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Income_Statements" sheetId="4" r:id="rId4"/>
    <sheet name="Consolidated_Statements_of_Com" sheetId="5" r:id="rId5"/>
    <sheet name="Consolidated_Statements_of_Com1" sheetId="6" r:id="rId6"/>
    <sheet name="Consolidated_Statements_of_Cha" sheetId="103" r:id="rId7"/>
    <sheet name="Consolidated_Statements_of_Cas" sheetId="8" r:id="rId8"/>
    <sheet name="Summary_of_Significant_Account" sheetId="104" r:id="rId9"/>
    <sheet name="Restatement" sheetId="105" r:id="rId10"/>
    <sheet name="Inventories" sheetId="106" r:id="rId11"/>
    <sheet name="Property_and_Equipment_Net" sheetId="107" r:id="rId12"/>
    <sheet name="Goodwill_and_Other_Intangible_" sheetId="108" r:id="rId13"/>
    <sheet name="Accrued_Liabilities" sheetId="109" r:id="rId14"/>
    <sheet name="LongTerm_Debt" sheetId="110" r:id="rId15"/>
    <sheet name="Shareholders_Equity" sheetId="111" r:id="rId16"/>
    <sheet name="StockBased_Compensation" sheetId="112" r:id="rId17"/>
    <sheet name="Employee_Benefit_Plans" sheetId="113" r:id="rId18"/>
    <sheet name="Indemnifications" sheetId="114" r:id="rId19"/>
    <sheet name="Leases" sheetId="115" r:id="rId20"/>
    <sheet name="Income_Taxes" sheetId="116" r:id="rId21"/>
    <sheet name="Contingencies" sheetId="117" r:id="rId22"/>
    <sheet name="Major_Customers_and_Concentrat" sheetId="118" r:id="rId23"/>
    <sheet name="Business_Segment_Information" sheetId="119" r:id="rId24"/>
    <sheet name="Supplemental_Quarterly_Financi" sheetId="120" r:id="rId25"/>
    <sheet name="Valuation_And_Qualifying_Accou" sheetId="121" r:id="rId26"/>
    <sheet name="Summary_of_Significant_Account1" sheetId="122" r:id="rId27"/>
    <sheet name="Summary_of_Significant_Account2" sheetId="123" r:id="rId28"/>
    <sheet name="Restatement_Tables" sheetId="124" r:id="rId29"/>
    <sheet name="Inventories_Tables" sheetId="125" r:id="rId30"/>
    <sheet name="Property_and_Equipment_Net_Tab" sheetId="126" r:id="rId31"/>
    <sheet name="Goodwill_and_Other_Intangible_1" sheetId="127" r:id="rId32"/>
    <sheet name="Accrued_Liabilities_Tables" sheetId="128" r:id="rId33"/>
    <sheet name="LongTerm_Debt_Tables" sheetId="129" r:id="rId34"/>
    <sheet name="StockBased_Compensation_Tables" sheetId="130" r:id="rId35"/>
    <sheet name="Employee_Benefit_Plans_Tables" sheetId="131" r:id="rId36"/>
    <sheet name="Leases_Tables" sheetId="132" r:id="rId37"/>
    <sheet name="Income_Taxes_Tables" sheetId="133" r:id="rId38"/>
    <sheet name="Major_Customers_and_Concentrat1" sheetId="134" r:id="rId39"/>
    <sheet name="Business_Segment_Information_T" sheetId="135" r:id="rId40"/>
    <sheet name="Supplemental_Quarterly_Financi1" sheetId="136" r:id="rId41"/>
    <sheet name="Summary_of_Significant_Account3" sheetId="137" r:id="rId42"/>
    <sheet name="Summary_of_Significant_Account4" sheetId="43" r:id="rId43"/>
    <sheet name="Summary_of_Significant_Account5" sheetId="44" r:id="rId44"/>
    <sheet name="Summary_of_Significant_Account6" sheetId="45" r:id="rId45"/>
    <sheet name="Restatement_Narrative_Details" sheetId="46" r:id="rId46"/>
    <sheet name="Restatement_Consolidated_Balan" sheetId="138" r:id="rId47"/>
    <sheet name="Restatement_Consolidated_Balan1" sheetId="139" r:id="rId48"/>
    <sheet name="Restatement_Consolidated_Incom" sheetId="49" r:id="rId49"/>
    <sheet name="Restatement_Consolidated_State" sheetId="50" r:id="rId50"/>
    <sheet name="Restatement_Consolidated_State1" sheetId="51" r:id="rId51"/>
    <sheet name="Restatement_Consolidated_State2" sheetId="52" r:id="rId52"/>
    <sheet name="Inventories_Summary_of_Invento" sheetId="140" r:id="rId53"/>
    <sheet name="Property_and_Equipment_Net_Sum" sheetId="54" r:id="rId54"/>
    <sheet name="Property_and_Equipment_Net_Pro" sheetId="55" r:id="rId55"/>
    <sheet name="Goodwill_and_Other_Intangible_2" sheetId="141" r:id="rId56"/>
    <sheet name="Goodwill_and_Other_Intangible_3" sheetId="57" r:id="rId57"/>
    <sheet name="Goodwill_and_Other_Intangible_4" sheetId="58" r:id="rId58"/>
    <sheet name="Goodwill_and_Other_Intangible_5" sheetId="142" r:id="rId59"/>
    <sheet name="Accrued_Liabilities_Summary_of" sheetId="143" r:id="rId60"/>
    <sheet name="Long_Term_Debt_Summary_Detail" sheetId="144" r:id="rId61"/>
    <sheet name="Long_Term_Debt_Summary_Parenth" sheetId="62" r:id="rId62"/>
    <sheet name="LongTerm_Debt_Future_LongTerm_" sheetId="145" r:id="rId63"/>
    <sheet name="LongTerm_Debt_Additional_infor" sheetId="64" r:id="rId64"/>
    <sheet name="Shareholders_Equity_Additional" sheetId="65" r:id="rId65"/>
    <sheet name="StockBased_Compensation_Additi" sheetId="146" r:id="rId66"/>
    <sheet name="StockBased_Compensation_Assump" sheetId="67" r:id="rId67"/>
    <sheet name="StockBased_Compensation_Option" sheetId="68" r:id="rId68"/>
    <sheet name="StockBased_Compensation_Change" sheetId="69" r:id="rId69"/>
    <sheet name="StockBased_Compensation_Restri" sheetId="70" r:id="rId70"/>
    <sheet name="Employee_Benefit_Plans_Additio" sheetId="147" r:id="rId71"/>
    <sheet name="Employee_Benefit_Plans_Compone" sheetId="72" r:id="rId72"/>
    <sheet name="Employee_Benefit_Plans_Reclass" sheetId="73" r:id="rId73"/>
    <sheet name="Employee_Benefit_Plans_Obligat" sheetId="74" r:id="rId74"/>
    <sheet name="Employee_Benefit_Plans_Pension" sheetId="75" r:id="rId75"/>
    <sheet name="Employee_Benefit_Plans_Asset_A" sheetId="76" r:id="rId76"/>
    <sheet name="Employee_Benefit_Plans_Return_" sheetId="148" r:id="rId77"/>
    <sheet name="Employee_Benefit_Plans_Weighte" sheetId="78" r:id="rId78"/>
    <sheet name="Employee_Benefit_Plans_Future_" sheetId="149" r:id="rId79"/>
    <sheet name="Leases_Additional_Information_" sheetId="80" r:id="rId80"/>
    <sheet name="Leases_Rental_Payments_Under_O" sheetId="150" r:id="rId81"/>
    <sheet name="Income_Taxes_Schedule_of_Compo" sheetId="82" r:id="rId82"/>
    <sheet name="Income_Taxes_Schedule_of_Defer" sheetId="151" r:id="rId83"/>
    <sheet name="Income_Taxes_Variation_Between" sheetId="84" r:id="rId84"/>
    <sheet name="Income_Taxes_Schedule_of_Chang" sheetId="85" r:id="rId85"/>
    <sheet name="Income_Taxes_Additional_Inform" sheetId="86" r:id="rId86"/>
    <sheet name="Contingencies_Additional_Infor" sheetId="152" r:id="rId87"/>
    <sheet name="Major_Customers_and_Concentrat2" sheetId="88" r:id="rId88"/>
    <sheet name="Major_Customers_and_Concentrat3" sheetId="89" r:id="rId89"/>
    <sheet name="Major_Customers_and_Concentrat4" sheetId="90" r:id="rId90"/>
    <sheet name="Business_Segment_Information_A" sheetId="153" r:id="rId91"/>
    <sheet name="Business_Segment_Information_F" sheetId="92" r:id="rId92"/>
    <sheet name="Business_Segment_Information_F1" sheetId="93" r:id="rId93"/>
    <sheet name="Business_Segment_Information_S" sheetId="154" r:id="rId94"/>
    <sheet name="Supplemental_Quarterly_Financi2" sheetId="95" r:id="rId95"/>
    <sheet name="Supplemental_Quarterly_Financi3" sheetId="96" r:id="rId96"/>
    <sheet name="Supplemental_Quarterly_Financi4" sheetId="155" r:id="rId97"/>
    <sheet name="Supplemental_Quarterly_Financi5" sheetId="98" r:id="rId98"/>
    <sheet name="Supplemental_Quarterly_Financi6" sheetId="99" r:id="rId99"/>
    <sheet name="Recovered_Sheet1" sheetId="100" r:id="rId10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38" uniqueCount="1400">
  <si>
    <t>Document and Entity Information (USD $)</t>
  </si>
  <si>
    <t>In Millions, except Share data, unless otherwise specified</t>
  </si>
  <si>
    <t>12 Months Ended</t>
  </si>
  <si>
    <t>Dec. 31, 2014</t>
  </si>
  <si>
    <t>Mar. 31, 2015</t>
  </si>
  <si>
    <t>Jun. 28, 2014</t>
  </si>
  <si>
    <t>Document Information [Line Items]</t>
  </si>
  <si>
    <t>Document Type</t>
  </si>
  <si>
    <t>10-K</t>
  </si>
  <si>
    <t>Amendment Flag</t>
  </si>
  <si>
    <t>Document Period End Date</t>
  </si>
  <si>
    <t>Document Fiscal Year Focus</t>
  </si>
  <si>
    <t>Document Fiscal Period Focus</t>
  </si>
  <si>
    <t>FY</t>
  </si>
  <si>
    <t>Trading Symbol</t>
  </si>
  <si>
    <t>DCO</t>
  </si>
  <si>
    <t>Entity Registrant Name</t>
  </si>
  <si>
    <t>DUCOMMUN INC /DE/</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27, 2014</t>
  </si>
  <si>
    <t>Mar. 29, 2014</t>
  </si>
  <si>
    <t>Dec. 31, 2013</t>
  </si>
  <si>
    <t>Sep. 28, 2013</t>
  </si>
  <si>
    <t>Jun. 29, 2013</t>
  </si>
  <si>
    <t>Mar. 30, 2013</t>
  </si>
  <si>
    <t>Dec. 31, 2012</t>
  </si>
  <si>
    <t>Dec. 31, 2011</t>
  </si>
  <si>
    <t>Current Assets</t>
  </si>
  <si>
    <t>Cash and cash equivalents</t>
  </si>
  <si>
    <t>Accounts receivable (less allowance for doubtful accounts of $252 and $489 at December 31, 2014 and December 31, 2013, respectively)</t>
  </si>
  <si>
    <t>Inventories</t>
  </si>
  <si>
    <t>Production cost of contracts</t>
  </si>
  <si>
    <t>Deferred income taxes</t>
  </si>
  <si>
    <t>Other current assets</t>
  </si>
  <si>
    <t>Total Current Assets</t>
  </si>
  <si>
    <t>Property and Equipment, Net</t>
  </si>
  <si>
    <t>Goodwill</t>
  </si>
  <si>
    <t>Intangibles, Net</t>
  </si>
  <si>
    <t>Other Assets</t>
  </si>
  <si>
    <t>Total Assets</t>
  </si>
  <si>
    <t>Current Liabilities</t>
  </si>
  <si>
    <t>Current portion of long-term debt</t>
  </si>
  <si>
    <t>Accounts payable</t>
  </si>
  <si>
    <t>Accrued liabilities</t>
  </si>
  <si>
    <t>Total Current Liabilities</t>
  </si>
  <si>
    <t>Long-Term Debt, Less Current Portion</t>
  </si>
  <si>
    <t>Deferred Income Taxes</t>
  </si>
  <si>
    <t>Other Long-Term Liabilities</t>
  </si>
  <si>
    <t>Total Liabilities</t>
  </si>
  <si>
    <t>Commitments and Contingencies</t>
  </si>
  <si>
    <t>  </t>
  </si>
  <si>
    <t>Shareholdersâ€™ Equity</t>
  </si>
  <si>
    <t>Common stock - $0.01 par value; 35,000,000 shares authorized; 10,952,268 and 10,960,054 shares issued at December 31, 2014 and December 31, 2013, respectively</t>
  </si>
  <si>
    <t>Treasury stock, at cost; zero and 143,300 shares at December 31, 2014 and December 31, 2013, respectively</t>
  </si>
  <si>
    <t>Additional paid-in capital</t>
  </si>
  <si>
    <t>Retained earnings</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allowance for doubtful accounts</t>
  </si>
  <si>
    <t>Common stock, par value (in dollars per share)</t>
  </si>
  <si>
    <t>Common stock, shares authorized</t>
  </si>
  <si>
    <t>Common stock, shares issued</t>
  </si>
  <si>
    <t>Treasury stock shares, held in treasury</t>
  </si>
  <si>
    <t>Consolidated Income Statements (USD $)</t>
  </si>
  <si>
    <t>In Thousands, except Per Share data, unless otherwise specified</t>
  </si>
  <si>
    <t>3 Months Ended</t>
  </si>
  <si>
    <t>6 Months Ended</t>
  </si>
  <si>
    <t>9 Months Ended</t>
  </si>
  <si>
    <t>Income Statement [Abstract]</t>
  </si>
  <si>
    <t>Net Revenues</t>
  </si>
  <si>
    <t>Cost of Sales</t>
  </si>
  <si>
    <t>Gross Profit</t>
  </si>
  <si>
    <t>Selling, General and Administrative Expenses</t>
  </si>
  <si>
    <t>Operating Income</t>
  </si>
  <si>
    <t>Interest Expense</t>
  </si>
  <si>
    <t>Other Income</t>
  </si>
  <si>
    <t>Income Before Taxes</t>
  </si>
  <si>
    <t>Income Tax Expense (Benefit)</t>
  </si>
  <si>
    <t>Net Income</t>
  </si>
  <si>
    <t>Earnings Per Share</t>
  </si>
  <si>
    <t>Basic earnings per share (in dollars per share)</t>
  </si>
  <si>
    <t>Diluted earnings per share (in dollars per share)</t>
  </si>
  <si>
    <t>Weighted-Average Number of Shares Outstanding</t>
  </si>
  <si>
    <t>Basic (in shares)</t>
  </si>
  <si>
    <t>Diluted (in shares)</t>
  </si>
  <si>
    <t>Consolidated Statements of Comprehensive Income (USD $)</t>
  </si>
  <si>
    <t>Statement of Comprehensive Income [Abstract]</t>
  </si>
  <si>
    <t>Pension Adjustments</t>
  </si>
  <si>
    <t>Amortization of actuarial loss included in net income, net of tax benefit of $156, $408 and $427 for 2014, 2013 and 2012, respectively</t>
  </si>
  <si>
    <t>Actuarial gain (loss) arising during the period, net of tax expense (benefit) of $(1,810), $1,737 and $(300) for 2014, 2013 and 2012, respectively</t>
  </si>
  <si>
    <t>Other Comprehensive (Loss) Income</t>
  </si>
  <si>
    <t>Comprehensive Income</t>
  </si>
  <si>
    <t>Consolidated Statements of Comprehensive Income (Parenthetical) (USD $)</t>
  </si>
  <si>
    <t>Amortization of actuarial loss included in net income (loss), tax expense (benefit)</t>
  </si>
  <si>
    <t>Actuarial gain (loss) arising during the period, tax expense (benefit)</t>
  </si>
  <si>
    <t>Consolidated Statements of Changes in Shareholders' Equity (USD $)</t>
  </si>
  <si>
    <t>Total</t>
  </si>
  <si>
    <t>Common Stock</t>
  </si>
  <si>
    <t>Treasury Stock</t>
  </si>
  <si>
    <t>Additional Paid-In Capital</t>
  </si>
  <si>
    <t>Retained Earnings</t>
  </si>
  <si>
    <t>Accumulated Other Comprehensive Loss</t>
  </si>
  <si>
    <t>Beginning Balance at Dec. 31, 2011</t>
  </si>
  <si>
    <t>Beginning Balance (in shares) at Dec. 31, 2011</t>
  </si>
  <si>
    <t>Increase (Decrease) in Stockholders' Equity [Roll Forward]</t>
  </si>
  <si>
    <t>Other comprehensive income (loss), net of tax</t>
  </si>
  <si>
    <t>Stock options exercised (in shares)</t>
  </si>
  <si>
    <t>Stock options exercised</t>
  </si>
  <si>
    <t>Stock repurchased related to the exercise of stock options (in shares)</t>
  </si>
  <si>
    <t>Stock repurchased related to the exercise of stock options</t>
  </si>
  <si>
    <t>Stock-based compensation</t>
  </si>
  <si>
    <t>Income tax benefit (shortfall) related to the exercise of nonqualified stock options</t>
  </si>
  <si>
    <t>Ending Balance at Dec. 31, 2012</t>
  </si>
  <si>
    <t>Ending Balance (in shares) at Dec. 31, 2012</t>
  </si>
  <si>
    <t>Ending Balance at Dec. 31, 2013</t>
  </si>
  <si>
    <t>Ending Balance (in shares) at Dec. 31, 2013</t>
  </si>
  <si>
    <t>Stock awards vested (in shares)</t>
  </si>
  <si>
    <t>Stock awards vested</t>
  </si>
  <si>
    <t>Retirement of treasury stock (in shares)</t>
  </si>
  <si>
    <t>Retirement of treasury stock</t>
  </si>
  <si>
    <t>Ending Balance at Dec. 31, 2014</t>
  </si>
  <si>
    <t>Ending Balance (in shares) at Dec. 31, 2014</t>
  </si>
  <si>
    <t>Consolidated Statements of Cash Flows (USD $)</t>
  </si>
  <si>
    <t>Cash Flows from Operating Activities</t>
  </si>
  <si>
    <t>Adjustments to Reconcile Net Income (Loss) to Net Cash Provided by Operating Activities</t>
  </si>
  <si>
    <t>Depreciation and amortization</t>
  </si>
  <si>
    <t>Asset impairments</t>
  </si>
  <si>
    <t>Stock-based compensation expense</t>
  </si>
  <si>
    <t>Excess tax benefits from stock-based compensation</t>
  </si>
  <si>
    <t>(Recovery of) provision for doubtful accounts</t>
  </si>
  <si>
    <t>Other</t>
  </si>
  <si>
    <t>Changes in Assets and Liabilities:</t>
  </si>
  <si>
    <t>Accounts receivable</t>
  </si>
  <si>
    <t>Other assets</t>
  </si>
  <si>
    <t>Accrued and other liabilities</t>
  </si>
  <si>
    <t>Net Cash Provided by Operating Activities</t>
  </si>
  <si>
    <t>Cash Flows from Investing Activities</t>
  </si>
  <si>
    <t>Purchases of property and equipment</t>
  </si>
  <si>
    <t>Proceeds from sales of assets</t>
  </si>
  <si>
    <t>Insurance recoveries related to property and equipment</t>
  </si>
  <si>
    <t>Net Cash Used in Investing Activities</t>
  </si>
  <si>
    <t>Cash Flows from Financing Activities</t>
  </si>
  <si>
    <t>Repayment of term loan and other debt</t>
  </si>
  <si>
    <t>Debt issue cost paid</t>
  </si>
  <si>
    <t>Excess Tax Benefit from Share-based Compensation, Financing Activities</t>
  </si>
  <si>
    <t>Net proceeds from issuance of common stock under stock plans</t>
  </si>
  <si>
    <t>Net Cash Used in Financing Activities</t>
  </si>
  <si>
    <t>Net (Decrease) Increase in Cash and Cash Equivalents</t>
  </si>
  <si>
    <t>Cash and Cash Equivalents at Beginning of Year</t>
  </si>
  <si>
    <t>Cash and Cash Equivalents at End of Year</t>
  </si>
  <si>
    <t>Supplemental Disclosures of Cash Flow Information</t>
  </si>
  <si>
    <t>Interest paid</t>
  </si>
  <si>
    <t>Taxes paid</t>
  </si>
  <si>
    <t>Non-cash activities:</t>
  </si>
  <si>
    <t>Purchases of property and equipment not paid</t>
  </si>
  <si>
    <t>Summary of Significant Accounting Policies</t>
  </si>
  <si>
    <t>Accounting Policies [Abstract]</t>
  </si>
  <si>
    <t>Description of Business</t>
  </si>
  <si>
    <t>We are a leading global provider of engineering and manufacturing services for high-performance products and high-cost-of failure applications used primarily in the aerospace, defense industrial, natural resources, medical and other industries. Our subsidiaries are organized into two strategic businesses; Ducommun LaBarge Technologies (“DLT”) and Ducommun AeroStructures (“DAS”), each of which is a reportable operating segment. DLT designs, engineers and manufactures high-reliability products used in worldwide technology-driven markets including aerospace and defense, natural resources, industrial and medical and other end-use markets. DLT’s product offerings range from prototype development to complex assemblies. DAS designs, engineers and manufactures large, complex contoured aerospace structural components and assemblies and supplies composite and metal bonded structures and assemblies. DAS’s products are used on commercial aircraft, military fixed-wing aircraft and military and commercial rotary-wing aircraft. All reportable operating segments follow the same accounting principles.</t>
  </si>
  <si>
    <t>Basis of Presentation</t>
  </si>
  <si>
    <t>The consolidated financial statements include the accounts of Ducommun Incorporated and its subsidiaries (“Ducommun,” the “Company,” “we,” “us” or “our”), after eliminating intercompany balances and transactions.</t>
  </si>
  <si>
    <t>Our fiscal quarters end on the Saturday closest to the end of March, June and September for the first three fiscal quarters of each year, and ends on December 31 for our fourth fiscal quarter.</t>
  </si>
  <si>
    <t>In the opinion of management, all adjustments, consisting of recurring accruals, have been made that are necessary to fairly state our consolidated financial position, results of operations, comprehensive income (loss) and cash flows in accordance with accounting principles generally accepted in the United States of America (“GAAP”).</t>
  </si>
  <si>
    <t>Use of Estimates</t>
  </si>
  <si>
    <t>Certain amounts and disclosures included in the consolidated financial statements required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t>
  </si>
  <si>
    <t>Reclassifications</t>
  </si>
  <si>
    <t>Certain prior period amounts have been reclassified to conform to current year’s presentation.</t>
  </si>
  <si>
    <t>Restatement of Previously Issued Consolidated Financial Statements</t>
  </si>
  <si>
    <t>We have restated our consolidated financial statements as of December 31, 2013, and for the years ended December 31, 2013 and 2012 and our unaudited quarterly financial information for the first three quarters in the year ended December 31, 2014 and for each of the quarters in the year ended December 31, 2013, to correct errors in prior periods primarily related to (i) a long-term contract following the discovery of misconduct by employees in the recording of direct labor costs to the contract from 2009 through the third quarter 2014 which resulted in the identification of a forward loss provision that should have been recorded in 2009 and the impact on subsequent periods of adjustments to the forward loss provision based on information available at the time; and (ii) the year end reconciliation of income taxes payable and deferred tax balances identified errors primarily in 2013, 2012, and 2011. In addition, the restated amounts include previously identified and disclosed immaterial adjustments. See Note 2 for additional information.</t>
  </si>
  <si>
    <t>Cash Equivalents</t>
  </si>
  <si>
    <t>Our cash accounts are not reduced for checks written until the checks are presented for payment and paid by our bank. Cash equivalents consist of highly liquid instruments purchased with original maturities of three months or less. These assets are valued at cost, which approximates fair value, which we classify as Level 1. See Fair Value below.</t>
  </si>
  <si>
    <t>Revenue Recognition</t>
  </si>
  <si>
    <t>Except as described below, we recognize revenue, including revenue from products sold under long-term contracts, when persuasive evidence of an arrangement exists, the price is fixed or determinable, collection is reasonably assured and delivery of products has occurred or services have been rendered.</t>
  </si>
  <si>
    <t>We have a significant number of contracts for which net revenues are accounted for under the percentage-of-completion method using the units of delivery as the measure of completion. The percentage-of-completion method requires the use of assumptions and estimates related to the contract value, the total cost at completion, and measurement of progress toward completion. These contracts are primarily fixed-price contracts that vary widely in terms of size, length of performance period and expected gross profit margins.</t>
  </si>
  <si>
    <t>We also recognize revenue on the sale of services (including prototype products) based on the type of contract: time and materials, cost-plus reimbursement and firm-fixed price. Revenue is recognized (i) on time and materials contracts as time is spent at hourly rates, which are negotiated with customers, plus the cost of any allowable materials and out-of-pocket expenses, (ii) on cost-plus reimbursement contracts based on direct and indirect costs incurred plus a negotiated profit calculated as a percentage of cost, a fixed amount or a performance-based award fee, and (iii) on fixed-price contracts on the percentage-of-completion method measured by the percentage of costs incurred to estimated total costs.</t>
  </si>
  <si>
    <t>Provision for Estimated Losses on Contracts</t>
  </si>
  <si>
    <t xml:space="preserve">We record provisions for the total anticipated losses on contracts considering total estimated costs to complete the contract compared to total anticipated revenues in the period in which such losses are identified. The provisions for estimated losses on contracts require management to make certain estimates and assumptions, including those with respect to the future revenue under a contract and the future cost to complete the contract. Management's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be required to record additional provisions for estimated losses on contracts. </t>
  </si>
  <si>
    <t>In the fourth quarter of 2013, we recorded a charge in the DAS segment for the estimated cost to complete of $5.2 million, consisting of $3.9 million for the Embraer Legacy 450/500 aircraft contracts, and $1.3 million for the Boeing 777 wing tip contract. The charges result from difficulties in achieving previously anticipated cost reductions, including delays in transferring work to our lower-cost Guaymas, Mexico facility. The charge for the Embraer Legacy 450/500 contracts also reflects estimated cost overruns for customer driven changes on both the development and production phases of the contracts, for which we have asserted claims with Embraer. Recognition of additional losses in future periods continues to be a risk and will depend upon numerous factors, including our sales forecast, our ability to achieve forecasted cost reductions and our ability to resolve claims and assertions with our customers. The $5.2 million charge was recorded as part of cost of goods sold in the Company’s results of operations. The charge increased accrued liabilities by $4.2 million and other long-term liabilities by $1.0 million on our balance sheet.</t>
  </si>
  <si>
    <t>Allowance for Doubtful Accounts</t>
  </si>
  <si>
    <t>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t>
  </si>
  <si>
    <t>Inventories are stated at the lower of cost or market, cost being determined on a first-in, first-out basis. Market value for raw materials is based on replacement costs, and is based on net realizable value for other inventory classification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 In the fourth quarter of 2013, we recorded a charge of approximately $1.9 million in the DAS segment for the Embraer Legacy 450/500 aircraft contracts. The charge result from difficulties in achieving previously anticipated cost reductions, and estimated cost overruns driven by customer changes for both the development and production phases of the contracts.</t>
  </si>
  <si>
    <t>We net advances from customers related to inventory purchases against inventories in the consolidated balance sheets.</t>
  </si>
  <si>
    <t>Production Cost of Contracts</t>
  </si>
  <si>
    <t>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in the fourth quarter for us)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 In the fourth quarter of 2013, we recorded an impairment charge in the DAS segment on production costs of contracts of $7.0 million, consisting of $5.7 million for the Embraer Legacy 450/500 aircraft contracts, and $1.3 million for the Boeing 777 wing tip contract. The impairment charge reflects a determination that the production cost of contracts for the Boeing 777 wing tip contract and the Embraer Legacy 450/500 contracts are not recoverable since these contracts are estimated to be unprofitable during their remaining terms. The impairment charge represents the entire remaining balance of production cost of contracts for these contracts. The $7.0 million charge was recorded as part of cost of goods sold in the Company’s results of operations and a reduction in production cost of contracts on the Company’s balance sheet. As of December 31, 2014 and 2013, production costs of contracts were approximately $11.7 million and $11.6 million, respectively.</t>
  </si>
  <si>
    <t>Property and Equipment and Depreciation</t>
  </si>
  <si>
    <t>Property and equipment, including assets recorded under capital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t>
  </si>
  <si>
    <t>Fair Value</t>
  </si>
  <si>
    <t>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si>
  <si>
    <t>Goodwill and Indefinite-Lived Intangible Asset</t>
  </si>
  <si>
    <t>Goodwill is tested for impairment utilizing a two-step method. In the first step, we determine the fair value of the reporting unit using expected future discounted cash flows and market valuation approaches considering comparable Company revenue and Earnings Before Interest, Taxes, Depreciation and Amortization (“EBITDA”) multiples. If the carrying value of the reporting unit exceeds its fair value, we then perform the second step of the impairment test to measure the amount of the impairment loss, if any. The second step requires fair valuation of all the reporting unit’s assets and liabilities in a manner similar to a purchase price allocation, with any residual fair value being allocated to goodwill. This residual fair value of goodwill is then compared to its carrying value to determine impairment. An impairment charge will be recognized only when the estimated fair value of a reporting unit, including goodwill, is less than its carrying value.</t>
  </si>
  <si>
    <t>We review our indefinite-lived intangible asset for impairment on an annual basis or when events or changes in circumstances indicate that the carrying value of our intangible asset may not be recoverable. We may first assess qualitative factors to determine whether it is more likely than not that an indefinite-lived intangible asset is impaired as a basis for determining whether it is necessary to perform the quantitative impairment test. Impairment indicators include, but are not limited to, cost factors, financial performance, adverse legal or regulatory developments, industry and market conditions and general economic conditions. If the carrying amount of the indefinite-lived intangible asset exceeds its fair value, we would recognize an impairment loss in the amount of such excess.</t>
  </si>
  <si>
    <t>Income Taxes</t>
  </si>
  <si>
    <t>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t>
  </si>
  <si>
    <t>Tax positions taken or expected to be taken in a tax return are recognized when it is more-likely-than-not to be sustained upon examination by taxing authorities. The amount recognized is measured as the largest amount of benefit that is greater than 50% likely of being realized upon ultimate settlement.</t>
  </si>
  <si>
    <t>Litigation and Commitments</t>
  </si>
  <si>
    <t>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si>
  <si>
    <t>Environmental Liabilities</t>
  </si>
  <si>
    <t>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si>
  <si>
    <t>Accounting for Stock-Based Compensation</t>
  </si>
  <si>
    <t>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stock options are determined using the Black-Scholes valuation model, which requires assumptions and judgments regarding stock price volatility, risk-free interest rates, expected options terms, and options that are expected to be forfeited. The fair value of unvested stock awards is determined based on the closing price of the underlying common stock on the date of grant. Management’s estimates could differ from actual results.</t>
  </si>
  <si>
    <t>Other Intangible Assets</t>
  </si>
  <si>
    <t>We amortize purchased other intangible assets with finite lives over the estimated economic lives of the assets, ranging from three to eighteen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s impairment losses, if any, based upon the estimated fair value of the assets.</t>
  </si>
  <si>
    <t>Basic earnings per share are computed by dividing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t>
  </si>
  <si>
    <t>The net earnings and weighted-average number of common shares outstanding used to compute earnings per share were as follows:</t>
  </si>
  <si>
    <t>(In thousands, except per share data)</t>
  </si>
  <si>
    <t>Years Ended December 31,</t>
  </si>
  <si>
    <t>As Restated</t>
  </si>
  <si>
    <t>Net income</t>
  </si>
  <si>
    <t>$</t>
  </si>
  <si>
    <t>Weighted-average number of common shares outstanding</t>
  </si>
  <si>
    <t>Basic weighted-average common shares outstanding</t>
  </si>
  <si>
    <t>Dilutive potential common shares</t>
  </si>
  <si>
    <t>Diluted weighted-average common shares outstanding</t>
  </si>
  <si>
    <t>Earnings per share</t>
  </si>
  <si>
    <t>Basic</t>
  </si>
  <si>
    <t>Diluted</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t>
  </si>
  <si>
    <t>(In thousands)</t>
  </si>
  <si>
    <t>Years Ended December 31,</t>
  </si>
  <si>
    <t>Stock options and stock units</t>
  </si>
  <si>
    <t>Accumulated other comprehensive loss, as reflected in the consolidated balance sheets under the equity section, was composed of cumulative pension and retirement liability adjustments, net of tax.</t>
  </si>
  <si>
    <t>Recent Accounting Pronouncements</t>
  </si>
  <si>
    <t>New Accounting Guidance Adopted in 2014</t>
  </si>
  <si>
    <t>In July 2013, the FASB issued Accounting Standards Update 2013-11, “Income Taxes (Topic 740)” (“ASU 2013-11”), which required the netting of unrecognized tax benefits against a deferred tax asset for a loss or other carryforward that would apply in settlement of the uncertain tax positions. This guidance was effective for fiscal years beginning after December 15, 2013, which is our fiscal year 2014, with early adoption permitted. The adoption of this standard at the beginning of our fiscal year 2014 reduced deferred tax assets by approximately $0.7 million.</t>
  </si>
  <si>
    <t>In February 2013, the FASB issued ASU 2013-04, “Liabilities (Topic 405)” (“ASU 2013-04”), which provided guidance for the recognition, measurement and disclosure of obligations resulting from joint and several liability arrangements for which the total amount of the obligation is fixed at the reporting date, except for obligations addressed within existing guidance in GAAP. The new guidance was effective for us beginning January 1, 2014. Early adoption was permitted. The adoption of this standard at the beginning of our fiscal year 2014 did not have a material impact on our consolidated financial statements.</t>
  </si>
  <si>
    <t>Recently Issued Accounting Standards</t>
  </si>
  <si>
    <t>In August 2014, the FASB issued ASU 2014-15, “Presentation of Financial Statements - Going Concern (Subtopic 205-40):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e new guidance is effective for annual periods ending after December 15, 2016, which will be our year ending December 31, 2016, and interim periods beginning after December 15, 2016, which will be our interim period beginning January 1, 2017. Early adoption is permitted. We are evaluating the impact of this standard but currently do not anticipate it will have a significant impact on our consolidated financial statements.</t>
  </si>
  <si>
    <t>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us beginning January 1, 2016. Early adoption is permitted. We currently do not anticipate the adoption of this standard will have a material impact on our consolidated financial statements.</t>
  </si>
  <si>
    <t>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us,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Early adoption is not permitted. The new guidance is effective for us beginning January 1, 2017. We are currently evaluating the method and impact that adopting this new accounting standard will have on our consolidated financial statements.</t>
  </si>
  <si>
    <t>Restatement</t>
  </si>
  <si>
    <t>Accounting Changes and Error Corrections [Abstract]</t>
  </si>
  <si>
    <t>We have restated our consolidated financial statements as of December 31, 2013, and for the years ended December 31, 2013 and 2012 and our unaudited quarterly financial information for the first three quarters in the year ended December 31, 2014 and for each of the quarters in the year ended December 31, 2013, to correct errors in prior periods primarily related to (i) a long-term contract (“Contract”) following the discovery of misconduct by employees in the recording of direct labor costs to the Contract from 2009 through the third quarter 2014 which resulted in the identification of a forward loss provision that should have been recorded in 2009 and the impact on subsequent periods of adjustments to the forward loss provision based on information available at the time (“Forward Loss Adjustments”); and (ii) the year end reconciliation of income taxes payable and deferred tax balances identified errors primarily in 2013, 2012, and 2011 (“Tax Adjustments”). The misconduct and its related financial impact were concealed from our senior management, internal auditors, and external auditors.</t>
  </si>
  <si>
    <t xml:space="preserve">The Forward Loss Adjustments were based on certain assumptions and estimates. To determine the loss on the Contract, we estimated the number of units we would have expected to ship over the life of the Contract at inception of the Contract using external market industry data for fiscal years 2009, 2010, 2011, 2012, and 2013. We used data obtained directly from the customer for 2014 and 2015. The total estimated costs at any given point in time would typically include actual historical costs up to that time plus the estimated cost to produce units to be delivered. In addition, the estimated total cost for the life of the Contract includes certain inefficiencies on labor, material, and overhead costs during the initial start-up period. However, as we progress along the learning curve, the direct labor hours and overhead rates are expected to decrease as we gain technical knowhow and efficiency in producing the product. As a result of the misconduct by the employees in the recording of direct labor hours to the Contract, the historical actual direct labor hours charged to the Contract were inaccurate. As a result, we estimated the costs to complete future units at the end of each period based on an estimate of the direct labor hours chargeable to the Contract, including consideration of anticipated learning curve efficiencies that would decrease the direct labor hours over the remaining term of the Contract. Further, we used the actual direct labor hours incurred by the employees assigned to the Contract as a basis for projecting future hours, less an estimate of the time not allocable to the Contract. Using this model, we calculated the Forward Loss Adjustments from the inception of the Contract in 2009 through the expected life of the Contract. As a result of the Forward Loss Adjustments, cost of goods sold increased (decreased) approximately $6.7 million in 2009, $1.3 million in 2010, $(0.3) million in 2011, $(2.2) million in 2012, $(0.9) million in 2013, and $(0.8) million in the nine months ended September 27, 2014. </t>
  </si>
  <si>
    <t>The Tax Adjustments were necessary as a result of certain calculation errors. The Tax Adjustments resulted in a net decrease to income tax expense of approximately $0.9 million in 2013 and zero in 2012. The Tax Adjustments in 2011 resulted in a reduction to the carrying value of goodwill totaling approximately $4.0 million due to a calculation error in the original purchase price allocation and subsequent performance of step 2 of our annual goodwill impairment analysis related to deferred income taxes and thus, (i) reduced deferred income taxes by approximately $2.7 million and (ii) generated a pre-tax goodwill impairment charge of approximately $1.4 million. Further, the Tax Adjustments in 2011 reduced deferred tax assets by approximately $1.6 million that were established as a result of shared-based compensation expenses recorded previously and should have been reduced as the tax deductions were utilized. Moreover, the restated amounts include previously identified and disclosed immaterial adjustments.</t>
  </si>
  <si>
    <r>
      <t xml:space="preserve">We evaluated the cumulative impact of these items on prior periods in accordance with the guidance in ASC 250-10, </t>
    </r>
    <r>
      <rPr>
        <i/>
        <sz val="10"/>
        <color theme="1"/>
        <rFont val="Inherit"/>
      </rPr>
      <t>Accounting Changes and Error Corrections,</t>
    </r>
    <r>
      <rPr>
        <sz val="10"/>
        <color theme="1"/>
        <rFont val="Inherit"/>
      </rPr>
      <t xml:space="preserve"> relating to SEC Staff Accounting Bulletin No. 99, </t>
    </r>
    <r>
      <rPr>
        <i/>
        <sz val="10"/>
        <color theme="1"/>
        <rFont val="Inherit"/>
      </rPr>
      <t>Materiality</t>
    </r>
    <r>
      <rPr>
        <sz val="10"/>
        <color theme="1"/>
        <rFont val="Inherit"/>
      </rPr>
      <t xml:space="preserve"> (“SAB 99”) and SAB No. 108, </t>
    </r>
    <r>
      <rPr>
        <i/>
        <sz val="10"/>
        <color theme="1"/>
        <rFont val="Inherit"/>
      </rPr>
      <t>Considering the Effects of Prior Year Misstatements when Quantifying Misstatements in Current Year Financial Statements</t>
    </r>
    <r>
      <rPr>
        <sz val="10"/>
        <color theme="1"/>
        <rFont val="Inherit"/>
      </rPr>
      <t xml:space="preserve"> (“SAB 108”), and we concluded these errors were in the aggregate material to the prior reporting periods, and therefore, restatement of previously filed financial statements was necessary to our previously issued 2013, 2012, 2011, and 2010 financial statements.</t>
    </r>
  </si>
  <si>
    <t xml:space="preserve">The adjustments related to the years prior to 2012 are reflected in the beginning retained earnings for 2012. The cumulative impact of these adjustments decreased retained earnings by approximately $7.0 million, net of tax, at the beginning of 2012. </t>
  </si>
  <si>
    <t>The account balances labeled “As Reported” in the following tables for the years ended December 31, 2013 and 2012 represent the previously reported audited balances in our Annual Report on Form 10-K (“Form 10-K”) for the year ended December 31, 2013. Certain prior period amounts have been reclassified to conform to current year’s presentation. The effects of these prior period errors on the consolidated financial statements are as follows (in thousands, except per share data):</t>
  </si>
  <si>
    <t>December 31, 2013</t>
  </si>
  <si>
    <t>Consolidated Balance Sheet:</t>
  </si>
  <si>
    <t>As Reported</t>
  </si>
  <si>
    <t>Adjustments</t>
  </si>
  <si>
    <t>Assets</t>
  </si>
  <si>
    <t>—</t>
  </si>
  <si>
    <t>Accounts receivable (less allowance for doubtful accounts of $489 at December 31, 2013)</t>
  </si>
  <si>
    <t>(4,371</t>
  </si>
  <si>
    <t>)</t>
  </si>
  <si>
    <t>(1,554</t>
  </si>
  <si>
    <t>Liabilities and Shareholders’ Equity</t>
  </si>
  <si>
    <t>(500</t>
  </si>
  <si>
    <t>(300</t>
  </si>
  <si>
    <t>Shareholders’ Equity</t>
  </si>
  <si>
    <t>Common stock - $0.01 par value; 35,000,000 shares authorized; 10,960,054 shares issued at December 31, 2013</t>
  </si>
  <si>
    <t>Treasury stock, at cost; 143,300 shares at December 31, 2013</t>
  </si>
  <si>
    <t>(1,924</t>
  </si>
  <si>
    <t>(1,633</t>
  </si>
  <si>
    <t>(3,790</t>
  </si>
  <si>
    <t>(3,862</t>
  </si>
  <si>
    <t>Total Shareholders’ Equity</t>
  </si>
  <si>
    <t>(5,423</t>
  </si>
  <si>
    <t>Total Liabilities and Shareholders’ Equity</t>
  </si>
  <si>
    <t>Year Ended December 31, 2013</t>
  </si>
  <si>
    <t>Consolidated Statement of Income:</t>
  </si>
  <si>
    <t>(1,735</t>
  </si>
  <si>
    <t>(29,918</t>
  </si>
  <si>
    <t>Income Tax Benefit</t>
  </si>
  <si>
    <t>(1,693</t>
  </si>
  <si>
    <t>(1,993</t>
  </si>
  <si>
    <t>Basic earnings per share</t>
  </si>
  <si>
    <t>Diluted earnings per share</t>
  </si>
  <si>
    <t>Year Ended December 31, 2012</t>
  </si>
  <si>
    <t>(2,525</t>
  </si>
  <si>
    <t>(32,798</t>
  </si>
  <si>
    <t>Income Tax Expense</t>
  </si>
  <si>
    <t>Year Ended December 31, 2013</t>
  </si>
  <si>
    <t>Consolidated Statement of Comprehensive Income:</t>
  </si>
  <si>
    <t>Amortization of actuarial loss included in net income, net of tax benefit of $408 for 2013</t>
  </si>
  <si>
    <t>Actuarial gain arising during the period, net of tax expense of $1,737 for 2013</t>
  </si>
  <si>
    <t>Other Comprehensive Income</t>
  </si>
  <si>
    <t>Year Ended December 31, 2012</t>
  </si>
  <si>
    <t>Amortization of actuarial loss included in net income, net of tax benefit of $427 for 2012</t>
  </si>
  <si>
    <t>Actuarial loss arising during the period, net of tax benefit of $300 for 2012</t>
  </si>
  <si>
    <t>(863</t>
  </si>
  <si>
    <t>Other Comprehensive Loss</t>
  </si>
  <si>
    <t>(143</t>
  </si>
  <si>
    <t>Consolidated Cash Flow Statement:</t>
  </si>
  <si>
    <t>Adjustments to Reconcile Net Income to</t>
  </si>
  <si>
    <t>Net Cash Provided by Operating Activities:</t>
  </si>
  <si>
    <t>(2,242</t>
  </si>
  <si>
    <t>(1,551</t>
  </si>
  <si>
    <t>Recovery of doubtful accounts</t>
  </si>
  <si>
    <t>(77</t>
  </si>
  <si>
    <t>(886</t>
  </si>
  <si>
    <t>(849</t>
  </si>
  <si>
    <t>(5,101</t>
  </si>
  <si>
    <t>(11,192</t>
  </si>
  <si>
    <t>(981</t>
  </si>
  <si>
    <t>(12,173</t>
  </si>
  <si>
    <t>(9,143</t>
  </si>
  <si>
    <t>(10</t>
  </si>
  <si>
    <t>(9,153</t>
  </si>
  <si>
    <t>(12,403</t>
  </si>
  <si>
    <t>(12,264</t>
  </si>
  <si>
    <t>(33,024</t>
  </si>
  <si>
    <t>(365</t>
  </si>
  <si>
    <t>(31,421</t>
  </si>
  <si>
    <t>Net Increase in Cash and Cash Equivalents</t>
  </si>
  <si>
    <t>     Purchases of property and equipment not paid</t>
  </si>
  <si>
    <t>(142</t>
  </si>
  <si>
    <t>Provision for doubtful accounts</t>
  </si>
  <si>
    <t>(2,210</t>
  </si>
  <si>
    <t>(1,204</t>
  </si>
  <si>
    <t>(315</t>
  </si>
  <si>
    <t>(1,324</t>
  </si>
  <si>
    <t>(17</t>
  </si>
  <si>
    <t>(8,097</t>
  </si>
  <si>
    <t>(5,008</t>
  </si>
  <si>
    <t>(4,892</t>
  </si>
  <si>
    <t>(15,813</t>
  </si>
  <si>
    <t>(15,782</t>
  </si>
  <si>
    <t>(26,478</t>
  </si>
  <si>
    <t>(186</t>
  </si>
  <si>
    <t>(26,664</t>
  </si>
  <si>
    <t xml:space="preserve">The following tables present the unaudited condensed consolidated quarterly financial data for the first three quarters in the years ended December 31, 2014 and 2013 (in thousands, except per share data): </t>
  </si>
  <si>
    <t>September 27, 2014</t>
  </si>
  <si>
    <t>June 28, 2014</t>
  </si>
  <si>
    <t>Unaudited Condensed Consolidated Balance Sheets:</t>
  </si>
  <si>
    <t>Accounts receivable (less allowance for doubtful accounts of $275 and $254 at September 27, 2014 and June 28, 2014, respectively)</t>
  </si>
  <si>
    <t>(1,364</t>
  </si>
  <si>
    <t>(1,957</t>
  </si>
  <si>
    <t>Common stock - $0.01 par value; 35,000,000 shares authorized; 10,945,806 and 10,892,133 shares issued at September 27, 2014 and June 28, 2014, respectively</t>
  </si>
  <si>
    <t>(2,802</t>
  </si>
  <si>
    <t>(3,113</t>
  </si>
  <si>
    <t>(3,670</t>
  </si>
  <si>
    <t>(3,736</t>
  </si>
  <si>
    <t>(4,435</t>
  </si>
  <si>
    <t>(4,746</t>
  </si>
  <si>
    <t>March 29, 2014</t>
  </si>
  <si>
    <t>Unaudited Condensed Consolidated Balance Sheet:</t>
  </si>
  <si>
    <t>Accounts receivable (less allowance for doubtful accounts of $427 at March 29, 2014)</t>
  </si>
  <si>
    <t>(1,869</t>
  </si>
  <si>
    <t>Common stock - $0.01 par value; 35,000,000 shares authorized; 10,999,632 shares issued at March 29, 2014</t>
  </si>
  <si>
    <t>Treasury stock, at cost; 143,300 shares at March 29, 2014</t>
  </si>
  <si>
    <t>(3,260</t>
  </si>
  <si>
    <t>(3,793</t>
  </si>
  <si>
    <t>(4,893</t>
  </si>
  <si>
    <t>Three Months Ended September 27, 2014</t>
  </si>
  <si>
    <t>Nine Months Ended September 27, 2014</t>
  </si>
  <si>
    <t>Unaudited Condensed Consolidated Statements of Income:</t>
  </si>
  <si>
    <t>(798</t>
  </si>
  <si>
    <t>(282</t>
  </si>
  <si>
    <t>(6,975</t>
  </si>
  <si>
    <t>(21,094</t>
  </si>
  <si>
    <t>(593</t>
  </si>
  <si>
    <t>(190</t>
  </si>
  <si>
    <t>Three Months Ended June 28, 2014</t>
  </si>
  <si>
    <t>Six Months Ended June 28, 2014</t>
  </si>
  <si>
    <t>(235</t>
  </si>
  <si>
    <t>(1,080</t>
  </si>
  <si>
    <t>(6,994</t>
  </si>
  <si>
    <t>(14,119</t>
  </si>
  <si>
    <t>Three Months Ended March 29, 2014</t>
  </si>
  <si>
    <t>Unaudited Condensed Consolidated Statement of Income:</t>
  </si>
  <si>
    <t>(845</t>
  </si>
  <si>
    <t>(7,125</t>
  </si>
  <si>
    <t>Three Months Ended September 27, 2014</t>
  </si>
  <si>
    <t>Nine Months Ended September 27, 2014</t>
  </si>
  <si>
    <t>Unaudited Condensed Consolidated Statements of Comprehensive Income:</t>
  </si>
  <si>
    <t>Amortization of actuarial loss and prior service costs, net of tax benefit of approximately $40 and $124 for the three months and nine months ended September 27, 2014, respectively</t>
  </si>
  <si>
    <t>(66</t>
  </si>
  <si>
    <t>(192</t>
  </si>
  <si>
    <t>Three Months Ended June 28, 2014</t>
  </si>
  <si>
    <t>Six Months Ended June 28, 2014</t>
  </si>
  <si>
    <t>Amortization of actuarial loss and prior service costs, net of tax benefit of approximately $48 and $84 for the three months and six months ended June 28, 2014, respectively</t>
  </si>
  <si>
    <t>(57</t>
  </si>
  <si>
    <t>(126</t>
  </si>
  <si>
    <t>Three Months Ended March 29, 2014</t>
  </si>
  <si>
    <t>Unaudited Condensed Consolidated Statement of Comprehensive Income:</t>
  </si>
  <si>
    <t>Amortization of actuarial loss included in net income, net of tax benefit of $36 for the three months ended March 29, 2014</t>
  </si>
  <si>
    <t>(69</t>
  </si>
  <si>
    <t>Unaudited Condensed Consolidated Cash Flow Statements:</t>
  </si>
  <si>
    <t>(214</t>
  </si>
  <si>
    <t>(149</t>
  </si>
  <si>
    <t>(12,273</t>
  </si>
  <si>
    <t>(13,066</t>
  </si>
  <si>
    <t>(4,961</t>
  </si>
  <si>
    <t>(1,694</t>
  </si>
  <si>
    <t>(1,408</t>
  </si>
  <si>
    <t>(1,734</t>
  </si>
  <si>
    <t>(488</t>
  </si>
  <si>
    <t>(2,447</t>
  </si>
  <si>
    <t>(4,363</t>
  </si>
  <si>
    <t>(5,400</t>
  </si>
  <si>
    <t>(9,329</t>
  </si>
  <si>
    <t>(5,997</t>
  </si>
  <si>
    <t>(7,646</t>
  </si>
  <si>
    <t>(5,946</t>
  </si>
  <si>
    <t>(22,519</t>
  </si>
  <si>
    <t>(15,012</t>
  </si>
  <si>
    <t>(21,230</t>
  </si>
  <si>
    <t>(14,643</t>
  </si>
  <si>
    <t>Net Decrease in Cash and Cash Equivalents</t>
  </si>
  <si>
    <t>(7,962</t>
  </si>
  <si>
    <t>(5,063</t>
  </si>
  <si>
    <t>Unaudited Condensed Consolidated Cash Flow Statement:</t>
  </si>
  <si>
    <t>(919</t>
  </si>
  <si>
    <t>(604</t>
  </si>
  <si>
    <t>(62</t>
  </si>
  <si>
    <t>(757</t>
  </si>
  <si>
    <t>(8,599</t>
  </si>
  <si>
    <t>(8,388</t>
  </si>
  <si>
    <t>(4,138</t>
  </si>
  <si>
    <t>(6,067</t>
  </si>
  <si>
    <t>Net Cash Used in Operating Activities</t>
  </si>
  <si>
    <t>(9,713</t>
  </si>
  <si>
    <t>(2,192</t>
  </si>
  <si>
    <t>(2,187</t>
  </si>
  <si>
    <t>(7,506</t>
  </si>
  <si>
    <t>(7,499</t>
  </si>
  <si>
    <t>(19,399</t>
  </si>
  <si>
    <t>September 28, 2013</t>
  </si>
  <si>
    <t>June 29, 2013</t>
  </si>
  <si>
    <t>Accounts receivable (less allowance for doubtful accounts of $425 and $532 at September 28, 2013 and June 29, 2013, respectively)</t>
  </si>
  <si>
    <t>(1,304</t>
  </si>
  <si>
    <t>(3,298</t>
  </si>
  <si>
    <t>(621</t>
  </si>
  <si>
    <t>Common stock - $0.01 par value; 35,000,000 shares authorized; 10,923,469 and 10,822,180 shares issued at September 28, 2013 and June 29, 2013, respectively</t>
  </si>
  <si>
    <t>Treasury stock, at cost; 143,300 shares at both September 28, 2013 and June 29, 2013</t>
  </si>
  <si>
    <t>(3,050</t>
  </si>
  <si>
    <t>(5,399</t>
  </si>
  <si>
    <t>(6,952</t>
  </si>
  <si>
    <t>(7,124</t>
  </si>
  <si>
    <t>(4,683</t>
  </si>
  <si>
    <t>(7,032</t>
  </si>
  <si>
    <t>March 30, 2013</t>
  </si>
  <si>
    <t>Accounts receivable (less allowance for doubtful accounts of $409 at March 30, 2013)</t>
  </si>
  <si>
    <t>(940</t>
  </si>
  <si>
    <t>(3,062</t>
  </si>
  <si>
    <t>Common stock - $0.01 par value; 35,000,000 shares authorized; 10,746,950 shares issued at March 30, 2013</t>
  </si>
  <si>
    <t>Treasury stock, at cost; 143,300 shares at March 30, 2013</t>
  </si>
  <si>
    <t>(5,561</t>
  </si>
  <si>
    <t>(7,296</t>
  </si>
  <si>
    <t>(7,194</t>
  </si>
  <si>
    <t>Three Months Ended September 28, 2013</t>
  </si>
  <si>
    <t>Nine Months Ended September 28, 2013</t>
  </si>
  <si>
    <t>(1,435</t>
  </si>
  <si>
    <t>(2,114</t>
  </si>
  <si>
    <t>(7,403</t>
  </si>
  <si>
    <t>(22,668</t>
  </si>
  <si>
    <t>Income Tax (Benefit) Expense</t>
  </si>
  <si>
    <t>(86</t>
  </si>
  <si>
    <t>(914</t>
  </si>
  <si>
    <t>(1,000</t>
  </si>
  <si>
    <t>(661</t>
  </si>
  <si>
    <t>Earnings Per Share:</t>
  </si>
  <si>
    <t>Weighted-Average Number of Shares Outstanding:</t>
  </si>
  <si>
    <t>Three Months Ended June 29, 2013</t>
  </si>
  <si>
    <t>Six Months Ended June 29, 2013</t>
  </si>
  <si>
    <t>(258</t>
  </si>
  <si>
    <t>(679</t>
  </si>
  <si>
    <t>(7,442</t>
  </si>
  <si>
    <t>(15,265</t>
  </si>
  <si>
    <t>Three Months Ended March 30, 2013</t>
  </si>
  <si>
    <t>(421</t>
  </si>
  <si>
    <t>(7,823</t>
  </si>
  <si>
    <t>(1,228</t>
  </si>
  <si>
    <t>(1,071</t>
  </si>
  <si>
    <t>Three Months Ended September 28, 2013</t>
  </si>
  <si>
    <t>Nine Months Ended September 28, 2013</t>
  </si>
  <si>
    <t>Amortization of actuarial loss and prior service costs, net of tax benefit of approximately $102 and $306 for the three months and nine months ended September 28, 2013, respectively</t>
  </si>
  <si>
    <t>(172</t>
  </si>
  <si>
    <t>(516</t>
  </si>
  <si>
    <t>Three Months Ended June 29, 2013</t>
  </si>
  <si>
    <t>Six Months Ended June 29, 2013</t>
  </si>
  <si>
    <t>Amortization of actuarial loss and prior service costs, net of tax benefit of approximately $102 and $204 for the three months and six months ended June 29, 2013, respectively</t>
  </si>
  <si>
    <t>(344</t>
  </si>
  <si>
    <t>Three Months Ended March 30, 2013</t>
  </si>
  <si>
    <t>Amortization of actuarial loss included in net income, net of tax benefit of $102 for the three months ended March 30, 2013</t>
  </si>
  <si>
    <t>(141</t>
  </si>
  <si>
    <t>(34</t>
  </si>
  <si>
    <t>(1,265</t>
  </si>
  <si>
    <t>(910</t>
  </si>
  <si>
    <t>(101</t>
  </si>
  <si>
    <t>(8,243</t>
  </si>
  <si>
    <t>(206</t>
  </si>
  <si>
    <t>(1,055</t>
  </si>
  <si>
    <t>(588</t>
  </si>
  <si>
    <t>(357</t>
  </si>
  <si>
    <t>(3,396</t>
  </si>
  <si>
    <t>(1,843</t>
  </si>
  <si>
    <t>(9,033</t>
  </si>
  <si>
    <t>(1,449</t>
  </si>
  <si>
    <t>(10,482</t>
  </si>
  <si>
    <t>(3,473</t>
  </si>
  <si>
    <t>(2,910</t>
  </si>
  <si>
    <t>(1,714</t>
  </si>
  <si>
    <t>(12,819</t>
  </si>
  <si>
    <t>(3,775</t>
  </si>
  <si>
    <t>(7,321</t>
  </si>
  <si>
    <t>(5,253</t>
  </si>
  <si>
    <t>(7,198</t>
  </si>
  <si>
    <t>(5,142</t>
  </si>
  <si>
    <t>(22,518</t>
  </si>
  <si>
    <t>(181</t>
  </si>
  <si>
    <t>(21,453</t>
  </si>
  <si>
    <t>(14,828</t>
  </si>
  <si>
    <t>(13,940</t>
  </si>
  <si>
    <t>(13,027</t>
  </si>
  <si>
    <t>Supplemental Disclosures of Cash Flow Information:</t>
  </si>
  <si>
    <t>(2,040</t>
  </si>
  <si>
    <t>(1,883</t>
  </si>
  <si>
    <t>(157</t>
  </si>
  <si>
    <t>(512</t>
  </si>
  <si>
    <t>(266</t>
  </si>
  <si>
    <t>(1,084</t>
  </si>
  <si>
    <t>(993</t>
  </si>
  <si>
    <t>(2,559</t>
  </si>
  <si>
    <t>(2,097</t>
  </si>
  <si>
    <t>(12,386</t>
  </si>
  <si>
    <t>(6,122</t>
  </si>
  <si>
    <t>(2,612</t>
  </si>
  <si>
    <t>(2,607</t>
  </si>
  <si>
    <t>(127</t>
  </si>
  <si>
    <t>(7,814</t>
  </si>
  <si>
    <t>(16,543</t>
  </si>
  <si>
    <t>Inventory Disclosure [Abstract]</t>
  </si>
  <si>
    <t xml:space="preserve">Inventories consisted of the following: </t>
  </si>
  <si>
    <t>December 31,</t>
  </si>
  <si>
    <t>Raw materials and supplies</t>
  </si>
  <si>
    <t>Work in process</t>
  </si>
  <si>
    <t>Finished goods</t>
  </si>
  <si>
    <t>Less progress payments</t>
  </si>
  <si>
    <t>Property, Plant and Equipment [Abstract]</t>
  </si>
  <si>
    <t>Property and equipment, net consisted of the following:</t>
  </si>
  <si>
    <t>December 31,</t>
  </si>
  <si>
    <t>Range of</t>
  </si>
  <si>
    <t>Estimated</t>
  </si>
  <si>
    <t>Useful Lives</t>
  </si>
  <si>
    <t>Land</t>
  </si>
  <si>
    <t>Buildings and improvements</t>
  </si>
  <si>
    <t>5 - 40 Years</t>
  </si>
  <si>
    <t>Machinery and equipment</t>
  </si>
  <si>
    <t>2 - 20 Years</t>
  </si>
  <si>
    <t>Furniture and equipment</t>
  </si>
  <si>
    <t>2 - 10 Years</t>
  </si>
  <si>
    <t>Construction in progress</t>
  </si>
  <si>
    <t>Less accumulated depreciation</t>
  </si>
  <si>
    <t>Depreciation expense was $15.3 million, $15.6 million and $15.9 million, for the years ended December 31, 2014, 2013 and 2012, respectively.</t>
  </si>
  <si>
    <t>Goodwill and Other Intangible Assets</t>
  </si>
  <si>
    <t>Goodwill and Intangible Assets Disclosure [Abstract]</t>
  </si>
  <si>
    <t>The carrying amounts of goodwill, by operating segment, for the years ended December 31, 2014 and 2013 were as follows:</t>
  </si>
  <si>
    <t>Ducommun</t>
  </si>
  <si>
    <t>AeroStructures</t>
  </si>
  <si>
    <t>LaBarge</t>
  </si>
  <si>
    <t>Technologies</t>
  </si>
  <si>
    <t>Consolidated</t>
  </si>
  <si>
    <t>Gross goodwill</t>
  </si>
  <si>
    <t>Accumulated goodwill impairment</t>
  </si>
  <si>
    <t>(81,722</t>
  </si>
  <si>
    <t>Balance at December 31, 2013 (As Restated)</t>
  </si>
  <si>
    <t>Balance at December 31, 2014</t>
  </si>
  <si>
    <t>We perform our annual goodwill impairment test during the fourth quarter each year. As of the date of the 2014 annual goodwill impairment test, goodwill was not impaired. The carrying amounts of goodwill at the date of the most recent annual impairment test for the DAS, DLT, and Miltec internal reporting units was approximately $57.2 million, $92.0 million, and $8.4 million, respectively and the fair value of the DAS, DLT and Miltec internal reporting units exceeded their carrying values by approximately 44%, 36% and 44%, respectively.</t>
  </si>
  <si>
    <t>We perform our annual indefinite-lived intangible asset impairment test during the fourth quarter of each year. As a result, no impairment was identified as of December 31, 2014. The trade-name indefinite-lived intangible asset was approximately $32.9 million as of December 31, 2014 and 2013.</t>
  </si>
  <si>
    <t>Other intangible assets are related to acquisitions and recorded at fair value at the time of the acquisition. Other intangible assets with finite lives are amortized on the straight-line method over periods ranging from three to eighteen years. Intangible assets are as follows:</t>
  </si>
  <si>
    <t>Wtd. Avg Life (Yrs)</t>
  </si>
  <si>
    <t>Gross</t>
  </si>
  <si>
    <t>Carrying</t>
  </si>
  <si>
    <t>Amount</t>
  </si>
  <si>
    <t>Accumulated</t>
  </si>
  <si>
    <t>Amortization</t>
  </si>
  <si>
    <t>Net</t>
  </si>
  <si>
    <t>Finite-lived assets</t>
  </si>
  <si>
    <t>Customer relationships</t>
  </si>
  <si>
    <t>Trade names</t>
  </si>
  <si>
    <t>Contract renewal</t>
  </si>
  <si>
    <t>Technology</t>
  </si>
  <si>
    <t>The carrying amount of other intangible assets by operating segment as of December 31, 2014 and 2013 was as follows:</t>
  </si>
  <si>
    <t>Value</t>
  </si>
  <si>
    <t>Other intangible assets</t>
  </si>
  <si>
    <t>Ducommun AeroStructures</t>
  </si>
  <si>
    <t>Ducommun LaBarge Technologies</t>
  </si>
  <si>
    <t>Amortization expense of other intangible assets was approximately $10.4 million, $10.9 million and $11.5 million for the years ended December 31, 2014, 2013 and 2012, respectively. Future amortization expense by operating segment is expected to be as follows:</t>
  </si>
  <si>
    <t>Thereafter</t>
  </si>
  <si>
    <t>Accrued Liabilities</t>
  </si>
  <si>
    <t>Payables and Accruals [Abstract]</t>
  </si>
  <si>
    <t>The components of accrued liabilities consisted of the following:</t>
  </si>
  <si>
    <t>Accrued compensation</t>
  </si>
  <si>
    <t>Accrued income tax and sales tax</t>
  </si>
  <si>
    <t>Customer deposits</t>
  </si>
  <si>
    <t>Interest payable</t>
  </si>
  <si>
    <t>Provision for forward loss reserves</t>
  </si>
  <si>
    <t>Long-Term Debt</t>
  </si>
  <si>
    <t>Debt Disclosure [Abstract]</t>
  </si>
  <si>
    <t>Long-term debt and the current period interest rates were as follows:</t>
  </si>
  <si>
    <t>Senior unsecured notes (fixed 9.75%)</t>
  </si>
  <si>
    <t>Senior secured term loan (floating 4.75%)</t>
  </si>
  <si>
    <t>Promissory note (fixed 5.0%) and other debt (fixed 5.41%)</t>
  </si>
  <si>
    <t>Total Debt</t>
  </si>
  <si>
    <t>Less current portion</t>
  </si>
  <si>
    <t>Total long-term debt</t>
  </si>
  <si>
    <t>Weighted-average interest rate</t>
  </si>
  <si>
    <t>%</t>
  </si>
  <si>
    <t>Future long-term debt payments at December 31, 2014 were as follows:</t>
  </si>
  <si>
    <t>(In thousands)</t>
  </si>
  <si>
    <t>In 2014, we made voluntary principal prepayments of approximately $42.6 million on our senior secured term loan as discussed below. At December 31, 2014, we had approximately $58.5 million of available borrowing capacity, as discussed below.</t>
  </si>
  <si>
    <t>Senior Secured Term Loan and Senior Secured Revolving Credit Facility (“Credit Facilities”)</t>
  </si>
  <si>
    <t>We obtained our senior secured term loan (“Term Loan”), which matures on June 28, 2017, and entered into a $60.0 million senior secured revolving credit facility (“Revolving Credit Facility”), which matures on June 28, 2016, in connection with the LaBarge Acquisition. The Credit Facilities provides the option of choosing the London Interbank Offered Rate (“LIBOR” rate), or the Alternate Base Rate. The LIBOR rate may be for a one-, two-, three- or six-month period chosen by us. The payment of interest coincides with the LIBOR period we select.</t>
  </si>
  <si>
    <r>
      <t xml:space="preserve">On March 28, 2013, we executed an amendment to our Credit Facilities which completed a repricing of our Term Loan and Revolving Credit Facility. The repricing reduced the interest rate spread on the Term Loan and Revolving Credit Facility by </t>
    </r>
    <r>
      <rPr>
        <sz val="10"/>
        <color rgb="FF000000"/>
        <rFont val="Times New Roman"/>
        <family val="1"/>
      </rPr>
      <t>50</t>
    </r>
    <r>
      <rPr>
        <sz val="10"/>
        <color theme="1"/>
        <rFont val="Inherit"/>
      </rPr>
      <t xml:space="preserve"> basis points and the interest rate floor by </t>
    </r>
    <r>
      <rPr>
        <sz val="10"/>
        <color rgb="FF000000"/>
        <rFont val="Times New Roman"/>
        <family val="1"/>
      </rPr>
      <t>25</t>
    </r>
    <r>
      <rPr>
        <sz val="10"/>
        <color theme="1"/>
        <rFont val="Inherit"/>
      </rPr>
      <t xml:space="preserve"> basis points under the LIBOR rate or the Alternate Base Rate. The LIBOR rate has a floor of </t>
    </r>
    <r>
      <rPr>
        <sz val="10"/>
        <color rgb="FF000000"/>
        <rFont val="Times New Roman"/>
        <family val="1"/>
      </rPr>
      <t>1.00%</t>
    </r>
    <r>
      <rPr>
        <sz val="10"/>
        <color theme="1"/>
        <rFont val="Inherit"/>
      </rPr>
      <t xml:space="preserve"> plus </t>
    </r>
    <r>
      <rPr>
        <sz val="10"/>
        <color rgb="FF000000"/>
        <rFont val="Times New Roman"/>
        <family val="1"/>
      </rPr>
      <t>3.75%</t>
    </r>
    <r>
      <rPr>
        <sz val="10"/>
        <color theme="1"/>
        <rFont val="Inherit"/>
      </rPr>
      <t xml:space="preserve">. The Alternate Base Rate has a floor of </t>
    </r>
    <r>
      <rPr>
        <sz val="10"/>
        <color rgb="FF000000"/>
        <rFont val="Times New Roman"/>
        <family val="1"/>
      </rPr>
      <t>2.00%</t>
    </r>
    <r>
      <rPr>
        <sz val="10"/>
        <color theme="1"/>
        <rFont val="Inherit"/>
      </rPr>
      <t xml:space="preserve"> plus 2.75%. The Alternate Base Rate is the greater of the (a) Prime rate and (b) Federal Funds rate plus 0.5%. In connection with this repricing, we recognized approximately </t>
    </r>
    <r>
      <rPr>
        <sz val="10"/>
        <color rgb="FF000000"/>
        <rFont val="Times New Roman"/>
        <family val="1"/>
      </rPr>
      <t>$0.5 million</t>
    </r>
    <r>
      <rPr>
        <sz val="10"/>
        <color theme="1"/>
        <rFont val="Inherit"/>
      </rPr>
      <t xml:space="preserve"> of financing and legal costs which were included in selling, general and administrative expenses in the first quarter of 2013.</t>
    </r>
  </si>
  <si>
    <t>The Term Loan required quarterly principal payments of $0.5 million beginning on September 30, 2011 and mandatory prepayment of certain amounts of excess cash flow on an annual basis beginning 2012. In 2012, we made voluntary principal prepayments of $25.0 million on our Term Loan and eliminated all required quarterly principal payments going forward.</t>
  </si>
  <si>
    <t>The Credit Facilities are collaterized by substantially all of our assets and contain minimum Earnings before Interest, Taxes, Depreciation and Amortization (“EBITDA”) and maximum leverage covenants under certain circumstances, as well as annual limitations on capital expenditures and limitation on future disposition of property, investments, acquisitions, repurchase of stock, dividends, and outside indebtedness. In the event that a certain minimum amount is borrowed and outstanding under the Revolving Credit Facility, for so long as any such amount is outstanding, we will be required to comply with a total leverage ratio. Furthermore, our consolidated EBITDA, as defined by these Credit Facilities, as of the end of any fiscal quarter on a trailing four-quarter basis is not permitted to be less than $50.0 million. At December 31, 2014, we were in compliance with all covenants. At December 31, 2014, there were no amounts outstanding that would have triggered the leverage covenant. However, we would have been in compliance with such leverage covenant.</t>
  </si>
  <si>
    <r>
      <t xml:space="preserve">On October 18, 2013, we executed an amendment to our Credit Facilities which increases the maximum leverage ratio, as defined, by </t>
    </r>
    <r>
      <rPr>
        <sz val="10"/>
        <color rgb="FF000000"/>
        <rFont val="Times New Roman"/>
        <family val="1"/>
      </rPr>
      <t>0.75</t>
    </r>
    <r>
      <rPr>
        <sz val="10"/>
        <color theme="1"/>
        <rFont val="Inherit"/>
      </rPr>
      <t xml:space="preserve"> in all future periods.</t>
    </r>
  </si>
  <si>
    <t>At December 31, 2014, we had approximately $58.5 million of unused borrowing capacity under the Revolving Credit Facility after deducting approximately $1.5 million for standby letters of credit. Upon the satisfaction of certain conditions, including but not limited to, the agreement of lenders to provide such facilities or commitments, we also have the option to add one or more incremental term loan facilities or increase commitments under our Credit Facility by an aggregate amount of up to $75.0 million.</t>
  </si>
  <si>
    <t>Senior Unsecured Notes</t>
  </si>
  <si>
    <t>In connection with the LaBarge Acquisition, we issued $200.0 million of senior unsecured notes (the “Notes”) with interest of 9.75% per annum, payable semi-annually on January 15 and July 15 of each year, beginning in 2012. The Notes become callable on July 15, 2015 and mature on July 15, 2018, at which time the entire principal amount is due.</t>
  </si>
  <si>
    <t>Upon a change of control, as defined, we will be required to offer to purchase all of the Notes then outstanding for cash at 101% of the principal amount plus accrued and unpaid interest, if any, on the date of purchase on the Notes. A change of control under the indenture governing the Notes may also result in an event of default under our Credit Facilities which may cause the acceleration of indebtedness outstanding thereunder, in which case, proceeds of collateral pledged to secure borrowings thereunder would be used to repay such borrowings before we repay the Notes.</t>
  </si>
  <si>
    <t>The Notes were issued by us (“Parent Company”) and guaranteed by all of our subsidiaries, other than one subsidiary (“Subsidiary Guarantors”) that was considered minor. The Parent Company has no independent assets or operations and the Subsidiary Guarantors are jointly and severally guarantee, on a senior unsecured basis, the Notes. Therefore, no condensed consolidating financial information for the Parent Company and its subsidiaries are presented.</t>
  </si>
  <si>
    <t>Promissory Note</t>
  </si>
  <si>
    <t>On December 23, 2013, we paid our $3.0 million promissory note issued in connection with the 2008 acquisition of DAS-New York, according to terms.</t>
  </si>
  <si>
    <t>Fair Value of Long-Term Debt</t>
  </si>
  <si>
    <t>The carrying amount of long-term debt approximates fair value, except for the Notes for which the fair value was approximately $213.0 million. Fair value was estimated using Level 2 inputs, based on the terms of the related debt, recent transactions and estimates using interest rates currently available to us for debt with similar terms and remaining maturities.</t>
  </si>
  <si>
    <t>Shareholders' Equity</t>
  </si>
  <si>
    <t>Equity [Abstract]</t>
  </si>
  <si>
    <t>We are authorized to issue five million shares of preferred stock. At December 31, 2014 and 2013, no preferred shares were issued or outstanding.</t>
  </si>
  <si>
    <t>Stock-Based Compensation</t>
  </si>
  <si>
    <t>Disclosure of Compensation Related Costs, Share-based Payments [Abstract]</t>
  </si>
  <si>
    <t>Stock Incentive Compensation Plans</t>
  </si>
  <si>
    <t xml:space="preserve">We have two stock incentive plans. The 2007 Stock Incentive Plan (the “2007 Plan”), as amended effective March 20, 2007, and the 2013 Stock Incentive Plan (the “2013 Plan”), collectively referred to as (the “Stock Incentive Plans”), permits awards of stock options, restricted stock units, performance stock units and other stock-based awards to our officers, key employees and non-employee directors on terms determined by the Compensation Committee of the Board of Directors (the “Committee”). The aggregate number of our shares available for issuance under the 2007 Plan and 2013 Plan are 1,200,000 and 240,000, respectively. Under the 2007 Plan, no more than an aggregate of 400,000 shares are available for issue of stock-based awards other than stock options and stock appreciation rights. As of December 31, 2014, shares available for future grant under the 2007 Plan and 2013 Plan are 4,198 and 19,800, respectively. Prior the adoption of the 2007 Plan, we granted stock-based awards to purchase shares of our common stock to officers, key employees and non-employee directors under certain predecessor plans. No further awards can be granted under these predecessor plans. </t>
  </si>
  <si>
    <t>Stock Options</t>
  </si>
  <si>
    <t xml:space="preserve">In the years ended December 31, 2014, 2013, and 2012, we granted stock options to our officers, key employees and non-employee directors of 71,000, 190,500, and 222,100, respectively, with weighted-average grant date fair values of approximately $12.62, $10.95, and $4.95, respectively. Stock options have been granted with an exercise price equal to the fair market value of our stock on the date of grant and expire not more than ten years from the date of grant. The stock options vest over a period of four years after the date of grant. The option price and number of shares are subject to adjustment under certain dilutive circumstances. If an employee terminates employment, the non-vested portion of the stock options will not vest and all rights to the non-vested portion will terminate completely. </t>
  </si>
  <si>
    <t>Stock option activity for the year ended December 31, 2014 were as follows:</t>
  </si>
  <si>
    <t>Number</t>
  </si>
  <si>
    <t>of Stock Options</t>
  </si>
  <si>
    <t>Weighted-</t>
  </si>
  <si>
    <t>Average</t>
  </si>
  <si>
    <t>Exercise</t>
  </si>
  <si>
    <t>Price Per Share</t>
  </si>
  <si>
    <t>Weighted-Average Remaining Contractual Life (Years)</t>
  </si>
  <si>
    <t>Aggregate Intrinsic Value (in thousands)</t>
  </si>
  <si>
    <t>Outstanding at January 1, 2014</t>
  </si>
  <si>
    <t>Granted</t>
  </si>
  <si>
    <t>Exercised</t>
  </si>
  <si>
    <t>(117,149</t>
  </si>
  <si>
    <t>Expired</t>
  </si>
  <si>
    <t>(8,387</t>
  </si>
  <si>
    <t>Forfeited</t>
  </si>
  <si>
    <t>(35,488</t>
  </si>
  <si>
    <t>Outstanding at December 31, 2014</t>
  </si>
  <si>
    <t>Exerciseable at December 31, 2014</t>
  </si>
  <si>
    <t>Changes in nonvested stock options for the year ended December 31, 2014 were as follows:</t>
  </si>
  <si>
    <t>Number of Stock Options</t>
  </si>
  <si>
    <t xml:space="preserve">Grant </t>
  </si>
  <si>
    <t>Date Fair Value</t>
  </si>
  <si>
    <t>Nonvested at January 1, 2014</t>
  </si>
  <si>
    <t>     Granted</t>
  </si>
  <si>
    <t>     Vested</t>
  </si>
  <si>
    <t>(168,198</t>
  </si>
  <si>
    <t>     Forfeited</t>
  </si>
  <si>
    <t>Nonvested at December 31, 2014</t>
  </si>
  <si>
    <t>The aggregate intrinsic value of stock options represents the amount by which the market price of our common stock exceeds the exercise price of the stock option. The aggregate intrinsic value of stock options exercised for the years ended December 31, 2014, 2013 and 2012 was approximately $1.0 million, $2.6 million, and zero, respectively. Cash received from stock option exercised for the years ended December 31, 2014, 2013 and 2012 was approximately $2.3 million, $8.8 million, and zero, respectively, with related tax benefits of $0.4 million, $1.0 million, and zero, respectively. The total stock options vested and expected to vest in the future are 611,977 shares with a weighted-average exercise price of approximately $19.02 and an aggregate intrinsic value of approximately $3.8 million. These stock options have a weighted-average remaining contractual term of approximately 4.2 years.</t>
  </si>
  <si>
    <t>The share-based compensation cost expensed for stock options for the years ended December 31, 2014 , 2013, and 2012 (before tax benefits) was approximately $1.5 million, $1.2 million, and $1.1 million, respectively, and is included in selling, general and administrative expenses on the consolidated income statements. At December 31, 2014, total unrecognized compensation cost (before tax benefits) related to stock options of approximately $2.4 million is expected to be recognized over a weighted-average period of approximately 2.4 years. The weighted-average grant date fair value of stock options granted during the years ended December 31, 2014, 2013, and 2012 was approximately $12.62, $10.95, and $4.95. The total fair value of stock options vested during the years ended December 31, 2014, 2013, and 2012 was approximately $1.3 million, $1.1 million, and $1.3 million, respectively.</t>
  </si>
  <si>
    <t>The assumptions used to compute the fair value of stock option grants under the Stock Incentive Plans for years ended December 31, 2014, 2013, and 2012 were as follows:</t>
  </si>
  <si>
    <t>Years Ended December 31,</t>
  </si>
  <si>
    <t>Risk-free interest rate</t>
  </si>
  <si>
    <t>Expected volatility</t>
  </si>
  <si>
    <t>Expected dividends</t>
  </si>
  <si>
    <t>Expected term (in months)</t>
  </si>
  <si>
    <t>We apply fair value accounting for stock-based compensation based on the grant date fair value estimated using a Black-Scholes-Merton (“Black-Scholes”) valuation model. We recognize compensation expense, net of an estimated forfeiture rate, on a straight-line basis over the requisite service period of the award. We have one award population with an option vesting term of four years. We estimate the forfeiture rate based on our historic experience, attempting to determine any discernible activity patterns. The expected life computation is based on historic exercise patterns and post-vesting termination behavior. The risk-free interest rate for periods within the contractual life of the award is based on the U.S. Treasury yield curve in effect at the time of grant. The expected volatility is derived from historical volatility of our common stock. We suspended payments of dividends after the first quarter of 2011.</t>
  </si>
  <si>
    <t>Restricted Stock Units</t>
  </si>
  <si>
    <t xml:space="preserve">We granted restricted stock units (“RSUs”) to certain officers, key employees and non-employee directors of approximately 86,300, 65,550, and 73,900 RSUs during the years ended December 31, 2014, 2013, and 2012, respectively, with weighted-average grant date fair values (equal to the fair market value of our stock on the date of grant) of approximately $24.74, $18.75, and $13.18 per share, respectively. RSUs represent a right to receive a share of stock at future vesting dates with no cash payment required from the holder. The RSUs have a three year vesting term of approximately 33%, 33% and 34% on the first, second and third anniversaries of the date of grant. If an employee terminates employment, their non-vested portion of the RSUs will not vest and all rights to the non-vested portion will terminate. </t>
  </si>
  <si>
    <t>Restricted stock unit activity for the year ended December 31, 2014 was as follows:</t>
  </si>
  <si>
    <t>Number of Restricted Stock Units</t>
  </si>
  <si>
    <t>(52,115</t>
  </si>
  <si>
    <t>(4,600</t>
  </si>
  <si>
    <t>The share-based compensation cost expensed for RSUs for the years ended December 31, 2014 , 2013, and 2012 (before tax benefits) was approximately $1.3 million, $0.9 million, and $0.7 million respectively, and is included in selling, general and administrative expenses on the consolidated income statements. At December 31, 2014, total unrecognized compensation cost (before tax benefits) related to RSUs of approximately $1.6 million is expected to be recognized over a weighted average period of approximately 1.8 years. The total fair value of RSUs vested for the years ended December 31, 2014 , 2013, and 2012 was approximately $1.3 million, $1.1 million, and $0.6 million, respectively. The actual tax benefit realized for tax deductions from vested RSUs for the years ended December 31, 2014 , 2013, and 2012 was approximately $0.5 million, $0.4 million, and $0.3 million, respectively.</t>
  </si>
  <si>
    <t>Performance Stock Units</t>
  </si>
  <si>
    <t xml:space="preserve">We granted performance stock awards (“PSUs”) to certain key employees of approximately 67,500, 85,500, and 82,500 PSUs during the years ended December 31, 2014, 2013, and 2012, respectively, with weighted-average grant date fair values of approximately $24.90, $16.15, and $13.04 per share, respectively. PSU awards are subject to the attainment of performance goals established by the Committee, the periods during which performance is to be measured, and all other limitations and conditions applicable to the awarded shares. Performance goals are based on a pre-established objective formula or standard that specifies the manner of determining the number of performance stock awards that will be granted if performance goals are attained. If an employee terminates employment, their non-vested portion of the PSUs will not vest and all rights to the non-vested portion will terminate. </t>
  </si>
  <si>
    <t>Performance stock activity for the year ended December 31, 2014 is as follows:</t>
  </si>
  <si>
    <t>Number of Performance Stock Units</t>
  </si>
  <si>
    <t>(847</t>
  </si>
  <si>
    <t>(51,467</t>
  </si>
  <si>
    <t>The share-based compensation cost expensed for PSUs for the years ended December 31, 2014 , 2013, and 2012 (before tax benefits) was approximately $1.0 million, $0.3 million and $0.6 million, respectively, and is included in selling, general and administrative expenses on the consolidated income statements. At December 31, 2014, total unrecognized compensation cost (before tax benefits) related to PSUs of approximately $1.5 million is expected to be recognized over a weighted-average period of approximately 1.3 years. The total fair value of PSUs vested during the years ended December 31, 2014, 2013, and 2012 was less than or equal to approximately $0.1 million, zero, and $0.1 million, respectively. No tax benefits were realized for tax deductions from vested PSUs for the years ended December 31, 2014 , 2013, and 2012.</t>
  </si>
  <si>
    <t>Employee Benefit Plans</t>
  </si>
  <si>
    <t>Compensation and Retirement Disclosure [Abstract]</t>
  </si>
  <si>
    <t>Supplemental Retirement Plans</t>
  </si>
  <si>
    <t>We have three unfunded supplemental retirement plans. The first plan was suspended in 1986, but continues to cover certain former executives. The second plan was suspended in 1997, but continues to cover certain current and retired directors. The third plan covers certain current and retired employees and further employee contributions to this plan were suspended on August 5, 2011. The liability for the third plan and interest thereon is included in accrued employee compensation and long-term liabilities and was approximately $0.3 million and $2.0 million, respectively, at December 31, 2014 and $0.4 million and $2.0 million, respectively, at December 31, 2013. The accumulated benefit obligations of the other two plans at December 31, 2014 and December 31, 2013 were approximately $0.9 million and $1.1 million, respectively, and are included in accrued liabilities.</t>
  </si>
  <si>
    <t>Defined Contribution 401(K) Plans</t>
  </si>
  <si>
    <t>We sponsor, for all our employees, two 401(k) defined contribution plans.The first plan covers all employees, other than employees at our Miltec subsidiary, and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The second plan covers only the employees at our Miltec subsidiary, and in 2013 the provisions of the Miltec plan were changed to be the same as our other plan. Prior to 2013, the Miltec plan allowed employees to make annual voluntary contributions not to exceed the lesser of an amount equal to 100% of their compensation or limits established by the Internal Revenue Code. Under this plan, Miltec generally (i) provided a match equal to 100% of the employee’s contributions up to the first 5% of compensation, (ii) contributions of 3% of an employee’s compensation annually, and (iii) contributions, at our discretion of 0% to 7% of an employee’s compensation annually. Our provision for matching and profit sharing contributions for the three years ended December 31, 2014, 2013, and 2012 was approximately $3.3 million, $3.1 million, and $3.8 million, respectively.</t>
  </si>
  <si>
    <t>Other Plans</t>
  </si>
  <si>
    <t>We have a defined benefit pension plan covering certain hourly employees of a subsidiary (the “Pension Plan”). Pension plan benefits are generally determined on the basis of the retiree’s age and length of service. Assets of this defined benefit pension plan are composed primarily of fixed income and equity securities. We also have a retirement plan covering certain current and retired employees (the “LaBarge Retirement Plan”).</t>
  </si>
  <si>
    <t>The components of net periodic pension cost for both plans are as follows:</t>
  </si>
  <si>
    <t>Service cost</t>
  </si>
  <si>
    <t>Interest cost</t>
  </si>
  <si>
    <t>Expected return on plan assets</t>
  </si>
  <si>
    <t>(1,400</t>
  </si>
  <si>
    <t>(1,222</t>
  </si>
  <si>
    <t>(1,060</t>
  </si>
  <si>
    <t>Amortization of actuarial losses</t>
  </si>
  <si>
    <t>Net periodic pension cost</t>
  </si>
  <si>
    <t>The components of the reclassifications of net actuarial losses from accumulated other comprehensive loss to net income for 2014 were as follows:</t>
  </si>
  <si>
    <t>Year Ended December 31,</t>
  </si>
  <si>
    <r>
      <t xml:space="preserve">Amortization of actuarial loss - total before tax </t>
    </r>
    <r>
      <rPr>
        <sz val="7"/>
        <color theme="1"/>
        <rFont val="Inherit"/>
      </rPr>
      <t>(1)</t>
    </r>
  </si>
  <si>
    <t>Tax benefit</t>
  </si>
  <si>
    <t>(156</t>
  </si>
  <si>
    <t>Net of tax</t>
  </si>
  <si>
    <t>The amortization expense is included in the computation of periodic pension cost and is a decrease to net income upon reclassification from accumulated other comprehensive loss.</t>
  </si>
  <si>
    <t>The estimated net actuarial loss for both plans that will be amortized from accumulated other comprehensive loss into net periodic cost during 2015 is approximately $0.9 million.</t>
  </si>
  <si>
    <t>The obligations and funded status of both plans are as follows:</t>
  </si>
  <si>
    <r>
      <t>Change in benefit obligation</t>
    </r>
    <r>
      <rPr>
        <b/>
        <sz val="7"/>
        <color theme="1"/>
        <rFont val="Inherit"/>
      </rPr>
      <t>(1)</t>
    </r>
  </si>
  <si>
    <t>Beginning benefit obligation (January 1)</t>
  </si>
  <si>
    <t>Actuarial (gain) loss</t>
  </si>
  <si>
    <t>(3,372</t>
  </si>
  <si>
    <t>Benefits paid</t>
  </si>
  <si>
    <t>(1,227</t>
  </si>
  <si>
    <t>(1,335</t>
  </si>
  <si>
    <t>Ending benefit obligation (December 31)</t>
  </si>
  <si>
    <t>Change in plan assets</t>
  </si>
  <si>
    <t>Beginning fair value of plan assets (January 1)</t>
  </si>
  <si>
    <t>Return on assets</t>
  </si>
  <si>
    <t>Employer contribution</t>
  </si>
  <si>
    <t>Ending fair value of plan assets (December 31)</t>
  </si>
  <si>
    <t>Funded status (under funded)</t>
  </si>
  <si>
    <t>(13,574</t>
  </si>
  <si>
    <t>(10,071</t>
  </si>
  <si>
    <t>Amounts recognized in the consolidated balance sheet</t>
  </si>
  <si>
    <t>Current liabilities</t>
  </si>
  <si>
    <t>Non-current liabilities</t>
  </si>
  <si>
    <t>Unrecognized loss included in accumulated other comprehensive loss</t>
  </si>
  <si>
    <t>Beginning unrecognized loss, before tax (January 1)</t>
  </si>
  <si>
    <t>(419</t>
  </si>
  <si>
    <t>(1,093</t>
  </si>
  <si>
    <t>Liability (gain) loss</t>
  </si>
  <si>
    <t>Asset (gain) loss</t>
  </si>
  <si>
    <t>(1,286</t>
  </si>
  <si>
    <t>Ending unrecognized loss, before tax (December 31)</t>
  </si>
  <si>
    <t>Tax impact</t>
  </si>
  <si>
    <t>(3,970</t>
  </si>
  <si>
    <t>(2,321</t>
  </si>
  <si>
    <t>Unrecognized loss included in accumulated other comprehensive loss, net of tax</t>
  </si>
  <si>
    <t>Prepaid benefit cost included in other assets</t>
  </si>
  <si>
    <t>Accrued benefit cost included in other liabilities</t>
  </si>
  <si>
    <t>Projected benefit obligation equals the accumulated benefit obligation for the plans.</t>
  </si>
  <si>
    <t>On December 31, 2014, our annual measurement date, the accumulated benefit obligation exceeded the fair value of the plans assets by approximately $13.6 million. Such excess is referred to as an unfunded accumulated benefit obligation. We recorded unrecognized loss included in accumulated other comprehensive loss, net of tax at December 31, 2014 and 2013 of approximately $6.6 million and $3.9 million, respectively, which decreased shareholders’ equity and was included in other long-term liabilities. This charge to shareholders’ equity represents a net loss not yet recognized as pension expense. This charge did not affect reported earnings, and would be decreased or be eliminated if either interest rates increase or market performance and plan returns improve or contributions cause the Pension Plan to return to fully funded status.</t>
  </si>
  <si>
    <t>Our Pension Plan asset allocations at December 31, 2014 and 2013, by asset category, were as follows:</t>
  </si>
  <si>
    <t>Equity securities</t>
  </si>
  <si>
    <t>Cash and equivalents</t>
  </si>
  <si>
    <t>Debt securities</t>
  </si>
  <si>
    <r>
      <t>Total</t>
    </r>
    <r>
      <rPr>
        <sz val="7"/>
        <color theme="1"/>
        <rFont val="Inherit"/>
      </rPr>
      <t>(1)</t>
    </r>
  </si>
  <si>
    <t>Our overall investment strategy is to achieve an asset allocation within the following ranges to achieve an appropriate rate of return relative to risk.</t>
  </si>
  <si>
    <t>Cash</t>
  </si>
  <si>
    <t>0-25%</t>
  </si>
  <si>
    <t>Fixed income securities</t>
  </si>
  <si>
    <t>0-50%</t>
  </si>
  <si>
    <t>Equities</t>
  </si>
  <si>
    <t>50-95%</t>
  </si>
  <si>
    <t>Pension Plan assets consist primarily of listed stocks and bonds and do not include any of the Company’s securities. The return on assets assumption reflects the average rate of return expected on funds invested or to be invested to provide for the benefits included in the projected benefit obligation. We select the return on asset assumption by considering our current and target asset allocation. We consider information from various external investment managers, forward-looking information regarding expected returns by asset class and our own judgment when determining the expected returns.</t>
  </si>
  <si>
    <t>Year Ended December 31, 2014</t>
  </si>
  <si>
    <t>Level 1</t>
  </si>
  <si>
    <t>Level 2</t>
  </si>
  <si>
    <t>Level 3</t>
  </si>
  <si>
    <t>Cash and other investments</t>
  </si>
  <si>
    <r>
      <t>Equities</t>
    </r>
    <r>
      <rPr>
        <sz val="7"/>
        <color theme="1"/>
        <rFont val="Inherit"/>
      </rPr>
      <t>(1)</t>
    </r>
  </si>
  <si>
    <t>Represents mutual funds and commingled accounts which invest primarily in equities, but may also hold fixed income securities, cash and other investments.</t>
  </si>
  <si>
    <t>The valuation techniques used to determine fair value are as follows. Commingled funds with publicly quoted prices and active trading are classified as Level 1 investments. For commingled funds that are not publicly traded and have ongoing subscription and redemption activity, the fair value of the investment is the net asset value (“NAV”) per share, derived from the underlying securities’ quoted prices in active markets. These funds are classified as Level 2 investments.</t>
  </si>
  <si>
    <t>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equity securities. The estimated cash flows from the plans for all future years are determined based on the plans’ population at the measurement date. We took the expected benefit payouts from the plans for each year into the future, and discounted them back to the present using the Wells Fargo yield curve rate for that duration.</t>
  </si>
  <si>
    <t>The weighted-average assumptions used to determine the net periodic benefit costs under the two plans were as follows:</t>
  </si>
  <si>
    <t>Discount rate used to determine pension expense</t>
  </si>
  <si>
    <t>Pension Plan</t>
  </si>
  <si>
    <t>LaBarge Retirement Plan</t>
  </si>
  <si>
    <t>The weighted-average assumptions used to determine the benefit obligations under the two plans were as follows:</t>
  </si>
  <si>
    <t>Discount rate used to determine value of obligations</t>
  </si>
  <si>
    <t>Long-term rate of return - Pension Plan only</t>
  </si>
  <si>
    <t>The following benefit payments under both plans, which reflect expected future service, as appropriate, are expected to be paid:</t>
  </si>
  <si>
    <t>Pension Plan</t>
  </si>
  <si>
    <t>Retirement</t>
  </si>
  <si>
    <t>Plan</t>
  </si>
  <si>
    <t>Our funding policy is to contribute cash to our plans so that the minimum contribution requirements established by government funding and taxing authorities are met. We expect to make contributions of approximately $2.2 million to the plans in 2015.</t>
  </si>
  <si>
    <t>Indemnifications</t>
  </si>
  <si>
    <t>Disclosure of Guarantees and Indemnifications [Abstract]</t>
  </si>
  <si>
    <t>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the facility or the lease. We indemnify our directors and officers to the maximum extent permitted under the laws of the State of Delaware.</t>
  </si>
  <si>
    <t>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si>
  <si>
    <t>Leases</t>
  </si>
  <si>
    <t>Leases [Abstract]</t>
  </si>
  <si>
    <t>We lease certain facilities and equipment for periods ranging from one to ten years. The leases generally are renewable and provide for the payment of property taxes, insurance and other costs relative to the property. Rental expense in 2014, 2013, and 2012 was approximately $7.3 million, $7.9 million, and $8.2 million, respectively. Future minimum rental payments under operating leases having initial or remaining non-cancelable terms in excess of one year at December 31, 2014 were as follows:</t>
  </si>
  <si>
    <t>Income Tax Disclosure [Abstract]</t>
  </si>
  <si>
    <t>Our pre-tax income attributable to foreign operations were not material. The provision for income tax expense (benefit) consisted of the following:</t>
  </si>
  <si>
    <t>Current tax expense (benefit)</t>
  </si>
  <si>
    <t>Federal</t>
  </si>
  <si>
    <t>(3,806</t>
  </si>
  <si>
    <t>State</t>
  </si>
  <si>
    <t>(295</t>
  </si>
  <si>
    <t>(3,374</t>
  </si>
  <si>
    <t>Deferred tax expense (benefit)</t>
  </si>
  <si>
    <t>(743</t>
  </si>
  <si>
    <t>Income tax expense (benefit)</t>
  </si>
  <si>
    <t>Deferred tax (liabilities) assets were comprised of the following:</t>
  </si>
  <si>
    <t>Deferred tax assets:</t>
  </si>
  <si>
    <t>Accrued expenses</t>
  </si>
  <si>
    <t>Allowance for doubtful accounts</t>
  </si>
  <si>
    <t>Contract overrun reserves</t>
  </si>
  <si>
    <t>Deferred compensation</t>
  </si>
  <si>
    <t>Employment-related accruals</t>
  </si>
  <si>
    <t>Environmental reserves</t>
  </si>
  <si>
    <t>Federal tax credit carryforwards</t>
  </si>
  <si>
    <t>Inventory reserves</t>
  </si>
  <si>
    <t>Investment in common stock</t>
  </si>
  <si>
    <t>Pension obligation</t>
  </si>
  <si>
    <t>State net operating loss carryforwards</t>
  </si>
  <si>
    <t>State tax credit carryforwards</t>
  </si>
  <si>
    <t>Workers’ compensation</t>
  </si>
  <si>
    <t>Total gross deferred tax assets</t>
  </si>
  <si>
    <t>Valuation allowance</t>
  </si>
  <si>
    <t>(6,882</t>
  </si>
  <si>
    <t>(4,650</t>
  </si>
  <si>
    <t>Total gross deferred tax assets, net of valuation allowance</t>
  </si>
  <si>
    <t>Deferred tax liabilities:</t>
  </si>
  <si>
    <t>Depreciation</t>
  </si>
  <si>
    <t>(12,485</t>
  </si>
  <si>
    <t>(12,396</t>
  </si>
  <si>
    <t>(12,105</t>
  </si>
  <si>
    <t>(9,200</t>
  </si>
  <si>
    <t>Intangibles</t>
  </si>
  <si>
    <t>(51,755</t>
  </si>
  <si>
    <t>(54,227</t>
  </si>
  <si>
    <t>Prepaid insurance</t>
  </si>
  <si>
    <t>(685</t>
  </si>
  <si>
    <t>(666</t>
  </si>
  <si>
    <t>Section 48(a) adjustment</t>
  </si>
  <si>
    <t>(1,334</t>
  </si>
  <si>
    <t>Unbilled receivables</t>
  </si>
  <si>
    <t>(1,115</t>
  </si>
  <si>
    <t>(1,409</t>
  </si>
  <si>
    <t>Total gross deferred tax liabilities</t>
  </si>
  <si>
    <t>(79,479</t>
  </si>
  <si>
    <t>(77,898</t>
  </si>
  <si>
    <t>Net deferred tax liabilities</t>
  </si>
  <si>
    <t>(55,665</t>
  </si>
  <si>
    <t>(55,320</t>
  </si>
  <si>
    <t>We have federal tax credit carryforwards of approximately $2.7 million, which begin to expire in 2033. In addition, we have recorded benefits for those carryforwards expected to be utilized on tax returns filed in the future. Further, there was an approximate $1.0 million of federal tax credit carryforwards unrecognized as a result of the application of ASC Subtopic 740-10.</t>
  </si>
  <si>
    <t>We have state tax credit carryforwards of approximately $8.3 million, which begin to expire in 2017, and state net operating losses of approximately $26.6 million, which begin to expire in 2015. We have recorded a full valuation allowance on these carryforwards as they are not expected to be realized. Further, there was an approximate $1.0 million of state tax credit carryforwards unrecognized as a result of the application of ASC Subtopic 740-10.</t>
  </si>
  <si>
    <t>We have established a valuation allowance for items that are not expected to provide future tax benefits. We believe it is more likely than not that we will generate sufficient taxable income to realize the benefit of the remaining deferred tax assets.</t>
  </si>
  <si>
    <t>The principal reasons for the variation between the expected and effective tax rates were as follows:</t>
  </si>
  <si>
    <t>Statutory federal income tax rate</t>
  </si>
  <si>
    <t>State income taxes (net of federal benefit)</t>
  </si>
  <si>
    <t>Benefit of qualified domestic production activities</t>
  </si>
  <si>
    <t>(Benefit) expense of research and development tax credits</t>
  </si>
  <si>
    <t>Increase in valuation allowance</t>
  </si>
  <si>
    <t>Non deductible book expenses</t>
  </si>
  <si>
    <t>Changes in deferred tax assets</t>
  </si>
  <si>
    <t>Remeasurement of deferred taxes for changes in state tax law</t>
  </si>
  <si>
    <t>Changes in tax reserves</t>
  </si>
  <si>
    <t>Effective income tax rate (benefit)</t>
  </si>
  <si>
    <t>The deduction for qualified domestic production activities is treated as a “special deduction” which has no effect on deferred tax assets and liabilities. Instead, the impact of this deduction is reported in our rate reconciliation.</t>
  </si>
  <si>
    <t xml:space="preserve">We recorded an income tax expense of approximately $6.4 million (an effective tax rate of 24.3%) in 2014, compared to an income tax benefit of approximately $2.0 million (an effective tax benefit rate of 21.2%) in 2013. In December 2014, the federal research and development tax credit was retroactively extended from the beginning of 2014. We recognized total federal research and development tax credits of approximately $2.4 million in 2014. </t>
  </si>
  <si>
    <t xml:space="preserve">The effective tax rate for 2013 included approximately $2.0 million of 2012 federal research and development tax credit benefits recognized in the first quarter of 2013 as a result of the American Taxpayer Relief Act (the “Act”) of 2012 passed in January 2013. The Act includes an extension of the federal research and development tax credit for the amounts paid or incurred after December 31, 2011 and before January 1, 2014. We recognized total federal research and development tax credit benefits of approximately $4.5 million in 2013. </t>
  </si>
  <si>
    <t>We record interest and penalty charge, if any, related to uncertain tax positions as a component of tax expense. During the three years ended December 31, 2014, 2013 and 2012, we recognized approximately zero, zero and $(0.1) million, respectively, in interest benefit related to uncertain tax positions. We had approximately $0.1 million for payment of interest and penalties accrued for all three years ended December 31, 2014, 2013, and 2012.</t>
  </si>
  <si>
    <t>Our total amount of unrecognized tax benefits was approximately $2.8 million, $2.3 million, and $1.4 million at December 31, 2014, 2013, and 2012 respectively. Approximately $1.9 million, if recognized, would affect the annual income tax rate. We do not reasonably expect significant increases or decreases to our unrecognized tax benefits in the next twelve months.</t>
  </si>
  <si>
    <t>A reconciliation of the beginning and ending amount of unrecognized tax benefits was as follows:</t>
  </si>
  <si>
    <t>Balance at January 1,</t>
  </si>
  <si>
    <t>Additions based on tax positions related to the current year</t>
  </si>
  <si>
    <t>Additions for tax positions for prior years</t>
  </si>
  <si>
    <t>Reductions for tax positions for prior years</t>
  </si>
  <si>
    <t>(22</t>
  </si>
  <si>
    <t>Reduction to unrecognized tax benefits as a result of a lapse of the applicable statute of limitations</t>
  </si>
  <si>
    <t>(171</t>
  </si>
  <si>
    <t>(265</t>
  </si>
  <si>
    <t>(820</t>
  </si>
  <si>
    <t>Balance at December 31,</t>
  </si>
  <si>
    <t>Federal income tax returns after 2010, California franchise (income) tax returns after 2009 and other state income tax returns after 2009 are subject to examination.</t>
  </si>
  <si>
    <t>Contingencies</t>
  </si>
  <si>
    <t>Commitments and Contingencies Disclosure [Abstract]</t>
  </si>
  <si>
    <r>
      <t xml:space="preserve">On October 8, 2014, the United States District Court for the District of Kansas (the “District Court”) granted summary judgment in favor of The Boeing Company (“Boeing”) and Ducommun and dismissed the lawsuit entitled </t>
    </r>
    <r>
      <rPr>
        <i/>
        <sz val="10"/>
        <color theme="1"/>
        <rFont val="Inherit"/>
      </rPr>
      <t>United States of America ex rel Taylor Smith, Jeannine Prewitt and James Ailes v. The Boeing Company and Ducommun Inc.</t>
    </r>
    <r>
      <rPr>
        <sz val="10"/>
        <color theme="1"/>
        <rFont val="Inherit"/>
      </rPr>
      <t xml:space="preserve">. The lawsuit was a qui tam action brought by three former Boeing employees (“Relators”) against Boeing and Ducommun on behalf of the United States of America for violations of the United States False Claims Act. Relators have appealed the dismissal to the Tenth Circuit Court of Appeals. The lawsuit alleged that Ducommun sold unapproved parts to Boeing which were installed by Boeing in aircraft ultimately sold to the United States Government and that Boeing and Ducommun submitted or caused to be submitted false claims for payment relating to 21 aircraft sold by Boeing to the United States Government. The lawsuit sought damages in an amount equal to three times the amount of damages the United States Government sustained because of the defendants’ actions, plus a civil penalty of $10 thousand for each false claim made on or before September 28, 1999, and $11 thousand for each false claim made on or after September 28, 1999, together with attorneys’ fees and costs. The Relators claimed that the United States Government sustained damages of $1.6 billion (the contract purchase price of 21 aircraft) or, alternatively, $851 million (the alleged diminished value and increased maintenance cost of the 21 aircraft). After investigating the allegations, the United States Government declined to intervene in the lawsuit. </t>
    </r>
  </si>
  <si>
    <t>DAS has been directed by California environmental agencies to investigate and take corrective action for groundwater contamination at its facilities located in El Mirage and Monrovia, California. Based on currently available information, Ducommun has established a reserve for its estimated liability for such investigation and corrective action of approximately $1.5 million at December 31, 2014, which is reflected in other long-term liabilities on its consolidated balance sheet.</t>
  </si>
  <si>
    <t>DAS also faces liability as a potentially responsible party for hazardous waste disposed at landfills located in Casmalia and West Covina, California. DA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approximately $0.4 million and $3.1 million. Ducommun has established a reserve for its estimated liability, in connection with the West Covina landfill of approximately $0.4 million at December 31, 2014, which is reflected in other long-term liabilities on its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t>
  </si>
  <si>
    <t>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si>
  <si>
    <t>Major Customers and Concentrations of Credit Risk</t>
  </si>
  <si>
    <t>Disclosure of Major Customers and Concentrations of Credit Risk [Abstract]</t>
  </si>
  <si>
    <t>We provide proprietary products and services to the Department of Defense and various United States Government agencies, and most of the aerospace and aircraft manufacturers who receive contracts directly from the U.S. Government as an original equipment manufacturer (“prime manufacturers”). In addition, we also service technology-driven markets in the industrial, natural resources and medical and other end-use markets. As a result, we have significant net revenues from certain customers. Accounts receivable were diversified over a number of different commercial, military and space programs and were made by both operating segments. Net revenues from our top ten customers, including the Boeing Company (“Boeing”) and Raytheon Company (“Raytheon”), represented the following percentages of total net sales:</t>
  </si>
  <si>
    <t>Boeing</t>
  </si>
  <si>
    <t>Raytheon</t>
  </si>
  <si>
    <t>Top ten customers</t>
  </si>
  <si>
    <t>Boeing and Raytheon represented the following percentages of total accounts receivable:</t>
  </si>
  <si>
    <t>In 2014, 2013 and 2012, net revenues from foreign customers on the location of the customer, were approximately $66.7 million, $66.0 million and $52.1 million, respectively. No net revenues from a foreign country were greater than approximately 2% of total net revenues in 2014, 2013, and 2012. We have manufacturing facilities in Thailand and Mexico. Our net revenues, profitability and identifiable long-lived assets attributable to foreign revenues activity were not material compared to our net revenues, profitability and identifiable long-lived assets attributable to our domestic operations during 2014, 2013, and 2012. We are not subject to any significant foreign currency risks as all our sales are made in United States dollars.</t>
  </si>
  <si>
    <t>Business Segment Information</t>
  </si>
  <si>
    <t>Segment Reporting [Abstract]</t>
  </si>
  <si>
    <t>We supply products and services primarily to the aerospace and defense industries. Our subsidiaries are organized into two strategic businesses, DAS and DLT, each of which is a reportable operating segment.</t>
  </si>
  <si>
    <t>Financial information by reportable operating segment was as follows:</t>
  </si>
  <si>
    <t>DAS</t>
  </si>
  <si>
    <t>DLT</t>
  </si>
  <si>
    <t>Total Net Revenues</t>
  </si>
  <si>
    <r>
      <t xml:space="preserve">Segment Operating Income </t>
    </r>
    <r>
      <rPr>
        <sz val="7"/>
        <color theme="1"/>
        <rFont val="Inherit"/>
      </rPr>
      <t>(1)</t>
    </r>
  </si>
  <si>
    <r>
      <t xml:space="preserve">DAS </t>
    </r>
    <r>
      <rPr>
        <sz val="7"/>
        <color theme="1"/>
        <rFont val="Inherit"/>
      </rPr>
      <t>(4)</t>
    </r>
  </si>
  <si>
    <r>
      <t xml:space="preserve">DLT </t>
    </r>
    <r>
      <rPr>
        <sz val="7"/>
        <color theme="1"/>
        <rFont val="Inherit"/>
      </rPr>
      <t>(2)</t>
    </r>
  </si>
  <si>
    <r>
      <t xml:space="preserve">Corporate General and Administrative Expenses </t>
    </r>
    <r>
      <rPr>
        <sz val="7"/>
        <color theme="1"/>
        <rFont val="Inherit"/>
      </rPr>
      <t>(1)(2)(3)</t>
    </r>
  </si>
  <si>
    <t>(17,781</t>
  </si>
  <si>
    <t>(16,735</t>
  </si>
  <si>
    <t>(14,677</t>
  </si>
  <si>
    <t>Depreciation and Amortization Expenses</t>
  </si>
  <si>
    <t>Corporate Administration</t>
  </si>
  <si>
    <t>Total Depreciation and Amortization Expenses</t>
  </si>
  <si>
    <t>Capital Expenditures</t>
  </si>
  <si>
    <t>Total Capital Expenditures</t>
  </si>
  <si>
    <t>Includes cost not allocated to either the DLT or DAS operating segments.</t>
  </si>
  <si>
    <t>2012 includes merger-related transaction costs of approximately $0.3 million in Corporate General and Administrative Expenses related to the LaBarge Acquisition. In addition, 2012 includes approximately $0.4 million in DLT resulting from a change-in-control provision for certain key executives and employees arising in connection with the LaBarge Acquisition.</t>
  </si>
  <si>
    <t>The 2014, 2013 and 2012 periods include approximately zero, $1.2 million and $0.6 million, respectively, of workers' compensation insurance expenses included in gross profit and not allocated to the operating segments.</t>
  </si>
  <si>
    <t>The 2013 period includes approximately $14.1 million in charges related to fourth quarter asset impairment charges of $5.7 million on the Embraer Legacy 450/500 contracts and $1.3 million on the Boeing 777 wing tip contract; forward loss reserves of $3.9 million on the Embraer Legacy 450/500 contracts and $1.3 million on the Boeing 777 wing tip contract; and inventory write-offs of $1.9 million on the Embraer Legacy 450/500 contracts.</t>
  </si>
  <si>
    <t>Segment assets include assets directly identifiable with each segment. Corporate assets include assets not specifically identified with a business segment, including cash. The following table summarizes our segment assets for 2014 and 2013:</t>
  </si>
  <si>
    <t>Goodwill and Intangibles</t>
  </si>
  <si>
    <t>Total Goodwill and Intangibles</t>
  </si>
  <si>
    <t>Supplemental Quarterly Financial Data (Unaudited)</t>
  </si>
  <si>
    <t>Quarterly Financial Information Disclosure [Abstract]</t>
  </si>
  <si>
    <t>Supplementary Quarterly Financial Data (Unaudited)</t>
  </si>
  <si>
    <t xml:space="preserve">As discussed in Note 2, we have restated our consolidated financial statements for the years ended December 31, 2013 and 2012 and our unaudited quarterly financial information for the first three quarters in the year ended December 31, 2014 and each of the quarters in the year ended December 31, 2013 (the “Restated Periods”). The quarterly financial results presented in the table below reflects the impact of the restatement adjustments of all the Restated Periods. </t>
  </si>
  <si>
    <t>(In thousands, except per share amounts)</t>
  </si>
  <si>
    <t>Three Months Ended</t>
  </si>
  <si>
    <t>Income (Loss) Before Taxes</t>
  </si>
  <si>
    <t>(7,359</t>
  </si>
  <si>
    <t>(1,122</t>
  </si>
  <si>
    <t>(2,115</t>
  </si>
  <si>
    <t>Net Income (Loss)</t>
  </si>
  <si>
    <t>(5,244</t>
  </si>
  <si>
    <t>Earnings (Loss) Per Share</t>
  </si>
  <si>
    <t>Basic earnings (loss) per share</t>
  </si>
  <si>
    <t>(0.49</t>
  </si>
  <si>
    <t>Diluted earnings (loss) per share</t>
  </si>
  <si>
    <t>Valuation And Qualifying Accounts</t>
  </si>
  <si>
    <t>Valuation and Qualifying Accounts [Abstract]</t>
  </si>
  <si>
    <t>DUCOMMUN INCORPORATED AND SUBSIDIARIES</t>
  </si>
  <si>
    <t>CONSOLIDATED VALUATION AND QUALIFYING ACCOUNTS</t>
  </si>
  <si>
    <t>YEARS ENDED DECEMBER 31, 2014, 2013 AND 2012</t>
  </si>
  <si>
    <t>(in thousands)</t>
  </si>
  <si>
    <t>SCHEDULE II</t>
  </si>
  <si>
    <t>Additions</t>
  </si>
  <si>
    <t>Description</t>
  </si>
  <si>
    <t>Balance at</t>
  </si>
  <si>
    <t>Beginning</t>
  </si>
  <si>
    <t>of Period</t>
  </si>
  <si>
    <t>Charged to</t>
  </si>
  <si>
    <t>Costs and</t>
  </si>
  <si>
    <t>Expenses</t>
  </si>
  <si>
    <t>Charged to Other</t>
  </si>
  <si>
    <t>Accounts</t>
  </si>
  <si>
    <t>Deductions</t>
  </si>
  <si>
    <t>Balance at End</t>
  </si>
  <si>
    <t>Allowance for</t>
  </si>
  <si>
    <t>Doubtful Accounts</t>
  </si>
  <si>
    <t>Valuation Allowance on Deferred Tax Assets</t>
  </si>
  <si>
    <r>
      <t>Valuation Allowance on Deferred Tax Assets (As Restated)</t>
    </r>
    <r>
      <rPr>
        <sz val="7"/>
        <color theme="1"/>
        <rFont val="Inherit"/>
      </rPr>
      <t>(a)</t>
    </r>
  </si>
  <si>
    <t>(a)</t>
  </si>
  <si>
    <t>See Note 2 to our consolidated financial statements included in Part IV, Item 15(a) of this Annual Report on Form 10-K.</t>
  </si>
  <si>
    <t>Summary of Significant Accounting Policies (Policies)</t>
  </si>
  <si>
    <t>We record provisions for the total anticipated losses on contracts considering total estimated costs to complete the contract compared to total anticipated revenues in the period in which such losses are identified. The provisions for estimated losses on contracts require management to make certain estimates and assumptions, including those with respect to the future revenue under a contract and the future cost to complete the contract. Management's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be required to record additional provisions for estimated losses on contracts.</t>
  </si>
  <si>
    <t>Inventory Valuation</t>
  </si>
  <si>
    <t>Inventories are stated at the lower of cost or market, cost being determined on a first-in, first-out basis. Market value for raw materials is based on replacement costs, and is based on net realizable value for other inventory classification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t>
  </si>
  <si>
    <t>Earnings per Share</t>
  </si>
  <si>
    <t>Summary of Significant Accounting Policies (Tables)</t>
  </si>
  <si>
    <t>Weighted Average Number of Shares Outstanding Used to Compute Earnings Per Share</t>
  </si>
  <si>
    <t>Weighted Average Number of Shares Outstanding Excluded from Computation of Diluted Earnings</t>
  </si>
  <si>
    <t>Restatement (Tables)</t>
  </si>
  <si>
    <t>Schedule of Prior Period Adjustments</t>
  </si>
  <si>
    <t>The effects of these prior period errors on the consolidated financial statements are as follows (in thousands, except per share data):</t>
  </si>
  <si>
    <t>Inventories (Tables)</t>
  </si>
  <si>
    <t>Summary of Inventories</t>
  </si>
  <si>
    <t>Property and Equipment, Net (Tables)</t>
  </si>
  <si>
    <t>Summary of Property and Equipment</t>
  </si>
  <si>
    <t>Goodwill and Other Intangible Assets (Tables)</t>
  </si>
  <si>
    <t>Schedule of Goodwill</t>
  </si>
  <si>
    <t>ntangible assets are as follows:</t>
  </si>
  <si>
    <t>Summary of Future Amortization Expense</t>
  </si>
  <si>
    <t>Future amortization expense by operating segment is expected to be as follows:</t>
  </si>
  <si>
    <t>Accrued Liabilities (Tables)</t>
  </si>
  <si>
    <t>Summary of Accrued Liabilities</t>
  </si>
  <si>
    <t>Long-Term Debt (Tables)</t>
  </si>
  <si>
    <t>Long Term Debt Summary</t>
  </si>
  <si>
    <t>Future Long Term Debt Payments</t>
  </si>
  <si>
    <t>Stock-Based Compensation (Tables)</t>
  </si>
  <si>
    <t>Summary of Option Activity</t>
  </si>
  <si>
    <t>Schedule of Nonvested Options Activity</t>
  </si>
  <si>
    <t>Schedule of Assumptions Used</t>
  </si>
  <si>
    <t>Schedule of Restricted Stock Units Activity</t>
  </si>
  <si>
    <t>Schedule of Performance-based Units Activity</t>
  </si>
  <si>
    <t>Employee Benefit Plans (Tables)</t>
  </si>
  <si>
    <t>Components of Net Periodic Pension Cost</t>
  </si>
  <si>
    <t>Reclassification out of Accumulated Other Comprehensive Income</t>
  </si>
  <si>
    <t>Obligation and Funded Status of Defined Benefit Pension Plan and Retirement Plan</t>
  </si>
  <si>
    <t>Company's Pension Plan Asset Allocation, by Asset Category</t>
  </si>
  <si>
    <t>Our overall investment strategy is to achieve an asset allocation within the following ranges to achieve an appropriate rate of return relative to risk</t>
  </si>
  <si>
    <t>Asset Allocation Target</t>
  </si>
  <si>
    <t>Summary of Return on Plan Asset</t>
  </si>
  <si>
    <t>Weighted Average Assumptions Used to Determine Net Periodic Benefit Cost</t>
  </si>
  <si>
    <t>Weighted Average Assumptions Used to Determine Benefit Obligation</t>
  </si>
  <si>
    <t>Expected Future Benefit Payments Under Pension Plans</t>
  </si>
  <si>
    <t>Leases (Tables)</t>
  </si>
  <si>
    <t>Future Minimum Rental Payments Under Operating Leases</t>
  </si>
  <si>
    <t>Future minimum rental payments under operating leases having initial or remaining non-cancelable terms in excess of one year at December 31, 2014 were as follows:</t>
  </si>
  <si>
    <t>Income Taxes (Tables)</t>
  </si>
  <si>
    <t>Summary of Provision for Income Tax Expense (Benefit)</t>
  </si>
  <si>
    <t>The provision for income tax expense (benefit) consisted of the following:</t>
  </si>
  <si>
    <t>Summary of Deferred Tax Assets (Liabilities)</t>
  </si>
  <si>
    <t>Principle Reasons for Variation Between Expected and Effective Tax Rate</t>
  </si>
  <si>
    <t>Reconciliation of Unrecognized Tax Benefits</t>
  </si>
  <si>
    <t>Major Customers and Concentrations of Credit Risk (Tables)</t>
  </si>
  <si>
    <t>Sales to Major Customers</t>
  </si>
  <si>
    <t>Net revenues from our top ten customers, including the Boeing Company (“Boeing”) and Raytheon Company (“Raytheon”), represented the following percentages of total net sales:</t>
  </si>
  <si>
    <t>Receivables from Customers</t>
  </si>
  <si>
    <t>Business Segment Information (Tables)</t>
  </si>
  <si>
    <t>Financial Information by Reportable Segment</t>
  </si>
  <si>
    <t>Segment Assets</t>
  </si>
  <si>
    <t>Corporate assets include assets not specifically identified with a business segment, including cash. The following table summarizes our segment assets for 2014 and 2013:</t>
  </si>
  <si>
    <t>Supplemental Quarterly Financial Data (Unaudited) (Tables)</t>
  </si>
  <si>
    <t>Schedule of Quarterly Financial Information</t>
  </si>
  <si>
    <t xml:space="preserve">The quarterly financial results presented in the table below reflects the impact of the restatement adjustments of all the Restated Periods. </t>
  </si>
  <si>
    <t>Summary of Significant Accounting Policies - Additional Information (Detail) (USD $)</t>
  </si>
  <si>
    <t>Segment</t>
  </si>
  <si>
    <t>Significant Accounting Policies [Line Items]</t>
  </si>
  <si>
    <t>Number of reportable segments</t>
  </si>
  <si>
    <t>Cash equivalent maturity period</t>
  </si>
  <si>
    <t>three months or less</t>
  </si>
  <si>
    <t>Forward loss provision</t>
  </si>
  <si>
    <t>Accounting Standards Update 2013-11</t>
  </si>
  <si>
    <t>Change in deferred tax assets</t>
  </si>
  <si>
    <t>Maximum</t>
  </si>
  <si>
    <t>Estimated useful life of intangible assets (in years)</t>
  </si>
  <si>
    <t>18 years</t>
  </si>
  <si>
    <t>Minimum</t>
  </si>
  <si>
    <t>Income tax benefit percentage</t>
  </si>
  <si>
    <t>3 years</t>
  </si>
  <si>
    <t>Embraer Legacy 400/500 | Ducommun AeroStructures</t>
  </si>
  <si>
    <t>Inventory write-down</t>
  </si>
  <si>
    <t>Boeing 777 | Ducommun AeroStructures</t>
  </si>
  <si>
    <t>Other Long-term Liabilities</t>
  </si>
  <si>
    <t>Restatement Adjustment</t>
  </si>
  <si>
    <t>Summary of Significant Accounting Policies Summary of Significant Accounting Policies - Prior Period Adjustments (Details) (USD $)</t>
  </si>
  <si>
    <t>Liabilities</t>
  </si>
  <si>
    <t>Total current liabilities</t>
  </si>
  <si>
    <t>Total liabilities</t>
  </si>
  <si>
    <t>Equity</t>
  </si>
  <si>
    <t>Gross profit</t>
  </si>
  <si>
    <t>Operating income</t>
  </si>
  <si>
    <t>Basic (in dollars per share)</t>
  </si>
  <si>
    <t>Diluted (in dollars per share)</t>
  </si>
  <si>
    <t>Summary of Significant Accounting Policies - Weighted Average Number of Shares Outstanding Used to Compute Earnings Per Share (Detail) (USD $)</t>
  </si>
  <si>
    <t>Summary of Significant Accounting Policies - Weighted Average Number of Shares Outstanding Excluded from Computation of Diluted Earnings (Detail) (Stock Options And Restricted Stock Units)</t>
  </si>
  <si>
    <t>Stock Options And Restricted Stock Units</t>
  </si>
  <si>
    <t>Antidilutive Securities Excluded from Computation of Earnings Per Share [Line Items]</t>
  </si>
  <si>
    <t>Restatement - Narrative (Details) (USD $)</t>
  </si>
  <si>
    <t>Dec. 31, 2010</t>
  </si>
  <si>
    <t>Dec. 31, 2009</t>
  </si>
  <si>
    <t>Deferred tax assets</t>
  </si>
  <si>
    <t>Impact of restatement on opening retained earnings</t>
  </si>
  <si>
    <t>Cost of Goods Sold</t>
  </si>
  <si>
    <t>Out of Period Tax Adjustments</t>
  </si>
  <si>
    <t>Goodwill impairment</t>
  </si>
  <si>
    <t>Restatement - Consolidated Balance Sheets (Details) (USD $)</t>
  </si>
  <si>
    <t>Restatement - Consolidated Balance Sheets Parenthetical (Details) (USD $)</t>
  </si>
  <si>
    <t>Restatement - Consolidated Income Statements (Details) (USD $)</t>
  </si>
  <si>
    <t>Restatement - Consolidated Statements of Comprehensive Income (Details) (USD $)</t>
  </si>
  <si>
    <t>Comprehensive Income (Loss), Net of Tax, Attributable to Parent [Abstract]</t>
  </si>
  <si>
    <t>Other Comprehensive (Income) Loss, Pension and Other Postretirement Benefit Plans, Adjustment, Net of Tax [Abstract]</t>
  </si>
  <si>
    <t>Actuarial gain (loss) arising during the period, net of tax expense (benefit)</t>
  </si>
  <si>
    <t>Restatement - Consolidated Statements of Comprehensive Income Parenthetical (Details) (USD $)</t>
  </si>
  <si>
    <t>Restatement - Consolidated Statements of Cash Flows (Details) (USD $)</t>
  </si>
  <si>
    <t>Adjustments to Reconcile Net Income (Loss) to Cash Provided by (Used in) Operating Activities [Abstract]</t>
  </si>
  <si>
    <t>Inventories - Summary of Inventories (Detail) (USD $)</t>
  </si>
  <si>
    <t>Inventory, Gross, Total</t>
  </si>
  <si>
    <t>Property and Equipment, Net - Summary of Property and Equipment (Detail) (USD $)</t>
  </si>
  <si>
    <t>Property, Plant and Equipment [Line Items]</t>
  </si>
  <si>
    <t>Property, Plant and Equipment, Gross, Total</t>
  </si>
  <si>
    <t>Minimum | Building Improvements</t>
  </si>
  <si>
    <t>Useful life (in years)</t>
  </si>
  <si>
    <t>5 years</t>
  </si>
  <si>
    <t>Minimum | Machinery and Equipment</t>
  </si>
  <si>
    <t>2 years</t>
  </si>
  <si>
    <t>Minimum | Furniture and Fixtures</t>
  </si>
  <si>
    <t>Maximum | Building Improvements</t>
  </si>
  <si>
    <t>40 years</t>
  </si>
  <si>
    <t>Maximum | Machinery and Equipment</t>
  </si>
  <si>
    <t>20 years</t>
  </si>
  <si>
    <t>Maximum | Furniture and Fixtures</t>
  </si>
  <si>
    <t>10 years</t>
  </si>
  <si>
    <t>Property and Equipment, Net - Property and Equipment - Additional Information (Detail) (USD $)</t>
  </si>
  <si>
    <t>In Millions, unless otherwise specified</t>
  </si>
  <si>
    <t>Depreciation expense</t>
  </si>
  <si>
    <t>Goodwill and Other Intangible Assets - Carrying Amount of Goodwill (Detail) (USD $)</t>
  </si>
  <si>
    <t>Goodwill [Roll Forward]</t>
  </si>
  <si>
    <t>Goodwill and Other Intangible Assets - Additional Information (Detail) (USD $)</t>
  </si>
  <si>
    <t>Goodwill And Intangible Assets [Line Items]</t>
  </si>
  <si>
    <t>Amortization expense of intangible asset</t>
  </si>
  <si>
    <t>Acquired intangible assets amortization period</t>
  </si>
  <si>
    <t>Percentage exceeded from carrying value</t>
  </si>
  <si>
    <t>La Barge</t>
  </si>
  <si>
    <t>Miltec</t>
  </si>
  <si>
    <t>Indefinite-lived intangible asset</t>
  </si>
  <si>
    <t>Goodwill and Other Intangible Assets - Carrying Amount of Other Intangible Assets (Detail) (USD $)</t>
  </si>
  <si>
    <t>Finite-Lived Intangible Assets [Line Items]</t>
  </si>
  <si>
    <t>Gross Carrying Amount</t>
  </si>
  <si>
    <t>Accumulated Amortization</t>
  </si>
  <si>
    <t>Net Carrying Amount</t>
  </si>
  <si>
    <t>14 years</t>
  </si>
  <si>
    <t>15 years</t>
  </si>
  <si>
    <t>Goodwill and Other Intangible Assets - Future Amortization Expense of Other Intangible Assets (Detail) (USD $)</t>
  </si>
  <si>
    <t>Finite Lived Intangible Assets Future Amortization Expense [Line Items]</t>
  </si>
  <si>
    <t>Finite Lived Intangible Assets, Amortization Expense, Net, Total</t>
  </si>
  <si>
    <t>Accrued Liabilities - Summary of Accrued Liabilities (Detail) (USD $)</t>
  </si>
  <si>
    <t>Long Term Debt - Summary (Detail) (USD $)</t>
  </si>
  <si>
    <t>Long Term Debt [Line Items]</t>
  </si>
  <si>
    <t>Senior Secured Term Loan</t>
  </si>
  <si>
    <t>Promissory note and Other Debt</t>
  </si>
  <si>
    <t>Long Term Debt - Summary Parenthetical (Detail)</t>
  </si>
  <si>
    <t>Fixed rate, note</t>
  </si>
  <si>
    <t>Floating rate, note</t>
  </si>
  <si>
    <t>Other Debt</t>
  </si>
  <si>
    <t>Long-Term Debt - Future Long-Term Debt Payment (Detail) (USD $)</t>
  </si>
  <si>
    <t>Long Term Debt Maturities Repayments Of Principal [Line Items]</t>
  </si>
  <si>
    <t>Long-term Debt</t>
  </si>
  <si>
    <t>Long-Term Debt - Additional information (Detail) (USD $)</t>
  </si>
  <si>
    <t>0 Months Ended</t>
  </si>
  <si>
    <t>Mar. 28, 2013</t>
  </si>
  <si>
    <t>Dec. 23, 2013</t>
  </si>
  <si>
    <t>Oct. 18, 2013</t>
  </si>
  <si>
    <t>Debt Instrument [Line Items]</t>
  </si>
  <si>
    <t>Principal pre-payment amount</t>
  </si>
  <si>
    <t>Remaining borrowing capacity</t>
  </si>
  <si>
    <t>Interest rate, reduction</t>
  </si>
  <si>
    <t>Interest rate floor, reduction</t>
  </si>
  <si>
    <t>Financing and legal costs</t>
  </si>
  <si>
    <t>EBITDA adjusted</t>
  </si>
  <si>
    <t>Maximum leverage ratio</t>
  </si>
  <si>
    <t>Unused borrowing capacity</t>
  </si>
  <si>
    <t>Outstanding standby letters of credit</t>
  </si>
  <si>
    <t>Repayments of debt</t>
  </si>
  <si>
    <t>Fair value debt</t>
  </si>
  <si>
    <t>Increase credit facility</t>
  </si>
  <si>
    <t>LIBOR</t>
  </si>
  <si>
    <t>Debt instrument, floor rate</t>
  </si>
  <si>
    <t>Debt instrument, basis points</t>
  </si>
  <si>
    <t>Alternate Base Rate</t>
  </si>
  <si>
    <t>Alternate Base Rate | Federal Funds Rate</t>
  </si>
  <si>
    <t>Senior unsecured note</t>
  </si>
  <si>
    <t>Stated interest rate</t>
  </si>
  <si>
    <t>Purchase price percent equal to principal amount plus accrued and unpaid interest</t>
  </si>
  <si>
    <t>Minimum quarterly principal payment amounts</t>
  </si>
  <si>
    <t>Revolving Credit Facility</t>
  </si>
  <si>
    <t>Maximum borrowing capacity</t>
  </si>
  <si>
    <t>Promissory Notes</t>
  </si>
  <si>
    <t>Shareholders' Equity - Additional Information (Detail)</t>
  </si>
  <si>
    <t>Preferred stock, shares authorized</t>
  </si>
  <si>
    <t>Preferred stock, shares issued</t>
  </si>
  <si>
    <t>Preferred stock, shares outstanding</t>
  </si>
  <si>
    <t>Stock-Based Compensation - Additional Information (Detail) (USD $)</t>
  </si>
  <si>
    <t>plan</t>
  </si>
  <si>
    <t>Mar. 20, 2007</t>
  </si>
  <si>
    <t>Share-based Compensation Arrangement by Share-based Payment Award [Line Items]</t>
  </si>
  <si>
    <t>Number of incentive plans</t>
  </si>
  <si>
    <t>Options, Granted (in shares)</t>
  </si>
  <si>
    <t>Weighted-average fair value of grants (in dollars per share)</t>
  </si>
  <si>
    <t>Options vested</t>
  </si>
  <si>
    <t>Weighted average exercise price</t>
  </si>
  <si>
    <t>Aggregate intrinsic value</t>
  </si>
  <si>
    <t>Share-based Compensation Arrangement by Share-based Payment Award, Options, Outstanding, Weighted Average Remaining Contractual Term</t>
  </si>
  <si>
    <t>4 years 2 months 12 days</t>
  </si>
  <si>
    <t>Vesting percentage in year one</t>
  </si>
  <si>
    <t>Vesting percentage in year two</t>
  </si>
  <si>
    <t>Vesting percentage in year three</t>
  </si>
  <si>
    <t>Options exercisable (in shares)</t>
  </si>
  <si>
    <t>Options, Exercisable, Weighted average exercise price</t>
  </si>
  <si>
    <t>Option exercisable, Weighted average remaining contractual term</t>
  </si>
  <si>
    <t>3 years 2 months 9 days</t>
  </si>
  <si>
    <t>Option exercisable, aggregate intrinsic value</t>
  </si>
  <si>
    <t>Cash received from the exercise of options</t>
  </si>
  <si>
    <t>Tax benefits realized for the tax deductions from options exercised</t>
  </si>
  <si>
    <t>Aggregate intrinsic value of stock options exercised</t>
  </si>
  <si>
    <t>Option vesting term</t>
  </si>
  <si>
    <t>4 years</t>
  </si>
  <si>
    <t>Unrecognized compensation cost related to stock option</t>
  </si>
  <si>
    <t>Weighted average period</t>
  </si>
  <si>
    <t>2 years 4 months 24 days</t>
  </si>
  <si>
    <t>Allocated Share-based Compensation Expense</t>
  </si>
  <si>
    <t>Total fair value of options expensed before tax benefits</t>
  </si>
  <si>
    <t>1 year 9 months 18 days</t>
  </si>
  <si>
    <t>Share-based Compensation Arrangement by Share-based Payment Award, Equity Instruments Other than Options, Vested in Period, Fair Value</t>
  </si>
  <si>
    <t>Tax benefit realized on vesting of options</t>
  </si>
  <si>
    <t>Awards, Granted (in shares)</t>
  </si>
  <si>
    <t>Granted, Weighted Average Grant Date Fair Value (in dollars per share)</t>
  </si>
  <si>
    <t>Employee Service Share-based Compensation, Nonvested Awards, Compensation Not yet Recognized, Share-based Awards Other than Options</t>
  </si>
  <si>
    <t>1 year 3 months 18 days</t>
  </si>
  <si>
    <t>2007 Plan</t>
  </si>
  <si>
    <t>Shares reserved for future issuance</t>
  </si>
  <si>
    <t>Shares reserved for future issuance other than stock options</t>
  </si>
  <si>
    <t>2013 Plan</t>
  </si>
  <si>
    <t>Stock-Based Compensation - Assumptions Used for Estimating Fair Value of Share Based Payment Award (Detail) (USD $)</t>
  </si>
  <si>
    <t>Risk-free interest rate (percent)</t>
  </si>
  <si>
    <t>Expected volatility (percent)</t>
  </si>
  <si>
    <t>Expected life in months (in months)</t>
  </si>
  <si>
    <t>66 months</t>
  </si>
  <si>
    <t>Stock-Based Compensation - Option Activity (Detail) (USD $)</t>
  </si>
  <si>
    <t>Number of Shares</t>
  </si>
  <si>
    <t>Options, Outstanding Beginning Balance (in shares)</t>
  </si>
  <si>
    <t>Options, Exercised (in shares)</t>
  </si>
  <si>
    <t>Option, Expired (in shares)</t>
  </si>
  <si>
    <t>Options, Forfeited (in shares)</t>
  </si>
  <si>
    <t>Options, Outstanding Ending Balance (in shares)</t>
  </si>
  <si>
    <t>Options, Exercisable at end of period (in shares)</t>
  </si>
  <si>
    <t>Weighted-Average Exercise Price Per Share</t>
  </si>
  <si>
    <t>Options, Beginning Balance (in dollars per share)</t>
  </si>
  <si>
    <t>Options, Granted (in dollars per share)</t>
  </si>
  <si>
    <t>Options, Exercised (in dollars per share)</t>
  </si>
  <si>
    <t>Options, Expired, (in dollars per share)</t>
  </si>
  <si>
    <t>Options, Forfeited (in dollars per share)</t>
  </si>
  <si>
    <t>Options, Ending Balance (in dollars per share)</t>
  </si>
  <si>
    <t>Options, Exercisable at end of period (in dollars per share)</t>
  </si>
  <si>
    <t>Options, Outstanding at end of period, Weighted Average Remaining Contractual Term (Years)</t>
  </si>
  <si>
    <t>Options, Exercisable at end of period, Weighted Average Remaining Contractual Term (Years)</t>
  </si>
  <si>
    <t>Options, Outstanding at end of period, Aggregate Intrinsic Value</t>
  </si>
  <si>
    <t>Options, Exercisable at end of period, Aggregate Intrinsic Value</t>
  </si>
  <si>
    <t>Stock-Based Compensation - Changes in Nonvested Stock Options (Details) (USD $)</t>
  </si>
  <si>
    <t>Share-based Compensation Arrangement by Share-based Payment Award, Options, Nonvested, Number of Shares [Roll Forward]</t>
  </si>
  <si>
    <t>Options, Nonvested, Beginning balance (shares)</t>
  </si>
  <si>
    <t>Options, Nonvested, Granted (in shares)</t>
  </si>
  <si>
    <t>Options, Nonvested, Vested (shares)</t>
  </si>
  <si>
    <t>Options, Nonvested, Forfeited (shares)</t>
  </si>
  <si>
    <t>Options, Nonvested, Ending balance (shares)</t>
  </si>
  <si>
    <t>Share-based Compensation Arrangement by Share-based Payment Award, Options, Nonvested, Weighted Average Grant Date Fair Value [Abstract]</t>
  </si>
  <si>
    <t>Options, Nonvested, Weighted Average Grant Date Fair Value, Beginning balance, (in dollars per share)</t>
  </si>
  <si>
    <t>Options, Nonvested, Weighted Average Grant Date Fair Value, Granted, (in dollars per share)</t>
  </si>
  <si>
    <t>Options, Nonvested, Weighted Average Grant Date Fair Value, Vested, (in dollars per share)</t>
  </si>
  <si>
    <t>Options, Nonvested, Weighted Average Grant Date Fair Value, Forfeited, (in dollars per share)</t>
  </si>
  <si>
    <t>Options, Nonvested, Weighted Average Grant Date Fair Value, Ending balance, (in dollars per share)</t>
  </si>
  <si>
    <t>Stock-Based Compensation - Restricted Stock Activity (Detail) (USD $)</t>
  </si>
  <si>
    <t>Outstanding</t>
  </si>
  <si>
    <t>Awards, Outstanding at beginning of period (in shares)</t>
  </si>
  <si>
    <t>Awards, Vested (in shares)</t>
  </si>
  <si>
    <t>Awards, Forfeited (in shares)</t>
  </si>
  <si>
    <t>Awards, Outstanding at ending of period (in shares)</t>
  </si>
  <si>
    <t>Weighted Average Grant Date Fair Value</t>
  </si>
  <si>
    <t>Outstanding at beginning of period, Weighted Average Grant Date Fair Value (in dollars per share)</t>
  </si>
  <si>
    <t>Vested, Weighted Average Grant Date Fair Value (in dollars per share)</t>
  </si>
  <si>
    <t>Forfeited, Weighted Average Grant Date Fair Value (in dollars per share)</t>
  </si>
  <si>
    <t>Outstanding at ending of period, Weighted Average Grant Date Fair Value (in dollars per share)</t>
  </si>
  <si>
    <t>Employee Benefit Plans - Additional Information (Detail) (USD $)</t>
  </si>
  <si>
    <t>CompensationPlan</t>
  </si>
  <si>
    <t>Dec. 31, 2015</t>
  </si>
  <si>
    <t>Defined Benefit Plan Disclosure [Line Items]</t>
  </si>
  <si>
    <t>Number of unfunded supplemental retirement plans</t>
  </si>
  <si>
    <t>Accumulated benefit obligations</t>
  </si>
  <si>
    <t>Number of company sponsored 401(K) defined contribution plans</t>
  </si>
  <si>
    <t>Percent of annual compensation</t>
  </si>
  <si>
    <t>Provision for matching and profit sharing contribution</t>
  </si>
  <si>
    <t>Estimated net actuarial loss for the defined benefit pension plan</t>
  </si>
  <si>
    <t>Excess of accumulated benefit obligation over fair value of plan assets</t>
  </si>
  <si>
    <t>Pension liability</t>
  </si>
  <si>
    <t>Estimated employer Contribution to pension plan</t>
  </si>
  <si>
    <t>Third Plan | Deferred Compensation Plan</t>
  </si>
  <si>
    <t>Liability for LaBarge Deferred Compensation Plan</t>
  </si>
  <si>
    <t>Interest on LaBarge Deferred Compensation Plan</t>
  </si>
  <si>
    <t>First plan covers all employees, other than employees of Miltec</t>
  </si>
  <si>
    <t>Contribution by employee towards defined benefit plan</t>
  </si>
  <si>
    <t>Contribution by employer towards defined benefit plan</t>
  </si>
  <si>
    <t>Employee contribution compensation limit</t>
  </si>
  <si>
    <t>Second plan covers only the employees at the Company's Miltec</t>
  </si>
  <si>
    <t>Scenario, Forecast [Member]</t>
  </si>
  <si>
    <t>Employee Benefit Plans - Components of Net Periodic Pension Cost for Defined Benefit Pension Plan and Retirement Plan (Detail) (USD $)</t>
  </si>
  <si>
    <t>Employee Benefit Plans - Reclassifications from Accumulated Other Comprehensive Income (Detail) (USD $)</t>
  </si>
  <si>
    <t>Amortization of actuarial loss and prior service costs-total before tax</t>
  </si>
  <si>
    <t>[1]</t>
  </si>
  <si>
    <t>Employee Benefit Plans - Obligation and Funded Status of Defined Benefit Pension Plan and Retirement Plan (Detail) (USD $)</t>
  </si>
  <si>
    <t>Change in benefit obligation</t>
  </si>
  <si>
    <t>Fair value of plan assets at beginning of year</t>
  </si>
  <si>
    <t>Fair value of plan assets at end of year</t>
  </si>
  <si>
    <t>Defined Benefit Pension and Other Postretirement Plans</t>
  </si>
  <si>
    <t>Benefit obligation at beginning of year</t>
  </si>
  <si>
    <t>Unrecognized loss before tax, beginning balance</t>
  </si>
  <si>
    <t>Unrecognized loss before tax, ending balance</t>
  </si>
  <si>
    <t>Employee Benefit Plans - Pension Plan Asset Allocations (Detail)</t>
  </si>
  <si>
    <t>Defined Contribution Benefit Plans [Line Items]</t>
  </si>
  <si>
    <t>Plan Assets</t>
  </si>
  <si>
    <t>Employee Benefit Plans - Asset Allocation Ranges (Detail)</t>
  </si>
  <si>
    <t>Minimum %</t>
  </si>
  <si>
    <t>Maximum %</t>
  </si>
  <si>
    <t>Employee Benefit Plans - Return on Current and Target Asset Allocation (Detail) (USD $)</t>
  </si>
  <si>
    <t>Schedule of Defined Benefit Plan Asset Allocation Targets [Line Items]</t>
  </si>
  <si>
    <t>Pension plan assets</t>
  </si>
  <si>
    <t>Level 1 | Cash and other investments</t>
  </si>
  <si>
    <t>Level 1 | Fixed income securities</t>
  </si>
  <si>
    <t>Level 1 | Equity securities</t>
  </si>
  <si>
    <t>Level 2 | Cash and other investments</t>
  </si>
  <si>
    <t>Level 2 | Fixed income securities</t>
  </si>
  <si>
    <t>Level 2 | Equity securities</t>
  </si>
  <si>
    <t>Level 3</t>
  </si>
  <si>
    <t>Level 3 | Cash and other investments</t>
  </si>
  <si>
    <t>Level 3 | Fixed income securities</t>
  </si>
  <si>
    <t>Level 3 | Equity securities</t>
  </si>
  <si>
    <t>Employee Benefit Plans - Weighted-average Assumptions Used to Determine Benefit Obligations (Detail)</t>
  </si>
  <si>
    <t>Discount rate used to determine pension expense :</t>
  </si>
  <si>
    <t>Discount rate</t>
  </si>
  <si>
    <t>Long term rate of return</t>
  </si>
  <si>
    <t>Retirement Plan | La Barge</t>
  </si>
  <si>
    <t>Employee Benefit Plans - Future Benefit Payments Under Pension Plans (Detail) (USD $)</t>
  </si>
  <si>
    <t>Pension Plans</t>
  </si>
  <si>
    <t>Schedule of Pension and Other Postretirement Benefits Expected Benefit Payments [Line Items]</t>
  </si>
  <si>
    <t>Leases - Additional Information (Detail) (USD $)</t>
  </si>
  <si>
    <t>Lease term, Minimum</t>
  </si>
  <si>
    <t>1 year</t>
  </si>
  <si>
    <t>Lease term, Maximum</t>
  </si>
  <si>
    <t>Lease rental expense</t>
  </si>
  <si>
    <t>Leases - Rental Payments Under Operating Lease (Detail) (USD $)</t>
  </si>
  <si>
    <t>Income Taxes - Schedule of Components of Provision (Benefit) for Income Taxes (Detail) (USD $)</t>
  </si>
  <si>
    <t>Current Income Tax Expense (Benefit), Total</t>
  </si>
  <si>
    <t>Deferred Income Tax Expense (Benefit), Total</t>
  </si>
  <si>
    <t>Income Taxes - Schedule of Deferred Income Taxes (Detail) (USD $)</t>
  </si>
  <si>
    <t>Workersâ€™ compensation</t>
  </si>
  <si>
    <t>Income Taxes - Variation Between Expected and Effective Tax Rate (Detail)</t>
  </si>
  <si>
    <t>Income Taxes - Schedule of Changes in Unrecognized Tax Benefit (Detail) (USD $)</t>
  </si>
  <si>
    <t>Reconciliation of Unrecognized Tax Benefits, Excluding Amounts Pertaining to Examined Tax Returns [Roll Forward]</t>
  </si>
  <si>
    <t>Beginning Balance</t>
  </si>
  <si>
    <t>Ending Balance</t>
  </si>
  <si>
    <t>Income Taxes - Additional Information (Detail) (USD $)</t>
  </si>
  <si>
    <t>Income Taxes [Line Items]</t>
  </si>
  <si>
    <t>Tax credit carryforwards</t>
  </si>
  <si>
    <t>Unrecognized tax benefits</t>
  </si>
  <si>
    <t>Effective income tax rate</t>
  </si>
  <si>
    <t>Tax credits for the year</t>
  </si>
  <si>
    <t>Federal research and development tax credit benefits recognized</t>
  </si>
  <si>
    <t>Interest expense (benefit) related to uncertain tax positions</t>
  </si>
  <si>
    <t>Interest and penalties accrued</t>
  </si>
  <si>
    <t>Unrecognized tax benefits that would impact effective tax rate</t>
  </si>
  <si>
    <t>Tax credit carryforwards not recognized due to ASC Subtopic 740-10</t>
  </si>
  <si>
    <t>Net operating loss carryforwards</t>
  </si>
  <si>
    <t>Contingencies - Additional Information (Detail) (USD $)</t>
  </si>
  <si>
    <t>AirCraft</t>
  </si>
  <si>
    <t>Loss Contingencies [Line Items]</t>
  </si>
  <si>
    <t>Number of Boeing aircraft subject to lawsuit</t>
  </si>
  <si>
    <t>Scenario 1</t>
  </si>
  <si>
    <t>Estimate of possible loss</t>
  </si>
  <si>
    <t>Scenario 2</t>
  </si>
  <si>
    <t>For each false claim made on or before September 28, 1999</t>
  </si>
  <si>
    <t>Civil penalty</t>
  </si>
  <si>
    <t>For each false claim made on or after September 28, 1999</t>
  </si>
  <si>
    <t>Ducommun AeroStructures | El Mirage and Monrovia, California</t>
  </si>
  <si>
    <t>Reserve for estimated liability</t>
  </si>
  <si>
    <t>Ducommun AeroStructures | Casmalia and West Covina, California</t>
  </si>
  <si>
    <t>Possible Loss, minimum</t>
  </si>
  <si>
    <t>Possible Loss, maximum</t>
  </si>
  <si>
    <t>Major Customers and Concentrations of Credit Risk- Sales to Major Customers (Detail) (Customer Concentration Risk, Sales Revenue, Net)</t>
  </si>
  <si>
    <t>Revenue, Major Customer [Line Items]</t>
  </si>
  <si>
    <t>Concentration percentage</t>
  </si>
  <si>
    <t>Major Customers and Concentrations of Credit Risk - Receivables from Customers (Detail) (Customer Concentration Risk, Accounts Receivable [Member])</t>
  </si>
  <si>
    <t>Concentration Risk [Line Items]</t>
  </si>
  <si>
    <t>Major Customers and Concentrations of Credit Risk - Additional Information (Detail) (Foreign Customers Worldwide, USD $)</t>
  </si>
  <si>
    <t>Sales</t>
  </si>
  <si>
    <t>Percentage of sales</t>
  </si>
  <si>
    <t>Business Segment Information - Additional Information (Detail)</t>
  </si>
  <si>
    <t>Segment Reporting Information [Line Items]</t>
  </si>
  <si>
    <t>Business Segment Information - Financial Information by Reportable Segment (Detail) (USD $)</t>
  </si>
  <si>
    <t>Segment Operating Income (Loss)</t>
  </si>
  <si>
    <t>Corporate General and Administrative Expenses</t>
  </si>
  <si>
    <t>[1],[2],[3]</t>
  </si>
  <si>
    <t>[1],[4]</t>
  </si>
  <si>
    <t>[1],[2]</t>
  </si>
  <si>
    <t>[2]</t>
  </si>
  <si>
    <t>[3]</t>
  </si>
  <si>
    <t>[4]</t>
  </si>
  <si>
    <t>Business Segment Information - Financial Information by Reportable Segment Parenthetical (Detail) (USD $)</t>
  </si>
  <si>
    <t>Workers' compensation expense</t>
  </si>
  <si>
    <t>Operating Income (Loss)</t>
  </si>
  <si>
    <t>Impairment charges</t>
  </si>
  <si>
    <t>Business acquisition, transaction costs</t>
  </si>
  <si>
    <t>Business acquisition, transaction costs, change-in-control provision</t>
  </si>
  <si>
    <t>Asset impairment charges</t>
  </si>
  <si>
    <t>Business Segment Information - Segment Assets (Detail) (USD $)</t>
  </si>
  <si>
    <t>Supplemental Quarterly Financial Data (Unaudited) (Detail) (USD $)</t>
  </si>
  <si>
    <t>(Loss) Income Before Taxes</t>
  </si>
  <si>
    <t>Supplemental Quarterly Financial Data (Unaudited) - Additional Information (Detail) (USD $)</t>
  </si>
  <si>
    <t>Supplemental Quarterly Financial Data (Unaudited) - Prior Period Balance Sheet Adjustments (Details) (USD $)</t>
  </si>
  <si>
    <t>Total shareholdersâ€™ equity</t>
  </si>
  <si>
    <t>Total liabilities and shareholdersâ€™ equity</t>
  </si>
  <si>
    <t>Supplemental Quarterly Financial Data (Unaudited) - Prior Period Statement of Income Adjustments (Details) (USD $)</t>
  </si>
  <si>
    <t>Supplemental Quarterly Financial Data (Unaudited) - Prior Period Cash Flow Statement Adjustments (Details) (USD $)</t>
  </si>
  <si>
    <t>Valuation and Qualifying Accounts (Detail) (USD $)</t>
  </si>
  <si>
    <t>Valuation and Qualifying Accounts Disclosure [Line Items]</t>
  </si>
  <si>
    <t>Balance at Beginning of Period</t>
  </si>
  <si>
    <t>Additions Charged to Costs and Expenses</t>
  </si>
  <si>
    <t>Additions Charged to Other Accounts</t>
  </si>
  <si>
    <t>Balance at End of Period</t>
  </si>
  <si>
    <t>Valuation Allowance of Deferred Tax Assets</t>
  </si>
  <si>
    <t>See Note 2 to our consolidated financial statements included in Part IV, ItemÂ 15(a) of this Annual Report on Form 10-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9"/>
      <color theme="1"/>
      <name val="Inherit"/>
    </font>
    <font>
      <sz val="8"/>
      <color theme="1"/>
      <name val="Inherit"/>
    </font>
    <font>
      <i/>
      <sz val="10"/>
      <color theme="1"/>
      <name val="Inherit"/>
    </font>
    <font>
      <b/>
      <sz val="8"/>
      <color theme="1"/>
      <name val="Inherit"/>
    </font>
    <font>
      <sz val="10"/>
      <color rgb="FF000000"/>
      <name val="Times New Roman"/>
      <family val="1"/>
    </font>
    <font>
      <sz val="7"/>
      <color theme="1"/>
      <name val="Inherit"/>
    </font>
    <font>
      <b/>
      <u/>
      <sz val="10"/>
      <color theme="1"/>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wrapText="1"/>
    </xf>
    <xf numFmtId="0" fontId="21" fillId="0" borderId="12" xfId="0" applyFont="1" applyBorder="1" applyAlignment="1">
      <alignment wrapText="1"/>
    </xf>
    <xf numFmtId="0" fontId="23" fillId="0" borderId="12"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4"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5"/>
    </xf>
    <xf numFmtId="0" fontId="19"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left" vertical="top" wrapText="1"/>
    </xf>
    <xf numFmtId="0" fontId="21" fillId="0" borderId="13" xfId="0" applyFont="1" applyBorder="1" applyAlignment="1">
      <alignment horizontal="right" wrapText="1"/>
    </xf>
    <xf numFmtId="0" fontId="21" fillId="0" borderId="0" xfId="0" applyFont="1" applyAlignment="1">
      <alignment horizontal="left" vertical="top"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vertical="top" wrapText="1" indent="2"/>
    </xf>
    <xf numFmtId="0" fontId="21" fillId="0" borderId="14"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vertical="top" wrapText="1" indent="7"/>
    </xf>
    <xf numFmtId="3" fontId="19" fillId="0" borderId="13"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left" wrapText="1"/>
    </xf>
    <xf numFmtId="0" fontId="19" fillId="0" borderId="10" xfId="0" applyFont="1" applyBorder="1" applyAlignment="1">
      <alignment horizontal="lef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19" fillId="33" borderId="0" xfId="0" applyFont="1" applyFill="1" applyAlignment="1">
      <alignment horizontal="left" vertical="top" wrapText="1" indent="7"/>
    </xf>
    <xf numFmtId="0" fontId="19" fillId="33" borderId="13" xfId="0" applyFont="1" applyFill="1" applyBorder="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left" wrapText="1"/>
    </xf>
    <xf numFmtId="0" fontId="19" fillId="33" borderId="10" xfId="0" applyFont="1" applyFill="1" applyBorder="1" applyAlignment="1">
      <alignment horizontal="left" wrapText="1"/>
    </xf>
    <xf numFmtId="0" fontId="21" fillId="0" borderId="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1" fillId="0" borderId="0" xfId="0" applyFont="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0" fillId="0" borderId="10" xfId="0"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vertical="top" wrapText="1" indent="2"/>
    </xf>
    <xf numFmtId="0" fontId="23" fillId="0" borderId="13" xfId="0" applyFont="1" applyBorder="1" applyAlignment="1">
      <alignment horizontal="center" wrapText="1"/>
    </xf>
    <xf numFmtId="3" fontId="21" fillId="33" borderId="14"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8" fillId="33" borderId="0" xfId="0" applyFont="1" applyFill="1" applyAlignment="1">
      <alignment wrapText="1"/>
    </xf>
    <xf numFmtId="0" fontId="28"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8" fillId="33" borderId="0" xfId="0" applyFont="1" applyFill="1" applyAlignment="1">
      <alignment horizontal="left" vertical="top" wrapText="1"/>
    </xf>
    <xf numFmtId="0" fontId="21" fillId="33" borderId="12"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2" xfId="0" applyFont="1" applyFill="1" applyBorder="1" applyAlignment="1">
      <alignment horizontal="right" wrapText="1"/>
    </xf>
    <xf numFmtId="10" fontId="21" fillId="33" borderId="13" xfId="0" applyNumberFormat="1" applyFont="1" applyFill="1" applyBorder="1" applyAlignment="1">
      <alignment horizontal="center" wrapText="1"/>
    </xf>
    <xf numFmtId="10" fontId="21" fillId="33" borderId="0" xfId="0" applyNumberFormat="1" applyFont="1" applyFill="1" applyAlignment="1">
      <alignment horizontal="center" wrapText="1"/>
    </xf>
    <xf numFmtId="0" fontId="21" fillId="0" borderId="10" xfId="0" applyFont="1" applyBorder="1" applyAlignment="1">
      <alignment horizontal="center" wrapText="1"/>
    </xf>
    <xf numFmtId="10" fontId="21" fillId="33" borderId="11" xfId="0" applyNumberFormat="1" applyFont="1" applyFill="1" applyBorder="1" applyAlignment="1">
      <alignment horizontal="center" wrapText="1"/>
    </xf>
    <xf numFmtId="0" fontId="21" fillId="33" borderId="0" xfId="0" applyFont="1" applyFill="1" applyAlignment="1">
      <alignment horizontal="left" wrapText="1" indent="2"/>
    </xf>
    <xf numFmtId="16" fontId="23" fillId="0" borderId="13" xfId="0" applyNumberFormat="1" applyFont="1" applyBorder="1" applyAlignment="1">
      <alignment horizontal="center" wrapText="1"/>
    </xf>
    <xf numFmtId="0" fontId="21" fillId="34" borderId="0" xfId="0" applyFont="1" applyFill="1" applyAlignment="1">
      <alignment horizontal="left" vertical="top" wrapText="1"/>
    </xf>
    <xf numFmtId="0" fontId="21" fillId="34" borderId="0" xfId="0" applyFont="1" applyFill="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34" borderId="0" xfId="0" applyFont="1" applyFill="1" applyAlignment="1">
      <alignment wrapText="1"/>
    </xf>
    <xf numFmtId="0" fontId="21" fillId="34" borderId="13" xfId="0" applyFont="1" applyFill="1" applyBorder="1" applyAlignment="1">
      <alignment wrapText="1"/>
    </xf>
    <xf numFmtId="0" fontId="21" fillId="34" borderId="0" xfId="0" applyFont="1" applyFill="1" applyAlignment="1">
      <alignment horizontal="left" wrapText="1" indent="2"/>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30305</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10964901</v>
      </c>
      <c r="D17" s="4"/>
    </row>
    <row r="18" spans="1:4">
      <c r="A18" s="2" t="s">
        <v>28</v>
      </c>
      <c r="B18" s="4"/>
      <c r="C18" s="4"/>
      <c r="D18" s="7">
        <v>2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4"/>
  <sheetViews>
    <sheetView showGridLines="0" workbookViewId="0"/>
  </sheetViews>
  <sheetFormatPr defaultRowHeight="15"/>
  <cols>
    <col min="1" max="2" width="36.5703125" bestFit="1" customWidth="1"/>
    <col min="3" max="3" width="36.5703125" customWidth="1"/>
    <col min="4" max="4" width="9.7109375" customWidth="1"/>
    <col min="5" max="5" width="36.5703125" customWidth="1"/>
    <col min="6" max="6" width="7.5703125" customWidth="1"/>
    <col min="7" max="7" width="36.5703125" customWidth="1"/>
    <col min="8" max="8" width="9.7109375" customWidth="1"/>
    <col min="9" max="9" width="29.85546875" customWidth="1"/>
    <col min="10" max="10" width="7.5703125" customWidth="1"/>
    <col min="11" max="11" width="36.5703125" customWidth="1"/>
    <col min="12" max="12" width="9.7109375" customWidth="1"/>
    <col min="13" max="13" width="36.5703125" customWidth="1"/>
    <col min="14" max="14" width="7.5703125" customWidth="1"/>
    <col min="15" max="15" width="36.5703125" customWidth="1"/>
    <col min="16" max="16" width="9.7109375" customWidth="1"/>
    <col min="17" max="17" width="36.5703125" customWidth="1"/>
    <col min="18" max="18" width="7.5703125" customWidth="1"/>
    <col min="19" max="19" width="36.5703125" customWidth="1"/>
    <col min="20" max="20" width="9.7109375" customWidth="1"/>
    <col min="21" max="21" width="29.85546875" customWidth="1"/>
    <col min="22" max="22" width="7.5703125" customWidth="1"/>
    <col min="23" max="23" width="36.5703125" customWidth="1"/>
    <col min="24" max="24" width="9.7109375" customWidth="1"/>
    <col min="25" max="25" width="36.5703125" customWidth="1"/>
    <col min="26" max="26" width="7.5703125" customWidth="1"/>
  </cols>
  <sheetData>
    <row r="1" spans="1:26" ht="15" customHeight="1">
      <c r="A1" s="8" t="s">
        <v>245</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246</v>
      </c>
      <c r="B3" s="66"/>
      <c r="C3" s="66"/>
      <c r="D3" s="66"/>
      <c r="E3" s="66"/>
      <c r="F3" s="66"/>
      <c r="G3" s="66"/>
      <c r="H3" s="66"/>
      <c r="I3" s="66"/>
      <c r="J3" s="66"/>
      <c r="K3" s="66"/>
      <c r="L3" s="66"/>
      <c r="M3" s="66"/>
      <c r="N3" s="66"/>
      <c r="O3" s="66"/>
      <c r="P3" s="66"/>
      <c r="Q3" s="66"/>
      <c r="R3" s="66"/>
      <c r="S3" s="66"/>
      <c r="T3" s="66"/>
      <c r="U3" s="66"/>
      <c r="V3" s="66"/>
      <c r="W3" s="66"/>
      <c r="X3" s="66"/>
      <c r="Y3" s="66"/>
      <c r="Z3" s="66"/>
    </row>
    <row r="4" spans="1:26">
      <c r="A4" s="67" t="s">
        <v>245</v>
      </c>
      <c r="B4" s="68" t="s">
        <v>245</v>
      </c>
      <c r="C4" s="68"/>
      <c r="D4" s="68"/>
      <c r="E4" s="68"/>
      <c r="F4" s="68"/>
      <c r="G4" s="68"/>
      <c r="H4" s="68"/>
      <c r="I4" s="68"/>
      <c r="J4" s="68"/>
      <c r="K4" s="68"/>
      <c r="L4" s="68"/>
      <c r="M4" s="68"/>
      <c r="N4" s="68"/>
      <c r="O4" s="68"/>
      <c r="P4" s="68"/>
      <c r="Q4" s="68"/>
      <c r="R4" s="68"/>
      <c r="S4" s="68"/>
      <c r="T4" s="68"/>
      <c r="U4" s="68"/>
      <c r="V4" s="68"/>
      <c r="W4" s="68"/>
      <c r="X4" s="68"/>
      <c r="Y4" s="68"/>
      <c r="Z4" s="68"/>
    </row>
    <row r="5" spans="1:26" ht="25.5" customHeight="1">
      <c r="A5" s="67"/>
      <c r="B5" s="36" t="s">
        <v>247</v>
      </c>
      <c r="C5" s="36"/>
      <c r="D5" s="36"/>
      <c r="E5" s="36"/>
      <c r="F5" s="36"/>
      <c r="G5" s="36"/>
      <c r="H5" s="36"/>
      <c r="I5" s="36"/>
      <c r="J5" s="36"/>
      <c r="K5" s="36"/>
      <c r="L5" s="36"/>
      <c r="M5" s="36"/>
      <c r="N5" s="36"/>
      <c r="O5" s="36"/>
      <c r="P5" s="36"/>
      <c r="Q5" s="36"/>
      <c r="R5" s="36"/>
      <c r="S5" s="36"/>
      <c r="T5" s="36"/>
      <c r="U5" s="36"/>
      <c r="V5" s="36"/>
      <c r="W5" s="36"/>
      <c r="X5" s="36"/>
      <c r="Y5" s="36"/>
      <c r="Z5" s="36"/>
    </row>
    <row r="6" spans="1:26" ht="38.25" customHeight="1">
      <c r="A6" s="67"/>
      <c r="B6" s="29" t="s">
        <v>248</v>
      </c>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c r="A7" s="67"/>
      <c r="B7" s="29" t="s">
        <v>249</v>
      </c>
      <c r="C7" s="29"/>
      <c r="D7" s="29"/>
      <c r="E7" s="29"/>
      <c r="F7" s="29"/>
      <c r="G7" s="29"/>
      <c r="H7" s="29"/>
      <c r="I7" s="29"/>
      <c r="J7" s="29"/>
      <c r="K7" s="29"/>
      <c r="L7" s="29"/>
      <c r="M7" s="29"/>
      <c r="N7" s="29"/>
      <c r="O7" s="29"/>
      <c r="P7" s="29"/>
      <c r="Q7" s="29"/>
      <c r="R7" s="29"/>
      <c r="S7" s="29"/>
      <c r="T7" s="29"/>
      <c r="U7" s="29"/>
      <c r="V7" s="29"/>
      <c r="W7" s="29"/>
      <c r="X7" s="29"/>
      <c r="Y7" s="29"/>
      <c r="Z7" s="29"/>
    </row>
    <row r="8" spans="1:26">
      <c r="A8" s="67"/>
      <c r="B8" s="29" t="s">
        <v>250</v>
      </c>
      <c r="C8" s="29"/>
      <c r="D8" s="29"/>
      <c r="E8" s="29"/>
      <c r="F8" s="29"/>
      <c r="G8" s="29"/>
      <c r="H8" s="29"/>
      <c r="I8" s="29"/>
      <c r="J8" s="29"/>
      <c r="K8" s="29"/>
      <c r="L8" s="29"/>
      <c r="M8" s="29"/>
      <c r="N8" s="29"/>
      <c r="O8" s="29"/>
      <c r="P8" s="29"/>
      <c r="Q8" s="29"/>
      <c r="R8" s="29"/>
      <c r="S8" s="29"/>
      <c r="T8" s="29"/>
      <c r="U8" s="29"/>
      <c r="V8" s="29"/>
      <c r="W8" s="29"/>
      <c r="X8" s="29"/>
      <c r="Y8" s="29"/>
      <c r="Z8" s="29"/>
    </row>
    <row r="9" spans="1:26">
      <c r="A9" s="67"/>
      <c r="B9" s="29" t="s">
        <v>251</v>
      </c>
      <c r="C9" s="29"/>
      <c r="D9" s="29"/>
      <c r="E9" s="29"/>
      <c r="F9" s="29"/>
      <c r="G9" s="29"/>
      <c r="H9" s="29"/>
      <c r="I9" s="29"/>
      <c r="J9" s="29"/>
      <c r="K9" s="29"/>
      <c r="L9" s="29"/>
      <c r="M9" s="29"/>
      <c r="N9" s="29"/>
      <c r="O9" s="29"/>
      <c r="P9" s="29"/>
      <c r="Q9" s="29"/>
      <c r="R9" s="29"/>
      <c r="S9" s="29"/>
      <c r="T9" s="29"/>
      <c r="U9" s="29"/>
      <c r="V9" s="29"/>
      <c r="W9" s="29"/>
      <c r="X9" s="29"/>
      <c r="Y9" s="29"/>
      <c r="Z9" s="29"/>
    </row>
    <row r="10" spans="1:26">
      <c r="A10" s="67"/>
      <c r="B10" s="29" t="s">
        <v>252</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67"/>
      <c r="B11" s="129"/>
      <c r="C11" s="129"/>
      <c r="D11" s="129"/>
      <c r="E11" s="129"/>
      <c r="F11" s="129"/>
      <c r="G11" s="129"/>
      <c r="H11" s="129"/>
      <c r="I11" s="129"/>
      <c r="J11" s="129"/>
      <c r="K11" s="129"/>
      <c r="L11" s="129"/>
      <c r="M11" s="129"/>
      <c r="N11" s="129"/>
      <c r="O11" s="129"/>
      <c r="P11" s="129"/>
      <c r="Q11" s="129"/>
      <c r="R11" s="129"/>
      <c r="S11" s="129"/>
      <c r="T11" s="129"/>
      <c r="U11" s="129"/>
      <c r="V11" s="129"/>
      <c r="W11" s="129"/>
      <c r="X11" s="129"/>
      <c r="Y11" s="129"/>
      <c r="Z11" s="129"/>
    </row>
    <row r="12" spans="1:26">
      <c r="A12" s="67"/>
      <c r="B12" s="28"/>
      <c r="C12" s="28"/>
      <c r="D12" s="28"/>
      <c r="E12" s="28"/>
      <c r="F12" s="28"/>
      <c r="G12" s="28"/>
      <c r="H12" s="28"/>
      <c r="I12" s="28"/>
      <c r="J12" s="28"/>
      <c r="K12" s="28"/>
      <c r="L12" s="28"/>
      <c r="M12" s="28"/>
      <c r="N12" s="28"/>
    </row>
    <row r="13" spans="1:26">
      <c r="A13" s="67"/>
      <c r="B13" s="14"/>
      <c r="C13" s="14"/>
      <c r="D13" s="14"/>
      <c r="E13" s="14"/>
      <c r="F13" s="14"/>
      <c r="G13" s="14"/>
      <c r="H13" s="14"/>
      <c r="I13" s="14"/>
      <c r="J13" s="14"/>
      <c r="K13" s="14"/>
      <c r="L13" s="14"/>
      <c r="M13" s="14"/>
      <c r="N13" s="14"/>
    </row>
    <row r="14" spans="1:26">
      <c r="A14" s="67"/>
      <c r="B14" s="16"/>
      <c r="C14" s="12"/>
      <c r="D14" s="30" t="s">
        <v>253</v>
      </c>
      <c r="E14" s="30"/>
      <c r="F14" s="30"/>
      <c r="G14" s="30"/>
      <c r="H14" s="30"/>
      <c r="I14" s="30"/>
      <c r="J14" s="30"/>
      <c r="K14" s="30"/>
      <c r="L14" s="30"/>
      <c r="M14" s="30"/>
      <c r="N14" s="30"/>
    </row>
    <row r="15" spans="1:26" ht="15.75" thickBot="1">
      <c r="A15" s="67"/>
      <c r="B15" s="72" t="s">
        <v>254</v>
      </c>
      <c r="C15" s="12"/>
      <c r="D15" s="31" t="s">
        <v>255</v>
      </c>
      <c r="E15" s="31"/>
      <c r="F15" s="31"/>
      <c r="G15" s="12"/>
      <c r="H15" s="31" t="s">
        <v>256</v>
      </c>
      <c r="I15" s="31"/>
      <c r="J15" s="31"/>
      <c r="K15" s="12"/>
      <c r="L15" s="31" t="s">
        <v>222</v>
      </c>
      <c r="M15" s="31"/>
      <c r="N15" s="31"/>
    </row>
    <row r="16" spans="1:26">
      <c r="A16" s="67"/>
      <c r="B16" s="73" t="s">
        <v>257</v>
      </c>
      <c r="C16" s="21"/>
      <c r="D16" s="63"/>
      <c r="E16" s="63"/>
      <c r="F16" s="63"/>
      <c r="G16" s="21"/>
      <c r="H16" s="63"/>
      <c r="I16" s="63"/>
      <c r="J16" s="63"/>
      <c r="K16" s="21"/>
      <c r="L16" s="63"/>
      <c r="M16" s="63"/>
      <c r="N16" s="63"/>
    </row>
    <row r="17" spans="1:14">
      <c r="A17" s="67"/>
      <c r="B17" s="19" t="s">
        <v>39</v>
      </c>
      <c r="C17" s="12"/>
      <c r="D17" s="29"/>
      <c r="E17" s="29"/>
      <c r="F17" s="29"/>
      <c r="G17" s="12"/>
      <c r="H17" s="29"/>
      <c r="I17" s="29"/>
      <c r="J17" s="29"/>
      <c r="K17" s="12"/>
      <c r="L17" s="29"/>
      <c r="M17" s="29"/>
      <c r="N17" s="29"/>
    </row>
    <row r="18" spans="1:14">
      <c r="A18" s="67"/>
      <c r="B18" s="47" t="s">
        <v>40</v>
      </c>
      <c r="C18" s="44"/>
      <c r="D18" s="53" t="s">
        <v>224</v>
      </c>
      <c r="E18" s="79">
        <v>48814</v>
      </c>
      <c r="F18" s="44"/>
      <c r="G18" s="44"/>
      <c r="H18" s="53" t="s">
        <v>224</v>
      </c>
      <c r="I18" s="48" t="s">
        <v>258</v>
      </c>
      <c r="J18" s="44"/>
      <c r="K18" s="44"/>
      <c r="L18" s="53" t="s">
        <v>224</v>
      </c>
      <c r="M18" s="79">
        <v>48814</v>
      </c>
      <c r="N18" s="44"/>
    </row>
    <row r="19" spans="1:14">
      <c r="A19" s="67"/>
      <c r="B19" s="47"/>
      <c r="C19" s="44"/>
      <c r="D19" s="53"/>
      <c r="E19" s="79"/>
      <c r="F19" s="44"/>
      <c r="G19" s="44"/>
      <c r="H19" s="53"/>
      <c r="I19" s="48"/>
      <c r="J19" s="44"/>
      <c r="K19" s="44"/>
      <c r="L19" s="53"/>
      <c r="M19" s="79"/>
      <c r="N19" s="44"/>
    </row>
    <row r="20" spans="1:14" ht="23.25" customHeight="1">
      <c r="A20" s="67"/>
      <c r="B20" s="46" t="s">
        <v>259</v>
      </c>
      <c r="C20" s="29"/>
      <c r="D20" s="39">
        <v>91909</v>
      </c>
      <c r="E20" s="39"/>
      <c r="F20" s="29"/>
      <c r="G20" s="29"/>
      <c r="H20" s="51" t="s">
        <v>258</v>
      </c>
      <c r="I20" s="51"/>
      <c r="J20" s="29"/>
      <c r="K20" s="29"/>
      <c r="L20" s="39">
        <v>91909</v>
      </c>
      <c r="M20" s="39"/>
      <c r="N20" s="29"/>
    </row>
    <row r="21" spans="1:14">
      <c r="A21" s="67"/>
      <c r="B21" s="46"/>
      <c r="C21" s="29"/>
      <c r="D21" s="39"/>
      <c r="E21" s="39"/>
      <c r="F21" s="29"/>
      <c r="G21" s="29"/>
      <c r="H21" s="51"/>
      <c r="I21" s="51"/>
      <c r="J21" s="29"/>
      <c r="K21" s="29"/>
      <c r="L21" s="39"/>
      <c r="M21" s="39"/>
      <c r="N21" s="29"/>
    </row>
    <row r="22" spans="1:14">
      <c r="A22" s="67"/>
      <c r="B22" s="47" t="s">
        <v>42</v>
      </c>
      <c r="C22" s="44"/>
      <c r="D22" s="79">
        <v>140507</v>
      </c>
      <c r="E22" s="79"/>
      <c r="F22" s="44"/>
      <c r="G22" s="44"/>
      <c r="H22" s="48" t="s">
        <v>258</v>
      </c>
      <c r="I22" s="48"/>
      <c r="J22" s="44"/>
      <c r="K22" s="44"/>
      <c r="L22" s="79">
        <v>140507</v>
      </c>
      <c r="M22" s="79"/>
      <c r="N22" s="44"/>
    </row>
    <row r="23" spans="1:14">
      <c r="A23" s="67"/>
      <c r="B23" s="47"/>
      <c r="C23" s="44"/>
      <c r="D23" s="79"/>
      <c r="E23" s="79"/>
      <c r="F23" s="44"/>
      <c r="G23" s="44"/>
      <c r="H23" s="48"/>
      <c r="I23" s="48"/>
      <c r="J23" s="44"/>
      <c r="K23" s="44"/>
      <c r="L23" s="79"/>
      <c r="M23" s="79"/>
      <c r="N23" s="44"/>
    </row>
    <row r="24" spans="1:14">
      <c r="A24" s="67"/>
      <c r="B24" s="46" t="s">
        <v>43</v>
      </c>
      <c r="C24" s="29"/>
      <c r="D24" s="39">
        <v>11599</v>
      </c>
      <c r="E24" s="39"/>
      <c r="F24" s="29"/>
      <c r="G24" s="29"/>
      <c r="H24" s="51" t="s">
        <v>258</v>
      </c>
      <c r="I24" s="51"/>
      <c r="J24" s="29"/>
      <c r="K24" s="29"/>
      <c r="L24" s="39">
        <v>11599</v>
      </c>
      <c r="M24" s="39"/>
      <c r="N24" s="29"/>
    </row>
    <row r="25" spans="1:14">
      <c r="A25" s="67"/>
      <c r="B25" s="46"/>
      <c r="C25" s="29"/>
      <c r="D25" s="39"/>
      <c r="E25" s="39"/>
      <c r="F25" s="29"/>
      <c r="G25" s="29"/>
      <c r="H25" s="51"/>
      <c r="I25" s="51"/>
      <c r="J25" s="29"/>
      <c r="K25" s="29"/>
      <c r="L25" s="39"/>
      <c r="M25" s="39"/>
      <c r="N25" s="29"/>
    </row>
    <row r="26" spans="1:14">
      <c r="A26" s="67"/>
      <c r="B26" s="47" t="s">
        <v>44</v>
      </c>
      <c r="C26" s="44"/>
      <c r="D26" s="79">
        <v>10850</v>
      </c>
      <c r="E26" s="79"/>
      <c r="F26" s="44"/>
      <c r="G26" s="44"/>
      <c r="H26" s="79">
        <v>1819</v>
      </c>
      <c r="I26" s="79"/>
      <c r="J26" s="44"/>
      <c r="K26" s="44"/>
      <c r="L26" s="79">
        <v>12669</v>
      </c>
      <c r="M26" s="79"/>
      <c r="N26" s="44"/>
    </row>
    <row r="27" spans="1:14">
      <c r="A27" s="67"/>
      <c r="B27" s="47"/>
      <c r="C27" s="44"/>
      <c r="D27" s="79"/>
      <c r="E27" s="79"/>
      <c r="F27" s="44"/>
      <c r="G27" s="44"/>
      <c r="H27" s="79"/>
      <c r="I27" s="79"/>
      <c r="J27" s="44"/>
      <c r="K27" s="44"/>
      <c r="L27" s="79"/>
      <c r="M27" s="79"/>
      <c r="N27" s="44"/>
    </row>
    <row r="28" spans="1:14">
      <c r="A28" s="67"/>
      <c r="B28" s="46" t="s">
        <v>45</v>
      </c>
      <c r="C28" s="29"/>
      <c r="D28" s="39">
        <v>27085</v>
      </c>
      <c r="E28" s="39"/>
      <c r="F28" s="29"/>
      <c r="G28" s="29"/>
      <c r="H28" s="51">
        <v>998</v>
      </c>
      <c r="I28" s="51"/>
      <c r="J28" s="29"/>
      <c r="K28" s="29"/>
      <c r="L28" s="39">
        <v>28083</v>
      </c>
      <c r="M28" s="39"/>
      <c r="N28" s="29"/>
    </row>
    <row r="29" spans="1:14" ht="15.75" thickBot="1">
      <c r="A29" s="67"/>
      <c r="B29" s="46"/>
      <c r="C29" s="29"/>
      <c r="D29" s="80"/>
      <c r="E29" s="80"/>
      <c r="F29" s="32"/>
      <c r="G29" s="29"/>
      <c r="H29" s="81"/>
      <c r="I29" s="81"/>
      <c r="J29" s="32"/>
      <c r="K29" s="29"/>
      <c r="L29" s="80"/>
      <c r="M29" s="80"/>
      <c r="N29" s="32"/>
    </row>
    <row r="30" spans="1:14">
      <c r="A30" s="67"/>
      <c r="B30" s="82" t="s">
        <v>46</v>
      </c>
      <c r="C30" s="44"/>
      <c r="D30" s="83">
        <v>330764</v>
      </c>
      <c r="E30" s="83"/>
      <c r="F30" s="63"/>
      <c r="G30" s="44"/>
      <c r="H30" s="83">
        <v>2817</v>
      </c>
      <c r="I30" s="83"/>
      <c r="J30" s="63"/>
      <c r="K30" s="44"/>
      <c r="L30" s="83">
        <v>333581</v>
      </c>
      <c r="M30" s="83"/>
      <c r="N30" s="63"/>
    </row>
    <row r="31" spans="1:14">
      <c r="A31" s="67"/>
      <c r="B31" s="82"/>
      <c r="C31" s="44"/>
      <c r="D31" s="79"/>
      <c r="E31" s="79"/>
      <c r="F31" s="44"/>
      <c r="G31" s="44"/>
      <c r="H31" s="84"/>
      <c r="I31" s="84"/>
      <c r="J31" s="64"/>
      <c r="K31" s="44"/>
      <c r="L31" s="79"/>
      <c r="M31" s="79"/>
      <c r="N31" s="44"/>
    </row>
    <row r="32" spans="1:14">
      <c r="A32" s="67"/>
      <c r="B32" s="35" t="s">
        <v>47</v>
      </c>
      <c r="C32" s="29"/>
      <c r="D32" s="39">
        <v>96090</v>
      </c>
      <c r="E32" s="39"/>
      <c r="F32" s="29"/>
      <c r="G32" s="29"/>
      <c r="H32" s="51" t="s">
        <v>258</v>
      </c>
      <c r="I32" s="51"/>
      <c r="J32" s="29"/>
      <c r="K32" s="29"/>
      <c r="L32" s="39">
        <v>96090</v>
      </c>
      <c r="M32" s="39"/>
      <c r="N32" s="29"/>
    </row>
    <row r="33" spans="1:14">
      <c r="A33" s="67"/>
      <c r="B33" s="35"/>
      <c r="C33" s="29"/>
      <c r="D33" s="39"/>
      <c r="E33" s="39"/>
      <c r="F33" s="29"/>
      <c r="G33" s="29"/>
      <c r="H33" s="51"/>
      <c r="I33" s="51"/>
      <c r="J33" s="29"/>
      <c r="K33" s="29"/>
      <c r="L33" s="39"/>
      <c r="M33" s="39"/>
      <c r="N33" s="29"/>
    </row>
    <row r="34" spans="1:14">
      <c r="A34" s="67"/>
      <c r="B34" s="60" t="s">
        <v>48</v>
      </c>
      <c r="C34" s="44"/>
      <c r="D34" s="79">
        <v>161940</v>
      </c>
      <c r="E34" s="79"/>
      <c r="F34" s="44"/>
      <c r="G34" s="44"/>
      <c r="H34" s="48" t="s">
        <v>260</v>
      </c>
      <c r="I34" s="48"/>
      <c r="J34" s="53" t="s">
        <v>261</v>
      </c>
      <c r="K34" s="44"/>
      <c r="L34" s="79">
        <v>157569</v>
      </c>
      <c r="M34" s="79"/>
      <c r="N34" s="44"/>
    </row>
    <row r="35" spans="1:14">
      <c r="A35" s="67"/>
      <c r="B35" s="60"/>
      <c r="C35" s="44"/>
      <c r="D35" s="79"/>
      <c r="E35" s="79"/>
      <c r="F35" s="44"/>
      <c r="G35" s="44"/>
      <c r="H35" s="48"/>
      <c r="I35" s="48"/>
      <c r="J35" s="53"/>
      <c r="K35" s="44"/>
      <c r="L35" s="79"/>
      <c r="M35" s="79"/>
      <c r="N35" s="44"/>
    </row>
    <row r="36" spans="1:14">
      <c r="A36" s="67"/>
      <c r="B36" s="35" t="s">
        <v>49</v>
      </c>
      <c r="C36" s="29"/>
      <c r="D36" s="39">
        <v>165465</v>
      </c>
      <c r="E36" s="39"/>
      <c r="F36" s="29"/>
      <c r="G36" s="29"/>
      <c r="H36" s="51" t="s">
        <v>258</v>
      </c>
      <c r="I36" s="51"/>
      <c r="J36" s="29"/>
      <c r="K36" s="29"/>
      <c r="L36" s="39">
        <v>165465</v>
      </c>
      <c r="M36" s="39"/>
      <c r="N36" s="29"/>
    </row>
    <row r="37" spans="1:14">
      <c r="A37" s="67"/>
      <c r="B37" s="35"/>
      <c r="C37" s="29"/>
      <c r="D37" s="39"/>
      <c r="E37" s="39"/>
      <c r="F37" s="29"/>
      <c r="G37" s="29"/>
      <c r="H37" s="51"/>
      <c r="I37" s="51"/>
      <c r="J37" s="29"/>
      <c r="K37" s="29"/>
      <c r="L37" s="39"/>
      <c r="M37" s="39"/>
      <c r="N37" s="29"/>
    </row>
    <row r="38" spans="1:14">
      <c r="A38" s="67"/>
      <c r="B38" s="60" t="s">
        <v>50</v>
      </c>
      <c r="C38" s="44"/>
      <c r="D38" s="79">
        <v>9940</v>
      </c>
      <c r="E38" s="79"/>
      <c r="F38" s="44"/>
      <c r="G38" s="44"/>
      <c r="H38" s="48" t="s">
        <v>258</v>
      </c>
      <c r="I38" s="48"/>
      <c r="J38" s="44"/>
      <c r="K38" s="44"/>
      <c r="L38" s="79">
        <v>9940</v>
      </c>
      <c r="M38" s="79"/>
      <c r="N38" s="44"/>
    </row>
    <row r="39" spans="1:14" ht="15.75" thickBot="1">
      <c r="A39" s="67"/>
      <c r="B39" s="60"/>
      <c r="C39" s="44"/>
      <c r="D39" s="85"/>
      <c r="E39" s="85"/>
      <c r="F39" s="50"/>
      <c r="G39" s="44"/>
      <c r="H39" s="49"/>
      <c r="I39" s="49"/>
      <c r="J39" s="50"/>
      <c r="K39" s="44"/>
      <c r="L39" s="85"/>
      <c r="M39" s="85"/>
      <c r="N39" s="50"/>
    </row>
    <row r="40" spans="1:14">
      <c r="A40" s="67"/>
      <c r="B40" s="86" t="s">
        <v>51</v>
      </c>
      <c r="C40" s="29"/>
      <c r="D40" s="37" t="s">
        <v>224</v>
      </c>
      <c r="E40" s="40">
        <v>764199</v>
      </c>
      <c r="F40" s="42"/>
      <c r="G40" s="29"/>
      <c r="H40" s="37" t="s">
        <v>224</v>
      </c>
      <c r="I40" s="87" t="s">
        <v>262</v>
      </c>
      <c r="J40" s="37" t="s">
        <v>261</v>
      </c>
      <c r="K40" s="29"/>
      <c r="L40" s="37" t="s">
        <v>224</v>
      </c>
      <c r="M40" s="40">
        <v>762645</v>
      </c>
      <c r="N40" s="42"/>
    </row>
    <row r="41" spans="1:14" ht="15.75" thickBot="1">
      <c r="A41" s="67"/>
      <c r="B41" s="86"/>
      <c r="C41" s="29"/>
      <c r="D41" s="38"/>
      <c r="E41" s="41"/>
      <c r="F41" s="43"/>
      <c r="G41" s="29"/>
      <c r="H41" s="38"/>
      <c r="I41" s="52"/>
      <c r="J41" s="38"/>
      <c r="K41" s="29"/>
      <c r="L41" s="38"/>
      <c r="M41" s="41"/>
      <c r="N41" s="43"/>
    </row>
    <row r="42" spans="1:14" ht="15.75" thickTop="1">
      <c r="A42" s="67"/>
      <c r="B42" s="73" t="s">
        <v>263</v>
      </c>
      <c r="C42" s="21"/>
      <c r="D42" s="45"/>
      <c r="E42" s="45"/>
      <c r="F42" s="45"/>
      <c r="G42" s="21"/>
      <c r="H42" s="45"/>
      <c r="I42" s="45"/>
      <c r="J42" s="45"/>
      <c r="K42" s="21"/>
      <c r="L42" s="45"/>
      <c r="M42" s="45"/>
      <c r="N42" s="45"/>
    </row>
    <row r="43" spans="1:14">
      <c r="A43" s="67"/>
      <c r="B43" s="19" t="s">
        <v>52</v>
      </c>
      <c r="C43" s="12"/>
      <c r="D43" s="29"/>
      <c r="E43" s="29"/>
      <c r="F43" s="29"/>
      <c r="G43" s="12"/>
      <c r="H43" s="29"/>
      <c r="I43" s="29"/>
      <c r="J43" s="29"/>
      <c r="K43" s="12"/>
      <c r="L43" s="29"/>
      <c r="M43" s="29"/>
      <c r="N43" s="29"/>
    </row>
    <row r="44" spans="1:14">
      <c r="A44" s="67"/>
      <c r="B44" s="47" t="s">
        <v>53</v>
      </c>
      <c r="C44" s="44"/>
      <c r="D44" s="53" t="s">
        <v>224</v>
      </c>
      <c r="E44" s="48">
        <v>25</v>
      </c>
      <c r="F44" s="44"/>
      <c r="G44" s="44"/>
      <c r="H44" s="53" t="s">
        <v>224</v>
      </c>
      <c r="I44" s="48" t="s">
        <v>258</v>
      </c>
      <c r="J44" s="44"/>
      <c r="K44" s="44"/>
      <c r="L44" s="53" t="s">
        <v>224</v>
      </c>
      <c r="M44" s="48">
        <v>25</v>
      </c>
      <c r="N44" s="44"/>
    </row>
    <row r="45" spans="1:14">
      <c r="A45" s="67"/>
      <c r="B45" s="47"/>
      <c r="C45" s="44"/>
      <c r="D45" s="53"/>
      <c r="E45" s="48"/>
      <c r="F45" s="44"/>
      <c r="G45" s="44"/>
      <c r="H45" s="53"/>
      <c r="I45" s="48"/>
      <c r="J45" s="44"/>
      <c r="K45" s="44"/>
      <c r="L45" s="53"/>
      <c r="M45" s="48"/>
      <c r="N45" s="44"/>
    </row>
    <row r="46" spans="1:14">
      <c r="A46" s="67"/>
      <c r="B46" s="46" t="s">
        <v>54</v>
      </c>
      <c r="C46" s="29"/>
      <c r="D46" s="39">
        <v>58111</v>
      </c>
      <c r="E46" s="39"/>
      <c r="F46" s="29"/>
      <c r="G46" s="29"/>
      <c r="H46" s="51" t="s">
        <v>258</v>
      </c>
      <c r="I46" s="51"/>
      <c r="J46" s="29"/>
      <c r="K46" s="29"/>
      <c r="L46" s="39">
        <v>58111</v>
      </c>
      <c r="M46" s="39"/>
      <c r="N46" s="29"/>
    </row>
    <row r="47" spans="1:14">
      <c r="A47" s="67"/>
      <c r="B47" s="46"/>
      <c r="C47" s="29"/>
      <c r="D47" s="39"/>
      <c r="E47" s="39"/>
      <c r="F47" s="29"/>
      <c r="G47" s="29"/>
      <c r="H47" s="51"/>
      <c r="I47" s="51"/>
      <c r="J47" s="29"/>
      <c r="K47" s="29"/>
      <c r="L47" s="39"/>
      <c r="M47" s="39"/>
      <c r="N47" s="29"/>
    </row>
    <row r="48" spans="1:14">
      <c r="A48" s="67"/>
      <c r="B48" s="47" t="s">
        <v>55</v>
      </c>
      <c r="C48" s="44"/>
      <c r="D48" s="79">
        <v>45453</v>
      </c>
      <c r="E48" s="79"/>
      <c r="F48" s="44"/>
      <c r="G48" s="44"/>
      <c r="H48" s="79">
        <v>4669</v>
      </c>
      <c r="I48" s="79"/>
      <c r="J48" s="44"/>
      <c r="K48" s="44"/>
      <c r="L48" s="79">
        <v>50122</v>
      </c>
      <c r="M48" s="79"/>
      <c r="N48" s="44"/>
    </row>
    <row r="49" spans="1:14" ht="15.75" thickBot="1">
      <c r="A49" s="67"/>
      <c r="B49" s="47"/>
      <c r="C49" s="44"/>
      <c r="D49" s="85"/>
      <c r="E49" s="85"/>
      <c r="F49" s="50"/>
      <c r="G49" s="44"/>
      <c r="H49" s="85"/>
      <c r="I49" s="85"/>
      <c r="J49" s="50"/>
      <c r="K49" s="44"/>
      <c r="L49" s="85"/>
      <c r="M49" s="85"/>
      <c r="N49" s="50"/>
    </row>
    <row r="50" spans="1:14">
      <c r="A50" s="67"/>
      <c r="B50" s="88" t="s">
        <v>56</v>
      </c>
      <c r="C50" s="29"/>
      <c r="D50" s="40">
        <v>103589</v>
      </c>
      <c r="E50" s="40"/>
      <c r="F50" s="42"/>
      <c r="G50" s="29"/>
      <c r="H50" s="40">
        <v>4669</v>
      </c>
      <c r="I50" s="40"/>
      <c r="J50" s="42"/>
      <c r="K50" s="29"/>
      <c r="L50" s="40">
        <v>108258</v>
      </c>
      <c r="M50" s="40"/>
      <c r="N50" s="42"/>
    </row>
    <row r="51" spans="1:14">
      <c r="A51" s="67"/>
      <c r="B51" s="88"/>
      <c r="C51" s="29"/>
      <c r="D51" s="39"/>
      <c r="E51" s="39"/>
      <c r="F51" s="29"/>
      <c r="G51" s="29"/>
      <c r="H51" s="89"/>
      <c r="I51" s="89"/>
      <c r="J51" s="90"/>
      <c r="K51" s="29"/>
      <c r="L51" s="39"/>
      <c r="M51" s="39"/>
      <c r="N51" s="29"/>
    </row>
    <row r="52" spans="1:14">
      <c r="A52" s="67"/>
      <c r="B52" s="60" t="s">
        <v>57</v>
      </c>
      <c r="C52" s="44"/>
      <c r="D52" s="79">
        <v>332677</v>
      </c>
      <c r="E52" s="79"/>
      <c r="F52" s="44"/>
      <c r="G52" s="44"/>
      <c r="H52" s="48" t="s">
        <v>258</v>
      </c>
      <c r="I52" s="48"/>
      <c r="J52" s="44"/>
      <c r="K52" s="44"/>
      <c r="L52" s="79">
        <v>332677</v>
      </c>
      <c r="M52" s="79"/>
      <c r="N52" s="44"/>
    </row>
    <row r="53" spans="1:14">
      <c r="A53" s="67"/>
      <c r="B53" s="60"/>
      <c r="C53" s="44"/>
      <c r="D53" s="79"/>
      <c r="E53" s="79"/>
      <c r="F53" s="44"/>
      <c r="G53" s="44"/>
      <c r="H53" s="48"/>
      <c r="I53" s="48"/>
      <c r="J53" s="44"/>
      <c r="K53" s="44"/>
      <c r="L53" s="79"/>
      <c r="M53" s="79"/>
      <c r="N53" s="44"/>
    </row>
    <row r="54" spans="1:14">
      <c r="A54" s="67"/>
      <c r="B54" s="35" t="s">
        <v>58</v>
      </c>
      <c r="C54" s="29"/>
      <c r="D54" s="39">
        <v>68489</v>
      </c>
      <c r="E54" s="39"/>
      <c r="F54" s="29"/>
      <c r="G54" s="29"/>
      <c r="H54" s="51" t="s">
        <v>264</v>
      </c>
      <c r="I54" s="51"/>
      <c r="J54" s="36" t="s">
        <v>261</v>
      </c>
      <c r="K54" s="29"/>
      <c r="L54" s="39">
        <v>67989</v>
      </c>
      <c r="M54" s="39"/>
      <c r="N54" s="29"/>
    </row>
    <row r="55" spans="1:14">
      <c r="A55" s="67"/>
      <c r="B55" s="35"/>
      <c r="C55" s="29"/>
      <c r="D55" s="39"/>
      <c r="E55" s="39"/>
      <c r="F55" s="29"/>
      <c r="G55" s="29"/>
      <c r="H55" s="51"/>
      <c r="I55" s="51"/>
      <c r="J55" s="36"/>
      <c r="K55" s="29"/>
      <c r="L55" s="39"/>
      <c r="M55" s="39"/>
      <c r="N55" s="29"/>
    </row>
    <row r="56" spans="1:14">
      <c r="A56" s="67"/>
      <c r="B56" s="60" t="s">
        <v>59</v>
      </c>
      <c r="C56" s="44"/>
      <c r="D56" s="79">
        <v>19750</v>
      </c>
      <c r="E56" s="79"/>
      <c r="F56" s="44"/>
      <c r="G56" s="44"/>
      <c r="H56" s="48" t="s">
        <v>265</v>
      </c>
      <c r="I56" s="48"/>
      <c r="J56" s="53" t="s">
        <v>261</v>
      </c>
      <c r="K56" s="44"/>
      <c r="L56" s="79">
        <v>19450</v>
      </c>
      <c r="M56" s="79"/>
      <c r="N56" s="44"/>
    </row>
    <row r="57" spans="1:14" ht="15.75" thickBot="1">
      <c r="A57" s="67"/>
      <c r="B57" s="60"/>
      <c r="C57" s="44"/>
      <c r="D57" s="85"/>
      <c r="E57" s="85"/>
      <c r="F57" s="50"/>
      <c r="G57" s="44"/>
      <c r="H57" s="49"/>
      <c r="I57" s="49"/>
      <c r="J57" s="91"/>
      <c r="K57" s="44"/>
      <c r="L57" s="85"/>
      <c r="M57" s="85"/>
      <c r="N57" s="50"/>
    </row>
    <row r="58" spans="1:14">
      <c r="A58" s="67"/>
      <c r="B58" s="88" t="s">
        <v>60</v>
      </c>
      <c r="C58" s="29"/>
      <c r="D58" s="40">
        <v>524505</v>
      </c>
      <c r="E58" s="40"/>
      <c r="F58" s="42"/>
      <c r="G58" s="29"/>
      <c r="H58" s="40">
        <v>3869</v>
      </c>
      <c r="I58" s="40"/>
      <c r="J58" s="42"/>
      <c r="K58" s="29"/>
      <c r="L58" s="40">
        <v>528374</v>
      </c>
      <c r="M58" s="40"/>
      <c r="N58" s="42"/>
    </row>
    <row r="59" spans="1:14" ht="15.75" thickBot="1">
      <c r="A59" s="67"/>
      <c r="B59" s="88"/>
      <c r="C59" s="29"/>
      <c r="D59" s="80"/>
      <c r="E59" s="80"/>
      <c r="F59" s="32"/>
      <c r="G59" s="29"/>
      <c r="H59" s="80"/>
      <c r="I59" s="80"/>
      <c r="J59" s="32"/>
      <c r="K59" s="29"/>
      <c r="L59" s="80"/>
      <c r="M59" s="80"/>
      <c r="N59" s="32"/>
    </row>
    <row r="60" spans="1:14">
      <c r="A60" s="67"/>
      <c r="B60" s="20" t="s">
        <v>61</v>
      </c>
      <c r="C60" s="21"/>
      <c r="D60" s="63"/>
      <c r="E60" s="63"/>
      <c r="F60" s="63"/>
      <c r="G60" s="21"/>
      <c r="H60" s="63"/>
      <c r="I60" s="63"/>
      <c r="J60" s="63"/>
      <c r="K60" s="21"/>
      <c r="L60" s="63"/>
      <c r="M60" s="63"/>
      <c r="N60" s="63"/>
    </row>
    <row r="61" spans="1:14">
      <c r="A61" s="67"/>
      <c r="B61" s="19" t="s">
        <v>266</v>
      </c>
      <c r="C61" s="12"/>
      <c r="D61" s="29"/>
      <c r="E61" s="29"/>
      <c r="F61" s="29"/>
      <c r="G61" s="12"/>
      <c r="H61" s="29"/>
      <c r="I61" s="29"/>
      <c r="J61" s="29"/>
      <c r="K61" s="12"/>
      <c r="L61" s="29"/>
      <c r="M61" s="29"/>
      <c r="N61" s="29"/>
    </row>
    <row r="62" spans="1:14" ht="23.25" customHeight="1">
      <c r="A62" s="67"/>
      <c r="B62" s="47" t="s">
        <v>267</v>
      </c>
      <c r="C62" s="44"/>
      <c r="D62" s="48">
        <v>110</v>
      </c>
      <c r="E62" s="48"/>
      <c r="F62" s="44"/>
      <c r="G62" s="44"/>
      <c r="H62" s="48" t="s">
        <v>258</v>
      </c>
      <c r="I62" s="48"/>
      <c r="J62" s="44"/>
      <c r="K62" s="44"/>
      <c r="L62" s="48">
        <v>110</v>
      </c>
      <c r="M62" s="48"/>
      <c r="N62" s="44"/>
    </row>
    <row r="63" spans="1:14">
      <c r="A63" s="67"/>
      <c r="B63" s="47"/>
      <c r="C63" s="44"/>
      <c r="D63" s="48"/>
      <c r="E63" s="48"/>
      <c r="F63" s="44"/>
      <c r="G63" s="44"/>
      <c r="H63" s="48"/>
      <c r="I63" s="48"/>
      <c r="J63" s="44"/>
      <c r="K63" s="44"/>
      <c r="L63" s="48"/>
      <c r="M63" s="48"/>
      <c r="N63" s="44"/>
    </row>
    <row r="64" spans="1:14">
      <c r="A64" s="67"/>
      <c r="B64" s="46" t="s">
        <v>268</v>
      </c>
      <c r="C64" s="29"/>
      <c r="D64" s="51" t="s">
        <v>269</v>
      </c>
      <c r="E64" s="51"/>
      <c r="F64" s="36" t="s">
        <v>261</v>
      </c>
      <c r="G64" s="29"/>
      <c r="H64" s="51" t="s">
        <v>258</v>
      </c>
      <c r="I64" s="51"/>
      <c r="J64" s="29"/>
      <c r="K64" s="29"/>
      <c r="L64" s="51" t="s">
        <v>269</v>
      </c>
      <c r="M64" s="51"/>
      <c r="N64" s="36" t="s">
        <v>261</v>
      </c>
    </row>
    <row r="65" spans="1:26">
      <c r="A65" s="67"/>
      <c r="B65" s="46"/>
      <c r="C65" s="29"/>
      <c r="D65" s="51"/>
      <c r="E65" s="51"/>
      <c r="F65" s="36"/>
      <c r="G65" s="29"/>
      <c r="H65" s="51"/>
      <c r="I65" s="51"/>
      <c r="J65" s="29"/>
      <c r="K65" s="29"/>
      <c r="L65" s="51"/>
      <c r="M65" s="51"/>
      <c r="N65" s="36"/>
    </row>
    <row r="66" spans="1:26">
      <c r="A66" s="67"/>
      <c r="B66" s="47" t="s">
        <v>66</v>
      </c>
      <c r="C66" s="44"/>
      <c r="D66" s="79">
        <v>70542</v>
      </c>
      <c r="E66" s="79"/>
      <c r="F66" s="44"/>
      <c r="G66" s="44"/>
      <c r="H66" s="48" t="s">
        <v>270</v>
      </c>
      <c r="I66" s="48"/>
      <c r="J66" s="53" t="s">
        <v>261</v>
      </c>
      <c r="K66" s="44"/>
      <c r="L66" s="79">
        <v>68909</v>
      </c>
      <c r="M66" s="79"/>
      <c r="N66" s="44"/>
    </row>
    <row r="67" spans="1:26">
      <c r="A67" s="67"/>
      <c r="B67" s="47"/>
      <c r="C67" s="44"/>
      <c r="D67" s="79"/>
      <c r="E67" s="79"/>
      <c r="F67" s="44"/>
      <c r="G67" s="44"/>
      <c r="H67" s="48"/>
      <c r="I67" s="48"/>
      <c r="J67" s="53"/>
      <c r="K67" s="44"/>
      <c r="L67" s="79"/>
      <c r="M67" s="79"/>
      <c r="N67" s="44"/>
    </row>
    <row r="68" spans="1:26">
      <c r="A68" s="67"/>
      <c r="B68" s="46" t="s">
        <v>67</v>
      </c>
      <c r="C68" s="29"/>
      <c r="D68" s="39">
        <v>174828</v>
      </c>
      <c r="E68" s="39"/>
      <c r="F68" s="29"/>
      <c r="G68" s="29"/>
      <c r="H68" s="51" t="s">
        <v>271</v>
      </c>
      <c r="I68" s="51"/>
      <c r="J68" s="36" t="s">
        <v>261</v>
      </c>
      <c r="K68" s="29"/>
      <c r="L68" s="39">
        <v>171038</v>
      </c>
      <c r="M68" s="39"/>
      <c r="N68" s="29"/>
    </row>
    <row r="69" spans="1:26">
      <c r="A69" s="67"/>
      <c r="B69" s="46"/>
      <c r="C69" s="29"/>
      <c r="D69" s="39"/>
      <c r="E69" s="39"/>
      <c r="F69" s="29"/>
      <c r="G69" s="29"/>
      <c r="H69" s="51"/>
      <c r="I69" s="51"/>
      <c r="J69" s="36"/>
      <c r="K69" s="29"/>
      <c r="L69" s="39"/>
      <c r="M69" s="39"/>
      <c r="N69" s="29"/>
    </row>
    <row r="70" spans="1:26">
      <c r="A70" s="67"/>
      <c r="B70" s="47" t="s">
        <v>68</v>
      </c>
      <c r="C70" s="44"/>
      <c r="D70" s="48" t="s">
        <v>272</v>
      </c>
      <c r="E70" s="48"/>
      <c r="F70" s="53" t="s">
        <v>261</v>
      </c>
      <c r="G70" s="44"/>
      <c r="H70" s="48" t="s">
        <v>258</v>
      </c>
      <c r="I70" s="48"/>
      <c r="J70" s="44"/>
      <c r="K70" s="44"/>
      <c r="L70" s="48" t="s">
        <v>272</v>
      </c>
      <c r="M70" s="48"/>
      <c r="N70" s="53" t="s">
        <v>261</v>
      </c>
    </row>
    <row r="71" spans="1:26" ht="15.75" thickBot="1">
      <c r="A71" s="67"/>
      <c r="B71" s="47"/>
      <c r="C71" s="44"/>
      <c r="D71" s="49"/>
      <c r="E71" s="49"/>
      <c r="F71" s="91"/>
      <c r="G71" s="44"/>
      <c r="H71" s="49"/>
      <c r="I71" s="49"/>
      <c r="J71" s="50"/>
      <c r="K71" s="44"/>
      <c r="L71" s="49"/>
      <c r="M71" s="49"/>
      <c r="N71" s="91"/>
    </row>
    <row r="72" spans="1:26">
      <c r="A72" s="67"/>
      <c r="B72" s="88" t="s">
        <v>273</v>
      </c>
      <c r="C72" s="29"/>
      <c r="D72" s="40">
        <v>239694</v>
      </c>
      <c r="E72" s="40"/>
      <c r="F72" s="42"/>
      <c r="G72" s="29"/>
      <c r="H72" s="87" t="s">
        <v>274</v>
      </c>
      <c r="I72" s="87"/>
      <c r="J72" s="37" t="s">
        <v>261</v>
      </c>
      <c r="K72" s="29"/>
      <c r="L72" s="40">
        <v>234271</v>
      </c>
      <c r="M72" s="40"/>
      <c r="N72" s="42"/>
    </row>
    <row r="73" spans="1:26" ht="15.75" thickBot="1">
      <c r="A73" s="67"/>
      <c r="B73" s="88"/>
      <c r="C73" s="29"/>
      <c r="D73" s="80"/>
      <c r="E73" s="80"/>
      <c r="F73" s="32"/>
      <c r="G73" s="29"/>
      <c r="H73" s="81"/>
      <c r="I73" s="81"/>
      <c r="J73" s="92"/>
      <c r="K73" s="29"/>
      <c r="L73" s="80"/>
      <c r="M73" s="80"/>
      <c r="N73" s="32"/>
    </row>
    <row r="74" spans="1:26">
      <c r="A74" s="67"/>
      <c r="B74" s="93" t="s">
        <v>275</v>
      </c>
      <c r="C74" s="44"/>
      <c r="D74" s="94" t="s">
        <v>224</v>
      </c>
      <c r="E74" s="83">
        <v>764199</v>
      </c>
      <c r="F74" s="63"/>
      <c r="G74" s="44"/>
      <c r="H74" s="94" t="s">
        <v>224</v>
      </c>
      <c r="I74" s="61" t="s">
        <v>262</v>
      </c>
      <c r="J74" s="94" t="s">
        <v>261</v>
      </c>
      <c r="K74" s="44"/>
      <c r="L74" s="94" t="s">
        <v>224</v>
      </c>
      <c r="M74" s="83">
        <v>762645</v>
      </c>
      <c r="N74" s="63"/>
    </row>
    <row r="75" spans="1:26" ht="15.75" thickBot="1">
      <c r="A75" s="67"/>
      <c r="B75" s="93"/>
      <c r="C75" s="44"/>
      <c r="D75" s="55"/>
      <c r="E75" s="95"/>
      <c r="F75" s="58"/>
      <c r="G75" s="44"/>
      <c r="H75" s="55"/>
      <c r="I75" s="57"/>
      <c r="J75" s="55"/>
      <c r="K75" s="44"/>
      <c r="L75" s="55"/>
      <c r="M75" s="95"/>
      <c r="N75" s="58"/>
    </row>
    <row r="76" spans="1:26" ht="15.75" thickTop="1">
      <c r="A76" s="67"/>
      <c r="B76" s="129"/>
      <c r="C76" s="129"/>
      <c r="D76" s="129"/>
      <c r="E76" s="129"/>
      <c r="F76" s="129"/>
      <c r="G76" s="129"/>
      <c r="H76" s="129"/>
      <c r="I76" s="129"/>
      <c r="J76" s="129"/>
      <c r="K76" s="129"/>
      <c r="L76" s="129"/>
      <c r="M76" s="129"/>
      <c r="N76" s="129"/>
      <c r="O76" s="129"/>
      <c r="P76" s="129"/>
      <c r="Q76" s="129"/>
      <c r="R76" s="129"/>
      <c r="S76" s="129"/>
      <c r="T76" s="129"/>
      <c r="U76" s="129"/>
      <c r="V76" s="129"/>
      <c r="W76" s="129"/>
      <c r="X76" s="129"/>
      <c r="Y76" s="129"/>
      <c r="Z76" s="129"/>
    </row>
    <row r="77" spans="1:26">
      <c r="A77" s="67"/>
      <c r="B77" s="28"/>
      <c r="C77" s="28"/>
      <c r="D77" s="28"/>
      <c r="E77" s="28"/>
      <c r="F77" s="28"/>
      <c r="G77" s="28"/>
      <c r="H77" s="28"/>
      <c r="I77" s="28"/>
      <c r="J77" s="28"/>
      <c r="K77" s="28"/>
      <c r="L77" s="28"/>
      <c r="M77" s="28"/>
      <c r="N77" s="28"/>
    </row>
    <row r="78" spans="1:26">
      <c r="A78" s="67"/>
      <c r="B78" s="14"/>
      <c r="C78" s="14"/>
      <c r="D78" s="14"/>
      <c r="E78" s="14"/>
      <c r="F78" s="14"/>
      <c r="G78" s="14"/>
      <c r="H78" s="14"/>
      <c r="I78" s="14"/>
      <c r="J78" s="14"/>
      <c r="K78" s="14"/>
      <c r="L78" s="14"/>
      <c r="M78" s="14"/>
      <c r="N78" s="14"/>
    </row>
    <row r="79" spans="1:26">
      <c r="A79" s="67"/>
      <c r="B79" s="16"/>
      <c r="C79" s="12"/>
      <c r="D79" s="30" t="s">
        <v>276</v>
      </c>
      <c r="E79" s="30"/>
      <c r="F79" s="30"/>
      <c r="G79" s="30"/>
      <c r="H79" s="30"/>
      <c r="I79" s="30"/>
      <c r="J79" s="30"/>
      <c r="K79" s="30"/>
      <c r="L79" s="30"/>
      <c r="M79" s="30"/>
      <c r="N79" s="30"/>
    </row>
    <row r="80" spans="1:26" ht="15.75" thickBot="1">
      <c r="A80" s="67"/>
      <c r="B80" s="72" t="s">
        <v>277</v>
      </c>
      <c r="C80" s="12"/>
      <c r="D80" s="31" t="s">
        <v>255</v>
      </c>
      <c r="E80" s="31"/>
      <c r="F80" s="31"/>
      <c r="G80" s="12"/>
      <c r="H80" s="31" t="s">
        <v>256</v>
      </c>
      <c r="I80" s="31"/>
      <c r="J80" s="31"/>
      <c r="K80" s="12"/>
      <c r="L80" s="31" t="s">
        <v>222</v>
      </c>
      <c r="M80" s="31"/>
      <c r="N80" s="31"/>
    </row>
    <row r="81" spans="1:14">
      <c r="A81" s="67"/>
      <c r="B81" s="53" t="s">
        <v>85</v>
      </c>
      <c r="C81" s="44"/>
      <c r="D81" s="94" t="s">
        <v>224</v>
      </c>
      <c r="E81" s="83">
        <v>736650</v>
      </c>
      <c r="F81" s="63"/>
      <c r="G81" s="44"/>
      <c r="H81" s="94" t="s">
        <v>224</v>
      </c>
      <c r="I81" s="61" t="s">
        <v>258</v>
      </c>
      <c r="J81" s="63"/>
      <c r="K81" s="44"/>
      <c r="L81" s="94" t="s">
        <v>224</v>
      </c>
      <c r="M81" s="83">
        <v>736650</v>
      </c>
      <c r="N81" s="63"/>
    </row>
    <row r="82" spans="1:14">
      <c r="A82" s="67"/>
      <c r="B82" s="53"/>
      <c r="C82" s="44"/>
      <c r="D82" s="98"/>
      <c r="E82" s="84"/>
      <c r="F82" s="64"/>
      <c r="G82" s="44"/>
      <c r="H82" s="98"/>
      <c r="I82" s="62"/>
      <c r="J82" s="64"/>
      <c r="K82" s="44"/>
      <c r="L82" s="98"/>
      <c r="M82" s="84"/>
      <c r="N82" s="64"/>
    </row>
    <row r="83" spans="1:14">
      <c r="A83" s="67"/>
      <c r="B83" s="46" t="s">
        <v>86</v>
      </c>
      <c r="C83" s="29"/>
      <c r="D83" s="39">
        <v>614233</v>
      </c>
      <c r="E83" s="39"/>
      <c r="F83" s="29"/>
      <c r="G83" s="29"/>
      <c r="H83" s="51" t="s">
        <v>278</v>
      </c>
      <c r="I83" s="51"/>
      <c r="J83" s="36" t="s">
        <v>261</v>
      </c>
      <c r="K83" s="29"/>
      <c r="L83" s="39">
        <v>612498</v>
      </c>
      <c r="M83" s="39"/>
      <c r="N83" s="29"/>
    </row>
    <row r="84" spans="1:14" ht="15.75" thickBot="1">
      <c r="A84" s="67"/>
      <c r="B84" s="46"/>
      <c r="C84" s="29"/>
      <c r="D84" s="80"/>
      <c r="E84" s="80"/>
      <c r="F84" s="32"/>
      <c r="G84" s="29"/>
      <c r="H84" s="81"/>
      <c r="I84" s="81"/>
      <c r="J84" s="92"/>
      <c r="K84" s="29"/>
      <c r="L84" s="80"/>
      <c r="M84" s="80"/>
      <c r="N84" s="32"/>
    </row>
    <row r="85" spans="1:14">
      <c r="A85" s="67"/>
      <c r="B85" s="47" t="s">
        <v>87</v>
      </c>
      <c r="C85" s="44"/>
      <c r="D85" s="83">
        <v>122417</v>
      </c>
      <c r="E85" s="83"/>
      <c r="F85" s="63"/>
      <c r="G85" s="44"/>
      <c r="H85" s="83">
        <v>1735</v>
      </c>
      <c r="I85" s="83"/>
      <c r="J85" s="63"/>
      <c r="K85" s="44"/>
      <c r="L85" s="83">
        <v>124152</v>
      </c>
      <c r="M85" s="83"/>
      <c r="N85" s="63"/>
    </row>
    <row r="86" spans="1:14">
      <c r="A86" s="67"/>
      <c r="B86" s="47"/>
      <c r="C86" s="44"/>
      <c r="D86" s="84"/>
      <c r="E86" s="84"/>
      <c r="F86" s="64"/>
      <c r="G86" s="44"/>
      <c r="H86" s="84"/>
      <c r="I86" s="84"/>
      <c r="J86" s="64"/>
      <c r="K86" s="44"/>
      <c r="L86" s="84"/>
      <c r="M86" s="84"/>
      <c r="N86" s="64"/>
    </row>
    <row r="87" spans="1:14">
      <c r="A87" s="67"/>
      <c r="B87" s="99" t="s">
        <v>88</v>
      </c>
      <c r="C87" s="29"/>
      <c r="D87" s="39">
        <v>84849</v>
      </c>
      <c r="E87" s="39"/>
      <c r="F87" s="29"/>
      <c r="G87" s="29"/>
      <c r="H87" s="51" t="s">
        <v>258</v>
      </c>
      <c r="I87" s="51"/>
      <c r="J87" s="29"/>
      <c r="K87" s="29"/>
      <c r="L87" s="39">
        <v>84849</v>
      </c>
      <c r="M87" s="39"/>
      <c r="N87" s="29"/>
    </row>
    <row r="88" spans="1:14" ht="15.75" thickBot="1">
      <c r="A88" s="67"/>
      <c r="B88" s="99"/>
      <c r="C88" s="29"/>
      <c r="D88" s="80"/>
      <c r="E88" s="80"/>
      <c r="F88" s="32"/>
      <c r="G88" s="29"/>
      <c r="H88" s="81"/>
      <c r="I88" s="81"/>
      <c r="J88" s="32"/>
      <c r="K88" s="29"/>
      <c r="L88" s="80"/>
      <c r="M88" s="80"/>
      <c r="N88" s="32"/>
    </row>
    <row r="89" spans="1:14">
      <c r="A89" s="67"/>
      <c r="B89" s="60" t="s">
        <v>89</v>
      </c>
      <c r="C89" s="44"/>
      <c r="D89" s="83">
        <v>37568</v>
      </c>
      <c r="E89" s="83"/>
      <c r="F89" s="63"/>
      <c r="G89" s="44"/>
      <c r="H89" s="83">
        <v>1735</v>
      </c>
      <c r="I89" s="83"/>
      <c r="J89" s="63"/>
      <c r="K89" s="44"/>
      <c r="L89" s="83">
        <v>39303</v>
      </c>
      <c r="M89" s="83"/>
      <c r="N89" s="63"/>
    </row>
    <row r="90" spans="1:14">
      <c r="A90" s="67"/>
      <c r="B90" s="60"/>
      <c r="C90" s="44"/>
      <c r="D90" s="84"/>
      <c r="E90" s="84"/>
      <c r="F90" s="64"/>
      <c r="G90" s="44"/>
      <c r="H90" s="84"/>
      <c r="I90" s="84"/>
      <c r="J90" s="64"/>
      <c r="K90" s="44"/>
      <c r="L90" s="84"/>
      <c r="M90" s="84"/>
      <c r="N90" s="64"/>
    </row>
    <row r="91" spans="1:14">
      <c r="A91" s="67"/>
      <c r="B91" s="35" t="s">
        <v>90</v>
      </c>
      <c r="C91" s="29"/>
      <c r="D91" s="51" t="s">
        <v>279</v>
      </c>
      <c r="E91" s="51"/>
      <c r="F91" s="36" t="s">
        <v>261</v>
      </c>
      <c r="G91" s="29"/>
      <c r="H91" s="51" t="s">
        <v>258</v>
      </c>
      <c r="I91" s="51"/>
      <c r="J91" s="29"/>
      <c r="K91" s="29"/>
      <c r="L91" s="51" t="s">
        <v>279</v>
      </c>
      <c r="M91" s="51"/>
      <c r="N91" s="36" t="s">
        <v>261</v>
      </c>
    </row>
    <row r="92" spans="1:14" ht="15.75" thickBot="1">
      <c r="A92" s="67"/>
      <c r="B92" s="35"/>
      <c r="C92" s="29"/>
      <c r="D92" s="81"/>
      <c r="E92" s="81"/>
      <c r="F92" s="92"/>
      <c r="G92" s="29"/>
      <c r="H92" s="81"/>
      <c r="I92" s="81"/>
      <c r="J92" s="32"/>
      <c r="K92" s="29"/>
      <c r="L92" s="81"/>
      <c r="M92" s="81"/>
      <c r="N92" s="92"/>
    </row>
    <row r="93" spans="1:14">
      <c r="A93" s="67"/>
      <c r="B93" s="60" t="s">
        <v>92</v>
      </c>
      <c r="C93" s="44"/>
      <c r="D93" s="83">
        <v>7650</v>
      </c>
      <c r="E93" s="83"/>
      <c r="F93" s="63"/>
      <c r="G93" s="44"/>
      <c r="H93" s="83">
        <v>1735</v>
      </c>
      <c r="I93" s="83"/>
      <c r="J93" s="63"/>
      <c r="K93" s="44"/>
      <c r="L93" s="83">
        <v>9385</v>
      </c>
      <c r="M93" s="83"/>
      <c r="N93" s="63"/>
    </row>
    <row r="94" spans="1:14">
      <c r="A94" s="67"/>
      <c r="B94" s="60"/>
      <c r="C94" s="44"/>
      <c r="D94" s="84"/>
      <c r="E94" s="84"/>
      <c r="F94" s="64"/>
      <c r="G94" s="44"/>
      <c r="H94" s="84"/>
      <c r="I94" s="84"/>
      <c r="J94" s="64"/>
      <c r="K94" s="44"/>
      <c r="L94" s="84"/>
      <c r="M94" s="84"/>
      <c r="N94" s="64"/>
    </row>
    <row r="95" spans="1:14" ht="15.75" thickBot="1">
      <c r="A95" s="67"/>
      <c r="B95" s="19" t="s">
        <v>280</v>
      </c>
      <c r="C95" s="12"/>
      <c r="D95" s="81" t="s">
        <v>281</v>
      </c>
      <c r="E95" s="81"/>
      <c r="F95" s="97" t="s">
        <v>261</v>
      </c>
      <c r="G95" s="12"/>
      <c r="H95" s="81" t="s">
        <v>265</v>
      </c>
      <c r="I95" s="81"/>
      <c r="J95" s="97" t="s">
        <v>261</v>
      </c>
      <c r="K95" s="12"/>
      <c r="L95" s="81" t="s">
        <v>282</v>
      </c>
      <c r="M95" s="81"/>
      <c r="N95" s="97" t="s">
        <v>261</v>
      </c>
    </row>
    <row r="96" spans="1:14">
      <c r="A96" s="67"/>
      <c r="B96" s="60" t="s">
        <v>94</v>
      </c>
      <c r="C96" s="44"/>
      <c r="D96" s="94" t="s">
        <v>224</v>
      </c>
      <c r="E96" s="83">
        <v>9343</v>
      </c>
      <c r="F96" s="63"/>
      <c r="G96" s="44"/>
      <c r="H96" s="94" t="s">
        <v>224</v>
      </c>
      <c r="I96" s="83">
        <v>2035</v>
      </c>
      <c r="J96" s="63"/>
      <c r="K96" s="44"/>
      <c r="L96" s="94" t="s">
        <v>224</v>
      </c>
      <c r="M96" s="83">
        <v>11378</v>
      </c>
      <c r="N96" s="63"/>
    </row>
    <row r="97" spans="1:26" ht="15.75" thickBot="1">
      <c r="A97" s="67"/>
      <c r="B97" s="60"/>
      <c r="C97" s="44"/>
      <c r="D97" s="55"/>
      <c r="E97" s="95"/>
      <c r="F97" s="58"/>
      <c r="G97" s="44"/>
      <c r="H97" s="55"/>
      <c r="I97" s="95"/>
      <c r="J97" s="58"/>
      <c r="K97" s="44"/>
      <c r="L97" s="55"/>
      <c r="M97" s="95"/>
      <c r="N97" s="58"/>
    </row>
    <row r="98" spans="1:26" ht="15.75" thickTop="1">
      <c r="A98" s="67"/>
      <c r="B98" s="19" t="s">
        <v>95</v>
      </c>
      <c r="C98" s="12"/>
      <c r="D98" s="100"/>
      <c r="E98" s="100"/>
      <c r="F98" s="100"/>
      <c r="G98" s="12"/>
      <c r="H98" s="100"/>
      <c r="I98" s="100"/>
      <c r="J98" s="100"/>
      <c r="K98" s="12"/>
      <c r="L98" s="100"/>
      <c r="M98" s="100"/>
      <c r="N98" s="100"/>
    </row>
    <row r="99" spans="1:26">
      <c r="A99" s="67"/>
      <c r="B99" s="47" t="s">
        <v>283</v>
      </c>
      <c r="C99" s="44"/>
      <c r="D99" s="53" t="s">
        <v>224</v>
      </c>
      <c r="E99" s="48">
        <v>0.87</v>
      </c>
      <c r="F99" s="44"/>
      <c r="G99" s="44"/>
      <c r="H99" s="53" t="s">
        <v>224</v>
      </c>
      <c r="I99" s="48">
        <v>0.19</v>
      </c>
      <c r="J99" s="44"/>
      <c r="K99" s="44"/>
      <c r="L99" s="53" t="s">
        <v>224</v>
      </c>
      <c r="M99" s="48">
        <v>1.06</v>
      </c>
      <c r="N99" s="44"/>
    </row>
    <row r="100" spans="1:26">
      <c r="A100" s="67"/>
      <c r="B100" s="47"/>
      <c r="C100" s="44"/>
      <c r="D100" s="53"/>
      <c r="E100" s="48"/>
      <c r="F100" s="44"/>
      <c r="G100" s="44"/>
      <c r="H100" s="53"/>
      <c r="I100" s="48"/>
      <c r="J100" s="44"/>
      <c r="K100" s="44"/>
      <c r="L100" s="53"/>
      <c r="M100" s="48"/>
      <c r="N100" s="44"/>
    </row>
    <row r="101" spans="1:26">
      <c r="A101" s="67"/>
      <c r="B101" s="46" t="s">
        <v>284</v>
      </c>
      <c r="C101" s="29"/>
      <c r="D101" s="36" t="s">
        <v>224</v>
      </c>
      <c r="E101" s="51">
        <v>0.86</v>
      </c>
      <c r="F101" s="29"/>
      <c r="G101" s="29"/>
      <c r="H101" s="36" t="s">
        <v>224</v>
      </c>
      <c r="I101" s="51">
        <v>0.19</v>
      </c>
      <c r="J101" s="29"/>
      <c r="K101" s="29"/>
      <c r="L101" s="36" t="s">
        <v>224</v>
      </c>
      <c r="M101" s="51">
        <v>1.05</v>
      </c>
      <c r="N101" s="29"/>
    </row>
    <row r="102" spans="1:26">
      <c r="A102" s="67"/>
      <c r="B102" s="46"/>
      <c r="C102" s="29"/>
      <c r="D102" s="36"/>
      <c r="E102" s="51"/>
      <c r="F102" s="29"/>
      <c r="G102" s="29"/>
      <c r="H102" s="36"/>
      <c r="I102" s="51"/>
      <c r="J102" s="29"/>
      <c r="K102" s="29"/>
      <c r="L102" s="36"/>
      <c r="M102" s="51"/>
      <c r="N102" s="29"/>
    </row>
    <row r="103" spans="1:26" ht="25.5">
      <c r="A103" s="67"/>
      <c r="B103" s="20" t="s">
        <v>98</v>
      </c>
      <c r="C103" s="21"/>
      <c r="D103" s="44"/>
      <c r="E103" s="44"/>
      <c r="F103" s="44"/>
      <c r="G103" s="21"/>
      <c r="H103" s="44"/>
      <c r="I103" s="44"/>
      <c r="J103" s="44"/>
      <c r="K103" s="21"/>
      <c r="L103" s="44"/>
      <c r="M103" s="44"/>
      <c r="N103" s="44"/>
    </row>
    <row r="104" spans="1:26">
      <c r="A104" s="67"/>
      <c r="B104" s="46" t="s">
        <v>230</v>
      </c>
      <c r="C104" s="29"/>
      <c r="D104" s="39">
        <v>10695</v>
      </c>
      <c r="E104" s="39"/>
      <c r="F104" s="29"/>
      <c r="G104" s="29"/>
      <c r="H104" s="51" t="s">
        <v>258</v>
      </c>
      <c r="I104" s="51"/>
      <c r="J104" s="29"/>
      <c r="K104" s="29"/>
      <c r="L104" s="39">
        <v>10695</v>
      </c>
      <c r="M104" s="39"/>
      <c r="N104" s="29"/>
    </row>
    <row r="105" spans="1:26">
      <c r="A105" s="67"/>
      <c r="B105" s="46"/>
      <c r="C105" s="29"/>
      <c r="D105" s="39"/>
      <c r="E105" s="39"/>
      <c r="F105" s="29"/>
      <c r="G105" s="29"/>
      <c r="H105" s="51"/>
      <c r="I105" s="51"/>
      <c r="J105" s="29"/>
      <c r="K105" s="29"/>
      <c r="L105" s="39"/>
      <c r="M105" s="39"/>
      <c r="N105" s="29"/>
    </row>
    <row r="106" spans="1:26">
      <c r="A106" s="67"/>
      <c r="B106" s="47" t="s">
        <v>231</v>
      </c>
      <c r="C106" s="44"/>
      <c r="D106" s="79">
        <v>10852</v>
      </c>
      <c r="E106" s="79"/>
      <c r="F106" s="44"/>
      <c r="G106" s="44"/>
      <c r="H106" s="48" t="s">
        <v>258</v>
      </c>
      <c r="I106" s="48"/>
      <c r="J106" s="44"/>
      <c r="K106" s="44"/>
      <c r="L106" s="79">
        <v>10852</v>
      </c>
      <c r="M106" s="79"/>
      <c r="N106" s="44"/>
    </row>
    <row r="107" spans="1:26">
      <c r="A107" s="67"/>
      <c r="B107" s="47"/>
      <c r="C107" s="44"/>
      <c r="D107" s="79"/>
      <c r="E107" s="79"/>
      <c r="F107" s="44"/>
      <c r="G107" s="44"/>
      <c r="H107" s="48"/>
      <c r="I107" s="48"/>
      <c r="J107" s="44"/>
      <c r="K107" s="44"/>
      <c r="L107" s="79"/>
      <c r="M107" s="79"/>
      <c r="N107" s="44"/>
    </row>
    <row r="108" spans="1:26">
      <c r="A108" s="67"/>
      <c r="B108" s="129"/>
      <c r="C108" s="129"/>
      <c r="D108" s="129"/>
      <c r="E108" s="129"/>
      <c r="F108" s="129"/>
      <c r="G108" s="129"/>
      <c r="H108" s="129"/>
      <c r="I108" s="129"/>
      <c r="J108" s="129"/>
      <c r="K108" s="129"/>
      <c r="L108" s="129"/>
      <c r="M108" s="129"/>
      <c r="N108" s="129"/>
      <c r="O108" s="129"/>
      <c r="P108" s="129"/>
      <c r="Q108" s="129"/>
      <c r="R108" s="129"/>
      <c r="S108" s="129"/>
      <c r="T108" s="129"/>
      <c r="U108" s="129"/>
      <c r="V108" s="129"/>
      <c r="W108" s="129"/>
      <c r="X108" s="129"/>
      <c r="Y108" s="129"/>
      <c r="Z108" s="129"/>
    </row>
    <row r="109" spans="1:26">
      <c r="A109" s="67"/>
      <c r="B109" s="28"/>
      <c r="C109" s="28"/>
      <c r="D109" s="28"/>
      <c r="E109" s="28"/>
      <c r="F109" s="28"/>
      <c r="G109" s="28"/>
      <c r="H109" s="28"/>
      <c r="I109" s="28"/>
      <c r="J109" s="28"/>
      <c r="K109" s="28"/>
      <c r="L109" s="28"/>
      <c r="M109" s="28"/>
      <c r="N109" s="28"/>
    </row>
    <row r="110" spans="1:26">
      <c r="A110" s="67"/>
      <c r="B110" s="14"/>
      <c r="C110" s="14"/>
      <c r="D110" s="14"/>
      <c r="E110" s="14"/>
      <c r="F110" s="14"/>
      <c r="G110" s="14"/>
      <c r="H110" s="14"/>
      <c r="I110" s="14"/>
      <c r="J110" s="14"/>
      <c r="K110" s="14"/>
      <c r="L110" s="14"/>
      <c r="M110" s="14"/>
      <c r="N110" s="14"/>
    </row>
    <row r="111" spans="1:26">
      <c r="A111" s="67"/>
      <c r="B111" s="16"/>
      <c r="C111" s="12"/>
      <c r="D111" s="30" t="s">
        <v>285</v>
      </c>
      <c r="E111" s="30"/>
      <c r="F111" s="30"/>
      <c r="G111" s="30"/>
      <c r="H111" s="30"/>
      <c r="I111" s="30"/>
      <c r="J111" s="30"/>
      <c r="K111" s="30"/>
      <c r="L111" s="30"/>
      <c r="M111" s="30"/>
      <c r="N111" s="30"/>
    </row>
    <row r="112" spans="1:26" ht="15.75" thickBot="1">
      <c r="A112" s="67"/>
      <c r="B112" s="72" t="s">
        <v>277</v>
      </c>
      <c r="C112" s="12"/>
      <c r="D112" s="31" t="s">
        <v>255</v>
      </c>
      <c r="E112" s="31"/>
      <c r="F112" s="31"/>
      <c r="G112" s="12"/>
      <c r="H112" s="31" t="s">
        <v>256</v>
      </c>
      <c r="I112" s="31"/>
      <c r="J112" s="31"/>
      <c r="K112" s="12"/>
      <c r="L112" s="31" t="s">
        <v>222</v>
      </c>
      <c r="M112" s="31"/>
      <c r="N112" s="31"/>
    </row>
    <row r="113" spans="1:14">
      <c r="A113" s="67"/>
      <c r="B113" s="53" t="s">
        <v>85</v>
      </c>
      <c r="C113" s="44"/>
      <c r="D113" s="94" t="s">
        <v>224</v>
      </c>
      <c r="E113" s="83">
        <v>747037</v>
      </c>
      <c r="F113" s="63"/>
      <c r="G113" s="44"/>
      <c r="H113" s="94" t="s">
        <v>224</v>
      </c>
      <c r="I113" s="61" t="s">
        <v>258</v>
      </c>
      <c r="J113" s="63"/>
      <c r="K113" s="44"/>
      <c r="L113" s="94" t="s">
        <v>224</v>
      </c>
      <c r="M113" s="83">
        <v>747037</v>
      </c>
      <c r="N113" s="63"/>
    </row>
    <row r="114" spans="1:14">
      <c r="A114" s="67"/>
      <c r="B114" s="53"/>
      <c r="C114" s="44"/>
      <c r="D114" s="98"/>
      <c r="E114" s="84"/>
      <c r="F114" s="64"/>
      <c r="G114" s="44"/>
      <c r="H114" s="98"/>
      <c r="I114" s="62"/>
      <c r="J114" s="64"/>
      <c r="K114" s="44"/>
      <c r="L114" s="98"/>
      <c r="M114" s="84"/>
      <c r="N114" s="64"/>
    </row>
    <row r="115" spans="1:14">
      <c r="A115" s="67"/>
      <c r="B115" s="46" t="s">
        <v>86</v>
      </c>
      <c r="C115" s="29"/>
      <c r="D115" s="39">
        <v>605585</v>
      </c>
      <c r="E115" s="39"/>
      <c r="F115" s="29"/>
      <c r="G115" s="29"/>
      <c r="H115" s="51" t="s">
        <v>286</v>
      </c>
      <c r="I115" s="51"/>
      <c r="J115" s="36" t="s">
        <v>261</v>
      </c>
      <c r="K115" s="29"/>
      <c r="L115" s="39">
        <v>603060</v>
      </c>
      <c r="M115" s="39"/>
      <c r="N115" s="29"/>
    </row>
    <row r="116" spans="1:14" ht="15.75" thickBot="1">
      <c r="A116" s="67"/>
      <c r="B116" s="46"/>
      <c r="C116" s="29"/>
      <c r="D116" s="80"/>
      <c r="E116" s="80"/>
      <c r="F116" s="32"/>
      <c r="G116" s="29"/>
      <c r="H116" s="81"/>
      <c r="I116" s="81"/>
      <c r="J116" s="92"/>
      <c r="K116" s="29"/>
      <c r="L116" s="80"/>
      <c r="M116" s="80"/>
      <c r="N116" s="32"/>
    </row>
    <row r="117" spans="1:14">
      <c r="A117" s="67"/>
      <c r="B117" s="47" t="s">
        <v>87</v>
      </c>
      <c r="C117" s="44"/>
      <c r="D117" s="83">
        <v>141452</v>
      </c>
      <c r="E117" s="83"/>
      <c r="F117" s="63"/>
      <c r="G117" s="44"/>
      <c r="H117" s="83">
        <v>2525</v>
      </c>
      <c r="I117" s="83"/>
      <c r="J117" s="63"/>
      <c r="K117" s="44"/>
      <c r="L117" s="83">
        <v>143977</v>
      </c>
      <c r="M117" s="83"/>
      <c r="N117" s="63"/>
    </row>
    <row r="118" spans="1:14">
      <c r="A118" s="67"/>
      <c r="B118" s="47"/>
      <c r="C118" s="44"/>
      <c r="D118" s="84"/>
      <c r="E118" s="84"/>
      <c r="F118" s="64"/>
      <c r="G118" s="44"/>
      <c r="H118" s="84"/>
      <c r="I118" s="84"/>
      <c r="J118" s="64"/>
      <c r="K118" s="44"/>
      <c r="L118" s="84"/>
      <c r="M118" s="84"/>
      <c r="N118" s="64"/>
    </row>
    <row r="119" spans="1:14">
      <c r="A119" s="67"/>
      <c r="B119" s="99" t="s">
        <v>88</v>
      </c>
      <c r="C119" s="29"/>
      <c r="D119" s="39">
        <v>86639</v>
      </c>
      <c r="E119" s="39"/>
      <c r="F119" s="29"/>
      <c r="G119" s="29"/>
      <c r="H119" s="51">
        <v>416</v>
      </c>
      <c r="I119" s="51"/>
      <c r="J119" s="29"/>
      <c r="K119" s="29"/>
      <c r="L119" s="39">
        <v>87055</v>
      </c>
      <c r="M119" s="39"/>
      <c r="N119" s="29"/>
    </row>
    <row r="120" spans="1:14" ht="15.75" thickBot="1">
      <c r="A120" s="67"/>
      <c r="B120" s="99"/>
      <c r="C120" s="29"/>
      <c r="D120" s="80"/>
      <c r="E120" s="80"/>
      <c r="F120" s="32"/>
      <c r="G120" s="29"/>
      <c r="H120" s="81"/>
      <c r="I120" s="81"/>
      <c r="J120" s="32"/>
      <c r="K120" s="29"/>
      <c r="L120" s="80"/>
      <c r="M120" s="80"/>
      <c r="N120" s="32"/>
    </row>
    <row r="121" spans="1:14">
      <c r="A121" s="67"/>
      <c r="B121" s="60" t="s">
        <v>89</v>
      </c>
      <c r="C121" s="44"/>
      <c r="D121" s="83">
        <v>54813</v>
      </c>
      <c r="E121" s="83"/>
      <c r="F121" s="63"/>
      <c r="G121" s="44"/>
      <c r="H121" s="83">
        <v>2109</v>
      </c>
      <c r="I121" s="83"/>
      <c r="J121" s="63"/>
      <c r="K121" s="44"/>
      <c r="L121" s="83">
        <v>56922</v>
      </c>
      <c r="M121" s="83"/>
      <c r="N121" s="63"/>
    </row>
    <row r="122" spans="1:14">
      <c r="A122" s="67"/>
      <c r="B122" s="60"/>
      <c r="C122" s="44"/>
      <c r="D122" s="84"/>
      <c r="E122" s="84"/>
      <c r="F122" s="64"/>
      <c r="G122" s="44"/>
      <c r="H122" s="84"/>
      <c r="I122" s="84"/>
      <c r="J122" s="64"/>
      <c r="K122" s="44"/>
      <c r="L122" s="84"/>
      <c r="M122" s="84"/>
      <c r="N122" s="64"/>
    </row>
    <row r="123" spans="1:14">
      <c r="A123" s="67"/>
      <c r="B123" s="35" t="s">
        <v>90</v>
      </c>
      <c r="C123" s="29"/>
      <c r="D123" s="51" t="s">
        <v>287</v>
      </c>
      <c r="E123" s="51"/>
      <c r="F123" s="36" t="s">
        <v>261</v>
      </c>
      <c r="G123" s="29"/>
      <c r="H123" s="51" t="s">
        <v>258</v>
      </c>
      <c r="I123" s="51"/>
      <c r="J123" s="29"/>
      <c r="K123" s="29"/>
      <c r="L123" s="51" t="s">
        <v>287</v>
      </c>
      <c r="M123" s="51"/>
      <c r="N123" s="36" t="s">
        <v>261</v>
      </c>
    </row>
    <row r="124" spans="1:14" ht="15.75" thickBot="1">
      <c r="A124" s="67"/>
      <c r="B124" s="35"/>
      <c r="C124" s="29"/>
      <c r="D124" s="81"/>
      <c r="E124" s="81"/>
      <c r="F124" s="92"/>
      <c r="G124" s="29"/>
      <c r="H124" s="81"/>
      <c r="I124" s="81"/>
      <c r="J124" s="32"/>
      <c r="K124" s="29"/>
      <c r="L124" s="81"/>
      <c r="M124" s="81"/>
      <c r="N124" s="92"/>
    </row>
    <row r="125" spans="1:14">
      <c r="A125" s="67"/>
      <c r="B125" s="60" t="s">
        <v>92</v>
      </c>
      <c r="C125" s="44"/>
      <c r="D125" s="83">
        <v>22015</v>
      </c>
      <c r="E125" s="83"/>
      <c r="F125" s="63"/>
      <c r="G125" s="44"/>
      <c r="H125" s="83">
        <v>2109</v>
      </c>
      <c r="I125" s="83"/>
      <c r="J125" s="63"/>
      <c r="K125" s="44"/>
      <c r="L125" s="83">
        <v>24124</v>
      </c>
      <c r="M125" s="83"/>
      <c r="N125" s="63"/>
    </row>
    <row r="126" spans="1:14">
      <c r="A126" s="67"/>
      <c r="B126" s="60"/>
      <c r="C126" s="44"/>
      <c r="D126" s="84"/>
      <c r="E126" s="84"/>
      <c r="F126" s="64"/>
      <c r="G126" s="44"/>
      <c r="H126" s="84"/>
      <c r="I126" s="84"/>
      <c r="J126" s="64"/>
      <c r="K126" s="44"/>
      <c r="L126" s="84"/>
      <c r="M126" s="84"/>
      <c r="N126" s="64"/>
    </row>
    <row r="127" spans="1:14">
      <c r="A127" s="67"/>
      <c r="B127" s="35" t="s">
        <v>288</v>
      </c>
      <c r="C127" s="29"/>
      <c r="D127" s="39">
        <v>5578</v>
      </c>
      <c r="E127" s="39"/>
      <c r="F127" s="29"/>
      <c r="G127" s="29"/>
      <c r="H127" s="51">
        <v>923</v>
      </c>
      <c r="I127" s="51"/>
      <c r="J127" s="29"/>
      <c r="K127" s="29"/>
      <c r="L127" s="39">
        <v>6501</v>
      </c>
      <c r="M127" s="39"/>
      <c r="N127" s="29"/>
    </row>
    <row r="128" spans="1:14" ht="15.75" thickBot="1">
      <c r="A128" s="67"/>
      <c r="B128" s="35"/>
      <c r="C128" s="29"/>
      <c r="D128" s="80"/>
      <c r="E128" s="80"/>
      <c r="F128" s="32"/>
      <c r="G128" s="29"/>
      <c r="H128" s="81"/>
      <c r="I128" s="81"/>
      <c r="J128" s="32"/>
      <c r="K128" s="29"/>
      <c r="L128" s="80"/>
      <c r="M128" s="80"/>
      <c r="N128" s="32"/>
    </row>
    <row r="129" spans="1:26">
      <c r="A129" s="67"/>
      <c r="B129" s="60" t="s">
        <v>94</v>
      </c>
      <c r="C129" s="44"/>
      <c r="D129" s="94" t="s">
        <v>224</v>
      </c>
      <c r="E129" s="83">
        <v>16437</v>
      </c>
      <c r="F129" s="63"/>
      <c r="G129" s="44"/>
      <c r="H129" s="94" t="s">
        <v>224</v>
      </c>
      <c r="I129" s="83">
        <v>1186</v>
      </c>
      <c r="J129" s="63"/>
      <c r="K129" s="44"/>
      <c r="L129" s="94" t="s">
        <v>224</v>
      </c>
      <c r="M129" s="83">
        <v>17623</v>
      </c>
      <c r="N129" s="63"/>
    </row>
    <row r="130" spans="1:26" ht="15.75" thickBot="1">
      <c r="A130" s="67"/>
      <c r="B130" s="60"/>
      <c r="C130" s="44"/>
      <c r="D130" s="55"/>
      <c r="E130" s="95"/>
      <c r="F130" s="58"/>
      <c r="G130" s="44"/>
      <c r="H130" s="55"/>
      <c r="I130" s="95"/>
      <c r="J130" s="58"/>
      <c r="K130" s="44"/>
      <c r="L130" s="55"/>
      <c r="M130" s="95"/>
      <c r="N130" s="58"/>
    </row>
    <row r="131" spans="1:26" ht="15.75" thickTop="1">
      <c r="A131" s="67"/>
      <c r="B131" s="19" t="s">
        <v>95</v>
      </c>
      <c r="C131" s="12"/>
      <c r="D131" s="100"/>
      <c r="E131" s="100"/>
      <c r="F131" s="100"/>
      <c r="G131" s="12"/>
      <c r="H131" s="100"/>
      <c r="I131" s="100"/>
      <c r="J131" s="100"/>
      <c r="K131" s="12"/>
      <c r="L131" s="100"/>
      <c r="M131" s="100"/>
      <c r="N131" s="100"/>
    </row>
    <row r="132" spans="1:26">
      <c r="A132" s="67"/>
      <c r="B132" s="47" t="s">
        <v>283</v>
      </c>
      <c r="C132" s="44"/>
      <c r="D132" s="53" t="s">
        <v>224</v>
      </c>
      <c r="E132" s="48">
        <v>1.55</v>
      </c>
      <c r="F132" s="44"/>
      <c r="G132" s="44"/>
      <c r="H132" s="53" t="s">
        <v>224</v>
      </c>
      <c r="I132" s="48">
        <v>0.11</v>
      </c>
      <c r="J132" s="44"/>
      <c r="K132" s="44"/>
      <c r="L132" s="53" t="s">
        <v>224</v>
      </c>
      <c r="M132" s="48">
        <v>1.67</v>
      </c>
      <c r="N132" s="44"/>
    </row>
    <row r="133" spans="1:26">
      <c r="A133" s="67"/>
      <c r="B133" s="47"/>
      <c r="C133" s="44"/>
      <c r="D133" s="53"/>
      <c r="E133" s="48"/>
      <c r="F133" s="44"/>
      <c r="G133" s="44"/>
      <c r="H133" s="53"/>
      <c r="I133" s="48"/>
      <c r="J133" s="44"/>
      <c r="K133" s="44"/>
      <c r="L133" s="53"/>
      <c r="M133" s="48"/>
      <c r="N133" s="44"/>
    </row>
    <row r="134" spans="1:26">
      <c r="A134" s="67"/>
      <c r="B134" s="46" t="s">
        <v>284</v>
      </c>
      <c r="C134" s="29"/>
      <c r="D134" s="36" t="s">
        <v>224</v>
      </c>
      <c r="E134" s="51">
        <v>1.55</v>
      </c>
      <c r="F134" s="29"/>
      <c r="G134" s="29"/>
      <c r="H134" s="36" t="s">
        <v>224</v>
      </c>
      <c r="I134" s="51">
        <v>0.11</v>
      </c>
      <c r="J134" s="29"/>
      <c r="K134" s="29"/>
      <c r="L134" s="36" t="s">
        <v>224</v>
      </c>
      <c r="M134" s="51">
        <v>1.66</v>
      </c>
      <c r="N134" s="29"/>
    </row>
    <row r="135" spans="1:26">
      <c r="A135" s="67"/>
      <c r="B135" s="46"/>
      <c r="C135" s="29"/>
      <c r="D135" s="36"/>
      <c r="E135" s="51"/>
      <c r="F135" s="29"/>
      <c r="G135" s="29"/>
      <c r="H135" s="36"/>
      <c r="I135" s="51"/>
      <c r="J135" s="29"/>
      <c r="K135" s="29"/>
      <c r="L135" s="36"/>
      <c r="M135" s="51"/>
      <c r="N135" s="29"/>
    </row>
    <row r="136" spans="1:26" ht="25.5">
      <c r="A136" s="67"/>
      <c r="B136" s="20" t="s">
        <v>98</v>
      </c>
      <c r="C136" s="21"/>
      <c r="D136" s="44"/>
      <c r="E136" s="44"/>
      <c r="F136" s="44"/>
      <c r="G136" s="21"/>
      <c r="H136" s="44"/>
      <c r="I136" s="44"/>
      <c r="J136" s="44"/>
      <c r="K136" s="21"/>
      <c r="L136" s="44"/>
      <c r="M136" s="44"/>
      <c r="N136" s="44"/>
    </row>
    <row r="137" spans="1:26">
      <c r="A137" s="67"/>
      <c r="B137" s="46" t="s">
        <v>230</v>
      </c>
      <c r="C137" s="29"/>
      <c r="D137" s="39">
        <v>10580</v>
      </c>
      <c r="E137" s="39"/>
      <c r="F137" s="29"/>
      <c r="G137" s="29"/>
      <c r="H137" s="51" t="s">
        <v>258</v>
      </c>
      <c r="I137" s="51"/>
      <c r="J137" s="29"/>
      <c r="K137" s="29"/>
      <c r="L137" s="39">
        <v>10580</v>
      </c>
      <c r="M137" s="39"/>
      <c r="N137" s="29"/>
    </row>
    <row r="138" spans="1:26">
      <c r="A138" s="67"/>
      <c r="B138" s="46"/>
      <c r="C138" s="29"/>
      <c r="D138" s="39"/>
      <c r="E138" s="39"/>
      <c r="F138" s="29"/>
      <c r="G138" s="29"/>
      <c r="H138" s="51"/>
      <c r="I138" s="51"/>
      <c r="J138" s="29"/>
      <c r="K138" s="29"/>
      <c r="L138" s="39"/>
      <c r="M138" s="39"/>
      <c r="N138" s="29"/>
    </row>
    <row r="139" spans="1:26">
      <c r="A139" s="67"/>
      <c r="B139" s="47" t="s">
        <v>231</v>
      </c>
      <c r="C139" s="44"/>
      <c r="D139" s="79">
        <v>10628</v>
      </c>
      <c r="E139" s="79"/>
      <c r="F139" s="44"/>
      <c r="G139" s="44"/>
      <c r="H139" s="48" t="s">
        <v>258</v>
      </c>
      <c r="I139" s="48"/>
      <c r="J139" s="44"/>
      <c r="K139" s="44"/>
      <c r="L139" s="79">
        <v>10628</v>
      </c>
      <c r="M139" s="79"/>
      <c r="N139" s="44"/>
    </row>
    <row r="140" spans="1:26">
      <c r="A140" s="67"/>
      <c r="B140" s="47"/>
      <c r="C140" s="44"/>
      <c r="D140" s="79"/>
      <c r="E140" s="79"/>
      <c r="F140" s="44"/>
      <c r="G140" s="44"/>
      <c r="H140" s="48"/>
      <c r="I140" s="48"/>
      <c r="J140" s="44"/>
      <c r="K140" s="44"/>
      <c r="L140" s="79"/>
      <c r="M140" s="79"/>
      <c r="N140" s="44"/>
    </row>
    <row r="141" spans="1:26">
      <c r="A141" s="67"/>
      <c r="B141" s="129"/>
      <c r="C141" s="129"/>
      <c r="D141" s="129"/>
      <c r="E141" s="129"/>
      <c r="F141" s="129"/>
      <c r="G141" s="129"/>
      <c r="H141" s="129"/>
      <c r="I141" s="129"/>
      <c r="J141" s="129"/>
      <c r="K141" s="129"/>
      <c r="L141" s="129"/>
      <c r="M141" s="129"/>
      <c r="N141" s="129"/>
      <c r="O141" s="129"/>
      <c r="P141" s="129"/>
      <c r="Q141" s="129"/>
      <c r="R141" s="129"/>
      <c r="S141" s="129"/>
      <c r="T141" s="129"/>
      <c r="U141" s="129"/>
      <c r="V141" s="129"/>
      <c r="W141" s="129"/>
      <c r="X141" s="129"/>
      <c r="Y141" s="129"/>
      <c r="Z141" s="129"/>
    </row>
    <row r="142" spans="1:26">
      <c r="A142" s="67"/>
      <c r="B142" s="28"/>
      <c r="C142" s="28"/>
      <c r="D142" s="28"/>
      <c r="E142" s="28"/>
      <c r="F142" s="28"/>
      <c r="G142" s="28"/>
      <c r="H142" s="28"/>
      <c r="I142" s="28"/>
      <c r="J142" s="28"/>
      <c r="K142" s="28"/>
      <c r="L142" s="28"/>
      <c r="M142" s="28"/>
      <c r="N142" s="28"/>
    </row>
    <row r="143" spans="1:26">
      <c r="A143" s="67"/>
      <c r="B143" s="14"/>
      <c r="C143" s="14"/>
      <c r="D143" s="14"/>
      <c r="E143" s="14"/>
      <c r="F143" s="14"/>
      <c r="G143" s="14"/>
      <c r="H143" s="14"/>
      <c r="I143" s="14"/>
      <c r="J143" s="14"/>
      <c r="K143" s="14"/>
      <c r="L143" s="14"/>
      <c r="M143" s="14"/>
      <c r="N143" s="14"/>
    </row>
    <row r="144" spans="1:26">
      <c r="A144" s="67"/>
      <c r="B144" s="12"/>
      <c r="C144" s="12"/>
      <c r="D144" s="30" t="s">
        <v>289</v>
      </c>
      <c r="E144" s="30"/>
      <c r="F144" s="30"/>
      <c r="G144" s="30"/>
      <c r="H144" s="30"/>
      <c r="I144" s="30"/>
      <c r="J144" s="30"/>
      <c r="K144" s="30"/>
      <c r="L144" s="30"/>
      <c r="M144" s="30"/>
      <c r="N144" s="30"/>
    </row>
    <row r="145" spans="1:26" ht="24" thickBot="1">
      <c r="A145" s="67"/>
      <c r="B145" s="72" t="s">
        <v>290</v>
      </c>
      <c r="C145" s="12"/>
      <c r="D145" s="31" t="s">
        <v>255</v>
      </c>
      <c r="E145" s="31"/>
      <c r="F145" s="31"/>
      <c r="G145" s="12"/>
      <c r="H145" s="31" t="s">
        <v>256</v>
      </c>
      <c r="I145" s="31"/>
      <c r="J145" s="31"/>
      <c r="K145" s="12"/>
      <c r="L145" s="31" t="s">
        <v>222</v>
      </c>
      <c r="M145" s="31"/>
      <c r="N145" s="31"/>
    </row>
    <row r="146" spans="1:26">
      <c r="A146" s="67"/>
      <c r="B146" s="60" t="s">
        <v>94</v>
      </c>
      <c r="C146" s="44"/>
      <c r="D146" s="94" t="s">
        <v>224</v>
      </c>
      <c r="E146" s="83">
        <v>9343</v>
      </c>
      <c r="F146" s="63"/>
      <c r="G146" s="44"/>
      <c r="H146" s="94" t="s">
        <v>224</v>
      </c>
      <c r="I146" s="83">
        <v>2035</v>
      </c>
      <c r="J146" s="63"/>
      <c r="K146" s="44"/>
      <c r="L146" s="94" t="s">
        <v>224</v>
      </c>
      <c r="M146" s="83">
        <v>11378</v>
      </c>
      <c r="N146" s="63"/>
    </row>
    <row r="147" spans="1:26">
      <c r="A147" s="67"/>
      <c r="B147" s="60"/>
      <c r="C147" s="44"/>
      <c r="D147" s="98"/>
      <c r="E147" s="84"/>
      <c r="F147" s="64"/>
      <c r="G147" s="44"/>
      <c r="H147" s="98"/>
      <c r="I147" s="84"/>
      <c r="J147" s="64"/>
      <c r="K147" s="44"/>
      <c r="L147" s="98"/>
      <c r="M147" s="84"/>
      <c r="N147" s="64"/>
    </row>
    <row r="148" spans="1:26">
      <c r="A148" s="67"/>
      <c r="B148" s="19" t="s">
        <v>103</v>
      </c>
      <c r="C148" s="12"/>
      <c r="D148" s="29"/>
      <c r="E148" s="29"/>
      <c r="F148" s="29"/>
      <c r="G148" s="12"/>
      <c r="H148" s="29"/>
      <c r="I148" s="29"/>
      <c r="J148" s="29"/>
      <c r="K148" s="12"/>
      <c r="L148" s="29"/>
      <c r="M148" s="29"/>
      <c r="N148" s="29"/>
    </row>
    <row r="149" spans="1:26" ht="23.25" customHeight="1">
      <c r="A149" s="67"/>
      <c r="B149" s="47" t="s">
        <v>291</v>
      </c>
      <c r="C149" s="44"/>
      <c r="D149" s="48">
        <v>685</v>
      </c>
      <c r="E149" s="48"/>
      <c r="F149" s="44"/>
      <c r="G149" s="44"/>
      <c r="H149" s="48" t="s">
        <v>258</v>
      </c>
      <c r="I149" s="48"/>
      <c r="J149" s="44"/>
      <c r="K149" s="44"/>
      <c r="L149" s="48">
        <v>685</v>
      </c>
      <c r="M149" s="48"/>
      <c r="N149" s="44"/>
    </row>
    <row r="150" spans="1:26">
      <c r="A150" s="67"/>
      <c r="B150" s="47"/>
      <c r="C150" s="44"/>
      <c r="D150" s="48"/>
      <c r="E150" s="48"/>
      <c r="F150" s="44"/>
      <c r="G150" s="44"/>
      <c r="H150" s="48"/>
      <c r="I150" s="48"/>
      <c r="J150" s="44"/>
      <c r="K150" s="44"/>
      <c r="L150" s="48"/>
      <c r="M150" s="48"/>
      <c r="N150" s="44"/>
    </row>
    <row r="151" spans="1:26">
      <c r="A151" s="67"/>
      <c r="B151" s="46" t="s">
        <v>292</v>
      </c>
      <c r="C151" s="29"/>
      <c r="D151" s="39">
        <v>2921</v>
      </c>
      <c r="E151" s="39"/>
      <c r="F151" s="29"/>
      <c r="G151" s="29"/>
      <c r="H151" s="51" t="s">
        <v>258</v>
      </c>
      <c r="I151" s="51"/>
      <c r="J151" s="29"/>
      <c r="K151" s="29"/>
      <c r="L151" s="39">
        <v>2921</v>
      </c>
      <c r="M151" s="39"/>
      <c r="N151" s="29"/>
    </row>
    <row r="152" spans="1:26" ht="15.75" thickBot="1">
      <c r="A152" s="67"/>
      <c r="B152" s="46"/>
      <c r="C152" s="29"/>
      <c r="D152" s="80"/>
      <c r="E152" s="80"/>
      <c r="F152" s="32"/>
      <c r="G152" s="29"/>
      <c r="H152" s="81"/>
      <c r="I152" s="81"/>
      <c r="J152" s="32"/>
      <c r="K152" s="29"/>
      <c r="L152" s="80"/>
      <c r="M152" s="80"/>
      <c r="N152" s="32"/>
    </row>
    <row r="153" spans="1:26">
      <c r="A153" s="67"/>
      <c r="B153" s="47" t="s">
        <v>293</v>
      </c>
      <c r="C153" s="44"/>
      <c r="D153" s="83">
        <v>3606</v>
      </c>
      <c r="E153" s="83"/>
      <c r="F153" s="63"/>
      <c r="G153" s="44"/>
      <c r="H153" s="61" t="s">
        <v>258</v>
      </c>
      <c r="I153" s="61"/>
      <c r="J153" s="63"/>
      <c r="K153" s="44"/>
      <c r="L153" s="83">
        <v>3606</v>
      </c>
      <c r="M153" s="83"/>
      <c r="N153" s="63"/>
    </row>
    <row r="154" spans="1:26" ht="15.75" thickBot="1">
      <c r="A154" s="67"/>
      <c r="B154" s="47"/>
      <c r="C154" s="44"/>
      <c r="D154" s="85"/>
      <c r="E154" s="85"/>
      <c r="F154" s="50"/>
      <c r="G154" s="44"/>
      <c r="H154" s="49"/>
      <c r="I154" s="49"/>
      <c r="J154" s="50"/>
      <c r="K154" s="44"/>
      <c r="L154" s="85"/>
      <c r="M154" s="85"/>
      <c r="N154" s="50"/>
    </row>
    <row r="155" spans="1:26">
      <c r="A155" s="67"/>
      <c r="B155" s="35" t="s">
        <v>107</v>
      </c>
      <c r="C155" s="29"/>
      <c r="D155" s="37" t="s">
        <v>224</v>
      </c>
      <c r="E155" s="40">
        <v>12949</v>
      </c>
      <c r="F155" s="42"/>
      <c r="G155" s="29"/>
      <c r="H155" s="37" t="s">
        <v>224</v>
      </c>
      <c r="I155" s="40">
        <v>2035</v>
      </c>
      <c r="J155" s="42"/>
      <c r="K155" s="29"/>
      <c r="L155" s="37" t="s">
        <v>224</v>
      </c>
      <c r="M155" s="40">
        <v>14984</v>
      </c>
      <c r="N155" s="42"/>
    </row>
    <row r="156" spans="1:26" ht="15.75" thickBot="1">
      <c r="A156" s="67"/>
      <c r="B156" s="35"/>
      <c r="C156" s="29"/>
      <c r="D156" s="38"/>
      <c r="E156" s="41"/>
      <c r="F156" s="43"/>
      <c r="G156" s="29"/>
      <c r="H156" s="38"/>
      <c r="I156" s="41"/>
      <c r="J156" s="43"/>
      <c r="K156" s="29"/>
      <c r="L156" s="38"/>
      <c r="M156" s="41"/>
      <c r="N156" s="43"/>
    </row>
    <row r="157" spans="1:26" ht="15.75" thickTop="1">
      <c r="A157" s="67"/>
      <c r="B157" s="129"/>
      <c r="C157" s="129"/>
      <c r="D157" s="129"/>
      <c r="E157" s="129"/>
      <c r="F157" s="129"/>
      <c r="G157" s="129"/>
      <c r="H157" s="129"/>
      <c r="I157" s="129"/>
      <c r="J157" s="129"/>
      <c r="K157" s="129"/>
      <c r="L157" s="129"/>
      <c r="M157" s="129"/>
      <c r="N157" s="129"/>
      <c r="O157" s="129"/>
      <c r="P157" s="129"/>
      <c r="Q157" s="129"/>
      <c r="R157" s="129"/>
      <c r="S157" s="129"/>
      <c r="T157" s="129"/>
      <c r="U157" s="129"/>
      <c r="V157" s="129"/>
      <c r="W157" s="129"/>
      <c r="X157" s="129"/>
      <c r="Y157" s="129"/>
      <c r="Z157" s="129"/>
    </row>
    <row r="158" spans="1:26">
      <c r="A158" s="67"/>
      <c r="B158" s="28"/>
      <c r="C158" s="28"/>
      <c r="D158" s="28"/>
      <c r="E158" s="28"/>
      <c r="F158" s="28"/>
      <c r="G158" s="28"/>
      <c r="H158" s="28"/>
      <c r="I158" s="28"/>
      <c r="J158" s="28"/>
      <c r="K158" s="28"/>
      <c r="L158" s="28"/>
      <c r="M158" s="28"/>
      <c r="N158" s="28"/>
    </row>
    <row r="159" spans="1:26">
      <c r="A159" s="67"/>
      <c r="B159" s="14"/>
      <c r="C159" s="14"/>
      <c r="D159" s="14"/>
      <c r="E159" s="14"/>
      <c r="F159" s="14"/>
      <c r="G159" s="14"/>
      <c r="H159" s="14"/>
      <c r="I159" s="14"/>
      <c r="J159" s="14"/>
      <c r="K159" s="14"/>
      <c r="L159" s="14"/>
      <c r="M159" s="14"/>
      <c r="N159" s="14"/>
    </row>
    <row r="160" spans="1:26">
      <c r="A160" s="67"/>
      <c r="B160" s="12"/>
      <c r="C160" s="12"/>
      <c r="D160" s="30" t="s">
        <v>294</v>
      </c>
      <c r="E160" s="30"/>
      <c r="F160" s="30"/>
      <c r="G160" s="30"/>
      <c r="H160" s="30"/>
      <c r="I160" s="30"/>
      <c r="J160" s="30"/>
      <c r="K160" s="30"/>
      <c r="L160" s="30"/>
      <c r="M160" s="30"/>
      <c r="N160" s="30"/>
    </row>
    <row r="161" spans="1:26" ht="24" thickBot="1">
      <c r="A161" s="67"/>
      <c r="B161" s="72" t="s">
        <v>290</v>
      </c>
      <c r="C161" s="12"/>
      <c r="D161" s="31" t="s">
        <v>255</v>
      </c>
      <c r="E161" s="31"/>
      <c r="F161" s="31"/>
      <c r="G161" s="12"/>
      <c r="H161" s="31" t="s">
        <v>256</v>
      </c>
      <c r="I161" s="31"/>
      <c r="J161" s="31"/>
      <c r="K161" s="12"/>
      <c r="L161" s="31" t="s">
        <v>222</v>
      </c>
      <c r="M161" s="31"/>
      <c r="N161" s="31"/>
    </row>
    <row r="162" spans="1:26">
      <c r="A162" s="67"/>
      <c r="B162" s="60" t="s">
        <v>94</v>
      </c>
      <c r="C162" s="44"/>
      <c r="D162" s="94" t="s">
        <v>224</v>
      </c>
      <c r="E162" s="83">
        <v>16437</v>
      </c>
      <c r="F162" s="63"/>
      <c r="G162" s="44"/>
      <c r="H162" s="94" t="s">
        <v>224</v>
      </c>
      <c r="I162" s="83">
        <v>1186</v>
      </c>
      <c r="J162" s="63"/>
      <c r="K162" s="44"/>
      <c r="L162" s="94" t="s">
        <v>224</v>
      </c>
      <c r="M162" s="83">
        <v>17623</v>
      </c>
      <c r="N162" s="63"/>
    </row>
    <row r="163" spans="1:26">
      <c r="A163" s="67"/>
      <c r="B163" s="60"/>
      <c r="C163" s="44"/>
      <c r="D163" s="98"/>
      <c r="E163" s="84"/>
      <c r="F163" s="64"/>
      <c r="G163" s="44"/>
      <c r="H163" s="98"/>
      <c r="I163" s="84"/>
      <c r="J163" s="64"/>
      <c r="K163" s="44"/>
      <c r="L163" s="98"/>
      <c r="M163" s="84"/>
      <c r="N163" s="64"/>
    </row>
    <row r="164" spans="1:26">
      <c r="A164" s="67"/>
      <c r="B164" s="19" t="s">
        <v>103</v>
      </c>
      <c r="C164" s="12"/>
      <c r="D164" s="29"/>
      <c r="E164" s="29"/>
      <c r="F164" s="29"/>
      <c r="G164" s="12"/>
      <c r="H164" s="29"/>
      <c r="I164" s="29"/>
      <c r="J164" s="29"/>
      <c r="K164" s="12"/>
      <c r="L164" s="29"/>
      <c r="M164" s="29"/>
      <c r="N164" s="29"/>
    </row>
    <row r="165" spans="1:26" ht="23.25" customHeight="1">
      <c r="A165" s="67"/>
      <c r="B165" s="47" t="s">
        <v>295</v>
      </c>
      <c r="C165" s="44"/>
      <c r="D165" s="48">
        <v>720</v>
      </c>
      <c r="E165" s="48"/>
      <c r="F165" s="44"/>
      <c r="G165" s="44"/>
      <c r="H165" s="48" t="s">
        <v>258</v>
      </c>
      <c r="I165" s="48"/>
      <c r="J165" s="44"/>
      <c r="K165" s="44"/>
      <c r="L165" s="48">
        <v>720</v>
      </c>
      <c r="M165" s="48"/>
      <c r="N165" s="44"/>
    </row>
    <row r="166" spans="1:26">
      <c r="A166" s="67"/>
      <c r="B166" s="47"/>
      <c r="C166" s="44"/>
      <c r="D166" s="48"/>
      <c r="E166" s="48"/>
      <c r="F166" s="44"/>
      <c r="G166" s="44"/>
      <c r="H166" s="48"/>
      <c r="I166" s="48"/>
      <c r="J166" s="44"/>
      <c r="K166" s="44"/>
      <c r="L166" s="48"/>
      <c r="M166" s="48"/>
      <c r="N166" s="44"/>
    </row>
    <row r="167" spans="1:26">
      <c r="A167" s="67"/>
      <c r="B167" s="46" t="s">
        <v>296</v>
      </c>
      <c r="C167" s="29"/>
      <c r="D167" s="51" t="s">
        <v>297</v>
      </c>
      <c r="E167" s="51"/>
      <c r="F167" s="36" t="s">
        <v>261</v>
      </c>
      <c r="G167" s="29"/>
      <c r="H167" s="51" t="s">
        <v>258</v>
      </c>
      <c r="I167" s="51"/>
      <c r="J167" s="29"/>
      <c r="K167" s="29"/>
      <c r="L167" s="51" t="s">
        <v>297</v>
      </c>
      <c r="M167" s="51"/>
      <c r="N167" s="36" t="s">
        <v>261</v>
      </c>
    </row>
    <row r="168" spans="1:26" ht="15.75" thickBot="1">
      <c r="A168" s="67"/>
      <c r="B168" s="46"/>
      <c r="C168" s="29"/>
      <c r="D168" s="81"/>
      <c r="E168" s="81"/>
      <c r="F168" s="92"/>
      <c r="G168" s="29"/>
      <c r="H168" s="81"/>
      <c r="I168" s="81"/>
      <c r="J168" s="32"/>
      <c r="K168" s="29"/>
      <c r="L168" s="81"/>
      <c r="M168" s="81"/>
      <c r="N168" s="92"/>
    </row>
    <row r="169" spans="1:26">
      <c r="A169" s="67"/>
      <c r="B169" s="47" t="s">
        <v>298</v>
      </c>
      <c r="C169" s="44"/>
      <c r="D169" s="61" t="s">
        <v>299</v>
      </c>
      <c r="E169" s="61"/>
      <c r="F169" s="94" t="s">
        <v>261</v>
      </c>
      <c r="G169" s="44"/>
      <c r="H169" s="61" t="s">
        <v>258</v>
      </c>
      <c r="I169" s="61"/>
      <c r="J169" s="63"/>
      <c r="K169" s="44"/>
      <c r="L169" s="61" t="s">
        <v>299</v>
      </c>
      <c r="M169" s="61"/>
      <c r="N169" s="94" t="s">
        <v>261</v>
      </c>
    </row>
    <row r="170" spans="1:26" ht="15.75" thickBot="1">
      <c r="A170" s="67"/>
      <c r="B170" s="47"/>
      <c r="C170" s="44"/>
      <c r="D170" s="49"/>
      <c r="E170" s="49"/>
      <c r="F170" s="91"/>
      <c r="G170" s="44"/>
      <c r="H170" s="49"/>
      <c r="I170" s="49"/>
      <c r="J170" s="50"/>
      <c r="K170" s="44"/>
      <c r="L170" s="49"/>
      <c r="M170" s="49"/>
      <c r="N170" s="91"/>
    </row>
    <row r="171" spans="1:26">
      <c r="A171" s="67"/>
      <c r="B171" s="35" t="s">
        <v>107</v>
      </c>
      <c r="C171" s="29"/>
      <c r="D171" s="37" t="s">
        <v>224</v>
      </c>
      <c r="E171" s="40">
        <v>16294</v>
      </c>
      <c r="F171" s="42"/>
      <c r="G171" s="29"/>
      <c r="H171" s="37" t="s">
        <v>224</v>
      </c>
      <c r="I171" s="40">
        <v>1186</v>
      </c>
      <c r="J171" s="42"/>
      <c r="K171" s="29"/>
      <c r="L171" s="37" t="s">
        <v>224</v>
      </c>
      <c r="M171" s="40">
        <v>17480</v>
      </c>
      <c r="N171" s="42"/>
    </row>
    <row r="172" spans="1:26" ht="15.75" thickBot="1">
      <c r="A172" s="67"/>
      <c r="B172" s="35"/>
      <c r="C172" s="29"/>
      <c r="D172" s="38"/>
      <c r="E172" s="41"/>
      <c r="F172" s="43"/>
      <c r="G172" s="29"/>
      <c r="H172" s="38"/>
      <c r="I172" s="41"/>
      <c r="J172" s="43"/>
      <c r="K172" s="29"/>
      <c r="L172" s="38"/>
      <c r="M172" s="41"/>
      <c r="N172" s="43"/>
    </row>
    <row r="173" spans="1:26" ht="15.75" thickTop="1">
      <c r="A173" s="67"/>
      <c r="B173" s="129"/>
      <c r="C173" s="129"/>
      <c r="D173" s="129"/>
      <c r="E173" s="129"/>
      <c r="F173" s="129"/>
      <c r="G173" s="129"/>
      <c r="H173" s="129"/>
      <c r="I173" s="129"/>
      <c r="J173" s="129"/>
      <c r="K173" s="129"/>
      <c r="L173" s="129"/>
      <c r="M173" s="129"/>
      <c r="N173" s="129"/>
      <c r="O173" s="129"/>
      <c r="P173" s="129"/>
      <c r="Q173" s="129"/>
      <c r="R173" s="129"/>
      <c r="S173" s="129"/>
      <c r="T173" s="129"/>
      <c r="U173" s="129"/>
      <c r="V173" s="129"/>
      <c r="W173" s="129"/>
      <c r="X173" s="129"/>
      <c r="Y173" s="129"/>
      <c r="Z173" s="129"/>
    </row>
    <row r="174" spans="1:26">
      <c r="A174" s="67"/>
      <c r="B174" s="28"/>
      <c r="C174" s="28"/>
      <c r="D174" s="28"/>
      <c r="E174" s="28"/>
      <c r="F174" s="28"/>
      <c r="G174" s="28"/>
      <c r="H174" s="28"/>
      <c r="I174" s="28"/>
      <c r="J174" s="28"/>
      <c r="K174" s="28"/>
      <c r="L174" s="28"/>
      <c r="M174" s="28"/>
      <c r="N174" s="28"/>
    </row>
    <row r="175" spans="1:26">
      <c r="A175" s="67"/>
      <c r="B175" s="14"/>
      <c r="C175" s="14"/>
      <c r="D175" s="14"/>
      <c r="E175" s="14"/>
      <c r="F175" s="14"/>
      <c r="G175" s="14"/>
      <c r="H175" s="14"/>
      <c r="I175" s="14"/>
      <c r="J175" s="14"/>
      <c r="K175" s="14"/>
      <c r="L175" s="14"/>
      <c r="M175" s="14"/>
      <c r="N175" s="14"/>
    </row>
    <row r="176" spans="1:26">
      <c r="A176" s="67"/>
      <c r="B176" s="12"/>
      <c r="C176" s="12"/>
      <c r="D176" s="30" t="s">
        <v>289</v>
      </c>
      <c r="E176" s="30"/>
      <c r="F176" s="30"/>
      <c r="G176" s="30"/>
      <c r="H176" s="30"/>
      <c r="I176" s="30"/>
      <c r="J176" s="30"/>
      <c r="K176" s="30"/>
      <c r="L176" s="30"/>
      <c r="M176" s="30"/>
      <c r="N176" s="30"/>
    </row>
    <row r="177" spans="1:14" ht="15.75" thickBot="1">
      <c r="A177" s="67"/>
      <c r="B177" s="72" t="s">
        <v>300</v>
      </c>
      <c r="C177" s="12"/>
      <c r="D177" s="31" t="s">
        <v>255</v>
      </c>
      <c r="E177" s="31"/>
      <c r="F177" s="31"/>
      <c r="G177" s="12"/>
      <c r="H177" s="31" t="s">
        <v>256</v>
      </c>
      <c r="I177" s="31"/>
      <c r="J177" s="31"/>
      <c r="K177" s="12"/>
      <c r="L177" s="31" t="s">
        <v>222</v>
      </c>
      <c r="M177" s="31"/>
      <c r="N177" s="31"/>
    </row>
    <row r="178" spans="1:14">
      <c r="A178" s="67"/>
      <c r="B178" s="73" t="s">
        <v>139</v>
      </c>
      <c r="C178" s="21"/>
      <c r="D178" s="63"/>
      <c r="E178" s="63"/>
      <c r="F178" s="63"/>
      <c r="G178" s="21"/>
      <c r="H178" s="63"/>
      <c r="I178" s="63"/>
      <c r="J178" s="63"/>
      <c r="K178" s="21"/>
      <c r="L178" s="63"/>
      <c r="M178" s="63"/>
      <c r="N178" s="63"/>
    </row>
    <row r="179" spans="1:14">
      <c r="A179" s="67"/>
      <c r="B179" s="35" t="s">
        <v>94</v>
      </c>
      <c r="C179" s="29"/>
      <c r="D179" s="36" t="s">
        <v>224</v>
      </c>
      <c r="E179" s="39">
        <v>9343</v>
      </c>
      <c r="F179" s="29"/>
      <c r="G179" s="29"/>
      <c r="H179" s="36" t="s">
        <v>224</v>
      </c>
      <c r="I179" s="39">
        <v>2035</v>
      </c>
      <c r="J179" s="29"/>
      <c r="K179" s="29"/>
      <c r="L179" s="36" t="s">
        <v>224</v>
      </c>
      <c r="M179" s="39">
        <v>11378</v>
      </c>
      <c r="N179" s="29"/>
    </row>
    <row r="180" spans="1:14">
      <c r="A180" s="67"/>
      <c r="B180" s="35"/>
      <c r="C180" s="29"/>
      <c r="D180" s="36"/>
      <c r="E180" s="39"/>
      <c r="F180" s="29"/>
      <c r="G180" s="29"/>
      <c r="H180" s="36"/>
      <c r="I180" s="39"/>
      <c r="J180" s="29"/>
      <c r="K180" s="29"/>
      <c r="L180" s="36"/>
      <c r="M180" s="39"/>
      <c r="N180" s="29"/>
    </row>
    <row r="181" spans="1:14">
      <c r="A181" s="67"/>
      <c r="B181" s="20" t="s">
        <v>301</v>
      </c>
      <c r="C181" s="21"/>
      <c r="D181" s="44"/>
      <c r="E181" s="44"/>
      <c r="F181" s="44"/>
      <c r="G181" s="21"/>
      <c r="H181" s="44"/>
      <c r="I181" s="44"/>
      <c r="J181" s="44"/>
      <c r="K181" s="21"/>
      <c r="L181" s="44"/>
      <c r="M181" s="44"/>
      <c r="N181" s="44"/>
    </row>
    <row r="182" spans="1:14" ht="25.5">
      <c r="A182" s="67"/>
      <c r="B182" s="101" t="s">
        <v>302</v>
      </c>
      <c r="C182" s="12"/>
      <c r="D182" s="29"/>
      <c r="E182" s="29"/>
      <c r="F182" s="29"/>
      <c r="G182" s="12"/>
      <c r="H182" s="29"/>
      <c r="I182" s="29"/>
      <c r="J182" s="29"/>
      <c r="K182" s="12"/>
      <c r="L182" s="29"/>
      <c r="M182" s="29"/>
      <c r="N182" s="29"/>
    </row>
    <row r="183" spans="1:14">
      <c r="A183" s="67"/>
      <c r="B183" s="82" t="s">
        <v>141</v>
      </c>
      <c r="C183" s="44"/>
      <c r="D183" s="79">
        <v>30926</v>
      </c>
      <c r="E183" s="79"/>
      <c r="F183" s="44"/>
      <c r="G183" s="44"/>
      <c r="H183" s="48" t="s">
        <v>258</v>
      </c>
      <c r="I183" s="48"/>
      <c r="J183" s="44"/>
      <c r="K183" s="44"/>
      <c r="L183" s="79">
        <v>30926</v>
      </c>
      <c r="M183" s="79"/>
      <c r="N183" s="44"/>
    </row>
    <row r="184" spans="1:14">
      <c r="A184" s="67"/>
      <c r="B184" s="82"/>
      <c r="C184" s="44"/>
      <c r="D184" s="79"/>
      <c r="E184" s="79"/>
      <c r="F184" s="44"/>
      <c r="G184" s="44"/>
      <c r="H184" s="48"/>
      <c r="I184" s="48"/>
      <c r="J184" s="44"/>
      <c r="K184" s="44"/>
      <c r="L184" s="79"/>
      <c r="M184" s="79"/>
      <c r="N184" s="44"/>
    </row>
    <row r="185" spans="1:14">
      <c r="A185" s="67"/>
      <c r="B185" s="88" t="s">
        <v>142</v>
      </c>
      <c r="C185" s="29"/>
      <c r="D185" s="39">
        <v>6975</v>
      </c>
      <c r="E185" s="39"/>
      <c r="F185" s="29"/>
      <c r="G185" s="29"/>
      <c r="H185" s="51" t="s">
        <v>258</v>
      </c>
      <c r="I185" s="51"/>
      <c r="J185" s="29"/>
      <c r="K185" s="29"/>
      <c r="L185" s="39">
        <v>6975</v>
      </c>
      <c r="M185" s="39"/>
      <c r="N185" s="29"/>
    </row>
    <row r="186" spans="1:14">
      <c r="A186" s="67"/>
      <c r="B186" s="88"/>
      <c r="C186" s="29"/>
      <c r="D186" s="39"/>
      <c r="E186" s="39"/>
      <c r="F186" s="29"/>
      <c r="G186" s="29"/>
      <c r="H186" s="51"/>
      <c r="I186" s="51"/>
      <c r="J186" s="29"/>
      <c r="K186" s="29"/>
      <c r="L186" s="39"/>
      <c r="M186" s="39"/>
      <c r="N186" s="29"/>
    </row>
    <row r="187" spans="1:14">
      <c r="A187" s="67"/>
      <c r="B187" s="82" t="s">
        <v>143</v>
      </c>
      <c r="C187" s="44"/>
      <c r="D187" s="79">
        <v>2438</v>
      </c>
      <c r="E187" s="79"/>
      <c r="F187" s="44"/>
      <c r="G187" s="44"/>
      <c r="H187" s="48" t="s">
        <v>258</v>
      </c>
      <c r="I187" s="48"/>
      <c r="J187" s="44"/>
      <c r="K187" s="44"/>
      <c r="L187" s="79">
        <v>2438</v>
      </c>
      <c r="M187" s="79"/>
      <c r="N187" s="44"/>
    </row>
    <row r="188" spans="1:14">
      <c r="A188" s="67"/>
      <c r="B188" s="82"/>
      <c r="C188" s="44"/>
      <c r="D188" s="79"/>
      <c r="E188" s="79"/>
      <c r="F188" s="44"/>
      <c r="G188" s="44"/>
      <c r="H188" s="48"/>
      <c r="I188" s="48"/>
      <c r="J188" s="44"/>
      <c r="K188" s="44"/>
      <c r="L188" s="79"/>
      <c r="M188" s="79"/>
      <c r="N188" s="44"/>
    </row>
    <row r="189" spans="1:14">
      <c r="A189" s="67"/>
      <c r="B189" s="88" t="s">
        <v>44</v>
      </c>
      <c r="C189" s="29"/>
      <c r="D189" s="51" t="s">
        <v>303</v>
      </c>
      <c r="E189" s="51"/>
      <c r="F189" s="36" t="s">
        <v>261</v>
      </c>
      <c r="G189" s="29"/>
      <c r="H189" s="51">
        <v>691</v>
      </c>
      <c r="I189" s="51"/>
      <c r="J189" s="29"/>
      <c r="K189" s="29"/>
      <c r="L189" s="51" t="s">
        <v>304</v>
      </c>
      <c r="M189" s="51"/>
      <c r="N189" s="36" t="s">
        <v>261</v>
      </c>
    </row>
    <row r="190" spans="1:14">
      <c r="A190" s="67"/>
      <c r="B190" s="88"/>
      <c r="C190" s="29"/>
      <c r="D190" s="51"/>
      <c r="E190" s="51"/>
      <c r="F190" s="36"/>
      <c r="G190" s="29"/>
      <c r="H190" s="51"/>
      <c r="I190" s="51"/>
      <c r="J190" s="29"/>
      <c r="K190" s="29"/>
      <c r="L190" s="51"/>
      <c r="M190" s="51"/>
      <c r="N190" s="36"/>
    </row>
    <row r="191" spans="1:14">
      <c r="A191" s="67"/>
      <c r="B191" s="82" t="s">
        <v>305</v>
      </c>
      <c r="C191" s="44"/>
      <c r="D191" s="48" t="s">
        <v>306</v>
      </c>
      <c r="E191" s="48"/>
      <c r="F191" s="53" t="s">
        <v>261</v>
      </c>
      <c r="G191" s="44"/>
      <c r="H191" s="48" t="s">
        <v>258</v>
      </c>
      <c r="I191" s="48"/>
      <c r="J191" s="44"/>
      <c r="K191" s="44"/>
      <c r="L191" s="48" t="s">
        <v>306</v>
      </c>
      <c r="M191" s="48"/>
      <c r="N191" s="53" t="s">
        <v>261</v>
      </c>
    </row>
    <row r="192" spans="1:14">
      <c r="A192" s="67"/>
      <c r="B192" s="82"/>
      <c r="C192" s="44"/>
      <c r="D192" s="48"/>
      <c r="E192" s="48"/>
      <c r="F192" s="53"/>
      <c r="G192" s="44"/>
      <c r="H192" s="48"/>
      <c r="I192" s="48"/>
      <c r="J192" s="44"/>
      <c r="K192" s="44"/>
      <c r="L192" s="48"/>
      <c r="M192" s="48"/>
      <c r="N192" s="53"/>
    </row>
    <row r="193" spans="1:14">
      <c r="A193" s="67"/>
      <c r="B193" s="88" t="s">
        <v>146</v>
      </c>
      <c r="C193" s="29"/>
      <c r="D193" s="39">
        <v>6223</v>
      </c>
      <c r="E193" s="39"/>
      <c r="F193" s="29"/>
      <c r="G193" s="29"/>
      <c r="H193" s="51" t="s">
        <v>307</v>
      </c>
      <c r="I193" s="51"/>
      <c r="J193" s="36" t="s">
        <v>261</v>
      </c>
      <c r="K193" s="29"/>
      <c r="L193" s="39">
        <v>5337</v>
      </c>
      <c r="M193" s="39"/>
      <c r="N193" s="29"/>
    </row>
    <row r="194" spans="1:14">
      <c r="A194" s="67"/>
      <c r="B194" s="88"/>
      <c r="C194" s="29"/>
      <c r="D194" s="39"/>
      <c r="E194" s="39"/>
      <c r="F194" s="29"/>
      <c r="G194" s="29"/>
      <c r="H194" s="51"/>
      <c r="I194" s="51"/>
      <c r="J194" s="36"/>
      <c r="K194" s="29"/>
      <c r="L194" s="39"/>
      <c r="M194" s="39"/>
      <c r="N194" s="29"/>
    </row>
    <row r="195" spans="1:14">
      <c r="A195" s="67"/>
      <c r="B195" s="102" t="s">
        <v>147</v>
      </c>
      <c r="C195" s="21"/>
      <c r="D195" s="44"/>
      <c r="E195" s="44"/>
      <c r="F195" s="44"/>
      <c r="G195" s="21"/>
      <c r="H195" s="44"/>
      <c r="I195" s="44"/>
      <c r="J195" s="44"/>
      <c r="K195" s="21"/>
      <c r="L195" s="44"/>
      <c r="M195" s="44"/>
      <c r="N195" s="44"/>
    </row>
    <row r="196" spans="1:14">
      <c r="A196" s="67"/>
      <c r="B196" s="88" t="s">
        <v>148</v>
      </c>
      <c r="C196" s="29"/>
      <c r="D196" s="39">
        <v>5468</v>
      </c>
      <c r="E196" s="39"/>
      <c r="F196" s="29"/>
      <c r="G196" s="29"/>
      <c r="H196" s="51" t="s">
        <v>258</v>
      </c>
      <c r="I196" s="51"/>
      <c r="J196" s="29"/>
      <c r="K196" s="29"/>
      <c r="L196" s="39">
        <v>5468</v>
      </c>
      <c r="M196" s="39"/>
      <c r="N196" s="29"/>
    </row>
    <row r="197" spans="1:14">
      <c r="A197" s="67"/>
      <c r="B197" s="88"/>
      <c r="C197" s="29"/>
      <c r="D197" s="39"/>
      <c r="E197" s="39"/>
      <c r="F197" s="29"/>
      <c r="G197" s="29"/>
      <c r="H197" s="51"/>
      <c r="I197" s="51"/>
      <c r="J197" s="29"/>
      <c r="K197" s="29"/>
      <c r="L197" s="39"/>
      <c r="M197" s="39"/>
      <c r="N197" s="29"/>
    </row>
    <row r="198" spans="1:14">
      <c r="A198" s="67"/>
      <c r="B198" s="82" t="s">
        <v>42</v>
      </c>
      <c r="C198" s="44"/>
      <c r="D198" s="79">
        <v>7811</v>
      </c>
      <c r="E198" s="79"/>
      <c r="F198" s="44"/>
      <c r="G198" s="44"/>
      <c r="H198" s="48" t="s">
        <v>308</v>
      </c>
      <c r="I198" s="48"/>
      <c r="J198" s="53" t="s">
        <v>261</v>
      </c>
      <c r="K198" s="44"/>
      <c r="L198" s="79">
        <v>6962</v>
      </c>
      <c r="M198" s="79"/>
      <c r="N198" s="44"/>
    </row>
    <row r="199" spans="1:14">
      <c r="A199" s="67"/>
      <c r="B199" s="82"/>
      <c r="C199" s="44"/>
      <c r="D199" s="79"/>
      <c r="E199" s="79"/>
      <c r="F199" s="44"/>
      <c r="G199" s="44"/>
      <c r="H199" s="48"/>
      <c r="I199" s="48"/>
      <c r="J199" s="53"/>
      <c r="K199" s="44"/>
      <c r="L199" s="79"/>
      <c r="M199" s="79"/>
      <c r="N199" s="44"/>
    </row>
    <row r="200" spans="1:14">
      <c r="A200" s="67"/>
      <c r="B200" s="88" t="s">
        <v>43</v>
      </c>
      <c r="C200" s="29"/>
      <c r="D200" s="51" t="s">
        <v>309</v>
      </c>
      <c r="E200" s="51"/>
      <c r="F200" s="36" t="s">
        <v>261</v>
      </c>
      <c r="G200" s="29"/>
      <c r="H200" s="51" t="s">
        <v>258</v>
      </c>
      <c r="I200" s="51"/>
      <c r="J200" s="29"/>
      <c r="K200" s="29"/>
      <c r="L200" s="51" t="s">
        <v>309</v>
      </c>
      <c r="M200" s="51"/>
      <c r="N200" s="36" t="s">
        <v>261</v>
      </c>
    </row>
    <row r="201" spans="1:14">
      <c r="A201" s="67"/>
      <c r="B201" s="88"/>
      <c r="C201" s="29"/>
      <c r="D201" s="51"/>
      <c r="E201" s="51"/>
      <c r="F201" s="36"/>
      <c r="G201" s="29"/>
      <c r="H201" s="51"/>
      <c r="I201" s="51"/>
      <c r="J201" s="29"/>
      <c r="K201" s="29"/>
      <c r="L201" s="51"/>
      <c r="M201" s="51"/>
      <c r="N201" s="36"/>
    </row>
    <row r="202" spans="1:14">
      <c r="A202" s="67"/>
      <c r="B202" s="74" t="s">
        <v>149</v>
      </c>
      <c r="C202" s="21"/>
      <c r="D202" s="48" t="s">
        <v>310</v>
      </c>
      <c r="E202" s="48"/>
      <c r="F202" s="27" t="s">
        <v>261</v>
      </c>
      <c r="G202" s="21"/>
      <c r="H202" s="48" t="s">
        <v>311</v>
      </c>
      <c r="I202" s="48"/>
      <c r="J202" s="27" t="s">
        <v>261</v>
      </c>
      <c r="K202" s="21"/>
      <c r="L202" s="48" t="s">
        <v>312</v>
      </c>
      <c r="M202" s="48"/>
      <c r="N202" s="27" t="s">
        <v>261</v>
      </c>
    </row>
    <row r="203" spans="1:14">
      <c r="A203" s="67"/>
      <c r="B203" s="88" t="s">
        <v>54</v>
      </c>
      <c r="C203" s="29"/>
      <c r="D203" s="39">
        <v>4533</v>
      </c>
      <c r="E203" s="39"/>
      <c r="F203" s="29"/>
      <c r="G203" s="29"/>
      <c r="H203" s="51" t="s">
        <v>258</v>
      </c>
      <c r="I203" s="51"/>
      <c r="J203" s="29"/>
      <c r="K203" s="29"/>
      <c r="L203" s="39">
        <v>4533</v>
      </c>
      <c r="M203" s="39"/>
      <c r="N203" s="29"/>
    </row>
    <row r="204" spans="1:14">
      <c r="A204" s="67"/>
      <c r="B204" s="88"/>
      <c r="C204" s="29"/>
      <c r="D204" s="39"/>
      <c r="E204" s="39"/>
      <c r="F204" s="29"/>
      <c r="G204" s="29"/>
      <c r="H204" s="51"/>
      <c r="I204" s="51"/>
      <c r="J204" s="29"/>
      <c r="K204" s="29"/>
      <c r="L204" s="39"/>
      <c r="M204" s="39"/>
      <c r="N204" s="29"/>
    </row>
    <row r="205" spans="1:14" ht="15.75" thickBot="1">
      <c r="A205" s="67"/>
      <c r="B205" s="74" t="s">
        <v>150</v>
      </c>
      <c r="C205" s="21"/>
      <c r="D205" s="49" t="s">
        <v>313</v>
      </c>
      <c r="E205" s="49"/>
      <c r="F205" s="104" t="s">
        <v>261</v>
      </c>
      <c r="G205" s="21"/>
      <c r="H205" s="49" t="s">
        <v>314</v>
      </c>
      <c r="I205" s="49"/>
      <c r="J205" s="104" t="s">
        <v>261</v>
      </c>
      <c r="K205" s="21"/>
      <c r="L205" s="49" t="s">
        <v>315</v>
      </c>
      <c r="M205" s="49"/>
      <c r="N205" s="104" t="s">
        <v>261</v>
      </c>
    </row>
    <row r="206" spans="1:14">
      <c r="A206" s="67"/>
      <c r="B206" s="105" t="s">
        <v>151</v>
      </c>
      <c r="C206" s="29"/>
      <c r="D206" s="106">
        <v>45962</v>
      </c>
      <c r="E206" s="106"/>
      <c r="F206" s="42"/>
      <c r="G206" s="29"/>
      <c r="H206" s="108" t="s">
        <v>258</v>
      </c>
      <c r="I206" s="108"/>
      <c r="J206" s="42"/>
      <c r="K206" s="29"/>
      <c r="L206" s="106">
        <v>45962</v>
      </c>
      <c r="M206" s="106"/>
      <c r="N206" s="42"/>
    </row>
    <row r="207" spans="1:14" ht="15.75" thickBot="1">
      <c r="A207" s="67"/>
      <c r="B207" s="105"/>
      <c r="C207" s="29"/>
      <c r="D207" s="107"/>
      <c r="E207" s="107"/>
      <c r="F207" s="32"/>
      <c r="G207" s="29"/>
      <c r="H207" s="109"/>
      <c r="I207" s="109"/>
      <c r="J207" s="32"/>
      <c r="K207" s="29"/>
      <c r="L207" s="107"/>
      <c r="M207" s="107"/>
      <c r="N207" s="32"/>
    </row>
    <row r="208" spans="1:14">
      <c r="A208" s="67"/>
      <c r="B208" s="73" t="s">
        <v>152</v>
      </c>
      <c r="C208" s="21"/>
      <c r="D208" s="63"/>
      <c r="E208" s="63"/>
      <c r="F208" s="63"/>
      <c r="G208" s="21"/>
      <c r="H208" s="63"/>
      <c r="I208" s="63"/>
      <c r="J208" s="63"/>
      <c r="K208" s="21"/>
      <c r="L208" s="63"/>
      <c r="M208" s="63"/>
      <c r="N208" s="63"/>
    </row>
    <row r="209" spans="1:14">
      <c r="A209" s="67"/>
      <c r="B209" s="88" t="s">
        <v>153</v>
      </c>
      <c r="C209" s="29"/>
      <c r="D209" s="51" t="s">
        <v>316</v>
      </c>
      <c r="E209" s="51"/>
      <c r="F209" s="36" t="s">
        <v>261</v>
      </c>
      <c r="G209" s="29"/>
      <c r="H209" s="51" t="s">
        <v>258</v>
      </c>
      <c r="I209" s="51"/>
      <c r="J209" s="29"/>
      <c r="K209" s="29"/>
      <c r="L209" s="51" t="s">
        <v>316</v>
      </c>
      <c r="M209" s="51"/>
      <c r="N209" s="36" t="s">
        <v>261</v>
      </c>
    </row>
    <row r="210" spans="1:14">
      <c r="A210" s="67"/>
      <c r="B210" s="88"/>
      <c r="C210" s="29"/>
      <c r="D210" s="51"/>
      <c r="E210" s="51"/>
      <c r="F210" s="36"/>
      <c r="G210" s="29"/>
      <c r="H210" s="51"/>
      <c r="I210" s="51"/>
      <c r="J210" s="29"/>
      <c r="K210" s="29"/>
      <c r="L210" s="51"/>
      <c r="M210" s="51"/>
      <c r="N210" s="36"/>
    </row>
    <row r="211" spans="1:14">
      <c r="A211" s="67"/>
      <c r="B211" s="82" t="s">
        <v>154</v>
      </c>
      <c r="C211" s="44"/>
      <c r="D211" s="48">
        <v>139</v>
      </c>
      <c r="E211" s="48"/>
      <c r="F211" s="44"/>
      <c r="G211" s="44"/>
      <c r="H211" s="48" t="s">
        <v>258</v>
      </c>
      <c r="I211" s="48"/>
      <c r="J211" s="44"/>
      <c r="K211" s="44"/>
      <c r="L211" s="48">
        <v>139</v>
      </c>
      <c r="M211" s="48"/>
      <c r="N211" s="44"/>
    </row>
    <row r="212" spans="1:14" ht="15.75" thickBot="1">
      <c r="A212" s="67"/>
      <c r="B212" s="82"/>
      <c r="C212" s="44"/>
      <c r="D212" s="49"/>
      <c r="E212" s="49"/>
      <c r="F212" s="50"/>
      <c r="G212" s="44"/>
      <c r="H212" s="49"/>
      <c r="I212" s="49"/>
      <c r="J212" s="50"/>
      <c r="K212" s="44"/>
      <c r="L212" s="49"/>
      <c r="M212" s="49"/>
      <c r="N212" s="50"/>
    </row>
    <row r="213" spans="1:14">
      <c r="A213" s="67"/>
      <c r="B213" s="105" t="s">
        <v>156</v>
      </c>
      <c r="C213" s="29"/>
      <c r="D213" s="108" t="s">
        <v>317</v>
      </c>
      <c r="E213" s="108"/>
      <c r="F213" s="110" t="s">
        <v>261</v>
      </c>
      <c r="G213" s="29"/>
      <c r="H213" s="108" t="s">
        <v>258</v>
      </c>
      <c r="I213" s="108"/>
      <c r="J213" s="42"/>
      <c r="K213" s="29"/>
      <c r="L213" s="108" t="s">
        <v>317</v>
      </c>
      <c r="M213" s="108"/>
      <c r="N213" s="110" t="s">
        <v>261</v>
      </c>
    </row>
    <row r="214" spans="1:14" ht="15.75" thickBot="1">
      <c r="A214" s="67"/>
      <c r="B214" s="105"/>
      <c r="C214" s="29"/>
      <c r="D214" s="109"/>
      <c r="E214" s="109"/>
      <c r="F214" s="111"/>
      <c r="G214" s="29"/>
      <c r="H214" s="109"/>
      <c r="I214" s="109"/>
      <c r="J214" s="32"/>
      <c r="K214" s="29"/>
      <c r="L214" s="109"/>
      <c r="M214" s="109"/>
      <c r="N214" s="111"/>
    </row>
    <row r="215" spans="1:14">
      <c r="A215" s="67"/>
      <c r="B215" s="73" t="s">
        <v>157</v>
      </c>
      <c r="C215" s="21"/>
      <c r="D215" s="63"/>
      <c r="E215" s="63"/>
      <c r="F215" s="63"/>
      <c r="G215" s="21"/>
      <c r="H215" s="63"/>
      <c r="I215" s="63"/>
      <c r="J215" s="63"/>
      <c r="K215" s="21"/>
      <c r="L215" s="63"/>
      <c r="M215" s="63"/>
      <c r="N215" s="63"/>
    </row>
    <row r="216" spans="1:14">
      <c r="A216" s="67"/>
      <c r="B216" s="112" t="s">
        <v>158</v>
      </c>
      <c r="C216" s="29"/>
      <c r="D216" s="51" t="s">
        <v>318</v>
      </c>
      <c r="E216" s="51"/>
      <c r="F216" s="36" t="s">
        <v>261</v>
      </c>
      <c r="G216" s="29"/>
      <c r="H216" s="51" t="s">
        <v>258</v>
      </c>
      <c r="I216" s="51"/>
      <c r="J216" s="29"/>
      <c r="K216" s="29"/>
      <c r="L216" s="51" t="s">
        <v>318</v>
      </c>
      <c r="M216" s="51"/>
      <c r="N216" s="36" t="s">
        <v>261</v>
      </c>
    </row>
    <row r="217" spans="1:14">
      <c r="A217" s="67"/>
      <c r="B217" s="112"/>
      <c r="C217" s="29"/>
      <c r="D217" s="51"/>
      <c r="E217" s="51"/>
      <c r="F217" s="36"/>
      <c r="G217" s="29"/>
      <c r="H217" s="51"/>
      <c r="I217" s="51"/>
      <c r="J217" s="29"/>
      <c r="K217" s="29"/>
      <c r="L217" s="51"/>
      <c r="M217" s="51"/>
      <c r="N217" s="36"/>
    </row>
    <row r="218" spans="1:14">
      <c r="A218" s="67"/>
      <c r="B218" s="113" t="s">
        <v>159</v>
      </c>
      <c r="C218" s="44"/>
      <c r="D218" s="48" t="s">
        <v>319</v>
      </c>
      <c r="E218" s="48"/>
      <c r="F218" s="53" t="s">
        <v>261</v>
      </c>
      <c r="G218" s="44"/>
      <c r="H218" s="48" t="s">
        <v>258</v>
      </c>
      <c r="I218" s="48"/>
      <c r="J218" s="44"/>
      <c r="K218" s="44"/>
      <c r="L218" s="48" t="s">
        <v>319</v>
      </c>
      <c r="M218" s="48"/>
      <c r="N218" s="53" t="s">
        <v>261</v>
      </c>
    </row>
    <row r="219" spans="1:14">
      <c r="A219" s="67"/>
      <c r="B219" s="113"/>
      <c r="C219" s="44"/>
      <c r="D219" s="48"/>
      <c r="E219" s="48"/>
      <c r="F219" s="53"/>
      <c r="G219" s="44"/>
      <c r="H219" s="48"/>
      <c r="I219" s="48"/>
      <c r="J219" s="44"/>
      <c r="K219" s="44"/>
      <c r="L219" s="48"/>
      <c r="M219" s="48"/>
      <c r="N219" s="53"/>
    </row>
    <row r="220" spans="1:14">
      <c r="A220" s="67"/>
      <c r="B220" s="112" t="s">
        <v>161</v>
      </c>
      <c r="C220" s="29"/>
      <c r="D220" s="39">
        <v>1968</v>
      </c>
      <c r="E220" s="39"/>
      <c r="F220" s="29"/>
      <c r="G220" s="29"/>
      <c r="H220" s="51" t="s">
        <v>258</v>
      </c>
      <c r="I220" s="51"/>
      <c r="J220" s="29"/>
      <c r="K220" s="29"/>
      <c r="L220" s="39">
        <v>1968</v>
      </c>
      <c r="M220" s="39"/>
      <c r="N220" s="29"/>
    </row>
    <row r="221" spans="1:14" ht="15.75" thickBot="1">
      <c r="A221" s="67"/>
      <c r="B221" s="112"/>
      <c r="C221" s="29"/>
      <c r="D221" s="80"/>
      <c r="E221" s="80"/>
      <c r="F221" s="32"/>
      <c r="G221" s="29"/>
      <c r="H221" s="81"/>
      <c r="I221" s="81"/>
      <c r="J221" s="32"/>
      <c r="K221" s="29"/>
      <c r="L221" s="80"/>
      <c r="M221" s="80"/>
      <c r="N221" s="32"/>
    </row>
    <row r="222" spans="1:14">
      <c r="A222" s="67"/>
      <c r="B222" s="114" t="s">
        <v>162</v>
      </c>
      <c r="C222" s="44"/>
      <c r="D222" s="115" t="s">
        <v>320</v>
      </c>
      <c r="E222" s="115"/>
      <c r="F222" s="117" t="s">
        <v>261</v>
      </c>
      <c r="G222" s="44"/>
      <c r="H222" s="115" t="s">
        <v>258</v>
      </c>
      <c r="I222" s="115"/>
      <c r="J222" s="63"/>
      <c r="K222" s="44"/>
      <c r="L222" s="115" t="s">
        <v>320</v>
      </c>
      <c r="M222" s="115"/>
      <c r="N222" s="117" t="s">
        <v>261</v>
      </c>
    </row>
    <row r="223" spans="1:14" ht="15.75" thickBot="1">
      <c r="A223" s="67"/>
      <c r="B223" s="114"/>
      <c r="C223" s="44"/>
      <c r="D223" s="116"/>
      <c r="E223" s="116"/>
      <c r="F223" s="118"/>
      <c r="G223" s="44"/>
      <c r="H223" s="116"/>
      <c r="I223" s="116"/>
      <c r="J223" s="50"/>
      <c r="K223" s="44"/>
      <c r="L223" s="116"/>
      <c r="M223" s="116"/>
      <c r="N223" s="118"/>
    </row>
    <row r="224" spans="1:14">
      <c r="A224" s="67"/>
      <c r="B224" s="35" t="s">
        <v>321</v>
      </c>
      <c r="C224" s="29"/>
      <c r="D224" s="40">
        <v>2277</v>
      </c>
      <c r="E224" s="40"/>
      <c r="F224" s="42"/>
      <c r="G224" s="29"/>
      <c r="H224" s="87" t="s">
        <v>258</v>
      </c>
      <c r="I224" s="87"/>
      <c r="J224" s="42"/>
      <c r="K224" s="29"/>
      <c r="L224" s="40">
        <v>2277</v>
      </c>
      <c r="M224" s="40"/>
      <c r="N224" s="42"/>
    </row>
    <row r="225" spans="1:26">
      <c r="A225" s="67"/>
      <c r="B225" s="35"/>
      <c r="C225" s="29"/>
      <c r="D225" s="89"/>
      <c r="E225" s="89"/>
      <c r="F225" s="90"/>
      <c r="G225" s="29"/>
      <c r="H225" s="119"/>
      <c r="I225" s="119"/>
      <c r="J225" s="90"/>
      <c r="K225" s="29"/>
      <c r="L225" s="89"/>
      <c r="M225" s="89"/>
      <c r="N225" s="90"/>
    </row>
    <row r="226" spans="1:26">
      <c r="A226" s="67"/>
      <c r="B226" s="60" t="s">
        <v>164</v>
      </c>
      <c r="C226" s="44"/>
      <c r="D226" s="79">
        <v>46537</v>
      </c>
      <c r="E226" s="79"/>
      <c r="F226" s="44"/>
      <c r="G226" s="44"/>
      <c r="H226" s="48" t="s">
        <v>258</v>
      </c>
      <c r="I226" s="48"/>
      <c r="J226" s="44"/>
      <c r="K226" s="44"/>
      <c r="L226" s="79">
        <v>46537</v>
      </c>
      <c r="M226" s="79"/>
      <c r="N226" s="44"/>
    </row>
    <row r="227" spans="1:26" ht="15.75" thickBot="1">
      <c r="A227" s="67"/>
      <c r="B227" s="60"/>
      <c r="C227" s="44"/>
      <c r="D227" s="85"/>
      <c r="E227" s="85"/>
      <c r="F227" s="50"/>
      <c r="G227" s="44"/>
      <c r="H227" s="49"/>
      <c r="I227" s="49"/>
      <c r="J227" s="50"/>
      <c r="K227" s="44"/>
      <c r="L227" s="85"/>
      <c r="M227" s="85"/>
      <c r="N227" s="50"/>
    </row>
    <row r="228" spans="1:26">
      <c r="A228" s="67"/>
      <c r="B228" s="86" t="s">
        <v>165</v>
      </c>
      <c r="C228" s="29"/>
      <c r="D228" s="110" t="s">
        <v>224</v>
      </c>
      <c r="E228" s="106">
        <v>48814</v>
      </c>
      <c r="F228" s="42"/>
      <c r="G228" s="29"/>
      <c r="H228" s="110" t="s">
        <v>224</v>
      </c>
      <c r="I228" s="108" t="s">
        <v>258</v>
      </c>
      <c r="J228" s="42"/>
      <c r="K228" s="29"/>
      <c r="L228" s="110" t="s">
        <v>224</v>
      </c>
      <c r="M228" s="106">
        <v>48814</v>
      </c>
      <c r="N228" s="42"/>
    </row>
    <row r="229" spans="1:26" ht="15.75" thickBot="1">
      <c r="A229" s="67"/>
      <c r="B229" s="86"/>
      <c r="C229" s="29"/>
      <c r="D229" s="120"/>
      <c r="E229" s="121"/>
      <c r="F229" s="43"/>
      <c r="G229" s="29"/>
      <c r="H229" s="120"/>
      <c r="I229" s="122"/>
      <c r="J229" s="43"/>
      <c r="K229" s="29"/>
      <c r="L229" s="120"/>
      <c r="M229" s="121"/>
      <c r="N229" s="43"/>
    </row>
    <row r="230" spans="1:26" ht="26.25" thickTop="1">
      <c r="A230" s="67"/>
      <c r="B230" s="20" t="s">
        <v>166</v>
      </c>
      <c r="C230" s="21"/>
      <c r="D230" s="45"/>
      <c r="E230" s="45"/>
      <c r="F230" s="45"/>
      <c r="G230" s="21"/>
      <c r="H230" s="45"/>
      <c r="I230" s="45"/>
      <c r="J230" s="45"/>
      <c r="K230" s="21"/>
      <c r="L230" s="45"/>
      <c r="M230" s="45"/>
      <c r="N230" s="45"/>
    </row>
    <row r="231" spans="1:26">
      <c r="A231" s="67"/>
      <c r="B231" s="46" t="s">
        <v>167</v>
      </c>
      <c r="C231" s="29"/>
      <c r="D231" s="36" t="s">
        <v>224</v>
      </c>
      <c r="E231" s="39">
        <v>27614</v>
      </c>
      <c r="F231" s="29"/>
      <c r="G231" s="29"/>
      <c r="H231" s="36" t="s">
        <v>224</v>
      </c>
      <c r="I231" s="51" t="s">
        <v>258</v>
      </c>
      <c r="J231" s="29"/>
      <c r="K231" s="29"/>
      <c r="L231" s="36" t="s">
        <v>224</v>
      </c>
      <c r="M231" s="39">
        <v>27614</v>
      </c>
      <c r="N231" s="29"/>
    </row>
    <row r="232" spans="1:26">
      <c r="A232" s="67"/>
      <c r="B232" s="46"/>
      <c r="C232" s="29"/>
      <c r="D232" s="36"/>
      <c r="E232" s="39"/>
      <c r="F232" s="29"/>
      <c r="G232" s="29"/>
      <c r="H232" s="36"/>
      <c r="I232" s="51"/>
      <c r="J232" s="29"/>
      <c r="K232" s="29"/>
      <c r="L232" s="36"/>
      <c r="M232" s="39"/>
      <c r="N232" s="29"/>
    </row>
    <row r="233" spans="1:26">
      <c r="A233" s="67"/>
      <c r="B233" s="47" t="s">
        <v>168</v>
      </c>
      <c r="C233" s="44"/>
      <c r="D233" s="53" t="s">
        <v>224</v>
      </c>
      <c r="E233" s="79">
        <v>7835</v>
      </c>
      <c r="F233" s="44"/>
      <c r="G233" s="44"/>
      <c r="H233" s="53" t="s">
        <v>224</v>
      </c>
      <c r="I233" s="48" t="s">
        <v>258</v>
      </c>
      <c r="J233" s="44"/>
      <c r="K233" s="44"/>
      <c r="L233" s="53" t="s">
        <v>224</v>
      </c>
      <c r="M233" s="79">
        <v>7835</v>
      </c>
      <c r="N233" s="44"/>
    </row>
    <row r="234" spans="1:26">
      <c r="A234" s="67"/>
      <c r="B234" s="47"/>
      <c r="C234" s="44"/>
      <c r="D234" s="53"/>
      <c r="E234" s="79"/>
      <c r="F234" s="44"/>
      <c r="G234" s="44"/>
      <c r="H234" s="53"/>
      <c r="I234" s="48"/>
      <c r="J234" s="44"/>
      <c r="K234" s="44"/>
      <c r="L234" s="53"/>
      <c r="M234" s="79"/>
      <c r="N234" s="44"/>
    </row>
    <row r="235" spans="1:26">
      <c r="A235" s="67"/>
      <c r="B235" s="22" t="s">
        <v>169</v>
      </c>
      <c r="C235" s="12"/>
      <c r="D235" s="29"/>
      <c r="E235" s="29"/>
      <c r="F235" s="29"/>
      <c r="G235" s="12"/>
      <c r="H235" s="29"/>
      <c r="I235" s="29"/>
      <c r="J235" s="29"/>
      <c r="K235" s="12"/>
      <c r="L235" s="29"/>
      <c r="M235" s="29"/>
      <c r="N235" s="29"/>
    </row>
    <row r="236" spans="1:26">
      <c r="A236" s="67"/>
      <c r="B236" s="47" t="s">
        <v>322</v>
      </c>
      <c r="C236" s="44"/>
      <c r="D236" s="53" t="s">
        <v>224</v>
      </c>
      <c r="E236" s="79">
        <v>1000</v>
      </c>
      <c r="F236" s="44"/>
      <c r="G236" s="44"/>
      <c r="H236" s="53" t="s">
        <v>224</v>
      </c>
      <c r="I236" s="48" t="s">
        <v>258</v>
      </c>
      <c r="J236" s="44"/>
      <c r="K236" s="44"/>
      <c r="L236" s="53" t="s">
        <v>224</v>
      </c>
      <c r="M236" s="79">
        <v>1000</v>
      </c>
      <c r="N236" s="44"/>
    </row>
    <row r="237" spans="1:26">
      <c r="A237" s="67"/>
      <c r="B237" s="47"/>
      <c r="C237" s="44"/>
      <c r="D237" s="53"/>
      <c r="E237" s="79"/>
      <c r="F237" s="44"/>
      <c r="G237" s="44"/>
      <c r="H237" s="53"/>
      <c r="I237" s="48"/>
      <c r="J237" s="44"/>
      <c r="K237" s="44"/>
      <c r="L237" s="53"/>
      <c r="M237" s="79"/>
      <c r="N237" s="44"/>
    </row>
    <row r="238" spans="1:26">
      <c r="A238" s="67"/>
      <c r="B238" s="129"/>
      <c r="C238" s="129"/>
      <c r="D238" s="129"/>
      <c r="E238" s="129"/>
      <c r="F238" s="129"/>
      <c r="G238" s="129"/>
      <c r="H238" s="129"/>
      <c r="I238" s="129"/>
      <c r="J238" s="129"/>
      <c r="K238" s="129"/>
      <c r="L238" s="129"/>
      <c r="M238" s="129"/>
      <c r="N238" s="129"/>
      <c r="O238" s="129"/>
      <c r="P238" s="129"/>
      <c r="Q238" s="129"/>
      <c r="R238" s="129"/>
      <c r="S238" s="129"/>
      <c r="T238" s="129"/>
      <c r="U238" s="129"/>
      <c r="V238" s="129"/>
      <c r="W238" s="129"/>
      <c r="X238" s="129"/>
      <c r="Y238" s="129"/>
      <c r="Z238" s="129"/>
    </row>
    <row r="239" spans="1:26">
      <c r="A239" s="67"/>
      <c r="B239" s="28"/>
      <c r="C239" s="28"/>
      <c r="D239" s="28"/>
      <c r="E239" s="28"/>
      <c r="F239" s="28"/>
      <c r="G239" s="28"/>
      <c r="H239" s="28"/>
      <c r="I239" s="28"/>
      <c r="J239" s="28"/>
      <c r="K239" s="28"/>
      <c r="L239" s="28"/>
      <c r="M239" s="28"/>
      <c r="N239" s="28"/>
    </row>
    <row r="240" spans="1:26">
      <c r="A240" s="67"/>
      <c r="B240" s="14"/>
      <c r="C240" s="14"/>
      <c r="D240" s="14"/>
      <c r="E240" s="14"/>
      <c r="F240" s="14"/>
      <c r="G240" s="14"/>
      <c r="H240" s="14"/>
      <c r="I240" s="14"/>
      <c r="J240" s="14"/>
      <c r="K240" s="14"/>
      <c r="L240" s="14"/>
      <c r="M240" s="14"/>
      <c r="N240" s="14"/>
    </row>
    <row r="241" spans="1:14">
      <c r="A241" s="67"/>
      <c r="B241" s="12"/>
      <c r="C241" s="12"/>
      <c r="D241" s="30" t="s">
        <v>294</v>
      </c>
      <c r="E241" s="30"/>
      <c r="F241" s="30"/>
      <c r="G241" s="30"/>
      <c r="H241" s="30"/>
      <c r="I241" s="30"/>
      <c r="J241" s="30"/>
      <c r="K241" s="30"/>
      <c r="L241" s="30"/>
      <c r="M241" s="30"/>
      <c r="N241" s="30"/>
    </row>
    <row r="242" spans="1:14" ht="15.75" thickBot="1">
      <c r="A242" s="67"/>
      <c r="B242" s="72" t="s">
        <v>300</v>
      </c>
      <c r="C242" s="12"/>
      <c r="D242" s="31" t="s">
        <v>255</v>
      </c>
      <c r="E242" s="31"/>
      <c r="F242" s="31"/>
      <c r="G242" s="12"/>
      <c r="H242" s="31" t="s">
        <v>256</v>
      </c>
      <c r="I242" s="31"/>
      <c r="J242" s="31"/>
      <c r="K242" s="12"/>
      <c r="L242" s="31" t="s">
        <v>222</v>
      </c>
      <c r="M242" s="31"/>
      <c r="N242" s="31"/>
    </row>
    <row r="243" spans="1:14">
      <c r="A243" s="67"/>
      <c r="B243" s="73" t="s">
        <v>139</v>
      </c>
      <c r="C243" s="21"/>
      <c r="D243" s="63"/>
      <c r="E243" s="63"/>
      <c r="F243" s="63"/>
      <c r="G243" s="21"/>
      <c r="H243" s="63"/>
      <c r="I243" s="63"/>
      <c r="J243" s="63"/>
      <c r="K243" s="21"/>
      <c r="L243" s="63"/>
      <c r="M243" s="63"/>
      <c r="N243" s="63"/>
    </row>
    <row r="244" spans="1:14">
      <c r="A244" s="67"/>
      <c r="B244" s="35" t="s">
        <v>94</v>
      </c>
      <c r="C244" s="29"/>
      <c r="D244" s="36" t="s">
        <v>224</v>
      </c>
      <c r="E244" s="39">
        <v>16437</v>
      </c>
      <c r="F244" s="29"/>
      <c r="G244" s="29"/>
      <c r="H244" s="36" t="s">
        <v>224</v>
      </c>
      <c r="I244" s="39">
        <v>1186</v>
      </c>
      <c r="J244" s="29"/>
      <c r="K244" s="29"/>
      <c r="L244" s="36" t="s">
        <v>224</v>
      </c>
      <c r="M244" s="39">
        <v>17623</v>
      </c>
      <c r="N244" s="29"/>
    </row>
    <row r="245" spans="1:14">
      <c r="A245" s="67"/>
      <c r="B245" s="35"/>
      <c r="C245" s="29"/>
      <c r="D245" s="36"/>
      <c r="E245" s="39"/>
      <c r="F245" s="29"/>
      <c r="G245" s="29"/>
      <c r="H245" s="36"/>
      <c r="I245" s="39"/>
      <c r="J245" s="29"/>
      <c r="K245" s="29"/>
      <c r="L245" s="36"/>
      <c r="M245" s="39"/>
      <c r="N245" s="29"/>
    </row>
    <row r="246" spans="1:14">
      <c r="A246" s="67"/>
      <c r="B246" s="20" t="s">
        <v>301</v>
      </c>
      <c r="C246" s="21"/>
      <c r="D246" s="44"/>
      <c r="E246" s="44"/>
      <c r="F246" s="44"/>
      <c r="G246" s="21"/>
      <c r="H246" s="44"/>
      <c r="I246" s="44"/>
      <c r="J246" s="44"/>
      <c r="K246" s="21"/>
      <c r="L246" s="44"/>
      <c r="M246" s="44"/>
      <c r="N246" s="44"/>
    </row>
    <row r="247" spans="1:14" ht="25.5">
      <c r="A247" s="67"/>
      <c r="B247" s="101" t="s">
        <v>302</v>
      </c>
      <c r="C247" s="12"/>
      <c r="D247" s="29"/>
      <c r="E247" s="29"/>
      <c r="F247" s="29"/>
      <c r="G247" s="12"/>
      <c r="H247" s="29"/>
      <c r="I247" s="29"/>
      <c r="J247" s="29"/>
      <c r="K247" s="12"/>
      <c r="L247" s="29"/>
      <c r="M247" s="29"/>
      <c r="N247" s="29"/>
    </row>
    <row r="248" spans="1:14">
      <c r="A248" s="67"/>
      <c r="B248" s="82" t="s">
        <v>141</v>
      </c>
      <c r="C248" s="44"/>
      <c r="D248" s="79">
        <v>29413</v>
      </c>
      <c r="E248" s="79"/>
      <c r="F248" s="44"/>
      <c r="G248" s="44"/>
      <c r="H248" s="48" t="s">
        <v>258</v>
      </c>
      <c r="I248" s="48"/>
      <c r="J248" s="44"/>
      <c r="K248" s="44"/>
      <c r="L248" s="79">
        <v>29413</v>
      </c>
      <c r="M248" s="79"/>
      <c r="N248" s="44"/>
    </row>
    <row r="249" spans="1:14">
      <c r="A249" s="67"/>
      <c r="B249" s="82"/>
      <c r="C249" s="44"/>
      <c r="D249" s="79"/>
      <c r="E249" s="79"/>
      <c r="F249" s="44"/>
      <c r="G249" s="44"/>
      <c r="H249" s="48"/>
      <c r="I249" s="48"/>
      <c r="J249" s="44"/>
      <c r="K249" s="44"/>
      <c r="L249" s="79"/>
      <c r="M249" s="79"/>
      <c r="N249" s="44"/>
    </row>
    <row r="250" spans="1:14">
      <c r="A250" s="67"/>
      <c r="B250" s="88" t="s">
        <v>143</v>
      </c>
      <c r="C250" s="29"/>
      <c r="D250" s="39">
        <v>1959</v>
      </c>
      <c r="E250" s="39"/>
      <c r="F250" s="29"/>
      <c r="G250" s="29"/>
      <c r="H250" s="51" t="s">
        <v>258</v>
      </c>
      <c r="I250" s="51"/>
      <c r="J250" s="29"/>
      <c r="K250" s="29"/>
      <c r="L250" s="39">
        <v>1959</v>
      </c>
      <c r="M250" s="39"/>
      <c r="N250" s="29"/>
    </row>
    <row r="251" spans="1:14">
      <c r="A251" s="67"/>
      <c r="B251" s="88"/>
      <c r="C251" s="29"/>
      <c r="D251" s="39"/>
      <c r="E251" s="39"/>
      <c r="F251" s="29"/>
      <c r="G251" s="29"/>
      <c r="H251" s="51"/>
      <c r="I251" s="51"/>
      <c r="J251" s="29"/>
      <c r="K251" s="29"/>
      <c r="L251" s="39"/>
      <c r="M251" s="39"/>
      <c r="N251" s="29"/>
    </row>
    <row r="252" spans="1:14">
      <c r="A252" s="67"/>
      <c r="B252" s="82" t="s">
        <v>44</v>
      </c>
      <c r="C252" s="44"/>
      <c r="D252" s="48" t="s">
        <v>323</v>
      </c>
      <c r="E252" s="48"/>
      <c r="F252" s="53" t="s">
        <v>261</v>
      </c>
      <c r="G252" s="44"/>
      <c r="H252" s="79">
        <v>1240</v>
      </c>
      <c r="I252" s="79"/>
      <c r="J252" s="44"/>
      <c r="K252" s="44"/>
      <c r="L252" s="79">
        <v>1098</v>
      </c>
      <c r="M252" s="79"/>
      <c r="N252" s="44"/>
    </row>
    <row r="253" spans="1:14">
      <c r="A253" s="67"/>
      <c r="B253" s="82"/>
      <c r="C253" s="44"/>
      <c r="D253" s="48"/>
      <c r="E253" s="48"/>
      <c r="F253" s="53"/>
      <c r="G253" s="44"/>
      <c r="H253" s="79"/>
      <c r="I253" s="79"/>
      <c r="J253" s="44"/>
      <c r="K253" s="44"/>
      <c r="L253" s="79"/>
      <c r="M253" s="79"/>
      <c r="N253" s="44"/>
    </row>
    <row r="254" spans="1:14">
      <c r="A254" s="67"/>
      <c r="B254" s="88" t="s">
        <v>324</v>
      </c>
      <c r="C254" s="29"/>
      <c r="D254" s="51">
        <v>78</v>
      </c>
      <c r="E254" s="51"/>
      <c r="F254" s="29"/>
      <c r="G254" s="29"/>
      <c r="H254" s="51" t="s">
        <v>258</v>
      </c>
      <c r="I254" s="51"/>
      <c r="J254" s="29"/>
      <c r="K254" s="29"/>
      <c r="L254" s="51">
        <v>78</v>
      </c>
      <c r="M254" s="51"/>
      <c r="N254" s="29"/>
    </row>
    <row r="255" spans="1:14">
      <c r="A255" s="67"/>
      <c r="B255" s="88"/>
      <c r="C255" s="29"/>
      <c r="D255" s="51"/>
      <c r="E255" s="51"/>
      <c r="F255" s="29"/>
      <c r="G255" s="29"/>
      <c r="H255" s="51"/>
      <c r="I255" s="51"/>
      <c r="J255" s="29"/>
      <c r="K255" s="29"/>
      <c r="L255" s="51"/>
      <c r="M255" s="51"/>
      <c r="N255" s="29"/>
    </row>
    <row r="256" spans="1:14">
      <c r="A256" s="67"/>
      <c r="B256" s="82" t="s">
        <v>146</v>
      </c>
      <c r="C256" s="44"/>
      <c r="D256" s="79">
        <v>2391</v>
      </c>
      <c r="E256" s="79"/>
      <c r="F256" s="44"/>
      <c r="G256" s="44"/>
      <c r="H256" s="48" t="s">
        <v>325</v>
      </c>
      <c r="I256" s="48"/>
      <c r="J256" s="53" t="s">
        <v>261</v>
      </c>
      <c r="K256" s="44"/>
      <c r="L256" s="48">
        <v>181</v>
      </c>
      <c r="M256" s="48"/>
      <c r="N256" s="44"/>
    </row>
    <row r="257" spans="1:14">
      <c r="A257" s="67"/>
      <c r="B257" s="82"/>
      <c r="C257" s="44"/>
      <c r="D257" s="79"/>
      <c r="E257" s="79"/>
      <c r="F257" s="44"/>
      <c r="G257" s="44"/>
      <c r="H257" s="48"/>
      <c r="I257" s="48"/>
      <c r="J257" s="53"/>
      <c r="K257" s="44"/>
      <c r="L257" s="48"/>
      <c r="M257" s="48"/>
      <c r="N257" s="44"/>
    </row>
    <row r="258" spans="1:14">
      <c r="A258" s="67"/>
      <c r="B258" s="101" t="s">
        <v>147</v>
      </c>
      <c r="C258" s="12"/>
      <c r="D258" s="29"/>
      <c r="E258" s="29"/>
      <c r="F258" s="29"/>
      <c r="G258" s="12"/>
      <c r="H258" s="29"/>
      <c r="I258" s="29"/>
      <c r="J258" s="29"/>
      <c r="K258" s="12"/>
      <c r="L258" s="29"/>
      <c r="M258" s="29"/>
      <c r="N258" s="29"/>
    </row>
    <row r="259" spans="1:14">
      <c r="A259" s="67"/>
      <c r="B259" s="82" t="s">
        <v>148</v>
      </c>
      <c r="C259" s="44"/>
      <c r="D259" s="48" t="s">
        <v>326</v>
      </c>
      <c r="E259" s="48"/>
      <c r="F259" s="53" t="s">
        <v>261</v>
      </c>
      <c r="G259" s="44"/>
      <c r="H259" s="48" t="s">
        <v>258</v>
      </c>
      <c r="I259" s="48"/>
      <c r="J259" s="44"/>
      <c r="K259" s="44"/>
      <c r="L259" s="48" t="s">
        <v>326</v>
      </c>
      <c r="M259" s="48"/>
      <c r="N259" s="53" t="s">
        <v>261</v>
      </c>
    </row>
    <row r="260" spans="1:14">
      <c r="A260" s="67"/>
      <c r="B260" s="82"/>
      <c r="C260" s="44"/>
      <c r="D260" s="48"/>
      <c r="E260" s="48"/>
      <c r="F260" s="53"/>
      <c r="G260" s="44"/>
      <c r="H260" s="48"/>
      <c r="I260" s="48"/>
      <c r="J260" s="44"/>
      <c r="K260" s="44"/>
      <c r="L260" s="48"/>
      <c r="M260" s="48"/>
      <c r="N260" s="53"/>
    </row>
    <row r="261" spans="1:14">
      <c r="A261" s="67"/>
      <c r="B261" s="88" t="s">
        <v>42</v>
      </c>
      <c r="C261" s="29"/>
      <c r="D261" s="39">
        <v>6185</v>
      </c>
      <c r="E261" s="39"/>
      <c r="F261" s="29"/>
      <c r="G261" s="29"/>
      <c r="H261" s="51" t="s">
        <v>327</v>
      </c>
      <c r="I261" s="51"/>
      <c r="J261" s="36" t="s">
        <v>261</v>
      </c>
      <c r="K261" s="29"/>
      <c r="L261" s="39">
        <v>5870</v>
      </c>
      <c r="M261" s="39"/>
      <c r="N261" s="29"/>
    </row>
    <row r="262" spans="1:14">
      <c r="A262" s="67"/>
      <c r="B262" s="88"/>
      <c r="C262" s="29"/>
      <c r="D262" s="39"/>
      <c r="E262" s="39"/>
      <c r="F262" s="29"/>
      <c r="G262" s="29"/>
      <c r="H262" s="51"/>
      <c r="I262" s="51"/>
      <c r="J262" s="36"/>
      <c r="K262" s="29"/>
      <c r="L262" s="39"/>
      <c r="M262" s="39"/>
      <c r="N262" s="29"/>
    </row>
    <row r="263" spans="1:14">
      <c r="A263" s="67"/>
      <c r="B263" s="82" t="s">
        <v>43</v>
      </c>
      <c r="C263" s="44"/>
      <c r="D263" s="48" t="s">
        <v>328</v>
      </c>
      <c r="E263" s="48"/>
      <c r="F263" s="53" t="s">
        <v>261</v>
      </c>
      <c r="G263" s="44"/>
      <c r="H263" s="48" t="s">
        <v>258</v>
      </c>
      <c r="I263" s="48"/>
      <c r="J263" s="44"/>
      <c r="K263" s="44"/>
      <c r="L263" s="48" t="s">
        <v>328</v>
      </c>
      <c r="M263" s="48"/>
      <c r="N263" s="53" t="s">
        <v>261</v>
      </c>
    </row>
    <row r="264" spans="1:14">
      <c r="A264" s="67"/>
      <c r="B264" s="82"/>
      <c r="C264" s="44"/>
      <c r="D264" s="48"/>
      <c r="E264" s="48"/>
      <c r="F264" s="53"/>
      <c r="G264" s="44"/>
      <c r="H264" s="48"/>
      <c r="I264" s="48"/>
      <c r="J264" s="44"/>
      <c r="K264" s="44"/>
      <c r="L264" s="48"/>
      <c r="M264" s="48"/>
      <c r="N264" s="53"/>
    </row>
    <row r="265" spans="1:14">
      <c r="A265" s="67"/>
      <c r="B265" s="88" t="s">
        <v>149</v>
      </c>
      <c r="C265" s="29"/>
      <c r="D265" s="39">
        <v>6846</v>
      </c>
      <c r="E265" s="39"/>
      <c r="F265" s="29"/>
      <c r="G265" s="29"/>
      <c r="H265" s="51" t="s">
        <v>329</v>
      </c>
      <c r="I265" s="51"/>
      <c r="J265" s="36" t="s">
        <v>261</v>
      </c>
      <c r="K265" s="29"/>
      <c r="L265" s="39">
        <v>6829</v>
      </c>
      <c r="M265" s="39"/>
      <c r="N265" s="29"/>
    </row>
    <row r="266" spans="1:14">
      <c r="A266" s="67"/>
      <c r="B266" s="88"/>
      <c r="C266" s="29"/>
      <c r="D266" s="39"/>
      <c r="E266" s="39"/>
      <c r="F266" s="29"/>
      <c r="G266" s="29"/>
      <c r="H266" s="51"/>
      <c r="I266" s="51"/>
      <c r="J266" s="36"/>
      <c r="K266" s="29"/>
      <c r="L266" s="39"/>
      <c r="M266" s="39"/>
      <c r="N266" s="29"/>
    </row>
    <row r="267" spans="1:14">
      <c r="A267" s="67"/>
      <c r="B267" s="82" t="s">
        <v>54</v>
      </c>
      <c r="C267" s="44"/>
      <c r="D267" s="48" t="s">
        <v>330</v>
      </c>
      <c r="E267" s="48"/>
      <c r="F267" s="53" t="s">
        <v>261</v>
      </c>
      <c r="G267" s="44"/>
      <c r="H267" s="48" t="s">
        <v>258</v>
      </c>
      <c r="I267" s="48"/>
      <c r="J267" s="44"/>
      <c r="K267" s="44"/>
      <c r="L267" s="48" t="s">
        <v>330</v>
      </c>
      <c r="M267" s="48"/>
      <c r="N267" s="53" t="s">
        <v>261</v>
      </c>
    </row>
    <row r="268" spans="1:14">
      <c r="A268" s="67"/>
      <c r="B268" s="82"/>
      <c r="C268" s="44"/>
      <c r="D268" s="48"/>
      <c r="E268" s="48"/>
      <c r="F268" s="53"/>
      <c r="G268" s="44"/>
      <c r="H268" s="48"/>
      <c r="I268" s="48"/>
      <c r="J268" s="44"/>
      <c r="K268" s="44"/>
      <c r="L268" s="48"/>
      <c r="M268" s="48"/>
      <c r="N268" s="53"/>
    </row>
    <row r="269" spans="1:14">
      <c r="A269" s="67"/>
      <c r="B269" s="88" t="s">
        <v>150</v>
      </c>
      <c r="C269" s="29"/>
      <c r="D269" s="51" t="s">
        <v>331</v>
      </c>
      <c r="E269" s="51"/>
      <c r="F269" s="36" t="s">
        <v>261</v>
      </c>
      <c r="G269" s="29"/>
      <c r="H269" s="51">
        <v>116</v>
      </c>
      <c r="I269" s="51"/>
      <c r="J269" s="29"/>
      <c r="K269" s="29"/>
      <c r="L269" s="51" t="s">
        <v>332</v>
      </c>
      <c r="M269" s="51"/>
      <c r="N269" s="36" t="s">
        <v>261</v>
      </c>
    </row>
    <row r="270" spans="1:14" ht="15.75" thickBot="1">
      <c r="A270" s="67"/>
      <c r="B270" s="88"/>
      <c r="C270" s="29"/>
      <c r="D270" s="81"/>
      <c r="E270" s="81"/>
      <c r="F270" s="92"/>
      <c r="G270" s="29"/>
      <c r="H270" s="81"/>
      <c r="I270" s="81"/>
      <c r="J270" s="32"/>
      <c r="K270" s="29"/>
      <c r="L270" s="81"/>
      <c r="M270" s="81"/>
      <c r="N270" s="92"/>
    </row>
    <row r="271" spans="1:14">
      <c r="A271" s="67"/>
      <c r="B271" s="114" t="s">
        <v>151</v>
      </c>
      <c r="C271" s="44"/>
      <c r="D271" s="123">
        <v>47534</v>
      </c>
      <c r="E271" s="123"/>
      <c r="F271" s="63"/>
      <c r="G271" s="44"/>
      <c r="H271" s="115" t="s">
        <v>258</v>
      </c>
      <c r="I271" s="115"/>
      <c r="J271" s="63"/>
      <c r="K271" s="44"/>
      <c r="L271" s="123">
        <v>47534</v>
      </c>
      <c r="M271" s="123"/>
      <c r="N271" s="63"/>
    </row>
    <row r="272" spans="1:14" ht="15.75" thickBot="1">
      <c r="A272" s="67"/>
      <c r="B272" s="114"/>
      <c r="C272" s="44"/>
      <c r="D272" s="124"/>
      <c r="E272" s="124"/>
      <c r="F272" s="50"/>
      <c r="G272" s="44"/>
      <c r="H272" s="116"/>
      <c r="I272" s="116"/>
      <c r="J272" s="50"/>
      <c r="K272" s="44"/>
      <c r="L272" s="124"/>
      <c r="M272" s="124"/>
      <c r="N272" s="50"/>
    </row>
    <row r="273" spans="1:14">
      <c r="A273" s="67"/>
      <c r="B273" s="75" t="s">
        <v>152</v>
      </c>
      <c r="C273" s="12"/>
      <c r="D273" s="42"/>
      <c r="E273" s="42"/>
      <c r="F273" s="42"/>
      <c r="G273" s="12"/>
      <c r="H273" s="42"/>
      <c r="I273" s="42"/>
      <c r="J273" s="42"/>
      <c r="K273" s="12"/>
      <c r="L273" s="42"/>
      <c r="M273" s="42"/>
      <c r="N273" s="42"/>
    </row>
    <row r="274" spans="1:14">
      <c r="A274" s="67"/>
      <c r="B274" s="82" t="s">
        <v>153</v>
      </c>
      <c r="C274" s="44"/>
      <c r="D274" s="48" t="s">
        <v>333</v>
      </c>
      <c r="E274" s="48"/>
      <c r="F274" s="53" t="s">
        <v>261</v>
      </c>
      <c r="G274" s="44"/>
      <c r="H274" s="48" t="s">
        <v>258</v>
      </c>
      <c r="I274" s="48"/>
      <c r="J274" s="44"/>
      <c r="K274" s="44"/>
      <c r="L274" s="48" t="s">
        <v>333</v>
      </c>
      <c r="M274" s="48"/>
      <c r="N274" s="53" t="s">
        <v>261</v>
      </c>
    </row>
    <row r="275" spans="1:14">
      <c r="A275" s="67"/>
      <c r="B275" s="82"/>
      <c r="C275" s="44"/>
      <c r="D275" s="48"/>
      <c r="E275" s="48"/>
      <c r="F275" s="53"/>
      <c r="G275" s="44"/>
      <c r="H275" s="48"/>
      <c r="I275" s="48"/>
      <c r="J275" s="44"/>
      <c r="K275" s="44"/>
      <c r="L275" s="48"/>
      <c r="M275" s="48"/>
      <c r="N275" s="53"/>
    </row>
    <row r="276" spans="1:14">
      <c r="A276" s="67"/>
      <c r="B276" s="88" t="s">
        <v>154</v>
      </c>
      <c r="C276" s="29"/>
      <c r="D276" s="51">
        <v>31</v>
      </c>
      <c r="E276" s="51"/>
      <c r="F276" s="29"/>
      <c r="G276" s="29"/>
      <c r="H276" s="51" t="s">
        <v>258</v>
      </c>
      <c r="I276" s="51"/>
      <c r="J276" s="29"/>
      <c r="K276" s="29"/>
      <c r="L276" s="51">
        <v>31</v>
      </c>
      <c r="M276" s="51"/>
      <c r="N276" s="29"/>
    </row>
    <row r="277" spans="1:14" ht="15.75" thickBot="1">
      <c r="A277" s="67"/>
      <c r="B277" s="88"/>
      <c r="C277" s="29"/>
      <c r="D277" s="81"/>
      <c r="E277" s="81"/>
      <c r="F277" s="32"/>
      <c r="G277" s="29"/>
      <c r="H277" s="81"/>
      <c r="I277" s="81"/>
      <c r="J277" s="32"/>
      <c r="K277" s="29"/>
      <c r="L277" s="81"/>
      <c r="M277" s="81"/>
      <c r="N277" s="32"/>
    </row>
    <row r="278" spans="1:14">
      <c r="A278" s="67"/>
      <c r="B278" s="114" t="s">
        <v>156</v>
      </c>
      <c r="C278" s="44"/>
      <c r="D278" s="115" t="s">
        <v>334</v>
      </c>
      <c r="E278" s="115"/>
      <c r="F278" s="117" t="s">
        <v>261</v>
      </c>
      <c r="G278" s="44"/>
      <c r="H278" s="115" t="s">
        <v>258</v>
      </c>
      <c r="I278" s="115"/>
      <c r="J278" s="63"/>
      <c r="K278" s="44"/>
      <c r="L278" s="115" t="s">
        <v>334</v>
      </c>
      <c r="M278" s="115"/>
      <c r="N278" s="117" t="s">
        <v>261</v>
      </c>
    </row>
    <row r="279" spans="1:14" ht="15.75" thickBot="1">
      <c r="A279" s="67"/>
      <c r="B279" s="114"/>
      <c r="C279" s="44"/>
      <c r="D279" s="116"/>
      <c r="E279" s="116"/>
      <c r="F279" s="118"/>
      <c r="G279" s="44"/>
      <c r="H279" s="116"/>
      <c r="I279" s="116"/>
      <c r="J279" s="50"/>
      <c r="K279" s="44"/>
      <c r="L279" s="116"/>
      <c r="M279" s="116"/>
      <c r="N279" s="118"/>
    </row>
    <row r="280" spans="1:14">
      <c r="A280" s="67"/>
      <c r="B280" s="75" t="s">
        <v>157</v>
      </c>
      <c r="C280" s="12"/>
      <c r="D280" s="42"/>
      <c r="E280" s="42"/>
      <c r="F280" s="42"/>
      <c r="G280" s="12"/>
      <c r="H280" s="42"/>
      <c r="I280" s="42"/>
      <c r="J280" s="42"/>
      <c r="K280" s="12"/>
      <c r="L280" s="42"/>
      <c r="M280" s="42"/>
      <c r="N280" s="42"/>
    </row>
    <row r="281" spans="1:14">
      <c r="A281" s="67"/>
      <c r="B281" s="113" t="s">
        <v>158</v>
      </c>
      <c r="C281" s="44"/>
      <c r="D281" s="48" t="s">
        <v>335</v>
      </c>
      <c r="E281" s="48"/>
      <c r="F281" s="53" t="s">
        <v>261</v>
      </c>
      <c r="G281" s="44"/>
      <c r="H281" s="48" t="s">
        <v>258</v>
      </c>
      <c r="I281" s="48"/>
      <c r="J281" s="44"/>
      <c r="K281" s="44"/>
      <c r="L281" s="48" t="s">
        <v>335</v>
      </c>
      <c r="M281" s="48"/>
      <c r="N281" s="53" t="s">
        <v>261</v>
      </c>
    </row>
    <row r="282" spans="1:14">
      <c r="A282" s="67"/>
      <c r="B282" s="113"/>
      <c r="C282" s="44"/>
      <c r="D282" s="48"/>
      <c r="E282" s="48"/>
      <c r="F282" s="53"/>
      <c r="G282" s="44"/>
      <c r="H282" s="48"/>
      <c r="I282" s="48"/>
      <c r="J282" s="44"/>
      <c r="K282" s="44"/>
      <c r="L282" s="48"/>
      <c r="M282" s="48"/>
      <c r="N282" s="53"/>
    </row>
    <row r="283" spans="1:14">
      <c r="A283" s="67"/>
      <c r="B283" s="112" t="s">
        <v>161</v>
      </c>
      <c r="C283" s="29"/>
      <c r="D283" s="51" t="s">
        <v>336</v>
      </c>
      <c r="E283" s="51"/>
      <c r="F283" s="36" t="s">
        <v>261</v>
      </c>
      <c r="G283" s="29"/>
      <c r="H283" s="51" t="s">
        <v>258</v>
      </c>
      <c r="I283" s="51"/>
      <c r="J283" s="29"/>
      <c r="K283" s="29"/>
      <c r="L283" s="51" t="s">
        <v>336</v>
      </c>
      <c r="M283" s="51"/>
      <c r="N283" s="36" t="s">
        <v>261</v>
      </c>
    </row>
    <row r="284" spans="1:14" ht="15.75" thickBot="1">
      <c r="A284" s="67"/>
      <c r="B284" s="112"/>
      <c r="C284" s="29"/>
      <c r="D284" s="81"/>
      <c r="E284" s="81"/>
      <c r="F284" s="92"/>
      <c r="G284" s="29"/>
      <c r="H284" s="81"/>
      <c r="I284" s="81"/>
      <c r="J284" s="32"/>
      <c r="K284" s="29"/>
      <c r="L284" s="81"/>
      <c r="M284" s="81"/>
      <c r="N284" s="92"/>
    </row>
    <row r="285" spans="1:14">
      <c r="A285" s="67"/>
      <c r="B285" s="114" t="s">
        <v>162</v>
      </c>
      <c r="C285" s="44"/>
      <c r="D285" s="115" t="s">
        <v>337</v>
      </c>
      <c r="E285" s="115"/>
      <c r="F285" s="117" t="s">
        <v>261</v>
      </c>
      <c r="G285" s="44"/>
      <c r="H285" s="115" t="s">
        <v>258</v>
      </c>
      <c r="I285" s="115"/>
      <c r="J285" s="63"/>
      <c r="K285" s="44"/>
      <c r="L285" s="115" t="s">
        <v>337</v>
      </c>
      <c r="M285" s="115"/>
      <c r="N285" s="117" t="s">
        <v>261</v>
      </c>
    </row>
    <row r="286" spans="1:14" ht="15.75" thickBot="1">
      <c r="A286" s="67"/>
      <c r="B286" s="114"/>
      <c r="C286" s="44"/>
      <c r="D286" s="116"/>
      <c r="E286" s="116"/>
      <c r="F286" s="118"/>
      <c r="G286" s="44"/>
      <c r="H286" s="116"/>
      <c r="I286" s="116"/>
      <c r="J286" s="50"/>
      <c r="K286" s="44"/>
      <c r="L286" s="116"/>
      <c r="M286" s="116"/>
      <c r="N286" s="118"/>
    </row>
    <row r="287" spans="1:14">
      <c r="A287" s="67"/>
      <c r="B287" s="35" t="s">
        <v>321</v>
      </c>
      <c r="C287" s="29"/>
      <c r="D287" s="40">
        <v>5088</v>
      </c>
      <c r="E287" s="40"/>
      <c r="F287" s="42"/>
      <c r="G287" s="29"/>
      <c r="H287" s="87" t="s">
        <v>258</v>
      </c>
      <c r="I287" s="87"/>
      <c r="J287" s="42"/>
      <c r="K287" s="29"/>
      <c r="L287" s="40">
        <v>5088</v>
      </c>
      <c r="M287" s="40"/>
      <c r="N287" s="42"/>
    </row>
    <row r="288" spans="1:14">
      <c r="A288" s="67"/>
      <c r="B288" s="35"/>
      <c r="C288" s="29"/>
      <c r="D288" s="89"/>
      <c r="E288" s="89"/>
      <c r="F288" s="90"/>
      <c r="G288" s="29"/>
      <c r="H288" s="119"/>
      <c r="I288" s="119"/>
      <c r="J288" s="90"/>
      <c r="K288" s="29"/>
      <c r="L288" s="89"/>
      <c r="M288" s="89"/>
      <c r="N288" s="90"/>
    </row>
    <row r="289" spans="1:26">
      <c r="A289" s="67"/>
      <c r="B289" s="60" t="s">
        <v>164</v>
      </c>
      <c r="C289" s="44"/>
      <c r="D289" s="79">
        <v>41449</v>
      </c>
      <c r="E289" s="79"/>
      <c r="F289" s="44"/>
      <c r="G289" s="44"/>
      <c r="H289" s="48" t="s">
        <v>258</v>
      </c>
      <c r="I289" s="48"/>
      <c r="J289" s="44"/>
      <c r="K289" s="44"/>
      <c r="L289" s="79">
        <v>41449</v>
      </c>
      <c r="M289" s="79"/>
      <c r="N289" s="44"/>
    </row>
    <row r="290" spans="1:26" ht="15.75" thickBot="1">
      <c r="A290" s="67"/>
      <c r="B290" s="60"/>
      <c r="C290" s="44"/>
      <c r="D290" s="85"/>
      <c r="E290" s="85"/>
      <c r="F290" s="50"/>
      <c r="G290" s="44"/>
      <c r="H290" s="49"/>
      <c r="I290" s="49"/>
      <c r="J290" s="50"/>
      <c r="K290" s="44"/>
      <c r="L290" s="85"/>
      <c r="M290" s="85"/>
      <c r="N290" s="50"/>
    </row>
    <row r="291" spans="1:26">
      <c r="A291" s="67"/>
      <c r="B291" s="86" t="s">
        <v>165</v>
      </c>
      <c r="C291" s="29"/>
      <c r="D291" s="110" t="s">
        <v>224</v>
      </c>
      <c r="E291" s="106">
        <v>46537</v>
      </c>
      <c r="F291" s="42"/>
      <c r="G291" s="29"/>
      <c r="H291" s="110" t="s">
        <v>224</v>
      </c>
      <c r="I291" s="108" t="s">
        <v>258</v>
      </c>
      <c r="J291" s="42"/>
      <c r="K291" s="29"/>
      <c r="L291" s="110" t="s">
        <v>224</v>
      </c>
      <c r="M291" s="106">
        <v>46537</v>
      </c>
      <c r="N291" s="42"/>
    </row>
    <row r="292" spans="1:26" ht="15.75" thickBot="1">
      <c r="A292" s="67"/>
      <c r="B292" s="86"/>
      <c r="C292" s="29"/>
      <c r="D292" s="120"/>
      <c r="E292" s="121"/>
      <c r="F292" s="43"/>
      <c r="G292" s="29"/>
      <c r="H292" s="120"/>
      <c r="I292" s="122"/>
      <c r="J292" s="43"/>
      <c r="K292" s="29"/>
      <c r="L292" s="120"/>
      <c r="M292" s="121"/>
      <c r="N292" s="43"/>
    </row>
    <row r="293" spans="1:26" ht="26.25" thickTop="1">
      <c r="A293" s="67"/>
      <c r="B293" s="20" t="s">
        <v>166</v>
      </c>
      <c r="C293" s="21"/>
      <c r="D293" s="45"/>
      <c r="E293" s="45"/>
      <c r="F293" s="45"/>
      <c r="G293" s="21"/>
      <c r="H293" s="45"/>
      <c r="I293" s="45"/>
      <c r="J293" s="45"/>
      <c r="K293" s="21"/>
      <c r="L293" s="45"/>
      <c r="M293" s="45"/>
      <c r="N293" s="45"/>
    </row>
    <row r="294" spans="1:26">
      <c r="A294" s="67"/>
      <c r="B294" s="46" t="s">
        <v>167</v>
      </c>
      <c r="C294" s="29"/>
      <c r="D294" s="36" t="s">
        <v>224</v>
      </c>
      <c r="E294" s="39">
        <v>31505</v>
      </c>
      <c r="F294" s="29"/>
      <c r="G294" s="29"/>
      <c r="H294" s="36" t="s">
        <v>224</v>
      </c>
      <c r="I294" s="51" t="s">
        <v>258</v>
      </c>
      <c r="J294" s="29"/>
      <c r="K294" s="29"/>
      <c r="L294" s="36" t="s">
        <v>224</v>
      </c>
      <c r="M294" s="39">
        <v>31505</v>
      </c>
      <c r="N294" s="29"/>
    </row>
    <row r="295" spans="1:26">
      <c r="A295" s="67"/>
      <c r="B295" s="46"/>
      <c r="C295" s="29"/>
      <c r="D295" s="36"/>
      <c r="E295" s="39"/>
      <c r="F295" s="29"/>
      <c r="G295" s="29"/>
      <c r="H295" s="36"/>
      <c r="I295" s="51"/>
      <c r="J295" s="29"/>
      <c r="K295" s="29"/>
      <c r="L295" s="36"/>
      <c r="M295" s="39"/>
      <c r="N295" s="29"/>
    </row>
    <row r="296" spans="1:26">
      <c r="A296" s="67"/>
      <c r="B296" s="47" t="s">
        <v>168</v>
      </c>
      <c r="C296" s="44"/>
      <c r="D296" s="53" t="s">
        <v>224</v>
      </c>
      <c r="E296" s="79">
        <v>1953</v>
      </c>
      <c r="F296" s="44"/>
      <c r="G296" s="44"/>
      <c r="H296" s="53" t="s">
        <v>224</v>
      </c>
      <c r="I296" s="48" t="s">
        <v>258</v>
      </c>
      <c r="J296" s="44"/>
      <c r="K296" s="44"/>
      <c r="L296" s="53" t="s">
        <v>224</v>
      </c>
      <c r="M296" s="79">
        <v>1953</v>
      </c>
      <c r="N296" s="44"/>
    </row>
    <row r="297" spans="1:26">
      <c r="A297" s="67"/>
      <c r="B297" s="47"/>
      <c r="C297" s="44"/>
      <c r="D297" s="53"/>
      <c r="E297" s="79"/>
      <c r="F297" s="44"/>
      <c r="G297" s="44"/>
      <c r="H297" s="53"/>
      <c r="I297" s="48"/>
      <c r="J297" s="44"/>
      <c r="K297" s="44"/>
      <c r="L297" s="53"/>
      <c r="M297" s="79"/>
      <c r="N297" s="44"/>
    </row>
    <row r="298" spans="1:26">
      <c r="A298" s="67"/>
      <c r="B298" s="66"/>
      <c r="C298" s="66"/>
      <c r="D298" s="66"/>
      <c r="E298" s="66"/>
      <c r="F298" s="66"/>
      <c r="G298" s="66"/>
      <c r="H298" s="66"/>
      <c r="I298" s="66"/>
      <c r="J298" s="66"/>
      <c r="K298" s="66"/>
      <c r="L298" s="66"/>
      <c r="M298" s="66"/>
      <c r="N298" s="66"/>
      <c r="O298" s="66"/>
      <c r="P298" s="66"/>
      <c r="Q298" s="66"/>
      <c r="R298" s="66"/>
      <c r="S298" s="66"/>
      <c r="T298" s="66"/>
      <c r="U298" s="66"/>
      <c r="V298" s="66"/>
      <c r="W298" s="66"/>
      <c r="X298" s="66"/>
      <c r="Y298" s="66"/>
      <c r="Z298" s="66"/>
    </row>
    <row r="299" spans="1:26">
      <c r="A299" s="67"/>
      <c r="B299" s="36" t="s">
        <v>338</v>
      </c>
      <c r="C299" s="36"/>
      <c r="D299" s="36"/>
      <c r="E299" s="36"/>
      <c r="F299" s="36"/>
      <c r="G299" s="36"/>
      <c r="H299" s="36"/>
      <c r="I299" s="36"/>
      <c r="J299" s="36"/>
      <c r="K299" s="36"/>
      <c r="L299" s="36"/>
      <c r="M299" s="36"/>
      <c r="N299" s="36"/>
      <c r="O299" s="36"/>
      <c r="P299" s="36"/>
      <c r="Q299" s="36"/>
      <c r="R299" s="36"/>
      <c r="S299" s="36"/>
      <c r="T299" s="36"/>
      <c r="U299" s="36"/>
      <c r="V299" s="36"/>
      <c r="W299" s="36"/>
      <c r="X299" s="36"/>
      <c r="Y299" s="36"/>
      <c r="Z299" s="36"/>
    </row>
    <row r="300" spans="1:26">
      <c r="A300" s="67"/>
      <c r="B300" s="28"/>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row>
    <row r="301" spans="1:26">
      <c r="A301" s="67"/>
      <c r="B301" s="14"/>
      <c r="C301" s="14"/>
      <c r="D301" s="14"/>
      <c r="E301" s="14"/>
      <c r="F301" s="14"/>
      <c r="G301" s="14"/>
      <c r="H301" s="14"/>
      <c r="I301" s="14"/>
      <c r="J301" s="14"/>
      <c r="K301" s="14"/>
      <c r="L301" s="14"/>
      <c r="M301" s="14"/>
      <c r="N301" s="14"/>
      <c r="O301" s="14"/>
      <c r="P301" s="14"/>
      <c r="Q301" s="14"/>
      <c r="R301" s="14"/>
      <c r="S301" s="14"/>
      <c r="T301" s="14"/>
      <c r="U301" s="14"/>
      <c r="V301" s="14"/>
      <c r="W301" s="14"/>
      <c r="X301" s="14"/>
      <c r="Y301" s="14"/>
      <c r="Z301" s="14"/>
    </row>
    <row r="302" spans="1:26" ht="15.75" thickBot="1">
      <c r="A302" s="67"/>
      <c r="B302" s="16"/>
      <c r="C302" s="12"/>
      <c r="D302" s="31" t="s">
        <v>339</v>
      </c>
      <c r="E302" s="31"/>
      <c r="F302" s="31"/>
      <c r="G302" s="31"/>
      <c r="H302" s="31"/>
      <c r="I302" s="31"/>
      <c r="J302" s="31"/>
      <c r="K302" s="31"/>
      <c r="L302" s="31"/>
      <c r="M302" s="31"/>
      <c r="N302" s="31"/>
      <c r="O302" s="12"/>
      <c r="P302" s="31" t="s">
        <v>340</v>
      </c>
      <c r="Q302" s="31"/>
      <c r="R302" s="31"/>
      <c r="S302" s="31"/>
      <c r="T302" s="31"/>
      <c r="U302" s="31"/>
      <c r="V302" s="31"/>
      <c r="W302" s="31"/>
      <c r="X302" s="31"/>
      <c r="Y302" s="31"/>
      <c r="Z302" s="31"/>
    </row>
    <row r="303" spans="1:26" ht="24" thickBot="1">
      <c r="A303" s="67"/>
      <c r="B303" s="72" t="s">
        <v>341</v>
      </c>
      <c r="C303" s="12"/>
      <c r="D303" s="34" t="s">
        <v>255</v>
      </c>
      <c r="E303" s="34"/>
      <c r="F303" s="34"/>
      <c r="G303" s="12"/>
      <c r="H303" s="34" t="s">
        <v>256</v>
      </c>
      <c r="I303" s="34"/>
      <c r="J303" s="34"/>
      <c r="K303" s="12"/>
      <c r="L303" s="34" t="s">
        <v>222</v>
      </c>
      <c r="M303" s="34"/>
      <c r="N303" s="34"/>
      <c r="O303" s="12"/>
      <c r="P303" s="34" t="s">
        <v>255</v>
      </c>
      <c r="Q303" s="34"/>
      <c r="R303" s="34"/>
      <c r="S303" s="12"/>
      <c r="T303" s="34" t="s">
        <v>256</v>
      </c>
      <c r="U303" s="34"/>
      <c r="V303" s="34"/>
      <c r="W303" s="12"/>
      <c r="X303" s="34" t="s">
        <v>222</v>
      </c>
      <c r="Y303" s="34"/>
      <c r="Z303" s="34"/>
    </row>
    <row r="304" spans="1:26">
      <c r="A304" s="67"/>
      <c r="B304" s="73" t="s">
        <v>257</v>
      </c>
      <c r="C304" s="21"/>
      <c r="D304" s="63"/>
      <c r="E304" s="63"/>
      <c r="F304" s="63"/>
      <c r="G304" s="21"/>
      <c r="H304" s="63"/>
      <c r="I304" s="63"/>
      <c r="J304" s="63"/>
      <c r="K304" s="21"/>
      <c r="L304" s="63"/>
      <c r="M304" s="63"/>
      <c r="N304" s="63"/>
      <c r="O304" s="21"/>
      <c r="P304" s="63"/>
      <c r="Q304" s="63"/>
      <c r="R304" s="63"/>
      <c r="S304" s="21"/>
      <c r="T304" s="63"/>
      <c r="U304" s="63"/>
      <c r="V304" s="63"/>
      <c r="W304" s="21"/>
      <c r="X304" s="63"/>
      <c r="Y304" s="63"/>
      <c r="Z304" s="63"/>
    </row>
    <row r="305" spans="1:26">
      <c r="A305" s="67"/>
      <c r="B305" s="19" t="s">
        <v>39</v>
      </c>
      <c r="C305" s="12"/>
      <c r="D305" s="29"/>
      <c r="E305" s="29"/>
      <c r="F305" s="29"/>
      <c r="G305" s="12"/>
      <c r="H305" s="29"/>
      <c r="I305" s="29"/>
      <c r="J305" s="29"/>
      <c r="K305" s="12"/>
      <c r="L305" s="29"/>
      <c r="M305" s="29"/>
      <c r="N305" s="29"/>
      <c r="O305" s="12"/>
      <c r="P305" s="29"/>
      <c r="Q305" s="29"/>
      <c r="R305" s="29"/>
      <c r="S305" s="12"/>
      <c r="T305" s="29"/>
      <c r="U305" s="29"/>
      <c r="V305" s="29"/>
      <c r="W305" s="12"/>
      <c r="X305" s="29"/>
      <c r="Y305" s="29"/>
      <c r="Z305" s="29"/>
    </row>
    <row r="306" spans="1:26">
      <c r="A306" s="67"/>
      <c r="B306" s="47" t="s">
        <v>40</v>
      </c>
      <c r="C306" s="44"/>
      <c r="D306" s="53" t="s">
        <v>224</v>
      </c>
      <c r="E306" s="79">
        <v>40852</v>
      </c>
      <c r="F306" s="44"/>
      <c r="G306" s="44"/>
      <c r="H306" s="53" t="s">
        <v>224</v>
      </c>
      <c r="I306" s="48" t="s">
        <v>258</v>
      </c>
      <c r="J306" s="44"/>
      <c r="K306" s="44"/>
      <c r="L306" s="53" t="s">
        <v>224</v>
      </c>
      <c r="M306" s="79">
        <v>40852</v>
      </c>
      <c r="N306" s="44"/>
      <c r="O306" s="44"/>
      <c r="P306" s="53" t="s">
        <v>224</v>
      </c>
      <c r="Q306" s="79">
        <v>43751</v>
      </c>
      <c r="R306" s="44"/>
      <c r="S306" s="44"/>
      <c r="T306" s="53" t="s">
        <v>224</v>
      </c>
      <c r="U306" s="48" t="s">
        <v>258</v>
      </c>
      <c r="V306" s="44"/>
      <c r="W306" s="44"/>
      <c r="X306" s="53" t="s">
        <v>224</v>
      </c>
      <c r="Y306" s="79">
        <v>43751</v>
      </c>
      <c r="Z306" s="44"/>
    </row>
    <row r="307" spans="1:26">
      <c r="A307" s="67"/>
      <c r="B307" s="47"/>
      <c r="C307" s="44"/>
      <c r="D307" s="53"/>
      <c r="E307" s="79"/>
      <c r="F307" s="44"/>
      <c r="G307" s="44"/>
      <c r="H307" s="53"/>
      <c r="I307" s="48"/>
      <c r="J307" s="44"/>
      <c r="K307" s="44"/>
      <c r="L307" s="53"/>
      <c r="M307" s="79"/>
      <c r="N307" s="44"/>
      <c r="O307" s="44"/>
      <c r="P307" s="53"/>
      <c r="Q307" s="79"/>
      <c r="R307" s="44"/>
      <c r="S307" s="44"/>
      <c r="T307" s="53"/>
      <c r="U307" s="48"/>
      <c r="V307" s="44"/>
      <c r="W307" s="44"/>
      <c r="X307" s="53"/>
      <c r="Y307" s="79"/>
      <c r="Z307" s="44"/>
    </row>
    <row r="308" spans="1:26" ht="36" customHeight="1">
      <c r="A308" s="67"/>
      <c r="B308" s="46" t="s">
        <v>342</v>
      </c>
      <c r="C308" s="29"/>
      <c r="D308" s="39">
        <v>104396</v>
      </c>
      <c r="E308" s="39"/>
      <c r="F308" s="29"/>
      <c r="G308" s="29"/>
      <c r="H308" s="51" t="s">
        <v>258</v>
      </c>
      <c r="I308" s="51"/>
      <c r="J308" s="29"/>
      <c r="K308" s="29"/>
      <c r="L308" s="39">
        <v>104396</v>
      </c>
      <c r="M308" s="39"/>
      <c r="N308" s="29"/>
      <c r="O308" s="29"/>
      <c r="P308" s="39">
        <v>105209</v>
      </c>
      <c r="Q308" s="39"/>
      <c r="R308" s="29"/>
      <c r="S308" s="29"/>
      <c r="T308" s="51" t="s">
        <v>258</v>
      </c>
      <c r="U308" s="51"/>
      <c r="V308" s="29"/>
      <c r="W308" s="29"/>
      <c r="X308" s="39">
        <v>105209</v>
      </c>
      <c r="Y308" s="39"/>
      <c r="Z308" s="29"/>
    </row>
    <row r="309" spans="1:26">
      <c r="A309" s="67"/>
      <c r="B309" s="46"/>
      <c r="C309" s="29"/>
      <c r="D309" s="39"/>
      <c r="E309" s="39"/>
      <c r="F309" s="29"/>
      <c r="G309" s="29"/>
      <c r="H309" s="51"/>
      <c r="I309" s="51"/>
      <c r="J309" s="29"/>
      <c r="K309" s="29"/>
      <c r="L309" s="39"/>
      <c r="M309" s="39"/>
      <c r="N309" s="29"/>
      <c r="O309" s="29"/>
      <c r="P309" s="39"/>
      <c r="Q309" s="39"/>
      <c r="R309" s="29"/>
      <c r="S309" s="29"/>
      <c r="T309" s="51"/>
      <c r="U309" s="51"/>
      <c r="V309" s="29"/>
      <c r="W309" s="29"/>
      <c r="X309" s="39"/>
      <c r="Y309" s="39"/>
      <c r="Z309" s="29"/>
    </row>
    <row r="310" spans="1:26">
      <c r="A310" s="67"/>
      <c r="B310" s="47" t="s">
        <v>42</v>
      </c>
      <c r="C310" s="44"/>
      <c r="D310" s="79">
        <v>145468</v>
      </c>
      <c r="E310" s="79"/>
      <c r="F310" s="44"/>
      <c r="G310" s="44"/>
      <c r="H310" s="48" t="s">
        <v>258</v>
      </c>
      <c r="I310" s="48"/>
      <c r="J310" s="44"/>
      <c r="K310" s="44"/>
      <c r="L310" s="79">
        <v>145468</v>
      </c>
      <c r="M310" s="79"/>
      <c r="N310" s="44"/>
      <c r="O310" s="44"/>
      <c r="P310" s="79">
        <v>142201</v>
      </c>
      <c r="Q310" s="79"/>
      <c r="R310" s="44"/>
      <c r="S310" s="44"/>
      <c r="T310" s="48" t="s">
        <v>258</v>
      </c>
      <c r="U310" s="48"/>
      <c r="V310" s="44"/>
      <c r="W310" s="44"/>
      <c r="X310" s="79">
        <v>142201</v>
      </c>
      <c r="Y310" s="79"/>
      <c r="Z310" s="44"/>
    </row>
    <row r="311" spans="1:26">
      <c r="A311" s="67"/>
      <c r="B311" s="47"/>
      <c r="C311" s="44"/>
      <c r="D311" s="79"/>
      <c r="E311" s="79"/>
      <c r="F311" s="44"/>
      <c r="G311" s="44"/>
      <c r="H311" s="48"/>
      <c r="I311" s="48"/>
      <c r="J311" s="44"/>
      <c r="K311" s="44"/>
      <c r="L311" s="79"/>
      <c r="M311" s="79"/>
      <c r="N311" s="44"/>
      <c r="O311" s="44"/>
      <c r="P311" s="79"/>
      <c r="Q311" s="79"/>
      <c r="R311" s="44"/>
      <c r="S311" s="44"/>
      <c r="T311" s="48"/>
      <c r="U311" s="48"/>
      <c r="V311" s="44"/>
      <c r="W311" s="44"/>
      <c r="X311" s="79"/>
      <c r="Y311" s="79"/>
      <c r="Z311" s="44"/>
    </row>
    <row r="312" spans="1:26">
      <c r="A312" s="67"/>
      <c r="B312" s="46" t="s">
        <v>43</v>
      </c>
      <c r="C312" s="29"/>
      <c r="D312" s="39">
        <v>10375</v>
      </c>
      <c r="E312" s="39"/>
      <c r="F312" s="29"/>
      <c r="G312" s="29"/>
      <c r="H312" s="51" t="s">
        <v>258</v>
      </c>
      <c r="I312" s="51"/>
      <c r="J312" s="29"/>
      <c r="K312" s="29"/>
      <c r="L312" s="39">
        <v>10375</v>
      </c>
      <c r="M312" s="39"/>
      <c r="N312" s="29"/>
      <c r="O312" s="29"/>
      <c r="P312" s="39">
        <v>11023</v>
      </c>
      <c r="Q312" s="39"/>
      <c r="R312" s="29"/>
      <c r="S312" s="29"/>
      <c r="T312" s="51" t="s">
        <v>258</v>
      </c>
      <c r="U312" s="51"/>
      <c r="V312" s="29"/>
      <c r="W312" s="29"/>
      <c r="X312" s="39">
        <v>11023</v>
      </c>
      <c r="Y312" s="39"/>
      <c r="Z312" s="29"/>
    </row>
    <row r="313" spans="1:26">
      <c r="A313" s="67"/>
      <c r="B313" s="46"/>
      <c r="C313" s="29"/>
      <c r="D313" s="39"/>
      <c r="E313" s="39"/>
      <c r="F313" s="29"/>
      <c r="G313" s="29"/>
      <c r="H313" s="51"/>
      <c r="I313" s="51"/>
      <c r="J313" s="29"/>
      <c r="K313" s="29"/>
      <c r="L313" s="39"/>
      <c r="M313" s="39"/>
      <c r="N313" s="29"/>
      <c r="O313" s="29"/>
      <c r="P313" s="39"/>
      <c r="Q313" s="39"/>
      <c r="R313" s="29"/>
      <c r="S313" s="29"/>
      <c r="T313" s="51"/>
      <c r="U313" s="51"/>
      <c r="V313" s="29"/>
      <c r="W313" s="29"/>
      <c r="X313" s="39"/>
      <c r="Y313" s="39"/>
      <c r="Z313" s="29"/>
    </row>
    <row r="314" spans="1:26">
      <c r="A314" s="67"/>
      <c r="B314" s="47" t="s">
        <v>44</v>
      </c>
      <c r="C314" s="44"/>
      <c r="D314" s="79">
        <v>13664</v>
      </c>
      <c r="E314" s="79"/>
      <c r="F314" s="44"/>
      <c r="G314" s="44"/>
      <c r="H314" s="79">
        <v>1521</v>
      </c>
      <c r="I314" s="79"/>
      <c r="J314" s="44"/>
      <c r="K314" s="44"/>
      <c r="L314" s="79">
        <v>15185</v>
      </c>
      <c r="M314" s="79"/>
      <c r="N314" s="44"/>
      <c r="O314" s="44"/>
      <c r="P314" s="79">
        <v>11513</v>
      </c>
      <c r="Q314" s="79"/>
      <c r="R314" s="44"/>
      <c r="S314" s="44"/>
      <c r="T314" s="79">
        <v>1416</v>
      </c>
      <c r="U314" s="79"/>
      <c r="V314" s="44"/>
      <c r="W314" s="44"/>
      <c r="X314" s="79">
        <v>12929</v>
      </c>
      <c r="Y314" s="79"/>
      <c r="Z314" s="44"/>
    </row>
    <row r="315" spans="1:26">
      <c r="A315" s="67"/>
      <c r="B315" s="47"/>
      <c r="C315" s="44"/>
      <c r="D315" s="79"/>
      <c r="E315" s="79"/>
      <c r="F315" s="44"/>
      <c r="G315" s="44"/>
      <c r="H315" s="79"/>
      <c r="I315" s="79"/>
      <c r="J315" s="44"/>
      <c r="K315" s="44"/>
      <c r="L315" s="79"/>
      <c r="M315" s="79"/>
      <c r="N315" s="44"/>
      <c r="O315" s="44"/>
      <c r="P315" s="79"/>
      <c r="Q315" s="79"/>
      <c r="R315" s="44"/>
      <c r="S315" s="44"/>
      <c r="T315" s="79"/>
      <c r="U315" s="79"/>
      <c r="V315" s="44"/>
      <c r="W315" s="44"/>
      <c r="X315" s="79"/>
      <c r="Y315" s="79"/>
      <c r="Z315" s="44"/>
    </row>
    <row r="316" spans="1:26">
      <c r="A316" s="67"/>
      <c r="B316" s="46" t="s">
        <v>45</v>
      </c>
      <c r="C316" s="29"/>
      <c r="D316" s="39">
        <v>20444</v>
      </c>
      <c r="E316" s="39"/>
      <c r="F316" s="29"/>
      <c r="G316" s="29"/>
      <c r="H316" s="39">
        <v>1486</v>
      </c>
      <c r="I316" s="39"/>
      <c r="J316" s="29"/>
      <c r="K316" s="29"/>
      <c r="L316" s="39">
        <v>21930</v>
      </c>
      <c r="M316" s="39"/>
      <c r="N316" s="29"/>
      <c r="O316" s="29"/>
      <c r="P316" s="39">
        <v>20602</v>
      </c>
      <c r="Q316" s="39"/>
      <c r="R316" s="29"/>
      <c r="S316" s="29"/>
      <c r="T316" s="51">
        <v>998</v>
      </c>
      <c r="U316" s="51"/>
      <c r="V316" s="29"/>
      <c r="W316" s="29"/>
      <c r="X316" s="39">
        <v>21600</v>
      </c>
      <c r="Y316" s="39"/>
      <c r="Z316" s="29"/>
    </row>
    <row r="317" spans="1:26" ht="15.75" thickBot="1">
      <c r="A317" s="67"/>
      <c r="B317" s="46"/>
      <c r="C317" s="29"/>
      <c r="D317" s="80"/>
      <c r="E317" s="80"/>
      <c r="F317" s="32"/>
      <c r="G317" s="29"/>
      <c r="H317" s="80"/>
      <c r="I317" s="80"/>
      <c r="J317" s="32"/>
      <c r="K317" s="29"/>
      <c r="L317" s="80"/>
      <c r="M317" s="80"/>
      <c r="N317" s="32"/>
      <c r="O317" s="29"/>
      <c r="P317" s="80"/>
      <c r="Q317" s="80"/>
      <c r="R317" s="32"/>
      <c r="S317" s="29"/>
      <c r="T317" s="81"/>
      <c r="U317" s="81"/>
      <c r="V317" s="32"/>
      <c r="W317" s="29"/>
      <c r="X317" s="80"/>
      <c r="Y317" s="80"/>
      <c r="Z317" s="32"/>
    </row>
    <row r="318" spans="1:26">
      <c r="A318" s="67"/>
      <c r="B318" s="82" t="s">
        <v>46</v>
      </c>
      <c r="C318" s="44"/>
      <c r="D318" s="83">
        <v>335199</v>
      </c>
      <c r="E318" s="83"/>
      <c r="F318" s="63"/>
      <c r="G318" s="44"/>
      <c r="H318" s="83">
        <v>3007</v>
      </c>
      <c r="I318" s="83"/>
      <c r="J318" s="63"/>
      <c r="K318" s="44"/>
      <c r="L318" s="83">
        <v>338206</v>
      </c>
      <c r="M318" s="83"/>
      <c r="N318" s="63"/>
      <c r="O318" s="44"/>
      <c r="P318" s="83">
        <v>334299</v>
      </c>
      <c r="Q318" s="83"/>
      <c r="R318" s="63"/>
      <c r="S318" s="44"/>
      <c r="T318" s="83">
        <v>2414</v>
      </c>
      <c r="U318" s="83"/>
      <c r="V318" s="63"/>
      <c r="W318" s="44"/>
      <c r="X318" s="83">
        <v>336713</v>
      </c>
      <c r="Y318" s="83"/>
      <c r="Z318" s="63"/>
    </row>
    <row r="319" spans="1:26">
      <c r="A319" s="67"/>
      <c r="B319" s="82"/>
      <c r="C319" s="44"/>
      <c r="D319" s="79"/>
      <c r="E319" s="79"/>
      <c r="F319" s="44"/>
      <c r="G319" s="44"/>
      <c r="H319" s="84"/>
      <c r="I319" s="84"/>
      <c r="J319" s="64"/>
      <c r="K319" s="44"/>
      <c r="L319" s="79"/>
      <c r="M319" s="79"/>
      <c r="N319" s="44"/>
      <c r="O319" s="44"/>
      <c r="P319" s="79"/>
      <c r="Q319" s="79"/>
      <c r="R319" s="44"/>
      <c r="S319" s="44"/>
      <c r="T319" s="84"/>
      <c r="U319" s="84"/>
      <c r="V319" s="64"/>
      <c r="W319" s="44"/>
      <c r="X319" s="79"/>
      <c r="Y319" s="79"/>
      <c r="Z319" s="44"/>
    </row>
    <row r="320" spans="1:26">
      <c r="A320" s="67"/>
      <c r="B320" s="35" t="s">
        <v>47</v>
      </c>
      <c r="C320" s="29"/>
      <c r="D320" s="39">
        <v>93181</v>
      </c>
      <c r="E320" s="39"/>
      <c r="F320" s="29"/>
      <c r="G320" s="29"/>
      <c r="H320" s="51" t="s">
        <v>258</v>
      </c>
      <c r="I320" s="51"/>
      <c r="J320" s="29"/>
      <c r="K320" s="29"/>
      <c r="L320" s="39">
        <v>93181</v>
      </c>
      <c r="M320" s="39"/>
      <c r="N320" s="29"/>
      <c r="O320" s="29"/>
      <c r="P320" s="39">
        <v>94070</v>
      </c>
      <c r="Q320" s="39"/>
      <c r="R320" s="29"/>
      <c r="S320" s="29"/>
      <c r="T320" s="51" t="s">
        <v>258</v>
      </c>
      <c r="U320" s="51"/>
      <c r="V320" s="29"/>
      <c r="W320" s="29"/>
      <c r="X320" s="39">
        <v>94070</v>
      </c>
      <c r="Y320" s="39"/>
      <c r="Z320" s="29"/>
    </row>
    <row r="321" spans="1:26">
      <c r="A321" s="67"/>
      <c r="B321" s="35"/>
      <c r="C321" s="29"/>
      <c r="D321" s="39"/>
      <c r="E321" s="39"/>
      <c r="F321" s="29"/>
      <c r="G321" s="29"/>
      <c r="H321" s="51"/>
      <c r="I321" s="51"/>
      <c r="J321" s="29"/>
      <c r="K321" s="29"/>
      <c r="L321" s="39"/>
      <c r="M321" s="39"/>
      <c r="N321" s="29"/>
      <c r="O321" s="29"/>
      <c r="P321" s="39"/>
      <c r="Q321" s="39"/>
      <c r="R321" s="29"/>
      <c r="S321" s="29"/>
      <c r="T321" s="51"/>
      <c r="U321" s="51"/>
      <c r="V321" s="29"/>
      <c r="W321" s="29"/>
      <c r="X321" s="39"/>
      <c r="Y321" s="39"/>
      <c r="Z321" s="29"/>
    </row>
    <row r="322" spans="1:26">
      <c r="A322" s="67"/>
      <c r="B322" s="60" t="s">
        <v>48</v>
      </c>
      <c r="C322" s="44"/>
      <c r="D322" s="79">
        <v>161940</v>
      </c>
      <c r="E322" s="79"/>
      <c r="F322" s="44"/>
      <c r="G322" s="44"/>
      <c r="H322" s="48" t="s">
        <v>260</v>
      </c>
      <c r="I322" s="48"/>
      <c r="J322" s="53" t="s">
        <v>261</v>
      </c>
      <c r="K322" s="44"/>
      <c r="L322" s="79">
        <v>157569</v>
      </c>
      <c r="M322" s="79"/>
      <c r="N322" s="44"/>
      <c r="O322" s="44"/>
      <c r="P322" s="79">
        <v>161940</v>
      </c>
      <c r="Q322" s="79"/>
      <c r="R322" s="44"/>
      <c r="S322" s="44"/>
      <c r="T322" s="48" t="s">
        <v>260</v>
      </c>
      <c r="U322" s="48"/>
      <c r="V322" s="53" t="s">
        <v>261</v>
      </c>
      <c r="W322" s="44"/>
      <c r="X322" s="79">
        <v>157569</v>
      </c>
      <c r="Y322" s="79"/>
      <c r="Z322" s="44"/>
    </row>
    <row r="323" spans="1:26">
      <c r="A323" s="67"/>
      <c r="B323" s="60"/>
      <c r="C323" s="44"/>
      <c r="D323" s="79"/>
      <c r="E323" s="79"/>
      <c r="F323" s="44"/>
      <c r="G323" s="44"/>
      <c r="H323" s="48"/>
      <c r="I323" s="48"/>
      <c r="J323" s="53"/>
      <c r="K323" s="44"/>
      <c r="L323" s="79"/>
      <c r="M323" s="79"/>
      <c r="N323" s="44"/>
      <c r="O323" s="44"/>
      <c r="P323" s="79"/>
      <c r="Q323" s="79"/>
      <c r="R323" s="44"/>
      <c r="S323" s="44"/>
      <c r="T323" s="48"/>
      <c r="U323" s="48"/>
      <c r="V323" s="53"/>
      <c r="W323" s="44"/>
      <c r="X323" s="79"/>
      <c r="Y323" s="79"/>
      <c r="Z323" s="44"/>
    </row>
    <row r="324" spans="1:26">
      <c r="A324" s="67"/>
      <c r="B324" s="35" t="s">
        <v>49</v>
      </c>
      <c r="C324" s="29"/>
      <c r="D324" s="39">
        <v>157694</v>
      </c>
      <c r="E324" s="39"/>
      <c r="F324" s="29"/>
      <c r="G324" s="29"/>
      <c r="H324" s="51" t="s">
        <v>258</v>
      </c>
      <c r="I324" s="51"/>
      <c r="J324" s="29"/>
      <c r="K324" s="29"/>
      <c r="L324" s="39">
        <v>157694</v>
      </c>
      <c r="M324" s="39"/>
      <c r="N324" s="29"/>
      <c r="O324" s="29"/>
      <c r="P324" s="39">
        <v>160285</v>
      </c>
      <c r="Q324" s="39"/>
      <c r="R324" s="29"/>
      <c r="S324" s="29"/>
      <c r="T324" s="51" t="s">
        <v>258</v>
      </c>
      <c r="U324" s="51"/>
      <c r="V324" s="29"/>
      <c r="W324" s="29"/>
      <c r="X324" s="39">
        <v>160285</v>
      </c>
      <c r="Y324" s="39"/>
      <c r="Z324" s="29"/>
    </row>
    <row r="325" spans="1:26">
      <c r="A325" s="67"/>
      <c r="B325" s="35"/>
      <c r="C325" s="29"/>
      <c r="D325" s="39"/>
      <c r="E325" s="39"/>
      <c r="F325" s="29"/>
      <c r="G325" s="29"/>
      <c r="H325" s="51"/>
      <c r="I325" s="51"/>
      <c r="J325" s="29"/>
      <c r="K325" s="29"/>
      <c r="L325" s="39"/>
      <c r="M325" s="39"/>
      <c r="N325" s="29"/>
      <c r="O325" s="29"/>
      <c r="P325" s="39"/>
      <c r="Q325" s="39"/>
      <c r="R325" s="29"/>
      <c r="S325" s="29"/>
      <c r="T325" s="51"/>
      <c r="U325" s="51"/>
      <c r="V325" s="29"/>
      <c r="W325" s="29"/>
      <c r="X325" s="39"/>
      <c r="Y325" s="39"/>
      <c r="Z325" s="29"/>
    </row>
    <row r="326" spans="1:26">
      <c r="A326" s="67"/>
      <c r="B326" s="60" t="s">
        <v>50</v>
      </c>
      <c r="C326" s="44"/>
      <c r="D326" s="79">
        <v>7657</v>
      </c>
      <c r="E326" s="79"/>
      <c r="F326" s="44"/>
      <c r="G326" s="44"/>
      <c r="H326" s="48" t="s">
        <v>258</v>
      </c>
      <c r="I326" s="48"/>
      <c r="J326" s="44"/>
      <c r="K326" s="44"/>
      <c r="L326" s="79">
        <v>7657</v>
      </c>
      <c r="M326" s="79"/>
      <c r="N326" s="44"/>
      <c r="O326" s="44"/>
      <c r="P326" s="79">
        <v>8660</v>
      </c>
      <c r="Q326" s="79"/>
      <c r="R326" s="44"/>
      <c r="S326" s="44"/>
      <c r="T326" s="48" t="s">
        <v>258</v>
      </c>
      <c r="U326" s="48"/>
      <c r="V326" s="44"/>
      <c r="W326" s="44"/>
      <c r="X326" s="79">
        <v>8660</v>
      </c>
      <c r="Y326" s="79"/>
      <c r="Z326" s="44"/>
    </row>
    <row r="327" spans="1:26" ht="15.75" thickBot="1">
      <c r="A327" s="67"/>
      <c r="B327" s="60"/>
      <c r="C327" s="44"/>
      <c r="D327" s="85"/>
      <c r="E327" s="85"/>
      <c r="F327" s="50"/>
      <c r="G327" s="44"/>
      <c r="H327" s="49"/>
      <c r="I327" s="49"/>
      <c r="J327" s="50"/>
      <c r="K327" s="44"/>
      <c r="L327" s="85"/>
      <c r="M327" s="85"/>
      <c r="N327" s="50"/>
      <c r="O327" s="44"/>
      <c r="P327" s="85"/>
      <c r="Q327" s="85"/>
      <c r="R327" s="50"/>
      <c r="S327" s="44"/>
      <c r="T327" s="49"/>
      <c r="U327" s="49"/>
      <c r="V327" s="50"/>
      <c r="W327" s="44"/>
      <c r="X327" s="85"/>
      <c r="Y327" s="85"/>
      <c r="Z327" s="50"/>
    </row>
    <row r="328" spans="1:26">
      <c r="A328" s="67"/>
      <c r="B328" s="86" t="s">
        <v>51</v>
      </c>
      <c r="C328" s="29"/>
      <c r="D328" s="37" t="s">
        <v>224</v>
      </c>
      <c r="E328" s="40">
        <v>755671</v>
      </c>
      <c r="F328" s="42"/>
      <c r="G328" s="29"/>
      <c r="H328" s="37" t="s">
        <v>224</v>
      </c>
      <c r="I328" s="87" t="s">
        <v>343</v>
      </c>
      <c r="J328" s="37" t="s">
        <v>261</v>
      </c>
      <c r="K328" s="29"/>
      <c r="L328" s="37" t="s">
        <v>224</v>
      </c>
      <c r="M328" s="40">
        <v>754307</v>
      </c>
      <c r="N328" s="42"/>
      <c r="O328" s="29"/>
      <c r="P328" s="37" t="s">
        <v>224</v>
      </c>
      <c r="Q328" s="40">
        <v>759254</v>
      </c>
      <c r="R328" s="42"/>
      <c r="S328" s="29"/>
      <c r="T328" s="37" t="s">
        <v>224</v>
      </c>
      <c r="U328" s="87" t="s">
        <v>344</v>
      </c>
      <c r="V328" s="37" t="s">
        <v>261</v>
      </c>
      <c r="W328" s="29"/>
      <c r="X328" s="37" t="s">
        <v>224</v>
      </c>
      <c r="Y328" s="40">
        <v>757297</v>
      </c>
      <c r="Z328" s="42"/>
    </row>
    <row r="329" spans="1:26" ht="15.75" thickBot="1">
      <c r="A329" s="67"/>
      <c r="B329" s="86"/>
      <c r="C329" s="29"/>
      <c r="D329" s="38"/>
      <c r="E329" s="41"/>
      <c r="F329" s="43"/>
      <c r="G329" s="29"/>
      <c r="H329" s="38"/>
      <c r="I329" s="52"/>
      <c r="J329" s="38"/>
      <c r="K329" s="29"/>
      <c r="L329" s="38"/>
      <c r="M329" s="41"/>
      <c r="N329" s="43"/>
      <c r="O329" s="29"/>
      <c r="P329" s="38"/>
      <c r="Q329" s="41"/>
      <c r="R329" s="43"/>
      <c r="S329" s="29"/>
      <c r="T329" s="38"/>
      <c r="U329" s="52"/>
      <c r="V329" s="38"/>
      <c r="W329" s="29"/>
      <c r="X329" s="38"/>
      <c r="Y329" s="41"/>
      <c r="Z329" s="43"/>
    </row>
    <row r="330" spans="1:26" ht="15.75" thickTop="1">
      <c r="A330" s="67"/>
      <c r="B330" s="73" t="s">
        <v>263</v>
      </c>
      <c r="C330" s="21"/>
      <c r="D330" s="45"/>
      <c r="E330" s="45"/>
      <c r="F330" s="45"/>
      <c r="G330" s="21"/>
      <c r="H330" s="45"/>
      <c r="I330" s="45"/>
      <c r="J330" s="45"/>
      <c r="K330" s="21"/>
      <c r="L330" s="45"/>
      <c r="M330" s="45"/>
      <c r="N330" s="45"/>
      <c r="O330" s="21"/>
      <c r="P330" s="45"/>
      <c r="Q330" s="45"/>
      <c r="R330" s="45"/>
      <c r="S330" s="21"/>
      <c r="T330" s="45"/>
      <c r="U330" s="45"/>
      <c r="V330" s="45"/>
      <c r="W330" s="21"/>
      <c r="X330" s="45"/>
      <c r="Y330" s="45"/>
      <c r="Z330" s="45"/>
    </row>
    <row r="331" spans="1:26">
      <c r="A331" s="67"/>
      <c r="B331" s="19" t="s">
        <v>52</v>
      </c>
      <c r="C331" s="12"/>
      <c r="D331" s="29"/>
      <c r="E331" s="29"/>
      <c r="F331" s="29"/>
      <c r="G331" s="12"/>
      <c r="H331" s="29"/>
      <c r="I331" s="29"/>
      <c r="J331" s="29"/>
      <c r="K331" s="12"/>
      <c r="L331" s="29"/>
      <c r="M331" s="29"/>
      <c r="N331" s="29"/>
      <c r="O331" s="12"/>
      <c r="P331" s="29"/>
      <c r="Q331" s="29"/>
      <c r="R331" s="29"/>
      <c r="S331" s="12"/>
      <c r="T331" s="29"/>
      <c r="U331" s="29"/>
      <c r="V331" s="29"/>
      <c r="W331" s="12"/>
      <c r="X331" s="29"/>
      <c r="Y331" s="29"/>
      <c r="Z331" s="29"/>
    </row>
    <row r="332" spans="1:26">
      <c r="A332" s="67"/>
      <c r="B332" s="47" t="s">
        <v>53</v>
      </c>
      <c r="C332" s="44"/>
      <c r="D332" s="53" t="s">
        <v>224</v>
      </c>
      <c r="E332" s="48">
        <v>26</v>
      </c>
      <c r="F332" s="44"/>
      <c r="G332" s="44"/>
      <c r="H332" s="53" t="s">
        <v>224</v>
      </c>
      <c r="I332" s="48" t="s">
        <v>258</v>
      </c>
      <c r="J332" s="44"/>
      <c r="K332" s="44"/>
      <c r="L332" s="53" t="s">
        <v>224</v>
      </c>
      <c r="M332" s="48">
        <v>26</v>
      </c>
      <c r="N332" s="44"/>
      <c r="O332" s="44"/>
      <c r="P332" s="53" t="s">
        <v>224</v>
      </c>
      <c r="Q332" s="48">
        <v>26</v>
      </c>
      <c r="R332" s="44"/>
      <c r="S332" s="44"/>
      <c r="T332" s="53" t="s">
        <v>224</v>
      </c>
      <c r="U332" s="48" t="s">
        <v>258</v>
      </c>
      <c r="V332" s="44"/>
      <c r="W332" s="44"/>
      <c r="X332" s="53" t="s">
        <v>224</v>
      </c>
      <c r="Y332" s="48">
        <v>26</v>
      </c>
      <c r="Z332" s="44"/>
    </row>
    <row r="333" spans="1:26">
      <c r="A333" s="67"/>
      <c r="B333" s="47"/>
      <c r="C333" s="44"/>
      <c r="D333" s="53"/>
      <c r="E333" s="48"/>
      <c r="F333" s="44"/>
      <c r="G333" s="44"/>
      <c r="H333" s="53"/>
      <c r="I333" s="48"/>
      <c r="J333" s="44"/>
      <c r="K333" s="44"/>
      <c r="L333" s="53"/>
      <c r="M333" s="48"/>
      <c r="N333" s="44"/>
      <c r="O333" s="44"/>
      <c r="P333" s="53"/>
      <c r="Q333" s="48"/>
      <c r="R333" s="44"/>
      <c r="S333" s="44"/>
      <c r="T333" s="53"/>
      <c r="U333" s="48"/>
      <c r="V333" s="44"/>
      <c r="W333" s="44"/>
      <c r="X333" s="53"/>
      <c r="Y333" s="48"/>
      <c r="Z333" s="44"/>
    </row>
    <row r="334" spans="1:26">
      <c r="A334" s="67"/>
      <c r="B334" s="46" t="s">
        <v>54</v>
      </c>
      <c r="C334" s="29"/>
      <c r="D334" s="39">
        <v>55083</v>
      </c>
      <c r="E334" s="39"/>
      <c r="F334" s="29"/>
      <c r="G334" s="29"/>
      <c r="H334" s="51" t="s">
        <v>258</v>
      </c>
      <c r="I334" s="51"/>
      <c r="J334" s="29"/>
      <c r="K334" s="29"/>
      <c r="L334" s="39">
        <v>55083</v>
      </c>
      <c r="M334" s="39"/>
      <c r="N334" s="29"/>
      <c r="O334" s="29"/>
      <c r="P334" s="39">
        <v>53749</v>
      </c>
      <c r="Q334" s="39"/>
      <c r="R334" s="29"/>
      <c r="S334" s="29"/>
      <c r="T334" s="51" t="s">
        <v>258</v>
      </c>
      <c r="U334" s="51"/>
      <c r="V334" s="29"/>
      <c r="W334" s="29"/>
      <c r="X334" s="39">
        <v>53749</v>
      </c>
      <c r="Y334" s="39"/>
      <c r="Z334" s="29"/>
    </row>
    <row r="335" spans="1:26">
      <c r="A335" s="67"/>
      <c r="B335" s="46"/>
      <c r="C335" s="29"/>
      <c r="D335" s="39"/>
      <c r="E335" s="39"/>
      <c r="F335" s="29"/>
      <c r="G335" s="29"/>
      <c r="H335" s="51"/>
      <c r="I335" s="51"/>
      <c r="J335" s="29"/>
      <c r="K335" s="29"/>
      <c r="L335" s="39"/>
      <c r="M335" s="39"/>
      <c r="N335" s="29"/>
      <c r="O335" s="29"/>
      <c r="P335" s="39"/>
      <c r="Q335" s="39"/>
      <c r="R335" s="29"/>
      <c r="S335" s="29"/>
      <c r="T335" s="51"/>
      <c r="U335" s="51"/>
      <c r="V335" s="29"/>
      <c r="W335" s="29"/>
      <c r="X335" s="39"/>
      <c r="Y335" s="39"/>
      <c r="Z335" s="29"/>
    </row>
    <row r="336" spans="1:26">
      <c r="A336" s="67"/>
      <c r="B336" s="47" t="s">
        <v>55</v>
      </c>
      <c r="C336" s="44"/>
      <c r="D336" s="79">
        <v>42916</v>
      </c>
      <c r="E336" s="79"/>
      <c r="F336" s="44"/>
      <c r="G336" s="44"/>
      <c r="H336" s="79">
        <v>3871</v>
      </c>
      <c r="I336" s="79"/>
      <c r="J336" s="44"/>
      <c r="K336" s="44"/>
      <c r="L336" s="79">
        <v>46787</v>
      </c>
      <c r="M336" s="79"/>
      <c r="N336" s="44"/>
      <c r="O336" s="44"/>
      <c r="P336" s="79">
        <v>47973</v>
      </c>
      <c r="Q336" s="79"/>
      <c r="R336" s="44"/>
      <c r="S336" s="44"/>
      <c r="T336" s="79">
        <v>3589</v>
      </c>
      <c r="U336" s="79"/>
      <c r="V336" s="44"/>
      <c r="W336" s="44"/>
      <c r="X336" s="79">
        <v>51562</v>
      </c>
      <c r="Y336" s="79"/>
      <c r="Z336" s="44"/>
    </row>
    <row r="337" spans="1:26" ht="15.75" thickBot="1">
      <c r="A337" s="67"/>
      <c r="B337" s="47"/>
      <c r="C337" s="44"/>
      <c r="D337" s="85"/>
      <c r="E337" s="85"/>
      <c r="F337" s="50"/>
      <c r="G337" s="44"/>
      <c r="H337" s="85"/>
      <c r="I337" s="85"/>
      <c r="J337" s="50"/>
      <c r="K337" s="44"/>
      <c r="L337" s="85"/>
      <c r="M337" s="85"/>
      <c r="N337" s="50"/>
      <c r="O337" s="44"/>
      <c r="P337" s="85"/>
      <c r="Q337" s="85"/>
      <c r="R337" s="50"/>
      <c r="S337" s="44"/>
      <c r="T337" s="85"/>
      <c r="U337" s="85"/>
      <c r="V337" s="50"/>
      <c r="W337" s="44"/>
      <c r="X337" s="85"/>
      <c r="Y337" s="85"/>
      <c r="Z337" s="50"/>
    </row>
    <row r="338" spans="1:26">
      <c r="A338" s="67"/>
      <c r="B338" s="88" t="s">
        <v>56</v>
      </c>
      <c r="C338" s="29"/>
      <c r="D338" s="40">
        <v>98025</v>
      </c>
      <c r="E338" s="40"/>
      <c r="F338" s="42"/>
      <c r="G338" s="29"/>
      <c r="H338" s="40">
        <v>3871</v>
      </c>
      <c r="I338" s="40"/>
      <c r="J338" s="42"/>
      <c r="K338" s="29"/>
      <c r="L338" s="40">
        <v>101896</v>
      </c>
      <c r="M338" s="40"/>
      <c r="N338" s="42"/>
      <c r="O338" s="29"/>
      <c r="P338" s="40">
        <v>101748</v>
      </c>
      <c r="Q338" s="40"/>
      <c r="R338" s="42"/>
      <c r="S338" s="29"/>
      <c r="T338" s="40">
        <v>3589</v>
      </c>
      <c r="U338" s="40"/>
      <c r="V338" s="42"/>
      <c r="W338" s="29"/>
      <c r="X338" s="40">
        <v>105337</v>
      </c>
      <c r="Y338" s="40"/>
      <c r="Z338" s="42"/>
    </row>
    <row r="339" spans="1:26">
      <c r="A339" s="67"/>
      <c r="B339" s="88"/>
      <c r="C339" s="29"/>
      <c r="D339" s="39"/>
      <c r="E339" s="39"/>
      <c r="F339" s="29"/>
      <c r="G339" s="29"/>
      <c r="H339" s="89"/>
      <c r="I339" s="89"/>
      <c r="J339" s="90"/>
      <c r="K339" s="29"/>
      <c r="L339" s="39"/>
      <c r="M339" s="39"/>
      <c r="N339" s="29"/>
      <c r="O339" s="29"/>
      <c r="P339" s="39"/>
      <c r="Q339" s="39"/>
      <c r="R339" s="29"/>
      <c r="S339" s="29"/>
      <c r="T339" s="89"/>
      <c r="U339" s="89"/>
      <c r="V339" s="90"/>
      <c r="W339" s="29"/>
      <c r="X339" s="39"/>
      <c r="Y339" s="39"/>
      <c r="Z339" s="29"/>
    </row>
    <row r="340" spans="1:26">
      <c r="A340" s="67"/>
      <c r="B340" s="60" t="s">
        <v>57</v>
      </c>
      <c r="C340" s="44"/>
      <c r="D340" s="79">
        <v>310157</v>
      </c>
      <c r="E340" s="79"/>
      <c r="F340" s="44"/>
      <c r="G340" s="44"/>
      <c r="H340" s="48" t="s">
        <v>258</v>
      </c>
      <c r="I340" s="48"/>
      <c r="J340" s="44"/>
      <c r="K340" s="44"/>
      <c r="L340" s="79">
        <v>310157</v>
      </c>
      <c r="M340" s="79"/>
      <c r="N340" s="44"/>
      <c r="O340" s="44"/>
      <c r="P340" s="79">
        <v>317664</v>
      </c>
      <c r="Q340" s="79"/>
      <c r="R340" s="44"/>
      <c r="S340" s="44"/>
      <c r="T340" s="48" t="s">
        <v>258</v>
      </c>
      <c r="U340" s="48"/>
      <c r="V340" s="44"/>
      <c r="W340" s="44"/>
      <c r="X340" s="79">
        <v>317664</v>
      </c>
      <c r="Y340" s="79"/>
      <c r="Z340" s="44"/>
    </row>
    <row r="341" spans="1:26">
      <c r="A341" s="67"/>
      <c r="B341" s="60"/>
      <c r="C341" s="44"/>
      <c r="D341" s="79"/>
      <c r="E341" s="79"/>
      <c r="F341" s="44"/>
      <c r="G341" s="44"/>
      <c r="H341" s="48"/>
      <c r="I341" s="48"/>
      <c r="J341" s="44"/>
      <c r="K341" s="44"/>
      <c r="L341" s="79"/>
      <c r="M341" s="79"/>
      <c r="N341" s="44"/>
      <c r="O341" s="44"/>
      <c r="P341" s="79"/>
      <c r="Q341" s="79"/>
      <c r="R341" s="44"/>
      <c r="S341" s="44"/>
      <c r="T341" s="48"/>
      <c r="U341" s="48"/>
      <c r="V341" s="44"/>
      <c r="W341" s="44"/>
      <c r="X341" s="79"/>
      <c r="Y341" s="79"/>
      <c r="Z341" s="44"/>
    </row>
    <row r="342" spans="1:26">
      <c r="A342" s="67"/>
      <c r="B342" s="35" t="s">
        <v>58</v>
      </c>
      <c r="C342" s="29"/>
      <c r="D342" s="39">
        <v>73078</v>
      </c>
      <c r="E342" s="39"/>
      <c r="F342" s="29"/>
      <c r="G342" s="29"/>
      <c r="H342" s="51" t="s">
        <v>264</v>
      </c>
      <c r="I342" s="51"/>
      <c r="J342" s="36" t="s">
        <v>261</v>
      </c>
      <c r="K342" s="29"/>
      <c r="L342" s="39">
        <v>72578</v>
      </c>
      <c r="M342" s="39"/>
      <c r="N342" s="29"/>
      <c r="O342" s="29"/>
      <c r="P342" s="39">
        <v>69747</v>
      </c>
      <c r="Q342" s="39"/>
      <c r="R342" s="29"/>
      <c r="S342" s="29"/>
      <c r="T342" s="51" t="s">
        <v>264</v>
      </c>
      <c r="U342" s="51"/>
      <c r="V342" s="36" t="s">
        <v>261</v>
      </c>
      <c r="W342" s="29"/>
      <c r="X342" s="39">
        <v>69247</v>
      </c>
      <c r="Y342" s="39"/>
      <c r="Z342" s="29"/>
    </row>
    <row r="343" spans="1:26">
      <c r="A343" s="67"/>
      <c r="B343" s="35"/>
      <c r="C343" s="29"/>
      <c r="D343" s="39"/>
      <c r="E343" s="39"/>
      <c r="F343" s="29"/>
      <c r="G343" s="29"/>
      <c r="H343" s="51"/>
      <c r="I343" s="51"/>
      <c r="J343" s="36"/>
      <c r="K343" s="29"/>
      <c r="L343" s="39"/>
      <c r="M343" s="39"/>
      <c r="N343" s="29"/>
      <c r="O343" s="29"/>
      <c r="P343" s="39"/>
      <c r="Q343" s="39"/>
      <c r="R343" s="29"/>
      <c r="S343" s="29"/>
      <c r="T343" s="51"/>
      <c r="U343" s="51"/>
      <c r="V343" s="36"/>
      <c r="W343" s="29"/>
      <c r="X343" s="39"/>
      <c r="Y343" s="39"/>
      <c r="Z343" s="29"/>
    </row>
    <row r="344" spans="1:26">
      <c r="A344" s="67"/>
      <c r="B344" s="60" t="s">
        <v>59</v>
      </c>
      <c r="C344" s="44"/>
      <c r="D344" s="79">
        <v>16858</v>
      </c>
      <c r="E344" s="79"/>
      <c r="F344" s="44"/>
      <c r="G344" s="44"/>
      <c r="H344" s="48" t="s">
        <v>265</v>
      </c>
      <c r="I344" s="48"/>
      <c r="J344" s="53" t="s">
        <v>261</v>
      </c>
      <c r="K344" s="44"/>
      <c r="L344" s="79">
        <v>16558</v>
      </c>
      <c r="M344" s="79"/>
      <c r="N344" s="44"/>
      <c r="O344" s="44"/>
      <c r="P344" s="79">
        <v>17456</v>
      </c>
      <c r="Q344" s="79"/>
      <c r="R344" s="44"/>
      <c r="S344" s="44"/>
      <c r="T344" s="48" t="s">
        <v>265</v>
      </c>
      <c r="U344" s="48"/>
      <c r="V344" s="53" t="s">
        <v>261</v>
      </c>
      <c r="W344" s="44"/>
      <c r="X344" s="79">
        <v>17156</v>
      </c>
      <c r="Y344" s="79"/>
      <c r="Z344" s="44"/>
    </row>
    <row r="345" spans="1:26" ht="15.75" thickBot="1">
      <c r="A345" s="67"/>
      <c r="B345" s="60"/>
      <c r="C345" s="44"/>
      <c r="D345" s="85"/>
      <c r="E345" s="85"/>
      <c r="F345" s="50"/>
      <c r="G345" s="44"/>
      <c r="H345" s="49"/>
      <c r="I345" s="49"/>
      <c r="J345" s="91"/>
      <c r="K345" s="44"/>
      <c r="L345" s="85"/>
      <c r="M345" s="85"/>
      <c r="N345" s="50"/>
      <c r="O345" s="44"/>
      <c r="P345" s="85"/>
      <c r="Q345" s="85"/>
      <c r="R345" s="50"/>
      <c r="S345" s="44"/>
      <c r="T345" s="49"/>
      <c r="U345" s="49"/>
      <c r="V345" s="91"/>
      <c r="W345" s="44"/>
      <c r="X345" s="85"/>
      <c r="Y345" s="85"/>
      <c r="Z345" s="50"/>
    </row>
    <row r="346" spans="1:26">
      <c r="A346" s="67"/>
      <c r="B346" s="88" t="s">
        <v>60</v>
      </c>
      <c r="C346" s="29"/>
      <c r="D346" s="40">
        <v>498118</v>
      </c>
      <c r="E346" s="40"/>
      <c r="F346" s="42"/>
      <c r="G346" s="29"/>
      <c r="H346" s="40">
        <v>3071</v>
      </c>
      <c r="I346" s="40"/>
      <c r="J346" s="42"/>
      <c r="K346" s="29"/>
      <c r="L346" s="40">
        <v>501189</v>
      </c>
      <c r="M346" s="40"/>
      <c r="N346" s="42"/>
      <c r="O346" s="29"/>
      <c r="P346" s="40">
        <v>506615</v>
      </c>
      <c r="Q346" s="40"/>
      <c r="R346" s="42"/>
      <c r="S346" s="29"/>
      <c r="T346" s="40">
        <v>2789</v>
      </c>
      <c r="U346" s="40"/>
      <c r="V346" s="42"/>
      <c r="W346" s="29"/>
      <c r="X346" s="40">
        <v>509404</v>
      </c>
      <c r="Y346" s="40"/>
      <c r="Z346" s="42"/>
    </row>
    <row r="347" spans="1:26" ht="15.75" thickBot="1">
      <c r="A347" s="67"/>
      <c r="B347" s="88"/>
      <c r="C347" s="29"/>
      <c r="D347" s="80"/>
      <c r="E347" s="80"/>
      <c r="F347" s="32"/>
      <c r="G347" s="29"/>
      <c r="H347" s="80"/>
      <c r="I347" s="80"/>
      <c r="J347" s="32"/>
      <c r="K347" s="29"/>
      <c r="L347" s="80"/>
      <c r="M347" s="80"/>
      <c r="N347" s="32"/>
      <c r="O347" s="29"/>
      <c r="P347" s="80"/>
      <c r="Q347" s="80"/>
      <c r="R347" s="32"/>
      <c r="S347" s="29"/>
      <c r="T347" s="80"/>
      <c r="U347" s="80"/>
      <c r="V347" s="32"/>
      <c r="W347" s="29"/>
      <c r="X347" s="80"/>
      <c r="Y347" s="80"/>
      <c r="Z347" s="32"/>
    </row>
    <row r="348" spans="1:26">
      <c r="A348" s="67"/>
      <c r="B348" s="20" t="s">
        <v>61</v>
      </c>
      <c r="C348" s="21"/>
      <c r="D348" s="63"/>
      <c r="E348" s="63"/>
      <c r="F348" s="63"/>
      <c r="G348" s="21"/>
      <c r="H348" s="63"/>
      <c r="I348" s="63"/>
      <c r="J348" s="63"/>
      <c r="K348" s="21"/>
      <c r="L348" s="63"/>
      <c r="M348" s="63"/>
      <c r="N348" s="63"/>
      <c r="O348" s="21"/>
      <c r="P348" s="63"/>
      <c r="Q348" s="63"/>
      <c r="R348" s="63"/>
      <c r="S348" s="21"/>
      <c r="T348" s="63"/>
      <c r="U348" s="63"/>
      <c r="V348" s="63"/>
      <c r="W348" s="21"/>
      <c r="X348" s="63"/>
      <c r="Y348" s="63"/>
      <c r="Z348" s="63"/>
    </row>
    <row r="349" spans="1:26">
      <c r="A349" s="67"/>
      <c r="B349" s="19" t="s">
        <v>266</v>
      </c>
      <c r="C349" s="12"/>
      <c r="D349" s="29"/>
      <c r="E349" s="29"/>
      <c r="F349" s="29"/>
      <c r="G349" s="12"/>
      <c r="H349" s="29"/>
      <c r="I349" s="29"/>
      <c r="J349" s="29"/>
      <c r="K349" s="12"/>
      <c r="L349" s="29"/>
      <c r="M349" s="29"/>
      <c r="N349" s="29"/>
      <c r="O349" s="12"/>
      <c r="P349" s="29"/>
      <c r="Q349" s="29"/>
      <c r="R349" s="29"/>
      <c r="S349" s="12"/>
      <c r="T349" s="29"/>
      <c r="U349" s="29"/>
      <c r="V349" s="29"/>
      <c r="W349" s="12"/>
      <c r="X349" s="29"/>
      <c r="Y349" s="29"/>
      <c r="Z349" s="29"/>
    </row>
    <row r="350" spans="1:26" ht="48.75" customHeight="1">
      <c r="A350" s="67"/>
      <c r="B350" s="47" t="s">
        <v>345</v>
      </c>
      <c r="C350" s="44"/>
      <c r="D350" s="48">
        <v>109</v>
      </c>
      <c r="E350" s="48"/>
      <c r="F350" s="44"/>
      <c r="G350" s="44"/>
      <c r="H350" s="48" t="s">
        <v>258</v>
      </c>
      <c r="I350" s="48"/>
      <c r="J350" s="44"/>
      <c r="K350" s="44"/>
      <c r="L350" s="48">
        <v>109</v>
      </c>
      <c r="M350" s="48"/>
      <c r="N350" s="44"/>
      <c r="O350" s="44"/>
      <c r="P350" s="48">
        <v>109</v>
      </c>
      <c r="Q350" s="48"/>
      <c r="R350" s="44"/>
      <c r="S350" s="44"/>
      <c r="T350" s="48" t="s">
        <v>258</v>
      </c>
      <c r="U350" s="48"/>
      <c r="V350" s="44"/>
      <c r="W350" s="44"/>
      <c r="X350" s="48">
        <v>109</v>
      </c>
      <c r="Y350" s="48"/>
      <c r="Z350" s="44"/>
    </row>
    <row r="351" spans="1:26">
      <c r="A351" s="67"/>
      <c r="B351" s="47"/>
      <c r="C351" s="44"/>
      <c r="D351" s="48"/>
      <c r="E351" s="48"/>
      <c r="F351" s="44"/>
      <c r="G351" s="44"/>
      <c r="H351" s="48"/>
      <c r="I351" s="48"/>
      <c r="J351" s="44"/>
      <c r="K351" s="44"/>
      <c r="L351" s="48"/>
      <c r="M351" s="48"/>
      <c r="N351" s="44"/>
      <c r="O351" s="44"/>
      <c r="P351" s="48"/>
      <c r="Q351" s="48"/>
      <c r="R351" s="44"/>
      <c r="S351" s="44"/>
      <c r="T351" s="48"/>
      <c r="U351" s="48"/>
      <c r="V351" s="44"/>
      <c r="W351" s="44"/>
      <c r="X351" s="48"/>
      <c r="Y351" s="48"/>
      <c r="Z351" s="44"/>
    </row>
    <row r="352" spans="1:26">
      <c r="A352" s="67"/>
      <c r="B352" s="46" t="s">
        <v>66</v>
      </c>
      <c r="C352" s="29"/>
      <c r="D352" s="39">
        <v>72563</v>
      </c>
      <c r="E352" s="39"/>
      <c r="F352" s="29"/>
      <c r="G352" s="29"/>
      <c r="H352" s="51" t="s">
        <v>270</v>
      </c>
      <c r="I352" s="51"/>
      <c r="J352" s="36" t="s">
        <v>261</v>
      </c>
      <c r="K352" s="29"/>
      <c r="L352" s="39">
        <v>70930</v>
      </c>
      <c r="M352" s="39"/>
      <c r="N352" s="29"/>
      <c r="O352" s="29"/>
      <c r="P352" s="39">
        <v>70337</v>
      </c>
      <c r="Q352" s="39"/>
      <c r="R352" s="29"/>
      <c r="S352" s="29"/>
      <c r="T352" s="51" t="s">
        <v>270</v>
      </c>
      <c r="U352" s="51"/>
      <c r="V352" s="36" t="s">
        <v>261</v>
      </c>
      <c r="W352" s="29"/>
      <c r="X352" s="39">
        <v>68704</v>
      </c>
      <c r="Y352" s="39"/>
      <c r="Z352" s="29"/>
    </row>
    <row r="353" spans="1:26">
      <c r="A353" s="67"/>
      <c r="B353" s="46"/>
      <c r="C353" s="29"/>
      <c r="D353" s="39"/>
      <c r="E353" s="39"/>
      <c r="F353" s="29"/>
      <c r="G353" s="29"/>
      <c r="H353" s="51"/>
      <c r="I353" s="51"/>
      <c r="J353" s="36"/>
      <c r="K353" s="29"/>
      <c r="L353" s="39"/>
      <c r="M353" s="39"/>
      <c r="N353" s="29"/>
      <c r="O353" s="29"/>
      <c r="P353" s="39"/>
      <c r="Q353" s="39"/>
      <c r="R353" s="29"/>
      <c r="S353" s="29"/>
      <c r="T353" s="51"/>
      <c r="U353" s="51"/>
      <c r="V353" s="36"/>
      <c r="W353" s="29"/>
      <c r="X353" s="39"/>
      <c r="Y353" s="39"/>
      <c r="Z353" s="29"/>
    </row>
    <row r="354" spans="1:26">
      <c r="A354" s="67"/>
      <c r="B354" s="47" t="s">
        <v>67</v>
      </c>
      <c r="C354" s="44"/>
      <c r="D354" s="79">
        <v>188551</v>
      </c>
      <c r="E354" s="79"/>
      <c r="F354" s="44"/>
      <c r="G354" s="44"/>
      <c r="H354" s="48" t="s">
        <v>346</v>
      </c>
      <c r="I354" s="48"/>
      <c r="J354" s="53" t="s">
        <v>261</v>
      </c>
      <c r="K354" s="44"/>
      <c r="L354" s="79">
        <v>185749</v>
      </c>
      <c r="M354" s="79"/>
      <c r="N354" s="44"/>
      <c r="O354" s="44"/>
      <c r="P354" s="79">
        <v>185929</v>
      </c>
      <c r="Q354" s="79"/>
      <c r="R354" s="44"/>
      <c r="S354" s="44"/>
      <c r="T354" s="48" t="s">
        <v>347</v>
      </c>
      <c r="U354" s="48"/>
      <c r="V354" s="53" t="s">
        <v>261</v>
      </c>
      <c r="W354" s="44"/>
      <c r="X354" s="79">
        <v>182816</v>
      </c>
      <c r="Y354" s="79"/>
      <c r="Z354" s="44"/>
    </row>
    <row r="355" spans="1:26">
      <c r="A355" s="67"/>
      <c r="B355" s="47"/>
      <c r="C355" s="44"/>
      <c r="D355" s="79"/>
      <c r="E355" s="79"/>
      <c r="F355" s="44"/>
      <c r="G355" s="44"/>
      <c r="H355" s="48"/>
      <c r="I355" s="48"/>
      <c r="J355" s="53"/>
      <c r="K355" s="44"/>
      <c r="L355" s="79"/>
      <c r="M355" s="79"/>
      <c r="N355" s="44"/>
      <c r="O355" s="44"/>
      <c r="P355" s="79"/>
      <c r="Q355" s="79"/>
      <c r="R355" s="44"/>
      <c r="S355" s="44"/>
      <c r="T355" s="48"/>
      <c r="U355" s="48"/>
      <c r="V355" s="53"/>
      <c r="W355" s="44"/>
      <c r="X355" s="79"/>
      <c r="Y355" s="79"/>
      <c r="Z355" s="44"/>
    </row>
    <row r="356" spans="1:26">
      <c r="A356" s="67"/>
      <c r="B356" s="46" t="s">
        <v>68</v>
      </c>
      <c r="C356" s="29"/>
      <c r="D356" s="51" t="s">
        <v>348</v>
      </c>
      <c r="E356" s="51"/>
      <c r="F356" s="36" t="s">
        <v>261</v>
      </c>
      <c r="G356" s="29"/>
      <c r="H356" s="51" t="s">
        <v>258</v>
      </c>
      <c r="I356" s="51"/>
      <c r="J356" s="29"/>
      <c r="K356" s="29"/>
      <c r="L356" s="51" t="s">
        <v>348</v>
      </c>
      <c r="M356" s="51"/>
      <c r="N356" s="36" t="s">
        <v>261</v>
      </c>
      <c r="O356" s="29"/>
      <c r="P356" s="51" t="s">
        <v>349</v>
      </c>
      <c r="Q356" s="51"/>
      <c r="R356" s="36" t="s">
        <v>261</v>
      </c>
      <c r="S356" s="29"/>
      <c r="T356" s="51" t="s">
        <v>258</v>
      </c>
      <c r="U356" s="51"/>
      <c r="V356" s="29"/>
      <c r="W356" s="29"/>
      <c r="X356" s="51" t="s">
        <v>349</v>
      </c>
      <c r="Y356" s="51"/>
      <c r="Z356" s="36" t="s">
        <v>261</v>
      </c>
    </row>
    <row r="357" spans="1:26" ht="15.75" thickBot="1">
      <c r="A357" s="67"/>
      <c r="B357" s="46"/>
      <c r="C357" s="29"/>
      <c r="D357" s="81"/>
      <c r="E357" s="81"/>
      <c r="F357" s="92"/>
      <c r="G357" s="29"/>
      <c r="H357" s="81"/>
      <c r="I357" s="81"/>
      <c r="J357" s="32"/>
      <c r="K357" s="29"/>
      <c r="L357" s="81"/>
      <c r="M357" s="81"/>
      <c r="N357" s="92"/>
      <c r="O357" s="29"/>
      <c r="P357" s="81"/>
      <c r="Q357" s="81"/>
      <c r="R357" s="92"/>
      <c r="S357" s="29"/>
      <c r="T357" s="81"/>
      <c r="U357" s="81"/>
      <c r="V357" s="32"/>
      <c r="W357" s="29"/>
      <c r="X357" s="81"/>
      <c r="Y357" s="81"/>
      <c r="Z357" s="92"/>
    </row>
    <row r="358" spans="1:26">
      <c r="A358" s="67"/>
      <c r="B358" s="82" t="s">
        <v>273</v>
      </c>
      <c r="C358" s="44"/>
      <c r="D358" s="83">
        <v>257553</v>
      </c>
      <c r="E358" s="83"/>
      <c r="F358" s="63"/>
      <c r="G358" s="44"/>
      <c r="H358" s="61" t="s">
        <v>350</v>
      </c>
      <c r="I358" s="61"/>
      <c r="J358" s="94" t="s">
        <v>261</v>
      </c>
      <c r="K358" s="44"/>
      <c r="L358" s="83">
        <v>253118</v>
      </c>
      <c r="M358" s="83"/>
      <c r="N358" s="63"/>
      <c r="O358" s="44"/>
      <c r="P358" s="83">
        <v>252639</v>
      </c>
      <c r="Q358" s="83"/>
      <c r="R358" s="63"/>
      <c r="S358" s="44"/>
      <c r="T358" s="61" t="s">
        <v>351</v>
      </c>
      <c r="U358" s="61"/>
      <c r="V358" s="94" t="s">
        <v>261</v>
      </c>
      <c r="W358" s="44"/>
      <c r="X358" s="83">
        <v>247893</v>
      </c>
      <c r="Y358" s="83"/>
      <c r="Z358" s="63"/>
    </row>
    <row r="359" spans="1:26" ht="15.75" thickBot="1">
      <c r="A359" s="67"/>
      <c r="B359" s="82"/>
      <c r="C359" s="44"/>
      <c r="D359" s="85"/>
      <c r="E359" s="85"/>
      <c r="F359" s="50"/>
      <c r="G359" s="44"/>
      <c r="H359" s="49"/>
      <c r="I359" s="49"/>
      <c r="J359" s="91"/>
      <c r="K359" s="44"/>
      <c r="L359" s="85"/>
      <c r="M359" s="85"/>
      <c r="N359" s="50"/>
      <c r="O359" s="44"/>
      <c r="P359" s="85"/>
      <c r="Q359" s="85"/>
      <c r="R359" s="50"/>
      <c r="S359" s="44"/>
      <c r="T359" s="49"/>
      <c r="U359" s="49"/>
      <c r="V359" s="91"/>
      <c r="W359" s="44"/>
      <c r="X359" s="85"/>
      <c r="Y359" s="85"/>
      <c r="Z359" s="50"/>
    </row>
    <row r="360" spans="1:26">
      <c r="A360" s="67"/>
      <c r="B360" s="86" t="s">
        <v>275</v>
      </c>
      <c r="C360" s="29"/>
      <c r="D360" s="37" t="s">
        <v>224</v>
      </c>
      <c r="E360" s="40">
        <v>755671</v>
      </c>
      <c r="F360" s="42"/>
      <c r="G360" s="29"/>
      <c r="H360" s="37" t="s">
        <v>224</v>
      </c>
      <c r="I360" s="87" t="s">
        <v>343</v>
      </c>
      <c r="J360" s="37" t="s">
        <v>261</v>
      </c>
      <c r="K360" s="29"/>
      <c r="L360" s="37" t="s">
        <v>224</v>
      </c>
      <c r="M360" s="40">
        <v>754307</v>
      </c>
      <c r="N360" s="42"/>
      <c r="O360" s="29"/>
      <c r="P360" s="37" t="s">
        <v>224</v>
      </c>
      <c r="Q360" s="40">
        <v>759254</v>
      </c>
      <c r="R360" s="42"/>
      <c r="S360" s="29"/>
      <c r="T360" s="37" t="s">
        <v>224</v>
      </c>
      <c r="U360" s="87" t="s">
        <v>344</v>
      </c>
      <c r="V360" s="37" t="s">
        <v>261</v>
      </c>
      <c r="W360" s="29"/>
      <c r="X360" s="37" t="s">
        <v>224</v>
      </c>
      <c r="Y360" s="40">
        <v>757297</v>
      </c>
      <c r="Z360" s="42"/>
    </row>
    <row r="361" spans="1:26" ht="15.75" thickBot="1">
      <c r="A361" s="67"/>
      <c r="B361" s="86"/>
      <c r="C361" s="29"/>
      <c r="D361" s="38"/>
      <c r="E361" s="41"/>
      <c r="F361" s="43"/>
      <c r="G361" s="29"/>
      <c r="H361" s="38"/>
      <c r="I361" s="52"/>
      <c r="J361" s="38"/>
      <c r="K361" s="29"/>
      <c r="L361" s="38"/>
      <c r="M361" s="41"/>
      <c r="N361" s="43"/>
      <c r="O361" s="29"/>
      <c r="P361" s="38"/>
      <c r="Q361" s="41"/>
      <c r="R361" s="43"/>
      <c r="S361" s="29"/>
      <c r="T361" s="38"/>
      <c r="U361" s="52"/>
      <c r="V361" s="38"/>
      <c r="W361" s="29"/>
      <c r="X361" s="38"/>
      <c r="Y361" s="41"/>
      <c r="Z361" s="43"/>
    </row>
    <row r="362" spans="1:26" ht="15.75" thickTop="1">
      <c r="A362" s="67"/>
      <c r="B362" s="129"/>
      <c r="C362" s="129"/>
      <c r="D362" s="129"/>
      <c r="E362" s="129"/>
      <c r="F362" s="129"/>
      <c r="G362" s="129"/>
      <c r="H362" s="129"/>
      <c r="I362" s="129"/>
      <c r="J362" s="129"/>
      <c r="K362" s="129"/>
      <c r="L362" s="129"/>
      <c r="M362" s="129"/>
      <c r="N362" s="129"/>
      <c r="O362" s="129"/>
      <c r="P362" s="129"/>
      <c r="Q362" s="129"/>
      <c r="R362" s="129"/>
      <c r="S362" s="129"/>
      <c r="T362" s="129"/>
      <c r="U362" s="129"/>
      <c r="V362" s="129"/>
      <c r="W362" s="129"/>
      <c r="X362" s="129"/>
      <c r="Y362" s="129"/>
      <c r="Z362" s="129"/>
    </row>
    <row r="363" spans="1:26">
      <c r="A363" s="67"/>
      <c r="B363" s="28"/>
      <c r="C363" s="28"/>
      <c r="D363" s="28"/>
      <c r="E363" s="28"/>
      <c r="F363" s="28"/>
      <c r="G363" s="28"/>
      <c r="H363" s="28"/>
      <c r="I363" s="28"/>
      <c r="J363" s="28"/>
      <c r="K363" s="28"/>
      <c r="L363" s="28"/>
      <c r="M363" s="28"/>
      <c r="N363" s="28"/>
    </row>
    <row r="364" spans="1:26">
      <c r="A364" s="67"/>
      <c r="B364" s="14"/>
      <c r="C364" s="14"/>
      <c r="D364" s="14"/>
      <c r="E364" s="14"/>
      <c r="F364" s="14"/>
      <c r="G364" s="14"/>
      <c r="H364" s="14"/>
      <c r="I364" s="14"/>
      <c r="J364" s="14"/>
      <c r="K364" s="14"/>
      <c r="L364" s="14"/>
      <c r="M364" s="14"/>
      <c r="N364" s="14"/>
    </row>
    <row r="365" spans="1:26">
      <c r="A365" s="67"/>
      <c r="B365" s="16"/>
      <c r="C365" s="12"/>
      <c r="D365" s="30" t="s">
        <v>352</v>
      </c>
      <c r="E365" s="30"/>
      <c r="F365" s="30"/>
      <c r="G365" s="30"/>
      <c r="H365" s="30"/>
      <c r="I365" s="30"/>
      <c r="J365" s="30"/>
      <c r="K365" s="30"/>
      <c r="L365" s="30"/>
      <c r="M365" s="30"/>
      <c r="N365" s="30"/>
    </row>
    <row r="366" spans="1:26" ht="24" thickBot="1">
      <c r="A366" s="67"/>
      <c r="B366" s="72" t="s">
        <v>353</v>
      </c>
      <c r="C366" s="12"/>
      <c r="D366" s="31" t="s">
        <v>255</v>
      </c>
      <c r="E366" s="31"/>
      <c r="F366" s="31"/>
      <c r="G366" s="12"/>
      <c r="H366" s="31" t="s">
        <v>256</v>
      </c>
      <c r="I366" s="31"/>
      <c r="J366" s="31"/>
      <c r="K366" s="12"/>
      <c r="L366" s="31" t="s">
        <v>222</v>
      </c>
      <c r="M366" s="31"/>
      <c r="N366" s="31"/>
    </row>
    <row r="367" spans="1:26">
      <c r="A367" s="67"/>
      <c r="B367" s="73" t="s">
        <v>257</v>
      </c>
      <c r="C367" s="21"/>
      <c r="D367" s="63"/>
      <c r="E367" s="63"/>
      <c r="F367" s="63"/>
      <c r="G367" s="21"/>
      <c r="H367" s="63"/>
      <c r="I367" s="63"/>
      <c r="J367" s="63"/>
      <c r="K367" s="21"/>
      <c r="L367" s="63"/>
      <c r="M367" s="63"/>
      <c r="N367" s="63"/>
    </row>
    <row r="368" spans="1:26">
      <c r="A368" s="67"/>
      <c r="B368" s="19" t="s">
        <v>39</v>
      </c>
      <c r="C368" s="12"/>
      <c r="D368" s="29"/>
      <c r="E368" s="29"/>
      <c r="F368" s="29"/>
      <c r="G368" s="12"/>
      <c r="H368" s="29"/>
      <c r="I368" s="29"/>
      <c r="J368" s="29"/>
      <c r="K368" s="12"/>
      <c r="L368" s="29"/>
      <c r="M368" s="29"/>
      <c r="N368" s="29"/>
    </row>
    <row r="369" spans="1:14">
      <c r="A369" s="67"/>
      <c r="B369" s="47" t="s">
        <v>40</v>
      </c>
      <c r="C369" s="44"/>
      <c r="D369" s="53" t="s">
        <v>224</v>
      </c>
      <c r="E369" s="79">
        <v>29415</v>
      </c>
      <c r="F369" s="44"/>
      <c r="G369" s="44"/>
      <c r="H369" s="53" t="s">
        <v>224</v>
      </c>
      <c r="I369" s="48" t="s">
        <v>258</v>
      </c>
      <c r="J369" s="44"/>
      <c r="K369" s="44"/>
      <c r="L369" s="53" t="s">
        <v>224</v>
      </c>
      <c r="M369" s="79">
        <v>29415</v>
      </c>
      <c r="N369" s="44"/>
    </row>
    <row r="370" spans="1:14">
      <c r="A370" s="67"/>
      <c r="B370" s="47"/>
      <c r="C370" s="44"/>
      <c r="D370" s="53"/>
      <c r="E370" s="79"/>
      <c r="F370" s="44"/>
      <c r="G370" s="44"/>
      <c r="H370" s="53"/>
      <c r="I370" s="48"/>
      <c r="J370" s="44"/>
      <c r="K370" s="44"/>
      <c r="L370" s="53"/>
      <c r="M370" s="79"/>
      <c r="N370" s="44"/>
    </row>
    <row r="371" spans="1:14" ht="23.25" customHeight="1">
      <c r="A371" s="67"/>
      <c r="B371" s="46" t="s">
        <v>354</v>
      </c>
      <c r="C371" s="29"/>
      <c r="D371" s="39">
        <v>100570</v>
      </c>
      <c r="E371" s="39"/>
      <c r="F371" s="29"/>
      <c r="G371" s="29"/>
      <c r="H371" s="51" t="s">
        <v>258</v>
      </c>
      <c r="I371" s="51"/>
      <c r="J371" s="29"/>
      <c r="K371" s="29"/>
      <c r="L371" s="39">
        <v>100570</v>
      </c>
      <c r="M371" s="39"/>
      <c r="N371" s="29"/>
    </row>
    <row r="372" spans="1:14">
      <c r="A372" s="67"/>
      <c r="B372" s="46"/>
      <c r="C372" s="29"/>
      <c r="D372" s="39"/>
      <c r="E372" s="39"/>
      <c r="F372" s="29"/>
      <c r="G372" s="29"/>
      <c r="H372" s="51"/>
      <c r="I372" s="51"/>
      <c r="J372" s="29"/>
      <c r="K372" s="29"/>
      <c r="L372" s="39"/>
      <c r="M372" s="39"/>
      <c r="N372" s="29"/>
    </row>
    <row r="373" spans="1:14">
      <c r="A373" s="67"/>
      <c r="B373" s="47" t="s">
        <v>42</v>
      </c>
      <c r="C373" s="44"/>
      <c r="D373" s="79">
        <v>148895</v>
      </c>
      <c r="E373" s="79"/>
      <c r="F373" s="44"/>
      <c r="G373" s="44"/>
      <c r="H373" s="48" t="s">
        <v>258</v>
      </c>
      <c r="I373" s="48"/>
      <c r="J373" s="44"/>
      <c r="K373" s="44"/>
      <c r="L373" s="79">
        <v>148895</v>
      </c>
      <c r="M373" s="79"/>
      <c r="N373" s="44"/>
    </row>
    <row r="374" spans="1:14">
      <c r="A374" s="67"/>
      <c r="B374" s="47"/>
      <c r="C374" s="44"/>
      <c r="D374" s="79"/>
      <c r="E374" s="79"/>
      <c r="F374" s="44"/>
      <c r="G374" s="44"/>
      <c r="H374" s="48"/>
      <c r="I374" s="48"/>
      <c r="J374" s="44"/>
      <c r="K374" s="44"/>
      <c r="L374" s="79"/>
      <c r="M374" s="79"/>
      <c r="N374" s="44"/>
    </row>
    <row r="375" spans="1:14">
      <c r="A375" s="67"/>
      <c r="B375" s="46" t="s">
        <v>43</v>
      </c>
      <c r="C375" s="29"/>
      <c r="D375" s="39">
        <v>10479</v>
      </c>
      <c r="E375" s="39"/>
      <c r="F375" s="29"/>
      <c r="G375" s="29"/>
      <c r="H375" s="51" t="s">
        <v>258</v>
      </c>
      <c r="I375" s="51"/>
      <c r="J375" s="29"/>
      <c r="K375" s="29"/>
      <c r="L375" s="39">
        <v>10479</v>
      </c>
      <c r="M375" s="39"/>
      <c r="N375" s="29"/>
    </row>
    <row r="376" spans="1:14">
      <c r="A376" s="67"/>
      <c r="B376" s="46"/>
      <c r="C376" s="29"/>
      <c r="D376" s="39"/>
      <c r="E376" s="39"/>
      <c r="F376" s="29"/>
      <c r="G376" s="29"/>
      <c r="H376" s="51"/>
      <c r="I376" s="51"/>
      <c r="J376" s="29"/>
      <c r="K376" s="29"/>
      <c r="L376" s="39"/>
      <c r="M376" s="39"/>
      <c r="N376" s="29"/>
    </row>
    <row r="377" spans="1:14">
      <c r="A377" s="67"/>
      <c r="B377" s="47" t="s">
        <v>44</v>
      </c>
      <c r="C377" s="44"/>
      <c r="D377" s="79">
        <v>13836</v>
      </c>
      <c r="E377" s="79"/>
      <c r="F377" s="44"/>
      <c r="G377" s="44"/>
      <c r="H377" s="79">
        <v>1504</v>
      </c>
      <c r="I377" s="79"/>
      <c r="J377" s="44"/>
      <c r="K377" s="44"/>
      <c r="L377" s="79">
        <v>15340</v>
      </c>
      <c r="M377" s="79"/>
      <c r="N377" s="44"/>
    </row>
    <row r="378" spans="1:14">
      <c r="A378" s="67"/>
      <c r="B378" s="47"/>
      <c r="C378" s="44"/>
      <c r="D378" s="79"/>
      <c r="E378" s="79"/>
      <c r="F378" s="44"/>
      <c r="G378" s="44"/>
      <c r="H378" s="79"/>
      <c r="I378" s="79"/>
      <c r="J378" s="44"/>
      <c r="K378" s="44"/>
      <c r="L378" s="79"/>
      <c r="M378" s="79"/>
      <c r="N378" s="44"/>
    </row>
    <row r="379" spans="1:14">
      <c r="A379" s="67"/>
      <c r="B379" s="46" t="s">
        <v>45</v>
      </c>
      <c r="C379" s="29"/>
      <c r="D379" s="39">
        <v>21664</v>
      </c>
      <c r="E379" s="39"/>
      <c r="F379" s="29"/>
      <c r="G379" s="29"/>
      <c r="H379" s="51">
        <v>998</v>
      </c>
      <c r="I379" s="51"/>
      <c r="J379" s="29"/>
      <c r="K379" s="29"/>
      <c r="L379" s="39">
        <v>22662</v>
      </c>
      <c r="M379" s="39"/>
      <c r="N379" s="29"/>
    </row>
    <row r="380" spans="1:14" ht="15.75" thickBot="1">
      <c r="A380" s="67"/>
      <c r="B380" s="46"/>
      <c r="C380" s="29"/>
      <c r="D380" s="80"/>
      <c r="E380" s="80"/>
      <c r="F380" s="32"/>
      <c r="G380" s="29"/>
      <c r="H380" s="81"/>
      <c r="I380" s="81"/>
      <c r="J380" s="32"/>
      <c r="K380" s="29"/>
      <c r="L380" s="80"/>
      <c r="M380" s="80"/>
      <c r="N380" s="32"/>
    </row>
    <row r="381" spans="1:14">
      <c r="A381" s="67"/>
      <c r="B381" s="82" t="s">
        <v>46</v>
      </c>
      <c r="C381" s="44"/>
      <c r="D381" s="83">
        <v>324859</v>
      </c>
      <c r="E381" s="83"/>
      <c r="F381" s="63"/>
      <c r="G381" s="44"/>
      <c r="H381" s="83">
        <v>2502</v>
      </c>
      <c r="I381" s="83"/>
      <c r="J381" s="63"/>
      <c r="K381" s="44"/>
      <c r="L381" s="83">
        <v>327361</v>
      </c>
      <c r="M381" s="83"/>
      <c r="N381" s="63"/>
    </row>
    <row r="382" spans="1:14">
      <c r="A382" s="67"/>
      <c r="B382" s="82"/>
      <c r="C382" s="44"/>
      <c r="D382" s="79"/>
      <c r="E382" s="79"/>
      <c r="F382" s="44"/>
      <c r="G382" s="44"/>
      <c r="H382" s="84"/>
      <c r="I382" s="84"/>
      <c r="J382" s="64"/>
      <c r="K382" s="44"/>
      <c r="L382" s="79"/>
      <c r="M382" s="79"/>
      <c r="N382" s="44"/>
    </row>
    <row r="383" spans="1:14">
      <c r="A383" s="67"/>
      <c r="B383" s="35" t="s">
        <v>47</v>
      </c>
      <c r="C383" s="29"/>
      <c r="D383" s="39">
        <v>94168</v>
      </c>
      <c r="E383" s="39"/>
      <c r="F383" s="29"/>
      <c r="G383" s="29"/>
      <c r="H383" s="51" t="s">
        <v>258</v>
      </c>
      <c r="I383" s="51"/>
      <c r="J383" s="29"/>
      <c r="K383" s="29"/>
      <c r="L383" s="39">
        <v>94168</v>
      </c>
      <c r="M383" s="39"/>
      <c r="N383" s="29"/>
    </row>
    <row r="384" spans="1:14">
      <c r="A384" s="67"/>
      <c r="B384" s="35"/>
      <c r="C384" s="29"/>
      <c r="D384" s="39"/>
      <c r="E384" s="39"/>
      <c r="F384" s="29"/>
      <c r="G384" s="29"/>
      <c r="H384" s="51"/>
      <c r="I384" s="51"/>
      <c r="J384" s="29"/>
      <c r="K384" s="29"/>
      <c r="L384" s="39"/>
      <c r="M384" s="39"/>
      <c r="N384" s="29"/>
    </row>
    <row r="385" spans="1:14">
      <c r="A385" s="67"/>
      <c r="B385" s="60" t="s">
        <v>48</v>
      </c>
      <c r="C385" s="44"/>
      <c r="D385" s="79">
        <v>161940</v>
      </c>
      <c r="E385" s="79"/>
      <c r="F385" s="44"/>
      <c r="G385" s="44"/>
      <c r="H385" s="48" t="s">
        <v>260</v>
      </c>
      <c r="I385" s="48"/>
      <c r="J385" s="53" t="s">
        <v>261</v>
      </c>
      <c r="K385" s="44"/>
      <c r="L385" s="79">
        <v>157569</v>
      </c>
      <c r="M385" s="79"/>
      <c r="N385" s="44"/>
    </row>
    <row r="386" spans="1:14">
      <c r="A386" s="67"/>
      <c r="B386" s="60"/>
      <c r="C386" s="44"/>
      <c r="D386" s="79"/>
      <c r="E386" s="79"/>
      <c r="F386" s="44"/>
      <c r="G386" s="44"/>
      <c r="H386" s="48"/>
      <c r="I386" s="48"/>
      <c r="J386" s="53"/>
      <c r="K386" s="44"/>
      <c r="L386" s="79"/>
      <c r="M386" s="79"/>
      <c r="N386" s="44"/>
    </row>
    <row r="387" spans="1:14">
      <c r="A387" s="67"/>
      <c r="B387" s="35" t="s">
        <v>49</v>
      </c>
      <c r="C387" s="29"/>
      <c r="D387" s="39">
        <v>162875</v>
      </c>
      <c r="E387" s="39"/>
      <c r="F387" s="29"/>
      <c r="G387" s="29"/>
      <c r="H387" s="51" t="s">
        <v>258</v>
      </c>
      <c r="I387" s="51"/>
      <c r="J387" s="29"/>
      <c r="K387" s="29"/>
      <c r="L387" s="39">
        <v>162875</v>
      </c>
      <c r="M387" s="39"/>
      <c r="N387" s="29"/>
    </row>
    <row r="388" spans="1:14">
      <c r="A388" s="67"/>
      <c r="B388" s="35"/>
      <c r="C388" s="29"/>
      <c r="D388" s="39"/>
      <c r="E388" s="39"/>
      <c r="F388" s="29"/>
      <c r="G388" s="29"/>
      <c r="H388" s="51"/>
      <c r="I388" s="51"/>
      <c r="J388" s="29"/>
      <c r="K388" s="29"/>
      <c r="L388" s="39"/>
      <c r="M388" s="39"/>
      <c r="N388" s="29"/>
    </row>
    <row r="389" spans="1:14">
      <c r="A389" s="67"/>
      <c r="B389" s="60" t="s">
        <v>50</v>
      </c>
      <c r="C389" s="44"/>
      <c r="D389" s="79">
        <v>9320</v>
      </c>
      <c r="E389" s="79"/>
      <c r="F389" s="44"/>
      <c r="G389" s="44"/>
      <c r="H389" s="48" t="s">
        <v>258</v>
      </c>
      <c r="I389" s="48"/>
      <c r="J389" s="44"/>
      <c r="K389" s="44"/>
      <c r="L389" s="79">
        <v>9320</v>
      </c>
      <c r="M389" s="79"/>
      <c r="N389" s="44"/>
    </row>
    <row r="390" spans="1:14" ht="15.75" thickBot="1">
      <c r="A390" s="67"/>
      <c r="B390" s="60"/>
      <c r="C390" s="44"/>
      <c r="D390" s="85"/>
      <c r="E390" s="85"/>
      <c r="F390" s="50"/>
      <c r="G390" s="44"/>
      <c r="H390" s="49"/>
      <c r="I390" s="49"/>
      <c r="J390" s="50"/>
      <c r="K390" s="44"/>
      <c r="L390" s="85"/>
      <c r="M390" s="85"/>
      <c r="N390" s="50"/>
    </row>
    <row r="391" spans="1:14">
      <c r="A391" s="67"/>
      <c r="B391" s="86" t="s">
        <v>51</v>
      </c>
      <c r="C391" s="29"/>
      <c r="D391" s="37" t="s">
        <v>224</v>
      </c>
      <c r="E391" s="40">
        <v>753162</v>
      </c>
      <c r="F391" s="42"/>
      <c r="G391" s="29"/>
      <c r="H391" s="37" t="s">
        <v>224</v>
      </c>
      <c r="I391" s="87" t="s">
        <v>355</v>
      </c>
      <c r="J391" s="37" t="s">
        <v>261</v>
      </c>
      <c r="K391" s="29"/>
      <c r="L391" s="37" t="s">
        <v>224</v>
      </c>
      <c r="M391" s="40">
        <v>751293</v>
      </c>
      <c r="N391" s="42"/>
    </row>
    <row r="392" spans="1:14" ht="15.75" thickBot="1">
      <c r="A392" s="67"/>
      <c r="B392" s="86"/>
      <c r="C392" s="29"/>
      <c r="D392" s="38"/>
      <c r="E392" s="41"/>
      <c r="F392" s="43"/>
      <c r="G392" s="29"/>
      <c r="H392" s="38"/>
      <c r="I392" s="52"/>
      <c r="J392" s="38"/>
      <c r="K392" s="29"/>
      <c r="L392" s="38"/>
      <c r="M392" s="41"/>
      <c r="N392" s="43"/>
    </row>
    <row r="393" spans="1:14" ht="15.75" thickTop="1">
      <c r="A393" s="67"/>
      <c r="B393" s="73" t="s">
        <v>263</v>
      </c>
      <c r="C393" s="21"/>
      <c r="D393" s="45"/>
      <c r="E393" s="45"/>
      <c r="F393" s="45"/>
      <c r="G393" s="21"/>
      <c r="H393" s="45"/>
      <c r="I393" s="45"/>
      <c r="J393" s="45"/>
      <c r="K393" s="21"/>
      <c r="L393" s="45"/>
      <c r="M393" s="45"/>
      <c r="N393" s="45"/>
    </row>
    <row r="394" spans="1:14">
      <c r="A394" s="67"/>
      <c r="B394" s="19" t="s">
        <v>52</v>
      </c>
      <c r="C394" s="12"/>
      <c r="D394" s="29"/>
      <c r="E394" s="29"/>
      <c r="F394" s="29"/>
      <c r="G394" s="12"/>
      <c r="H394" s="29"/>
      <c r="I394" s="29"/>
      <c r="J394" s="29"/>
      <c r="K394" s="12"/>
      <c r="L394" s="29"/>
      <c r="M394" s="29"/>
      <c r="N394" s="29"/>
    </row>
    <row r="395" spans="1:14">
      <c r="A395" s="67"/>
      <c r="B395" s="47" t="s">
        <v>53</v>
      </c>
      <c r="C395" s="44"/>
      <c r="D395" s="53" t="s">
        <v>224</v>
      </c>
      <c r="E395" s="48">
        <v>25</v>
      </c>
      <c r="F395" s="44"/>
      <c r="G395" s="44"/>
      <c r="H395" s="53" t="s">
        <v>224</v>
      </c>
      <c r="I395" s="48" t="s">
        <v>258</v>
      </c>
      <c r="J395" s="44"/>
      <c r="K395" s="44"/>
      <c r="L395" s="53" t="s">
        <v>224</v>
      </c>
      <c r="M395" s="48">
        <v>25</v>
      </c>
      <c r="N395" s="44"/>
    </row>
    <row r="396" spans="1:14">
      <c r="A396" s="67"/>
      <c r="B396" s="47"/>
      <c r="C396" s="44"/>
      <c r="D396" s="53"/>
      <c r="E396" s="48"/>
      <c r="F396" s="44"/>
      <c r="G396" s="44"/>
      <c r="H396" s="53"/>
      <c r="I396" s="48"/>
      <c r="J396" s="44"/>
      <c r="K396" s="44"/>
      <c r="L396" s="53"/>
      <c r="M396" s="48"/>
      <c r="N396" s="44"/>
    </row>
    <row r="397" spans="1:14">
      <c r="A397" s="67"/>
      <c r="B397" s="46" t="s">
        <v>54</v>
      </c>
      <c r="C397" s="29"/>
      <c r="D397" s="39">
        <v>53973</v>
      </c>
      <c r="E397" s="39"/>
      <c r="F397" s="29"/>
      <c r="G397" s="29"/>
      <c r="H397" s="51" t="s">
        <v>258</v>
      </c>
      <c r="I397" s="51"/>
      <c r="J397" s="29"/>
      <c r="K397" s="29"/>
      <c r="L397" s="39">
        <v>53973</v>
      </c>
      <c r="M397" s="39"/>
      <c r="N397" s="29"/>
    </row>
    <row r="398" spans="1:14">
      <c r="A398" s="67"/>
      <c r="B398" s="46"/>
      <c r="C398" s="29"/>
      <c r="D398" s="39"/>
      <c r="E398" s="39"/>
      <c r="F398" s="29"/>
      <c r="G398" s="29"/>
      <c r="H398" s="51"/>
      <c r="I398" s="51"/>
      <c r="J398" s="29"/>
      <c r="K398" s="29"/>
      <c r="L398" s="39"/>
      <c r="M398" s="39"/>
      <c r="N398" s="29"/>
    </row>
    <row r="399" spans="1:14">
      <c r="A399" s="67"/>
      <c r="B399" s="47" t="s">
        <v>55</v>
      </c>
      <c r="C399" s="44"/>
      <c r="D399" s="79">
        <v>39628</v>
      </c>
      <c r="E399" s="79"/>
      <c r="F399" s="44"/>
      <c r="G399" s="44"/>
      <c r="H399" s="79">
        <v>3824</v>
      </c>
      <c r="I399" s="79"/>
      <c r="J399" s="44"/>
      <c r="K399" s="44"/>
      <c r="L399" s="79">
        <v>43452</v>
      </c>
      <c r="M399" s="79"/>
      <c r="N399" s="44"/>
    </row>
    <row r="400" spans="1:14" ht="15.75" thickBot="1">
      <c r="A400" s="67"/>
      <c r="B400" s="47"/>
      <c r="C400" s="44"/>
      <c r="D400" s="85"/>
      <c r="E400" s="85"/>
      <c r="F400" s="50"/>
      <c r="G400" s="44"/>
      <c r="H400" s="85"/>
      <c r="I400" s="85"/>
      <c r="J400" s="50"/>
      <c r="K400" s="44"/>
      <c r="L400" s="85"/>
      <c r="M400" s="85"/>
      <c r="N400" s="50"/>
    </row>
    <row r="401" spans="1:14">
      <c r="A401" s="67"/>
      <c r="B401" s="88" t="s">
        <v>56</v>
      </c>
      <c r="C401" s="29"/>
      <c r="D401" s="40">
        <v>93626</v>
      </c>
      <c r="E401" s="40"/>
      <c r="F401" s="42"/>
      <c r="G401" s="29"/>
      <c r="H401" s="40">
        <v>3824</v>
      </c>
      <c r="I401" s="40"/>
      <c r="J401" s="42"/>
      <c r="K401" s="29"/>
      <c r="L401" s="40">
        <v>97450</v>
      </c>
      <c r="M401" s="40"/>
      <c r="N401" s="42"/>
    </row>
    <row r="402" spans="1:14">
      <c r="A402" s="67"/>
      <c r="B402" s="88"/>
      <c r="C402" s="29"/>
      <c r="D402" s="39"/>
      <c r="E402" s="39"/>
      <c r="F402" s="29"/>
      <c r="G402" s="29"/>
      <c r="H402" s="89"/>
      <c r="I402" s="89"/>
      <c r="J402" s="90"/>
      <c r="K402" s="29"/>
      <c r="L402" s="39"/>
      <c r="M402" s="39"/>
      <c r="N402" s="29"/>
    </row>
    <row r="403" spans="1:14">
      <c r="A403" s="67"/>
      <c r="B403" s="60" t="s">
        <v>57</v>
      </c>
      <c r="C403" s="44"/>
      <c r="D403" s="79">
        <v>325171</v>
      </c>
      <c r="E403" s="79"/>
      <c r="F403" s="44"/>
      <c r="G403" s="44"/>
      <c r="H403" s="48" t="s">
        <v>258</v>
      </c>
      <c r="I403" s="48"/>
      <c r="J403" s="44"/>
      <c r="K403" s="44"/>
      <c r="L403" s="79">
        <v>325171</v>
      </c>
      <c r="M403" s="79"/>
      <c r="N403" s="44"/>
    </row>
    <row r="404" spans="1:14">
      <c r="A404" s="67"/>
      <c r="B404" s="60"/>
      <c r="C404" s="44"/>
      <c r="D404" s="79"/>
      <c r="E404" s="79"/>
      <c r="F404" s="44"/>
      <c r="G404" s="44"/>
      <c r="H404" s="48"/>
      <c r="I404" s="48"/>
      <c r="J404" s="44"/>
      <c r="K404" s="44"/>
      <c r="L404" s="79"/>
      <c r="M404" s="79"/>
      <c r="N404" s="44"/>
    </row>
    <row r="405" spans="1:14">
      <c r="A405" s="67"/>
      <c r="B405" s="35" t="s">
        <v>58</v>
      </c>
      <c r="C405" s="29"/>
      <c r="D405" s="39">
        <v>70556</v>
      </c>
      <c r="E405" s="39"/>
      <c r="F405" s="29"/>
      <c r="G405" s="29"/>
      <c r="H405" s="51" t="s">
        <v>264</v>
      </c>
      <c r="I405" s="51"/>
      <c r="J405" s="36" t="s">
        <v>261</v>
      </c>
      <c r="K405" s="29"/>
      <c r="L405" s="39">
        <v>70056</v>
      </c>
      <c r="M405" s="39"/>
      <c r="N405" s="29"/>
    </row>
    <row r="406" spans="1:14">
      <c r="A406" s="67"/>
      <c r="B406" s="35"/>
      <c r="C406" s="29"/>
      <c r="D406" s="39"/>
      <c r="E406" s="39"/>
      <c r="F406" s="29"/>
      <c r="G406" s="29"/>
      <c r="H406" s="51"/>
      <c r="I406" s="51"/>
      <c r="J406" s="36"/>
      <c r="K406" s="29"/>
      <c r="L406" s="39"/>
      <c r="M406" s="39"/>
      <c r="N406" s="29"/>
    </row>
    <row r="407" spans="1:14">
      <c r="A407" s="67"/>
      <c r="B407" s="60" t="s">
        <v>59</v>
      </c>
      <c r="C407" s="44"/>
      <c r="D407" s="79">
        <v>18922</v>
      </c>
      <c r="E407" s="79"/>
      <c r="F407" s="44"/>
      <c r="G407" s="44"/>
      <c r="H407" s="48" t="s">
        <v>265</v>
      </c>
      <c r="I407" s="48"/>
      <c r="J407" s="53" t="s">
        <v>261</v>
      </c>
      <c r="K407" s="44"/>
      <c r="L407" s="79">
        <v>18622</v>
      </c>
      <c r="M407" s="79"/>
      <c r="N407" s="44"/>
    </row>
    <row r="408" spans="1:14" ht="15.75" thickBot="1">
      <c r="A408" s="67"/>
      <c r="B408" s="60"/>
      <c r="C408" s="44"/>
      <c r="D408" s="85"/>
      <c r="E408" s="85"/>
      <c r="F408" s="50"/>
      <c r="G408" s="44"/>
      <c r="H408" s="49"/>
      <c r="I408" s="49"/>
      <c r="J408" s="91"/>
      <c r="K408" s="44"/>
      <c r="L408" s="85"/>
      <c r="M408" s="85"/>
      <c r="N408" s="50"/>
    </row>
    <row r="409" spans="1:14">
      <c r="A409" s="67"/>
      <c r="B409" s="88" t="s">
        <v>60</v>
      </c>
      <c r="C409" s="29"/>
      <c r="D409" s="40">
        <v>508275</v>
      </c>
      <c r="E409" s="40"/>
      <c r="F409" s="42"/>
      <c r="G409" s="29"/>
      <c r="H409" s="40">
        <v>3024</v>
      </c>
      <c r="I409" s="40"/>
      <c r="J409" s="42"/>
      <c r="K409" s="29"/>
      <c r="L409" s="40">
        <v>511299</v>
      </c>
      <c r="M409" s="40"/>
      <c r="N409" s="42"/>
    </row>
    <row r="410" spans="1:14" ht="15.75" thickBot="1">
      <c r="A410" s="67"/>
      <c r="B410" s="88"/>
      <c r="C410" s="29"/>
      <c r="D410" s="80"/>
      <c r="E410" s="80"/>
      <c r="F410" s="32"/>
      <c r="G410" s="29"/>
      <c r="H410" s="80"/>
      <c r="I410" s="80"/>
      <c r="J410" s="32"/>
      <c r="K410" s="29"/>
      <c r="L410" s="80"/>
      <c r="M410" s="80"/>
      <c r="N410" s="32"/>
    </row>
    <row r="411" spans="1:14">
      <c r="A411" s="67"/>
      <c r="B411" s="20" t="s">
        <v>61</v>
      </c>
      <c r="C411" s="21"/>
      <c r="D411" s="63"/>
      <c r="E411" s="63"/>
      <c r="F411" s="63"/>
      <c r="G411" s="21"/>
      <c r="H411" s="63"/>
      <c r="I411" s="63"/>
      <c r="J411" s="63"/>
      <c r="K411" s="21"/>
      <c r="L411" s="63"/>
      <c r="M411" s="63"/>
      <c r="N411" s="63"/>
    </row>
    <row r="412" spans="1:14">
      <c r="A412" s="67"/>
      <c r="B412" s="19" t="s">
        <v>266</v>
      </c>
      <c r="C412" s="12"/>
      <c r="D412" s="29"/>
      <c r="E412" s="29"/>
      <c r="F412" s="29"/>
      <c r="G412" s="12"/>
      <c r="H412" s="29"/>
      <c r="I412" s="29"/>
      <c r="J412" s="29"/>
      <c r="K412" s="12"/>
      <c r="L412" s="29"/>
      <c r="M412" s="29"/>
      <c r="N412" s="29"/>
    </row>
    <row r="413" spans="1:14" ht="23.25" customHeight="1">
      <c r="A413" s="67"/>
      <c r="B413" s="47" t="s">
        <v>356</v>
      </c>
      <c r="C413" s="44"/>
      <c r="D413" s="48">
        <v>110</v>
      </c>
      <c r="E413" s="48"/>
      <c r="F413" s="44"/>
      <c r="G413" s="44"/>
      <c r="H413" s="48" t="s">
        <v>258</v>
      </c>
      <c r="I413" s="48"/>
      <c r="J413" s="44"/>
      <c r="K413" s="44"/>
      <c r="L413" s="48">
        <v>110</v>
      </c>
      <c r="M413" s="48"/>
      <c r="N413" s="44"/>
    </row>
    <row r="414" spans="1:14">
      <c r="A414" s="67"/>
      <c r="B414" s="47"/>
      <c r="C414" s="44"/>
      <c r="D414" s="48"/>
      <c r="E414" s="48"/>
      <c r="F414" s="44"/>
      <c r="G414" s="44"/>
      <c r="H414" s="48"/>
      <c r="I414" s="48"/>
      <c r="J414" s="44"/>
      <c r="K414" s="44"/>
      <c r="L414" s="48"/>
      <c r="M414" s="48"/>
      <c r="N414" s="44"/>
    </row>
    <row r="415" spans="1:14">
      <c r="A415" s="67"/>
      <c r="B415" s="46" t="s">
        <v>357</v>
      </c>
      <c r="C415" s="29"/>
      <c r="D415" s="51" t="s">
        <v>269</v>
      </c>
      <c r="E415" s="51"/>
      <c r="F415" s="36" t="s">
        <v>261</v>
      </c>
      <c r="G415" s="29"/>
      <c r="H415" s="51" t="s">
        <v>258</v>
      </c>
      <c r="I415" s="51"/>
      <c r="J415" s="29"/>
      <c r="K415" s="29"/>
      <c r="L415" s="51" t="s">
        <v>269</v>
      </c>
      <c r="M415" s="51"/>
      <c r="N415" s="36" t="s">
        <v>261</v>
      </c>
    </row>
    <row r="416" spans="1:14">
      <c r="A416" s="67"/>
      <c r="B416" s="46"/>
      <c r="C416" s="29"/>
      <c r="D416" s="51"/>
      <c r="E416" s="51"/>
      <c r="F416" s="36"/>
      <c r="G416" s="29"/>
      <c r="H416" s="51"/>
      <c r="I416" s="51"/>
      <c r="J416" s="29"/>
      <c r="K416" s="29"/>
      <c r="L416" s="51"/>
      <c r="M416" s="51"/>
      <c r="N416" s="36"/>
    </row>
    <row r="417" spans="1:26">
      <c r="A417" s="67"/>
      <c r="B417" s="47" t="s">
        <v>66</v>
      </c>
      <c r="C417" s="44"/>
      <c r="D417" s="79">
        <v>71037</v>
      </c>
      <c r="E417" s="79"/>
      <c r="F417" s="44"/>
      <c r="G417" s="44"/>
      <c r="H417" s="48" t="s">
        <v>270</v>
      </c>
      <c r="I417" s="48"/>
      <c r="J417" s="53" t="s">
        <v>261</v>
      </c>
      <c r="K417" s="44"/>
      <c r="L417" s="79">
        <v>69404</v>
      </c>
      <c r="M417" s="79"/>
      <c r="N417" s="44"/>
    </row>
    <row r="418" spans="1:26">
      <c r="A418" s="67"/>
      <c r="B418" s="47"/>
      <c r="C418" s="44"/>
      <c r="D418" s="79"/>
      <c r="E418" s="79"/>
      <c r="F418" s="44"/>
      <c r="G418" s="44"/>
      <c r="H418" s="48"/>
      <c r="I418" s="48"/>
      <c r="J418" s="53"/>
      <c r="K418" s="44"/>
      <c r="L418" s="79"/>
      <c r="M418" s="79"/>
      <c r="N418" s="44"/>
    </row>
    <row r="419" spans="1:26">
      <c r="A419" s="67"/>
      <c r="B419" s="46" t="s">
        <v>67</v>
      </c>
      <c r="C419" s="29"/>
      <c r="D419" s="39">
        <v>179457</v>
      </c>
      <c r="E419" s="39"/>
      <c r="F419" s="29"/>
      <c r="G419" s="29"/>
      <c r="H419" s="51" t="s">
        <v>358</v>
      </c>
      <c r="I419" s="51"/>
      <c r="J419" s="36" t="s">
        <v>261</v>
      </c>
      <c r="K419" s="29"/>
      <c r="L419" s="39">
        <v>176197</v>
      </c>
      <c r="M419" s="39"/>
      <c r="N419" s="29"/>
    </row>
    <row r="420" spans="1:26">
      <c r="A420" s="67"/>
      <c r="B420" s="46"/>
      <c r="C420" s="29"/>
      <c r="D420" s="39"/>
      <c r="E420" s="39"/>
      <c r="F420" s="29"/>
      <c r="G420" s="29"/>
      <c r="H420" s="51"/>
      <c r="I420" s="51"/>
      <c r="J420" s="36"/>
      <c r="K420" s="29"/>
      <c r="L420" s="39"/>
      <c r="M420" s="39"/>
      <c r="N420" s="29"/>
    </row>
    <row r="421" spans="1:26">
      <c r="A421" s="67"/>
      <c r="B421" s="47" t="s">
        <v>68</v>
      </c>
      <c r="C421" s="44"/>
      <c r="D421" s="48" t="s">
        <v>359</v>
      </c>
      <c r="E421" s="48"/>
      <c r="F421" s="53" t="s">
        <v>261</v>
      </c>
      <c r="G421" s="44"/>
      <c r="H421" s="48" t="s">
        <v>258</v>
      </c>
      <c r="I421" s="48"/>
      <c r="J421" s="44"/>
      <c r="K421" s="44"/>
      <c r="L421" s="48" t="s">
        <v>359</v>
      </c>
      <c r="M421" s="48"/>
      <c r="N421" s="53" t="s">
        <v>261</v>
      </c>
    </row>
    <row r="422" spans="1:26" ht="15.75" thickBot="1">
      <c r="A422" s="67"/>
      <c r="B422" s="47"/>
      <c r="C422" s="44"/>
      <c r="D422" s="49"/>
      <c r="E422" s="49"/>
      <c r="F422" s="91"/>
      <c r="G422" s="44"/>
      <c r="H422" s="49"/>
      <c r="I422" s="49"/>
      <c r="J422" s="50"/>
      <c r="K422" s="44"/>
      <c r="L422" s="49"/>
      <c r="M422" s="49"/>
      <c r="N422" s="91"/>
    </row>
    <row r="423" spans="1:26">
      <c r="A423" s="67"/>
      <c r="B423" s="88" t="s">
        <v>273</v>
      </c>
      <c r="C423" s="29"/>
      <c r="D423" s="40">
        <v>244887</v>
      </c>
      <c r="E423" s="40"/>
      <c r="F423" s="42"/>
      <c r="G423" s="29"/>
      <c r="H423" s="87" t="s">
        <v>360</v>
      </c>
      <c r="I423" s="87"/>
      <c r="J423" s="37" t="s">
        <v>261</v>
      </c>
      <c r="K423" s="29"/>
      <c r="L423" s="40">
        <v>239994</v>
      </c>
      <c r="M423" s="40"/>
      <c r="N423" s="42"/>
    </row>
    <row r="424" spans="1:26" ht="15.75" thickBot="1">
      <c r="A424" s="67"/>
      <c r="B424" s="88"/>
      <c r="C424" s="29"/>
      <c r="D424" s="80"/>
      <c r="E424" s="80"/>
      <c r="F424" s="32"/>
      <c r="G424" s="29"/>
      <c r="H424" s="81"/>
      <c r="I424" s="81"/>
      <c r="J424" s="92"/>
      <c r="K424" s="29"/>
      <c r="L424" s="80"/>
      <c r="M424" s="80"/>
      <c r="N424" s="32"/>
    </row>
    <row r="425" spans="1:26">
      <c r="A425" s="67"/>
      <c r="B425" s="93" t="s">
        <v>275</v>
      </c>
      <c r="C425" s="44"/>
      <c r="D425" s="94" t="s">
        <v>224</v>
      </c>
      <c r="E425" s="83">
        <v>753162</v>
      </c>
      <c r="F425" s="63"/>
      <c r="G425" s="44"/>
      <c r="H425" s="94" t="s">
        <v>224</v>
      </c>
      <c r="I425" s="61" t="s">
        <v>355</v>
      </c>
      <c r="J425" s="94" t="s">
        <v>261</v>
      </c>
      <c r="K425" s="44"/>
      <c r="L425" s="94" t="s">
        <v>224</v>
      </c>
      <c r="M425" s="83">
        <v>751293</v>
      </c>
      <c r="N425" s="63"/>
    </row>
    <row r="426" spans="1:26" ht="15.75" thickBot="1">
      <c r="A426" s="67"/>
      <c r="B426" s="93"/>
      <c r="C426" s="44"/>
      <c r="D426" s="55"/>
      <c r="E426" s="95"/>
      <c r="F426" s="58"/>
      <c r="G426" s="44"/>
      <c r="H426" s="55"/>
      <c r="I426" s="57"/>
      <c r="J426" s="55"/>
      <c r="K426" s="44"/>
      <c r="L426" s="55"/>
      <c r="M426" s="95"/>
      <c r="N426" s="58"/>
    </row>
    <row r="427" spans="1:26" ht="15.75" thickTop="1">
      <c r="A427" s="67"/>
      <c r="B427" s="129"/>
      <c r="C427" s="129"/>
      <c r="D427" s="129"/>
      <c r="E427" s="129"/>
      <c r="F427" s="129"/>
      <c r="G427" s="129"/>
      <c r="H427" s="129"/>
      <c r="I427" s="129"/>
      <c r="J427" s="129"/>
      <c r="K427" s="129"/>
      <c r="L427" s="129"/>
      <c r="M427" s="129"/>
      <c r="N427" s="129"/>
      <c r="O427" s="129"/>
      <c r="P427" s="129"/>
      <c r="Q427" s="129"/>
      <c r="R427" s="129"/>
      <c r="S427" s="129"/>
      <c r="T427" s="129"/>
      <c r="U427" s="129"/>
      <c r="V427" s="129"/>
      <c r="W427" s="129"/>
      <c r="X427" s="129"/>
      <c r="Y427" s="129"/>
      <c r="Z427" s="129"/>
    </row>
    <row r="428" spans="1:26">
      <c r="A428" s="67"/>
      <c r="B428" s="28"/>
      <c r="C428" s="28"/>
      <c r="D428" s="28"/>
      <c r="E428" s="28"/>
      <c r="F428" s="28"/>
      <c r="G428" s="28"/>
      <c r="H428" s="28"/>
      <c r="I428" s="28"/>
      <c r="J428" s="28"/>
      <c r="K428" s="28"/>
      <c r="L428" s="28"/>
      <c r="M428" s="28"/>
      <c r="N428" s="28"/>
      <c r="O428" s="28"/>
      <c r="P428" s="28"/>
      <c r="Q428" s="28"/>
      <c r="R428" s="28"/>
      <c r="S428" s="28"/>
      <c r="T428" s="28"/>
      <c r="U428" s="28"/>
      <c r="V428" s="28"/>
      <c r="W428" s="28"/>
      <c r="X428" s="28"/>
      <c r="Y428" s="28"/>
      <c r="Z428" s="28"/>
    </row>
    <row r="429" spans="1:26">
      <c r="A429" s="67"/>
      <c r="B429" s="14"/>
      <c r="C429" s="14"/>
      <c r="D429" s="14"/>
      <c r="E429" s="14"/>
      <c r="F429" s="14"/>
      <c r="G429" s="14"/>
      <c r="H429" s="14"/>
      <c r="I429" s="14"/>
      <c r="J429" s="14"/>
      <c r="K429" s="14"/>
      <c r="L429" s="14"/>
      <c r="M429" s="14"/>
      <c r="N429" s="14"/>
      <c r="O429" s="14"/>
      <c r="P429" s="14"/>
      <c r="Q429" s="14"/>
      <c r="R429" s="14"/>
      <c r="S429" s="14"/>
      <c r="T429" s="14"/>
      <c r="U429" s="14"/>
      <c r="V429" s="14"/>
      <c r="W429" s="14"/>
      <c r="X429" s="14"/>
      <c r="Y429" s="14"/>
      <c r="Z429" s="14"/>
    </row>
    <row r="430" spans="1:26" ht="15.75" thickBot="1">
      <c r="A430" s="67"/>
      <c r="B430" s="16"/>
      <c r="C430" s="12"/>
      <c r="D430" s="31" t="s">
        <v>361</v>
      </c>
      <c r="E430" s="31"/>
      <c r="F430" s="31"/>
      <c r="G430" s="31"/>
      <c r="H430" s="31"/>
      <c r="I430" s="31"/>
      <c r="J430" s="31"/>
      <c r="K430" s="31"/>
      <c r="L430" s="31"/>
      <c r="M430" s="31"/>
      <c r="N430" s="31"/>
      <c r="O430" s="12"/>
      <c r="P430" s="31" t="s">
        <v>362</v>
      </c>
      <c r="Q430" s="31"/>
      <c r="R430" s="31"/>
      <c r="S430" s="31"/>
      <c r="T430" s="31"/>
      <c r="U430" s="31"/>
      <c r="V430" s="31"/>
      <c r="W430" s="31"/>
      <c r="X430" s="31"/>
      <c r="Y430" s="31"/>
      <c r="Z430" s="31"/>
    </row>
    <row r="431" spans="1:26" ht="24" thickBot="1">
      <c r="A431" s="67"/>
      <c r="B431" s="72" t="s">
        <v>363</v>
      </c>
      <c r="C431" s="12"/>
      <c r="D431" s="34" t="s">
        <v>255</v>
      </c>
      <c r="E431" s="34"/>
      <c r="F431" s="34"/>
      <c r="G431" s="12"/>
      <c r="H431" s="34" t="s">
        <v>256</v>
      </c>
      <c r="I431" s="34"/>
      <c r="J431" s="34"/>
      <c r="K431" s="12"/>
      <c r="L431" s="34" t="s">
        <v>222</v>
      </c>
      <c r="M431" s="34"/>
      <c r="N431" s="34"/>
      <c r="O431" s="12"/>
      <c r="P431" s="34" t="s">
        <v>255</v>
      </c>
      <c r="Q431" s="34"/>
      <c r="R431" s="34"/>
      <c r="S431" s="12"/>
      <c r="T431" s="34" t="s">
        <v>256</v>
      </c>
      <c r="U431" s="34"/>
      <c r="V431" s="34"/>
      <c r="W431" s="12"/>
      <c r="X431" s="34" t="s">
        <v>222</v>
      </c>
      <c r="Y431" s="34"/>
      <c r="Z431" s="34"/>
    </row>
    <row r="432" spans="1:26">
      <c r="A432" s="67"/>
      <c r="B432" s="53" t="s">
        <v>85</v>
      </c>
      <c r="C432" s="44"/>
      <c r="D432" s="94" t="s">
        <v>224</v>
      </c>
      <c r="E432" s="83">
        <v>188164</v>
      </c>
      <c r="F432" s="63"/>
      <c r="G432" s="44"/>
      <c r="H432" s="94" t="s">
        <v>224</v>
      </c>
      <c r="I432" s="61" t="s">
        <v>258</v>
      </c>
      <c r="J432" s="63"/>
      <c r="K432" s="44"/>
      <c r="L432" s="94" t="s">
        <v>224</v>
      </c>
      <c r="M432" s="83">
        <v>188164</v>
      </c>
      <c r="N432" s="63"/>
      <c r="O432" s="44"/>
      <c r="P432" s="94" t="s">
        <v>224</v>
      </c>
      <c r="Q432" s="83">
        <v>554433</v>
      </c>
      <c r="R432" s="63"/>
      <c r="S432" s="44"/>
      <c r="T432" s="94" t="s">
        <v>224</v>
      </c>
      <c r="U432" s="61" t="s">
        <v>258</v>
      </c>
      <c r="V432" s="63"/>
      <c r="W432" s="44"/>
      <c r="X432" s="94" t="s">
        <v>224</v>
      </c>
      <c r="Y432" s="83">
        <v>554433</v>
      </c>
      <c r="Z432" s="63"/>
    </row>
    <row r="433" spans="1:26">
      <c r="A433" s="67"/>
      <c r="B433" s="53"/>
      <c r="C433" s="44"/>
      <c r="D433" s="98"/>
      <c r="E433" s="84"/>
      <c r="F433" s="64"/>
      <c r="G433" s="44"/>
      <c r="H433" s="98"/>
      <c r="I433" s="62"/>
      <c r="J433" s="64"/>
      <c r="K433" s="44"/>
      <c r="L433" s="98"/>
      <c r="M433" s="84"/>
      <c r="N433" s="64"/>
      <c r="O433" s="44"/>
      <c r="P433" s="98"/>
      <c r="Q433" s="84"/>
      <c r="R433" s="64"/>
      <c r="S433" s="44"/>
      <c r="T433" s="98"/>
      <c r="U433" s="62"/>
      <c r="V433" s="64"/>
      <c r="W433" s="44"/>
      <c r="X433" s="98"/>
      <c r="Y433" s="84"/>
      <c r="Z433" s="64"/>
    </row>
    <row r="434" spans="1:26">
      <c r="A434" s="67"/>
      <c r="B434" s="46" t="s">
        <v>86</v>
      </c>
      <c r="C434" s="29"/>
      <c r="D434" s="39">
        <v>154770</v>
      </c>
      <c r="E434" s="39"/>
      <c r="F434" s="29"/>
      <c r="G434" s="29"/>
      <c r="H434" s="51">
        <v>282</v>
      </c>
      <c r="I434" s="51"/>
      <c r="J434" s="29"/>
      <c r="K434" s="29"/>
      <c r="L434" s="39">
        <v>155052</v>
      </c>
      <c r="M434" s="39"/>
      <c r="N434" s="29"/>
      <c r="O434" s="29"/>
      <c r="P434" s="39">
        <v>448526</v>
      </c>
      <c r="Q434" s="39"/>
      <c r="R434" s="29"/>
      <c r="S434" s="29"/>
      <c r="T434" s="51" t="s">
        <v>364</v>
      </c>
      <c r="U434" s="51"/>
      <c r="V434" s="36" t="s">
        <v>261</v>
      </c>
      <c r="W434" s="29"/>
      <c r="X434" s="39">
        <v>447728</v>
      </c>
      <c r="Y434" s="39"/>
      <c r="Z434" s="29"/>
    </row>
    <row r="435" spans="1:26" ht="15.75" thickBot="1">
      <c r="A435" s="67"/>
      <c r="B435" s="46"/>
      <c r="C435" s="29"/>
      <c r="D435" s="80"/>
      <c r="E435" s="80"/>
      <c r="F435" s="32"/>
      <c r="G435" s="29"/>
      <c r="H435" s="81"/>
      <c r="I435" s="81"/>
      <c r="J435" s="32"/>
      <c r="K435" s="29"/>
      <c r="L435" s="80"/>
      <c r="M435" s="80"/>
      <c r="N435" s="32"/>
      <c r="O435" s="29"/>
      <c r="P435" s="80"/>
      <c r="Q435" s="80"/>
      <c r="R435" s="32"/>
      <c r="S435" s="29"/>
      <c r="T435" s="81"/>
      <c r="U435" s="81"/>
      <c r="V435" s="92"/>
      <c r="W435" s="29"/>
      <c r="X435" s="80"/>
      <c r="Y435" s="80"/>
      <c r="Z435" s="32"/>
    </row>
    <row r="436" spans="1:26">
      <c r="A436" s="67"/>
      <c r="B436" s="47" t="s">
        <v>87</v>
      </c>
      <c r="C436" s="44"/>
      <c r="D436" s="83">
        <v>33394</v>
      </c>
      <c r="E436" s="83"/>
      <c r="F436" s="63"/>
      <c r="G436" s="44"/>
      <c r="H436" s="61" t="s">
        <v>365</v>
      </c>
      <c r="I436" s="61"/>
      <c r="J436" s="94" t="s">
        <v>261</v>
      </c>
      <c r="K436" s="44"/>
      <c r="L436" s="83">
        <v>33112</v>
      </c>
      <c r="M436" s="83"/>
      <c r="N436" s="63"/>
      <c r="O436" s="44"/>
      <c r="P436" s="83">
        <v>105907</v>
      </c>
      <c r="Q436" s="83"/>
      <c r="R436" s="63"/>
      <c r="S436" s="44"/>
      <c r="T436" s="61">
        <v>798</v>
      </c>
      <c r="U436" s="61"/>
      <c r="V436" s="63"/>
      <c r="W436" s="44"/>
      <c r="X436" s="83">
        <v>106705</v>
      </c>
      <c r="Y436" s="83"/>
      <c r="Z436" s="63"/>
    </row>
    <row r="437" spans="1:26">
      <c r="A437" s="67"/>
      <c r="B437" s="47"/>
      <c r="C437" s="44"/>
      <c r="D437" s="84"/>
      <c r="E437" s="84"/>
      <c r="F437" s="64"/>
      <c r="G437" s="44"/>
      <c r="H437" s="62"/>
      <c r="I437" s="62"/>
      <c r="J437" s="98"/>
      <c r="K437" s="44"/>
      <c r="L437" s="84"/>
      <c r="M437" s="84"/>
      <c r="N437" s="64"/>
      <c r="O437" s="44"/>
      <c r="P437" s="84"/>
      <c r="Q437" s="84"/>
      <c r="R437" s="64"/>
      <c r="S437" s="44"/>
      <c r="T437" s="62"/>
      <c r="U437" s="62"/>
      <c r="V437" s="64"/>
      <c r="W437" s="44"/>
      <c r="X437" s="84"/>
      <c r="Y437" s="84"/>
      <c r="Z437" s="64"/>
    </row>
    <row r="438" spans="1:26">
      <c r="A438" s="67"/>
      <c r="B438" s="99" t="s">
        <v>88</v>
      </c>
      <c r="C438" s="29"/>
      <c r="D438" s="39">
        <v>23050</v>
      </c>
      <c r="E438" s="39"/>
      <c r="F438" s="29"/>
      <c r="G438" s="29"/>
      <c r="H438" s="51" t="s">
        <v>258</v>
      </c>
      <c r="I438" s="51"/>
      <c r="J438" s="29"/>
      <c r="K438" s="29"/>
      <c r="L438" s="39">
        <v>23050</v>
      </c>
      <c r="M438" s="39"/>
      <c r="N438" s="29"/>
      <c r="O438" s="29"/>
      <c r="P438" s="39">
        <v>65005</v>
      </c>
      <c r="Q438" s="39"/>
      <c r="R438" s="29"/>
      <c r="S438" s="29"/>
      <c r="T438" s="51" t="s">
        <v>258</v>
      </c>
      <c r="U438" s="51"/>
      <c r="V438" s="29"/>
      <c r="W438" s="29"/>
      <c r="X438" s="39">
        <v>65005</v>
      </c>
      <c r="Y438" s="39"/>
      <c r="Z438" s="29"/>
    </row>
    <row r="439" spans="1:26" ht="15.75" thickBot="1">
      <c r="A439" s="67"/>
      <c r="B439" s="99"/>
      <c r="C439" s="29"/>
      <c r="D439" s="80"/>
      <c r="E439" s="80"/>
      <c r="F439" s="32"/>
      <c r="G439" s="29"/>
      <c r="H439" s="81"/>
      <c r="I439" s="81"/>
      <c r="J439" s="32"/>
      <c r="K439" s="29"/>
      <c r="L439" s="80"/>
      <c r="M439" s="80"/>
      <c r="N439" s="32"/>
      <c r="O439" s="29"/>
      <c r="P439" s="80"/>
      <c r="Q439" s="80"/>
      <c r="R439" s="32"/>
      <c r="S439" s="29"/>
      <c r="T439" s="81"/>
      <c r="U439" s="81"/>
      <c r="V439" s="32"/>
      <c r="W439" s="29"/>
      <c r="X439" s="80"/>
      <c r="Y439" s="80"/>
      <c r="Z439" s="32"/>
    </row>
    <row r="440" spans="1:26">
      <c r="A440" s="67"/>
      <c r="B440" s="60" t="s">
        <v>89</v>
      </c>
      <c r="C440" s="44"/>
      <c r="D440" s="83">
        <v>10344</v>
      </c>
      <c r="E440" s="83"/>
      <c r="F440" s="63"/>
      <c r="G440" s="44"/>
      <c r="H440" s="61" t="s">
        <v>365</v>
      </c>
      <c r="I440" s="61"/>
      <c r="J440" s="94" t="s">
        <v>261</v>
      </c>
      <c r="K440" s="44"/>
      <c r="L440" s="83">
        <v>10062</v>
      </c>
      <c r="M440" s="83"/>
      <c r="N440" s="63"/>
      <c r="O440" s="44"/>
      <c r="P440" s="83">
        <v>40902</v>
      </c>
      <c r="Q440" s="83"/>
      <c r="R440" s="63"/>
      <c r="S440" s="44"/>
      <c r="T440" s="61">
        <v>798</v>
      </c>
      <c r="U440" s="61"/>
      <c r="V440" s="63"/>
      <c r="W440" s="44"/>
      <c r="X440" s="83">
        <v>41700</v>
      </c>
      <c r="Y440" s="83"/>
      <c r="Z440" s="63"/>
    </row>
    <row r="441" spans="1:26">
      <c r="A441" s="67"/>
      <c r="B441" s="60"/>
      <c r="C441" s="44"/>
      <c r="D441" s="84"/>
      <c r="E441" s="84"/>
      <c r="F441" s="64"/>
      <c r="G441" s="44"/>
      <c r="H441" s="62"/>
      <c r="I441" s="62"/>
      <c r="J441" s="98"/>
      <c r="K441" s="44"/>
      <c r="L441" s="84"/>
      <c r="M441" s="84"/>
      <c r="N441" s="64"/>
      <c r="O441" s="44"/>
      <c r="P441" s="84"/>
      <c r="Q441" s="84"/>
      <c r="R441" s="64"/>
      <c r="S441" s="44"/>
      <c r="T441" s="62"/>
      <c r="U441" s="62"/>
      <c r="V441" s="64"/>
      <c r="W441" s="44"/>
      <c r="X441" s="84"/>
      <c r="Y441" s="84"/>
      <c r="Z441" s="64"/>
    </row>
    <row r="442" spans="1:26">
      <c r="A442" s="67"/>
      <c r="B442" s="35" t="s">
        <v>90</v>
      </c>
      <c r="C442" s="29"/>
      <c r="D442" s="51" t="s">
        <v>366</v>
      </c>
      <c r="E442" s="51"/>
      <c r="F442" s="36" t="s">
        <v>261</v>
      </c>
      <c r="G442" s="29"/>
      <c r="H442" s="51" t="s">
        <v>258</v>
      </c>
      <c r="I442" s="51"/>
      <c r="J442" s="29"/>
      <c r="K442" s="29"/>
      <c r="L442" s="51" t="s">
        <v>366</v>
      </c>
      <c r="M442" s="51"/>
      <c r="N442" s="36" t="s">
        <v>261</v>
      </c>
      <c r="O442" s="29"/>
      <c r="P442" s="51" t="s">
        <v>367</v>
      </c>
      <c r="Q442" s="51"/>
      <c r="R442" s="36" t="s">
        <v>261</v>
      </c>
      <c r="S442" s="29"/>
      <c r="T442" s="51" t="s">
        <v>258</v>
      </c>
      <c r="U442" s="51"/>
      <c r="V442" s="29"/>
      <c r="W442" s="29"/>
      <c r="X442" s="51" t="s">
        <v>367</v>
      </c>
      <c r="Y442" s="51"/>
      <c r="Z442" s="36" t="s">
        <v>261</v>
      </c>
    </row>
    <row r="443" spans="1:26">
      <c r="A443" s="67"/>
      <c r="B443" s="35"/>
      <c r="C443" s="29"/>
      <c r="D443" s="51"/>
      <c r="E443" s="51"/>
      <c r="F443" s="36"/>
      <c r="G443" s="29"/>
      <c r="H443" s="51"/>
      <c r="I443" s="51"/>
      <c r="J443" s="29"/>
      <c r="K443" s="29"/>
      <c r="L443" s="51"/>
      <c r="M443" s="51"/>
      <c r="N443" s="36"/>
      <c r="O443" s="29"/>
      <c r="P443" s="51"/>
      <c r="Q443" s="51"/>
      <c r="R443" s="36"/>
      <c r="S443" s="29"/>
      <c r="T443" s="51"/>
      <c r="U443" s="51"/>
      <c r="V443" s="29"/>
      <c r="W443" s="29"/>
      <c r="X443" s="51"/>
      <c r="Y443" s="51"/>
      <c r="Z443" s="36"/>
    </row>
    <row r="444" spans="1:26">
      <c r="A444" s="67"/>
      <c r="B444" s="60" t="s">
        <v>91</v>
      </c>
      <c r="C444" s="44"/>
      <c r="D444" s="79">
        <v>1600</v>
      </c>
      <c r="E444" s="79"/>
      <c r="F444" s="44"/>
      <c r="G444" s="44"/>
      <c r="H444" s="48" t="s">
        <v>258</v>
      </c>
      <c r="I444" s="48"/>
      <c r="J444" s="44"/>
      <c r="K444" s="44"/>
      <c r="L444" s="79">
        <v>1600</v>
      </c>
      <c r="M444" s="79"/>
      <c r="N444" s="44"/>
      <c r="O444" s="44"/>
      <c r="P444" s="79">
        <v>1600</v>
      </c>
      <c r="Q444" s="79"/>
      <c r="R444" s="44"/>
      <c r="S444" s="44"/>
      <c r="T444" s="48" t="s">
        <v>258</v>
      </c>
      <c r="U444" s="48"/>
      <c r="V444" s="44"/>
      <c r="W444" s="44"/>
      <c r="X444" s="79">
        <v>1600</v>
      </c>
      <c r="Y444" s="79"/>
      <c r="Z444" s="44"/>
    </row>
    <row r="445" spans="1:26" ht="15.75" thickBot="1">
      <c r="A445" s="67"/>
      <c r="B445" s="60"/>
      <c r="C445" s="44"/>
      <c r="D445" s="85"/>
      <c r="E445" s="85"/>
      <c r="F445" s="50"/>
      <c r="G445" s="44"/>
      <c r="H445" s="49"/>
      <c r="I445" s="49"/>
      <c r="J445" s="50"/>
      <c r="K445" s="44"/>
      <c r="L445" s="85"/>
      <c r="M445" s="85"/>
      <c r="N445" s="50"/>
      <c r="O445" s="44"/>
      <c r="P445" s="85"/>
      <c r="Q445" s="85"/>
      <c r="R445" s="50"/>
      <c r="S445" s="44"/>
      <c r="T445" s="49"/>
      <c r="U445" s="49"/>
      <c r="V445" s="50"/>
      <c r="W445" s="44"/>
      <c r="X445" s="85"/>
      <c r="Y445" s="85"/>
      <c r="Z445" s="50"/>
    </row>
    <row r="446" spans="1:26">
      <c r="A446" s="67"/>
      <c r="B446" s="35" t="s">
        <v>92</v>
      </c>
      <c r="C446" s="29"/>
      <c r="D446" s="40">
        <v>4969</v>
      </c>
      <c r="E446" s="40"/>
      <c r="F446" s="42"/>
      <c r="G446" s="29"/>
      <c r="H446" s="87" t="s">
        <v>365</v>
      </c>
      <c r="I446" s="87"/>
      <c r="J446" s="37" t="s">
        <v>261</v>
      </c>
      <c r="K446" s="29"/>
      <c r="L446" s="40">
        <v>4687</v>
      </c>
      <c r="M446" s="40"/>
      <c r="N446" s="42"/>
      <c r="O446" s="29"/>
      <c r="P446" s="40">
        <v>21408</v>
      </c>
      <c r="Q446" s="40"/>
      <c r="R446" s="42"/>
      <c r="S446" s="29"/>
      <c r="T446" s="87">
        <v>798</v>
      </c>
      <c r="U446" s="87"/>
      <c r="V446" s="42"/>
      <c r="W446" s="29"/>
      <c r="X446" s="40">
        <v>22206</v>
      </c>
      <c r="Y446" s="40"/>
      <c r="Z446" s="42"/>
    </row>
    <row r="447" spans="1:26">
      <c r="A447" s="67"/>
      <c r="B447" s="35"/>
      <c r="C447" s="29"/>
      <c r="D447" s="89"/>
      <c r="E447" s="89"/>
      <c r="F447" s="90"/>
      <c r="G447" s="29"/>
      <c r="H447" s="119"/>
      <c r="I447" s="119"/>
      <c r="J447" s="125"/>
      <c r="K447" s="29"/>
      <c r="L447" s="89"/>
      <c r="M447" s="89"/>
      <c r="N447" s="90"/>
      <c r="O447" s="29"/>
      <c r="P447" s="89"/>
      <c r="Q447" s="89"/>
      <c r="R447" s="90"/>
      <c r="S447" s="29"/>
      <c r="T447" s="119"/>
      <c r="U447" s="119"/>
      <c r="V447" s="90"/>
      <c r="W447" s="29"/>
      <c r="X447" s="89"/>
      <c r="Y447" s="89"/>
      <c r="Z447" s="90"/>
    </row>
    <row r="448" spans="1:26">
      <c r="A448" s="67"/>
      <c r="B448" s="60" t="s">
        <v>288</v>
      </c>
      <c r="C448" s="44"/>
      <c r="D448" s="79">
        <v>2347</v>
      </c>
      <c r="E448" s="79"/>
      <c r="F448" s="44"/>
      <c r="G448" s="44"/>
      <c r="H448" s="48" t="s">
        <v>368</v>
      </c>
      <c r="I448" s="48"/>
      <c r="J448" s="53" t="s">
        <v>261</v>
      </c>
      <c r="K448" s="44"/>
      <c r="L448" s="79">
        <v>1754</v>
      </c>
      <c r="M448" s="79"/>
      <c r="N448" s="44"/>
      <c r="O448" s="44"/>
      <c r="P448" s="79">
        <v>7685</v>
      </c>
      <c r="Q448" s="79"/>
      <c r="R448" s="44"/>
      <c r="S448" s="44"/>
      <c r="T448" s="48" t="s">
        <v>369</v>
      </c>
      <c r="U448" s="48"/>
      <c r="V448" s="53" t="s">
        <v>261</v>
      </c>
      <c r="W448" s="44"/>
      <c r="X448" s="79">
        <v>7495</v>
      </c>
      <c r="Y448" s="79"/>
      <c r="Z448" s="44"/>
    </row>
    <row r="449" spans="1:26" ht="15.75" thickBot="1">
      <c r="A449" s="67"/>
      <c r="B449" s="60"/>
      <c r="C449" s="44"/>
      <c r="D449" s="85"/>
      <c r="E449" s="85"/>
      <c r="F449" s="50"/>
      <c r="G449" s="44"/>
      <c r="H449" s="49"/>
      <c r="I449" s="49"/>
      <c r="J449" s="91"/>
      <c r="K449" s="44"/>
      <c r="L449" s="85"/>
      <c r="M449" s="85"/>
      <c r="N449" s="50"/>
      <c r="O449" s="44"/>
      <c r="P449" s="85"/>
      <c r="Q449" s="85"/>
      <c r="R449" s="50"/>
      <c r="S449" s="44"/>
      <c r="T449" s="49"/>
      <c r="U449" s="49"/>
      <c r="V449" s="91"/>
      <c r="W449" s="44"/>
      <c r="X449" s="85"/>
      <c r="Y449" s="85"/>
      <c r="Z449" s="50"/>
    </row>
    <row r="450" spans="1:26">
      <c r="A450" s="67"/>
      <c r="B450" s="35" t="s">
        <v>94</v>
      </c>
      <c r="C450" s="29"/>
      <c r="D450" s="37" t="s">
        <v>224</v>
      </c>
      <c r="E450" s="40">
        <v>2622</v>
      </c>
      <c r="F450" s="42"/>
      <c r="G450" s="29"/>
      <c r="H450" s="37" t="s">
        <v>224</v>
      </c>
      <c r="I450" s="87">
        <v>311</v>
      </c>
      <c r="J450" s="42"/>
      <c r="K450" s="29"/>
      <c r="L450" s="37" t="s">
        <v>224</v>
      </c>
      <c r="M450" s="40">
        <v>2933</v>
      </c>
      <c r="N450" s="42"/>
      <c r="O450" s="29"/>
      <c r="P450" s="37" t="s">
        <v>224</v>
      </c>
      <c r="Q450" s="40">
        <v>13723</v>
      </c>
      <c r="R450" s="42"/>
      <c r="S450" s="29"/>
      <c r="T450" s="37" t="s">
        <v>224</v>
      </c>
      <c r="U450" s="87">
        <v>988</v>
      </c>
      <c r="V450" s="42"/>
      <c r="W450" s="29"/>
      <c r="X450" s="37" t="s">
        <v>224</v>
      </c>
      <c r="Y450" s="40">
        <v>14711</v>
      </c>
      <c r="Z450" s="42"/>
    </row>
    <row r="451" spans="1:26" ht="15.75" thickBot="1">
      <c r="A451" s="67"/>
      <c r="B451" s="35"/>
      <c r="C451" s="29"/>
      <c r="D451" s="38"/>
      <c r="E451" s="41"/>
      <c r="F451" s="43"/>
      <c r="G451" s="29"/>
      <c r="H451" s="38"/>
      <c r="I451" s="52"/>
      <c r="J451" s="43"/>
      <c r="K451" s="29"/>
      <c r="L451" s="38"/>
      <c r="M451" s="41"/>
      <c r="N451" s="43"/>
      <c r="O451" s="29"/>
      <c r="P451" s="38"/>
      <c r="Q451" s="41"/>
      <c r="R451" s="43"/>
      <c r="S451" s="29"/>
      <c r="T451" s="38"/>
      <c r="U451" s="52"/>
      <c r="V451" s="43"/>
      <c r="W451" s="29"/>
      <c r="X451" s="38"/>
      <c r="Y451" s="41"/>
      <c r="Z451" s="43"/>
    </row>
    <row r="452" spans="1:26" ht="15.75" thickTop="1">
      <c r="A452" s="67"/>
      <c r="B452" s="20" t="s">
        <v>95</v>
      </c>
      <c r="C452" s="21"/>
      <c r="D452" s="45"/>
      <c r="E452" s="45"/>
      <c r="F452" s="45"/>
      <c r="G452" s="21"/>
      <c r="H452" s="45"/>
      <c r="I452" s="45"/>
      <c r="J452" s="45"/>
      <c r="K452" s="21"/>
      <c r="L452" s="45"/>
      <c r="M452" s="45"/>
      <c r="N452" s="45"/>
      <c r="O452" s="21"/>
      <c r="P452" s="45"/>
      <c r="Q452" s="45"/>
      <c r="R452" s="45"/>
      <c r="S452" s="21"/>
      <c r="T452" s="45"/>
      <c r="U452" s="45"/>
      <c r="V452" s="45"/>
      <c r="W452" s="21"/>
      <c r="X452" s="45"/>
      <c r="Y452" s="45"/>
      <c r="Z452" s="45"/>
    </row>
    <row r="453" spans="1:26">
      <c r="A453" s="67"/>
      <c r="B453" s="46" t="s">
        <v>283</v>
      </c>
      <c r="C453" s="29"/>
      <c r="D453" s="36" t="s">
        <v>224</v>
      </c>
      <c r="E453" s="51">
        <v>0.24</v>
      </c>
      <c r="F453" s="29"/>
      <c r="G453" s="29"/>
      <c r="H453" s="36" t="s">
        <v>224</v>
      </c>
      <c r="I453" s="51">
        <v>0.03</v>
      </c>
      <c r="J453" s="29"/>
      <c r="K453" s="29"/>
      <c r="L453" s="36" t="s">
        <v>224</v>
      </c>
      <c r="M453" s="51">
        <v>0.27</v>
      </c>
      <c r="N453" s="29"/>
      <c r="O453" s="29"/>
      <c r="P453" s="36" t="s">
        <v>224</v>
      </c>
      <c r="Q453" s="51">
        <v>1.26</v>
      </c>
      <c r="R453" s="29"/>
      <c r="S453" s="29"/>
      <c r="T453" s="36" t="s">
        <v>224</v>
      </c>
      <c r="U453" s="51">
        <v>0.09</v>
      </c>
      <c r="V453" s="29"/>
      <c r="W453" s="29"/>
      <c r="X453" s="36" t="s">
        <v>224</v>
      </c>
      <c r="Y453" s="51">
        <v>1.35</v>
      </c>
      <c r="Z453" s="29"/>
    </row>
    <row r="454" spans="1:26">
      <c r="A454" s="67"/>
      <c r="B454" s="46"/>
      <c r="C454" s="29"/>
      <c r="D454" s="36"/>
      <c r="E454" s="51"/>
      <c r="F454" s="29"/>
      <c r="G454" s="29"/>
      <c r="H454" s="36"/>
      <c r="I454" s="51"/>
      <c r="J454" s="29"/>
      <c r="K454" s="29"/>
      <c r="L454" s="36"/>
      <c r="M454" s="51"/>
      <c r="N454" s="29"/>
      <c r="O454" s="29"/>
      <c r="P454" s="36"/>
      <c r="Q454" s="51"/>
      <c r="R454" s="29"/>
      <c r="S454" s="29"/>
      <c r="T454" s="36"/>
      <c r="U454" s="51"/>
      <c r="V454" s="29"/>
      <c r="W454" s="29"/>
      <c r="X454" s="36"/>
      <c r="Y454" s="51"/>
      <c r="Z454" s="29"/>
    </row>
    <row r="455" spans="1:26">
      <c r="A455" s="67"/>
      <c r="B455" s="47" t="s">
        <v>284</v>
      </c>
      <c r="C455" s="44"/>
      <c r="D455" s="53" t="s">
        <v>224</v>
      </c>
      <c r="E455" s="48">
        <v>0.24</v>
      </c>
      <c r="F455" s="44"/>
      <c r="G455" s="44"/>
      <c r="H455" s="53" t="s">
        <v>224</v>
      </c>
      <c r="I455" s="48">
        <v>0.03</v>
      </c>
      <c r="J455" s="44"/>
      <c r="K455" s="44"/>
      <c r="L455" s="53" t="s">
        <v>224</v>
      </c>
      <c r="M455" s="48">
        <v>0.26</v>
      </c>
      <c r="N455" s="44"/>
      <c r="O455" s="44"/>
      <c r="P455" s="53" t="s">
        <v>224</v>
      </c>
      <c r="Q455" s="48">
        <v>1.23</v>
      </c>
      <c r="R455" s="44"/>
      <c r="S455" s="44"/>
      <c r="T455" s="53" t="s">
        <v>224</v>
      </c>
      <c r="U455" s="48">
        <v>0.09</v>
      </c>
      <c r="V455" s="44"/>
      <c r="W455" s="44"/>
      <c r="X455" s="53" t="s">
        <v>224</v>
      </c>
      <c r="Y455" s="48">
        <v>1.31</v>
      </c>
      <c r="Z455" s="44"/>
    </row>
    <row r="456" spans="1:26">
      <c r="A456" s="67"/>
      <c r="B456" s="47"/>
      <c r="C456" s="44"/>
      <c r="D456" s="53"/>
      <c r="E456" s="48"/>
      <c r="F456" s="44"/>
      <c r="G456" s="44"/>
      <c r="H456" s="53"/>
      <c r="I456" s="48"/>
      <c r="J456" s="44"/>
      <c r="K456" s="44"/>
      <c r="L456" s="53"/>
      <c r="M456" s="48"/>
      <c r="N456" s="44"/>
      <c r="O456" s="44"/>
      <c r="P456" s="53"/>
      <c r="Q456" s="48"/>
      <c r="R456" s="44"/>
      <c r="S456" s="44"/>
      <c r="T456" s="53"/>
      <c r="U456" s="48"/>
      <c r="V456" s="44"/>
      <c r="W456" s="44"/>
      <c r="X456" s="53"/>
      <c r="Y456" s="48"/>
      <c r="Z456" s="44"/>
    </row>
    <row r="457" spans="1:26" ht="25.5">
      <c r="A457" s="67"/>
      <c r="B457" s="19" t="s">
        <v>98</v>
      </c>
      <c r="C457" s="12"/>
      <c r="D457" s="29"/>
      <c r="E457" s="29"/>
      <c r="F457" s="29"/>
      <c r="G457" s="12"/>
      <c r="H457" s="29"/>
      <c r="I457" s="29"/>
      <c r="J457" s="29"/>
      <c r="K457" s="12"/>
      <c r="L457" s="29"/>
      <c r="M457" s="29"/>
      <c r="N457" s="29"/>
      <c r="O457" s="12"/>
      <c r="P457" s="29"/>
      <c r="Q457" s="29"/>
      <c r="R457" s="29"/>
      <c r="S457" s="12"/>
      <c r="T457" s="29"/>
      <c r="U457" s="29"/>
      <c r="V457" s="29"/>
      <c r="W457" s="12"/>
      <c r="X457" s="29"/>
      <c r="Y457" s="29"/>
      <c r="Z457" s="29"/>
    </row>
    <row r="458" spans="1:26">
      <c r="A458" s="67"/>
      <c r="B458" s="47" t="s">
        <v>230</v>
      </c>
      <c r="C458" s="44"/>
      <c r="D458" s="79">
        <v>10921</v>
      </c>
      <c r="E458" s="79"/>
      <c r="F458" s="44"/>
      <c r="G458" s="44"/>
      <c r="H458" s="48" t="s">
        <v>258</v>
      </c>
      <c r="I458" s="48"/>
      <c r="J458" s="44"/>
      <c r="K458" s="44"/>
      <c r="L458" s="79">
        <v>10921</v>
      </c>
      <c r="M458" s="79"/>
      <c r="N458" s="44"/>
      <c r="O458" s="44"/>
      <c r="P458" s="79">
        <v>10902</v>
      </c>
      <c r="Q458" s="79"/>
      <c r="R458" s="44"/>
      <c r="S458" s="44"/>
      <c r="T458" s="48" t="s">
        <v>258</v>
      </c>
      <c r="U458" s="48"/>
      <c r="V458" s="44"/>
      <c r="W458" s="44"/>
      <c r="X458" s="79">
        <v>10902</v>
      </c>
      <c r="Y458" s="79"/>
      <c r="Z458" s="44"/>
    </row>
    <row r="459" spans="1:26">
      <c r="A459" s="67"/>
      <c r="B459" s="47"/>
      <c r="C459" s="44"/>
      <c r="D459" s="79"/>
      <c r="E459" s="79"/>
      <c r="F459" s="44"/>
      <c r="G459" s="44"/>
      <c r="H459" s="48"/>
      <c r="I459" s="48"/>
      <c r="J459" s="44"/>
      <c r="K459" s="44"/>
      <c r="L459" s="79"/>
      <c r="M459" s="79"/>
      <c r="N459" s="44"/>
      <c r="O459" s="44"/>
      <c r="P459" s="79"/>
      <c r="Q459" s="79"/>
      <c r="R459" s="44"/>
      <c r="S459" s="44"/>
      <c r="T459" s="48"/>
      <c r="U459" s="48"/>
      <c r="V459" s="44"/>
      <c r="W459" s="44"/>
      <c r="X459" s="79"/>
      <c r="Y459" s="79"/>
      <c r="Z459" s="44"/>
    </row>
    <row r="460" spans="1:26">
      <c r="A460" s="67"/>
      <c r="B460" s="46" t="s">
        <v>231</v>
      </c>
      <c r="C460" s="29"/>
      <c r="D460" s="39">
        <v>11150</v>
      </c>
      <c r="E460" s="39"/>
      <c r="F460" s="29"/>
      <c r="G460" s="29"/>
      <c r="H460" s="51" t="s">
        <v>258</v>
      </c>
      <c r="I460" s="51"/>
      <c r="J460" s="29"/>
      <c r="K460" s="29"/>
      <c r="L460" s="39">
        <v>11150</v>
      </c>
      <c r="M460" s="39"/>
      <c r="N460" s="29"/>
      <c r="O460" s="29"/>
      <c r="P460" s="39">
        <v>11202</v>
      </c>
      <c r="Q460" s="39"/>
      <c r="R460" s="29"/>
      <c r="S460" s="29"/>
      <c r="T460" s="51" t="s">
        <v>258</v>
      </c>
      <c r="U460" s="51"/>
      <c r="V460" s="29"/>
      <c r="W460" s="29"/>
      <c r="X460" s="39">
        <v>11202</v>
      </c>
      <c r="Y460" s="39"/>
      <c r="Z460" s="29"/>
    </row>
    <row r="461" spans="1:26">
      <c r="A461" s="67"/>
      <c r="B461" s="46"/>
      <c r="C461" s="29"/>
      <c r="D461" s="39"/>
      <c r="E461" s="39"/>
      <c r="F461" s="29"/>
      <c r="G461" s="29"/>
      <c r="H461" s="51"/>
      <c r="I461" s="51"/>
      <c r="J461" s="29"/>
      <c r="K461" s="29"/>
      <c r="L461" s="39"/>
      <c r="M461" s="39"/>
      <c r="N461" s="29"/>
      <c r="O461" s="29"/>
      <c r="P461" s="39"/>
      <c r="Q461" s="39"/>
      <c r="R461" s="29"/>
      <c r="S461" s="29"/>
      <c r="T461" s="51"/>
      <c r="U461" s="51"/>
      <c r="V461" s="29"/>
      <c r="W461" s="29"/>
      <c r="X461" s="39"/>
      <c r="Y461" s="39"/>
      <c r="Z461" s="29"/>
    </row>
    <row r="462" spans="1:26">
      <c r="A462" s="67"/>
      <c r="B462" s="129"/>
      <c r="C462" s="129"/>
      <c r="D462" s="129"/>
      <c r="E462" s="129"/>
      <c r="F462" s="129"/>
      <c r="G462" s="129"/>
      <c r="H462" s="129"/>
      <c r="I462" s="129"/>
      <c r="J462" s="129"/>
      <c r="K462" s="129"/>
      <c r="L462" s="129"/>
      <c r="M462" s="129"/>
      <c r="N462" s="129"/>
      <c r="O462" s="129"/>
      <c r="P462" s="129"/>
      <c r="Q462" s="129"/>
      <c r="R462" s="129"/>
      <c r="S462" s="129"/>
      <c r="T462" s="129"/>
      <c r="U462" s="129"/>
      <c r="V462" s="129"/>
      <c r="W462" s="129"/>
      <c r="X462" s="129"/>
      <c r="Y462" s="129"/>
      <c r="Z462" s="129"/>
    </row>
    <row r="463" spans="1:26">
      <c r="A463" s="67"/>
      <c r="B463" s="28"/>
      <c r="C463" s="28"/>
      <c r="D463" s="28"/>
      <c r="E463" s="28"/>
      <c r="F463" s="28"/>
      <c r="G463" s="28"/>
      <c r="H463" s="28"/>
      <c r="I463" s="28"/>
      <c r="J463" s="28"/>
      <c r="K463" s="28"/>
      <c r="L463" s="28"/>
      <c r="M463" s="28"/>
      <c r="N463" s="28"/>
      <c r="O463" s="28"/>
      <c r="P463" s="28"/>
      <c r="Q463" s="28"/>
      <c r="R463" s="28"/>
      <c r="S463" s="28"/>
      <c r="T463" s="28"/>
      <c r="U463" s="28"/>
      <c r="V463" s="28"/>
      <c r="W463" s="28"/>
      <c r="X463" s="28"/>
      <c r="Y463" s="28"/>
      <c r="Z463" s="28"/>
    </row>
    <row r="464" spans="1:26">
      <c r="A464" s="67"/>
      <c r="B464" s="14"/>
      <c r="C464" s="14"/>
      <c r="D464" s="14"/>
      <c r="E464" s="14"/>
      <c r="F464" s="14"/>
      <c r="G464" s="14"/>
      <c r="H464" s="14"/>
      <c r="I464" s="14"/>
      <c r="J464" s="14"/>
      <c r="K464" s="14"/>
      <c r="L464" s="14"/>
      <c r="M464" s="14"/>
      <c r="N464" s="14"/>
      <c r="O464" s="14"/>
      <c r="P464" s="14"/>
      <c r="Q464" s="14"/>
      <c r="R464" s="14"/>
      <c r="S464" s="14"/>
      <c r="T464" s="14"/>
      <c r="U464" s="14"/>
      <c r="V464" s="14"/>
      <c r="W464" s="14"/>
      <c r="X464" s="14"/>
      <c r="Y464" s="14"/>
      <c r="Z464" s="14"/>
    </row>
    <row r="465" spans="1:26" ht="15.75" thickBot="1">
      <c r="A465" s="67"/>
      <c r="B465" s="16"/>
      <c r="C465" s="12"/>
      <c r="D465" s="31" t="s">
        <v>370</v>
      </c>
      <c r="E465" s="31"/>
      <c r="F465" s="31"/>
      <c r="G465" s="31"/>
      <c r="H465" s="31"/>
      <c r="I465" s="31"/>
      <c r="J465" s="31"/>
      <c r="K465" s="31"/>
      <c r="L465" s="31"/>
      <c r="M465" s="31"/>
      <c r="N465" s="31"/>
      <c r="O465" s="12"/>
      <c r="P465" s="31" t="s">
        <v>371</v>
      </c>
      <c r="Q465" s="31"/>
      <c r="R465" s="31"/>
      <c r="S465" s="31"/>
      <c r="T465" s="31"/>
      <c r="U465" s="31"/>
      <c r="V465" s="31"/>
      <c r="W465" s="31"/>
      <c r="X465" s="31"/>
      <c r="Y465" s="31"/>
      <c r="Z465" s="31"/>
    </row>
    <row r="466" spans="1:26" ht="24" thickBot="1">
      <c r="A466" s="67"/>
      <c r="B466" s="72" t="s">
        <v>363</v>
      </c>
      <c r="C466" s="12"/>
      <c r="D466" s="34" t="s">
        <v>255</v>
      </c>
      <c r="E466" s="34"/>
      <c r="F466" s="34"/>
      <c r="G466" s="12"/>
      <c r="H466" s="34" t="s">
        <v>256</v>
      </c>
      <c r="I466" s="34"/>
      <c r="J466" s="34"/>
      <c r="K466" s="12"/>
      <c r="L466" s="34" t="s">
        <v>222</v>
      </c>
      <c r="M466" s="34"/>
      <c r="N466" s="34"/>
      <c r="O466" s="12"/>
      <c r="P466" s="34" t="s">
        <v>255</v>
      </c>
      <c r="Q466" s="34"/>
      <c r="R466" s="34"/>
      <c r="S466" s="12"/>
      <c r="T466" s="34" t="s">
        <v>256</v>
      </c>
      <c r="U466" s="34"/>
      <c r="V466" s="34"/>
      <c r="W466" s="12"/>
      <c r="X466" s="34" t="s">
        <v>222</v>
      </c>
      <c r="Y466" s="34"/>
      <c r="Z466" s="34"/>
    </row>
    <row r="467" spans="1:26">
      <c r="A467" s="67"/>
      <c r="B467" s="53" t="s">
        <v>85</v>
      </c>
      <c r="C467" s="44"/>
      <c r="D467" s="94" t="s">
        <v>224</v>
      </c>
      <c r="E467" s="83">
        <v>186516</v>
      </c>
      <c r="F467" s="63"/>
      <c r="G467" s="44"/>
      <c r="H467" s="94" t="s">
        <v>224</v>
      </c>
      <c r="I467" s="61" t="s">
        <v>258</v>
      </c>
      <c r="J467" s="63"/>
      <c r="K467" s="44"/>
      <c r="L467" s="94" t="s">
        <v>224</v>
      </c>
      <c r="M467" s="83">
        <v>186516</v>
      </c>
      <c r="N467" s="63"/>
      <c r="O467" s="44"/>
      <c r="P467" s="94" t="s">
        <v>224</v>
      </c>
      <c r="Q467" s="83">
        <v>366269</v>
      </c>
      <c r="R467" s="63"/>
      <c r="S467" s="44"/>
      <c r="T467" s="94" t="s">
        <v>224</v>
      </c>
      <c r="U467" s="61" t="s">
        <v>258</v>
      </c>
      <c r="V467" s="63"/>
      <c r="W467" s="44"/>
      <c r="X467" s="94" t="s">
        <v>224</v>
      </c>
      <c r="Y467" s="83">
        <v>366269</v>
      </c>
      <c r="Z467" s="63"/>
    </row>
    <row r="468" spans="1:26">
      <c r="A468" s="67"/>
      <c r="B468" s="53"/>
      <c r="C468" s="44"/>
      <c r="D468" s="98"/>
      <c r="E468" s="84"/>
      <c r="F468" s="64"/>
      <c r="G468" s="44"/>
      <c r="H468" s="98"/>
      <c r="I468" s="62"/>
      <c r="J468" s="64"/>
      <c r="K468" s="44"/>
      <c r="L468" s="98"/>
      <c r="M468" s="84"/>
      <c r="N468" s="64"/>
      <c r="O468" s="44"/>
      <c r="P468" s="98"/>
      <c r="Q468" s="84"/>
      <c r="R468" s="64"/>
      <c r="S468" s="44"/>
      <c r="T468" s="98"/>
      <c r="U468" s="62"/>
      <c r="V468" s="64"/>
      <c r="W468" s="44"/>
      <c r="X468" s="98"/>
      <c r="Y468" s="84"/>
      <c r="Z468" s="64"/>
    </row>
    <row r="469" spans="1:26">
      <c r="A469" s="67"/>
      <c r="B469" s="46" t="s">
        <v>86</v>
      </c>
      <c r="C469" s="29"/>
      <c r="D469" s="39">
        <v>149073</v>
      </c>
      <c r="E469" s="39"/>
      <c r="F469" s="29"/>
      <c r="G469" s="29"/>
      <c r="H469" s="51" t="s">
        <v>372</v>
      </c>
      <c r="I469" s="51"/>
      <c r="J469" s="36" t="s">
        <v>261</v>
      </c>
      <c r="K469" s="29"/>
      <c r="L469" s="39">
        <v>148838</v>
      </c>
      <c r="M469" s="39"/>
      <c r="N469" s="29"/>
      <c r="O469" s="29"/>
      <c r="P469" s="39">
        <v>293756</v>
      </c>
      <c r="Q469" s="39"/>
      <c r="R469" s="29"/>
      <c r="S469" s="29"/>
      <c r="T469" s="51" t="s">
        <v>373</v>
      </c>
      <c r="U469" s="51"/>
      <c r="V469" s="36" t="s">
        <v>261</v>
      </c>
      <c r="W469" s="29"/>
      <c r="X469" s="39">
        <v>292676</v>
      </c>
      <c r="Y469" s="39"/>
      <c r="Z469" s="29"/>
    </row>
    <row r="470" spans="1:26" ht="15.75" thickBot="1">
      <c r="A470" s="67"/>
      <c r="B470" s="46"/>
      <c r="C470" s="29"/>
      <c r="D470" s="80"/>
      <c r="E470" s="80"/>
      <c r="F470" s="32"/>
      <c r="G470" s="29"/>
      <c r="H470" s="81"/>
      <c r="I470" s="81"/>
      <c r="J470" s="92"/>
      <c r="K470" s="29"/>
      <c r="L470" s="80"/>
      <c r="M470" s="80"/>
      <c r="N470" s="32"/>
      <c r="O470" s="29"/>
      <c r="P470" s="80"/>
      <c r="Q470" s="80"/>
      <c r="R470" s="32"/>
      <c r="S470" s="29"/>
      <c r="T470" s="81"/>
      <c r="U470" s="81"/>
      <c r="V470" s="92"/>
      <c r="W470" s="29"/>
      <c r="X470" s="80"/>
      <c r="Y470" s="80"/>
      <c r="Z470" s="32"/>
    </row>
    <row r="471" spans="1:26">
      <c r="A471" s="67"/>
      <c r="B471" s="47" t="s">
        <v>87</v>
      </c>
      <c r="C471" s="44"/>
      <c r="D471" s="83">
        <v>37443</v>
      </c>
      <c r="E471" s="83"/>
      <c r="F471" s="63"/>
      <c r="G471" s="44"/>
      <c r="H471" s="61">
        <v>235</v>
      </c>
      <c r="I471" s="61"/>
      <c r="J471" s="63"/>
      <c r="K471" s="44"/>
      <c r="L471" s="83">
        <v>37678</v>
      </c>
      <c r="M471" s="83"/>
      <c r="N471" s="63"/>
      <c r="O471" s="44"/>
      <c r="P471" s="83">
        <v>72513</v>
      </c>
      <c r="Q471" s="83"/>
      <c r="R471" s="63"/>
      <c r="S471" s="44"/>
      <c r="T471" s="83">
        <v>1080</v>
      </c>
      <c r="U471" s="83"/>
      <c r="V471" s="63"/>
      <c r="W471" s="44"/>
      <c r="X471" s="83">
        <v>73593</v>
      </c>
      <c r="Y471" s="83"/>
      <c r="Z471" s="63"/>
    </row>
    <row r="472" spans="1:26">
      <c r="A472" s="67"/>
      <c r="B472" s="47"/>
      <c r="C472" s="44"/>
      <c r="D472" s="84"/>
      <c r="E472" s="84"/>
      <c r="F472" s="64"/>
      <c r="G472" s="44"/>
      <c r="H472" s="62"/>
      <c r="I472" s="62"/>
      <c r="J472" s="64"/>
      <c r="K472" s="44"/>
      <c r="L472" s="84"/>
      <c r="M472" s="84"/>
      <c r="N472" s="64"/>
      <c r="O472" s="44"/>
      <c r="P472" s="84"/>
      <c r="Q472" s="84"/>
      <c r="R472" s="64"/>
      <c r="S472" s="44"/>
      <c r="T472" s="84"/>
      <c r="U472" s="84"/>
      <c r="V472" s="64"/>
      <c r="W472" s="44"/>
      <c r="X472" s="84"/>
      <c r="Y472" s="84"/>
      <c r="Z472" s="64"/>
    </row>
    <row r="473" spans="1:26">
      <c r="A473" s="67"/>
      <c r="B473" s="99" t="s">
        <v>88</v>
      </c>
      <c r="C473" s="29"/>
      <c r="D473" s="39">
        <v>20868</v>
      </c>
      <c r="E473" s="39"/>
      <c r="F473" s="29"/>
      <c r="G473" s="29"/>
      <c r="H473" s="51" t="s">
        <v>258</v>
      </c>
      <c r="I473" s="51"/>
      <c r="J473" s="29"/>
      <c r="K473" s="29"/>
      <c r="L473" s="39">
        <v>20868</v>
      </c>
      <c r="M473" s="39"/>
      <c r="N473" s="29"/>
      <c r="O473" s="29"/>
      <c r="P473" s="39">
        <v>41955</v>
      </c>
      <c r="Q473" s="39"/>
      <c r="R473" s="29"/>
      <c r="S473" s="29"/>
      <c r="T473" s="51" t="s">
        <v>258</v>
      </c>
      <c r="U473" s="51"/>
      <c r="V473" s="29"/>
      <c r="W473" s="29"/>
      <c r="X473" s="39">
        <v>41955</v>
      </c>
      <c r="Y473" s="39"/>
      <c r="Z473" s="29"/>
    </row>
    <row r="474" spans="1:26" ht="15.75" thickBot="1">
      <c r="A474" s="67"/>
      <c r="B474" s="99"/>
      <c r="C474" s="29"/>
      <c r="D474" s="80"/>
      <c r="E474" s="80"/>
      <c r="F474" s="32"/>
      <c r="G474" s="29"/>
      <c r="H474" s="81"/>
      <c r="I474" s="81"/>
      <c r="J474" s="32"/>
      <c r="K474" s="29"/>
      <c r="L474" s="80"/>
      <c r="M474" s="80"/>
      <c r="N474" s="32"/>
      <c r="O474" s="29"/>
      <c r="P474" s="80"/>
      <c r="Q474" s="80"/>
      <c r="R474" s="32"/>
      <c r="S474" s="29"/>
      <c r="T474" s="81"/>
      <c r="U474" s="81"/>
      <c r="V474" s="32"/>
      <c r="W474" s="29"/>
      <c r="X474" s="80"/>
      <c r="Y474" s="80"/>
      <c r="Z474" s="32"/>
    </row>
    <row r="475" spans="1:26">
      <c r="A475" s="67"/>
      <c r="B475" s="60" t="s">
        <v>89</v>
      </c>
      <c r="C475" s="44"/>
      <c r="D475" s="83">
        <v>16575</v>
      </c>
      <c r="E475" s="83"/>
      <c r="F475" s="63"/>
      <c r="G475" s="44"/>
      <c r="H475" s="61">
        <v>235</v>
      </c>
      <c r="I475" s="61"/>
      <c r="J475" s="63"/>
      <c r="K475" s="44"/>
      <c r="L475" s="83">
        <v>16810</v>
      </c>
      <c r="M475" s="83"/>
      <c r="N475" s="63"/>
      <c r="O475" s="44"/>
      <c r="P475" s="83">
        <v>30558</v>
      </c>
      <c r="Q475" s="83"/>
      <c r="R475" s="63"/>
      <c r="S475" s="44"/>
      <c r="T475" s="83">
        <v>1080</v>
      </c>
      <c r="U475" s="83"/>
      <c r="V475" s="63"/>
      <c r="W475" s="44"/>
      <c r="X475" s="83">
        <v>31638</v>
      </c>
      <c r="Y475" s="83"/>
      <c r="Z475" s="63"/>
    </row>
    <row r="476" spans="1:26">
      <c r="A476" s="67"/>
      <c r="B476" s="60"/>
      <c r="C476" s="44"/>
      <c r="D476" s="84"/>
      <c r="E476" s="84"/>
      <c r="F476" s="64"/>
      <c r="G476" s="44"/>
      <c r="H476" s="62"/>
      <c r="I476" s="62"/>
      <c r="J476" s="64"/>
      <c r="K476" s="44"/>
      <c r="L476" s="84"/>
      <c r="M476" s="84"/>
      <c r="N476" s="64"/>
      <c r="O476" s="44"/>
      <c r="P476" s="84"/>
      <c r="Q476" s="84"/>
      <c r="R476" s="64"/>
      <c r="S476" s="44"/>
      <c r="T476" s="84"/>
      <c r="U476" s="84"/>
      <c r="V476" s="64"/>
      <c r="W476" s="44"/>
      <c r="X476" s="84"/>
      <c r="Y476" s="84"/>
      <c r="Z476" s="64"/>
    </row>
    <row r="477" spans="1:26">
      <c r="A477" s="67"/>
      <c r="B477" s="35" t="s">
        <v>90</v>
      </c>
      <c r="C477" s="29"/>
      <c r="D477" s="51" t="s">
        <v>374</v>
      </c>
      <c r="E477" s="51"/>
      <c r="F477" s="36" t="s">
        <v>261</v>
      </c>
      <c r="G477" s="29"/>
      <c r="H477" s="51" t="s">
        <v>258</v>
      </c>
      <c r="I477" s="51"/>
      <c r="J477" s="29"/>
      <c r="K477" s="29"/>
      <c r="L477" s="51" t="s">
        <v>374</v>
      </c>
      <c r="M477" s="51"/>
      <c r="N477" s="36" t="s">
        <v>261</v>
      </c>
      <c r="O477" s="29"/>
      <c r="P477" s="51" t="s">
        <v>375</v>
      </c>
      <c r="Q477" s="51"/>
      <c r="R477" s="36" t="s">
        <v>261</v>
      </c>
      <c r="S477" s="29"/>
      <c r="T477" s="51" t="s">
        <v>258</v>
      </c>
      <c r="U477" s="51"/>
      <c r="V477" s="29"/>
      <c r="W477" s="29"/>
      <c r="X477" s="51" t="s">
        <v>375</v>
      </c>
      <c r="Y477" s="51"/>
      <c r="Z477" s="36" t="s">
        <v>261</v>
      </c>
    </row>
    <row r="478" spans="1:26" ht="15.75" thickBot="1">
      <c r="A478" s="67"/>
      <c r="B478" s="35"/>
      <c r="C478" s="29"/>
      <c r="D478" s="81"/>
      <c r="E478" s="81"/>
      <c r="F478" s="92"/>
      <c r="G478" s="29"/>
      <c r="H478" s="81"/>
      <c r="I478" s="81"/>
      <c r="J478" s="32"/>
      <c r="K478" s="29"/>
      <c r="L478" s="81"/>
      <c r="M478" s="81"/>
      <c r="N478" s="92"/>
      <c r="O478" s="29"/>
      <c r="P478" s="81"/>
      <c r="Q478" s="81"/>
      <c r="R478" s="92"/>
      <c r="S478" s="29"/>
      <c r="T478" s="81"/>
      <c r="U478" s="81"/>
      <c r="V478" s="32"/>
      <c r="W478" s="29"/>
      <c r="X478" s="81"/>
      <c r="Y478" s="81"/>
      <c r="Z478" s="92"/>
    </row>
    <row r="479" spans="1:26">
      <c r="A479" s="67"/>
      <c r="B479" s="60" t="s">
        <v>92</v>
      </c>
      <c r="C479" s="44"/>
      <c r="D479" s="83">
        <v>9581</v>
      </c>
      <c r="E479" s="83"/>
      <c r="F479" s="63"/>
      <c r="G479" s="44"/>
      <c r="H479" s="61">
        <v>235</v>
      </c>
      <c r="I479" s="61"/>
      <c r="J479" s="63"/>
      <c r="K479" s="44"/>
      <c r="L479" s="83">
        <v>9816</v>
      </c>
      <c r="M479" s="83"/>
      <c r="N479" s="63"/>
      <c r="O479" s="44"/>
      <c r="P479" s="83">
        <v>16439</v>
      </c>
      <c r="Q479" s="83"/>
      <c r="R479" s="63"/>
      <c r="S479" s="44"/>
      <c r="T479" s="83">
        <v>1080</v>
      </c>
      <c r="U479" s="83"/>
      <c r="V479" s="63"/>
      <c r="W479" s="44"/>
      <c r="X479" s="83">
        <v>17519</v>
      </c>
      <c r="Y479" s="83"/>
      <c r="Z479" s="63"/>
    </row>
    <row r="480" spans="1:26">
      <c r="A480" s="67"/>
      <c r="B480" s="60"/>
      <c r="C480" s="44"/>
      <c r="D480" s="84"/>
      <c r="E480" s="84"/>
      <c r="F480" s="64"/>
      <c r="G480" s="44"/>
      <c r="H480" s="62"/>
      <c r="I480" s="62"/>
      <c r="J480" s="64"/>
      <c r="K480" s="44"/>
      <c r="L480" s="84"/>
      <c r="M480" s="84"/>
      <c r="N480" s="64"/>
      <c r="O480" s="44"/>
      <c r="P480" s="84"/>
      <c r="Q480" s="84"/>
      <c r="R480" s="64"/>
      <c r="S480" s="44"/>
      <c r="T480" s="84"/>
      <c r="U480" s="84"/>
      <c r="V480" s="64"/>
      <c r="W480" s="44"/>
      <c r="X480" s="84"/>
      <c r="Y480" s="84"/>
      <c r="Z480" s="64"/>
    </row>
    <row r="481" spans="1:26">
      <c r="A481" s="67"/>
      <c r="B481" s="35" t="s">
        <v>288</v>
      </c>
      <c r="C481" s="29"/>
      <c r="D481" s="39">
        <v>3109</v>
      </c>
      <c r="E481" s="39"/>
      <c r="F481" s="29"/>
      <c r="G481" s="29"/>
      <c r="H481" s="51">
        <v>88</v>
      </c>
      <c r="I481" s="51"/>
      <c r="J481" s="29"/>
      <c r="K481" s="29"/>
      <c r="L481" s="39">
        <v>3197</v>
      </c>
      <c r="M481" s="39"/>
      <c r="N481" s="29"/>
      <c r="O481" s="29"/>
      <c r="P481" s="39">
        <v>5338</v>
      </c>
      <c r="Q481" s="39"/>
      <c r="R481" s="29"/>
      <c r="S481" s="29"/>
      <c r="T481" s="51">
        <v>403</v>
      </c>
      <c r="U481" s="51"/>
      <c r="V481" s="29"/>
      <c r="W481" s="29"/>
      <c r="X481" s="39">
        <v>5741</v>
      </c>
      <c r="Y481" s="39"/>
      <c r="Z481" s="29"/>
    </row>
    <row r="482" spans="1:26" ht="15.75" thickBot="1">
      <c r="A482" s="67"/>
      <c r="B482" s="35"/>
      <c r="C482" s="29"/>
      <c r="D482" s="80"/>
      <c r="E482" s="80"/>
      <c r="F482" s="32"/>
      <c r="G482" s="29"/>
      <c r="H482" s="81"/>
      <c r="I482" s="81"/>
      <c r="J482" s="32"/>
      <c r="K482" s="29"/>
      <c r="L482" s="80"/>
      <c r="M482" s="80"/>
      <c r="N482" s="32"/>
      <c r="O482" s="29"/>
      <c r="P482" s="80"/>
      <c r="Q482" s="80"/>
      <c r="R482" s="32"/>
      <c r="S482" s="29"/>
      <c r="T482" s="81"/>
      <c r="U482" s="81"/>
      <c r="V482" s="32"/>
      <c r="W482" s="29"/>
      <c r="X482" s="80"/>
      <c r="Y482" s="80"/>
      <c r="Z482" s="32"/>
    </row>
    <row r="483" spans="1:26">
      <c r="A483" s="67"/>
      <c r="B483" s="60" t="s">
        <v>94</v>
      </c>
      <c r="C483" s="44"/>
      <c r="D483" s="94" t="s">
        <v>224</v>
      </c>
      <c r="E483" s="83">
        <v>6472</v>
      </c>
      <c r="F483" s="63"/>
      <c r="G483" s="44"/>
      <c r="H483" s="94" t="s">
        <v>224</v>
      </c>
      <c r="I483" s="61">
        <v>147</v>
      </c>
      <c r="J483" s="63"/>
      <c r="K483" s="44"/>
      <c r="L483" s="94" t="s">
        <v>224</v>
      </c>
      <c r="M483" s="83">
        <v>6619</v>
      </c>
      <c r="N483" s="63"/>
      <c r="O483" s="44"/>
      <c r="P483" s="94" t="s">
        <v>224</v>
      </c>
      <c r="Q483" s="83">
        <v>11101</v>
      </c>
      <c r="R483" s="63"/>
      <c r="S483" s="44"/>
      <c r="T483" s="94" t="s">
        <v>224</v>
      </c>
      <c r="U483" s="61">
        <v>677</v>
      </c>
      <c r="V483" s="63"/>
      <c r="W483" s="44"/>
      <c r="X483" s="94" t="s">
        <v>224</v>
      </c>
      <c r="Y483" s="83">
        <v>11778</v>
      </c>
      <c r="Z483" s="63"/>
    </row>
    <row r="484" spans="1:26" ht="15.75" thickBot="1">
      <c r="A484" s="67"/>
      <c r="B484" s="60"/>
      <c r="C484" s="44"/>
      <c r="D484" s="55"/>
      <c r="E484" s="95"/>
      <c r="F484" s="58"/>
      <c r="G484" s="44"/>
      <c r="H484" s="55"/>
      <c r="I484" s="57"/>
      <c r="J484" s="58"/>
      <c r="K484" s="44"/>
      <c r="L484" s="55"/>
      <c r="M484" s="95"/>
      <c r="N484" s="58"/>
      <c r="O484" s="44"/>
      <c r="P484" s="55"/>
      <c r="Q484" s="95"/>
      <c r="R484" s="58"/>
      <c r="S484" s="44"/>
      <c r="T484" s="55"/>
      <c r="U484" s="57"/>
      <c r="V484" s="58"/>
      <c r="W484" s="44"/>
      <c r="X484" s="55"/>
      <c r="Y484" s="95"/>
      <c r="Z484" s="58"/>
    </row>
    <row r="485" spans="1:26" ht="15.75" thickTop="1">
      <c r="A485" s="67"/>
      <c r="B485" s="19" t="s">
        <v>95</v>
      </c>
      <c r="C485" s="12"/>
      <c r="D485" s="100"/>
      <c r="E485" s="100"/>
      <c r="F485" s="100"/>
      <c r="G485" s="12"/>
      <c r="H485" s="100"/>
      <c r="I485" s="100"/>
      <c r="J485" s="100"/>
      <c r="K485" s="12"/>
      <c r="L485" s="100"/>
      <c r="M485" s="100"/>
      <c r="N485" s="100"/>
      <c r="O485" s="12"/>
      <c r="P485" s="100"/>
      <c r="Q485" s="100"/>
      <c r="R485" s="100"/>
      <c r="S485" s="12"/>
      <c r="T485" s="100"/>
      <c r="U485" s="100"/>
      <c r="V485" s="100"/>
      <c r="W485" s="12"/>
      <c r="X485" s="100"/>
      <c r="Y485" s="100"/>
      <c r="Z485" s="100"/>
    </row>
    <row r="486" spans="1:26">
      <c r="A486" s="67"/>
      <c r="B486" s="47" t="s">
        <v>283</v>
      </c>
      <c r="C486" s="44"/>
      <c r="D486" s="53" t="s">
        <v>224</v>
      </c>
      <c r="E486" s="48">
        <v>0.6</v>
      </c>
      <c r="F486" s="44"/>
      <c r="G486" s="44"/>
      <c r="H486" s="53" t="s">
        <v>224</v>
      </c>
      <c r="I486" s="48">
        <v>0.01</v>
      </c>
      <c r="J486" s="44"/>
      <c r="K486" s="44"/>
      <c r="L486" s="53" t="s">
        <v>224</v>
      </c>
      <c r="M486" s="48">
        <v>0.61</v>
      </c>
      <c r="N486" s="44"/>
      <c r="O486" s="44"/>
      <c r="P486" s="53" t="s">
        <v>224</v>
      </c>
      <c r="Q486" s="48">
        <v>1.02</v>
      </c>
      <c r="R486" s="44"/>
      <c r="S486" s="44"/>
      <c r="T486" s="53" t="s">
        <v>224</v>
      </c>
      <c r="U486" s="48">
        <v>0.06</v>
      </c>
      <c r="V486" s="44"/>
      <c r="W486" s="44"/>
      <c r="X486" s="53" t="s">
        <v>224</v>
      </c>
      <c r="Y486" s="48">
        <v>1.08</v>
      </c>
      <c r="Z486" s="44"/>
    </row>
    <row r="487" spans="1:26">
      <c r="A487" s="67"/>
      <c r="B487" s="47"/>
      <c r="C487" s="44"/>
      <c r="D487" s="53"/>
      <c r="E487" s="48"/>
      <c r="F487" s="44"/>
      <c r="G487" s="44"/>
      <c r="H487" s="53"/>
      <c r="I487" s="48"/>
      <c r="J487" s="44"/>
      <c r="K487" s="44"/>
      <c r="L487" s="53"/>
      <c r="M487" s="48"/>
      <c r="N487" s="44"/>
      <c r="O487" s="44"/>
      <c r="P487" s="53"/>
      <c r="Q487" s="48"/>
      <c r="R487" s="44"/>
      <c r="S487" s="44"/>
      <c r="T487" s="53"/>
      <c r="U487" s="48"/>
      <c r="V487" s="44"/>
      <c r="W487" s="44"/>
      <c r="X487" s="53"/>
      <c r="Y487" s="48"/>
      <c r="Z487" s="44"/>
    </row>
    <row r="488" spans="1:26">
      <c r="A488" s="67"/>
      <c r="B488" s="46" t="s">
        <v>284</v>
      </c>
      <c r="C488" s="29"/>
      <c r="D488" s="36" t="s">
        <v>224</v>
      </c>
      <c r="E488" s="51">
        <v>0.59</v>
      </c>
      <c r="F488" s="29"/>
      <c r="G488" s="29"/>
      <c r="H488" s="36" t="s">
        <v>224</v>
      </c>
      <c r="I488" s="51">
        <v>0.01</v>
      </c>
      <c r="J488" s="29"/>
      <c r="K488" s="29"/>
      <c r="L488" s="36" t="s">
        <v>224</v>
      </c>
      <c r="M488" s="51">
        <v>0.6</v>
      </c>
      <c r="N488" s="29"/>
      <c r="O488" s="29"/>
      <c r="P488" s="36" t="s">
        <v>224</v>
      </c>
      <c r="Q488" s="51">
        <v>1</v>
      </c>
      <c r="R488" s="29"/>
      <c r="S488" s="29"/>
      <c r="T488" s="36" t="s">
        <v>224</v>
      </c>
      <c r="U488" s="51">
        <v>0.06</v>
      </c>
      <c r="V488" s="29"/>
      <c r="W488" s="29"/>
      <c r="X488" s="36" t="s">
        <v>224</v>
      </c>
      <c r="Y488" s="51">
        <v>1.06</v>
      </c>
      <c r="Z488" s="29"/>
    </row>
    <row r="489" spans="1:26">
      <c r="A489" s="67"/>
      <c r="B489" s="46"/>
      <c r="C489" s="29"/>
      <c r="D489" s="36"/>
      <c r="E489" s="51"/>
      <c r="F489" s="29"/>
      <c r="G489" s="29"/>
      <c r="H489" s="36"/>
      <c r="I489" s="51"/>
      <c r="J489" s="29"/>
      <c r="K489" s="29"/>
      <c r="L489" s="36"/>
      <c r="M489" s="51"/>
      <c r="N489" s="29"/>
      <c r="O489" s="29"/>
      <c r="P489" s="36"/>
      <c r="Q489" s="51"/>
      <c r="R489" s="29"/>
      <c r="S489" s="29"/>
      <c r="T489" s="36"/>
      <c r="U489" s="51"/>
      <c r="V489" s="29"/>
      <c r="W489" s="29"/>
      <c r="X489" s="36"/>
      <c r="Y489" s="51"/>
      <c r="Z489" s="29"/>
    </row>
    <row r="490" spans="1:26" ht="25.5">
      <c r="A490" s="67"/>
      <c r="B490" s="20" t="s">
        <v>98</v>
      </c>
      <c r="C490" s="21"/>
      <c r="D490" s="44"/>
      <c r="E490" s="44"/>
      <c r="F490" s="44"/>
      <c r="G490" s="21"/>
      <c r="H490" s="44"/>
      <c r="I490" s="44"/>
      <c r="J490" s="44"/>
      <c r="K490" s="21"/>
      <c r="L490" s="44"/>
      <c r="M490" s="44"/>
      <c r="N490" s="44"/>
      <c r="O490" s="21"/>
      <c r="P490" s="44"/>
      <c r="Q490" s="44"/>
      <c r="R490" s="44"/>
      <c r="S490" s="21"/>
      <c r="T490" s="44"/>
      <c r="U490" s="44"/>
      <c r="V490" s="44"/>
      <c r="W490" s="21"/>
      <c r="X490" s="44"/>
      <c r="Y490" s="44"/>
      <c r="Z490" s="44"/>
    </row>
    <row r="491" spans="1:26">
      <c r="A491" s="67"/>
      <c r="B491" s="46" t="s">
        <v>230</v>
      </c>
      <c r="C491" s="29"/>
      <c r="D491" s="39">
        <v>10871</v>
      </c>
      <c r="E491" s="39"/>
      <c r="F491" s="29"/>
      <c r="G491" s="29"/>
      <c r="H491" s="51" t="s">
        <v>258</v>
      </c>
      <c r="I491" s="51"/>
      <c r="J491" s="29"/>
      <c r="K491" s="29"/>
      <c r="L491" s="39">
        <v>10871</v>
      </c>
      <c r="M491" s="39"/>
      <c r="N491" s="29"/>
      <c r="O491" s="29"/>
      <c r="P491" s="39">
        <v>10864</v>
      </c>
      <c r="Q491" s="39"/>
      <c r="R491" s="29"/>
      <c r="S491" s="29"/>
      <c r="T491" s="51" t="s">
        <v>258</v>
      </c>
      <c r="U491" s="51"/>
      <c r="V491" s="29"/>
      <c r="W491" s="29"/>
      <c r="X491" s="39">
        <v>10864</v>
      </c>
      <c r="Y491" s="39"/>
      <c r="Z491" s="29"/>
    </row>
    <row r="492" spans="1:26">
      <c r="A492" s="67"/>
      <c r="B492" s="46"/>
      <c r="C492" s="29"/>
      <c r="D492" s="39"/>
      <c r="E492" s="39"/>
      <c r="F492" s="29"/>
      <c r="G492" s="29"/>
      <c r="H492" s="51"/>
      <c r="I492" s="51"/>
      <c r="J492" s="29"/>
      <c r="K492" s="29"/>
      <c r="L492" s="39"/>
      <c r="M492" s="39"/>
      <c r="N492" s="29"/>
      <c r="O492" s="29"/>
      <c r="P492" s="39"/>
      <c r="Q492" s="39"/>
      <c r="R492" s="29"/>
      <c r="S492" s="29"/>
      <c r="T492" s="51"/>
      <c r="U492" s="51"/>
      <c r="V492" s="29"/>
      <c r="W492" s="29"/>
      <c r="X492" s="39"/>
      <c r="Y492" s="39"/>
      <c r="Z492" s="29"/>
    </row>
    <row r="493" spans="1:26">
      <c r="A493" s="67"/>
      <c r="B493" s="47" t="s">
        <v>231</v>
      </c>
      <c r="C493" s="44"/>
      <c r="D493" s="79">
        <v>11045</v>
      </c>
      <c r="E493" s="79"/>
      <c r="F493" s="44"/>
      <c r="G493" s="44"/>
      <c r="H493" s="48" t="s">
        <v>258</v>
      </c>
      <c r="I493" s="48"/>
      <c r="J493" s="44"/>
      <c r="K493" s="44"/>
      <c r="L493" s="79">
        <v>11045</v>
      </c>
      <c r="M493" s="79"/>
      <c r="N493" s="44"/>
      <c r="O493" s="44"/>
      <c r="P493" s="79">
        <v>11122</v>
      </c>
      <c r="Q493" s="79"/>
      <c r="R493" s="44"/>
      <c r="S493" s="44"/>
      <c r="T493" s="48" t="s">
        <v>258</v>
      </c>
      <c r="U493" s="48"/>
      <c r="V493" s="44"/>
      <c r="W493" s="44"/>
      <c r="X493" s="79">
        <v>11122</v>
      </c>
      <c r="Y493" s="79"/>
      <c r="Z493" s="44"/>
    </row>
    <row r="494" spans="1:26">
      <c r="A494" s="67"/>
      <c r="B494" s="47"/>
      <c r="C494" s="44"/>
      <c r="D494" s="79"/>
      <c r="E494" s="79"/>
      <c r="F494" s="44"/>
      <c r="G494" s="44"/>
      <c r="H494" s="48"/>
      <c r="I494" s="48"/>
      <c r="J494" s="44"/>
      <c r="K494" s="44"/>
      <c r="L494" s="79"/>
      <c r="M494" s="79"/>
      <c r="N494" s="44"/>
      <c r="O494" s="44"/>
      <c r="P494" s="79"/>
      <c r="Q494" s="79"/>
      <c r="R494" s="44"/>
      <c r="S494" s="44"/>
      <c r="T494" s="48"/>
      <c r="U494" s="48"/>
      <c r="V494" s="44"/>
      <c r="W494" s="44"/>
      <c r="X494" s="79"/>
      <c r="Y494" s="79"/>
      <c r="Z494" s="44"/>
    </row>
    <row r="495" spans="1:26">
      <c r="A495" s="67"/>
      <c r="B495" s="129"/>
      <c r="C495" s="129"/>
      <c r="D495" s="129"/>
      <c r="E495" s="129"/>
      <c r="F495" s="129"/>
      <c r="G495" s="129"/>
      <c r="H495" s="129"/>
      <c r="I495" s="129"/>
      <c r="J495" s="129"/>
      <c r="K495" s="129"/>
      <c r="L495" s="129"/>
      <c r="M495" s="129"/>
      <c r="N495" s="129"/>
      <c r="O495" s="129"/>
      <c r="P495" s="129"/>
      <c r="Q495" s="129"/>
      <c r="R495" s="129"/>
      <c r="S495" s="129"/>
      <c r="T495" s="129"/>
      <c r="U495" s="129"/>
      <c r="V495" s="129"/>
      <c r="W495" s="129"/>
      <c r="X495" s="129"/>
      <c r="Y495" s="129"/>
      <c r="Z495" s="129"/>
    </row>
    <row r="496" spans="1:26">
      <c r="A496" s="67"/>
      <c r="B496" s="28"/>
      <c r="C496" s="28"/>
      <c r="D496" s="28"/>
      <c r="E496" s="28"/>
      <c r="F496" s="28"/>
      <c r="G496" s="28"/>
      <c r="H496" s="28"/>
      <c r="I496" s="28"/>
      <c r="J496" s="28"/>
      <c r="K496" s="28"/>
      <c r="L496" s="28"/>
      <c r="M496" s="28"/>
      <c r="N496" s="28"/>
    </row>
    <row r="497" spans="1:14">
      <c r="A497" s="67"/>
      <c r="B497" s="14"/>
      <c r="C497" s="14"/>
      <c r="D497" s="14"/>
      <c r="E497" s="14"/>
      <c r="F497" s="14"/>
      <c r="G497" s="14"/>
      <c r="H497" s="14"/>
      <c r="I497" s="14"/>
      <c r="J497" s="14"/>
      <c r="K497" s="14"/>
      <c r="L497" s="14"/>
      <c r="M497" s="14"/>
      <c r="N497" s="14"/>
    </row>
    <row r="498" spans="1:14">
      <c r="A498" s="67"/>
      <c r="B498" s="16"/>
      <c r="C498" s="12"/>
      <c r="D498" s="30" t="s">
        <v>376</v>
      </c>
      <c r="E498" s="30"/>
      <c r="F498" s="30"/>
      <c r="G498" s="30"/>
      <c r="H498" s="30"/>
      <c r="I498" s="30"/>
      <c r="J498" s="30"/>
      <c r="K498" s="30"/>
      <c r="L498" s="30"/>
      <c r="M498" s="30"/>
      <c r="N498" s="30"/>
    </row>
    <row r="499" spans="1:14" ht="24" thickBot="1">
      <c r="A499" s="67"/>
      <c r="B499" s="72" t="s">
        <v>377</v>
      </c>
      <c r="C499" s="12"/>
      <c r="D499" s="31" t="s">
        <v>255</v>
      </c>
      <c r="E499" s="31"/>
      <c r="F499" s="31"/>
      <c r="G499" s="12"/>
      <c r="H499" s="31" t="s">
        <v>256</v>
      </c>
      <c r="I499" s="31"/>
      <c r="J499" s="31"/>
      <c r="K499" s="12"/>
      <c r="L499" s="31" t="s">
        <v>222</v>
      </c>
      <c r="M499" s="31"/>
      <c r="N499" s="31"/>
    </row>
    <row r="500" spans="1:14">
      <c r="A500" s="67"/>
      <c r="B500" s="53" t="s">
        <v>85</v>
      </c>
      <c r="C500" s="44"/>
      <c r="D500" s="94" t="s">
        <v>224</v>
      </c>
      <c r="E500" s="83">
        <v>179753</v>
      </c>
      <c r="F500" s="63"/>
      <c r="G500" s="44"/>
      <c r="H500" s="94" t="s">
        <v>224</v>
      </c>
      <c r="I500" s="61" t="s">
        <v>258</v>
      </c>
      <c r="J500" s="63"/>
      <c r="K500" s="44"/>
      <c r="L500" s="94" t="s">
        <v>224</v>
      </c>
      <c r="M500" s="83">
        <v>179753</v>
      </c>
      <c r="N500" s="63"/>
    </row>
    <row r="501" spans="1:14">
      <c r="A501" s="67"/>
      <c r="B501" s="53"/>
      <c r="C501" s="44"/>
      <c r="D501" s="98"/>
      <c r="E501" s="84"/>
      <c r="F501" s="64"/>
      <c r="G501" s="44"/>
      <c r="H501" s="98"/>
      <c r="I501" s="62"/>
      <c r="J501" s="64"/>
      <c r="K501" s="44"/>
      <c r="L501" s="98"/>
      <c r="M501" s="84"/>
      <c r="N501" s="64"/>
    </row>
    <row r="502" spans="1:14">
      <c r="A502" s="67"/>
      <c r="B502" s="46" t="s">
        <v>86</v>
      </c>
      <c r="C502" s="29"/>
      <c r="D502" s="39">
        <v>144683</v>
      </c>
      <c r="E502" s="39"/>
      <c r="F502" s="29"/>
      <c r="G502" s="29"/>
      <c r="H502" s="51" t="s">
        <v>378</v>
      </c>
      <c r="I502" s="51"/>
      <c r="J502" s="36" t="s">
        <v>261</v>
      </c>
      <c r="K502" s="29"/>
      <c r="L502" s="39">
        <v>143838</v>
      </c>
      <c r="M502" s="39"/>
      <c r="N502" s="29"/>
    </row>
    <row r="503" spans="1:14" ht="15.75" thickBot="1">
      <c r="A503" s="67"/>
      <c r="B503" s="46"/>
      <c r="C503" s="29"/>
      <c r="D503" s="80"/>
      <c r="E503" s="80"/>
      <c r="F503" s="32"/>
      <c r="G503" s="29"/>
      <c r="H503" s="81"/>
      <c r="I503" s="81"/>
      <c r="J503" s="92"/>
      <c r="K503" s="29"/>
      <c r="L503" s="80"/>
      <c r="M503" s="80"/>
      <c r="N503" s="32"/>
    </row>
    <row r="504" spans="1:14">
      <c r="A504" s="67"/>
      <c r="B504" s="47" t="s">
        <v>87</v>
      </c>
      <c r="C504" s="44"/>
      <c r="D504" s="83">
        <v>35070</v>
      </c>
      <c r="E504" s="83"/>
      <c r="F504" s="63"/>
      <c r="G504" s="44"/>
      <c r="H504" s="61">
        <v>845</v>
      </c>
      <c r="I504" s="61"/>
      <c r="J504" s="63"/>
      <c r="K504" s="44"/>
      <c r="L504" s="83">
        <v>35915</v>
      </c>
      <c r="M504" s="83"/>
      <c r="N504" s="63"/>
    </row>
    <row r="505" spans="1:14">
      <c r="A505" s="67"/>
      <c r="B505" s="47"/>
      <c r="C505" s="44"/>
      <c r="D505" s="84"/>
      <c r="E505" s="84"/>
      <c r="F505" s="64"/>
      <c r="G505" s="44"/>
      <c r="H505" s="62"/>
      <c r="I505" s="62"/>
      <c r="J505" s="64"/>
      <c r="K505" s="44"/>
      <c r="L505" s="84"/>
      <c r="M505" s="84"/>
      <c r="N505" s="64"/>
    </row>
    <row r="506" spans="1:14">
      <c r="A506" s="67"/>
      <c r="B506" s="99" t="s">
        <v>88</v>
      </c>
      <c r="C506" s="29"/>
      <c r="D506" s="39">
        <v>21087</v>
      </c>
      <c r="E506" s="39"/>
      <c r="F506" s="29"/>
      <c r="G506" s="29"/>
      <c r="H506" s="51" t="s">
        <v>258</v>
      </c>
      <c r="I506" s="51"/>
      <c r="J506" s="29"/>
      <c r="K506" s="29"/>
      <c r="L506" s="39">
        <v>21087</v>
      </c>
      <c r="M506" s="39"/>
      <c r="N506" s="29"/>
    </row>
    <row r="507" spans="1:14" ht="15.75" thickBot="1">
      <c r="A507" s="67"/>
      <c r="B507" s="99"/>
      <c r="C507" s="29"/>
      <c r="D507" s="80"/>
      <c r="E507" s="80"/>
      <c r="F507" s="32"/>
      <c r="G507" s="29"/>
      <c r="H507" s="81"/>
      <c r="I507" s="81"/>
      <c r="J507" s="32"/>
      <c r="K507" s="29"/>
      <c r="L507" s="80"/>
      <c r="M507" s="80"/>
      <c r="N507" s="32"/>
    </row>
    <row r="508" spans="1:14">
      <c r="A508" s="67"/>
      <c r="B508" s="60" t="s">
        <v>89</v>
      </c>
      <c r="C508" s="44"/>
      <c r="D508" s="83">
        <v>13983</v>
      </c>
      <c r="E508" s="83"/>
      <c r="F508" s="63"/>
      <c r="G508" s="44"/>
      <c r="H508" s="61">
        <v>845</v>
      </c>
      <c r="I508" s="61"/>
      <c r="J508" s="63"/>
      <c r="K508" s="44"/>
      <c r="L508" s="83">
        <v>14828</v>
      </c>
      <c r="M508" s="83"/>
      <c r="N508" s="63"/>
    </row>
    <row r="509" spans="1:14">
      <c r="A509" s="67"/>
      <c r="B509" s="60"/>
      <c r="C509" s="44"/>
      <c r="D509" s="84"/>
      <c r="E509" s="84"/>
      <c r="F509" s="64"/>
      <c r="G509" s="44"/>
      <c r="H509" s="62"/>
      <c r="I509" s="62"/>
      <c r="J509" s="64"/>
      <c r="K509" s="44"/>
      <c r="L509" s="84"/>
      <c r="M509" s="84"/>
      <c r="N509" s="64"/>
    </row>
    <row r="510" spans="1:14">
      <c r="A510" s="67"/>
      <c r="B510" s="35" t="s">
        <v>90</v>
      </c>
      <c r="C510" s="29"/>
      <c r="D510" s="51" t="s">
        <v>379</v>
      </c>
      <c r="E510" s="51"/>
      <c r="F510" s="36" t="s">
        <v>261</v>
      </c>
      <c r="G510" s="29"/>
      <c r="H510" s="51" t="s">
        <v>258</v>
      </c>
      <c r="I510" s="51"/>
      <c r="J510" s="29"/>
      <c r="K510" s="29"/>
      <c r="L510" s="51" t="s">
        <v>379</v>
      </c>
      <c r="M510" s="51"/>
      <c r="N510" s="36" t="s">
        <v>261</v>
      </c>
    </row>
    <row r="511" spans="1:14" ht="15.75" thickBot="1">
      <c r="A511" s="67"/>
      <c r="B511" s="35"/>
      <c r="C511" s="29"/>
      <c r="D511" s="81"/>
      <c r="E511" s="81"/>
      <c r="F511" s="92"/>
      <c r="G511" s="29"/>
      <c r="H511" s="81"/>
      <c r="I511" s="81"/>
      <c r="J511" s="32"/>
      <c r="K511" s="29"/>
      <c r="L511" s="81"/>
      <c r="M511" s="81"/>
      <c r="N511" s="92"/>
    </row>
    <row r="512" spans="1:14">
      <c r="A512" s="67"/>
      <c r="B512" s="60" t="s">
        <v>92</v>
      </c>
      <c r="C512" s="44"/>
      <c r="D512" s="83">
        <v>6858</v>
      </c>
      <c r="E512" s="83"/>
      <c r="F512" s="63"/>
      <c r="G512" s="44"/>
      <c r="H512" s="61">
        <v>845</v>
      </c>
      <c r="I512" s="61"/>
      <c r="J512" s="63"/>
      <c r="K512" s="44"/>
      <c r="L512" s="83">
        <v>7703</v>
      </c>
      <c r="M512" s="83"/>
      <c r="N512" s="63"/>
    </row>
    <row r="513" spans="1:26">
      <c r="A513" s="67"/>
      <c r="B513" s="60"/>
      <c r="C513" s="44"/>
      <c r="D513" s="84"/>
      <c r="E513" s="84"/>
      <c r="F513" s="64"/>
      <c r="G513" s="44"/>
      <c r="H513" s="62"/>
      <c r="I513" s="62"/>
      <c r="J513" s="64"/>
      <c r="K513" s="44"/>
      <c r="L513" s="84"/>
      <c r="M513" s="84"/>
      <c r="N513" s="64"/>
    </row>
    <row r="514" spans="1:26">
      <c r="A514" s="67"/>
      <c r="B514" s="35" t="s">
        <v>288</v>
      </c>
      <c r="C514" s="29"/>
      <c r="D514" s="39">
        <v>2229</v>
      </c>
      <c r="E514" s="39"/>
      <c r="F514" s="29"/>
      <c r="G514" s="29"/>
      <c r="H514" s="51">
        <v>315</v>
      </c>
      <c r="I514" s="51"/>
      <c r="J514" s="29"/>
      <c r="K514" s="29"/>
      <c r="L514" s="39">
        <v>2544</v>
      </c>
      <c r="M514" s="39"/>
      <c r="N514" s="29"/>
    </row>
    <row r="515" spans="1:26" ht="15.75" thickBot="1">
      <c r="A515" s="67"/>
      <c r="B515" s="35"/>
      <c r="C515" s="29"/>
      <c r="D515" s="80"/>
      <c r="E515" s="80"/>
      <c r="F515" s="32"/>
      <c r="G515" s="29"/>
      <c r="H515" s="81"/>
      <c r="I515" s="81"/>
      <c r="J515" s="32"/>
      <c r="K515" s="29"/>
      <c r="L515" s="80"/>
      <c r="M515" s="80"/>
      <c r="N515" s="32"/>
    </row>
    <row r="516" spans="1:26">
      <c r="A516" s="67"/>
      <c r="B516" s="60" t="s">
        <v>94</v>
      </c>
      <c r="C516" s="44"/>
      <c r="D516" s="94" t="s">
        <v>224</v>
      </c>
      <c r="E516" s="83">
        <v>4629</v>
      </c>
      <c r="F516" s="63"/>
      <c r="G516" s="44"/>
      <c r="H516" s="94" t="s">
        <v>224</v>
      </c>
      <c r="I516" s="61">
        <v>530</v>
      </c>
      <c r="J516" s="63"/>
      <c r="K516" s="44"/>
      <c r="L516" s="94" t="s">
        <v>224</v>
      </c>
      <c r="M516" s="83">
        <v>5159</v>
      </c>
      <c r="N516" s="63"/>
    </row>
    <row r="517" spans="1:26" ht="15.75" thickBot="1">
      <c r="A517" s="67"/>
      <c r="B517" s="60"/>
      <c r="C517" s="44"/>
      <c r="D517" s="55"/>
      <c r="E517" s="95"/>
      <c r="F517" s="58"/>
      <c r="G517" s="44"/>
      <c r="H517" s="55"/>
      <c r="I517" s="57"/>
      <c r="J517" s="58"/>
      <c r="K517" s="44"/>
      <c r="L517" s="55"/>
      <c r="M517" s="95"/>
      <c r="N517" s="58"/>
    </row>
    <row r="518" spans="1:26" ht="15.75" thickTop="1">
      <c r="A518" s="67"/>
      <c r="B518" s="19" t="s">
        <v>95</v>
      </c>
      <c r="C518" s="12"/>
      <c r="D518" s="100"/>
      <c r="E518" s="100"/>
      <c r="F518" s="100"/>
      <c r="G518" s="12"/>
      <c r="H518" s="100"/>
      <c r="I518" s="100"/>
      <c r="J518" s="100"/>
      <c r="K518" s="12"/>
      <c r="L518" s="100"/>
      <c r="M518" s="100"/>
      <c r="N518" s="100"/>
    </row>
    <row r="519" spans="1:26">
      <c r="A519" s="67"/>
      <c r="B519" s="47" t="s">
        <v>283</v>
      </c>
      <c r="C519" s="44"/>
      <c r="D519" s="53" t="s">
        <v>224</v>
      </c>
      <c r="E519" s="48">
        <v>0.43</v>
      </c>
      <c r="F519" s="44"/>
      <c r="G519" s="44"/>
      <c r="H519" s="53" t="s">
        <v>224</v>
      </c>
      <c r="I519" s="48">
        <v>0.05</v>
      </c>
      <c r="J519" s="44"/>
      <c r="K519" s="44"/>
      <c r="L519" s="53" t="s">
        <v>224</v>
      </c>
      <c r="M519" s="48">
        <v>0.48</v>
      </c>
      <c r="N519" s="44"/>
    </row>
    <row r="520" spans="1:26">
      <c r="A520" s="67"/>
      <c r="B520" s="47"/>
      <c r="C520" s="44"/>
      <c r="D520" s="53"/>
      <c r="E520" s="48"/>
      <c r="F520" s="44"/>
      <c r="G520" s="44"/>
      <c r="H520" s="53"/>
      <c r="I520" s="48"/>
      <c r="J520" s="44"/>
      <c r="K520" s="44"/>
      <c r="L520" s="53"/>
      <c r="M520" s="48"/>
      <c r="N520" s="44"/>
    </row>
    <row r="521" spans="1:26">
      <c r="A521" s="67"/>
      <c r="B521" s="46" t="s">
        <v>284</v>
      </c>
      <c r="C521" s="29"/>
      <c r="D521" s="36" t="s">
        <v>224</v>
      </c>
      <c r="E521" s="51">
        <v>0.42</v>
      </c>
      <c r="F521" s="29"/>
      <c r="G521" s="29"/>
      <c r="H521" s="36" t="s">
        <v>224</v>
      </c>
      <c r="I521" s="51">
        <v>0.05</v>
      </c>
      <c r="J521" s="29"/>
      <c r="K521" s="29"/>
      <c r="L521" s="36" t="s">
        <v>224</v>
      </c>
      <c r="M521" s="51">
        <v>0.46</v>
      </c>
      <c r="N521" s="29"/>
    </row>
    <row r="522" spans="1:26">
      <c r="A522" s="67"/>
      <c r="B522" s="46"/>
      <c r="C522" s="29"/>
      <c r="D522" s="36"/>
      <c r="E522" s="51"/>
      <c r="F522" s="29"/>
      <c r="G522" s="29"/>
      <c r="H522" s="36"/>
      <c r="I522" s="51"/>
      <c r="J522" s="29"/>
      <c r="K522" s="29"/>
      <c r="L522" s="36"/>
      <c r="M522" s="51"/>
      <c r="N522" s="29"/>
    </row>
    <row r="523" spans="1:26" ht="25.5">
      <c r="A523" s="67"/>
      <c r="B523" s="20" t="s">
        <v>98</v>
      </c>
      <c r="C523" s="21"/>
      <c r="D523" s="44"/>
      <c r="E523" s="44"/>
      <c r="F523" s="44"/>
      <c r="G523" s="21"/>
      <c r="H523" s="44"/>
      <c r="I523" s="44"/>
      <c r="J523" s="44"/>
      <c r="K523" s="21"/>
      <c r="L523" s="44"/>
      <c r="M523" s="44"/>
      <c r="N523" s="44"/>
    </row>
    <row r="524" spans="1:26">
      <c r="A524" s="67"/>
      <c r="B524" s="46" t="s">
        <v>230</v>
      </c>
      <c r="C524" s="29"/>
      <c r="D524" s="39">
        <v>10844</v>
      </c>
      <c r="E524" s="39"/>
      <c r="F524" s="29"/>
      <c r="G524" s="29"/>
      <c r="H524" s="51" t="s">
        <v>258</v>
      </c>
      <c r="I524" s="51"/>
      <c r="J524" s="29"/>
      <c r="K524" s="29"/>
      <c r="L524" s="39">
        <v>10844</v>
      </c>
      <c r="M524" s="39"/>
      <c r="N524" s="29"/>
    </row>
    <row r="525" spans="1:26">
      <c r="A525" s="67"/>
      <c r="B525" s="46"/>
      <c r="C525" s="29"/>
      <c r="D525" s="39"/>
      <c r="E525" s="39"/>
      <c r="F525" s="29"/>
      <c r="G525" s="29"/>
      <c r="H525" s="51"/>
      <c r="I525" s="51"/>
      <c r="J525" s="29"/>
      <c r="K525" s="29"/>
      <c r="L525" s="39"/>
      <c r="M525" s="39"/>
      <c r="N525" s="29"/>
    </row>
    <row r="526" spans="1:26">
      <c r="A526" s="67"/>
      <c r="B526" s="47" t="s">
        <v>231</v>
      </c>
      <c r="C526" s="44"/>
      <c r="D526" s="79">
        <v>11107</v>
      </c>
      <c r="E526" s="79"/>
      <c r="F526" s="44"/>
      <c r="G526" s="44"/>
      <c r="H526" s="48" t="s">
        <v>258</v>
      </c>
      <c r="I526" s="48"/>
      <c r="J526" s="44"/>
      <c r="K526" s="44"/>
      <c r="L526" s="79">
        <v>11107</v>
      </c>
      <c r="M526" s="79"/>
      <c r="N526" s="44"/>
    </row>
    <row r="527" spans="1:26">
      <c r="A527" s="67"/>
      <c r="B527" s="47"/>
      <c r="C527" s="44"/>
      <c r="D527" s="79"/>
      <c r="E527" s="79"/>
      <c r="F527" s="44"/>
      <c r="G527" s="44"/>
      <c r="H527" s="48"/>
      <c r="I527" s="48"/>
      <c r="J527" s="44"/>
      <c r="K527" s="44"/>
      <c r="L527" s="79"/>
      <c r="M527" s="79"/>
      <c r="N527" s="44"/>
    </row>
    <row r="528" spans="1:26">
      <c r="A528" s="67"/>
      <c r="B528" s="129"/>
      <c r="C528" s="129"/>
      <c r="D528" s="129"/>
      <c r="E528" s="129"/>
      <c r="F528" s="129"/>
      <c r="G528" s="129"/>
      <c r="H528" s="129"/>
      <c r="I528" s="129"/>
      <c r="J528" s="129"/>
      <c r="K528" s="129"/>
      <c r="L528" s="129"/>
      <c r="M528" s="129"/>
      <c r="N528" s="129"/>
      <c r="O528" s="129"/>
      <c r="P528" s="129"/>
      <c r="Q528" s="129"/>
      <c r="R528" s="129"/>
      <c r="S528" s="129"/>
      <c r="T528" s="129"/>
      <c r="U528" s="129"/>
      <c r="V528" s="129"/>
      <c r="W528" s="129"/>
      <c r="X528" s="129"/>
      <c r="Y528" s="129"/>
      <c r="Z528" s="129"/>
    </row>
    <row r="529" spans="1:26">
      <c r="A529" s="67"/>
      <c r="B529" s="28"/>
      <c r="C529" s="28"/>
      <c r="D529" s="28"/>
      <c r="E529" s="28"/>
      <c r="F529" s="28"/>
      <c r="G529" s="28"/>
      <c r="H529" s="28"/>
      <c r="I529" s="28"/>
      <c r="J529" s="28"/>
      <c r="K529" s="28"/>
      <c r="L529" s="28"/>
      <c r="M529" s="28"/>
      <c r="N529" s="28"/>
      <c r="O529" s="28"/>
      <c r="P529" s="28"/>
      <c r="Q529" s="28"/>
      <c r="R529" s="28"/>
      <c r="S529" s="28"/>
      <c r="T529" s="28"/>
      <c r="U529" s="28"/>
      <c r="V529" s="28"/>
      <c r="W529" s="28"/>
      <c r="X529" s="28"/>
      <c r="Y529" s="28"/>
      <c r="Z529" s="28"/>
    </row>
    <row r="530" spans="1:26">
      <c r="A530" s="67"/>
      <c r="B530" s="14"/>
      <c r="C530" s="14"/>
      <c r="D530" s="14"/>
      <c r="E530" s="14"/>
      <c r="F530" s="14"/>
      <c r="G530" s="14"/>
      <c r="H530" s="14"/>
      <c r="I530" s="14"/>
      <c r="J530" s="14"/>
      <c r="K530" s="14"/>
      <c r="L530" s="14"/>
      <c r="M530" s="14"/>
      <c r="N530" s="14"/>
      <c r="O530" s="14"/>
      <c r="P530" s="14"/>
      <c r="Q530" s="14"/>
      <c r="R530" s="14"/>
      <c r="S530" s="14"/>
      <c r="T530" s="14"/>
      <c r="U530" s="14"/>
      <c r="V530" s="14"/>
      <c r="W530" s="14"/>
      <c r="X530" s="14"/>
      <c r="Y530" s="14"/>
      <c r="Z530" s="14"/>
    </row>
    <row r="531" spans="1:26">
      <c r="A531" s="67"/>
      <c r="B531" s="12"/>
      <c r="C531" s="12"/>
      <c r="D531" s="30" t="s">
        <v>380</v>
      </c>
      <c r="E531" s="30"/>
      <c r="F531" s="30"/>
      <c r="G531" s="30"/>
      <c r="H531" s="30"/>
      <c r="I531" s="30"/>
      <c r="J531" s="30"/>
      <c r="K531" s="30"/>
      <c r="L531" s="30"/>
      <c r="M531" s="30"/>
      <c r="N531" s="30"/>
      <c r="O531" s="12"/>
      <c r="P531" s="30" t="s">
        <v>381</v>
      </c>
      <c r="Q531" s="30"/>
      <c r="R531" s="30"/>
      <c r="S531" s="30"/>
      <c r="T531" s="30"/>
      <c r="U531" s="30"/>
      <c r="V531" s="30"/>
      <c r="W531" s="30"/>
      <c r="X531" s="30"/>
      <c r="Y531" s="30"/>
      <c r="Z531" s="30"/>
    </row>
    <row r="532" spans="1:26" ht="24" thickBot="1">
      <c r="A532" s="67"/>
      <c r="B532" s="72" t="s">
        <v>382</v>
      </c>
      <c r="C532" s="12"/>
      <c r="D532" s="31" t="s">
        <v>255</v>
      </c>
      <c r="E532" s="31"/>
      <c r="F532" s="31"/>
      <c r="G532" s="12"/>
      <c r="H532" s="31" t="s">
        <v>256</v>
      </c>
      <c r="I532" s="31"/>
      <c r="J532" s="31"/>
      <c r="K532" s="12"/>
      <c r="L532" s="31" t="s">
        <v>222</v>
      </c>
      <c r="M532" s="31"/>
      <c r="N532" s="31"/>
      <c r="O532" s="18"/>
      <c r="P532" s="31" t="s">
        <v>255</v>
      </c>
      <c r="Q532" s="31"/>
      <c r="R532" s="31"/>
      <c r="S532" s="12"/>
      <c r="T532" s="31" t="s">
        <v>256</v>
      </c>
      <c r="U532" s="31"/>
      <c r="V532" s="31"/>
      <c r="W532" s="12"/>
      <c r="X532" s="31" t="s">
        <v>222</v>
      </c>
      <c r="Y532" s="31"/>
      <c r="Z532" s="31"/>
    </row>
    <row r="533" spans="1:26">
      <c r="A533" s="67"/>
      <c r="B533" s="60" t="s">
        <v>94</v>
      </c>
      <c r="C533" s="44"/>
      <c r="D533" s="94" t="s">
        <v>224</v>
      </c>
      <c r="E533" s="83">
        <v>2622</v>
      </c>
      <c r="F533" s="63"/>
      <c r="G533" s="44"/>
      <c r="H533" s="94" t="s">
        <v>224</v>
      </c>
      <c r="I533" s="61">
        <v>311</v>
      </c>
      <c r="J533" s="63"/>
      <c r="K533" s="44"/>
      <c r="L533" s="94" t="s">
        <v>224</v>
      </c>
      <c r="M533" s="83">
        <v>2933</v>
      </c>
      <c r="N533" s="63"/>
      <c r="O533" s="63"/>
      <c r="P533" s="94" t="s">
        <v>224</v>
      </c>
      <c r="Q533" s="83">
        <v>13723</v>
      </c>
      <c r="R533" s="63"/>
      <c r="S533" s="44"/>
      <c r="T533" s="94" t="s">
        <v>224</v>
      </c>
      <c r="U533" s="61">
        <v>988</v>
      </c>
      <c r="V533" s="63"/>
      <c r="W533" s="44"/>
      <c r="X533" s="94" t="s">
        <v>224</v>
      </c>
      <c r="Y533" s="83">
        <v>14711</v>
      </c>
      <c r="Z533" s="63"/>
    </row>
    <row r="534" spans="1:26">
      <c r="A534" s="67"/>
      <c r="B534" s="60"/>
      <c r="C534" s="44"/>
      <c r="D534" s="98"/>
      <c r="E534" s="84"/>
      <c r="F534" s="64"/>
      <c r="G534" s="44"/>
      <c r="H534" s="98"/>
      <c r="I534" s="62"/>
      <c r="J534" s="64"/>
      <c r="K534" s="44"/>
      <c r="L534" s="98"/>
      <c r="M534" s="84"/>
      <c r="N534" s="64"/>
      <c r="O534" s="64"/>
      <c r="P534" s="98"/>
      <c r="Q534" s="84"/>
      <c r="R534" s="64"/>
      <c r="S534" s="44"/>
      <c r="T534" s="98"/>
      <c r="U534" s="62"/>
      <c r="V534" s="64"/>
      <c r="W534" s="44"/>
      <c r="X534" s="98"/>
      <c r="Y534" s="84"/>
      <c r="Z534" s="64"/>
    </row>
    <row r="535" spans="1:26">
      <c r="A535" s="67"/>
      <c r="B535" s="19" t="s">
        <v>103</v>
      </c>
      <c r="C535" s="12"/>
      <c r="D535" s="29"/>
      <c r="E535" s="29"/>
      <c r="F535" s="29"/>
      <c r="G535" s="12"/>
      <c r="H535" s="29"/>
      <c r="I535" s="29"/>
      <c r="J535" s="29"/>
      <c r="K535" s="12"/>
      <c r="L535" s="29"/>
      <c r="M535" s="29"/>
      <c r="N535" s="29"/>
      <c r="O535" s="12"/>
      <c r="P535" s="29"/>
      <c r="Q535" s="29"/>
      <c r="R535" s="29"/>
      <c r="S535" s="12"/>
      <c r="T535" s="29"/>
      <c r="U535" s="29"/>
      <c r="V535" s="29"/>
      <c r="W535" s="12"/>
      <c r="X535" s="29"/>
      <c r="Y535" s="29"/>
      <c r="Z535" s="29"/>
    </row>
    <row r="536" spans="1:26" ht="48" customHeight="1">
      <c r="A536" s="67"/>
      <c r="B536" s="47" t="s">
        <v>383</v>
      </c>
      <c r="C536" s="44"/>
      <c r="D536" s="48" t="s">
        <v>384</v>
      </c>
      <c r="E536" s="48"/>
      <c r="F536" s="53" t="s">
        <v>261</v>
      </c>
      <c r="G536" s="44"/>
      <c r="H536" s="48" t="s">
        <v>258</v>
      </c>
      <c r="I536" s="48"/>
      <c r="J536" s="44"/>
      <c r="K536" s="44"/>
      <c r="L536" s="48" t="s">
        <v>384</v>
      </c>
      <c r="M536" s="48"/>
      <c r="N536" s="53" t="s">
        <v>261</v>
      </c>
      <c r="O536" s="44"/>
      <c r="P536" s="48" t="s">
        <v>385</v>
      </c>
      <c r="Q536" s="48"/>
      <c r="R536" s="53" t="s">
        <v>261</v>
      </c>
      <c r="S536" s="44"/>
      <c r="T536" s="48" t="s">
        <v>258</v>
      </c>
      <c r="U536" s="48"/>
      <c r="V536" s="44"/>
      <c r="W536" s="44"/>
      <c r="X536" s="48" t="s">
        <v>385</v>
      </c>
      <c r="Y536" s="48"/>
      <c r="Z536" s="53" t="s">
        <v>261</v>
      </c>
    </row>
    <row r="537" spans="1:26" ht="15.75" thickBot="1">
      <c r="A537" s="67"/>
      <c r="B537" s="47"/>
      <c r="C537" s="44"/>
      <c r="D537" s="49"/>
      <c r="E537" s="49"/>
      <c r="F537" s="91"/>
      <c r="G537" s="44"/>
      <c r="H537" s="49"/>
      <c r="I537" s="49"/>
      <c r="J537" s="50"/>
      <c r="K537" s="44"/>
      <c r="L537" s="49"/>
      <c r="M537" s="49"/>
      <c r="N537" s="91"/>
      <c r="O537" s="44"/>
      <c r="P537" s="49"/>
      <c r="Q537" s="49"/>
      <c r="R537" s="91"/>
      <c r="S537" s="44"/>
      <c r="T537" s="49"/>
      <c r="U537" s="49"/>
      <c r="V537" s="50"/>
      <c r="W537" s="44"/>
      <c r="X537" s="49"/>
      <c r="Y537" s="49"/>
      <c r="Z537" s="91"/>
    </row>
    <row r="538" spans="1:26">
      <c r="A538" s="67"/>
      <c r="B538" s="46" t="s">
        <v>298</v>
      </c>
      <c r="C538" s="29"/>
      <c r="D538" s="87" t="s">
        <v>384</v>
      </c>
      <c r="E538" s="87"/>
      <c r="F538" s="37" t="s">
        <v>261</v>
      </c>
      <c r="G538" s="29"/>
      <c r="H538" s="87" t="s">
        <v>258</v>
      </c>
      <c r="I538" s="87"/>
      <c r="J538" s="42"/>
      <c r="K538" s="29"/>
      <c r="L538" s="87" t="s">
        <v>384</v>
      </c>
      <c r="M538" s="87"/>
      <c r="N538" s="37" t="s">
        <v>261</v>
      </c>
      <c r="O538" s="29"/>
      <c r="P538" s="87" t="s">
        <v>385</v>
      </c>
      <c r="Q538" s="87"/>
      <c r="R538" s="37" t="s">
        <v>261</v>
      </c>
      <c r="S538" s="29"/>
      <c r="T538" s="87" t="s">
        <v>258</v>
      </c>
      <c r="U538" s="87"/>
      <c r="V538" s="42"/>
      <c r="W538" s="29"/>
      <c r="X538" s="87" t="s">
        <v>385</v>
      </c>
      <c r="Y538" s="87"/>
      <c r="Z538" s="37" t="s">
        <v>261</v>
      </c>
    </row>
    <row r="539" spans="1:26" ht="15.75" thickBot="1">
      <c r="A539" s="67"/>
      <c r="B539" s="46"/>
      <c r="C539" s="29"/>
      <c r="D539" s="81"/>
      <c r="E539" s="81"/>
      <c r="F539" s="92"/>
      <c r="G539" s="29"/>
      <c r="H539" s="81"/>
      <c r="I539" s="81"/>
      <c r="J539" s="32"/>
      <c r="K539" s="29"/>
      <c r="L539" s="81"/>
      <c r="M539" s="81"/>
      <c r="N539" s="92"/>
      <c r="O539" s="32"/>
      <c r="P539" s="81"/>
      <c r="Q539" s="81"/>
      <c r="R539" s="92"/>
      <c r="S539" s="29"/>
      <c r="T539" s="81"/>
      <c r="U539" s="81"/>
      <c r="V539" s="32"/>
      <c r="W539" s="29"/>
      <c r="X539" s="81"/>
      <c r="Y539" s="81"/>
      <c r="Z539" s="92"/>
    </row>
    <row r="540" spans="1:26">
      <c r="A540" s="67"/>
      <c r="B540" s="60" t="s">
        <v>107</v>
      </c>
      <c r="C540" s="44"/>
      <c r="D540" s="94" t="s">
        <v>224</v>
      </c>
      <c r="E540" s="83">
        <v>2556</v>
      </c>
      <c r="F540" s="63"/>
      <c r="G540" s="44"/>
      <c r="H540" s="94" t="s">
        <v>224</v>
      </c>
      <c r="I540" s="61">
        <v>311</v>
      </c>
      <c r="J540" s="63"/>
      <c r="K540" s="44"/>
      <c r="L540" s="94" t="s">
        <v>224</v>
      </c>
      <c r="M540" s="83">
        <v>2867</v>
      </c>
      <c r="N540" s="63"/>
      <c r="O540" s="63"/>
      <c r="P540" s="94" t="s">
        <v>224</v>
      </c>
      <c r="Q540" s="83">
        <v>13531</v>
      </c>
      <c r="R540" s="63"/>
      <c r="S540" s="44"/>
      <c r="T540" s="94" t="s">
        <v>224</v>
      </c>
      <c r="U540" s="61">
        <v>988</v>
      </c>
      <c r="V540" s="63"/>
      <c r="W540" s="44"/>
      <c r="X540" s="94" t="s">
        <v>224</v>
      </c>
      <c r="Y540" s="83">
        <v>14519</v>
      </c>
      <c r="Z540" s="63"/>
    </row>
    <row r="541" spans="1:26" ht="15.75" thickBot="1">
      <c r="A541" s="67"/>
      <c r="B541" s="60"/>
      <c r="C541" s="44"/>
      <c r="D541" s="55"/>
      <c r="E541" s="95"/>
      <c r="F541" s="58"/>
      <c r="G541" s="44"/>
      <c r="H541" s="55"/>
      <c r="I541" s="57"/>
      <c r="J541" s="58"/>
      <c r="K541" s="44"/>
      <c r="L541" s="55"/>
      <c r="M541" s="95"/>
      <c r="N541" s="58"/>
      <c r="O541" s="58"/>
      <c r="P541" s="55"/>
      <c r="Q541" s="95"/>
      <c r="R541" s="58"/>
      <c r="S541" s="44"/>
      <c r="T541" s="55"/>
      <c r="U541" s="57"/>
      <c r="V541" s="58"/>
      <c r="W541" s="44"/>
      <c r="X541" s="55"/>
      <c r="Y541" s="95"/>
      <c r="Z541" s="58"/>
    </row>
    <row r="542" spans="1:26" ht="15.75" thickTop="1">
      <c r="A542" s="67"/>
      <c r="B542" s="129"/>
      <c r="C542" s="129"/>
      <c r="D542" s="129"/>
      <c r="E542" s="129"/>
      <c r="F542" s="129"/>
      <c r="G542" s="129"/>
      <c r="H542" s="129"/>
      <c r="I542" s="129"/>
      <c r="J542" s="129"/>
      <c r="K542" s="129"/>
      <c r="L542" s="129"/>
      <c r="M542" s="129"/>
      <c r="N542" s="129"/>
      <c r="O542" s="129"/>
      <c r="P542" s="129"/>
      <c r="Q542" s="129"/>
      <c r="R542" s="129"/>
      <c r="S542" s="129"/>
      <c r="T542" s="129"/>
      <c r="U542" s="129"/>
      <c r="V542" s="129"/>
      <c r="W542" s="129"/>
      <c r="X542" s="129"/>
      <c r="Y542" s="129"/>
      <c r="Z542" s="129"/>
    </row>
    <row r="543" spans="1:26">
      <c r="A543" s="67"/>
      <c r="B543" s="28"/>
      <c r="C543" s="28"/>
      <c r="D543" s="28"/>
      <c r="E543" s="28"/>
      <c r="F543" s="28"/>
      <c r="G543" s="28"/>
      <c r="H543" s="28"/>
      <c r="I543" s="28"/>
      <c r="J543" s="28"/>
      <c r="K543" s="28"/>
      <c r="L543" s="28"/>
      <c r="M543" s="28"/>
      <c r="N543" s="28"/>
      <c r="O543" s="28"/>
      <c r="P543" s="28"/>
      <c r="Q543" s="28"/>
      <c r="R543" s="28"/>
      <c r="S543" s="28"/>
      <c r="T543" s="28"/>
      <c r="U543" s="28"/>
      <c r="V543" s="28"/>
      <c r="W543" s="28"/>
      <c r="X543" s="28"/>
      <c r="Y543" s="28"/>
      <c r="Z543" s="28"/>
    </row>
    <row r="544" spans="1:26">
      <c r="A544" s="67"/>
      <c r="B544" s="14"/>
      <c r="C544" s="14"/>
      <c r="D544" s="14"/>
      <c r="E544" s="14"/>
      <c r="F544" s="14"/>
      <c r="G544" s="14"/>
      <c r="H544" s="14"/>
      <c r="I544" s="14"/>
      <c r="J544" s="14"/>
      <c r="K544" s="14"/>
      <c r="L544" s="14"/>
      <c r="M544" s="14"/>
      <c r="N544" s="14"/>
      <c r="O544" s="14"/>
      <c r="P544" s="14"/>
      <c r="Q544" s="14"/>
      <c r="R544" s="14"/>
      <c r="S544" s="14"/>
      <c r="T544" s="14"/>
      <c r="U544" s="14"/>
      <c r="V544" s="14"/>
      <c r="W544" s="14"/>
      <c r="X544" s="14"/>
      <c r="Y544" s="14"/>
      <c r="Z544" s="14"/>
    </row>
    <row r="545" spans="1:26">
      <c r="A545" s="67"/>
      <c r="B545" s="12"/>
      <c r="C545" s="12"/>
      <c r="D545" s="30" t="s">
        <v>386</v>
      </c>
      <c r="E545" s="30"/>
      <c r="F545" s="30"/>
      <c r="G545" s="30"/>
      <c r="H545" s="30"/>
      <c r="I545" s="30"/>
      <c r="J545" s="30"/>
      <c r="K545" s="30"/>
      <c r="L545" s="30"/>
      <c r="M545" s="30"/>
      <c r="N545" s="30"/>
      <c r="O545" s="12"/>
      <c r="P545" s="30" t="s">
        <v>387</v>
      </c>
      <c r="Q545" s="30"/>
      <c r="R545" s="30"/>
      <c r="S545" s="30"/>
      <c r="T545" s="30"/>
      <c r="U545" s="30"/>
      <c r="V545" s="30"/>
      <c r="W545" s="30"/>
      <c r="X545" s="30"/>
      <c r="Y545" s="30"/>
      <c r="Z545" s="30"/>
    </row>
    <row r="546" spans="1:26" ht="24" thickBot="1">
      <c r="A546" s="67"/>
      <c r="B546" s="72" t="s">
        <v>382</v>
      </c>
      <c r="C546" s="12"/>
      <c r="D546" s="31" t="s">
        <v>255</v>
      </c>
      <c r="E546" s="31"/>
      <c r="F546" s="31"/>
      <c r="G546" s="12"/>
      <c r="H546" s="31" t="s">
        <v>256</v>
      </c>
      <c r="I546" s="31"/>
      <c r="J546" s="31"/>
      <c r="K546" s="12"/>
      <c r="L546" s="31" t="s">
        <v>222</v>
      </c>
      <c r="M546" s="31"/>
      <c r="N546" s="31"/>
      <c r="O546" s="18"/>
      <c r="P546" s="31" t="s">
        <v>255</v>
      </c>
      <c r="Q546" s="31"/>
      <c r="R546" s="31"/>
      <c r="S546" s="12"/>
      <c r="T546" s="31" t="s">
        <v>256</v>
      </c>
      <c r="U546" s="31"/>
      <c r="V546" s="31"/>
      <c r="W546" s="12"/>
      <c r="X546" s="31" t="s">
        <v>222</v>
      </c>
      <c r="Y546" s="31"/>
      <c r="Z546" s="31"/>
    </row>
    <row r="547" spans="1:26">
      <c r="A547" s="67"/>
      <c r="B547" s="60" t="s">
        <v>94</v>
      </c>
      <c r="C547" s="44"/>
      <c r="D547" s="94" t="s">
        <v>224</v>
      </c>
      <c r="E547" s="83">
        <v>6472</v>
      </c>
      <c r="F547" s="63"/>
      <c r="G547" s="44"/>
      <c r="H547" s="94" t="s">
        <v>224</v>
      </c>
      <c r="I547" s="61">
        <v>147</v>
      </c>
      <c r="J547" s="63"/>
      <c r="K547" s="44"/>
      <c r="L547" s="94" t="s">
        <v>224</v>
      </c>
      <c r="M547" s="83">
        <v>6619</v>
      </c>
      <c r="N547" s="63"/>
      <c r="O547" s="63"/>
      <c r="P547" s="94" t="s">
        <v>224</v>
      </c>
      <c r="Q547" s="83">
        <v>11101</v>
      </c>
      <c r="R547" s="63"/>
      <c r="S547" s="44"/>
      <c r="T547" s="94" t="s">
        <v>224</v>
      </c>
      <c r="U547" s="61">
        <v>677</v>
      </c>
      <c r="V547" s="63"/>
      <c r="W547" s="44"/>
      <c r="X547" s="94" t="s">
        <v>224</v>
      </c>
      <c r="Y547" s="83">
        <v>11778</v>
      </c>
      <c r="Z547" s="63"/>
    </row>
    <row r="548" spans="1:26">
      <c r="A548" s="67"/>
      <c r="B548" s="60"/>
      <c r="C548" s="44"/>
      <c r="D548" s="98"/>
      <c r="E548" s="84"/>
      <c r="F548" s="64"/>
      <c r="G548" s="44"/>
      <c r="H548" s="98"/>
      <c r="I548" s="62"/>
      <c r="J548" s="64"/>
      <c r="K548" s="44"/>
      <c r="L548" s="98"/>
      <c r="M548" s="84"/>
      <c r="N548" s="64"/>
      <c r="O548" s="64"/>
      <c r="P548" s="98"/>
      <c r="Q548" s="84"/>
      <c r="R548" s="64"/>
      <c r="S548" s="44"/>
      <c r="T548" s="98"/>
      <c r="U548" s="62"/>
      <c r="V548" s="64"/>
      <c r="W548" s="44"/>
      <c r="X548" s="98"/>
      <c r="Y548" s="84"/>
      <c r="Z548" s="64"/>
    </row>
    <row r="549" spans="1:26">
      <c r="A549" s="67"/>
      <c r="B549" s="19" t="s">
        <v>103</v>
      </c>
      <c r="C549" s="12"/>
      <c r="D549" s="29"/>
      <c r="E549" s="29"/>
      <c r="F549" s="29"/>
      <c r="G549" s="12"/>
      <c r="H549" s="29"/>
      <c r="I549" s="29"/>
      <c r="J549" s="29"/>
      <c r="K549" s="12"/>
      <c r="L549" s="29"/>
      <c r="M549" s="29"/>
      <c r="N549" s="29"/>
      <c r="O549" s="12"/>
      <c r="P549" s="29"/>
      <c r="Q549" s="29"/>
      <c r="R549" s="29"/>
      <c r="S549" s="12"/>
      <c r="T549" s="29"/>
      <c r="U549" s="29"/>
      <c r="V549" s="29"/>
      <c r="W549" s="12"/>
      <c r="X549" s="29"/>
      <c r="Y549" s="29"/>
      <c r="Z549" s="29"/>
    </row>
    <row r="550" spans="1:26" ht="48" customHeight="1">
      <c r="A550" s="67"/>
      <c r="B550" s="47" t="s">
        <v>388</v>
      </c>
      <c r="C550" s="44"/>
      <c r="D550" s="48" t="s">
        <v>389</v>
      </c>
      <c r="E550" s="48"/>
      <c r="F550" s="53" t="s">
        <v>261</v>
      </c>
      <c r="G550" s="44"/>
      <c r="H550" s="48" t="s">
        <v>258</v>
      </c>
      <c r="I550" s="48"/>
      <c r="J550" s="44"/>
      <c r="K550" s="44"/>
      <c r="L550" s="48" t="s">
        <v>389</v>
      </c>
      <c r="M550" s="48"/>
      <c r="N550" s="53" t="s">
        <v>261</v>
      </c>
      <c r="O550" s="44"/>
      <c r="P550" s="48" t="s">
        <v>390</v>
      </c>
      <c r="Q550" s="48"/>
      <c r="R550" s="53" t="s">
        <v>261</v>
      </c>
      <c r="S550" s="44"/>
      <c r="T550" s="48" t="s">
        <v>258</v>
      </c>
      <c r="U550" s="48"/>
      <c r="V550" s="44"/>
      <c r="W550" s="44"/>
      <c r="X550" s="48" t="s">
        <v>390</v>
      </c>
      <c r="Y550" s="48"/>
      <c r="Z550" s="53" t="s">
        <v>261</v>
      </c>
    </row>
    <row r="551" spans="1:26" ht="15.75" thickBot="1">
      <c r="A551" s="67"/>
      <c r="B551" s="47"/>
      <c r="C551" s="44"/>
      <c r="D551" s="49"/>
      <c r="E551" s="49"/>
      <c r="F551" s="91"/>
      <c r="G551" s="44"/>
      <c r="H551" s="49"/>
      <c r="I551" s="49"/>
      <c r="J551" s="50"/>
      <c r="K551" s="44"/>
      <c r="L551" s="49"/>
      <c r="M551" s="49"/>
      <c r="N551" s="91"/>
      <c r="O551" s="44"/>
      <c r="P551" s="49"/>
      <c r="Q551" s="49"/>
      <c r="R551" s="91"/>
      <c r="S551" s="44"/>
      <c r="T551" s="49"/>
      <c r="U551" s="49"/>
      <c r="V551" s="50"/>
      <c r="W551" s="44"/>
      <c r="X551" s="49"/>
      <c r="Y551" s="49"/>
      <c r="Z551" s="91"/>
    </row>
    <row r="552" spans="1:26">
      <c r="A552" s="67"/>
      <c r="B552" s="46" t="s">
        <v>298</v>
      </c>
      <c r="C552" s="29"/>
      <c r="D552" s="87" t="s">
        <v>389</v>
      </c>
      <c r="E552" s="87"/>
      <c r="F552" s="37" t="s">
        <v>261</v>
      </c>
      <c r="G552" s="29"/>
      <c r="H552" s="87" t="s">
        <v>258</v>
      </c>
      <c r="I552" s="87"/>
      <c r="J552" s="42"/>
      <c r="K552" s="29"/>
      <c r="L552" s="87" t="s">
        <v>389</v>
      </c>
      <c r="M552" s="87"/>
      <c r="N552" s="37" t="s">
        <v>261</v>
      </c>
      <c r="O552" s="29"/>
      <c r="P552" s="87" t="s">
        <v>390</v>
      </c>
      <c r="Q552" s="87"/>
      <c r="R552" s="37" t="s">
        <v>261</v>
      </c>
      <c r="S552" s="29"/>
      <c r="T552" s="87" t="s">
        <v>258</v>
      </c>
      <c r="U552" s="87"/>
      <c r="V552" s="42"/>
      <c r="W552" s="29"/>
      <c r="X552" s="87" t="s">
        <v>390</v>
      </c>
      <c r="Y552" s="87"/>
      <c r="Z552" s="37" t="s">
        <v>261</v>
      </c>
    </row>
    <row r="553" spans="1:26" ht="15.75" thickBot="1">
      <c r="A553" s="67"/>
      <c r="B553" s="46"/>
      <c r="C553" s="29"/>
      <c r="D553" s="81"/>
      <c r="E553" s="81"/>
      <c r="F553" s="92"/>
      <c r="G553" s="29"/>
      <c r="H553" s="81"/>
      <c r="I553" s="81"/>
      <c r="J553" s="32"/>
      <c r="K553" s="29"/>
      <c r="L553" s="81"/>
      <c r="M553" s="81"/>
      <c r="N553" s="92"/>
      <c r="O553" s="32"/>
      <c r="P553" s="81"/>
      <c r="Q553" s="81"/>
      <c r="R553" s="92"/>
      <c r="S553" s="29"/>
      <c r="T553" s="81"/>
      <c r="U553" s="81"/>
      <c r="V553" s="32"/>
      <c r="W553" s="29"/>
      <c r="X553" s="81"/>
      <c r="Y553" s="81"/>
      <c r="Z553" s="92"/>
    </row>
    <row r="554" spans="1:26">
      <c r="A554" s="67"/>
      <c r="B554" s="60" t="s">
        <v>107</v>
      </c>
      <c r="C554" s="44"/>
      <c r="D554" s="94" t="s">
        <v>224</v>
      </c>
      <c r="E554" s="83">
        <v>6415</v>
      </c>
      <c r="F554" s="63"/>
      <c r="G554" s="44"/>
      <c r="H554" s="94" t="s">
        <v>224</v>
      </c>
      <c r="I554" s="61">
        <v>147</v>
      </c>
      <c r="J554" s="63"/>
      <c r="K554" s="44"/>
      <c r="L554" s="94" t="s">
        <v>224</v>
      </c>
      <c r="M554" s="83">
        <v>6562</v>
      </c>
      <c r="N554" s="63"/>
      <c r="O554" s="63"/>
      <c r="P554" s="94" t="s">
        <v>224</v>
      </c>
      <c r="Q554" s="83">
        <v>10975</v>
      </c>
      <c r="R554" s="63"/>
      <c r="S554" s="44"/>
      <c r="T554" s="94" t="s">
        <v>224</v>
      </c>
      <c r="U554" s="61">
        <v>677</v>
      </c>
      <c r="V554" s="63"/>
      <c r="W554" s="44"/>
      <c r="X554" s="94" t="s">
        <v>224</v>
      </c>
      <c r="Y554" s="83">
        <v>11652</v>
      </c>
      <c r="Z554" s="63"/>
    </row>
    <row r="555" spans="1:26" ht="15.75" thickBot="1">
      <c r="A555" s="67"/>
      <c r="B555" s="60"/>
      <c r="C555" s="44"/>
      <c r="D555" s="55"/>
      <c r="E555" s="95"/>
      <c r="F555" s="58"/>
      <c r="G555" s="44"/>
      <c r="H555" s="55"/>
      <c r="I555" s="57"/>
      <c r="J555" s="58"/>
      <c r="K555" s="44"/>
      <c r="L555" s="55"/>
      <c r="M555" s="95"/>
      <c r="N555" s="58"/>
      <c r="O555" s="58"/>
      <c r="P555" s="55"/>
      <c r="Q555" s="95"/>
      <c r="R555" s="58"/>
      <c r="S555" s="44"/>
      <c r="T555" s="55"/>
      <c r="U555" s="57"/>
      <c r="V555" s="58"/>
      <c r="W555" s="44"/>
      <c r="X555" s="55"/>
      <c r="Y555" s="95"/>
      <c r="Z555" s="58"/>
    </row>
    <row r="556" spans="1:26" ht="15.75" thickTop="1">
      <c r="A556" s="67"/>
      <c r="B556" s="129"/>
      <c r="C556" s="129"/>
      <c r="D556" s="129"/>
      <c r="E556" s="129"/>
      <c r="F556" s="129"/>
      <c r="G556" s="129"/>
      <c r="H556" s="129"/>
      <c r="I556" s="129"/>
      <c r="J556" s="129"/>
      <c r="K556" s="129"/>
      <c r="L556" s="129"/>
      <c r="M556" s="129"/>
      <c r="N556" s="129"/>
      <c r="O556" s="129"/>
      <c r="P556" s="129"/>
      <c r="Q556" s="129"/>
      <c r="R556" s="129"/>
      <c r="S556" s="129"/>
      <c r="T556" s="129"/>
      <c r="U556" s="129"/>
      <c r="V556" s="129"/>
      <c r="W556" s="129"/>
      <c r="X556" s="129"/>
      <c r="Y556" s="129"/>
      <c r="Z556" s="129"/>
    </row>
    <row r="557" spans="1:26">
      <c r="A557" s="67"/>
      <c r="B557" s="28"/>
      <c r="C557" s="28"/>
      <c r="D557" s="28"/>
      <c r="E557" s="28"/>
      <c r="F557" s="28"/>
      <c r="G557" s="28"/>
      <c r="H557" s="28"/>
      <c r="I557" s="28"/>
      <c r="J557" s="28"/>
      <c r="K557" s="28"/>
      <c r="L557" s="28"/>
      <c r="M557" s="28"/>
      <c r="N557" s="28"/>
    </row>
    <row r="558" spans="1:26">
      <c r="A558" s="67"/>
      <c r="B558" s="14"/>
      <c r="C558" s="14"/>
      <c r="D558" s="14"/>
      <c r="E558" s="14"/>
      <c r="F558" s="14"/>
      <c r="G558" s="14"/>
      <c r="H558" s="14"/>
      <c r="I558" s="14"/>
      <c r="J558" s="14"/>
      <c r="K558" s="14"/>
      <c r="L558" s="14"/>
      <c r="M558" s="14"/>
      <c r="N558" s="14"/>
    </row>
    <row r="559" spans="1:26">
      <c r="A559" s="67"/>
      <c r="B559" s="12"/>
      <c r="C559" s="12"/>
      <c r="D559" s="30" t="s">
        <v>391</v>
      </c>
      <c r="E559" s="30"/>
      <c r="F559" s="30"/>
      <c r="G559" s="30"/>
      <c r="H559" s="30"/>
      <c r="I559" s="30"/>
      <c r="J559" s="30"/>
      <c r="K559" s="30"/>
      <c r="L559" s="30"/>
      <c r="M559" s="30"/>
      <c r="N559" s="30"/>
    </row>
    <row r="560" spans="1:26" ht="24" thickBot="1">
      <c r="A560" s="67"/>
      <c r="B560" s="72" t="s">
        <v>392</v>
      </c>
      <c r="C560" s="12"/>
      <c r="D560" s="31" t="s">
        <v>255</v>
      </c>
      <c r="E560" s="31"/>
      <c r="F560" s="31"/>
      <c r="G560" s="12"/>
      <c r="H560" s="31" t="s">
        <v>256</v>
      </c>
      <c r="I560" s="31"/>
      <c r="J560" s="31"/>
      <c r="K560" s="12"/>
      <c r="L560" s="31" t="s">
        <v>222</v>
      </c>
      <c r="M560" s="31"/>
      <c r="N560" s="31"/>
    </row>
    <row r="561" spans="1:26">
      <c r="A561" s="67"/>
      <c r="B561" s="60" t="s">
        <v>94</v>
      </c>
      <c r="C561" s="44"/>
      <c r="D561" s="94" t="s">
        <v>224</v>
      </c>
      <c r="E561" s="83">
        <v>4629</v>
      </c>
      <c r="F561" s="63"/>
      <c r="G561" s="44"/>
      <c r="H561" s="94" t="s">
        <v>224</v>
      </c>
      <c r="I561" s="61">
        <v>530</v>
      </c>
      <c r="J561" s="63"/>
      <c r="K561" s="44"/>
      <c r="L561" s="94" t="s">
        <v>224</v>
      </c>
      <c r="M561" s="83">
        <v>5159</v>
      </c>
      <c r="N561" s="63"/>
    </row>
    <row r="562" spans="1:26">
      <c r="A562" s="67"/>
      <c r="B562" s="60"/>
      <c r="C562" s="44"/>
      <c r="D562" s="98"/>
      <c r="E562" s="84"/>
      <c r="F562" s="64"/>
      <c r="G562" s="44"/>
      <c r="H562" s="98"/>
      <c r="I562" s="62"/>
      <c r="J562" s="64"/>
      <c r="K562" s="44"/>
      <c r="L562" s="98"/>
      <c r="M562" s="84"/>
      <c r="N562" s="64"/>
    </row>
    <row r="563" spans="1:26">
      <c r="A563" s="67"/>
      <c r="B563" s="19" t="s">
        <v>103</v>
      </c>
      <c r="C563" s="12"/>
      <c r="D563" s="29"/>
      <c r="E563" s="29"/>
      <c r="F563" s="29"/>
      <c r="G563" s="12"/>
      <c r="H563" s="29"/>
      <c r="I563" s="29"/>
      <c r="J563" s="29"/>
      <c r="K563" s="12"/>
      <c r="L563" s="29"/>
      <c r="M563" s="29"/>
      <c r="N563" s="29"/>
    </row>
    <row r="564" spans="1:26" ht="22.5" customHeight="1">
      <c r="A564" s="67"/>
      <c r="B564" s="47" t="s">
        <v>393</v>
      </c>
      <c r="C564" s="44"/>
      <c r="D564" s="48" t="s">
        <v>394</v>
      </c>
      <c r="E564" s="48"/>
      <c r="F564" s="53" t="s">
        <v>261</v>
      </c>
      <c r="G564" s="44"/>
      <c r="H564" s="48" t="s">
        <v>258</v>
      </c>
      <c r="I564" s="48"/>
      <c r="J564" s="44"/>
      <c r="K564" s="44"/>
      <c r="L564" s="48" t="s">
        <v>394</v>
      </c>
      <c r="M564" s="48"/>
      <c r="N564" s="53" t="s">
        <v>261</v>
      </c>
    </row>
    <row r="565" spans="1:26" ht="15.75" thickBot="1">
      <c r="A565" s="67"/>
      <c r="B565" s="47"/>
      <c r="C565" s="44"/>
      <c r="D565" s="49"/>
      <c r="E565" s="49"/>
      <c r="F565" s="91"/>
      <c r="G565" s="44"/>
      <c r="H565" s="49"/>
      <c r="I565" s="49"/>
      <c r="J565" s="50"/>
      <c r="K565" s="44"/>
      <c r="L565" s="49"/>
      <c r="M565" s="49"/>
      <c r="N565" s="91"/>
    </row>
    <row r="566" spans="1:26">
      <c r="A566" s="67"/>
      <c r="B566" s="46" t="s">
        <v>298</v>
      </c>
      <c r="C566" s="29"/>
      <c r="D566" s="87" t="s">
        <v>394</v>
      </c>
      <c r="E566" s="87"/>
      <c r="F566" s="37" t="s">
        <v>261</v>
      </c>
      <c r="G566" s="29"/>
      <c r="H566" s="87" t="s">
        <v>258</v>
      </c>
      <c r="I566" s="87"/>
      <c r="J566" s="42"/>
      <c r="K566" s="29"/>
      <c r="L566" s="87" t="s">
        <v>394</v>
      </c>
      <c r="M566" s="87"/>
      <c r="N566" s="37" t="s">
        <v>261</v>
      </c>
    </row>
    <row r="567" spans="1:26" ht="15.75" thickBot="1">
      <c r="A567" s="67"/>
      <c r="B567" s="46"/>
      <c r="C567" s="29"/>
      <c r="D567" s="81"/>
      <c r="E567" s="81"/>
      <c r="F567" s="92"/>
      <c r="G567" s="29"/>
      <c r="H567" s="81"/>
      <c r="I567" s="81"/>
      <c r="J567" s="32"/>
      <c r="K567" s="29"/>
      <c r="L567" s="81"/>
      <c r="M567" s="81"/>
      <c r="N567" s="92"/>
    </row>
    <row r="568" spans="1:26">
      <c r="A568" s="67"/>
      <c r="B568" s="60" t="s">
        <v>107</v>
      </c>
      <c r="C568" s="44"/>
      <c r="D568" s="94" t="s">
        <v>224</v>
      </c>
      <c r="E568" s="83">
        <v>4560</v>
      </c>
      <c r="F568" s="63"/>
      <c r="G568" s="44"/>
      <c r="H568" s="94" t="s">
        <v>224</v>
      </c>
      <c r="I568" s="61">
        <v>530</v>
      </c>
      <c r="J568" s="63"/>
      <c r="K568" s="44"/>
      <c r="L568" s="94" t="s">
        <v>224</v>
      </c>
      <c r="M568" s="83">
        <v>5090</v>
      </c>
      <c r="N568" s="63"/>
    </row>
    <row r="569" spans="1:26" ht="15.75" thickBot="1">
      <c r="A569" s="67"/>
      <c r="B569" s="60"/>
      <c r="C569" s="44"/>
      <c r="D569" s="55"/>
      <c r="E569" s="95"/>
      <c r="F569" s="58"/>
      <c r="G569" s="44"/>
      <c r="H569" s="55"/>
      <c r="I569" s="57"/>
      <c r="J569" s="58"/>
      <c r="K569" s="44"/>
      <c r="L569" s="55"/>
      <c r="M569" s="95"/>
      <c r="N569" s="58"/>
    </row>
    <row r="570" spans="1:26" ht="15.75" thickTop="1">
      <c r="A570" s="67"/>
      <c r="B570" s="129"/>
      <c r="C570" s="129"/>
      <c r="D570" s="129"/>
      <c r="E570" s="129"/>
      <c r="F570" s="129"/>
      <c r="G570" s="129"/>
      <c r="H570" s="129"/>
      <c r="I570" s="129"/>
      <c r="J570" s="129"/>
      <c r="K570" s="129"/>
      <c r="L570" s="129"/>
      <c r="M570" s="129"/>
      <c r="N570" s="129"/>
      <c r="O570" s="129"/>
      <c r="P570" s="129"/>
      <c r="Q570" s="129"/>
      <c r="R570" s="129"/>
      <c r="S570" s="129"/>
      <c r="T570" s="129"/>
      <c r="U570" s="129"/>
      <c r="V570" s="129"/>
      <c r="W570" s="129"/>
      <c r="X570" s="129"/>
      <c r="Y570" s="129"/>
      <c r="Z570" s="129"/>
    </row>
    <row r="571" spans="1:26">
      <c r="A571" s="67"/>
      <c r="B571" s="28"/>
      <c r="C571" s="28"/>
      <c r="D571" s="28"/>
      <c r="E571" s="28"/>
      <c r="F571" s="28"/>
      <c r="G571" s="28"/>
      <c r="H571" s="28"/>
      <c r="I571" s="28"/>
      <c r="J571" s="28"/>
      <c r="K571" s="28"/>
      <c r="L571" s="28"/>
      <c r="M571" s="28"/>
      <c r="N571" s="28"/>
      <c r="O571" s="28"/>
      <c r="P571" s="28"/>
      <c r="Q571" s="28"/>
      <c r="R571" s="28"/>
      <c r="S571" s="28"/>
      <c r="T571" s="28"/>
      <c r="U571" s="28"/>
      <c r="V571" s="28"/>
      <c r="W571" s="28"/>
      <c r="X571" s="28"/>
      <c r="Y571" s="28"/>
      <c r="Z571" s="28"/>
    </row>
    <row r="572" spans="1:26">
      <c r="A572" s="67"/>
      <c r="B572" s="14"/>
      <c r="C572" s="14"/>
      <c r="D572" s="14"/>
      <c r="E572" s="14"/>
      <c r="F572" s="14"/>
      <c r="G572" s="14"/>
      <c r="H572" s="14"/>
      <c r="I572" s="14"/>
      <c r="J572" s="14"/>
      <c r="K572" s="14"/>
      <c r="L572" s="14"/>
      <c r="M572" s="14"/>
      <c r="N572" s="14"/>
      <c r="O572" s="14"/>
      <c r="P572" s="14"/>
      <c r="Q572" s="14"/>
      <c r="R572" s="14"/>
      <c r="S572" s="14"/>
      <c r="T572" s="14"/>
      <c r="U572" s="14"/>
      <c r="V572" s="14"/>
      <c r="W572" s="14"/>
      <c r="X572" s="14"/>
      <c r="Y572" s="14"/>
      <c r="Z572" s="14"/>
    </row>
    <row r="573" spans="1:26" ht="15.75" thickBot="1">
      <c r="A573" s="67"/>
      <c r="B573" s="12"/>
      <c r="C573" s="12"/>
      <c r="D573" s="31" t="s">
        <v>381</v>
      </c>
      <c r="E573" s="31"/>
      <c r="F573" s="31"/>
      <c r="G573" s="31"/>
      <c r="H573" s="31"/>
      <c r="I573" s="31"/>
      <c r="J573" s="31"/>
      <c r="K573" s="31"/>
      <c r="L573" s="31"/>
      <c r="M573" s="31"/>
      <c r="N573" s="31"/>
      <c r="O573" s="12"/>
      <c r="P573" s="31" t="s">
        <v>387</v>
      </c>
      <c r="Q573" s="31"/>
      <c r="R573" s="31"/>
      <c r="S573" s="31"/>
      <c r="T573" s="31"/>
      <c r="U573" s="31"/>
      <c r="V573" s="31"/>
      <c r="W573" s="31"/>
      <c r="X573" s="31"/>
      <c r="Y573" s="31"/>
      <c r="Z573" s="31"/>
    </row>
    <row r="574" spans="1:26" ht="24" thickBot="1">
      <c r="A574" s="67"/>
      <c r="B574" s="72" t="s">
        <v>395</v>
      </c>
      <c r="C574" s="12"/>
      <c r="D574" s="34" t="s">
        <v>255</v>
      </c>
      <c r="E574" s="34"/>
      <c r="F574" s="34"/>
      <c r="G574" s="12"/>
      <c r="H574" s="34" t="s">
        <v>256</v>
      </c>
      <c r="I574" s="34"/>
      <c r="J574" s="34"/>
      <c r="K574" s="12"/>
      <c r="L574" s="34" t="s">
        <v>222</v>
      </c>
      <c r="M574" s="34"/>
      <c r="N574" s="34"/>
      <c r="O574" s="12"/>
      <c r="P574" s="34" t="s">
        <v>255</v>
      </c>
      <c r="Q574" s="34"/>
      <c r="R574" s="34"/>
      <c r="S574" s="12"/>
      <c r="T574" s="34" t="s">
        <v>256</v>
      </c>
      <c r="U574" s="34"/>
      <c r="V574" s="34"/>
      <c r="W574" s="12"/>
      <c r="X574" s="34" t="s">
        <v>222</v>
      </c>
      <c r="Y574" s="34"/>
      <c r="Z574" s="34"/>
    </row>
    <row r="575" spans="1:26">
      <c r="A575" s="67"/>
      <c r="B575" s="73" t="s">
        <v>139</v>
      </c>
      <c r="C575" s="21"/>
      <c r="D575" s="63"/>
      <c r="E575" s="63"/>
      <c r="F575" s="63"/>
      <c r="G575" s="21"/>
      <c r="H575" s="63"/>
      <c r="I575" s="63"/>
      <c r="J575" s="63"/>
      <c r="K575" s="21"/>
      <c r="L575" s="63"/>
      <c r="M575" s="63"/>
      <c r="N575" s="63"/>
      <c r="O575" s="21"/>
      <c r="P575" s="63"/>
      <c r="Q575" s="63"/>
      <c r="R575" s="63"/>
      <c r="S575" s="21"/>
      <c r="T575" s="63"/>
      <c r="U575" s="63"/>
      <c r="V575" s="63"/>
      <c r="W575" s="21"/>
      <c r="X575" s="63"/>
      <c r="Y575" s="63"/>
      <c r="Z575" s="63"/>
    </row>
    <row r="576" spans="1:26">
      <c r="A576" s="67"/>
      <c r="B576" s="35" t="s">
        <v>94</v>
      </c>
      <c r="C576" s="29"/>
      <c r="D576" s="36" t="s">
        <v>224</v>
      </c>
      <c r="E576" s="39">
        <v>13723</v>
      </c>
      <c r="F576" s="29"/>
      <c r="G576" s="29"/>
      <c r="H576" s="36" t="s">
        <v>224</v>
      </c>
      <c r="I576" s="51">
        <v>988</v>
      </c>
      <c r="J576" s="29"/>
      <c r="K576" s="29"/>
      <c r="L576" s="36" t="s">
        <v>224</v>
      </c>
      <c r="M576" s="39">
        <v>14711</v>
      </c>
      <c r="N576" s="29"/>
      <c r="O576" s="29"/>
      <c r="P576" s="36" t="s">
        <v>224</v>
      </c>
      <c r="Q576" s="39">
        <v>11101</v>
      </c>
      <c r="R576" s="29"/>
      <c r="S576" s="29"/>
      <c r="T576" s="36" t="s">
        <v>224</v>
      </c>
      <c r="U576" s="51">
        <v>677</v>
      </c>
      <c r="V576" s="29"/>
      <c r="W576" s="29"/>
      <c r="X576" s="36" t="s">
        <v>224</v>
      </c>
      <c r="Y576" s="39">
        <v>11778</v>
      </c>
      <c r="Z576" s="29"/>
    </row>
    <row r="577" spans="1:26">
      <c r="A577" s="67"/>
      <c r="B577" s="35"/>
      <c r="C577" s="29"/>
      <c r="D577" s="36"/>
      <c r="E577" s="39"/>
      <c r="F577" s="29"/>
      <c r="G577" s="29"/>
      <c r="H577" s="36"/>
      <c r="I577" s="51"/>
      <c r="J577" s="29"/>
      <c r="K577" s="29"/>
      <c r="L577" s="36"/>
      <c r="M577" s="39"/>
      <c r="N577" s="29"/>
      <c r="O577" s="29"/>
      <c r="P577" s="36"/>
      <c r="Q577" s="39"/>
      <c r="R577" s="29"/>
      <c r="S577" s="29"/>
      <c r="T577" s="36"/>
      <c r="U577" s="51"/>
      <c r="V577" s="29"/>
      <c r="W577" s="29"/>
      <c r="X577" s="36"/>
      <c r="Y577" s="39"/>
      <c r="Z577" s="29"/>
    </row>
    <row r="578" spans="1:26">
      <c r="A578" s="67"/>
      <c r="B578" s="20" t="s">
        <v>301</v>
      </c>
      <c r="C578" s="21"/>
      <c r="D578" s="44"/>
      <c r="E578" s="44"/>
      <c r="F578" s="44"/>
      <c r="G578" s="21"/>
      <c r="H578" s="44"/>
      <c r="I578" s="44"/>
      <c r="J578" s="44"/>
      <c r="K578" s="21"/>
      <c r="L578" s="44"/>
      <c r="M578" s="44"/>
      <c r="N578" s="44"/>
      <c r="O578" s="21"/>
      <c r="P578" s="44"/>
      <c r="Q578" s="44"/>
      <c r="R578" s="44"/>
      <c r="S578" s="21"/>
      <c r="T578" s="44"/>
      <c r="U578" s="44"/>
      <c r="V578" s="44"/>
      <c r="W578" s="21"/>
      <c r="X578" s="44"/>
      <c r="Y578" s="44"/>
      <c r="Z578" s="44"/>
    </row>
    <row r="579" spans="1:26" ht="25.5">
      <c r="A579" s="67"/>
      <c r="B579" s="101" t="s">
        <v>302</v>
      </c>
      <c r="C579" s="12"/>
      <c r="D579" s="29"/>
      <c r="E579" s="29"/>
      <c r="F579" s="29"/>
      <c r="G579" s="12"/>
      <c r="H579" s="29"/>
      <c r="I579" s="29"/>
      <c r="J579" s="29"/>
      <c r="K579" s="12"/>
      <c r="L579" s="29"/>
      <c r="M579" s="29"/>
      <c r="N579" s="29"/>
      <c r="O579" s="12"/>
      <c r="P579" s="29"/>
      <c r="Q579" s="29"/>
      <c r="R579" s="29"/>
      <c r="S579" s="12"/>
      <c r="T579" s="29"/>
      <c r="U579" s="29"/>
      <c r="V579" s="29"/>
      <c r="W579" s="12"/>
      <c r="X579" s="29"/>
      <c r="Y579" s="29"/>
      <c r="Z579" s="29"/>
    </row>
    <row r="580" spans="1:26">
      <c r="A580" s="67"/>
      <c r="B580" s="82" t="s">
        <v>141</v>
      </c>
      <c r="C580" s="44"/>
      <c r="D580" s="79">
        <v>21829</v>
      </c>
      <c r="E580" s="79"/>
      <c r="F580" s="44"/>
      <c r="G580" s="44"/>
      <c r="H580" s="48" t="s">
        <v>258</v>
      </c>
      <c r="I580" s="48"/>
      <c r="J580" s="44"/>
      <c r="K580" s="44"/>
      <c r="L580" s="79">
        <v>21829</v>
      </c>
      <c r="M580" s="79"/>
      <c r="N580" s="44"/>
      <c r="O580" s="44"/>
      <c r="P580" s="79">
        <v>15125</v>
      </c>
      <c r="Q580" s="79"/>
      <c r="R580" s="44"/>
      <c r="S580" s="44"/>
      <c r="T580" s="48" t="s">
        <v>258</v>
      </c>
      <c r="U580" s="48"/>
      <c r="V580" s="44"/>
      <c r="W580" s="44"/>
      <c r="X580" s="79">
        <v>15125</v>
      </c>
      <c r="Y580" s="79"/>
      <c r="Z580" s="44"/>
    </row>
    <row r="581" spans="1:26">
      <c r="A581" s="67"/>
      <c r="B581" s="82"/>
      <c r="C581" s="44"/>
      <c r="D581" s="79"/>
      <c r="E581" s="79"/>
      <c r="F581" s="44"/>
      <c r="G581" s="44"/>
      <c r="H581" s="48"/>
      <c r="I581" s="48"/>
      <c r="J581" s="44"/>
      <c r="K581" s="44"/>
      <c r="L581" s="79"/>
      <c r="M581" s="79"/>
      <c r="N581" s="44"/>
      <c r="O581" s="44"/>
      <c r="P581" s="79"/>
      <c r="Q581" s="79"/>
      <c r="R581" s="44"/>
      <c r="S581" s="44"/>
      <c r="T581" s="48"/>
      <c r="U581" s="48"/>
      <c r="V581" s="44"/>
      <c r="W581" s="44"/>
      <c r="X581" s="79"/>
      <c r="Y581" s="79"/>
      <c r="Z581" s="44"/>
    </row>
    <row r="582" spans="1:26">
      <c r="A582" s="67"/>
      <c r="B582" s="88" t="s">
        <v>143</v>
      </c>
      <c r="C582" s="29"/>
      <c r="D582" s="39">
        <v>2520</v>
      </c>
      <c r="E582" s="39"/>
      <c r="F582" s="29"/>
      <c r="G582" s="29"/>
      <c r="H582" s="51" t="s">
        <v>258</v>
      </c>
      <c r="I582" s="51"/>
      <c r="J582" s="29"/>
      <c r="K582" s="29"/>
      <c r="L582" s="39">
        <v>2520</v>
      </c>
      <c r="M582" s="39"/>
      <c r="N582" s="29"/>
      <c r="O582" s="29"/>
      <c r="P582" s="39">
        <v>1288</v>
      </c>
      <c r="Q582" s="39"/>
      <c r="R582" s="29"/>
      <c r="S582" s="29"/>
      <c r="T582" s="51" t="s">
        <v>258</v>
      </c>
      <c r="U582" s="51"/>
      <c r="V582" s="29"/>
      <c r="W582" s="29"/>
      <c r="X582" s="39">
        <v>1288</v>
      </c>
      <c r="Y582" s="39"/>
      <c r="Z582" s="29"/>
    </row>
    <row r="583" spans="1:26">
      <c r="A583" s="67"/>
      <c r="B583" s="88"/>
      <c r="C583" s="29"/>
      <c r="D583" s="39"/>
      <c r="E583" s="39"/>
      <c r="F583" s="29"/>
      <c r="G583" s="29"/>
      <c r="H583" s="51"/>
      <c r="I583" s="51"/>
      <c r="J583" s="29"/>
      <c r="K583" s="29"/>
      <c r="L583" s="39"/>
      <c r="M583" s="39"/>
      <c r="N583" s="29"/>
      <c r="O583" s="29"/>
      <c r="P583" s="39"/>
      <c r="Q583" s="39"/>
      <c r="R583" s="29"/>
      <c r="S583" s="29"/>
      <c r="T583" s="51"/>
      <c r="U583" s="51"/>
      <c r="V583" s="29"/>
      <c r="W583" s="29"/>
      <c r="X583" s="39"/>
      <c r="Y583" s="39"/>
      <c r="Z583" s="29"/>
    </row>
    <row r="584" spans="1:26">
      <c r="A584" s="67"/>
      <c r="B584" s="82" t="s">
        <v>44</v>
      </c>
      <c r="C584" s="44"/>
      <c r="D584" s="79">
        <v>1775</v>
      </c>
      <c r="E584" s="79"/>
      <c r="F584" s="44"/>
      <c r="G584" s="44"/>
      <c r="H584" s="48">
        <v>298</v>
      </c>
      <c r="I584" s="48"/>
      <c r="J584" s="44"/>
      <c r="K584" s="44"/>
      <c r="L584" s="79">
        <v>2073</v>
      </c>
      <c r="M584" s="79"/>
      <c r="N584" s="44"/>
      <c r="O584" s="44"/>
      <c r="P584" s="48">
        <v>595</v>
      </c>
      <c r="Q584" s="48"/>
      <c r="R584" s="44"/>
      <c r="S584" s="44"/>
      <c r="T584" s="48">
        <v>403</v>
      </c>
      <c r="U584" s="48"/>
      <c r="V584" s="44"/>
      <c r="W584" s="44"/>
      <c r="X584" s="48">
        <v>998</v>
      </c>
      <c r="Y584" s="48"/>
      <c r="Z584" s="44"/>
    </row>
    <row r="585" spans="1:26">
      <c r="A585" s="67"/>
      <c r="B585" s="82"/>
      <c r="C585" s="44"/>
      <c r="D585" s="79"/>
      <c r="E585" s="79"/>
      <c r="F585" s="44"/>
      <c r="G585" s="44"/>
      <c r="H585" s="48"/>
      <c r="I585" s="48"/>
      <c r="J585" s="44"/>
      <c r="K585" s="44"/>
      <c r="L585" s="79"/>
      <c r="M585" s="79"/>
      <c r="N585" s="44"/>
      <c r="O585" s="44"/>
      <c r="P585" s="48"/>
      <c r="Q585" s="48"/>
      <c r="R585" s="44"/>
      <c r="S585" s="44"/>
      <c r="T585" s="48"/>
      <c r="U585" s="48"/>
      <c r="V585" s="44"/>
      <c r="W585" s="44"/>
      <c r="X585" s="48"/>
      <c r="Y585" s="48"/>
      <c r="Z585" s="44"/>
    </row>
    <row r="586" spans="1:26">
      <c r="A586" s="67"/>
      <c r="B586" s="88" t="s">
        <v>305</v>
      </c>
      <c r="C586" s="29"/>
      <c r="D586" s="51" t="s">
        <v>396</v>
      </c>
      <c r="E586" s="51"/>
      <c r="F586" s="36" t="s">
        <v>261</v>
      </c>
      <c r="G586" s="29"/>
      <c r="H586" s="51" t="s">
        <v>258</v>
      </c>
      <c r="I586" s="51"/>
      <c r="J586" s="29"/>
      <c r="K586" s="29"/>
      <c r="L586" s="51" t="s">
        <v>396</v>
      </c>
      <c r="M586" s="51"/>
      <c r="N586" s="36" t="s">
        <v>261</v>
      </c>
      <c r="O586" s="29"/>
      <c r="P586" s="51" t="s">
        <v>372</v>
      </c>
      <c r="Q586" s="51"/>
      <c r="R586" s="36" t="s">
        <v>261</v>
      </c>
      <c r="S586" s="29"/>
      <c r="T586" s="51" t="s">
        <v>258</v>
      </c>
      <c r="U586" s="51"/>
      <c r="V586" s="29"/>
      <c r="W586" s="29"/>
      <c r="X586" s="51" t="s">
        <v>372</v>
      </c>
      <c r="Y586" s="51"/>
      <c r="Z586" s="36" t="s">
        <v>261</v>
      </c>
    </row>
    <row r="587" spans="1:26">
      <c r="A587" s="67"/>
      <c r="B587" s="88"/>
      <c r="C587" s="29"/>
      <c r="D587" s="51"/>
      <c r="E587" s="51"/>
      <c r="F587" s="36"/>
      <c r="G587" s="29"/>
      <c r="H587" s="51"/>
      <c r="I587" s="51"/>
      <c r="J587" s="29"/>
      <c r="K587" s="29"/>
      <c r="L587" s="51"/>
      <c r="M587" s="51"/>
      <c r="N587" s="36"/>
      <c r="O587" s="29"/>
      <c r="P587" s="51"/>
      <c r="Q587" s="51"/>
      <c r="R587" s="36"/>
      <c r="S587" s="29"/>
      <c r="T587" s="51"/>
      <c r="U587" s="51"/>
      <c r="V587" s="29"/>
      <c r="W587" s="29"/>
      <c r="X587" s="51"/>
      <c r="Y587" s="51"/>
      <c r="Z587" s="36"/>
    </row>
    <row r="588" spans="1:26">
      <c r="A588" s="67"/>
      <c r="B588" s="82" t="s">
        <v>146</v>
      </c>
      <c r="C588" s="44"/>
      <c r="D588" s="48">
        <v>649</v>
      </c>
      <c r="E588" s="48"/>
      <c r="F588" s="44"/>
      <c r="G588" s="44"/>
      <c r="H588" s="48" t="s">
        <v>364</v>
      </c>
      <c r="I588" s="48"/>
      <c r="J588" s="53" t="s">
        <v>261</v>
      </c>
      <c r="K588" s="44"/>
      <c r="L588" s="48" t="s">
        <v>397</v>
      </c>
      <c r="M588" s="48"/>
      <c r="N588" s="53" t="s">
        <v>261</v>
      </c>
      <c r="O588" s="44"/>
      <c r="P588" s="79">
        <v>1111</v>
      </c>
      <c r="Q588" s="79"/>
      <c r="R588" s="44"/>
      <c r="S588" s="44"/>
      <c r="T588" s="48" t="s">
        <v>373</v>
      </c>
      <c r="U588" s="48"/>
      <c r="V588" s="53" t="s">
        <v>261</v>
      </c>
      <c r="W588" s="44"/>
      <c r="X588" s="48">
        <v>31</v>
      </c>
      <c r="Y588" s="48"/>
      <c r="Z588" s="44"/>
    </row>
    <row r="589" spans="1:26">
      <c r="A589" s="67"/>
      <c r="B589" s="82"/>
      <c r="C589" s="44"/>
      <c r="D589" s="48"/>
      <c r="E589" s="48"/>
      <c r="F589" s="44"/>
      <c r="G589" s="44"/>
      <c r="H589" s="48"/>
      <c r="I589" s="48"/>
      <c r="J589" s="53"/>
      <c r="K589" s="44"/>
      <c r="L589" s="48"/>
      <c r="M589" s="48"/>
      <c r="N589" s="53"/>
      <c r="O589" s="44"/>
      <c r="P589" s="79"/>
      <c r="Q589" s="79"/>
      <c r="R589" s="44"/>
      <c r="S589" s="44"/>
      <c r="T589" s="48"/>
      <c r="U589" s="48"/>
      <c r="V589" s="53"/>
      <c r="W589" s="44"/>
      <c r="X589" s="48"/>
      <c r="Y589" s="48"/>
      <c r="Z589" s="44"/>
    </row>
    <row r="590" spans="1:26">
      <c r="A590" s="67"/>
      <c r="B590" s="101" t="s">
        <v>147</v>
      </c>
      <c r="C590" s="12"/>
      <c r="D590" s="29"/>
      <c r="E590" s="29"/>
      <c r="F590" s="29"/>
      <c r="G590" s="12"/>
      <c r="H590" s="29"/>
      <c r="I590" s="29"/>
      <c r="J590" s="29"/>
      <c r="K590" s="12"/>
      <c r="L590" s="29"/>
      <c r="M590" s="29"/>
      <c r="N590" s="29"/>
      <c r="O590" s="12"/>
      <c r="P590" s="29"/>
      <c r="Q590" s="29"/>
      <c r="R590" s="29"/>
      <c r="S590" s="12"/>
      <c r="T590" s="29"/>
      <c r="U590" s="29"/>
      <c r="V590" s="29"/>
      <c r="W590" s="12"/>
      <c r="X590" s="29"/>
      <c r="Y590" s="29"/>
      <c r="Z590" s="29"/>
    </row>
    <row r="591" spans="1:26">
      <c r="A591" s="67"/>
      <c r="B591" s="82" t="s">
        <v>148</v>
      </c>
      <c r="C591" s="44"/>
      <c r="D591" s="48" t="s">
        <v>398</v>
      </c>
      <c r="E591" s="48"/>
      <c r="F591" s="53" t="s">
        <v>261</v>
      </c>
      <c r="G591" s="44"/>
      <c r="H591" s="48" t="s">
        <v>258</v>
      </c>
      <c r="I591" s="48"/>
      <c r="J591" s="44"/>
      <c r="K591" s="44"/>
      <c r="L591" s="48" t="s">
        <v>398</v>
      </c>
      <c r="M591" s="48"/>
      <c r="N591" s="53" t="s">
        <v>261</v>
      </c>
      <c r="O591" s="44"/>
      <c r="P591" s="48" t="s">
        <v>399</v>
      </c>
      <c r="Q591" s="48"/>
      <c r="R591" s="53" t="s">
        <v>261</v>
      </c>
      <c r="S591" s="44"/>
      <c r="T591" s="48" t="s">
        <v>258</v>
      </c>
      <c r="U591" s="48"/>
      <c r="V591" s="44"/>
      <c r="W591" s="44"/>
      <c r="X591" s="48" t="s">
        <v>399</v>
      </c>
      <c r="Y591" s="48"/>
      <c r="Z591" s="53" t="s">
        <v>261</v>
      </c>
    </row>
    <row r="592" spans="1:26">
      <c r="A592" s="67"/>
      <c r="B592" s="82"/>
      <c r="C592" s="44"/>
      <c r="D592" s="48"/>
      <c r="E592" s="48"/>
      <c r="F592" s="53"/>
      <c r="G592" s="44"/>
      <c r="H592" s="48"/>
      <c r="I592" s="48"/>
      <c r="J592" s="44"/>
      <c r="K592" s="44"/>
      <c r="L592" s="48"/>
      <c r="M592" s="48"/>
      <c r="N592" s="53"/>
      <c r="O592" s="44"/>
      <c r="P592" s="48"/>
      <c r="Q592" s="48"/>
      <c r="R592" s="53"/>
      <c r="S592" s="44"/>
      <c r="T592" s="48"/>
      <c r="U592" s="48"/>
      <c r="V592" s="44"/>
      <c r="W592" s="44"/>
      <c r="X592" s="48"/>
      <c r="Y592" s="48"/>
      <c r="Z592" s="53"/>
    </row>
    <row r="593" spans="1:26">
      <c r="A593" s="67"/>
      <c r="B593" s="88" t="s">
        <v>42</v>
      </c>
      <c r="C593" s="29"/>
      <c r="D593" s="51" t="s">
        <v>400</v>
      </c>
      <c r="E593" s="51"/>
      <c r="F593" s="36" t="s">
        <v>261</v>
      </c>
      <c r="G593" s="29"/>
      <c r="H593" s="51" t="s">
        <v>258</v>
      </c>
      <c r="I593" s="51"/>
      <c r="J593" s="29"/>
      <c r="K593" s="29"/>
      <c r="L593" s="51" t="s">
        <v>400</v>
      </c>
      <c r="M593" s="51"/>
      <c r="N593" s="36" t="s">
        <v>261</v>
      </c>
      <c r="O593" s="29"/>
      <c r="P593" s="51" t="s">
        <v>401</v>
      </c>
      <c r="Q593" s="51"/>
      <c r="R593" s="36" t="s">
        <v>261</v>
      </c>
      <c r="S593" s="29"/>
      <c r="T593" s="51" t="s">
        <v>258</v>
      </c>
      <c r="U593" s="51"/>
      <c r="V593" s="29"/>
      <c r="W593" s="29"/>
      <c r="X593" s="51" t="s">
        <v>401</v>
      </c>
      <c r="Y593" s="51"/>
      <c r="Z593" s="36" t="s">
        <v>261</v>
      </c>
    </row>
    <row r="594" spans="1:26">
      <c r="A594" s="67"/>
      <c r="B594" s="88"/>
      <c r="C594" s="29"/>
      <c r="D594" s="51"/>
      <c r="E594" s="51"/>
      <c r="F594" s="36"/>
      <c r="G594" s="29"/>
      <c r="H594" s="51"/>
      <c r="I594" s="51"/>
      <c r="J594" s="29"/>
      <c r="K594" s="29"/>
      <c r="L594" s="51"/>
      <c r="M594" s="51"/>
      <c r="N594" s="36"/>
      <c r="O594" s="29"/>
      <c r="P594" s="51"/>
      <c r="Q594" s="51"/>
      <c r="R594" s="36"/>
      <c r="S594" s="29"/>
      <c r="T594" s="51"/>
      <c r="U594" s="51"/>
      <c r="V594" s="29"/>
      <c r="W594" s="29"/>
      <c r="X594" s="51"/>
      <c r="Y594" s="51"/>
      <c r="Z594" s="36"/>
    </row>
    <row r="595" spans="1:26">
      <c r="A595" s="67"/>
      <c r="B595" s="82" t="s">
        <v>43</v>
      </c>
      <c r="C595" s="44"/>
      <c r="D595" s="48" t="s">
        <v>402</v>
      </c>
      <c r="E595" s="48"/>
      <c r="F595" s="53" t="s">
        <v>261</v>
      </c>
      <c r="G595" s="44"/>
      <c r="H595" s="48" t="s">
        <v>258</v>
      </c>
      <c r="I595" s="48"/>
      <c r="J595" s="44"/>
      <c r="K595" s="44"/>
      <c r="L595" s="48" t="s">
        <v>402</v>
      </c>
      <c r="M595" s="48"/>
      <c r="N595" s="53" t="s">
        <v>261</v>
      </c>
      <c r="O595" s="44"/>
      <c r="P595" s="48" t="s">
        <v>403</v>
      </c>
      <c r="Q595" s="48"/>
      <c r="R595" s="53" t="s">
        <v>261</v>
      </c>
      <c r="S595" s="44"/>
      <c r="T595" s="48" t="s">
        <v>258</v>
      </c>
      <c r="U595" s="48"/>
      <c r="V595" s="44"/>
      <c r="W595" s="44"/>
      <c r="X595" s="48" t="s">
        <v>403</v>
      </c>
      <c r="Y595" s="48"/>
      <c r="Z595" s="53" t="s">
        <v>261</v>
      </c>
    </row>
    <row r="596" spans="1:26">
      <c r="A596" s="67"/>
      <c r="B596" s="82"/>
      <c r="C596" s="44"/>
      <c r="D596" s="48"/>
      <c r="E596" s="48"/>
      <c r="F596" s="53"/>
      <c r="G596" s="44"/>
      <c r="H596" s="48"/>
      <c r="I596" s="48"/>
      <c r="J596" s="44"/>
      <c r="K596" s="44"/>
      <c r="L596" s="48"/>
      <c r="M596" s="48"/>
      <c r="N596" s="53"/>
      <c r="O596" s="44"/>
      <c r="P596" s="48"/>
      <c r="Q596" s="48"/>
      <c r="R596" s="53"/>
      <c r="S596" s="44"/>
      <c r="T596" s="48"/>
      <c r="U596" s="48"/>
      <c r="V596" s="44"/>
      <c r="W596" s="44"/>
      <c r="X596" s="48"/>
      <c r="Y596" s="48"/>
      <c r="Z596" s="53"/>
    </row>
    <row r="597" spans="1:26">
      <c r="A597" s="67"/>
      <c r="B597" s="88" t="s">
        <v>149</v>
      </c>
      <c r="C597" s="29"/>
      <c r="D597" s="39">
        <v>7121</v>
      </c>
      <c r="E597" s="39"/>
      <c r="F597" s="29"/>
      <c r="G597" s="29"/>
      <c r="H597" s="51" t="s">
        <v>404</v>
      </c>
      <c r="I597" s="51"/>
      <c r="J597" s="36" t="s">
        <v>261</v>
      </c>
      <c r="K597" s="29"/>
      <c r="L597" s="39">
        <v>6633</v>
      </c>
      <c r="M597" s="39"/>
      <c r="N597" s="29"/>
      <c r="O597" s="29"/>
      <c r="P597" s="39">
        <v>6563</v>
      </c>
      <c r="Q597" s="39"/>
      <c r="R597" s="29"/>
      <c r="S597" s="29"/>
      <c r="T597" s="51" t="s">
        <v>258</v>
      </c>
      <c r="U597" s="51"/>
      <c r="V597" s="29"/>
      <c r="W597" s="29"/>
      <c r="X597" s="39">
        <v>6563</v>
      </c>
      <c r="Y597" s="39"/>
      <c r="Z597" s="29"/>
    </row>
    <row r="598" spans="1:26">
      <c r="A598" s="67"/>
      <c r="B598" s="88"/>
      <c r="C598" s="29"/>
      <c r="D598" s="39"/>
      <c r="E598" s="39"/>
      <c r="F598" s="29"/>
      <c r="G598" s="29"/>
      <c r="H598" s="51"/>
      <c r="I598" s="51"/>
      <c r="J598" s="36"/>
      <c r="K598" s="29"/>
      <c r="L598" s="39"/>
      <c r="M598" s="39"/>
      <c r="N598" s="29"/>
      <c r="O598" s="29"/>
      <c r="P598" s="39"/>
      <c r="Q598" s="39"/>
      <c r="R598" s="29"/>
      <c r="S598" s="29"/>
      <c r="T598" s="51"/>
      <c r="U598" s="51"/>
      <c r="V598" s="29"/>
      <c r="W598" s="29"/>
      <c r="X598" s="39"/>
      <c r="Y598" s="39"/>
      <c r="Z598" s="29"/>
    </row>
    <row r="599" spans="1:26">
      <c r="A599" s="67"/>
      <c r="B599" s="82" t="s">
        <v>54</v>
      </c>
      <c r="C599" s="44"/>
      <c r="D599" s="48" t="s">
        <v>405</v>
      </c>
      <c r="E599" s="48"/>
      <c r="F599" s="53" t="s">
        <v>261</v>
      </c>
      <c r="G599" s="44"/>
      <c r="H599" s="48" t="s">
        <v>258</v>
      </c>
      <c r="I599" s="48"/>
      <c r="J599" s="44"/>
      <c r="K599" s="44"/>
      <c r="L599" s="48" t="s">
        <v>405</v>
      </c>
      <c r="M599" s="48"/>
      <c r="N599" s="53" t="s">
        <v>261</v>
      </c>
      <c r="O599" s="44"/>
      <c r="P599" s="48" t="s">
        <v>406</v>
      </c>
      <c r="Q599" s="48"/>
      <c r="R599" s="53" t="s">
        <v>261</v>
      </c>
      <c r="S599" s="44"/>
      <c r="T599" s="48" t="s">
        <v>258</v>
      </c>
      <c r="U599" s="48"/>
      <c r="V599" s="44"/>
      <c r="W599" s="44"/>
      <c r="X599" s="48" t="s">
        <v>406</v>
      </c>
      <c r="Y599" s="48"/>
      <c r="Z599" s="53" t="s">
        <v>261</v>
      </c>
    </row>
    <row r="600" spans="1:26">
      <c r="A600" s="67"/>
      <c r="B600" s="82"/>
      <c r="C600" s="44"/>
      <c r="D600" s="48"/>
      <c r="E600" s="48"/>
      <c r="F600" s="53"/>
      <c r="G600" s="44"/>
      <c r="H600" s="48"/>
      <c r="I600" s="48"/>
      <c r="J600" s="44"/>
      <c r="K600" s="44"/>
      <c r="L600" s="48"/>
      <c r="M600" s="48"/>
      <c r="N600" s="53"/>
      <c r="O600" s="44"/>
      <c r="P600" s="48"/>
      <c r="Q600" s="48"/>
      <c r="R600" s="53"/>
      <c r="S600" s="44"/>
      <c r="T600" s="48"/>
      <c r="U600" s="48"/>
      <c r="V600" s="44"/>
      <c r="W600" s="44"/>
      <c r="X600" s="48"/>
      <c r="Y600" s="48"/>
      <c r="Z600" s="53"/>
    </row>
    <row r="601" spans="1:26">
      <c r="A601" s="67"/>
      <c r="B601" s="88" t="s">
        <v>150</v>
      </c>
      <c r="C601" s="29"/>
      <c r="D601" s="51" t="s">
        <v>407</v>
      </c>
      <c r="E601" s="51"/>
      <c r="F601" s="36" t="s">
        <v>261</v>
      </c>
      <c r="G601" s="29"/>
      <c r="H601" s="51" t="s">
        <v>258</v>
      </c>
      <c r="I601" s="51"/>
      <c r="J601" s="29"/>
      <c r="K601" s="29"/>
      <c r="L601" s="51" t="s">
        <v>407</v>
      </c>
      <c r="M601" s="51"/>
      <c r="N601" s="36" t="s">
        <v>261</v>
      </c>
      <c r="O601" s="29"/>
      <c r="P601" s="51">
        <v>835</v>
      </c>
      <c r="Q601" s="51"/>
      <c r="R601" s="29"/>
      <c r="S601" s="29"/>
      <c r="T601" s="51" t="s">
        <v>258</v>
      </c>
      <c r="U601" s="51"/>
      <c r="V601" s="29"/>
      <c r="W601" s="29"/>
      <c r="X601" s="51">
        <v>835</v>
      </c>
      <c r="Y601" s="51"/>
      <c r="Z601" s="29"/>
    </row>
    <row r="602" spans="1:26" ht="15.75" thickBot="1">
      <c r="A602" s="67"/>
      <c r="B602" s="88"/>
      <c r="C602" s="29"/>
      <c r="D602" s="81"/>
      <c r="E602" s="81"/>
      <c r="F602" s="92"/>
      <c r="G602" s="29"/>
      <c r="H602" s="81"/>
      <c r="I602" s="81"/>
      <c r="J602" s="32"/>
      <c r="K602" s="29"/>
      <c r="L602" s="81"/>
      <c r="M602" s="81"/>
      <c r="N602" s="92"/>
      <c r="O602" s="29"/>
      <c r="P602" s="81"/>
      <c r="Q602" s="81"/>
      <c r="R602" s="32"/>
      <c r="S602" s="29"/>
      <c r="T602" s="81"/>
      <c r="U602" s="81"/>
      <c r="V602" s="32"/>
      <c r="W602" s="29"/>
      <c r="X602" s="81"/>
      <c r="Y602" s="81"/>
      <c r="Z602" s="32"/>
    </row>
    <row r="603" spans="1:26">
      <c r="A603" s="67"/>
      <c r="B603" s="114" t="s">
        <v>151</v>
      </c>
      <c r="C603" s="44"/>
      <c r="D603" s="123">
        <v>20914</v>
      </c>
      <c r="E603" s="123"/>
      <c r="F603" s="63"/>
      <c r="G603" s="44"/>
      <c r="H603" s="115" t="s">
        <v>258</v>
      </c>
      <c r="I603" s="115"/>
      <c r="J603" s="63"/>
      <c r="K603" s="44"/>
      <c r="L603" s="123">
        <v>20914</v>
      </c>
      <c r="M603" s="123"/>
      <c r="N603" s="63"/>
      <c r="O603" s="44"/>
      <c r="P603" s="123">
        <v>15526</v>
      </c>
      <c r="Q603" s="123"/>
      <c r="R603" s="63"/>
      <c r="S603" s="44"/>
      <c r="T603" s="115" t="s">
        <v>258</v>
      </c>
      <c r="U603" s="115"/>
      <c r="V603" s="63"/>
      <c r="W603" s="44"/>
      <c r="X603" s="123">
        <v>15526</v>
      </c>
      <c r="Y603" s="123"/>
      <c r="Z603" s="63"/>
    </row>
    <row r="604" spans="1:26" ht="15.75" thickBot="1">
      <c r="A604" s="67"/>
      <c r="B604" s="114"/>
      <c r="C604" s="44"/>
      <c r="D604" s="124"/>
      <c r="E604" s="124"/>
      <c r="F604" s="50"/>
      <c r="G604" s="44"/>
      <c r="H604" s="116"/>
      <c r="I604" s="116"/>
      <c r="J604" s="50"/>
      <c r="K604" s="44"/>
      <c r="L604" s="124"/>
      <c r="M604" s="124"/>
      <c r="N604" s="50"/>
      <c r="O604" s="44"/>
      <c r="P604" s="124"/>
      <c r="Q604" s="124"/>
      <c r="R604" s="50"/>
      <c r="S604" s="44"/>
      <c r="T604" s="116"/>
      <c r="U604" s="116"/>
      <c r="V604" s="50"/>
      <c r="W604" s="44"/>
      <c r="X604" s="124"/>
      <c r="Y604" s="124"/>
      <c r="Z604" s="50"/>
    </row>
    <row r="605" spans="1:26">
      <c r="A605" s="67"/>
      <c r="B605" s="75" t="s">
        <v>152</v>
      </c>
      <c r="C605" s="12"/>
      <c r="D605" s="42"/>
      <c r="E605" s="42"/>
      <c r="F605" s="42"/>
      <c r="G605" s="12"/>
      <c r="H605" s="42"/>
      <c r="I605" s="42"/>
      <c r="J605" s="42"/>
      <c r="K605" s="12"/>
      <c r="L605" s="42"/>
      <c r="M605" s="42"/>
      <c r="N605" s="42"/>
      <c r="O605" s="12"/>
      <c r="P605" s="42"/>
      <c r="Q605" s="42"/>
      <c r="R605" s="42"/>
      <c r="S605" s="12"/>
      <c r="T605" s="42"/>
      <c r="U605" s="42"/>
      <c r="V605" s="42"/>
      <c r="W605" s="12"/>
      <c r="X605" s="42"/>
      <c r="Y605" s="42"/>
      <c r="Z605" s="42"/>
    </row>
    <row r="606" spans="1:26">
      <c r="A606" s="67"/>
      <c r="B606" s="82" t="s">
        <v>153</v>
      </c>
      <c r="C606" s="44"/>
      <c r="D606" s="48" t="s">
        <v>408</v>
      </c>
      <c r="E606" s="48"/>
      <c r="F606" s="53" t="s">
        <v>261</v>
      </c>
      <c r="G606" s="44"/>
      <c r="H606" s="48" t="s">
        <v>258</v>
      </c>
      <c r="I606" s="48"/>
      <c r="J606" s="44"/>
      <c r="K606" s="44"/>
      <c r="L606" s="48" t="s">
        <v>408</v>
      </c>
      <c r="M606" s="48"/>
      <c r="N606" s="53" t="s">
        <v>261</v>
      </c>
      <c r="O606" s="44"/>
      <c r="P606" s="48" t="s">
        <v>409</v>
      </c>
      <c r="Q606" s="48"/>
      <c r="R606" s="53" t="s">
        <v>261</v>
      </c>
      <c r="S606" s="44"/>
      <c r="T606" s="48" t="s">
        <v>258</v>
      </c>
      <c r="U606" s="48"/>
      <c r="V606" s="44"/>
      <c r="W606" s="44"/>
      <c r="X606" s="48" t="s">
        <v>409</v>
      </c>
      <c r="Y606" s="48"/>
      <c r="Z606" s="53" t="s">
        <v>261</v>
      </c>
    </row>
    <row r="607" spans="1:26">
      <c r="A607" s="67"/>
      <c r="B607" s="82"/>
      <c r="C607" s="44"/>
      <c r="D607" s="48"/>
      <c r="E607" s="48"/>
      <c r="F607" s="53"/>
      <c r="G607" s="44"/>
      <c r="H607" s="48"/>
      <c r="I607" s="48"/>
      <c r="J607" s="44"/>
      <c r="K607" s="44"/>
      <c r="L607" s="48"/>
      <c r="M607" s="48"/>
      <c r="N607" s="53"/>
      <c r="O607" s="44"/>
      <c r="P607" s="48"/>
      <c r="Q607" s="48"/>
      <c r="R607" s="53"/>
      <c r="S607" s="44"/>
      <c r="T607" s="48"/>
      <c r="U607" s="48"/>
      <c r="V607" s="44"/>
      <c r="W607" s="44"/>
      <c r="X607" s="48"/>
      <c r="Y607" s="48"/>
      <c r="Z607" s="53"/>
    </row>
    <row r="608" spans="1:26">
      <c r="A608" s="67"/>
      <c r="B608" s="88" t="s">
        <v>154</v>
      </c>
      <c r="C608" s="29"/>
      <c r="D608" s="51">
        <v>83</v>
      </c>
      <c r="E608" s="51"/>
      <c r="F608" s="29"/>
      <c r="G608" s="29"/>
      <c r="H608" s="51" t="s">
        <v>258</v>
      </c>
      <c r="I608" s="51"/>
      <c r="J608" s="29"/>
      <c r="K608" s="29"/>
      <c r="L608" s="51">
        <v>83</v>
      </c>
      <c r="M608" s="51"/>
      <c r="N608" s="29"/>
      <c r="O608" s="29"/>
      <c r="P608" s="51">
        <v>51</v>
      </c>
      <c r="Q608" s="51"/>
      <c r="R608" s="29"/>
      <c r="S608" s="29"/>
      <c r="T608" s="51" t="s">
        <v>258</v>
      </c>
      <c r="U608" s="51"/>
      <c r="V608" s="29"/>
      <c r="W608" s="29"/>
      <c r="X608" s="51">
        <v>51</v>
      </c>
      <c r="Y608" s="51"/>
      <c r="Z608" s="29"/>
    </row>
    <row r="609" spans="1:26">
      <c r="A609" s="67"/>
      <c r="B609" s="88"/>
      <c r="C609" s="29"/>
      <c r="D609" s="51"/>
      <c r="E609" s="51"/>
      <c r="F609" s="29"/>
      <c r="G609" s="29"/>
      <c r="H609" s="51"/>
      <c r="I609" s="51"/>
      <c r="J609" s="29"/>
      <c r="K609" s="29"/>
      <c r="L609" s="51"/>
      <c r="M609" s="51"/>
      <c r="N609" s="29"/>
      <c r="O609" s="29"/>
      <c r="P609" s="51"/>
      <c r="Q609" s="51"/>
      <c r="R609" s="29"/>
      <c r="S609" s="29"/>
      <c r="T609" s="51"/>
      <c r="U609" s="51"/>
      <c r="V609" s="29"/>
      <c r="W609" s="29"/>
      <c r="X609" s="51"/>
      <c r="Y609" s="51"/>
      <c r="Z609" s="29"/>
    </row>
    <row r="610" spans="1:26">
      <c r="A610" s="67"/>
      <c r="B610" s="82" t="s">
        <v>155</v>
      </c>
      <c r="C610" s="44"/>
      <c r="D610" s="79">
        <v>1600</v>
      </c>
      <c r="E610" s="79"/>
      <c r="F610" s="44"/>
      <c r="G610" s="44"/>
      <c r="H610" s="48" t="s">
        <v>258</v>
      </c>
      <c r="I610" s="48"/>
      <c r="J610" s="44"/>
      <c r="K610" s="44"/>
      <c r="L610" s="79">
        <v>1600</v>
      </c>
      <c r="M610" s="79"/>
      <c r="N610" s="44"/>
      <c r="O610" s="44"/>
      <c r="P610" s="48" t="s">
        <v>258</v>
      </c>
      <c r="Q610" s="48"/>
      <c r="R610" s="44"/>
      <c r="S610" s="44"/>
      <c r="T610" s="48" t="s">
        <v>258</v>
      </c>
      <c r="U610" s="48"/>
      <c r="V610" s="44"/>
      <c r="W610" s="44"/>
      <c r="X610" s="48" t="s">
        <v>258</v>
      </c>
      <c r="Y610" s="48"/>
      <c r="Z610" s="44"/>
    </row>
    <row r="611" spans="1:26" ht="15.75" thickBot="1">
      <c r="A611" s="67"/>
      <c r="B611" s="82"/>
      <c r="C611" s="44"/>
      <c r="D611" s="85"/>
      <c r="E611" s="85"/>
      <c r="F611" s="50"/>
      <c r="G611" s="44"/>
      <c r="H611" s="49"/>
      <c r="I611" s="49"/>
      <c r="J611" s="50"/>
      <c r="K611" s="44"/>
      <c r="L611" s="85"/>
      <c r="M611" s="85"/>
      <c r="N611" s="50"/>
      <c r="O611" s="44"/>
      <c r="P611" s="49"/>
      <c r="Q611" s="49"/>
      <c r="R611" s="50"/>
      <c r="S611" s="44"/>
      <c r="T611" s="49"/>
      <c r="U611" s="49"/>
      <c r="V611" s="50"/>
      <c r="W611" s="44"/>
      <c r="X611" s="49"/>
      <c r="Y611" s="49"/>
      <c r="Z611" s="50"/>
    </row>
    <row r="612" spans="1:26">
      <c r="A612" s="67"/>
      <c r="B612" s="105" t="s">
        <v>156</v>
      </c>
      <c r="C612" s="29"/>
      <c r="D612" s="108" t="s">
        <v>410</v>
      </c>
      <c r="E612" s="108"/>
      <c r="F612" s="110" t="s">
        <v>261</v>
      </c>
      <c r="G612" s="29"/>
      <c r="H612" s="108" t="s">
        <v>258</v>
      </c>
      <c r="I612" s="108"/>
      <c r="J612" s="42"/>
      <c r="K612" s="29"/>
      <c r="L612" s="108" t="s">
        <v>410</v>
      </c>
      <c r="M612" s="108"/>
      <c r="N612" s="110" t="s">
        <v>261</v>
      </c>
      <c r="O612" s="29"/>
      <c r="P612" s="108" t="s">
        <v>411</v>
      </c>
      <c r="Q612" s="108"/>
      <c r="R612" s="110" t="s">
        <v>261</v>
      </c>
      <c r="S612" s="29"/>
      <c r="T612" s="108" t="s">
        <v>258</v>
      </c>
      <c r="U612" s="108"/>
      <c r="V612" s="42"/>
      <c r="W612" s="29"/>
      <c r="X612" s="108" t="s">
        <v>411</v>
      </c>
      <c r="Y612" s="108"/>
      <c r="Z612" s="110" t="s">
        <v>261</v>
      </c>
    </row>
    <row r="613" spans="1:26" ht="15.75" thickBot="1">
      <c r="A613" s="67"/>
      <c r="B613" s="105"/>
      <c r="C613" s="29"/>
      <c r="D613" s="109"/>
      <c r="E613" s="109"/>
      <c r="F613" s="111"/>
      <c r="G613" s="29"/>
      <c r="H613" s="109"/>
      <c r="I613" s="109"/>
      <c r="J613" s="32"/>
      <c r="K613" s="29"/>
      <c r="L613" s="109"/>
      <c r="M613" s="109"/>
      <c r="N613" s="111"/>
      <c r="O613" s="29"/>
      <c r="P613" s="109"/>
      <c r="Q613" s="109"/>
      <c r="R613" s="111"/>
      <c r="S613" s="29"/>
      <c r="T613" s="109"/>
      <c r="U613" s="109"/>
      <c r="V613" s="32"/>
      <c r="W613" s="29"/>
      <c r="X613" s="109"/>
      <c r="Y613" s="109"/>
      <c r="Z613" s="111"/>
    </row>
    <row r="614" spans="1:26">
      <c r="A614" s="67"/>
      <c r="B614" s="73" t="s">
        <v>157</v>
      </c>
      <c r="C614" s="21"/>
      <c r="D614" s="63"/>
      <c r="E614" s="63"/>
      <c r="F614" s="63"/>
      <c r="G614" s="21"/>
      <c r="H614" s="63"/>
      <c r="I614" s="63"/>
      <c r="J614" s="63"/>
      <c r="K614" s="21"/>
      <c r="L614" s="63"/>
      <c r="M614" s="63"/>
      <c r="N614" s="63"/>
      <c r="O614" s="21"/>
      <c r="P614" s="63"/>
      <c r="Q614" s="63"/>
      <c r="R614" s="63"/>
      <c r="S614" s="21"/>
      <c r="T614" s="63"/>
      <c r="U614" s="63"/>
      <c r="V614" s="63"/>
      <c r="W614" s="21"/>
      <c r="X614" s="63"/>
      <c r="Y614" s="63"/>
      <c r="Z614" s="63"/>
    </row>
    <row r="615" spans="1:26">
      <c r="A615" s="67"/>
      <c r="B615" s="112" t="s">
        <v>158</v>
      </c>
      <c r="C615" s="29"/>
      <c r="D615" s="51" t="s">
        <v>412</v>
      </c>
      <c r="E615" s="51"/>
      <c r="F615" s="36" t="s">
        <v>261</v>
      </c>
      <c r="G615" s="29"/>
      <c r="H615" s="51" t="s">
        <v>258</v>
      </c>
      <c r="I615" s="51"/>
      <c r="J615" s="29"/>
      <c r="K615" s="29"/>
      <c r="L615" s="51" t="s">
        <v>412</v>
      </c>
      <c r="M615" s="51"/>
      <c r="N615" s="36" t="s">
        <v>261</v>
      </c>
      <c r="O615" s="29"/>
      <c r="P615" s="51" t="s">
        <v>413</v>
      </c>
      <c r="Q615" s="51"/>
      <c r="R615" s="36" t="s">
        <v>261</v>
      </c>
      <c r="S615" s="29"/>
      <c r="T615" s="51" t="s">
        <v>258</v>
      </c>
      <c r="U615" s="51"/>
      <c r="V615" s="29"/>
      <c r="W615" s="29"/>
      <c r="X615" s="51" t="s">
        <v>413</v>
      </c>
      <c r="Y615" s="51"/>
      <c r="Z615" s="36" t="s">
        <v>261</v>
      </c>
    </row>
    <row r="616" spans="1:26">
      <c r="A616" s="67"/>
      <c r="B616" s="112"/>
      <c r="C616" s="29"/>
      <c r="D616" s="51"/>
      <c r="E616" s="51"/>
      <c r="F616" s="36"/>
      <c r="G616" s="29"/>
      <c r="H616" s="51"/>
      <c r="I616" s="51"/>
      <c r="J616" s="29"/>
      <c r="K616" s="29"/>
      <c r="L616" s="51"/>
      <c r="M616" s="51"/>
      <c r="N616" s="36"/>
      <c r="O616" s="29"/>
      <c r="P616" s="51"/>
      <c r="Q616" s="51"/>
      <c r="R616" s="36"/>
      <c r="S616" s="29"/>
      <c r="T616" s="51"/>
      <c r="U616" s="51"/>
      <c r="V616" s="29"/>
      <c r="W616" s="29"/>
      <c r="X616" s="51"/>
      <c r="Y616" s="51"/>
      <c r="Z616" s="36"/>
    </row>
    <row r="617" spans="1:26">
      <c r="A617" s="67"/>
      <c r="B617" s="113" t="s">
        <v>161</v>
      </c>
      <c r="C617" s="44"/>
      <c r="D617" s="79">
        <v>1289</v>
      </c>
      <c r="E617" s="79"/>
      <c r="F617" s="44"/>
      <c r="G617" s="44"/>
      <c r="H617" s="48" t="s">
        <v>258</v>
      </c>
      <c r="I617" s="48"/>
      <c r="J617" s="44"/>
      <c r="K617" s="44"/>
      <c r="L617" s="79">
        <v>1289</v>
      </c>
      <c r="M617" s="79"/>
      <c r="N617" s="44"/>
      <c r="O617" s="44"/>
      <c r="P617" s="48">
        <v>369</v>
      </c>
      <c r="Q617" s="48"/>
      <c r="R617" s="44"/>
      <c r="S617" s="44"/>
      <c r="T617" s="48" t="s">
        <v>258</v>
      </c>
      <c r="U617" s="48"/>
      <c r="V617" s="44"/>
      <c r="W617" s="44"/>
      <c r="X617" s="48">
        <v>369</v>
      </c>
      <c r="Y617" s="48"/>
      <c r="Z617" s="44"/>
    </row>
    <row r="618" spans="1:26" ht="15.75" thickBot="1">
      <c r="A618" s="67"/>
      <c r="B618" s="113"/>
      <c r="C618" s="44"/>
      <c r="D618" s="85"/>
      <c r="E618" s="85"/>
      <c r="F618" s="50"/>
      <c r="G618" s="44"/>
      <c r="H618" s="49"/>
      <c r="I618" s="49"/>
      <c r="J618" s="50"/>
      <c r="K618" s="44"/>
      <c r="L618" s="85"/>
      <c r="M618" s="85"/>
      <c r="N618" s="50"/>
      <c r="O618" s="44"/>
      <c r="P618" s="49"/>
      <c r="Q618" s="49"/>
      <c r="R618" s="50"/>
      <c r="S618" s="44"/>
      <c r="T618" s="49"/>
      <c r="U618" s="49"/>
      <c r="V618" s="50"/>
      <c r="W618" s="44"/>
      <c r="X618" s="49"/>
      <c r="Y618" s="49"/>
      <c r="Z618" s="50"/>
    </row>
    <row r="619" spans="1:26">
      <c r="A619" s="67"/>
      <c r="B619" s="105" t="s">
        <v>162</v>
      </c>
      <c r="C619" s="29"/>
      <c r="D619" s="108" t="s">
        <v>414</v>
      </c>
      <c r="E619" s="108"/>
      <c r="F619" s="110" t="s">
        <v>261</v>
      </c>
      <c r="G619" s="29"/>
      <c r="H619" s="108" t="s">
        <v>258</v>
      </c>
      <c r="I619" s="108"/>
      <c r="J619" s="42"/>
      <c r="K619" s="29"/>
      <c r="L619" s="108" t="s">
        <v>414</v>
      </c>
      <c r="M619" s="108"/>
      <c r="N619" s="110" t="s">
        <v>261</v>
      </c>
      <c r="O619" s="29"/>
      <c r="P619" s="108" t="s">
        <v>415</v>
      </c>
      <c r="Q619" s="108"/>
      <c r="R619" s="110" t="s">
        <v>261</v>
      </c>
      <c r="S619" s="29"/>
      <c r="T619" s="108" t="s">
        <v>258</v>
      </c>
      <c r="U619" s="108"/>
      <c r="V619" s="42"/>
      <c r="W619" s="29"/>
      <c r="X619" s="108" t="s">
        <v>415</v>
      </c>
      <c r="Y619" s="108"/>
      <c r="Z619" s="110" t="s">
        <v>261</v>
      </c>
    </row>
    <row r="620" spans="1:26" ht="15.75" thickBot="1">
      <c r="A620" s="67"/>
      <c r="B620" s="105"/>
      <c r="C620" s="29"/>
      <c r="D620" s="109"/>
      <c r="E620" s="109"/>
      <c r="F620" s="111"/>
      <c r="G620" s="29"/>
      <c r="H620" s="109"/>
      <c r="I620" s="109"/>
      <c r="J620" s="32"/>
      <c r="K620" s="29"/>
      <c r="L620" s="109"/>
      <c r="M620" s="109"/>
      <c r="N620" s="111"/>
      <c r="O620" s="29"/>
      <c r="P620" s="109"/>
      <c r="Q620" s="109"/>
      <c r="R620" s="111"/>
      <c r="S620" s="29"/>
      <c r="T620" s="109"/>
      <c r="U620" s="109"/>
      <c r="V620" s="32"/>
      <c r="W620" s="29"/>
      <c r="X620" s="109"/>
      <c r="Y620" s="109"/>
      <c r="Z620" s="111"/>
    </row>
    <row r="621" spans="1:26">
      <c r="A621" s="67"/>
      <c r="B621" s="60" t="s">
        <v>416</v>
      </c>
      <c r="C621" s="44"/>
      <c r="D621" s="61" t="s">
        <v>417</v>
      </c>
      <c r="E621" s="61"/>
      <c r="F621" s="94" t="s">
        <v>261</v>
      </c>
      <c r="G621" s="44"/>
      <c r="H621" s="61" t="s">
        <v>258</v>
      </c>
      <c r="I621" s="61"/>
      <c r="J621" s="63"/>
      <c r="K621" s="44"/>
      <c r="L621" s="61" t="s">
        <v>417</v>
      </c>
      <c r="M621" s="61"/>
      <c r="N621" s="94" t="s">
        <v>261</v>
      </c>
      <c r="O621" s="44"/>
      <c r="P621" s="61" t="s">
        <v>418</v>
      </c>
      <c r="Q621" s="61"/>
      <c r="R621" s="94" t="s">
        <v>261</v>
      </c>
      <c r="S621" s="44"/>
      <c r="T621" s="61" t="s">
        <v>258</v>
      </c>
      <c r="U621" s="61"/>
      <c r="V621" s="63"/>
      <c r="W621" s="44"/>
      <c r="X621" s="61" t="s">
        <v>418</v>
      </c>
      <c r="Y621" s="61"/>
      <c r="Z621" s="94" t="s">
        <v>261</v>
      </c>
    </row>
    <row r="622" spans="1:26">
      <c r="A622" s="67"/>
      <c r="B622" s="60"/>
      <c r="C622" s="44"/>
      <c r="D622" s="62"/>
      <c r="E622" s="62"/>
      <c r="F622" s="98"/>
      <c r="G622" s="44"/>
      <c r="H622" s="62"/>
      <c r="I622" s="62"/>
      <c r="J622" s="64"/>
      <c r="K622" s="44"/>
      <c r="L622" s="62"/>
      <c r="M622" s="62"/>
      <c r="N622" s="98"/>
      <c r="O622" s="44"/>
      <c r="P622" s="62"/>
      <c r="Q622" s="62"/>
      <c r="R622" s="98"/>
      <c r="S622" s="44"/>
      <c r="T622" s="62"/>
      <c r="U622" s="62"/>
      <c r="V622" s="64"/>
      <c r="W622" s="44"/>
      <c r="X622" s="62"/>
      <c r="Y622" s="62"/>
      <c r="Z622" s="98"/>
    </row>
    <row r="623" spans="1:26">
      <c r="A623" s="67"/>
      <c r="B623" s="35" t="s">
        <v>164</v>
      </c>
      <c r="C623" s="29"/>
      <c r="D623" s="39">
        <v>48814</v>
      </c>
      <c r="E623" s="39"/>
      <c r="F623" s="29"/>
      <c r="G623" s="29"/>
      <c r="H623" s="51" t="s">
        <v>258</v>
      </c>
      <c r="I623" s="51"/>
      <c r="J623" s="29"/>
      <c r="K623" s="29"/>
      <c r="L623" s="39">
        <v>48814</v>
      </c>
      <c r="M623" s="39"/>
      <c r="N623" s="29"/>
      <c r="O623" s="29"/>
      <c r="P623" s="39">
        <v>48814</v>
      </c>
      <c r="Q623" s="39"/>
      <c r="R623" s="29"/>
      <c r="S623" s="29"/>
      <c r="T623" s="51" t="s">
        <v>258</v>
      </c>
      <c r="U623" s="51"/>
      <c r="V623" s="29"/>
      <c r="W623" s="29"/>
      <c r="X623" s="39">
        <v>48814</v>
      </c>
      <c r="Y623" s="39"/>
      <c r="Z623" s="29"/>
    </row>
    <row r="624" spans="1:26" ht="15.75" thickBot="1">
      <c r="A624" s="67"/>
      <c r="B624" s="35"/>
      <c r="C624" s="29"/>
      <c r="D624" s="80"/>
      <c r="E624" s="80"/>
      <c r="F624" s="32"/>
      <c r="G624" s="29"/>
      <c r="H624" s="81"/>
      <c r="I624" s="81"/>
      <c r="J624" s="32"/>
      <c r="K624" s="29"/>
      <c r="L624" s="80"/>
      <c r="M624" s="80"/>
      <c r="N624" s="32"/>
      <c r="O624" s="29"/>
      <c r="P624" s="80"/>
      <c r="Q624" s="80"/>
      <c r="R624" s="32"/>
      <c r="S624" s="29"/>
      <c r="T624" s="81"/>
      <c r="U624" s="81"/>
      <c r="V624" s="32"/>
      <c r="W624" s="29"/>
      <c r="X624" s="80"/>
      <c r="Y624" s="80"/>
      <c r="Z624" s="32"/>
    </row>
    <row r="625" spans="1:26">
      <c r="A625" s="67"/>
      <c r="B625" s="93" t="s">
        <v>165</v>
      </c>
      <c r="C625" s="44"/>
      <c r="D625" s="117" t="s">
        <v>224</v>
      </c>
      <c r="E625" s="123">
        <v>40852</v>
      </c>
      <c r="F625" s="63"/>
      <c r="G625" s="44"/>
      <c r="H625" s="117" t="s">
        <v>224</v>
      </c>
      <c r="I625" s="115" t="s">
        <v>258</v>
      </c>
      <c r="J625" s="63"/>
      <c r="K625" s="44"/>
      <c r="L625" s="117" t="s">
        <v>224</v>
      </c>
      <c r="M625" s="123">
        <v>40852</v>
      </c>
      <c r="N625" s="63"/>
      <c r="O625" s="44"/>
      <c r="P625" s="117" t="s">
        <v>224</v>
      </c>
      <c r="Q625" s="123">
        <v>43751</v>
      </c>
      <c r="R625" s="63"/>
      <c r="S625" s="44"/>
      <c r="T625" s="117" t="s">
        <v>224</v>
      </c>
      <c r="U625" s="115" t="s">
        <v>258</v>
      </c>
      <c r="V625" s="63"/>
      <c r="W625" s="44"/>
      <c r="X625" s="117" t="s">
        <v>224</v>
      </c>
      <c r="Y625" s="123">
        <v>43751</v>
      </c>
      <c r="Z625" s="63"/>
    </row>
    <row r="626" spans="1:26" ht="15.75" thickBot="1">
      <c r="A626" s="67"/>
      <c r="B626" s="93"/>
      <c r="C626" s="44"/>
      <c r="D626" s="126"/>
      <c r="E626" s="127"/>
      <c r="F626" s="58"/>
      <c r="G626" s="44"/>
      <c r="H626" s="126"/>
      <c r="I626" s="128"/>
      <c r="J626" s="58"/>
      <c r="K626" s="44"/>
      <c r="L626" s="126"/>
      <c r="M626" s="127"/>
      <c r="N626" s="58"/>
      <c r="O626" s="44"/>
      <c r="P626" s="126"/>
      <c r="Q626" s="127"/>
      <c r="R626" s="58"/>
      <c r="S626" s="44"/>
      <c r="T626" s="126"/>
      <c r="U626" s="128"/>
      <c r="V626" s="58"/>
      <c r="W626" s="44"/>
      <c r="X626" s="126"/>
      <c r="Y626" s="127"/>
      <c r="Z626" s="58"/>
    </row>
    <row r="627" spans="1:26" ht="26.25" thickTop="1">
      <c r="A627" s="67"/>
      <c r="B627" s="19" t="s">
        <v>166</v>
      </c>
      <c r="C627" s="12"/>
      <c r="D627" s="100"/>
      <c r="E627" s="100"/>
      <c r="F627" s="100"/>
      <c r="G627" s="12"/>
      <c r="H627" s="100"/>
      <c r="I627" s="100"/>
      <c r="J627" s="100"/>
      <c r="K627" s="12"/>
      <c r="L627" s="100"/>
      <c r="M627" s="100"/>
      <c r="N627" s="100"/>
      <c r="O627" s="12"/>
      <c r="P627" s="100"/>
      <c r="Q627" s="100"/>
      <c r="R627" s="100"/>
      <c r="S627" s="12"/>
      <c r="T627" s="100"/>
      <c r="U627" s="100"/>
      <c r="V627" s="100"/>
      <c r="W627" s="12"/>
      <c r="X627" s="100"/>
      <c r="Y627" s="100"/>
      <c r="Z627" s="100"/>
    </row>
    <row r="628" spans="1:26">
      <c r="A628" s="67"/>
      <c r="B628" s="47" t="s">
        <v>167</v>
      </c>
      <c r="C628" s="44"/>
      <c r="D628" s="53" t="s">
        <v>224</v>
      </c>
      <c r="E628" s="79">
        <v>24090</v>
      </c>
      <c r="F628" s="44"/>
      <c r="G628" s="44"/>
      <c r="H628" s="53" t="s">
        <v>224</v>
      </c>
      <c r="I628" s="48" t="s">
        <v>258</v>
      </c>
      <c r="J628" s="44"/>
      <c r="K628" s="44"/>
      <c r="L628" s="53" t="s">
        <v>224</v>
      </c>
      <c r="M628" s="79">
        <v>24090</v>
      </c>
      <c r="N628" s="44"/>
      <c r="O628" s="44"/>
      <c r="P628" s="53" t="s">
        <v>224</v>
      </c>
      <c r="Q628" s="79">
        <v>1440</v>
      </c>
      <c r="R628" s="44"/>
      <c r="S628" s="44"/>
      <c r="T628" s="53" t="s">
        <v>224</v>
      </c>
      <c r="U628" s="48" t="s">
        <v>258</v>
      </c>
      <c r="V628" s="44"/>
      <c r="W628" s="44"/>
      <c r="X628" s="53" t="s">
        <v>224</v>
      </c>
      <c r="Y628" s="79">
        <v>1440</v>
      </c>
      <c r="Z628" s="44"/>
    </row>
    <row r="629" spans="1:26">
      <c r="A629" s="67"/>
      <c r="B629" s="47"/>
      <c r="C629" s="44"/>
      <c r="D629" s="53"/>
      <c r="E629" s="79"/>
      <c r="F629" s="44"/>
      <c r="G629" s="44"/>
      <c r="H629" s="53"/>
      <c r="I629" s="48"/>
      <c r="J629" s="44"/>
      <c r="K629" s="44"/>
      <c r="L629" s="53"/>
      <c r="M629" s="79"/>
      <c r="N629" s="44"/>
      <c r="O629" s="44"/>
      <c r="P629" s="53"/>
      <c r="Q629" s="79"/>
      <c r="R629" s="44"/>
      <c r="S629" s="44"/>
      <c r="T629" s="53"/>
      <c r="U629" s="48"/>
      <c r="V629" s="44"/>
      <c r="W629" s="44"/>
      <c r="X629" s="53"/>
      <c r="Y629" s="79"/>
      <c r="Z629" s="44"/>
    </row>
    <row r="630" spans="1:26">
      <c r="A630" s="67"/>
      <c r="B630" s="46" t="s">
        <v>168</v>
      </c>
      <c r="C630" s="29"/>
      <c r="D630" s="36" t="s">
        <v>224</v>
      </c>
      <c r="E630" s="39">
        <v>3410</v>
      </c>
      <c r="F630" s="29"/>
      <c r="G630" s="29"/>
      <c r="H630" s="36" t="s">
        <v>224</v>
      </c>
      <c r="I630" s="51" t="s">
        <v>258</v>
      </c>
      <c r="J630" s="29"/>
      <c r="K630" s="29"/>
      <c r="L630" s="36" t="s">
        <v>224</v>
      </c>
      <c r="M630" s="39">
        <v>3410</v>
      </c>
      <c r="N630" s="29"/>
      <c r="O630" s="29"/>
      <c r="P630" s="36" t="s">
        <v>224</v>
      </c>
      <c r="Q630" s="39">
        <v>3249</v>
      </c>
      <c r="R630" s="29"/>
      <c r="S630" s="29"/>
      <c r="T630" s="36" t="s">
        <v>224</v>
      </c>
      <c r="U630" s="51" t="s">
        <v>258</v>
      </c>
      <c r="V630" s="29"/>
      <c r="W630" s="29"/>
      <c r="X630" s="36" t="s">
        <v>224</v>
      </c>
      <c r="Y630" s="39">
        <v>3249</v>
      </c>
      <c r="Z630" s="29"/>
    </row>
    <row r="631" spans="1:26">
      <c r="A631" s="67"/>
      <c r="B631" s="46"/>
      <c r="C631" s="29"/>
      <c r="D631" s="36"/>
      <c r="E631" s="39"/>
      <c r="F631" s="29"/>
      <c r="G631" s="29"/>
      <c r="H631" s="36"/>
      <c r="I631" s="51"/>
      <c r="J631" s="29"/>
      <c r="K631" s="29"/>
      <c r="L631" s="36"/>
      <c r="M631" s="39"/>
      <c r="N631" s="29"/>
      <c r="O631" s="29"/>
      <c r="P631" s="36"/>
      <c r="Q631" s="39"/>
      <c r="R631" s="29"/>
      <c r="S631" s="29"/>
      <c r="T631" s="36"/>
      <c r="U631" s="51"/>
      <c r="V631" s="29"/>
      <c r="W631" s="29"/>
      <c r="X631" s="36"/>
      <c r="Y631" s="39"/>
      <c r="Z631" s="29"/>
    </row>
    <row r="632" spans="1:26">
      <c r="A632" s="67"/>
      <c r="B632" s="23" t="s">
        <v>169</v>
      </c>
      <c r="C632" s="21"/>
      <c r="D632" s="44"/>
      <c r="E632" s="44"/>
      <c r="F632" s="44"/>
      <c r="G632" s="21"/>
      <c r="H632" s="44"/>
      <c r="I632" s="44"/>
      <c r="J632" s="44"/>
      <c r="K632" s="21"/>
      <c r="L632" s="44"/>
      <c r="M632" s="44"/>
      <c r="N632" s="44"/>
      <c r="O632" s="21"/>
      <c r="P632" s="44"/>
      <c r="Q632" s="44"/>
      <c r="R632" s="44"/>
      <c r="S632" s="21"/>
      <c r="T632" s="44"/>
      <c r="U632" s="44"/>
      <c r="V632" s="44"/>
      <c r="W632" s="21"/>
      <c r="X632" s="44"/>
      <c r="Y632" s="44"/>
      <c r="Z632" s="44"/>
    </row>
    <row r="633" spans="1:26">
      <c r="A633" s="67"/>
      <c r="B633" s="99" t="s">
        <v>170</v>
      </c>
      <c r="C633" s="29"/>
      <c r="D633" s="36" t="s">
        <v>224</v>
      </c>
      <c r="E633" s="51">
        <v>418</v>
      </c>
      <c r="F633" s="29"/>
      <c r="G633" s="29"/>
      <c r="H633" s="36" t="s">
        <v>224</v>
      </c>
      <c r="I633" s="51" t="s">
        <v>258</v>
      </c>
      <c r="J633" s="29"/>
      <c r="K633" s="29"/>
      <c r="L633" s="36" t="s">
        <v>224</v>
      </c>
      <c r="M633" s="51">
        <v>418</v>
      </c>
      <c r="N633" s="29"/>
      <c r="O633" s="29"/>
      <c r="P633" s="36" t="s">
        <v>224</v>
      </c>
      <c r="Q633" s="51">
        <v>722</v>
      </c>
      <c r="R633" s="29"/>
      <c r="S633" s="29"/>
      <c r="T633" s="36" t="s">
        <v>224</v>
      </c>
      <c r="U633" s="51" t="s">
        <v>258</v>
      </c>
      <c r="V633" s="29"/>
      <c r="W633" s="29"/>
      <c r="X633" s="36" t="s">
        <v>224</v>
      </c>
      <c r="Y633" s="51">
        <v>722</v>
      </c>
      <c r="Z633" s="29"/>
    </row>
    <row r="634" spans="1:26">
      <c r="A634" s="67"/>
      <c r="B634" s="99"/>
      <c r="C634" s="29"/>
      <c r="D634" s="36"/>
      <c r="E634" s="51"/>
      <c r="F634" s="29"/>
      <c r="G634" s="29"/>
      <c r="H634" s="36"/>
      <c r="I634" s="51"/>
      <c r="J634" s="29"/>
      <c r="K634" s="29"/>
      <c r="L634" s="36"/>
      <c r="M634" s="51"/>
      <c r="N634" s="29"/>
      <c r="O634" s="29"/>
      <c r="P634" s="36"/>
      <c r="Q634" s="51"/>
      <c r="R634" s="29"/>
      <c r="S634" s="29"/>
      <c r="T634" s="36"/>
      <c r="U634" s="51"/>
      <c r="V634" s="29"/>
      <c r="W634" s="29"/>
      <c r="X634" s="36"/>
      <c r="Y634" s="51"/>
      <c r="Z634" s="29"/>
    </row>
    <row r="635" spans="1:26">
      <c r="A635" s="67"/>
      <c r="B635" s="129"/>
      <c r="C635" s="129"/>
      <c r="D635" s="129"/>
      <c r="E635" s="129"/>
      <c r="F635" s="129"/>
      <c r="G635" s="129"/>
      <c r="H635" s="129"/>
      <c r="I635" s="129"/>
      <c r="J635" s="129"/>
      <c r="K635" s="129"/>
      <c r="L635" s="129"/>
      <c r="M635" s="129"/>
      <c r="N635" s="129"/>
      <c r="O635" s="129"/>
      <c r="P635" s="129"/>
      <c r="Q635" s="129"/>
      <c r="R635" s="129"/>
      <c r="S635" s="129"/>
      <c r="T635" s="129"/>
      <c r="U635" s="129"/>
      <c r="V635" s="129"/>
      <c r="W635" s="129"/>
      <c r="X635" s="129"/>
      <c r="Y635" s="129"/>
      <c r="Z635" s="129"/>
    </row>
    <row r="636" spans="1:26">
      <c r="A636" s="67"/>
      <c r="B636" s="28"/>
      <c r="C636" s="28"/>
      <c r="D636" s="28"/>
      <c r="E636" s="28"/>
      <c r="F636" s="28"/>
      <c r="G636" s="28"/>
      <c r="H636" s="28"/>
      <c r="I636" s="28"/>
      <c r="J636" s="28"/>
      <c r="K636" s="28"/>
      <c r="L636" s="28"/>
      <c r="M636" s="28"/>
      <c r="N636" s="28"/>
    </row>
    <row r="637" spans="1:26">
      <c r="A637" s="67"/>
      <c r="B637" s="14"/>
      <c r="C637" s="14"/>
      <c r="D637" s="14"/>
      <c r="E637" s="14"/>
      <c r="F637" s="14"/>
      <c r="G637" s="14"/>
      <c r="H637" s="14"/>
      <c r="I637" s="14"/>
      <c r="J637" s="14"/>
      <c r="K637" s="14"/>
      <c r="L637" s="14"/>
      <c r="M637" s="14"/>
      <c r="N637" s="14"/>
    </row>
    <row r="638" spans="1:26">
      <c r="A638" s="67"/>
      <c r="B638" s="12"/>
      <c r="C638" s="12"/>
      <c r="D638" s="30" t="s">
        <v>391</v>
      </c>
      <c r="E638" s="30"/>
      <c r="F638" s="30"/>
      <c r="G638" s="30"/>
      <c r="H638" s="30"/>
      <c r="I638" s="30"/>
      <c r="J638" s="30"/>
      <c r="K638" s="30"/>
      <c r="L638" s="30"/>
      <c r="M638" s="30"/>
      <c r="N638" s="30"/>
    </row>
    <row r="639" spans="1:26" ht="24" thickBot="1">
      <c r="A639" s="67"/>
      <c r="B639" s="72" t="s">
        <v>419</v>
      </c>
      <c r="C639" s="12"/>
      <c r="D639" s="31" t="s">
        <v>255</v>
      </c>
      <c r="E639" s="31"/>
      <c r="F639" s="31"/>
      <c r="G639" s="12"/>
      <c r="H639" s="31" t="s">
        <v>256</v>
      </c>
      <c r="I639" s="31"/>
      <c r="J639" s="31"/>
      <c r="K639" s="12"/>
      <c r="L639" s="31" t="s">
        <v>222</v>
      </c>
      <c r="M639" s="31"/>
      <c r="N639" s="31"/>
    </row>
    <row r="640" spans="1:26">
      <c r="A640" s="67"/>
      <c r="B640" s="73" t="s">
        <v>139</v>
      </c>
      <c r="C640" s="21"/>
      <c r="D640" s="63"/>
      <c r="E640" s="63"/>
      <c r="F640" s="63"/>
      <c r="G640" s="21"/>
      <c r="H640" s="63"/>
      <c r="I640" s="63"/>
      <c r="J640" s="63"/>
      <c r="K640" s="21"/>
      <c r="L640" s="63"/>
      <c r="M640" s="63"/>
      <c r="N640" s="63"/>
    </row>
    <row r="641" spans="1:14">
      <c r="A641" s="67"/>
      <c r="B641" s="35" t="s">
        <v>94</v>
      </c>
      <c r="C641" s="29"/>
      <c r="D641" s="36" t="s">
        <v>224</v>
      </c>
      <c r="E641" s="39">
        <v>4629</v>
      </c>
      <c r="F641" s="29"/>
      <c r="G641" s="29"/>
      <c r="H641" s="36" t="s">
        <v>224</v>
      </c>
      <c r="I641" s="51">
        <v>530</v>
      </c>
      <c r="J641" s="29"/>
      <c r="K641" s="29"/>
      <c r="L641" s="36" t="s">
        <v>224</v>
      </c>
      <c r="M641" s="39">
        <v>5159</v>
      </c>
      <c r="N641" s="29"/>
    </row>
    <row r="642" spans="1:14">
      <c r="A642" s="67"/>
      <c r="B642" s="35"/>
      <c r="C642" s="29"/>
      <c r="D642" s="36"/>
      <c r="E642" s="39"/>
      <c r="F642" s="29"/>
      <c r="G642" s="29"/>
      <c r="H642" s="36"/>
      <c r="I642" s="51"/>
      <c r="J642" s="29"/>
      <c r="K642" s="29"/>
      <c r="L642" s="36"/>
      <c r="M642" s="39"/>
      <c r="N642" s="29"/>
    </row>
    <row r="643" spans="1:14">
      <c r="A643" s="67"/>
      <c r="B643" s="20" t="s">
        <v>301</v>
      </c>
      <c r="C643" s="21"/>
      <c r="D643" s="44"/>
      <c r="E643" s="44"/>
      <c r="F643" s="44"/>
      <c r="G643" s="21"/>
      <c r="H643" s="44"/>
      <c r="I643" s="44"/>
      <c r="J643" s="44"/>
      <c r="K643" s="21"/>
      <c r="L643" s="44"/>
      <c r="M643" s="44"/>
      <c r="N643" s="44"/>
    </row>
    <row r="644" spans="1:14" ht="25.5">
      <c r="A644" s="67"/>
      <c r="B644" s="101" t="s">
        <v>302</v>
      </c>
      <c r="C644" s="12"/>
      <c r="D644" s="29"/>
      <c r="E644" s="29"/>
      <c r="F644" s="29"/>
      <c r="G644" s="12"/>
      <c r="H644" s="29"/>
      <c r="I644" s="29"/>
      <c r="J644" s="29"/>
      <c r="K644" s="12"/>
      <c r="L644" s="29"/>
      <c r="M644" s="29"/>
      <c r="N644" s="29"/>
    </row>
    <row r="645" spans="1:14">
      <c r="A645" s="67"/>
      <c r="B645" s="82" t="s">
        <v>141</v>
      </c>
      <c r="C645" s="44"/>
      <c r="D645" s="79">
        <v>7426</v>
      </c>
      <c r="E645" s="79"/>
      <c r="F645" s="44"/>
      <c r="G645" s="44"/>
      <c r="H645" s="48" t="s">
        <v>258</v>
      </c>
      <c r="I645" s="48"/>
      <c r="J645" s="44"/>
      <c r="K645" s="44"/>
      <c r="L645" s="79">
        <v>7426</v>
      </c>
      <c r="M645" s="79"/>
      <c r="N645" s="44"/>
    </row>
    <row r="646" spans="1:14">
      <c r="A646" s="67"/>
      <c r="B646" s="82"/>
      <c r="C646" s="44"/>
      <c r="D646" s="79"/>
      <c r="E646" s="79"/>
      <c r="F646" s="44"/>
      <c r="G646" s="44"/>
      <c r="H646" s="48"/>
      <c r="I646" s="48"/>
      <c r="J646" s="44"/>
      <c r="K646" s="44"/>
      <c r="L646" s="79"/>
      <c r="M646" s="79"/>
      <c r="N646" s="44"/>
    </row>
    <row r="647" spans="1:14">
      <c r="A647" s="67"/>
      <c r="B647" s="88" t="s">
        <v>143</v>
      </c>
      <c r="C647" s="29"/>
      <c r="D647" s="51">
        <v>364</v>
      </c>
      <c r="E647" s="51"/>
      <c r="F647" s="29"/>
      <c r="G647" s="29"/>
      <c r="H647" s="51" t="s">
        <v>258</v>
      </c>
      <c r="I647" s="51"/>
      <c r="J647" s="29"/>
      <c r="K647" s="29"/>
      <c r="L647" s="51">
        <v>364</v>
      </c>
      <c r="M647" s="51"/>
      <c r="N647" s="29"/>
    </row>
    <row r="648" spans="1:14">
      <c r="A648" s="67"/>
      <c r="B648" s="88"/>
      <c r="C648" s="29"/>
      <c r="D648" s="51"/>
      <c r="E648" s="51"/>
      <c r="F648" s="29"/>
      <c r="G648" s="29"/>
      <c r="H648" s="51"/>
      <c r="I648" s="51"/>
      <c r="J648" s="29"/>
      <c r="K648" s="29"/>
      <c r="L648" s="51"/>
      <c r="M648" s="51"/>
      <c r="N648" s="29"/>
    </row>
    <row r="649" spans="1:14">
      <c r="A649" s="67"/>
      <c r="B649" s="82" t="s">
        <v>44</v>
      </c>
      <c r="C649" s="44"/>
      <c r="D649" s="48" t="s">
        <v>420</v>
      </c>
      <c r="E649" s="48"/>
      <c r="F649" s="53" t="s">
        <v>261</v>
      </c>
      <c r="G649" s="44"/>
      <c r="H649" s="48">
        <v>315</v>
      </c>
      <c r="I649" s="48"/>
      <c r="J649" s="44"/>
      <c r="K649" s="44"/>
      <c r="L649" s="48" t="s">
        <v>421</v>
      </c>
      <c r="M649" s="48"/>
      <c r="N649" s="53" t="s">
        <v>261</v>
      </c>
    </row>
    <row r="650" spans="1:14">
      <c r="A650" s="67"/>
      <c r="B650" s="82"/>
      <c r="C650" s="44"/>
      <c r="D650" s="48"/>
      <c r="E650" s="48"/>
      <c r="F650" s="53"/>
      <c r="G650" s="44"/>
      <c r="H650" s="48"/>
      <c r="I650" s="48"/>
      <c r="J650" s="44"/>
      <c r="K650" s="44"/>
      <c r="L650" s="48"/>
      <c r="M650" s="48"/>
      <c r="N650" s="53"/>
    </row>
    <row r="651" spans="1:14">
      <c r="A651" s="67"/>
      <c r="B651" s="88" t="s">
        <v>305</v>
      </c>
      <c r="C651" s="29"/>
      <c r="D651" s="51" t="s">
        <v>422</v>
      </c>
      <c r="E651" s="51"/>
      <c r="F651" s="36" t="s">
        <v>261</v>
      </c>
      <c r="G651" s="29"/>
      <c r="H651" s="51" t="s">
        <v>258</v>
      </c>
      <c r="I651" s="51"/>
      <c r="J651" s="29"/>
      <c r="K651" s="29"/>
      <c r="L651" s="51" t="s">
        <v>422</v>
      </c>
      <c r="M651" s="51"/>
      <c r="N651" s="36" t="s">
        <v>261</v>
      </c>
    </row>
    <row r="652" spans="1:14">
      <c r="A652" s="67"/>
      <c r="B652" s="88"/>
      <c r="C652" s="29"/>
      <c r="D652" s="51"/>
      <c r="E652" s="51"/>
      <c r="F652" s="36"/>
      <c r="G652" s="29"/>
      <c r="H652" s="51"/>
      <c r="I652" s="51"/>
      <c r="J652" s="29"/>
      <c r="K652" s="29"/>
      <c r="L652" s="51"/>
      <c r="M652" s="51"/>
      <c r="N652" s="36"/>
    </row>
    <row r="653" spans="1:14">
      <c r="A653" s="67"/>
      <c r="B653" s="82" t="s">
        <v>146</v>
      </c>
      <c r="C653" s="44"/>
      <c r="D653" s="48">
        <v>88</v>
      </c>
      <c r="E653" s="48"/>
      <c r="F653" s="44"/>
      <c r="G653" s="44"/>
      <c r="H653" s="48" t="s">
        <v>378</v>
      </c>
      <c r="I653" s="48"/>
      <c r="J653" s="53" t="s">
        <v>261</v>
      </c>
      <c r="K653" s="44"/>
      <c r="L653" s="48" t="s">
        <v>423</v>
      </c>
      <c r="M653" s="48"/>
      <c r="N653" s="53" t="s">
        <v>261</v>
      </c>
    </row>
    <row r="654" spans="1:14">
      <c r="A654" s="67"/>
      <c r="B654" s="82"/>
      <c r="C654" s="44"/>
      <c r="D654" s="48"/>
      <c r="E654" s="48"/>
      <c r="F654" s="44"/>
      <c r="G654" s="44"/>
      <c r="H654" s="48"/>
      <c r="I654" s="48"/>
      <c r="J654" s="53"/>
      <c r="K654" s="44"/>
      <c r="L654" s="48"/>
      <c r="M654" s="48"/>
      <c r="N654" s="53"/>
    </row>
    <row r="655" spans="1:14">
      <c r="A655" s="67"/>
      <c r="B655" s="101" t="s">
        <v>147</v>
      </c>
      <c r="C655" s="12"/>
      <c r="D655" s="29"/>
      <c r="E655" s="29"/>
      <c r="F655" s="29"/>
      <c r="G655" s="12"/>
      <c r="H655" s="29"/>
      <c r="I655" s="29"/>
      <c r="J655" s="29"/>
      <c r="K655" s="12"/>
      <c r="L655" s="29"/>
      <c r="M655" s="29"/>
      <c r="N655" s="29"/>
    </row>
    <row r="656" spans="1:14">
      <c r="A656" s="67"/>
      <c r="B656" s="82" t="s">
        <v>148</v>
      </c>
      <c r="C656" s="44"/>
      <c r="D656" s="48" t="s">
        <v>424</v>
      </c>
      <c r="E656" s="48"/>
      <c r="F656" s="53" t="s">
        <v>261</v>
      </c>
      <c r="G656" s="44"/>
      <c r="H656" s="48" t="s">
        <v>258</v>
      </c>
      <c r="I656" s="48"/>
      <c r="J656" s="44"/>
      <c r="K656" s="44"/>
      <c r="L656" s="48" t="s">
        <v>424</v>
      </c>
      <c r="M656" s="48"/>
      <c r="N656" s="53" t="s">
        <v>261</v>
      </c>
    </row>
    <row r="657" spans="1:14">
      <c r="A657" s="67"/>
      <c r="B657" s="82"/>
      <c r="C657" s="44"/>
      <c r="D657" s="48"/>
      <c r="E657" s="48"/>
      <c r="F657" s="53"/>
      <c r="G657" s="44"/>
      <c r="H657" s="48"/>
      <c r="I657" s="48"/>
      <c r="J657" s="44"/>
      <c r="K657" s="44"/>
      <c r="L657" s="48"/>
      <c r="M657" s="48"/>
      <c r="N657" s="53"/>
    </row>
    <row r="658" spans="1:14">
      <c r="A658" s="67"/>
      <c r="B658" s="88" t="s">
        <v>42</v>
      </c>
      <c r="C658" s="29"/>
      <c r="D658" s="51" t="s">
        <v>425</v>
      </c>
      <c r="E658" s="51"/>
      <c r="F658" s="36" t="s">
        <v>261</v>
      </c>
      <c r="G658" s="29"/>
      <c r="H658" s="51" t="s">
        <v>258</v>
      </c>
      <c r="I658" s="51"/>
      <c r="J658" s="29"/>
      <c r="K658" s="29"/>
      <c r="L658" s="51" t="s">
        <v>425</v>
      </c>
      <c r="M658" s="51"/>
      <c r="N658" s="36" t="s">
        <v>261</v>
      </c>
    </row>
    <row r="659" spans="1:14">
      <c r="A659" s="67"/>
      <c r="B659" s="88"/>
      <c r="C659" s="29"/>
      <c r="D659" s="51"/>
      <c r="E659" s="51"/>
      <c r="F659" s="36"/>
      <c r="G659" s="29"/>
      <c r="H659" s="51"/>
      <c r="I659" s="51"/>
      <c r="J659" s="29"/>
      <c r="K659" s="29"/>
      <c r="L659" s="51"/>
      <c r="M659" s="51"/>
      <c r="N659" s="36"/>
    </row>
    <row r="660" spans="1:14">
      <c r="A660" s="67"/>
      <c r="B660" s="82" t="s">
        <v>43</v>
      </c>
      <c r="C660" s="44"/>
      <c r="D660" s="48">
        <v>513</v>
      </c>
      <c r="E660" s="48"/>
      <c r="F660" s="44"/>
      <c r="G660" s="44"/>
      <c r="H660" s="48" t="s">
        <v>258</v>
      </c>
      <c r="I660" s="48"/>
      <c r="J660" s="44"/>
      <c r="K660" s="44"/>
      <c r="L660" s="48">
        <v>513</v>
      </c>
      <c r="M660" s="48"/>
      <c r="N660" s="44"/>
    </row>
    <row r="661" spans="1:14">
      <c r="A661" s="67"/>
      <c r="B661" s="82"/>
      <c r="C661" s="44"/>
      <c r="D661" s="48"/>
      <c r="E661" s="48"/>
      <c r="F661" s="44"/>
      <c r="G661" s="44"/>
      <c r="H661" s="48"/>
      <c r="I661" s="48"/>
      <c r="J661" s="44"/>
      <c r="K661" s="44"/>
      <c r="L661" s="48"/>
      <c r="M661" s="48"/>
      <c r="N661" s="44"/>
    </row>
    <row r="662" spans="1:14">
      <c r="A662" s="67"/>
      <c r="B662" s="88" t="s">
        <v>149</v>
      </c>
      <c r="C662" s="29"/>
      <c r="D662" s="39">
        <v>5440</v>
      </c>
      <c r="E662" s="39"/>
      <c r="F662" s="29"/>
      <c r="G662" s="29"/>
      <c r="H662" s="51" t="s">
        <v>258</v>
      </c>
      <c r="I662" s="51"/>
      <c r="J662" s="29"/>
      <c r="K662" s="29"/>
      <c r="L662" s="39">
        <v>5440</v>
      </c>
      <c r="M662" s="39"/>
      <c r="N662" s="29"/>
    </row>
    <row r="663" spans="1:14">
      <c r="A663" s="67"/>
      <c r="B663" s="88"/>
      <c r="C663" s="29"/>
      <c r="D663" s="39"/>
      <c r="E663" s="39"/>
      <c r="F663" s="29"/>
      <c r="G663" s="29"/>
      <c r="H663" s="51"/>
      <c r="I663" s="51"/>
      <c r="J663" s="29"/>
      <c r="K663" s="29"/>
      <c r="L663" s="39"/>
      <c r="M663" s="39"/>
      <c r="N663" s="29"/>
    </row>
    <row r="664" spans="1:14">
      <c r="A664" s="67"/>
      <c r="B664" s="82" t="s">
        <v>54</v>
      </c>
      <c r="C664" s="44"/>
      <c r="D664" s="48" t="s">
        <v>426</v>
      </c>
      <c r="E664" s="48"/>
      <c r="F664" s="53" t="s">
        <v>261</v>
      </c>
      <c r="G664" s="44"/>
      <c r="H664" s="48" t="s">
        <v>258</v>
      </c>
      <c r="I664" s="48"/>
      <c r="J664" s="44"/>
      <c r="K664" s="44"/>
      <c r="L664" s="48" t="s">
        <v>426</v>
      </c>
      <c r="M664" s="48"/>
      <c r="N664" s="53" t="s">
        <v>261</v>
      </c>
    </row>
    <row r="665" spans="1:14">
      <c r="A665" s="67"/>
      <c r="B665" s="82"/>
      <c r="C665" s="44"/>
      <c r="D665" s="48"/>
      <c r="E665" s="48"/>
      <c r="F665" s="53"/>
      <c r="G665" s="44"/>
      <c r="H665" s="48"/>
      <c r="I665" s="48"/>
      <c r="J665" s="44"/>
      <c r="K665" s="44"/>
      <c r="L665" s="48"/>
      <c r="M665" s="48"/>
      <c r="N665" s="53"/>
    </row>
    <row r="666" spans="1:14">
      <c r="A666" s="67"/>
      <c r="B666" s="88" t="s">
        <v>150</v>
      </c>
      <c r="C666" s="29"/>
      <c r="D666" s="51" t="s">
        <v>427</v>
      </c>
      <c r="E666" s="51"/>
      <c r="F666" s="36" t="s">
        <v>261</v>
      </c>
      <c r="G666" s="29"/>
      <c r="H666" s="51" t="s">
        <v>258</v>
      </c>
      <c r="I666" s="51"/>
      <c r="J666" s="29"/>
      <c r="K666" s="29"/>
      <c r="L666" s="51" t="s">
        <v>427</v>
      </c>
      <c r="M666" s="51"/>
      <c r="N666" s="36" t="s">
        <v>261</v>
      </c>
    </row>
    <row r="667" spans="1:14" ht="15.75" thickBot="1">
      <c r="A667" s="67"/>
      <c r="B667" s="88"/>
      <c r="C667" s="29"/>
      <c r="D667" s="81"/>
      <c r="E667" s="81"/>
      <c r="F667" s="92"/>
      <c r="G667" s="29"/>
      <c r="H667" s="81"/>
      <c r="I667" s="81"/>
      <c r="J667" s="32"/>
      <c r="K667" s="29"/>
      <c r="L667" s="81"/>
      <c r="M667" s="81"/>
      <c r="N667" s="92"/>
    </row>
    <row r="668" spans="1:14">
      <c r="A668" s="67"/>
      <c r="B668" s="114" t="s">
        <v>428</v>
      </c>
      <c r="C668" s="44"/>
      <c r="D668" s="115" t="s">
        <v>429</v>
      </c>
      <c r="E668" s="115"/>
      <c r="F668" s="117" t="s">
        <v>261</v>
      </c>
      <c r="G668" s="44"/>
      <c r="H668" s="115" t="s">
        <v>258</v>
      </c>
      <c r="I668" s="115"/>
      <c r="J668" s="63"/>
      <c r="K668" s="44"/>
      <c r="L668" s="115" t="s">
        <v>429</v>
      </c>
      <c r="M668" s="115"/>
      <c r="N668" s="117" t="s">
        <v>261</v>
      </c>
    </row>
    <row r="669" spans="1:14" ht="15.75" thickBot="1">
      <c r="A669" s="67"/>
      <c r="B669" s="114"/>
      <c r="C669" s="44"/>
      <c r="D669" s="116"/>
      <c r="E669" s="116"/>
      <c r="F669" s="118"/>
      <c r="G669" s="44"/>
      <c r="H669" s="116"/>
      <c r="I669" s="116"/>
      <c r="J669" s="50"/>
      <c r="K669" s="44"/>
      <c r="L669" s="116"/>
      <c r="M669" s="116"/>
      <c r="N669" s="118"/>
    </row>
    <row r="670" spans="1:14">
      <c r="A670" s="67"/>
      <c r="B670" s="75" t="s">
        <v>152</v>
      </c>
      <c r="C670" s="12"/>
      <c r="D670" s="42"/>
      <c r="E670" s="42"/>
      <c r="F670" s="42"/>
      <c r="G670" s="12"/>
      <c r="H670" s="42"/>
      <c r="I670" s="42"/>
      <c r="J670" s="42"/>
      <c r="K670" s="12"/>
      <c r="L670" s="42"/>
      <c r="M670" s="42"/>
      <c r="N670" s="42"/>
    </row>
    <row r="671" spans="1:14">
      <c r="A671" s="67"/>
      <c r="B671" s="82" t="s">
        <v>153</v>
      </c>
      <c r="C671" s="44"/>
      <c r="D671" s="48" t="s">
        <v>430</v>
      </c>
      <c r="E671" s="48"/>
      <c r="F671" s="53" t="s">
        <v>261</v>
      </c>
      <c r="G671" s="44"/>
      <c r="H671" s="48" t="s">
        <v>258</v>
      </c>
      <c r="I671" s="48"/>
      <c r="J671" s="44"/>
      <c r="K671" s="44"/>
      <c r="L671" s="48" t="s">
        <v>430</v>
      </c>
      <c r="M671" s="48"/>
      <c r="N671" s="53" t="s">
        <v>261</v>
      </c>
    </row>
    <row r="672" spans="1:14">
      <c r="A672" s="67"/>
      <c r="B672" s="82"/>
      <c r="C672" s="44"/>
      <c r="D672" s="48"/>
      <c r="E672" s="48"/>
      <c r="F672" s="53"/>
      <c r="G672" s="44"/>
      <c r="H672" s="48"/>
      <c r="I672" s="48"/>
      <c r="J672" s="44"/>
      <c r="K672" s="44"/>
      <c r="L672" s="48"/>
      <c r="M672" s="48"/>
      <c r="N672" s="53"/>
    </row>
    <row r="673" spans="1:14">
      <c r="A673" s="67"/>
      <c r="B673" s="88" t="s">
        <v>154</v>
      </c>
      <c r="C673" s="29"/>
      <c r="D673" s="51">
        <v>5</v>
      </c>
      <c r="E673" s="51"/>
      <c r="F673" s="29"/>
      <c r="G673" s="29"/>
      <c r="H673" s="51" t="s">
        <v>258</v>
      </c>
      <c r="I673" s="51"/>
      <c r="J673" s="29"/>
      <c r="K673" s="29"/>
      <c r="L673" s="51">
        <v>5</v>
      </c>
      <c r="M673" s="51"/>
      <c r="N673" s="29"/>
    </row>
    <row r="674" spans="1:14" ht="15.75" thickBot="1">
      <c r="A674" s="67"/>
      <c r="B674" s="88"/>
      <c r="C674" s="29"/>
      <c r="D674" s="81"/>
      <c r="E674" s="81"/>
      <c r="F674" s="32"/>
      <c r="G674" s="29"/>
      <c r="H674" s="81"/>
      <c r="I674" s="81"/>
      <c r="J674" s="32"/>
      <c r="K674" s="29"/>
      <c r="L674" s="81"/>
      <c r="M674" s="81"/>
      <c r="N674" s="32"/>
    </row>
    <row r="675" spans="1:14">
      <c r="A675" s="67"/>
      <c r="B675" s="114" t="s">
        <v>156</v>
      </c>
      <c r="C675" s="44"/>
      <c r="D675" s="115" t="s">
        <v>431</v>
      </c>
      <c r="E675" s="115"/>
      <c r="F675" s="117" t="s">
        <v>261</v>
      </c>
      <c r="G675" s="44"/>
      <c r="H675" s="115" t="s">
        <v>258</v>
      </c>
      <c r="I675" s="115"/>
      <c r="J675" s="63"/>
      <c r="K675" s="44"/>
      <c r="L675" s="115" t="s">
        <v>431</v>
      </c>
      <c r="M675" s="115"/>
      <c r="N675" s="117" t="s">
        <v>261</v>
      </c>
    </row>
    <row r="676" spans="1:14" ht="15.75" thickBot="1">
      <c r="A676" s="67"/>
      <c r="B676" s="114"/>
      <c r="C676" s="44"/>
      <c r="D676" s="116"/>
      <c r="E676" s="116"/>
      <c r="F676" s="118"/>
      <c r="G676" s="44"/>
      <c r="H676" s="116"/>
      <c r="I676" s="116"/>
      <c r="J676" s="50"/>
      <c r="K676" s="44"/>
      <c r="L676" s="116"/>
      <c r="M676" s="116"/>
      <c r="N676" s="118"/>
    </row>
    <row r="677" spans="1:14">
      <c r="A677" s="67"/>
      <c r="B677" s="75" t="s">
        <v>157</v>
      </c>
      <c r="C677" s="12"/>
      <c r="D677" s="42"/>
      <c r="E677" s="42"/>
      <c r="F677" s="42"/>
      <c r="G677" s="12"/>
      <c r="H677" s="42"/>
      <c r="I677" s="42"/>
      <c r="J677" s="42"/>
      <c r="K677" s="12"/>
      <c r="L677" s="42"/>
      <c r="M677" s="42"/>
      <c r="N677" s="42"/>
    </row>
    <row r="678" spans="1:14">
      <c r="A678" s="67"/>
      <c r="B678" s="113" t="s">
        <v>158</v>
      </c>
      <c r="C678" s="44"/>
      <c r="D678" s="48" t="s">
        <v>432</v>
      </c>
      <c r="E678" s="48"/>
      <c r="F678" s="53" t="s">
        <v>261</v>
      </c>
      <c r="G678" s="44"/>
      <c r="H678" s="48" t="s">
        <v>258</v>
      </c>
      <c r="I678" s="48"/>
      <c r="J678" s="44"/>
      <c r="K678" s="44"/>
      <c r="L678" s="48" t="s">
        <v>432</v>
      </c>
      <c r="M678" s="48"/>
      <c r="N678" s="53" t="s">
        <v>261</v>
      </c>
    </row>
    <row r="679" spans="1:14">
      <c r="A679" s="67"/>
      <c r="B679" s="113"/>
      <c r="C679" s="44"/>
      <c r="D679" s="48"/>
      <c r="E679" s="48"/>
      <c r="F679" s="53"/>
      <c r="G679" s="44"/>
      <c r="H679" s="48"/>
      <c r="I679" s="48"/>
      <c r="J679" s="44"/>
      <c r="K679" s="44"/>
      <c r="L679" s="48"/>
      <c r="M679" s="48"/>
      <c r="N679" s="53"/>
    </row>
    <row r="680" spans="1:14">
      <c r="A680" s="67"/>
      <c r="B680" s="112" t="s">
        <v>161</v>
      </c>
      <c r="C680" s="29"/>
      <c r="D680" s="51">
        <v>7</v>
      </c>
      <c r="E680" s="51"/>
      <c r="F680" s="29"/>
      <c r="G680" s="29"/>
      <c r="H680" s="51" t="s">
        <v>258</v>
      </c>
      <c r="I680" s="51"/>
      <c r="J680" s="29"/>
      <c r="K680" s="29"/>
      <c r="L680" s="51">
        <v>7</v>
      </c>
      <c r="M680" s="51"/>
      <c r="N680" s="29"/>
    </row>
    <row r="681" spans="1:14" ht="15.75" thickBot="1">
      <c r="A681" s="67"/>
      <c r="B681" s="112"/>
      <c r="C681" s="29"/>
      <c r="D681" s="81"/>
      <c r="E681" s="81"/>
      <c r="F681" s="32"/>
      <c r="G681" s="29"/>
      <c r="H681" s="81"/>
      <c r="I681" s="81"/>
      <c r="J681" s="32"/>
      <c r="K681" s="29"/>
      <c r="L681" s="81"/>
      <c r="M681" s="81"/>
      <c r="N681" s="32"/>
    </row>
    <row r="682" spans="1:14">
      <c r="A682" s="67"/>
      <c r="B682" s="114" t="s">
        <v>162</v>
      </c>
      <c r="C682" s="44"/>
      <c r="D682" s="115" t="s">
        <v>433</v>
      </c>
      <c r="E682" s="115"/>
      <c r="F682" s="117" t="s">
        <v>261</v>
      </c>
      <c r="G682" s="44"/>
      <c r="H682" s="115" t="s">
        <v>258</v>
      </c>
      <c r="I682" s="115"/>
      <c r="J682" s="63"/>
      <c r="K682" s="44"/>
      <c r="L682" s="115" t="s">
        <v>433</v>
      </c>
      <c r="M682" s="115"/>
      <c r="N682" s="117" t="s">
        <v>261</v>
      </c>
    </row>
    <row r="683" spans="1:14" ht="15.75" thickBot="1">
      <c r="A683" s="67"/>
      <c r="B683" s="114"/>
      <c r="C683" s="44"/>
      <c r="D683" s="116"/>
      <c r="E683" s="116"/>
      <c r="F683" s="118"/>
      <c r="G683" s="44"/>
      <c r="H683" s="116"/>
      <c r="I683" s="116"/>
      <c r="J683" s="50"/>
      <c r="K683" s="44"/>
      <c r="L683" s="116"/>
      <c r="M683" s="116"/>
      <c r="N683" s="118"/>
    </row>
    <row r="684" spans="1:14">
      <c r="A684" s="67"/>
      <c r="B684" s="35" t="s">
        <v>416</v>
      </c>
      <c r="C684" s="29"/>
      <c r="D684" s="87" t="s">
        <v>434</v>
      </c>
      <c r="E684" s="87"/>
      <c r="F684" s="37" t="s">
        <v>261</v>
      </c>
      <c r="G684" s="29"/>
      <c r="H684" s="87" t="s">
        <v>258</v>
      </c>
      <c r="I684" s="87"/>
      <c r="J684" s="42"/>
      <c r="K684" s="29"/>
      <c r="L684" s="87" t="s">
        <v>434</v>
      </c>
      <c r="M684" s="87"/>
      <c r="N684" s="37" t="s">
        <v>261</v>
      </c>
    </row>
    <row r="685" spans="1:14">
      <c r="A685" s="67"/>
      <c r="B685" s="35"/>
      <c r="C685" s="29"/>
      <c r="D685" s="119"/>
      <c r="E685" s="119"/>
      <c r="F685" s="125"/>
      <c r="G685" s="29"/>
      <c r="H685" s="119"/>
      <c r="I685" s="119"/>
      <c r="J685" s="90"/>
      <c r="K685" s="29"/>
      <c r="L685" s="119"/>
      <c r="M685" s="119"/>
      <c r="N685" s="125"/>
    </row>
    <row r="686" spans="1:14">
      <c r="A686" s="67"/>
      <c r="B686" s="60" t="s">
        <v>164</v>
      </c>
      <c r="C686" s="44"/>
      <c r="D686" s="79">
        <v>48814</v>
      </c>
      <c r="E686" s="79"/>
      <c r="F686" s="44"/>
      <c r="G686" s="44"/>
      <c r="H686" s="48" t="s">
        <v>258</v>
      </c>
      <c r="I686" s="48"/>
      <c r="J686" s="44"/>
      <c r="K686" s="44"/>
      <c r="L686" s="79">
        <v>48814</v>
      </c>
      <c r="M686" s="79"/>
      <c r="N686" s="44"/>
    </row>
    <row r="687" spans="1:14" ht="15.75" thickBot="1">
      <c r="A687" s="67"/>
      <c r="B687" s="60"/>
      <c r="C687" s="44"/>
      <c r="D687" s="85"/>
      <c r="E687" s="85"/>
      <c r="F687" s="50"/>
      <c r="G687" s="44"/>
      <c r="H687" s="49"/>
      <c r="I687" s="49"/>
      <c r="J687" s="50"/>
      <c r="K687" s="44"/>
      <c r="L687" s="85"/>
      <c r="M687" s="85"/>
      <c r="N687" s="50"/>
    </row>
    <row r="688" spans="1:14">
      <c r="A688" s="67"/>
      <c r="B688" s="86" t="s">
        <v>165</v>
      </c>
      <c r="C688" s="29"/>
      <c r="D688" s="110" t="s">
        <v>224</v>
      </c>
      <c r="E688" s="106">
        <v>29415</v>
      </c>
      <c r="F688" s="42"/>
      <c r="G688" s="29"/>
      <c r="H688" s="110" t="s">
        <v>224</v>
      </c>
      <c r="I688" s="108" t="s">
        <v>258</v>
      </c>
      <c r="J688" s="42"/>
      <c r="K688" s="29"/>
      <c r="L688" s="110" t="s">
        <v>224</v>
      </c>
      <c r="M688" s="106">
        <v>29415</v>
      </c>
      <c r="N688" s="42"/>
    </row>
    <row r="689" spans="1:26" ht="15.75" thickBot="1">
      <c r="A689" s="67"/>
      <c r="B689" s="86"/>
      <c r="C689" s="29"/>
      <c r="D689" s="120"/>
      <c r="E689" s="121"/>
      <c r="F689" s="43"/>
      <c r="G689" s="29"/>
      <c r="H689" s="120"/>
      <c r="I689" s="122"/>
      <c r="J689" s="43"/>
      <c r="K689" s="29"/>
      <c r="L689" s="120"/>
      <c r="M689" s="121"/>
      <c r="N689" s="43"/>
    </row>
    <row r="690" spans="1:26" ht="26.25" thickTop="1">
      <c r="A690" s="67"/>
      <c r="B690" s="20" t="s">
        <v>166</v>
      </c>
      <c r="C690" s="21"/>
      <c r="D690" s="45"/>
      <c r="E690" s="45"/>
      <c r="F690" s="45"/>
      <c r="G690" s="21"/>
      <c r="H690" s="45"/>
      <c r="I690" s="45"/>
      <c r="J690" s="45"/>
      <c r="K690" s="21"/>
      <c r="L690" s="45"/>
      <c r="M690" s="45"/>
      <c r="N690" s="45"/>
    </row>
    <row r="691" spans="1:26">
      <c r="A691" s="67"/>
      <c r="B691" s="46" t="s">
        <v>167</v>
      </c>
      <c r="C691" s="29"/>
      <c r="D691" s="36" t="s">
        <v>224</v>
      </c>
      <c r="E691" s="39">
        <v>11397</v>
      </c>
      <c r="F691" s="29"/>
      <c r="G691" s="29"/>
      <c r="H691" s="36" t="s">
        <v>224</v>
      </c>
      <c r="I691" s="51" t="s">
        <v>258</v>
      </c>
      <c r="J691" s="29"/>
      <c r="K691" s="29"/>
      <c r="L691" s="36" t="s">
        <v>224</v>
      </c>
      <c r="M691" s="39">
        <v>11397</v>
      </c>
      <c r="N691" s="29"/>
    </row>
    <row r="692" spans="1:26">
      <c r="A692" s="67"/>
      <c r="B692" s="46"/>
      <c r="C692" s="29"/>
      <c r="D692" s="36"/>
      <c r="E692" s="39"/>
      <c r="F692" s="29"/>
      <c r="G692" s="29"/>
      <c r="H692" s="36"/>
      <c r="I692" s="51"/>
      <c r="J692" s="29"/>
      <c r="K692" s="29"/>
      <c r="L692" s="36"/>
      <c r="M692" s="39"/>
      <c r="N692" s="29"/>
    </row>
    <row r="693" spans="1:26">
      <c r="A693" s="67"/>
      <c r="B693" s="47" t="s">
        <v>168</v>
      </c>
      <c r="C693" s="44"/>
      <c r="D693" s="53" t="s">
        <v>224</v>
      </c>
      <c r="E693" s="48">
        <v>58</v>
      </c>
      <c r="F693" s="44"/>
      <c r="G693" s="44"/>
      <c r="H693" s="53" t="s">
        <v>224</v>
      </c>
      <c r="I693" s="48" t="s">
        <v>258</v>
      </c>
      <c r="J693" s="44"/>
      <c r="K693" s="44"/>
      <c r="L693" s="53" t="s">
        <v>224</v>
      </c>
      <c r="M693" s="48">
        <v>58</v>
      </c>
      <c r="N693" s="44"/>
    </row>
    <row r="694" spans="1:26">
      <c r="A694" s="67"/>
      <c r="B694" s="47"/>
      <c r="C694" s="44"/>
      <c r="D694" s="53"/>
      <c r="E694" s="48"/>
      <c r="F694" s="44"/>
      <c r="G694" s="44"/>
      <c r="H694" s="53"/>
      <c r="I694" s="48"/>
      <c r="J694" s="44"/>
      <c r="K694" s="44"/>
      <c r="L694" s="53"/>
      <c r="M694" s="48"/>
      <c r="N694" s="44"/>
    </row>
    <row r="695" spans="1:26">
      <c r="A695" s="67"/>
      <c r="B695" s="22" t="s">
        <v>169</v>
      </c>
      <c r="C695" s="12"/>
      <c r="D695" s="29"/>
      <c r="E695" s="29"/>
      <c r="F695" s="29"/>
      <c r="G695" s="12"/>
      <c r="H695" s="29"/>
      <c r="I695" s="29"/>
      <c r="J695" s="29"/>
      <c r="K695" s="12"/>
      <c r="L695" s="29"/>
      <c r="M695" s="29"/>
      <c r="N695" s="29"/>
    </row>
    <row r="696" spans="1:26">
      <c r="A696" s="67"/>
      <c r="B696" s="47" t="s">
        <v>322</v>
      </c>
      <c r="C696" s="44"/>
      <c r="D696" s="53" t="s">
        <v>224</v>
      </c>
      <c r="E696" s="48">
        <v>182</v>
      </c>
      <c r="F696" s="44"/>
      <c r="G696" s="44"/>
      <c r="H696" s="53" t="s">
        <v>224</v>
      </c>
      <c r="I696" s="48" t="s">
        <v>258</v>
      </c>
      <c r="J696" s="44"/>
      <c r="K696" s="44"/>
      <c r="L696" s="53" t="s">
        <v>224</v>
      </c>
      <c r="M696" s="48">
        <v>182</v>
      </c>
      <c r="N696" s="44"/>
    </row>
    <row r="697" spans="1:26">
      <c r="A697" s="67"/>
      <c r="B697" s="47"/>
      <c r="C697" s="44"/>
      <c r="D697" s="53"/>
      <c r="E697" s="48"/>
      <c r="F697" s="44"/>
      <c r="G697" s="44"/>
      <c r="H697" s="53"/>
      <c r="I697" s="48"/>
      <c r="J697" s="44"/>
      <c r="K697" s="44"/>
      <c r="L697" s="53"/>
      <c r="M697" s="48"/>
      <c r="N697" s="44"/>
    </row>
    <row r="698" spans="1:26">
      <c r="A698" s="67"/>
      <c r="B698" s="129"/>
      <c r="C698" s="129"/>
      <c r="D698" s="129"/>
      <c r="E698" s="129"/>
      <c r="F698" s="129"/>
      <c r="G698" s="129"/>
      <c r="H698" s="129"/>
      <c r="I698" s="129"/>
      <c r="J698" s="129"/>
      <c r="K698" s="129"/>
      <c r="L698" s="129"/>
      <c r="M698" s="129"/>
      <c r="N698" s="129"/>
      <c r="O698" s="129"/>
      <c r="P698" s="129"/>
      <c r="Q698" s="129"/>
      <c r="R698" s="129"/>
      <c r="S698" s="129"/>
      <c r="T698" s="129"/>
      <c r="U698" s="129"/>
      <c r="V698" s="129"/>
      <c r="W698" s="129"/>
      <c r="X698" s="129"/>
      <c r="Y698" s="129"/>
      <c r="Z698" s="129"/>
    </row>
    <row r="699" spans="1:26">
      <c r="A699" s="67"/>
      <c r="B699" s="28"/>
      <c r="C699" s="28"/>
      <c r="D699" s="28"/>
      <c r="E699" s="28"/>
      <c r="F699" s="28"/>
      <c r="G699" s="28"/>
      <c r="H699" s="28"/>
      <c r="I699" s="28"/>
      <c r="J699" s="28"/>
      <c r="K699" s="28"/>
      <c r="L699" s="28"/>
      <c r="M699" s="28"/>
      <c r="N699" s="28"/>
      <c r="O699" s="28"/>
      <c r="P699" s="28"/>
      <c r="Q699" s="28"/>
      <c r="R699" s="28"/>
      <c r="S699" s="28"/>
      <c r="T699" s="28"/>
      <c r="U699" s="28"/>
      <c r="V699" s="28"/>
      <c r="W699" s="28"/>
      <c r="X699" s="28"/>
      <c r="Y699" s="28"/>
      <c r="Z699" s="28"/>
    </row>
    <row r="700" spans="1:26">
      <c r="A700" s="67"/>
      <c r="B700" s="14"/>
      <c r="C700" s="14"/>
      <c r="D700" s="14"/>
      <c r="E700" s="14"/>
      <c r="F700" s="14"/>
      <c r="G700" s="14"/>
      <c r="H700" s="14"/>
      <c r="I700" s="14"/>
      <c r="J700" s="14"/>
      <c r="K700" s="14"/>
      <c r="L700" s="14"/>
      <c r="M700" s="14"/>
      <c r="N700" s="14"/>
      <c r="O700" s="14"/>
      <c r="P700" s="14"/>
      <c r="Q700" s="14"/>
      <c r="R700" s="14"/>
      <c r="S700" s="14"/>
      <c r="T700" s="14"/>
      <c r="U700" s="14"/>
      <c r="V700" s="14"/>
      <c r="W700" s="14"/>
      <c r="X700" s="14"/>
      <c r="Y700" s="14"/>
      <c r="Z700" s="14"/>
    </row>
    <row r="701" spans="1:26" ht="15.75" thickBot="1">
      <c r="A701" s="67"/>
      <c r="B701" s="16"/>
      <c r="C701" s="12"/>
      <c r="D701" s="31" t="s">
        <v>435</v>
      </c>
      <c r="E701" s="31"/>
      <c r="F701" s="31"/>
      <c r="G701" s="31"/>
      <c r="H701" s="31"/>
      <c r="I701" s="31"/>
      <c r="J701" s="31"/>
      <c r="K701" s="31"/>
      <c r="L701" s="31"/>
      <c r="M701" s="31"/>
      <c r="N701" s="31"/>
      <c r="O701" s="12"/>
      <c r="P701" s="31" t="s">
        <v>436</v>
      </c>
      <c r="Q701" s="31"/>
      <c r="R701" s="31"/>
      <c r="S701" s="31"/>
      <c r="T701" s="31"/>
      <c r="U701" s="31"/>
      <c r="V701" s="31"/>
      <c r="W701" s="31"/>
      <c r="X701" s="31"/>
      <c r="Y701" s="31"/>
      <c r="Z701" s="31"/>
    </row>
    <row r="702" spans="1:26" ht="24" thickBot="1">
      <c r="A702" s="67"/>
      <c r="B702" s="72" t="s">
        <v>341</v>
      </c>
      <c r="C702" s="12"/>
      <c r="D702" s="34" t="s">
        <v>255</v>
      </c>
      <c r="E702" s="34"/>
      <c r="F702" s="34"/>
      <c r="G702" s="12"/>
      <c r="H702" s="34" t="s">
        <v>256</v>
      </c>
      <c r="I702" s="34"/>
      <c r="J702" s="34"/>
      <c r="K702" s="12"/>
      <c r="L702" s="34" t="s">
        <v>222</v>
      </c>
      <c r="M702" s="34"/>
      <c r="N702" s="34"/>
      <c r="O702" s="12"/>
      <c r="P702" s="34" t="s">
        <v>255</v>
      </c>
      <c r="Q702" s="34"/>
      <c r="R702" s="34"/>
      <c r="S702" s="12"/>
      <c r="T702" s="34" t="s">
        <v>256</v>
      </c>
      <c r="U702" s="34"/>
      <c r="V702" s="34"/>
      <c r="W702" s="12"/>
      <c r="X702" s="34" t="s">
        <v>222</v>
      </c>
      <c r="Y702" s="34"/>
      <c r="Z702" s="34"/>
    </row>
    <row r="703" spans="1:26">
      <c r="A703" s="67"/>
      <c r="B703" s="73" t="s">
        <v>257</v>
      </c>
      <c r="C703" s="21"/>
      <c r="D703" s="63"/>
      <c r="E703" s="63"/>
      <c r="F703" s="63"/>
      <c r="G703" s="21"/>
      <c r="H703" s="63"/>
      <c r="I703" s="63"/>
      <c r="J703" s="63"/>
      <c r="K703" s="21"/>
      <c r="L703" s="63"/>
      <c r="M703" s="63"/>
      <c r="N703" s="63"/>
      <c r="O703" s="21"/>
      <c r="P703" s="63"/>
      <c r="Q703" s="63"/>
      <c r="R703" s="63"/>
      <c r="S703" s="21"/>
      <c r="T703" s="63"/>
      <c r="U703" s="63"/>
      <c r="V703" s="63"/>
      <c r="W703" s="21"/>
      <c r="X703" s="63"/>
      <c r="Y703" s="63"/>
      <c r="Z703" s="63"/>
    </row>
    <row r="704" spans="1:26">
      <c r="A704" s="67"/>
      <c r="B704" s="19" t="s">
        <v>39</v>
      </c>
      <c r="C704" s="12"/>
      <c r="D704" s="29"/>
      <c r="E704" s="29"/>
      <c r="F704" s="29"/>
      <c r="G704" s="12"/>
      <c r="H704" s="29"/>
      <c r="I704" s="29"/>
      <c r="J704" s="29"/>
      <c r="K704" s="12"/>
      <c r="L704" s="29"/>
      <c r="M704" s="29"/>
      <c r="N704" s="29"/>
      <c r="O704" s="12"/>
      <c r="P704" s="29"/>
      <c r="Q704" s="29"/>
      <c r="R704" s="29"/>
      <c r="S704" s="12"/>
      <c r="T704" s="29"/>
      <c r="U704" s="29"/>
      <c r="V704" s="29"/>
      <c r="W704" s="12"/>
      <c r="X704" s="29"/>
      <c r="Y704" s="29"/>
      <c r="Z704" s="29"/>
    </row>
    <row r="705" spans="1:26">
      <c r="A705" s="67"/>
      <c r="B705" s="47" t="s">
        <v>40</v>
      </c>
      <c r="C705" s="44"/>
      <c r="D705" s="53" t="s">
        <v>224</v>
      </c>
      <c r="E705" s="79">
        <v>32597</v>
      </c>
      <c r="F705" s="44"/>
      <c r="G705" s="44"/>
      <c r="H705" s="53" t="s">
        <v>224</v>
      </c>
      <c r="I705" s="48" t="s">
        <v>258</v>
      </c>
      <c r="J705" s="44"/>
      <c r="K705" s="44"/>
      <c r="L705" s="53" t="s">
        <v>224</v>
      </c>
      <c r="M705" s="79">
        <v>32597</v>
      </c>
      <c r="N705" s="44"/>
      <c r="O705" s="44"/>
      <c r="P705" s="53" t="s">
        <v>224</v>
      </c>
      <c r="Q705" s="79">
        <v>33510</v>
      </c>
      <c r="R705" s="44"/>
      <c r="S705" s="44"/>
      <c r="T705" s="53" t="s">
        <v>224</v>
      </c>
      <c r="U705" s="48" t="s">
        <v>258</v>
      </c>
      <c r="V705" s="44"/>
      <c r="W705" s="44"/>
      <c r="X705" s="53" t="s">
        <v>224</v>
      </c>
      <c r="Y705" s="79">
        <v>33510</v>
      </c>
      <c r="Z705" s="44"/>
    </row>
    <row r="706" spans="1:26">
      <c r="A706" s="67"/>
      <c r="B706" s="47"/>
      <c r="C706" s="44"/>
      <c r="D706" s="53"/>
      <c r="E706" s="79"/>
      <c r="F706" s="44"/>
      <c r="G706" s="44"/>
      <c r="H706" s="53"/>
      <c r="I706" s="48"/>
      <c r="J706" s="44"/>
      <c r="K706" s="44"/>
      <c r="L706" s="53"/>
      <c r="M706" s="79"/>
      <c r="N706" s="44"/>
      <c r="O706" s="44"/>
      <c r="P706" s="53"/>
      <c r="Q706" s="79"/>
      <c r="R706" s="44"/>
      <c r="S706" s="44"/>
      <c r="T706" s="53"/>
      <c r="U706" s="48"/>
      <c r="V706" s="44"/>
      <c r="W706" s="44"/>
      <c r="X706" s="53"/>
      <c r="Y706" s="79"/>
      <c r="Z706" s="44"/>
    </row>
    <row r="707" spans="1:26" ht="36" customHeight="1">
      <c r="A707" s="67"/>
      <c r="B707" s="46" t="s">
        <v>437</v>
      </c>
      <c r="C707" s="29"/>
      <c r="D707" s="39">
        <v>92637</v>
      </c>
      <c r="E707" s="39"/>
      <c r="F707" s="29"/>
      <c r="G707" s="29"/>
      <c r="H707" s="51" t="s">
        <v>258</v>
      </c>
      <c r="I707" s="51"/>
      <c r="J707" s="29"/>
      <c r="K707" s="29"/>
      <c r="L707" s="39">
        <v>92637</v>
      </c>
      <c r="M707" s="39"/>
      <c r="N707" s="29"/>
      <c r="O707" s="29"/>
      <c r="P707" s="39">
        <v>105577</v>
      </c>
      <c r="Q707" s="39"/>
      <c r="R707" s="29"/>
      <c r="S707" s="29"/>
      <c r="T707" s="51" t="s">
        <v>258</v>
      </c>
      <c r="U707" s="51"/>
      <c r="V707" s="29"/>
      <c r="W707" s="29"/>
      <c r="X707" s="39">
        <v>105577</v>
      </c>
      <c r="Y707" s="39"/>
      <c r="Z707" s="29"/>
    </row>
    <row r="708" spans="1:26">
      <c r="A708" s="67"/>
      <c r="B708" s="46"/>
      <c r="C708" s="29"/>
      <c r="D708" s="39"/>
      <c r="E708" s="39"/>
      <c r="F708" s="29"/>
      <c r="G708" s="29"/>
      <c r="H708" s="51"/>
      <c r="I708" s="51"/>
      <c r="J708" s="29"/>
      <c r="K708" s="29"/>
      <c r="L708" s="39"/>
      <c r="M708" s="39"/>
      <c r="N708" s="29"/>
      <c r="O708" s="29"/>
      <c r="P708" s="39"/>
      <c r="Q708" s="39"/>
      <c r="R708" s="29"/>
      <c r="S708" s="29"/>
      <c r="T708" s="51"/>
      <c r="U708" s="51"/>
      <c r="V708" s="29"/>
      <c r="W708" s="29"/>
      <c r="X708" s="39"/>
      <c r="Y708" s="39"/>
      <c r="Z708" s="29"/>
    </row>
    <row r="709" spans="1:26">
      <c r="A709" s="67"/>
      <c r="B709" s="47" t="s">
        <v>42</v>
      </c>
      <c r="C709" s="44"/>
      <c r="D709" s="79">
        <v>148524</v>
      </c>
      <c r="E709" s="79"/>
      <c r="F709" s="44"/>
      <c r="G709" s="44"/>
      <c r="H709" s="48" t="s">
        <v>258</v>
      </c>
      <c r="I709" s="48"/>
      <c r="J709" s="44"/>
      <c r="K709" s="44"/>
      <c r="L709" s="79">
        <v>148524</v>
      </c>
      <c r="M709" s="79"/>
      <c r="N709" s="44"/>
      <c r="O709" s="44"/>
      <c r="P709" s="79">
        <v>148906</v>
      </c>
      <c r="Q709" s="79"/>
      <c r="R709" s="44"/>
      <c r="S709" s="44"/>
      <c r="T709" s="48" t="s">
        <v>373</v>
      </c>
      <c r="U709" s="48"/>
      <c r="V709" s="53" t="s">
        <v>261</v>
      </c>
      <c r="W709" s="44"/>
      <c r="X709" s="79">
        <v>147826</v>
      </c>
      <c r="Y709" s="79"/>
      <c r="Z709" s="44"/>
    </row>
    <row r="710" spans="1:26">
      <c r="A710" s="67"/>
      <c r="B710" s="47"/>
      <c r="C710" s="44"/>
      <c r="D710" s="79"/>
      <c r="E710" s="79"/>
      <c r="F710" s="44"/>
      <c r="G710" s="44"/>
      <c r="H710" s="48"/>
      <c r="I710" s="48"/>
      <c r="J710" s="44"/>
      <c r="K710" s="44"/>
      <c r="L710" s="79"/>
      <c r="M710" s="79"/>
      <c r="N710" s="44"/>
      <c r="O710" s="44"/>
      <c r="P710" s="79"/>
      <c r="Q710" s="79"/>
      <c r="R710" s="44"/>
      <c r="S710" s="44"/>
      <c r="T710" s="48"/>
      <c r="U710" s="48"/>
      <c r="V710" s="53"/>
      <c r="W710" s="44"/>
      <c r="X710" s="79"/>
      <c r="Y710" s="79"/>
      <c r="Z710" s="44"/>
    </row>
    <row r="711" spans="1:26">
      <c r="A711" s="67"/>
      <c r="B711" s="46" t="s">
        <v>43</v>
      </c>
      <c r="C711" s="29"/>
      <c r="D711" s="39">
        <v>19926</v>
      </c>
      <c r="E711" s="39"/>
      <c r="F711" s="29"/>
      <c r="G711" s="29"/>
      <c r="H711" s="51" t="s">
        <v>258</v>
      </c>
      <c r="I711" s="51"/>
      <c r="J711" s="29"/>
      <c r="K711" s="29"/>
      <c r="L711" s="39">
        <v>19926</v>
      </c>
      <c r="M711" s="39"/>
      <c r="N711" s="29"/>
      <c r="O711" s="29"/>
      <c r="P711" s="39">
        <v>19049</v>
      </c>
      <c r="Q711" s="39"/>
      <c r="R711" s="29"/>
      <c r="S711" s="29"/>
      <c r="T711" s="51" t="s">
        <v>258</v>
      </c>
      <c r="U711" s="51"/>
      <c r="V711" s="29"/>
      <c r="W711" s="29"/>
      <c r="X711" s="39">
        <v>19049</v>
      </c>
      <c r="Y711" s="39"/>
      <c r="Z711" s="29"/>
    </row>
    <row r="712" spans="1:26">
      <c r="A712" s="67"/>
      <c r="B712" s="46"/>
      <c r="C712" s="29"/>
      <c r="D712" s="39"/>
      <c r="E712" s="39"/>
      <c r="F712" s="29"/>
      <c r="G712" s="29"/>
      <c r="H712" s="51"/>
      <c r="I712" s="51"/>
      <c r="J712" s="29"/>
      <c r="K712" s="29"/>
      <c r="L712" s="39"/>
      <c r="M712" s="39"/>
      <c r="N712" s="29"/>
      <c r="O712" s="29"/>
      <c r="P712" s="39"/>
      <c r="Q712" s="39"/>
      <c r="R712" s="29"/>
      <c r="S712" s="29"/>
      <c r="T712" s="51"/>
      <c r="U712" s="51"/>
      <c r="V712" s="29"/>
      <c r="W712" s="29"/>
      <c r="X712" s="39"/>
      <c r="Y712" s="39"/>
      <c r="Z712" s="29"/>
    </row>
    <row r="713" spans="1:26">
      <c r="A713" s="67"/>
      <c r="B713" s="47" t="s">
        <v>44</v>
      </c>
      <c r="C713" s="44"/>
      <c r="D713" s="79">
        <v>7110</v>
      </c>
      <c r="E713" s="79"/>
      <c r="F713" s="44"/>
      <c r="G713" s="44"/>
      <c r="H713" s="79">
        <v>1601</v>
      </c>
      <c r="I713" s="79"/>
      <c r="J713" s="44"/>
      <c r="K713" s="44"/>
      <c r="L713" s="79">
        <v>8711</v>
      </c>
      <c r="M713" s="79"/>
      <c r="N713" s="44"/>
      <c r="O713" s="44"/>
      <c r="P713" s="79">
        <v>7016</v>
      </c>
      <c r="Q713" s="79"/>
      <c r="R713" s="44"/>
      <c r="S713" s="44"/>
      <c r="T713" s="79">
        <v>2136</v>
      </c>
      <c r="U713" s="79"/>
      <c r="V713" s="44"/>
      <c r="W713" s="44"/>
      <c r="X713" s="79">
        <v>9152</v>
      </c>
      <c r="Y713" s="79"/>
      <c r="Z713" s="44"/>
    </row>
    <row r="714" spans="1:26">
      <c r="A714" s="67"/>
      <c r="B714" s="47"/>
      <c r="C714" s="44"/>
      <c r="D714" s="79"/>
      <c r="E714" s="79"/>
      <c r="F714" s="44"/>
      <c r="G714" s="44"/>
      <c r="H714" s="79"/>
      <c r="I714" s="79"/>
      <c r="J714" s="44"/>
      <c r="K714" s="44"/>
      <c r="L714" s="79"/>
      <c r="M714" s="79"/>
      <c r="N714" s="44"/>
      <c r="O714" s="44"/>
      <c r="P714" s="79"/>
      <c r="Q714" s="79"/>
      <c r="R714" s="44"/>
      <c r="S714" s="44"/>
      <c r="T714" s="79"/>
      <c r="U714" s="79"/>
      <c r="V714" s="44"/>
      <c r="W714" s="44"/>
      <c r="X714" s="79"/>
      <c r="Y714" s="79"/>
      <c r="Z714" s="44"/>
    </row>
    <row r="715" spans="1:26">
      <c r="A715" s="67"/>
      <c r="B715" s="46" t="s">
        <v>45</v>
      </c>
      <c r="C715" s="29"/>
      <c r="D715" s="39">
        <v>23505</v>
      </c>
      <c r="E715" s="39"/>
      <c r="F715" s="29"/>
      <c r="G715" s="29"/>
      <c r="H715" s="39">
        <v>1466</v>
      </c>
      <c r="I715" s="39"/>
      <c r="J715" s="29"/>
      <c r="K715" s="29"/>
      <c r="L715" s="39">
        <v>24971</v>
      </c>
      <c r="M715" s="39"/>
      <c r="N715" s="29"/>
      <c r="O715" s="29"/>
      <c r="P715" s="39">
        <v>18005</v>
      </c>
      <c r="Q715" s="39"/>
      <c r="R715" s="29"/>
      <c r="S715" s="29"/>
      <c r="T715" s="51">
        <v>17</v>
      </c>
      <c r="U715" s="51"/>
      <c r="V715" s="29"/>
      <c r="W715" s="29"/>
      <c r="X715" s="39">
        <v>18022</v>
      </c>
      <c r="Y715" s="39"/>
      <c r="Z715" s="29"/>
    </row>
    <row r="716" spans="1:26" ht="15.75" thickBot="1">
      <c r="A716" s="67"/>
      <c r="B716" s="46"/>
      <c r="C716" s="29"/>
      <c r="D716" s="80"/>
      <c r="E716" s="80"/>
      <c r="F716" s="32"/>
      <c r="G716" s="29"/>
      <c r="H716" s="80"/>
      <c r="I716" s="80"/>
      <c r="J716" s="32"/>
      <c r="K716" s="29"/>
      <c r="L716" s="80"/>
      <c r="M716" s="80"/>
      <c r="N716" s="32"/>
      <c r="O716" s="29"/>
      <c r="P716" s="80"/>
      <c r="Q716" s="80"/>
      <c r="R716" s="32"/>
      <c r="S716" s="29"/>
      <c r="T716" s="81"/>
      <c r="U716" s="81"/>
      <c r="V716" s="32"/>
      <c r="W716" s="29"/>
      <c r="X716" s="80"/>
      <c r="Y716" s="80"/>
      <c r="Z716" s="32"/>
    </row>
    <row r="717" spans="1:26">
      <c r="A717" s="67"/>
      <c r="B717" s="82" t="s">
        <v>46</v>
      </c>
      <c r="C717" s="44"/>
      <c r="D717" s="83">
        <v>324299</v>
      </c>
      <c r="E717" s="83"/>
      <c r="F717" s="63"/>
      <c r="G717" s="44"/>
      <c r="H717" s="83">
        <v>3067</v>
      </c>
      <c r="I717" s="83"/>
      <c r="J717" s="63"/>
      <c r="K717" s="44"/>
      <c r="L717" s="83">
        <v>327366</v>
      </c>
      <c r="M717" s="83"/>
      <c r="N717" s="63"/>
      <c r="O717" s="44"/>
      <c r="P717" s="83">
        <v>332063</v>
      </c>
      <c r="Q717" s="83"/>
      <c r="R717" s="63"/>
      <c r="S717" s="44"/>
      <c r="T717" s="83">
        <v>1073</v>
      </c>
      <c r="U717" s="83"/>
      <c r="V717" s="63"/>
      <c r="W717" s="44"/>
      <c r="X717" s="83">
        <v>333136</v>
      </c>
      <c r="Y717" s="83"/>
      <c r="Z717" s="63"/>
    </row>
    <row r="718" spans="1:26">
      <c r="A718" s="67"/>
      <c r="B718" s="82"/>
      <c r="C718" s="44"/>
      <c r="D718" s="79"/>
      <c r="E718" s="79"/>
      <c r="F718" s="44"/>
      <c r="G718" s="44"/>
      <c r="H718" s="84"/>
      <c r="I718" s="84"/>
      <c r="J718" s="64"/>
      <c r="K718" s="44"/>
      <c r="L718" s="79"/>
      <c r="M718" s="79"/>
      <c r="N718" s="44"/>
      <c r="O718" s="44"/>
      <c r="P718" s="79"/>
      <c r="Q718" s="79"/>
      <c r="R718" s="44"/>
      <c r="S718" s="44"/>
      <c r="T718" s="84"/>
      <c r="U718" s="84"/>
      <c r="V718" s="64"/>
      <c r="W718" s="44"/>
      <c r="X718" s="79"/>
      <c r="Y718" s="79"/>
      <c r="Z718" s="44"/>
    </row>
    <row r="719" spans="1:26">
      <c r="A719" s="67"/>
      <c r="B719" s="35" t="s">
        <v>47</v>
      </c>
      <c r="C719" s="29"/>
      <c r="D719" s="39">
        <v>93840</v>
      </c>
      <c r="E719" s="39"/>
      <c r="F719" s="29"/>
      <c r="G719" s="29"/>
      <c r="H719" s="51" t="s">
        <v>258</v>
      </c>
      <c r="I719" s="51"/>
      <c r="J719" s="29"/>
      <c r="K719" s="29"/>
      <c r="L719" s="39">
        <v>93840</v>
      </c>
      <c r="M719" s="39"/>
      <c r="N719" s="29"/>
      <c r="O719" s="29"/>
      <c r="P719" s="39">
        <v>95602</v>
      </c>
      <c r="Q719" s="39"/>
      <c r="R719" s="29"/>
      <c r="S719" s="29"/>
      <c r="T719" s="51" t="s">
        <v>258</v>
      </c>
      <c r="U719" s="51"/>
      <c r="V719" s="29"/>
      <c r="W719" s="29"/>
      <c r="X719" s="39">
        <v>95602</v>
      </c>
      <c r="Y719" s="39"/>
      <c r="Z719" s="29"/>
    </row>
    <row r="720" spans="1:26">
      <c r="A720" s="67"/>
      <c r="B720" s="35"/>
      <c r="C720" s="29"/>
      <c r="D720" s="39"/>
      <c r="E720" s="39"/>
      <c r="F720" s="29"/>
      <c r="G720" s="29"/>
      <c r="H720" s="51"/>
      <c r="I720" s="51"/>
      <c r="J720" s="29"/>
      <c r="K720" s="29"/>
      <c r="L720" s="39"/>
      <c r="M720" s="39"/>
      <c r="N720" s="29"/>
      <c r="O720" s="29"/>
      <c r="P720" s="39"/>
      <c r="Q720" s="39"/>
      <c r="R720" s="29"/>
      <c r="S720" s="29"/>
      <c r="T720" s="51"/>
      <c r="U720" s="51"/>
      <c r="V720" s="29"/>
      <c r="W720" s="29"/>
      <c r="X720" s="39"/>
      <c r="Y720" s="39"/>
      <c r="Z720" s="29"/>
    </row>
    <row r="721" spans="1:26">
      <c r="A721" s="67"/>
      <c r="B721" s="60" t="s">
        <v>48</v>
      </c>
      <c r="C721" s="44"/>
      <c r="D721" s="79">
        <v>161940</v>
      </c>
      <c r="E721" s="79"/>
      <c r="F721" s="44"/>
      <c r="G721" s="44"/>
      <c r="H721" s="48" t="s">
        <v>260</v>
      </c>
      <c r="I721" s="48"/>
      <c r="J721" s="53" t="s">
        <v>261</v>
      </c>
      <c r="K721" s="44"/>
      <c r="L721" s="79">
        <v>157569</v>
      </c>
      <c r="M721" s="79"/>
      <c r="N721" s="44"/>
      <c r="O721" s="44"/>
      <c r="P721" s="79">
        <v>161940</v>
      </c>
      <c r="Q721" s="79"/>
      <c r="R721" s="44"/>
      <c r="S721" s="44"/>
      <c r="T721" s="48" t="s">
        <v>260</v>
      </c>
      <c r="U721" s="48"/>
      <c r="V721" s="53" t="s">
        <v>261</v>
      </c>
      <c r="W721" s="44"/>
      <c r="X721" s="79">
        <v>157569</v>
      </c>
      <c r="Y721" s="79"/>
      <c r="Z721" s="44"/>
    </row>
    <row r="722" spans="1:26">
      <c r="A722" s="67"/>
      <c r="B722" s="60"/>
      <c r="C722" s="44"/>
      <c r="D722" s="79"/>
      <c r="E722" s="79"/>
      <c r="F722" s="44"/>
      <c r="G722" s="44"/>
      <c r="H722" s="48"/>
      <c r="I722" s="48"/>
      <c r="J722" s="53"/>
      <c r="K722" s="44"/>
      <c r="L722" s="79"/>
      <c r="M722" s="79"/>
      <c r="N722" s="44"/>
      <c r="O722" s="44"/>
      <c r="P722" s="79"/>
      <c r="Q722" s="79"/>
      <c r="R722" s="44"/>
      <c r="S722" s="44"/>
      <c r="T722" s="48"/>
      <c r="U722" s="48"/>
      <c r="V722" s="53"/>
      <c r="W722" s="44"/>
      <c r="X722" s="79"/>
      <c r="Y722" s="79"/>
      <c r="Z722" s="44"/>
    </row>
    <row r="723" spans="1:26">
      <c r="A723" s="67"/>
      <c r="B723" s="35" t="s">
        <v>49</v>
      </c>
      <c r="C723" s="29"/>
      <c r="D723" s="39">
        <v>168188</v>
      </c>
      <c r="E723" s="39"/>
      <c r="F723" s="29"/>
      <c r="G723" s="29"/>
      <c r="H723" s="51" t="s">
        <v>258</v>
      </c>
      <c r="I723" s="51"/>
      <c r="J723" s="29"/>
      <c r="K723" s="29"/>
      <c r="L723" s="39">
        <v>168188</v>
      </c>
      <c r="M723" s="39"/>
      <c r="N723" s="29"/>
      <c r="O723" s="29"/>
      <c r="P723" s="39">
        <v>170911</v>
      </c>
      <c r="Q723" s="39"/>
      <c r="R723" s="29"/>
      <c r="S723" s="29"/>
      <c r="T723" s="51" t="s">
        <v>258</v>
      </c>
      <c r="U723" s="51"/>
      <c r="V723" s="29"/>
      <c r="W723" s="29"/>
      <c r="X723" s="39">
        <v>170911</v>
      </c>
      <c r="Y723" s="39"/>
      <c r="Z723" s="29"/>
    </row>
    <row r="724" spans="1:26">
      <c r="A724" s="67"/>
      <c r="B724" s="35"/>
      <c r="C724" s="29"/>
      <c r="D724" s="39"/>
      <c r="E724" s="39"/>
      <c r="F724" s="29"/>
      <c r="G724" s="29"/>
      <c r="H724" s="51"/>
      <c r="I724" s="51"/>
      <c r="J724" s="29"/>
      <c r="K724" s="29"/>
      <c r="L724" s="39"/>
      <c r="M724" s="39"/>
      <c r="N724" s="29"/>
      <c r="O724" s="29"/>
      <c r="P724" s="39"/>
      <c r="Q724" s="39"/>
      <c r="R724" s="29"/>
      <c r="S724" s="29"/>
      <c r="T724" s="51"/>
      <c r="U724" s="51"/>
      <c r="V724" s="29"/>
      <c r="W724" s="29"/>
      <c r="X724" s="39"/>
      <c r="Y724" s="39"/>
      <c r="Z724" s="29"/>
    </row>
    <row r="725" spans="1:26">
      <c r="A725" s="67"/>
      <c r="B725" s="60" t="s">
        <v>50</v>
      </c>
      <c r="C725" s="44"/>
      <c r="D725" s="79">
        <v>11779</v>
      </c>
      <c r="E725" s="79"/>
      <c r="F725" s="44"/>
      <c r="G725" s="44"/>
      <c r="H725" s="48" t="s">
        <v>258</v>
      </c>
      <c r="I725" s="48"/>
      <c r="J725" s="44"/>
      <c r="K725" s="44"/>
      <c r="L725" s="79">
        <v>11779</v>
      </c>
      <c r="M725" s="79"/>
      <c r="N725" s="44"/>
      <c r="O725" s="44"/>
      <c r="P725" s="79">
        <v>12310</v>
      </c>
      <c r="Q725" s="79"/>
      <c r="R725" s="44"/>
      <c r="S725" s="44"/>
      <c r="T725" s="48" t="s">
        <v>258</v>
      </c>
      <c r="U725" s="48"/>
      <c r="V725" s="44"/>
      <c r="W725" s="44"/>
      <c r="X725" s="79">
        <v>12310</v>
      </c>
      <c r="Y725" s="79"/>
      <c r="Z725" s="44"/>
    </row>
    <row r="726" spans="1:26" ht="15.75" thickBot="1">
      <c r="A726" s="67"/>
      <c r="B726" s="60"/>
      <c r="C726" s="44"/>
      <c r="D726" s="85"/>
      <c r="E726" s="85"/>
      <c r="F726" s="50"/>
      <c r="G726" s="44"/>
      <c r="H726" s="49"/>
      <c r="I726" s="49"/>
      <c r="J726" s="50"/>
      <c r="K726" s="44"/>
      <c r="L726" s="85"/>
      <c r="M726" s="85"/>
      <c r="N726" s="50"/>
      <c r="O726" s="44"/>
      <c r="P726" s="85"/>
      <c r="Q726" s="85"/>
      <c r="R726" s="50"/>
      <c r="S726" s="44"/>
      <c r="T726" s="49"/>
      <c r="U726" s="49"/>
      <c r="V726" s="50"/>
      <c r="W726" s="44"/>
      <c r="X726" s="85"/>
      <c r="Y726" s="85"/>
      <c r="Z726" s="50"/>
    </row>
    <row r="727" spans="1:26">
      <c r="A727" s="67"/>
      <c r="B727" s="86" t="s">
        <v>51</v>
      </c>
      <c r="C727" s="29"/>
      <c r="D727" s="37" t="s">
        <v>224</v>
      </c>
      <c r="E727" s="40">
        <v>760046</v>
      </c>
      <c r="F727" s="42"/>
      <c r="G727" s="29"/>
      <c r="H727" s="37" t="s">
        <v>224</v>
      </c>
      <c r="I727" s="87" t="s">
        <v>438</v>
      </c>
      <c r="J727" s="37" t="s">
        <v>261</v>
      </c>
      <c r="K727" s="29"/>
      <c r="L727" s="37" t="s">
        <v>224</v>
      </c>
      <c r="M727" s="40">
        <v>758742</v>
      </c>
      <c r="N727" s="42"/>
      <c r="O727" s="29"/>
      <c r="P727" s="37" t="s">
        <v>224</v>
      </c>
      <c r="Q727" s="40">
        <v>772826</v>
      </c>
      <c r="R727" s="42"/>
      <c r="S727" s="29"/>
      <c r="T727" s="37" t="s">
        <v>224</v>
      </c>
      <c r="U727" s="87" t="s">
        <v>439</v>
      </c>
      <c r="V727" s="37" t="s">
        <v>261</v>
      </c>
      <c r="W727" s="29"/>
      <c r="X727" s="37" t="s">
        <v>224</v>
      </c>
      <c r="Y727" s="40">
        <v>769528</v>
      </c>
      <c r="Z727" s="42"/>
    </row>
    <row r="728" spans="1:26" ht="15.75" thickBot="1">
      <c r="A728" s="67"/>
      <c r="B728" s="86"/>
      <c r="C728" s="29"/>
      <c r="D728" s="38"/>
      <c r="E728" s="41"/>
      <c r="F728" s="43"/>
      <c r="G728" s="29"/>
      <c r="H728" s="38"/>
      <c r="I728" s="52"/>
      <c r="J728" s="38"/>
      <c r="K728" s="29"/>
      <c r="L728" s="38"/>
      <c r="M728" s="41"/>
      <c r="N728" s="43"/>
      <c r="O728" s="29"/>
      <c r="P728" s="38"/>
      <c r="Q728" s="41"/>
      <c r="R728" s="43"/>
      <c r="S728" s="29"/>
      <c r="T728" s="38"/>
      <c r="U728" s="52"/>
      <c r="V728" s="38"/>
      <c r="W728" s="29"/>
      <c r="X728" s="38"/>
      <c r="Y728" s="41"/>
      <c r="Z728" s="43"/>
    </row>
    <row r="729" spans="1:26" ht="15.75" thickTop="1">
      <c r="A729" s="67"/>
      <c r="B729" s="73" t="s">
        <v>263</v>
      </c>
      <c r="C729" s="21"/>
      <c r="D729" s="45"/>
      <c r="E729" s="45"/>
      <c r="F729" s="45"/>
      <c r="G729" s="21"/>
      <c r="H729" s="45"/>
      <c r="I729" s="45"/>
      <c r="J729" s="45"/>
      <c r="K729" s="21"/>
      <c r="L729" s="45"/>
      <c r="M729" s="45"/>
      <c r="N729" s="45"/>
      <c r="O729" s="21"/>
      <c r="P729" s="45"/>
      <c r="Q729" s="45"/>
      <c r="R729" s="45"/>
      <c r="S729" s="21"/>
      <c r="T729" s="45"/>
      <c r="U729" s="45"/>
      <c r="V729" s="45"/>
      <c r="W729" s="21"/>
      <c r="X729" s="45"/>
      <c r="Y729" s="45"/>
      <c r="Z729" s="45"/>
    </row>
    <row r="730" spans="1:26">
      <c r="A730" s="67"/>
      <c r="B730" s="19" t="s">
        <v>52</v>
      </c>
      <c r="C730" s="12"/>
      <c r="D730" s="29"/>
      <c r="E730" s="29"/>
      <c r="F730" s="29"/>
      <c r="G730" s="12"/>
      <c r="H730" s="29"/>
      <c r="I730" s="29"/>
      <c r="J730" s="29"/>
      <c r="K730" s="12"/>
      <c r="L730" s="29"/>
      <c r="M730" s="29"/>
      <c r="N730" s="29"/>
      <c r="O730" s="12"/>
      <c r="P730" s="29"/>
      <c r="Q730" s="29"/>
      <c r="R730" s="29"/>
      <c r="S730" s="12"/>
      <c r="T730" s="29"/>
      <c r="U730" s="29"/>
      <c r="V730" s="29"/>
      <c r="W730" s="12"/>
      <c r="X730" s="29"/>
      <c r="Y730" s="29"/>
      <c r="Z730" s="29"/>
    </row>
    <row r="731" spans="1:26">
      <c r="A731" s="67"/>
      <c r="B731" s="47" t="s">
        <v>53</v>
      </c>
      <c r="C731" s="44"/>
      <c r="D731" s="53" t="s">
        <v>224</v>
      </c>
      <c r="E731" s="79">
        <v>3029</v>
      </c>
      <c r="F731" s="44"/>
      <c r="G731" s="44"/>
      <c r="H731" s="53" t="s">
        <v>224</v>
      </c>
      <c r="I731" s="48" t="s">
        <v>258</v>
      </c>
      <c r="J731" s="44"/>
      <c r="K731" s="44"/>
      <c r="L731" s="53" t="s">
        <v>224</v>
      </c>
      <c r="M731" s="79">
        <v>3029</v>
      </c>
      <c r="N731" s="44"/>
      <c r="O731" s="44"/>
      <c r="P731" s="53" t="s">
        <v>224</v>
      </c>
      <c r="Q731" s="79">
        <v>3033</v>
      </c>
      <c r="R731" s="44"/>
      <c r="S731" s="44"/>
      <c r="T731" s="53" t="s">
        <v>224</v>
      </c>
      <c r="U731" s="48" t="s">
        <v>258</v>
      </c>
      <c r="V731" s="44"/>
      <c r="W731" s="44"/>
      <c r="X731" s="53" t="s">
        <v>224</v>
      </c>
      <c r="Y731" s="79">
        <v>3033</v>
      </c>
      <c r="Z731" s="44"/>
    </row>
    <row r="732" spans="1:26">
      <c r="A732" s="67"/>
      <c r="B732" s="47"/>
      <c r="C732" s="44"/>
      <c r="D732" s="53"/>
      <c r="E732" s="79"/>
      <c r="F732" s="44"/>
      <c r="G732" s="44"/>
      <c r="H732" s="53"/>
      <c r="I732" s="48"/>
      <c r="J732" s="44"/>
      <c r="K732" s="44"/>
      <c r="L732" s="53"/>
      <c r="M732" s="79"/>
      <c r="N732" s="44"/>
      <c r="O732" s="44"/>
      <c r="P732" s="53"/>
      <c r="Q732" s="79"/>
      <c r="R732" s="44"/>
      <c r="S732" s="44"/>
      <c r="T732" s="53"/>
      <c r="U732" s="48"/>
      <c r="V732" s="44"/>
      <c r="W732" s="44"/>
      <c r="X732" s="53"/>
      <c r="Y732" s="79"/>
      <c r="Z732" s="44"/>
    </row>
    <row r="733" spans="1:26">
      <c r="A733" s="67"/>
      <c r="B733" s="46" t="s">
        <v>54</v>
      </c>
      <c r="C733" s="29"/>
      <c r="D733" s="39">
        <v>49668</v>
      </c>
      <c r="E733" s="39"/>
      <c r="F733" s="29"/>
      <c r="G733" s="29"/>
      <c r="H733" s="51" t="s">
        <v>258</v>
      </c>
      <c r="I733" s="51"/>
      <c r="J733" s="29"/>
      <c r="K733" s="29"/>
      <c r="L733" s="39">
        <v>49668</v>
      </c>
      <c r="M733" s="39"/>
      <c r="N733" s="29"/>
      <c r="O733" s="29"/>
      <c r="P733" s="39">
        <v>50864</v>
      </c>
      <c r="Q733" s="39"/>
      <c r="R733" s="29"/>
      <c r="S733" s="29"/>
      <c r="T733" s="51" t="s">
        <v>258</v>
      </c>
      <c r="U733" s="51"/>
      <c r="V733" s="29"/>
      <c r="W733" s="29"/>
      <c r="X733" s="39">
        <v>50864</v>
      </c>
      <c r="Y733" s="39"/>
      <c r="Z733" s="29"/>
    </row>
    <row r="734" spans="1:26">
      <c r="A734" s="67"/>
      <c r="B734" s="46"/>
      <c r="C734" s="29"/>
      <c r="D734" s="39"/>
      <c r="E734" s="39"/>
      <c r="F734" s="29"/>
      <c r="G734" s="29"/>
      <c r="H734" s="51"/>
      <c r="I734" s="51"/>
      <c r="J734" s="29"/>
      <c r="K734" s="29"/>
      <c r="L734" s="39"/>
      <c r="M734" s="39"/>
      <c r="N734" s="29"/>
      <c r="O734" s="29"/>
      <c r="P734" s="39"/>
      <c r="Q734" s="39"/>
      <c r="R734" s="29"/>
      <c r="S734" s="29"/>
      <c r="T734" s="51"/>
      <c r="U734" s="51"/>
      <c r="V734" s="29"/>
      <c r="W734" s="29"/>
      <c r="X734" s="39"/>
      <c r="Y734" s="39"/>
      <c r="Z734" s="29"/>
    </row>
    <row r="735" spans="1:26">
      <c r="A735" s="67"/>
      <c r="B735" s="47" t="s">
        <v>55</v>
      </c>
      <c r="C735" s="44"/>
      <c r="D735" s="79">
        <v>39320</v>
      </c>
      <c r="E735" s="79"/>
      <c r="F735" s="44"/>
      <c r="G735" s="44"/>
      <c r="H735" s="79">
        <v>4300</v>
      </c>
      <c r="I735" s="79"/>
      <c r="J735" s="44"/>
      <c r="K735" s="44"/>
      <c r="L735" s="79">
        <v>43620</v>
      </c>
      <c r="M735" s="79"/>
      <c r="N735" s="44"/>
      <c r="O735" s="44"/>
      <c r="P735" s="79">
        <v>48392</v>
      </c>
      <c r="Q735" s="79"/>
      <c r="R735" s="44"/>
      <c r="S735" s="44"/>
      <c r="T735" s="79">
        <v>4655</v>
      </c>
      <c r="U735" s="79"/>
      <c r="V735" s="44"/>
      <c r="W735" s="44"/>
      <c r="X735" s="79">
        <v>53047</v>
      </c>
      <c r="Y735" s="79"/>
      <c r="Z735" s="44"/>
    </row>
    <row r="736" spans="1:26" ht="15.75" thickBot="1">
      <c r="A736" s="67"/>
      <c r="B736" s="47"/>
      <c r="C736" s="44"/>
      <c r="D736" s="85"/>
      <c r="E736" s="85"/>
      <c r="F736" s="50"/>
      <c r="G736" s="44"/>
      <c r="H736" s="85"/>
      <c r="I736" s="85"/>
      <c r="J736" s="50"/>
      <c r="K736" s="44"/>
      <c r="L736" s="85"/>
      <c r="M736" s="85"/>
      <c r="N736" s="50"/>
      <c r="O736" s="44"/>
      <c r="P736" s="85"/>
      <c r="Q736" s="85"/>
      <c r="R736" s="50"/>
      <c r="S736" s="44"/>
      <c r="T736" s="85"/>
      <c r="U736" s="85"/>
      <c r="V736" s="50"/>
      <c r="W736" s="44"/>
      <c r="X736" s="85"/>
      <c r="Y736" s="85"/>
      <c r="Z736" s="50"/>
    </row>
    <row r="737" spans="1:26">
      <c r="A737" s="67"/>
      <c r="B737" s="88" t="s">
        <v>56</v>
      </c>
      <c r="C737" s="29"/>
      <c r="D737" s="40">
        <v>92017</v>
      </c>
      <c r="E737" s="40"/>
      <c r="F737" s="42"/>
      <c r="G737" s="29"/>
      <c r="H737" s="40">
        <v>4300</v>
      </c>
      <c r="I737" s="40"/>
      <c r="J737" s="42"/>
      <c r="K737" s="29"/>
      <c r="L737" s="40">
        <v>96317</v>
      </c>
      <c r="M737" s="40"/>
      <c r="N737" s="42"/>
      <c r="O737" s="29"/>
      <c r="P737" s="40">
        <v>102289</v>
      </c>
      <c r="Q737" s="40"/>
      <c r="R737" s="42"/>
      <c r="S737" s="29"/>
      <c r="T737" s="40">
        <v>4655</v>
      </c>
      <c r="U737" s="40"/>
      <c r="V737" s="42"/>
      <c r="W737" s="29"/>
      <c r="X737" s="40">
        <v>106944</v>
      </c>
      <c r="Y737" s="40"/>
      <c r="Z737" s="42"/>
    </row>
    <row r="738" spans="1:26">
      <c r="A738" s="67"/>
      <c r="B738" s="88"/>
      <c r="C738" s="29"/>
      <c r="D738" s="39"/>
      <c r="E738" s="39"/>
      <c r="F738" s="29"/>
      <c r="G738" s="29"/>
      <c r="H738" s="89"/>
      <c r="I738" s="89"/>
      <c r="J738" s="90"/>
      <c r="K738" s="29"/>
      <c r="L738" s="39"/>
      <c r="M738" s="39"/>
      <c r="N738" s="29"/>
      <c r="O738" s="29"/>
      <c r="P738" s="39"/>
      <c r="Q738" s="39"/>
      <c r="R738" s="29"/>
      <c r="S738" s="29"/>
      <c r="T738" s="89"/>
      <c r="U738" s="89"/>
      <c r="V738" s="90"/>
      <c r="W738" s="29"/>
      <c r="X738" s="39"/>
      <c r="Y738" s="39"/>
      <c r="Z738" s="29"/>
    </row>
    <row r="739" spans="1:26">
      <c r="A739" s="67"/>
      <c r="B739" s="60" t="s">
        <v>57</v>
      </c>
      <c r="C739" s="44"/>
      <c r="D739" s="79">
        <v>340184</v>
      </c>
      <c r="E739" s="79"/>
      <c r="F739" s="44"/>
      <c r="G739" s="44"/>
      <c r="H739" s="48" t="s">
        <v>258</v>
      </c>
      <c r="I739" s="48"/>
      <c r="J739" s="44"/>
      <c r="K739" s="44"/>
      <c r="L739" s="79">
        <v>340184</v>
      </c>
      <c r="M739" s="79"/>
      <c r="N739" s="44"/>
      <c r="O739" s="44"/>
      <c r="P739" s="79">
        <v>347690</v>
      </c>
      <c r="Q739" s="79"/>
      <c r="R739" s="44"/>
      <c r="S739" s="44"/>
      <c r="T739" s="48" t="s">
        <v>258</v>
      </c>
      <c r="U739" s="48"/>
      <c r="V739" s="44"/>
      <c r="W739" s="44"/>
      <c r="X739" s="79">
        <v>347690</v>
      </c>
      <c r="Y739" s="79"/>
      <c r="Z739" s="44"/>
    </row>
    <row r="740" spans="1:26">
      <c r="A740" s="67"/>
      <c r="B740" s="60"/>
      <c r="C740" s="44"/>
      <c r="D740" s="79"/>
      <c r="E740" s="79"/>
      <c r="F740" s="44"/>
      <c r="G740" s="44"/>
      <c r="H740" s="48"/>
      <c r="I740" s="48"/>
      <c r="J740" s="44"/>
      <c r="K740" s="44"/>
      <c r="L740" s="79"/>
      <c r="M740" s="79"/>
      <c r="N740" s="44"/>
      <c r="O740" s="44"/>
      <c r="P740" s="79"/>
      <c r="Q740" s="79"/>
      <c r="R740" s="44"/>
      <c r="S740" s="44"/>
      <c r="T740" s="48"/>
      <c r="U740" s="48"/>
      <c r="V740" s="44"/>
      <c r="W740" s="44"/>
      <c r="X740" s="79"/>
      <c r="Y740" s="79"/>
      <c r="Z740" s="44"/>
    </row>
    <row r="741" spans="1:26">
      <c r="A741" s="67"/>
      <c r="B741" s="35" t="s">
        <v>58</v>
      </c>
      <c r="C741" s="29"/>
      <c r="D741" s="39">
        <v>64504</v>
      </c>
      <c r="E741" s="39"/>
      <c r="F741" s="29"/>
      <c r="G741" s="29"/>
      <c r="H741" s="51" t="s">
        <v>440</v>
      </c>
      <c r="I741" s="51"/>
      <c r="J741" s="36" t="s">
        <v>261</v>
      </c>
      <c r="K741" s="29"/>
      <c r="L741" s="39">
        <v>63883</v>
      </c>
      <c r="M741" s="39"/>
      <c r="N741" s="29"/>
      <c r="O741" s="29"/>
      <c r="P741" s="39">
        <v>65980</v>
      </c>
      <c r="Q741" s="39"/>
      <c r="R741" s="29"/>
      <c r="S741" s="29"/>
      <c r="T741" s="51" t="s">
        <v>440</v>
      </c>
      <c r="U741" s="51"/>
      <c r="V741" s="36" t="s">
        <v>261</v>
      </c>
      <c r="W741" s="29"/>
      <c r="X741" s="39">
        <v>65359</v>
      </c>
      <c r="Y741" s="39"/>
      <c r="Z741" s="29"/>
    </row>
    <row r="742" spans="1:26">
      <c r="A742" s="67"/>
      <c r="B742" s="35"/>
      <c r="C742" s="29"/>
      <c r="D742" s="39"/>
      <c r="E742" s="39"/>
      <c r="F742" s="29"/>
      <c r="G742" s="29"/>
      <c r="H742" s="51"/>
      <c r="I742" s="51"/>
      <c r="J742" s="36"/>
      <c r="K742" s="29"/>
      <c r="L742" s="39"/>
      <c r="M742" s="39"/>
      <c r="N742" s="29"/>
      <c r="O742" s="29"/>
      <c r="P742" s="39"/>
      <c r="Q742" s="39"/>
      <c r="R742" s="29"/>
      <c r="S742" s="29"/>
      <c r="T742" s="51"/>
      <c r="U742" s="51"/>
      <c r="V742" s="36"/>
      <c r="W742" s="29"/>
      <c r="X742" s="39"/>
      <c r="Y742" s="39"/>
      <c r="Z742" s="29"/>
    </row>
    <row r="743" spans="1:26">
      <c r="A743" s="67"/>
      <c r="B743" s="60" t="s">
        <v>59</v>
      </c>
      <c r="C743" s="44"/>
      <c r="D743" s="79">
        <v>22097</v>
      </c>
      <c r="E743" s="79"/>
      <c r="F743" s="44"/>
      <c r="G743" s="44"/>
      <c r="H743" s="48" t="s">
        <v>265</v>
      </c>
      <c r="I743" s="48"/>
      <c r="J743" s="53" t="s">
        <v>261</v>
      </c>
      <c r="K743" s="44"/>
      <c r="L743" s="79">
        <v>21797</v>
      </c>
      <c r="M743" s="79"/>
      <c r="N743" s="44"/>
      <c r="O743" s="44"/>
      <c r="P743" s="79">
        <v>22900</v>
      </c>
      <c r="Q743" s="79"/>
      <c r="R743" s="44"/>
      <c r="S743" s="44"/>
      <c r="T743" s="48" t="s">
        <v>265</v>
      </c>
      <c r="U743" s="48"/>
      <c r="V743" s="53" t="s">
        <v>261</v>
      </c>
      <c r="W743" s="44"/>
      <c r="X743" s="79">
        <v>22600</v>
      </c>
      <c r="Y743" s="79"/>
      <c r="Z743" s="44"/>
    </row>
    <row r="744" spans="1:26" ht="15.75" thickBot="1">
      <c r="A744" s="67"/>
      <c r="B744" s="60"/>
      <c r="C744" s="44"/>
      <c r="D744" s="85"/>
      <c r="E744" s="85"/>
      <c r="F744" s="50"/>
      <c r="G744" s="44"/>
      <c r="H744" s="49"/>
      <c r="I744" s="49"/>
      <c r="J744" s="91"/>
      <c r="K744" s="44"/>
      <c r="L744" s="85"/>
      <c r="M744" s="85"/>
      <c r="N744" s="50"/>
      <c r="O744" s="44"/>
      <c r="P744" s="85"/>
      <c r="Q744" s="85"/>
      <c r="R744" s="50"/>
      <c r="S744" s="44"/>
      <c r="T744" s="49"/>
      <c r="U744" s="49"/>
      <c r="V744" s="91"/>
      <c r="W744" s="44"/>
      <c r="X744" s="85"/>
      <c r="Y744" s="85"/>
      <c r="Z744" s="50"/>
    </row>
    <row r="745" spans="1:26">
      <c r="A745" s="67"/>
      <c r="B745" s="88" t="s">
        <v>60</v>
      </c>
      <c r="C745" s="29"/>
      <c r="D745" s="40">
        <v>518802</v>
      </c>
      <c r="E745" s="40"/>
      <c r="F745" s="42"/>
      <c r="G745" s="29"/>
      <c r="H745" s="40">
        <v>3379</v>
      </c>
      <c r="I745" s="40"/>
      <c r="J745" s="42"/>
      <c r="K745" s="29"/>
      <c r="L745" s="40">
        <v>522181</v>
      </c>
      <c r="M745" s="40"/>
      <c r="N745" s="42"/>
      <c r="O745" s="29"/>
      <c r="P745" s="40">
        <v>538859</v>
      </c>
      <c r="Q745" s="40"/>
      <c r="R745" s="42"/>
      <c r="S745" s="29"/>
      <c r="T745" s="40">
        <v>3734</v>
      </c>
      <c r="U745" s="40"/>
      <c r="V745" s="42"/>
      <c r="W745" s="29"/>
      <c r="X745" s="40">
        <v>542593</v>
      </c>
      <c r="Y745" s="40"/>
      <c r="Z745" s="42"/>
    </row>
    <row r="746" spans="1:26" ht="15.75" thickBot="1">
      <c r="A746" s="67"/>
      <c r="B746" s="88"/>
      <c r="C746" s="29"/>
      <c r="D746" s="80"/>
      <c r="E746" s="80"/>
      <c r="F746" s="32"/>
      <c r="G746" s="29"/>
      <c r="H746" s="80"/>
      <c r="I746" s="80"/>
      <c r="J746" s="32"/>
      <c r="K746" s="29"/>
      <c r="L746" s="80"/>
      <c r="M746" s="80"/>
      <c r="N746" s="32"/>
      <c r="O746" s="29"/>
      <c r="P746" s="80"/>
      <c r="Q746" s="80"/>
      <c r="R746" s="32"/>
      <c r="S746" s="29"/>
      <c r="T746" s="80"/>
      <c r="U746" s="80"/>
      <c r="V746" s="32"/>
      <c r="W746" s="29"/>
      <c r="X746" s="80"/>
      <c r="Y746" s="80"/>
      <c r="Z746" s="32"/>
    </row>
    <row r="747" spans="1:26">
      <c r="A747" s="67"/>
      <c r="B747" s="20" t="s">
        <v>61</v>
      </c>
      <c r="C747" s="21"/>
      <c r="D747" s="63"/>
      <c r="E747" s="63"/>
      <c r="F747" s="63"/>
      <c r="G747" s="21"/>
      <c r="H747" s="63"/>
      <c r="I747" s="63"/>
      <c r="J747" s="63"/>
      <c r="K747" s="21"/>
      <c r="L747" s="63"/>
      <c r="M747" s="63"/>
      <c r="N747" s="63"/>
      <c r="O747" s="21"/>
      <c r="P747" s="63"/>
      <c r="Q747" s="63"/>
      <c r="R747" s="63"/>
      <c r="S747" s="21"/>
      <c r="T747" s="63"/>
      <c r="U747" s="63"/>
      <c r="V747" s="63"/>
      <c r="W747" s="21"/>
      <c r="X747" s="63"/>
      <c r="Y747" s="63"/>
      <c r="Z747" s="63"/>
    </row>
    <row r="748" spans="1:26">
      <c r="A748" s="67"/>
      <c r="B748" s="19" t="s">
        <v>266</v>
      </c>
      <c r="C748" s="12"/>
      <c r="D748" s="29"/>
      <c r="E748" s="29"/>
      <c r="F748" s="29"/>
      <c r="G748" s="12"/>
      <c r="H748" s="29"/>
      <c r="I748" s="29"/>
      <c r="J748" s="29"/>
      <c r="K748" s="12"/>
      <c r="L748" s="29"/>
      <c r="M748" s="29"/>
      <c r="N748" s="29"/>
      <c r="O748" s="12"/>
      <c r="P748" s="29"/>
      <c r="Q748" s="29"/>
      <c r="R748" s="29"/>
      <c r="S748" s="12"/>
      <c r="T748" s="29"/>
      <c r="U748" s="29"/>
      <c r="V748" s="29"/>
      <c r="W748" s="12"/>
      <c r="X748" s="29"/>
      <c r="Y748" s="29"/>
      <c r="Z748" s="29"/>
    </row>
    <row r="749" spans="1:26" ht="48.75" customHeight="1">
      <c r="A749" s="67"/>
      <c r="B749" s="47" t="s">
        <v>441</v>
      </c>
      <c r="C749" s="44"/>
      <c r="D749" s="48">
        <v>109</v>
      </c>
      <c r="E749" s="48"/>
      <c r="F749" s="44"/>
      <c r="G749" s="44"/>
      <c r="H749" s="48" t="s">
        <v>258</v>
      </c>
      <c r="I749" s="48"/>
      <c r="J749" s="44"/>
      <c r="K749" s="44"/>
      <c r="L749" s="48">
        <v>109</v>
      </c>
      <c r="M749" s="48"/>
      <c r="N749" s="44"/>
      <c r="O749" s="44"/>
      <c r="P749" s="48">
        <v>108</v>
      </c>
      <c r="Q749" s="48"/>
      <c r="R749" s="44"/>
      <c r="S749" s="44"/>
      <c r="T749" s="48" t="s">
        <v>258</v>
      </c>
      <c r="U749" s="48"/>
      <c r="V749" s="44"/>
      <c r="W749" s="44"/>
      <c r="X749" s="48">
        <v>108</v>
      </c>
      <c r="Y749" s="48"/>
      <c r="Z749" s="44"/>
    </row>
    <row r="750" spans="1:26">
      <c r="A750" s="67"/>
      <c r="B750" s="47"/>
      <c r="C750" s="44"/>
      <c r="D750" s="48"/>
      <c r="E750" s="48"/>
      <c r="F750" s="44"/>
      <c r="G750" s="44"/>
      <c r="H750" s="48"/>
      <c r="I750" s="48"/>
      <c r="J750" s="44"/>
      <c r="K750" s="44"/>
      <c r="L750" s="48"/>
      <c r="M750" s="48"/>
      <c r="N750" s="44"/>
      <c r="O750" s="44"/>
      <c r="P750" s="48"/>
      <c r="Q750" s="48"/>
      <c r="R750" s="44"/>
      <c r="S750" s="44"/>
      <c r="T750" s="48"/>
      <c r="U750" s="48"/>
      <c r="V750" s="44"/>
      <c r="W750" s="44"/>
      <c r="X750" s="48"/>
      <c r="Y750" s="48"/>
      <c r="Z750" s="44"/>
    </row>
    <row r="751" spans="1:26" ht="23.25" customHeight="1">
      <c r="A751" s="67"/>
      <c r="B751" s="46" t="s">
        <v>442</v>
      </c>
      <c r="C751" s="29"/>
      <c r="D751" s="51" t="s">
        <v>269</v>
      </c>
      <c r="E751" s="51"/>
      <c r="F751" s="36" t="s">
        <v>261</v>
      </c>
      <c r="G751" s="29"/>
      <c r="H751" s="51" t="s">
        <v>258</v>
      </c>
      <c r="I751" s="51"/>
      <c r="J751" s="29"/>
      <c r="K751" s="29"/>
      <c r="L751" s="51" t="s">
        <v>269</v>
      </c>
      <c r="M751" s="51"/>
      <c r="N751" s="36" t="s">
        <v>261</v>
      </c>
      <c r="O751" s="29"/>
      <c r="P751" s="51" t="s">
        <v>269</v>
      </c>
      <c r="Q751" s="51"/>
      <c r="R751" s="36" t="s">
        <v>261</v>
      </c>
      <c r="S751" s="29"/>
      <c r="T751" s="51" t="s">
        <v>258</v>
      </c>
      <c r="U751" s="51"/>
      <c r="V751" s="29"/>
      <c r="W751" s="29"/>
      <c r="X751" s="51" t="s">
        <v>269</v>
      </c>
      <c r="Y751" s="51"/>
      <c r="Z751" s="36" t="s">
        <v>261</v>
      </c>
    </row>
    <row r="752" spans="1:26">
      <c r="A752" s="67"/>
      <c r="B752" s="46"/>
      <c r="C752" s="29"/>
      <c r="D752" s="51"/>
      <c r="E752" s="51"/>
      <c r="F752" s="36"/>
      <c r="G752" s="29"/>
      <c r="H752" s="51"/>
      <c r="I752" s="51"/>
      <c r="J752" s="29"/>
      <c r="K752" s="29"/>
      <c r="L752" s="51"/>
      <c r="M752" s="51"/>
      <c r="N752" s="36"/>
      <c r="O752" s="29"/>
      <c r="P752" s="51"/>
      <c r="Q752" s="51"/>
      <c r="R752" s="36"/>
      <c r="S752" s="29"/>
      <c r="T752" s="51"/>
      <c r="U752" s="51"/>
      <c r="V752" s="29"/>
      <c r="W752" s="29"/>
      <c r="X752" s="51"/>
      <c r="Y752" s="51"/>
      <c r="Z752" s="36"/>
    </row>
    <row r="753" spans="1:26">
      <c r="A753" s="67"/>
      <c r="B753" s="47" t="s">
        <v>66</v>
      </c>
      <c r="C753" s="44"/>
      <c r="D753" s="79">
        <v>70679</v>
      </c>
      <c r="E753" s="79"/>
      <c r="F753" s="44"/>
      <c r="G753" s="44"/>
      <c r="H753" s="48" t="s">
        <v>270</v>
      </c>
      <c r="I753" s="48"/>
      <c r="J753" s="53" t="s">
        <v>261</v>
      </c>
      <c r="K753" s="44"/>
      <c r="L753" s="79">
        <v>69046</v>
      </c>
      <c r="M753" s="79"/>
      <c r="N753" s="44"/>
      <c r="O753" s="44"/>
      <c r="P753" s="79">
        <v>68211</v>
      </c>
      <c r="Q753" s="79"/>
      <c r="R753" s="44"/>
      <c r="S753" s="44"/>
      <c r="T753" s="48" t="s">
        <v>270</v>
      </c>
      <c r="U753" s="48"/>
      <c r="V753" s="53" t="s">
        <v>261</v>
      </c>
      <c r="W753" s="44"/>
      <c r="X753" s="79">
        <v>66578</v>
      </c>
      <c r="Y753" s="79"/>
      <c r="Z753" s="44"/>
    </row>
    <row r="754" spans="1:26">
      <c r="A754" s="67"/>
      <c r="B754" s="47"/>
      <c r="C754" s="44"/>
      <c r="D754" s="79"/>
      <c r="E754" s="79"/>
      <c r="F754" s="44"/>
      <c r="G754" s="44"/>
      <c r="H754" s="48"/>
      <c r="I754" s="48"/>
      <c r="J754" s="53"/>
      <c r="K754" s="44"/>
      <c r="L754" s="79"/>
      <c r="M754" s="79"/>
      <c r="N754" s="44"/>
      <c r="O754" s="44"/>
      <c r="P754" s="79"/>
      <c r="Q754" s="79"/>
      <c r="R754" s="44"/>
      <c r="S754" s="44"/>
      <c r="T754" s="48"/>
      <c r="U754" s="48"/>
      <c r="V754" s="53"/>
      <c r="W754" s="44"/>
      <c r="X754" s="79"/>
      <c r="Y754" s="79"/>
      <c r="Z754" s="44"/>
    </row>
    <row r="755" spans="1:26">
      <c r="A755" s="67"/>
      <c r="B755" s="46" t="s">
        <v>67</v>
      </c>
      <c r="C755" s="29"/>
      <c r="D755" s="39">
        <v>179332</v>
      </c>
      <c r="E755" s="39"/>
      <c r="F755" s="29"/>
      <c r="G755" s="29"/>
      <c r="H755" s="51" t="s">
        <v>443</v>
      </c>
      <c r="I755" s="51"/>
      <c r="J755" s="36" t="s">
        <v>261</v>
      </c>
      <c r="K755" s="29"/>
      <c r="L755" s="39">
        <v>176282</v>
      </c>
      <c r="M755" s="39"/>
      <c r="N755" s="29"/>
      <c r="O755" s="29"/>
      <c r="P755" s="39">
        <v>174696</v>
      </c>
      <c r="Q755" s="39"/>
      <c r="R755" s="29"/>
      <c r="S755" s="29"/>
      <c r="T755" s="51" t="s">
        <v>444</v>
      </c>
      <c r="U755" s="51"/>
      <c r="V755" s="36" t="s">
        <v>261</v>
      </c>
      <c r="W755" s="29"/>
      <c r="X755" s="39">
        <v>169297</v>
      </c>
      <c r="Y755" s="39"/>
      <c r="Z755" s="29"/>
    </row>
    <row r="756" spans="1:26">
      <c r="A756" s="67"/>
      <c r="B756" s="46"/>
      <c r="C756" s="29"/>
      <c r="D756" s="39"/>
      <c r="E756" s="39"/>
      <c r="F756" s="29"/>
      <c r="G756" s="29"/>
      <c r="H756" s="51"/>
      <c r="I756" s="51"/>
      <c r="J756" s="36"/>
      <c r="K756" s="29"/>
      <c r="L756" s="39"/>
      <c r="M756" s="39"/>
      <c r="N756" s="29"/>
      <c r="O756" s="29"/>
      <c r="P756" s="39"/>
      <c r="Q756" s="39"/>
      <c r="R756" s="29"/>
      <c r="S756" s="29"/>
      <c r="T756" s="51"/>
      <c r="U756" s="51"/>
      <c r="V756" s="36"/>
      <c r="W756" s="29"/>
      <c r="X756" s="39"/>
      <c r="Y756" s="39"/>
      <c r="Z756" s="29"/>
    </row>
    <row r="757" spans="1:26">
      <c r="A757" s="67"/>
      <c r="B757" s="47" t="s">
        <v>68</v>
      </c>
      <c r="C757" s="44"/>
      <c r="D757" s="48" t="s">
        <v>445</v>
      </c>
      <c r="E757" s="48"/>
      <c r="F757" s="53" t="s">
        <v>261</v>
      </c>
      <c r="G757" s="44"/>
      <c r="H757" s="48" t="s">
        <v>258</v>
      </c>
      <c r="I757" s="48"/>
      <c r="J757" s="44"/>
      <c r="K757" s="44"/>
      <c r="L757" s="48" t="s">
        <v>445</v>
      </c>
      <c r="M757" s="48"/>
      <c r="N757" s="53" t="s">
        <v>261</v>
      </c>
      <c r="O757" s="44"/>
      <c r="P757" s="48" t="s">
        <v>446</v>
      </c>
      <c r="Q757" s="48"/>
      <c r="R757" s="53" t="s">
        <v>261</v>
      </c>
      <c r="S757" s="44"/>
      <c r="T757" s="48" t="s">
        <v>258</v>
      </c>
      <c r="U757" s="48"/>
      <c r="V757" s="44"/>
      <c r="W757" s="44"/>
      <c r="X757" s="48" t="s">
        <v>446</v>
      </c>
      <c r="Y757" s="48"/>
      <c r="Z757" s="53" t="s">
        <v>261</v>
      </c>
    </row>
    <row r="758" spans="1:26" ht="15.75" thickBot="1">
      <c r="A758" s="67"/>
      <c r="B758" s="47"/>
      <c r="C758" s="44"/>
      <c r="D758" s="49"/>
      <c r="E758" s="49"/>
      <c r="F758" s="91"/>
      <c r="G758" s="44"/>
      <c r="H758" s="49"/>
      <c r="I758" s="49"/>
      <c r="J758" s="50"/>
      <c r="K758" s="44"/>
      <c r="L758" s="49"/>
      <c r="M758" s="49"/>
      <c r="N758" s="91"/>
      <c r="O758" s="44"/>
      <c r="P758" s="49"/>
      <c r="Q758" s="49"/>
      <c r="R758" s="91"/>
      <c r="S758" s="44"/>
      <c r="T758" s="49"/>
      <c r="U758" s="49"/>
      <c r="V758" s="50"/>
      <c r="W758" s="44"/>
      <c r="X758" s="49"/>
      <c r="Y758" s="49"/>
      <c r="Z758" s="91"/>
    </row>
    <row r="759" spans="1:26">
      <c r="A759" s="67"/>
      <c r="B759" s="88" t="s">
        <v>273</v>
      </c>
      <c r="C759" s="29"/>
      <c r="D759" s="40">
        <v>241244</v>
      </c>
      <c r="E759" s="40"/>
      <c r="F759" s="42"/>
      <c r="G759" s="29"/>
      <c r="H759" s="87" t="s">
        <v>447</v>
      </c>
      <c r="I759" s="87"/>
      <c r="J759" s="37" t="s">
        <v>261</v>
      </c>
      <c r="K759" s="29"/>
      <c r="L759" s="40">
        <v>236561</v>
      </c>
      <c r="M759" s="40"/>
      <c r="N759" s="42"/>
      <c r="O759" s="29"/>
      <c r="P759" s="40">
        <v>233967</v>
      </c>
      <c r="Q759" s="40"/>
      <c r="R759" s="42"/>
      <c r="S759" s="29"/>
      <c r="T759" s="87" t="s">
        <v>448</v>
      </c>
      <c r="U759" s="87"/>
      <c r="V759" s="37" t="s">
        <v>261</v>
      </c>
      <c r="W759" s="29"/>
      <c r="X759" s="40">
        <v>226935</v>
      </c>
      <c r="Y759" s="40"/>
      <c r="Z759" s="42"/>
    </row>
    <row r="760" spans="1:26" ht="15.75" thickBot="1">
      <c r="A760" s="67"/>
      <c r="B760" s="88"/>
      <c r="C760" s="29"/>
      <c r="D760" s="80"/>
      <c r="E760" s="80"/>
      <c r="F760" s="32"/>
      <c r="G760" s="29"/>
      <c r="H760" s="81"/>
      <c r="I760" s="81"/>
      <c r="J760" s="92"/>
      <c r="K760" s="29"/>
      <c r="L760" s="80"/>
      <c r="M760" s="80"/>
      <c r="N760" s="32"/>
      <c r="O760" s="29"/>
      <c r="P760" s="80"/>
      <c r="Q760" s="80"/>
      <c r="R760" s="32"/>
      <c r="S760" s="29"/>
      <c r="T760" s="81"/>
      <c r="U760" s="81"/>
      <c r="V760" s="92"/>
      <c r="W760" s="29"/>
      <c r="X760" s="80"/>
      <c r="Y760" s="80"/>
      <c r="Z760" s="32"/>
    </row>
    <row r="761" spans="1:26">
      <c r="A761" s="67"/>
      <c r="B761" s="93" t="s">
        <v>275</v>
      </c>
      <c r="C761" s="44"/>
      <c r="D761" s="94" t="s">
        <v>224</v>
      </c>
      <c r="E761" s="83">
        <v>760046</v>
      </c>
      <c r="F761" s="63"/>
      <c r="G761" s="44"/>
      <c r="H761" s="94" t="s">
        <v>224</v>
      </c>
      <c r="I761" s="61" t="s">
        <v>438</v>
      </c>
      <c r="J761" s="94" t="s">
        <v>261</v>
      </c>
      <c r="K761" s="44"/>
      <c r="L761" s="94" t="s">
        <v>224</v>
      </c>
      <c r="M761" s="83">
        <v>758742</v>
      </c>
      <c r="N761" s="63"/>
      <c r="O761" s="44"/>
      <c r="P761" s="94" t="s">
        <v>224</v>
      </c>
      <c r="Q761" s="83">
        <v>772826</v>
      </c>
      <c r="R761" s="63"/>
      <c r="S761" s="44"/>
      <c r="T761" s="94" t="s">
        <v>224</v>
      </c>
      <c r="U761" s="61" t="s">
        <v>439</v>
      </c>
      <c r="V761" s="94" t="s">
        <v>261</v>
      </c>
      <c r="W761" s="44"/>
      <c r="X761" s="94" t="s">
        <v>224</v>
      </c>
      <c r="Y761" s="83">
        <v>769528</v>
      </c>
      <c r="Z761" s="63"/>
    </row>
    <row r="762" spans="1:26" ht="15.75" thickBot="1">
      <c r="A762" s="67"/>
      <c r="B762" s="93"/>
      <c r="C762" s="44"/>
      <c r="D762" s="55"/>
      <c r="E762" s="95"/>
      <c r="F762" s="58"/>
      <c r="G762" s="44"/>
      <c r="H762" s="55"/>
      <c r="I762" s="57"/>
      <c r="J762" s="55"/>
      <c r="K762" s="44"/>
      <c r="L762" s="55"/>
      <c r="M762" s="95"/>
      <c r="N762" s="58"/>
      <c r="O762" s="44"/>
      <c r="P762" s="55"/>
      <c r="Q762" s="95"/>
      <c r="R762" s="58"/>
      <c r="S762" s="44"/>
      <c r="T762" s="55"/>
      <c r="U762" s="57"/>
      <c r="V762" s="55"/>
      <c r="W762" s="44"/>
      <c r="X762" s="55"/>
      <c r="Y762" s="95"/>
      <c r="Z762" s="58"/>
    </row>
    <row r="763" spans="1:26" ht="15.75" thickTop="1">
      <c r="A763" s="67"/>
      <c r="B763" s="129"/>
      <c r="C763" s="129"/>
      <c r="D763" s="129"/>
      <c r="E763" s="129"/>
      <c r="F763" s="129"/>
      <c r="G763" s="129"/>
      <c r="H763" s="129"/>
      <c r="I763" s="129"/>
      <c r="J763" s="129"/>
      <c r="K763" s="129"/>
      <c r="L763" s="129"/>
      <c r="M763" s="129"/>
      <c r="N763" s="129"/>
      <c r="O763" s="129"/>
      <c r="P763" s="129"/>
      <c r="Q763" s="129"/>
      <c r="R763" s="129"/>
      <c r="S763" s="129"/>
      <c r="T763" s="129"/>
      <c r="U763" s="129"/>
      <c r="V763" s="129"/>
      <c r="W763" s="129"/>
      <c r="X763" s="129"/>
      <c r="Y763" s="129"/>
      <c r="Z763" s="129"/>
    </row>
    <row r="764" spans="1:26">
      <c r="A764" s="67"/>
      <c r="B764" s="28"/>
      <c r="C764" s="28"/>
      <c r="D764" s="28"/>
      <c r="E764" s="28"/>
      <c r="F764" s="28"/>
      <c r="G764" s="28"/>
      <c r="H764" s="28"/>
      <c r="I764" s="28"/>
      <c r="J764" s="28"/>
      <c r="K764" s="28"/>
      <c r="L764" s="28"/>
      <c r="M764" s="28"/>
      <c r="N764" s="28"/>
    </row>
    <row r="765" spans="1:26">
      <c r="A765" s="67"/>
      <c r="B765" s="14"/>
      <c r="C765" s="14"/>
      <c r="D765" s="14"/>
      <c r="E765" s="14"/>
      <c r="F765" s="14"/>
      <c r="G765" s="14"/>
      <c r="H765" s="14"/>
      <c r="I765" s="14"/>
      <c r="J765" s="14"/>
      <c r="K765" s="14"/>
      <c r="L765" s="14"/>
      <c r="M765" s="14"/>
      <c r="N765" s="14"/>
    </row>
    <row r="766" spans="1:26">
      <c r="A766" s="67"/>
      <c r="B766" s="16"/>
      <c r="C766" s="12"/>
      <c r="D766" s="30" t="s">
        <v>449</v>
      </c>
      <c r="E766" s="30"/>
      <c r="F766" s="30"/>
      <c r="G766" s="30"/>
      <c r="H766" s="30"/>
      <c r="I766" s="30"/>
      <c r="J766" s="30"/>
      <c r="K766" s="30"/>
      <c r="L766" s="30"/>
      <c r="M766" s="30"/>
      <c r="N766" s="30"/>
    </row>
    <row r="767" spans="1:26" ht="24" thickBot="1">
      <c r="A767" s="67"/>
      <c r="B767" s="72" t="s">
        <v>353</v>
      </c>
      <c r="C767" s="12"/>
      <c r="D767" s="31" t="s">
        <v>255</v>
      </c>
      <c r="E767" s="31"/>
      <c r="F767" s="31"/>
      <c r="G767" s="12"/>
      <c r="H767" s="31" t="s">
        <v>256</v>
      </c>
      <c r="I767" s="31"/>
      <c r="J767" s="31"/>
      <c r="K767" s="12"/>
      <c r="L767" s="31" t="s">
        <v>222</v>
      </c>
      <c r="M767" s="31"/>
      <c r="N767" s="31"/>
    </row>
    <row r="768" spans="1:26">
      <c r="A768" s="67"/>
      <c r="B768" s="73" t="s">
        <v>257</v>
      </c>
      <c r="C768" s="21"/>
      <c r="D768" s="63"/>
      <c r="E768" s="63"/>
      <c r="F768" s="63"/>
      <c r="G768" s="21"/>
      <c r="H768" s="63"/>
      <c r="I768" s="63"/>
      <c r="J768" s="63"/>
      <c r="K768" s="21"/>
      <c r="L768" s="63"/>
      <c r="M768" s="63"/>
      <c r="N768" s="63"/>
    </row>
    <row r="769" spans="1:14">
      <c r="A769" s="67"/>
      <c r="B769" s="19" t="s">
        <v>39</v>
      </c>
      <c r="C769" s="12"/>
      <c r="D769" s="29"/>
      <c r="E769" s="29"/>
      <c r="F769" s="29"/>
      <c r="G769" s="12"/>
      <c r="H769" s="29"/>
      <c r="I769" s="29"/>
      <c r="J769" s="29"/>
      <c r="K769" s="12"/>
      <c r="L769" s="29"/>
      <c r="M769" s="29"/>
      <c r="N769" s="29"/>
    </row>
    <row r="770" spans="1:14">
      <c r="A770" s="67"/>
      <c r="B770" s="47" t="s">
        <v>40</v>
      </c>
      <c r="C770" s="44"/>
      <c r="D770" s="53" t="s">
        <v>224</v>
      </c>
      <c r="E770" s="79">
        <v>29994</v>
      </c>
      <c r="F770" s="44"/>
      <c r="G770" s="44"/>
      <c r="H770" s="53" t="s">
        <v>224</v>
      </c>
      <c r="I770" s="48" t="s">
        <v>258</v>
      </c>
      <c r="J770" s="44"/>
      <c r="K770" s="44"/>
      <c r="L770" s="53" t="s">
        <v>224</v>
      </c>
      <c r="M770" s="79">
        <v>29994</v>
      </c>
      <c r="N770" s="44"/>
    </row>
    <row r="771" spans="1:14">
      <c r="A771" s="67"/>
      <c r="B771" s="47"/>
      <c r="C771" s="44"/>
      <c r="D771" s="53"/>
      <c r="E771" s="79"/>
      <c r="F771" s="44"/>
      <c r="G771" s="44"/>
      <c r="H771" s="53"/>
      <c r="I771" s="48"/>
      <c r="J771" s="44"/>
      <c r="K771" s="44"/>
      <c r="L771" s="53"/>
      <c r="M771" s="79"/>
      <c r="N771" s="44"/>
    </row>
    <row r="772" spans="1:14" ht="23.25" customHeight="1">
      <c r="A772" s="67"/>
      <c r="B772" s="46" t="s">
        <v>450</v>
      </c>
      <c r="C772" s="29"/>
      <c r="D772" s="39">
        <v>96391</v>
      </c>
      <c r="E772" s="39"/>
      <c r="F772" s="29"/>
      <c r="G772" s="29"/>
      <c r="H772" s="51" t="s">
        <v>258</v>
      </c>
      <c r="I772" s="51"/>
      <c r="J772" s="29"/>
      <c r="K772" s="29"/>
      <c r="L772" s="39">
        <v>96391</v>
      </c>
      <c r="M772" s="39"/>
      <c r="N772" s="29"/>
    </row>
    <row r="773" spans="1:14">
      <c r="A773" s="67"/>
      <c r="B773" s="46"/>
      <c r="C773" s="29"/>
      <c r="D773" s="39"/>
      <c r="E773" s="39"/>
      <c r="F773" s="29"/>
      <c r="G773" s="29"/>
      <c r="H773" s="51"/>
      <c r="I773" s="51"/>
      <c r="J773" s="29"/>
      <c r="K773" s="29"/>
      <c r="L773" s="39"/>
      <c r="M773" s="39"/>
      <c r="N773" s="29"/>
    </row>
    <row r="774" spans="1:14">
      <c r="A774" s="67"/>
      <c r="B774" s="47" t="s">
        <v>42</v>
      </c>
      <c r="C774" s="44"/>
      <c r="D774" s="79">
        <v>149402</v>
      </c>
      <c r="E774" s="79"/>
      <c r="F774" s="44"/>
      <c r="G774" s="44"/>
      <c r="H774" s="48" t="s">
        <v>451</v>
      </c>
      <c r="I774" s="48"/>
      <c r="J774" s="53" t="s">
        <v>261</v>
      </c>
      <c r="K774" s="44"/>
      <c r="L774" s="79">
        <v>148462</v>
      </c>
      <c r="M774" s="79"/>
      <c r="N774" s="44"/>
    </row>
    <row r="775" spans="1:14">
      <c r="A775" s="67"/>
      <c r="B775" s="47"/>
      <c r="C775" s="44"/>
      <c r="D775" s="79"/>
      <c r="E775" s="79"/>
      <c r="F775" s="44"/>
      <c r="G775" s="44"/>
      <c r="H775" s="48"/>
      <c r="I775" s="48"/>
      <c r="J775" s="53"/>
      <c r="K775" s="44"/>
      <c r="L775" s="79"/>
      <c r="M775" s="79"/>
      <c r="N775" s="44"/>
    </row>
    <row r="776" spans="1:14">
      <c r="A776" s="67"/>
      <c r="B776" s="46" t="s">
        <v>43</v>
      </c>
      <c r="C776" s="29"/>
      <c r="D776" s="39">
        <v>20193</v>
      </c>
      <c r="E776" s="39"/>
      <c r="F776" s="29"/>
      <c r="G776" s="29"/>
      <c r="H776" s="51" t="s">
        <v>258</v>
      </c>
      <c r="I776" s="51"/>
      <c r="J776" s="29"/>
      <c r="K776" s="29"/>
      <c r="L776" s="39">
        <v>20193</v>
      </c>
      <c r="M776" s="39"/>
      <c r="N776" s="29"/>
    </row>
    <row r="777" spans="1:14">
      <c r="A777" s="67"/>
      <c r="B777" s="46"/>
      <c r="C777" s="29"/>
      <c r="D777" s="39"/>
      <c r="E777" s="39"/>
      <c r="F777" s="29"/>
      <c r="G777" s="29"/>
      <c r="H777" s="51"/>
      <c r="I777" s="51"/>
      <c r="J777" s="29"/>
      <c r="K777" s="29"/>
      <c r="L777" s="39"/>
      <c r="M777" s="39"/>
      <c r="N777" s="29"/>
    </row>
    <row r="778" spans="1:14">
      <c r="A778" s="67"/>
      <c r="B778" s="47" t="s">
        <v>44</v>
      </c>
      <c r="C778" s="44"/>
      <c r="D778" s="79">
        <v>11077</v>
      </c>
      <c r="E778" s="79"/>
      <c r="F778" s="44"/>
      <c r="G778" s="44"/>
      <c r="H778" s="79">
        <v>2232</v>
      </c>
      <c r="I778" s="79"/>
      <c r="J778" s="44"/>
      <c r="K778" s="44"/>
      <c r="L778" s="79">
        <v>13309</v>
      </c>
      <c r="M778" s="79"/>
      <c r="N778" s="44"/>
    </row>
    <row r="779" spans="1:14">
      <c r="A779" s="67"/>
      <c r="B779" s="47"/>
      <c r="C779" s="44"/>
      <c r="D779" s="79"/>
      <c r="E779" s="79"/>
      <c r="F779" s="44"/>
      <c r="G779" s="44"/>
      <c r="H779" s="79"/>
      <c r="I779" s="79"/>
      <c r="J779" s="44"/>
      <c r="K779" s="44"/>
      <c r="L779" s="79"/>
      <c r="M779" s="79"/>
      <c r="N779" s="44"/>
    </row>
    <row r="780" spans="1:14">
      <c r="A780" s="67"/>
      <c r="B780" s="46" t="s">
        <v>45</v>
      </c>
      <c r="C780" s="29"/>
      <c r="D780" s="39">
        <v>12756</v>
      </c>
      <c r="E780" s="39"/>
      <c r="F780" s="29"/>
      <c r="G780" s="29"/>
      <c r="H780" s="51">
        <v>17</v>
      </c>
      <c r="I780" s="51"/>
      <c r="J780" s="29"/>
      <c r="K780" s="29"/>
      <c r="L780" s="39">
        <v>12773</v>
      </c>
      <c r="M780" s="39"/>
      <c r="N780" s="29"/>
    </row>
    <row r="781" spans="1:14" ht="15.75" thickBot="1">
      <c r="A781" s="67"/>
      <c r="B781" s="46"/>
      <c r="C781" s="29"/>
      <c r="D781" s="80"/>
      <c r="E781" s="80"/>
      <c r="F781" s="32"/>
      <c r="G781" s="29"/>
      <c r="H781" s="81"/>
      <c r="I781" s="81"/>
      <c r="J781" s="32"/>
      <c r="K781" s="29"/>
      <c r="L781" s="80"/>
      <c r="M781" s="80"/>
      <c r="N781" s="32"/>
    </row>
    <row r="782" spans="1:14">
      <c r="A782" s="67"/>
      <c r="B782" s="82" t="s">
        <v>46</v>
      </c>
      <c r="C782" s="44"/>
      <c r="D782" s="83">
        <v>319813</v>
      </c>
      <c r="E782" s="83"/>
      <c r="F782" s="63"/>
      <c r="G782" s="44"/>
      <c r="H782" s="83">
        <v>1309</v>
      </c>
      <c r="I782" s="83"/>
      <c r="J782" s="63"/>
      <c r="K782" s="44"/>
      <c r="L782" s="83">
        <v>321122</v>
      </c>
      <c r="M782" s="83"/>
      <c r="N782" s="63"/>
    </row>
    <row r="783" spans="1:14">
      <c r="A783" s="67"/>
      <c r="B783" s="82"/>
      <c r="C783" s="44"/>
      <c r="D783" s="79"/>
      <c r="E783" s="79"/>
      <c r="F783" s="44"/>
      <c r="G783" s="44"/>
      <c r="H783" s="84"/>
      <c r="I783" s="84"/>
      <c r="J783" s="64"/>
      <c r="K783" s="44"/>
      <c r="L783" s="79"/>
      <c r="M783" s="79"/>
      <c r="N783" s="44"/>
    </row>
    <row r="784" spans="1:14">
      <c r="A784" s="67"/>
      <c r="B784" s="35" t="s">
        <v>47</v>
      </c>
      <c r="C784" s="29"/>
      <c r="D784" s="39">
        <v>97005</v>
      </c>
      <c r="E784" s="39"/>
      <c r="F784" s="29"/>
      <c r="G784" s="29"/>
      <c r="H784" s="51" t="s">
        <v>258</v>
      </c>
      <c r="I784" s="51"/>
      <c r="J784" s="29"/>
      <c r="K784" s="29"/>
      <c r="L784" s="39">
        <v>97005</v>
      </c>
      <c r="M784" s="39"/>
      <c r="N784" s="29"/>
    </row>
    <row r="785" spans="1:14">
      <c r="A785" s="67"/>
      <c r="B785" s="35"/>
      <c r="C785" s="29"/>
      <c r="D785" s="39"/>
      <c r="E785" s="39"/>
      <c r="F785" s="29"/>
      <c r="G785" s="29"/>
      <c r="H785" s="51"/>
      <c r="I785" s="51"/>
      <c r="J785" s="29"/>
      <c r="K785" s="29"/>
      <c r="L785" s="39"/>
      <c r="M785" s="39"/>
      <c r="N785" s="29"/>
    </row>
    <row r="786" spans="1:14">
      <c r="A786" s="67"/>
      <c r="B786" s="60" t="s">
        <v>48</v>
      </c>
      <c r="C786" s="44"/>
      <c r="D786" s="79">
        <v>161940</v>
      </c>
      <c r="E786" s="79"/>
      <c r="F786" s="44"/>
      <c r="G786" s="44"/>
      <c r="H786" s="48" t="s">
        <v>260</v>
      </c>
      <c r="I786" s="48"/>
      <c r="J786" s="53" t="s">
        <v>261</v>
      </c>
      <c r="K786" s="44"/>
      <c r="L786" s="79">
        <v>157569</v>
      </c>
      <c r="M786" s="79"/>
      <c r="N786" s="44"/>
    </row>
    <row r="787" spans="1:14">
      <c r="A787" s="67"/>
      <c r="B787" s="60"/>
      <c r="C787" s="44"/>
      <c r="D787" s="79"/>
      <c r="E787" s="79"/>
      <c r="F787" s="44"/>
      <c r="G787" s="44"/>
      <c r="H787" s="48"/>
      <c r="I787" s="48"/>
      <c r="J787" s="53"/>
      <c r="K787" s="44"/>
      <c r="L787" s="79"/>
      <c r="M787" s="79"/>
      <c r="N787" s="44"/>
    </row>
    <row r="788" spans="1:14">
      <c r="A788" s="67"/>
      <c r="B788" s="35" t="s">
        <v>49</v>
      </c>
      <c r="C788" s="29"/>
      <c r="D788" s="39">
        <v>173633</v>
      </c>
      <c r="E788" s="39"/>
      <c r="F788" s="29"/>
      <c r="G788" s="29"/>
      <c r="H788" s="51" t="s">
        <v>258</v>
      </c>
      <c r="I788" s="51"/>
      <c r="J788" s="29"/>
      <c r="K788" s="29"/>
      <c r="L788" s="39">
        <v>173633</v>
      </c>
      <c r="M788" s="39"/>
      <c r="N788" s="29"/>
    </row>
    <row r="789" spans="1:14">
      <c r="A789" s="67"/>
      <c r="B789" s="35"/>
      <c r="C789" s="29"/>
      <c r="D789" s="39"/>
      <c r="E789" s="39"/>
      <c r="F789" s="29"/>
      <c r="G789" s="29"/>
      <c r="H789" s="51"/>
      <c r="I789" s="51"/>
      <c r="J789" s="29"/>
      <c r="K789" s="29"/>
      <c r="L789" s="39"/>
      <c r="M789" s="39"/>
      <c r="N789" s="29"/>
    </row>
    <row r="790" spans="1:14">
      <c r="A790" s="67"/>
      <c r="B790" s="60" t="s">
        <v>50</v>
      </c>
      <c r="C790" s="44"/>
      <c r="D790" s="79">
        <v>13217</v>
      </c>
      <c r="E790" s="79"/>
      <c r="F790" s="44"/>
      <c r="G790" s="44"/>
      <c r="H790" s="48" t="s">
        <v>258</v>
      </c>
      <c r="I790" s="48"/>
      <c r="J790" s="44"/>
      <c r="K790" s="44"/>
      <c r="L790" s="79">
        <v>13217</v>
      </c>
      <c r="M790" s="79"/>
      <c r="N790" s="44"/>
    </row>
    <row r="791" spans="1:14" ht="15.75" thickBot="1">
      <c r="A791" s="67"/>
      <c r="B791" s="60"/>
      <c r="C791" s="44"/>
      <c r="D791" s="85"/>
      <c r="E791" s="85"/>
      <c r="F791" s="50"/>
      <c r="G791" s="44"/>
      <c r="H791" s="49"/>
      <c r="I791" s="49"/>
      <c r="J791" s="50"/>
      <c r="K791" s="44"/>
      <c r="L791" s="85"/>
      <c r="M791" s="85"/>
      <c r="N791" s="50"/>
    </row>
    <row r="792" spans="1:14">
      <c r="A792" s="67"/>
      <c r="B792" s="86" t="s">
        <v>51</v>
      </c>
      <c r="C792" s="29"/>
      <c r="D792" s="37" t="s">
        <v>224</v>
      </c>
      <c r="E792" s="40">
        <v>765608</v>
      </c>
      <c r="F792" s="42"/>
      <c r="G792" s="29"/>
      <c r="H792" s="37" t="s">
        <v>224</v>
      </c>
      <c r="I792" s="87" t="s">
        <v>452</v>
      </c>
      <c r="J792" s="37" t="s">
        <v>261</v>
      </c>
      <c r="K792" s="29"/>
      <c r="L792" s="37" t="s">
        <v>224</v>
      </c>
      <c r="M792" s="40">
        <v>762546</v>
      </c>
      <c r="N792" s="42"/>
    </row>
    <row r="793" spans="1:14" ht="15.75" thickBot="1">
      <c r="A793" s="67"/>
      <c r="B793" s="86"/>
      <c r="C793" s="29"/>
      <c r="D793" s="38"/>
      <c r="E793" s="41"/>
      <c r="F793" s="43"/>
      <c r="G793" s="29"/>
      <c r="H793" s="38"/>
      <c r="I793" s="52"/>
      <c r="J793" s="38"/>
      <c r="K793" s="29"/>
      <c r="L793" s="38"/>
      <c r="M793" s="41"/>
      <c r="N793" s="43"/>
    </row>
    <row r="794" spans="1:14" ht="15.75" thickTop="1">
      <c r="A794" s="67"/>
      <c r="B794" s="73" t="s">
        <v>263</v>
      </c>
      <c r="C794" s="21"/>
      <c r="D794" s="45"/>
      <c r="E794" s="45"/>
      <c r="F794" s="45"/>
      <c r="G794" s="21"/>
      <c r="H794" s="45"/>
      <c r="I794" s="45"/>
      <c r="J794" s="45"/>
      <c r="K794" s="21"/>
      <c r="L794" s="45"/>
      <c r="M794" s="45"/>
      <c r="N794" s="45"/>
    </row>
    <row r="795" spans="1:14">
      <c r="A795" s="67"/>
      <c r="B795" s="19" t="s">
        <v>52</v>
      </c>
      <c r="C795" s="12"/>
      <c r="D795" s="29"/>
      <c r="E795" s="29"/>
      <c r="F795" s="29"/>
      <c r="G795" s="12"/>
      <c r="H795" s="29"/>
      <c r="I795" s="29"/>
      <c r="J795" s="29"/>
      <c r="K795" s="12"/>
      <c r="L795" s="29"/>
      <c r="M795" s="29"/>
      <c r="N795" s="29"/>
    </row>
    <row r="796" spans="1:14">
      <c r="A796" s="67"/>
      <c r="B796" s="47" t="s">
        <v>53</v>
      </c>
      <c r="C796" s="44"/>
      <c r="D796" s="53" t="s">
        <v>224</v>
      </c>
      <c r="E796" s="79">
        <v>3038</v>
      </c>
      <c r="F796" s="44"/>
      <c r="G796" s="44"/>
      <c r="H796" s="53" t="s">
        <v>224</v>
      </c>
      <c r="I796" s="48" t="s">
        <v>258</v>
      </c>
      <c r="J796" s="44"/>
      <c r="K796" s="44"/>
      <c r="L796" s="53" t="s">
        <v>224</v>
      </c>
      <c r="M796" s="79">
        <v>3038</v>
      </c>
      <c r="N796" s="44"/>
    </row>
    <row r="797" spans="1:14">
      <c r="A797" s="67"/>
      <c r="B797" s="47"/>
      <c r="C797" s="44"/>
      <c r="D797" s="53"/>
      <c r="E797" s="79"/>
      <c r="F797" s="44"/>
      <c r="G797" s="44"/>
      <c r="H797" s="53"/>
      <c r="I797" s="48"/>
      <c r="J797" s="44"/>
      <c r="K797" s="44"/>
      <c r="L797" s="53"/>
      <c r="M797" s="79"/>
      <c r="N797" s="44"/>
    </row>
    <row r="798" spans="1:14">
      <c r="A798" s="67"/>
      <c r="B798" s="46" t="s">
        <v>54</v>
      </c>
      <c r="C798" s="29"/>
      <c r="D798" s="39">
        <v>50481</v>
      </c>
      <c r="E798" s="39"/>
      <c r="F798" s="29"/>
      <c r="G798" s="29"/>
      <c r="H798" s="51" t="s">
        <v>258</v>
      </c>
      <c r="I798" s="51"/>
      <c r="J798" s="29"/>
      <c r="K798" s="29"/>
      <c r="L798" s="39">
        <v>50481</v>
      </c>
      <c r="M798" s="39"/>
      <c r="N798" s="29"/>
    </row>
    <row r="799" spans="1:14">
      <c r="A799" s="67"/>
      <c r="B799" s="46"/>
      <c r="C799" s="29"/>
      <c r="D799" s="39"/>
      <c r="E799" s="39"/>
      <c r="F799" s="29"/>
      <c r="G799" s="29"/>
      <c r="H799" s="51"/>
      <c r="I799" s="51"/>
      <c r="J799" s="29"/>
      <c r="K799" s="29"/>
      <c r="L799" s="39"/>
      <c r="M799" s="39"/>
      <c r="N799" s="29"/>
    </row>
    <row r="800" spans="1:14">
      <c r="A800" s="67"/>
      <c r="B800" s="47" t="s">
        <v>55</v>
      </c>
      <c r="C800" s="44"/>
      <c r="D800" s="79">
        <v>40048</v>
      </c>
      <c r="E800" s="79"/>
      <c r="F800" s="44"/>
      <c r="G800" s="44"/>
      <c r="H800" s="79">
        <v>5053</v>
      </c>
      <c r="I800" s="79"/>
      <c r="J800" s="44"/>
      <c r="K800" s="44"/>
      <c r="L800" s="79">
        <v>45101</v>
      </c>
      <c r="M800" s="79"/>
      <c r="N800" s="44"/>
    </row>
    <row r="801" spans="1:14" ht="15.75" thickBot="1">
      <c r="A801" s="67"/>
      <c r="B801" s="47"/>
      <c r="C801" s="44"/>
      <c r="D801" s="85"/>
      <c r="E801" s="85"/>
      <c r="F801" s="50"/>
      <c r="G801" s="44"/>
      <c r="H801" s="85"/>
      <c r="I801" s="85"/>
      <c r="J801" s="50"/>
      <c r="K801" s="44"/>
      <c r="L801" s="85"/>
      <c r="M801" s="85"/>
      <c r="N801" s="50"/>
    </row>
    <row r="802" spans="1:14">
      <c r="A802" s="67"/>
      <c r="B802" s="88" t="s">
        <v>56</v>
      </c>
      <c r="C802" s="29"/>
      <c r="D802" s="40">
        <v>93567</v>
      </c>
      <c r="E802" s="40"/>
      <c r="F802" s="42"/>
      <c r="G802" s="29"/>
      <c r="H802" s="40">
        <v>5053</v>
      </c>
      <c r="I802" s="40"/>
      <c r="J802" s="42"/>
      <c r="K802" s="29"/>
      <c r="L802" s="40">
        <v>98620</v>
      </c>
      <c r="M802" s="40"/>
      <c r="N802" s="42"/>
    </row>
    <row r="803" spans="1:14">
      <c r="A803" s="67"/>
      <c r="B803" s="88"/>
      <c r="C803" s="29"/>
      <c r="D803" s="39"/>
      <c r="E803" s="39"/>
      <c r="F803" s="29"/>
      <c r="G803" s="29"/>
      <c r="H803" s="89"/>
      <c r="I803" s="89"/>
      <c r="J803" s="90"/>
      <c r="K803" s="29"/>
      <c r="L803" s="39"/>
      <c r="M803" s="39"/>
      <c r="N803" s="29"/>
    </row>
    <row r="804" spans="1:14">
      <c r="A804" s="67"/>
      <c r="B804" s="60" t="s">
        <v>57</v>
      </c>
      <c r="C804" s="44"/>
      <c r="D804" s="79">
        <v>355196</v>
      </c>
      <c r="E804" s="79"/>
      <c r="F804" s="44"/>
      <c r="G804" s="44"/>
      <c r="H804" s="48" t="s">
        <v>258</v>
      </c>
      <c r="I804" s="48"/>
      <c r="J804" s="44"/>
      <c r="K804" s="44"/>
      <c r="L804" s="79">
        <v>355196</v>
      </c>
      <c r="M804" s="79"/>
      <c r="N804" s="44"/>
    </row>
    <row r="805" spans="1:14">
      <c r="A805" s="67"/>
      <c r="B805" s="60"/>
      <c r="C805" s="44"/>
      <c r="D805" s="79"/>
      <c r="E805" s="79"/>
      <c r="F805" s="44"/>
      <c r="G805" s="44"/>
      <c r="H805" s="48"/>
      <c r="I805" s="48"/>
      <c r="J805" s="44"/>
      <c r="K805" s="44"/>
      <c r="L805" s="79"/>
      <c r="M805" s="79"/>
      <c r="N805" s="44"/>
    </row>
    <row r="806" spans="1:14">
      <c r="A806" s="67"/>
      <c r="B806" s="35" t="s">
        <v>58</v>
      </c>
      <c r="C806" s="29"/>
      <c r="D806" s="39">
        <v>66386</v>
      </c>
      <c r="E806" s="39"/>
      <c r="F806" s="29"/>
      <c r="G806" s="29"/>
      <c r="H806" s="51" t="s">
        <v>440</v>
      </c>
      <c r="I806" s="51"/>
      <c r="J806" s="36" t="s">
        <v>261</v>
      </c>
      <c r="K806" s="29"/>
      <c r="L806" s="39">
        <v>65765</v>
      </c>
      <c r="M806" s="39"/>
      <c r="N806" s="29"/>
    </row>
    <row r="807" spans="1:14">
      <c r="A807" s="67"/>
      <c r="B807" s="35"/>
      <c r="C807" s="29"/>
      <c r="D807" s="39"/>
      <c r="E807" s="39"/>
      <c r="F807" s="29"/>
      <c r="G807" s="29"/>
      <c r="H807" s="51"/>
      <c r="I807" s="51"/>
      <c r="J807" s="36"/>
      <c r="K807" s="29"/>
      <c r="L807" s="39"/>
      <c r="M807" s="39"/>
      <c r="N807" s="29"/>
    </row>
    <row r="808" spans="1:14">
      <c r="A808" s="67"/>
      <c r="B808" s="60" t="s">
        <v>59</v>
      </c>
      <c r="C808" s="44"/>
      <c r="D808" s="79">
        <v>23239</v>
      </c>
      <c r="E808" s="79"/>
      <c r="F808" s="44"/>
      <c r="G808" s="44"/>
      <c r="H808" s="48" t="s">
        <v>265</v>
      </c>
      <c r="I808" s="48"/>
      <c r="J808" s="53" t="s">
        <v>261</v>
      </c>
      <c r="K808" s="44"/>
      <c r="L808" s="79">
        <v>22939</v>
      </c>
      <c r="M808" s="79"/>
      <c r="N808" s="44"/>
    </row>
    <row r="809" spans="1:14" ht="15.75" thickBot="1">
      <c r="A809" s="67"/>
      <c r="B809" s="60"/>
      <c r="C809" s="44"/>
      <c r="D809" s="85"/>
      <c r="E809" s="85"/>
      <c r="F809" s="50"/>
      <c r="G809" s="44"/>
      <c r="H809" s="49"/>
      <c r="I809" s="49"/>
      <c r="J809" s="91"/>
      <c r="K809" s="44"/>
      <c r="L809" s="85"/>
      <c r="M809" s="85"/>
      <c r="N809" s="50"/>
    </row>
    <row r="810" spans="1:14">
      <c r="A810" s="67"/>
      <c r="B810" s="88" t="s">
        <v>60</v>
      </c>
      <c r="C810" s="29"/>
      <c r="D810" s="40">
        <v>538388</v>
      </c>
      <c r="E810" s="40"/>
      <c r="F810" s="42"/>
      <c r="G810" s="29"/>
      <c r="H810" s="40">
        <v>4132</v>
      </c>
      <c r="I810" s="40"/>
      <c r="J810" s="42"/>
      <c r="K810" s="29"/>
      <c r="L810" s="40">
        <v>542520</v>
      </c>
      <c r="M810" s="40"/>
      <c r="N810" s="42"/>
    </row>
    <row r="811" spans="1:14" ht="15.75" thickBot="1">
      <c r="A811" s="67"/>
      <c r="B811" s="88"/>
      <c r="C811" s="29"/>
      <c r="D811" s="80"/>
      <c r="E811" s="80"/>
      <c r="F811" s="32"/>
      <c r="G811" s="29"/>
      <c r="H811" s="80"/>
      <c r="I811" s="80"/>
      <c r="J811" s="32"/>
      <c r="K811" s="29"/>
      <c r="L811" s="80"/>
      <c r="M811" s="80"/>
      <c r="N811" s="32"/>
    </row>
    <row r="812" spans="1:14">
      <c r="A812" s="67"/>
      <c r="B812" s="20" t="s">
        <v>61</v>
      </c>
      <c r="C812" s="21"/>
      <c r="D812" s="63"/>
      <c r="E812" s="63"/>
      <c r="F812" s="63"/>
      <c r="G812" s="21"/>
      <c r="H812" s="63"/>
      <c r="I812" s="63"/>
      <c r="J812" s="63"/>
      <c r="K812" s="21"/>
      <c r="L812" s="63"/>
      <c r="M812" s="63"/>
      <c r="N812" s="63"/>
    </row>
    <row r="813" spans="1:14">
      <c r="A813" s="67"/>
      <c r="B813" s="19" t="s">
        <v>266</v>
      </c>
      <c r="C813" s="12"/>
      <c r="D813" s="29"/>
      <c r="E813" s="29"/>
      <c r="F813" s="29"/>
      <c r="G813" s="12"/>
      <c r="H813" s="29"/>
      <c r="I813" s="29"/>
      <c r="J813" s="29"/>
      <c r="K813" s="12"/>
      <c r="L813" s="29"/>
      <c r="M813" s="29"/>
      <c r="N813" s="29"/>
    </row>
    <row r="814" spans="1:14" ht="23.25" customHeight="1">
      <c r="A814" s="67"/>
      <c r="B814" s="47" t="s">
        <v>453</v>
      </c>
      <c r="C814" s="44"/>
      <c r="D814" s="48">
        <v>107</v>
      </c>
      <c r="E814" s="48"/>
      <c r="F814" s="44"/>
      <c r="G814" s="44"/>
      <c r="H814" s="48" t="s">
        <v>258</v>
      </c>
      <c r="I814" s="48"/>
      <c r="J814" s="44"/>
      <c r="K814" s="44"/>
      <c r="L814" s="48">
        <v>107</v>
      </c>
      <c r="M814" s="48"/>
      <c r="N814" s="44"/>
    </row>
    <row r="815" spans="1:14">
      <c r="A815" s="67"/>
      <c r="B815" s="47"/>
      <c r="C815" s="44"/>
      <c r="D815" s="48"/>
      <c r="E815" s="48"/>
      <c r="F815" s="44"/>
      <c r="G815" s="44"/>
      <c r="H815" s="48"/>
      <c r="I815" s="48"/>
      <c r="J815" s="44"/>
      <c r="K815" s="44"/>
      <c r="L815" s="48"/>
      <c r="M815" s="48"/>
      <c r="N815" s="44"/>
    </row>
    <row r="816" spans="1:14">
      <c r="A816" s="67"/>
      <c r="B816" s="46" t="s">
        <v>454</v>
      </c>
      <c r="C816" s="29"/>
      <c r="D816" s="51" t="s">
        <v>269</v>
      </c>
      <c r="E816" s="51"/>
      <c r="F816" s="36" t="s">
        <v>261</v>
      </c>
      <c r="G816" s="29"/>
      <c r="H816" s="51" t="s">
        <v>258</v>
      </c>
      <c r="I816" s="51"/>
      <c r="J816" s="29"/>
      <c r="K816" s="29"/>
      <c r="L816" s="51" t="s">
        <v>269</v>
      </c>
      <c r="M816" s="51"/>
      <c r="N816" s="36" t="s">
        <v>261</v>
      </c>
    </row>
    <row r="817" spans="1:26">
      <c r="A817" s="67"/>
      <c r="B817" s="46"/>
      <c r="C817" s="29"/>
      <c r="D817" s="51"/>
      <c r="E817" s="51"/>
      <c r="F817" s="36"/>
      <c r="G817" s="29"/>
      <c r="H817" s="51"/>
      <c r="I817" s="51"/>
      <c r="J817" s="29"/>
      <c r="K817" s="29"/>
      <c r="L817" s="51"/>
      <c r="M817" s="51"/>
      <c r="N817" s="36"/>
    </row>
    <row r="818" spans="1:26">
      <c r="A818" s="67"/>
      <c r="B818" s="47" t="s">
        <v>66</v>
      </c>
      <c r="C818" s="44"/>
      <c r="D818" s="79">
        <v>67141</v>
      </c>
      <c r="E818" s="79"/>
      <c r="F818" s="44"/>
      <c r="G818" s="44"/>
      <c r="H818" s="48" t="s">
        <v>270</v>
      </c>
      <c r="I818" s="48"/>
      <c r="J818" s="53" t="s">
        <v>261</v>
      </c>
      <c r="K818" s="44"/>
      <c r="L818" s="79">
        <v>65508</v>
      </c>
      <c r="M818" s="79"/>
      <c r="N818" s="44"/>
    </row>
    <row r="819" spans="1:26">
      <c r="A819" s="67"/>
      <c r="B819" s="47"/>
      <c r="C819" s="44"/>
      <c r="D819" s="79"/>
      <c r="E819" s="79"/>
      <c r="F819" s="44"/>
      <c r="G819" s="44"/>
      <c r="H819" s="48"/>
      <c r="I819" s="48"/>
      <c r="J819" s="53"/>
      <c r="K819" s="44"/>
      <c r="L819" s="79"/>
      <c r="M819" s="79"/>
      <c r="N819" s="44"/>
    </row>
    <row r="820" spans="1:26">
      <c r="A820" s="67"/>
      <c r="B820" s="46" t="s">
        <v>67</v>
      </c>
      <c r="C820" s="29"/>
      <c r="D820" s="39">
        <v>169192</v>
      </c>
      <c r="E820" s="39"/>
      <c r="F820" s="29"/>
      <c r="G820" s="29"/>
      <c r="H820" s="51" t="s">
        <v>455</v>
      </c>
      <c r="I820" s="51"/>
      <c r="J820" s="36" t="s">
        <v>261</v>
      </c>
      <c r="K820" s="29"/>
      <c r="L820" s="39">
        <v>163631</v>
      </c>
      <c r="M820" s="39"/>
      <c r="N820" s="29"/>
    </row>
    <row r="821" spans="1:26">
      <c r="A821" s="67"/>
      <c r="B821" s="46"/>
      <c r="C821" s="29"/>
      <c r="D821" s="39"/>
      <c r="E821" s="39"/>
      <c r="F821" s="29"/>
      <c r="G821" s="29"/>
      <c r="H821" s="51"/>
      <c r="I821" s="51"/>
      <c r="J821" s="36"/>
      <c r="K821" s="29"/>
      <c r="L821" s="39"/>
      <c r="M821" s="39"/>
      <c r="N821" s="29"/>
    </row>
    <row r="822" spans="1:26">
      <c r="A822" s="67"/>
      <c r="B822" s="47" t="s">
        <v>68</v>
      </c>
      <c r="C822" s="44"/>
      <c r="D822" s="48" t="s">
        <v>456</v>
      </c>
      <c r="E822" s="48"/>
      <c r="F822" s="53" t="s">
        <v>261</v>
      </c>
      <c r="G822" s="44"/>
      <c r="H822" s="48" t="s">
        <v>258</v>
      </c>
      <c r="I822" s="48"/>
      <c r="J822" s="44"/>
      <c r="K822" s="44"/>
      <c r="L822" s="48" t="s">
        <v>456</v>
      </c>
      <c r="M822" s="48"/>
      <c r="N822" s="53" t="s">
        <v>261</v>
      </c>
    </row>
    <row r="823" spans="1:26" ht="15.75" thickBot="1">
      <c r="A823" s="67"/>
      <c r="B823" s="47"/>
      <c r="C823" s="44"/>
      <c r="D823" s="49"/>
      <c r="E823" s="49"/>
      <c r="F823" s="91"/>
      <c r="G823" s="44"/>
      <c r="H823" s="49"/>
      <c r="I823" s="49"/>
      <c r="J823" s="50"/>
      <c r="K823" s="44"/>
      <c r="L823" s="49"/>
      <c r="M823" s="49"/>
      <c r="N823" s="91"/>
    </row>
    <row r="824" spans="1:26">
      <c r="A824" s="67"/>
      <c r="B824" s="88" t="s">
        <v>273</v>
      </c>
      <c r="C824" s="29"/>
      <c r="D824" s="40">
        <v>227220</v>
      </c>
      <c r="E824" s="40"/>
      <c r="F824" s="42"/>
      <c r="G824" s="29"/>
      <c r="H824" s="87" t="s">
        <v>457</v>
      </c>
      <c r="I824" s="87"/>
      <c r="J824" s="37" t="s">
        <v>261</v>
      </c>
      <c r="K824" s="29"/>
      <c r="L824" s="40">
        <v>220026</v>
      </c>
      <c r="M824" s="40"/>
      <c r="N824" s="42"/>
    </row>
    <row r="825" spans="1:26" ht="15.75" thickBot="1">
      <c r="A825" s="67"/>
      <c r="B825" s="88"/>
      <c r="C825" s="29"/>
      <c r="D825" s="80"/>
      <c r="E825" s="80"/>
      <c r="F825" s="32"/>
      <c r="G825" s="29"/>
      <c r="H825" s="81"/>
      <c r="I825" s="81"/>
      <c r="J825" s="92"/>
      <c r="K825" s="29"/>
      <c r="L825" s="80"/>
      <c r="M825" s="80"/>
      <c r="N825" s="32"/>
    </row>
    <row r="826" spans="1:26">
      <c r="A826" s="67"/>
      <c r="B826" s="93" t="s">
        <v>275</v>
      </c>
      <c r="C826" s="44"/>
      <c r="D826" s="94" t="s">
        <v>224</v>
      </c>
      <c r="E826" s="83">
        <v>765608</v>
      </c>
      <c r="F826" s="63"/>
      <c r="G826" s="44"/>
      <c r="H826" s="94" t="s">
        <v>224</v>
      </c>
      <c r="I826" s="61" t="s">
        <v>452</v>
      </c>
      <c r="J826" s="94" t="s">
        <v>261</v>
      </c>
      <c r="K826" s="44"/>
      <c r="L826" s="94" t="s">
        <v>224</v>
      </c>
      <c r="M826" s="83">
        <v>762546</v>
      </c>
      <c r="N826" s="63"/>
    </row>
    <row r="827" spans="1:26" ht="15.75" thickBot="1">
      <c r="A827" s="67"/>
      <c r="B827" s="93"/>
      <c r="C827" s="44"/>
      <c r="D827" s="55"/>
      <c r="E827" s="95"/>
      <c r="F827" s="58"/>
      <c r="G827" s="44"/>
      <c r="H827" s="55"/>
      <c r="I827" s="57"/>
      <c r="J827" s="55"/>
      <c r="K827" s="44"/>
      <c r="L827" s="55"/>
      <c r="M827" s="95"/>
      <c r="N827" s="58"/>
    </row>
    <row r="828" spans="1:26" ht="15.75" thickTop="1">
      <c r="A828" s="67"/>
      <c r="B828" s="129"/>
      <c r="C828" s="129"/>
      <c r="D828" s="129"/>
      <c r="E828" s="129"/>
      <c r="F828" s="129"/>
      <c r="G828" s="129"/>
      <c r="H828" s="129"/>
      <c r="I828" s="129"/>
      <c r="J828" s="129"/>
      <c r="K828" s="129"/>
      <c r="L828" s="129"/>
      <c r="M828" s="129"/>
      <c r="N828" s="129"/>
      <c r="O828" s="129"/>
      <c r="P828" s="129"/>
      <c r="Q828" s="129"/>
      <c r="R828" s="129"/>
      <c r="S828" s="129"/>
      <c r="T828" s="129"/>
      <c r="U828" s="129"/>
      <c r="V828" s="129"/>
      <c r="W828" s="129"/>
      <c r="X828" s="129"/>
      <c r="Y828" s="129"/>
      <c r="Z828" s="129"/>
    </row>
    <row r="829" spans="1:26">
      <c r="A829" s="67"/>
      <c r="B829" s="28"/>
      <c r="C829" s="28"/>
      <c r="D829" s="28"/>
      <c r="E829" s="28"/>
      <c r="F829" s="28"/>
      <c r="G829" s="28"/>
      <c r="H829" s="28"/>
      <c r="I829" s="28"/>
      <c r="J829" s="28"/>
      <c r="K829" s="28"/>
      <c r="L829" s="28"/>
      <c r="M829" s="28"/>
      <c r="N829" s="28"/>
      <c r="O829" s="28"/>
      <c r="P829" s="28"/>
      <c r="Q829" s="28"/>
      <c r="R829" s="28"/>
      <c r="S829" s="28"/>
      <c r="T829" s="28"/>
      <c r="U829" s="28"/>
      <c r="V829" s="28"/>
      <c r="W829" s="28"/>
      <c r="X829" s="28"/>
      <c r="Y829" s="28"/>
      <c r="Z829" s="28"/>
    </row>
    <row r="830" spans="1:26">
      <c r="A830" s="67"/>
      <c r="B830" s="14"/>
      <c r="C830" s="14"/>
      <c r="D830" s="14"/>
      <c r="E830" s="14"/>
      <c r="F830" s="14"/>
      <c r="G830" s="14"/>
      <c r="H830" s="14"/>
      <c r="I830" s="14"/>
      <c r="J830" s="14"/>
      <c r="K830" s="14"/>
      <c r="L830" s="14"/>
      <c r="M830" s="14"/>
      <c r="N830" s="14"/>
      <c r="O830" s="14"/>
      <c r="P830" s="14"/>
      <c r="Q830" s="14"/>
      <c r="R830" s="14"/>
      <c r="S830" s="14"/>
      <c r="T830" s="14"/>
      <c r="U830" s="14"/>
      <c r="V830" s="14"/>
      <c r="W830" s="14"/>
      <c r="X830" s="14"/>
      <c r="Y830" s="14"/>
      <c r="Z830" s="14"/>
    </row>
    <row r="831" spans="1:26" ht="15.75" thickBot="1">
      <c r="A831" s="67"/>
      <c r="B831" s="16"/>
      <c r="C831" s="12"/>
      <c r="D831" s="31" t="s">
        <v>458</v>
      </c>
      <c r="E831" s="31"/>
      <c r="F831" s="31"/>
      <c r="G831" s="31"/>
      <c r="H831" s="31"/>
      <c r="I831" s="31"/>
      <c r="J831" s="31"/>
      <c r="K831" s="31"/>
      <c r="L831" s="31"/>
      <c r="M831" s="31"/>
      <c r="N831" s="31"/>
      <c r="O831" s="12"/>
      <c r="P831" s="31" t="s">
        <v>459</v>
      </c>
      <c r="Q831" s="31"/>
      <c r="R831" s="31"/>
      <c r="S831" s="31"/>
      <c r="T831" s="31"/>
      <c r="U831" s="31"/>
      <c r="V831" s="31"/>
      <c r="W831" s="31"/>
      <c r="X831" s="31"/>
      <c r="Y831" s="31"/>
      <c r="Z831" s="31"/>
    </row>
    <row r="832" spans="1:26" ht="24" thickBot="1">
      <c r="A832" s="67"/>
      <c r="B832" s="72" t="s">
        <v>363</v>
      </c>
      <c r="C832" s="12"/>
      <c r="D832" s="34" t="s">
        <v>255</v>
      </c>
      <c r="E832" s="34"/>
      <c r="F832" s="34"/>
      <c r="G832" s="12"/>
      <c r="H832" s="34" t="s">
        <v>256</v>
      </c>
      <c r="I832" s="34"/>
      <c r="J832" s="34"/>
      <c r="K832" s="12"/>
      <c r="L832" s="34" t="s">
        <v>222</v>
      </c>
      <c r="M832" s="34"/>
      <c r="N832" s="34"/>
      <c r="O832" s="12"/>
      <c r="P832" s="34" t="s">
        <v>255</v>
      </c>
      <c r="Q832" s="34"/>
      <c r="R832" s="34"/>
      <c r="S832" s="12"/>
      <c r="T832" s="34" t="s">
        <v>256</v>
      </c>
      <c r="U832" s="34"/>
      <c r="V832" s="34"/>
      <c r="W832" s="12"/>
      <c r="X832" s="34" t="s">
        <v>222</v>
      </c>
      <c r="Y832" s="34"/>
      <c r="Z832" s="34"/>
    </row>
    <row r="833" spans="1:26">
      <c r="A833" s="67"/>
      <c r="B833" s="53" t="s">
        <v>85</v>
      </c>
      <c r="C833" s="44"/>
      <c r="D833" s="94" t="s">
        <v>224</v>
      </c>
      <c r="E833" s="83">
        <v>181288</v>
      </c>
      <c r="F833" s="63"/>
      <c r="G833" s="44"/>
      <c r="H833" s="94" t="s">
        <v>224</v>
      </c>
      <c r="I833" s="61" t="s">
        <v>258</v>
      </c>
      <c r="J833" s="63"/>
      <c r="K833" s="44"/>
      <c r="L833" s="94" t="s">
        <v>224</v>
      </c>
      <c r="M833" s="83">
        <v>181288</v>
      </c>
      <c r="N833" s="63"/>
      <c r="O833" s="44"/>
      <c r="P833" s="94" t="s">
        <v>224</v>
      </c>
      <c r="Q833" s="83">
        <v>548675</v>
      </c>
      <c r="R833" s="63"/>
      <c r="S833" s="44"/>
      <c r="T833" s="94" t="s">
        <v>224</v>
      </c>
      <c r="U833" s="61" t="s">
        <v>258</v>
      </c>
      <c r="V833" s="63"/>
      <c r="W833" s="44"/>
      <c r="X833" s="94" t="s">
        <v>224</v>
      </c>
      <c r="Y833" s="83">
        <v>548675</v>
      </c>
      <c r="Z833" s="63"/>
    </row>
    <row r="834" spans="1:26">
      <c r="A834" s="67"/>
      <c r="B834" s="53"/>
      <c r="C834" s="44"/>
      <c r="D834" s="98"/>
      <c r="E834" s="84"/>
      <c r="F834" s="64"/>
      <c r="G834" s="44"/>
      <c r="H834" s="98"/>
      <c r="I834" s="62"/>
      <c r="J834" s="64"/>
      <c r="K834" s="44"/>
      <c r="L834" s="98"/>
      <c r="M834" s="84"/>
      <c r="N834" s="64"/>
      <c r="O834" s="44"/>
      <c r="P834" s="98"/>
      <c r="Q834" s="84"/>
      <c r="R834" s="64"/>
      <c r="S834" s="44"/>
      <c r="T834" s="98"/>
      <c r="U834" s="62"/>
      <c r="V834" s="64"/>
      <c r="W834" s="44"/>
      <c r="X834" s="98"/>
      <c r="Y834" s="84"/>
      <c r="Z834" s="64"/>
    </row>
    <row r="835" spans="1:26">
      <c r="A835" s="67"/>
      <c r="B835" s="46" t="s">
        <v>86</v>
      </c>
      <c r="C835" s="29"/>
      <c r="D835" s="39">
        <v>148984</v>
      </c>
      <c r="E835" s="39"/>
      <c r="F835" s="29"/>
      <c r="G835" s="29"/>
      <c r="H835" s="51" t="s">
        <v>460</v>
      </c>
      <c r="I835" s="51"/>
      <c r="J835" s="36" t="s">
        <v>261</v>
      </c>
      <c r="K835" s="29"/>
      <c r="L835" s="39">
        <v>147549</v>
      </c>
      <c r="M835" s="39"/>
      <c r="N835" s="29"/>
      <c r="O835" s="29"/>
      <c r="P835" s="39">
        <v>446202</v>
      </c>
      <c r="Q835" s="39"/>
      <c r="R835" s="29"/>
      <c r="S835" s="29"/>
      <c r="T835" s="51" t="s">
        <v>461</v>
      </c>
      <c r="U835" s="51"/>
      <c r="V835" s="36" t="s">
        <v>261</v>
      </c>
      <c r="W835" s="29"/>
      <c r="X835" s="39">
        <v>444088</v>
      </c>
      <c r="Y835" s="39"/>
      <c r="Z835" s="29"/>
    </row>
    <row r="836" spans="1:26" ht="15.75" thickBot="1">
      <c r="A836" s="67"/>
      <c r="B836" s="46"/>
      <c r="C836" s="29"/>
      <c r="D836" s="80"/>
      <c r="E836" s="80"/>
      <c r="F836" s="32"/>
      <c r="G836" s="29"/>
      <c r="H836" s="81"/>
      <c r="I836" s="81"/>
      <c r="J836" s="92"/>
      <c r="K836" s="29"/>
      <c r="L836" s="80"/>
      <c r="M836" s="80"/>
      <c r="N836" s="32"/>
      <c r="O836" s="29"/>
      <c r="P836" s="80"/>
      <c r="Q836" s="80"/>
      <c r="R836" s="32"/>
      <c r="S836" s="29"/>
      <c r="T836" s="81"/>
      <c r="U836" s="81"/>
      <c r="V836" s="92"/>
      <c r="W836" s="29"/>
      <c r="X836" s="80"/>
      <c r="Y836" s="80"/>
      <c r="Z836" s="32"/>
    </row>
    <row r="837" spans="1:26">
      <c r="A837" s="67"/>
      <c r="B837" s="47" t="s">
        <v>87</v>
      </c>
      <c r="C837" s="44"/>
      <c r="D837" s="83">
        <v>32304</v>
      </c>
      <c r="E837" s="83"/>
      <c r="F837" s="63"/>
      <c r="G837" s="44"/>
      <c r="H837" s="83">
        <v>1435</v>
      </c>
      <c r="I837" s="83"/>
      <c r="J837" s="63"/>
      <c r="K837" s="44"/>
      <c r="L837" s="83">
        <v>33739</v>
      </c>
      <c r="M837" s="83"/>
      <c r="N837" s="63"/>
      <c r="O837" s="44"/>
      <c r="P837" s="83">
        <v>102473</v>
      </c>
      <c r="Q837" s="83"/>
      <c r="R837" s="63"/>
      <c r="S837" s="44"/>
      <c r="T837" s="83">
        <v>2114</v>
      </c>
      <c r="U837" s="83"/>
      <c r="V837" s="63"/>
      <c r="W837" s="44"/>
      <c r="X837" s="83">
        <v>104587</v>
      </c>
      <c r="Y837" s="83"/>
      <c r="Z837" s="63"/>
    </row>
    <row r="838" spans="1:26">
      <c r="A838" s="67"/>
      <c r="B838" s="47"/>
      <c r="C838" s="44"/>
      <c r="D838" s="84"/>
      <c r="E838" s="84"/>
      <c r="F838" s="64"/>
      <c r="G838" s="44"/>
      <c r="H838" s="84"/>
      <c r="I838" s="84"/>
      <c r="J838" s="64"/>
      <c r="K838" s="44"/>
      <c r="L838" s="84"/>
      <c r="M838" s="84"/>
      <c r="N838" s="64"/>
      <c r="O838" s="44"/>
      <c r="P838" s="84"/>
      <c r="Q838" s="84"/>
      <c r="R838" s="64"/>
      <c r="S838" s="44"/>
      <c r="T838" s="84"/>
      <c r="U838" s="84"/>
      <c r="V838" s="64"/>
      <c r="W838" s="44"/>
      <c r="X838" s="84"/>
      <c r="Y838" s="84"/>
      <c r="Z838" s="64"/>
    </row>
    <row r="839" spans="1:26">
      <c r="A839" s="67"/>
      <c r="B839" s="99" t="s">
        <v>88</v>
      </c>
      <c r="C839" s="29"/>
      <c r="D839" s="39">
        <v>20351</v>
      </c>
      <c r="E839" s="39"/>
      <c r="F839" s="29"/>
      <c r="G839" s="29"/>
      <c r="H839" s="51" t="s">
        <v>258</v>
      </c>
      <c r="I839" s="51"/>
      <c r="J839" s="29"/>
      <c r="K839" s="29"/>
      <c r="L839" s="39">
        <v>20351</v>
      </c>
      <c r="M839" s="39"/>
      <c r="N839" s="29"/>
      <c r="O839" s="29"/>
      <c r="P839" s="39">
        <v>65175</v>
      </c>
      <c r="Q839" s="39"/>
      <c r="R839" s="29"/>
      <c r="S839" s="29"/>
      <c r="T839" s="51" t="s">
        <v>258</v>
      </c>
      <c r="U839" s="51"/>
      <c r="V839" s="29"/>
      <c r="W839" s="29"/>
      <c r="X839" s="39">
        <v>65175</v>
      </c>
      <c r="Y839" s="39"/>
      <c r="Z839" s="29"/>
    </row>
    <row r="840" spans="1:26" ht="15.75" thickBot="1">
      <c r="A840" s="67"/>
      <c r="B840" s="99"/>
      <c r="C840" s="29"/>
      <c r="D840" s="80"/>
      <c r="E840" s="80"/>
      <c r="F840" s="32"/>
      <c r="G840" s="29"/>
      <c r="H840" s="81"/>
      <c r="I840" s="81"/>
      <c r="J840" s="32"/>
      <c r="K840" s="29"/>
      <c r="L840" s="80"/>
      <c r="M840" s="80"/>
      <c r="N840" s="32"/>
      <c r="O840" s="29"/>
      <c r="P840" s="80"/>
      <c r="Q840" s="80"/>
      <c r="R840" s="32"/>
      <c r="S840" s="29"/>
      <c r="T840" s="81"/>
      <c r="U840" s="81"/>
      <c r="V840" s="32"/>
      <c r="W840" s="29"/>
      <c r="X840" s="80"/>
      <c r="Y840" s="80"/>
      <c r="Z840" s="32"/>
    </row>
    <row r="841" spans="1:26">
      <c r="A841" s="67"/>
      <c r="B841" s="60" t="s">
        <v>89</v>
      </c>
      <c r="C841" s="44"/>
      <c r="D841" s="83">
        <v>11953</v>
      </c>
      <c r="E841" s="83"/>
      <c r="F841" s="63"/>
      <c r="G841" s="44"/>
      <c r="H841" s="83">
        <v>1435</v>
      </c>
      <c r="I841" s="83"/>
      <c r="J841" s="63"/>
      <c r="K841" s="44"/>
      <c r="L841" s="83">
        <v>13388</v>
      </c>
      <c r="M841" s="83"/>
      <c r="N841" s="63"/>
      <c r="O841" s="44"/>
      <c r="P841" s="83">
        <v>37298</v>
      </c>
      <c r="Q841" s="83"/>
      <c r="R841" s="63"/>
      <c r="S841" s="44"/>
      <c r="T841" s="83">
        <v>2114</v>
      </c>
      <c r="U841" s="83"/>
      <c r="V841" s="63"/>
      <c r="W841" s="44"/>
      <c r="X841" s="83">
        <v>39412</v>
      </c>
      <c r="Y841" s="83"/>
      <c r="Z841" s="63"/>
    </row>
    <row r="842" spans="1:26">
      <c r="A842" s="67"/>
      <c r="B842" s="60"/>
      <c r="C842" s="44"/>
      <c r="D842" s="84"/>
      <c r="E842" s="84"/>
      <c r="F842" s="64"/>
      <c r="G842" s="44"/>
      <c r="H842" s="84"/>
      <c r="I842" s="84"/>
      <c r="J842" s="64"/>
      <c r="K842" s="44"/>
      <c r="L842" s="84"/>
      <c r="M842" s="84"/>
      <c r="N842" s="64"/>
      <c r="O842" s="44"/>
      <c r="P842" s="84"/>
      <c r="Q842" s="84"/>
      <c r="R842" s="64"/>
      <c r="S842" s="44"/>
      <c r="T842" s="84"/>
      <c r="U842" s="84"/>
      <c r="V842" s="64"/>
      <c r="W842" s="44"/>
      <c r="X842" s="84"/>
      <c r="Y842" s="84"/>
      <c r="Z842" s="64"/>
    </row>
    <row r="843" spans="1:26">
      <c r="A843" s="67"/>
      <c r="B843" s="35" t="s">
        <v>90</v>
      </c>
      <c r="C843" s="29"/>
      <c r="D843" s="51" t="s">
        <v>462</v>
      </c>
      <c r="E843" s="51"/>
      <c r="F843" s="36" t="s">
        <v>261</v>
      </c>
      <c r="G843" s="29"/>
      <c r="H843" s="51" t="s">
        <v>258</v>
      </c>
      <c r="I843" s="51"/>
      <c r="J843" s="29"/>
      <c r="K843" s="29"/>
      <c r="L843" s="51" t="s">
        <v>462</v>
      </c>
      <c r="M843" s="51"/>
      <c r="N843" s="36" t="s">
        <v>261</v>
      </c>
      <c r="O843" s="29"/>
      <c r="P843" s="51" t="s">
        <v>463</v>
      </c>
      <c r="Q843" s="51"/>
      <c r="R843" s="36" t="s">
        <v>261</v>
      </c>
      <c r="S843" s="29"/>
      <c r="T843" s="51" t="s">
        <v>258</v>
      </c>
      <c r="U843" s="51"/>
      <c r="V843" s="29"/>
      <c r="W843" s="29"/>
      <c r="X843" s="51" t="s">
        <v>463</v>
      </c>
      <c r="Y843" s="51"/>
      <c r="Z843" s="36" t="s">
        <v>261</v>
      </c>
    </row>
    <row r="844" spans="1:26">
      <c r="A844" s="67"/>
      <c r="B844" s="35"/>
      <c r="C844" s="29"/>
      <c r="D844" s="51"/>
      <c r="E844" s="51"/>
      <c r="F844" s="36"/>
      <c r="G844" s="29"/>
      <c r="H844" s="51"/>
      <c r="I844" s="51"/>
      <c r="J844" s="29"/>
      <c r="K844" s="29"/>
      <c r="L844" s="51"/>
      <c r="M844" s="51"/>
      <c r="N844" s="36"/>
      <c r="O844" s="29"/>
      <c r="P844" s="51"/>
      <c r="Q844" s="51"/>
      <c r="R844" s="36"/>
      <c r="S844" s="29"/>
      <c r="T844" s="51"/>
      <c r="U844" s="51"/>
      <c r="V844" s="29"/>
      <c r="W844" s="29"/>
      <c r="X844" s="51"/>
      <c r="Y844" s="51"/>
      <c r="Z844" s="36"/>
    </row>
    <row r="845" spans="1:26">
      <c r="A845" s="67"/>
      <c r="B845" s="60" t="s">
        <v>91</v>
      </c>
      <c r="C845" s="44"/>
      <c r="D845" s="48" t="s">
        <v>258</v>
      </c>
      <c r="E845" s="48"/>
      <c r="F845" s="44"/>
      <c r="G845" s="44"/>
      <c r="H845" s="48" t="s">
        <v>258</v>
      </c>
      <c r="I845" s="48"/>
      <c r="J845" s="44"/>
      <c r="K845" s="44"/>
      <c r="L845" s="48" t="s">
        <v>258</v>
      </c>
      <c r="M845" s="48"/>
      <c r="N845" s="44"/>
      <c r="O845" s="44"/>
      <c r="P845" s="48" t="s">
        <v>258</v>
      </c>
      <c r="Q845" s="48"/>
      <c r="R845" s="44"/>
      <c r="S845" s="44"/>
      <c r="T845" s="48" t="s">
        <v>258</v>
      </c>
      <c r="U845" s="48"/>
      <c r="V845" s="44"/>
      <c r="W845" s="44"/>
      <c r="X845" s="48" t="s">
        <v>258</v>
      </c>
      <c r="Y845" s="48"/>
      <c r="Z845" s="44"/>
    </row>
    <row r="846" spans="1:26" ht="15.75" thickBot="1">
      <c r="A846" s="67"/>
      <c r="B846" s="60"/>
      <c r="C846" s="44"/>
      <c r="D846" s="49"/>
      <c r="E846" s="49"/>
      <c r="F846" s="50"/>
      <c r="G846" s="44"/>
      <c r="H846" s="49"/>
      <c r="I846" s="49"/>
      <c r="J846" s="50"/>
      <c r="K846" s="44"/>
      <c r="L846" s="49"/>
      <c r="M846" s="49"/>
      <c r="N846" s="50"/>
      <c r="O846" s="44"/>
      <c r="P846" s="49"/>
      <c r="Q846" s="49"/>
      <c r="R846" s="50"/>
      <c r="S846" s="44"/>
      <c r="T846" s="49"/>
      <c r="U846" s="49"/>
      <c r="V846" s="50"/>
      <c r="W846" s="44"/>
      <c r="X846" s="49"/>
      <c r="Y846" s="49"/>
      <c r="Z846" s="50"/>
    </row>
    <row r="847" spans="1:26">
      <c r="A847" s="67"/>
      <c r="B847" s="35" t="s">
        <v>92</v>
      </c>
      <c r="C847" s="29"/>
      <c r="D847" s="40">
        <v>4550</v>
      </c>
      <c r="E847" s="40"/>
      <c r="F847" s="42"/>
      <c r="G847" s="29"/>
      <c r="H847" s="40">
        <v>1435</v>
      </c>
      <c r="I847" s="40"/>
      <c r="J847" s="42"/>
      <c r="K847" s="29"/>
      <c r="L847" s="40">
        <v>5985</v>
      </c>
      <c r="M847" s="40"/>
      <c r="N847" s="42"/>
      <c r="O847" s="29"/>
      <c r="P847" s="40">
        <v>14630</v>
      </c>
      <c r="Q847" s="40"/>
      <c r="R847" s="42"/>
      <c r="S847" s="29"/>
      <c r="T847" s="40">
        <v>2114</v>
      </c>
      <c r="U847" s="40"/>
      <c r="V847" s="42"/>
      <c r="W847" s="29"/>
      <c r="X847" s="40">
        <v>16744</v>
      </c>
      <c r="Y847" s="40"/>
      <c r="Z847" s="42"/>
    </row>
    <row r="848" spans="1:26">
      <c r="A848" s="67"/>
      <c r="B848" s="35"/>
      <c r="C848" s="29"/>
      <c r="D848" s="89"/>
      <c r="E848" s="89"/>
      <c r="F848" s="90"/>
      <c r="G848" s="29"/>
      <c r="H848" s="89"/>
      <c r="I848" s="89"/>
      <c r="J848" s="90"/>
      <c r="K848" s="29"/>
      <c r="L848" s="89"/>
      <c r="M848" s="89"/>
      <c r="N848" s="90"/>
      <c r="O848" s="29"/>
      <c r="P848" s="89"/>
      <c r="Q848" s="89"/>
      <c r="R848" s="90"/>
      <c r="S848" s="29"/>
      <c r="T848" s="89"/>
      <c r="U848" s="89"/>
      <c r="V848" s="90"/>
      <c r="W848" s="29"/>
      <c r="X848" s="89"/>
      <c r="Y848" s="89"/>
      <c r="Z848" s="90"/>
    </row>
    <row r="849" spans="1:26">
      <c r="A849" s="67"/>
      <c r="B849" s="60" t="s">
        <v>464</v>
      </c>
      <c r="C849" s="44"/>
      <c r="D849" s="48" t="s">
        <v>465</v>
      </c>
      <c r="E849" s="48"/>
      <c r="F849" s="53" t="s">
        <v>261</v>
      </c>
      <c r="G849" s="44"/>
      <c r="H849" s="48" t="s">
        <v>466</v>
      </c>
      <c r="I849" s="48"/>
      <c r="J849" s="53" t="s">
        <v>261</v>
      </c>
      <c r="K849" s="44"/>
      <c r="L849" s="48" t="s">
        <v>467</v>
      </c>
      <c r="M849" s="48"/>
      <c r="N849" s="53" t="s">
        <v>261</v>
      </c>
      <c r="O849" s="44"/>
      <c r="P849" s="48">
        <v>783</v>
      </c>
      <c r="Q849" s="48"/>
      <c r="R849" s="44"/>
      <c r="S849" s="44"/>
      <c r="T849" s="48" t="s">
        <v>468</v>
      </c>
      <c r="U849" s="48"/>
      <c r="V849" s="53" t="s">
        <v>261</v>
      </c>
      <c r="W849" s="44"/>
      <c r="X849" s="48">
        <v>122</v>
      </c>
      <c r="Y849" s="48"/>
      <c r="Z849" s="44"/>
    </row>
    <row r="850" spans="1:26" ht="15.75" thickBot="1">
      <c r="A850" s="67"/>
      <c r="B850" s="60"/>
      <c r="C850" s="44"/>
      <c r="D850" s="49"/>
      <c r="E850" s="49"/>
      <c r="F850" s="91"/>
      <c r="G850" s="44"/>
      <c r="H850" s="49"/>
      <c r="I850" s="49"/>
      <c r="J850" s="91"/>
      <c r="K850" s="44"/>
      <c r="L850" s="49"/>
      <c r="M850" s="49"/>
      <c r="N850" s="91"/>
      <c r="O850" s="44"/>
      <c r="P850" s="49"/>
      <c r="Q850" s="49"/>
      <c r="R850" s="50"/>
      <c r="S850" s="44"/>
      <c r="T850" s="49"/>
      <c r="U850" s="49"/>
      <c r="V850" s="91"/>
      <c r="W850" s="44"/>
      <c r="X850" s="49"/>
      <c r="Y850" s="49"/>
      <c r="Z850" s="50"/>
    </row>
    <row r="851" spans="1:26">
      <c r="A851" s="67"/>
      <c r="B851" s="35" t="s">
        <v>94</v>
      </c>
      <c r="C851" s="29"/>
      <c r="D851" s="37" t="s">
        <v>224</v>
      </c>
      <c r="E851" s="40">
        <v>4636</v>
      </c>
      <c r="F851" s="42"/>
      <c r="G851" s="29"/>
      <c r="H851" s="37" t="s">
        <v>224</v>
      </c>
      <c r="I851" s="40">
        <v>2349</v>
      </c>
      <c r="J851" s="42"/>
      <c r="K851" s="29"/>
      <c r="L851" s="37" t="s">
        <v>224</v>
      </c>
      <c r="M851" s="40">
        <v>6985</v>
      </c>
      <c r="N851" s="42"/>
      <c r="O851" s="29"/>
      <c r="P851" s="37" t="s">
        <v>224</v>
      </c>
      <c r="Q851" s="40">
        <v>13847</v>
      </c>
      <c r="R851" s="42"/>
      <c r="S851" s="29"/>
      <c r="T851" s="37" t="s">
        <v>224</v>
      </c>
      <c r="U851" s="40">
        <v>2775</v>
      </c>
      <c r="V851" s="42"/>
      <c r="W851" s="29"/>
      <c r="X851" s="37" t="s">
        <v>224</v>
      </c>
      <c r="Y851" s="40">
        <v>16622</v>
      </c>
      <c r="Z851" s="42"/>
    </row>
    <row r="852" spans="1:26" ht="15.75" thickBot="1">
      <c r="A852" s="67"/>
      <c r="B852" s="35"/>
      <c r="C852" s="29"/>
      <c r="D852" s="38"/>
      <c r="E852" s="41"/>
      <c r="F852" s="43"/>
      <c r="G852" s="29"/>
      <c r="H852" s="38"/>
      <c r="I852" s="41"/>
      <c r="J852" s="43"/>
      <c r="K852" s="29"/>
      <c r="L852" s="38"/>
      <c r="M852" s="41"/>
      <c r="N852" s="43"/>
      <c r="O852" s="29"/>
      <c r="P852" s="38"/>
      <c r="Q852" s="41"/>
      <c r="R852" s="43"/>
      <c r="S852" s="29"/>
      <c r="T852" s="38"/>
      <c r="U852" s="41"/>
      <c r="V852" s="43"/>
      <c r="W852" s="29"/>
      <c r="X852" s="38"/>
      <c r="Y852" s="41"/>
      <c r="Z852" s="43"/>
    </row>
    <row r="853" spans="1:26" ht="15.75" thickTop="1">
      <c r="A853" s="67"/>
      <c r="B853" s="20" t="s">
        <v>469</v>
      </c>
      <c r="C853" s="21"/>
      <c r="D853" s="45"/>
      <c r="E853" s="45"/>
      <c r="F853" s="45"/>
      <c r="G853" s="21"/>
      <c r="H853" s="45"/>
      <c r="I853" s="45"/>
      <c r="J853" s="45"/>
      <c r="K853" s="21"/>
      <c r="L853" s="45"/>
      <c r="M853" s="45"/>
      <c r="N853" s="45"/>
      <c r="O853" s="21"/>
      <c r="P853" s="45"/>
      <c r="Q853" s="45"/>
      <c r="R853" s="45"/>
      <c r="S853" s="21"/>
      <c r="T853" s="45"/>
      <c r="U853" s="45"/>
      <c r="V853" s="45"/>
      <c r="W853" s="21"/>
      <c r="X853" s="45"/>
      <c r="Y853" s="45"/>
      <c r="Z853" s="45"/>
    </row>
    <row r="854" spans="1:26">
      <c r="A854" s="67"/>
      <c r="B854" s="46" t="s">
        <v>283</v>
      </c>
      <c r="C854" s="29"/>
      <c r="D854" s="36" t="s">
        <v>224</v>
      </c>
      <c r="E854" s="51">
        <v>0.43</v>
      </c>
      <c r="F854" s="29"/>
      <c r="G854" s="29"/>
      <c r="H854" s="36" t="s">
        <v>224</v>
      </c>
      <c r="I854" s="51">
        <v>0.22</v>
      </c>
      <c r="J854" s="29"/>
      <c r="K854" s="29"/>
      <c r="L854" s="36" t="s">
        <v>224</v>
      </c>
      <c r="M854" s="51">
        <v>0.65</v>
      </c>
      <c r="N854" s="29"/>
      <c r="O854" s="29"/>
      <c r="P854" s="36" t="s">
        <v>224</v>
      </c>
      <c r="Q854" s="51">
        <v>1.3</v>
      </c>
      <c r="R854" s="29"/>
      <c r="S854" s="29"/>
      <c r="T854" s="36" t="s">
        <v>224</v>
      </c>
      <c r="U854" s="51">
        <v>0.26</v>
      </c>
      <c r="V854" s="29"/>
      <c r="W854" s="29"/>
      <c r="X854" s="36" t="s">
        <v>224</v>
      </c>
      <c r="Y854" s="51">
        <v>1.56</v>
      </c>
      <c r="Z854" s="29"/>
    </row>
    <row r="855" spans="1:26">
      <c r="A855" s="67"/>
      <c r="B855" s="46"/>
      <c r="C855" s="29"/>
      <c r="D855" s="36"/>
      <c r="E855" s="51"/>
      <c r="F855" s="29"/>
      <c r="G855" s="29"/>
      <c r="H855" s="36"/>
      <c r="I855" s="51"/>
      <c r="J855" s="29"/>
      <c r="K855" s="29"/>
      <c r="L855" s="36"/>
      <c r="M855" s="51"/>
      <c r="N855" s="29"/>
      <c r="O855" s="29"/>
      <c r="P855" s="36"/>
      <c r="Q855" s="51"/>
      <c r="R855" s="29"/>
      <c r="S855" s="29"/>
      <c r="T855" s="36"/>
      <c r="U855" s="51"/>
      <c r="V855" s="29"/>
      <c r="W855" s="29"/>
      <c r="X855" s="36"/>
      <c r="Y855" s="51"/>
      <c r="Z855" s="29"/>
    </row>
    <row r="856" spans="1:26">
      <c r="A856" s="67"/>
      <c r="B856" s="47" t="s">
        <v>284</v>
      </c>
      <c r="C856" s="44"/>
      <c r="D856" s="53" t="s">
        <v>224</v>
      </c>
      <c r="E856" s="48">
        <v>0.42</v>
      </c>
      <c r="F856" s="44"/>
      <c r="G856" s="44"/>
      <c r="H856" s="53" t="s">
        <v>224</v>
      </c>
      <c r="I856" s="48">
        <v>0.22</v>
      </c>
      <c r="J856" s="44"/>
      <c r="K856" s="44"/>
      <c r="L856" s="53" t="s">
        <v>224</v>
      </c>
      <c r="M856" s="48">
        <v>0.64</v>
      </c>
      <c r="N856" s="44"/>
      <c r="O856" s="44"/>
      <c r="P856" s="53" t="s">
        <v>224</v>
      </c>
      <c r="Q856" s="48">
        <v>1.28</v>
      </c>
      <c r="R856" s="44"/>
      <c r="S856" s="44"/>
      <c r="T856" s="53" t="s">
        <v>224</v>
      </c>
      <c r="U856" s="48">
        <v>0.26</v>
      </c>
      <c r="V856" s="44"/>
      <c r="W856" s="44"/>
      <c r="X856" s="53" t="s">
        <v>224</v>
      </c>
      <c r="Y856" s="48">
        <v>1.54</v>
      </c>
      <c r="Z856" s="44"/>
    </row>
    <row r="857" spans="1:26">
      <c r="A857" s="67"/>
      <c r="B857" s="47"/>
      <c r="C857" s="44"/>
      <c r="D857" s="53"/>
      <c r="E857" s="48"/>
      <c r="F857" s="44"/>
      <c r="G857" s="44"/>
      <c r="H857" s="53"/>
      <c r="I857" s="48"/>
      <c r="J857" s="44"/>
      <c r="K857" s="44"/>
      <c r="L857" s="53"/>
      <c r="M857" s="48"/>
      <c r="N857" s="44"/>
      <c r="O857" s="44"/>
      <c r="P857" s="53"/>
      <c r="Q857" s="48"/>
      <c r="R857" s="44"/>
      <c r="S857" s="44"/>
      <c r="T857" s="53"/>
      <c r="U857" s="48"/>
      <c r="V857" s="44"/>
      <c r="W857" s="44"/>
      <c r="X857" s="53"/>
      <c r="Y857" s="48"/>
      <c r="Z857" s="44"/>
    </row>
    <row r="858" spans="1:26" ht="25.5">
      <c r="A858" s="67"/>
      <c r="B858" s="19" t="s">
        <v>470</v>
      </c>
      <c r="C858" s="12"/>
      <c r="D858" s="29"/>
      <c r="E858" s="29"/>
      <c r="F858" s="29"/>
      <c r="G858" s="12"/>
      <c r="H858" s="29"/>
      <c r="I858" s="29"/>
      <c r="J858" s="29"/>
      <c r="K858" s="12"/>
      <c r="L858" s="29"/>
      <c r="M858" s="29"/>
      <c r="N858" s="29"/>
      <c r="O858" s="12"/>
      <c r="P858" s="29"/>
      <c r="Q858" s="29"/>
      <c r="R858" s="29"/>
      <c r="S858" s="12"/>
      <c r="T858" s="29"/>
      <c r="U858" s="29"/>
      <c r="V858" s="29"/>
      <c r="W858" s="12"/>
      <c r="X858" s="29"/>
      <c r="Y858" s="29"/>
      <c r="Z858" s="29"/>
    </row>
    <row r="859" spans="1:26">
      <c r="A859" s="67"/>
      <c r="B859" s="47" t="s">
        <v>230</v>
      </c>
      <c r="C859" s="44"/>
      <c r="D859" s="79">
        <v>10722</v>
      </c>
      <c r="E859" s="79"/>
      <c r="F859" s="44"/>
      <c r="G859" s="44"/>
      <c r="H859" s="48" t="s">
        <v>258</v>
      </c>
      <c r="I859" s="48"/>
      <c r="J859" s="44"/>
      <c r="K859" s="44"/>
      <c r="L859" s="79">
        <v>10722</v>
      </c>
      <c r="M859" s="79"/>
      <c r="N859" s="44"/>
      <c r="O859" s="44"/>
      <c r="P859" s="79">
        <v>10657</v>
      </c>
      <c r="Q859" s="79"/>
      <c r="R859" s="44"/>
      <c r="S859" s="44"/>
      <c r="T859" s="48" t="s">
        <v>258</v>
      </c>
      <c r="U859" s="48"/>
      <c r="V859" s="44"/>
      <c r="W859" s="44"/>
      <c r="X859" s="79">
        <v>10657</v>
      </c>
      <c r="Y859" s="79"/>
      <c r="Z859" s="44"/>
    </row>
    <row r="860" spans="1:26">
      <c r="A860" s="67"/>
      <c r="B860" s="47"/>
      <c r="C860" s="44"/>
      <c r="D860" s="79"/>
      <c r="E860" s="79"/>
      <c r="F860" s="44"/>
      <c r="G860" s="44"/>
      <c r="H860" s="48"/>
      <c r="I860" s="48"/>
      <c r="J860" s="44"/>
      <c r="K860" s="44"/>
      <c r="L860" s="79"/>
      <c r="M860" s="79"/>
      <c r="N860" s="44"/>
      <c r="O860" s="44"/>
      <c r="P860" s="79"/>
      <c r="Q860" s="79"/>
      <c r="R860" s="44"/>
      <c r="S860" s="44"/>
      <c r="T860" s="48"/>
      <c r="U860" s="48"/>
      <c r="V860" s="44"/>
      <c r="W860" s="44"/>
      <c r="X860" s="79"/>
      <c r="Y860" s="79"/>
      <c r="Z860" s="44"/>
    </row>
    <row r="861" spans="1:26">
      <c r="A861" s="67"/>
      <c r="B861" s="46" t="s">
        <v>231</v>
      </c>
      <c r="C861" s="29"/>
      <c r="D861" s="39">
        <v>10917</v>
      </c>
      <c r="E861" s="39"/>
      <c r="F861" s="29"/>
      <c r="G861" s="29"/>
      <c r="H861" s="51" t="s">
        <v>258</v>
      </c>
      <c r="I861" s="51"/>
      <c r="J861" s="29"/>
      <c r="K861" s="29"/>
      <c r="L861" s="39">
        <v>10917</v>
      </c>
      <c r="M861" s="39"/>
      <c r="N861" s="29"/>
      <c r="O861" s="29"/>
      <c r="P861" s="39">
        <v>10785</v>
      </c>
      <c r="Q861" s="39"/>
      <c r="R861" s="29"/>
      <c r="S861" s="29"/>
      <c r="T861" s="51" t="s">
        <v>258</v>
      </c>
      <c r="U861" s="51"/>
      <c r="V861" s="29"/>
      <c r="W861" s="29"/>
      <c r="X861" s="39">
        <v>10785</v>
      </c>
      <c r="Y861" s="39"/>
      <c r="Z861" s="29"/>
    </row>
    <row r="862" spans="1:26">
      <c r="A862" s="67"/>
      <c r="B862" s="46"/>
      <c r="C862" s="29"/>
      <c r="D862" s="39"/>
      <c r="E862" s="39"/>
      <c r="F862" s="29"/>
      <c r="G862" s="29"/>
      <c r="H862" s="51"/>
      <c r="I862" s="51"/>
      <c r="J862" s="29"/>
      <c r="K862" s="29"/>
      <c r="L862" s="39"/>
      <c r="M862" s="39"/>
      <c r="N862" s="29"/>
      <c r="O862" s="29"/>
      <c r="P862" s="39"/>
      <c r="Q862" s="39"/>
      <c r="R862" s="29"/>
      <c r="S862" s="29"/>
      <c r="T862" s="51"/>
      <c r="U862" s="51"/>
      <c r="V862" s="29"/>
      <c r="W862" s="29"/>
      <c r="X862" s="39"/>
      <c r="Y862" s="39"/>
      <c r="Z862" s="29"/>
    </row>
    <row r="863" spans="1:26">
      <c r="A863" s="67"/>
      <c r="B863" s="129"/>
      <c r="C863" s="129"/>
      <c r="D863" s="129"/>
      <c r="E863" s="129"/>
      <c r="F863" s="129"/>
      <c r="G863" s="129"/>
      <c r="H863" s="129"/>
      <c r="I863" s="129"/>
      <c r="J863" s="129"/>
      <c r="K863" s="129"/>
      <c r="L863" s="129"/>
      <c r="M863" s="129"/>
      <c r="N863" s="129"/>
      <c r="O863" s="129"/>
      <c r="P863" s="129"/>
      <c r="Q863" s="129"/>
      <c r="R863" s="129"/>
      <c r="S863" s="129"/>
      <c r="T863" s="129"/>
      <c r="U863" s="129"/>
      <c r="V863" s="129"/>
      <c r="W863" s="129"/>
      <c r="X863" s="129"/>
      <c r="Y863" s="129"/>
      <c r="Z863" s="129"/>
    </row>
    <row r="864" spans="1:26">
      <c r="A864" s="67"/>
      <c r="B864" s="28"/>
      <c r="C864" s="28"/>
      <c r="D864" s="28"/>
      <c r="E864" s="28"/>
      <c r="F864" s="28"/>
      <c r="G864" s="28"/>
      <c r="H864" s="28"/>
      <c r="I864" s="28"/>
      <c r="J864" s="28"/>
      <c r="K864" s="28"/>
      <c r="L864" s="28"/>
      <c r="M864" s="28"/>
      <c r="N864" s="28"/>
      <c r="O864" s="28"/>
      <c r="P864" s="28"/>
      <c r="Q864" s="28"/>
      <c r="R864" s="28"/>
      <c r="S864" s="28"/>
      <c r="T864" s="28"/>
      <c r="U864" s="28"/>
      <c r="V864" s="28"/>
      <c r="W864" s="28"/>
      <c r="X864" s="28"/>
      <c r="Y864" s="28"/>
      <c r="Z864" s="28"/>
    </row>
    <row r="865" spans="1:26">
      <c r="A865" s="67"/>
      <c r="B865" s="14"/>
      <c r="C865" s="14"/>
      <c r="D865" s="14"/>
      <c r="E865" s="14"/>
      <c r="F865" s="14"/>
      <c r="G865" s="14"/>
      <c r="H865" s="14"/>
      <c r="I865" s="14"/>
      <c r="J865" s="14"/>
      <c r="K865" s="14"/>
      <c r="L865" s="14"/>
      <c r="M865" s="14"/>
      <c r="N865" s="14"/>
      <c r="O865" s="14"/>
      <c r="P865" s="14"/>
      <c r="Q865" s="14"/>
      <c r="R865" s="14"/>
      <c r="S865" s="14"/>
      <c r="T865" s="14"/>
      <c r="U865" s="14"/>
      <c r="V865" s="14"/>
      <c r="W865" s="14"/>
      <c r="X865" s="14"/>
      <c r="Y865" s="14"/>
      <c r="Z865" s="14"/>
    </row>
    <row r="866" spans="1:26" ht="15.75" thickBot="1">
      <c r="A866" s="67"/>
      <c r="B866" s="16"/>
      <c r="C866" s="12"/>
      <c r="D866" s="31" t="s">
        <v>471</v>
      </c>
      <c r="E866" s="31"/>
      <c r="F866" s="31"/>
      <c r="G866" s="31"/>
      <c r="H866" s="31"/>
      <c r="I866" s="31"/>
      <c r="J866" s="31"/>
      <c r="K866" s="31"/>
      <c r="L866" s="31"/>
      <c r="M866" s="31"/>
      <c r="N866" s="31"/>
      <c r="O866" s="12"/>
      <c r="P866" s="31" t="s">
        <v>472</v>
      </c>
      <c r="Q866" s="31"/>
      <c r="R866" s="31"/>
      <c r="S866" s="31"/>
      <c r="T866" s="31"/>
      <c r="U866" s="31"/>
      <c r="V866" s="31"/>
      <c r="W866" s="31"/>
      <c r="X866" s="31"/>
      <c r="Y866" s="31"/>
      <c r="Z866" s="31"/>
    </row>
    <row r="867" spans="1:26" ht="24" thickBot="1">
      <c r="A867" s="67"/>
      <c r="B867" s="72" t="s">
        <v>363</v>
      </c>
      <c r="C867" s="12"/>
      <c r="D867" s="34" t="s">
        <v>255</v>
      </c>
      <c r="E867" s="34"/>
      <c r="F867" s="34"/>
      <c r="G867" s="12"/>
      <c r="H867" s="34" t="s">
        <v>256</v>
      </c>
      <c r="I867" s="34"/>
      <c r="J867" s="34"/>
      <c r="K867" s="12"/>
      <c r="L867" s="34" t="s">
        <v>222</v>
      </c>
      <c r="M867" s="34"/>
      <c r="N867" s="34"/>
      <c r="O867" s="12"/>
      <c r="P867" s="34" t="s">
        <v>255</v>
      </c>
      <c r="Q867" s="34"/>
      <c r="R867" s="34"/>
      <c r="S867" s="12"/>
      <c r="T867" s="34" t="s">
        <v>256</v>
      </c>
      <c r="U867" s="34"/>
      <c r="V867" s="34"/>
      <c r="W867" s="12"/>
      <c r="X867" s="34" t="s">
        <v>222</v>
      </c>
      <c r="Y867" s="34"/>
      <c r="Z867" s="34"/>
    </row>
    <row r="868" spans="1:26">
      <c r="A868" s="67"/>
      <c r="B868" s="53" t="s">
        <v>85</v>
      </c>
      <c r="C868" s="44"/>
      <c r="D868" s="94" t="s">
        <v>224</v>
      </c>
      <c r="E868" s="83">
        <v>191472</v>
      </c>
      <c r="F868" s="63"/>
      <c r="G868" s="44"/>
      <c r="H868" s="94" t="s">
        <v>224</v>
      </c>
      <c r="I868" s="61" t="s">
        <v>258</v>
      </c>
      <c r="J868" s="63"/>
      <c r="K868" s="44"/>
      <c r="L868" s="94" t="s">
        <v>224</v>
      </c>
      <c r="M868" s="83">
        <v>191472</v>
      </c>
      <c r="N868" s="63"/>
      <c r="O868" s="44"/>
      <c r="P868" s="94" t="s">
        <v>224</v>
      </c>
      <c r="Q868" s="83">
        <v>367387</v>
      </c>
      <c r="R868" s="63"/>
      <c r="S868" s="44"/>
      <c r="T868" s="94" t="s">
        <v>224</v>
      </c>
      <c r="U868" s="61" t="s">
        <v>258</v>
      </c>
      <c r="V868" s="63"/>
      <c r="W868" s="44"/>
      <c r="X868" s="94" t="s">
        <v>224</v>
      </c>
      <c r="Y868" s="83">
        <v>367387</v>
      </c>
      <c r="Z868" s="63"/>
    </row>
    <row r="869" spans="1:26">
      <c r="A869" s="67"/>
      <c r="B869" s="53"/>
      <c r="C869" s="44"/>
      <c r="D869" s="98"/>
      <c r="E869" s="84"/>
      <c r="F869" s="64"/>
      <c r="G869" s="44"/>
      <c r="H869" s="98"/>
      <c r="I869" s="62"/>
      <c r="J869" s="64"/>
      <c r="K869" s="44"/>
      <c r="L869" s="98"/>
      <c r="M869" s="84"/>
      <c r="N869" s="64"/>
      <c r="O869" s="44"/>
      <c r="P869" s="98"/>
      <c r="Q869" s="84"/>
      <c r="R869" s="64"/>
      <c r="S869" s="44"/>
      <c r="T869" s="98"/>
      <c r="U869" s="62"/>
      <c r="V869" s="64"/>
      <c r="W869" s="44"/>
      <c r="X869" s="98"/>
      <c r="Y869" s="84"/>
      <c r="Z869" s="64"/>
    </row>
    <row r="870" spans="1:26">
      <c r="A870" s="67"/>
      <c r="B870" s="46" t="s">
        <v>86</v>
      </c>
      <c r="C870" s="29"/>
      <c r="D870" s="39">
        <v>154156</v>
      </c>
      <c r="E870" s="39"/>
      <c r="F870" s="29"/>
      <c r="G870" s="29"/>
      <c r="H870" s="51" t="s">
        <v>473</v>
      </c>
      <c r="I870" s="51"/>
      <c r="J870" s="36" t="s">
        <v>261</v>
      </c>
      <c r="K870" s="29"/>
      <c r="L870" s="39">
        <v>153898</v>
      </c>
      <c r="M870" s="39"/>
      <c r="N870" s="29"/>
      <c r="O870" s="29"/>
      <c r="P870" s="39">
        <v>297218</v>
      </c>
      <c r="Q870" s="39"/>
      <c r="R870" s="29"/>
      <c r="S870" s="29"/>
      <c r="T870" s="51" t="s">
        <v>474</v>
      </c>
      <c r="U870" s="51"/>
      <c r="V870" s="36" t="s">
        <v>261</v>
      </c>
      <c r="W870" s="29"/>
      <c r="X870" s="39">
        <v>296539</v>
      </c>
      <c r="Y870" s="39"/>
      <c r="Z870" s="29"/>
    </row>
    <row r="871" spans="1:26" ht="15.75" thickBot="1">
      <c r="A871" s="67"/>
      <c r="B871" s="46"/>
      <c r="C871" s="29"/>
      <c r="D871" s="80"/>
      <c r="E871" s="80"/>
      <c r="F871" s="32"/>
      <c r="G871" s="29"/>
      <c r="H871" s="81"/>
      <c r="I871" s="81"/>
      <c r="J871" s="92"/>
      <c r="K871" s="29"/>
      <c r="L871" s="80"/>
      <c r="M871" s="80"/>
      <c r="N871" s="32"/>
      <c r="O871" s="29"/>
      <c r="P871" s="80"/>
      <c r="Q871" s="80"/>
      <c r="R871" s="32"/>
      <c r="S871" s="29"/>
      <c r="T871" s="81"/>
      <c r="U871" s="81"/>
      <c r="V871" s="92"/>
      <c r="W871" s="29"/>
      <c r="X871" s="80"/>
      <c r="Y871" s="80"/>
      <c r="Z871" s="32"/>
    </row>
    <row r="872" spans="1:26">
      <c r="A872" s="67"/>
      <c r="B872" s="47" t="s">
        <v>87</v>
      </c>
      <c r="C872" s="44"/>
      <c r="D872" s="83">
        <v>37316</v>
      </c>
      <c r="E872" s="83"/>
      <c r="F872" s="63"/>
      <c r="G872" s="44"/>
      <c r="H872" s="61">
        <v>258</v>
      </c>
      <c r="I872" s="61"/>
      <c r="J872" s="63"/>
      <c r="K872" s="44"/>
      <c r="L872" s="83">
        <v>37574</v>
      </c>
      <c r="M872" s="83"/>
      <c r="N872" s="63"/>
      <c r="O872" s="44"/>
      <c r="P872" s="83">
        <v>70169</v>
      </c>
      <c r="Q872" s="83"/>
      <c r="R872" s="63"/>
      <c r="S872" s="44"/>
      <c r="T872" s="61">
        <v>679</v>
      </c>
      <c r="U872" s="61"/>
      <c r="V872" s="63"/>
      <c r="W872" s="44"/>
      <c r="X872" s="83">
        <v>70848</v>
      </c>
      <c r="Y872" s="83"/>
      <c r="Z872" s="63"/>
    </row>
    <row r="873" spans="1:26">
      <c r="A873" s="67"/>
      <c r="B873" s="47"/>
      <c r="C873" s="44"/>
      <c r="D873" s="84"/>
      <c r="E873" s="84"/>
      <c r="F873" s="64"/>
      <c r="G873" s="44"/>
      <c r="H873" s="62"/>
      <c r="I873" s="62"/>
      <c r="J873" s="64"/>
      <c r="K873" s="44"/>
      <c r="L873" s="84"/>
      <c r="M873" s="84"/>
      <c r="N873" s="64"/>
      <c r="O873" s="44"/>
      <c r="P873" s="84"/>
      <c r="Q873" s="84"/>
      <c r="R873" s="64"/>
      <c r="S873" s="44"/>
      <c r="T873" s="62"/>
      <c r="U873" s="62"/>
      <c r="V873" s="64"/>
      <c r="W873" s="44"/>
      <c r="X873" s="84"/>
      <c r="Y873" s="84"/>
      <c r="Z873" s="64"/>
    </row>
    <row r="874" spans="1:26">
      <c r="A874" s="67"/>
      <c r="B874" s="99" t="s">
        <v>88</v>
      </c>
      <c r="C874" s="29"/>
      <c r="D874" s="39">
        <v>22273</v>
      </c>
      <c r="E874" s="39"/>
      <c r="F874" s="29"/>
      <c r="G874" s="29"/>
      <c r="H874" s="51" t="s">
        <v>258</v>
      </c>
      <c r="I874" s="51"/>
      <c r="J874" s="29"/>
      <c r="K874" s="29"/>
      <c r="L874" s="39">
        <v>22273</v>
      </c>
      <c r="M874" s="39"/>
      <c r="N874" s="29"/>
      <c r="O874" s="29"/>
      <c r="P874" s="39">
        <v>44824</v>
      </c>
      <c r="Q874" s="39"/>
      <c r="R874" s="29"/>
      <c r="S874" s="29"/>
      <c r="T874" s="51" t="s">
        <v>258</v>
      </c>
      <c r="U874" s="51"/>
      <c r="V874" s="29"/>
      <c r="W874" s="29"/>
      <c r="X874" s="39">
        <v>44824</v>
      </c>
      <c r="Y874" s="39"/>
      <c r="Z874" s="29"/>
    </row>
    <row r="875" spans="1:26" ht="15.75" thickBot="1">
      <c r="A875" s="67"/>
      <c r="B875" s="99"/>
      <c r="C875" s="29"/>
      <c r="D875" s="80"/>
      <c r="E875" s="80"/>
      <c r="F875" s="32"/>
      <c r="G875" s="29"/>
      <c r="H875" s="81"/>
      <c r="I875" s="81"/>
      <c r="J875" s="32"/>
      <c r="K875" s="29"/>
      <c r="L875" s="80"/>
      <c r="M875" s="80"/>
      <c r="N875" s="32"/>
      <c r="O875" s="29"/>
      <c r="P875" s="80"/>
      <c r="Q875" s="80"/>
      <c r="R875" s="32"/>
      <c r="S875" s="29"/>
      <c r="T875" s="81"/>
      <c r="U875" s="81"/>
      <c r="V875" s="32"/>
      <c r="W875" s="29"/>
      <c r="X875" s="80"/>
      <c r="Y875" s="80"/>
      <c r="Z875" s="32"/>
    </row>
    <row r="876" spans="1:26">
      <c r="A876" s="67"/>
      <c r="B876" s="60" t="s">
        <v>89</v>
      </c>
      <c r="C876" s="44"/>
      <c r="D876" s="83">
        <v>15043</v>
      </c>
      <c r="E876" s="83"/>
      <c r="F876" s="63"/>
      <c r="G876" s="44"/>
      <c r="H876" s="61">
        <v>258</v>
      </c>
      <c r="I876" s="61"/>
      <c r="J876" s="63"/>
      <c r="K876" s="44"/>
      <c r="L876" s="83">
        <v>15301</v>
      </c>
      <c r="M876" s="83"/>
      <c r="N876" s="63"/>
      <c r="O876" s="44"/>
      <c r="P876" s="83">
        <v>25345</v>
      </c>
      <c r="Q876" s="83"/>
      <c r="R876" s="63"/>
      <c r="S876" s="44"/>
      <c r="T876" s="61">
        <v>679</v>
      </c>
      <c r="U876" s="61"/>
      <c r="V876" s="63"/>
      <c r="W876" s="44"/>
      <c r="X876" s="83">
        <v>26024</v>
      </c>
      <c r="Y876" s="83"/>
      <c r="Z876" s="63"/>
    </row>
    <row r="877" spans="1:26">
      <c r="A877" s="67"/>
      <c r="B877" s="60"/>
      <c r="C877" s="44"/>
      <c r="D877" s="84"/>
      <c r="E877" s="84"/>
      <c r="F877" s="64"/>
      <c r="G877" s="44"/>
      <c r="H877" s="62"/>
      <c r="I877" s="62"/>
      <c r="J877" s="64"/>
      <c r="K877" s="44"/>
      <c r="L877" s="84"/>
      <c r="M877" s="84"/>
      <c r="N877" s="64"/>
      <c r="O877" s="44"/>
      <c r="P877" s="84"/>
      <c r="Q877" s="84"/>
      <c r="R877" s="64"/>
      <c r="S877" s="44"/>
      <c r="T877" s="62"/>
      <c r="U877" s="62"/>
      <c r="V877" s="64"/>
      <c r="W877" s="44"/>
      <c r="X877" s="84"/>
      <c r="Y877" s="84"/>
      <c r="Z877" s="64"/>
    </row>
    <row r="878" spans="1:26">
      <c r="A878" s="67"/>
      <c r="B878" s="35" t="s">
        <v>90</v>
      </c>
      <c r="C878" s="29"/>
      <c r="D878" s="51" t="s">
        <v>475</v>
      </c>
      <c r="E878" s="51"/>
      <c r="F878" s="36" t="s">
        <v>261</v>
      </c>
      <c r="G878" s="29"/>
      <c r="H878" s="51" t="s">
        <v>258</v>
      </c>
      <c r="I878" s="51"/>
      <c r="J878" s="29"/>
      <c r="K878" s="29"/>
      <c r="L878" s="51" t="s">
        <v>475</v>
      </c>
      <c r="M878" s="51"/>
      <c r="N878" s="36" t="s">
        <v>261</v>
      </c>
      <c r="O878" s="29"/>
      <c r="P878" s="51" t="s">
        <v>476</v>
      </c>
      <c r="Q878" s="51"/>
      <c r="R878" s="36" t="s">
        <v>261</v>
      </c>
      <c r="S878" s="29"/>
      <c r="T878" s="51" t="s">
        <v>258</v>
      </c>
      <c r="U878" s="51"/>
      <c r="V878" s="29"/>
      <c r="W878" s="29"/>
      <c r="X878" s="51" t="s">
        <v>476</v>
      </c>
      <c r="Y878" s="51"/>
      <c r="Z878" s="36" t="s">
        <v>261</v>
      </c>
    </row>
    <row r="879" spans="1:26" ht="15.75" thickBot="1">
      <c r="A879" s="67"/>
      <c r="B879" s="35"/>
      <c r="C879" s="29"/>
      <c r="D879" s="81"/>
      <c r="E879" s="81"/>
      <c r="F879" s="92"/>
      <c r="G879" s="29"/>
      <c r="H879" s="81"/>
      <c r="I879" s="81"/>
      <c r="J879" s="32"/>
      <c r="K879" s="29"/>
      <c r="L879" s="81"/>
      <c r="M879" s="81"/>
      <c r="N879" s="92"/>
      <c r="O879" s="29"/>
      <c r="P879" s="81"/>
      <c r="Q879" s="81"/>
      <c r="R879" s="92"/>
      <c r="S879" s="29"/>
      <c r="T879" s="81"/>
      <c r="U879" s="81"/>
      <c r="V879" s="32"/>
      <c r="W879" s="29"/>
      <c r="X879" s="81"/>
      <c r="Y879" s="81"/>
      <c r="Z879" s="92"/>
    </row>
    <row r="880" spans="1:26">
      <c r="A880" s="67"/>
      <c r="B880" s="60" t="s">
        <v>92</v>
      </c>
      <c r="C880" s="44"/>
      <c r="D880" s="83">
        <v>7601</v>
      </c>
      <c r="E880" s="83"/>
      <c r="F880" s="63"/>
      <c r="G880" s="44"/>
      <c r="H880" s="61">
        <v>258</v>
      </c>
      <c r="I880" s="61"/>
      <c r="J880" s="63"/>
      <c r="K880" s="44"/>
      <c r="L880" s="83">
        <v>7859</v>
      </c>
      <c r="M880" s="83"/>
      <c r="N880" s="63"/>
      <c r="O880" s="44"/>
      <c r="P880" s="83">
        <v>10080</v>
      </c>
      <c r="Q880" s="83"/>
      <c r="R880" s="63"/>
      <c r="S880" s="44"/>
      <c r="T880" s="61">
        <v>679</v>
      </c>
      <c r="U880" s="61"/>
      <c r="V880" s="63"/>
      <c r="W880" s="44"/>
      <c r="X880" s="83">
        <v>10759</v>
      </c>
      <c r="Y880" s="83"/>
      <c r="Z880" s="63"/>
    </row>
    <row r="881" spans="1:26">
      <c r="A881" s="67"/>
      <c r="B881" s="60"/>
      <c r="C881" s="44"/>
      <c r="D881" s="84"/>
      <c r="E881" s="84"/>
      <c r="F881" s="64"/>
      <c r="G881" s="44"/>
      <c r="H881" s="62"/>
      <c r="I881" s="62"/>
      <c r="J881" s="64"/>
      <c r="K881" s="44"/>
      <c r="L881" s="84"/>
      <c r="M881" s="84"/>
      <c r="N881" s="64"/>
      <c r="O881" s="44"/>
      <c r="P881" s="84"/>
      <c r="Q881" s="84"/>
      <c r="R881" s="64"/>
      <c r="S881" s="44"/>
      <c r="T881" s="62"/>
      <c r="U881" s="62"/>
      <c r="V881" s="64"/>
      <c r="W881" s="44"/>
      <c r="X881" s="84"/>
      <c r="Y881" s="84"/>
      <c r="Z881" s="64"/>
    </row>
    <row r="882" spans="1:26">
      <c r="A882" s="67"/>
      <c r="B882" s="35" t="s">
        <v>288</v>
      </c>
      <c r="C882" s="29"/>
      <c r="D882" s="39">
        <v>2097</v>
      </c>
      <c r="E882" s="39"/>
      <c r="F882" s="29"/>
      <c r="G882" s="29"/>
      <c r="H882" s="51">
        <v>96</v>
      </c>
      <c r="I882" s="51"/>
      <c r="J882" s="29"/>
      <c r="K882" s="29"/>
      <c r="L882" s="39">
        <v>2193</v>
      </c>
      <c r="M882" s="39"/>
      <c r="N882" s="29"/>
      <c r="O882" s="29"/>
      <c r="P882" s="51">
        <v>869</v>
      </c>
      <c r="Q882" s="51"/>
      <c r="R882" s="29"/>
      <c r="S882" s="29"/>
      <c r="T882" s="51">
        <v>253</v>
      </c>
      <c r="U882" s="51"/>
      <c r="V882" s="29"/>
      <c r="W882" s="29"/>
      <c r="X882" s="39">
        <v>1122</v>
      </c>
      <c r="Y882" s="39"/>
      <c r="Z882" s="29"/>
    </row>
    <row r="883" spans="1:26" ht="15.75" thickBot="1">
      <c r="A883" s="67"/>
      <c r="B883" s="35"/>
      <c r="C883" s="29"/>
      <c r="D883" s="80"/>
      <c r="E883" s="80"/>
      <c r="F883" s="32"/>
      <c r="G883" s="29"/>
      <c r="H883" s="81"/>
      <c r="I883" s="81"/>
      <c r="J883" s="32"/>
      <c r="K883" s="29"/>
      <c r="L883" s="80"/>
      <c r="M883" s="80"/>
      <c r="N883" s="32"/>
      <c r="O883" s="29"/>
      <c r="P883" s="81"/>
      <c r="Q883" s="81"/>
      <c r="R883" s="32"/>
      <c r="S883" s="29"/>
      <c r="T883" s="81"/>
      <c r="U883" s="81"/>
      <c r="V883" s="32"/>
      <c r="W883" s="29"/>
      <c r="X883" s="80"/>
      <c r="Y883" s="80"/>
      <c r="Z883" s="32"/>
    </row>
    <row r="884" spans="1:26">
      <c r="A884" s="67"/>
      <c r="B884" s="60" t="s">
        <v>94</v>
      </c>
      <c r="C884" s="44"/>
      <c r="D884" s="94" t="s">
        <v>224</v>
      </c>
      <c r="E884" s="83">
        <v>5504</v>
      </c>
      <c r="F884" s="63"/>
      <c r="G884" s="44"/>
      <c r="H884" s="94" t="s">
        <v>224</v>
      </c>
      <c r="I884" s="61">
        <v>162</v>
      </c>
      <c r="J884" s="63"/>
      <c r="K884" s="44"/>
      <c r="L884" s="94" t="s">
        <v>224</v>
      </c>
      <c r="M884" s="83">
        <v>5666</v>
      </c>
      <c r="N884" s="63"/>
      <c r="O884" s="44"/>
      <c r="P884" s="94" t="s">
        <v>224</v>
      </c>
      <c r="Q884" s="83">
        <v>9211</v>
      </c>
      <c r="R884" s="63"/>
      <c r="S884" s="44"/>
      <c r="T884" s="94" t="s">
        <v>224</v>
      </c>
      <c r="U884" s="61">
        <v>426</v>
      </c>
      <c r="V884" s="63"/>
      <c r="W884" s="44"/>
      <c r="X884" s="94" t="s">
        <v>224</v>
      </c>
      <c r="Y884" s="83">
        <v>9637</v>
      </c>
      <c r="Z884" s="63"/>
    </row>
    <row r="885" spans="1:26" ht="15.75" thickBot="1">
      <c r="A885" s="67"/>
      <c r="B885" s="60"/>
      <c r="C885" s="44"/>
      <c r="D885" s="55"/>
      <c r="E885" s="95"/>
      <c r="F885" s="58"/>
      <c r="G885" s="44"/>
      <c r="H885" s="55"/>
      <c r="I885" s="57"/>
      <c r="J885" s="58"/>
      <c r="K885" s="44"/>
      <c r="L885" s="55"/>
      <c r="M885" s="95"/>
      <c r="N885" s="58"/>
      <c r="O885" s="44"/>
      <c r="P885" s="55"/>
      <c r="Q885" s="95"/>
      <c r="R885" s="58"/>
      <c r="S885" s="44"/>
      <c r="T885" s="55"/>
      <c r="U885" s="57"/>
      <c r="V885" s="58"/>
      <c r="W885" s="44"/>
      <c r="X885" s="55"/>
      <c r="Y885" s="95"/>
      <c r="Z885" s="58"/>
    </row>
    <row r="886" spans="1:26" ht="15.75" thickTop="1">
      <c r="A886" s="67"/>
      <c r="B886" s="19" t="s">
        <v>95</v>
      </c>
      <c r="C886" s="12"/>
      <c r="D886" s="100"/>
      <c r="E886" s="100"/>
      <c r="F886" s="100"/>
      <c r="G886" s="12"/>
      <c r="H886" s="100"/>
      <c r="I886" s="100"/>
      <c r="J886" s="100"/>
      <c r="K886" s="12"/>
      <c r="L886" s="100"/>
      <c r="M886" s="100"/>
      <c r="N886" s="100"/>
      <c r="O886" s="12"/>
      <c r="P886" s="100"/>
      <c r="Q886" s="100"/>
      <c r="R886" s="100"/>
      <c r="S886" s="12"/>
      <c r="T886" s="100"/>
      <c r="U886" s="100"/>
      <c r="V886" s="100"/>
      <c r="W886" s="12"/>
      <c r="X886" s="100"/>
      <c r="Y886" s="100"/>
      <c r="Z886" s="100"/>
    </row>
    <row r="887" spans="1:26">
      <c r="A887" s="67"/>
      <c r="B887" s="47" t="s">
        <v>283</v>
      </c>
      <c r="C887" s="44"/>
      <c r="D887" s="53" t="s">
        <v>224</v>
      </c>
      <c r="E887" s="48">
        <v>0.52</v>
      </c>
      <c r="F887" s="44"/>
      <c r="G887" s="44"/>
      <c r="H887" s="53" t="s">
        <v>224</v>
      </c>
      <c r="I887" s="48">
        <v>0.02</v>
      </c>
      <c r="J887" s="44"/>
      <c r="K887" s="44"/>
      <c r="L887" s="53" t="s">
        <v>224</v>
      </c>
      <c r="M887" s="48">
        <v>0.53</v>
      </c>
      <c r="N887" s="44"/>
      <c r="O887" s="44"/>
      <c r="P887" s="53" t="s">
        <v>224</v>
      </c>
      <c r="Q887" s="48">
        <v>0.87</v>
      </c>
      <c r="R887" s="44"/>
      <c r="S887" s="44"/>
      <c r="T887" s="53" t="s">
        <v>224</v>
      </c>
      <c r="U887" s="48">
        <v>0.04</v>
      </c>
      <c r="V887" s="44"/>
      <c r="W887" s="44"/>
      <c r="X887" s="53" t="s">
        <v>224</v>
      </c>
      <c r="Y887" s="48">
        <v>0.91</v>
      </c>
      <c r="Z887" s="44"/>
    </row>
    <row r="888" spans="1:26">
      <c r="A888" s="67"/>
      <c r="B888" s="47"/>
      <c r="C888" s="44"/>
      <c r="D888" s="53"/>
      <c r="E888" s="48"/>
      <c r="F888" s="44"/>
      <c r="G888" s="44"/>
      <c r="H888" s="53"/>
      <c r="I888" s="48"/>
      <c r="J888" s="44"/>
      <c r="K888" s="44"/>
      <c r="L888" s="53"/>
      <c r="M888" s="48"/>
      <c r="N888" s="44"/>
      <c r="O888" s="44"/>
      <c r="P888" s="53"/>
      <c r="Q888" s="48"/>
      <c r="R888" s="44"/>
      <c r="S888" s="44"/>
      <c r="T888" s="53"/>
      <c r="U888" s="48"/>
      <c r="V888" s="44"/>
      <c r="W888" s="44"/>
      <c r="X888" s="53"/>
      <c r="Y888" s="48"/>
      <c r="Z888" s="44"/>
    </row>
    <row r="889" spans="1:26">
      <c r="A889" s="67"/>
      <c r="B889" s="46" t="s">
        <v>284</v>
      </c>
      <c r="C889" s="29"/>
      <c r="D889" s="36" t="s">
        <v>224</v>
      </c>
      <c r="E889" s="51">
        <v>0.51</v>
      </c>
      <c r="F889" s="29"/>
      <c r="G889" s="29"/>
      <c r="H889" s="36" t="s">
        <v>224</v>
      </c>
      <c r="I889" s="51">
        <v>0.02</v>
      </c>
      <c r="J889" s="29"/>
      <c r="K889" s="29"/>
      <c r="L889" s="36" t="s">
        <v>224</v>
      </c>
      <c r="M889" s="51">
        <v>0.53</v>
      </c>
      <c r="N889" s="29"/>
      <c r="O889" s="29"/>
      <c r="P889" s="36" t="s">
        <v>224</v>
      </c>
      <c r="Q889" s="51">
        <v>0.86</v>
      </c>
      <c r="R889" s="29"/>
      <c r="S889" s="29"/>
      <c r="T889" s="36" t="s">
        <v>224</v>
      </c>
      <c r="U889" s="51">
        <v>0.04</v>
      </c>
      <c r="V889" s="29"/>
      <c r="W889" s="29"/>
      <c r="X889" s="36" t="s">
        <v>224</v>
      </c>
      <c r="Y889" s="51">
        <v>0.9</v>
      </c>
      <c r="Z889" s="29"/>
    </row>
    <row r="890" spans="1:26">
      <c r="A890" s="67"/>
      <c r="B890" s="46"/>
      <c r="C890" s="29"/>
      <c r="D890" s="36"/>
      <c r="E890" s="51"/>
      <c r="F890" s="29"/>
      <c r="G890" s="29"/>
      <c r="H890" s="36"/>
      <c r="I890" s="51"/>
      <c r="J890" s="29"/>
      <c r="K890" s="29"/>
      <c r="L890" s="36"/>
      <c r="M890" s="51"/>
      <c r="N890" s="29"/>
      <c r="O890" s="29"/>
      <c r="P890" s="36"/>
      <c r="Q890" s="51"/>
      <c r="R890" s="29"/>
      <c r="S890" s="29"/>
      <c r="T890" s="36"/>
      <c r="U890" s="51"/>
      <c r="V890" s="29"/>
      <c r="W890" s="29"/>
      <c r="X890" s="36"/>
      <c r="Y890" s="51"/>
      <c r="Z890" s="29"/>
    </row>
    <row r="891" spans="1:26" ht="25.5">
      <c r="A891" s="67"/>
      <c r="B891" s="20" t="s">
        <v>98</v>
      </c>
      <c r="C891" s="21"/>
      <c r="D891" s="44"/>
      <c r="E891" s="44"/>
      <c r="F891" s="44"/>
      <c r="G891" s="21"/>
      <c r="H891" s="44"/>
      <c r="I891" s="44"/>
      <c r="J891" s="44"/>
      <c r="K891" s="21"/>
      <c r="L891" s="44"/>
      <c r="M891" s="44"/>
      <c r="N891" s="44"/>
      <c r="O891" s="21"/>
      <c r="P891" s="44"/>
      <c r="Q891" s="44"/>
      <c r="R891" s="44"/>
      <c r="S891" s="21"/>
      <c r="T891" s="44"/>
      <c r="U891" s="44"/>
      <c r="V891" s="44"/>
      <c r="W891" s="21"/>
      <c r="X891" s="44"/>
      <c r="Y891" s="44"/>
      <c r="Z891" s="44"/>
    </row>
    <row r="892" spans="1:26">
      <c r="A892" s="67"/>
      <c r="B892" s="46" t="s">
        <v>230</v>
      </c>
      <c r="C892" s="29"/>
      <c r="D892" s="39">
        <v>10648</v>
      </c>
      <c r="E892" s="39"/>
      <c r="F892" s="29"/>
      <c r="G892" s="29"/>
      <c r="H892" s="51" t="s">
        <v>258</v>
      </c>
      <c r="I892" s="51"/>
      <c r="J892" s="29"/>
      <c r="K892" s="29"/>
      <c r="L892" s="39">
        <v>10648</v>
      </c>
      <c r="M892" s="39"/>
      <c r="N892" s="29"/>
      <c r="O892" s="29"/>
      <c r="P892" s="39">
        <v>10624</v>
      </c>
      <c r="Q892" s="39"/>
      <c r="R892" s="29"/>
      <c r="S892" s="29"/>
      <c r="T892" s="51" t="s">
        <v>258</v>
      </c>
      <c r="U892" s="51"/>
      <c r="V892" s="29"/>
      <c r="W892" s="29"/>
      <c r="X892" s="39">
        <v>10624</v>
      </c>
      <c r="Y892" s="39"/>
      <c r="Z892" s="29"/>
    </row>
    <row r="893" spans="1:26">
      <c r="A893" s="67"/>
      <c r="B893" s="46"/>
      <c r="C893" s="29"/>
      <c r="D893" s="39"/>
      <c r="E893" s="39"/>
      <c r="F893" s="29"/>
      <c r="G893" s="29"/>
      <c r="H893" s="51"/>
      <c r="I893" s="51"/>
      <c r="J893" s="29"/>
      <c r="K893" s="29"/>
      <c r="L893" s="39"/>
      <c r="M893" s="39"/>
      <c r="N893" s="29"/>
      <c r="O893" s="29"/>
      <c r="P893" s="39"/>
      <c r="Q893" s="39"/>
      <c r="R893" s="29"/>
      <c r="S893" s="29"/>
      <c r="T893" s="51"/>
      <c r="U893" s="51"/>
      <c r="V893" s="29"/>
      <c r="W893" s="29"/>
      <c r="X893" s="39"/>
      <c r="Y893" s="39"/>
      <c r="Z893" s="29"/>
    </row>
    <row r="894" spans="1:26">
      <c r="A894" s="67"/>
      <c r="B894" s="47" t="s">
        <v>231</v>
      </c>
      <c r="C894" s="44"/>
      <c r="D894" s="79">
        <v>10790</v>
      </c>
      <c r="E894" s="79"/>
      <c r="F894" s="44"/>
      <c r="G894" s="44"/>
      <c r="H894" s="48" t="s">
        <v>258</v>
      </c>
      <c r="I894" s="48"/>
      <c r="J894" s="44"/>
      <c r="K894" s="44"/>
      <c r="L894" s="79">
        <v>10790</v>
      </c>
      <c r="M894" s="79"/>
      <c r="N894" s="44"/>
      <c r="O894" s="44"/>
      <c r="P894" s="79">
        <v>10731</v>
      </c>
      <c r="Q894" s="79"/>
      <c r="R894" s="44"/>
      <c r="S894" s="44"/>
      <c r="T894" s="48" t="s">
        <v>258</v>
      </c>
      <c r="U894" s="48"/>
      <c r="V894" s="44"/>
      <c r="W894" s="44"/>
      <c r="X894" s="79">
        <v>10731</v>
      </c>
      <c r="Y894" s="79"/>
      <c r="Z894" s="44"/>
    </row>
    <row r="895" spans="1:26">
      <c r="A895" s="67"/>
      <c r="B895" s="47"/>
      <c r="C895" s="44"/>
      <c r="D895" s="79"/>
      <c r="E895" s="79"/>
      <c r="F895" s="44"/>
      <c r="G895" s="44"/>
      <c r="H895" s="48"/>
      <c r="I895" s="48"/>
      <c r="J895" s="44"/>
      <c r="K895" s="44"/>
      <c r="L895" s="79"/>
      <c r="M895" s="79"/>
      <c r="N895" s="44"/>
      <c r="O895" s="44"/>
      <c r="P895" s="79"/>
      <c r="Q895" s="79"/>
      <c r="R895" s="44"/>
      <c r="S895" s="44"/>
      <c r="T895" s="48"/>
      <c r="U895" s="48"/>
      <c r="V895" s="44"/>
      <c r="W895" s="44"/>
      <c r="X895" s="79"/>
      <c r="Y895" s="79"/>
      <c r="Z895" s="44"/>
    </row>
    <row r="896" spans="1:26">
      <c r="A896" s="67"/>
      <c r="B896" s="129"/>
      <c r="C896" s="129"/>
      <c r="D896" s="129"/>
      <c r="E896" s="129"/>
      <c r="F896" s="129"/>
      <c r="G896" s="129"/>
      <c r="H896" s="129"/>
      <c r="I896" s="129"/>
      <c r="J896" s="129"/>
      <c r="K896" s="129"/>
      <c r="L896" s="129"/>
      <c r="M896" s="129"/>
      <c r="N896" s="129"/>
      <c r="O896" s="129"/>
      <c r="P896" s="129"/>
      <c r="Q896" s="129"/>
      <c r="R896" s="129"/>
      <c r="S896" s="129"/>
      <c r="T896" s="129"/>
      <c r="U896" s="129"/>
      <c r="V896" s="129"/>
      <c r="W896" s="129"/>
      <c r="X896" s="129"/>
      <c r="Y896" s="129"/>
      <c r="Z896" s="129"/>
    </row>
    <row r="897" spans="1:14">
      <c r="A897" s="67"/>
      <c r="B897" s="28"/>
      <c r="C897" s="28"/>
      <c r="D897" s="28"/>
      <c r="E897" s="28"/>
      <c r="F897" s="28"/>
      <c r="G897" s="28"/>
      <c r="H897" s="28"/>
      <c r="I897" s="28"/>
      <c r="J897" s="28"/>
      <c r="K897" s="28"/>
      <c r="L897" s="28"/>
      <c r="M897" s="28"/>
      <c r="N897" s="28"/>
    </row>
    <row r="898" spans="1:14">
      <c r="A898" s="67"/>
      <c r="B898" s="14"/>
      <c r="C898" s="14"/>
      <c r="D898" s="14"/>
      <c r="E898" s="14"/>
      <c r="F898" s="14"/>
      <c r="G898" s="14"/>
      <c r="H898" s="14"/>
      <c r="I898" s="14"/>
      <c r="J898" s="14"/>
      <c r="K898" s="14"/>
      <c r="L898" s="14"/>
      <c r="M898" s="14"/>
      <c r="N898" s="14"/>
    </row>
    <row r="899" spans="1:14">
      <c r="A899" s="67"/>
      <c r="B899" s="16"/>
      <c r="C899" s="12"/>
      <c r="D899" s="30" t="s">
        <v>477</v>
      </c>
      <c r="E899" s="30"/>
      <c r="F899" s="30"/>
      <c r="G899" s="30"/>
      <c r="H899" s="30"/>
      <c r="I899" s="30"/>
      <c r="J899" s="30"/>
      <c r="K899" s="30"/>
      <c r="L899" s="30"/>
      <c r="M899" s="30"/>
      <c r="N899" s="30"/>
    </row>
    <row r="900" spans="1:14" ht="24" thickBot="1">
      <c r="A900" s="67"/>
      <c r="B900" s="72" t="s">
        <v>377</v>
      </c>
      <c r="C900" s="12"/>
      <c r="D900" s="31" t="s">
        <v>255</v>
      </c>
      <c r="E900" s="31"/>
      <c r="F900" s="31"/>
      <c r="G900" s="12"/>
      <c r="H900" s="31" t="s">
        <v>256</v>
      </c>
      <c r="I900" s="31"/>
      <c r="J900" s="31"/>
      <c r="K900" s="12"/>
      <c r="L900" s="31" t="s">
        <v>222</v>
      </c>
      <c r="M900" s="31"/>
      <c r="N900" s="31"/>
    </row>
    <row r="901" spans="1:14">
      <c r="A901" s="67"/>
      <c r="B901" s="53" t="s">
        <v>85</v>
      </c>
      <c r="C901" s="44"/>
      <c r="D901" s="94" t="s">
        <v>224</v>
      </c>
      <c r="E901" s="83">
        <v>175915</v>
      </c>
      <c r="F901" s="63"/>
      <c r="G901" s="44"/>
      <c r="H901" s="94" t="s">
        <v>224</v>
      </c>
      <c r="I901" s="61" t="s">
        <v>258</v>
      </c>
      <c r="J901" s="63"/>
      <c r="K901" s="44"/>
      <c r="L901" s="94" t="s">
        <v>224</v>
      </c>
      <c r="M901" s="83">
        <v>175915</v>
      </c>
      <c r="N901" s="63"/>
    </row>
    <row r="902" spans="1:14">
      <c r="A902" s="67"/>
      <c r="B902" s="53"/>
      <c r="C902" s="44"/>
      <c r="D902" s="98"/>
      <c r="E902" s="84"/>
      <c r="F902" s="64"/>
      <c r="G902" s="44"/>
      <c r="H902" s="98"/>
      <c r="I902" s="62"/>
      <c r="J902" s="64"/>
      <c r="K902" s="44"/>
      <c r="L902" s="98"/>
      <c r="M902" s="84"/>
      <c r="N902" s="64"/>
    </row>
    <row r="903" spans="1:14">
      <c r="A903" s="67"/>
      <c r="B903" s="46" t="s">
        <v>86</v>
      </c>
      <c r="C903" s="29"/>
      <c r="D903" s="39">
        <v>143062</v>
      </c>
      <c r="E903" s="39"/>
      <c r="F903" s="29"/>
      <c r="G903" s="29"/>
      <c r="H903" s="51" t="s">
        <v>478</v>
      </c>
      <c r="I903" s="51"/>
      <c r="J903" s="36" t="s">
        <v>261</v>
      </c>
      <c r="K903" s="29"/>
      <c r="L903" s="39">
        <v>142641</v>
      </c>
      <c r="M903" s="39"/>
      <c r="N903" s="29"/>
    </row>
    <row r="904" spans="1:14" ht="15.75" thickBot="1">
      <c r="A904" s="67"/>
      <c r="B904" s="46"/>
      <c r="C904" s="29"/>
      <c r="D904" s="80"/>
      <c r="E904" s="80"/>
      <c r="F904" s="32"/>
      <c r="G904" s="29"/>
      <c r="H904" s="81"/>
      <c r="I904" s="81"/>
      <c r="J904" s="92"/>
      <c r="K904" s="29"/>
      <c r="L904" s="80"/>
      <c r="M904" s="80"/>
      <c r="N904" s="32"/>
    </row>
    <row r="905" spans="1:14">
      <c r="A905" s="67"/>
      <c r="B905" s="47" t="s">
        <v>87</v>
      </c>
      <c r="C905" s="44"/>
      <c r="D905" s="83">
        <v>32853</v>
      </c>
      <c r="E905" s="83"/>
      <c r="F905" s="63"/>
      <c r="G905" s="44"/>
      <c r="H905" s="61">
        <v>421</v>
      </c>
      <c r="I905" s="61"/>
      <c r="J905" s="63"/>
      <c r="K905" s="44"/>
      <c r="L905" s="83">
        <v>33274</v>
      </c>
      <c r="M905" s="83"/>
      <c r="N905" s="63"/>
    </row>
    <row r="906" spans="1:14">
      <c r="A906" s="67"/>
      <c r="B906" s="47"/>
      <c r="C906" s="44"/>
      <c r="D906" s="84"/>
      <c r="E906" s="84"/>
      <c r="F906" s="64"/>
      <c r="G906" s="44"/>
      <c r="H906" s="62"/>
      <c r="I906" s="62"/>
      <c r="J906" s="64"/>
      <c r="K906" s="44"/>
      <c r="L906" s="84"/>
      <c r="M906" s="84"/>
      <c r="N906" s="64"/>
    </row>
    <row r="907" spans="1:14">
      <c r="A907" s="67"/>
      <c r="B907" s="99" t="s">
        <v>88</v>
      </c>
      <c r="C907" s="29"/>
      <c r="D907" s="39">
        <v>22551</v>
      </c>
      <c r="E907" s="39"/>
      <c r="F907" s="29"/>
      <c r="G907" s="29"/>
      <c r="H907" s="51" t="s">
        <v>258</v>
      </c>
      <c r="I907" s="51"/>
      <c r="J907" s="29"/>
      <c r="K907" s="29"/>
      <c r="L907" s="39">
        <v>22551</v>
      </c>
      <c r="M907" s="39"/>
      <c r="N907" s="29"/>
    </row>
    <row r="908" spans="1:14" ht="15.75" thickBot="1">
      <c r="A908" s="67"/>
      <c r="B908" s="99"/>
      <c r="C908" s="29"/>
      <c r="D908" s="80"/>
      <c r="E908" s="80"/>
      <c r="F908" s="32"/>
      <c r="G908" s="29"/>
      <c r="H908" s="81"/>
      <c r="I908" s="81"/>
      <c r="J908" s="32"/>
      <c r="K908" s="29"/>
      <c r="L908" s="80"/>
      <c r="M908" s="80"/>
      <c r="N908" s="32"/>
    </row>
    <row r="909" spans="1:14">
      <c r="A909" s="67"/>
      <c r="B909" s="60" t="s">
        <v>89</v>
      </c>
      <c r="C909" s="44"/>
      <c r="D909" s="83">
        <v>10302</v>
      </c>
      <c r="E909" s="83"/>
      <c r="F909" s="63"/>
      <c r="G909" s="44"/>
      <c r="H909" s="61">
        <v>421</v>
      </c>
      <c r="I909" s="61"/>
      <c r="J909" s="63"/>
      <c r="K909" s="44"/>
      <c r="L909" s="83">
        <v>10723</v>
      </c>
      <c r="M909" s="83"/>
      <c r="N909" s="63"/>
    </row>
    <row r="910" spans="1:14">
      <c r="A910" s="67"/>
      <c r="B910" s="60"/>
      <c r="C910" s="44"/>
      <c r="D910" s="84"/>
      <c r="E910" s="84"/>
      <c r="F910" s="64"/>
      <c r="G910" s="44"/>
      <c r="H910" s="62"/>
      <c r="I910" s="62"/>
      <c r="J910" s="64"/>
      <c r="K910" s="44"/>
      <c r="L910" s="84"/>
      <c r="M910" s="84"/>
      <c r="N910" s="64"/>
    </row>
    <row r="911" spans="1:14">
      <c r="A911" s="67"/>
      <c r="B911" s="35" t="s">
        <v>90</v>
      </c>
      <c r="C911" s="29"/>
      <c r="D911" s="51" t="s">
        <v>479</v>
      </c>
      <c r="E911" s="51"/>
      <c r="F911" s="36" t="s">
        <v>261</v>
      </c>
      <c r="G911" s="29"/>
      <c r="H911" s="51" t="s">
        <v>258</v>
      </c>
      <c r="I911" s="51"/>
      <c r="J911" s="29"/>
      <c r="K911" s="29"/>
      <c r="L911" s="51" t="s">
        <v>479</v>
      </c>
      <c r="M911" s="51"/>
      <c r="N911" s="36" t="s">
        <v>261</v>
      </c>
    </row>
    <row r="912" spans="1:14" ht="15.75" thickBot="1">
      <c r="A912" s="67"/>
      <c r="B912" s="35"/>
      <c r="C912" s="29"/>
      <c r="D912" s="81"/>
      <c r="E912" s="81"/>
      <c r="F912" s="92"/>
      <c r="G912" s="29"/>
      <c r="H912" s="81"/>
      <c r="I912" s="81"/>
      <c r="J912" s="32"/>
      <c r="K912" s="29"/>
      <c r="L912" s="81"/>
      <c r="M912" s="81"/>
      <c r="N912" s="92"/>
    </row>
    <row r="913" spans="1:14">
      <c r="A913" s="67"/>
      <c r="B913" s="60" t="s">
        <v>92</v>
      </c>
      <c r="C913" s="44"/>
      <c r="D913" s="83">
        <v>2479</v>
      </c>
      <c r="E913" s="83"/>
      <c r="F913" s="63"/>
      <c r="G913" s="44"/>
      <c r="H913" s="61">
        <v>421</v>
      </c>
      <c r="I913" s="61"/>
      <c r="J913" s="63"/>
      <c r="K913" s="44"/>
      <c r="L913" s="83">
        <v>2900</v>
      </c>
      <c r="M913" s="83"/>
      <c r="N913" s="63"/>
    </row>
    <row r="914" spans="1:14">
      <c r="A914" s="67"/>
      <c r="B914" s="60"/>
      <c r="C914" s="44"/>
      <c r="D914" s="84"/>
      <c r="E914" s="84"/>
      <c r="F914" s="64"/>
      <c r="G914" s="44"/>
      <c r="H914" s="62"/>
      <c r="I914" s="62"/>
      <c r="J914" s="64"/>
      <c r="K914" s="44"/>
      <c r="L914" s="84"/>
      <c r="M914" s="84"/>
      <c r="N914" s="64"/>
    </row>
    <row r="915" spans="1:14">
      <c r="A915" s="67"/>
      <c r="B915" s="35" t="s">
        <v>280</v>
      </c>
      <c r="C915" s="29"/>
      <c r="D915" s="51" t="s">
        <v>480</v>
      </c>
      <c r="E915" s="51"/>
      <c r="F915" s="36" t="s">
        <v>261</v>
      </c>
      <c r="G915" s="29"/>
      <c r="H915" s="51">
        <v>157</v>
      </c>
      <c r="I915" s="51"/>
      <c r="J915" s="29"/>
      <c r="K915" s="29"/>
      <c r="L915" s="51" t="s">
        <v>481</v>
      </c>
      <c r="M915" s="51"/>
      <c r="N915" s="36" t="s">
        <v>261</v>
      </c>
    </row>
    <row r="916" spans="1:14" ht="15.75" thickBot="1">
      <c r="A916" s="67"/>
      <c r="B916" s="35"/>
      <c r="C916" s="29"/>
      <c r="D916" s="81"/>
      <c r="E916" s="81"/>
      <c r="F916" s="92"/>
      <c r="G916" s="29"/>
      <c r="H916" s="81"/>
      <c r="I916" s="81"/>
      <c r="J916" s="32"/>
      <c r="K916" s="29"/>
      <c r="L916" s="81"/>
      <c r="M916" s="81"/>
      <c r="N916" s="92"/>
    </row>
    <row r="917" spans="1:14">
      <c r="A917" s="67"/>
      <c r="B917" s="60" t="s">
        <v>94</v>
      </c>
      <c r="C917" s="44"/>
      <c r="D917" s="94" t="s">
        <v>224</v>
      </c>
      <c r="E917" s="83">
        <v>3707</v>
      </c>
      <c r="F917" s="63"/>
      <c r="G917" s="44"/>
      <c r="H917" s="94" t="s">
        <v>224</v>
      </c>
      <c r="I917" s="61">
        <v>264</v>
      </c>
      <c r="J917" s="63"/>
      <c r="K917" s="44"/>
      <c r="L917" s="94" t="s">
        <v>224</v>
      </c>
      <c r="M917" s="83">
        <v>3971</v>
      </c>
      <c r="N917" s="63"/>
    </row>
    <row r="918" spans="1:14" ht="15.75" thickBot="1">
      <c r="A918" s="67"/>
      <c r="B918" s="60"/>
      <c r="C918" s="44"/>
      <c r="D918" s="55"/>
      <c r="E918" s="95"/>
      <c r="F918" s="58"/>
      <c r="G918" s="44"/>
      <c r="H918" s="55"/>
      <c r="I918" s="57"/>
      <c r="J918" s="58"/>
      <c r="K918" s="44"/>
      <c r="L918" s="55"/>
      <c r="M918" s="95"/>
      <c r="N918" s="58"/>
    </row>
    <row r="919" spans="1:14" ht="15.75" thickTop="1">
      <c r="A919" s="67"/>
      <c r="B919" s="19" t="s">
        <v>95</v>
      </c>
      <c r="C919" s="12"/>
      <c r="D919" s="100"/>
      <c r="E919" s="100"/>
      <c r="F919" s="100"/>
      <c r="G919" s="12"/>
      <c r="H919" s="100"/>
      <c r="I919" s="100"/>
      <c r="J919" s="100"/>
      <c r="K919" s="12"/>
      <c r="L919" s="100"/>
      <c r="M919" s="100"/>
      <c r="N919" s="100"/>
    </row>
    <row r="920" spans="1:14">
      <c r="A920" s="67"/>
      <c r="B920" s="47" t="s">
        <v>283</v>
      </c>
      <c r="C920" s="44"/>
      <c r="D920" s="53" t="s">
        <v>224</v>
      </c>
      <c r="E920" s="48">
        <v>0.35</v>
      </c>
      <c r="F920" s="44"/>
      <c r="G920" s="44"/>
      <c r="H920" s="53" t="s">
        <v>224</v>
      </c>
      <c r="I920" s="48">
        <v>0.02</v>
      </c>
      <c r="J920" s="44"/>
      <c r="K920" s="44"/>
      <c r="L920" s="53" t="s">
        <v>224</v>
      </c>
      <c r="M920" s="48">
        <v>0.37</v>
      </c>
      <c r="N920" s="44"/>
    </row>
    <row r="921" spans="1:14">
      <c r="A921" s="67"/>
      <c r="B921" s="47"/>
      <c r="C921" s="44"/>
      <c r="D921" s="53"/>
      <c r="E921" s="48"/>
      <c r="F921" s="44"/>
      <c r="G921" s="44"/>
      <c r="H921" s="53"/>
      <c r="I921" s="48"/>
      <c r="J921" s="44"/>
      <c r="K921" s="44"/>
      <c r="L921" s="53"/>
      <c r="M921" s="48"/>
      <c r="N921" s="44"/>
    </row>
    <row r="922" spans="1:14">
      <c r="A922" s="67"/>
      <c r="B922" s="46" t="s">
        <v>284</v>
      </c>
      <c r="C922" s="29"/>
      <c r="D922" s="36" t="s">
        <v>224</v>
      </c>
      <c r="E922" s="51">
        <v>0.35</v>
      </c>
      <c r="F922" s="29"/>
      <c r="G922" s="29"/>
      <c r="H922" s="36" t="s">
        <v>224</v>
      </c>
      <c r="I922" s="51">
        <v>0.02</v>
      </c>
      <c r="J922" s="29"/>
      <c r="K922" s="29"/>
      <c r="L922" s="36" t="s">
        <v>224</v>
      </c>
      <c r="M922" s="51">
        <v>0.37</v>
      </c>
      <c r="N922" s="29"/>
    </row>
    <row r="923" spans="1:14">
      <c r="A923" s="67"/>
      <c r="B923" s="46"/>
      <c r="C923" s="29"/>
      <c r="D923" s="36"/>
      <c r="E923" s="51"/>
      <c r="F923" s="29"/>
      <c r="G923" s="29"/>
      <c r="H923" s="36"/>
      <c r="I923" s="51"/>
      <c r="J923" s="29"/>
      <c r="K923" s="29"/>
      <c r="L923" s="36"/>
      <c r="M923" s="51"/>
      <c r="N923" s="29"/>
    </row>
    <row r="924" spans="1:14" ht="25.5">
      <c r="A924" s="67"/>
      <c r="B924" s="20" t="s">
        <v>98</v>
      </c>
      <c r="C924" s="21"/>
      <c r="D924" s="44"/>
      <c r="E924" s="44"/>
      <c r="F924" s="44"/>
      <c r="G924" s="21"/>
      <c r="H924" s="44"/>
      <c r="I924" s="44"/>
      <c r="J924" s="44"/>
      <c r="K924" s="21"/>
      <c r="L924" s="44"/>
      <c r="M924" s="44"/>
      <c r="N924" s="44"/>
    </row>
    <row r="925" spans="1:14">
      <c r="A925" s="67"/>
      <c r="B925" s="46" t="s">
        <v>230</v>
      </c>
      <c r="C925" s="29"/>
      <c r="D925" s="39">
        <v>10600</v>
      </c>
      <c r="E925" s="39"/>
      <c r="F925" s="29"/>
      <c r="G925" s="29"/>
      <c r="H925" s="51" t="s">
        <v>258</v>
      </c>
      <c r="I925" s="51"/>
      <c r="J925" s="29"/>
      <c r="K925" s="29"/>
      <c r="L925" s="39">
        <v>10600</v>
      </c>
      <c r="M925" s="39"/>
      <c r="N925" s="29"/>
    </row>
    <row r="926" spans="1:14">
      <c r="A926" s="67"/>
      <c r="B926" s="46"/>
      <c r="C926" s="29"/>
      <c r="D926" s="39"/>
      <c r="E926" s="39"/>
      <c r="F926" s="29"/>
      <c r="G926" s="29"/>
      <c r="H926" s="51"/>
      <c r="I926" s="51"/>
      <c r="J926" s="29"/>
      <c r="K926" s="29"/>
      <c r="L926" s="39"/>
      <c r="M926" s="39"/>
      <c r="N926" s="29"/>
    </row>
    <row r="927" spans="1:14">
      <c r="A927" s="67"/>
      <c r="B927" s="47" t="s">
        <v>231</v>
      </c>
      <c r="C927" s="44"/>
      <c r="D927" s="79">
        <v>10670</v>
      </c>
      <c r="E927" s="79"/>
      <c r="F927" s="44"/>
      <c r="G927" s="44"/>
      <c r="H927" s="48" t="s">
        <v>258</v>
      </c>
      <c r="I927" s="48"/>
      <c r="J927" s="44"/>
      <c r="K927" s="44"/>
      <c r="L927" s="79">
        <v>10670</v>
      </c>
      <c r="M927" s="79"/>
      <c r="N927" s="44"/>
    </row>
    <row r="928" spans="1:14">
      <c r="A928" s="67"/>
      <c r="B928" s="47"/>
      <c r="C928" s="44"/>
      <c r="D928" s="79"/>
      <c r="E928" s="79"/>
      <c r="F928" s="44"/>
      <c r="G928" s="44"/>
      <c r="H928" s="48"/>
      <c r="I928" s="48"/>
      <c r="J928" s="44"/>
      <c r="K928" s="44"/>
      <c r="L928" s="79"/>
      <c r="M928" s="79"/>
      <c r="N928" s="44"/>
    </row>
    <row r="929" spans="1:26">
      <c r="A929" s="67"/>
      <c r="B929" s="129"/>
      <c r="C929" s="129"/>
      <c r="D929" s="129"/>
      <c r="E929" s="129"/>
      <c r="F929" s="129"/>
      <c r="G929" s="129"/>
      <c r="H929" s="129"/>
      <c r="I929" s="129"/>
      <c r="J929" s="129"/>
      <c r="K929" s="129"/>
      <c r="L929" s="129"/>
      <c r="M929" s="129"/>
      <c r="N929" s="129"/>
      <c r="O929" s="129"/>
      <c r="P929" s="129"/>
      <c r="Q929" s="129"/>
      <c r="R929" s="129"/>
      <c r="S929" s="129"/>
      <c r="T929" s="129"/>
      <c r="U929" s="129"/>
      <c r="V929" s="129"/>
      <c r="W929" s="129"/>
      <c r="X929" s="129"/>
      <c r="Y929" s="129"/>
      <c r="Z929" s="129"/>
    </row>
    <row r="930" spans="1:26">
      <c r="A930" s="67"/>
      <c r="B930" s="28"/>
      <c r="C930" s="28"/>
      <c r="D930" s="28"/>
      <c r="E930" s="28"/>
      <c r="F930" s="28"/>
      <c r="G930" s="28"/>
      <c r="H930" s="28"/>
      <c r="I930" s="28"/>
      <c r="J930" s="28"/>
      <c r="K930" s="28"/>
      <c r="L930" s="28"/>
      <c r="M930" s="28"/>
      <c r="N930" s="28"/>
      <c r="O930" s="28"/>
      <c r="P930" s="28"/>
      <c r="Q930" s="28"/>
      <c r="R930" s="28"/>
      <c r="S930" s="28"/>
      <c r="T930" s="28"/>
      <c r="U930" s="28"/>
      <c r="V930" s="28"/>
      <c r="W930" s="28"/>
      <c r="X930" s="28"/>
      <c r="Y930" s="28"/>
      <c r="Z930" s="28"/>
    </row>
    <row r="931" spans="1:26">
      <c r="A931" s="67"/>
      <c r="B931" s="14"/>
      <c r="C931" s="14"/>
      <c r="D931" s="14"/>
      <c r="E931" s="14"/>
      <c r="F931" s="14"/>
      <c r="G931" s="14"/>
      <c r="H931" s="14"/>
      <c r="I931" s="14"/>
      <c r="J931" s="14"/>
      <c r="K931" s="14"/>
      <c r="L931" s="14"/>
      <c r="M931" s="14"/>
      <c r="N931" s="14"/>
      <c r="O931" s="14"/>
      <c r="P931" s="14"/>
      <c r="Q931" s="14"/>
      <c r="R931" s="14"/>
      <c r="S931" s="14"/>
      <c r="T931" s="14"/>
      <c r="U931" s="14"/>
      <c r="V931" s="14"/>
      <c r="W931" s="14"/>
      <c r="X931" s="14"/>
      <c r="Y931" s="14"/>
      <c r="Z931" s="14"/>
    </row>
    <row r="932" spans="1:26">
      <c r="A932" s="67"/>
      <c r="B932" s="12"/>
      <c r="C932" s="12"/>
      <c r="D932" s="30" t="s">
        <v>482</v>
      </c>
      <c r="E932" s="30"/>
      <c r="F932" s="30"/>
      <c r="G932" s="30"/>
      <c r="H932" s="30"/>
      <c r="I932" s="30"/>
      <c r="J932" s="30"/>
      <c r="K932" s="30"/>
      <c r="L932" s="30"/>
      <c r="M932" s="30"/>
      <c r="N932" s="30"/>
      <c r="O932" s="12"/>
      <c r="P932" s="30" t="s">
        <v>483</v>
      </c>
      <c r="Q932" s="30"/>
      <c r="R932" s="30"/>
      <c r="S932" s="30"/>
      <c r="T932" s="30"/>
      <c r="U932" s="30"/>
      <c r="V932" s="30"/>
      <c r="W932" s="30"/>
      <c r="X932" s="30"/>
      <c r="Y932" s="30"/>
      <c r="Z932" s="30"/>
    </row>
    <row r="933" spans="1:26" ht="24" thickBot="1">
      <c r="A933" s="67"/>
      <c r="B933" s="72" t="s">
        <v>382</v>
      </c>
      <c r="C933" s="12"/>
      <c r="D933" s="31" t="s">
        <v>255</v>
      </c>
      <c r="E933" s="31"/>
      <c r="F933" s="31"/>
      <c r="G933" s="12"/>
      <c r="H933" s="31" t="s">
        <v>256</v>
      </c>
      <c r="I933" s="31"/>
      <c r="J933" s="31"/>
      <c r="K933" s="12"/>
      <c r="L933" s="31" t="s">
        <v>222</v>
      </c>
      <c r="M933" s="31"/>
      <c r="N933" s="31"/>
      <c r="O933" s="18"/>
      <c r="P933" s="31" t="s">
        <v>255</v>
      </c>
      <c r="Q933" s="31"/>
      <c r="R933" s="31"/>
      <c r="S933" s="12"/>
      <c r="T933" s="31" t="s">
        <v>256</v>
      </c>
      <c r="U933" s="31"/>
      <c r="V933" s="31"/>
      <c r="W933" s="12"/>
      <c r="X933" s="31" t="s">
        <v>222</v>
      </c>
      <c r="Y933" s="31"/>
      <c r="Z933" s="31"/>
    </row>
    <row r="934" spans="1:26">
      <c r="A934" s="67"/>
      <c r="B934" s="60" t="s">
        <v>94</v>
      </c>
      <c r="C934" s="44"/>
      <c r="D934" s="94" t="s">
        <v>224</v>
      </c>
      <c r="E934" s="83">
        <v>4636</v>
      </c>
      <c r="F934" s="63"/>
      <c r="G934" s="44"/>
      <c r="H934" s="94" t="s">
        <v>224</v>
      </c>
      <c r="I934" s="83">
        <v>2349</v>
      </c>
      <c r="J934" s="63"/>
      <c r="K934" s="44"/>
      <c r="L934" s="94" t="s">
        <v>224</v>
      </c>
      <c r="M934" s="83">
        <v>6985</v>
      </c>
      <c r="N934" s="63"/>
      <c r="O934" s="63"/>
      <c r="P934" s="94" t="s">
        <v>224</v>
      </c>
      <c r="Q934" s="83">
        <v>13847</v>
      </c>
      <c r="R934" s="63"/>
      <c r="S934" s="44"/>
      <c r="T934" s="94" t="s">
        <v>224</v>
      </c>
      <c r="U934" s="83">
        <v>2775</v>
      </c>
      <c r="V934" s="63"/>
      <c r="W934" s="44"/>
      <c r="X934" s="94" t="s">
        <v>224</v>
      </c>
      <c r="Y934" s="83">
        <v>16622</v>
      </c>
      <c r="Z934" s="63"/>
    </row>
    <row r="935" spans="1:26">
      <c r="A935" s="67"/>
      <c r="B935" s="60"/>
      <c r="C935" s="44"/>
      <c r="D935" s="98"/>
      <c r="E935" s="84"/>
      <c r="F935" s="64"/>
      <c r="G935" s="44"/>
      <c r="H935" s="98"/>
      <c r="I935" s="84"/>
      <c r="J935" s="64"/>
      <c r="K935" s="44"/>
      <c r="L935" s="98"/>
      <c r="M935" s="84"/>
      <c r="N935" s="64"/>
      <c r="O935" s="64"/>
      <c r="P935" s="98"/>
      <c r="Q935" s="84"/>
      <c r="R935" s="64"/>
      <c r="S935" s="44"/>
      <c r="T935" s="98"/>
      <c r="U935" s="84"/>
      <c r="V935" s="64"/>
      <c r="W935" s="44"/>
      <c r="X935" s="98"/>
      <c r="Y935" s="84"/>
      <c r="Z935" s="64"/>
    </row>
    <row r="936" spans="1:26">
      <c r="A936" s="67"/>
      <c r="B936" s="19" t="s">
        <v>103</v>
      </c>
      <c r="C936" s="12"/>
      <c r="D936" s="29"/>
      <c r="E936" s="29"/>
      <c r="F936" s="29"/>
      <c r="G936" s="12"/>
      <c r="H936" s="29"/>
      <c r="I936" s="29"/>
      <c r="J936" s="29"/>
      <c r="K936" s="12"/>
      <c r="L936" s="29"/>
      <c r="M936" s="29"/>
      <c r="N936" s="29"/>
      <c r="O936" s="12"/>
      <c r="P936" s="29"/>
      <c r="Q936" s="29"/>
      <c r="R936" s="29"/>
      <c r="S936" s="12"/>
      <c r="T936" s="29"/>
      <c r="U936" s="29"/>
      <c r="V936" s="29"/>
      <c r="W936" s="12"/>
      <c r="X936" s="29"/>
      <c r="Y936" s="29"/>
      <c r="Z936" s="29"/>
    </row>
    <row r="937" spans="1:26" ht="48" customHeight="1">
      <c r="A937" s="67"/>
      <c r="B937" s="47" t="s">
        <v>484</v>
      </c>
      <c r="C937" s="44"/>
      <c r="D937" s="48" t="s">
        <v>485</v>
      </c>
      <c r="E937" s="48"/>
      <c r="F937" s="53" t="s">
        <v>261</v>
      </c>
      <c r="G937" s="44"/>
      <c r="H937" s="48" t="s">
        <v>258</v>
      </c>
      <c r="I937" s="48"/>
      <c r="J937" s="44"/>
      <c r="K937" s="44"/>
      <c r="L937" s="48" t="s">
        <v>485</v>
      </c>
      <c r="M937" s="48"/>
      <c r="N937" s="53" t="s">
        <v>261</v>
      </c>
      <c r="O937" s="44"/>
      <c r="P937" s="48" t="s">
        <v>486</v>
      </c>
      <c r="Q937" s="48"/>
      <c r="R937" s="53" t="s">
        <v>261</v>
      </c>
      <c r="S937" s="44"/>
      <c r="T937" s="48" t="s">
        <v>258</v>
      </c>
      <c r="U937" s="48"/>
      <c r="V937" s="44"/>
      <c r="W937" s="44"/>
      <c r="X937" s="48" t="s">
        <v>486</v>
      </c>
      <c r="Y937" s="48"/>
      <c r="Z937" s="53" t="s">
        <v>261</v>
      </c>
    </row>
    <row r="938" spans="1:26" ht="15.75" thickBot="1">
      <c r="A938" s="67"/>
      <c r="B938" s="47"/>
      <c r="C938" s="44"/>
      <c r="D938" s="49"/>
      <c r="E938" s="49"/>
      <c r="F938" s="91"/>
      <c r="G938" s="44"/>
      <c r="H938" s="49"/>
      <c r="I938" s="49"/>
      <c r="J938" s="50"/>
      <c r="K938" s="44"/>
      <c r="L938" s="49"/>
      <c r="M938" s="49"/>
      <c r="N938" s="91"/>
      <c r="O938" s="44"/>
      <c r="P938" s="49"/>
      <c r="Q938" s="49"/>
      <c r="R938" s="91"/>
      <c r="S938" s="44"/>
      <c r="T938" s="49"/>
      <c r="U938" s="49"/>
      <c r="V938" s="50"/>
      <c r="W938" s="44"/>
      <c r="X938" s="49"/>
      <c r="Y938" s="49"/>
      <c r="Z938" s="91"/>
    </row>
    <row r="939" spans="1:26">
      <c r="A939" s="67"/>
      <c r="B939" s="46" t="s">
        <v>298</v>
      </c>
      <c r="C939" s="29"/>
      <c r="D939" s="87" t="s">
        <v>485</v>
      </c>
      <c r="E939" s="87"/>
      <c r="F939" s="37" t="s">
        <v>261</v>
      </c>
      <c r="G939" s="29"/>
      <c r="H939" s="87" t="s">
        <v>258</v>
      </c>
      <c r="I939" s="87"/>
      <c r="J939" s="42"/>
      <c r="K939" s="29"/>
      <c r="L939" s="87" t="s">
        <v>485</v>
      </c>
      <c r="M939" s="87"/>
      <c r="N939" s="37" t="s">
        <v>261</v>
      </c>
      <c r="O939" s="29"/>
      <c r="P939" s="87" t="s">
        <v>486</v>
      </c>
      <c r="Q939" s="87"/>
      <c r="R939" s="37" t="s">
        <v>261</v>
      </c>
      <c r="S939" s="29"/>
      <c r="T939" s="87" t="s">
        <v>258</v>
      </c>
      <c r="U939" s="87"/>
      <c r="V939" s="42"/>
      <c r="W939" s="29"/>
      <c r="X939" s="87" t="s">
        <v>486</v>
      </c>
      <c r="Y939" s="87"/>
      <c r="Z939" s="37" t="s">
        <v>261</v>
      </c>
    </row>
    <row r="940" spans="1:26" ht="15.75" thickBot="1">
      <c r="A940" s="67"/>
      <c r="B940" s="46"/>
      <c r="C940" s="29"/>
      <c r="D940" s="81"/>
      <c r="E940" s="81"/>
      <c r="F940" s="92"/>
      <c r="G940" s="29"/>
      <c r="H940" s="81"/>
      <c r="I940" s="81"/>
      <c r="J940" s="32"/>
      <c r="K940" s="29"/>
      <c r="L940" s="81"/>
      <c r="M940" s="81"/>
      <c r="N940" s="92"/>
      <c r="O940" s="32"/>
      <c r="P940" s="81"/>
      <c r="Q940" s="81"/>
      <c r="R940" s="92"/>
      <c r="S940" s="29"/>
      <c r="T940" s="81"/>
      <c r="U940" s="81"/>
      <c r="V940" s="32"/>
      <c r="W940" s="29"/>
      <c r="X940" s="81"/>
      <c r="Y940" s="81"/>
      <c r="Z940" s="92"/>
    </row>
    <row r="941" spans="1:26">
      <c r="A941" s="67"/>
      <c r="B941" s="60" t="s">
        <v>107</v>
      </c>
      <c r="C941" s="44"/>
      <c r="D941" s="94" t="s">
        <v>224</v>
      </c>
      <c r="E941" s="83">
        <v>4464</v>
      </c>
      <c r="F941" s="63"/>
      <c r="G941" s="44"/>
      <c r="H941" s="94" t="s">
        <v>224</v>
      </c>
      <c r="I941" s="83">
        <v>2349</v>
      </c>
      <c r="J941" s="63"/>
      <c r="K941" s="44"/>
      <c r="L941" s="94" t="s">
        <v>224</v>
      </c>
      <c r="M941" s="83">
        <v>6813</v>
      </c>
      <c r="N941" s="63"/>
      <c r="O941" s="63"/>
      <c r="P941" s="94" t="s">
        <v>224</v>
      </c>
      <c r="Q941" s="83">
        <v>13331</v>
      </c>
      <c r="R941" s="63"/>
      <c r="S941" s="44"/>
      <c r="T941" s="94" t="s">
        <v>224</v>
      </c>
      <c r="U941" s="83">
        <v>2775</v>
      </c>
      <c r="V941" s="63"/>
      <c r="W941" s="44"/>
      <c r="X941" s="94" t="s">
        <v>224</v>
      </c>
      <c r="Y941" s="83">
        <v>16106</v>
      </c>
      <c r="Z941" s="63"/>
    </row>
    <row r="942" spans="1:26" ht="15.75" thickBot="1">
      <c r="A942" s="67"/>
      <c r="B942" s="60"/>
      <c r="C942" s="44"/>
      <c r="D942" s="55"/>
      <c r="E942" s="95"/>
      <c r="F942" s="58"/>
      <c r="G942" s="44"/>
      <c r="H942" s="55"/>
      <c r="I942" s="95"/>
      <c r="J942" s="58"/>
      <c r="K942" s="44"/>
      <c r="L942" s="55"/>
      <c r="M942" s="95"/>
      <c r="N942" s="58"/>
      <c r="O942" s="58"/>
      <c r="P942" s="55"/>
      <c r="Q942" s="95"/>
      <c r="R942" s="58"/>
      <c r="S942" s="44"/>
      <c r="T942" s="55"/>
      <c r="U942" s="95"/>
      <c r="V942" s="58"/>
      <c r="W942" s="44"/>
      <c r="X942" s="55"/>
      <c r="Y942" s="95"/>
      <c r="Z942" s="58"/>
    </row>
    <row r="943" spans="1:26" ht="15.75" thickTop="1">
      <c r="A943" s="67"/>
      <c r="B943" s="129"/>
      <c r="C943" s="129"/>
      <c r="D943" s="129"/>
      <c r="E943" s="129"/>
      <c r="F943" s="129"/>
      <c r="G943" s="129"/>
      <c r="H943" s="129"/>
      <c r="I943" s="129"/>
      <c r="J943" s="129"/>
      <c r="K943" s="129"/>
      <c r="L943" s="129"/>
      <c r="M943" s="129"/>
      <c r="N943" s="129"/>
      <c r="O943" s="129"/>
      <c r="P943" s="129"/>
      <c r="Q943" s="129"/>
      <c r="R943" s="129"/>
      <c r="S943" s="129"/>
      <c r="T943" s="129"/>
      <c r="U943" s="129"/>
      <c r="V943" s="129"/>
      <c r="W943" s="129"/>
      <c r="X943" s="129"/>
      <c r="Y943" s="129"/>
      <c r="Z943" s="129"/>
    </row>
    <row r="944" spans="1:26">
      <c r="A944" s="67"/>
      <c r="B944" s="28"/>
      <c r="C944" s="28"/>
      <c r="D944" s="28"/>
      <c r="E944" s="28"/>
      <c r="F944" s="28"/>
      <c r="G944" s="28"/>
      <c r="H944" s="28"/>
      <c r="I944" s="28"/>
      <c r="J944" s="28"/>
      <c r="K944" s="28"/>
      <c r="L944" s="28"/>
      <c r="M944" s="28"/>
      <c r="N944" s="28"/>
      <c r="O944" s="28"/>
      <c r="P944" s="28"/>
      <c r="Q944" s="28"/>
      <c r="R944" s="28"/>
      <c r="S944" s="28"/>
      <c r="T944" s="28"/>
      <c r="U944" s="28"/>
      <c r="V944" s="28"/>
      <c r="W944" s="28"/>
      <c r="X944" s="28"/>
      <c r="Y944" s="28"/>
      <c r="Z944" s="28"/>
    </row>
    <row r="945" spans="1:26">
      <c r="A945" s="67"/>
      <c r="B945" s="14"/>
      <c r="C945" s="14"/>
      <c r="D945" s="14"/>
      <c r="E945" s="14"/>
      <c r="F945" s="14"/>
      <c r="G945" s="14"/>
      <c r="H945" s="14"/>
      <c r="I945" s="14"/>
      <c r="J945" s="14"/>
      <c r="K945" s="14"/>
      <c r="L945" s="14"/>
      <c r="M945" s="14"/>
      <c r="N945" s="14"/>
      <c r="O945" s="14"/>
      <c r="P945" s="14"/>
      <c r="Q945" s="14"/>
      <c r="R945" s="14"/>
      <c r="S945" s="14"/>
      <c r="T945" s="14"/>
      <c r="U945" s="14"/>
      <c r="V945" s="14"/>
      <c r="W945" s="14"/>
      <c r="X945" s="14"/>
      <c r="Y945" s="14"/>
      <c r="Z945" s="14"/>
    </row>
    <row r="946" spans="1:26">
      <c r="A946" s="67"/>
      <c r="B946" s="12"/>
      <c r="C946" s="12"/>
      <c r="D946" s="30" t="s">
        <v>487</v>
      </c>
      <c r="E946" s="30"/>
      <c r="F946" s="30"/>
      <c r="G946" s="30"/>
      <c r="H946" s="30"/>
      <c r="I946" s="30"/>
      <c r="J946" s="30"/>
      <c r="K946" s="30"/>
      <c r="L946" s="30"/>
      <c r="M946" s="30"/>
      <c r="N946" s="30"/>
      <c r="O946" s="12"/>
      <c r="P946" s="30" t="s">
        <v>488</v>
      </c>
      <c r="Q946" s="30"/>
      <c r="R946" s="30"/>
      <c r="S946" s="30"/>
      <c r="T946" s="30"/>
      <c r="U946" s="30"/>
      <c r="V946" s="30"/>
      <c r="W946" s="30"/>
      <c r="X946" s="30"/>
      <c r="Y946" s="30"/>
      <c r="Z946" s="30"/>
    </row>
    <row r="947" spans="1:26" ht="24" thickBot="1">
      <c r="A947" s="67"/>
      <c r="B947" s="72" t="s">
        <v>382</v>
      </c>
      <c r="C947" s="12"/>
      <c r="D947" s="31" t="s">
        <v>255</v>
      </c>
      <c r="E947" s="31"/>
      <c r="F947" s="31"/>
      <c r="G947" s="12"/>
      <c r="H947" s="31" t="s">
        <v>256</v>
      </c>
      <c r="I947" s="31"/>
      <c r="J947" s="31"/>
      <c r="K947" s="12"/>
      <c r="L947" s="31" t="s">
        <v>222</v>
      </c>
      <c r="M947" s="31"/>
      <c r="N947" s="31"/>
      <c r="O947" s="18"/>
      <c r="P947" s="31" t="s">
        <v>255</v>
      </c>
      <c r="Q947" s="31"/>
      <c r="R947" s="31"/>
      <c r="S947" s="12"/>
      <c r="T947" s="31" t="s">
        <v>256</v>
      </c>
      <c r="U947" s="31"/>
      <c r="V947" s="31"/>
      <c r="W947" s="12"/>
      <c r="X947" s="31" t="s">
        <v>222</v>
      </c>
      <c r="Y947" s="31"/>
      <c r="Z947" s="31"/>
    </row>
    <row r="948" spans="1:26">
      <c r="A948" s="67"/>
      <c r="B948" s="60" t="s">
        <v>94</v>
      </c>
      <c r="C948" s="44"/>
      <c r="D948" s="94" t="s">
        <v>224</v>
      </c>
      <c r="E948" s="83">
        <v>5504</v>
      </c>
      <c r="F948" s="63"/>
      <c r="G948" s="44"/>
      <c r="H948" s="94" t="s">
        <v>224</v>
      </c>
      <c r="I948" s="61">
        <v>162</v>
      </c>
      <c r="J948" s="63"/>
      <c r="K948" s="44"/>
      <c r="L948" s="94" t="s">
        <v>224</v>
      </c>
      <c r="M948" s="83">
        <v>5666</v>
      </c>
      <c r="N948" s="63"/>
      <c r="O948" s="63"/>
      <c r="P948" s="94" t="s">
        <v>224</v>
      </c>
      <c r="Q948" s="83">
        <v>9211</v>
      </c>
      <c r="R948" s="63"/>
      <c r="S948" s="44"/>
      <c r="T948" s="94" t="s">
        <v>224</v>
      </c>
      <c r="U948" s="61">
        <v>426</v>
      </c>
      <c r="V948" s="63"/>
      <c r="W948" s="44"/>
      <c r="X948" s="94" t="s">
        <v>224</v>
      </c>
      <c r="Y948" s="83">
        <v>9637</v>
      </c>
      <c r="Z948" s="63"/>
    </row>
    <row r="949" spans="1:26">
      <c r="A949" s="67"/>
      <c r="B949" s="60"/>
      <c r="C949" s="44"/>
      <c r="D949" s="98"/>
      <c r="E949" s="84"/>
      <c r="F949" s="64"/>
      <c r="G949" s="44"/>
      <c r="H949" s="98"/>
      <c r="I949" s="62"/>
      <c r="J949" s="64"/>
      <c r="K949" s="44"/>
      <c r="L949" s="98"/>
      <c r="M949" s="84"/>
      <c r="N949" s="64"/>
      <c r="O949" s="64"/>
      <c r="P949" s="98"/>
      <c r="Q949" s="84"/>
      <c r="R949" s="64"/>
      <c r="S949" s="44"/>
      <c r="T949" s="98"/>
      <c r="U949" s="62"/>
      <c r="V949" s="64"/>
      <c r="W949" s="44"/>
      <c r="X949" s="98"/>
      <c r="Y949" s="84"/>
      <c r="Z949" s="64"/>
    </row>
    <row r="950" spans="1:26">
      <c r="A950" s="67"/>
      <c r="B950" s="19" t="s">
        <v>103</v>
      </c>
      <c r="C950" s="12"/>
      <c r="D950" s="29"/>
      <c r="E950" s="29"/>
      <c r="F950" s="29"/>
      <c r="G950" s="12"/>
      <c r="H950" s="29"/>
      <c r="I950" s="29"/>
      <c r="J950" s="29"/>
      <c r="K950" s="12"/>
      <c r="L950" s="29"/>
      <c r="M950" s="29"/>
      <c r="N950" s="29"/>
      <c r="O950" s="12"/>
      <c r="P950" s="29"/>
      <c r="Q950" s="29"/>
      <c r="R950" s="29"/>
      <c r="S950" s="12"/>
      <c r="T950" s="29"/>
      <c r="U950" s="29"/>
      <c r="V950" s="29"/>
      <c r="W950" s="12"/>
      <c r="X950" s="29"/>
      <c r="Y950" s="29"/>
      <c r="Z950" s="29"/>
    </row>
    <row r="951" spans="1:26" ht="48" customHeight="1">
      <c r="A951" s="67"/>
      <c r="B951" s="47" t="s">
        <v>489</v>
      </c>
      <c r="C951" s="44"/>
      <c r="D951" s="48" t="s">
        <v>485</v>
      </c>
      <c r="E951" s="48"/>
      <c r="F951" s="53" t="s">
        <v>261</v>
      </c>
      <c r="G951" s="44"/>
      <c r="H951" s="48" t="s">
        <v>258</v>
      </c>
      <c r="I951" s="48"/>
      <c r="J951" s="44"/>
      <c r="K951" s="44"/>
      <c r="L951" s="48" t="s">
        <v>485</v>
      </c>
      <c r="M951" s="48"/>
      <c r="N951" s="53" t="s">
        <v>261</v>
      </c>
      <c r="O951" s="44"/>
      <c r="P951" s="48" t="s">
        <v>490</v>
      </c>
      <c r="Q951" s="48"/>
      <c r="R951" s="53" t="s">
        <v>261</v>
      </c>
      <c r="S951" s="44"/>
      <c r="T951" s="48" t="s">
        <v>258</v>
      </c>
      <c r="U951" s="48"/>
      <c r="V951" s="44"/>
      <c r="W951" s="44"/>
      <c r="X951" s="48" t="s">
        <v>490</v>
      </c>
      <c r="Y951" s="48"/>
      <c r="Z951" s="53" t="s">
        <v>261</v>
      </c>
    </row>
    <row r="952" spans="1:26" ht="15.75" thickBot="1">
      <c r="A952" s="67"/>
      <c r="B952" s="47"/>
      <c r="C952" s="44"/>
      <c r="D952" s="49"/>
      <c r="E952" s="49"/>
      <c r="F952" s="91"/>
      <c r="G952" s="44"/>
      <c r="H952" s="49"/>
      <c r="I952" s="49"/>
      <c r="J952" s="50"/>
      <c r="K952" s="44"/>
      <c r="L952" s="49"/>
      <c r="M952" s="49"/>
      <c r="N952" s="91"/>
      <c r="O952" s="44"/>
      <c r="P952" s="49"/>
      <c r="Q952" s="49"/>
      <c r="R952" s="91"/>
      <c r="S952" s="44"/>
      <c r="T952" s="49"/>
      <c r="U952" s="49"/>
      <c r="V952" s="50"/>
      <c r="W952" s="44"/>
      <c r="X952" s="49"/>
      <c r="Y952" s="49"/>
      <c r="Z952" s="91"/>
    </row>
    <row r="953" spans="1:26">
      <c r="A953" s="67"/>
      <c r="B953" s="46" t="s">
        <v>298</v>
      </c>
      <c r="C953" s="29"/>
      <c r="D953" s="87" t="s">
        <v>485</v>
      </c>
      <c r="E953" s="87"/>
      <c r="F953" s="37" t="s">
        <v>261</v>
      </c>
      <c r="G953" s="29"/>
      <c r="H953" s="87" t="s">
        <v>258</v>
      </c>
      <c r="I953" s="87"/>
      <c r="J953" s="42"/>
      <c r="K953" s="29"/>
      <c r="L953" s="87" t="s">
        <v>485</v>
      </c>
      <c r="M953" s="87"/>
      <c r="N953" s="37" t="s">
        <v>261</v>
      </c>
      <c r="O953" s="29"/>
      <c r="P953" s="87" t="s">
        <v>490</v>
      </c>
      <c r="Q953" s="87"/>
      <c r="R953" s="37" t="s">
        <v>261</v>
      </c>
      <c r="S953" s="29"/>
      <c r="T953" s="87" t="s">
        <v>258</v>
      </c>
      <c r="U953" s="87"/>
      <c r="V953" s="42"/>
      <c r="W953" s="29"/>
      <c r="X953" s="87" t="s">
        <v>490</v>
      </c>
      <c r="Y953" s="87"/>
      <c r="Z953" s="37" t="s">
        <v>261</v>
      </c>
    </row>
    <row r="954" spans="1:26" ht="15.75" thickBot="1">
      <c r="A954" s="67"/>
      <c r="B954" s="46"/>
      <c r="C954" s="29"/>
      <c r="D954" s="81"/>
      <c r="E954" s="81"/>
      <c r="F954" s="92"/>
      <c r="G954" s="29"/>
      <c r="H954" s="81"/>
      <c r="I954" s="81"/>
      <c r="J954" s="32"/>
      <c r="K954" s="29"/>
      <c r="L954" s="81"/>
      <c r="M954" s="81"/>
      <c r="N954" s="92"/>
      <c r="O954" s="32"/>
      <c r="P954" s="81"/>
      <c r="Q954" s="81"/>
      <c r="R954" s="92"/>
      <c r="S954" s="29"/>
      <c r="T954" s="81"/>
      <c r="U954" s="81"/>
      <c r="V954" s="32"/>
      <c r="W954" s="29"/>
      <c r="X954" s="81"/>
      <c r="Y954" s="81"/>
      <c r="Z954" s="92"/>
    </row>
    <row r="955" spans="1:26">
      <c r="A955" s="67"/>
      <c r="B955" s="60" t="s">
        <v>107</v>
      </c>
      <c r="C955" s="44"/>
      <c r="D955" s="94" t="s">
        <v>224</v>
      </c>
      <c r="E955" s="83">
        <v>5332</v>
      </c>
      <c r="F955" s="63"/>
      <c r="G955" s="44"/>
      <c r="H955" s="94" t="s">
        <v>224</v>
      </c>
      <c r="I955" s="61">
        <v>162</v>
      </c>
      <c r="J955" s="63"/>
      <c r="K955" s="44"/>
      <c r="L955" s="94" t="s">
        <v>224</v>
      </c>
      <c r="M955" s="83">
        <v>5494</v>
      </c>
      <c r="N955" s="63"/>
      <c r="O955" s="63"/>
      <c r="P955" s="94" t="s">
        <v>224</v>
      </c>
      <c r="Q955" s="83">
        <v>8867</v>
      </c>
      <c r="R955" s="63"/>
      <c r="S955" s="44"/>
      <c r="T955" s="94" t="s">
        <v>224</v>
      </c>
      <c r="U955" s="61">
        <v>426</v>
      </c>
      <c r="V955" s="63"/>
      <c r="W955" s="44"/>
      <c r="X955" s="94" t="s">
        <v>224</v>
      </c>
      <c r="Y955" s="83">
        <v>9293</v>
      </c>
      <c r="Z955" s="63"/>
    </row>
    <row r="956" spans="1:26" ht="15.75" thickBot="1">
      <c r="A956" s="67"/>
      <c r="B956" s="60"/>
      <c r="C956" s="44"/>
      <c r="D956" s="55"/>
      <c r="E956" s="95"/>
      <c r="F956" s="58"/>
      <c r="G956" s="44"/>
      <c r="H956" s="55"/>
      <c r="I956" s="57"/>
      <c r="J956" s="58"/>
      <c r="K956" s="44"/>
      <c r="L956" s="55"/>
      <c r="M956" s="95"/>
      <c r="N956" s="58"/>
      <c r="O956" s="58"/>
      <c r="P956" s="55"/>
      <c r="Q956" s="95"/>
      <c r="R956" s="58"/>
      <c r="S956" s="44"/>
      <c r="T956" s="55"/>
      <c r="U956" s="57"/>
      <c r="V956" s="58"/>
      <c r="W956" s="44"/>
      <c r="X956" s="55"/>
      <c r="Y956" s="95"/>
      <c r="Z956" s="58"/>
    </row>
    <row r="957" spans="1:26" ht="15.75" thickTop="1">
      <c r="A957" s="67"/>
      <c r="B957" s="129"/>
      <c r="C957" s="129"/>
      <c r="D957" s="129"/>
      <c r="E957" s="129"/>
      <c r="F957" s="129"/>
      <c r="G957" s="129"/>
      <c r="H957" s="129"/>
      <c r="I957" s="129"/>
      <c r="J957" s="129"/>
      <c r="K957" s="129"/>
      <c r="L957" s="129"/>
      <c r="M957" s="129"/>
      <c r="N957" s="129"/>
      <c r="O957" s="129"/>
      <c r="P957" s="129"/>
      <c r="Q957" s="129"/>
      <c r="R957" s="129"/>
      <c r="S957" s="129"/>
      <c r="T957" s="129"/>
      <c r="U957" s="129"/>
      <c r="V957" s="129"/>
      <c r="W957" s="129"/>
      <c r="X957" s="129"/>
      <c r="Y957" s="129"/>
      <c r="Z957" s="129"/>
    </row>
    <row r="958" spans="1:26">
      <c r="A958" s="67"/>
      <c r="B958" s="28"/>
      <c r="C958" s="28"/>
      <c r="D958" s="28"/>
      <c r="E958" s="28"/>
      <c r="F958" s="28"/>
      <c r="G958" s="28"/>
      <c r="H958" s="28"/>
      <c r="I958" s="28"/>
      <c r="J958" s="28"/>
      <c r="K958" s="28"/>
      <c r="L958" s="28"/>
      <c r="M958" s="28"/>
      <c r="N958" s="28"/>
    </row>
    <row r="959" spans="1:26">
      <c r="A959" s="67"/>
      <c r="B959" s="14"/>
      <c r="C959" s="14"/>
      <c r="D959" s="14"/>
      <c r="E959" s="14"/>
      <c r="F959" s="14"/>
      <c r="G959" s="14"/>
      <c r="H959" s="14"/>
      <c r="I959" s="14"/>
      <c r="J959" s="14"/>
      <c r="K959" s="14"/>
      <c r="L959" s="14"/>
      <c r="M959" s="14"/>
      <c r="N959" s="14"/>
    </row>
    <row r="960" spans="1:26">
      <c r="A960" s="67"/>
      <c r="B960" s="12"/>
      <c r="C960" s="12"/>
      <c r="D960" s="30" t="s">
        <v>491</v>
      </c>
      <c r="E960" s="30"/>
      <c r="F960" s="30"/>
      <c r="G960" s="30"/>
      <c r="H960" s="30"/>
      <c r="I960" s="30"/>
      <c r="J960" s="30"/>
      <c r="K960" s="30"/>
      <c r="L960" s="30"/>
      <c r="M960" s="30"/>
      <c r="N960" s="30"/>
    </row>
    <row r="961" spans="1:26" ht="24" thickBot="1">
      <c r="A961" s="67"/>
      <c r="B961" s="72" t="s">
        <v>392</v>
      </c>
      <c r="C961" s="12"/>
      <c r="D961" s="31" t="s">
        <v>255</v>
      </c>
      <c r="E961" s="31"/>
      <c r="F961" s="31"/>
      <c r="G961" s="12"/>
      <c r="H961" s="31" t="s">
        <v>256</v>
      </c>
      <c r="I961" s="31"/>
      <c r="J961" s="31"/>
      <c r="K961" s="12"/>
      <c r="L961" s="31" t="s">
        <v>222</v>
      </c>
      <c r="M961" s="31"/>
      <c r="N961" s="31"/>
    </row>
    <row r="962" spans="1:26">
      <c r="A962" s="67"/>
      <c r="B962" s="60" t="s">
        <v>94</v>
      </c>
      <c r="C962" s="44"/>
      <c r="D962" s="94" t="s">
        <v>224</v>
      </c>
      <c r="E962" s="83">
        <v>3707</v>
      </c>
      <c r="F962" s="63"/>
      <c r="G962" s="44"/>
      <c r="H962" s="94" t="s">
        <v>224</v>
      </c>
      <c r="I962" s="61">
        <v>264</v>
      </c>
      <c r="J962" s="63"/>
      <c r="K962" s="44"/>
      <c r="L962" s="94" t="s">
        <v>224</v>
      </c>
      <c r="M962" s="83">
        <v>3971</v>
      </c>
      <c r="N962" s="63"/>
    </row>
    <row r="963" spans="1:26">
      <c r="A963" s="67"/>
      <c r="B963" s="60"/>
      <c r="C963" s="44"/>
      <c r="D963" s="98"/>
      <c r="E963" s="84"/>
      <c r="F963" s="64"/>
      <c r="G963" s="44"/>
      <c r="H963" s="98"/>
      <c r="I963" s="62"/>
      <c r="J963" s="64"/>
      <c r="K963" s="44"/>
      <c r="L963" s="98"/>
      <c r="M963" s="84"/>
      <c r="N963" s="64"/>
    </row>
    <row r="964" spans="1:26">
      <c r="A964" s="67"/>
      <c r="B964" s="19" t="s">
        <v>103</v>
      </c>
      <c r="C964" s="12"/>
      <c r="D964" s="29"/>
      <c r="E964" s="29"/>
      <c r="F964" s="29"/>
      <c r="G964" s="12"/>
      <c r="H964" s="29"/>
      <c r="I964" s="29"/>
      <c r="J964" s="29"/>
      <c r="K964" s="12"/>
      <c r="L964" s="29"/>
      <c r="M964" s="29"/>
      <c r="N964" s="29"/>
    </row>
    <row r="965" spans="1:26" ht="22.5" customHeight="1">
      <c r="A965" s="67"/>
      <c r="B965" s="47" t="s">
        <v>492</v>
      </c>
      <c r="C965" s="44"/>
      <c r="D965" s="48" t="s">
        <v>485</v>
      </c>
      <c r="E965" s="48"/>
      <c r="F965" s="53" t="s">
        <v>261</v>
      </c>
      <c r="G965" s="44"/>
      <c r="H965" s="48" t="s">
        <v>258</v>
      </c>
      <c r="I965" s="48"/>
      <c r="J965" s="44"/>
      <c r="K965" s="44"/>
      <c r="L965" s="48" t="s">
        <v>485</v>
      </c>
      <c r="M965" s="48"/>
      <c r="N965" s="53" t="s">
        <v>261</v>
      </c>
    </row>
    <row r="966" spans="1:26" ht="15.75" thickBot="1">
      <c r="A966" s="67"/>
      <c r="B966" s="47"/>
      <c r="C966" s="44"/>
      <c r="D966" s="49"/>
      <c r="E966" s="49"/>
      <c r="F966" s="91"/>
      <c r="G966" s="44"/>
      <c r="H966" s="49"/>
      <c r="I966" s="49"/>
      <c r="J966" s="50"/>
      <c r="K966" s="44"/>
      <c r="L966" s="49"/>
      <c r="M966" s="49"/>
      <c r="N966" s="91"/>
    </row>
    <row r="967" spans="1:26">
      <c r="A967" s="67"/>
      <c r="B967" s="46" t="s">
        <v>298</v>
      </c>
      <c r="C967" s="29"/>
      <c r="D967" s="87" t="s">
        <v>485</v>
      </c>
      <c r="E967" s="87"/>
      <c r="F967" s="37" t="s">
        <v>261</v>
      </c>
      <c r="G967" s="29"/>
      <c r="H967" s="87" t="s">
        <v>258</v>
      </c>
      <c r="I967" s="87"/>
      <c r="J967" s="42"/>
      <c r="K967" s="29"/>
      <c r="L967" s="87" t="s">
        <v>485</v>
      </c>
      <c r="M967" s="87"/>
      <c r="N967" s="37" t="s">
        <v>261</v>
      </c>
    </row>
    <row r="968" spans="1:26" ht="15.75" thickBot="1">
      <c r="A968" s="67"/>
      <c r="B968" s="46"/>
      <c r="C968" s="29"/>
      <c r="D968" s="81"/>
      <c r="E968" s="81"/>
      <c r="F968" s="92"/>
      <c r="G968" s="29"/>
      <c r="H968" s="81"/>
      <c r="I968" s="81"/>
      <c r="J968" s="32"/>
      <c r="K968" s="29"/>
      <c r="L968" s="81"/>
      <c r="M968" s="81"/>
      <c r="N968" s="92"/>
    </row>
    <row r="969" spans="1:26">
      <c r="A969" s="67"/>
      <c r="B969" s="60" t="s">
        <v>107</v>
      </c>
      <c r="C969" s="44"/>
      <c r="D969" s="94" t="s">
        <v>224</v>
      </c>
      <c r="E969" s="83">
        <v>3535</v>
      </c>
      <c r="F969" s="63"/>
      <c r="G969" s="44"/>
      <c r="H969" s="94" t="s">
        <v>224</v>
      </c>
      <c r="I969" s="61">
        <v>264</v>
      </c>
      <c r="J969" s="63"/>
      <c r="K969" s="44"/>
      <c r="L969" s="94" t="s">
        <v>224</v>
      </c>
      <c r="M969" s="83">
        <v>3799</v>
      </c>
      <c r="N969" s="63"/>
    </row>
    <row r="970" spans="1:26" ht="15.75" thickBot="1">
      <c r="A970" s="67"/>
      <c r="B970" s="60"/>
      <c r="C970" s="44"/>
      <c r="D970" s="55"/>
      <c r="E970" s="95"/>
      <c r="F970" s="58"/>
      <c r="G970" s="44"/>
      <c r="H970" s="55"/>
      <c r="I970" s="57"/>
      <c r="J970" s="58"/>
      <c r="K970" s="44"/>
      <c r="L970" s="55"/>
      <c r="M970" s="95"/>
      <c r="N970" s="58"/>
    </row>
    <row r="971" spans="1:26" ht="15.75" thickTop="1">
      <c r="A971" s="67"/>
      <c r="B971" s="129"/>
      <c r="C971" s="129"/>
      <c r="D971" s="129"/>
      <c r="E971" s="129"/>
      <c r="F971" s="129"/>
      <c r="G971" s="129"/>
      <c r="H971" s="129"/>
      <c r="I971" s="129"/>
      <c r="J971" s="129"/>
      <c r="K971" s="129"/>
      <c r="L971" s="129"/>
      <c r="M971" s="129"/>
      <c r="N971" s="129"/>
      <c r="O971" s="129"/>
      <c r="P971" s="129"/>
      <c r="Q971" s="129"/>
      <c r="R971" s="129"/>
      <c r="S971" s="129"/>
      <c r="T971" s="129"/>
      <c r="U971" s="129"/>
      <c r="V971" s="129"/>
      <c r="W971" s="129"/>
      <c r="X971" s="129"/>
      <c r="Y971" s="129"/>
      <c r="Z971" s="129"/>
    </row>
    <row r="972" spans="1:26">
      <c r="A972" s="67"/>
      <c r="B972" s="28"/>
      <c r="C972" s="28"/>
      <c r="D972" s="28"/>
      <c r="E972" s="28"/>
      <c r="F972" s="28"/>
      <c r="G972" s="28"/>
      <c r="H972" s="28"/>
      <c r="I972" s="28"/>
      <c r="J972" s="28"/>
      <c r="K972" s="28"/>
      <c r="L972" s="28"/>
      <c r="M972" s="28"/>
      <c r="N972" s="28"/>
      <c r="O972" s="28"/>
      <c r="P972" s="28"/>
      <c r="Q972" s="28"/>
      <c r="R972" s="28"/>
      <c r="S972" s="28"/>
      <c r="T972" s="28"/>
      <c r="U972" s="28"/>
      <c r="V972" s="28"/>
      <c r="W972" s="28"/>
      <c r="X972" s="28"/>
      <c r="Y972" s="28"/>
      <c r="Z972" s="28"/>
    </row>
    <row r="973" spans="1:26">
      <c r="A973" s="67"/>
      <c r="B973" s="14"/>
      <c r="C973" s="14"/>
      <c r="D973" s="14"/>
      <c r="E973" s="14"/>
      <c r="F973" s="14"/>
      <c r="G973" s="14"/>
      <c r="H973" s="14"/>
      <c r="I973" s="14"/>
      <c r="J973" s="14"/>
      <c r="K973" s="14"/>
      <c r="L973" s="14"/>
      <c r="M973" s="14"/>
      <c r="N973" s="14"/>
      <c r="O973" s="14"/>
      <c r="P973" s="14"/>
      <c r="Q973" s="14"/>
      <c r="R973" s="14"/>
      <c r="S973" s="14"/>
      <c r="T973" s="14"/>
      <c r="U973" s="14"/>
      <c r="V973" s="14"/>
      <c r="W973" s="14"/>
      <c r="X973" s="14"/>
      <c r="Y973" s="14"/>
      <c r="Z973" s="14"/>
    </row>
    <row r="974" spans="1:26" ht="15.75" thickBot="1">
      <c r="A974" s="67"/>
      <c r="B974" s="12"/>
      <c r="C974" s="12"/>
      <c r="D974" s="31" t="s">
        <v>483</v>
      </c>
      <c r="E974" s="31"/>
      <c r="F974" s="31"/>
      <c r="G974" s="31"/>
      <c r="H974" s="31"/>
      <c r="I974" s="31"/>
      <c r="J974" s="31"/>
      <c r="K974" s="31"/>
      <c r="L974" s="31"/>
      <c r="M974" s="31"/>
      <c r="N974" s="31"/>
      <c r="O974" s="12"/>
      <c r="P974" s="31" t="s">
        <v>488</v>
      </c>
      <c r="Q974" s="31"/>
      <c r="R974" s="31"/>
      <c r="S974" s="31"/>
      <c r="T974" s="31"/>
      <c r="U974" s="31"/>
      <c r="V974" s="31"/>
      <c r="W974" s="31"/>
      <c r="X974" s="31"/>
      <c r="Y974" s="31"/>
      <c r="Z974" s="31"/>
    </row>
    <row r="975" spans="1:26" ht="24" thickBot="1">
      <c r="A975" s="67"/>
      <c r="B975" s="72" t="s">
        <v>395</v>
      </c>
      <c r="C975" s="12"/>
      <c r="D975" s="34" t="s">
        <v>255</v>
      </c>
      <c r="E975" s="34"/>
      <c r="F975" s="34"/>
      <c r="G975" s="12"/>
      <c r="H975" s="34" t="s">
        <v>256</v>
      </c>
      <c r="I975" s="34"/>
      <c r="J975" s="34"/>
      <c r="K975" s="12"/>
      <c r="L975" s="34" t="s">
        <v>222</v>
      </c>
      <c r="M975" s="34"/>
      <c r="N975" s="34"/>
      <c r="O975" s="12"/>
      <c r="P975" s="34" t="s">
        <v>255</v>
      </c>
      <c r="Q975" s="34"/>
      <c r="R975" s="34"/>
      <c r="S975" s="12"/>
      <c r="T975" s="34" t="s">
        <v>256</v>
      </c>
      <c r="U975" s="34"/>
      <c r="V975" s="34"/>
      <c r="W975" s="12"/>
      <c r="X975" s="34" t="s">
        <v>222</v>
      </c>
      <c r="Y975" s="34"/>
      <c r="Z975" s="34"/>
    </row>
    <row r="976" spans="1:26">
      <c r="A976" s="67"/>
      <c r="B976" s="73" t="s">
        <v>139</v>
      </c>
      <c r="C976" s="21"/>
      <c r="D976" s="63"/>
      <c r="E976" s="63"/>
      <c r="F976" s="63"/>
      <c r="G976" s="21"/>
      <c r="H976" s="63"/>
      <c r="I976" s="63"/>
      <c r="J976" s="63"/>
      <c r="K976" s="21"/>
      <c r="L976" s="63"/>
      <c r="M976" s="63"/>
      <c r="N976" s="63"/>
      <c r="O976" s="21"/>
      <c r="P976" s="63"/>
      <c r="Q976" s="63"/>
      <c r="R976" s="63"/>
      <c r="S976" s="21"/>
      <c r="T976" s="63"/>
      <c r="U976" s="63"/>
      <c r="V976" s="63"/>
      <c r="W976" s="21"/>
      <c r="X976" s="63"/>
      <c r="Y976" s="63"/>
      <c r="Z976" s="63"/>
    </row>
    <row r="977" spans="1:26">
      <c r="A977" s="67"/>
      <c r="B977" s="35" t="s">
        <v>94</v>
      </c>
      <c r="C977" s="29"/>
      <c r="D977" s="36" t="s">
        <v>224</v>
      </c>
      <c r="E977" s="39">
        <v>13847</v>
      </c>
      <c r="F977" s="29"/>
      <c r="G977" s="29"/>
      <c r="H977" s="36" t="s">
        <v>224</v>
      </c>
      <c r="I977" s="39">
        <v>2775</v>
      </c>
      <c r="J977" s="29"/>
      <c r="K977" s="29"/>
      <c r="L977" s="36" t="s">
        <v>224</v>
      </c>
      <c r="M977" s="39">
        <v>16622</v>
      </c>
      <c r="N977" s="29"/>
      <c r="O977" s="29"/>
      <c r="P977" s="36" t="s">
        <v>224</v>
      </c>
      <c r="Q977" s="39">
        <v>9211</v>
      </c>
      <c r="R977" s="29"/>
      <c r="S977" s="29"/>
      <c r="T977" s="36" t="s">
        <v>224</v>
      </c>
      <c r="U977" s="51">
        <v>426</v>
      </c>
      <c r="V977" s="29"/>
      <c r="W977" s="29"/>
      <c r="X977" s="36" t="s">
        <v>224</v>
      </c>
      <c r="Y977" s="39">
        <v>9637</v>
      </c>
      <c r="Z977" s="29"/>
    </row>
    <row r="978" spans="1:26">
      <c r="A978" s="67"/>
      <c r="B978" s="35"/>
      <c r="C978" s="29"/>
      <c r="D978" s="36"/>
      <c r="E978" s="39"/>
      <c r="F978" s="29"/>
      <c r="G978" s="29"/>
      <c r="H978" s="36"/>
      <c r="I978" s="39"/>
      <c r="J978" s="29"/>
      <c r="K978" s="29"/>
      <c r="L978" s="36"/>
      <c r="M978" s="39"/>
      <c r="N978" s="29"/>
      <c r="O978" s="29"/>
      <c r="P978" s="36"/>
      <c r="Q978" s="39"/>
      <c r="R978" s="29"/>
      <c r="S978" s="29"/>
      <c r="T978" s="36"/>
      <c r="U978" s="51"/>
      <c r="V978" s="29"/>
      <c r="W978" s="29"/>
      <c r="X978" s="36"/>
      <c r="Y978" s="39"/>
      <c r="Z978" s="29"/>
    </row>
    <row r="979" spans="1:26">
      <c r="A979" s="67"/>
      <c r="B979" s="20" t="s">
        <v>301</v>
      </c>
      <c r="C979" s="21"/>
      <c r="D979" s="44"/>
      <c r="E979" s="44"/>
      <c r="F979" s="44"/>
      <c r="G979" s="21"/>
      <c r="H979" s="44"/>
      <c r="I979" s="44"/>
      <c r="J979" s="44"/>
      <c r="K979" s="21"/>
      <c r="L979" s="44"/>
      <c r="M979" s="44"/>
      <c r="N979" s="44"/>
      <c r="O979" s="21"/>
      <c r="P979" s="44"/>
      <c r="Q979" s="44"/>
      <c r="R979" s="44"/>
      <c r="S979" s="21"/>
      <c r="T979" s="44"/>
      <c r="U979" s="44"/>
      <c r="V979" s="44"/>
      <c r="W979" s="21"/>
      <c r="X979" s="44"/>
      <c r="Y979" s="44"/>
      <c r="Z979" s="44"/>
    </row>
    <row r="980" spans="1:26" ht="25.5">
      <c r="A980" s="67"/>
      <c r="B980" s="101" t="s">
        <v>302</v>
      </c>
      <c r="C980" s="12"/>
      <c r="D980" s="29"/>
      <c r="E980" s="29"/>
      <c r="F980" s="29"/>
      <c r="G980" s="12"/>
      <c r="H980" s="29"/>
      <c r="I980" s="29"/>
      <c r="J980" s="29"/>
      <c r="K980" s="12"/>
      <c r="L980" s="29"/>
      <c r="M980" s="29"/>
      <c r="N980" s="29"/>
      <c r="O980" s="12"/>
      <c r="P980" s="29"/>
      <c r="Q980" s="29"/>
      <c r="R980" s="29"/>
      <c r="S980" s="12"/>
      <c r="T980" s="29"/>
      <c r="U980" s="29"/>
      <c r="V980" s="29"/>
      <c r="W980" s="12"/>
      <c r="X980" s="29"/>
      <c r="Y980" s="29"/>
      <c r="Z980" s="29"/>
    </row>
    <row r="981" spans="1:26">
      <c r="A981" s="67"/>
      <c r="B981" s="82" t="s">
        <v>141</v>
      </c>
      <c r="C981" s="44"/>
      <c r="D981" s="79">
        <v>21375</v>
      </c>
      <c r="E981" s="79"/>
      <c r="F981" s="44"/>
      <c r="G981" s="44"/>
      <c r="H981" s="48" t="s">
        <v>258</v>
      </c>
      <c r="I981" s="48"/>
      <c r="J981" s="44"/>
      <c r="K981" s="44"/>
      <c r="L981" s="79">
        <v>21375</v>
      </c>
      <c r="M981" s="79"/>
      <c r="N981" s="44"/>
      <c r="O981" s="44"/>
      <c r="P981" s="79">
        <v>14173</v>
      </c>
      <c r="Q981" s="79"/>
      <c r="R981" s="44"/>
      <c r="S981" s="44"/>
      <c r="T981" s="48" t="s">
        <v>258</v>
      </c>
      <c r="U981" s="48"/>
      <c r="V981" s="44"/>
      <c r="W981" s="44"/>
      <c r="X981" s="79">
        <v>14173</v>
      </c>
      <c r="Y981" s="79"/>
      <c r="Z981" s="44"/>
    </row>
    <row r="982" spans="1:26">
      <c r="A982" s="67"/>
      <c r="B982" s="82"/>
      <c r="C982" s="44"/>
      <c r="D982" s="79"/>
      <c r="E982" s="79"/>
      <c r="F982" s="44"/>
      <c r="G982" s="44"/>
      <c r="H982" s="48"/>
      <c r="I982" s="48"/>
      <c r="J982" s="44"/>
      <c r="K982" s="44"/>
      <c r="L982" s="79"/>
      <c r="M982" s="79"/>
      <c r="N982" s="44"/>
      <c r="O982" s="44"/>
      <c r="P982" s="79"/>
      <c r="Q982" s="79"/>
      <c r="R982" s="44"/>
      <c r="S982" s="44"/>
      <c r="T982" s="48"/>
      <c r="U982" s="48"/>
      <c r="V982" s="44"/>
      <c r="W982" s="44"/>
      <c r="X982" s="79"/>
      <c r="Y982" s="79"/>
      <c r="Z982" s="44"/>
    </row>
    <row r="983" spans="1:26">
      <c r="A983" s="67"/>
      <c r="B983" s="88" t="s">
        <v>143</v>
      </c>
      <c r="C983" s="29"/>
      <c r="D983" s="39">
        <v>1711</v>
      </c>
      <c r="E983" s="39"/>
      <c r="F983" s="29"/>
      <c r="G983" s="29"/>
      <c r="H983" s="51" t="s">
        <v>258</v>
      </c>
      <c r="I983" s="51"/>
      <c r="J983" s="29"/>
      <c r="K983" s="29"/>
      <c r="L983" s="39">
        <v>1711</v>
      </c>
      <c r="M983" s="39"/>
      <c r="N983" s="29"/>
      <c r="O983" s="29"/>
      <c r="P983" s="51">
        <v>805</v>
      </c>
      <c r="Q983" s="51"/>
      <c r="R983" s="29"/>
      <c r="S983" s="29"/>
      <c r="T983" s="51" t="s">
        <v>258</v>
      </c>
      <c r="U983" s="51"/>
      <c r="V983" s="29"/>
      <c r="W983" s="29"/>
      <c r="X983" s="51">
        <v>805</v>
      </c>
      <c r="Y983" s="51"/>
      <c r="Z983" s="29"/>
    </row>
    <row r="984" spans="1:26">
      <c r="A984" s="67"/>
      <c r="B984" s="88"/>
      <c r="C984" s="29"/>
      <c r="D984" s="39"/>
      <c r="E984" s="39"/>
      <c r="F984" s="29"/>
      <c r="G984" s="29"/>
      <c r="H984" s="51"/>
      <c r="I984" s="51"/>
      <c r="J984" s="29"/>
      <c r="K984" s="29"/>
      <c r="L984" s="39"/>
      <c r="M984" s="39"/>
      <c r="N984" s="29"/>
      <c r="O984" s="29"/>
      <c r="P984" s="51"/>
      <c r="Q984" s="51"/>
      <c r="R984" s="29"/>
      <c r="S984" s="29"/>
      <c r="T984" s="51"/>
      <c r="U984" s="51"/>
      <c r="V984" s="29"/>
      <c r="W984" s="29"/>
      <c r="X984" s="51"/>
      <c r="Y984" s="51"/>
      <c r="Z984" s="29"/>
    </row>
    <row r="985" spans="1:26">
      <c r="A985" s="67"/>
      <c r="B985" s="82" t="s">
        <v>44</v>
      </c>
      <c r="C985" s="44"/>
      <c r="D985" s="48">
        <v>45</v>
      </c>
      <c r="E985" s="48"/>
      <c r="F985" s="44"/>
      <c r="G985" s="44"/>
      <c r="H985" s="48">
        <v>788</v>
      </c>
      <c r="I985" s="48"/>
      <c r="J985" s="44"/>
      <c r="K985" s="44"/>
      <c r="L985" s="48">
        <v>833</v>
      </c>
      <c r="M985" s="48"/>
      <c r="N985" s="44"/>
      <c r="O985" s="44"/>
      <c r="P985" s="79">
        <v>1615</v>
      </c>
      <c r="Q985" s="79"/>
      <c r="R985" s="44"/>
      <c r="S985" s="44"/>
      <c r="T985" s="48">
        <v>253</v>
      </c>
      <c r="U985" s="48"/>
      <c r="V985" s="44"/>
      <c r="W985" s="44"/>
      <c r="X985" s="79">
        <v>1868</v>
      </c>
      <c r="Y985" s="79"/>
      <c r="Z985" s="44"/>
    </row>
    <row r="986" spans="1:26">
      <c r="A986" s="67"/>
      <c r="B986" s="82"/>
      <c r="C986" s="44"/>
      <c r="D986" s="48"/>
      <c r="E986" s="48"/>
      <c r="F986" s="44"/>
      <c r="G986" s="44"/>
      <c r="H986" s="48"/>
      <c r="I986" s="48"/>
      <c r="J986" s="44"/>
      <c r="K986" s="44"/>
      <c r="L986" s="48"/>
      <c r="M986" s="48"/>
      <c r="N986" s="44"/>
      <c r="O986" s="44"/>
      <c r="P986" s="79"/>
      <c r="Q986" s="79"/>
      <c r="R986" s="44"/>
      <c r="S986" s="44"/>
      <c r="T986" s="48"/>
      <c r="U986" s="48"/>
      <c r="V986" s="44"/>
      <c r="W986" s="44"/>
      <c r="X986" s="79"/>
      <c r="Y986" s="79"/>
      <c r="Z986" s="44"/>
    </row>
    <row r="987" spans="1:26">
      <c r="A987" s="67"/>
      <c r="B987" s="88" t="s">
        <v>305</v>
      </c>
      <c r="C987" s="29"/>
      <c r="D987" s="51" t="s">
        <v>493</v>
      </c>
      <c r="E987" s="51"/>
      <c r="F987" s="36" t="s">
        <v>261</v>
      </c>
      <c r="G987" s="29"/>
      <c r="H987" s="51" t="s">
        <v>258</v>
      </c>
      <c r="I987" s="51"/>
      <c r="J987" s="29"/>
      <c r="K987" s="29"/>
      <c r="L987" s="51" t="s">
        <v>493</v>
      </c>
      <c r="M987" s="51"/>
      <c r="N987" s="36" t="s">
        <v>261</v>
      </c>
      <c r="O987" s="29"/>
      <c r="P987" s="51" t="s">
        <v>494</v>
      </c>
      <c r="Q987" s="51"/>
      <c r="R987" s="36" t="s">
        <v>261</v>
      </c>
      <c r="S987" s="29"/>
      <c r="T987" s="51" t="s">
        <v>258</v>
      </c>
      <c r="U987" s="51"/>
      <c r="V987" s="29"/>
      <c r="W987" s="29"/>
      <c r="X987" s="51" t="s">
        <v>494</v>
      </c>
      <c r="Y987" s="51"/>
      <c r="Z987" s="36" t="s">
        <v>261</v>
      </c>
    </row>
    <row r="988" spans="1:26">
      <c r="A988" s="67"/>
      <c r="B988" s="88"/>
      <c r="C988" s="29"/>
      <c r="D988" s="51"/>
      <c r="E988" s="51"/>
      <c r="F988" s="36"/>
      <c r="G988" s="29"/>
      <c r="H988" s="51"/>
      <c r="I988" s="51"/>
      <c r="J988" s="29"/>
      <c r="K988" s="29"/>
      <c r="L988" s="51"/>
      <c r="M988" s="51"/>
      <c r="N988" s="36"/>
      <c r="O988" s="29"/>
      <c r="P988" s="51"/>
      <c r="Q988" s="51"/>
      <c r="R988" s="36"/>
      <c r="S988" s="29"/>
      <c r="T988" s="51"/>
      <c r="U988" s="51"/>
      <c r="V988" s="29"/>
      <c r="W988" s="29"/>
      <c r="X988" s="51"/>
      <c r="Y988" s="51"/>
      <c r="Z988" s="36"/>
    </row>
    <row r="989" spans="1:26">
      <c r="A989" s="67"/>
      <c r="B989" s="82" t="s">
        <v>146</v>
      </c>
      <c r="C989" s="44"/>
      <c r="D989" s="79">
        <v>1434</v>
      </c>
      <c r="E989" s="79"/>
      <c r="F989" s="44"/>
      <c r="G989" s="44"/>
      <c r="H989" s="48" t="s">
        <v>495</v>
      </c>
      <c r="I989" s="48"/>
      <c r="J989" s="53" t="s">
        <v>261</v>
      </c>
      <c r="K989" s="44"/>
      <c r="L989" s="48">
        <v>169</v>
      </c>
      <c r="M989" s="48"/>
      <c r="N989" s="44"/>
      <c r="O989" s="44"/>
      <c r="P989" s="48">
        <v>809</v>
      </c>
      <c r="Q989" s="48"/>
      <c r="R989" s="44"/>
      <c r="S989" s="44"/>
      <c r="T989" s="48" t="s">
        <v>496</v>
      </c>
      <c r="U989" s="48"/>
      <c r="V989" s="53" t="s">
        <v>261</v>
      </c>
      <c r="W989" s="44"/>
      <c r="X989" s="48" t="s">
        <v>497</v>
      </c>
      <c r="Y989" s="48"/>
      <c r="Z989" s="53" t="s">
        <v>261</v>
      </c>
    </row>
    <row r="990" spans="1:26">
      <c r="A990" s="67"/>
      <c r="B990" s="82"/>
      <c r="C990" s="44"/>
      <c r="D990" s="79"/>
      <c r="E990" s="79"/>
      <c r="F990" s="44"/>
      <c r="G990" s="44"/>
      <c r="H990" s="48"/>
      <c r="I990" s="48"/>
      <c r="J990" s="53"/>
      <c r="K990" s="44"/>
      <c r="L990" s="48"/>
      <c r="M990" s="48"/>
      <c r="N990" s="44"/>
      <c r="O990" s="44"/>
      <c r="P990" s="48"/>
      <c r="Q990" s="48"/>
      <c r="R990" s="44"/>
      <c r="S990" s="44"/>
      <c r="T990" s="48"/>
      <c r="U990" s="48"/>
      <c r="V990" s="53"/>
      <c r="W990" s="44"/>
      <c r="X990" s="48"/>
      <c r="Y990" s="48"/>
      <c r="Z990" s="53"/>
    </row>
    <row r="991" spans="1:26">
      <c r="A991" s="67"/>
      <c r="B991" s="101" t="s">
        <v>147</v>
      </c>
      <c r="C991" s="12"/>
      <c r="D991" s="29"/>
      <c r="E991" s="29"/>
      <c r="F991" s="29"/>
      <c r="G991" s="12"/>
      <c r="H991" s="29"/>
      <c r="I991" s="29"/>
      <c r="J991" s="29"/>
      <c r="K991" s="12"/>
      <c r="L991" s="29"/>
      <c r="M991" s="29"/>
      <c r="N991" s="29"/>
      <c r="O991" s="12"/>
      <c r="P991" s="29"/>
      <c r="Q991" s="29"/>
      <c r="R991" s="29"/>
      <c r="S991" s="12"/>
      <c r="T991" s="29"/>
      <c r="U991" s="29"/>
      <c r="V991" s="29"/>
      <c r="W991" s="12"/>
      <c r="X991" s="29"/>
      <c r="Y991" s="29"/>
      <c r="Z991" s="29"/>
    </row>
    <row r="992" spans="1:26">
      <c r="A992" s="67"/>
      <c r="B992" s="82" t="s">
        <v>148</v>
      </c>
      <c r="C992" s="44"/>
      <c r="D992" s="79">
        <v>4804</v>
      </c>
      <c r="E992" s="79"/>
      <c r="F992" s="44"/>
      <c r="G992" s="44"/>
      <c r="H992" s="48" t="s">
        <v>258</v>
      </c>
      <c r="I992" s="48"/>
      <c r="J992" s="44"/>
      <c r="K992" s="44"/>
      <c r="L992" s="79">
        <v>4804</v>
      </c>
      <c r="M992" s="79"/>
      <c r="N992" s="44"/>
      <c r="O992" s="44"/>
      <c r="P992" s="48" t="s">
        <v>498</v>
      </c>
      <c r="Q992" s="48"/>
      <c r="R992" s="53" t="s">
        <v>261</v>
      </c>
      <c r="S992" s="44"/>
      <c r="T992" s="48" t="s">
        <v>258</v>
      </c>
      <c r="U992" s="48"/>
      <c r="V992" s="44"/>
      <c r="W992" s="44"/>
      <c r="X992" s="48" t="s">
        <v>498</v>
      </c>
      <c r="Y992" s="48"/>
      <c r="Z992" s="53" t="s">
        <v>261</v>
      </c>
    </row>
    <row r="993" spans="1:26">
      <c r="A993" s="67"/>
      <c r="B993" s="82"/>
      <c r="C993" s="44"/>
      <c r="D993" s="79"/>
      <c r="E993" s="79"/>
      <c r="F993" s="44"/>
      <c r="G993" s="44"/>
      <c r="H993" s="48"/>
      <c r="I993" s="48"/>
      <c r="J993" s="44"/>
      <c r="K993" s="44"/>
      <c r="L993" s="79"/>
      <c r="M993" s="79"/>
      <c r="N993" s="44"/>
      <c r="O993" s="44"/>
      <c r="P993" s="48"/>
      <c r="Q993" s="48"/>
      <c r="R993" s="53"/>
      <c r="S993" s="44"/>
      <c r="T993" s="48"/>
      <c r="U993" s="48"/>
      <c r="V993" s="44"/>
      <c r="W993" s="44"/>
      <c r="X993" s="48"/>
      <c r="Y993" s="48"/>
      <c r="Z993" s="53"/>
    </row>
    <row r="994" spans="1:26">
      <c r="A994" s="67"/>
      <c r="B994" s="88" t="s">
        <v>42</v>
      </c>
      <c r="C994" s="29"/>
      <c r="D994" s="51" t="s">
        <v>499</v>
      </c>
      <c r="E994" s="51"/>
      <c r="F994" s="36" t="s">
        <v>261</v>
      </c>
      <c r="G994" s="29"/>
      <c r="H994" s="51" t="s">
        <v>308</v>
      </c>
      <c r="I994" s="51"/>
      <c r="J994" s="36" t="s">
        <v>261</v>
      </c>
      <c r="K994" s="29"/>
      <c r="L994" s="51" t="s">
        <v>500</v>
      </c>
      <c r="M994" s="51"/>
      <c r="N994" s="36" t="s">
        <v>261</v>
      </c>
      <c r="O994" s="29"/>
      <c r="P994" s="51" t="s">
        <v>501</v>
      </c>
      <c r="Q994" s="51"/>
      <c r="R994" s="36" t="s">
        <v>261</v>
      </c>
      <c r="S994" s="29"/>
      <c r="T994" s="51">
        <v>231</v>
      </c>
      <c r="U994" s="51"/>
      <c r="V994" s="29"/>
      <c r="W994" s="29"/>
      <c r="X994" s="51" t="s">
        <v>502</v>
      </c>
      <c r="Y994" s="51"/>
      <c r="Z994" s="36" t="s">
        <v>261</v>
      </c>
    </row>
    <row r="995" spans="1:26">
      <c r="A995" s="67"/>
      <c r="B995" s="88"/>
      <c r="C995" s="29"/>
      <c r="D995" s="51"/>
      <c r="E995" s="51"/>
      <c r="F995" s="36"/>
      <c r="G995" s="29"/>
      <c r="H995" s="51"/>
      <c r="I995" s="51"/>
      <c r="J995" s="36"/>
      <c r="K995" s="29"/>
      <c r="L995" s="51"/>
      <c r="M995" s="51"/>
      <c r="N995" s="36"/>
      <c r="O995" s="29"/>
      <c r="P995" s="51"/>
      <c r="Q995" s="51"/>
      <c r="R995" s="36"/>
      <c r="S995" s="29"/>
      <c r="T995" s="51"/>
      <c r="U995" s="51"/>
      <c r="V995" s="29"/>
      <c r="W995" s="29"/>
      <c r="X995" s="51"/>
      <c r="Y995" s="51"/>
      <c r="Z995" s="36"/>
    </row>
    <row r="996" spans="1:26">
      <c r="A996" s="67"/>
      <c r="B996" s="82" t="s">
        <v>43</v>
      </c>
      <c r="C996" s="44"/>
      <c r="D996" s="48" t="s">
        <v>503</v>
      </c>
      <c r="E996" s="48"/>
      <c r="F996" s="53" t="s">
        <v>261</v>
      </c>
      <c r="G996" s="44"/>
      <c r="H996" s="48" t="s">
        <v>258</v>
      </c>
      <c r="I996" s="48"/>
      <c r="J996" s="44"/>
      <c r="K996" s="44"/>
      <c r="L996" s="48" t="s">
        <v>503</v>
      </c>
      <c r="M996" s="48"/>
      <c r="N996" s="53" t="s">
        <v>261</v>
      </c>
      <c r="O996" s="44"/>
      <c r="P996" s="48" t="s">
        <v>504</v>
      </c>
      <c r="Q996" s="48"/>
      <c r="R996" s="53" t="s">
        <v>261</v>
      </c>
      <c r="S996" s="44"/>
      <c r="T996" s="48" t="s">
        <v>258</v>
      </c>
      <c r="U996" s="48"/>
      <c r="V996" s="44"/>
      <c r="W996" s="44"/>
      <c r="X996" s="48" t="s">
        <v>504</v>
      </c>
      <c r="Y996" s="48"/>
      <c r="Z996" s="53" t="s">
        <v>261</v>
      </c>
    </row>
    <row r="997" spans="1:26">
      <c r="A997" s="67"/>
      <c r="B997" s="82"/>
      <c r="C997" s="44"/>
      <c r="D997" s="48"/>
      <c r="E997" s="48"/>
      <c r="F997" s="53"/>
      <c r="G997" s="44"/>
      <c r="H997" s="48"/>
      <c r="I997" s="48"/>
      <c r="J997" s="44"/>
      <c r="K997" s="44"/>
      <c r="L997" s="48"/>
      <c r="M997" s="48"/>
      <c r="N997" s="53"/>
      <c r="O997" s="44"/>
      <c r="P997" s="48"/>
      <c r="Q997" s="48"/>
      <c r="R997" s="53"/>
      <c r="S997" s="44"/>
      <c r="T997" s="48"/>
      <c r="U997" s="48"/>
      <c r="V997" s="44"/>
      <c r="W997" s="44"/>
      <c r="X997" s="48"/>
      <c r="Y997" s="48"/>
      <c r="Z997" s="53"/>
    </row>
    <row r="998" spans="1:26">
      <c r="A998" s="67"/>
      <c r="B998" s="88" t="s">
        <v>149</v>
      </c>
      <c r="C998" s="29"/>
      <c r="D998" s="51" t="s">
        <v>505</v>
      </c>
      <c r="E998" s="51"/>
      <c r="F998" s="36" t="s">
        <v>261</v>
      </c>
      <c r="G998" s="29"/>
      <c r="H998" s="51" t="s">
        <v>506</v>
      </c>
      <c r="I998" s="51"/>
      <c r="J998" s="36" t="s">
        <v>261</v>
      </c>
      <c r="K998" s="29"/>
      <c r="L998" s="51" t="s">
        <v>507</v>
      </c>
      <c r="M998" s="51"/>
      <c r="N998" s="36" t="s">
        <v>261</v>
      </c>
      <c r="O998" s="29"/>
      <c r="P998" s="51" t="s">
        <v>508</v>
      </c>
      <c r="Q998" s="51"/>
      <c r="R998" s="36" t="s">
        <v>261</v>
      </c>
      <c r="S998" s="29"/>
      <c r="T998" s="51" t="s">
        <v>258</v>
      </c>
      <c r="U998" s="51"/>
      <c r="V998" s="29"/>
      <c r="W998" s="29"/>
      <c r="X998" s="51" t="s">
        <v>508</v>
      </c>
      <c r="Y998" s="51"/>
      <c r="Z998" s="36" t="s">
        <v>261</v>
      </c>
    </row>
    <row r="999" spans="1:26">
      <c r="A999" s="67"/>
      <c r="B999" s="88"/>
      <c r="C999" s="29"/>
      <c r="D999" s="51"/>
      <c r="E999" s="51"/>
      <c r="F999" s="36"/>
      <c r="G999" s="29"/>
      <c r="H999" s="51"/>
      <c r="I999" s="51"/>
      <c r="J999" s="36"/>
      <c r="K999" s="29"/>
      <c r="L999" s="51"/>
      <c r="M999" s="51"/>
      <c r="N999" s="36"/>
      <c r="O999" s="29"/>
      <c r="P999" s="51"/>
      <c r="Q999" s="51"/>
      <c r="R999" s="36"/>
      <c r="S999" s="29"/>
      <c r="T999" s="51"/>
      <c r="U999" s="51"/>
      <c r="V999" s="29"/>
      <c r="W999" s="29"/>
      <c r="X999" s="51"/>
      <c r="Y999" s="51"/>
      <c r="Z999" s="36"/>
    </row>
    <row r="1000" spans="1:26">
      <c r="A1000" s="67"/>
      <c r="B1000" s="82" t="s">
        <v>54</v>
      </c>
      <c r="C1000" s="44"/>
      <c r="D1000" s="48" t="s">
        <v>509</v>
      </c>
      <c r="E1000" s="48"/>
      <c r="F1000" s="53" t="s">
        <v>261</v>
      </c>
      <c r="G1000" s="44"/>
      <c r="H1000" s="48" t="s">
        <v>258</v>
      </c>
      <c r="I1000" s="48"/>
      <c r="J1000" s="44"/>
      <c r="K1000" s="44"/>
      <c r="L1000" s="48" t="s">
        <v>509</v>
      </c>
      <c r="M1000" s="48"/>
      <c r="N1000" s="53" t="s">
        <v>261</v>
      </c>
      <c r="O1000" s="44"/>
      <c r="P1000" s="48" t="s">
        <v>510</v>
      </c>
      <c r="Q1000" s="48"/>
      <c r="R1000" s="53" t="s">
        <v>261</v>
      </c>
      <c r="S1000" s="44"/>
      <c r="T1000" s="48" t="s">
        <v>258</v>
      </c>
      <c r="U1000" s="48"/>
      <c r="V1000" s="44"/>
      <c r="W1000" s="44"/>
      <c r="X1000" s="48" t="s">
        <v>510</v>
      </c>
      <c r="Y1000" s="48"/>
      <c r="Z1000" s="53" t="s">
        <v>261</v>
      </c>
    </row>
    <row r="1001" spans="1:26">
      <c r="A1001" s="67"/>
      <c r="B1001" s="82"/>
      <c r="C1001" s="44"/>
      <c r="D1001" s="48"/>
      <c r="E1001" s="48"/>
      <c r="F1001" s="53"/>
      <c r="G1001" s="44"/>
      <c r="H1001" s="48"/>
      <c r="I1001" s="48"/>
      <c r="J1001" s="44"/>
      <c r="K1001" s="44"/>
      <c r="L1001" s="48"/>
      <c r="M1001" s="48"/>
      <c r="N1001" s="53"/>
      <c r="O1001" s="44"/>
      <c r="P1001" s="48"/>
      <c r="Q1001" s="48"/>
      <c r="R1001" s="53"/>
      <c r="S1001" s="44"/>
      <c r="T1001" s="48"/>
      <c r="U1001" s="48"/>
      <c r="V1001" s="44"/>
      <c r="W1001" s="44"/>
      <c r="X1001" s="48"/>
      <c r="Y1001" s="48"/>
      <c r="Z1001" s="53"/>
    </row>
    <row r="1002" spans="1:26">
      <c r="A1002" s="67"/>
      <c r="B1002" s="88" t="s">
        <v>150</v>
      </c>
      <c r="C1002" s="29"/>
      <c r="D1002" s="51" t="s">
        <v>511</v>
      </c>
      <c r="E1002" s="51"/>
      <c r="F1002" s="36" t="s">
        <v>261</v>
      </c>
      <c r="G1002" s="29"/>
      <c r="H1002" s="51" t="s">
        <v>258</v>
      </c>
      <c r="I1002" s="51"/>
      <c r="J1002" s="29"/>
      <c r="K1002" s="29"/>
      <c r="L1002" s="51" t="s">
        <v>511</v>
      </c>
      <c r="M1002" s="51"/>
      <c r="N1002" s="36" t="s">
        <v>261</v>
      </c>
      <c r="O1002" s="29"/>
      <c r="P1002" s="51" t="s">
        <v>512</v>
      </c>
      <c r="Q1002" s="51"/>
      <c r="R1002" s="36" t="s">
        <v>261</v>
      </c>
      <c r="S1002" s="29"/>
      <c r="T1002" s="51" t="s">
        <v>258</v>
      </c>
      <c r="U1002" s="51"/>
      <c r="V1002" s="29"/>
      <c r="W1002" s="29"/>
      <c r="X1002" s="51" t="s">
        <v>512</v>
      </c>
      <c r="Y1002" s="51"/>
      <c r="Z1002" s="36" t="s">
        <v>261</v>
      </c>
    </row>
    <row r="1003" spans="1:26" ht="15.75" thickBot="1">
      <c r="A1003" s="67"/>
      <c r="B1003" s="88"/>
      <c r="C1003" s="29"/>
      <c r="D1003" s="81"/>
      <c r="E1003" s="81"/>
      <c r="F1003" s="92"/>
      <c r="G1003" s="29"/>
      <c r="H1003" s="81"/>
      <c r="I1003" s="81"/>
      <c r="J1003" s="32"/>
      <c r="K1003" s="29"/>
      <c r="L1003" s="81"/>
      <c r="M1003" s="81"/>
      <c r="N1003" s="92"/>
      <c r="O1003" s="29"/>
      <c r="P1003" s="81"/>
      <c r="Q1003" s="81"/>
      <c r="R1003" s="92"/>
      <c r="S1003" s="29"/>
      <c r="T1003" s="81"/>
      <c r="U1003" s="81"/>
      <c r="V1003" s="32"/>
      <c r="W1003" s="29"/>
      <c r="X1003" s="81"/>
      <c r="Y1003" s="81"/>
      <c r="Z1003" s="92"/>
    </row>
    <row r="1004" spans="1:26">
      <c r="A1004" s="67"/>
      <c r="B1004" s="114" t="s">
        <v>151</v>
      </c>
      <c r="C1004" s="44"/>
      <c r="D1004" s="123">
        <v>14711</v>
      </c>
      <c r="E1004" s="123"/>
      <c r="F1004" s="63"/>
      <c r="G1004" s="44"/>
      <c r="H1004" s="115" t="s">
        <v>258</v>
      </c>
      <c r="I1004" s="115"/>
      <c r="J1004" s="63"/>
      <c r="K1004" s="44"/>
      <c r="L1004" s="123">
        <v>14711</v>
      </c>
      <c r="M1004" s="123"/>
      <c r="N1004" s="63"/>
      <c r="O1004" s="44"/>
      <c r="P1004" s="123">
        <v>6943</v>
      </c>
      <c r="Q1004" s="123"/>
      <c r="R1004" s="63"/>
      <c r="S1004" s="44"/>
      <c r="T1004" s="115" t="s">
        <v>258</v>
      </c>
      <c r="U1004" s="115"/>
      <c r="V1004" s="63"/>
      <c r="W1004" s="44"/>
      <c r="X1004" s="123">
        <v>6943</v>
      </c>
      <c r="Y1004" s="123"/>
      <c r="Z1004" s="63"/>
    </row>
    <row r="1005" spans="1:26" ht="15.75" thickBot="1">
      <c r="A1005" s="67"/>
      <c r="B1005" s="114"/>
      <c r="C1005" s="44"/>
      <c r="D1005" s="124"/>
      <c r="E1005" s="124"/>
      <c r="F1005" s="50"/>
      <c r="G1005" s="44"/>
      <c r="H1005" s="116"/>
      <c r="I1005" s="116"/>
      <c r="J1005" s="50"/>
      <c r="K1005" s="44"/>
      <c r="L1005" s="124"/>
      <c r="M1005" s="124"/>
      <c r="N1005" s="50"/>
      <c r="O1005" s="44"/>
      <c r="P1005" s="124"/>
      <c r="Q1005" s="124"/>
      <c r="R1005" s="50"/>
      <c r="S1005" s="44"/>
      <c r="T1005" s="116"/>
      <c r="U1005" s="116"/>
      <c r="V1005" s="50"/>
      <c r="W1005" s="44"/>
      <c r="X1005" s="124"/>
      <c r="Y1005" s="124"/>
      <c r="Z1005" s="50"/>
    </row>
    <row r="1006" spans="1:26">
      <c r="A1006" s="67"/>
      <c r="B1006" s="75" t="s">
        <v>152</v>
      </c>
      <c r="C1006" s="12"/>
      <c r="D1006" s="42"/>
      <c r="E1006" s="42"/>
      <c r="F1006" s="42"/>
      <c r="G1006" s="12"/>
      <c r="H1006" s="42"/>
      <c r="I1006" s="42"/>
      <c r="J1006" s="42"/>
      <c r="K1006" s="12"/>
      <c r="L1006" s="42"/>
      <c r="M1006" s="42"/>
      <c r="N1006" s="42"/>
      <c r="O1006" s="12"/>
      <c r="P1006" s="42"/>
      <c r="Q1006" s="42"/>
      <c r="R1006" s="42"/>
      <c r="S1006" s="12"/>
      <c r="T1006" s="42"/>
      <c r="U1006" s="42"/>
      <c r="V1006" s="42"/>
      <c r="W1006" s="12"/>
      <c r="X1006" s="42"/>
      <c r="Y1006" s="42"/>
      <c r="Z1006" s="42"/>
    </row>
    <row r="1007" spans="1:26">
      <c r="A1007" s="67"/>
      <c r="B1007" s="82" t="s">
        <v>153</v>
      </c>
      <c r="C1007" s="44"/>
      <c r="D1007" s="48" t="s">
        <v>513</v>
      </c>
      <c r="E1007" s="48"/>
      <c r="F1007" s="53" t="s">
        <v>261</v>
      </c>
      <c r="G1007" s="44"/>
      <c r="H1007" s="48" t="s">
        <v>258</v>
      </c>
      <c r="I1007" s="48"/>
      <c r="J1007" s="44"/>
      <c r="K1007" s="44"/>
      <c r="L1007" s="48" t="s">
        <v>513</v>
      </c>
      <c r="M1007" s="48"/>
      <c r="N1007" s="53" t="s">
        <v>261</v>
      </c>
      <c r="O1007" s="44"/>
      <c r="P1007" s="48" t="s">
        <v>514</v>
      </c>
      <c r="Q1007" s="48"/>
      <c r="R1007" s="53" t="s">
        <v>261</v>
      </c>
      <c r="S1007" s="44"/>
      <c r="T1007" s="48" t="s">
        <v>258</v>
      </c>
      <c r="U1007" s="48"/>
      <c r="V1007" s="44"/>
      <c r="W1007" s="44"/>
      <c r="X1007" s="48" t="s">
        <v>514</v>
      </c>
      <c r="Y1007" s="48"/>
      <c r="Z1007" s="53" t="s">
        <v>261</v>
      </c>
    </row>
    <row r="1008" spans="1:26">
      <c r="A1008" s="67"/>
      <c r="B1008" s="82"/>
      <c r="C1008" s="44"/>
      <c r="D1008" s="48"/>
      <c r="E1008" s="48"/>
      <c r="F1008" s="53"/>
      <c r="G1008" s="44"/>
      <c r="H1008" s="48"/>
      <c r="I1008" s="48"/>
      <c r="J1008" s="44"/>
      <c r="K1008" s="44"/>
      <c r="L1008" s="48"/>
      <c r="M1008" s="48"/>
      <c r="N1008" s="53"/>
      <c r="O1008" s="44"/>
      <c r="P1008" s="48"/>
      <c r="Q1008" s="48"/>
      <c r="R1008" s="53"/>
      <c r="S1008" s="44"/>
      <c r="T1008" s="48"/>
      <c r="U1008" s="48"/>
      <c r="V1008" s="44"/>
      <c r="W1008" s="44"/>
      <c r="X1008" s="48"/>
      <c r="Y1008" s="48"/>
      <c r="Z1008" s="53"/>
    </row>
    <row r="1009" spans="1:26">
      <c r="A1009" s="67"/>
      <c r="B1009" s="88" t="s">
        <v>154</v>
      </c>
      <c r="C1009" s="29"/>
      <c r="D1009" s="51">
        <v>123</v>
      </c>
      <c r="E1009" s="51"/>
      <c r="F1009" s="29"/>
      <c r="G1009" s="29"/>
      <c r="H1009" s="51" t="s">
        <v>258</v>
      </c>
      <c r="I1009" s="51"/>
      <c r="J1009" s="29"/>
      <c r="K1009" s="29"/>
      <c r="L1009" s="51">
        <v>123</v>
      </c>
      <c r="M1009" s="51"/>
      <c r="N1009" s="29"/>
      <c r="O1009" s="29"/>
      <c r="P1009" s="51">
        <v>111</v>
      </c>
      <c r="Q1009" s="51"/>
      <c r="R1009" s="29"/>
      <c r="S1009" s="29"/>
      <c r="T1009" s="51" t="s">
        <v>258</v>
      </c>
      <c r="U1009" s="51"/>
      <c r="V1009" s="29"/>
      <c r="W1009" s="29"/>
      <c r="X1009" s="51">
        <v>111</v>
      </c>
      <c r="Y1009" s="51"/>
      <c r="Z1009" s="29"/>
    </row>
    <row r="1010" spans="1:26" ht="15.75" thickBot="1">
      <c r="A1010" s="67"/>
      <c r="B1010" s="88"/>
      <c r="C1010" s="29"/>
      <c r="D1010" s="81"/>
      <c r="E1010" s="81"/>
      <c r="F1010" s="32"/>
      <c r="G1010" s="29"/>
      <c r="H1010" s="81"/>
      <c r="I1010" s="81"/>
      <c r="J1010" s="32"/>
      <c r="K1010" s="29"/>
      <c r="L1010" s="81"/>
      <c r="M1010" s="81"/>
      <c r="N1010" s="32"/>
      <c r="O1010" s="29"/>
      <c r="P1010" s="81"/>
      <c r="Q1010" s="81"/>
      <c r="R1010" s="32"/>
      <c r="S1010" s="29"/>
      <c r="T1010" s="81"/>
      <c r="U1010" s="81"/>
      <c r="V1010" s="32"/>
      <c r="W1010" s="29"/>
      <c r="X1010" s="81"/>
      <c r="Y1010" s="81"/>
      <c r="Z1010" s="32"/>
    </row>
    <row r="1011" spans="1:26">
      <c r="A1011" s="67"/>
      <c r="B1011" s="114" t="s">
        <v>156</v>
      </c>
      <c r="C1011" s="44"/>
      <c r="D1011" s="115" t="s">
        <v>515</v>
      </c>
      <c r="E1011" s="115"/>
      <c r="F1011" s="117" t="s">
        <v>261</v>
      </c>
      <c r="G1011" s="44"/>
      <c r="H1011" s="115" t="s">
        <v>258</v>
      </c>
      <c r="I1011" s="115"/>
      <c r="J1011" s="63"/>
      <c r="K1011" s="44"/>
      <c r="L1011" s="115" t="s">
        <v>515</v>
      </c>
      <c r="M1011" s="115"/>
      <c r="N1011" s="117" t="s">
        <v>261</v>
      </c>
      <c r="O1011" s="44"/>
      <c r="P1011" s="115" t="s">
        <v>516</v>
      </c>
      <c r="Q1011" s="115"/>
      <c r="R1011" s="117" t="s">
        <v>261</v>
      </c>
      <c r="S1011" s="44"/>
      <c r="T1011" s="115" t="s">
        <v>258</v>
      </c>
      <c r="U1011" s="115"/>
      <c r="V1011" s="63"/>
      <c r="W1011" s="44"/>
      <c r="X1011" s="115" t="s">
        <v>516</v>
      </c>
      <c r="Y1011" s="115"/>
      <c r="Z1011" s="117" t="s">
        <v>261</v>
      </c>
    </row>
    <row r="1012" spans="1:26" ht="15.75" thickBot="1">
      <c r="A1012" s="67"/>
      <c r="B1012" s="114"/>
      <c r="C1012" s="44"/>
      <c r="D1012" s="116"/>
      <c r="E1012" s="116"/>
      <c r="F1012" s="118"/>
      <c r="G1012" s="44"/>
      <c r="H1012" s="116"/>
      <c r="I1012" s="116"/>
      <c r="J1012" s="50"/>
      <c r="K1012" s="44"/>
      <c r="L1012" s="116"/>
      <c r="M1012" s="116"/>
      <c r="N1012" s="118"/>
      <c r="O1012" s="44"/>
      <c r="P1012" s="116"/>
      <c r="Q1012" s="116"/>
      <c r="R1012" s="118"/>
      <c r="S1012" s="44"/>
      <c r="T1012" s="116"/>
      <c r="U1012" s="116"/>
      <c r="V1012" s="50"/>
      <c r="W1012" s="44"/>
      <c r="X1012" s="116"/>
      <c r="Y1012" s="116"/>
      <c r="Z1012" s="118"/>
    </row>
    <row r="1013" spans="1:26">
      <c r="A1013" s="67"/>
      <c r="B1013" s="75" t="s">
        <v>157</v>
      </c>
      <c r="C1013" s="12"/>
      <c r="D1013" s="42"/>
      <c r="E1013" s="42"/>
      <c r="F1013" s="42"/>
      <c r="G1013" s="12"/>
      <c r="H1013" s="42"/>
      <c r="I1013" s="42"/>
      <c r="J1013" s="42"/>
      <c r="K1013" s="12"/>
      <c r="L1013" s="42"/>
      <c r="M1013" s="42"/>
      <c r="N1013" s="42"/>
      <c r="O1013" s="12"/>
      <c r="P1013" s="42"/>
      <c r="Q1013" s="42"/>
      <c r="R1013" s="42"/>
      <c r="S1013" s="12"/>
      <c r="T1013" s="42"/>
      <c r="U1013" s="42"/>
      <c r="V1013" s="42"/>
      <c r="W1013" s="12"/>
      <c r="X1013" s="42"/>
      <c r="Y1013" s="42"/>
      <c r="Z1013" s="42"/>
    </row>
    <row r="1014" spans="1:26">
      <c r="A1014" s="67"/>
      <c r="B1014" s="113" t="s">
        <v>158</v>
      </c>
      <c r="C1014" s="44"/>
      <c r="D1014" s="48" t="s">
        <v>517</v>
      </c>
      <c r="E1014" s="48"/>
      <c r="F1014" s="53" t="s">
        <v>261</v>
      </c>
      <c r="G1014" s="44"/>
      <c r="H1014" s="48" t="s">
        <v>258</v>
      </c>
      <c r="I1014" s="48"/>
      <c r="J1014" s="44"/>
      <c r="K1014" s="44"/>
      <c r="L1014" s="48" t="s">
        <v>517</v>
      </c>
      <c r="M1014" s="48"/>
      <c r="N1014" s="53" t="s">
        <v>261</v>
      </c>
      <c r="O1014" s="44"/>
      <c r="P1014" s="48" t="s">
        <v>413</v>
      </c>
      <c r="Q1014" s="48"/>
      <c r="R1014" s="53" t="s">
        <v>261</v>
      </c>
      <c r="S1014" s="44"/>
      <c r="T1014" s="48" t="s">
        <v>258</v>
      </c>
      <c r="U1014" s="48"/>
      <c r="V1014" s="44"/>
      <c r="W1014" s="44"/>
      <c r="X1014" s="48" t="s">
        <v>413</v>
      </c>
      <c r="Y1014" s="48"/>
      <c r="Z1014" s="53" t="s">
        <v>261</v>
      </c>
    </row>
    <row r="1015" spans="1:26">
      <c r="A1015" s="67"/>
      <c r="B1015" s="113"/>
      <c r="C1015" s="44"/>
      <c r="D1015" s="48"/>
      <c r="E1015" s="48"/>
      <c r="F1015" s="53"/>
      <c r="G1015" s="44"/>
      <c r="H1015" s="48"/>
      <c r="I1015" s="48"/>
      <c r="J1015" s="44"/>
      <c r="K1015" s="44"/>
      <c r="L1015" s="48"/>
      <c r="M1015" s="48"/>
      <c r="N1015" s="53"/>
      <c r="O1015" s="44"/>
      <c r="P1015" s="48"/>
      <c r="Q1015" s="48"/>
      <c r="R1015" s="53"/>
      <c r="S1015" s="44"/>
      <c r="T1015" s="48"/>
      <c r="U1015" s="48"/>
      <c r="V1015" s="44"/>
      <c r="W1015" s="44"/>
      <c r="X1015" s="48"/>
      <c r="Y1015" s="48"/>
      <c r="Z1015" s="53"/>
    </row>
    <row r="1016" spans="1:26">
      <c r="A1016" s="67"/>
      <c r="B1016" s="112" t="s">
        <v>159</v>
      </c>
      <c r="C1016" s="29"/>
      <c r="D1016" s="51" t="s">
        <v>518</v>
      </c>
      <c r="E1016" s="51"/>
      <c r="F1016" s="36" t="s">
        <v>261</v>
      </c>
      <c r="G1016" s="29"/>
      <c r="H1016" s="51" t="s">
        <v>258</v>
      </c>
      <c r="I1016" s="51"/>
      <c r="J1016" s="29"/>
      <c r="K1016" s="29"/>
      <c r="L1016" s="51" t="s">
        <v>518</v>
      </c>
      <c r="M1016" s="51"/>
      <c r="N1016" s="36" t="s">
        <v>261</v>
      </c>
      <c r="O1016" s="29"/>
      <c r="P1016" s="51" t="s">
        <v>518</v>
      </c>
      <c r="Q1016" s="51"/>
      <c r="R1016" s="36" t="s">
        <v>261</v>
      </c>
      <c r="S1016" s="29"/>
      <c r="T1016" s="51" t="s">
        <v>258</v>
      </c>
      <c r="U1016" s="51"/>
      <c r="V1016" s="29"/>
      <c r="W1016" s="29"/>
      <c r="X1016" s="51" t="s">
        <v>518</v>
      </c>
      <c r="Y1016" s="51"/>
      <c r="Z1016" s="36" t="s">
        <v>261</v>
      </c>
    </row>
    <row r="1017" spans="1:26">
      <c r="A1017" s="67"/>
      <c r="B1017" s="112"/>
      <c r="C1017" s="29"/>
      <c r="D1017" s="51"/>
      <c r="E1017" s="51"/>
      <c r="F1017" s="36"/>
      <c r="G1017" s="29"/>
      <c r="H1017" s="51"/>
      <c r="I1017" s="51"/>
      <c r="J1017" s="29"/>
      <c r="K1017" s="29"/>
      <c r="L1017" s="51"/>
      <c r="M1017" s="51"/>
      <c r="N1017" s="36"/>
      <c r="O1017" s="29"/>
      <c r="P1017" s="51"/>
      <c r="Q1017" s="51"/>
      <c r="R1017" s="36"/>
      <c r="S1017" s="29"/>
      <c r="T1017" s="51"/>
      <c r="U1017" s="51"/>
      <c r="V1017" s="29"/>
      <c r="W1017" s="29"/>
      <c r="X1017" s="51"/>
      <c r="Y1017" s="51"/>
      <c r="Z1017" s="36"/>
    </row>
    <row r="1018" spans="1:26">
      <c r="A1018" s="67"/>
      <c r="B1018" s="113" t="s">
        <v>161</v>
      </c>
      <c r="C1018" s="44"/>
      <c r="D1018" s="79">
        <v>1246</v>
      </c>
      <c r="E1018" s="79"/>
      <c r="F1018" s="44"/>
      <c r="G1018" s="44"/>
      <c r="H1018" s="48" t="s">
        <v>258</v>
      </c>
      <c r="I1018" s="48"/>
      <c r="J1018" s="44"/>
      <c r="K1018" s="44"/>
      <c r="L1018" s="79">
        <v>1246</v>
      </c>
      <c r="M1018" s="79"/>
      <c r="N1018" s="44"/>
      <c r="O1018" s="44"/>
      <c r="P1018" s="48">
        <v>365</v>
      </c>
      <c r="Q1018" s="48"/>
      <c r="R1018" s="44"/>
      <c r="S1018" s="44"/>
      <c r="T1018" s="48" t="s">
        <v>258</v>
      </c>
      <c r="U1018" s="48"/>
      <c r="V1018" s="44"/>
      <c r="W1018" s="44"/>
      <c r="X1018" s="48">
        <v>365</v>
      </c>
      <c r="Y1018" s="48"/>
      <c r="Z1018" s="44"/>
    </row>
    <row r="1019" spans="1:26" ht="15.75" thickBot="1">
      <c r="A1019" s="67"/>
      <c r="B1019" s="113"/>
      <c r="C1019" s="44"/>
      <c r="D1019" s="85"/>
      <c r="E1019" s="85"/>
      <c r="F1019" s="50"/>
      <c r="G1019" s="44"/>
      <c r="H1019" s="49"/>
      <c r="I1019" s="49"/>
      <c r="J1019" s="50"/>
      <c r="K1019" s="44"/>
      <c r="L1019" s="85"/>
      <c r="M1019" s="85"/>
      <c r="N1019" s="50"/>
      <c r="O1019" s="44"/>
      <c r="P1019" s="49"/>
      <c r="Q1019" s="49"/>
      <c r="R1019" s="50"/>
      <c r="S1019" s="44"/>
      <c r="T1019" s="49"/>
      <c r="U1019" s="49"/>
      <c r="V1019" s="50"/>
      <c r="W1019" s="44"/>
      <c r="X1019" s="49"/>
      <c r="Y1019" s="49"/>
      <c r="Z1019" s="50"/>
    </row>
    <row r="1020" spans="1:26">
      <c r="A1020" s="67"/>
      <c r="B1020" s="105" t="s">
        <v>162</v>
      </c>
      <c r="C1020" s="29"/>
      <c r="D1020" s="108" t="s">
        <v>519</v>
      </c>
      <c r="E1020" s="108"/>
      <c r="F1020" s="110" t="s">
        <v>261</v>
      </c>
      <c r="G1020" s="29"/>
      <c r="H1020" s="108" t="s">
        <v>258</v>
      </c>
      <c r="I1020" s="108"/>
      <c r="J1020" s="42"/>
      <c r="K1020" s="29"/>
      <c r="L1020" s="108" t="s">
        <v>519</v>
      </c>
      <c r="M1020" s="108"/>
      <c r="N1020" s="110" t="s">
        <v>261</v>
      </c>
      <c r="O1020" s="29"/>
      <c r="P1020" s="108" t="s">
        <v>520</v>
      </c>
      <c r="Q1020" s="108"/>
      <c r="R1020" s="110" t="s">
        <v>261</v>
      </c>
      <c r="S1020" s="29"/>
      <c r="T1020" s="108" t="s">
        <v>258</v>
      </c>
      <c r="U1020" s="108"/>
      <c r="V1020" s="42"/>
      <c r="W1020" s="29"/>
      <c r="X1020" s="108" t="s">
        <v>520</v>
      </c>
      <c r="Y1020" s="108"/>
      <c r="Z1020" s="110" t="s">
        <v>261</v>
      </c>
    </row>
    <row r="1021" spans="1:26" ht="15.75" thickBot="1">
      <c r="A1021" s="67"/>
      <c r="B1021" s="105"/>
      <c r="C1021" s="29"/>
      <c r="D1021" s="109"/>
      <c r="E1021" s="109"/>
      <c r="F1021" s="111"/>
      <c r="G1021" s="29"/>
      <c r="H1021" s="109"/>
      <c r="I1021" s="109"/>
      <c r="J1021" s="32"/>
      <c r="K1021" s="29"/>
      <c r="L1021" s="109"/>
      <c r="M1021" s="109"/>
      <c r="N1021" s="111"/>
      <c r="O1021" s="29"/>
      <c r="P1021" s="109"/>
      <c r="Q1021" s="109"/>
      <c r="R1021" s="111"/>
      <c r="S1021" s="29"/>
      <c r="T1021" s="109"/>
      <c r="U1021" s="109"/>
      <c r="V1021" s="32"/>
      <c r="W1021" s="29"/>
      <c r="X1021" s="109"/>
      <c r="Y1021" s="109"/>
      <c r="Z1021" s="111"/>
    </row>
    <row r="1022" spans="1:26">
      <c r="A1022" s="67"/>
      <c r="B1022" s="60" t="s">
        <v>416</v>
      </c>
      <c r="C1022" s="44"/>
      <c r="D1022" s="61" t="s">
        <v>521</v>
      </c>
      <c r="E1022" s="61"/>
      <c r="F1022" s="94" t="s">
        <v>261</v>
      </c>
      <c r="G1022" s="44"/>
      <c r="H1022" s="61" t="s">
        <v>258</v>
      </c>
      <c r="I1022" s="61"/>
      <c r="J1022" s="63"/>
      <c r="K1022" s="44"/>
      <c r="L1022" s="61" t="s">
        <v>521</v>
      </c>
      <c r="M1022" s="61"/>
      <c r="N1022" s="94" t="s">
        <v>261</v>
      </c>
      <c r="O1022" s="44"/>
      <c r="P1022" s="61" t="s">
        <v>522</v>
      </c>
      <c r="Q1022" s="61"/>
      <c r="R1022" s="94" t="s">
        <v>261</v>
      </c>
      <c r="S1022" s="44"/>
      <c r="T1022" s="61" t="s">
        <v>258</v>
      </c>
      <c r="U1022" s="61"/>
      <c r="V1022" s="63"/>
      <c r="W1022" s="44"/>
      <c r="X1022" s="61" t="s">
        <v>522</v>
      </c>
      <c r="Y1022" s="61"/>
      <c r="Z1022" s="94" t="s">
        <v>261</v>
      </c>
    </row>
    <row r="1023" spans="1:26">
      <c r="A1023" s="67"/>
      <c r="B1023" s="60"/>
      <c r="C1023" s="44"/>
      <c r="D1023" s="62"/>
      <c r="E1023" s="62"/>
      <c r="F1023" s="98"/>
      <c r="G1023" s="44"/>
      <c r="H1023" s="62"/>
      <c r="I1023" s="62"/>
      <c r="J1023" s="64"/>
      <c r="K1023" s="44"/>
      <c r="L1023" s="62"/>
      <c r="M1023" s="62"/>
      <c r="N1023" s="98"/>
      <c r="O1023" s="44"/>
      <c r="P1023" s="62"/>
      <c r="Q1023" s="62"/>
      <c r="R1023" s="98"/>
      <c r="S1023" s="44"/>
      <c r="T1023" s="62"/>
      <c r="U1023" s="62"/>
      <c r="V1023" s="64"/>
      <c r="W1023" s="44"/>
      <c r="X1023" s="62"/>
      <c r="Y1023" s="62"/>
      <c r="Z1023" s="98"/>
    </row>
    <row r="1024" spans="1:26">
      <c r="A1024" s="67"/>
      <c r="B1024" s="35" t="s">
        <v>164</v>
      </c>
      <c r="C1024" s="29"/>
      <c r="D1024" s="39">
        <v>46537</v>
      </c>
      <c r="E1024" s="39"/>
      <c r="F1024" s="29"/>
      <c r="G1024" s="29"/>
      <c r="H1024" s="51" t="s">
        <v>258</v>
      </c>
      <c r="I1024" s="51"/>
      <c r="J1024" s="29"/>
      <c r="K1024" s="29"/>
      <c r="L1024" s="39">
        <v>46537</v>
      </c>
      <c r="M1024" s="39"/>
      <c r="N1024" s="29"/>
      <c r="O1024" s="29"/>
      <c r="P1024" s="39">
        <v>46537</v>
      </c>
      <c r="Q1024" s="39"/>
      <c r="R1024" s="29"/>
      <c r="S1024" s="29"/>
      <c r="T1024" s="51" t="s">
        <v>258</v>
      </c>
      <c r="U1024" s="51"/>
      <c r="V1024" s="29"/>
      <c r="W1024" s="29"/>
      <c r="X1024" s="39">
        <v>46537</v>
      </c>
      <c r="Y1024" s="39"/>
      <c r="Z1024" s="29"/>
    </row>
    <row r="1025" spans="1:26" ht="15.75" thickBot="1">
      <c r="A1025" s="67"/>
      <c r="B1025" s="35"/>
      <c r="C1025" s="29"/>
      <c r="D1025" s="80"/>
      <c r="E1025" s="80"/>
      <c r="F1025" s="32"/>
      <c r="G1025" s="29"/>
      <c r="H1025" s="81"/>
      <c r="I1025" s="81"/>
      <c r="J1025" s="32"/>
      <c r="K1025" s="29"/>
      <c r="L1025" s="80"/>
      <c r="M1025" s="80"/>
      <c r="N1025" s="32"/>
      <c r="O1025" s="29"/>
      <c r="P1025" s="80"/>
      <c r="Q1025" s="80"/>
      <c r="R1025" s="32"/>
      <c r="S1025" s="29"/>
      <c r="T1025" s="81"/>
      <c r="U1025" s="81"/>
      <c r="V1025" s="32"/>
      <c r="W1025" s="29"/>
      <c r="X1025" s="80"/>
      <c r="Y1025" s="80"/>
      <c r="Z1025" s="32"/>
    </row>
    <row r="1026" spans="1:26">
      <c r="A1026" s="67"/>
      <c r="B1026" s="93" t="s">
        <v>165</v>
      </c>
      <c r="C1026" s="44"/>
      <c r="D1026" s="117" t="s">
        <v>224</v>
      </c>
      <c r="E1026" s="123">
        <v>32597</v>
      </c>
      <c r="F1026" s="63"/>
      <c r="G1026" s="44"/>
      <c r="H1026" s="117" t="s">
        <v>224</v>
      </c>
      <c r="I1026" s="115" t="s">
        <v>258</v>
      </c>
      <c r="J1026" s="63"/>
      <c r="K1026" s="44"/>
      <c r="L1026" s="117" t="s">
        <v>224</v>
      </c>
      <c r="M1026" s="123">
        <v>32597</v>
      </c>
      <c r="N1026" s="63"/>
      <c r="O1026" s="44"/>
      <c r="P1026" s="117" t="s">
        <v>224</v>
      </c>
      <c r="Q1026" s="123">
        <v>33510</v>
      </c>
      <c r="R1026" s="63"/>
      <c r="S1026" s="44"/>
      <c r="T1026" s="117" t="s">
        <v>224</v>
      </c>
      <c r="U1026" s="115" t="s">
        <v>258</v>
      </c>
      <c r="V1026" s="63"/>
      <c r="W1026" s="44"/>
      <c r="X1026" s="117" t="s">
        <v>224</v>
      </c>
      <c r="Y1026" s="123">
        <v>33510</v>
      </c>
      <c r="Z1026" s="63"/>
    </row>
    <row r="1027" spans="1:26" ht="15.75" thickBot="1">
      <c r="A1027" s="67"/>
      <c r="B1027" s="93"/>
      <c r="C1027" s="44"/>
      <c r="D1027" s="126"/>
      <c r="E1027" s="127"/>
      <c r="F1027" s="58"/>
      <c r="G1027" s="44"/>
      <c r="H1027" s="126"/>
      <c r="I1027" s="128"/>
      <c r="J1027" s="58"/>
      <c r="K1027" s="44"/>
      <c r="L1027" s="126"/>
      <c r="M1027" s="127"/>
      <c r="N1027" s="58"/>
      <c r="O1027" s="44"/>
      <c r="P1027" s="126"/>
      <c r="Q1027" s="127"/>
      <c r="R1027" s="58"/>
      <c r="S1027" s="44"/>
      <c r="T1027" s="126"/>
      <c r="U1027" s="128"/>
      <c r="V1027" s="58"/>
      <c r="W1027" s="44"/>
      <c r="X1027" s="126"/>
      <c r="Y1027" s="127"/>
      <c r="Z1027" s="58"/>
    </row>
    <row r="1028" spans="1:26" ht="26.25" thickTop="1">
      <c r="A1028" s="67"/>
      <c r="B1028" s="19" t="s">
        <v>523</v>
      </c>
      <c r="C1028" s="12"/>
      <c r="D1028" s="100"/>
      <c r="E1028" s="100"/>
      <c r="F1028" s="100"/>
      <c r="G1028" s="12"/>
      <c r="H1028" s="100"/>
      <c r="I1028" s="100"/>
      <c r="J1028" s="100"/>
      <c r="K1028" s="12"/>
      <c r="L1028" s="100"/>
      <c r="M1028" s="100"/>
      <c r="N1028" s="100"/>
      <c r="O1028" s="12"/>
      <c r="P1028" s="100"/>
      <c r="Q1028" s="100"/>
      <c r="R1028" s="100"/>
      <c r="S1028" s="12"/>
      <c r="T1028" s="100"/>
      <c r="U1028" s="100"/>
      <c r="V1028" s="100"/>
      <c r="W1028" s="12"/>
      <c r="X1028" s="100"/>
      <c r="Y1028" s="100"/>
      <c r="Z1028" s="100"/>
    </row>
    <row r="1029" spans="1:26">
      <c r="A1029" s="67"/>
      <c r="B1029" s="47" t="s">
        <v>167</v>
      </c>
      <c r="C1029" s="44"/>
      <c r="D1029" s="53" t="s">
        <v>224</v>
      </c>
      <c r="E1029" s="79">
        <v>25640</v>
      </c>
      <c r="F1029" s="44"/>
      <c r="G1029" s="44"/>
      <c r="H1029" s="53" t="s">
        <v>224</v>
      </c>
      <c r="I1029" s="48" t="s">
        <v>258</v>
      </c>
      <c r="J1029" s="44"/>
      <c r="K1029" s="44"/>
      <c r="L1029" s="53" t="s">
        <v>224</v>
      </c>
      <c r="M1029" s="79">
        <v>25640</v>
      </c>
      <c r="N1029" s="44"/>
      <c r="O1029" s="44"/>
      <c r="P1029" s="53" t="s">
        <v>224</v>
      </c>
      <c r="Q1029" s="79">
        <v>1951</v>
      </c>
      <c r="R1029" s="44"/>
      <c r="S1029" s="44"/>
      <c r="T1029" s="53" t="s">
        <v>224</v>
      </c>
      <c r="U1029" s="48" t="s">
        <v>258</v>
      </c>
      <c r="V1029" s="44"/>
      <c r="W1029" s="44"/>
      <c r="X1029" s="53" t="s">
        <v>224</v>
      </c>
      <c r="Y1029" s="79">
        <v>1951</v>
      </c>
      <c r="Z1029" s="44"/>
    </row>
    <row r="1030" spans="1:26">
      <c r="A1030" s="67"/>
      <c r="B1030" s="47"/>
      <c r="C1030" s="44"/>
      <c r="D1030" s="53"/>
      <c r="E1030" s="79"/>
      <c r="F1030" s="44"/>
      <c r="G1030" s="44"/>
      <c r="H1030" s="53"/>
      <c r="I1030" s="48"/>
      <c r="J1030" s="44"/>
      <c r="K1030" s="44"/>
      <c r="L1030" s="53"/>
      <c r="M1030" s="79"/>
      <c r="N1030" s="44"/>
      <c r="O1030" s="44"/>
      <c r="P1030" s="53"/>
      <c r="Q1030" s="79"/>
      <c r="R1030" s="44"/>
      <c r="S1030" s="44"/>
      <c r="T1030" s="53"/>
      <c r="U1030" s="48"/>
      <c r="V1030" s="44"/>
      <c r="W1030" s="44"/>
      <c r="X1030" s="53"/>
      <c r="Y1030" s="79"/>
      <c r="Z1030" s="44"/>
    </row>
    <row r="1031" spans="1:26">
      <c r="A1031" s="67"/>
      <c r="B1031" s="46" t="s">
        <v>168</v>
      </c>
      <c r="C1031" s="29"/>
      <c r="D1031" s="36" t="s">
        <v>224</v>
      </c>
      <c r="E1031" s="39">
        <v>6542</v>
      </c>
      <c r="F1031" s="29"/>
      <c r="G1031" s="29"/>
      <c r="H1031" s="36" t="s">
        <v>224</v>
      </c>
      <c r="I1031" s="51" t="s">
        <v>258</v>
      </c>
      <c r="J1031" s="29"/>
      <c r="K1031" s="29"/>
      <c r="L1031" s="36" t="s">
        <v>224</v>
      </c>
      <c r="M1031" s="39">
        <v>6542</v>
      </c>
      <c r="N1031" s="29"/>
      <c r="O1031" s="29"/>
      <c r="P1031" s="36" t="s">
        <v>224</v>
      </c>
      <c r="Q1031" s="39">
        <v>1743</v>
      </c>
      <c r="R1031" s="29"/>
      <c r="S1031" s="29"/>
      <c r="T1031" s="36" t="s">
        <v>224</v>
      </c>
      <c r="U1031" s="51" t="s">
        <v>258</v>
      </c>
      <c r="V1031" s="29"/>
      <c r="W1031" s="29"/>
      <c r="X1031" s="36" t="s">
        <v>224</v>
      </c>
      <c r="Y1031" s="39">
        <v>1743</v>
      </c>
      <c r="Z1031" s="29"/>
    </row>
    <row r="1032" spans="1:26">
      <c r="A1032" s="67"/>
      <c r="B1032" s="46"/>
      <c r="C1032" s="29"/>
      <c r="D1032" s="36"/>
      <c r="E1032" s="39"/>
      <c r="F1032" s="29"/>
      <c r="G1032" s="29"/>
      <c r="H1032" s="36"/>
      <c r="I1032" s="51"/>
      <c r="J1032" s="29"/>
      <c r="K1032" s="29"/>
      <c r="L1032" s="36"/>
      <c r="M1032" s="39"/>
      <c r="N1032" s="29"/>
      <c r="O1032" s="29"/>
      <c r="P1032" s="36"/>
      <c r="Q1032" s="39"/>
      <c r="R1032" s="29"/>
      <c r="S1032" s="29"/>
      <c r="T1032" s="36"/>
      <c r="U1032" s="51"/>
      <c r="V1032" s="29"/>
      <c r="W1032" s="29"/>
      <c r="X1032" s="36"/>
      <c r="Y1032" s="39"/>
      <c r="Z1032" s="29"/>
    </row>
    <row r="1033" spans="1:26">
      <c r="A1033" s="67"/>
      <c r="B1033" s="129"/>
      <c r="C1033" s="129"/>
      <c r="D1033" s="129"/>
      <c r="E1033" s="129"/>
      <c r="F1033" s="129"/>
      <c r="G1033" s="129"/>
      <c r="H1033" s="129"/>
      <c r="I1033" s="129"/>
      <c r="J1033" s="129"/>
      <c r="K1033" s="129"/>
      <c r="L1033" s="129"/>
      <c r="M1033" s="129"/>
      <c r="N1033" s="129"/>
      <c r="O1033" s="129"/>
      <c r="P1033" s="129"/>
      <c r="Q1033" s="129"/>
      <c r="R1033" s="129"/>
      <c r="S1033" s="129"/>
      <c r="T1033" s="129"/>
      <c r="U1033" s="129"/>
      <c r="V1033" s="129"/>
      <c r="W1033" s="129"/>
      <c r="X1033" s="129"/>
      <c r="Y1033" s="129"/>
      <c r="Z1033" s="129"/>
    </row>
    <row r="1034" spans="1:26">
      <c r="A1034" s="67"/>
      <c r="B1034" s="28"/>
      <c r="C1034" s="28"/>
      <c r="D1034" s="28"/>
      <c r="E1034" s="28"/>
      <c r="F1034" s="28"/>
      <c r="G1034" s="28"/>
      <c r="H1034" s="28"/>
      <c r="I1034" s="28"/>
      <c r="J1034" s="28"/>
      <c r="K1034" s="28"/>
      <c r="L1034" s="28"/>
      <c r="M1034" s="28"/>
      <c r="N1034" s="28"/>
    </row>
    <row r="1035" spans="1:26">
      <c r="A1035" s="67"/>
      <c r="B1035" s="14"/>
      <c r="C1035" s="14"/>
      <c r="D1035" s="14"/>
      <c r="E1035" s="14"/>
      <c r="F1035" s="14"/>
      <c r="G1035" s="14"/>
      <c r="H1035" s="14"/>
      <c r="I1035" s="14"/>
      <c r="J1035" s="14"/>
      <c r="K1035" s="14"/>
      <c r="L1035" s="14"/>
      <c r="M1035" s="14"/>
      <c r="N1035" s="14"/>
    </row>
    <row r="1036" spans="1:26">
      <c r="A1036" s="67"/>
      <c r="B1036" s="12"/>
      <c r="C1036" s="12"/>
      <c r="D1036" s="30" t="s">
        <v>491</v>
      </c>
      <c r="E1036" s="30"/>
      <c r="F1036" s="30"/>
      <c r="G1036" s="30"/>
      <c r="H1036" s="30"/>
      <c r="I1036" s="30"/>
      <c r="J1036" s="30"/>
      <c r="K1036" s="30"/>
      <c r="L1036" s="30"/>
      <c r="M1036" s="30"/>
      <c r="N1036" s="30"/>
    </row>
    <row r="1037" spans="1:26" ht="24" thickBot="1">
      <c r="A1037" s="67"/>
      <c r="B1037" s="72" t="s">
        <v>419</v>
      </c>
      <c r="C1037" s="12"/>
      <c r="D1037" s="31" t="s">
        <v>255</v>
      </c>
      <c r="E1037" s="31"/>
      <c r="F1037" s="31"/>
      <c r="G1037" s="12"/>
      <c r="H1037" s="31" t="s">
        <v>256</v>
      </c>
      <c r="I1037" s="31"/>
      <c r="J1037" s="31"/>
      <c r="K1037" s="12"/>
      <c r="L1037" s="31" t="s">
        <v>222</v>
      </c>
      <c r="M1037" s="31"/>
      <c r="N1037" s="31"/>
    </row>
    <row r="1038" spans="1:26">
      <c r="A1038" s="67"/>
      <c r="B1038" s="73" t="s">
        <v>139</v>
      </c>
      <c r="C1038" s="21"/>
      <c r="D1038" s="63"/>
      <c r="E1038" s="63"/>
      <c r="F1038" s="63"/>
      <c r="G1038" s="21"/>
      <c r="H1038" s="63"/>
      <c r="I1038" s="63"/>
      <c r="J1038" s="63"/>
      <c r="K1038" s="21"/>
      <c r="L1038" s="63"/>
      <c r="M1038" s="63"/>
      <c r="N1038" s="63"/>
    </row>
    <row r="1039" spans="1:26">
      <c r="A1039" s="67"/>
      <c r="B1039" s="35" t="s">
        <v>94</v>
      </c>
      <c r="C1039" s="29"/>
      <c r="D1039" s="36" t="s">
        <v>224</v>
      </c>
      <c r="E1039" s="39">
        <v>3707</v>
      </c>
      <c r="F1039" s="29"/>
      <c r="G1039" s="29"/>
      <c r="H1039" s="36" t="s">
        <v>224</v>
      </c>
      <c r="I1039" s="51">
        <v>264</v>
      </c>
      <c r="J1039" s="29"/>
      <c r="K1039" s="29"/>
      <c r="L1039" s="36" t="s">
        <v>224</v>
      </c>
      <c r="M1039" s="39">
        <v>3971</v>
      </c>
      <c r="N1039" s="29"/>
    </row>
    <row r="1040" spans="1:26">
      <c r="A1040" s="67"/>
      <c r="B1040" s="35"/>
      <c r="C1040" s="29"/>
      <c r="D1040" s="36"/>
      <c r="E1040" s="39"/>
      <c r="F1040" s="29"/>
      <c r="G1040" s="29"/>
      <c r="H1040" s="36"/>
      <c r="I1040" s="51"/>
      <c r="J1040" s="29"/>
      <c r="K1040" s="29"/>
      <c r="L1040" s="36"/>
      <c r="M1040" s="39"/>
      <c r="N1040" s="29"/>
    </row>
    <row r="1041" spans="1:14">
      <c r="A1041" s="67"/>
      <c r="B1041" s="20" t="s">
        <v>301</v>
      </c>
      <c r="C1041" s="21"/>
      <c r="D1041" s="44"/>
      <c r="E1041" s="44"/>
      <c r="F1041" s="44"/>
      <c r="G1041" s="21"/>
      <c r="H1041" s="44"/>
      <c r="I1041" s="44"/>
      <c r="J1041" s="44"/>
      <c r="K1041" s="21"/>
      <c r="L1041" s="44"/>
      <c r="M1041" s="44"/>
      <c r="N1041" s="44"/>
    </row>
    <row r="1042" spans="1:14" ht="25.5">
      <c r="A1042" s="67"/>
      <c r="B1042" s="101" t="s">
        <v>302</v>
      </c>
      <c r="C1042" s="12"/>
      <c r="D1042" s="29"/>
      <c r="E1042" s="29"/>
      <c r="F1042" s="29"/>
      <c r="G1042" s="12"/>
      <c r="H1042" s="29"/>
      <c r="I1042" s="29"/>
      <c r="J1042" s="29"/>
      <c r="K1042" s="12"/>
      <c r="L1042" s="29"/>
      <c r="M1042" s="29"/>
      <c r="N1042" s="29"/>
    </row>
    <row r="1043" spans="1:14">
      <c r="A1043" s="67"/>
      <c r="B1043" s="82" t="s">
        <v>141</v>
      </c>
      <c r="C1043" s="44"/>
      <c r="D1043" s="79">
        <v>7033</v>
      </c>
      <c r="E1043" s="79"/>
      <c r="F1043" s="44"/>
      <c r="G1043" s="44"/>
      <c r="H1043" s="48" t="s">
        <v>258</v>
      </c>
      <c r="I1043" s="48"/>
      <c r="J1043" s="44"/>
      <c r="K1043" s="44"/>
      <c r="L1043" s="79">
        <v>7033</v>
      </c>
      <c r="M1043" s="79"/>
      <c r="N1043" s="44"/>
    </row>
    <row r="1044" spans="1:14">
      <c r="A1044" s="67"/>
      <c r="B1044" s="82"/>
      <c r="C1044" s="44"/>
      <c r="D1044" s="79"/>
      <c r="E1044" s="79"/>
      <c r="F1044" s="44"/>
      <c r="G1044" s="44"/>
      <c r="H1044" s="48"/>
      <c r="I1044" s="48"/>
      <c r="J1044" s="44"/>
      <c r="K1044" s="44"/>
      <c r="L1044" s="79"/>
      <c r="M1044" s="79"/>
      <c r="N1044" s="44"/>
    </row>
    <row r="1045" spans="1:14">
      <c r="A1045" s="67"/>
      <c r="B1045" s="88" t="s">
        <v>143</v>
      </c>
      <c r="C1045" s="29"/>
      <c r="D1045" s="51">
        <v>693</v>
      </c>
      <c r="E1045" s="51"/>
      <c r="F1045" s="29"/>
      <c r="G1045" s="29"/>
      <c r="H1045" s="51" t="s">
        <v>258</v>
      </c>
      <c r="I1045" s="51"/>
      <c r="J1045" s="29"/>
      <c r="K1045" s="29"/>
      <c r="L1045" s="51">
        <v>693</v>
      </c>
      <c r="M1045" s="51"/>
      <c r="N1045" s="29"/>
    </row>
    <row r="1046" spans="1:14">
      <c r="A1046" s="67"/>
      <c r="B1046" s="88"/>
      <c r="C1046" s="29"/>
      <c r="D1046" s="51"/>
      <c r="E1046" s="51"/>
      <c r="F1046" s="29"/>
      <c r="G1046" s="29"/>
      <c r="H1046" s="51"/>
      <c r="I1046" s="51"/>
      <c r="J1046" s="29"/>
      <c r="K1046" s="29"/>
      <c r="L1046" s="51"/>
      <c r="M1046" s="51"/>
      <c r="N1046" s="29"/>
    </row>
    <row r="1047" spans="1:14">
      <c r="A1047" s="67"/>
      <c r="B1047" s="82" t="s">
        <v>44</v>
      </c>
      <c r="C1047" s="44"/>
      <c r="D1047" s="48" t="s">
        <v>524</v>
      </c>
      <c r="E1047" s="48"/>
      <c r="F1047" s="53" t="s">
        <v>261</v>
      </c>
      <c r="G1047" s="44"/>
      <c r="H1047" s="48">
        <v>157</v>
      </c>
      <c r="I1047" s="48"/>
      <c r="J1047" s="44"/>
      <c r="K1047" s="44"/>
      <c r="L1047" s="48" t="s">
        <v>525</v>
      </c>
      <c r="M1047" s="48"/>
      <c r="N1047" s="53" t="s">
        <v>261</v>
      </c>
    </row>
    <row r="1048" spans="1:14">
      <c r="A1048" s="67"/>
      <c r="B1048" s="82"/>
      <c r="C1048" s="44"/>
      <c r="D1048" s="48"/>
      <c r="E1048" s="48"/>
      <c r="F1048" s="53"/>
      <c r="G1048" s="44"/>
      <c r="H1048" s="48"/>
      <c r="I1048" s="48"/>
      <c r="J1048" s="44"/>
      <c r="K1048" s="44"/>
      <c r="L1048" s="48"/>
      <c r="M1048" s="48"/>
      <c r="N1048" s="53"/>
    </row>
    <row r="1049" spans="1:14">
      <c r="A1049" s="67"/>
      <c r="B1049" s="88" t="s">
        <v>305</v>
      </c>
      <c r="C1049" s="29"/>
      <c r="D1049" s="51" t="s">
        <v>526</v>
      </c>
      <c r="E1049" s="51"/>
      <c r="F1049" s="36" t="s">
        <v>261</v>
      </c>
      <c r="G1049" s="29"/>
      <c r="H1049" s="51" t="s">
        <v>258</v>
      </c>
      <c r="I1049" s="51"/>
      <c r="J1049" s="29"/>
      <c r="K1049" s="29"/>
      <c r="L1049" s="51" t="s">
        <v>526</v>
      </c>
      <c r="M1049" s="51"/>
      <c r="N1049" s="36" t="s">
        <v>261</v>
      </c>
    </row>
    <row r="1050" spans="1:14">
      <c r="A1050" s="67"/>
      <c r="B1050" s="88"/>
      <c r="C1050" s="29"/>
      <c r="D1050" s="51"/>
      <c r="E1050" s="51"/>
      <c r="F1050" s="36"/>
      <c r="G1050" s="29"/>
      <c r="H1050" s="51"/>
      <c r="I1050" s="51"/>
      <c r="J1050" s="29"/>
      <c r="K1050" s="29"/>
      <c r="L1050" s="51"/>
      <c r="M1050" s="51"/>
      <c r="N1050" s="36"/>
    </row>
    <row r="1051" spans="1:14">
      <c r="A1051" s="67"/>
      <c r="B1051" s="82" t="s">
        <v>146</v>
      </c>
      <c r="C1051" s="44"/>
      <c r="D1051" s="48">
        <v>246</v>
      </c>
      <c r="E1051" s="48"/>
      <c r="F1051" s="44"/>
      <c r="G1051" s="44"/>
      <c r="H1051" s="48" t="s">
        <v>527</v>
      </c>
      <c r="I1051" s="48"/>
      <c r="J1051" s="53" t="s">
        <v>261</v>
      </c>
      <c r="K1051" s="44"/>
      <c r="L1051" s="48" t="s">
        <v>528</v>
      </c>
      <c r="M1051" s="48"/>
      <c r="N1051" s="53" t="s">
        <v>261</v>
      </c>
    </row>
    <row r="1052" spans="1:14">
      <c r="A1052" s="67"/>
      <c r="B1052" s="82"/>
      <c r="C1052" s="44"/>
      <c r="D1052" s="48"/>
      <c r="E1052" s="48"/>
      <c r="F1052" s="44"/>
      <c r="G1052" s="44"/>
      <c r="H1052" s="48"/>
      <c r="I1052" s="48"/>
      <c r="J1052" s="53"/>
      <c r="K1052" s="44"/>
      <c r="L1052" s="48"/>
      <c r="M1052" s="48"/>
      <c r="N1052" s="53"/>
    </row>
    <row r="1053" spans="1:14">
      <c r="A1053" s="67"/>
      <c r="B1053" s="101" t="s">
        <v>147</v>
      </c>
      <c r="C1053" s="12"/>
      <c r="D1053" s="29"/>
      <c r="E1053" s="29"/>
      <c r="F1053" s="29"/>
      <c r="G1053" s="12"/>
      <c r="H1053" s="29"/>
      <c r="I1053" s="29"/>
      <c r="J1053" s="29"/>
      <c r="K1053" s="12"/>
      <c r="L1053" s="29"/>
      <c r="M1053" s="29"/>
      <c r="N1053" s="29"/>
    </row>
    <row r="1054" spans="1:14">
      <c r="A1054" s="67"/>
      <c r="B1054" s="82" t="s">
        <v>148</v>
      </c>
      <c r="C1054" s="44"/>
      <c r="D1054" s="79">
        <v>1066</v>
      </c>
      <c r="E1054" s="79"/>
      <c r="F1054" s="44"/>
      <c r="G1054" s="44"/>
      <c r="H1054" s="48" t="s">
        <v>258</v>
      </c>
      <c r="I1054" s="48"/>
      <c r="J1054" s="44"/>
      <c r="K1054" s="44"/>
      <c r="L1054" s="79">
        <v>1066</v>
      </c>
      <c r="M1054" s="79"/>
      <c r="N1054" s="44"/>
    </row>
    <row r="1055" spans="1:14">
      <c r="A1055" s="67"/>
      <c r="B1055" s="82"/>
      <c r="C1055" s="44"/>
      <c r="D1055" s="79"/>
      <c r="E1055" s="79"/>
      <c r="F1055" s="44"/>
      <c r="G1055" s="44"/>
      <c r="H1055" s="48"/>
      <c r="I1055" s="48"/>
      <c r="J1055" s="44"/>
      <c r="K1055" s="44"/>
      <c r="L1055" s="79"/>
      <c r="M1055" s="79"/>
      <c r="N1055" s="44"/>
    </row>
    <row r="1056" spans="1:14">
      <c r="A1056" s="67"/>
      <c r="B1056" s="88" t="s">
        <v>42</v>
      </c>
      <c r="C1056" s="29"/>
      <c r="D1056" s="51" t="s">
        <v>529</v>
      </c>
      <c r="E1056" s="51"/>
      <c r="F1056" s="36" t="s">
        <v>261</v>
      </c>
      <c r="G1056" s="29"/>
      <c r="H1056" s="51">
        <v>91</v>
      </c>
      <c r="I1056" s="51"/>
      <c r="J1056" s="29"/>
      <c r="K1056" s="29"/>
      <c r="L1056" s="51" t="s">
        <v>530</v>
      </c>
      <c r="M1056" s="51"/>
      <c r="N1056" s="36" t="s">
        <v>261</v>
      </c>
    </row>
    <row r="1057" spans="1:14">
      <c r="A1057" s="67"/>
      <c r="B1057" s="88"/>
      <c r="C1057" s="29"/>
      <c r="D1057" s="51"/>
      <c r="E1057" s="51"/>
      <c r="F1057" s="36"/>
      <c r="G1057" s="29"/>
      <c r="H1057" s="51"/>
      <c r="I1057" s="51"/>
      <c r="J1057" s="29"/>
      <c r="K1057" s="29"/>
      <c r="L1057" s="51"/>
      <c r="M1057" s="51"/>
      <c r="N1057" s="36"/>
    </row>
    <row r="1058" spans="1:14">
      <c r="A1058" s="67"/>
      <c r="B1058" s="82" t="s">
        <v>43</v>
      </c>
      <c r="C1058" s="44"/>
      <c r="D1058" s="48" t="s">
        <v>531</v>
      </c>
      <c r="E1058" s="48"/>
      <c r="F1058" s="53" t="s">
        <v>261</v>
      </c>
      <c r="G1058" s="44"/>
      <c r="H1058" s="48" t="s">
        <v>258</v>
      </c>
      <c r="I1058" s="48"/>
      <c r="J1058" s="44"/>
      <c r="K1058" s="44"/>
      <c r="L1058" s="48" t="s">
        <v>531</v>
      </c>
      <c r="M1058" s="48"/>
      <c r="N1058" s="53" t="s">
        <v>261</v>
      </c>
    </row>
    <row r="1059" spans="1:14">
      <c r="A1059" s="67"/>
      <c r="B1059" s="82"/>
      <c r="C1059" s="44"/>
      <c r="D1059" s="48"/>
      <c r="E1059" s="48"/>
      <c r="F1059" s="53"/>
      <c r="G1059" s="44"/>
      <c r="H1059" s="48"/>
      <c r="I1059" s="48"/>
      <c r="J1059" s="44"/>
      <c r="K1059" s="44"/>
      <c r="L1059" s="48"/>
      <c r="M1059" s="48"/>
      <c r="N1059" s="53"/>
    </row>
    <row r="1060" spans="1:14">
      <c r="A1060" s="67"/>
      <c r="B1060" s="88" t="s">
        <v>149</v>
      </c>
      <c r="C1060" s="29"/>
      <c r="D1060" s="39">
        <v>1456</v>
      </c>
      <c r="E1060" s="39"/>
      <c r="F1060" s="29"/>
      <c r="G1060" s="29"/>
      <c r="H1060" s="51" t="s">
        <v>258</v>
      </c>
      <c r="I1060" s="51"/>
      <c r="J1060" s="29"/>
      <c r="K1060" s="29"/>
      <c r="L1060" s="39">
        <v>1456</v>
      </c>
      <c r="M1060" s="39"/>
      <c r="N1060" s="29"/>
    </row>
    <row r="1061" spans="1:14">
      <c r="A1061" s="67"/>
      <c r="B1061" s="88"/>
      <c r="C1061" s="29"/>
      <c r="D1061" s="39"/>
      <c r="E1061" s="39"/>
      <c r="F1061" s="29"/>
      <c r="G1061" s="29"/>
      <c r="H1061" s="51"/>
      <c r="I1061" s="51"/>
      <c r="J1061" s="29"/>
      <c r="K1061" s="29"/>
      <c r="L1061" s="39"/>
      <c r="M1061" s="39"/>
      <c r="N1061" s="29"/>
    </row>
    <row r="1062" spans="1:14">
      <c r="A1062" s="67"/>
      <c r="B1062" s="82" t="s">
        <v>54</v>
      </c>
      <c r="C1062" s="44"/>
      <c r="D1062" s="48" t="s">
        <v>532</v>
      </c>
      <c r="E1062" s="48"/>
      <c r="F1062" s="53" t="s">
        <v>261</v>
      </c>
      <c r="G1062" s="44"/>
      <c r="H1062" s="48" t="s">
        <v>258</v>
      </c>
      <c r="I1062" s="48"/>
      <c r="J1062" s="44"/>
      <c r="K1062" s="44"/>
      <c r="L1062" s="48" t="s">
        <v>532</v>
      </c>
      <c r="M1062" s="48"/>
      <c r="N1062" s="53" t="s">
        <v>261</v>
      </c>
    </row>
    <row r="1063" spans="1:14">
      <c r="A1063" s="67"/>
      <c r="B1063" s="82"/>
      <c r="C1063" s="44"/>
      <c r="D1063" s="48"/>
      <c r="E1063" s="48"/>
      <c r="F1063" s="53"/>
      <c r="G1063" s="44"/>
      <c r="H1063" s="48"/>
      <c r="I1063" s="48"/>
      <c r="J1063" s="44"/>
      <c r="K1063" s="44"/>
      <c r="L1063" s="48"/>
      <c r="M1063" s="48"/>
      <c r="N1063" s="53"/>
    </row>
    <row r="1064" spans="1:14">
      <c r="A1064" s="67"/>
      <c r="B1064" s="88" t="s">
        <v>150</v>
      </c>
      <c r="C1064" s="29"/>
      <c r="D1064" s="51" t="s">
        <v>533</v>
      </c>
      <c r="E1064" s="51"/>
      <c r="F1064" s="36" t="s">
        <v>261</v>
      </c>
      <c r="G1064" s="29"/>
      <c r="H1064" s="51" t="s">
        <v>258</v>
      </c>
      <c r="I1064" s="51"/>
      <c r="J1064" s="29"/>
      <c r="K1064" s="29"/>
      <c r="L1064" s="51" t="s">
        <v>533</v>
      </c>
      <c r="M1064" s="51"/>
      <c r="N1064" s="36" t="s">
        <v>261</v>
      </c>
    </row>
    <row r="1065" spans="1:14" ht="15.75" thickBot="1">
      <c r="A1065" s="67"/>
      <c r="B1065" s="88"/>
      <c r="C1065" s="29"/>
      <c r="D1065" s="81"/>
      <c r="E1065" s="81"/>
      <c r="F1065" s="92"/>
      <c r="G1065" s="29"/>
      <c r="H1065" s="81"/>
      <c r="I1065" s="81"/>
      <c r="J1065" s="32"/>
      <c r="K1065" s="29"/>
      <c r="L1065" s="81"/>
      <c r="M1065" s="81"/>
      <c r="N1065" s="92"/>
    </row>
    <row r="1066" spans="1:14">
      <c r="A1066" s="67"/>
      <c r="B1066" s="114" t="s">
        <v>428</v>
      </c>
      <c r="C1066" s="44"/>
      <c r="D1066" s="115" t="s">
        <v>534</v>
      </c>
      <c r="E1066" s="115"/>
      <c r="F1066" s="117" t="s">
        <v>261</v>
      </c>
      <c r="G1066" s="44"/>
      <c r="H1066" s="115" t="s">
        <v>258</v>
      </c>
      <c r="I1066" s="115"/>
      <c r="J1066" s="63"/>
      <c r="K1066" s="44"/>
      <c r="L1066" s="115" t="s">
        <v>534</v>
      </c>
      <c r="M1066" s="115"/>
      <c r="N1066" s="117" t="s">
        <v>261</v>
      </c>
    </row>
    <row r="1067" spans="1:14" ht="15.75" thickBot="1">
      <c r="A1067" s="67"/>
      <c r="B1067" s="114"/>
      <c r="C1067" s="44"/>
      <c r="D1067" s="116"/>
      <c r="E1067" s="116"/>
      <c r="F1067" s="118"/>
      <c r="G1067" s="44"/>
      <c r="H1067" s="116"/>
      <c r="I1067" s="116"/>
      <c r="J1067" s="50"/>
      <c r="K1067" s="44"/>
      <c r="L1067" s="116"/>
      <c r="M1067" s="116"/>
      <c r="N1067" s="118"/>
    </row>
    <row r="1068" spans="1:14">
      <c r="A1068" s="67"/>
      <c r="B1068" s="75" t="s">
        <v>152</v>
      </c>
      <c r="C1068" s="12"/>
      <c r="D1068" s="42"/>
      <c r="E1068" s="42"/>
      <c r="F1068" s="42"/>
      <c r="G1068" s="12"/>
      <c r="H1068" s="42"/>
      <c r="I1068" s="42"/>
      <c r="J1068" s="42"/>
      <c r="K1068" s="12"/>
      <c r="L1068" s="42"/>
      <c r="M1068" s="42"/>
      <c r="N1068" s="42"/>
    </row>
    <row r="1069" spans="1:14">
      <c r="A1069" s="67"/>
      <c r="B1069" s="82" t="s">
        <v>153</v>
      </c>
      <c r="C1069" s="44"/>
      <c r="D1069" s="48" t="s">
        <v>535</v>
      </c>
      <c r="E1069" s="48"/>
      <c r="F1069" s="53" t="s">
        <v>261</v>
      </c>
      <c r="G1069" s="44"/>
      <c r="H1069" s="48" t="s">
        <v>258</v>
      </c>
      <c r="I1069" s="48"/>
      <c r="J1069" s="44"/>
      <c r="K1069" s="44"/>
      <c r="L1069" s="48" t="s">
        <v>535</v>
      </c>
      <c r="M1069" s="48"/>
      <c r="N1069" s="53" t="s">
        <v>261</v>
      </c>
    </row>
    <row r="1070" spans="1:14">
      <c r="A1070" s="67"/>
      <c r="B1070" s="82"/>
      <c r="C1070" s="44"/>
      <c r="D1070" s="48"/>
      <c r="E1070" s="48"/>
      <c r="F1070" s="53"/>
      <c r="G1070" s="44"/>
      <c r="H1070" s="48"/>
      <c r="I1070" s="48"/>
      <c r="J1070" s="44"/>
      <c r="K1070" s="44"/>
      <c r="L1070" s="48"/>
      <c r="M1070" s="48"/>
      <c r="N1070" s="53"/>
    </row>
    <row r="1071" spans="1:14">
      <c r="A1071" s="67"/>
      <c r="B1071" s="88" t="s">
        <v>154</v>
      </c>
      <c r="C1071" s="29"/>
      <c r="D1071" s="51">
        <v>5</v>
      </c>
      <c r="E1071" s="51"/>
      <c r="F1071" s="29"/>
      <c r="G1071" s="29"/>
      <c r="H1071" s="51" t="s">
        <v>258</v>
      </c>
      <c r="I1071" s="51"/>
      <c r="J1071" s="29"/>
      <c r="K1071" s="29"/>
      <c r="L1071" s="51">
        <v>5</v>
      </c>
      <c r="M1071" s="51"/>
      <c r="N1071" s="29"/>
    </row>
    <row r="1072" spans="1:14" ht="15.75" thickBot="1">
      <c r="A1072" s="67"/>
      <c r="B1072" s="88"/>
      <c r="C1072" s="29"/>
      <c r="D1072" s="81"/>
      <c r="E1072" s="81"/>
      <c r="F1072" s="32"/>
      <c r="G1072" s="29"/>
      <c r="H1072" s="81"/>
      <c r="I1072" s="81"/>
      <c r="J1072" s="32"/>
      <c r="K1072" s="29"/>
      <c r="L1072" s="81"/>
      <c r="M1072" s="81"/>
      <c r="N1072" s="32"/>
    </row>
    <row r="1073" spans="1:14">
      <c r="A1073" s="67"/>
      <c r="B1073" s="114" t="s">
        <v>156</v>
      </c>
      <c r="C1073" s="44"/>
      <c r="D1073" s="115" t="s">
        <v>536</v>
      </c>
      <c r="E1073" s="115"/>
      <c r="F1073" s="117" t="s">
        <v>261</v>
      </c>
      <c r="G1073" s="44"/>
      <c r="H1073" s="115" t="s">
        <v>258</v>
      </c>
      <c r="I1073" s="115"/>
      <c r="J1073" s="63"/>
      <c r="K1073" s="44"/>
      <c r="L1073" s="115" t="s">
        <v>536</v>
      </c>
      <c r="M1073" s="115"/>
      <c r="N1073" s="117" t="s">
        <v>261</v>
      </c>
    </row>
    <row r="1074" spans="1:14" ht="15.75" thickBot="1">
      <c r="A1074" s="67"/>
      <c r="B1074" s="114"/>
      <c r="C1074" s="44"/>
      <c r="D1074" s="116"/>
      <c r="E1074" s="116"/>
      <c r="F1074" s="118"/>
      <c r="G1074" s="44"/>
      <c r="H1074" s="116"/>
      <c r="I1074" s="116"/>
      <c r="J1074" s="50"/>
      <c r="K1074" s="44"/>
      <c r="L1074" s="116"/>
      <c r="M1074" s="116"/>
      <c r="N1074" s="118"/>
    </row>
    <row r="1075" spans="1:14">
      <c r="A1075" s="67"/>
      <c r="B1075" s="75" t="s">
        <v>157</v>
      </c>
      <c r="C1075" s="12"/>
      <c r="D1075" s="42"/>
      <c r="E1075" s="42"/>
      <c r="F1075" s="42"/>
      <c r="G1075" s="12"/>
      <c r="H1075" s="42"/>
      <c r="I1075" s="42"/>
      <c r="J1075" s="42"/>
      <c r="K1075" s="12"/>
      <c r="L1075" s="42"/>
      <c r="M1075" s="42"/>
      <c r="N1075" s="42"/>
    </row>
    <row r="1076" spans="1:14">
      <c r="A1076" s="67"/>
      <c r="B1076" s="113" t="s">
        <v>158</v>
      </c>
      <c r="C1076" s="44"/>
      <c r="D1076" s="48" t="s">
        <v>432</v>
      </c>
      <c r="E1076" s="48"/>
      <c r="F1076" s="53" t="s">
        <v>261</v>
      </c>
      <c r="G1076" s="44"/>
      <c r="H1076" s="48" t="s">
        <v>258</v>
      </c>
      <c r="I1076" s="48"/>
      <c r="J1076" s="44"/>
      <c r="K1076" s="44"/>
      <c r="L1076" s="48" t="s">
        <v>432</v>
      </c>
      <c r="M1076" s="48"/>
      <c r="N1076" s="53" t="s">
        <v>261</v>
      </c>
    </row>
    <row r="1077" spans="1:14">
      <c r="A1077" s="67"/>
      <c r="B1077" s="113"/>
      <c r="C1077" s="44"/>
      <c r="D1077" s="48"/>
      <c r="E1077" s="48"/>
      <c r="F1077" s="53"/>
      <c r="G1077" s="44"/>
      <c r="H1077" s="48"/>
      <c r="I1077" s="48"/>
      <c r="J1077" s="44"/>
      <c r="K1077" s="44"/>
      <c r="L1077" s="48"/>
      <c r="M1077" s="48"/>
      <c r="N1077" s="53"/>
    </row>
    <row r="1078" spans="1:14">
      <c r="A1078" s="67"/>
      <c r="B1078" s="112" t="s">
        <v>159</v>
      </c>
      <c r="C1078" s="29"/>
      <c r="D1078" s="51" t="s">
        <v>518</v>
      </c>
      <c r="E1078" s="51"/>
      <c r="F1078" s="36" t="s">
        <v>261</v>
      </c>
      <c r="G1078" s="29"/>
      <c r="H1078" s="51" t="s">
        <v>258</v>
      </c>
      <c r="I1078" s="51"/>
      <c r="J1078" s="29"/>
      <c r="K1078" s="29"/>
      <c r="L1078" s="51" t="s">
        <v>518</v>
      </c>
      <c r="M1078" s="51"/>
      <c r="N1078" s="36" t="s">
        <v>261</v>
      </c>
    </row>
    <row r="1079" spans="1:14">
      <c r="A1079" s="67"/>
      <c r="B1079" s="112"/>
      <c r="C1079" s="29"/>
      <c r="D1079" s="51"/>
      <c r="E1079" s="51"/>
      <c r="F1079" s="36"/>
      <c r="G1079" s="29"/>
      <c r="H1079" s="51"/>
      <c r="I1079" s="51"/>
      <c r="J1079" s="29"/>
      <c r="K1079" s="29"/>
      <c r="L1079" s="51"/>
      <c r="M1079" s="51"/>
      <c r="N1079" s="36"/>
    </row>
    <row r="1080" spans="1:14">
      <c r="A1080" s="67"/>
      <c r="B1080" s="113" t="s">
        <v>161</v>
      </c>
      <c r="C1080" s="44"/>
      <c r="D1080" s="48" t="s">
        <v>537</v>
      </c>
      <c r="E1080" s="48"/>
      <c r="F1080" s="53" t="s">
        <v>261</v>
      </c>
      <c r="G1080" s="44"/>
      <c r="H1080" s="48" t="s">
        <v>258</v>
      </c>
      <c r="I1080" s="48"/>
      <c r="J1080" s="44"/>
      <c r="K1080" s="44"/>
      <c r="L1080" s="48" t="s">
        <v>537</v>
      </c>
      <c r="M1080" s="48"/>
      <c r="N1080" s="53" t="s">
        <v>261</v>
      </c>
    </row>
    <row r="1081" spans="1:14" ht="15.75" thickBot="1">
      <c r="A1081" s="67"/>
      <c r="B1081" s="113"/>
      <c r="C1081" s="44"/>
      <c r="D1081" s="49"/>
      <c r="E1081" s="49"/>
      <c r="F1081" s="91"/>
      <c r="G1081" s="44"/>
      <c r="H1081" s="49"/>
      <c r="I1081" s="49"/>
      <c r="J1081" s="50"/>
      <c r="K1081" s="44"/>
      <c r="L1081" s="49"/>
      <c r="M1081" s="49"/>
      <c r="N1081" s="91"/>
    </row>
    <row r="1082" spans="1:14">
      <c r="A1082" s="67"/>
      <c r="B1082" s="105" t="s">
        <v>162</v>
      </c>
      <c r="C1082" s="29"/>
      <c r="D1082" s="108" t="s">
        <v>538</v>
      </c>
      <c r="E1082" s="108"/>
      <c r="F1082" s="110" t="s">
        <v>261</v>
      </c>
      <c r="G1082" s="29"/>
      <c r="H1082" s="108" t="s">
        <v>258</v>
      </c>
      <c r="I1082" s="108"/>
      <c r="J1082" s="42"/>
      <c r="K1082" s="29"/>
      <c r="L1082" s="108" t="s">
        <v>538</v>
      </c>
      <c r="M1082" s="108"/>
      <c r="N1082" s="110" t="s">
        <v>261</v>
      </c>
    </row>
    <row r="1083" spans="1:14" ht="15.75" thickBot="1">
      <c r="A1083" s="67"/>
      <c r="B1083" s="105"/>
      <c r="C1083" s="29"/>
      <c r="D1083" s="109"/>
      <c r="E1083" s="109"/>
      <c r="F1083" s="111"/>
      <c r="G1083" s="29"/>
      <c r="H1083" s="109"/>
      <c r="I1083" s="109"/>
      <c r="J1083" s="32"/>
      <c r="K1083" s="29"/>
      <c r="L1083" s="109"/>
      <c r="M1083" s="109"/>
      <c r="N1083" s="111"/>
    </row>
    <row r="1084" spans="1:14">
      <c r="A1084" s="67"/>
      <c r="B1084" s="60" t="s">
        <v>416</v>
      </c>
      <c r="C1084" s="44"/>
      <c r="D1084" s="61" t="s">
        <v>539</v>
      </c>
      <c r="E1084" s="61"/>
      <c r="F1084" s="94" t="s">
        <v>261</v>
      </c>
      <c r="G1084" s="44"/>
      <c r="H1084" s="61" t="s">
        <v>258</v>
      </c>
      <c r="I1084" s="61"/>
      <c r="J1084" s="63"/>
      <c r="K1084" s="44"/>
      <c r="L1084" s="61" t="s">
        <v>539</v>
      </c>
      <c r="M1084" s="61"/>
      <c r="N1084" s="94" t="s">
        <v>261</v>
      </c>
    </row>
    <row r="1085" spans="1:14">
      <c r="A1085" s="67"/>
      <c r="B1085" s="60"/>
      <c r="C1085" s="44"/>
      <c r="D1085" s="62"/>
      <c r="E1085" s="62"/>
      <c r="F1085" s="98"/>
      <c r="G1085" s="44"/>
      <c r="H1085" s="62"/>
      <c r="I1085" s="62"/>
      <c r="J1085" s="64"/>
      <c r="K1085" s="44"/>
      <c r="L1085" s="62"/>
      <c r="M1085" s="62"/>
      <c r="N1085" s="98"/>
    </row>
    <row r="1086" spans="1:14">
      <c r="A1086" s="67"/>
      <c r="B1086" s="35" t="s">
        <v>164</v>
      </c>
      <c r="C1086" s="29"/>
      <c r="D1086" s="39">
        <v>46537</v>
      </c>
      <c r="E1086" s="39"/>
      <c r="F1086" s="29"/>
      <c r="G1086" s="29"/>
      <c r="H1086" s="51" t="s">
        <v>258</v>
      </c>
      <c r="I1086" s="51"/>
      <c r="J1086" s="29"/>
      <c r="K1086" s="29"/>
      <c r="L1086" s="39">
        <v>46537</v>
      </c>
      <c r="M1086" s="39"/>
      <c r="N1086" s="29"/>
    </row>
    <row r="1087" spans="1:14" ht="15.75" thickBot="1">
      <c r="A1087" s="67"/>
      <c r="B1087" s="35"/>
      <c r="C1087" s="29"/>
      <c r="D1087" s="80"/>
      <c r="E1087" s="80"/>
      <c r="F1087" s="32"/>
      <c r="G1087" s="29"/>
      <c r="H1087" s="81"/>
      <c r="I1087" s="81"/>
      <c r="J1087" s="32"/>
      <c r="K1087" s="29"/>
      <c r="L1087" s="80"/>
      <c r="M1087" s="80"/>
      <c r="N1087" s="32"/>
    </row>
    <row r="1088" spans="1:14">
      <c r="A1088" s="67"/>
      <c r="B1088" s="93" t="s">
        <v>165</v>
      </c>
      <c r="C1088" s="44"/>
      <c r="D1088" s="117" t="s">
        <v>224</v>
      </c>
      <c r="E1088" s="123">
        <v>29994</v>
      </c>
      <c r="F1088" s="63"/>
      <c r="G1088" s="44"/>
      <c r="H1088" s="117" t="s">
        <v>224</v>
      </c>
      <c r="I1088" s="115" t="s">
        <v>258</v>
      </c>
      <c r="J1088" s="63"/>
      <c r="K1088" s="44"/>
      <c r="L1088" s="117" t="s">
        <v>224</v>
      </c>
      <c r="M1088" s="123">
        <v>29994</v>
      </c>
      <c r="N1088" s="63"/>
    </row>
    <row r="1089" spans="1:14" ht="15.75" thickBot="1">
      <c r="A1089" s="67"/>
      <c r="B1089" s="93"/>
      <c r="C1089" s="44"/>
      <c r="D1089" s="126"/>
      <c r="E1089" s="127"/>
      <c r="F1089" s="58"/>
      <c r="G1089" s="44"/>
      <c r="H1089" s="126"/>
      <c r="I1089" s="128"/>
      <c r="J1089" s="58"/>
      <c r="K1089" s="44"/>
      <c r="L1089" s="126"/>
      <c r="M1089" s="127"/>
      <c r="N1089" s="58"/>
    </row>
    <row r="1090" spans="1:14" ht="26.25" thickTop="1">
      <c r="A1090" s="67"/>
      <c r="B1090" s="19" t="s">
        <v>523</v>
      </c>
      <c r="C1090" s="12"/>
      <c r="D1090" s="100"/>
      <c r="E1090" s="100"/>
      <c r="F1090" s="100"/>
      <c r="G1090" s="12"/>
      <c r="H1090" s="100"/>
      <c r="I1090" s="100"/>
      <c r="J1090" s="100"/>
      <c r="K1090" s="12"/>
      <c r="L1090" s="100"/>
      <c r="M1090" s="100"/>
      <c r="N1090" s="100"/>
    </row>
    <row r="1091" spans="1:14">
      <c r="A1091" s="67"/>
      <c r="B1091" s="47" t="s">
        <v>167</v>
      </c>
      <c r="C1091" s="44"/>
      <c r="D1091" s="53" t="s">
        <v>224</v>
      </c>
      <c r="E1091" s="79">
        <v>12037</v>
      </c>
      <c r="F1091" s="44"/>
      <c r="G1091" s="44"/>
      <c r="H1091" s="53" t="s">
        <v>224</v>
      </c>
      <c r="I1091" s="48" t="s">
        <v>258</v>
      </c>
      <c r="J1091" s="44"/>
      <c r="K1091" s="44"/>
      <c r="L1091" s="53" t="s">
        <v>224</v>
      </c>
      <c r="M1091" s="79">
        <v>12037</v>
      </c>
      <c r="N1091" s="44"/>
    </row>
    <row r="1092" spans="1:14">
      <c r="A1092" s="67"/>
      <c r="B1092" s="47"/>
      <c r="C1092" s="44"/>
      <c r="D1092" s="53"/>
      <c r="E1092" s="79"/>
      <c r="F1092" s="44"/>
      <c r="G1092" s="44"/>
      <c r="H1092" s="53"/>
      <c r="I1092" s="48"/>
      <c r="J1092" s="44"/>
      <c r="K1092" s="44"/>
      <c r="L1092" s="53"/>
      <c r="M1092" s="79"/>
      <c r="N1092" s="44"/>
    </row>
    <row r="1093" spans="1:14">
      <c r="A1093" s="67"/>
      <c r="B1093" s="46" t="s">
        <v>168</v>
      </c>
      <c r="C1093" s="29"/>
      <c r="D1093" s="36" t="s">
        <v>224</v>
      </c>
      <c r="E1093" s="51">
        <v>563</v>
      </c>
      <c r="F1093" s="29"/>
      <c r="G1093" s="29"/>
      <c r="H1093" s="36" t="s">
        <v>224</v>
      </c>
      <c r="I1093" s="51" t="s">
        <v>258</v>
      </c>
      <c r="J1093" s="29"/>
      <c r="K1093" s="29"/>
      <c r="L1093" s="36" t="s">
        <v>224</v>
      </c>
      <c r="M1093" s="51">
        <v>563</v>
      </c>
      <c r="N1093" s="29"/>
    </row>
    <row r="1094" spans="1:14">
      <c r="A1094" s="67"/>
      <c r="B1094" s="46"/>
      <c r="C1094" s="29"/>
      <c r="D1094" s="36"/>
      <c r="E1094" s="51"/>
      <c r="F1094" s="29"/>
      <c r="G1094" s="29"/>
      <c r="H1094" s="36"/>
      <c r="I1094" s="51"/>
      <c r="J1094" s="29"/>
      <c r="K1094" s="29"/>
      <c r="L1094" s="36"/>
      <c r="M1094" s="51"/>
      <c r="N1094" s="29"/>
    </row>
  </sheetData>
  <mergeCells count="6850">
    <mergeCell ref="B943:Z943"/>
    <mergeCell ref="B957:Z957"/>
    <mergeCell ref="B971:Z971"/>
    <mergeCell ref="B1033:Z1033"/>
    <mergeCell ref="B570:Z570"/>
    <mergeCell ref="B635:Z635"/>
    <mergeCell ref="B698:Z698"/>
    <mergeCell ref="B763:Z763"/>
    <mergeCell ref="B828:Z828"/>
    <mergeCell ref="B863:Z863"/>
    <mergeCell ref="B427:Z427"/>
    <mergeCell ref="B462:Z462"/>
    <mergeCell ref="B495:Z495"/>
    <mergeCell ref="B528:Z528"/>
    <mergeCell ref="B542:Z542"/>
    <mergeCell ref="B556:Z556"/>
    <mergeCell ref="B11:Z11"/>
    <mergeCell ref="B76:Z76"/>
    <mergeCell ref="B108:Z108"/>
    <mergeCell ref="B141:Z141"/>
    <mergeCell ref="B157:Z157"/>
    <mergeCell ref="B173:Z173"/>
    <mergeCell ref="B5:Z5"/>
    <mergeCell ref="B6:Z6"/>
    <mergeCell ref="B7:Z7"/>
    <mergeCell ref="B8:Z8"/>
    <mergeCell ref="B9:Z9"/>
    <mergeCell ref="B10:Z10"/>
    <mergeCell ref="K1093:K1094"/>
    <mergeCell ref="L1093:L1094"/>
    <mergeCell ref="M1093:M1094"/>
    <mergeCell ref="N1093:N1094"/>
    <mergeCell ref="A1:A2"/>
    <mergeCell ref="B1:Z1"/>
    <mergeCell ref="B2:Z2"/>
    <mergeCell ref="B3:Z3"/>
    <mergeCell ref="A4:A1094"/>
    <mergeCell ref="B4:Z4"/>
    <mergeCell ref="N1091:N1092"/>
    <mergeCell ref="B1093:B1094"/>
    <mergeCell ref="C1093:C1094"/>
    <mergeCell ref="D1093:D1094"/>
    <mergeCell ref="E1093:E1094"/>
    <mergeCell ref="F1093:F1094"/>
    <mergeCell ref="G1093:G1094"/>
    <mergeCell ref="H1093:H1094"/>
    <mergeCell ref="I1093:I1094"/>
    <mergeCell ref="J1093:J1094"/>
    <mergeCell ref="H1091:H1092"/>
    <mergeCell ref="I1091:I1092"/>
    <mergeCell ref="J1091:J1092"/>
    <mergeCell ref="K1091:K1092"/>
    <mergeCell ref="L1091:L1092"/>
    <mergeCell ref="M1091:M1092"/>
    <mergeCell ref="N1088:N1089"/>
    <mergeCell ref="D1090:F1090"/>
    <mergeCell ref="H1090:J1090"/>
    <mergeCell ref="L1090:N1090"/>
    <mergeCell ref="B1091:B1092"/>
    <mergeCell ref="C1091:C1092"/>
    <mergeCell ref="D1091:D1092"/>
    <mergeCell ref="E1091:E1092"/>
    <mergeCell ref="F1091:F1092"/>
    <mergeCell ref="G1091:G1092"/>
    <mergeCell ref="H1088:H1089"/>
    <mergeCell ref="I1088:I1089"/>
    <mergeCell ref="J1088:J1089"/>
    <mergeCell ref="K1088:K1089"/>
    <mergeCell ref="L1088:L1089"/>
    <mergeCell ref="M1088:M1089"/>
    <mergeCell ref="J1086:J1087"/>
    <mergeCell ref="K1086:K1087"/>
    <mergeCell ref="L1086:M1087"/>
    <mergeCell ref="N1086:N1087"/>
    <mergeCell ref="B1088:B1089"/>
    <mergeCell ref="C1088:C1089"/>
    <mergeCell ref="D1088:D1089"/>
    <mergeCell ref="E1088:E1089"/>
    <mergeCell ref="F1088:F1089"/>
    <mergeCell ref="G1088:G1089"/>
    <mergeCell ref="J1084:J1085"/>
    <mergeCell ref="K1084:K1085"/>
    <mergeCell ref="L1084:M1085"/>
    <mergeCell ref="N1084:N1085"/>
    <mergeCell ref="B1086:B1087"/>
    <mergeCell ref="C1086:C1087"/>
    <mergeCell ref="D1086:E1087"/>
    <mergeCell ref="F1086:F1087"/>
    <mergeCell ref="G1086:G1087"/>
    <mergeCell ref="H1086:I1087"/>
    <mergeCell ref="J1082:J1083"/>
    <mergeCell ref="K1082:K1083"/>
    <mergeCell ref="L1082:M1083"/>
    <mergeCell ref="N1082:N1083"/>
    <mergeCell ref="B1084:B1085"/>
    <mergeCell ref="C1084:C1085"/>
    <mergeCell ref="D1084:E1085"/>
    <mergeCell ref="F1084:F1085"/>
    <mergeCell ref="G1084:G1085"/>
    <mergeCell ref="H1084:I1085"/>
    <mergeCell ref="J1080:J1081"/>
    <mergeCell ref="K1080:K1081"/>
    <mergeCell ref="L1080:M1081"/>
    <mergeCell ref="N1080:N1081"/>
    <mergeCell ref="B1082:B1083"/>
    <mergeCell ref="C1082:C1083"/>
    <mergeCell ref="D1082:E1083"/>
    <mergeCell ref="F1082:F1083"/>
    <mergeCell ref="G1082:G1083"/>
    <mergeCell ref="H1082:I1083"/>
    <mergeCell ref="J1078:J1079"/>
    <mergeCell ref="K1078:K1079"/>
    <mergeCell ref="L1078:M1079"/>
    <mergeCell ref="N1078:N1079"/>
    <mergeCell ref="B1080:B1081"/>
    <mergeCell ref="C1080:C1081"/>
    <mergeCell ref="D1080:E1081"/>
    <mergeCell ref="F1080:F1081"/>
    <mergeCell ref="G1080:G1081"/>
    <mergeCell ref="H1080:I1081"/>
    <mergeCell ref="J1076:J1077"/>
    <mergeCell ref="K1076:K1077"/>
    <mergeCell ref="L1076:M1077"/>
    <mergeCell ref="N1076:N1077"/>
    <mergeCell ref="B1078:B1079"/>
    <mergeCell ref="C1078:C1079"/>
    <mergeCell ref="D1078:E1079"/>
    <mergeCell ref="F1078:F1079"/>
    <mergeCell ref="G1078:G1079"/>
    <mergeCell ref="H1078:I1079"/>
    <mergeCell ref="B1076:B1077"/>
    <mergeCell ref="C1076:C1077"/>
    <mergeCell ref="D1076:E1077"/>
    <mergeCell ref="F1076:F1077"/>
    <mergeCell ref="G1076:G1077"/>
    <mergeCell ref="H1076:I1077"/>
    <mergeCell ref="J1073:J1074"/>
    <mergeCell ref="K1073:K1074"/>
    <mergeCell ref="L1073:M1074"/>
    <mergeCell ref="N1073:N1074"/>
    <mergeCell ref="D1075:F1075"/>
    <mergeCell ref="H1075:J1075"/>
    <mergeCell ref="L1075:N1075"/>
    <mergeCell ref="J1071:J1072"/>
    <mergeCell ref="K1071:K1072"/>
    <mergeCell ref="L1071:M1072"/>
    <mergeCell ref="N1071:N1072"/>
    <mergeCell ref="B1073:B1074"/>
    <mergeCell ref="C1073:C1074"/>
    <mergeCell ref="D1073:E1074"/>
    <mergeCell ref="F1073:F1074"/>
    <mergeCell ref="G1073:G1074"/>
    <mergeCell ref="H1073:I1074"/>
    <mergeCell ref="J1069:J1070"/>
    <mergeCell ref="K1069:K1070"/>
    <mergeCell ref="L1069:M1070"/>
    <mergeCell ref="N1069:N1070"/>
    <mergeCell ref="B1071:B1072"/>
    <mergeCell ref="C1071:C1072"/>
    <mergeCell ref="D1071:E1072"/>
    <mergeCell ref="F1071:F1072"/>
    <mergeCell ref="G1071:G1072"/>
    <mergeCell ref="H1071:I1072"/>
    <mergeCell ref="B1069:B1070"/>
    <mergeCell ref="C1069:C1070"/>
    <mergeCell ref="D1069:E1070"/>
    <mergeCell ref="F1069:F1070"/>
    <mergeCell ref="G1069:G1070"/>
    <mergeCell ref="H1069:I1070"/>
    <mergeCell ref="J1066:J1067"/>
    <mergeCell ref="K1066:K1067"/>
    <mergeCell ref="L1066:M1067"/>
    <mergeCell ref="N1066:N1067"/>
    <mergeCell ref="D1068:F1068"/>
    <mergeCell ref="H1068:J1068"/>
    <mergeCell ref="L1068:N1068"/>
    <mergeCell ref="J1064:J1065"/>
    <mergeCell ref="K1064:K1065"/>
    <mergeCell ref="L1064:M1065"/>
    <mergeCell ref="N1064:N1065"/>
    <mergeCell ref="B1066:B1067"/>
    <mergeCell ref="C1066:C1067"/>
    <mergeCell ref="D1066:E1067"/>
    <mergeCell ref="F1066:F1067"/>
    <mergeCell ref="G1066:G1067"/>
    <mergeCell ref="H1066:I1067"/>
    <mergeCell ref="J1062:J1063"/>
    <mergeCell ref="K1062:K1063"/>
    <mergeCell ref="L1062:M1063"/>
    <mergeCell ref="N1062:N1063"/>
    <mergeCell ref="B1064:B1065"/>
    <mergeCell ref="C1064:C1065"/>
    <mergeCell ref="D1064:E1065"/>
    <mergeCell ref="F1064:F1065"/>
    <mergeCell ref="G1064:G1065"/>
    <mergeCell ref="H1064:I1065"/>
    <mergeCell ref="J1060:J1061"/>
    <mergeCell ref="K1060:K1061"/>
    <mergeCell ref="L1060:M1061"/>
    <mergeCell ref="N1060:N1061"/>
    <mergeCell ref="B1062:B1063"/>
    <mergeCell ref="C1062:C1063"/>
    <mergeCell ref="D1062:E1063"/>
    <mergeCell ref="F1062:F1063"/>
    <mergeCell ref="G1062:G1063"/>
    <mergeCell ref="H1062:I1063"/>
    <mergeCell ref="J1058:J1059"/>
    <mergeCell ref="K1058:K1059"/>
    <mergeCell ref="L1058:M1059"/>
    <mergeCell ref="N1058:N1059"/>
    <mergeCell ref="B1060:B1061"/>
    <mergeCell ref="C1060:C1061"/>
    <mergeCell ref="D1060:E1061"/>
    <mergeCell ref="F1060:F1061"/>
    <mergeCell ref="G1060:G1061"/>
    <mergeCell ref="H1060:I1061"/>
    <mergeCell ref="J1056:J1057"/>
    <mergeCell ref="K1056:K1057"/>
    <mergeCell ref="L1056:M1057"/>
    <mergeCell ref="N1056:N1057"/>
    <mergeCell ref="B1058:B1059"/>
    <mergeCell ref="C1058:C1059"/>
    <mergeCell ref="D1058:E1059"/>
    <mergeCell ref="F1058:F1059"/>
    <mergeCell ref="G1058:G1059"/>
    <mergeCell ref="H1058:I1059"/>
    <mergeCell ref="J1054:J1055"/>
    <mergeCell ref="K1054:K1055"/>
    <mergeCell ref="L1054:M1055"/>
    <mergeCell ref="N1054:N1055"/>
    <mergeCell ref="B1056:B1057"/>
    <mergeCell ref="C1056:C1057"/>
    <mergeCell ref="D1056:E1057"/>
    <mergeCell ref="F1056:F1057"/>
    <mergeCell ref="G1056:G1057"/>
    <mergeCell ref="H1056:I1057"/>
    <mergeCell ref="B1054:B1055"/>
    <mergeCell ref="C1054:C1055"/>
    <mergeCell ref="D1054:E1055"/>
    <mergeCell ref="F1054:F1055"/>
    <mergeCell ref="G1054:G1055"/>
    <mergeCell ref="H1054:I1055"/>
    <mergeCell ref="J1051:J1052"/>
    <mergeCell ref="K1051:K1052"/>
    <mergeCell ref="L1051:M1052"/>
    <mergeCell ref="N1051:N1052"/>
    <mergeCell ref="D1053:F1053"/>
    <mergeCell ref="H1053:J1053"/>
    <mergeCell ref="L1053:N1053"/>
    <mergeCell ref="J1049:J1050"/>
    <mergeCell ref="K1049:K1050"/>
    <mergeCell ref="L1049:M1050"/>
    <mergeCell ref="N1049:N1050"/>
    <mergeCell ref="B1051:B1052"/>
    <mergeCell ref="C1051:C1052"/>
    <mergeCell ref="D1051:E1052"/>
    <mergeCell ref="F1051:F1052"/>
    <mergeCell ref="G1051:G1052"/>
    <mergeCell ref="H1051:I1052"/>
    <mergeCell ref="J1047:J1048"/>
    <mergeCell ref="K1047:K1048"/>
    <mergeCell ref="L1047:M1048"/>
    <mergeCell ref="N1047:N1048"/>
    <mergeCell ref="B1049:B1050"/>
    <mergeCell ref="C1049:C1050"/>
    <mergeCell ref="D1049:E1050"/>
    <mergeCell ref="F1049:F1050"/>
    <mergeCell ref="G1049:G1050"/>
    <mergeCell ref="H1049:I1050"/>
    <mergeCell ref="J1045:J1046"/>
    <mergeCell ref="K1045:K1046"/>
    <mergeCell ref="L1045:M1046"/>
    <mergeCell ref="N1045:N1046"/>
    <mergeCell ref="B1047:B1048"/>
    <mergeCell ref="C1047:C1048"/>
    <mergeCell ref="D1047:E1048"/>
    <mergeCell ref="F1047:F1048"/>
    <mergeCell ref="G1047:G1048"/>
    <mergeCell ref="H1047:I1048"/>
    <mergeCell ref="J1043:J1044"/>
    <mergeCell ref="K1043:K1044"/>
    <mergeCell ref="L1043:M1044"/>
    <mergeCell ref="N1043:N1044"/>
    <mergeCell ref="B1045:B1046"/>
    <mergeCell ref="C1045:C1046"/>
    <mergeCell ref="D1045:E1046"/>
    <mergeCell ref="F1045:F1046"/>
    <mergeCell ref="G1045:G1046"/>
    <mergeCell ref="H1045:I1046"/>
    <mergeCell ref="B1043:B1044"/>
    <mergeCell ref="C1043:C1044"/>
    <mergeCell ref="D1043:E1044"/>
    <mergeCell ref="F1043:F1044"/>
    <mergeCell ref="G1043:G1044"/>
    <mergeCell ref="H1043:I1044"/>
    <mergeCell ref="N1039:N1040"/>
    <mergeCell ref="D1041:F1041"/>
    <mergeCell ref="H1041:J1041"/>
    <mergeCell ref="L1041:N1041"/>
    <mergeCell ref="D1042:F1042"/>
    <mergeCell ref="H1042:J1042"/>
    <mergeCell ref="L1042:N1042"/>
    <mergeCell ref="H1039:H1040"/>
    <mergeCell ref="I1039:I1040"/>
    <mergeCell ref="J1039:J1040"/>
    <mergeCell ref="K1039:K1040"/>
    <mergeCell ref="L1039:L1040"/>
    <mergeCell ref="M1039:M1040"/>
    <mergeCell ref="B1039:B1040"/>
    <mergeCell ref="C1039:C1040"/>
    <mergeCell ref="D1039:D1040"/>
    <mergeCell ref="E1039:E1040"/>
    <mergeCell ref="F1039:F1040"/>
    <mergeCell ref="G1039:G1040"/>
    <mergeCell ref="D1037:F1037"/>
    <mergeCell ref="H1037:J1037"/>
    <mergeCell ref="L1037:N1037"/>
    <mergeCell ref="D1038:F1038"/>
    <mergeCell ref="H1038:J1038"/>
    <mergeCell ref="L1038:N1038"/>
    <mergeCell ref="W1031:W1032"/>
    <mergeCell ref="X1031:X1032"/>
    <mergeCell ref="Y1031:Y1032"/>
    <mergeCell ref="Z1031:Z1032"/>
    <mergeCell ref="B1034:N1034"/>
    <mergeCell ref="D1036:N1036"/>
    <mergeCell ref="Q1031:Q1032"/>
    <mergeCell ref="R1031:R1032"/>
    <mergeCell ref="S1031:S1032"/>
    <mergeCell ref="T1031:T1032"/>
    <mergeCell ref="U1031:U1032"/>
    <mergeCell ref="V1031:V1032"/>
    <mergeCell ref="K1031:K1032"/>
    <mergeCell ref="L1031:L1032"/>
    <mergeCell ref="M1031:M1032"/>
    <mergeCell ref="N1031:N1032"/>
    <mergeCell ref="O1031:O1032"/>
    <mergeCell ref="P1031:P1032"/>
    <mergeCell ref="Z1029:Z1030"/>
    <mergeCell ref="B1031:B1032"/>
    <mergeCell ref="C1031:C1032"/>
    <mergeCell ref="D1031:D1032"/>
    <mergeCell ref="E1031:E1032"/>
    <mergeCell ref="F1031:F1032"/>
    <mergeCell ref="G1031:G1032"/>
    <mergeCell ref="H1031:H1032"/>
    <mergeCell ref="I1031:I1032"/>
    <mergeCell ref="J1031:J1032"/>
    <mergeCell ref="T1029:T1030"/>
    <mergeCell ref="U1029:U1030"/>
    <mergeCell ref="V1029:V1030"/>
    <mergeCell ref="W1029:W1030"/>
    <mergeCell ref="X1029:X1030"/>
    <mergeCell ref="Y1029:Y1030"/>
    <mergeCell ref="N1029:N1030"/>
    <mergeCell ref="O1029:O1030"/>
    <mergeCell ref="P1029:P1030"/>
    <mergeCell ref="Q1029:Q1030"/>
    <mergeCell ref="R1029:R1030"/>
    <mergeCell ref="S1029:S1030"/>
    <mergeCell ref="H1029:H1030"/>
    <mergeCell ref="I1029:I1030"/>
    <mergeCell ref="J1029:J1030"/>
    <mergeCell ref="K1029:K1030"/>
    <mergeCell ref="L1029:L1030"/>
    <mergeCell ref="M1029:M1030"/>
    <mergeCell ref="B1029:B1030"/>
    <mergeCell ref="C1029:C1030"/>
    <mergeCell ref="D1029:D1030"/>
    <mergeCell ref="E1029:E1030"/>
    <mergeCell ref="F1029:F1030"/>
    <mergeCell ref="G1029:G1030"/>
    <mergeCell ref="Z1026:Z1027"/>
    <mergeCell ref="D1028:F1028"/>
    <mergeCell ref="H1028:J1028"/>
    <mergeCell ref="L1028:N1028"/>
    <mergeCell ref="P1028:R1028"/>
    <mergeCell ref="T1028:V1028"/>
    <mergeCell ref="X1028:Z1028"/>
    <mergeCell ref="T1026:T1027"/>
    <mergeCell ref="U1026:U1027"/>
    <mergeCell ref="V1026:V1027"/>
    <mergeCell ref="W1026:W1027"/>
    <mergeCell ref="X1026:X1027"/>
    <mergeCell ref="Y1026:Y1027"/>
    <mergeCell ref="N1026:N1027"/>
    <mergeCell ref="O1026:O1027"/>
    <mergeCell ref="P1026:P1027"/>
    <mergeCell ref="Q1026:Q1027"/>
    <mergeCell ref="R1026:R1027"/>
    <mergeCell ref="S1026:S1027"/>
    <mergeCell ref="H1026:H1027"/>
    <mergeCell ref="I1026:I1027"/>
    <mergeCell ref="J1026:J1027"/>
    <mergeCell ref="K1026:K1027"/>
    <mergeCell ref="L1026:L1027"/>
    <mergeCell ref="M1026:M1027"/>
    <mergeCell ref="V1024:V1025"/>
    <mergeCell ref="W1024:W1025"/>
    <mergeCell ref="X1024:Y1025"/>
    <mergeCell ref="Z1024:Z1025"/>
    <mergeCell ref="B1026:B1027"/>
    <mergeCell ref="C1026:C1027"/>
    <mergeCell ref="D1026:D1027"/>
    <mergeCell ref="E1026:E1027"/>
    <mergeCell ref="F1026:F1027"/>
    <mergeCell ref="G1026:G1027"/>
    <mergeCell ref="N1024:N1025"/>
    <mergeCell ref="O1024:O1025"/>
    <mergeCell ref="P1024:Q1025"/>
    <mergeCell ref="R1024:R1025"/>
    <mergeCell ref="S1024:S1025"/>
    <mergeCell ref="T1024:U1025"/>
    <mergeCell ref="Z1022:Z1023"/>
    <mergeCell ref="B1024:B1025"/>
    <mergeCell ref="C1024:C1025"/>
    <mergeCell ref="D1024:E1025"/>
    <mergeCell ref="F1024:F1025"/>
    <mergeCell ref="G1024:G1025"/>
    <mergeCell ref="H1024:I1025"/>
    <mergeCell ref="J1024:J1025"/>
    <mergeCell ref="K1024:K1025"/>
    <mergeCell ref="L1024:M1025"/>
    <mergeCell ref="R1022:R1023"/>
    <mergeCell ref="S1022:S1023"/>
    <mergeCell ref="T1022:U1023"/>
    <mergeCell ref="V1022:V1023"/>
    <mergeCell ref="W1022:W1023"/>
    <mergeCell ref="X1022:Y1023"/>
    <mergeCell ref="J1022:J1023"/>
    <mergeCell ref="K1022:K1023"/>
    <mergeCell ref="L1022:M1023"/>
    <mergeCell ref="N1022:N1023"/>
    <mergeCell ref="O1022:O1023"/>
    <mergeCell ref="P1022:Q1023"/>
    <mergeCell ref="V1020:V1021"/>
    <mergeCell ref="W1020:W1021"/>
    <mergeCell ref="X1020:Y1021"/>
    <mergeCell ref="Z1020:Z1021"/>
    <mergeCell ref="B1022:B1023"/>
    <mergeCell ref="C1022:C1023"/>
    <mergeCell ref="D1022:E1023"/>
    <mergeCell ref="F1022:F1023"/>
    <mergeCell ref="G1022:G1023"/>
    <mergeCell ref="H1022:I1023"/>
    <mergeCell ref="N1020:N1021"/>
    <mergeCell ref="O1020:O1021"/>
    <mergeCell ref="P1020:Q1021"/>
    <mergeCell ref="R1020:R1021"/>
    <mergeCell ref="S1020:S1021"/>
    <mergeCell ref="T1020:U1021"/>
    <mergeCell ref="Z1018:Z1019"/>
    <mergeCell ref="B1020:B1021"/>
    <mergeCell ref="C1020:C1021"/>
    <mergeCell ref="D1020:E1021"/>
    <mergeCell ref="F1020:F1021"/>
    <mergeCell ref="G1020:G1021"/>
    <mergeCell ref="H1020:I1021"/>
    <mergeCell ref="J1020:J1021"/>
    <mergeCell ref="K1020:K1021"/>
    <mergeCell ref="L1020:M1021"/>
    <mergeCell ref="R1018:R1019"/>
    <mergeCell ref="S1018:S1019"/>
    <mergeCell ref="T1018:U1019"/>
    <mergeCell ref="V1018:V1019"/>
    <mergeCell ref="W1018:W1019"/>
    <mergeCell ref="X1018:Y1019"/>
    <mergeCell ref="J1018:J1019"/>
    <mergeCell ref="K1018:K1019"/>
    <mergeCell ref="L1018:M1019"/>
    <mergeCell ref="N1018:N1019"/>
    <mergeCell ref="O1018:O1019"/>
    <mergeCell ref="P1018:Q1019"/>
    <mergeCell ref="V1016:V1017"/>
    <mergeCell ref="W1016:W1017"/>
    <mergeCell ref="X1016:Y1017"/>
    <mergeCell ref="Z1016:Z1017"/>
    <mergeCell ref="B1018:B1019"/>
    <mergeCell ref="C1018:C1019"/>
    <mergeCell ref="D1018:E1019"/>
    <mergeCell ref="F1018:F1019"/>
    <mergeCell ref="G1018:G1019"/>
    <mergeCell ref="H1018:I1019"/>
    <mergeCell ref="N1016:N1017"/>
    <mergeCell ref="O1016:O1017"/>
    <mergeCell ref="P1016:Q1017"/>
    <mergeCell ref="R1016:R1017"/>
    <mergeCell ref="S1016:S1017"/>
    <mergeCell ref="T1016:U1017"/>
    <mergeCell ref="Z1014:Z1015"/>
    <mergeCell ref="B1016:B1017"/>
    <mergeCell ref="C1016:C1017"/>
    <mergeCell ref="D1016:E1017"/>
    <mergeCell ref="F1016:F1017"/>
    <mergeCell ref="G1016:G1017"/>
    <mergeCell ref="H1016:I1017"/>
    <mergeCell ref="J1016:J1017"/>
    <mergeCell ref="K1016:K1017"/>
    <mergeCell ref="L1016:M1017"/>
    <mergeCell ref="R1014:R1015"/>
    <mergeCell ref="S1014:S1015"/>
    <mergeCell ref="T1014:U1015"/>
    <mergeCell ref="V1014:V1015"/>
    <mergeCell ref="W1014:W1015"/>
    <mergeCell ref="X1014:Y1015"/>
    <mergeCell ref="J1014:J1015"/>
    <mergeCell ref="K1014:K1015"/>
    <mergeCell ref="L1014:M1015"/>
    <mergeCell ref="N1014:N1015"/>
    <mergeCell ref="O1014:O1015"/>
    <mergeCell ref="P1014:Q1015"/>
    <mergeCell ref="B1014:B1015"/>
    <mergeCell ref="C1014:C1015"/>
    <mergeCell ref="D1014:E1015"/>
    <mergeCell ref="F1014:F1015"/>
    <mergeCell ref="G1014:G1015"/>
    <mergeCell ref="H1014:I1015"/>
    <mergeCell ref="Z1011:Z1012"/>
    <mergeCell ref="D1013:F1013"/>
    <mergeCell ref="H1013:J1013"/>
    <mergeCell ref="L1013:N1013"/>
    <mergeCell ref="P1013:R1013"/>
    <mergeCell ref="T1013:V1013"/>
    <mergeCell ref="X1013:Z1013"/>
    <mergeCell ref="R1011:R1012"/>
    <mergeCell ref="S1011:S1012"/>
    <mergeCell ref="T1011:U1012"/>
    <mergeCell ref="V1011:V1012"/>
    <mergeCell ref="W1011:W1012"/>
    <mergeCell ref="X1011:Y1012"/>
    <mergeCell ref="J1011:J1012"/>
    <mergeCell ref="K1011:K1012"/>
    <mergeCell ref="L1011:M1012"/>
    <mergeCell ref="N1011:N1012"/>
    <mergeCell ref="O1011:O1012"/>
    <mergeCell ref="P1011:Q1012"/>
    <mergeCell ref="V1009:V1010"/>
    <mergeCell ref="W1009:W1010"/>
    <mergeCell ref="X1009:Y1010"/>
    <mergeCell ref="Z1009:Z1010"/>
    <mergeCell ref="B1011:B1012"/>
    <mergeCell ref="C1011:C1012"/>
    <mergeCell ref="D1011:E1012"/>
    <mergeCell ref="F1011:F1012"/>
    <mergeCell ref="G1011:G1012"/>
    <mergeCell ref="H1011:I1012"/>
    <mergeCell ref="N1009:N1010"/>
    <mergeCell ref="O1009:O1010"/>
    <mergeCell ref="P1009:Q1010"/>
    <mergeCell ref="R1009:R1010"/>
    <mergeCell ref="S1009:S1010"/>
    <mergeCell ref="T1009:U1010"/>
    <mergeCell ref="Z1007:Z1008"/>
    <mergeCell ref="B1009:B1010"/>
    <mergeCell ref="C1009:C1010"/>
    <mergeCell ref="D1009:E1010"/>
    <mergeCell ref="F1009:F1010"/>
    <mergeCell ref="G1009:G1010"/>
    <mergeCell ref="H1009:I1010"/>
    <mergeCell ref="J1009:J1010"/>
    <mergeCell ref="K1009:K1010"/>
    <mergeCell ref="L1009:M1010"/>
    <mergeCell ref="R1007:R1008"/>
    <mergeCell ref="S1007:S1008"/>
    <mergeCell ref="T1007:U1008"/>
    <mergeCell ref="V1007:V1008"/>
    <mergeCell ref="W1007:W1008"/>
    <mergeCell ref="X1007:Y1008"/>
    <mergeCell ref="J1007:J1008"/>
    <mergeCell ref="K1007:K1008"/>
    <mergeCell ref="L1007:M1008"/>
    <mergeCell ref="N1007:N1008"/>
    <mergeCell ref="O1007:O1008"/>
    <mergeCell ref="P1007:Q1008"/>
    <mergeCell ref="B1007:B1008"/>
    <mergeCell ref="C1007:C1008"/>
    <mergeCell ref="D1007:E1008"/>
    <mergeCell ref="F1007:F1008"/>
    <mergeCell ref="G1007:G1008"/>
    <mergeCell ref="H1007:I1008"/>
    <mergeCell ref="Z1004:Z1005"/>
    <mergeCell ref="D1006:F1006"/>
    <mergeCell ref="H1006:J1006"/>
    <mergeCell ref="L1006:N1006"/>
    <mergeCell ref="P1006:R1006"/>
    <mergeCell ref="T1006:V1006"/>
    <mergeCell ref="X1006:Z1006"/>
    <mergeCell ref="R1004:R1005"/>
    <mergeCell ref="S1004:S1005"/>
    <mergeCell ref="T1004:U1005"/>
    <mergeCell ref="V1004:V1005"/>
    <mergeCell ref="W1004:W1005"/>
    <mergeCell ref="X1004:Y1005"/>
    <mergeCell ref="J1004:J1005"/>
    <mergeCell ref="K1004:K1005"/>
    <mergeCell ref="L1004:M1005"/>
    <mergeCell ref="N1004:N1005"/>
    <mergeCell ref="O1004:O1005"/>
    <mergeCell ref="P1004:Q1005"/>
    <mergeCell ref="V1002:V1003"/>
    <mergeCell ref="W1002:W1003"/>
    <mergeCell ref="X1002:Y1003"/>
    <mergeCell ref="Z1002:Z1003"/>
    <mergeCell ref="B1004:B1005"/>
    <mergeCell ref="C1004:C1005"/>
    <mergeCell ref="D1004:E1005"/>
    <mergeCell ref="F1004:F1005"/>
    <mergeCell ref="G1004:G1005"/>
    <mergeCell ref="H1004:I1005"/>
    <mergeCell ref="N1002:N1003"/>
    <mergeCell ref="O1002:O1003"/>
    <mergeCell ref="P1002:Q1003"/>
    <mergeCell ref="R1002:R1003"/>
    <mergeCell ref="S1002:S1003"/>
    <mergeCell ref="T1002:U1003"/>
    <mergeCell ref="Z1000:Z1001"/>
    <mergeCell ref="B1002:B1003"/>
    <mergeCell ref="C1002:C1003"/>
    <mergeCell ref="D1002:E1003"/>
    <mergeCell ref="F1002:F1003"/>
    <mergeCell ref="G1002:G1003"/>
    <mergeCell ref="H1002:I1003"/>
    <mergeCell ref="J1002:J1003"/>
    <mergeCell ref="K1002:K1003"/>
    <mergeCell ref="L1002:M1003"/>
    <mergeCell ref="R1000:R1001"/>
    <mergeCell ref="S1000:S1001"/>
    <mergeCell ref="T1000:U1001"/>
    <mergeCell ref="V1000:V1001"/>
    <mergeCell ref="W1000:W1001"/>
    <mergeCell ref="X1000:Y1001"/>
    <mergeCell ref="J1000:J1001"/>
    <mergeCell ref="K1000:K1001"/>
    <mergeCell ref="L1000:M1001"/>
    <mergeCell ref="N1000:N1001"/>
    <mergeCell ref="O1000:O1001"/>
    <mergeCell ref="P1000:Q1001"/>
    <mergeCell ref="V998:V999"/>
    <mergeCell ref="W998:W999"/>
    <mergeCell ref="X998:Y999"/>
    <mergeCell ref="Z998:Z999"/>
    <mergeCell ref="B1000:B1001"/>
    <mergeCell ref="C1000:C1001"/>
    <mergeCell ref="D1000:E1001"/>
    <mergeCell ref="F1000:F1001"/>
    <mergeCell ref="G1000:G1001"/>
    <mergeCell ref="H1000:I1001"/>
    <mergeCell ref="N998:N999"/>
    <mergeCell ref="O998:O999"/>
    <mergeCell ref="P998:Q999"/>
    <mergeCell ref="R998:R999"/>
    <mergeCell ref="S998:S999"/>
    <mergeCell ref="T998:U999"/>
    <mergeCell ref="Z996:Z997"/>
    <mergeCell ref="B998:B999"/>
    <mergeCell ref="C998:C999"/>
    <mergeCell ref="D998:E999"/>
    <mergeCell ref="F998:F999"/>
    <mergeCell ref="G998:G999"/>
    <mergeCell ref="H998:I999"/>
    <mergeCell ref="J998:J999"/>
    <mergeCell ref="K998:K999"/>
    <mergeCell ref="L998:M999"/>
    <mergeCell ref="R996:R997"/>
    <mergeCell ref="S996:S997"/>
    <mergeCell ref="T996:U997"/>
    <mergeCell ref="V996:V997"/>
    <mergeCell ref="W996:W997"/>
    <mergeCell ref="X996:Y997"/>
    <mergeCell ref="J996:J997"/>
    <mergeCell ref="K996:K997"/>
    <mergeCell ref="L996:M997"/>
    <mergeCell ref="N996:N997"/>
    <mergeCell ref="O996:O997"/>
    <mergeCell ref="P996:Q997"/>
    <mergeCell ref="V994:V995"/>
    <mergeCell ref="W994:W995"/>
    <mergeCell ref="X994:Y995"/>
    <mergeCell ref="Z994:Z995"/>
    <mergeCell ref="B996:B997"/>
    <mergeCell ref="C996:C997"/>
    <mergeCell ref="D996:E997"/>
    <mergeCell ref="F996:F997"/>
    <mergeCell ref="G996:G997"/>
    <mergeCell ref="H996:I997"/>
    <mergeCell ref="N994:N995"/>
    <mergeCell ref="O994:O995"/>
    <mergeCell ref="P994:Q995"/>
    <mergeCell ref="R994:R995"/>
    <mergeCell ref="S994:S995"/>
    <mergeCell ref="T994:U995"/>
    <mergeCell ref="Z992:Z993"/>
    <mergeCell ref="B994:B995"/>
    <mergeCell ref="C994:C995"/>
    <mergeCell ref="D994:E995"/>
    <mergeCell ref="F994:F995"/>
    <mergeCell ref="G994:G995"/>
    <mergeCell ref="H994:I995"/>
    <mergeCell ref="J994:J995"/>
    <mergeCell ref="K994:K995"/>
    <mergeCell ref="L994:M995"/>
    <mergeCell ref="R992:R993"/>
    <mergeCell ref="S992:S993"/>
    <mergeCell ref="T992:U993"/>
    <mergeCell ref="V992:V993"/>
    <mergeCell ref="W992:W993"/>
    <mergeCell ref="X992:Y993"/>
    <mergeCell ref="J992:J993"/>
    <mergeCell ref="K992:K993"/>
    <mergeCell ref="L992:M993"/>
    <mergeCell ref="N992:N993"/>
    <mergeCell ref="O992:O993"/>
    <mergeCell ref="P992:Q993"/>
    <mergeCell ref="B992:B993"/>
    <mergeCell ref="C992:C993"/>
    <mergeCell ref="D992:E993"/>
    <mergeCell ref="F992:F993"/>
    <mergeCell ref="G992:G993"/>
    <mergeCell ref="H992:I993"/>
    <mergeCell ref="Z989:Z990"/>
    <mergeCell ref="D991:F991"/>
    <mergeCell ref="H991:J991"/>
    <mergeCell ref="L991:N991"/>
    <mergeCell ref="P991:R991"/>
    <mergeCell ref="T991:V991"/>
    <mergeCell ref="X991:Z991"/>
    <mergeCell ref="R989:R990"/>
    <mergeCell ref="S989:S990"/>
    <mergeCell ref="T989:U990"/>
    <mergeCell ref="V989:V990"/>
    <mergeCell ref="W989:W990"/>
    <mergeCell ref="X989:Y990"/>
    <mergeCell ref="J989:J990"/>
    <mergeCell ref="K989:K990"/>
    <mergeCell ref="L989:M990"/>
    <mergeCell ref="N989:N990"/>
    <mergeCell ref="O989:O990"/>
    <mergeCell ref="P989:Q990"/>
    <mergeCell ref="V987:V988"/>
    <mergeCell ref="W987:W988"/>
    <mergeCell ref="X987:Y988"/>
    <mergeCell ref="Z987:Z988"/>
    <mergeCell ref="B989:B990"/>
    <mergeCell ref="C989:C990"/>
    <mergeCell ref="D989:E990"/>
    <mergeCell ref="F989:F990"/>
    <mergeCell ref="G989:G990"/>
    <mergeCell ref="H989:I990"/>
    <mergeCell ref="N987:N988"/>
    <mergeCell ref="O987:O988"/>
    <mergeCell ref="P987:Q988"/>
    <mergeCell ref="R987:R988"/>
    <mergeCell ref="S987:S988"/>
    <mergeCell ref="T987:U988"/>
    <mergeCell ref="Z985:Z986"/>
    <mergeCell ref="B987:B988"/>
    <mergeCell ref="C987:C988"/>
    <mergeCell ref="D987:E988"/>
    <mergeCell ref="F987:F988"/>
    <mergeCell ref="G987:G988"/>
    <mergeCell ref="H987:I988"/>
    <mergeCell ref="J987:J988"/>
    <mergeCell ref="K987:K988"/>
    <mergeCell ref="L987:M988"/>
    <mergeCell ref="R985:R986"/>
    <mergeCell ref="S985:S986"/>
    <mergeCell ref="T985:U986"/>
    <mergeCell ref="V985:V986"/>
    <mergeCell ref="W985:W986"/>
    <mergeCell ref="X985:Y986"/>
    <mergeCell ref="J985:J986"/>
    <mergeCell ref="K985:K986"/>
    <mergeCell ref="L985:M986"/>
    <mergeCell ref="N985:N986"/>
    <mergeCell ref="O985:O986"/>
    <mergeCell ref="P985:Q986"/>
    <mergeCell ref="V983:V984"/>
    <mergeCell ref="W983:W984"/>
    <mergeCell ref="X983:Y984"/>
    <mergeCell ref="Z983:Z984"/>
    <mergeCell ref="B985:B986"/>
    <mergeCell ref="C985:C986"/>
    <mergeCell ref="D985:E986"/>
    <mergeCell ref="F985:F986"/>
    <mergeCell ref="G985:G986"/>
    <mergeCell ref="H985:I986"/>
    <mergeCell ref="N983:N984"/>
    <mergeCell ref="O983:O984"/>
    <mergeCell ref="P983:Q984"/>
    <mergeCell ref="R983:R984"/>
    <mergeCell ref="S983:S984"/>
    <mergeCell ref="T983:U984"/>
    <mergeCell ref="Z981:Z982"/>
    <mergeCell ref="B983:B984"/>
    <mergeCell ref="C983:C984"/>
    <mergeCell ref="D983:E984"/>
    <mergeCell ref="F983:F984"/>
    <mergeCell ref="G983:G984"/>
    <mergeCell ref="H983:I984"/>
    <mergeCell ref="J983:J984"/>
    <mergeCell ref="K983:K984"/>
    <mergeCell ref="L983:M984"/>
    <mergeCell ref="R981:R982"/>
    <mergeCell ref="S981:S982"/>
    <mergeCell ref="T981:U982"/>
    <mergeCell ref="V981:V982"/>
    <mergeCell ref="W981:W982"/>
    <mergeCell ref="X981:Y982"/>
    <mergeCell ref="J981:J982"/>
    <mergeCell ref="K981:K982"/>
    <mergeCell ref="L981:M982"/>
    <mergeCell ref="N981:N982"/>
    <mergeCell ref="O981:O982"/>
    <mergeCell ref="P981:Q982"/>
    <mergeCell ref="B981:B982"/>
    <mergeCell ref="C981:C982"/>
    <mergeCell ref="D981:E982"/>
    <mergeCell ref="F981:F982"/>
    <mergeCell ref="G981:G982"/>
    <mergeCell ref="H981:I982"/>
    <mergeCell ref="D980:F980"/>
    <mergeCell ref="H980:J980"/>
    <mergeCell ref="L980:N980"/>
    <mergeCell ref="P980:R980"/>
    <mergeCell ref="T980:V980"/>
    <mergeCell ref="X980:Z980"/>
    <mergeCell ref="Z977:Z978"/>
    <mergeCell ref="D979:F979"/>
    <mergeCell ref="H979:J979"/>
    <mergeCell ref="L979:N979"/>
    <mergeCell ref="P979:R979"/>
    <mergeCell ref="T979:V979"/>
    <mergeCell ref="X979:Z979"/>
    <mergeCell ref="T977:T978"/>
    <mergeCell ref="U977:U978"/>
    <mergeCell ref="V977:V978"/>
    <mergeCell ref="W977:W978"/>
    <mergeCell ref="X977:X978"/>
    <mergeCell ref="Y977:Y978"/>
    <mergeCell ref="N977:N978"/>
    <mergeCell ref="O977:O978"/>
    <mergeCell ref="P977:P978"/>
    <mergeCell ref="Q977:Q978"/>
    <mergeCell ref="R977:R978"/>
    <mergeCell ref="S977:S978"/>
    <mergeCell ref="H977:H978"/>
    <mergeCell ref="I977:I978"/>
    <mergeCell ref="J977:J978"/>
    <mergeCell ref="K977:K978"/>
    <mergeCell ref="L977:L978"/>
    <mergeCell ref="M977:M978"/>
    <mergeCell ref="B977:B978"/>
    <mergeCell ref="C977:C978"/>
    <mergeCell ref="D977:D978"/>
    <mergeCell ref="E977:E978"/>
    <mergeCell ref="F977:F978"/>
    <mergeCell ref="G977:G978"/>
    <mergeCell ref="D976:F976"/>
    <mergeCell ref="H976:J976"/>
    <mergeCell ref="L976:N976"/>
    <mergeCell ref="P976:R976"/>
    <mergeCell ref="T976:V976"/>
    <mergeCell ref="X976:Z976"/>
    <mergeCell ref="N969:N970"/>
    <mergeCell ref="B972:Z972"/>
    <mergeCell ref="D974:N974"/>
    <mergeCell ref="P974:Z974"/>
    <mergeCell ref="D975:F975"/>
    <mergeCell ref="H975:J975"/>
    <mergeCell ref="L975:N975"/>
    <mergeCell ref="P975:R975"/>
    <mergeCell ref="T975:V975"/>
    <mergeCell ref="X975:Z975"/>
    <mergeCell ref="H969:H970"/>
    <mergeCell ref="I969:I970"/>
    <mergeCell ref="J969:J970"/>
    <mergeCell ref="K969:K970"/>
    <mergeCell ref="L969:L970"/>
    <mergeCell ref="M969:M970"/>
    <mergeCell ref="J967:J968"/>
    <mergeCell ref="K967:K968"/>
    <mergeCell ref="L967:M968"/>
    <mergeCell ref="N967:N968"/>
    <mergeCell ref="B969:B970"/>
    <mergeCell ref="C969:C970"/>
    <mergeCell ref="D969:D970"/>
    <mergeCell ref="E969:E970"/>
    <mergeCell ref="F969:F970"/>
    <mergeCell ref="G969:G970"/>
    <mergeCell ref="J965:J966"/>
    <mergeCell ref="K965:K966"/>
    <mergeCell ref="L965:M966"/>
    <mergeCell ref="N965:N966"/>
    <mergeCell ref="B967:B968"/>
    <mergeCell ref="C967:C968"/>
    <mergeCell ref="D967:E968"/>
    <mergeCell ref="F967:F968"/>
    <mergeCell ref="G967:G968"/>
    <mergeCell ref="H967:I968"/>
    <mergeCell ref="N962:N963"/>
    <mergeCell ref="D964:F964"/>
    <mergeCell ref="H964:J964"/>
    <mergeCell ref="L964:N964"/>
    <mergeCell ref="B965:B966"/>
    <mergeCell ref="C965:C966"/>
    <mergeCell ref="D965:E966"/>
    <mergeCell ref="F965:F966"/>
    <mergeCell ref="G965:G966"/>
    <mergeCell ref="H965:I966"/>
    <mergeCell ref="H962:H963"/>
    <mergeCell ref="I962:I963"/>
    <mergeCell ref="J962:J963"/>
    <mergeCell ref="K962:K963"/>
    <mergeCell ref="L962:L963"/>
    <mergeCell ref="M962:M963"/>
    <mergeCell ref="B962:B963"/>
    <mergeCell ref="C962:C963"/>
    <mergeCell ref="D962:D963"/>
    <mergeCell ref="E962:E963"/>
    <mergeCell ref="F962:F963"/>
    <mergeCell ref="G962:G963"/>
    <mergeCell ref="Z955:Z956"/>
    <mergeCell ref="B958:N958"/>
    <mergeCell ref="D960:N960"/>
    <mergeCell ref="D961:F961"/>
    <mergeCell ref="H961:J961"/>
    <mergeCell ref="L961:N961"/>
    <mergeCell ref="T955:T956"/>
    <mergeCell ref="U955:U956"/>
    <mergeCell ref="V955:V956"/>
    <mergeCell ref="W955:W956"/>
    <mergeCell ref="X955:X956"/>
    <mergeCell ref="Y955:Y956"/>
    <mergeCell ref="N955:N956"/>
    <mergeCell ref="O955:O956"/>
    <mergeCell ref="P955:P956"/>
    <mergeCell ref="Q955:Q956"/>
    <mergeCell ref="R955:R956"/>
    <mergeCell ref="S955:S956"/>
    <mergeCell ref="H955:H956"/>
    <mergeCell ref="I955:I956"/>
    <mergeCell ref="J955:J956"/>
    <mergeCell ref="K955:K956"/>
    <mergeCell ref="L955:L956"/>
    <mergeCell ref="M955:M956"/>
    <mergeCell ref="V953:V954"/>
    <mergeCell ref="W953:W954"/>
    <mergeCell ref="X953:Y954"/>
    <mergeCell ref="Z953:Z954"/>
    <mergeCell ref="B955:B956"/>
    <mergeCell ref="C955:C956"/>
    <mergeCell ref="D955:D956"/>
    <mergeCell ref="E955:E956"/>
    <mergeCell ref="F955:F956"/>
    <mergeCell ref="G955:G956"/>
    <mergeCell ref="N953:N954"/>
    <mergeCell ref="O953:O954"/>
    <mergeCell ref="P953:Q954"/>
    <mergeCell ref="R953:R954"/>
    <mergeCell ref="S953:S954"/>
    <mergeCell ref="T953:U954"/>
    <mergeCell ref="Z951:Z952"/>
    <mergeCell ref="B953:B954"/>
    <mergeCell ref="C953:C954"/>
    <mergeCell ref="D953:E954"/>
    <mergeCell ref="F953:F954"/>
    <mergeCell ref="G953:G954"/>
    <mergeCell ref="H953:I954"/>
    <mergeCell ref="J953:J954"/>
    <mergeCell ref="K953:K954"/>
    <mergeCell ref="L953:M954"/>
    <mergeCell ref="R951:R952"/>
    <mergeCell ref="S951:S952"/>
    <mergeCell ref="T951:U952"/>
    <mergeCell ref="V951:V952"/>
    <mergeCell ref="W951:W952"/>
    <mergeCell ref="X951:Y952"/>
    <mergeCell ref="J951:J952"/>
    <mergeCell ref="K951:K952"/>
    <mergeCell ref="L951:M952"/>
    <mergeCell ref="N951:N952"/>
    <mergeCell ref="O951:O952"/>
    <mergeCell ref="P951:Q952"/>
    <mergeCell ref="B951:B952"/>
    <mergeCell ref="C951:C952"/>
    <mergeCell ref="D951:E952"/>
    <mergeCell ref="F951:F952"/>
    <mergeCell ref="G951:G952"/>
    <mergeCell ref="H951:I952"/>
    <mergeCell ref="Z948:Z949"/>
    <mergeCell ref="D950:F950"/>
    <mergeCell ref="H950:J950"/>
    <mergeCell ref="L950:N950"/>
    <mergeCell ref="P950:R950"/>
    <mergeCell ref="T950:V950"/>
    <mergeCell ref="X950:Z950"/>
    <mergeCell ref="T948:T949"/>
    <mergeCell ref="U948:U949"/>
    <mergeCell ref="V948:V949"/>
    <mergeCell ref="W948:W949"/>
    <mergeCell ref="X948:X949"/>
    <mergeCell ref="Y948:Y949"/>
    <mergeCell ref="N948:N949"/>
    <mergeCell ref="O948:O949"/>
    <mergeCell ref="P948:P949"/>
    <mergeCell ref="Q948:Q949"/>
    <mergeCell ref="R948:R949"/>
    <mergeCell ref="S948:S949"/>
    <mergeCell ref="H948:H949"/>
    <mergeCell ref="I948:I949"/>
    <mergeCell ref="J948:J949"/>
    <mergeCell ref="K948:K949"/>
    <mergeCell ref="L948:L949"/>
    <mergeCell ref="M948:M949"/>
    <mergeCell ref="B948:B949"/>
    <mergeCell ref="C948:C949"/>
    <mergeCell ref="D948:D949"/>
    <mergeCell ref="E948:E949"/>
    <mergeCell ref="F948:F949"/>
    <mergeCell ref="G948:G949"/>
    <mergeCell ref="Z941:Z942"/>
    <mergeCell ref="B944:Z944"/>
    <mergeCell ref="D946:N946"/>
    <mergeCell ref="P946:Z946"/>
    <mergeCell ref="D947:F947"/>
    <mergeCell ref="H947:J947"/>
    <mergeCell ref="L947:N947"/>
    <mergeCell ref="P947:R947"/>
    <mergeCell ref="T947:V947"/>
    <mergeCell ref="X947:Z947"/>
    <mergeCell ref="T941:T942"/>
    <mergeCell ref="U941:U942"/>
    <mergeCell ref="V941:V942"/>
    <mergeCell ref="W941:W942"/>
    <mergeCell ref="X941:X942"/>
    <mergeCell ref="Y941:Y942"/>
    <mergeCell ref="N941:N942"/>
    <mergeCell ref="O941:O942"/>
    <mergeCell ref="P941:P942"/>
    <mergeCell ref="Q941:Q942"/>
    <mergeCell ref="R941:R942"/>
    <mergeCell ref="S941:S942"/>
    <mergeCell ref="H941:H942"/>
    <mergeCell ref="I941:I942"/>
    <mergeCell ref="J941:J942"/>
    <mergeCell ref="K941:K942"/>
    <mergeCell ref="L941:L942"/>
    <mergeCell ref="M941:M942"/>
    <mergeCell ref="V939:V940"/>
    <mergeCell ref="W939:W940"/>
    <mergeCell ref="X939:Y940"/>
    <mergeCell ref="Z939:Z940"/>
    <mergeCell ref="B941:B942"/>
    <mergeCell ref="C941:C942"/>
    <mergeCell ref="D941:D942"/>
    <mergeCell ref="E941:E942"/>
    <mergeCell ref="F941:F942"/>
    <mergeCell ref="G941:G942"/>
    <mergeCell ref="N939:N940"/>
    <mergeCell ref="O939:O940"/>
    <mergeCell ref="P939:Q940"/>
    <mergeCell ref="R939:R940"/>
    <mergeCell ref="S939:S940"/>
    <mergeCell ref="T939:U940"/>
    <mergeCell ref="Z937:Z938"/>
    <mergeCell ref="B939:B940"/>
    <mergeCell ref="C939:C940"/>
    <mergeCell ref="D939:E940"/>
    <mergeCell ref="F939:F940"/>
    <mergeCell ref="G939:G940"/>
    <mergeCell ref="H939:I940"/>
    <mergeCell ref="J939:J940"/>
    <mergeCell ref="K939:K940"/>
    <mergeCell ref="L939:M940"/>
    <mergeCell ref="R937:R938"/>
    <mergeCell ref="S937:S938"/>
    <mergeCell ref="T937:U938"/>
    <mergeCell ref="V937:V938"/>
    <mergeCell ref="W937:W938"/>
    <mergeCell ref="X937:Y938"/>
    <mergeCell ref="J937:J938"/>
    <mergeCell ref="K937:K938"/>
    <mergeCell ref="L937:M938"/>
    <mergeCell ref="N937:N938"/>
    <mergeCell ref="O937:O938"/>
    <mergeCell ref="P937:Q938"/>
    <mergeCell ref="B937:B938"/>
    <mergeCell ref="C937:C938"/>
    <mergeCell ref="D937:E938"/>
    <mergeCell ref="F937:F938"/>
    <mergeCell ref="G937:G938"/>
    <mergeCell ref="H937:I938"/>
    <mergeCell ref="Z934:Z935"/>
    <mergeCell ref="D936:F936"/>
    <mergeCell ref="H936:J936"/>
    <mergeCell ref="L936:N936"/>
    <mergeCell ref="P936:R936"/>
    <mergeCell ref="T936:V936"/>
    <mergeCell ref="X936:Z936"/>
    <mergeCell ref="T934:T935"/>
    <mergeCell ref="U934:U935"/>
    <mergeCell ref="V934:V935"/>
    <mergeCell ref="W934:W935"/>
    <mergeCell ref="X934:X935"/>
    <mergeCell ref="Y934:Y935"/>
    <mergeCell ref="N934:N935"/>
    <mergeCell ref="O934:O935"/>
    <mergeCell ref="P934:P935"/>
    <mergeCell ref="Q934:Q935"/>
    <mergeCell ref="R934:R935"/>
    <mergeCell ref="S934:S935"/>
    <mergeCell ref="H934:H935"/>
    <mergeCell ref="I934:I935"/>
    <mergeCell ref="J934:J935"/>
    <mergeCell ref="K934:K935"/>
    <mergeCell ref="L934:L935"/>
    <mergeCell ref="M934:M935"/>
    <mergeCell ref="B934:B935"/>
    <mergeCell ref="C934:C935"/>
    <mergeCell ref="D934:D935"/>
    <mergeCell ref="E934:E935"/>
    <mergeCell ref="F934:F935"/>
    <mergeCell ref="G934:G935"/>
    <mergeCell ref="D933:F933"/>
    <mergeCell ref="H933:J933"/>
    <mergeCell ref="L933:N933"/>
    <mergeCell ref="P933:R933"/>
    <mergeCell ref="T933:V933"/>
    <mergeCell ref="X933:Z933"/>
    <mergeCell ref="J927:J928"/>
    <mergeCell ref="K927:K928"/>
    <mergeCell ref="L927:M928"/>
    <mergeCell ref="N927:N928"/>
    <mergeCell ref="B930:Z930"/>
    <mergeCell ref="D932:N932"/>
    <mergeCell ref="P932:Z932"/>
    <mergeCell ref="B929:Z929"/>
    <mergeCell ref="J925:J926"/>
    <mergeCell ref="K925:K926"/>
    <mergeCell ref="L925:M926"/>
    <mergeCell ref="N925:N926"/>
    <mergeCell ref="B927:B928"/>
    <mergeCell ref="C927:C928"/>
    <mergeCell ref="D927:E928"/>
    <mergeCell ref="F927:F928"/>
    <mergeCell ref="G927:G928"/>
    <mergeCell ref="H927:I928"/>
    <mergeCell ref="B925:B926"/>
    <mergeCell ref="C925:C926"/>
    <mergeCell ref="D925:E926"/>
    <mergeCell ref="F925:F926"/>
    <mergeCell ref="G925:G926"/>
    <mergeCell ref="H925:I926"/>
    <mergeCell ref="K922:K923"/>
    <mergeCell ref="L922:L923"/>
    <mergeCell ref="M922:M923"/>
    <mergeCell ref="N922:N923"/>
    <mergeCell ref="D924:F924"/>
    <mergeCell ref="H924:J924"/>
    <mergeCell ref="L924:N924"/>
    <mergeCell ref="N920:N921"/>
    <mergeCell ref="B922:B923"/>
    <mergeCell ref="C922:C923"/>
    <mergeCell ref="D922:D923"/>
    <mergeCell ref="E922:E923"/>
    <mergeCell ref="F922:F923"/>
    <mergeCell ref="G922:G923"/>
    <mergeCell ref="H922:H923"/>
    <mergeCell ref="I922:I923"/>
    <mergeCell ref="J922:J923"/>
    <mergeCell ref="H920:H921"/>
    <mergeCell ref="I920:I921"/>
    <mergeCell ref="J920:J921"/>
    <mergeCell ref="K920:K921"/>
    <mergeCell ref="L920:L921"/>
    <mergeCell ref="M920:M921"/>
    <mergeCell ref="N917:N918"/>
    <mergeCell ref="D919:F919"/>
    <mergeCell ref="H919:J919"/>
    <mergeCell ref="L919:N919"/>
    <mergeCell ref="B920:B921"/>
    <mergeCell ref="C920:C921"/>
    <mergeCell ref="D920:D921"/>
    <mergeCell ref="E920:E921"/>
    <mergeCell ref="F920:F921"/>
    <mergeCell ref="G920:G921"/>
    <mergeCell ref="H917:H918"/>
    <mergeCell ref="I917:I918"/>
    <mergeCell ref="J917:J918"/>
    <mergeCell ref="K917:K918"/>
    <mergeCell ref="L917:L918"/>
    <mergeCell ref="M917:M918"/>
    <mergeCell ref="J915:J916"/>
    <mergeCell ref="K915:K916"/>
    <mergeCell ref="L915:M916"/>
    <mergeCell ref="N915:N916"/>
    <mergeCell ref="B917:B918"/>
    <mergeCell ref="C917:C918"/>
    <mergeCell ref="D917:D918"/>
    <mergeCell ref="E917:E918"/>
    <mergeCell ref="F917:F918"/>
    <mergeCell ref="G917:G918"/>
    <mergeCell ref="J913:J914"/>
    <mergeCell ref="K913:K914"/>
    <mergeCell ref="L913:M914"/>
    <mergeCell ref="N913:N914"/>
    <mergeCell ref="B915:B916"/>
    <mergeCell ref="C915:C916"/>
    <mergeCell ref="D915:E916"/>
    <mergeCell ref="F915:F916"/>
    <mergeCell ref="G915:G916"/>
    <mergeCell ref="H915:I916"/>
    <mergeCell ref="J911:J912"/>
    <mergeCell ref="K911:K912"/>
    <mergeCell ref="L911:M912"/>
    <mergeCell ref="N911:N912"/>
    <mergeCell ref="B913:B914"/>
    <mergeCell ref="C913:C914"/>
    <mergeCell ref="D913:E914"/>
    <mergeCell ref="F913:F914"/>
    <mergeCell ref="G913:G914"/>
    <mergeCell ref="H913:I914"/>
    <mergeCell ref="J909:J910"/>
    <mergeCell ref="K909:K910"/>
    <mergeCell ref="L909:M910"/>
    <mergeCell ref="N909:N910"/>
    <mergeCell ref="B911:B912"/>
    <mergeCell ref="C911:C912"/>
    <mergeCell ref="D911:E912"/>
    <mergeCell ref="F911:F912"/>
    <mergeCell ref="G911:G912"/>
    <mergeCell ref="H911:I912"/>
    <mergeCell ref="J907:J908"/>
    <mergeCell ref="K907:K908"/>
    <mergeCell ref="L907:M908"/>
    <mergeCell ref="N907:N908"/>
    <mergeCell ref="B909:B910"/>
    <mergeCell ref="C909:C910"/>
    <mergeCell ref="D909:E910"/>
    <mergeCell ref="F909:F910"/>
    <mergeCell ref="G909:G910"/>
    <mergeCell ref="H909:I910"/>
    <mergeCell ref="J905:J906"/>
    <mergeCell ref="K905:K906"/>
    <mergeCell ref="L905:M906"/>
    <mergeCell ref="N905:N906"/>
    <mergeCell ref="B907:B908"/>
    <mergeCell ref="C907:C908"/>
    <mergeCell ref="D907:E908"/>
    <mergeCell ref="F907:F908"/>
    <mergeCell ref="G907:G908"/>
    <mergeCell ref="H907:I908"/>
    <mergeCell ref="J903:J904"/>
    <mergeCell ref="K903:K904"/>
    <mergeCell ref="L903:M904"/>
    <mergeCell ref="N903:N904"/>
    <mergeCell ref="B905:B906"/>
    <mergeCell ref="C905:C906"/>
    <mergeCell ref="D905:E906"/>
    <mergeCell ref="F905:F906"/>
    <mergeCell ref="G905:G906"/>
    <mergeCell ref="H905:I906"/>
    <mergeCell ref="B903:B904"/>
    <mergeCell ref="C903:C904"/>
    <mergeCell ref="D903:E904"/>
    <mergeCell ref="F903:F904"/>
    <mergeCell ref="G903:G904"/>
    <mergeCell ref="H903:I904"/>
    <mergeCell ref="I901:I902"/>
    <mergeCell ref="J901:J902"/>
    <mergeCell ref="K901:K902"/>
    <mergeCell ref="L901:L902"/>
    <mergeCell ref="M901:M902"/>
    <mergeCell ref="N901:N902"/>
    <mergeCell ref="D900:F900"/>
    <mergeCell ref="H900:J900"/>
    <mergeCell ref="L900:N900"/>
    <mergeCell ref="B901:B902"/>
    <mergeCell ref="C901:C902"/>
    <mergeCell ref="D901:D902"/>
    <mergeCell ref="E901:E902"/>
    <mergeCell ref="F901:F902"/>
    <mergeCell ref="G901:G902"/>
    <mergeCell ref="H901:H902"/>
    <mergeCell ref="V894:V895"/>
    <mergeCell ref="W894:W895"/>
    <mergeCell ref="X894:Y895"/>
    <mergeCell ref="Z894:Z895"/>
    <mergeCell ref="B897:N897"/>
    <mergeCell ref="D899:N899"/>
    <mergeCell ref="B896:Z896"/>
    <mergeCell ref="N894:N895"/>
    <mergeCell ref="O894:O895"/>
    <mergeCell ref="P894:Q895"/>
    <mergeCell ref="R894:R895"/>
    <mergeCell ref="S894:S895"/>
    <mergeCell ref="T894:U895"/>
    <mergeCell ref="Z892:Z893"/>
    <mergeCell ref="B894:B895"/>
    <mergeCell ref="C894:C895"/>
    <mergeCell ref="D894:E895"/>
    <mergeCell ref="F894:F895"/>
    <mergeCell ref="G894:G895"/>
    <mergeCell ref="H894:I895"/>
    <mergeCell ref="J894:J895"/>
    <mergeCell ref="K894:K895"/>
    <mergeCell ref="L894:M895"/>
    <mergeCell ref="R892:R893"/>
    <mergeCell ref="S892:S893"/>
    <mergeCell ref="T892:U893"/>
    <mergeCell ref="V892:V893"/>
    <mergeCell ref="W892:W893"/>
    <mergeCell ref="X892:Y893"/>
    <mergeCell ref="J892:J893"/>
    <mergeCell ref="K892:K893"/>
    <mergeCell ref="L892:M893"/>
    <mergeCell ref="N892:N893"/>
    <mergeCell ref="O892:O893"/>
    <mergeCell ref="P892:Q893"/>
    <mergeCell ref="B892:B893"/>
    <mergeCell ref="C892:C893"/>
    <mergeCell ref="D892:E893"/>
    <mergeCell ref="F892:F893"/>
    <mergeCell ref="G892:G893"/>
    <mergeCell ref="H892:I893"/>
    <mergeCell ref="W889:W890"/>
    <mergeCell ref="X889:X890"/>
    <mergeCell ref="Y889:Y890"/>
    <mergeCell ref="Z889:Z890"/>
    <mergeCell ref="D891:F891"/>
    <mergeCell ref="H891:J891"/>
    <mergeCell ref="L891:N891"/>
    <mergeCell ref="P891:R891"/>
    <mergeCell ref="T891:V891"/>
    <mergeCell ref="X891:Z891"/>
    <mergeCell ref="Q889:Q890"/>
    <mergeCell ref="R889:R890"/>
    <mergeCell ref="S889:S890"/>
    <mergeCell ref="T889:T890"/>
    <mergeCell ref="U889:U890"/>
    <mergeCell ref="V889:V890"/>
    <mergeCell ref="K889:K890"/>
    <mergeCell ref="L889:L890"/>
    <mergeCell ref="M889:M890"/>
    <mergeCell ref="N889:N890"/>
    <mergeCell ref="O889:O890"/>
    <mergeCell ref="P889:P890"/>
    <mergeCell ref="Z887:Z888"/>
    <mergeCell ref="B889:B890"/>
    <mergeCell ref="C889:C890"/>
    <mergeCell ref="D889:D890"/>
    <mergeCell ref="E889:E890"/>
    <mergeCell ref="F889:F890"/>
    <mergeCell ref="G889:G890"/>
    <mergeCell ref="H889:H890"/>
    <mergeCell ref="I889:I890"/>
    <mergeCell ref="J889:J890"/>
    <mergeCell ref="T887:T888"/>
    <mergeCell ref="U887:U888"/>
    <mergeCell ref="V887:V888"/>
    <mergeCell ref="W887:W888"/>
    <mergeCell ref="X887:X888"/>
    <mergeCell ref="Y887:Y888"/>
    <mergeCell ref="N887:N888"/>
    <mergeCell ref="O887:O888"/>
    <mergeCell ref="P887:P888"/>
    <mergeCell ref="Q887:Q888"/>
    <mergeCell ref="R887:R888"/>
    <mergeCell ref="S887:S888"/>
    <mergeCell ref="H887:H888"/>
    <mergeCell ref="I887:I888"/>
    <mergeCell ref="J887:J888"/>
    <mergeCell ref="K887:K888"/>
    <mergeCell ref="L887:L888"/>
    <mergeCell ref="M887:M888"/>
    <mergeCell ref="B887:B888"/>
    <mergeCell ref="C887:C888"/>
    <mergeCell ref="D887:D888"/>
    <mergeCell ref="E887:E888"/>
    <mergeCell ref="F887:F888"/>
    <mergeCell ref="G887:G888"/>
    <mergeCell ref="Z884:Z885"/>
    <mergeCell ref="D886:F886"/>
    <mergeCell ref="H886:J886"/>
    <mergeCell ref="L886:N886"/>
    <mergeCell ref="P886:R886"/>
    <mergeCell ref="T886:V886"/>
    <mergeCell ref="X886:Z886"/>
    <mergeCell ref="T884:T885"/>
    <mergeCell ref="U884:U885"/>
    <mergeCell ref="V884:V885"/>
    <mergeCell ref="W884:W885"/>
    <mergeCell ref="X884:X885"/>
    <mergeCell ref="Y884:Y885"/>
    <mergeCell ref="N884:N885"/>
    <mergeCell ref="O884:O885"/>
    <mergeCell ref="P884:P885"/>
    <mergeCell ref="Q884:Q885"/>
    <mergeCell ref="R884:R885"/>
    <mergeCell ref="S884:S885"/>
    <mergeCell ref="H884:H885"/>
    <mergeCell ref="I884:I885"/>
    <mergeCell ref="J884:J885"/>
    <mergeCell ref="K884:K885"/>
    <mergeCell ref="L884:L885"/>
    <mergeCell ref="M884:M885"/>
    <mergeCell ref="V882:V883"/>
    <mergeCell ref="W882:W883"/>
    <mergeCell ref="X882:Y883"/>
    <mergeCell ref="Z882:Z883"/>
    <mergeCell ref="B884:B885"/>
    <mergeCell ref="C884:C885"/>
    <mergeCell ref="D884:D885"/>
    <mergeCell ref="E884:E885"/>
    <mergeCell ref="F884:F885"/>
    <mergeCell ref="G884:G885"/>
    <mergeCell ref="N882:N883"/>
    <mergeCell ref="O882:O883"/>
    <mergeCell ref="P882:Q883"/>
    <mergeCell ref="R882:R883"/>
    <mergeCell ref="S882:S883"/>
    <mergeCell ref="T882:U883"/>
    <mergeCell ref="Z880:Z881"/>
    <mergeCell ref="B882:B883"/>
    <mergeCell ref="C882:C883"/>
    <mergeCell ref="D882:E883"/>
    <mergeCell ref="F882:F883"/>
    <mergeCell ref="G882:G883"/>
    <mergeCell ref="H882:I883"/>
    <mergeCell ref="J882:J883"/>
    <mergeCell ref="K882:K883"/>
    <mergeCell ref="L882:M883"/>
    <mergeCell ref="R880:R881"/>
    <mergeCell ref="S880:S881"/>
    <mergeCell ref="T880:U881"/>
    <mergeCell ref="V880:V881"/>
    <mergeCell ref="W880:W881"/>
    <mergeCell ref="X880:Y881"/>
    <mergeCell ref="J880:J881"/>
    <mergeCell ref="K880:K881"/>
    <mergeCell ref="L880:M881"/>
    <mergeCell ref="N880:N881"/>
    <mergeCell ref="O880:O881"/>
    <mergeCell ref="P880:Q881"/>
    <mergeCell ref="V878:V879"/>
    <mergeCell ref="W878:W879"/>
    <mergeCell ref="X878:Y879"/>
    <mergeCell ref="Z878:Z879"/>
    <mergeCell ref="B880:B881"/>
    <mergeCell ref="C880:C881"/>
    <mergeCell ref="D880:E881"/>
    <mergeCell ref="F880:F881"/>
    <mergeCell ref="G880:G881"/>
    <mergeCell ref="H880:I881"/>
    <mergeCell ref="N878:N879"/>
    <mergeCell ref="O878:O879"/>
    <mergeCell ref="P878:Q879"/>
    <mergeCell ref="R878:R879"/>
    <mergeCell ref="S878:S879"/>
    <mergeCell ref="T878:U879"/>
    <mergeCell ref="Z876:Z877"/>
    <mergeCell ref="B878:B879"/>
    <mergeCell ref="C878:C879"/>
    <mergeCell ref="D878:E879"/>
    <mergeCell ref="F878:F879"/>
    <mergeCell ref="G878:G879"/>
    <mergeCell ref="H878:I879"/>
    <mergeCell ref="J878:J879"/>
    <mergeCell ref="K878:K879"/>
    <mergeCell ref="L878:M879"/>
    <mergeCell ref="R876:R877"/>
    <mergeCell ref="S876:S877"/>
    <mergeCell ref="T876:U877"/>
    <mergeCell ref="V876:V877"/>
    <mergeCell ref="W876:W877"/>
    <mergeCell ref="X876:Y877"/>
    <mergeCell ref="J876:J877"/>
    <mergeCell ref="K876:K877"/>
    <mergeCell ref="L876:M877"/>
    <mergeCell ref="N876:N877"/>
    <mergeCell ref="O876:O877"/>
    <mergeCell ref="P876:Q877"/>
    <mergeCell ref="V874:V875"/>
    <mergeCell ref="W874:W875"/>
    <mergeCell ref="X874:Y875"/>
    <mergeCell ref="Z874:Z875"/>
    <mergeCell ref="B876:B877"/>
    <mergeCell ref="C876:C877"/>
    <mergeCell ref="D876:E877"/>
    <mergeCell ref="F876:F877"/>
    <mergeCell ref="G876:G877"/>
    <mergeCell ref="H876:I877"/>
    <mergeCell ref="N874:N875"/>
    <mergeCell ref="O874:O875"/>
    <mergeCell ref="P874:Q875"/>
    <mergeCell ref="R874:R875"/>
    <mergeCell ref="S874:S875"/>
    <mergeCell ref="T874:U875"/>
    <mergeCell ref="Z872:Z873"/>
    <mergeCell ref="B874:B875"/>
    <mergeCell ref="C874:C875"/>
    <mergeCell ref="D874:E875"/>
    <mergeCell ref="F874:F875"/>
    <mergeCell ref="G874:G875"/>
    <mergeCell ref="H874:I875"/>
    <mergeCell ref="J874:J875"/>
    <mergeCell ref="K874:K875"/>
    <mergeCell ref="L874:M875"/>
    <mergeCell ref="R872:R873"/>
    <mergeCell ref="S872:S873"/>
    <mergeCell ref="T872:U873"/>
    <mergeCell ref="V872:V873"/>
    <mergeCell ref="W872:W873"/>
    <mergeCell ref="X872:Y873"/>
    <mergeCell ref="J872:J873"/>
    <mergeCell ref="K872:K873"/>
    <mergeCell ref="L872:M873"/>
    <mergeCell ref="N872:N873"/>
    <mergeCell ref="O872:O873"/>
    <mergeCell ref="P872:Q873"/>
    <mergeCell ref="V870:V871"/>
    <mergeCell ref="W870:W871"/>
    <mergeCell ref="X870:Y871"/>
    <mergeCell ref="Z870:Z871"/>
    <mergeCell ref="B872:B873"/>
    <mergeCell ref="C872:C873"/>
    <mergeCell ref="D872:E873"/>
    <mergeCell ref="F872:F873"/>
    <mergeCell ref="G872:G873"/>
    <mergeCell ref="H872:I873"/>
    <mergeCell ref="N870:N871"/>
    <mergeCell ref="O870:O871"/>
    <mergeCell ref="P870:Q871"/>
    <mergeCell ref="R870:R871"/>
    <mergeCell ref="S870:S871"/>
    <mergeCell ref="T870:U871"/>
    <mergeCell ref="Z868:Z869"/>
    <mergeCell ref="B870:B871"/>
    <mergeCell ref="C870:C871"/>
    <mergeCell ref="D870:E871"/>
    <mergeCell ref="F870:F871"/>
    <mergeCell ref="G870:G871"/>
    <mergeCell ref="H870:I871"/>
    <mergeCell ref="J870:J871"/>
    <mergeCell ref="K870:K871"/>
    <mergeCell ref="L870:M871"/>
    <mergeCell ref="T868:T869"/>
    <mergeCell ref="U868:U869"/>
    <mergeCell ref="V868:V869"/>
    <mergeCell ref="W868:W869"/>
    <mergeCell ref="X868:X869"/>
    <mergeCell ref="Y868:Y869"/>
    <mergeCell ref="N868:N869"/>
    <mergeCell ref="O868:O869"/>
    <mergeCell ref="P868:P869"/>
    <mergeCell ref="Q868:Q869"/>
    <mergeCell ref="R868:R869"/>
    <mergeCell ref="S868:S869"/>
    <mergeCell ref="H868:H869"/>
    <mergeCell ref="I868:I869"/>
    <mergeCell ref="J868:J869"/>
    <mergeCell ref="K868:K869"/>
    <mergeCell ref="L868:L869"/>
    <mergeCell ref="M868:M869"/>
    <mergeCell ref="B868:B869"/>
    <mergeCell ref="C868:C869"/>
    <mergeCell ref="D868:D869"/>
    <mergeCell ref="E868:E869"/>
    <mergeCell ref="F868:F869"/>
    <mergeCell ref="G868:G869"/>
    <mergeCell ref="D867:F867"/>
    <mergeCell ref="H867:J867"/>
    <mergeCell ref="L867:N867"/>
    <mergeCell ref="P867:R867"/>
    <mergeCell ref="T867:V867"/>
    <mergeCell ref="X867:Z867"/>
    <mergeCell ref="V861:V862"/>
    <mergeCell ref="W861:W862"/>
    <mergeCell ref="X861:Y862"/>
    <mergeCell ref="Z861:Z862"/>
    <mergeCell ref="B864:Z864"/>
    <mergeCell ref="D866:N866"/>
    <mergeCell ref="P866:Z866"/>
    <mergeCell ref="N861:N862"/>
    <mergeCell ref="O861:O862"/>
    <mergeCell ref="P861:Q862"/>
    <mergeCell ref="R861:R862"/>
    <mergeCell ref="S861:S862"/>
    <mergeCell ref="T861:U862"/>
    <mergeCell ref="Z859:Z860"/>
    <mergeCell ref="B861:B862"/>
    <mergeCell ref="C861:C862"/>
    <mergeCell ref="D861:E862"/>
    <mergeCell ref="F861:F862"/>
    <mergeCell ref="G861:G862"/>
    <mergeCell ref="H861:I862"/>
    <mergeCell ref="J861:J862"/>
    <mergeCell ref="K861:K862"/>
    <mergeCell ref="L861:M862"/>
    <mergeCell ref="R859:R860"/>
    <mergeCell ref="S859:S860"/>
    <mergeCell ref="T859:U860"/>
    <mergeCell ref="V859:V860"/>
    <mergeCell ref="W859:W860"/>
    <mergeCell ref="X859:Y860"/>
    <mergeCell ref="J859:J860"/>
    <mergeCell ref="K859:K860"/>
    <mergeCell ref="L859:M860"/>
    <mergeCell ref="N859:N860"/>
    <mergeCell ref="O859:O860"/>
    <mergeCell ref="P859:Q860"/>
    <mergeCell ref="B859:B860"/>
    <mergeCell ref="C859:C860"/>
    <mergeCell ref="D859:E860"/>
    <mergeCell ref="F859:F860"/>
    <mergeCell ref="G859:G860"/>
    <mergeCell ref="H859:I860"/>
    <mergeCell ref="W856:W857"/>
    <mergeCell ref="X856:X857"/>
    <mergeCell ref="Y856:Y857"/>
    <mergeCell ref="Z856:Z857"/>
    <mergeCell ref="D858:F858"/>
    <mergeCell ref="H858:J858"/>
    <mergeCell ref="L858:N858"/>
    <mergeCell ref="P858:R858"/>
    <mergeCell ref="T858:V858"/>
    <mergeCell ref="X858:Z858"/>
    <mergeCell ref="Q856:Q857"/>
    <mergeCell ref="R856:R857"/>
    <mergeCell ref="S856:S857"/>
    <mergeCell ref="T856:T857"/>
    <mergeCell ref="U856:U857"/>
    <mergeCell ref="V856:V857"/>
    <mergeCell ref="K856:K857"/>
    <mergeCell ref="L856:L857"/>
    <mergeCell ref="M856:M857"/>
    <mergeCell ref="N856:N857"/>
    <mergeCell ref="O856:O857"/>
    <mergeCell ref="P856:P857"/>
    <mergeCell ref="Z854:Z855"/>
    <mergeCell ref="B856:B857"/>
    <mergeCell ref="C856:C857"/>
    <mergeCell ref="D856:D857"/>
    <mergeCell ref="E856:E857"/>
    <mergeCell ref="F856:F857"/>
    <mergeCell ref="G856:G857"/>
    <mergeCell ref="H856:H857"/>
    <mergeCell ref="I856:I857"/>
    <mergeCell ref="J856:J857"/>
    <mergeCell ref="T854:T855"/>
    <mergeCell ref="U854:U855"/>
    <mergeCell ref="V854:V855"/>
    <mergeCell ref="W854:W855"/>
    <mergeCell ref="X854:X855"/>
    <mergeCell ref="Y854:Y855"/>
    <mergeCell ref="N854:N855"/>
    <mergeCell ref="O854:O855"/>
    <mergeCell ref="P854:P855"/>
    <mergeCell ref="Q854:Q855"/>
    <mergeCell ref="R854:R855"/>
    <mergeCell ref="S854:S855"/>
    <mergeCell ref="H854:H855"/>
    <mergeCell ref="I854:I855"/>
    <mergeCell ref="J854:J855"/>
    <mergeCell ref="K854:K855"/>
    <mergeCell ref="L854:L855"/>
    <mergeCell ref="M854:M855"/>
    <mergeCell ref="B854:B855"/>
    <mergeCell ref="C854:C855"/>
    <mergeCell ref="D854:D855"/>
    <mergeCell ref="E854:E855"/>
    <mergeCell ref="F854:F855"/>
    <mergeCell ref="G854:G855"/>
    <mergeCell ref="W851:W852"/>
    <mergeCell ref="X851:X852"/>
    <mergeCell ref="Y851:Y852"/>
    <mergeCell ref="Z851:Z852"/>
    <mergeCell ref="D853:F853"/>
    <mergeCell ref="H853:J853"/>
    <mergeCell ref="L853:N853"/>
    <mergeCell ref="P853:R853"/>
    <mergeCell ref="T853:V853"/>
    <mergeCell ref="X853:Z853"/>
    <mergeCell ref="Q851:Q852"/>
    <mergeCell ref="R851:R852"/>
    <mergeCell ref="S851:S852"/>
    <mergeCell ref="T851:T852"/>
    <mergeCell ref="U851:U852"/>
    <mergeCell ref="V851:V852"/>
    <mergeCell ref="K851:K852"/>
    <mergeCell ref="L851:L852"/>
    <mergeCell ref="M851:M852"/>
    <mergeCell ref="N851:N852"/>
    <mergeCell ref="O851:O852"/>
    <mergeCell ref="P851:P852"/>
    <mergeCell ref="Z849:Z850"/>
    <mergeCell ref="B851:B852"/>
    <mergeCell ref="C851:C852"/>
    <mergeCell ref="D851:D852"/>
    <mergeCell ref="E851:E852"/>
    <mergeCell ref="F851:F852"/>
    <mergeCell ref="G851:G852"/>
    <mergeCell ref="H851:H852"/>
    <mergeCell ref="I851:I852"/>
    <mergeCell ref="J851:J852"/>
    <mergeCell ref="R849:R850"/>
    <mergeCell ref="S849:S850"/>
    <mergeCell ref="T849:U850"/>
    <mergeCell ref="V849:V850"/>
    <mergeCell ref="W849:W850"/>
    <mergeCell ref="X849:Y850"/>
    <mergeCell ref="J849:J850"/>
    <mergeCell ref="K849:K850"/>
    <mergeCell ref="L849:M850"/>
    <mergeCell ref="N849:N850"/>
    <mergeCell ref="O849:O850"/>
    <mergeCell ref="P849:Q850"/>
    <mergeCell ref="V847:V848"/>
    <mergeCell ref="W847:W848"/>
    <mergeCell ref="X847:Y848"/>
    <mergeCell ref="Z847:Z848"/>
    <mergeCell ref="B849:B850"/>
    <mergeCell ref="C849:C850"/>
    <mergeCell ref="D849:E850"/>
    <mergeCell ref="F849:F850"/>
    <mergeCell ref="G849:G850"/>
    <mergeCell ref="H849:I850"/>
    <mergeCell ref="N847:N848"/>
    <mergeCell ref="O847:O848"/>
    <mergeCell ref="P847:Q848"/>
    <mergeCell ref="R847:R848"/>
    <mergeCell ref="S847:S848"/>
    <mergeCell ref="T847:U848"/>
    <mergeCell ref="Z845:Z846"/>
    <mergeCell ref="B847:B848"/>
    <mergeCell ref="C847:C848"/>
    <mergeCell ref="D847:E848"/>
    <mergeCell ref="F847:F848"/>
    <mergeCell ref="G847:G848"/>
    <mergeCell ref="H847:I848"/>
    <mergeCell ref="J847:J848"/>
    <mergeCell ref="K847:K848"/>
    <mergeCell ref="L847:M848"/>
    <mergeCell ref="R845:R846"/>
    <mergeCell ref="S845:S846"/>
    <mergeCell ref="T845:U846"/>
    <mergeCell ref="V845:V846"/>
    <mergeCell ref="W845:W846"/>
    <mergeCell ref="X845:Y846"/>
    <mergeCell ref="J845:J846"/>
    <mergeCell ref="K845:K846"/>
    <mergeCell ref="L845:M846"/>
    <mergeCell ref="N845:N846"/>
    <mergeCell ref="O845:O846"/>
    <mergeCell ref="P845:Q846"/>
    <mergeCell ref="V843:V844"/>
    <mergeCell ref="W843:W844"/>
    <mergeCell ref="X843:Y844"/>
    <mergeCell ref="Z843:Z844"/>
    <mergeCell ref="B845:B846"/>
    <mergeCell ref="C845:C846"/>
    <mergeCell ref="D845:E846"/>
    <mergeCell ref="F845:F846"/>
    <mergeCell ref="G845:G846"/>
    <mergeCell ref="H845:I846"/>
    <mergeCell ref="N843:N844"/>
    <mergeCell ref="O843:O844"/>
    <mergeCell ref="P843:Q844"/>
    <mergeCell ref="R843:R844"/>
    <mergeCell ref="S843:S844"/>
    <mergeCell ref="T843:U844"/>
    <mergeCell ref="Z841:Z842"/>
    <mergeCell ref="B843:B844"/>
    <mergeCell ref="C843:C844"/>
    <mergeCell ref="D843:E844"/>
    <mergeCell ref="F843:F844"/>
    <mergeCell ref="G843:G844"/>
    <mergeCell ref="H843:I844"/>
    <mergeCell ref="J843:J844"/>
    <mergeCell ref="K843:K844"/>
    <mergeCell ref="L843:M844"/>
    <mergeCell ref="R841:R842"/>
    <mergeCell ref="S841:S842"/>
    <mergeCell ref="T841:U842"/>
    <mergeCell ref="V841:V842"/>
    <mergeCell ref="W841:W842"/>
    <mergeCell ref="X841:Y842"/>
    <mergeCell ref="J841:J842"/>
    <mergeCell ref="K841:K842"/>
    <mergeCell ref="L841:M842"/>
    <mergeCell ref="N841:N842"/>
    <mergeCell ref="O841:O842"/>
    <mergeCell ref="P841:Q842"/>
    <mergeCell ref="V839:V840"/>
    <mergeCell ref="W839:W840"/>
    <mergeCell ref="X839:Y840"/>
    <mergeCell ref="Z839:Z840"/>
    <mergeCell ref="B841:B842"/>
    <mergeCell ref="C841:C842"/>
    <mergeCell ref="D841:E842"/>
    <mergeCell ref="F841:F842"/>
    <mergeCell ref="G841:G842"/>
    <mergeCell ref="H841:I842"/>
    <mergeCell ref="N839:N840"/>
    <mergeCell ref="O839:O840"/>
    <mergeCell ref="P839:Q840"/>
    <mergeCell ref="R839:R840"/>
    <mergeCell ref="S839:S840"/>
    <mergeCell ref="T839:U840"/>
    <mergeCell ref="Z837:Z838"/>
    <mergeCell ref="B839:B840"/>
    <mergeCell ref="C839:C840"/>
    <mergeCell ref="D839:E840"/>
    <mergeCell ref="F839:F840"/>
    <mergeCell ref="G839:G840"/>
    <mergeCell ref="H839:I840"/>
    <mergeCell ref="J839:J840"/>
    <mergeCell ref="K839:K840"/>
    <mergeCell ref="L839:M840"/>
    <mergeCell ref="R837:R838"/>
    <mergeCell ref="S837:S838"/>
    <mergeCell ref="T837:U838"/>
    <mergeCell ref="V837:V838"/>
    <mergeCell ref="W837:W838"/>
    <mergeCell ref="X837:Y838"/>
    <mergeCell ref="J837:J838"/>
    <mergeCell ref="K837:K838"/>
    <mergeCell ref="L837:M838"/>
    <mergeCell ref="N837:N838"/>
    <mergeCell ref="O837:O838"/>
    <mergeCell ref="P837:Q838"/>
    <mergeCell ref="V835:V836"/>
    <mergeCell ref="W835:W836"/>
    <mergeCell ref="X835:Y836"/>
    <mergeCell ref="Z835:Z836"/>
    <mergeCell ref="B837:B838"/>
    <mergeCell ref="C837:C838"/>
    <mergeCell ref="D837:E838"/>
    <mergeCell ref="F837:F838"/>
    <mergeCell ref="G837:G838"/>
    <mergeCell ref="H837:I838"/>
    <mergeCell ref="N835:N836"/>
    <mergeCell ref="O835:O836"/>
    <mergeCell ref="P835:Q836"/>
    <mergeCell ref="R835:R836"/>
    <mergeCell ref="S835:S836"/>
    <mergeCell ref="T835:U836"/>
    <mergeCell ref="Z833:Z834"/>
    <mergeCell ref="B835:B836"/>
    <mergeCell ref="C835:C836"/>
    <mergeCell ref="D835:E836"/>
    <mergeCell ref="F835:F836"/>
    <mergeCell ref="G835:G836"/>
    <mergeCell ref="H835:I836"/>
    <mergeCell ref="J835:J836"/>
    <mergeCell ref="K835:K836"/>
    <mergeCell ref="L835:M836"/>
    <mergeCell ref="T833:T834"/>
    <mergeCell ref="U833:U834"/>
    <mergeCell ref="V833:V834"/>
    <mergeCell ref="W833:W834"/>
    <mergeCell ref="X833:X834"/>
    <mergeCell ref="Y833:Y834"/>
    <mergeCell ref="N833:N834"/>
    <mergeCell ref="O833:O834"/>
    <mergeCell ref="P833:P834"/>
    <mergeCell ref="Q833:Q834"/>
    <mergeCell ref="R833:R834"/>
    <mergeCell ref="S833:S834"/>
    <mergeCell ref="H833:H834"/>
    <mergeCell ref="I833:I834"/>
    <mergeCell ref="J833:J834"/>
    <mergeCell ref="K833:K834"/>
    <mergeCell ref="L833:L834"/>
    <mergeCell ref="M833:M834"/>
    <mergeCell ref="B833:B834"/>
    <mergeCell ref="C833:C834"/>
    <mergeCell ref="D833:D834"/>
    <mergeCell ref="E833:E834"/>
    <mergeCell ref="F833:F834"/>
    <mergeCell ref="G833:G834"/>
    <mergeCell ref="B829:Z829"/>
    <mergeCell ref="D831:N831"/>
    <mergeCell ref="P831:Z831"/>
    <mergeCell ref="D832:F832"/>
    <mergeCell ref="H832:J832"/>
    <mergeCell ref="L832:N832"/>
    <mergeCell ref="P832:R832"/>
    <mergeCell ref="T832:V832"/>
    <mergeCell ref="X832:Z832"/>
    <mergeCell ref="I826:I827"/>
    <mergeCell ref="J826:J827"/>
    <mergeCell ref="K826:K827"/>
    <mergeCell ref="L826:L827"/>
    <mergeCell ref="M826:M827"/>
    <mergeCell ref="N826:N827"/>
    <mergeCell ref="K824:K825"/>
    <mergeCell ref="L824:M825"/>
    <mergeCell ref="N824:N825"/>
    <mergeCell ref="B826:B827"/>
    <mergeCell ref="C826:C827"/>
    <mergeCell ref="D826:D827"/>
    <mergeCell ref="E826:E827"/>
    <mergeCell ref="F826:F827"/>
    <mergeCell ref="G826:G827"/>
    <mergeCell ref="H826:H827"/>
    <mergeCell ref="K822:K823"/>
    <mergeCell ref="L822:M823"/>
    <mergeCell ref="N822:N823"/>
    <mergeCell ref="B824:B825"/>
    <mergeCell ref="C824:C825"/>
    <mergeCell ref="D824:E825"/>
    <mergeCell ref="F824:F825"/>
    <mergeCell ref="G824:G825"/>
    <mergeCell ref="H824:I825"/>
    <mergeCell ref="J824:J825"/>
    <mergeCell ref="K820:K821"/>
    <mergeCell ref="L820:M821"/>
    <mergeCell ref="N820:N821"/>
    <mergeCell ref="B822:B823"/>
    <mergeCell ref="C822:C823"/>
    <mergeCell ref="D822:E823"/>
    <mergeCell ref="F822:F823"/>
    <mergeCell ref="G822:G823"/>
    <mergeCell ref="H822:I823"/>
    <mergeCell ref="J822:J823"/>
    <mergeCell ref="K818:K819"/>
    <mergeCell ref="L818:M819"/>
    <mergeCell ref="N818:N819"/>
    <mergeCell ref="B820:B821"/>
    <mergeCell ref="C820:C821"/>
    <mergeCell ref="D820:E821"/>
    <mergeCell ref="F820:F821"/>
    <mergeCell ref="G820:G821"/>
    <mergeCell ref="H820:I821"/>
    <mergeCell ref="J820:J821"/>
    <mergeCell ref="K816:K817"/>
    <mergeCell ref="L816:M817"/>
    <mergeCell ref="N816:N817"/>
    <mergeCell ref="B818:B819"/>
    <mergeCell ref="C818:C819"/>
    <mergeCell ref="D818:E819"/>
    <mergeCell ref="F818:F819"/>
    <mergeCell ref="G818:G819"/>
    <mergeCell ref="H818:I819"/>
    <mergeCell ref="J818:J819"/>
    <mergeCell ref="K814:K815"/>
    <mergeCell ref="L814:M815"/>
    <mergeCell ref="N814:N815"/>
    <mergeCell ref="B816:B817"/>
    <mergeCell ref="C816:C817"/>
    <mergeCell ref="D816:E817"/>
    <mergeCell ref="F816:F817"/>
    <mergeCell ref="G816:G817"/>
    <mergeCell ref="H816:I817"/>
    <mergeCell ref="J816:J817"/>
    <mergeCell ref="D813:F813"/>
    <mergeCell ref="H813:J813"/>
    <mergeCell ref="L813:N813"/>
    <mergeCell ref="B814:B815"/>
    <mergeCell ref="C814:C815"/>
    <mergeCell ref="D814:E815"/>
    <mergeCell ref="F814:F815"/>
    <mergeCell ref="G814:G815"/>
    <mergeCell ref="H814:I815"/>
    <mergeCell ref="J814:J815"/>
    <mergeCell ref="J810:J811"/>
    <mergeCell ref="K810:K811"/>
    <mergeCell ref="L810:M811"/>
    <mergeCell ref="N810:N811"/>
    <mergeCell ref="D812:F812"/>
    <mergeCell ref="H812:J812"/>
    <mergeCell ref="L812:N812"/>
    <mergeCell ref="J808:J809"/>
    <mergeCell ref="K808:K809"/>
    <mergeCell ref="L808:M809"/>
    <mergeCell ref="N808:N809"/>
    <mergeCell ref="B810:B811"/>
    <mergeCell ref="C810:C811"/>
    <mergeCell ref="D810:E811"/>
    <mergeCell ref="F810:F811"/>
    <mergeCell ref="G810:G811"/>
    <mergeCell ref="H810:I811"/>
    <mergeCell ref="J806:J807"/>
    <mergeCell ref="K806:K807"/>
    <mergeCell ref="L806:M807"/>
    <mergeCell ref="N806:N807"/>
    <mergeCell ref="B808:B809"/>
    <mergeCell ref="C808:C809"/>
    <mergeCell ref="D808:E809"/>
    <mergeCell ref="F808:F809"/>
    <mergeCell ref="G808:G809"/>
    <mergeCell ref="H808:I809"/>
    <mergeCell ref="J804:J805"/>
    <mergeCell ref="K804:K805"/>
    <mergeCell ref="L804:M805"/>
    <mergeCell ref="N804:N805"/>
    <mergeCell ref="B806:B807"/>
    <mergeCell ref="C806:C807"/>
    <mergeCell ref="D806:E807"/>
    <mergeCell ref="F806:F807"/>
    <mergeCell ref="G806:G807"/>
    <mergeCell ref="H806:I807"/>
    <mergeCell ref="J802:J803"/>
    <mergeCell ref="K802:K803"/>
    <mergeCell ref="L802:M803"/>
    <mergeCell ref="N802:N803"/>
    <mergeCell ref="B804:B805"/>
    <mergeCell ref="C804:C805"/>
    <mergeCell ref="D804:E805"/>
    <mergeCell ref="F804:F805"/>
    <mergeCell ref="G804:G805"/>
    <mergeCell ref="H804:I805"/>
    <mergeCell ref="J800:J801"/>
    <mergeCell ref="K800:K801"/>
    <mergeCell ref="L800:M801"/>
    <mergeCell ref="N800:N801"/>
    <mergeCell ref="B802:B803"/>
    <mergeCell ref="C802:C803"/>
    <mergeCell ref="D802:E803"/>
    <mergeCell ref="F802:F803"/>
    <mergeCell ref="G802:G803"/>
    <mergeCell ref="H802:I803"/>
    <mergeCell ref="J798:J799"/>
    <mergeCell ref="K798:K799"/>
    <mergeCell ref="L798:M799"/>
    <mergeCell ref="N798:N799"/>
    <mergeCell ref="B800:B801"/>
    <mergeCell ref="C800:C801"/>
    <mergeCell ref="D800:E801"/>
    <mergeCell ref="F800:F801"/>
    <mergeCell ref="G800:G801"/>
    <mergeCell ref="H800:I801"/>
    <mergeCell ref="B798:B799"/>
    <mergeCell ref="C798:C799"/>
    <mergeCell ref="D798:E799"/>
    <mergeCell ref="F798:F799"/>
    <mergeCell ref="G798:G799"/>
    <mergeCell ref="H798:I799"/>
    <mergeCell ref="I796:I797"/>
    <mergeCell ref="J796:J797"/>
    <mergeCell ref="K796:K797"/>
    <mergeCell ref="L796:L797"/>
    <mergeCell ref="M796:M797"/>
    <mergeCell ref="N796:N797"/>
    <mergeCell ref="D795:F795"/>
    <mergeCell ref="H795:J795"/>
    <mergeCell ref="L795:N795"/>
    <mergeCell ref="B796:B797"/>
    <mergeCell ref="C796:C797"/>
    <mergeCell ref="D796:D797"/>
    <mergeCell ref="E796:E797"/>
    <mergeCell ref="F796:F797"/>
    <mergeCell ref="G796:G797"/>
    <mergeCell ref="H796:H797"/>
    <mergeCell ref="K792:K793"/>
    <mergeCell ref="L792:L793"/>
    <mergeCell ref="M792:M793"/>
    <mergeCell ref="N792:N793"/>
    <mergeCell ref="D794:F794"/>
    <mergeCell ref="H794:J794"/>
    <mergeCell ref="L794:N794"/>
    <mergeCell ref="N790:N791"/>
    <mergeCell ref="B792:B793"/>
    <mergeCell ref="C792:C793"/>
    <mergeCell ref="D792:D793"/>
    <mergeCell ref="E792:E793"/>
    <mergeCell ref="F792:F793"/>
    <mergeCell ref="G792:G793"/>
    <mergeCell ref="H792:H793"/>
    <mergeCell ref="I792:I793"/>
    <mergeCell ref="J792:J793"/>
    <mergeCell ref="N788:N789"/>
    <mergeCell ref="B790:B791"/>
    <mergeCell ref="C790:C791"/>
    <mergeCell ref="D790:E791"/>
    <mergeCell ref="F790:F791"/>
    <mergeCell ref="G790:G791"/>
    <mergeCell ref="H790:I791"/>
    <mergeCell ref="J790:J791"/>
    <mergeCell ref="K790:K791"/>
    <mergeCell ref="L790:M791"/>
    <mergeCell ref="N786:N787"/>
    <mergeCell ref="B788:B789"/>
    <mergeCell ref="C788:C789"/>
    <mergeCell ref="D788:E789"/>
    <mergeCell ref="F788:F789"/>
    <mergeCell ref="G788:G789"/>
    <mergeCell ref="H788:I789"/>
    <mergeCell ref="J788:J789"/>
    <mergeCell ref="K788:K789"/>
    <mergeCell ref="L788:M789"/>
    <mergeCell ref="N784:N785"/>
    <mergeCell ref="B786:B787"/>
    <mergeCell ref="C786:C787"/>
    <mergeCell ref="D786:E787"/>
    <mergeCell ref="F786:F787"/>
    <mergeCell ref="G786:G787"/>
    <mergeCell ref="H786:I787"/>
    <mergeCell ref="J786:J787"/>
    <mergeCell ref="K786:K787"/>
    <mergeCell ref="L786:M787"/>
    <mergeCell ref="N782:N783"/>
    <mergeCell ref="B784:B785"/>
    <mergeCell ref="C784:C785"/>
    <mergeCell ref="D784:E785"/>
    <mergeCell ref="F784:F785"/>
    <mergeCell ref="G784:G785"/>
    <mergeCell ref="H784:I785"/>
    <mergeCell ref="J784:J785"/>
    <mergeCell ref="K784:K785"/>
    <mergeCell ref="L784:M785"/>
    <mergeCell ref="N780:N781"/>
    <mergeCell ref="B782:B783"/>
    <mergeCell ref="C782:C783"/>
    <mergeCell ref="D782:E783"/>
    <mergeCell ref="F782:F783"/>
    <mergeCell ref="G782:G783"/>
    <mergeCell ref="H782:I783"/>
    <mergeCell ref="J782:J783"/>
    <mergeCell ref="K782:K783"/>
    <mergeCell ref="L782:M783"/>
    <mergeCell ref="N778:N779"/>
    <mergeCell ref="B780:B781"/>
    <mergeCell ref="C780:C781"/>
    <mergeCell ref="D780:E781"/>
    <mergeCell ref="F780:F781"/>
    <mergeCell ref="G780:G781"/>
    <mergeCell ref="H780:I781"/>
    <mergeCell ref="J780:J781"/>
    <mergeCell ref="K780:K781"/>
    <mergeCell ref="L780:M781"/>
    <mergeCell ref="N776:N777"/>
    <mergeCell ref="B778:B779"/>
    <mergeCell ref="C778:C779"/>
    <mergeCell ref="D778:E779"/>
    <mergeCell ref="F778:F779"/>
    <mergeCell ref="G778:G779"/>
    <mergeCell ref="H778:I779"/>
    <mergeCell ref="J778:J779"/>
    <mergeCell ref="K778:K779"/>
    <mergeCell ref="L778:M779"/>
    <mergeCell ref="N774:N775"/>
    <mergeCell ref="B776:B777"/>
    <mergeCell ref="C776:C777"/>
    <mergeCell ref="D776:E777"/>
    <mergeCell ref="F776:F777"/>
    <mergeCell ref="G776:G777"/>
    <mergeCell ref="H776:I777"/>
    <mergeCell ref="J776:J777"/>
    <mergeCell ref="K776:K777"/>
    <mergeCell ref="L776:M777"/>
    <mergeCell ref="N772:N773"/>
    <mergeCell ref="B774:B775"/>
    <mergeCell ref="C774:C775"/>
    <mergeCell ref="D774:E775"/>
    <mergeCell ref="F774:F775"/>
    <mergeCell ref="G774:G775"/>
    <mergeCell ref="H774:I775"/>
    <mergeCell ref="J774:J775"/>
    <mergeCell ref="K774:K775"/>
    <mergeCell ref="L774:M775"/>
    <mergeCell ref="N770:N771"/>
    <mergeCell ref="B772:B773"/>
    <mergeCell ref="C772:C773"/>
    <mergeCell ref="D772:E773"/>
    <mergeCell ref="F772:F773"/>
    <mergeCell ref="G772:G773"/>
    <mergeCell ref="H772:I773"/>
    <mergeCell ref="J772:J773"/>
    <mergeCell ref="K772:K773"/>
    <mergeCell ref="L772:M773"/>
    <mergeCell ref="H770:H771"/>
    <mergeCell ref="I770:I771"/>
    <mergeCell ref="J770:J771"/>
    <mergeCell ref="K770:K771"/>
    <mergeCell ref="L770:L771"/>
    <mergeCell ref="M770:M771"/>
    <mergeCell ref="B770:B771"/>
    <mergeCell ref="C770:C771"/>
    <mergeCell ref="D770:D771"/>
    <mergeCell ref="E770:E771"/>
    <mergeCell ref="F770:F771"/>
    <mergeCell ref="G770:G771"/>
    <mergeCell ref="D768:F768"/>
    <mergeCell ref="H768:J768"/>
    <mergeCell ref="L768:N768"/>
    <mergeCell ref="D769:F769"/>
    <mergeCell ref="H769:J769"/>
    <mergeCell ref="L769:N769"/>
    <mergeCell ref="Z761:Z762"/>
    <mergeCell ref="B764:N764"/>
    <mergeCell ref="D766:N766"/>
    <mergeCell ref="D767:F767"/>
    <mergeCell ref="H767:J767"/>
    <mergeCell ref="L767:N767"/>
    <mergeCell ref="T761:T762"/>
    <mergeCell ref="U761:U762"/>
    <mergeCell ref="V761:V762"/>
    <mergeCell ref="W761:W762"/>
    <mergeCell ref="X761:X762"/>
    <mergeCell ref="Y761:Y762"/>
    <mergeCell ref="N761:N762"/>
    <mergeCell ref="O761:O762"/>
    <mergeCell ref="P761:P762"/>
    <mergeCell ref="Q761:Q762"/>
    <mergeCell ref="R761:R762"/>
    <mergeCell ref="S761:S762"/>
    <mergeCell ref="H761:H762"/>
    <mergeCell ref="I761:I762"/>
    <mergeCell ref="J761:J762"/>
    <mergeCell ref="K761:K762"/>
    <mergeCell ref="L761:L762"/>
    <mergeCell ref="M761:M762"/>
    <mergeCell ref="V759:V760"/>
    <mergeCell ref="W759:W760"/>
    <mergeCell ref="X759:Y760"/>
    <mergeCell ref="Z759:Z760"/>
    <mergeCell ref="B761:B762"/>
    <mergeCell ref="C761:C762"/>
    <mergeCell ref="D761:D762"/>
    <mergeCell ref="E761:E762"/>
    <mergeCell ref="F761:F762"/>
    <mergeCell ref="G761:G762"/>
    <mergeCell ref="N759:N760"/>
    <mergeCell ref="O759:O760"/>
    <mergeCell ref="P759:Q760"/>
    <mergeCell ref="R759:R760"/>
    <mergeCell ref="S759:S760"/>
    <mergeCell ref="T759:U760"/>
    <mergeCell ref="Z757:Z758"/>
    <mergeCell ref="B759:B760"/>
    <mergeCell ref="C759:C760"/>
    <mergeCell ref="D759:E760"/>
    <mergeCell ref="F759:F760"/>
    <mergeCell ref="G759:G760"/>
    <mergeCell ref="H759:I760"/>
    <mergeCell ref="J759:J760"/>
    <mergeCell ref="K759:K760"/>
    <mergeCell ref="L759:M760"/>
    <mergeCell ref="R757:R758"/>
    <mergeCell ref="S757:S758"/>
    <mergeCell ref="T757:U758"/>
    <mergeCell ref="V757:V758"/>
    <mergeCell ref="W757:W758"/>
    <mergeCell ref="X757:Y758"/>
    <mergeCell ref="J757:J758"/>
    <mergeCell ref="K757:K758"/>
    <mergeCell ref="L757:M758"/>
    <mergeCell ref="N757:N758"/>
    <mergeCell ref="O757:O758"/>
    <mergeCell ref="P757:Q758"/>
    <mergeCell ref="V755:V756"/>
    <mergeCell ref="W755:W756"/>
    <mergeCell ref="X755:Y756"/>
    <mergeCell ref="Z755:Z756"/>
    <mergeCell ref="B757:B758"/>
    <mergeCell ref="C757:C758"/>
    <mergeCell ref="D757:E758"/>
    <mergeCell ref="F757:F758"/>
    <mergeCell ref="G757:G758"/>
    <mergeCell ref="H757:I758"/>
    <mergeCell ref="N755:N756"/>
    <mergeCell ref="O755:O756"/>
    <mergeCell ref="P755:Q756"/>
    <mergeCell ref="R755:R756"/>
    <mergeCell ref="S755:S756"/>
    <mergeCell ref="T755:U756"/>
    <mergeCell ref="Z753:Z754"/>
    <mergeCell ref="B755:B756"/>
    <mergeCell ref="C755:C756"/>
    <mergeCell ref="D755:E756"/>
    <mergeCell ref="F755:F756"/>
    <mergeCell ref="G755:G756"/>
    <mergeCell ref="H755:I756"/>
    <mergeCell ref="J755:J756"/>
    <mergeCell ref="K755:K756"/>
    <mergeCell ref="L755:M756"/>
    <mergeCell ref="R753:R754"/>
    <mergeCell ref="S753:S754"/>
    <mergeCell ref="T753:U754"/>
    <mergeCell ref="V753:V754"/>
    <mergeCell ref="W753:W754"/>
    <mergeCell ref="X753:Y754"/>
    <mergeCell ref="J753:J754"/>
    <mergeCell ref="K753:K754"/>
    <mergeCell ref="L753:M754"/>
    <mergeCell ref="N753:N754"/>
    <mergeCell ref="O753:O754"/>
    <mergeCell ref="P753:Q754"/>
    <mergeCell ref="V751:V752"/>
    <mergeCell ref="W751:W752"/>
    <mergeCell ref="X751:Y752"/>
    <mergeCell ref="Z751:Z752"/>
    <mergeCell ref="B753:B754"/>
    <mergeCell ref="C753:C754"/>
    <mergeCell ref="D753:E754"/>
    <mergeCell ref="F753:F754"/>
    <mergeCell ref="G753:G754"/>
    <mergeCell ref="H753:I754"/>
    <mergeCell ref="N751:N752"/>
    <mergeCell ref="O751:O752"/>
    <mergeCell ref="P751:Q752"/>
    <mergeCell ref="R751:R752"/>
    <mergeCell ref="S751:S752"/>
    <mergeCell ref="T751:U752"/>
    <mergeCell ref="Z749:Z750"/>
    <mergeCell ref="B751:B752"/>
    <mergeCell ref="C751:C752"/>
    <mergeCell ref="D751:E752"/>
    <mergeCell ref="F751:F752"/>
    <mergeCell ref="G751:G752"/>
    <mergeCell ref="H751:I752"/>
    <mergeCell ref="J751:J752"/>
    <mergeCell ref="K751:K752"/>
    <mergeCell ref="L751:M752"/>
    <mergeCell ref="R749:R750"/>
    <mergeCell ref="S749:S750"/>
    <mergeCell ref="T749:U750"/>
    <mergeCell ref="V749:V750"/>
    <mergeCell ref="W749:W750"/>
    <mergeCell ref="X749:Y750"/>
    <mergeCell ref="J749:J750"/>
    <mergeCell ref="K749:K750"/>
    <mergeCell ref="L749:M750"/>
    <mergeCell ref="N749:N750"/>
    <mergeCell ref="O749:O750"/>
    <mergeCell ref="P749:Q750"/>
    <mergeCell ref="B749:B750"/>
    <mergeCell ref="C749:C750"/>
    <mergeCell ref="D749:E750"/>
    <mergeCell ref="F749:F750"/>
    <mergeCell ref="G749:G750"/>
    <mergeCell ref="H749:I750"/>
    <mergeCell ref="D748:F748"/>
    <mergeCell ref="H748:J748"/>
    <mergeCell ref="L748:N748"/>
    <mergeCell ref="P748:R748"/>
    <mergeCell ref="T748:V748"/>
    <mergeCell ref="X748:Z748"/>
    <mergeCell ref="V745:V746"/>
    <mergeCell ref="W745:W746"/>
    <mergeCell ref="X745:Y746"/>
    <mergeCell ref="Z745:Z746"/>
    <mergeCell ref="D747:F747"/>
    <mergeCell ref="H747:J747"/>
    <mergeCell ref="L747:N747"/>
    <mergeCell ref="P747:R747"/>
    <mergeCell ref="T747:V747"/>
    <mergeCell ref="X747:Z747"/>
    <mergeCell ref="N745:N746"/>
    <mergeCell ref="O745:O746"/>
    <mergeCell ref="P745:Q746"/>
    <mergeCell ref="R745:R746"/>
    <mergeCell ref="S745:S746"/>
    <mergeCell ref="T745:U746"/>
    <mergeCell ref="Z743:Z744"/>
    <mergeCell ref="B745:B746"/>
    <mergeCell ref="C745:C746"/>
    <mergeCell ref="D745:E746"/>
    <mergeCell ref="F745:F746"/>
    <mergeCell ref="G745:G746"/>
    <mergeCell ref="H745:I746"/>
    <mergeCell ref="J745:J746"/>
    <mergeCell ref="K745:K746"/>
    <mergeCell ref="L745:M746"/>
    <mergeCell ref="R743:R744"/>
    <mergeCell ref="S743:S744"/>
    <mergeCell ref="T743:U744"/>
    <mergeCell ref="V743:V744"/>
    <mergeCell ref="W743:W744"/>
    <mergeCell ref="X743:Y744"/>
    <mergeCell ref="J743:J744"/>
    <mergeCell ref="K743:K744"/>
    <mergeCell ref="L743:M744"/>
    <mergeCell ref="N743:N744"/>
    <mergeCell ref="O743:O744"/>
    <mergeCell ref="P743:Q744"/>
    <mergeCell ref="V741:V742"/>
    <mergeCell ref="W741:W742"/>
    <mergeCell ref="X741:Y742"/>
    <mergeCell ref="Z741:Z742"/>
    <mergeCell ref="B743:B744"/>
    <mergeCell ref="C743:C744"/>
    <mergeCell ref="D743:E744"/>
    <mergeCell ref="F743:F744"/>
    <mergeCell ref="G743:G744"/>
    <mergeCell ref="H743:I744"/>
    <mergeCell ref="N741:N742"/>
    <mergeCell ref="O741:O742"/>
    <mergeCell ref="P741:Q742"/>
    <mergeCell ref="R741:R742"/>
    <mergeCell ref="S741:S742"/>
    <mergeCell ref="T741:U742"/>
    <mergeCell ref="Z739:Z740"/>
    <mergeCell ref="B741:B742"/>
    <mergeCell ref="C741:C742"/>
    <mergeCell ref="D741:E742"/>
    <mergeCell ref="F741:F742"/>
    <mergeCell ref="G741:G742"/>
    <mergeCell ref="H741:I742"/>
    <mergeCell ref="J741:J742"/>
    <mergeCell ref="K741:K742"/>
    <mergeCell ref="L741:M742"/>
    <mergeCell ref="R739:R740"/>
    <mergeCell ref="S739:S740"/>
    <mergeCell ref="T739:U740"/>
    <mergeCell ref="V739:V740"/>
    <mergeCell ref="W739:W740"/>
    <mergeCell ref="X739:Y740"/>
    <mergeCell ref="J739:J740"/>
    <mergeCell ref="K739:K740"/>
    <mergeCell ref="L739:M740"/>
    <mergeCell ref="N739:N740"/>
    <mergeCell ref="O739:O740"/>
    <mergeCell ref="P739:Q740"/>
    <mergeCell ref="V737:V738"/>
    <mergeCell ref="W737:W738"/>
    <mergeCell ref="X737:Y738"/>
    <mergeCell ref="Z737:Z738"/>
    <mergeCell ref="B739:B740"/>
    <mergeCell ref="C739:C740"/>
    <mergeCell ref="D739:E740"/>
    <mergeCell ref="F739:F740"/>
    <mergeCell ref="G739:G740"/>
    <mergeCell ref="H739:I740"/>
    <mergeCell ref="N737:N738"/>
    <mergeCell ref="O737:O738"/>
    <mergeCell ref="P737:Q738"/>
    <mergeCell ref="R737:R738"/>
    <mergeCell ref="S737:S738"/>
    <mergeCell ref="T737:U738"/>
    <mergeCell ref="Z735:Z736"/>
    <mergeCell ref="B737:B738"/>
    <mergeCell ref="C737:C738"/>
    <mergeCell ref="D737:E738"/>
    <mergeCell ref="F737:F738"/>
    <mergeCell ref="G737:G738"/>
    <mergeCell ref="H737:I738"/>
    <mergeCell ref="J737:J738"/>
    <mergeCell ref="K737:K738"/>
    <mergeCell ref="L737:M738"/>
    <mergeCell ref="R735:R736"/>
    <mergeCell ref="S735:S736"/>
    <mergeCell ref="T735:U736"/>
    <mergeCell ref="V735:V736"/>
    <mergeCell ref="W735:W736"/>
    <mergeCell ref="X735:Y736"/>
    <mergeCell ref="J735:J736"/>
    <mergeCell ref="K735:K736"/>
    <mergeCell ref="L735:M736"/>
    <mergeCell ref="N735:N736"/>
    <mergeCell ref="O735:O736"/>
    <mergeCell ref="P735:Q736"/>
    <mergeCell ref="V733:V734"/>
    <mergeCell ref="W733:W734"/>
    <mergeCell ref="X733:Y734"/>
    <mergeCell ref="Z733:Z734"/>
    <mergeCell ref="B735:B736"/>
    <mergeCell ref="C735:C736"/>
    <mergeCell ref="D735:E736"/>
    <mergeCell ref="F735:F736"/>
    <mergeCell ref="G735:G736"/>
    <mergeCell ref="H735:I736"/>
    <mergeCell ref="N733:N734"/>
    <mergeCell ref="O733:O734"/>
    <mergeCell ref="P733:Q734"/>
    <mergeCell ref="R733:R734"/>
    <mergeCell ref="S733:S734"/>
    <mergeCell ref="T733:U734"/>
    <mergeCell ref="Z731:Z732"/>
    <mergeCell ref="B733:B734"/>
    <mergeCell ref="C733:C734"/>
    <mergeCell ref="D733:E734"/>
    <mergeCell ref="F733:F734"/>
    <mergeCell ref="G733:G734"/>
    <mergeCell ref="H733:I734"/>
    <mergeCell ref="J733:J734"/>
    <mergeCell ref="K733:K734"/>
    <mergeCell ref="L733:M734"/>
    <mergeCell ref="T731:T732"/>
    <mergeCell ref="U731:U732"/>
    <mergeCell ref="V731:V732"/>
    <mergeCell ref="W731:W732"/>
    <mergeCell ref="X731:X732"/>
    <mergeCell ref="Y731:Y732"/>
    <mergeCell ref="N731:N732"/>
    <mergeCell ref="O731:O732"/>
    <mergeCell ref="P731:P732"/>
    <mergeCell ref="Q731:Q732"/>
    <mergeCell ref="R731:R732"/>
    <mergeCell ref="S731:S732"/>
    <mergeCell ref="H731:H732"/>
    <mergeCell ref="I731:I732"/>
    <mergeCell ref="J731:J732"/>
    <mergeCell ref="K731:K732"/>
    <mergeCell ref="L731:L732"/>
    <mergeCell ref="M731:M732"/>
    <mergeCell ref="B731:B732"/>
    <mergeCell ref="C731:C732"/>
    <mergeCell ref="D731:D732"/>
    <mergeCell ref="E731:E732"/>
    <mergeCell ref="F731:F732"/>
    <mergeCell ref="G731:G732"/>
    <mergeCell ref="D730:F730"/>
    <mergeCell ref="H730:J730"/>
    <mergeCell ref="L730:N730"/>
    <mergeCell ref="P730:R730"/>
    <mergeCell ref="T730:V730"/>
    <mergeCell ref="X730:Z730"/>
    <mergeCell ref="W727:W728"/>
    <mergeCell ref="X727:X728"/>
    <mergeCell ref="Y727:Y728"/>
    <mergeCell ref="Z727:Z728"/>
    <mergeCell ref="D729:F729"/>
    <mergeCell ref="H729:J729"/>
    <mergeCell ref="L729:N729"/>
    <mergeCell ref="P729:R729"/>
    <mergeCell ref="T729:V729"/>
    <mergeCell ref="X729:Z729"/>
    <mergeCell ref="Q727:Q728"/>
    <mergeCell ref="R727:R728"/>
    <mergeCell ref="S727:S728"/>
    <mergeCell ref="T727:T728"/>
    <mergeCell ref="U727:U728"/>
    <mergeCell ref="V727:V728"/>
    <mergeCell ref="K727:K728"/>
    <mergeCell ref="L727:L728"/>
    <mergeCell ref="M727:M728"/>
    <mergeCell ref="N727:N728"/>
    <mergeCell ref="O727:O728"/>
    <mergeCell ref="P727:P728"/>
    <mergeCell ref="Z725:Z726"/>
    <mergeCell ref="B727:B728"/>
    <mergeCell ref="C727:C728"/>
    <mergeCell ref="D727:D728"/>
    <mergeCell ref="E727:E728"/>
    <mergeCell ref="F727:F728"/>
    <mergeCell ref="G727:G728"/>
    <mergeCell ref="H727:H728"/>
    <mergeCell ref="I727:I728"/>
    <mergeCell ref="J727:J728"/>
    <mergeCell ref="R725:R726"/>
    <mergeCell ref="S725:S726"/>
    <mergeCell ref="T725:U726"/>
    <mergeCell ref="V725:V726"/>
    <mergeCell ref="W725:W726"/>
    <mergeCell ref="X725:Y726"/>
    <mergeCell ref="J725:J726"/>
    <mergeCell ref="K725:K726"/>
    <mergeCell ref="L725:M726"/>
    <mergeCell ref="N725:N726"/>
    <mergeCell ref="O725:O726"/>
    <mergeCell ref="P725:Q726"/>
    <mergeCell ref="V723:V724"/>
    <mergeCell ref="W723:W724"/>
    <mergeCell ref="X723:Y724"/>
    <mergeCell ref="Z723:Z724"/>
    <mergeCell ref="B725:B726"/>
    <mergeCell ref="C725:C726"/>
    <mergeCell ref="D725:E726"/>
    <mergeCell ref="F725:F726"/>
    <mergeCell ref="G725:G726"/>
    <mergeCell ref="H725:I726"/>
    <mergeCell ref="N723:N724"/>
    <mergeCell ref="O723:O724"/>
    <mergeCell ref="P723:Q724"/>
    <mergeCell ref="R723:R724"/>
    <mergeCell ref="S723:S724"/>
    <mergeCell ref="T723:U724"/>
    <mergeCell ref="Z721:Z722"/>
    <mergeCell ref="B723:B724"/>
    <mergeCell ref="C723:C724"/>
    <mergeCell ref="D723:E724"/>
    <mergeCell ref="F723:F724"/>
    <mergeCell ref="G723:G724"/>
    <mergeCell ref="H723:I724"/>
    <mergeCell ref="J723:J724"/>
    <mergeCell ref="K723:K724"/>
    <mergeCell ref="L723:M724"/>
    <mergeCell ref="R721:R722"/>
    <mergeCell ref="S721:S722"/>
    <mergeCell ref="T721:U722"/>
    <mergeCell ref="V721:V722"/>
    <mergeCell ref="W721:W722"/>
    <mergeCell ref="X721:Y722"/>
    <mergeCell ref="J721:J722"/>
    <mergeCell ref="K721:K722"/>
    <mergeCell ref="L721:M722"/>
    <mergeCell ref="N721:N722"/>
    <mergeCell ref="O721:O722"/>
    <mergeCell ref="P721:Q722"/>
    <mergeCell ref="V719:V720"/>
    <mergeCell ref="W719:W720"/>
    <mergeCell ref="X719:Y720"/>
    <mergeCell ref="Z719:Z720"/>
    <mergeCell ref="B721:B722"/>
    <mergeCell ref="C721:C722"/>
    <mergeCell ref="D721:E722"/>
    <mergeCell ref="F721:F722"/>
    <mergeCell ref="G721:G722"/>
    <mergeCell ref="H721:I722"/>
    <mergeCell ref="N719:N720"/>
    <mergeCell ref="O719:O720"/>
    <mergeCell ref="P719:Q720"/>
    <mergeCell ref="R719:R720"/>
    <mergeCell ref="S719:S720"/>
    <mergeCell ref="T719:U720"/>
    <mergeCell ref="Z717:Z718"/>
    <mergeCell ref="B719:B720"/>
    <mergeCell ref="C719:C720"/>
    <mergeCell ref="D719:E720"/>
    <mergeCell ref="F719:F720"/>
    <mergeCell ref="G719:G720"/>
    <mergeCell ref="H719:I720"/>
    <mergeCell ref="J719:J720"/>
    <mergeCell ref="K719:K720"/>
    <mergeCell ref="L719:M720"/>
    <mergeCell ref="R717:R718"/>
    <mergeCell ref="S717:S718"/>
    <mergeCell ref="T717:U718"/>
    <mergeCell ref="V717:V718"/>
    <mergeCell ref="W717:W718"/>
    <mergeCell ref="X717:Y718"/>
    <mergeCell ref="J717:J718"/>
    <mergeCell ref="K717:K718"/>
    <mergeCell ref="L717:M718"/>
    <mergeCell ref="N717:N718"/>
    <mergeCell ref="O717:O718"/>
    <mergeCell ref="P717:Q718"/>
    <mergeCell ref="V715:V716"/>
    <mergeCell ref="W715:W716"/>
    <mergeCell ref="X715:Y716"/>
    <mergeCell ref="Z715:Z716"/>
    <mergeCell ref="B717:B718"/>
    <mergeCell ref="C717:C718"/>
    <mergeCell ref="D717:E718"/>
    <mergeCell ref="F717:F718"/>
    <mergeCell ref="G717:G718"/>
    <mergeCell ref="H717:I718"/>
    <mergeCell ref="N715:N716"/>
    <mergeCell ref="O715:O716"/>
    <mergeCell ref="P715:Q716"/>
    <mergeCell ref="R715:R716"/>
    <mergeCell ref="S715:S716"/>
    <mergeCell ref="T715:U716"/>
    <mergeCell ref="Z713:Z714"/>
    <mergeCell ref="B715:B716"/>
    <mergeCell ref="C715:C716"/>
    <mergeCell ref="D715:E716"/>
    <mergeCell ref="F715:F716"/>
    <mergeCell ref="G715:G716"/>
    <mergeCell ref="H715:I716"/>
    <mergeCell ref="J715:J716"/>
    <mergeCell ref="K715:K716"/>
    <mergeCell ref="L715:M716"/>
    <mergeCell ref="R713:R714"/>
    <mergeCell ref="S713:S714"/>
    <mergeCell ref="T713:U714"/>
    <mergeCell ref="V713:V714"/>
    <mergeCell ref="W713:W714"/>
    <mergeCell ref="X713:Y714"/>
    <mergeCell ref="J713:J714"/>
    <mergeCell ref="K713:K714"/>
    <mergeCell ref="L713:M714"/>
    <mergeCell ref="N713:N714"/>
    <mergeCell ref="O713:O714"/>
    <mergeCell ref="P713:Q714"/>
    <mergeCell ref="V711:V712"/>
    <mergeCell ref="W711:W712"/>
    <mergeCell ref="X711:Y712"/>
    <mergeCell ref="Z711:Z712"/>
    <mergeCell ref="B713:B714"/>
    <mergeCell ref="C713:C714"/>
    <mergeCell ref="D713:E714"/>
    <mergeCell ref="F713:F714"/>
    <mergeCell ref="G713:G714"/>
    <mergeCell ref="H713:I714"/>
    <mergeCell ref="N711:N712"/>
    <mergeCell ref="O711:O712"/>
    <mergeCell ref="P711:Q712"/>
    <mergeCell ref="R711:R712"/>
    <mergeCell ref="S711:S712"/>
    <mergeCell ref="T711:U712"/>
    <mergeCell ref="Z709:Z710"/>
    <mergeCell ref="B711:B712"/>
    <mergeCell ref="C711:C712"/>
    <mergeCell ref="D711:E712"/>
    <mergeCell ref="F711:F712"/>
    <mergeCell ref="G711:G712"/>
    <mergeCell ref="H711:I712"/>
    <mergeCell ref="J711:J712"/>
    <mergeCell ref="K711:K712"/>
    <mergeCell ref="L711:M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V707:V708"/>
    <mergeCell ref="W707:W708"/>
    <mergeCell ref="X707:Y708"/>
    <mergeCell ref="Z707:Z708"/>
    <mergeCell ref="B709:B710"/>
    <mergeCell ref="C709:C710"/>
    <mergeCell ref="D709:E710"/>
    <mergeCell ref="F709:F710"/>
    <mergeCell ref="G709:G710"/>
    <mergeCell ref="H709:I710"/>
    <mergeCell ref="N707:N708"/>
    <mergeCell ref="O707:O708"/>
    <mergeCell ref="P707:Q708"/>
    <mergeCell ref="R707:R708"/>
    <mergeCell ref="S707:S708"/>
    <mergeCell ref="T707:U708"/>
    <mergeCell ref="Z705:Z706"/>
    <mergeCell ref="B707:B708"/>
    <mergeCell ref="C707:C708"/>
    <mergeCell ref="D707:E708"/>
    <mergeCell ref="F707:F708"/>
    <mergeCell ref="G707:G708"/>
    <mergeCell ref="H707:I708"/>
    <mergeCell ref="J707:J708"/>
    <mergeCell ref="K707:K708"/>
    <mergeCell ref="L707:M708"/>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B705:B706"/>
    <mergeCell ref="C705:C706"/>
    <mergeCell ref="D705:D706"/>
    <mergeCell ref="E705:E706"/>
    <mergeCell ref="F705:F706"/>
    <mergeCell ref="G705:G706"/>
    <mergeCell ref="D704:F704"/>
    <mergeCell ref="H704:J704"/>
    <mergeCell ref="L704:N704"/>
    <mergeCell ref="P704:R704"/>
    <mergeCell ref="T704:V704"/>
    <mergeCell ref="X704:Z704"/>
    <mergeCell ref="D703:F703"/>
    <mergeCell ref="H703:J703"/>
    <mergeCell ref="L703:N703"/>
    <mergeCell ref="P703:R703"/>
    <mergeCell ref="T703:V703"/>
    <mergeCell ref="X703:Z703"/>
    <mergeCell ref="N696:N697"/>
    <mergeCell ref="B699:Z699"/>
    <mergeCell ref="D701:N701"/>
    <mergeCell ref="P701:Z701"/>
    <mergeCell ref="D702:F702"/>
    <mergeCell ref="H702:J702"/>
    <mergeCell ref="L702:N702"/>
    <mergeCell ref="P702:R702"/>
    <mergeCell ref="T702:V702"/>
    <mergeCell ref="X702:Z702"/>
    <mergeCell ref="H696:H697"/>
    <mergeCell ref="I696:I697"/>
    <mergeCell ref="J696:J697"/>
    <mergeCell ref="K696:K697"/>
    <mergeCell ref="L696:L697"/>
    <mergeCell ref="M696:M697"/>
    <mergeCell ref="B696:B697"/>
    <mergeCell ref="C696:C697"/>
    <mergeCell ref="D696:D697"/>
    <mergeCell ref="E696:E697"/>
    <mergeCell ref="F696:F697"/>
    <mergeCell ref="G696:G697"/>
    <mergeCell ref="K693:K694"/>
    <mergeCell ref="L693:L694"/>
    <mergeCell ref="M693:M694"/>
    <mergeCell ref="N693:N694"/>
    <mergeCell ref="D695:F695"/>
    <mergeCell ref="H695:J695"/>
    <mergeCell ref="L695:N695"/>
    <mergeCell ref="N691:N692"/>
    <mergeCell ref="B693:B694"/>
    <mergeCell ref="C693:C694"/>
    <mergeCell ref="D693:D694"/>
    <mergeCell ref="E693:E694"/>
    <mergeCell ref="F693:F694"/>
    <mergeCell ref="G693:G694"/>
    <mergeCell ref="H693:H694"/>
    <mergeCell ref="I693:I694"/>
    <mergeCell ref="J693:J694"/>
    <mergeCell ref="H691:H692"/>
    <mergeCell ref="I691:I692"/>
    <mergeCell ref="J691:J692"/>
    <mergeCell ref="K691:K692"/>
    <mergeCell ref="L691:L692"/>
    <mergeCell ref="M691:M692"/>
    <mergeCell ref="N688:N689"/>
    <mergeCell ref="D690:F690"/>
    <mergeCell ref="H690:J690"/>
    <mergeCell ref="L690:N690"/>
    <mergeCell ref="B691:B692"/>
    <mergeCell ref="C691:C692"/>
    <mergeCell ref="D691:D692"/>
    <mergeCell ref="E691:E692"/>
    <mergeCell ref="F691:F692"/>
    <mergeCell ref="G691:G692"/>
    <mergeCell ref="H688:H689"/>
    <mergeCell ref="I688:I689"/>
    <mergeCell ref="J688:J689"/>
    <mergeCell ref="K688:K689"/>
    <mergeCell ref="L688:L689"/>
    <mergeCell ref="M688:M689"/>
    <mergeCell ref="J686:J687"/>
    <mergeCell ref="K686:K687"/>
    <mergeCell ref="L686:M687"/>
    <mergeCell ref="N686:N687"/>
    <mergeCell ref="B688:B689"/>
    <mergeCell ref="C688:C689"/>
    <mergeCell ref="D688:D689"/>
    <mergeCell ref="E688:E689"/>
    <mergeCell ref="F688:F689"/>
    <mergeCell ref="G688:G689"/>
    <mergeCell ref="J684:J685"/>
    <mergeCell ref="K684:K685"/>
    <mergeCell ref="L684:M685"/>
    <mergeCell ref="N684:N685"/>
    <mergeCell ref="B686:B687"/>
    <mergeCell ref="C686:C687"/>
    <mergeCell ref="D686:E687"/>
    <mergeCell ref="F686:F687"/>
    <mergeCell ref="G686:G687"/>
    <mergeCell ref="H686:I687"/>
    <mergeCell ref="J682:J683"/>
    <mergeCell ref="K682:K683"/>
    <mergeCell ref="L682:M683"/>
    <mergeCell ref="N682:N683"/>
    <mergeCell ref="B684:B685"/>
    <mergeCell ref="C684:C685"/>
    <mergeCell ref="D684:E685"/>
    <mergeCell ref="F684:F685"/>
    <mergeCell ref="G684:G685"/>
    <mergeCell ref="H684:I685"/>
    <mergeCell ref="J680:J681"/>
    <mergeCell ref="K680:K681"/>
    <mergeCell ref="L680:M681"/>
    <mergeCell ref="N680:N681"/>
    <mergeCell ref="B682:B683"/>
    <mergeCell ref="C682:C683"/>
    <mergeCell ref="D682:E683"/>
    <mergeCell ref="F682:F683"/>
    <mergeCell ref="G682:G683"/>
    <mergeCell ref="H682:I683"/>
    <mergeCell ref="J678:J679"/>
    <mergeCell ref="K678:K679"/>
    <mergeCell ref="L678:M679"/>
    <mergeCell ref="N678:N679"/>
    <mergeCell ref="B680:B681"/>
    <mergeCell ref="C680:C681"/>
    <mergeCell ref="D680:E681"/>
    <mergeCell ref="F680:F681"/>
    <mergeCell ref="G680:G681"/>
    <mergeCell ref="H680:I681"/>
    <mergeCell ref="B678:B679"/>
    <mergeCell ref="C678:C679"/>
    <mergeCell ref="D678:E679"/>
    <mergeCell ref="F678:F679"/>
    <mergeCell ref="G678:G679"/>
    <mergeCell ref="H678:I679"/>
    <mergeCell ref="J675:J676"/>
    <mergeCell ref="K675:K676"/>
    <mergeCell ref="L675:M676"/>
    <mergeCell ref="N675:N676"/>
    <mergeCell ref="D677:F677"/>
    <mergeCell ref="H677:J677"/>
    <mergeCell ref="L677:N677"/>
    <mergeCell ref="J673:J674"/>
    <mergeCell ref="K673:K674"/>
    <mergeCell ref="L673:M674"/>
    <mergeCell ref="N673:N674"/>
    <mergeCell ref="B675:B676"/>
    <mergeCell ref="C675:C676"/>
    <mergeCell ref="D675:E676"/>
    <mergeCell ref="F675:F676"/>
    <mergeCell ref="G675:G676"/>
    <mergeCell ref="H675:I676"/>
    <mergeCell ref="J671:J672"/>
    <mergeCell ref="K671:K672"/>
    <mergeCell ref="L671:M672"/>
    <mergeCell ref="N671:N672"/>
    <mergeCell ref="B673:B674"/>
    <mergeCell ref="C673:C674"/>
    <mergeCell ref="D673:E674"/>
    <mergeCell ref="F673:F674"/>
    <mergeCell ref="G673:G674"/>
    <mergeCell ref="H673:I674"/>
    <mergeCell ref="B671:B672"/>
    <mergeCell ref="C671:C672"/>
    <mergeCell ref="D671:E672"/>
    <mergeCell ref="F671:F672"/>
    <mergeCell ref="G671:G672"/>
    <mergeCell ref="H671:I672"/>
    <mergeCell ref="J668:J669"/>
    <mergeCell ref="K668:K669"/>
    <mergeCell ref="L668:M669"/>
    <mergeCell ref="N668:N669"/>
    <mergeCell ref="D670:F670"/>
    <mergeCell ref="H670:J670"/>
    <mergeCell ref="L670:N670"/>
    <mergeCell ref="J666:J667"/>
    <mergeCell ref="K666:K667"/>
    <mergeCell ref="L666:M667"/>
    <mergeCell ref="N666:N667"/>
    <mergeCell ref="B668:B669"/>
    <mergeCell ref="C668:C669"/>
    <mergeCell ref="D668:E669"/>
    <mergeCell ref="F668:F669"/>
    <mergeCell ref="G668:G669"/>
    <mergeCell ref="H668:I669"/>
    <mergeCell ref="J664:J665"/>
    <mergeCell ref="K664:K665"/>
    <mergeCell ref="L664:M665"/>
    <mergeCell ref="N664:N665"/>
    <mergeCell ref="B666:B667"/>
    <mergeCell ref="C666:C667"/>
    <mergeCell ref="D666:E667"/>
    <mergeCell ref="F666:F667"/>
    <mergeCell ref="G666:G667"/>
    <mergeCell ref="H666:I667"/>
    <mergeCell ref="J662:J663"/>
    <mergeCell ref="K662:K663"/>
    <mergeCell ref="L662:M663"/>
    <mergeCell ref="N662:N663"/>
    <mergeCell ref="B664:B665"/>
    <mergeCell ref="C664:C665"/>
    <mergeCell ref="D664:E665"/>
    <mergeCell ref="F664:F665"/>
    <mergeCell ref="G664:G665"/>
    <mergeCell ref="H664:I665"/>
    <mergeCell ref="J660:J661"/>
    <mergeCell ref="K660:K661"/>
    <mergeCell ref="L660:M661"/>
    <mergeCell ref="N660:N661"/>
    <mergeCell ref="B662:B663"/>
    <mergeCell ref="C662:C663"/>
    <mergeCell ref="D662:E663"/>
    <mergeCell ref="F662:F663"/>
    <mergeCell ref="G662:G663"/>
    <mergeCell ref="H662:I663"/>
    <mergeCell ref="J658:J659"/>
    <mergeCell ref="K658:K659"/>
    <mergeCell ref="L658:M659"/>
    <mergeCell ref="N658:N659"/>
    <mergeCell ref="B660:B661"/>
    <mergeCell ref="C660:C661"/>
    <mergeCell ref="D660:E661"/>
    <mergeCell ref="F660:F661"/>
    <mergeCell ref="G660:G661"/>
    <mergeCell ref="H660:I661"/>
    <mergeCell ref="J656:J657"/>
    <mergeCell ref="K656:K657"/>
    <mergeCell ref="L656:M657"/>
    <mergeCell ref="N656:N657"/>
    <mergeCell ref="B658:B659"/>
    <mergeCell ref="C658:C659"/>
    <mergeCell ref="D658:E659"/>
    <mergeCell ref="F658:F659"/>
    <mergeCell ref="G658:G659"/>
    <mergeCell ref="H658:I659"/>
    <mergeCell ref="B656:B657"/>
    <mergeCell ref="C656:C657"/>
    <mergeCell ref="D656:E657"/>
    <mergeCell ref="F656:F657"/>
    <mergeCell ref="G656:G657"/>
    <mergeCell ref="H656:I657"/>
    <mergeCell ref="J653:J654"/>
    <mergeCell ref="K653:K654"/>
    <mergeCell ref="L653:M654"/>
    <mergeCell ref="N653:N654"/>
    <mergeCell ref="D655:F655"/>
    <mergeCell ref="H655:J655"/>
    <mergeCell ref="L655:N655"/>
    <mergeCell ref="J651:J652"/>
    <mergeCell ref="K651:K652"/>
    <mergeCell ref="L651:M652"/>
    <mergeCell ref="N651:N652"/>
    <mergeCell ref="B653:B654"/>
    <mergeCell ref="C653:C654"/>
    <mergeCell ref="D653:E654"/>
    <mergeCell ref="F653:F654"/>
    <mergeCell ref="G653:G654"/>
    <mergeCell ref="H653:I654"/>
    <mergeCell ref="J649:J650"/>
    <mergeCell ref="K649:K650"/>
    <mergeCell ref="L649:M650"/>
    <mergeCell ref="N649:N650"/>
    <mergeCell ref="B651:B652"/>
    <mergeCell ref="C651:C652"/>
    <mergeCell ref="D651:E652"/>
    <mergeCell ref="F651:F652"/>
    <mergeCell ref="G651:G652"/>
    <mergeCell ref="H651:I652"/>
    <mergeCell ref="J647:J648"/>
    <mergeCell ref="K647:K648"/>
    <mergeCell ref="L647:M648"/>
    <mergeCell ref="N647:N648"/>
    <mergeCell ref="B649:B650"/>
    <mergeCell ref="C649:C650"/>
    <mergeCell ref="D649:E650"/>
    <mergeCell ref="F649:F650"/>
    <mergeCell ref="G649:G650"/>
    <mergeCell ref="H649:I650"/>
    <mergeCell ref="J645:J646"/>
    <mergeCell ref="K645:K646"/>
    <mergeCell ref="L645:M646"/>
    <mergeCell ref="N645:N646"/>
    <mergeCell ref="B647:B648"/>
    <mergeCell ref="C647:C648"/>
    <mergeCell ref="D647:E648"/>
    <mergeCell ref="F647:F648"/>
    <mergeCell ref="G647:G648"/>
    <mergeCell ref="H647:I648"/>
    <mergeCell ref="B645:B646"/>
    <mergeCell ref="C645:C646"/>
    <mergeCell ref="D645:E646"/>
    <mergeCell ref="F645:F646"/>
    <mergeCell ref="G645:G646"/>
    <mergeCell ref="H645:I646"/>
    <mergeCell ref="D643:F643"/>
    <mergeCell ref="H643:J643"/>
    <mergeCell ref="L643:N643"/>
    <mergeCell ref="D644:F644"/>
    <mergeCell ref="H644:J644"/>
    <mergeCell ref="L644:N644"/>
    <mergeCell ref="I641:I642"/>
    <mergeCell ref="J641:J642"/>
    <mergeCell ref="K641:K642"/>
    <mergeCell ref="L641:L642"/>
    <mergeCell ref="M641:M642"/>
    <mergeCell ref="N641:N642"/>
    <mergeCell ref="D640:F640"/>
    <mergeCell ref="H640:J640"/>
    <mergeCell ref="L640:N640"/>
    <mergeCell ref="B641:B642"/>
    <mergeCell ref="C641:C642"/>
    <mergeCell ref="D641:D642"/>
    <mergeCell ref="E641:E642"/>
    <mergeCell ref="F641:F642"/>
    <mergeCell ref="G641:G642"/>
    <mergeCell ref="H641:H642"/>
    <mergeCell ref="Z633:Z634"/>
    <mergeCell ref="B636:N636"/>
    <mergeCell ref="D638:N638"/>
    <mergeCell ref="D639:F639"/>
    <mergeCell ref="H639:J639"/>
    <mergeCell ref="L639:N639"/>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W630:W631"/>
    <mergeCell ref="X630:X631"/>
    <mergeCell ref="Y630:Y631"/>
    <mergeCell ref="Z630:Z631"/>
    <mergeCell ref="D632:F632"/>
    <mergeCell ref="H632:J632"/>
    <mergeCell ref="L632:N632"/>
    <mergeCell ref="P632:R632"/>
    <mergeCell ref="T632:V632"/>
    <mergeCell ref="X632:Z632"/>
    <mergeCell ref="Q630:Q631"/>
    <mergeCell ref="R630:R631"/>
    <mergeCell ref="S630:S631"/>
    <mergeCell ref="T630:T631"/>
    <mergeCell ref="U630:U631"/>
    <mergeCell ref="V630:V631"/>
    <mergeCell ref="K630:K631"/>
    <mergeCell ref="L630:L631"/>
    <mergeCell ref="M630:M631"/>
    <mergeCell ref="N630:N631"/>
    <mergeCell ref="O630:O631"/>
    <mergeCell ref="P630:P631"/>
    <mergeCell ref="Z628:Z629"/>
    <mergeCell ref="B630:B631"/>
    <mergeCell ref="C630:C631"/>
    <mergeCell ref="D630:D631"/>
    <mergeCell ref="E630:E631"/>
    <mergeCell ref="F630:F631"/>
    <mergeCell ref="G630:G631"/>
    <mergeCell ref="H630:H631"/>
    <mergeCell ref="I630:I631"/>
    <mergeCell ref="J630:J631"/>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W625:W626"/>
    <mergeCell ref="X625:X626"/>
    <mergeCell ref="Y625:Y626"/>
    <mergeCell ref="Z625:Z626"/>
    <mergeCell ref="D627:F627"/>
    <mergeCell ref="H627:J627"/>
    <mergeCell ref="L627:N627"/>
    <mergeCell ref="P627:R627"/>
    <mergeCell ref="T627:V627"/>
    <mergeCell ref="X627:Z627"/>
    <mergeCell ref="Q625:Q626"/>
    <mergeCell ref="R625:R626"/>
    <mergeCell ref="S625:S626"/>
    <mergeCell ref="T625:T626"/>
    <mergeCell ref="U625:U626"/>
    <mergeCell ref="V625:V626"/>
    <mergeCell ref="K625:K626"/>
    <mergeCell ref="L625:L626"/>
    <mergeCell ref="M625:M626"/>
    <mergeCell ref="N625:N626"/>
    <mergeCell ref="O625:O626"/>
    <mergeCell ref="P625:P626"/>
    <mergeCell ref="Z623:Z624"/>
    <mergeCell ref="B625:B626"/>
    <mergeCell ref="C625:C626"/>
    <mergeCell ref="D625:D626"/>
    <mergeCell ref="E625:E626"/>
    <mergeCell ref="F625:F626"/>
    <mergeCell ref="G625:G626"/>
    <mergeCell ref="H625:H626"/>
    <mergeCell ref="I625:I626"/>
    <mergeCell ref="J625:J626"/>
    <mergeCell ref="R623:R624"/>
    <mergeCell ref="S623:S624"/>
    <mergeCell ref="T623:U624"/>
    <mergeCell ref="V623:V624"/>
    <mergeCell ref="W623:W624"/>
    <mergeCell ref="X623:Y624"/>
    <mergeCell ref="J623:J624"/>
    <mergeCell ref="K623:K624"/>
    <mergeCell ref="L623:M624"/>
    <mergeCell ref="N623:N624"/>
    <mergeCell ref="O623:O624"/>
    <mergeCell ref="P623:Q624"/>
    <mergeCell ref="V621:V622"/>
    <mergeCell ref="W621:W622"/>
    <mergeCell ref="X621:Y622"/>
    <mergeCell ref="Z621:Z622"/>
    <mergeCell ref="B623:B624"/>
    <mergeCell ref="C623:C624"/>
    <mergeCell ref="D623:E624"/>
    <mergeCell ref="F623:F624"/>
    <mergeCell ref="G623:G624"/>
    <mergeCell ref="H623:I624"/>
    <mergeCell ref="N621:N622"/>
    <mergeCell ref="O621:O622"/>
    <mergeCell ref="P621:Q622"/>
    <mergeCell ref="R621:R622"/>
    <mergeCell ref="S621:S622"/>
    <mergeCell ref="T621:U622"/>
    <mergeCell ref="Z619:Z620"/>
    <mergeCell ref="B621:B622"/>
    <mergeCell ref="C621:C622"/>
    <mergeCell ref="D621:E622"/>
    <mergeCell ref="F621:F622"/>
    <mergeCell ref="G621:G622"/>
    <mergeCell ref="H621:I622"/>
    <mergeCell ref="J621:J622"/>
    <mergeCell ref="K621:K622"/>
    <mergeCell ref="L621:M622"/>
    <mergeCell ref="R619:R620"/>
    <mergeCell ref="S619:S620"/>
    <mergeCell ref="T619:U620"/>
    <mergeCell ref="V619:V620"/>
    <mergeCell ref="W619:W620"/>
    <mergeCell ref="X619:Y620"/>
    <mergeCell ref="J619:J620"/>
    <mergeCell ref="K619:K620"/>
    <mergeCell ref="L619:M620"/>
    <mergeCell ref="N619:N620"/>
    <mergeCell ref="O619:O620"/>
    <mergeCell ref="P619:Q620"/>
    <mergeCell ref="V617:V618"/>
    <mergeCell ref="W617:W618"/>
    <mergeCell ref="X617:Y618"/>
    <mergeCell ref="Z617:Z618"/>
    <mergeCell ref="B619:B620"/>
    <mergeCell ref="C619:C620"/>
    <mergeCell ref="D619:E620"/>
    <mergeCell ref="F619:F620"/>
    <mergeCell ref="G619:G620"/>
    <mergeCell ref="H619:I620"/>
    <mergeCell ref="N617:N618"/>
    <mergeCell ref="O617:O618"/>
    <mergeCell ref="P617:Q618"/>
    <mergeCell ref="R617:R618"/>
    <mergeCell ref="S617:S618"/>
    <mergeCell ref="T617:U618"/>
    <mergeCell ref="Z615:Z616"/>
    <mergeCell ref="B617:B618"/>
    <mergeCell ref="C617:C618"/>
    <mergeCell ref="D617:E618"/>
    <mergeCell ref="F617:F618"/>
    <mergeCell ref="G617:G618"/>
    <mergeCell ref="H617:I618"/>
    <mergeCell ref="J617:J618"/>
    <mergeCell ref="K617:K618"/>
    <mergeCell ref="L617:M618"/>
    <mergeCell ref="R615:R616"/>
    <mergeCell ref="S615:S616"/>
    <mergeCell ref="T615:U616"/>
    <mergeCell ref="V615:V616"/>
    <mergeCell ref="W615:W616"/>
    <mergeCell ref="X615:Y616"/>
    <mergeCell ref="J615:J616"/>
    <mergeCell ref="K615:K616"/>
    <mergeCell ref="L615:M616"/>
    <mergeCell ref="N615:N616"/>
    <mergeCell ref="O615:O616"/>
    <mergeCell ref="P615:Q616"/>
    <mergeCell ref="B615:B616"/>
    <mergeCell ref="C615:C616"/>
    <mergeCell ref="D615:E616"/>
    <mergeCell ref="F615:F616"/>
    <mergeCell ref="G615:G616"/>
    <mergeCell ref="H615:I616"/>
    <mergeCell ref="V612:V613"/>
    <mergeCell ref="W612:W613"/>
    <mergeCell ref="X612:Y613"/>
    <mergeCell ref="Z612:Z613"/>
    <mergeCell ref="D614:F614"/>
    <mergeCell ref="H614:J614"/>
    <mergeCell ref="L614:N614"/>
    <mergeCell ref="P614:R614"/>
    <mergeCell ref="T614:V614"/>
    <mergeCell ref="X614:Z614"/>
    <mergeCell ref="N612:N613"/>
    <mergeCell ref="O612:O613"/>
    <mergeCell ref="P612:Q613"/>
    <mergeCell ref="R612:R613"/>
    <mergeCell ref="S612:S613"/>
    <mergeCell ref="T612:U613"/>
    <mergeCell ref="Z610:Z611"/>
    <mergeCell ref="B612:B613"/>
    <mergeCell ref="C612:C613"/>
    <mergeCell ref="D612:E613"/>
    <mergeCell ref="F612:F613"/>
    <mergeCell ref="G612:G613"/>
    <mergeCell ref="H612:I613"/>
    <mergeCell ref="J612:J613"/>
    <mergeCell ref="K612:K613"/>
    <mergeCell ref="L612:M613"/>
    <mergeCell ref="R610:R611"/>
    <mergeCell ref="S610:S611"/>
    <mergeCell ref="T610:U611"/>
    <mergeCell ref="V610:V611"/>
    <mergeCell ref="W610:W611"/>
    <mergeCell ref="X610:Y611"/>
    <mergeCell ref="J610:J611"/>
    <mergeCell ref="K610:K611"/>
    <mergeCell ref="L610:M611"/>
    <mergeCell ref="N610:N611"/>
    <mergeCell ref="O610:O611"/>
    <mergeCell ref="P610:Q611"/>
    <mergeCell ref="V608:V609"/>
    <mergeCell ref="W608:W609"/>
    <mergeCell ref="X608:Y609"/>
    <mergeCell ref="Z608:Z609"/>
    <mergeCell ref="B610:B611"/>
    <mergeCell ref="C610:C611"/>
    <mergeCell ref="D610:E611"/>
    <mergeCell ref="F610:F611"/>
    <mergeCell ref="G610:G611"/>
    <mergeCell ref="H610:I611"/>
    <mergeCell ref="N608:N609"/>
    <mergeCell ref="O608:O609"/>
    <mergeCell ref="P608:Q609"/>
    <mergeCell ref="R608:R609"/>
    <mergeCell ref="S608:S609"/>
    <mergeCell ref="T608:U609"/>
    <mergeCell ref="Z606:Z607"/>
    <mergeCell ref="B608:B609"/>
    <mergeCell ref="C608:C609"/>
    <mergeCell ref="D608:E609"/>
    <mergeCell ref="F608:F609"/>
    <mergeCell ref="G608:G609"/>
    <mergeCell ref="H608:I609"/>
    <mergeCell ref="J608:J609"/>
    <mergeCell ref="K608:K609"/>
    <mergeCell ref="L608:M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B606:B607"/>
    <mergeCell ref="C606:C607"/>
    <mergeCell ref="D606:E607"/>
    <mergeCell ref="F606:F607"/>
    <mergeCell ref="G606:G607"/>
    <mergeCell ref="H606:I607"/>
    <mergeCell ref="Z603:Z604"/>
    <mergeCell ref="D605:F605"/>
    <mergeCell ref="H605:J605"/>
    <mergeCell ref="L605:N605"/>
    <mergeCell ref="P605:R605"/>
    <mergeCell ref="T605:V605"/>
    <mergeCell ref="X605:Z605"/>
    <mergeCell ref="R603:R604"/>
    <mergeCell ref="S603:S604"/>
    <mergeCell ref="T603:U604"/>
    <mergeCell ref="V603:V604"/>
    <mergeCell ref="W603:W604"/>
    <mergeCell ref="X603:Y604"/>
    <mergeCell ref="J603:J604"/>
    <mergeCell ref="K603:K604"/>
    <mergeCell ref="L603:M604"/>
    <mergeCell ref="N603:N604"/>
    <mergeCell ref="O603:O604"/>
    <mergeCell ref="P603:Q604"/>
    <mergeCell ref="V601:V602"/>
    <mergeCell ref="W601:W602"/>
    <mergeCell ref="X601:Y602"/>
    <mergeCell ref="Z601:Z602"/>
    <mergeCell ref="B603:B604"/>
    <mergeCell ref="C603:C604"/>
    <mergeCell ref="D603:E604"/>
    <mergeCell ref="F603:F604"/>
    <mergeCell ref="G603:G604"/>
    <mergeCell ref="H603:I604"/>
    <mergeCell ref="N601:N602"/>
    <mergeCell ref="O601:O602"/>
    <mergeCell ref="P601:Q602"/>
    <mergeCell ref="R601:R602"/>
    <mergeCell ref="S601:S602"/>
    <mergeCell ref="T601:U602"/>
    <mergeCell ref="Z599:Z600"/>
    <mergeCell ref="B601:B602"/>
    <mergeCell ref="C601:C602"/>
    <mergeCell ref="D601:E602"/>
    <mergeCell ref="F601:F602"/>
    <mergeCell ref="G601:G602"/>
    <mergeCell ref="H601:I602"/>
    <mergeCell ref="J601:J602"/>
    <mergeCell ref="K601:K602"/>
    <mergeCell ref="L601:M602"/>
    <mergeCell ref="R599:R600"/>
    <mergeCell ref="S599:S600"/>
    <mergeCell ref="T599:U600"/>
    <mergeCell ref="V599:V600"/>
    <mergeCell ref="W599:W600"/>
    <mergeCell ref="X599:Y600"/>
    <mergeCell ref="J599:J600"/>
    <mergeCell ref="K599:K600"/>
    <mergeCell ref="L599:M600"/>
    <mergeCell ref="N599:N600"/>
    <mergeCell ref="O599:O600"/>
    <mergeCell ref="P599:Q600"/>
    <mergeCell ref="V597:V598"/>
    <mergeCell ref="W597:W598"/>
    <mergeCell ref="X597:Y598"/>
    <mergeCell ref="Z597:Z598"/>
    <mergeCell ref="B599:B600"/>
    <mergeCell ref="C599:C600"/>
    <mergeCell ref="D599:E600"/>
    <mergeCell ref="F599:F600"/>
    <mergeCell ref="G599:G600"/>
    <mergeCell ref="H599:I600"/>
    <mergeCell ref="N597:N598"/>
    <mergeCell ref="O597:O598"/>
    <mergeCell ref="P597:Q598"/>
    <mergeCell ref="R597:R598"/>
    <mergeCell ref="S597:S598"/>
    <mergeCell ref="T597:U598"/>
    <mergeCell ref="Z595:Z596"/>
    <mergeCell ref="B597:B598"/>
    <mergeCell ref="C597:C598"/>
    <mergeCell ref="D597:E598"/>
    <mergeCell ref="F597:F598"/>
    <mergeCell ref="G597:G598"/>
    <mergeCell ref="H597:I598"/>
    <mergeCell ref="J597:J598"/>
    <mergeCell ref="K597:K598"/>
    <mergeCell ref="L597:M598"/>
    <mergeCell ref="R595:R596"/>
    <mergeCell ref="S595:S596"/>
    <mergeCell ref="T595:U596"/>
    <mergeCell ref="V595:V596"/>
    <mergeCell ref="W595:W596"/>
    <mergeCell ref="X595:Y596"/>
    <mergeCell ref="J595:J596"/>
    <mergeCell ref="K595:K596"/>
    <mergeCell ref="L595:M596"/>
    <mergeCell ref="N595:N596"/>
    <mergeCell ref="O595:O596"/>
    <mergeCell ref="P595:Q596"/>
    <mergeCell ref="V593:V594"/>
    <mergeCell ref="W593:W594"/>
    <mergeCell ref="X593:Y594"/>
    <mergeCell ref="Z593:Z594"/>
    <mergeCell ref="B595:B596"/>
    <mergeCell ref="C595:C596"/>
    <mergeCell ref="D595:E596"/>
    <mergeCell ref="F595:F596"/>
    <mergeCell ref="G595:G596"/>
    <mergeCell ref="H595:I596"/>
    <mergeCell ref="N593:N594"/>
    <mergeCell ref="O593:O594"/>
    <mergeCell ref="P593:Q594"/>
    <mergeCell ref="R593:R594"/>
    <mergeCell ref="S593:S594"/>
    <mergeCell ref="T593:U594"/>
    <mergeCell ref="Z591:Z592"/>
    <mergeCell ref="B593:B594"/>
    <mergeCell ref="C593:C594"/>
    <mergeCell ref="D593:E594"/>
    <mergeCell ref="F593:F594"/>
    <mergeCell ref="G593:G594"/>
    <mergeCell ref="H593:I594"/>
    <mergeCell ref="J593:J594"/>
    <mergeCell ref="K593:K594"/>
    <mergeCell ref="L593:M594"/>
    <mergeCell ref="R591:R592"/>
    <mergeCell ref="S591:S592"/>
    <mergeCell ref="T591:U592"/>
    <mergeCell ref="V591:V592"/>
    <mergeCell ref="W591:W592"/>
    <mergeCell ref="X591:Y592"/>
    <mergeCell ref="J591:J592"/>
    <mergeCell ref="K591:K592"/>
    <mergeCell ref="L591:M592"/>
    <mergeCell ref="N591:N592"/>
    <mergeCell ref="O591:O592"/>
    <mergeCell ref="P591:Q592"/>
    <mergeCell ref="B591:B592"/>
    <mergeCell ref="C591:C592"/>
    <mergeCell ref="D591:E592"/>
    <mergeCell ref="F591:F592"/>
    <mergeCell ref="G591:G592"/>
    <mergeCell ref="H591:I592"/>
    <mergeCell ref="Z588:Z589"/>
    <mergeCell ref="D590:F590"/>
    <mergeCell ref="H590:J590"/>
    <mergeCell ref="L590:N590"/>
    <mergeCell ref="P590:R590"/>
    <mergeCell ref="T590:V590"/>
    <mergeCell ref="X590:Z590"/>
    <mergeCell ref="R588:R589"/>
    <mergeCell ref="S588:S589"/>
    <mergeCell ref="T588:U589"/>
    <mergeCell ref="V588:V589"/>
    <mergeCell ref="W588:W589"/>
    <mergeCell ref="X588:Y589"/>
    <mergeCell ref="J588:J589"/>
    <mergeCell ref="K588:K589"/>
    <mergeCell ref="L588:M589"/>
    <mergeCell ref="N588:N589"/>
    <mergeCell ref="O588:O589"/>
    <mergeCell ref="P588:Q589"/>
    <mergeCell ref="V586:V587"/>
    <mergeCell ref="W586:W587"/>
    <mergeCell ref="X586:Y587"/>
    <mergeCell ref="Z586:Z587"/>
    <mergeCell ref="B588:B589"/>
    <mergeCell ref="C588:C589"/>
    <mergeCell ref="D588:E589"/>
    <mergeCell ref="F588:F589"/>
    <mergeCell ref="G588:G589"/>
    <mergeCell ref="H588:I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V582:V583"/>
    <mergeCell ref="W582:W583"/>
    <mergeCell ref="X582:Y583"/>
    <mergeCell ref="Z582:Z583"/>
    <mergeCell ref="B584:B585"/>
    <mergeCell ref="C584:C585"/>
    <mergeCell ref="D584:E585"/>
    <mergeCell ref="F584:F585"/>
    <mergeCell ref="G584:G585"/>
    <mergeCell ref="H584:I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B580:B581"/>
    <mergeCell ref="C580:C581"/>
    <mergeCell ref="D580:E581"/>
    <mergeCell ref="F580:F581"/>
    <mergeCell ref="G580:G581"/>
    <mergeCell ref="H580:I581"/>
    <mergeCell ref="D579:F579"/>
    <mergeCell ref="H579:J579"/>
    <mergeCell ref="L579:N579"/>
    <mergeCell ref="P579:R579"/>
    <mergeCell ref="T579:V579"/>
    <mergeCell ref="X579:Z579"/>
    <mergeCell ref="Z576:Z577"/>
    <mergeCell ref="D578:F578"/>
    <mergeCell ref="H578:J578"/>
    <mergeCell ref="L578:N578"/>
    <mergeCell ref="P578:R578"/>
    <mergeCell ref="T578:V578"/>
    <mergeCell ref="X578:Z578"/>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D575:F575"/>
    <mergeCell ref="H575:J575"/>
    <mergeCell ref="L575:N575"/>
    <mergeCell ref="P575:R575"/>
    <mergeCell ref="T575:V575"/>
    <mergeCell ref="X575:Z575"/>
    <mergeCell ref="N568:N569"/>
    <mergeCell ref="B571:Z571"/>
    <mergeCell ref="D573:N573"/>
    <mergeCell ref="P573:Z573"/>
    <mergeCell ref="D574:F574"/>
    <mergeCell ref="H574:J574"/>
    <mergeCell ref="L574:N574"/>
    <mergeCell ref="P574:R574"/>
    <mergeCell ref="T574:V574"/>
    <mergeCell ref="X574:Z574"/>
    <mergeCell ref="H568:H569"/>
    <mergeCell ref="I568:I569"/>
    <mergeCell ref="J568:J569"/>
    <mergeCell ref="K568:K569"/>
    <mergeCell ref="L568:L569"/>
    <mergeCell ref="M568:M569"/>
    <mergeCell ref="J566:J567"/>
    <mergeCell ref="K566:K567"/>
    <mergeCell ref="L566:M567"/>
    <mergeCell ref="N566:N567"/>
    <mergeCell ref="B568:B569"/>
    <mergeCell ref="C568:C569"/>
    <mergeCell ref="D568:D569"/>
    <mergeCell ref="E568:E569"/>
    <mergeCell ref="F568:F569"/>
    <mergeCell ref="G568:G569"/>
    <mergeCell ref="J564:J565"/>
    <mergeCell ref="K564:K565"/>
    <mergeCell ref="L564:M565"/>
    <mergeCell ref="N564:N565"/>
    <mergeCell ref="B566:B567"/>
    <mergeCell ref="C566:C567"/>
    <mergeCell ref="D566:E567"/>
    <mergeCell ref="F566:F567"/>
    <mergeCell ref="G566:G567"/>
    <mergeCell ref="H566:I567"/>
    <mergeCell ref="N561:N562"/>
    <mergeCell ref="D563:F563"/>
    <mergeCell ref="H563:J563"/>
    <mergeCell ref="L563:N563"/>
    <mergeCell ref="B564:B565"/>
    <mergeCell ref="C564:C565"/>
    <mergeCell ref="D564:E565"/>
    <mergeCell ref="F564:F565"/>
    <mergeCell ref="G564:G565"/>
    <mergeCell ref="H564:I565"/>
    <mergeCell ref="H561:H562"/>
    <mergeCell ref="I561:I562"/>
    <mergeCell ref="J561:J562"/>
    <mergeCell ref="K561:K562"/>
    <mergeCell ref="L561:L562"/>
    <mergeCell ref="M561:M562"/>
    <mergeCell ref="B561:B562"/>
    <mergeCell ref="C561:C562"/>
    <mergeCell ref="D561:D562"/>
    <mergeCell ref="E561:E562"/>
    <mergeCell ref="F561:F562"/>
    <mergeCell ref="G561:G562"/>
    <mergeCell ref="Z554:Z555"/>
    <mergeCell ref="B557:N557"/>
    <mergeCell ref="D559:N559"/>
    <mergeCell ref="D560:F560"/>
    <mergeCell ref="H560:J560"/>
    <mergeCell ref="L560:N560"/>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V552:V553"/>
    <mergeCell ref="W552:W553"/>
    <mergeCell ref="X552:Y553"/>
    <mergeCell ref="Z552:Z553"/>
    <mergeCell ref="B554:B555"/>
    <mergeCell ref="C554:C555"/>
    <mergeCell ref="D554:D555"/>
    <mergeCell ref="E554:E555"/>
    <mergeCell ref="F554:F555"/>
    <mergeCell ref="G554:G555"/>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B550:B551"/>
    <mergeCell ref="C550:C551"/>
    <mergeCell ref="D550:E551"/>
    <mergeCell ref="F550:F551"/>
    <mergeCell ref="G550:G551"/>
    <mergeCell ref="H550:I551"/>
    <mergeCell ref="Z547:Z548"/>
    <mergeCell ref="D549:F549"/>
    <mergeCell ref="H549:J549"/>
    <mergeCell ref="L549:N549"/>
    <mergeCell ref="P549:R549"/>
    <mergeCell ref="T549:V549"/>
    <mergeCell ref="X549:Z549"/>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Z540:Z541"/>
    <mergeCell ref="B543:Z543"/>
    <mergeCell ref="D545:N545"/>
    <mergeCell ref="P545:Z545"/>
    <mergeCell ref="D546:F546"/>
    <mergeCell ref="H546:J546"/>
    <mergeCell ref="L546:N546"/>
    <mergeCell ref="P546:R546"/>
    <mergeCell ref="T546:V546"/>
    <mergeCell ref="X546:Z546"/>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V538:V539"/>
    <mergeCell ref="W538:W539"/>
    <mergeCell ref="X538:Y539"/>
    <mergeCell ref="Z538:Z539"/>
    <mergeCell ref="B540:B541"/>
    <mergeCell ref="C540:C541"/>
    <mergeCell ref="D540:D541"/>
    <mergeCell ref="E540:E541"/>
    <mergeCell ref="F540:F541"/>
    <mergeCell ref="G540:G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B536:B537"/>
    <mergeCell ref="C536:C537"/>
    <mergeCell ref="D536:E537"/>
    <mergeCell ref="F536:F537"/>
    <mergeCell ref="G536:G537"/>
    <mergeCell ref="H536:I537"/>
    <mergeCell ref="Z533:Z534"/>
    <mergeCell ref="D535:F535"/>
    <mergeCell ref="H535:J535"/>
    <mergeCell ref="L535:N535"/>
    <mergeCell ref="P535:R535"/>
    <mergeCell ref="T535:V535"/>
    <mergeCell ref="X535:Z535"/>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D532:F532"/>
    <mergeCell ref="H532:J532"/>
    <mergeCell ref="L532:N532"/>
    <mergeCell ref="P532:R532"/>
    <mergeCell ref="T532:V532"/>
    <mergeCell ref="X532:Z532"/>
    <mergeCell ref="J526:J527"/>
    <mergeCell ref="K526:K527"/>
    <mergeCell ref="L526:M527"/>
    <mergeCell ref="N526:N527"/>
    <mergeCell ref="B529:Z529"/>
    <mergeCell ref="D531:N531"/>
    <mergeCell ref="P531:Z531"/>
    <mergeCell ref="J524:J525"/>
    <mergeCell ref="K524:K525"/>
    <mergeCell ref="L524:M525"/>
    <mergeCell ref="N524:N525"/>
    <mergeCell ref="B526:B527"/>
    <mergeCell ref="C526:C527"/>
    <mergeCell ref="D526:E527"/>
    <mergeCell ref="F526:F527"/>
    <mergeCell ref="G526:G527"/>
    <mergeCell ref="H526:I527"/>
    <mergeCell ref="B524:B525"/>
    <mergeCell ref="C524:C525"/>
    <mergeCell ref="D524:E525"/>
    <mergeCell ref="F524:F525"/>
    <mergeCell ref="G524:G525"/>
    <mergeCell ref="H524:I525"/>
    <mergeCell ref="K521:K522"/>
    <mergeCell ref="L521:L522"/>
    <mergeCell ref="M521:M522"/>
    <mergeCell ref="N521:N522"/>
    <mergeCell ref="D523:F523"/>
    <mergeCell ref="H523:J523"/>
    <mergeCell ref="L523:N523"/>
    <mergeCell ref="N519:N520"/>
    <mergeCell ref="B521:B522"/>
    <mergeCell ref="C521:C522"/>
    <mergeCell ref="D521:D522"/>
    <mergeCell ref="E521:E522"/>
    <mergeCell ref="F521:F522"/>
    <mergeCell ref="G521:G522"/>
    <mergeCell ref="H521:H522"/>
    <mergeCell ref="I521:I522"/>
    <mergeCell ref="J521:J522"/>
    <mergeCell ref="H519:H520"/>
    <mergeCell ref="I519:I520"/>
    <mergeCell ref="J519:J520"/>
    <mergeCell ref="K519:K520"/>
    <mergeCell ref="L519:L520"/>
    <mergeCell ref="M519:M520"/>
    <mergeCell ref="N516:N517"/>
    <mergeCell ref="D518:F518"/>
    <mergeCell ref="H518:J518"/>
    <mergeCell ref="L518:N518"/>
    <mergeCell ref="B519:B520"/>
    <mergeCell ref="C519:C520"/>
    <mergeCell ref="D519:D520"/>
    <mergeCell ref="E519:E520"/>
    <mergeCell ref="F519:F520"/>
    <mergeCell ref="G519:G520"/>
    <mergeCell ref="H516:H517"/>
    <mergeCell ref="I516:I517"/>
    <mergeCell ref="J516:J517"/>
    <mergeCell ref="K516:K517"/>
    <mergeCell ref="L516:L517"/>
    <mergeCell ref="M516:M517"/>
    <mergeCell ref="J514:J515"/>
    <mergeCell ref="K514:K515"/>
    <mergeCell ref="L514:M515"/>
    <mergeCell ref="N514:N515"/>
    <mergeCell ref="B516:B517"/>
    <mergeCell ref="C516:C517"/>
    <mergeCell ref="D516:D517"/>
    <mergeCell ref="E516:E517"/>
    <mergeCell ref="F516:F517"/>
    <mergeCell ref="G516:G517"/>
    <mergeCell ref="J512:J513"/>
    <mergeCell ref="K512:K513"/>
    <mergeCell ref="L512:M513"/>
    <mergeCell ref="N512:N513"/>
    <mergeCell ref="B514:B515"/>
    <mergeCell ref="C514:C515"/>
    <mergeCell ref="D514:E515"/>
    <mergeCell ref="F514:F515"/>
    <mergeCell ref="G514:G515"/>
    <mergeCell ref="H514:I515"/>
    <mergeCell ref="J510:J511"/>
    <mergeCell ref="K510:K511"/>
    <mergeCell ref="L510:M511"/>
    <mergeCell ref="N510:N511"/>
    <mergeCell ref="B512:B513"/>
    <mergeCell ref="C512:C513"/>
    <mergeCell ref="D512:E513"/>
    <mergeCell ref="F512:F513"/>
    <mergeCell ref="G512:G513"/>
    <mergeCell ref="H512:I513"/>
    <mergeCell ref="J508:J509"/>
    <mergeCell ref="K508:K509"/>
    <mergeCell ref="L508:M509"/>
    <mergeCell ref="N508:N509"/>
    <mergeCell ref="B510:B511"/>
    <mergeCell ref="C510:C511"/>
    <mergeCell ref="D510:E511"/>
    <mergeCell ref="F510:F511"/>
    <mergeCell ref="G510:G511"/>
    <mergeCell ref="H510:I511"/>
    <mergeCell ref="J506:J507"/>
    <mergeCell ref="K506:K507"/>
    <mergeCell ref="L506:M507"/>
    <mergeCell ref="N506:N507"/>
    <mergeCell ref="B508:B509"/>
    <mergeCell ref="C508:C509"/>
    <mergeCell ref="D508:E509"/>
    <mergeCell ref="F508:F509"/>
    <mergeCell ref="G508:G509"/>
    <mergeCell ref="H508:I509"/>
    <mergeCell ref="J504:J505"/>
    <mergeCell ref="K504:K505"/>
    <mergeCell ref="L504:M505"/>
    <mergeCell ref="N504:N505"/>
    <mergeCell ref="B506:B507"/>
    <mergeCell ref="C506:C507"/>
    <mergeCell ref="D506:E507"/>
    <mergeCell ref="F506:F507"/>
    <mergeCell ref="G506:G507"/>
    <mergeCell ref="H506:I507"/>
    <mergeCell ref="J502:J503"/>
    <mergeCell ref="K502:K503"/>
    <mergeCell ref="L502:M503"/>
    <mergeCell ref="N502:N503"/>
    <mergeCell ref="B504:B505"/>
    <mergeCell ref="C504:C505"/>
    <mergeCell ref="D504:E505"/>
    <mergeCell ref="F504:F505"/>
    <mergeCell ref="G504:G505"/>
    <mergeCell ref="H504:I505"/>
    <mergeCell ref="B502:B503"/>
    <mergeCell ref="C502:C503"/>
    <mergeCell ref="D502:E503"/>
    <mergeCell ref="F502:F503"/>
    <mergeCell ref="G502:G503"/>
    <mergeCell ref="H502:I503"/>
    <mergeCell ref="I500:I501"/>
    <mergeCell ref="J500:J501"/>
    <mergeCell ref="K500:K501"/>
    <mergeCell ref="L500:L501"/>
    <mergeCell ref="M500:M501"/>
    <mergeCell ref="N500:N501"/>
    <mergeCell ref="D499:F499"/>
    <mergeCell ref="H499:J499"/>
    <mergeCell ref="L499:N499"/>
    <mergeCell ref="B500:B501"/>
    <mergeCell ref="C500:C501"/>
    <mergeCell ref="D500:D501"/>
    <mergeCell ref="E500:E501"/>
    <mergeCell ref="F500:F501"/>
    <mergeCell ref="G500:G501"/>
    <mergeCell ref="H500:H501"/>
    <mergeCell ref="V493:V494"/>
    <mergeCell ref="W493:W494"/>
    <mergeCell ref="X493:Y494"/>
    <mergeCell ref="Z493:Z494"/>
    <mergeCell ref="B496:N496"/>
    <mergeCell ref="D498:N498"/>
    <mergeCell ref="N493:N494"/>
    <mergeCell ref="O493:O494"/>
    <mergeCell ref="P493:Q494"/>
    <mergeCell ref="R493:R494"/>
    <mergeCell ref="S493:S494"/>
    <mergeCell ref="T493:U494"/>
    <mergeCell ref="Z491:Z492"/>
    <mergeCell ref="B493:B494"/>
    <mergeCell ref="C493:C494"/>
    <mergeCell ref="D493:E494"/>
    <mergeCell ref="F493:F494"/>
    <mergeCell ref="G493:G494"/>
    <mergeCell ref="H493:I494"/>
    <mergeCell ref="J493:J494"/>
    <mergeCell ref="K493:K494"/>
    <mergeCell ref="L493:M494"/>
    <mergeCell ref="R491:R492"/>
    <mergeCell ref="S491:S492"/>
    <mergeCell ref="T491:U492"/>
    <mergeCell ref="V491:V492"/>
    <mergeCell ref="W491:W492"/>
    <mergeCell ref="X491:Y492"/>
    <mergeCell ref="J491:J492"/>
    <mergeCell ref="K491:K492"/>
    <mergeCell ref="L491:M492"/>
    <mergeCell ref="N491:N492"/>
    <mergeCell ref="O491:O492"/>
    <mergeCell ref="P491:Q492"/>
    <mergeCell ref="B491:B492"/>
    <mergeCell ref="C491:C492"/>
    <mergeCell ref="D491:E492"/>
    <mergeCell ref="F491:F492"/>
    <mergeCell ref="G491:G492"/>
    <mergeCell ref="H491:I492"/>
    <mergeCell ref="W488:W489"/>
    <mergeCell ref="X488:X489"/>
    <mergeCell ref="Y488:Y489"/>
    <mergeCell ref="Z488:Z489"/>
    <mergeCell ref="D490:F490"/>
    <mergeCell ref="H490:J490"/>
    <mergeCell ref="L490:N490"/>
    <mergeCell ref="P490:R490"/>
    <mergeCell ref="T490:V490"/>
    <mergeCell ref="X490:Z490"/>
    <mergeCell ref="Q488:Q489"/>
    <mergeCell ref="R488:R489"/>
    <mergeCell ref="S488:S489"/>
    <mergeCell ref="T488:T489"/>
    <mergeCell ref="U488:U489"/>
    <mergeCell ref="V488:V489"/>
    <mergeCell ref="K488:K489"/>
    <mergeCell ref="L488:L489"/>
    <mergeCell ref="M488:M489"/>
    <mergeCell ref="N488:N489"/>
    <mergeCell ref="O488:O489"/>
    <mergeCell ref="P488:P489"/>
    <mergeCell ref="Z486:Z487"/>
    <mergeCell ref="B488:B489"/>
    <mergeCell ref="C488:C489"/>
    <mergeCell ref="D488:D489"/>
    <mergeCell ref="E488:E489"/>
    <mergeCell ref="F488:F489"/>
    <mergeCell ref="G488:G489"/>
    <mergeCell ref="H488:H489"/>
    <mergeCell ref="I488:I489"/>
    <mergeCell ref="J488:J489"/>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Z483:Z484"/>
    <mergeCell ref="D485:F485"/>
    <mergeCell ref="H485:J485"/>
    <mergeCell ref="L485:N485"/>
    <mergeCell ref="P485:R485"/>
    <mergeCell ref="T485:V485"/>
    <mergeCell ref="X485:Z485"/>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V481:V482"/>
    <mergeCell ref="W481:W482"/>
    <mergeCell ref="X481:Y482"/>
    <mergeCell ref="Z481:Z482"/>
    <mergeCell ref="B483:B484"/>
    <mergeCell ref="C483:C484"/>
    <mergeCell ref="D483:D484"/>
    <mergeCell ref="E483:E484"/>
    <mergeCell ref="F483:F484"/>
    <mergeCell ref="G483:G484"/>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V469:V470"/>
    <mergeCell ref="W469:W470"/>
    <mergeCell ref="X469:Y470"/>
    <mergeCell ref="Z469:Z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D466:F466"/>
    <mergeCell ref="H466:J466"/>
    <mergeCell ref="L466:N466"/>
    <mergeCell ref="P466:R466"/>
    <mergeCell ref="T466:V466"/>
    <mergeCell ref="X466:Z466"/>
    <mergeCell ref="V460:V461"/>
    <mergeCell ref="W460:W461"/>
    <mergeCell ref="X460:Y461"/>
    <mergeCell ref="Z460:Z461"/>
    <mergeCell ref="B463:Z463"/>
    <mergeCell ref="D465:N465"/>
    <mergeCell ref="P465:Z465"/>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B458:B459"/>
    <mergeCell ref="C458:C459"/>
    <mergeCell ref="D458:E459"/>
    <mergeCell ref="F458:F459"/>
    <mergeCell ref="G458:G459"/>
    <mergeCell ref="H458:I459"/>
    <mergeCell ref="W455:W456"/>
    <mergeCell ref="X455:X456"/>
    <mergeCell ref="Y455:Y456"/>
    <mergeCell ref="Z455:Z456"/>
    <mergeCell ref="D457:F457"/>
    <mergeCell ref="H457:J457"/>
    <mergeCell ref="L457:N457"/>
    <mergeCell ref="P457:R457"/>
    <mergeCell ref="T457:V457"/>
    <mergeCell ref="X457:Z457"/>
    <mergeCell ref="Q455:Q456"/>
    <mergeCell ref="R455:R456"/>
    <mergeCell ref="S455:S456"/>
    <mergeCell ref="T455:T456"/>
    <mergeCell ref="U455:U456"/>
    <mergeCell ref="V455:V456"/>
    <mergeCell ref="K455:K456"/>
    <mergeCell ref="L455:L456"/>
    <mergeCell ref="M455:M456"/>
    <mergeCell ref="N455:N456"/>
    <mergeCell ref="O455:O456"/>
    <mergeCell ref="P455:P456"/>
    <mergeCell ref="Z453:Z454"/>
    <mergeCell ref="B455:B456"/>
    <mergeCell ref="C455:C456"/>
    <mergeCell ref="D455:D456"/>
    <mergeCell ref="E455:E456"/>
    <mergeCell ref="F455:F456"/>
    <mergeCell ref="G455:G456"/>
    <mergeCell ref="H455:H456"/>
    <mergeCell ref="I455:I456"/>
    <mergeCell ref="J455:J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W450:W451"/>
    <mergeCell ref="X450:X451"/>
    <mergeCell ref="Y450:Y451"/>
    <mergeCell ref="Z450:Z451"/>
    <mergeCell ref="D452:F452"/>
    <mergeCell ref="H452:J452"/>
    <mergeCell ref="L452:N452"/>
    <mergeCell ref="P452:R452"/>
    <mergeCell ref="T452:V452"/>
    <mergeCell ref="X452:Z452"/>
    <mergeCell ref="Q450:Q451"/>
    <mergeCell ref="R450:R451"/>
    <mergeCell ref="S450:S451"/>
    <mergeCell ref="T450:T451"/>
    <mergeCell ref="U450:U451"/>
    <mergeCell ref="V450:V451"/>
    <mergeCell ref="K450:K451"/>
    <mergeCell ref="L450:L451"/>
    <mergeCell ref="M450:M451"/>
    <mergeCell ref="N450:N451"/>
    <mergeCell ref="O450:O451"/>
    <mergeCell ref="P450:P451"/>
    <mergeCell ref="Z448:Z449"/>
    <mergeCell ref="B450:B451"/>
    <mergeCell ref="C450:C451"/>
    <mergeCell ref="D450:D451"/>
    <mergeCell ref="E450:E451"/>
    <mergeCell ref="F450:F451"/>
    <mergeCell ref="G450:G451"/>
    <mergeCell ref="H450:H451"/>
    <mergeCell ref="I450:I451"/>
    <mergeCell ref="J450:J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V446:V447"/>
    <mergeCell ref="W446:W447"/>
    <mergeCell ref="X446:Y447"/>
    <mergeCell ref="Z446:Z447"/>
    <mergeCell ref="B448:B449"/>
    <mergeCell ref="C448:C449"/>
    <mergeCell ref="D448:E449"/>
    <mergeCell ref="F448:F449"/>
    <mergeCell ref="G448:G449"/>
    <mergeCell ref="H448:I449"/>
    <mergeCell ref="N446:N447"/>
    <mergeCell ref="O446:O447"/>
    <mergeCell ref="P446:Q447"/>
    <mergeCell ref="R446:R447"/>
    <mergeCell ref="S446:S447"/>
    <mergeCell ref="T446:U447"/>
    <mergeCell ref="Z444:Z445"/>
    <mergeCell ref="B446:B447"/>
    <mergeCell ref="C446:C447"/>
    <mergeCell ref="D446:E447"/>
    <mergeCell ref="F446:F447"/>
    <mergeCell ref="G446:G447"/>
    <mergeCell ref="H446:I447"/>
    <mergeCell ref="J446:J447"/>
    <mergeCell ref="K446:K447"/>
    <mergeCell ref="L446:M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N425:N426"/>
    <mergeCell ref="B428:Z428"/>
    <mergeCell ref="D430:N430"/>
    <mergeCell ref="P430:Z430"/>
    <mergeCell ref="D431:F431"/>
    <mergeCell ref="H431:J431"/>
    <mergeCell ref="L431:N431"/>
    <mergeCell ref="P431:R431"/>
    <mergeCell ref="T431:V431"/>
    <mergeCell ref="X431:Z431"/>
    <mergeCell ref="H425:H426"/>
    <mergeCell ref="I425:I426"/>
    <mergeCell ref="J425:J426"/>
    <mergeCell ref="K425:K426"/>
    <mergeCell ref="L425:L426"/>
    <mergeCell ref="M425:M426"/>
    <mergeCell ref="J423:J424"/>
    <mergeCell ref="K423:K424"/>
    <mergeCell ref="L423:M424"/>
    <mergeCell ref="N423:N424"/>
    <mergeCell ref="B425:B426"/>
    <mergeCell ref="C425:C426"/>
    <mergeCell ref="D425:D426"/>
    <mergeCell ref="E425:E426"/>
    <mergeCell ref="F425:F426"/>
    <mergeCell ref="G425:G426"/>
    <mergeCell ref="J421:J422"/>
    <mergeCell ref="K421:K422"/>
    <mergeCell ref="L421:M422"/>
    <mergeCell ref="N421:N422"/>
    <mergeCell ref="B423:B424"/>
    <mergeCell ref="C423:C424"/>
    <mergeCell ref="D423:E424"/>
    <mergeCell ref="F423:F424"/>
    <mergeCell ref="G423:G424"/>
    <mergeCell ref="H423:I424"/>
    <mergeCell ref="J419:J420"/>
    <mergeCell ref="K419:K420"/>
    <mergeCell ref="L419:M420"/>
    <mergeCell ref="N419:N420"/>
    <mergeCell ref="B421:B422"/>
    <mergeCell ref="C421:C422"/>
    <mergeCell ref="D421:E422"/>
    <mergeCell ref="F421:F422"/>
    <mergeCell ref="G421:G422"/>
    <mergeCell ref="H421:I422"/>
    <mergeCell ref="J417:J418"/>
    <mergeCell ref="K417:K418"/>
    <mergeCell ref="L417:M418"/>
    <mergeCell ref="N417:N418"/>
    <mergeCell ref="B419:B420"/>
    <mergeCell ref="C419:C420"/>
    <mergeCell ref="D419:E420"/>
    <mergeCell ref="F419:F420"/>
    <mergeCell ref="G419:G420"/>
    <mergeCell ref="H419:I420"/>
    <mergeCell ref="J415:J416"/>
    <mergeCell ref="K415:K416"/>
    <mergeCell ref="L415:M416"/>
    <mergeCell ref="N415:N416"/>
    <mergeCell ref="B417:B418"/>
    <mergeCell ref="C417:C418"/>
    <mergeCell ref="D417:E418"/>
    <mergeCell ref="F417:F418"/>
    <mergeCell ref="G417:G418"/>
    <mergeCell ref="H417:I418"/>
    <mergeCell ref="J413:J414"/>
    <mergeCell ref="K413:K414"/>
    <mergeCell ref="L413:M414"/>
    <mergeCell ref="N413:N414"/>
    <mergeCell ref="B415:B416"/>
    <mergeCell ref="C415:C416"/>
    <mergeCell ref="D415:E416"/>
    <mergeCell ref="F415:F416"/>
    <mergeCell ref="G415:G416"/>
    <mergeCell ref="H415:I416"/>
    <mergeCell ref="B413:B414"/>
    <mergeCell ref="C413:C414"/>
    <mergeCell ref="D413:E414"/>
    <mergeCell ref="F413:F414"/>
    <mergeCell ref="G413:G414"/>
    <mergeCell ref="H413:I414"/>
    <mergeCell ref="N409:N410"/>
    <mergeCell ref="D411:F411"/>
    <mergeCell ref="H411:J411"/>
    <mergeCell ref="L411:N411"/>
    <mergeCell ref="D412:F412"/>
    <mergeCell ref="H412:J412"/>
    <mergeCell ref="L412:N412"/>
    <mergeCell ref="N407:N408"/>
    <mergeCell ref="B409:B410"/>
    <mergeCell ref="C409:C410"/>
    <mergeCell ref="D409:E410"/>
    <mergeCell ref="F409:F410"/>
    <mergeCell ref="G409:G410"/>
    <mergeCell ref="H409:I410"/>
    <mergeCell ref="J409:J410"/>
    <mergeCell ref="K409:K410"/>
    <mergeCell ref="L409:M410"/>
    <mergeCell ref="N405:N406"/>
    <mergeCell ref="B407:B408"/>
    <mergeCell ref="C407:C408"/>
    <mergeCell ref="D407:E408"/>
    <mergeCell ref="F407:F408"/>
    <mergeCell ref="G407:G408"/>
    <mergeCell ref="H407:I408"/>
    <mergeCell ref="J407:J408"/>
    <mergeCell ref="K407:K408"/>
    <mergeCell ref="L407:M408"/>
    <mergeCell ref="N403:N404"/>
    <mergeCell ref="B405:B406"/>
    <mergeCell ref="C405:C406"/>
    <mergeCell ref="D405:E406"/>
    <mergeCell ref="F405:F406"/>
    <mergeCell ref="G405:G406"/>
    <mergeCell ref="H405:I406"/>
    <mergeCell ref="J405:J406"/>
    <mergeCell ref="K405:K406"/>
    <mergeCell ref="L405:M406"/>
    <mergeCell ref="N401:N402"/>
    <mergeCell ref="B403:B404"/>
    <mergeCell ref="C403:C404"/>
    <mergeCell ref="D403:E404"/>
    <mergeCell ref="F403:F404"/>
    <mergeCell ref="G403:G404"/>
    <mergeCell ref="H403:I404"/>
    <mergeCell ref="J403:J404"/>
    <mergeCell ref="K403:K404"/>
    <mergeCell ref="L403:M404"/>
    <mergeCell ref="N399:N400"/>
    <mergeCell ref="B401:B402"/>
    <mergeCell ref="C401:C402"/>
    <mergeCell ref="D401:E402"/>
    <mergeCell ref="F401:F402"/>
    <mergeCell ref="G401:G402"/>
    <mergeCell ref="H401:I402"/>
    <mergeCell ref="J401:J402"/>
    <mergeCell ref="K401:K402"/>
    <mergeCell ref="L401:M402"/>
    <mergeCell ref="N397:N398"/>
    <mergeCell ref="B399:B400"/>
    <mergeCell ref="C399:C400"/>
    <mergeCell ref="D399:E400"/>
    <mergeCell ref="F399:F400"/>
    <mergeCell ref="G399:G400"/>
    <mergeCell ref="H399:I400"/>
    <mergeCell ref="J399:J400"/>
    <mergeCell ref="K399:K400"/>
    <mergeCell ref="L399:M400"/>
    <mergeCell ref="N395:N396"/>
    <mergeCell ref="B397:B398"/>
    <mergeCell ref="C397:C398"/>
    <mergeCell ref="D397:E398"/>
    <mergeCell ref="F397:F398"/>
    <mergeCell ref="G397:G398"/>
    <mergeCell ref="H397:I398"/>
    <mergeCell ref="J397:J398"/>
    <mergeCell ref="K397:K398"/>
    <mergeCell ref="L397:M398"/>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1:N392"/>
    <mergeCell ref="D393:F393"/>
    <mergeCell ref="H393:J393"/>
    <mergeCell ref="L393:N393"/>
    <mergeCell ref="D394:F394"/>
    <mergeCell ref="H394:J394"/>
    <mergeCell ref="L394:N394"/>
    <mergeCell ref="H391:H392"/>
    <mergeCell ref="I391:I392"/>
    <mergeCell ref="J391:J392"/>
    <mergeCell ref="K391:K392"/>
    <mergeCell ref="L391:L392"/>
    <mergeCell ref="M391:M392"/>
    <mergeCell ref="J389:J390"/>
    <mergeCell ref="K389:K390"/>
    <mergeCell ref="L389:M390"/>
    <mergeCell ref="N389:N390"/>
    <mergeCell ref="B391:B392"/>
    <mergeCell ref="C391:C392"/>
    <mergeCell ref="D391:D392"/>
    <mergeCell ref="E391:E392"/>
    <mergeCell ref="F391:F392"/>
    <mergeCell ref="G391:G392"/>
    <mergeCell ref="J387:J388"/>
    <mergeCell ref="K387:K388"/>
    <mergeCell ref="L387:M388"/>
    <mergeCell ref="N387:N388"/>
    <mergeCell ref="B389:B390"/>
    <mergeCell ref="C389:C390"/>
    <mergeCell ref="D389:E390"/>
    <mergeCell ref="F389:F390"/>
    <mergeCell ref="G389:G390"/>
    <mergeCell ref="H389:I390"/>
    <mergeCell ref="J385:J386"/>
    <mergeCell ref="K385:K386"/>
    <mergeCell ref="L385:M386"/>
    <mergeCell ref="N385:N386"/>
    <mergeCell ref="B387:B388"/>
    <mergeCell ref="C387:C388"/>
    <mergeCell ref="D387:E388"/>
    <mergeCell ref="F387:F388"/>
    <mergeCell ref="G387:G388"/>
    <mergeCell ref="H387:I388"/>
    <mergeCell ref="J383:J384"/>
    <mergeCell ref="K383:K384"/>
    <mergeCell ref="L383:M384"/>
    <mergeCell ref="N383:N384"/>
    <mergeCell ref="B385:B386"/>
    <mergeCell ref="C385:C386"/>
    <mergeCell ref="D385:E386"/>
    <mergeCell ref="F385:F386"/>
    <mergeCell ref="G385:G386"/>
    <mergeCell ref="H385:I386"/>
    <mergeCell ref="J381:J382"/>
    <mergeCell ref="K381:K382"/>
    <mergeCell ref="L381:M382"/>
    <mergeCell ref="N381:N382"/>
    <mergeCell ref="B383:B384"/>
    <mergeCell ref="C383:C384"/>
    <mergeCell ref="D383:E384"/>
    <mergeCell ref="F383:F384"/>
    <mergeCell ref="G383:G384"/>
    <mergeCell ref="H383:I384"/>
    <mergeCell ref="J379:J380"/>
    <mergeCell ref="K379:K380"/>
    <mergeCell ref="L379:M380"/>
    <mergeCell ref="N379:N380"/>
    <mergeCell ref="B381:B382"/>
    <mergeCell ref="C381:C382"/>
    <mergeCell ref="D381:E382"/>
    <mergeCell ref="F381:F382"/>
    <mergeCell ref="G381:G382"/>
    <mergeCell ref="H381:I382"/>
    <mergeCell ref="J377:J378"/>
    <mergeCell ref="K377:K378"/>
    <mergeCell ref="L377:M378"/>
    <mergeCell ref="N377:N378"/>
    <mergeCell ref="B379:B380"/>
    <mergeCell ref="C379:C380"/>
    <mergeCell ref="D379:E380"/>
    <mergeCell ref="F379:F380"/>
    <mergeCell ref="G379:G380"/>
    <mergeCell ref="H379:I380"/>
    <mergeCell ref="J375:J376"/>
    <mergeCell ref="K375:K376"/>
    <mergeCell ref="L375:M376"/>
    <mergeCell ref="N375:N376"/>
    <mergeCell ref="B377:B378"/>
    <mergeCell ref="C377:C378"/>
    <mergeCell ref="D377:E378"/>
    <mergeCell ref="F377:F378"/>
    <mergeCell ref="G377:G378"/>
    <mergeCell ref="H377:I378"/>
    <mergeCell ref="J373:J374"/>
    <mergeCell ref="K373:K374"/>
    <mergeCell ref="L373:M374"/>
    <mergeCell ref="N373:N374"/>
    <mergeCell ref="B375:B376"/>
    <mergeCell ref="C375:C376"/>
    <mergeCell ref="D375:E376"/>
    <mergeCell ref="F375:F376"/>
    <mergeCell ref="G375:G376"/>
    <mergeCell ref="H375:I376"/>
    <mergeCell ref="J371:J372"/>
    <mergeCell ref="K371:K372"/>
    <mergeCell ref="L371:M372"/>
    <mergeCell ref="N371:N372"/>
    <mergeCell ref="B373:B374"/>
    <mergeCell ref="C373:C374"/>
    <mergeCell ref="D373:E374"/>
    <mergeCell ref="F373:F374"/>
    <mergeCell ref="G373:G374"/>
    <mergeCell ref="H373:I374"/>
    <mergeCell ref="B371:B372"/>
    <mergeCell ref="C371:C372"/>
    <mergeCell ref="D371:E372"/>
    <mergeCell ref="F371:F372"/>
    <mergeCell ref="G371:G372"/>
    <mergeCell ref="H371:I372"/>
    <mergeCell ref="I369:I370"/>
    <mergeCell ref="J369:J370"/>
    <mergeCell ref="K369:K370"/>
    <mergeCell ref="L369:L370"/>
    <mergeCell ref="M369:M370"/>
    <mergeCell ref="N369:N370"/>
    <mergeCell ref="D368:F368"/>
    <mergeCell ref="H368:J368"/>
    <mergeCell ref="L368:N368"/>
    <mergeCell ref="B369:B370"/>
    <mergeCell ref="C369:C370"/>
    <mergeCell ref="D369:D370"/>
    <mergeCell ref="E369:E370"/>
    <mergeCell ref="F369:F370"/>
    <mergeCell ref="G369:G370"/>
    <mergeCell ref="H369:H370"/>
    <mergeCell ref="D366:F366"/>
    <mergeCell ref="H366:J366"/>
    <mergeCell ref="L366:N366"/>
    <mergeCell ref="D367:F367"/>
    <mergeCell ref="H367:J367"/>
    <mergeCell ref="L367:N367"/>
    <mergeCell ref="W360:W361"/>
    <mergeCell ref="X360:X361"/>
    <mergeCell ref="Y360:Y361"/>
    <mergeCell ref="Z360:Z361"/>
    <mergeCell ref="B363:N363"/>
    <mergeCell ref="D365:N365"/>
    <mergeCell ref="B362:Z362"/>
    <mergeCell ref="Q360:Q361"/>
    <mergeCell ref="R360:R361"/>
    <mergeCell ref="S360:S361"/>
    <mergeCell ref="T360:T361"/>
    <mergeCell ref="U360:U361"/>
    <mergeCell ref="V360:V361"/>
    <mergeCell ref="K360:K361"/>
    <mergeCell ref="L360:L361"/>
    <mergeCell ref="M360:M361"/>
    <mergeCell ref="N360:N361"/>
    <mergeCell ref="O360:O361"/>
    <mergeCell ref="P360:P361"/>
    <mergeCell ref="Z358:Z359"/>
    <mergeCell ref="B360:B361"/>
    <mergeCell ref="C360:C361"/>
    <mergeCell ref="D360:D361"/>
    <mergeCell ref="E360:E361"/>
    <mergeCell ref="F360:F361"/>
    <mergeCell ref="G360:G361"/>
    <mergeCell ref="H360:H361"/>
    <mergeCell ref="I360:I361"/>
    <mergeCell ref="J360:J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B350:B351"/>
    <mergeCell ref="C350:C351"/>
    <mergeCell ref="D350:E351"/>
    <mergeCell ref="F350:F351"/>
    <mergeCell ref="G350:G351"/>
    <mergeCell ref="H350:I351"/>
    <mergeCell ref="D349:F349"/>
    <mergeCell ref="H349:J349"/>
    <mergeCell ref="L349:N349"/>
    <mergeCell ref="P349:R349"/>
    <mergeCell ref="T349:V349"/>
    <mergeCell ref="X349:Z349"/>
    <mergeCell ref="V346:V347"/>
    <mergeCell ref="W346:W347"/>
    <mergeCell ref="X346:Y347"/>
    <mergeCell ref="Z346:Z347"/>
    <mergeCell ref="D348:F348"/>
    <mergeCell ref="H348:J348"/>
    <mergeCell ref="L348:N348"/>
    <mergeCell ref="P348:R348"/>
    <mergeCell ref="T348:V348"/>
    <mergeCell ref="X348:Z348"/>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V338:V339"/>
    <mergeCell ref="W338:W339"/>
    <mergeCell ref="X338:Y339"/>
    <mergeCell ref="Z338:Z339"/>
    <mergeCell ref="B340:B341"/>
    <mergeCell ref="C340:C341"/>
    <mergeCell ref="D340:E341"/>
    <mergeCell ref="F340:F341"/>
    <mergeCell ref="G340:G341"/>
    <mergeCell ref="H340:I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D331:F331"/>
    <mergeCell ref="H331:J331"/>
    <mergeCell ref="L331:N331"/>
    <mergeCell ref="P331:R331"/>
    <mergeCell ref="T331:V331"/>
    <mergeCell ref="X331:Z331"/>
    <mergeCell ref="W328:W329"/>
    <mergeCell ref="X328:X329"/>
    <mergeCell ref="Y328:Y329"/>
    <mergeCell ref="Z328:Z329"/>
    <mergeCell ref="D330:F330"/>
    <mergeCell ref="H330:J330"/>
    <mergeCell ref="L330:N330"/>
    <mergeCell ref="P330:R330"/>
    <mergeCell ref="T330:V330"/>
    <mergeCell ref="X330:Z330"/>
    <mergeCell ref="Q328:Q329"/>
    <mergeCell ref="R328:R329"/>
    <mergeCell ref="S328:S329"/>
    <mergeCell ref="T328:T329"/>
    <mergeCell ref="U328:U329"/>
    <mergeCell ref="V328:V329"/>
    <mergeCell ref="K328:K329"/>
    <mergeCell ref="L328:L329"/>
    <mergeCell ref="M328:M329"/>
    <mergeCell ref="N328:N329"/>
    <mergeCell ref="O328:O329"/>
    <mergeCell ref="P328:P329"/>
    <mergeCell ref="Z326:Z327"/>
    <mergeCell ref="B328:B329"/>
    <mergeCell ref="C328:C329"/>
    <mergeCell ref="D328:D329"/>
    <mergeCell ref="E328:E329"/>
    <mergeCell ref="F328:F329"/>
    <mergeCell ref="G328:G329"/>
    <mergeCell ref="H328:H329"/>
    <mergeCell ref="I328:I329"/>
    <mergeCell ref="J328:J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D305:F305"/>
    <mergeCell ref="H305:J305"/>
    <mergeCell ref="L305:N305"/>
    <mergeCell ref="P305:R305"/>
    <mergeCell ref="T305:V305"/>
    <mergeCell ref="X305:Z305"/>
    <mergeCell ref="D304:F304"/>
    <mergeCell ref="H304:J304"/>
    <mergeCell ref="L304:N304"/>
    <mergeCell ref="P304:R304"/>
    <mergeCell ref="T304:V304"/>
    <mergeCell ref="X304:Z304"/>
    <mergeCell ref="D303:F303"/>
    <mergeCell ref="H303:J303"/>
    <mergeCell ref="L303:N303"/>
    <mergeCell ref="P303:R303"/>
    <mergeCell ref="T303:V303"/>
    <mergeCell ref="X303:Z303"/>
    <mergeCell ref="K296:K297"/>
    <mergeCell ref="L296:L297"/>
    <mergeCell ref="M296:M297"/>
    <mergeCell ref="N296:N297"/>
    <mergeCell ref="B300:Z300"/>
    <mergeCell ref="D302:N302"/>
    <mergeCell ref="P302:Z302"/>
    <mergeCell ref="B298:Z298"/>
    <mergeCell ref="B299:Z299"/>
    <mergeCell ref="N294:N295"/>
    <mergeCell ref="B296:B297"/>
    <mergeCell ref="C296:C297"/>
    <mergeCell ref="D296:D297"/>
    <mergeCell ref="E296:E297"/>
    <mergeCell ref="F296:F297"/>
    <mergeCell ref="G296:G297"/>
    <mergeCell ref="H296:H297"/>
    <mergeCell ref="I296:I297"/>
    <mergeCell ref="J296:J297"/>
    <mergeCell ref="H294:H295"/>
    <mergeCell ref="I294:I295"/>
    <mergeCell ref="J294:J295"/>
    <mergeCell ref="K294:K295"/>
    <mergeCell ref="L294:L295"/>
    <mergeCell ref="M294:M295"/>
    <mergeCell ref="N291:N292"/>
    <mergeCell ref="D293:F293"/>
    <mergeCell ref="H293:J293"/>
    <mergeCell ref="L293:N293"/>
    <mergeCell ref="B294:B295"/>
    <mergeCell ref="C294:C295"/>
    <mergeCell ref="D294:D295"/>
    <mergeCell ref="E294:E295"/>
    <mergeCell ref="F294:F295"/>
    <mergeCell ref="G294:G295"/>
    <mergeCell ref="H291:H292"/>
    <mergeCell ref="I291:I292"/>
    <mergeCell ref="J291:J292"/>
    <mergeCell ref="K291:K292"/>
    <mergeCell ref="L291:L292"/>
    <mergeCell ref="M291:M292"/>
    <mergeCell ref="J289:J290"/>
    <mergeCell ref="K289:K290"/>
    <mergeCell ref="L289:M290"/>
    <mergeCell ref="N289:N290"/>
    <mergeCell ref="B291:B292"/>
    <mergeCell ref="C291:C292"/>
    <mergeCell ref="D291:D292"/>
    <mergeCell ref="E291:E292"/>
    <mergeCell ref="F291:F292"/>
    <mergeCell ref="G291:G292"/>
    <mergeCell ref="J287:J288"/>
    <mergeCell ref="K287:K288"/>
    <mergeCell ref="L287:M288"/>
    <mergeCell ref="N287:N288"/>
    <mergeCell ref="B289:B290"/>
    <mergeCell ref="C289:C290"/>
    <mergeCell ref="D289:E290"/>
    <mergeCell ref="F289:F290"/>
    <mergeCell ref="G289:G290"/>
    <mergeCell ref="H289:I290"/>
    <mergeCell ref="J285:J286"/>
    <mergeCell ref="K285:K286"/>
    <mergeCell ref="L285:M286"/>
    <mergeCell ref="N285:N286"/>
    <mergeCell ref="B287:B288"/>
    <mergeCell ref="C287:C288"/>
    <mergeCell ref="D287:E288"/>
    <mergeCell ref="F287:F288"/>
    <mergeCell ref="G287:G288"/>
    <mergeCell ref="H287:I288"/>
    <mergeCell ref="J283:J284"/>
    <mergeCell ref="K283:K284"/>
    <mergeCell ref="L283:M284"/>
    <mergeCell ref="N283:N284"/>
    <mergeCell ref="B285:B286"/>
    <mergeCell ref="C285:C286"/>
    <mergeCell ref="D285:E286"/>
    <mergeCell ref="F285:F286"/>
    <mergeCell ref="G285:G286"/>
    <mergeCell ref="H285:I286"/>
    <mergeCell ref="J281:J282"/>
    <mergeCell ref="K281:K282"/>
    <mergeCell ref="L281:M282"/>
    <mergeCell ref="N281:N282"/>
    <mergeCell ref="B283:B284"/>
    <mergeCell ref="C283:C284"/>
    <mergeCell ref="D283:E284"/>
    <mergeCell ref="F283:F284"/>
    <mergeCell ref="G283:G284"/>
    <mergeCell ref="H283:I284"/>
    <mergeCell ref="B281:B282"/>
    <mergeCell ref="C281:C282"/>
    <mergeCell ref="D281:E282"/>
    <mergeCell ref="F281:F282"/>
    <mergeCell ref="G281:G282"/>
    <mergeCell ref="H281:I282"/>
    <mergeCell ref="J278:J279"/>
    <mergeCell ref="K278:K279"/>
    <mergeCell ref="L278:M279"/>
    <mergeCell ref="N278:N279"/>
    <mergeCell ref="D280:F280"/>
    <mergeCell ref="H280:J280"/>
    <mergeCell ref="L280:N280"/>
    <mergeCell ref="J276:J277"/>
    <mergeCell ref="K276:K277"/>
    <mergeCell ref="L276:M277"/>
    <mergeCell ref="N276:N277"/>
    <mergeCell ref="B278:B279"/>
    <mergeCell ref="C278:C279"/>
    <mergeCell ref="D278:E279"/>
    <mergeCell ref="F278:F279"/>
    <mergeCell ref="G278:G279"/>
    <mergeCell ref="H278:I279"/>
    <mergeCell ref="J274:J275"/>
    <mergeCell ref="K274:K275"/>
    <mergeCell ref="L274:M275"/>
    <mergeCell ref="N274:N275"/>
    <mergeCell ref="B276:B277"/>
    <mergeCell ref="C276:C277"/>
    <mergeCell ref="D276:E277"/>
    <mergeCell ref="F276:F277"/>
    <mergeCell ref="G276:G277"/>
    <mergeCell ref="H276:I277"/>
    <mergeCell ref="B274:B275"/>
    <mergeCell ref="C274:C275"/>
    <mergeCell ref="D274:E275"/>
    <mergeCell ref="F274:F275"/>
    <mergeCell ref="G274:G275"/>
    <mergeCell ref="H274:I275"/>
    <mergeCell ref="J271:J272"/>
    <mergeCell ref="K271:K272"/>
    <mergeCell ref="L271:M272"/>
    <mergeCell ref="N271:N272"/>
    <mergeCell ref="D273:F273"/>
    <mergeCell ref="H273:J273"/>
    <mergeCell ref="L273:N273"/>
    <mergeCell ref="J269:J270"/>
    <mergeCell ref="K269:K270"/>
    <mergeCell ref="L269:M270"/>
    <mergeCell ref="N269:N270"/>
    <mergeCell ref="B271:B272"/>
    <mergeCell ref="C271:C272"/>
    <mergeCell ref="D271:E272"/>
    <mergeCell ref="F271:F272"/>
    <mergeCell ref="G271:G272"/>
    <mergeCell ref="H271:I272"/>
    <mergeCell ref="J267:J268"/>
    <mergeCell ref="K267:K268"/>
    <mergeCell ref="L267:M268"/>
    <mergeCell ref="N267:N268"/>
    <mergeCell ref="B269:B270"/>
    <mergeCell ref="C269:C270"/>
    <mergeCell ref="D269:E270"/>
    <mergeCell ref="F269:F270"/>
    <mergeCell ref="G269:G270"/>
    <mergeCell ref="H269:I270"/>
    <mergeCell ref="J265:J266"/>
    <mergeCell ref="K265:K266"/>
    <mergeCell ref="L265:M266"/>
    <mergeCell ref="N265:N266"/>
    <mergeCell ref="B267:B268"/>
    <mergeCell ref="C267:C268"/>
    <mergeCell ref="D267:E268"/>
    <mergeCell ref="F267:F268"/>
    <mergeCell ref="G267:G268"/>
    <mergeCell ref="H267:I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B259:B260"/>
    <mergeCell ref="C259:C260"/>
    <mergeCell ref="D259:E260"/>
    <mergeCell ref="F259:F260"/>
    <mergeCell ref="G259:G260"/>
    <mergeCell ref="H259:I260"/>
    <mergeCell ref="J256:J257"/>
    <mergeCell ref="K256:K257"/>
    <mergeCell ref="L256:M257"/>
    <mergeCell ref="N256:N257"/>
    <mergeCell ref="D258:F258"/>
    <mergeCell ref="H258:J258"/>
    <mergeCell ref="L258:N258"/>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J248:J249"/>
    <mergeCell ref="K248:K249"/>
    <mergeCell ref="L248:M249"/>
    <mergeCell ref="N248:N249"/>
    <mergeCell ref="B250:B251"/>
    <mergeCell ref="C250:C251"/>
    <mergeCell ref="D250:E251"/>
    <mergeCell ref="F250:F251"/>
    <mergeCell ref="G250:G251"/>
    <mergeCell ref="H250:I251"/>
    <mergeCell ref="B248:B249"/>
    <mergeCell ref="C248:C249"/>
    <mergeCell ref="D248:E249"/>
    <mergeCell ref="F248:F249"/>
    <mergeCell ref="G248:G249"/>
    <mergeCell ref="H248:I249"/>
    <mergeCell ref="D246:F246"/>
    <mergeCell ref="H246:J246"/>
    <mergeCell ref="L246:N246"/>
    <mergeCell ref="D247:F247"/>
    <mergeCell ref="H247:J247"/>
    <mergeCell ref="L247:N247"/>
    <mergeCell ref="I244:I245"/>
    <mergeCell ref="J244:J245"/>
    <mergeCell ref="K244:K245"/>
    <mergeCell ref="L244:L245"/>
    <mergeCell ref="M244:M245"/>
    <mergeCell ref="N244:N245"/>
    <mergeCell ref="D243:F243"/>
    <mergeCell ref="H243:J243"/>
    <mergeCell ref="L243:N243"/>
    <mergeCell ref="B244:B245"/>
    <mergeCell ref="C244:C245"/>
    <mergeCell ref="D244:D245"/>
    <mergeCell ref="E244:E245"/>
    <mergeCell ref="F244:F245"/>
    <mergeCell ref="G244:G245"/>
    <mergeCell ref="H244:H245"/>
    <mergeCell ref="N236:N237"/>
    <mergeCell ref="B239:N239"/>
    <mergeCell ref="D241:N241"/>
    <mergeCell ref="D242:F242"/>
    <mergeCell ref="H242:J242"/>
    <mergeCell ref="L242:N242"/>
    <mergeCell ref="B238:Z238"/>
    <mergeCell ref="H236:H237"/>
    <mergeCell ref="I236:I237"/>
    <mergeCell ref="J236:J237"/>
    <mergeCell ref="K236:K237"/>
    <mergeCell ref="L236:L237"/>
    <mergeCell ref="M236:M237"/>
    <mergeCell ref="B236:B237"/>
    <mergeCell ref="C236:C237"/>
    <mergeCell ref="D236:D237"/>
    <mergeCell ref="E236:E237"/>
    <mergeCell ref="F236:F237"/>
    <mergeCell ref="G236:G237"/>
    <mergeCell ref="K233:K234"/>
    <mergeCell ref="L233:L234"/>
    <mergeCell ref="M233:M234"/>
    <mergeCell ref="N233:N234"/>
    <mergeCell ref="D235:F235"/>
    <mergeCell ref="H235:J235"/>
    <mergeCell ref="L235:N235"/>
    <mergeCell ref="N231:N232"/>
    <mergeCell ref="B233:B234"/>
    <mergeCell ref="C233:C234"/>
    <mergeCell ref="D233:D234"/>
    <mergeCell ref="E233:E234"/>
    <mergeCell ref="F233:F234"/>
    <mergeCell ref="G233:G234"/>
    <mergeCell ref="H233:H234"/>
    <mergeCell ref="I233:I234"/>
    <mergeCell ref="J233:J234"/>
    <mergeCell ref="H231:H232"/>
    <mergeCell ref="I231:I232"/>
    <mergeCell ref="J231:J232"/>
    <mergeCell ref="K231:K232"/>
    <mergeCell ref="L231:L232"/>
    <mergeCell ref="M231:M232"/>
    <mergeCell ref="N228:N229"/>
    <mergeCell ref="D230:F230"/>
    <mergeCell ref="H230:J230"/>
    <mergeCell ref="L230:N230"/>
    <mergeCell ref="B231:B232"/>
    <mergeCell ref="C231:C232"/>
    <mergeCell ref="D231:D232"/>
    <mergeCell ref="E231:E232"/>
    <mergeCell ref="F231:F232"/>
    <mergeCell ref="G231:G232"/>
    <mergeCell ref="H228:H229"/>
    <mergeCell ref="I228:I229"/>
    <mergeCell ref="J228:J229"/>
    <mergeCell ref="K228:K229"/>
    <mergeCell ref="L228:L229"/>
    <mergeCell ref="M228:M229"/>
    <mergeCell ref="J226:J227"/>
    <mergeCell ref="K226:K227"/>
    <mergeCell ref="L226:M227"/>
    <mergeCell ref="N226:N227"/>
    <mergeCell ref="B228:B229"/>
    <mergeCell ref="C228:C229"/>
    <mergeCell ref="D228:D229"/>
    <mergeCell ref="E228:E229"/>
    <mergeCell ref="F228:F229"/>
    <mergeCell ref="G228:G229"/>
    <mergeCell ref="J224:J225"/>
    <mergeCell ref="K224:K225"/>
    <mergeCell ref="L224:M225"/>
    <mergeCell ref="N224:N225"/>
    <mergeCell ref="B226:B227"/>
    <mergeCell ref="C226:C227"/>
    <mergeCell ref="D226:E227"/>
    <mergeCell ref="F226:F227"/>
    <mergeCell ref="G226:G227"/>
    <mergeCell ref="H226:I227"/>
    <mergeCell ref="J222:J223"/>
    <mergeCell ref="K222:K223"/>
    <mergeCell ref="L222:M223"/>
    <mergeCell ref="N222:N223"/>
    <mergeCell ref="B224:B225"/>
    <mergeCell ref="C224:C225"/>
    <mergeCell ref="D224:E225"/>
    <mergeCell ref="F224:F225"/>
    <mergeCell ref="G224:G225"/>
    <mergeCell ref="H224:I225"/>
    <mergeCell ref="J220:J221"/>
    <mergeCell ref="K220:K221"/>
    <mergeCell ref="L220:M221"/>
    <mergeCell ref="N220:N221"/>
    <mergeCell ref="B222:B223"/>
    <mergeCell ref="C222:C223"/>
    <mergeCell ref="D222:E223"/>
    <mergeCell ref="F222:F223"/>
    <mergeCell ref="G222:G223"/>
    <mergeCell ref="H222:I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B216:B217"/>
    <mergeCell ref="C216:C217"/>
    <mergeCell ref="D216:E217"/>
    <mergeCell ref="F216:F217"/>
    <mergeCell ref="G216:G217"/>
    <mergeCell ref="H216:I217"/>
    <mergeCell ref="J213:J214"/>
    <mergeCell ref="K213:K214"/>
    <mergeCell ref="L213:M214"/>
    <mergeCell ref="N213:N214"/>
    <mergeCell ref="D215:F215"/>
    <mergeCell ref="H215:J215"/>
    <mergeCell ref="L215:N215"/>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B209:B210"/>
    <mergeCell ref="C209:C210"/>
    <mergeCell ref="D209:E210"/>
    <mergeCell ref="F209:F210"/>
    <mergeCell ref="G209:G210"/>
    <mergeCell ref="H209:I210"/>
    <mergeCell ref="J206:J207"/>
    <mergeCell ref="K206:K207"/>
    <mergeCell ref="L206:M207"/>
    <mergeCell ref="N206:N207"/>
    <mergeCell ref="D208:F208"/>
    <mergeCell ref="H208:J208"/>
    <mergeCell ref="L208:N208"/>
    <mergeCell ref="B206:B207"/>
    <mergeCell ref="C206:C207"/>
    <mergeCell ref="D206:E207"/>
    <mergeCell ref="F206:F207"/>
    <mergeCell ref="G206:G207"/>
    <mergeCell ref="H206:I207"/>
    <mergeCell ref="J203:J204"/>
    <mergeCell ref="K203:K204"/>
    <mergeCell ref="L203:M204"/>
    <mergeCell ref="N203:N204"/>
    <mergeCell ref="D205:E205"/>
    <mergeCell ref="H205:I205"/>
    <mergeCell ref="L205:M205"/>
    <mergeCell ref="B203:B204"/>
    <mergeCell ref="C203:C204"/>
    <mergeCell ref="D203:E204"/>
    <mergeCell ref="F203:F204"/>
    <mergeCell ref="G203:G204"/>
    <mergeCell ref="H203:I204"/>
    <mergeCell ref="J200:J201"/>
    <mergeCell ref="K200:K201"/>
    <mergeCell ref="L200:M201"/>
    <mergeCell ref="N200:N201"/>
    <mergeCell ref="D202:E202"/>
    <mergeCell ref="H202:I202"/>
    <mergeCell ref="L202:M202"/>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B196:B197"/>
    <mergeCell ref="C196:C197"/>
    <mergeCell ref="D196:E197"/>
    <mergeCell ref="F196:F197"/>
    <mergeCell ref="G196:G197"/>
    <mergeCell ref="H196:I197"/>
    <mergeCell ref="J193:J194"/>
    <mergeCell ref="K193:K194"/>
    <mergeCell ref="L193:M194"/>
    <mergeCell ref="N193:N194"/>
    <mergeCell ref="D195:F195"/>
    <mergeCell ref="H195:J195"/>
    <mergeCell ref="L195:N195"/>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D181:F181"/>
    <mergeCell ref="H181:J181"/>
    <mergeCell ref="L181:N181"/>
    <mergeCell ref="D182:F182"/>
    <mergeCell ref="H182:J182"/>
    <mergeCell ref="L182:N182"/>
    <mergeCell ref="I179:I180"/>
    <mergeCell ref="J179:J180"/>
    <mergeCell ref="K179:K180"/>
    <mergeCell ref="L179:L180"/>
    <mergeCell ref="M179:M180"/>
    <mergeCell ref="N179:N180"/>
    <mergeCell ref="D178:F178"/>
    <mergeCell ref="H178:J178"/>
    <mergeCell ref="L178:N178"/>
    <mergeCell ref="B179:B180"/>
    <mergeCell ref="C179:C180"/>
    <mergeCell ref="D179:D180"/>
    <mergeCell ref="E179:E180"/>
    <mergeCell ref="F179:F180"/>
    <mergeCell ref="G179:G180"/>
    <mergeCell ref="H179:H180"/>
    <mergeCell ref="M171:M172"/>
    <mergeCell ref="N171:N172"/>
    <mergeCell ref="B174:N174"/>
    <mergeCell ref="D176:N176"/>
    <mergeCell ref="D177:F177"/>
    <mergeCell ref="H177:J177"/>
    <mergeCell ref="L177:N177"/>
    <mergeCell ref="G171:G172"/>
    <mergeCell ref="H171:H172"/>
    <mergeCell ref="I171:I172"/>
    <mergeCell ref="J171:J172"/>
    <mergeCell ref="K171:K172"/>
    <mergeCell ref="L171:L172"/>
    <mergeCell ref="H169:I170"/>
    <mergeCell ref="J169:J170"/>
    <mergeCell ref="K169:K170"/>
    <mergeCell ref="L169:M170"/>
    <mergeCell ref="N169:N170"/>
    <mergeCell ref="B171:B172"/>
    <mergeCell ref="C171:C172"/>
    <mergeCell ref="D171:D172"/>
    <mergeCell ref="E171:E172"/>
    <mergeCell ref="F171:F172"/>
    <mergeCell ref="H167:I168"/>
    <mergeCell ref="J167:J168"/>
    <mergeCell ref="K167:K168"/>
    <mergeCell ref="L167:M168"/>
    <mergeCell ref="N167:N168"/>
    <mergeCell ref="B169:B170"/>
    <mergeCell ref="C169:C170"/>
    <mergeCell ref="D169:E170"/>
    <mergeCell ref="F169:F170"/>
    <mergeCell ref="G169:G170"/>
    <mergeCell ref="H165:I166"/>
    <mergeCell ref="J165:J166"/>
    <mergeCell ref="K165:K166"/>
    <mergeCell ref="L165:M166"/>
    <mergeCell ref="N165:N166"/>
    <mergeCell ref="B167:B168"/>
    <mergeCell ref="C167:C168"/>
    <mergeCell ref="D167:E168"/>
    <mergeCell ref="F167:F168"/>
    <mergeCell ref="G167:G168"/>
    <mergeCell ref="M162:M163"/>
    <mergeCell ref="N162:N163"/>
    <mergeCell ref="D164:F164"/>
    <mergeCell ref="H164:J164"/>
    <mergeCell ref="L164:N164"/>
    <mergeCell ref="B165:B166"/>
    <mergeCell ref="C165:C166"/>
    <mergeCell ref="D165:E166"/>
    <mergeCell ref="F165:F166"/>
    <mergeCell ref="G165:G166"/>
    <mergeCell ref="G162:G163"/>
    <mergeCell ref="H162:H163"/>
    <mergeCell ref="I162:I163"/>
    <mergeCell ref="J162:J163"/>
    <mergeCell ref="K162:K163"/>
    <mergeCell ref="L162:L163"/>
    <mergeCell ref="B158:N158"/>
    <mergeCell ref="D160:N160"/>
    <mergeCell ref="D161:F161"/>
    <mergeCell ref="H161:J161"/>
    <mergeCell ref="L161:N161"/>
    <mergeCell ref="B162:B163"/>
    <mergeCell ref="C162:C163"/>
    <mergeCell ref="D162:D163"/>
    <mergeCell ref="E162:E163"/>
    <mergeCell ref="F162:F163"/>
    <mergeCell ref="I155:I156"/>
    <mergeCell ref="J155:J156"/>
    <mergeCell ref="K155:K156"/>
    <mergeCell ref="L155:L156"/>
    <mergeCell ref="M155:M156"/>
    <mergeCell ref="N155:N156"/>
    <mergeCell ref="K153:K154"/>
    <mergeCell ref="L153:M154"/>
    <mergeCell ref="N153:N154"/>
    <mergeCell ref="B155:B156"/>
    <mergeCell ref="C155:C156"/>
    <mergeCell ref="D155:D156"/>
    <mergeCell ref="E155:E156"/>
    <mergeCell ref="F155:F156"/>
    <mergeCell ref="G155:G156"/>
    <mergeCell ref="H155:H156"/>
    <mergeCell ref="K151:K152"/>
    <mergeCell ref="L151:M152"/>
    <mergeCell ref="N151:N152"/>
    <mergeCell ref="B153:B154"/>
    <mergeCell ref="C153:C154"/>
    <mergeCell ref="D153:E154"/>
    <mergeCell ref="F153:F154"/>
    <mergeCell ref="G153:G154"/>
    <mergeCell ref="H153:I154"/>
    <mergeCell ref="J153:J154"/>
    <mergeCell ref="K149:K150"/>
    <mergeCell ref="L149:M150"/>
    <mergeCell ref="N149:N150"/>
    <mergeCell ref="B151:B152"/>
    <mergeCell ref="C151:C152"/>
    <mergeCell ref="D151:E152"/>
    <mergeCell ref="F151:F152"/>
    <mergeCell ref="G151:G152"/>
    <mergeCell ref="H151:I152"/>
    <mergeCell ref="J151:J152"/>
    <mergeCell ref="D148:F148"/>
    <mergeCell ref="H148:J148"/>
    <mergeCell ref="L148:N148"/>
    <mergeCell ref="B149:B150"/>
    <mergeCell ref="C149:C150"/>
    <mergeCell ref="D149:E150"/>
    <mergeCell ref="F149:F150"/>
    <mergeCell ref="G149:G150"/>
    <mergeCell ref="H149:I150"/>
    <mergeCell ref="J149:J150"/>
    <mergeCell ref="I146:I147"/>
    <mergeCell ref="J146:J147"/>
    <mergeCell ref="K146:K147"/>
    <mergeCell ref="L146:L147"/>
    <mergeCell ref="M146:M147"/>
    <mergeCell ref="N146:N147"/>
    <mergeCell ref="D145:F145"/>
    <mergeCell ref="H145:J145"/>
    <mergeCell ref="L145:N145"/>
    <mergeCell ref="B146:B147"/>
    <mergeCell ref="C146:C147"/>
    <mergeCell ref="D146:D147"/>
    <mergeCell ref="E146:E147"/>
    <mergeCell ref="F146:F147"/>
    <mergeCell ref="G146:G147"/>
    <mergeCell ref="H146:H147"/>
    <mergeCell ref="J139:J140"/>
    <mergeCell ref="K139:K140"/>
    <mergeCell ref="L139:M140"/>
    <mergeCell ref="N139:N140"/>
    <mergeCell ref="B142:N142"/>
    <mergeCell ref="D144:N144"/>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K134:K135"/>
    <mergeCell ref="L134:L135"/>
    <mergeCell ref="M134:M135"/>
    <mergeCell ref="N134:N135"/>
    <mergeCell ref="D136:F136"/>
    <mergeCell ref="H136:J136"/>
    <mergeCell ref="L136:N136"/>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N129:N130"/>
    <mergeCell ref="D131:F131"/>
    <mergeCell ref="H131:J131"/>
    <mergeCell ref="L131:N131"/>
    <mergeCell ref="B132:B133"/>
    <mergeCell ref="C132:C133"/>
    <mergeCell ref="D132:D133"/>
    <mergeCell ref="E132:E133"/>
    <mergeCell ref="F132:F133"/>
    <mergeCell ref="G132:G133"/>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J106:J107"/>
    <mergeCell ref="K106:K107"/>
    <mergeCell ref="L106:M107"/>
    <mergeCell ref="N106:N107"/>
    <mergeCell ref="B109:N109"/>
    <mergeCell ref="D111:N111"/>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K101:K102"/>
    <mergeCell ref="L101:L102"/>
    <mergeCell ref="M101:M102"/>
    <mergeCell ref="N101:N102"/>
    <mergeCell ref="D103:F103"/>
    <mergeCell ref="H103:J103"/>
    <mergeCell ref="L103:N103"/>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N96:N97"/>
    <mergeCell ref="D98:F98"/>
    <mergeCell ref="H98:J98"/>
    <mergeCell ref="L98:N98"/>
    <mergeCell ref="B99:B100"/>
    <mergeCell ref="C99:C100"/>
    <mergeCell ref="D99:D100"/>
    <mergeCell ref="E99:E100"/>
    <mergeCell ref="F99:F100"/>
    <mergeCell ref="G99:G100"/>
    <mergeCell ref="H96:H97"/>
    <mergeCell ref="I96:I97"/>
    <mergeCell ref="J96:J97"/>
    <mergeCell ref="K96:K97"/>
    <mergeCell ref="L96:L97"/>
    <mergeCell ref="M96:M97"/>
    <mergeCell ref="N93:N94"/>
    <mergeCell ref="D95:E95"/>
    <mergeCell ref="H95:I95"/>
    <mergeCell ref="L95:M95"/>
    <mergeCell ref="B96:B97"/>
    <mergeCell ref="C96:C97"/>
    <mergeCell ref="D96:D97"/>
    <mergeCell ref="E96:E97"/>
    <mergeCell ref="F96:F97"/>
    <mergeCell ref="G96:G97"/>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4:N75"/>
    <mergeCell ref="B77:N77"/>
    <mergeCell ref="D79:N79"/>
    <mergeCell ref="D80:F80"/>
    <mergeCell ref="H80:J80"/>
    <mergeCell ref="L80:N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N58:N59"/>
    <mergeCell ref="D60:F60"/>
    <mergeCell ref="H60:J60"/>
    <mergeCell ref="L60:N60"/>
    <mergeCell ref="D61:F61"/>
    <mergeCell ref="H61:J61"/>
    <mergeCell ref="L61:N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40:N41"/>
    <mergeCell ref="D42:F42"/>
    <mergeCell ref="H42:J42"/>
    <mergeCell ref="L42:N42"/>
    <mergeCell ref="D43:F43"/>
    <mergeCell ref="H43:J43"/>
    <mergeCell ref="L43:N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F16"/>
    <mergeCell ref="H16:J16"/>
    <mergeCell ref="L16:N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6.85546875" customWidth="1"/>
    <col min="3" max="3" width="9.42578125" customWidth="1"/>
    <col min="4" max="4" width="26.85546875" customWidth="1"/>
    <col min="5" max="5" width="9.42578125" customWidth="1"/>
    <col min="6" max="6" width="26.85546875" customWidth="1"/>
    <col min="7" max="7" width="9.42578125" customWidth="1"/>
  </cols>
  <sheetData>
    <row r="1" spans="1:7" ht="15" customHeight="1">
      <c r="A1" s="1" t="s">
        <v>1392</v>
      </c>
      <c r="B1" s="8" t="s">
        <v>2</v>
      </c>
      <c r="C1" s="8"/>
      <c r="D1" s="8"/>
      <c r="E1" s="8"/>
      <c r="F1" s="8"/>
      <c r="G1" s="8"/>
    </row>
    <row r="2" spans="1:7" ht="30">
      <c r="A2" s="1" t="s">
        <v>30</v>
      </c>
      <c r="B2" s="8" t="s">
        <v>3</v>
      </c>
      <c r="C2" s="8"/>
      <c r="D2" s="8" t="s">
        <v>33</v>
      </c>
      <c r="E2" s="8"/>
      <c r="F2" s="8" t="s">
        <v>37</v>
      </c>
      <c r="G2" s="8"/>
    </row>
    <row r="3" spans="1:7">
      <c r="A3" s="2" t="s">
        <v>194</v>
      </c>
      <c r="B3" s="4"/>
      <c r="C3" s="4"/>
      <c r="D3" s="4"/>
      <c r="E3" s="4"/>
      <c r="F3" s="4"/>
      <c r="G3" s="4"/>
    </row>
    <row r="4" spans="1:7" ht="30">
      <c r="A4" s="3" t="s">
        <v>1393</v>
      </c>
      <c r="B4" s="4"/>
      <c r="C4" s="4"/>
      <c r="D4" s="4"/>
      <c r="E4" s="4"/>
      <c r="F4" s="4"/>
      <c r="G4" s="4"/>
    </row>
    <row r="5" spans="1:7">
      <c r="A5" s="2" t="s">
        <v>1394</v>
      </c>
      <c r="B5" s="7">
        <v>489</v>
      </c>
      <c r="C5" s="4"/>
      <c r="D5" s="7">
        <v>566</v>
      </c>
      <c r="E5" s="4"/>
      <c r="F5" s="7">
        <v>488</v>
      </c>
      <c r="G5" s="4"/>
    </row>
    <row r="6" spans="1:7" ht="30">
      <c r="A6" s="2" t="s">
        <v>1395</v>
      </c>
      <c r="B6" s="4">
        <v>166</v>
      </c>
      <c r="C6" s="4"/>
      <c r="D6" s="4">
        <v>430</v>
      </c>
      <c r="E6" s="4"/>
      <c r="F6" s="4">
        <v>115</v>
      </c>
      <c r="G6" s="4"/>
    </row>
    <row r="7" spans="1:7">
      <c r="A7" s="2" t="s">
        <v>1396</v>
      </c>
      <c r="B7" s="4">
        <v>0</v>
      </c>
      <c r="C7" s="4"/>
      <c r="D7" s="4">
        <v>0</v>
      </c>
      <c r="E7" s="4"/>
      <c r="F7" s="4">
        <v>0</v>
      </c>
      <c r="G7" s="4"/>
    </row>
    <row r="8" spans="1:7">
      <c r="A8" s="2" t="s">
        <v>956</v>
      </c>
      <c r="B8" s="4">
        <v>403</v>
      </c>
      <c r="C8" s="4"/>
      <c r="D8" s="4">
        <v>507</v>
      </c>
      <c r="E8" s="4"/>
      <c r="F8" s="4">
        <v>37</v>
      </c>
      <c r="G8" s="4"/>
    </row>
    <row r="9" spans="1:7">
      <c r="A9" s="2" t="s">
        <v>1397</v>
      </c>
      <c r="B9" s="4">
        <v>252</v>
      </c>
      <c r="C9" s="4"/>
      <c r="D9" s="4">
        <v>489</v>
      </c>
      <c r="E9" s="4"/>
      <c r="F9" s="4">
        <v>566</v>
      </c>
      <c r="G9" s="4"/>
    </row>
    <row r="10" spans="1:7" ht="30">
      <c r="A10" s="2" t="s">
        <v>1398</v>
      </c>
      <c r="B10" s="4"/>
      <c r="C10" s="4"/>
      <c r="D10" s="4"/>
      <c r="E10" s="4"/>
      <c r="F10" s="4"/>
      <c r="G10" s="4"/>
    </row>
    <row r="11" spans="1:7" ht="30">
      <c r="A11" s="3" t="s">
        <v>1393</v>
      </c>
      <c r="B11" s="4"/>
      <c r="C11" s="4"/>
      <c r="D11" s="4"/>
      <c r="E11" s="4"/>
      <c r="F11" s="4"/>
      <c r="G11" s="4"/>
    </row>
    <row r="12" spans="1:7" ht="17.25">
      <c r="A12" s="2" t="s">
        <v>1394</v>
      </c>
      <c r="B12" s="6">
        <v>4650</v>
      </c>
      <c r="C12" s="173" t="s">
        <v>1278</v>
      </c>
      <c r="D12" s="6">
        <v>3753</v>
      </c>
      <c r="E12" s="173" t="s">
        <v>1278</v>
      </c>
      <c r="F12" s="6">
        <v>2008</v>
      </c>
      <c r="G12" s="173" t="s">
        <v>1278</v>
      </c>
    </row>
    <row r="13" spans="1:7" ht="30">
      <c r="A13" s="2" t="s">
        <v>1395</v>
      </c>
      <c r="B13" s="6">
        <v>2232</v>
      </c>
      <c r="C13" s="4"/>
      <c r="D13" s="4">
        <v>999</v>
      </c>
      <c r="E13" s="173" t="s">
        <v>1278</v>
      </c>
      <c r="F13" s="6">
        <v>1815</v>
      </c>
      <c r="G13" s="173" t="s">
        <v>1278</v>
      </c>
    </row>
    <row r="14" spans="1:7" ht="17.25">
      <c r="A14" s="2" t="s">
        <v>1396</v>
      </c>
      <c r="B14" s="4">
        <v>0</v>
      </c>
      <c r="C14" s="4"/>
      <c r="D14" s="4">
        <v>0</v>
      </c>
      <c r="E14" s="173" t="s">
        <v>1278</v>
      </c>
      <c r="F14" s="4">
        <v>0</v>
      </c>
      <c r="G14" s="173" t="s">
        <v>1278</v>
      </c>
    </row>
    <row r="15" spans="1:7" ht="17.25">
      <c r="A15" s="2" t="s">
        <v>956</v>
      </c>
      <c r="B15" s="4">
        <v>0</v>
      </c>
      <c r="C15" s="4"/>
      <c r="D15" s="4">
        <v>102</v>
      </c>
      <c r="E15" s="173" t="s">
        <v>1278</v>
      </c>
      <c r="F15" s="4">
        <v>70</v>
      </c>
      <c r="G15" s="173" t="s">
        <v>1278</v>
      </c>
    </row>
    <row r="16" spans="1:7" ht="17.25">
      <c r="A16" s="2" t="s">
        <v>1397</v>
      </c>
      <c r="B16" s="7">
        <v>6882</v>
      </c>
      <c r="C16" s="4"/>
      <c r="D16" s="7">
        <v>4650</v>
      </c>
      <c r="E16" s="173" t="s">
        <v>1278</v>
      </c>
      <c r="F16" s="7">
        <v>3753</v>
      </c>
      <c r="G16" s="173" t="s">
        <v>1278</v>
      </c>
    </row>
    <row r="17" spans="1:7">
      <c r="A17" s="66"/>
      <c r="B17" s="66"/>
      <c r="C17" s="66"/>
      <c r="D17" s="66"/>
      <c r="E17" s="66"/>
      <c r="F17" s="66"/>
      <c r="G17" s="66"/>
    </row>
    <row r="18" spans="1:7" ht="15" customHeight="1">
      <c r="A18" s="2" t="s">
        <v>1278</v>
      </c>
      <c r="B18" s="67" t="s">
        <v>1399</v>
      </c>
      <c r="C18" s="67"/>
      <c r="D18" s="67"/>
      <c r="E18" s="67"/>
      <c r="F18" s="67"/>
      <c r="G18" s="67"/>
    </row>
  </sheetData>
  <mergeCells count="6">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31" customWidth="1"/>
    <col min="3" max="3" width="11.7109375" customWidth="1"/>
    <col min="4" max="4" width="2.5703125" customWidth="1"/>
    <col min="5" max="5" width="9.7109375" customWidth="1"/>
    <col min="6" max="7" width="11.7109375" customWidth="1"/>
    <col min="8" max="8" width="2.5703125" customWidth="1"/>
    <col min="9" max="9" width="9.7109375" customWidth="1"/>
    <col min="10" max="10" width="11.7109375" customWidth="1"/>
  </cols>
  <sheetData>
    <row r="1" spans="1:10" ht="15" customHeight="1">
      <c r="A1" s="8" t="s">
        <v>42</v>
      </c>
      <c r="B1" s="8" t="s">
        <v>2</v>
      </c>
      <c r="C1" s="8"/>
      <c r="D1" s="8"/>
      <c r="E1" s="8"/>
      <c r="F1" s="8"/>
      <c r="G1" s="8"/>
      <c r="H1" s="8"/>
      <c r="I1" s="8"/>
      <c r="J1" s="8"/>
    </row>
    <row r="2" spans="1:10" ht="15" customHeight="1">
      <c r="A2" s="8"/>
      <c r="B2" s="8" t="s">
        <v>3</v>
      </c>
      <c r="C2" s="8"/>
      <c r="D2" s="8"/>
      <c r="E2" s="8"/>
      <c r="F2" s="8"/>
      <c r="G2" s="8"/>
      <c r="H2" s="8"/>
      <c r="I2" s="8"/>
      <c r="J2" s="8"/>
    </row>
    <row r="3" spans="1:10">
      <c r="A3" s="3" t="s">
        <v>540</v>
      </c>
      <c r="B3" s="66"/>
      <c r="C3" s="66"/>
      <c r="D3" s="66"/>
      <c r="E3" s="66"/>
      <c r="F3" s="66"/>
      <c r="G3" s="66"/>
      <c r="H3" s="66"/>
      <c r="I3" s="66"/>
      <c r="J3" s="66"/>
    </row>
    <row r="4" spans="1:10">
      <c r="A4" s="67" t="s">
        <v>42</v>
      </c>
      <c r="B4" s="68" t="s">
        <v>42</v>
      </c>
      <c r="C4" s="68"/>
      <c r="D4" s="68"/>
      <c r="E4" s="68"/>
      <c r="F4" s="68"/>
      <c r="G4" s="68"/>
      <c r="H4" s="68"/>
      <c r="I4" s="68"/>
      <c r="J4" s="68"/>
    </row>
    <row r="5" spans="1:10">
      <c r="A5" s="67"/>
      <c r="B5" s="29" t="s">
        <v>541</v>
      </c>
      <c r="C5" s="29"/>
      <c r="D5" s="29"/>
      <c r="E5" s="29"/>
      <c r="F5" s="29"/>
      <c r="G5" s="29"/>
      <c r="H5" s="29"/>
      <c r="I5" s="29"/>
      <c r="J5" s="29"/>
    </row>
    <row r="6" spans="1:10">
      <c r="A6" s="67"/>
      <c r="B6" s="70"/>
      <c r="C6" s="70"/>
      <c r="D6" s="70"/>
      <c r="E6" s="70"/>
      <c r="F6" s="70"/>
      <c r="G6" s="70"/>
      <c r="H6" s="70"/>
      <c r="I6" s="70"/>
      <c r="J6" s="70"/>
    </row>
    <row r="7" spans="1:10">
      <c r="A7" s="67"/>
      <c r="B7" s="28"/>
      <c r="C7" s="28"/>
      <c r="D7" s="28"/>
      <c r="E7" s="28"/>
      <c r="F7" s="28"/>
      <c r="G7" s="28"/>
      <c r="H7" s="28"/>
      <c r="I7" s="28"/>
      <c r="J7" s="28"/>
    </row>
    <row r="8" spans="1:10">
      <c r="A8" s="67"/>
      <c r="B8" s="14"/>
      <c r="C8" s="14"/>
      <c r="D8" s="14"/>
      <c r="E8" s="14"/>
      <c r="F8" s="14"/>
      <c r="G8" s="14"/>
      <c r="H8" s="14"/>
      <c r="I8" s="14"/>
      <c r="J8" s="14"/>
    </row>
    <row r="9" spans="1:10">
      <c r="A9" s="67"/>
      <c r="B9" s="29"/>
      <c r="C9" s="29"/>
      <c r="D9" s="30" t="s">
        <v>233</v>
      </c>
      <c r="E9" s="30"/>
      <c r="F9" s="30"/>
      <c r="G9" s="30"/>
      <c r="H9" s="30"/>
      <c r="I9" s="30"/>
      <c r="J9" s="30"/>
    </row>
    <row r="10" spans="1:10">
      <c r="A10" s="67"/>
      <c r="B10" s="29"/>
      <c r="C10" s="29"/>
      <c r="D10" s="30" t="s">
        <v>542</v>
      </c>
      <c r="E10" s="30"/>
      <c r="F10" s="30"/>
      <c r="G10" s="30"/>
      <c r="H10" s="30"/>
      <c r="I10" s="30"/>
      <c r="J10" s="30"/>
    </row>
    <row r="11" spans="1:10" ht="15.75" thickBot="1">
      <c r="A11" s="67"/>
      <c r="B11" s="12"/>
      <c r="C11" s="12"/>
      <c r="D11" s="31">
        <v>2014</v>
      </c>
      <c r="E11" s="31"/>
      <c r="F11" s="31"/>
      <c r="G11" s="12"/>
      <c r="H11" s="31">
        <v>2013</v>
      </c>
      <c r="I11" s="31"/>
      <c r="J11" s="31"/>
    </row>
    <row r="12" spans="1:10">
      <c r="A12" s="67"/>
      <c r="B12" s="60" t="s">
        <v>543</v>
      </c>
      <c r="C12" s="44"/>
      <c r="D12" s="94" t="s">
        <v>224</v>
      </c>
      <c r="E12" s="83">
        <v>77033</v>
      </c>
      <c r="F12" s="63"/>
      <c r="G12" s="44"/>
      <c r="H12" s="94" t="s">
        <v>224</v>
      </c>
      <c r="I12" s="83">
        <v>75985</v>
      </c>
      <c r="J12" s="63"/>
    </row>
    <row r="13" spans="1:10">
      <c r="A13" s="67"/>
      <c r="B13" s="60"/>
      <c r="C13" s="44"/>
      <c r="D13" s="98"/>
      <c r="E13" s="84"/>
      <c r="F13" s="64"/>
      <c r="G13" s="44"/>
      <c r="H13" s="98"/>
      <c r="I13" s="84"/>
      <c r="J13" s="64"/>
    </row>
    <row r="14" spans="1:10">
      <c r="A14" s="67"/>
      <c r="B14" s="35" t="s">
        <v>544</v>
      </c>
      <c r="C14" s="29"/>
      <c r="D14" s="39">
        <v>61458</v>
      </c>
      <c r="E14" s="39"/>
      <c r="F14" s="29"/>
      <c r="G14" s="29"/>
      <c r="H14" s="39">
        <v>62115</v>
      </c>
      <c r="I14" s="39"/>
      <c r="J14" s="29"/>
    </row>
    <row r="15" spans="1:10">
      <c r="A15" s="67"/>
      <c r="B15" s="35"/>
      <c r="C15" s="29"/>
      <c r="D15" s="39"/>
      <c r="E15" s="39"/>
      <c r="F15" s="29"/>
      <c r="G15" s="29"/>
      <c r="H15" s="39"/>
      <c r="I15" s="39"/>
      <c r="J15" s="29"/>
    </row>
    <row r="16" spans="1:10">
      <c r="A16" s="67"/>
      <c r="B16" s="60" t="s">
        <v>545</v>
      </c>
      <c r="C16" s="44"/>
      <c r="D16" s="79">
        <v>14116</v>
      </c>
      <c r="E16" s="79"/>
      <c r="F16" s="44"/>
      <c r="G16" s="44"/>
      <c r="H16" s="79">
        <v>11580</v>
      </c>
      <c r="I16" s="79"/>
      <c r="J16" s="44"/>
    </row>
    <row r="17" spans="1:10" ht="15.75" thickBot="1">
      <c r="A17" s="67"/>
      <c r="B17" s="60"/>
      <c r="C17" s="44"/>
      <c r="D17" s="85"/>
      <c r="E17" s="85"/>
      <c r="F17" s="50"/>
      <c r="G17" s="44"/>
      <c r="H17" s="85"/>
      <c r="I17" s="85"/>
      <c r="J17" s="50"/>
    </row>
    <row r="18" spans="1:10">
      <c r="A18" s="67"/>
      <c r="B18" s="29"/>
      <c r="C18" s="29"/>
      <c r="D18" s="40">
        <v>152607</v>
      </c>
      <c r="E18" s="40"/>
      <c r="F18" s="42"/>
      <c r="G18" s="29"/>
      <c r="H18" s="40">
        <v>149680</v>
      </c>
      <c r="I18" s="40"/>
      <c r="J18" s="42"/>
    </row>
    <row r="19" spans="1:10">
      <c r="A19" s="67"/>
      <c r="B19" s="29"/>
      <c r="C19" s="29"/>
      <c r="D19" s="39"/>
      <c r="E19" s="39"/>
      <c r="F19" s="29"/>
      <c r="G19" s="29"/>
      <c r="H19" s="39"/>
      <c r="I19" s="39"/>
      <c r="J19" s="29"/>
    </row>
    <row r="20" spans="1:10">
      <c r="A20" s="67"/>
      <c r="B20" s="60" t="s">
        <v>546</v>
      </c>
      <c r="C20" s="44"/>
      <c r="D20" s="79">
        <v>9765</v>
      </c>
      <c r="E20" s="79"/>
      <c r="F20" s="44"/>
      <c r="G20" s="44"/>
      <c r="H20" s="79">
        <v>9173</v>
      </c>
      <c r="I20" s="79"/>
      <c r="J20" s="44"/>
    </row>
    <row r="21" spans="1:10" ht="15.75" thickBot="1">
      <c r="A21" s="67"/>
      <c r="B21" s="60"/>
      <c r="C21" s="44"/>
      <c r="D21" s="85"/>
      <c r="E21" s="85"/>
      <c r="F21" s="50"/>
      <c r="G21" s="44"/>
      <c r="H21" s="85"/>
      <c r="I21" s="85"/>
      <c r="J21" s="50"/>
    </row>
    <row r="22" spans="1:10">
      <c r="A22" s="67"/>
      <c r="B22" s="46" t="s">
        <v>112</v>
      </c>
      <c r="C22" s="29"/>
      <c r="D22" s="37" t="s">
        <v>224</v>
      </c>
      <c r="E22" s="40">
        <v>142842</v>
      </c>
      <c r="F22" s="42"/>
      <c r="G22" s="29"/>
      <c r="H22" s="37" t="s">
        <v>224</v>
      </c>
      <c r="I22" s="40">
        <v>140507</v>
      </c>
      <c r="J22" s="42"/>
    </row>
    <row r="23" spans="1:10" ht="15.75" thickBot="1">
      <c r="A23" s="67"/>
      <c r="B23" s="46"/>
      <c r="C23" s="29"/>
      <c r="D23" s="38"/>
      <c r="E23" s="41"/>
      <c r="F23" s="43"/>
      <c r="G23" s="29"/>
      <c r="H23" s="38"/>
      <c r="I23" s="41"/>
      <c r="J23" s="43"/>
    </row>
    <row r="24" spans="1:10" ht="15.75" thickTop="1">
      <c r="A24" s="67"/>
      <c r="B24" s="66"/>
      <c r="C24" s="66"/>
      <c r="D24" s="66"/>
      <c r="E24" s="66"/>
      <c r="F24" s="66"/>
      <c r="G24" s="66"/>
      <c r="H24" s="66"/>
      <c r="I24" s="66"/>
      <c r="J24" s="66"/>
    </row>
    <row r="25" spans="1:10">
      <c r="A25" s="67"/>
      <c r="B25" s="29" t="s">
        <v>197</v>
      </c>
      <c r="C25" s="29"/>
      <c r="D25" s="29"/>
      <c r="E25" s="29"/>
      <c r="F25" s="29"/>
      <c r="G25" s="29"/>
      <c r="H25" s="29"/>
      <c r="I25" s="29"/>
      <c r="J25" s="29"/>
    </row>
  </sheetData>
  <mergeCells count="63">
    <mergeCell ref="A1:A2"/>
    <mergeCell ref="B1:J1"/>
    <mergeCell ref="B2:J2"/>
    <mergeCell ref="B3:J3"/>
    <mergeCell ref="A4:A25"/>
    <mergeCell ref="B4:J4"/>
    <mergeCell ref="B5:J5"/>
    <mergeCell ref="B6:J6"/>
    <mergeCell ref="B24:J24"/>
    <mergeCell ref="B25:J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2.85546875" customWidth="1"/>
    <col min="3" max="3" width="11" customWidth="1"/>
    <col min="4" max="4" width="2.28515625" customWidth="1"/>
    <col min="5" max="5" width="7.85546875" customWidth="1"/>
    <col min="6" max="7" width="11" customWidth="1"/>
    <col min="8" max="8" width="2.28515625" customWidth="1"/>
    <col min="9" max="9" width="7.85546875" customWidth="1"/>
    <col min="10" max="11" width="11" customWidth="1"/>
    <col min="12" max="12" width="13.28515625" customWidth="1"/>
  </cols>
  <sheetData>
    <row r="1" spans="1:12" ht="15" customHeight="1">
      <c r="A1" s="8" t="s">
        <v>4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547</v>
      </c>
      <c r="B3" s="66"/>
      <c r="C3" s="66"/>
      <c r="D3" s="66"/>
      <c r="E3" s="66"/>
      <c r="F3" s="66"/>
      <c r="G3" s="66"/>
      <c r="H3" s="66"/>
      <c r="I3" s="66"/>
      <c r="J3" s="66"/>
      <c r="K3" s="66"/>
      <c r="L3" s="66"/>
    </row>
    <row r="4" spans="1:12">
      <c r="A4" s="67" t="s">
        <v>47</v>
      </c>
      <c r="B4" s="68" t="s">
        <v>47</v>
      </c>
      <c r="C4" s="68"/>
      <c r="D4" s="68"/>
      <c r="E4" s="68"/>
      <c r="F4" s="68"/>
      <c r="G4" s="68"/>
      <c r="H4" s="68"/>
      <c r="I4" s="68"/>
      <c r="J4" s="68"/>
      <c r="K4" s="68"/>
      <c r="L4" s="68"/>
    </row>
    <row r="5" spans="1:12">
      <c r="A5" s="67"/>
      <c r="B5" s="29" t="s">
        <v>548</v>
      </c>
      <c r="C5" s="29"/>
      <c r="D5" s="29"/>
      <c r="E5" s="29"/>
      <c r="F5" s="29"/>
      <c r="G5" s="29"/>
      <c r="H5" s="29"/>
      <c r="I5" s="29"/>
      <c r="J5" s="29"/>
      <c r="K5" s="29"/>
      <c r="L5" s="29"/>
    </row>
    <row r="6" spans="1:12">
      <c r="A6" s="67"/>
      <c r="B6" s="70"/>
      <c r="C6" s="70"/>
      <c r="D6" s="70"/>
      <c r="E6" s="70"/>
      <c r="F6" s="70"/>
      <c r="G6" s="70"/>
      <c r="H6" s="70"/>
      <c r="I6" s="70"/>
      <c r="J6" s="70"/>
      <c r="K6" s="70"/>
      <c r="L6" s="70"/>
    </row>
    <row r="7" spans="1:12">
      <c r="A7" s="67"/>
      <c r="B7" s="28"/>
      <c r="C7" s="28"/>
      <c r="D7" s="28"/>
      <c r="E7" s="28"/>
      <c r="F7" s="28"/>
      <c r="G7" s="28"/>
      <c r="H7" s="28"/>
      <c r="I7" s="28"/>
      <c r="J7" s="28"/>
      <c r="K7" s="28"/>
      <c r="L7" s="28"/>
    </row>
    <row r="8" spans="1:12">
      <c r="A8" s="67"/>
      <c r="B8" s="14"/>
      <c r="C8" s="14"/>
      <c r="D8" s="14"/>
      <c r="E8" s="14"/>
      <c r="F8" s="14"/>
      <c r="G8" s="14"/>
      <c r="H8" s="14"/>
      <c r="I8" s="14"/>
      <c r="J8" s="14"/>
      <c r="K8" s="14"/>
      <c r="L8" s="14"/>
    </row>
    <row r="9" spans="1:12">
      <c r="A9" s="67"/>
      <c r="B9" s="29"/>
      <c r="C9" s="29"/>
      <c r="D9" s="30" t="s">
        <v>233</v>
      </c>
      <c r="E9" s="30"/>
      <c r="F9" s="30"/>
      <c r="G9" s="30"/>
      <c r="H9" s="30"/>
      <c r="I9" s="30"/>
      <c r="J9" s="30"/>
      <c r="K9" s="29"/>
      <c r="L9" s="15" t="s">
        <v>550</v>
      </c>
    </row>
    <row r="10" spans="1:12">
      <c r="A10" s="67"/>
      <c r="B10" s="29"/>
      <c r="C10" s="29"/>
      <c r="D10" s="30" t="s">
        <v>549</v>
      </c>
      <c r="E10" s="30"/>
      <c r="F10" s="30"/>
      <c r="G10" s="30"/>
      <c r="H10" s="30"/>
      <c r="I10" s="30"/>
      <c r="J10" s="30"/>
      <c r="K10" s="29"/>
      <c r="L10" s="15" t="s">
        <v>551</v>
      </c>
    </row>
    <row r="11" spans="1:12" ht="15.75" thickBot="1">
      <c r="A11" s="67"/>
      <c r="B11" s="12"/>
      <c r="C11" s="12"/>
      <c r="D11" s="31">
        <v>2014</v>
      </c>
      <c r="E11" s="31"/>
      <c r="F11" s="31"/>
      <c r="G11" s="12"/>
      <c r="H11" s="31">
        <v>2013</v>
      </c>
      <c r="I11" s="31"/>
      <c r="J11" s="31"/>
      <c r="K11" s="12"/>
      <c r="L11" s="17" t="s">
        <v>552</v>
      </c>
    </row>
    <row r="12" spans="1:12">
      <c r="A12" s="67"/>
      <c r="B12" s="60" t="s">
        <v>553</v>
      </c>
      <c r="C12" s="44"/>
      <c r="D12" s="94" t="s">
        <v>224</v>
      </c>
      <c r="E12" s="83">
        <v>15006</v>
      </c>
      <c r="F12" s="63"/>
      <c r="G12" s="44"/>
      <c r="H12" s="94" t="s">
        <v>224</v>
      </c>
      <c r="I12" s="83">
        <v>14669</v>
      </c>
      <c r="J12" s="63"/>
      <c r="K12" s="44"/>
      <c r="L12" s="63"/>
    </row>
    <row r="13" spans="1:12">
      <c r="A13" s="67"/>
      <c r="B13" s="60"/>
      <c r="C13" s="44"/>
      <c r="D13" s="98"/>
      <c r="E13" s="84"/>
      <c r="F13" s="64"/>
      <c r="G13" s="44"/>
      <c r="H13" s="98"/>
      <c r="I13" s="84"/>
      <c r="J13" s="64"/>
      <c r="K13" s="44"/>
      <c r="L13" s="64"/>
    </row>
    <row r="14" spans="1:12">
      <c r="A14" s="67"/>
      <c r="B14" s="35" t="s">
        <v>554</v>
      </c>
      <c r="C14" s="29"/>
      <c r="D14" s="39">
        <v>45636</v>
      </c>
      <c r="E14" s="39"/>
      <c r="F14" s="29"/>
      <c r="G14" s="29"/>
      <c r="H14" s="39">
        <v>44971</v>
      </c>
      <c r="I14" s="39"/>
      <c r="J14" s="29"/>
      <c r="K14" s="29"/>
      <c r="L14" s="132" t="s">
        <v>555</v>
      </c>
    </row>
    <row r="15" spans="1:12">
      <c r="A15" s="67"/>
      <c r="B15" s="35"/>
      <c r="C15" s="29"/>
      <c r="D15" s="39"/>
      <c r="E15" s="39"/>
      <c r="F15" s="29"/>
      <c r="G15" s="29"/>
      <c r="H15" s="39"/>
      <c r="I15" s="39"/>
      <c r="J15" s="29"/>
      <c r="K15" s="29"/>
      <c r="L15" s="132"/>
    </row>
    <row r="16" spans="1:12">
      <c r="A16" s="67"/>
      <c r="B16" s="60" t="s">
        <v>556</v>
      </c>
      <c r="C16" s="44"/>
      <c r="D16" s="79">
        <v>131263</v>
      </c>
      <c r="E16" s="79"/>
      <c r="F16" s="44"/>
      <c r="G16" s="44"/>
      <c r="H16" s="79">
        <v>128344</v>
      </c>
      <c r="I16" s="79"/>
      <c r="J16" s="44"/>
      <c r="K16" s="44"/>
      <c r="L16" s="133" t="s">
        <v>557</v>
      </c>
    </row>
    <row r="17" spans="1:12">
      <c r="A17" s="67"/>
      <c r="B17" s="60"/>
      <c r="C17" s="44"/>
      <c r="D17" s="79"/>
      <c r="E17" s="79"/>
      <c r="F17" s="44"/>
      <c r="G17" s="44"/>
      <c r="H17" s="79"/>
      <c r="I17" s="79"/>
      <c r="J17" s="44"/>
      <c r="K17" s="44"/>
      <c r="L17" s="133"/>
    </row>
    <row r="18" spans="1:12">
      <c r="A18" s="67"/>
      <c r="B18" s="35" t="s">
        <v>558</v>
      </c>
      <c r="C18" s="29"/>
      <c r="D18" s="39">
        <v>25975</v>
      </c>
      <c r="E18" s="39"/>
      <c r="F18" s="29"/>
      <c r="G18" s="29"/>
      <c r="H18" s="39">
        <v>26088</v>
      </c>
      <c r="I18" s="39"/>
      <c r="J18" s="29"/>
      <c r="K18" s="29"/>
      <c r="L18" s="132" t="s">
        <v>559</v>
      </c>
    </row>
    <row r="19" spans="1:12">
      <c r="A19" s="67"/>
      <c r="B19" s="35"/>
      <c r="C19" s="29"/>
      <c r="D19" s="39"/>
      <c r="E19" s="39"/>
      <c r="F19" s="29"/>
      <c r="G19" s="29"/>
      <c r="H19" s="39"/>
      <c r="I19" s="39"/>
      <c r="J19" s="29"/>
      <c r="K19" s="29"/>
      <c r="L19" s="132"/>
    </row>
    <row r="20" spans="1:12">
      <c r="A20" s="67"/>
      <c r="B20" s="60" t="s">
        <v>560</v>
      </c>
      <c r="C20" s="44"/>
      <c r="D20" s="79">
        <v>9645</v>
      </c>
      <c r="E20" s="79"/>
      <c r="F20" s="44"/>
      <c r="G20" s="44"/>
      <c r="H20" s="79">
        <v>9085</v>
      </c>
      <c r="I20" s="79"/>
      <c r="J20" s="44"/>
      <c r="K20" s="44"/>
      <c r="L20" s="44"/>
    </row>
    <row r="21" spans="1:12" ht="15.75" thickBot="1">
      <c r="A21" s="67"/>
      <c r="B21" s="60"/>
      <c r="C21" s="44"/>
      <c r="D21" s="85"/>
      <c r="E21" s="85"/>
      <c r="F21" s="50"/>
      <c r="G21" s="44"/>
      <c r="H21" s="85"/>
      <c r="I21" s="85"/>
      <c r="J21" s="50"/>
      <c r="K21" s="44"/>
      <c r="L21" s="44"/>
    </row>
    <row r="22" spans="1:12">
      <c r="A22" s="67"/>
      <c r="B22" s="29"/>
      <c r="C22" s="29"/>
      <c r="D22" s="40">
        <v>227525</v>
      </c>
      <c r="E22" s="40"/>
      <c r="F22" s="42"/>
      <c r="G22" s="29"/>
      <c r="H22" s="40">
        <v>223157</v>
      </c>
      <c r="I22" s="40"/>
      <c r="J22" s="42"/>
      <c r="K22" s="29"/>
      <c r="L22" s="29"/>
    </row>
    <row r="23" spans="1:12">
      <c r="A23" s="67"/>
      <c r="B23" s="29"/>
      <c r="C23" s="29"/>
      <c r="D23" s="39"/>
      <c r="E23" s="39"/>
      <c r="F23" s="29"/>
      <c r="G23" s="29"/>
      <c r="H23" s="39"/>
      <c r="I23" s="39"/>
      <c r="J23" s="29"/>
      <c r="K23" s="29"/>
      <c r="L23" s="29"/>
    </row>
    <row r="24" spans="1:12">
      <c r="A24" s="67"/>
      <c r="B24" s="60" t="s">
        <v>561</v>
      </c>
      <c r="C24" s="44"/>
      <c r="D24" s="79">
        <v>128457</v>
      </c>
      <c r="E24" s="79"/>
      <c r="F24" s="44"/>
      <c r="G24" s="44"/>
      <c r="H24" s="79">
        <v>127067</v>
      </c>
      <c r="I24" s="79"/>
      <c r="J24" s="44"/>
      <c r="K24" s="44"/>
      <c r="L24" s="44"/>
    </row>
    <row r="25" spans="1:12" ht="15.75" thickBot="1">
      <c r="A25" s="67"/>
      <c r="B25" s="60"/>
      <c r="C25" s="44"/>
      <c r="D25" s="85"/>
      <c r="E25" s="85"/>
      <c r="F25" s="50"/>
      <c r="G25" s="44"/>
      <c r="H25" s="85"/>
      <c r="I25" s="85"/>
      <c r="J25" s="50"/>
      <c r="K25" s="44"/>
      <c r="L25" s="44"/>
    </row>
    <row r="26" spans="1:12">
      <c r="A26" s="67"/>
      <c r="B26" s="46" t="s">
        <v>112</v>
      </c>
      <c r="C26" s="29"/>
      <c r="D26" s="37" t="s">
        <v>224</v>
      </c>
      <c r="E26" s="40">
        <v>99068</v>
      </c>
      <c r="F26" s="42"/>
      <c r="G26" s="29"/>
      <c r="H26" s="37" t="s">
        <v>224</v>
      </c>
      <c r="I26" s="40">
        <v>96090</v>
      </c>
      <c r="J26" s="42"/>
      <c r="K26" s="29"/>
      <c r="L26" s="29"/>
    </row>
    <row r="27" spans="1:12" ht="15.75" thickBot="1">
      <c r="A27" s="67"/>
      <c r="B27" s="46"/>
      <c r="C27" s="29"/>
      <c r="D27" s="38"/>
      <c r="E27" s="41"/>
      <c r="F27" s="43"/>
      <c r="G27" s="29"/>
      <c r="H27" s="38"/>
      <c r="I27" s="41"/>
      <c r="J27" s="43"/>
      <c r="K27" s="29"/>
      <c r="L27" s="29"/>
    </row>
    <row r="28" spans="1:12" ht="15.75" thickTop="1">
      <c r="A28" s="67"/>
      <c r="B28" s="29" t="s">
        <v>562</v>
      </c>
      <c r="C28" s="29"/>
      <c r="D28" s="29"/>
      <c r="E28" s="29"/>
      <c r="F28" s="29"/>
      <c r="G28" s="29"/>
      <c r="H28" s="29"/>
      <c r="I28" s="29"/>
      <c r="J28" s="29"/>
      <c r="K28" s="29"/>
      <c r="L28" s="29"/>
    </row>
  </sheetData>
  <mergeCells count="93">
    <mergeCell ref="B28:L28"/>
    <mergeCell ref="K26:K27"/>
    <mergeCell ref="L26:L27"/>
    <mergeCell ref="A1:A2"/>
    <mergeCell ref="B1:L1"/>
    <mergeCell ref="B2:L2"/>
    <mergeCell ref="B3:L3"/>
    <mergeCell ref="A4:A28"/>
    <mergeCell ref="B4:L4"/>
    <mergeCell ref="B5:L5"/>
    <mergeCell ref="B6:L6"/>
    <mergeCell ref="L24:L25"/>
    <mergeCell ref="B26:B27"/>
    <mergeCell ref="C26:C27"/>
    <mergeCell ref="D26:D27"/>
    <mergeCell ref="E26:E27"/>
    <mergeCell ref="F26:F27"/>
    <mergeCell ref="G26:G27"/>
    <mergeCell ref="H26:H27"/>
    <mergeCell ref="I26:I27"/>
    <mergeCell ref="J26:J27"/>
    <mergeCell ref="K22:K23"/>
    <mergeCell ref="L22:L23"/>
    <mergeCell ref="B24:B25"/>
    <mergeCell ref="C24:C25"/>
    <mergeCell ref="D24:E25"/>
    <mergeCell ref="F24:F25"/>
    <mergeCell ref="G24:G25"/>
    <mergeCell ref="H24:I25"/>
    <mergeCell ref="J24:J25"/>
    <mergeCell ref="K24:K25"/>
    <mergeCell ref="J20:J21"/>
    <mergeCell ref="K20:K21"/>
    <mergeCell ref="L20:L21"/>
    <mergeCell ref="B22:B23"/>
    <mergeCell ref="C22:C23"/>
    <mergeCell ref="D22:E23"/>
    <mergeCell ref="F22:F23"/>
    <mergeCell ref="G22:G23"/>
    <mergeCell ref="H22:I23"/>
    <mergeCell ref="J22:J23"/>
    <mergeCell ref="B20:B21"/>
    <mergeCell ref="C20:C21"/>
    <mergeCell ref="D20:E21"/>
    <mergeCell ref="F20:F21"/>
    <mergeCell ref="G20:G21"/>
    <mergeCell ref="H20:I21"/>
    <mergeCell ref="L16:L17"/>
    <mergeCell ref="B18:B19"/>
    <mergeCell ref="C18:C19"/>
    <mergeCell ref="D18:E19"/>
    <mergeCell ref="F18:F19"/>
    <mergeCell ref="G18:G19"/>
    <mergeCell ref="H18:I19"/>
    <mergeCell ref="J18:J19"/>
    <mergeCell ref="K18:K19"/>
    <mergeCell ref="L18:L19"/>
    <mergeCell ref="K14:K15"/>
    <mergeCell ref="L14:L15"/>
    <mergeCell ref="B16:B17"/>
    <mergeCell ref="C16:C17"/>
    <mergeCell ref="D16:E17"/>
    <mergeCell ref="F16:F17"/>
    <mergeCell ref="G16:G17"/>
    <mergeCell ref="H16:I17"/>
    <mergeCell ref="J16:J17"/>
    <mergeCell ref="K16:K17"/>
    <mergeCell ref="J12:J13"/>
    <mergeCell ref="K12:K13"/>
    <mergeCell ref="L12:L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L7"/>
    <mergeCell ref="B9:B10"/>
    <mergeCell ref="C9:C10"/>
    <mergeCell ref="D9:J9"/>
    <mergeCell ref="D10: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cols>
    <col min="1" max="2" width="36.5703125" bestFit="1" customWidth="1"/>
    <col min="3" max="3" width="32.85546875" customWidth="1"/>
    <col min="4" max="4" width="4.42578125" customWidth="1"/>
    <col min="5" max="6" width="16.85546875" customWidth="1"/>
    <col min="7" max="7" width="20.28515625" customWidth="1"/>
    <col min="8" max="8" width="4.42578125" customWidth="1"/>
    <col min="9" max="9" width="16.85546875" customWidth="1"/>
    <col min="10" max="10" width="14.5703125" customWidth="1"/>
    <col min="11" max="11" width="20.28515625" customWidth="1"/>
    <col min="12" max="12" width="4.42578125" customWidth="1"/>
    <col min="13" max="14" width="16.85546875" customWidth="1"/>
    <col min="15" max="15" width="20.28515625" customWidth="1"/>
    <col min="16" max="16" width="4.42578125" customWidth="1"/>
    <col min="17" max="18" width="16.85546875" customWidth="1"/>
    <col min="19" max="19" width="20.28515625" customWidth="1"/>
    <col min="20" max="20" width="4.42578125" customWidth="1"/>
    <col min="21" max="22" width="14.5703125" customWidth="1"/>
    <col min="23" max="23" width="20.28515625" customWidth="1"/>
    <col min="24" max="24" width="4.42578125" customWidth="1"/>
    <col min="25" max="26" width="16.85546875" customWidth="1"/>
    <col min="27" max="27" width="20.28515625" customWidth="1"/>
  </cols>
  <sheetData>
    <row r="1" spans="1:27" ht="15" customHeight="1">
      <c r="A1" s="8" t="s">
        <v>563</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564</v>
      </c>
      <c r="B3" s="66"/>
      <c r="C3" s="66"/>
      <c r="D3" s="66"/>
      <c r="E3" s="66"/>
      <c r="F3" s="66"/>
      <c r="G3" s="66"/>
      <c r="H3" s="66"/>
      <c r="I3" s="66"/>
      <c r="J3" s="66"/>
      <c r="K3" s="66"/>
      <c r="L3" s="66"/>
      <c r="M3" s="66"/>
      <c r="N3" s="66"/>
      <c r="O3" s="66"/>
      <c r="P3" s="66"/>
      <c r="Q3" s="66"/>
      <c r="R3" s="66"/>
      <c r="S3" s="66"/>
      <c r="T3" s="66"/>
      <c r="U3" s="66"/>
      <c r="V3" s="66"/>
      <c r="W3" s="66"/>
      <c r="X3" s="66"/>
      <c r="Y3" s="66"/>
      <c r="Z3" s="66"/>
      <c r="AA3" s="66"/>
    </row>
    <row r="4" spans="1:27">
      <c r="A4" s="67" t="s">
        <v>563</v>
      </c>
      <c r="B4" s="68" t="s">
        <v>563</v>
      </c>
      <c r="C4" s="68"/>
      <c r="D4" s="68"/>
      <c r="E4" s="68"/>
      <c r="F4" s="68"/>
      <c r="G4" s="68"/>
      <c r="H4" s="68"/>
      <c r="I4" s="68"/>
      <c r="J4" s="68"/>
      <c r="K4" s="68"/>
      <c r="L4" s="68"/>
      <c r="M4" s="68"/>
      <c r="N4" s="68"/>
      <c r="O4" s="68"/>
      <c r="P4" s="68"/>
      <c r="Q4" s="68"/>
      <c r="R4" s="68"/>
      <c r="S4" s="68"/>
      <c r="T4" s="68"/>
      <c r="U4" s="68"/>
      <c r="V4" s="68"/>
      <c r="W4" s="68"/>
      <c r="X4" s="68"/>
      <c r="Y4" s="68"/>
      <c r="Z4" s="68"/>
      <c r="AA4" s="68"/>
    </row>
    <row r="5" spans="1:27">
      <c r="A5" s="67"/>
      <c r="B5" s="69" t="s">
        <v>204</v>
      </c>
      <c r="C5" s="69"/>
      <c r="D5" s="69"/>
      <c r="E5" s="69"/>
      <c r="F5" s="69"/>
      <c r="G5" s="69"/>
      <c r="H5" s="69"/>
      <c r="I5" s="69"/>
      <c r="J5" s="69"/>
      <c r="K5" s="69"/>
      <c r="L5" s="69"/>
      <c r="M5" s="69"/>
      <c r="N5" s="69"/>
      <c r="O5" s="69"/>
      <c r="P5" s="69"/>
      <c r="Q5" s="69"/>
      <c r="R5" s="69"/>
      <c r="S5" s="69"/>
      <c r="T5" s="69"/>
      <c r="U5" s="69"/>
      <c r="V5" s="69"/>
      <c r="W5" s="69"/>
      <c r="X5" s="69"/>
      <c r="Y5" s="69"/>
      <c r="Z5" s="69"/>
      <c r="AA5" s="69"/>
    </row>
    <row r="6" spans="1:27">
      <c r="A6" s="67"/>
      <c r="B6" s="29" t="s">
        <v>565</v>
      </c>
      <c r="C6" s="29"/>
      <c r="D6" s="29"/>
      <c r="E6" s="29"/>
      <c r="F6" s="29"/>
      <c r="G6" s="29"/>
      <c r="H6" s="29"/>
      <c r="I6" s="29"/>
      <c r="J6" s="29"/>
      <c r="K6" s="29"/>
      <c r="L6" s="29"/>
      <c r="M6" s="29"/>
      <c r="N6" s="29"/>
      <c r="O6" s="29"/>
      <c r="P6" s="29"/>
      <c r="Q6" s="29"/>
      <c r="R6" s="29"/>
      <c r="S6" s="29"/>
      <c r="T6" s="29"/>
      <c r="U6" s="29"/>
      <c r="V6" s="29"/>
      <c r="W6" s="29"/>
      <c r="X6" s="29"/>
      <c r="Y6" s="29"/>
      <c r="Z6" s="29"/>
      <c r="AA6" s="29"/>
    </row>
    <row r="7" spans="1:27">
      <c r="A7" s="67"/>
      <c r="B7" s="70"/>
      <c r="C7" s="70"/>
      <c r="D7" s="70"/>
      <c r="E7" s="70"/>
      <c r="F7" s="70"/>
      <c r="G7" s="70"/>
      <c r="H7" s="70"/>
      <c r="I7" s="70"/>
      <c r="J7" s="70"/>
      <c r="K7" s="70"/>
      <c r="L7" s="70"/>
      <c r="M7" s="70"/>
      <c r="N7" s="70"/>
      <c r="O7" s="70"/>
      <c r="P7" s="70"/>
      <c r="Q7" s="70"/>
      <c r="R7" s="70"/>
      <c r="S7" s="70"/>
      <c r="T7" s="70"/>
      <c r="U7" s="70"/>
      <c r="V7" s="70"/>
      <c r="W7" s="70"/>
      <c r="X7" s="70"/>
      <c r="Y7" s="70"/>
      <c r="Z7" s="70"/>
      <c r="AA7" s="70"/>
    </row>
    <row r="8" spans="1:27">
      <c r="A8" s="67"/>
      <c r="B8" s="28"/>
      <c r="C8" s="28"/>
      <c r="D8" s="28"/>
      <c r="E8" s="28"/>
      <c r="F8" s="28"/>
      <c r="G8" s="28"/>
      <c r="H8" s="28"/>
      <c r="I8" s="28"/>
      <c r="J8" s="28"/>
      <c r="K8" s="28"/>
      <c r="L8" s="28"/>
      <c r="M8" s="28"/>
      <c r="N8" s="28"/>
    </row>
    <row r="9" spans="1:27">
      <c r="A9" s="67"/>
      <c r="B9" s="14"/>
      <c r="C9" s="14"/>
      <c r="D9" s="14"/>
      <c r="E9" s="14"/>
      <c r="F9" s="14"/>
      <c r="G9" s="14"/>
      <c r="H9" s="14"/>
      <c r="I9" s="14"/>
      <c r="J9" s="14"/>
      <c r="K9" s="14"/>
      <c r="L9" s="14"/>
      <c r="M9" s="14"/>
      <c r="N9" s="14"/>
    </row>
    <row r="10" spans="1:27">
      <c r="A10" s="67"/>
      <c r="B10" s="16"/>
      <c r="C10" s="12"/>
      <c r="D10" s="30" t="s">
        <v>233</v>
      </c>
      <c r="E10" s="30"/>
      <c r="F10" s="30"/>
      <c r="G10" s="30"/>
      <c r="H10" s="30"/>
      <c r="I10" s="30"/>
      <c r="J10" s="30"/>
      <c r="K10" s="30"/>
      <c r="L10" s="30"/>
      <c r="M10" s="30"/>
      <c r="N10" s="30"/>
    </row>
    <row r="11" spans="1:27">
      <c r="A11" s="67"/>
      <c r="B11" s="29"/>
      <c r="C11" s="29"/>
      <c r="D11" s="30" t="s">
        <v>566</v>
      </c>
      <c r="E11" s="30"/>
      <c r="F11" s="30"/>
      <c r="G11" s="29"/>
      <c r="H11" s="30" t="s">
        <v>566</v>
      </c>
      <c r="I11" s="30"/>
      <c r="J11" s="30"/>
      <c r="K11" s="29"/>
      <c r="L11" s="30" t="s">
        <v>570</v>
      </c>
      <c r="M11" s="30"/>
      <c r="N11" s="30"/>
    </row>
    <row r="12" spans="1:27">
      <c r="A12" s="67"/>
      <c r="B12" s="29"/>
      <c r="C12" s="29"/>
      <c r="D12" s="30" t="s">
        <v>567</v>
      </c>
      <c r="E12" s="30"/>
      <c r="F12" s="30"/>
      <c r="G12" s="29"/>
      <c r="H12" s="30" t="s">
        <v>568</v>
      </c>
      <c r="I12" s="30"/>
      <c r="J12" s="30"/>
      <c r="K12" s="29"/>
      <c r="L12" s="30" t="s">
        <v>566</v>
      </c>
      <c r="M12" s="30"/>
      <c r="N12" s="30"/>
    </row>
    <row r="13" spans="1:27" ht="15.75" thickBot="1">
      <c r="A13" s="67"/>
      <c r="B13" s="29"/>
      <c r="C13" s="29"/>
      <c r="D13" s="134"/>
      <c r="E13" s="134"/>
      <c r="F13" s="134"/>
      <c r="G13" s="29"/>
      <c r="H13" s="31" t="s">
        <v>569</v>
      </c>
      <c r="I13" s="31"/>
      <c r="J13" s="31"/>
      <c r="K13" s="29"/>
      <c r="L13" s="134"/>
      <c r="M13" s="134"/>
      <c r="N13" s="134"/>
    </row>
    <row r="14" spans="1:27">
      <c r="A14" s="67"/>
      <c r="B14" s="60" t="s">
        <v>571</v>
      </c>
      <c r="C14" s="44"/>
      <c r="D14" s="94" t="s">
        <v>224</v>
      </c>
      <c r="E14" s="83">
        <v>57243</v>
      </c>
      <c r="F14" s="63"/>
      <c r="G14" s="44"/>
      <c r="H14" s="94" t="s">
        <v>224</v>
      </c>
      <c r="I14" s="83">
        <v>182048</v>
      </c>
      <c r="J14" s="63"/>
      <c r="K14" s="44"/>
      <c r="L14" s="94" t="s">
        <v>224</v>
      </c>
      <c r="M14" s="83">
        <v>239291</v>
      </c>
      <c r="N14" s="63"/>
    </row>
    <row r="15" spans="1:27">
      <c r="A15" s="67"/>
      <c r="B15" s="60"/>
      <c r="C15" s="44"/>
      <c r="D15" s="98"/>
      <c r="E15" s="84"/>
      <c r="F15" s="64"/>
      <c r="G15" s="44"/>
      <c r="H15" s="98"/>
      <c r="I15" s="84"/>
      <c r="J15" s="64"/>
      <c r="K15" s="44"/>
      <c r="L15" s="98"/>
      <c r="M15" s="84"/>
      <c r="N15" s="64"/>
    </row>
    <row r="16" spans="1:27">
      <c r="A16" s="67"/>
      <c r="B16" s="35" t="s">
        <v>572</v>
      </c>
      <c r="C16" s="29"/>
      <c r="D16" s="51" t="s">
        <v>258</v>
      </c>
      <c r="E16" s="51"/>
      <c r="F16" s="29"/>
      <c r="G16" s="29"/>
      <c r="H16" s="51" t="s">
        <v>573</v>
      </c>
      <c r="I16" s="51"/>
      <c r="J16" s="36" t="s">
        <v>261</v>
      </c>
      <c r="K16" s="29"/>
      <c r="L16" s="51" t="s">
        <v>573</v>
      </c>
      <c r="M16" s="51"/>
      <c r="N16" s="36" t="s">
        <v>261</v>
      </c>
    </row>
    <row r="17" spans="1:27" ht="15.75" thickBot="1">
      <c r="A17" s="67"/>
      <c r="B17" s="35"/>
      <c r="C17" s="29"/>
      <c r="D17" s="81"/>
      <c r="E17" s="81"/>
      <c r="F17" s="32"/>
      <c r="G17" s="29"/>
      <c r="H17" s="81"/>
      <c r="I17" s="81"/>
      <c r="J17" s="92"/>
      <c r="K17" s="29"/>
      <c r="L17" s="81"/>
      <c r="M17" s="81"/>
      <c r="N17" s="92"/>
    </row>
    <row r="18" spans="1:27">
      <c r="A18" s="67"/>
      <c r="B18" s="60" t="s">
        <v>574</v>
      </c>
      <c r="C18" s="44"/>
      <c r="D18" s="94" t="s">
        <v>224</v>
      </c>
      <c r="E18" s="83">
        <v>57243</v>
      </c>
      <c r="F18" s="63"/>
      <c r="G18" s="44"/>
      <c r="H18" s="94" t="s">
        <v>224</v>
      </c>
      <c r="I18" s="83">
        <v>100326</v>
      </c>
      <c r="J18" s="63"/>
      <c r="K18" s="44"/>
      <c r="L18" s="94" t="s">
        <v>224</v>
      </c>
      <c r="M18" s="83">
        <v>157569</v>
      </c>
      <c r="N18" s="63"/>
    </row>
    <row r="19" spans="1:27" ht="15.75" thickBot="1">
      <c r="A19" s="67"/>
      <c r="B19" s="60"/>
      <c r="C19" s="44"/>
      <c r="D19" s="55"/>
      <c r="E19" s="95"/>
      <c r="F19" s="58"/>
      <c r="G19" s="44"/>
      <c r="H19" s="55"/>
      <c r="I19" s="95"/>
      <c r="J19" s="58"/>
      <c r="K19" s="44"/>
      <c r="L19" s="55"/>
      <c r="M19" s="95"/>
      <c r="N19" s="58"/>
    </row>
    <row r="20" spans="1:27" ht="15.75" thickTop="1">
      <c r="A20" s="67"/>
      <c r="B20" s="35" t="s">
        <v>575</v>
      </c>
      <c r="C20" s="29"/>
      <c r="D20" s="135" t="s">
        <v>224</v>
      </c>
      <c r="E20" s="136">
        <v>57243</v>
      </c>
      <c r="F20" s="100"/>
      <c r="G20" s="29"/>
      <c r="H20" s="135" t="s">
        <v>224</v>
      </c>
      <c r="I20" s="136">
        <v>100326</v>
      </c>
      <c r="J20" s="100"/>
      <c r="K20" s="29"/>
      <c r="L20" s="135" t="s">
        <v>224</v>
      </c>
      <c r="M20" s="136">
        <v>157569</v>
      </c>
      <c r="N20" s="100"/>
    </row>
    <row r="21" spans="1:27" ht="15.75" thickBot="1">
      <c r="A21" s="67"/>
      <c r="B21" s="35"/>
      <c r="C21" s="29"/>
      <c r="D21" s="38"/>
      <c r="E21" s="41"/>
      <c r="F21" s="43"/>
      <c r="G21" s="29"/>
      <c r="H21" s="38"/>
      <c r="I21" s="41"/>
      <c r="J21" s="43"/>
      <c r="K21" s="29"/>
      <c r="L21" s="38"/>
      <c r="M21" s="41"/>
      <c r="N21" s="43"/>
    </row>
    <row r="22" spans="1:27" ht="25.5" customHeight="1" thickTop="1">
      <c r="A22" s="67"/>
      <c r="B22" s="29" t="s">
        <v>576</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c r="A23" s="67"/>
      <c r="B23" s="29" t="s">
        <v>577</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c r="A24" s="67"/>
      <c r="B24" s="69" t="s">
        <v>216</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row>
    <row r="25" spans="1:27">
      <c r="A25" s="67"/>
      <c r="B25" s="29" t="s">
        <v>578</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row>
    <row r="26" spans="1:27">
      <c r="A26" s="67"/>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row>
    <row r="27" spans="1:27">
      <c r="A27" s="67"/>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row>
    <row r="28" spans="1:27">
      <c r="A28" s="67"/>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row>
    <row r="29" spans="1:27">
      <c r="A29" s="67"/>
      <c r="B29" s="12"/>
      <c r="C29" s="12"/>
      <c r="D29" s="12"/>
      <c r="E29" s="30" t="s">
        <v>233</v>
      </c>
      <c r="F29" s="30"/>
      <c r="G29" s="30"/>
      <c r="H29" s="30"/>
      <c r="I29" s="30"/>
      <c r="J29" s="30"/>
      <c r="K29" s="30"/>
      <c r="L29" s="30"/>
      <c r="M29" s="30"/>
      <c r="N29" s="30"/>
      <c r="O29" s="30"/>
      <c r="P29" s="30"/>
      <c r="Q29" s="30"/>
      <c r="R29" s="30"/>
      <c r="S29" s="30"/>
      <c r="T29" s="30"/>
      <c r="U29" s="30"/>
      <c r="V29" s="30"/>
      <c r="W29" s="30"/>
      <c r="X29" s="30"/>
      <c r="Y29" s="30"/>
      <c r="Z29" s="30"/>
      <c r="AA29" s="30"/>
    </row>
    <row r="30" spans="1:27" ht="15.75" thickBot="1">
      <c r="A30" s="67"/>
      <c r="B30" s="12"/>
      <c r="C30" s="12"/>
      <c r="D30" s="12"/>
      <c r="E30" s="137">
        <v>42004</v>
      </c>
      <c r="F30" s="137"/>
      <c r="G30" s="137"/>
      <c r="H30" s="137"/>
      <c r="I30" s="137"/>
      <c r="J30" s="137"/>
      <c r="K30" s="137"/>
      <c r="L30" s="137"/>
      <c r="M30" s="137"/>
      <c r="N30" s="137"/>
      <c r="O30" s="137"/>
      <c r="P30" s="12"/>
      <c r="Q30" s="137">
        <v>41639</v>
      </c>
      <c r="R30" s="137"/>
      <c r="S30" s="137"/>
      <c r="T30" s="137"/>
      <c r="U30" s="137"/>
      <c r="V30" s="137"/>
      <c r="W30" s="137"/>
      <c r="X30" s="137"/>
      <c r="Y30" s="137"/>
      <c r="Z30" s="137"/>
      <c r="AA30" s="137"/>
    </row>
    <row r="31" spans="1:27">
      <c r="A31" s="67"/>
      <c r="B31" s="29"/>
      <c r="C31" s="30" t="s">
        <v>579</v>
      </c>
      <c r="D31" s="29"/>
      <c r="E31" s="138" t="s">
        <v>580</v>
      </c>
      <c r="F31" s="138"/>
      <c r="G31" s="138"/>
      <c r="H31" s="42"/>
      <c r="I31" s="138" t="s">
        <v>583</v>
      </c>
      <c r="J31" s="138"/>
      <c r="K31" s="138"/>
      <c r="L31" s="42"/>
      <c r="M31" s="138" t="s">
        <v>585</v>
      </c>
      <c r="N31" s="138"/>
      <c r="O31" s="138"/>
      <c r="P31" s="29"/>
      <c r="Q31" s="138" t="s">
        <v>580</v>
      </c>
      <c r="R31" s="138"/>
      <c r="S31" s="138"/>
      <c r="T31" s="42"/>
      <c r="U31" s="138" t="s">
        <v>583</v>
      </c>
      <c r="V31" s="138"/>
      <c r="W31" s="138"/>
      <c r="X31" s="42"/>
      <c r="Y31" s="138" t="s">
        <v>585</v>
      </c>
      <c r="Z31" s="138"/>
      <c r="AA31" s="138"/>
    </row>
    <row r="32" spans="1:27">
      <c r="A32" s="67"/>
      <c r="B32" s="29"/>
      <c r="C32" s="30"/>
      <c r="D32" s="29"/>
      <c r="E32" s="30" t="s">
        <v>581</v>
      </c>
      <c r="F32" s="30"/>
      <c r="G32" s="30"/>
      <c r="H32" s="29"/>
      <c r="I32" s="30" t="s">
        <v>584</v>
      </c>
      <c r="J32" s="30"/>
      <c r="K32" s="30"/>
      <c r="L32" s="29"/>
      <c r="M32" s="30" t="s">
        <v>581</v>
      </c>
      <c r="N32" s="30"/>
      <c r="O32" s="30"/>
      <c r="P32" s="29"/>
      <c r="Q32" s="30" t="s">
        <v>581</v>
      </c>
      <c r="R32" s="30"/>
      <c r="S32" s="30"/>
      <c r="T32" s="29"/>
      <c r="U32" s="30" t="s">
        <v>584</v>
      </c>
      <c r="V32" s="30"/>
      <c r="W32" s="30"/>
      <c r="X32" s="29"/>
      <c r="Y32" s="30" t="s">
        <v>581</v>
      </c>
      <c r="Z32" s="30"/>
      <c r="AA32" s="30"/>
    </row>
    <row r="33" spans="1:27" ht="15.75" thickBot="1">
      <c r="A33" s="67"/>
      <c r="B33" s="29"/>
      <c r="C33" s="31"/>
      <c r="D33" s="29"/>
      <c r="E33" s="31" t="s">
        <v>582</v>
      </c>
      <c r="F33" s="31"/>
      <c r="G33" s="31"/>
      <c r="H33" s="29"/>
      <c r="I33" s="134"/>
      <c r="J33" s="134"/>
      <c r="K33" s="134"/>
      <c r="L33" s="29"/>
      <c r="M33" s="31" t="s">
        <v>582</v>
      </c>
      <c r="N33" s="31"/>
      <c r="O33" s="31"/>
      <c r="P33" s="29"/>
      <c r="Q33" s="31" t="s">
        <v>582</v>
      </c>
      <c r="R33" s="31"/>
      <c r="S33" s="31"/>
      <c r="T33" s="29"/>
      <c r="U33" s="134"/>
      <c r="V33" s="134"/>
      <c r="W33" s="134"/>
      <c r="X33" s="29"/>
      <c r="Y33" s="31" t="s">
        <v>582</v>
      </c>
      <c r="Z33" s="31"/>
      <c r="AA33" s="31"/>
    </row>
    <row r="34" spans="1:27">
      <c r="A34" s="67"/>
      <c r="B34" s="20" t="s">
        <v>586</v>
      </c>
      <c r="C34" s="21"/>
      <c r="D34" s="21"/>
      <c r="E34" s="63"/>
      <c r="F34" s="63"/>
      <c r="G34" s="63"/>
      <c r="H34" s="21"/>
      <c r="I34" s="63"/>
      <c r="J34" s="63"/>
      <c r="K34" s="63"/>
      <c r="L34" s="21"/>
      <c r="M34" s="63"/>
      <c r="N34" s="63"/>
      <c r="O34" s="63"/>
      <c r="P34" s="21"/>
      <c r="Q34" s="63"/>
      <c r="R34" s="63"/>
      <c r="S34" s="63"/>
      <c r="T34" s="21"/>
      <c r="U34" s="63"/>
      <c r="V34" s="63"/>
      <c r="W34" s="63"/>
      <c r="X34" s="21"/>
      <c r="Y34" s="63"/>
      <c r="Z34" s="63"/>
      <c r="AA34" s="63"/>
    </row>
    <row r="35" spans="1:27">
      <c r="A35" s="67"/>
      <c r="B35" s="99" t="s">
        <v>587</v>
      </c>
      <c r="C35" s="51">
        <v>18</v>
      </c>
      <c r="D35" s="29"/>
      <c r="E35" s="36" t="s">
        <v>224</v>
      </c>
      <c r="F35" s="39">
        <v>164500</v>
      </c>
      <c r="G35" s="29"/>
      <c r="H35" s="29"/>
      <c r="I35" s="36" t="s">
        <v>224</v>
      </c>
      <c r="J35" s="39">
        <v>43715</v>
      </c>
      <c r="K35" s="29"/>
      <c r="L35" s="29"/>
      <c r="M35" s="36" t="s">
        <v>224</v>
      </c>
      <c r="N35" s="39">
        <v>120785</v>
      </c>
      <c r="O35" s="29"/>
      <c r="P35" s="29"/>
      <c r="Q35" s="36" t="s">
        <v>224</v>
      </c>
      <c r="R35" s="39">
        <v>164500</v>
      </c>
      <c r="S35" s="29"/>
      <c r="T35" s="29"/>
      <c r="U35" s="36" t="s">
        <v>224</v>
      </c>
      <c r="V35" s="39">
        <v>33853</v>
      </c>
      <c r="W35" s="29"/>
      <c r="X35" s="29"/>
      <c r="Y35" s="36" t="s">
        <v>224</v>
      </c>
      <c r="Z35" s="39">
        <v>130647</v>
      </c>
      <c r="AA35" s="29"/>
    </row>
    <row r="36" spans="1:27">
      <c r="A36" s="67"/>
      <c r="B36" s="99"/>
      <c r="C36" s="51"/>
      <c r="D36" s="29"/>
      <c r="E36" s="36"/>
      <c r="F36" s="39"/>
      <c r="G36" s="29"/>
      <c r="H36" s="29"/>
      <c r="I36" s="36"/>
      <c r="J36" s="39"/>
      <c r="K36" s="29"/>
      <c r="L36" s="29"/>
      <c r="M36" s="36"/>
      <c r="N36" s="39"/>
      <c r="O36" s="29"/>
      <c r="P36" s="29"/>
      <c r="Q36" s="36"/>
      <c r="R36" s="39"/>
      <c r="S36" s="29"/>
      <c r="T36" s="29"/>
      <c r="U36" s="36"/>
      <c r="V36" s="39"/>
      <c r="W36" s="29"/>
      <c r="X36" s="29"/>
      <c r="Y36" s="36"/>
      <c r="Z36" s="39"/>
      <c r="AA36" s="29"/>
    </row>
    <row r="37" spans="1:27">
      <c r="A37" s="67"/>
      <c r="B37" s="139" t="s">
        <v>588</v>
      </c>
      <c r="C37" s="48">
        <v>10</v>
      </c>
      <c r="D37" s="44"/>
      <c r="E37" s="79">
        <v>3400</v>
      </c>
      <c r="F37" s="79"/>
      <c r="G37" s="44"/>
      <c r="H37" s="44"/>
      <c r="I37" s="79">
        <v>3060</v>
      </c>
      <c r="J37" s="79"/>
      <c r="K37" s="44"/>
      <c r="L37" s="44"/>
      <c r="M37" s="48">
        <v>340</v>
      </c>
      <c r="N37" s="48"/>
      <c r="O37" s="44"/>
      <c r="P37" s="44"/>
      <c r="Q37" s="79">
        <v>3400</v>
      </c>
      <c r="R37" s="79"/>
      <c r="S37" s="44"/>
      <c r="T37" s="44"/>
      <c r="U37" s="79">
        <v>2720</v>
      </c>
      <c r="V37" s="79"/>
      <c r="W37" s="44"/>
      <c r="X37" s="44"/>
      <c r="Y37" s="48">
        <v>680</v>
      </c>
      <c r="Z37" s="48"/>
      <c r="AA37" s="44"/>
    </row>
    <row r="38" spans="1:27">
      <c r="A38" s="67"/>
      <c r="B38" s="139"/>
      <c r="C38" s="48"/>
      <c r="D38" s="44"/>
      <c r="E38" s="79"/>
      <c r="F38" s="79"/>
      <c r="G38" s="44"/>
      <c r="H38" s="44"/>
      <c r="I38" s="79"/>
      <c r="J38" s="79"/>
      <c r="K38" s="44"/>
      <c r="L38" s="44"/>
      <c r="M38" s="48"/>
      <c r="N38" s="48"/>
      <c r="O38" s="44"/>
      <c r="P38" s="44"/>
      <c r="Q38" s="79"/>
      <c r="R38" s="79"/>
      <c r="S38" s="44"/>
      <c r="T38" s="44"/>
      <c r="U38" s="79"/>
      <c r="V38" s="79"/>
      <c r="W38" s="44"/>
      <c r="X38" s="44"/>
      <c r="Y38" s="48"/>
      <c r="Z38" s="48"/>
      <c r="AA38" s="44"/>
    </row>
    <row r="39" spans="1:27">
      <c r="A39" s="67"/>
      <c r="B39" s="99" t="s">
        <v>589</v>
      </c>
      <c r="C39" s="51">
        <v>14</v>
      </c>
      <c r="D39" s="29"/>
      <c r="E39" s="39">
        <v>1845</v>
      </c>
      <c r="F39" s="39"/>
      <c r="G39" s="29"/>
      <c r="H39" s="29"/>
      <c r="I39" s="39">
        <v>1099</v>
      </c>
      <c r="J39" s="39"/>
      <c r="K39" s="29"/>
      <c r="L39" s="29"/>
      <c r="M39" s="51">
        <v>746</v>
      </c>
      <c r="N39" s="51"/>
      <c r="O39" s="29"/>
      <c r="P39" s="29"/>
      <c r="Q39" s="39">
        <v>1845</v>
      </c>
      <c r="R39" s="39"/>
      <c r="S39" s="29"/>
      <c r="T39" s="29"/>
      <c r="U39" s="51">
        <v>967</v>
      </c>
      <c r="V39" s="51"/>
      <c r="W39" s="29"/>
      <c r="X39" s="29"/>
      <c r="Y39" s="51">
        <v>878</v>
      </c>
      <c r="Z39" s="51"/>
      <c r="AA39" s="29"/>
    </row>
    <row r="40" spans="1:27">
      <c r="A40" s="67"/>
      <c r="B40" s="99"/>
      <c r="C40" s="51"/>
      <c r="D40" s="29"/>
      <c r="E40" s="39"/>
      <c r="F40" s="39"/>
      <c r="G40" s="29"/>
      <c r="H40" s="29"/>
      <c r="I40" s="39"/>
      <c r="J40" s="39"/>
      <c r="K40" s="29"/>
      <c r="L40" s="29"/>
      <c r="M40" s="51"/>
      <c r="N40" s="51"/>
      <c r="O40" s="29"/>
      <c r="P40" s="29"/>
      <c r="Q40" s="39"/>
      <c r="R40" s="39"/>
      <c r="S40" s="29"/>
      <c r="T40" s="29"/>
      <c r="U40" s="51"/>
      <c r="V40" s="51"/>
      <c r="W40" s="29"/>
      <c r="X40" s="29"/>
      <c r="Y40" s="51"/>
      <c r="Z40" s="51"/>
      <c r="AA40" s="29"/>
    </row>
    <row r="41" spans="1:27">
      <c r="A41" s="67"/>
      <c r="B41" s="139" t="s">
        <v>590</v>
      </c>
      <c r="C41" s="48">
        <v>15</v>
      </c>
      <c r="D41" s="44"/>
      <c r="E41" s="48">
        <v>400</v>
      </c>
      <c r="F41" s="48"/>
      <c r="G41" s="44"/>
      <c r="H41" s="44"/>
      <c r="I41" s="48">
        <v>104</v>
      </c>
      <c r="J41" s="48"/>
      <c r="K41" s="44"/>
      <c r="L41" s="44"/>
      <c r="M41" s="48">
        <v>296</v>
      </c>
      <c r="N41" s="48"/>
      <c r="O41" s="44"/>
      <c r="P41" s="44"/>
      <c r="Q41" s="48">
        <v>400</v>
      </c>
      <c r="R41" s="48"/>
      <c r="S41" s="44"/>
      <c r="T41" s="44"/>
      <c r="U41" s="48">
        <v>78</v>
      </c>
      <c r="V41" s="48"/>
      <c r="W41" s="44"/>
      <c r="X41" s="44"/>
      <c r="Y41" s="48">
        <v>322</v>
      </c>
      <c r="Z41" s="48"/>
      <c r="AA41" s="44"/>
    </row>
    <row r="42" spans="1:27" ht="15.75" thickBot="1">
      <c r="A42" s="67"/>
      <c r="B42" s="139"/>
      <c r="C42" s="48"/>
      <c r="D42" s="44"/>
      <c r="E42" s="49"/>
      <c r="F42" s="49"/>
      <c r="G42" s="50"/>
      <c r="H42" s="44"/>
      <c r="I42" s="49"/>
      <c r="J42" s="49"/>
      <c r="K42" s="50"/>
      <c r="L42" s="44"/>
      <c r="M42" s="49"/>
      <c r="N42" s="49"/>
      <c r="O42" s="50"/>
      <c r="P42" s="44"/>
      <c r="Q42" s="49"/>
      <c r="R42" s="49"/>
      <c r="S42" s="50"/>
      <c r="T42" s="44"/>
      <c r="U42" s="49"/>
      <c r="V42" s="49"/>
      <c r="W42" s="50"/>
      <c r="X42" s="44"/>
      <c r="Y42" s="49"/>
      <c r="Z42" s="49"/>
      <c r="AA42" s="50"/>
    </row>
    <row r="43" spans="1:27">
      <c r="A43" s="67"/>
      <c r="B43" s="46" t="s">
        <v>112</v>
      </c>
      <c r="C43" s="29"/>
      <c r="D43" s="29"/>
      <c r="E43" s="37" t="s">
        <v>224</v>
      </c>
      <c r="F43" s="40">
        <v>170145</v>
      </c>
      <c r="G43" s="42"/>
      <c r="H43" s="29"/>
      <c r="I43" s="37" t="s">
        <v>224</v>
      </c>
      <c r="J43" s="40">
        <v>47978</v>
      </c>
      <c r="K43" s="42"/>
      <c r="L43" s="29"/>
      <c r="M43" s="37" t="s">
        <v>224</v>
      </c>
      <c r="N43" s="40">
        <v>122167</v>
      </c>
      <c r="O43" s="42"/>
      <c r="P43" s="29"/>
      <c r="Q43" s="37" t="s">
        <v>224</v>
      </c>
      <c r="R43" s="40">
        <v>170145</v>
      </c>
      <c r="S43" s="42"/>
      <c r="T43" s="29"/>
      <c r="U43" s="37" t="s">
        <v>224</v>
      </c>
      <c r="V43" s="40">
        <v>37618</v>
      </c>
      <c r="W43" s="42"/>
      <c r="X43" s="29"/>
      <c r="Y43" s="37" t="s">
        <v>224</v>
      </c>
      <c r="Z43" s="40">
        <v>132527</v>
      </c>
      <c r="AA43" s="42"/>
    </row>
    <row r="44" spans="1:27" ht="15.75" thickBot="1">
      <c r="A44" s="67"/>
      <c r="B44" s="46"/>
      <c r="C44" s="29"/>
      <c r="D44" s="29"/>
      <c r="E44" s="38"/>
      <c r="F44" s="41"/>
      <c r="G44" s="43"/>
      <c r="H44" s="29"/>
      <c r="I44" s="38"/>
      <c r="J44" s="41"/>
      <c r="K44" s="43"/>
      <c r="L44" s="29"/>
      <c r="M44" s="38"/>
      <c r="N44" s="41"/>
      <c r="O44" s="43"/>
      <c r="P44" s="29"/>
      <c r="Q44" s="38"/>
      <c r="R44" s="41"/>
      <c r="S44" s="43"/>
      <c r="T44" s="29"/>
      <c r="U44" s="38"/>
      <c r="V44" s="41"/>
      <c r="W44" s="43"/>
      <c r="X44" s="29"/>
      <c r="Y44" s="38"/>
      <c r="Z44" s="41"/>
      <c r="AA44" s="43"/>
    </row>
    <row r="45" spans="1:27" ht="15.75" thickTop="1">
      <c r="A45" s="67"/>
      <c r="B45" s="29" t="s">
        <v>591</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row>
    <row r="46" spans="1:27">
      <c r="A46" s="67"/>
      <c r="B46" s="70"/>
      <c r="C46" s="70"/>
      <c r="D46" s="70"/>
      <c r="E46" s="70"/>
      <c r="F46" s="70"/>
      <c r="G46" s="70"/>
      <c r="H46" s="70"/>
      <c r="I46" s="70"/>
      <c r="J46" s="70"/>
      <c r="K46" s="70"/>
      <c r="L46" s="70"/>
      <c r="M46" s="70"/>
      <c r="N46" s="70"/>
      <c r="O46" s="70"/>
      <c r="P46" s="70"/>
      <c r="Q46" s="70"/>
      <c r="R46" s="70"/>
      <c r="S46" s="70"/>
      <c r="T46" s="70"/>
      <c r="U46" s="70"/>
      <c r="V46" s="70"/>
      <c r="W46" s="70"/>
      <c r="X46" s="70"/>
      <c r="Y46" s="70"/>
      <c r="Z46" s="70"/>
      <c r="AA46" s="70"/>
    </row>
    <row r="47" spans="1:27">
      <c r="A47" s="67"/>
      <c r="B47" s="28"/>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7">
      <c r="A48" s="67"/>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7">
      <c r="A49" s="67"/>
      <c r="B49" s="12"/>
      <c r="C49" s="12"/>
      <c r="D49" s="30" t="s">
        <v>233</v>
      </c>
      <c r="E49" s="30"/>
      <c r="F49" s="30"/>
      <c r="G49" s="30"/>
      <c r="H49" s="30"/>
      <c r="I49" s="30"/>
      <c r="J49" s="30"/>
      <c r="K49" s="30"/>
      <c r="L49" s="30"/>
      <c r="M49" s="30"/>
      <c r="N49" s="30"/>
      <c r="O49" s="30"/>
      <c r="P49" s="30"/>
      <c r="Q49" s="30"/>
      <c r="R49" s="30"/>
      <c r="S49" s="30"/>
      <c r="T49" s="30"/>
      <c r="U49" s="30"/>
      <c r="V49" s="30"/>
      <c r="W49" s="30"/>
      <c r="X49" s="30"/>
      <c r="Y49" s="30"/>
      <c r="Z49" s="30"/>
    </row>
    <row r="50" spans="1:27" ht="15.75" thickBot="1">
      <c r="A50" s="67"/>
      <c r="B50" s="12"/>
      <c r="C50" s="12"/>
      <c r="D50" s="137">
        <v>42004</v>
      </c>
      <c r="E50" s="137"/>
      <c r="F50" s="137"/>
      <c r="G50" s="137"/>
      <c r="H50" s="137"/>
      <c r="I50" s="137"/>
      <c r="J50" s="137"/>
      <c r="K50" s="137"/>
      <c r="L50" s="137"/>
      <c r="M50" s="137"/>
      <c r="N50" s="137"/>
      <c r="O50" s="12"/>
      <c r="P50" s="137">
        <v>41639</v>
      </c>
      <c r="Q50" s="137"/>
      <c r="R50" s="137"/>
      <c r="S50" s="137"/>
      <c r="T50" s="137"/>
      <c r="U50" s="137"/>
      <c r="V50" s="137"/>
      <c r="W50" s="137"/>
      <c r="X50" s="137"/>
      <c r="Y50" s="137"/>
      <c r="Z50" s="137"/>
    </row>
    <row r="51" spans="1:27">
      <c r="A51" s="67"/>
      <c r="B51" s="29"/>
      <c r="C51" s="29"/>
      <c r="D51" s="138" t="s">
        <v>580</v>
      </c>
      <c r="E51" s="138"/>
      <c r="F51" s="138"/>
      <c r="G51" s="42"/>
      <c r="H51" s="138" t="s">
        <v>583</v>
      </c>
      <c r="I51" s="138"/>
      <c r="J51" s="138"/>
      <c r="K51" s="42"/>
      <c r="L51" s="138" t="s">
        <v>585</v>
      </c>
      <c r="M51" s="138"/>
      <c r="N51" s="138"/>
      <c r="O51" s="29"/>
      <c r="P51" s="138" t="s">
        <v>580</v>
      </c>
      <c r="Q51" s="138"/>
      <c r="R51" s="138"/>
      <c r="S51" s="42"/>
      <c r="T51" s="138" t="s">
        <v>583</v>
      </c>
      <c r="U51" s="138"/>
      <c r="V51" s="138"/>
      <c r="W51" s="42"/>
      <c r="X51" s="138" t="s">
        <v>585</v>
      </c>
      <c r="Y51" s="138"/>
      <c r="Z51" s="138"/>
    </row>
    <row r="52" spans="1:27">
      <c r="A52" s="67"/>
      <c r="B52" s="29"/>
      <c r="C52" s="29"/>
      <c r="D52" s="30"/>
      <c r="E52" s="30"/>
      <c r="F52" s="30"/>
      <c r="G52" s="29"/>
      <c r="H52" s="30" t="s">
        <v>584</v>
      </c>
      <c r="I52" s="30"/>
      <c r="J52" s="30"/>
      <c r="K52" s="29"/>
      <c r="L52" s="30" t="s">
        <v>581</v>
      </c>
      <c r="M52" s="30"/>
      <c r="N52" s="30"/>
      <c r="O52" s="29"/>
      <c r="P52" s="30"/>
      <c r="Q52" s="30"/>
      <c r="R52" s="30"/>
      <c r="S52" s="29"/>
      <c r="T52" s="30" t="s">
        <v>584</v>
      </c>
      <c r="U52" s="30"/>
      <c r="V52" s="30"/>
      <c r="W52" s="29"/>
      <c r="X52" s="30" t="s">
        <v>581</v>
      </c>
      <c r="Y52" s="30"/>
      <c r="Z52" s="30"/>
    </row>
    <row r="53" spans="1:27" ht="15.75" thickBot="1">
      <c r="A53" s="67"/>
      <c r="B53" s="29"/>
      <c r="C53" s="29"/>
      <c r="D53" s="31"/>
      <c r="E53" s="31"/>
      <c r="F53" s="31"/>
      <c r="G53" s="29"/>
      <c r="H53" s="134"/>
      <c r="I53" s="134"/>
      <c r="J53" s="134"/>
      <c r="K53" s="29"/>
      <c r="L53" s="31" t="s">
        <v>592</v>
      </c>
      <c r="M53" s="31"/>
      <c r="N53" s="31"/>
      <c r="O53" s="29"/>
      <c r="P53" s="31"/>
      <c r="Q53" s="31"/>
      <c r="R53" s="31"/>
      <c r="S53" s="29"/>
      <c r="T53" s="134"/>
      <c r="U53" s="134"/>
      <c r="V53" s="134"/>
      <c r="W53" s="29"/>
      <c r="X53" s="31" t="s">
        <v>592</v>
      </c>
      <c r="Y53" s="31"/>
      <c r="Z53" s="31"/>
    </row>
    <row r="54" spans="1:27">
      <c r="A54" s="67"/>
      <c r="B54" s="20" t="s">
        <v>593</v>
      </c>
      <c r="C54" s="21"/>
      <c r="D54" s="63"/>
      <c r="E54" s="63"/>
      <c r="F54" s="63"/>
      <c r="G54" s="21"/>
      <c r="H54" s="63"/>
      <c r="I54" s="63"/>
      <c r="J54" s="63"/>
      <c r="K54" s="21"/>
      <c r="L54" s="63"/>
      <c r="M54" s="63"/>
      <c r="N54" s="63"/>
      <c r="O54" s="21"/>
      <c r="P54" s="63"/>
      <c r="Q54" s="63"/>
      <c r="R54" s="63"/>
      <c r="S54" s="21"/>
      <c r="T54" s="63"/>
      <c r="U54" s="63"/>
      <c r="V54" s="63"/>
      <c r="W54" s="21"/>
      <c r="X54" s="63"/>
      <c r="Y54" s="63"/>
      <c r="Z54" s="63"/>
    </row>
    <row r="55" spans="1:27">
      <c r="A55" s="67"/>
      <c r="B55" s="46" t="s">
        <v>594</v>
      </c>
      <c r="C55" s="29"/>
      <c r="D55" s="36" t="s">
        <v>224</v>
      </c>
      <c r="E55" s="39">
        <v>19300</v>
      </c>
      <c r="F55" s="29"/>
      <c r="G55" s="29"/>
      <c r="H55" s="36" t="s">
        <v>224</v>
      </c>
      <c r="I55" s="39">
        <v>13046</v>
      </c>
      <c r="J55" s="29"/>
      <c r="K55" s="29"/>
      <c r="L55" s="36" t="s">
        <v>224</v>
      </c>
      <c r="M55" s="39">
        <v>6254</v>
      </c>
      <c r="N55" s="29"/>
      <c r="O55" s="29"/>
      <c r="P55" s="36" t="s">
        <v>224</v>
      </c>
      <c r="Q55" s="39">
        <v>19300</v>
      </c>
      <c r="R55" s="29"/>
      <c r="S55" s="29"/>
      <c r="T55" s="36" t="s">
        <v>224</v>
      </c>
      <c r="U55" s="39">
        <v>11330</v>
      </c>
      <c r="V55" s="29"/>
      <c r="W55" s="29"/>
      <c r="X55" s="36" t="s">
        <v>224</v>
      </c>
      <c r="Y55" s="39">
        <v>7970</v>
      </c>
      <c r="Z55" s="29"/>
    </row>
    <row r="56" spans="1:27">
      <c r="A56" s="67"/>
      <c r="B56" s="46"/>
      <c r="C56" s="29"/>
      <c r="D56" s="36"/>
      <c r="E56" s="39"/>
      <c r="F56" s="29"/>
      <c r="G56" s="29"/>
      <c r="H56" s="36"/>
      <c r="I56" s="39"/>
      <c r="J56" s="29"/>
      <c r="K56" s="29"/>
      <c r="L56" s="36"/>
      <c r="M56" s="39"/>
      <c r="N56" s="29"/>
      <c r="O56" s="29"/>
      <c r="P56" s="36"/>
      <c r="Q56" s="39"/>
      <c r="R56" s="29"/>
      <c r="S56" s="29"/>
      <c r="T56" s="36"/>
      <c r="U56" s="39"/>
      <c r="V56" s="29"/>
      <c r="W56" s="29"/>
      <c r="X56" s="36"/>
      <c r="Y56" s="39"/>
      <c r="Z56" s="29"/>
    </row>
    <row r="57" spans="1:27">
      <c r="A57" s="67"/>
      <c r="B57" s="47" t="s">
        <v>595</v>
      </c>
      <c r="C57" s="44"/>
      <c r="D57" s="79">
        <v>150845</v>
      </c>
      <c r="E57" s="79"/>
      <c r="F57" s="44"/>
      <c r="G57" s="44"/>
      <c r="H57" s="79">
        <v>34932</v>
      </c>
      <c r="I57" s="79"/>
      <c r="J57" s="44"/>
      <c r="K57" s="44"/>
      <c r="L57" s="79">
        <v>115913</v>
      </c>
      <c r="M57" s="79"/>
      <c r="N57" s="44"/>
      <c r="O57" s="44"/>
      <c r="P57" s="79">
        <v>150845</v>
      </c>
      <c r="Q57" s="79"/>
      <c r="R57" s="44"/>
      <c r="S57" s="44"/>
      <c r="T57" s="79">
        <v>26288</v>
      </c>
      <c r="U57" s="79"/>
      <c r="V57" s="44"/>
      <c r="W57" s="44"/>
      <c r="X57" s="79">
        <v>124557</v>
      </c>
      <c r="Y57" s="79"/>
      <c r="Z57" s="44"/>
    </row>
    <row r="58" spans="1:27" ht="15.75" thickBot="1">
      <c r="A58" s="67"/>
      <c r="B58" s="47"/>
      <c r="C58" s="44"/>
      <c r="D58" s="85"/>
      <c r="E58" s="85"/>
      <c r="F58" s="50"/>
      <c r="G58" s="44"/>
      <c r="H58" s="85"/>
      <c r="I58" s="85"/>
      <c r="J58" s="50"/>
      <c r="K58" s="44"/>
      <c r="L58" s="85"/>
      <c r="M58" s="85"/>
      <c r="N58" s="50"/>
      <c r="O58" s="44"/>
      <c r="P58" s="85"/>
      <c r="Q58" s="85"/>
      <c r="R58" s="50"/>
      <c r="S58" s="44"/>
      <c r="T58" s="85"/>
      <c r="U58" s="85"/>
      <c r="V58" s="50"/>
      <c r="W58" s="44"/>
      <c r="X58" s="85"/>
      <c r="Y58" s="85"/>
      <c r="Z58" s="50"/>
    </row>
    <row r="59" spans="1:27">
      <c r="A59" s="67"/>
      <c r="B59" s="88" t="s">
        <v>112</v>
      </c>
      <c r="C59" s="29"/>
      <c r="D59" s="37" t="s">
        <v>224</v>
      </c>
      <c r="E59" s="40">
        <v>170145</v>
      </c>
      <c r="F59" s="42"/>
      <c r="G59" s="29"/>
      <c r="H59" s="37" t="s">
        <v>224</v>
      </c>
      <c r="I59" s="40">
        <v>47978</v>
      </c>
      <c r="J59" s="42"/>
      <c r="K59" s="29"/>
      <c r="L59" s="37" t="s">
        <v>224</v>
      </c>
      <c r="M59" s="40">
        <v>122167</v>
      </c>
      <c r="N59" s="42"/>
      <c r="O59" s="29"/>
      <c r="P59" s="37" t="s">
        <v>224</v>
      </c>
      <c r="Q59" s="40">
        <v>170145</v>
      </c>
      <c r="R59" s="42"/>
      <c r="S59" s="29"/>
      <c r="T59" s="37" t="s">
        <v>224</v>
      </c>
      <c r="U59" s="40">
        <v>37618</v>
      </c>
      <c r="V59" s="42"/>
      <c r="W59" s="29"/>
      <c r="X59" s="37" t="s">
        <v>224</v>
      </c>
      <c r="Y59" s="40">
        <v>132527</v>
      </c>
      <c r="Z59" s="42"/>
    </row>
    <row r="60" spans="1:27" ht="15.75" thickBot="1">
      <c r="A60" s="67"/>
      <c r="B60" s="88"/>
      <c r="C60" s="29"/>
      <c r="D60" s="38"/>
      <c r="E60" s="41"/>
      <c r="F60" s="43"/>
      <c r="G60" s="29"/>
      <c r="H60" s="38"/>
      <c r="I60" s="41"/>
      <c r="J60" s="43"/>
      <c r="K60" s="29"/>
      <c r="L60" s="38"/>
      <c r="M60" s="41"/>
      <c r="N60" s="43"/>
      <c r="O60" s="29"/>
      <c r="P60" s="38"/>
      <c r="Q60" s="41"/>
      <c r="R60" s="43"/>
      <c r="S60" s="29"/>
      <c r="T60" s="38"/>
      <c r="U60" s="41"/>
      <c r="V60" s="43"/>
      <c r="W60" s="29"/>
      <c r="X60" s="38"/>
      <c r="Y60" s="41"/>
      <c r="Z60" s="43"/>
    </row>
    <row r="61" spans="1:27" ht="15.75" thickTop="1">
      <c r="A61" s="67"/>
      <c r="B61" s="29" t="s">
        <v>596</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row>
    <row r="62" spans="1:27">
      <c r="A62" s="67"/>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row>
    <row r="63" spans="1:27">
      <c r="A63" s="67"/>
      <c r="B63" s="28"/>
      <c r="C63" s="28"/>
      <c r="D63" s="28"/>
      <c r="E63" s="28"/>
      <c r="F63" s="28"/>
      <c r="G63" s="28"/>
      <c r="H63" s="28"/>
      <c r="I63" s="28"/>
      <c r="J63" s="28"/>
      <c r="K63" s="28"/>
      <c r="L63" s="28"/>
      <c r="M63" s="28"/>
      <c r="N63" s="28"/>
    </row>
    <row r="64" spans="1:27">
      <c r="A64" s="67"/>
      <c r="B64" s="14"/>
      <c r="C64" s="14"/>
      <c r="D64" s="14"/>
      <c r="E64" s="14"/>
      <c r="F64" s="14"/>
      <c r="G64" s="14"/>
      <c r="H64" s="14"/>
      <c r="I64" s="14"/>
      <c r="J64" s="14"/>
      <c r="K64" s="14"/>
      <c r="L64" s="14"/>
      <c r="M64" s="14"/>
      <c r="N64" s="14"/>
    </row>
    <row r="65" spans="1:14">
      <c r="A65" s="67"/>
      <c r="B65" s="12"/>
      <c r="C65" s="12"/>
      <c r="D65" s="30" t="s">
        <v>233</v>
      </c>
      <c r="E65" s="30"/>
      <c r="F65" s="30"/>
      <c r="G65" s="30"/>
      <c r="H65" s="30"/>
      <c r="I65" s="30"/>
      <c r="J65" s="30"/>
      <c r="K65" s="30"/>
      <c r="L65" s="30"/>
      <c r="M65" s="30"/>
      <c r="N65" s="30"/>
    </row>
    <row r="66" spans="1:14">
      <c r="A66" s="67"/>
      <c r="B66" s="29"/>
      <c r="C66" s="29"/>
      <c r="D66" s="30" t="s">
        <v>566</v>
      </c>
      <c r="E66" s="30"/>
      <c r="F66" s="30"/>
      <c r="G66" s="29"/>
      <c r="H66" s="30" t="s">
        <v>566</v>
      </c>
      <c r="I66" s="30"/>
      <c r="J66" s="30"/>
      <c r="K66" s="29"/>
      <c r="L66" s="30" t="s">
        <v>570</v>
      </c>
      <c r="M66" s="30"/>
      <c r="N66" s="30"/>
    </row>
    <row r="67" spans="1:14">
      <c r="A67" s="67"/>
      <c r="B67" s="29"/>
      <c r="C67" s="29"/>
      <c r="D67" s="30" t="s">
        <v>567</v>
      </c>
      <c r="E67" s="30"/>
      <c r="F67" s="30"/>
      <c r="G67" s="29"/>
      <c r="H67" s="30" t="s">
        <v>568</v>
      </c>
      <c r="I67" s="30"/>
      <c r="J67" s="30"/>
      <c r="K67" s="29"/>
      <c r="L67" s="30" t="s">
        <v>566</v>
      </c>
      <c r="M67" s="30"/>
      <c r="N67" s="30"/>
    </row>
    <row r="68" spans="1:14" ht="15.75" thickBot="1">
      <c r="A68" s="67"/>
      <c r="B68" s="29"/>
      <c r="C68" s="29"/>
      <c r="D68" s="134"/>
      <c r="E68" s="134"/>
      <c r="F68" s="134"/>
      <c r="G68" s="29"/>
      <c r="H68" s="31" t="s">
        <v>569</v>
      </c>
      <c r="I68" s="31"/>
      <c r="J68" s="31"/>
      <c r="K68" s="29"/>
      <c r="L68" s="134"/>
      <c r="M68" s="134"/>
      <c r="N68" s="134"/>
    </row>
    <row r="69" spans="1:14">
      <c r="A69" s="67"/>
      <c r="B69" s="60">
        <v>2015</v>
      </c>
      <c r="C69" s="44"/>
      <c r="D69" s="94" t="s">
        <v>224</v>
      </c>
      <c r="E69" s="83">
        <v>1386</v>
      </c>
      <c r="F69" s="63"/>
      <c r="G69" s="44"/>
      <c r="H69" s="94" t="s">
        <v>224</v>
      </c>
      <c r="I69" s="83">
        <v>8646</v>
      </c>
      <c r="J69" s="63"/>
      <c r="K69" s="44"/>
      <c r="L69" s="94" t="s">
        <v>224</v>
      </c>
      <c r="M69" s="83">
        <v>10032</v>
      </c>
      <c r="N69" s="63"/>
    </row>
    <row r="70" spans="1:14">
      <c r="A70" s="67"/>
      <c r="B70" s="60"/>
      <c r="C70" s="44"/>
      <c r="D70" s="98"/>
      <c r="E70" s="84"/>
      <c r="F70" s="64"/>
      <c r="G70" s="44"/>
      <c r="H70" s="98"/>
      <c r="I70" s="84"/>
      <c r="J70" s="64"/>
      <c r="K70" s="44"/>
      <c r="L70" s="98"/>
      <c r="M70" s="84"/>
      <c r="N70" s="64"/>
    </row>
    <row r="71" spans="1:14">
      <c r="A71" s="67"/>
      <c r="B71" s="35">
        <v>2016</v>
      </c>
      <c r="C71" s="29"/>
      <c r="D71" s="39">
        <v>1123</v>
      </c>
      <c r="E71" s="39"/>
      <c r="F71" s="29"/>
      <c r="G71" s="29"/>
      <c r="H71" s="39">
        <v>8304</v>
      </c>
      <c r="I71" s="39"/>
      <c r="J71" s="29"/>
      <c r="K71" s="29"/>
      <c r="L71" s="39">
        <v>9427</v>
      </c>
      <c r="M71" s="39"/>
      <c r="N71" s="29"/>
    </row>
    <row r="72" spans="1:14">
      <c r="A72" s="67"/>
      <c r="B72" s="35"/>
      <c r="C72" s="29"/>
      <c r="D72" s="39"/>
      <c r="E72" s="39"/>
      <c r="F72" s="29"/>
      <c r="G72" s="29"/>
      <c r="H72" s="39"/>
      <c r="I72" s="39"/>
      <c r="J72" s="29"/>
      <c r="K72" s="29"/>
      <c r="L72" s="39"/>
      <c r="M72" s="39"/>
      <c r="N72" s="29"/>
    </row>
    <row r="73" spans="1:14">
      <c r="A73" s="67"/>
      <c r="B73" s="60">
        <v>2017</v>
      </c>
      <c r="C73" s="44"/>
      <c r="D73" s="48">
        <v>907</v>
      </c>
      <c r="E73" s="48"/>
      <c r="F73" s="44"/>
      <c r="G73" s="44"/>
      <c r="H73" s="79">
        <v>8306</v>
      </c>
      <c r="I73" s="79"/>
      <c r="J73" s="44"/>
      <c r="K73" s="44"/>
      <c r="L73" s="79">
        <v>9213</v>
      </c>
      <c r="M73" s="79"/>
      <c r="N73" s="44"/>
    </row>
    <row r="74" spans="1:14">
      <c r="A74" s="67"/>
      <c r="B74" s="60"/>
      <c r="C74" s="44"/>
      <c r="D74" s="48"/>
      <c r="E74" s="48"/>
      <c r="F74" s="44"/>
      <c r="G74" s="44"/>
      <c r="H74" s="79"/>
      <c r="I74" s="79"/>
      <c r="J74" s="44"/>
      <c r="K74" s="44"/>
      <c r="L74" s="79"/>
      <c r="M74" s="79"/>
      <c r="N74" s="44"/>
    </row>
    <row r="75" spans="1:14">
      <c r="A75" s="67"/>
      <c r="B75" s="35">
        <v>2018</v>
      </c>
      <c r="C75" s="29"/>
      <c r="D75" s="51">
        <v>737</v>
      </c>
      <c r="E75" s="51"/>
      <c r="F75" s="29"/>
      <c r="G75" s="29"/>
      <c r="H75" s="39">
        <v>8305</v>
      </c>
      <c r="I75" s="39"/>
      <c r="J75" s="29"/>
      <c r="K75" s="29"/>
      <c r="L75" s="39">
        <v>9042</v>
      </c>
      <c r="M75" s="39"/>
      <c r="N75" s="29"/>
    </row>
    <row r="76" spans="1:14">
      <c r="A76" s="67"/>
      <c r="B76" s="35"/>
      <c r="C76" s="29"/>
      <c r="D76" s="51"/>
      <c r="E76" s="51"/>
      <c r="F76" s="29"/>
      <c r="G76" s="29"/>
      <c r="H76" s="39"/>
      <c r="I76" s="39"/>
      <c r="J76" s="29"/>
      <c r="K76" s="29"/>
      <c r="L76" s="39"/>
      <c r="M76" s="39"/>
      <c r="N76" s="29"/>
    </row>
    <row r="77" spans="1:14">
      <c r="A77" s="67"/>
      <c r="B77" s="60">
        <v>2019</v>
      </c>
      <c r="C77" s="44"/>
      <c r="D77" s="48">
        <v>591</v>
      </c>
      <c r="E77" s="48"/>
      <c r="F77" s="44"/>
      <c r="G77" s="44"/>
      <c r="H77" s="79">
        <v>8305</v>
      </c>
      <c r="I77" s="79"/>
      <c r="J77" s="44"/>
      <c r="K77" s="44"/>
      <c r="L77" s="79">
        <v>8896</v>
      </c>
      <c r="M77" s="79"/>
      <c r="N77" s="44"/>
    </row>
    <row r="78" spans="1:14">
      <c r="A78" s="67"/>
      <c r="B78" s="60"/>
      <c r="C78" s="44"/>
      <c r="D78" s="48"/>
      <c r="E78" s="48"/>
      <c r="F78" s="44"/>
      <c r="G78" s="44"/>
      <c r="H78" s="79"/>
      <c r="I78" s="79"/>
      <c r="J78" s="44"/>
      <c r="K78" s="44"/>
      <c r="L78" s="79"/>
      <c r="M78" s="79"/>
      <c r="N78" s="44"/>
    </row>
    <row r="79" spans="1:14">
      <c r="A79" s="67"/>
      <c r="B79" s="35" t="s">
        <v>597</v>
      </c>
      <c r="C79" s="29"/>
      <c r="D79" s="39">
        <v>1510</v>
      </c>
      <c r="E79" s="39"/>
      <c r="F79" s="29"/>
      <c r="G79" s="29"/>
      <c r="H79" s="39">
        <v>74047</v>
      </c>
      <c r="I79" s="39"/>
      <c r="J79" s="29"/>
      <c r="K79" s="29"/>
      <c r="L79" s="39">
        <v>75557</v>
      </c>
      <c r="M79" s="39"/>
      <c r="N79" s="29"/>
    </row>
    <row r="80" spans="1:14" ht="15.75" thickBot="1">
      <c r="A80" s="67"/>
      <c r="B80" s="35"/>
      <c r="C80" s="29"/>
      <c r="D80" s="80"/>
      <c r="E80" s="80"/>
      <c r="F80" s="32"/>
      <c r="G80" s="29"/>
      <c r="H80" s="80"/>
      <c r="I80" s="80"/>
      <c r="J80" s="32"/>
      <c r="K80" s="29"/>
      <c r="L80" s="80"/>
      <c r="M80" s="80"/>
      <c r="N80" s="32"/>
    </row>
    <row r="81" spans="1:14">
      <c r="A81" s="67"/>
      <c r="B81" s="44"/>
      <c r="C81" s="44"/>
      <c r="D81" s="94" t="s">
        <v>224</v>
      </c>
      <c r="E81" s="83">
        <v>6254</v>
      </c>
      <c r="F81" s="63"/>
      <c r="G81" s="44"/>
      <c r="H81" s="94" t="s">
        <v>224</v>
      </c>
      <c r="I81" s="83">
        <v>115913</v>
      </c>
      <c r="J81" s="63"/>
      <c r="K81" s="44"/>
      <c r="L81" s="94" t="s">
        <v>224</v>
      </c>
      <c r="M81" s="83">
        <v>122167</v>
      </c>
      <c r="N81" s="63"/>
    </row>
    <row r="82" spans="1:14" ht="15.75" thickBot="1">
      <c r="A82" s="67"/>
      <c r="B82" s="44"/>
      <c r="C82" s="44"/>
      <c r="D82" s="55"/>
      <c r="E82" s="95"/>
      <c r="F82" s="58"/>
      <c r="G82" s="44"/>
      <c r="H82" s="55"/>
      <c r="I82" s="95"/>
      <c r="J82" s="58"/>
      <c r="K82" s="44"/>
      <c r="L82" s="55"/>
      <c r="M82" s="95"/>
      <c r="N82" s="58"/>
    </row>
    <row r="83" spans="1:14" ht="15.75" thickTop="1"/>
  </sheetData>
  <mergeCells count="421">
    <mergeCell ref="B61:AA61"/>
    <mergeCell ref="B62:AA62"/>
    <mergeCell ref="B5:AA5"/>
    <mergeCell ref="B6:AA6"/>
    <mergeCell ref="B7:AA7"/>
    <mergeCell ref="B22:AA22"/>
    <mergeCell ref="B23:AA23"/>
    <mergeCell ref="B24:AA24"/>
    <mergeCell ref="K81:K82"/>
    <mergeCell ref="L81:L82"/>
    <mergeCell ref="M81:M82"/>
    <mergeCell ref="N81:N82"/>
    <mergeCell ref="A1:A2"/>
    <mergeCell ref="B1:AA1"/>
    <mergeCell ref="B2:AA2"/>
    <mergeCell ref="B3:AA3"/>
    <mergeCell ref="A4:A82"/>
    <mergeCell ref="B4:AA4"/>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H67:J67"/>
    <mergeCell ref="H68:J68"/>
    <mergeCell ref="K66:K68"/>
    <mergeCell ref="L66:N66"/>
    <mergeCell ref="L67:N67"/>
    <mergeCell ref="L68:N68"/>
    <mergeCell ref="Z59:Z60"/>
    <mergeCell ref="B63:N63"/>
    <mergeCell ref="D65:N65"/>
    <mergeCell ref="B66:B68"/>
    <mergeCell ref="C66:C68"/>
    <mergeCell ref="D66:F66"/>
    <mergeCell ref="D67:F67"/>
    <mergeCell ref="D68:F68"/>
    <mergeCell ref="G66:G68"/>
    <mergeCell ref="H66:J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S51:S53"/>
    <mergeCell ref="T51:V51"/>
    <mergeCell ref="T52:V52"/>
    <mergeCell ref="T53:V53"/>
    <mergeCell ref="W51:W53"/>
    <mergeCell ref="X51:Z51"/>
    <mergeCell ref="X52:Z52"/>
    <mergeCell ref="X53:Z53"/>
    <mergeCell ref="K51:K53"/>
    <mergeCell ref="L51:N51"/>
    <mergeCell ref="L52:N52"/>
    <mergeCell ref="L53:N53"/>
    <mergeCell ref="O51:O53"/>
    <mergeCell ref="P51:R53"/>
    <mergeCell ref="B51:B53"/>
    <mergeCell ref="C51:C53"/>
    <mergeCell ref="D51:F53"/>
    <mergeCell ref="G51:G53"/>
    <mergeCell ref="H51:J51"/>
    <mergeCell ref="H52:J52"/>
    <mergeCell ref="H53:J53"/>
    <mergeCell ref="Z43:Z44"/>
    <mergeCell ref="AA43:AA44"/>
    <mergeCell ref="B47:Z47"/>
    <mergeCell ref="D49:Z49"/>
    <mergeCell ref="D50:N50"/>
    <mergeCell ref="P50:Z50"/>
    <mergeCell ref="B45:AA45"/>
    <mergeCell ref="B46:AA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Z35:Z36"/>
    <mergeCell ref="AA35:AA36"/>
    <mergeCell ref="B37:B38"/>
    <mergeCell ref="C37:C38"/>
    <mergeCell ref="D37:D38"/>
    <mergeCell ref="E37:F38"/>
    <mergeCell ref="G37:G38"/>
    <mergeCell ref="H37:H38"/>
    <mergeCell ref="I37:J38"/>
    <mergeCell ref="K37:K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1:X33"/>
    <mergeCell ref="Y31:AA31"/>
    <mergeCell ref="Y32:AA32"/>
    <mergeCell ref="Y33:AA33"/>
    <mergeCell ref="E34:G34"/>
    <mergeCell ref="I34:K34"/>
    <mergeCell ref="M34:O34"/>
    <mergeCell ref="Q34:S34"/>
    <mergeCell ref="U34:W34"/>
    <mergeCell ref="Y34:AA34"/>
    <mergeCell ref="P31:P33"/>
    <mergeCell ref="Q31:S31"/>
    <mergeCell ref="Q32:S32"/>
    <mergeCell ref="Q33:S33"/>
    <mergeCell ref="T31:T33"/>
    <mergeCell ref="U31:W31"/>
    <mergeCell ref="U32:W32"/>
    <mergeCell ref="U33:W33"/>
    <mergeCell ref="H31:H33"/>
    <mergeCell ref="I31:K31"/>
    <mergeCell ref="I32:K32"/>
    <mergeCell ref="I33:K33"/>
    <mergeCell ref="L31:L33"/>
    <mergeCell ref="M31:O31"/>
    <mergeCell ref="M32:O32"/>
    <mergeCell ref="M33:O33"/>
    <mergeCell ref="B31:B33"/>
    <mergeCell ref="C31:C33"/>
    <mergeCell ref="D31:D33"/>
    <mergeCell ref="E31:G31"/>
    <mergeCell ref="E32:G32"/>
    <mergeCell ref="E33:G33"/>
    <mergeCell ref="M20:M21"/>
    <mergeCell ref="N20:N21"/>
    <mergeCell ref="B27:AA27"/>
    <mergeCell ref="E29:AA29"/>
    <mergeCell ref="E30:O30"/>
    <mergeCell ref="Q30:AA30"/>
    <mergeCell ref="B25:AA25"/>
    <mergeCell ref="B26:AA26"/>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L16:M17"/>
    <mergeCell ref="N16:N17"/>
    <mergeCell ref="B18:B19"/>
    <mergeCell ref="C18:C19"/>
    <mergeCell ref="D18:D19"/>
    <mergeCell ref="E18:E19"/>
    <mergeCell ref="F18:F19"/>
    <mergeCell ref="G18:G19"/>
    <mergeCell ref="H18:H19"/>
    <mergeCell ref="I18:I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3:J13"/>
    <mergeCell ref="K11:K13"/>
    <mergeCell ref="L11:N11"/>
    <mergeCell ref="L12:N12"/>
    <mergeCell ref="L13:N13"/>
    <mergeCell ref="B14:B15"/>
    <mergeCell ref="C14:C15"/>
    <mergeCell ref="D14:D15"/>
    <mergeCell ref="E14:E15"/>
    <mergeCell ref="F14:F15"/>
    <mergeCell ref="B8:N8"/>
    <mergeCell ref="D10:N10"/>
    <mergeCell ref="B11:B13"/>
    <mergeCell ref="C11:C13"/>
    <mergeCell ref="D11:F11"/>
    <mergeCell ref="D12:F12"/>
    <mergeCell ref="D13:F13"/>
    <mergeCell ref="G11:G13"/>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0.140625" bestFit="1" customWidth="1"/>
    <col min="2" max="2" width="30" bestFit="1" customWidth="1"/>
    <col min="4" max="4" width="2" customWidth="1"/>
    <col min="5" max="5" width="6.5703125" customWidth="1"/>
    <col min="8" max="8" width="2" customWidth="1"/>
    <col min="9" max="9" width="6.5703125" customWidth="1"/>
  </cols>
  <sheetData>
    <row r="1" spans="1:10" ht="15" customHeight="1">
      <c r="A1" s="8" t="s">
        <v>598</v>
      </c>
      <c r="B1" s="8" t="s">
        <v>2</v>
      </c>
      <c r="C1" s="8"/>
      <c r="D1" s="8"/>
      <c r="E1" s="8"/>
      <c r="F1" s="8"/>
      <c r="G1" s="8"/>
      <c r="H1" s="8"/>
      <c r="I1" s="8"/>
      <c r="J1" s="8"/>
    </row>
    <row r="2" spans="1:10" ht="15" customHeight="1">
      <c r="A2" s="8"/>
      <c r="B2" s="8" t="s">
        <v>3</v>
      </c>
      <c r="C2" s="8"/>
      <c r="D2" s="8"/>
      <c r="E2" s="8"/>
      <c r="F2" s="8"/>
      <c r="G2" s="8"/>
      <c r="H2" s="8"/>
      <c r="I2" s="8"/>
      <c r="J2" s="8"/>
    </row>
    <row r="3" spans="1:10">
      <c r="A3" s="3" t="s">
        <v>599</v>
      </c>
      <c r="B3" s="66"/>
      <c r="C3" s="66"/>
      <c r="D3" s="66"/>
      <c r="E3" s="66"/>
      <c r="F3" s="66"/>
      <c r="G3" s="66"/>
      <c r="H3" s="66"/>
      <c r="I3" s="66"/>
      <c r="J3" s="66"/>
    </row>
    <row r="4" spans="1:10">
      <c r="A4" s="67" t="s">
        <v>598</v>
      </c>
      <c r="B4" s="68" t="s">
        <v>598</v>
      </c>
      <c r="C4" s="68"/>
      <c r="D4" s="68"/>
      <c r="E4" s="68"/>
      <c r="F4" s="68"/>
      <c r="G4" s="68"/>
      <c r="H4" s="68"/>
      <c r="I4" s="68"/>
      <c r="J4" s="68"/>
    </row>
    <row r="5" spans="1:10">
      <c r="A5" s="67"/>
      <c r="B5" s="29" t="s">
        <v>600</v>
      </c>
      <c r="C5" s="29"/>
      <c r="D5" s="29"/>
      <c r="E5" s="29"/>
      <c r="F5" s="29"/>
      <c r="G5" s="29"/>
      <c r="H5" s="29"/>
      <c r="I5" s="29"/>
      <c r="J5" s="29"/>
    </row>
    <row r="6" spans="1:10">
      <c r="A6" s="67"/>
      <c r="B6" s="70"/>
      <c r="C6" s="70"/>
      <c r="D6" s="70"/>
      <c r="E6" s="70"/>
      <c r="F6" s="70"/>
      <c r="G6" s="70"/>
      <c r="H6" s="70"/>
      <c r="I6" s="70"/>
      <c r="J6" s="70"/>
    </row>
    <row r="7" spans="1:10">
      <c r="A7" s="67"/>
      <c r="B7" s="28"/>
      <c r="C7" s="28"/>
      <c r="D7" s="28"/>
      <c r="E7" s="28"/>
      <c r="F7" s="28"/>
      <c r="G7" s="28"/>
      <c r="H7" s="28"/>
      <c r="I7" s="28"/>
      <c r="J7" s="28"/>
    </row>
    <row r="8" spans="1:10">
      <c r="A8" s="67"/>
      <c r="B8" s="14"/>
      <c r="C8" s="14"/>
      <c r="D8" s="14"/>
      <c r="E8" s="14"/>
      <c r="F8" s="14"/>
      <c r="G8" s="14"/>
      <c r="H8" s="14"/>
      <c r="I8" s="14"/>
      <c r="J8" s="14"/>
    </row>
    <row r="9" spans="1:10">
      <c r="A9" s="67"/>
      <c r="B9" s="29"/>
      <c r="C9" s="29"/>
      <c r="D9" s="30" t="s">
        <v>233</v>
      </c>
      <c r="E9" s="30"/>
      <c r="F9" s="30"/>
      <c r="G9" s="30"/>
      <c r="H9" s="30"/>
      <c r="I9" s="30"/>
      <c r="J9" s="30"/>
    </row>
    <row r="10" spans="1:10">
      <c r="A10" s="67"/>
      <c r="B10" s="29"/>
      <c r="C10" s="29"/>
      <c r="D10" s="30" t="s">
        <v>542</v>
      </c>
      <c r="E10" s="30"/>
      <c r="F10" s="30"/>
      <c r="G10" s="30"/>
      <c r="H10" s="30"/>
      <c r="I10" s="30"/>
      <c r="J10" s="30"/>
    </row>
    <row r="11" spans="1:10" ht="15.75" thickBot="1">
      <c r="A11" s="67"/>
      <c r="B11" s="12"/>
      <c r="C11" s="12"/>
      <c r="D11" s="31">
        <v>2014</v>
      </c>
      <c r="E11" s="31"/>
      <c r="F11" s="31"/>
      <c r="G11" s="12"/>
      <c r="H11" s="31">
        <v>2013</v>
      </c>
      <c r="I11" s="31"/>
      <c r="J11" s="31"/>
    </row>
    <row r="12" spans="1:10" ht="15.75" thickBot="1">
      <c r="A12" s="67"/>
      <c r="B12" s="12"/>
      <c r="C12" s="12"/>
      <c r="D12" s="33"/>
      <c r="E12" s="33"/>
      <c r="F12" s="33"/>
      <c r="G12" s="12"/>
      <c r="H12" s="34" t="s">
        <v>222</v>
      </c>
      <c r="I12" s="34"/>
      <c r="J12" s="34"/>
    </row>
    <row r="13" spans="1:10">
      <c r="A13" s="67"/>
      <c r="B13" s="60" t="s">
        <v>601</v>
      </c>
      <c r="C13" s="44"/>
      <c r="D13" s="94" t="s">
        <v>224</v>
      </c>
      <c r="E13" s="83">
        <v>25352</v>
      </c>
      <c r="F13" s="63"/>
      <c r="G13" s="44"/>
      <c r="H13" s="94" t="s">
        <v>224</v>
      </c>
      <c r="I13" s="83">
        <v>19929</v>
      </c>
      <c r="J13" s="63"/>
    </row>
    <row r="14" spans="1:10">
      <c r="A14" s="67"/>
      <c r="B14" s="60"/>
      <c r="C14" s="44"/>
      <c r="D14" s="98"/>
      <c r="E14" s="84"/>
      <c r="F14" s="64"/>
      <c r="G14" s="44"/>
      <c r="H14" s="98"/>
      <c r="I14" s="84"/>
      <c r="J14" s="64"/>
    </row>
    <row r="15" spans="1:10">
      <c r="A15" s="67"/>
      <c r="B15" s="35" t="s">
        <v>602</v>
      </c>
      <c r="C15" s="29"/>
      <c r="D15" s="39">
        <v>1580</v>
      </c>
      <c r="E15" s="39"/>
      <c r="F15" s="29"/>
      <c r="G15" s="29"/>
      <c r="H15" s="39">
        <v>1451</v>
      </c>
      <c r="I15" s="39"/>
      <c r="J15" s="29"/>
    </row>
    <row r="16" spans="1:10">
      <c r="A16" s="67"/>
      <c r="B16" s="35"/>
      <c r="C16" s="29"/>
      <c r="D16" s="39"/>
      <c r="E16" s="39"/>
      <c r="F16" s="29"/>
      <c r="G16" s="29"/>
      <c r="H16" s="39"/>
      <c r="I16" s="39"/>
      <c r="J16" s="29"/>
    </row>
    <row r="17" spans="1:10">
      <c r="A17" s="67"/>
      <c r="B17" s="60" t="s">
        <v>603</v>
      </c>
      <c r="C17" s="44"/>
      <c r="D17" s="79">
        <v>1139</v>
      </c>
      <c r="E17" s="79"/>
      <c r="F17" s="44"/>
      <c r="G17" s="44"/>
      <c r="H17" s="79">
        <v>3236</v>
      </c>
      <c r="I17" s="79"/>
      <c r="J17" s="44"/>
    </row>
    <row r="18" spans="1:10">
      <c r="A18" s="67"/>
      <c r="B18" s="60"/>
      <c r="C18" s="44"/>
      <c r="D18" s="79"/>
      <c r="E18" s="79"/>
      <c r="F18" s="44"/>
      <c r="G18" s="44"/>
      <c r="H18" s="79"/>
      <c r="I18" s="79"/>
      <c r="J18" s="44"/>
    </row>
    <row r="19" spans="1:10">
      <c r="A19" s="67"/>
      <c r="B19" s="35" t="s">
        <v>604</v>
      </c>
      <c r="C19" s="29"/>
      <c r="D19" s="39">
        <v>9439</v>
      </c>
      <c r="E19" s="39"/>
      <c r="F19" s="29"/>
      <c r="G19" s="29"/>
      <c r="H19" s="39">
        <v>8965</v>
      </c>
      <c r="I19" s="39"/>
      <c r="J19" s="29"/>
    </row>
    <row r="20" spans="1:10">
      <c r="A20" s="67"/>
      <c r="B20" s="35"/>
      <c r="C20" s="29"/>
      <c r="D20" s="39"/>
      <c r="E20" s="39"/>
      <c r="F20" s="29"/>
      <c r="G20" s="29"/>
      <c r="H20" s="39"/>
      <c r="I20" s="39"/>
      <c r="J20" s="29"/>
    </row>
    <row r="21" spans="1:10">
      <c r="A21" s="67"/>
      <c r="B21" s="60" t="s">
        <v>605</v>
      </c>
      <c r="C21" s="44"/>
      <c r="D21" s="79">
        <v>4734</v>
      </c>
      <c r="E21" s="79"/>
      <c r="F21" s="44"/>
      <c r="G21" s="44"/>
      <c r="H21" s="79">
        <v>9494</v>
      </c>
      <c r="I21" s="79"/>
      <c r="J21" s="44"/>
    </row>
    <row r="22" spans="1:10">
      <c r="A22" s="67"/>
      <c r="B22" s="60"/>
      <c r="C22" s="44"/>
      <c r="D22" s="79"/>
      <c r="E22" s="79"/>
      <c r="F22" s="44"/>
      <c r="G22" s="44"/>
      <c r="H22" s="79"/>
      <c r="I22" s="79"/>
      <c r="J22" s="44"/>
    </row>
    <row r="23" spans="1:10">
      <c r="A23" s="67"/>
      <c r="B23" s="35" t="s">
        <v>146</v>
      </c>
      <c r="C23" s="29"/>
      <c r="D23" s="39">
        <v>9822</v>
      </c>
      <c r="E23" s="39"/>
      <c r="F23" s="29"/>
      <c r="G23" s="29"/>
      <c r="H23" s="39">
        <v>7047</v>
      </c>
      <c r="I23" s="39"/>
      <c r="J23" s="29"/>
    </row>
    <row r="24" spans="1:10" ht="15.75" thickBot="1">
      <c r="A24" s="67"/>
      <c r="B24" s="35"/>
      <c r="C24" s="29"/>
      <c r="D24" s="80"/>
      <c r="E24" s="80"/>
      <c r="F24" s="32"/>
      <c r="G24" s="29"/>
      <c r="H24" s="80"/>
      <c r="I24" s="80"/>
      <c r="J24" s="32"/>
    </row>
    <row r="25" spans="1:10">
      <c r="A25" s="67"/>
      <c r="B25" s="47" t="s">
        <v>112</v>
      </c>
      <c r="C25" s="44"/>
      <c r="D25" s="94" t="s">
        <v>224</v>
      </c>
      <c r="E25" s="83">
        <v>52066</v>
      </c>
      <c r="F25" s="63"/>
      <c r="G25" s="44"/>
      <c r="H25" s="94" t="s">
        <v>224</v>
      </c>
      <c r="I25" s="83">
        <v>50122</v>
      </c>
      <c r="J25" s="63"/>
    </row>
    <row r="26" spans="1:10" ht="15.75" thickBot="1">
      <c r="A26" s="67"/>
      <c r="B26" s="47"/>
      <c r="C26" s="44"/>
      <c r="D26" s="55"/>
      <c r="E26" s="95"/>
      <c r="F26" s="58"/>
      <c r="G26" s="44"/>
      <c r="H26" s="55"/>
      <c r="I26" s="95"/>
      <c r="J26" s="58"/>
    </row>
    <row r="27" spans="1:10" ht="15.75" thickTop="1"/>
  </sheetData>
  <mergeCells count="70">
    <mergeCell ref="B6:J6"/>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4.42578125" bestFit="1" customWidth="1"/>
    <col min="2" max="2" width="36.5703125" bestFit="1" customWidth="1"/>
    <col min="3" max="3" width="6.42578125" customWidth="1"/>
    <col min="4" max="5" width="25" customWidth="1"/>
    <col min="6" max="6" width="8.85546875" customWidth="1"/>
    <col min="7" max="7" width="30.28515625" customWidth="1"/>
    <col min="8" max="8" width="6.42578125" customWidth="1"/>
    <col min="9" max="9" width="25" customWidth="1"/>
    <col min="10" max="10" width="8.85546875" customWidth="1"/>
  </cols>
  <sheetData>
    <row r="1" spans="1:10" ht="15" customHeight="1">
      <c r="A1" s="8" t="s">
        <v>606</v>
      </c>
      <c r="B1" s="8" t="s">
        <v>2</v>
      </c>
      <c r="C1" s="8"/>
      <c r="D1" s="8"/>
      <c r="E1" s="8"/>
      <c r="F1" s="8"/>
      <c r="G1" s="8"/>
      <c r="H1" s="8"/>
      <c r="I1" s="8"/>
      <c r="J1" s="8"/>
    </row>
    <row r="2" spans="1:10" ht="15" customHeight="1">
      <c r="A2" s="8"/>
      <c r="B2" s="8" t="s">
        <v>3</v>
      </c>
      <c r="C2" s="8"/>
      <c r="D2" s="8"/>
      <c r="E2" s="8"/>
      <c r="F2" s="8"/>
      <c r="G2" s="8"/>
      <c r="H2" s="8"/>
      <c r="I2" s="8"/>
      <c r="J2" s="8"/>
    </row>
    <row r="3" spans="1:10">
      <c r="A3" s="3" t="s">
        <v>607</v>
      </c>
      <c r="B3" s="66"/>
      <c r="C3" s="66"/>
      <c r="D3" s="66"/>
      <c r="E3" s="66"/>
      <c r="F3" s="66"/>
      <c r="G3" s="66"/>
      <c r="H3" s="66"/>
      <c r="I3" s="66"/>
      <c r="J3" s="66"/>
    </row>
    <row r="4" spans="1:10">
      <c r="A4" s="67" t="s">
        <v>606</v>
      </c>
      <c r="B4" s="68" t="s">
        <v>606</v>
      </c>
      <c r="C4" s="68"/>
      <c r="D4" s="68"/>
      <c r="E4" s="68"/>
      <c r="F4" s="68"/>
      <c r="G4" s="68"/>
      <c r="H4" s="68"/>
      <c r="I4" s="68"/>
      <c r="J4" s="68"/>
    </row>
    <row r="5" spans="1:10">
      <c r="A5" s="67"/>
      <c r="B5" s="29" t="s">
        <v>608</v>
      </c>
      <c r="C5" s="29"/>
      <c r="D5" s="29"/>
      <c r="E5" s="29"/>
      <c r="F5" s="29"/>
      <c r="G5" s="29"/>
      <c r="H5" s="29"/>
      <c r="I5" s="29"/>
      <c r="J5" s="29"/>
    </row>
    <row r="6" spans="1:10">
      <c r="A6" s="67"/>
      <c r="B6" s="28"/>
      <c r="C6" s="28"/>
      <c r="D6" s="28"/>
      <c r="E6" s="28"/>
      <c r="F6" s="28"/>
      <c r="G6" s="28"/>
      <c r="H6" s="28"/>
      <c r="I6" s="28"/>
      <c r="J6" s="28"/>
    </row>
    <row r="7" spans="1:10">
      <c r="A7" s="67"/>
      <c r="B7" s="28"/>
      <c r="C7" s="28"/>
      <c r="D7" s="28"/>
      <c r="E7" s="28"/>
      <c r="F7" s="28"/>
      <c r="G7" s="28"/>
      <c r="H7" s="28"/>
      <c r="I7" s="28"/>
      <c r="J7" s="28"/>
    </row>
    <row r="8" spans="1:10">
      <c r="A8" s="67"/>
      <c r="B8" s="14"/>
      <c r="C8" s="14"/>
      <c r="D8" s="14"/>
      <c r="E8" s="14"/>
      <c r="F8" s="14"/>
      <c r="G8" s="14"/>
      <c r="H8" s="14"/>
      <c r="I8" s="14"/>
      <c r="J8" s="14"/>
    </row>
    <row r="9" spans="1:10">
      <c r="A9" s="67"/>
      <c r="B9" s="29"/>
      <c r="C9" s="29"/>
      <c r="D9" s="30" t="s">
        <v>233</v>
      </c>
      <c r="E9" s="30"/>
      <c r="F9" s="30"/>
      <c r="G9" s="30"/>
      <c r="H9" s="30"/>
      <c r="I9" s="30"/>
      <c r="J9" s="30"/>
    </row>
    <row r="10" spans="1:10">
      <c r="A10" s="67"/>
      <c r="B10" s="29"/>
      <c r="C10" s="29"/>
      <c r="D10" s="30" t="s">
        <v>542</v>
      </c>
      <c r="E10" s="30"/>
      <c r="F10" s="30"/>
      <c r="G10" s="30"/>
      <c r="H10" s="30"/>
      <c r="I10" s="30"/>
      <c r="J10" s="30"/>
    </row>
    <row r="11" spans="1:10" ht="15.75" thickBot="1">
      <c r="A11" s="67"/>
      <c r="B11" s="12"/>
      <c r="C11" s="12"/>
      <c r="D11" s="31">
        <v>2014</v>
      </c>
      <c r="E11" s="31"/>
      <c r="F11" s="31"/>
      <c r="G11" s="12"/>
      <c r="H11" s="31">
        <v>2013</v>
      </c>
      <c r="I11" s="31"/>
      <c r="J11" s="31"/>
    </row>
    <row r="12" spans="1:10">
      <c r="A12" s="67"/>
      <c r="B12" s="60" t="s">
        <v>609</v>
      </c>
      <c r="C12" s="44"/>
      <c r="D12" s="94" t="s">
        <v>224</v>
      </c>
      <c r="E12" s="83">
        <v>200000</v>
      </c>
      <c r="F12" s="63"/>
      <c r="G12" s="44"/>
      <c r="H12" s="94" t="s">
        <v>224</v>
      </c>
      <c r="I12" s="83">
        <v>200000</v>
      </c>
      <c r="J12" s="63"/>
    </row>
    <row r="13" spans="1:10">
      <c r="A13" s="67"/>
      <c r="B13" s="60"/>
      <c r="C13" s="44"/>
      <c r="D13" s="98"/>
      <c r="E13" s="84"/>
      <c r="F13" s="64"/>
      <c r="G13" s="44"/>
      <c r="H13" s="98"/>
      <c r="I13" s="84"/>
      <c r="J13" s="64"/>
    </row>
    <row r="14" spans="1:10">
      <c r="A14" s="67"/>
      <c r="B14" s="35" t="s">
        <v>610</v>
      </c>
      <c r="C14" s="29"/>
      <c r="D14" s="39">
        <v>90000</v>
      </c>
      <c r="E14" s="39"/>
      <c r="F14" s="29"/>
      <c r="G14" s="29"/>
      <c r="H14" s="39">
        <v>132625</v>
      </c>
      <c r="I14" s="39"/>
      <c r="J14" s="29"/>
    </row>
    <row r="15" spans="1:10">
      <c r="A15" s="67"/>
      <c r="B15" s="35"/>
      <c r="C15" s="29"/>
      <c r="D15" s="39"/>
      <c r="E15" s="39"/>
      <c r="F15" s="29"/>
      <c r="G15" s="29"/>
      <c r="H15" s="39"/>
      <c r="I15" s="39"/>
      <c r="J15" s="29"/>
    </row>
    <row r="16" spans="1:10">
      <c r="A16" s="67"/>
      <c r="B16" s="60" t="s">
        <v>611</v>
      </c>
      <c r="C16" s="44"/>
      <c r="D16" s="48">
        <v>52</v>
      </c>
      <c r="E16" s="48"/>
      <c r="F16" s="44"/>
      <c r="G16" s="44"/>
      <c r="H16" s="48">
        <v>77</v>
      </c>
      <c r="I16" s="48"/>
      <c r="J16" s="44"/>
    </row>
    <row r="17" spans="1:10" ht="15.75" thickBot="1">
      <c r="A17" s="67"/>
      <c r="B17" s="60"/>
      <c r="C17" s="44"/>
      <c r="D17" s="49"/>
      <c r="E17" s="49"/>
      <c r="F17" s="50"/>
      <c r="G17" s="44"/>
      <c r="H17" s="49"/>
      <c r="I17" s="49"/>
      <c r="J17" s="50"/>
    </row>
    <row r="18" spans="1:10">
      <c r="A18" s="67"/>
      <c r="B18" s="46" t="s">
        <v>612</v>
      </c>
      <c r="C18" s="29"/>
      <c r="D18" s="40">
        <v>290052</v>
      </c>
      <c r="E18" s="40"/>
      <c r="F18" s="42"/>
      <c r="G18" s="29"/>
      <c r="H18" s="40">
        <v>332702</v>
      </c>
      <c r="I18" s="40"/>
      <c r="J18" s="42"/>
    </row>
    <row r="19" spans="1:10">
      <c r="A19" s="67"/>
      <c r="B19" s="46"/>
      <c r="C19" s="29"/>
      <c r="D19" s="39"/>
      <c r="E19" s="39"/>
      <c r="F19" s="29"/>
      <c r="G19" s="29"/>
      <c r="H19" s="39"/>
      <c r="I19" s="39"/>
      <c r="J19" s="29"/>
    </row>
    <row r="20" spans="1:10">
      <c r="A20" s="67"/>
      <c r="B20" s="60" t="s">
        <v>613</v>
      </c>
      <c r="C20" s="44"/>
      <c r="D20" s="48">
        <v>26</v>
      </c>
      <c r="E20" s="48"/>
      <c r="F20" s="44"/>
      <c r="G20" s="44"/>
      <c r="H20" s="48">
        <v>25</v>
      </c>
      <c r="I20" s="48"/>
      <c r="J20" s="44"/>
    </row>
    <row r="21" spans="1:10" ht="15.75" thickBot="1">
      <c r="A21" s="67"/>
      <c r="B21" s="60"/>
      <c r="C21" s="44"/>
      <c r="D21" s="49"/>
      <c r="E21" s="49"/>
      <c r="F21" s="50"/>
      <c r="G21" s="44"/>
      <c r="H21" s="49"/>
      <c r="I21" s="49"/>
      <c r="J21" s="50"/>
    </row>
    <row r="22" spans="1:10">
      <c r="A22" s="67"/>
      <c r="B22" s="46" t="s">
        <v>614</v>
      </c>
      <c r="C22" s="29"/>
      <c r="D22" s="37" t="s">
        <v>224</v>
      </c>
      <c r="E22" s="40">
        <v>290026</v>
      </c>
      <c r="F22" s="42"/>
      <c r="G22" s="29"/>
      <c r="H22" s="37" t="s">
        <v>224</v>
      </c>
      <c r="I22" s="40">
        <v>332677</v>
      </c>
      <c r="J22" s="42"/>
    </row>
    <row r="23" spans="1:10" ht="15.75" thickBot="1">
      <c r="A23" s="67"/>
      <c r="B23" s="46"/>
      <c r="C23" s="29"/>
      <c r="D23" s="38"/>
      <c r="E23" s="41"/>
      <c r="F23" s="43"/>
      <c r="G23" s="29"/>
      <c r="H23" s="38"/>
      <c r="I23" s="41"/>
      <c r="J23" s="43"/>
    </row>
    <row r="24" spans="1:10" ht="15.75" thickTop="1">
      <c r="A24" s="67"/>
      <c r="B24" s="20" t="s">
        <v>615</v>
      </c>
      <c r="C24" s="21"/>
      <c r="D24" s="56">
        <v>8.1999999999999993</v>
      </c>
      <c r="E24" s="56"/>
      <c r="F24" s="27" t="s">
        <v>616</v>
      </c>
      <c r="G24" s="21"/>
      <c r="H24" s="56">
        <v>7.76</v>
      </c>
      <c r="I24" s="56"/>
      <c r="J24" s="27" t="s">
        <v>616</v>
      </c>
    </row>
    <row r="25" spans="1:10">
      <c r="A25" s="67"/>
      <c r="B25" s="29" t="s">
        <v>617</v>
      </c>
      <c r="C25" s="29"/>
      <c r="D25" s="29"/>
      <c r="E25" s="29"/>
      <c r="F25" s="29"/>
      <c r="G25" s="29"/>
      <c r="H25" s="29"/>
      <c r="I25" s="29"/>
      <c r="J25" s="29"/>
    </row>
    <row r="26" spans="1:10">
      <c r="A26" s="67"/>
      <c r="B26" s="28"/>
      <c r="C26" s="28"/>
      <c r="D26" s="28"/>
      <c r="E26" s="28"/>
      <c r="F26" s="28"/>
      <c r="G26" s="28"/>
      <c r="H26" s="28"/>
      <c r="I26" s="28"/>
      <c r="J26" s="28"/>
    </row>
    <row r="27" spans="1:10">
      <c r="A27" s="67"/>
      <c r="B27" s="28"/>
      <c r="C27" s="28"/>
      <c r="D27" s="28"/>
      <c r="E27" s="28"/>
    </row>
    <row r="28" spans="1:10">
      <c r="A28" s="67"/>
      <c r="B28" s="14"/>
      <c r="C28" s="14"/>
      <c r="D28" s="14"/>
      <c r="E28" s="14"/>
    </row>
    <row r="29" spans="1:10">
      <c r="A29" s="67"/>
      <c r="B29" s="12"/>
      <c r="C29" s="30" t="s">
        <v>618</v>
      </c>
      <c r="D29" s="30"/>
      <c r="E29" s="30"/>
    </row>
    <row r="30" spans="1:10">
      <c r="A30" s="67"/>
      <c r="B30" s="60">
        <v>2015</v>
      </c>
      <c r="C30" s="53" t="s">
        <v>224</v>
      </c>
      <c r="D30" s="48">
        <v>26</v>
      </c>
      <c r="E30" s="44"/>
    </row>
    <row r="31" spans="1:10">
      <c r="A31" s="67"/>
      <c r="B31" s="60"/>
      <c r="C31" s="53"/>
      <c r="D31" s="48"/>
      <c r="E31" s="44"/>
    </row>
    <row r="32" spans="1:10">
      <c r="A32" s="67"/>
      <c r="B32" s="35">
        <v>2016</v>
      </c>
      <c r="C32" s="51">
        <v>26</v>
      </c>
      <c r="D32" s="51"/>
      <c r="E32" s="29"/>
    </row>
    <row r="33" spans="1:10">
      <c r="A33" s="67"/>
      <c r="B33" s="35"/>
      <c r="C33" s="51"/>
      <c r="D33" s="51"/>
      <c r="E33" s="29"/>
    </row>
    <row r="34" spans="1:10">
      <c r="A34" s="67"/>
      <c r="B34" s="60">
        <v>2017</v>
      </c>
      <c r="C34" s="79">
        <v>90000</v>
      </c>
      <c r="D34" s="79"/>
      <c r="E34" s="44"/>
    </row>
    <row r="35" spans="1:10">
      <c r="A35" s="67"/>
      <c r="B35" s="60"/>
      <c r="C35" s="79"/>
      <c r="D35" s="79"/>
      <c r="E35" s="44"/>
    </row>
    <row r="36" spans="1:10">
      <c r="A36" s="67"/>
      <c r="B36" s="35">
        <v>2018</v>
      </c>
      <c r="C36" s="39">
        <v>200000</v>
      </c>
      <c r="D36" s="39"/>
      <c r="E36" s="29"/>
    </row>
    <row r="37" spans="1:10">
      <c r="A37" s="67"/>
      <c r="B37" s="35"/>
      <c r="C37" s="39"/>
      <c r="D37" s="39"/>
      <c r="E37" s="29"/>
    </row>
    <row r="38" spans="1:10">
      <c r="A38" s="67"/>
      <c r="B38" s="60">
        <v>2019</v>
      </c>
      <c r="C38" s="48" t="s">
        <v>258</v>
      </c>
      <c r="D38" s="48"/>
      <c r="E38" s="44"/>
    </row>
    <row r="39" spans="1:10" ht="15.75" thickBot="1">
      <c r="A39" s="67"/>
      <c r="B39" s="60"/>
      <c r="C39" s="49"/>
      <c r="D39" s="49"/>
      <c r="E39" s="50"/>
    </row>
    <row r="40" spans="1:10">
      <c r="A40" s="67"/>
      <c r="B40" s="46" t="s">
        <v>112</v>
      </c>
      <c r="C40" s="37" t="s">
        <v>224</v>
      </c>
      <c r="D40" s="40">
        <v>290052</v>
      </c>
      <c r="E40" s="42"/>
    </row>
    <row r="41" spans="1:10" ht="15.75" thickBot="1">
      <c r="A41" s="67"/>
      <c r="B41" s="46"/>
      <c r="C41" s="38"/>
      <c r="D41" s="41"/>
      <c r="E41" s="43"/>
    </row>
    <row r="42" spans="1:10" ht="25.5" customHeight="1" thickTop="1">
      <c r="A42" s="67"/>
      <c r="B42" s="29" t="s">
        <v>619</v>
      </c>
      <c r="C42" s="29"/>
      <c r="D42" s="29"/>
      <c r="E42" s="29"/>
      <c r="F42" s="29"/>
      <c r="G42" s="29"/>
      <c r="H42" s="29"/>
      <c r="I42" s="29"/>
      <c r="J42" s="29"/>
    </row>
    <row r="43" spans="1:10">
      <c r="A43" s="67"/>
      <c r="B43" s="69" t="s">
        <v>620</v>
      </c>
      <c r="C43" s="69"/>
      <c r="D43" s="69"/>
      <c r="E43" s="69"/>
      <c r="F43" s="69"/>
      <c r="G43" s="69"/>
      <c r="H43" s="69"/>
      <c r="I43" s="69"/>
      <c r="J43" s="69"/>
    </row>
    <row r="44" spans="1:10" ht="38.25" customHeight="1">
      <c r="A44" s="67"/>
      <c r="B44" s="29" t="s">
        <v>621</v>
      </c>
      <c r="C44" s="29"/>
      <c r="D44" s="29"/>
      <c r="E44" s="29"/>
      <c r="F44" s="29"/>
      <c r="G44" s="29"/>
      <c r="H44" s="29"/>
      <c r="I44" s="29"/>
      <c r="J44" s="29"/>
    </row>
    <row r="45" spans="1:10" ht="51" customHeight="1">
      <c r="A45" s="67"/>
      <c r="B45" s="29" t="s">
        <v>622</v>
      </c>
      <c r="C45" s="29"/>
      <c r="D45" s="29"/>
      <c r="E45" s="29"/>
      <c r="F45" s="29"/>
      <c r="G45" s="29"/>
      <c r="H45" s="29"/>
      <c r="I45" s="29"/>
      <c r="J45" s="29"/>
    </row>
    <row r="46" spans="1:10" ht="25.5" customHeight="1">
      <c r="A46" s="67"/>
      <c r="B46" s="29" t="s">
        <v>623</v>
      </c>
      <c r="C46" s="29"/>
      <c r="D46" s="29"/>
      <c r="E46" s="29"/>
      <c r="F46" s="29"/>
      <c r="G46" s="29"/>
      <c r="H46" s="29"/>
      <c r="I46" s="29"/>
      <c r="J46" s="29"/>
    </row>
    <row r="47" spans="1:10" ht="76.5" customHeight="1">
      <c r="A47" s="67"/>
      <c r="B47" s="29" t="s">
        <v>624</v>
      </c>
      <c r="C47" s="29"/>
      <c r="D47" s="29"/>
      <c r="E47" s="29"/>
      <c r="F47" s="29"/>
      <c r="G47" s="29"/>
      <c r="H47" s="29"/>
      <c r="I47" s="29"/>
      <c r="J47" s="29"/>
    </row>
    <row r="48" spans="1:10">
      <c r="A48" s="67"/>
      <c r="B48" s="29" t="s">
        <v>625</v>
      </c>
      <c r="C48" s="29"/>
      <c r="D48" s="29"/>
      <c r="E48" s="29"/>
      <c r="F48" s="29"/>
      <c r="G48" s="29"/>
      <c r="H48" s="29"/>
      <c r="I48" s="29"/>
      <c r="J48" s="29"/>
    </row>
    <row r="49" spans="1:10" ht="38.25" customHeight="1">
      <c r="A49" s="67"/>
      <c r="B49" s="29" t="s">
        <v>626</v>
      </c>
      <c r="C49" s="29"/>
      <c r="D49" s="29"/>
      <c r="E49" s="29"/>
      <c r="F49" s="29"/>
      <c r="G49" s="29"/>
      <c r="H49" s="29"/>
      <c r="I49" s="29"/>
      <c r="J49" s="29"/>
    </row>
    <row r="50" spans="1:10">
      <c r="A50" s="67"/>
      <c r="B50" s="69" t="s">
        <v>627</v>
      </c>
      <c r="C50" s="69"/>
      <c r="D50" s="69"/>
      <c r="E50" s="69"/>
      <c r="F50" s="69"/>
      <c r="G50" s="69"/>
      <c r="H50" s="69"/>
      <c r="I50" s="69"/>
      <c r="J50" s="69"/>
    </row>
    <row r="51" spans="1:10" ht="25.5" customHeight="1">
      <c r="A51" s="67"/>
      <c r="B51" s="29" t="s">
        <v>628</v>
      </c>
      <c r="C51" s="29"/>
      <c r="D51" s="29"/>
      <c r="E51" s="29"/>
      <c r="F51" s="29"/>
      <c r="G51" s="29"/>
      <c r="H51" s="29"/>
      <c r="I51" s="29"/>
      <c r="J51" s="29"/>
    </row>
    <row r="52" spans="1:10" ht="38.25" customHeight="1">
      <c r="A52" s="67"/>
      <c r="B52" s="29" t="s">
        <v>629</v>
      </c>
      <c r="C52" s="29"/>
      <c r="D52" s="29"/>
      <c r="E52" s="29"/>
      <c r="F52" s="29"/>
      <c r="G52" s="29"/>
      <c r="H52" s="29"/>
      <c r="I52" s="29"/>
      <c r="J52" s="29"/>
    </row>
    <row r="53" spans="1:10" ht="38.25" customHeight="1">
      <c r="A53" s="67"/>
      <c r="B53" s="29" t="s">
        <v>630</v>
      </c>
      <c r="C53" s="29"/>
      <c r="D53" s="29"/>
      <c r="E53" s="29"/>
      <c r="F53" s="29"/>
      <c r="G53" s="29"/>
      <c r="H53" s="29"/>
      <c r="I53" s="29"/>
      <c r="J53" s="29"/>
    </row>
    <row r="54" spans="1:10">
      <c r="A54" s="67"/>
      <c r="B54" s="69" t="s">
        <v>631</v>
      </c>
      <c r="C54" s="69"/>
      <c r="D54" s="69"/>
      <c r="E54" s="69"/>
      <c r="F54" s="69"/>
      <c r="G54" s="69"/>
      <c r="H54" s="69"/>
      <c r="I54" s="69"/>
      <c r="J54" s="69"/>
    </row>
    <row r="55" spans="1:10">
      <c r="A55" s="67"/>
      <c r="B55" s="29" t="s">
        <v>632</v>
      </c>
      <c r="C55" s="29"/>
      <c r="D55" s="29"/>
      <c r="E55" s="29"/>
      <c r="F55" s="29"/>
      <c r="G55" s="29"/>
      <c r="H55" s="29"/>
      <c r="I55" s="29"/>
      <c r="J55" s="29"/>
    </row>
    <row r="56" spans="1:10">
      <c r="A56" s="67"/>
      <c r="B56" s="69" t="s">
        <v>633</v>
      </c>
      <c r="C56" s="69"/>
      <c r="D56" s="69"/>
      <c r="E56" s="69"/>
      <c r="F56" s="69"/>
      <c r="G56" s="69"/>
      <c r="H56" s="69"/>
      <c r="I56" s="69"/>
      <c r="J56" s="69"/>
    </row>
    <row r="57" spans="1:10" ht="25.5" customHeight="1">
      <c r="A57" s="67"/>
      <c r="B57" s="29" t="s">
        <v>634</v>
      </c>
      <c r="C57" s="29"/>
      <c r="D57" s="29"/>
      <c r="E57" s="29"/>
      <c r="F57" s="29"/>
      <c r="G57" s="29"/>
      <c r="H57" s="29"/>
      <c r="I57" s="29"/>
      <c r="J57" s="29"/>
    </row>
  </sheetData>
  <mergeCells count="103">
    <mergeCell ref="B56:J56"/>
    <mergeCell ref="B57:J57"/>
    <mergeCell ref="B50:J50"/>
    <mergeCell ref="B51:J51"/>
    <mergeCell ref="B52:J52"/>
    <mergeCell ref="B53:J53"/>
    <mergeCell ref="B54:J54"/>
    <mergeCell ref="B55:J55"/>
    <mergeCell ref="B44:J44"/>
    <mergeCell ref="B45:J45"/>
    <mergeCell ref="B46:J46"/>
    <mergeCell ref="B47:J47"/>
    <mergeCell ref="B48:J48"/>
    <mergeCell ref="B49:J49"/>
    <mergeCell ref="B5:J5"/>
    <mergeCell ref="B6:J6"/>
    <mergeCell ref="B25:J25"/>
    <mergeCell ref="B26:J26"/>
    <mergeCell ref="B42:J42"/>
    <mergeCell ref="B43:J43"/>
    <mergeCell ref="B40:B41"/>
    <mergeCell ref="C40:C41"/>
    <mergeCell ref="D40:D41"/>
    <mergeCell ref="E40:E41"/>
    <mergeCell ref="A1:A2"/>
    <mergeCell ref="B1:J1"/>
    <mergeCell ref="B2:J2"/>
    <mergeCell ref="B3:J3"/>
    <mergeCell ref="A4:A57"/>
    <mergeCell ref="B4:J4"/>
    <mergeCell ref="B36:B37"/>
    <mergeCell ref="C36:D37"/>
    <mergeCell ref="E36:E37"/>
    <mergeCell ref="B38:B39"/>
    <mergeCell ref="C38:D39"/>
    <mergeCell ref="E38:E39"/>
    <mergeCell ref="B32:B33"/>
    <mergeCell ref="C32:D33"/>
    <mergeCell ref="E32:E33"/>
    <mergeCell ref="B34:B35"/>
    <mergeCell ref="C34:D35"/>
    <mergeCell ref="E34:E35"/>
    <mergeCell ref="D24:E24"/>
    <mergeCell ref="H24:I24"/>
    <mergeCell ref="B27:E27"/>
    <mergeCell ref="C29:E29"/>
    <mergeCell ref="B30:B31"/>
    <mergeCell ref="C30:C31"/>
    <mergeCell ref="D30:D31"/>
    <mergeCell ref="E30:E31"/>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5703125" bestFit="1" customWidth="1"/>
    <col min="2" max="2" width="36.5703125" bestFit="1" customWidth="1"/>
  </cols>
  <sheetData>
    <row r="1" spans="1:2">
      <c r="A1" s="8" t="s">
        <v>635</v>
      </c>
      <c r="B1" s="1" t="s">
        <v>2</v>
      </c>
    </row>
    <row r="2" spans="1:2">
      <c r="A2" s="8"/>
      <c r="B2" s="1" t="s">
        <v>3</v>
      </c>
    </row>
    <row r="3" spans="1:2">
      <c r="A3" s="3" t="s">
        <v>636</v>
      </c>
      <c r="B3" s="4"/>
    </row>
    <row r="4" spans="1:2">
      <c r="A4" s="67" t="s">
        <v>635</v>
      </c>
      <c r="B4" s="10" t="s">
        <v>266</v>
      </c>
    </row>
    <row r="5" spans="1:2" ht="64.5">
      <c r="A5" s="67"/>
      <c r="B5" s="12" t="s">
        <v>63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36.5703125" bestFit="1" customWidth="1"/>
    <col min="2" max="2" width="36.5703125" customWidth="1"/>
    <col min="3" max="3" width="22" customWidth="1"/>
    <col min="4" max="4" width="19.5703125" customWidth="1"/>
    <col min="5" max="5" width="6.42578125" customWidth="1"/>
    <col min="6" max="6" width="22" customWidth="1"/>
    <col min="7" max="8" width="14.42578125" customWidth="1"/>
    <col min="9" max="9" width="22" customWidth="1"/>
    <col min="10" max="10" width="14.42578125" customWidth="1"/>
    <col min="11" max="11" width="36.5703125" bestFit="1" customWidth="1"/>
    <col min="12" max="12" width="22" customWidth="1"/>
    <col min="13" max="13" width="4.7109375" customWidth="1"/>
    <col min="14" max="14" width="13.42578125" customWidth="1"/>
    <col min="15" max="15" width="22" customWidth="1"/>
  </cols>
  <sheetData>
    <row r="1" spans="1:15" ht="15" customHeight="1">
      <c r="A1" s="8" t="s">
        <v>63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39</v>
      </c>
      <c r="B3" s="66"/>
      <c r="C3" s="66"/>
      <c r="D3" s="66"/>
      <c r="E3" s="66"/>
      <c r="F3" s="66"/>
      <c r="G3" s="66"/>
      <c r="H3" s="66"/>
      <c r="I3" s="66"/>
      <c r="J3" s="66"/>
      <c r="K3" s="66"/>
      <c r="L3" s="66"/>
      <c r="M3" s="66"/>
      <c r="N3" s="66"/>
      <c r="O3" s="66"/>
    </row>
    <row r="4" spans="1:15">
      <c r="A4" s="67" t="s">
        <v>638</v>
      </c>
      <c r="B4" s="68" t="s">
        <v>638</v>
      </c>
      <c r="C4" s="68"/>
      <c r="D4" s="68"/>
      <c r="E4" s="68"/>
      <c r="F4" s="68"/>
      <c r="G4" s="68"/>
      <c r="H4" s="68"/>
      <c r="I4" s="68"/>
      <c r="J4" s="68"/>
      <c r="K4" s="68"/>
      <c r="L4" s="68"/>
      <c r="M4" s="68"/>
      <c r="N4" s="68"/>
      <c r="O4" s="68"/>
    </row>
    <row r="5" spans="1:15">
      <c r="A5" s="67"/>
      <c r="B5" s="142" t="s">
        <v>640</v>
      </c>
      <c r="C5" s="142"/>
      <c r="D5" s="142"/>
      <c r="E5" s="142"/>
      <c r="F5" s="142"/>
      <c r="G5" s="142"/>
      <c r="H5" s="142"/>
      <c r="I5" s="142"/>
      <c r="J5" s="142"/>
      <c r="K5" s="142"/>
      <c r="L5" s="142"/>
      <c r="M5" s="142"/>
      <c r="N5" s="142"/>
      <c r="O5" s="142"/>
    </row>
    <row r="6" spans="1:15" ht="51" customHeight="1">
      <c r="A6" s="67"/>
      <c r="B6" s="29" t="s">
        <v>641</v>
      </c>
      <c r="C6" s="29"/>
      <c r="D6" s="29"/>
      <c r="E6" s="29"/>
      <c r="F6" s="29"/>
      <c r="G6" s="29"/>
      <c r="H6" s="29"/>
      <c r="I6" s="29"/>
      <c r="J6" s="29"/>
      <c r="K6" s="29"/>
      <c r="L6" s="29"/>
      <c r="M6" s="29"/>
      <c r="N6" s="29"/>
      <c r="O6" s="29"/>
    </row>
    <row r="7" spans="1:15">
      <c r="A7" s="67"/>
      <c r="B7" s="66"/>
      <c r="C7" s="66"/>
      <c r="D7" s="66"/>
      <c r="E7" s="66"/>
      <c r="F7" s="66"/>
      <c r="G7" s="66"/>
      <c r="H7" s="66"/>
      <c r="I7" s="66"/>
      <c r="J7" s="66"/>
      <c r="K7" s="66"/>
      <c r="L7" s="66"/>
      <c r="M7" s="66"/>
      <c r="N7" s="66"/>
      <c r="O7" s="66"/>
    </row>
    <row r="8" spans="1:15">
      <c r="A8" s="67"/>
      <c r="B8" s="143" t="s">
        <v>642</v>
      </c>
      <c r="C8" s="143"/>
      <c r="D8" s="143"/>
      <c r="E8" s="143"/>
      <c r="F8" s="143"/>
      <c r="G8" s="143"/>
      <c r="H8" s="143"/>
      <c r="I8" s="143"/>
      <c r="J8" s="143"/>
      <c r="K8" s="143"/>
      <c r="L8" s="143"/>
      <c r="M8" s="143"/>
      <c r="N8" s="143"/>
      <c r="O8" s="143"/>
    </row>
    <row r="9" spans="1:15">
      <c r="A9" s="67"/>
      <c r="B9" s="66"/>
      <c r="C9" s="66"/>
      <c r="D9" s="66"/>
      <c r="E9" s="66"/>
      <c r="F9" s="66"/>
      <c r="G9" s="66"/>
      <c r="H9" s="66"/>
      <c r="I9" s="66"/>
      <c r="J9" s="66"/>
      <c r="K9" s="66"/>
      <c r="L9" s="66"/>
      <c r="M9" s="66"/>
      <c r="N9" s="66"/>
      <c r="O9" s="66"/>
    </row>
    <row r="10" spans="1:15" ht="38.25" customHeight="1">
      <c r="A10" s="67"/>
      <c r="B10" s="29" t="s">
        <v>643</v>
      </c>
      <c r="C10" s="29"/>
      <c r="D10" s="29"/>
      <c r="E10" s="29"/>
      <c r="F10" s="29"/>
      <c r="G10" s="29"/>
      <c r="H10" s="29"/>
      <c r="I10" s="29"/>
      <c r="J10" s="29"/>
      <c r="K10" s="29"/>
      <c r="L10" s="29"/>
      <c r="M10" s="29"/>
      <c r="N10" s="29"/>
      <c r="O10" s="29"/>
    </row>
    <row r="11" spans="1:15">
      <c r="A11" s="67"/>
      <c r="B11" s="66"/>
      <c r="C11" s="66"/>
      <c r="D11" s="66"/>
      <c r="E11" s="66"/>
      <c r="F11" s="66"/>
      <c r="G11" s="66"/>
      <c r="H11" s="66"/>
      <c r="I11" s="66"/>
      <c r="J11" s="66"/>
      <c r="K11" s="66"/>
      <c r="L11" s="66"/>
      <c r="M11" s="66"/>
      <c r="N11" s="66"/>
      <c r="O11" s="66"/>
    </row>
    <row r="12" spans="1:15">
      <c r="A12" s="67"/>
      <c r="B12" s="29" t="s">
        <v>644</v>
      </c>
      <c r="C12" s="29"/>
      <c r="D12" s="29"/>
      <c r="E12" s="29"/>
      <c r="F12" s="29"/>
      <c r="G12" s="29"/>
      <c r="H12" s="29"/>
      <c r="I12" s="29"/>
      <c r="J12" s="29"/>
      <c r="K12" s="29"/>
      <c r="L12" s="29"/>
      <c r="M12" s="29"/>
      <c r="N12" s="29"/>
      <c r="O12" s="29"/>
    </row>
    <row r="13" spans="1:15">
      <c r="A13" s="67"/>
      <c r="B13" s="28"/>
      <c r="C13" s="28"/>
      <c r="D13" s="28"/>
      <c r="E13" s="28"/>
      <c r="F13" s="28"/>
      <c r="G13" s="28"/>
      <c r="H13" s="28"/>
      <c r="I13" s="28"/>
      <c r="J13" s="28"/>
      <c r="K13" s="28"/>
      <c r="L13" s="28"/>
      <c r="M13" s="28"/>
      <c r="N13" s="28"/>
      <c r="O13" s="28"/>
    </row>
    <row r="14" spans="1:15">
      <c r="A14" s="67"/>
      <c r="B14" s="14"/>
      <c r="C14" s="14"/>
      <c r="D14" s="14"/>
      <c r="E14" s="14"/>
      <c r="F14" s="14"/>
      <c r="G14" s="14"/>
      <c r="H14" s="14"/>
      <c r="I14" s="14"/>
      <c r="J14" s="14"/>
      <c r="K14" s="14"/>
      <c r="L14" s="14"/>
      <c r="M14" s="14"/>
      <c r="N14" s="14"/>
      <c r="O14" s="14"/>
    </row>
    <row r="15" spans="1:15">
      <c r="A15" s="67"/>
      <c r="B15" s="29"/>
      <c r="C15" s="29"/>
      <c r="D15" s="30" t="s">
        <v>645</v>
      </c>
      <c r="E15" s="30"/>
      <c r="F15" s="29"/>
      <c r="G15" s="30" t="s">
        <v>647</v>
      </c>
      <c r="H15" s="30"/>
      <c r="I15" s="30"/>
      <c r="J15" s="29"/>
      <c r="K15" s="30" t="s">
        <v>651</v>
      </c>
      <c r="L15" s="29"/>
      <c r="M15" s="30" t="s">
        <v>652</v>
      </c>
      <c r="N15" s="30"/>
      <c r="O15" s="30"/>
    </row>
    <row r="16" spans="1:15">
      <c r="A16" s="67"/>
      <c r="B16" s="29"/>
      <c r="C16" s="29"/>
      <c r="D16" s="30" t="s">
        <v>646</v>
      </c>
      <c r="E16" s="30"/>
      <c r="F16" s="29"/>
      <c r="G16" s="30" t="s">
        <v>648</v>
      </c>
      <c r="H16" s="30"/>
      <c r="I16" s="30"/>
      <c r="J16" s="29"/>
      <c r="K16" s="30"/>
      <c r="L16" s="29"/>
      <c r="M16" s="30"/>
      <c r="N16" s="30"/>
      <c r="O16" s="30"/>
    </row>
    <row r="17" spans="1:15">
      <c r="A17" s="67"/>
      <c r="B17" s="29"/>
      <c r="C17" s="29"/>
      <c r="D17" s="66"/>
      <c r="E17" s="66"/>
      <c r="F17" s="29"/>
      <c r="G17" s="30" t="s">
        <v>649</v>
      </c>
      <c r="H17" s="30"/>
      <c r="I17" s="30"/>
      <c r="J17" s="29"/>
      <c r="K17" s="30"/>
      <c r="L17" s="29"/>
      <c r="M17" s="30"/>
      <c r="N17" s="30"/>
      <c r="O17" s="30"/>
    </row>
    <row r="18" spans="1:15" ht="15.75" thickBot="1">
      <c r="A18" s="67"/>
      <c r="B18" s="29"/>
      <c r="C18" s="29"/>
      <c r="D18" s="134"/>
      <c r="E18" s="134"/>
      <c r="F18" s="29"/>
      <c r="G18" s="31" t="s">
        <v>650</v>
      </c>
      <c r="H18" s="31"/>
      <c r="I18" s="31"/>
      <c r="J18" s="29"/>
      <c r="K18" s="31"/>
      <c r="L18" s="29"/>
      <c r="M18" s="31"/>
      <c r="N18" s="31"/>
      <c r="O18" s="31"/>
    </row>
    <row r="19" spans="1:15">
      <c r="A19" s="67"/>
      <c r="B19" s="60" t="s">
        <v>653</v>
      </c>
      <c r="C19" s="44"/>
      <c r="D19" s="83">
        <v>702001</v>
      </c>
      <c r="E19" s="63"/>
      <c r="F19" s="44"/>
      <c r="G19" s="94" t="s">
        <v>224</v>
      </c>
      <c r="H19" s="61">
        <v>18.46</v>
      </c>
      <c r="I19" s="63"/>
      <c r="J19" s="44"/>
      <c r="K19" s="63"/>
      <c r="L19" s="44"/>
      <c r="M19" s="63"/>
      <c r="N19" s="63"/>
      <c r="O19" s="63"/>
    </row>
    <row r="20" spans="1:15">
      <c r="A20" s="67"/>
      <c r="B20" s="60"/>
      <c r="C20" s="44"/>
      <c r="D20" s="79"/>
      <c r="E20" s="44"/>
      <c r="F20" s="44"/>
      <c r="G20" s="53"/>
      <c r="H20" s="48"/>
      <c r="I20" s="44"/>
      <c r="J20" s="44"/>
      <c r="K20" s="44"/>
      <c r="L20" s="44"/>
      <c r="M20" s="44"/>
      <c r="N20" s="44"/>
      <c r="O20" s="44"/>
    </row>
    <row r="21" spans="1:15">
      <c r="A21" s="67"/>
      <c r="B21" s="46" t="s">
        <v>654</v>
      </c>
      <c r="C21" s="29"/>
      <c r="D21" s="39">
        <v>71000</v>
      </c>
      <c r="E21" s="29"/>
      <c r="F21" s="29"/>
      <c r="G21" s="51">
        <v>24.9</v>
      </c>
      <c r="H21" s="51"/>
      <c r="I21" s="29"/>
      <c r="J21" s="29"/>
      <c r="K21" s="29"/>
      <c r="L21" s="29"/>
      <c r="M21" s="29"/>
      <c r="N21" s="29"/>
      <c r="O21" s="29"/>
    </row>
    <row r="22" spans="1:15">
      <c r="A22" s="67"/>
      <c r="B22" s="46"/>
      <c r="C22" s="29"/>
      <c r="D22" s="39"/>
      <c r="E22" s="29"/>
      <c r="F22" s="29"/>
      <c r="G22" s="51"/>
      <c r="H22" s="51"/>
      <c r="I22" s="29"/>
      <c r="J22" s="29"/>
      <c r="K22" s="29"/>
      <c r="L22" s="29"/>
      <c r="M22" s="29"/>
      <c r="N22" s="29"/>
      <c r="O22" s="29"/>
    </row>
    <row r="23" spans="1:15">
      <c r="A23" s="67"/>
      <c r="B23" s="47" t="s">
        <v>655</v>
      </c>
      <c r="C23" s="44"/>
      <c r="D23" s="48" t="s">
        <v>656</v>
      </c>
      <c r="E23" s="53" t="s">
        <v>261</v>
      </c>
      <c r="F23" s="44"/>
      <c r="G23" s="48">
        <v>19.43</v>
      </c>
      <c r="H23" s="48"/>
      <c r="I23" s="44"/>
      <c r="J23" s="44"/>
      <c r="K23" s="44"/>
      <c r="L23" s="44"/>
      <c r="M23" s="44"/>
      <c r="N23" s="44"/>
      <c r="O23" s="44"/>
    </row>
    <row r="24" spans="1:15">
      <c r="A24" s="67"/>
      <c r="B24" s="47"/>
      <c r="C24" s="44"/>
      <c r="D24" s="48"/>
      <c r="E24" s="53"/>
      <c r="F24" s="44"/>
      <c r="G24" s="48"/>
      <c r="H24" s="48"/>
      <c r="I24" s="44"/>
      <c r="J24" s="44"/>
      <c r="K24" s="44"/>
      <c r="L24" s="44"/>
      <c r="M24" s="44"/>
      <c r="N24" s="44"/>
      <c r="O24" s="44"/>
    </row>
    <row r="25" spans="1:15">
      <c r="A25" s="67"/>
      <c r="B25" s="46" t="s">
        <v>657</v>
      </c>
      <c r="C25" s="29"/>
      <c r="D25" s="51" t="s">
        <v>658</v>
      </c>
      <c r="E25" s="36" t="s">
        <v>261</v>
      </c>
      <c r="F25" s="29"/>
      <c r="G25" s="51">
        <v>22.79</v>
      </c>
      <c r="H25" s="51"/>
      <c r="I25" s="29"/>
      <c r="J25" s="29"/>
      <c r="K25" s="29"/>
      <c r="L25" s="29"/>
      <c r="M25" s="29"/>
      <c r="N25" s="29"/>
      <c r="O25" s="29"/>
    </row>
    <row r="26" spans="1:15">
      <c r="A26" s="67"/>
      <c r="B26" s="46"/>
      <c r="C26" s="29"/>
      <c r="D26" s="51"/>
      <c r="E26" s="36"/>
      <c r="F26" s="29"/>
      <c r="G26" s="51"/>
      <c r="H26" s="51"/>
      <c r="I26" s="29"/>
      <c r="J26" s="29"/>
      <c r="K26" s="29"/>
      <c r="L26" s="29"/>
      <c r="M26" s="29"/>
      <c r="N26" s="29"/>
      <c r="O26" s="29"/>
    </row>
    <row r="27" spans="1:15">
      <c r="A27" s="67"/>
      <c r="B27" s="47" t="s">
        <v>659</v>
      </c>
      <c r="C27" s="44"/>
      <c r="D27" s="48" t="s">
        <v>660</v>
      </c>
      <c r="E27" s="53" t="s">
        <v>261</v>
      </c>
      <c r="F27" s="44"/>
      <c r="G27" s="48">
        <v>17.440000000000001</v>
      </c>
      <c r="H27" s="48"/>
      <c r="I27" s="44"/>
      <c r="J27" s="44"/>
      <c r="K27" s="44"/>
      <c r="L27" s="44"/>
      <c r="M27" s="44"/>
      <c r="N27" s="44"/>
      <c r="O27" s="44"/>
    </row>
    <row r="28" spans="1:15" ht="15.75" thickBot="1">
      <c r="A28" s="67"/>
      <c r="B28" s="47"/>
      <c r="C28" s="44"/>
      <c r="D28" s="49"/>
      <c r="E28" s="91"/>
      <c r="F28" s="44"/>
      <c r="G28" s="48"/>
      <c r="H28" s="48"/>
      <c r="I28" s="44"/>
      <c r="J28" s="44"/>
      <c r="K28" s="44"/>
      <c r="L28" s="44"/>
      <c r="M28" s="44"/>
      <c r="N28" s="44"/>
      <c r="O28" s="44"/>
    </row>
    <row r="29" spans="1:15">
      <c r="A29" s="67"/>
      <c r="B29" s="35" t="s">
        <v>661</v>
      </c>
      <c r="C29" s="29"/>
      <c r="D29" s="40">
        <v>611977</v>
      </c>
      <c r="E29" s="42"/>
      <c r="F29" s="29"/>
      <c r="G29" s="36" t="s">
        <v>224</v>
      </c>
      <c r="H29" s="51">
        <v>19.02</v>
      </c>
      <c r="I29" s="29"/>
      <c r="J29" s="29"/>
      <c r="K29" s="51">
        <v>4.2</v>
      </c>
      <c r="L29" s="29"/>
      <c r="M29" s="36" t="s">
        <v>224</v>
      </c>
      <c r="N29" s="39">
        <v>3834</v>
      </c>
      <c r="O29" s="29"/>
    </row>
    <row r="30" spans="1:15" ht="15.75" thickBot="1">
      <c r="A30" s="67"/>
      <c r="B30" s="35"/>
      <c r="C30" s="29"/>
      <c r="D30" s="41"/>
      <c r="E30" s="43"/>
      <c r="F30" s="29"/>
      <c r="G30" s="38"/>
      <c r="H30" s="52"/>
      <c r="I30" s="43"/>
      <c r="J30" s="29"/>
      <c r="K30" s="52"/>
      <c r="L30" s="29"/>
      <c r="M30" s="38"/>
      <c r="N30" s="41"/>
      <c r="O30" s="43"/>
    </row>
    <row r="31" spans="1:15" ht="15.75" thickTop="1">
      <c r="A31" s="67"/>
      <c r="B31" s="60" t="s">
        <v>662</v>
      </c>
      <c r="C31" s="44"/>
      <c r="D31" s="141">
        <v>288412</v>
      </c>
      <c r="E31" s="45"/>
      <c r="F31" s="44"/>
      <c r="G31" s="54" t="s">
        <v>224</v>
      </c>
      <c r="H31" s="56">
        <v>18.61</v>
      </c>
      <c r="I31" s="45"/>
      <c r="J31" s="44"/>
      <c r="K31" s="56">
        <v>3.2</v>
      </c>
      <c r="L31" s="44"/>
      <c r="M31" s="54" t="s">
        <v>224</v>
      </c>
      <c r="N31" s="141">
        <v>1925</v>
      </c>
      <c r="O31" s="45"/>
    </row>
    <row r="32" spans="1:15" ht="15.75" thickBot="1">
      <c r="A32" s="67"/>
      <c r="B32" s="60"/>
      <c r="C32" s="44"/>
      <c r="D32" s="95"/>
      <c r="E32" s="58"/>
      <c r="F32" s="44"/>
      <c r="G32" s="55"/>
      <c r="H32" s="57"/>
      <c r="I32" s="58"/>
      <c r="J32" s="44"/>
      <c r="K32" s="57"/>
      <c r="L32" s="44"/>
      <c r="M32" s="55"/>
      <c r="N32" s="95"/>
      <c r="O32" s="58"/>
    </row>
    <row r="33" spans="1:15" ht="15.75" thickTop="1">
      <c r="A33" s="67"/>
      <c r="B33" s="66"/>
      <c r="C33" s="66"/>
      <c r="D33" s="66"/>
      <c r="E33" s="66"/>
      <c r="F33" s="66"/>
      <c r="G33" s="66"/>
      <c r="H33" s="66"/>
      <c r="I33" s="66"/>
      <c r="J33" s="66"/>
      <c r="K33" s="66"/>
      <c r="L33" s="66"/>
      <c r="M33" s="66"/>
      <c r="N33" s="66"/>
      <c r="O33" s="66"/>
    </row>
    <row r="34" spans="1:15">
      <c r="A34" s="67"/>
      <c r="B34" s="29" t="s">
        <v>663</v>
      </c>
      <c r="C34" s="29"/>
      <c r="D34" s="29"/>
      <c r="E34" s="29"/>
      <c r="F34" s="29"/>
      <c r="G34" s="29"/>
      <c r="H34" s="29"/>
      <c r="I34" s="29"/>
      <c r="J34" s="29"/>
      <c r="K34" s="29"/>
      <c r="L34" s="29"/>
      <c r="M34" s="29"/>
      <c r="N34" s="29"/>
      <c r="O34" s="29"/>
    </row>
    <row r="35" spans="1:15">
      <c r="A35" s="67"/>
      <c r="B35" s="28"/>
      <c r="C35" s="28"/>
      <c r="D35" s="28"/>
      <c r="E35" s="28"/>
      <c r="F35" s="28"/>
      <c r="G35" s="28"/>
      <c r="H35" s="28"/>
      <c r="I35" s="28"/>
      <c r="J35" s="28"/>
    </row>
    <row r="36" spans="1:15">
      <c r="A36" s="67"/>
      <c r="B36" s="14"/>
      <c r="C36" s="14"/>
      <c r="D36" s="14"/>
      <c r="E36" s="14"/>
      <c r="F36" s="14"/>
      <c r="G36" s="14"/>
      <c r="H36" s="14"/>
      <c r="I36" s="14"/>
      <c r="J36" s="14"/>
    </row>
    <row r="37" spans="1:15">
      <c r="A37" s="67"/>
      <c r="B37" s="29"/>
      <c r="C37" s="29"/>
      <c r="D37" s="30" t="s">
        <v>664</v>
      </c>
      <c r="E37" s="30"/>
      <c r="F37" s="29"/>
      <c r="G37" s="30" t="s">
        <v>647</v>
      </c>
      <c r="H37" s="30"/>
      <c r="I37" s="30"/>
      <c r="J37" s="29"/>
    </row>
    <row r="38" spans="1:15">
      <c r="A38" s="67"/>
      <c r="B38" s="29"/>
      <c r="C38" s="29"/>
      <c r="D38" s="30"/>
      <c r="E38" s="30"/>
      <c r="F38" s="29"/>
      <c r="G38" s="30" t="s">
        <v>648</v>
      </c>
      <c r="H38" s="30"/>
      <c r="I38" s="30"/>
      <c r="J38" s="29"/>
    </row>
    <row r="39" spans="1:15">
      <c r="A39" s="67"/>
      <c r="B39" s="29"/>
      <c r="C39" s="29"/>
      <c r="D39" s="30"/>
      <c r="E39" s="30"/>
      <c r="F39" s="29"/>
      <c r="G39" s="30" t="s">
        <v>665</v>
      </c>
      <c r="H39" s="30"/>
      <c r="I39" s="30"/>
      <c r="J39" s="29"/>
    </row>
    <row r="40" spans="1:15" ht="15.75" thickBot="1">
      <c r="A40" s="67"/>
      <c r="B40" s="29"/>
      <c r="C40" s="29"/>
      <c r="D40" s="31"/>
      <c r="E40" s="31"/>
      <c r="F40" s="29"/>
      <c r="G40" s="31" t="s">
        <v>666</v>
      </c>
      <c r="H40" s="31"/>
      <c r="I40" s="31"/>
      <c r="J40" s="29"/>
    </row>
    <row r="41" spans="1:15">
      <c r="A41" s="67"/>
      <c r="B41" s="60" t="s">
        <v>667</v>
      </c>
      <c r="C41" s="44"/>
      <c r="D41" s="83">
        <v>456251</v>
      </c>
      <c r="E41" s="63"/>
      <c r="F41" s="44"/>
      <c r="G41" s="94" t="s">
        <v>224</v>
      </c>
      <c r="H41" s="61">
        <v>8.24</v>
      </c>
      <c r="I41" s="63"/>
      <c r="J41" s="44"/>
    </row>
    <row r="42" spans="1:15">
      <c r="A42" s="67"/>
      <c r="B42" s="60"/>
      <c r="C42" s="44"/>
      <c r="D42" s="84"/>
      <c r="E42" s="64"/>
      <c r="F42" s="44"/>
      <c r="G42" s="98"/>
      <c r="H42" s="62"/>
      <c r="I42" s="64"/>
      <c r="J42" s="44"/>
    </row>
    <row r="43" spans="1:15">
      <c r="A43" s="67"/>
      <c r="B43" s="36" t="s">
        <v>668</v>
      </c>
      <c r="C43" s="29"/>
      <c r="D43" s="39">
        <v>71000</v>
      </c>
      <c r="E43" s="29"/>
      <c r="F43" s="29"/>
      <c r="G43" s="51">
        <v>12.62</v>
      </c>
      <c r="H43" s="51"/>
      <c r="I43" s="29"/>
      <c r="J43" s="29"/>
    </row>
    <row r="44" spans="1:15">
      <c r="A44" s="67"/>
      <c r="B44" s="36"/>
      <c r="C44" s="29"/>
      <c r="D44" s="39"/>
      <c r="E44" s="29"/>
      <c r="F44" s="29"/>
      <c r="G44" s="51"/>
      <c r="H44" s="51"/>
      <c r="I44" s="29"/>
      <c r="J44" s="29"/>
    </row>
    <row r="45" spans="1:15">
      <c r="A45" s="67"/>
      <c r="B45" s="53" t="s">
        <v>669</v>
      </c>
      <c r="C45" s="44"/>
      <c r="D45" s="48" t="s">
        <v>670</v>
      </c>
      <c r="E45" s="53" t="s">
        <v>261</v>
      </c>
      <c r="F45" s="44"/>
      <c r="G45" s="48">
        <v>7.87</v>
      </c>
      <c r="H45" s="48"/>
      <c r="I45" s="44"/>
      <c r="J45" s="44"/>
    </row>
    <row r="46" spans="1:15">
      <c r="A46" s="67"/>
      <c r="B46" s="53"/>
      <c r="C46" s="44"/>
      <c r="D46" s="48"/>
      <c r="E46" s="53"/>
      <c r="F46" s="44"/>
      <c r="G46" s="48"/>
      <c r="H46" s="48"/>
      <c r="I46" s="44"/>
      <c r="J46" s="44"/>
    </row>
    <row r="47" spans="1:15">
      <c r="A47" s="67"/>
      <c r="B47" s="35" t="s">
        <v>671</v>
      </c>
      <c r="C47" s="29"/>
      <c r="D47" s="51" t="s">
        <v>660</v>
      </c>
      <c r="E47" s="36" t="s">
        <v>261</v>
      </c>
      <c r="F47" s="29"/>
      <c r="G47" s="51">
        <v>8.14</v>
      </c>
      <c r="H47" s="51"/>
      <c r="I47" s="29"/>
      <c r="J47" s="29"/>
    </row>
    <row r="48" spans="1:15" ht="15.75" thickBot="1">
      <c r="A48" s="67"/>
      <c r="B48" s="35"/>
      <c r="C48" s="29"/>
      <c r="D48" s="81"/>
      <c r="E48" s="92"/>
      <c r="F48" s="29"/>
      <c r="G48" s="51"/>
      <c r="H48" s="51"/>
      <c r="I48" s="29"/>
      <c r="J48" s="29"/>
    </row>
    <row r="49" spans="1:15">
      <c r="A49" s="67"/>
      <c r="B49" s="60" t="s">
        <v>672</v>
      </c>
      <c r="C49" s="44"/>
      <c r="D49" s="83">
        <v>323565</v>
      </c>
      <c r="E49" s="63"/>
      <c r="F49" s="44"/>
      <c r="G49" s="53" t="s">
        <v>224</v>
      </c>
      <c r="H49" s="48">
        <v>9.42</v>
      </c>
      <c r="I49" s="44"/>
      <c r="J49" s="44"/>
    </row>
    <row r="50" spans="1:15" ht="15.75" thickBot="1">
      <c r="A50" s="67"/>
      <c r="B50" s="60"/>
      <c r="C50" s="44"/>
      <c r="D50" s="95"/>
      <c r="E50" s="58"/>
      <c r="F50" s="44"/>
      <c r="G50" s="55"/>
      <c r="H50" s="57"/>
      <c r="I50" s="58"/>
      <c r="J50" s="44"/>
    </row>
    <row r="51" spans="1:15" ht="38.25" customHeight="1" thickTop="1">
      <c r="A51" s="67"/>
      <c r="B51" s="29" t="s">
        <v>673</v>
      </c>
      <c r="C51" s="29"/>
      <c r="D51" s="29"/>
      <c r="E51" s="29"/>
      <c r="F51" s="29"/>
      <c r="G51" s="29"/>
      <c r="H51" s="29"/>
      <c r="I51" s="29"/>
      <c r="J51" s="29"/>
      <c r="K51" s="29"/>
      <c r="L51" s="29"/>
      <c r="M51" s="29"/>
      <c r="N51" s="29"/>
      <c r="O51" s="29"/>
    </row>
    <row r="52" spans="1:15" ht="38.25" customHeight="1">
      <c r="A52" s="67"/>
      <c r="B52" s="29" t="s">
        <v>674</v>
      </c>
      <c r="C52" s="29"/>
      <c r="D52" s="29"/>
      <c r="E52" s="29"/>
      <c r="F52" s="29"/>
      <c r="G52" s="29"/>
      <c r="H52" s="29"/>
      <c r="I52" s="29"/>
      <c r="J52" s="29"/>
      <c r="K52" s="29"/>
      <c r="L52" s="29"/>
      <c r="M52" s="29"/>
      <c r="N52" s="29"/>
      <c r="O52" s="29"/>
    </row>
    <row r="53" spans="1:15">
      <c r="A53" s="67"/>
      <c r="B53" s="29" t="s">
        <v>675</v>
      </c>
      <c r="C53" s="29"/>
      <c r="D53" s="29"/>
      <c r="E53" s="29"/>
      <c r="F53" s="29"/>
      <c r="G53" s="29"/>
      <c r="H53" s="29"/>
      <c r="I53" s="29"/>
      <c r="J53" s="29"/>
      <c r="K53" s="29"/>
      <c r="L53" s="29"/>
      <c r="M53" s="29"/>
      <c r="N53" s="29"/>
      <c r="O53" s="29"/>
    </row>
    <row r="54" spans="1:15">
      <c r="A54" s="67"/>
      <c r="B54" s="28"/>
      <c r="C54" s="28"/>
      <c r="D54" s="28"/>
      <c r="E54" s="28"/>
      <c r="F54" s="28"/>
      <c r="G54" s="28"/>
      <c r="H54" s="28"/>
      <c r="I54" s="28"/>
      <c r="J54" s="28"/>
      <c r="K54" s="28"/>
    </row>
    <row r="55" spans="1:15">
      <c r="A55" s="67"/>
      <c r="B55" s="14"/>
      <c r="C55" s="14"/>
      <c r="D55" s="14"/>
      <c r="E55" s="14"/>
      <c r="F55" s="14"/>
      <c r="G55" s="14"/>
      <c r="H55" s="14"/>
      <c r="I55" s="14"/>
      <c r="J55" s="14"/>
      <c r="K55" s="14"/>
    </row>
    <row r="56" spans="1:15">
      <c r="A56" s="67"/>
      <c r="B56" s="12"/>
      <c r="C56" s="12"/>
      <c r="D56" s="30" t="s">
        <v>676</v>
      </c>
      <c r="E56" s="30"/>
      <c r="F56" s="30"/>
      <c r="G56" s="30"/>
      <c r="H56" s="30"/>
      <c r="I56" s="30"/>
      <c r="J56" s="30"/>
      <c r="K56" s="30"/>
    </row>
    <row r="57" spans="1:15" ht="15.75" thickBot="1">
      <c r="A57" s="67"/>
      <c r="B57" s="12"/>
      <c r="C57" s="12"/>
      <c r="D57" s="31">
        <v>2014</v>
      </c>
      <c r="E57" s="31"/>
      <c r="F57" s="12"/>
      <c r="G57" s="31">
        <v>2013</v>
      </c>
      <c r="H57" s="31"/>
      <c r="I57" s="12"/>
      <c r="J57" s="31">
        <v>2012</v>
      </c>
      <c r="K57" s="31"/>
    </row>
    <row r="58" spans="1:15">
      <c r="A58" s="67"/>
      <c r="B58" s="20" t="s">
        <v>677</v>
      </c>
      <c r="C58" s="21"/>
      <c r="D58" s="59">
        <v>1.67</v>
      </c>
      <c r="E58" s="96" t="s">
        <v>616</v>
      </c>
      <c r="F58" s="21"/>
      <c r="G58" s="59">
        <v>1.44</v>
      </c>
      <c r="H58" s="96" t="s">
        <v>616</v>
      </c>
      <c r="I58" s="21"/>
      <c r="J58" s="59">
        <v>0.59</v>
      </c>
      <c r="K58" s="96" t="s">
        <v>616</v>
      </c>
    </row>
    <row r="59" spans="1:15">
      <c r="A59" s="67"/>
      <c r="B59" s="19" t="s">
        <v>678</v>
      </c>
      <c r="C59" s="12"/>
      <c r="D59" s="26">
        <v>55.27</v>
      </c>
      <c r="E59" s="13" t="s">
        <v>616</v>
      </c>
      <c r="F59" s="12"/>
      <c r="G59" s="26">
        <v>53.89</v>
      </c>
      <c r="H59" s="13" t="s">
        <v>616</v>
      </c>
      <c r="I59" s="12"/>
      <c r="J59" s="26">
        <v>57.05</v>
      </c>
      <c r="K59" s="13" t="s">
        <v>616</v>
      </c>
    </row>
    <row r="60" spans="1:15">
      <c r="A60" s="67"/>
      <c r="B60" s="60" t="s">
        <v>679</v>
      </c>
      <c r="C60" s="44"/>
      <c r="D60" s="48" t="s">
        <v>258</v>
      </c>
      <c r="E60" s="44"/>
      <c r="F60" s="44"/>
      <c r="G60" s="48" t="s">
        <v>258</v>
      </c>
      <c r="H60" s="44"/>
      <c r="I60" s="44"/>
      <c r="J60" s="48" t="s">
        <v>258</v>
      </c>
      <c r="K60" s="44"/>
    </row>
    <row r="61" spans="1:15">
      <c r="A61" s="67"/>
      <c r="B61" s="60"/>
      <c r="C61" s="44"/>
      <c r="D61" s="48"/>
      <c r="E61" s="44"/>
      <c r="F61" s="44"/>
      <c r="G61" s="48"/>
      <c r="H61" s="44"/>
      <c r="I61" s="44"/>
      <c r="J61" s="48"/>
      <c r="K61" s="44"/>
    </row>
    <row r="62" spans="1:15">
      <c r="A62" s="67"/>
      <c r="B62" s="35" t="s">
        <v>680</v>
      </c>
      <c r="C62" s="29"/>
      <c r="D62" s="51">
        <v>66</v>
      </c>
      <c r="E62" s="29"/>
      <c r="F62" s="29"/>
      <c r="G62" s="51">
        <v>66</v>
      </c>
      <c r="H62" s="29"/>
      <c r="I62" s="29"/>
      <c r="J62" s="51">
        <v>66</v>
      </c>
      <c r="K62" s="29"/>
    </row>
    <row r="63" spans="1:15">
      <c r="A63" s="67"/>
      <c r="B63" s="35"/>
      <c r="C63" s="29"/>
      <c r="D63" s="51"/>
      <c r="E63" s="29"/>
      <c r="F63" s="29"/>
      <c r="G63" s="51"/>
      <c r="H63" s="29"/>
      <c r="I63" s="29"/>
      <c r="J63" s="51"/>
      <c r="K63" s="29"/>
    </row>
    <row r="64" spans="1:15" ht="38.25" customHeight="1">
      <c r="A64" s="67"/>
      <c r="B64" s="29" t="s">
        <v>681</v>
      </c>
      <c r="C64" s="29"/>
      <c r="D64" s="29"/>
      <c r="E64" s="29"/>
      <c r="F64" s="29"/>
      <c r="G64" s="29"/>
      <c r="H64" s="29"/>
      <c r="I64" s="29"/>
      <c r="J64" s="29"/>
      <c r="K64" s="29"/>
      <c r="L64" s="29"/>
      <c r="M64" s="29"/>
      <c r="N64" s="29"/>
      <c r="O64" s="29"/>
    </row>
    <row r="65" spans="1:15">
      <c r="A65" s="67"/>
      <c r="B65" s="142" t="s">
        <v>682</v>
      </c>
      <c r="C65" s="142"/>
      <c r="D65" s="142"/>
      <c r="E65" s="142"/>
      <c r="F65" s="142"/>
      <c r="G65" s="142"/>
      <c r="H65" s="142"/>
      <c r="I65" s="142"/>
      <c r="J65" s="142"/>
      <c r="K65" s="142"/>
      <c r="L65" s="142"/>
      <c r="M65" s="142"/>
      <c r="N65" s="142"/>
      <c r="O65" s="142"/>
    </row>
    <row r="66" spans="1:15" ht="38.25" customHeight="1">
      <c r="A66" s="67"/>
      <c r="B66" s="29" t="s">
        <v>683</v>
      </c>
      <c r="C66" s="29"/>
      <c r="D66" s="29"/>
      <c r="E66" s="29"/>
      <c r="F66" s="29"/>
      <c r="G66" s="29"/>
      <c r="H66" s="29"/>
      <c r="I66" s="29"/>
      <c r="J66" s="29"/>
      <c r="K66" s="29"/>
      <c r="L66" s="29"/>
      <c r="M66" s="29"/>
      <c r="N66" s="29"/>
      <c r="O66" s="29"/>
    </row>
    <row r="67" spans="1:15">
      <c r="A67" s="67"/>
      <c r="B67" s="66"/>
      <c r="C67" s="66"/>
      <c r="D67" s="66"/>
      <c r="E67" s="66"/>
      <c r="F67" s="66"/>
      <c r="G67" s="66"/>
      <c r="H67" s="66"/>
      <c r="I67" s="66"/>
      <c r="J67" s="66"/>
      <c r="K67" s="66"/>
      <c r="L67" s="66"/>
      <c r="M67" s="66"/>
      <c r="N67" s="66"/>
      <c r="O67" s="66"/>
    </row>
    <row r="68" spans="1:15">
      <c r="A68" s="67"/>
      <c r="B68" s="29" t="s">
        <v>684</v>
      </c>
      <c r="C68" s="29"/>
      <c r="D68" s="29"/>
      <c r="E68" s="29"/>
      <c r="F68" s="29"/>
      <c r="G68" s="29"/>
      <c r="H68" s="29"/>
      <c r="I68" s="29"/>
      <c r="J68" s="29"/>
      <c r="K68" s="29"/>
      <c r="L68" s="29"/>
      <c r="M68" s="29"/>
      <c r="N68" s="29"/>
      <c r="O68" s="29"/>
    </row>
    <row r="69" spans="1:15">
      <c r="A69" s="67"/>
      <c r="B69" s="28"/>
      <c r="C69" s="28"/>
      <c r="D69" s="28"/>
      <c r="E69" s="28"/>
      <c r="F69" s="28"/>
      <c r="G69" s="28"/>
      <c r="H69" s="28"/>
      <c r="I69" s="28"/>
      <c r="J69" s="28"/>
    </row>
    <row r="70" spans="1:15">
      <c r="A70" s="67"/>
      <c r="B70" s="14"/>
      <c r="C70" s="14"/>
      <c r="D70" s="14"/>
      <c r="E70" s="14"/>
      <c r="F70" s="14"/>
      <c r="G70" s="14"/>
      <c r="H70" s="14"/>
      <c r="I70" s="14"/>
      <c r="J70" s="14"/>
    </row>
    <row r="71" spans="1:15">
      <c r="A71" s="67"/>
      <c r="B71" s="29"/>
      <c r="C71" s="29"/>
      <c r="D71" s="30" t="s">
        <v>685</v>
      </c>
      <c r="E71" s="30"/>
      <c r="F71" s="29"/>
      <c r="G71" s="30" t="s">
        <v>647</v>
      </c>
      <c r="H71" s="30"/>
      <c r="I71" s="30"/>
      <c r="J71" s="29"/>
    </row>
    <row r="72" spans="1:15">
      <c r="A72" s="67"/>
      <c r="B72" s="29"/>
      <c r="C72" s="29"/>
      <c r="D72" s="30"/>
      <c r="E72" s="30"/>
      <c r="F72" s="29"/>
      <c r="G72" s="30" t="s">
        <v>648</v>
      </c>
      <c r="H72" s="30"/>
      <c r="I72" s="30"/>
      <c r="J72" s="29"/>
    </row>
    <row r="73" spans="1:15">
      <c r="A73" s="67"/>
      <c r="B73" s="29"/>
      <c r="C73" s="29"/>
      <c r="D73" s="30"/>
      <c r="E73" s="30"/>
      <c r="F73" s="29"/>
      <c r="G73" s="30" t="s">
        <v>665</v>
      </c>
      <c r="H73" s="30"/>
      <c r="I73" s="30"/>
      <c r="J73" s="29"/>
    </row>
    <row r="74" spans="1:15" ht="15.75" thickBot="1">
      <c r="A74" s="67"/>
      <c r="B74" s="29"/>
      <c r="C74" s="29"/>
      <c r="D74" s="31"/>
      <c r="E74" s="31"/>
      <c r="F74" s="29"/>
      <c r="G74" s="31" t="s">
        <v>666</v>
      </c>
      <c r="H74" s="31"/>
      <c r="I74" s="31"/>
      <c r="J74" s="29"/>
    </row>
    <row r="75" spans="1:15">
      <c r="A75" s="67"/>
      <c r="B75" s="60" t="s">
        <v>653</v>
      </c>
      <c r="C75" s="44"/>
      <c r="D75" s="83">
        <v>93358</v>
      </c>
      <c r="E75" s="63"/>
      <c r="F75" s="44"/>
      <c r="G75" s="94" t="s">
        <v>224</v>
      </c>
      <c r="H75" s="61">
        <v>17.79</v>
      </c>
      <c r="I75" s="63"/>
      <c r="J75" s="44"/>
    </row>
    <row r="76" spans="1:15">
      <c r="A76" s="67"/>
      <c r="B76" s="60"/>
      <c r="C76" s="44"/>
      <c r="D76" s="84"/>
      <c r="E76" s="64"/>
      <c r="F76" s="44"/>
      <c r="G76" s="98"/>
      <c r="H76" s="62"/>
      <c r="I76" s="64"/>
      <c r="J76" s="44"/>
    </row>
    <row r="77" spans="1:15">
      <c r="A77" s="67"/>
      <c r="B77" s="36" t="s">
        <v>668</v>
      </c>
      <c r="C77" s="29"/>
      <c r="D77" s="39">
        <v>86300</v>
      </c>
      <c r="E77" s="29"/>
      <c r="F77" s="29"/>
      <c r="G77" s="51">
        <v>24.74</v>
      </c>
      <c r="H77" s="51"/>
      <c r="I77" s="29"/>
      <c r="J77" s="29"/>
    </row>
    <row r="78" spans="1:15">
      <c r="A78" s="67"/>
      <c r="B78" s="36"/>
      <c r="C78" s="29"/>
      <c r="D78" s="39"/>
      <c r="E78" s="29"/>
      <c r="F78" s="29"/>
      <c r="G78" s="51"/>
      <c r="H78" s="51"/>
      <c r="I78" s="29"/>
      <c r="J78" s="29"/>
    </row>
    <row r="79" spans="1:15">
      <c r="A79" s="67"/>
      <c r="B79" s="53" t="s">
        <v>669</v>
      </c>
      <c r="C79" s="44"/>
      <c r="D79" s="48" t="s">
        <v>686</v>
      </c>
      <c r="E79" s="53" t="s">
        <v>261</v>
      </c>
      <c r="F79" s="44"/>
      <c r="G79" s="48">
        <v>19.510000000000002</v>
      </c>
      <c r="H79" s="48"/>
      <c r="I79" s="44"/>
      <c r="J79" s="44"/>
    </row>
    <row r="80" spans="1:15">
      <c r="A80" s="67"/>
      <c r="B80" s="53"/>
      <c r="C80" s="44"/>
      <c r="D80" s="48"/>
      <c r="E80" s="53"/>
      <c r="F80" s="44"/>
      <c r="G80" s="48"/>
      <c r="H80" s="48"/>
      <c r="I80" s="44"/>
      <c r="J80" s="44"/>
    </row>
    <row r="81" spans="1:15">
      <c r="A81" s="67"/>
      <c r="B81" s="35" t="s">
        <v>671</v>
      </c>
      <c r="C81" s="29"/>
      <c r="D81" s="51" t="s">
        <v>687</v>
      </c>
      <c r="E81" s="36" t="s">
        <v>261</v>
      </c>
      <c r="F81" s="29"/>
      <c r="G81" s="51">
        <v>24.9</v>
      </c>
      <c r="H81" s="51"/>
      <c r="I81" s="29"/>
      <c r="J81" s="29"/>
    </row>
    <row r="82" spans="1:15" ht="15.75" thickBot="1">
      <c r="A82" s="67"/>
      <c r="B82" s="35"/>
      <c r="C82" s="29"/>
      <c r="D82" s="81"/>
      <c r="E82" s="92"/>
      <c r="F82" s="29"/>
      <c r="G82" s="51"/>
      <c r="H82" s="51"/>
      <c r="I82" s="29"/>
      <c r="J82" s="29"/>
    </row>
    <row r="83" spans="1:15">
      <c r="A83" s="67"/>
      <c r="B83" s="60" t="s">
        <v>661</v>
      </c>
      <c r="C83" s="44"/>
      <c r="D83" s="83">
        <v>122943</v>
      </c>
      <c r="E83" s="63"/>
      <c r="F83" s="44"/>
      <c r="G83" s="53" t="s">
        <v>224</v>
      </c>
      <c r="H83" s="48">
        <v>21.67</v>
      </c>
      <c r="I83" s="44"/>
      <c r="J83" s="44"/>
    </row>
    <row r="84" spans="1:15" ht="15.75" thickBot="1">
      <c r="A84" s="67"/>
      <c r="B84" s="60"/>
      <c r="C84" s="44"/>
      <c r="D84" s="95"/>
      <c r="E84" s="58"/>
      <c r="F84" s="44"/>
      <c r="G84" s="55"/>
      <c r="H84" s="57"/>
      <c r="I84" s="58"/>
      <c r="J84" s="44"/>
    </row>
    <row r="85" spans="1:15" ht="38.25" customHeight="1" thickTop="1">
      <c r="A85" s="67"/>
      <c r="B85" s="29" t="s">
        <v>688</v>
      </c>
      <c r="C85" s="29"/>
      <c r="D85" s="29"/>
      <c r="E85" s="29"/>
      <c r="F85" s="29"/>
      <c r="G85" s="29"/>
      <c r="H85" s="29"/>
      <c r="I85" s="29"/>
      <c r="J85" s="29"/>
      <c r="K85" s="29"/>
      <c r="L85" s="29"/>
      <c r="M85" s="29"/>
      <c r="N85" s="29"/>
      <c r="O85" s="29"/>
    </row>
    <row r="86" spans="1:15">
      <c r="A86" s="67"/>
      <c r="B86" s="66"/>
      <c r="C86" s="66"/>
      <c r="D86" s="66"/>
      <c r="E86" s="66"/>
      <c r="F86" s="66"/>
      <c r="G86" s="66"/>
      <c r="H86" s="66"/>
      <c r="I86" s="66"/>
      <c r="J86" s="66"/>
      <c r="K86" s="66"/>
      <c r="L86" s="66"/>
      <c r="M86" s="66"/>
      <c r="N86" s="66"/>
      <c r="O86" s="66"/>
    </row>
    <row r="87" spans="1:15">
      <c r="A87" s="67"/>
      <c r="B87" s="142" t="s">
        <v>689</v>
      </c>
      <c r="C87" s="142"/>
      <c r="D87" s="142"/>
      <c r="E87" s="142"/>
      <c r="F87" s="142"/>
      <c r="G87" s="142"/>
      <c r="H87" s="142"/>
      <c r="I87" s="142"/>
      <c r="J87" s="142"/>
      <c r="K87" s="142"/>
      <c r="L87" s="142"/>
      <c r="M87" s="142"/>
      <c r="N87" s="142"/>
      <c r="O87" s="142"/>
    </row>
    <row r="88" spans="1:15" ht="38.25" customHeight="1">
      <c r="A88" s="67"/>
      <c r="B88" s="29" t="s">
        <v>690</v>
      </c>
      <c r="C88" s="29"/>
      <c r="D88" s="29"/>
      <c r="E88" s="29"/>
      <c r="F88" s="29"/>
      <c r="G88" s="29"/>
      <c r="H88" s="29"/>
      <c r="I88" s="29"/>
      <c r="J88" s="29"/>
      <c r="K88" s="29"/>
      <c r="L88" s="29"/>
      <c r="M88" s="29"/>
      <c r="N88" s="29"/>
      <c r="O88" s="29"/>
    </row>
    <row r="89" spans="1:15">
      <c r="A89" s="67"/>
      <c r="B89" s="66"/>
      <c r="C89" s="66"/>
      <c r="D89" s="66"/>
      <c r="E89" s="66"/>
      <c r="F89" s="66"/>
      <c r="G89" s="66"/>
      <c r="H89" s="66"/>
      <c r="I89" s="66"/>
      <c r="J89" s="66"/>
      <c r="K89" s="66"/>
      <c r="L89" s="66"/>
      <c r="M89" s="66"/>
      <c r="N89" s="66"/>
      <c r="O89" s="66"/>
    </row>
    <row r="90" spans="1:15">
      <c r="A90" s="67"/>
      <c r="B90" s="29" t="s">
        <v>691</v>
      </c>
      <c r="C90" s="29"/>
      <c r="D90" s="29"/>
      <c r="E90" s="29"/>
      <c r="F90" s="29"/>
      <c r="G90" s="29"/>
      <c r="H90" s="29"/>
      <c r="I90" s="29"/>
      <c r="J90" s="29"/>
      <c r="K90" s="29"/>
      <c r="L90" s="29"/>
      <c r="M90" s="29"/>
      <c r="N90" s="29"/>
      <c r="O90" s="29"/>
    </row>
    <row r="91" spans="1:15">
      <c r="A91" s="67"/>
      <c r="B91" s="28"/>
      <c r="C91" s="28"/>
      <c r="D91" s="28"/>
      <c r="E91" s="28"/>
      <c r="F91" s="28"/>
      <c r="G91" s="28"/>
      <c r="H91" s="28"/>
      <c r="I91" s="28"/>
      <c r="J91" s="28"/>
    </row>
    <row r="92" spans="1:15">
      <c r="A92" s="67"/>
      <c r="B92" s="14"/>
      <c r="C92" s="14"/>
      <c r="D92" s="14"/>
      <c r="E92" s="14"/>
      <c r="F92" s="14"/>
      <c r="G92" s="14"/>
      <c r="H92" s="14"/>
      <c r="I92" s="14"/>
      <c r="J92" s="14"/>
    </row>
    <row r="93" spans="1:15">
      <c r="A93" s="67"/>
      <c r="B93" s="29"/>
      <c r="C93" s="29"/>
      <c r="D93" s="30" t="s">
        <v>692</v>
      </c>
      <c r="E93" s="30"/>
      <c r="F93" s="29"/>
      <c r="G93" s="30" t="s">
        <v>647</v>
      </c>
      <c r="H93" s="30"/>
      <c r="I93" s="30"/>
      <c r="J93" s="29"/>
    </row>
    <row r="94" spans="1:15">
      <c r="A94" s="67"/>
      <c r="B94" s="29"/>
      <c r="C94" s="29"/>
      <c r="D94" s="30"/>
      <c r="E94" s="30"/>
      <c r="F94" s="29"/>
      <c r="G94" s="30" t="s">
        <v>648</v>
      </c>
      <c r="H94" s="30"/>
      <c r="I94" s="30"/>
      <c r="J94" s="29"/>
    </row>
    <row r="95" spans="1:15">
      <c r="A95" s="67"/>
      <c r="B95" s="29"/>
      <c r="C95" s="29"/>
      <c r="D95" s="30"/>
      <c r="E95" s="30"/>
      <c r="F95" s="29"/>
      <c r="G95" s="30" t="s">
        <v>665</v>
      </c>
      <c r="H95" s="30"/>
      <c r="I95" s="30"/>
      <c r="J95" s="29"/>
    </row>
    <row r="96" spans="1:15" ht="15.75" thickBot="1">
      <c r="A96" s="67"/>
      <c r="B96" s="29"/>
      <c r="C96" s="29"/>
      <c r="D96" s="31"/>
      <c r="E96" s="31"/>
      <c r="F96" s="29"/>
      <c r="G96" s="31" t="s">
        <v>666</v>
      </c>
      <c r="H96" s="31"/>
      <c r="I96" s="31"/>
      <c r="J96" s="29"/>
    </row>
    <row r="97" spans="1:15">
      <c r="A97" s="67"/>
      <c r="B97" s="60" t="s">
        <v>653</v>
      </c>
      <c r="C97" s="44"/>
      <c r="D97" s="83">
        <v>152972</v>
      </c>
      <c r="E97" s="63"/>
      <c r="F97" s="44"/>
      <c r="G97" s="94" t="s">
        <v>224</v>
      </c>
      <c r="H97" s="61">
        <v>15.44</v>
      </c>
      <c r="I97" s="63"/>
      <c r="J97" s="44"/>
    </row>
    <row r="98" spans="1:15">
      <c r="A98" s="67"/>
      <c r="B98" s="60"/>
      <c r="C98" s="44"/>
      <c r="D98" s="84"/>
      <c r="E98" s="64"/>
      <c r="F98" s="44"/>
      <c r="G98" s="98"/>
      <c r="H98" s="62"/>
      <c r="I98" s="64"/>
      <c r="J98" s="44"/>
    </row>
    <row r="99" spans="1:15">
      <c r="A99" s="67"/>
      <c r="B99" s="36" t="s">
        <v>668</v>
      </c>
      <c r="C99" s="29"/>
      <c r="D99" s="39">
        <v>67500</v>
      </c>
      <c r="E99" s="29"/>
      <c r="F99" s="29"/>
      <c r="G99" s="51">
        <v>24.9</v>
      </c>
      <c r="H99" s="51"/>
      <c r="I99" s="29"/>
      <c r="J99" s="29"/>
    </row>
    <row r="100" spans="1:15">
      <c r="A100" s="67"/>
      <c r="B100" s="36"/>
      <c r="C100" s="29"/>
      <c r="D100" s="39"/>
      <c r="E100" s="29"/>
      <c r="F100" s="29"/>
      <c r="G100" s="51"/>
      <c r="H100" s="51"/>
      <c r="I100" s="29"/>
      <c r="J100" s="29"/>
    </row>
    <row r="101" spans="1:15">
      <c r="A101" s="67"/>
      <c r="B101" s="53" t="s">
        <v>669</v>
      </c>
      <c r="C101" s="44"/>
      <c r="D101" s="48" t="s">
        <v>693</v>
      </c>
      <c r="E101" s="53" t="s">
        <v>261</v>
      </c>
      <c r="F101" s="44"/>
      <c r="G101" s="48">
        <v>13.04</v>
      </c>
      <c r="H101" s="48"/>
      <c r="I101" s="44"/>
      <c r="J101" s="44"/>
    </row>
    <row r="102" spans="1:15">
      <c r="A102" s="67"/>
      <c r="B102" s="53"/>
      <c r="C102" s="44"/>
      <c r="D102" s="48"/>
      <c r="E102" s="53"/>
      <c r="F102" s="44"/>
      <c r="G102" s="48"/>
      <c r="H102" s="48"/>
      <c r="I102" s="44"/>
      <c r="J102" s="44"/>
    </row>
    <row r="103" spans="1:15">
      <c r="A103" s="67"/>
      <c r="B103" s="35" t="s">
        <v>671</v>
      </c>
      <c r="C103" s="29"/>
      <c r="D103" s="51" t="s">
        <v>694</v>
      </c>
      <c r="E103" s="36" t="s">
        <v>261</v>
      </c>
      <c r="F103" s="29"/>
      <c r="G103" s="51">
        <v>16.45</v>
      </c>
      <c r="H103" s="51"/>
      <c r="I103" s="29"/>
      <c r="J103" s="29"/>
    </row>
    <row r="104" spans="1:15" ht="15.75" thickBot="1">
      <c r="A104" s="67"/>
      <c r="B104" s="35"/>
      <c r="C104" s="29"/>
      <c r="D104" s="81"/>
      <c r="E104" s="92"/>
      <c r="F104" s="29"/>
      <c r="G104" s="51"/>
      <c r="H104" s="51"/>
      <c r="I104" s="29"/>
      <c r="J104" s="29"/>
    </row>
    <row r="105" spans="1:15">
      <c r="A105" s="67"/>
      <c r="B105" s="60" t="s">
        <v>661</v>
      </c>
      <c r="C105" s="44"/>
      <c r="D105" s="83">
        <v>168158</v>
      </c>
      <c r="E105" s="63"/>
      <c r="F105" s="44"/>
      <c r="G105" s="53" t="s">
        <v>224</v>
      </c>
      <c r="H105" s="48">
        <v>18.940000000000001</v>
      </c>
      <c r="I105" s="44"/>
      <c r="J105" s="44"/>
    </row>
    <row r="106" spans="1:15" ht="15.75" thickBot="1">
      <c r="A106" s="67"/>
      <c r="B106" s="60"/>
      <c r="C106" s="44"/>
      <c r="D106" s="95"/>
      <c r="E106" s="58"/>
      <c r="F106" s="44"/>
      <c r="G106" s="55"/>
      <c r="H106" s="57"/>
      <c r="I106" s="58"/>
      <c r="J106" s="44"/>
    </row>
    <row r="107" spans="1:15" ht="38.25" customHeight="1" thickTop="1">
      <c r="A107" s="67"/>
      <c r="B107" s="29" t="s">
        <v>695</v>
      </c>
      <c r="C107" s="29"/>
      <c r="D107" s="29"/>
      <c r="E107" s="29"/>
      <c r="F107" s="29"/>
      <c r="G107" s="29"/>
      <c r="H107" s="29"/>
      <c r="I107" s="29"/>
      <c r="J107" s="29"/>
      <c r="K107" s="29"/>
      <c r="L107" s="29"/>
      <c r="M107" s="29"/>
      <c r="N107" s="29"/>
      <c r="O107" s="29"/>
    </row>
  </sheetData>
  <mergeCells count="312">
    <mergeCell ref="B88:O88"/>
    <mergeCell ref="B89:O89"/>
    <mergeCell ref="B90:O90"/>
    <mergeCell ref="B107:O107"/>
    <mergeCell ref="B66:O66"/>
    <mergeCell ref="B67:O67"/>
    <mergeCell ref="B68:O68"/>
    <mergeCell ref="B85:O85"/>
    <mergeCell ref="B86:O86"/>
    <mergeCell ref="B87:O87"/>
    <mergeCell ref="B34:O34"/>
    <mergeCell ref="B51:O51"/>
    <mergeCell ref="B52:O52"/>
    <mergeCell ref="B53:O53"/>
    <mergeCell ref="B64:O64"/>
    <mergeCell ref="B65:O65"/>
    <mergeCell ref="B8:O8"/>
    <mergeCell ref="B9:O9"/>
    <mergeCell ref="B10:O10"/>
    <mergeCell ref="B11:O11"/>
    <mergeCell ref="B12:O12"/>
    <mergeCell ref="B33:O33"/>
    <mergeCell ref="J105:J106"/>
    <mergeCell ref="A1:A2"/>
    <mergeCell ref="B1:O1"/>
    <mergeCell ref="B2:O2"/>
    <mergeCell ref="B3:O3"/>
    <mergeCell ref="A4:A107"/>
    <mergeCell ref="B4:O4"/>
    <mergeCell ref="B5:O5"/>
    <mergeCell ref="B6:O6"/>
    <mergeCell ref="B7:O7"/>
    <mergeCell ref="I103:I104"/>
    <mergeCell ref="J103:J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H104"/>
    <mergeCell ref="I99:I100"/>
    <mergeCell ref="J99:J100"/>
    <mergeCell ref="B101:B102"/>
    <mergeCell ref="C101:C102"/>
    <mergeCell ref="D101:D102"/>
    <mergeCell ref="E101:E102"/>
    <mergeCell ref="F101:F102"/>
    <mergeCell ref="G101:H102"/>
    <mergeCell ref="I101:I102"/>
    <mergeCell ref="J101:J102"/>
    <mergeCell ref="B99:B100"/>
    <mergeCell ref="C99:C100"/>
    <mergeCell ref="D99:D100"/>
    <mergeCell ref="E99:E100"/>
    <mergeCell ref="F99:F100"/>
    <mergeCell ref="G99:H100"/>
    <mergeCell ref="J93:J96"/>
    <mergeCell ref="B97:B98"/>
    <mergeCell ref="C97:C98"/>
    <mergeCell ref="D97:D98"/>
    <mergeCell ref="E97:E98"/>
    <mergeCell ref="F97:F98"/>
    <mergeCell ref="G97:G98"/>
    <mergeCell ref="H97:H98"/>
    <mergeCell ref="I97:I98"/>
    <mergeCell ref="J97:J98"/>
    <mergeCell ref="J83:J84"/>
    <mergeCell ref="B91:J91"/>
    <mergeCell ref="B93:B96"/>
    <mergeCell ref="C93:C96"/>
    <mergeCell ref="D93:E96"/>
    <mergeCell ref="F93:F96"/>
    <mergeCell ref="G93:I93"/>
    <mergeCell ref="G94:I94"/>
    <mergeCell ref="G95:I95"/>
    <mergeCell ref="G96:I96"/>
    <mergeCell ref="I81:I82"/>
    <mergeCell ref="J81:J82"/>
    <mergeCell ref="B83:B84"/>
    <mergeCell ref="C83:C84"/>
    <mergeCell ref="D83:D84"/>
    <mergeCell ref="E83:E84"/>
    <mergeCell ref="F83:F84"/>
    <mergeCell ref="G83:G84"/>
    <mergeCell ref="H83:H84"/>
    <mergeCell ref="I83:I84"/>
    <mergeCell ref="B81:B82"/>
    <mergeCell ref="C81:C82"/>
    <mergeCell ref="D81:D82"/>
    <mergeCell ref="E81:E82"/>
    <mergeCell ref="F81:F82"/>
    <mergeCell ref="G81:H82"/>
    <mergeCell ref="J77:J78"/>
    <mergeCell ref="B79:B80"/>
    <mergeCell ref="C79:C80"/>
    <mergeCell ref="D79:D80"/>
    <mergeCell ref="E79:E80"/>
    <mergeCell ref="F79:F80"/>
    <mergeCell ref="G79:H80"/>
    <mergeCell ref="I79:I80"/>
    <mergeCell ref="J79:J80"/>
    <mergeCell ref="H75:H76"/>
    <mergeCell ref="I75:I76"/>
    <mergeCell ref="J75:J76"/>
    <mergeCell ref="B77:B78"/>
    <mergeCell ref="C77:C78"/>
    <mergeCell ref="D77:D78"/>
    <mergeCell ref="E77:E78"/>
    <mergeCell ref="F77:F78"/>
    <mergeCell ref="G77:H78"/>
    <mergeCell ref="I77:I78"/>
    <mergeCell ref="G72:I72"/>
    <mergeCell ref="G73:I73"/>
    <mergeCell ref="G74:I74"/>
    <mergeCell ref="J71:J74"/>
    <mergeCell ref="B75:B76"/>
    <mergeCell ref="C75:C76"/>
    <mergeCell ref="D75:D76"/>
    <mergeCell ref="E75:E76"/>
    <mergeCell ref="F75:F76"/>
    <mergeCell ref="G75:G76"/>
    <mergeCell ref="H62:H63"/>
    <mergeCell ref="I62:I63"/>
    <mergeCell ref="J62:J63"/>
    <mergeCell ref="K62:K63"/>
    <mergeCell ref="B69:J69"/>
    <mergeCell ref="B71:B74"/>
    <mergeCell ref="C71:C74"/>
    <mergeCell ref="D71:E74"/>
    <mergeCell ref="F71:F74"/>
    <mergeCell ref="G71:I71"/>
    <mergeCell ref="H60:H61"/>
    <mergeCell ref="I60:I61"/>
    <mergeCell ref="J60:J61"/>
    <mergeCell ref="K60:K61"/>
    <mergeCell ref="B62:B63"/>
    <mergeCell ref="C62:C63"/>
    <mergeCell ref="D62:D63"/>
    <mergeCell ref="E62:E63"/>
    <mergeCell ref="F62:F63"/>
    <mergeCell ref="G62:G63"/>
    <mergeCell ref="B60:B61"/>
    <mergeCell ref="C60:C61"/>
    <mergeCell ref="D60:D61"/>
    <mergeCell ref="E60:E61"/>
    <mergeCell ref="F60:F61"/>
    <mergeCell ref="G60:G61"/>
    <mergeCell ref="J49:J50"/>
    <mergeCell ref="B54:K54"/>
    <mergeCell ref="D56:K56"/>
    <mergeCell ref="D57:E57"/>
    <mergeCell ref="G57:H57"/>
    <mergeCell ref="J57:K57"/>
    <mergeCell ref="I47:I48"/>
    <mergeCell ref="J47:J48"/>
    <mergeCell ref="B49:B50"/>
    <mergeCell ref="C49:C50"/>
    <mergeCell ref="D49:D50"/>
    <mergeCell ref="E49:E50"/>
    <mergeCell ref="F49:F50"/>
    <mergeCell ref="G49:G50"/>
    <mergeCell ref="H49:H50"/>
    <mergeCell ref="I49:I50"/>
    <mergeCell ref="B47:B48"/>
    <mergeCell ref="C47:C48"/>
    <mergeCell ref="D47:D48"/>
    <mergeCell ref="E47:E48"/>
    <mergeCell ref="F47:F48"/>
    <mergeCell ref="G47:H48"/>
    <mergeCell ref="J43:J44"/>
    <mergeCell ref="B45:B46"/>
    <mergeCell ref="C45:C46"/>
    <mergeCell ref="D45:D46"/>
    <mergeCell ref="E45:E46"/>
    <mergeCell ref="F45:F46"/>
    <mergeCell ref="G45:H46"/>
    <mergeCell ref="I45:I46"/>
    <mergeCell ref="J45:J46"/>
    <mergeCell ref="H41:H42"/>
    <mergeCell ref="I41:I42"/>
    <mergeCell ref="J41:J42"/>
    <mergeCell ref="B43:B44"/>
    <mergeCell ref="C43:C44"/>
    <mergeCell ref="D43:D44"/>
    <mergeCell ref="E43:E44"/>
    <mergeCell ref="F43:F44"/>
    <mergeCell ref="G43:H44"/>
    <mergeCell ref="I43:I44"/>
    <mergeCell ref="B41:B42"/>
    <mergeCell ref="C41:C42"/>
    <mergeCell ref="D41:D42"/>
    <mergeCell ref="E41:E42"/>
    <mergeCell ref="F41:F42"/>
    <mergeCell ref="G41:G42"/>
    <mergeCell ref="B35:J35"/>
    <mergeCell ref="B37:B40"/>
    <mergeCell ref="C37:C40"/>
    <mergeCell ref="D37:E40"/>
    <mergeCell ref="F37:F40"/>
    <mergeCell ref="G37:I37"/>
    <mergeCell ref="G38:I38"/>
    <mergeCell ref="G39:I39"/>
    <mergeCell ref="G40:I40"/>
    <mergeCell ref="J37:J40"/>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K20"/>
    <mergeCell ref="L19:L20"/>
    <mergeCell ref="M19:O20"/>
    <mergeCell ref="B19:B20"/>
    <mergeCell ref="C19:C20"/>
    <mergeCell ref="D19:D20"/>
    <mergeCell ref="E19:E20"/>
    <mergeCell ref="F19:F20"/>
    <mergeCell ref="G19:G20"/>
    <mergeCell ref="G17:I17"/>
    <mergeCell ref="G18:I18"/>
    <mergeCell ref="J15:J18"/>
    <mergeCell ref="K15:K18"/>
    <mergeCell ref="L15:L18"/>
    <mergeCell ref="M15:O18"/>
    <mergeCell ref="B13:O13"/>
    <mergeCell ref="B15:B18"/>
    <mergeCell ref="C15:C18"/>
    <mergeCell ref="D15:E15"/>
    <mergeCell ref="D16:E16"/>
    <mergeCell ref="D17:E17"/>
    <mergeCell ref="D18:E18"/>
    <mergeCell ref="F15:F18"/>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cols>
    <col min="1" max="3" width="36.5703125" bestFit="1" customWidth="1"/>
    <col min="4" max="4" width="16.42578125" customWidth="1"/>
    <col min="5" max="5" width="23.5703125" customWidth="1"/>
    <col min="6" max="6" width="5.140625" customWidth="1"/>
    <col min="7" max="7" width="16.42578125" customWidth="1"/>
    <col min="8" max="8" width="8.85546875" customWidth="1"/>
    <col min="9" max="9" width="23.5703125" customWidth="1"/>
    <col min="10" max="10" width="16.42578125" customWidth="1"/>
    <col min="11" max="11" width="8.85546875" customWidth="1"/>
    <col min="12" max="12" width="6.42578125" customWidth="1"/>
    <col min="13" max="13" width="18.28515625" customWidth="1"/>
    <col min="14" max="14" width="5.140625" customWidth="1"/>
    <col min="15" max="15" width="30.140625" customWidth="1"/>
    <col min="16" max="16" width="6.42578125" customWidth="1"/>
    <col min="17" max="17" width="21.7109375" customWidth="1"/>
    <col min="18" max="18" width="30.140625" customWidth="1"/>
  </cols>
  <sheetData>
    <row r="1" spans="1:18" ht="15" customHeight="1">
      <c r="A1" s="8" t="s">
        <v>69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97</v>
      </c>
      <c r="B3" s="66"/>
      <c r="C3" s="66"/>
      <c r="D3" s="66"/>
      <c r="E3" s="66"/>
      <c r="F3" s="66"/>
      <c r="G3" s="66"/>
      <c r="H3" s="66"/>
      <c r="I3" s="66"/>
      <c r="J3" s="66"/>
      <c r="K3" s="66"/>
      <c r="L3" s="66"/>
      <c r="M3" s="66"/>
      <c r="N3" s="66"/>
      <c r="O3" s="66"/>
      <c r="P3" s="66"/>
      <c r="Q3" s="66"/>
      <c r="R3" s="66"/>
    </row>
    <row r="4" spans="1:18">
      <c r="A4" s="67" t="s">
        <v>696</v>
      </c>
      <c r="B4" s="68" t="s">
        <v>696</v>
      </c>
      <c r="C4" s="68"/>
      <c r="D4" s="68"/>
      <c r="E4" s="68"/>
      <c r="F4" s="68"/>
      <c r="G4" s="68"/>
      <c r="H4" s="68"/>
      <c r="I4" s="68"/>
      <c r="J4" s="68"/>
      <c r="K4" s="68"/>
      <c r="L4" s="68"/>
      <c r="M4" s="68"/>
      <c r="N4" s="68"/>
      <c r="O4" s="68"/>
      <c r="P4" s="68"/>
      <c r="Q4" s="68"/>
      <c r="R4" s="68"/>
    </row>
    <row r="5" spans="1:18">
      <c r="A5" s="67"/>
      <c r="B5" s="69" t="s">
        <v>698</v>
      </c>
      <c r="C5" s="69"/>
      <c r="D5" s="69"/>
      <c r="E5" s="69"/>
      <c r="F5" s="69"/>
      <c r="G5" s="69"/>
      <c r="H5" s="69"/>
      <c r="I5" s="69"/>
      <c r="J5" s="69"/>
      <c r="K5" s="69"/>
      <c r="L5" s="69"/>
      <c r="M5" s="69"/>
      <c r="N5" s="69"/>
      <c r="O5" s="69"/>
      <c r="P5" s="69"/>
      <c r="Q5" s="69"/>
      <c r="R5" s="69"/>
    </row>
    <row r="6" spans="1:18" ht="38.25" customHeight="1">
      <c r="A6" s="67"/>
      <c r="B6" s="29" t="s">
        <v>699</v>
      </c>
      <c r="C6" s="29"/>
      <c r="D6" s="29"/>
      <c r="E6" s="29"/>
      <c r="F6" s="29"/>
      <c r="G6" s="29"/>
      <c r="H6" s="29"/>
      <c r="I6" s="29"/>
      <c r="J6" s="29"/>
      <c r="K6" s="29"/>
      <c r="L6" s="29"/>
      <c r="M6" s="29"/>
      <c r="N6" s="29"/>
      <c r="O6" s="29"/>
      <c r="P6" s="29"/>
      <c r="Q6" s="29"/>
      <c r="R6" s="29"/>
    </row>
    <row r="7" spans="1:18">
      <c r="A7" s="67"/>
      <c r="B7" s="69" t="s">
        <v>700</v>
      </c>
      <c r="C7" s="69"/>
      <c r="D7" s="69"/>
      <c r="E7" s="69"/>
      <c r="F7" s="69"/>
      <c r="G7" s="69"/>
      <c r="H7" s="69"/>
      <c r="I7" s="69"/>
      <c r="J7" s="69"/>
      <c r="K7" s="69"/>
      <c r="L7" s="69"/>
      <c r="M7" s="69"/>
      <c r="N7" s="69"/>
      <c r="O7" s="69"/>
      <c r="P7" s="69"/>
      <c r="Q7" s="69"/>
      <c r="R7" s="69"/>
    </row>
    <row r="8" spans="1:18" ht="51" customHeight="1">
      <c r="A8" s="67"/>
      <c r="B8" s="29" t="s">
        <v>701</v>
      </c>
      <c r="C8" s="29"/>
      <c r="D8" s="29"/>
      <c r="E8" s="29"/>
      <c r="F8" s="29"/>
      <c r="G8" s="29"/>
      <c r="H8" s="29"/>
      <c r="I8" s="29"/>
      <c r="J8" s="29"/>
      <c r="K8" s="29"/>
      <c r="L8" s="29"/>
      <c r="M8" s="29"/>
      <c r="N8" s="29"/>
      <c r="O8" s="29"/>
      <c r="P8" s="29"/>
      <c r="Q8" s="29"/>
      <c r="R8" s="29"/>
    </row>
    <row r="9" spans="1:18">
      <c r="A9" s="67"/>
      <c r="B9" s="69" t="s">
        <v>702</v>
      </c>
      <c r="C9" s="69"/>
      <c r="D9" s="69"/>
      <c r="E9" s="69"/>
      <c r="F9" s="69"/>
      <c r="G9" s="69"/>
      <c r="H9" s="69"/>
      <c r="I9" s="69"/>
      <c r="J9" s="69"/>
      <c r="K9" s="69"/>
      <c r="L9" s="69"/>
      <c r="M9" s="69"/>
      <c r="N9" s="69"/>
      <c r="O9" s="69"/>
      <c r="P9" s="69"/>
      <c r="Q9" s="69"/>
      <c r="R9" s="69"/>
    </row>
    <row r="10" spans="1:18" ht="25.5" customHeight="1">
      <c r="A10" s="67"/>
      <c r="B10" s="29" t="s">
        <v>703</v>
      </c>
      <c r="C10" s="29"/>
      <c r="D10" s="29"/>
      <c r="E10" s="29"/>
      <c r="F10" s="29"/>
      <c r="G10" s="29"/>
      <c r="H10" s="29"/>
      <c r="I10" s="29"/>
      <c r="J10" s="29"/>
      <c r="K10" s="29"/>
      <c r="L10" s="29"/>
      <c r="M10" s="29"/>
      <c r="N10" s="29"/>
      <c r="O10" s="29"/>
      <c r="P10" s="29"/>
      <c r="Q10" s="29"/>
      <c r="R10" s="29"/>
    </row>
    <row r="11" spans="1:18">
      <c r="A11" s="67"/>
      <c r="B11" s="29" t="s">
        <v>704</v>
      </c>
      <c r="C11" s="29"/>
      <c r="D11" s="29"/>
      <c r="E11" s="29"/>
      <c r="F11" s="29"/>
      <c r="G11" s="29"/>
      <c r="H11" s="29"/>
      <c r="I11" s="29"/>
      <c r="J11" s="29"/>
      <c r="K11" s="29"/>
      <c r="L11" s="29"/>
      <c r="M11" s="29"/>
      <c r="N11" s="29"/>
      <c r="O11" s="29"/>
      <c r="P11" s="29"/>
      <c r="Q11" s="29"/>
      <c r="R11" s="29"/>
    </row>
    <row r="12" spans="1:18">
      <c r="A12" s="67"/>
      <c r="B12" s="28"/>
      <c r="C12" s="28"/>
      <c r="D12" s="28"/>
      <c r="E12" s="28"/>
      <c r="F12" s="28"/>
      <c r="G12" s="28"/>
      <c r="H12" s="28"/>
      <c r="I12" s="28"/>
      <c r="J12" s="28"/>
      <c r="K12" s="28"/>
      <c r="L12" s="28"/>
      <c r="M12" s="28"/>
      <c r="N12" s="28"/>
      <c r="O12" s="28"/>
      <c r="P12" s="28"/>
      <c r="Q12" s="28"/>
      <c r="R12" s="28"/>
    </row>
    <row r="13" spans="1:18">
      <c r="A13" s="67"/>
      <c r="B13" s="28"/>
      <c r="C13" s="28"/>
      <c r="D13" s="28"/>
      <c r="E13" s="28"/>
      <c r="F13" s="28"/>
      <c r="G13" s="28"/>
      <c r="H13" s="28"/>
      <c r="I13" s="28"/>
      <c r="J13" s="28"/>
      <c r="K13" s="28"/>
      <c r="L13" s="28"/>
      <c r="M13" s="28"/>
      <c r="N13" s="28"/>
    </row>
    <row r="14" spans="1:18">
      <c r="A14" s="67"/>
      <c r="B14" s="14"/>
      <c r="C14" s="14"/>
      <c r="D14" s="14"/>
      <c r="E14" s="14"/>
      <c r="F14" s="14"/>
      <c r="G14" s="14"/>
      <c r="H14" s="14"/>
      <c r="I14" s="14"/>
      <c r="J14" s="14"/>
      <c r="K14" s="14"/>
      <c r="L14" s="14"/>
      <c r="M14" s="14"/>
      <c r="N14" s="14"/>
    </row>
    <row r="15" spans="1:18">
      <c r="A15" s="67"/>
      <c r="B15" s="29"/>
      <c r="C15" s="29"/>
      <c r="D15" s="30" t="s">
        <v>233</v>
      </c>
      <c r="E15" s="30"/>
      <c r="F15" s="30"/>
      <c r="G15" s="30"/>
      <c r="H15" s="30"/>
      <c r="I15" s="30"/>
      <c r="J15" s="30"/>
      <c r="K15" s="30"/>
      <c r="L15" s="30"/>
      <c r="M15" s="30"/>
      <c r="N15" s="30"/>
    </row>
    <row r="16" spans="1:18">
      <c r="A16" s="67"/>
      <c r="B16" s="29"/>
      <c r="C16" s="29"/>
      <c r="D16" s="30" t="s">
        <v>221</v>
      </c>
      <c r="E16" s="30"/>
      <c r="F16" s="30"/>
      <c r="G16" s="30"/>
      <c r="H16" s="30"/>
      <c r="I16" s="30"/>
      <c r="J16" s="30"/>
      <c r="K16" s="30"/>
      <c r="L16" s="30"/>
      <c r="M16" s="30"/>
      <c r="N16" s="30"/>
    </row>
    <row r="17" spans="1:18" ht="15.75" thickBot="1">
      <c r="A17" s="67"/>
      <c r="B17" s="12"/>
      <c r="C17" s="12"/>
      <c r="D17" s="31">
        <v>2014</v>
      </c>
      <c r="E17" s="31"/>
      <c r="F17" s="31"/>
      <c r="G17" s="12"/>
      <c r="H17" s="31">
        <v>2013</v>
      </c>
      <c r="I17" s="31"/>
      <c r="J17" s="31"/>
      <c r="K17" s="12"/>
      <c r="L17" s="31">
        <v>2012</v>
      </c>
      <c r="M17" s="31"/>
      <c r="N17" s="31"/>
    </row>
    <row r="18" spans="1:18">
      <c r="A18" s="67"/>
      <c r="B18" s="60" t="s">
        <v>705</v>
      </c>
      <c r="C18" s="44"/>
      <c r="D18" s="94" t="s">
        <v>224</v>
      </c>
      <c r="E18" s="61">
        <v>693</v>
      </c>
      <c r="F18" s="63"/>
      <c r="G18" s="44"/>
      <c r="H18" s="94" t="s">
        <v>224</v>
      </c>
      <c r="I18" s="61">
        <v>843</v>
      </c>
      <c r="J18" s="63"/>
      <c r="K18" s="44"/>
      <c r="L18" s="94" t="s">
        <v>224</v>
      </c>
      <c r="M18" s="61">
        <v>749</v>
      </c>
      <c r="N18" s="63"/>
    </row>
    <row r="19" spans="1:18">
      <c r="A19" s="67"/>
      <c r="B19" s="60"/>
      <c r="C19" s="44"/>
      <c r="D19" s="98"/>
      <c r="E19" s="62"/>
      <c r="F19" s="64"/>
      <c r="G19" s="44"/>
      <c r="H19" s="98"/>
      <c r="I19" s="62"/>
      <c r="J19" s="64"/>
      <c r="K19" s="44"/>
      <c r="L19" s="98"/>
      <c r="M19" s="62"/>
      <c r="N19" s="64"/>
    </row>
    <row r="20" spans="1:18">
      <c r="A20" s="67"/>
      <c r="B20" s="35" t="s">
        <v>706</v>
      </c>
      <c r="C20" s="29"/>
      <c r="D20" s="39">
        <v>1278</v>
      </c>
      <c r="E20" s="39"/>
      <c r="F20" s="29"/>
      <c r="G20" s="29"/>
      <c r="H20" s="39">
        <v>1160</v>
      </c>
      <c r="I20" s="39"/>
      <c r="J20" s="29"/>
      <c r="K20" s="29"/>
      <c r="L20" s="39">
        <v>1167</v>
      </c>
      <c r="M20" s="39"/>
      <c r="N20" s="29"/>
    </row>
    <row r="21" spans="1:18">
      <c r="A21" s="67"/>
      <c r="B21" s="35"/>
      <c r="C21" s="29"/>
      <c r="D21" s="39"/>
      <c r="E21" s="39"/>
      <c r="F21" s="29"/>
      <c r="G21" s="29"/>
      <c r="H21" s="39"/>
      <c r="I21" s="39"/>
      <c r="J21" s="29"/>
      <c r="K21" s="29"/>
      <c r="L21" s="39"/>
      <c r="M21" s="39"/>
      <c r="N21" s="29"/>
    </row>
    <row r="22" spans="1:18">
      <c r="A22" s="67"/>
      <c r="B22" s="20" t="s">
        <v>707</v>
      </c>
      <c r="C22" s="21"/>
      <c r="D22" s="48" t="s">
        <v>708</v>
      </c>
      <c r="E22" s="48"/>
      <c r="F22" s="27" t="s">
        <v>261</v>
      </c>
      <c r="G22" s="21"/>
      <c r="H22" s="48" t="s">
        <v>709</v>
      </c>
      <c r="I22" s="48"/>
      <c r="J22" s="27" t="s">
        <v>261</v>
      </c>
      <c r="K22" s="21"/>
      <c r="L22" s="48" t="s">
        <v>710</v>
      </c>
      <c r="M22" s="48"/>
      <c r="N22" s="27" t="s">
        <v>261</v>
      </c>
    </row>
    <row r="23" spans="1:18">
      <c r="A23" s="67"/>
      <c r="B23" s="35" t="s">
        <v>711</v>
      </c>
      <c r="C23" s="29"/>
      <c r="D23" s="51">
        <v>419</v>
      </c>
      <c r="E23" s="51"/>
      <c r="F23" s="29"/>
      <c r="G23" s="29"/>
      <c r="H23" s="39">
        <v>1093</v>
      </c>
      <c r="I23" s="39"/>
      <c r="J23" s="29"/>
      <c r="K23" s="29"/>
      <c r="L23" s="39">
        <v>1147</v>
      </c>
      <c r="M23" s="39"/>
      <c r="N23" s="29"/>
    </row>
    <row r="24" spans="1:18" ht="15.75" thickBot="1">
      <c r="A24" s="67"/>
      <c r="B24" s="35"/>
      <c r="C24" s="29"/>
      <c r="D24" s="81"/>
      <c r="E24" s="81"/>
      <c r="F24" s="32"/>
      <c r="G24" s="29"/>
      <c r="H24" s="80"/>
      <c r="I24" s="80"/>
      <c r="J24" s="32"/>
      <c r="K24" s="29"/>
      <c r="L24" s="80"/>
      <c r="M24" s="80"/>
      <c r="N24" s="32"/>
    </row>
    <row r="25" spans="1:18">
      <c r="A25" s="67"/>
      <c r="B25" s="47" t="s">
        <v>712</v>
      </c>
      <c r="C25" s="44"/>
      <c r="D25" s="94" t="s">
        <v>224</v>
      </c>
      <c r="E25" s="61">
        <v>990</v>
      </c>
      <c r="F25" s="63"/>
      <c r="G25" s="44"/>
      <c r="H25" s="94" t="s">
        <v>224</v>
      </c>
      <c r="I25" s="83">
        <v>1874</v>
      </c>
      <c r="J25" s="63"/>
      <c r="K25" s="44"/>
      <c r="L25" s="94" t="s">
        <v>224</v>
      </c>
      <c r="M25" s="83">
        <v>2003</v>
      </c>
      <c r="N25" s="63"/>
    </row>
    <row r="26" spans="1:18" ht="15.75" thickBot="1">
      <c r="A26" s="67"/>
      <c r="B26" s="47"/>
      <c r="C26" s="44"/>
      <c r="D26" s="55"/>
      <c r="E26" s="57"/>
      <c r="F26" s="58"/>
      <c r="G26" s="44"/>
      <c r="H26" s="55"/>
      <c r="I26" s="95"/>
      <c r="J26" s="58"/>
      <c r="K26" s="44"/>
      <c r="L26" s="55"/>
      <c r="M26" s="95"/>
      <c r="N26" s="58"/>
    </row>
    <row r="27" spans="1:18" ht="15.75" thickTop="1">
      <c r="A27" s="67"/>
      <c r="B27" s="36" t="s">
        <v>713</v>
      </c>
      <c r="C27" s="36"/>
      <c r="D27" s="36"/>
      <c r="E27" s="36"/>
      <c r="F27" s="36"/>
      <c r="G27" s="36"/>
      <c r="H27" s="36"/>
      <c r="I27" s="36"/>
      <c r="J27" s="36"/>
      <c r="K27" s="36"/>
      <c r="L27" s="36"/>
      <c r="M27" s="36"/>
      <c r="N27" s="36"/>
      <c r="O27" s="36"/>
      <c r="P27" s="36"/>
      <c r="Q27" s="36"/>
      <c r="R27" s="36"/>
    </row>
    <row r="28" spans="1:18">
      <c r="A28" s="67"/>
      <c r="B28" s="28"/>
      <c r="C28" s="28"/>
      <c r="D28" s="28"/>
      <c r="E28" s="28"/>
      <c r="F28" s="28"/>
    </row>
    <row r="29" spans="1:18">
      <c r="A29" s="67"/>
      <c r="B29" s="14"/>
      <c r="C29" s="14"/>
      <c r="D29" s="14"/>
      <c r="E29" s="14"/>
      <c r="F29" s="14"/>
    </row>
    <row r="30" spans="1:18">
      <c r="A30" s="67"/>
      <c r="B30" s="29"/>
      <c r="C30" s="29"/>
      <c r="D30" s="30" t="s">
        <v>233</v>
      </c>
      <c r="E30" s="30"/>
      <c r="F30" s="30"/>
    </row>
    <row r="31" spans="1:18">
      <c r="A31" s="67"/>
      <c r="B31" s="29"/>
      <c r="C31" s="29"/>
      <c r="D31" s="30" t="s">
        <v>714</v>
      </c>
      <c r="E31" s="30"/>
      <c r="F31" s="30"/>
    </row>
    <row r="32" spans="1:18" ht="15.75" thickBot="1">
      <c r="A32" s="67"/>
      <c r="B32" s="12"/>
      <c r="C32" s="12"/>
      <c r="D32" s="31">
        <v>2014</v>
      </c>
      <c r="E32" s="31"/>
      <c r="F32" s="31"/>
    </row>
    <row r="33" spans="1:18">
      <c r="A33" s="67"/>
      <c r="B33" s="44" t="s">
        <v>715</v>
      </c>
      <c r="C33" s="44"/>
      <c r="D33" s="94" t="s">
        <v>224</v>
      </c>
      <c r="E33" s="61">
        <v>419</v>
      </c>
      <c r="F33" s="63"/>
    </row>
    <row r="34" spans="1:18">
      <c r="A34" s="67"/>
      <c r="B34" s="44"/>
      <c r="C34" s="44"/>
      <c r="D34" s="98"/>
      <c r="E34" s="62"/>
      <c r="F34" s="64"/>
    </row>
    <row r="35" spans="1:18" ht="15.75" thickBot="1">
      <c r="A35" s="67"/>
      <c r="B35" s="13" t="s">
        <v>716</v>
      </c>
      <c r="C35" s="12"/>
      <c r="D35" s="81" t="s">
        <v>717</v>
      </c>
      <c r="E35" s="81"/>
      <c r="F35" s="97" t="s">
        <v>261</v>
      </c>
    </row>
    <row r="36" spans="1:18">
      <c r="A36" s="67"/>
      <c r="B36" s="53" t="s">
        <v>718</v>
      </c>
      <c r="C36" s="44"/>
      <c r="D36" s="94" t="s">
        <v>224</v>
      </c>
      <c r="E36" s="61">
        <v>263</v>
      </c>
      <c r="F36" s="63"/>
    </row>
    <row r="37" spans="1:18" ht="15.75" thickBot="1">
      <c r="A37" s="67"/>
      <c r="B37" s="53"/>
      <c r="C37" s="44"/>
      <c r="D37" s="55"/>
      <c r="E37" s="57"/>
      <c r="F37" s="58"/>
    </row>
    <row r="38" spans="1:18" ht="15.75" thickTop="1">
      <c r="A38" s="67"/>
      <c r="B38" s="29"/>
      <c r="C38" s="29"/>
      <c r="D38" s="29"/>
      <c r="E38" s="29"/>
      <c r="F38" s="29"/>
      <c r="G38" s="29"/>
      <c r="H38" s="29"/>
      <c r="I38" s="29"/>
      <c r="J38" s="29"/>
      <c r="K38" s="29"/>
      <c r="L38" s="29"/>
      <c r="M38" s="29"/>
      <c r="N38" s="29"/>
      <c r="O38" s="29"/>
      <c r="P38" s="29"/>
      <c r="Q38" s="29"/>
      <c r="R38" s="29"/>
    </row>
    <row r="39" spans="1:18">
      <c r="A39" s="67"/>
      <c r="B39" s="14"/>
      <c r="C39" s="14"/>
    </row>
    <row r="40" spans="1:18" ht="63.75">
      <c r="A40" s="67"/>
      <c r="B40" s="101">
        <v>-1</v>
      </c>
      <c r="C40" s="19" t="s">
        <v>719</v>
      </c>
    </row>
    <row r="41" spans="1:18">
      <c r="A41" s="67"/>
      <c r="B41" s="66"/>
      <c r="C41" s="66"/>
      <c r="D41" s="66"/>
      <c r="E41" s="66"/>
      <c r="F41" s="66"/>
      <c r="G41" s="66"/>
      <c r="H41" s="66"/>
      <c r="I41" s="66"/>
      <c r="J41" s="66"/>
      <c r="K41" s="66"/>
      <c r="L41" s="66"/>
      <c r="M41" s="66"/>
      <c r="N41" s="66"/>
      <c r="O41" s="66"/>
      <c r="P41" s="66"/>
      <c r="Q41" s="66"/>
      <c r="R41" s="66"/>
    </row>
    <row r="42" spans="1:18">
      <c r="A42" s="67"/>
      <c r="B42" s="29" t="s">
        <v>720</v>
      </c>
      <c r="C42" s="29"/>
      <c r="D42" s="29"/>
      <c r="E42" s="29"/>
      <c r="F42" s="29"/>
      <c r="G42" s="29"/>
      <c r="H42" s="29"/>
      <c r="I42" s="29"/>
      <c r="J42" s="29"/>
      <c r="K42" s="29"/>
      <c r="L42" s="29"/>
      <c r="M42" s="29"/>
      <c r="N42" s="29"/>
      <c r="O42" s="29"/>
      <c r="P42" s="29"/>
      <c r="Q42" s="29"/>
      <c r="R42" s="29"/>
    </row>
    <row r="43" spans="1:18">
      <c r="A43" s="67"/>
      <c r="B43" s="66"/>
      <c r="C43" s="66"/>
      <c r="D43" s="66"/>
      <c r="E43" s="66"/>
      <c r="F43" s="66"/>
      <c r="G43" s="66"/>
      <c r="H43" s="66"/>
      <c r="I43" s="66"/>
      <c r="J43" s="66"/>
      <c r="K43" s="66"/>
      <c r="L43" s="66"/>
      <c r="M43" s="66"/>
      <c r="N43" s="66"/>
      <c r="O43" s="66"/>
      <c r="P43" s="66"/>
      <c r="Q43" s="66"/>
      <c r="R43" s="66"/>
    </row>
    <row r="44" spans="1:18">
      <c r="A44" s="67"/>
      <c r="B44" s="29" t="s">
        <v>721</v>
      </c>
      <c r="C44" s="29"/>
      <c r="D44" s="29"/>
      <c r="E44" s="29"/>
      <c r="F44" s="29"/>
      <c r="G44" s="29"/>
      <c r="H44" s="29"/>
      <c r="I44" s="29"/>
      <c r="J44" s="29"/>
      <c r="K44" s="29"/>
      <c r="L44" s="29"/>
      <c r="M44" s="29"/>
      <c r="N44" s="29"/>
      <c r="O44" s="29"/>
      <c r="P44" s="29"/>
      <c r="Q44" s="29"/>
      <c r="R44" s="29"/>
    </row>
    <row r="45" spans="1:18">
      <c r="A45" s="67"/>
      <c r="B45" s="28"/>
      <c r="C45" s="28"/>
      <c r="D45" s="28"/>
      <c r="E45" s="28"/>
      <c r="F45" s="28"/>
      <c r="G45" s="28"/>
      <c r="H45" s="28"/>
      <c r="I45" s="28"/>
      <c r="J45" s="28"/>
      <c r="K45" s="28"/>
      <c r="L45" s="28"/>
      <c r="M45" s="28"/>
      <c r="N45" s="28"/>
      <c r="O45" s="28"/>
      <c r="P45" s="28"/>
      <c r="Q45" s="28"/>
      <c r="R45" s="28"/>
    </row>
    <row r="46" spans="1:18">
      <c r="A46" s="67"/>
      <c r="B46" s="28"/>
      <c r="C46" s="28"/>
      <c r="D46" s="28"/>
      <c r="E46" s="28"/>
      <c r="F46" s="28"/>
      <c r="G46" s="28"/>
      <c r="H46" s="28"/>
      <c r="I46" s="28"/>
      <c r="J46" s="28"/>
    </row>
    <row r="47" spans="1:18">
      <c r="A47" s="67"/>
      <c r="B47" s="14"/>
      <c r="C47" s="14"/>
      <c r="D47" s="14"/>
      <c r="E47" s="14"/>
      <c r="F47" s="14"/>
      <c r="G47" s="14"/>
      <c r="H47" s="14"/>
      <c r="I47" s="14"/>
      <c r="J47" s="14"/>
    </row>
    <row r="48" spans="1:18">
      <c r="A48" s="67"/>
      <c r="B48" s="29"/>
      <c r="C48" s="29"/>
      <c r="D48" s="30" t="s">
        <v>233</v>
      </c>
      <c r="E48" s="30"/>
      <c r="F48" s="30"/>
      <c r="G48" s="30"/>
      <c r="H48" s="30"/>
      <c r="I48" s="30"/>
      <c r="J48" s="30"/>
    </row>
    <row r="49" spans="1:10">
      <c r="A49" s="67"/>
      <c r="B49" s="29"/>
      <c r="C49" s="29"/>
      <c r="D49" s="30" t="s">
        <v>542</v>
      </c>
      <c r="E49" s="30"/>
      <c r="F49" s="30"/>
      <c r="G49" s="30"/>
      <c r="H49" s="30"/>
      <c r="I49" s="30"/>
      <c r="J49" s="30"/>
    </row>
    <row r="50" spans="1:10" ht="15.75" thickBot="1">
      <c r="A50" s="67"/>
      <c r="B50" s="12"/>
      <c r="C50" s="12"/>
      <c r="D50" s="31">
        <v>2014</v>
      </c>
      <c r="E50" s="31"/>
      <c r="F50" s="31"/>
      <c r="G50" s="12"/>
      <c r="H50" s="31">
        <v>2013</v>
      </c>
      <c r="I50" s="31"/>
      <c r="J50" s="31"/>
    </row>
    <row r="51" spans="1:10">
      <c r="A51" s="67"/>
      <c r="B51" s="144" t="s">
        <v>722</v>
      </c>
      <c r="C51" s="21"/>
      <c r="D51" s="63"/>
      <c r="E51" s="63"/>
      <c r="F51" s="63"/>
      <c r="G51" s="21"/>
      <c r="H51" s="63"/>
      <c r="I51" s="63"/>
      <c r="J51" s="63"/>
    </row>
    <row r="52" spans="1:10">
      <c r="A52" s="67"/>
      <c r="B52" s="35" t="s">
        <v>723</v>
      </c>
      <c r="C52" s="29"/>
      <c r="D52" s="36" t="s">
        <v>224</v>
      </c>
      <c r="E52" s="39">
        <v>28438</v>
      </c>
      <c r="F52" s="29"/>
      <c r="G52" s="29"/>
      <c r="H52" s="36" t="s">
        <v>224</v>
      </c>
      <c r="I52" s="39">
        <v>31142</v>
      </c>
      <c r="J52" s="29"/>
    </row>
    <row r="53" spans="1:10">
      <c r="A53" s="67"/>
      <c r="B53" s="35"/>
      <c r="C53" s="29"/>
      <c r="D53" s="36"/>
      <c r="E53" s="39"/>
      <c r="F53" s="29"/>
      <c r="G53" s="29"/>
      <c r="H53" s="36"/>
      <c r="I53" s="39"/>
      <c r="J53" s="29"/>
    </row>
    <row r="54" spans="1:10">
      <c r="A54" s="67"/>
      <c r="B54" s="60" t="s">
        <v>705</v>
      </c>
      <c r="C54" s="44"/>
      <c r="D54" s="48">
        <v>693</v>
      </c>
      <c r="E54" s="48"/>
      <c r="F54" s="44"/>
      <c r="G54" s="44"/>
      <c r="H54" s="48">
        <v>843</v>
      </c>
      <c r="I54" s="48"/>
      <c r="J54" s="44"/>
    </row>
    <row r="55" spans="1:10">
      <c r="A55" s="67"/>
      <c r="B55" s="60"/>
      <c r="C55" s="44"/>
      <c r="D55" s="48"/>
      <c r="E55" s="48"/>
      <c r="F55" s="44"/>
      <c r="G55" s="44"/>
      <c r="H55" s="48"/>
      <c r="I55" s="48"/>
      <c r="J55" s="44"/>
    </row>
    <row r="56" spans="1:10">
      <c r="A56" s="67"/>
      <c r="B56" s="35" t="s">
        <v>706</v>
      </c>
      <c r="C56" s="29"/>
      <c r="D56" s="39">
        <v>1278</v>
      </c>
      <c r="E56" s="39"/>
      <c r="F56" s="29"/>
      <c r="G56" s="29"/>
      <c r="H56" s="39">
        <v>1160</v>
      </c>
      <c r="I56" s="39"/>
      <c r="J56" s="29"/>
    </row>
    <row r="57" spans="1:10">
      <c r="A57" s="67"/>
      <c r="B57" s="35"/>
      <c r="C57" s="29"/>
      <c r="D57" s="39"/>
      <c r="E57" s="39"/>
      <c r="F57" s="29"/>
      <c r="G57" s="29"/>
      <c r="H57" s="39"/>
      <c r="I57" s="39"/>
      <c r="J57" s="29"/>
    </row>
    <row r="58" spans="1:10">
      <c r="A58" s="67"/>
      <c r="B58" s="60" t="s">
        <v>724</v>
      </c>
      <c r="C58" s="44"/>
      <c r="D58" s="79">
        <v>4117</v>
      </c>
      <c r="E58" s="79"/>
      <c r="F58" s="44"/>
      <c r="G58" s="44"/>
      <c r="H58" s="48" t="s">
        <v>725</v>
      </c>
      <c r="I58" s="48"/>
      <c r="J58" s="53" t="s">
        <v>261</v>
      </c>
    </row>
    <row r="59" spans="1:10">
      <c r="A59" s="67"/>
      <c r="B59" s="60"/>
      <c r="C59" s="44"/>
      <c r="D59" s="79"/>
      <c r="E59" s="79"/>
      <c r="F59" s="44"/>
      <c r="G59" s="44"/>
      <c r="H59" s="48"/>
      <c r="I59" s="48"/>
      <c r="J59" s="53"/>
    </row>
    <row r="60" spans="1:10" ht="15.75" thickBot="1">
      <c r="A60" s="67"/>
      <c r="B60" s="19" t="s">
        <v>726</v>
      </c>
      <c r="C60" s="12"/>
      <c r="D60" s="81" t="s">
        <v>727</v>
      </c>
      <c r="E60" s="81"/>
      <c r="F60" s="97" t="s">
        <v>261</v>
      </c>
      <c r="G60" s="12"/>
      <c r="H60" s="81" t="s">
        <v>728</v>
      </c>
      <c r="I60" s="81"/>
      <c r="J60" s="97" t="s">
        <v>261</v>
      </c>
    </row>
    <row r="61" spans="1:10">
      <c r="A61" s="67"/>
      <c r="B61" s="60" t="s">
        <v>729</v>
      </c>
      <c r="C61" s="44"/>
      <c r="D61" s="94" t="s">
        <v>224</v>
      </c>
      <c r="E61" s="83">
        <v>33299</v>
      </c>
      <c r="F61" s="63"/>
      <c r="G61" s="44"/>
      <c r="H61" s="94" t="s">
        <v>224</v>
      </c>
      <c r="I61" s="83">
        <v>28438</v>
      </c>
      <c r="J61" s="63"/>
    </row>
    <row r="62" spans="1:10" ht="15.75" thickBot="1">
      <c r="A62" s="67"/>
      <c r="B62" s="60"/>
      <c r="C62" s="44"/>
      <c r="D62" s="55"/>
      <c r="E62" s="95"/>
      <c r="F62" s="58"/>
      <c r="G62" s="44"/>
      <c r="H62" s="55"/>
      <c r="I62" s="95"/>
      <c r="J62" s="58"/>
    </row>
    <row r="63" spans="1:10" ht="15.75" thickTop="1">
      <c r="A63" s="67"/>
      <c r="B63" s="145" t="s">
        <v>730</v>
      </c>
      <c r="C63" s="12"/>
      <c r="D63" s="100"/>
      <c r="E63" s="100"/>
      <c r="F63" s="100"/>
      <c r="G63" s="12"/>
      <c r="H63" s="100"/>
      <c r="I63" s="100"/>
      <c r="J63" s="100"/>
    </row>
    <row r="64" spans="1:10">
      <c r="A64" s="67"/>
      <c r="B64" s="60" t="s">
        <v>731</v>
      </c>
      <c r="C64" s="44"/>
      <c r="D64" s="53" t="s">
        <v>224</v>
      </c>
      <c r="E64" s="79">
        <v>18367</v>
      </c>
      <c r="F64" s="44"/>
      <c r="G64" s="44"/>
      <c r="H64" s="53" t="s">
        <v>224</v>
      </c>
      <c r="I64" s="79">
        <v>14687</v>
      </c>
      <c r="J64" s="44"/>
    </row>
    <row r="65" spans="1:10">
      <c r="A65" s="67"/>
      <c r="B65" s="60"/>
      <c r="C65" s="44"/>
      <c r="D65" s="53"/>
      <c r="E65" s="79"/>
      <c r="F65" s="44"/>
      <c r="G65" s="44"/>
      <c r="H65" s="53"/>
      <c r="I65" s="79"/>
      <c r="J65" s="44"/>
    </row>
    <row r="66" spans="1:10">
      <c r="A66" s="67"/>
      <c r="B66" s="35" t="s">
        <v>732</v>
      </c>
      <c r="C66" s="29"/>
      <c r="D66" s="51">
        <v>669</v>
      </c>
      <c r="E66" s="51"/>
      <c r="F66" s="29"/>
      <c r="G66" s="29"/>
      <c r="H66" s="39">
        <v>2509</v>
      </c>
      <c r="I66" s="39"/>
      <c r="J66" s="29"/>
    </row>
    <row r="67" spans="1:10">
      <c r="A67" s="67"/>
      <c r="B67" s="35"/>
      <c r="C67" s="29"/>
      <c r="D67" s="51"/>
      <c r="E67" s="51"/>
      <c r="F67" s="29"/>
      <c r="G67" s="29"/>
      <c r="H67" s="39"/>
      <c r="I67" s="39"/>
      <c r="J67" s="29"/>
    </row>
    <row r="68" spans="1:10">
      <c r="A68" s="67"/>
      <c r="B68" s="60" t="s">
        <v>733</v>
      </c>
      <c r="C68" s="44"/>
      <c r="D68" s="79">
        <v>1916</v>
      </c>
      <c r="E68" s="79"/>
      <c r="F68" s="44"/>
      <c r="G68" s="44"/>
      <c r="H68" s="79">
        <v>2506</v>
      </c>
      <c r="I68" s="79"/>
      <c r="J68" s="44"/>
    </row>
    <row r="69" spans="1:10">
      <c r="A69" s="67"/>
      <c r="B69" s="60"/>
      <c r="C69" s="44"/>
      <c r="D69" s="79"/>
      <c r="E69" s="79"/>
      <c r="F69" s="44"/>
      <c r="G69" s="44"/>
      <c r="H69" s="79"/>
      <c r="I69" s="79"/>
      <c r="J69" s="44"/>
    </row>
    <row r="70" spans="1:10" ht="15.75" thickBot="1">
      <c r="A70" s="67"/>
      <c r="B70" s="19" t="s">
        <v>726</v>
      </c>
      <c r="C70" s="12"/>
      <c r="D70" s="81" t="s">
        <v>727</v>
      </c>
      <c r="E70" s="81"/>
      <c r="F70" s="97" t="s">
        <v>261</v>
      </c>
      <c r="G70" s="12"/>
      <c r="H70" s="81" t="s">
        <v>728</v>
      </c>
      <c r="I70" s="81"/>
      <c r="J70" s="97" t="s">
        <v>261</v>
      </c>
    </row>
    <row r="71" spans="1:10">
      <c r="A71" s="67"/>
      <c r="B71" s="60" t="s">
        <v>734</v>
      </c>
      <c r="C71" s="44"/>
      <c r="D71" s="94" t="s">
        <v>224</v>
      </c>
      <c r="E71" s="83">
        <v>19725</v>
      </c>
      <c r="F71" s="63"/>
      <c r="G71" s="44"/>
      <c r="H71" s="94" t="s">
        <v>224</v>
      </c>
      <c r="I71" s="83">
        <v>18367</v>
      </c>
      <c r="J71" s="63"/>
    </row>
    <row r="72" spans="1:10" ht="15.75" thickBot="1">
      <c r="A72" s="67"/>
      <c r="B72" s="60"/>
      <c r="C72" s="44"/>
      <c r="D72" s="55"/>
      <c r="E72" s="95"/>
      <c r="F72" s="58"/>
      <c r="G72" s="44"/>
      <c r="H72" s="55"/>
      <c r="I72" s="95"/>
      <c r="J72" s="58"/>
    </row>
    <row r="73" spans="1:10" ht="16.5" thickTop="1" thickBot="1">
      <c r="A73" s="67"/>
      <c r="B73" s="75" t="s">
        <v>735</v>
      </c>
      <c r="C73" s="12"/>
      <c r="D73" s="146" t="s">
        <v>224</v>
      </c>
      <c r="E73" s="147" t="s">
        <v>736</v>
      </c>
      <c r="F73" s="146" t="s">
        <v>261</v>
      </c>
      <c r="G73" s="12"/>
      <c r="H73" s="146" t="s">
        <v>224</v>
      </c>
      <c r="I73" s="147" t="s">
        <v>737</v>
      </c>
      <c r="J73" s="146" t="s">
        <v>261</v>
      </c>
    </row>
    <row r="74" spans="1:10" ht="26.25" thickTop="1">
      <c r="A74" s="67"/>
      <c r="B74" s="148" t="s">
        <v>738</v>
      </c>
      <c r="C74" s="21"/>
      <c r="D74" s="45"/>
      <c r="E74" s="45"/>
      <c r="F74" s="45"/>
      <c r="G74" s="21"/>
      <c r="H74" s="45"/>
      <c r="I74" s="45"/>
      <c r="J74" s="45"/>
    </row>
    <row r="75" spans="1:10">
      <c r="A75" s="67"/>
      <c r="B75" s="46" t="s">
        <v>739</v>
      </c>
      <c r="C75" s="29"/>
      <c r="D75" s="36" t="s">
        <v>224</v>
      </c>
      <c r="E75" s="51">
        <v>464</v>
      </c>
      <c r="F75" s="29"/>
      <c r="G75" s="29"/>
      <c r="H75" s="36" t="s">
        <v>224</v>
      </c>
      <c r="I75" s="51">
        <v>497</v>
      </c>
      <c r="J75" s="29"/>
    </row>
    <row r="76" spans="1:10" ht="15.75" thickBot="1">
      <c r="A76" s="67"/>
      <c r="B76" s="46"/>
      <c r="C76" s="29"/>
      <c r="D76" s="38"/>
      <c r="E76" s="52"/>
      <c r="F76" s="43"/>
      <c r="G76" s="29"/>
      <c r="H76" s="38"/>
      <c r="I76" s="52"/>
      <c r="J76" s="43"/>
    </row>
    <row r="77" spans="1:10" ht="15.75" thickTop="1">
      <c r="A77" s="67"/>
      <c r="B77" s="47" t="s">
        <v>740</v>
      </c>
      <c r="C77" s="44"/>
      <c r="D77" s="54" t="s">
        <v>224</v>
      </c>
      <c r="E77" s="141">
        <v>13110</v>
      </c>
      <c r="F77" s="45"/>
      <c r="G77" s="44"/>
      <c r="H77" s="54" t="s">
        <v>224</v>
      </c>
      <c r="I77" s="141">
        <v>9574</v>
      </c>
      <c r="J77" s="45"/>
    </row>
    <row r="78" spans="1:10" ht="15.75" thickBot="1">
      <c r="A78" s="67"/>
      <c r="B78" s="47"/>
      <c r="C78" s="44"/>
      <c r="D78" s="55"/>
      <c r="E78" s="95"/>
      <c r="F78" s="58"/>
      <c r="G78" s="44"/>
      <c r="H78" s="55"/>
      <c r="I78" s="95"/>
      <c r="J78" s="58"/>
    </row>
    <row r="79" spans="1:10" ht="39" thickTop="1">
      <c r="A79" s="67"/>
      <c r="B79" s="145" t="s">
        <v>741</v>
      </c>
      <c r="C79" s="12"/>
      <c r="D79" s="100"/>
      <c r="E79" s="100"/>
      <c r="F79" s="100"/>
      <c r="G79" s="12"/>
      <c r="H79" s="100"/>
      <c r="I79" s="100"/>
      <c r="J79" s="100"/>
    </row>
    <row r="80" spans="1:10">
      <c r="A80" s="67"/>
      <c r="B80" s="60" t="s">
        <v>742</v>
      </c>
      <c r="C80" s="44"/>
      <c r="D80" s="53" t="s">
        <v>224</v>
      </c>
      <c r="E80" s="79">
        <v>6183</v>
      </c>
      <c r="F80" s="44"/>
      <c r="G80" s="44"/>
      <c r="H80" s="53" t="s">
        <v>224</v>
      </c>
      <c r="I80" s="79">
        <v>11934</v>
      </c>
      <c r="J80" s="44"/>
    </row>
    <row r="81" spans="1:18">
      <c r="A81" s="67"/>
      <c r="B81" s="60"/>
      <c r="C81" s="44"/>
      <c r="D81" s="53"/>
      <c r="E81" s="79"/>
      <c r="F81" s="44"/>
      <c r="G81" s="44"/>
      <c r="H81" s="53"/>
      <c r="I81" s="79"/>
      <c r="J81" s="44"/>
    </row>
    <row r="82" spans="1:18">
      <c r="A82" s="67"/>
      <c r="B82" s="19" t="s">
        <v>584</v>
      </c>
      <c r="C82" s="12"/>
      <c r="D82" s="51" t="s">
        <v>743</v>
      </c>
      <c r="E82" s="51"/>
      <c r="F82" s="13" t="s">
        <v>261</v>
      </c>
      <c r="G82" s="12"/>
      <c r="H82" s="51" t="s">
        <v>744</v>
      </c>
      <c r="I82" s="51"/>
      <c r="J82" s="13" t="s">
        <v>261</v>
      </c>
    </row>
    <row r="83" spans="1:18">
      <c r="A83" s="67"/>
      <c r="B83" s="60" t="s">
        <v>745</v>
      </c>
      <c r="C83" s="44"/>
      <c r="D83" s="79">
        <v>4117</v>
      </c>
      <c r="E83" s="79"/>
      <c r="F83" s="44"/>
      <c r="G83" s="44"/>
      <c r="H83" s="48" t="s">
        <v>725</v>
      </c>
      <c r="I83" s="48"/>
      <c r="J83" s="53" t="s">
        <v>261</v>
      </c>
    </row>
    <row r="84" spans="1:18">
      <c r="A84" s="67"/>
      <c r="B84" s="60"/>
      <c r="C84" s="44"/>
      <c r="D84" s="79"/>
      <c r="E84" s="79"/>
      <c r="F84" s="44"/>
      <c r="G84" s="44"/>
      <c r="H84" s="48"/>
      <c r="I84" s="48"/>
      <c r="J84" s="53"/>
    </row>
    <row r="85" spans="1:18">
      <c r="A85" s="67"/>
      <c r="B85" s="35" t="s">
        <v>746</v>
      </c>
      <c r="C85" s="29"/>
      <c r="D85" s="51">
        <v>733</v>
      </c>
      <c r="E85" s="51"/>
      <c r="F85" s="29"/>
      <c r="G85" s="29"/>
      <c r="H85" s="51" t="s">
        <v>747</v>
      </c>
      <c r="I85" s="51"/>
      <c r="J85" s="36" t="s">
        <v>261</v>
      </c>
    </row>
    <row r="86" spans="1:18" ht="15.75" thickBot="1">
      <c r="A86" s="67"/>
      <c r="B86" s="35"/>
      <c r="C86" s="29"/>
      <c r="D86" s="81"/>
      <c r="E86" s="81"/>
      <c r="F86" s="32"/>
      <c r="G86" s="29"/>
      <c r="H86" s="81"/>
      <c r="I86" s="81"/>
      <c r="J86" s="92"/>
    </row>
    <row r="87" spans="1:18">
      <c r="A87" s="67"/>
      <c r="B87" s="60" t="s">
        <v>748</v>
      </c>
      <c r="C87" s="44"/>
      <c r="D87" s="94" t="s">
        <v>224</v>
      </c>
      <c r="E87" s="83">
        <v>10614</v>
      </c>
      <c r="F87" s="63"/>
      <c r="G87" s="44"/>
      <c r="H87" s="94" t="s">
        <v>224</v>
      </c>
      <c r="I87" s="83">
        <v>6183</v>
      </c>
      <c r="J87" s="63"/>
    </row>
    <row r="88" spans="1:18">
      <c r="A88" s="67"/>
      <c r="B88" s="60"/>
      <c r="C88" s="44"/>
      <c r="D88" s="53"/>
      <c r="E88" s="79"/>
      <c r="F88" s="44"/>
      <c r="G88" s="44"/>
      <c r="H88" s="53"/>
      <c r="I88" s="79"/>
      <c r="J88" s="44"/>
    </row>
    <row r="89" spans="1:18" ht="15.75" thickBot="1">
      <c r="A89" s="67"/>
      <c r="B89" s="19" t="s">
        <v>749</v>
      </c>
      <c r="C89" s="12"/>
      <c r="D89" s="81" t="s">
        <v>750</v>
      </c>
      <c r="E89" s="81"/>
      <c r="F89" s="97" t="s">
        <v>261</v>
      </c>
      <c r="G89" s="12"/>
      <c r="H89" s="81" t="s">
        <v>751</v>
      </c>
      <c r="I89" s="81"/>
      <c r="J89" s="97" t="s">
        <v>261</v>
      </c>
    </row>
    <row r="90" spans="1:18">
      <c r="A90" s="67"/>
      <c r="B90" s="60" t="s">
        <v>752</v>
      </c>
      <c r="C90" s="44"/>
      <c r="D90" s="94" t="s">
        <v>224</v>
      </c>
      <c r="E90" s="83">
        <v>6644</v>
      </c>
      <c r="F90" s="63"/>
      <c r="G90" s="44"/>
      <c r="H90" s="94" t="s">
        <v>224</v>
      </c>
      <c r="I90" s="83">
        <v>3862</v>
      </c>
      <c r="J90" s="63"/>
    </row>
    <row r="91" spans="1:18" ht="15.75" thickBot="1">
      <c r="A91" s="67"/>
      <c r="B91" s="60"/>
      <c r="C91" s="44"/>
      <c r="D91" s="55"/>
      <c r="E91" s="95"/>
      <c r="F91" s="58"/>
      <c r="G91" s="44"/>
      <c r="H91" s="55"/>
      <c r="I91" s="95"/>
      <c r="J91" s="58"/>
    </row>
    <row r="92" spans="1:18" ht="15.75" thickTop="1">
      <c r="A92" s="67"/>
      <c r="B92" s="35" t="s">
        <v>753</v>
      </c>
      <c r="C92" s="29"/>
      <c r="D92" s="135" t="s">
        <v>224</v>
      </c>
      <c r="E92" s="136">
        <v>1832</v>
      </c>
      <c r="F92" s="100"/>
      <c r="G92" s="29"/>
      <c r="H92" s="135" t="s">
        <v>224</v>
      </c>
      <c r="I92" s="136">
        <v>1135</v>
      </c>
      <c r="J92" s="100"/>
    </row>
    <row r="93" spans="1:18" ht="15.75" thickBot="1">
      <c r="A93" s="67"/>
      <c r="B93" s="35"/>
      <c r="C93" s="29"/>
      <c r="D93" s="38"/>
      <c r="E93" s="41"/>
      <c r="F93" s="43"/>
      <c r="G93" s="29"/>
      <c r="H93" s="38"/>
      <c r="I93" s="41"/>
      <c r="J93" s="43"/>
    </row>
    <row r="94" spans="1:18" ht="15.75" thickTop="1">
      <c r="A94" s="67"/>
      <c r="B94" s="60" t="s">
        <v>754</v>
      </c>
      <c r="C94" s="44"/>
      <c r="D94" s="54" t="s">
        <v>224</v>
      </c>
      <c r="E94" s="141">
        <v>4795</v>
      </c>
      <c r="F94" s="45"/>
      <c r="G94" s="44"/>
      <c r="H94" s="54" t="s">
        <v>224</v>
      </c>
      <c r="I94" s="141">
        <v>5024</v>
      </c>
      <c r="J94" s="45"/>
    </row>
    <row r="95" spans="1:18" ht="15.75" thickBot="1">
      <c r="A95" s="67"/>
      <c r="B95" s="60"/>
      <c r="C95" s="44"/>
      <c r="D95" s="55"/>
      <c r="E95" s="95"/>
      <c r="F95" s="58"/>
      <c r="G95" s="44"/>
      <c r="H95" s="55"/>
      <c r="I95" s="95"/>
      <c r="J95" s="58"/>
    </row>
    <row r="96" spans="1:18" ht="15.75" thickTop="1">
      <c r="A96" s="67"/>
      <c r="B96" s="70"/>
      <c r="C96" s="70"/>
      <c r="D96" s="70"/>
      <c r="E96" s="70"/>
      <c r="F96" s="70"/>
      <c r="G96" s="70"/>
      <c r="H96" s="70"/>
      <c r="I96" s="70"/>
      <c r="J96" s="70"/>
      <c r="K96" s="70"/>
      <c r="L96" s="70"/>
      <c r="M96" s="70"/>
      <c r="N96" s="70"/>
      <c r="O96" s="70"/>
      <c r="P96" s="70"/>
      <c r="Q96" s="70"/>
      <c r="R96" s="70"/>
    </row>
    <row r="97" spans="1:18">
      <c r="A97" s="67"/>
      <c r="B97" s="14"/>
      <c r="C97" s="14"/>
    </row>
    <row r="98" spans="1:18" ht="38.25">
      <c r="A98" s="67"/>
      <c r="B98" s="101">
        <v>-1</v>
      </c>
      <c r="C98" s="19" t="s">
        <v>755</v>
      </c>
    </row>
    <row r="99" spans="1:18" ht="38.25" customHeight="1">
      <c r="A99" s="67"/>
      <c r="B99" s="29" t="s">
        <v>756</v>
      </c>
      <c r="C99" s="29"/>
      <c r="D99" s="29"/>
      <c r="E99" s="29"/>
      <c r="F99" s="29"/>
      <c r="G99" s="29"/>
      <c r="H99" s="29"/>
      <c r="I99" s="29"/>
      <c r="J99" s="29"/>
      <c r="K99" s="29"/>
      <c r="L99" s="29"/>
      <c r="M99" s="29"/>
      <c r="N99" s="29"/>
      <c r="O99" s="29"/>
      <c r="P99" s="29"/>
      <c r="Q99" s="29"/>
      <c r="R99" s="29"/>
    </row>
    <row r="100" spans="1:18">
      <c r="A100" s="67"/>
      <c r="B100" s="29" t="s">
        <v>757</v>
      </c>
      <c r="C100" s="29"/>
      <c r="D100" s="29"/>
      <c r="E100" s="29"/>
      <c r="F100" s="29"/>
      <c r="G100" s="29"/>
      <c r="H100" s="29"/>
      <c r="I100" s="29"/>
      <c r="J100" s="29"/>
      <c r="K100" s="29"/>
      <c r="L100" s="29"/>
      <c r="M100" s="29"/>
      <c r="N100" s="29"/>
      <c r="O100" s="29"/>
      <c r="P100" s="29"/>
      <c r="Q100" s="29"/>
      <c r="R100" s="29"/>
    </row>
    <row r="101" spans="1:18">
      <c r="A101" s="67"/>
      <c r="B101" s="28"/>
      <c r="C101" s="28"/>
      <c r="D101" s="28"/>
      <c r="E101" s="28"/>
      <c r="F101" s="28"/>
      <c r="G101" s="28"/>
      <c r="H101" s="28"/>
      <c r="I101" s="28"/>
      <c r="J101" s="28"/>
      <c r="K101" s="28"/>
      <c r="L101" s="28"/>
      <c r="M101" s="28"/>
      <c r="N101" s="28"/>
      <c r="O101" s="28"/>
      <c r="P101" s="28"/>
      <c r="Q101" s="28"/>
      <c r="R101" s="28"/>
    </row>
    <row r="102" spans="1:18">
      <c r="A102" s="67"/>
      <c r="B102" s="28"/>
      <c r="C102" s="28"/>
      <c r="D102" s="28"/>
      <c r="E102" s="28"/>
      <c r="F102" s="28"/>
      <c r="G102" s="28"/>
      <c r="H102" s="28"/>
    </row>
    <row r="103" spans="1:18">
      <c r="A103" s="67"/>
      <c r="B103" s="14"/>
      <c r="C103" s="14"/>
      <c r="D103" s="14"/>
      <c r="E103" s="14"/>
      <c r="F103" s="14"/>
      <c r="G103" s="14"/>
      <c r="H103" s="14"/>
    </row>
    <row r="104" spans="1:18">
      <c r="A104" s="67"/>
      <c r="B104" s="12"/>
      <c r="C104" s="12"/>
      <c r="D104" s="30" t="s">
        <v>549</v>
      </c>
      <c r="E104" s="30"/>
      <c r="F104" s="30"/>
      <c r="G104" s="30"/>
      <c r="H104" s="30"/>
    </row>
    <row r="105" spans="1:18" ht="15.75" thickBot="1">
      <c r="A105" s="67"/>
      <c r="B105" s="12"/>
      <c r="C105" s="12"/>
      <c r="D105" s="31">
        <v>2014</v>
      </c>
      <c r="E105" s="31"/>
      <c r="F105" s="12"/>
      <c r="G105" s="31">
        <v>2013</v>
      </c>
      <c r="H105" s="31"/>
    </row>
    <row r="106" spans="1:18">
      <c r="A106" s="67"/>
      <c r="B106" s="20" t="s">
        <v>758</v>
      </c>
      <c r="C106" s="21"/>
      <c r="D106" s="59">
        <v>76</v>
      </c>
      <c r="E106" s="96" t="s">
        <v>616</v>
      </c>
      <c r="F106" s="21"/>
      <c r="G106" s="59">
        <v>78</v>
      </c>
      <c r="H106" s="96" t="s">
        <v>616</v>
      </c>
    </row>
    <row r="107" spans="1:18">
      <c r="A107" s="67"/>
      <c r="B107" s="19" t="s">
        <v>759</v>
      </c>
      <c r="C107" s="12"/>
      <c r="D107" s="26">
        <v>4</v>
      </c>
      <c r="E107" s="13" t="s">
        <v>616</v>
      </c>
      <c r="F107" s="12"/>
      <c r="G107" s="26">
        <v>4</v>
      </c>
      <c r="H107" s="13" t="s">
        <v>616</v>
      </c>
    </row>
    <row r="108" spans="1:18" ht="15.75" thickBot="1">
      <c r="A108" s="67"/>
      <c r="B108" s="20" t="s">
        <v>760</v>
      </c>
      <c r="C108" s="21"/>
      <c r="D108" s="103">
        <v>20</v>
      </c>
      <c r="E108" s="104" t="s">
        <v>616</v>
      </c>
      <c r="F108" s="21"/>
      <c r="G108" s="103">
        <v>18</v>
      </c>
      <c r="H108" s="104" t="s">
        <v>616</v>
      </c>
    </row>
    <row r="109" spans="1:18" ht="15.75" thickBot="1">
      <c r="A109" s="67"/>
      <c r="B109" s="12" t="s">
        <v>761</v>
      </c>
      <c r="C109" s="12"/>
      <c r="D109" s="147">
        <v>100</v>
      </c>
      <c r="E109" s="146" t="s">
        <v>616</v>
      </c>
      <c r="F109" s="12"/>
      <c r="G109" s="147">
        <v>100</v>
      </c>
      <c r="H109" s="146" t="s">
        <v>616</v>
      </c>
    </row>
    <row r="110" spans="1:18" ht="15.75" thickTop="1">
      <c r="A110" s="67"/>
      <c r="B110" s="70"/>
      <c r="C110" s="70"/>
      <c r="D110" s="70"/>
      <c r="E110" s="70"/>
      <c r="F110" s="70"/>
      <c r="G110" s="70"/>
      <c r="H110" s="70"/>
      <c r="I110" s="70"/>
      <c r="J110" s="70"/>
      <c r="K110" s="70"/>
      <c r="L110" s="70"/>
      <c r="M110" s="70"/>
      <c r="N110" s="70"/>
      <c r="O110" s="70"/>
      <c r="P110" s="70"/>
      <c r="Q110" s="70"/>
      <c r="R110" s="70"/>
    </row>
    <row r="111" spans="1:18">
      <c r="A111" s="67"/>
      <c r="B111" s="14"/>
      <c r="C111" s="14"/>
    </row>
    <row r="112" spans="1:18" ht="51">
      <c r="A112" s="67"/>
      <c r="B112" s="101">
        <v>-1</v>
      </c>
      <c r="C112" s="19" t="s">
        <v>762</v>
      </c>
    </row>
    <row r="113" spans="1:18">
      <c r="A113" s="67"/>
      <c r="B113" s="28"/>
      <c r="C113" s="28"/>
    </row>
    <row r="114" spans="1:18">
      <c r="A114" s="67"/>
      <c r="B114" s="14"/>
      <c r="C114" s="14"/>
    </row>
    <row r="115" spans="1:18">
      <c r="A115" s="67"/>
      <c r="B115" s="20" t="s">
        <v>763</v>
      </c>
      <c r="C115" s="131" t="s">
        <v>764</v>
      </c>
    </row>
    <row r="116" spans="1:18">
      <c r="A116" s="67"/>
      <c r="B116" s="19" t="s">
        <v>765</v>
      </c>
      <c r="C116" s="130" t="s">
        <v>766</v>
      </c>
    </row>
    <row r="117" spans="1:18">
      <c r="A117" s="67"/>
      <c r="B117" s="20" t="s">
        <v>767</v>
      </c>
      <c r="C117" s="131" t="s">
        <v>768</v>
      </c>
    </row>
    <row r="118" spans="1:18" ht="25.5" customHeight="1">
      <c r="A118" s="67"/>
      <c r="B118" s="29" t="s">
        <v>769</v>
      </c>
      <c r="C118" s="29"/>
      <c r="D118" s="29"/>
      <c r="E118" s="29"/>
      <c r="F118" s="29"/>
      <c r="G118" s="29"/>
      <c r="H118" s="29"/>
      <c r="I118" s="29"/>
      <c r="J118" s="29"/>
      <c r="K118" s="29"/>
      <c r="L118" s="29"/>
      <c r="M118" s="29"/>
      <c r="N118" s="29"/>
      <c r="O118" s="29"/>
      <c r="P118" s="29"/>
      <c r="Q118" s="29"/>
      <c r="R118" s="29"/>
    </row>
    <row r="119" spans="1:18">
      <c r="A119" s="67"/>
      <c r="B119" s="28"/>
      <c r="C119" s="28"/>
      <c r="D119" s="28"/>
      <c r="E119" s="28"/>
      <c r="F119" s="28"/>
      <c r="G119" s="28"/>
      <c r="H119" s="28"/>
      <c r="I119" s="28"/>
      <c r="J119" s="28"/>
      <c r="K119" s="28"/>
      <c r="L119" s="28"/>
      <c r="M119" s="28"/>
      <c r="N119" s="28"/>
      <c r="O119" s="28"/>
      <c r="P119" s="28"/>
      <c r="Q119" s="28"/>
      <c r="R119" s="28"/>
    </row>
    <row r="120" spans="1:18">
      <c r="A120" s="67"/>
      <c r="B120" s="28"/>
      <c r="C120" s="28"/>
      <c r="D120" s="28"/>
      <c r="E120" s="28"/>
      <c r="F120" s="28"/>
      <c r="G120" s="28"/>
      <c r="H120" s="28"/>
      <c r="I120" s="28"/>
      <c r="J120" s="28"/>
      <c r="K120" s="28"/>
      <c r="L120" s="28"/>
      <c r="M120" s="28"/>
      <c r="N120" s="28"/>
      <c r="O120" s="28"/>
      <c r="P120" s="28"/>
      <c r="Q120" s="28"/>
      <c r="R120" s="28"/>
    </row>
    <row r="121" spans="1:18">
      <c r="A121" s="67"/>
      <c r="B121" s="14"/>
      <c r="C121" s="14"/>
      <c r="D121" s="14"/>
      <c r="E121" s="14"/>
      <c r="F121" s="14"/>
      <c r="G121" s="14"/>
      <c r="H121" s="14"/>
      <c r="I121" s="14"/>
      <c r="J121" s="14"/>
      <c r="K121" s="14"/>
      <c r="L121" s="14"/>
      <c r="M121" s="14"/>
      <c r="N121" s="14"/>
      <c r="O121" s="14"/>
      <c r="P121" s="14"/>
      <c r="Q121" s="14"/>
      <c r="R121" s="14"/>
    </row>
    <row r="122" spans="1:18">
      <c r="A122" s="67"/>
      <c r="B122" s="29"/>
      <c r="C122" s="29"/>
      <c r="D122" s="30" t="s">
        <v>233</v>
      </c>
      <c r="E122" s="30"/>
      <c r="F122" s="30"/>
      <c r="G122" s="30"/>
      <c r="H122" s="30"/>
      <c r="I122" s="30"/>
      <c r="J122" s="30"/>
      <c r="K122" s="30"/>
      <c r="L122" s="30"/>
      <c r="M122" s="30"/>
      <c r="N122" s="30"/>
      <c r="O122" s="30"/>
      <c r="P122" s="30"/>
      <c r="Q122" s="30"/>
      <c r="R122" s="30"/>
    </row>
    <row r="123" spans="1:18">
      <c r="A123" s="67"/>
      <c r="B123" s="29"/>
      <c r="C123" s="29"/>
      <c r="D123" s="30" t="s">
        <v>770</v>
      </c>
      <c r="E123" s="30"/>
      <c r="F123" s="30"/>
      <c r="G123" s="30"/>
      <c r="H123" s="30"/>
      <c r="I123" s="30"/>
      <c r="J123" s="30"/>
      <c r="K123" s="30"/>
      <c r="L123" s="30"/>
      <c r="M123" s="30"/>
      <c r="N123" s="30"/>
      <c r="O123" s="30"/>
      <c r="P123" s="30"/>
      <c r="Q123" s="30"/>
      <c r="R123" s="30"/>
    </row>
    <row r="124" spans="1:18" ht="15.75" thickBot="1">
      <c r="A124" s="67"/>
      <c r="B124" s="12"/>
      <c r="C124" s="12"/>
      <c r="D124" s="31" t="s">
        <v>771</v>
      </c>
      <c r="E124" s="31"/>
      <c r="F124" s="31"/>
      <c r="G124" s="12"/>
      <c r="H124" s="31" t="s">
        <v>772</v>
      </c>
      <c r="I124" s="31"/>
      <c r="J124" s="31"/>
      <c r="K124" s="12"/>
      <c r="L124" s="31" t="s">
        <v>773</v>
      </c>
      <c r="M124" s="31"/>
      <c r="N124" s="31"/>
      <c r="O124" s="12"/>
      <c r="P124" s="31" t="s">
        <v>112</v>
      </c>
      <c r="Q124" s="31"/>
      <c r="R124" s="31"/>
    </row>
    <row r="125" spans="1:18">
      <c r="A125" s="67"/>
      <c r="B125" s="60" t="s">
        <v>774</v>
      </c>
      <c r="C125" s="44"/>
      <c r="D125" s="94" t="s">
        <v>224</v>
      </c>
      <c r="E125" s="61">
        <v>886</v>
      </c>
      <c r="F125" s="63"/>
      <c r="G125" s="44"/>
      <c r="H125" s="94" t="s">
        <v>224</v>
      </c>
      <c r="I125" s="61" t="s">
        <v>258</v>
      </c>
      <c r="J125" s="63"/>
      <c r="K125" s="44"/>
      <c r="L125" s="94" t="s">
        <v>224</v>
      </c>
      <c r="M125" s="61" t="s">
        <v>258</v>
      </c>
      <c r="N125" s="63"/>
      <c r="O125" s="44"/>
      <c r="P125" s="94" t="s">
        <v>224</v>
      </c>
      <c r="Q125" s="61">
        <v>886</v>
      </c>
      <c r="R125" s="63"/>
    </row>
    <row r="126" spans="1:18">
      <c r="A126" s="67"/>
      <c r="B126" s="60"/>
      <c r="C126" s="44"/>
      <c r="D126" s="98"/>
      <c r="E126" s="62"/>
      <c r="F126" s="64"/>
      <c r="G126" s="44"/>
      <c r="H126" s="98"/>
      <c r="I126" s="62"/>
      <c r="J126" s="64"/>
      <c r="K126" s="44"/>
      <c r="L126" s="98"/>
      <c r="M126" s="62"/>
      <c r="N126" s="64"/>
      <c r="O126" s="44"/>
      <c r="P126" s="98"/>
      <c r="Q126" s="62"/>
      <c r="R126" s="64"/>
    </row>
    <row r="127" spans="1:18">
      <c r="A127" s="67"/>
      <c r="B127" s="35" t="s">
        <v>765</v>
      </c>
      <c r="C127" s="29"/>
      <c r="D127" s="39">
        <v>3896</v>
      </c>
      <c r="E127" s="39"/>
      <c r="F127" s="29"/>
      <c r="G127" s="29"/>
      <c r="H127" s="51" t="s">
        <v>258</v>
      </c>
      <c r="I127" s="51"/>
      <c r="J127" s="29"/>
      <c r="K127" s="29"/>
      <c r="L127" s="51" t="s">
        <v>258</v>
      </c>
      <c r="M127" s="51"/>
      <c r="N127" s="29"/>
      <c r="O127" s="29"/>
      <c r="P127" s="39">
        <v>3896</v>
      </c>
      <c r="Q127" s="39"/>
      <c r="R127" s="29"/>
    </row>
    <row r="128" spans="1:18">
      <c r="A128" s="67"/>
      <c r="B128" s="35"/>
      <c r="C128" s="29"/>
      <c r="D128" s="39"/>
      <c r="E128" s="39"/>
      <c r="F128" s="29"/>
      <c r="G128" s="29"/>
      <c r="H128" s="51"/>
      <c r="I128" s="51"/>
      <c r="J128" s="29"/>
      <c r="K128" s="29"/>
      <c r="L128" s="51"/>
      <c r="M128" s="51"/>
      <c r="N128" s="29"/>
      <c r="O128" s="29"/>
      <c r="P128" s="39"/>
      <c r="Q128" s="39"/>
      <c r="R128" s="29"/>
    </row>
    <row r="129" spans="1:18">
      <c r="A129" s="67"/>
      <c r="B129" s="44" t="s">
        <v>775</v>
      </c>
      <c r="C129" s="44"/>
      <c r="D129" s="79">
        <v>9687</v>
      </c>
      <c r="E129" s="79"/>
      <c r="F129" s="44"/>
      <c r="G129" s="44"/>
      <c r="H129" s="79">
        <v>5257</v>
      </c>
      <c r="I129" s="79"/>
      <c r="J129" s="44"/>
      <c r="K129" s="44"/>
      <c r="L129" s="48" t="s">
        <v>258</v>
      </c>
      <c r="M129" s="48"/>
      <c r="N129" s="44"/>
      <c r="O129" s="44"/>
      <c r="P129" s="79">
        <v>14944</v>
      </c>
      <c r="Q129" s="79"/>
      <c r="R129" s="44"/>
    </row>
    <row r="130" spans="1:18" ht="15.75" thickBot="1">
      <c r="A130" s="67"/>
      <c r="B130" s="44"/>
      <c r="C130" s="44"/>
      <c r="D130" s="85"/>
      <c r="E130" s="85"/>
      <c r="F130" s="50"/>
      <c r="G130" s="44"/>
      <c r="H130" s="85"/>
      <c r="I130" s="85"/>
      <c r="J130" s="50"/>
      <c r="K130" s="44"/>
      <c r="L130" s="49"/>
      <c r="M130" s="49"/>
      <c r="N130" s="50"/>
      <c r="O130" s="44"/>
      <c r="P130" s="85"/>
      <c r="Q130" s="85"/>
      <c r="R130" s="50"/>
    </row>
    <row r="131" spans="1:18">
      <c r="A131" s="67"/>
      <c r="B131" s="46" t="s">
        <v>112</v>
      </c>
      <c r="C131" s="29"/>
      <c r="D131" s="37" t="s">
        <v>224</v>
      </c>
      <c r="E131" s="40">
        <v>14469</v>
      </c>
      <c r="F131" s="42"/>
      <c r="G131" s="29"/>
      <c r="H131" s="37" t="s">
        <v>224</v>
      </c>
      <c r="I131" s="40">
        <v>5257</v>
      </c>
      <c r="J131" s="42"/>
      <c r="K131" s="29"/>
      <c r="L131" s="37" t="s">
        <v>224</v>
      </c>
      <c r="M131" s="87" t="s">
        <v>258</v>
      </c>
      <c r="N131" s="42"/>
      <c r="O131" s="29"/>
      <c r="P131" s="37" t="s">
        <v>224</v>
      </c>
      <c r="Q131" s="40">
        <v>19726</v>
      </c>
      <c r="R131" s="42"/>
    </row>
    <row r="132" spans="1:18" ht="15.75" thickBot="1">
      <c r="A132" s="67"/>
      <c r="B132" s="46"/>
      <c r="C132" s="29"/>
      <c r="D132" s="38"/>
      <c r="E132" s="41"/>
      <c r="F132" s="43"/>
      <c r="G132" s="29"/>
      <c r="H132" s="38"/>
      <c r="I132" s="41"/>
      <c r="J132" s="43"/>
      <c r="K132" s="29"/>
      <c r="L132" s="38"/>
      <c r="M132" s="52"/>
      <c r="N132" s="43"/>
      <c r="O132" s="29"/>
      <c r="P132" s="38"/>
      <c r="Q132" s="41"/>
      <c r="R132" s="43"/>
    </row>
    <row r="133" spans="1:18" ht="15.75" thickTop="1">
      <c r="A133" s="67"/>
      <c r="B133" s="28"/>
      <c r="C133" s="28"/>
      <c r="D133" s="28"/>
      <c r="E133" s="28"/>
      <c r="F133" s="28"/>
      <c r="G133" s="28"/>
      <c r="H133" s="28"/>
      <c r="I133" s="28"/>
      <c r="J133" s="28"/>
      <c r="K133" s="28"/>
      <c r="L133" s="28"/>
      <c r="M133" s="28"/>
      <c r="N133" s="28"/>
      <c r="O133" s="28"/>
      <c r="P133" s="28"/>
      <c r="Q133" s="28"/>
      <c r="R133" s="28"/>
    </row>
    <row r="134" spans="1:18">
      <c r="A134" s="67"/>
      <c r="B134" s="28"/>
      <c r="C134" s="28"/>
      <c r="D134" s="28"/>
      <c r="E134" s="28"/>
      <c r="F134" s="28"/>
      <c r="G134" s="28"/>
      <c r="H134" s="28"/>
      <c r="I134" s="28"/>
      <c r="J134" s="28"/>
      <c r="K134" s="28"/>
      <c r="L134" s="28"/>
      <c r="M134" s="28"/>
      <c r="N134" s="28"/>
      <c r="O134" s="28"/>
      <c r="P134" s="28"/>
      <c r="Q134" s="28"/>
      <c r="R134" s="28"/>
    </row>
    <row r="135" spans="1:18">
      <c r="A135" s="67"/>
      <c r="B135" s="14"/>
      <c r="C135" s="14"/>
      <c r="D135" s="14"/>
      <c r="E135" s="14"/>
      <c r="F135" s="14"/>
      <c r="G135" s="14"/>
      <c r="H135" s="14"/>
      <c r="I135" s="14"/>
      <c r="J135" s="14"/>
      <c r="K135" s="14"/>
      <c r="L135" s="14"/>
      <c r="M135" s="14"/>
      <c r="N135" s="14"/>
      <c r="O135" s="14"/>
      <c r="P135" s="14"/>
      <c r="Q135" s="14"/>
      <c r="R135" s="14"/>
    </row>
    <row r="136" spans="1:18">
      <c r="A136" s="67"/>
      <c r="B136" s="29"/>
      <c r="C136" s="29"/>
      <c r="D136" s="30" t="s">
        <v>233</v>
      </c>
      <c r="E136" s="30"/>
      <c r="F136" s="30"/>
      <c r="G136" s="30"/>
      <c r="H136" s="30"/>
      <c r="I136" s="30"/>
      <c r="J136" s="30"/>
      <c r="K136" s="30"/>
      <c r="L136" s="30"/>
      <c r="M136" s="30"/>
      <c r="N136" s="30"/>
      <c r="O136" s="30"/>
      <c r="P136" s="30"/>
      <c r="Q136" s="30"/>
      <c r="R136" s="30"/>
    </row>
    <row r="137" spans="1:18">
      <c r="A137" s="67"/>
      <c r="B137" s="29"/>
      <c r="C137" s="29"/>
      <c r="D137" s="30" t="s">
        <v>289</v>
      </c>
      <c r="E137" s="30"/>
      <c r="F137" s="30"/>
      <c r="G137" s="30"/>
      <c r="H137" s="30"/>
      <c r="I137" s="30"/>
      <c r="J137" s="30"/>
      <c r="K137" s="30"/>
      <c r="L137" s="30"/>
      <c r="M137" s="30"/>
      <c r="N137" s="30"/>
      <c r="O137" s="30"/>
      <c r="P137" s="30"/>
      <c r="Q137" s="30"/>
      <c r="R137" s="30"/>
    </row>
    <row r="138" spans="1:18" ht="15.75" thickBot="1">
      <c r="A138" s="67"/>
      <c r="B138" s="12"/>
      <c r="C138" s="12"/>
      <c r="D138" s="31" t="s">
        <v>771</v>
      </c>
      <c r="E138" s="31"/>
      <c r="F138" s="31"/>
      <c r="G138" s="12"/>
      <c r="H138" s="31" t="s">
        <v>772</v>
      </c>
      <c r="I138" s="31"/>
      <c r="J138" s="31"/>
      <c r="K138" s="12"/>
      <c r="L138" s="31" t="s">
        <v>773</v>
      </c>
      <c r="M138" s="31"/>
      <c r="N138" s="31"/>
      <c r="O138" s="12"/>
      <c r="P138" s="31" t="s">
        <v>112</v>
      </c>
      <c r="Q138" s="31"/>
      <c r="R138" s="31"/>
    </row>
    <row r="139" spans="1:18">
      <c r="A139" s="67"/>
      <c r="B139" s="60" t="s">
        <v>774</v>
      </c>
      <c r="C139" s="44"/>
      <c r="D139" s="94" t="s">
        <v>224</v>
      </c>
      <c r="E139" s="61">
        <v>716</v>
      </c>
      <c r="F139" s="63"/>
      <c r="G139" s="44"/>
      <c r="H139" s="94" t="s">
        <v>224</v>
      </c>
      <c r="I139" s="61" t="s">
        <v>258</v>
      </c>
      <c r="J139" s="63"/>
      <c r="K139" s="44"/>
      <c r="L139" s="94" t="s">
        <v>224</v>
      </c>
      <c r="M139" s="61" t="s">
        <v>258</v>
      </c>
      <c r="N139" s="63"/>
      <c r="O139" s="44"/>
      <c r="P139" s="94" t="s">
        <v>224</v>
      </c>
      <c r="Q139" s="61">
        <v>716</v>
      </c>
      <c r="R139" s="63"/>
    </row>
    <row r="140" spans="1:18">
      <c r="A140" s="67"/>
      <c r="B140" s="60"/>
      <c r="C140" s="44"/>
      <c r="D140" s="98"/>
      <c r="E140" s="62"/>
      <c r="F140" s="64"/>
      <c r="G140" s="44"/>
      <c r="H140" s="98"/>
      <c r="I140" s="62"/>
      <c r="J140" s="64"/>
      <c r="K140" s="44"/>
      <c r="L140" s="98"/>
      <c r="M140" s="62"/>
      <c r="N140" s="64"/>
      <c r="O140" s="44"/>
      <c r="P140" s="98"/>
      <c r="Q140" s="62"/>
      <c r="R140" s="64"/>
    </row>
    <row r="141" spans="1:18">
      <c r="A141" s="67"/>
      <c r="B141" s="35" t="s">
        <v>765</v>
      </c>
      <c r="C141" s="29"/>
      <c r="D141" s="39">
        <v>3328</v>
      </c>
      <c r="E141" s="39"/>
      <c r="F141" s="29"/>
      <c r="G141" s="29"/>
      <c r="H141" s="51" t="s">
        <v>258</v>
      </c>
      <c r="I141" s="51"/>
      <c r="J141" s="29"/>
      <c r="K141" s="29"/>
      <c r="L141" s="51" t="s">
        <v>258</v>
      </c>
      <c r="M141" s="51"/>
      <c r="N141" s="29"/>
      <c r="O141" s="29"/>
      <c r="P141" s="39">
        <v>3328</v>
      </c>
      <c r="Q141" s="39"/>
      <c r="R141" s="29"/>
    </row>
    <row r="142" spans="1:18">
      <c r="A142" s="67"/>
      <c r="B142" s="35"/>
      <c r="C142" s="29"/>
      <c r="D142" s="39"/>
      <c r="E142" s="39"/>
      <c r="F142" s="29"/>
      <c r="G142" s="29"/>
      <c r="H142" s="51"/>
      <c r="I142" s="51"/>
      <c r="J142" s="29"/>
      <c r="K142" s="29"/>
      <c r="L142" s="51"/>
      <c r="M142" s="51"/>
      <c r="N142" s="29"/>
      <c r="O142" s="29"/>
      <c r="P142" s="39"/>
      <c r="Q142" s="39"/>
      <c r="R142" s="29"/>
    </row>
    <row r="143" spans="1:18">
      <c r="A143" s="67"/>
      <c r="B143" s="44" t="s">
        <v>775</v>
      </c>
      <c r="C143" s="44"/>
      <c r="D143" s="79">
        <v>10674</v>
      </c>
      <c r="E143" s="79"/>
      <c r="F143" s="44"/>
      <c r="G143" s="44"/>
      <c r="H143" s="79">
        <v>3649</v>
      </c>
      <c r="I143" s="79"/>
      <c r="J143" s="44"/>
      <c r="K143" s="44"/>
      <c r="L143" s="48" t="s">
        <v>258</v>
      </c>
      <c r="M143" s="48"/>
      <c r="N143" s="44"/>
      <c r="O143" s="44"/>
      <c r="P143" s="79">
        <v>14323</v>
      </c>
      <c r="Q143" s="79"/>
      <c r="R143" s="44"/>
    </row>
    <row r="144" spans="1:18" ht="15.75" thickBot="1">
      <c r="A144" s="67"/>
      <c r="B144" s="44"/>
      <c r="C144" s="44"/>
      <c r="D144" s="85"/>
      <c r="E144" s="85"/>
      <c r="F144" s="50"/>
      <c r="G144" s="44"/>
      <c r="H144" s="85"/>
      <c r="I144" s="85"/>
      <c r="J144" s="50"/>
      <c r="K144" s="44"/>
      <c r="L144" s="49"/>
      <c r="M144" s="49"/>
      <c r="N144" s="50"/>
      <c r="O144" s="44"/>
      <c r="P144" s="85"/>
      <c r="Q144" s="85"/>
      <c r="R144" s="50"/>
    </row>
    <row r="145" spans="1:18">
      <c r="A145" s="67"/>
      <c r="B145" s="46" t="s">
        <v>112</v>
      </c>
      <c r="C145" s="29"/>
      <c r="D145" s="37" t="s">
        <v>224</v>
      </c>
      <c r="E145" s="40">
        <v>14718</v>
      </c>
      <c r="F145" s="42"/>
      <c r="G145" s="29"/>
      <c r="H145" s="37" t="s">
        <v>224</v>
      </c>
      <c r="I145" s="40">
        <v>3649</v>
      </c>
      <c r="J145" s="42"/>
      <c r="K145" s="29"/>
      <c r="L145" s="37" t="s">
        <v>224</v>
      </c>
      <c r="M145" s="87" t="s">
        <v>258</v>
      </c>
      <c r="N145" s="42"/>
      <c r="O145" s="29"/>
      <c r="P145" s="37" t="s">
        <v>224</v>
      </c>
      <c r="Q145" s="40">
        <v>18367</v>
      </c>
      <c r="R145" s="42"/>
    </row>
    <row r="146" spans="1:18" ht="15.75" thickBot="1">
      <c r="A146" s="67"/>
      <c r="B146" s="46"/>
      <c r="C146" s="29"/>
      <c r="D146" s="38"/>
      <c r="E146" s="41"/>
      <c r="F146" s="43"/>
      <c r="G146" s="29"/>
      <c r="H146" s="38"/>
      <c r="I146" s="41"/>
      <c r="J146" s="43"/>
      <c r="K146" s="29"/>
      <c r="L146" s="38"/>
      <c r="M146" s="52"/>
      <c r="N146" s="43"/>
      <c r="O146" s="29"/>
      <c r="P146" s="38"/>
      <c r="Q146" s="41"/>
      <c r="R146" s="43"/>
    </row>
    <row r="147" spans="1:18" ht="15.75" thickTop="1">
      <c r="A147" s="67"/>
      <c r="B147" s="70"/>
      <c r="C147" s="70"/>
      <c r="D147" s="70"/>
      <c r="E147" s="70"/>
      <c r="F147" s="70"/>
      <c r="G147" s="70"/>
      <c r="H147" s="70"/>
      <c r="I147" s="70"/>
      <c r="J147" s="70"/>
      <c r="K147" s="70"/>
      <c r="L147" s="70"/>
      <c r="M147" s="70"/>
      <c r="N147" s="70"/>
      <c r="O147" s="70"/>
      <c r="P147" s="70"/>
      <c r="Q147" s="70"/>
      <c r="R147" s="70"/>
    </row>
    <row r="148" spans="1:18">
      <c r="A148" s="67"/>
      <c r="B148" s="14"/>
      <c r="C148" s="14"/>
    </row>
    <row r="149" spans="1:18" ht="51">
      <c r="A149" s="67"/>
      <c r="B149" s="101">
        <v>-1</v>
      </c>
      <c r="C149" s="19" t="s">
        <v>776</v>
      </c>
    </row>
    <row r="150" spans="1:18" ht="25.5" customHeight="1">
      <c r="A150" s="67"/>
      <c r="B150" s="29" t="s">
        <v>777</v>
      </c>
      <c r="C150" s="29"/>
      <c r="D150" s="29"/>
      <c r="E150" s="29"/>
      <c r="F150" s="29"/>
      <c r="G150" s="29"/>
      <c r="H150" s="29"/>
      <c r="I150" s="29"/>
      <c r="J150" s="29"/>
      <c r="K150" s="29"/>
      <c r="L150" s="29"/>
      <c r="M150" s="29"/>
      <c r="N150" s="29"/>
      <c r="O150" s="29"/>
      <c r="P150" s="29"/>
      <c r="Q150" s="29"/>
      <c r="R150" s="29"/>
    </row>
    <row r="151" spans="1:18" ht="25.5" customHeight="1">
      <c r="A151" s="67"/>
      <c r="B151" s="29" t="s">
        <v>778</v>
      </c>
      <c r="C151" s="29"/>
      <c r="D151" s="29"/>
      <c r="E151" s="29"/>
      <c r="F151" s="29"/>
      <c r="G151" s="29"/>
      <c r="H151" s="29"/>
      <c r="I151" s="29"/>
      <c r="J151" s="29"/>
      <c r="K151" s="29"/>
      <c r="L151" s="29"/>
      <c r="M151" s="29"/>
      <c r="N151" s="29"/>
      <c r="O151" s="29"/>
      <c r="P151" s="29"/>
      <c r="Q151" s="29"/>
      <c r="R151" s="29"/>
    </row>
    <row r="152" spans="1:18">
      <c r="A152" s="67"/>
      <c r="B152" s="29" t="s">
        <v>779</v>
      </c>
      <c r="C152" s="29"/>
      <c r="D152" s="29"/>
      <c r="E152" s="29"/>
      <c r="F152" s="29"/>
      <c r="G152" s="29"/>
      <c r="H152" s="29"/>
      <c r="I152" s="29"/>
      <c r="J152" s="29"/>
      <c r="K152" s="29"/>
      <c r="L152" s="29"/>
      <c r="M152" s="29"/>
      <c r="N152" s="29"/>
      <c r="O152" s="29"/>
      <c r="P152" s="29"/>
      <c r="Q152" s="29"/>
      <c r="R152" s="29"/>
    </row>
    <row r="153" spans="1:18">
      <c r="A153" s="67"/>
      <c r="B153" s="28"/>
      <c r="C153" s="28"/>
      <c r="D153" s="28"/>
      <c r="E153" s="28"/>
      <c r="F153" s="28"/>
      <c r="G153" s="28"/>
      <c r="H153" s="28"/>
      <c r="I153" s="28"/>
      <c r="J153" s="28"/>
      <c r="K153" s="28"/>
      <c r="L153" s="28"/>
      <c r="M153" s="28"/>
      <c r="N153" s="28"/>
      <c r="O153" s="28"/>
      <c r="P153" s="28"/>
      <c r="Q153" s="28"/>
      <c r="R153" s="28"/>
    </row>
    <row r="154" spans="1:18">
      <c r="A154" s="67"/>
      <c r="B154" s="28"/>
      <c r="C154" s="28"/>
      <c r="D154" s="28"/>
      <c r="E154" s="28"/>
      <c r="F154" s="28"/>
      <c r="G154" s="28"/>
      <c r="H154" s="28"/>
      <c r="I154" s="28"/>
      <c r="J154" s="28"/>
      <c r="K154" s="28"/>
    </row>
    <row r="155" spans="1:18">
      <c r="A155" s="67"/>
      <c r="B155" s="14"/>
      <c r="C155" s="14"/>
      <c r="D155" s="14"/>
      <c r="E155" s="14"/>
      <c r="F155" s="14"/>
      <c r="G155" s="14"/>
      <c r="H155" s="14"/>
      <c r="I155" s="14"/>
      <c r="J155" s="14"/>
      <c r="K155" s="14"/>
    </row>
    <row r="156" spans="1:18">
      <c r="A156" s="67"/>
      <c r="B156" s="12"/>
      <c r="C156" s="12"/>
      <c r="D156" s="30" t="s">
        <v>234</v>
      </c>
      <c r="E156" s="30"/>
      <c r="F156" s="30"/>
      <c r="G156" s="30"/>
      <c r="H156" s="30"/>
      <c r="I156" s="30"/>
      <c r="J156" s="30"/>
      <c r="K156" s="30"/>
    </row>
    <row r="157" spans="1:18" ht="15.75" thickBot="1">
      <c r="A157" s="67"/>
      <c r="B157" s="12"/>
      <c r="C157" s="12"/>
      <c r="D157" s="31">
        <v>2014</v>
      </c>
      <c r="E157" s="31"/>
      <c r="F157" s="12"/>
      <c r="G157" s="31">
        <v>2013</v>
      </c>
      <c r="H157" s="31"/>
      <c r="I157" s="12"/>
      <c r="J157" s="31">
        <v>2012</v>
      </c>
      <c r="K157" s="31"/>
    </row>
    <row r="158" spans="1:18" ht="25.5">
      <c r="A158" s="67"/>
      <c r="B158" s="20" t="s">
        <v>780</v>
      </c>
      <c r="C158" s="21"/>
      <c r="D158" s="63"/>
      <c r="E158" s="63"/>
      <c r="F158" s="21"/>
      <c r="G158" s="63"/>
      <c r="H158" s="63"/>
      <c r="I158" s="21"/>
      <c r="J158" s="63"/>
      <c r="K158" s="63"/>
    </row>
    <row r="159" spans="1:18">
      <c r="A159" s="67"/>
      <c r="B159" s="22" t="s">
        <v>781</v>
      </c>
      <c r="C159" s="12"/>
      <c r="D159" s="26">
        <v>4.75</v>
      </c>
      <c r="E159" s="13" t="s">
        <v>616</v>
      </c>
      <c r="F159" s="12"/>
      <c r="G159" s="26">
        <v>4</v>
      </c>
      <c r="H159" s="13" t="s">
        <v>616</v>
      </c>
      <c r="I159" s="12"/>
      <c r="J159" s="26">
        <v>4.3</v>
      </c>
      <c r="K159" s="13" t="s">
        <v>616</v>
      </c>
    </row>
    <row r="160" spans="1:18">
      <c r="A160" s="67"/>
      <c r="B160" s="23" t="s">
        <v>782</v>
      </c>
      <c r="C160" s="21"/>
      <c r="D160" s="24">
        <v>4</v>
      </c>
      <c r="E160" s="27" t="s">
        <v>616</v>
      </c>
      <c r="F160" s="21"/>
      <c r="G160" s="24">
        <v>3.1</v>
      </c>
      <c r="H160" s="27" t="s">
        <v>616</v>
      </c>
      <c r="I160" s="21"/>
      <c r="J160" s="24">
        <v>3.75</v>
      </c>
      <c r="K160" s="27" t="s">
        <v>616</v>
      </c>
    </row>
    <row r="161" spans="1:18">
      <c r="A161" s="67"/>
      <c r="B161" s="66"/>
      <c r="C161" s="66"/>
      <c r="D161" s="66"/>
      <c r="E161" s="66"/>
      <c r="F161" s="66"/>
      <c r="G161" s="66"/>
      <c r="H161" s="66"/>
      <c r="I161" s="66"/>
      <c r="J161" s="66"/>
      <c r="K161" s="66"/>
      <c r="L161" s="66"/>
      <c r="M161" s="66"/>
      <c r="N161" s="66"/>
      <c r="O161" s="66"/>
      <c r="P161" s="66"/>
      <c r="Q161" s="66"/>
      <c r="R161" s="66"/>
    </row>
    <row r="162" spans="1:18">
      <c r="A162" s="67"/>
      <c r="B162" s="29" t="s">
        <v>783</v>
      </c>
      <c r="C162" s="29"/>
      <c r="D162" s="29"/>
      <c r="E162" s="29"/>
      <c r="F162" s="29"/>
      <c r="G162" s="29"/>
      <c r="H162" s="29"/>
      <c r="I162" s="29"/>
      <c r="J162" s="29"/>
      <c r="K162" s="29"/>
      <c r="L162" s="29"/>
      <c r="M162" s="29"/>
      <c r="N162" s="29"/>
      <c r="O162" s="29"/>
      <c r="P162" s="29"/>
      <c r="Q162" s="29"/>
      <c r="R162" s="29"/>
    </row>
    <row r="163" spans="1:18">
      <c r="A163" s="67"/>
      <c r="B163" s="28"/>
      <c r="C163" s="28"/>
      <c r="D163" s="28"/>
      <c r="E163" s="28"/>
      <c r="F163" s="28"/>
      <c r="G163" s="28"/>
      <c r="H163" s="28"/>
      <c r="I163" s="28"/>
      <c r="J163" s="28"/>
      <c r="K163" s="28"/>
      <c r="L163" s="28"/>
      <c r="M163" s="28"/>
      <c r="N163" s="28"/>
      <c r="O163" s="28"/>
      <c r="P163" s="28"/>
      <c r="Q163" s="28"/>
      <c r="R163" s="28"/>
    </row>
    <row r="164" spans="1:18">
      <c r="A164" s="67"/>
      <c r="B164" s="28"/>
      <c r="C164" s="28"/>
      <c r="D164" s="28"/>
      <c r="E164" s="28"/>
      <c r="F164" s="28"/>
      <c r="G164" s="28"/>
      <c r="H164" s="28"/>
      <c r="I164" s="28"/>
      <c r="J164" s="28"/>
      <c r="K164" s="28"/>
    </row>
    <row r="165" spans="1:18">
      <c r="A165" s="67"/>
      <c r="B165" s="14"/>
      <c r="C165" s="14"/>
      <c r="D165" s="14"/>
      <c r="E165" s="14"/>
      <c r="F165" s="14"/>
      <c r="G165" s="14"/>
      <c r="H165" s="14"/>
      <c r="I165" s="14"/>
      <c r="J165" s="14"/>
      <c r="K165" s="14"/>
    </row>
    <row r="166" spans="1:18">
      <c r="A166" s="67"/>
      <c r="B166" s="12"/>
      <c r="C166" s="12"/>
      <c r="D166" s="30" t="s">
        <v>549</v>
      </c>
      <c r="E166" s="30"/>
      <c r="F166" s="30"/>
      <c r="G166" s="30"/>
      <c r="H166" s="30"/>
      <c r="I166" s="30"/>
      <c r="J166" s="30"/>
      <c r="K166" s="30"/>
    </row>
    <row r="167" spans="1:18" ht="15.75" thickBot="1">
      <c r="A167" s="67"/>
      <c r="B167" s="12"/>
      <c r="C167" s="12"/>
      <c r="D167" s="31">
        <v>2014</v>
      </c>
      <c r="E167" s="31"/>
      <c r="F167" s="12"/>
      <c r="G167" s="31">
        <v>2013</v>
      </c>
      <c r="H167" s="31"/>
      <c r="I167" s="12"/>
      <c r="J167" s="31">
        <v>2012</v>
      </c>
      <c r="K167" s="31"/>
    </row>
    <row r="168" spans="1:18" ht="25.5">
      <c r="A168" s="67"/>
      <c r="B168" s="20" t="s">
        <v>784</v>
      </c>
      <c r="C168" s="21"/>
      <c r="D168" s="63"/>
      <c r="E168" s="63"/>
      <c r="F168" s="21"/>
      <c r="G168" s="63"/>
      <c r="H168" s="63"/>
      <c r="I168" s="21"/>
      <c r="J168" s="63"/>
      <c r="K168" s="63"/>
    </row>
    <row r="169" spans="1:18">
      <c r="A169" s="67"/>
      <c r="B169" s="22" t="s">
        <v>781</v>
      </c>
      <c r="C169" s="12"/>
      <c r="D169" s="26">
        <v>4.25</v>
      </c>
      <c r="E169" s="13" t="s">
        <v>616</v>
      </c>
      <c r="F169" s="12"/>
      <c r="G169" s="26">
        <v>4.75</v>
      </c>
      <c r="H169" s="13" t="s">
        <v>616</v>
      </c>
      <c r="I169" s="12"/>
      <c r="J169" s="26">
        <v>4</v>
      </c>
      <c r="K169" s="13" t="s">
        <v>616</v>
      </c>
    </row>
    <row r="170" spans="1:18">
      <c r="A170" s="67"/>
      <c r="B170" s="23" t="s">
        <v>782</v>
      </c>
      <c r="C170" s="21"/>
      <c r="D170" s="24">
        <v>3.7</v>
      </c>
      <c r="E170" s="27" t="s">
        <v>616</v>
      </c>
      <c r="F170" s="21"/>
      <c r="G170" s="24">
        <v>4</v>
      </c>
      <c r="H170" s="27" t="s">
        <v>616</v>
      </c>
      <c r="I170" s="21"/>
      <c r="J170" s="24">
        <v>3.1</v>
      </c>
      <c r="K170" s="27" t="s">
        <v>616</v>
      </c>
    </row>
    <row r="171" spans="1:18" ht="25.5">
      <c r="A171" s="67"/>
      <c r="B171" s="19" t="s">
        <v>785</v>
      </c>
      <c r="C171" s="12"/>
      <c r="D171" s="26">
        <v>7.5</v>
      </c>
      <c r="E171" s="13" t="s">
        <v>616</v>
      </c>
      <c r="F171" s="12"/>
      <c r="G171" s="26">
        <v>8</v>
      </c>
      <c r="H171" s="13" t="s">
        <v>616</v>
      </c>
      <c r="I171" s="12"/>
      <c r="J171" s="26">
        <v>8.5</v>
      </c>
      <c r="K171" s="13" t="s">
        <v>616</v>
      </c>
    </row>
    <row r="172" spans="1:18">
      <c r="A172" s="67"/>
      <c r="B172" s="29" t="s">
        <v>786</v>
      </c>
      <c r="C172" s="29"/>
      <c r="D172" s="29"/>
      <c r="E172" s="29"/>
      <c r="F172" s="29"/>
      <c r="G172" s="29"/>
      <c r="H172" s="29"/>
      <c r="I172" s="29"/>
      <c r="J172" s="29"/>
      <c r="K172" s="29"/>
      <c r="L172" s="29"/>
      <c r="M172" s="29"/>
      <c r="N172" s="29"/>
      <c r="O172" s="29"/>
      <c r="P172" s="29"/>
      <c r="Q172" s="29"/>
      <c r="R172" s="29"/>
    </row>
    <row r="173" spans="1:18">
      <c r="A173" s="67"/>
      <c r="B173" s="28"/>
      <c r="C173" s="28"/>
      <c r="D173" s="28"/>
      <c r="E173" s="28"/>
      <c r="F173" s="28"/>
      <c r="G173" s="28"/>
      <c r="H173" s="28"/>
      <c r="I173" s="28"/>
      <c r="J173" s="28"/>
      <c r="K173" s="28"/>
      <c r="L173" s="28"/>
      <c r="M173" s="28"/>
      <c r="N173" s="28"/>
      <c r="O173" s="28"/>
      <c r="P173" s="28"/>
      <c r="Q173" s="28"/>
      <c r="R173" s="28"/>
    </row>
    <row r="174" spans="1:18">
      <c r="A174" s="67"/>
      <c r="B174" s="28"/>
      <c r="C174" s="28"/>
      <c r="D174" s="28"/>
      <c r="E174" s="28"/>
      <c r="F174" s="28"/>
      <c r="G174" s="28"/>
      <c r="H174" s="28"/>
      <c r="I174" s="28"/>
      <c r="J174" s="28"/>
    </row>
    <row r="175" spans="1:18">
      <c r="A175" s="67"/>
      <c r="B175" s="14"/>
      <c r="C175" s="14"/>
      <c r="D175" s="14"/>
      <c r="E175" s="14"/>
      <c r="F175" s="14"/>
      <c r="G175" s="14"/>
      <c r="H175" s="14"/>
      <c r="I175" s="14"/>
      <c r="J175" s="14"/>
    </row>
    <row r="176" spans="1:18">
      <c r="A176" s="67"/>
      <c r="B176" s="12"/>
      <c r="C176" s="12"/>
      <c r="D176" s="30" t="s">
        <v>233</v>
      </c>
      <c r="E176" s="30"/>
      <c r="F176" s="30"/>
      <c r="G176" s="30"/>
      <c r="H176" s="30"/>
      <c r="I176" s="30"/>
      <c r="J176" s="30"/>
    </row>
    <row r="177" spans="1:18">
      <c r="A177" s="67"/>
      <c r="B177" s="29"/>
      <c r="C177" s="29"/>
      <c r="D177" s="30" t="s">
        <v>787</v>
      </c>
      <c r="E177" s="30"/>
      <c r="F177" s="30"/>
      <c r="G177" s="29"/>
      <c r="H177" s="30" t="s">
        <v>568</v>
      </c>
      <c r="I177" s="30"/>
      <c r="J177" s="30"/>
    </row>
    <row r="178" spans="1:18">
      <c r="A178" s="67"/>
      <c r="B178" s="29"/>
      <c r="C178" s="29"/>
      <c r="D178" s="30"/>
      <c r="E178" s="30"/>
      <c r="F178" s="30"/>
      <c r="G178" s="29"/>
      <c r="H178" s="30" t="s">
        <v>788</v>
      </c>
      <c r="I178" s="30"/>
      <c r="J178" s="30"/>
    </row>
    <row r="179" spans="1:18" ht="15.75" thickBot="1">
      <c r="A179" s="67"/>
      <c r="B179" s="29"/>
      <c r="C179" s="29"/>
      <c r="D179" s="31"/>
      <c r="E179" s="31"/>
      <c r="F179" s="31"/>
      <c r="G179" s="29"/>
      <c r="H179" s="31" t="s">
        <v>789</v>
      </c>
      <c r="I179" s="31"/>
      <c r="J179" s="31"/>
    </row>
    <row r="180" spans="1:18">
      <c r="A180" s="67"/>
      <c r="B180" s="60">
        <v>2015</v>
      </c>
      <c r="C180" s="44"/>
      <c r="D180" s="94" t="s">
        <v>224</v>
      </c>
      <c r="E180" s="83">
        <v>1053</v>
      </c>
      <c r="F180" s="63"/>
      <c r="G180" s="44"/>
      <c r="H180" s="94" t="s">
        <v>224</v>
      </c>
      <c r="I180" s="61">
        <v>510</v>
      </c>
      <c r="J180" s="63"/>
    </row>
    <row r="181" spans="1:18">
      <c r="A181" s="67"/>
      <c r="B181" s="60"/>
      <c r="C181" s="44"/>
      <c r="D181" s="98"/>
      <c r="E181" s="84"/>
      <c r="F181" s="64"/>
      <c r="G181" s="44"/>
      <c r="H181" s="98"/>
      <c r="I181" s="62"/>
      <c r="J181" s="64"/>
    </row>
    <row r="182" spans="1:18">
      <c r="A182" s="67"/>
      <c r="B182" s="35">
        <v>2016</v>
      </c>
      <c r="C182" s="29"/>
      <c r="D182" s="39">
        <v>1081</v>
      </c>
      <c r="E182" s="39"/>
      <c r="F182" s="29"/>
      <c r="G182" s="29"/>
      <c r="H182" s="51">
        <v>507</v>
      </c>
      <c r="I182" s="51"/>
      <c r="J182" s="29"/>
    </row>
    <row r="183" spans="1:18">
      <c r="A183" s="67"/>
      <c r="B183" s="35"/>
      <c r="C183" s="29"/>
      <c r="D183" s="39"/>
      <c r="E183" s="39"/>
      <c r="F183" s="29"/>
      <c r="G183" s="29"/>
      <c r="H183" s="51"/>
      <c r="I183" s="51"/>
      <c r="J183" s="29"/>
    </row>
    <row r="184" spans="1:18">
      <c r="A184" s="67"/>
      <c r="B184" s="60">
        <v>2017</v>
      </c>
      <c r="C184" s="44"/>
      <c r="D184" s="79">
        <v>1126</v>
      </c>
      <c r="E184" s="79"/>
      <c r="F184" s="44"/>
      <c r="G184" s="44"/>
      <c r="H184" s="48">
        <v>502</v>
      </c>
      <c r="I184" s="48"/>
      <c r="J184" s="44"/>
    </row>
    <row r="185" spans="1:18">
      <c r="A185" s="67"/>
      <c r="B185" s="60"/>
      <c r="C185" s="44"/>
      <c r="D185" s="79"/>
      <c r="E185" s="79"/>
      <c r="F185" s="44"/>
      <c r="G185" s="44"/>
      <c r="H185" s="48"/>
      <c r="I185" s="48"/>
      <c r="J185" s="44"/>
    </row>
    <row r="186" spans="1:18">
      <c r="A186" s="67"/>
      <c r="B186" s="35">
        <v>2018</v>
      </c>
      <c r="C186" s="29"/>
      <c r="D186" s="39">
        <v>1230</v>
      </c>
      <c r="E186" s="39"/>
      <c r="F186" s="29"/>
      <c r="G186" s="29"/>
      <c r="H186" s="51">
        <v>494</v>
      </c>
      <c r="I186" s="51"/>
      <c r="J186" s="29"/>
    </row>
    <row r="187" spans="1:18">
      <c r="A187" s="67"/>
      <c r="B187" s="35"/>
      <c r="C187" s="29"/>
      <c r="D187" s="39"/>
      <c r="E187" s="39"/>
      <c r="F187" s="29"/>
      <c r="G187" s="29"/>
      <c r="H187" s="51"/>
      <c r="I187" s="51"/>
      <c r="J187" s="29"/>
    </row>
    <row r="188" spans="1:18">
      <c r="A188" s="67"/>
      <c r="B188" s="60">
        <v>2019</v>
      </c>
      <c r="C188" s="44"/>
      <c r="D188" s="79">
        <v>1272</v>
      </c>
      <c r="E188" s="79"/>
      <c r="F188" s="44"/>
      <c r="G188" s="44"/>
      <c r="H188" s="48">
        <v>484</v>
      </c>
      <c r="I188" s="48"/>
      <c r="J188" s="44"/>
    </row>
    <row r="189" spans="1:18">
      <c r="A189" s="67"/>
      <c r="B189" s="60"/>
      <c r="C189" s="44"/>
      <c r="D189" s="79"/>
      <c r="E189" s="79"/>
      <c r="F189" s="44"/>
      <c r="G189" s="44"/>
      <c r="H189" s="48"/>
      <c r="I189" s="48"/>
      <c r="J189" s="44"/>
    </row>
    <row r="190" spans="1:18">
      <c r="A190" s="67"/>
      <c r="B190" s="35" t="s">
        <v>597</v>
      </c>
      <c r="C190" s="29"/>
      <c r="D190" s="39">
        <v>7408</v>
      </c>
      <c r="E190" s="39"/>
      <c r="F190" s="29"/>
      <c r="G190" s="29"/>
      <c r="H190" s="39">
        <v>2202</v>
      </c>
      <c r="I190" s="39"/>
      <c r="J190" s="29"/>
    </row>
    <row r="191" spans="1:18">
      <c r="A191" s="67"/>
      <c r="B191" s="35"/>
      <c r="C191" s="29"/>
      <c r="D191" s="39"/>
      <c r="E191" s="39"/>
      <c r="F191" s="29"/>
      <c r="G191" s="29"/>
      <c r="H191" s="39"/>
      <c r="I191" s="39"/>
      <c r="J191" s="29"/>
    </row>
    <row r="192" spans="1:18">
      <c r="A192" s="67"/>
      <c r="B192" s="29" t="s">
        <v>790</v>
      </c>
      <c r="C192" s="29"/>
      <c r="D192" s="29"/>
      <c r="E192" s="29"/>
      <c r="F192" s="29"/>
      <c r="G192" s="29"/>
      <c r="H192" s="29"/>
      <c r="I192" s="29"/>
      <c r="J192" s="29"/>
      <c r="K192" s="29"/>
      <c r="L192" s="29"/>
      <c r="M192" s="29"/>
      <c r="N192" s="29"/>
      <c r="O192" s="29"/>
      <c r="P192" s="29"/>
      <c r="Q192" s="29"/>
      <c r="R192" s="29"/>
    </row>
  </sheetData>
  <mergeCells count="497">
    <mergeCell ref="B172:R172"/>
    <mergeCell ref="B173:R173"/>
    <mergeCell ref="B192:R192"/>
    <mergeCell ref="B151:R151"/>
    <mergeCell ref="B152:R152"/>
    <mergeCell ref="B153:R153"/>
    <mergeCell ref="B161:R161"/>
    <mergeCell ref="B162:R162"/>
    <mergeCell ref="B163:R163"/>
    <mergeCell ref="B110:R110"/>
    <mergeCell ref="B118:R118"/>
    <mergeCell ref="B119:R119"/>
    <mergeCell ref="B133:R133"/>
    <mergeCell ref="B147:R147"/>
    <mergeCell ref="B150:R150"/>
    <mergeCell ref="B41:R41"/>
    <mergeCell ref="B42:R42"/>
    <mergeCell ref="B43:R43"/>
    <mergeCell ref="B44:R44"/>
    <mergeCell ref="B45:R45"/>
    <mergeCell ref="B96:R96"/>
    <mergeCell ref="B9:R9"/>
    <mergeCell ref="B10:R10"/>
    <mergeCell ref="B11:R11"/>
    <mergeCell ref="B12:R12"/>
    <mergeCell ref="B27:R27"/>
    <mergeCell ref="B38:R38"/>
    <mergeCell ref="A1:A2"/>
    <mergeCell ref="B1:R1"/>
    <mergeCell ref="B2:R2"/>
    <mergeCell ref="B3:R3"/>
    <mergeCell ref="A4:A192"/>
    <mergeCell ref="B4:R4"/>
    <mergeCell ref="B5:R5"/>
    <mergeCell ref="B6:R6"/>
    <mergeCell ref="B7:R7"/>
    <mergeCell ref="B8:R8"/>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H180:H181"/>
    <mergeCell ref="I180:I181"/>
    <mergeCell ref="J180:J181"/>
    <mergeCell ref="B182:B183"/>
    <mergeCell ref="C182:C183"/>
    <mergeCell ref="D182:E183"/>
    <mergeCell ref="F182:F183"/>
    <mergeCell ref="G182:G183"/>
    <mergeCell ref="H182:I183"/>
    <mergeCell ref="J182:J183"/>
    <mergeCell ref="B180:B181"/>
    <mergeCell ref="C180:C181"/>
    <mergeCell ref="D180:D181"/>
    <mergeCell ref="E180:E181"/>
    <mergeCell ref="F180:F181"/>
    <mergeCell ref="G180:G181"/>
    <mergeCell ref="B174:J174"/>
    <mergeCell ref="D176:J176"/>
    <mergeCell ref="B177:B179"/>
    <mergeCell ref="C177:C179"/>
    <mergeCell ref="D177:F179"/>
    <mergeCell ref="G177:G179"/>
    <mergeCell ref="H177:J177"/>
    <mergeCell ref="H178:J178"/>
    <mergeCell ref="H179:J179"/>
    <mergeCell ref="B164:K164"/>
    <mergeCell ref="D166:K166"/>
    <mergeCell ref="D167:E167"/>
    <mergeCell ref="G167:H167"/>
    <mergeCell ref="J167:K167"/>
    <mergeCell ref="D168:E168"/>
    <mergeCell ref="G168:H168"/>
    <mergeCell ref="J168:K168"/>
    <mergeCell ref="B154:K154"/>
    <mergeCell ref="D156:K156"/>
    <mergeCell ref="D157:E157"/>
    <mergeCell ref="G157:H157"/>
    <mergeCell ref="J157:K157"/>
    <mergeCell ref="D158:E158"/>
    <mergeCell ref="G158:H158"/>
    <mergeCell ref="J158:K158"/>
    <mergeCell ref="M145:M146"/>
    <mergeCell ref="N145:N146"/>
    <mergeCell ref="O145:O146"/>
    <mergeCell ref="P145:P146"/>
    <mergeCell ref="Q145:Q146"/>
    <mergeCell ref="R145:R146"/>
    <mergeCell ref="G145:G146"/>
    <mergeCell ref="H145:H146"/>
    <mergeCell ref="I145:I146"/>
    <mergeCell ref="J145:J146"/>
    <mergeCell ref="K145:K146"/>
    <mergeCell ref="L145:L146"/>
    <mergeCell ref="L143:M144"/>
    <mergeCell ref="N143:N144"/>
    <mergeCell ref="O143:O144"/>
    <mergeCell ref="P143:Q144"/>
    <mergeCell ref="R143:R144"/>
    <mergeCell ref="B145:B146"/>
    <mergeCell ref="C145:C146"/>
    <mergeCell ref="D145:D146"/>
    <mergeCell ref="E145:E146"/>
    <mergeCell ref="F145:F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4:R134"/>
    <mergeCell ref="B136:B137"/>
    <mergeCell ref="C136:C137"/>
    <mergeCell ref="D136:R136"/>
    <mergeCell ref="D137:R137"/>
    <mergeCell ref="D138:F138"/>
    <mergeCell ref="H138:J138"/>
    <mergeCell ref="L138:N138"/>
    <mergeCell ref="P138:R138"/>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B113:C113"/>
    <mergeCell ref="B120:R120"/>
    <mergeCell ref="B122:B123"/>
    <mergeCell ref="C122:C123"/>
    <mergeCell ref="D122:R122"/>
    <mergeCell ref="D123:R123"/>
    <mergeCell ref="I94:I95"/>
    <mergeCell ref="J94:J95"/>
    <mergeCell ref="B102:H102"/>
    <mergeCell ref="D104:H104"/>
    <mergeCell ref="D105:E105"/>
    <mergeCell ref="G105:H105"/>
    <mergeCell ref="B99:R99"/>
    <mergeCell ref="B100:R100"/>
    <mergeCell ref="B101:R101"/>
    <mergeCell ref="H92:H93"/>
    <mergeCell ref="I92:I93"/>
    <mergeCell ref="J92:J93"/>
    <mergeCell ref="B94:B95"/>
    <mergeCell ref="C94:C95"/>
    <mergeCell ref="D94:D95"/>
    <mergeCell ref="E94:E95"/>
    <mergeCell ref="F94:F95"/>
    <mergeCell ref="G94:G95"/>
    <mergeCell ref="H94:H95"/>
    <mergeCell ref="G90:G91"/>
    <mergeCell ref="H90:H91"/>
    <mergeCell ref="I90:I91"/>
    <mergeCell ref="J90:J91"/>
    <mergeCell ref="B92:B93"/>
    <mergeCell ref="C92:C93"/>
    <mergeCell ref="D92:D93"/>
    <mergeCell ref="E92:E93"/>
    <mergeCell ref="F92:F93"/>
    <mergeCell ref="G92:G93"/>
    <mergeCell ref="H87:H88"/>
    <mergeCell ref="I87:I88"/>
    <mergeCell ref="J87:J88"/>
    <mergeCell ref="D89:E89"/>
    <mergeCell ref="H89:I89"/>
    <mergeCell ref="B90:B91"/>
    <mergeCell ref="C90:C91"/>
    <mergeCell ref="D90:D91"/>
    <mergeCell ref="E90:E91"/>
    <mergeCell ref="F90:F91"/>
    <mergeCell ref="B87:B88"/>
    <mergeCell ref="C87:C88"/>
    <mergeCell ref="D87:D88"/>
    <mergeCell ref="E87:E88"/>
    <mergeCell ref="F87:F88"/>
    <mergeCell ref="G87:G88"/>
    <mergeCell ref="H83:I84"/>
    <mergeCell ref="J83:J84"/>
    <mergeCell ref="B85:B86"/>
    <mergeCell ref="C85:C86"/>
    <mergeCell ref="D85:E86"/>
    <mergeCell ref="F85:F86"/>
    <mergeCell ref="G85:G86"/>
    <mergeCell ref="H85:I86"/>
    <mergeCell ref="J85:J86"/>
    <mergeCell ref="H80:H81"/>
    <mergeCell ref="I80:I81"/>
    <mergeCell ref="J80:J81"/>
    <mergeCell ref="D82:E82"/>
    <mergeCell ref="H82:I82"/>
    <mergeCell ref="B83:B84"/>
    <mergeCell ref="C83:C84"/>
    <mergeCell ref="D83:E84"/>
    <mergeCell ref="F83:F84"/>
    <mergeCell ref="G83:G84"/>
    <mergeCell ref="I77:I78"/>
    <mergeCell ref="J77:J78"/>
    <mergeCell ref="D79:F79"/>
    <mergeCell ref="H79:J79"/>
    <mergeCell ref="B80:B81"/>
    <mergeCell ref="C80:C81"/>
    <mergeCell ref="D80:D81"/>
    <mergeCell ref="E80:E81"/>
    <mergeCell ref="F80:F81"/>
    <mergeCell ref="G80:G81"/>
    <mergeCell ref="H75:H76"/>
    <mergeCell ref="I75:I76"/>
    <mergeCell ref="J75:J76"/>
    <mergeCell ref="B77:B78"/>
    <mergeCell ref="C77:C78"/>
    <mergeCell ref="D77:D78"/>
    <mergeCell ref="E77:E78"/>
    <mergeCell ref="F77:F78"/>
    <mergeCell ref="G77:G78"/>
    <mergeCell ref="H77:H78"/>
    <mergeCell ref="I71:I72"/>
    <mergeCell ref="J71:J72"/>
    <mergeCell ref="D74:F74"/>
    <mergeCell ref="H74:J74"/>
    <mergeCell ref="B75:B76"/>
    <mergeCell ref="C75:C76"/>
    <mergeCell ref="D75:D76"/>
    <mergeCell ref="E75:E76"/>
    <mergeCell ref="F75:F76"/>
    <mergeCell ref="G75:G76"/>
    <mergeCell ref="J68:J69"/>
    <mergeCell ref="D70:E70"/>
    <mergeCell ref="H70:I70"/>
    <mergeCell ref="B71:B72"/>
    <mergeCell ref="C71:C72"/>
    <mergeCell ref="D71:D72"/>
    <mergeCell ref="E71:E72"/>
    <mergeCell ref="F71:F72"/>
    <mergeCell ref="G71:G72"/>
    <mergeCell ref="H71:H72"/>
    <mergeCell ref="B68:B69"/>
    <mergeCell ref="C68:C69"/>
    <mergeCell ref="D68:E69"/>
    <mergeCell ref="F68:F69"/>
    <mergeCell ref="G68:G69"/>
    <mergeCell ref="H68:I69"/>
    <mergeCell ref="I64:I65"/>
    <mergeCell ref="J64:J65"/>
    <mergeCell ref="B66:B67"/>
    <mergeCell ref="C66:C67"/>
    <mergeCell ref="D66:E67"/>
    <mergeCell ref="F66:F67"/>
    <mergeCell ref="G66:G67"/>
    <mergeCell ref="H66:I67"/>
    <mergeCell ref="J66:J67"/>
    <mergeCell ref="J61:J62"/>
    <mergeCell ref="D63:F63"/>
    <mergeCell ref="H63:J63"/>
    <mergeCell ref="B64:B65"/>
    <mergeCell ref="C64:C65"/>
    <mergeCell ref="D64:D65"/>
    <mergeCell ref="E64:E65"/>
    <mergeCell ref="F64:F65"/>
    <mergeCell ref="G64:G65"/>
    <mergeCell ref="H64:H65"/>
    <mergeCell ref="D60:E60"/>
    <mergeCell ref="H60:I60"/>
    <mergeCell ref="B61:B62"/>
    <mergeCell ref="C61:C62"/>
    <mergeCell ref="D61:D62"/>
    <mergeCell ref="E61:E62"/>
    <mergeCell ref="F61:F62"/>
    <mergeCell ref="G61:G62"/>
    <mergeCell ref="H61:H62"/>
    <mergeCell ref="I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B46:J46"/>
    <mergeCell ref="B48:B49"/>
    <mergeCell ref="C48:C49"/>
    <mergeCell ref="D48:J48"/>
    <mergeCell ref="D49:J49"/>
    <mergeCell ref="D50:F50"/>
    <mergeCell ref="H50:J50"/>
    <mergeCell ref="D35:E35"/>
    <mergeCell ref="B36:B37"/>
    <mergeCell ref="C36:C37"/>
    <mergeCell ref="D36:D37"/>
    <mergeCell ref="E36:E37"/>
    <mergeCell ref="F36:F37"/>
    <mergeCell ref="D32:F32"/>
    <mergeCell ref="B33:B34"/>
    <mergeCell ref="C33:C34"/>
    <mergeCell ref="D33:D34"/>
    <mergeCell ref="E33:E34"/>
    <mergeCell ref="F33:F34"/>
    <mergeCell ref="N25:N26"/>
    <mergeCell ref="B28:F28"/>
    <mergeCell ref="B30:B31"/>
    <mergeCell ref="C30:C31"/>
    <mergeCell ref="D30:F30"/>
    <mergeCell ref="D31:F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N20:N21"/>
    <mergeCell ref="D22:E22"/>
    <mergeCell ref="H22:I22"/>
    <mergeCell ref="L22:M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B15:B16"/>
    <mergeCell ref="C15:C16"/>
    <mergeCell ref="D15:N15"/>
    <mergeCell ref="D16:N16"/>
    <mergeCell ref="D17:F17"/>
    <mergeCell ref="H17:J17"/>
    <mergeCell ref="L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91</v>
      </c>
      <c r="B1" s="1" t="s">
        <v>2</v>
      </c>
    </row>
    <row r="2" spans="1:2">
      <c r="A2" s="8"/>
      <c r="B2" s="1" t="s">
        <v>3</v>
      </c>
    </row>
    <row r="3" spans="1:2" ht="30">
      <c r="A3" s="3" t="s">
        <v>792</v>
      </c>
      <c r="B3" s="4"/>
    </row>
    <row r="4" spans="1:2">
      <c r="A4" s="67" t="s">
        <v>791</v>
      </c>
      <c r="B4" s="10" t="s">
        <v>791</v>
      </c>
    </row>
    <row r="5" spans="1:2" ht="166.5">
      <c r="A5" s="67"/>
      <c r="B5" s="12" t="s">
        <v>793</v>
      </c>
    </row>
    <row r="6" spans="1:2" ht="281.25">
      <c r="A6" s="67"/>
      <c r="B6" s="12" t="s">
        <v>79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c r="A1" s="1" t="s">
        <v>29</v>
      </c>
      <c r="B1" s="8" t="s">
        <v>3</v>
      </c>
      <c r="C1" s="8" t="s">
        <v>31</v>
      </c>
      <c r="D1" s="8" t="s">
        <v>5</v>
      </c>
      <c r="E1" s="8" t="s">
        <v>32</v>
      </c>
      <c r="F1" s="8" t="s">
        <v>33</v>
      </c>
      <c r="G1" s="8" t="s">
        <v>34</v>
      </c>
      <c r="H1" s="8" t="s">
        <v>35</v>
      </c>
      <c r="I1" s="8" t="s">
        <v>36</v>
      </c>
      <c r="J1" s="8" t="s">
        <v>37</v>
      </c>
      <c r="K1" s="8" t="s">
        <v>38</v>
      </c>
    </row>
    <row r="2" spans="1:11" ht="30">
      <c r="A2" s="1" t="s">
        <v>30</v>
      </c>
      <c r="B2" s="8"/>
      <c r="C2" s="8"/>
      <c r="D2" s="8"/>
      <c r="E2" s="8"/>
      <c r="F2" s="8"/>
      <c r="G2" s="8"/>
      <c r="H2" s="8"/>
      <c r="I2" s="8"/>
      <c r="J2" s="8"/>
      <c r="K2" s="8"/>
    </row>
    <row r="3" spans="1:11">
      <c r="A3" s="3" t="s">
        <v>39</v>
      </c>
      <c r="B3" s="4"/>
      <c r="C3" s="4"/>
      <c r="D3" s="4"/>
      <c r="E3" s="4"/>
      <c r="F3" s="4"/>
      <c r="G3" s="4"/>
      <c r="H3" s="4"/>
      <c r="I3" s="4"/>
      <c r="J3" s="4"/>
      <c r="K3" s="4"/>
    </row>
    <row r="4" spans="1:11">
      <c r="A4" s="2" t="s">
        <v>40</v>
      </c>
      <c r="B4" s="7">
        <v>45627</v>
      </c>
      <c r="C4" s="7">
        <v>40852</v>
      </c>
      <c r="D4" s="7">
        <v>43751</v>
      </c>
      <c r="E4" s="7">
        <v>29415</v>
      </c>
      <c r="F4" s="7">
        <v>48814</v>
      </c>
      <c r="G4" s="7">
        <v>32597</v>
      </c>
      <c r="H4" s="7">
        <v>33510</v>
      </c>
      <c r="I4" s="7">
        <v>29994</v>
      </c>
      <c r="J4" s="7">
        <v>46537</v>
      </c>
      <c r="K4" s="7">
        <v>41449</v>
      </c>
    </row>
    <row r="5" spans="1:11" ht="60">
      <c r="A5" s="2" t="s">
        <v>41</v>
      </c>
      <c r="B5" s="6">
        <v>91060</v>
      </c>
      <c r="C5" s="6">
        <v>104396</v>
      </c>
      <c r="D5" s="6">
        <v>105209</v>
      </c>
      <c r="E5" s="6">
        <v>100570</v>
      </c>
      <c r="F5" s="6">
        <v>91909</v>
      </c>
      <c r="G5" s="6">
        <v>92637</v>
      </c>
      <c r="H5" s="6">
        <v>105577</v>
      </c>
      <c r="I5" s="6">
        <v>96391</v>
      </c>
      <c r="J5" s="4"/>
      <c r="K5" s="4"/>
    </row>
    <row r="6" spans="1:11">
      <c r="A6" s="2" t="s">
        <v>42</v>
      </c>
      <c r="B6" s="6">
        <v>142842</v>
      </c>
      <c r="C6" s="6">
        <v>145468</v>
      </c>
      <c r="D6" s="6">
        <v>142201</v>
      </c>
      <c r="E6" s="6">
        <v>148895</v>
      </c>
      <c r="F6" s="6">
        <v>140507</v>
      </c>
      <c r="G6" s="6">
        <v>148524</v>
      </c>
      <c r="H6" s="6">
        <v>147826</v>
      </c>
      <c r="I6" s="6">
        <v>148462</v>
      </c>
      <c r="J6" s="4"/>
      <c r="K6" s="4"/>
    </row>
    <row r="7" spans="1:11">
      <c r="A7" s="2" t="s">
        <v>43</v>
      </c>
      <c r="B7" s="6">
        <v>11727</v>
      </c>
      <c r="C7" s="6">
        <v>10375</v>
      </c>
      <c r="D7" s="6">
        <v>11023</v>
      </c>
      <c r="E7" s="6">
        <v>10479</v>
      </c>
      <c r="F7" s="6">
        <v>11599</v>
      </c>
      <c r="G7" s="6">
        <v>19926</v>
      </c>
      <c r="H7" s="6">
        <v>19049</v>
      </c>
      <c r="I7" s="6">
        <v>20193</v>
      </c>
      <c r="J7" s="4"/>
      <c r="K7" s="4"/>
    </row>
    <row r="8" spans="1:11">
      <c r="A8" s="2" t="s">
        <v>44</v>
      </c>
      <c r="B8" s="6">
        <v>13783</v>
      </c>
      <c r="C8" s="6">
        <v>15185</v>
      </c>
      <c r="D8" s="6">
        <v>12929</v>
      </c>
      <c r="E8" s="6">
        <v>15340</v>
      </c>
      <c r="F8" s="6">
        <v>12669</v>
      </c>
      <c r="G8" s="6">
        <v>8711</v>
      </c>
      <c r="H8" s="6">
        <v>9152</v>
      </c>
      <c r="I8" s="6">
        <v>13309</v>
      </c>
      <c r="J8" s="4"/>
      <c r="K8" s="4"/>
    </row>
    <row r="9" spans="1:11">
      <c r="A9" s="2" t="s">
        <v>45</v>
      </c>
      <c r="B9" s="6">
        <v>23702</v>
      </c>
      <c r="C9" s="6">
        <v>21930</v>
      </c>
      <c r="D9" s="6">
        <v>21600</v>
      </c>
      <c r="E9" s="6">
        <v>22662</v>
      </c>
      <c r="F9" s="6">
        <v>28083</v>
      </c>
      <c r="G9" s="6">
        <v>24971</v>
      </c>
      <c r="H9" s="6">
        <v>18022</v>
      </c>
      <c r="I9" s="6">
        <v>12773</v>
      </c>
      <c r="J9" s="4"/>
      <c r="K9" s="4"/>
    </row>
    <row r="10" spans="1:11">
      <c r="A10" s="2" t="s">
        <v>46</v>
      </c>
      <c r="B10" s="6">
        <v>328741</v>
      </c>
      <c r="C10" s="6">
        <v>338206</v>
      </c>
      <c r="D10" s="6">
        <v>336713</v>
      </c>
      <c r="E10" s="6">
        <v>327361</v>
      </c>
      <c r="F10" s="6">
        <v>333581</v>
      </c>
      <c r="G10" s="6">
        <v>327366</v>
      </c>
      <c r="H10" s="6">
        <v>333136</v>
      </c>
      <c r="I10" s="6">
        <v>321122</v>
      </c>
      <c r="J10" s="4"/>
      <c r="K10" s="4"/>
    </row>
    <row r="11" spans="1:11">
      <c r="A11" s="2" t="s">
        <v>47</v>
      </c>
      <c r="B11" s="6">
        <v>99068</v>
      </c>
      <c r="C11" s="6">
        <v>93181</v>
      </c>
      <c r="D11" s="6">
        <v>94070</v>
      </c>
      <c r="E11" s="6">
        <v>94168</v>
      </c>
      <c r="F11" s="6">
        <v>96090</v>
      </c>
      <c r="G11" s="6">
        <v>93840</v>
      </c>
      <c r="H11" s="6">
        <v>95602</v>
      </c>
      <c r="I11" s="6">
        <v>97005</v>
      </c>
      <c r="J11" s="4"/>
      <c r="K11" s="4"/>
    </row>
    <row r="12" spans="1:11">
      <c r="A12" s="2" t="s">
        <v>48</v>
      </c>
      <c r="B12" s="6">
        <v>157569</v>
      </c>
      <c r="C12" s="6">
        <v>157569</v>
      </c>
      <c r="D12" s="6">
        <v>157569</v>
      </c>
      <c r="E12" s="6">
        <v>157569</v>
      </c>
      <c r="F12" s="6">
        <v>157569</v>
      </c>
      <c r="G12" s="6">
        <v>157569</v>
      </c>
      <c r="H12" s="6">
        <v>157569</v>
      </c>
      <c r="I12" s="6">
        <v>157569</v>
      </c>
      <c r="J12" s="4"/>
      <c r="K12" s="4"/>
    </row>
    <row r="13" spans="1:11">
      <c r="A13" s="2" t="s">
        <v>49</v>
      </c>
      <c r="B13" s="6">
        <v>155104</v>
      </c>
      <c r="C13" s="6">
        <v>157694</v>
      </c>
      <c r="D13" s="6">
        <v>160285</v>
      </c>
      <c r="E13" s="6">
        <v>162875</v>
      </c>
      <c r="F13" s="6">
        <v>165465</v>
      </c>
      <c r="G13" s="6">
        <v>168188</v>
      </c>
      <c r="H13" s="6">
        <v>170911</v>
      </c>
      <c r="I13" s="6">
        <v>173633</v>
      </c>
      <c r="J13" s="4"/>
      <c r="K13" s="4"/>
    </row>
    <row r="14" spans="1:11">
      <c r="A14" s="2" t="s">
        <v>50</v>
      </c>
      <c r="B14" s="6">
        <v>7117</v>
      </c>
      <c r="C14" s="6">
        <v>7657</v>
      </c>
      <c r="D14" s="6">
        <v>8660</v>
      </c>
      <c r="E14" s="6">
        <v>9320</v>
      </c>
      <c r="F14" s="6">
        <v>9940</v>
      </c>
      <c r="G14" s="6">
        <v>11779</v>
      </c>
      <c r="H14" s="6">
        <v>12310</v>
      </c>
      <c r="I14" s="6">
        <v>13217</v>
      </c>
      <c r="J14" s="4"/>
      <c r="K14" s="4"/>
    </row>
    <row r="15" spans="1:11">
      <c r="A15" s="2" t="s">
        <v>51</v>
      </c>
      <c r="B15" s="6">
        <v>747599</v>
      </c>
      <c r="C15" s="6">
        <v>754307</v>
      </c>
      <c r="D15" s="6">
        <v>757297</v>
      </c>
      <c r="E15" s="6">
        <v>751293</v>
      </c>
      <c r="F15" s="6">
        <v>762645</v>
      </c>
      <c r="G15" s="6">
        <v>758742</v>
      </c>
      <c r="H15" s="6">
        <v>769528</v>
      </c>
      <c r="I15" s="6">
        <v>762546</v>
      </c>
      <c r="J15" s="4"/>
      <c r="K15" s="4"/>
    </row>
    <row r="16" spans="1:11">
      <c r="A16" s="3" t="s">
        <v>52</v>
      </c>
      <c r="B16" s="4"/>
      <c r="C16" s="4"/>
      <c r="D16" s="4"/>
      <c r="E16" s="4"/>
      <c r="F16" s="4"/>
      <c r="G16" s="4"/>
      <c r="H16" s="4"/>
      <c r="I16" s="4"/>
      <c r="J16" s="4"/>
      <c r="K16" s="4"/>
    </row>
    <row r="17" spans="1:11">
      <c r="A17" s="2" t="s">
        <v>53</v>
      </c>
      <c r="B17" s="4">
        <v>26</v>
      </c>
      <c r="C17" s="4">
        <v>26</v>
      </c>
      <c r="D17" s="4">
        <v>26</v>
      </c>
      <c r="E17" s="4">
        <v>25</v>
      </c>
      <c r="F17" s="4">
        <v>25</v>
      </c>
      <c r="G17" s="6">
        <v>3029</v>
      </c>
      <c r="H17" s="6">
        <v>3033</v>
      </c>
      <c r="I17" s="6">
        <v>3038</v>
      </c>
      <c r="J17" s="4"/>
      <c r="K17" s="4"/>
    </row>
    <row r="18" spans="1:11">
      <c r="A18" s="2" t="s">
        <v>54</v>
      </c>
      <c r="B18" s="6">
        <v>58979</v>
      </c>
      <c r="C18" s="6">
        <v>55083</v>
      </c>
      <c r="D18" s="6">
        <v>53749</v>
      </c>
      <c r="E18" s="6">
        <v>53973</v>
      </c>
      <c r="F18" s="6">
        <v>58111</v>
      </c>
      <c r="G18" s="6">
        <v>49668</v>
      </c>
      <c r="H18" s="6">
        <v>50864</v>
      </c>
      <c r="I18" s="6">
        <v>50481</v>
      </c>
      <c r="J18" s="4"/>
      <c r="K18" s="4"/>
    </row>
    <row r="19" spans="1:11">
      <c r="A19" s="2" t="s">
        <v>55</v>
      </c>
      <c r="B19" s="6">
        <v>52066</v>
      </c>
      <c r="C19" s="6">
        <v>46787</v>
      </c>
      <c r="D19" s="6">
        <v>51562</v>
      </c>
      <c r="E19" s="6">
        <v>43452</v>
      </c>
      <c r="F19" s="6">
        <v>50122</v>
      </c>
      <c r="G19" s="6">
        <v>43620</v>
      </c>
      <c r="H19" s="6">
        <v>53047</v>
      </c>
      <c r="I19" s="6">
        <v>45101</v>
      </c>
      <c r="J19" s="4"/>
      <c r="K19" s="4"/>
    </row>
    <row r="20" spans="1:11">
      <c r="A20" s="2" t="s">
        <v>56</v>
      </c>
      <c r="B20" s="6">
        <v>111071</v>
      </c>
      <c r="C20" s="6">
        <v>101896</v>
      </c>
      <c r="D20" s="6">
        <v>105337</v>
      </c>
      <c r="E20" s="6">
        <v>97450</v>
      </c>
      <c r="F20" s="6">
        <v>108258</v>
      </c>
      <c r="G20" s="6">
        <v>96317</v>
      </c>
      <c r="H20" s="6">
        <v>106944</v>
      </c>
      <c r="I20" s="6">
        <v>98620</v>
      </c>
      <c r="J20" s="4"/>
      <c r="K20" s="4"/>
    </row>
    <row r="21" spans="1:11">
      <c r="A21" s="2" t="s">
        <v>57</v>
      </c>
      <c r="B21" s="6">
        <v>290026</v>
      </c>
      <c r="C21" s="6">
        <v>310157</v>
      </c>
      <c r="D21" s="6">
        <v>317664</v>
      </c>
      <c r="E21" s="6">
        <v>325171</v>
      </c>
      <c r="F21" s="6">
        <v>332677</v>
      </c>
      <c r="G21" s="6">
        <v>340184</v>
      </c>
      <c r="H21" s="6">
        <v>347690</v>
      </c>
      <c r="I21" s="6">
        <v>355196</v>
      </c>
      <c r="J21" s="4"/>
      <c r="K21" s="4"/>
    </row>
    <row r="22" spans="1:11">
      <c r="A22" s="2" t="s">
        <v>58</v>
      </c>
      <c r="B22" s="6">
        <v>69448</v>
      </c>
      <c r="C22" s="6">
        <v>72578</v>
      </c>
      <c r="D22" s="6">
        <v>69247</v>
      </c>
      <c r="E22" s="6">
        <v>70056</v>
      </c>
      <c r="F22" s="6">
        <v>67989</v>
      </c>
      <c r="G22" s="6">
        <v>63883</v>
      </c>
      <c r="H22" s="6">
        <v>65359</v>
      </c>
      <c r="I22" s="6">
        <v>65765</v>
      </c>
      <c r="J22" s="4"/>
      <c r="K22" s="4"/>
    </row>
    <row r="23" spans="1:11">
      <c r="A23" s="2" t="s">
        <v>59</v>
      </c>
      <c r="B23" s="6">
        <v>20484</v>
      </c>
      <c r="C23" s="6">
        <v>16558</v>
      </c>
      <c r="D23" s="6">
        <v>17156</v>
      </c>
      <c r="E23" s="6">
        <v>18622</v>
      </c>
      <c r="F23" s="6">
        <v>19450</v>
      </c>
      <c r="G23" s="6">
        <v>21797</v>
      </c>
      <c r="H23" s="6">
        <v>22600</v>
      </c>
      <c r="I23" s="6">
        <v>22939</v>
      </c>
      <c r="J23" s="4"/>
      <c r="K23" s="4"/>
    </row>
    <row r="24" spans="1:11">
      <c r="A24" s="2" t="s">
        <v>60</v>
      </c>
      <c r="B24" s="6">
        <v>491029</v>
      </c>
      <c r="C24" s="6">
        <v>501189</v>
      </c>
      <c r="D24" s="6">
        <v>509404</v>
      </c>
      <c r="E24" s="6">
        <v>511299</v>
      </c>
      <c r="F24" s="6">
        <v>528374</v>
      </c>
      <c r="G24" s="6">
        <v>522181</v>
      </c>
      <c r="H24" s="6">
        <v>542593</v>
      </c>
      <c r="I24" s="6">
        <v>542520</v>
      </c>
      <c r="J24" s="4"/>
      <c r="K24" s="4"/>
    </row>
    <row r="25" spans="1:11">
      <c r="A25" s="2" t="s">
        <v>61</v>
      </c>
      <c r="B25" s="4" t="s">
        <v>62</v>
      </c>
      <c r="C25" s="4"/>
      <c r="D25" s="4"/>
      <c r="E25" s="4"/>
      <c r="F25" s="4" t="s">
        <v>62</v>
      </c>
      <c r="G25" s="4"/>
      <c r="H25" s="4"/>
      <c r="I25" s="4"/>
      <c r="J25" s="4"/>
      <c r="K25" s="4"/>
    </row>
    <row r="26" spans="1:11">
      <c r="A26" s="3" t="s">
        <v>63</v>
      </c>
      <c r="B26" s="4"/>
      <c r="C26" s="4"/>
      <c r="D26" s="4"/>
      <c r="E26" s="4"/>
      <c r="F26" s="4"/>
      <c r="G26" s="4"/>
      <c r="H26" s="4"/>
      <c r="I26" s="4"/>
      <c r="J26" s="4"/>
      <c r="K26" s="4"/>
    </row>
    <row r="27" spans="1:11" ht="75">
      <c r="A27" s="2" t="s">
        <v>64</v>
      </c>
      <c r="B27" s="4">
        <v>110</v>
      </c>
      <c r="C27" s="4">
        <v>109</v>
      </c>
      <c r="D27" s="4">
        <v>109</v>
      </c>
      <c r="E27" s="4">
        <v>110</v>
      </c>
      <c r="F27" s="4">
        <v>110</v>
      </c>
      <c r="G27" s="4">
        <v>109</v>
      </c>
      <c r="H27" s="4">
        <v>108</v>
      </c>
      <c r="I27" s="4">
        <v>107</v>
      </c>
      <c r="J27" s="4"/>
      <c r="K27" s="4"/>
    </row>
    <row r="28" spans="1:11" ht="45">
      <c r="A28" s="2" t="s">
        <v>65</v>
      </c>
      <c r="B28" s="4">
        <v>0</v>
      </c>
      <c r="C28" s="4"/>
      <c r="D28" s="4"/>
      <c r="E28" s="6">
        <v>-1924</v>
      </c>
      <c r="F28" s="6">
        <v>-1924</v>
      </c>
      <c r="G28" s="6">
        <v>-1924</v>
      </c>
      <c r="H28" s="6">
        <v>-1924</v>
      </c>
      <c r="I28" s="6">
        <v>-1924</v>
      </c>
      <c r="J28" s="4"/>
      <c r="K28" s="4"/>
    </row>
    <row r="29" spans="1:11">
      <c r="A29" s="2" t="s">
        <v>66</v>
      </c>
      <c r="B29" s="6">
        <v>72206</v>
      </c>
      <c r="C29" s="6">
        <v>70930</v>
      </c>
      <c r="D29" s="6">
        <v>68704</v>
      </c>
      <c r="E29" s="6">
        <v>69404</v>
      </c>
      <c r="F29" s="6">
        <v>68909</v>
      </c>
      <c r="G29" s="6">
        <v>69046</v>
      </c>
      <c r="H29" s="6">
        <v>66578</v>
      </c>
      <c r="I29" s="6">
        <v>65508</v>
      </c>
      <c r="J29" s="4"/>
      <c r="K29" s="4"/>
    </row>
    <row r="30" spans="1:11">
      <c r="A30" s="2" t="s">
        <v>67</v>
      </c>
      <c r="B30" s="6">
        <v>190905</v>
      </c>
      <c r="C30" s="6">
        <v>185749</v>
      </c>
      <c r="D30" s="6">
        <v>182816</v>
      </c>
      <c r="E30" s="6">
        <v>176197</v>
      </c>
      <c r="F30" s="6">
        <v>171038</v>
      </c>
      <c r="G30" s="6">
        <v>176282</v>
      </c>
      <c r="H30" s="6">
        <v>169297</v>
      </c>
      <c r="I30" s="6">
        <v>163631</v>
      </c>
      <c r="J30" s="4"/>
      <c r="K30" s="4"/>
    </row>
    <row r="31" spans="1:11" ht="30">
      <c r="A31" s="2" t="s">
        <v>68</v>
      </c>
      <c r="B31" s="6">
        <v>-6651</v>
      </c>
      <c r="C31" s="6">
        <v>-3670</v>
      </c>
      <c r="D31" s="6">
        <v>-3736</v>
      </c>
      <c r="E31" s="6">
        <v>-3793</v>
      </c>
      <c r="F31" s="6">
        <v>-3862</v>
      </c>
      <c r="G31" s="6">
        <v>-6952</v>
      </c>
      <c r="H31" s="6">
        <v>-7124</v>
      </c>
      <c r="I31" s="6">
        <v>-7296</v>
      </c>
      <c r="J31" s="4"/>
      <c r="K31" s="4"/>
    </row>
    <row r="32" spans="1:11">
      <c r="A32" s="2" t="s">
        <v>69</v>
      </c>
      <c r="B32" s="6">
        <v>256570</v>
      </c>
      <c r="C32" s="6">
        <v>253118</v>
      </c>
      <c r="D32" s="6">
        <v>247893</v>
      </c>
      <c r="E32" s="6">
        <v>239994</v>
      </c>
      <c r="F32" s="6">
        <v>234271</v>
      </c>
      <c r="G32" s="6">
        <v>236561</v>
      </c>
      <c r="H32" s="6">
        <v>226935</v>
      </c>
      <c r="I32" s="6">
        <v>220026</v>
      </c>
      <c r="J32" s="6">
        <v>215217</v>
      </c>
      <c r="K32" s="6">
        <v>195640</v>
      </c>
    </row>
    <row r="33" spans="1:11" ht="30">
      <c r="A33" s="2" t="s">
        <v>70</v>
      </c>
      <c r="B33" s="7">
        <v>747599</v>
      </c>
      <c r="C33" s="7">
        <v>754307</v>
      </c>
      <c r="D33" s="7">
        <v>757297</v>
      </c>
      <c r="E33" s="7">
        <v>751293</v>
      </c>
      <c r="F33" s="7">
        <v>762645</v>
      </c>
      <c r="G33" s="7">
        <v>758742</v>
      </c>
      <c r="H33" s="7">
        <v>769528</v>
      </c>
      <c r="I33" s="7">
        <v>762546</v>
      </c>
      <c r="J33" s="4"/>
      <c r="K33"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8.85546875" customWidth="1"/>
    <col min="4" max="4" width="29.140625" customWidth="1"/>
    <col min="5" max="5" width="36.5703125" customWidth="1"/>
  </cols>
  <sheetData>
    <row r="1" spans="1:5" ht="15" customHeight="1">
      <c r="A1" s="8" t="s">
        <v>795</v>
      </c>
      <c r="B1" s="8" t="s">
        <v>2</v>
      </c>
      <c r="C1" s="8"/>
      <c r="D1" s="8"/>
      <c r="E1" s="8"/>
    </row>
    <row r="2" spans="1:5" ht="15" customHeight="1">
      <c r="A2" s="8"/>
      <c r="B2" s="8" t="s">
        <v>3</v>
      </c>
      <c r="C2" s="8"/>
      <c r="D2" s="8"/>
      <c r="E2" s="8"/>
    </row>
    <row r="3" spans="1:5">
      <c r="A3" s="3" t="s">
        <v>796</v>
      </c>
      <c r="B3" s="66"/>
      <c r="C3" s="66"/>
      <c r="D3" s="66"/>
      <c r="E3" s="66"/>
    </row>
    <row r="4" spans="1:5">
      <c r="A4" s="67" t="s">
        <v>795</v>
      </c>
      <c r="B4" s="68" t="s">
        <v>795</v>
      </c>
      <c r="C4" s="68"/>
      <c r="D4" s="68"/>
      <c r="E4" s="68"/>
    </row>
    <row r="5" spans="1:5" ht="51" customHeight="1">
      <c r="A5" s="67"/>
      <c r="B5" s="29" t="s">
        <v>797</v>
      </c>
      <c r="C5" s="29"/>
      <c r="D5" s="29"/>
      <c r="E5" s="29"/>
    </row>
    <row r="6" spans="1:5">
      <c r="A6" s="67"/>
      <c r="B6" s="28"/>
      <c r="C6" s="28"/>
      <c r="D6" s="28"/>
      <c r="E6" s="28"/>
    </row>
    <row r="7" spans="1:5">
      <c r="A7" s="67"/>
      <c r="B7" s="28"/>
      <c r="C7" s="28"/>
      <c r="D7" s="28"/>
      <c r="E7" s="28"/>
    </row>
    <row r="8" spans="1:5">
      <c r="A8" s="67"/>
      <c r="B8" s="14"/>
      <c r="C8" s="14"/>
      <c r="D8" s="14"/>
      <c r="E8" s="14"/>
    </row>
    <row r="9" spans="1:5">
      <c r="A9" s="67"/>
      <c r="B9" s="12"/>
      <c r="C9" s="30" t="s">
        <v>618</v>
      </c>
      <c r="D9" s="30"/>
      <c r="E9" s="30"/>
    </row>
    <row r="10" spans="1:5">
      <c r="A10" s="67"/>
      <c r="B10" s="60">
        <v>2015</v>
      </c>
      <c r="C10" s="53" t="s">
        <v>224</v>
      </c>
      <c r="D10" s="79">
        <v>6217</v>
      </c>
      <c r="E10" s="44"/>
    </row>
    <row r="11" spans="1:5">
      <c r="A11" s="67"/>
      <c r="B11" s="60"/>
      <c r="C11" s="53"/>
      <c r="D11" s="79"/>
      <c r="E11" s="44"/>
    </row>
    <row r="12" spans="1:5">
      <c r="A12" s="67"/>
      <c r="B12" s="35">
        <v>2016</v>
      </c>
      <c r="C12" s="39">
        <v>5103</v>
      </c>
      <c r="D12" s="39"/>
      <c r="E12" s="29"/>
    </row>
    <row r="13" spans="1:5">
      <c r="A13" s="67"/>
      <c r="B13" s="35"/>
      <c r="C13" s="39"/>
      <c r="D13" s="39"/>
      <c r="E13" s="29"/>
    </row>
    <row r="14" spans="1:5">
      <c r="A14" s="67"/>
      <c r="B14" s="60">
        <v>2017</v>
      </c>
      <c r="C14" s="79">
        <v>2592</v>
      </c>
      <c r="D14" s="79"/>
      <c r="E14" s="44"/>
    </row>
    <row r="15" spans="1:5">
      <c r="A15" s="67"/>
      <c r="B15" s="60"/>
      <c r="C15" s="79"/>
      <c r="D15" s="79"/>
      <c r="E15" s="44"/>
    </row>
    <row r="16" spans="1:5">
      <c r="A16" s="67"/>
      <c r="B16" s="35">
        <v>2018</v>
      </c>
      <c r="C16" s="39">
        <v>1340</v>
      </c>
      <c r="D16" s="39"/>
      <c r="E16" s="29"/>
    </row>
    <row r="17" spans="1:5">
      <c r="A17" s="67"/>
      <c r="B17" s="35"/>
      <c r="C17" s="39"/>
      <c r="D17" s="39"/>
      <c r="E17" s="29"/>
    </row>
    <row r="18" spans="1:5">
      <c r="A18" s="67"/>
      <c r="B18" s="60">
        <v>2019</v>
      </c>
      <c r="C18" s="48">
        <v>532</v>
      </c>
      <c r="D18" s="48"/>
      <c r="E18" s="44"/>
    </row>
    <row r="19" spans="1:5">
      <c r="A19" s="67"/>
      <c r="B19" s="60"/>
      <c r="C19" s="48"/>
      <c r="D19" s="48"/>
      <c r="E19" s="44"/>
    </row>
    <row r="20" spans="1:5">
      <c r="A20" s="67"/>
      <c r="B20" s="35" t="s">
        <v>597</v>
      </c>
      <c r="C20" s="51">
        <v>243</v>
      </c>
      <c r="D20" s="51"/>
      <c r="E20" s="29"/>
    </row>
    <row r="21" spans="1:5" ht="15.75" thickBot="1">
      <c r="A21" s="67"/>
      <c r="B21" s="35"/>
      <c r="C21" s="81"/>
      <c r="D21" s="81"/>
      <c r="E21" s="32"/>
    </row>
    <row r="22" spans="1:5">
      <c r="A22" s="67"/>
      <c r="B22" s="47" t="s">
        <v>112</v>
      </c>
      <c r="C22" s="94" t="s">
        <v>224</v>
      </c>
      <c r="D22" s="83">
        <v>16027</v>
      </c>
      <c r="E22" s="63"/>
    </row>
    <row r="23" spans="1:5" ht="15.75" thickBot="1">
      <c r="A23" s="67"/>
      <c r="B23" s="47"/>
      <c r="C23" s="55"/>
      <c r="D23" s="95"/>
      <c r="E23" s="58"/>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42578125" bestFit="1" customWidth="1"/>
    <col min="2" max="2" width="36.5703125" bestFit="1" customWidth="1"/>
    <col min="3" max="3" width="25.42578125" customWidth="1"/>
    <col min="4" max="4" width="20.140625" customWidth="1"/>
    <col min="5" max="5" width="19.7109375" customWidth="1"/>
    <col min="6" max="6" width="26.5703125" customWidth="1"/>
    <col min="7" max="7" width="25.42578125" customWidth="1"/>
    <col min="8" max="8" width="26.5703125" customWidth="1"/>
    <col min="9" max="9" width="19.7109375" customWidth="1"/>
    <col min="10" max="10" width="4" customWidth="1"/>
    <col min="11" max="11" width="25.42578125" customWidth="1"/>
    <col min="12" max="12" width="5.140625" customWidth="1"/>
    <col min="13" max="13" width="15.28515625" customWidth="1"/>
    <col min="14" max="14" width="4" customWidth="1"/>
  </cols>
  <sheetData>
    <row r="1" spans="1:14" ht="15" customHeight="1">
      <c r="A1" s="8" t="s">
        <v>20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98</v>
      </c>
      <c r="B3" s="66"/>
      <c r="C3" s="66"/>
      <c r="D3" s="66"/>
      <c r="E3" s="66"/>
      <c r="F3" s="66"/>
      <c r="G3" s="66"/>
      <c r="H3" s="66"/>
      <c r="I3" s="66"/>
      <c r="J3" s="66"/>
      <c r="K3" s="66"/>
      <c r="L3" s="66"/>
      <c r="M3" s="66"/>
      <c r="N3" s="66"/>
    </row>
    <row r="4" spans="1:14">
      <c r="A4" s="67" t="s">
        <v>207</v>
      </c>
      <c r="B4" s="68" t="s">
        <v>207</v>
      </c>
      <c r="C4" s="68"/>
      <c r="D4" s="68"/>
      <c r="E4" s="68"/>
      <c r="F4" s="68"/>
      <c r="G4" s="68"/>
      <c r="H4" s="68"/>
      <c r="I4" s="68"/>
      <c r="J4" s="68"/>
      <c r="K4" s="68"/>
      <c r="L4" s="68"/>
      <c r="M4" s="68"/>
      <c r="N4" s="68"/>
    </row>
    <row r="5" spans="1:14">
      <c r="A5" s="67"/>
      <c r="B5" s="29" t="s">
        <v>799</v>
      </c>
      <c r="C5" s="29"/>
      <c r="D5" s="29"/>
      <c r="E5" s="29"/>
      <c r="F5" s="29"/>
      <c r="G5" s="29"/>
      <c r="H5" s="29"/>
      <c r="I5" s="29"/>
      <c r="J5" s="29"/>
      <c r="K5" s="29"/>
      <c r="L5" s="29"/>
      <c r="M5" s="29"/>
      <c r="N5" s="29"/>
    </row>
    <row r="6" spans="1:14">
      <c r="A6" s="67"/>
      <c r="B6" s="28"/>
      <c r="C6" s="28"/>
      <c r="D6" s="28"/>
      <c r="E6" s="28"/>
      <c r="F6" s="28"/>
      <c r="G6" s="28"/>
      <c r="H6" s="28"/>
      <c r="I6" s="28"/>
      <c r="J6" s="28"/>
      <c r="K6" s="28"/>
      <c r="L6" s="28"/>
      <c r="M6" s="28"/>
      <c r="N6" s="28"/>
    </row>
    <row r="7" spans="1:14">
      <c r="A7" s="67"/>
      <c r="B7" s="28"/>
      <c r="C7" s="28"/>
      <c r="D7" s="28"/>
      <c r="E7" s="28"/>
      <c r="F7" s="28"/>
      <c r="G7" s="28"/>
      <c r="H7" s="28"/>
      <c r="I7" s="28"/>
      <c r="J7" s="28"/>
      <c r="K7" s="28"/>
      <c r="L7" s="28"/>
      <c r="M7" s="28"/>
      <c r="N7" s="28"/>
    </row>
    <row r="8" spans="1:14">
      <c r="A8" s="67"/>
      <c r="B8" s="14"/>
      <c r="C8" s="14"/>
      <c r="D8" s="14"/>
      <c r="E8" s="14"/>
      <c r="F8" s="14"/>
      <c r="G8" s="14"/>
      <c r="H8" s="14"/>
      <c r="I8" s="14"/>
      <c r="J8" s="14"/>
      <c r="K8" s="14"/>
      <c r="L8" s="14"/>
      <c r="M8" s="14"/>
      <c r="N8" s="14"/>
    </row>
    <row r="9" spans="1:14">
      <c r="A9" s="67"/>
      <c r="B9" s="29"/>
      <c r="C9" s="29"/>
      <c r="D9" s="30" t="s">
        <v>233</v>
      </c>
      <c r="E9" s="30"/>
      <c r="F9" s="30"/>
      <c r="G9" s="30"/>
      <c r="H9" s="30"/>
      <c r="I9" s="30"/>
      <c r="J9" s="30"/>
      <c r="K9" s="30"/>
      <c r="L9" s="30"/>
      <c r="M9" s="30"/>
      <c r="N9" s="30"/>
    </row>
    <row r="10" spans="1:14">
      <c r="A10" s="67"/>
      <c r="B10" s="29"/>
      <c r="C10" s="29"/>
      <c r="D10" s="30" t="s">
        <v>221</v>
      </c>
      <c r="E10" s="30"/>
      <c r="F10" s="30"/>
      <c r="G10" s="30"/>
      <c r="H10" s="30"/>
      <c r="I10" s="30"/>
      <c r="J10" s="30"/>
      <c r="K10" s="30"/>
      <c r="L10" s="30"/>
      <c r="M10" s="30"/>
      <c r="N10" s="30"/>
    </row>
    <row r="11" spans="1:14" ht="15.75" thickBot="1">
      <c r="A11" s="67"/>
      <c r="B11" s="12"/>
      <c r="C11" s="12"/>
      <c r="D11" s="31">
        <v>2014</v>
      </c>
      <c r="E11" s="31"/>
      <c r="F11" s="31"/>
      <c r="G11" s="12"/>
      <c r="H11" s="31">
        <v>2013</v>
      </c>
      <c r="I11" s="31"/>
      <c r="J11" s="31"/>
      <c r="K11" s="12"/>
      <c r="L11" s="31">
        <v>2012</v>
      </c>
      <c r="M11" s="31"/>
      <c r="N11" s="31"/>
    </row>
    <row r="12" spans="1:14" ht="15.75" thickBot="1">
      <c r="A12" s="67"/>
      <c r="B12" s="12"/>
      <c r="C12" s="12"/>
      <c r="D12" s="33"/>
      <c r="E12" s="33"/>
      <c r="F12" s="33"/>
      <c r="G12" s="12"/>
      <c r="H12" s="34" t="s">
        <v>222</v>
      </c>
      <c r="I12" s="34"/>
      <c r="J12" s="34"/>
      <c r="K12" s="12"/>
      <c r="L12" s="34" t="s">
        <v>222</v>
      </c>
      <c r="M12" s="34"/>
      <c r="N12" s="34"/>
    </row>
    <row r="13" spans="1:14">
      <c r="A13" s="67"/>
      <c r="B13" s="20" t="s">
        <v>800</v>
      </c>
      <c r="C13" s="21"/>
      <c r="D13" s="63"/>
      <c r="E13" s="63"/>
      <c r="F13" s="63"/>
      <c r="G13" s="21"/>
      <c r="H13" s="63"/>
      <c r="I13" s="63"/>
      <c r="J13" s="63"/>
      <c r="K13" s="21"/>
      <c r="L13" s="63"/>
      <c r="M13" s="63"/>
      <c r="N13" s="63"/>
    </row>
    <row r="14" spans="1:14">
      <c r="A14" s="67"/>
      <c r="B14" s="46" t="s">
        <v>801</v>
      </c>
      <c r="C14" s="29"/>
      <c r="D14" s="36" t="s">
        <v>224</v>
      </c>
      <c r="E14" s="39">
        <v>5258</v>
      </c>
      <c r="F14" s="29"/>
      <c r="G14" s="29"/>
      <c r="H14" s="36" t="s">
        <v>224</v>
      </c>
      <c r="I14" s="51" t="s">
        <v>802</v>
      </c>
      <c r="J14" s="36" t="s">
        <v>261</v>
      </c>
      <c r="K14" s="29"/>
      <c r="L14" s="36" t="s">
        <v>224</v>
      </c>
      <c r="M14" s="39">
        <v>2023</v>
      </c>
      <c r="N14" s="29"/>
    </row>
    <row r="15" spans="1:14">
      <c r="A15" s="67"/>
      <c r="B15" s="46"/>
      <c r="C15" s="29"/>
      <c r="D15" s="36"/>
      <c r="E15" s="39"/>
      <c r="F15" s="29"/>
      <c r="G15" s="29"/>
      <c r="H15" s="36"/>
      <c r="I15" s="51"/>
      <c r="J15" s="36"/>
      <c r="K15" s="29"/>
      <c r="L15" s="36"/>
      <c r="M15" s="39"/>
      <c r="N15" s="29"/>
    </row>
    <row r="16" spans="1:14">
      <c r="A16" s="67"/>
      <c r="B16" s="47" t="s">
        <v>803</v>
      </c>
      <c r="C16" s="44"/>
      <c r="D16" s="48">
        <v>244</v>
      </c>
      <c r="E16" s="48"/>
      <c r="F16" s="44"/>
      <c r="G16" s="44"/>
      <c r="H16" s="48">
        <v>432</v>
      </c>
      <c r="I16" s="48"/>
      <c r="J16" s="44"/>
      <c r="K16" s="44"/>
      <c r="L16" s="48" t="s">
        <v>804</v>
      </c>
      <c r="M16" s="48"/>
      <c r="N16" s="53" t="s">
        <v>261</v>
      </c>
    </row>
    <row r="17" spans="1:14" ht="15.75" thickBot="1">
      <c r="A17" s="67"/>
      <c r="B17" s="47"/>
      <c r="C17" s="44"/>
      <c r="D17" s="49"/>
      <c r="E17" s="49"/>
      <c r="F17" s="50"/>
      <c r="G17" s="44"/>
      <c r="H17" s="49"/>
      <c r="I17" s="49"/>
      <c r="J17" s="50"/>
      <c r="K17" s="44"/>
      <c r="L17" s="49"/>
      <c r="M17" s="49"/>
      <c r="N17" s="91"/>
    </row>
    <row r="18" spans="1:14">
      <c r="A18" s="67"/>
      <c r="B18" s="29"/>
      <c r="C18" s="29"/>
      <c r="D18" s="40">
        <v>5502</v>
      </c>
      <c r="E18" s="40"/>
      <c r="F18" s="42"/>
      <c r="G18" s="29"/>
      <c r="H18" s="87" t="s">
        <v>805</v>
      </c>
      <c r="I18" s="87"/>
      <c r="J18" s="37" t="s">
        <v>261</v>
      </c>
      <c r="K18" s="29"/>
      <c r="L18" s="40">
        <v>1728</v>
      </c>
      <c r="M18" s="40"/>
      <c r="N18" s="42"/>
    </row>
    <row r="19" spans="1:14" ht="15.75" thickBot="1">
      <c r="A19" s="67"/>
      <c r="B19" s="29"/>
      <c r="C19" s="29"/>
      <c r="D19" s="80"/>
      <c r="E19" s="80"/>
      <c r="F19" s="32"/>
      <c r="G19" s="29"/>
      <c r="H19" s="81"/>
      <c r="I19" s="81"/>
      <c r="J19" s="92"/>
      <c r="K19" s="29"/>
      <c r="L19" s="80"/>
      <c r="M19" s="80"/>
      <c r="N19" s="32"/>
    </row>
    <row r="20" spans="1:14">
      <c r="A20" s="67"/>
      <c r="B20" s="20" t="s">
        <v>806</v>
      </c>
      <c r="C20" s="21"/>
      <c r="D20" s="63"/>
      <c r="E20" s="63"/>
      <c r="F20" s="63"/>
      <c r="G20" s="21"/>
      <c r="H20" s="63"/>
      <c r="I20" s="63"/>
      <c r="J20" s="63"/>
      <c r="K20" s="21"/>
      <c r="L20" s="63"/>
      <c r="M20" s="63"/>
      <c r="N20" s="63"/>
    </row>
    <row r="21" spans="1:14">
      <c r="A21" s="67"/>
      <c r="B21" s="46" t="s">
        <v>801</v>
      </c>
      <c r="C21" s="29"/>
      <c r="D21" s="39">
        <v>1186</v>
      </c>
      <c r="E21" s="39"/>
      <c r="F21" s="29"/>
      <c r="G21" s="29"/>
      <c r="H21" s="39">
        <v>1173</v>
      </c>
      <c r="I21" s="39"/>
      <c r="J21" s="29"/>
      <c r="K21" s="29"/>
      <c r="L21" s="39">
        <v>5516</v>
      </c>
      <c r="M21" s="39"/>
      <c r="N21" s="29"/>
    </row>
    <row r="22" spans="1:14">
      <c r="A22" s="67"/>
      <c r="B22" s="46"/>
      <c r="C22" s="29"/>
      <c r="D22" s="39"/>
      <c r="E22" s="39"/>
      <c r="F22" s="29"/>
      <c r="G22" s="29"/>
      <c r="H22" s="39"/>
      <c r="I22" s="39"/>
      <c r="J22" s="29"/>
      <c r="K22" s="29"/>
      <c r="L22" s="39"/>
      <c r="M22" s="39"/>
      <c r="N22" s="29"/>
    </row>
    <row r="23" spans="1:14">
      <c r="A23" s="67"/>
      <c r="B23" s="47" t="s">
        <v>803</v>
      </c>
      <c r="C23" s="44"/>
      <c r="D23" s="48" t="s">
        <v>327</v>
      </c>
      <c r="E23" s="48"/>
      <c r="F23" s="53" t="s">
        <v>261</v>
      </c>
      <c r="G23" s="44"/>
      <c r="H23" s="48">
        <v>208</v>
      </c>
      <c r="I23" s="48"/>
      <c r="J23" s="44"/>
      <c r="K23" s="44"/>
      <c r="L23" s="48" t="s">
        <v>807</v>
      </c>
      <c r="M23" s="48"/>
      <c r="N23" s="53" t="s">
        <v>261</v>
      </c>
    </row>
    <row r="24" spans="1:14" ht="15.75" thickBot="1">
      <c r="A24" s="67"/>
      <c r="B24" s="47"/>
      <c r="C24" s="44"/>
      <c r="D24" s="49"/>
      <c r="E24" s="49"/>
      <c r="F24" s="91"/>
      <c r="G24" s="44"/>
      <c r="H24" s="49"/>
      <c r="I24" s="49"/>
      <c r="J24" s="50"/>
      <c r="K24" s="44"/>
      <c r="L24" s="49"/>
      <c r="M24" s="49"/>
      <c r="N24" s="91"/>
    </row>
    <row r="25" spans="1:14">
      <c r="A25" s="67"/>
      <c r="B25" s="29"/>
      <c r="C25" s="29"/>
      <c r="D25" s="87">
        <v>871</v>
      </c>
      <c r="E25" s="87"/>
      <c r="F25" s="42"/>
      <c r="G25" s="29"/>
      <c r="H25" s="40">
        <v>1381</v>
      </c>
      <c r="I25" s="40"/>
      <c r="J25" s="42"/>
      <c r="K25" s="29"/>
      <c r="L25" s="40">
        <v>4773</v>
      </c>
      <c r="M25" s="40"/>
      <c r="N25" s="42"/>
    </row>
    <row r="26" spans="1:14" ht="15.75" thickBot="1">
      <c r="A26" s="67"/>
      <c r="B26" s="29"/>
      <c r="C26" s="29"/>
      <c r="D26" s="81"/>
      <c r="E26" s="81"/>
      <c r="F26" s="32"/>
      <c r="G26" s="29"/>
      <c r="H26" s="80"/>
      <c r="I26" s="80"/>
      <c r="J26" s="32"/>
      <c r="K26" s="29"/>
      <c r="L26" s="80"/>
      <c r="M26" s="80"/>
      <c r="N26" s="32"/>
    </row>
    <row r="27" spans="1:14">
      <c r="A27" s="67"/>
      <c r="B27" s="60" t="s">
        <v>808</v>
      </c>
      <c r="C27" s="44"/>
      <c r="D27" s="94" t="s">
        <v>224</v>
      </c>
      <c r="E27" s="83">
        <v>6373</v>
      </c>
      <c r="F27" s="63"/>
      <c r="G27" s="44"/>
      <c r="H27" s="94" t="s">
        <v>224</v>
      </c>
      <c r="I27" s="61" t="s">
        <v>282</v>
      </c>
      <c r="J27" s="94" t="s">
        <v>261</v>
      </c>
      <c r="K27" s="44"/>
      <c r="L27" s="94" t="s">
        <v>224</v>
      </c>
      <c r="M27" s="83">
        <v>6501</v>
      </c>
      <c r="N27" s="63"/>
    </row>
    <row r="28" spans="1:14" ht="15.75" thickBot="1">
      <c r="A28" s="67"/>
      <c r="B28" s="60"/>
      <c r="C28" s="44"/>
      <c r="D28" s="55"/>
      <c r="E28" s="95"/>
      <c r="F28" s="58"/>
      <c r="G28" s="44"/>
      <c r="H28" s="55"/>
      <c r="I28" s="57"/>
      <c r="J28" s="55"/>
      <c r="K28" s="44"/>
      <c r="L28" s="55"/>
      <c r="M28" s="95"/>
      <c r="N28" s="58"/>
    </row>
    <row r="29" spans="1:14" ht="15.75" thickTop="1">
      <c r="A29" s="67"/>
      <c r="B29" s="29" t="s">
        <v>809</v>
      </c>
      <c r="C29" s="29"/>
      <c r="D29" s="29"/>
      <c r="E29" s="29"/>
      <c r="F29" s="29"/>
      <c r="G29" s="29"/>
      <c r="H29" s="29"/>
      <c r="I29" s="29"/>
      <c r="J29" s="29"/>
      <c r="K29" s="29"/>
      <c r="L29" s="29"/>
      <c r="M29" s="29"/>
      <c r="N29" s="29"/>
    </row>
    <row r="30" spans="1:14">
      <c r="A30" s="67"/>
      <c r="B30" s="28"/>
      <c r="C30" s="28"/>
      <c r="D30" s="28"/>
      <c r="E30" s="28"/>
      <c r="F30" s="28"/>
      <c r="G30" s="28"/>
      <c r="H30" s="28"/>
      <c r="I30" s="28"/>
      <c r="J30" s="28"/>
      <c r="K30" s="28"/>
      <c r="L30" s="28"/>
      <c r="M30" s="28"/>
      <c r="N30" s="28"/>
    </row>
    <row r="31" spans="1:14">
      <c r="A31" s="67"/>
      <c r="B31" s="28"/>
      <c r="C31" s="28"/>
      <c r="D31" s="28"/>
      <c r="E31" s="28"/>
      <c r="F31" s="28"/>
      <c r="G31" s="28"/>
      <c r="H31" s="28"/>
      <c r="I31" s="28"/>
      <c r="J31" s="28"/>
    </row>
    <row r="32" spans="1:14">
      <c r="A32" s="67"/>
      <c r="B32" s="14"/>
      <c r="C32" s="14"/>
      <c r="D32" s="14"/>
      <c r="E32" s="14"/>
      <c r="F32" s="14"/>
      <c r="G32" s="14"/>
      <c r="H32" s="14"/>
      <c r="I32" s="14"/>
      <c r="J32" s="14"/>
    </row>
    <row r="33" spans="1:10">
      <c r="A33" s="67"/>
      <c r="B33" s="29"/>
      <c r="C33" s="29"/>
      <c r="D33" s="30" t="s">
        <v>233</v>
      </c>
      <c r="E33" s="30"/>
      <c r="F33" s="30"/>
      <c r="G33" s="30"/>
      <c r="H33" s="30"/>
      <c r="I33" s="30"/>
      <c r="J33" s="30"/>
    </row>
    <row r="34" spans="1:10">
      <c r="A34" s="67"/>
      <c r="B34" s="29"/>
      <c r="C34" s="29"/>
      <c r="D34" s="30" t="s">
        <v>542</v>
      </c>
      <c r="E34" s="30"/>
      <c r="F34" s="30"/>
      <c r="G34" s="30"/>
      <c r="H34" s="30"/>
      <c r="I34" s="30"/>
      <c r="J34" s="30"/>
    </row>
    <row r="35" spans="1:10" ht="15.75" thickBot="1">
      <c r="A35" s="67"/>
      <c r="B35" s="12"/>
      <c r="C35" s="12"/>
      <c r="D35" s="31">
        <v>2014</v>
      </c>
      <c r="E35" s="31"/>
      <c r="F35" s="31"/>
      <c r="G35" s="12"/>
      <c r="H35" s="31">
        <v>2013</v>
      </c>
      <c r="I35" s="31"/>
      <c r="J35" s="31"/>
    </row>
    <row r="36" spans="1:10" ht="15.75" thickBot="1">
      <c r="A36" s="67"/>
      <c r="B36" s="12"/>
      <c r="C36" s="12"/>
      <c r="D36" s="33"/>
      <c r="E36" s="33"/>
      <c r="F36" s="33"/>
      <c r="G36" s="12"/>
      <c r="H36" s="34" t="s">
        <v>222</v>
      </c>
      <c r="I36" s="34"/>
      <c r="J36" s="34"/>
    </row>
    <row r="37" spans="1:10">
      <c r="A37" s="67"/>
      <c r="B37" s="20" t="s">
        <v>810</v>
      </c>
      <c r="C37" s="21"/>
      <c r="D37" s="63"/>
      <c r="E37" s="63"/>
      <c r="F37" s="63"/>
      <c r="G37" s="21"/>
      <c r="H37" s="63"/>
      <c r="I37" s="63"/>
      <c r="J37" s="63"/>
    </row>
    <row r="38" spans="1:10">
      <c r="A38" s="67"/>
      <c r="B38" s="150" t="s">
        <v>811</v>
      </c>
      <c r="C38" s="29"/>
      <c r="D38" s="36" t="s">
        <v>224</v>
      </c>
      <c r="E38" s="39">
        <v>1669</v>
      </c>
      <c r="F38" s="29"/>
      <c r="G38" s="29"/>
      <c r="H38" s="36" t="s">
        <v>224</v>
      </c>
      <c r="I38" s="51">
        <v>428</v>
      </c>
      <c r="J38" s="29"/>
    </row>
    <row r="39" spans="1:10">
      <c r="A39" s="67"/>
      <c r="B39" s="150"/>
      <c r="C39" s="29"/>
      <c r="D39" s="36"/>
      <c r="E39" s="39"/>
      <c r="F39" s="29"/>
      <c r="G39" s="29"/>
      <c r="H39" s="36"/>
      <c r="I39" s="51"/>
      <c r="J39" s="29"/>
    </row>
    <row r="40" spans="1:10">
      <c r="A40" s="67"/>
      <c r="B40" s="151" t="s">
        <v>812</v>
      </c>
      <c r="C40" s="44"/>
      <c r="D40" s="48">
        <v>94</v>
      </c>
      <c r="E40" s="48"/>
      <c r="F40" s="44"/>
      <c r="G40" s="44"/>
      <c r="H40" s="48">
        <v>183</v>
      </c>
      <c r="I40" s="48"/>
      <c r="J40" s="44"/>
    </row>
    <row r="41" spans="1:10">
      <c r="A41" s="67"/>
      <c r="B41" s="151"/>
      <c r="C41" s="44"/>
      <c r="D41" s="48"/>
      <c r="E41" s="48"/>
      <c r="F41" s="44"/>
      <c r="G41" s="44"/>
      <c r="H41" s="48"/>
      <c r="I41" s="48"/>
      <c r="J41" s="44"/>
    </row>
    <row r="42" spans="1:10">
      <c r="A42" s="67"/>
      <c r="B42" s="150" t="s">
        <v>813</v>
      </c>
      <c r="C42" s="29"/>
      <c r="D42" s="39">
        <v>1766</v>
      </c>
      <c r="E42" s="39"/>
      <c r="F42" s="29"/>
      <c r="G42" s="29"/>
      <c r="H42" s="39">
        <v>3920</v>
      </c>
      <c r="I42" s="39"/>
      <c r="J42" s="29"/>
    </row>
    <row r="43" spans="1:10">
      <c r="A43" s="67"/>
      <c r="B43" s="150"/>
      <c r="C43" s="29"/>
      <c r="D43" s="39"/>
      <c r="E43" s="39"/>
      <c r="F43" s="29"/>
      <c r="G43" s="29"/>
      <c r="H43" s="39"/>
      <c r="I43" s="39"/>
      <c r="J43" s="29"/>
    </row>
    <row r="44" spans="1:10">
      <c r="A44" s="67"/>
      <c r="B44" s="151" t="s">
        <v>814</v>
      </c>
      <c r="C44" s="44"/>
      <c r="D44" s="48">
        <v>464</v>
      </c>
      <c r="E44" s="48"/>
      <c r="F44" s="44"/>
      <c r="G44" s="44"/>
      <c r="H44" s="48">
        <v>141</v>
      </c>
      <c r="I44" s="48"/>
      <c r="J44" s="44"/>
    </row>
    <row r="45" spans="1:10">
      <c r="A45" s="67"/>
      <c r="B45" s="151"/>
      <c r="C45" s="44"/>
      <c r="D45" s="48"/>
      <c r="E45" s="48"/>
      <c r="F45" s="44"/>
      <c r="G45" s="44"/>
      <c r="H45" s="48"/>
      <c r="I45" s="48"/>
      <c r="J45" s="44"/>
    </row>
    <row r="46" spans="1:10">
      <c r="A46" s="67"/>
      <c r="B46" s="150" t="s">
        <v>815</v>
      </c>
      <c r="C46" s="29"/>
      <c r="D46" s="39">
        <v>5375</v>
      </c>
      <c r="E46" s="39"/>
      <c r="F46" s="29"/>
      <c r="G46" s="29"/>
      <c r="H46" s="39">
        <v>2982</v>
      </c>
      <c r="I46" s="39"/>
      <c r="J46" s="29"/>
    </row>
    <row r="47" spans="1:10">
      <c r="A47" s="67"/>
      <c r="B47" s="150"/>
      <c r="C47" s="29"/>
      <c r="D47" s="39"/>
      <c r="E47" s="39"/>
      <c r="F47" s="29"/>
      <c r="G47" s="29"/>
      <c r="H47" s="39"/>
      <c r="I47" s="39"/>
      <c r="J47" s="29"/>
    </row>
    <row r="48" spans="1:10">
      <c r="A48" s="67"/>
      <c r="B48" s="151" t="s">
        <v>816</v>
      </c>
      <c r="C48" s="44"/>
      <c r="D48" s="48">
        <v>778</v>
      </c>
      <c r="E48" s="48"/>
      <c r="F48" s="44"/>
      <c r="G48" s="44"/>
      <c r="H48" s="48">
        <v>778</v>
      </c>
      <c r="I48" s="48"/>
      <c r="J48" s="44"/>
    </row>
    <row r="49" spans="1:10">
      <c r="A49" s="67"/>
      <c r="B49" s="151"/>
      <c r="C49" s="44"/>
      <c r="D49" s="48"/>
      <c r="E49" s="48"/>
      <c r="F49" s="44"/>
      <c r="G49" s="44"/>
      <c r="H49" s="48"/>
      <c r="I49" s="48"/>
      <c r="J49" s="44"/>
    </row>
    <row r="50" spans="1:10">
      <c r="A50" s="67"/>
      <c r="B50" s="150" t="s">
        <v>817</v>
      </c>
      <c r="C50" s="29"/>
      <c r="D50" s="39">
        <v>2696</v>
      </c>
      <c r="E50" s="39"/>
      <c r="F50" s="29"/>
      <c r="G50" s="29"/>
      <c r="H50" s="39">
        <v>3758</v>
      </c>
      <c r="I50" s="39"/>
      <c r="J50" s="29"/>
    </row>
    <row r="51" spans="1:10">
      <c r="A51" s="67"/>
      <c r="B51" s="150"/>
      <c r="C51" s="29"/>
      <c r="D51" s="39"/>
      <c r="E51" s="39"/>
      <c r="F51" s="29"/>
      <c r="G51" s="29"/>
      <c r="H51" s="39"/>
      <c r="I51" s="39"/>
      <c r="J51" s="29"/>
    </row>
    <row r="52" spans="1:10">
      <c r="A52" s="67"/>
      <c r="B52" s="151" t="s">
        <v>818</v>
      </c>
      <c r="C52" s="44"/>
      <c r="D52" s="79">
        <v>3873</v>
      </c>
      <c r="E52" s="79"/>
      <c r="F52" s="44"/>
      <c r="G52" s="44"/>
      <c r="H52" s="79">
        <v>4639</v>
      </c>
      <c r="I52" s="79"/>
      <c r="J52" s="44"/>
    </row>
    <row r="53" spans="1:10">
      <c r="A53" s="67"/>
      <c r="B53" s="151"/>
      <c r="C53" s="44"/>
      <c r="D53" s="79"/>
      <c r="E53" s="79"/>
      <c r="F53" s="44"/>
      <c r="G53" s="44"/>
      <c r="H53" s="79"/>
      <c r="I53" s="79"/>
      <c r="J53" s="44"/>
    </row>
    <row r="54" spans="1:10">
      <c r="A54" s="67"/>
      <c r="B54" s="150" t="s">
        <v>819</v>
      </c>
      <c r="C54" s="29"/>
      <c r="D54" s="51">
        <v>300</v>
      </c>
      <c r="E54" s="51"/>
      <c r="F54" s="29"/>
      <c r="G54" s="29"/>
      <c r="H54" s="51">
        <v>300</v>
      </c>
      <c r="I54" s="51"/>
      <c r="J54" s="29"/>
    </row>
    <row r="55" spans="1:10">
      <c r="A55" s="67"/>
      <c r="B55" s="150"/>
      <c r="C55" s="29"/>
      <c r="D55" s="51"/>
      <c r="E55" s="51"/>
      <c r="F55" s="29"/>
      <c r="G55" s="29"/>
      <c r="H55" s="51"/>
      <c r="I55" s="51"/>
      <c r="J55" s="29"/>
    </row>
    <row r="56" spans="1:10">
      <c r="A56" s="67"/>
      <c r="B56" s="151" t="s">
        <v>820</v>
      </c>
      <c r="C56" s="44"/>
      <c r="D56" s="79">
        <v>3959</v>
      </c>
      <c r="E56" s="79"/>
      <c r="F56" s="44"/>
      <c r="G56" s="44"/>
      <c r="H56" s="79">
        <v>2297</v>
      </c>
      <c r="I56" s="79"/>
      <c r="J56" s="44"/>
    </row>
    <row r="57" spans="1:10">
      <c r="A57" s="67"/>
      <c r="B57" s="151"/>
      <c r="C57" s="44"/>
      <c r="D57" s="79"/>
      <c r="E57" s="79"/>
      <c r="F57" s="44"/>
      <c r="G57" s="44"/>
      <c r="H57" s="79"/>
      <c r="I57" s="79"/>
      <c r="J57" s="44"/>
    </row>
    <row r="58" spans="1:10">
      <c r="A58" s="67"/>
      <c r="B58" s="150" t="s">
        <v>821</v>
      </c>
      <c r="C58" s="29"/>
      <c r="D58" s="39">
        <v>1065</v>
      </c>
      <c r="E58" s="39"/>
      <c r="F58" s="29"/>
      <c r="G58" s="29"/>
      <c r="H58" s="51">
        <v>995</v>
      </c>
      <c r="I58" s="51"/>
      <c r="J58" s="29"/>
    </row>
    <row r="59" spans="1:10">
      <c r="A59" s="67"/>
      <c r="B59" s="150"/>
      <c r="C59" s="29"/>
      <c r="D59" s="39"/>
      <c r="E59" s="39"/>
      <c r="F59" s="29"/>
      <c r="G59" s="29"/>
      <c r="H59" s="51"/>
      <c r="I59" s="51"/>
      <c r="J59" s="29"/>
    </row>
    <row r="60" spans="1:10">
      <c r="A60" s="67"/>
      <c r="B60" s="151" t="s">
        <v>822</v>
      </c>
      <c r="C60" s="44"/>
      <c r="D60" s="79">
        <v>5382</v>
      </c>
      <c r="E60" s="79"/>
      <c r="F60" s="44"/>
      <c r="G60" s="44"/>
      <c r="H60" s="79">
        <v>3887</v>
      </c>
      <c r="I60" s="79"/>
      <c r="J60" s="44"/>
    </row>
    <row r="61" spans="1:10">
      <c r="A61" s="67"/>
      <c r="B61" s="151"/>
      <c r="C61" s="44"/>
      <c r="D61" s="79"/>
      <c r="E61" s="79"/>
      <c r="F61" s="44"/>
      <c r="G61" s="44"/>
      <c r="H61" s="79"/>
      <c r="I61" s="79"/>
      <c r="J61" s="44"/>
    </row>
    <row r="62" spans="1:10">
      <c r="A62" s="67"/>
      <c r="B62" s="150" t="s">
        <v>126</v>
      </c>
      <c r="C62" s="29"/>
      <c r="D62" s="39">
        <v>2082</v>
      </c>
      <c r="E62" s="39"/>
      <c r="F62" s="29"/>
      <c r="G62" s="29"/>
      <c r="H62" s="39">
        <v>1444</v>
      </c>
      <c r="I62" s="39"/>
      <c r="J62" s="29"/>
    </row>
    <row r="63" spans="1:10">
      <c r="A63" s="67"/>
      <c r="B63" s="150"/>
      <c r="C63" s="29"/>
      <c r="D63" s="39"/>
      <c r="E63" s="39"/>
      <c r="F63" s="29"/>
      <c r="G63" s="29"/>
      <c r="H63" s="39"/>
      <c r="I63" s="39"/>
      <c r="J63" s="29"/>
    </row>
    <row r="64" spans="1:10">
      <c r="A64" s="67"/>
      <c r="B64" s="151" t="s">
        <v>823</v>
      </c>
      <c r="C64" s="44"/>
      <c r="D64" s="48">
        <v>121</v>
      </c>
      <c r="E64" s="48"/>
      <c r="F64" s="44"/>
      <c r="G64" s="44"/>
      <c r="H64" s="48">
        <v>121</v>
      </c>
      <c r="I64" s="48"/>
      <c r="J64" s="44"/>
    </row>
    <row r="65" spans="1:10">
      <c r="A65" s="67"/>
      <c r="B65" s="151"/>
      <c r="C65" s="44"/>
      <c r="D65" s="48"/>
      <c r="E65" s="48"/>
      <c r="F65" s="44"/>
      <c r="G65" s="44"/>
      <c r="H65" s="48"/>
      <c r="I65" s="48"/>
      <c r="J65" s="44"/>
    </row>
    <row r="66" spans="1:10">
      <c r="A66" s="67"/>
      <c r="B66" s="150" t="s">
        <v>146</v>
      </c>
      <c r="C66" s="29"/>
      <c r="D66" s="39">
        <v>1072</v>
      </c>
      <c r="E66" s="39"/>
      <c r="F66" s="29"/>
      <c r="G66" s="29"/>
      <c r="H66" s="39">
        <v>1355</v>
      </c>
      <c r="I66" s="39"/>
      <c r="J66" s="29"/>
    </row>
    <row r="67" spans="1:10" ht="15.75" thickBot="1">
      <c r="A67" s="67"/>
      <c r="B67" s="150"/>
      <c r="C67" s="29"/>
      <c r="D67" s="80"/>
      <c r="E67" s="80"/>
      <c r="F67" s="32"/>
      <c r="G67" s="29"/>
      <c r="H67" s="80"/>
      <c r="I67" s="80"/>
      <c r="J67" s="32"/>
    </row>
    <row r="68" spans="1:10">
      <c r="A68" s="67"/>
      <c r="B68" s="151" t="s">
        <v>824</v>
      </c>
      <c r="C68" s="44"/>
      <c r="D68" s="83">
        <v>30696</v>
      </c>
      <c r="E68" s="83"/>
      <c r="F68" s="63"/>
      <c r="G68" s="44"/>
      <c r="H68" s="83">
        <v>27228</v>
      </c>
      <c r="I68" s="83"/>
      <c r="J68" s="63"/>
    </row>
    <row r="69" spans="1:10">
      <c r="A69" s="67"/>
      <c r="B69" s="151"/>
      <c r="C69" s="44"/>
      <c r="D69" s="79"/>
      <c r="E69" s="79"/>
      <c r="F69" s="44"/>
      <c r="G69" s="44"/>
      <c r="H69" s="79"/>
      <c r="I69" s="79"/>
      <c r="J69" s="44"/>
    </row>
    <row r="70" spans="1:10" ht="15.75" thickBot="1">
      <c r="A70" s="67"/>
      <c r="B70" s="101" t="s">
        <v>825</v>
      </c>
      <c r="C70" s="12"/>
      <c r="D70" s="81" t="s">
        <v>826</v>
      </c>
      <c r="E70" s="81"/>
      <c r="F70" s="97" t="s">
        <v>261</v>
      </c>
      <c r="G70" s="12"/>
      <c r="H70" s="81" t="s">
        <v>827</v>
      </c>
      <c r="I70" s="81"/>
      <c r="J70" s="97" t="s">
        <v>261</v>
      </c>
    </row>
    <row r="71" spans="1:10">
      <c r="A71" s="67"/>
      <c r="B71" s="151" t="s">
        <v>828</v>
      </c>
      <c r="C71" s="44"/>
      <c r="D71" s="83">
        <v>23814</v>
      </c>
      <c r="E71" s="83"/>
      <c r="F71" s="63"/>
      <c r="G71" s="44"/>
      <c r="H71" s="83">
        <v>22578</v>
      </c>
      <c r="I71" s="83"/>
      <c r="J71" s="63"/>
    </row>
    <row r="72" spans="1:10" ht="15.75" thickBot="1">
      <c r="A72" s="67"/>
      <c r="B72" s="151"/>
      <c r="C72" s="44"/>
      <c r="D72" s="85"/>
      <c r="E72" s="85"/>
      <c r="F72" s="50"/>
      <c r="G72" s="44"/>
      <c r="H72" s="85"/>
      <c r="I72" s="85"/>
      <c r="J72" s="50"/>
    </row>
    <row r="73" spans="1:10">
      <c r="A73" s="67"/>
      <c r="B73" s="19" t="s">
        <v>829</v>
      </c>
      <c r="C73" s="12"/>
      <c r="D73" s="42"/>
      <c r="E73" s="42"/>
      <c r="F73" s="42"/>
      <c r="G73" s="12"/>
      <c r="H73" s="42"/>
      <c r="I73" s="42"/>
      <c r="J73" s="42"/>
    </row>
    <row r="74" spans="1:10">
      <c r="A74" s="67"/>
      <c r="B74" s="102" t="s">
        <v>830</v>
      </c>
      <c r="C74" s="21"/>
      <c r="D74" s="48" t="s">
        <v>831</v>
      </c>
      <c r="E74" s="48"/>
      <c r="F74" s="27" t="s">
        <v>261</v>
      </c>
      <c r="G74" s="21"/>
      <c r="H74" s="48" t="s">
        <v>832</v>
      </c>
      <c r="I74" s="48"/>
      <c r="J74" s="27" t="s">
        <v>261</v>
      </c>
    </row>
    <row r="75" spans="1:10">
      <c r="A75" s="67"/>
      <c r="B75" s="101" t="s">
        <v>48</v>
      </c>
      <c r="C75" s="12"/>
      <c r="D75" s="51" t="s">
        <v>833</v>
      </c>
      <c r="E75" s="51"/>
      <c r="F75" s="13" t="s">
        <v>261</v>
      </c>
      <c r="G75" s="12"/>
      <c r="H75" s="51" t="s">
        <v>834</v>
      </c>
      <c r="I75" s="51"/>
      <c r="J75" s="13" t="s">
        <v>261</v>
      </c>
    </row>
    <row r="76" spans="1:10">
      <c r="A76" s="67"/>
      <c r="B76" s="102" t="s">
        <v>835</v>
      </c>
      <c r="C76" s="21"/>
      <c r="D76" s="48" t="s">
        <v>836</v>
      </c>
      <c r="E76" s="48"/>
      <c r="F76" s="27" t="s">
        <v>261</v>
      </c>
      <c r="G76" s="21"/>
      <c r="H76" s="48" t="s">
        <v>837</v>
      </c>
      <c r="I76" s="48"/>
      <c r="J76" s="27" t="s">
        <v>261</v>
      </c>
    </row>
    <row r="77" spans="1:10">
      <c r="A77" s="67"/>
      <c r="B77" s="101" t="s">
        <v>838</v>
      </c>
      <c r="C77" s="12"/>
      <c r="D77" s="51" t="s">
        <v>839</v>
      </c>
      <c r="E77" s="51"/>
      <c r="F77" s="13" t="s">
        <v>261</v>
      </c>
      <c r="G77" s="12"/>
      <c r="H77" s="51" t="s">
        <v>840</v>
      </c>
      <c r="I77" s="51"/>
      <c r="J77" s="13" t="s">
        <v>261</v>
      </c>
    </row>
    <row r="78" spans="1:10">
      <c r="A78" s="67"/>
      <c r="B78" s="151" t="s">
        <v>841</v>
      </c>
      <c r="C78" s="44"/>
      <c r="D78" s="48" t="s">
        <v>842</v>
      </c>
      <c r="E78" s="48"/>
      <c r="F78" s="53" t="s">
        <v>261</v>
      </c>
      <c r="G78" s="44"/>
      <c r="H78" s="48" t="s">
        <v>258</v>
      </c>
      <c r="I78" s="48"/>
      <c r="J78" s="44"/>
    </row>
    <row r="79" spans="1:10">
      <c r="A79" s="67"/>
      <c r="B79" s="151"/>
      <c r="C79" s="44"/>
      <c r="D79" s="48"/>
      <c r="E79" s="48"/>
      <c r="F79" s="53"/>
      <c r="G79" s="44"/>
      <c r="H79" s="48"/>
      <c r="I79" s="48"/>
      <c r="J79" s="44"/>
    </row>
    <row r="80" spans="1:10" ht="15.75" thickBot="1">
      <c r="A80" s="67"/>
      <c r="B80" s="101" t="s">
        <v>843</v>
      </c>
      <c r="C80" s="12"/>
      <c r="D80" s="81" t="s">
        <v>844</v>
      </c>
      <c r="E80" s="81"/>
      <c r="F80" s="13" t="s">
        <v>261</v>
      </c>
      <c r="G80" s="12"/>
      <c r="H80" s="81" t="s">
        <v>845</v>
      </c>
      <c r="I80" s="81"/>
      <c r="J80" s="13" t="s">
        <v>261</v>
      </c>
    </row>
    <row r="81" spans="1:14" ht="15.75" thickBot="1">
      <c r="A81" s="67"/>
      <c r="B81" s="102" t="s">
        <v>846</v>
      </c>
      <c r="C81" s="21"/>
      <c r="D81" s="152" t="s">
        <v>847</v>
      </c>
      <c r="E81" s="152"/>
      <c r="F81" s="149" t="s">
        <v>261</v>
      </c>
      <c r="G81" s="21"/>
      <c r="H81" s="152" t="s">
        <v>848</v>
      </c>
      <c r="I81" s="152"/>
      <c r="J81" s="149" t="s">
        <v>261</v>
      </c>
    </row>
    <row r="82" spans="1:14" ht="15.75" thickBot="1">
      <c r="A82" s="67"/>
      <c r="B82" s="19" t="s">
        <v>849</v>
      </c>
      <c r="C82" s="12"/>
      <c r="D82" s="146" t="s">
        <v>224</v>
      </c>
      <c r="E82" s="147" t="s">
        <v>850</v>
      </c>
      <c r="F82" s="146" t="s">
        <v>261</v>
      </c>
      <c r="G82" s="12"/>
      <c r="H82" s="146" t="s">
        <v>224</v>
      </c>
      <c r="I82" s="147" t="s">
        <v>851</v>
      </c>
      <c r="J82" s="146" t="s">
        <v>261</v>
      </c>
    </row>
    <row r="83" spans="1:14" ht="25.5" customHeight="1" thickTop="1">
      <c r="A83" s="67"/>
      <c r="B83" s="29" t="s">
        <v>852</v>
      </c>
      <c r="C83" s="29"/>
      <c r="D83" s="29"/>
      <c r="E83" s="29"/>
      <c r="F83" s="29"/>
      <c r="G83" s="29"/>
      <c r="H83" s="29"/>
      <c r="I83" s="29"/>
      <c r="J83" s="29"/>
      <c r="K83" s="29"/>
      <c r="L83" s="29"/>
      <c r="M83" s="29"/>
      <c r="N83" s="29"/>
    </row>
    <row r="84" spans="1:14" ht="25.5" customHeight="1">
      <c r="A84" s="67"/>
      <c r="B84" s="29" t="s">
        <v>853</v>
      </c>
      <c r="C84" s="29"/>
      <c r="D84" s="29"/>
      <c r="E84" s="29"/>
      <c r="F84" s="29"/>
      <c r="G84" s="29"/>
      <c r="H84" s="29"/>
      <c r="I84" s="29"/>
      <c r="J84" s="29"/>
      <c r="K84" s="29"/>
      <c r="L84" s="29"/>
      <c r="M84" s="29"/>
      <c r="N84" s="29"/>
    </row>
    <row r="85" spans="1:14">
      <c r="A85" s="67"/>
      <c r="B85" s="29" t="s">
        <v>854</v>
      </c>
      <c r="C85" s="29"/>
      <c r="D85" s="29"/>
      <c r="E85" s="29"/>
      <c r="F85" s="29"/>
      <c r="G85" s="29"/>
      <c r="H85" s="29"/>
      <c r="I85" s="29"/>
      <c r="J85" s="29"/>
      <c r="K85" s="29"/>
      <c r="L85" s="29"/>
      <c r="M85" s="29"/>
      <c r="N85" s="29"/>
    </row>
    <row r="86" spans="1:14">
      <c r="A86" s="67"/>
      <c r="B86" s="66"/>
      <c r="C86" s="66"/>
      <c r="D86" s="66"/>
      <c r="E86" s="66"/>
      <c r="F86" s="66"/>
      <c r="G86" s="66"/>
      <c r="H86" s="66"/>
      <c r="I86" s="66"/>
      <c r="J86" s="66"/>
      <c r="K86" s="66"/>
      <c r="L86" s="66"/>
      <c r="M86" s="66"/>
      <c r="N86" s="66"/>
    </row>
    <row r="87" spans="1:14">
      <c r="A87" s="67"/>
      <c r="B87" s="29" t="s">
        <v>855</v>
      </c>
      <c r="C87" s="29"/>
      <c r="D87" s="29"/>
      <c r="E87" s="29"/>
      <c r="F87" s="29"/>
      <c r="G87" s="29"/>
      <c r="H87" s="29"/>
      <c r="I87" s="29"/>
      <c r="J87" s="29"/>
      <c r="K87" s="29"/>
      <c r="L87" s="29"/>
      <c r="M87" s="29"/>
      <c r="N87" s="29"/>
    </row>
    <row r="88" spans="1:14">
      <c r="A88" s="67"/>
      <c r="B88" s="28"/>
      <c r="C88" s="28"/>
      <c r="D88" s="28"/>
      <c r="E88" s="28"/>
      <c r="F88" s="28"/>
      <c r="G88" s="28"/>
      <c r="H88" s="28"/>
      <c r="I88" s="28"/>
      <c r="J88" s="28"/>
      <c r="K88" s="28"/>
      <c r="L88" s="28"/>
      <c r="M88" s="28"/>
      <c r="N88" s="28"/>
    </row>
    <row r="89" spans="1:14">
      <c r="A89" s="67"/>
      <c r="B89" s="28"/>
      <c r="C89" s="28"/>
      <c r="D89" s="28"/>
      <c r="E89" s="28"/>
      <c r="F89" s="28"/>
      <c r="G89" s="28"/>
      <c r="H89" s="28"/>
    </row>
    <row r="90" spans="1:14">
      <c r="A90" s="67"/>
      <c r="B90" s="14"/>
      <c r="C90" s="14"/>
      <c r="D90" s="14"/>
      <c r="E90" s="14"/>
      <c r="F90" s="14"/>
      <c r="G90" s="14"/>
      <c r="H90" s="14"/>
    </row>
    <row r="91" spans="1:14">
      <c r="A91" s="67"/>
      <c r="B91" s="16"/>
      <c r="C91" s="12"/>
      <c r="D91" s="30" t="s">
        <v>234</v>
      </c>
      <c r="E91" s="30"/>
      <c r="F91" s="30"/>
      <c r="G91" s="30"/>
      <c r="H91" s="30"/>
    </row>
    <row r="92" spans="1:14" ht="15.75" thickBot="1">
      <c r="A92" s="67"/>
      <c r="B92" s="16"/>
      <c r="C92" s="12"/>
      <c r="D92" s="17">
        <v>2014</v>
      </c>
      <c r="E92" s="12"/>
      <c r="F92" s="17">
        <v>2013</v>
      </c>
      <c r="G92" s="12"/>
      <c r="H92" s="17">
        <v>2012</v>
      </c>
    </row>
    <row r="93" spans="1:14" ht="15.75" thickBot="1">
      <c r="A93" s="67"/>
      <c r="B93" s="12"/>
      <c r="C93" s="12"/>
      <c r="D93" s="78"/>
      <c r="E93" s="12"/>
      <c r="F93" s="140" t="s">
        <v>222</v>
      </c>
      <c r="G93" s="12"/>
      <c r="H93" s="17" t="s">
        <v>222</v>
      </c>
    </row>
    <row r="94" spans="1:14">
      <c r="A94" s="67"/>
      <c r="B94" s="20" t="s">
        <v>856</v>
      </c>
      <c r="C94" s="21"/>
      <c r="D94" s="153">
        <v>0.35</v>
      </c>
      <c r="E94" s="21"/>
      <c r="F94" s="153">
        <v>0.35</v>
      </c>
      <c r="G94" s="21"/>
      <c r="H94" s="154">
        <v>0.35</v>
      </c>
    </row>
    <row r="95" spans="1:14">
      <c r="A95" s="67"/>
      <c r="B95" s="19" t="s">
        <v>857</v>
      </c>
      <c r="C95" s="12"/>
      <c r="D95" s="130">
        <v>0.8</v>
      </c>
      <c r="E95" s="12"/>
      <c r="F95" s="130">
        <v>2</v>
      </c>
      <c r="G95" s="12"/>
      <c r="H95" s="130">
        <v>3.8</v>
      </c>
    </row>
    <row r="96" spans="1:14" ht="25.5">
      <c r="A96" s="67"/>
      <c r="B96" s="20" t="s">
        <v>858</v>
      </c>
      <c r="C96" s="21"/>
      <c r="D96" s="131">
        <v>-2.2999999999999998</v>
      </c>
      <c r="E96" s="21"/>
      <c r="F96" s="131">
        <v>-8.9</v>
      </c>
      <c r="G96" s="21"/>
      <c r="H96" s="131">
        <v>-3.1</v>
      </c>
    </row>
    <row r="97" spans="1:14" ht="25.5">
      <c r="A97" s="67"/>
      <c r="B97" s="19" t="s">
        <v>859</v>
      </c>
      <c r="C97" s="12"/>
      <c r="D97" s="130">
        <v>-7.3</v>
      </c>
      <c r="E97" s="12"/>
      <c r="F97" s="130">
        <v>-48.9</v>
      </c>
      <c r="G97" s="12"/>
      <c r="H97" s="130">
        <v>0.6</v>
      </c>
    </row>
    <row r="98" spans="1:14">
      <c r="A98" s="67"/>
      <c r="B98" s="20" t="s">
        <v>860</v>
      </c>
      <c r="C98" s="21"/>
      <c r="D98" s="131" t="s">
        <v>258</v>
      </c>
      <c r="E98" s="21"/>
      <c r="F98" s="131">
        <v>0.9</v>
      </c>
      <c r="G98" s="21"/>
      <c r="H98" s="131">
        <v>0.2</v>
      </c>
    </row>
    <row r="99" spans="1:14">
      <c r="A99" s="67"/>
      <c r="B99" s="19" t="s">
        <v>861</v>
      </c>
      <c r="C99" s="12"/>
      <c r="D99" s="130">
        <v>0.9</v>
      </c>
      <c r="E99" s="12"/>
      <c r="F99" s="130">
        <v>1.8</v>
      </c>
      <c r="G99" s="12"/>
      <c r="H99" s="130">
        <v>0.4</v>
      </c>
    </row>
    <row r="100" spans="1:14">
      <c r="A100" s="67"/>
      <c r="B100" s="20" t="s">
        <v>862</v>
      </c>
      <c r="C100" s="21"/>
      <c r="D100" s="131" t="s">
        <v>258</v>
      </c>
      <c r="E100" s="21"/>
      <c r="F100" s="131">
        <v>-1.5</v>
      </c>
      <c r="G100" s="21"/>
      <c r="H100" s="131">
        <v>0.3</v>
      </c>
    </row>
    <row r="101" spans="1:14" ht="25.5">
      <c r="A101" s="67"/>
      <c r="B101" s="19" t="s">
        <v>863</v>
      </c>
      <c r="C101" s="12"/>
      <c r="D101" s="130">
        <v>-2.1</v>
      </c>
      <c r="E101" s="12"/>
      <c r="F101" s="130" t="s">
        <v>258</v>
      </c>
      <c r="G101" s="12"/>
      <c r="H101" s="130">
        <v>-5.6</v>
      </c>
    </row>
    <row r="102" spans="1:14">
      <c r="A102" s="67"/>
      <c r="B102" s="20" t="s">
        <v>864</v>
      </c>
      <c r="C102" s="21"/>
      <c r="D102" s="131">
        <v>-0.7</v>
      </c>
      <c r="E102" s="21"/>
      <c r="F102" s="131">
        <v>-0.5</v>
      </c>
      <c r="G102" s="21"/>
      <c r="H102" s="131">
        <v>-5.3</v>
      </c>
    </row>
    <row r="103" spans="1:14" ht="15.75" thickBot="1">
      <c r="A103" s="67"/>
      <c r="B103" s="19" t="s">
        <v>146</v>
      </c>
      <c r="C103" s="12"/>
      <c r="D103" s="155" t="s">
        <v>258</v>
      </c>
      <c r="E103" s="12"/>
      <c r="F103" s="155">
        <v>-1.1000000000000001</v>
      </c>
      <c r="G103" s="12"/>
      <c r="H103" s="155">
        <v>0.6</v>
      </c>
    </row>
    <row r="104" spans="1:14" ht="15.75" thickBot="1">
      <c r="A104" s="67"/>
      <c r="B104" s="20" t="s">
        <v>865</v>
      </c>
      <c r="C104" s="21"/>
      <c r="D104" s="156">
        <v>0.24299999999999999</v>
      </c>
      <c r="E104" s="21"/>
      <c r="F104" s="156">
        <v>-0.21199999999999999</v>
      </c>
      <c r="G104" s="21"/>
      <c r="H104" s="156">
        <v>0.26900000000000002</v>
      </c>
    </row>
    <row r="105" spans="1:14" ht="15.75" thickTop="1">
      <c r="A105" s="67"/>
      <c r="B105" s="29" t="s">
        <v>866</v>
      </c>
      <c r="C105" s="29"/>
      <c r="D105" s="29"/>
      <c r="E105" s="29"/>
      <c r="F105" s="29"/>
      <c r="G105" s="29"/>
      <c r="H105" s="29"/>
      <c r="I105" s="29"/>
      <c r="J105" s="29"/>
      <c r="K105" s="29"/>
      <c r="L105" s="29"/>
      <c r="M105" s="29"/>
      <c r="N105" s="29"/>
    </row>
    <row r="106" spans="1:14" ht="25.5" customHeight="1">
      <c r="A106" s="67"/>
      <c r="B106" s="29" t="s">
        <v>867</v>
      </c>
      <c r="C106" s="29"/>
      <c r="D106" s="29"/>
      <c r="E106" s="29"/>
      <c r="F106" s="29"/>
      <c r="G106" s="29"/>
      <c r="H106" s="29"/>
      <c r="I106" s="29"/>
      <c r="J106" s="29"/>
      <c r="K106" s="29"/>
      <c r="L106" s="29"/>
      <c r="M106" s="29"/>
      <c r="N106" s="29"/>
    </row>
    <row r="107" spans="1:14" ht="25.5" customHeight="1">
      <c r="A107" s="67"/>
      <c r="B107" s="29" t="s">
        <v>868</v>
      </c>
      <c r="C107" s="29"/>
      <c r="D107" s="29"/>
      <c r="E107" s="29"/>
      <c r="F107" s="29"/>
      <c r="G107" s="29"/>
      <c r="H107" s="29"/>
      <c r="I107" s="29"/>
      <c r="J107" s="29"/>
      <c r="K107" s="29"/>
      <c r="L107" s="29"/>
      <c r="M107" s="29"/>
      <c r="N107" s="29"/>
    </row>
    <row r="108" spans="1:14" ht="25.5" customHeight="1">
      <c r="A108" s="67"/>
      <c r="B108" s="29" t="s">
        <v>869</v>
      </c>
      <c r="C108" s="29"/>
      <c r="D108" s="29"/>
      <c r="E108" s="29"/>
      <c r="F108" s="29"/>
      <c r="G108" s="29"/>
      <c r="H108" s="29"/>
      <c r="I108" s="29"/>
      <c r="J108" s="29"/>
      <c r="K108" s="29"/>
      <c r="L108" s="29"/>
      <c r="M108" s="29"/>
      <c r="N108" s="29"/>
    </row>
    <row r="109" spans="1:14" ht="25.5" customHeight="1">
      <c r="A109" s="67"/>
      <c r="B109" s="29" t="s">
        <v>870</v>
      </c>
      <c r="C109" s="29"/>
      <c r="D109" s="29"/>
      <c r="E109" s="29"/>
      <c r="F109" s="29"/>
      <c r="G109" s="29"/>
      <c r="H109" s="29"/>
      <c r="I109" s="29"/>
      <c r="J109" s="29"/>
      <c r="K109" s="29"/>
      <c r="L109" s="29"/>
      <c r="M109" s="29"/>
      <c r="N109" s="29"/>
    </row>
    <row r="110" spans="1:14">
      <c r="A110" s="67"/>
      <c r="B110" s="29" t="s">
        <v>871</v>
      </c>
      <c r="C110" s="29"/>
      <c r="D110" s="29"/>
      <c r="E110" s="29"/>
      <c r="F110" s="29"/>
      <c r="G110" s="29"/>
      <c r="H110" s="29"/>
      <c r="I110" s="29"/>
      <c r="J110" s="29"/>
      <c r="K110" s="29"/>
      <c r="L110" s="29"/>
      <c r="M110" s="29"/>
      <c r="N110" s="29"/>
    </row>
    <row r="111" spans="1:14">
      <c r="A111" s="67"/>
      <c r="B111" s="28"/>
      <c r="C111" s="28"/>
      <c r="D111" s="28"/>
      <c r="E111" s="28"/>
      <c r="F111" s="28"/>
      <c r="G111" s="28"/>
      <c r="H111" s="28"/>
      <c r="I111" s="28"/>
      <c r="J111" s="28"/>
      <c r="K111" s="28"/>
      <c r="L111" s="28"/>
      <c r="M111" s="28"/>
      <c r="N111" s="28"/>
    </row>
    <row r="112" spans="1:14">
      <c r="A112" s="67"/>
      <c r="B112" s="28"/>
      <c r="C112" s="28"/>
      <c r="D112" s="28"/>
      <c r="E112" s="28"/>
      <c r="F112" s="28"/>
      <c r="G112" s="28"/>
      <c r="H112" s="28"/>
      <c r="I112" s="28"/>
      <c r="J112" s="28"/>
      <c r="K112" s="28"/>
      <c r="L112" s="28"/>
      <c r="M112" s="28"/>
      <c r="N112" s="28"/>
    </row>
    <row r="113" spans="1:14">
      <c r="A113" s="67"/>
      <c r="B113" s="14"/>
      <c r="C113" s="14"/>
      <c r="D113" s="14"/>
      <c r="E113" s="14"/>
      <c r="F113" s="14"/>
      <c r="G113" s="14"/>
      <c r="H113" s="14"/>
      <c r="I113" s="14"/>
      <c r="J113" s="14"/>
      <c r="K113" s="14"/>
      <c r="L113" s="14"/>
      <c r="M113" s="14"/>
      <c r="N113" s="14"/>
    </row>
    <row r="114" spans="1:14">
      <c r="A114" s="67"/>
      <c r="B114" s="29"/>
      <c r="C114" s="29"/>
      <c r="D114" s="30" t="s">
        <v>233</v>
      </c>
      <c r="E114" s="30"/>
      <c r="F114" s="30"/>
      <c r="G114" s="30"/>
      <c r="H114" s="30"/>
      <c r="I114" s="30"/>
      <c r="J114" s="30"/>
      <c r="K114" s="30"/>
      <c r="L114" s="30"/>
      <c r="M114" s="30"/>
      <c r="N114" s="30"/>
    </row>
    <row r="115" spans="1:14">
      <c r="A115" s="67"/>
      <c r="B115" s="29"/>
      <c r="C115" s="29"/>
      <c r="D115" s="30" t="s">
        <v>234</v>
      </c>
      <c r="E115" s="30"/>
      <c r="F115" s="30"/>
      <c r="G115" s="30"/>
      <c r="H115" s="30"/>
      <c r="I115" s="30"/>
      <c r="J115" s="30"/>
      <c r="K115" s="30"/>
      <c r="L115" s="30"/>
      <c r="M115" s="30"/>
      <c r="N115" s="30"/>
    </row>
    <row r="116" spans="1:14" ht="15.75" thickBot="1">
      <c r="A116" s="67"/>
      <c r="B116" s="12"/>
      <c r="C116" s="12"/>
      <c r="D116" s="31">
        <v>2014</v>
      </c>
      <c r="E116" s="31"/>
      <c r="F116" s="31"/>
      <c r="G116" s="12"/>
      <c r="H116" s="31">
        <v>2013</v>
      </c>
      <c r="I116" s="31"/>
      <c r="J116" s="31"/>
      <c r="K116" s="18"/>
      <c r="L116" s="31">
        <v>2012</v>
      </c>
      <c r="M116" s="31"/>
      <c r="N116" s="31"/>
    </row>
    <row r="117" spans="1:14" ht="15.75" thickBot="1">
      <c r="A117" s="67"/>
      <c r="B117" s="12"/>
      <c r="C117" s="12"/>
      <c r="D117" s="33"/>
      <c r="E117" s="33"/>
      <c r="F117" s="33"/>
      <c r="G117" s="12"/>
      <c r="H117" s="34" t="s">
        <v>222</v>
      </c>
      <c r="I117" s="34"/>
      <c r="J117" s="34"/>
      <c r="K117" s="78"/>
      <c r="L117" s="34" t="s">
        <v>222</v>
      </c>
      <c r="M117" s="34"/>
      <c r="N117" s="34"/>
    </row>
    <row r="118" spans="1:14">
      <c r="A118" s="67"/>
      <c r="B118" s="60" t="s">
        <v>872</v>
      </c>
      <c r="C118" s="44"/>
      <c r="D118" s="94" t="s">
        <v>224</v>
      </c>
      <c r="E118" s="83">
        <v>2297</v>
      </c>
      <c r="F118" s="63"/>
      <c r="G118" s="44"/>
      <c r="H118" s="94" t="s">
        <v>224</v>
      </c>
      <c r="I118" s="83">
        <v>1356</v>
      </c>
      <c r="J118" s="63"/>
      <c r="K118" s="63"/>
      <c r="L118" s="94" t="s">
        <v>224</v>
      </c>
      <c r="M118" s="83">
        <v>2194</v>
      </c>
      <c r="N118" s="63"/>
    </row>
    <row r="119" spans="1:14">
      <c r="A119" s="67"/>
      <c r="B119" s="60"/>
      <c r="C119" s="44"/>
      <c r="D119" s="98"/>
      <c r="E119" s="84"/>
      <c r="F119" s="64"/>
      <c r="G119" s="44"/>
      <c r="H119" s="98"/>
      <c r="I119" s="84"/>
      <c r="J119" s="64"/>
      <c r="K119" s="64"/>
      <c r="L119" s="98"/>
      <c r="M119" s="84"/>
      <c r="N119" s="64"/>
    </row>
    <row r="120" spans="1:14">
      <c r="A120" s="67"/>
      <c r="B120" s="35" t="s">
        <v>873</v>
      </c>
      <c r="C120" s="29"/>
      <c r="D120" s="51">
        <v>668</v>
      </c>
      <c r="E120" s="51"/>
      <c r="F120" s="29"/>
      <c r="G120" s="29"/>
      <c r="H120" s="51">
        <v>668</v>
      </c>
      <c r="I120" s="51"/>
      <c r="J120" s="29"/>
      <c r="K120" s="29"/>
      <c r="L120" s="51">
        <v>214</v>
      </c>
      <c r="M120" s="51"/>
      <c r="N120" s="29"/>
    </row>
    <row r="121" spans="1:14">
      <c r="A121" s="67"/>
      <c r="B121" s="35"/>
      <c r="C121" s="29"/>
      <c r="D121" s="51"/>
      <c r="E121" s="51"/>
      <c r="F121" s="29"/>
      <c r="G121" s="29"/>
      <c r="H121" s="51"/>
      <c r="I121" s="51"/>
      <c r="J121" s="29"/>
      <c r="K121" s="29"/>
      <c r="L121" s="51"/>
      <c r="M121" s="51"/>
      <c r="N121" s="29"/>
    </row>
    <row r="122" spans="1:14">
      <c r="A122" s="67"/>
      <c r="B122" s="60" t="s">
        <v>874</v>
      </c>
      <c r="C122" s="44"/>
      <c r="D122" s="48">
        <v>31</v>
      </c>
      <c r="E122" s="48"/>
      <c r="F122" s="44"/>
      <c r="G122" s="44"/>
      <c r="H122" s="48">
        <v>538</v>
      </c>
      <c r="I122" s="48"/>
      <c r="J122" s="44"/>
      <c r="K122" s="44"/>
      <c r="L122" s="48">
        <v>68</v>
      </c>
      <c r="M122" s="48"/>
      <c r="N122" s="44"/>
    </row>
    <row r="123" spans="1:14">
      <c r="A123" s="67"/>
      <c r="B123" s="60"/>
      <c r="C123" s="44"/>
      <c r="D123" s="48"/>
      <c r="E123" s="48"/>
      <c r="F123" s="44"/>
      <c r="G123" s="44"/>
      <c r="H123" s="48"/>
      <c r="I123" s="48"/>
      <c r="J123" s="44"/>
      <c r="K123" s="44"/>
      <c r="L123" s="48"/>
      <c r="M123" s="48"/>
      <c r="N123" s="44"/>
    </row>
    <row r="124" spans="1:14">
      <c r="A124" s="67"/>
      <c r="B124" s="35" t="s">
        <v>875</v>
      </c>
      <c r="C124" s="29"/>
      <c r="D124" s="51" t="s">
        <v>876</v>
      </c>
      <c r="E124" s="51"/>
      <c r="F124" s="36" t="s">
        <v>261</v>
      </c>
      <c r="G124" s="29"/>
      <c r="H124" s="51" t="s">
        <v>258</v>
      </c>
      <c r="I124" s="51"/>
      <c r="J124" s="29"/>
      <c r="K124" s="29"/>
      <c r="L124" s="51" t="s">
        <v>265</v>
      </c>
      <c r="M124" s="51"/>
      <c r="N124" s="36" t="s">
        <v>261</v>
      </c>
    </row>
    <row r="125" spans="1:14">
      <c r="A125" s="67"/>
      <c r="B125" s="35"/>
      <c r="C125" s="29"/>
      <c r="D125" s="51"/>
      <c r="E125" s="51"/>
      <c r="F125" s="36"/>
      <c r="G125" s="29"/>
      <c r="H125" s="51"/>
      <c r="I125" s="51"/>
      <c r="J125" s="29"/>
      <c r="K125" s="29"/>
      <c r="L125" s="51"/>
      <c r="M125" s="51"/>
      <c r="N125" s="36"/>
    </row>
    <row r="126" spans="1:14" ht="39" thickBot="1">
      <c r="A126" s="67"/>
      <c r="B126" s="20" t="s">
        <v>877</v>
      </c>
      <c r="C126" s="21"/>
      <c r="D126" s="49" t="s">
        <v>878</v>
      </c>
      <c r="E126" s="49"/>
      <c r="F126" s="104" t="s">
        <v>261</v>
      </c>
      <c r="G126" s="21"/>
      <c r="H126" s="49" t="s">
        <v>879</v>
      </c>
      <c r="I126" s="49"/>
      <c r="J126" s="104" t="s">
        <v>261</v>
      </c>
      <c r="K126" s="25"/>
      <c r="L126" s="49" t="s">
        <v>880</v>
      </c>
      <c r="M126" s="49"/>
      <c r="N126" s="104" t="s">
        <v>261</v>
      </c>
    </row>
    <row r="127" spans="1:14">
      <c r="A127" s="67"/>
      <c r="B127" s="35" t="s">
        <v>881</v>
      </c>
      <c r="C127" s="29"/>
      <c r="D127" s="37" t="s">
        <v>224</v>
      </c>
      <c r="E127" s="40">
        <v>2803</v>
      </c>
      <c r="F127" s="42"/>
      <c r="G127" s="29"/>
      <c r="H127" s="37" t="s">
        <v>224</v>
      </c>
      <c r="I127" s="40">
        <v>2297</v>
      </c>
      <c r="J127" s="42"/>
      <c r="K127" s="42"/>
      <c r="L127" s="37" t="s">
        <v>224</v>
      </c>
      <c r="M127" s="40">
        <v>1356</v>
      </c>
      <c r="N127" s="42"/>
    </row>
    <row r="128" spans="1:14" ht="15.75" thickBot="1">
      <c r="A128" s="67"/>
      <c r="B128" s="35"/>
      <c r="C128" s="29"/>
      <c r="D128" s="38"/>
      <c r="E128" s="41"/>
      <c r="F128" s="43"/>
      <c r="G128" s="29"/>
      <c r="H128" s="38"/>
      <c r="I128" s="41"/>
      <c r="J128" s="43"/>
      <c r="K128" s="43"/>
      <c r="L128" s="38"/>
      <c r="M128" s="41"/>
      <c r="N128" s="43"/>
    </row>
    <row r="129" spans="1:14" ht="15.75" thickTop="1">
      <c r="A129" s="67"/>
      <c r="B129" s="29" t="s">
        <v>882</v>
      </c>
      <c r="C129" s="29"/>
      <c r="D129" s="29"/>
      <c r="E129" s="29"/>
      <c r="F129" s="29"/>
      <c r="G129" s="29"/>
      <c r="H129" s="29"/>
      <c r="I129" s="29"/>
      <c r="J129" s="29"/>
      <c r="K129" s="29"/>
      <c r="L129" s="29"/>
      <c r="M129" s="29"/>
      <c r="N129" s="29"/>
    </row>
  </sheetData>
  <mergeCells count="344">
    <mergeCell ref="B129:N129"/>
    <mergeCell ref="B87:N87"/>
    <mergeCell ref="B88:N88"/>
    <mergeCell ref="B105:N105"/>
    <mergeCell ref="B106:N106"/>
    <mergeCell ref="B107:N107"/>
    <mergeCell ref="B108:N108"/>
    <mergeCell ref="N127:N128"/>
    <mergeCell ref="A1:A2"/>
    <mergeCell ref="B1:N1"/>
    <mergeCell ref="B2:N2"/>
    <mergeCell ref="B3:N3"/>
    <mergeCell ref="A4:A129"/>
    <mergeCell ref="B4:N4"/>
    <mergeCell ref="B5:N5"/>
    <mergeCell ref="B6:N6"/>
    <mergeCell ref="B29:N29"/>
    <mergeCell ref="H127:H128"/>
    <mergeCell ref="I127:I128"/>
    <mergeCell ref="J127:J128"/>
    <mergeCell ref="K127:K128"/>
    <mergeCell ref="L127:L128"/>
    <mergeCell ref="M127:M128"/>
    <mergeCell ref="N124:N125"/>
    <mergeCell ref="D126:E126"/>
    <mergeCell ref="H126:I126"/>
    <mergeCell ref="L126:M126"/>
    <mergeCell ref="B127:B128"/>
    <mergeCell ref="C127:C128"/>
    <mergeCell ref="D127:D128"/>
    <mergeCell ref="E127:E128"/>
    <mergeCell ref="F127:F128"/>
    <mergeCell ref="G127:G128"/>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N116"/>
    <mergeCell ref="D117:F117"/>
    <mergeCell ref="H117:J117"/>
    <mergeCell ref="L117:N117"/>
    <mergeCell ref="D91:H91"/>
    <mergeCell ref="B112:N112"/>
    <mergeCell ref="B114:B115"/>
    <mergeCell ref="C114:C115"/>
    <mergeCell ref="D114:N114"/>
    <mergeCell ref="D115:N115"/>
    <mergeCell ref="B109:N109"/>
    <mergeCell ref="B110:N110"/>
    <mergeCell ref="B111:N111"/>
    <mergeCell ref="J78:J79"/>
    <mergeCell ref="D80:E80"/>
    <mergeCell ref="H80:I80"/>
    <mergeCell ref="D81:E81"/>
    <mergeCell ref="H81:I81"/>
    <mergeCell ref="B89:H89"/>
    <mergeCell ref="B83:N83"/>
    <mergeCell ref="B84:N84"/>
    <mergeCell ref="B85:N85"/>
    <mergeCell ref="B86:N86"/>
    <mergeCell ref="D76:E76"/>
    <mergeCell ref="H76:I76"/>
    <mergeCell ref="D77:E77"/>
    <mergeCell ref="H77:I77"/>
    <mergeCell ref="B78:B79"/>
    <mergeCell ref="C78:C79"/>
    <mergeCell ref="D78:E79"/>
    <mergeCell ref="F78:F79"/>
    <mergeCell ref="G78:G79"/>
    <mergeCell ref="H78:I79"/>
    <mergeCell ref="J71:J72"/>
    <mergeCell ref="D73:F73"/>
    <mergeCell ref="H73:J73"/>
    <mergeCell ref="D74:E74"/>
    <mergeCell ref="H74:I74"/>
    <mergeCell ref="D75:E75"/>
    <mergeCell ref="H75:I75"/>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D35:F35"/>
    <mergeCell ref="H35:J35"/>
    <mergeCell ref="D36:F36"/>
    <mergeCell ref="H36:J36"/>
    <mergeCell ref="D37:F37"/>
    <mergeCell ref="H37:J37"/>
    <mergeCell ref="N27:N28"/>
    <mergeCell ref="B31:J31"/>
    <mergeCell ref="B33:B34"/>
    <mergeCell ref="C33:C34"/>
    <mergeCell ref="D33:J33"/>
    <mergeCell ref="D34:J34"/>
    <mergeCell ref="B30:N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D13:F13"/>
    <mergeCell ref="H13:J13"/>
    <mergeCell ref="L13:N13"/>
    <mergeCell ref="B7:N7"/>
    <mergeCell ref="B9:B10"/>
    <mergeCell ref="C9:C10"/>
    <mergeCell ref="D9:N9"/>
    <mergeCell ref="D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83</v>
      </c>
      <c r="B1" s="1" t="s">
        <v>2</v>
      </c>
    </row>
    <row r="2" spans="1:2">
      <c r="A2" s="8"/>
      <c r="B2" s="1" t="s">
        <v>3</v>
      </c>
    </row>
    <row r="3" spans="1:2" ht="30">
      <c r="A3" s="3" t="s">
        <v>884</v>
      </c>
      <c r="B3" s="4"/>
    </row>
    <row r="4" spans="1:2">
      <c r="A4" s="67" t="s">
        <v>883</v>
      </c>
      <c r="B4" s="10" t="s">
        <v>883</v>
      </c>
    </row>
    <row r="5" spans="1:2" ht="409.6">
      <c r="A5" s="67"/>
      <c r="B5" s="12" t="s">
        <v>885</v>
      </c>
    </row>
    <row r="6" spans="1:2" ht="166.5">
      <c r="A6" s="67"/>
      <c r="B6" s="12" t="s">
        <v>886</v>
      </c>
    </row>
    <row r="7" spans="1:2" ht="408.75">
      <c r="A7" s="67"/>
      <c r="B7" s="12" t="s">
        <v>887</v>
      </c>
    </row>
    <row r="8" spans="1:2" ht="192">
      <c r="A8" s="67"/>
      <c r="B8" s="12" t="s">
        <v>88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36.5703125" customWidth="1"/>
    <col min="4" max="4" width="14.85546875" customWidth="1"/>
    <col min="5" max="5" width="13.42578125" customWidth="1"/>
    <col min="6" max="6" width="36.5703125" customWidth="1"/>
    <col min="7" max="7" width="14.85546875" customWidth="1"/>
    <col min="8" max="8" width="13.42578125" customWidth="1"/>
    <col min="9" max="9" width="36.5703125" customWidth="1"/>
    <col min="10" max="10" width="14.85546875" customWidth="1"/>
    <col min="11" max="11" width="13.42578125" customWidth="1"/>
  </cols>
  <sheetData>
    <row r="1" spans="1:11" ht="15" customHeight="1">
      <c r="A1" s="8" t="s">
        <v>88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890</v>
      </c>
      <c r="B3" s="66"/>
      <c r="C3" s="66"/>
      <c r="D3" s="66"/>
      <c r="E3" s="66"/>
      <c r="F3" s="66"/>
      <c r="G3" s="66"/>
      <c r="H3" s="66"/>
      <c r="I3" s="66"/>
      <c r="J3" s="66"/>
      <c r="K3" s="66"/>
    </row>
    <row r="4" spans="1:11">
      <c r="A4" s="67" t="s">
        <v>889</v>
      </c>
      <c r="B4" s="68" t="s">
        <v>889</v>
      </c>
      <c r="C4" s="68"/>
      <c r="D4" s="68"/>
      <c r="E4" s="68"/>
      <c r="F4" s="68"/>
      <c r="G4" s="68"/>
      <c r="H4" s="68"/>
      <c r="I4" s="68"/>
      <c r="J4" s="68"/>
      <c r="K4" s="68"/>
    </row>
    <row r="5" spans="1:11" ht="38.25" customHeight="1">
      <c r="A5" s="67"/>
      <c r="B5" s="29" t="s">
        <v>891</v>
      </c>
      <c r="C5" s="29"/>
      <c r="D5" s="29"/>
      <c r="E5" s="29"/>
      <c r="F5" s="29"/>
      <c r="G5" s="29"/>
      <c r="H5" s="29"/>
      <c r="I5" s="29"/>
      <c r="J5" s="29"/>
      <c r="K5" s="29"/>
    </row>
    <row r="6" spans="1:11">
      <c r="A6" s="67"/>
      <c r="B6" s="28"/>
      <c r="C6" s="28"/>
      <c r="D6" s="28"/>
      <c r="E6" s="28"/>
      <c r="F6" s="28"/>
      <c r="G6" s="28"/>
      <c r="H6" s="28"/>
      <c r="I6" s="28"/>
      <c r="J6" s="28"/>
      <c r="K6" s="28"/>
    </row>
    <row r="7" spans="1:11">
      <c r="A7" s="67"/>
      <c r="B7" s="28"/>
      <c r="C7" s="28"/>
      <c r="D7" s="28"/>
      <c r="E7" s="28"/>
      <c r="F7" s="28"/>
      <c r="G7" s="28"/>
      <c r="H7" s="28"/>
      <c r="I7" s="28"/>
      <c r="J7" s="28"/>
      <c r="K7" s="28"/>
    </row>
    <row r="8" spans="1:11">
      <c r="A8" s="67"/>
      <c r="B8" s="14"/>
      <c r="C8" s="14"/>
      <c r="D8" s="14"/>
      <c r="E8" s="14"/>
      <c r="F8" s="14"/>
      <c r="G8" s="14"/>
      <c r="H8" s="14"/>
      <c r="I8" s="14"/>
      <c r="J8" s="14"/>
      <c r="K8" s="14"/>
    </row>
    <row r="9" spans="1:11">
      <c r="A9" s="67"/>
      <c r="B9" s="12"/>
      <c r="C9" s="12"/>
      <c r="D9" s="30" t="s">
        <v>221</v>
      </c>
      <c r="E9" s="30"/>
      <c r="F9" s="30"/>
      <c r="G9" s="30"/>
      <c r="H9" s="30"/>
      <c r="I9" s="30"/>
      <c r="J9" s="30"/>
      <c r="K9" s="30"/>
    </row>
    <row r="10" spans="1:11" ht="15.75" thickBot="1">
      <c r="A10" s="67"/>
      <c r="B10" s="12"/>
      <c r="C10" s="12"/>
      <c r="D10" s="31">
        <v>2014</v>
      </c>
      <c r="E10" s="31"/>
      <c r="F10" s="12"/>
      <c r="G10" s="31">
        <v>2013</v>
      </c>
      <c r="H10" s="31"/>
      <c r="I10" s="12"/>
      <c r="J10" s="31">
        <v>2012</v>
      </c>
      <c r="K10" s="31"/>
    </row>
    <row r="11" spans="1:11">
      <c r="A11" s="67"/>
      <c r="B11" s="19" t="s">
        <v>892</v>
      </c>
      <c r="C11" s="12"/>
      <c r="D11" s="77">
        <v>20</v>
      </c>
      <c r="E11" s="76" t="s">
        <v>616</v>
      </c>
      <c r="F11" s="12"/>
      <c r="G11" s="77">
        <v>18</v>
      </c>
      <c r="H11" s="76" t="s">
        <v>616</v>
      </c>
      <c r="I11" s="12"/>
      <c r="J11" s="77">
        <v>17</v>
      </c>
      <c r="K11" s="76" t="s">
        <v>616</v>
      </c>
    </row>
    <row r="12" spans="1:11">
      <c r="A12" s="67"/>
      <c r="B12" s="20" t="s">
        <v>893</v>
      </c>
      <c r="C12" s="21"/>
      <c r="D12" s="24">
        <v>9</v>
      </c>
      <c r="E12" s="27" t="s">
        <v>616</v>
      </c>
      <c r="F12" s="21"/>
      <c r="G12" s="24">
        <v>10</v>
      </c>
      <c r="H12" s="27" t="s">
        <v>616</v>
      </c>
      <c r="I12" s="21"/>
      <c r="J12" s="24">
        <v>7</v>
      </c>
      <c r="K12" s="27" t="s">
        <v>616</v>
      </c>
    </row>
    <row r="13" spans="1:11">
      <c r="A13" s="67"/>
      <c r="B13" s="19" t="s">
        <v>894</v>
      </c>
      <c r="C13" s="12"/>
      <c r="D13" s="26">
        <v>59</v>
      </c>
      <c r="E13" s="13" t="s">
        <v>616</v>
      </c>
      <c r="F13" s="12"/>
      <c r="G13" s="26">
        <v>57</v>
      </c>
      <c r="H13" s="13" t="s">
        <v>616</v>
      </c>
      <c r="I13" s="12"/>
      <c r="J13" s="26">
        <v>55</v>
      </c>
      <c r="K13" s="13" t="s">
        <v>616</v>
      </c>
    </row>
    <row r="14" spans="1:11">
      <c r="A14" s="67"/>
      <c r="B14" s="29" t="s">
        <v>895</v>
      </c>
      <c r="C14" s="29"/>
      <c r="D14" s="29"/>
      <c r="E14" s="29"/>
      <c r="F14" s="29"/>
      <c r="G14" s="29"/>
      <c r="H14" s="29"/>
      <c r="I14" s="29"/>
      <c r="J14" s="29"/>
      <c r="K14" s="29"/>
    </row>
    <row r="15" spans="1:11">
      <c r="A15" s="67"/>
      <c r="B15" s="28"/>
      <c r="C15" s="28"/>
      <c r="D15" s="28"/>
      <c r="E15" s="28"/>
      <c r="F15" s="28"/>
      <c r="G15" s="28"/>
      <c r="H15" s="28"/>
    </row>
    <row r="16" spans="1:11">
      <c r="A16" s="67"/>
      <c r="B16" s="14"/>
      <c r="C16" s="14"/>
      <c r="D16" s="14"/>
      <c r="E16" s="14"/>
      <c r="F16" s="14"/>
      <c r="G16" s="14"/>
      <c r="H16" s="14"/>
    </row>
    <row r="17" spans="1:11">
      <c r="A17" s="67"/>
      <c r="B17" s="12"/>
      <c r="C17" s="12"/>
      <c r="D17" s="30" t="s">
        <v>542</v>
      </c>
      <c r="E17" s="30"/>
      <c r="F17" s="30"/>
      <c r="G17" s="30"/>
      <c r="H17" s="30"/>
    </row>
    <row r="18" spans="1:11" ht="15.75" thickBot="1">
      <c r="A18" s="67"/>
      <c r="B18" s="16"/>
      <c r="C18" s="12"/>
      <c r="D18" s="31">
        <v>2014</v>
      </c>
      <c r="E18" s="31"/>
      <c r="F18" s="12"/>
      <c r="G18" s="31">
        <v>2013</v>
      </c>
      <c r="H18" s="31"/>
    </row>
    <row r="19" spans="1:11">
      <c r="A19" s="67"/>
      <c r="B19" s="20" t="s">
        <v>892</v>
      </c>
      <c r="C19" s="21"/>
      <c r="D19" s="59">
        <v>12</v>
      </c>
      <c r="E19" s="96" t="s">
        <v>616</v>
      </c>
      <c r="F19" s="21"/>
      <c r="G19" s="59">
        <v>12</v>
      </c>
      <c r="H19" s="96" t="s">
        <v>616</v>
      </c>
    </row>
    <row r="20" spans="1:11">
      <c r="A20" s="67"/>
      <c r="B20" s="19" t="s">
        <v>893</v>
      </c>
      <c r="C20" s="12"/>
      <c r="D20" s="26">
        <v>10</v>
      </c>
      <c r="E20" s="13" t="s">
        <v>616</v>
      </c>
      <c r="F20" s="12"/>
      <c r="G20" s="26">
        <v>8</v>
      </c>
      <c r="H20" s="13" t="s">
        <v>616</v>
      </c>
    </row>
    <row r="21" spans="1:11" ht="38.25" customHeight="1">
      <c r="A21" s="67"/>
      <c r="B21" s="29" t="s">
        <v>896</v>
      </c>
      <c r="C21" s="29"/>
      <c r="D21" s="29"/>
      <c r="E21" s="29"/>
      <c r="F21" s="29"/>
      <c r="G21" s="29"/>
      <c r="H21" s="29"/>
      <c r="I21" s="29"/>
      <c r="J21" s="29"/>
      <c r="K21" s="29"/>
    </row>
  </sheetData>
  <mergeCells count="19">
    <mergeCell ref="B6:K6"/>
    <mergeCell ref="B14:K14"/>
    <mergeCell ref="B21:K21"/>
    <mergeCell ref="D17:H17"/>
    <mergeCell ref="D18:E18"/>
    <mergeCell ref="G18:H18"/>
    <mergeCell ref="A1:A2"/>
    <mergeCell ref="B1:K1"/>
    <mergeCell ref="B2:K2"/>
    <mergeCell ref="B3:K3"/>
    <mergeCell ref="A4:A21"/>
    <mergeCell ref="B4:K4"/>
    <mergeCell ref="B5:K5"/>
    <mergeCell ref="B7:K7"/>
    <mergeCell ref="D9:K9"/>
    <mergeCell ref="D10:E10"/>
    <mergeCell ref="G10:H10"/>
    <mergeCell ref="J10:K10"/>
    <mergeCell ref="B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28.5703125" bestFit="1" customWidth="1"/>
    <col min="2" max="3" width="36.5703125" bestFit="1" customWidth="1"/>
    <col min="4" max="4" width="4" customWidth="1"/>
    <col min="5" max="5" width="15.28515625" customWidth="1"/>
    <col min="6" max="6" width="3" customWidth="1"/>
    <col min="7" max="7" width="18.5703125" customWidth="1"/>
    <col min="8" max="8" width="4" customWidth="1"/>
    <col min="9" max="9" width="15.28515625" customWidth="1"/>
    <col min="10" max="10" width="3" customWidth="1"/>
    <col min="11" max="11" width="18.5703125" customWidth="1"/>
    <col min="12" max="12" width="4" customWidth="1"/>
    <col min="13" max="13" width="15.28515625" customWidth="1"/>
    <col min="14" max="14" width="3" customWidth="1"/>
  </cols>
  <sheetData>
    <row r="1" spans="1:14" ht="15" customHeight="1">
      <c r="A1" s="8" t="s">
        <v>8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898</v>
      </c>
      <c r="B3" s="66"/>
      <c r="C3" s="66"/>
      <c r="D3" s="66"/>
      <c r="E3" s="66"/>
      <c r="F3" s="66"/>
      <c r="G3" s="66"/>
      <c r="H3" s="66"/>
      <c r="I3" s="66"/>
      <c r="J3" s="66"/>
      <c r="K3" s="66"/>
      <c r="L3" s="66"/>
      <c r="M3" s="66"/>
      <c r="N3" s="66"/>
    </row>
    <row r="4" spans="1:14">
      <c r="A4" s="67" t="s">
        <v>897</v>
      </c>
      <c r="B4" s="68" t="s">
        <v>897</v>
      </c>
      <c r="C4" s="68"/>
      <c r="D4" s="68"/>
      <c r="E4" s="68"/>
      <c r="F4" s="68"/>
      <c r="G4" s="68"/>
      <c r="H4" s="68"/>
      <c r="I4" s="68"/>
      <c r="J4" s="68"/>
      <c r="K4" s="68"/>
      <c r="L4" s="68"/>
      <c r="M4" s="68"/>
      <c r="N4" s="68"/>
    </row>
    <row r="5" spans="1:14">
      <c r="A5" s="67"/>
      <c r="B5" s="29" t="s">
        <v>899</v>
      </c>
      <c r="C5" s="29"/>
      <c r="D5" s="29"/>
      <c r="E5" s="29"/>
      <c r="F5" s="29"/>
      <c r="G5" s="29"/>
      <c r="H5" s="29"/>
      <c r="I5" s="29"/>
      <c r="J5" s="29"/>
      <c r="K5" s="29"/>
      <c r="L5" s="29"/>
      <c r="M5" s="29"/>
      <c r="N5" s="29"/>
    </row>
    <row r="6" spans="1:14">
      <c r="A6" s="67"/>
      <c r="B6" s="66"/>
      <c r="C6" s="66"/>
      <c r="D6" s="66"/>
      <c r="E6" s="66"/>
      <c r="F6" s="66"/>
      <c r="G6" s="66"/>
      <c r="H6" s="66"/>
      <c r="I6" s="66"/>
      <c r="J6" s="66"/>
      <c r="K6" s="66"/>
      <c r="L6" s="66"/>
      <c r="M6" s="66"/>
      <c r="N6" s="66"/>
    </row>
    <row r="7" spans="1:14">
      <c r="A7" s="67"/>
      <c r="B7" s="66"/>
      <c r="C7" s="66"/>
      <c r="D7" s="66"/>
      <c r="E7" s="66"/>
      <c r="F7" s="66"/>
      <c r="G7" s="66"/>
      <c r="H7" s="66"/>
      <c r="I7" s="66"/>
      <c r="J7" s="66"/>
      <c r="K7" s="66"/>
      <c r="L7" s="66"/>
      <c r="M7" s="66"/>
      <c r="N7" s="66"/>
    </row>
    <row r="8" spans="1:14">
      <c r="A8" s="67"/>
      <c r="B8" s="29" t="s">
        <v>900</v>
      </c>
      <c r="C8" s="29"/>
      <c r="D8" s="29"/>
      <c r="E8" s="29"/>
      <c r="F8" s="29"/>
      <c r="G8" s="29"/>
      <c r="H8" s="29"/>
      <c r="I8" s="29"/>
      <c r="J8" s="29"/>
      <c r="K8" s="29"/>
      <c r="L8" s="29"/>
      <c r="M8" s="29"/>
      <c r="N8" s="29"/>
    </row>
    <row r="9" spans="1:14">
      <c r="A9" s="67"/>
      <c r="B9" s="70"/>
      <c r="C9" s="70"/>
      <c r="D9" s="70"/>
      <c r="E9" s="70"/>
      <c r="F9" s="70"/>
      <c r="G9" s="70"/>
      <c r="H9" s="70"/>
      <c r="I9" s="70"/>
      <c r="J9" s="70"/>
      <c r="K9" s="70"/>
      <c r="L9" s="70"/>
      <c r="M9" s="70"/>
      <c r="N9" s="70"/>
    </row>
    <row r="10" spans="1:14">
      <c r="A10" s="67"/>
      <c r="B10" s="28"/>
      <c r="C10" s="28"/>
      <c r="D10" s="28"/>
      <c r="E10" s="28"/>
      <c r="F10" s="28"/>
      <c r="G10" s="28"/>
      <c r="H10" s="28"/>
      <c r="I10" s="28"/>
      <c r="J10" s="28"/>
      <c r="K10" s="28"/>
      <c r="L10" s="28"/>
      <c r="M10" s="28"/>
      <c r="N10" s="28"/>
    </row>
    <row r="11" spans="1:14">
      <c r="A11" s="67"/>
      <c r="B11" s="14"/>
      <c r="C11" s="14"/>
      <c r="D11" s="14"/>
      <c r="E11" s="14"/>
      <c r="F11" s="14"/>
      <c r="G11" s="14"/>
      <c r="H11" s="14"/>
      <c r="I11" s="14"/>
      <c r="J11" s="14"/>
      <c r="K11" s="14"/>
      <c r="L11" s="14"/>
      <c r="M11" s="14"/>
      <c r="N11" s="14"/>
    </row>
    <row r="12" spans="1:14">
      <c r="A12" s="67"/>
      <c r="B12" s="29"/>
      <c r="C12" s="29"/>
      <c r="D12" s="30" t="s">
        <v>233</v>
      </c>
      <c r="E12" s="30"/>
      <c r="F12" s="30"/>
      <c r="G12" s="30"/>
      <c r="H12" s="30"/>
      <c r="I12" s="30"/>
      <c r="J12" s="30"/>
      <c r="K12" s="30"/>
      <c r="L12" s="30"/>
      <c r="M12" s="30"/>
      <c r="N12" s="30"/>
    </row>
    <row r="13" spans="1:14">
      <c r="A13" s="67"/>
      <c r="B13" s="29"/>
      <c r="C13" s="29"/>
      <c r="D13" s="30" t="s">
        <v>221</v>
      </c>
      <c r="E13" s="30"/>
      <c r="F13" s="30"/>
      <c r="G13" s="30"/>
      <c r="H13" s="30"/>
      <c r="I13" s="30"/>
      <c r="J13" s="30"/>
      <c r="K13" s="30"/>
      <c r="L13" s="30"/>
      <c r="M13" s="30"/>
      <c r="N13" s="30"/>
    </row>
    <row r="14" spans="1:14" ht="15.75" thickBot="1">
      <c r="A14" s="67"/>
      <c r="B14" s="16"/>
      <c r="C14" s="12"/>
      <c r="D14" s="31">
        <v>2014</v>
      </c>
      <c r="E14" s="31"/>
      <c r="F14" s="31"/>
      <c r="G14" s="12"/>
      <c r="H14" s="31">
        <v>2013</v>
      </c>
      <c r="I14" s="31"/>
      <c r="J14" s="31"/>
      <c r="K14" s="12"/>
      <c r="L14" s="31">
        <v>2012</v>
      </c>
      <c r="M14" s="31"/>
      <c r="N14" s="31"/>
    </row>
    <row r="15" spans="1:14" ht="15.75" thickBot="1">
      <c r="A15" s="67"/>
      <c r="B15" s="12"/>
      <c r="C15" s="12"/>
      <c r="D15" s="33"/>
      <c r="E15" s="33"/>
      <c r="F15" s="33"/>
      <c r="G15" s="12"/>
      <c r="H15" s="34" t="s">
        <v>222</v>
      </c>
      <c r="I15" s="34"/>
      <c r="J15" s="34"/>
      <c r="K15" s="12"/>
      <c r="L15" s="34" t="s">
        <v>222</v>
      </c>
      <c r="M15" s="34"/>
      <c r="N15" s="34"/>
    </row>
    <row r="16" spans="1:14">
      <c r="A16" s="67"/>
      <c r="B16" s="20" t="s">
        <v>85</v>
      </c>
      <c r="C16" s="21"/>
      <c r="D16" s="63"/>
      <c r="E16" s="63"/>
      <c r="F16" s="63"/>
      <c r="G16" s="21"/>
      <c r="H16" s="63"/>
      <c r="I16" s="63"/>
      <c r="J16" s="63"/>
      <c r="K16" s="21"/>
      <c r="L16" s="63"/>
      <c r="M16" s="63"/>
      <c r="N16" s="63"/>
    </row>
    <row r="17" spans="1:14">
      <c r="A17" s="67"/>
      <c r="B17" s="46" t="s">
        <v>901</v>
      </c>
      <c r="C17" s="29"/>
      <c r="D17" s="36" t="s">
        <v>224</v>
      </c>
      <c r="E17" s="39">
        <v>319956</v>
      </c>
      <c r="F17" s="29"/>
      <c r="G17" s="29"/>
      <c r="H17" s="36" t="s">
        <v>224</v>
      </c>
      <c r="I17" s="39">
        <v>315232</v>
      </c>
      <c r="J17" s="29"/>
      <c r="K17" s="29"/>
      <c r="L17" s="36" t="s">
        <v>224</v>
      </c>
      <c r="M17" s="39">
        <v>309982</v>
      </c>
      <c r="N17" s="29"/>
    </row>
    <row r="18" spans="1:14">
      <c r="A18" s="67"/>
      <c r="B18" s="46"/>
      <c r="C18" s="29"/>
      <c r="D18" s="36"/>
      <c r="E18" s="39"/>
      <c r="F18" s="29"/>
      <c r="G18" s="29"/>
      <c r="H18" s="36"/>
      <c r="I18" s="39"/>
      <c r="J18" s="29"/>
      <c r="K18" s="29"/>
      <c r="L18" s="36"/>
      <c r="M18" s="39"/>
      <c r="N18" s="29"/>
    </row>
    <row r="19" spans="1:14">
      <c r="A19" s="67"/>
      <c r="B19" s="47" t="s">
        <v>902</v>
      </c>
      <c r="C19" s="44"/>
      <c r="D19" s="79">
        <v>422089</v>
      </c>
      <c r="E19" s="79"/>
      <c r="F19" s="44"/>
      <c r="G19" s="44"/>
      <c r="H19" s="79">
        <v>421418</v>
      </c>
      <c r="I19" s="79"/>
      <c r="J19" s="44"/>
      <c r="K19" s="44"/>
      <c r="L19" s="79">
        <v>437055</v>
      </c>
      <c r="M19" s="79"/>
      <c r="N19" s="44"/>
    </row>
    <row r="20" spans="1:14" ht="15.75" thickBot="1">
      <c r="A20" s="67"/>
      <c r="B20" s="47"/>
      <c r="C20" s="44"/>
      <c r="D20" s="85"/>
      <c r="E20" s="85"/>
      <c r="F20" s="50"/>
      <c r="G20" s="44"/>
      <c r="H20" s="85"/>
      <c r="I20" s="85"/>
      <c r="J20" s="50"/>
      <c r="K20" s="44"/>
      <c r="L20" s="85"/>
      <c r="M20" s="85"/>
      <c r="N20" s="50"/>
    </row>
    <row r="21" spans="1:14">
      <c r="A21" s="67"/>
      <c r="B21" s="88" t="s">
        <v>903</v>
      </c>
      <c r="C21" s="29"/>
      <c r="D21" s="37" t="s">
        <v>224</v>
      </c>
      <c r="E21" s="40">
        <v>742045</v>
      </c>
      <c r="F21" s="42"/>
      <c r="G21" s="29"/>
      <c r="H21" s="37" t="s">
        <v>224</v>
      </c>
      <c r="I21" s="40">
        <v>736650</v>
      </c>
      <c r="J21" s="42"/>
      <c r="K21" s="29"/>
      <c r="L21" s="37" t="s">
        <v>224</v>
      </c>
      <c r="M21" s="40">
        <v>747037</v>
      </c>
      <c r="N21" s="42"/>
    </row>
    <row r="22" spans="1:14" ht="15.75" thickBot="1">
      <c r="A22" s="67"/>
      <c r="B22" s="88"/>
      <c r="C22" s="29"/>
      <c r="D22" s="38"/>
      <c r="E22" s="41"/>
      <c r="F22" s="43"/>
      <c r="G22" s="29"/>
      <c r="H22" s="38"/>
      <c r="I22" s="41"/>
      <c r="J22" s="43"/>
      <c r="K22" s="29"/>
      <c r="L22" s="38"/>
      <c r="M22" s="41"/>
      <c r="N22" s="43"/>
    </row>
    <row r="23" spans="1:14" ht="15.75" thickTop="1">
      <c r="A23" s="67"/>
      <c r="B23" s="21" t="s">
        <v>904</v>
      </c>
      <c r="C23" s="21"/>
      <c r="D23" s="45"/>
      <c r="E23" s="45"/>
      <c r="F23" s="45"/>
      <c r="G23" s="21"/>
      <c r="H23" s="45"/>
      <c r="I23" s="45"/>
      <c r="J23" s="45"/>
      <c r="K23" s="21"/>
      <c r="L23" s="45"/>
      <c r="M23" s="45"/>
      <c r="N23" s="45"/>
    </row>
    <row r="24" spans="1:14">
      <c r="A24" s="67"/>
      <c r="B24" s="46" t="s">
        <v>905</v>
      </c>
      <c r="C24" s="29"/>
      <c r="D24" s="36" t="s">
        <v>224</v>
      </c>
      <c r="E24" s="39">
        <v>34949</v>
      </c>
      <c r="F24" s="29"/>
      <c r="G24" s="29"/>
      <c r="H24" s="36" t="s">
        <v>224</v>
      </c>
      <c r="I24" s="39">
        <v>19008</v>
      </c>
      <c r="J24" s="29"/>
      <c r="K24" s="29"/>
      <c r="L24" s="36" t="s">
        <v>224</v>
      </c>
      <c r="M24" s="39">
        <v>30586</v>
      </c>
      <c r="N24" s="29"/>
    </row>
    <row r="25" spans="1:14">
      <c r="A25" s="67"/>
      <c r="B25" s="46"/>
      <c r="C25" s="29"/>
      <c r="D25" s="36"/>
      <c r="E25" s="39"/>
      <c r="F25" s="29"/>
      <c r="G25" s="29"/>
      <c r="H25" s="36"/>
      <c r="I25" s="39"/>
      <c r="J25" s="29"/>
      <c r="K25" s="29"/>
      <c r="L25" s="36"/>
      <c r="M25" s="39"/>
      <c r="N25" s="29"/>
    </row>
    <row r="26" spans="1:14">
      <c r="A26" s="67"/>
      <c r="B26" s="157" t="s">
        <v>906</v>
      </c>
      <c r="C26" s="44"/>
      <c r="D26" s="79">
        <v>34599</v>
      </c>
      <c r="E26" s="79"/>
      <c r="F26" s="44"/>
      <c r="G26" s="44"/>
      <c r="H26" s="79">
        <v>37030</v>
      </c>
      <c r="I26" s="79"/>
      <c r="J26" s="44"/>
      <c r="K26" s="44"/>
      <c r="L26" s="79">
        <v>41013</v>
      </c>
      <c r="M26" s="79"/>
      <c r="N26" s="44"/>
    </row>
    <row r="27" spans="1:14" ht="15.75" thickBot="1">
      <c r="A27" s="67"/>
      <c r="B27" s="157"/>
      <c r="C27" s="44"/>
      <c r="D27" s="85"/>
      <c r="E27" s="85"/>
      <c r="F27" s="50"/>
      <c r="G27" s="44"/>
      <c r="H27" s="85"/>
      <c r="I27" s="85"/>
      <c r="J27" s="50"/>
      <c r="K27" s="44"/>
      <c r="L27" s="85"/>
      <c r="M27" s="85"/>
      <c r="N27" s="50"/>
    </row>
    <row r="28" spans="1:14">
      <c r="A28" s="67"/>
      <c r="B28" s="29"/>
      <c r="C28" s="29"/>
      <c r="D28" s="40">
        <v>69548</v>
      </c>
      <c r="E28" s="40"/>
      <c r="F28" s="42"/>
      <c r="G28" s="29"/>
      <c r="H28" s="40">
        <v>56038</v>
      </c>
      <c r="I28" s="40"/>
      <c r="J28" s="42"/>
      <c r="K28" s="29"/>
      <c r="L28" s="40">
        <v>71599</v>
      </c>
      <c r="M28" s="40"/>
      <c r="N28" s="42"/>
    </row>
    <row r="29" spans="1:14">
      <c r="A29" s="67"/>
      <c r="B29" s="29"/>
      <c r="C29" s="29"/>
      <c r="D29" s="39"/>
      <c r="E29" s="39"/>
      <c r="F29" s="29"/>
      <c r="G29" s="29"/>
      <c r="H29" s="39"/>
      <c r="I29" s="39"/>
      <c r="J29" s="29"/>
      <c r="K29" s="29"/>
      <c r="L29" s="39"/>
      <c r="M29" s="39"/>
      <c r="N29" s="29"/>
    </row>
    <row r="30" spans="1:14" ht="27" thickBot="1">
      <c r="A30" s="67"/>
      <c r="B30" s="21" t="s">
        <v>907</v>
      </c>
      <c r="C30" s="21"/>
      <c r="D30" s="49" t="s">
        <v>908</v>
      </c>
      <c r="E30" s="49"/>
      <c r="F30" s="104" t="s">
        <v>261</v>
      </c>
      <c r="G30" s="21"/>
      <c r="H30" s="49" t="s">
        <v>909</v>
      </c>
      <c r="I30" s="49"/>
      <c r="J30" s="104" t="s">
        <v>261</v>
      </c>
      <c r="K30" s="21"/>
      <c r="L30" s="49" t="s">
        <v>910</v>
      </c>
      <c r="M30" s="49"/>
      <c r="N30" s="104" t="s">
        <v>261</v>
      </c>
    </row>
    <row r="31" spans="1:14">
      <c r="A31" s="67"/>
      <c r="B31" s="88" t="s">
        <v>89</v>
      </c>
      <c r="C31" s="29"/>
      <c r="D31" s="37" t="s">
        <v>224</v>
      </c>
      <c r="E31" s="40">
        <v>51767</v>
      </c>
      <c r="F31" s="42"/>
      <c r="G31" s="29"/>
      <c r="H31" s="37" t="s">
        <v>224</v>
      </c>
      <c r="I31" s="40">
        <v>39303</v>
      </c>
      <c r="J31" s="42"/>
      <c r="K31" s="29"/>
      <c r="L31" s="37" t="s">
        <v>224</v>
      </c>
      <c r="M31" s="40">
        <v>56922</v>
      </c>
      <c r="N31" s="42"/>
    </row>
    <row r="32" spans="1:14" ht="15.75" thickBot="1">
      <c r="A32" s="67"/>
      <c r="B32" s="88"/>
      <c r="C32" s="29"/>
      <c r="D32" s="38"/>
      <c r="E32" s="41"/>
      <c r="F32" s="43"/>
      <c r="G32" s="29"/>
      <c r="H32" s="38"/>
      <c r="I32" s="41"/>
      <c r="J32" s="43"/>
      <c r="K32" s="29"/>
      <c r="L32" s="38"/>
      <c r="M32" s="41"/>
      <c r="N32" s="43"/>
    </row>
    <row r="33" spans="1:14" ht="15.75" thickTop="1">
      <c r="A33" s="67"/>
      <c r="B33" s="20" t="s">
        <v>911</v>
      </c>
      <c r="C33" s="21"/>
      <c r="D33" s="45"/>
      <c r="E33" s="45"/>
      <c r="F33" s="45"/>
      <c r="G33" s="21"/>
      <c r="H33" s="45"/>
      <c r="I33" s="45"/>
      <c r="J33" s="45"/>
      <c r="K33" s="21"/>
      <c r="L33" s="45"/>
      <c r="M33" s="45"/>
      <c r="N33" s="45"/>
    </row>
    <row r="34" spans="1:14">
      <c r="A34" s="67"/>
      <c r="B34" s="46" t="s">
        <v>901</v>
      </c>
      <c r="C34" s="29"/>
      <c r="D34" s="36" t="s">
        <v>224</v>
      </c>
      <c r="E34" s="39">
        <v>10959</v>
      </c>
      <c r="F34" s="29"/>
      <c r="G34" s="29"/>
      <c r="H34" s="36" t="s">
        <v>224</v>
      </c>
      <c r="I34" s="39">
        <v>12406</v>
      </c>
      <c r="J34" s="29"/>
      <c r="K34" s="29"/>
      <c r="L34" s="36" t="s">
        <v>224</v>
      </c>
      <c r="M34" s="39">
        <v>10313</v>
      </c>
      <c r="N34" s="29"/>
    </row>
    <row r="35" spans="1:14">
      <c r="A35" s="67"/>
      <c r="B35" s="46"/>
      <c r="C35" s="29"/>
      <c r="D35" s="36"/>
      <c r="E35" s="39"/>
      <c r="F35" s="29"/>
      <c r="G35" s="29"/>
      <c r="H35" s="36"/>
      <c r="I35" s="39"/>
      <c r="J35" s="29"/>
      <c r="K35" s="29"/>
      <c r="L35" s="36"/>
      <c r="M35" s="39"/>
      <c r="N35" s="29"/>
    </row>
    <row r="36" spans="1:14">
      <c r="A36" s="67"/>
      <c r="B36" s="47" t="s">
        <v>902</v>
      </c>
      <c r="C36" s="44"/>
      <c r="D36" s="79">
        <v>17928</v>
      </c>
      <c r="E36" s="79"/>
      <c r="F36" s="44"/>
      <c r="G36" s="44"/>
      <c r="H36" s="79">
        <v>18346</v>
      </c>
      <c r="I36" s="79"/>
      <c r="J36" s="44"/>
      <c r="K36" s="44"/>
      <c r="L36" s="79">
        <v>18934</v>
      </c>
      <c r="M36" s="79"/>
      <c r="N36" s="44"/>
    </row>
    <row r="37" spans="1:14">
      <c r="A37" s="67"/>
      <c r="B37" s="47"/>
      <c r="C37" s="44"/>
      <c r="D37" s="79"/>
      <c r="E37" s="79"/>
      <c r="F37" s="44"/>
      <c r="G37" s="44"/>
      <c r="H37" s="79"/>
      <c r="I37" s="79"/>
      <c r="J37" s="44"/>
      <c r="K37" s="44"/>
      <c r="L37" s="79"/>
      <c r="M37" s="79"/>
      <c r="N37" s="44"/>
    </row>
    <row r="38" spans="1:14">
      <c r="A38" s="67"/>
      <c r="B38" s="46" t="s">
        <v>912</v>
      </c>
      <c r="C38" s="29"/>
      <c r="D38" s="51">
        <v>137</v>
      </c>
      <c r="E38" s="51"/>
      <c r="F38" s="29"/>
      <c r="G38" s="29"/>
      <c r="H38" s="51">
        <v>174</v>
      </c>
      <c r="I38" s="51"/>
      <c r="J38" s="29"/>
      <c r="K38" s="29"/>
      <c r="L38" s="51">
        <v>166</v>
      </c>
      <c r="M38" s="51"/>
      <c r="N38" s="29"/>
    </row>
    <row r="39" spans="1:14" ht="15.75" thickBot="1">
      <c r="A39" s="67"/>
      <c r="B39" s="46"/>
      <c r="C39" s="29"/>
      <c r="D39" s="81"/>
      <c r="E39" s="81"/>
      <c r="F39" s="32"/>
      <c r="G39" s="29"/>
      <c r="H39" s="81"/>
      <c r="I39" s="81"/>
      <c r="J39" s="32"/>
      <c r="K39" s="29"/>
      <c r="L39" s="81"/>
      <c r="M39" s="81"/>
      <c r="N39" s="32"/>
    </row>
    <row r="40" spans="1:14">
      <c r="A40" s="67"/>
      <c r="B40" s="82" t="s">
        <v>913</v>
      </c>
      <c r="C40" s="44"/>
      <c r="D40" s="94" t="s">
        <v>224</v>
      </c>
      <c r="E40" s="83">
        <v>29024</v>
      </c>
      <c r="F40" s="63"/>
      <c r="G40" s="44"/>
      <c r="H40" s="94" t="s">
        <v>224</v>
      </c>
      <c r="I40" s="83">
        <v>30926</v>
      </c>
      <c r="J40" s="63"/>
      <c r="K40" s="44"/>
      <c r="L40" s="94" t="s">
        <v>224</v>
      </c>
      <c r="M40" s="83">
        <v>29413</v>
      </c>
      <c r="N40" s="63"/>
    </row>
    <row r="41" spans="1:14" ht="15.75" thickBot="1">
      <c r="A41" s="67"/>
      <c r="B41" s="82"/>
      <c r="C41" s="44"/>
      <c r="D41" s="55"/>
      <c r="E41" s="95"/>
      <c r="F41" s="58"/>
      <c r="G41" s="44"/>
      <c r="H41" s="55"/>
      <c r="I41" s="95"/>
      <c r="J41" s="58"/>
      <c r="K41" s="44"/>
      <c r="L41" s="55"/>
      <c r="M41" s="95"/>
      <c r="N41" s="58"/>
    </row>
    <row r="42" spans="1:14" ht="15.75" thickTop="1">
      <c r="A42" s="67"/>
      <c r="B42" s="19" t="s">
        <v>914</v>
      </c>
      <c r="C42" s="12"/>
      <c r="D42" s="100"/>
      <c r="E42" s="100"/>
      <c r="F42" s="100"/>
      <c r="G42" s="12"/>
      <c r="H42" s="100"/>
      <c r="I42" s="100"/>
      <c r="J42" s="100"/>
      <c r="K42" s="12"/>
      <c r="L42" s="100"/>
      <c r="M42" s="100"/>
      <c r="N42" s="100"/>
    </row>
    <row r="43" spans="1:14">
      <c r="A43" s="67"/>
      <c r="B43" s="47" t="s">
        <v>901</v>
      </c>
      <c r="C43" s="44"/>
      <c r="D43" s="53" t="s">
        <v>224</v>
      </c>
      <c r="E43" s="79">
        <v>12742</v>
      </c>
      <c r="F43" s="44"/>
      <c r="G43" s="44"/>
      <c r="H43" s="53" t="s">
        <v>224</v>
      </c>
      <c r="I43" s="79">
        <v>8287</v>
      </c>
      <c r="J43" s="44"/>
      <c r="K43" s="44"/>
      <c r="L43" s="53" t="s">
        <v>224</v>
      </c>
      <c r="M43" s="79">
        <v>7950</v>
      </c>
      <c r="N43" s="44"/>
    </row>
    <row r="44" spans="1:14">
      <c r="A44" s="67"/>
      <c r="B44" s="47"/>
      <c r="C44" s="44"/>
      <c r="D44" s="53"/>
      <c r="E44" s="79"/>
      <c r="F44" s="44"/>
      <c r="G44" s="44"/>
      <c r="H44" s="53"/>
      <c r="I44" s="79"/>
      <c r="J44" s="44"/>
      <c r="K44" s="44"/>
      <c r="L44" s="53"/>
      <c r="M44" s="79"/>
      <c r="N44" s="44"/>
    </row>
    <row r="45" spans="1:14">
      <c r="A45" s="67"/>
      <c r="B45" s="46" t="s">
        <v>902</v>
      </c>
      <c r="C45" s="29"/>
      <c r="D45" s="39">
        <v>5782</v>
      </c>
      <c r="E45" s="39"/>
      <c r="F45" s="29"/>
      <c r="G45" s="29"/>
      <c r="H45" s="39">
        <v>5000</v>
      </c>
      <c r="I45" s="39"/>
      <c r="J45" s="29"/>
      <c r="K45" s="29"/>
      <c r="L45" s="39">
        <v>7809</v>
      </c>
      <c r="M45" s="39"/>
      <c r="N45" s="29"/>
    </row>
    <row r="46" spans="1:14">
      <c r="A46" s="67"/>
      <c r="B46" s="46"/>
      <c r="C46" s="29"/>
      <c r="D46" s="39"/>
      <c r="E46" s="39"/>
      <c r="F46" s="29"/>
      <c r="G46" s="29"/>
      <c r="H46" s="39"/>
      <c r="I46" s="39"/>
      <c r="J46" s="29"/>
      <c r="K46" s="29"/>
      <c r="L46" s="39"/>
      <c r="M46" s="39"/>
      <c r="N46" s="29"/>
    </row>
    <row r="47" spans="1:14">
      <c r="A47" s="67"/>
      <c r="B47" s="47" t="s">
        <v>912</v>
      </c>
      <c r="C47" s="44"/>
      <c r="D47" s="48">
        <v>30</v>
      </c>
      <c r="E47" s="48"/>
      <c r="F47" s="44"/>
      <c r="G47" s="44"/>
      <c r="H47" s="48">
        <v>116</v>
      </c>
      <c r="I47" s="48"/>
      <c r="J47" s="44"/>
      <c r="K47" s="44"/>
      <c r="L47" s="48">
        <v>54</v>
      </c>
      <c r="M47" s="48"/>
      <c r="N47" s="44"/>
    </row>
    <row r="48" spans="1:14" ht="15.75" thickBot="1">
      <c r="A48" s="67"/>
      <c r="B48" s="47"/>
      <c r="C48" s="44"/>
      <c r="D48" s="49"/>
      <c r="E48" s="49"/>
      <c r="F48" s="50"/>
      <c r="G48" s="44"/>
      <c r="H48" s="49"/>
      <c r="I48" s="49"/>
      <c r="J48" s="50"/>
      <c r="K48" s="44"/>
      <c r="L48" s="49"/>
      <c r="M48" s="49"/>
      <c r="N48" s="50"/>
    </row>
    <row r="49" spans="1:14">
      <c r="A49" s="67"/>
      <c r="B49" s="88" t="s">
        <v>915</v>
      </c>
      <c r="C49" s="29"/>
      <c r="D49" s="37" t="s">
        <v>224</v>
      </c>
      <c r="E49" s="40">
        <v>18554</v>
      </c>
      <c r="F49" s="42"/>
      <c r="G49" s="29"/>
      <c r="H49" s="37" t="s">
        <v>224</v>
      </c>
      <c r="I49" s="40">
        <v>13403</v>
      </c>
      <c r="J49" s="42"/>
      <c r="K49" s="29"/>
      <c r="L49" s="37" t="s">
        <v>224</v>
      </c>
      <c r="M49" s="40">
        <v>15813</v>
      </c>
      <c r="N49" s="42"/>
    </row>
    <row r="50" spans="1:14" ht="15.75" thickBot="1">
      <c r="A50" s="67"/>
      <c r="B50" s="88"/>
      <c r="C50" s="29"/>
      <c r="D50" s="38"/>
      <c r="E50" s="41"/>
      <c r="F50" s="43"/>
      <c r="G50" s="29"/>
      <c r="H50" s="38"/>
      <c r="I50" s="41"/>
      <c r="J50" s="43"/>
      <c r="K50" s="29"/>
      <c r="L50" s="38"/>
      <c r="M50" s="41"/>
      <c r="N50" s="43"/>
    </row>
    <row r="51" spans="1:14" ht="15.75" thickTop="1">
      <c r="A51" s="67"/>
      <c r="B51" s="29"/>
      <c r="C51" s="29"/>
      <c r="D51" s="29"/>
      <c r="E51" s="29"/>
      <c r="F51" s="29"/>
      <c r="G51" s="29"/>
      <c r="H51" s="29"/>
      <c r="I51" s="29"/>
      <c r="J51" s="29"/>
      <c r="K51" s="29"/>
      <c r="L51" s="29"/>
      <c r="M51" s="29"/>
      <c r="N51" s="29"/>
    </row>
    <row r="52" spans="1:14">
      <c r="A52" s="67"/>
      <c r="B52" s="14"/>
      <c r="C52" s="14"/>
    </row>
    <row r="53" spans="1:14" ht="25.5">
      <c r="A53" s="67"/>
      <c r="B53" s="101">
        <v>-1</v>
      </c>
      <c r="C53" s="19" t="s">
        <v>916</v>
      </c>
    </row>
    <row r="54" spans="1:14">
      <c r="A54" s="67"/>
      <c r="B54" s="14"/>
      <c r="C54" s="14"/>
    </row>
    <row r="55" spans="1:14" ht="127.5">
      <c r="A55" s="67"/>
      <c r="B55" s="101">
        <v>-2</v>
      </c>
      <c r="C55" s="19" t="s">
        <v>917</v>
      </c>
    </row>
    <row r="56" spans="1:14">
      <c r="A56" s="67"/>
      <c r="B56" s="14"/>
      <c r="C56" s="14"/>
    </row>
    <row r="57" spans="1:14" ht="76.5">
      <c r="A57" s="67"/>
      <c r="B57" s="101">
        <v>-3</v>
      </c>
      <c r="C57" s="19" t="s">
        <v>918</v>
      </c>
    </row>
    <row r="58" spans="1:14">
      <c r="A58" s="67"/>
      <c r="B58" s="14"/>
      <c r="C58" s="14"/>
    </row>
    <row r="59" spans="1:14" ht="153">
      <c r="A59" s="67"/>
      <c r="B59" s="101">
        <v>-4</v>
      </c>
      <c r="C59" s="19" t="s">
        <v>919</v>
      </c>
    </row>
    <row r="60" spans="1:14" ht="25.5" customHeight="1">
      <c r="A60" s="67"/>
      <c r="B60" s="29" t="s">
        <v>920</v>
      </c>
      <c r="C60" s="29"/>
      <c r="D60" s="29"/>
      <c r="E60" s="29"/>
      <c r="F60" s="29"/>
      <c r="G60" s="29"/>
      <c r="H60" s="29"/>
      <c r="I60" s="29"/>
      <c r="J60" s="29"/>
      <c r="K60" s="29"/>
      <c r="L60" s="29"/>
      <c r="M60" s="29"/>
      <c r="N60" s="29"/>
    </row>
    <row r="61" spans="1:14">
      <c r="A61" s="67"/>
      <c r="B61" s="28"/>
      <c r="C61" s="28"/>
      <c r="D61" s="28"/>
      <c r="E61" s="28"/>
      <c r="F61" s="28"/>
      <c r="G61" s="28"/>
      <c r="H61" s="28"/>
      <c r="I61" s="28"/>
      <c r="J61" s="28"/>
    </row>
    <row r="62" spans="1:14">
      <c r="A62" s="67"/>
      <c r="B62" s="14"/>
      <c r="C62" s="14"/>
      <c r="D62" s="14"/>
      <c r="E62" s="14"/>
      <c r="F62" s="14"/>
      <c r="G62" s="14"/>
      <c r="H62" s="14"/>
      <c r="I62" s="14"/>
      <c r="J62" s="14"/>
    </row>
    <row r="63" spans="1:14">
      <c r="A63" s="67"/>
      <c r="B63" s="29"/>
      <c r="C63" s="29"/>
      <c r="D63" s="30" t="s">
        <v>233</v>
      </c>
      <c r="E63" s="30"/>
      <c r="F63" s="30"/>
      <c r="G63" s="30"/>
      <c r="H63" s="30"/>
      <c r="I63" s="30"/>
      <c r="J63" s="30"/>
    </row>
    <row r="64" spans="1:14">
      <c r="A64" s="67"/>
      <c r="B64" s="29"/>
      <c r="C64" s="29"/>
      <c r="D64" s="30" t="s">
        <v>542</v>
      </c>
      <c r="E64" s="30"/>
      <c r="F64" s="30"/>
      <c r="G64" s="30"/>
      <c r="H64" s="30"/>
      <c r="I64" s="30"/>
      <c r="J64" s="30"/>
    </row>
    <row r="65" spans="1:10" ht="15.75" thickBot="1">
      <c r="A65" s="67"/>
      <c r="B65" s="16"/>
      <c r="C65" s="12"/>
      <c r="D65" s="31">
        <v>2014</v>
      </c>
      <c r="E65" s="31"/>
      <c r="F65" s="31"/>
      <c r="G65" s="12"/>
      <c r="H65" s="31">
        <v>2013</v>
      </c>
      <c r="I65" s="31"/>
      <c r="J65" s="31"/>
    </row>
    <row r="66" spans="1:10" ht="15.75" thickBot="1">
      <c r="A66" s="67"/>
      <c r="B66" s="12"/>
      <c r="C66" s="12"/>
      <c r="D66" s="33"/>
      <c r="E66" s="33"/>
      <c r="F66" s="33"/>
      <c r="G66" s="12"/>
      <c r="H66" s="34" t="s">
        <v>222</v>
      </c>
      <c r="I66" s="34"/>
      <c r="J66" s="34"/>
    </row>
    <row r="67" spans="1:10">
      <c r="A67" s="67"/>
      <c r="B67" s="20" t="s">
        <v>51</v>
      </c>
      <c r="C67" s="21"/>
      <c r="D67" s="63"/>
      <c r="E67" s="63"/>
      <c r="F67" s="63"/>
      <c r="G67" s="21"/>
      <c r="H67" s="63"/>
      <c r="I67" s="63"/>
      <c r="J67" s="63"/>
    </row>
    <row r="68" spans="1:10">
      <c r="A68" s="67"/>
      <c r="B68" s="46" t="s">
        <v>901</v>
      </c>
      <c r="C68" s="29"/>
      <c r="D68" s="36" t="s">
        <v>224</v>
      </c>
      <c r="E68" s="39">
        <v>245925</v>
      </c>
      <c r="F68" s="29"/>
      <c r="G68" s="29"/>
      <c r="H68" s="36" t="s">
        <v>224</v>
      </c>
      <c r="I68" s="39">
        <v>241502</v>
      </c>
      <c r="J68" s="29"/>
    </row>
    <row r="69" spans="1:10">
      <c r="A69" s="67"/>
      <c r="B69" s="46"/>
      <c r="C69" s="29"/>
      <c r="D69" s="36"/>
      <c r="E69" s="39"/>
      <c r="F69" s="29"/>
      <c r="G69" s="29"/>
      <c r="H69" s="36"/>
      <c r="I69" s="39"/>
      <c r="J69" s="29"/>
    </row>
    <row r="70" spans="1:10">
      <c r="A70" s="67"/>
      <c r="B70" s="47" t="s">
        <v>902</v>
      </c>
      <c r="C70" s="44"/>
      <c r="D70" s="79">
        <v>427719</v>
      </c>
      <c r="E70" s="79"/>
      <c r="F70" s="44"/>
      <c r="G70" s="44"/>
      <c r="H70" s="79">
        <v>439853</v>
      </c>
      <c r="I70" s="79"/>
      <c r="J70" s="44"/>
    </row>
    <row r="71" spans="1:10">
      <c r="A71" s="67"/>
      <c r="B71" s="47"/>
      <c r="C71" s="44"/>
      <c r="D71" s="79"/>
      <c r="E71" s="79"/>
      <c r="F71" s="44"/>
      <c r="G71" s="44"/>
      <c r="H71" s="79"/>
      <c r="I71" s="79"/>
      <c r="J71" s="44"/>
    </row>
    <row r="72" spans="1:10">
      <c r="A72" s="67"/>
      <c r="B72" s="46" t="s">
        <v>912</v>
      </c>
      <c r="C72" s="29"/>
      <c r="D72" s="39">
        <v>73955</v>
      </c>
      <c r="E72" s="39"/>
      <c r="F72" s="29"/>
      <c r="G72" s="29"/>
      <c r="H72" s="39">
        <v>81290</v>
      </c>
      <c r="I72" s="39"/>
      <c r="J72" s="29"/>
    </row>
    <row r="73" spans="1:10" ht="15.75" thickBot="1">
      <c r="A73" s="67"/>
      <c r="B73" s="46"/>
      <c r="C73" s="29"/>
      <c r="D73" s="80"/>
      <c r="E73" s="80"/>
      <c r="F73" s="32"/>
      <c r="G73" s="29"/>
      <c r="H73" s="80"/>
      <c r="I73" s="80"/>
      <c r="J73" s="32"/>
    </row>
    <row r="74" spans="1:10">
      <c r="A74" s="67"/>
      <c r="B74" s="82" t="s">
        <v>51</v>
      </c>
      <c r="C74" s="44"/>
      <c r="D74" s="94" t="s">
        <v>224</v>
      </c>
      <c r="E74" s="83">
        <v>747599</v>
      </c>
      <c r="F74" s="63"/>
      <c r="G74" s="44"/>
      <c r="H74" s="94" t="s">
        <v>224</v>
      </c>
      <c r="I74" s="83">
        <v>762645</v>
      </c>
      <c r="J74" s="63"/>
    </row>
    <row r="75" spans="1:10" ht="15.75" thickBot="1">
      <c r="A75" s="67"/>
      <c r="B75" s="82"/>
      <c r="C75" s="44"/>
      <c r="D75" s="55"/>
      <c r="E75" s="95"/>
      <c r="F75" s="58"/>
      <c r="G75" s="44"/>
      <c r="H75" s="55"/>
      <c r="I75" s="95"/>
      <c r="J75" s="58"/>
    </row>
    <row r="76" spans="1:10" ht="15.75" thickTop="1">
      <c r="A76" s="67"/>
      <c r="B76" s="19" t="s">
        <v>921</v>
      </c>
      <c r="C76" s="12"/>
      <c r="D76" s="100"/>
      <c r="E76" s="100"/>
      <c r="F76" s="100"/>
      <c r="G76" s="12"/>
      <c r="H76" s="100"/>
      <c r="I76" s="100"/>
      <c r="J76" s="100"/>
    </row>
    <row r="77" spans="1:10">
      <c r="A77" s="67"/>
      <c r="B77" s="47" t="s">
        <v>901</v>
      </c>
      <c r="C77" s="44"/>
      <c r="D77" s="53" t="s">
        <v>224</v>
      </c>
      <c r="E77" s="79">
        <v>63497</v>
      </c>
      <c r="F77" s="44"/>
      <c r="G77" s="44"/>
      <c r="H77" s="53" t="s">
        <v>224</v>
      </c>
      <c r="I77" s="79">
        <v>65213</v>
      </c>
      <c r="J77" s="44"/>
    </row>
    <row r="78" spans="1:10">
      <c r="A78" s="67"/>
      <c r="B78" s="47"/>
      <c r="C78" s="44"/>
      <c r="D78" s="53"/>
      <c r="E78" s="79"/>
      <c r="F78" s="44"/>
      <c r="G78" s="44"/>
      <c r="H78" s="53"/>
      <c r="I78" s="79"/>
      <c r="J78" s="44"/>
    </row>
    <row r="79" spans="1:10">
      <c r="A79" s="67"/>
      <c r="B79" s="46" t="s">
        <v>902</v>
      </c>
      <c r="C79" s="29"/>
      <c r="D79" s="39">
        <v>249176</v>
      </c>
      <c r="E79" s="39"/>
      <c r="F79" s="29"/>
      <c r="G79" s="29"/>
      <c r="H79" s="39">
        <v>257821</v>
      </c>
      <c r="I79" s="39"/>
      <c r="J79" s="29"/>
    </row>
    <row r="80" spans="1:10" ht="15.75" thickBot="1">
      <c r="A80" s="67"/>
      <c r="B80" s="46"/>
      <c r="C80" s="29"/>
      <c r="D80" s="80"/>
      <c r="E80" s="80"/>
      <c r="F80" s="32"/>
      <c r="G80" s="29"/>
      <c r="H80" s="80"/>
      <c r="I80" s="80"/>
      <c r="J80" s="32"/>
    </row>
    <row r="81" spans="1:10">
      <c r="A81" s="67"/>
      <c r="B81" s="82" t="s">
        <v>922</v>
      </c>
      <c r="C81" s="44"/>
      <c r="D81" s="94" t="s">
        <v>224</v>
      </c>
      <c r="E81" s="83">
        <v>312673</v>
      </c>
      <c r="F81" s="63"/>
      <c r="G81" s="44"/>
      <c r="H81" s="94" t="s">
        <v>224</v>
      </c>
      <c r="I81" s="83">
        <v>323034</v>
      </c>
      <c r="J81" s="63"/>
    </row>
    <row r="82" spans="1:10" ht="15.75" thickBot="1">
      <c r="A82" s="67"/>
      <c r="B82" s="82"/>
      <c r="C82" s="44"/>
      <c r="D82" s="55"/>
      <c r="E82" s="95"/>
      <c r="F82" s="58"/>
      <c r="G82" s="44"/>
      <c r="H82" s="55"/>
      <c r="I82" s="95"/>
      <c r="J82" s="58"/>
    </row>
    <row r="83" spans="1:10" ht="15.75" thickTop="1"/>
  </sheetData>
  <mergeCells count="283">
    <mergeCell ref="B6:N6"/>
    <mergeCell ref="B7:N7"/>
    <mergeCell ref="B8:N8"/>
    <mergeCell ref="B9:N9"/>
    <mergeCell ref="B51:N51"/>
    <mergeCell ref="B60:N60"/>
    <mergeCell ref="H81:H82"/>
    <mergeCell ref="I81:I82"/>
    <mergeCell ref="J81:J82"/>
    <mergeCell ref="A1:A2"/>
    <mergeCell ref="B1:N1"/>
    <mergeCell ref="B2:N2"/>
    <mergeCell ref="B3:N3"/>
    <mergeCell ref="A4:A82"/>
    <mergeCell ref="B4:N4"/>
    <mergeCell ref="B5:N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D65:F65"/>
    <mergeCell ref="H65:J65"/>
    <mergeCell ref="D66:F66"/>
    <mergeCell ref="H66:J66"/>
    <mergeCell ref="D67:F67"/>
    <mergeCell ref="H67:J67"/>
    <mergeCell ref="K49:K50"/>
    <mergeCell ref="L49:L50"/>
    <mergeCell ref="M49:M50"/>
    <mergeCell ref="N49:N50"/>
    <mergeCell ref="B61:J61"/>
    <mergeCell ref="B63:B64"/>
    <mergeCell ref="C63:C64"/>
    <mergeCell ref="D63:J63"/>
    <mergeCell ref="D64:J64"/>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D16:F16"/>
    <mergeCell ref="H16:J16"/>
    <mergeCell ref="L16:N16"/>
    <mergeCell ref="B10:N10"/>
    <mergeCell ref="B12:B13"/>
    <mergeCell ref="C12:C13"/>
    <mergeCell ref="D12:N12"/>
    <mergeCell ref="D13:N13"/>
    <mergeCell ref="D14:F14"/>
    <mergeCell ref="H14:J14"/>
    <mergeCell ref="L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36.5703125" customWidth="1"/>
    <col min="3" max="3" width="16.28515625" customWidth="1"/>
    <col min="4" max="4" width="3.42578125" customWidth="1"/>
    <col min="5" max="5" width="13.42578125" customWidth="1"/>
    <col min="6" max="6" width="2.7109375" customWidth="1"/>
    <col min="7" max="7" width="16.28515625" customWidth="1"/>
    <col min="8" max="8" width="3.42578125" customWidth="1"/>
    <col min="9" max="9" width="13.42578125" customWidth="1"/>
    <col min="10" max="11" width="16.28515625" customWidth="1"/>
    <col min="12" max="12" width="3.42578125" customWidth="1"/>
    <col min="13" max="13" width="13.42578125" customWidth="1"/>
    <col min="14" max="15" width="16.28515625" customWidth="1"/>
    <col min="16" max="16" width="3.42578125" customWidth="1"/>
    <col min="17" max="17" width="13.42578125" customWidth="1"/>
    <col min="18" max="19" width="16.28515625" customWidth="1"/>
    <col min="20" max="20" width="3.42578125" customWidth="1"/>
    <col min="21" max="21" width="13.42578125" customWidth="1"/>
    <col min="22" max="22" width="2.7109375" customWidth="1"/>
    <col min="23" max="23" width="16.28515625" customWidth="1"/>
    <col min="24" max="24" width="3.42578125" customWidth="1"/>
    <col min="25" max="25" width="13.42578125" customWidth="1"/>
    <col min="26" max="26" width="2.7109375" customWidth="1"/>
    <col min="27" max="27" width="16.28515625" customWidth="1"/>
    <col min="28" max="28" width="3.42578125" customWidth="1"/>
    <col min="29" max="29" width="13.42578125" customWidth="1"/>
    <col min="30" max="31" width="16.28515625" customWidth="1"/>
    <col min="32" max="32" width="3.42578125" customWidth="1"/>
    <col min="33" max="33" width="13.42578125" customWidth="1"/>
    <col min="34" max="34" width="2.7109375" customWidth="1"/>
  </cols>
  <sheetData>
    <row r="1" spans="1:34" ht="15" customHeight="1">
      <c r="A1" s="8" t="s">
        <v>92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2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c r="A4" s="67" t="s">
        <v>925</v>
      </c>
      <c r="B4" s="68" t="s">
        <v>923</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ht="25.5" customHeight="1">
      <c r="A5" s="67"/>
      <c r="B5" s="36" t="s">
        <v>92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6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6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c r="A8" s="67"/>
      <c r="B8" s="12"/>
      <c r="C8" s="12"/>
      <c r="D8" s="30" t="s">
        <v>927</v>
      </c>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c r="A9" s="67"/>
      <c r="B9" s="29"/>
      <c r="C9" s="29"/>
      <c r="D9" s="30" t="s">
        <v>928</v>
      </c>
      <c r="E9" s="30"/>
      <c r="F9" s="30"/>
      <c r="G9" s="30"/>
      <c r="H9" s="30"/>
      <c r="I9" s="30"/>
      <c r="J9" s="30"/>
      <c r="K9" s="30"/>
      <c r="L9" s="30"/>
      <c r="M9" s="30"/>
      <c r="N9" s="30"/>
      <c r="O9" s="30"/>
      <c r="P9" s="30"/>
      <c r="Q9" s="30"/>
      <c r="R9" s="30"/>
      <c r="S9" s="29"/>
      <c r="T9" s="30" t="s">
        <v>928</v>
      </c>
      <c r="U9" s="30"/>
      <c r="V9" s="30"/>
      <c r="W9" s="30"/>
      <c r="X9" s="30"/>
      <c r="Y9" s="30"/>
      <c r="Z9" s="30"/>
      <c r="AA9" s="30"/>
      <c r="AB9" s="30"/>
      <c r="AC9" s="30"/>
      <c r="AD9" s="30"/>
      <c r="AE9" s="30"/>
      <c r="AF9" s="30"/>
      <c r="AG9" s="30"/>
      <c r="AH9" s="30"/>
    </row>
    <row r="10" spans="1:34" ht="15.75" thickBot="1">
      <c r="A10" s="67"/>
      <c r="B10" s="29"/>
      <c r="C10" s="29"/>
      <c r="D10" s="31">
        <v>2014</v>
      </c>
      <c r="E10" s="31"/>
      <c r="F10" s="31"/>
      <c r="G10" s="31"/>
      <c r="H10" s="31"/>
      <c r="I10" s="31"/>
      <c r="J10" s="31"/>
      <c r="K10" s="31"/>
      <c r="L10" s="31"/>
      <c r="M10" s="31"/>
      <c r="N10" s="31"/>
      <c r="O10" s="31"/>
      <c r="P10" s="31"/>
      <c r="Q10" s="31"/>
      <c r="R10" s="31"/>
      <c r="S10" s="29"/>
      <c r="T10" s="31">
        <v>2013</v>
      </c>
      <c r="U10" s="31"/>
      <c r="V10" s="31"/>
      <c r="W10" s="31"/>
      <c r="X10" s="31"/>
      <c r="Y10" s="31"/>
      <c r="Z10" s="31"/>
      <c r="AA10" s="31"/>
      <c r="AB10" s="31"/>
      <c r="AC10" s="31"/>
      <c r="AD10" s="31"/>
      <c r="AE10" s="31"/>
      <c r="AF10" s="31"/>
      <c r="AG10" s="31"/>
      <c r="AH10" s="31"/>
    </row>
    <row r="11" spans="1:34">
      <c r="A11" s="67"/>
      <c r="B11" s="12"/>
      <c r="C11" s="12"/>
      <c r="D11" s="158">
        <v>42369</v>
      </c>
      <c r="E11" s="158"/>
      <c r="F11" s="158"/>
      <c r="G11" s="12"/>
      <c r="H11" s="158">
        <v>42274</v>
      </c>
      <c r="I11" s="158"/>
      <c r="J11" s="158"/>
      <c r="K11" s="12"/>
      <c r="L11" s="158">
        <v>42183</v>
      </c>
      <c r="M11" s="158"/>
      <c r="N11" s="158"/>
      <c r="O11" s="12"/>
      <c r="P11" s="158">
        <v>42092</v>
      </c>
      <c r="Q11" s="158"/>
      <c r="R11" s="158"/>
      <c r="S11" s="12"/>
      <c r="T11" s="158">
        <v>42369</v>
      </c>
      <c r="U11" s="158"/>
      <c r="V11" s="158"/>
      <c r="W11" s="78"/>
      <c r="X11" s="158">
        <v>42275</v>
      </c>
      <c r="Y11" s="158"/>
      <c r="Z11" s="158"/>
      <c r="AA11" s="78"/>
      <c r="AB11" s="158">
        <v>42184</v>
      </c>
      <c r="AC11" s="158"/>
      <c r="AD11" s="158"/>
      <c r="AE11" s="78"/>
      <c r="AF11" s="158">
        <v>42093</v>
      </c>
      <c r="AG11" s="158"/>
      <c r="AH11" s="158"/>
    </row>
    <row r="12" spans="1:34" ht="15.75" thickBot="1">
      <c r="A12" s="67"/>
      <c r="B12" s="12"/>
      <c r="C12" s="12"/>
      <c r="D12" s="32"/>
      <c r="E12" s="32"/>
      <c r="F12" s="32"/>
      <c r="G12" s="12"/>
      <c r="H12" s="31" t="s">
        <v>222</v>
      </c>
      <c r="I12" s="31"/>
      <c r="J12" s="31"/>
      <c r="K12" s="12"/>
      <c r="L12" s="31" t="s">
        <v>222</v>
      </c>
      <c r="M12" s="31"/>
      <c r="N12" s="31"/>
      <c r="O12" s="12"/>
      <c r="P12" s="31" t="s">
        <v>222</v>
      </c>
      <c r="Q12" s="31"/>
      <c r="R12" s="31"/>
      <c r="S12" s="12"/>
      <c r="T12" s="31" t="s">
        <v>222</v>
      </c>
      <c r="U12" s="31"/>
      <c r="V12" s="31"/>
      <c r="W12" s="12"/>
      <c r="X12" s="31" t="s">
        <v>222</v>
      </c>
      <c r="Y12" s="31"/>
      <c r="Z12" s="31"/>
      <c r="AA12" s="12"/>
      <c r="AB12" s="31" t="s">
        <v>222</v>
      </c>
      <c r="AC12" s="31"/>
      <c r="AD12" s="31"/>
      <c r="AE12" s="12"/>
      <c r="AF12" s="31" t="s">
        <v>222</v>
      </c>
      <c r="AG12" s="31"/>
      <c r="AH12" s="31"/>
    </row>
    <row r="13" spans="1:34">
      <c r="A13" s="67"/>
      <c r="B13" s="60" t="s">
        <v>85</v>
      </c>
      <c r="C13" s="44"/>
      <c r="D13" s="94" t="s">
        <v>224</v>
      </c>
      <c r="E13" s="83">
        <v>187612</v>
      </c>
      <c r="F13" s="63"/>
      <c r="G13" s="44"/>
      <c r="H13" s="94" t="s">
        <v>224</v>
      </c>
      <c r="I13" s="83">
        <v>188164</v>
      </c>
      <c r="J13" s="63"/>
      <c r="K13" s="44"/>
      <c r="L13" s="94" t="s">
        <v>224</v>
      </c>
      <c r="M13" s="83">
        <v>186516</v>
      </c>
      <c r="N13" s="63"/>
      <c r="O13" s="44"/>
      <c r="P13" s="94" t="s">
        <v>224</v>
      </c>
      <c r="Q13" s="83">
        <v>179753</v>
      </c>
      <c r="R13" s="63"/>
      <c r="S13" s="44"/>
      <c r="T13" s="94" t="s">
        <v>224</v>
      </c>
      <c r="U13" s="83">
        <v>187975</v>
      </c>
      <c r="V13" s="63"/>
      <c r="W13" s="44"/>
      <c r="X13" s="94" t="s">
        <v>224</v>
      </c>
      <c r="Y13" s="83">
        <v>181288</v>
      </c>
      <c r="Z13" s="63"/>
      <c r="AA13" s="44"/>
      <c r="AB13" s="94" t="s">
        <v>224</v>
      </c>
      <c r="AC13" s="83">
        <v>191472</v>
      </c>
      <c r="AD13" s="63"/>
      <c r="AE13" s="44"/>
      <c r="AF13" s="94" t="s">
        <v>224</v>
      </c>
      <c r="AG13" s="83">
        <v>175915</v>
      </c>
      <c r="AH13" s="63"/>
    </row>
    <row r="14" spans="1:34" ht="15.75" thickBot="1">
      <c r="A14" s="67"/>
      <c r="B14" s="60"/>
      <c r="C14" s="44"/>
      <c r="D14" s="91"/>
      <c r="E14" s="85"/>
      <c r="F14" s="50"/>
      <c r="G14" s="44"/>
      <c r="H14" s="91"/>
      <c r="I14" s="85"/>
      <c r="J14" s="50"/>
      <c r="K14" s="44"/>
      <c r="L14" s="91"/>
      <c r="M14" s="85"/>
      <c r="N14" s="50"/>
      <c r="O14" s="44"/>
      <c r="P14" s="91"/>
      <c r="Q14" s="85"/>
      <c r="R14" s="50"/>
      <c r="S14" s="44"/>
      <c r="T14" s="91"/>
      <c r="U14" s="85"/>
      <c r="V14" s="50"/>
      <c r="W14" s="44"/>
      <c r="X14" s="91"/>
      <c r="Y14" s="85"/>
      <c r="Z14" s="50"/>
      <c r="AA14" s="44"/>
      <c r="AB14" s="91"/>
      <c r="AC14" s="85"/>
      <c r="AD14" s="50"/>
      <c r="AE14" s="44"/>
      <c r="AF14" s="91"/>
      <c r="AG14" s="85"/>
      <c r="AH14" s="50"/>
    </row>
    <row r="15" spans="1:34">
      <c r="A15" s="67"/>
      <c r="B15" s="35" t="s">
        <v>87</v>
      </c>
      <c r="C15" s="29"/>
      <c r="D15" s="40">
        <v>33627</v>
      </c>
      <c r="E15" s="40"/>
      <c r="F15" s="42"/>
      <c r="G15" s="29"/>
      <c r="H15" s="40">
        <v>33112</v>
      </c>
      <c r="I15" s="40"/>
      <c r="J15" s="42"/>
      <c r="K15" s="29"/>
      <c r="L15" s="40">
        <v>37678</v>
      </c>
      <c r="M15" s="40"/>
      <c r="N15" s="42"/>
      <c r="O15" s="29"/>
      <c r="P15" s="40">
        <v>35915</v>
      </c>
      <c r="Q15" s="40"/>
      <c r="R15" s="42"/>
      <c r="S15" s="29"/>
      <c r="T15" s="40">
        <v>19565</v>
      </c>
      <c r="U15" s="40"/>
      <c r="V15" s="42"/>
      <c r="W15" s="29"/>
      <c r="X15" s="40">
        <v>33739</v>
      </c>
      <c r="Y15" s="40"/>
      <c r="Z15" s="42"/>
      <c r="AA15" s="29"/>
      <c r="AB15" s="40">
        <v>37574</v>
      </c>
      <c r="AC15" s="40"/>
      <c r="AD15" s="42"/>
      <c r="AE15" s="29"/>
      <c r="AF15" s="40">
        <v>33274</v>
      </c>
      <c r="AG15" s="40"/>
      <c r="AH15" s="42"/>
    </row>
    <row r="16" spans="1:34" ht="15.75" thickBot="1">
      <c r="A16" s="67"/>
      <c r="B16" s="35"/>
      <c r="C16" s="29"/>
      <c r="D16" s="80"/>
      <c r="E16" s="80"/>
      <c r="F16" s="32"/>
      <c r="G16" s="29"/>
      <c r="H16" s="80"/>
      <c r="I16" s="80"/>
      <c r="J16" s="32"/>
      <c r="K16" s="29"/>
      <c r="L16" s="80"/>
      <c r="M16" s="80"/>
      <c r="N16" s="32"/>
      <c r="O16" s="29"/>
      <c r="P16" s="80"/>
      <c r="Q16" s="80"/>
      <c r="R16" s="32"/>
      <c r="S16" s="29"/>
      <c r="T16" s="80"/>
      <c r="U16" s="80"/>
      <c r="V16" s="32"/>
      <c r="W16" s="29"/>
      <c r="X16" s="80"/>
      <c r="Y16" s="80"/>
      <c r="Z16" s="32"/>
      <c r="AA16" s="29"/>
      <c r="AB16" s="80"/>
      <c r="AC16" s="80"/>
      <c r="AD16" s="32"/>
      <c r="AE16" s="29"/>
      <c r="AF16" s="80"/>
      <c r="AG16" s="80"/>
      <c r="AH16" s="32"/>
    </row>
    <row r="17" spans="1:34">
      <c r="A17" s="67"/>
      <c r="B17" s="60" t="s">
        <v>929</v>
      </c>
      <c r="C17" s="44"/>
      <c r="D17" s="83">
        <v>4034</v>
      </c>
      <c r="E17" s="83"/>
      <c r="F17" s="63"/>
      <c r="G17" s="44"/>
      <c r="H17" s="83">
        <v>4687</v>
      </c>
      <c r="I17" s="83"/>
      <c r="J17" s="63"/>
      <c r="K17" s="44"/>
      <c r="L17" s="83">
        <v>9816</v>
      </c>
      <c r="M17" s="83"/>
      <c r="N17" s="63"/>
      <c r="O17" s="44"/>
      <c r="P17" s="83">
        <v>7703</v>
      </c>
      <c r="Q17" s="83"/>
      <c r="R17" s="63"/>
      <c r="S17" s="44"/>
      <c r="T17" s="61" t="s">
        <v>930</v>
      </c>
      <c r="U17" s="61"/>
      <c r="V17" s="94" t="s">
        <v>261</v>
      </c>
      <c r="W17" s="44"/>
      <c r="X17" s="83">
        <v>5985</v>
      </c>
      <c r="Y17" s="83"/>
      <c r="Z17" s="63"/>
      <c r="AA17" s="44"/>
      <c r="AB17" s="83">
        <v>7859</v>
      </c>
      <c r="AC17" s="83"/>
      <c r="AD17" s="63"/>
      <c r="AE17" s="44"/>
      <c r="AF17" s="83">
        <v>2900</v>
      </c>
      <c r="AG17" s="83"/>
      <c r="AH17" s="63"/>
    </row>
    <row r="18" spans="1:34">
      <c r="A18" s="67"/>
      <c r="B18" s="60"/>
      <c r="C18" s="44"/>
      <c r="D18" s="84"/>
      <c r="E18" s="84"/>
      <c r="F18" s="64"/>
      <c r="G18" s="44"/>
      <c r="H18" s="79"/>
      <c r="I18" s="79"/>
      <c r="J18" s="44"/>
      <c r="K18" s="44"/>
      <c r="L18" s="79"/>
      <c r="M18" s="79"/>
      <c r="N18" s="44"/>
      <c r="O18" s="44"/>
      <c r="P18" s="79"/>
      <c r="Q18" s="79"/>
      <c r="R18" s="44"/>
      <c r="S18" s="44"/>
      <c r="T18" s="48"/>
      <c r="U18" s="48"/>
      <c r="V18" s="53"/>
      <c r="W18" s="44"/>
      <c r="X18" s="79"/>
      <c r="Y18" s="79"/>
      <c r="Z18" s="44"/>
      <c r="AA18" s="44"/>
      <c r="AB18" s="79"/>
      <c r="AC18" s="79"/>
      <c r="AD18" s="44"/>
      <c r="AE18" s="44"/>
      <c r="AF18" s="79"/>
      <c r="AG18" s="79"/>
      <c r="AH18" s="44"/>
    </row>
    <row r="19" spans="1:34">
      <c r="A19" s="67"/>
      <c r="B19" s="35" t="s">
        <v>464</v>
      </c>
      <c r="C19" s="29"/>
      <c r="D19" s="51" t="s">
        <v>931</v>
      </c>
      <c r="E19" s="51"/>
      <c r="F19" s="36" t="s">
        <v>261</v>
      </c>
      <c r="G19" s="29"/>
      <c r="H19" s="39">
        <v>1754</v>
      </c>
      <c r="I19" s="39"/>
      <c r="J19" s="29"/>
      <c r="K19" s="29"/>
      <c r="L19" s="39">
        <v>3197</v>
      </c>
      <c r="M19" s="39"/>
      <c r="N19" s="29"/>
      <c r="O19" s="29"/>
      <c r="P19" s="39">
        <v>2544</v>
      </c>
      <c r="Q19" s="39"/>
      <c r="R19" s="29"/>
      <c r="S19" s="29"/>
      <c r="T19" s="51" t="s">
        <v>932</v>
      </c>
      <c r="U19" s="51"/>
      <c r="V19" s="36" t="s">
        <v>261</v>
      </c>
      <c r="W19" s="29"/>
      <c r="X19" s="51" t="s">
        <v>467</v>
      </c>
      <c r="Y19" s="51"/>
      <c r="Z19" s="36" t="s">
        <v>261</v>
      </c>
      <c r="AA19" s="29"/>
      <c r="AB19" s="39">
        <v>2193</v>
      </c>
      <c r="AC19" s="39"/>
      <c r="AD19" s="29"/>
      <c r="AE19" s="29"/>
      <c r="AF19" s="51" t="s">
        <v>481</v>
      </c>
      <c r="AG19" s="51"/>
      <c r="AH19" s="36" t="s">
        <v>261</v>
      </c>
    </row>
    <row r="20" spans="1:34" ht="15.75" thickBot="1">
      <c r="A20" s="67"/>
      <c r="B20" s="35"/>
      <c r="C20" s="29"/>
      <c r="D20" s="81"/>
      <c r="E20" s="81"/>
      <c r="F20" s="92"/>
      <c r="G20" s="29"/>
      <c r="H20" s="80"/>
      <c r="I20" s="80"/>
      <c r="J20" s="32"/>
      <c r="K20" s="29"/>
      <c r="L20" s="80"/>
      <c r="M20" s="80"/>
      <c r="N20" s="32"/>
      <c r="O20" s="29"/>
      <c r="P20" s="80"/>
      <c r="Q20" s="80"/>
      <c r="R20" s="32"/>
      <c r="S20" s="29"/>
      <c r="T20" s="81"/>
      <c r="U20" s="81"/>
      <c r="V20" s="92"/>
      <c r="W20" s="29"/>
      <c r="X20" s="81"/>
      <c r="Y20" s="81"/>
      <c r="Z20" s="92"/>
      <c r="AA20" s="29"/>
      <c r="AB20" s="80"/>
      <c r="AC20" s="80"/>
      <c r="AD20" s="32"/>
      <c r="AE20" s="29"/>
      <c r="AF20" s="81"/>
      <c r="AG20" s="81"/>
      <c r="AH20" s="92"/>
    </row>
    <row r="21" spans="1:34">
      <c r="A21" s="67"/>
      <c r="B21" s="47" t="s">
        <v>933</v>
      </c>
      <c r="C21" s="44"/>
      <c r="D21" s="94" t="s">
        <v>224</v>
      </c>
      <c r="E21" s="83">
        <v>5156</v>
      </c>
      <c r="F21" s="63"/>
      <c r="G21" s="44"/>
      <c r="H21" s="94" t="s">
        <v>224</v>
      </c>
      <c r="I21" s="83">
        <v>2933</v>
      </c>
      <c r="J21" s="63"/>
      <c r="K21" s="44"/>
      <c r="L21" s="94" t="s">
        <v>224</v>
      </c>
      <c r="M21" s="83">
        <v>6619</v>
      </c>
      <c r="N21" s="63"/>
      <c r="O21" s="44"/>
      <c r="P21" s="94" t="s">
        <v>224</v>
      </c>
      <c r="Q21" s="83">
        <v>5159</v>
      </c>
      <c r="R21" s="63"/>
      <c r="S21" s="44"/>
      <c r="T21" s="94" t="s">
        <v>224</v>
      </c>
      <c r="U21" s="61" t="s">
        <v>934</v>
      </c>
      <c r="V21" s="94" t="s">
        <v>261</v>
      </c>
      <c r="W21" s="44"/>
      <c r="X21" s="94" t="s">
        <v>224</v>
      </c>
      <c r="Y21" s="83">
        <v>6985</v>
      </c>
      <c r="Z21" s="63"/>
      <c r="AA21" s="44"/>
      <c r="AB21" s="94" t="s">
        <v>224</v>
      </c>
      <c r="AC21" s="83">
        <v>5666</v>
      </c>
      <c r="AD21" s="63"/>
      <c r="AE21" s="44"/>
      <c r="AF21" s="94" t="s">
        <v>224</v>
      </c>
      <c r="AG21" s="83">
        <v>3971</v>
      </c>
      <c r="AH21" s="63"/>
    </row>
    <row r="22" spans="1:34" ht="15.75" thickBot="1">
      <c r="A22" s="67"/>
      <c r="B22" s="47"/>
      <c r="C22" s="44"/>
      <c r="D22" s="55"/>
      <c r="E22" s="95"/>
      <c r="F22" s="58"/>
      <c r="G22" s="44"/>
      <c r="H22" s="55"/>
      <c r="I22" s="95"/>
      <c r="J22" s="58"/>
      <c r="K22" s="44"/>
      <c r="L22" s="55"/>
      <c r="M22" s="95"/>
      <c r="N22" s="58"/>
      <c r="O22" s="44"/>
      <c r="P22" s="55"/>
      <c r="Q22" s="95"/>
      <c r="R22" s="58"/>
      <c r="S22" s="44"/>
      <c r="T22" s="55"/>
      <c r="U22" s="57"/>
      <c r="V22" s="55"/>
      <c r="W22" s="44"/>
      <c r="X22" s="55"/>
      <c r="Y22" s="95"/>
      <c r="Z22" s="58"/>
      <c r="AA22" s="44"/>
      <c r="AB22" s="55"/>
      <c r="AC22" s="95"/>
      <c r="AD22" s="58"/>
      <c r="AE22" s="44"/>
      <c r="AF22" s="55"/>
      <c r="AG22" s="95"/>
      <c r="AH22" s="58"/>
    </row>
    <row r="23" spans="1:34" ht="15.75" thickTop="1">
      <c r="A23" s="67"/>
      <c r="B23" s="19" t="s">
        <v>935</v>
      </c>
      <c r="C23" s="12"/>
      <c r="D23" s="100"/>
      <c r="E23" s="100"/>
      <c r="F23" s="100"/>
      <c r="G23" s="12"/>
      <c r="H23" s="100"/>
      <c r="I23" s="100"/>
      <c r="J23" s="100"/>
      <c r="K23" s="12"/>
      <c r="L23" s="100"/>
      <c r="M23" s="100"/>
      <c r="N23" s="100"/>
      <c r="O23" s="12"/>
      <c r="P23" s="100"/>
      <c r="Q23" s="100"/>
      <c r="R23" s="100"/>
      <c r="S23" s="12"/>
      <c r="T23" s="100"/>
      <c r="U23" s="100"/>
      <c r="V23" s="100"/>
      <c r="W23" s="12"/>
      <c r="X23" s="100"/>
      <c r="Y23" s="100"/>
      <c r="Z23" s="100"/>
      <c r="AA23" s="12"/>
      <c r="AB23" s="100"/>
      <c r="AC23" s="100"/>
      <c r="AD23" s="100"/>
      <c r="AE23" s="12"/>
      <c r="AF23" s="100"/>
      <c r="AG23" s="100"/>
      <c r="AH23" s="100"/>
    </row>
    <row r="24" spans="1:34">
      <c r="A24" s="67"/>
      <c r="B24" s="47" t="s">
        <v>936</v>
      </c>
      <c r="C24" s="44"/>
      <c r="D24" s="53" t="s">
        <v>224</v>
      </c>
      <c r="E24" s="48">
        <v>0.47</v>
      </c>
      <c r="F24" s="44"/>
      <c r="G24" s="44"/>
      <c r="H24" s="53" t="s">
        <v>224</v>
      </c>
      <c r="I24" s="48">
        <v>0.27</v>
      </c>
      <c r="J24" s="44"/>
      <c r="K24" s="44"/>
      <c r="L24" s="53" t="s">
        <v>224</v>
      </c>
      <c r="M24" s="48">
        <v>0.61</v>
      </c>
      <c r="N24" s="44"/>
      <c r="O24" s="44"/>
      <c r="P24" s="53" t="s">
        <v>224</v>
      </c>
      <c r="Q24" s="48">
        <v>0.48</v>
      </c>
      <c r="R24" s="44"/>
      <c r="S24" s="44"/>
      <c r="T24" s="53" t="s">
        <v>224</v>
      </c>
      <c r="U24" s="48" t="s">
        <v>937</v>
      </c>
      <c r="V24" s="53" t="s">
        <v>261</v>
      </c>
      <c r="W24" s="44"/>
      <c r="X24" s="53" t="s">
        <v>224</v>
      </c>
      <c r="Y24" s="48">
        <v>0.65</v>
      </c>
      <c r="Z24" s="44"/>
      <c r="AA24" s="44"/>
      <c r="AB24" s="53" t="s">
        <v>224</v>
      </c>
      <c r="AC24" s="48">
        <v>0.53</v>
      </c>
      <c r="AD24" s="44"/>
      <c r="AE24" s="44"/>
      <c r="AF24" s="53" t="s">
        <v>224</v>
      </c>
      <c r="AG24" s="48">
        <v>0.37</v>
      </c>
      <c r="AH24" s="44"/>
    </row>
    <row r="25" spans="1:34">
      <c r="A25" s="67"/>
      <c r="B25" s="47"/>
      <c r="C25" s="44"/>
      <c r="D25" s="53"/>
      <c r="E25" s="48"/>
      <c r="F25" s="44"/>
      <c r="G25" s="44"/>
      <c r="H25" s="53"/>
      <c r="I25" s="48"/>
      <c r="J25" s="44"/>
      <c r="K25" s="44"/>
      <c r="L25" s="53"/>
      <c r="M25" s="48"/>
      <c r="N25" s="44"/>
      <c r="O25" s="44"/>
      <c r="P25" s="53"/>
      <c r="Q25" s="48"/>
      <c r="R25" s="44"/>
      <c r="S25" s="44"/>
      <c r="T25" s="53"/>
      <c r="U25" s="48"/>
      <c r="V25" s="53"/>
      <c r="W25" s="44"/>
      <c r="X25" s="53"/>
      <c r="Y25" s="48"/>
      <c r="Z25" s="44"/>
      <c r="AA25" s="44"/>
      <c r="AB25" s="53"/>
      <c r="AC25" s="48"/>
      <c r="AD25" s="44"/>
      <c r="AE25" s="44"/>
      <c r="AF25" s="53"/>
      <c r="AG25" s="48"/>
      <c r="AH25" s="44"/>
    </row>
    <row r="26" spans="1:34">
      <c r="A26" s="67"/>
      <c r="B26" s="46" t="s">
        <v>938</v>
      </c>
      <c r="C26" s="29"/>
      <c r="D26" s="36" t="s">
        <v>224</v>
      </c>
      <c r="E26" s="51">
        <v>0.46</v>
      </c>
      <c r="F26" s="29"/>
      <c r="G26" s="29"/>
      <c r="H26" s="36" t="s">
        <v>224</v>
      </c>
      <c r="I26" s="51">
        <v>0.26</v>
      </c>
      <c r="J26" s="29"/>
      <c r="K26" s="29"/>
      <c r="L26" s="36" t="s">
        <v>224</v>
      </c>
      <c r="M26" s="51">
        <v>0.6</v>
      </c>
      <c r="N26" s="29"/>
      <c r="O26" s="29"/>
      <c r="P26" s="36" t="s">
        <v>224</v>
      </c>
      <c r="Q26" s="51">
        <v>0.46</v>
      </c>
      <c r="R26" s="29"/>
      <c r="S26" s="29"/>
      <c r="T26" s="36" t="s">
        <v>224</v>
      </c>
      <c r="U26" s="51" t="s">
        <v>937</v>
      </c>
      <c r="V26" s="36" t="s">
        <v>261</v>
      </c>
      <c r="W26" s="29"/>
      <c r="X26" s="36" t="s">
        <v>224</v>
      </c>
      <c r="Y26" s="51">
        <v>0.64</v>
      </c>
      <c r="Z26" s="29"/>
      <c r="AA26" s="29"/>
      <c r="AB26" s="36" t="s">
        <v>224</v>
      </c>
      <c r="AC26" s="51">
        <v>0.53</v>
      </c>
      <c r="AD26" s="29"/>
      <c r="AE26" s="29"/>
      <c r="AF26" s="36" t="s">
        <v>224</v>
      </c>
      <c r="AG26" s="51">
        <v>0.37</v>
      </c>
      <c r="AH26" s="29"/>
    </row>
    <row r="27" spans="1:34">
      <c r="A27" s="67"/>
      <c r="B27" s="46"/>
      <c r="C27" s="29"/>
      <c r="D27" s="36"/>
      <c r="E27" s="51"/>
      <c r="F27" s="29"/>
      <c r="G27" s="29"/>
      <c r="H27" s="36"/>
      <c r="I27" s="51"/>
      <c r="J27" s="29"/>
      <c r="K27" s="29"/>
      <c r="L27" s="36"/>
      <c r="M27" s="51"/>
      <c r="N27" s="29"/>
      <c r="O27" s="29"/>
      <c r="P27" s="36"/>
      <c r="Q27" s="51"/>
      <c r="R27" s="29"/>
      <c r="S27" s="29"/>
      <c r="T27" s="36"/>
      <c r="U27" s="51"/>
      <c r="V27" s="36"/>
      <c r="W27" s="29"/>
      <c r="X27" s="36"/>
      <c r="Y27" s="51"/>
      <c r="Z27" s="29"/>
      <c r="AA27" s="29"/>
      <c r="AB27" s="36"/>
      <c r="AC27" s="51"/>
      <c r="AD27" s="29"/>
      <c r="AE27" s="29"/>
      <c r="AF27" s="36"/>
      <c r="AG27" s="51"/>
      <c r="AH27" s="29"/>
    </row>
    <row r="28" spans="1:34">
      <c r="A28" s="67"/>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sheetData>
  <mergeCells count="248">
    <mergeCell ref="B28:AH28"/>
    <mergeCell ref="AF26:AF27"/>
    <mergeCell ref="AG26:AG27"/>
    <mergeCell ref="AH26:AH27"/>
    <mergeCell ref="A1:A2"/>
    <mergeCell ref="B1:AH1"/>
    <mergeCell ref="B2:AH2"/>
    <mergeCell ref="B3:AH3"/>
    <mergeCell ref="A4:A28"/>
    <mergeCell ref="B4:AH4"/>
    <mergeCell ref="B5:AH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AF21:AF22"/>
    <mergeCell ref="AG21:AG22"/>
    <mergeCell ref="AH21:AH22"/>
    <mergeCell ref="D23:F23"/>
    <mergeCell ref="H23:J23"/>
    <mergeCell ref="L23:N23"/>
    <mergeCell ref="P23:R23"/>
    <mergeCell ref="T23:V23"/>
    <mergeCell ref="X23:Z23"/>
    <mergeCell ref="AB23:AD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B6:AH6"/>
    <mergeCell ref="D8:AH8"/>
    <mergeCell ref="B9:B10"/>
    <mergeCell ref="C9:C10"/>
    <mergeCell ref="D9:R9"/>
    <mergeCell ref="D10:R10"/>
    <mergeCell ref="S9:S10"/>
    <mergeCell ref="T9:AH9"/>
    <mergeCell ref="T10:A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2.85546875" bestFit="1" customWidth="1"/>
    <col min="16" max="16" width="2" bestFit="1" customWidth="1"/>
    <col min="17" max="17" width="4" bestFit="1" customWidth="1"/>
    <col min="20" max="20" width="2" bestFit="1" customWidth="1"/>
    <col min="21" max="21" width="4" bestFit="1" customWidth="1"/>
  </cols>
  <sheetData>
    <row r="1" spans="1:22" ht="15" customHeight="1">
      <c r="A1" s="8" t="s">
        <v>93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940</v>
      </c>
      <c r="B3" s="66"/>
      <c r="C3" s="66"/>
      <c r="D3" s="66"/>
      <c r="E3" s="66"/>
      <c r="F3" s="66"/>
      <c r="G3" s="66"/>
      <c r="H3" s="66"/>
      <c r="I3" s="66"/>
      <c r="J3" s="66"/>
      <c r="K3" s="66"/>
      <c r="L3" s="66"/>
      <c r="M3" s="66"/>
      <c r="N3" s="66"/>
      <c r="O3" s="66"/>
      <c r="P3" s="66"/>
      <c r="Q3" s="66"/>
      <c r="R3" s="66"/>
      <c r="S3" s="66"/>
      <c r="T3" s="66"/>
      <c r="U3" s="66"/>
      <c r="V3" s="66"/>
    </row>
    <row r="4" spans="1:22">
      <c r="A4" s="67" t="s">
        <v>939</v>
      </c>
      <c r="B4" s="171" t="s">
        <v>941</v>
      </c>
      <c r="C4" s="171"/>
      <c r="D4" s="171"/>
      <c r="E4" s="171"/>
      <c r="F4" s="171"/>
      <c r="G4" s="171"/>
      <c r="H4" s="171"/>
      <c r="I4" s="171"/>
      <c r="J4" s="171"/>
      <c r="K4" s="171"/>
      <c r="L4" s="171"/>
      <c r="M4" s="171"/>
      <c r="N4" s="171"/>
      <c r="O4" s="171"/>
      <c r="P4" s="171"/>
      <c r="Q4" s="171"/>
      <c r="R4" s="171"/>
      <c r="S4" s="171"/>
      <c r="T4" s="171"/>
      <c r="U4" s="171"/>
      <c r="V4" s="171"/>
    </row>
    <row r="5" spans="1:22">
      <c r="A5" s="67"/>
      <c r="B5" s="171" t="s">
        <v>942</v>
      </c>
      <c r="C5" s="171"/>
      <c r="D5" s="171"/>
      <c r="E5" s="171"/>
      <c r="F5" s="171"/>
      <c r="G5" s="171"/>
      <c r="H5" s="171"/>
      <c r="I5" s="171"/>
      <c r="J5" s="171"/>
      <c r="K5" s="171"/>
      <c r="L5" s="171"/>
      <c r="M5" s="171"/>
      <c r="N5" s="171"/>
      <c r="O5" s="171"/>
      <c r="P5" s="171"/>
      <c r="Q5" s="171"/>
      <c r="R5" s="171"/>
      <c r="S5" s="171"/>
      <c r="T5" s="171"/>
      <c r="U5" s="171"/>
      <c r="V5" s="171"/>
    </row>
    <row r="6" spans="1:22">
      <c r="A6" s="67"/>
      <c r="B6" s="171" t="s">
        <v>943</v>
      </c>
      <c r="C6" s="171"/>
      <c r="D6" s="171"/>
      <c r="E6" s="171"/>
      <c r="F6" s="171"/>
      <c r="G6" s="171"/>
      <c r="H6" s="171"/>
      <c r="I6" s="171"/>
      <c r="J6" s="171"/>
      <c r="K6" s="171"/>
      <c r="L6" s="171"/>
      <c r="M6" s="171"/>
      <c r="N6" s="171"/>
      <c r="O6" s="171"/>
      <c r="P6" s="171"/>
      <c r="Q6" s="171"/>
      <c r="R6" s="171"/>
      <c r="S6" s="171"/>
      <c r="T6" s="171"/>
      <c r="U6" s="171"/>
      <c r="V6" s="171"/>
    </row>
    <row r="7" spans="1:22">
      <c r="A7" s="67"/>
      <c r="B7" s="171" t="s">
        <v>944</v>
      </c>
      <c r="C7" s="171"/>
      <c r="D7" s="171"/>
      <c r="E7" s="171"/>
      <c r="F7" s="171"/>
      <c r="G7" s="171"/>
      <c r="H7" s="171"/>
      <c r="I7" s="171"/>
      <c r="J7" s="171"/>
      <c r="K7" s="171"/>
      <c r="L7" s="171"/>
      <c r="M7" s="171"/>
      <c r="N7" s="171"/>
      <c r="O7" s="171"/>
      <c r="P7" s="171"/>
      <c r="Q7" s="171"/>
      <c r="R7" s="171"/>
      <c r="S7" s="171"/>
      <c r="T7" s="171"/>
      <c r="U7" s="171"/>
      <c r="V7" s="171"/>
    </row>
    <row r="8" spans="1:22">
      <c r="A8" s="67"/>
      <c r="B8" s="29" t="s">
        <v>945</v>
      </c>
      <c r="C8" s="29"/>
      <c r="D8" s="29"/>
      <c r="E8" s="29"/>
      <c r="F8" s="29"/>
      <c r="G8" s="29"/>
      <c r="H8" s="29"/>
      <c r="I8" s="29"/>
      <c r="J8" s="29"/>
      <c r="K8" s="29"/>
      <c r="L8" s="29"/>
      <c r="M8" s="29"/>
      <c r="N8" s="29"/>
      <c r="O8" s="29"/>
      <c r="P8" s="29"/>
      <c r="Q8" s="29"/>
      <c r="R8" s="29"/>
      <c r="S8" s="29"/>
      <c r="T8" s="29"/>
      <c r="U8" s="29"/>
      <c r="V8" s="29"/>
    </row>
    <row r="9" spans="1:22">
      <c r="A9" s="67"/>
      <c r="B9" s="70"/>
      <c r="C9" s="70"/>
      <c r="D9" s="70"/>
      <c r="E9" s="70"/>
      <c r="F9" s="70"/>
      <c r="G9" s="70"/>
      <c r="H9" s="70"/>
      <c r="I9" s="70"/>
      <c r="J9" s="70"/>
      <c r="K9" s="70"/>
      <c r="L9" s="70"/>
      <c r="M9" s="70"/>
      <c r="N9" s="70"/>
      <c r="O9" s="70"/>
      <c r="P9" s="70"/>
      <c r="Q9" s="70"/>
      <c r="R9" s="70"/>
      <c r="S9" s="70"/>
      <c r="T9" s="70"/>
      <c r="U9" s="70"/>
      <c r="V9" s="70"/>
    </row>
    <row r="10" spans="1:22">
      <c r="A10" s="67"/>
      <c r="B10" s="28"/>
      <c r="C10" s="28"/>
      <c r="D10" s="28"/>
      <c r="E10" s="28"/>
      <c r="F10" s="28"/>
      <c r="G10" s="28"/>
      <c r="H10" s="28"/>
      <c r="I10" s="28"/>
      <c r="J10" s="28"/>
      <c r="K10" s="28"/>
      <c r="L10" s="28"/>
      <c r="M10" s="28"/>
      <c r="N10" s="28"/>
      <c r="O10" s="28"/>
      <c r="P10" s="28"/>
      <c r="Q10" s="28"/>
      <c r="R10" s="28"/>
      <c r="S10" s="28"/>
      <c r="T10" s="28"/>
      <c r="U10" s="28"/>
      <c r="V10" s="28"/>
    </row>
    <row r="11" spans="1:22">
      <c r="A11" s="67"/>
      <c r="B11" s="14"/>
      <c r="C11" s="14"/>
      <c r="D11" s="14"/>
      <c r="E11" s="14"/>
      <c r="F11" s="14"/>
      <c r="G11" s="14"/>
      <c r="H11" s="14"/>
      <c r="I11" s="14"/>
      <c r="J11" s="14"/>
      <c r="K11" s="14"/>
      <c r="L11" s="14"/>
      <c r="M11" s="14"/>
      <c r="N11" s="14"/>
      <c r="O11" s="14"/>
      <c r="P11" s="14"/>
      <c r="Q11" s="14"/>
      <c r="R11" s="14"/>
      <c r="S11" s="14"/>
      <c r="T11" s="14"/>
      <c r="U11" s="14"/>
      <c r="V11" s="14"/>
    </row>
    <row r="12" spans="1:22" ht="15.75" thickBot="1">
      <c r="A12" s="67"/>
      <c r="B12" s="12"/>
      <c r="C12" s="12"/>
      <c r="D12" s="29"/>
      <c r="E12" s="29"/>
      <c r="F12" s="29"/>
      <c r="G12" s="12"/>
      <c r="H12" s="31" t="s">
        <v>946</v>
      </c>
      <c r="I12" s="31"/>
      <c r="J12" s="31"/>
      <c r="K12" s="31"/>
      <c r="L12" s="31"/>
      <c r="M12" s="31"/>
      <c r="N12" s="31"/>
      <c r="O12" s="12"/>
      <c r="P12" s="29"/>
      <c r="Q12" s="29"/>
      <c r="R12" s="29"/>
      <c r="S12" s="12"/>
      <c r="T12" s="29"/>
      <c r="U12" s="29"/>
      <c r="V12" s="29"/>
    </row>
    <row r="13" spans="1:22">
      <c r="A13" s="67"/>
      <c r="B13" s="161" t="s">
        <v>947</v>
      </c>
      <c r="C13" s="29"/>
      <c r="D13" s="30" t="s">
        <v>948</v>
      </c>
      <c r="E13" s="30"/>
      <c r="F13" s="30"/>
      <c r="G13" s="29"/>
      <c r="H13" s="138" t="s">
        <v>951</v>
      </c>
      <c r="I13" s="138"/>
      <c r="J13" s="138"/>
      <c r="K13" s="42"/>
      <c r="L13" s="138" t="s">
        <v>954</v>
      </c>
      <c r="M13" s="138"/>
      <c r="N13" s="138"/>
      <c r="O13" s="29"/>
      <c r="P13" s="30" t="s">
        <v>956</v>
      </c>
      <c r="Q13" s="30"/>
      <c r="R13" s="30"/>
      <c r="S13" s="29"/>
      <c r="T13" s="30" t="s">
        <v>957</v>
      </c>
      <c r="U13" s="30"/>
      <c r="V13" s="30"/>
    </row>
    <row r="14" spans="1:22">
      <c r="A14" s="67"/>
      <c r="B14" s="161"/>
      <c r="C14" s="29"/>
      <c r="D14" s="30" t="s">
        <v>949</v>
      </c>
      <c r="E14" s="30"/>
      <c r="F14" s="30"/>
      <c r="G14" s="29"/>
      <c r="H14" s="30" t="s">
        <v>952</v>
      </c>
      <c r="I14" s="30"/>
      <c r="J14" s="30"/>
      <c r="K14" s="29"/>
      <c r="L14" s="30" t="s">
        <v>955</v>
      </c>
      <c r="M14" s="30"/>
      <c r="N14" s="30"/>
      <c r="O14" s="29"/>
      <c r="P14" s="30"/>
      <c r="Q14" s="30"/>
      <c r="R14" s="30"/>
      <c r="S14" s="29"/>
      <c r="T14" s="30" t="s">
        <v>950</v>
      </c>
      <c r="U14" s="30"/>
      <c r="V14" s="30"/>
    </row>
    <row r="15" spans="1:22" ht="15.75" thickBot="1">
      <c r="A15" s="67"/>
      <c r="B15" s="162"/>
      <c r="C15" s="29"/>
      <c r="D15" s="31" t="s">
        <v>950</v>
      </c>
      <c r="E15" s="31"/>
      <c r="F15" s="31"/>
      <c r="G15" s="29"/>
      <c r="H15" s="31" t="s">
        <v>953</v>
      </c>
      <c r="I15" s="31"/>
      <c r="J15" s="31"/>
      <c r="K15" s="29"/>
      <c r="L15" s="134"/>
      <c r="M15" s="134"/>
      <c r="N15" s="134"/>
      <c r="O15" s="29"/>
      <c r="P15" s="31"/>
      <c r="Q15" s="31"/>
      <c r="R15" s="31"/>
      <c r="S15" s="29"/>
      <c r="T15" s="134"/>
      <c r="U15" s="134"/>
      <c r="V15" s="134"/>
    </row>
    <row r="16" spans="1:22">
      <c r="A16" s="67"/>
      <c r="B16" s="159">
        <v>2014</v>
      </c>
      <c r="C16" s="160"/>
      <c r="D16" s="164"/>
      <c r="E16" s="164"/>
      <c r="F16" s="164"/>
      <c r="G16" s="160"/>
      <c r="H16" s="164"/>
      <c r="I16" s="164"/>
      <c r="J16" s="164"/>
      <c r="K16" s="160"/>
      <c r="L16" s="164"/>
      <c r="M16" s="164"/>
      <c r="N16" s="164"/>
      <c r="O16" s="160"/>
      <c r="P16" s="164"/>
      <c r="Q16" s="164"/>
      <c r="R16" s="164"/>
      <c r="S16" s="160"/>
      <c r="T16" s="164"/>
      <c r="U16" s="164"/>
      <c r="V16" s="164"/>
    </row>
    <row r="17" spans="1:22">
      <c r="A17" s="67"/>
      <c r="B17" s="12" t="s">
        <v>958</v>
      </c>
      <c r="C17" s="29"/>
      <c r="D17" s="36" t="s">
        <v>224</v>
      </c>
      <c r="E17" s="51">
        <v>489</v>
      </c>
      <c r="F17" s="29"/>
      <c r="G17" s="29"/>
      <c r="H17" s="36" t="s">
        <v>224</v>
      </c>
      <c r="I17" s="51">
        <v>166</v>
      </c>
      <c r="J17" s="29"/>
      <c r="K17" s="29"/>
      <c r="L17" s="36" t="s">
        <v>224</v>
      </c>
      <c r="M17" s="51" t="s">
        <v>258</v>
      </c>
      <c r="N17" s="29"/>
      <c r="O17" s="29"/>
      <c r="P17" s="36" t="s">
        <v>224</v>
      </c>
      <c r="Q17" s="51">
        <v>403</v>
      </c>
      <c r="R17" s="29"/>
      <c r="S17" s="29"/>
      <c r="T17" s="36" t="s">
        <v>224</v>
      </c>
      <c r="U17" s="51">
        <v>252</v>
      </c>
      <c r="V17" s="29"/>
    </row>
    <row r="18" spans="1:22">
      <c r="A18" s="67"/>
      <c r="B18" s="12" t="s">
        <v>959</v>
      </c>
      <c r="C18" s="29"/>
      <c r="D18" s="36"/>
      <c r="E18" s="51"/>
      <c r="F18" s="29"/>
      <c r="G18" s="29"/>
      <c r="H18" s="36"/>
      <c r="I18" s="51"/>
      <c r="J18" s="29"/>
      <c r="K18" s="29"/>
      <c r="L18" s="36"/>
      <c r="M18" s="51"/>
      <c r="N18" s="29"/>
      <c r="O18" s="29"/>
      <c r="P18" s="36"/>
      <c r="Q18" s="51"/>
      <c r="R18" s="29"/>
      <c r="S18" s="29"/>
      <c r="T18" s="36"/>
      <c r="U18" s="51"/>
      <c r="V18" s="29"/>
    </row>
    <row r="19" spans="1:22">
      <c r="A19" s="67"/>
      <c r="B19" s="165" t="s">
        <v>960</v>
      </c>
      <c r="C19" s="163"/>
      <c r="D19" s="166">
        <v>4650</v>
      </c>
      <c r="E19" s="166"/>
      <c r="F19" s="163"/>
      <c r="G19" s="163"/>
      <c r="H19" s="166">
        <v>2232</v>
      </c>
      <c r="I19" s="166"/>
      <c r="J19" s="163"/>
      <c r="K19" s="163"/>
      <c r="L19" s="167" t="s">
        <v>258</v>
      </c>
      <c r="M19" s="167"/>
      <c r="N19" s="163"/>
      <c r="O19" s="163"/>
      <c r="P19" s="167" t="s">
        <v>258</v>
      </c>
      <c r="Q19" s="167"/>
      <c r="R19" s="163"/>
      <c r="S19" s="163"/>
      <c r="T19" s="166">
        <v>6882</v>
      </c>
      <c r="U19" s="166"/>
      <c r="V19" s="163"/>
    </row>
    <row r="20" spans="1:22">
      <c r="A20" s="67"/>
      <c r="B20" s="165"/>
      <c r="C20" s="163"/>
      <c r="D20" s="166"/>
      <c r="E20" s="166"/>
      <c r="F20" s="163"/>
      <c r="G20" s="163"/>
      <c r="H20" s="166"/>
      <c r="I20" s="166"/>
      <c r="J20" s="163"/>
      <c r="K20" s="163"/>
      <c r="L20" s="167"/>
      <c r="M20" s="167"/>
      <c r="N20" s="163"/>
      <c r="O20" s="163"/>
      <c r="P20" s="167"/>
      <c r="Q20" s="167"/>
      <c r="R20" s="163"/>
      <c r="S20" s="163"/>
      <c r="T20" s="166"/>
      <c r="U20" s="166"/>
      <c r="V20" s="163"/>
    </row>
    <row r="21" spans="1:22">
      <c r="A21" s="67"/>
      <c r="B21" s="19">
        <v>2013</v>
      </c>
      <c r="C21" s="12"/>
      <c r="D21" s="29"/>
      <c r="E21" s="29"/>
      <c r="F21" s="29"/>
      <c r="G21" s="12"/>
      <c r="H21" s="29"/>
      <c r="I21" s="29"/>
      <c r="J21" s="29"/>
      <c r="K21" s="12"/>
      <c r="L21" s="29"/>
      <c r="M21" s="29"/>
      <c r="N21" s="29"/>
      <c r="O21" s="12"/>
      <c r="P21" s="29"/>
      <c r="Q21" s="29"/>
      <c r="R21" s="29"/>
      <c r="S21" s="12"/>
      <c r="T21" s="29"/>
      <c r="U21" s="29"/>
      <c r="V21" s="29"/>
    </row>
    <row r="22" spans="1:22">
      <c r="A22" s="67"/>
      <c r="B22" s="160" t="s">
        <v>958</v>
      </c>
      <c r="C22" s="163"/>
      <c r="D22" s="168" t="s">
        <v>224</v>
      </c>
      <c r="E22" s="167">
        <v>566</v>
      </c>
      <c r="F22" s="163"/>
      <c r="G22" s="163"/>
      <c r="H22" s="168" t="s">
        <v>224</v>
      </c>
      <c r="I22" s="167">
        <v>430</v>
      </c>
      <c r="J22" s="163"/>
      <c r="K22" s="163"/>
      <c r="L22" s="168" t="s">
        <v>224</v>
      </c>
      <c r="M22" s="167" t="s">
        <v>258</v>
      </c>
      <c r="N22" s="163"/>
      <c r="O22" s="163"/>
      <c r="P22" s="168" t="s">
        <v>224</v>
      </c>
      <c r="Q22" s="167">
        <v>507</v>
      </c>
      <c r="R22" s="163"/>
      <c r="S22" s="163"/>
      <c r="T22" s="168" t="s">
        <v>224</v>
      </c>
      <c r="U22" s="167">
        <v>489</v>
      </c>
      <c r="V22" s="163"/>
    </row>
    <row r="23" spans="1:22">
      <c r="A23" s="67"/>
      <c r="B23" s="160" t="s">
        <v>959</v>
      </c>
      <c r="C23" s="163"/>
      <c r="D23" s="168"/>
      <c r="E23" s="167"/>
      <c r="F23" s="163"/>
      <c r="G23" s="163"/>
      <c r="H23" s="168"/>
      <c r="I23" s="167"/>
      <c r="J23" s="163"/>
      <c r="K23" s="163"/>
      <c r="L23" s="168"/>
      <c r="M23" s="167"/>
      <c r="N23" s="163"/>
      <c r="O23" s="163"/>
      <c r="P23" s="168"/>
      <c r="Q23" s="167"/>
      <c r="R23" s="163"/>
      <c r="S23" s="163"/>
      <c r="T23" s="168"/>
      <c r="U23" s="167"/>
      <c r="V23" s="163"/>
    </row>
    <row r="24" spans="1:22">
      <c r="A24" s="67"/>
      <c r="B24" s="169" t="s">
        <v>961</v>
      </c>
      <c r="C24" s="29"/>
      <c r="D24" s="39">
        <v>3753</v>
      </c>
      <c r="E24" s="39"/>
      <c r="F24" s="29"/>
      <c r="G24" s="29"/>
      <c r="H24" s="51">
        <v>999</v>
      </c>
      <c r="I24" s="51"/>
      <c r="J24" s="29"/>
      <c r="K24" s="29"/>
      <c r="L24" s="51" t="s">
        <v>258</v>
      </c>
      <c r="M24" s="51"/>
      <c r="N24" s="29"/>
      <c r="O24" s="29"/>
      <c r="P24" s="51">
        <v>102</v>
      </c>
      <c r="Q24" s="51"/>
      <c r="R24" s="29"/>
      <c r="S24" s="29"/>
      <c r="T24" s="39">
        <v>4650</v>
      </c>
      <c r="U24" s="39"/>
      <c r="V24" s="29"/>
    </row>
    <row r="25" spans="1:22">
      <c r="A25" s="67"/>
      <c r="B25" s="169"/>
      <c r="C25" s="29"/>
      <c r="D25" s="39"/>
      <c r="E25" s="39"/>
      <c r="F25" s="29"/>
      <c r="G25" s="29"/>
      <c r="H25" s="51"/>
      <c r="I25" s="51"/>
      <c r="J25" s="29"/>
      <c r="K25" s="29"/>
      <c r="L25" s="51"/>
      <c r="M25" s="51"/>
      <c r="N25" s="29"/>
      <c r="O25" s="29"/>
      <c r="P25" s="51"/>
      <c r="Q25" s="51"/>
      <c r="R25" s="29"/>
      <c r="S25" s="29"/>
      <c r="T25" s="39"/>
      <c r="U25" s="39"/>
      <c r="V25" s="29"/>
    </row>
    <row r="26" spans="1:22">
      <c r="A26" s="67"/>
      <c r="B26" s="159">
        <v>2012</v>
      </c>
      <c r="C26" s="160"/>
      <c r="D26" s="163"/>
      <c r="E26" s="163"/>
      <c r="F26" s="163"/>
      <c r="G26" s="160"/>
      <c r="H26" s="163"/>
      <c r="I26" s="163"/>
      <c r="J26" s="163"/>
      <c r="K26" s="160"/>
      <c r="L26" s="163"/>
      <c r="M26" s="163"/>
      <c r="N26" s="163"/>
      <c r="O26" s="160"/>
      <c r="P26" s="163"/>
      <c r="Q26" s="163"/>
      <c r="R26" s="163"/>
      <c r="S26" s="160"/>
      <c r="T26" s="163"/>
      <c r="U26" s="163"/>
      <c r="V26" s="163"/>
    </row>
    <row r="27" spans="1:22">
      <c r="A27" s="67"/>
      <c r="B27" s="12" t="s">
        <v>958</v>
      </c>
      <c r="C27" s="29"/>
      <c r="D27" s="36" t="s">
        <v>224</v>
      </c>
      <c r="E27" s="51">
        <v>488</v>
      </c>
      <c r="F27" s="29"/>
      <c r="G27" s="29"/>
      <c r="H27" s="36" t="s">
        <v>224</v>
      </c>
      <c r="I27" s="51">
        <v>115</v>
      </c>
      <c r="J27" s="29"/>
      <c r="K27" s="29"/>
      <c r="L27" s="36" t="s">
        <v>224</v>
      </c>
      <c r="M27" s="51" t="s">
        <v>258</v>
      </c>
      <c r="N27" s="29"/>
      <c r="O27" s="29"/>
      <c r="P27" s="36" t="s">
        <v>224</v>
      </c>
      <c r="Q27" s="51">
        <v>37</v>
      </c>
      <c r="R27" s="29"/>
      <c r="S27" s="29"/>
      <c r="T27" s="36" t="s">
        <v>224</v>
      </c>
      <c r="U27" s="51">
        <v>566</v>
      </c>
      <c r="V27" s="29"/>
    </row>
    <row r="28" spans="1:22">
      <c r="A28" s="67"/>
      <c r="B28" s="12" t="s">
        <v>959</v>
      </c>
      <c r="C28" s="29"/>
      <c r="D28" s="36"/>
      <c r="E28" s="51"/>
      <c r="F28" s="29"/>
      <c r="G28" s="29"/>
      <c r="H28" s="36"/>
      <c r="I28" s="51"/>
      <c r="J28" s="29"/>
      <c r="K28" s="29"/>
      <c r="L28" s="36"/>
      <c r="M28" s="51"/>
      <c r="N28" s="29"/>
      <c r="O28" s="29"/>
      <c r="P28" s="36"/>
      <c r="Q28" s="51"/>
      <c r="R28" s="29"/>
      <c r="S28" s="29"/>
      <c r="T28" s="36"/>
      <c r="U28" s="51"/>
      <c r="V28" s="29"/>
    </row>
    <row r="29" spans="1:22">
      <c r="A29" s="67"/>
      <c r="B29" s="165" t="s">
        <v>961</v>
      </c>
      <c r="C29" s="163"/>
      <c r="D29" s="166">
        <v>2008</v>
      </c>
      <c r="E29" s="166"/>
      <c r="F29" s="163"/>
      <c r="G29" s="163"/>
      <c r="H29" s="166">
        <v>1815</v>
      </c>
      <c r="I29" s="166"/>
      <c r="J29" s="163"/>
      <c r="K29" s="163"/>
      <c r="L29" s="167" t="s">
        <v>258</v>
      </c>
      <c r="M29" s="167"/>
      <c r="N29" s="163"/>
      <c r="O29" s="163"/>
      <c r="P29" s="167">
        <v>70</v>
      </c>
      <c r="Q29" s="167"/>
      <c r="R29" s="163"/>
      <c r="S29" s="163"/>
      <c r="T29" s="166">
        <v>3753</v>
      </c>
      <c r="U29" s="166"/>
      <c r="V29" s="163"/>
    </row>
    <row r="30" spans="1:22">
      <c r="A30" s="67"/>
      <c r="B30" s="165"/>
      <c r="C30" s="163"/>
      <c r="D30" s="166"/>
      <c r="E30" s="166"/>
      <c r="F30" s="163"/>
      <c r="G30" s="163"/>
      <c r="H30" s="166"/>
      <c r="I30" s="166"/>
      <c r="J30" s="163"/>
      <c r="K30" s="163"/>
      <c r="L30" s="167"/>
      <c r="M30" s="167"/>
      <c r="N30" s="163"/>
      <c r="O30" s="163"/>
      <c r="P30" s="167"/>
      <c r="Q30" s="167"/>
      <c r="R30" s="163"/>
      <c r="S30" s="163"/>
      <c r="T30" s="166"/>
      <c r="U30" s="166"/>
      <c r="V30" s="163"/>
    </row>
    <row r="31" spans="1:22">
      <c r="A31" s="67"/>
      <c r="B31" s="70"/>
      <c r="C31" s="70"/>
      <c r="D31" s="70"/>
      <c r="E31" s="70"/>
      <c r="F31" s="70"/>
      <c r="G31" s="70"/>
      <c r="H31" s="70"/>
      <c r="I31" s="70"/>
      <c r="J31" s="70"/>
      <c r="K31" s="70"/>
      <c r="L31" s="70"/>
      <c r="M31" s="70"/>
      <c r="N31" s="70"/>
      <c r="O31" s="70"/>
      <c r="P31" s="70"/>
      <c r="Q31" s="70"/>
      <c r="R31" s="70"/>
      <c r="S31" s="70"/>
      <c r="T31" s="70"/>
      <c r="U31" s="70"/>
      <c r="V31" s="70"/>
    </row>
    <row r="32" spans="1:22">
      <c r="A32" s="67"/>
      <c r="B32" s="14"/>
      <c r="C32" s="14"/>
    </row>
    <row r="33" spans="1:3" ht="38.25">
      <c r="A33" s="67"/>
      <c r="B33" s="170" t="s">
        <v>962</v>
      </c>
      <c r="C33" s="19" t="s">
        <v>963</v>
      </c>
    </row>
  </sheetData>
  <mergeCells count="159">
    <mergeCell ref="B7:V7"/>
    <mergeCell ref="B8:V8"/>
    <mergeCell ref="B9:V9"/>
    <mergeCell ref="B31:V31"/>
    <mergeCell ref="T29:U30"/>
    <mergeCell ref="V29:V30"/>
    <mergeCell ref="A1:A2"/>
    <mergeCell ref="B1:V1"/>
    <mergeCell ref="B2:V2"/>
    <mergeCell ref="B3:V3"/>
    <mergeCell ref="A4:A33"/>
    <mergeCell ref="B4:V4"/>
    <mergeCell ref="B5:V5"/>
    <mergeCell ref="B6:V6"/>
    <mergeCell ref="L29:M30"/>
    <mergeCell ref="N29:N30"/>
    <mergeCell ref="O29:O30"/>
    <mergeCell ref="P29:Q30"/>
    <mergeCell ref="R29:R30"/>
    <mergeCell ref="S29:S30"/>
    <mergeCell ref="U27:U28"/>
    <mergeCell ref="V27:V28"/>
    <mergeCell ref="B29:B30"/>
    <mergeCell ref="C29:C30"/>
    <mergeCell ref="D29:E30"/>
    <mergeCell ref="F29:F30"/>
    <mergeCell ref="G29:G30"/>
    <mergeCell ref="H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T24:U25"/>
    <mergeCell ref="V24:V25"/>
    <mergeCell ref="D26:F26"/>
    <mergeCell ref="H26:J26"/>
    <mergeCell ref="L26:N26"/>
    <mergeCell ref="P26:R26"/>
    <mergeCell ref="T26:V26"/>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D16:F16"/>
    <mergeCell ref="H16:J16"/>
    <mergeCell ref="L16:N16"/>
    <mergeCell ref="P16:R16"/>
    <mergeCell ref="T16:V16"/>
    <mergeCell ref="C17:C18"/>
    <mergeCell ref="D17:D18"/>
    <mergeCell ref="E17:E18"/>
    <mergeCell ref="F17:F18"/>
    <mergeCell ref="G17:G18"/>
    <mergeCell ref="O13:O15"/>
    <mergeCell ref="P13:R15"/>
    <mergeCell ref="S13:S15"/>
    <mergeCell ref="T13:V13"/>
    <mergeCell ref="T14:V14"/>
    <mergeCell ref="T15:V15"/>
    <mergeCell ref="G13:G15"/>
    <mergeCell ref="H13:J13"/>
    <mergeCell ref="H14:J14"/>
    <mergeCell ref="H15:J15"/>
    <mergeCell ref="K13:K15"/>
    <mergeCell ref="L13:N13"/>
    <mergeCell ref="L14:N14"/>
    <mergeCell ref="L15:N15"/>
    <mergeCell ref="B10:V10"/>
    <mergeCell ref="D12:F12"/>
    <mergeCell ref="H12:N12"/>
    <mergeCell ref="P12:R12"/>
    <mergeCell ref="T12:V12"/>
    <mergeCell ref="B13:B15"/>
    <mergeCell ref="C13:C15"/>
    <mergeCell ref="D13:F13"/>
    <mergeCell ref="D14:F14"/>
    <mergeCell ref="D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8" t="s">
        <v>964</v>
      </c>
      <c r="B1" s="1" t="s">
        <v>2</v>
      </c>
    </row>
    <row r="2" spans="1:2">
      <c r="A2" s="8"/>
      <c r="B2" s="1" t="s">
        <v>3</v>
      </c>
    </row>
    <row r="3" spans="1:2">
      <c r="A3" s="3" t="s">
        <v>172</v>
      </c>
      <c r="B3" s="4"/>
    </row>
    <row r="4" spans="1:2">
      <c r="A4" s="67" t="s">
        <v>173</v>
      </c>
      <c r="B4" s="11" t="s">
        <v>173</v>
      </c>
    </row>
    <row r="5" spans="1:2" ht="370.5">
      <c r="A5" s="67"/>
      <c r="B5" s="12" t="s">
        <v>174</v>
      </c>
    </row>
    <row r="6" spans="1:2">
      <c r="A6" s="67" t="s">
        <v>175</v>
      </c>
      <c r="B6" s="11" t="s">
        <v>175</v>
      </c>
    </row>
    <row r="7" spans="1:2" ht="77.25">
      <c r="A7" s="67"/>
      <c r="B7" s="12" t="s">
        <v>176</v>
      </c>
    </row>
    <row r="8" spans="1:2" ht="64.5">
      <c r="A8" s="67"/>
      <c r="B8" s="12" t="s">
        <v>177</v>
      </c>
    </row>
    <row r="9" spans="1:2" ht="115.5">
      <c r="A9" s="67"/>
      <c r="B9" s="12" t="s">
        <v>178</v>
      </c>
    </row>
    <row r="10" spans="1:2">
      <c r="A10" s="67" t="s">
        <v>179</v>
      </c>
      <c r="B10" s="11" t="s">
        <v>179</v>
      </c>
    </row>
    <row r="11" spans="1:2" ht="204.75">
      <c r="A11" s="67"/>
      <c r="B11" s="12" t="s">
        <v>180</v>
      </c>
    </row>
    <row r="12" spans="1:2">
      <c r="A12" s="67" t="s">
        <v>181</v>
      </c>
      <c r="B12" s="11" t="s">
        <v>181</v>
      </c>
    </row>
    <row r="13" spans="1:2" ht="39">
      <c r="A13" s="67"/>
      <c r="B13" s="12" t="s">
        <v>182</v>
      </c>
    </row>
    <row r="14" spans="1:2">
      <c r="A14" s="67" t="s">
        <v>185</v>
      </c>
      <c r="B14" s="11" t="s">
        <v>185</v>
      </c>
    </row>
    <row r="15" spans="1:2" ht="115.5">
      <c r="A15" s="67"/>
      <c r="B15" s="12" t="s">
        <v>186</v>
      </c>
    </row>
    <row r="16" spans="1:2">
      <c r="A16" s="67" t="s">
        <v>187</v>
      </c>
      <c r="B16" s="11" t="s">
        <v>187</v>
      </c>
    </row>
    <row r="17" spans="1:2" ht="102.75">
      <c r="A17" s="67"/>
      <c r="B17" s="12" t="s">
        <v>188</v>
      </c>
    </row>
    <row r="18" spans="1:2" ht="179.25">
      <c r="A18" s="67"/>
      <c r="B18" s="12" t="s">
        <v>189</v>
      </c>
    </row>
    <row r="19" spans="1:2" ht="243">
      <c r="A19" s="67"/>
      <c r="B19" s="12" t="s">
        <v>190</v>
      </c>
    </row>
    <row r="20" spans="1:2" ht="26.25">
      <c r="A20" s="67" t="s">
        <v>191</v>
      </c>
      <c r="B20" s="11" t="s">
        <v>191</v>
      </c>
    </row>
    <row r="21" spans="1:2" ht="294">
      <c r="A21" s="67"/>
      <c r="B21" s="12" t="s">
        <v>965</v>
      </c>
    </row>
    <row r="22" spans="1:2">
      <c r="A22" s="67" t="s">
        <v>194</v>
      </c>
      <c r="B22" s="11" t="s">
        <v>194</v>
      </c>
    </row>
    <row r="23" spans="1:2" ht="141">
      <c r="A23" s="67"/>
      <c r="B23" s="12" t="s">
        <v>195</v>
      </c>
    </row>
    <row r="24" spans="1:2">
      <c r="A24" s="67" t="s">
        <v>966</v>
      </c>
      <c r="B24" s="11" t="s">
        <v>42</v>
      </c>
    </row>
    <row r="25" spans="1:2" ht="332.25">
      <c r="A25" s="67"/>
      <c r="B25" s="12" t="s">
        <v>967</v>
      </c>
    </row>
    <row r="26" spans="1:2">
      <c r="A26" s="67" t="s">
        <v>198</v>
      </c>
      <c r="B26" s="11" t="s">
        <v>198</v>
      </c>
    </row>
    <row r="27" spans="1:2" ht="409.6">
      <c r="A27" s="67"/>
      <c r="B27" s="13" t="s">
        <v>199</v>
      </c>
    </row>
    <row r="28" spans="1:2">
      <c r="A28" s="67" t="s">
        <v>200</v>
      </c>
      <c r="B28" s="11" t="s">
        <v>200</v>
      </c>
    </row>
    <row r="29" spans="1:2" ht="192">
      <c r="A29" s="67"/>
      <c r="B29" s="12" t="s">
        <v>201</v>
      </c>
    </row>
    <row r="30" spans="1:2">
      <c r="A30" s="67" t="s">
        <v>202</v>
      </c>
      <c r="B30" s="11" t="s">
        <v>202</v>
      </c>
    </row>
    <row r="31" spans="1:2" ht="179.25">
      <c r="A31" s="67"/>
      <c r="B31" s="12" t="s">
        <v>203</v>
      </c>
    </row>
    <row r="32" spans="1:2" ht="26.25">
      <c r="A32" s="67" t="s">
        <v>204</v>
      </c>
      <c r="B32" s="11" t="s">
        <v>204</v>
      </c>
    </row>
    <row r="33" spans="1:2" ht="319.5">
      <c r="A33" s="67"/>
      <c r="B33" s="12" t="s">
        <v>205</v>
      </c>
    </row>
    <row r="34" spans="1:2" ht="268.5">
      <c r="A34" s="67"/>
      <c r="B34" s="12" t="s">
        <v>206</v>
      </c>
    </row>
    <row r="35" spans="1:2">
      <c r="A35" s="67" t="s">
        <v>207</v>
      </c>
      <c r="B35" s="11" t="s">
        <v>207</v>
      </c>
    </row>
    <row r="36" spans="1:2" ht="141">
      <c r="A36" s="67"/>
      <c r="B36" s="12" t="s">
        <v>208</v>
      </c>
    </row>
    <row r="37" spans="1:2" ht="102.75">
      <c r="A37" s="67"/>
      <c r="B37" s="12" t="s">
        <v>209</v>
      </c>
    </row>
    <row r="38" spans="1:2">
      <c r="A38" s="67" t="s">
        <v>210</v>
      </c>
      <c r="B38" s="11" t="s">
        <v>210</v>
      </c>
    </row>
    <row r="39" spans="1:2" ht="102.75">
      <c r="A39" s="67"/>
      <c r="B39" s="12" t="s">
        <v>211</v>
      </c>
    </row>
    <row r="40" spans="1:2">
      <c r="A40" s="67" t="s">
        <v>212</v>
      </c>
      <c r="B40" s="11" t="s">
        <v>212</v>
      </c>
    </row>
    <row r="41" spans="1:2" ht="179.25">
      <c r="A41" s="67"/>
      <c r="B41" s="12" t="s">
        <v>213</v>
      </c>
    </row>
    <row r="42" spans="1:2" ht="26.25">
      <c r="A42" s="67" t="s">
        <v>214</v>
      </c>
      <c r="B42" s="11" t="s">
        <v>214</v>
      </c>
    </row>
    <row r="43" spans="1:2" ht="268.5">
      <c r="A43" s="67"/>
      <c r="B43" s="12" t="s">
        <v>215</v>
      </c>
    </row>
    <row r="44" spans="1:2">
      <c r="A44" s="67" t="s">
        <v>216</v>
      </c>
      <c r="B44" s="11" t="s">
        <v>216</v>
      </c>
    </row>
    <row r="45" spans="1:2" ht="204.75">
      <c r="A45" s="67"/>
      <c r="B45" s="12" t="s">
        <v>217</v>
      </c>
    </row>
    <row r="46" spans="1:2">
      <c r="A46" s="67" t="s">
        <v>968</v>
      </c>
      <c r="B46" s="11" t="s">
        <v>95</v>
      </c>
    </row>
    <row r="47" spans="1:2" ht="166.5">
      <c r="A47" s="67"/>
      <c r="B47" s="12" t="s">
        <v>218</v>
      </c>
    </row>
    <row r="48" spans="1:2">
      <c r="A48" s="67" t="s">
        <v>117</v>
      </c>
      <c r="B48" s="11" t="s">
        <v>117</v>
      </c>
    </row>
    <row r="49" spans="1:2" ht="64.5">
      <c r="A49" s="67"/>
      <c r="B49" s="12" t="s">
        <v>236</v>
      </c>
    </row>
    <row r="50" spans="1:2">
      <c r="A50" s="67" t="s">
        <v>237</v>
      </c>
      <c r="B50" s="11" t="s">
        <v>237</v>
      </c>
    </row>
    <row r="51" spans="1:2">
      <c r="A51" s="67"/>
      <c r="B51" s="4"/>
    </row>
    <row r="52" spans="1:2" ht="26.25">
      <c r="A52" s="67"/>
      <c r="B52" s="65" t="s">
        <v>238</v>
      </c>
    </row>
    <row r="53" spans="1:2">
      <c r="A53" s="67"/>
      <c r="B53" s="4"/>
    </row>
    <row r="54" spans="1:2" ht="192">
      <c r="A54" s="67"/>
      <c r="B54" s="13" t="s">
        <v>239</v>
      </c>
    </row>
    <row r="55" spans="1:2">
      <c r="A55" s="67"/>
      <c r="B55" s="4"/>
    </row>
    <row r="56" spans="1:2" ht="204.75">
      <c r="A56" s="67"/>
      <c r="B56" s="13" t="s">
        <v>240</v>
      </c>
    </row>
    <row r="57" spans="1:2">
      <c r="A57" s="67"/>
      <c r="B57" s="4"/>
    </row>
    <row r="58" spans="1:2">
      <c r="A58" s="67"/>
      <c r="B58" s="65" t="s">
        <v>241</v>
      </c>
    </row>
    <row r="59" spans="1:2">
      <c r="A59" s="67"/>
      <c r="B59" s="4"/>
    </row>
    <row r="60" spans="1:2" ht="319.5">
      <c r="A60" s="67"/>
      <c r="B60" s="13" t="s">
        <v>242</v>
      </c>
    </row>
    <row r="61" spans="1:2">
      <c r="A61" s="67"/>
      <c r="B61" s="4"/>
    </row>
    <row r="62" spans="1:2" ht="345">
      <c r="A62" s="67"/>
      <c r="B62" s="13" t="s">
        <v>243</v>
      </c>
    </row>
    <row r="63" spans="1:2">
      <c r="A63" s="67"/>
      <c r="B63" s="4"/>
    </row>
    <row r="64" spans="1:2" ht="409.6">
      <c r="A64" s="67"/>
      <c r="B64" s="13" t="s">
        <v>244</v>
      </c>
    </row>
  </sheetData>
  <mergeCells count="22">
    <mergeCell ref="A44:A45"/>
    <mergeCell ref="A46:A47"/>
    <mergeCell ref="A48:A49"/>
    <mergeCell ref="A50:A64"/>
    <mergeCell ref="A30:A31"/>
    <mergeCell ref="A32:A34"/>
    <mergeCell ref="A35:A37"/>
    <mergeCell ref="A38:A39"/>
    <mergeCell ref="A40:A41"/>
    <mergeCell ref="A42:A43"/>
    <mergeCell ref="A16:A19"/>
    <mergeCell ref="A20:A21"/>
    <mergeCell ref="A22:A23"/>
    <mergeCell ref="A24:A25"/>
    <mergeCell ref="A26:A27"/>
    <mergeCell ref="A28:A29"/>
    <mergeCell ref="A1:A2"/>
    <mergeCell ref="A4:A5"/>
    <mergeCell ref="A6:A9"/>
    <mergeCell ref="A10:A11"/>
    <mergeCell ref="A12:A13"/>
    <mergeCell ref="A1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1.28515625" customWidth="1"/>
    <col min="4" max="4" width="9.28515625" customWidth="1"/>
    <col min="5" max="5" width="15.140625" customWidth="1"/>
    <col min="6" max="6" width="21.28515625" customWidth="1"/>
    <col min="7" max="7" width="9.28515625" customWidth="1"/>
    <col min="8" max="8" width="4.42578125" customWidth="1"/>
    <col min="9" max="9" width="15.140625" customWidth="1"/>
    <col min="10" max="10" width="9.28515625" customWidth="1"/>
    <col min="11" max="11" width="21.28515625" customWidth="1"/>
    <col min="12" max="12" width="4.42578125" customWidth="1"/>
    <col min="13" max="13" width="15.140625" customWidth="1"/>
    <col min="14" max="14" width="21.28515625" customWidth="1"/>
  </cols>
  <sheetData>
    <row r="1" spans="1:14" ht="15" customHeight="1">
      <c r="A1" s="8" t="s">
        <v>96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72</v>
      </c>
      <c r="B3" s="66"/>
      <c r="C3" s="66"/>
      <c r="D3" s="66"/>
      <c r="E3" s="66"/>
      <c r="F3" s="66"/>
      <c r="G3" s="66"/>
      <c r="H3" s="66"/>
      <c r="I3" s="66"/>
      <c r="J3" s="66"/>
      <c r="K3" s="66"/>
      <c r="L3" s="66"/>
      <c r="M3" s="66"/>
      <c r="N3" s="66"/>
    </row>
    <row r="4" spans="1:14">
      <c r="A4" s="67" t="s">
        <v>970</v>
      </c>
      <c r="B4" s="29" t="s">
        <v>219</v>
      </c>
      <c r="C4" s="29"/>
      <c r="D4" s="29"/>
      <c r="E4" s="29"/>
      <c r="F4" s="29"/>
      <c r="G4" s="29"/>
      <c r="H4" s="29"/>
      <c r="I4" s="29"/>
      <c r="J4" s="29"/>
      <c r="K4" s="29"/>
      <c r="L4" s="29"/>
      <c r="M4" s="29"/>
      <c r="N4" s="29"/>
    </row>
    <row r="5" spans="1:14">
      <c r="A5" s="67"/>
      <c r="B5" s="70"/>
      <c r="C5" s="70"/>
      <c r="D5" s="70"/>
      <c r="E5" s="70"/>
      <c r="F5" s="70"/>
      <c r="G5" s="70"/>
      <c r="H5" s="70"/>
      <c r="I5" s="70"/>
      <c r="J5" s="70"/>
      <c r="K5" s="70"/>
      <c r="L5" s="70"/>
      <c r="M5" s="70"/>
      <c r="N5" s="70"/>
    </row>
    <row r="6" spans="1:14">
      <c r="A6" s="67"/>
      <c r="B6" s="28"/>
      <c r="C6" s="28"/>
      <c r="D6" s="28"/>
      <c r="E6" s="28"/>
      <c r="F6" s="28"/>
      <c r="G6" s="28"/>
      <c r="H6" s="28"/>
      <c r="I6" s="28"/>
      <c r="J6" s="28"/>
      <c r="K6" s="28"/>
      <c r="L6" s="28"/>
      <c r="M6" s="28"/>
      <c r="N6" s="28"/>
    </row>
    <row r="7" spans="1:14">
      <c r="A7" s="67"/>
      <c r="B7" s="14"/>
      <c r="C7" s="14"/>
      <c r="D7" s="14"/>
      <c r="E7" s="14"/>
      <c r="F7" s="14"/>
      <c r="G7" s="14"/>
      <c r="H7" s="14"/>
      <c r="I7" s="14"/>
      <c r="J7" s="14"/>
      <c r="K7" s="14"/>
      <c r="L7" s="14"/>
      <c r="M7" s="14"/>
      <c r="N7" s="14"/>
    </row>
    <row r="8" spans="1:14">
      <c r="A8" s="67"/>
      <c r="B8" s="29"/>
      <c r="C8" s="29"/>
      <c r="D8" s="30" t="s">
        <v>220</v>
      </c>
      <c r="E8" s="30"/>
      <c r="F8" s="30"/>
      <c r="G8" s="30"/>
      <c r="H8" s="30"/>
      <c r="I8" s="30"/>
      <c r="J8" s="30"/>
      <c r="K8" s="30"/>
      <c r="L8" s="30"/>
      <c r="M8" s="30"/>
      <c r="N8" s="30"/>
    </row>
    <row r="9" spans="1:14">
      <c r="A9" s="67"/>
      <c r="B9" s="29"/>
      <c r="C9" s="29"/>
      <c r="D9" s="30" t="s">
        <v>221</v>
      </c>
      <c r="E9" s="30"/>
      <c r="F9" s="30"/>
      <c r="G9" s="30"/>
      <c r="H9" s="30"/>
      <c r="I9" s="30"/>
      <c r="J9" s="30"/>
      <c r="K9" s="30"/>
      <c r="L9" s="30"/>
      <c r="M9" s="30"/>
      <c r="N9" s="30"/>
    </row>
    <row r="10" spans="1:14" ht="15.75" thickBot="1">
      <c r="A10" s="67"/>
      <c r="B10" s="16"/>
      <c r="C10" s="12"/>
      <c r="D10" s="31">
        <v>2014</v>
      </c>
      <c r="E10" s="31"/>
      <c r="F10" s="31"/>
      <c r="G10" s="12"/>
      <c r="H10" s="31">
        <v>2013</v>
      </c>
      <c r="I10" s="31"/>
      <c r="J10" s="31"/>
      <c r="K10" s="12"/>
      <c r="L10" s="31">
        <v>2012</v>
      </c>
      <c r="M10" s="31"/>
      <c r="N10" s="31"/>
    </row>
    <row r="11" spans="1:14" ht="15.75" thickBot="1">
      <c r="A11" s="67"/>
      <c r="B11" s="12"/>
      <c r="C11" s="12"/>
      <c r="D11" s="33"/>
      <c r="E11" s="33"/>
      <c r="F11" s="33"/>
      <c r="G11" s="12"/>
      <c r="H11" s="34" t="s">
        <v>222</v>
      </c>
      <c r="I11" s="34"/>
      <c r="J11" s="34"/>
      <c r="K11" s="12"/>
      <c r="L11" s="34" t="s">
        <v>222</v>
      </c>
      <c r="M11" s="34"/>
      <c r="N11" s="34"/>
    </row>
    <row r="12" spans="1:14">
      <c r="A12" s="67"/>
      <c r="B12" s="35" t="s">
        <v>223</v>
      </c>
      <c r="C12" s="29"/>
      <c r="D12" s="37" t="s">
        <v>224</v>
      </c>
      <c r="E12" s="40">
        <v>19867</v>
      </c>
      <c r="F12" s="42"/>
      <c r="G12" s="29"/>
      <c r="H12" s="37" t="s">
        <v>224</v>
      </c>
      <c r="I12" s="40">
        <v>11378</v>
      </c>
      <c r="J12" s="42"/>
      <c r="K12" s="29"/>
      <c r="L12" s="37" t="s">
        <v>224</v>
      </c>
      <c r="M12" s="40">
        <v>17623</v>
      </c>
      <c r="N12" s="42"/>
    </row>
    <row r="13" spans="1:14" ht="15.75" thickBot="1">
      <c r="A13" s="67"/>
      <c r="B13" s="35"/>
      <c r="C13" s="29"/>
      <c r="D13" s="38"/>
      <c r="E13" s="41"/>
      <c r="F13" s="43"/>
      <c r="G13" s="29"/>
      <c r="H13" s="38"/>
      <c r="I13" s="41"/>
      <c r="J13" s="43"/>
      <c r="K13" s="29"/>
      <c r="L13" s="38"/>
      <c r="M13" s="41"/>
      <c r="N13" s="43"/>
    </row>
    <row r="14" spans="1:14" ht="26.25" thickTop="1">
      <c r="A14" s="67"/>
      <c r="B14" s="20" t="s">
        <v>225</v>
      </c>
      <c r="C14" s="21"/>
      <c r="D14" s="45"/>
      <c r="E14" s="45"/>
      <c r="F14" s="45"/>
      <c r="G14" s="21"/>
      <c r="H14" s="45"/>
      <c r="I14" s="45"/>
      <c r="J14" s="45"/>
      <c r="K14" s="21"/>
      <c r="L14" s="45"/>
      <c r="M14" s="45"/>
      <c r="N14" s="45"/>
    </row>
    <row r="15" spans="1:14">
      <c r="A15" s="67"/>
      <c r="B15" s="46" t="s">
        <v>226</v>
      </c>
      <c r="C15" s="29"/>
      <c r="D15" s="39">
        <v>10897</v>
      </c>
      <c r="E15" s="39"/>
      <c r="F15" s="29"/>
      <c r="G15" s="29"/>
      <c r="H15" s="39">
        <v>10695</v>
      </c>
      <c r="I15" s="39"/>
      <c r="J15" s="29"/>
      <c r="K15" s="29"/>
      <c r="L15" s="39">
        <v>10580</v>
      </c>
      <c r="M15" s="39"/>
      <c r="N15" s="29"/>
    </row>
    <row r="16" spans="1:14">
      <c r="A16" s="67"/>
      <c r="B16" s="46"/>
      <c r="C16" s="29"/>
      <c r="D16" s="39"/>
      <c r="E16" s="39"/>
      <c r="F16" s="29"/>
      <c r="G16" s="29"/>
      <c r="H16" s="39"/>
      <c r="I16" s="39"/>
      <c r="J16" s="29"/>
      <c r="K16" s="29"/>
      <c r="L16" s="39"/>
      <c r="M16" s="39"/>
      <c r="N16" s="29"/>
    </row>
    <row r="17" spans="1:14">
      <c r="A17" s="67"/>
      <c r="B17" s="47" t="s">
        <v>227</v>
      </c>
      <c r="C17" s="44"/>
      <c r="D17" s="48">
        <v>229</v>
      </c>
      <c r="E17" s="48"/>
      <c r="F17" s="44"/>
      <c r="G17" s="44"/>
      <c r="H17" s="48">
        <v>157</v>
      </c>
      <c r="I17" s="48"/>
      <c r="J17" s="44"/>
      <c r="K17" s="44"/>
      <c r="L17" s="48">
        <v>48</v>
      </c>
      <c r="M17" s="48"/>
      <c r="N17" s="44"/>
    </row>
    <row r="18" spans="1:14" ht="15.75" thickBot="1">
      <c r="A18" s="67"/>
      <c r="B18" s="47"/>
      <c r="C18" s="44"/>
      <c r="D18" s="49"/>
      <c r="E18" s="49"/>
      <c r="F18" s="50"/>
      <c r="G18" s="44"/>
      <c r="H18" s="49"/>
      <c r="I18" s="49"/>
      <c r="J18" s="50"/>
      <c r="K18" s="44"/>
      <c r="L18" s="49"/>
      <c r="M18" s="49"/>
      <c r="N18" s="50"/>
    </row>
    <row r="19" spans="1:14">
      <c r="A19" s="67"/>
      <c r="B19" s="46" t="s">
        <v>228</v>
      </c>
      <c r="C19" s="29"/>
      <c r="D19" s="40">
        <v>11126</v>
      </c>
      <c r="E19" s="40"/>
      <c r="F19" s="42"/>
      <c r="G19" s="29"/>
      <c r="H19" s="40">
        <v>10852</v>
      </c>
      <c r="I19" s="40"/>
      <c r="J19" s="42"/>
      <c r="K19" s="29"/>
      <c r="L19" s="40">
        <v>10628</v>
      </c>
      <c r="M19" s="40"/>
      <c r="N19" s="42"/>
    </row>
    <row r="20" spans="1:14" ht="15.75" thickBot="1">
      <c r="A20" s="67"/>
      <c r="B20" s="46"/>
      <c r="C20" s="29"/>
      <c r="D20" s="41"/>
      <c r="E20" s="41"/>
      <c r="F20" s="43"/>
      <c r="G20" s="29"/>
      <c r="H20" s="41"/>
      <c r="I20" s="41"/>
      <c r="J20" s="43"/>
      <c r="K20" s="29"/>
      <c r="L20" s="41"/>
      <c r="M20" s="41"/>
      <c r="N20" s="43"/>
    </row>
    <row r="21" spans="1:14" ht="15.75" thickTop="1">
      <c r="A21" s="67"/>
      <c r="B21" s="20" t="s">
        <v>229</v>
      </c>
      <c r="C21" s="21"/>
      <c r="D21" s="45"/>
      <c r="E21" s="45"/>
      <c r="F21" s="45"/>
      <c r="G21" s="21"/>
      <c r="H21" s="45"/>
      <c r="I21" s="45"/>
      <c r="J21" s="45"/>
      <c r="K21" s="21"/>
      <c r="L21" s="45"/>
      <c r="M21" s="45"/>
      <c r="N21" s="45"/>
    </row>
    <row r="22" spans="1:14">
      <c r="A22" s="67"/>
      <c r="B22" s="46" t="s">
        <v>230</v>
      </c>
      <c r="C22" s="29"/>
      <c r="D22" s="36" t="s">
        <v>224</v>
      </c>
      <c r="E22" s="51">
        <v>1.82</v>
      </c>
      <c r="F22" s="29"/>
      <c r="G22" s="29"/>
      <c r="H22" s="36" t="s">
        <v>224</v>
      </c>
      <c r="I22" s="51">
        <v>1.06</v>
      </c>
      <c r="J22" s="29"/>
      <c r="K22" s="29"/>
      <c r="L22" s="36" t="s">
        <v>224</v>
      </c>
      <c r="M22" s="51">
        <v>1.67</v>
      </c>
      <c r="N22" s="29"/>
    </row>
    <row r="23" spans="1:14" ht="15.75" thickBot="1">
      <c r="A23" s="67"/>
      <c r="B23" s="46"/>
      <c r="C23" s="29"/>
      <c r="D23" s="38"/>
      <c r="E23" s="52"/>
      <c r="F23" s="43"/>
      <c r="G23" s="29"/>
      <c r="H23" s="38"/>
      <c r="I23" s="52"/>
      <c r="J23" s="43"/>
      <c r="K23" s="29"/>
      <c r="L23" s="38"/>
      <c r="M23" s="52"/>
      <c r="N23" s="43"/>
    </row>
    <row r="24" spans="1:14" ht="15.75" thickTop="1">
      <c r="A24" s="67"/>
      <c r="B24" s="47" t="s">
        <v>231</v>
      </c>
      <c r="C24" s="44"/>
      <c r="D24" s="54" t="s">
        <v>224</v>
      </c>
      <c r="E24" s="56">
        <v>1.79</v>
      </c>
      <c r="F24" s="45"/>
      <c r="G24" s="44"/>
      <c r="H24" s="54" t="s">
        <v>224</v>
      </c>
      <c r="I24" s="56">
        <v>1.05</v>
      </c>
      <c r="J24" s="45"/>
      <c r="K24" s="44"/>
      <c r="L24" s="54" t="s">
        <v>224</v>
      </c>
      <c r="M24" s="56">
        <v>1.66</v>
      </c>
      <c r="N24" s="45"/>
    </row>
    <row r="25" spans="1:14" ht="15.75" thickBot="1">
      <c r="A25" s="67"/>
      <c r="B25" s="47"/>
      <c r="C25" s="44"/>
      <c r="D25" s="55"/>
      <c r="E25" s="57"/>
      <c r="F25" s="58"/>
      <c r="G25" s="44"/>
      <c r="H25" s="55"/>
      <c r="I25" s="57"/>
      <c r="J25" s="58"/>
      <c r="K25" s="44"/>
      <c r="L25" s="55"/>
      <c r="M25" s="57"/>
      <c r="N25" s="58"/>
    </row>
    <row r="26" spans="1:14" ht="25.5" customHeight="1" thickTop="1">
      <c r="A26" s="67" t="s">
        <v>971</v>
      </c>
      <c r="B26" s="29" t="s">
        <v>232</v>
      </c>
      <c r="C26" s="29"/>
      <c r="D26" s="29"/>
      <c r="E26" s="29"/>
      <c r="F26" s="29"/>
      <c r="G26" s="29"/>
      <c r="H26" s="29"/>
      <c r="I26" s="29"/>
      <c r="J26" s="29"/>
      <c r="K26" s="29"/>
      <c r="L26" s="29"/>
      <c r="M26" s="29"/>
      <c r="N26" s="29"/>
    </row>
    <row r="27" spans="1:14">
      <c r="A27" s="67"/>
      <c r="B27" s="28"/>
      <c r="C27" s="28"/>
      <c r="D27" s="28"/>
      <c r="E27" s="28"/>
      <c r="F27" s="28"/>
      <c r="G27" s="28"/>
      <c r="H27" s="28"/>
      <c r="I27" s="28"/>
      <c r="J27" s="28"/>
      <c r="K27" s="28"/>
    </row>
    <row r="28" spans="1:14">
      <c r="A28" s="67"/>
      <c r="B28" s="14"/>
      <c r="C28" s="14"/>
      <c r="D28" s="14"/>
      <c r="E28" s="14"/>
      <c r="F28" s="14"/>
      <c r="G28" s="14"/>
      <c r="H28" s="14"/>
      <c r="I28" s="14"/>
      <c r="J28" s="14"/>
      <c r="K28" s="14"/>
    </row>
    <row r="29" spans="1:14">
      <c r="A29" s="67"/>
      <c r="B29" s="29"/>
      <c r="C29" s="29"/>
      <c r="D29" s="30" t="s">
        <v>233</v>
      </c>
      <c r="E29" s="30"/>
      <c r="F29" s="30"/>
      <c r="G29" s="30"/>
      <c r="H29" s="30"/>
      <c r="I29" s="30"/>
      <c r="J29" s="30"/>
      <c r="K29" s="30"/>
    </row>
    <row r="30" spans="1:14">
      <c r="A30" s="67"/>
      <c r="B30" s="29"/>
      <c r="C30" s="29"/>
      <c r="D30" s="30" t="s">
        <v>234</v>
      </c>
      <c r="E30" s="30"/>
      <c r="F30" s="30"/>
      <c r="G30" s="30"/>
      <c r="H30" s="30"/>
      <c r="I30" s="30"/>
      <c r="J30" s="30"/>
      <c r="K30" s="30"/>
    </row>
    <row r="31" spans="1:14" ht="15.75" thickBot="1">
      <c r="A31" s="67"/>
      <c r="B31" s="16"/>
      <c r="C31" s="12"/>
      <c r="D31" s="31">
        <v>2014</v>
      </c>
      <c r="E31" s="31"/>
      <c r="F31" s="12"/>
      <c r="G31" s="31">
        <v>2013</v>
      </c>
      <c r="H31" s="31"/>
      <c r="I31" s="12"/>
      <c r="J31" s="31">
        <v>2012</v>
      </c>
      <c r="K31" s="31"/>
    </row>
    <row r="32" spans="1:14">
      <c r="A32" s="67"/>
      <c r="B32" s="60" t="s">
        <v>235</v>
      </c>
      <c r="C32" s="44"/>
      <c r="D32" s="61">
        <v>218</v>
      </c>
      <c r="E32" s="63"/>
      <c r="F32" s="44"/>
      <c r="G32" s="61">
        <v>410</v>
      </c>
      <c r="H32" s="63"/>
      <c r="I32" s="44"/>
      <c r="J32" s="61">
        <v>983</v>
      </c>
      <c r="K32" s="63"/>
    </row>
    <row r="33" spans="1:11">
      <c r="A33" s="67"/>
      <c r="B33" s="60"/>
      <c r="C33" s="44"/>
      <c r="D33" s="62"/>
      <c r="E33" s="64"/>
      <c r="F33" s="44"/>
      <c r="G33" s="62"/>
      <c r="H33" s="64"/>
      <c r="I33" s="44"/>
      <c r="J33" s="62"/>
      <c r="K33" s="64"/>
    </row>
  </sheetData>
  <mergeCells count="113">
    <mergeCell ref="A26:A33"/>
    <mergeCell ref="B26:N26"/>
    <mergeCell ref="I32:I33"/>
    <mergeCell ref="J32:J33"/>
    <mergeCell ref="K32:K33"/>
    <mergeCell ref="A1:A2"/>
    <mergeCell ref="B1:N1"/>
    <mergeCell ref="B2:N2"/>
    <mergeCell ref="B3:N3"/>
    <mergeCell ref="A4:A25"/>
    <mergeCell ref="B4:N4"/>
    <mergeCell ref="B5:N5"/>
    <mergeCell ref="D31:E31"/>
    <mergeCell ref="G31:H31"/>
    <mergeCell ref="J31:K31"/>
    <mergeCell ref="B32:B33"/>
    <mergeCell ref="C32:C33"/>
    <mergeCell ref="D32:D33"/>
    <mergeCell ref="E32:E33"/>
    <mergeCell ref="F32:F33"/>
    <mergeCell ref="G32:G33"/>
    <mergeCell ref="H32:H33"/>
    <mergeCell ref="K24:K25"/>
    <mergeCell ref="L24:L25"/>
    <mergeCell ref="M24:M25"/>
    <mergeCell ref="N24:N25"/>
    <mergeCell ref="B27:K27"/>
    <mergeCell ref="B29:B30"/>
    <mergeCell ref="C29:C30"/>
    <mergeCell ref="D29:K29"/>
    <mergeCell ref="D30:K30"/>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9:K20"/>
    <mergeCell ref="L19:M20"/>
    <mergeCell ref="N19:N20"/>
    <mergeCell ref="D21:F21"/>
    <mergeCell ref="H21:J21"/>
    <mergeCell ref="L21:N21"/>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9"/>
    <mergeCell ref="C8:C9"/>
    <mergeCell ref="D8:N8"/>
    <mergeCell ref="D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8"/>
  <sheetViews>
    <sheetView showGridLines="0" workbookViewId="0"/>
  </sheetViews>
  <sheetFormatPr defaultRowHeight="15"/>
  <cols>
    <col min="1" max="2" width="36.5703125" bestFit="1" customWidth="1"/>
    <col min="3" max="3" width="10.28515625" customWidth="1"/>
    <col min="4" max="4" width="2.140625" customWidth="1"/>
    <col min="5" max="5" width="8.42578125" customWidth="1"/>
    <col min="6" max="6" width="1.7109375" customWidth="1"/>
    <col min="7" max="7" width="10.28515625" customWidth="1"/>
    <col min="8" max="8" width="2.140625" customWidth="1"/>
    <col min="9" max="9" width="6.85546875" customWidth="1"/>
    <col min="10" max="10" width="1.7109375" customWidth="1"/>
    <col min="11" max="11" width="10.28515625" customWidth="1"/>
    <col min="12" max="12" width="2.140625" customWidth="1"/>
    <col min="13" max="13" width="8.42578125" customWidth="1"/>
    <col min="14" max="14" width="1.7109375" customWidth="1"/>
    <col min="15" max="15" width="10.28515625" customWidth="1"/>
    <col min="16" max="16" width="2.140625" customWidth="1"/>
    <col min="17" max="17" width="8.42578125" customWidth="1"/>
    <col min="18" max="18" width="1.7109375" customWidth="1"/>
    <col min="19" max="19" width="10.28515625" customWidth="1"/>
    <col min="20" max="20" width="2.140625" customWidth="1"/>
    <col min="21" max="21" width="6.85546875" customWidth="1"/>
    <col min="22" max="22" width="1.7109375" customWidth="1"/>
    <col min="23" max="23" width="10.28515625" customWidth="1"/>
    <col min="24" max="24" width="2.140625" customWidth="1"/>
    <col min="25" max="25" width="8.42578125" customWidth="1"/>
    <col min="26" max="26" width="1.7109375" customWidth="1"/>
  </cols>
  <sheetData>
    <row r="1" spans="1:26" ht="15" customHeight="1">
      <c r="A1" s="8" t="s">
        <v>972</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246</v>
      </c>
      <c r="B3" s="66"/>
      <c r="C3" s="66"/>
      <c r="D3" s="66"/>
      <c r="E3" s="66"/>
      <c r="F3" s="66"/>
      <c r="G3" s="66"/>
      <c r="H3" s="66"/>
      <c r="I3" s="66"/>
      <c r="J3" s="66"/>
      <c r="K3" s="66"/>
      <c r="L3" s="66"/>
      <c r="M3" s="66"/>
      <c r="N3" s="66"/>
      <c r="O3" s="66"/>
      <c r="P3" s="66"/>
      <c r="Q3" s="66"/>
      <c r="R3" s="66"/>
      <c r="S3" s="66"/>
      <c r="T3" s="66"/>
      <c r="U3" s="66"/>
      <c r="V3" s="66"/>
      <c r="W3" s="66"/>
      <c r="X3" s="66"/>
      <c r="Y3" s="66"/>
      <c r="Z3" s="66"/>
    </row>
    <row r="4" spans="1:26">
      <c r="A4" s="67" t="s">
        <v>973</v>
      </c>
      <c r="B4" s="29" t="s">
        <v>974</v>
      </c>
      <c r="C4" s="29"/>
      <c r="D4" s="29"/>
      <c r="E4" s="29"/>
      <c r="F4" s="29"/>
      <c r="G4" s="29"/>
      <c r="H4" s="29"/>
      <c r="I4" s="29"/>
      <c r="J4" s="29"/>
      <c r="K4" s="29"/>
      <c r="L4" s="29"/>
      <c r="M4" s="29"/>
      <c r="N4" s="29"/>
      <c r="O4" s="29"/>
      <c r="P4" s="29"/>
      <c r="Q4" s="29"/>
      <c r="R4" s="29"/>
      <c r="S4" s="29"/>
      <c r="T4" s="29"/>
      <c r="U4" s="29"/>
      <c r="V4" s="29"/>
      <c r="W4" s="29"/>
      <c r="X4" s="29"/>
      <c r="Y4" s="29"/>
      <c r="Z4" s="29"/>
    </row>
    <row r="5" spans="1:26">
      <c r="A5" s="67"/>
      <c r="B5" s="129"/>
      <c r="C5" s="129"/>
      <c r="D5" s="129"/>
      <c r="E5" s="129"/>
      <c r="F5" s="129"/>
      <c r="G5" s="129"/>
      <c r="H5" s="129"/>
      <c r="I5" s="129"/>
      <c r="J5" s="129"/>
      <c r="K5" s="129"/>
      <c r="L5" s="129"/>
      <c r="M5" s="129"/>
      <c r="N5" s="129"/>
      <c r="O5" s="129"/>
      <c r="P5" s="129"/>
      <c r="Q5" s="129"/>
      <c r="R5" s="129"/>
      <c r="S5" s="129"/>
      <c r="T5" s="129"/>
      <c r="U5" s="129"/>
      <c r="V5" s="129"/>
      <c r="W5" s="129"/>
      <c r="X5" s="129"/>
      <c r="Y5" s="129"/>
      <c r="Z5" s="129"/>
    </row>
    <row r="6" spans="1:26">
      <c r="A6" s="67"/>
      <c r="B6" s="28"/>
      <c r="C6" s="28"/>
      <c r="D6" s="28"/>
      <c r="E6" s="28"/>
      <c r="F6" s="28"/>
      <c r="G6" s="28"/>
      <c r="H6" s="28"/>
      <c r="I6" s="28"/>
      <c r="J6" s="28"/>
      <c r="K6" s="28"/>
      <c r="L6" s="28"/>
      <c r="M6" s="28"/>
      <c r="N6" s="28"/>
    </row>
    <row r="7" spans="1:26">
      <c r="A7" s="67"/>
      <c r="B7" s="14"/>
      <c r="C7" s="14"/>
      <c r="D7" s="14"/>
      <c r="E7" s="14"/>
      <c r="F7" s="14"/>
      <c r="G7" s="14"/>
      <c r="H7" s="14"/>
      <c r="I7" s="14"/>
      <c r="J7" s="14"/>
      <c r="K7" s="14"/>
      <c r="L7" s="14"/>
      <c r="M7" s="14"/>
      <c r="N7" s="14"/>
    </row>
    <row r="8" spans="1:26">
      <c r="A8" s="67"/>
      <c r="B8" s="16"/>
      <c r="C8" s="12"/>
      <c r="D8" s="30" t="s">
        <v>253</v>
      </c>
      <c r="E8" s="30"/>
      <c r="F8" s="30"/>
      <c r="G8" s="30"/>
      <c r="H8" s="30"/>
      <c r="I8" s="30"/>
      <c r="J8" s="30"/>
      <c r="K8" s="30"/>
      <c r="L8" s="30"/>
      <c r="M8" s="30"/>
      <c r="N8" s="30"/>
    </row>
    <row r="9" spans="1:26" ht="15.75" thickBot="1">
      <c r="A9" s="67"/>
      <c r="B9" s="72" t="s">
        <v>254</v>
      </c>
      <c r="C9" s="12"/>
      <c r="D9" s="31" t="s">
        <v>255</v>
      </c>
      <c r="E9" s="31"/>
      <c r="F9" s="31"/>
      <c r="G9" s="12"/>
      <c r="H9" s="31" t="s">
        <v>256</v>
      </c>
      <c r="I9" s="31"/>
      <c r="J9" s="31"/>
      <c r="K9" s="12"/>
      <c r="L9" s="31" t="s">
        <v>222</v>
      </c>
      <c r="M9" s="31"/>
      <c r="N9" s="31"/>
    </row>
    <row r="10" spans="1:26">
      <c r="A10" s="67"/>
      <c r="B10" s="73" t="s">
        <v>257</v>
      </c>
      <c r="C10" s="21"/>
      <c r="D10" s="63"/>
      <c r="E10" s="63"/>
      <c r="F10" s="63"/>
      <c r="G10" s="21"/>
      <c r="H10" s="63"/>
      <c r="I10" s="63"/>
      <c r="J10" s="63"/>
      <c r="K10" s="21"/>
      <c r="L10" s="63"/>
      <c r="M10" s="63"/>
      <c r="N10" s="63"/>
    </row>
    <row r="11" spans="1:26">
      <c r="A11" s="67"/>
      <c r="B11" s="19" t="s">
        <v>39</v>
      </c>
      <c r="C11" s="12"/>
      <c r="D11" s="29"/>
      <c r="E11" s="29"/>
      <c r="F11" s="29"/>
      <c r="G11" s="12"/>
      <c r="H11" s="29"/>
      <c r="I11" s="29"/>
      <c r="J11" s="29"/>
      <c r="K11" s="12"/>
      <c r="L11" s="29"/>
      <c r="M11" s="29"/>
      <c r="N11" s="29"/>
    </row>
    <row r="12" spans="1:26">
      <c r="A12" s="67"/>
      <c r="B12" s="47" t="s">
        <v>40</v>
      </c>
      <c r="C12" s="44"/>
      <c r="D12" s="53" t="s">
        <v>224</v>
      </c>
      <c r="E12" s="79">
        <v>48814</v>
      </c>
      <c r="F12" s="44"/>
      <c r="G12" s="44"/>
      <c r="H12" s="53" t="s">
        <v>224</v>
      </c>
      <c r="I12" s="48" t="s">
        <v>258</v>
      </c>
      <c r="J12" s="44"/>
      <c r="K12" s="44"/>
      <c r="L12" s="53" t="s">
        <v>224</v>
      </c>
      <c r="M12" s="79">
        <v>48814</v>
      </c>
      <c r="N12" s="44"/>
    </row>
    <row r="13" spans="1:26">
      <c r="A13" s="67"/>
      <c r="B13" s="47"/>
      <c r="C13" s="44"/>
      <c r="D13" s="53"/>
      <c r="E13" s="79"/>
      <c r="F13" s="44"/>
      <c r="G13" s="44"/>
      <c r="H13" s="53"/>
      <c r="I13" s="48"/>
      <c r="J13" s="44"/>
      <c r="K13" s="44"/>
      <c r="L13" s="53"/>
      <c r="M13" s="79"/>
      <c r="N13" s="44"/>
    </row>
    <row r="14" spans="1:26" ht="23.25" customHeight="1">
      <c r="A14" s="67"/>
      <c r="B14" s="46" t="s">
        <v>259</v>
      </c>
      <c r="C14" s="29"/>
      <c r="D14" s="39">
        <v>91909</v>
      </c>
      <c r="E14" s="39"/>
      <c r="F14" s="29"/>
      <c r="G14" s="29"/>
      <c r="H14" s="51" t="s">
        <v>258</v>
      </c>
      <c r="I14" s="51"/>
      <c r="J14" s="29"/>
      <c r="K14" s="29"/>
      <c r="L14" s="39">
        <v>91909</v>
      </c>
      <c r="M14" s="39"/>
      <c r="N14" s="29"/>
    </row>
    <row r="15" spans="1:26">
      <c r="A15" s="67"/>
      <c r="B15" s="46"/>
      <c r="C15" s="29"/>
      <c r="D15" s="39"/>
      <c r="E15" s="39"/>
      <c r="F15" s="29"/>
      <c r="G15" s="29"/>
      <c r="H15" s="51"/>
      <c r="I15" s="51"/>
      <c r="J15" s="29"/>
      <c r="K15" s="29"/>
      <c r="L15" s="39"/>
      <c r="M15" s="39"/>
      <c r="N15" s="29"/>
    </row>
    <row r="16" spans="1:26">
      <c r="A16" s="67"/>
      <c r="B16" s="47" t="s">
        <v>42</v>
      </c>
      <c r="C16" s="44"/>
      <c r="D16" s="79">
        <v>140507</v>
      </c>
      <c r="E16" s="79"/>
      <c r="F16" s="44"/>
      <c r="G16" s="44"/>
      <c r="H16" s="48" t="s">
        <v>258</v>
      </c>
      <c r="I16" s="48"/>
      <c r="J16" s="44"/>
      <c r="K16" s="44"/>
      <c r="L16" s="79">
        <v>140507</v>
      </c>
      <c r="M16" s="79"/>
      <c r="N16" s="44"/>
    </row>
    <row r="17" spans="1:14">
      <c r="A17" s="67"/>
      <c r="B17" s="47"/>
      <c r="C17" s="44"/>
      <c r="D17" s="79"/>
      <c r="E17" s="79"/>
      <c r="F17" s="44"/>
      <c r="G17" s="44"/>
      <c r="H17" s="48"/>
      <c r="I17" s="48"/>
      <c r="J17" s="44"/>
      <c r="K17" s="44"/>
      <c r="L17" s="79"/>
      <c r="M17" s="79"/>
      <c r="N17" s="44"/>
    </row>
    <row r="18" spans="1:14">
      <c r="A18" s="67"/>
      <c r="B18" s="46" t="s">
        <v>43</v>
      </c>
      <c r="C18" s="29"/>
      <c r="D18" s="39">
        <v>11599</v>
      </c>
      <c r="E18" s="39"/>
      <c r="F18" s="29"/>
      <c r="G18" s="29"/>
      <c r="H18" s="51" t="s">
        <v>258</v>
      </c>
      <c r="I18" s="51"/>
      <c r="J18" s="29"/>
      <c r="K18" s="29"/>
      <c r="L18" s="39">
        <v>11599</v>
      </c>
      <c r="M18" s="39"/>
      <c r="N18" s="29"/>
    </row>
    <row r="19" spans="1:14">
      <c r="A19" s="67"/>
      <c r="B19" s="46"/>
      <c r="C19" s="29"/>
      <c r="D19" s="39"/>
      <c r="E19" s="39"/>
      <c r="F19" s="29"/>
      <c r="G19" s="29"/>
      <c r="H19" s="51"/>
      <c r="I19" s="51"/>
      <c r="J19" s="29"/>
      <c r="K19" s="29"/>
      <c r="L19" s="39"/>
      <c r="M19" s="39"/>
      <c r="N19" s="29"/>
    </row>
    <row r="20" spans="1:14">
      <c r="A20" s="67"/>
      <c r="B20" s="47" t="s">
        <v>44</v>
      </c>
      <c r="C20" s="44"/>
      <c r="D20" s="79">
        <v>10850</v>
      </c>
      <c r="E20" s="79"/>
      <c r="F20" s="44"/>
      <c r="G20" s="44"/>
      <c r="H20" s="79">
        <v>1819</v>
      </c>
      <c r="I20" s="79"/>
      <c r="J20" s="44"/>
      <c r="K20" s="44"/>
      <c r="L20" s="79">
        <v>12669</v>
      </c>
      <c r="M20" s="79"/>
      <c r="N20" s="44"/>
    </row>
    <row r="21" spans="1:14">
      <c r="A21" s="67"/>
      <c r="B21" s="47"/>
      <c r="C21" s="44"/>
      <c r="D21" s="79"/>
      <c r="E21" s="79"/>
      <c r="F21" s="44"/>
      <c r="G21" s="44"/>
      <c r="H21" s="79"/>
      <c r="I21" s="79"/>
      <c r="J21" s="44"/>
      <c r="K21" s="44"/>
      <c r="L21" s="79"/>
      <c r="M21" s="79"/>
      <c r="N21" s="44"/>
    </row>
    <row r="22" spans="1:14">
      <c r="A22" s="67"/>
      <c r="B22" s="46" t="s">
        <v>45</v>
      </c>
      <c r="C22" s="29"/>
      <c r="D22" s="39">
        <v>27085</v>
      </c>
      <c r="E22" s="39"/>
      <c r="F22" s="29"/>
      <c r="G22" s="29"/>
      <c r="H22" s="51">
        <v>998</v>
      </c>
      <c r="I22" s="51"/>
      <c r="J22" s="29"/>
      <c r="K22" s="29"/>
      <c r="L22" s="39">
        <v>28083</v>
      </c>
      <c r="M22" s="39"/>
      <c r="N22" s="29"/>
    </row>
    <row r="23" spans="1:14" ht="15.75" thickBot="1">
      <c r="A23" s="67"/>
      <c r="B23" s="46"/>
      <c r="C23" s="29"/>
      <c r="D23" s="80"/>
      <c r="E23" s="80"/>
      <c r="F23" s="32"/>
      <c r="G23" s="29"/>
      <c r="H23" s="81"/>
      <c r="I23" s="81"/>
      <c r="J23" s="32"/>
      <c r="K23" s="29"/>
      <c r="L23" s="80"/>
      <c r="M23" s="80"/>
      <c r="N23" s="32"/>
    </row>
    <row r="24" spans="1:14">
      <c r="A24" s="67"/>
      <c r="B24" s="82" t="s">
        <v>46</v>
      </c>
      <c r="C24" s="44"/>
      <c r="D24" s="83">
        <v>330764</v>
      </c>
      <c r="E24" s="83"/>
      <c r="F24" s="63"/>
      <c r="G24" s="44"/>
      <c r="H24" s="83">
        <v>2817</v>
      </c>
      <c r="I24" s="83"/>
      <c r="J24" s="63"/>
      <c r="K24" s="44"/>
      <c r="L24" s="83">
        <v>333581</v>
      </c>
      <c r="M24" s="83"/>
      <c r="N24" s="63"/>
    </row>
    <row r="25" spans="1:14">
      <c r="A25" s="67"/>
      <c r="B25" s="82"/>
      <c r="C25" s="44"/>
      <c r="D25" s="79"/>
      <c r="E25" s="79"/>
      <c r="F25" s="44"/>
      <c r="G25" s="44"/>
      <c r="H25" s="84"/>
      <c r="I25" s="84"/>
      <c r="J25" s="64"/>
      <c r="K25" s="44"/>
      <c r="L25" s="79"/>
      <c r="M25" s="79"/>
      <c r="N25" s="44"/>
    </row>
    <row r="26" spans="1:14">
      <c r="A26" s="67"/>
      <c r="B26" s="35" t="s">
        <v>47</v>
      </c>
      <c r="C26" s="29"/>
      <c r="D26" s="39">
        <v>96090</v>
      </c>
      <c r="E26" s="39"/>
      <c r="F26" s="29"/>
      <c r="G26" s="29"/>
      <c r="H26" s="51" t="s">
        <v>258</v>
      </c>
      <c r="I26" s="51"/>
      <c r="J26" s="29"/>
      <c r="K26" s="29"/>
      <c r="L26" s="39">
        <v>96090</v>
      </c>
      <c r="M26" s="39"/>
      <c r="N26" s="29"/>
    </row>
    <row r="27" spans="1:14">
      <c r="A27" s="67"/>
      <c r="B27" s="35"/>
      <c r="C27" s="29"/>
      <c r="D27" s="39"/>
      <c r="E27" s="39"/>
      <c r="F27" s="29"/>
      <c r="G27" s="29"/>
      <c r="H27" s="51"/>
      <c r="I27" s="51"/>
      <c r="J27" s="29"/>
      <c r="K27" s="29"/>
      <c r="L27" s="39"/>
      <c r="M27" s="39"/>
      <c r="N27" s="29"/>
    </row>
    <row r="28" spans="1:14">
      <c r="A28" s="67"/>
      <c r="B28" s="60" t="s">
        <v>48</v>
      </c>
      <c r="C28" s="44"/>
      <c r="D28" s="79">
        <v>161940</v>
      </c>
      <c r="E28" s="79"/>
      <c r="F28" s="44"/>
      <c r="G28" s="44"/>
      <c r="H28" s="48" t="s">
        <v>260</v>
      </c>
      <c r="I28" s="48"/>
      <c r="J28" s="53" t="s">
        <v>261</v>
      </c>
      <c r="K28" s="44"/>
      <c r="L28" s="79">
        <v>157569</v>
      </c>
      <c r="M28" s="79"/>
      <c r="N28" s="44"/>
    </row>
    <row r="29" spans="1:14">
      <c r="A29" s="67"/>
      <c r="B29" s="60"/>
      <c r="C29" s="44"/>
      <c r="D29" s="79"/>
      <c r="E29" s="79"/>
      <c r="F29" s="44"/>
      <c r="G29" s="44"/>
      <c r="H29" s="48"/>
      <c r="I29" s="48"/>
      <c r="J29" s="53"/>
      <c r="K29" s="44"/>
      <c r="L29" s="79"/>
      <c r="M29" s="79"/>
      <c r="N29" s="44"/>
    </row>
    <row r="30" spans="1:14">
      <c r="A30" s="67"/>
      <c r="B30" s="35" t="s">
        <v>49</v>
      </c>
      <c r="C30" s="29"/>
      <c r="D30" s="39">
        <v>165465</v>
      </c>
      <c r="E30" s="39"/>
      <c r="F30" s="29"/>
      <c r="G30" s="29"/>
      <c r="H30" s="51" t="s">
        <v>258</v>
      </c>
      <c r="I30" s="51"/>
      <c r="J30" s="29"/>
      <c r="K30" s="29"/>
      <c r="L30" s="39">
        <v>165465</v>
      </c>
      <c r="M30" s="39"/>
      <c r="N30" s="29"/>
    </row>
    <row r="31" spans="1:14">
      <c r="A31" s="67"/>
      <c r="B31" s="35"/>
      <c r="C31" s="29"/>
      <c r="D31" s="39"/>
      <c r="E31" s="39"/>
      <c r="F31" s="29"/>
      <c r="G31" s="29"/>
      <c r="H31" s="51"/>
      <c r="I31" s="51"/>
      <c r="J31" s="29"/>
      <c r="K31" s="29"/>
      <c r="L31" s="39"/>
      <c r="M31" s="39"/>
      <c r="N31" s="29"/>
    </row>
    <row r="32" spans="1:14">
      <c r="A32" s="67"/>
      <c r="B32" s="60" t="s">
        <v>50</v>
      </c>
      <c r="C32" s="44"/>
      <c r="D32" s="79">
        <v>9940</v>
      </c>
      <c r="E32" s="79"/>
      <c r="F32" s="44"/>
      <c r="G32" s="44"/>
      <c r="H32" s="48" t="s">
        <v>258</v>
      </c>
      <c r="I32" s="48"/>
      <c r="J32" s="44"/>
      <c r="K32" s="44"/>
      <c r="L32" s="79">
        <v>9940</v>
      </c>
      <c r="M32" s="79"/>
      <c r="N32" s="44"/>
    </row>
    <row r="33" spans="1:14" ht="15.75" thickBot="1">
      <c r="A33" s="67"/>
      <c r="B33" s="60"/>
      <c r="C33" s="44"/>
      <c r="D33" s="85"/>
      <c r="E33" s="85"/>
      <c r="F33" s="50"/>
      <c r="G33" s="44"/>
      <c r="H33" s="49"/>
      <c r="I33" s="49"/>
      <c r="J33" s="50"/>
      <c r="K33" s="44"/>
      <c r="L33" s="85"/>
      <c r="M33" s="85"/>
      <c r="N33" s="50"/>
    </row>
    <row r="34" spans="1:14">
      <c r="A34" s="67"/>
      <c r="B34" s="86" t="s">
        <v>51</v>
      </c>
      <c r="C34" s="29"/>
      <c r="D34" s="37" t="s">
        <v>224</v>
      </c>
      <c r="E34" s="40">
        <v>764199</v>
      </c>
      <c r="F34" s="42"/>
      <c r="G34" s="29"/>
      <c r="H34" s="37" t="s">
        <v>224</v>
      </c>
      <c r="I34" s="87" t="s">
        <v>262</v>
      </c>
      <c r="J34" s="37" t="s">
        <v>261</v>
      </c>
      <c r="K34" s="29"/>
      <c r="L34" s="37" t="s">
        <v>224</v>
      </c>
      <c r="M34" s="40">
        <v>762645</v>
      </c>
      <c r="N34" s="42"/>
    </row>
    <row r="35" spans="1:14" ht="15.75" thickBot="1">
      <c r="A35" s="67"/>
      <c r="B35" s="86"/>
      <c r="C35" s="29"/>
      <c r="D35" s="38"/>
      <c r="E35" s="41"/>
      <c r="F35" s="43"/>
      <c r="G35" s="29"/>
      <c r="H35" s="38"/>
      <c r="I35" s="52"/>
      <c r="J35" s="38"/>
      <c r="K35" s="29"/>
      <c r="L35" s="38"/>
      <c r="M35" s="41"/>
      <c r="N35" s="43"/>
    </row>
    <row r="36" spans="1:14" ht="15.75" thickTop="1">
      <c r="A36" s="67"/>
      <c r="B36" s="73" t="s">
        <v>263</v>
      </c>
      <c r="C36" s="21"/>
      <c r="D36" s="45"/>
      <c r="E36" s="45"/>
      <c r="F36" s="45"/>
      <c r="G36" s="21"/>
      <c r="H36" s="45"/>
      <c r="I36" s="45"/>
      <c r="J36" s="45"/>
      <c r="K36" s="21"/>
      <c r="L36" s="45"/>
      <c r="M36" s="45"/>
      <c r="N36" s="45"/>
    </row>
    <row r="37" spans="1:14">
      <c r="A37" s="67"/>
      <c r="B37" s="19" t="s">
        <v>52</v>
      </c>
      <c r="C37" s="12"/>
      <c r="D37" s="29"/>
      <c r="E37" s="29"/>
      <c r="F37" s="29"/>
      <c r="G37" s="12"/>
      <c r="H37" s="29"/>
      <c r="I37" s="29"/>
      <c r="J37" s="29"/>
      <c r="K37" s="12"/>
      <c r="L37" s="29"/>
      <c r="M37" s="29"/>
      <c r="N37" s="29"/>
    </row>
    <row r="38" spans="1:14">
      <c r="A38" s="67"/>
      <c r="B38" s="47" t="s">
        <v>53</v>
      </c>
      <c r="C38" s="44"/>
      <c r="D38" s="53" t="s">
        <v>224</v>
      </c>
      <c r="E38" s="48">
        <v>25</v>
      </c>
      <c r="F38" s="44"/>
      <c r="G38" s="44"/>
      <c r="H38" s="53" t="s">
        <v>224</v>
      </c>
      <c r="I38" s="48" t="s">
        <v>258</v>
      </c>
      <c r="J38" s="44"/>
      <c r="K38" s="44"/>
      <c r="L38" s="53" t="s">
        <v>224</v>
      </c>
      <c r="M38" s="48">
        <v>25</v>
      </c>
      <c r="N38" s="44"/>
    </row>
    <row r="39" spans="1:14">
      <c r="A39" s="67"/>
      <c r="B39" s="47"/>
      <c r="C39" s="44"/>
      <c r="D39" s="53"/>
      <c r="E39" s="48"/>
      <c r="F39" s="44"/>
      <c r="G39" s="44"/>
      <c r="H39" s="53"/>
      <c r="I39" s="48"/>
      <c r="J39" s="44"/>
      <c r="K39" s="44"/>
      <c r="L39" s="53"/>
      <c r="M39" s="48"/>
      <c r="N39" s="44"/>
    </row>
    <row r="40" spans="1:14">
      <c r="A40" s="67"/>
      <c r="B40" s="46" t="s">
        <v>54</v>
      </c>
      <c r="C40" s="29"/>
      <c r="D40" s="39">
        <v>58111</v>
      </c>
      <c r="E40" s="39"/>
      <c r="F40" s="29"/>
      <c r="G40" s="29"/>
      <c r="H40" s="51" t="s">
        <v>258</v>
      </c>
      <c r="I40" s="51"/>
      <c r="J40" s="29"/>
      <c r="K40" s="29"/>
      <c r="L40" s="39">
        <v>58111</v>
      </c>
      <c r="M40" s="39"/>
      <c r="N40" s="29"/>
    </row>
    <row r="41" spans="1:14">
      <c r="A41" s="67"/>
      <c r="B41" s="46"/>
      <c r="C41" s="29"/>
      <c r="D41" s="39"/>
      <c r="E41" s="39"/>
      <c r="F41" s="29"/>
      <c r="G41" s="29"/>
      <c r="H41" s="51"/>
      <c r="I41" s="51"/>
      <c r="J41" s="29"/>
      <c r="K41" s="29"/>
      <c r="L41" s="39"/>
      <c r="M41" s="39"/>
      <c r="N41" s="29"/>
    </row>
    <row r="42" spans="1:14">
      <c r="A42" s="67"/>
      <c r="B42" s="47" t="s">
        <v>55</v>
      </c>
      <c r="C42" s="44"/>
      <c r="D42" s="79">
        <v>45453</v>
      </c>
      <c r="E42" s="79"/>
      <c r="F42" s="44"/>
      <c r="G42" s="44"/>
      <c r="H42" s="79">
        <v>4669</v>
      </c>
      <c r="I42" s="79"/>
      <c r="J42" s="44"/>
      <c r="K42" s="44"/>
      <c r="L42" s="79">
        <v>50122</v>
      </c>
      <c r="M42" s="79"/>
      <c r="N42" s="44"/>
    </row>
    <row r="43" spans="1:14" ht="15.75" thickBot="1">
      <c r="A43" s="67"/>
      <c r="B43" s="47"/>
      <c r="C43" s="44"/>
      <c r="D43" s="85"/>
      <c r="E43" s="85"/>
      <c r="F43" s="50"/>
      <c r="G43" s="44"/>
      <c r="H43" s="85"/>
      <c r="I43" s="85"/>
      <c r="J43" s="50"/>
      <c r="K43" s="44"/>
      <c r="L43" s="85"/>
      <c r="M43" s="85"/>
      <c r="N43" s="50"/>
    </row>
    <row r="44" spans="1:14">
      <c r="A44" s="67"/>
      <c r="B44" s="88" t="s">
        <v>56</v>
      </c>
      <c r="C44" s="29"/>
      <c r="D44" s="40">
        <v>103589</v>
      </c>
      <c r="E44" s="40"/>
      <c r="F44" s="42"/>
      <c r="G44" s="29"/>
      <c r="H44" s="40">
        <v>4669</v>
      </c>
      <c r="I44" s="40"/>
      <c r="J44" s="42"/>
      <c r="K44" s="29"/>
      <c r="L44" s="40">
        <v>108258</v>
      </c>
      <c r="M44" s="40"/>
      <c r="N44" s="42"/>
    </row>
    <row r="45" spans="1:14">
      <c r="A45" s="67"/>
      <c r="B45" s="88"/>
      <c r="C45" s="29"/>
      <c r="D45" s="39"/>
      <c r="E45" s="39"/>
      <c r="F45" s="29"/>
      <c r="G45" s="29"/>
      <c r="H45" s="89"/>
      <c r="I45" s="89"/>
      <c r="J45" s="90"/>
      <c r="K45" s="29"/>
      <c r="L45" s="39"/>
      <c r="M45" s="39"/>
      <c r="N45" s="29"/>
    </row>
    <row r="46" spans="1:14">
      <c r="A46" s="67"/>
      <c r="B46" s="60" t="s">
        <v>57</v>
      </c>
      <c r="C46" s="44"/>
      <c r="D46" s="79">
        <v>332677</v>
      </c>
      <c r="E46" s="79"/>
      <c r="F46" s="44"/>
      <c r="G46" s="44"/>
      <c r="H46" s="48" t="s">
        <v>258</v>
      </c>
      <c r="I46" s="48"/>
      <c r="J46" s="44"/>
      <c r="K46" s="44"/>
      <c r="L46" s="79">
        <v>332677</v>
      </c>
      <c r="M46" s="79"/>
      <c r="N46" s="44"/>
    </row>
    <row r="47" spans="1:14">
      <c r="A47" s="67"/>
      <c r="B47" s="60"/>
      <c r="C47" s="44"/>
      <c r="D47" s="79"/>
      <c r="E47" s="79"/>
      <c r="F47" s="44"/>
      <c r="G47" s="44"/>
      <c r="H47" s="48"/>
      <c r="I47" s="48"/>
      <c r="J47" s="44"/>
      <c r="K47" s="44"/>
      <c r="L47" s="79"/>
      <c r="M47" s="79"/>
      <c r="N47" s="44"/>
    </row>
    <row r="48" spans="1:14">
      <c r="A48" s="67"/>
      <c r="B48" s="35" t="s">
        <v>58</v>
      </c>
      <c r="C48" s="29"/>
      <c r="D48" s="39">
        <v>68489</v>
      </c>
      <c r="E48" s="39"/>
      <c r="F48" s="29"/>
      <c r="G48" s="29"/>
      <c r="H48" s="51" t="s">
        <v>264</v>
      </c>
      <c r="I48" s="51"/>
      <c r="J48" s="36" t="s">
        <v>261</v>
      </c>
      <c r="K48" s="29"/>
      <c r="L48" s="39">
        <v>67989</v>
      </c>
      <c r="M48" s="39"/>
      <c r="N48" s="29"/>
    </row>
    <row r="49" spans="1:14">
      <c r="A49" s="67"/>
      <c r="B49" s="35"/>
      <c r="C49" s="29"/>
      <c r="D49" s="39"/>
      <c r="E49" s="39"/>
      <c r="F49" s="29"/>
      <c r="G49" s="29"/>
      <c r="H49" s="51"/>
      <c r="I49" s="51"/>
      <c r="J49" s="36"/>
      <c r="K49" s="29"/>
      <c r="L49" s="39"/>
      <c r="M49" s="39"/>
      <c r="N49" s="29"/>
    </row>
    <row r="50" spans="1:14">
      <c r="A50" s="67"/>
      <c r="B50" s="60" t="s">
        <v>59</v>
      </c>
      <c r="C50" s="44"/>
      <c r="D50" s="79">
        <v>19750</v>
      </c>
      <c r="E50" s="79"/>
      <c r="F50" s="44"/>
      <c r="G50" s="44"/>
      <c r="H50" s="48" t="s">
        <v>265</v>
      </c>
      <c r="I50" s="48"/>
      <c r="J50" s="53" t="s">
        <v>261</v>
      </c>
      <c r="K50" s="44"/>
      <c r="L50" s="79">
        <v>19450</v>
      </c>
      <c r="M50" s="79"/>
      <c r="N50" s="44"/>
    </row>
    <row r="51" spans="1:14" ht="15.75" thickBot="1">
      <c r="A51" s="67"/>
      <c r="B51" s="60"/>
      <c r="C51" s="44"/>
      <c r="D51" s="85"/>
      <c r="E51" s="85"/>
      <c r="F51" s="50"/>
      <c r="G51" s="44"/>
      <c r="H51" s="49"/>
      <c r="I51" s="49"/>
      <c r="J51" s="91"/>
      <c r="K51" s="44"/>
      <c r="L51" s="85"/>
      <c r="M51" s="85"/>
      <c r="N51" s="50"/>
    </row>
    <row r="52" spans="1:14">
      <c r="A52" s="67"/>
      <c r="B52" s="88" t="s">
        <v>60</v>
      </c>
      <c r="C52" s="29"/>
      <c r="D52" s="40">
        <v>524505</v>
      </c>
      <c r="E52" s="40"/>
      <c r="F52" s="42"/>
      <c r="G52" s="29"/>
      <c r="H52" s="40">
        <v>3869</v>
      </c>
      <c r="I52" s="40"/>
      <c r="J52" s="42"/>
      <c r="K52" s="29"/>
      <c r="L52" s="40">
        <v>528374</v>
      </c>
      <c r="M52" s="40"/>
      <c r="N52" s="42"/>
    </row>
    <row r="53" spans="1:14" ht="15.75" thickBot="1">
      <c r="A53" s="67"/>
      <c r="B53" s="88"/>
      <c r="C53" s="29"/>
      <c r="D53" s="80"/>
      <c r="E53" s="80"/>
      <c r="F53" s="32"/>
      <c r="G53" s="29"/>
      <c r="H53" s="80"/>
      <c r="I53" s="80"/>
      <c r="J53" s="32"/>
      <c r="K53" s="29"/>
      <c r="L53" s="80"/>
      <c r="M53" s="80"/>
      <c r="N53" s="32"/>
    </row>
    <row r="54" spans="1:14">
      <c r="A54" s="67"/>
      <c r="B54" s="20" t="s">
        <v>61</v>
      </c>
      <c r="C54" s="21"/>
      <c r="D54" s="63"/>
      <c r="E54" s="63"/>
      <c r="F54" s="63"/>
      <c r="G54" s="21"/>
      <c r="H54" s="63"/>
      <c r="I54" s="63"/>
      <c r="J54" s="63"/>
      <c r="K54" s="21"/>
      <c r="L54" s="63"/>
      <c r="M54" s="63"/>
      <c r="N54" s="63"/>
    </row>
    <row r="55" spans="1:14">
      <c r="A55" s="67"/>
      <c r="B55" s="19" t="s">
        <v>266</v>
      </c>
      <c r="C55" s="12"/>
      <c r="D55" s="29"/>
      <c r="E55" s="29"/>
      <c r="F55" s="29"/>
      <c r="G55" s="12"/>
      <c r="H55" s="29"/>
      <c r="I55" s="29"/>
      <c r="J55" s="29"/>
      <c r="K55" s="12"/>
      <c r="L55" s="29"/>
      <c r="M55" s="29"/>
      <c r="N55" s="29"/>
    </row>
    <row r="56" spans="1:14" ht="23.25" customHeight="1">
      <c r="A56" s="67"/>
      <c r="B56" s="47" t="s">
        <v>267</v>
      </c>
      <c r="C56" s="44"/>
      <c r="D56" s="48">
        <v>110</v>
      </c>
      <c r="E56" s="48"/>
      <c r="F56" s="44"/>
      <c r="G56" s="44"/>
      <c r="H56" s="48" t="s">
        <v>258</v>
      </c>
      <c r="I56" s="48"/>
      <c r="J56" s="44"/>
      <c r="K56" s="44"/>
      <c r="L56" s="48">
        <v>110</v>
      </c>
      <c r="M56" s="48"/>
      <c r="N56" s="44"/>
    </row>
    <row r="57" spans="1:14">
      <c r="A57" s="67"/>
      <c r="B57" s="47"/>
      <c r="C57" s="44"/>
      <c r="D57" s="48"/>
      <c r="E57" s="48"/>
      <c r="F57" s="44"/>
      <c r="G57" s="44"/>
      <c r="H57" s="48"/>
      <c r="I57" s="48"/>
      <c r="J57" s="44"/>
      <c r="K57" s="44"/>
      <c r="L57" s="48"/>
      <c r="M57" s="48"/>
      <c r="N57" s="44"/>
    </row>
    <row r="58" spans="1:14">
      <c r="A58" s="67"/>
      <c r="B58" s="46" t="s">
        <v>268</v>
      </c>
      <c r="C58" s="29"/>
      <c r="D58" s="51" t="s">
        <v>269</v>
      </c>
      <c r="E58" s="51"/>
      <c r="F58" s="36" t="s">
        <v>261</v>
      </c>
      <c r="G58" s="29"/>
      <c r="H58" s="51" t="s">
        <v>258</v>
      </c>
      <c r="I58" s="51"/>
      <c r="J58" s="29"/>
      <c r="K58" s="29"/>
      <c r="L58" s="51" t="s">
        <v>269</v>
      </c>
      <c r="M58" s="51"/>
      <c r="N58" s="36" t="s">
        <v>261</v>
      </c>
    </row>
    <row r="59" spans="1:14">
      <c r="A59" s="67"/>
      <c r="B59" s="46"/>
      <c r="C59" s="29"/>
      <c r="D59" s="51"/>
      <c r="E59" s="51"/>
      <c r="F59" s="36"/>
      <c r="G59" s="29"/>
      <c r="H59" s="51"/>
      <c r="I59" s="51"/>
      <c r="J59" s="29"/>
      <c r="K59" s="29"/>
      <c r="L59" s="51"/>
      <c r="M59" s="51"/>
      <c r="N59" s="36"/>
    </row>
    <row r="60" spans="1:14">
      <c r="A60" s="67"/>
      <c r="B60" s="47" t="s">
        <v>66</v>
      </c>
      <c r="C60" s="44"/>
      <c r="D60" s="79">
        <v>70542</v>
      </c>
      <c r="E60" s="79"/>
      <c r="F60" s="44"/>
      <c r="G60" s="44"/>
      <c r="H60" s="48" t="s">
        <v>270</v>
      </c>
      <c r="I60" s="48"/>
      <c r="J60" s="53" t="s">
        <v>261</v>
      </c>
      <c r="K60" s="44"/>
      <c r="L60" s="79">
        <v>68909</v>
      </c>
      <c r="M60" s="79"/>
      <c r="N60" s="44"/>
    </row>
    <row r="61" spans="1:14">
      <c r="A61" s="67"/>
      <c r="B61" s="47"/>
      <c r="C61" s="44"/>
      <c r="D61" s="79"/>
      <c r="E61" s="79"/>
      <c r="F61" s="44"/>
      <c r="G61" s="44"/>
      <c r="H61" s="48"/>
      <c r="I61" s="48"/>
      <c r="J61" s="53"/>
      <c r="K61" s="44"/>
      <c r="L61" s="79"/>
      <c r="M61" s="79"/>
      <c r="N61" s="44"/>
    </row>
    <row r="62" spans="1:14">
      <c r="A62" s="67"/>
      <c r="B62" s="46" t="s">
        <v>67</v>
      </c>
      <c r="C62" s="29"/>
      <c r="D62" s="39">
        <v>174828</v>
      </c>
      <c r="E62" s="39"/>
      <c r="F62" s="29"/>
      <c r="G62" s="29"/>
      <c r="H62" s="51" t="s">
        <v>271</v>
      </c>
      <c r="I62" s="51"/>
      <c r="J62" s="36" t="s">
        <v>261</v>
      </c>
      <c r="K62" s="29"/>
      <c r="L62" s="39">
        <v>171038</v>
      </c>
      <c r="M62" s="39"/>
      <c r="N62" s="29"/>
    </row>
    <row r="63" spans="1:14">
      <c r="A63" s="67"/>
      <c r="B63" s="46"/>
      <c r="C63" s="29"/>
      <c r="D63" s="39"/>
      <c r="E63" s="39"/>
      <c r="F63" s="29"/>
      <c r="G63" s="29"/>
      <c r="H63" s="51"/>
      <c r="I63" s="51"/>
      <c r="J63" s="36"/>
      <c r="K63" s="29"/>
      <c r="L63" s="39"/>
      <c r="M63" s="39"/>
      <c r="N63" s="29"/>
    </row>
    <row r="64" spans="1:14">
      <c r="A64" s="67"/>
      <c r="B64" s="47" t="s">
        <v>68</v>
      </c>
      <c r="C64" s="44"/>
      <c r="D64" s="48" t="s">
        <v>272</v>
      </c>
      <c r="E64" s="48"/>
      <c r="F64" s="53" t="s">
        <v>261</v>
      </c>
      <c r="G64" s="44"/>
      <c r="H64" s="48" t="s">
        <v>258</v>
      </c>
      <c r="I64" s="48"/>
      <c r="J64" s="44"/>
      <c r="K64" s="44"/>
      <c r="L64" s="48" t="s">
        <v>272</v>
      </c>
      <c r="M64" s="48"/>
      <c r="N64" s="53" t="s">
        <v>261</v>
      </c>
    </row>
    <row r="65" spans="1:26" ht="15.75" thickBot="1">
      <c r="A65" s="67"/>
      <c r="B65" s="47"/>
      <c r="C65" s="44"/>
      <c r="D65" s="49"/>
      <c r="E65" s="49"/>
      <c r="F65" s="91"/>
      <c r="G65" s="44"/>
      <c r="H65" s="49"/>
      <c r="I65" s="49"/>
      <c r="J65" s="50"/>
      <c r="K65" s="44"/>
      <c r="L65" s="49"/>
      <c r="M65" s="49"/>
      <c r="N65" s="91"/>
    </row>
    <row r="66" spans="1:26">
      <c r="A66" s="67"/>
      <c r="B66" s="88" t="s">
        <v>273</v>
      </c>
      <c r="C66" s="29"/>
      <c r="D66" s="40">
        <v>239694</v>
      </c>
      <c r="E66" s="40"/>
      <c r="F66" s="42"/>
      <c r="G66" s="29"/>
      <c r="H66" s="87" t="s">
        <v>274</v>
      </c>
      <c r="I66" s="87"/>
      <c r="J66" s="37" t="s">
        <v>261</v>
      </c>
      <c r="K66" s="29"/>
      <c r="L66" s="40">
        <v>234271</v>
      </c>
      <c r="M66" s="40"/>
      <c r="N66" s="42"/>
    </row>
    <row r="67" spans="1:26" ht="15.75" thickBot="1">
      <c r="A67" s="67"/>
      <c r="B67" s="88"/>
      <c r="C67" s="29"/>
      <c r="D67" s="80"/>
      <c r="E67" s="80"/>
      <c r="F67" s="32"/>
      <c r="G67" s="29"/>
      <c r="H67" s="81"/>
      <c r="I67" s="81"/>
      <c r="J67" s="92"/>
      <c r="K67" s="29"/>
      <c r="L67" s="80"/>
      <c r="M67" s="80"/>
      <c r="N67" s="32"/>
    </row>
    <row r="68" spans="1:26">
      <c r="A68" s="67"/>
      <c r="B68" s="93" t="s">
        <v>275</v>
      </c>
      <c r="C68" s="44"/>
      <c r="D68" s="94" t="s">
        <v>224</v>
      </c>
      <c r="E68" s="83">
        <v>764199</v>
      </c>
      <c r="F68" s="63"/>
      <c r="G68" s="44"/>
      <c r="H68" s="94" t="s">
        <v>224</v>
      </c>
      <c r="I68" s="61" t="s">
        <v>262</v>
      </c>
      <c r="J68" s="94" t="s">
        <v>261</v>
      </c>
      <c r="K68" s="44"/>
      <c r="L68" s="94" t="s">
        <v>224</v>
      </c>
      <c r="M68" s="83">
        <v>762645</v>
      </c>
      <c r="N68" s="63"/>
    </row>
    <row r="69" spans="1:26" ht="15.75" thickBot="1">
      <c r="A69" s="67"/>
      <c r="B69" s="93"/>
      <c r="C69" s="44"/>
      <c r="D69" s="55"/>
      <c r="E69" s="95"/>
      <c r="F69" s="58"/>
      <c r="G69" s="44"/>
      <c r="H69" s="55"/>
      <c r="I69" s="57"/>
      <c r="J69" s="55"/>
      <c r="K69" s="44"/>
      <c r="L69" s="55"/>
      <c r="M69" s="95"/>
      <c r="N69" s="58"/>
    </row>
    <row r="70" spans="1:26" ht="15.75" thickTop="1">
      <c r="A70" s="67"/>
      <c r="B70" s="129"/>
      <c r="C70" s="129"/>
      <c r="D70" s="129"/>
      <c r="E70" s="129"/>
      <c r="F70" s="129"/>
      <c r="G70" s="129"/>
      <c r="H70" s="129"/>
      <c r="I70" s="129"/>
      <c r="J70" s="129"/>
      <c r="K70" s="129"/>
      <c r="L70" s="129"/>
      <c r="M70" s="129"/>
      <c r="N70" s="129"/>
      <c r="O70" s="129"/>
      <c r="P70" s="129"/>
      <c r="Q70" s="129"/>
      <c r="R70" s="129"/>
      <c r="S70" s="129"/>
      <c r="T70" s="129"/>
      <c r="U70" s="129"/>
      <c r="V70" s="129"/>
      <c r="W70" s="129"/>
      <c r="X70" s="129"/>
      <c r="Y70" s="129"/>
      <c r="Z70" s="129"/>
    </row>
    <row r="71" spans="1:26">
      <c r="A71" s="67"/>
      <c r="B71" s="28"/>
      <c r="C71" s="28"/>
      <c r="D71" s="28"/>
      <c r="E71" s="28"/>
      <c r="F71" s="28"/>
      <c r="G71" s="28"/>
      <c r="H71" s="28"/>
      <c r="I71" s="28"/>
      <c r="J71" s="28"/>
      <c r="K71" s="28"/>
      <c r="L71" s="28"/>
      <c r="M71" s="28"/>
      <c r="N71" s="28"/>
    </row>
    <row r="72" spans="1:26">
      <c r="A72" s="67"/>
      <c r="B72" s="14"/>
      <c r="C72" s="14"/>
      <c r="D72" s="14"/>
      <c r="E72" s="14"/>
      <c r="F72" s="14"/>
      <c r="G72" s="14"/>
      <c r="H72" s="14"/>
      <c r="I72" s="14"/>
      <c r="J72" s="14"/>
      <c r="K72" s="14"/>
      <c r="L72" s="14"/>
      <c r="M72" s="14"/>
      <c r="N72" s="14"/>
    </row>
    <row r="73" spans="1:26">
      <c r="A73" s="67"/>
      <c r="B73" s="16"/>
      <c r="C73" s="12"/>
      <c r="D73" s="30" t="s">
        <v>276</v>
      </c>
      <c r="E73" s="30"/>
      <c r="F73" s="30"/>
      <c r="G73" s="30"/>
      <c r="H73" s="30"/>
      <c r="I73" s="30"/>
      <c r="J73" s="30"/>
      <c r="K73" s="30"/>
      <c r="L73" s="30"/>
      <c r="M73" s="30"/>
      <c r="N73" s="30"/>
    </row>
    <row r="74" spans="1:26" ht="15.75" thickBot="1">
      <c r="A74" s="67"/>
      <c r="B74" s="72" t="s">
        <v>277</v>
      </c>
      <c r="C74" s="12"/>
      <c r="D74" s="31" t="s">
        <v>255</v>
      </c>
      <c r="E74" s="31"/>
      <c r="F74" s="31"/>
      <c r="G74" s="12"/>
      <c r="H74" s="31" t="s">
        <v>256</v>
      </c>
      <c r="I74" s="31"/>
      <c r="J74" s="31"/>
      <c r="K74" s="12"/>
      <c r="L74" s="31" t="s">
        <v>222</v>
      </c>
      <c r="M74" s="31"/>
      <c r="N74" s="31"/>
    </row>
    <row r="75" spans="1:26">
      <c r="A75" s="67"/>
      <c r="B75" s="53" t="s">
        <v>85</v>
      </c>
      <c r="C75" s="44"/>
      <c r="D75" s="94" t="s">
        <v>224</v>
      </c>
      <c r="E75" s="83">
        <v>736650</v>
      </c>
      <c r="F75" s="63"/>
      <c r="G75" s="44"/>
      <c r="H75" s="94" t="s">
        <v>224</v>
      </c>
      <c r="I75" s="61" t="s">
        <v>258</v>
      </c>
      <c r="J75" s="63"/>
      <c r="K75" s="44"/>
      <c r="L75" s="94" t="s">
        <v>224</v>
      </c>
      <c r="M75" s="83">
        <v>736650</v>
      </c>
      <c r="N75" s="63"/>
    </row>
    <row r="76" spans="1:26">
      <c r="A76" s="67"/>
      <c r="B76" s="53"/>
      <c r="C76" s="44"/>
      <c r="D76" s="98"/>
      <c r="E76" s="84"/>
      <c r="F76" s="64"/>
      <c r="G76" s="44"/>
      <c r="H76" s="98"/>
      <c r="I76" s="62"/>
      <c r="J76" s="64"/>
      <c r="K76" s="44"/>
      <c r="L76" s="98"/>
      <c r="M76" s="84"/>
      <c r="N76" s="64"/>
    </row>
    <row r="77" spans="1:26">
      <c r="A77" s="67"/>
      <c r="B77" s="46" t="s">
        <v>86</v>
      </c>
      <c r="C77" s="29"/>
      <c r="D77" s="39">
        <v>614233</v>
      </c>
      <c r="E77" s="39"/>
      <c r="F77" s="29"/>
      <c r="G77" s="29"/>
      <c r="H77" s="51" t="s">
        <v>278</v>
      </c>
      <c r="I77" s="51"/>
      <c r="J77" s="36" t="s">
        <v>261</v>
      </c>
      <c r="K77" s="29"/>
      <c r="L77" s="39">
        <v>612498</v>
      </c>
      <c r="M77" s="39"/>
      <c r="N77" s="29"/>
    </row>
    <row r="78" spans="1:26" ht="15.75" thickBot="1">
      <c r="A78" s="67"/>
      <c r="B78" s="46"/>
      <c r="C78" s="29"/>
      <c r="D78" s="80"/>
      <c r="E78" s="80"/>
      <c r="F78" s="32"/>
      <c r="G78" s="29"/>
      <c r="H78" s="81"/>
      <c r="I78" s="81"/>
      <c r="J78" s="92"/>
      <c r="K78" s="29"/>
      <c r="L78" s="80"/>
      <c r="M78" s="80"/>
      <c r="N78" s="32"/>
    </row>
    <row r="79" spans="1:26">
      <c r="A79" s="67"/>
      <c r="B79" s="47" t="s">
        <v>87</v>
      </c>
      <c r="C79" s="44"/>
      <c r="D79" s="83">
        <v>122417</v>
      </c>
      <c r="E79" s="83"/>
      <c r="F79" s="63"/>
      <c r="G79" s="44"/>
      <c r="H79" s="83">
        <v>1735</v>
      </c>
      <c r="I79" s="83"/>
      <c r="J79" s="63"/>
      <c r="K79" s="44"/>
      <c r="L79" s="83">
        <v>124152</v>
      </c>
      <c r="M79" s="83"/>
      <c r="N79" s="63"/>
    </row>
    <row r="80" spans="1:26">
      <c r="A80" s="67"/>
      <c r="B80" s="47"/>
      <c r="C80" s="44"/>
      <c r="D80" s="84"/>
      <c r="E80" s="84"/>
      <c r="F80" s="64"/>
      <c r="G80" s="44"/>
      <c r="H80" s="84"/>
      <c r="I80" s="84"/>
      <c r="J80" s="64"/>
      <c r="K80" s="44"/>
      <c r="L80" s="84"/>
      <c r="M80" s="84"/>
      <c r="N80" s="64"/>
    </row>
    <row r="81" spans="1:14">
      <c r="A81" s="67"/>
      <c r="B81" s="99" t="s">
        <v>88</v>
      </c>
      <c r="C81" s="29"/>
      <c r="D81" s="39">
        <v>84849</v>
      </c>
      <c r="E81" s="39"/>
      <c r="F81" s="29"/>
      <c r="G81" s="29"/>
      <c r="H81" s="51" t="s">
        <v>258</v>
      </c>
      <c r="I81" s="51"/>
      <c r="J81" s="29"/>
      <c r="K81" s="29"/>
      <c r="L81" s="39">
        <v>84849</v>
      </c>
      <c r="M81" s="39"/>
      <c r="N81" s="29"/>
    </row>
    <row r="82" spans="1:14" ht="15.75" thickBot="1">
      <c r="A82" s="67"/>
      <c r="B82" s="99"/>
      <c r="C82" s="29"/>
      <c r="D82" s="80"/>
      <c r="E82" s="80"/>
      <c r="F82" s="32"/>
      <c r="G82" s="29"/>
      <c r="H82" s="81"/>
      <c r="I82" s="81"/>
      <c r="J82" s="32"/>
      <c r="K82" s="29"/>
      <c r="L82" s="80"/>
      <c r="M82" s="80"/>
      <c r="N82" s="32"/>
    </row>
    <row r="83" spans="1:14">
      <c r="A83" s="67"/>
      <c r="B83" s="60" t="s">
        <v>89</v>
      </c>
      <c r="C83" s="44"/>
      <c r="D83" s="83">
        <v>37568</v>
      </c>
      <c r="E83" s="83"/>
      <c r="F83" s="63"/>
      <c r="G83" s="44"/>
      <c r="H83" s="83">
        <v>1735</v>
      </c>
      <c r="I83" s="83"/>
      <c r="J83" s="63"/>
      <c r="K83" s="44"/>
      <c r="L83" s="83">
        <v>39303</v>
      </c>
      <c r="M83" s="83"/>
      <c r="N83" s="63"/>
    </row>
    <row r="84" spans="1:14">
      <c r="A84" s="67"/>
      <c r="B84" s="60"/>
      <c r="C84" s="44"/>
      <c r="D84" s="84"/>
      <c r="E84" s="84"/>
      <c r="F84" s="64"/>
      <c r="G84" s="44"/>
      <c r="H84" s="84"/>
      <c r="I84" s="84"/>
      <c r="J84" s="64"/>
      <c r="K84" s="44"/>
      <c r="L84" s="84"/>
      <c r="M84" s="84"/>
      <c r="N84" s="64"/>
    </row>
    <row r="85" spans="1:14">
      <c r="A85" s="67"/>
      <c r="B85" s="35" t="s">
        <v>90</v>
      </c>
      <c r="C85" s="29"/>
      <c r="D85" s="51" t="s">
        <v>279</v>
      </c>
      <c r="E85" s="51"/>
      <c r="F85" s="36" t="s">
        <v>261</v>
      </c>
      <c r="G85" s="29"/>
      <c r="H85" s="51" t="s">
        <v>258</v>
      </c>
      <c r="I85" s="51"/>
      <c r="J85" s="29"/>
      <c r="K85" s="29"/>
      <c r="L85" s="51" t="s">
        <v>279</v>
      </c>
      <c r="M85" s="51"/>
      <c r="N85" s="36" t="s">
        <v>261</v>
      </c>
    </row>
    <row r="86" spans="1:14" ht="15.75" thickBot="1">
      <c r="A86" s="67"/>
      <c r="B86" s="35"/>
      <c r="C86" s="29"/>
      <c r="D86" s="81"/>
      <c r="E86" s="81"/>
      <c r="F86" s="92"/>
      <c r="G86" s="29"/>
      <c r="H86" s="81"/>
      <c r="I86" s="81"/>
      <c r="J86" s="32"/>
      <c r="K86" s="29"/>
      <c r="L86" s="81"/>
      <c r="M86" s="81"/>
      <c r="N86" s="92"/>
    </row>
    <row r="87" spans="1:14">
      <c r="A87" s="67"/>
      <c r="B87" s="60" t="s">
        <v>92</v>
      </c>
      <c r="C87" s="44"/>
      <c r="D87" s="83">
        <v>7650</v>
      </c>
      <c r="E87" s="83"/>
      <c r="F87" s="63"/>
      <c r="G87" s="44"/>
      <c r="H87" s="83">
        <v>1735</v>
      </c>
      <c r="I87" s="83"/>
      <c r="J87" s="63"/>
      <c r="K87" s="44"/>
      <c r="L87" s="83">
        <v>9385</v>
      </c>
      <c r="M87" s="83"/>
      <c r="N87" s="63"/>
    </row>
    <row r="88" spans="1:14">
      <c r="A88" s="67"/>
      <c r="B88" s="60"/>
      <c r="C88" s="44"/>
      <c r="D88" s="84"/>
      <c r="E88" s="84"/>
      <c r="F88" s="64"/>
      <c r="G88" s="44"/>
      <c r="H88" s="84"/>
      <c r="I88" s="84"/>
      <c r="J88" s="64"/>
      <c r="K88" s="44"/>
      <c r="L88" s="84"/>
      <c r="M88" s="84"/>
      <c r="N88" s="64"/>
    </row>
    <row r="89" spans="1:14" ht="15.75" thickBot="1">
      <c r="A89" s="67"/>
      <c r="B89" s="19" t="s">
        <v>280</v>
      </c>
      <c r="C89" s="12"/>
      <c r="D89" s="81" t="s">
        <v>281</v>
      </c>
      <c r="E89" s="81"/>
      <c r="F89" s="97" t="s">
        <v>261</v>
      </c>
      <c r="G89" s="12"/>
      <c r="H89" s="81" t="s">
        <v>265</v>
      </c>
      <c r="I89" s="81"/>
      <c r="J89" s="97" t="s">
        <v>261</v>
      </c>
      <c r="K89" s="12"/>
      <c r="L89" s="81" t="s">
        <v>282</v>
      </c>
      <c r="M89" s="81"/>
      <c r="N89" s="97" t="s">
        <v>261</v>
      </c>
    </row>
    <row r="90" spans="1:14">
      <c r="A90" s="67"/>
      <c r="B90" s="60" t="s">
        <v>94</v>
      </c>
      <c r="C90" s="44"/>
      <c r="D90" s="94" t="s">
        <v>224</v>
      </c>
      <c r="E90" s="83">
        <v>9343</v>
      </c>
      <c r="F90" s="63"/>
      <c r="G90" s="44"/>
      <c r="H90" s="94" t="s">
        <v>224</v>
      </c>
      <c r="I90" s="83">
        <v>2035</v>
      </c>
      <c r="J90" s="63"/>
      <c r="K90" s="44"/>
      <c r="L90" s="94" t="s">
        <v>224</v>
      </c>
      <c r="M90" s="83">
        <v>11378</v>
      </c>
      <c r="N90" s="63"/>
    </row>
    <row r="91" spans="1:14" ht="15.75" thickBot="1">
      <c r="A91" s="67"/>
      <c r="B91" s="60"/>
      <c r="C91" s="44"/>
      <c r="D91" s="55"/>
      <c r="E91" s="95"/>
      <c r="F91" s="58"/>
      <c r="G91" s="44"/>
      <c r="H91" s="55"/>
      <c r="I91" s="95"/>
      <c r="J91" s="58"/>
      <c r="K91" s="44"/>
      <c r="L91" s="55"/>
      <c r="M91" s="95"/>
      <c r="N91" s="58"/>
    </row>
    <row r="92" spans="1:14" ht="15.75" thickTop="1">
      <c r="A92" s="67"/>
      <c r="B92" s="19" t="s">
        <v>95</v>
      </c>
      <c r="C92" s="12"/>
      <c r="D92" s="100"/>
      <c r="E92" s="100"/>
      <c r="F92" s="100"/>
      <c r="G92" s="12"/>
      <c r="H92" s="100"/>
      <c r="I92" s="100"/>
      <c r="J92" s="100"/>
      <c r="K92" s="12"/>
      <c r="L92" s="100"/>
      <c r="M92" s="100"/>
      <c r="N92" s="100"/>
    </row>
    <row r="93" spans="1:14">
      <c r="A93" s="67"/>
      <c r="B93" s="47" t="s">
        <v>283</v>
      </c>
      <c r="C93" s="44"/>
      <c r="D93" s="53" t="s">
        <v>224</v>
      </c>
      <c r="E93" s="48">
        <v>0.87</v>
      </c>
      <c r="F93" s="44"/>
      <c r="G93" s="44"/>
      <c r="H93" s="53" t="s">
        <v>224</v>
      </c>
      <c r="I93" s="48">
        <v>0.19</v>
      </c>
      <c r="J93" s="44"/>
      <c r="K93" s="44"/>
      <c r="L93" s="53" t="s">
        <v>224</v>
      </c>
      <c r="M93" s="48">
        <v>1.06</v>
      </c>
      <c r="N93" s="44"/>
    </row>
    <row r="94" spans="1:14">
      <c r="A94" s="67"/>
      <c r="B94" s="47"/>
      <c r="C94" s="44"/>
      <c r="D94" s="53"/>
      <c r="E94" s="48"/>
      <c r="F94" s="44"/>
      <c r="G94" s="44"/>
      <c r="H94" s="53"/>
      <c r="I94" s="48"/>
      <c r="J94" s="44"/>
      <c r="K94" s="44"/>
      <c r="L94" s="53"/>
      <c r="M94" s="48"/>
      <c r="N94" s="44"/>
    </row>
    <row r="95" spans="1:14">
      <c r="A95" s="67"/>
      <c r="B95" s="46" t="s">
        <v>284</v>
      </c>
      <c r="C95" s="29"/>
      <c r="D95" s="36" t="s">
        <v>224</v>
      </c>
      <c r="E95" s="51">
        <v>0.86</v>
      </c>
      <c r="F95" s="29"/>
      <c r="G95" s="29"/>
      <c r="H95" s="36" t="s">
        <v>224</v>
      </c>
      <c r="I95" s="51">
        <v>0.19</v>
      </c>
      <c r="J95" s="29"/>
      <c r="K95" s="29"/>
      <c r="L95" s="36" t="s">
        <v>224</v>
      </c>
      <c r="M95" s="51">
        <v>1.05</v>
      </c>
      <c r="N95" s="29"/>
    </row>
    <row r="96" spans="1:14">
      <c r="A96" s="67"/>
      <c r="B96" s="46"/>
      <c r="C96" s="29"/>
      <c r="D96" s="36"/>
      <c r="E96" s="51"/>
      <c r="F96" s="29"/>
      <c r="G96" s="29"/>
      <c r="H96" s="36"/>
      <c r="I96" s="51"/>
      <c r="J96" s="29"/>
      <c r="K96" s="29"/>
      <c r="L96" s="36"/>
      <c r="M96" s="51"/>
      <c r="N96" s="29"/>
    </row>
    <row r="97" spans="1:26" ht="25.5">
      <c r="A97" s="67"/>
      <c r="B97" s="20" t="s">
        <v>98</v>
      </c>
      <c r="C97" s="21"/>
      <c r="D97" s="44"/>
      <c r="E97" s="44"/>
      <c r="F97" s="44"/>
      <c r="G97" s="21"/>
      <c r="H97" s="44"/>
      <c r="I97" s="44"/>
      <c r="J97" s="44"/>
      <c r="K97" s="21"/>
      <c r="L97" s="44"/>
      <c r="M97" s="44"/>
      <c r="N97" s="44"/>
    </row>
    <row r="98" spans="1:26">
      <c r="A98" s="67"/>
      <c r="B98" s="46" t="s">
        <v>230</v>
      </c>
      <c r="C98" s="29"/>
      <c r="D98" s="39">
        <v>10695</v>
      </c>
      <c r="E98" s="39"/>
      <c r="F98" s="29"/>
      <c r="G98" s="29"/>
      <c r="H98" s="51" t="s">
        <v>258</v>
      </c>
      <c r="I98" s="51"/>
      <c r="J98" s="29"/>
      <c r="K98" s="29"/>
      <c r="L98" s="39">
        <v>10695</v>
      </c>
      <c r="M98" s="39"/>
      <c r="N98" s="29"/>
    </row>
    <row r="99" spans="1:26">
      <c r="A99" s="67"/>
      <c r="B99" s="46"/>
      <c r="C99" s="29"/>
      <c r="D99" s="39"/>
      <c r="E99" s="39"/>
      <c r="F99" s="29"/>
      <c r="G99" s="29"/>
      <c r="H99" s="51"/>
      <c r="I99" s="51"/>
      <c r="J99" s="29"/>
      <c r="K99" s="29"/>
      <c r="L99" s="39"/>
      <c r="M99" s="39"/>
      <c r="N99" s="29"/>
    </row>
    <row r="100" spans="1:26">
      <c r="A100" s="67"/>
      <c r="B100" s="47" t="s">
        <v>231</v>
      </c>
      <c r="C100" s="44"/>
      <c r="D100" s="79">
        <v>10852</v>
      </c>
      <c r="E100" s="79"/>
      <c r="F100" s="44"/>
      <c r="G100" s="44"/>
      <c r="H100" s="48" t="s">
        <v>258</v>
      </c>
      <c r="I100" s="48"/>
      <c r="J100" s="44"/>
      <c r="K100" s="44"/>
      <c r="L100" s="79">
        <v>10852</v>
      </c>
      <c r="M100" s="79"/>
      <c r="N100" s="44"/>
    </row>
    <row r="101" spans="1:26">
      <c r="A101" s="67"/>
      <c r="B101" s="47"/>
      <c r="C101" s="44"/>
      <c r="D101" s="79"/>
      <c r="E101" s="79"/>
      <c r="F101" s="44"/>
      <c r="G101" s="44"/>
      <c r="H101" s="48"/>
      <c r="I101" s="48"/>
      <c r="J101" s="44"/>
      <c r="K101" s="44"/>
      <c r="L101" s="79"/>
      <c r="M101" s="79"/>
      <c r="N101" s="44"/>
    </row>
    <row r="102" spans="1:26">
      <c r="A102" s="67"/>
      <c r="B102" s="129"/>
      <c r="C102" s="129"/>
      <c r="D102" s="129"/>
      <c r="E102" s="129"/>
      <c r="F102" s="129"/>
      <c r="G102" s="129"/>
      <c r="H102" s="129"/>
      <c r="I102" s="129"/>
      <c r="J102" s="129"/>
      <c r="K102" s="129"/>
      <c r="L102" s="129"/>
      <c r="M102" s="129"/>
      <c r="N102" s="129"/>
      <c r="O102" s="129"/>
      <c r="P102" s="129"/>
      <c r="Q102" s="129"/>
      <c r="R102" s="129"/>
      <c r="S102" s="129"/>
      <c r="T102" s="129"/>
      <c r="U102" s="129"/>
      <c r="V102" s="129"/>
      <c r="W102" s="129"/>
      <c r="X102" s="129"/>
      <c r="Y102" s="129"/>
      <c r="Z102" s="129"/>
    </row>
    <row r="103" spans="1:26">
      <c r="A103" s="67"/>
      <c r="B103" s="28"/>
      <c r="C103" s="28"/>
      <c r="D103" s="28"/>
      <c r="E103" s="28"/>
      <c r="F103" s="28"/>
      <c r="G103" s="28"/>
      <c r="H103" s="28"/>
      <c r="I103" s="28"/>
      <c r="J103" s="28"/>
      <c r="K103" s="28"/>
      <c r="L103" s="28"/>
      <c r="M103" s="28"/>
      <c r="N103" s="28"/>
    </row>
    <row r="104" spans="1:26">
      <c r="A104" s="67"/>
      <c r="B104" s="14"/>
      <c r="C104" s="14"/>
      <c r="D104" s="14"/>
      <c r="E104" s="14"/>
      <c r="F104" s="14"/>
      <c r="G104" s="14"/>
      <c r="H104" s="14"/>
      <c r="I104" s="14"/>
      <c r="J104" s="14"/>
      <c r="K104" s="14"/>
      <c r="L104" s="14"/>
      <c r="M104" s="14"/>
      <c r="N104" s="14"/>
    </row>
    <row r="105" spans="1:26">
      <c r="A105" s="67"/>
      <c r="B105" s="16"/>
      <c r="C105" s="12"/>
      <c r="D105" s="30" t="s">
        <v>285</v>
      </c>
      <c r="E105" s="30"/>
      <c r="F105" s="30"/>
      <c r="G105" s="30"/>
      <c r="H105" s="30"/>
      <c r="I105" s="30"/>
      <c r="J105" s="30"/>
      <c r="K105" s="30"/>
      <c r="L105" s="30"/>
      <c r="M105" s="30"/>
      <c r="N105" s="30"/>
    </row>
    <row r="106" spans="1:26" ht="15.75" thickBot="1">
      <c r="A106" s="67"/>
      <c r="B106" s="72" t="s">
        <v>277</v>
      </c>
      <c r="C106" s="12"/>
      <c r="D106" s="31" t="s">
        <v>255</v>
      </c>
      <c r="E106" s="31"/>
      <c r="F106" s="31"/>
      <c r="G106" s="12"/>
      <c r="H106" s="31" t="s">
        <v>256</v>
      </c>
      <c r="I106" s="31"/>
      <c r="J106" s="31"/>
      <c r="K106" s="12"/>
      <c r="L106" s="31" t="s">
        <v>222</v>
      </c>
      <c r="M106" s="31"/>
      <c r="N106" s="31"/>
    </row>
    <row r="107" spans="1:26">
      <c r="A107" s="67"/>
      <c r="B107" s="53" t="s">
        <v>85</v>
      </c>
      <c r="C107" s="44"/>
      <c r="D107" s="94" t="s">
        <v>224</v>
      </c>
      <c r="E107" s="83">
        <v>747037</v>
      </c>
      <c r="F107" s="63"/>
      <c r="G107" s="44"/>
      <c r="H107" s="94" t="s">
        <v>224</v>
      </c>
      <c r="I107" s="61" t="s">
        <v>258</v>
      </c>
      <c r="J107" s="63"/>
      <c r="K107" s="44"/>
      <c r="L107" s="94" t="s">
        <v>224</v>
      </c>
      <c r="M107" s="83">
        <v>747037</v>
      </c>
      <c r="N107" s="63"/>
    </row>
    <row r="108" spans="1:26">
      <c r="A108" s="67"/>
      <c r="B108" s="53"/>
      <c r="C108" s="44"/>
      <c r="D108" s="98"/>
      <c r="E108" s="84"/>
      <c r="F108" s="64"/>
      <c r="G108" s="44"/>
      <c r="H108" s="98"/>
      <c r="I108" s="62"/>
      <c r="J108" s="64"/>
      <c r="K108" s="44"/>
      <c r="L108" s="98"/>
      <c r="M108" s="84"/>
      <c r="N108" s="64"/>
    </row>
    <row r="109" spans="1:26">
      <c r="A109" s="67"/>
      <c r="B109" s="46" t="s">
        <v>86</v>
      </c>
      <c r="C109" s="29"/>
      <c r="D109" s="39">
        <v>605585</v>
      </c>
      <c r="E109" s="39"/>
      <c r="F109" s="29"/>
      <c r="G109" s="29"/>
      <c r="H109" s="51" t="s">
        <v>286</v>
      </c>
      <c r="I109" s="51"/>
      <c r="J109" s="36" t="s">
        <v>261</v>
      </c>
      <c r="K109" s="29"/>
      <c r="L109" s="39">
        <v>603060</v>
      </c>
      <c r="M109" s="39"/>
      <c r="N109" s="29"/>
    </row>
    <row r="110" spans="1:26" ht="15.75" thickBot="1">
      <c r="A110" s="67"/>
      <c r="B110" s="46"/>
      <c r="C110" s="29"/>
      <c r="D110" s="80"/>
      <c r="E110" s="80"/>
      <c r="F110" s="32"/>
      <c r="G110" s="29"/>
      <c r="H110" s="81"/>
      <c r="I110" s="81"/>
      <c r="J110" s="92"/>
      <c r="K110" s="29"/>
      <c r="L110" s="80"/>
      <c r="M110" s="80"/>
      <c r="N110" s="32"/>
    </row>
    <row r="111" spans="1:26">
      <c r="A111" s="67"/>
      <c r="B111" s="47" t="s">
        <v>87</v>
      </c>
      <c r="C111" s="44"/>
      <c r="D111" s="83">
        <v>141452</v>
      </c>
      <c r="E111" s="83"/>
      <c r="F111" s="63"/>
      <c r="G111" s="44"/>
      <c r="H111" s="83">
        <v>2525</v>
      </c>
      <c r="I111" s="83"/>
      <c r="J111" s="63"/>
      <c r="K111" s="44"/>
      <c r="L111" s="83">
        <v>143977</v>
      </c>
      <c r="M111" s="83"/>
      <c r="N111" s="63"/>
    </row>
    <row r="112" spans="1:26">
      <c r="A112" s="67"/>
      <c r="B112" s="47"/>
      <c r="C112" s="44"/>
      <c r="D112" s="84"/>
      <c r="E112" s="84"/>
      <c r="F112" s="64"/>
      <c r="G112" s="44"/>
      <c r="H112" s="84"/>
      <c r="I112" s="84"/>
      <c r="J112" s="64"/>
      <c r="K112" s="44"/>
      <c r="L112" s="84"/>
      <c r="M112" s="84"/>
      <c r="N112" s="64"/>
    </row>
    <row r="113" spans="1:14">
      <c r="A113" s="67"/>
      <c r="B113" s="99" t="s">
        <v>88</v>
      </c>
      <c r="C113" s="29"/>
      <c r="D113" s="39">
        <v>86639</v>
      </c>
      <c r="E113" s="39"/>
      <c r="F113" s="29"/>
      <c r="G113" s="29"/>
      <c r="H113" s="51">
        <v>416</v>
      </c>
      <c r="I113" s="51"/>
      <c r="J113" s="29"/>
      <c r="K113" s="29"/>
      <c r="L113" s="39">
        <v>87055</v>
      </c>
      <c r="M113" s="39"/>
      <c r="N113" s="29"/>
    </row>
    <row r="114" spans="1:14" ht="15.75" thickBot="1">
      <c r="A114" s="67"/>
      <c r="B114" s="99"/>
      <c r="C114" s="29"/>
      <c r="D114" s="80"/>
      <c r="E114" s="80"/>
      <c r="F114" s="32"/>
      <c r="G114" s="29"/>
      <c r="H114" s="81"/>
      <c r="I114" s="81"/>
      <c r="J114" s="32"/>
      <c r="K114" s="29"/>
      <c r="L114" s="80"/>
      <c r="M114" s="80"/>
      <c r="N114" s="32"/>
    </row>
    <row r="115" spans="1:14">
      <c r="A115" s="67"/>
      <c r="B115" s="60" t="s">
        <v>89</v>
      </c>
      <c r="C115" s="44"/>
      <c r="D115" s="83">
        <v>54813</v>
      </c>
      <c r="E115" s="83"/>
      <c r="F115" s="63"/>
      <c r="G115" s="44"/>
      <c r="H115" s="83">
        <v>2109</v>
      </c>
      <c r="I115" s="83"/>
      <c r="J115" s="63"/>
      <c r="K115" s="44"/>
      <c r="L115" s="83">
        <v>56922</v>
      </c>
      <c r="M115" s="83"/>
      <c r="N115" s="63"/>
    </row>
    <row r="116" spans="1:14">
      <c r="A116" s="67"/>
      <c r="B116" s="60"/>
      <c r="C116" s="44"/>
      <c r="D116" s="84"/>
      <c r="E116" s="84"/>
      <c r="F116" s="64"/>
      <c r="G116" s="44"/>
      <c r="H116" s="84"/>
      <c r="I116" s="84"/>
      <c r="J116" s="64"/>
      <c r="K116" s="44"/>
      <c r="L116" s="84"/>
      <c r="M116" s="84"/>
      <c r="N116" s="64"/>
    </row>
    <row r="117" spans="1:14">
      <c r="A117" s="67"/>
      <c r="B117" s="35" t="s">
        <v>90</v>
      </c>
      <c r="C117" s="29"/>
      <c r="D117" s="51" t="s">
        <v>287</v>
      </c>
      <c r="E117" s="51"/>
      <c r="F117" s="36" t="s">
        <v>261</v>
      </c>
      <c r="G117" s="29"/>
      <c r="H117" s="51" t="s">
        <v>258</v>
      </c>
      <c r="I117" s="51"/>
      <c r="J117" s="29"/>
      <c r="K117" s="29"/>
      <c r="L117" s="51" t="s">
        <v>287</v>
      </c>
      <c r="M117" s="51"/>
      <c r="N117" s="36" t="s">
        <v>261</v>
      </c>
    </row>
    <row r="118" spans="1:14" ht="15.75" thickBot="1">
      <c r="A118" s="67"/>
      <c r="B118" s="35"/>
      <c r="C118" s="29"/>
      <c r="D118" s="81"/>
      <c r="E118" s="81"/>
      <c r="F118" s="92"/>
      <c r="G118" s="29"/>
      <c r="H118" s="81"/>
      <c r="I118" s="81"/>
      <c r="J118" s="32"/>
      <c r="K118" s="29"/>
      <c r="L118" s="81"/>
      <c r="M118" s="81"/>
      <c r="N118" s="92"/>
    </row>
    <row r="119" spans="1:14">
      <c r="A119" s="67"/>
      <c r="B119" s="60" t="s">
        <v>92</v>
      </c>
      <c r="C119" s="44"/>
      <c r="D119" s="83">
        <v>22015</v>
      </c>
      <c r="E119" s="83"/>
      <c r="F119" s="63"/>
      <c r="G119" s="44"/>
      <c r="H119" s="83">
        <v>2109</v>
      </c>
      <c r="I119" s="83"/>
      <c r="J119" s="63"/>
      <c r="K119" s="44"/>
      <c r="L119" s="83">
        <v>24124</v>
      </c>
      <c r="M119" s="83"/>
      <c r="N119" s="63"/>
    </row>
    <row r="120" spans="1:14">
      <c r="A120" s="67"/>
      <c r="B120" s="60"/>
      <c r="C120" s="44"/>
      <c r="D120" s="84"/>
      <c r="E120" s="84"/>
      <c r="F120" s="64"/>
      <c r="G120" s="44"/>
      <c r="H120" s="84"/>
      <c r="I120" s="84"/>
      <c r="J120" s="64"/>
      <c r="K120" s="44"/>
      <c r="L120" s="84"/>
      <c r="M120" s="84"/>
      <c r="N120" s="64"/>
    </row>
    <row r="121" spans="1:14">
      <c r="A121" s="67"/>
      <c r="B121" s="35" t="s">
        <v>288</v>
      </c>
      <c r="C121" s="29"/>
      <c r="D121" s="39">
        <v>5578</v>
      </c>
      <c r="E121" s="39"/>
      <c r="F121" s="29"/>
      <c r="G121" s="29"/>
      <c r="H121" s="51">
        <v>923</v>
      </c>
      <c r="I121" s="51"/>
      <c r="J121" s="29"/>
      <c r="K121" s="29"/>
      <c r="L121" s="39">
        <v>6501</v>
      </c>
      <c r="M121" s="39"/>
      <c r="N121" s="29"/>
    </row>
    <row r="122" spans="1:14" ht="15.75" thickBot="1">
      <c r="A122" s="67"/>
      <c r="B122" s="35"/>
      <c r="C122" s="29"/>
      <c r="D122" s="80"/>
      <c r="E122" s="80"/>
      <c r="F122" s="32"/>
      <c r="G122" s="29"/>
      <c r="H122" s="81"/>
      <c r="I122" s="81"/>
      <c r="J122" s="32"/>
      <c r="K122" s="29"/>
      <c r="L122" s="80"/>
      <c r="M122" s="80"/>
      <c r="N122" s="32"/>
    </row>
    <row r="123" spans="1:14">
      <c r="A123" s="67"/>
      <c r="B123" s="60" t="s">
        <v>94</v>
      </c>
      <c r="C123" s="44"/>
      <c r="D123" s="94" t="s">
        <v>224</v>
      </c>
      <c r="E123" s="83">
        <v>16437</v>
      </c>
      <c r="F123" s="63"/>
      <c r="G123" s="44"/>
      <c r="H123" s="94" t="s">
        <v>224</v>
      </c>
      <c r="I123" s="83">
        <v>1186</v>
      </c>
      <c r="J123" s="63"/>
      <c r="K123" s="44"/>
      <c r="L123" s="94" t="s">
        <v>224</v>
      </c>
      <c r="M123" s="83">
        <v>17623</v>
      </c>
      <c r="N123" s="63"/>
    </row>
    <row r="124" spans="1:14" ht="15.75" thickBot="1">
      <c r="A124" s="67"/>
      <c r="B124" s="60"/>
      <c r="C124" s="44"/>
      <c r="D124" s="55"/>
      <c r="E124" s="95"/>
      <c r="F124" s="58"/>
      <c r="G124" s="44"/>
      <c r="H124" s="55"/>
      <c r="I124" s="95"/>
      <c r="J124" s="58"/>
      <c r="K124" s="44"/>
      <c r="L124" s="55"/>
      <c r="M124" s="95"/>
      <c r="N124" s="58"/>
    </row>
    <row r="125" spans="1:14" ht="15.75" thickTop="1">
      <c r="A125" s="67"/>
      <c r="B125" s="19" t="s">
        <v>95</v>
      </c>
      <c r="C125" s="12"/>
      <c r="D125" s="100"/>
      <c r="E125" s="100"/>
      <c r="F125" s="100"/>
      <c r="G125" s="12"/>
      <c r="H125" s="100"/>
      <c r="I125" s="100"/>
      <c r="J125" s="100"/>
      <c r="K125" s="12"/>
      <c r="L125" s="100"/>
      <c r="M125" s="100"/>
      <c r="N125" s="100"/>
    </row>
    <row r="126" spans="1:14">
      <c r="A126" s="67"/>
      <c r="B126" s="47" t="s">
        <v>283</v>
      </c>
      <c r="C126" s="44"/>
      <c r="D126" s="53" t="s">
        <v>224</v>
      </c>
      <c r="E126" s="48">
        <v>1.55</v>
      </c>
      <c r="F126" s="44"/>
      <c r="G126" s="44"/>
      <c r="H126" s="53" t="s">
        <v>224</v>
      </c>
      <c r="I126" s="48">
        <v>0.11</v>
      </c>
      <c r="J126" s="44"/>
      <c r="K126" s="44"/>
      <c r="L126" s="53" t="s">
        <v>224</v>
      </c>
      <c r="M126" s="48">
        <v>1.67</v>
      </c>
      <c r="N126" s="44"/>
    </row>
    <row r="127" spans="1:14">
      <c r="A127" s="67"/>
      <c r="B127" s="47"/>
      <c r="C127" s="44"/>
      <c r="D127" s="53"/>
      <c r="E127" s="48"/>
      <c r="F127" s="44"/>
      <c r="G127" s="44"/>
      <c r="H127" s="53"/>
      <c r="I127" s="48"/>
      <c r="J127" s="44"/>
      <c r="K127" s="44"/>
      <c r="L127" s="53"/>
      <c r="M127" s="48"/>
      <c r="N127" s="44"/>
    </row>
    <row r="128" spans="1:14">
      <c r="A128" s="67"/>
      <c r="B128" s="46" t="s">
        <v>284</v>
      </c>
      <c r="C128" s="29"/>
      <c r="D128" s="36" t="s">
        <v>224</v>
      </c>
      <c r="E128" s="51">
        <v>1.55</v>
      </c>
      <c r="F128" s="29"/>
      <c r="G128" s="29"/>
      <c r="H128" s="36" t="s">
        <v>224</v>
      </c>
      <c r="I128" s="51">
        <v>0.11</v>
      </c>
      <c r="J128" s="29"/>
      <c r="K128" s="29"/>
      <c r="L128" s="36" t="s">
        <v>224</v>
      </c>
      <c r="M128" s="51">
        <v>1.66</v>
      </c>
      <c r="N128" s="29"/>
    </row>
    <row r="129" spans="1:26">
      <c r="A129" s="67"/>
      <c r="B129" s="46"/>
      <c r="C129" s="29"/>
      <c r="D129" s="36"/>
      <c r="E129" s="51"/>
      <c r="F129" s="29"/>
      <c r="G129" s="29"/>
      <c r="H129" s="36"/>
      <c r="I129" s="51"/>
      <c r="J129" s="29"/>
      <c r="K129" s="29"/>
      <c r="L129" s="36"/>
      <c r="M129" s="51"/>
      <c r="N129" s="29"/>
    </row>
    <row r="130" spans="1:26" ht="25.5">
      <c r="A130" s="67"/>
      <c r="B130" s="20" t="s">
        <v>98</v>
      </c>
      <c r="C130" s="21"/>
      <c r="D130" s="44"/>
      <c r="E130" s="44"/>
      <c r="F130" s="44"/>
      <c r="G130" s="21"/>
      <c r="H130" s="44"/>
      <c r="I130" s="44"/>
      <c r="J130" s="44"/>
      <c r="K130" s="21"/>
      <c r="L130" s="44"/>
      <c r="M130" s="44"/>
      <c r="N130" s="44"/>
    </row>
    <row r="131" spans="1:26">
      <c r="A131" s="67"/>
      <c r="B131" s="46" t="s">
        <v>230</v>
      </c>
      <c r="C131" s="29"/>
      <c r="D131" s="39">
        <v>10580</v>
      </c>
      <c r="E131" s="39"/>
      <c r="F131" s="29"/>
      <c r="G131" s="29"/>
      <c r="H131" s="51" t="s">
        <v>258</v>
      </c>
      <c r="I131" s="51"/>
      <c r="J131" s="29"/>
      <c r="K131" s="29"/>
      <c r="L131" s="39">
        <v>10580</v>
      </c>
      <c r="M131" s="39"/>
      <c r="N131" s="29"/>
    </row>
    <row r="132" spans="1:26">
      <c r="A132" s="67"/>
      <c r="B132" s="46"/>
      <c r="C132" s="29"/>
      <c r="D132" s="39"/>
      <c r="E132" s="39"/>
      <c r="F132" s="29"/>
      <c r="G132" s="29"/>
      <c r="H132" s="51"/>
      <c r="I132" s="51"/>
      <c r="J132" s="29"/>
      <c r="K132" s="29"/>
      <c r="L132" s="39"/>
      <c r="M132" s="39"/>
      <c r="N132" s="29"/>
    </row>
    <row r="133" spans="1:26">
      <c r="A133" s="67"/>
      <c r="B133" s="47" t="s">
        <v>231</v>
      </c>
      <c r="C133" s="44"/>
      <c r="D133" s="79">
        <v>10628</v>
      </c>
      <c r="E133" s="79"/>
      <c r="F133" s="44"/>
      <c r="G133" s="44"/>
      <c r="H133" s="48" t="s">
        <v>258</v>
      </c>
      <c r="I133" s="48"/>
      <c r="J133" s="44"/>
      <c r="K133" s="44"/>
      <c r="L133" s="79">
        <v>10628</v>
      </c>
      <c r="M133" s="79"/>
      <c r="N133" s="44"/>
    </row>
    <row r="134" spans="1:26">
      <c r="A134" s="67"/>
      <c r="B134" s="47"/>
      <c r="C134" s="44"/>
      <c r="D134" s="79"/>
      <c r="E134" s="79"/>
      <c r="F134" s="44"/>
      <c r="G134" s="44"/>
      <c r="H134" s="48"/>
      <c r="I134" s="48"/>
      <c r="J134" s="44"/>
      <c r="K134" s="44"/>
      <c r="L134" s="79"/>
      <c r="M134" s="79"/>
      <c r="N134" s="44"/>
    </row>
    <row r="135" spans="1:26">
      <c r="A135" s="67"/>
      <c r="B135" s="129"/>
      <c r="C135" s="129"/>
      <c r="D135" s="129"/>
      <c r="E135" s="129"/>
      <c r="F135" s="129"/>
      <c r="G135" s="129"/>
      <c r="H135" s="129"/>
      <c r="I135" s="129"/>
      <c r="J135" s="129"/>
      <c r="K135" s="129"/>
      <c r="L135" s="129"/>
      <c r="M135" s="129"/>
      <c r="N135" s="129"/>
      <c r="O135" s="129"/>
      <c r="P135" s="129"/>
      <c r="Q135" s="129"/>
      <c r="R135" s="129"/>
      <c r="S135" s="129"/>
      <c r="T135" s="129"/>
      <c r="U135" s="129"/>
      <c r="V135" s="129"/>
      <c r="W135" s="129"/>
      <c r="X135" s="129"/>
      <c r="Y135" s="129"/>
      <c r="Z135" s="129"/>
    </row>
    <row r="136" spans="1:26">
      <c r="A136" s="67"/>
      <c r="B136" s="28"/>
      <c r="C136" s="28"/>
      <c r="D136" s="28"/>
      <c r="E136" s="28"/>
      <c r="F136" s="28"/>
      <c r="G136" s="28"/>
      <c r="H136" s="28"/>
      <c r="I136" s="28"/>
      <c r="J136" s="28"/>
      <c r="K136" s="28"/>
      <c r="L136" s="28"/>
      <c r="M136" s="28"/>
      <c r="N136" s="28"/>
    </row>
    <row r="137" spans="1:26">
      <c r="A137" s="67"/>
      <c r="B137" s="14"/>
      <c r="C137" s="14"/>
      <c r="D137" s="14"/>
      <c r="E137" s="14"/>
      <c r="F137" s="14"/>
      <c r="G137" s="14"/>
      <c r="H137" s="14"/>
      <c r="I137" s="14"/>
      <c r="J137" s="14"/>
      <c r="K137" s="14"/>
      <c r="L137" s="14"/>
      <c r="M137" s="14"/>
      <c r="N137" s="14"/>
    </row>
    <row r="138" spans="1:26">
      <c r="A138" s="67"/>
      <c r="B138" s="12"/>
      <c r="C138" s="12"/>
      <c r="D138" s="30" t="s">
        <v>289</v>
      </c>
      <c r="E138" s="30"/>
      <c r="F138" s="30"/>
      <c r="G138" s="30"/>
      <c r="H138" s="30"/>
      <c r="I138" s="30"/>
      <c r="J138" s="30"/>
      <c r="K138" s="30"/>
      <c r="L138" s="30"/>
      <c r="M138" s="30"/>
      <c r="N138" s="30"/>
    </row>
    <row r="139" spans="1:26" ht="24" thickBot="1">
      <c r="A139" s="67"/>
      <c r="B139" s="72" t="s">
        <v>290</v>
      </c>
      <c r="C139" s="12"/>
      <c r="D139" s="31" t="s">
        <v>255</v>
      </c>
      <c r="E139" s="31"/>
      <c r="F139" s="31"/>
      <c r="G139" s="12"/>
      <c r="H139" s="31" t="s">
        <v>256</v>
      </c>
      <c r="I139" s="31"/>
      <c r="J139" s="31"/>
      <c r="K139" s="12"/>
      <c r="L139" s="31" t="s">
        <v>222</v>
      </c>
      <c r="M139" s="31"/>
      <c r="N139" s="31"/>
    </row>
    <row r="140" spans="1:26">
      <c r="A140" s="67"/>
      <c r="B140" s="60" t="s">
        <v>94</v>
      </c>
      <c r="C140" s="44"/>
      <c r="D140" s="94" t="s">
        <v>224</v>
      </c>
      <c r="E140" s="83">
        <v>9343</v>
      </c>
      <c r="F140" s="63"/>
      <c r="G140" s="44"/>
      <c r="H140" s="94" t="s">
        <v>224</v>
      </c>
      <c r="I140" s="83">
        <v>2035</v>
      </c>
      <c r="J140" s="63"/>
      <c r="K140" s="44"/>
      <c r="L140" s="94" t="s">
        <v>224</v>
      </c>
      <c r="M140" s="83">
        <v>11378</v>
      </c>
      <c r="N140" s="63"/>
    </row>
    <row r="141" spans="1:26">
      <c r="A141" s="67"/>
      <c r="B141" s="60"/>
      <c r="C141" s="44"/>
      <c r="D141" s="98"/>
      <c r="E141" s="84"/>
      <c r="F141" s="64"/>
      <c r="G141" s="44"/>
      <c r="H141" s="98"/>
      <c r="I141" s="84"/>
      <c r="J141" s="64"/>
      <c r="K141" s="44"/>
      <c r="L141" s="98"/>
      <c r="M141" s="84"/>
      <c r="N141" s="64"/>
    </row>
    <row r="142" spans="1:26">
      <c r="A142" s="67"/>
      <c r="B142" s="19" t="s">
        <v>103</v>
      </c>
      <c r="C142" s="12"/>
      <c r="D142" s="29"/>
      <c r="E142" s="29"/>
      <c r="F142" s="29"/>
      <c r="G142" s="12"/>
      <c r="H142" s="29"/>
      <c r="I142" s="29"/>
      <c r="J142" s="29"/>
      <c r="K142" s="12"/>
      <c r="L142" s="29"/>
      <c r="M142" s="29"/>
      <c r="N142" s="29"/>
    </row>
    <row r="143" spans="1:26" ht="23.25" customHeight="1">
      <c r="A143" s="67"/>
      <c r="B143" s="47" t="s">
        <v>291</v>
      </c>
      <c r="C143" s="44"/>
      <c r="D143" s="48">
        <v>685</v>
      </c>
      <c r="E143" s="48"/>
      <c r="F143" s="44"/>
      <c r="G143" s="44"/>
      <c r="H143" s="48" t="s">
        <v>258</v>
      </c>
      <c r="I143" s="48"/>
      <c r="J143" s="44"/>
      <c r="K143" s="44"/>
      <c r="L143" s="48">
        <v>685</v>
      </c>
      <c r="M143" s="48"/>
      <c r="N143" s="44"/>
    </row>
    <row r="144" spans="1:26">
      <c r="A144" s="67"/>
      <c r="B144" s="47"/>
      <c r="C144" s="44"/>
      <c r="D144" s="48"/>
      <c r="E144" s="48"/>
      <c r="F144" s="44"/>
      <c r="G144" s="44"/>
      <c r="H144" s="48"/>
      <c r="I144" s="48"/>
      <c r="J144" s="44"/>
      <c r="K144" s="44"/>
      <c r="L144" s="48"/>
      <c r="M144" s="48"/>
      <c r="N144" s="44"/>
    </row>
    <row r="145" spans="1:26">
      <c r="A145" s="67"/>
      <c r="B145" s="46" t="s">
        <v>292</v>
      </c>
      <c r="C145" s="29"/>
      <c r="D145" s="39">
        <v>2921</v>
      </c>
      <c r="E145" s="39"/>
      <c r="F145" s="29"/>
      <c r="G145" s="29"/>
      <c r="H145" s="51" t="s">
        <v>258</v>
      </c>
      <c r="I145" s="51"/>
      <c r="J145" s="29"/>
      <c r="K145" s="29"/>
      <c r="L145" s="39">
        <v>2921</v>
      </c>
      <c r="M145" s="39"/>
      <c r="N145" s="29"/>
    </row>
    <row r="146" spans="1:26" ht="15.75" thickBot="1">
      <c r="A146" s="67"/>
      <c r="B146" s="46"/>
      <c r="C146" s="29"/>
      <c r="D146" s="80"/>
      <c r="E146" s="80"/>
      <c r="F146" s="32"/>
      <c r="G146" s="29"/>
      <c r="H146" s="81"/>
      <c r="I146" s="81"/>
      <c r="J146" s="32"/>
      <c r="K146" s="29"/>
      <c r="L146" s="80"/>
      <c r="M146" s="80"/>
      <c r="N146" s="32"/>
    </row>
    <row r="147" spans="1:26">
      <c r="A147" s="67"/>
      <c r="B147" s="47" t="s">
        <v>293</v>
      </c>
      <c r="C147" s="44"/>
      <c r="D147" s="83">
        <v>3606</v>
      </c>
      <c r="E147" s="83"/>
      <c r="F147" s="63"/>
      <c r="G147" s="44"/>
      <c r="H147" s="61" t="s">
        <v>258</v>
      </c>
      <c r="I147" s="61"/>
      <c r="J147" s="63"/>
      <c r="K147" s="44"/>
      <c r="L147" s="83">
        <v>3606</v>
      </c>
      <c r="M147" s="83"/>
      <c r="N147" s="63"/>
    </row>
    <row r="148" spans="1:26" ht="15.75" thickBot="1">
      <c r="A148" s="67"/>
      <c r="B148" s="47"/>
      <c r="C148" s="44"/>
      <c r="D148" s="85"/>
      <c r="E148" s="85"/>
      <c r="F148" s="50"/>
      <c r="G148" s="44"/>
      <c r="H148" s="49"/>
      <c r="I148" s="49"/>
      <c r="J148" s="50"/>
      <c r="K148" s="44"/>
      <c r="L148" s="85"/>
      <c r="M148" s="85"/>
      <c r="N148" s="50"/>
    </row>
    <row r="149" spans="1:26">
      <c r="A149" s="67"/>
      <c r="B149" s="35" t="s">
        <v>107</v>
      </c>
      <c r="C149" s="29"/>
      <c r="D149" s="37" t="s">
        <v>224</v>
      </c>
      <c r="E149" s="40">
        <v>12949</v>
      </c>
      <c r="F149" s="42"/>
      <c r="G149" s="29"/>
      <c r="H149" s="37" t="s">
        <v>224</v>
      </c>
      <c r="I149" s="40">
        <v>2035</v>
      </c>
      <c r="J149" s="42"/>
      <c r="K149" s="29"/>
      <c r="L149" s="37" t="s">
        <v>224</v>
      </c>
      <c r="M149" s="40">
        <v>14984</v>
      </c>
      <c r="N149" s="42"/>
    </row>
    <row r="150" spans="1:26" ht="15.75" thickBot="1">
      <c r="A150" s="67"/>
      <c r="B150" s="35"/>
      <c r="C150" s="29"/>
      <c r="D150" s="38"/>
      <c r="E150" s="41"/>
      <c r="F150" s="43"/>
      <c r="G150" s="29"/>
      <c r="H150" s="38"/>
      <c r="I150" s="41"/>
      <c r="J150" s="43"/>
      <c r="K150" s="29"/>
      <c r="L150" s="38"/>
      <c r="M150" s="41"/>
      <c r="N150" s="43"/>
    </row>
    <row r="151" spans="1:26" ht="15.75" thickTop="1">
      <c r="A151" s="67"/>
      <c r="B151" s="129"/>
      <c r="C151" s="129"/>
      <c r="D151" s="129"/>
      <c r="E151" s="129"/>
      <c r="F151" s="129"/>
      <c r="G151" s="129"/>
      <c r="H151" s="129"/>
      <c r="I151" s="129"/>
      <c r="J151" s="129"/>
      <c r="K151" s="129"/>
      <c r="L151" s="129"/>
      <c r="M151" s="129"/>
      <c r="N151" s="129"/>
      <c r="O151" s="129"/>
      <c r="P151" s="129"/>
      <c r="Q151" s="129"/>
      <c r="R151" s="129"/>
      <c r="S151" s="129"/>
      <c r="T151" s="129"/>
      <c r="U151" s="129"/>
      <c r="V151" s="129"/>
      <c r="W151" s="129"/>
      <c r="X151" s="129"/>
      <c r="Y151" s="129"/>
      <c r="Z151" s="129"/>
    </row>
    <row r="152" spans="1:26">
      <c r="A152" s="67"/>
      <c r="B152" s="28"/>
      <c r="C152" s="28"/>
      <c r="D152" s="28"/>
      <c r="E152" s="28"/>
      <c r="F152" s="28"/>
      <c r="G152" s="28"/>
      <c r="H152" s="28"/>
      <c r="I152" s="28"/>
      <c r="J152" s="28"/>
      <c r="K152" s="28"/>
      <c r="L152" s="28"/>
      <c r="M152" s="28"/>
      <c r="N152" s="28"/>
    </row>
    <row r="153" spans="1:26">
      <c r="A153" s="67"/>
      <c r="B153" s="14"/>
      <c r="C153" s="14"/>
      <c r="D153" s="14"/>
      <c r="E153" s="14"/>
      <c r="F153" s="14"/>
      <c r="G153" s="14"/>
      <c r="H153" s="14"/>
      <c r="I153" s="14"/>
      <c r="J153" s="14"/>
      <c r="K153" s="14"/>
      <c r="L153" s="14"/>
      <c r="M153" s="14"/>
      <c r="N153" s="14"/>
    </row>
    <row r="154" spans="1:26">
      <c r="A154" s="67"/>
      <c r="B154" s="12"/>
      <c r="C154" s="12"/>
      <c r="D154" s="30" t="s">
        <v>294</v>
      </c>
      <c r="E154" s="30"/>
      <c r="F154" s="30"/>
      <c r="G154" s="30"/>
      <c r="H154" s="30"/>
      <c r="I154" s="30"/>
      <c r="J154" s="30"/>
      <c r="K154" s="30"/>
      <c r="L154" s="30"/>
      <c r="M154" s="30"/>
      <c r="N154" s="30"/>
    </row>
    <row r="155" spans="1:26" ht="24" thickBot="1">
      <c r="A155" s="67"/>
      <c r="B155" s="72" t="s">
        <v>290</v>
      </c>
      <c r="C155" s="12"/>
      <c r="D155" s="31" t="s">
        <v>255</v>
      </c>
      <c r="E155" s="31"/>
      <c r="F155" s="31"/>
      <c r="G155" s="12"/>
      <c r="H155" s="31" t="s">
        <v>256</v>
      </c>
      <c r="I155" s="31"/>
      <c r="J155" s="31"/>
      <c r="K155" s="12"/>
      <c r="L155" s="31" t="s">
        <v>222</v>
      </c>
      <c r="M155" s="31"/>
      <c r="N155" s="31"/>
    </row>
    <row r="156" spans="1:26">
      <c r="A156" s="67"/>
      <c r="B156" s="60" t="s">
        <v>94</v>
      </c>
      <c r="C156" s="44"/>
      <c r="D156" s="94" t="s">
        <v>224</v>
      </c>
      <c r="E156" s="83">
        <v>16437</v>
      </c>
      <c r="F156" s="63"/>
      <c r="G156" s="44"/>
      <c r="H156" s="94" t="s">
        <v>224</v>
      </c>
      <c r="I156" s="83">
        <v>1186</v>
      </c>
      <c r="J156" s="63"/>
      <c r="K156" s="44"/>
      <c r="L156" s="94" t="s">
        <v>224</v>
      </c>
      <c r="M156" s="83">
        <v>17623</v>
      </c>
      <c r="N156" s="63"/>
    </row>
    <row r="157" spans="1:26">
      <c r="A157" s="67"/>
      <c r="B157" s="60"/>
      <c r="C157" s="44"/>
      <c r="D157" s="98"/>
      <c r="E157" s="84"/>
      <c r="F157" s="64"/>
      <c r="G157" s="44"/>
      <c r="H157" s="98"/>
      <c r="I157" s="84"/>
      <c r="J157" s="64"/>
      <c r="K157" s="44"/>
      <c r="L157" s="98"/>
      <c r="M157" s="84"/>
      <c r="N157" s="64"/>
    </row>
    <row r="158" spans="1:26">
      <c r="A158" s="67"/>
      <c r="B158" s="19" t="s">
        <v>103</v>
      </c>
      <c r="C158" s="12"/>
      <c r="D158" s="29"/>
      <c r="E158" s="29"/>
      <c r="F158" s="29"/>
      <c r="G158" s="12"/>
      <c r="H158" s="29"/>
      <c r="I158" s="29"/>
      <c r="J158" s="29"/>
      <c r="K158" s="12"/>
      <c r="L158" s="29"/>
      <c r="M158" s="29"/>
      <c r="N158" s="29"/>
    </row>
    <row r="159" spans="1:26" ht="23.25" customHeight="1">
      <c r="A159" s="67"/>
      <c r="B159" s="47" t="s">
        <v>295</v>
      </c>
      <c r="C159" s="44"/>
      <c r="D159" s="48">
        <v>720</v>
      </c>
      <c r="E159" s="48"/>
      <c r="F159" s="44"/>
      <c r="G159" s="44"/>
      <c r="H159" s="48" t="s">
        <v>258</v>
      </c>
      <c r="I159" s="48"/>
      <c r="J159" s="44"/>
      <c r="K159" s="44"/>
      <c r="L159" s="48">
        <v>720</v>
      </c>
      <c r="M159" s="48"/>
      <c r="N159" s="44"/>
    </row>
    <row r="160" spans="1:26">
      <c r="A160" s="67"/>
      <c r="B160" s="47"/>
      <c r="C160" s="44"/>
      <c r="D160" s="48"/>
      <c r="E160" s="48"/>
      <c r="F160" s="44"/>
      <c r="G160" s="44"/>
      <c r="H160" s="48"/>
      <c r="I160" s="48"/>
      <c r="J160" s="44"/>
      <c r="K160" s="44"/>
      <c r="L160" s="48"/>
      <c r="M160" s="48"/>
      <c r="N160" s="44"/>
    </row>
    <row r="161" spans="1:26">
      <c r="A161" s="67"/>
      <c r="B161" s="46" t="s">
        <v>296</v>
      </c>
      <c r="C161" s="29"/>
      <c r="D161" s="51" t="s">
        <v>297</v>
      </c>
      <c r="E161" s="51"/>
      <c r="F161" s="36" t="s">
        <v>261</v>
      </c>
      <c r="G161" s="29"/>
      <c r="H161" s="51" t="s">
        <v>258</v>
      </c>
      <c r="I161" s="51"/>
      <c r="J161" s="29"/>
      <c r="K161" s="29"/>
      <c r="L161" s="51" t="s">
        <v>297</v>
      </c>
      <c r="M161" s="51"/>
      <c r="N161" s="36" t="s">
        <v>261</v>
      </c>
    </row>
    <row r="162" spans="1:26" ht="15.75" thickBot="1">
      <c r="A162" s="67"/>
      <c r="B162" s="46"/>
      <c r="C162" s="29"/>
      <c r="D162" s="81"/>
      <c r="E162" s="81"/>
      <c r="F162" s="92"/>
      <c r="G162" s="29"/>
      <c r="H162" s="81"/>
      <c r="I162" s="81"/>
      <c r="J162" s="32"/>
      <c r="K162" s="29"/>
      <c r="L162" s="81"/>
      <c r="M162" s="81"/>
      <c r="N162" s="92"/>
    </row>
    <row r="163" spans="1:26">
      <c r="A163" s="67"/>
      <c r="B163" s="47" t="s">
        <v>298</v>
      </c>
      <c r="C163" s="44"/>
      <c r="D163" s="61" t="s">
        <v>299</v>
      </c>
      <c r="E163" s="61"/>
      <c r="F163" s="94" t="s">
        <v>261</v>
      </c>
      <c r="G163" s="44"/>
      <c r="H163" s="61" t="s">
        <v>258</v>
      </c>
      <c r="I163" s="61"/>
      <c r="J163" s="63"/>
      <c r="K163" s="44"/>
      <c r="L163" s="61" t="s">
        <v>299</v>
      </c>
      <c r="M163" s="61"/>
      <c r="N163" s="94" t="s">
        <v>261</v>
      </c>
    </row>
    <row r="164" spans="1:26" ht="15.75" thickBot="1">
      <c r="A164" s="67"/>
      <c r="B164" s="47"/>
      <c r="C164" s="44"/>
      <c r="D164" s="49"/>
      <c r="E164" s="49"/>
      <c r="F164" s="91"/>
      <c r="G164" s="44"/>
      <c r="H164" s="49"/>
      <c r="I164" s="49"/>
      <c r="J164" s="50"/>
      <c r="K164" s="44"/>
      <c r="L164" s="49"/>
      <c r="M164" s="49"/>
      <c r="N164" s="91"/>
    </row>
    <row r="165" spans="1:26">
      <c r="A165" s="67"/>
      <c r="B165" s="35" t="s">
        <v>107</v>
      </c>
      <c r="C165" s="29"/>
      <c r="D165" s="37" t="s">
        <v>224</v>
      </c>
      <c r="E165" s="40">
        <v>16294</v>
      </c>
      <c r="F165" s="42"/>
      <c r="G165" s="29"/>
      <c r="H165" s="37" t="s">
        <v>224</v>
      </c>
      <c r="I165" s="40">
        <v>1186</v>
      </c>
      <c r="J165" s="42"/>
      <c r="K165" s="29"/>
      <c r="L165" s="37" t="s">
        <v>224</v>
      </c>
      <c r="M165" s="40">
        <v>17480</v>
      </c>
      <c r="N165" s="42"/>
    </row>
    <row r="166" spans="1:26" ht="15.75" thickBot="1">
      <c r="A166" s="67"/>
      <c r="B166" s="35"/>
      <c r="C166" s="29"/>
      <c r="D166" s="38"/>
      <c r="E166" s="41"/>
      <c r="F166" s="43"/>
      <c r="G166" s="29"/>
      <c r="H166" s="38"/>
      <c r="I166" s="41"/>
      <c r="J166" s="43"/>
      <c r="K166" s="29"/>
      <c r="L166" s="38"/>
      <c r="M166" s="41"/>
      <c r="N166" s="43"/>
    </row>
    <row r="167" spans="1:26" ht="15.75" thickTop="1">
      <c r="A167" s="67"/>
      <c r="B167" s="129"/>
      <c r="C167" s="129"/>
      <c r="D167" s="129"/>
      <c r="E167" s="129"/>
      <c r="F167" s="129"/>
      <c r="G167" s="129"/>
      <c r="H167" s="129"/>
      <c r="I167" s="129"/>
      <c r="J167" s="129"/>
      <c r="K167" s="129"/>
      <c r="L167" s="129"/>
      <c r="M167" s="129"/>
      <c r="N167" s="129"/>
      <c r="O167" s="129"/>
      <c r="P167" s="129"/>
      <c r="Q167" s="129"/>
      <c r="R167" s="129"/>
      <c r="S167" s="129"/>
      <c r="T167" s="129"/>
      <c r="U167" s="129"/>
      <c r="V167" s="129"/>
      <c r="W167" s="129"/>
      <c r="X167" s="129"/>
      <c r="Y167" s="129"/>
      <c r="Z167" s="129"/>
    </row>
    <row r="168" spans="1:26">
      <c r="A168" s="67"/>
      <c r="B168" s="28"/>
      <c r="C168" s="28"/>
      <c r="D168" s="28"/>
      <c r="E168" s="28"/>
      <c r="F168" s="28"/>
      <c r="G168" s="28"/>
      <c r="H168" s="28"/>
      <c r="I168" s="28"/>
      <c r="J168" s="28"/>
      <c r="K168" s="28"/>
      <c r="L168" s="28"/>
      <c r="M168" s="28"/>
      <c r="N168" s="28"/>
    </row>
    <row r="169" spans="1:26">
      <c r="A169" s="67"/>
      <c r="B169" s="14"/>
      <c r="C169" s="14"/>
      <c r="D169" s="14"/>
      <c r="E169" s="14"/>
      <c r="F169" s="14"/>
      <c r="G169" s="14"/>
      <c r="H169" s="14"/>
      <c r="I169" s="14"/>
      <c r="J169" s="14"/>
      <c r="K169" s="14"/>
      <c r="L169" s="14"/>
      <c r="M169" s="14"/>
      <c r="N169" s="14"/>
    </row>
    <row r="170" spans="1:26">
      <c r="A170" s="67"/>
      <c r="B170" s="12"/>
      <c r="C170" s="12"/>
      <c r="D170" s="30" t="s">
        <v>289</v>
      </c>
      <c r="E170" s="30"/>
      <c r="F170" s="30"/>
      <c r="G170" s="30"/>
      <c r="H170" s="30"/>
      <c r="I170" s="30"/>
      <c r="J170" s="30"/>
      <c r="K170" s="30"/>
      <c r="L170" s="30"/>
      <c r="M170" s="30"/>
      <c r="N170" s="30"/>
    </row>
    <row r="171" spans="1:26" ht="15.75" thickBot="1">
      <c r="A171" s="67"/>
      <c r="B171" s="72" t="s">
        <v>300</v>
      </c>
      <c r="C171" s="12"/>
      <c r="D171" s="31" t="s">
        <v>255</v>
      </c>
      <c r="E171" s="31"/>
      <c r="F171" s="31"/>
      <c r="G171" s="12"/>
      <c r="H171" s="31" t="s">
        <v>256</v>
      </c>
      <c r="I171" s="31"/>
      <c r="J171" s="31"/>
      <c r="K171" s="12"/>
      <c r="L171" s="31" t="s">
        <v>222</v>
      </c>
      <c r="M171" s="31"/>
      <c r="N171" s="31"/>
    </row>
    <row r="172" spans="1:26">
      <c r="A172" s="67"/>
      <c r="B172" s="73" t="s">
        <v>139</v>
      </c>
      <c r="C172" s="21"/>
      <c r="D172" s="63"/>
      <c r="E172" s="63"/>
      <c r="F172" s="63"/>
      <c r="G172" s="21"/>
      <c r="H172" s="63"/>
      <c r="I172" s="63"/>
      <c r="J172" s="63"/>
      <c r="K172" s="21"/>
      <c r="L172" s="63"/>
      <c r="M172" s="63"/>
      <c r="N172" s="63"/>
    </row>
    <row r="173" spans="1:26">
      <c r="A173" s="67"/>
      <c r="B173" s="35" t="s">
        <v>94</v>
      </c>
      <c r="C173" s="29"/>
      <c r="D173" s="36" t="s">
        <v>224</v>
      </c>
      <c r="E173" s="39">
        <v>9343</v>
      </c>
      <c r="F173" s="29"/>
      <c r="G173" s="29"/>
      <c r="H173" s="36" t="s">
        <v>224</v>
      </c>
      <c r="I173" s="39">
        <v>2035</v>
      </c>
      <c r="J173" s="29"/>
      <c r="K173" s="29"/>
      <c r="L173" s="36" t="s">
        <v>224</v>
      </c>
      <c r="M173" s="39">
        <v>11378</v>
      </c>
      <c r="N173" s="29"/>
    </row>
    <row r="174" spans="1:26">
      <c r="A174" s="67"/>
      <c r="B174" s="35"/>
      <c r="C174" s="29"/>
      <c r="D174" s="36"/>
      <c r="E174" s="39"/>
      <c r="F174" s="29"/>
      <c r="G174" s="29"/>
      <c r="H174" s="36"/>
      <c r="I174" s="39"/>
      <c r="J174" s="29"/>
      <c r="K174" s="29"/>
      <c r="L174" s="36"/>
      <c r="M174" s="39"/>
      <c r="N174" s="29"/>
    </row>
    <row r="175" spans="1:26">
      <c r="A175" s="67"/>
      <c r="B175" s="20" t="s">
        <v>301</v>
      </c>
      <c r="C175" s="21"/>
      <c r="D175" s="44"/>
      <c r="E175" s="44"/>
      <c r="F175" s="44"/>
      <c r="G175" s="21"/>
      <c r="H175" s="44"/>
      <c r="I175" s="44"/>
      <c r="J175" s="44"/>
      <c r="K175" s="21"/>
      <c r="L175" s="44"/>
      <c r="M175" s="44"/>
      <c r="N175" s="44"/>
    </row>
    <row r="176" spans="1:26" ht="25.5">
      <c r="A176" s="67"/>
      <c r="B176" s="101" t="s">
        <v>302</v>
      </c>
      <c r="C176" s="12"/>
      <c r="D176" s="29"/>
      <c r="E176" s="29"/>
      <c r="F176" s="29"/>
      <c r="G176" s="12"/>
      <c r="H176" s="29"/>
      <c r="I176" s="29"/>
      <c r="J176" s="29"/>
      <c r="K176" s="12"/>
      <c r="L176" s="29"/>
      <c r="M176" s="29"/>
      <c r="N176" s="29"/>
    </row>
    <row r="177" spans="1:14">
      <c r="A177" s="67"/>
      <c r="B177" s="82" t="s">
        <v>141</v>
      </c>
      <c r="C177" s="44"/>
      <c r="D177" s="79">
        <v>30926</v>
      </c>
      <c r="E177" s="79"/>
      <c r="F177" s="44"/>
      <c r="G177" s="44"/>
      <c r="H177" s="48" t="s">
        <v>258</v>
      </c>
      <c r="I177" s="48"/>
      <c r="J177" s="44"/>
      <c r="K177" s="44"/>
      <c r="L177" s="79">
        <v>30926</v>
      </c>
      <c r="M177" s="79"/>
      <c r="N177" s="44"/>
    </row>
    <row r="178" spans="1:14">
      <c r="A178" s="67"/>
      <c r="B178" s="82"/>
      <c r="C178" s="44"/>
      <c r="D178" s="79"/>
      <c r="E178" s="79"/>
      <c r="F178" s="44"/>
      <c r="G178" s="44"/>
      <c r="H178" s="48"/>
      <c r="I178" s="48"/>
      <c r="J178" s="44"/>
      <c r="K178" s="44"/>
      <c r="L178" s="79"/>
      <c r="M178" s="79"/>
      <c r="N178" s="44"/>
    </row>
    <row r="179" spans="1:14">
      <c r="A179" s="67"/>
      <c r="B179" s="88" t="s">
        <v>142</v>
      </c>
      <c r="C179" s="29"/>
      <c r="D179" s="39">
        <v>6975</v>
      </c>
      <c r="E179" s="39"/>
      <c r="F179" s="29"/>
      <c r="G179" s="29"/>
      <c r="H179" s="51" t="s">
        <v>258</v>
      </c>
      <c r="I179" s="51"/>
      <c r="J179" s="29"/>
      <c r="K179" s="29"/>
      <c r="L179" s="39">
        <v>6975</v>
      </c>
      <c r="M179" s="39"/>
      <c r="N179" s="29"/>
    </row>
    <row r="180" spans="1:14">
      <c r="A180" s="67"/>
      <c r="B180" s="88"/>
      <c r="C180" s="29"/>
      <c r="D180" s="39"/>
      <c r="E180" s="39"/>
      <c r="F180" s="29"/>
      <c r="G180" s="29"/>
      <c r="H180" s="51"/>
      <c r="I180" s="51"/>
      <c r="J180" s="29"/>
      <c r="K180" s="29"/>
      <c r="L180" s="39"/>
      <c r="M180" s="39"/>
      <c r="N180" s="29"/>
    </row>
    <row r="181" spans="1:14">
      <c r="A181" s="67"/>
      <c r="B181" s="82" t="s">
        <v>143</v>
      </c>
      <c r="C181" s="44"/>
      <c r="D181" s="79">
        <v>2438</v>
      </c>
      <c r="E181" s="79"/>
      <c r="F181" s="44"/>
      <c r="G181" s="44"/>
      <c r="H181" s="48" t="s">
        <v>258</v>
      </c>
      <c r="I181" s="48"/>
      <c r="J181" s="44"/>
      <c r="K181" s="44"/>
      <c r="L181" s="79">
        <v>2438</v>
      </c>
      <c r="M181" s="79"/>
      <c r="N181" s="44"/>
    </row>
    <row r="182" spans="1:14">
      <c r="A182" s="67"/>
      <c r="B182" s="82"/>
      <c r="C182" s="44"/>
      <c r="D182" s="79"/>
      <c r="E182" s="79"/>
      <c r="F182" s="44"/>
      <c r="G182" s="44"/>
      <c r="H182" s="48"/>
      <c r="I182" s="48"/>
      <c r="J182" s="44"/>
      <c r="K182" s="44"/>
      <c r="L182" s="79"/>
      <c r="M182" s="79"/>
      <c r="N182" s="44"/>
    </row>
    <row r="183" spans="1:14">
      <c r="A183" s="67"/>
      <c r="B183" s="88" t="s">
        <v>44</v>
      </c>
      <c r="C183" s="29"/>
      <c r="D183" s="51" t="s">
        <v>303</v>
      </c>
      <c r="E183" s="51"/>
      <c r="F183" s="36" t="s">
        <v>261</v>
      </c>
      <c r="G183" s="29"/>
      <c r="H183" s="51">
        <v>691</v>
      </c>
      <c r="I183" s="51"/>
      <c r="J183" s="29"/>
      <c r="K183" s="29"/>
      <c r="L183" s="51" t="s">
        <v>304</v>
      </c>
      <c r="M183" s="51"/>
      <c r="N183" s="36" t="s">
        <v>261</v>
      </c>
    </row>
    <row r="184" spans="1:14">
      <c r="A184" s="67"/>
      <c r="B184" s="88"/>
      <c r="C184" s="29"/>
      <c r="D184" s="51"/>
      <c r="E184" s="51"/>
      <c r="F184" s="36"/>
      <c r="G184" s="29"/>
      <c r="H184" s="51"/>
      <c r="I184" s="51"/>
      <c r="J184" s="29"/>
      <c r="K184" s="29"/>
      <c r="L184" s="51"/>
      <c r="M184" s="51"/>
      <c r="N184" s="36"/>
    </row>
    <row r="185" spans="1:14">
      <c r="A185" s="67"/>
      <c r="B185" s="82" t="s">
        <v>305</v>
      </c>
      <c r="C185" s="44"/>
      <c r="D185" s="48" t="s">
        <v>306</v>
      </c>
      <c r="E185" s="48"/>
      <c r="F185" s="53" t="s">
        <v>261</v>
      </c>
      <c r="G185" s="44"/>
      <c r="H185" s="48" t="s">
        <v>258</v>
      </c>
      <c r="I185" s="48"/>
      <c r="J185" s="44"/>
      <c r="K185" s="44"/>
      <c r="L185" s="48" t="s">
        <v>306</v>
      </c>
      <c r="M185" s="48"/>
      <c r="N185" s="53" t="s">
        <v>261</v>
      </c>
    </row>
    <row r="186" spans="1:14">
      <c r="A186" s="67"/>
      <c r="B186" s="82"/>
      <c r="C186" s="44"/>
      <c r="D186" s="48"/>
      <c r="E186" s="48"/>
      <c r="F186" s="53"/>
      <c r="G186" s="44"/>
      <c r="H186" s="48"/>
      <c r="I186" s="48"/>
      <c r="J186" s="44"/>
      <c r="K186" s="44"/>
      <c r="L186" s="48"/>
      <c r="M186" s="48"/>
      <c r="N186" s="53"/>
    </row>
    <row r="187" spans="1:14">
      <c r="A187" s="67"/>
      <c r="B187" s="88" t="s">
        <v>146</v>
      </c>
      <c r="C187" s="29"/>
      <c r="D187" s="39">
        <v>6223</v>
      </c>
      <c r="E187" s="39"/>
      <c r="F187" s="29"/>
      <c r="G187" s="29"/>
      <c r="H187" s="51" t="s">
        <v>307</v>
      </c>
      <c r="I187" s="51"/>
      <c r="J187" s="36" t="s">
        <v>261</v>
      </c>
      <c r="K187" s="29"/>
      <c r="L187" s="39">
        <v>5337</v>
      </c>
      <c r="M187" s="39"/>
      <c r="N187" s="29"/>
    </row>
    <row r="188" spans="1:14">
      <c r="A188" s="67"/>
      <c r="B188" s="88"/>
      <c r="C188" s="29"/>
      <c r="D188" s="39"/>
      <c r="E188" s="39"/>
      <c r="F188" s="29"/>
      <c r="G188" s="29"/>
      <c r="H188" s="51"/>
      <c r="I188" s="51"/>
      <c r="J188" s="36"/>
      <c r="K188" s="29"/>
      <c r="L188" s="39"/>
      <c r="M188" s="39"/>
      <c r="N188" s="29"/>
    </row>
    <row r="189" spans="1:14">
      <c r="A189" s="67"/>
      <c r="B189" s="102" t="s">
        <v>147</v>
      </c>
      <c r="C189" s="21"/>
      <c r="D189" s="44"/>
      <c r="E189" s="44"/>
      <c r="F189" s="44"/>
      <c r="G189" s="21"/>
      <c r="H189" s="44"/>
      <c r="I189" s="44"/>
      <c r="J189" s="44"/>
      <c r="K189" s="21"/>
      <c r="L189" s="44"/>
      <c r="M189" s="44"/>
      <c r="N189" s="44"/>
    </row>
    <row r="190" spans="1:14">
      <c r="A190" s="67"/>
      <c r="B190" s="88" t="s">
        <v>148</v>
      </c>
      <c r="C190" s="29"/>
      <c r="D190" s="39">
        <v>5468</v>
      </c>
      <c r="E190" s="39"/>
      <c r="F190" s="29"/>
      <c r="G190" s="29"/>
      <c r="H190" s="51" t="s">
        <v>258</v>
      </c>
      <c r="I190" s="51"/>
      <c r="J190" s="29"/>
      <c r="K190" s="29"/>
      <c r="L190" s="39">
        <v>5468</v>
      </c>
      <c r="M190" s="39"/>
      <c r="N190" s="29"/>
    </row>
    <row r="191" spans="1:14">
      <c r="A191" s="67"/>
      <c r="B191" s="88"/>
      <c r="C191" s="29"/>
      <c r="D191" s="39"/>
      <c r="E191" s="39"/>
      <c r="F191" s="29"/>
      <c r="G191" s="29"/>
      <c r="H191" s="51"/>
      <c r="I191" s="51"/>
      <c r="J191" s="29"/>
      <c r="K191" s="29"/>
      <c r="L191" s="39"/>
      <c r="M191" s="39"/>
      <c r="N191" s="29"/>
    </row>
    <row r="192" spans="1:14">
      <c r="A192" s="67"/>
      <c r="B192" s="82" t="s">
        <v>42</v>
      </c>
      <c r="C192" s="44"/>
      <c r="D192" s="79">
        <v>7811</v>
      </c>
      <c r="E192" s="79"/>
      <c r="F192" s="44"/>
      <c r="G192" s="44"/>
      <c r="H192" s="48" t="s">
        <v>308</v>
      </c>
      <c r="I192" s="48"/>
      <c r="J192" s="53" t="s">
        <v>261</v>
      </c>
      <c r="K192" s="44"/>
      <c r="L192" s="79">
        <v>6962</v>
      </c>
      <c r="M192" s="79"/>
      <c r="N192" s="44"/>
    </row>
    <row r="193" spans="1:14">
      <c r="A193" s="67"/>
      <c r="B193" s="82"/>
      <c r="C193" s="44"/>
      <c r="D193" s="79"/>
      <c r="E193" s="79"/>
      <c r="F193" s="44"/>
      <c r="G193" s="44"/>
      <c r="H193" s="48"/>
      <c r="I193" s="48"/>
      <c r="J193" s="53"/>
      <c r="K193" s="44"/>
      <c r="L193" s="79"/>
      <c r="M193" s="79"/>
      <c r="N193" s="44"/>
    </row>
    <row r="194" spans="1:14">
      <c r="A194" s="67"/>
      <c r="B194" s="88" t="s">
        <v>43</v>
      </c>
      <c r="C194" s="29"/>
      <c r="D194" s="51" t="s">
        <v>309</v>
      </c>
      <c r="E194" s="51"/>
      <c r="F194" s="36" t="s">
        <v>261</v>
      </c>
      <c r="G194" s="29"/>
      <c r="H194" s="51" t="s">
        <v>258</v>
      </c>
      <c r="I194" s="51"/>
      <c r="J194" s="29"/>
      <c r="K194" s="29"/>
      <c r="L194" s="51" t="s">
        <v>309</v>
      </c>
      <c r="M194" s="51"/>
      <c r="N194" s="36" t="s">
        <v>261</v>
      </c>
    </row>
    <row r="195" spans="1:14">
      <c r="A195" s="67"/>
      <c r="B195" s="88"/>
      <c r="C195" s="29"/>
      <c r="D195" s="51"/>
      <c r="E195" s="51"/>
      <c r="F195" s="36"/>
      <c r="G195" s="29"/>
      <c r="H195" s="51"/>
      <c r="I195" s="51"/>
      <c r="J195" s="29"/>
      <c r="K195" s="29"/>
      <c r="L195" s="51"/>
      <c r="M195" s="51"/>
      <c r="N195" s="36"/>
    </row>
    <row r="196" spans="1:14">
      <c r="A196" s="67"/>
      <c r="B196" s="74" t="s">
        <v>149</v>
      </c>
      <c r="C196" s="21"/>
      <c r="D196" s="48" t="s">
        <v>310</v>
      </c>
      <c r="E196" s="48"/>
      <c r="F196" s="27" t="s">
        <v>261</v>
      </c>
      <c r="G196" s="21"/>
      <c r="H196" s="48" t="s">
        <v>311</v>
      </c>
      <c r="I196" s="48"/>
      <c r="J196" s="27" t="s">
        <v>261</v>
      </c>
      <c r="K196" s="21"/>
      <c r="L196" s="48" t="s">
        <v>312</v>
      </c>
      <c r="M196" s="48"/>
      <c r="N196" s="27" t="s">
        <v>261</v>
      </c>
    </row>
    <row r="197" spans="1:14">
      <c r="A197" s="67"/>
      <c r="B197" s="88" t="s">
        <v>54</v>
      </c>
      <c r="C197" s="29"/>
      <c r="D197" s="39">
        <v>4533</v>
      </c>
      <c r="E197" s="39"/>
      <c r="F197" s="29"/>
      <c r="G197" s="29"/>
      <c r="H197" s="51" t="s">
        <v>258</v>
      </c>
      <c r="I197" s="51"/>
      <c r="J197" s="29"/>
      <c r="K197" s="29"/>
      <c r="L197" s="39">
        <v>4533</v>
      </c>
      <c r="M197" s="39"/>
      <c r="N197" s="29"/>
    </row>
    <row r="198" spans="1:14">
      <c r="A198" s="67"/>
      <c r="B198" s="88"/>
      <c r="C198" s="29"/>
      <c r="D198" s="39"/>
      <c r="E198" s="39"/>
      <c r="F198" s="29"/>
      <c r="G198" s="29"/>
      <c r="H198" s="51"/>
      <c r="I198" s="51"/>
      <c r="J198" s="29"/>
      <c r="K198" s="29"/>
      <c r="L198" s="39"/>
      <c r="M198" s="39"/>
      <c r="N198" s="29"/>
    </row>
    <row r="199" spans="1:14" ht="15.75" thickBot="1">
      <c r="A199" s="67"/>
      <c r="B199" s="74" t="s">
        <v>150</v>
      </c>
      <c r="C199" s="21"/>
      <c r="D199" s="49" t="s">
        <v>313</v>
      </c>
      <c r="E199" s="49"/>
      <c r="F199" s="104" t="s">
        <v>261</v>
      </c>
      <c r="G199" s="21"/>
      <c r="H199" s="49" t="s">
        <v>314</v>
      </c>
      <c r="I199" s="49"/>
      <c r="J199" s="104" t="s">
        <v>261</v>
      </c>
      <c r="K199" s="21"/>
      <c r="L199" s="49" t="s">
        <v>315</v>
      </c>
      <c r="M199" s="49"/>
      <c r="N199" s="104" t="s">
        <v>261</v>
      </c>
    </row>
    <row r="200" spans="1:14">
      <c r="A200" s="67"/>
      <c r="B200" s="105" t="s">
        <v>151</v>
      </c>
      <c r="C200" s="29"/>
      <c r="D200" s="106">
        <v>45962</v>
      </c>
      <c r="E200" s="106"/>
      <c r="F200" s="42"/>
      <c r="G200" s="29"/>
      <c r="H200" s="108" t="s">
        <v>258</v>
      </c>
      <c r="I200" s="108"/>
      <c r="J200" s="42"/>
      <c r="K200" s="29"/>
      <c r="L200" s="106">
        <v>45962</v>
      </c>
      <c r="M200" s="106"/>
      <c r="N200" s="42"/>
    </row>
    <row r="201" spans="1:14" ht="15.75" thickBot="1">
      <c r="A201" s="67"/>
      <c r="B201" s="105"/>
      <c r="C201" s="29"/>
      <c r="D201" s="107"/>
      <c r="E201" s="107"/>
      <c r="F201" s="32"/>
      <c r="G201" s="29"/>
      <c r="H201" s="109"/>
      <c r="I201" s="109"/>
      <c r="J201" s="32"/>
      <c r="K201" s="29"/>
      <c r="L201" s="107"/>
      <c r="M201" s="107"/>
      <c r="N201" s="32"/>
    </row>
    <row r="202" spans="1:14">
      <c r="A202" s="67"/>
      <c r="B202" s="73" t="s">
        <v>152</v>
      </c>
      <c r="C202" s="21"/>
      <c r="D202" s="63"/>
      <c r="E202" s="63"/>
      <c r="F202" s="63"/>
      <c r="G202" s="21"/>
      <c r="H202" s="63"/>
      <c r="I202" s="63"/>
      <c r="J202" s="63"/>
      <c r="K202" s="21"/>
      <c r="L202" s="63"/>
      <c r="M202" s="63"/>
      <c r="N202" s="63"/>
    </row>
    <row r="203" spans="1:14">
      <c r="A203" s="67"/>
      <c r="B203" s="88" t="s">
        <v>153</v>
      </c>
      <c r="C203" s="29"/>
      <c r="D203" s="51" t="s">
        <v>316</v>
      </c>
      <c r="E203" s="51"/>
      <c r="F203" s="36" t="s">
        <v>261</v>
      </c>
      <c r="G203" s="29"/>
      <c r="H203" s="51" t="s">
        <v>258</v>
      </c>
      <c r="I203" s="51"/>
      <c r="J203" s="29"/>
      <c r="K203" s="29"/>
      <c r="L203" s="51" t="s">
        <v>316</v>
      </c>
      <c r="M203" s="51"/>
      <c r="N203" s="36" t="s">
        <v>261</v>
      </c>
    </row>
    <row r="204" spans="1:14">
      <c r="A204" s="67"/>
      <c r="B204" s="88"/>
      <c r="C204" s="29"/>
      <c r="D204" s="51"/>
      <c r="E204" s="51"/>
      <c r="F204" s="36"/>
      <c r="G204" s="29"/>
      <c r="H204" s="51"/>
      <c r="I204" s="51"/>
      <c r="J204" s="29"/>
      <c r="K204" s="29"/>
      <c r="L204" s="51"/>
      <c r="M204" s="51"/>
      <c r="N204" s="36"/>
    </row>
    <row r="205" spans="1:14">
      <c r="A205" s="67"/>
      <c r="B205" s="82" t="s">
        <v>154</v>
      </c>
      <c r="C205" s="44"/>
      <c r="D205" s="48">
        <v>139</v>
      </c>
      <c r="E205" s="48"/>
      <c r="F205" s="44"/>
      <c r="G205" s="44"/>
      <c r="H205" s="48" t="s">
        <v>258</v>
      </c>
      <c r="I205" s="48"/>
      <c r="J205" s="44"/>
      <c r="K205" s="44"/>
      <c r="L205" s="48">
        <v>139</v>
      </c>
      <c r="M205" s="48"/>
      <c r="N205" s="44"/>
    </row>
    <row r="206" spans="1:14" ht="15.75" thickBot="1">
      <c r="A206" s="67"/>
      <c r="B206" s="82"/>
      <c r="C206" s="44"/>
      <c r="D206" s="49"/>
      <c r="E206" s="49"/>
      <c r="F206" s="50"/>
      <c r="G206" s="44"/>
      <c r="H206" s="49"/>
      <c r="I206" s="49"/>
      <c r="J206" s="50"/>
      <c r="K206" s="44"/>
      <c r="L206" s="49"/>
      <c r="M206" s="49"/>
      <c r="N206" s="50"/>
    </row>
    <row r="207" spans="1:14">
      <c r="A207" s="67"/>
      <c r="B207" s="105" t="s">
        <v>156</v>
      </c>
      <c r="C207" s="29"/>
      <c r="D207" s="108" t="s">
        <v>317</v>
      </c>
      <c r="E207" s="108"/>
      <c r="F207" s="110" t="s">
        <v>261</v>
      </c>
      <c r="G207" s="29"/>
      <c r="H207" s="108" t="s">
        <v>258</v>
      </c>
      <c r="I207" s="108"/>
      <c r="J207" s="42"/>
      <c r="K207" s="29"/>
      <c r="L207" s="108" t="s">
        <v>317</v>
      </c>
      <c r="M207" s="108"/>
      <c r="N207" s="110" t="s">
        <v>261</v>
      </c>
    </row>
    <row r="208" spans="1:14" ht="15.75" thickBot="1">
      <c r="A208" s="67"/>
      <c r="B208" s="105"/>
      <c r="C208" s="29"/>
      <c r="D208" s="109"/>
      <c r="E208" s="109"/>
      <c r="F208" s="111"/>
      <c r="G208" s="29"/>
      <c r="H208" s="109"/>
      <c r="I208" s="109"/>
      <c r="J208" s="32"/>
      <c r="K208" s="29"/>
      <c r="L208" s="109"/>
      <c r="M208" s="109"/>
      <c r="N208" s="111"/>
    </row>
    <row r="209" spans="1:14">
      <c r="A209" s="67"/>
      <c r="B209" s="73" t="s">
        <v>157</v>
      </c>
      <c r="C209" s="21"/>
      <c r="D209" s="63"/>
      <c r="E209" s="63"/>
      <c r="F209" s="63"/>
      <c r="G209" s="21"/>
      <c r="H209" s="63"/>
      <c r="I209" s="63"/>
      <c r="J209" s="63"/>
      <c r="K209" s="21"/>
      <c r="L209" s="63"/>
      <c r="M209" s="63"/>
      <c r="N209" s="63"/>
    </row>
    <row r="210" spans="1:14">
      <c r="A210" s="67"/>
      <c r="B210" s="112" t="s">
        <v>158</v>
      </c>
      <c r="C210" s="29"/>
      <c r="D210" s="51" t="s">
        <v>318</v>
      </c>
      <c r="E210" s="51"/>
      <c r="F210" s="36" t="s">
        <v>261</v>
      </c>
      <c r="G210" s="29"/>
      <c r="H210" s="51" t="s">
        <v>258</v>
      </c>
      <c r="I210" s="51"/>
      <c r="J210" s="29"/>
      <c r="K210" s="29"/>
      <c r="L210" s="51" t="s">
        <v>318</v>
      </c>
      <c r="M210" s="51"/>
      <c r="N210" s="36" t="s">
        <v>261</v>
      </c>
    </row>
    <row r="211" spans="1:14">
      <c r="A211" s="67"/>
      <c r="B211" s="112"/>
      <c r="C211" s="29"/>
      <c r="D211" s="51"/>
      <c r="E211" s="51"/>
      <c r="F211" s="36"/>
      <c r="G211" s="29"/>
      <c r="H211" s="51"/>
      <c r="I211" s="51"/>
      <c r="J211" s="29"/>
      <c r="K211" s="29"/>
      <c r="L211" s="51"/>
      <c r="M211" s="51"/>
      <c r="N211" s="36"/>
    </row>
    <row r="212" spans="1:14">
      <c r="A212" s="67"/>
      <c r="B212" s="113" t="s">
        <v>159</v>
      </c>
      <c r="C212" s="44"/>
      <c r="D212" s="48" t="s">
        <v>319</v>
      </c>
      <c r="E212" s="48"/>
      <c r="F212" s="53" t="s">
        <v>261</v>
      </c>
      <c r="G212" s="44"/>
      <c r="H212" s="48" t="s">
        <v>258</v>
      </c>
      <c r="I212" s="48"/>
      <c r="J212" s="44"/>
      <c r="K212" s="44"/>
      <c r="L212" s="48" t="s">
        <v>319</v>
      </c>
      <c r="M212" s="48"/>
      <c r="N212" s="53" t="s">
        <v>261</v>
      </c>
    </row>
    <row r="213" spans="1:14">
      <c r="A213" s="67"/>
      <c r="B213" s="113"/>
      <c r="C213" s="44"/>
      <c r="D213" s="48"/>
      <c r="E213" s="48"/>
      <c r="F213" s="53"/>
      <c r="G213" s="44"/>
      <c r="H213" s="48"/>
      <c r="I213" s="48"/>
      <c r="J213" s="44"/>
      <c r="K213" s="44"/>
      <c r="L213" s="48"/>
      <c r="M213" s="48"/>
      <c r="N213" s="53"/>
    </row>
    <row r="214" spans="1:14">
      <c r="A214" s="67"/>
      <c r="B214" s="112" t="s">
        <v>161</v>
      </c>
      <c r="C214" s="29"/>
      <c r="D214" s="39">
        <v>1968</v>
      </c>
      <c r="E214" s="39"/>
      <c r="F214" s="29"/>
      <c r="G214" s="29"/>
      <c r="H214" s="51" t="s">
        <v>258</v>
      </c>
      <c r="I214" s="51"/>
      <c r="J214" s="29"/>
      <c r="K214" s="29"/>
      <c r="L214" s="39">
        <v>1968</v>
      </c>
      <c r="M214" s="39"/>
      <c r="N214" s="29"/>
    </row>
    <row r="215" spans="1:14" ht="15.75" thickBot="1">
      <c r="A215" s="67"/>
      <c r="B215" s="112"/>
      <c r="C215" s="29"/>
      <c r="D215" s="80"/>
      <c r="E215" s="80"/>
      <c r="F215" s="32"/>
      <c r="G215" s="29"/>
      <c r="H215" s="81"/>
      <c r="I215" s="81"/>
      <c r="J215" s="32"/>
      <c r="K215" s="29"/>
      <c r="L215" s="80"/>
      <c r="M215" s="80"/>
      <c r="N215" s="32"/>
    </row>
    <row r="216" spans="1:14">
      <c r="A216" s="67"/>
      <c r="B216" s="114" t="s">
        <v>162</v>
      </c>
      <c r="C216" s="44"/>
      <c r="D216" s="115" t="s">
        <v>320</v>
      </c>
      <c r="E216" s="115"/>
      <c r="F216" s="117" t="s">
        <v>261</v>
      </c>
      <c r="G216" s="44"/>
      <c r="H216" s="115" t="s">
        <v>258</v>
      </c>
      <c r="I216" s="115"/>
      <c r="J216" s="63"/>
      <c r="K216" s="44"/>
      <c r="L216" s="115" t="s">
        <v>320</v>
      </c>
      <c r="M216" s="115"/>
      <c r="N216" s="117" t="s">
        <v>261</v>
      </c>
    </row>
    <row r="217" spans="1:14" ht="15.75" thickBot="1">
      <c r="A217" s="67"/>
      <c r="B217" s="114"/>
      <c r="C217" s="44"/>
      <c r="D217" s="116"/>
      <c r="E217" s="116"/>
      <c r="F217" s="118"/>
      <c r="G217" s="44"/>
      <c r="H217" s="116"/>
      <c r="I217" s="116"/>
      <c r="J217" s="50"/>
      <c r="K217" s="44"/>
      <c r="L217" s="116"/>
      <c r="M217" s="116"/>
      <c r="N217" s="118"/>
    </row>
    <row r="218" spans="1:14">
      <c r="A218" s="67"/>
      <c r="B218" s="35" t="s">
        <v>321</v>
      </c>
      <c r="C218" s="29"/>
      <c r="D218" s="40">
        <v>2277</v>
      </c>
      <c r="E218" s="40"/>
      <c r="F218" s="42"/>
      <c r="G218" s="29"/>
      <c r="H218" s="87" t="s">
        <v>258</v>
      </c>
      <c r="I218" s="87"/>
      <c r="J218" s="42"/>
      <c r="K218" s="29"/>
      <c r="L218" s="40">
        <v>2277</v>
      </c>
      <c r="M218" s="40"/>
      <c r="N218" s="42"/>
    </row>
    <row r="219" spans="1:14">
      <c r="A219" s="67"/>
      <c r="B219" s="35"/>
      <c r="C219" s="29"/>
      <c r="D219" s="89"/>
      <c r="E219" s="89"/>
      <c r="F219" s="90"/>
      <c r="G219" s="29"/>
      <c r="H219" s="119"/>
      <c r="I219" s="119"/>
      <c r="J219" s="90"/>
      <c r="K219" s="29"/>
      <c r="L219" s="89"/>
      <c r="M219" s="89"/>
      <c r="N219" s="90"/>
    </row>
    <row r="220" spans="1:14">
      <c r="A220" s="67"/>
      <c r="B220" s="60" t="s">
        <v>164</v>
      </c>
      <c r="C220" s="44"/>
      <c r="D220" s="79">
        <v>46537</v>
      </c>
      <c r="E220" s="79"/>
      <c r="F220" s="44"/>
      <c r="G220" s="44"/>
      <c r="H220" s="48" t="s">
        <v>258</v>
      </c>
      <c r="I220" s="48"/>
      <c r="J220" s="44"/>
      <c r="K220" s="44"/>
      <c r="L220" s="79">
        <v>46537</v>
      </c>
      <c r="M220" s="79"/>
      <c r="N220" s="44"/>
    </row>
    <row r="221" spans="1:14" ht="15.75" thickBot="1">
      <c r="A221" s="67"/>
      <c r="B221" s="60"/>
      <c r="C221" s="44"/>
      <c r="D221" s="85"/>
      <c r="E221" s="85"/>
      <c r="F221" s="50"/>
      <c r="G221" s="44"/>
      <c r="H221" s="49"/>
      <c r="I221" s="49"/>
      <c r="J221" s="50"/>
      <c r="K221" s="44"/>
      <c r="L221" s="85"/>
      <c r="M221" s="85"/>
      <c r="N221" s="50"/>
    </row>
    <row r="222" spans="1:14">
      <c r="A222" s="67"/>
      <c r="B222" s="86" t="s">
        <v>165</v>
      </c>
      <c r="C222" s="29"/>
      <c r="D222" s="110" t="s">
        <v>224</v>
      </c>
      <c r="E222" s="106">
        <v>48814</v>
      </c>
      <c r="F222" s="42"/>
      <c r="G222" s="29"/>
      <c r="H222" s="110" t="s">
        <v>224</v>
      </c>
      <c r="I222" s="108" t="s">
        <v>258</v>
      </c>
      <c r="J222" s="42"/>
      <c r="K222" s="29"/>
      <c r="L222" s="110" t="s">
        <v>224</v>
      </c>
      <c r="M222" s="106">
        <v>48814</v>
      </c>
      <c r="N222" s="42"/>
    </row>
    <row r="223" spans="1:14" ht="15.75" thickBot="1">
      <c r="A223" s="67"/>
      <c r="B223" s="86"/>
      <c r="C223" s="29"/>
      <c r="D223" s="120"/>
      <c r="E223" s="121"/>
      <c r="F223" s="43"/>
      <c r="G223" s="29"/>
      <c r="H223" s="120"/>
      <c r="I223" s="122"/>
      <c r="J223" s="43"/>
      <c r="K223" s="29"/>
      <c r="L223" s="120"/>
      <c r="M223" s="121"/>
      <c r="N223" s="43"/>
    </row>
    <row r="224" spans="1:14" ht="26.25" thickTop="1">
      <c r="A224" s="67"/>
      <c r="B224" s="20" t="s">
        <v>166</v>
      </c>
      <c r="C224" s="21"/>
      <c r="D224" s="45"/>
      <c r="E224" s="45"/>
      <c r="F224" s="45"/>
      <c r="G224" s="21"/>
      <c r="H224" s="45"/>
      <c r="I224" s="45"/>
      <c r="J224" s="45"/>
      <c r="K224" s="21"/>
      <c r="L224" s="45"/>
      <c r="M224" s="45"/>
      <c r="N224" s="45"/>
    </row>
    <row r="225" spans="1:26">
      <c r="A225" s="67"/>
      <c r="B225" s="46" t="s">
        <v>167</v>
      </c>
      <c r="C225" s="29"/>
      <c r="D225" s="36" t="s">
        <v>224</v>
      </c>
      <c r="E225" s="39">
        <v>27614</v>
      </c>
      <c r="F225" s="29"/>
      <c r="G225" s="29"/>
      <c r="H225" s="36" t="s">
        <v>224</v>
      </c>
      <c r="I225" s="51" t="s">
        <v>258</v>
      </c>
      <c r="J225" s="29"/>
      <c r="K225" s="29"/>
      <c r="L225" s="36" t="s">
        <v>224</v>
      </c>
      <c r="M225" s="39">
        <v>27614</v>
      </c>
      <c r="N225" s="29"/>
    </row>
    <row r="226" spans="1:26">
      <c r="A226" s="67"/>
      <c r="B226" s="46"/>
      <c r="C226" s="29"/>
      <c r="D226" s="36"/>
      <c r="E226" s="39"/>
      <c r="F226" s="29"/>
      <c r="G226" s="29"/>
      <c r="H226" s="36"/>
      <c r="I226" s="51"/>
      <c r="J226" s="29"/>
      <c r="K226" s="29"/>
      <c r="L226" s="36"/>
      <c r="M226" s="39"/>
      <c r="N226" s="29"/>
    </row>
    <row r="227" spans="1:26">
      <c r="A227" s="67"/>
      <c r="B227" s="47" t="s">
        <v>168</v>
      </c>
      <c r="C227" s="44"/>
      <c r="D227" s="53" t="s">
        <v>224</v>
      </c>
      <c r="E227" s="79">
        <v>7835</v>
      </c>
      <c r="F227" s="44"/>
      <c r="G227" s="44"/>
      <c r="H227" s="53" t="s">
        <v>224</v>
      </c>
      <c r="I227" s="48" t="s">
        <v>258</v>
      </c>
      <c r="J227" s="44"/>
      <c r="K227" s="44"/>
      <c r="L227" s="53" t="s">
        <v>224</v>
      </c>
      <c r="M227" s="79">
        <v>7835</v>
      </c>
      <c r="N227" s="44"/>
    </row>
    <row r="228" spans="1:26">
      <c r="A228" s="67"/>
      <c r="B228" s="47"/>
      <c r="C228" s="44"/>
      <c r="D228" s="53"/>
      <c r="E228" s="79"/>
      <c r="F228" s="44"/>
      <c r="G228" s="44"/>
      <c r="H228" s="53"/>
      <c r="I228" s="48"/>
      <c r="J228" s="44"/>
      <c r="K228" s="44"/>
      <c r="L228" s="53"/>
      <c r="M228" s="79"/>
      <c r="N228" s="44"/>
    </row>
    <row r="229" spans="1:26">
      <c r="A229" s="67"/>
      <c r="B229" s="22" t="s">
        <v>169</v>
      </c>
      <c r="C229" s="12"/>
      <c r="D229" s="29"/>
      <c r="E229" s="29"/>
      <c r="F229" s="29"/>
      <c r="G229" s="12"/>
      <c r="H229" s="29"/>
      <c r="I229" s="29"/>
      <c r="J229" s="29"/>
      <c r="K229" s="12"/>
      <c r="L229" s="29"/>
      <c r="M229" s="29"/>
      <c r="N229" s="29"/>
    </row>
    <row r="230" spans="1:26">
      <c r="A230" s="67"/>
      <c r="B230" s="47" t="s">
        <v>322</v>
      </c>
      <c r="C230" s="44"/>
      <c r="D230" s="53" t="s">
        <v>224</v>
      </c>
      <c r="E230" s="79">
        <v>1000</v>
      </c>
      <c r="F230" s="44"/>
      <c r="G230" s="44"/>
      <c r="H230" s="53" t="s">
        <v>224</v>
      </c>
      <c r="I230" s="48" t="s">
        <v>258</v>
      </c>
      <c r="J230" s="44"/>
      <c r="K230" s="44"/>
      <c r="L230" s="53" t="s">
        <v>224</v>
      </c>
      <c r="M230" s="79">
        <v>1000</v>
      </c>
      <c r="N230" s="44"/>
    </row>
    <row r="231" spans="1:26">
      <c r="A231" s="67"/>
      <c r="B231" s="47"/>
      <c r="C231" s="44"/>
      <c r="D231" s="53"/>
      <c r="E231" s="79"/>
      <c r="F231" s="44"/>
      <c r="G231" s="44"/>
      <c r="H231" s="53"/>
      <c r="I231" s="48"/>
      <c r="J231" s="44"/>
      <c r="K231" s="44"/>
      <c r="L231" s="53"/>
      <c r="M231" s="79"/>
      <c r="N231" s="44"/>
    </row>
    <row r="232" spans="1:26">
      <c r="A232" s="67"/>
      <c r="B232" s="129"/>
      <c r="C232" s="129"/>
      <c r="D232" s="129"/>
      <c r="E232" s="129"/>
      <c r="F232" s="129"/>
      <c r="G232" s="129"/>
      <c r="H232" s="129"/>
      <c r="I232" s="129"/>
      <c r="J232" s="129"/>
      <c r="K232" s="129"/>
      <c r="L232" s="129"/>
      <c r="M232" s="129"/>
      <c r="N232" s="129"/>
      <c r="O232" s="129"/>
      <c r="P232" s="129"/>
      <c r="Q232" s="129"/>
      <c r="R232" s="129"/>
      <c r="S232" s="129"/>
      <c r="T232" s="129"/>
      <c r="U232" s="129"/>
      <c r="V232" s="129"/>
      <c r="W232" s="129"/>
      <c r="X232" s="129"/>
      <c r="Y232" s="129"/>
      <c r="Z232" s="129"/>
    </row>
    <row r="233" spans="1:26">
      <c r="A233" s="67"/>
      <c r="B233" s="28"/>
      <c r="C233" s="28"/>
      <c r="D233" s="28"/>
      <c r="E233" s="28"/>
      <c r="F233" s="28"/>
      <c r="G233" s="28"/>
      <c r="H233" s="28"/>
      <c r="I233" s="28"/>
      <c r="J233" s="28"/>
      <c r="K233" s="28"/>
      <c r="L233" s="28"/>
      <c r="M233" s="28"/>
      <c r="N233" s="28"/>
    </row>
    <row r="234" spans="1:26">
      <c r="A234" s="67"/>
      <c r="B234" s="14"/>
      <c r="C234" s="14"/>
      <c r="D234" s="14"/>
      <c r="E234" s="14"/>
      <c r="F234" s="14"/>
      <c r="G234" s="14"/>
      <c r="H234" s="14"/>
      <c r="I234" s="14"/>
      <c r="J234" s="14"/>
      <c r="K234" s="14"/>
      <c r="L234" s="14"/>
      <c r="M234" s="14"/>
      <c r="N234" s="14"/>
    </row>
    <row r="235" spans="1:26">
      <c r="A235" s="67"/>
      <c r="B235" s="12"/>
      <c r="C235" s="12"/>
      <c r="D235" s="30" t="s">
        <v>294</v>
      </c>
      <c r="E235" s="30"/>
      <c r="F235" s="30"/>
      <c r="G235" s="30"/>
      <c r="H235" s="30"/>
      <c r="I235" s="30"/>
      <c r="J235" s="30"/>
      <c r="K235" s="30"/>
      <c r="L235" s="30"/>
      <c r="M235" s="30"/>
      <c r="N235" s="30"/>
    </row>
    <row r="236" spans="1:26" ht="15.75" thickBot="1">
      <c r="A236" s="67"/>
      <c r="B236" s="72" t="s">
        <v>300</v>
      </c>
      <c r="C236" s="12"/>
      <c r="D236" s="31" t="s">
        <v>255</v>
      </c>
      <c r="E236" s="31"/>
      <c r="F236" s="31"/>
      <c r="G236" s="12"/>
      <c r="H236" s="31" t="s">
        <v>256</v>
      </c>
      <c r="I236" s="31"/>
      <c r="J236" s="31"/>
      <c r="K236" s="12"/>
      <c r="L236" s="31" t="s">
        <v>222</v>
      </c>
      <c r="M236" s="31"/>
      <c r="N236" s="31"/>
    </row>
    <row r="237" spans="1:26">
      <c r="A237" s="67"/>
      <c r="B237" s="73" t="s">
        <v>139</v>
      </c>
      <c r="C237" s="21"/>
      <c r="D237" s="63"/>
      <c r="E237" s="63"/>
      <c r="F237" s="63"/>
      <c r="G237" s="21"/>
      <c r="H237" s="63"/>
      <c r="I237" s="63"/>
      <c r="J237" s="63"/>
      <c r="K237" s="21"/>
      <c r="L237" s="63"/>
      <c r="M237" s="63"/>
      <c r="N237" s="63"/>
    </row>
    <row r="238" spans="1:26">
      <c r="A238" s="67"/>
      <c r="B238" s="35" t="s">
        <v>94</v>
      </c>
      <c r="C238" s="29"/>
      <c r="D238" s="36" t="s">
        <v>224</v>
      </c>
      <c r="E238" s="39">
        <v>16437</v>
      </c>
      <c r="F238" s="29"/>
      <c r="G238" s="29"/>
      <c r="H238" s="36" t="s">
        <v>224</v>
      </c>
      <c r="I238" s="39">
        <v>1186</v>
      </c>
      <c r="J238" s="29"/>
      <c r="K238" s="29"/>
      <c r="L238" s="36" t="s">
        <v>224</v>
      </c>
      <c r="M238" s="39">
        <v>17623</v>
      </c>
      <c r="N238" s="29"/>
    </row>
    <row r="239" spans="1:26">
      <c r="A239" s="67"/>
      <c r="B239" s="35"/>
      <c r="C239" s="29"/>
      <c r="D239" s="36"/>
      <c r="E239" s="39"/>
      <c r="F239" s="29"/>
      <c r="G239" s="29"/>
      <c r="H239" s="36"/>
      <c r="I239" s="39"/>
      <c r="J239" s="29"/>
      <c r="K239" s="29"/>
      <c r="L239" s="36"/>
      <c r="M239" s="39"/>
      <c r="N239" s="29"/>
    </row>
    <row r="240" spans="1:26">
      <c r="A240" s="67"/>
      <c r="B240" s="20" t="s">
        <v>301</v>
      </c>
      <c r="C240" s="21"/>
      <c r="D240" s="44"/>
      <c r="E240" s="44"/>
      <c r="F240" s="44"/>
      <c r="G240" s="21"/>
      <c r="H240" s="44"/>
      <c r="I240" s="44"/>
      <c r="J240" s="44"/>
      <c r="K240" s="21"/>
      <c r="L240" s="44"/>
      <c r="M240" s="44"/>
      <c r="N240" s="44"/>
    </row>
    <row r="241" spans="1:14" ht="25.5">
      <c r="A241" s="67"/>
      <c r="B241" s="101" t="s">
        <v>302</v>
      </c>
      <c r="C241" s="12"/>
      <c r="D241" s="29"/>
      <c r="E241" s="29"/>
      <c r="F241" s="29"/>
      <c r="G241" s="12"/>
      <c r="H241" s="29"/>
      <c r="I241" s="29"/>
      <c r="J241" s="29"/>
      <c r="K241" s="12"/>
      <c r="L241" s="29"/>
      <c r="M241" s="29"/>
      <c r="N241" s="29"/>
    </row>
    <row r="242" spans="1:14">
      <c r="A242" s="67"/>
      <c r="B242" s="82" t="s">
        <v>141</v>
      </c>
      <c r="C242" s="44"/>
      <c r="D242" s="79">
        <v>29413</v>
      </c>
      <c r="E242" s="79"/>
      <c r="F242" s="44"/>
      <c r="G242" s="44"/>
      <c r="H242" s="48" t="s">
        <v>258</v>
      </c>
      <c r="I242" s="48"/>
      <c r="J242" s="44"/>
      <c r="K242" s="44"/>
      <c r="L242" s="79">
        <v>29413</v>
      </c>
      <c r="M242" s="79"/>
      <c r="N242" s="44"/>
    </row>
    <row r="243" spans="1:14">
      <c r="A243" s="67"/>
      <c r="B243" s="82"/>
      <c r="C243" s="44"/>
      <c r="D243" s="79"/>
      <c r="E243" s="79"/>
      <c r="F243" s="44"/>
      <c r="G243" s="44"/>
      <c r="H243" s="48"/>
      <c r="I243" s="48"/>
      <c r="J243" s="44"/>
      <c r="K243" s="44"/>
      <c r="L243" s="79"/>
      <c r="M243" s="79"/>
      <c r="N243" s="44"/>
    </row>
    <row r="244" spans="1:14">
      <c r="A244" s="67"/>
      <c r="B244" s="88" t="s">
        <v>143</v>
      </c>
      <c r="C244" s="29"/>
      <c r="D244" s="39">
        <v>1959</v>
      </c>
      <c r="E244" s="39"/>
      <c r="F244" s="29"/>
      <c r="G244" s="29"/>
      <c r="H244" s="51" t="s">
        <v>258</v>
      </c>
      <c r="I244" s="51"/>
      <c r="J244" s="29"/>
      <c r="K244" s="29"/>
      <c r="L244" s="39">
        <v>1959</v>
      </c>
      <c r="M244" s="39"/>
      <c r="N244" s="29"/>
    </row>
    <row r="245" spans="1:14">
      <c r="A245" s="67"/>
      <c r="B245" s="88"/>
      <c r="C245" s="29"/>
      <c r="D245" s="39"/>
      <c r="E245" s="39"/>
      <c r="F245" s="29"/>
      <c r="G245" s="29"/>
      <c r="H245" s="51"/>
      <c r="I245" s="51"/>
      <c r="J245" s="29"/>
      <c r="K245" s="29"/>
      <c r="L245" s="39"/>
      <c r="M245" s="39"/>
      <c r="N245" s="29"/>
    </row>
    <row r="246" spans="1:14">
      <c r="A246" s="67"/>
      <c r="B246" s="82" t="s">
        <v>44</v>
      </c>
      <c r="C246" s="44"/>
      <c r="D246" s="48" t="s">
        <v>323</v>
      </c>
      <c r="E246" s="48"/>
      <c r="F246" s="53" t="s">
        <v>261</v>
      </c>
      <c r="G246" s="44"/>
      <c r="H246" s="79">
        <v>1240</v>
      </c>
      <c r="I246" s="79"/>
      <c r="J246" s="44"/>
      <c r="K246" s="44"/>
      <c r="L246" s="79">
        <v>1098</v>
      </c>
      <c r="M246" s="79"/>
      <c r="N246" s="44"/>
    </row>
    <row r="247" spans="1:14">
      <c r="A247" s="67"/>
      <c r="B247" s="82"/>
      <c r="C247" s="44"/>
      <c r="D247" s="48"/>
      <c r="E247" s="48"/>
      <c r="F247" s="53"/>
      <c r="G247" s="44"/>
      <c r="H247" s="79"/>
      <c r="I247" s="79"/>
      <c r="J247" s="44"/>
      <c r="K247" s="44"/>
      <c r="L247" s="79"/>
      <c r="M247" s="79"/>
      <c r="N247" s="44"/>
    </row>
    <row r="248" spans="1:14">
      <c r="A248" s="67"/>
      <c r="B248" s="88" t="s">
        <v>324</v>
      </c>
      <c r="C248" s="29"/>
      <c r="D248" s="51">
        <v>78</v>
      </c>
      <c r="E248" s="51"/>
      <c r="F248" s="29"/>
      <c r="G248" s="29"/>
      <c r="H248" s="51" t="s">
        <v>258</v>
      </c>
      <c r="I248" s="51"/>
      <c r="J248" s="29"/>
      <c r="K248" s="29"/>
      <c r="L248" s="51">
        <v>78</v>
      </c>
      <c r="M248" s="51"/>
      <c r="N248" s="29"/>
    </row>
    <row r="249" spans="1:14">
      <c r="A249" s="67"/>
      <c r="B249" s="88"/>
      <c r="C249" s="29"/>
      <c r="D249" s="51"/>
      <c r="E249" s="51"/>
      <c r="F249" s="29"/>
      <c r="G249" s="29"/>
      <c r="H249" s="51"/>
      <c r="I249" s="51"/>
      <c r="J249" s="29"/>
      <c r="K249" s="29"/>
      <c r="L249" s="51"/>
      <c r="M249" s="51"/>
      <c r="N249" s="29"/>
    </row>
    <row r="250" spans="1:14">
      <c r="A250" s="67"/>
      <c r="B250" s="82" t="s">
        <v>146</v>
      </c>
      <c r="C250" s="44"/>
      <c r="D250" s="79">
        <v>2391</v>
      </c>
      <c r="E250" s="79"/>
      <c r="F250" s="44"/>
      <c r="G250" s="44"/>
      <c r="H250" s="48" t="s">
        <v>325</v>
      </c>
      <c r="I250" s="48"/>
      <c r="J250" s="53" t="s">
        <v>261</v>
      </c>
      <c r="K250" s="44"/>
      <c r="L250" s="48">
        <v>181</v>
      </c>
      <c r="M250" s="48"/>
      <c r="N250" s="44"/>
    </row>
    <row r="251" spans="1:14">
      <c r="A251" s="67"/>
      <c r="B251" s="82"/>
      <c r="C251" s="44"/>
      <c r="D251" s="79"/>
      <c r="E251" s="79"/>
      <c r="F251" s="44"/>
      <c r="G251" s="44"/>
      <c r="H251" s="48"/>
      <c r="I251" s="48"/>
      <c r="J251" s="53"/>
      <c r="K251" s="44"/>
      <c r="L251" s="48"/>
      <c r="M251" s="48"/>
      <c r="N251" s="44"/>
    </row>
    <row r="252" spans="1:14">
      <c r="A252" s="67"/>
      <c r="B252" s="101" t="s">
        <v>147</v>
      </c>
      <c r="C252" s="12"/>
      <c r="D252" s="29"/>
      <c r="E252" s="29"/>
      <c r="F252" s="29"/>
      <c r="G252" s="12"/>
      <c r="H252" s="29"/>
      <c r="I252" s="29"/>
      <c r="J252" s="29"/>
      <c r="K252" s="12"/>
      <c r="L252" s="29"/>
      <c r="M252" s="29"/>
      <c r="N252" s="29"/>
    </row>
    <row r="253" spans="1:14">
      <c r="A253" s="67"/>
      <c r="B253" s="82" t="s">
        <v>148</v>
      </c>
      <c r="C253" s="44"/>
      <c r="D253" s="48" t="s">
        <v>326</v>
      </c>
      <c r="E253" s="48"/>
      <c r="F253" s="53" t="s">
        <v>261</v>
      </c>
      <c r="G253" s="44"/>
      <c r="H253" s="48" t="s">
        <v>258</v>
      </c>
      <c r="I253" s="48"/>
      <c r="J253" s="44"/>
      <c r="K253" s="44"/>
      <c r="L253" s="48" t="s">
        <v>326</v>
      </c>
      <c r="M253" s="48"/>
      <c r="N253" s="53" t="s">
        <v>261</v>
      </c>
    </row>
    <row r="254" spans="1:14">
      <c r="A254" s="67"/>
      <c r="B254" s="82"/>
      <c r="C254" s="44"/>
      <c r="D254" s="48"/>
      <c r="E254" s="48"/>
      <c r="F254" s="53"/>
      <c r="G254" s="44"/>
      <c r="H254" s="48"/>
      <c r="I254" s="48"/>
      <c r="J254" s="44"/>
      <c r="K254" s="44"/>
      <c r="L254" s="48"/>
      <c r="M254" s="48"/>
      <c r="N254" s="53"/>
    </row>
    <row r="255" spans="1:14">
      <c r="A255" s="67"/>
      <c r="B255" s="88" t="s">
        <v>42</v>
      </c>
      <c r="C255" s="29"/>
      <c r="D255" s="39">
        <v>6185</v>
      </c>
      <c r="E255" s="39"/>
      <c r="F255" s="29"/>
      <c r="G255" s="29"/>
      <c r="H255" s="51" t="s">
        <v>327</v>
      </c>
      <c r="I255" s="51"/>
      <c r="J255" s="36" t="s">
        <v>261</v>
      </c>
      <c r="K255" s="29"/>
      <c r="L255" s="39">
        <v>5870</v>
      </c>
      <c r="M255" s="39"/>
      <c r="N255" s="29"/>
    </row>
    <row r="256" spans="1:14">
      <c r="A256" s="67"/>
      <c r="B256" s="88"/>
      <c r="C256" s="29"/>
      <c r="D256" s="39"/>
      <c r="E256" s="39"/>
      <c r="F256" s="29"/>
      <c r="G256" s="29"/>
      <c r="H256" s="51"/>
      <c r="I256" s="51"/>
      <c r="J256" s="36"/>
      <c r="K256" s="29"/>
      <c r="L256" s="39"/>
      <c r="M256" s="39"/>
      <c r="N256" s="29"/>
    </row>
    <row r="257" spans="1:14">
      <c r="A257" s="67"/>
      <c r="B257" s="82" t="s">
        <v>43</v>
      </c>
      <c r="C257" s="44"/>
      <c r="D257" s="48" t="s">
        <v>328</v>
      </c>
      <c r="E257" s="48"/>
      <c r="F257" s="53" t="s">
        <v>261</v>
      </c>
      <c r="G257" s="44"/>
      <c r="H257" s="48" t="s">
        <v>258</v>
      </c>
      <c r="I257" s="48"/>
      <c r="J257" s="44"/>
      <c r="K257" s="44"/>
      <c r="L257" s="48" t="s">
        <v>328</v>
      </c>
      <c r="M257" s="48"/>
      <c r="N257" s="53" t="s">
        <v>261</v>
      </c>
    </row>
    <row r="258" spans="1:14">
      <c r="A258" s="67"/>
      <c r="B258" s="82"/>
      <c r="C258" s="44"/>
      <c r="D258" s="48"/>
      <c r="E258" s="48"/>
      <c r="F258" s="53"/>
      <c r="G258" s="44"/>
      <c r="H258" s="48"/>
      <c r="I258" s="48"/>
      <c r="J258" s="44"/>
      <c r="K258" s="44"/>
      <c r="L258" s="48"/>
      <c r="M258" s="48"/>
      <c r="N258" s="53"/>
    </row>
    <row r="259" spans="1:14">
      <c r="A259" s="67"/>
      <c r="B259" s="88" t="s">
        <v>149</v>
      </c>
      <c r="C259" s="29"/>
      <c r="D259" s="39">
        <v>6846</v>
      </c>
      <c r="E259" s="39"/>
      <c r="F259" s="29"/>
      <c r="G259" s="29"/>
      <c r="H259" s="51" t="s">
        <v>329</v>
      </c>
      <c r="I259" s="51"/>
      <c r="J259" s="36" t="s">
        <v>261</v>
      </c>
      <c r="K259" s="29"/>
      <c r="L259" s="39">
        <v>6829</v>
      </c>
      <c r="M259" s="39"/>
      <c r="N259" s="29"/>
    </row>
    <row r="260" spans="1:14">
      <c r="A260" s="67"/>
      <c r="B260" s="88"/>
      <c r="C260" s="29"/>
      <c r="D260" s="39"/>
      <c r="E260" s="39"/>
      <c r="F260" s="29"/>
      <c r="G260" s="29"/>
      <c r="H260" s="51"/>
      <c r="I260" s="51"/>
      <c r="J260" s="36"/>
      <c r="K260" s="29"/>
      <c r="L260" s="39"/>
      <c r="M260" s="39"/>
      <c r="N260" s="29"/>
    </row>
    <row r="261" spans="1:14">
      <c r="A261" s="67"/>
      <c r="B261" s="82" t="s">
        <v>54</v>
      </c>
      <c r="C261" s="44"/>
      <c r="D261" s="48" t="s">
        <v>330</v>
      </c>
      <c r="E261" s="48"/>
      <c r="F261" s="53" t="s">
        <v>261</v>
      </c>
      <c r="G261" s="44"/>
      <c r="H261" s="48" t="s">
        <v>258</v>
      </c>
      <c r="I261" s="48"/>
      <c r="J261" s="44"/>
      <c r="K261" s="44"/>
      <c r="L261" s="48" t="s">
        <v>330</v>
      </c>
      <c r="M261" s="48"/>
      <c r="N261" s="53" t="s">
        <v>261</v>
      </c>
    </row>
    <row r="262" spans="1:14">
      <c r="A262" s="67"/>
      <c r="B262" s="82"/>
      <c r="C262" s="44"/>
      <c r="D262" s="48"/>
      <c r="E262" s="48"/>
      <c r="F262" s="53"/>
      <c r="G262" s="44"/>
      <c r="H262" s="48"/>
      <c r="I262" s="48"/>
      <c r="J262" s="44"/>
      <c r="K262" s="44"/>
      <c r="L262" s="48"/>
      <c r="M262" s="48"/>
      <c r="N262" s="53"/>
    </row>
    <row r="263" spans="1:14">
      <c r="A263" s="67"/>
      <c r="B263" s="88" t="s">
        <v>150</v>
      </c>
      <c r="C263" s="29"/>
      <c r="D263" s="51" t="s">
        <v>331</v>
      </c>
      <c r="E263" s="51"/>
      <c r="F263" s="36" t="s">
        <v>261</v>
      </c>
      <c r="G263" s="29"/>
      <c r="H263" s="51">
        <v>116</v>
      </c>
      <c r="I263" s="51"/>
      <c r="J263" s="29"/>
      <c r="K263" s="29"/>
      <c r="L263" s="51" t="s">
        <v>332</v>
      </c>
      <c r="M263" s="51"/>
      <c r="N263" s="36" t="s">
        <v>261</v>
      </c>
    </row>
    <row r="264" spans="1:14" ht="15.75" thickBot="1">
      <c r="A264" s="67"/>
      <c r="B264" s="88"/>
      <c r="C264" s="29"/>
      <c r="D264" s="81"/>
      <c r="E264" s="81"/>
      <c r="F264" s="92"/>
      <c r="G264" s="29"/>
      <c r="H264" s="81"/>
      <c r="I264" s="81"/>
      <c r="J264" s="32"/>
      <c r="K264" s="29"/>
      <c r="L264" s="81"/>
      <c r="M264" s="81"/>
      <c r="N264" s="92"/>
    </row>
    <row r="265" spans="1:14">
      <c r="A265" s="67"/>
      <c r="B265" s="114" t="s">
        <v>151</v>
      </c>
      <c r="C265" s="44"/>
      <c r="D265" s="123">
        <v>47534</v>
      </c>
      <c r="E265" s="123"/>
      <c r="F265" s="63"/>
      <c r="G265" s="44"/>
      <c r="H265" s="115" t="s">
        <v>258</v>
      </c>
      <c r="I265" s="115"/>
      <c r="J265" s="63"/>
      <c r="K265" s="44"/>
      <c r="L265" s="123">
        <v>47534</v>
      </c>
      <c r="M265" s="123"/>
      <c r="N265" s="63"/>
    </row>
    <row r="266" spans="1:14" ht="15.75" thickBot="1">
      <c r="A266" s="67"/>
      <c r="B266" s="114"/>
      <c r="C266" s="44"/>
      <c r="D266" s="124"/>
      <c r="E266" s="124"/>
      <c r="F266" s="50"/>
      <c r="G266" s="44"/>
      <c r="H266" s="116"/>
      <c r="I266" s="116"/>
      <c r="J266" s="50"/>
      <c r="K266" s="44"/>
      <c r="L266" s="124"/>
      <c r="M266" s="124"/>
      <c r="N266" s="50"/>
    </row>
    <row r="267" spans="1:14">
      <c r="A267" s="67"/>
      <c r="B267" s="75" t="s">
        <v>152</v>
      </c>
      <c r="C267" s="12"/>
      <c r="D267" s="42"/>
      <c r="E267" s="42"/>
      <c r="F267" s="42"/>
      <c r="G267" s="12"/>
      <c r="H267" s="42"/>
      <c r="I267" s="42"/>
      <c r="J267" s="42"/>
      <c r="K267" s="12"/>
      <c r="L267" s="42"/>
      <c r="M267" s="42"/>
      <c r="N267" s="42"/>
    </row>
    <row r="268" spans="1:14">
      <c r="A268" s="67"/>
      <c r="B268" s="82" t="s">
        <v>153</v>
      </c>
      <c r="C268" s="44"/>
      <c r="D268" s="48" t="s">
        <v>333</v>
      </c>
      <c r="E268" s="48"/>
      <c r="F268" s="53" t="s">
        <v>261</v>
      </c>
      <c r="G268" s="44"/>
      <c r="H268" s="48" t="s">
        <v>258</v>
      </c>
      <c r="I268" s="48"/>
      <c r="J268" s="44"/>
      <c r="K268" s="44"/>
      <c r="L268" s="48" t="s">
        <v>333</v>
      </c>
      <c r="M268" s="48"/>
      <c r="N268" s="53" t="s">
        <v>261</v>
      </c>
    </row>
    <row r="269" spans="1:14">
      <c r="A269" s="67"/>
      <c r="B269" s="82"/>
      <c r="C269" s="44"/>
      <c r="D269" s="48"/>
      <c r="E269" s="48"/>
      <c r="F269" s="53"/>
      <c r="G269" s="44"/>
      <c r="H269" s="48"/>
      <c r="I269" s="48"/>
      <c r="J269" s="44"/>
      <c r="K269" s="44"/>
      <c r="L269" s="48"/>
      <c r="M269" s="48"/>
      <c r="N269" s="53"/>
    </row>
    <row r="270" spans="1:14">
      <c r="A270" s="67"/>
      <c r="B270" s="88" t="s">
        <v>154</v>
      </c>
      <c r="C270" s="29"/>
      <c r="D270" s="51">
        <v>31</v>
      </c>
      <c r="E270" s="51"/>
      <c r="F270" s="29"/>
      <c r="G270" s="29"/>
      <c r="H270" s="51" t="s">
        <v>258</v>
      </c>
      <c r="I270" s="51"/>
      <c r="J270" s="29"/>
      <c r="K270" s="29"/>
      <c r="L270" s="51">
        <v>31</v>
      </c>
      <c r="M270" s="51"/>
      <c r="N270" s="29"/>
    </row>
    <row r="271" spans="1:14" ht="15.75" thickBot="1">
      <c r="A271" s="67"/>
      <c r="B271" s="88"/>
      <c r="C271" s="29"/>
      <c r="D271" s="81"/>
      <c r="E271" s="81"/>
      <c r="F271" s="32"/>
      <c r="G271" s="29"/>
      <c r="H271" s="81"/>
      <c r="I271" s="81"/>
      <c r="J271" s="32"/>
      <c r="K271" s="29"/>
      <c r="L271" s="81"/>
      <c r="M271" s="81"/>
      <c r="N271" s="32"/>
    </row>
    <row r="272" spans="1:14">
      <c r="A272" s="67"/>
      <c r="B272" s="114" t="s">
        <v>156</v>
      </c>
      <c r="C272" s="44"/>
      <c r="D272" s="115" t="s">
        <v>334</v>
      </c>
      <c r="E272" s="115"/>
      <c r="F272" s="117" t="s">
        <v>261</v>
      </c>
      <c r="G272" s="44"/>
      <c r="H272" s="115" t="s">
        <v>258</v>
      </c>
      <c r="I272" s="115"/>
      <c r="J272" s="63"/>
      <c r="K272" s="44"/>
      <c r="L272" s="115" t="s">
        <v>334</v>
      </c>
      <c r="M272" s="115"/>
      <c r="N272" s="117" t="s">
        <v>261</v>
      </c>
    </row>
    <row r="273" spans="1:14" ht="15.75" thickBot="1">
      <c r="A273" s="67"/>
      <c r="B273" s="114"/>
      <c r="C273" s="44"/>
      <c r="D273" s="116"/>
      <c r="E273" s="116"/>
      <c r="F273" s="118"/>
      <c r="G273" s="44"/>
      <c r="H273" s="116"/>
      <c r="I273" s="116"/>
      <c r="J273" s="50"/>
      <c r="K273" s="44"/>
      <c r="L273" s="116"/>
      <c r="M273" s="116"/>
      <c r="N273" s="118"/>
    </row>
    <row r="274" spans="1:14">
      <c r="A274" s="67"/>
      <c r="B274" s="75" t="s">
        <v>157</v>
      </c>
      <c r="C274" s="12"/>
      <c r="D274" s="42"/>
      <c r="E274" s="42"/>
      <c r="F274" s="42"/>
      <c r="G274" s="12"/>
      <c r="H274" s="42"/>
      <c r="I274" s="42"/>
      <c r="J274" s="42"/>
      <c r="K274" s="12"/>
      <c r="L274" s="42"/>
      <c r="M274" s="42"/>
      <c r="N274" s="42"/>
    </row>
    <row r="275" spans="1:14">
      <c r="A275" s="67"/>
      <c r="B275" s="113" t="s">
        <v>158</v>
      </c>
      <c r="C275" s="44"/>
      <c r="D275" s="48" t="s">
        <v>335</v>
      </c>
      <c r="E275" s="48"/>
      <c r="F275" s="53" t="s">
        <v>261</v>
      </c>
      <c r="G275" s="44"/>
      <c r="H275" s="48" t="s">
        <v>258</v>
      </c>
      <c r="I275" s="48"/>
      <c r="J275" s="44"/>
      <c r="K275" s="44"/>
      <c r="L275" s="48" t="s">
        <v>335</v>
      </c>
      <c r="M275" s="48"/>
      <c r="N275" s="53" t="s">
        <v>261</v>
      </c>
    </row>
    <row r="276" spans="1:14">
      <c r="A276" s="67"/>
      <c r="B276" s="113"/>
      <c r="C276" s="44"/>
      <c r="D276" s="48"/>
      <c r="E276" s="48"/>
      <c r="F276" s="53"/>
      <c r="G276" s="44"/>
      <c r="H276" s="48"/>
      <c r="I276" s="48"/>
      <c r="J276" s="44"/>
      <c r="K276" s="44"/>
      <c r="L276" s="48"/>
      <c r="M276" s="48"/>
      <c r="N276" s="53"/>
    </row>
    <row r="277" spans="1:14">
      <c r="A277" s="67"/>
      <c r="B277" s="112" t="s">
        <v>161</v>
      </c>
      <c r="C277" s="29"/>
      <c r="D277" s="51" t="s">
        <v>336</v>
      </c>
      <c r="E277" s="51"/>
      <c r="F277" s="36" t="s">
        <v>261</v>
      </c>
      <c r="G277" s="29"/>
      <c r="H277" s="51" t="s">
        <v>258</v>
      </c>
      <c r="I277" s="51"/>
      <c r="J277" s="29"/>
      <c r="K277" s="29"/>
      <c r="L277" s="51" t="s">
        <v>336</v>
      </c>
      <c r="M277" s="51"/>
      <c r="N277" s="36" t="s">
        <v>261</v>
      </c>
    </row>
    <row r="278" spans="1:14" ht="15.75" thickBot="1">
      <c r="A278" s="67"/>
      <c r="B278" s="112"/>
      <c r="C278" s="29"/>
      <c r="D278" s="81"/>
      <c r="E278" s="81"/>
      <c r="F278" s="92"/>
      <c r="G278" s="29"/>
      <c r="H278" s="81"/>
      <c r="I278" s="81"/>
      <c r="J278" s="32"/>
      <c r="K278" s="29"/>
      <c r="L278" s="81"/>
      <c r="M278" s="81"/>
      <c r="N278" s="92"/>
    </row>
    <row r="279" spans="1:14">
      <c r="A279" s="67"/>
      <c r="B279" s="114" t="s">
        <v>162</v>
      </c>
      <c r="C279" s="44"/>
      <c r="D279" s="115" t="s">
        <v>337</v>
      </c>
      <c r="E279" s="115"/>
      <c r="F279" s="117" t="s">
        <v>261</v>
      </c>
      <c r="G279" s="44"/>
      <c r="H279" s="115" t="s">
        <v>258</v>
      </c>
      <c r="I279" s="115"/>
      <c r="J279" s="63"/>
      <c r="K279" s="44"/>
      <c r="L279" s="115" t="s">
        <v>337</v>
      </c>
      <c r="M279" s="115"/>
      <c r="N279" s="117" t="s">
        <v>261</v>
      </c>
    </row>
    <row r="280" spans="1:14" ht="15.75" thickBot="1">
      <c r="A280" s="67"/>
      <c r="B280" s="114"/>
      <c r="C280" s="44"/>
      <c r="D280" s="116"/>
      <c r="E280" s="116"/>
      <c r="F280" s="118"/>
      <c r="G280" s="44"/>
      <c r="H280" s="116"/>
      <c r="I280" s="116"/>
      <c r="J280" s="50"/>
      <c r="K280" s="44"/>
      <c r="L280" s="116"/>
      <c r="M280" s="116"/>
      <c r="N280" s="118"/>
    </row>
    <row r="281" spans="1:14">
      <c r="A281" s="67"/>
      <c r="B281" s="35" t="s">
        <v>321</v>
      </c>
      <c r="C281" s="29"/>
      <c r="D281" s="40">
        <v>5088</v>
      </c>
      <c r="E281" s="40"/>
      <c r="F281" s="42"/>
      <c r="G281" s="29"/>
      <c r="H281" s="87" t="s">
        <v>258</v>
      </c>
      <c r="I281" s="87"/>
      <c r="J281" s="42"/>
      <c r="K281" s="29"/>
      <c r="L281" s="40">
        <v>5088</v>
      </c>
      <c r="M281" s="40"/>
      <c r="N281" s="42"/>
    </row>
    <row r="282" spans="1:14">
      <c r="A282" s="67"/>
      <c r="B282" s="35"/>
      <c r="C282" s="29"/>
      <c r="D282" s="89"/>
      <c r="E282" s="89"/>
      <c r="F282" s="90"/>
      <c r="G282" s="29"/>
      <c r="H282" s="119"/>
      <c r="I282" s="119"/>
      <c r="J282" s="90"/>
      <c r="K282" s="29"/>
      <c r="L282" s="89"/>
      <c r="M282" s="89"/>
      <c r="N282" s="90"/>
    </row>
    <row r="283" spans="1:14">
      <c r="A283" s="67"/>
      <c r="B283" s="60" t="s">
        <v>164</v>
      </c>
      <c r="C283" s="44"/>
      <c r="D283" s="79">
        <v>41449</v>
      </c>
      <c r="E283" s="79"/>
      <c r="F283" s="44"/>
      <c r="G283" s="44"/>
      <c r="H283" s="48" t="s">
        <v>258</v>
      </c>
      <c r="I283" s="48"/>
      <c r="J283" s="44"/>
      <c r="K283" s="44"/>
      <c r="L283" s="79">
        <v>41449</v>
      </c>
      <c r="M283" s="79"/>
      <c r="N283" s="44"/>
    </row>
    <row r="284" spans="1:14" ht="15.75" thickBot="1">
      <c r="A284" s="67"/>
      <c r="B284" s="60"/>
      <c r="C284" s="44"/>
      <c r="D284" s="85"/>
      <c r="E284" s="85"/>
      <c r="F284" s="50"/>
      <c r="G284" s="44"/>
      <c r="H284" s="49"/>
      <c r="I284" s="49"/>
      <c r="J284" s="50"/>
      <c r="K284" s="44"/>
      <c r="L284" s="85"/>
      <c r="M284" s="85"/>
      <c r="N284" s="50"/>
    </row>
    <row r="285" spans="1:14">
      <c r="A285" s="67"/>
      <c r="B285" s="86" t="s">
        <v>165</v>
      </c>
      <c r="C285" s="29"/>
      <c r="D285" s="110" t="s">
        <v>224</v>
      </c>
      <c r="E285" s="106">
        <v>46537</v>
      </c>
      <c r="F285" s="42"/>
      <c r="G285" s="29"/>
      <c r="H285" s="110" t="s">
        <v>224</v>
      </c>
      <c r="I285" s="108" t="s">
        <v>258</v>
      </c>
      <c r="J285" s="42"/>
      <c r="K285" s="29"/>
      <c r="L285" s="110" t="s">
        <v>224</v>
      </c>
      <c r="M285" s="106">
        <v>46537</v>
      </c>
      <c r="N285" s="42"/>
    </row>
    <row r="286" spans="1:14" ht="15.75" thickBot="1">
      <c r="A286" s="67"/>
      <c r="B286" s="86"/>
      <c r="C286" s="29"/>
      <c r="D286" s="120"/>
      <c r="E286" s="121"/>
      <c r="F286" s="43"/>
      <c r="G286" s="29"/>
      <c r="H286" s="120"/>
      <c r="I286" s="122"/>
      <c r="J286" s="43"/>
      <c r="K286" s="29"/>
      <c r="L286" s="120"/>
      <c r="M286" s="121"/>
      <c r="N286" s="43"/>
    </row>
    <row r="287" spans="1:14" ht="26.25" thickTop="1">
      <c r="A287" s="67"/>
      <c r="B287" s="20" t="s">
        <v>166</v>
      </c>
      <c r="C287" s="21"/>
      <c r="D287" s="45"/>
      <c r="E287" s="45"/>
      <c r="F287" s="45"/>
      <c r="G287" s="21"/>
      <c r="H287" s="45"/>
      <c r="I287" s="45"/>
      <c r="J287" s="45"/>
      <c r="K287" s="21"/>
      <c r="L287" s="45"/>
      <c r="M287" s="45"/>
      <c r="N287" s="45"/>
    </row>
    <row r="288" spans="1:14">
      <c r="A288" s="67"/>
      <c r="B288" s="46" t="s">
        <v>167</v>
      </c>
      <c r="C288" s="29"/>
      <c r="D288" s="36" t="s">
        <v>224</v>
      </c>
      <c r="E288" s="39">
        <v>31505</v>
      </c>
      <c r="F288" s="29"/>
      <c r="G288" s="29"/>
      <c r="H288" s="36" t="s">
        <v>224</v>
      </c>
      <c r="I288" s="51" t="s">
        <v>258</v>
      </c>
      <c r="J288" s="29"/>
      <c r="K288" s="29"/>
      <c r="L288" s="36" t="s">
        <v>224</v>
      </c>
      <c r="M288" s="39">
        <v>31505</v>
      </c>
      <c r="N288" s="29"/>
    </row>
    <row r="289" spans="1:26">
      <c r="A289" s="67"/>
      <c r="B289" s="46"/>
      <c r="C289" s="29"/>
      <c r="D289" s="36"/>
      <c r="E289" s="39"/>
      <c r="F289" s="29"/>
      <c r="G289" s="29"/>
      <c r="H289" s="36"/>
      <c r="I289" s="51"/>
      <c r="J289" s="29"/>
      <c r="K289" s="29"/>
      <c r="L289" s="36"/>
      <c r="M289" s="39"/>
      <c r="N289" s="29"/>
    </row>
    <row r="290" spans="1:26">
      <c r="A290" s="67"/>
      <c r="B290" s="47" t="s">
        <v>168</v>
      </c>
      <c r="C290" s="44"/>
      <c r="D290" s="53" t="s">
        <v>224</v>
      </c>
      <c r="E290" s="79">
        <v>1953</v>
      </c>
      <c r="F290" s="44"/>
      <c r="G290" s="44"/>
      <c r="H290" s="53" t="s">
        <v>224</v>
      </c>
      <c r="I290" s="48" t="s">
        <v>258</v>
      </c>
      <c r="J290" s="44"/>
      <c r="K290" s="44"/>
      <c r="L290" s="53" t="s">
        <v>224</v>
      </c>
      <c r="M290" s="79">
        <v>1953</v>
      </c>
      <c r="N290" s="44"/>
    </row>
    <row r="291" spans="1:26">
      <c r="A291" s="67"/>
      <c r="B291" s="47"/>
      <c r="C291" s="44"/>
      <c r="D291" s="53"/>
      <c r="E291" s="79"/>
      <c r="F291" s="44"/>
      <c r="G291" s="44"/>
      <c r="H291" s="53"/>
      <c r="I291" s="48"/>
      <c r="J291" s="44"/>
      <c r="K291" s="44"/>
      <c r="L291" s="53"/>
      <c r="M291" s="79"/>
      <c r="N291" s="44"/>
    </row>
    <row r="292" spans="1:26">
      <c r="A292" s="67"/>
      <c r="B292" s="66"/>
      <c r="C292" s="66"/>
      <c r="D292" s="66"/>
      <c r="E292" s="66"/>
      <c r="F292" s="66"/>
      <c r="G292" s="66"/>
      <c r="H292" s="66"/>
      <c r="I292" s="66"/>
      <c r="J292" s="66"/>
      <c r="K292" s="66"/>
      <c r="L292" s="66"/>
      <c r="M292" s="66"/>
      <c r="N292" s="66"/>
      <c r="O292" s="66"/>
      <c r="P292" s="66"/>
      <c r="Q292" s="66"/>
      <c r="R292" s="66"/>
      <c r="S292" s="66"/>
      <c r="T292" s="66"/>
      <c r="U292" s="66"/>
      <c r="V292" s="66"/>
      <c r="W292" s="66"/>
      <c r="X292" s="66"/>
      <c r="Y292" s="66"/>
      <c r="Z292" s="66"/>
    </row>
    <row r="293" spans="1:26" ht="25.5" customHeight="1">
      <c r="A293" s="67"/>
      <c r="B293" s="36" t="s">
        <v>338</v>
      </c>
      <c r="C293" s="36"/>
      <c r="D293" s="36"/>
      <c r="E293" s="36"/>
      <c r="F293" s="36"/>
      <c r="G293" s="36"/>
      <c r="H293" s="36"/>
      <c r="I293" s="36"/>
      <c r="J293" s="36"/>
      <c r="K293" s="36"/>
      <c r="L293" s="36"/>
      <c r="M293" s="36"/>
      <c r="N293" s="36"/>
      <c r="O293" s="36"/>
      <c r="P293" s="36"/>
      <c r="Q293" s="36"/>
      <c r="R293" s="36"/>
      <c r="S293" s="36"/>
      <c r="T293" s="36"/>
      <c r="U293" s="36"/>
      <c r="V293" s="36"/>
      <c r="W293" s="36"/>
      <c r="X293" s="36"/>
      <c r="Y293" s="36"/>
      <c r="Z293" s="36"/>
    </row>
    <row r="294" spans="1:26">
      <c r="A294" s="67"/>
      <c r="B294" s="28"/>
      <c r="C294" s="28"/>
      <c r="D294" s="28"/>
      <c r="E294" s="28"/>
      <c r="F294" s="28"/>
      <c r="G294" s="28"/>
      <c r="H294" s="28"/>
      <c r="I294" s="28"/>
      <c r="J294" s="28"/>
      <c r="K294" s="28"/>
      <c r="L294" s="28"/>
      <c r="M294" s="28"/>
      <c r="N294" s="28"/>
      <c r="O294" s="28"/>
      <c r="P294" s="28"/>
      <c r="Q294" s="28"/>
      <c r="R294" s="28"/>
      <c r="S294" s="28"/>
      <c r="T294" s="28"/>
      <c r="U294" s="28"/>
      <c r="V294" s="28"/>
      <c r="W294" s="28"/>
      <c r="X294" s="28"/>
      <c r="Y294" s="28"/>
      <c r="Z294" s="28"/>
    </row>
    <row r="295" spans="1:26">
      <c r="A295" s="67"/>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row>
    <row r="296" spans="1:26" ht="15.75" thickBot="1">
      <c r="A296" s="67"/>
      <c r="B296" s="16"/>
      <c r="C296" s="12"/>
      <c r="D296" s="31" t="s">
        <v>339</v>
      </c>
      <c r="E296" s="31"/>
      <c r="F296" s="31"/>
      <c r="G296" s="31"/>
      <c r="H296" s="31"/>
      <c r="I296" s="31"/>
      <c r="J296" s="31"/>
      <c r="K296" s="31"/>
      <c r="L296" s="31"/>
      <c r="M296" s="31"/>
      <c r="N296" s="31"/>
      <c r="O296" s="12"/>
      <c r="P296" s="31" t="s">
        <v>340</v>
      </c>
      <c r="Q296" s="31"/>
      <c r="R296" s="31"/>
      <c r="S296" s="31"/>
      <c r="T296" s="31"/>
      <c r="U296" s="31"/>
      <c r="V296" s="31"/>
      <c r="W296" s="31"/>
      <c r="X296" s="31"/>
      <c r="Y296" s="31"/>
      <c r="Z296" s="31"/>
    </row>
    <row r="297" spans="1:26" ht="24" thickBot="1">
      <c r="A297" s="67"/>
      <c r="B297" s="72" t="s">
        <v>341</v>
      </c>
      <c r="C297" s="12"/>
      <c r="D297" s="34" t="s">
        <v>255</v>
      </c>
      <c r="E297" s="34"/>
      <c r="F297" s="34"/>
      <c r="G297" s="12"/>
      <c r="H297" s="34" t="s">
        <v>256</v>
      </c>
      <c r="I297" s="34"/>
      <c r="J297" s="34"/>
      <c r="K297" s="12"/>
      <c r="L297" s="34" t="s">
        <v>222</v>
      </c>
      <c r="M297" s="34"/>
      <c r="N297" s="34"/>
      <c r="O297" s="12"/>
      <c r="P297" s="34" t="s">
        <v>255</v>
      </c>
      <c r="Q297" s="34"/>
      <c r="R297" s="34"/>
      <c r="S297" s="12"/>
      <c r="T297" s="34" t="s">
        <v>256</v>
      </c>
      <c r="U297" s="34"/>
      <c r="V297" s="34"/>
      <c r="W297" s="12"/>
      <c r="X297" s="34" t="s">
        <v>222</v>
      </c>
      <c r="Y297" s="34"/>
      <c r="Z297" s="34"/>
    </row>
    <row r="298" spans="1:26">
      <c r="A298" s="67"/>
      <c r="B298" s="73" t="s">
        <v>257</v>
      </c>
      <c r="C298" s="21"/>
      <c r="D298" s="63"/>
      <c r="E298" s="63"/>
      <c r="F298" s="63"/>
      <c r="G298" s="21"/>
      <c r="H298" s="63"/>
      <c r="I298" s="63"/>
      <c r="J298" s="63"/>
      <c r="K298" s="21"/>
      <c r="L298" s="63"/>
      <c r="M298" s="63"/>
      <c r="N298" s="63"/>
      <c r="O298" s="21"/>
      <c r="P298" s="63"/>
      <c r="Q298" s="63"/>
      <c r="R298" s="63"/>
      <c r="S298" s="21"/>
      <c r="T298" s="63"/>
      <c r="U298" s="63"/>
      <c r="V298" s="63"/>
      <c r="W298" s="21"/>
      <c r="X298" s="63"/>
      <c r="Y298" s="63"/>
      <c r="Z298" s="63"/>
    </row>
    <row r="299" spans="1:26">
      <c r="A299" s="67"/>
      <c r="B299" s="19" t="s">
        <v>39</v>
      </c>
      <c r="C299" s="12"/>
      <c r="D299" s="29"/>
      <c r="E299" s="29"/>
      <c r="F299" s="29"/>
      <c r="G299" s="12"/>
      <c r="H299" s="29"/>
      <c r="I299" s="29"/>
      <c r="J299" s="29"/>
      <c r="K299" s="12"/>
      <c r="L299" s="29"/>
      <c r="M299" s="29"/>
      <c r="N299" s="29"/>
      <c r="O299" s="12"/>
      <c r="P299" s="29"/>
      <c r="Q299" s="29"/>
      <c r="R299" s="29"/>
      <c r="S299" s="12"/>
      <c r="T299" s="29"/>
      <c r="U299" s="29"/>
      <c r="V299" s="29"/>
      <c r="W299" s="12"/>
      <c r="X299" s="29"/>
      <c r="Y299" s="29"/>
      <c r="Z299" s="29"/>
    </row>
    <row r="300" spans="1:26">
      <c r="A300" s="67"/>
      <c r="B300" s="47" t="s">
        <v>40</v>
      </c>
      <c r="C300" s="44"/>
      <c r="D300" s="53" t="s">
        <v>224</v>
      </c>
      <c r="E300" s="79">
        <v>40852</v>
      </c>
      <c r="F300" s="44"/>
      <c r="G300" s="44"/>
      <c r="H300" s="53" t="s">
        <v>224</v>
      </c>
      <c r="I300" s="48" t="s">
        <v>258</v>
      </c>
      <c r="J300" s="44"/>
      <c r="K300" s="44"/>
      <c r="L300" s="53" t="s">
        <v>224</v>
      </c>
      <c r="M300" s="79">
        <v>40852</v>
      </c>
      <c r="N300" s="44"/>
      <c r="O300" s="44"/>
      <c r="P300" s="53" t="s">
        <v>224</v>
      </c>
      <c r="Q300" s="79">
        <v>43751</v>
      </c>
      <c r="R300" s="44"/>
      <c r="S300" s="44"/>
      <c r="T300" s="53" t="s">
        <v>224</v>
      </c>
      <c r="U300" s="48" t="s">
        <v>258</v>
      </c>
      <c r="V300" s="44"/>
      <c r="W300" s="44"/>
      <c r="X300" s="53" t="s">
        <v>224</v>
      </c>
      <c r="Y300" s="79">
        <v>43751</v>
      </c>
      <c r="Z300" s="44"/>
    </row>
    <row r="301" spans="1:26">
      <c r="A301" s="67"/>
      <c r="B301" s="47"/>
      <c r="C301" s="44"/>
      <c r="D301" s="53"/>
      <c r="E301" s="79"/>
      <c r="F301" s="44"/>
      <c r="G301" s="44"/>
      <c r="H301" s="53"/>
      <c r="I301" s="48"/>
      <c r="J301" s="44"/>
      <c r="K301" s="44"/>
      <c r="L301" s="53"/>
      <c r="M301" s="79"/>
      <c r="N301" s="44"/>
      <c r="O301" s="44"/>
      <c r="P301" s="53"/>
      <c r="Q301" s="79"/>
      <c r="R301" s="44"/>
      <c r="S301" s="44"/>
      <c r="T301" s="53"/>
      <c r="U301" s="48"/>
      <c r="V301" s="44"/>
      <c r="W301" s="44"/>
      <c r="X301" s="53"/>
      <c r="Y301" s="79"/>
      <c r="Z301" s="44"/>
    </row>
    <row r="302" spans="1:26" ht="36" customHeight="1">
      <c r="A302" s="67"/>
      <c r="B302" s="46" t="s">
        <v>342</v>
      </c>
      <c r="C302" s="29"/>
      <c r="D302" s="39">
        <v>104396</v>
      </c>
      <c r="E302" s="39"/>
      <c r="F302" s="29"/>
      <c r="G302" s="29"/>
      <c r="H302" s="51" t="s">
        <v>258</v>
      </c>
      <c r="I302" s="51"/>
      <c r="J302" s="29"/>
      <c r="K302" s="29"/>
      <c r="L302" s="39">
        <v>104396</v>
      </c>
      <c r="M302" s="39"/>
      <c r="N302" s="29"/>
      <c r="O302" s="29"/>
      <c r="P302" s="39">
        <v>105209</v>
      </c>
      <c r="Q302" s="39"/>
      <c r="R302" s="29"/>
      <c r="S302" s="29"/>
      <c r="T302" s="51" t="s">
        <v>258</v>
      </c>
      <c r="U302" s="51"/>
      <c r="V302" s="29"/>
      <c r="W302" s="29"/>
      <c r="X302" s="39">
        <v>105209</v>
      </c>
      <c r="Y302" s="39"/>
      <c r="Z302" s="29"/>
    </row>
    <row r="303" spans="1:26">
      <c r="A303" s="67"/>
      <c r="B303" s="46"/>
      <c r="C303" s="29"/>
      <c r="D303" s="39"/>
      <c r="E303" s="39"/>
      <c r="F303" s="29"/>
      <c r="G303" s="29"/>
      <c r="H303" s="51"/>
      <c r="I303" s="51"/>
      <c r="J303" s="29"/>
      <c r="K303" s="29"/>
      <c r="L303" s="39"/>
      <c r="M303" s="39"/>
      <c r="N303" s="29"/>
      <c r="O303" s="29"/>
      <c r="P303" s="39"/>
      <c r="Q303" s="39"/>
      <c r="R303" s="29"/>
      <c r="S303" s="29"/>
      <c r="T303" s="51"/>
      <c r="U303" s="51"/>
      <c r="V303" s="29"/>
      <c r="W303" s="29"/>
      <c r="X303" s="39"/>
      <c r="Y303" s="39"/>
      <c r="Z303" s="29"/>
    </row>
    <row r="304" spans="1:26">
      <c r="A304" s="67"/>
      <c r="B304" s="47" t="s">
        <v>42</v>
      </c>
      <c r="C304" s="44"/>
      <c r="D304" s="79">
        <v>145468</v>
      </c>
      <c r="E304" s="79"/>
      <c r="F304" s="44"/>
      <c r="G304" s="44"/>
      <c r="H304" s="48" t="s">
        <v>258</v>
      </c>
      <c r="I304" s="48"/>
      <c r="J304" s="44"/>
      <c r="K304" s="44"/>
      <c r="L304" s="79">
        <v>145468</v>
      </c>
      <c r="M304" s="79"/>
      <c r="N304" s="44"/>
      <c r="O304" s="44"/>
      <c r="P304" s="79">
        <v>142201</v>
      </c>
      <c r="Q304" s="79"/>
      <c r="R304" s="44"/>
      <c r="S304" s="44"/>
      <c r="T304" s="48" t="s">
        <v>258</v>
      </c>
      <c r="U304" s="48"/>
      <c r="V304" s="44"/>
      <c r="W304" s="44"/>
      <c r="X304" s="79">
        <v>142201</v>
      </c>
      <c r="Y304" s="79"/>
      <c r="Z304" s="44"/>
    </row>
    <row r="305" spans="1:26">
      <c r="A305" s="67"/>
      <c r="B305" s="47"/>
      <c r="C305" s="44"/>
      <c r="D305" s="79"/>
      <c r="E305" s="79"/>
      <c r="F305" s="44"/>
      <c r="G305" s="44"/>
      <c r="H305" s="48"/>
      <c r="I305" s="48"/>
      <c r="J305" s="44"/>
      <c r="K305" s="44"/>
      <c r="L305" s="79"/>
      <c r="M305" s="79"/>
      <c r="N305" s="44"/>
      <c r="O305" s="44"/>
      <c r="P305" s="79"/>
      <c r="Q305" s="79"/>
      <c r="R305" s="44"/>
      <c r="S305" s="44"/>
      <c r="T305" s="48"/>
      <c r="U305" s="48"/>
      <c r="V305" s="44"/>
      <c r="W305" s="44"/>
      <c r="X305" s="79"/>
      <c r="Y305" s="79"/>
      <c r="Z305" s="44"/>
    </row>
    <row r="306" spans="1:26">
      <c r="A306" s="67"/>
      <c r="B306" s="46" t="s">
        <v>43</v>
      </c>
      <c r="C306" s="29"/>
      <c r="D306" s="39">
        <v>10375</v>
      </c>
      <c r="E306" s="39"/>
      <c r="F306" s="29"/>
      <c r="G306" s="29"/>
      <c r="H306" s="51" t="s">
        <v>258</v>
      </c>
      <c r="I306" s="51"/>
      <c r="J306" s="29"/>
      <c r="K306" s="29"/>
      <c r="L306" s="39">
        <v>10375</v>
      </c>
      <c r="M306" s="39"/>
      <c r="N306" s="29"/>
      <c r="O306" s="29"/>
      <c r="P306" s="39">
        <v>11023</v>
      </c>
      <c r="Q306" s="39"/>
      <c r="R306" s="29"/>
      <c r="S306" s="29"/>
      <c r="T306" s="51" t="s">
        <v>258</v>
      </c>
      <c r="U306" s="51"/>
      <c r="V306" s="29"/>
      <c r="W306" s="29"/>
      <c r="X306" s="39">
        <v>11023</v>
      </c>
      <c r="Y306" s="39"/>
      <c r="Z306" s="29"/>
    </row>
    <row r="307" spans="1:26">
      <c r="A307" s="67"/>
      <c r="B307" s="46"/>
      <c r="C307" s="29"/>
      <c r="D307" s="39"/>
      <c r="E307" s="39"/>
      <c r="F307" s="29"/>
      <c r="G307" s="29"/>
      <c r="H307" s="51"/>
      <c r="I307" s="51"/>
      <c r="J307" s="29"/>
      <c r="K307" s="29"/>
      <c r="L307" s="39"/>
      <c r="M307" s="39"/>
      <c r="N307" s="29"/>
      <c r="O307" s="29"/>
      <c r="P307" s="39"/>
      <c r="Q307" s="39"/>
      <c r="R307" s="29"/>
      <c r="S307" s="29"/>
      <c r="T307" s="51"/>
      <c r="U307" s="51"/>
      <c r="V307" s="29"/>
      <c r="W307" s="29"/>
      <c r="X307" s="39"/>
      <c r="Y307" s="39"/>
      <c r="Z307" s="29"/>
    </row>
    <row r="308" spans="1:26">
      <c r="A308" s="67"/>
      <c r="B308" s="47" t="s">
        <v>44</v>
      </c>
      <c r="C308" s="44"/>
      <c r="D308" s="79">
        <v>13664</v>
      </c>
      <c r="E308" s="79"/>
      <c r="F308" s="44"/>
      <c r="G308" s="44"/>
      <c r="H308" s="79">
        <v>1521</v>
      </c>
      <c r="I308" s="79"/>
      <c r="J308" s="44"/>
      <c r="K308" s="44"/>
      <c r="L308" s="79">
        <v>15185</v>
      </c>
      <c r="M308" s="79"/>
      <c r="N308" s="44"/>
      <c r="O308" s="44"/>
      <c r="P308" s="79">
        <v>11513</v>
      </c>
      <c r="Q308" s="79"/>
      <c r="R308" s="44"/>
      <c r="S308" s="44"/>
      <c r="T308" s="79">
        <v>1416</v>
      </c>
      <c r="U308" s="79"/>
      <c r="V308" s="44"/>
      <c r="W308" s="44"/>
      <c r="X308" s="79">
        <v>12929</v>
      </c>
      <c r="Y308" s="79"/>
      <c r="Z308" s="44"/>
    </row>
    <row r="309" spans="1:26">
      <c r="A309" s="67"/>
      <c r="B309" s="47"/>
      <c r="C309" s="44"/>
      <c r="D309" s="79"/>
      <c r="E309" s="79"/>
      <c r="F309" s="44"/>
      <c r="G309" s="44"/>
      <c r="H309" s="79"/>
      <c r="I309" s="79"/>
      <c r="J309" s="44"/>
      <c r="K309" s="44"/>
      <c r="L309" s="79"/>
      <c r="M309" s="79"/>
      <c r="N309" s="44"/>
      <c r="O309" s="44"/>
      <c r="P309" s="79"/>
      <c r="Q309" s="79"/>
      <c r="R309" s="44"/>
      <c r="S309" s="44"/>
      <c r="T309" s="79"/>
      <c r="U309" s="79"/>
      <c r="V309" s="44"/>
      <c r="W309" s="44"/>
      <c r="X309" s="79"/>
      <c r="Y309" s="79"/>
      <c r="Z309" s="44"/>
    </row>
    <row r="310" spans="1:26">
      <c r="A310" s="67"/>
      <c r="B310" s="46" t="s">
        <v>45</v>
      </c>
      <c r="C310" s="29"/>
      <c r="D310" s="39">
        <v>20444</v>
      </c>
      <c r="E310" s="39"/>
      <c r="F310" s="29"/>
      <c r="G310" s="29"/>
      <c r="H310" s="39">
        <v>1486</v>
      </c>
      <c r="I310" s="39"/>
      <c r="J310" s="29"/>
      <c r="K310" s="29"/>
      <c r="L310" s="39">
        <v>21930</v>
      </c>
      <c r="M310" s="39"/>
      <c r="N310" s="29"/>
      <c r="O310" s="29"/>
      <c r="P310" s="39">
        <v>20602</v>
      </c>
      <c r="Q310" s="39"/>
      <c r="R310" s="29"/>
      <c r="S310" s="29"/>
      <c r="T310" s="51">
        <v>998</v>
      </c>
      <c r="U310" s="51"/>
      <c r="V310" s="29"/>
      <c r="W310" s="29"/>
      <c r="X310" s="39">
        <v>21600</v>
      </c>
      <c r="Y310" s="39"/>
      <c r="Z310" s="29"/>
    </row>
    <row r="311" spans="1:26" ht="15.75" thickBot="1">
      <c r="A311" s="67"/>
      <c r="B311" s="46"/>
      <c r="C311" s="29"/>
      <c r="D311" s="80"/>
      <c r="E311" s="80"/>
      <c r="F311" s="32"/>
      <c r="G311" s="29"/>
      <c r="H311" s="80"/>
      <c r="I311" s="80"/>
      <c r="J311" s="32"/>
      <c r="K311" s="29"/>
      <c r="L311" s="80"/>
      <c r="M311" s="80"/>
      <c r="N311" s="32"/>
      <c r="O311" s="29"/>
      <c r="P311" s="80"/>
      <c r="Q311" s="80"/>
      <c r="R311" s="32"/>
      <c r="S311" s="29"/>
      <c r="T311" s="81"/>
      <c r="U311" s="81"/>
      <c r="V311" s="32"/>
      <c r="W311" s="29"/>
      <c r="X311" s="80"/>
      <c r="Y311" s="80"/>
      <c r="Z311" s="32"/>
    </row>
    <row r="312" spans="1:26">
      <c r="A312" s="67"/>
      <c r="B312" s="82" t="s">
        <v>46</v>
      </c>
      <c r="C312" s="44"/>
      <c r="D312" s="83">
        <v>335199</v>
      </c>
      <c r="E312" s="83"/>
      <c r="F312" s="63"/>
      <c r="G312" s="44"/>
      <c r="H312" s="83">
        <v>3007</v>
      </c>
      <c r="I312" s="83"/>
      <c r="J312" s="63"/>
      <c r="K312" s="44"/>
      <c r="L312" s="83">
        <v>338206</v>
      </c>
      <c r="M312" s="83"/>
      <c r="N312" s="63"/>
      <c r="O312" s="44"/>
      <c r="P312" s="83">
        <v>334299</v>
      </c>
      <c r="Q312" s="83"/>
      <c r="R312" s="63"/>
      <c r="S312" s="44"/>
      <c r="T312" s="83">
        <v>2414</v>
      </c>
      <c r="U312" s="83"/>
      <c r="V312" s="63"/>
      <c r="W312" s="44"/>
      <c r="X312" s="83">
        <v>336713</v>
      </c>
      <c r="Y312" s="83"/>
      <c r="Z312" s="63"/>
    </row>
    <row r="313" spans="1:26">
      <c r="A313" s="67"/>
      <c r="B313" s="82"/>
      <c r="C313" s="44"/>
      <c r="D313" s="79"/>
      <c r="E313" s="79"/>
      <c r="F313" s="44"/>
      <c r="G313" s="44"/>
      <c r="H313" s="84"/>
      <c r="I313" s="84"/>
      <c r="J313" s="64"/>
      <c r="K313" s="44"/>
      <c r="L313" s="79"/>
      <c r="M313" s="79"/>
      <c r="N313" s="44"/>
      <c r="O313" s="44"/>
      <c r="P313" s="79"/>
      <c r="Q313" s="79"/>
      <c r="R313" s="44"/>
      <c r="S313" s="44"/>
      <c r="T313" s="84"/>
      <c r="U313" s="84"/>
      <c r="V313" s="64"/>
      <c r="W313" s="44"/>
      <c r="X313" s="79"/>
      <c r="Y313" s="79"/>
      <c r="Z313" s="44"/>
    </row>
    <row r="314" spans="1:26">
      <c r="A314" s="67"/>
      <c r="B314" s="35" t="s">
        <v>47</v>
      </c>
      <c r="C314" s="29"/>
      <c r="D314" s="39">
        <v>93181</v>
      </c>
      <c r="E314" s="39"/>
      <c r="F314" s="29"/>
      <c r="G314" s="29"/>
      <c r="H314" s="51" t="s">
        <v>258</v>
      </c>
      <c r="I314" s="51"/>
      <c r="J314" s="29"/>
      <c r="K314" s="29"/>
      <c r="L314" s="39">
        <v>93181</v>
      </c>
      <c r="M314" s="39"/>
      <c r="N314" s="29"/>
      <c r="O314" s="29"/>
      <c r="P314" s="39">
        <v>94070</v>
      </c>
      <c r="Q314" s="39"/>
      <c r="R314" s="29"/>
      <c r="S314" s="29"/>
      <c r="T314" s="51" t="s">
        <v>258</v>
      </c>
      <c r="U314" s="51"/>
      <c r="V314" s="29"/>
      <c r="W314" s="29"/>
      <c r="X314" s="39">
        <v>94070</v>
      </c>
      <c r="Y314" s="39"/>
      <c r="Z314" s="29"/>
    </row>
    <row r="315" spans="1:26">
      <c r="A315" s="67"/>
      <c r="B315" s="35"/>
      <c r="C315" s="29"/>
      <c r="D315" s="39"/>
      <c r="E315" s="39"/>
      <c r="F315" s="29"/>
      <c r="G315" s="29"/>
      <c r="H315" s="51"/>
      <c r="I315" s="51"/>
      <c r="J315" s="29"/>
      <c r="K315" s="29"/>
      <c r="L315" s="39"/>
      <c r="M315" s="39"/>
      <c r="N315" s="29"/>
      <c r="O315" s="29"/>
      <c r="P315" s="39"/>
      <c r="Q315" s="39"/>
      <c r="R315" s="29"/>
      <c r="S315" s="29"/>
      <c r="T315" s="51"/>
      <c r="U315" s="51"/>
      <c r="V315" s="29"/>
      <c r="W315" s="29"/>
      <c r="X315" s="39"/>
      <c r="Y315" s="39"/>
      <c r="Z315" s="29"/>
    </row>
    <row r="316" spans="1:26">
      <c r="A316" s="67"/>
      <c r="B316" s="60" t="s">
        <v>48</v>
      </c>
      <c r="C316" s="44"/>
      <c r="D316" s="79">
        <v>161940</v>
      </c>
      <c r="E316" s="79"/>
      <c r="F316" s="44"/>
      <c r="G316" s="44"/>
      <c r="H316" s="48" t="s">
        <v>260</v>
      </c>
      <c r="I316" s="48"/>
      <c r="J316" s="53" t="s">
        <v>261</v>
      </c>
      <c r="K316" s="44"/>
      <c r="L316" s="79">
        <v>157569</v>
      </c>
      <c r="M316" s="79"/>
      <c r="N316" s="44"/>
      <c r="O316" s="44"/>
      <c r="P316" s="79">
        <v>161940</v>
      </c>
      <c r="Q316" s="79"/>
      <c r="R316" s="44"/>
      <c r="S316" s="44"/>
      <c r="T316" s="48" t="s">
        <v>260</v>
      </c>
      <c r="U316" s="48"/>
      <c r="V316" s="53" t="s">
        <v>261</v>
      </c>
      <c r="W316" s="44"/>
      <c r="X316" s="79">
        <v>157569</v>
      </c>
      <c r="Y316" s="79"/>
      <c r="Z316" s="44"/>
    </row>
    <row r="317" spans="1:26">
      <c r="A317" s="67"/>
      <c r="B317" s="60"/>
      <c r="C317" s="44"/>
      <c r="D317" s="79"/>
      <c r="E317" s="79"/>
      <c r="F317" s="44"/>
      <c r="G317" s="44"/>
      <c r="H317" s="48"/>
      <c r="I317" s="48"/>
      <c r="J317" s="53"/>
      <c r="K317" s="44"/>
      <c r="L317" s="79"/>
      <c r="M317" s="79"/>
      <c r="N317" s="44"/>
      <c r="O317" s="44"/>
      <c r="P317" s="79"/>
      <c r="Q317" s="79"/>
      <c r="R317" s="44"/>
      <c r="S317" s="44"/>
      <c r="T317" s="48"/>
      <c r="U317" s="48"/>
      <c r="V317" s="53"/>
      <c r="W317" s="44"/>
      <c r="X317" s="79"/>
      <c r="Y317" s="79"/>
      <c r="Z317" s="44"/>
    </row>
    <row r="318" spans="1:26">
      <c r="A318" s="67"/>
      <c r="B318" s="35" t="s">
        <v>49</v>
      </c>
      <c r="C318" s="29"/>
      <c r="D318" s="39">
        <v>157694</v>
      </c>
      <c r="E318" s="39"/>
      <c r="F318" s="29"/>
      <c r="G318" s="29"/>
      <c r="H318" s="51" t="s">
        <v>258</v>
      </c>
      <c r="I318" s="51"/>
      <c r="J318" s="29"/>
      <c r="K318" s="29"/>
      <c r="L318" s="39">
        <v>157694</v>
      </c>
      <c r="M318" s="39"/>
      <c r="N318" s="29"/>
      <c r="O318" s="29"/>
      <c r="P318" s="39">
        <v>160285</v>
      </c>
      <c r="Q318" s="39"/>
      <c r="R318" s="29"/>
      <c r="S318" s="29"/>
      <c r="T318" s="51" t="s">
        <v>258</v>
      </c>
      <c r="U318" s="51"/>
      <c r="V318" s="29"/>
      <c r="W318" s="29"/>
      <c r="X318" s="39">
        <v>160285</v>
      </c>
      <c r="Y318" s="39"/>
      <c r="Z318" s="29"/>
    </row>
    <row r="319" spans="1:26">
      <c r="A319" s="67"/>
      <c r="B319" s="35"/>
      <c r="C319" s="29"/>
      <c r="D319" s="39"/>
      <c r="E319" s="39"/>
      <c r="F319" s="29"/>
      <c r="G319" s="29"/>
      <c r="H319" s="51"/>
      <c r="I319" s="51"/>
      <c r="J319" s="29"/>
      <c r="K319" s="29"/>
      <c r="L319" s="39"/>
      <c r="M319" s="39"/>
      <c r="N319" s="29"/>
      <c r="O319" s="29"/>
      <c r="P319" s="39"/>
      <c r="Q319" s="39"/>
      <c r="R319" s="29"/>
      <c r="S319" s="29"/>
      <c r="T319" s="51"/>
      <c r="U319" s="51"/>
      <c r="V319" s="29"/>
      <c r="W319" s="29"/>
      <c r="X319" s="39"/>
      <c r="Y319" s="39"/>
      <c r="Z319" s="29"/>
    </row>
    <row r="320" spans="1:26">
      <c r="A320" s="67"/>
      <c r="B320" s="60" t="s">
        <v>50</v>
      </c>
      <c r="C320" s="44"/>
      <c r="D320" s="79">
        <v>7657</v>
      </c>
      <c r="E320" s="79"/>
      <c r="F320" s="44"/>
      <c r="G320" s="44"/>
      <c r="H320" s="48" t="s">
        <v>258</v>
      </c>
      <c r="I320" s="48"/>
      <c r="J320" s="44"/>
      <c r="K320" s="44"/>
      <c r="L320" s="79">
        <v>7657</v>
      </c>
      <c r="M320" s="79"/>
      <c r="N320" s="44"/>
      <c r="O320" s="44"/>
      <c r="P320" s="79">
        <v>8660</v>
      </c>
      <c r="Q320" s="79"/>
      <c r="R320" s="44"/>
      <c r="S320" s="44"/>
      <c r="T320" s="48" t="s">
        <v>258</v>
      </c>
      <c r="U320" s="48"/>
      <c r="V320" s="44"/>
      <c r="W320" s="44"/>
      <c r="X320" s="79">
        <v>8660</v>
      </c>
      <c r="Y320" s="79"/>
      <c r="Z320" s="44"/>
    </row>
    <row r="321" spans="1:26" ht="15.75" thickBot="1">
      <c r="A321" s="67"/>
      <c r="B321" s="60"/>
      <c r="C321" s="44"/>
      <c r="D321" s="85"/>
      <c r="E321" s="85"/>
      <c r="F321" s="50"/>
      <c r="G321" s="44"/>
      <c r="H321" s="49"/>
      <c r="I321" s="49"/>
      <c r="J321" s="50"/>
      <c r="K321" s="44"/>
      <c r="L321" s="85"/>
      <c r="M321" s="85"/>
      <c r="N321" s="50"/>
      <c r="O321" s="44"/>
      <c r="P321" s="85"/>
      <c r="Q321" s="85"/>
      <c r="R321" s="50"/>
      <c r="S321" s="44"/>
      <c r="T321" s="49"/>
      <c r="U321" s="49"/>
      <c r="V321" s="50"/>
      <c r="W321" s="44"/>
      <c r="X321" s="85"/>
      <c r="Y321" s="85"/>
      <c r="Z321" s="50"/>
    </row>
    <row r="322" spans="1:26">
      <c r="A322" s="67"/>
      <c r="B322" s="86" t="s">
        <v>51</v>
      </c>
      <c r="C322" s="29"/>
      <c r="D322" s="37" t="s">
        <v>224</v>
      </c>
      <c r="E322" s="40">
        <v>755671</v>
      </c>
      <c r="F322" s="42"/>
      <c r="G322" s="29"/>
      <c r="H322" s="37" t="s">
        <v>224</v>
      </c>
      <c r="I322" s="87" t="s">
        <v>343</v>
      </c>
      <c r="J322" s="37" t="s">
        <v>261</v>
      </c>
      <c r="K322" s="29"/>
      <c r="L322" s="37" t="s">
        <v>224</v>
      </c>
      <c r="M322" s="40">
        <v>754307</v>
      </c>
      <c r="N322" s="42"/>
      <c r="O322" s="29"/>
      <c r="P322" s="37" t="s">
        <v>224</v>
      </c>
      <c r="Q322" s="40">
        <v>759254</v>
      </c>
      <c r="R322" s="42"/>
      <c r="S322" s="29"/>
      <c r="T322" s="37" t="s">
        <v>224</v>
      </c>
      <c r="U322" s="87" t="s">
        <v>344</v>
      </c>
      <c r="V322" s="37" t="s">
        <v>261</v>
      </c>
      <c r="W322" s="29"/>
      <c r="X322" s="37" t="s">
        <v>224</v>
      </c>
      <c r="Y322" s="40">
        <v>757297</v>
      </c>
      <c r="Z322" s="42"/>
    </row>
    <row r="323" spans="1:26" ht="15.75" thickBot="1">
      <c r="A323" s="67"/>
      <c r="B323" s="86"/>
      <c r="C323" s="29"/>
      <c r="D323" s="38"/>
      <c r="E323" s="41"/>
      <c r="F323" s="43"/>
      <c r="G323" s="29"/>
      <c r="H323" s="38"/>
      <c r="I323" s="52"/>
      <c r="J323" s="38"/>
      <c r="K323" s="29"/>
      <c r="L323" s="38"/>
      <c r="M323" s="41"/>
      <c r="N323" s="43"/>
      <c r="O323" s="29"/>
      <c r="P323" s="38"/>
      <c r="Q323" s="41"/>
      <c r="R323" s="43"/>
      <c r="S323" s="29"/>
      <c r="T323" s="38"/>
      <c r="U323" s="52"/>
      <c r="V323" s="38"/>
      <c r="W323" s="29"/>
      <c r="X323" s="38"/>
      <c r="Y323" s="41"/>
      <c r="Z323" s="43"/>
    </row>
    <row r="324" spans="1:26" ht="15.75" thickTop="1">
      <c r="A324" s="67"/>
      <c r="B324" s="73" t="s">
        <v>263</v>
      </c>
      <c r="C324" s="21"/>
      <c r="D324" s="45"/>
      <c r="E324" s="45"/>
      <c r="F324" s="45"/>
      <c r="G324" s="21"/>
      <c r="H324" s="45"/>
      <c r="I324" s="45"/>
      <c r="J324" s="45"/>
      <c r="K324" s="21"/>
      <c r="L324" s="45"/>
      <c r="M324" s="45"/>
      <c r="N324" s="45"/>
      <c r="O324" s="21"/>
      <c r="P324" s="45"/>
      <c r="Q324" s="45"/>
      <c r="R324" s="45"/>
      <c r="S324" s="21"/>
      <c r="T324" s="45"/>
      <c r="U324" s="45"/>
      <c r="V324" s="45"/>
      <c r="W324" s="21"/>
      <c r="X324" s="45"/>
      <c r="Y324" s="45"/>
      <c r="Z324" s="45"/>
    </row>
    <row r="325" spans="1:26">
      <c r="A325" s="67"/>
      <c r="B325" s="19" t="s">
        <v>52</v>
      </c>
      <c r="C325" s="12"/>
      <c r="D325" s="29"/>
      <c r="E325" s="29"/>
      <c r="F325" s="29"/>
      <c r="G325" s="12"/>
      <c r="H325" s="29"/>
      <c r="I325" s="29"/>
      <c r="J325" s="29"/>
      <c r="K325" s="12"/>
      <c r="L325" s="29"/>
      <c r="M325" s="29"/>
      <c r="N325" s="29"/>
      <c r="O325" s="12"/>
      <c r="P325" s="29"/>
      <c r="Q325" s="29"/>
      <c r="R325" s="29"/>
      <c r="S325" s="12"/>
      <c r="T325" s="29"/>
      <c r="U325" s="29"/>
      <c r="V325" s="29"/>
      <c r="W325" s="12"/>
      <c r="X325" s="29"/>
      <c r="Y325" s="29"/>
      <c r="Z325" s="29"/>
    </row>
    <row r="326" spans="1:26">
      <c r="A326" s="67"/>
      <c r="B326" s="47" t="s">
        <v>53</v>
      </c>
      <c r="C326" s="44"/>
      <c r="D326" s="53" t="s">
        <v>224</v>
      </c>
      <c r="E326" s="48">
        <v>26</v>
      </c>
      <c r="F326" s="44"/>
      <c r="G326" s="44"/>
      <c r="H326" s="53" t="s">
        <v>224</v>
      </c>
      <c r="I326" s="48" t="s">
        <v>258</v>
      </c>
      <c r="J326" s="44"/>
      <c r="K326" s="44"/>
      <c r="L326" s="53" t="s">
        <v>224</v>
      </c>
      <c r="M326" s="48">
        <v>26</v>
      </c>
      <c r="N326" s="44"/>
      <c r="O326" s="44"/>
      <c r="P326" s="53" t="s">
        <v>224</v>
      </c>
      <c r="Q326" s="48">
        <v>26</v>
      </c>
      <c r="R326" s="44"/>
      <c r="S326" s="44"/>
      <c r="T326" s="53" t="s">
        <v>224</v>
      </c>
      <c r="U326" s="48" t="s">
        <v>258</v>
      </c>
      <c r="V326" s="44"/>
      <c r="W326" s="44"/>
      <c r="X326" s="53" t="s">
        <v>224</v>
      </c>
      <c r="Y326" s="48">
        <v>26</v>
      </c>
      <c r="Z326" s="44"/>
    </row>
    <row r="327" spans="1:26">
      <c r="A327" s="67"/>
      <c r="B327" s="47"/>
      <c r="C327" s="44"/>
      <c r="D327" s="53"/>
      <c r="E327" s="48"/>
      <c r="F327" s="44"/>
      <c r="G327" s="44"/>
      <c r="H327" s="53"/>
      <c r="I327" s="48"/>
      <c r="J327" s="44"/>
      <c r="K327" s="44"/>
      <c r="L327" s="53"/>
      <c r="M327" s="48"/>
      <c r="N327" s="44"/>
      <c r="O327" s="44"/>
      <c r="P327" s="53"/>
      <c r="Q327" s="48"/>
      <c r="R327" s="44"/>
      <c r="S327" s="44"/>
      <c r="T327" s="53"/>
      <c r="U327" s="48"/>
      <c r="V327" s="44"/>
      <c r="W327" s="44"/>
      <c r="X327" s="53"/>
      <c r="Y327" s="48"/>
      <c r="Z327" s="44"/>
    </row>
    <row r="328" spans="1:26">
      <c r="A328" s="67"/>
      <c r="B328" s="46" t="s">
        <v>54</v>
      </c>
      <c r="C328" s="29"/>
      <c r="D328" s="39">
        <v>55083</v>
      </c>
      <c r="E328" s="39"/>
      <c r="F328" s="29"/>
      <c r="G328" s="29"/>
      <c r="H328" s="51" t="s">
        <v>258</v>
      </c>
      <c r="I328" s="51"/>
      <c r="J328" s="29"/>
      <c r="K328" s="29"/>
      <c r="L328" s="39">
        <v>55083</v>
      </c>
      <c r="M328" s="39"/>
      <c r="N328" s="29"/>
      <c r="O328" s="29"/>
      <c r="P328" s="39">
        <v>53749</v>
      </c>
      <c r="Q328" s="39"/>
      <c r="R328" s="29"/>
      <c r="S328" s="29"/>
      <c r="T328" s="51" t="s">
        <v>258</v>
      </c>
      <c r="U328" s="51"/>
      <c r="V328" s="29"/>
      <c r="W328" s="29"/>
      <c r="X328" s="39">
        <v>53749</v>
      </c>
      <c r="Y328" s="39"/>
      <c r="Z328" s="29"/>
    </row>
    <row r="329" spans="1:26">
      <c r="A329" s="67"/>
      <c r="B329" s="46"/>
      <c r="C329" s="29"/>
      <c r="D329" s="39"/>
      <c r="E329" s="39"/>
      <c r="F329" s="29"/>
      <c r="G329" s="29"/>
      <c r="H329" s="51"/>
      <c r="I329" s="51"/>
      <c r="J329" s="29"/>
      <c r="K329" s="29"/>
      <c r="L329" s="39"/>
      <c r="M329" s="39"/>
      <c r="N329" s="29"/>
      <c r="O329" s="29"/>
      <c r="P329" s="39"/>
      <c r="Q329" s="39"/>
      <c r="R329" s="29"/>
      <c r="S329" s="29"/>
      <c r="T329" s="51"/>
      <c r="U329" s="51"/>
      <c r="V329" s="29"/>
      <c r="W329" s="29"/>
      <c r="X329" s="39"/>
      <c r="Y329" s="39"/>
      <c r="Z329" s="29"/>
    </row>
    <row r="330" spans="1:26">
      <c r="A330" s="67"/>
      <c r="B330" s="47" t="s">
        <v>55</v>
      </c>
      <c r="C330" s="44"/>
      <c r="D330" s="79">
        <v>42916</v>
      </c>
      <c r="E330" s="79"/>
      <c r="F330" s="44"/>
      <c r="G330" s="44"/>
      <c r="H330" s="79">
        <v>3871</v>
      </c>
      <c r="I330" s="79"/>
      <c r="J330" s="44"/>
      <c r="K330" s="44"/>
      <c r="L330" s="79">
        <v>46787</v>
      </c>
      <c r="M330" s="79"/>
      <c r="N330" s="44"/>
      <c r="O330" s="44"/>
      <c r="P330" s="79">
        <v>47973</v>
      </c>
      <c r="Q330" s="79"/>
      <c r="R330" s="44"/>
      <c r="S330" s="44"/>
      <c r="T330" s="79">
        <v>3589</v>
      </c>
      <c r="U330" s="79"/>
      <c r="V330" s="44"/>
      <c r="W330" s="44"/>
      <c r="X330" s="79">
        <v>51562</v>
      </c>
      <c r="Y330" s="79"/>
      <c r="Z330" s="44"/>
    </row>
    <row r="331" spans="1:26" ht="15.75" thickBot="1">
      <c r="A331" s="67"/>
      <c r="B331" s="47"/>
      <c r="C331" s="44"/>
      <c r="D331" s="85"/>
      <c r="E331" s="85"/>
      <c r="F331" s="50"/>
      <c r="G331" s="44"/>
      <c r="H331" s="85"/>
      <c r="I331" s="85"/>
      <c r="J331" s="50"/>
      <c r="K331" s="44"/>
      <c r="L331" s="85"/>
      <c r="M331" s="85"/>
      <c r="N331" s="50"/>
      <c r="O331" s="44"/>
      <c r="P331" s="85"/>
      <c r="Q331" s="85"/>
      <c r="R331" s="50"/>
      <c r="S331" s="44"/>
      <c r="T331" s="85"/>
      <c r="U331" s="85"/>
      <c r="V331" s="50"/>
      <c r="W331" s="44"/>
      <c r="X331" s="85"/>
      <c r="Y331" s="85"/>
      <c r="Z331" s="50"/>
    </row>
    <row r="332" spans="1:26">
      <c r="A332" s="67"/>
      <c r="B332" s="88" t="s">
        <v>56</v>
      </c>
      <c r="C332" s="29"/>
      <c r="D332" s="40">
        <v>98025</v>
      </c>
      <c r="E332" s="40"/>
      <c r="F332" s="42"/>
      <c r="G332" s="29"/>
      <c r="H332" s="40">
        <v>3871</v>
      </c>
      <c r="I332" s="40"/>
      <c r="J332" s="42"/>
      <c r="K332" s="29"/>
      <c r="L332" s="40">
        <v>101896</v>
      </c>
      <c r="M332" s="40"/>
      <c r="N332" s="42"/>
      <c r="O332" s="29"/>
      <c r="P332" s="40">
        <v>101748</v>
      </c>
      <c r="Q332" s="40"/>
      <c r="R332" s="42"/>
      <c r="S332" s="29"/>
      <c r="T332" s="40">
        <v>3589</v>
      </c>
      <c r="U332" s="40"/>
      <c r="V332" s="42"/>
      <c r="W332" s="29"/>
      <c r="X332" s="40">
        <v>105337</v>
      </c>
      <c r="Y332" s="40"/>
      <c r="Z332" s="42"/>
    </row>
    <row r="333" spans="1:26">
      <c r="A333" s="67"/>
      <c r="B333" s="88"/>
      <c r="C333" s="29"/>
      <c r="D333" s="39"/>
      <c r="E333" s="39"/>
      <c r="F333" s="29"/>
      <c r="G333" s="29"/>
      <c r="H333" s="89"/>
      <c r="I333" s="89"/>
      <c r="J333" s="90"/>
      <c r="K333" s="29"/>
      <c r="L333" s="39"/>
      <c r="M333" s="39"/>
      <c r="N333" s="29"/>
      <c r="O333" s="29"/>
      <c r="P333" s="39"/>
      <c r="Q333" s="39"/>
      <c r="R333" s="29"/>
      <c r="S333" s="29"/>
      <c r="T333" s="89"/>
      <c r="U333" s="89"/>
      <c r="V333" s="90"/>
      <c r="W333" s="29"/>
      <c r="X333" s="39"/>
      <c r="Y333" s="39"/>
      <c r="Z333" s="29"/>
    </row>
    <row r="334" spans="1:26">
      <c r="A334" s="67"/>
      <c r="B334" s="60" t="s">
        <v>57</v>
      </c>
      <c r="C334" s="44"/>
      <c r="D334" s="79">
        <v>310157</v>
      </c>
      <c r="E334" s="79"/>
      <c r="F334" s="44"/>
      <c r="G334" s="44"/>
      <c r="H334" s="48" t="s">
        <v>258</v>
      </c>
      <c r="I334" s="48"/>
      <c r="J334" s="44"/>
      <c r="K334" s="44"/>
      <c r="L334" s="79">
        <v>310157</v>
      </c>
      <c r="M334" s="79"/>
      <c r="N334" s="44"/>
      <c r="O334" s="44"/>
      <c r="P334" s="79">
        <v>317664</v>
      </c>
      <c r="Q334" s="79"/>
      <c r="R334" s="44"/>
      <c r="S334" s="44"/>
      <c r="T334" s="48" t="s">
        <v>258</v>
      </c>
      <c r="U334" s="48"/>
      <c r="V334" s="44"/>
      <c r="W334" s="44"/>
      <c r="X334" s="79">
        <v>317664</v>
      </c>
      <c r="Y334" s="79"/>
      <c r="Z334" s="44"/>
    </row>
    <row r="335" spans="1:26">
      <c r="A335" s="67"/>
      <c r="B335" s="60"/>
      <c r="C335" s="44"/>
      <c r="D335" s="79"/>
      <c r="E335" s="79"/>
      <c r="F335" s="44"/>
      <c r="G335" s="44"/>
      <c r="H335" s="48"/>
      <c r="I335" s="48"/>
      <c r="J335" s="44"/>
      <c r="K335" s="44"/>
      <c r="L335" s="79"/>
      <c r="M335" s="79"/>
      <c r="N335" s="44"/>
      <c r="O335" s="44"/>
      <c r="P335" s="79"/>
      <c r="Q335" s="79"/>
      <c r="R335" s="44"/>
      <c r="S335" s="44"/>
      <c r="T335" s="48"/>
      <c r="U335" s="48"/>
      <c r="V335" s="44"/>
      <c r="W335" s="44"/>
      <c r="X335" s="79"/>
      <c r="Y335" s="79"/>
      <c r="Z335" s="44"/>
    </row>
    <row r="336" spans="1:26">
      <c r="A336" s="67"/>
      <c r="B336" s="35" t="s">
        <v>58</v>
      </c>
      <c r="C336" s="29"/>
      <c r="D336" s="39">
        <v>73078</v>
      </c>
      <c r="E336" s="39"/>
      <c r="F336" s="29"/>
      <c r="G336" s="29"/>
      <c r="H336" s="51" t="s">
        <v>264</v>
      </c>
      <c r="I336" s="51"/>
      <c r="J336" s="36" t="s">
        <v>261</v>
      </c>
      <c r="K336" s="29"/>
      <c r="L336" s="39">
        <v>72578</v>
      </c>
      <c r="M336" s="39"/>
      <c r="N336" s="29"/>
      <c r="O336" s="29"/>
      <c r="P336" s="39">
        <v>69747</v>
      </c>
      <c r="Q336" s="39"/>
      <c r="R336" s="29"/>
      <c r="S336" s="29"/>
      <c r="T336" s="51" t="s">
        <v>264</v>
      </c>
      <c r="U336" s="51"/>
      <c r="V336" s="36" t="s">
        <v>261</v>
      </c>
      <c r="W336" s="29"/>
      <c r="X336" s="39">
        <v>69247</v>
      </c>
      <c r="Y336" s="39"/>
      <c r="Z336" s="29"/>
    </row>
    <row r="337" spans="1:26">
      <c r="A337" s="67"/>
      <c r="B337" s="35"/>
      <c r="C337" s="29"/>
      <c r="D337" s="39"/>
      <c r="E337" s="39"/>
      <c r="F337" s="29"/>
      <c r="G337" s="29"/>
      <c r="H337" s="51"/>
      <c r="I337" s="51"/>
      <c r="J337" s="36"/>
      <c r="K337" s="29"/>
      <c r="L337" s="39"/>
      <c r="M337" s="39"/>
      <c r="N337" s="29"/>
      <c r="O337" s="29"/>
      <c r="P337" s="39"/>
      <c r="Q337" s="39"/>
      <c r="R337" s="29"/>
      <c r="S337" s="29"/>
      <c r="T337" s="51"/>
      <c r="U337" s="51"/>
      <c r="V337" s="36"/>
      <c r="W337" s="29"/>
      <c r="X337" s="39"/>
      <c r="Y337" s="39"/>
      <c r="Z337" s="29"/>
    </row>
    <row r="338" spans="1:26">
      <c r="A338" s="67"/>
      <c r="B338" s="60" t="s">
        <v>59</v>
      </c>
      <c r="C338" s="44"/>
      <c r="D338" s="79">
        <v>16858</v>
      </c>
      <c r="E338" s="79"/>
      <c r="F338" s="44"/>
      <c r="G338" s="44"/>
      <c r="H338" s="48" t="s">
        <v>265</v>
      </c>
      <c r="I338" s="48"/>
      <c r="J338" s="53" t="s">
        <v>261</v>
      </c>
      <c r="K338" s="44"/>
      <c r="L338" s="79">
        <v>16558</v>
      </c>
      <c r="M338" s="79"/>
      <c r="N338" s="44"/>
      <c r="O338" s="44"/>
      <c r="P338" s="79">
        <v>17456</v>
      </c>
      <c r="Q338" s="79"/>
      <c r="R338" s="44"/>
      <c r="S338" s="44"/>
      <c r="T338" s="48" t="s">
        <v>265</v>
      </c>
      <c r="U338" s="48"/>
      <c r="V338" s="53" t="s">
        <v>261</v>
      </c>
      <c r="W338" s="44"/>
      <c r="X338" s="79">
        <v>17156</v>
      </c>
      <c r="Y338" s="79"/>
      <c r="Z338" s="44"/>
    </row>
    <row r="339" spans="1:26" ht="15.75" thickBot="1">
      <c r="A339" s="67"/>
      <c r="B339" s="60"/>
      <c r="C339" s="44"/>
      <c r="D339" s="85"/>
      <c r="E339" s="85"/>
      <c r="F339" s="50"/>
      <c r="G339" s="44"/>
      <c r="H339" s="49"/>
      <c r="I339" s="49"/>
      <c r="J339" s="91"/>
      <c r="K339" s="44"/>
      <c r="L339" s="85"/>
      <c r="M339" s="85"/>
      <c r="N339" s="50"/>
      <c r="O339" s="44"/>
      <c r="P339" s="85"/>
      <c r="Q339" s="85"/>
      <c r="R339" s="50"/>
      <c r="S339" s="44"/>
      <c r="T339" s="49"/>
      <c r="U339" s="49"/>
      <c r="V339" s="91"/>
      <c r="W339" s="44"/>
      <c r="X339" s="85"/>
      <c r="Y339" s="85"/>
      <c r="Z339" s="50"/>
    </row>
    <row r="340" spans="1:26">
      <c r="A340" s="67"/>
      <c r="B340" s="88" t="s">
        <v>60</v>
      </c>
      <c r="C340" s="29"/>
      <c r="D340" s="40">
        <v>498118</v>
      </c>
      <c r="E340" s="40"/>
      <c r="F340" s="42"/>
      <c r="G340" s="29"/>
      <c r="H340" s="40">
        <v>3071</v>
      </c>
      <c r="I340" s="40"/>
      <c r="J340" s="42"/>
      <c r="K340" s="29"/>
      <c r="L340" s="40">
        <v>501189</v>
      </c>
      <c r="M340" s="40"/>
      <c r="N340" s="42"/>
      <c r="O340" s="29"/>
      <c r="P340" s="40">
        <v>506615</v>
      </c>
      <c r="Q340" s="40"/>
      <c r="R340" s="42"/>
      <c r="S340" s="29"/>
      <c r="T340" s="40">
        <v>2789</v>
      </c>
      <c r="U340" s="40"/>
      <c r="V340" s="42"/>
      <c r="W340" s="29"/>
      <c r="X340" s="40">
        <v>509404</v>
      </c>
      <c r="Y340" s="40"/>
      <c r="Z340" s="42"/>
    </row>
    <row r="341" spans="1:26" ht="15.75" thickBot="1">
      <c r="A341" s="67"/>
      <c r="B341" s="88"/>
      <c r="C341" s="29"/>
      <c r="D341" s="80"/>
      <c r="E341" s="80"/>
      <c r="F341" s="32"/>
      <c r="G341" s="29"/>
      <c r="H341" s="80"/>
      <c r="I341" s="80"/>
      <c r="J341" s="32"/>
      <c r="K341" s="29"/>
      <c r="L341" s="80"/>
      <c r="M341" s="80"/>
      <c r="N341" s="32"/>
      <c r="O341" s="29"/>
      <c r="P341" s="80"/>
      <c r="Q341" s="80"/>
      <c r="R341" s="32"/>
      <c r="S341" s="29"/>
      <c r="T341" s="80"/>
      <c r="U341" s="80"/>
      <c r="V341" s="32"/>
      <c r="W341" s="29"/>
      <c r="X341" s="80"/>
      <c r="Y341" s="80"/>
      <c r="Z341" s="32"/>
    </row>
    <row r="342" spans="1:26">
      <c r="A342" s="67"/>
      <c r="B342" s="20" t="s">
        <v>61</v>
      </c>
      <c r="C342" s="21"/>
      <c r="D342" s="63"/>
      <c r="E342" s="63"/>
      <c r="F342" s="63"/>
      <c r="G342" s="21"/>
      <c r="H342" s="63"/>
      <c r="I342" s="63"/>
      <c r="J342" s="63"/>
      <c r="K342" s="21"/>
      <c r="L342" s="63"/>
      <c r="M342" s="63"/>
      <c r="N342" s="63"/>
      <c r="O342" s="21"/>
      <c r="P342" s="63"/>
      <c r="Q342" s="63"/>
      <c r="R342" s="63"/>
      <c r="S342" s="21"/>
      <c r="T342" s="63"/>
      <c r="U342" s="63"/>
      <c r="V342" s="63"/>
      <c r="W342" s="21"/>
      <c r="X342" s="63"/>
      <c r="Y342" s="63"/>
      <c r="Z342" s="63"/>
    </row>
    <row r="343" spans="1:26">
      <c r="A343" s="67"/>
      <c r="B343" s="19" t="s">
        <v>266</v>
      </c>
      <c r="C343" s="12"/>
      <c r="D343" s="29"/>
      <c r="E343" s="29"/>
      <c r="F343" s="29"/>
      <c r="G343" s="12"/>
      <c r="H343" s="29"/>
      <c r="I343" s="29"/>
      <c r="J343" s="29"/>
      <c r="K343" s="12"/>
      <c r="L343" s="29"/>
      <c r="M343" s="29"/>
      <c r="N343" s="29"/>
      <c r="O343" s="12"/>
      <c r="P343" s="29"/>
      <c r="Q343" s="29"/>
      <c r="R343" s="29"/>
      <c r="S343" s="12"/>
      <c r="T343" s="29"/>
      <c r="U343" s="29"/>
      <c r="V343" s="29"/>
      <c r="W343" s="12"/>
      <c r="X343" s="29"/>
      <c r="Y343" s="29"/>
      <c r="Z343" s="29"/>
    </row>
    <row r="344" spans="1:26" ht="48.75" customHeight="1">
      <c r="A344" s="67"/>
      <c r="B344" s="47" t="s">
        <v>345</v>
      </c>
      <c r="C344" s="44"/>
      <c r="D344" s="48">
        <v>109</v>
      </c>
      <c r="E344" s="48"/>
      <c r="F344" s="44"/>
      <c r="G344" s="44"/>
      <c r="H344" s="48" t="s">
        <v>258</v>
      </c>
      <c r="I344" s="48"/>
      <c r="J344" s="44"/>
      <c r="K344" s="44"/>
      <c r="L344" s="48">
        <v>109</v>
      </c>
      <c r="M344" s="48"/>
      <c r="N344" s="44"/>
      <c r="O344" s="44"/>
      <c r="P344" s="48">
        <v>109</v>
      </c>
      <c r="Q344" s="48"/>
      <c r="R344" s="44"/>
      <c r="S344" s="44"/>
      <c r="T344" s="48" t="s">
        <v>258</v>
      </c>
      <c r="U344" s="48"/>
      <c r="V344" s="44"/>
      <c r="W344" s="44"/>
      <c r="X344" s="48">
        <v>109</v>
      </c>
      <c r="Y344" s="48"/>
      <c r="Z344" s="44"/>
    </row>
    <row r="345" spans="1:26">
      <c r="A345" s="67"/>
      <c r="B345" s="47"/>
      <c r="C345" s="44"/>
      <c r="D345" s="48"/>
      <c r="E345" s="48"/>
      <c r="F345" s="44"/>
      <c r="G345" s="44"/>
      <c r="H345" s="48"/>
      <c r="I345" s="48"/>
      <c r="J345" s="44"/>
      <c r="K345" s="44"/>
      <c r="L345" s="48"/>
      <c r="M345" s="48"/>
      <c r="N345" s="44"/>
      <c r="O345" s="44"/>
      <c r="P345" s="48"/>
      <c r="Q345" s="48"/>
      <c r="R345" s="44"/>
      <c r="S345" s="44"/>
      <c r="T345" s="48"/>
      <c r="U345" s="48"/>
      <c r="V345" s="44"/>
      <c r="W345" s="44"/>
      <c r="X345" s="48"/>
      <c r="Y345" s="48"/>
      <c r="Z345" s="44"/>
    </row>
    <row r="346" spans="1:26">
      <c r="A346" s="67"/>
      <c r="B346" s="46" t="s">
        <v>66</v>
      </c>
      <c r="C346" s="29"/>
      <c r="D346" s="39">
        <v>72563</v>
      </c>
      <c r="E346" s="39"/>
      <c r="F346" s="29"/>
      <c r="G346" s="29"/>
      <c r="H346" s="51" t="s">
        <v>270</v>
      </c>
      <c r="I346" s="51"/>
      <c r="J346" s="36" t="s">
        <v>261</v>
      </c>
      <c r="K346" s="29"/>
      <c r="L346" s="39">
        <v>70930</v>
      </c>
      <c r="M346" s="39"/>
      <c r="N346" s="29"/>
      <c r="O346" s="29"/>
      <c r="P346" s="39">
        <v>70337</v>
      </c>
      <c r="Q346" s="39"/>
      <c r="R346" s="29"/>
      <c r="S346" s="29"/>
      <c r="T346" s="51" t="s">
        <v>270</v>
      </c>
      <c r="U346" s="51"/>
      <c r="V346" s="36" t="s">
        <v>261</v>
      </c>
      <c r="W346" s="29"/>
      <c r="X346" s="39">
        <v>68704</v>
      </c>
      <c r="Y346" s="39"/>
      <c r="Z346" s="29"/>
    </row>
    <row r="347" spans="1:26">
      <c r="A347" s="67"/>
      <c r="B347" s="46"/>
      <c r="C347" s="29"/>
      <c r="D347" s="39"/>
      <c r="E347" s="39"/>
      <c r="F347" s="29"/>
      <c r="G347" s="29"/>
      <c r="H347" s="51"/>
      <c r="I347" s="51"/>
      <c r="J347" s="36"/>
      <c r="K347" s="29"/>
      <c r="L347" s="39"/>
      <c r="M347" s="39"/>
      <c r="N347" s="29"/>
      <c r="O347" s="29"/>
      <c r="P347" s="39"/>
      <c r="Q347" s="39"/>
      <c r="R347" s="29"/>
      <c r="S347" s="29"/>
      <c r="T347" s="51"/>
      <c r="U347" s="51"/>
      <c r="V347" s="36"/>
      <c r="W347" s="29"/>
      <c r="X347" s="39"/>
      <c r="Y347" s="39"/>
      <c r="Z347" s="29"/>
    </row>
    <row r="348" spans="1:26">
      <c r="A348" s="67"/>
      <c r="B348" s="47" t="s">
        <v>67</v>
      </c>
      <c r="C348" s="44"/>
      <c r="D348" s="79">
        <v>188551</v>
      </c>
      <c r="E348" s="79"/>
      <c r="F348" s="44"/>
      <c r="G348" s="44"/>
      <c r="H348" s="48" t="s">
        <v>346</v>
      </c>
      <c r="I348" s="48"/>
      <c r="J348" s="53" t="s">
        <v>261</v>
      </c>
      <c r="K348" s="44"/>
      <c r="L348" s="79">
        <v>185749</v>
      </c>
      <c r="M348" s="79"/>
      <c r="N348" s="44"/>
      <c r="O348" s="44"/>
      <c r="P348" s="79">
        <v>185929</v>
      </c>
      <c r="Q348" s="79"/>
      <c r="R348" s="44"/>
      <c r="S348" s="44"/>
      <c r="T348" s="48" t="s">
        <v>347</v>
      </c>
      <c r="U348" s="48"/>
      <c r="V348" s="53" t="s">
        <v>261</v>
      </c>
      <c r="W348" s="44"/>
      <c r="X348" s="79">
        <v>182816</v>
      </c>
      <c r="Y348" s="79"/>
      <c r="Z348" s="44"/>
    </row>
    <row r="349" spans="1:26">
      <c r="A349" s="67"/>
      <c r="B349" s="47"/>
      <c r="C349" s="44"/>
      <c r="D349" s="79"/>
      <c r="E349" s="79"/>
      <c r="F349" s="44"/>
      <c r="G349" s="44"/>
      <c r="H349" s="48"/>
      <c r="I349" s="48"/>
      <c r="J349" s="53"/>
      <c r="K349" s="44"/>
      <c r="L349" s="79"/>
      <c r="M349" s="79"/>
      <c r="N349" s="44"/>
      <c r="O349" s="44"/>
      <c r="P349" s="79"/>
      <c r="Q349" s="79"/>
      <c r="R349" s="44"/>
      <c r="S349" s="44"/>
      <c r="T349" s="48"/>
      <c r="U349" s="48"/>
      <c r="V349" s="53"/>
      <c r="W349" s="44"/>
      <c r="X349" s="79"/>
      <c r="Y349" s="79"/>
      <c r="Z349" s="44"/>
    </row>
    <row r="350" spans="1:26">
      <c r="A350" s="67"/>
      <c r="B350" s="46" t="s">
        <v>68</v>
      </c>
      <c r="C350" s="29"/>
      <c r="D350" s="51" t="s">
        <v>348</v>
      </c>
      <c r="E350" s="51"/>
      <c r="F350" s="36" t="s">
        <v>261</v>
      </c>
      <c r="G350" s="29"/>
      <c r="H350" s="51" t="s">
        <v>258</v>
      </c>
      <c r="I350" s="51"/>
      <c r="J350" s="29"/>
      <c r="K350" s="29"/>
      <c r="L350" s="51" t="s">
        <v>348</v>
      </c>
      <c r="M350" s="51"/>
      <c r="N350" s="36" t="s">
        <v>261</v>
      </c>
      <c r="O350" s="29"/>
      <c r="P350" s="51" t="s">
        <v>349</v>
      </c>
      <c r="Q350" s="51"/>
      <c r="R350" s="36" t="s">
        <v>261</v>
      </c>
      <c r="S350" s="29"/>
      <c r="T350" s="51" t="s">
        <v>258</v>
      </c>
      <c r="U350" s="51"/>
      <c r="V350" s="29"/>
      <c r="W350" s="29"/>
      <c r="X350" s="51" t="s">
        <v>349</v>
      </c>
      <c r="Y350" s="51"/>
      <c r="Z350" s="36" t="s">
        <v>261</v>
      </c>
    </row>
    <row r="351" spans="1:26" ht="15.75" thickBot="1">
      <c r="A351" s="67"/>
      <c r="B351" s="46"/>
      <c r="C351" s="29"/>
      <c r="D351" s="81"/>
      <c r="E351" s="81"/>
      <c r="F351" s="92"/>
      <c r="G351" s="29"/>
      <c r="H351" s="81"/>
      <c r="I351" s="81"/>
      <c r="J351" s="32"/>
      <c r="K351" s="29"/>
      <c r="L351" s="81"/>
      <c r="M351" s="81"/>
      <c r="N351" s="92"/>
      <c r="O351" s="29"/>
      <c r="P351" s="81"/>
      <c r="Q351" s="81"/>
      <c r="R351" s="92"/>
      <c r="S351" s="29"/>
      <c r="T351" s="81"/>
      <c r="U351" s="81"/>
      <c r="V351" s="32"/>
      <c r="W351" s="29"/>
      <c r="X351" s="81"/>
      <c r="Y351" s="81"/>
      <c r="Z351" s="92"/>
    </row>
    <row r="352" spans="1:26">
      <c r="A352" s="67"/>
      <c r="B352" s="82" t="s">
        <v>273</v>
      </c>
      <c r="C352" s="44"/>
      <c r="D352" s="83">
        <v>257553</v>
      </c>
      <c r="E352" s="83"/>
      <c r="F352" s="63"/>
      <c r="G352" s="44"/>
      <c r="H352" s="61" t="s">
        <v>350</v>
      </c>
      <c r="I352" s="61"/>
      <c r="J352" s="94" t="s">
        <v>261</v>
      </c>
      <c r="K352" s="44"/>
      <c r="L352" s="83">
        <v>253118</v>
      </c>
      <c r="M352" s="83"/>
      <c r="N352" s="63"/>
      <c r="O352" s="44"/>
      <c r="P352" s="83">
        <v>252639</v>
      </c>
      <c r="Q352" s="83"/>
      <c r="R352" s="63"/>
      <c r="S352" s="44"/>
      <c r="T352" s="61" t="s">
        <v>351</v>
      </c>
      <c r="U352" s="61"/>
      <c r="V352" s="94" t="s">
        <v>261</v>
      </c>
      <c r="W352" s="44"/>
      <c r="X352" s="83">
        <v>247893</v>
      </c>
      <c r="Y352" s="83"/>
      <c r="Z352" s="63"/>
    </row>
    <row r="353" spans="1:26" ht="15.75" thickBot="1">
      <c r="A353" s="67"/>
      <c r="B353" s="82"/>
      <c r="C353" s="44"/>
      <c r="D353" s="85"/>
      <c r="E353" s="85"/>
      <c r="F353" s="50"/>
      <c r="G353" s="44"/>
      <c r="H353" s="49"/>
      <c r="I353" s="49"/>
      <c r="J353" s="91"/>
      <c r="K353" s="44"/>
      <c r="L353" s="85"/>
      <c r="M353" s="85"/>
      <c r="N353" s="50"/>
      <c r="O353" s="44"/>
      <c r="P353" s="85"/>
      <c r="Q353" s="85"/>
      <c r="R353" s="50"/>
      <c r="S353" s="44"/>
      <c r="T353" s="49"/>
      <c r="U353" s="49"/>
      <c r="V353" s="91"/>
      <c r="W353" s="44"/>
      <c r="X353" s="85"/>
      <c r="Y353" s="85"/>
      <c r="Z353" s="50"/>
    </row>
    <row r="354" spans="1:26">
      <c r="A354" s="67"/>
      <c r="B354" s="86" t="s">
        <v>275</v>
      </c>
      <c r="C354" s="29"/>
      <c r="D354" s="37" t="s">
        <v>224</v>
      </c>
      <c r="E354" s="40">
        <v>755671</v>
      </c>
      <c r="F354" s="42"/>
      <c r="G354" s="29"/>
      <c r="H354" s="37" t="s">
        <v>224</v>
      </c>
      <c r="I354" s="87" t="s">
        <v>343</v>
      </c>
      <c r="J354" s="37" t="s">
        <v>261</v>
      </c>
      <c r="K354" s="29"/>
      <c r="L354" s="37" t="s">
        <v>224</v>
      </c>
      <c r="M354" s="40">
        <v>754307</v>
      </c>
      <c r="N354" s="42"/>
      <c r="O354" s="29"/>
      <c r="P354" s="37" t="s">
        <v>224</v>
      </c>
      <c r="Q354" s="40">
        <v>759254</v>
      </c>
      <c r="R354" s="42"/>
      <c r="S354" s="29"/>
      <c r="T354" s="37" t="s">
        <v>224</v>
      </c>
      <c r="U354" s="87" t="s">
        <v>344</v>
      </c>
      <c r="V354" s="37" t="s">
        <v>261</v>
      </c>
      <c r="W354" s="29"/>
      <c r="X354" s="37" t="s">
        <v>224</v>
      </c>
      <c r="Y354" s="40">
        <v>757297</v>
      </c>
      <c r="Z354" s="42"/>
    </row>
    <row r="355" spans="1:26" ht="15.75" thickBot="1">
      <c r="A355" s="67"/>
      <c r="B355" s="86"/>
      <c r="C355" s="29"/>
      <c r="D355" s="38"/>
      <c r="E355" s="41"/>
      <c r="F355" s="43"/>
      <c r="G355" s="29"/>
      <c r="H355" s="38"/>
      <c r="I355" s="52"/>
      <c r="J355" s="38"/>
      <c r="K355" s="29"/>
      <c r="L355" s="38"/>
      <c r="M355" s="41"/>
      <c r="N355" s="43"/>
      <c r="O355" s="29"/>
      <c r="P355" s="38"/>
      <c r="Q355" s="41"/>
      <c r="R355" s="43"/>
      <c r="S355" s="29"/>
      <c r="T355" s="38"/>
      <c r="U355" s="52"/>
      <c r="V355" s="38"/>
      <c r="W355" s="29"/>
      <c r="X355" s="38"/>
      <c r="Y355" s="41"/>
      <c r="Z355" s="43"/>
    </row>
    <row r="356" spans="1:26" ht="15.75" thickTop="1">
      <c r="A356" s="67"/>
      <c r="B356" s="129"/>
      <c r="C356" s="129"/>
      <c r="D356" s="129"/>
      <c r="E356" s="129"/>
      <c r="F356" s="129"/>
      <c r="G356" s="129"/>
      <c r="H356" s="129"/>
      <c r="I356" s="129"/>
      <c r="J356" s="129"/>
      <c r="K356" s="129"/>
      <c r="L356" s="129"/>
      <c r="M356" s="129"/>
      <c r="N356" s="129"/>
      <c r="O356" s="129"/>
      <c r="P356" s="129"/>
      <c r="Q356" s="129"/>
      <c r="R356" s="129"/>
      <c r="S356" s="129"/>
      <c r="T356" s="129"/>
      <c r="U356" s="129"/>
      <c r="V356" s="129"/>
      <c r="W356" s="129"/>
      <c r="X356" s="129"/>
      <c r="Y356" s="129"/>
      <c r="Z356" s="129"/>
    </row>
    <row r="357" spans="1:26">
      <c r="A357" s="67"/>
      <c r="B357" s="28"/>
      <c r="C357" s="28"/>
      <c r="D357" s="28"/>
      <c r="E357" s="28"/>
      <c r="F357" s="28"/>
      <c r="G357" s="28"/>
      <c r="H357" s="28"/>
      <c r="I357" s="28"/>
      <c r="J357" s="28"/>
      <c r="K357" s="28"/>
      <c r="L357" s="28"/>
      <c r="M357" s="28"/>
      <c r="N357" s="28"/>
    </row>
    <row r="358" spans="1:26">
      <c r="A358" s="67"/>
      <c r="B358" s="14"/>
      <c r="C358" s="14"/>
      <c r="D358" s="14"/>
      <c r="E358" s="14"/>
      <c r="F358" s="14"/>
      <c r="G358" s="14"/>
      <c r="H358" s="14"/>
      <c r="I358" s="14"/>
      <c r="J358" s="14"/>
      <c r="K358" s="14"/>
      <c r="L358" s="14"/>
      <c r="M358" s="14"/>
      <c r="N358" s="14"/>
    </row>
    <row r="359" spans="1:26">
      <c r="A359" s="67"/>
      <c r="B359" s="16"/>
      <c r="C359" s="12"/>
      <c r="D359" s="30" t="s">
        <v>352</v>
      </c>
      <c r="E359" s="30"/>
      <c r="F359" s="30"/>
      <c r="G359" s="30"/>
      <c r="H359" s="30"/>
      <c r="I359" s="30"/>
      <c r="J359" s="30"/>
      <c r="K359" s="30"/>
      <c r="L359" s="30"/>
      <c r="M359" s="30"/>
      <c r="N359" s="30"/>
    </row>
    <row r="360" spans="1:26" ht="24" thickBot="1">
      <c r="A360" s="67"/>
      <c r="B360" s="72" t="s">
        <v>353</v>
      </c>
      <c r="C360" s="12"/>
      <c r="D360" s="31" t="s">
        <v>255</v>
      </c>
      <c r="E360" s="31"/>
      <c r="F360" s="31"/>
      <c r="G360" s="12"/>
      <c r="H360" s="31" t="s">
        <v>256</v>
      </c>
      <c r="I360" s="31"/>
      <c r="J360" s="31"/>
      <c r="K360" s="12"/>
      <c r="L360" s="31" t="s">
        <v>222</v>
      </c>
      <c r="M360" s="31"/>
      <c r="N360" s="31"/>
    </row>
    <row r="361" spans="1:26">
      <c r="A361" s="67"/>
      <c r="B361" s="73" t="s">
        <v>257</v>
      </c>
      <c r="C361" s="21"/>
      <c r="D361" s="63"/>
      <c r="E361" s="63"/>
      <c r="F361" s="63"/>
      <c r="G361" s="21"/>
      <c r="H361" s="63"/>
      <c r="I361" s="63"/>
      <c r="J361" s="63"/>
      <c r="K361" s="21"/>
      <c r="L361" s="63"/>
      <c r="M361" s="63"/>
      <c r="N361" s="63"/>
    </row>
    <row r="362" spans="1:26">
      <c r="A362" s="67"/>
      <c r="B362" s="19" t="s">
        <v>39</v>
      </c>
      <c r="C362" s="12"/>
      <c r="D362" s="29"/>
      <c r="E362" s="29"/>
      <c r="F362" s="29"/>
      <c r="G362" s="12"/>
      <c r="H362" s="29"/>
      <c r="I362" s="29"/>
      <c r="J362" s="29"/>
      <c r="K362" s="12"/>
      <c r="L362" s="29"/>
      <c r="M362" s="29"/>
      <c r="N362" s="29"/>
    </row>
    <row r="363" spans="1:26">
      <c r="A363" s="67"/>
      <c r="B363" s="47" t="s">
        <v>40</v>
      </c>
      <c r="C363" s="44"/>
      <c r="D363" s="53" t="s">
        <v>224</v>
      </c>
      <c r="E363" s="79">
        <v>29415</v>
      </c>
      <c r="F363" s="44"/>
      <c r="G363" s="44"/>
      <c r="H363" s="53" t="s">
        <v>224</v>
      </c>
      <c r="I363" s="48" t="s">
        <v>258</v>
      </c>
      <c r="J363" s="44"/>
      <c r="K363" s="44"/>
      <c r="L363" s="53" t="s">
        <v>224</v>
      </c>
      <c r="M363" s="79">
        <v>29415</v>
      </c>
      <c r="N363" s="44"/>
    </row>
    <row r="364" spans="1:26">
      <c r="A364" s="67"/>
      <c r="B364" s="47"/>
      <c r="C364" s="44"/>
      <c r="D364" s="53"/>
      <c r="E364" s="79"/>
      <c r="F364" s="44"/>
      <c r="G364" s="44"/>
      <c r="H364" s="53"/>
      <c r="I364" s="48"/>
      <c r="J364" s="44"/>
      <c r="K364" s="44"/>
      <c r="L364" s="53"/>
      <c r="M364" s="79"/>
      <c r="N364" s="44"/>
    </row>
    <row r="365" spans="1:26" ht="23.25" customHeight="1">
      <c r="A365" s="67"/>
      <c r="B365" s="46" t="s">
        <v>354</v>
      </c>
      <c r="C365" s="29"/>
      <c r="D365" s="39">
        <v>100570</v>
      </c>
      <c r="E365" s="39"/>
      <c r="F365" s="29"/>
      <c r="G365" s="29"/>
      <c r="H365" s="51" t="s">
        <v>258</v>
      </c>
      <c r="I365" s="51"/>
      <c r="J365" s="29"/>
      <c r="K365" s="29"/>
      <c r="L365" s="39">
        <v>100570</v>
      </c>
      <c r="M365" s="39"/>
      <c r="N365" s="29"/>
    </row>
    <row r="366" spans="1:26">
      <c r="A366" s="67"/>
      <c r="B366" s="46"/>
      <c r="C366" s="29"/>
      <c r="D366" s="39"/>
      <c r="E366" s="39"/>
      <c r="F366" s="29"/>
      <c r="G366" s="29"/>
      <c r="H366" s="51"/>
      <c r="I366" s="51"/>
      <c r="J366" s="29"/>
      <c r="K366" s="29"/>
      <c r="L366" s="39"/>
      <c r="M366" s="39"/>
      <c r="N366" s="29"/>
    </row>
    <row r="367" spans="1:26">
      <c r="A367" s="67"/>
      <c r="B367" s="47" t="s">
        <v>42</v>
      </c>
      <c r="C367" s="44"/>
      <c r="D367" s="79">
        <v>148895</v>
      </c>
      <c r="E367" s="79"/>
      <c r="F367" s="44"/>
      <c r="G367" s="44"/>
      <c r="H367" s="48" t="s">
        <v>258</v>
      </c>
      <c r="I367" s="48"/>
      <c r="J367" s="44"/>
      <c r="K367" s="44"/>
      <c r="L367" s="79">
        <v>148895</v>
      </c>
      <c r="M367" s="79"/>
      <c r="N367" s="44"/>
    </row>
    <row r="368" spans="1:26">
      <c r="A368" s="67"/>
      <c r="B368" s="47"/>
      <c r="C368" s="44"/>
      <c r="D368" s="79"/>
      <c r="E368" s="79"/>
      <c r="F368" s="44"/>
      <c r="G368" s="44"/>
      <c r="H368" s="48"/>
      <c r="I368" s="48"/>
      <c r="J368" s="44"/>
      <c r="K368" s="44"/>
      <c r="L368" s="79"/>
      <c r="M368" s="79"/>
      <c r="N368" s="44"/>
    </row>
    <row r="369" spans="1:14">
      <c r="A369" s="67"/>
      <c r="B369" s="46" t="s">
        <v>43</v>
      </c>
      <c r="C369" s="29"/>
      <c r="D369" s="39">
        <v>10479</v>
      </c>
      <c r="E369" s="39"/>
      <c r="F369" s="29"/>
      <c r="G369" s="29"/>
      <c r="H369" s="51" t="s">
        <v>258</v>
      </c>
      <c r="I369" s="51"/>
      <c r="J369" s="29"/>
      <c r="K369" s="29"/>
      <c r="L369" s="39">
        <v>10479</v>
      </c>
      <c r="M369" s="39"/>
      <c r="N369" s="29"/>
    </row>
    <row r="370" spans="1:14">
      <c r="A370" s="67"/>
      <c r="B370" s="46"/>
      <c r="C370" s="29"/>
      <c r="D370" s="39"/>
      <c r="E370" s="39"/>
      <c r="F370" s="29"/>
      <c r="G370" s="29"/>
      <c r="H370" s="51"/>
      <c r="I370" s="51"/>
      <c r="J370" s="29"/>
      <c r="K370" s="29"/>
      <c r="L370" s="39"/>
      <c r="M370" s="39"/>
      <c r="N370" s="29"/>
    </row>
    <row r="371" spans="1:14">
      <c r="A371" s="67"/>
      <c r="B371" s="47" t="s">
        <v>44</v>
      </c>
      <c r="C371" s="44"/>
      <c r="D371" s="79">
        <v>13836</v>
      </c>
      <c r="E371" s="79"/>
      <c r="F371" s="44"/>
      <c r="G371" s="44"/>
      <c r="H371" s="79">
        <v>1504</v>
      </c>
      <c r="I371" s="79"/>
      <c r="J371" s="44"/>
      <c r="K371" s="44"/>
      <c r="L371" s="79">
        <v>15340</v>
      </c>
      <c r="M371" s="79"/>
      <c r="N371" s="44"/>
    </row>
    <row r="372" spans="1:14">
      <c r="A372" s="67"/>
      <c r="B372" s="47"/>
      <c r="C372" s="44"/>
      <c r="D372" s="79"/>
      <c r="E372" s="79"/>
      <c r="F372" s="44"/>
      <c r="G372" s="44"/>
      <c r="H372" s="79"/>
      <c r="I372" s="79"/>
      <c r="J372" s="44"/>
      <c r="K372" s="44"/>
      <c r="L372" s="79"/>
      <c r="M372" s="79"/>
      <c r="N372" s="44"/>
    </row>
    <row r="373" spans="1:14">
      <c r="A373" s="67"/>
      <c r="B373" s="46" t="s">
        <v>45</v>
      </c>
      <c r="C373" s="29"/>
      <c r="D373" s="39">
        <v>21664</v>
      </c>
      <c r="E373" s="39"/>
      <c r="F373" s="29"/>
      <c r="G373" s="29"/>
      <c r="H373" s="51">
        <v>998</v>
      </c>
      <c r="I373" s="51"/>
      <c r="J373" s="29"/>
      <c r="K373" s="29"/>
      <c r="L373" s="39">
        <v>22662</v>
      </c>
      <c r="M373" s="39"/>
      <c r="N373" s="29"/>
    </row>
    <row r="374" spans="1:14" ht="15.75" thickBot="1">
      <c r="A374" s="67"/>
      <c r="B374" s="46"/>
      <c r="C374" s="29"/>
      <c r="D374" s="80"/>
      <c r="E374" s="80"/>
      <c r="F374" s="32"/>
      <c r="G374" s="29"/>
      <c r="H374" s="81"/>
      <c r="I374" s="81"/>
      <c r="J374" s="32"/>
      <c r="K374" s="29"/>
      <c r="L374" s="80"/>
      <c r="M374" s="80"/>
      <c r="N374" s="32"/>
    </row>
    <row r="375" spans="1:14">
      <c r="A375" s="67"/>
      <c r="B375" s="82" t="s">
        <v>46</v>
      </c>
      <c r="C375" s="44"/>
      <c r="D375" s="83">
        <v>324859</v>
      </c>
      <c r="E375" s="83"/>
      <c r="F375" s="63"/>
      <c r="G375" s="44"/>
      <c r="H375" s="83">
        <v>2502</v>
      </c>
      <c r="I375" s="83"/>
      <c r="J375" s="63"/>
      <c r="K375" s="44"/>
      <c r="L375" s="83">
        <v>327361</v>
      </c>
      <c r="M375" s="83"/>
      <c r="N375" s="63"/>
    </row>
    <row r="376" spans="1:14">
      <c r="A376" s="67"/>
      <c r="B376" s="82"/>
      <c r="C376" s="44"/>
      <c r="D376" s="79"/>
      <c r="E376" s="79"/>
      <c r="F376" s="44"/>
      <c r="G376" s="44"/>
      <c r="H376" s="84"/>
      <c r="I376" s="84"/>
      <c r="J376" s="64"/>
      <c r="K376" s="44"/>
      <c r="L376" s="79"/>
      <c r="M376" s="79"/>
      <c r="N376" s="44"/>
    </row>
    <row r="377" spans="1:14">
      <c r="A377" s="67"/>
      <c r="B377" s="35" t="s">
        <v>47</v>
      </c>
      <c r="C377" s="29"/>
      <c r="D377" s="39">
        <v>94168</v>
      </c>
      <c r="E377" s="39"/>
      <c r="F377" s="29"/>
      <c r="G377" s="29"/>
      <c r="H377" s="51" t="s">
        <v>258</v>
      </c>
      <c r="I377" s="51"/>
      <c r="J377" s="29"/>
      <c r="K377" s="29"/>
      <c r="L377" s="39">
        <v>94168</v>
      </c>
      <c r="M377" s="39"/>
      <c r="N377" s="29"/>
    </row>
    <row r="378" spans="1:14">
      <c r="A378" s="67"/>
      <c r="B378" s="35"/>
      <c r="C378" s="29"/>
      <c r="D378" s="39"/>
      <c r="E378" s="39"/>
      <c r="F378" s="29"/>
      <c r="G378" s="29"/>
      <c r="H378" s="51"/>
      <c r="I378" s="51"/>
      <c r="J378" s="29"/>
      <c r="K378" s="29"/>
      <c r="L378" s="39"/>
      <c r="M378" s="39"/>
      <c r="N378" s="29"/>
    </row>
    <row r="379" spans="1:14">
      <c r="A379" s="67"/>
      <c r="B379" s="60" t="s">
        <v>48</v>
      </c>
      <c r="C379" s="44"/>
      <c r="D379" s="79">
        <v>161940</v>
      </c>
      <c r="E379" s="79"/>
      <c r="F379" s="44"/>
      <c r="G379" s="44"/>
      <c r="H379" s="48" t="s">
        <v>260</v>
      </c>
      <c r="I379" s="48"/>
      <c r="J379" s="53" t="s">
        <v>261</v>
      </c>
      <c r="K379" s="44"/>
      <c r="L379" s="79">
        <v>157569</v>
      </c>
      <c r="M379" s="79"/>
      <c r="N379" s="44"/>
    </row>
    <row r="380" spans="1:14">
      <c r="A380" s="67"/>
      <c r="B380" s="60"/>
      <c r="C380" s="44"/>
      <c r="D380" s="79"/>
      <c r="E380" s="79"/>
      <c r="F380" s="44"/>
      <c r="G380" s="44"/>
      <c r="H380" s="48"/>
      <c r="I380" s="48"/>
      <c r="J380" s="53"/>
      <c r="K380" s="44"/>
      <c r="L380" s="79"/>
      <c r="M380" s="79"/>
      <c r="N380" s="44"/>
    </row>
    <row r="381" spans="1:14">
      <c r="A381" s="67"/>
      <c r="B381" s="35" t="s">
        <v>49</v>
      </c>
      <c r="C381" s="29"/>
      <c r="D381" s="39">
        <v>162875</v>
      </c>
      <c r="E381" s="39"/>
      <c r="F381" s="29"/>
      <c r="G381" s="29"/>
      <c r="H381" s="51" t="s">
        <v>258</v>
      </c>
      <c r="I381" s="51"/>
      <c r="J381" s="29"/>
      <c r="K381" s="29"/>
      <c r="L381" s="39">
        <v>162875</v>
      </c>
      <c r="M381" s="39"/>
      <c r="N381" s="29"/>
    </row>
    <row r="382" spans="1:14">
      <c r="A382" s="67"/>
      <c r="B382" s="35"/>
      <c r="C382" s="29"/>
      <c r="D382" s="39"/>
      <c r="E382" s="39"/>
      <c r="F382" s="29"/>
      <c r="G382" s="29"/>
      <c r="H382" s="51"/>
      <c r="I382" s="51"/>
      <c r="J382" s="29"/>
      <c r="K382" s="29"/>
      <c r="L382" s="39"/>
      <c r="M382" s="39"/>
      <c r="N382" s="29"/>
    </row>
    <row r="383" spans="1:14">
      <c r="A383" s="67"/>
      <c r="B383" s="60" t="s">
        <v>50</v>
      </c>
      <c r="C383" s="44"/>
      <c r="D383" s="79">
        <v>9320</v>
      </c>
      <c r="E383" s="79"/>
      <c r="F383" s="44"/>
      <c r="G383" s="44"/>
      <c r="H383" s="48" t="s">
        <v>258</v>
      </c>
      <c r="I383" s="48"/>
      <c r="J383" s="44"/>
      <c r="K383" s="44"/>
      <c r="L383" s="79">
        <v>9320</v>
      </c>
      <c r="M383" s="79"/>
      <c r="N383" s="44"/>
    </row>
    <row r="384" spans="1:14" ht="15.75" thickBot="1">
      <c r="A384" s="67"/>
      <c r="B384" s="60"/>
      <c r="C384" s="44"/>
      <c r="D384" s="85"/>
      <c r="E384" s="85"/>
      <c r="F384" s="50"/>
      <c r="G384" s="44"/>
      <c r="H384" s="49"/>
      <c r="I384" s="49"/>
      <c r="J384" s="50"/>
      <c r="K384" s="44"/>
      <c r="L384" s="85"/>
      <c r="M384" s="85"/>
      <c r="N384" s="50"/>
    </row>
    <row r="385" spans="1:14">
      <c r="A385" s="67"/>
      <c r="B385" s="86" t="s">
        <v>51</v>
      </c>
      <c r="C385" s="29"/>
      <c r="D385" s="37" t="s">
        <v>224</v>
      </c>
      <c r="E385" s="40">
        <v>753162</v>
      </c>
      <c r="F385" s="42"/>
      <c r="G385" s="29"/>
      <c r="H385" s="37" t="s">
        <v>224</v>
      </c>
      <c r="I385" s="87" t="s">
        <v>355</v>
      </c>
      <c r="J385" s="37" t="s">
        <v>261</v>
      </c>
      <c r="K385" s="29"/>
      <c r="L385" s="37" t="s">
        <v>224</v>
      </c>
      <c r="M385" s="40">
        <v>751293</v>
      </c>
      <c r="N385" s="42"/>
    </row>
    <row r="386" spans="1:14" ht="15.75" thickBot="1">
      <c r="A386" s="67"/>
      <c r="B386" s="86"/>
      <c r="C386" s="29"/>
      <c r="D386" s="38"/>
      <c r="E386" s="41"/>
      <c r="F386" s="43"/>
      <c r="G386" s="29"/>
      <c r="H386" s="38"/>
      <c r="I386" s="52"/>
      <c r="J386" s="38"/>
      <c r="K386" s="29"/>
      <c r="L386" s="38"/>
      <c r="M386" s="41"/>
      <c r="N386" s="43"/>
    </row>
    <row r="387" spans="1:14" ht="15.75" thickTop="1">
      <c r="A387" s="67"/>
      <c r="B387" s="73" t="s">
        <v>263</v>
      </c>
      <c r="C387" s="21"/>
      <c r="D387" s="45"/>
      <c r="E387" s="45"/>
      <c r="F387" s="45"/>
      <c r="G387" s="21"/>
      <c r="H387" s="45"/>
      <c r="I387" s="45"/>
      <c r="J387" s="45"/>
      <c r="K387" s="21"/>
      <c r="L387" s="45"/>
      <c r="M387" s="45"/>
      <c r="N387" s="45"/>
    </row>
    <row r="388" spans="1:14">
      <c r="A388" s="67"/>
      <c r="B388" s="19" t="s">
        <v>52</v>
      </c>
      <c r="C388" s="12"/>
      <c r="D388" s="29"/>
      <c r="E388" s="29"/>
      <c r="F388" s="29"/>
      <c r="G388" s="12"/>
      <c r="H388" s="29"/>
      <c r="I388" s="29"/>
      <c r="J388" s="29"/>
      <c r="K388" s="12"/>
      <c r="L388" s="29"/>
      <c r="M388" s="29"/>
      <c r="N388" s="29"/>
    </row>
    <row r="389" spans="1:14">
      <c r="A389" s="67"/>
      <c r="B389" s="47" t="s">
        <v>53</v>
      </c>
      <c r="C389" s="44"/>
      <c r="D389" s="53" t="s">
        <v>224</v>
      </c>
      <c r="E389" s="48">
        <v>25</v>
      </c>
      <c r="F389" s="44"/>
      <c r="G389" s="44"/>
      <c r="H389" s="53" t="s">
        <v>224</v>
      </c>
      <c r="I389" s="48" t="s">
        <v>258</v>
      </c>
      <c r="J389" s="44"/>
      <c r="K389" s="44"/>
      <c r="L389" s="53" t="s">
        <v>224</v>
      </c>
      <c r="M389" s="48">
        <v>25</v>
      </c>
      <c r="N389" s="44"/>
    </row>
    <row r="390" spans="1:14">
      <c r="A390" s="67"/>
      <c r="B390" s="47"/>
      <c r="C390" s="44"/>
      <c r="D390" s="53"/>
      <c r="E390" s="48"/>
      <c r="F390" s="44"/>
      <c r="G390" s="44"/>
      <c r="H390" s="53"/>
      <c r="I390" s="48"/>
      <c r="J390" s="44"/>
      <c r="K390" s="44"/>
      <c r="L390" s="53"/>
      <c r="M390" s="48"/>
      <c r="N390" s="44"/>
    </row>
    <row r="391" spans="1:14">
      <c r="A391" s="67"/>
      <c r="B391" s="46" t="s">
        <v>54</v>
      </c>
      <c r="C391" s="29"/>
      <c r="D391" s="39">
        <v>53973</v>
      </c>
      <c r="E391" s="39"/>
      <c r="F391" s="29"/>
      <c r="G391" s="29"/>
      <c r="H391" s="51" t="s">
        <v>258</v>
      </c>
      <c r="I391" s="51"/>
      <c r="J391" s="29"/>
      <c r="K391" s="29"/>
      <c r="L391" s="39">
        <v>53973</v>
      </c>
      <c r="M391" s="39"/>
      <c r="N391" s="29"/>
    </row>
    <row r="392" spans="1:14">
      <c r="A392" s="67"/>
      <c r="B392" s="46"/>
      <c r="C392" s="29"/>
      <c r="D392" s="39"/>
      <c r="E392" s="39"/>
      <c r="F392" s="29"/>
      <c r="G392" s="29"/>
      <c r="H392" s="51"/>
      <c r="I392" s="51"/>
      <c r="J392" s="29"/>
      <c r="K392" s="29"/>
      <c r="L392" s="39"/>
      <c r="M392" s="39"/>
      <c r="N392" s="29"/>
    </row>
    <row r="393" spans="1:14">
      <c r="A393" s="67"/>
      <c r="B393" s="47" t="s">
        <v>55</v>
      </c>
      <c r="C393" s="44"/>
      <c r="D393" s="79">
        <v>39628</v>
      </c>
      <c r="E393" s="79"/>
      <c r="F393" s="44"/>
      <c r="G393" s="44"/>
      <c r="H393" s="79">
        <v>3824</v>
      </c>
      <c r="I393" s="79"/>
      <c r="J393" s="44"/>
      <c r="K393" s="44"/>
      <c r="L393" s="79">
        <v>43452</v>
      </c>
      <c r="M393" s="79"/>
      <c r="N393" s="44"/>
    </row>
    <row r="394" spans="1:14" ht="15.75" thickBot="1">
      <c r="A394" s="67"/>
      <c r="B394" s="47"/>
      <c r="C394" s="44"/>
      <c r="D394" s="85"/>
      <c r="E394" s="85"/>
      <c r="F394" s="50"/>
      <c r="G394" s="44"/>
      <c r="H394" s="85"/>
      <c r="I394" s="85"/>
      <c r="J394" s="50"/>
      <c r="K394" s="44"/>
      <c r="L394" s="85"/>
      <c r="M394" s="85"/>
      <c r="N394" s="50"/>
    </row>
    <row r="395" spans="1:14">
      <c r="A395" s="67"/>
      <c r="B395" s="88" t="s">
        <v>56</v>
      </c>
      <c r="C395" s="29"/>
      <c r="D395" s="40">
        <v>93626</v>
      </c>
      <c r="E395" s="40"/>
      <c r="F395" s="42"/>
      <c r="G395" s="29"/>
      <c r="H395" s="40">
        <v>3824</v>
      </c>
      <c r="I395" s="40"/>
      <c r="J395" s="42"/>
      <c r="K395" s="29"/>
      <c r="L395" s="40">
        <v>97450</v>
      </c>
      <c r="M395" s="40"/>
      <c r="N395" s="42"/>
    </row>
    <row r="396" spans="1:14">
      <c r="A396" s="67"/>
      <c r="B396" s="88"/>
      <c r="C396" s="29"/>
      <c r="D396" s="39"/>
      <c r="E396" s="39"/>
      <c r="F396" s="29"/>
      <c r="G396" s="29"/>
      <c r="H396" s="89"/>
      <c r="I396" s="89"/>
      <c r="J396" s="90"/>
      <c r="K396" s="29"/>
      <c r="L396" s="39"/>
      <c r="M396" s="39"/>
      <c r="N396" s="29"/>
    </row>
    <row r="397" spans="1:14">
      <c r="A397" s="67"/>
      <c r="B397" s="60" t="s">
        <v>57</v>
      </c>
      <c r="C397" s="44"/>
      <c r="D397" s="79">
        <v>325171</v>
      </c>
      <c r="E397" s="79"/>
      <c r="F397" s="44"/>
      <c r="G397" s="44"/>
      <c r="H397" s="48" t="s">
        <v>258</v>
      </c>
      <c r="I397" s="48"/>
      <c r="J397" s="44"/>
      <c r="K397" s="44"/>
      <c r="L397" s="79">
        <v>325171</v>
      </c>
      <c r="M397" s="79"/>
      <c r="N397" s="44"/>
    </row>
    <row r="398" spans="1:14">
      <c r="A398" s="67"/>
      <c r="B398" s="60"/>
      <c r="C398" s="44"/>
      <c r="D398" s="79"/>
      <c r="E398" s="79"/>
      <c r="F398" s="44"/>
      <c r="G398" s="44"/>
      <c r="H398" s="48"/>
      <c r="I398" s="48"/>
      <c r="J398" s="44"/>
      <c r="K398" s="44"/>
      <c r="L398" s="79"/>
      <c r="M398" s="79"/>
      <c r="N398" s="44"/>
    </row>
    <row r="399" spans="1:14">
      <c r="A399" s="67"/>
      <c r="B399" s="35" t="s">
        <v>58</v>
      </c>
      <c r="C399" s="29"/>
      <c r="D399" s="39">
        <v>70556</v>
      </c>
      <c r="E399" s="39"/>
      <c r="F399" s="29"/>
      <c r="G399" s="29"/>
      <c r="H399" s="51" t="s">
        <v>264</v>
      </c>
      <c r="I399" s="51"/>
      <c r="J399" s="36" t="s">
        <v>261</v>
      </c>
      <c r="K399" s="29"/>
      <c r="L399" s="39">
        <v>70056</v>
      </c>
      <c r="M399" s="39"/>
      <c r="N399" s="29"/>
    </row>
    <row r="400" spans="1:14">
      <c r="A400" s="67"/>
      <c r="B400" s="35"/>
      <c r="C400" s="29"/>
      <c r="D400" s="39"/>
      <c r="E400" s="39"/>
      <c r="F400" s="29"/>
      <c r="G400" s="29"/>
      <c r="H400" s="51"/>
      <c r="I400" s="51"/>
      <c r="J400" s="36"/>
      <c r="K400" s="29"/>
      <c r="L400" s="39"/>
      <c r="M400" s="39"/>
      <c r="N400" s="29"/>
    </row>
    <row r="401" spans="1:14">
      <c r="A401" s="67"/>
      <c r="B401" s="60" t="s">
        <v>59</v>
      </c>
      <c r="C401" s="44"/>
      <c r="D401" s="79">
        <v>18922</v>
      </c>
      <c r="E401" s="79"/>
      <c r="F401" s="44"/>
      <c r="G401" s="44"/>
      <c r="H401" s="48" t="s">
        <v>265</v>
      </c>
      <c r="I401" s="48"/>
      <c r="J401" s="53" t="s">
        <v>261</v>
      </c>
      <c r="K401" s="44"/>
      <c r="L401" s="79">
        <v>18622</v>
      </c>
      <c r="M401" s="79"/>
      <c r="N401" s="44"/>
    </row>
    <row r="402" spans="1:14" ht="15.75" thickBot="1">
      <c r="A402" s="67"/>
      <c r="B402" s="60"/>
      <c r="C402" s="44"/>
      <c r="D402" s="85"/>
      <c r="E402" s="85"/>
      <c r="F402" s="50"/>
      <c r="G402" s="44"/>
      <c r="H402" s="49"/>
      <c r="I402" s="49"/>
      <c r="J402" s="91"/>
      <c r="K402" s="44"/>
      <c r="L402" s="85"/>
      <c r="M402" s="85"/>
      <c r="N402" s="50"/>
    </row>
    <row r="403" spans="1:14">
      <c r="A403" s="67"/>
      <c r="B403" s="88" t="s">
        <v>60</v>
      </c>
      <c r="C403" s="29"/>
      <c r="D403" s="40">
        <v>508275</v>
      </c>
      <c r="E403" s="40"/>
      <c r="F403" s="42"/>
      <c r="G403" s="29"/>
      <c r="H403" s="40">
        <v>3024</v>
      </c>
      <c r="I403" s="40"/>
      <c r="J403" s="42"/>
      <c r="K403" s="29"/>
      <c r="L403" s="40">
        <v>511299</v>
      </c>
      <c r="M403" s="40"/>
      <c r="N403" s="42"/>
    </row>
    <row r="404" spans="1:14" ht="15.75" thickBot="1">
      <c r="A404" s="67"/>
      <c r="B404" s="88"/>
      <c r="C404" s="29"/>
      <c r="D404" s="80"/>
      <c r="E404" s="80"/>
      <c r="F404" s="32"/>
      <c r="G404" s="29"/>
      <c r="H404" s="80"/>
      <c r="I404" s="80"/>
      <c r="J404" s="32"/>
      <c r="K404" s="29"/>
      <c r="L404" s="80"/>
      <c r="M404" s="80"/>
      <c r="N404" s="32"/>
    </row>
    <row r="405" spans="1:14">
      <c r="A405" s="67"/>
      <c r="B405" s="20" t="s">
        <v>61</v>
      </c>
      <c r="C405" s="21"/>
      <c r="D405" s="63"/>
      <c r="E405" s="63"/>
      <c r="F405" s="63"/>
      <c r="G405" s="21"/>
      <c r="H405" s="63"/>
      <c r="I405" s="63"/>
      <c r="J405" s="63"/>
      <c r="K405" s="21"/>
      <c r="L405" s="63"/>
      <c r="M405" s="63"/>
      <c r="N405" s="63"/>
    </row>
    <row r="406" spans="1:14">
      <c r="A406" s="67"/>
      <c r="B406" s="19" t="s">
        <v>266</v>
      </c>
      <c r="C406" s="12"/>
      <c r="D406" s="29"/>
      <c r="E406" s="29"/>
      <c r="F406" s="29"/>
      <c r="G406" s="12"/>
      <c r="H406" s="29"/>
      <c r="I406" s="29"/>
      <c r="J406" s="29"/>
      <c r="K406" s="12"/>
      <c r="L406" s="29"/>
      <c r="M406" s="29"/>
      <c r="N406" s="29"/>
    </row>
    <row r="407" spans="1:14" ht="23.25" customHeight="1">
      <c r="A407" s="67"/>
      <c r="B407" s="47" t="s">
        <v>356</v>
      </c>
      <c r="C407" s="44"/>
      <c r="D407" s="48">
        <v>110</v>
      </c>
      <c r="E407" s="48"/>
      <c r="F407" s="44"/>
      <c r="G407" s="44"/>
      <c r="H407" s="48" t="s">
        <v>258</v>
      </c>
      <c r="I407" s="48"/>
      <c r="J407" s="44"/>
      <c r="K407" s="44"/>
      <c r="L407" s="48">
        <v>110</v>
      </c>
      <c r="M407" s="48"/>
      <c r="N407" s="44"/>
    </row>
    <row r="408" spans="1:14">
      <c r="A408" s="67"/>
      <c r="B408" s="47"/>
      <c r="C408" s="44"/>
      <c r="D408" s="48"/>
      <c r="E408" s="48"/>
      <c r="F408" s="44"/>
      <c r="G408" s="44"/>
      <c r="H408" s="48"/>
      <c r="I408" s="48"/>
      <c r="J408" s="44"/>
      <c r="K408" s="44"/>
      <c r="L408" s="48"/>
      <c r="M408" s="48"/>
      <c r="N408" s="44"/>
    </row>
    <row r="409" spans="1:14">
      <c r="A409" s="67"/>
      <c r="B409" s="46" t="s">
        <v>357</v>
      </c>
      <c r="C409" s="29"/>
      <c r="D409" s="51" t="s">
        <v>269</v>
      </c>
      <c r="E409" s="51"/>
      <c r="F409" s="36" t="s">
        <v>261</v>
      </c>
      <c r="G409" s="29"/>
      <c r="H409" s="51" t="s">
        <v>258</v>
      </c>
      <c r="I409" s="51"/>
      <c r="J409" s="29"/>
      <c r="K409" s="29"/>
      <c r="L409" s="51" t="s">
        <v>269</v>
      </c>
      <c r="M409" s="51"/>
      <c r="N409" s="36" t="s">
        <v>261</v>
      </c>
    </row>
    <row r="410" spans="1:14">
      <c r="A410" s="67"/>
      <c r="B410" s="46"/>
      <c r="C410" s="29"/>
      <c r="D410" s="51"/>
      <c r="E410" s="51"/>
      <c r="F410" s="36"/>
      <c r="G410" s="29"/>
      <c r="H410" s="51"/>
      <c r="I410" s="51"/>
      <c r="J410" s="29"/>
      <c r="K410" s="29"/>
      <c r="L410" s="51"/>
      <c r="M410" s="51"/>
      <c r="N410" s="36"/>
    </row>
    <row r="411" spans="1:14">
      <c r="A411" s="67"/>
      <c r="B411" s="47" t="s">
        <v>66</v>
      </c>
      <c r="C411" s="44"/>
      <c r="D411" s="79">
        <v>71037</v>
      </c>
      <c r="E411" s="79"/>
      <c r="F411" s="44"/>
      <c r="G411" s="44"/>
      <c r="H411" s="48" t="s">
        <v>270</v>
      </c>
      <c r="I411" s="48"/>
      <c r="J411" s="53" t="s">
        <v>261</v>
      </c>
      <c r="K411" s="44"/>
      <c r="L411" s="79">
        <v>69404</v>
      </c>
      <c r="M411" s="79"/>
      <c r="N411" s="44"/>
    </row>
    <row r="412" spans="1:14">
      <c r="A412" s="67"/>
      <c r="B412" s="47"/>
      <c r="C412" s="44"/>
      <c r="D412" s="79"/>
      <c r="E412" s="79"/>
      <c r="F412" s="44"/>
      <c r="G412" s="44"/>
      <c r="H412" s="48"/>
      <c r="I412" s="48"/>
      <c r="J412" s="53"/>
      <c r="K412" s="44"/>
      <c r="L412" s="79"/>
      <c r="M412" s="79"/>
      <c r="N412" s="44"/>
    </row>
    <row r="413" spans="1:14">
      <c r="A413" s="67"/>
      <c r="B413" s="46" t="s">
        <v>67</v>
      </c>
      <c r="C413" s="29"/>
      <c r="D413" s="39">
        <v>179457</v>
      </c>
      <c r="E413" s="39"/>
      <c r="F413" s="29"/>
      <c r="G413" s="29"/>
      <c r="H413" s="51" t="s">
        <v>358</v>
      </c>
      <c r="I413" s="51"/>
      <c r="J413" s="36" t="s">
        <v>261</v>
      </c>
      <c r="K413" s="29"/>
      <c r="L413" s="39">
        <v>176197</v>
      </c>
      <c r="M413" s="39"/>
      <c r="N413" s="29"/>
    </row>
    <row r="414" spans="1:14">
      <c r="A414" s="67"/>
      <c r="B414" s="46"/>
      <c r="C414" s="29"/>
      <c r="D414" s="39"/>
      <c r="E414" s="39"/>
      <c r="F414" s="29"/>
      <c r="G414" s="29"/>
      <c r="H414" s="51"/>
      <c r="I414" s="51"/>
      <c r="J414" s="36"/>
      <c r="K414" s="29"/>
      <c r="L414" s="39"/>
      <c r="M414" s="39"/>
      <c r="N414" s="29"/>
    </row>
    <row r="415" spans="1:14">
      <c r="A415" s="67"/>
      <c r="B415" s="47" t="s">
        <v>68</v>
      </c>
      <c r="C415" s="44"/>
      <c r="D415" s="48" t="s">
        <v>359</v>
      </c>
      <c r="E415" s="48"/>
      <c r="F415" s="53" t="s">
        <v>261</v>
      </c>
      <c r="G415" s="44"/>
      <c r="H415" s="48" t="s">
        <v>258</v>
      </c>
      <c r="I415" s="48"/>
      <c r="J415" s="44"/>
      <c r="K415" s="44"/>
      <c r="L415" s="48" t="s">
        <v>359</v>
      </c>
      <c r="M415" s="48"/>
      <c r="N415" s="53" t="s">
        <v>261</v>
      </c>
    </row>
    <row r="416" spans="1:14" ht="15.75" thickBot="1">
      <c r="A416" s="67"/>
      <c r="B416" s="47"/>
      <c r="C416" s="44"/>
      <c r="D416" s="49"/>
      <c r="E416" s="49"/>
      <c r="F416" s="91"/>
      <c r="G416" s="44"/>
      <c r="H416" s="49"/>
      <c r="I416" s="49"/>
      <c r="J416" s="50"/>
      <c r="K416" s="44"/>
      <c r="L416" s="49"/>
      <c r="M416" s="49"/>
      <c r="N416" s="91"/>
    </row>
    <row r="417" spans="1:26">
      <c r="A417" s="67"/>
      <c r="B417" s="88" t="s">
        <v>273</v>
      </c>
      <c r="C417" s="29"/>
      <c r="D417" s="40">
        <v>244887</v>
      </c>
      <c r="E417" s="40"/>
      <c r="F417" s="42"/>
      <c r="G417" s="29"/>
      <c r="H417" s="87" t="s">
        <v>360</v>
      </c>
      <c r="I417" s="87"/>
      <c r="J417" s="37" t="s">
        <v>261</v>
      </c>
      <c r="K417" s="29"/>
      <c r="L417" s="40">
        <v>239994</v>
      </c>
      <c r="M417" s="40"/>
      <c r="N417" s="42"/>
    </row>
    <row r="418" spans="1:26" ht="15.75" thickBot="1">
      <c r="A418" s="67"/>
      <c r="B418" s="88"/>
      <c r="C418" s="29"/>
      <c r="D418" s="80"/>
      <c r="E418" s="80"/>
      <c r="F418" s="32"/>
      <c r="G418" s="29"/>
      <c r="H418" s="81"/>
      <c r="I418" s="81"/>
      <c r="J418" s="92"/>
      <c r="K418" s="29"/>
      <c r="L418" s="80"/>
      <c r="M418" s="80"/>
      <c r="N418" s="32"/>
    </row>
    <row r="419" spans="1:26">
      <c r="A419" s="67"/>
      <c r="B419" s="93" t="s">
        <v>275</v>
      </c>
      <c r="C419" s="44"/>
      <c r="D419" s="94" t="s">
        <v>224</v>
      </c>
      <c r="E419" s="83">
        <v>753162</v>
      </c>
      <c r="F419" s="63"/>
      <c r="G419" s="44"/>
      <c r="H419" s="94" t="s">
        <v>224</v>
      </c>
      <c r="I419" s="61" t="s">
        <v>355</v>
      </c>
      <c r="J419" s="94" t="s">
        <v>261</v>
      </c>
      <c r="K419" s="44"/>
      <c r="L419" s="94" t="s">
        <v>224</v>
      </c>
      <c r="M419" s="83">
        <v>751293</v>
      </c>
      <c r="N419" s="63"/>
    </row>
    <row r="420" spans="1:26" ht="15.75" thickBot="1">
      <c r="A420" s="67"/>
      <c r="B420" s="93"/>
      <c r="C420" s="44"/>
      <c r="D420" s="55"/>
      <c r="E420" s="95"/>
      <c r="F420" s="58"/>
      <c r="G420" s="44"/>
      <c r="H420" s="55"/>
      <c r="I420" s="57"/>
      <c r="J420" s="55"/>
      <c r="K420" s="44"/>
      <c r="L420" s="55"/>
      <c r="M420" s="95"/>
      <c r="N420" s="58"/>
    </row>
    <row r="421" spans="1:26" ht="15.75" thickTop="1">
      <c r="A421" s="67"/>
      <c r="B421" s="129"/>
      <c r="C421" s="129"/>
      <c r="D421" s="129"/>
      <c r="E421" s="129"/>
      <c r="F421" s="129"/>
      <c r="G421" s="129"/>
      <c r="H421" s="129"/>
      <c r="I421" s="129"/>
      <c r="J421" s="129"/>
      <c r="K421" s="129"/>
      <c r="L421" s="129"/>
      <c r="M421" s="129"/>
      <c r="N421" s="129"/>
      <c r="O421" s="129"/>
      <c r="P421" s="129"/>
      <c r="Q421" s="129"/>
      <c r="R421" s="129"/>
      <c r="S421" s="129"/>
      <c r="T421" s="129"/>
      <c r="U421" s="129"/>
      <c r="V421" s="129"/>
      <c r="W421" s="129"/>
      <c r="X421" s="129"/>
      <c r="Y421" s="129"/>
      <c r="Z421" s="129"/>
    </row>
    <row r="422" spans="1:26">
      <c r="A422" s="67"/>
      <c r="B422" s="28"/>
      <c r="C422" s="28"/>
      <c r="D422" s="28"/>
      <c r="E422" s="28"/>
      <c r="F422" s="28"/>
      <c r="G422" s="28"/>
      <c r="H422" s="28"/>
      <c r="I422" s="28"/>
      <c r="J422" s="28"/>
      <c r="K422" s="28"/>
      <c r="L422" s="28"/>
      <c r="M422" s="28"/>
      <c r="N422" s="28"/>
      <c r="O422" s="28"/>
      <c r="P422" s="28"/>
      <c r="Q422" s="28"/>
      <c r="R422" s="28"/>
      <c r="S422" s="28"/>
      <c r="T422" s="28"/>
      <c r="U422" s="28"/>
      <c r="V422" s="28"/>
      <c r="W422" s="28"/>
      <c r="X422" s="28"/>
      <c r="Y422" s="28"/>
      <c r="Z422" s="28"/>
    </row>
    <row r="423" spans="1:26">
      <c r="A423" s="67"/>
      <c r="B423" s="14"/>
      <c r="C423" s="14"/>
      <c r="D423" s="14"/>
      <c r="E423" s="14"/>
      <c r="F423" s="14"/>
      <c r="G423" s="14"/>
      <c r="H423" s="14"/>
      <c r="I423" s="14"/>
      <c r="J423" s="14"/>
      <c r="K423" s="14"/>
      <c r="L423" s="14"/>
      <c r="M423" s="14"/>
      <c r="N423" s="14"/>
      <c r="O423" s="14"/>
      <c r="P423" s="14"/>
      <c r="Q423" s="14"/>
      <c r="R423" s="14"/>
      <c r="S423" s="14"/>
      <c r="T423" s="14"/>
      <c r="U423" s="14"/>
      <c r="V423" s="14"/>
      <c r="W423" s="14"/>
      <c r="X423" s="14"/>
      <c r="Y423" s="14"/>
      <c r="Z423" s="14"/>
    </row>
    <row r="424" spans="1:26" ht="15.75" thickBot="1">
      <c r="A424" s="67"/>
      <c r="B424" s="16"/>
      <c r="C424" s="12"/>
      <c r="D424" s="31" t="s">
        <v>361</v>
      </c>
      <c r="E424" s="31"/>
      <c r="F424" s="31"/>
      <c r="G424" s="31"/>
      <c r="H424" s="31"/>
      <c r="I424" s="31"/>
      <c r="J424" s="31"/>
      <c r="K424" s="31"/>
      <c r="L424" s="31"/>
      <c r="M424" s="31"/>
      <c r="N424" s="31"/>
      <c r="O424" s="12"/>
      <c r="P424" s="31" t="s">
        <v>362</v>
      </c>
      <c r="Q424" s="31"/>
      <c r="R424" s="31"/>
      <c r="S424" s="31"/>
      <c r="T424" s="31"/>
      <c r="U424" s="31"/>
      <c r="V424" s="31"/>
      <c r="W424" s="31"/>
      <c r="X424" s="31"/>
      <c r="Y424" s="31"/>
      <c r="Z424" s="31"/>
    </row>
    <row r="425" spans="1:26" ht="24" thickBot="1">
      <c r="A425" s="67"/>
      <c r="B425" s="72" t="s">
        <v>363</v>
      </c>
      <c r="C425" s="12"/>
      <c r="D425" s="34" t="s">
        <v>255</v>
      </c>
      <c r="E425" s="34"/>
      <c r="F425" s="34"/>
      <c r="G425" s="12"/>
      <c r="H425" s="34" t="s">
        <v>256</v>
      </c>
      <c r="I425" s="34"/>
      <c r="J425" s="34"/>
      <c r="K425" s="12"/>
      <c r="L425" s="34" t="s">
        <v>222</v>
      </c>
      <c r="M425" s="34"/>
      <c r="N425" s="34"/>
      <c r="O425" s="12"/>
      <c r="P425" s="34" t="s">
        <v>255</v>
      </c>
      <c r="Q425" s="34"/>
      <c r="R425" s="34"/>
      <c r="S425" s="12"/>
      <c r="T425" s="34" t="s">
        <v>256</v>
      </c>
      <c r="U425" s="34"/>
      <c r="V425" s="34"/>
      <c r="W425" s="12"/>
      <c r="X425" s="34" t="s">
        <v>222</v>
      </c>
      <c r="Y425" s="34"/>
      <c r="Z425" s="34"/>
    </row>
    <row r="426" spans="1:26">
      <c r="A426" s="67"/>
      <c r="B426" s="53" t="s">
        <v>85</v>
      </c>
      <c r="C426" s="44"/>
      <c r="D426" s="94" t="s">
        <v>224</v>
      </c>
      <c r="E426" s="83">
        <v>188164</v>
      </c>
      <c r="F426" s="63"/>
      <c r="G426" s="44"/>
      <c r="H426" s="94" t="s">
        <v>224</v>
      </c>
      <c r="I426" s="61" t="s">
        <v>258</v>
      </c>
      <c r="J426" s="63"/>
      <c r="K426" s="44"/>
      <c r="L426" s="94" t="s">
        <v>224</v>
      </c>
      <c r="M426" s="83">
        <v>188164</v>
      </c>
      <c r="N426" s="63"/>
      <c r="O426" s="44"/>
      <c r="P426" s="94" t="s">
        <v>224</v>
      </c>
      <c r="Q426" s="83">
        <v>554433</v>
      </c>
      <c r="R426" s="63"/>
      <c r="S426" s="44"/>
      <c r="T426" s="94" t="s">
        <v>224</v>
      </c>
      <c r="U426" s="61" t="s">
        <v>258</v>
      </c>
      <c r="V426" s="63"/>
      <c r="W426" s="44"/>
      <c r="X426" s="94" t="s">
        <v>224</v>
      </c>
      <c r="Y426" s="83">
        <v>554433</v>
      </c>
      <c r="Z426" s="63"/>
    </row>
    <row r="427" spans="1:26">
      <c r="A427" s="67"/>
      <c r="B427" s="53"/>
      <c r="C427" s="44"/>
      <c r="D427" s="98"/>
      <c r="E427" s="84"/>
      <c r="F427" s="64"/>
      <c r="G427" s="44"/>
      <c r="H427" s="98"/>
      <c r="I427" s="62"/>
      <c r="J427" s="64"/>
      <c r="K427" s="44"/>
      <c r="L427" s="98"/>
      <c r="M427" s="84"/>
      <c r="N427" s="64"/>
      <c r="O427" s="44"/>
      <c r="P427" s="98"/>
      <c r="Q427" s="84"/>
      <c r="R427" s="64"/>
      <c r="S427" s="44"/>
      <c r="T427" s="98"/>
      <c r="U427" s="62"/>
      <c r="V427" s="64"/>
      <c r="W427" s="44"/>
      <c r="X427" s="98"/>
      <c r="Y427" s="84"/>
      <c r="Z427" s="64"/>
    </row>
    <row r="428" spans="1:26">
      <c r="A428" s="67"/>
      <c r="B428" s="46" t="s">
        <v>86</v>
      </c>
      <c r="C428" s="29"/>
      <c r="D428" s="39">
        <v>154770</v>
      </c>
      <c r="E428" s="39"/>
      <c r="F428" s="29"/>
      <c r="G428" s="29"/>
      <c r="H428" s="51">
        <v>282</v>
      </c>
      <c r="I428" s="51"/>
      <c r="J428" s="29"/>
      <c r="K428" s="29"/>
      <c r="L428" s="39">
        <v>155052</v>
      </c>
      <c r="M428" s="39"/>
      <c r="N428" s="29"/>
      <c r="O428" s="29"/>
      <c r="P428" s="39">
        <v>448526</v>
      </c>
      <c r="Q428" s="39"/>
      <c r="R428" s="29"/>
      <c r="S428" s="29"/>
      <c r="T428" s="51" t="s">
        <v>364</v>
      </c>
      <c r="U428" s="51"/>
      <c r="V428" s="36" t="s">
        <v>261</v>
      </c>
      <c r="W428" s="29"/>
      <c r="X428" s="39">
        <v>447728</v>
      </c>
      <c r="Y428" s="39"/>
      <c r="Z428" s="29"/>
    </row>
    <row r="429" spans="1:26" ht="15.75" thickBot="1">
      <c r="A429" s="67"/>
      <c r="B429" s="46"/>
      <c r="C429" s="29"/>
      <c r="D429" s="80"/>
      <c r="E429" s="80"/>
      <c r="F429" s="32"/>
      <c r="G429" s="29"/>
      <c r="H429" s="81"/>
      <c r="I429" s="81"/>
      <c r="J429" s="32"/>
      <c r="K429" s="29"/>
      <c r="L429" s="80"/>
      <c r="M429" s="80"/>
      <c r="N429" s="32"/>
      <c r="O429" s="29"/>
      <c r="P429" s="80"/>
      <c r="Q429" s="80"/>
      <c r="R429" s="32"/>
      <c r="S429" s="29"/>
      <c r="T429" s="81"/>
      <c r="U429" s="81"/>
      <c r="V429" s="92"/>
      <c r="W429" s="29"/>
      <c r="X429" s="80"/>
      <c r="Y429" s="80"/>
      <c r="Z429" s="32"/>
    </row>
    <row r="430" spans="1:26">
      <c r="A430" s="67"/>
      <c r="B430" s="47" t="s">
        <v>87</v>
      </c>
      <c r="C430" s="44"/>
      <c r="D430" s="83">
        <v>33394</v>
      </c>
      <c r="E430" s="83"/>
      <c r="F430" s="63"/>
      <c r="G430" s="44"/>
      <c r="H430" s="61" t="s">
        <v>365</v>
      </c>
      <c r="I430" s="61"/>
      <c r="J430" s="94" t="s">
        <v>261</v>
      </c>
      <c r="K430" s="44"/>
      <c r="L430" s="83">
        <v>33112</v>
      </c>
      <c r="M430" s="83"/>
      <c r="N430" s="63"/>
      <c r="O430" s="44"/>
      <c r="P430" s="83">
        <v>105907</v>
      </c>
      <c r="Q430" s="83"/>
      <c r="R430" s="63"/>
      <c r="S430" s="44"/>
      <c r="T430" s="61">
        <v>798</v>
      </c>
      <c r="U430" s="61"/>
      <c r="V430" s="63"/>
      <c r="W430" s="44"/>
      <c r="X430" s="83">
        <v>106705</v>
      </c>
      <c r="Y430" s="83"/>
      <c r="Z430" s="63"/>
    </row>
    <row r="431" spans="1:26">
      <c r="A431" s="67"/>
      <c r="B431" s="47"/>
      <c r="C431" s="44"/>
      <c r="D431" s="84"/>
      <c r="E431" s="84"/>
      <c r="F431" s="64"/>
      <c r="G431" s="44"/>
      <c r="H431" s="62"/>
      <c r="I431" s="62"/>
      <c r="J431" s="98"/>
      <c r="K431" s="44"/>
      <c r="L431" s="84"/>
      <c r="M431" s="84"/>
      <c r="N431" s="64"/>
      <c r="O431" s="44"/>
      <c r="P431" s="84"/>
      <c r="Q431" s="84"/>
      <c r="R431" s="64"/>
      <c r="S431" s="44"/>
      <c r="T431" s="62"/>
      <c r="U431" s="62"/>
      <c r="V431" s="64"/>
      <c r="W431" s="44"/>
      <c r="X431" s="84"/>
      <c r="Y431" s="84"/>
      <c r="Z431" s="64"/>
    </row>
    <row r="432" spans="1:26">
      <c r="A432" s="67"/>
      <c r="B432" s="99" t="s">
        <v>88</v>
      </c>
      <c r="C432" s="29"/>
      <c r="D432" s="39">
        <v>23050</v>
      </c>
      <c r="E432" s="39"/>
      <c r="F432" s="29"/>
      <c r="G432" s="29"/>
      <c r="H432" s="51" t="s">
        <v>258</v>
      </c>
      <c r="I432" s="51"/>
      <c r="J432" s="29"/>
      <c r="K432" s="29"/>
      <c r="L432" s="39">
        <v>23050</v>
      </c>
      <c r="M432" s="39"/>
      <c r="N432" s="29"/>
      <c r="O432" s="29"/>
      <c r="P432" s="39">
        <v>65005</v>
      </c>
      <c r="Q432" s="39"/>
      <c r="R432" s="29"/>
      <c r="S432" s="29"/>
      <c r="T432" s="51" t="s">
        <v>258</v>
      </c>
      <c r="U432" s="51"/>
      <c r="V432" s="29"/>
      <c r="W432" s="29"/>
      <c r="X432" s="39">
        <v>65005</v>
      </c>
      <c r="Y432" s="39"/>
      <c r="Z432" s="29"/>
    </row>
    <row r="433" spans="1:26" ht="15.75" thickBot="1">
      <c r="A433" s="67"/>
      <c r="B433" s="99"/>
      <c r="C433" s="29"/>
      <c r="D433" s="80"/>
      <c r="E433" s="80"/>
      <c r="F433" s="32"/>
      <c r="G433" s="29"/>
      <c r="H433" s="81"/>
      <c r="I433" s="81"/>
      <c r="J433" s="32"/>
      <c r="K433" s="29"/>
      <c r="L433" s="80"/>
      <c r="M433" s="80"/>
      <c r="N433" s="32"/>
      <c r="O433" s="29"/>
      <c r="P433" s="80"/>
      <c r="Q433" s="80"/>
      <c r="R433" s="32"/>
      <c r="S433" s="29"/>
      <c r="T433" s="81"/>
      <c r="U433" s="81"/>
      <c r="V433" s="32"/>
      <c r="W433" s="29"/>
      <c r="X433" s="80"/>
      <c r="Y433" s="80"/>
      <c r="Z433" s="32"/>
    </row>
    <row r="434" spans="1:26">
      <c r="A434" s="67"/>
      <c r="B434" s="60" t="s">
        <v>89</v>
      </c>
      <c r="C434" s="44"/>
      <c r="D434" s="83">
        <v>10344</v>
      </c>
      <c r="E434" s="83"/>
      <c r="F434" s="63"/>
      <c r="G434" s="44"/>
      <c r="H434" s="61" t="s">
        <v>365</v>
      </c>
      <c r="I434" s="61"/>
      <c r="J434" s="94" t="s">
        <v>261</v>
      </c>
      <c r="K434" s="44"/>
      <c r="L434" s="83">
        <v>10062</v>
      </c>
      <c r="M434" s="83"/>
      <c r="N434" s="63"/>
      <c r="O434" s="44"/>
      <c r="P434" s="83">
        <v>40902</v>
      </c>
      <c r="Q434" s="83"/>
      <c r="R434" s="63"/>
      <c r="S434" s="44"/>
      <c r="T434" s="61">
        <v>798</v>
      </c>
      <c r="U434" s="61"/>
      <c r="V434" s="63"/>
      <c r="W434" s="44"/>
      <c r="X434" s="83">
        <v>41700</v>
      </c>
      <c r="Y434" s="83"/>
      <c r="Z434" s="63"/>
    </row>
    <row r="435" spans="1:26">
      <c r="A435" s="67"/>
      <c r="B435" s="60"/>
      <c r="C435" s="44"/>
      <c r="D435" s="84"/>
      <c r="E435" s="84"/>
      <c r="F435" s="64"/>
      <c r="G435" s="44"/>
      <c r="H435" s="62"/>
      <c r="I435" s="62"/>
      <c r="J435" s="98"/>
      <c r="K435" s="44"/>
      <c r="L435" s="84"/>
      <c r="M435" s="84"/>
      <c r="N435" s="64"/>
      <c r="O435" s="44"/>
      <c r="P435" s="84"/>
      <c r="Q435" s="84"/>
      <c r="R435" s="64"/>
      <c r="S435" s="44"/>
      <c r="T435" s="62"/>
      <c r="U435" s="62"/>
      <c r="V435" s="64"/>
      <c r="W435" s="44"/>
      <c r="X435" s="84"/>
      <c r="Y435" s="84"/>
      <c r="Z435" s="64"/>
    </row>
    <row r="436" spans="1:26">
      <c r="A436" s="67"/>
      <c r="B436" s="35" t="s">
        <v>90</v>
      </c>
      <c r="C436" s="29"/>
      <c r="D436" s="51" t="s">
        <v>366</v>
      </c>
      <c r="E436" s="51"/>
      <c r="F436" s="36" t="s">
        <v>261</v>
      </c>
      <c r="G436" s="29"/>
      <c r="H436" s="51" t="s">
        <v>258</v>
      </c>
      <c r="I436" s="51"/>
      <c r="J436" s="29"/>
      <c r="K436" s="29"/>
      <c r="L436" s="51" t="s">
        <v>366</v>
      </c>
      <c r="M436" s="51"/>
      <c r="N436" s="36" t="s">
        <v>261</v>
      </c>
      <c r="O436" s="29"/>
      <c r="P436" s="51" t="s">
        <v>367</v>
      </c>
      <c r="Q436" s="51"/>
      <c r="R436" s="36" t="s">
        <v>261</v>
      </c>
      <c r="S436" s="29"/>
      <c r="T436" s="51" t="s">
        <v>258</v>
      </c>
      <c r="U436" s="51"/>
      <c r="V436" s="29"/>
      <c r="W436" s="29"/>
      <c r="X436" s="51" t="s">
        <v>367</v>
      </c>
      <c r="Y436" s="51"/>
      <c r="Z436" s="36" t="s">
        <v>261</v>
      </c>
    </row>
    <row r="437" spans="1:26">
      <c r="A437" s="67"/>
      <c r="B437" s="35"/>
      <c r="C437" s="29"/>
      <c r="D437" s="51"/>
      <c r="E437" s="51"/>
      <c r="F437" s="36"/>
      <c r="G437" s="29"/>
      <c r="H437" s="51"/>
      <c r="I437" s="51"/>
      <c r="J437" s="29"/>
      <c r="K437" s="29"/>
      <c r="L437" s="51"/>
      <c r="M437" s="51"/>
      <c r="N437" s="36"/>
      <c r="O437" s="29"/>
      <c r="P437" s="51"/>
      <c r="Q437" s="51"/>
      <c r="R437" s="36"/>
      <c r="S437" s="29"/>
      <c r="T437" s="51"/>
      <c r="U437" s="51"/>
      <c r="V437" s="29"/>
      <c r="W437" s="29"/>
      <c r="X437" s="51"/>
      <c r="Y437" s="51"/>
      <c r="Z437" s="36"/>
    </row>
    <row r="438" spans="1:26">
      <c r="A438" s="67"/>
      <c r="B438" s="60" t="s">
        <v>91</v>
      </c>
      <c r="C438" s="44"/>
      <c r="D438" s="79">
        <v>1600</v>
      </c>
      <c r="E438" s="79"/>
      <c r="F438" s="44"/>
      <c r="G438" s="44"/>
      <c r="H438" s="48" t="s">
        <v>258</v>
      </c>
      <c r="I438" s="48"/>
      <c r="J438" s="44"/>
      <c r="K438" s="44"/>
      <c r="L438" s="79">
        <v>1600</v>
      </c>
      <c r="M438" s="79"/>
      <c r="N438" s="44"/>
      <c r="O438" s="44"/>
      <c r="P438" s="79">
        <v>1600</v>
      </c>
      <c r="Q438" s="79"/>
      <c r="R438" s="44"/>
      <c r="S438" s="44"/>
      <c r="T438" s="48" t="s">
        <v>258</v>
      </c>
      <c r="U438" s="48"/>
      <c r="V438" s="44"/>
      <c r="W438" s="44"/>
      <c r="X438" s="79">
        <v>1600</v>
      </c>
      <c r="Y438" s="79"/>
      <c r="Z438" s="44"/>
    </row>
    <row r="439" spans="1:26" ht="15.75" thickBot="1">
      <c r="A439" s="67"/>
      <c r="B439" s="60"/>
      <c r="C439" s="44"/>
      <c r="D439" s="85"/>
      <c r="E439" s="85"/>
      <c r="F439" s="50"/>
      <c r="G439" s="44"/>
      <c r="H439" s="49"/>
      <c r="I439" s="49"/>
      <c r="J439" s="50"/>
      <c r="K439" s="44"/>
      <c r="L439" s="85"/>
      <c r="M439" s="85"/>
      <c r="N439" s="50"/>
      <c r="O439" s="44"/>
      <c r="P439" s="85"/>
      <c r="Q439" s="85"/>
      <c r="R439" s="50"/>
      <c r="S439" s="44"/>
      <c r="T439" s="49"/>
      <c r="U439" s="49"/>
      <c r="V439" s="50"/>
      <c r="W439" s="44"/>
      <c r="X439" s="85"/>
      <c r="Y439" s="85"/>
      <c r="Z439" s="50"/>
    </row>
    <row r="440" spans="1:26">
      <c r="A440" s="67"/>
      <c r="B440" s="35" t="s">
        <v>92</v>
      </c>
      <c r="C440" s="29"/>
      <c r="D440" s="40">
        <v>4969</v>
      </c>
      <c r="E440" s="40"/>
      <c r="F440" s="42"/>
      <c r="G440" s="29"/>
      <c r="H440" s="87" t="s">
        <v>365</v>
      </c>
      <c r="I440" s="87"/>
      <c r="J440" s="37" t="s">
        <v>261</v>
      </c>
      <c r="K440" s="29"/>
      <c r="L440" s="40">
        <v>4687</v>
      </c>
      <c r="M440" s="40"/>
      <c r="N440" s="42"/>
      <c r="O440" s="29"/>
      <c r="P440" s="40">
        <v>21408</v>
      </c>
      <c r="Q440" s="40"/>
      <c r="R440" s="42"/>
      <c r="S440" s="29"/>
      <c r="T440" s="87">
        <v>798</v>
      </c>
      <c r="U440" s="87"/>
      <c r="V440" s="42"/>
      <c r="W440" s="29"/>
      <c r="X440" s="40">
        <v>22206</v>
      </c>
      <c r="Y440" s="40"/>
      <c r="Z440" s="42"/>
    </row>
    <row r="441" spans="1:26">
      <c r="A441" s="67"/>
      <c r="B441" s="35"/>
      <c r="C441" s="29"/>
      <c r="D441" s="89"/>
      <c r="E441" s="89"/>
      <c r="F441" s="90"/>
      <c r="G441" s="29"/>
      <c r="H441" s="119"/>
      <c r="I441" s="119"/>
      <c r="J441" s="125"/>
      <c r="K441" s="29"/>
      <c r="L441" s="89"/>
      <c r="M441" s="89"/>
      <c r="N441" s="90"/>
      <c r="O441" s="29"/>
      <c r="P441" s="89"/>
      <c r="Q441" s="89"/>
      <c r="R441" s="90"/>
      <c r="S441" s="29"/>
      <c r="T441" s="119"/>
      <c r="U441" s="119"/>
      <c r="V441" s="90"/>
      <c r="W441" s="29"/>
      <c r="X441" s="89"/>
      <c r="Y441" s="89"/>
      <c r="Z441" s="90"/>
    </row>
    <row r="442" spans="1:26">
      <c r="A442" s="67"/>
      <c r="B442" s="60" t="s">
        <v>288</v>
      </c>
      <c r="C442" s="44"/>
      <c r="D442" s="79">
        <v>2347</v>
      </c>
      <c r="E442" s="79"/>
      <c r="F442" s="44"/>
      <c r="G442" s="44"/>
      <c r="H442" s="48" t="s">
        <v>368</v>
      </c>
      <c r="I442" s="48"/>
      <c r="J442" s="53" t="s">
        <v>261</v>
      </c>
      <c r="K442" s="44"/>
      <c r="L442" s="79">
        <v>1754</v>
      </c>
      <c r="M442" s="79"/>
      <c r="N442" s="44"/>
      <c r="O442" s="44"/>
      <c r="P442" s="79">
        <v>7685</v>
      </c>
      <c r="Q442" s="79"/>
      <c r="R442" s="44"/>
      <c r="S442" s="44"/>
      <c r="T442" s="48" t="s">
        <v>369</v>
      </c>
      <c r="U442" s="48"/>
      <c r="V442" s="53" t="s">
        <v>261</v>
      </c>
      <c r="W442" s="44"/>
      <c r="X442" s="79">
        <v>7495</v>
      </c>
      <c r="Y442" s="79"/>
      <c r="Z442" s="44"/>
    </row>
    <row r="443" spans="1:26" ht="15.75" thickBot="1">
      <c r="A443" s="67"/>
      <c r="B443" s="60"/>
      <c r="C443" s="44"/>
      <c r="D443" s="85"/>
      <c r="E443" s="85"/>
      <c r="F443" s="50"/>
      <c r="G443" s="44"/>
      <c r="H443" s="49"/>
      <c r="I443" s="49"/>
      <c r="J443" s="91"/>
      <c r="K443" s="44"/>
      <c r="L443" s="85"/>
      <c r="M443" s="85"/>
      <c r="N443" s="50"/>
      <c r="O443" s="44"/>
      <c r="P443" s="85"/>
      <c r="Q443" s="85"/>
      <c r="R443" s="50"/>
      <c r="S443" s="44"/>
      <c r="T443" s="49"/>
      <c r="U443" s="49"/>
      <c r="V443" s="91"/>
      <c r="W443" s="44"/>
      <c r="X443" s="85"/>
      <c r="Y443" s="85"/>
      <c r="Z443" s="50"/>
    </row>
    <row r="444" spans="1:26">
      <c r="A444" s="67"/>
      <c r="B444" s="35" t="s">
        <v>94</v>
      </c>
      <c r="C444" s="29"/>
      <c r="D444" s="37" t="s">
        <v>224</v>
      </c>
      <c r="E444" s="40">
        <v>2622</v>
      </c>
      <c r="F444" s="42"/>
      <c r="G444" s="29"/>
      <c r="H444" s="37" t="s">
        <v>224</v>
      </c>
      <c r="I444" s="87">
        <v>311</v>
      </c>
      <c r="J444" s="42"/>
      <c r="K444" s="29"/>
      <c r="L444" s="37" t="s">
        <v>224</v>
      </c>
      <c r="M444" s="40">
        <v>2933</v>
      </c>
      <c r="N444" s="42"/>
      <c r="O444" s="29"/>
      <c r="P444" s="37" t="s">
        <v>224</v>
      </c>
      <c r="Q444" s="40">
        <v>13723</v>
      </c>
      <c r="R444" s="42"/>
      <c r="S444" s="29"/>
      <c r="T444" s="37" t="s">
        <v>224</v>
      </c>
      <c r="U444" s="87">
        <v>988</v>
      </c>
      <c r="V444" s="42"/>
      <c r="W444" s="29"/>
      <c r="X444" s="37" t="s">
        <v>224</v>
      </c>
      <c r="Y444" s="40">
        <v>14711</v>
      </c>
      <c r="Z444" s="42"/>
    </row>
    <row r="445" spans="1:26" ht="15.75" thickBot="1">
      <c r="A445" s="67"/>
      <c r="B445" s="35"/>
      <c r="C445" s="29"/>
      <c r="D445" s="38"/>
      <c r="E445" s="41"/>
      <c r="F445" s="43"/>
      <c r="G445" s="29"/>
      <c r="H445" s="38"/>
      <c r="I445" s="52"/>
      <c r="J445" s="43"/>
      <c r="K445" s="29"/>
      <c r="L445" s="38"/>
      <c r="M445" s="41"/>
      <c r="N445" s="43"/>
      <c r="O445" s="29"/>
      <c r="P445" s="38"/>
      <c r="Q445" s="41"/>
      <c r="R445" s="43"/>
      <c r="S445" s="29"/>
      <c r="T445" s="38"/>
      <c r="U445" s="52"/>
      <c r="V445" s="43"/>
      <c r="W445" s="29"/>
      <c r="X445" s="38"/>
      <c r="Y445" s="41"/>
      <c r="Z445" s="43"/>
    </row>
    <row r="446" spans="1:26" ht="15.75" thickTop="1">
      <c r="A446" s="67"/>
      <c r="B446" s="20" t="s">
        <v>95</v>
      </c>
      <c r="C446" s="21"/>
      <c r="D446" s="45"/>
      <c r="E446" s="45"/>
      <c r="F446" s="45"/>
      <c r="G446" s="21"/>
      <c r="H446" s="45"/>
      <c r="I446" s="45"/>
      <c r="J446" s="45"/>
      <c r="K446" s="21"/>
      <c r="L446" s="45"/>
      <c r="M446" s="45"/>
      <c r="N446" s="45"/>
      <c r="O446" s="21"/>
      <c r="P446" s="45"/>
      <c r="Q446" s="45"/>
      <c r="R446" s="45"/>
      <c r="S446" s="21"/>
      <c r="T446" s="45"/>
      <c r="U446" s="45"/>
      <c r="V446" s="45"/>
      <c r="W446" s="21"/>
      <c r="X446" s="45"/>
      <c r="Y446" s="45"/>
      <c r="Z446" s="45"/>
    </row>
    <row r="447" spans="1:26">
      <c r="A447" s="67"/>
      <c r="B447" s="46" t="s">
        <v>283</v>
      </c>
      <c r="C447" s="29"/>
      <c r="D447" s="36" t="s">
        <v>224</v>
      </c>
      <c r="E447" s="51">
        <v>0.24</v>
      </c>
      <c r="F447" s="29"/>
      <c r="G447" s="29"/>
      <c r="H447" s="36" t="s">
        <v>224</v>
      </c>
      <c r="I447" s="51">
        <v>0.03</v>
      </c>
      <c r="J447" s="29"/>
      <c r="K447" s="29"/>
      <c r="L447" s="36" t="s">
        <v>224</v>
      </c>
      <c r="M447" s="51">
        <v>0.27</v>
      </c>
      <c r="N447" s="29"/>
      <c r="O447" s="29"/>
      <c r="P447" s="36" t="s">
        <v>224</v>
      </c>
      <c r="Q447" s="51">
        <v>1.26</v>
      </c>
      <c r="R447" s="29"/>
      <c r="S447" s="29"/>
      <c r="T447" s="36" t="s">
        <v>224</v>
      </c>
      <c r="U447" s="51">
        <v>0.09</v>
      </c>
      <c r="V447" s="29"/>
      <c r="W447" s="29"/>
      <c r="X447" s="36" t="s">
        <v>224</v>
      </c>
      <c r="Y447" s="51">
        <v>1.35</v>
      </c>
      <c r="Z447" s="29"/>
    </row>
    <row r="448" spans="1:26">
      <c r="A448" s="67"/>
      <c r="B448" s="46"/>
      <c r="C448" s="29"/>
      <c r="D448" s="36"/>
      <c r="E448" s="51"/>
      <c r="F448" s="29"/>
      <c r="G448" s="29"/>
      <c r="H448" s="36"/>
      <c r="I448" s="51"/>
      <c r="J448" s="29"/>
      <c r="K448" s="29"/>
      <c r="L448" s="36"/>
      <c r="M448" s="51"/>
      <c r="N448" s="29"/>
      <c r="O448" s="29"/>
      <c r="P448" s="36"/>
      <c r="Q448" s="51"/>
      <c r="R448" s="29"/>
      <c r="S448" s="29"/>
      <c r="T448" s="36"/>
      <c r="U448" s="51"/>
      <c r="V448" s="29"/>
      <c r="W448" s="29"/>
      <c r="X448" s="36"/>
      <c r="Y448" s="51"/>
      <c r="Z448" s="29"/>
    </row>
    <row r="449" spans="1:26">
      <c r="A449" s="67"/>
      <c r="B449" s="47" t="s">
        <v>284</v>
      </c>
      <c r="C449" s="44"/>
      <c r="D449" s="53" t="s">
        <v>224</v>
      </c>
      <c r="E449" s="48">
        <v>0.24</v>
      </c>
      <c r="F449" s="44"/>
      <c r="G449" s="44"/>
      <c r="H449" s="53" t="s">
        <v>224</v>
      </c>
      <c r="I449" s="48">
        <v>0.03</v>
      </c>
      <c r="J449" s="44"/>
      <c r="K449" s="44"/>
      <c r="L449" s="53" t="s">
        <v>224</v>
      </c>
      <c r="M449" s="48">
        <v>0.26</v>
      </c>
      <c r="N449" s="44"/>
      <c r="O449" s="44"/>
      <c r="P449" s="53" t="s">
        <v>224</v>
      </c>
      <c r="Q449" s="48">
        <v>1.23</v>
      </c>
      <c r="R449" s="44"/>
      <c r="S449" s="44"/>
      <c r="T449" s="53" t="s">
        <v>224</v>
      </c>
      <c r="U449" s="48">
        <v>0.09</v>
      </c>
      <c r="V449" s="44"/>
      <c r="W449" s="44"/>
      <c r="X449" s="53" t="s">
        <v>224</v>
      </c>
      <c r="Y449" s="48">
        <v>1.31</v>
      </c>
      <c r="Z449" s="44"/>
    </row>
    <row r="450" spans="1:26">
      <c r="A450" s="67"/>
      <c r="B450" s="47"/>
      <c r="C450" s="44"/>
      <c r="D450" s="53"/>
      <c r="E450" s="48"/>
      <c r="F450" s="44"/>
      <c r="G450" s="44"/>
      <c r="H450" s="53"/>
      <c r="I450" s="48"/>
      <c r="J450" s="44"/>
      <c r="K450" s="44"/>
      <c r="L450" s="53"/>
      <c r="M450" s="48"/>
      <c r="N450" s="44"/>
      <c r="O450" s="44"/>
      <c r="P450" s="53"/>
      <c r="Q450" s="48"/>
      <c r="R450" s="44"/>
      <c r="S450" s="44"/>
      <c r="T450" s="53"/>
      <c r="U450" s="48"/>
      <c r="V450" s="44"/>
      <c r="W450" s="44"/>
      <c r="X450" s="53"/>
      <c r="Y450" s="48"/>
      <c r="Z450" s="44"/>
    </row>
    <row r="451" spans="1:26" ht="25.5">
      <c r="A451" s="67"/>
      <c r="B451" s="19" t="s">
        <v>98</v>
      </c>
      <c r="C451" s="12"/>
      <c r="D451" s="29"/>
      <c r="E451" s="29"/>
      <c r="F451" s="29"/>
      <c r="G451" s="12"/>
      <c r="H451" s="29"/>
      <c r="I451" s="29"/>
      <c r="J451" s="29"/>
      <c r="K451" s="12"/>
      <c r="L451" s="29"/>
      <c r="M451" s="29"/>
      <c r="N451" s="29"/>
      <c r="O451" s="12"/>
      <c r="P451" s="29"/>
      <c r="Q451" s="29"/>
      <c r="R451" s="29"/>
      <c r="S451" s="12"/>
      <c r="T451" s="29"/>
      <c r="U451" s="29"/>
      <c r="V451" s="29"/>
      <c r="W451" s="12"/>
      <c r="X451" s="29"/>
      <c r="Y451" s="29"/>
      <c r="Z451" s="29"/>
    </row>
    <row r="452" spans="1:26">
      <c r="A452" s="67"/>
      <c r="B452" s="47" t="s">
        <v>230</v>
      </c>
      <c r="C452" s="44"/>
      <c r="D452" s="79">
        <v>10921</v>
      </c>
      <c r="E452" s="79"/>
      <c r="F452" s="44"/>
      <c r="G452" s="44"/>
      <c r="H452" s="48" t="s">
        <v>258</v>
      </c>
      <c r="I452" s="48"/>
      <c r="J452" s="44"/>
      <c r="K452" s="44"/>
      <c r="L452" s="79">
        <v>10921</v>
      </c>
      <c r="M452" s="79"/>
      <c r="N452" s="44"/>
      <c r="O452" s="44"/>
      <c r="P452" s="79">
        <v>10902</v>
      </c>
      <c r="Q452" s="79"/>
      <c r="R452" s="44"/>
      <c r="S452" s="44"/>
      <c r="T452" s="48" t="s">
        <v>258</v>
      </c>
      <c r="U452" s="48"/>
      <c r="V452" s="44"/>
      <c r="W452" s="44"/>
      <c r="X452" s="79">
        <v>10902</v>
      </c>
      <c r="Y452" s="79"/>
      <c r="Z452" s="44"/>
    </row>
    <row r="453" spans="1:26">
      <c r="A453" s="67"/>
      <c r="B453" s="47"/>
      <c r="C453" s="44"/>
      <c r="D453" s="79"/>
      <c r="E453" s="79"/>
      <c r="F453" s="44"/>
      <c r="G453" s="44"/>
      <c r="H453" s="48"/>
      <c r="I453" s="48"/>
      <c r="J453" s="44"/>
      <c r="K453" s="44"/>
      <c r="L453" s="79"/>
      <c r="M453" s="79"/>
      <c r="N453" s="44"/>
      <c r="O453" s="44"/>
      <c r="P453" s="79"/>
      <c r="Q453" s="79"/>
      <c r="R453" s="44"/>
      <c r="S453" s="44"/>
      <c r="T453" s="48"/>
      <c r="U453" s="48"/>
      <c r="V453" s="44"/>
      <c r="W453" s="44"/>
      <c r="X453" s="79"/>
      <c r="Y453" s="79"/>
      <c r="Z453" s="44"/>
    </row>
    <row r="454" spans="1:26">
      <c r="A454" s="67"/>
      <c r="B454" s="46" t="s">
        <v>231</v>
      </c>
      <c r="C454" s="29"/>
      <c r="D454" s="39">
        <v>11150</v>
      </c>
      <c r="E454" s="39"/>
      <c r="F454" s="29"/>
      <c r="G454" s="29"/>
      <c r="H454" s="51" t="s">
        <v>258</v>
      </c>
      <c r="I454" s="51"/>
      <c r="J454" s="29"/>
      <c r="K454" s="29"/>
      <c r="L454" s="39">
        <v>11150</v>
      </c>
      <c r="M454" s="39"/>
      <c r="N454" s="29"/>
      <c r="O454" s="29"/>
      <c r="P454" s="39">
        <v>11202</v>
      </c>
      <c r="Q454" s="39"/>
      <c r="R454" s="29"/>
      <c r="S454" s="29"/>
      <c r="T454" s="51" t="s">
        <v>258</v>
      </c>
      <c r="U454" s="51"/>
      <c r="V454" s="29"/>
      <c r="W454" s="29"/>
      <c r="X454" s="39">
        <v>11202</v>
      </c>
      <c r="Y454" s="39"/>
      <c r="Z454" s="29"/>
    </row>
    <row r="455" spans="1:26">
      <c r="A455" s="67"/>
      <c r="B455" s="46"/>
      <c r="C455" s="29"/>
      <c r="D455" s="39"/>
      <c r="E455" s="39"/>
      <c r="F455" s="29"/>
      <c r="G455" s="29"/>
      <c r="H455" s="51"/>
      <c r="I455" s="51"/>
      <c r="J455" s="29"/>
      <c r="K455" s="29"/>
      <c r="L455" s="39"/>
      <c r="M455" s="39"/>
      <c r="N455" s="29"/>
      <c r="O455" s="29"/>
      <c r="P455" s="39"/>
      <c r="Q455" s="39"/>
      <c r="R455" s="29"/>
      <c r="S455" s="29"/>
      <c r="T455" s="51"/>
      <c r="U455" s="51"/>
      <c r="V455" s="29"/>
      <c r="W455" s="29"/>
      <c r="X455" s="39"/>
      <c r="Y455" s="39"/>
      <c r="Z455" s="29"/>
    </row>
    <row r="456" spans="1:26">
      <c r="A456" s="67"/>
      <c r="B456" s="129"/>
      <c r="C456" s="129"/>
      <c r="D456" s="129"/>
      <c r="E456" s="129"/>
      <c r="F456" s="129"/>
      <c r="G456" s="129"/>
      <c r="H456" s="129"/>
      <c r="I456" s="129"/>
      <c r="J456" s="129"/>
      <c r="K456" s="129"/>
      <c r="L456" s="129"/>
      <c r="M456" s="129"/>
      <c r="N456" s="129"/>
      <c r="O456" s="129"/>
      <c r="P456" s="129"/>
      <c r="Q456" s="129"/>
      <c r="R456" s="129"/>
      <c r="S456" s="129"/>
      <c r="T456" s="129"/>
      <c r="U456" s="129"/>
      <c r="V456" s="129"/>
      <c r="W456" s="129"/>
      <c r="X456" s="129"/>
      <c r="Y456" s="129"/>
      <c r="Z456" s="129"/>
    </row>
    <row r="457" spans="1:26">
      <c r="A457" s="67"/>
      <c r="B457" s="28"/>
      <c r="C457" s="28"/>
      <c r="D457" s="28"/>
      <c r="E457" s="28"/>
      <c r="F457" s="28"/>
      <c r="G457" s="28"/>
      <c r="H457" s="28"/>
      <c r="I457" s="28"/>
      <c r="J457" s="28"/>
      <c r="K457" s="28"/>
      <c r="L457" s="28"/>
      <c r="M457" s="28"/>
      <c r="N457" s="28"/>
      <c r="O457" s="28"/>
      <c r="P457" s="28"/>
      <c r="Q457" s="28"/>
      <c r="R457" s="28"/>
      <c r="S457" s="28"/>
      <c r="T457" s="28"/>
      <c r="U457" s="28"/>
      <c r="V457" s="28"/>
      <c r="W457" s="28"/>
      <c r="X457" s="28"/>
      <c r="Y457" s="28"/>
      <c r="Z457" s="28"/>
    </row>
    <row r="458" spans="1:26">
      <c r="A458" s="67"/>
      <c r="B458" s="14"/>
      <c r="C458" s="14"/>
      <c r="D458" s="14"/>
      <c r="E458" s="14"/>
      <c r="F458" s="14"/>
      <c r="G458" s="14"/>
      <c r="H458" s="14"/>
      <c r="I458" s="14"/>
      <c r="J458" s="14"/>
      <c r="K458" s="14"/>
      <c r="L458" s="14"/>
      <c r="M458" s="14"/>
      <c r="N458" s="14"/>
      <c r="O458" s="14"/>
      <c r="P458" s="14"/>
      <c r="Q458" s="14"/>
      <c r="R458" s="14"/>
      <c r="S458" s="14"/>
      <c r="T458" s="14"/>
      <c r="U458" s="14"/>
      <c r="V458" s="14"/>
      <c r="W458" s="14"/>
      <c r="X458" s="14"/>
      <c r="Y458" s="14"/>
      <c r="Z458" s="14"/>
    </row>
    <row r="459" spans="1:26" ht="15.75" thickBot="1">
      <c r="A459" s="67"/>
      <c r="B459" s="16"/>
      <c r="C459" s="12"/>
      <c r="D459" s="31" t="s">
        <v>370</v>
      </c>
      <c r="E459" s="31"/>
      <c r="F459" s="31"/>
      <c r="G459" s="31"/>
      <c r="H459" s="31"/>
      <c r="I459" s="31"/>
      <c r="J459" s="31"/>
      <c r="K459" s="31"/>
      <c r="L459" s="31"/>
      <c r="M459" s="31"/>
      <c r="N459" s="31"/>
      <c r="O459" s="12"/>
      <c r="P459" s="31" t="s">
        <v>371</v>
      </c>
      <c r="Q459" s="31"/>
      <c r="R459" s="31"/>
      <c r="S459" s="31"/>
      <c r="T459" s="31"/>
      <c r="U459" s="31"/>
      <c r="V459" s="31"/>
      <c r="W459" s="31"/>
      <c r="X459" s="31"/>
      <c r="Y459" s="31"/>
      <c r="Z459" s="31"/>
    </row>
    <row r="460" spans="1:26" ht="24" thickBot="1">
      <c r="A460" s="67"/>
      <c r="B460" s="72" t="s">
        <v>363</v>
      </c>
      <c r="C460" s="12"/>
      <c r="D460" s="34" t="s">
        <v>255</v>
      </c>
      <c r="E460" s="34"/>
      <c r="F460" s="34"/>
      <c r="G460" s="12"/>
      <c r="H460" s="34" t="s">
        <v>256</v>
      </c>
      <c r="I460" s="34"/>
      <c r="J460" s="34"/>
      <c r="K460" s="12"/>
      <c r="L460" s="34" t="s">
        <v>222</v>
      </c>
      <c r="M460" s="34"/>
      <c r="N460" s="34"/>
      <c r="O460" s="12"/>
      <c r="P460" s="34" t="s">
        <v>255</v>
      </c>
      <c r="Q460" s="34"/>
      <c r="R460" s="34"/>
      <c r="S460" s="12"/>
      <c r="T460" s="34" t="s">
        <v>256</v>
      </c>
      <c r="U460" s="34"/>
      <c r="V460" s="34"/>
      <c r="W460" s="12"/>
      <c r="X460" s="34" t="s">
        <v>222</v>
      </c>
      <c r="Y460" s="34"/>
      <c r="Z460" s="34"/>
    </row>
    <row r="461" spans="1:26">
      <c r="A461" s="67"/>
      <c r="B461" s="53" t="s">
        <v>85</v>
      </c>
      <c r="C461" s="44"/>
      <c r="D461" s="94" t="s">
        <v>224</v>
      </c>
      <c r="E461" s="83">
        <v>186516</v>
      </c>
      <c r="F461" s="63"/>
      <c r="G461" s="44"/>
      <c r="H461" s="94" t="s">
        <v>224</v>
      </c>
      <c r="I461" s="61" t="s">
        <v>258</v>
      </c>
      <c r="J461" s="63"/>
      <c r="K461" s="44"/>
      <c r="L461" s="94" t="s">
        <v>224</v>
      </c>
      <c r="M461" s="83">
        <v>186516</v>
      </c>
      <c r="N461" s="63"/>
      <c r="O461" s="44"/>
      <c r="P461" s="94" t="s">
        <v>224</v>
      </c>
      <c r="Q461" s="83">
        <v>366269</v>
      </c>
      <c r="R461" s="63"/>
      <c r="S461" s="44"/>
      <c r="T461" s="94" t="s">
        <v>224</v>
      </c>
      <c r="U461" s="61" t="s">
        <v>258</v>
      </c>
      <c r="V461" s="63"/>
      <c r="W461" s="44"/>
      <c r="X461" s="94" t="s">
        <v>224</v>
      </c>
      <c r="Y461" s="83">
        <v>366269</v>
      </c>
      <c r="Z461" s="63"/>
    </row>
    <row r="462" spans="1:26">
      <c r="A462" s="67"/>
      <c r="B462" s="53"/>
      <c r="C462" s="44"/>
      <c r="D462" s="98"/>
      <c r="E462" s="84"/>
      <c r="F462" s="64"/>
      <c r="G462" s="44"/>
      <c r="H462" s="98"/>
      <c r="I462" s="62"/>
      <c r="J462" s="64"/>
      <c r="K462" s="44"/>
      <c r="L462" s="98"/>
      <c r="M462" s="84"/>
      <c r="N462" s="64"/>
      <c r="O462" s="44"/>
      <c r="P462" s="98"/>
      <c r="Q462" s="84"/>
      <c r="R462" s="64"/>
      <c r="S462" s="44"/>
      <c r="T462" s="98"/>
      <c r="U462" s="62"/>
      <c r="V462" s="64"/>
      <c r="W462" s="44"/>
      <c r="X462" s="98"/>
      <c r="Y462" s="84"/>
      <c r="Z462" s="64"/>
    </row>
    <row r="463" spans="1:26">
      <c r="A463" s="67"/>
      <c r="B463" s="46" t="s">
        <v>86</v>
      </c>
      <c r="C463" s="29"/>
      <c r="D463" s="39">
        <v>149073</v>
      </c>
      <c r="E463" s="39"/>
      <c r="F463" s="29"/>
      <c r="G463" s="29"/>
      <c r="H463" s="51" t="s">
        <v>372</v>
      </c>
      <c r="I463" s="51"/>
      <c r="J463" s="36" t="s">
        <v>261</v>
      </c>
      <c r="K463" s="29"/>
      <c r="L463" s="39">
        <v>148838</v>
      </c>
      <c r="M463" s="39"/>
      <c r="N463" s="29"/>
      <c r="O463" s="29"/>
      <c r="P463" s="39">
        <v>293756</v>
      </c>
      <c r="Q463" s="39"/>
      <c r="R463" s="29"/>
      <c r="S463" s="29"/>
      <c r="T463" s="51" t="s">
        <v>373</v>
      </c>
      <c r="U463" s="51"/>
      <c r="V463" s="36" t="s">
        <v>261</v>
      </c>
      <c r="W463" s="29"/>
      <c r="X463" s="39">
        <v>292676</v>
      </c>
      <c r="Y463" s="39"/>
      <c r="Z463" s="29"/>
    </row>
    <row r="464" spans="1:26" ht="15.75" thickBot="1">
      <c r="A464" s="67"/>
      <c r="B464" s="46"/>
      <c r="C464" s="29"/>
      <c r="D464" s="80"/>
      <c r="E464" s="80"/>
      <c r="F464" s="32"/>
      <c r="G464" s="29"/>
      <c r="H464" s="81"/>
      <c r="I464" s="81"/>
      <c r="J464" s="92"/>
      <c r="K464" s="29"/>
      <c r="L464" s="80"/>
      <c r="M464" s="80"/>
      <c r="N464" s="32"/>
      <c r="O464" s="29"/>
      <c r="P464" s="80"/>
      <c r="Q464" s="80"/>
      <c r="R464" s="32"/>
      <c r="S464" s="29"/>
      <c r="T464" s="81"/>
      <c r="U464" s="81"/>
      <c r="V464" s="92"/>
      <c r="W464" s="29"/>
      <c r="X464" s="80"/>
      <c r="Y464" s="80"/>
      <c r="Z464" s="32"/>
    </row>
    <row r="465" spans="1:26">
      <c r="A465" s="67"/>
      <c r="B465" s="47" t="s">
        <v>87</v>
      </c>
      <c r="C465" s="44"/>
      <c r="D465" s="83">
        <v>37443</v>
      </c>
      <c r="E465" s="83"/>
      <c r="F465" s="63"/>
      <c r="G465" s="44"/>
      <c r="H465" s="61">
        <v>235</v>
      </c>
      <c r="I465" s="61"/>
      <c r="J465" s="63"/>
      <c r="K465" s="44"/>
      <c r="L465" s="83">
        <v>37678</v>
      </c>
      <c r="M465" s="83"/>
      <c r="N465" s="63"/>
      <c r="O465" s="44"/>
      <c r="P465" s="83">
        <v>72513</v>
      </c>
      <c r="Q465" s="83"/>
      <c r="R465" s="63"/>
      <c r="S465" s="44"/>
      <c r="T465" s="83">
        <v>1080</v>
      </c>
      <c r="U465" s="83"/>
      <c r="V465" s="63"/>
      <c r="W465" s="44"/>
      <c r="X465" s="83">
        <v>73593</v>
      </c>
      <c r="Y465" s="83"/>
      <c r="Z465" s="63"/>
    </row>
    <row r="466" spans="1:26">
      <c r="A466" s="67"/>
      <c r="B466" s="47"/>
      <c r="C466" s="44"/>
      <c r="D466" s="84"/>
      <c r="E466" s="84"/>
      <c r="F466" s="64"/>
      <c r="G466" s="44"/>
      <c r="H466" s="62"/>
      <c r="I466" s="62"/>
      <c r="J466" s="64"/>
      <c r="K466" s="44"/>
      <c r="L466" s="84"/>
      <c r="M466" s="84"/>
      <c r="N466" s="64"/>
      <c r="O466" s="44"/>
      <c r="P466" s="84"/>
      <c r="Q466" s="84"/>
      <c r="R466" s="64"/>
      <c r="S466" s="44"/>
      <c r="T466" s="84"/>
      <c r="U466" s="84"/>
      <c r="V466" s="64"/>
      <c r="W466" s="44"/>
      <c r="X466" s="84"/>
      <c r="Y466" s="84"/>
      <c r="Z466" s="64"/>
    </row>
    <row r="467" spans="1:26">
      <c r="A467" s="67"/>
      <c r="B467" s="99" t="s">
        <v>88</v>
      </c>
      <c r="C467" s="29"/>
      <c r="D467" s="39">
        <v>20868</v>
      </c>
      <c r="E467" s="39"/>
      <c r="F467" s="29"/>
      <c r="G467" s="29"/>
      <c r="H467" s="51" t="s">
        <v>258</v>
      </c>
      <c r="I467" s="51"/>
      <c r="J467" s="29"/>
      <c r="K467" s="29"/>
      <c r="L467" s="39">
        <v>20868</v>
      </c>
      <c r="M467" s="39"/>
      <c r="N467" s="29"/>
      <c r="O467" s="29"/>
      <c r="P467" s="39">
        <v>41955</v>
      </c>
      <c r="Q467" s="39"/>
      <c r="R467" s="29"/>
      <c r="S467" s="29"/>
      <c r="T467" s="51" t="s">
        <v>258</v>
      </c>
      <c r="U467" s="51"/>
      <c r="V467" s="29"/>
      <c r="W467" s="29"/>
      <c r="X467" s="39">
        <v>41955</v>
      </c>
      <c r="Y467" s="39"/>
      <c r="Z467" s="29"/>
    </row>
    <row r="468" spans="1:26" ht="15.75" thickBot="1">
      <c r="A468" s="67"/>
      <c r="B468" s="99"/>
      <c r="C468" s="29"/>
      <c r="D468" s="80"/>
      <c r="E468" s="80"/>
      <c r="F468" s="32"/>
      <c r="G468" s="29"/>
      <c r="H468" s="81"/>
      <c r="I468" s="81"/>
      <c r="J468" s="32"/>
      <c r="K468" s="29"/>
      <c r="L468" s="80"/>
      <c r="M468" s="80"/>
      <c r="N468" s="32"/>
      <c r="O468" s="29"/>
      <c r="P468" s="80"/>
      <c r="Q468" s="80"/>
      <c r="R468" s="32"/>
      <c r="S468" s="29"/>
      <c r="T468" s="81"/>
      <c r="U468" s="81"/>
      <c r="V468" s="32"/>
      <c r="W468" s="29"/>
      <c r="X468" s="80"/>
      <c r="Y468" s="80"/>
      <c r="Z468" s="32"/>
    </row>
    <row r="469" spans="1:26">
      <c r="A469" s="67"/>
      <c r="B469" s="60" t="s">
        <v>89</v>
      </c>
      <c r="C469" s="44"/>
      <c r="D469" s="83">
        <v>16575</v>
      </c>
      <c r="E469" s="83"/>
      <c r="F469" s="63"/>
      <c r="G469" s="44"/>
      <c r="H469" s="61">
        <v>235</v>
      </c>
      <c r="I469" s="61"/>
      <c r="J469" s="63"/>
      <c r="K469" s="44"/>
      <c r="L469" s="83">
        <v>16810</v>
      </c>
      <c r="M469" s="83"/>
      <c r="N469" s="63"/>
      <c r="O469" s="44"/>
      <c r="P469" s="83">
        <v>30558</v>
      </c>
      <c r="Q469" s="83"/>
      <c r="R469" s="63"/>
      <c r="S469" s="44"/>
      <c r="T469" s="83">
        <v>1080</v>
      </c>
      <c r="U469" s="83"/>
      <c r="V469" s="63"/>
      <c r="W469" s="44"/>
      <c r="X469" s="83">
        <v>31638</v>
      </c>
      <c r="Y469" s="83"/>
      <c r="Z469" s="63"/>
    </row>
    <row r="470" spans="1:26">
      <c r="A470" s="67"/>
      <c r="B470" s="60"/>
      <c r="C470" s="44"/>
      <c r="D470" s="84"/>
      <c r="E470" s="84"/>
      <c r="F470" s="64"/>
      <c r="G470" s="44"/>
      <c r="H470" s="62"/>
      <c r="I470" s="62"/>
      <c r="J470" s="64"/>
      <c r="K470" s="44"/>
      <c r="L470" s="84"/>
      <c r="M470" s="84"/>
      <c r="N470" s="64"/>
      <c r="O470" s="44"/>
      <c r="P470" s="84"/>
      <c r="Q470" s="84"/>
      <c r="R470" s="64"/>
      <c r="S470" s="44"/>
      <c r="T470" s="84"/>
      <c r="U470" s="84"/>
      <c r="V470" s="64"/>
      <c r="W470" s="44"/>
      <c r="X470" s="84"/>
      <c r="Y470" s="84"/>
      <c r="Z470" s="64"/>
    </row>
    <row r="471" spans="1:26">
      <c r="A471" s="67"/>
      <c r="B471" s="35" t="s">
        <v>90</v>
      </c>
      <c r="C471" s="29"/>
      <c r="D471" s="51" t="s">
        <v>374</v>
      </c>
      <c r="E471" s="51"/>
      <c r="F471" s="36" t="s">
        <v>261</v>
      </c>
      <c r="G471" s="29"/>
      <c r="H471" s="51" t="s">
        <v>258</v>
      </c>
      <c r="I471" s="51"/>
      <c r="J471" s="29"/>
      <c r="K471" s="29"/>
      <c r="L471" s="51" t="s">
        <v>374</v>
      </c>
      <c r="M471" s="51"/>
      <c r="N471" s="36" t="s">
        <v>261</v>
      </c>
      <c r="O471" s="29"/>
      <c r="P471" s="51" t="s">
        <v>375</v>
      </c>
      <c r="Q471" s="51"/>
      <c r="R471" s="36" t="s">
        <v>261</v>
      </c>
      <c r="S471" s="29"/>
      <c r="T471" s="51" t="s">
        <v>258</v>
      </c>
      <c r="U471" s="51"/>
      <c r="V471" s="29"/>
      <c r="W471" s="29"/>
      <c r="X471" s="51" t="s">
        <v>375</v>
      </c>
      <c r="Y471" s="51"/>
      <c r="Z471" s="36" t="s">
        <v>261</v>
      </c>
    </row>
    <row r="472" spans="1:26" ht="15.75" thickBot="1">
      <c r="A472" s="67"/>
      <c r="B472" s="35"/>
      <c r="C472" s="29"/>
      <c r="D472" s="81"/>
      <c r="E472" s="81"/>
      <c r="F472" s="92"/>
      <c r="G472" s="29"/>
      <c r="H472" s="81"/>
      <c r="I472" s="81"/>
      <c r="J472" s="32"/>
      <c r="K472" s="29"/>
      <c r="L472" s="81"/>
      <c r="M472" s="81"/>
      <c r="N472" s="92"/>
      <c r="O472" s="29"/>
      <c r="P472" s="81"/>
      <c r="Q472" s="81"/>
      <c r="R472" s="92"/>
      <c r="S472" s="29"/>
      <c r="T472" s="81"/>
      <c r="U472" s="81"/>
      <c r="V472" s="32"/>
      <c r="W472" s="29"/>
      <c r="X472" s="81"/>
      <c r="Y472" s="81"/>
      <c r="Z472" s="92"/>
    </row>
    <row r="473" spans="1:26">
      <c r="A473" s="67"/>
      <c r="B473" s="60" t="s">
        <v>92</v>
      </c>
      <c r="C473" s="44"/>
      <c r="D473" s="83">
        <v>9581</v>
      </c>
      <c r="E473" s="83"/>
      <c r="F473" s="63"/>
      <c r="G473" s="44"/>
      <c r="H473" s="61">
        <v>235</v>
      </c>
      <c r="I473" s="61"/>
      <c r="J473" s="63"/>
      <c r="K473" s="44"/>
      <c r="L473" s="83">
        <v>9816</v>
      </c>
      <c r="M473" s="83"/>
      <c r="N473" s="63"/>
      <c r="O473" s="44"/>
      <c r="P473" s="83">
        <v>16439</v>
      </c>
      <c r="Q473" s="83"/>
      <c r="R473" s="63"/>
      <c r="S473" s="44"/>
      <c r="T473" s="83">
        <v>1080</v>
      </c>
      <c r="U473" s="83"/>
      <c r="V473" s="63"/>
      <c r="W473" s="44"/>
      <c r="X473" s="83">
        <v>17519</v>
      </c>
      <c r="Y473" s="83"/>
      <c r="Z473" s="63"/>
    </row>
    <row r="474" spans="1:26">
      <c r="A474" s="67"/>
      <c r="B474" s="60"/>
      <c r="C474" s="44"/>
      <c r="D474" s="84"/>
      <c r="E474" s="84"/>
      <c r="F474" s="64"/>
      <c r="G474" s="44"/>
      <c r="H474" s="62"/>
      <c r="I474" s="62"/>
      <c r="J474" s="64"/>
      <c r="K474" s="44"/>
      <c r="L474" s="84"/>
      <c r="M474" s="84"/>
      <c r="N474" s="64"/>
      <c r="O474" s="44"/>
      <c r="P474" s="84"/>
      <c r="Q474" s="84"/>
      <c r="R474" s="64"/>
      <c r="S474" s="44"/>
      <c r="T474" s="84"/>
      <c r="U474" s="84"/>
      <c r="V474" s="64"/>
      <c r="W474" s="44"/>
      <c r="X474" s="84"/>
      <c r="Y474" s="84"/>
      <c r="Z474" s="64"/>
    </row>
    <row r="475" spans="1:26">
      <c r="A475" s="67"/>
      <c r="B475" s="35" t="s">
        <v>288</v>
      </c>
      <c r="C475" s="29"/>
      <c r="D475" s="39">
        <v>3109</v>
      </c>
      <c r="E475" s="39"/>
      <c r="F475" s="29"/>
      <c r="G475" s="29"/>
      <c r="H475" s="51">
        <v>88</v>
      </c>
      <c r="I475" s="51"/>
      <c r="J475" s="29"/>
      <c r="K475" s="29"/>
      <c r="L475" s="39">
        <v>3197</v>
      </c>
      <c r="M475" s="39"/>
      <c r="N475" s="29"/>
      <c r="O475" s="29"/>
      <c r="P475" s="39">
        <v>5338</v>
      </c>
      <c r="Q475" s="39"/>
      <c r="R475" s="29"/>
      <c r="S475" s="29"/>
      <c r="T475" s="51">
        <v>403</v>
      </c>
      <c r="U475" s="51"/>
      <c r="V475" s="29"/>
      <c r="W475" s="29"/>
      <c r="X475" s="39">
        <v>5741</v>
      </c>
      <c r="Y475" s="39"/>
      <c r="Z475" s="29"/>
    </row>
    <row r="476" spans="1:26" ht="15.75" thickBot="1">
      <c r="A476" s="67"/>
      <c r="B476" s="35"/>
      <c r="C476" s="29"/>
      <c r="D476" s="80"/>
      <c r="E476" s="80"/>
      <c r="F476" s="32"/>
      <c r="G476" s="29"/>
      <c r="H476" s="81"/>
      <c r="I476" s="81"/>
      <c r="J476" s="32"/>
      <c r="K476" s="29"/>
      <c r="L476" s="80"/>
      <c r="M476" s="80"/>
      <c r="N476" s="32"/>
      <c r="O476" s="29"/>
      <c r="P476" s="80"/>
      <c r="Q476" s="80"/>
      <c r="R476" s="32"/>
      <c r="S476" s="29"/>
      <c r="T476" s="81"/>
      <c r="U476" s="81"/>
      <c r="V476" s="32"/>
      <c r="W476" s="29"/>
      <c r="X476" s="80"/>
      <c r="Y476" s="80"/>
      <c r="Z476" s="32"/>
    </row>
    <row r="477" spans="1:26">
      <c r="A477" s="67"/>
      <c r="B477" s="60" t="s">
        <v>94</v>
      </c>
      <c r="C477" s="44"/>
      <c r="D477" s="94" t="s">
        <v>224</v>
      </c>
      <c r="E477" s="83">
        <v>6472</v>
      </c>
      <c r="F477" s="63"/>
      <c r="G477" s="44"/>
      <c r="H477" s="94" t="s">
        <v>224</v>
      </c>
      <c r="I477" s="61">
        <v>147</v>
      </c>
      <c r="J477" s="63"/>
      <c r="K477" s="44"/>
      <c r="L477" s="94" t="s">
        <v>224</v>
      </c>
      <c r="M477" s="83">
        <v>6619</v>
      </c>
      <c r="N477" s="63"/>
      <c r="O477" s="44"/>
      <c r="P477" s="94" t="s">
        <v>224</v>
      </c>
      <c r="Q477" s="83">
        <v>11101</v>
      </c>
      <c r="R477" s="63"/>
      <c r="S477" s="44"/>
      <c r="T477" s="94" t="s">
        <v>224</v>
      </c>
      <c r="U477" s="61">
        <v>677</v>
      </c>
      <c r="V477" s="63"/>
      <c r="W477" s="44"/>
      <c r="X477" s="94" t="s">
        <v>224</v>
      </c>
      <c r="Y477" s="83">
        <v>11778</v>
      </c>
      <c r="Z477" s="63"/>
    </row>
    <row r="478" spans="1:26" ht="15.75" thickBot="1">
      <c r="A478" s="67"/>
      <c r="B478" s="60"/>
      <c r="C478" s="44"/>
      <c r="D478" s="55"/>
      <c r="E478" s="95"/>
      <c r="F478" s="58"/>
      <c r="G478" s="44"/>
      <c r="H478" s="55"/>
      <c r="I478" s="57"/>
      <c r="J478" s="58"/>
      <c r="K478" s="44"/>
      <c r="L478" s="55"/>
      <c r="M478" s="95"/>
      <c r="N478" s="58"/>
      <c r="O478" s="44"/>
      <c r="P478" s="55"/>
      <c r="Q478" s="95"/>
      <c r="R478" s="58"/>
      <c r="S478" s="44"/>
      <c r="T478" s="55"/>
      <c r="U478" s="57"/>
      <c r="V478" s="58"/>
      <c r="W478" s="44"/>
      <c r="X478" s="55"/>
      <c r="Y478" s="95"/>
      <c r="Z478" s="58"/>
    </row>
    <row r="479" spans="1:26" ht="15.75" thickTop="1">
      <c r="A479" s="67"/>
      <c r="B479" s="19" t="s">
        <v>95</v>
      </c>
      <c r="C479" s="12"/>
      <c r="D479" s="100"/>
      <c r="E479" s="100"/>
      <c r="F479" s="100"/>
      <c r="G479" s="12"/>
      <c r="H479" s="100"/>
      <c r="I479" s="100"/>
      <c r="J479" s="100"/>
      <c r="K479" s="12"/>
      <c r="L479" s="100"/>
      <c r="M479" s="100"/>
      <c r="N479" s="100"/>
      <c r="O479" s="12"/>
      <c r="P479" s="100"/>
      <c r="Q479" s="100"/>
      <c r="R479" s="100"/>
      <c r="S479" s="12"/>
      <c r="T479" s="100"/>
      <c r="U479" s="100"/>
      <c r="V479" s="100"/>
      <c r="W479" s="12"/>
      <c r="X479" s="100"/>
      <c r="Y479" s="100"/>
      <c r="Z479" s="100"/>
    </row>
    <row r="480" spans="1:26">
      <c r="A480" s="67"/>
      <c r="B480" s="47" t="s">
        <v>283</v>
      </c>
      <c r="C480" s="44"/>
      <c r="D480" s="53" t="s">
        <v>224</v>
      </c>
      <c r="E480" s="48">
        <v>0.6</v>
      </c>
      <c r="F480" s="44"/>
      <c r="G480" s="44"/>
      <c r="H480" s="53" t="s">
        <v>224</v>
      </c>
      <c r="I480" s="48">
        <v>0.01</v>
      </c>
      <c r="J480" s="44"/>
      <c r="K480" s="44"/>
      <c r="L480" s="53" t="s">
        <v>224</v>
      </c>
      <c r="M480" s="48">
        <v>0.61</v>
      </c>
      <c r="N480" s="44"/>
      <c r="O480" s="44"/>
      <c r="P480" s="53" t="s">
        <v>224</v>
      </c>
      <c r="Q480" s="48">
        <v>1.02</v>
      </c>
      <c r="R480" s="44"/>
      <c r="S480" s="44"/>
      <c r="T480" s="53" t="s">
        <v>224</v>
      </c>
      <c r="U480" s="48">
        <v>0.06</v>
      </c>
      <c r="V480" s="44"/>
      <c r="W480" s="44"/>
      <c r="X480" s="53" t="s">
        <v>224</v>
      </c>
      <c r="Y480" s="48">
        <v>1.08</v>
      </c>
      <c r="Z480" s="44"/>
    </row>
    <row r="481" spans="1:26">
      <c r="A481" s="67"/>
      <c r="B481" s="47"/>
      <c r="C481" s="44"/>
      <c r="D481" s="53"/>
      <c r="E481" s="48"/>
      <c r="F481" s="44"/>
      <c r="G481" s="44"/>
      <c r="H481" s="53"/>
      <c r="I481" s="48"/>
      <c r="J481" s="44"/>
      <c r="K481" s="44"/>
      <c r="L481" s="53"/>
      <c r="M481" s="48"/>
      <c r="N481" s="44"/>
      <c r="O481" s="44"/>
      <c r="P481" s="53"/>
      <c r="Q481" s="48"/>
      <c r="R481" s="44"/>
      <c r="S481" s="44"/>
      <c r="T481" s="53"/>
      <c r="U481" s="48"/>
      <c r="V481" s="44"/>
      <c r="W481" s="44"/>
      <c r="X481" s="53"/>
      <c r="Y481" s="48"/>
      <c r="Z481" s="44"/>
    </row>
    <row r="482" spans="1:26">
      <c r="A482" s="67"/>
      <c r="B482" s="46" t="s">
        <v>284</v>
      </c>
      <c r="C482" s="29"/>
      <c r="D482" s="36" t="s">
        <v>224</v>
      </c>
      <c r="E482" s="51">
        <v>0.59</v>
      </c>
      <c r="F482" s="29"/>
      <c r="G482" s="29"/>
      <c r="H482" s="36" t="s">
        <v>224</v>
      </c>
      <c r="I482" s="51">
        <v>0.01</v>
      </c>
      <c r="J482" s="29"/>
      <c r="K482" s="29"/>
      <c r="L482" s="36" t="s">
        <v>224</v>
      </c>
      <c r="M482" s="51">
        <v>0.6</v>
      </c>
      <c r="N482" s="29"/>
      <c r="O482" s="29"/>
      <c r="P482" s="36" t="s">
        <v>224</v>
      </c>
      <c r="Q482" s="51">
        <v>1</v>
      </c>
      <c r="R482" s="29"/>
      <c r="S482" s="29"/>
      <c r="T482" s="36" t="s">
        <v>224</v>
      </c>
      <c r="U482" s="51">
        <v>0.06</v>
      </c>
      <c r="V482" s="29"/>
      <c r="W482" s="29"/>
      <c r="X482" s="36" t="s">
        <v>224</v>
      </c>
      <c r="Y482" s="51">
        <v>1.06</v>
      </c>
      <c r="Z482" s="29"/>
    </row>
    <row r="483" spans="1:26">
      <c r="A483" s="67"/>
      <c r="B483" s="46"/>
      <c r="C483" s="29"/>
      <c r="D483" s="36"/>
      <c r="E483" s="51"/>
      <c r="F483" s="29"/>
      <c r="G483" s="29"/>
      <c r="H483" s="36"/>
      <c r="I483" s="51"/>
      <c r="J483" s="29"/>
      <c r="K483" s="29"/>
      <c r="L483" s="36"/>
      <c r="M483" s="51"/>
      <c r="N483" s="29"/>
      <c r="O483" s="29"/>
      <c r="P483" s="36"/>
      <c r="Q483" s="51"/>
      <c r="R483" s="29"/>
      <c r="S483" s="29"/>
      <c r="T483" s="36"/>
      <c r="U483" s="51"/>
      <c r="V483" s="29"/>
      <c r="W483" s="29"/>
      <c r="X483" s="36"/>
      <c r="Y483" s="51"/>
      <c r="Z483" s="29"/>
    </row>
    <row r="484" spans="1:26" ht="25.5">
      <c r="A484" s="67"/>
      <c r="B484" s="20" t="s">
        <v>98</v>
      </c>
      <c r="C484" s="21"/>
      <c r="D484" s="44"/>
      <c r="E484" s="44"/>
      <c r="F484" s="44"/>
      <c r="G484" s="21"/>
      <c r="H484" s="44"/>
      <c r="I484" s="44"/>
      <c r="J484" s="44"/>
      <c r="K484" s="21"/>
      <c r="L484" s="44"/>
      <c r="M484" s="44"/>
      <c r="N484" s="44"/>
      <c r="O484" s="21"/>
      <c r="P484" s="44"/>
      <c r="Q484" s="44"/>
      <c r="R484" s="44"/>
      <c r="S484" s="21"/>
      <c r="T484" s="44"/>
      <c r="U484" s="44"/>
      <c r="V484" s="44"/>
      <c r="W484" s="21"/>
      <c r="X484" s="44"/>
      <c r="Y484" s="44"/>
      <c r="Z484" s="44"/>
    </row>
    <row r="485" spans="1:26">
      <c r="A485" s="67"/>
      <c r="B485" s="46" t="s">
        <v>230</v>
      </c>
      <c r="C485" s="29"/>
      <c r="D485" s="39">
        <v>10871</v>
      </c>
      <c r="E485" s="39"/>
      <c r="F485" s="29"/>
      <c r="G485" s="29"/>
      <c r="H485" s="51" t="s">
        <v>258</v>
      </c>
      <c r="I485" s="51"/>
      <c r="J485" s="29"/>
      <c r="K485" s="29"/>
      <c r="L485" s="39">
        <v>10871</v>
      </c>
      <c r="M485" s="39"/>
      <c r="N485" s="29"/>
      <c r="O485" s="29"/>
      <c r="P485" s="39">
        <v>10864</v>
      </c>
      <c r="Q485" s="39"/>
      <c r="R485" s="29"/>
      <c r="S485" s="29"/>
      <c r="T485" s="51" t="s">
        <v>258</v>
      </c>
      <c r="U485" s="51"/>
      <c r="V485" s="29"/>
      <c r="W485" s="29"/>
      <c r="X485" s="39">
        <v>10864</v>
      </c>
      <c r="Y485" s="39"/>
      <c r="Z485" s="29"/>
    </row>
    <row r="486" spans="1:26">
      <c r="A486" s="67"/>
      <c r="B486" s="46"/>
      <c r="C486" s="29"/>
      <c r="D486" s="39"/>
      <c r="E486" s="39"/>
      <c r="F486" s="29"/>
      <c r="G486" s="29"/>
      <c r="H486" s="51"/>
      <c r="I486" s="51"/>
      <c r="J486" s="29"/>
      <c r="K486" s="29"/>
      <c r="L486" s="39"/>
      <c r="M486" s="39"/>
      <c r="N486" s="29"/>
      <c r="O486" s="29"/>
      <c r="P486" s="39"/>
      <c r="Q486" s="39"/>
      <c r="R486" s="29"/>
      <c r="S486" s="29"/>
      <c r="T486" s="51"/>
      <c r="U486" s="51"/>
      <c r="V486" s="29"/>
      <c r="W486" s="29"/>
      <c r="X486" s="39"/>
      <c r="Y486" s="39"/>
      <c r="Z486" s="29"/>
    </row>
    <row r="487" spans="1:26">
      <c r="A487" s="67"/>
      <c r="B487" s="47" t="s">
        <v>231</v>
      </c>
      <c r="C487" s="44"/>
      <c r="D487" s="79">
        <v>11045</v>
      </c>
      <c r="E487" s="79"/>
      <c r="F487" s="44"/>
      <c r="G487" s="44"/>
      <c r="H487" s="48" t="s">
        <v>258</v>
      </c>
      <c r="I487" s="48"/>
      <c r="J487" s="44"/>
      <c r="K487" s="44"/>
      <c r="L487" s="79">
        <v>11045</v>
      </c>
      <c r="M487" s="79"/>
      <c r="N487" s="44"/>
      <c r="O487" s="44"/>
      <c r="P487" s="79">
        <v>11122</v>
      </c>
      <c r="Q487" s="79"/>
      <c r="R487" s="44"/>
      <c r="S487" s="44"/>
      <c r="T487" s="48" t="s">
        <v>258</v>
      </c>
      <c r="U487" s="48"/>
      <c r="V487" s="44"/>
      <c r="W487" s="44"/>
      <c r="X487" s="79">
        <v>11122</v>
      </c>
      <c r="Y487" s="79"/>
      <c r="Z487" s="44"/>
    </row>
    <row r="488" spans="1:26">
      <c r="A488" s="67"/>
      <c r="B488" s="47"/>
      <c r="C488" s="44"/>
      <c r="D488" s="79"/>
      <c r="E488" s="79"/>
      <c r="F488" s="44"/>
      <c r="G488" s="44"/>
      <c r="H488" s="48"/>
      <c r="I488" s="48"/>
      <c r="J488" s="44"/>
      <c r="K488" s="44"/>
      <c r="L488" s="79"/>
      <c r="M488" s="79"/>
      <c r="N488" s="44"/>
      <c r="O488" s="44"/>
      <c r="P488" s="79"/>
      <c r="Q488" s="79"/>
      <c r="R488" s="44"/>
      <c r="S488" s="44"/>
      <c r="T488" s="48"/>
      <c r="U488" s="48"/>
      <c r="V488" s="44"/>
      <c r="W488" s="44"/>
      <c r="X488" s="79"/>
      <c r="Y488" s="79"/>
      <c r="Z488" s="44"/>
    </row>
    <row r="489" spans="1:26">
      <c r="A489" s="67"/>
      <c r="B489" s="129"/>
      <c r="C489" s="129"/>
      <c r="D489" s="129"/>
      <c r="E489" s="129"/>
      <c r="F489" s="129"/>
      <c r="G489" s="129"/>
      <c r="H489" s="129"/>
      <c r="I489" s="129"/>
      <c r="J489" s="129"/>
      <c r="K489" s="129"/>
      <c r="L489" s="129"/>
      <c r="M489" s="129"/>
      <c r="N489" s="129"/>
      <c r="O489" s="129"/>
      <c r="P489" s="129"/>
      <c r="Q489" s="129"/>
      <c r="R489" s="129"/>
      <c r="S489" s="129"/>
      <c r="T489" s="129"/>
      <c r="U489" s="129"/>
      <c r="V489" s="129"/>
      <c r="W489" s="129"/>
      <c r="X489" s="129"/>
      <c r="Y489" s="129"/>
      <c r="Z489" s="129"/>
    </row>
    <row r="490" spans="1:26">
      <c r="A490" s="67"/>
      <c r="B490" s="28"/>
      <c r="C490" s="28"/>
      <c r="D490" s="28"/>
      <c r="E490" s="28"/>
      <c r="F490" s="28"/>
      <c r="G490" s="28"/>
      <c r="H490" s="28"/>
      <c r="I490" s="28"/>
      <c r="J490" s="28"/>
      <c r="K490" s="28"/>
      <c r="L490" s="28"/>
      <c r="M490" s="28"/>
      <c r="N490" s="28"/>
    </row>
    <row r="491" spans="1:26">
      <c r="A491" s="67"/>
      <c r="B491" s="14"/>
      <c r="C491" s="14"/>
      <c r="D491" s="14"/>
      <c r="E491" s="14"/>
      <c r="F491" s="14"/>
      <c r="G491" s="14"/>
      <c r="H491" s="14"/>
      <c r="I491" s="14"/>
      <c r="J491" s="14"/>
      <c r="K491" s="14"/>
      <c r="L491" s="14"/>
      <c r="M491" s="14"/>
      <c r="N491" s="14"/>
    </row>
    <row r="492" spans="1:26">
      <c r="A492" s="67"/>
      <c r="B492" s="16"/>
      <c r="C492" s="12"/>
      <c r="D492" s="30" t="s">
        <v>376</v>
      </c>
      <c r="E492" s="30"/>
      <c r="F492" s="30"/>
      <c r="G492" s="30"/>
      <c r="H492" s="30"/>
      <c r="I492" s="30"/>
      <c r="J492" s="30"/>
      <c r="K492" s="30"/>
      <c r="L492" s="30"/>
      <c r="M492" s="30"/>
      <c r="N492" s="30"/>
    </row>
    <row r="493" spans="1:26" ht="24" thickBot="1">
      <c r="A493" s="67"/>
      <c r="B493" s="72" t="s">
        <v>377</v>
      </c>
      <c r="C493" s="12"/>
      <c r="D493" s="31" t="s">
        <v>255</v>
      </c>
      <c r="E493" s="31"/>
      <c r="F493" s="31"/>
      <c r="G493" s="12"/>
      <c r="H493" s="31" t="s">
        <v>256</v>
      </c>
      <c r="I493" s="31"/>
      <c r="J493" s="31"/>
      <c r="K493" s="12"/>
      <c r="L493" s="31" t="s">
        <v>222</v>
      </c>
      <c r="M493" s="31"/>
      <c r="N493" s="31"/>
    </row>
    <row r="494" spans="1:26">
      <c r="A494" s="67"/>
      <c r="B494" s="53" t="s">
        <v>85</v>
      </c>
      <c r="C494" s="44"/>
      <c r="D494" s="94" t="s">
        <v>224</v>
      </c>
      <c r="E494" s="83">
        <v>179753</v>
      </c>
      <c r="F494" s="63"/>
      <c r="G494" s="44"/>
      <c r="H494" s="94" t="s">
        <v>224</v>
      </c>
      <c r="I494" s="61" t="s">
        <v>258</v>
      </c>
      <c r="J494" s="63"/>
      <c r="K494" s="44"/>
      <c r="L494" s="94" t="s">
        <v>224</v>
      </c>
      <c r="M494" s="83">
        <v>179753</v>
      </c>
      <c r="N494" s="63"/>
    </row>
    <row r="495" spans="1:26">
      <c r="A495" s="67"/>
      <c r="B495" s="53"/>
      <c r="C495" s="44"/>
      <c r="D495" s="98"/>
      <c r="E495" s="84"/>
      <c r="F495" s="64"/>
      <c r="G495" s="44"/>
      <c r="H495" s="98"/>
      <c r="I495" s="62"/>
      <c r="J495" s="64"/>
      <c r="K495" s="44"/>
      <c r="L495" s="98"/>
      <c r="M495" s="84"/>
      <c r="N495" s="64"/>
    </row>
    <row r="496" spans="1:26">
      <c r="A496" s="67"/>
      <c r="B496" s="46" t="s">
        <v>86</v>
      </c>
      <c r="C496" s="29"/>
      <c r="D496" s="39">
        <v>144683</v>
      </c>
      <c r="E496" s="39"/>
      <c r="F496" s="29"/>
      <c r="G496" s="29"/>
      <c r="H496" s="51" t="s">
        <v>378</v>
      </c>
      <c r="I496" s="51"/>
      <c r="J496" s="36" t="s">
        <v>261</v>
      </c>
      <c r="K496" s="29"/>
      <c r="L496" s="39">
        <v>143838</v>
      </c>
      <c r="M496" s="39"/>
      <c r="N496" s="29"/>
    </row>
    <row r="497" spans="1:14" ht="15.75" thickBot="1">
      <c r="A497" s="67"/>
      <c r="B497" s="46"/>
      <c r="C497" s="29"/>
      <c r="D497" s="80"/>
      <c r="E497" s="80"/>
      <c r="F497" s="32"/>
      <c r="G497" s="29"/>
      <c r="H497" s="81"/>
      <c r="I497" s="81"/>
      <c r="J497" s="92"/>
      <c r="K497" s="29"/>
      <c r="L497" s="80"/>
      <c r="M497" s="80"/>
      <c r="N497" s="32"/>
    </row>
    <row r="498" spans="1:14">
      <c r="A498" s="67"/>
      <c r="B498" s="47" t="s">
        <v>87</v>
      </c>
      <c r="C498" s="44"/>
      <c r="D498" s="83">
        <v>35070</v>
      </c>
      <c r="E498" s="83"/>
      <c r="F498" s="63"/>
      <c r="G498" s="44"/>
      <c r="H498" s="61">
        <v>845</v>
      </c>
      <c r="I498" s="61"/>
      <c r="J498" s="63"/>
      <c r="K498" s="44"/>
      <c r="L498" s="83">
        <v>35915</v>
      </c>
      <c r="M498" s="83"/>
      <c r="N498" s="63"/>
    </row>
    <row r="499" spans="1:14">
      <c r="A499" s="67"/>
      <c r="B499" s="47"/>
      <c r="C499" s="44"/>
      <c r="D499" s="84"/>
      <c r="E499" s="84"/>
      <c r="F499" s="64"/>
      <c r="G499" s="44"/>
      <c r="H499" s="62"/>
      <c r="I499" s="62"/>
      <c r="J499" s="64"/>
      <c r="K499" s="44"/>
      <c r="L499" s="84"/>
      <c r="M499" s="84"/>
      <c r="N499" s="64"/>
    </row>
    <row r="500" spans="1:14">
      <c r="A500" s="67"/>
      <c r="B500" s="99" t="s">
        <v>88</v>
      </c>
      <c r="C500" s="29"/>
      <c r="D500" s="39">
        <v>21087</v>
      </c>
      <c r="E500" s="39"/>
      <c r="F500" s="29"/>
      <c r="G500" s="29"/>
      <c r="H500" s="51" t="s">
        <v>258</v>
      </c>
      <c r="I500" s="51"/>
      <c r="J500" s="29"/>
      <c r="K500" s="29"/>
      <c r="L500" s="39">
        <v>21087</v>
      </c>
      <c r="M500" s="39"/>
      <c r="N500" s="29"/>
    </row>
    <row r="501" spans="1:14" ht="15.75" thickBot="1">
      <c r="A501" s="67"/>
      <c r="B501" s="99"/>
      <c r="C501" s="29"/>
      <c r="D501" s="80"/>
      <c r="E501" s="80"/>
      <c r="F501" s="32"/>
      <c r="G501" s="29"/>
      <c r="H501" s="81"/>
      <c r="I501" s="81"/>
      <c r="J501" s="32"/>
      <c r="K501" s="29"/>
      <c r="L501" s="80"/>
      <c r="M501" s="80"/>
      <c r="N501" s="32"/>
    </row>
    <row r="502" spans="1:14">
      <c r="A502" s="67"/>
      <c r="B502" s="60" t="s">
        <v>89</v>
      </c>
      <c r="C502" s="44"/>
      <c r="D502" s="83">
        <v>13983</v>
      </c>
      <c r="E502" s="83"/>
      <c r="F502" s="63"/>
      <c r="G502" s="44"/>
      <c r="H502" s="61">
        <v>845</v>
      </c>
      <c r="I502" s="61"/>
      <c r="J502" s="63"/>
      <c r="K502" s="44"/>
      <c r="L502" s="83">
        <v>14828</v>
      </c>
      <c r="M502" s="83"/>
      <c r="N502" s="63"/>
    </row>
    <row r="503" spans="1:14">
      <c r="A503" s="67"/>
      <c r="B503" s="60"/>
      <c r="C503" s="44"/>
      <c r="D503" s="84"/>
      <c r="E503" s="84"/>
      <c r="F503" s="64"/>
      <c r="G503" s="44"/>
      <c r="H503" s="62"/>
      <c r="I503" s="62"/>
      <c r="J503" s="64"/>
      <c r="K503" s="44"/>
      <c r="L503" s="84"/>
      <c r="M503" s="84"/>
      <c r="N503" s="64"/>
    </row>
    <row r="504" spans="1:14">
      <c r="A504" s="67"/>
      <c r="B504" s="35" t="s">
        <v>90</v>
      </c>
      <c r="C504" s="29"/>
      <c r="D504" s="51" t="s">
        <v>379</v>
      </c>
      <c r="E504" s="51"/>
      <c r="F504" s="36" t="s">
        <v>261</v>
      </c>
      <c r="G504" s="29"/>
      <c r="H504" s="51" t="s">
        <v>258</v>
      </c>
      <c r="I504" s="51"/>
      <c r="J504" s="29"/>
      <c r="K504" s="29"/>
      <c r="L504" s="51" t="s">
        <v>379</v>
      </c>
      <c r="M504" s="51"/>
      <c r="N504" s="36" t="s">
        <v>261</v>
      </c>
    </row>
    <row r="505" spans="1:14" ht="15.75" thickBot="1">
      <c r="A505" s="67"/>
      <c r="B505" s="35"/>
      <c r="C505" s="29"/>
      <c r="D505" s="81"/>
      <c r="E505" s="81"/>
      <c r="F505" s="92"/>
      <c r="G505" s="29"/>
      <c r="H505" s="81"/>
      <c r="I505" s="81"/>
      <c r="J505" s="32"/>
      <c r="K505" s="29"/>
      <c r="L505" s="81"/>
      <c r="M505" s="81"/>
      <c r="N505" s="92"/>
    </row>
    <row r="506" spans="1:14">
      <c r="A506" s="67"/>
      <c r="B506" s="60" t="s">
        <v>92</v>
      </c>
      <c r="C506" s="44"/>
      <c r="D506" s="83">
        <v>6858</v>
      </c>
      <c r="E506" s="83"/>
      <c r="F506" s="63"/>
      <c r="G506" s="44"/>
      <c r="H506" s="61">
        <v>845</v>
      </c>
      <c r="I506" s="61"/>
      <c r="J506" s="63"/>
      <c r="K506" s="44"/>
      <c r="L506" s="83">
        <v>7703</v>
      </c>
      <c r="M506" s="83"/>
      <c r="N506" s="63"/>
    </row>
    <row r="507" spans="1:14">
      <c r="A507" s="67"/>
      <c r="B507" s="60"/>
      <c r="C507" s="44"/>
      <c r="D507" s="84"/>
      <c r="E507" s="84"/>
      <c r="F507" s="64"/>
      <c r="G507" s="44"/>
      <c r="H507" s="62"/>
      <c r="I507" s="62"/>
      <c r="J507" s="64"/>
      <c r="K507" s="44"/>
      <c r="L507" s="84"/>
      <c r="M507" s="84"/>
      <c r="N507" s="64"/>
    </row>
    <row r="508" spans="1:14">
      <c r="A508" s="67"/>
      <c r="B508" s="35" t="s">
        <v>288</v>
      </c>
      <c r="C508" s="29"/>
      <c r="D508" s="39">
        <v>2229</v>
      </c>
      <c r="E508" s="39"/>
      <c r="F508" s="29"/>
      <c r="G508" s="29"/>
      <c r="H508" s="51">
        <v>315</v>
      </c>
      <c r="I508" s="51"/>
      <c r="J508" s="29"/>
      <c r="K508" s="29"/>
      <c r="L508" s="39">
        <v>2544</v>
      </c>
      <c r="M508" s="39"/>
      <c r="N508" s="29"/>
    </row>
    <row r="509" spans="1:14" ht="15.75" thickBot="1">
      <c r="A509" s="67"/>
      <c r="B509" s="35"/>
      <c r="C509" s="29"/>
      <c r="D509" s="80"/>
      <c r="E509" s="80"/>
      <c r="F509" s="32"/>
      <c r="G509" s="29"/>
      <c r="H509" s="81"/>
      <c r="I509" s="81"/>
      <c r="J509" s="32"/>
      <c r="K509" s="29"/>
      <c r="L509" s="80"/>
      <c r="M509" s="80"/>
      <c r="N509" s="32"/>
    </row>
    <row r="510" spans="1:14">
      <c r="A510" s="67"/>
      <c r="B510" s="60" t="s">
        <v>94</v>
      </c>
      <c r="C510" s="44"/>
      <c r="D510" s="94" t="s">
        <v>224</v>
      </c>
      <c r="E510" s="83">
        <v>4629</v>
      </c>
      <c r="F510" s="63"/>
      <c r="G510" s="44"/>
      <c r="H510" s="94" t="s">
        <v>224</v>
      </c>
      <c r="I510" s="61">
        <v>530</v>
      </c>
      <c r="J510" s="63"/>
      <c r="K510" s="44"/>
      <c r="L510" s="94" t="s">
        <v>224</v>
      </c>
      <c r="M510" s="83">
        <v>5159</v>
      </c>
      <c r="N510" s="63"/>
    </row>
    <row r="511" spans="1:14" ht="15.75" thickBot="1">
      <c r="A511" s="67"/>
      <c r="B511" s="60"/>
      <c r="C511" s="44"/>
      <c r="D511" s="55"/>
      <c r="E511" s="95"/>
      <c r="F511" s="58"/>
      <c r="G511" s="44"/>
      <c r="H511" s="55"/>
      <c r="I511" s="57"/>
      <c r="J511" s="58"/>
      <c r="K511" s="44"/>
      <c r="L511" s="55"/>
      <c r="M511" s="95"/>
      <c r="N511" s="58"/>
    </row>
    <row r="512" spans="1:14" ht="15.75" thickTop="1">
      <c r="A512" s="67"/>
      <c r="B512" s="19" t="s">
        <v>95</v>
      </c>
      <c r="C512" s="12"/>
      <c r="D512" s="100"/>
      <c r="E512" s="100"/>
      <c r="F512" s="100"/>
      <c r="G512" s="12"/>
      <c r="H512" s="100"/>
      <c r="I512" s="100"/>
      <c r="J512" s="100"/>
      <c r="K512" s="12"/>
      <c r="L512" s="100"/>
      <c r="M512" s="100"/>
      <c r="N512" s="100"/>
    </row>
    <row r="513" spans="1:26">
      <c r="A513" s="67"/>
      <c r="B513" s="47" t="s">
        <v>283</v>
      </c>
      <c r="C513" s="44"/>
      <c r="D513" s="53" t="s">
        <v>224</v>
      </c>
      <c r="E513" s="48">
        <v>0.43</v>
      </c>
      <c r="F513" s="44"/>
      <c r="G513" s="44"/>
      <c r="H513" s="53" t="s">
        <v>224</v>
      </c>
      <c r="I513" s="48">
        <v>0.05</v>
      </c>
      <c r="J513" s="44"/>
      <c r="K513" s="44"/>
      <c r="L513" s="53" t="s">
        <v>224</v>
      </c>
      <c r="M513" s="48">
        <v>0.48</v>
      </c>
      <c r="N513" s="44"/>
    </row>
    <row r="514" spans="1:26">
      <c r="A514" s="67"/>
      <c r="B514" s="47"/>
      <c r="C514" s="44"/>
      <c r="D514" s="53"/>
      <c r="E514" s="48"/>
      <c r="F514" s="44"/>
      <c r="G514" s="44"/>
      <c r="H514" s="53"/>
      <c r="I514" s="48"/>
      <c r="J514" s="44"/>
      <c r="K514" s="44"/>
      <c r="L514" s="53"/>
      <c r="M514" s="48"/>
      <c r="N514" s="44"/>
    </row>
    <row r="515" spans="1:26">
      <c r="A515" s="67"/>
      <c r="B515" s="46" t="s">
        <v>284</v>
      </c>
      <c r="C515" s="29"/>
      <c r="D515" s="36" t="s">
        <v>224</v>
      </c>
      <c r="E515" s="51">
        <v>0.42</v>
      </c>
      <c r="F515" s="29"/>
      <c r="G515" s="29"/>
      <c r="H515" s="36" t="s">
        <v>224</v>
      </c>
      <c r="I515" s="51">
        <v>0.05</v>
      </c>
      <c r="J515" s="29"/>
      <c r="K515" s="29"/>
      <c r="L515" s="36" t="s">
        <v>224</v>
      </c>
      <c r="M515" s="51">
        <v>0.46</v>
      </c>
      <c r="N515" s="29"/>
    </row>
    <row r="516" spans="1:26">
      <c r="A516" s="67"/>
      <c r="B516" s="46"/>
      <c r="C516" s="29"/>
      <c r="D516" s="36"/>
      <c r="E516" s="51"/>
      <c r="F516" s="29"/>
      <c r="G516" s="29"/>
      <c r="H516" s="36"/>
      <c r="I516" s="51"/>
      <c r="J516" s="29"/>
      <c r="K516" s="29"/>
      <c r="L516" s="36"/>
      <c r="M516" s="51"/>
      <c r="N516" s="29"/>
    </row>
    <row r="517" spans="1:26" ht="25.5">
      <c r="A517" s="67"/>
      <c r="B517" s="20" t="s">
        <v>98</v>
      </c>
      <c r="C517" s="21"/>
      <c r="D517" s="44"/>
      <c r="E517" s="44"/>
      <c r="F517" s="44"/>
      <c r="G517" s="21"/>
      <c r="H517" s="44"/>
      <c r="I517" s="44"/>
      <c r="J517" s="44"/>
      <c r="K517" s="21"/>
      <c r="L517" s="44"/>
      <c r="M517" s="44"/>
      <c r="N517" s="44"/>
    </row>
    <row r="518" spans="1:26">
      <c r="A518" s="67"/>
      <c r="B518" s="46" t="s">
        <v>230</v>
      </c>
      <c r="C518" s="29"/>
      <c r="D518" s="39">
        <v>10844</v>
      </c>
      <c r="E518" s="39"/>
      <c r="F518" s="29"/>
      <c r="G518" s="29"/>
      <c r="H518" s="51" t="s">
        <v>258</v>
      </c>
      <c r="I518" s="51"/>
      <c r="J518" s="29"/>
      <c r="K518" s="29"/>
      <c r="L518" s="39">
        <v>10844</v>
      </c>
      <c r="M518" s="39"/>
      <c r="N518" s="29"/>
    </row>
    <row r="519" spans="1:26">
      <c r="A519" s="67"/>
      <c r="B519" s="46"/>
      <c r="C519" s="29"/>
      <c r="D519" s="39"/>
      <c r="E519" s="39"/>
      <c r="F519" s="29"/>
      <c r="G519" s="29"/>
      <c r="H519" s="51"/>
      <c r="I519" s="51"/>
      <c r="J519" s="29"/>
      <c r="K519" s="29"/>
      <c r="L519" s="39"/>
      <c r="M519" s="39"/>
      <c r="N519" s="29"/>
    </row>
    <row r="520" spans="1:26">
      <c r="A520" s="67"/>
      <c r="B520" s="47" t="s">
        <v>231</v>
      </c>
      <c r="C520" s="44"/>
      <c r="D520" s="79">
        <v>11107</v>
      </c>
      <c r="E520" s="79"/>
      <c r="F520" s="44"/>
      <c r="G520" s="44"/>
      <c r="H520" s="48" t="s">
        <v>258</v>
      </c>
      <c r="I520" s="48"/>
      <c r="J520" s="44"/>
      <c r="K520" s="44"/>
      <c r="L520" s="79">
        <v>11107</v>
      </c>
      <c r="M520" s="79"/>
      <c r="N520" s="44"/>
    </row>
    <row r="521" spans="1:26">
      <c r="A521" s="67"/>
      <c r="B521" s="47"/>
      <c r="C521" s="44"/>
      <c r="D521" s="79"/>
      <c r="E521" s="79"/>
      <c r="F521" s="44"/>
      <c r="G521" s="44"/>
      <c r="H521" s="48"/>
      <c r="I521" s="48"/>
      <c r="J521" s="44"/>
      <c r="K521" s="44"/>
      <c r="L521" s="79"/>
      <c r="M521" s="79"/>
      <c r="N521" s="44"/>
    </row>
    <row r="522" spans="1:26">
      <c r="A522" s="67"/>
      <c r="B522" s="129"/>
      <c r="C522" s="129"/>
      <c r="D522" s="129"/>
      <c r="E522" s="129"/>
      <c r="F522" s="129"/>
      <c r="G522" s="129"/>
      <c r="H522" s="129"/>
      <c r="I522" s="129"/>
      <c r="J522" s="129"/>
      <c r="K522" s="129"/>
      <c r="L522" s="129"/>
      <c r="M522" s="129"/>
      <c r="N522" s="129"/>
      <c r="O522" s="129"/>
      <c r="P522" s="129"/>
      <c r="Q522" s="129"/>
      <c r="R522" s="129"/>
      <c r="S522" s="129"/>
      <c r="T522" s="129"/>
      <c r="U522" s="129"/>
      <c r="V522" s="129"/>
      <c r="W522" s="129"/>
      <c r="X522" s="129"/>
      <c r="Y522" s="129"/>
      <c r="Z522" s="129"/>
    </row>
    <row r="523" spans="1:26">
      <c r="A523" s="67"/>
      <c r="B523" s="28"/>
      <c r="C523" s="28"/>
      <c r="D523" s="28"/>
      <c r="E523" s="28"/>
      <c r="F523" s="28"/>
      <c r="G523" s="28"/>
      <c r="H523" s="28"/>
      <c r="I523" s="28"/>
      <c r="J523" s="28"/>
      <c r="K523" s="28"/>
      <c r="L523" s="28"/>
      <c r="M523" s="28"/>
      <c r="N523" s="28"/>
      <c r="O523" s="28"/>
      <c r="P523" s="28"/>
      <c r="Q523" s="28"/>
      <c r="R523" s="28"/>
      <c r="S523" s="28"/>
      <c r="T523" s="28"/>
      <c r="U523" s="28"/>
      <c r="V523" s="28"/>
      <c r="W523" s="28"/>
      <c r="X523" s="28"/>
      <c r="Y523" s="28"/>
      <c r="Z523" s="28"/>
    </row>
    <row r="524" spans="1:26">
      <c r="A524" s="67"/>
      <c r="B524" s="14"/>
      <c r="C524" s="14"/>
      <c r="D524" s="14"/>
      <c r="E524" s="14"/>
      <c r="F524" s="14"/>
      <c r="G524" s="14"/>
      <c r="H524" s="14"/>
      <c r="I524" s="14"/>
      <c r="J524" s="14"/>
      <c r="K524" s="14"/>
      <c r="L524" s="14"/>
      <c r="M524" s="14"/>
      <c r="N524" s="14"/>
      <c r="O524" s="14"/>
      <c r="P524" s="14"/>
      <c r="Q524" s="14"/>
      <c r="R524" s="14"/>
      <c r="S524" s="14"/>
      <c r="T524" s="14"/>
      <c r="U524" s="14"/>
      <c r="V524" s="14"/>
      <c r="W524" s="14"/>
      <c r="X524" s="14"/>
      <c r="Y524" s="14"/>
      <c r="Z524" s="14"/>
    </row>
    <row r="525" spans="1:26">
      <c r="A525" s="67"/>
      <c r="B525" s="12"/>
      <c r="C525" s="12"/>
      <c r="D525" s="30" t="s">
        <v>380</v>
      </c>
      <c r="E525" s="30"/>
      <c r="F525" s="30"/>
      <c r="G525" s="30"/>
      <c r="H525" s="30"/>
      <c r="I525" s="30"/>
      <c r="J525" s="30"/>
      <c r="K525" s="30"/>
      <c r="L525" s="30"/>
      <c r="M525" s="30"/>
      <c r="N525" s="30"/>
      <c r="O525" s="12"/>
      <c r="P525" s="30" t="s">
        <v>381</v>
      </c>
      <c r="Q525" s="30"/>
      <c r="R525" s="30"/>
      <c r="S525" s="30"/>
      <c r="T525" s="30"/>
      <c r="U525" s="30"/>
      <c r="V525" s="30"/>
      <c r="W525" s="30"/>
      <c r="X525" s="30"/>
      <c r="Y525" s="30"/>
      <c r="Z525" s="30"/>
    </row>
    <row r="526" spans="1:26" ht="24" thickBot="1">
      <c r="A526" s="67"/>
      <c r="B526" s="72" t="s">
        <v>382</v>
      </c>
      <c r="C526" s="12"/>
      <c r="D526" s="31" t="s">
        <v>255</v>
      </c>
      <c r="E526" s="31"/>
      <c r="F526" s="31"/>
      <c r="G526" s="12"/>
      <c r="H526" s="31" t="s">
        <v>256</v>
      </c>
      <c r="I526" s="31"/>
      <c r="J526" s="31"/>
      <c r="K526" s="12"/>
      <c r="L526" s="31" t="s">
        <v>222</v>
      </c>
      <c r="M526" s="31"/>
      <c r="N526" s="31"/>
      <c r="O526" s="18"/>
      <c r="P526" s="31" t="s">
        <v>255</v>
      </c>
      <c r="Q526" s="31"/>
      <c r="R526" s="31"/>
      <c r="S526" s="12"/>
      <c r="T526" s="31" t="s">
        <v>256</v>
      </c>
      <c r="U526" s="31"/>
      <c r="V526" s="31"/>
      <c r="W526" s="12"/>
      <c r="X526" s="31" t="s">
        <v>222</v>
      </c>
      <c r="Y526" s="31"/>
      <c r="Z526" s="31"/>
    </row>
    <row r="527" spans="1:26">
      <c r="A527" s="67"/>
      <c r="B527" s="60" t="s">
        <v>94</v>
      </c>
      <c r="C527" s="44"/>
      <c r="D527" s="94" t="s">
        <v>224</v>
      </c>
      <c r="E527" s="83">
        <v>2622</v>
      </c>
      <c r="F527" s="63"/>
      <c r="G527" s="44"/>
      <c r="H527" s="94" t="s">
        <v>224</v>
      </c>
      <c r="I527" s="61">
        <v>311</v>
      </c>
      <c r="J527" s="63"/>
      <c r="K527" s="44"/>
      <c r="L527" s="94" t="s">
        <v>224</v>
      </c>
      <c r="M527" s="83">
        <v>2933</v>
      </c>
      <c r="N527" s="63"/>
      <c r="O527" s="63"/>
      <c r="P527" s="94" t="s">
        <v>224</v>
      </c>
      <c r="Q527" s="83">
        <v>13723</v>
      </c>
      <c r="R527" s="63"/>
      <c r="S527" s="44"/>
      <c r="T527" s="94" t="s">
        <v>224</v>
      </c>
      <c r="U527" s="61">
        <v>988</v>
      </c>
      <c r="V527" s="63"/>
      <c r="W527" s="44"/>
      <c r="X527" s="94" t="s">
        <v>224</v>
      </c>
      <c r="Y527" s="83">
        <v>14711</v>
      </c>
      <c r="Z527" s="63"/>
    </row>
    <row r="528" spans="1:26">
      <c r="A528" s="67"/>
      <c r="B528" s="60"/>
      <c r="C528" s="44"/>
      <c r="D528" s="98"/>
      <c r="E528" s="84"/>
      <c r="F528" s="64"/>
      <c r="G528" s="44"/>
      <c r="H528" s="98"/>
      <c r="I528" s="62"/>
      <c r="J528" s="64"/>
      <c r="K528" s="44"/>
      <c r="L528" s="98"/>
      <c r="M528" s="84"/>
      <c r="N528" s="64"/>
      <c r="O528" s="64"/>
      <c r="P528" s="98"/>
      <c r="Q528" s="84"/>
      <c r="R528" s="64"/>
      <c r="S528" s="44"/>
      <c r="T528" s="98"/>
      <c r="U528" s="62"/>
      <c r="V528" s="64"/>
      <c r="W528" s="44"/>
      <c r="X528" s="98"/>
      <c r="Y528" s="84"/>
      <c r="Z528" s="64"/>
    </row>
    <row r="529" spans="1:26">
      <c r="A529" s="67"/>
      <c r="B529" s="19" t="s">
        <v>103</v>
      </c>
      <c r="C529" s="12"/>
      <c r="D529" s="29"/>
      <c r="E529" s="29"/>
      <c r="F529" s="29"/>
      <c r="G529" s="12"/>
      <c r="H529" s="29"/>
      <c r="I529" s="29"/>
      <c r="J529" s="29"/>
      <c r="K529" s="12"/>
      <c r="L529" s="29"/>
      <c r="M529" s="29"/>
      <c r="N529" s="29"/>
      <c r="O529" s="12"/>
      <c r="P529" s="29"/>
      <c r="Q529" s="29"/>
      <c r="R529" s="29"/>
      <c r="S529" s="12"/>
      <c r="T529" s="29"/>
      <c r="U529" s="29"/>
      <c r="V529" s="29"/>
      <c r="W529" s="12"/>
      <c r="X529" s="29"/>
      <c r="Y529" s="29"/>
      <c r="Z529" s="29"/>
    </row>
    <row r="530" spans="1:26" ht="48" customHeight="1">
      <c r="A530" s="67"/>
      <c r="B530" s="47" t="s">
        <v>383</v>
      </c>
      <c r="C530" s="44"/>
      <c r="D530" s="48" t="s">
        <v>384</v>
      </c>
      <c r="E530" s="48"/>
      <c r="F530" s="53" t="s">
        <v>261</v>
      </c>
      <c r="G530" s="44"/>
      <c r="H530" s="48" t="s">
        <v>258</v>
      </c>
      <c r="I530" s="48"/>
      <c r="J530" s="44"/>
      <c r="K530" s="44"/>
      <c r="L530" s="48" t="s">
        <v>384</v>
      </c>
      <c r="M530" s="48"/>
      <c r="N530" s="53" t="s">
        <v>261</v>
      </c>
      <c r="O530" s="44"/>
      <c r="P530" s="48" t="s">
        <v>385</v>
      </c>
      <c r="Q530" s="48"/>
      <c r="R530" s="53" t="s">
        <v>261</v>
      </c>
      <c r="S530" s="44"/>
      <c r="T530" s="48" t="s">
        <v>258</v>
      </c>
      <c r="U530" s="48"/>
      <c r="V530" s="44"/>
      <c r="W530" s="44"/>
      <c r="X530" s="48" t="s">
        <v>385</v>
      </c>
      <c r="Y530" s="48"/>
      <c r="Z530" s="53" t="s">
        <v>261</v>
      </c>
    </row>
    <row r="531" spans="1:26" ht="15.75" thickBot="1">
      <c r="A531" s="67"/>
      <c r="B531" s="47"/>
      <c r="C531" s="44"/>
      <c r="D531" s="49"/>
      <c r="E531" s="49"/>
      <c r="F531" s="91"/>
      <c r="G531" s="44"/>
      <c r="H531" s="49"/>
      <c r="I531" s="49"/>
      <c r="J531" s="50"/>
      <c r="K531" s="44"/>
      <c r="L531" s="49"/>
      <c r="M531" s="49"/>
      <c r="N531" s="91"/>
      <c r="O531" s="44"/>
      <c r="P531" s="49"/>
      <c r="Q531" s="49"/>
      <c r="R531" s="91"/>
      <c r="S531" s="44"/>
      <c r="T531" s="49"/>
      <c r="U531" s="49"/>
      <c r="V531" s="50"/>
      <c r="W531" s="44"/>
      <c r="X531" s="49"/>
      <c r="Y531" s="49"/>
      <c r="Z531" s="91"/>
    </row>
    <row r="532" spans="1:26">
      <c r="A532" s="67"/>
      <c r="B532" s="46" t="s">
        <v>298</v>
      </c>
      <c r="C532" s="29"/>
      <c r="D532" s="87" t="s">
        <v>384</v>
      </c>
      <c r="E532" s="87"/>
      <c r="F532" s="37" t="s">
        <v>261</v>
      </c>
      <c r="G532" s="29"/>
      <c r="H532" s="87" t="s">
        <v>258</v>
      </c>
      <c r="I532" s="87"/>
      <c r="J532" s="42"/>
      <c r="K532" s="29"/>
      <c r="L532" s="87" t="s">
        <v>384</v>
      </c>
      <c r="M532" s="87"/>
      <c r="N532" s="37" t="s">
        <v>261</v>
      </c>
      <c r="O532" s="29"/>
      <c r="P532" s="87" t="s">
        <v>385</v>
      </c>
      <c r="Q532" s="87"/>
      <c r="R532" s="37" t="s">
        <v>261</v>
      </c>
      <c r="S532" s="29"/>
      <c r="T532" s="87" t="s">
        <v>258</v>
      </c>
      <c r="U532" s="87"/>
      <c r="V532" s="42"/>
      <c r="W532" s="29"/>
      <c r="X532" s="87" t="s">
        <v>385</v>
      </c>
      <c r="Y532" s="87"/>
      <c r="Z532" s="37" t="s">
        <v>261</v>
      </c>
    </row>
    <row r="533" spans="1:26" ht="15.75" thickBot="1">
      <c r="A533" s="67"/>
      <c r="B533" s="46"/>
      <c r="C533" s="29"/>
      <c r="D533" s="81"/>
      <c r="E533" s="81"/>
      <c r="F533" s="92"/>
      <c r="G533" s="29"/>
      <c r="H533" s="81"/>
      <c r="I533" s="81"/>
      <c r="J533" s="32"/>
      <c r="K533" s="29"/>
      <c r="L533" s="81"/>
      <c r="M533" s="81"/>
      <c r="N533" s="92"/>
      <c r="O533" s="32"/>
      <c r="P533" s="81"/>
      <c r="Q533" s="81"/>
      <c r="R533" s="92"/>
      <c r="S533" s="29"/>
      <c r="T533" s="81"/>
      <c r="U533" s="81"/>
      <c r="V533" s="32"/>
      <c r="W533" s="29"/>
      <c r="X533" s="81"/>
      <c r="Y533" s="81"/>
      <c r="Z533" s="92"/>
    </row>
    <row r="534" spans="1:26">
      <c r="A534" s="67"/>
      <c r="B534" s="60" t="s">
        <v>107</v>
      </c>
      <c r="C534" s="44"/>
      <c r="D534" s="94" t="s">
        <v>224</v>
      </c>
      <c r="E534" s="83">
        <v>2556</v>
      </c>
      <c r="F534" s="63"/>
      <c r="G534" s="44"/>
      <c r="H534" s="94" t="s">
        <v>224</v>
      </c>
      <c r="I534" s="61">
        <v>311</v>
      </c>
      <c r="J534" s="63"/>
      <c r="K534" s="44"/>
      <c r="L534" s="94" t="s">
        <v>224</v>
      </c>
      <c r="M534" s="83">
        <v>2867</v>
      </c>
      <c r="N534" s="63"/>
      <c r="O534" s="63"/>
      <c r="P534" s="94" t="s">
        <v>224</v>
      </c>
      <c r="Q534" s="83">
        <v>13531</v>
      </c>
      <c r="R534" s="63"/>
      <c r="S534" s="44"/>
      <c r="T534" s="94" t="s">
        <v>224</v>
      </c>
      <c r="U534" s="61">
        <v>988</v>
      </c>
      <c r="V534" s="63"/>
      <c r="W534" s="44"/>
      <c r="X534" s="94" t="s">
        <v>224</v>
      </c>
      <c r="Y534" s="83">
        <v>14519</v>
      </c>
      <c r="Z534" s="63"/>
    </row>
    <row r="535" spans="1:26" ht="15.75" thickBot="1">
      <c r="A535" s="67"/>
      <c r="B535" s="60"/>
      <c r="C535" s="44"/>
      <c r="D535" s="55"/>
      <c r="E535" s="95"/>
      <c r="F535" s="58"/>
      <c r="G535" s="44"/>
      <c r="H535" s="55"/>
      <c r="I535" s="57"/>
      <c r="J535" s="58"/>
      <c r="K535" s="44"/>
      <c r="L535" s="55"/>
      <c r="M535" s="95"/>
      <c r="N535" s="58"/>
      <c r="O535" s="58"/>
      <c r="P535" s="55"/>
      <c r="Q535" s="95"/>
      <c r="R535" s="58"/>
      <c r="S535" s="44"/>
      <c r="T535" s="55"/>
      <c r="U535" s="57"/>
      <c r="V535" s="58"/>
      <c r="W535" s="44"/>
      <c r="X535" s="55"/>
      <c r="Y535" s="95"/>
      <c r="Z535" s="58"/>
    </row>
    <row r="536" spans="1:26" ht="15.75" thickTop="1">
      <c r="A536" s="67"/>
      <c r="B536" s="129"/>
      <c r="C536" s="129"/>
      <c r="D536" s="129"/>
      <c r="E536" s="129"/>
      <c r="F536" s="129"/>
      <c r="G536" s="129"/>
      <c r="H536" s="129"/>
      <c r="I536" s="129"/>
      <c r="J536" s="129"/>
      <c r="K536" s="129"/>
      <c r="L536" s="129"/>
      <c r="M536" s="129"/>
      <c r="N536" s="129"/>
      <c r="O536" s="129"/>
      <c r="P536" s="129"/>
      <c r="Q536" s="129"/>
      <c r="R536" s="129"/>
      <c r="S536" s="129"/>
      <c r="T536" s="129"/>
      <c r="U536" s="129"/>
      <c r="V536" s="129"/>
      <c r="W536" s="129"/>
      <c r="X536" s="129"/>
      <c r="Y536" s="129"/>
      <c r="Z536" s="129"/>
    </row>
    <row r="537" spans="1:26">
      <c r="A537" s="67"/>
      <c r="B537" s="28"/>
      <c r="C537" s="28"/>
      <c r="D537" s="28"/>
      <c r="E537" s="28"/>
      <c r="F537" s="28"/>
      <c r="G537" s="28"/>
      <c r="H537" s="28"/>
      <c r="I537" s="28"/>
      <c r="J537" s="28"/>
      <c r="K537" s="28"/>
      <c r="L537" s="28"/>
      <c r="M537" s="28"/>
      <c r="N537" s="28"/>
      <c r="O537" s="28"/>
      <c r="P537" s="28"/>
      <c r="Q537" s="28"/>
      <c r="R537" s="28"/>
      <c r="S537" s="28"/>
      <c r="T537" s="28"/>
      <c r="U537" s="28"/>
      <c r="V537" s="28"/>
      <c r="W537" s="28"/>
      <c r="X537" s="28"/>
      <c r="Y537" s="28"/>
      <c r="Z537" s="28"/>
    </row>
    <row r="538" spans="1:26">
      <c r="A538" s="67"/>
      <c r="B538" s="14"/>
      <c r="C538" s="14"/>
      <c r="D538" s="14"/>
      <c r="E538" s="14"/>
      <c r="F538" s="14"/>
      <c r="G538" s="14"/>
      <c r="H538" s="14"/>
      <c r="I538" s="14"/>
      <c r="J538" s="14"/>
      <c r="K538" s="14"/>
      <c r="L538" s="14"/>
      <c r="M538" s="14"/>
      <c r="N538" s="14"/>
      <c r="O538" s="14"/>
      <c r="P538" s="14"/>
      <c r="Q538" s="14"/>
      <c r="R538" s="14"/>
      <c r="S538" s="14"/>
      <c r="T538" s="14"/>
      <c r="U538" s="14"/>
      <c r="V538" s="14"/>
      <c r="W538" s="14"/>
      <c r="X538" s="14"/>
      <c r="Y538" s="14"/>
      <c r="Z538" s="14"/>
    </row>
    <row r="539" spans="1:26">
      <c r="A539" s="67"/>
      <c r="B539" s="12"/>
      <c r="C539" s="12"/>
      <c r="D539" s="30" t="s">
        <v>386</v>
      </c>
      <c r="E539" s="30"/>
      <c r="F539" s="30"/>
      <c r="G539" s="30"/>
      <c r="H539" s="30"/>
      <c r="I539" s="30"/>
      <c r="J539" s="30"/>
      <c r="K539" s="30"/>
      <c r="L539" s="30"/>
      <c r="M539" s="30"/>
      <c r="N539" s="30"/>
      <c r="O539" s="12"/>
      <c r="P539" s="30" t="s">
        <v>387</v>
      </c>
      <c r="Q539" s="30"/>
      <c r="R539" s="30"/>
      <c r="S539" s="30"/>
      <c r="T539" s="30"/>
      <c r="U539" s="30"/>
      <c r="V539" s="30"/>
      <c r="W539" s="30"/>
      <c r="X539" s="30"/>
      <c r="Y539" s="30"/>
      <c r="Z539" s="30"/>
    </row>
    <row r="540" spans="1:26" ht="24" thickBot="1">
      <c r="A540" s="67"/>
      <c r="B540" s="72" t="s">
        <v>382</v>
      </c>
      <c r="C540" s="12"/>
      <c r="D540" s="31" t="s">
        <v>255</v>
      </c>
      <c r="E540" s="31"/>
      <c r="F540" s="31"/>
      <c r="G540" s="12"/>
      <c r="H540" s="31" t="s">
        <v>256</v>
      </c>
      <c r="I540" s="31"/>
      <c r="J540" s="31"/>
      <c r="K540" s="12"/>
      <c r="L540" s="31" t="s">
        <v>222</v>
      </c>
      <c r="M540" s="31"/>
      <c r="N540" s="31"/>
      <c r="O540" s="18"/>
      <c r="P540" s="31" t="s">
        <v>255</v>
      </c>
      <c r="Q540" s="31"/>
      <c r="R540" s="31"/>
      <c r="S540" s="12"/>
      <c r="T540" s="31" t="s">
        <v>256</v>
      </c>
      <c r="U540" s="31"/>
      <c r="V540" s="31"/>
      <c r="W540" s="12"/>
      <c r="X540" s="31" t="s">
        <v>222</v>
      </c>
      <c r="Y540" s="31"/>
      <c r="Z540" s="31"/>
    </row>
    <row r="541" spans="1:26">
      <c r="A541" s="67"/>
      <c r="B541" s="60" t="s">
        <v>94</v>
      </c>
      <c r="C541" s="44"/>
      <c r="D541" s="94" t="s">
        <v>224</v>
      </c>
      <c r="E541" s="83">
        <v>6472</v>
      </c>
      <c r="F541" s="63"/>
      <c r="G541" s="44"/>
      <c r="H541" s="94" t="s">
        <v>224</v>
      </c>
      <c r="I541" s="61">
        <v>147</v>
      </c>
      <c r="J541" s="63"/>
      <c r="K541" s="44"/>
      <c r="L541" s="94" t="s">
        <v>224</v>
      </c>
      <c r="M541" s="83">
        <v>6619</v>
      </c>
      <c r="N541" s="63"/>
      <c r="O541" s="63"/>
      <c r="P541" s="94" t="s">
        <v>224</v>
      </c>
      <c r="Q541" s="83">
        <v>11101</v>
      </c>
      <c r="R541" s="63"/>
      <c r="S541" s="44"/>
      <c r="T541" s="94" t="s">
        <v>224</v>
      </c>
      <c r="U541" s="61">
        <v>677</v>
      </c>
      <c r="V541" s="63"/>
      <c r="W541" s="44"/>
      <c r="X541" s="94" t="s">
        <v>224</v>
      </c>
      <c r="Y541" s="83">
        <v>11778</v>
      </c>
      <c r="Z541" s="63"/>
    </row>
    <row r="542" spans="1:26">
      <c r="A542" s="67"/>
      <c r="B542" s="60"/>
      <c r="C542" s="44"/>
      <c r="D542" s="98"/>
      <c r="E542" s="84"/>
      <c r="F542" s="64"/>
      <c r="G542" s="44"/>
      <c r="H542" s="98"/>
      <c r="I542" s="62"/>
      <c r="J542" s="64"/>
      <c r="K542" s="44"/>
      <c r="L542" s="98"/>
      <c r="M542" s="84"/>
      <c r="N542" s="64"/>
      <c r="O542" s="64"/>
      <c r="P542" s="98"/>
      <c r="Q542" s="84"/>
      <c r="R542" s="64"/>
      <c r="S542" s="44"/>
      <c r="T542" s="98"/>
      <c r="U542" s="62"/>
      <c r="V542" s="64"/>
      <c r="W542" s="44"/>
      <c r="X542" s="98"/>
      <c r="Y542" s="84"/>
      <c r="Z542" s="64"/>
    </row>
    <row r="543" spans="1:26">
      <c r="A543" s="67"/>
      <c r="B543" s="19" t="s">
        <v>103</v>
      </c>
      <c r="C543" s="12"/>
      <c r="D543" s="29"/>
      <c r="E543" s="29"/>
      <c r="F543" s="29"/>
      <c r="G543" s="12"/>
      <c r="H543" s="29"/>
      <c r="I543" s="29"/>
      <c r="J543" s="29"/>
      <c r="K543" s="12"/>
      <c r="L543" s="29"/>
      <c r="M543" s="29"/>
      <c r="N543" s="29"/>
      <c r="O543" s="12"/>
      <c r="P543" s="29"/>
      <c r="Q543" s="29"/>
      <c r="R543" s="29"/>
      <c r="S543" s="12"/>
      <c r="T543" s="29"/>
      <c r="U543" s="29"/>
      <c r="V543" s="29"/>
      <c r="W543" s="12"/>
      <c r="X543" s="29"/>
      <c r="Y543" s="29"/>
      <c r="Z543" s="29"/>
    </row>
    <row r="544" spans="1:26" ht="48" customHeight="1">
      <c r="A544" s="67"/>
      <c r="B544" s="47" t="s">
        <v>388</v>
      </c>
      <c r="C544" s="44"/>
      <c r="D544" s="48" t="s">
        <v>389</v>
      </c>
      <c r="E544" s="48"/>
      <c r="F544" s="53" t="s">
        <v>261</v>
      </c>
      <c r="G544" s="44"/>
      <c r="H544" s="48" t="s">
        <v>258</v>
      </c>
      <c r="I544" s="48"/>
      <c r="J544" s="44"/>
      <c r="K544" s="44"/>
      <c r="L544" s="48" t="s">
        <v>389</v>
      </c>
      <c r="M544" s="48"/>
      <c r="N544" s="53" t="s">
        <v>261</v>
      </c>
      <c r="O544" s="44"/>
      <c r="P544" s="48" t="s">
        <v>390</v>
      </c>
      <c r="Q544" s="48"/>
      <c r="R544" s="53" t="s">
        <v>261</v>
      </c>
      <c r="S544" s="44"/>
      <c r="T544" s="48" t="s">
        <v>258</v>
      </c>
      <c r="U544" s="48"/>
      <c r="V544" s="44"/>
      <c r="W544" s="44"/>
      <c r="X544" s="48" t="s">
        <v>390</v>
      </c>
      <c r="Y544" s="48"/>
      <c r="Z544" s="53" t="s">
        <v>261</v>
      </c>
    </row>
    <row r="545" spans="1:26" ht="15.75" thickBot="1">
      <c r="A545" s="67"/>
      <c r="B545" s="47"/>
      <c r="C545" s="44"/>
      <c r="D545" s="49"/>
      <c r="E545" s="49"/>
      <c r="F545" s="91"/>
      <c r="G545" s="44"/>
      <c r="H545" s="49"/>
      <c r="I545" s="49"/>
      <c r="J545" s="50"/>
      <c r="K545" s="44"/>
      <c r="L545" s="49"/>
      <c r="M545" s="49"/>
      <c r="N545" s="91"/>
      <c r="O545" s="44"/>
      <c r="P545" s="49"/>
      <c r="Q545" s="49"/>
      <c r="R545" s="91"/>
      <c r="S545" s="44"/>
      <c r="T545" s="49"/>
      <c r="U545" s="49"/>
      <c r="V545" s="50"/>
      <c r="W545" s="44"/>
      <c r="X545" s="49"/>
      <c r="Y545" s="49"/>
      <c r="Z545" s="91"/>
    </row>
    <row r="546" spans="1:26">
      <c r="A546" s="67"/>
      <c r="B546" s="46" t="s">
        <v>298</v>
      </c>
      <c r="C546" s="29"/>
      <c r="D546" s="87" t="s">
        <v>389</v>
      </c>
      <c r="E546" s="87"/>
      <c r="F546" s="37" t="s">
        <v>261</v>
      </c>
      <c r="G546" s="29"/>
      <c r="H546" s="87" t="s">
        <v>258</v>
      </c>
      <c r="I546" s="87"/>
      <c r="J546" s="42"/>
      <c r="K546" s="29"/>
      <c r="L546" s="87" t="s">
        <v>389</v>
      </c>
      <c r="M546" s="87"/>
      <c r="N546" s="37" t="s">
        <v>261</v>
      </c>
      <c r="O546" s="29"/>
      <c r="P546" s="87" t="s">
        <v>390</v>
      </c>
      <c r="Q546" s="87"/>
      <c r="R546" s="37" t="s">
        <v>261</v>
      </c>
      <c r="S546" s="29"/>
      <c r="T546" s="87" t="s">
        <v>258</v>
      </c>
      <c r="U546" s="87"/>
      <c r="V546" s="42"/>
      <c r="W546" s="29"/>
      <c r="X546" s="87" t="s">
        <v>390</v>
      </c>
      <c r="Y546" s="87"/>
      <c r="Z546" s="37" t="s">
        <v>261</v>
      </c>
    </row>
    <row r="547" spans="1:26" ht="15.75" thickBot="1">
      <c r="A547" s="67"/>
      <c r="B547" s="46"/>
      <c r="C547" s="29"/>
      <c r="D547" s="81"/>
      <c r="E547" s="81"/>
      <c r="F547" s="92"/>
      <c r="G547" s="29"/>
      <c r="H547" s="81"/>
      <c r="I547" s="81"/>
      <c r="J547" s="32"/>
      <c r="K547" s="29"/>
      <c r="L547" s="81"/>
      <c r="M547" s="81"/>
      <c r="N547" s="92"/>
      <c r="O547" s="32"/>
      <c r="P547" s="81"/>
      <c r="Q547" s="81"/>
      <c r="R547" s="92"/>
      <c r="S547" s="29"/>
      <c r="T547" s="81"/>
      <c r="U547" s="81"/>
      <c r="V547" s="32"/>
      <c r="W547" s="29"/>
      <c r="X547" s="81"/>
      <c r="Y547" s="81"/>
      <c r="Z547" s="92"/>
    </row>
    <row r="548" spans="1:26">
      <c r="A548" s="67"/>
      <c r="B548" s="60" t="s">
        <v>107</v>
      </c>
      <c r="C548" s="44"/>
      <c r="D548" s="94" t="s">
        <v>224</v>
      </c>
      <c r="E548" s="83">
        <v>6415</v>
      </c>
      <c r="F548" s="63"/>
      <c r="G548" s="44"/>
      <c r="H548" s="94" t="s">
        <v>224</v>
      </c>
      <c r="I548" s="61">
        <v>147</v>
      </c>
      <c r="J548" s="63"/>
      <c r="K548" s="44"/>
      <c r="L548" s="94" t="s">
        <v>224</v>
      </c>
      <c r="M548" s="83">
        <v>6562</v>
      </c>
      <c r="N548" s="63"/>
      <c r="O548" s="63"/>
      <c r="P548" s="94" t="s">
        <v>224</v>
      </c>
      <c r="Q548" s="83">
        <v>10975</v>
      </c>
      <c r="R548" s="63"/>
      <c r="S548" s="44"/>
      <c r="T548" s="94" t="s">
        <v>224</v>
      </c>
      <c r="U548" s="61">
        <v>677</v>
      </c>
      <c r="V548" s="63"/>
      <c r="W548" s="44"/>
      <c r="X548" s="94" t="s">
        <v>224</v>
      </c>
      <c r="Y548" s="83">
        <v>11652</v>
      </c>
      <c r="Z548" s="63"/>
    </row>
    <row r="549" spans="1:26" ht="15.75" thickBot="1">
      <c r="A549" s="67"/>
      <c r="B549" s="60"/>
      <c r="C549" s="44"/>
      <c r="D549" s="55"/>
      <c r="E549" s="95"/>
      <c r="F549" s="58"/>
      <c r="G549" s="44"/>
      <c r="H549" s="55"/>
      <c r="I549" s="57"/>
      <c r="J549" s="58"/>
      <c r="K549" s="44"/>
      <c r="L549" s="55"/>
      <c r="M549" s="95"/>
      <c r="N549" s="58"/>
      <c r="O549" s="58"/>
      <c r="P549" s="55"/>
      <c r="Q549" s="95"/>
      <c r="R549" s="58"/>
      <c r="S549" s="44"/>
      <c r="T549" s="55"/>
      <c r="U549" s="57"/>
      <c r="V549" s="58"/>
      <c r="W549" s="44"/>
      <c r="X549" s="55"/>
      <c r="Y549" s="95"/>
      <c r="Z549" s="58"/>
    </row>
    <row r="550" spans="1:26" ht="15.75" thickTop="1">
      <c r="A550" s="67"/>
      <c r="B550" s="129"/>
      <c r="C550" s="129"/>
      <c r="D550" s="129"/>
      <c r="E550" s="129"/>
      <c r="F550" s="129"/>
      <c r="G550" s="129"/>
      <c r="H550" s="129"/>
      <c r="I550" s="129"/>
      <c r="J550" s="129"/>
      <c r="K550" s="129"/>
      <c r="L550" s="129"/>
      <c r="M550" s="129"/>
      <c r="N550" s="129"/>
      <c r="O550" s="129"/>
      <c r="P550" s="129"/>
      <c r="Q550" s="129"/>
      <c r="R550" s="129"/>
      <c r="S550" s="129"/>
      <c r="T550" s="129"/>
      <c r="U550" s="129"/>
      <c r="V550" s="129"/>
      <c r="W550" s="129"/>
      <c r="X550" s="129"/>
      <c r="Y550" s="129"/>
      <c r="Z550" s="129"/>
    </row>
    <row r="551" spans="1:26">
      <c r="A551" s="67"/>
      <c r="B551" s="28"/>
      <c r="C551" s="28"/>
      <c r="D551" s="28"/>
      <c r="E551" s="28"/>
      <c r="F551" s="28"/>
      <c r="G551" s="28"/>
      <c r="H551" s="28"/>
      <c r="I551" s="28"/>
      <c r="J551" s="28"/>
      <c r="K551" s="28"/>
      <c r="L551" s="28"/>
      <c r="M551" s="28"/>
      <c r="N551" s="28"/>
    </row>
    <row r="552" spans="1:26">
      <c r="A552" s="67"/>
      <c r="B552" s="14"/>
      <c r="C552" s="14"/>
      <c r="D552" s="14"/>
      <c r="E552" s="14"/>
      <c r="F552" s="14"/>
      <c r="G552" s="14"/>
      <c r="H552" s="14"/>
      <c r="I552" s="14"/>
      <c r="J552" s="14"/>
      <c r="K552" s="14"/>
      <c r="L552" s="14"/>
      <c r="M552" s="14"/>
      <c r="N552" s="14"/>
    </row>
    <row r="553" spans="1:26">
      <c r="A553" s="67"/>
      <c r="B553" s="12"/>
      <c r="C553" s="12"/>
      <c r="D553" s="30" t="s">
        <v>391</v>
      </c>
      <c r="E553" s="30"/>
      <c r="F553" s="30"/>
      <c r="G553" s="30"/>
      <c r="H553" s="30"/>
      <c r="I553" s="30"/>
      <c r="J553" s="30"/>
      <c r="K553" s="30"/>
      <c r="L553" s="30"/>
      <c r="M553" s="30"/>
      <c r="N553" s="30"/>
    </row>
    <row r="554" spans="1:26" ht="24" thickBot="1">
      <c r="A554" s="67"/>
      <c r="B554" s="72" t="s">
        <v>392</v>
      </c>
      <c r="C554" s="12"/>
      <c r="D554" s="31" t="s">
        <v>255</v>
      </c>
      <c r="E554" s="31"/>
      <c r="F554" s="31"/>
      <c r="G554" s="12"/>
      <c r="H554" s="31" t="s">
        <v>256</v>
      </c>
      <c r="I554" s="31"/>
      <c r="J554" s="31"/>
      <c r="K554" s="12"/>
      <c r="L554" s="31" t="s">
        <v>222</v>
      </c>
      <c r="M554" s="31"/>
      <c r="N554" s="31"/>
    </row>
    <row r="555" spans="1:26">
      <c r="A555" s="67"/>
      <c r="B555" s="60" t="s">
        <v>94</v>
      </c>
      <c r="C555" s="44"/>
      <c r="D555" s="94" t="s">
        <v>224</v>
      </c>
      <c r="E555" s="83">
        <v>4629</v>
      </c>
      <c r="F555" s="63"/>
      <c r="G555" s="44"/>
      <c r="H555" s="94" t="s">
        <v>224</v>
      </c>
      <c r="I555" s="61">
        <v>530</v>
      </c>
      <c r="J555" s="63"/>
      <c r="K555" s="44"/>
      <c r="L555" s="94" t="s">
        <v>224</v>
      </c>
      <c r="M555" s="83">
        <v>5159</v>
      </c>
      <c r="N555" s="63"/>
    </row>
    <row r="556" spans="1:26">
      <c r="A556" s="67"/>
      <c r="B556" s="60"/>
      <c r="C556" s="44"/>
      <c r="D556" s="98"/>
      <c r="E556" s="84"/>
      <c r="F556" s="64"/>
      <c r="G556" s="44"/>
      <c r="H556" s="98"/>
      <c r="I556" s="62"/>
      <c r="J556" s="64"/>
      <c r="K556" s="44"/>
      <c r="L556" s="98"/>
      <c r="M556" s="84"/>
      <c r="N556" s="64"/>
    </row>
    <row r="557" spans="1:26">
      <c r="A557" s="67"/>
      <c r="B557" s="19" t="s">
        <v>103</v>
      </c>
      <c r="C557" s="12"/>
      <c r="D557" s="29"/>
      <c r="E557" s="29"/>
      <c r="F557" s="29"/>
      <c r="G557" s="12"/>
      <c r="H557" s="29"/>
      <c r="I557" s="29"/>
      <c r="J557" s="29"/>
      <c r="K557" s="12"/>
      <c r="L557" s="29"/>
      <c r="M557" s="29"/>
      <c r="N557" s="29"/>
    </row>
    <row r="558" spans="1:26" ht="22.5" customHeight="1">
      <c r="A558" s="67"/>
      <c r="B558" s="47" t="s">
        <v>393</v>
      </c>
      <c r="C558" s="44"/>
      <c r="D558" s="48" t="s">
        <v>394</v>
      </c>
      <c r="E558" s="48"/>
      <c r="F558" s="53" t="s">
        <v>261</v>
      </c>
      <c r="G558" s="44"/>
      <c r="H558" s="48" t="s">
        <v>258</v>
      </c>
      <c r="I558" s="48"/>
      <c r="J558" s="44"/>
      <c r="K558" s="44"/>
      <c r="L558" s="48" t="s">
        <v>394</v>
      </c>
      <c r="M558" s="48"/>
      <c r="N558" s="53" t="s">
        <v>261</v>
      </c>
    </row>
    <row r="559" spans="1:26" ht="15.75" thickBot="1">
      <c r="A559" s="67"/>
      <c r="B559" s="47"/>
      <c r="C559" s="44"/>
      <c r="D559" s="49"/>
      <c r="E559" s="49"/>
      <c r="F559" s="91"/>
      <c r="G559" s="44"/>
      <c r="H559" s="49"/>
      <c r="I559" s="49"/>
      <c r="J559" s="50"/>
      <c r="K559" s="44"/>
      <c r="L559" s="49"/>
      <c r="M559" s="49"/>
      <c r="N559" s="91"/>
    </row>
    <row r="560" spans="1:26">
      <c r="A560" s="67"/>
      <c r="B560" s="46" t="s">
        <v>298</v>
      </c>
      <c r="C560" s="29"/>
      <c r="D560" s="87" t="s">
        <v>394</v>
      </c>
      <c r="E560" s="87"/>
      <c r="F560" s="37" t="s">
        <v>261</v>
      </c>
      <c r="G560" s="29"/>
      <c r="H560" s="87" t="s">
        <v>258</v>
      </c>
      <c r="I560" s="87"/>
      <c r="J560" s="42"/>
      <c r="K560" s="29"/>
      <c r="L560" s="87" t="s">
        <v>394</v>
      </c>
      <c r="M560" s="87"/>
      <c r="N560" s="37" t="s">
        <v>261</v>
      </c>
    </row>
    <row r="561" spans="1:26" ht="15.75" thickBot="1">
      <c r="A561" s="67"/>
      <c r="B561" s="46"/>
      <c r="C561" s="29"/>
      <c r="D561" s="81"/>
      <c r="E561" s="81"/>
      <c r="F561" s="92"/>
      <c r="G561" s="29"/>
      <c r="H561" s="81"/>
      <c r="I561" s="81"/>
      <c r="J561" s="32"/>
      <c r="K561" s="29"/>
      <c r="L561" s="81"/>
      <c r="M561" s="81"/>
      <c r="N561" s="92"/>
    </row>
    <row r="562" spans="1:26">
      <c r="A562" s="67"/>
      <c r="B562" s="60" t="s">
        <v>107</v>
      </c>
      <c r="C562" s="44"/>
      <c r="D562" s="94" t="s">
        <v>224</v>
      </c>
      <c r="E562" s="83">
        <v>4560</v>
      </c>
      <c r="F562" s="63"/>
      <c r="G562" s="44"/>
      <c r="H562" s="94" t="s">
        <v>224</v>
      </c>
      <c r="I562" s="61">
        <v>530</v>
      </c>
      <c r="J562" s="63"/>
      <c r="K562" s="44"/>
      <c r="L562" s="94" t="s">
        <v>224</v>
      </c>
      <c r="M562" s="83">
        <v>5090</v>
      </c>
      <c r="N562" s="63"/>
    </row>
    <row r="563" spans="1:26" ht="15.75" thickBot="1">
      <c r="A563" s="67"/>
      <c r="B563" s="60"/>
      <c r="C563" s="44"/>
      <c r="D563" s="55"/>
      <c r="E563" s="95"/>
      <c r="F563" s="58"/>
      <c r="G563" s="44"/>
      <c r="H563" s="55"/>
      <c r="I563" s="57"/>
      <c r="J563" s="58"/>
      <c r="K563" s="44"/>
      <c r="L563" s="55"/>
      <c r="M563" s="95"/>
      <c r="N563" s="58"/>
    </row>
    <row r="564" spans="1:26" ht="15.75" thickTop="1">
      <c r="A564" s="67"/>
      <c r="B564" s="129"/>
      <c r="C564" s="129"/>
      <c r="D564" s="129"/>
      <c r="E564" s="129"/>
      <c r="F564" s="129"/>
      <c r="G564" s="129"/>
      <c r="H564" s="129"/>
      <c r="I564" s="129"/>
      <c r="J564" s="129"/>
      <c r="K564" s="129"/>
      <c r="L564" s="129"/>
      <c r="M564" s="129"/>
      <c r="N564" s="129"/>
      <c r="O564" s="129"/>
      <c r="P564" s="129"/>
      <c r="Q564" s="129"/>
      <c r="R564" s="129"/>
      <c r="S564" s="129"/>
      <c r="T564" s="129"/>
      <c r="U564" s="129"/>
      <c r="V564" s="129"/>
      <c r="W564" s="129"/>
      <c r="X564" s="129"/>
      <c r="Y564" s="129"/>
      <c r="Z564" s="129"/>
    </row>
    <row r="565" spans="1:26">
      <c r="A565" s="67"/>
      <c r="B565" s="28"/>
      <c r="C565" s="28"/>
      <c r="D565" s="28"/>
      <c r="E565" s="28"/>
      <c r="F565" s="28"/>
      <c r="G565" s="28"/>
      <c r="H565" s="28"/>
      <c r="I565" s="28"/>
      <c r="J565" s="28"/>
      <c r="K565" s="28"/>
      <c r="L565" s="28"/>
      <c r="M565" s="28"/>
      <c r="N565" s="28"/>
      <c r="O565" s="28"/>
      <c r="P565" s="28"/>
      <c r="Q565" s="28"/>
      <c r="R565" s="28"/>
      <c r="S565" s="28"/>
      <c r="T565" s="28"/>
      <c r="U565" s="28"/>
      <c r="V565" s="28"/>
      <c r="W565" s="28"/>
      <c r="X565" s="28"/>
      <c r="Y565" s="28"/>
      <c r="Z565" s="28"/>
    </row>
    <row r="566" spans="1:26">
      <c r="A566" s="67"/>
      <c r="B566" s="14"/>
      <c r="C566" s="14"/>
      <c r="D566" s="14"/>
      <c r="E566" s="14"/>
      <c r="F566" s="14"/>
      <c r="G566" s="14"/>
      <c r="H566" s="14"/>
      <c r="I566" s="14"/>
      <c r="J566" s="14"/>
      <c r="K566" s="14"/>
      <c r="L566" s="14"/>
      <c r="M566" s="14"/>
      <c r="N566" s="14"/>
      <c r="O566" s="14"/>
      <c r="P566" s="14"/>
      <c r="Q566" s="14"/>
      <c r="R566" s="14"/>
      <c r="S566" s="14"/>
      <c r="T566" s="14"/>
      <c r="U566" s="14"/>
      <c r="V566" s="14"/>
      <c r="W566" s="14"/>
      <c r="X566" s="14"/>
      <c r="Y566" s="14"/>
      <c r="Z566" s="14"/>
    </row>
    <row r="567" spans="1:26" ht="15.75" thickBot="1">
      <c r="A567" s="67"/>
      <c r="B567" s="12"/>
      <c r="C567" s="12"/>
      <c r="D567" s="31" t="s">
        <v>381</v>
      </c>
      <c r="E567" s="31"/>
      <c r="F567" s="31"/>
      <c r="G567" s="31"/>
      <c r="H567" s="31"/>
      <c r="I567" s="31"/>
      <c r="J567" s="31"/>
      <c r="K567" s="31"/>
      <c r="L567" s="31"/>
      <c r="M567" s="31"/>
      <c r="N567" s="31"/>
      <c r="O567" s="12"/>
      <c r="P567" s="31" t="s">
        <v>387</v>
      </c>
      <c r="Q567" s="31"/>
      <c r="R567" s="31"/>
      <c r="S567" s="31"/>
      <c r="T567" s="31"/>
      <c r="U567" s="31"/>
      <c r="V567" s="31"/>
      <c r="W567" s="31"/>
      <c r="X567" s="31"/>
      <c r="Y567" s="31"/>
      <c r="Z567" s="31"/>
    </row>
    <row r="568" spans="1:26" ht="24" thickBot="1">
      <c r="A568" s="67"/>
      <c r="B568" s="72" t="s">
        <v>395</v>
      </c>
      <c r="C568" s="12"/>
      <c r="D568" s="34" t="s">
        <v>255</v>
      </c>
      <c r="E568" s="34"/>
      <c r="F568" s="34"/>
      <c r="G568" s="12"/>
      <c r="H568" s="34" t="s">
        <v>256</v>
      </c>
      <c r="I568" s="34"/>
      <c r="J568" s="34"/>
      <c r="K568" s="12"/>
      <c r="L568" s="34" t="s">
        <v>222</v>
      </c>
      <c r="M568" s="34"/>
      <c r="N568" s="34"/>
      <c r="O568" s="12"/>
      <c r="P568" s="34" t="s">
        <v>255</v>
      </c>
      <c r="Q568" s="34"/>
      <c r="R568" s="34"/>
      <c r="S568" s="12"/>
      <c r="T568" s="34" t="s">
        <v>256</v>
      </c>
      <c r="U568" s="34"/>
      <c r="V568" s="34"/>
      <c r="W568" s="12"/>
      <c r="X568" s="34" t="s">
        <v>222</v>
      </c>
      <c r="Y568" s="34"/>
      <c r="Z568" s="34"/>
    </row>
    <row r="569" spans="1:26">
      <c r="A569" s="67"/>
      <c r="B569" s="73" t="s">
        <v>139</v>
      </c>
      <c r="C569" s="21"/>
      <c r="D569" s="63"/>
      <c r="E569" s="63"/>
      <c r="F569" s="63"/>
      <c r="G569" s="21"/>
      <c r="H569" s="63"/>
      <c r="I569" s="63"/>
      <c r="J569" s="63"/>
      <c r="K569" s="21"/>
      <c r="L569" s="63"/>
      <c r="M569" s="63"/>
      <c r="N569" s="63"/>
      <c r="O569" s="21"/>
      <c r="P569" s="63"/>
      <c r="Q569" s="63"/>
      <c r="R569" s="63"/>
      <c r="S569" s="21"/>
      <c r="T569" s="63"/>
      <c r="U569" s="63"/>
      <c r="V569" s="63"/>
      <c r="W569" s="21"/>
      <c r="X569" s="63"/>
      <c r="Y569" s="63"/>
      <c r="Z569" s="63"/>
    </row>
    <row r="570" spans="1:26">
      <c r="A570" s="67"/>
      <c r="B570" s="35" t="s">
        <v>94</v>
      </c>
      <c r="C570" s="29"/>
      <c r="D570" s="36" t="s">
        <v>224</v>
      </c>
      <c r="E570" s="39">
        <v>13723</v>
      </c>
      <c r="F570" s="29"/>
      <c r="G570" s="29"/>
      <c r="H570" s="36" t="s">
        <v>224</v>
      </c>
      <c r="I570" s="51">
        <v>988</v>
      </c>
      <c r="J570" s="29"/>
      <c r="K570" s="29"/>
      <c r="L570" s="36" t="s">
        <v>224</v>
      </c>
      <c r="M570" s="39">
        <v>14711</v>
      </c>
      <c r="N570" s="29"/>
      <c r="O570" s="29"/>
      <c r="P570" s="36" t="s">
        <v>224</v>
      </c>
      <c r="Q570" s="39">
        <v>11101</v>
      </c>
      <c r="R570" s="29"/>
      <c r="S570" s="29"/>
      <c r="T570" s="36" t="s">
        <v>224</v>
      </c>
      <c r="U570" s="51">
        <v>677</v>
      </c>
      <c r="V570" s="29"/>
      <c r="W570" s="29"/>
      <c r="X570" s="36" t="s">
        <v>224</v>
      </c>
      <c r="Y570" s="39">
        <v>11778</v>
      </c>
      <c r="Z570" s="29"/>
    </row>
    <row r="571" spans="1:26">
      <c r="A571" s="67"/>
      <c r="B571" s="35"/>
      <c r="C571" s="29"/>
      <c r="D571" s="36"/>
      <c r="E571" s="39"/>
      <c r="F571" s="29"/>
      <c r="G571" s="29"/>
      <c r="H571" s="36"/>
      <c r="I571" s="51"/>
      <c r="J571" s="29"/>
      <c r="K571" s="29"/>
      <c r="L571" s="36"/>
      <c r="M571" s="39"/>
      <c r="N571" s="29"/>
      <c r="O571" s="29"/>
      <c r="P571" s="36"/>
      <c r="Q571" s="39"/>
      <c r="R571" s="29"/>
      <c r="S571" s="29"/>
      <c r="T571" s="36"/>
      <c r="U571" s="51"/>
      <c r="V571" s="29"/>
      <c r="W571" s="29"/>
      <c r="X571" s="36"/>
      <c r="Y571" s="39"/>
      <c r="Z571" s="29"/>
    </row>
    <row r="572" spans="1:26">
      <c r="A572" s="67"/>
      <c r="B572" s="20" t="s">
        <v>301</v>
      </c>
      <c r="C572" s="21"/>
      <c r="D572" s="44"/>
      <c r="E572" s="44"/>
      <c r="F572" s="44"/>
      <c r="G572" s="21"/>
      <c r="H572" s="44"/>
      <c r="I572" s="44"/>
      <c r="J572" s="44"/>
      <c r="K572" s="21"/>
      <c r="L572" s="44"/>
      <c r="M572" s="44"/>
      <c r="N572" s="44"/>
      <c r="O572" s="21"/>
      <c r="P572" s="44"/>
      <c r="Q572" s="44"/>
      <c r="R572" s="44"/>
      <c r="S572" s="21"/>
      <c r="T572" s="44"/>
      <c r="U572" s="44"/>
      <c r="V572" s="44"/>
      <c r="W572" s="21"/>
      <c r="X572" s="44"/>
      <c r="Y572" s="44"/>
      <c r="Z572" s="44"/>
    </row>
    <row r="573" spans="1:26" ht="25.5">
      <c r="A573" s="67"/>
      <c r="B573" s="101" t="s">
        <v>302</v>
      </c>
      <c r="C573" s="12"/>
      <c r="D573" s="29"/>
      <c r="E573" s="29"/>
      <c r="F573" s="29"/>
      <c r="G573" s="12"/>
      <c r="H573" s="29"/>
      <c r="I573" s="29"/>
      <c r="J573" s="29"/>
      <c r="K573" s="12"/>
      <c r="L573" s="29"/>
      <c r="M573" s="29"/>
      <c r="N573" s="29"/>
      <c r="O573" s="12"/>
      <c r="P573" s="29"/>
      <c r="Q573" s="29"/>
      <c r="R573" s="29"/>
      <c r="S573" s="12"/>
      <c r="T573" s="29"/>
      <c r="U573" s="29"/>
      <c r="V573" s="29"/>
      <c r="W573" s="12"/>
      <c r="X573" s="29"/>
      <c r="Y573" s="29"/>
      <c r="Z573" s="29"/>
    </row>
    <row r="574" spans="1:26">
      <c r="A574" s="67"/>
      <c r="B574" s="82" t="s">
        <v>141</v>
      </c>
      <c r="C574" s="44"/>
      <c r="D574" s="79">
        <v>21829</v>
      </c>
      <c r="E574" s="79"/>
      <c r="F574" s="44"/>
      <c r="G574" s="44"/>
      <c r="H574" s="48" t="s">
        <v>258</v>
      </c>
      <c r="I574" s="48"/>
      <c r="J574" s="44"/>
      <c r="K574" s="44"/>
      <c r="L574" s="79">
        <v>21829</v>
      </c>
      <c r="M574" s="79"/>
      <c r="N574" s="44"/>
      <c r="O574" s="44"/>
      <c r="P574" s="79">
        <v>15125</v>
      </c>
      <c r="Q574" s="79"/>
      <c r="R574" s="44"/>
      <c r="S574" s="44"/>
      <c r="T574" s="48" t="s">
        <v>258</v>
      </c>
      <c r="U574" s="48"/>
      <c r="V574" s="44"/>
      <c r="W574" s="44"/>
      <c r="X574" s="79">
        <v>15125</v>
      </c>
      <c r="Y574" s="79"/>
      <c r="Z574" s="44"/>
    </row>
    <row r="575" spans="1:26">
      <c r="A575" s="67"/>
      <c r="B575" s="82"/>
      <c r="C575" s="44"/>
      <c r="D575" s="79"/>
      <c r="E575" s="79"/>
      <c r="F575" s="44"/>
      <c r="G575" s="44"/>
      <c r="H575" s="48"/>
      <c r="I575" s="48"/>
      <c r="J575" s="44"/>
      <c r="K575" s="44"/>
      <c r="L575" s="79"/>
      <c r="M575" s="79"/>
      <c r="N575" s="44"/>
      <c r="O575" s="44"/>
      <c r="P575" s="79"/>
      <c r="Q575" s="79"/>
      <c r="R575" s="44"/>
      <c r="S575" s="44"/>
      <c r="T575" s="48"/>
      <c r="U575" s="48"/>
      <c r="V575" s="44"/>
      <c r="W575" s="44"/>
      <c r="X575" s="79"/>
      <c r="Y575" s="79"/>
      <c r="Z575" s="44"/>
    </row>
    <row r="576" spans="1:26">
      <c r="A576" s="67"/>
      <c r="B576" s="88" t="s">
        <v>143</v>
      </c>
      <c r="C576" s="29"/>
      <c r="D576" s="39">
        <v>2520</v>
      </c>
      <c r="E576" s="39"/>
      <c r="F576" s="29"/>
      <c r="G576" s="29"/>
      <c r="H576" s="51" t="s">
        <v>258</v>
      </c>
      <c r="I576" s="51"/>
      <c r="J576" s="29"/>
      <c r="K576" s="29"/>
      <c r="L576" s="39">
        <v>2520</v>
      </c>
      <c r="M576" s="39"/>
      <c r="N576" s="29"/>
      <c r="O576" s="29"/>
      <c r="P576" s="39">
        <v>1288</v>
      </c>
      <c r="Q576" s="39"/>
      <c r="R576" s="29"/>
      <c r="S576" s="29"/>
      <c r="T576" s="51" t="s">
        <v>258</v>
      </c>
      <c r="U576" s="51"/>
      <c r="V576" s="29"/>
      <c r="W576" s="29"/>
      <c r="X576" s="39">
        <v>1288</v>
      </c>
      <c r="Y576" s="39"/>
      <c r="Z576" s="29"/>
    </row>
    <row r="577" spans="1:26">
      <c r="A577" s="67"/>
      <c r="B577" s="88"/>
      <c r="C577" s="29"/>
      <c r="D577" s="39"/>
      <c r="E577" s="39"/>
      <c r="F577" s="29"/>
      <c r="G577" s="29"/>
      <c r="H577" s="51"/>
      <c r="I577" s="51"/>
      <c r="J577" s="29"/>
      <c r="K577" s="29"/>
      <c r="L577" s="39"/>
      <c r="M577" s="39"/>
      <c r="N577" s="29"/>
      <c r="O577" s="29"/>
      <c r="P577" s="39"/>
      <c r="Q577" s="39"/>
      <c r="R577" s="29"/>
      <c r="S577" s="29"/>
      <c r="T577" s="51"/>
      <c r="U577" s="51"/>
      <c r="V577" s="29"/>
      <c r="W577" s="29"/>
      <c r="X577" s="39"/>
      <c r="Y577" s="39"/>
      <c r="Z577" s="29"/>
    </row>
    <row r="578" spans="1:26">
      <c r="A578" s="67"/>
      <c r="B578" s="82" t="s">
        <v>44</v>
      </c>
      <c r="C578" s="44"/>
      <c r="D578" s="79">
        <v>1775</v>
      </c>
      <c r="E578" s="79"/>
      <c r="F578" s="44"/>
      <c r="G578" s="44"/>
      <c r="H578" s="48">
        <v>298</v>
      </c>
      <c r="I578" s="48"/>
      <c r="J578" s="44"/>
      <c r="K578" s="44"/>
      <c r="L578" s="79">
        <v>2073</v>
      </c>
      <c r="M578" s="79"/>
      <c r="N578" s="44"/>
      <c r="O578" s="44"/>
      <c r="P578" s="48">
        <v>595</v>
      </c>
      <c r="Q578" s="48"/>
      <c r="R578" s="44"/>
      <c r="S578" s="44"/>
      <c r="T578" s="48">
        <v>403</v>
      </c>
      <c r="U578" s="48"/>
      <c r="V578" s="44"/>
      <c r="W578" s="44"/>
      <c r="X578" s="48">
        <v>998</v>
      </c>
      <c r="Y578" s="48"/>
      <c r="Z578" s="44"/>
    </row>
    <row r="579" spans="1:26">
      <c r="A579" s="67"/>
      <c r="B579" s="82"/>
      <c r="C579" s="44"/>
      <c r="D579" s="79"/>
      <c r="E579" s="79"/>
      <c r="F579" s="44"/>
      <c r="G579" s="44"/>
      <c r="H579" s="48"/>
      <c r="I579" s="48"/>
      <c r="J579" s="44"/>
      <c r="K579" s="44"/>
      <c r="L579" s="79"/>
      <c r="M579" s="79"/>
      <c r="N579" s="44"/>
      <c r="O579" s="44"/>
      <c r="P579" s="48"/>
      <c r="Q579" s="48"/>
      <c r="R579" s="44"/>
      <c r="S579" s="44"/>
      <c r="T579" s="48"/>
      <c r="U579" s="48"/>
      <c r="V579" s="44"/>
      <c r="W579" s="44"/>
      <c r="X579" s="48"/>
      <c r="Y579" s="48"/>
      <c r="Z579" s="44"/>
    </row>
    <row r="580" spans="1:26">
      <c r="A580" s="67"/>
      <c r="B580" s="88" t="s">
        <v>305</v>
      </c>
      <c r="C580" s="29"/>
      <c r="D580" s="51" t="s">
        <v>396</v>
      </c>
      <c r="E580" s="51"/>
      <c r="F580" s="36" t="s">
        <v>261</v>
      </c>
      <c r="G580" s="29"/>
      <c r="H580" s="51" t="s">
        <v>258</v>
      </c>
      <c r="I580" s="51"/>
      <c r="J580" s="29"/>
      <c r="K580" s="29"/>
      <c r="L580" s="51" t="s">
        <v>396</v>
      </c>
      <c r="M580" s="51"/>
      <c r="N580" s="36" t="s">
        <v>261</v>
      </c>
      <c r="O580" s="29"/>
      <c r="P580" s="51" t="s">
        <v>372</v>
      </c>
      <c r="Q580" s="51"/>
      <c r="R580" s="36" t="s">
        <v>261</v>
      </c>
      <c r="S580" s="29"/>
      <c r="T580" s="51" t="s">
        <v>258</v>
      </c>
      <c r="U580" s="51"/>
      <c r="V580" s="29"/>
      <c r="W580" s="29"/>
      <c r="X580" s="51" t="s">
        <v>372</v>
      </c>
      <c r="Y580" s="51"/>
      <c r="Z580" s="36" t="s">
        <v>261</v>
      </c>
    </row>
    <row r="581" spans="1:26">
      <c r="A581" s="67"/>
      <c r="B581" s="88"/>
      <c r="C581" s="29"/>
      <c r="D581" s="51"/>
      <c r="E581" s="51"/>
      <c r="F581" s="36"/>
      <c r="G581" s="29"/>
      <c r="H581" s="51"/>
      <c r="I581" s="51"/>
      <c r="J581" s="29"/>
      <c r="K581" s="29"/>
      <c r="L581" s="51"/>
      <c r="M581" s="51"/>
      <c r="N581" s="36"/>
      <c r="O581" s="29"/>
      <c r="P581" s="51"/>
      <c r="Q581" s="51"/>
      <c r="R581" s="36"/>
      <c r="S581" s="29"/>
      <c r="T581" s="51"/>
      <c r="U581" s="51"/>
      <c r="V581" s="29"/>
      <c r="W581" s="29"/>
      <c r="X581" s="51"/>
      <c r="Y581" s="51"/>
      <c r="Z581" s="36"/>
    </row>
    <row r="582" spans="1:26">
      <c r="A582" s="67"/>
      <c r="B582" s="82" t="s">
        <v>146</v>
      </c>
      <c r="C582" s="44"/>
      <c r="D582" s="48">
        <v>649</v>
      </c>
      <c r="E582" s="48"/>
      <c r="F582" s="44"/>
      <c r="G582" s="44"/>
      <c r="H582" s="48" t="s">
        <v>364</v>
      </c>
      <c r="I582" s="48"/>
      <c r="J582" s="53" t="s">
        <v>261</v>
      </c>
      <c r="K582" s="44"/>
      <c r="L582" s="48" t="s">
        <v>397</v>
      </c>
      <c r="M582" s="48"/>
      <c r="N582" s="53" t="s">
        <v>261</v>
      </c>
      <c r="O582" s="44"/>
      <c r="P582" s="79">
        <v>1111</v>
      </c>
      <c r="Q582" s="79"/>
      <c r="R582" s="44"/>
      <c r="S582" s="44"/>
      <c r="T582" s="48" t="s">
        <v>373</v>
      </c>
      <c r="U582" s="48"/>
      <c r="V582" s="53" t="s">
        <v>261</v>
      </c>
      <c r="W582" s="44"/>
      <c r="X582" s="48">
        <v>31</v>
      </c>
      <c r="Y582" s="48"/>
      <c r="Z582" s="44"/>
    </row>
    <row r="583" spans="1:26">
      <c r="A583" s="67"/>
      <c r="B583" s="82"/>
      <c r="C583" s="44"/>
      <c r="D583" s="48"/>
      <c r="E583" s="48"/>
      <c r="F583" s="44"/>
      <c r="G583" s="44"/>
      <c r="H583" s="48"/>
      <c r="I583" s="48"/>
      <c r="J583" s="53"/>
      <c r="K583" s="44"/>
      <c r="L583" s="48"/>
      <c r="M583" s="48"/>
      <c r="N583" s="53"/>
      <c r="O583" s="44"/>
      <c r="P583" s="79"/>
      <c r="Q583" s="79"/>
      <c r="R583" s="44"/>
      <c r="S583" s="44"/>
      <c r="T583" s="48"/>
      <c r="U583" s="48"/>
      <c r="V583" s="53"/>
      <c r="W583" s="44"/>
      <c r="X583" s="48"/>
      <c r="Y583" s="48"/>
      <c r="Z583" s="44"/>
    </row>
    <row r="584" spans="1:26">
      <c r="A584" s="67"/>
      <c r="B584" s="101" t="s">
        <v>147</v>
      </c>
      <c r="C584" s="12"/>
      <c r="D584" s="29"/>
      <c r="E584" s="29"/>
      <c r="F584" s="29"/>
      <c r="G584" s="12"/>
      <c r="H584" s="29"/>
      <c r="I584" s="29"/>
      <c r="J584" s="29"/>
      <c r="K584" s="12"/>
      <c r="L584" s="29"/>
      <c r="M584" s="29"/>
      <c r="N584" s="29"/>
      <c r="O584" s="12"/>
      <c r="P584" s="29"/>
      <c r="Q584" s="29"/>
      <c r="R584" s="29"/>
      <c r="S584" s="12"/>
      <c r="T584" s="29"/>
      <c r="U584" s="29"/>
      <c r="V584" s="29"/>
      <c r="W584" s="12"/>
      <c r="X584" s="29"/>
      <c r="Y584" s="29"/>
      <c r="Z584" s="29"/>
    </row>
    <row r="585" spans="1:26">
      <c r="A585" s="67"/>
      <c r="B585" s="82" t="s">
        <v>148</v>
      </c>
      <c r="C585" s="44"/>
      <c r="D585" s="48" t="s">
        <v>398</v>
      </c>
      <c r="E585" s="48"/>
      <c r="F585" s="53" t="s">
        <v>261</v>
      </c>
      <c r="G585" s="44"/>
      <c r="H585" s="48" t="s">
        <v>258</v>
      </c>
      <c r="I585" s="48"/>
      <c r="J585" s="44"/>
      <c r="K585" s="44"/>
      <c r="L585" s="48" t="s">
        <v>398</v>
      </c>
      <c r="M585" s="48"/>
      <c r="N585" s="53" t="s">
        <v>261</v>
      </c>
      <c r="O585" s="44"/>
      <c r="P585" s="48" t="s">
        <v>399</v>
      </c>
      <c r="Q585" s="48"/>
      <c r="R585" s="53" t="s">
        <v>261</v>
      </c>
      <c r="S585" s="44"/>
      <c r="T585" s="48" t="s">
        <v>258</v>
      </c>
      <c r="U585" s="48"/>
      <c r="V585" s="44"/>
      <c r="W585" s="44"/>
      <c r="X585" s="48" t="s">
        <v>399</v>
      </c>
      <c r="Y585" s="48"/>
      <c r="Z585" s="53" t="s">
        <v>261</v>
      </c>
    </row>
    <row r="586" spans="1:26">
      <c r="A586" s="67"/>
      <c r="B586" s="82"/>
      <c r="C586" s="44"/>
      <c r="D586" s="48"/>
      <c r="E586" s="48"/>
      <c r="F586" s="53"/>
      <c r="G586" s="44"/>
      <c r="H586" s="48"/>
      <c r="I586" s="48"/>
      <c r="J586" s="44"/>
      <c r="K586" s="44"/>
      <c r="L586" s="48"/>
      <c r="M586" s="48"/>
      <c r="N586" s="53"/>
      <c r="O586" s="44"/>
      <c r="P586" s="48"/>
      <c r="Q586" s="48"/>
      <c r="R586" s="53"/>
      <c r="S586" s="44"/>
      <c r="T586" s="48"/>
      <c r="U586" s="48"/>
      <c r="V586" s="44"/>
      <c r="W586" s="44"/>
      <c r="X586" s="48"/>
      <c r="Y586" s="48"/>
      <c r="Z586" s="53"/>
    </row>
    <row r="587" spans="1:26">
      <c r="A587" s="67"/>
      <c r="B587" s="88" t="s">
        <v>42</v>
      </c>
      <c r="C587" s="29"/>
      <c r="D587" s="51" t="s">
        <v>400</v>
      </c>
      <c r="E587" s="51"/>
      <c r="F587" s="36" t="s">
        <v>261</v>
      </c>
      <c r="G587" s="29"/>
      <c r="H587" s="51" t="s">
        <v>258</v>
      </c>
      <c r="I587" s="51"/>
      <c r="J587" s="29"/>
      <c r="K587" s="29"/>
      <c r="L587" s="51" t="s">
        <v>400</v>
      </c>
      <c r="M587" s="51"/>
      <c r="N587" s="36" t="s">
        <v>261</v>
      </c>
      <c r="O587" s="29"/>
      <c r="P587" s="51" t="s">
        <v>401</v>
      </c>
      <c r="Q587" s="51"/>
      <c r="R587" s="36" t="s">
        <v>261</v>
      </c>
      <c r="S587" s="29"/>
      <c r="T587" s="51" t="s">
        <v>258</v>
      </c>
      <c r="U587" s="51"/>
      <c r="V587" s="29"/>
      <c r="W587" s="29"/>
      <c r="X587" s="51" t="s">
        <v>401</v>
      </c>
      <c r="Y587" s="51"/>
      <c r="Z587" s="36" t="s">
        <v>261</v>
      </c>
    </row>
    <row r="588" spans="1:26">
      <c r="A588" s="67"/>
      <c r="B588" s="88"/>
      <c r="C588" s="29"/>
      <c r="D588" s="51"/>
      <c r="E588" s="51"/>
      <c r="F588" s="36"/>
      <c r="G588" s="29"/>
      <c r="H588" s="51"/>
      <c r="I588" s="51"/>
      <c r="J588" s="29"/>
      <c r="K588" s="29"/>
      <c r="L588" s="51"/>
      <c r="M588" s="51"/>
      <c r="N588" s="36"/>
      <c r="O588" s="29"/>
      <c r="P588" s="51"/>
      <c r="Q588" s="51"/>
      <c r="R588" s="36"/>
      <c r="S588" s="29"/>
      <c r="T588" s="51"/>
      <c r="U588" s="51"/>
      <c r="V588" s="29"/>
      <c r="W588" s="29"/>
      <c r="X588" s="51"/>
      <c r="Y588" s="51"/>
      <c r="Z588" s="36"/>
    </row>
    <row r="589" spans="1:26">
      <c r="A589" s="67"/>
      <c r="B589" s="82" t="s">
        <v>43</v>
      </c>
      <c r="C589" s="44"/>
      <c r="D589" s="48" t="s">
        <v>402</v>
      </c>
      <c r="E589" s="48"/>
      <c r="F589" s="53" t="s">
        <v>261</v>
      </c>
      <c r="G589" s="44"/>
      <c r="H589" s="48" t="s">
        <v>258</v>
      </c>
      <c r="I589" s="48"/>
      <c r="J589" s="44"/>
      <c r="K589" s="44"/>
      <c r="L589" s="48" t="s">
        <v>402</v>
      </c>
      <c r="M589" s="48"/>
      <c r="N589" s="53" t="s">
        <v>261</v>
      </c>
      <c r="O589" s="44"/>
      <c r="P589" s="48" t="s">
        <v>403</v>
      </c>
      <c r="Q589" s="48"/>
      <c r="R589" s="53" t="s">
        <v>261</v>
      </c>
      <c r="S589" s="44"/>
      <c r="T589" s="48" t="s">
        <v>258</v>
      </c>
      <c r="U589" s="48"/>
      <c r="V589" s="44"/>
      <c r="W589" s="44"/>
      <c r="X589" s="48" t="s">
        <v>403</v>
      </c>
      <c r="Y589" s="48"/>
      <c r="Z589" s="53" t="s">
        <v>261</v>
      </c>
    </row>
    <row r="590" spans="1:26">
      <c r="A590" s="67"/>
      <c r="B590" s="82"/>
      <c r="C590" s="44"/>
      <c r="D590" s="48"/>
      <c r="E590" s="48"/>
      <c r="F590" s="53"/>
      <c r="G590" s="44"/>
      <c r="H590" s="48"/>
      <c r="I590" s="48"/>
      <c r="J590" s="44"/>
      <c r="K590" s="44"/>
      <c r="L590" s="48"/>
      <c r="M590" s="48"/>
      <c r="N590" s="53"/>
      <c r="O590" s="44"/>
      <c r="P590" s="48"/>
      <c r="Q590" s="48"/>
      <c r="R590" s="53"/>
      <c r="S590" s="44"/>
      <c r="T590" s="48"/>
      <c r="U590" s="48"/>
      <c r="V590" s="44"/>
      <c r="W590" s="44"/>
      <c r="X590" s="48"/>
      <c r="Y590" s="48"/>
      <c r="Z590" s="53"/>
    </row>
    <row r="591" spans="1:26">
      <c r="A591" s="67"/>
      <c r="B591" s="88" t="s">
        <v>149</v>
      </c>
      <c r="C591" s="29"/>
      <c r="D591" s="39">
        <v>7121</v>
      </c>
      <c r="E591" s="39"/>
      <c r="F591" s="29"/>
      <c r="G591" s="29"/>
      <c r="H591" s="51" t="s">
        <v>404</v>
      </c>
      <c r="I591" s="51"/>
      <c r="J591" s="36" t="s">
        <v>261</v>
      </c>
      <c r="K591" s="29"/>
      <c r="L591" s="39">
        <v>6633</v>
      </c>
      <c r="M591" s="39"/>
      <c r="N591" s="29"/>
      <c r="O591" s="29"/>
      <c r="P591" s="39">
        <v>6563</v>
      </c>
      <c r="Q591" s="39"/>
      <c r="R591" s="29"/>
      <c r="S591" s="29"/>
      <c r="T591" s="51" t="s">
        <v>258</v>
      </c>
      <c r="U591" s="51"/>
      <c r="V591" s="29"/>
      <c r="W591" s="29"/>
      <c r="X591" s="39">
        <v>6563</v>
      </c>
      <c r="Y591" s="39"/>
      <c r="Z591" s="29"/>
    </row>
    <row r="592" spans="1:26">
      <c r="A592" s="67"/>
      <c r="B592" s="88"/>
      <c r="C592" s="29"/>
      <c r="D592" s="39"/>
      <c r="E592" s="39"/>
      <c r="F592" s="29"/>
      <c r="G592" s="29"/>
      <c r="H592" s="51"/>
      <c r="I592" s="51"/>
      <c r="J592" s="36"/>
      <c r="K592" s="29"/>
      <c r="L592" s="39"/>
      <c r="M592" s="39"/>
      <c r="N592" s="29"/>
      <c r="O592" s="29"/>
      <c r="P592" s="39"/>
      <c r="Q592" s="39"/>
      <c r="R592" s="29"/>
      <c r="S592" s="29"/>
      <c r="T592" s="51"/>
      <c r="U592" s="51"/>
      <c r="V592" s="29"/>
      <c r="W592" s="29"/>
      <c r="X592" s="39"/>
      <c r="Y592" s="39"/>
      <c r="Z592" s="29"/>
    </row>
    <row r="593" spans="1:26">
      <c r="A593" s="67"/>
      <c r="B593" s="82" t="s">
        <v>54</v>
      </c>
      <c r="C593" s="44"/>
      <c r="D593" s="48" t="s">
        <v>405</v>
      </c>
      <c r="E593" s="48"/>
      <c r="F593" s="53" t="s">
        <v>261</v>
      </c>
      <c r="G593" s="44"/>
      <c r="H593" s="48" t="s">
        <v>258</v>
      </c>
      <c r="I593" s="48"/>
      <c r="J593" s="44"/>
      <c r="K593" s="44"/>
      <c r="L593" s="48" t="s">
        <v>405</v>
      </c>
      <c r="M593" s="48"/>
      <c r="N593" s="53" t="s">
        <v>261</v>
      </c>
      <c r="O593" s="44"/>
      <c r="P593" s="48" t="s">
        <v>406</v>
      </c>
      <c r="Q593" s="48"/>
      <c r="R593" s="53" t="s">
        <v>261</v>
      </c>
      <c r="S593" s="44"/>
      <c r="T593" s="48" t="s">
        <v>258</v>
      </c>
      <c r="U593" s="48"/>
      <c r="V593" s="44"/>
      <c r="W593" s="44"/>
      <c r="X593" s="48" t="s">
        <v>406</v>
      </c>
      <c r="Y593" s="48"/>
      <c r="Z593" s="53" t="s">
        <v>261</v>
      </c>
    </row>
    <row r="594" spans="1:26">
      <c r="A594" s="67"/>
      <c r="B594" s="82"/>
      <c r="C594" s="44"/>
      <c r="D594" s="48"/>
      <c r="E594" s="48"/>
      <c r="F594" s="53"/>
      <c r="G594" s="44"/>
      <c r="H594" s="48"/>
      <c r="I594" s="48"/>
      <c r="J594" s="44"/>
      <c r="K594" s="44"/>
      <c r="L594" s="48"/>
      <c r="M594" s="48"/>
      <c r="N594" s="53"/>
      <c r="O594" s="44"/>
      <c r="P594" s="48"/>
      <c r="Q594" s="48"/>
      <c r="R594" s="53"/>
      <c r="S594" s="44"/>
      <c r="T594" s="48"/>
      <c r="U594" s="48"/>
      <c r="V594" s="44"/>
      <c r="W594" s="44"/>
      <c r="X594" s="48"/>
      <c r="Y594" s="48"/>
      <c r="Z594" s="53"/>
    </row>
    <row r="595" spans="1:26">
      <c r="A595" s="67"/>
      <c r="B595" s="88" t="s">
        <v>150</v>
      </c>
      <c r="C595" s="29"/>
      <c r="D595" s="51" t="s">
        <v>407</v>
      </c>
      <c r="E595" s="51"/>
      <c r="F595" s="36" t="s">
        <v>261</v>
      </c>
      <c r="G595" s="29"/>
      <c r="H595" s="51" t="s">
        <v>258</v>
      </c>
      <c r="I595" s="51"/>
      <c r="J595" s="29"/>
      <c r="K595" s="29"/>
      <c r="L595" s="51" t="s">
        <v>407</v>
      </c>
      <c r="M595" s="51"/>
      <c r="N595" s="36" t="s">
        <v>261</v>
      </c>
      <c r="O595" s="29"/>
      <c r="P595" s="51">
        <v>835</v>
      </c>
      <c r="Q595" s="51"/>
      <c r="R595" s="29"/>
      <c r="S595" s="29"/>
      <c r="T595" s="51" t="s">
        <v>258</v>
      </c>
      <c r="U595" s="51"/>
      <c r="V595" s="29"/>
      <c r="W595" s="29"/>
      <c r="X595" s="51">
        <v>835</v>
      </c>
      <c r="Y595" s="51"/>
      <c r="Z595" s="29"/>
    </row>
    <row r="596" spans="1:26" ht="15.75" thickBot="1">
      <c r="A596" s="67"/>
      <c r="B596" s="88"/>
      <c r="C596" s="29"/>
      <c r="D596" s="81"/>
      <c r="E596" s="81"/>
      <c r="F596" s="92"/>
      <c r="G596" s="29"/>
      <c r="H596" s="81"/>
      <c r="I596" s="81"/>
      <c r="J596" s="32"/>
      <c r="K596" s="29"/>
      <c r="L596" s="81"/>
      <c r="M596" s="81"/>
      <c r="N596" s="92"/>
      <c r="O596" s="29"/>
      <c r="P596" s="81"/>
      <c r="Q596" s="81"/>
      <c r="R596" s="32"/>
      <c r="S596" s="29"/>
      <c r="T596" s="81"/>
      <c r="U596" s="81"/>
      <c r="V596" s="32"/>
      <c r="W596" s="29"/>
      <c r="X596" s="81"/>
      <c r="Y596" s="81"/>
      <c r="Z596" s="32"/>
    </row>
    <row r="597" spans="1:26">
      <c r="A597" s="67"/>
      <c r="B597" s="114" t="s">
        <v>151</v>
      </c>
      <c r="C597" s="44"/>
      <c r="D597" s="123">
        <v>20914</v>
      </c>
      <c r="E597" s="123"/>
      <c r="F597" s="63"/>
      <c r="G597" s="44"/>
      <c r="H597" s="115" t="s">
        <v>258</v>
      </c>
      <c r="I597" s="115"/>
      <c r="J597" s="63"/>
      <c r="K597" s="44"/>
      <c r="L597" s="123">
        <v>20914</v>
      </c>
      <c r="M597" s="123"/>
      <c r="N597" s="63"/>
      <c r="O597" s="44"/>
      <c r="P597" s="123">
        <v>15526</v>
      </c>
      <c r="Q597" s="123"/>
      <c r="R597" s="63"/>
      <c r="S597" s="44"/>
      <c r="T597" s="115" t="s">
        <v>258</v>
      </c>
      <c r="U597" s="115"/>
      <c r="V597" s="63"/>
      <c r="W597" s="44"/>
      <c r="X597" s="123">
        <v>15526</v>
      </c>
      <c r="Y597" s="123"/>
      <c r="Z597" s="63"/>
    </row>
    <row r="598" spans="1:26" ht="15.75" thickBot="1">
      <c r="A598" s="67"/>
      <c r="B598" s="114"/>
      <c r="C598" s="44"/>
      <c r="D598" s="124"/>
      <c r="E598" s="124"/>
      <c r="F598" s="50"/>
      <c r="G598" s="44"/>
      <c r="H598" s="116"/>
      <c r="I598" s="116"/>
      <c r="J598" s="50"/>
      <c r="K598" s="44"/>
      <c r="L598" s="124"/>
      <c r="M598" s="124"/>
      <c r="N598" s="50"/>
      <c r="O598" s="44"/>
      <c r="P598" s="124"/>
      <c r="Q598" s="124"/>
      <c r="R598" s="50"/>
      <c r="S598" s="44"/>
      <c r="T598" s="116"/>
      <c r="U598" s="116"/>
      <c r="V598" s="50"/>
      <c r="W598" s="44"/>
      <c r="X598" s="124"/>
      <c r="Y598" s="124"/>
      <c r="Z598" s="50"/>
    </row>
    <row r="599" spans="1:26">
      <c r="A599" s="67"/>
      <c r="B599" s="75" t="s">
        <v>152</v>
      </c>
      <c r="C599" s="12"/>
      <c r="D599" s="42"/>
      <c r="E599" s="42"/>
      <c r="F599" s="42"/>
      <c r="G599" s="12"/>
      <c r="H599" s="42"/>
      <c r="I599" s="42"/>
      <c r="J599" s="42"/>
      <c r="K599" s="12"/>
      <c r="L599" s="42"/>
      <c r="M599" s="42"/>
      <c r="N599" s="42"/>
      <c r="O599" s="12"/>
      <c r="P599" s="42"/>
      <c r="Q599" s="42"/>
      <c r="R599" s="42"/>
      <c r="S599" s="12"/>
      <c r="T599" s="42"/>
      <c r="U599" s="42"/>
      <c r="V599" s="42"/>
      <c r="W599" s="12"/>
      <c r="X599" s="42"/>
      <c r="Y599" s="42"/>
      <c r="Z599" s="42"/>
    </row>
    <row r="600" spans="1:26">
      <c r="A600" s="67"/>
      <c r="B600" s="82" t="s">
        <v>153</v>
      </c>
      <c r="C600" s="44"/>
      <c r="D600" s="48" t="s">
        <v>408</v>
      </c>
      <c r="E600" s="48"/>
      <c r="F600" s="53" t="s">
        <v>261</v>
      </c>
      <c r="G600" s="44"/>
      <c r="H600" s="48" t="s">
        <v>258</v>
      </c>
      <c r="I600" s="48"/>
      <c r="J600" s="44"/>
      <c r="K600" s="44"/>
      <c r="L600" s="48" t="s">
        <v>408</v>
      </c>
      <c r="M600" s="48"/>
      <c r="N600" s="53" t="s">
        <v>261</v>
      </c>
      <c r="O600" s="44"/>
      <c r="P600" s="48" t="s">
        <v>409</v>
      </c>
      <c r="Q600" s="48"/>
      <c r="R600" s="53" t="s">
        <v>261</v>
      </c>
      <c r="S600" s="44"/>
      <c r="T600" s="48" t="s">
        <v>258</v>
      </c>
      <c r="U600" s="48"/>
      <c r="V600" s="44"/>
      <c r="W600" s="44"/>
      <c r="X600" s="48" t="s">
        <v>409</v>
      </c>
      <c r="Y600" s="48"/>
      <c r="Z600" s="53" t="s">
        <v>261</v>
      </c>
    </row>
    <row r="601" spans="1:26">
      <c r="A601" s="67"/>
      <c r="B601" s="82"/>
      <c r="C601" s="44"/>
      <c r="D601" s="48"/>
      <c r="E601" s="48"/>
      <c r="F601" s="53"/>
      <c r="G601" s="44"/>
      <c r="H601" s="48"/>
      <c r="I601" s="48"/>
      <c r="J601" s="44"/>
      <c r="K601" s="44"/>
      <c r="L601" s="48"/>
      <c r="M601" s="48"/>
      <c r="N601" s="53"/>
      <c r="O601" s="44"/>
      <c r="P601" s="48"/>
      <c r="Q601" s="48"/>
      <c r="R601" s="53"/>
      <c r="S601" s="44"/>
      <c r="T601" s="48"/>
      <c r="U601" s="48"/>
      <c r="V601" s="44"/>
      <c r="W601" s="44"/>
      <c r="X601" s="48"/>
      <c r="Y601" s="48"/>
      <c r="Z601" s="53"/>
    </row>
    <row r="602" spans="1:26">
      <c r="A602" s="67"/>
      <c r="B602" s="88" t="s">
        <v>154</v>
      </c>
      <c r="C602" s="29"/>
      <c r="D602" s="51">
        <v>83</v>
      </c>
      <c r="E602" s="51"/>
      <c r="F602" s="29"/>
      <c r="G602" s="29"/>
      <c r="H602" s="51" t="s">
        <v>258</v>
      </c>
      <c r="I602" s="51"/>
      <c r="J602" s="29"/>
      <c r="K602" s="29"/>
      <c r="L602" s="51">
        <v>83</v>
      </c>
      <c r="M602" s="51"/>
      <c r="N602" s="29"/>
      <c r="O602" s="29"/>
      <c r="P602" s="51">
        <v>51</v>
      </c>
      <c r="Q602" s="51"/>
      <c r="R602" s="29"/>
      <c r="S602" s="29"/>
      <c r="T602" s="51" t="s">
        <v>258</v>
      </c>
      <c r="U602" s="51"/>
      <c r="V602" s="29"/>
      <c r="W602" s="29"/>
      <c r="X602" s="51">
        <v>51</v>
      </c>
      <c r="Y602" s="51"/>
      <c r="Z602" s="29"/>
    </row>
    <row r="603" spans="1:26">
      <c r="A603" s="67"/>
      <c r="B603" s="88"/>
      <c r="C603" s="29"/>
      <c r="D603" s="51"/>
      <c r="E603" s="51"/>
      <c r="F603" s="29"/>
      <c r="G603" s="29"/>
      <c r="H603" s="51"/>
      <c r="I603" s="51"/>
      <c r="J603" s="29"/>
      <c r="K603" s="29"/>
      <c r="L603" s="51"/>
      <c r="M603" s="51"/>
      <c r="N603" s="29"/>
      <c r="O603" s="29"/>
      <c r="P603" s="51"/>
      <c r="Q603" s="51"/>
      <c r="R603" s="29"/>
      <c r="S603" s="29"/>
      <c r="T603" s="51"/>
      <c r="U603" s="51"/>
      <c r="V603" s="29"/>
      <c r="W603" s="29"/>
      <c r="X603" s="51"/>
      <c r="Y603" s="51"/>
      <c r="Z603" s="29"/>
    </row>
    <row r="604" spans="1:26">
      <c r="A604" s="67"/>
      <c r="B604" s="82" t="s">
        <v>155</v>
      </c>
      <c r="C604" s="44"/>
      <c r="D604" s="79">
        <v>1600</v>
      </c>
      <c r="E604" s="79"/>
      <c r="F604" s="44"/>
      <c r="G604" s="44"/>
      <c r="H604" s="48" t="s">
        <v>258</v>
      </c>
      <c r="I604" s="48"/>
      <c r="J604" s="44"/>
      <c r="K604" s="44"/>
      <c r="L604" s="79">
        <v>1600</v>
      </c>
      <c r="M604" s="79"/>
      <c r="N604" s="44"/>
      <c r="O604" s="44"/>
      <c r="P604" s="48" t="s">
        <v>258</v>
      </c>
      <c r="Q604" s="48"/>
      <c r="R604" s="44"/>
      <c r="S604" s="44"/>
      <c r="T604" s="48" t="s">
        <v>258</v>
      </c>
      <c r="U604" s="48"/>
      <c r="V604" s="44"/>
      <c r="W604" s="44"/>
      <c r="X604" s="48" t="s">
        <v>258</v>
      </c>
      <c r="Y604" s="48"/>
      <c r="Z604" s="44"/>
    </row>
    <row r="605" spans="1:26" ht="15.75" thickBot="1">
      <c r="A605" s="67"/>
      <c r="B605" s="82"/>
      <c r="C605" s="44"/>
      <c r="D605" s="85"/>
      <c r="E605" s="85"/>
      <c r="F605" s="50"/>
      <c r="G605" s="44"/>
      <c r="H605" s="49"/>
      <c r="I605" s="49"/>
      <c r="J605" s="50"/>
      <c r="K605" s="44"/>
      <c r="L605" s="85"/>
      <c r="M605" s="85"/>
      <c r="N605" s="50"/>
      <c r="O605" s="44"/>
      <c r="P605" s="49"/>
      <c r="Q605" s="49"/>
      <c r="R605" s="50"/>
      <c r="S605" s="44"/>
      <c r="T605" s="49"/>
      <c r="U605" s="49"/>
      <c r="V605" s="50"/>
      <c r="W605" s="44"/>
      <c r="X605" s="49"/>
      <c r="Y605" s="49"/>
      <c r="Z605" s="50"/>
    </row>
    <row r="606" spans="1:26">
      <c r="A606" s="67"/>
      <c r="B606" s="105" t="s">
        <v>156</v>
      </c>
      <c r="C606" s="29"/>
      <c r="D606" s="108" t="s">
        <v>410</v>
      </c>
      <c r="E606" s="108"/>
      <c r="F606" s="110" t="s">
        <v>261</v>
      </c>
      <c r="G606" s="29"/>
      <c r="H606" s="108" t="s">
        <v>258</v>
      </c>
      <c r="I606" s="108"/>
      <c r="J606" s="42"/>
      <c r="K606" s="29"/>
      <c r="L606" s="108" t="s">
        <v>410</v>
      </c>
      <c r="M606" s="108"/>
      <c r="N606" s="110" t="s">
        <v>261</v>
      </c>
      <c r="O606" s="29"/>
      <c r="P606" s="108" t="s">
        <v>411</v>
      </c>
      <c r="Q606" s="108"/>
      <c r="R606" s="110" t="s">
        <v>261</v>
      </c>
      <c r="S606" s="29"/>
      <c r="T606" s="108" t="s">
        <v>258</v>
      </c>
      <c r="U606" s="108"/>
      <c r="V606" s="42"/>
      <c r="W606" s="29"/>
      <c r="X606" s="108" t="s">
        <v>411</v>
      </c>
      <c r="Y606" s="108"/>
      <c r="Z606" s="110" t="s">
        <v>261</v>
      </c>
    </row>
    <row r="607" spans="1:26" ht="15.75" thickBot="1">
      <c r="A607" s="67"/>
      <c r="B607" s="105"/>
      <c r="C607" s="29"/>
      <c r="D607" s="109"/>
      <c r="E607" s="109"/>
      <c r="F607" s="111"/>
      <c r="G607" s="29"/>
      <c r="H607" s="109"/>
      <c r="I607" s="109"/>
      <c r="J607" s="32"/>
      <c r="K607" s="29"/>
      <c r="L607" s="109"/>
      <c r="M607" s="109"/>
      <c r="N607" s="111"/>
      <c r="O607" s="29"/>
      <c r="P607" s="109"/>
      <c r="Q607" s="109"/>
      <c r="R607" s="111"/>
      <c r="S607" s="29"/>
      <c r="T607" s="109"/>
      <c r="U607" s="109"/>
      <c r="V607" s="32"/>
      <c r="W607" s="29"/>
      <c r="X607" s="109"/>
      <c r="Y607" s="109"/>
      <c r="Z607" s="111"/>
    </row>
    <row r="608" spans="1:26">
      <c r="A608" s="67"/>
      <c r="B608" s="73" t="s">
        <v>157</v>
      </c>
      <c r="C608" s="21"/>
      <c r="D608" s="63"/>
      <c r="E608" s="63"/>
      <c r="F608" s="63"/>
      <c r="G608" s="21"/>
      <c r="H608" s="63"/>
      <c r="I608" s="63"/>
      <c r="J608" s="63"/>
      <c r="K608" s="21"/>
      <c r="L608" s="63"/>
      <c r="M608" s="63"/>
      <c r="N608" s="63"/>
      <c r="O608" s="21"/>
      <c r="P608" s="63"/>
      <c r="Q608" s="63"/>
      <c r="R608" s="63"/>
      <c r="S608" s="21"/>
      <c r="T608" s="63"/>
      <c r="U608" s="63"/>
      <c r="V608" s="63"/>
      <c r="W608" s="21"/>
      <c r="X608" s="63"/>
      <c r="Y608" s="63"/>
      <c r="Z608" s="63"/>
    </row>
    <row r="609" spans="1:26">
      <c r="A609" s="67"/>
      <c r="B609" s="112" t="s">
        <v>158</v>
      </c>
      <c r="C609" s="29"/>
      <c r="D609" s="51" t="s">
        <v>412</v>
      </c>
      <c r="E609" s="51"/>
      <c r="F609" s="36" t="s">
        <v>261</v>
      </c>
      <c r="G609" s="29"/>
      <c r="H609" s="51" t="s">
        <v>258</v>
      </c>
      <c r="I609" s="51"/>
      <c r="J609" s="29"/>
      <c r="K609" s="29"/>
      <c r="L609" s="51" t="s">
        <v>412</v>
      </c>
      <c r="M609" s="51"/>
      <c r="N609" s="36" t="s">
        <v>261</v>
      </c>
      <c r="O609" s="29"/>
      <c r="P609" s="51" t="s">
        <v>413</v>
      </c>
      <c r="Q609" s="51"/>
      <c r="R609" s="36" t="s">
        <v>261</v>
      </c>
      <c r="S609" s="29"/>
      <c r="T609" s="51" t="s">
        <v>258</v>
      </c>
      <c r="U609" s="51"/>
      <c r="V609" s="29"/>
      <c r="W609" s="29"/>
      <c r="X609" s="51" t="s">
        <v>413</v>
      </c>
      <c r="Y609" s="51"/>
      <c r="Z609" s="36" t="s">
        <v>261</v>
      </c>
    </row>
    <row r="610" spans="1:26">
      <c r="A610" s="67"/>
      <c r="B610" s="112"/>
      <c r="C610" s="29"/>
      <c r="D610" s="51"/>
      <c r="E610" s="51"/>
      <c r="F610" s="36"/>
      <c r="G610" s="29"/>
      <c r="H610" s="51"/>
      <c r="I610" s="51"/>
      <c r="J610" s="29"/>
      <c r="K610" s="29"/>
      <c r="L610" s="51"/>
      <c r="M610" s="51"/>
      <c r="N610" s="36"/>
      <c r="O610" s="29"/>
      <c r="P610" s="51"/>
      <c r="Q610" s="51"/>
      <c r="R610" s="36"/>
      <c r="S610" s="29"/>
      <c r="T610" s="51"/>
      <c r="U610" s="51"/>
      <c r="V610" s="29"/>
      <c r="W610" s="29"/>
      <c r="X610" s="51"/>
      <c r="Y610" s="51"/>
      <c r="Z610" s="36"/>
    </row>
    <row r="611" spans="1:26">
      <c r="A611" s="67"/>
      <c r="B611" s="113" t="s">
        <v>161</v>
      </c>
      <c r="C611" s="44"/>
      <c r="D611" s="79">
        <v>1289</v>
      </c>
      <c r="E611" s="79"/>
      <c r="F611" s="44"/>
      <c r="G611" s="44"/>
      <c r="H611" s="48" t="s">
        <v>258</v>
      </c>
      <c r="I611" s="48"/>
      <c r="J611" s="44"/>
      <c r="K611" s="44"/>
      <c r="L611" s="79">
        <v>1289</v>
      </c>
      <c r="M611" s="79"/>
      <c r="N611" s="44"/>
      <c r="O611" s="44"/>
      <c r="P611" s="48">
        <v>369</v>
      </c>
      <c r="Q611" s="48"/>
      <c r="R611" s="44"/>
      <c r="S611" s="44"/>
      <c r="T611" s="48" t="s">
        <v>258</v>
      </c>
      <c r="U611" s="48"/>
      <c r="V611" s="44"/>
      <c r="W611" s="44"/>
      <c r="X611" s="48">
        <v>369</v>
      </c>
      <c r="Y611" s="48"/>
      <c r="Z611" s="44"/>
    </row>
    <row r="612" spans="1:26" ht="15.75" thickBot="1">
      <c r="A612" s="67"/>
      <c r="B612" s="113"/>
      <c r="C612" s="44"/>
      <c r="D612" s="85"/>
      <c r="E612" s="85"/>
      <c r="F612" s="50"/>
      <c r="G612" s="44"/>
      <c r="H612" s="49"/>
      <c r="I612" s="49"/>
      <c r="J612" s="50"/>
      <c r="K612" s="44"/>
      <c r="L612" s="85"/>
      <c r="M612" s="85"/>
      <c r="N612" s="50"/>
      <c r="O612" s="44"/>
      <c r="P612" s="49"/>
      <c r="Q612" s="49"/>
      <c r="R612" s="50"/>
      <c r="S612" s="44"/>
      <c r="T612" s="49"/>
      <c r="U612" s="49"/>
      <c r="V612" s="50"/>
      <c r="W612" s="44"/>
      <c r="X612" s="49"/>
      <c r="Y612" s="49"/>
      <c r="Z612" s="50"/>
    </row>
    <row r="613" spans="1:26">
      <c r="A613" s="67"/>
      <c r="B613" s="105" t="s">
        <v>162</v>
      </c>
      <c r="C613" s="29"/>
      <c r="D613" s="108" t="s">
        <v>414</v>
      </c>
      <c r="E613" s="108"/>
      <c r="F613" s="110" t="s">
        <v>261</v>
      </c>
      <c r="G613" s="29"/>
      <c r="H613" s="108" t="s">
        <v>258</v>
      </c>
      <c r="I613" s="108"/>
      <c r="J613" s="42"/>
      <c r="K613" s="29"/>
      <c r="L613" s="108" t="s">
        <v>414</v>
      </c>
      <c r="M613" s="108"/>
      <c r="N613" s="110" t="s">
        <v>261</v>
      </c>
      <c r="O613" s="29"/>
      <c r="P613" s="108" t="s">
        <v>415</v>
      </c>
      <c r="Q613" s="108"/>
      <c r="R613" s="110" t="s">
        <v>261</v>
      </c>
      <c r="S613" s="29"/>
      <c r="T613" s="108" t="s">
        <v>258</v>
      </c>
      <c r="U613" s="108"/>
      <c r="V613" s="42"/>
      <c r="W613" s="29"/>
      <c r="X613" s="108" t="s">
        <v>415</v>
      </c>
      <c r="Y613" s="108"/>
      <c r="Z613" s="110" t="s">
        <v>261</v>
      </c>
    </row>
    <row r="614" spans="1:26" ht="15.75" thickBot="1">
      <c r="A614" s="67"/>
      <c r="B614" s="105"/>
      <c r="C614" s="29"/>
      <c r="D614" s="109"/>
      <c r="E614" s="109"/>
      <c r="F614" s="111"/>
      <c r="G614" s="29"/>
      <c r="H614" s="109"/>
      <c r="I614" s="109"/>
      <c r="J614" s="32"/>
      <c r="K614" s="29"/>
      <c r="L614" s="109"/>
      <c r="M614" s="109"/>
      <c r="N614" s="111"/>
      <c r="O614" s="29"/>
      <c r="P614" s="109"/>
      <c r="Q614" s="109"/>
      <c r="R614" s="111"/>
      <c r="S614" s="29"/>
      <c r="T614" s="109"/>
      <c r="U614" s="109"/>
      <c r="V614" s="32"/>
      <c r="W614" s="29"/>
      <c r="X614" s="109"/>
      <c r="Y614" s="109"/>
      <c r="Z614" s="111"/>
    </row>
    <row r="615" spans="1:26">
      <c r="A615" s="67"/>
      <c r="B615" s="60" t="s">
        <v>416</v>
      </c>
      <c r="C615" s="44"/>
      <c r="D615" s="61" t="s">
        <v>417</v>
      </c>
      <c r="E615" s="61"/>
      <c r="F615" s="94" t="s">
        <v>261</v>
      </c>
      <c r="G615" s="44"/>
      <c r="H615" s="61" t="s">
        <v>258</v>
      </c>
      <c r="I615" s="61"/>
      <c r="J615" s="63"/>
      <c r="K615" s="44"/>
      <c r="L615" s="61" t="s">
        <v>417</v>
      </c>
      <c r="M615" s="61"/>
      <c r="N615" s="94" t="s">
        <v>261</v>
      </c>
      <c r="O615" s="44"/>
      <c r="P615" s="61" t="s">
        <v>418</v>
      </c>
      <c r="Q615" s="61"/>
      <c r="R615" s="94" t="s">
        <v>261</v>
      </c>
      <c r="S615" s="44"/>
      <c r="T615" s="61" t="s">
        <v>258</v>
      </c>
      <c r="U615" s="61"/>
      <c r="V615" s="63"/>
      <c r="W615" s="44"/>
      <c r="X615" s="61" t="s">
        <v>418</v>
      </c>
      <c r="Y615" s="61"/>
      <c r="Z615" s="94" t="s">
        <v>261</v>
      </c>
    </row>
    <row r="616" spans="1:26">
      <c r="A616" s="67"/>
      <c r="B616" s="60"/>
      <c r="C616" s="44"/>
      <c r="D616" s="62"/>
      <c r="E616" s="62"/>
      <c r="F616" s="98"/>
      <c r="G616" s="44"/>
      <c r="H616" s="62"/>
      <c r="I616" s="62"/>
      <c r="J616" s="64"/>
      <c r="K616" s="44"/>
      <c r="L616" s="62"/>
      <c r="M616" s="62"/>
      <c r="N616" s="98"/>
      <c r="O616" s="44"/>
      <c r="P616" s="62"/>
      <c r="Q616" s="62"/>
      <c r="R616" s="98"/>
      <c r="S616" s="44"/>
      <c r="T616" s="62"/>
      <c r="U616" s="62"/>
      <c r="V616" s="64"/>
      <c r="W616" s="44"/>
      <c r="X616" s="62"/>
      <c r="Y616" s="62"/>
      <c r="Z616" s="98"/>
    </row>
    <row r="617" spans="1:26">
      <c r="A617" s="67"/>
      <c r="B617" s="35" t="s">
        <v>164</v>
      </c>
      <c r="C617" s="29"/>
      <c r="D617" s="39">
        <v>48814</v>
      </c>
      <c r="E617" s="39"/>
      <c r="F617" s="29"/>
      <c r="G617" s="29"/>
      <c r="H617" s="51" t="s">
        <v>258</v>
      </c>
      <c r="I617" s="51"/>
      <c r="J617" s="29"/>
      <c r="K617" s="29"/>
      <c r="L617" s="39">
        <v>48814</v>
      </c>
      <c r="M617" s="39"/>
      <c r="N617" s="29"/>
      <c r="O617" s="29"/>
      <c r="P617" s="39">
        <v>48814</v>
      </c>
      <c r="Q617" s="39"/>
      <c r="R617" s="29"/>
      <c r="S617" s="29"/>
      <c r="T617" s="51" t="s">
        <v>258</v>
      </c>
      <c r="U617" s="51"/>
      <c r="V617" s="29"/>
      <c r="W617" s="29"/>
      <c r="X617" s="39">
        <v>48814</v>
      </c>
      <c r="Y617" s="39"/>
      <c r="Z617" s="29"/>
    </row>
    <row r="618" spans="1:26" ht="15.75" thickBot="1">
      <c r="A618" s="67"/>
      <c r="B618" s="35"/>
      <c r="C618" s="29"/>
      <c r="D618" s="80"/>
      <c r="E618" s="80"/>
      <c r="F618" s="32"/>
      <c r="G618" s="29"/>
      <c r="H618" s="81"/>
      <c r="I618" s="81"/>
      <c r="J618" s="32"/>
      <c r="K618" s="29"/>
      <c r="L618" s="80"/>
      <c r="M618" s="80"/>
      <c r="N618" s="32"/>
      <c r="O618" s="29"/>
      <c r="P618" s="80"/>
      <c r="Q618" s="80"/>
      <c r="R618" s="32"/>
      <c r="S618" s="29"/>
      <c r="T618" s="81"/>
      <c r="U618" s="81"/>
      <c r="V618" s="32"/>
      <c r="W618" s="29"/>
      <c r="X618" s="80"/>
      <c r="Y618" s="80"/>
      <c r="Z618" s="32"/>
    </row>
    <row r="619" spans="1:26">
      <c r="A619" s="67"/>
      <c r="B619" s="93" t="s">
        <v>165</v>
      </c>
      <c r="C619" s="44"/>
      <c r="D619" s="117" t="s">
        <v>224</v>
      </c>
      <c r="E619" s="123">
        <v>40852</v>
      </c>
      <c r="F619" s="63"/>
      <c r="G619" s="44"/>
      <c r="H619" s="117" t="s">
        <v>224</v>
      </c>
      <c r="I619" s="115" t="s">
        <v>258</v>
      </c>
      <c r="J619" s="63"/>
      <c r="K619" s="44"/>
      <c r="L619" s="117" t="s">
        <v>224</v>
      </c>
      <c r="M619" s="123">
        <v>40852</v>
      </c>
      <c r="N619" s="63"/>
      <c r="O619" s="44"/>
      <c r="P619" s="117" t="s">
        <v>224</v>
      </c>
      <c r="Q619" s="123">
        <v>43751</v>
      </c>
      <c r="R619" s="63"/>
      <c r="S619" s="44"/>
      <c r="T619" s="117" t="s">
        <v>224</v>
      </c>
      <c r="U619" s="115" t="s">
        <v>258</v>
      </c>
      <c r="V619" s="63"/>
      <c r="W619" s="44"/>
      <c r="X619" s="117" t="s">
        <v>224</v>
      </c>
      <c r="Y619" s="123">
        <v>43751</v>
      </c>
      <c r="Z619" s="63"/>
    </row>
    <row r="620" spans="1:26" ht="15.75" thickBot="1">
      <c r="A620" s="67"/>
      <c r="B620" s="93"/>
      <c r="C620" s="44"/>
      <c r="D620" s="126"/>
      <c r="E620" s="127"/>
      <c r="F620" s="58"/>
      <c r="G620" s="44"/>
      <c r="H620" s="126"/>
      <c r="I620" s="128"/>
      <c r="J620" s="58"/>
      <c r="K620" s="44"/>
      <c r="L620" s="126"/>
      <c r="M620" s="127"/>
      <c r="N620" s="58"/>
      <c r="O620" s="44"/>
      <c r="P620" s="126"/>
      <c r="Q620" s="127"/>
      <c r="R620" s="58"/>
      <c r="S620" s="44"/>
      <c r="T620" s="126"/>
      <c r="U620" s="128"/>
      <c r="V620" s="58"/>
      <c r="W620" s="44"/>
      <c r="X620" s="126"/>
      <c r="Y620" s="127"/>
      <c r="Z620" s="58"/>
    </row>
    <row r="621" spans="1:26" ht="26.25" thickTop="1">
      <c r="A621" s="67"/>
      <c r="B621" s="19" t="s">
        <v>166</v>
      </c>
      <c r="C621" s="12"/>
      <c r="D621" s="100"/>
      <c r="E621" s="100"/>
      <c r="F621" s="100"/>
      <c r="G621" s="12"/>
      <c r="H621" s="100"/>
      <c r="I621" s="100"/>
      <c r="J621" s="100"/>
      <c r="K621" s="12"/>
      <c r="L621" s="100"/>
      <c r="M621" s="100"/>
      <c r="N621" s="100"/>
      <c r="O621" s="12"/>
      <c r="P621" s="100"/>
      <c r="Q621" s="100"/>
      <c r="R621" s="100"/>
      <c r="S621" s="12"/>
      <c r="T621" s="100"/>
      <c r="U621" s="100"/>
      <c r="V621" s="100"/>
      <c r="W621" s="12"/>
      <c r="X621" s="100"/>
      <c r="Y621" s="100"/>
      <c r="Z621" s="100"/>
    </row>
    <row r="622" spans="1:26">
      <c r="A622" s="67"/>
      <c r="B622" s="47" t="s">
        <v>167</v>
      </c>
      <c r="C622" s="44"/>
      <c r="D622" s="53" t="s">
        <v>224</v>
      </c>
      <c r="E622" s="79">
        <v>24090</v>
      </c>
      <c r="F622" s="44"/>
      <c r="G622" s="44"/>
      <c r="H622" s="53" t="s">
        <v>224</v>
      </c>
      <c r="I622" s="48" t="s">
        <v>258</v>
      </c>
      <c r="J622" s="44"/>
      <c r="K622" s="44"/>
      <c r="L622" s="53" t="s">
        <v>224</v>
      </c>
      <c r="M622" s="79">
        <v>24090</v>
      </c>
      <c r="N622" s="44"/>
      <c r="O622" s="44"/>
      <c r="P622" s="53" t="s">
        <v>224</v>
      </c>
      <c r="Q622" s="79">
        <v>1440</v>
      </c>
      <c r="R622" s="44"/>
      <c r="S622" s="44"/>
      <c r="T622" s="53" t="s">
        <v>224</v>
      </c>
      <c r="U622" s="48" t="s">
        <v>258</v>
      </c>
      <c r="V622" s="44"/>
      <c r="W622" s="44"/>
      <c r="X622" s="53" t="s">
        <v>224</v>
      </c>
      <c r="Y622" s="79">
        <v>1440</v>
      </c>
      <c r="Z622" s="44"/>
    </row>
    <row r="623" spans="1:26">
      <c r="A623" s="67"/>
      <c r="B623" s="47"/>
      <c r="C623" s="44"/>
      <c r="D623" s="53"/>
      <c r="E623" s="79"/>
      <c r="F623" s="44"/>
      <c r="G623" s="44"/>
      <c r="H623" s="53"/>
      <c r="I623" s="48"/>
      <c r="J623" s="44"/>
      <c r="K623" s="44"/>
      <c r="L623" s="53"/>
      <c r="M623" s="79"/>
      <c r="N623" s="44"/>
      <c r="O623" s="44"/>
      <c r="P623" s="53"/>
      <c r="Q623" s="79"/>
      <c r="R623" s="44"/>
      <c r="S623" s="44"/>
      <c r="T623" s="53"/>
      <c r="U623" s="48"/>
      <c r="V623" s="44"/>
      <c r="W623" s="44"/>
      <c r="X623" s="53"/>
      <c r="Y623" s="79"/>
      <c r="Z623" s="44"/>
    </row>
    <row r="624" spans="1:26">
      <c r="A624" s="67"/>
      <c r="B624" s="46" t="s">
        <v>168</v>
      </c>
      <c r="C624" s="29"/>
      <c r="D624" s="36" t="s">
        <v>224</v>
      </c>
      <c r="E624" s="39">
        <v>3410</v>
      </c>
      <c r="F624" s="29"/>
      <c r="G624" s="29"/>
      <c r="H624" s="36" t="s">
        <v>224</v>
      </c>
      <c r="I624" s="51" t="s">
        <v>258</v>
      </c>
      <c r="J624" s="29"/>
      <c r="K624" s="29"/>
      <c r="L624" s="36" t="s">
        <v>224</v>
      </c>
      <c r="M624" s="39">
        <v>3410</v>
      </c>
      <c r="N624" s="29"/>
      <c r="O624" s="29"/>
      <c r="P624" s="36" t="s">
        <v>224</v>
      </c>
      <c r="Q624" s="39">
        <v>3249</v>
      </c>
      <c r="R624" s="29"/>
      <c r="S624" s="29"/>
      <c r="T624" s="36" t="s">
        <v>224</v>
      </c>
      <c r="U624" s="51" t="s">
        <v>258</v>
      </c>
      <c r="V624" s="29"/>
      <c r="W624" s="29"/>
      <c r="X624" s="36" t="s">
        <v>224</v>
      </c>
      <c r="Y624" s="39">
        <v>3249</v>
      </c>
      <c r="Z624" s="29"/>
    </row>
    <row r="625" spans="1:26">
      <c r="A625" s="67"/>
      <c r="B625" s="46"/>
      <c r="C625" s="29"/>
      <c r="D625" s="36"/>
      <c r="E625" s="39"/>
      <c r="F625" s="29"/>
      <c r="G625" s="29"/>
      <c r="H625" s="36"/>
      <c r="I625" s="51"/>
      <c r="J625" s="29"/>
      <c r="K625" s="29"/>
      <c r="L625" s="36"/>
      <c r="M625" s="39"/>
      <c r="N625" s="29"/>
      <c r="O625" s="29"/>
      <c r="P625" s="36"/>
      <c r="Q625" s="39"/>
      <c r="R625" s="29"/>
      <c r="S625" s="29"/>
      <c r="T625" s="36"/>
      <c r="U625" s="51"/>
      <c r="V625" s="29"/>
      <c r="W625" s="29"/>
      <c r="X625" s="36"/>
      <c r="Y625" s="39"/>
      <c r="Z625" s="29"/>
    </row>
    <row r="626" spans="1:26">
      <c r="A626" s="67"/>
      <c r="B626" s="23" t="s">
        <v>169</v>
      </c>
      <c r="C626" s="21"/>
      <c r="D626" s="44"/>
      <c r="E626" s="44"/>
      <c r="F626" s="44"/>
      <c r="G626" s="21"/>
      <c r="H626" s="44"/>
      <c r="I626" s="44"/>
      <c r="J626" s="44"/>
      <c r="K626" s="21"/>
      <c r="L626" s="44"/>
      <c r="M626" s="44"/>
      <c r="N626" s="44"/>
      <c r="O626" s="21"/>
      <c r="P626" s="44"/>
      <c r="Q626" s="44"/>
      <c r="R626" s="44"/>
      <c r="S626" s="21"/>
      <c r="T626" s="44"/>
      <c r="U626" s="44"/>
      <c r="V626" s="44"/>
      <c r="W626" s="21"/>
      <c r="X626" s="44"/>
      <c r="Y626" s="44"/>
      <c r="Z626" s="44"/>
    </row>
    <row r="627" spans="1:26">
      <c r="A627" s="67"/>
      <c r="B627" s="99" t="s">
        <v>170</v>
      </c>
      <c r="C627" s="29"/>
      <c r="D627" s="36" t="s">
        <v>224</v>
      </c>
      <c r="E627" s="51">
        <v>418</v>
      </c>
      <c r="F627" s="29"/>
      <c r="G627" s="29"/>
      <c r="H627" s="36" t="s">
        <v>224</v>
      </c>
      <c r="I627" s="51" t="s">
        <v>258</v>
      </c>
      <c r="J627" s="29"/>
      <c r="K627" s="29"/>
      <c r="L627" s="36" t="s">
        <v>224</v>
      </c>
      <c r="M627" s="51">
        <v>418</v>
      </c>
      <c r="N627" s="29"/>
      <c r="O627" s="29"/>
      <c r="P627" s="36" t="s">
        <v>224</v>
      </c>
      <c r="Q627" s="51">
        <v>722</v>
      </c>
      <c r="R627" s="29"/>
      <c r="S627" s="29"/>
      <c r="T627" s="36" t="s">
        <v>224</v>
      </c>
      <c r="U627" s="51" t="s">
        <v>258</v>
      </c>
      <c r="V627" s="29"/>
      <c r="W627" s="29"/>
      <c r="X627" s="36" t="s">
        <v>224</v>
      </c>
      <c r="Y627" s="51">
        <v>722</v>
      </c>
      <c r="Z627" s="29"/>
    </row>
    <row r="628" spans="1:26">
      <c r="A628" s="67"/>
      <c r="B628" s="99"/>
      <c r="C628" s="29"/>
      <c r="D628" s="36"/>
      <c r="E628" s="51"/>
      <c r="F628" s="29"/>
      <c r="G628" s="29"/>
      <c r="H628" s="36"/>
      <c r="I628" s="51"/>
      <c r="J628" s="29"/>
      <c r="K628" s="29"/>
      <c r="L628" s="36"/>
      <c r="M628" s="51"/>
      <c r="N628" s="29"/>
      <c r="O628" s="29"/>
      <c r="P628" s="36"/>
      <c r="Q628" s="51"/>
      <c r="R628" s="29"/>
      <c r="S628" s="29"/>
      <c r="T628" s="36"/>
      <c r="U628" s="51"/>
      <c r="V628" s="29"/>
      <c r="W628" s="29"/>
      <c r="X628" s="36"/>
      <c r="Y628" s="51"/>
      <c r="Z628" s="29"/>
    </row>
    <row r="629" spans="1:26">
      <c r="A629" s="67"/>
      <c r="B629" s="129"/>
      <c r="C629" s="129"/>
      <c r="D629" s="129"/>
      <c r="E629" s="129"/>
      <c r="F629" s="129"/>
      <c r="G629" s="129"/>
      <c r="H629" s="129"/>
      <c r="I629" s="129"/>
      <c r="J629" s="129"/>
      <c r="K629" s="129"/>
      <c r="L629" s="129"/>
      <c r="M629" s="129"/>
      <c r="N629" s="129"/>
      <c r="O629" s="129"/>
      <c r="P629" s="129"/>
      <c r="Q629" s="129"/>
      <c r="R629" s="129"/>
      <c r="S629" s="129"/>
      <c r="T629" s="129"/>
      <c r="U629" s="129"/>
      <c r="V629" s="129"/>
      <c r="W629" s="129"/>
      <c r="X629" s="129"/>
      <c r="Y629" s="129"/>
      <c r="Z629" s="129"/>
    </row>
    <row r="630" spans="1:26">
      <c r="A630" s="67"/>
      <c r="B630" s="28"/>
      <c r="C630" s="28"/>
      <c r="D630" s="28"/>
      <c r="E630" s="28"/>
      <c r="F630" s="28"/>
      <c r="G630" s="28"/>
      <c r="H630" s="28"/>
      <c r="I630" s="28"/>
      <c r="J630" s="28"/>
      <c r="K630" s="28"/>
      <c r="L630" s="28"/>
      <c r="M630" s="28"/>
      <c r="N630" s="28"/>
    </row>
    <row r="631" spans="1:26">
      <c r="A631" s="67"/>
      <c r="B631" s="14"/>
      <c r="C631" s="14"/>
      <c r="D631" s="14"/>
      <c r="E631" s="14"/>
      <c r="F631" s="14"/>
      <c r="G631" s="14"/>
      <c r="H631" s="14"/>
      <c r="I631" s="14"/>
      <c r="J631" s="14"/>
      <c r="K631" s="14"/>
      <c r="L631" s="14"/>
      <c r="M631" s="14"/>
      <c r="N631" s="14"/>
    </row>
    <row r="632" spans="1:26">
      <c r="A632" s="67"/>
      <c r="B632" s="12"/>
      <c r="C632" s="12"/>
      <c r="D632" s="30" t="s">
        <v>391</v>
      </c>
      <c r="E632" s="30"/>
      <c r="F632" s="30"/>
      <c r="G632" s="30"/>
      <c r="H632" s="30"/>
      <c r="I632" s="30"/>
      <c r="J632" s="30"/>
      <c r="K632" s="30"/>
      <c r="L632" s="30"/>
      <c r="M632" s="30"/>
      <c r="N632" s="30"/>
    </row>
    <row r="633" spans="1:26" ht="24" thickBot="1">
      <c r="A633" s="67"/>
      <c r="B633" s="72" t="s">
        <v>419</v>
      </c>
      <c r="C633" s="12"/>
      <c r="D633" s="31" t="s">
        <v>255</v>
      </c>
      <c r="E633" s="31"/>
      <c r="F633" s="31"/>
      <c r="G633" s="12"/>
      <c r="H633" s="31" t="s">
        <v>256</v>
      </c>
      <c r="I633" s="31"/>
      <c r="J633" s="31"/>
      <c r="K633" s="12"/>
      <c r="L633" s="31" t="s">
        <v>222</v>
      </c>
      <c r="M633" s="31"/>
      <c r="N633" s="31"/>
    </row>
    <row r="634" spans="1:26">
      <c r="A634" s="67"/>
      <c r="B634" s="73" t="s">
        <v>139</v>
      </c>
      <c r="C634" s="21"/>
      <c r="D634" s="63"/>
      <c r="E634" s="63"/>
      <c r="F634" s="63"/>
      <c r="G634" s="21"/>
      <c r="H634" s="63"/>
      <c r="I634" s="63"/>
      <c r="J634" s="63"/>
      <c r="K634" s="21"/>
      <c r="L634" s="63"/>
      <c r="M634" s="63"/>
      <c r="N634" s="63"/>
    </row>
    <row r="635" spans="1:26">
      <c r="A635" s="67"/>
      <c r="B635" s="35" t="s">
        <v>94</v>
      </c>
      <c r="C635" s="29"/>
      <c r="D635" s="36" t="s">
        <v>224</v>
      </c>
      <c r="E635" s="39">
        <v>4629</v>
      </c>
      <c r="F635" s="29"/>
      <c r="G635" s="29"/>
      <c r="H635" s="36" t="s">
        <v>224</v>
      </c>
      <c r="I635" s="51">
        <v>530</v>
      </c>
      <c r="J635" s="29"/>
      <c r="K635" s="29"/>
      <c r="L635" s="36" t="s">
        <v>224</v>
      </c>
      <c r="M635" s="39">
        <v>5159</v>
      </c>
      <c r="N635" s="29"/>
    </row>
    <row r="636" spans="1:26">
      <c r="A636" s="67"/>
      <c r="B636" s="35"/>
      <c r="C636" s="29"/>
      <c r="D636" s="36"/>
      <c r="E636" s="39"/>
      <c r="F636" s="29"/>
      <c r="G636" s="29"/>
      <c r="H636" s="36"/>
      <c r="I636" s="51"/>
      <c r="J636" s="29"/>
      <c r="K636" s="29"/>
      <c r="L636" s="36"/>
      <c r="M636" s="39"/>
      <c r="N636" s="29"/>
    </row>
    <row r="637" spans="1:26">
      <c r="A637" s="67"/>
      <c r="B637" s="20" t="s">
        <v>301</v>
      </c>
      <c r="C637" s="21"/>
      <c r="D637" s="44"/>
      <c r="E637" s="44"/>
      <c r="F637" s="44"/>
      <c r="G637" s="21"/>
      <c r="H637" s="44"/>
      <c r="I637" s="44"/>
      <c r="J637" s="44"/>
      <c r="K637" s="21"/>
      <c r="L637" s="44"/>
      <c r="M637" s="44"/>
      <c r="N637" s="44"/>
    </row>
    <row r="638" spans="1:26" ht="25.5">
      <c r="A638" s="67"/>
      <c r="B638" s="101" t="s">
        <v>302</v>
      </c>
      <c r="C638" s="12"/>
      <c r="D638" s="29"/>
      <c r="E638" s="29"/>
      <c r="F638" s="29"/>
      <c r="G638" s="12"/>
      <c r="H638" s="29"/>
      <c r="I638" s="29"/>
      <c r="J638" s="29"/>
      <c r="K638" s="12"/>
      <c r="L638" s="29"/>
      <c r="M638" s="29"/>
      <c r="N638" s="29"/>
    </row>
    <row r="639" spans="1:26">
      <c r="A639" s="67"/>
      <c r="B639" s="82" t="s">
        <v>141</v>
      </c>
      <c r="C639" s="44"/>
      <c r="D639" s="79">
        <v>7426</v>
      </c>
      <c r="E639" s="79"/>
      <c r="F639" s="44"/>
      <c r="G639" s="44"/>
      <c r="H639" s="48" t="s">
        <v>258</v>
      </c>
      <c r="I639" s="48"/>
      <c r="J639" s="44"/>
      <c r="K639" s="44"/>
      <c r="L639" s="79">
        <v>7426</v>
      </c>
      <c r="M639" s="79"/>
      <c r="N639" s="44"/>
    </row>
    <row r="640" spans="1:26">
      <c r="A640" s="67"/>
      <c r="B640" s="82"/>
      <c r="C640" s="44"/>
      <c r="D640" s="79"/>
      <c r="E640" s="79"/>
      <c r="F640" s="44"/>
      <c r="G640" s="44"/>
      <c r="H640" s="48"/>
      <c r="I640" s="48"/>
      <c r="J640" s="44"/>
      <c r="K640" s="44"/>
      <c r="L640" s="79"/>
      <c r="M640" s="79"/>
      <c r="N640" s="44"/>
    </row>
    <row r="641" spans="1:14">
      <c r="A641" s="67"/>
      <c r="B641" s="88" t="s">
        <v>143</v>
      </c>
      <c r="C641" s="29"/>
      <c r="D641" s="51">
        <v>364</v>
      </c>
      <c r="E641" s="51"/>
      <c r="F641" s="29"/>
      <c r="G641" s="29"/>
      <c r="H641" s="51" t="s">
        <v>258</v>
      </c>
      <c r="I641" s="51"/>
      <c r="J641" s="29"/>
      <c r="K641" s="29"/>
      <c r="L641" s="51">
        <v>364</v>
      </c>
      <c r="M641" s="51"/>
      <c r="N641" s="29"/>
    </row>
    <row r="642" spans="1:14">
      <c r="A642" s="67"/>
      <c r="B642" s="88"/>
      <c r="C642" s="29"/>
      <c r="D642" s="51"/>
      <c r="E642" s="51"/>
      <c r="F642" s="29"/>
      <c r="G642" s="29"/>
      <c r="H642" s="51"/>
      <c r="I642" s="51"/>
      <c r="J642" s="29"/>
      <c r="K642" s="29"/>
      <c r="L642" s="51"/>
      <c r="M642" s="51"/>
      <c r="N642" s="29"/>
    </row>
    <row r="643" spans="1:14">
      <c r="A643" s="67"/>
      <c r="B643" s="82" t="s">
        <v>44</v>
      </c>
      <c r="C643" s="44"/>
      <c r="D643" s="48" t="s">
        <v>420</v>
      </c>
      <c r="E643" s="48"/>
      <c r="F643" s="53" t="s">
        <v>261</v>
      </c>
      <c r="G643" s="44"/>
      <c r="H643" s="48">
        <v>315</v>
      </c>
      <c r="I643" s="48"/>
      <c r="J643" s="44"/>
      <c r="K643" s="44"/>
      <c r="L643" s="48" t="s">
        <v>421</v>
      </c>
      <c r="M643" s="48"/>
      <c r="N643" s="53" t="s">
        <v>261</v>
      </c>
    </row>
    <row r="644" spans="1:14">
      <c r="A644" s="67"/>
      <c r="B644" s="82"/>
      <c r="C644" s="44"/>
      <c r="D644" s="48"/>
      <c r="E644" s="48"/>
      <c r="F644" s="53"/>
      <c r="G644" s="44"/>
      <c r="H644" s="48"/>
      <c r="I644" s="48"/>
      <c r="J644" s="44"/>
      <c r="K644" s="44"/>
      <c r="L644" s="48"/>
      <c r="M644" s="48"/>
      <c r="N644" s="53"/>
    </row>
    <row r="645" spans="1:14">
      <c r="A645" s="67"/>
      <c r="B645" s="88" t="s">
        <v>305</v>
      </c>
      <c r="C645" s="29"/>
      <c r="D645" s="51" t="s">
        <v>422</v>
      </c>
      <c r="E645" s="51"/>
      <c r="F645" s="36" t="s">
        <v>261</v>
      </c>
      <c r="G645" s="29"/>
      <c r="H645" s="51" t="s">
        <v>258</v>
      </c>
      <c r="I645" s="51"/>
      <c r="J645" s="29"/>
      <c r="K645" s="29"/>
      <c r="L645" s="51" t="s">
        <v>422</v>
      </c>
      <c r="M645" s="51"/>
      <c r="N645" s="36" t="s">
        <v>261</v>
      </c>
    </row>
    <row r="646" spans="1:14">
      <c r="A646" s="67"/>
      <c r="B646" s="88"/>
      <c r="C646" s="29"/>
      <c r="D646" s="51"/>
      <c r="E646" s="51"/>
      <c r="F646" s="36"/>
      <c r="G646" s="29"/>
      <c r="H646" s="51"/>
      <c r="I646" s="51"/>
      <c r="J646" s="29"/>
      <c r="K646" s="29"/>
      <c r="L646" s="51"/>
      <c r="M646" s="51"/>
      <c r="N646" s="36"/>
    </row>
    <row r="647" spans="1:14">
      <c r="A647" s="67"/>
      <c r="B647" s="82" t="s">
        <v>146</v>
      </c>
      <c r="C647" s="44"/>
      <c r="D647" s="48">
        <v>88</v>
      </c>
      <c r="E647" s="48"/>
      <c r="F647" s="44"/>
      <c r="G647" s="44"/>
      <c r="H647" s="48" t="s">
        <v>378</v>
      </c>
      <c r="I647" s="48"/>
      <c r="J647" s="53" t="s">
        <v>261</v>
      </c>
      <c r="K647" s="44"/>
      <c r="L647" s="48" t="s">
        <v>423</v>
      </c>
      <c r="M647" s="48"/>
      <c r="N647" s="53" t="s">
        <v>261</v>
      </c>
    </row>
    <row r="648" spans="1:14">
      <c r="A648" s="67"/>
      <c r="B648" s="82"/>
      <c r="C648" s="44"/>
      <c r="D648" s="48"/>
      <c r="E648" s="48"/>
      <c r="F648" s="44"/>
      <c r="G648" s="44"/>
      <c r="H648" s="48"/>
      <c r="I648" s="48"/>
      <c r="J648" s="53"/>
      <c r="K648" s="44"/>
      <c r="L648" s="48"/>
      <c r="M648" s="48"/>
      <c r="N648" s="53"/>
    </row>
    <row r="649" spans="1:14">
      <c r="A649" s="67"/>
      <c r="B649" s="101" t="s">
        <v>147</v>
      </c>
      <c r="C649" s="12"/>
      <c r="D649" s="29"/>
      <c r="E649" s="29"/>
      <c r="F649" s="29"/>
      <c r="G649" s="12"/>
      <c r="H649" s="29"/>
      <c r="I649" s="29"/>
      <c r="J649" s="29"/>
      <c r="K649" s="12"/>
      <c r="L649" s="29"/>
      <c r="M649" s="29"/>
      <c r="N649" s="29"/>
    </row>
    <row r="650" spans="1:14">
      <c r="A650" s="67"/>
      <c r="B650" s="82" t="s">
        <v>148</v>
      </c>
      <c r="C650" s="44"/>
      <c r="D650" s="48" t="s">
        <v>424</v>
      </c>
      <c r="E650" s="48"/>
      <c r="F650" s="53" t="s">
        <v>261</v>
      </c>
      <c r="G650" s="44"/>
      <c r="H650" s="48" t="s">
        <v>258</v>
      </c>
      <c r="I650" s="48"/>
      <c r="J650" s="44"/>
      <c r="K650" s="44"/>
      <c r="L650" s="48" t="s">
        <v>424</v>
      </c>
      <c r="M650" s="48"/>
      <c r="N650" s="53" t="s">
        <v>261</v>
      </c>
    </row>
    <row r="651" spans="1:14">
      <c r="A651" s="67"/>
      <c r="B651" s="82"/>
      <c r="C651" s="44"/>
      <c r="D651" s="48"/>
      <c r="E651" s="48"/>
      <c r="F651" s="53"/>
      <c r="G651" s="44"/>
      <c r="H651" s="48"/>
      <c r="I651" s="48"/>
      <c r="J651" s="44"/>
      <c r="K651" s="44"/>
      <c r="L651" s="48"/>
      <c r="M651" s="48"/>
      <c r="N651" s="53"/>
    </row>
    <row r="652" spans="1:14">
      <c r="A652" s="67"/>
      <c r="B652" s="88" t="s">
        <v>42</v>
      </c>
      <c r="C652" s="29"/>
      <c r="D652" s="51" t="s">
        <v>425</v>
      </c>
      <c r="E652" s="51"/>
      <c r="F652" s="36" t="s">
        <v>261</v>
      </c>
      <c r="G652" s="29"/>
      <c r="H652" s="51" t="s">
        <v>258</v>
      </c>
      <c r="I652" s="51"/>
      <c r="J652" s="29"/>
      <c r="K652" s="29"/>
      <c r="L652" s="51" t="s">
        <v>425</v>
      </c>
      <c r="M652" s="51"/>
      <c r="N652" s="36" t="s">
        <v>261</v>
      </c>
    </row>
    <row r="653" spans="1:14">
      <c r="A653" s="67"/>
      <c r="B653" s="88"/>
      <c r="C653" s="29"/>
      <c r="D653" s="51"/>
      <c r="E653" s="51"/>
      <c r="F653" s="36"/>
      <c r="G653" s="29"/>
      <c r="H653" s="51"/>
      <c r="I653" s="51"/>
      <c r="J653" s="29"/>
      <c r="K653" s="29"/>
      <c r="L653" s="51"/>
      <c r="M653" s="51"/>
      <c r="N653" s="36"/>
    </row>
    <row r="654" spans="1:14">
      <c r="A654" s="67"/>
      <c r="B654" s="82" t="s">
        <v>43</v>
      </c>
      <c r="C654" s="44"/>
      <c r="D654" s="48">
        <v>513</v>
      </c>
      <c r="E654" s="48"/>
      <c r="F654" s="44"/>
      <c r="G654" s="44"/>
      <c r="H654" s="48" t="s">
        <v>258</v>
      </c>
      <c r="I654" s="48"/>
      <c r="J654" s="44"/>
      <c r="K654" s="44"/>
      <c r="L654" s="48">
        <v>513</v>
      </c>
      <c r="M654" s="48"/>
      <c r="N654" s="44"/>
    </row>
    <row r="655" spans="1:14">
      <c r="A655" s="67"/>
      <c r="B655" s="82"/>
      <c r="C655" s="44"/>
      <c r="D655" s="48"/>
      <c r="E655" s="48"/>
      <c r="F655" s="44"/>
      <c r="G655" s="44"/>
      <c r="H655" s="48"/>
      <c r="I655" s="48"/>
      <c r="J655" s="44"/>
      <c r="K655" s="44"/>
      <c r="L655" s="48"/>
      <c r="M655" s="48"/>
      <c r="N655" s="44"/>
    </row>
    <row r="656" spans="1:14">
      <c r="A656" s="67"/>
      <c r="B656" s="88" t="s">
        <v>149</v>
      </c>
      <c r="C656" s="29"/>
      <c r="D656" s="39">
        <v>5440</v>
      </c>
      <c r="E656" s="39"/>
      <c r="F656" s="29"/>
      <c r="G656" s="29"/>
      <c r="H656" s="51" t="s">
        <v>258</v>
      </c>
      <c r="I656" s="51"/>
      <c r="J656" s="29"/>
      <c r="K656" s="29"/>
      <c r="L656" s="39">
        <v>5440</v>
      </c>
      <c r="M656" s="39"/>
      <c r="N656" s="29"/>
    </row>
    <row r="657" spans="1:14">
      <c r="A657" s="67"/>
      <c r="B657" s="88"/>
      <c r="C657" s="29"/>
      <c r="D657" s="39"/>
      <c r="E657" s="39"/>
      <c r="F657" s="29"/>
      <c r="G657" s="29"/>
      <c r="H657" s="51"/>
      <c r="I657" s="51"/>
      <c r="J657" s="29"/>
      <c r="K657" s="29"/>
      <c r="L657" s="39"/>
      <c r="M657" s="39"/>
      <c r="N657" s="29"/>
    </row>
    <row r="658" spans="1:14">
      <c r="A658" s="67"/>
      <c r="B658" s="82" t="s">
        <v>54</v>
      </c>
      <c r="C658" s="44"/>
      <c r="D658" s="48" t="s">
        <v>426</v>
      </c>
      <c r="E658" s="48"/>
      <c r="F658" s="53" t="s">
        <v>261</v>
      </c>
      <c r="G658" s="44"/>
      <c r="H658" s="48" t="s">
        <v>258</v>
      </c>
      <c r="I658" s="48"/>
      <c r="J658" s="44"/>
      <c r="K658" s="44"/>
      <c r="L658" s="48" t="s">
        <v>426</v>
      </c>
      <c r="M658" s="48"/>
      <c r="N658" s="53" t="s">
        <v>261</v>
      </c>
    </row>
    <row r="659" spans="1:14">
      <c r="A659" s="67"/>
      <c r="B659" s="82"/>
      <c r="C659" s="44"/>
      <c r="D659" s="48"/>
      <c r="E659" s="48"/>
      <c r="F659" s="53"/>
      <c r="G659" s="44"/>
      <c r="H659" s="48"/>
      <c r="I659" s="48"/>
      <c r="J659" s="44"/>
      <c r="K659" s="44"/>
      <c r="L659" s="48"/>
      <c r="M659" s="48"/>
      <c r="N659" s="53"/>
    </row>
    <row r="660" spans="1:14">
      <c r="A660" s="67"/>
      <c r="B660" s="88" t="s">
        <v>150</v>
      </c>
      <c r="C660" s="29"/>
      <c r="D660" s="51" t="s">
        <v>427</v>
      </c>
      <c r="E660" s="51"/>
      <c r="F660" s="36" t="s">
        <v>261</v>
      </c>
      <c r="G660" s="29"/>
      <c r="H660" s="51" t="s">
        <v>258</v>
      </c>
      <c r="I660" s="51"/>
      <c r="J660" s="29"/>
      <c r="K660" s="29"/>
      <c r="L660" s="51" t="s">
        <v>427</v>
      </c>
      <c r="M660" s="51"/>
      <c r="N660" s="36" t="s">
        <v>261</v>
      </c>
    </row>
    <row r="661" spans="1:14" ht="15.75" thickBot="1">
      <c r="A661" s="67"/>
      <c r="B661" s="88"/>
      <c r="C661" s="29"/>
      <c r="D661" s="81"/>
      <c r="E661" s="81"/>
      <c r="F661" s="92"/>
      <c r="G661" s="29"/>
      <c r="H661" s="81"/>
      <c r="I661" s="81"/>
      <c r="J661" s="32"/>
      <c r="K661" s="29"/>
      <c r="L661" s="81"/>
      <c r="M661" s="81"/>
      <c r="N661" s="92"/>
    </row>
    <row r="662" spans="1:14">
      <c r="A662" s="67"/>
      <c r="B662" s="114" t="s">
        <v>428</v>
      </c>
      <c r="C662" s="44"/>
      <c r="D662" s="115" t="s">
        <v>429</v>
      </c>
      <c r="E662" s="115"/>
      <c r="F662" s="117" t="s">
        <v>261</v>
      </c>
      <c r="G662" s="44"/>
      <c r="H662" s="115" t="s">
        <v>258</v>
      </c>
      <c r="I662" s="115"/>
      <c r="J662" s="63"/>
      <c r="K662" s="44"/>
      <c r="L662" s="115" t="s">
        <v>429</v>
      </c>
      <c r="M662" s="115"/>
      <c r="N662" s="117" t="s">
        <v>261</v>
      </c>
    </row>
    <row r="663" spans="1:14" ht="15.75" thickBot="1">
      <c r="A663" s="67"/>
      <c r="B663" s="114"/>
      <c r="C663" s="44"/>
      <c r="D663" s="116"/>
      <c r="E663" s="116"/>
      <c r="F663" s="118"/>
      <c r="G663" s="44"/>
      <c r="H663" s="116"/>
      <c r="I663" s="116"/>
      <c r="J663" s="50"/>
      <c r="K663" s="44"/>
      <c r="L663" s="116"/>
      <c r="M663" s="116"/>
      <c r="N663" s="118"/>
    </row>
    <row r="664" spans="1:14">
      <c r="A664" s="67"/>
      <c r="B664" s="75" t="s">
        <v>152</v>
      </c>
      <c r="C664" s="12"/>
      <c r="D664" s="42"/>
      <c r="E664" s="42"/>
      <c r="F664" s="42"/>
      <c r="G664" s="12"/>
      <c r="H664" s="42"/>
      <c r="I664" s="42"/>
      <c r="J664" s="42"/>
      <c r="K664" s="12"/>
      <c r="L664" s="42"/>
      <c r="M664" s="42"/>
      <c r="N664" s="42"/>
    </row>
    <row r="665" spans="1:14">
      <c r="A665" s="67"/>
      <c r="B665" s="82" t="s">
        <v>153</v>
      </c>
      <c r="C665" s="44"/>
      <c r="D665" s="48" t="s">
        <v>430</v>
      </c>
      <c r="E665" s="48"/>
      <c r="F665" s="53" t="s">
        <v>261</v>
      </c>
      <c r="G665" s="44"/>
      <c r="H665" s="48" t="s">
        <v>258</v>
      </c>
      <c r="I665" s="48"/>
      <c r="J665" s="44"/>
      <c r="K665" s="44"/>
      <c r="L665" s="48" t="s">
        <v>430</v>
      </c>
      <c r="M665" s="48"/>
      <c r="N665" s="53" t="s">
        <v>261</v>
      </c>
    </row>
    <row r="666" spans="1:14">
      <c r="A666" s="67"/>
      <c r="B666" s="82"/>
      <c r="C666" s="44"/>
      <c r="D666" s="48"/>
      <c r="E666" s="48"/>
      <c r="F666" s="53"/>
      <c r="G666" s="44"/>
      <c r="H666" s="48"/>
      <c r="I666" s="48"/>
      <c r="J666" s="44"/>
      <c r="K666" s="44"/>
      <c r="L666" s="48"/>
      <c r="M666" s="48"/>
      <c r="N666" s="53"/>
    </row>
    <row r="667" spans="1:14">
      <c r="A667" s="67"/>
      <c r="B667" s="88" t="s">
        <v>154</v>
      </c>
      <c r="C667" s="29"/>
      <c r="D667" s="51">
        <v>5</v>
      </c>
      <c r="E667" s="51"/>
      <c r="F667" s="29"/>
      <c r="G667" s="29"/>
      <c r="H667" s="51" t="s">
        <v>258</v>
      </c>
      <c r="I667" s="51"/>
      <c r="J667" s="29"/>
      <c r="K667" s="29"/>
      <c r="L667" s="51">
        <v>5</v>
      </c>
      <c r="M667" s="51"/>
      <c r="N667" s="29"/>
    </row>
    <row r="668" spans="1:14" ht="15.75" thickBot="1">
      <c r="A668" s="67"/>
      <c r="B668" s="88"/>
      <c r="C668" s="29"/>
      <c r="D668" s="81"/>
      <c r="E668" s="81"/>
      <c r="F668" s="32"/>
      <c r="G668" s="29"/>
      <c r="H668" s="81"/>
      <c r="I668" s="81"/>
      <c r="J668" s="32"/>
      <c r="K668" s="29"/>
      <c r="L668" s="81"/>
      <c r="M668" s="81"/>
      <c r="N668" s="32"/>
    </row>
    <row r="669" spans="1:14">
      <c r="A669" s="67"/>
      <c r="B669" s="114" t="s">
        <v>156</v>
      </c>
      <c r="C669" s="44"/>
      <c r="D669" s="115" t="s">
        <v>431</v>
      </c>
      <c r="E669" s="115"/>
      <c r="F669" s="117" t="s">
        <v>261</v>
      </c>
      <c r="G669" s="44"/>
      <c r="H669" s="115" t="s">
        <v>258</v>
      </c>
      <c r="I669" s="115"/>
      <c r="J669" s="63"/>
      <c r="K669" s="44"/>
      <c r="L669" s="115" t="s">
        <v>431</v>
      </c>
      <c r="M669" s="115"/>
      <c r="N669" s="117" t="s">
        <v>261</v>
      </c>
    </row>
    <row r="670" spans="1:14" ht="15.75" thickBot="1">
      <c r="A670" s="67"/>
      <c r="B670" s="114"/>
      <c r="C670" s="44"/>
      <c r="D670" s="116"/>
      <c r="E670" s="116"/>
      <c r="F670" s="118"/>
      <c r="G670" s="44"/>
      <c r="H670" s="116"/>
      <c r="I670" s="116"/>
      <c r="J670" s="50"/>
      <c r="K670" s="44"/>
      <c r="L670" s="116"/>
      <c r="M670" s="116"/>
      <c r="N670" s="118"/>
    </row>
    <row r="671" spans="1:14">
      <c r="A671" s="67"/>
      <c r="B671" s="75" t="s">
        <v>157</v>
      </c>
      <c r="C671" s="12"/>
      <c r="D671" s="42"/>
      <c r="E671" s="42"/>
      <c r="F671" s="42"/>
      <c r="G671" s="12"/>
      <c r="H671" s="42"/>
      <c r="I671" s="42"/>
      <c r="J671" s="42"/>
      <c r="K671" s="12"/>
      <c r="L671" s="42"/>
      <c r="M671" s="42"/>
      <c r="N671" s="42"/>
    </row>
    <row r="672" spans="1:14">
      <c r="A672" s="67"/>
      <c r="B672" s="113" t="s">
        <v>158</v>
      </c>
      <c r="C672" s="44"/>
      <c r="D672" s="48" t="s">
        <v>432</v>
      </c>
      <c r="E672" s="48"/>
      <c r="F672" s="53" t="s">
        <v>261</v>
      </c>
      <c r="G672" s="44"/>
      <c r="H672" s="48" t="s">
        <v>258</v>
      </c>
      <c r="I672" s="48"/>
      <c r="J672" s="44"/>
      <c r="K672" s="44"/>
      <c r="L672" s="48" t="s">
        <v>432</v>
      </c>
      <c r="M672" s="48"/>
      <c r="N672" s="53" t="s">
        <v>261</v>
      </c>
    </row>
    <row r="673" spans="1:14">
      <c r="A673" s="67"/>
      <c r="B673" s="113"/>
      <c r="C673" s="44"/>
      <c r="D673" s="48"/>
      <c r="E673" s="48"/>
      <c r="F673" s="53"/>
      <c r="G673" s="44"/>
      <c r="H673" s="48"/>
      <c r="I673" s="48"/>
      <c r="J673" s="44"/>
      <c r="K673" s="44"/>
      <c r="L673" s="48"/>
      <c r="M673" s="48"/>
      <c r="N673" s="53"/>
    </row>
    <row r="674" spans="1:14">
      <c r="A674" s="67"/>
      <c r="B674" s="112" t="s">
        <v>161</v>
      </c>
      <c r="C674" s="29"/>
      <c r="D674" s="51">
        <v>7</v>
      </c>
      <c r="E674" s="51"/>
      <c r="F674" s="29"/>
      <c r="G674" s="29"/>
      <c r="H674" s="51" t="s">
        <v>258</v>
      </c>
      <c r="I674" s="51"/>
      <c r="J674" s="29"/>
      <c r="K674" s="29"/>
      <c r="L674" s="51">
        <v>7</v>
      </c>
      <c r="M674" s="51"/>
      <c r="N674" s="29"/>
    </row>
    <row r="675" spans="1:14" ht="15.75" thickBot="1">
      <c r="A675" s="67"/>
      <c r="B675" s="112"/>
      <c r="C675" s="29"/>
      <c r="D675" s="81"/>
      <c r="E675" s="81"/>
      <c r="F675" s="32"/>
      <c r="G675" s="29"/>
      <c r="H675" s="81"/>
      <c r="I675" s="81"/>
      <c r="J675" s="32"/>
      <c r="K675" s="29"/>
      <c r="L675" s="81"/>
      <c r="M675" s="81"/>
      <c r="N675" s="32"/>
    </row>
    <row r="676" spans="1:14">
      <c r="A676" s="67"/>
      <c r="B676" s="114" t="s">
        <v>162</v>
      </c>
      <c r="C676" s="44"/>
      <c r="D676" s="115" t="s">
        <v>433</v>
      </c>
      <c r="E676" s="115"/>
      <c r="F676" s="117" t="s">
        <v>261</v>
      </c>
      <c r="G676" s="44"/>
      <c r="H676" s="115" t="s">
        <v>258</v>
      </c>
      <c r="I676" s="115"/>
      <c r="J676" s="63"/>
      <c r="K676" s="44"/>
      <c r="L676" s="115" t="s">
        <v>433</v>
      </c>
      <c r="M676" s="115"/>
      <c r="N676" s="117" t="s">
        <v>261</v>
      </c>
    </row>
    <row r="677" spans="1:14" ht="15.75" thickBot="1">
      <c r="A677" s="67"/>
      <c r="B677" s="114"/>
      <c r="C677" s="44"/>
      <c r="D677" s="116"/>
      <c r="E677" s="116"/>
      <c r="F677" s="118"/>
      <c r="G677" s="44"/>
      <c r="H677" s="116"/>
      <c r="I677" s="116"/>
      <c r="J677" s="50"/>
      <c r="K677" s="44"/>
      <c r="L677" s="116"/>
      <c r="M677" s="116"/>
      <c r="N677" s="118"/>
    </row>
    <row r="678" spans="1:14">
      <c r="A678" s="67"/>
      <c r="B678" s="35" t="s">
        <v>416</v>
      </c>
      <c r="C678" s="29"/>
      <c r="D678" s="87" t="s">
        <v>434</v>
      </c>
      <c r="E678" s="87"/>
      <c r="F678" s="37" t="s">
        <v>261</v>
      </c>
      <c r="G678" s="29"/>
      <c r="H678" s="87" t="s">
        <v>258</v>
      </c>
      <c r="I678" s="87"/>
      <c r="J678" s="42"/>
      <c r="K678" s="29"/>
      <c r="L678" s="87" t="s">
        <v>434</v>
      </c>
      <c r="M678" s="87"/>
      <c r="N678" s="37" t="s">
        <v>261</v>
      </c>
    </row>
    <row r="679" spans="1:14">
      <c r="A679" s="67"/>
      <c r="B679" s="35"/>
      <c r="C679" s="29"/>
      <c r="D679" s="119"/>
      <c r="E679" s="119"/>
      <c r="F679" s="125"/>
      <c r="G679" s="29"/>
      <c r="H679" s="119"/>
      <c r="I679" s="119"/>
      <c r="J679" s="90"/>
      <c r="K679" s="29"/>
      <c r="L679" s="119"/>
      <c r="M679" s="119"/>
      <c r="N679" s="125"/>
    </row>
    <row r="680" spans="1:14">
      <c r="A680" s="67"/>
      <c r="B680" s="60" t="s">
        <v>164</v>
      </c>
      <c r="C680" s="44"/>
      <c r="D680" s="79">
        <v>48814</v>
      </c>
      <c r="E680" s="79"/>
      <c r="F680" s="44"/>
      <c r="G680" s="44"/>
      <c r="H680" s="48" t="s">
        <v>258</v>
      </c>
      <c r="I680" s="48"/>
      <c r="J680" s="44"/>
      <c r="K680" s="44"/>
      <c r="L680" s="79">
        <v>48814</v>
      </c>
      <c r="M680" s="79"/>
      <c r="N680" s="44"/>
    </row>
    <row r="681" spans="1:14" ht="15.75" thickBot="1">
      <c r="A681" s="67"/>
      <c r="B681" s="60"/>
      <c r="C681" s="44"/>
      <c r="D681" s="85"/>
      <c r="E681" s="85"/>
      <c r="F681" s="50"/>
      <c r="G681" s="44"/>
      <c r="H681" s="49"/>
      <c r="I681" s="49"/>
      <c r="J681" s="50"/>
      <c r="K681" s="44"/>
      <c r="L681" s="85"/>
      <c r="M681" s="85"/>
      <c r="N681" s="50"/>
    </row>
    <row r="682" spans="1:14">
      <c r="A682" s="67"/>
      <c r="B682" s="86" t="s">
        <v>165</v>
      </c>
      <c r="C682" s="29"/>
      <c r="D682" s="110" t="s">
        <v>224</v>
      </c>
      <c r="E682" s="106">
        <v>29415</v>
      </c>
      <c r="F682" s="42"/>
      <c r="G682" s="29"/>
      <c r="H682" s="110" t="s">
        <v>224</v>
      </c>
      <c r="I682" s="108" t="s">
        <v>258</v>
      </c>
      <c r="J682" s="42"/>
      <c r="K682" s="29"/>
      <c r="L682" s="110" t="s">
        <v>224</v>
      </c>
      <c r="M682" s="106">
        <v>29415</v>
      </c>
      <c r="N682" s="42"/>
    </row>
    <row r="683" spans="1:14" ht="15.75" thickBot="1">
      <c r="A683" s="67"/>
      <c r="B683" s="86"/>
      <c r="C683" s="29"/>
      <c r="D683" s="120"/>
      <c r="E683" s="121"/>
      <c r="F683" s="43"/>
      <c r="G683" s="29"/>
      <c r="H683" s="120"/>
      <c r="I683" s="122"/>
      <c r="J683" s="43"/>
      <c r="K683" s="29"/>
      <c r="L683" s="120"/>
      <c r="M683" s="121"/>
      <c r="N683" s="43"/>
    </row>
    <row r="684" spans="1:14" ht="26.25" thickTop="1">
      <c r="A684" s="67"/>
      <c r="B684" s="20" t="s">
        <v>166</v>
      </c>
      <c r="C684" s="21"/>
      <c r="D684" s="45"/>
      <c r="E684" s="45"/>
      <c r="F684" s="45"/>
      <c r="G684" s="21"/>
      <c r="H684" s="45"/>
      <c r="I684" s="45"/>
      <c r="J684" s="45"/>
      <c r="K684" s="21"/>
      <c r="L684" s="45"/>
      <c r="M684" s="45"/>
      <c r="N684" s="45"/>
    </row>
    <row r="685" spans="1:14">
      <c r="A685" s="67"/>
      <c r="B685" s="46" t="s">
        <v>167</v>
      </c>
      <c r="C685" s="29"/>
      <c r="D685" s="36" t="s">
        <v>224</v>
      </c>
      <c r="E685" s="39">
        <v>11397</v>
      </c>
      <c r="F685" s="29"/>
      <c r="G685" s="29"/>
      <c r="H685" s="36" t="s">
        <v>224</v>
      </c>
      <c r="I685" s="51" t="s">
        <v>258</v>
      </c>
      <c r="J685" s="29"/>
      <c r="K685" s="29"/>
      <c r="L685" s="36" t="s">
        <v>224</v>
      </c>
      <c r="M685" s="39">
        <v>11397</v>
      </c>
      <c r="N685" s="29"/>
    </row>
    <row r="686" spans="1:14">
      <c r="A686" s="67"/>
      <c r="B686" s="46"/>
      <c r="C686" s="29"/>
      <c r="D686" s="36"/>
      <c r="E686" s="39"/>
      <c r="F686" s="29"/>
      <c r="G686" s="29"/>
      <c r="H686" s="36"/>
      <c r="I686" s="51"/>
      <c r="J686" s="29"/>
      <c r="K686" s="29"/>
      <c r="L686" s="36"/>
      <c r="M686" s="39"/>
      <c r="N686" s="29"/>
    </row>
    <row r="687" spans="1:14">
      <c r="A687" s="67"/>
      <c r="B687" s="47" t="s">
        <v>168</v>
      </c>
      <c r="C687" s="44"/>
      <c r="D687" s="53" t="s">
        <v>224</v>
      </c>
      <c r="E687" s="48">
        <v>58</v>
      </c>
      <c r="F687" s="44"/>
      <c r="G687" s="44"/>
      <c r="H687" s="53" t="s">
        <v>224</v>
      </c>
      <c r="I687" s="48" t="s">
        <v>258</v>
      </c>
      <c r="J687" s="44"/>
      <c r="K687" s="44"/>
      <c r="L687" s="53" t="s">
        <v>224</v>
      </c>
      <c r="M687" s="48">
        <v>58</v>
      </c>
      <c r="N687" s="44"/>
    </row>
    <row r="688" spans="1:14">
      <c r="A688" s="67"/>
      <c r="B688" s="47"/>
      <c r="C688" s="44"/>
      <c r="D688" s="53"/>
      <c r="E688" s="48"/>
      <c r="F688" s="44"/>
      <c r="G688" s="44"/>
      <c r="H688" s="53"/>
      <c r="I688" s="48"/>
      <c r="J688" s="44"/>
      <c r="K688" s="44"/>
      <c r="L688" s="53"/>
      <c r="M688" s="48"/>
      <c r="N688" s="44"/>
    </row>
    <row r="689" spans="1:26">
      <c r="A689" s="67"/>
      <c r="B689" s="22" t="s">
        <v>169</v>
      </c>
      <c r="C689" s="12"/>
      <c r="D689" s="29"/>
      <c r="E689" s="29"/>
      <c r="F689" s="29"/>
      <c r="G689" s="12"/>
      <c r="H689" s="29"/>
      <c r="I689" s="29"/>
      <c r="J689" s="29"/>
      <c r="K689" s="12"/>
      <c r="L689" s="29"/>
      <c r="M689" s="29"/>
      <c r="N689" s="29"/>
    </row>
    <row r="690" spans="1:26">
      <c r="A690" s="67"/>
      <c r="B690" s="47" t="s">
        <v>322</v>
      </c>
      <c r="C690" s="44"/>
      <c r="D690" s="53" t="s">
        <v>224</v>
      </c>
      <c r="E690" s="48">
        <v>182</v>
      </c>
      <c r="F690" s="44"/>
      <c r="G690" s="44"/>
      <c r="H690" s="53" t="s">
        <v>224</v>
      </c>
      <c r="I690" s="48" t="s">
        <v>258</v>
      </c>
      <c r="J690" s="44"/>
      <c r="K690" s="44"/>
      <c r="L690" s="53" t="s">
        <v>224</v>
      </c>
      <c r="M690" s="48">
        <v>182</v>
      </c>
      <c r="N690" s="44"/>
    </row>
    <row r="691" spans="1:26">
      <c r="A691" s="67"/>
      <c r="B691" s="47"/>
      <c r="C691" s="44"/>
      <c r="D691" s="53"/>
      <c r="E691" s="48"/>
      <c r="F691" s="44"/>
      <c r="G691" s="44"/>
      <c r="H691" s="53"/>
      <c r="I691" s="48"/>
      <c r="J691" s="44"/>
      <c r="K691" s="44"/>
      <c r="L691" s="53"/>
      <c r="M691" s="48"/>
      <c r="N691" s="44"/>
    </row>
    <row r="692" spans="1:26">
      <c r="A692" s="67"/>
      <c r="B692" s="129"/>
      <c r="C692" s="129"/>
      <c r="D692" s="129"/>
      <c r="E692" s="129"/>
      <c r="F692" s="129"/>
      <c r="G692" s="129"/>
      <c r="H692" s="129"/>
      <c r="I692" s="129"/>
      <c r="J692" s="129"/>
      <c r="K692" s="129"/>
      <c r="L692" s="129"/>
      <c r="M692" s="129"/>
      <c r="N692" s="129"/>
      <c r="O692" s="129"/>
      <c r="P692" s="129"/>
      <c r="Q692" s="129"/>
      <c r="R692" s="129"/>
      <c r="S692" s="129"/>
      <c r="T692" s="129"/>
      <c r="U692" s="129"/>
      <c r="V692" s="129"/>
      <c r="W692" s="129"/>
      <c r="X692" s="129"/>
      <c r="Y692" s="129"/>
      <c r="Z692" s="129"/>
    </row>
    <row r="693" spans="1:26">
      <c r="A693" s="67"/>
      <c r="B693" s="28"/>
      <c r="C693" s="28"/>
      <c r="D693" s="28"/>
      <c r="E693" s="28"/>
      <c r="F693" s="28"/>
      <c r="G693" s="28"/>
      <c r="H693" s="28"/>
      <c r="I693" s="28"/>
      <c r="J693" s="28"/>
      <c r="K693" s="28"/>
      <c r="L693" s="28"/>
      <c r="M693" s="28"/>
      <c r="N693" s="28"/>
      <c r="O693" s="28"/>
      <c r="P693" s="28"/>
      <c r="Q693" s="28"/>
      <c r="R693" s="28"/>
      <c r="S693" s="28"/>
      <c r="T693" s="28"/>
      <c r="U693" s="28"/>
      <c r="V693" s="28"/>
      <c r="W693" s="28"/>
      <c r="X693" s="28"/>
      <c r="Y693" s="28"/>
      <c r="Z693" s="28"/>
    </row>
    <row r="694" spans="1:26">
      <c r="A694" s="67"/>
      <c r="B694" s="14"/>
      <c r="C694" s="14"/>
      <c r="D694" s="14"/>
      <c r="E694" s="14"/>
      <c r="F694" s="14"/>
      <c r="G694" s="14"/>
      <c r="H694" s="14"/>
      <c r="I694" s="14"/>
      <c r="J694" s="14"/>
      <c r="K694" s="14"/>
      <c r="L694" s="14"/>
      <c r="M694" s="14"/>
      <c r="N694" s="14"/>
      <c r="O694" s="14"/>
      <c r="P694" s="14"/>
      <c r="Q694" s="14"/>
      <c r="R694" s="14"/>
      <c r="S694" s="14"/>
      <c r="T694" s="14"/>
      <c r="U694" s="14"/>
      <c r="V694" s="14"/>
      <c r="W694" s="14"/>
      <c r="X694" s="14"/>
      <c r="Y694" s="14"/>
      <c r="Z694" s="14"/>
    </row>
    <row r="695" spans="1:26" ht="15.75" thickBot="1">
      <c r="A695" s="67"/>
      <c r="B695" s="16"/>
      <c r="C695" s="12"/>
      <c r="D695" s="31" t="s">
        <v>435</v>
      </c>
      <c r="E695" s="31"/>
      <c r="F695" s="31"/>
      <c r="G695" s="31"/>
      <c r="H695" s="31"/>
      <c r="I695" s="31"/>
      <c r="J695" s="31"/>
      <c r="K695" s="31"/>
      <c r="L695" s="31"/>
      <c r="M695" s="31"/>
      <c r="N695" s="31"/>
      <c r="O695" s="12"/>
      <c r="P695" s="31" t="s">
        <v>436</v>
      </c>
      <c r="Q695" s="31"/>
      <c r="R695" s="31"/>
      <c r="S695" s="31"/>
      <c r="T695" s="31"/>
      <c r="U695" s="31"/>
      <c r="V695" s="31"/>
      <c r="W695" s="31"/>
      <c r="X695" s="31"/>
      <c r="Y695" s="31"/>
      <c r="Z695" s="31"/>
    </row>
    <row r="696" spans="1:26" ht="24" thickBot="1">
      <c r="A696" s="67"/>
      <c r="B696" s="72" t="s">
        <v>341</v>
      </c>
      <c r="C696" s="12"/>
      <c r="D696" s="34" t="s">
        <v>255</v>
      </c>
      <c r="E696" s="34"/>
      <c r="F696" s="34"/>
      <c r="G696" s="12"/>
      <c r="H696" s="34" t="s">
        <v>256</v>
      </c>
      <c r="I696" s="34"/>
      <c r="J696" s="34"/>
      <c r="K696" s="12"/>
      <c r="L696" s="34" t="s">
        <v>222</v>
      </c>
      <c r="M696" s="34"/>
      <c r="N696" s="34"/>
      <c r="O696" s="12"/>
      <c r="P696" s="34" t="s">
        <v>255</v>
      </c>
      <c r="Q696" s="34"/>
      <c r="R696" s="34"/>
      <c r="S696" s="12"/>
      <c r="T696" s="34" t="s">
        <v>256</v>
      </c>
      <c r="U696" s="34"/>
      <c r="V696" s="34"/>
      <c r="W696" s="12"/>
      <c r="X696" s="34" t="s">
        <v>222</v>
      </c>
      <c r="Y696" s="34"/>
      <c r="Z696" s="34"/>
    </row>
    <row r="697" spans="1:26">
      <c r="A697" s="67"/>
      <c r="B697" s="73" t="s">
        <v>257</v>
      </c>
      <c r="C697" s="21"/>
      <c r="D697" s="63"/>
      <c r="E697" s="63"/>
      <c r="F697" s="63"/>
      <c r="G697" s="21"/>
      <c r="H697" s="63"/>
      <c r="I697" s="63"/>
      <c r="J697" s="63"/>
      <c r="K697" s="21"/>
      <c r="L697" s="63"/>
      <c r="M697" s="63"/>
      <c r="N697" s="63"/>
      <c r="O697" s="21"/>
      <c r="P697" s="63"/>
      <c r="Q697" s="63"/>
      <c r="R697" s="63"/>
      <c r="S697" s="21"/>
      <c r="T697" s="63"/>
      <c r="U697" s="63"/>
      <c r="V697" s="63"/>
      <c r="W697" s="21"/>
      <c r="X697" s="63"/>
      <c r="Y697" s="63"/>
      <c r="Z697" s="63"/>
    </row>
    <row r="698" spans="1:26">
      <c r="A698" s="67"/>
      <c r="B698" s="19" t="s">
        <v>39</v>
      </c>
      <c r="C698" s="12"/>
      <c r="D698" s="29"/>
      <c r="E698" s="29"/>
      <c r="F698" s="29"/>
      <c r="G698" s="12"/>
      <c r="H698" s="29"/>
      <c r="I698" s="29"/>
      <c r="J698" s="29"/>
      <c r="K698" s="12"/>
      <c r="L698" s="29"/>
      <c r="M698" s="29"/>
      <c r="N698" s="29"/>
      <c r="O698" s="12"/>
      <c r="P698" s="29"/>
      <c r="Q698" s="29"/>
      <c r="R698" s="29"/>
      <c r="S698" s="12"/>
      <c r="T698" s="29"/>
      <c r="U698" s="29"/>
      <c r="V698" s="29"/>
      <c r="W698" s="12"/>
      <c r="X698" s="29"/>
      <c r="Y698" s="29"/>
      <c r="Z698" s="29"/>
    </row>
    <row r="699" spans="1:26">
      <c r="A699" s="67"/>
      <c r="B699" s="47" t="s">
        <v>40</v>
      </c>
      <c r="C699" s="44"/>
      <c r="D699" s="53" t="s">
        <v>224</v>
      </c>
      <c r="E699" s="79">
        <v>32597</v>
      </c>
      <c r="F699" s="44"/>
      <c r="G699" s="44"/>
      <c r="H699" s="53" t="s">
        <v>224</v>
      </c>
      <c r="I699" s="48" t="s">
        <v>258</v>
      </c>
      <c r="J699" s="44"/>
      <c r="K699" s="44"/>
      <c r="L699" s="53" t="s">
        <v>224</v>
      </c>
      <c r="M699" s="79">
        <v>32597</v>
      </c>
      <c r="N699" s="44"/>
      <c r="O699" s="44"/>
      <c r="P699" s="53" t="s">
        <v>224</v>
      </c>
      <c r="Q699" s="79">
        <v>33510</v>
      </c>
      <c r="R699" s="44"/>
      <c r="S699" s="44"/>
      <c r="T699" s="53" t="s">
        <v>224</v>
      </c>
      <c r="U699" s="48" t="s">
        <v>258</v>
      </c>
      <c r="V699" s="44"/>
      <c r="W699" s="44"/>
      <c r="X699" s="53" t="s">
        <v>224</v>
      </c>
      <c r="Y699" s="79">
        <v>33510</v>
      </c>
      <c r="Z699" s="44"/>
    </row>
    <row r="700" spans="1:26">
      <c r="A700" s="67"/>
      <c r="B700" s="47"/>
      <c r="C700" s="44"/>
      <c r="D700" s="53"/>
      <c r="E700" s="79"/>
      <c r="F700" s="44"/>
      <c r="G700" s="44"/>
      <c r="H700" s="53"/>
      <c r="I700" s="48"/>
      <c r="J700" s="44"/>
      <c r="K700" s="44"/>
      <c r="L700" s="53"/>
      <c r="M700" s="79"/>
      <c r="N700" s="44"/>
      <c r="O700" s="44"/>
      <c r="P700" s="53"/>
      <c r="Q700" s="79"/>
      <c r="R700" s="44"/>
      <c r="S700" s="44"/>
      <c r="T700" s="53"/>
      <c r="U700" s="48"/>
      <c r="V700" s="44"/>
      <c r="W700" s="44"/>
      <c r="X700" s="53"/>
      <c r="Y700" s="79"/>
      <c r="Z700" s="44"/>
    </row>
    <row r="701" spans="1:26" ht="36" customHeight="1">
      <c r="A701" s="67"/>
      <c r="B701" s="46" t="s">
        <v>437</v>
      </c>
      <c r="C701" s="29"/>
      <c r="D701" s="39">
        <v>92637</v>
      </c>
      <c r="E701" s="39"/>
      <c r="F701" s="29"/>
      <c r="G701" s="29"/>
      <c r="H701" s="51" t="s">
        <v>258</v>
      </c>
      <c r="I701" s="51"/>
      <c r="J701" s="29"/>
      <c r="K701" s="29"/>
      <c r="L701" s="39">
        <v>92637</v>
      </c>
      <c r="M701" s="39"/>
      <c r="N701" s="29"/>
      <c r="O701" s="29"/>
      <c r="P701" s="39">
        <v>105577</v>
      </c>
      <c r="Q701" s="39"/>
      <c r="R701" s="29"/>
      <c r="S701" s="29"/>
      <c r="T701" s="51" t="s">
        <v>258</v>
      </c>
      <c r="U701" s="51"/>
      <c r="V701" s="29"/>
      <c r="W701" s="29"/>
      <c r="X701" s="39">
        <v>105577</v>
      </c>
      <c r="Y701" s="39"/>
      <c r="Z701" s="29"/>
    </row>
    <row r="702" spans="1:26">
      <c r="A702" s="67"/>
      <c r="B702" s="46"/>
      <c r="C702" s="29"/>
      <c r="D702" s="39"/>
      <c r="E702" s="39"/>
      <c r="F702" s="29"/>
      <c r="G702" s="29"/>
      <c r="H702" s="51"/>
      <c r="I702" s="51"/>
      <c r="J702" s="29"/>
      <c r="K702" s="29"/>
      <c r="L702" s="39"/>
      <c r="M702" s="39"/>
      <c r="N702" s="29"/>
      <c r="O702" s="29"/>
      <c r="P702" s="39"/>
      <c r="Q702" s="39"/>
      <c r="R702" s="29"/>
      <c r="S702" s="29"/>
      <c r="T702" s="51"/>
      <c r="U702" s="51"/>
      <c r="V702" s="29"/>
      <c r="W702" s="29"/>
      <c r="X702" s="39"/>
      <c r="Y702" s="39"/>
      <c r="Z702" s="29"/>
    </row>
    <row r="703" spans="1:26">
      <c r="A703" s="67"/>
      <c r="B703" s="47" t="s">
        <v>42</v>
      </c>
      <c r="C703" s="44"/>
      <c r="D703" s="79">
        <v>148524</v>
      </c>
      <c r="E703" s="79"/>
      <c r="F703" s="44"/>
      <c r="G703" s="44"/>
      <c r="H703" s="48" t="s">
        <v>258</v>
      </c>
      <c r="I703" s="48"/>
      <c r="J703" s="44"/>
      <c r="K703" s="44"/>
      <c r="L703" s="79">
        <v>148524</v>
      </c>
      <c r="M703" s="79"/>
      <c r="N703" s="44"/>
      <c r="O703" s="44"/>
      <c r="P703" s="79">
        <v>148906</v>
      </c>
      <c r="Q703" s="79"/>
      <c r="R703" s="44"/>
      <c r="S703" s="44"/>
      <c r="T703" s="48" t="s">
        <v>373</v>
      </c>
      <c r="U703" s="48"/>
      <c r="V703" s="53" t="s">
        <v>261</v>
      </c>
      <c r="W703" s="44"/>
      <c r="X703" s="79">
        <v>147826</v>
      </c>
      <c r="Y703" s="79"/>
      <c r="Z703" s="44"/>
    </row>
    <row r="704" spans="1:26">
      <c r="A704" s="67"/>
      <c r="B704" s="47"/>
      <c r="C704" s="44"/>
      <c r="D704" s="79"/>
      <c r="E704" s="79"/>
      <c r="F704" s="44"/>
      <c r="G704" s="44"/>
      <c r="H704" s="48"/>
      <c r="I704" s="48"/>
      <c r="J704" s="44"/>
      <c r="K704" s="44"/>
      <c r="L704" s="79"/>
      <c r="M704" s="79"/>
      <c r="N704" s="44"/>
      <c r="O704" s="44"/>
      <c r="P704" s="79"/>
      <c r="Q704" s="79"/>
      <c r="R704" s="44"/>
      <c r="S704" s="44"/>
      <c r="T704" s="48"/>
      <c r="U704" s="48"/>
      <c r="V704" s="53"/>
      <c r="W704" s="44"/>
      <c r="X704" s="79"/>
      <c r="Y704" s="79"/>
      <c r="Z704" s="44"/>
    </row>
    <row r="705" spans="1:26">
      <c r="A705" s="67"/>
      <c r="B705" s="46" t="s">
        <v>43</v>
      </c>
      <c r="C705" s="29"/>
      <c r="D705" s="39">
        <v>19926</v>
      </c>
      <c r="E705" s="39"/>
      <c r="F705" s="29"/>
      <c r="G705" s="29"/>
      <c r="H705" s="51" t="s">
        <v>258</v>
      </c>
      <c r="I705" s="51"/>
      <c r="J705" s="29"/>
      <c r="K705" s="29"/>
      <c r="L705" s="39">
        <v>19926</v>
      </c>
      <c r="M705" s="39"/>
      <c r="N705" s="29"/>
      <c r="O705" s="29"/>
      <c r="P705" s="39">
        <v>19049</v>
      </c>
      <c r="Q705" s="39"/>
      <c r="R705" s="29"/>
      <c r="S705" s="29"/>
      <c r="T705" s="51" t="s">
        <v>258</v>
      </c>
      <c r="U705" s="51"/>
      <c r="V705" s="29"/>
      <c r="W705" s="29"/>
      <c r="X705" s="39">
        <v>19049</v>
      </c>
      <c r="Y705" s="39"/>
      <c r="Z705" s="29"/>
    </row>
    <row r="706" spans="1:26">
      <c r="A706" s="67"/>
      <c r="B706" s="46"/>
      <c r="C706" s="29"/>
      <c r="D706" s="39"/>
      <c r="E706" s="39"/>
      <c r="F706" s="29"/>
      <c r="G706" s="29"/>
      <c r="H706" s="51"/>
      <c r="I706" s="51"/>
      <c r="J706" s="29"/>
      <c r="K706" s="29"/>
      <c r="L706" s="39"/>
      <c r="M706" s="39"/>
      <c r="N706" s="29"/>
      <c r="O706" s="29"/>
      <c r="P706" s="39"/>
      <c r="Q706" s="39"/>
      <c r="R706" s="29"/>
      <c r="S706" s="29"/>
      <c r="T706" s="51"/>
      <c r="U706" s="51"/>
      <c r="V706" s="29"/>
      <c r="W706" s="29"/>
      <c r="X706" s="39"/>
      <c r="Y706" s="39"/>
      <c r="Z706" s="29"/>
    </row>
    <row r="707" spans="1:26">
      <c r="A707" s="67"/>
      <c r="B707" s="47" t="s">
        <v>44</v>
      </c>
      <c r="C707" s="44"/>
      <c r="D707" s="79">
        <v>7110</v>
      </c>
      <c r="E707" s="79"/>
      <c r="F707" s="44"/>
      <c r="G707" s="44"/>
      <c r="H707" s="79">
        <v>1601</v>
      </c>
      <c r="I707" s="79"/>
      <c r="J707" s="44"/>
      <c r="K707" s="44"/>
      <c r="L707" s="79">
        <v>8711</v>
      </c>
      <c r="M707" s="79"/>
      <c r="N707" s="44"/>
      <c r="O707" s="44"/>
      <c r="P707" s="79">
        <v>7016</v>
      </c>
      <c r="Q707" s="79"/>
      <c r="R707" s="44"/>
      <c r="S707" s="44"/>
      <c r="T707" s="79">
        <v>2136</v>
      </c>
      <c r="U707" s="79"/>
      <c r="V707" s="44"/>
      <c r="W707" s="44"/>
      <c r="X707" s="79">
        <v>9152</v>
      </c>
      <c r="Y707" s="79"/>
      <c r="Z707" s="44"/>
    </row>
    <row r="708" spans="1:26">
      <c r="A708" s="67"/>
      <c r="B708" s="47"/>
      <c r="C708" s="44"/>
      <c r="D708" s="79"/>
      <c r="E708" s="79"/>
      <c r="F708" s="44"/>
      <c r="G708" s="44"/>
      <c r="H708" s="79"/>
      <c r="I708" s="79"/>
      <c r="J708" s="44"/>
      <c r="K708" s="44"/>
      <c r="L708" s="79"/>
      <c r="M708" s="79"/>
      <c r="N708" s="44"/>
      <c r="O708" s="44"/>
      <c r="P708" s="79"/>
      <c r="Q708" s="79"/>
      <c r="R708" s="44"/>
      <c r="S708" s="44"/>
      <c r="T708" s="79"/>
      <c r="U708" s="79"/>
      <c r="V708" s="44"/>
      <c r="W708" s="44"/>
      <c r="X708" s="79"/>
      <c r="Y708" s="79"/>
      <c r="Z708" s="44"/>
    </row>
    <row r="709" spans="1:26">
      <c r="A709" s="67"/>
      <c r="B709" s="46" t="s">
        <v>45</v>
      </c>
      <c r="C709" s="29"/>
      <c r="D709" s="39">
        <v>23505</v>
      </c>
      <c r="E709" s="39"/>
      <c r="F709" s="29"/>
      <c r="G709" s="29"/>
      <c r="H709" s="39">
        <v>1466</v>
      </c>
      <c r="I709" s="39"/>
      <c r="J709" s="29"/>
      <c r="K709" s="29"/>
      <c r="L709" s="39">
        <v>24971</v>
      </c>
      <c r="M709" s="39"/>
      <c r="N709" s="29"/>
      <c r="O709" s="29"/>
      <c r="P709" s="39">
        <v>18005</v>
      </c>
      <c r="Q709" s="39"/>
      <c r="R709" s="29"/>
      <c r="S709" s="29"/>
      <c r="T709" s="51">
        <v>17</v>
      </c>
      <c r="U709" s="51"/>
      <c r="V709" s="29"/>
      <c r="W709" s="29"/>
      <c r="X709" s="39">
        <v>18022</v>
      </c>
      <c r="Y709" s="39"/>
      <c r="Z709" s="29"/>
    </row>
    <row r="710" spans="1:26" ht="15.75" thickBot="1">
      <c r="A710" s="67"/>
      <c r="B710" s="46"/>
      <c r="C710" s="29"/>
      <c r="D710" s="80"/>
      <c r="E710" s="80"/>
      <c r="F710" s="32"/>
      <c r="G710" s="29"/>
      <c r="H710" s="80"/>
      <c r="I710" s="80"/>
      <c r="J710" s="32"/>
      <c r="K710" s="29"/>
      <c r="L710" s="80"/>
      <c r="M710" s="80"/>
      <c r="N710" s="32"/>
      <c r="O710" s="29"/>
      <c r="P710" s="80"/>
      <c r="Q710" s="80"/>
      <c r="R710" s="32"/>
      <c r="S710" s="29"/>
      <c r="T710" s="81"/>
      <c r="U710" s="81"/>
      <c r="V710" s="32"/>
      <c r="W710" s="29"/>
      <c r="X710" s="80"/>
      <c r="Y710" s="80"/>
      <c r="Z710" s="32"/>
    </row>
    <row r="711" spans="1:26">
      <c r="A711" s="67"/>
      <c r="B711" s="82" t="s">
        <v>46</v>
      </c>
      <c r="C711" s="44"/>
      <c r="D711" s="83">
        <v>324299</v>
      </c>
      <c r="E711" s="83"/>
      <c r="F711" s="63"/>
      <c r="G711" s="44"/>
      <c r="H711" s="83">
        <v>3067</v>
      </c>
      <c r="I711" s="83"/>
      <c r="J711" s="63"/>
      <c r="K711" s="44"/>
      <c r="L711" s="83">
        <v>327366</v>
      </c>
      <c r="M711" s="83"/>
      <c r="N711" s="63"/>
      <c r="O711" s="44"/>
      <c r="P711" s="83">
        <v>332063</v>
      </c>
      <c r="Q711" s="83"/>
      <c r="R711" s="63"/>
      <c r="S711" s="44"/>
      <c r="T711" s="83">
        <v>1073</v>
      </c>
      <c r="U711" s="83"/>
      <c r="V711" s="63"/>
      <c r="W711" s="44"/>
      <c r="X711" s="83">
        <v>333136</v>
      </c>
      <c r="Y711" s="83"/>
      <c r="Z711" s="63"/>
    </row>
    <row r="712" spans="1:26">
      <c r="A712" s="67"/>
      <c r="B712" s="82"/>
      <c r="C712" s="44"/>
      <c r="D712" s="79"/>
      <c r="E712" s="79"/>
      <c r="F712" s="44"/>
      <c r="G712" s="44"/>
      <c r="H712" s="84"/>
      <c r="I712" s="84"/>
      <c r="J712" s="64"/>
      <c r="K712" s="44"/>
      <c r="L712" s="79"/>
      <c r="M712" s="79"/>
      <c r="N712" s="44"/>
      <c r="O712" s="44"/>
      <c r="P712" s="79"/>
      <c r="Q712" s="79"/>
      <c r="R712" s="44"/>
      <c r="S712" s="44"/>
      <c r="T712" s="84"/>
      <c r="U712" s="84"/>
      <c r="V712" s="64"/>
      <c r="W712" s="44"/>
      <c r="X712" s="79"/>
      <c r="Y712" s="79"/>
      <c r="Z712" s="44"/>
    </row>
    <row r="713" spans="1:26">
      <c r="A713" s="67"/>
      <c r="B713" s="35" t="s">
        <v>47</v>
      </c>
      <c r="C713" s="29"/>
      <c r="D713" s="39">
        <v>93840</v>
      </c>
      <c r="E713" s="39"/>
      <c r="F713" s="29"/>
      <c r="G713" s="29"/>
      <c r="H713" s="51" t="s">
        <v>258</v>
      </c>
      <c r="I713" s="51"/>
      <c r="J713" s="29"/>
      <c r="K713" s="29"/>
      <c r="L713" s="39">
        <v>93840</v>
      </c>
      <c r="M713" s="39"/>
      <c r="N713" s="29"/>
      <c r="O713" s="29"/>
      <c r="P713" s="39">
        <v>95602</v>
      </c>
      <c r="Q713" s="39"/>
      <c r="R713" s="29"/>
      <c r="S713" s="29"/>
      <c r="T713" s="51" t="s">
        <v>258</v>
      </c>
      <c r="U713" s="51"/>
      <c r="V713" s="29"/>
      <c r="W713" s="29"/>
      <c r="X713" s="39">
        <v>95602</v>
      </c>
      <c r="Y713" s="39"/>
      <c r="Z713" s="29"/>
    </row>
    <row r="714" spans="1:26">
      <c r="A714" s="67"/>
      <c r="B714" s="35"/>
      <c r="C714" s="29"/>
      <c r="D714" s="39"/>
      <c r="E714" s="39"/>
      <c r="F714" s="29"/>
      <c r="G714" s="29"/>
      <c r="H714" s="51"/>
      <c r="I714" s="51"/>
      <c r="J714" s="29"/>
      <c r="K714" s="29"/>
      <c r="L714" s="39"/>
      <c r="M714" s="39"/>
      <c r="N714" s="29"/>
      <c r="O714" s="29"/>
      <c r="P714" s="39"/>
      <c r="Q714" s="39"/>
      <c r="R714" s="29"/>
      <c r="S714" s="29"/>
      <c r="T714" s="51"/>
      <c r="U714" s="51"/>
      <c r="V714" s="29"/>
      <c r="W714" s="29"/>
      <c r="X714" s="39"/>
      <c r="Y714" s="39"/>
      <c r="Z714" s="29"/>
    </row>
    <row r="715" spans="1:26">
      <c r="A715" s="67"/>
      <c r="B715" s="60" t="s">
        <v>48</v>
      </c>
      <c r="C715" s="44"/>
      <c r="D715" s="79">
        <v>161940</v>
      </c>
      <c r="E715" s="79"/>
      <c r="F715" s="44"/>
      <c r="G715" s="44"/>
      <c r="H715" s="48" t="s">
        <v>260</v>
      </c>
      <c r="I715" s="48"/>
      <c r="J715" s="53" t="s">
        <v>261</v>
      </c>
      <c r="K715" s="44"/>
      <c r="L715" s="79">
        <v>157569</v>
      </c>
      <c r="M715" s="79"/>
      <c r="N715" s="44"/>
      <c r="O715" s="44"/>
      <c r="P715" s="79">
        <v>161940</v>
      </c>
      <c r="Q715" s="79"/>
      <c r="R715" s="44"/>
      <c r="S715" s="44"/>
      <c r="T715" s="48" t="s">
        <v>260</v>
      </c>
      <c r="U715" s="48"/>
      <c r="V715" s="53" t="s">
        <v>261</v>
      </c>
      <c r="W715" s="44"/>
      <c r="X715" s="79">
        <v>157569</v>
      </c>
      <c r="Y715" s="79"/>
      <c r="Z715" s="44"/>
    </row>
    <row r="716" spans="1:26">
      <c r="A716" s="67"/>
      <c r="B716" s="60"/>
      <c r="C716" s="44"/>
      <c r="D716" s="79"/>
      <c r="E716" s="79"/>
      <c r="F716" s="44"/>
      <c r="G716" s="44"/>
      <c r="H716" s="48"/>
      <c r="I716" s="48"/>
      <c r="J716" s="53"/>
      <c r="K716" s="44"/>
      <c r="L716" s="79"/>
      <c r="M716" s="79"/>
      <c r="N716" s="44"/>
      <c r="O716" s="44"/>
      <c r="P716" s="79"/>
      <c r="Q716" s="79"/>
      <c r="R716" s="44"/>
      <c r="S716" s="44"/>
      <c r="T716" s="48"/>
      <c r="U716" s="48"/>
      <c r="V716" s="53"/>
      <c r="W716" s="44"/>
      <c r="X716" s="79"/>
      <c r="Y716" s="79"/>
      <c r="Z716" s="44"/>
    </row>
    <row r="717" spans="1:26">
      <c r="A717" s="67"/>
      <c r="B717" s="35" t="s">
        <v>49</v>
      </c>
      <c r="C717" s="29"/>
      <c r="D717" s="39">
        <v>168188</v>
      </c>
      <c r="E717" s="39"/>
      <c r="F717" s="29"/>
      <c r="G717" s="29"/>
      <c r="H717" s="51" t="s">
        <v>258</v>
      </c>
      <c r="I717" s="51"/>
      <c r="J717" s="29"/>
      <c r="K717" s="29"/>
      <c r="L717" s="39">
        <v>168188</v>
      </c>
      <c r="M717" s="39"/>
      <c r="N717" s="29"/>
      <c r="O717" s="29"/>
      <c r="P717" s="39">
        <v>170911</v>
      </c>
      <c r="Q717" s="39"/>
      <c r="R717" s="29"/>
      <c r="S717" s="29"/>
      <c r="T717" s="51" t="s">
        <v>258</v>
      </c>
      <c r="U717" s="51"/>
      <c r="V717" s="29"/>
      <c r="W717" s="29"/>
      <c r="X717" s="39">
        <v>170911</v>
      </c>
      <c r="Y717" s="39"/>
      <c r="Z717" s="29"/>
    </row>
    <row r="718" spans="1:26">
      <c r="A718" s="67"/>
      <c r="B718" s="35"/>
      <c r="C718" s="29"/>
      <c r="D718" s="39"/>
      <c r="E718" s="39"/>
      <c r="F718" s="29"/>
      <c r="G718" s="29"/>
      <c r="H718" s="51"/>
      <c r="I718" s="51"/>
      <c r="J718" s="29"/>
      <c r="K718" s="29"/>
      <c r="L718" s="39"/>
      <c r="M718" s="39"/>
      <c r="N718" s="29"/>
      <c r="O718" s="29"/>
      <c r="P718" s="39"/>
      <c r="Q718" s="39"/>
      <c r="R718" s="29"/>
      <c r="S718" s="29"/>
      <c r="T718" s="51"/>
      <c r="U718" s="51"/>
      <c r="V718" s="29"/>
      <c r="W718" s="29"/>
      <c r="X718" s="39"/>
      <c r="Y718" s="39"/>
      <c r="Z718" s="29"/>
    </row>
    <row r="719" spans="1:26">
      <c r="A719" s="67"/>
      <c r="B719" s="60" t="s">
        <v>50</v>
      </c>
      <c r="C719" s="44"/>
      <c r="D719" s="79">
        <v>11779</v>
      </c>
      <c r="E719" s="79"/>
      <c r="F719" s="44"/>
      <c r="G719" s="44"/>
      <c r="H719" s="48" t="s">
        <v>258</v>
      </c>
      <c r="I719" s="48"/>
      <c r="J719" s="44"/>
      <c r="K719" s="44"/>
      <c r="L719" s="79">
        <v>11779</v>
      </c>
      <c r="M719" s="79"/>
      <c r="N719" s="44"/>
      <c r="O719" s="44"/>
      <c r="P719" s="79">
        <v>12310</v>
      </c>
      <c r="Q719" s="79"/>
      <c r="R719" s="44"/>
      <c r="S719" s="44"/>
      <c r="T719" s="48" t="s">
        <v>258</v>
      </c>
      <c r="U719" s="48"/>
      <c r="V719" s="44"/>
      <c r="W719" s="44"/>
      <c r="X719" s="79">
        <v>12310</v>
      </c>
      <c r="Y719" s="79"/>
      <c r="Z719" s="44"/>
    </row>
    <row r="720" spans="1:26" ht="15.75" thickBot="1">
      <c r="A720" s="67"/>
      <c r="B720" s="60"/>
      <c r="C720" s="44"/>
      <c r="D720" s="85"/>
      <c r="E720" s="85"/>
      <c r="F720" s="50"/>
      <c r="G720" s="44"/>
      <c r="H720" s="49"/>
      <c r="I720" s="49"/>
      <c r="J720" s="50"/>
      <c r="K720" s="44"/>
      <c r="L720" s="85"/>
      <c r="M720" s="85"/>
      <c r="N720" s="50"/>
      <c r="O720" s="44"/>
      <c r="P720" s="85"/>
      <c r="Q720" s="85"/>
      <c r="R720" s="50"/>
      <c r="S720" s="44"/>
      <c r="T720" s="49"/>
      <c r="U720" s="49"/>
      <c r="V720" s="50"/>
      <c r="W720" s="44"/>
      <c r="X720" s="85"/>
      <c r="Y720" s="85"/>
      <c r="Z720" s="50"/>
    </row>
    <row r="721" spans="1:26">
      <c r="A721" s="67"/>
      <c r="B721" s="86" t="s">
        <v>51</v>
      </c>
      <c r="C721" s="29"/>
      <c r="D721" s="37" t="s">
        <v>224</v>
      </c>
      <c r="E721" s="40">
        <v>760046</v>
      </c>
      <c r="F721" s="42"/>
      <c r="G721" s="29"/>
      <c r="H721" s="37" t="s">
        <v>224</v>
      </c>
      <c r="I721" s="87" t="s">
        <v>438</v>
      </c>
      <c r="J721" s="37" t="s">
        <v>261</v>
      </c>
      <c r="K721" s="29"/>
      <c r="L721" s="37" t="s">
        <v>224</v>
      </c>
      <c r="M721" s="40">
        <v>758742</v>
      </c>
      <c r="N721" s="42"/>
      <c r="O721" s="29"/>
      <c r="P721" s="37" t="s">
        <v>224</v>
      </c>
      <c r="Q721" s="40">
        <v>772826</v>
      </c>
      <c r="R721" s="42"/>
      <c r="S721" s="29"/>
      <c r="T721" s="37" t="s">
        <v>224</v>
      </c>
      <c r="U721" s="87" t="s">
        <v>439</v>
      </c>
      <c r="V721" s="37" t="s">
        <v>261</v>
      </c>
      <c r="W721" s="29"/>
      <c r="X721" s="37" t="s">
        <v>224</v>
      </c>
      <c r="Y721" s="40">
        <v>769528</v>
      </c>
      <c r="Z721" s="42"/>
    </row>
    <row r="722" spans="1:26" ht="15.75" thickBot="1">
      <c r="A722" s="67"/>
      <c r="B722" s="86"/>
      <c r="C722" s="29"/>
      <c r="D722" s="38"/>
      <c r="E722" s="41"/>
      <c r="F722" s="43"/>
      <c r="G722" s="29"/>
      <c r="H722" s="38"/>
      <c r="I722" s="52"/>
      <c r="J722" s="38"/>
      <c r="K722" s="29"/>
      <c r="L722" s="38"/>
      <c r="M722" s="41"/>
      <c r="N722" s="43"/>
      <c r="O722" s="29"/>
      <c r="P722" s="38"/>
      <c r="Q722" s="41"/>
      <c r="R722" s="43"/>
      <c r="S722" s="29"/>
      <c r="T722" s="38"/>
      <c r="U722" s="52"/>
      <c r="V722" s="38"/>
      <c r="W722" s="29"/>
      <c r="X722" s="38"/>
      <c r="Y722" s="41"/>
      <c r="Z722" s="43"/>
    </row>
    <row r="723" spans="1:26" ht="15.75" thickTop="1">
      <c r="A723" s="67"/>
      <c r="B723" s="73" t="s">
        <v>263</v>
      </c>
      <c r="C723" s="21"/>
      <c r="D723" s="45"/>
      <c r="E723" s="45"/>
      <c r="F723" s="45"/>
      <c r="G723" s="21"/>
      <c r="H723" s="45"/>
      <c r="I723" s="45"/>
      <c r="J723" s="45"/>
      <c r="K723" s="21"/>
      <c r="L723" s="45"/>
      <c r="M723" s="45"/>
      <c r="N723" s="45"/>
      <c r="O723" s="21"/>
      <c r="P723" s="45"/>
      <c r="Q723" s="45"/>
      <c r="R723" s="45"/>
      <c r="S723" s="21"/>
      <c r="T723" s="45"/>
      <c r="U723" s="45"/>
      <c r="V723" s="45"/>
      <c r="W723" s="21"/>
      <c r="X723" s="45"/>
      <c r="Y723" s="45"/>
      <c r="Z723" s="45"/>
    </row>
    <row r="724" spans="1:26">
      <c r="A724" s="67"/>
      <c r="B724" s="19" t="s">
        <v>52</v>
      </c>
      <c r="C724" s="12"/>
      <c r="D724" s="29"/>
      <c r="E724" s="29"/>
      <c r="F724" s="29"/>
      <c r="G724" s="12"/>
      <c r="H724" s="29"/>
      <c r="I724" s="29"/>
      <c r="J724" s="29"/>
      <c r="K724" s="12"/>
      <c r="L724" s="29"/>
      <c r="M724" s="29"/>
      <c r="N724" s="29"/>
      <c r="O724" s="12"/>
      <c r="P724" s="29"/>
      <c r="Q724" s="29"/>
      <c r="R724" s="29"/>
      <c r="S724" s="12"/>
      <c r="T724" s="29"/>
      <c r="U724" s="29"/>
      <c r="V724" s="29"/>
      <c r="W724" s="12"/>
      <c r="X724" s="29"/>
      <c r="Y724" s="29"/>
      <c r="Z724" s="29"/>
    </row>
    <row r="725" spans="1:26">
      <c r="A725" s="67"/>
      <c r="B725" s="47" t="s">
        <v>53</v>
      </c>
      <c r="C725" s="44"/>
      <c r="D725" s="53" t="s">
        <v>224</v>
      </c>
      <c r="E725" s="79">
        <v>3029</v>
      </c>
      <c r="F725" s="44"/>
      <c r="G725" s="44"/>
      <c r="H725" s="53" t="s">
        <v>224</v>
      </c>
      <c r="I725" s="48" t="s">
        <v>258</v>
      </c>
      <c r="J725" s="44"/>
      <c r="K725" s="44"/>
      <c r="L725" s="53" t="s">
        <v>224</v>
      </c>
      <c r="M725" s="79">
        <v>3029</v>
      </c>
      <c r="N725" s="44"/>
      <c r="O725" s="44"/>
      <c r="P725" s="53" t="s">
        <v>224</v>
      </c>
      <c r="Q725" s="79">
        <v>3033</v>
      </c>
      <c r="R725" s="44"/>
      <c r="S725" s="44"/>
      <c r="T725" s="53" t="s">
        <v>224</v>
      </c>
      <c r="U725" s="48" t="s">
        <v>258</v>
      </c>
      <c r="V725" s="44"/>
      <c r="W725" s="44"/>
      <c r="X725" s="53" t="s">
        <v>224</v>
      </c>
      <c r="Y725" s="79">
        <v>3033</v>
      </c>
      <c r="Z725" s="44"/>
    </row>
    <row r="726" spans="1:26">
      <c r="A726" s="67"/>
      <c r="B726" s="47"/>
      <c r="C726" s="44"/>
      <c r="D726" s="53"/>
      <c r="E726" s="79"/>
      <c r="F726" s="44"/>
      <c r="G726" s="44"/>
      <c r="H726" s="53"/>
      <c r="I726" s="48"/>
      <c r="J726" s="44"/>
      <c r="K726" s="44"/>
      <c r="L726" s="53"/>
      <c r="M726" s="79"/>
      <c r="N726" s="44"/>
      <c r="O726" s="44"/>
      <c r="P726" s="53"/>
      <c r="Q726" s="79"/>
      <c r="R726" s="44"/>
      <c r="S726" s="44"/>
      <c r="T726" s="53"/>
      <c r="U726" s="48"/>
      <c r="V726" s="44"/>
      <c r="W726" s="44"/>
      <c r="X726" s="53"/>
      <c r="Y726" s="79"/>
      <c r="Z726" s="44"/>
    </row>
    <row r="727" spans="1:26">
      <c r="A727" s="67"/>
      <c r="B727" s="46" t="s">
        <v>54</v>
      </c>
      <c r="C727" s="29"/>
      <c r="D727" s="39">
        <v>49668</v>
      </c>
      <c r="E727" s="39"/>
      <c r="F727" s="29"/>
      <c r="G727" s="29"/>
      <c r="H727" s="51" t="s">
        <v>258</v>
      </c>
      <c r="I727" s="51"/>
      <c r="J727" s="29"/>
      <c r="K727" s="29"/>
      <c r="L727" s="39">
        <v>49668</v>
      </c>
      <c r="M727" s="39"/>
      <c r="N727" s="29"/>
      <c r="O727" s="29"/>
      <c r="P727" s="39">
        <v>50864</v>
      </c>
      <c r="Q727" s="39"/>
      <c r="R727" s="29"/>
      <c r="S727" s="29"/>
      <c r="T727" s="51" t="s">
        <v>258</v>
      </c>
      <c r="U727" s="51"/>
      <c r="V727" s="29"/>
      <c r="W727" s="29"/>
      <c r="X727" s="39">
        <v>50864</v>
      </c>
      <c r="Y727" s="39"/>
      <c r="Z727" s="29"/>
    </row>
    <row r="728" spans="1:26">
      <c r="A728" s="67"/>
      <c r="B728" s="46"/>
      <c r="C728" s="29"/>
      <c r="D728" s="39"/>
      <c r="E728" s="39"/>
      <c r="F728" s="29"/>
      <c r="G728" s="29"/>
      <c r="H728" s="51"/>
      <c r="I728" s="51"/>
      <c r="J728" s="29"/>
      <c r="K728" s="29"/>
      <c r="L728" s="39"/>
      <c r="M728" s="39"/>
      <c r="N728" s="29"/>
      <c r="O728" s="29"/>
      <c r="P728" s="39"/>
      <c r="Q728" s="39"/>
      <c r="R728" s="29"/>
      <c r="S728" s="29"/>
      <c r="T728" s="51"/>
      <c r="U728" s="51"/>
      <c r="V728" s="29"/>
      <c r="W728" s="29"/>
      <c r="X728" s="39"/>
      <c r="Y728" s="39"/>
      <c r="Z728" s="29"/>
    </row>
    <row r="729" spans="1:26">
      <c r="A729" s="67"/>
      <c r="B729" s="47" t="s">
        <v>55</v>
      </c>
      <c r="C729" s="44"/>
      <c r="D729" s="79">
        <v>39320</v>
      </c>
      <c r="E729" s="79"/>
      <c r="F729" s="44"/>
      <c r="G729" s="44"/>
      <c r="H729" s="79">
        <v>4300</v>
      </c>
      <c r="I729" s="79"/>
      <c r="J729" s="44"/>
      <c r="K729" s="44"/>
      <c r="L729" s="79">
        <v>43620</v>
      </c>
      <c r="M729" s="79"/>
      <c r="N729" s="44"/>
      <c r="O729" s="44"/>
      <c r="P729" s="79">
        <v>48392</v>
      </c>
      <c r="Q729" s="79"/>
      <c r="R729" s="44"/>
      <c r="S729" s="44"/>
      <c r="T729" s="79">
        <v>4655</v>
      </c>
      <c r="U729" s="79"/>
      <c r="V729" s="44"/>
      <c r="W729" s="44"/>
      <c r="X729" s="79">
        <v>53047</v>
      </c>
      <c r="Y729" s="79"/>
      <c r="Z729" s="44"/>
    </row>
    <row r="730" spans="1:26" ht="15.75" thickBot="1">
      <c r="A730" s="67"/>
      <c r="B730" s="47"/>
      <c r="C730" s="44"/>
      <c r="D730" s="85"/>
      <c r="E730" s="85"/>
      <c r="F730" s="50"/>
      <c r="G730" s="44"/>
      <c r="H730" s="85"/>
      <c r="I730" s="85"/>
      <c r="J730" s="50"/>
      <c r="K730" s="44"/>
      <c r="L730" s="85"/>
      <c r="M730" s="85"/>
      <c r="N730" s="50"/>
      <c r="O730" s="44"/>
      <c r="P730" s="85"/>
      <c r="Q730" s="85"/>
      <c r="R730" s="50"/>
      <c r="S730" s="44"/>
      <c r="T730" s="85"/>
      <c r="U730" s="85"/>
      <c r="V730" s="50"/>
      <c r="W730" s="44"/>
      <c r="X730" s="85"/>
      <c r="Y730" s="85"/>
      <c r="Z730" s="50"/>
    </row>
    <row r="731" spans="1:26">
      <c r="A731" s="67"/>
      <c r="B731" s="88" t="s">
        <v>56</v>
      </c>
      <c r="C731" s="29"/>
      <c r="D731" s="40">
        <v>92017</v>
      </c>
      <c r="E731" s="40"/>
      <c r="F731" s="42"/>
      <c r="G731" s="29"/>
      <c r="H731" s="40">
        <v>4300</v>
      </c>
      <c r="I731" s="40"/>
      <c r="J731" s="42"/>
      <c r="K731" s="29"/>
      <c r="L731" s="40">
        <v>96317</v>
      </c>
      <c r="M731" s="40"/>
      <c r="N731" s="42"/>
      <c r="O731" s="29"/>
      <c r="P731" s="40">
        <v>102289</v>
      </c>
      <c r="Q731" s="40"/>
      <c r="R731" s="42"/>
      <c r="S731" s="29"/>
      <c r="T731" s="40">
        <v>4655</v>
      </c>
      <c r="U731" s="40"/>
      <c r="V731" s="42"/>
      <c r="W731" s="29"/>
      <c r="X731" s="40">
        <v>106944</v>
      </c>
      <c r="Y731" s="40"/>
      <c r="Z731" s="42"/>
    </row>
    <row r="732" spans="1:26">
      <c r="A732" s="67"/>
      <c r="B732" s="88"/>
      <c r="C732" s="29"/>
      <c r="D732" s="39"/>
      <c r="E732" s="39"/>
      <c r="F732" s="29"/>
      <c r="G732" s="29"/>
      <c r="H732" s="89"/>
      <c r="I732" s="89"/>
      <c r="J732" s="90"/>
      <c r="K732" s="29"/>
      <c r="L732" s="39"/>
      <c r="M732" s="39"/>
      <c r="N732" s="29"/>
      <c r="O732" s="29"/>
      <c r="P732" s="39"/>
      <c r="Q732" s="39"/>
      <c r="R732" s="29"/>
      <c r="S732" s="29"/>
      <c r="T732" s="89"/>
      <c r="U732" s="89"/>
      <c r="V732" s="90"/>
      <c r="W732" s="29"/>
      <c r="X732" s="39"/>
      <c r="Y732" s="39"/>
      <c r="Z732" s="29"/>
    </row>
    <row r="733" spans="1:26">
      <c r="A733" s="67"/>
      <c r="B733" s="60" t="s">
        <v>57</v>
      </c>
      <c r="C733" s="44"/>
      <c r="D733" s="79">
        <v>340184</v>
      </c>
      <c r="E733" s="79"/>
      <c r="F733" s="44"/>
      <c r="G733" s="44"/>
      <c r="H733" s="48" t="s">
        <v>258</v>
      </c>
      <c r="I733" s="48"/>
      <c r="J733" s="44"/>
      <c r="K733" s="44"/>
      <c r="L733" s="79">
        <v>340184</v>
      </c>
      <c r="M733" s="79"/>
      <c r="N733" s="44"/>
      <c r="O733" s="44"/>
      <c r="P733" s="79">
        <v>347690</v>
      </c>
      <c r="Q733" s="79"/>
      <c r="R733" s="44"/>
      <c r="S733" s="44"/>
      <c r="T733" s="48" t="s">
        <v>258</v>
      </c>
      <c r="U733" s="48"/>
      <c r="V733" s="44"/>
      <c r="W733" s="44"/>
      <c r="X733" s="79">
        <v>347690</v>
      </c>
      <c r="Y733" s="79"/>
      <c r="Z733" s="44"/>
    </row>
    <row r="734" spans="1:26">
      <c r="A734" s="67"/>
      <c r="B734" s="60"/>
      <c r="C734" s="44"/>
      <c r="D734" s="79"/>
      <c r="E734" s="79"/>
      <c r="F734" s="44"/>
      <c r="G734" s="44"/>
      <c r="H734" s="48"/>
      <c r="I734" s="48"/>
      <c r="J734" s="44"/>
      <c r="K734" s="44"/>
      <c r="L734" s="79"/>
      <c r="M734" s="79"/>
      <c r="N734" s="44"/>
      <c r="O734" s="44"/>
      <c r="P734" s="79"/>
      <c r="Q734" s="79"/>
      <c r="R734" s="44"/>
      <c r="S734" s="44"/>
      <c r="T734" s="48"/>
      <c r="U734" s="48"/>
      <c r="V734" s="44"/>
      <c r="W734" s="44"/>
      <c r="X734" s="79"/>
      <c r="Y734" s="79"/>
      <c r="Z734" s="44"/>
    </row>
    <row r="735" spans="1:26">
      <c r="A735" s="67"/>
      <c r="B735" s="35" t="s">
        <v>58</v>
      </c>
      <c r="C735" s="29"/>
      <c r="D735" s="39">
        <v>64504</v>
      </c>
      <c r="E735" s="39"/>
      <c r="F735" s="29"/>
      <c r="G735" s="29"/>
      <c r="H735" s="51" t="s">
        <v>440</v>
      </c>
      <c r="I735" s="51"/>
      <c r="J735" s="36" t="s">
        <v>261</v>
      </c>
      <c r="K735" s="29"/>
      <c r="L735" s="39">
        <v>63883</v>
      </c>
      <c r="M735" s="39"/>
      <c r="N735" s="29"/>
      <c r="O735" s="29"/>
      <c r="P735" s="39">
        <v>65980</v>
      </c>
      <c r="Q735" s="39"/>
      <c r="R735" s="29"/>
      <c r="S735" s="29"/>
      <c r="T735" s="51" t="s">
        <v>440</v>
      </c>
      <c r="U735" s="51"/>
      <c r="V735" s="36" t="s">
        <v>261</v>
      </c>
      <c r="W735" s="29"/>
      <c r="X735" s="39">
        <v>65359</v>
      </c>
      <c r="Y735" s="39"/>
      <c r="Z735" s="29"/>
    </row>
    <row r="736" spans="1:26">
      <c r="A736" s="67"/>
      <c r="B736" s="35"/>
      <c r="C736" s="29"/>
      <c r="D736" s="39"/>
      <c r="E736" s="39"/>
      <c r="F736" s="29"/>
      <c r="G736" s="29"/>
      <c r="H736" s="51"/>
      <c r="I736" s="51"/>
      <c r="J736" s="36"/>
      <c r="K736" s="29"/>
      <c r="L736" s="39"/>
      <c r="M736" s="39"/>
      <c r="N736" s="29"/>
      <c r="O736" s="29"/>
      <c r="P736" s="39"/>
      <c r="Q736" s="39"/>
      <c r="R736" s="29"/>
      <c r="S736" s="29"/>
      <c r="T736" s="51"/>
      <c r="U736" s="51"/>
      <c r="V736" s="36"/>
      <c r="W736" s="29"/>
      <c r="X736" s="39"/>
      <c r="Y736" s="39"/>
      <c r="Z736" s="29"/>
    </row>
    <row r="737" spans="1:26">
      <c r="A737" s="67"/>
      <c r="B737" s="60" t="s">
        <v>59</v>
      </c>
      <c r="C737" s="44"/>
      <c r="D737" s="79">
        <v>22097</v>
      </c>
      <c r="E737" s="79"/>
      <c r="F737" s="44"/>
      <c r="G737" s="44"/>
      <c r="H737" s="48" t="s">
        <v>265</v>
      </c>
      <c r="I737" s="48"/>
      <c r="J737" s="53" t="s">
        <v>261</v>
      </c>
      <c r="K737" s="44"/>
      <c r="L737" s="79">
        <v>21797</v>
      </c>
      <c r="M737" s="79"/>
      <c r="N737" s="44"/>
      <c r="O737" s="44"/>
      <c r="P737" s="79">
        <v>22900</v>
      </c>
      <c r="Q737" s="79"/>
      <c r="R737" s="44"/>
      <c r="S737" s="44"/>
      <c r="T737" s="48" t="s">
        <v>265</v>
      </c>
      <c r="U737" s="48"/>
      <c r="V737" s="53" t="s">
        <v>261</v>
      </c>
      <c r="W737" s="44"/>
      <c r="X737" s="79">
        <v>22600</v>
      </c>
      <c r="Y737" s="79"/>
      <c r="Z737" s="44"/>
    </row>
    <row r="738" spans="1:26" ht="15.75" thickBot="1">
      <c r="A738" s="67"/>
      <c r="B738" s="60"/>
      <c r="C738" s="44"/>
      <c r="D738" s="85"/>
      <c r="E738" s="85"/>
      <c r="F738" s="50"/>
      <c r="G738" s="44"/>
      <c r="H738" s="49"/>
      <c r="I738" s="49"/>
      <c r="J738" s="91"/>
      <c r="K738" s="44"/>
      <c r="L738" s="85"/>
      <c r="M738" s="85"/>
      <c r="N738" s="50"/>
      <c r="O738" s="44"/>
      <c r="P738" s="85"/>
      <c r="Q738" s="85"/>
      <c r="R738" s="50"/>
      <c r="S738" s="44"/>
      <c r="T738" s="49"/>
      <c r="U738" s="49"/>
      <c r="V738" s="91"/>
      <c r="W738" s="44"/>
      <c r="X738" s="85"/>
      <c r="Y738" s="85"/>
      <c r="Z738" s="50"/>
    </row>
    <row r="739" spans="1:26">
      <c r="A739" s="67"/>
      <c r="B739" s="88" t="s">
        <v>60</v>
      </c>
      <c r="C739" s="29"/>
      <c r="D739" s="40">
        <v>518802</v>
      </c>
      <c r="E739" s="40"/>
      <c r="F739" s="42"/>
      <c r="G739" s="29"/>
      <c r="H739" s="40">
        <v>3379</v>
      </c>
      <c r="I739" s="40"/>
      <c r="J739" s="42"/>
      <c r="K739" s="29"/>
      <c r="L739" s="40">
        <v>522181</v>
      </c>
      <c r="M739" s="40"/>
      <c r="N739" s="42"/>
      <c r="O739" s="29"/>
      <c r="P739" s="40">
        <v>538859</v>
      </c>
      <c r="Q739" s="40"/>
      <c r="R739" s="42"/>
      <c r="S739" s="29"/>
      <c r="T739" s="40">
        <v>3734</v>
      </c>
      <c r="U739" s="40"/>
      <c r="V739" s="42"/>
      <c r="W739" s="29"/>
      <c r="X739" s="40">
        <v>542593</v>
      </c>
      <c r="Y739" s="40"/>
      <c r="Z739" s="42"/>
    </row>
    <row r="740" spans="1:26" ht="15.75" thickBot="1">
      <c r="A740" s="67"/>
      <c r="B740" s="88"/>
      <c r="C740" s="29"/>
      <c r="D740" s="80"/>
      <c r="E740" s="80"/>
      <c r="F740" s="32"/>
      <c r="G740" s="29"/>
      <c r="H740" s="80"/>
      <c r="I740" s="80"/>
      <c r="J740" s="32"/>
      <c r="K740" s="29"/>
      <c r="L740" s="80"/>
      <c r="M740" s="80"/>
      <c r="N740" s="32"/>
      <c r="O740" s="29"/>
      <c r="P740" s="80"/>
      <c r="Q740" s="80"/>
      <c r="R740" s="32"/>
      <c r="S740" s="29"/>
      <c r="T740" s="80"/>
      <c r="U740" s="80"/>
      <c r="V740" s="32"/>
      <c r="W740" s="29"/>
      <c r="X740" s="80"/>
      <c r="Y740" s="80"/>
      <c r="Z740" s="32"/>
    </row>
    <row r="741" spans="1:26">
      <c r="A741" s="67"/>
      <c r="B741" s="20" t="s">
        <v>61</v>
      </c>
      <c r="C741" s="21"/>
      <c r="D741" s="63"/>
      <c r="E741" s="63"/>
      <c r="F741" s="63"/>
      <c r="G741" s="21"/>
      <c r="H741" s="63"/>
      <c r="I741" s="63"/>
      <c r="J741" s="63"/>
      <c r="K741" s="21"/>
      <c r="L741" s="63"/>
      <c r="M741" s="63"/>
      <c r="N741" s="63"/>
      <c r="O741" s="21"/>
      <c r="P741" s="63"/>
      <c r="Q741" s="63"/>
      <c r="R741" s="63"/>
      <c r="S741" s="21"/>
      <c r="T741" s="63"/>
      <c r="U741" s="63"/>
      <c r="V741" s="63"/>
      <c r="W741" s="21"/>
      <c r="X741" s="63"/>
      <c r="Y741" s="63"/>
      <c r="Z741" s="63"/>
    </row>
    <row r="742" spans="1:26">
      <c r="A742" s="67"/>
      <c r="B742" s="19" t="s">
        <v>266</v>
      </c>
      <c r="C742" s="12"/>
      <c r="D742" s="29"/>
      <c r="E742" s="29"/>
      <c r="F742" s="29"/>
      <c r="G742" s="12"/>
      <c r="H742" s="29"/>
      <c r="I742" s="29"/>
      <c r="J742" s="29"/>
      <c r="K742" s="12"/>
      <c r="L742" s="29"/>
      <c r="M742" s="29"/>
      <c r="N742" s="29"/>
      <c r="O742" s="12"/>
      <c r="P742" s="29"/>
      <c r="Q742" s="29"/>
      <c r="R742" s="29"/>
      <c r="S742" s="12"/>
      <c r="T742" s="29"/>
      <c r="U742" s="29"/>
      <c r="V742" s="29"/>
      <c r="W742" s="12"/>
      <c r="X742" s="29"/>
      <c r="Y742" s="29"/>
      <c r="Z742" s="29"/>
    </row>
    <row r="743" spans="1:26" ht="48.75" customHeight="1">
      <c r="A743" s="67"/>
      <c r="B743" s="47" t="s">
        <v>441</v>
      </c>
      <c r="C743" s="44"/>
      <c r="D743" s="48">
        <v>109</v>
      </c>
      <c r="E743" s="48"/>
      <c r="F743" s="44"/>
      <c r="G743" s="44"/>
      <c r="H743" s="48" t="s">
        <v>258</v>
      </c>
      <c r="I743" s="48"/>
      <c r="J743" s="44"/>
      <c r="K743" s="44"/>
      <c r="L743" s="48">
        <v>109</v>
      </c>
      <c r="M743" s="48"/>
      <c r="N743" s="44"/>
      <c r="O743" s="44"/>
      <c r="P743" s="48">
        <v>108</v>
      </c>
      <c r="Q743" s="48"/>
      <c r="R743" s="44"/>
      <c r="S743" s="44"/>
      <c r="T743" s="48" t="s">
        <v>258</v>
      </c>
      <c r="U743" s="48"/>
      <c r="V743" s="44"/>
      <c r="W743" s="44"/>
      <c r="X743" s="48">
        <v>108</v>
      </c>
      <c r="Y743" s="48"/>
      <c r="Z743" s="44"/>
    </row>
    <row r="744" spans="1:26">
      <c r="A744" s="67"/>
      <c r="B744" s="47"/>
      <c r="C744" s="44"/>
      <c r="D744" s="48"/>
      <c r="E744" s="48"/>
      <c r="F744" s="44"/>
      <c r="G744" s="44"/>
      <c r="H744" s="48"/>
      <c r="I744" s="48"/>
      <c r="J744" s="44"/>
      <c r="K744" s="44"/>
      <c r="L744" s="48"/>
      <c r="M744" s="48"/>
      <c r="N744" s="44"/>
      <c r="O744" s="44"/>
      <c r="P744" s="48"/>
      <c r="Q744" s="48"/>
      <c r="R744" s="44"/>
      <c r="S744" s="44"/>
      <c r="T744" s="48"/>
      <c r="U744" s="48"/>
      <c r="V744" s="44"/>
      <c r="W744" s="44"/>
      <c r="X744" s="48"/>
      <c r="Y744" s="48"/>
      <c r="Z744" s="44"/>
    </row>
    <row r="745" spans="1:26" ht="23.25" customHeight="1">
      <c r="A745" s="67"/>
      <c r="B745" s="46" t="s">
        <v>442</v>
      </c>
      <c r="C745" s="29"/>
      <c r="D745" s="51" t="s">
        <v>269</v>
      </c>
      <c r="E745" s="51"/>
      <c r="F745" s="36" t="s">
        <v>261</v>
      </c>
      <c r="G745" s="29"/>
      <c r="H745" s="51" t="s">
        <v>258</v>
      </c>
      <c r="I745" s="51"/>
      <c r="J745" s="29"/>
      <c r="K745" s="29"/>
      <c r="L745" s="51" t="s">
        <v>269</v>
      </c>
      <c r="M745" s="51"/>
      <c r="N745" s="36" t="s">
        <v>261</v>
      </c>
      <c r="O745" s="29"/>
      <c r="P745" s="51" t="s">
        <v>269</v>
      </c>
      <c r="Q745" s="51"/>
      <c r="R745" s="36" t="s">
        <v>261</v>
      </c>
      <c r="S745" s="29"/>
      <c r="T745" s="51" t="s">
        <v>258</v>
      </c>
      <c r="U745" s="51"/>
      <c r="V745" s="29"/>
      <c r="W745" s="29"/>
      <c r="X745" s="51" t="s">
        <v>269</v>
      </c>
      <c r="Y745" s="51"/>
      <c r="Z745" s="36" t="s">
        <v>261</v>
      </c>
    </row>
    <row r="746" spans="1:26">
      <c r="A746" s="67"/>
      <c r="B746" s="46"/>
      <c r="C746" s="29"/>
      <c r="D746" s="51"/>
      <c r="E746" s="51"/>
      <c r="F746" s="36"/>
      <c r="G746" s="29"/>
      <c r="H746" s="51"/>
      <c r="I746" s="51"/>
      <c r="J746" s="29"/>
      <c r="K746" s="29"/>
      <c r="L746" s="51"/>
      <c r="M746" s="51"/>
      <c r="N746" s="36"/>
      <c r="O746" s="29"/>
      <c r="P746" s="51"/>
      <c r="Q746" s="51"/>
      <c r="R746" s="36"/>
      <c r="S746" s="29"/>
      <c r="T746" s="51"/>
      <c r="U746" s="51"/>
      <c r="V746" s="29"/>
      <c r="W746" s="29"/>
      <c r="X746" s="51"/>
      <c r="Y746" s="51"/>
      <c r="Z746" s="36"/>
    </row>
    <row r="747" spans="1:26">
      <c r="A747" s="67"/>
      <c r="B747" s="47" t="s">
        <v>66</v>
      </c>
      <c r="C747" s="44"/>
      <c r="D747" s="79">
        <v>70679</v>
      </c>
      <c r="E747" s="79"/>
      <c r="F747" s="44"/>
      <c r="G747" s="44"/>
      <c r="H747" s="48" t="s">
        <v>270</v>
      </c>
      <c r="I747" s="48"/>
      <c r="J747" s="53" t="s">
        <v>261</v>
      </c>
      <c r="K747" s="44"/>
      <c r="L747" s="79">
        <v>69046</v>
      </c>
      <c r="M747" s="79"/>
      <c r="N747" s="44"/>
      <c r="O747" s="44"/>
      <c r="P747" s="79">
        <v>68211</v>
      </c>
      <c r="Q747" s="79"/>
      <c r="R747" s="44"/>
      <c r="S747" s="44"/>
      <c r="T747" s="48" t="s">
        <v>270</v>
      </c>
      <c r="U747" s="48"/>
      <c r="V747" s="53" t="s">
        <v>261</v>
      </c>
      <c r="W747" s="44"/>
      <c r="X747" s="79">
        <v>66578</v>
      </c>
      <c r="Y747" s="79"/>
      <c r="Z747" s="44"/>
    </row>
    <row r="748" spans="1:26">
      <c r="A748" s="67"/>
      <c r="B748" s="47"/>
      <c r="C748" s="44"/>
      <c r="D748" s="79"/>
      <c r="E748" s="79"/>
      <c r="F748" s="44"/>
      <c r="G748" s="44"/>
      <c r="H748" s="48"/>
      <c r="I748" s="48"/>
      <c r="J748" s="53"/>
      <c r="K748" s="44"/>
      <c r="L748" s="79"/>
      <c r="M748" s="79"/>
      <c r="N748" s="44"/>
      <c r="O748" s="44"/>
      <c r="P748" s="79"/>
      <c r="Q748" s="79"/>
      <c r="R748" s="44"/>
      <c r="S748" s="44"/>
      <c r="T748" s="48"/>
      <c r="U748" s="48"/>
      <c r="V748" s="53"/>
      <c r="W748" s="44"/>
      <c r="X748" s="79"/>
      <c r="Y748" s="79"/>
      <c r="Z748" s="44"/>
    </row>
    <row r="749" spans="1:26">
      <c r="A749" s="67"/>
      <c r="B749" s="46" t="s">
        <v>67</v>
      </c>
      <c r="C749" s="29"/>
      <c r="D749" s="39">
        <v>179332</v>
      </c>
      <c r="E749" s="39"/>
      <c r="F749" s="29"/>
      <c r="G749" s="29"/>
      <c r="H749" s="51" t="s">
        <v>443</v>
      </c>
      <c r="I749" s="51"/>
      <c r="J749" s="36" t="s">
        <v>261</v>
      </c>
      <c r="K749" s="29"/>
      <c r="L749" s="39">
        <v>176282</v>
      </c>
      <c r="M749" s="39"/>
      <c r="N749" s="29"/>
      <c r="O749" s="29"/>
      <c r="P749" s="39">
        <v>174696</v>
      </c>
      <c r="Q749" s="39"/>
      <c r="R749" s="29"/>
      <c r="S749" s="29"/>
      <c r="T749" s="51" t="s">
        <v>444</v>
      </c>
      <c r="U749" s="51"/>
      <c r="V749" s="36" t="s">
        <v>261</v>
      </c>
      <c r="W749" s="29"/>
      <c r="X749" s="39">
        <v>169297</v>
      </c>
      <c r="Y749" s="39"/>
      <c r="Z749" s="29"/>
    </row>
    <row r="750" spans="1:26">
      <c r="A750" s="67"/>
      <c r="B750" s="46"/>
      <c r="C750" s="29"/>
      <c r="D750" s="39"/>
      <c r="E750" s="39"/>
      <c r="F750" s="29"/>
      <c r="G750" s="29"/>
      <c r="H750" s="51"/>
      <c r="I750" s="51"/>
      <c r="J750" s="36"/>
      <c r="K750" s="29"/>
      <c r="L750" s="39"/>
      <c r="M750" s="39"/>
      <c r="N750" s="29"/>
      <c r="O750" s="29"/>
      <c r="P750" s="39"/>
      <c r="Q750" s="39"/>
      <c r="R750" s="29"/>
      <c r="S750" s="29"/>
      <c r="T750" s="51"/>
      <c r="U750" s="51"/>
      <c r="V750" s="36"/>
      <c r="W750" s="29"/>
      <c r="X750" s="39"/>
      <c r="Y750" s="39"/>
      <c r="Z750" s="29"/>
    </row>
    <row r="751" spans="1:26">
      <c r="A751" s="67"/>
      <c r="B751" s="47" t="s">
        <v>68</v>
      </c>
      <c r="C751" s="44"/>
      <c r="D751" s="48" t="s">
        <v>445</v>
      </c>
      <c r="E751" s="48"/>
      <c r="F751" s="53" t="s">
        <v>261</v>
      </c>
      <c r="G751" s="44"/>
      <c r="H751" s="48" t="s">
        <v>258</v>
      </c>
      <c r="I751" s="48"/>
      <c r="J751" s="44"/>
      <c r="K751" s="44"/>
      <c r="L751" s="48" t="s">
        <v>445</v>
      </c>
      <c r="M751" s="48"/>
      <c r="N751" s="53" t="s">
        <v>261</v>
      </c>
      <c r="O751" s="44"/>
      <c r="P751" s="48" t="s">
        <v>446</v>
      </c>
      <c r="Q751" s="48"/>
      <c r="R751" s="53" t="s">
        <v>261</v>
      </c>
      <c r="S751" s="44"/>
      <c r="T751" s="48" t="s">
        <v>258</v>
      </c>
      <c r="U751" s="48"/>
      <c r="V751" s="44"/>
      <c r="W751" s="44"/>
      <c r="X751" s="48" t="s">
        <v>446</v>
      </c>
      <c r="Y751" s="48"/>
      <c r="Z751" s="53" t="s">
        <v>261</v>
      </c>
    </row>
    <row r="752" spans="1:26" ht="15.75" thickBot="1">
      <c r="A752" s="67"/>
      <c r="B752" s="47"/>
      <c r="C752" s="44"/>
      <c r="D752" s="49"/>
      <c r="E752" s="49"/>
      <c r="F752" s="91"/>
      <c r="G752" s="44"/>
      <c r="H752" s="49"/>
      <c r="I752" s="49"/>
      <c r="J752" s="50"/>
      <c r="K752" s="44"/>
      <c r="L752" s="49"/>
      <c r="M752" s="49"/>
      <c r="N752" s="91"/>
      <c r="O752" s="44"/>
      <c r="P752" s="49"/>
      <c r="Q752" s="49"/>
      <c r="R752" s="91"/>
      <c r="S752" s="44"/>
      <c r="T752" s="49"/>
      <c r="U752" s="49"/>
      <c r="V752" s="50"/>
      <c r="W752" s="44"/>
      <c r="X752" s="49"/>
      <c r="Y752" s="49"/>
      <c r="Z752" s="91"/>
    </row>
    <row r="753" spans="1:26">
      <c r="A753" s="67"/>
      <c r="B753" s="88" t="s">
        <v>273</v>
      </c>
      <c r="C753" s="29"/>
      <c r="D753" s="40">
        <v>241244</v>
      </c>
      <c r="E753" s="40"/>
      <c r="F753" s="42"/>
      <c r="G753" s="29"/>
      <c r="H753" s="87" t="s">
        <v>447</v>
      </c>
      <c r="I753" s="87"/>
      <c r="J753" s="37" t="s">
        <v>261</v>
      </c>
      <c r="K753" s="29"/>
      <c r="L753" s="40">
        <v>236561</v>
      </c>
      <c r="M753" s="40"/>
      <c r="N753" s="42"/>
      <c r="O753" s="29"/>
      <c r="P753" s="40">
        <v>233967</v>
      </c>
      <c r="Q753" s="40"/>
      <c r="R753" s="42"/>
      <c r="S753" s="29"/>
      <c r="T753" s="87" t="s">
        <v>448</v>
      </c>
      <c r="U753" s="87"/>
      <c r="V753" s="37" t="s">
        <v>261</v>
      </c>
      <c r="W753" s="29"/>
      <c r="X753" s="40">
        <v>226935</v>
      </c>
      <c r="Y753" s="40"/>
      <c r="Z753" s="42"/>
    </row>
    <row r="754" spans="1:26" ht="15.75" thickBot="1">
      <c r="A754" s="67"/>
      <c r="B754" s="88"/>
      <c r="C754" s="29"/>
      <c r="D754" s="80"/>
      <c r="E754" s="80"/>
      <c r="F754" s="32"/>
      <c r="G754" s="29"/>
      <c r="H754" s="81"/>
      <c r="I754" s="81"/>
      <c r="J754" s="92"/>
      <c r="K754" s="29"/>
      <c r="L754" s="80"/>
      <c r="M754" s="80"/>
      <c r="N754" s="32"/>
      <c r="O754" s="29"/>
      <c r="P754" s="80"/>
      <c r="Q754" s="80"/>
      <c r="R754" s="32"/>
      <c r="S754" s="29"/>
      <c r="T754" s="81"/>
      <c r="U754" s="81"/>
      <c r="V754" s="92"/>
      <c r="W754" s="29"/>
      <c r="X754" s="80"/>
      <c r="Y754" s="80"/>
      <c r="Z754" s="32"/>
    </row>
    <row r="755" spans="1:26">
      <c r="A755" s="67"/>
      <c r="B755" s="93" t="s">
        <v>275</v>
      </c>
      <c r="C755" s="44"/>
      <c r="D755" s="94" t="s">
        <v>224</v>
      </c>
      <c r="E755" s="83">
        <v>760046</v>
      </c>
      <c r="F755" s="63"/>
      <c r="G755" s="44"/>
      <c r="H755" s="94" t="s">
        <v>224</v>
      </c>
      <c r="I755" s="61" t="s">
        <v>438</v>
      </c>
      <c r="J755" s="94" t="s">
        <v>261</v>
      </c>
      <c r="K755" s="44"/>
      <c r="L755" s="94" t="s">
        <v>224</v>
      </c>
      <c r="M755" s="83">
        <v>758742</v>
      </c>
      <c r="N755" s="63"/>
      <c r="O755" s="44"/>
      <c r="P755" s="94" t="s">
        <v>224</v>
      </c>
      <c r="Q755" s="83">
        <v>772826</v>
      </c>
      <c r="R755" s="63"/>
      <c r="S755" s="44"/>
      <c r="T755" s="94" t="s">
        <v>224</v>
      </c>
      <c r="U755" s="61" t="s">
        <v>439</v>
      </c>
      <c r="V755" s="94" t="s">
        <v>261</v>
      </c>
      <c r="W755" s="44"/>
      <c r="X755" s="94" t="s">
        <v>224</v>
      </c>
      <c r="Y755" s="83">
        <v>769528</v>
      </c>
      <c r="Z755" s="63"/>
    </row>
    <row r="756" spans="1:26" ht="15.75" thickBot="1">
      <c r="A756" s="67"/>
      <c r="B756" s="93"/>
      <c r="C756" s="44"/>
      <c r="D756" s="55"/>
      <c r="E756" s="95"/>
      <c r="F756" s="58"/>
      <c r="G756" s="44"/>
      <c r="H756" s="55"/>
      <c r="I756" s="57"/>
      <c r="J756" s="55"/>
      <c r="K756" s="44"/>
      <c r="L756" s="55"/>
      <c r="M756" s="95"/>
      <c r="N756" s="58"/>
      <c r="O756" s="44"/>
      <c r="P756" s="55"/>
      <c r="Q756" s="95"/>
      <c r="R756" s="58"/>
      <c r="S756" s="44"/>
      <c r="T756" s="55"/>
      <c r="U756" s="57"/>
      <c r="V756" s="55"/>
      <c r="W756" s="44"/>
      <c r="X756" s="55"/>
      <c r="Y756" s="95"/>
      <c r="Z756" s="58"/>
    </row>
    <row r="757" spans="1:26" ht="15.75" thickTop="1">
      <c r="A757" s="67"/>
      <c r="B757" s="129"/>
      <c r="C757" s="129"/>
      <c r="D757" s="129"/>
      <c r="E757" s="129"/>
      <c r="F757" s="129"/>
      <c r="G757" s="129"/>
      <c r="H757" s="129"/>
      <c r="I757" s="129"/>
      <c r="J757" s="129"/>
      <c r="K757" s="129"/>
      <c r="L757" s="129"/>
      <c r="M757" s="129"/>
      <c r="N757" s="129"/>
      <c r="O757" s="129"/>
      <c r="P757" s="129"/>
      <c r="Q757" s="129"/>
      <c r="R757" s="129"/>
      <c r="S757" s="129"/>
      <c r="T757" s="129"/>
      <c r="U757" s="129"/>
      <c r="V757" s="129"/>
      <c r="W757" s="129"/>
      <c r="X757" s="129"/>
      <c r="Y757" s="129"/>
      <c r="Z757" s="129"/>
    </row>
    <row r="758" spans="1:26">
      <c r="A758" s="67"/>
      <c r="B758" s="28"/>
      <c r="C758" s="28"/>
      <c r="D758" s="28"/>
      <c r="E758" s="28"/>
      <c r="F758" s="28"/>
      <c r="G758" s="28"/>
      <c r="H758" s="28"/>
      <c r="I758" s="28"/>
      <c r="J758" s="28"/>
      <c r="K758" s="28"/>
      <c r="L758" s="28"/>
      <c r="M758" s="28"/>
      <c r="N758" s="28"/>
    </row>
    <row r="759" spans="1:26">
      <c r="A759" s="67"/>
      <c r="B759" s="14"/>
      <c r="C759" s="14"/>
      <c r="D759" s="14"/>
      <c r="E759" s="14"/>
      <c r="F759" s="14"/>
      <c r="G759" s="14"/>
      <c r="H759" s="14"/>
      <c r="I759" s="14"/>
      <c r="J759" s="14"/>
      <c r="K759" s="14"/>
      <c r="L759" s="14"/>
      <c r="M759" s="14"/>
      <c r="N759" s="14"/>
    </row>
    <row r="760" spans="1:26">
      <c r="A760" s="67"/>
      <c r="B760" s="16"/>
      <c r="C760" s="12"/>
      <c r="D760" s="30" t="s">
        <v>449</v>
      </c>
      <c r="E760" s="30"/>
      <c r="F760" s="30"/>
      <c r="G760" s="30"/>
      <c r="H760" s="30"/>
      <c r="I760" s="30"/>
      <c r="J760" s="30"/>
      <c r="K760" s="30"/>
      <c r="L760" s="30"/>
      <c r="M760" s="30"/>
      <c r="N760" s="30"/>
    </row>
    <row r="761" spans="1:26" ht="24" thickBot="1">
      <c r="A761" s="67"/>
      <c r="B761" s="72" t="s">
        <v>353</v>
      </c>
      <c r="C761" s="12"/>
      <c r="D761" s="31" t="s">
        <v>255</v>
      </c>
      <c r="E761" s="31"/>
      <c r="F761" s="31"/>
      <c r="G761" s="12"/>
      <c r="H761" s="31" t="s">
        <v>256</v>
      </c>
      <c r="I761" s="31"/>
      <c r="J761" s="31"/>
      <c r="K761" s="12"/>
      <c r="L761" s="31" t="s">
        <v>222</v>
      </c>
      <c r="M761" s="31"/>
      <c r="N761" s="31"/>
    </row>
    <row r="762" spans="1:26">
      <c r="A762" s="67"/>
      <c r="B762" s="73" t="s">
        <v>257</v>
      </c>
      <c r="C762" s="21"/>
      <c r="D762" s="63"/>
      <c r="E762" s="63"/>
      <c r="F762" s="63"/>
      <c r="G762" s="21"/>
      <c r="H762" s="63"/>
      <c r="I762" s="63"/>
      <c r="J762" s="63"/>
      <c r="K762" s="21"/>
      <c r="L762" s="63"/>
      <c r="M762" s="63"/>
      <c r="N762" s="63"/>
    </row>
    <row r="763" spans="1:26">
      <c r="A763" s="67"/>
      <c r="B763" s="19" t="s">
        <v>39</v>
      </c>
      <c r="C763" s="12"/>
      <c r="D763" s="29"/>
      <c r="E763" s="29"/>
      <c r="F763" s="29"/>
      <c r="G763" s="12"/>
      <c r="H763" s="29"/>
      <c r="I763" s="29"/>
      <c r="J763" s="29"/>
      <c r="K763" s="12"/>
      <c r="L763" s="29"/>
      <c r="M763" s="29"/>
      <c r="N763" s="29"/>
    </row>
    <row r="764" spans="1:26">
      <c r="A764" s="67"/>
      <c r="B764" s="47" t="s">
        <v>40</v>
      </c>
      <c r="C764" s="44"/>
      <c r="D764" s="53" t="s">
        <v>224</v>
      </c>
      <c r="E764" s="79">
        <v>29994</v>
      </c>
      <c r="F764" s="44"/>
      <c r="G764" s="44"/>
      <c r="H764" s="53" t="s">
        <v>224</v>
      </c>
      <c r="I764" s="48" t="s">
        <v>258</v>
      </c>
      <c r="J764" s="44"/>
      <c r="K764" s="44"/>
      <c r="L764" s="53" t="s">
        <v>224</v>
      </c>
      <c r="M764" s="79">
        <v>29994</v>
      </c>
      <c r="N764" s="44"/>
    </row>
    <row r="765" spans="1:26">
      <c r="A765" s="67"/>
      <c r="B765" s="47"/>
      <c r="C765" s="44"/>
      <c r="D765" s="53"/>
      <c r="E765" s="79"/>
      <c r="F765" s="44"/>
      <c r="G765" s="44"/>
      <c r="H765" s="53"/>
      <c r="I765" s="48"/>
      <c r="J765" s="44"/>
      <c r="K765" s="44"/>
      <c r="L765" s="53"/>
      <c r="M765" s="79"/>
      <c r="N765" s="44"/>
    </row>
    <row r="766" spans="1:26" ht="23.25" customHeight="1">
      <c r="A766" s="67"/>
      <c r="B766" s="46" t="s">
        <v>450</v>
      </c>
      <c r="C766" s="29"/>
      <c r="D766" s="39">
        <v>96391</v>
      </c>
      <c r="E766" s="39"/>
      <c r="F766" s="29"/>
      <c r="G766" s="29"/>
      <c r="H766" s="51" t="s">
        <v>258</v>
      </c>
      <c r="I766" s="51"/>
      <c r="J766" s="29"/>
      <c r="K766" s="29"/>
      <c r="L766" s="39">
        <v>96391</v>
      </c>
      <c r="M766" s="39"/>
      <c r="N766" s="29"/>
    </row>
    <row r="767" spans="1:26">
      <c r="A767" s="67"/>
      <c r="B767" s="46"/>
      <c r="C767" s="29"/>
      <c r="D767" s="39"/>
      <c r="E767" s="39"/>
      <c r="F767" s="29"/>
      <c r="G767" s="29"/>
      <c r="H767" s="51"/>
      <c r="I767" s="51"/>
      <c r="J767" s="29"/>
      <c r="K767" s="29"/>
      <c r="L767" s="39"/>
      <c r="M767" s="39"/>
      <c r="N767" s="29"/>
    </row>
    <row r="768" spans="1:26">
      <c r="A768" s="67"/>
      <c r="B768" s="47" t="s">
        <v>42</v>
      </c>
      <c r="C768" s="44"/>
      <c r="D768" s="79">
        <v>149402</v>
      </c>
      <c r="E768" s="79"/>
      <c r="F768" s="44"/>
      <c r="G768" s="44"/>
      <c r="H768" s="48" t="s">
        <v>451</v>
      </c>
      <c r="I768" s="48"/>
      <c r="J768" s="53" t="s">
        <v>261</v>
      </c>
      <c r="K768" s="44"/>
      <c r="L768" s="79">
        <v>148462</v>
      </c>
      <c r="M768" s="79"/>
      <c r="N768" s="44"/>
    </row>
    <row r="769" spans="1:14">
      <c r="A769" s="67"/>
      <c r="B769" s="47"/>
      <c r="C769" s="44"/>
      <c r="D769" s="79"/>
      <c r="E769" s="79"/>
      <c r="F769" s="44"/>
      <c r="G769" s="44"/>
      <c r="H769" s="48"/>
      <c r="I769" s="48"/>
      <c r="J769" s="53"/>
      <c r="K769" s="44"/>
      <c r="L769" s="79"/>
      <c r="M769" s="79"/>
      <c r="N769" s="44"/>
    </row>
    <row r="770" spans="1:14">
      <c r="A770" s="67"/>
      <c r="B770" s="46" t="s">
        <v>43</v>
      </c>
      <c r="C770" s="29"/>
      <c r="D770" s="39">
        <v>20193</v>
      </c>
      <c r="E770" s="39"/>
      <c r="F770" s="29"/>
      <c r="G770" s="29"/>
      <c r="H770" s="51" t="s">
        <v>258</v>
      </c>
      <c r="I770" s="51"/>
      <c r="J770" s="29"/>
      <c r="K770" s="29"/>
      <c r="L770" s="39">
        <v>20193</v>
      </c>
      <c r="M770" s="39"/>
      <c r="N770" s="29"/>
    </row>
    <row r="771" spans="1:14">
      <c r="A771" s="67"/>
      <c r="B771" s="46"/>
      <c r="C771" s="29"/>
      <c r="D771" s="39"/>
      <c r="E771" s="39"/>
      <c r="F771" s="29"/>
      <c r="G771" s="29"/>
      <c r="H771" s="51"/>
      <c r="I771" s="51"/>
      <c r="J771" s="29"/>
      <c r="K771" s="29"/>
      <c r="L771" s="39"/>
      <c r="M771" s="39"/>
      <c r="N771" s="29"/>
    </row>
    <row r="772" spans="1:14">
      <c r="A772" s="67"/>
      <c r="B772" s="47" t="s">
        <v>44</v>
      </c>
      <c r="C772" s="44"/>
      <c r="D772" s="79">
        <v>11077</v>
      </c>
      <c r="E772" s="79"/>
      <c r="F772" s="44"/>
      <c r="G772" s="44"/>
      <c r="H772" s="79">
        <v>2232</v>
      </c>
      <c r="I772" s="79"/>
      <c r="J772" s="44"/>
      <c r="K772" s="44"/>
      <c r="L772" s="79">
        <v>13309</v>
      </c>
      <c r="M772" s="79"/>
      <c r="N772" s="44"/>
    </row>
    <row r="773" spans="1:14">
      <c r="A773" s="67"/>
      <c r="B773" s="47"/>
      <c r="C773" s="44"/>
      <c r="D773" s="79"/>
      <c r="E773" s="79"/>
      <c r="F773" s="44"/>
      <c r="G773" s="44"/>
      <c r="H773" s="79"/>
      <c r="I773" s="79"/>
      <c r="J773" s="44"/>
      <c r="K773" s="44"/>
      <c r="L773" s="79"/>
      <c r="M773" s="79"/>
      <c r="N773" s="44"/>
    </row>
    <row r="774" spans="1:14">
      <c r="A774" s="67"/>
      <c r="B774" s="46" t="s">
        <v>45</v>
      </c>
      <c r="C774" s="29"/>
      <c r="D774" s="39">
        <v>12756</v>
      </c>
      <c r="E774" s="39"/>
      <c r="F774" s="29"/>
      <c r="G774" s="29"/>
      <c r="H774" s="51">
        <v>17</v>
      </c>
      <c r="I774" s="51"/>
      <c r="J774" s="29"/>
      <c r="K774" s="29"/>
      <c r="L774" s="39">
        <v>12773</v>
      </c>
      <c r="M774" s="39"/>
      <c r="N774" s="29"/>
    </row>
    <row r="775" spans="1:14" ht="15.75" thickBot="1">
      <c r="A775" s="67"/>
      <c r="B775" s="46"/>
      <c r="C775" s="29"/>
      <c r="D775" s="80"/>
      <c r="E775" s="80"/>
      <c r="F775" s="32"/>
      <c r="G775" s="29"/>
      <c r="H775" s="81"/>
      <c r="I775" s="81"/>
      <c r="J775" s="32"/>
      <c r="K775" s="29"/>
      <c r="L775" s="80"/>
      <c r="M775" s="80"/>
      <c r="N775" s="32"/>
    </row>
    <row r="776" spans="1:14">
      <c r="A776" s="67"/>
      <c r="B776" s="82" t="s">
        <v>46</v>
      </c>
      <c r="C776" s="44"/>
      <c r="D776" s="83">
        <v>319813</v>
      </c>
      <c r="E776" s="83"/>
      <c r="F776" s="63"/>
      <c r="G776" s="44"/>
      <c r="H776" s="83">
        <v>1309</v>
      </c>
      <c r="I776" s="83"/>
      <c r="J776" s="63"/>
      <c r="K776" s="44"/>
      <c r="L776" s="83">
        <v>321122</v>
      </c>
      <c r="M776" s="83"/>
      <c r="N776" s="63"/>
    </row>
    <row r="777" spans="1:14">
      <c r="A777" s="67"/>
      <c r="B777" s="82"/>
      <c r="C777" s="44"/>
      <c r="D777" s="79"/>
      <c r="E777" s="79"/>
      <c r="F777" s="44"/>
      <c r="G777" s="44"/>
      <c r="H777" s="84"/>
      <c r="I777" s="84"/>
      <c r="J777" s="64"/>
      <c r="K777" s="44"/>
      <c r="L777" s="79"/>
      <c r="M777" s="79"/>
      <c r="N777" s="44"/>
    </row>
    <row r="778" spans="1:14">
      <c r="A778" s="67"/>
      <c r="B778" s="35" t="s">
        <v>47</v>
      </c>
      <c r="C778" s="29"/>
      <c r="D778" s="39">
        <v>97005</v>
      </c>
      <c r="E778" s="39"/>
      <c r="F778" s="29"/>
      <c r="G778" s="29"/>
      <c r="H778" s="51" t="s">
        <v>258</v>
      </c>
      <c r="I778" s="51"/>
      <c r="J778" s="29"/>
      <c r="K778" s="29"/>
      <c r="L778" s="39">
        <v>97005</v>
      </c>
      <c r="M778" s="39"/>
      <c r="N778" s="29"/>
    </row>
    <row r="779" spans="1:14">
      <c r="A779" s="67"/>
      <c r="B779" s="35"/>
      <c r="C779" s="29"/>
      <c r="D779" s="39"/>
      <c r="E779" s="39"/>
      <c r="F779" s="29"/>
      <c r="G779" s="29"/>
      <c r="H779" s="51"/>
      <c r="I779" s="51"/>
      <c r="J779" s="29"/>
      <c r="K779" s="29"/>
      <c r="L779" s="39"/>
      <c r="M779" s="39"/>
      <c r="N779" s="29"/>
    </row>
    <row r="780" spans="1:14">
      <c r="A780" s="67"/>
      <c r="B780" s="60" t="s">
        <v>48</v>
      </c>
      <c r="C780" s="44"/>
      <c r="D780" s="79">
        <v>161940</v>
      </c>
      <c r="E780" s="79"/>
      <c r="F780" s="44"/>
      <c r="G780" s="44"/>
      <c r="H780" s="48" t="s">
        <v>260</v>
      </c>
      <c r="I780" s="48"/>
      <c r="J780" s="53" t="s">
        <v>261</v>
      </c>
      <c r="K780" s="44"/>
      <c r="L780" s="79">
        <v>157569</v>
      </c>
      <c r="M780" s="79"/>
      <c r="N780" s="44"/>
    </row>
    <row r="781" spans="1:14">
      <c r="A781" s="67"/>
      <c r="B781" s="60"/>
      <c r="C781" s="44"/>
      <c r="D781" s="79"/>
      <c r="E781" s="79"/>
      <c r="F781" s="44"/>
      <c r="G781" s="44"/>
      <c r="H781" s="48"/>
      <c r="I781" s="48"/>
      <c r="J781" s="53"/>
      <c r="K781" s="44"/>
      <c r="L781" s="79"/>
      <c r="M781" s="79"/>
      <c r="N781" s="44"/>
    </row>
    <row r="782" spans="1:14">
      <c r="A782" s="67"/>
      <c r="B782" s="35" t="s">
        <v>49</v>
      </c>
      <c r="C782" s="29"/>
      <c r="D782" s="39">
        <v>173633</v>
      </c>
      <c r="E782" s="39"/>
      <c r="F782" s="29"/>
      <c r="G782" s="29"/>
      <c r="H782" s="51" t="s">
        <v>258</v>
      </c>
      <c r="I782" s="51"/>
      <c r="J782" s="29"/>
      <c r="K782" s="29"/>
      <c r="L782" s="39">
        <v>173633</v>
      </c>
      <c r="M782" s="39"/>
      <c r="N782" s="29"/>
    </row>
    <row r="783" spans="1:14">
      <c r="A783" s="67"/>
      <c r="B783" s="35"/>
      <c r="C783" s="29"/>
      <c r="D783" s="39"/>
      <c r="E783" s="39"/>
      <c r="F783" s="29"/>
      <c r="G783" s="29"/>
      <c r="H783" s="51"/>
      <c r="I783" s="51"/>
      <c r="J783" s="29"/>
      <c r="K783" s="29"/>
      <c r="L783" s="39"/>
      <c r="M783" s="39"/>
      <c r="N783" s="29"/>
    </row>
    <row r="784" spans="1:14">
      <c r="A784" s="67"/>
      <c r="B784" s="60" t="s">
        <v>50</v>
      </c>
      <c r="C784" s="44"/>
      <c r="D784" s="79">
        <v>13217</v>
      </c>
      <c r="E784" s="79"/>
      <c r="F784" s="44"/>
      <c r="G784" s="44"/>
      <c r="H784" s="48" t="s">
        <v>258</v>
      </c>
      <c r="I784" s="48"/>
      <c r="J784" s="44"/>
      <c r="K784" s="44"/>
      <c r="L784" s="79">
        <v>13217</v>
      </c>
      <c r="M784" s="79"/>
      <c r="N784" s="44"/>
    </row>
    <row r="785" spans="1:14" ht="15.75" thickBot="1">
      <c r="A785" s="67"/>
      <c r="B785" s="60"/>
      <c r="C785" s="44"/>
      <c r="D785" s="85"/>
      <c r="E785" s="85"/>
      <c r="F785" s="50"/>
      <c r="G785" s="44"/>
      <c r="H785" s="49"/>
      <c r="I785" s="49"/>
      <c r="J785" s="50"/>
      <c r="K785" s="44"/>
      <c r="L785" s="85"/>
      <c r="M785" s="85"/>
      <c r="N785" s="50"/>
    </row>
    <row r="786" spans="1:14">
      <c r="A786" s="67"/>
      <c r="B786" s="86" t="s">
        <v>51</v>
      </c>
      <c r="C786" s="29"/>
      <c r="D786" s="37" t="s">
        <v>224</v>
      </c>
      <c r="E786" s="40">
        <v>765608</v>
      </c>
      <c r="F786" s="42"/>
      <c r="G786" s="29"/>
      <c r="H786" s="37" t="s">
        <v>224</v>
      </c>
      <c r="I786" s="87" t="s">
        <v>452</v>
      </c>
      <c r="J786" s="37" t="s">
        <v>261</v>
      </c>
      <c r="K786" s="29"/>
      <c r="L786" s="37" t="s">
        <v>224</v>
      </c>
      <c r="M786" s="40">
        <v>762546</v>
      </c>
      <c r="N786" s="42"/>
    </row>
    <row r="787" spans="1:14" ht="15.75" thickBot="1">
      <c r="A787" s="67"/>
      <c r="B787" s="86"/>
      <c r="C787" s="29"/>
      <c r="D787" s="38"/>
      <c r="E787" s="41"/>
      <c r="F787" s="43"/>
      <c r="G787" s="29"/>
      <c r="H787" s="38"/>
      <c r="I787" s="52"/>
      <c r="J787" s="38"/>
      <c r="K787" s="29"/>
      <c r="L787" s="38"/>
      <c r="M787" s="41"/>
      <c r="N787" s="43"/>
    </row>
    <row r="788" spans="1:14" ht="15.75" thickTop="1">
      <c r="A788" s="67"/>
      <c r="B788" s="73" t="s">
        <v>263</v>
      </c>
      <c r="C788" s="21"/>
      <c r="D788" s="45"/>
      <c r="E788" s="45"/>
      <c r="F788" s="45"/>
      <c r="G788" s="21"/>
      <c r="H788" s="45"/>
      <c r="I788" s="45"/>
      <c r="J788" s="45"/>
      <c r="K788" s="21"/>
      <c r="L788" s="45"/>
      <c r="M788" s="45"/>
      <c r="N788" s="45"/>
    </row>
    <row r="789" spans="1:14">
      <c r="A789" s="67"/>
      <c r="B789" s="19" t="s">
        <v>52</v>
      </c>
      <c r="C789" s="12"/>
      <c r="D789" s="29"/>
      <c r="E789" s="29"/>
      <c r="F789" s="29"/>
      <c r="G789" s="12"/>
      <c r="H789" s="29"/>
      <c r="I789" s="29"/>
      <c r="J789" s="29"/>
      <c r="K789" s="12"/>
      <c r="L789" s="29"/>
      <c r="M789" s="29"/>
      <c r="N789" s="29"/>
    </row>
    <row r="790" spans="1:14">
      <c r="A790" s="67"/>
      <c r="B790" s="47" t="s">
        <v>53</v>
      </c>
      <c r="C790" s="44"/>
      <c r="D790" s="53" t="s">
        <v>224</v>
      </c>
      <c r="E790" s="79">
        <v>3038</v>
      </c>
      <c r="F790" s="44"/>
      <c r="G790" s="44"/>
      <c r="H790" s="53" t="s">
        <v>224</v>
      </c>
      <c r="I790" s="48" t="s">
        <v>258</v>
      </c>
      <c r="J790" s="44"/>
      <c r="K790" s="44"/>
      <c r="L790" s="53" t="s">
        <v>224</v>
      </c>
      <c r="M790" s="79">
        <v>3038</v>
      </c>
      <c r="N790" s="44"/>
    </row>
    <row r="791" spans="1:14">
      <c r="A791" s="67"/>
      <c r="B791" s="47"/>
      <c r="C791" s="44"/>
      <c r="D791" s="53"/>
      <c r="E791" s="79"/>
      <c r="F791" s="44"/>
      <c r="G791" s="44"/>
      <c r="H791" s="53"/>
      <c r="I791" s="48"/>
      <c r="J791" s="44"/>
      <c r="K791" s="44"/>
      <c r="L791" s="53"/>
      <c r="M791" s="79"/>
      <c r="N791" s="44"/>
    </row>
    <row r="792" spans="1:14">
      <c r="A792" s="67"/>
      <c r="B792" s="46" t="s">
        <v>54</v>
      </c>
      <c r="C792" s="29"/>
      <c r="D792" s="39">
        <v>50481</v>
      </c>
      <c r="E792" s="39"/>
      <c r="F792" s="29"/>
      <c r="G792" s="29"/>
      <c r="H792" s="51" t="s">
        <v>258</v>
      </c>
      <c r="I792" s="51"/>
      <c r="J792" s="29"/>
      <c r="K792" s="29"/>
      <c r="L792" s="39">
        <v>50481</v>
      </c>
      <c r="M792" s="39"/>
      <c r="N792" s="29"/>
    </row>
    <row r="793" spans="1:14">
      <c r="A793" s="67"/>
      <c r="B793" s="46"/>
      <c r="C793" s="29"/>
      <c r="D793" s="39"/>
      <c r="E793" s="39"/>
      <c r="F793" s="29"/>
      <c r="G793" s="29"/>
      <c r="H793" s="51"/>
      <c r="I793" s="51"/>
      <c r="J793" s="29"/>
      <c r="K793" s="29"/>
      <c r="L793" s="39"/>
      <c r="M793" s="39"/>
      <c r="N793" s="29"/>
    </row>
    <row r="794" spans="1:14">
      <c r="A794" s="67"/>
      <c r="B794" s="47" t="s">
        <v>55</v>
      </c>
      <c r="C794" s="44"/>
      <c r="D794" s="79">
        <v>40048</v>
      </c>
      <c r="E794" s="79"/>
      <c r="F794" s="44"/>
      <c r="G794" s="44"/>
      <c r="H794" s="79">
        <v>5053</v>
      </c>
      <c r="I794" s="79"/>
      <c r="J794" s="44"/>
      <c r="K794" s="44"/>
      <c r="L794" s="79">
        <v>45101</v>
      </c>
      <c r="M794" s="79"/>
      <c r="N794" s="44"/>
    </row>
    <row r="795" spans="1:14" ht="15.75" thickBot="1">
      <c r="A795" s="67"/>
      <c r="B795" s="47"/>
      <c r="C795" s="44"/>
      <c r="D795" s="85"/>
      <c r="E795" s="85"/>
      <c r="F795" s="50"/>
      <c r="G795" s="44"/>
      <c r="H795" s="85"/>
      <c r="I795" s="85"/>
      <c r="J795" s="50"/>
      <c r="K795" s="44"/>
      <c r="L795" s="85"/>
      <c r="M795" s="85"/>
      <c r="N795" s="50"/>
    </row>
    <row r="796" spans="1:14">
      <c r="A796" s="67"/>
      <c r="B796" s="88" t="s">
        <v>56</v>
      </c>
      <c r="C796" s="29"/>
      <c r="D796" s="40">
        <v>93567</v>
      </c>
      <c r="E796" s="40"/>
      <c r="F796" s="42"/>
      <c r="G796" s="29"/>
      <c r="H796" s="40">
        <v>5053</v>
      </c>
      <c r="I796" s="40"/>
      <c r="J796" s="42"/>
      <c r="K796" s="29"/>
      <c r="L796" s="40">
        <v>98620</v>
      </c>
      <c r="M796" s="40"/>
      <c r="N796" s="42"/>
    </row>
    <row r="797" spans="1:14">
      <c r="A797" s="67"/>
      <c r="B797" s="88"/>
      <c r="C797" s="29"/>
      <c r="D797" s="39"/>
      <c r="E797" s="39"/>
      <c r="F797" s="29"/>
      <c r="G797" s="29"/>
      <c r="H797" s="89"/>
      <c r="I797" s="89"/>
      <c r="J797" s="90"/>
      <c r="K797" s="29"/>
      <c r="L797" s="39"/>
      <c r="M797" s="39"/>
      <c r="N797" s="29"/>
    </row>
    <row r="798" spans="1:14">
      <c r="A798" s="67"/>
      <c r="B798" s="60" t="s">
        <v>57</v>
      </c>
      <c r="C798" s="44"/>
      <c r="D798" s="79">
        <v>355196</v>
      </c>
      <c r="E798" s="79"/>
      <c r="F798" s="44"/>
      <c r="G798" s="44"/>
      <c r="H798" s="48" t="s">
        <v>258</v>
      </c>
      <c r="I798" s="48"/>
      <c r="J798" s="44"/>
      <c r="K798" s="44"/>
      <c r="L798" s="79">
        <v>355196</v>
      </c>
      <c r="M798" s="79"/>
      <c r="N798" s="44"/>
    </row>
    <row r="799" spans="1:14">
      <c r="A799" s="67"/>
      <c r="B799" s="60"/>
      <c r="C799" s="44"/>
      <c r="D799" s="79"/>
      <c r="E799" s="79"/>
      <c r="F799" s="44"/>
      <c r="G799" s="44"/>
      <c r="H799" s="48"/>
      <c r="I799" s="48"/>
      <c r="J799" s="44"/>
      <c r="K799" s="44"/>
      <c r="L799" s="79"/>
      <c r="M799" s="79"/>
      <c r="N799" s="44"/>
    </row>
    <row r="800" spans="1:14">
      <c r="A800" s="67"/>
      <c r="B800" s="35" t="s">
        <v>58</v>
      </c>
      <c r="C800" s="29"/>
      <c r="D800" s="39">
        <v>66386</v>
      </c>
      <c r="E800" s="39"/>
      <c r="F800" s="29"/>
      <c r="G800" s="29"/>
      <c r="H800" s="51" t="s">
        <v>440</v>
      </c>
      <c r="I800" s="51"/>
      <c r="J800" s="36" t="s">
        <v>261</v>
      </c>
      <c r="K800" s="29"/>
      <c r="L800" s="39">
        <v>65765</v>
      </c>
      <c r="M800" s="39"/>
      <c r="N800" s="29"/>
    </row>
    <row r="801" spans="1:14">
      <c r="A801" s="67"/>
      <c r="B801" s="35"/>
      <c r="C801" s="29"/>
      <c r="D801" s="39"/>
      <c r="E801" s="39"/>
      <c r="F801" s="29"/>
      <c r="G801" s="29"/>
      <c r="H801" s="51"/>
      <c r="I801" s="51"/>
      <c r="J801" s="36"/>
      <c r="K801" s="29"/>
      <c r="L801" s="39"/>
      <c r="M801" s="39"/>
      <c r="N801" s="29"/>
    </row>
    <row r="802" spans="1:14">
      <c r="A802" s="67"/>
      <c r="B802" s="60" t="s">
        <v>59</v>
      </c>
      <c r="C802" s="44"/>
      <c r="D802" s="79">
        <v>23239</v>
      </c>
      <c r="E802" s="79"/>
      <c r="F802" s="44"/>
      <c r="G802" s="44"/>
      <c r="H802" s="48" t="s">
        <v>265</v>
      </c>
      <c r="I802" s="48"/>
      <c r="J802" s="53" t="s">
        <v>261</v>
      </c>
      <c r="K802" s="44"/>
      <c r="L802" s="79">
        <v>22939</v>
      </c>
      <c r="M802" s="79"/>
      <c r="N802" s="44"/>
    </row>
    <row r="803" spans="1:14" ht="15.75" thickBot="1">
      <c r="A803" s="67"/>
      <c r="B803" s="60"/>
      <c r="C803" s="44"/>
      <c r="D803" s="85"/>
      <c r="E803" s="85"/>
      <c r="F803" s="50"/>
      <c r="G803" s="44"/>
      <c r="H803" s="49"/>
      <c r="I803" s="49"/>
      <c r="J803" s="91"/>
      <c r="K803" s="44"/>
      <c r="L803" s="85"/>
      <c r="M803" s="85"/>
      <c r="N803" s="50"/>
    </row>
    <row r="804" spans="1:14">
      <c r="A804" s="67"/>
      <c r="B804" s="88" t="s">
        <v>60</v>
      </c>
      <c r="C804" s="29"/>
      <c r="D804" s="40">
        <v>538388</v>
      </c>
      <c r="E804" s="40"/>
      <c r="F804" s="42"/>
      <c r="G804" s="29"/>
      <c r="H804" s="40">
        <v>4132</v>
      </c>
      <c r="I804" s="40"/>
      <c r="J804" s="42"/>
      <c r="K804" s="29"/>
      <c r="L804" s="40">
        <v>542520</v>
      </c>
      <c r="M804" s="40"/>
      <c r="N804" s="42"/>
    </row>
    <row r="805" spans="1:14" ht="15.75" thickBot="1">
      <c r="A805" s="67"/>
      <c r="B805" s="88"/>
      <c r="C805" s="29"/>
      <c r="D805" s="80"/>
      <c r="E805" s="80"/>
      <c r="F805" s="32"/>
      <c r="G805" s="29"/>
      <c r="H805" s="80"/>
      <c r="I805" s="80"/>
      <c r="J805" s="32"/>
      <c r="K805" s="29"/>
      <c r="L805" s="80"/>
      <c r="M805" s="80"/>
      <c r="N805" s="32"/>
    </row>
    <row r="806" spans="1:14">
      <c r="A806" s="67"/>
      <c r="B806" s="20" t="s">
        <v>61</v>
      </c>
      <c r="C806" s="21"/>
      <c r="D806" s="63"/>
      <c r="E806" s="63"/>
      <c r="F806" s="63"/>
      <c r="G806" s="21"/>
      <c r="H806" s="63"/>
      <c r="I806" s="63"/>
      <c r="J806" s="63"/>
      <c r="K806" s="21"/>
      <c r="L806" s="63"/>
      <c r="M806" s="63"/>
      <c r="N806" s="63"/>
    </row>
    <row r="807" spans="1:14">
      <c r="A807" s="67"/>
      <c r="B807" s="19" t="s">
        <v>266</v>
      </c>
      <c r="C807" s="12"/>
      <c r="D807" s="29"/>
      <c r="E807" s="29"/>
      <c r="F807" s="29"/>
      <c r="G807" s="12"/>
      <c r="H807" s="29"/>
      <c r="I807" s="29"/>
      <c r="J807" s="29"/>
      <c r="K807" s="12"/>
      <c r="L807" s="29"/>
      <c r="M807" s="29"/>
      <c r="N807" s="29"/>
    </row>
    <row r="808" spans="1:14" ht="23.25" customHeight="1">
      <c r="A808" s="67"/>
      <c r="B808" s="47" t="s">
        <v>453</v>
      </c>
      <c r="C808" s="44"/>
      <c r="D808" s="48">
        <v>107</v>
      </c>
      <c r="E808" s="48"/>
      <c r="F808" s="44"/>
      <c r="G808" s="44"/>
      <c r="H808" s="48" t="s">
        <v>258</v>
      </c>
      <c r="I808" s="48"/>
      <c r="J808" s="44"/>
      <c r="K808" s="44"/>
      <c r="L808" s="48">
        <v>107</v>
      </c>
      <c r="M808" s="48"/>
      <c r="N808" s="44"/>
    </row>
    <row r="809" spans="1:14">
      <c r="A809" s="67"/>
      <c r="B809" s="47"/>
      <c r="C809" s="44"/>
      <c r="D809" s="48"/>
      <c r="E809" s="48"/>
      <c r="F809" s="44"/>
      <c r="G809" s="44"/>
      <c r="H809" s="48"/>
      <c r="I809" s="48"/>
      <c r="J809" s="44"/>
      <c r="K809" s="44"/>
      <c r="L809" s="48"/>
      <c r="M809" s="48"/>
      <c r="N809" s="44"/>
    </row>
    <row r="810" spans="1:14">
      <c r="A810" s="67"/>
      <c r="B810" s="46" t="s">
        <v>454</v>
      </c>
      <c r="C810" s="29"/>
      <c r="D810" s="51" t="s">
        <v>269</v>
      </c>
      <c r="E810" s="51"/>
      <c r="F810" s="36" t="s">
        <v>261</v>
      </c>
      <c r="G810" s="29"/>
      <c r="H810" s="51" t="s">
        <v>258</v>
      </c>
      <c r="I810" s="51"/>
      <c r="J810" s="29"/>
      <c r="K810" s="29"/>
      <c r="L810" s="51" t="s">
        <v>269</v>
      </c>
      <c r="M810" s="51"/>
      <c r="N810" s="36" t="s">
        <v>261</v>
      </c>
    </row>
    <row r="811" spans="1:14">
      <c r="A811" s="67"/>
      <c r="B811" s="46"/>
      <c r="C811" s="29"/>
      <c r="D811" s="51"/>
      <c r="E811" s="51"/>
      <c r="F811" s="36"/>
      <c r="G811" s="29"/>
      <c r="H811" s="51"/>
      <c r="I811" s="51"/>
      <c r="J811" s="29"/>
      <c r="K811" s="29"/>
      <c r="L811" s="51"/>
      <c r="M811" s="51"/>
      <c r="N811" s="36"/>
    </row>
    <row r="812" spans="1:14">
      <c r="A812" s="67"/>
      <c r="B812" s="47" t="s">
        <v>66</v>
      </c>
      <c r="C812" s="44"/>
      <c r="D812" s="79">
        <v>67141</v>
      </c>
      <c r="E812" s="79"/>
      <c r="F812" s="44"/>
      <c r="G812" s="44"/>
      <c r="H812" s="48" t="s">
        <v>270</v>
      </c>
      <c r="I812" s="48"/>
      <c r="J812" s="53" t="s">
        <v>261</v>
      </c>
      <c r="K812" s="44"/>
      <c r="L812" s="79">
        <v>65508</v>
      </c>
      <c r="M812" s="79"/>
      <c r="N812" s="44"/>
    </row>
    <row r="813" spans="1:14">
      <c r="A813" s="67"/>
      <c r="B813" s="47"/>
      <c r="C813" s="44"/>
      <c r="D813" s="79"/>
      <c r="E813" s="79"/>
      <c r="F813" s="44"/>
      <c r="G813" s="44"/>
      <c r="H813" s="48"/>
      <c r="I813" s="48"/>
      <c r="J813" s="53"/>
      <c r="K813" s="44"/>
      <c r="L813" s="79"/>
      <c r="M813" s="79"/>
      <c r="N813" s="44"/>
    </row>
    <row r="814" spans="1:14">
      <c r="A814" s="67"/>
      <c r="B814" s="46" t="s">
        <v>67</v>
      </c>
      <c r="C814" s="29"/>
      <c r="D814" s="39">
        <v>169192</v>
      </c>
      <c r="E814" s="39"/>
      <c r="F814" s="29"/>
      <c r="G814" s="29"/>
      <c r="H814" s="51" t="s">
        <v>455</v>
      </c>
      <c r="I814" s="51"/>
      <c r="J814" s="36" t="s">
        <v>261</v>
      </c>
      <c r="K814" s="29"/>
      <c r="L814" s="39">
        <v>163631</v>
      </c>
      <c r="M814" s="39"/>
      <c r="N814" s="29"/>
    </row>
    <row r="815" spans="1:14">
      <c r="A815" s="67"/>
      <c r="B815" s="46"/>
      <c r="C815" s="29"/>
      <c r="D815" s="39"/>
      <c r="E815" s="39"/>
      <c r="F815" s="29"/>
      <c r="G815" s="29"/>
      <c r="H815" s="51"/>
      <c r="I815" s="51"/>
      <c r="J815" s="36"/>
      <c r="K815" s="29"/>
      <c r="L815" s="39"/>
      <c r="M815" s="39"/>
      <c r="N815" s="29"/>
    </row>
    <row r="816" spans="1:14">
      <c r="A816" s="67"/>
      <c r="B816" s="47" t="s">
        <v>68</v>
      </c>
      <c r="C816" s="44"/>
      <c r="D816" s="48" t="s">
        <v>456</v>
      </c>
      <c r="E816" s="48"/>
      <c r="F816" s="53" t="s">
        <v>261</v>
      </c>
      <c r="G816" s="44"/>
      <c r="H816" s="48" t="s">
        <v>258</v>
      </c>
      <c r="I816" s="48"/>
      <c r="J816" s="44"/>
      <c r="K816" s="44"/>
      <c r="L816" s="48" t="s">
        <v>456</v>
      </c>
      <c r="M816" s="48"/>
      <c r="N816" s="53" t="s">
        <v>261</v>
      </c>
    </row>
    <row r="817" spans="1:26" ht="15.75" thickBot="1">
      <c r="A817" s="67"/>
      <c r="B817" s="47"/>
      <c r="C817" s="44"/>
      <c r="D817" s="49"/>
      <c r="E817" s="49"/>
      <c r="F817" s="91"/>
      <c r="G817" s="44"/>
      <c r="H817" s="49"/>
      <c r="I817" s="49"/>
      <c r="J817" s="50"/>
      <c r="K817" s="44"/>
      <c r="L817" s="49"/>
      <c r="M817" s="49"/>
      <c r="N817" s="91"/>
    </row>
    <row r="818" spans="1:26">
      <c r="A818" s="67"/>
      <c r="B818" s="88" t="s">
        <v>273</v>
      </c>
      <c r="C818" s="29"/>
      <c r="D818" s="40">
        <v>227220</v>
      </c>
      <c r="E818" s="40"/>
      <c r="F818" s="42"/>
      <c r="G818" s="29"/>
      <c r="H818" s="87" t="s">
        <v>457</v>
      </c>
      <c r="I818" s="87"/>
      <c r="J818" s="37" t="s">
        <v>261</v>
      </c>
      <c r="K818" s="29"/>
      <c r="L818" s="40">
        <v>220026</v>
      </c>
      <c r="M818" s="40"/>
      <c r="N818" s="42"/>
    </row>
    <row r="819" spans="1:26" ht="15.75" thickBot="1">
      <c r="A819" s="67"/>
      <c r="B819" s="88"/>
      <c r="C819" s="29"/>
      <c r="D819" s="80"/>
      <c r="E819" s="80"/>
      <c r="F819" s="32"/>
      <c r="G819" s="29"/>
      <c r="H819" s="81"/>
      <c r="I819" s="81"/>
      <c r="J819" s="92"/>
      <c r="K819" s="29"/>
      <c r="L819" s="80"/>
      <c r="M819" s="80"/>
      <c r="N819" s="32"/>
    </row>
    <row r="820" spans="1:26">
      <c r="A820" s="67"/>
      <c r="B820" s="93" t="s">
        <v>275</v>
      </c>
      <c r="C820" s="44"/>
      <c r="D820" s="94" t="s">
        <v>224</v>
      </c>
      <c r="E820" s="83">
        <v>765608</v>
      </c>
      <c r="F820" s="63"/>
      <c r="G820" s="44"/>
      <c r="H820" s="94" t="s">
        <v>224</v>
      </c>
      <c r="I820" s="61" t="s">
        <v>452</v>
      </c>
      <c r="J820" s="94" t="s">
        <v>261</v>
      </c>
      <c r="K820" s="44"/>
      <c r="L820" s="94" t="s">
        <v>224</v>
      </c>
      <c r="M820" s="83">
        <v>762546</v>
      </c>
      <c r="N820" s="63"/>
    </row>
    <row r="821" spans="1:26" ht="15.75" thickBot="1">
      <c r="A821" s="67"/>
      <c r="B821" s="93"/>
      <c r="C821" s="44"/>
      <c r="D821" s="55"/>
      <c r="E821" s="95"/>
      <c r="F821" s="58"/>
      <c r="G821" s="44"/>
      <c r="H821" s="55"/>
      <c r="I821" s="57"/>
      <c r="J821" s="55"/>
      <c r="K821" s="44"/>
      <c r="L821" s="55"/>
      <c r="M821" s="95"/>
      <c r="N821" s="58"/>
    </row>
    <row r="822" spans="1:26" ht="15.75" thickTop="1">
      <c r="A822" s="67"/>
      <c r="B822" s="129"/>
      <c r="C822" s="129"/>
      <c r="D822" s="129"/>
      <c r="E822" s="129"/>
      <c r="F822" s="129"/>
      <c r="G822" s="129"/>
      <c r="H822" s="129"/>
      <c r="I822" s="129"/>
      <c r="J822" s="129"/>
      <c r="K822" s="129"/>
      <c r="L822" s="129"/>
      <c r="M822" s="129"/>
      <c r="N822" s="129"/>
      <c r="O822" s="129"/>
      <c r="P822" s="129"/>
      <c r="Q822" s="129"/>
      <c r="R822" s="129"/>
      <c r="S822" s="129"/>
      <c r="T822" s="129"/>
      <c r="U822" s="129"/>
      <c r="V822" s="129"/>
      <c r="W822" s="129"/>
      <c r="X822" s="129"/>
      <c r="Y822" s="129"/>
      <c r="Z822" s="129"/>
    </row>
    <row r="823" spans="1:26">
      <c r="A823" s="67"/>
      <c r="B823" s="28"/>
      <c r="C823" s="28"/>
      <c r="D823" s="28"/>
      <c r="E823" s="28"/>
      <c r="F823" s="28"/>
      <c r="G823" s="28"/>
      <c r="H823" s="28"/>
      <c r="I823" s="28"/>
      <c r="J823" s="28"/>
      <c r="K823" s="28"/>
      <c r="L823" s="28"/>
      <c r="M823" s="28"/>
      <c r="N823" s="28"/>
      <c r="O823" s="28"/>
      <c r="P823" s="28"/>
      <c r="Q823" s="28"/>
      <c r="R823" s="28"/>
      <c r="S823" s="28"/>
      <c r="T823" s="28"/>
      <c r="U823" s="28"/>
      <c r="V823" s="28"/>
      <c r="W823" s="28"/>
      <c r="X823" s="28"/>
      <c r="Y823" s="28"/>
      <c r="Z823" s="28"/>
    </row>
    <row r="824" spans="1:26">
      <c r="A824" s="67"/>
      <c r="B824" s="14"/>
      <c r="C824" s="14"/>
      <c r="D824" s="14"/>
      <c r="E824" s="14"/>
      <c r="F824" s="14"/>
      <c r="G824" s="14"/>
      <c r="H824" s="14"/>
      <c r="I824" s="14"/>
      <c r="J824" s="14"/>
      <c r="K824" s="14"/>
      <c r="L824" s="14"/>
      <c r="M824" s="14"/>
      <c r="N824" s="14"/>
      <c r="O824" s="14"/>
      <c r="P824" s="14"/>
      <c r="Q824" s="14"/>
      <c r="R824" s="14"/>
      <c r="S824" s="14"/>
      <c r="T824" s="14"/>
      <c r="U824" s="14"/>
      <c r="V824" s="14"/>
      <c r="W824" s="14"/>
      <c r="X824" s="14"/>
      <c r="Y824" s="14"/>
      <c r="Z824" s="14"/>
    </row>
    <row r="825" spans="1:26" ht="15.75" thickBot="1">
      <c r="A825" s="67"/>
      <c r="B825" s="16"/>
      <c r="C825" s="12"/>
      <c r="D825" s="31" t="s">
        <v>458</v>
      </c>
      <c r="E825" s="31"/>
      <c r="F825" s="31"/>
      <c r="G825" s="31"/>
      <c r="H825" s="31"/>
      <c r="I825" s="31"/>
      <c r="J825" s="31"/>
      <c r="K825" s="31"/>
      <c r="L825" s="31"/>
      <c r="M825" s="31"/>
      <c r="N825" s="31"/>
      <c r="O825" s="12"/>
      <c r="P825" s="31" t="s">
        <v>459</v>
      </c>
      <c r="Q825" s="31"/>
      <c r="R825" s="31"/>
      <c r="S825" s="31"/>
      <c r="T825" s="31"/>
      <c r="U825" s="31"/>
      <c r="V825" s="31"/>
      <c r="W825" s="31"/>
      <c r="X825" s="31"/>
      <c r="Y825" s="31"/>
      <c r="Z825" s="31"/>
    </row>
    <row r="826" spans="1:26" ht="24" thickBot="1">
      <c r="A826" s="67"/>
      <c r="B826" s="72" t="s">
        <v>363</v>
      </c>
      <c r="C826" s="12"/>
      <c r="D826" s="34" t="s">
        <v>255</v>
      </c>
      <c r="E826" s="34"/>
      <c r="F826" s="34"/>
      <c r="G826" s="12"/>
      <c r="H826" s="34" t="s">
        <v>256</v>
      </c>
      <c r="I826" s="34"/>
      <c r="J826" s="34"/>
      <c r="K826" s="12"/>
      <c r="L826" s="34" t="s">
        <v>222</v>
      </c>
      <c r="M826" s="34"/>
      <c r="N826" s="34"/>
      <c r="O826" s="12"/>
      <c r="P826" s="34" t="s">
        <v>255</v>
      </c>
      <c r="Q826" s="34"/>
      <c r="R826" s="34"/>
      <c r="S826" s="12"/>
      <c r="T826" s="34" t="s">
        <v>256</v>
      </c>
      <c r="U826" s="34"/>
      <c r="V826" s="34"/>
      <c r="W826" s="12"/>
      <c r="X826" s="34" t="s">
        <v>222</v>
      </c>
      <c r="Y826" s="34"/>
      <c r="Z826" s="34"/>
    </row>
    <row r="827" spans="1:26">
      <c r="A827" s="67"/>
      <c r="B827" s="53" t="s">
        <v>85</v>
      </c>
      <c r="C827" s="44"/>
      <c r="D827" s="94" t="s">
        <v>224</v>
      </c>
      <c r="E827" s="83">
        <v>181288</v>
      </c>
      <c r="F827" s="63"/>
      <c r="G827" s="44"/>
      <c r="H827" s="94" t="s">
        <v>224</v>
      </c>
      <c r="I827" s="61" t="s">
        <v>258</v>
      </c>
      <c r="J827" s="63"/>
      <c r="K827" s="44"/>
      <c r="L827" s="94" t="s">
        <v>224</v>
      </c>
      <c r="M827" s="83">
        <v>181288</v>
      </c>
      <c r="N827" s="63"/>
      <c r="O827" s="44"/>
      <c r="P827" s="94" t="s">
        <v>224</v>
      </c>
      <c r="Q827" s="83">
        <v>548675</v>
      </c>
      <c r="R827" s="63"/>
      <c r="S827" s="44"/>
      <c r="T827" s="94" t="s">
        <v>224</v>
      </c>
      <c r="U827" s="61" t="s">
        <v>258</v>
      </c>
      <c r="V827" s="63"/>
      <c r="W827" s="44"/>
      <c r="X827" s="94" t="s">
        <v>224</v>
      </c>
      <c r="Y827" s="83">
        <v>548675</v>
      </c>
      <c r="Z827" s="63"/>
    </row>
    <row r="828" spans="1:26">
      <c r="A828" s="67"/>
      <c r="B828" s="53"/>
      <c r="C828" s="44"/>
      <c r="D828" s="98"/>
      <c r="E828" s="84"/>
      <c r="F828" s="64"/>
      <c r="G828" s="44"/>
      <c r="H828" s="98"/>
      <c r="I828" s="62"/>
      <c r="J828" s="64"/>
      <c r="K828" s="44"/>
      <c r="L828" s="98"/>
      <c r="M828" s="84"/>
      <c r="N828" s="64"/>
      <c r="O828" s="44"/>
      <c r="P828" s="98"/>
      <c r="Q828" s="84"/>
      <c r="R828" s="64"/>
      <c r="S828" s="44"/>
      <c r="T828" s="98"/>
      <c r="U828" s="62"/>
      <c r="V828" s="64"/>
      <c r="W828" s="44"/>
      <c r="X828" s="98"/>
      <c r="Y828" s="84"/>
      <c r="Z828" s="64"/>
    </row>
    <row r="829" spans="1:26">
      <c r="A829" s="67"/>
      <c r="B829" s="46" t="s">
        <v>86</v>
      </c>
      <c r="C829" s="29"/>
      <c r="D829" s="39">
        <v>148984</v>
      </c>
      <c r="E829" s="39"/>
      <c r="F829" s="29"/>
      <c r="G829" s="29"/>
      <c r="H829" s="51" t="s">
        <v>460</v>
      </c>
      <c r="I829" s="51"/>
      <c r="J829" s="36" t="s">
        <v>261</v>
      </c>
      <c r="K829" s="29"/>
      <c r="L829" s="39">
        <v>147549</v>
      </c>
      <c r="M829" s="39"/>
      <c r="N829" s="29"/>
      <c r="O829" s="29"/>
      <c r="P829" s="39">
        <v>446202</v>
      </c>
      <c r="Q829" s="39"/>
      <c r="R829" s="29"/>
      <c r="S829" s="29"/>
      <c r="T829" s="51" t="s">
        <v>461</v>
      </c>
      <c r="U829" s="51"/>
      <c r="V829" s="36" t="s">
        <v>261</v>
      </c>
      <c r="W829" s="29"/>
      <c r="X829" s="39">
        <v>444088</v>
      </c>
      <c r="Y829" s="39"/>
      <c r="Z829" s="29"/>
    </row>
    <row r="830" spans="1:26" ht="15.75" thickBot="1">
      <c r="A830" s="67"/>
      <c r="B830" s="46"/>
      <c r="C830" s="29"/>
      <c r="D830" s="80"/>
      <c r="E830" s="80"/>
      <c r="F830" s="32"/>
      <c r="G830" s="29"/>
      <c r="H830" s="81"/>
      <c r="I830" s="81"/>
      <c r="J830" s="92"/>
      <c r="K830" s="29"/>
      <c r="L830" s="80"/>
      <c r="M830" s="80"/>
      <c r="N830" s="32"/>
      <c r="O830" s="29"/>
      <c r="P830" s="80"/>
      <c r="Q830" s="80"/>
      <c r="R830" s="32"/>
      <c r="S830" s="29"/>
      <c r="T830" s="81"/>
      <c r="U830" s="81"/>
      <c r="V830" s="92"/>
      <c r="W830" s="29"/>
      <c r="X830" s="80"/>
      <c r="Y830" s="80"/>
      <c r="Z830" s="32"/>
    </row>
    <row r="831" spans="1:26">
      <c r="A831" s="67"/>
      <c r="B831" s="47" t="s">
        <v>87</v>
      </c>
      <c r="C831" s="44"/>
      <c r="D831" s="83">
        <v>32304</v>
      </c>
      <c r="E831" s="83"/>
      <c r="F831" s="63"/>
      <c r="G831" s="44"/>
      <c r="H831" s="83">
        <v>1435</v>
      </c>
      <c r="I831" s="83"/>
      <c r="J831" s="63"/>
      <c r="K831" s="44"/>
      <c r="L831" s="83">
        <v>33739</v>
      </c>
      <c r="M831" s="83"/>
      <c r="N831" s="63"/>
      <c r="O831" s="44"/>
      <c r="P831" s="83">
        <v>102473</v>
      </c>
      <c r="Q831" s="83"/>
      <c r="R831" s="63"/>
      <c r="S831" s="44"/>
      <c r="T831" s="83">
        <v>2114</v>
      </c>
      <c r="U831" s="83"/>
      <c r="V831" s="63"/>
      <c r="W831" s="44"/>
      <c r="X831" s="83">
        <v>104587</v>
      </c>
      <c r="Y831" s="83"/>
      <c r="Z831" s="63"/>
    </row>
    <row r="832" spans="1:26">
      <c r="A832" s="67"/>
      <c r="B832" s="47"/>
      <c r="C832" s="44"/>
      <c r="D832" s="84"/>
      <c r="E832" s="84"/>
      <c r="F832" s="64"/>
      <c r="G832" s="44"/>
      <c r="H832" s="84"/>
      <c r="I832" s="84"/>
      <c r="J832" s="64"/>
      <c r="K832" s="44"/>
      <c r="L832" s="84"/>
      <c r="M832" s="84"/>
      <c r="N832" s="64"/>
      <c r="O832" s="44"/>
      <c r="P832" s="84"/>
      <c r="Q832" s="84"/>
      <c r="R832" s="64"/>
      <c r="S832" s="44"/>
      <c r="T832" s="84"/>
      <c r="U832" s="84"/>
      <c r="V832" s="64"/>
      <c r="W832" s="44"/>
      <c r="X832" s="84"/>
      <c r="Y832" s="84"/>
      <c r="Z832" s="64"/>
    </row>
    <row r="833" spans="1:26">
      <c r="A833" s="67"/>
      <c r="B833" s="99" t="s">
        <v>88</v>
      </c>
      <c r="C833" s="29"/>
      <c r="D833" s="39">
        <v>20351</v>
      </c>
      <c r="E833" s="39"/>
      <c r="F833" s="29"/>
      <c r="G833" s="29"/>
      <c r="H833" s="51" t="s">
        <v>258</v>
      </c>
      <c r="I833" s="51"/>
      <c r="J833" s="29"/>
      <c r="K833" s="29"/>
      <c r="L833" s="39">
        <v>20351</v>
      </c>
      <c r="M833" s="39"/>
      <c r="N833" s="29"/>
      <c r="O833" s="29"/>
      <c r="P833" s="39">
        <v>65175</v>
      </c>
      <c r="Q833" s="39"/>
      <c r="R833" s="29"/>
      <c r="S833" s="29"/>
      <c r="T833" s="51" t="s">
        <v>258</v>
      </c>
      <c r="U833" s="51"/>
      <c r="V833" s="29"/>
      <c r="W833" s="29"/>
      <c r="X833" s="39">
        <v>65175</v>
      </c>
      <c r="Y833" s="39"/>
      <c r="Z833" s="29"/>
    </row>
    <row r="834" spans="1:26" ht="15.75" thickBot="1">
      <c r="A834" s="67"/>
      <c r="B834" s="99"/>
      <c r="C834" s="29"/>
      <c r="D834" s="80"/>
      <c r="E834" s="80"/>
      <c r="F834" s="32"/>
      <c r="G834" s="29"/>
      <c r="H834" s="81"/>
      <c r="I834" s="81"/>
      <c r="J834" s="32"/>
      <c r="K834" s="29"/>
      <c r="L834" s="80"/>
      <c r="M834" s="80"/>
      <c r="N834" s="32"/>
      <c r="O834" s="29"/>
      <c r="P834" s="80"/>
      <c r="Q834" s="80"/>
      <c r="R834" s="32"/>
      <c r="S834" s="29"/>
      <c r="T834" s="81"/>
      <c r="U834" s="81"/>
      <c r="V834" s="32"/>
      <c r="W834" s="29"/>
      <c r="X834" s="80"/>
      <c r="Y834" s="80"/>
      <c r="Z834" s="32"/>
    </row>
    <row r="835" spans="1:26">
      <c r="A835" s="67"/>
      <c r="B835" s="60" t="s">
        <v>89</v>
      </c>
      <c r="C835" s="44"/>
      <c r="D835" s="83">
        <v>11953</v>
      </c>
      <c r="E835" s="83"/>
      <c r="F835" s="63"/>
      <c r="G835" s="44"/>
      <c r="H835" s="83">
        <v>1435</v>
      </c>
      <c r="I835" s="83"/>
      <c r="J835" s="63"/>
      <c r="K835" s="44"/>
      <c r="L835" s="83">
        <v>13388</v>
      </c>
      <c r="M835" s="83"/>
      <c r="N835" s="63"/>
      <c r="O835" s="44"/>
      <c r="P835" s="83">
        <v>37298</v>
      </c>
      <c r="Q835" s="83"/>
      <c r="R835" s="63"/>
      <c r="S835" s="44"/>
      <c r="T835" s="83">
        <v>2114</v>
      </c>
      <c r="U835" s="83"/>
      <c r="V835" s="63"/>
      <c r="W835" s="44"/>
      <c r="X835" s="83">
        <v>39412</v>
      </c>
      <c r="Y835" s="83"/>
      <c r="Z835" s="63"/>
    </row>
    <row r="836" spans="1:26">
      <c r="A836" s="67"/>
      <c r="B836" s="60"/>
      <c r="C836" s="44"/>
      <c r="D836" s="84"/>
      <c r="E836" s="84"/>
      <c r="F836" s="64"/>
      <c r="G836" s="44"/>
      <c r="H836" s="84"/>
      <c r="I836" s="84"/>
      <c r="J836" s="64"/>
      <c r="K836" s="44"/>
      <c r="L836" s="84"/>
      <c r="M836" s="84"/>
      <c r="N836" s="64"/>
      <c r="O836" s="44"/>
      <c r="P836" s="84"/>
      <c r="Q836" s="84"/>
      <c r="R836" s="64"/>
      <c r="S836" s="44"/>
      <c r="T836" s="84"/>
      <c r="U836" s="84"/>
      <c r="V836" s="64"/>
      <c r="W836" s="44"/>
      <c r="X836" s="84"/>
      <c r="Y836" s="84"/>
      <c r="Z836" s="64"/>
    </row>
    <row r="837" spans="1:26">
      <c r="A837" s="67"/>
      <c r="B837" s="35" t="s">
        <v>90</v>
      </c>
      <c r="C837" s="29"/>
      <c r="D837" s="51" t="s">
        <v>462</v>
      </c>
      <c r="E837" s="51"/>
      <c r="F837" s="36" t="s">
        <v>261</v>
      </c>
      <c r="G837" s="29"/>
      <c r="H837" s="51" t="s">
        <v>258</v>
      </c>
      <c r="I837" s="51"/>
      <c r="J837" s="29"/>
      <c r="K837" s="29"/>
      <c r="L837" s="51" t="s">
        <v>462</v>
      </c>
      <c r="M837" s="51"/>
      <c r="N837" s="36" t="s">
        <v>261</v>
      </c>
      <c r="O837" s="29"/>
      <c r="P837" s="51" t="s">
        <v>463</v>
      </c>
      <c r="Q837" s="51"/>
      <c r="R837" s="36" t="s">
        <v>261</v>
      </c>
      <c r="S837" s="29"/>
      <c r="T837" s="51" t="s">
        <v>258</v>
      </c>
      <c r="U837" s="51"/>
      <c r="V837" s="29"/>
      <c r="W837" s="29"/>
      <c r="X837" s="51" t="s">
        <v>463</v>
      </c>
      <c r="Y837" s="51"/>
      <c r="Z837" s="36" t="s">
        <v>261</v>
      </c>
    </row>
    <row r="838" spans="1:26">
      <c r="A838" s="67"/>
      <c r="B838" s="35"/>
      <c r="C838" s="29"/>
      <c r="D838" s="51"/>
      <c r="E838" s="51"/>
      <c r="F838" s="36"/>
      <c r="G838" s="29"/>
      <c r="H838" s="51"/>
      <c r="I838" s="51"/>
      <c r="J838" s="29"/>
      <c r="K838" s="29"/>
      <c r="L838" s="51"/>
      <c r="M838" s="51"/>
      <c r="N838" s="36"/>
      <c r="O838" s="29"/>
      <c r="P838" s="51"/>
      <c r="Q838" s="51"/>
      <c r="R838" s="36"/>
      <c r="S838" s="29"/>
      <c r="T838" s="51"/>
      <c r="U838" s="51"/>
      <c r="V838" s="29"/>
      <c r="W838" s="29"/>
      <c r="X838" s="51"/>
      <c r="Y838" s="51"/>
      <c r="Z838" s="36"/>
    </row>
    <row r="839" spans="1:26">
      <c r="A839" s="67"/>
      <c r="B839" s="60" t="s">
        <v>91</v>
      </c>
      <c r="C839" s="44"/>
      <c r="D839" s="48" t="s">
        <v>258</v>
      </c>
      <c r="E839" s="48"/>
      <c r="F839" s="44"/>
      <c r="G839" s="44"/>
      <c r="H839" s="48" t="s">
        <v>258</v>
      </c>
      <c r="I839" s="48"/>
      <c r="J839" s="44"/>
      <c r="K839" s="44"/>
      <c r="L839" s="48" t="s">
        <v>258</v>
      </c>
      <c r="M839" s="48"/>
      <c r="N839" s="44"/>
      <c r="O839" s="44"/>
      <c r="P839" s="48" t="s">
        <v>258</v>
      </c>
      <c r="Q839" s="48"/>
      <c r="R839" s="44"/>
      <c r="S839" s="44"/>
      <c r="T839" s="48" t="s">
        <v>258</v>
      </c>
      <c r="U839" s="48"/>
      <c r="V839" s="44"/>
      <c r="W839" s="44"/>
      <c r="X839" s="48" t="s">
        <v>258</v>
      </c>
      <c r="Y839" s="48"/>
      <c r="Z839" s="44"/>
    </row>
    <row r="840" spans="1:26" ht="15.75" thickBot="1">
      <c r="A840" s="67"/>
      <c r="B840" s="60"/>
      <c r="C840" s="44"/>
      <c r="D840" s="49"/>
      <c r="E840" s="49"/>
      <c r="F840" s="50"/>
      <c r="G840" s="44"/>
      <c r="H840" s="49"/>
      <c r="I840" s="49"/>
      <c r="J840" s="50"/>
      <c r="K840" s="44"/>
      <c r="L840" s="49"/>
      <c r="M840" s="49"/>
      <c r="N840" s="50"/>
      <c r="O840" s="44"/>
      <c r="P840" s="49"/>
      <c r="Q840" s="49"/>
      <c r="R840" s="50"/>
      <c r="S840" s="44"/>
      <c r="T840" s="49"/>
      <c r="U840" s="49"/>
      <c r="V840" s="50"/>
      <c r="W840" s="44"/>
      <c r="X840" s="49"/>
      <c r="Y840" s="49"/>
      <c r="Z840" s="50"/>
    </row>
    <row r="841" spans="1:26">
      <c r="A841" s="67"/>
      <c r="B841" s="35" t="s">
        <v>92</v>
      </c>
      <c r="C841" s="29"/>
      <c r="D841" s="40">
        <v>4550</v>
      </c>
      <c r="E841" s="40"/>
      <c r="F841" s="42"/>
      <c r="G841" s="29"/>
      <c r="H841" s="40">
        <v>1435</v>
      </c>
      <c r="I841" s="40"/>
      <c r="J841" s="42"/>
      <c r="K841" s="29"/>
      <c r="L841" s="40">
        <v>5985</v>
      </c>
      <c r="M841" s="40"/>
      <c r="N841" s="42"/>
      <c r="O841" s="29"/>
      <c r="P841" s="40">
        <v>14630</v>
      </c>
      <c r="Q841" s="40"/>
      <c r="R841" s="42"/>
      <c r="S841" s="29"/>
      <c r="T841" s="40">
        <v>2114</v>
      </c>
      <c r="U841" s="40"/>
      <c r="V841" s="42"/>
      <c r="W841" s="29"/>
      <c r="X841" s="40">
        <v>16744</v>
      </c>
      <c r="Y841" s="40"/>
      <c r="Z841" s="42"/>
    </row>
    <row r="842" spans="1:26">
      <c r="A842" s="67"/>
      <c r="B842" s="35"/>
      <c r="C842" s="29"/>
      <c r="D842" s="89"/>
      <c r="E842" s="89"/>
      <c r="F842" s="90"/>
      <c r="G842" s="29"/>
      <c r="H842" s="89"/>
      <c r="I842" s="89"/>
      <c r="J842" s="90"/>
      <c r="K842" s="29"/>
      <c r="L842" s="89"/>
      <c r="M842" s="89"/>
      <c r="N842" s="90"/>
      <c r="O842" s="29"/>
      <c r="P842" s="89"/>
      <c r="Q842" s="89"/>
      <c r="R842" s="90"/>
      <c r="S842" s="29"/>
      <c r="T842" s="89"/>
      <c r="U842" s="89"/>
      <c r="V842" s="90"/>
      <c r="W842" s="29"/>
      <c r="X842" s="89"/>
      <c r="Y842" s="89"/>
      <c r="Z842" s="90"/>
    </row>
    <row r="843" spans="1:26">
      <c r="A843" s="67"/>
      <c r="B843" s="60" t="s">
        <v>464</v>
      </c>
      <c r="C843" s="44"/>
      <c r="D843" s="48" t="s">
        <v>465</v>
      </c>
      <c r="E843" s="48"/>
      <c r="F843" s="53" t="s">
        <v>261</v>
      </c>
      <c r="G843" s="44"/>
      <c r="H843" s="48" t="s">
        <v>466</v>
      </c>
      <c r="I843" s="48"/>
      <c r="J843" s="53" t="s">
        <v>261</v>
      </c>
      <c r="K843" s="44"/>
      <c r="L843" s="48" t="s">
        <v>467</v>
      </c>
      <c r="M843" s="48"/>
      <c r="N843" s="53" t="s">
        <v>261</v>
      </c>
      <c r="O843" s="44"/>
      <c r="P843" s="48">
        <v>783</v>
      </c>
      <c r="Q843" s="48"/>
      <c r="R843" s="44"/>
      <c r="S843" s="44"/>
      <c r="T843" s="48" t="s">
        <v>468</v>
      </c>
      <c r="U843" s="48"/>
      <c r="V843" s="53" t="s">
        <v>261</v>
      </c>
      <c r="W843" s="44"/>
      <c r="X843" s="48">
        <v>122</v>
      </c>
      <c r="Y843" s="48"/>
      <c r="Z843" s="44"/>
    </row>
    <row r="844" spans="1:26" ht="15.75" thickBot="1">
      <c r="A844" s="67"/>
      <c r="B844" s="60"/>
      <c r="C844" s="44"/>
      <c r="D844" s="49"/>
      <c r="E844" s="49"/>
      <c r="F844" s="91"/>
      <c r="G844" s="44"/>
      <c r="H844" s="49"/>
      <c r="I844" s="49"/>
      <c r="J844" s="91"/>
      <c r="K844" s="44"/>
      <c r="L844" s="49"/>
      <c r="M844" s="49"/>
      <c r="N844" s="91"/>
      <c r="O844" s="44"/>
      <c r="P844" s="49"/>
      <c r="Q844" s="49"/>
      <c r="R844" s="50"/>
      <c r="S844" s="44"/>
      <c r="T844" s="49"/>
      <c r="U844" s="49"/>
      <c r="V844" s="91"/>
      <c r="W844" s="44"/>
      <c r="X844" s="49"/>
      <c r="Y844" s="49"/>
      <c r="Z844" s="50"/>
    </row>
    <row r="845" spans="1:26">
      <c r="A845" s="67"/>
      <c r="B845" s="35" t="s">
        <v>94</v>
      </c>
      <c r="C845" s="29"/>
      <c r="D845" s="37" t="s">
        <v>224</v>
      </c>
      <c r="E845" s="40">
        <v>4636</v>
      </c>
      <c r="F845" s="42"/>
      <c r="G845" s="29"/>
      <c r="H845" s="37" t="s">
        <v>224</v>
      </c>
      <c r="I845" s="40">
        <v>2349</v>
      </c>
      <c r="J845" s="42"/>
      <c r="K845" s="29"/>
      <c r="L845" s="37" t="s">
        <v>224</v>
      </c>
      <c r="M845" s="40">
        <v>6985</v>
      </c>
      <c r="N845" s="42"/>
      <c r="O845" s="29"/>
      <c r="P845" s="37" t="s">
        <v>224</v>
      </c>
      <c r="Q845" s="40">
        <v>13847</v>
      </c>
      <c r="R845" s="42"/>
      <c r="S845" s="29"/>
      <c r="T845" s="37" t="s">
        <v>224</v>
      </c>
      <c r="U845" s="40">
        <v>2775</v>
      </c>
      <c r="V845" s="42"/>
      <c r="W845" s="29"/>
      <c r="X845" s="37" t="s">
        <v>224</v>
      </c>
      <c r="Y845" s="40">
        <v>16622</v>
      </c>
      <c r="Z845" s="42"/>
    </row>
    <row r="846" spans="1:26" ht="15.75" thickBot="1">
      <c r="A846" s="67"/>
      <c r="B846" s="35"/>
      <c r="C846" s="29"/>
      <c r="D846" s="38"/>
      <c r="E846" s="41"/>
      <c r="F846" s="43"/>
      <c r="G846" s="29"/>
      <c r="H846" s="38"/>
      <c r="I846" s="41"/>
      <c r="J846" s="43"/>
      <c r="K846" s="29"/>
      <c r="L846" s="38"/>
      <c r="M846" s="41"/>
      <c r="N846" s="43"/>
      <c r="O846" s="29"/>
      <c r="P846" s="38"/>
      <c r="Q846" s="41"/>
      <c r="R846" s="43"/>
      <c r="S846" s="29"/>
      <c r="T846" s="38"/>
      <c r="U846" s="41"/>
      <c r="V846" s="43"/>
      <c r="W846" s="29"/>
      <c r="X846" s="38"/>
      <c r="Y846" s="41"/>
      <c r="Z846" s="43"/>
    </row>
    <row r="847" spans="1:26" ht="15.75" thickTop="1">
      <c r="A847" s="67"/>
      <c r="B847" s="20" t="s">
        <v>469</v>
      </c>
      <c r="C847" s="21"/>
      <c r="D847" s="45"/>
      <c r="E847" s="45"/>
      <c r="F847" s="45"/>
      <c r="G847" s="21"/>
      <c r="H847" s="45"/>
      <c r="I847" s="45"/>
      <c r="J847" s="45"/>
      <c r="K847" s="21"/>
      <c r="L847" s="45"/>
      <c r="M847" s="45"/>
      <c r="N847" s="45"/>
      <c r="O847" s="21"/>
      <c r="P847" s="45"/>
      <c r="Q847" s="45"/>
      <c r="R847" s="45"/>
      <c r="S847" s="21"/>
      <c r="T847" s="45"/>
      <c r="U847" s="45"/>
      <c r="V847" s="45"/>
      <c r="W847" s="21"/>
      <c r="X847" s="45"/>
      <c r="Y847" s="45"/>
      <c r="Z847" s="45"/>
    </row>
    <row r="848" spans="1:26">
      <c r="A848" s="67"/>
      <c r="B848" s="46" t="s">
        <v>283</v>
      </c>
      <c r="C848" s="29"/>
      <c r="D848" s="36" t="s">
        <v>224</v>
      </c>
      <c r="E848" s="51">
        <v>0.43</v>
      </c>
      <c r="F848" s="29"/>
      <c r="G848" s="29"/>
      <c r="H848" s="36" t="s">
        <v>224</v>
      </c>
      <c r="I848" s="51">
        <v>0.22</v>
      </c>
      <c r="J848" s="29"/>
      <c r="K848" s="29"/>
      <c r="L848" s="36" t="s">
        <v>224</v>
      </c>
      <c r="M848" s="51">
        <v>0.65</v>
      </c>
      <c r="N848" s="29"/>
      <c r="O848" s="29"/>
      <c r="P848" s="36" t="s">
        <v>224</v>
      </c>
      <c r="Q848" s="51">
        <v>1.3</v>
      </c>
      <c r="R848" s="29"/>
      <c r="S848" s="29"/>
      <c r="T848" s="36" t="s">
        <v>224</v>
      </c>
      <c r="U848" s="51">
        <v>0.26</v>
      </c>
      <c r="V848" s="29"/>
      <c r="W848" s="29"/>
      <c r="X848" s="36" t="s">
        <v>224</v>
      </c>
      <c r="Y848" s="51">
        <v>1.56</v>
      </c>
      <c r="Z848" s="29"/>
    </row>
    <row r="849" spans="1:26">
      <c r="A849" s="67"/>
      <c r="B849" s="46"/>
      <c r="C849" s="29"/>
      <c r="D849" s="36"/>
      <c r="E849" s="51"/>
      <c r="F849" s="29"/>
      <c r="G849" s="29"/>
      <c r="H849" s="36"/>
      <c r="I849" s="51"/>
      <c r="J849" s="29"/>
      <c r="K849" s="29"/>
      <c r="L849" s="36"/>
      <c r="M849" s="51"/>
      <c r="N849" s="29"/>
      <c r="O849" s="29"/>
      <c r="P849" s="36"/>
      <c r="Q849" s="51"/>
      <c r="R849" s="29"/>
      <c r="S849" s="29"/>
      <c r="T849" s="36"/>
      <c r="U849" s="51"/>
      <c r="V849" s="29"/>
      <c r="W849" s="29"/>
      <c r="X849" s="36"/>
      <c r="Y849" s="51"/>
      <c r="Z849" s="29"/>
    </row>
    <row r="850" spans="1:26">
      <c r="A850" s="67"/>
      <c r="B850" s="47" t="s">
        <v>284</v>
      </c>
      <c r="C850" s="44"/>
      <c r="D850" s="53" t="s">
        <v>224</v>
      </c>
      <c r="E850" s="48">
        <v>0.42</v>
      </c>
      <c r="F850" s="44"/>
      <c r="G850" s="44"/>
      <c r="H850" s="53" t="s">
        <v>224</v>
      </c>
      <c r="I850" s="48">
        <v>0.22</v>
      </c>
      <c r="J850" s="44"/>
      <c r="K850" s="44"/>
      <c r="L850" s="53" t="s">
        <v>224</v>
      </c>
      <c r="M850" s="48">
        <v>0.64</v>
      </c>
      <c r="N850" s="44"/>
      <c r="O850" s="44"/>
      <c r="P850" s="53" t="s">
        <v>224</v>
      </c>
      <c r="Q850" s="48">
        <v>1.28</v>
      </c>
      <c r="R850" s="44"/>
      <c r="S850" s="44"/>
      <c r="T850" s="53" t="s">
        <v>224</v>
      </c>
      <c r="U850" s="48">
        <v>0.26</v>
      </c>
      <c r="V850" s="44"/>
      <c r="W850" s="44"/>
      <c r="X850" s="53" t="s">
        <v>224</v>
      </c>
      <c r="Y850" s="48">
        <v>1.54</v>
      </c>
      <c r="Z850" s="44"/>
    </row>
    <row r="851" spans="1:26">
      <c r="A851" s="67"/>
      <c r="B851" s="47"/>
      <c r="C851" s="44"/>
      <c r="D851" s="53"/>
      <c r="E851" s="48"/>
      <c r="F851" s="44"/>
      <c r="G851" s="44"/>
      <c r="H851" s="53"/>
      <c r="I851" s="48"/>
      <c r="J851" s="44"/>
      <c r="K851" s="44"/>
      <c r="L851" s="53"/>
      <c r="M851" s="48"/>
      <c r="N851" s="44"/>
      <c r="O851" s="44"/>
      <c r="P851" s="53"/>
      <c r="Q851" s="48"/>
      <c r="R851" s="44"/>
      <c r="S851" s="44"/>
      <c r="T851" s="53"/>
      <c r="U851" s="48"/>
      <c r="V851" s="44"/>
      <c r="W851" s="44"/>
      <c r="X851" s="53"/>
      <c r="Y851" s="48"/>
      <c r="Z851" s="44"/>
    </row>
    <row r="852" spans="1:26" ht="25.5">
      <c r="A852" s="67"/>
      <c r="B852" s="19" t="s">
        <v>470</v>
      </c>
      <c r="C852" s="12"/>
      <c r="D852" s="29"/>
      <c r="E852" s="29"/>
      <c r="F852" s="29"/>
      <c r="G852" s="12"/>
      <c r="H852" s="29"/>
      <c r="I852" s="29"/>
      <c r="J852" s="29"/>
      <c r="K852" s="12"/>
      <c r="L852" s="29"/>
      <c r="M852" s="29"/>
      <c r="N852" s="29"/>
      <c r="O852" s="12"/>
      <c r="P852" s="29"/>
      <c r="Q852" s="29"/>
      <c r="R852" s="29"/>
      <c r="S852" s="12"/>
      <c r="T852" s="29"/>
      <c r="U852" s="29"/>
      <c r="V852" s="29"/>
      <c r="W852" s="12"/>
      <c r="X852" s="29"/>
      <c r="Y852" s="29"/>
      <c r="Z852" s="29"/>
    </row>
    <row r="853" spans="1:26">
      <c r="A853" s="67"/>
      <c r="B853" s="47" t="s">
        <v>230</v>
      </c>
      <c r="C853" s="44"/>
      <c r="D853" s="79">
        <v>10722</v>
      </c>
      <c r="E853" s="79"/>
      <c r="F853" s="44"/>
      <c r="G853" s="44"/>
      <c r="H853" s="48" t="s">
        <v>258</v>
      </c>
      <c r="I853" s="48"/>
      <c r="J853" s="44"/>
      <c r="K853" s="44"/>
      <c r="L853" s="79">
        <v>10722</v>
      </c>
      <c r="M853" s="79"/>
      <c r="N853" s="44"/>
      <c r="O853" s="44"/>
      <c r="P853" s="79">
        <v>10657</v>
      </c>
      <c r="Q853" s="79"/>
      <c r="R853" s="44"/>
      <c r="S853" s="44"/>
      <c r="T853" s="48" t="s">
        <v>258</v>
      </c>
      <c r="U853" s="48"/>
      <c r="V853" s="44"/>
      <c r="W853" s="44"/>
      <c r="X853" s="79">
        <v>10657</v>
      </c>
      <c r="Y853" s="79"/>
      <c r="Z853" s="44"/>
    </row>
    <row r="854" spans="1:26">
      <c r="A854" s="67"/>
      <c r="B854" s="47"/>
      <c r="C854" s="44"/>
      <c r="D854" s="79"/>
      <c r="E854" s="79"/>
      <c r="F854" s="44"/>
      <c r="G854" s="44"/>
      <c r="H854" s="48"/>
      <c r="I854" s="48"/>
      <c r="J854" s="44"/>
      <c r="K854" s="44"/>
      <c r="L854" s="79"/>
      <c r="M854" s="79"/>
      <c r="N854" s="44"/>
      <c r="O854" s="44"/>
      <c r="P854" s="79"/>
      <c r="Q854" s="79"/>
      <c r="R854" s="44"/>
      <c r="S854" s="44"/>
      <c r="T854" s="48"/>
      <c r="U854" s="48"/>
      <c r="V854" s="44"/>
      <c r="W854" s="44"/>
      <c r="X854" s="79"/>
      <c r="Y854" s="79"/>
      <c r="Z854" s="44"/>
    </row>
    <row r="855" spans="1:26">
      <c r="A855" s="67"/>
      <c r="B855" s="46" t="s">
        <v>231</v>
      </c>
      <c r="C855" s="29"/>
      <c r="D855" s="39">
        <v>10917</v>
      </c>
      <c r="E855" s="39"/>
      <c r="F855" s="29"/>
      <c r="G855" s="29"/>
      <c r="H855" s="51" t="s">
        <v>258</v>
      </c>
      <c r="I855" s="51"/>
      <c r="J855" s="29"/>
      <c r="K855" s="29"/>
      <c r="L855" s="39">
        <v>10917</v>
      </c>
      <c r="M855" s="39"/>
      <c r="N855" s="29"/>
      <c r="O855" s="29"/>
      <c r="P855" s="39">
        <v>10785</v>
      </c>
      <c r="Q855" s="39"/>
      <c r="R855" s="29"/>
      <c r="S855" s="29"/>
      <c r="T855" s="51" t="s">
        <v>258</v>
      </c>
      <c r="U855" s="51"/>
      <c r="V855" s="29"/>
      <c r="W855" s="29"/>
      <c r="X855" s="39">
        <v>10785</v>
      </c>
      <c r="Y855" s="39"/>
      <c r="Z855" s="29"/>
    </row>
    <row r="856" spans="1:26">
      <c r="A856" s="67"/>
      <c r="B856" s="46"/>
      <c r="C856" s="29"/>
      <c r="D856" s="39"/>
      <c r="E856" s="39"/>
      <c r="F856" s="29"/>
      <c r="G856" s="29"/>
      <c r="H856" s="51"/>
      <c r="I856" s="51"/>
      <c r="J856" s="29"/>
      <c r="K856" s="29"/>
      <c r="L856" s="39"/>
      <c r="M856" s="39"/>
      <c r="N856" s="29"/>
      <c r="O856" s="29"/>
      <c r="P856" s="39"/>
      <c r="Q856" s="39"/>
      <c r="R856" s="29"/>
      <c r="S856" s="29"/>
      <c r="T856" s="51"/>
      <c r="U856" s="51"/>
      <c r="V856" s="29"/>
      <c r="W856" s="29"/>
      <c r="X856" s="39"/>
      <c r="Y856" s="39"/>
      <c r="Z856" s="29"/>
    </row>
    <row r="857" spans="1:26">
      <c r="A857" s="67"/>
      <c r="B857" s="129"/>
      <c r="C857" s="129"/>
      <c r="D857" s="129"/>
      <c r="E857" s="129"/>
      <c r="F857" s="129"/>
      <c r="G857" s="129"/>
      <c r="H857" s="129"/>
      <c r="I857" s="129"/>
      <c r="J857" s="129"/>
      <c r="K857" s="129"/>
      <c r="L857" s="129"/>
      <c r="M857" s="129"/>
      <c r="N857" s="129"/>
      <c r="O857" s="129"/>
      <c r="P857" s="129"/>
      <c r="Q857" s="129"/>
      <c r="R857" s="129"/>
      <c r="S857" s="129"/>
      <c r="T857" s="129"/>
      <c r="U857" s="129"/>
      <c r="V857" s="129"/>
      <c r="W857" s="129"/>
      <c r="X857" s="129"/>
      <c r="Y857" s="129"/>
      <c r="Z857" s="129"/>
    </row>
    <row r="858" spans="1:26">
      <c r="A858" s="67"/>
      <c r="B858" s="28"/>
      <c r="C858" s="28"/>
      <c r="D858" s="28"/>
      <c r="E858" s="28"/>
      <c r="F858" s="28"/>
      <c r="G858" s="28"/>
      <c r="H858" s="28"/>
      <c r="I858" s="28"/>
      <c r="J858" s="28"/>
      <c r="K858" s="28"/>
      <c r="L858" s="28"/>
      <c r="M858" s="28"/>
      <c r="N858" s="28"/>
      <c r="O858" s="28"/>
      <c r="P858" s="28"/>
      <c r="Q858" s="28"/>
      <c r="R858" s="28"/>
      <c r="S858" s="28"/>
      <c r="T858" s="28"/>
      <c r="U858" s="28"/>
      <c r="V858" s="28"/>
      <c r="W858" s="28"/>
      <c r="X858" s="28"/>
      <c r="Y858" s="28"/>
      <c r="Z858" s="28"/>
    </row>
    <row r="859" spans="1:26">
      <c r="A859" s="67"/>
      <c r="B859" s="14"/>
      <c r="C859" s="14"/>
      <c r="D859" s="14"/>
      <c r="E859" s="14"/>
      <c r="F859" s="14"/>
      <c r="G859" s="14"/>
      <c r="H859" s="14"/>
      <c r="I859" s="14"/>
      <c r="J859" s="14"/>
      <c r="K859" s="14"/>
      <c r="L859" s="14"/>
      <c r="M859" s="14"/>
      <c r="N859" s="14"/>
      <c r="O859" s="14"/>
      <c r="P859" s="14"/>
      <c r="Q859" s="14"/>
      <c r="R859" s="14"/>
      <c r="S859" s="14"/>
      <c r="T859" s="14"/>
      <c r="U859" s="14"/>
      <c r="V859" s="14"/>
      <c r="W859" s="14"/>
      <c r="X859" s="14"/>
      <c r="Y859" s="14"/>
      <c r="Z859" s="14"/>
    </row>
    <row r="860" spans="1:26" ht="15.75" thickBot="1">
      <c r="A860" s="67"/>
      <c r="B860" s="16"/>
      <c r="C860" s="12"/>
      <c r="D860" s="31" t="s">
        <v>471</v>
      </c>
      <c r="E860" s="31"/>
      <c r="F860" s="31"/>
      <c r="G860" s="31"/>
      <c r="H860" s="31"/>
      <c r="I860" s="31"/>
      <c r="J860" s="31"/>
      <c r="K860" s="31"/>
      <c r="L860" s="31"/>
      <c r="M860" s="31"/>
      <c r="N860" s="31"/>
      <c r="O860" s="12"/>
      <c r="P860" s="31" t="s">
        <v>472</v>
      </c>
      <c r="Q860" s="31"/>
      <c r="R860" s="31"/>
      <c r="S860" s="31"/>
      <c r="T860" s="31"/>
      <c r="U860" s="31"/>
      <c r="V860" s="31"/>
      <c r="W860" s="31"/>
      <c r="X860" s="31"/>
      <c r="Y860" s="31"/>
      <c r="Z860" s="31"/>
    </row>
    <row r="861" spans="1:26" ht="24" thickBot="1">
      <c r="A861" s="67"/>
      <c r="B861" s="72" t="s">
        <v>363</v>
      </c>
      <c r="C861" s="12"/>
      <c r="D861" s="34" t="s">
        <v>255</v>
      </c>
      <c r="E861" s="34"/>
      <c r="F861" s="34"/>
      <c r="G861" s="12"/>
      <c r="H861" s="34" t="s">
        <v>256</v>
      </c>
      <c r="I861" s="34"/>
      <c r="J861" s="34"/>
      <c r="K861" s="12"/>
      <c r="L861" s="34" t="s">
        <v>222</v>
      </c>
      <c r="M861" s="34"/>
      <c r="N861" s="34"/>
      <c r="O861" s="12"/>
      <c r="P861" s="34" t="s">
        <v>255</v>
      </c>
      <c r="Q861" s="34"/>
      <c r="R861" s="34"/>
      <c r="S861" s="12"/>
      <c r="T861" s="34" t="s">
        <v>256</v>
      </c>
      <c r="U861" s="34"/>
      <c r="V861" s="34"/>
      <c r="W861" s="12"/>
      <c r="X861" s="34" t="s">
        <v>222</v>
      </c>
      <c r="Y861" s="34"/>
      <c r="Z861" s="34"/>
    </row>
    <row r="862" spans="1:26">
      <c r="A862" s="67"/>
      <c r="B862" s="53" t="s">
        <v>85</v>
      </c>
      <c r="C862" s="44"/>
      <c r="D862" s="94" t="s">
        <v>224</v>
      </c>
      <c r="E862" s="83">
        <v>191472</v>
      </c>
      <c r="F862" s="63"/>
      <c r="G862" s="44"/>
      <c r="H862" s="94" t="s">
        <v>224</v>
      </c>
      <c r="I862" s="61" t="s">
        <v>258</v>
      </c>
      <c r="J862" s="63"/>
      <c r="K862" s="44"/>
      <c r="L862" s="94" t="s">
        <v>224</v>
      </c>
      <c r="M862" s="83">
        <v>191472</v>
      </c>
      <c r="N862" s="63"/>
      <c r="O862" s="44"/>
      <c r="P862" s="94" t="s">
        <v>224</v>
      </c>
      <c r="Q862" s="83">
        <v>367387</v>
      </c>
      <c r="R862" s="63"/>
      <c r="S862" s="44"/>
      <c r="T862" s="94" t="s">
        <v>224</v>
      </c>
      <c r="U862" s="61" t="s">
        <v>258</v>
      </c>
      <c r="V862" s="63"/>
      <c r="W862" s="44"/>
      <c r="X862" s="94" t="s">
        <v>224</v>
      </c>
      <c r="Y862" s="83">
        <v>367387</v>
      </c>
      <c r="Z862" s="63"/>
    </row>
    <row r="863" spans="1:26">
      <c r="A863" s="67"/>
      <c r="B863" s="53"/>
      <c r="C863" s="44"/>
      <c r="D863" s="98"/>
      <c r="E863" s="84"/>
      <c r="F863" s="64"/>
      <c r="G863" s="44"/>
      <c r="H863" s="98"/>
      <c r="I863" s="62"/>
      <c r="J863" s="64"/>
      <c r="K863" s="44"/>
      <c r="L863" s="98"/>
      <c r="M863" s="84"/>
      <c r="N863" s="64"/>
      <c r="O863" s="44"/>
      <c r="P863" s="98"/>
      <c r="Q863" s="84"/>
      <c r="R863" s="64"/>
      <c r="S863" s="44"/>
      <c r="T863" s="98"/>
      <c r="U863" s="62"/>
      <c r="V863" s="64"/>
      <c r="W863" s="44"/>
      <c r="X863" s="98"/>
      <c r="Y863" s="84"/>
      <c r="Z863" s="64"/>
    </row>
    <row r="864" spans="1:26">
      <c r="A864" s="67"/>
      <c r="B864" s="46" t="s">
        <v>86</v>
      </c>
      <c r="C864" s="29"/>
      <c r="D864" s="39">
        <v>154156</v>
      </c>
      <c r="E864" s="39"/>
      <c r="F864" s="29"/>
      <c r="G864" s="29"/>
      <c r="H864" s="51" t="s">
        <v>473</v>
      </c>
      <c r="I864" s="51"/>
      <c r="J864" s="36" t="s">
        <v>261</v>
      </c>
      <c r="K864" s="29"/>
      <c r="L864" s="39">
        <v>153898</v>
      </c>
      <c r="M864" s="39"/>
      <c r="N864" s="29"/>
      <c r="O864" s="29"/>
      <c r="P864" s="39">
        <v>297218</v>
      </c>
      <c r="Q864" s="39"/>
      <c r="R864" s="29"/>
      <c r="S864" s="29"/>
      <c r="T864" s="51" t="s">
        <v>474</v>
      </c>
      <c r="U864" s="51"/>
      <c r="V864" s="36" t="s">
        <v>261</v>
      </c>
      <c r="W864" s="29"/>
      <c r="X864" s="39">
        <v>296539</v>
      </c>
      <c r="Y864" s="39"/>
      <c r="Z864" s="29"/>
    </row>
    <row r="865" spans="1:26" ht="15.75" thickBot="1">
      <c r="A865" s="67"/>
      <c r="B865" s="46"/>
      <c r="C865" s="29"/>
      <c r="D865" s="80"/>
      <c r="E865" s="80"/>
      <c r="F865" s="32"/>
      <c r="G865" s="29"/>
      <c r="H865" s="81"/>
      <c r="I865" s="81"/>
      <c r="J865" s="92"/>
      <c r="K865" s="29"/>
      <c r="L865" s="80"/>
      <c r="M865" s="80"/>
      <c r="N865" s="32"/>
      <c r="O865" s="29"/>
      <c r="P865" s="80"/>
      <c r="Q865" s="80"/>
      <c r="R865" s="32"/>
      <c r="S865" s="29"/>
      <c r="T865" s="81"/>
      <c r="U865" s="81"/>
      <c r="V865" s="92"/>
      <c r="W865" s="29"/>
      <c r="X865" s="80"/>
      <c r="Y865" s="80"/>
      <c r="Z865" s="32"/>
    </row>
    <row r="866" spans="1:26">
      <c r="A866" s="67"/>
      <c r="B866" s="47" t="s">
        <v>87</v>
      </c>
      <c r="C866" s="44"/>
      <c r="D866" s="83">
        <v>37316</v>
      </c>
      <c r="E866" s="83"/>
      <c r="F866" s="63"/>
      <c r="G866" s="44"/>
      <c r="H866" s="61">
        <v>258</v>
      </c>
      <c r="I866" s="61"/>
      <c r="J866" s="63"/>
      <c r="K866" s="44"/>
      <c r="L866" s="83">
        <v>37574</v>
      </c>
      <c r="M866" s="83"/>
      <c r="N866" s="63"/>
      <c r="O866" s="44"/>
      <c r="P866" s="83">
        <v>70169</v>
      </c>
      <c r="Q866" s="83"/>
      <c r="R866" s="63"/>
      <c r="S866" s="44"/>
      <c r="T866" s="61">
        <v>679</v>
      </c>
      <c r="U866" s="61"/>
      <c r="V866" s="63"/>
      <c r="W866" s="44"/>
      <c r="X866" s="83">
        <v>70848</v>
      </c>
      <c r="Y866" s="83"/>
      <c r="Z866" s="63"/>
    </row>
    <row r="867" spans="1:26">
      <c r="A867" s="67"/>
      <c r="B867" s="47"/>
      <c r="C867" s="44"/>
      <c r="D867" s="84"/>
      <c r="E867" s="84"/>
      <c r="F867" s="64"/>
      <c r="G867" s="44"/>
      <c r="H867" s="62"/>
      <c r="I867" s="62"/>
      <c r="J867" s="64"/>
      <c r="K867" s="44"/>
      <c r="L867" s="84"/>
      <c r="M867" s="84"/>
      <c r="N867" s="64"/>
      <c r="O867" s="44"/>
      <c r="P867" s="84"/>
      <c r="Q867" s="84"/>
      <c r="R867" s="64"/>
      <c r="S867" s="44"/>
      <c r="T867" s="62"/>
      <c r="U867" s="62"/>
      <c r="V867" s="64"/>
      <c r="W867" s="44"/>
      <c r="X867" s="84"/>
      <c r="Y867" s="84"/>
      <c r="Z867" s="64"/>
    </row>
    <row r="868" spans="1:26">
      <c r="A868" s="67"/>
      <c r="B868" s="99" t="s">
        <v>88</v>
      </c>
      <c r="C868" s="29"/>
      <c r="D868" s="39">
        <v>22273</v>
      </c>
      <c r="E868" s="39"/>
      <c r="F868" s="29"/>
      <c r="G868" s="29"/>
      <c r="H868" s="51" t="s">
        <v>258</v>
      </c>
      <c r="I868" s="51"/>
      <c r="J868" s="29"/>
      <c r="K868" s="29"/>
      <c r="L868" s="39">
        <v>22273</v>
      </c>
      <c r="M868" s="39"/>
      <c r="N868" s="29"/>
      <c r="O868" s="29"/>
      <c r="P868" s="39">
        <v>44824</v>
      </c>
      <c r="Q868" s="39"/>
      <c r="R868" s="29"/>
      <c r="S868" s="29"/>
      <c r="T868" s="51" t="s">
        <v>258</v>
      </c>
      <c r="U868" s="51"/>
      <c r="V868" s="29"/>
      <c r="W868" s="29"/>
      <c r="X868" s="39">
        <v>44824</v>
      </c>
      <c r="Y868" s="39"/>
      <c r="Z868" s="29"/>
    </row>
    <row r="869" spans="1:26" ht="15.75" thickBot="1">
      <c r="A869" s="67"/>
      <c r="B869" s="99"/>
      <c r="C869" s="29"/>
      <c r="D869" s="80"/>
      <c r="E869" s="80"/>
      <c r="F869" s="32"/>
      <c r="G869" s="29"/>
      <c r="H869" s="81"/>
      <c r="I869" s="81"/>
      <c r="J869" s="32"/>
      <c r="K869" s="29"/>
      <c r="L869" s="80"/>
      <c r="M869" s="80"/>
      <c r="N869" s="32"/>
      <c r="O869" s="29"/>
      <c r="P869" s="80"/>
      <c r="Q869" s="80"/>
      <c r="R869" s="32"/>
      <c r="S869" s="29"/>
      <c r="T869" s="81"/>
      <c r="U869" s="81"/>
      <c r="V869" s="32"/>
      <c r="W869" s="29"/>
      <c r="X869" s="80"/>
      <c r="Y869" s="80"/>
      <c r="Z869" s="32"/>
    </row>
    <row r="870" spans="1:26">
      <c r="A870" s="67"/>
      <c r="B870" s="60" t="s">
        <v>89</v>
      </c>
      <c r="C870" s="44"/>
      <c r="D870" s="83">
        <v>15043</v>
      </c>
      <c r="E870" s="83"/>
      <c r="F870" s="63"/>
      <c r="G870" s="44"/>
      <c r="H870" s="61">
        <v>258</v>
      </c>
      <c r="I870" s="61"/>
      <c r="J870" s="63"/>
      <c r="K870" s="44"/>
      <c r="L870" s="83">
        <v>15301</v>
      </c>
      <c r="M870" s="83"/>
      <c r="N870" s="63"/>
      <c r="O870" s="44"/>
      <c r="P870" s="83">
        <v>25345</v>
      </c>
      <c r="Q870" s="83"/>
      <c r="R870" s="63"/>
      <c r="S870" s="44"/>
      <c r="T870" s="61">
        <v>679</v>
      </c>
      <c r="U870" s="61"/>
      <c r="V870" s="63"/>
      <c r="W870" s="44"/>
      <c r="X870" s="83">
        <v>26024</v>
      </c>
      <c r="Y870" s="83"/>
      <c r="Z870" s="63"/>
    </row>
    <row r="871" spans="1:26">
      <c r="A871" s="67"/>
      <c r="B871" s="60"/>
      <c r="C871" s="44"/>
      <c r="D871" s="84"/>
      <c r="E871" s="84"/>
      <c r="F871" s="64"/>
      <c r="G871" s="44"/>
      <c r="H871" s="62"/>
      <c r="I871" s="62"/>
      <c r="J871" s="64"/>
      <c r="K871" s="44"/>
      <c r="L871" s="84"/>
      <c r="M871" s="84"/>
      <c r="N871" s="64"/>
      <c r="O871" s="44"/>
      <c r="P871" s="84"/>
      <c r="Q871" s="84"/>
      <c r="R871" s="64"/>
      <c r="S871" s="44"/>
      <c r="T871" s="62"/>
      <c r="U871" s="62"/>
      <c r="V871" s="64"/>
      <c r="W871" s="44"/>
      <c r="X871" s="84"/>
      <c r="Y871" s="84"/>
      <c r="Z871" s="64"/>
    </row>
    <row r="872" spans="1:26">
      <c r="A872" s="67"/>
      <c r="B872" s="35" t="s">
        <v>90</v>
      </c>
      <c r="C872" s="29"/>
      <c r="D872" s="51" t="s">
        <v>475</v>
      </c>
      <c r="E872" s="51"/>
      <c r="F872" s="36" t="s">
        <v>261</v>
      </c>
      <c r="G872" s="29"/>
      <c r="H872" s="51" t="s">
        <v>258</v>
      </c>
      <c r="I872" s="51"/>
      <c r="J872" s="29"/>
      <c r="K872" s="29"/>
      <c r="L872" s="51" t="s">
        <v>475</v>
      </c>
      <c r="M872" s="51"/>
      <c r="N872" s="36" t="s">
        <v>261</v>
      </c>
      <c r="O872" s="29"/>
      <c r="P872" s="51" t="s">
        <v>476</v>
      </c>
      <c r="Q872" s="51"/>
      <c r="R872" s="36" t="s">
        <v>261</v>
      </c>
      <c r="S872" s="29"/>
      <c r="T872" s="51" t="s">
        <v>258</v>
      </c>
      <c r="U872" s="51"/>
      <c r="V872" s="29"/>
      <c r="W872" s="29"/>
      <c r="X872" s="51" t="s">
        <v>476</v>
      </c>
      <c r="Y872" s="51"/>
      <c r="Z872" s="36" t="s">
        <v>261</v>
      </c>
    </row>
    <row r="873" spans="1:26" ht="15.75" thickBot="1">
      <c r="A873" s="67"/>
      <c r="B873" s="35"/>
      <c r="C873" s="29"/>
      <c r="D873" s="81"/>
      <c r="E873" s="81"/>
      <c r="F873" s="92"/>
      <c r="G873" s="29"/>
      <c r="H873" s="81"/>
      <c r="I873" s="81"/>
      <c r="J873" s="32"/>
      <c r="K873" s="29"/>
      <c r="L873" s="81"/>
      <c r="M873" s="81"/>
      <c r="N873" s="92"/>
      <c r="O873" s="29"/>
      <c r="P873" s="81"/>
      <c r="Q873" s="81"/>
      <c r="R873" s="92"/>
      <c r="S873" s="29"/>
      <c r="T873" s="81"/>
      <c r="U873" s="81"/>
      <c r="V873" s="32"/>
      <c r="W873" s="29"/>
      <c r="X873" s="81"/>
      <c r="Y873" s="81"/>
      <c r="Z873" s="92"/>
    </row>
    <row r="874" spans="1:26">
      <c r="A874" s="67"/>
      <c r="B874" s="60" t="s">
        <v>92</v>
      </c>
      <c r="C874" s="44"/>
      <c r="D874" s="83">
        <v>7601</v>
      </c>
      <c r="E874" s="83"/>
      <c r="F874" s="63"/>
      <c r="G874" s="44"/>
      <c r="H874" s="61">
        <v>258</v>
      </c>
      <c r="I874" s="61"/>
      <c r="J874" s="63"/>
      <c r="K874" s="44"/>
      <c r="L874" s="83">
        <v>7859</v>
      </c>
      <c r="M874" s="83"/>
      <c r="N874" s="63"/>
      <c r="O874" s="44"/>
      <c r="P874" s="83">
        <v>10080</v>
      </c>
      <c r="Q874" s="83"/>
      <c r="R874" s="63"/>
      <c r="S874" s="44"/>
      <c r="T874" s="61">
        <v>679</v>
      </c>
      <c r="U874" s="61"/>
      <c r="V874" s="63"/>
      <c r="W874" s="44"/>
      <c r="X874" s="83">
        <v>10759</v>
      </c>
      <c r="Y874" s="83"/>
      <c r="Z874" s="63"/>
    </row>
    <row r="875" spans="1:26">
      <c r="A875" s="67"/>
      <c r="B875" s="60"/>
      <c r="C875" s="44"/>
      <c r="D875" s="84"/>
      <c r="E875" s="84"/>
      <c r="F875" s="64"/>
      <c r="G875" s="44"/>
      <c r="H875" s="62"/>
      <c r="I875" s="62"/>
      <c r="J875" s="64"/>
      <c r="K875" s="44"/>
      <c r="L875" s="84"/>
      <c r="M875" s="84"/>
      <c r="N875" s="64"/>
      <c r="O875" s="44"/>
      <c r="P875" s="84"/>
      <c r="Q875" s="84"/>
      <c r="R875" s="64"/>
      <c r="S875" s="44"/>
      <c r="T875" s="62"/>
      <c r="U875" s="62"/>
      <c r="V875" s="64"/>
      <c r="W875" s="44"/>
      <c r="X875" s="84"/>
      <c r="Y875" s="84"/>
      <c r="Z875" s="64"/>
    </row>
    <row r="876" spans="1:26">
      <c r="A876" s="67"/>
      <c r="B876" s="35" t="s">
        <v>288</v>
      </c>
      <c r="C876" s="29"/>
      <c r="D876" s="39">
        <v>2097</v>
      </c>
      <c r="E876" s="39"/>
      <c r="F876" s="29"/>
      <c r="G876" s="29"/>
      <c r="H876" s="51">
        <v>96</v>
      </c>
      <c r="I876" s="51"/>
      <c r="J876" s="29"/>
      <c r="K876" s="29"/>
      <c r="L876" s="39">
        <v>2193</v>
      </c>
      <c r="M876" s="39"/>
      <c r="N876" s="29"/>
      <c r="O876" s="29"/>
      <c r="P876" s="51">
        <v>869</v>
      </c>
      <c r="Q876" s="51"/>
      <c r="R876" s="29"/>
      <c r="S876" s="29"/>
      <c r="T876" s="51">
        <v>253</v>
      </c>
      <c r="U876" s="51"/>
      <c r="V876" s="29"/>
      <c r="W876" s="29"/>
      <c r="X876" s="39">
        <v>1122</v>
      </c>
      <c r="Y876" s="39"/>
      <c r="Z876" s="29"/>
    </row>
    <row r="877" spans="1:26" ht="15.75" thickBot="1">
      <c r="A877" s="67"/>
      <c r="B877" s="35"/>
      <c r="C877" s="29"/>
      <c r="D877" s="80"/>
      <c r="E877" s="80"/>
      <c r="F877" s="32"/>
      <c r="G877" s="29"/>
      <c r="H877" s="81"/>
      <c r="I877" s="81"/>
      <c r="J877" s="32"/>
      <c r="K877" s="29"/>
      <c r="L877" s="80"/>
      <c r="M877" s="80"/>
      <c r="N877" s="32"/>
      <c r="O877" s="29"/>
      <c r="P877" s="81"/>
      <c r="Q877" s="81"/>
      <c r="R877" s="32"/>
      <c r="S877" s="29"/>
      <c r="T877" s="81"/>
      <c r="U877" s="81"/>
      <c r="V877" s="32"/>
      <c r="W877" s="29"/>
      <c r="X877" s="80"/>
      <c r="Y877" s="80"/>
      <c r="Z877" s="32"/>
    </row>
    <row r="878" spans="1:26">
      <c r="A878" s="67"/>
      <c r="B878" s="60" t="s">
        <v>94</v>
      </c>
      <c r="C878" s="44"/>
      <c r="D878" s="94" t="s">
        <v>224</v>
      </c>
      <c r="E878" s="83">
        <v>5504</v>
      </c>
      <c r="F878" s="63"/>
      <c r="G878" s="44"/>
      <c r="H878" s="94" t="s">
        <v>224</v>
      </c>
      <c r="I878" s="61">
        <v>162</v>
      </c>
      <c r="J878" s="63"/>
      <c r="K878" s="44"/>
      <c r="L878" s="94" t="s">
        <v>224</v>
      </c>
      <c r="M878" s="83">
        <v>5666</v>
      </c>
      <c r="N878" s="63"/>
      <c r="O878" s="44"/>
      <c r="P878" s="94" t="s">
        <v>224</v>
      </c>
      <c r="Q878" s="83">
        <v>9211</v>
      </c>
      <c r="R878" s="63"/>
      <c r="S878" s="44"/>
      <c r="T878" s="94" t="s">
        <v>224</v>
      </c>
      <c r="U878" s="61">
        <v>426</v>
      </c>
      <c r="V878" s="63"/>
      <c r="W878" s="44"/>
      <c r="X878" s="94" t="s">
        <v>224</v>
      </c>
      <c r="Y878" s="83">
        <v>9637</v>
      </c>
      <c r="Z878" s="63"/>
    </row>
    <row r="879" spans="1:26" ht="15.75" thickBot="1">
      <c r="A879" s="67"/>
      <c r="B879" s="60"/>
      <c r="C879" s="44"/>
      <c r="D879" s="55"/>
      <c r="E879" s="95"/>
      <c r="F879" s="58"/>
      <c r="G879" s="44"/>
      <c r="H879" s="55"/>
      <c r="I879" s="57"/>
      <c r="J879" s="58"/>
      <c r="K879" s="44"/>
      <c r="L879" s="55"/>
      <c r="M879" s="95"/>
      <c r="N879" s="58"/>
      <c r="O879" s="44"/>
      <c r="P879" s="55"/>
      <c r="Q879" s="95"/>
      <c r="R879" s="58"/>
      <c r="S879" s="44"/>
      <c r="T879" s="55"/>
      <c r="U879" s="57"/>
      <c r="V879" s="58"/>
      <c r="W879" s="44"/>
      <c r="X879" s="55"/>
      <c r="Y879" s="95"/>
      <c r="Z879" s="58"/>
    </row>
    <row r="880" spans="1:26" ht="15.75" thickTop="1">
      <c r="A880" s="67"/>
      <c r="B880" s="19" t="s">
        <v>95</v>
      </c>
      <c r="C880" s="12"/>
      <c r="D880" s="100"/>
      <c r="E880" s="100"/>
      <c r="F880" s="100"/>
      <c r="G880" s="12"/>
      <c r="H880" s="100"/>
      <c r="I880" s="100"/>
      <c r="J880" s="100"/>
      <c r="K880" s="12"/>
      <c r="L880" s="100"/>
      <c r="M880" s="100"/>
      <c r="N880" s="100"/>
      <c r="O880" s="12"/>
      <c r="P880" s="100"/>
      <c r="Q880" s="100"/>
      <c r="R880" s="100"/>
      <c r="S880" s="12"/>
      <c r="T880" s="100"/>
      <c r="U880" s="100"/>
      <c r="V880" s="100"/>
      <c r="W880" s="12"/>
      <c r="X880" s="100"/>
      <c r="Y880" s="100"/>
      <c r="Z880" s="100"/>
    </row>
    <row r="881" spans="1:26">
      <c r="A881" s="67"/>
      <c r="B881" s="47" t="s">
        <v>283</v>
      </c>
      <c r="C881" s="44"/>
      <c r="D881" s="53" t="s">
        <v>224</v>
      </c>
      <c r="E881" s="48">
        <v>0.52</v>
      </c>
      <c r="F881" s="44"/>
      <c r="G881" s="44"/>
      <c r="H881" s="53" t="s">
        <v>224</v>
      </c>
      <c r="I881" s="48">
        <v>0.02</v>
      </c>
      <c r="J881" s="44"/>
      <c r="K881" s="44"/>
      <c r="L881" s="53" t="s">
        <v>224</v>
      </c>
      <c r="M881" s="48">
        <v>0.53</v>
      </c>
      <c r="N881" s="44"/>
      <c r="O881" s="44"/>
      <c r="P881" s="53" t="s">
        <v>224</v>
      </c>
      <c r="Q881" s="48">
        <v>0.87</v>
      </c>
      <c r="R881" s="44"/>
      <c r="S881" s="44"/>
      <c r="T881" s="53" t="s">
        <v>224</v>
      </c>
      <c r="U881" s="48">
        <v>0.04</v>
      </c>
      <c r="V881" s="44"/>
      <c r="W881" s="44"/>
      <c r="X881" s="53" t="s">
        <v>224</v>
      </c>
      <c r="Y881" s="48">
        <v>0.91</v>
      </c>
      <c r="Z881" s="44"/>
    </row>
    <row r="882" spans="1:26">
      <c r="A882" s="67"/>
      <c r="B882" s="47"/>
      <c r="C882" s="44"/>
      <c r="D882" s="53"/>
      <c r="E882" s="48"/>
      <c r="F882" s="44"/>
      <c r="G882" s="44"/>
      <c r="H882" s="53"/>
      <c r="I882" s="48"/>
      <c r="J882" s="44"/>
      <c r="K882" s="44"/>
      <c r="L882" s="53"/>
      <c r="M882" s="48"/>
      <c r="N882" s="44"/>
      <c r="O882" s="44"/>
      <c r="P882" s="53"/>
      <c r="Q882" s="48"/>
      <c r="R882" s="44"/>
      <c r="S882" s="44"/>
      <c r="T882" s="53"/>
      <c r="U882" s="48"/>
      <c r="V882" s="44"/>
      <c r="W882" s="44"/>
      <c r="X882" s="53"/>
      <c r="Y882" s="48"/>
      <c r="Z882" s="44"/>
    </row>
    <row r="883" spans="1:26">
      <c r="A883" s="67"/>
      <c r="B883" s="46" t="s">
        <v>284</v>
      </c>
      <c r="C883" s="29"/>
      <c r="D883" s="36" t="s">
        <v>224</v>
      </c>
      <c r="E883" s="51">
        <v>0.51</v>
      </c>
      <c r="F883" s="29"/>
      <c r="G883" s="29"/>
      <c r="H883" s="36" t="s">
        <v>224</v>
      </c>
      <c r="I883" s="51">
        <v>0.02</v>
      </c>
      <c r="J883" s="29"/>
      <c r="K883" s="29"/>
      <c r="L883" s="36" t="s">
        <v>224</v>
      </c>
      <c r="M883" s="51">
        <v>0.53</v>
      </c>
      <c r="N883" s="29"/>
      <c r="O883" s="29"/>
      <c r="P883" s="36" t="s">
        <v>224</v>
      </c>
      <c r="Q883" s="51">
        <v>0.86</v>
      </c>
      <c r="R883" s="29"/>
      <c r="S883" s="29"/>
      <c r="T883" s="36" t="s">
        <v>224</v>
      </c>
      <c r="U883" s="51">
        <v>0.04</v>
      </c>
      <c r="V883" s="29"/>
      <c r="W883" s="29"/>
      <c r="X883" s="36" t="s">
        <v>224</v>
      </c>
      <c r="Y883" s="51">
        <v>0.9</v>
      </c>
      <c r="Z883" s="29"/>
    </row>
    <row r="884" spans="1:26">
      <c r="A884" s="67"/>
      <c r="B884" s="46"/>
      <c r="C884" s="29"/>
      <c r="D884" s="36"/>
      <c r="E884" s="51"/>
      <c r="F884" s="29"/>
      <c r="G884" s="29"/>
      <c r="H884" s="36"/>
      <c r="I884" s="51"/>
      <c r="J884" s="29"/>
      <c r="K884" s="29"/>
      <c r="L884" s="36"/>
      <c r="M884" s="51"/>
      <c r="N884" s="29"/>
      <c r="O884" s="29"/>
      <c r="P884" s="36"/>
      <c r="Q884" s="51"/>
      <c r="R884" s="29"/>
      <c r="S884" s="29"/>
      <c r="T884" s="36"/>
      <c r="U884" s="51"/>
      <c r="V884" s="29"/>
      <c r="W884" s="29"/>
      <c r="X884" s="36"/>
      <c r="Y884" s="51"/>
      <c r="Z884" s="29"/>
    </row>
    <row r="885" spans="1:26" ht="25.5">
      <c r="A885" s="67"/>
      <c r="B885" s="20" t="s">
        <v>98</v>
      </c>
      <c r="C885" s="21"/>
      <c r="D885" s="44"/>
      <c r="E885" s="44"/>
      <c r="F885" s="44"/>
      <c r="G885" s="21"/>
      <c r="H885" s="44"/>
      <c r="I885" s="44"/>
      <c r="J885" s="44"/>
      <c r="K885" s="21"/>
      <c r="L885" s="44"/>
      <c r="M885" s="44"/>
      <c r="N885" s="44"/>
      <c r="O885" s="21"/>
      <c r="P885" s="44"/>
      <c r="Q885" s="44"/>
      <c r="R885" s="44"/>
      <c r="S885" s="21"/>
      <c r="T885" s="44"/>
      <c r="U885" s="44"/>
      <c r="V885" s="44"/>
      <c r="W885" s="21"/>
      <c r="X885" s="44"/>
      <c r="Y885" s="44"/>
      <c r="Z885" s="44"/>
    </row>
    <row r="886" spans="1:26">
      <c r="A886" s="67"/>
      <c r="B886" s="46" t="s">
        <v>230</v>
      </c>
      <c r="C886" s="29"/>
      <c r="D886" s="39">
        <v>10648</v>
      </c>
      <c r="E886" s="39"/>
      <c r="F886" s="29"/>
      <c r="G886" s="29"/>
      <c r="H886" s="51" t="s">
        <v>258</v>
      </c>
      <c r="I886" s="51"/>
      <c r="J886" s="29"/>
      <c r="K886" s="29"/>
      <c r="L886" s="39">
        <v>10648</v>
      </c>
      <c r="M886" s="39"/>
      <c r="N886" s="29"/>
      <c r="O886" s="29"/>
      <c r="P886" s="39">
        <v>10624</v>
      </c>
      <c r="Q886" s="39"/>
      <c r="R886" s="29"/>
      <c r="S886" s="29"/>
      <c r="T886" s="51" t="s">
        <v>258</v>
      </c>
      <c r="U886" s="51"/>
      <c r="V886" s="29"/>
      <c r="W886" s="29"/>
      <c r="X886" s="39">
        <v>10624</v>
      </c>
      <c r="Y886" s="39"/>
      <c r="Z886" s="29"/>
    </row>
    <row r="887" spans="1:26">
      <c r="A887" s="67"/>
      <c r="B887" s="46"/>
      <c r="C887" s="29"/>
      <c r="D887" s="39"/>
      <c r="E887" s="39"/>
      <c r="F887" s="29"/>
      <c r="G887" s="29"/>
      <c r="H887" s="51"/>
      <c r="I887" s="51"/>
      <c r="J887" s="29"/>
      <c r="K887" s="29"/>
      <c r="L887" s="39"/>
      <c r="M887" s="39"/>
      <c r="N887" s="29"/>
      <c r="O887" s="29"/>
      <c r="P887" s="39"/>
      <c r="Q887" s="39"/>
      <c r="R887" s="29"/>
      <c r="S887" s="29"/>
      <c r="T887" s="51"/>
      <c r="U887" s="51"/>
      <c r="V887" s="29"/>
      <c r="W887" s="29"/>
      <c r="X887" s="39"/>
      <c r="Y887" s="39"/>
      <c r="Z887" s="29"/>
    </row>
    <row r="888" spans="1:26">
      <c r="A888" s="67"/>
      <c r="B888" s="47" t="s">
        <v>231</v>
      </c>
      <c r="C888" s="44"/>
      <c r="D888" s="79">
        <v>10790</v>
      </c>
      <c r="E888" s="79"/>
      <c r="F888" s="44"/>
      <c r="G888" s="44"/>
      <c r="H888" s="48" t="s">
        <v>258</v>
      </c>
      <c r="I888" s="48"/>
      <c r="J888" s="44"/>
      <c r="K888" s="44"/>
      <c r="L888" s="79">
        <v>10790</v>
      </c>
      <c r="M888" s="79"/>
      <c r="N888" s="44"/>
      <c r="O888" s="44"/>
      <c r="P888" s="79">
        <v>10731</v>
      </c>
      <c r="Q888" s="79"/>
      <c r="R888" s="44"/>
      <c r="S888" s="44"/>
      <c r="T888" s="48" t="s">
        <v>258</v>
      </c>
      <c r="U888" s="48"/>
      <c r="V888" s="44"/>
      <c r="W888" s="44"/>
      <c r="X888" s="79">
        <v>10731</v>
      </c>
      <c r="Y888" s="79"/>
      <c r="Z888" s="44"/>
    </row>
    <row r="889" spans="1:26">
      <c r="A889" s="67"/>
      <c r="B889" s="47"/>
      <c r="C889" s="44"/>
      <c r="D889" s="79"/>
      <c r="E889" s="79"/>
      <c r="F889" s="44"/>
      <c r="G889" s="44"/>
      <c r="H889" s="48"/>
      <c r="I889" s="48"/>
      <c r="J889" s="44"/>
      <c r="K889" s="44"/>
      <c r="L889" s="79"/>
      <c r="M889" s="79"/>
      <c r="N889" s="44"/>
      <c r="O889" s="44"/>
      <c r="P889" s="79"/>
      <c r="Q889" s="79"/>
      <c r="R889" s="44"/>
      <c r="S889" s="44"/>
      <c r="T889" s="48"/>
      <c r="U889" s="48"/>
      <c r="V889" s="44"/>
      <c r="W889" s="44"/>
      <c r="X889" s="79"/>
      <c r="Y889" s="79"/>
      <c r="Z889" s="44"/>
    </row>
    <row r="890" spans="1:26">
      <c r="A890" s="67"/>
      <c r="B890" s="129"/>
      <c r="C890" s="129"/>
      <c r="D890" s="129"/>
      <c r="E890" s="129"/>
      <c r="F890" s="129"/>
      <c r="G890" s="129"/>
      <c r="H890" s="129"/>
      <c r="I890" s="129"/>
      <c r="J890" s="129"/>
      <c r="K890" s="129"/>
      <c r="L890" s="129"/>
      <c r="M890" s="129"/>
      <c r="N890" s="129"/>
      <c r="O890" s="129"/>
      <c r="P890" s="129"/>
      <c r="Q890" s="129"/>
      <c r="R890" s="129"/>
      <c r="S890" s="129"/>
      <c r="T890" s="129"/>
      <c r="U890" s="129"/>
      <c r="V890" s="129"/>
      <c r="W890" s="129"/>
      <c r="X890" s="129"/>
      <c r="Y890" s="129"/>
      <c r="Z890" s="129"/>
    </row>
    <row r="891" spans="1:26">
      <c r="A891" s="67"/>
      <c r="B891" s="28"/>
      <c r="C891" s="28"/>
      <c r="D891" s="28"/>
      <c r="E891" s="28"/>
      <c r="F891" s="28"/>
      <c r="G891" s="28"/>
      <c r="H891" s="28"/>
      <c r="I891" s="28"/>
      <c r="J891" s="28"/>
      <c r="K891" s="28"/>
      <c r="L891" s="28"/>
      <c r="M891" s="28"/>
      <c r="N891" s="28"/>
    </row>
    <row r="892" spans="1:26">
      <c r="A892" s="67"/>
      <c r="B892" s="14"/>
      <c r="C892" s="14"/>
      <c r="D892" s="14"/>
      <c r="E892" s="14"/>
      <c r="F892" s="14"/>
      <c r="G892" s="14"/>
      <c r="H892" s="14"/>
      <c r="I892" s="14"/>
      <c r="J892" s="14"/>
      <c r="K892" s="14"/>
      <c r="L892" s="14"/>
      <c r="M892" s="14"/>
      <c r="N892" s="14"/>
    </row>
    <row r="893" spans="1:26">
      <c r="A893" s="67"/>
      <c r="B893" s="16"/>
      <c r="C893" s="12"/>
      <c r="D893" s="30" t="s">
        <v>477</v>
      </c>
      <c r="E893" s="30"/>
      <c r="F893" s="30"/>
      <c r="G893" s="30"/>
      <c r="H893" s="30"/>
      <c r="I893" s="30"/>
      <c r="J893" s="30"/>
      <c r="K893" s="30"/>
      <c r="L893" s="30"/>
      <c r="M893" s="30"/>
      <c r="N893" s="30"/>
    </row>
    <row r="894" spans="1:26" ht="24" thickBot="1">
      <c r="A894" s="67"/>
      <c r="B894" s="72" t="s">
        <v>377</v>
      </c>
      <c r="C894" s="12"/>
      <c r="D894" s="31" t="s">
        <v>255</v>
      </c>
      <c r="E894" s="31"/>
      <c r="F894" s="31"/>
      <c r="G894" s="12"/>
      <c r="H894" s="31" t="s">
        <v>256</v>
      </c>
      <c r="I894" s="31"/>
      <c r="J894" s="31"/>
      <c r="K894" s="12"/>
      <c r="L894" s="31" t="s">
        <v>222</v>
      </c>
      <c r="M894" s="31"/>
      <c r="N894" s="31"/>
    </row>
    <row r="895" spans="1:26">
      <c r="A895" s="67"/>
      <c r="B895" s="53" t="s">
        <v>85</v>
      </c>
      <c r="C895" s="44"/>
      <c r="D895" s="94" t="s">
        <v>224</v>
      </c>
      <c r="E895" s="83">
        <v>175915</v>
      </c>
      <c r="F895" s="63"/>
      <c r="G895" s="44"/>
      <c r="H895" s="94" t="s">
        <v>224</v>
      </c>
      <c r="I895" s="61" t="s">
        <v>258</v>
      </c>
      <c r="J895" s="63"/>
      <c r="K895" s="44"/>
      <c r="L895" s="94" t="s">
        <v>224</v>
      </c>
      <c r="M895" s="83">
        <v>175915</v>
      </c>
      <c r="N895" s="63"/>
    </row>
    <row r="896" spans="1:26">
      <c r="A896" s="67"/>
      <c r="B896" s="53"/>
      <c r="C896" s="44"/>
      <c r="D896" s="98"/>
      <c r="E896" s="84"/>
      <c r="F896" s="64"/>
      <c r="G896" s="44"/>
      <c r="H896" s="98"/>
      <c r="I896" s="62"/>
      <c r="J896" s="64"/>
      <c r="K896" s="44"/>
      <c r="L896" s="98"/>
      <c r="M896" s="84"/>
      <c r="N896" s="64"/>
    </row>
    <row r="897" spans="1:14">
      <c r="A897" s="67"/>
      <c r="B897" s="46" t="s">
        <v>86</v>
      </c>
      <c r="C897" s="29"/>
      <c r="D897" s="39">
        <v>143062</v>
      </c>
      <c r="E897" s="39"/>
      <c r="F897" s="29"/>
      <c r="G897" s="29"/>
      <c r="H897" s="51" t="s">
        <v>478</v>
      </c>
      <c r="I897" s="51"/>
      <c r="J897" s="36" t="s">
        <v>261</v>
      </c>
      <c r="K897" s="29"/>
      <c r="L897" s="39">
        <v>142641</v>
      </c>
      <c r="M897" s="39"/>
      <c r="N897" s="29"/>
    </row>
    <row r="898" spans="1:14" ht="15.75" thickBot="1">
      <c r="A898" s="67"/>
      <c r="B898" s="46"/>
      <c r="C898" s="29"/>
      <c r="D898" s="80"/>
      <c r="E898" s="80"/>
      <c r="F898" s="32"/>
      <c r="G898" s="29"/>
      <c r="H898" s="81"/>
      <c r="I898" s="81"/>
      <c r="J898" s="92"/>
      <c r="K898" s="29"/>
      <c r="L898" s="80"/>
      <c r="M898" s="80"/>
      <c r="N898" s="32"/>
    </row>
    <row r="899" spans="1:14">
      <c r="A899" s="67"/>
      <c r="B899" s="47" t="s">
        <v>87</v>
      </c>
      <c r="C899" s="44"/>
      <c r="D899" s="83">
        <v>32853</v>
      </c>
      <c r="E899" s="83"/>
      <c r="F899" s="63"/>
      <c r="G899" s="44"/>
      <c r="H899" s="61">
        <v>421</v>
      </c>
      <c r="I899" s="61"/>
      <c r="J899" s="63"/>
      <c r="K899" s="44"/>
      <c r="L899" s="83">
        <v>33274</v>
      </c>
      <c r="M899" s="83"/>
      <c r="N899" s="63"/>
    </row>
    <row r="900" spans="1:14">
      <c r="A900" s="67"/>
      <c r="B900" s="47"/>
      <c r="C900" s="44"/>
      <c r="D900" s="84"/>
      <c r="E900" s="84"/>
      <c r="F900" s="64"/>
      <c r="G900" s="44"/>
      <c r="H900" s="62"/>
      <c r="I900" s="62"/>
      <c r="J900" s="64"/>
      <c r="K900" s="44"/>
      <c r="L900" s="84"/>
      <c r="M900" s="84"/>
      <c r="N900" s="64"/>
    </row>
    <row r="901" spans="1:14">
      <c r="A901" s="67"/>
      <c r="B901" s="99" t="s">
        <v>88</v>
      </c>
      <c r="C901" s="29"/>
      <c r="D901" s="39">
        <v>22551</v>
      </c>
      <c r="E901" s="39"/>
      <c r="F901" s="29"/>
      <c r="G901" s="29"/>
      <c r="H901" s="51" t="s">
        <v>258</v>
      </c>
      <c r="I901" s="51"/>
      <c r="J901" s="29"/>
      <c r="K901" s="29"/>
      <c r="L901" s="39">
        <v>22551</v>
      </c>
      <c r="M901" s="39"/>
      <c r="N901" s="29"/>
    </row>
    <row r="902" spans="1:14" ht="15.75" thickBot="1">
      <c r="A902" s="67"/>
      <c r="B902" s="99"/>
      <c r="C902" s="29"/>
      <c r="D902" s="80"/>
      <c r="E902" s="80"/>
      <c r="F902" s="32"/>
      <c r="G902" s="29"/>
      <c r="H902" s="81"/>
      <c r="I902" s="81"/>
      <c r="J902" s="32"/>
      <c r="K902" s="29"/>
      <c r="L902" s="80"/>
      <c r="M902" s="80"/>
      <c r="N902" s="32"/>
    </row>
    <row r="903" spans="1:14">
      <c r="A903" s="67"/>
      <c r="B903" s="60" t="s">
        <v>89</v>
      </c>
      <c r="C903" s="44"/>
      <c r="D903" s="83">
        <v>10302</v>
      </c>
      <c r="E903" s="83"/>
      <c r="F903" s="63"/>
      <c r="G903" s="44"/>
      <c r="H903" s="61">
        <v>421</v>
      </c>
      <c r="I903" s="61"/>
      <c r="J903" s="63"/>
      <c r="K903" s="44"/>
      <c r="L903" s="83">
        <v>10723</v>
      </c>
      <c r="M903" s="83"/>
      <c r="N903" s="63"/>
    </row>
    <row r="904" spans="1:14">
      <c r="A904" s="67"/>
      <c r="B904" s="60"/>
      <c r="C904" s="44"/>
      <c r="D904" s="84"/>
      <c r="E904" s="84"/>
      <c r="F904" s="64"/>
      <c r="G904" s="44"/>
      <c r="H904" s="62"/>
      <c r="I904" s="62"/>
      <c r="J904" s="64"/>
      <c r="K904" s="44"/>
      <c r="L904" s="84"/>
      <c r="M904" s="84"/>
      <c r="N904" s="64"/>
    </row>
    <row r="905" spans="1:14">
      <c r="A905" s="67"/>
      <c r="B905" s="35" t="s">
        <v>90</v>
      </c>
      <c r="C905" s="29"/>
      <c r="D905" s="51" t="s">
        <v>479</v>
      </c>
      <c r="E905" s="51"/>
      <c r="F905" s="36" t="s">
        <v>261</v>
      </c>
      <c r="G905" s="29"/>
      <c r="H905" s="51" t="s">
        <v>258</v>
      </c>
      <c r="I905" s="51"/>
      <c r="J905" s="29"/>
      <c r="K905" s="29"/>
      <c r="L905" s="51" t="s">
        <v>479</v>
      </c>
      <c r="M905" s="51"/>
      <c r="N905" s="36" t="s">
        <v>261</v>
      </c>
    </row>
    <row r="906" spans="1:14" ht="15.75" thickBot="1">
      <c r="A906" s="67"/>
      <c r="B906" s="35"/>
      <c r="C906" s="29"/>
      <c r="D906" s="81"/>
      <c r="E906" s="81"/>
      <c r="F906" s="92"/>
      <c r="G906" s="29"/>
      <c r="H906" s="81"/>
      <c r="I906" s="81"/>
      <c r="J906" s="32"/>
      <c r="K906" s="29"/>
      <c r="L906" s="81"/>
      <c r="M906" s="81"/>
      <c r="N906" s="92"/>
    </row>
    <row r="907" spans="1:14">
      <c r="A907" s="67"/>
      <c r="B907" s="60" t="s">
        <v>92</v>
      </c>
      <c r="C907" s="44"/>
      <c r="D907" s="83">
        <v>2479</v>
      </c>
      <c r="E907" s="83"/>
      <c r="F907" s="63"/>
      <c r="G907" s="44"/>
      <c r="H907" s="61">
        <v>421</v>
      </c>
      <c r="I907" s="61"/>
      <c r="J907" s="63"/>
      <c r="K907" s="44"/>
      <c r="L907" s="83">
        <v>2900</v>
      </c>
      <c r="M907" s="83"/>
      <c r="N907" s="63"/>
    </row>
    <row r="908" spans="1:14">
      <c r="A908" s="67"/>
      <c r="B908" s="60"/>
      <c r="C908" s="44"/>
      <c r="D908" s="84"/>
      <c r="E908" s="84"/>
      <c r="F908" s="64"/>
      <c r="G908" s="44"/>
      <c r="H908" s="62"/>
      <c r="I908" s="62"/>
      <c r="J908" s="64"/>
      <c r="K908" s="44"/>
      <c r="L908" s="84"/>
      <c r="M908" s="84"/>
      <c r="N908" s="64"/>
    </row>
    <row r="909" spans="1:14">
      <c r="A909" s="67"/>
      <c r="B909" s="35" t="s">
        <v>280</v>
      </c>
      <c r="C909" s="29"/>
      <c r="D909" s="51" t="s">
        <v>480</v>
      </c>
      <c r="E909" s="51"/>
      <c r="F909" s="36" t="s">
        <v>261</v>
      </c>
      <c r="G909" s="29"/>
      <c r="H909" s="51">
        <v>157</v>
      </c>
      <c r="I909" s="51"/>
      <c r="J909" s="29"/>
      <c r="K909" s="29"/>
      <c r="L909" s="51" t="s">
        <v>481</v>
      </c>
      <c r="M909" s="51"/>
      <c r="N909" s="36" t="s">
        <v>261</v>
      </c>
    </row>
    <row r="910" spans="1:14" ht="15.75" thickBot="1">
      <c r="A910" s="67"/>
      <c r="B910" s="35"/>
      <c r="C910" s="29"/>
      <c r="D910" s="81"/>
      <c r="E910" s="81"/>
      <c r="F910" s="92"/>
      <c r="G910" s="29"/>
      <c r="H910" s="81"/>
      <c r="I910" s="81"/>
      <c r="J910" s="32"/>
      <c r="K910" s="29"/>
      <c r="L910" s="81"/>
      <c r="M910" s="81"/>
      <c r="N910" s="92"/>
    </row>
    <row r="911" spans="1:14">
      <c r="A911" s="67"/>
      <c r="B911" s="60" t="s">
        <v>94</v>
      </c>
      <c r="C911" s="44"/>
      <c r="D911" s="94" t="s">
        <v>224</v>
      </c>
      <c r="E911" s="83">
        <v>3707</v>
      </c>
      <c r="F911" s="63"/>
      <c r="G911" s="44"/>
      <c r="H911" s="94" t="s">
        <v>224</v>
      </c>
      <c r="I911" s="61">
        <v>264</v>
      </c>
      <c r="J911" s="63"/>
      <c r="K911" s="44"/>
      <c r="L911" s="94" t="s">
        <v>224</v>
      </c>
      <c r="M911" s="83">
        <v>3971</v>
      </c>
      <c r="N911" s="63"/>
    </row>
    <row r="912" spans="1:14" ht="15.75" thickBot="1">
      <c r="A912" s="67"/>
      <c r="B912" s="60"/>
      <c r="C912" s="44"/>
      <c r="D912" s="55"/>
      <c r="E912" s="95"/>
      <c r="F912" s="58"/>
      <c r="G912" s="44"/>
      <c r="H912" s="55"/>
      <c r="I912" s="57"/>
      <c r="J912" s="58"/>
      <c r="K912" s="44"/>
      <c r="L912" s="55"/>
      <c r="M912" s="95"/>
      <c r="N912" s="58"/>
    </row>
    <row r="913" spans="1:26" ht="15.75" thickTop="1">
      <c r="A913" s="67"/>
      <c r="B913" s="19" t="s">
        <v>95</v>
      </c>
      <c r="C913" s="12"/>
      <c r="D913" s="100"/>
      <c r="E913" s="100"/>
      <c r="F913" s="100"/>
      <c r="G913" s="12"/>
      <c r="H913" s="100"/>
      <c r="I913" s="100"/>
      <c r="J913" s="100"/>
      <c r="K913" s="12"/>
      <c r="L913" s="100"/>
      <c r="M913" s="100"/>
      <c r="N913" s="100"/>
    </row>
    <row r="914" spans="1:26">
      <c r="A914" s="67"/>
      <c r="B914" s="47" t="s">
        <v>283</v>
      </c>
      <c r="C914" s="44"/>
      <c r="D914" s="53" t="s">
        <v>224</v>
      </c>
      <c r="E914" s="48">
        <v>0.35</v>
      </c>
      <c r="F914" s="44"/>
      <c r="G914" s="44"/>
      <c r="H914" s="53" t="s">
        <v>224</v>
      </c>
      <c r="I914" s="48">
        <v>0.02</v>
      </c>
      <c r="J914" s="44"/>
      <c r="K914" s="44"/>
      <c r="L914" s="53" t="s">
        <v>224</v>
      </c>
      <c r="M914" s="48">
        <v>0.37</v>
      </c>
      <c r="N914" s="44"/>
    </row>
    <row r="915" spans="1:26">
      <c r="A915" s="67"/>
      <c r="B915" s="47"/>
      <c r="C915" s="44"/>
      <c r="D915" s="53"/>
      <c r="E915" s="48"/>
      <c r="F915" s="44"/>
      <c r="G915" s="44"/>
      <c r="H915" s="53"/>
      <c r="I915" s="48"/>
      <c r="J915" s="44"/>
      <c r="K915" s="44"/>
      <c r="L915" s="53"/>
      <c r="M915" s="48"/>
      <c r="N915" s="44"/>
    </row>
    <row r="916" spans="1:26">
      <c r="A916" s="67"/>
      <c r="B916" s="46" t="s">
        <v>284</v>
      </c>
      <c r="C916" s="29"/>
      <c r="D916" s="36" t="s">
        <v>224</v>
      </c>
      <c r="E916" s="51">
        <v>0.35</v>
      </c>
      <c r="F916" s="29"/>
      <c r="G916" s="29"/>
      <c r="H916" s="36" t="s">
        <v>224</v>
      </c>
      <c r="I916" s="51">
        <v>0.02</v>
      </c>
      <c r="J916" s="29"/>
      <c r="K916" s="29"/>
      <c r="L916" s="36" t="s">
        <v>224</v>
      </c>
      <c r="M916" s="51">
        <v>0.37</v>
      </c>
      <c r="N916" s="29"/>
    </row>
    <row r="917" spans="1:26">
      <c r="A917" s="67"/>
      <c r="B917" s="46"/>
      <c r="C917" s="29"/>
      <c r="D917" s="36"/>
      <c r="E917" s="51"/>
      <c r="F917" s="29"/>
      <c r="G917" s="29"/>
      <c r="H917" s="36"/>
      <c r="I917" s="51"/>
      <c r="J917" s="29"/>
      <c r="K917" s="29"/>
      <c r="L917" s="36"/>
      <c r="M917" s="51"/>
      <c r="N917" s="29"/>
    </row>
    <row r="918" spans="1:26" ht="25.5">
      <c r="A918" s="67"/>
      <c r="B918" s="20" t="s">
        <v>98</v>
      </c>
      <c r="C918" s="21"/>
      <c r="D918" s="44"/>
      <c r="E918" s="44"/>
      <c r="F918" s="44"/>
      <c r="G918" s="21"/>
      <c r="H918" s="44"/>
      <c r="I918" s="44"/>
      <c r="J918" s="44"/>
      <c r="K918" s="21"/>
      <c r="L918" s="44"/>
      <c r="M918" s="44"/>
      <c r="N918" s="44"/>
    </row>
    <row r="919" spans="1:26">
      <c r="A919" s="67"/>
      <c r="B919" s="46" t="s">
        <v>230</v>
      </c>
      <c r="C919" s="29"/>
      <c r="D919" s="39">
        <v>10600</v>
      </c>
      <c r="E919" s="39"/>
      <c r="F919" s="29"/>
      <c r="G919" s="29"/>
      <c r="H919" s="51" t="s">
        <v>258</v>
      </c>
      <c r="I919" s="51"/>
      <c r="J919" s="29"/>
      <c r="K919" s="29"/>
      <c r="L919" s="39">
        <v>10600</v>
      </c>
      <c r="M919" s="39"/>
      <c r="N919" s="29"/>
    </row>
    <row r="920" spans="1:26">
      <c r="A920" s="67"/>
      <c r="B920" s="46"/>
      <c r="C920" s="29"/>
      <c r="D920" s="39"/>
      <c r="E920" s="39"/>
      <c r="F920" s="29"/>
      <c r="G920" s="29"/>
      <c r="H920" s="51"/>
      <c r="I920" s="51"/>
      <c r="J920" s="29"/>
      <c r="K920" s="29"/>
      <c r="L920" s="39"/>
      <c r="M920" s="39"/>
      <c r="N920" s="29"/>
    </row>
    <row r="921" spans="1:26">
      <c r="A921" s="67"/>
      <c r="B921" s="47" t="s">
        <v>231</v>
      </c>
      <c r="C921" s="44"/>
      <c r="D921" s="79">
        <v>10670</v>
      </c>
      <c r="E921" s="79"/>
      <c r="F921" s="44"/>
      <c r="G921" s="44"/>
      <c r="H921" s="48" t="s">
        <v>258</v>
      </c>
      <c r="I921" s="48"/>
      <c r="J921" s="44"/>
      <c r="K921" s="44"/>
      <c r="L921" s="79">
        <v>10670</v>
      </c>
      <c r="M921" s="79"/>
      <c r="N921" s="44"/>
    </row>
    <row r="922" spans="1:26">
      <c r="A922" s="67"/>
      <c r="B922" s="47"/>
      <c r="C922" s="44"/>
      <c r="D922" s="79"/>
      <c r="E922" s="79"/>
      <c r="F922" s="44"/>
      <c r="G922" s="44"/>
      <c r="H922" s="48"/>
      <c r="I922" s="48"/>
      <c r="J922" s="44"/>
      <c r="K922" s="44"/>
      <c r="L922" s="79"/>
      <c r="M922" s="79"/>
      <c r="N922" s="44"/>
    </row>
    <row r="923" spans="1:26">
      <c r="A923" s="67"/>
      <c r="B923" s="129"/>
      <c r="C923" s="129"/>
      <c r="D923" s="129"/>
      <c r="E923" s="129"/>
      <c r="F923" s="129"/>
      <c r="G923" s="129"/>
      <c r="H923" s="129"/>
      <c r="I923" s="129"/>
      <c r="J923" s="129"/>
      <c r="K923" s="129"/>
      <c r="L923" s="129"/>
      <c r="M923" s="129"/>
      <c r="N923" s="129"/>
      <c r="O923" s="129"/>
      <c r="P923" s="129"/>
      <c r="Q923" s="129"/>
      <c r="R923" s="129"/>
      <c r="S923" s="129"/>
      <c r="T923" s="129"/>
      <c r="U923" s="129"/>
      <c r="V923" s="129"/>
      <c r="W923" s="129"/>
      <c r="X923" s="129"/>
      <c r="Y923" s="129"/>
      <c r="Z923" s="129"/>
    </row>
    <row r="924" spans="1:26">
      <c r="A924" s="67"/>
      <c r="B924" s="28"/>
      <c r="C924" s="28"/>
      <c r="D924" s="28"/>
      <c r="E924" s="28"/>
      <c r="F924" s="28"/>
      <c r="G924" s="28"/>
      <c r="H924" s="28"/>
      <c r="I924" s="28"/>
      <c r="J924" s="28"/>
      <c r="K924" s="28"/>
      <c r="L924" s="28"/>
      <c r="M924" s="28"/>
      <c r="N924" s="28"/>
      <c r="O924" s="28"/>
      <c r="P924" s="28"/>
      <c r="Q924" s="28"/>
      <c r="R924" s="28"/>
      <c r="S924" s="28"/>
      <c r="T924" s="28"/>
      <c r="U924" s="28"/>
      <c r="V924" s="28"/>
      <c r="W924" s="28"/>
      <c r="X924" s="28"/>
      <c r="Y924" s="28"/>
      <c r="Z924" s="28"/>
    </row>
    <row r="925" spans="1:26">
      <c r="A925" s="67"/>
      <c r="B925" s="14"/>
      <c r="C925" s="14"/>
      <c r="D925" s="14"/>
      <c r="E925" s="14"/>
      <c r="F925" s="14"/>
      <c r="G925" s="14"/>
      <c r="H925" s="14"/>
      <c r="I925" s="14"/>
      <c r="J925" s="14"/>
      <c r="K925" s="14"/>
      <c r="L925" s="14"/>
      <c r="M925" s="14"/>
      <c r="N925" s="14"/>
      <c r="O925" s="14"/>
      <c r="P925" s="14"/>
      <c r="Q925" s="14"/>
      <c r="R925" s="14"/>
      <c r="S925" s="14"/>
      <c r="T925" s="14"/>
      <c r="U925" s="14"/>
      <c r="V925" s="14"/>
      <c r="W925" s="14"/>
      <c r="X925" s="14"/>
      <c r="Y925" s="14"/>
      <c r="Z925" s="14"/>
    </row>
    <row r="926" spans="1:26">
      <c r="A926" s="67"/>
      <c r="B926" s="12"/>
      <c r="C926" s="12"/>
      <c r="D926" s="30" t="s">
        <v>482</v>
      </c>
      <c r="E926" s="30"/>
      <c r="F926" s="30"/>
      <c r="G926" s="30"/>
      <c r="H926" s="30"/>
      <c r="I926" s="30"/>
      <c r="J926" s="30"/>
      <c r="K926" s="30"/>
      <c r="L926" s="30"/>
      <c r="M926" s="30"/>
      <c r="N926" s="30"/>
      <c r="O926" s="12"/>
      <c r="P926" s="30" t="s">
        <v>483</v>
      </c>
      <c r="Q926" s="30"/>
      <c r="R926" s="30"/>
      <c r="S926" s="30"/>
      <c r="T926" s="30"/>
      <c r="U926" s="30"/>
      <c r="V926" s="30"/>
      <c r="W926" s="30"/>
      <c r="X926" s="30"/>
      <c r="Y926" s="30"/>
      <c r="Z926" s="30"/>
    </row>
    <row r="927" spans="1:26" ht="24" thickBot="1">
      <c r="A927" s="67"/>
      <c r="B927" s="72" t="s">
        <v>382</v>
      </c>
      <c r="C927" s="12"/>
      <c r="D927" s="31" t="s">
        <v>255</v>
      </c>
      <c r="E927" s="31"/>
      <c r="F927" s="31"/>
      <c r="G927" s="12"/>
      <c r="H927" s="31" t="s">
        <v>256</v>
      </c>
      <c r="I927" s="31"/>
      <c r="J927" s="31"/>
      <c r="K927" s="12"/>
      <c r="L927" s="31" t="s">
        <v>222</v>
      </c>
      <c r="M927" s="31"/>
      <c r="N927" s="31"/>
      <c r="O927" s="18"/>
      <c r="P927" s="31" t="s">
        <v>255</v>
      </c>
      <c r="Q927" s="31"/>
      <c r="R927" s="31"/>
      <c r="S927" s="12"/>
      <c r="T927" s="31" t="s">
        <v>256</v>
      </c>
      <c r="U927" s="31"/>
      <c r="V927" s="31"/>
      <c r="W927" s="12"/>
      <c r="X927" s="31" t="s">
        <v>222</v>
      </c>
      <c r="Y927" s="31"/>
      <c r="Z927" s="31"/>
    </row>
    <row r="928" spans="1:26">
      <c r="A928" s="67"/>
      <c r="B928" s="60" t="s">
        <v>94</v>
      </c>
      <c r="C928" s="44"/>
      <c r="D928" s="94" t="s">
        <v>224</v>
      </c>
      <c r="E928" s="83">
        <v>4636</v>
      </c>
      <c r="F928" s="63"/>
      <c r="G928" s="44"/>
      <c r="H928" s="94" t="s">
        <v>224</v>
      </c>
      <c r="I928" s="83">
        <v>2349</v>
      </c>
      <c r="J928" s="63"/>
      <c r="K928" s="44"/>
      <c r="L928" s="94" t="s">
        <v>224</v>
      </c>
      <c r="M928" s="83">
        <v>6985</v>
      </c>
      <c r="N928" s="63"/>
      <c r="O928" s="63"/>
      <c r="P928" s="94" t="s">
        <v>224</v>
      </c>
      <c r="Q928" s="83">
        <v>13847</v>
      </c>
      <c r="R928" s="63"/>
      <c r="S928" s="44"/>
      <c r="T928" s="94" t="s">
        <v>224</v>
      </c>
      <c r="U928" s="83">
        <v>2775</v>
      </c>
      <c r="V928" s="63"/>
      <c r="W928" s="44"/>
      <c r="X928" s="94" t="s">
        <v>224</v>
      </c>
      <c r="Y928" s="83">
        <v>16622</v>
      </c>
      <c r="Z928" s="63"/>
    </row>
    <row r="929" spans="1:26">
      <c r="A929" s="67"/>
      <c r="B929" s="60"/>
      <c r="C929" s="44"/>
      <c r="D929" s="98"/>
      <c r="E929" s="84"/>
      <c r="F929" s="64"/>
      <c r="G929" s="44"/>
      <c r="H929" s="98"/>
      <c r="I929" s="84"/>
      <c r="J929" s="64"/>
      <c r="K929" s="44"/>
      <c r="L929" s="98"/>
      <c r="M929" s="84"/>
      <c r="N929" s="64"/>
      <c r="O929" s="64"/>
      <c r="P929" s="98"/>
      <c r="Q929" s="84"/>
      <c r="R929" s="64"/>
      <c r="S929" s="44"/>
      <c r="T929" s="98"/>
      <c r="U929" s="84"/>
      <c r="V929" s="64"/>
      <c r="W929" s="44"/>
      <c r="X929" s="98"/>
      <c r="Y929" s="84"/>
      <c r="Z929" s="64"/>
    </row>
    <row r="930" spans="1:26">
      <c r="A930" s="67"/>
      <c r="B930" s="19" t="s">
        <v>103</v>
      </c>
      <c r="C930" s="12"/>
      <c r="D930" s="29"/>
      <c r="E930" s="29"/>
      <c r="F930" s="29"/>
      <c r="G930" s="12"/>
      <c r="H930" s="29"/>
      <c r="I930" s="29"/>
      <c r="J930" s="29"/>
      <c r="K930" s="12"/>
      <c r="L930" s="29"/>
      <c r="M930" s="29"/>
      <c r="N930" s="29"/>
      <c r="O930" s="12"/>
      <c r="P930" s="29"/>
      <c r="Q930" s="29"/>
      <c r="R930" s="29"/>
      <c r="S930" s="12"/>
      <c r="T930" s="29"/>
      <c r="U930" s="29"/>
      <c r="V930" s="29"/>
      <c r="W930" s="12"/>
      <c r="X930" s="29"/>
      <c r="Y930" s="29"/>
      <c r="Z930" s="29"/>
    </row>
    <row r="931" spans="1:26" ht="48" customHeight="1">
      <c r="A931" s="67"/>
      <c r="B931" s="47" t="s">
        <v>484</v>
      </c>
      <c r="C931" s="44"/>
      <c r="D931" s="48" t="s">
        <v>485</v>
      </c>
      <c r="E931" s="48"/>
      <c r="F931" s="53" t="s">
        <v>261</v>
      </c>
      <c r="G931" s="44"/>
      <c r="H931" s="48" t="s">
        <v>258</v>
      </c>
      <c r="I931" s="48"/>
      <c r="J931" s="44"/>
      <c r="K931" s="44"/>
      <c r="L931" s="48" t="s">
        <v>485</v>
      </c>
      <c r="M931" s="48"/>
      <c r="N931" s="53" t="s">
        <v>261</v>
      </c>
      <c r="O931" s="44"/>
      <c r="P931" s="48" t="s">
        <v>486</v>
      </c>
      <c r="Q931" s="48"/>
      <c r="R931" s="53" t="s">
        <v>261</v>
      </c>
      <c r="S931" s="44"/>
      <c r="T931" s="48" t="s">
        <v>258</v>
      </c>
      <c r="U931" s="48"/>
      <c r="V931" s="44"/>
      <c r="W931" s="44"/>
      <c r="X931" s="48" t="s">
        <v>486</v>
      </c>
      <c r="Y931" s="48"/>
      <c r="Z931" s="53" t="s">
        <v>261</v>
      </c>
    </row>
    <row r="932" spans="1:26" ht="15.75" thickBot="1">
      <c r="A932" s="67"/>
      <c r="B932" s="47"/>
      <c r="C932" s="44"/>
      <c r="D932" s="49"/>
      <c r="E932" s="49"/>
      <c r="F932" s="91"/>
      <c r="G932" s="44"/>
      <c r="H932" s="49"/>
      <c r="I932" s="49"/>
      <c r="J932" s="50"/>
      <c r="K932" s="44"/>
      <c r="L932" s="49"/>
      <c r="M932" s="49"/>
      <c r="N932" s="91"/>
      <c r="O932" s="44"/>
      <c r="P932" s="49"/>
      <c r="Q932" s="49"/>
      <c r="R932" s="91"/>
      <c r="S932" s="44"/>
      <c r="T932" s="49"/>
      <c r="U932" s="49"/>
      <c r="V932" s="50"/>
      <c r="W932" s="44"/>
      <c r="X932" s="49"/>
      <c r="Y932" s="49"/>
      <c r="Z932" s="91"/>
    </row>
    <row r="933" spans="1:26">
      <c r="A933" s="67"/>
      <c r="B933" s="46" t="s">
        <v>298</v>
      </c>
      <c r="C933" s="29"/>
      <c r="D933" s="87" t="s">
        <v>485</v>
      </c>
      <c r="E933" s="87"/>
      <c r="F933" s="37" t="s">
        <v>261</v>
      </c>
      <c r="G933" s="29"/>
      <c r="H933" s="87" t="s">
        <v>258</v>
      </c>
      <c r="I933" s="87"/>
      <c r="J933" s="42"/>
      <c r="K933" s="29"/>
      <c r="L933" s="87" t="s">
        <v>485</v>
      </c>
      <c r="M933" s="87"/>
      <c r="N933" s="37" t="s">
        <v>261</v>
      </c>
      <c r="O933" s="29"/>
      <c r="P933" s="87" t="s">
        <v>486</v>
      </c>
      <c r="Q933" s="87"/>
      <c r="R933" s="37" t="s">
        <v>261</v>
      </c>
      <c r="S933" s="29"/>
      <c r="T933" s="87" t="s">
        <v>258</v>
      </c>
      <c r="U933" s="87"/>
      <c r="V933" s="42"/>
      <c r="W933" s="29"/>
      <c r="X933" s="87" t="s">
        <v>486</v>
      </c>
      <c r="Y933" s="87"/>
      <c r="Z933" s="37" t="s">
        <v>261</v>
      </c>
    </row>
    <row r="934" spans="1:26" ht="15.75" thickBot="1">
      <c r="A934" s="67"/>
      <c r="B934" s="46"/>
      <c r="C934" s="29"/>
      <c r="D934" s="81"/>
      <c r="E934" s="81"/>
      <c r="F934" s="92"/>
      <c r="G934" s="29"/>
      <c r="H934" s="81"/>
      <c r="I934" s="81"/>
      <c r="J934" s="32"/>
      <c r="K934" s="29"/>
      <c r="L934" s="81"/>
      <c r="M934" s="81"/>
      <c r="N934" s="92"/>
      <c r="O934" s="32"/>
      <c r="P934" s="81"/>
      <c r="Q934" s="81"/>
      <c r="R934" s="92"/>
      <c r="S934" s="29"/>
      <c r="T934" s="81"/>
      <c r="U934" s="81"/>
      <c r="V934" s="32"/>
      <c r="W934" s="29"/>
      <c r="X934" s="81"/>
      <c r="Y934" s="81"/>
      <c r="Z934" s="92"/>
    </row>
    <row r="935" spans="1:26">
      <c r="A935" s="67"/>
      <c r="B935" s="60" t="s">
        <v>107</v>
      </c>
      <c r="C935" s="44"/>
      <c r="D935" s="94" t="s">
        <v>224</v>
      </c>
      <c r="E935" s="83">
        <v>4464</v>
      </c>
      <c r="F935" s="63"/>
      <c r="G935" s="44"/>
      <c r="H935" s="94" t="s">
        <v>224</v>
      </c>
      <c r="I935" s="83">
        <v>2349</v>
      </c>
      <c r="J935" s="63"/>
      <c r="K935" s="44"/>
      <c r="L935" s="94" t="s">
        <v>224</v>
      </c>
      <c r="M935" s="83">
        <v>6813</v>
      </c>
      <c r="N935" s="63"/>
      <c r="O935" s="63"/>
      <c r="P935" s="94" t="s">
        <v>224</v>
      </c>
      <c r="Q935" s="83">
        <v>13331</v>
      </c>
      <c r="R935" s="63"/>
      <c r="S935" s="44"/>
      <c r="T935" s="94" t="s">
        <v>224</v>
      </c>
      <c r="U935" s="83">
        <v>2775</v>
      </c>
      <c r="V935" s="63"/>
      <c r="W935" s="44"/>
      <c r="X935" s="94" t="s">
        <v>224</v>
      </c>
      <c r="Y935" s="83">
        <v>16106</v>
      </c>
      <c r="Z935" s="63"/>
    </row>
    <row r="936" spans="1:26" ht="15.75" thickBot="1">
      <c r="A936" s="67"/>
      <c r="B936" s="60"/>
      <c r="C936" s="44"/>
      <c r="D936" s="55"/>
      <c r="E936" s="95"/>
      <c r="F936" s="58"/>
      <c r="G936" s="44"/>
      <c r="H936" s="55"/>
      <c r="I936" s="95"/>
      <c r="J936" s="58"/>
      <c r="K936" s="44"/>
      <c r="L936" s="55"/>
      <c r="M936" s="95"/>
      <c r="N936" s="58"/>
      <c r="O936" s="58"/>
      <c r="P936" s="55"/>
      <c r="Q936" s="95"/>
      <c r="R936" s="58"/>
      <c r="S936" s="44"/>
      <c r="T936" s="55"/>
      <c r="U936" s="95"/>
      <c r="V936" s="58"/>
      <c r="W936" s="44"/>
      <c r="X936" s="55"/>
      <c r="Y936" s="95"/>
      <c r="Z936" s="58"/>
    </row>
    <row r="937" spans="1:26" ht="15.75" thickTop="1">
      <c r="A937" s="67"/>
      <c r="B937" s="129"/>
      <c r="C937" s="129"/>
      <c r="D937" s="129"/>
      <c r="E937" s="129"/>
      <c r="F937" s="129"/>
      <c r="G937" s="129"/>
      <c r="H937" s="129"/>
      <c r="I937" s="129"/>
      <c r="J937" s="129"/>
      <c r="K937" s="129"/>
      <c r="L937" s="129"/>
      <c r="M937" s="129"/>
      <c r="N937" s="129"/>
      <c r="O937" s="129"/>
      <c r="P937" s="129"/>
      <c r="Q937" s="129"/>
      <c r="R937" s="129"/>
      <c r="S937" s="129"/>
      <c r="T937" s="129"/>
      <c r="U937" s="129"/>
      <c r="V937" s="129"/>
      <c r="W937" s="129"/>
      <c r="X937" s="129"/>
      <c r="Y937" s="129"/>
      <c r="Z937" s="129"/>
    </row>
    <row r="938" spans="1:26">
      <c r="A938" s="67"/>
      <c r="B938" s="28"/>
      <c r="C938" s="28"/>
      <c r="D938" s="28"/>
      <c r="E938" s="28"/>
      <c r="F938" s="28"/>
      <c r="G938" s="28"/>
      <c r="H938" s="28"/>
      <c r="I938" s="28"/>
      <c r="J938" s="28"/>
      <c r="K938" s="28"/>
      <c r="L938" s="28"/>
      <c r="M938" s="28"/>
      <c r="N938" s="28"/>
      <c r="O938" s="28"/>
      <c r="P938" s="28"/>
      <c r="Q938" s="28"/>
      <c r="R938" s="28"/>
      <c r="S938" s="28"/>
      <c r="T938" s="28"/>
      <c r="U938" s="28"/>
      <c r="V938" s="28"/>
      <c r="W938" s="28"/>
      <c r="X938" s="28"/>
      <c r="Y938" s="28"/>
      <c r="Z938" s="28"/>
    </row>
    <row r="939" spans="1:26">
      <c r="A939" s="67"/>
      <c r="B939" s="14"/>
      <c r="C939" s="14"/>
      <c r="D939" s="14"/>
      <c r="E939" s="14"/>
      <c r="F939" s="14"/>
      <c r="G939" s="14"/>
      <c r="H939" s="14"/>
      <c r="I939" s="14"/>
      <c r="J939" s="14"/>
      <c r="K939" s="14"/>
      <c r="L939" s="14"/>
      <c r="M939" s="14"/>
      <c r="N939" s="14"/>
      <c r="O939" s="14"/>
      <c r="P939" s="14"/>
      <c r="Q939" s="14"/>
      <c r="R939" s="14"/>
      <c r="S939" s="14"/>
      <c r="T939" s="14"/>
      <c r="U939" s="14"/>
      <c r="V939" s="14"/>
      <c r="W939" s="14"/>
      <c r="X939" s="14"/>
      <c r="Y939" s="14"/>
      <c r="Z939" s="14"/>
    </row>
    <row r="940" spans="1:26">
      <c r="A940" s="67"/>
      <c r="B940" s="12"/>
      <c r="C940" s="12"/>
      <c r="D940" s="30" t="s">
        <v>487</v>
      </c>
      <c r="E940" s="30"/>
      <c r="F940" s="30"/>
      <c r="G940" s="30"/>
      <c r="H940" s="30"/>
      <c r="I940" s="30"/>
      <c r="J940" s="30"/>
      <c r="K940" s="30"/>
      <c r="L940" s="30"/>
      <c r="M940" s="30"/>
      <c r="N940" s="30"/>
      <c r="O940" s="12"/>
      <c r="P940" s="30" t="s">
        <v>488</v>
      </c>
      <c r="Q940" s="30"/>
      <c r="R940" s="30"/>
      <c r="S940" s="30"/>
      <c r="T940" s="30"/>
      <c r="U940" s="30"/>
      <c r="V940" s="30"/>
      <c r="W940" s="30"/>
      <c r="X940" s="30"/>
      <c r="Y940" s="30"/>
      <c r="Z940" s="30"/>
    </row>
    <row r="941" spans="1:26" ht="24" thickBot="1">
      <c r="A941" s="67"/>
      <c r="B941" s="72" t="s">
        <v>382</v>
      </c>
      <c r="C941" s="12"/>
      <c r="D941" s="31" t="s">
        <v>255</v>
      </c>
      <c r="E941" s="31"/>
      <c r="F941" s="31"/>
      <c r="G941" s="12"/>
      <c r="H941" s="31" t="s">
        <v>256</v>
      </c>
      <c r="I941" s="31"/>
      <c r="J941" s="31"/>
      <c r="K941" s="12"/>
      <c r="L941" s="31" t="s">
        <v>222</v>
      </c>
      <c r="M941" s="31"/>
      <c r="N941" s="31"/>
      <c r="O941" s="18"/>
      <c r="P941" s="31" t="s">
        <v>255</v>
      </c>
      <c r="Q941" s="31"/>
      <c r="R941" s="31"/>
      <c r="S941" s="12"/>
      <c r="T941" s="31" t="s">
        <v>256</v>
      </c>
      <c r="U941" s="31"/>
      <c r="V941" s="31"/>
      <c r="W941" s="12"/>
      <c r="X941" s="31" t="s">
        <v>222</v>
      </c>
      <c r="Y941" s="31"/>
      <c r="Z941" s="31"/>
    </row>
    <row r="942" spans="1:26">
      <c r="A942" s="67"/>
      <c r="B942" s="60" t="s">
        <v>94</v>
      </c>
      <c r="C942" s="44"/>
      <c r="D942" s="94" t="s">
        <v>224</v>
      </c>
      <c r="E942" s="83">
        <v>5504</v>
      </c>
      <c r="F942" s="63"/>
      <c r="G942" s="44"/>
      <c r="H942" s="94" t="s">
        <v>224</v>
      </c>
      <c r="I942" s="61">
        <v>162</v>
      </c>
      <c r="J942" s="63"/>
      <c r="K942" s="44"/>
      <c r="L942" s="94" t="s">
        <v>224</v>
      </c>
      <c r="M942" s="83">
        <v>5666</v>
      </c>
      <c r="N942" s="63"/>
      <c r="O942" s="63"/>
      <c r="P942" s="94" t="s">
        <v>224</v>
      </c>
      <c r="Q942" s="83">
        <v>9211</v>
      </c>
      <c r="R942" s="63"/>
      <c r="S942" s="44"/>
      <c r="T942" s="94" t="s">
        <v>224</v>
      </c>
      <c r="U942" s="61">
        <v>426</v>
      </c>
      <c r="V942" s="63"/>
      <c r="W942" s="44"/>
      <c r="X942" s="94" t="s">
        <v>224</v>
      </c>
      <c r="Y942" s="83">
        <v>9637</v>
      </c>
      <c r="Z942" s="63"/>
    </row>
    <row r="943" spans="1:26">
      <c r="A943" s="67"/>
      <c r="B943" s="60"/>
      <c r="C943" s="44"/>
      <c r="D943" s="98"/>
      <c r="E943" s="84"/>
      <c r="F943" s="64"/>
      <c r="G943" s="44"/>
      <c r="H943" s="98"/>
      <c r="I943" s="62"/>
      <c r="J943" s="64"/>
      <c r="K943" s="44"/>
      <c r="L943" s="98"/>
      <c r="M943" s="84"/>
      <c r="N943" s="64"/>
      <c r="O943" s="64"/>
      <c r="P943" s="98"/>
      <c r="Q943" s="84"/>
      <c r="R943" s="64"/>
      <c r="S943" s="44"/>
      <c r="T943" s="98"/>
      <c r="U943" s="62"/>
      <c r="V943" s="64"/>
      <c r="W943" s="44"/>
      <c r="X943" s="98"/>
      <c r="Y943" s="84"/>
      <c r="Z943" s="64"/>
    </row>
    <row r="944" spans="1:26">
      <c r="A944" s="67"/>
      <c r="B944" s="19" t="s">
        <v>103</v>
      </c>
      <c r="C944" s="12"/>
      <c r="D944" s="29"/>
      <c r="E944" s="29"/>
      <c r="F944" s="29"/>
      <c r="G944" s="12"/>
      <c r="H944" s="29"/>
      <c r="I944" s="29"/>
      <c r="J944" s="29"/>
      <c r="K944" s="12"/>
      <c r="L944" s="29"/>
      <c r="M944" s="29"/>
      <c r="N944" s="29"/>
      <c r="O944" s="12"/>
      <c r="P944" s="29"/>
      <c r="Q944" s="29"/>
      <c r="R944" s="29"/>
      <c r="S944" s="12"/>
      <c r="T944" s="29"/>
      <c r="U944" s="29"/>
      <c r="V944" s="29"/>
      <c r="W944" s="12"/>
      <c r="X944" s="29"/>
      <c r="Y944" s="29"/>
      <c r="Z944" s="29"/>
    </row>
    <row r="945" spans="1:26" ht="48" customHeight="1">
      <c r="A945" s="67"/>
      <c r="B945" s="47" t="s">
        <v>489</v>
      </c>
      <c r="C945" s="44"/>
      <c r="D945" s="48" t="s">
        <v>485</v>
      </c>
      <c r="E945" s="48"/>
      <c r="F945" s="53" t="s">
        <v>261</v>
      </c>
      <c r="G945" s="44"/>
      <c r="H945" s="48" t="s">
        <v>258</v>
      </c>
      <c r="I945" s="48"/>
      <c r="J945" s="44"/>
      <c r="K945" s="44"/>
      <c r="L945" s="48" t="s">
        <v>485</v>
      </c>
      <c r="M945" s="48"/>
      <c r="N945" s="53" t="s">
        <v>261</v>
      </c>
      <c r="O945" s="44"/>
      <c r="P945" s="48" t="s">
        <v>490</v>
      </c>
      <c r="Q945" s="48"/>
      <c r="R945" s="53" t="s">
        <v>261</v>
      </c>
      <c r="S945" s="44"/>
      <c r="T945" s="48" t="s">
        <v>258</v>
      </c>
      <c r="U945" s="48"/>
      <c r="V945" s="44"/>
      <c r="W945" s="44"/>
      <c r="X945" s="48" t="s">
        <v>490</v>
      </c>
      <c r="Y945" s="48"/>
      <c r="Z945" s="53" t="s">
        <v>261</v>
      </c>
    </row>
    <row r="946" spans="1:26" ht="15.75" thickBot="1">
      <c r="A946" s="67"/>
      <c r="B946" s="47"/>
      <c r="C946" s="44"/>
      <c r="D946" s="49"/>
      <c r="E946" s="49"/>
      <c r="F946" s="91"/>
      <c r="G946" s="44"/>
      <c r="H946" s="49"/>
      <c r="I946" s="49"/>
      <c r="J946" s="50"/>
      <c r="K946" s="44"/>
      <c r="L946" s="49"/>
      <c r="M946" s="49"/>
      <c r="N946" s="91"/>
      <c r="O946" s="44"/>
      <c r="P946" s="49"/>
      <c r="Q946" s="49"/>
      <c r="R946" s="91"/>
      <c r="S946" s="44"/>
      <c r="T946" s="49"/>
      <c r="U946" s="49"/>
      <c r="V946" s="50"/>
      <c r="W946" s="44"/>
      <c r="X946" s="49"/>
      <c r="Y946" s="49"/>
      <c r="Z946" s="91"/>
    </row>
    <row r="947" spans="1:26">
      <c r="A947" s="67"/>
      <c r="B947" s="46" t="s">
        <v>298</v>
      </c>
      <c r="C947" s="29"/>
      <c r="D947" s="87" t="s">
        <v>485</v>
      </c>
      <c r="E947" s="87"/>
      <c r="F947" s="37" t="s">
        <v>261</v>
      </c>
      <c r="G947" s="29"/>
      <c r="H947" s="87" t="s">
        <v>258</v>
      </c>
      <c r="I947" s="87"/>
      <c r="J947" s="42"/>
      <c r="K947" s="29"/>
      <c r="L947" s="87" t="s">
        <v>485</v>
      </c>
      <c r="M947" s="87"/>
      <c r="N947" s="37" t="s">
        <v>261</v>
      </c>
      <c r="O947" s="29"/>
      <c r="P947" s="87" t="s">
        <v>490</v>
      </c>
      <c r="Q947" s="87"/>
      <c r="R947" s="37" t="s">
        <v>261</v>
      </c>
      <c r="S947" s="29"/>
      <c r="T947" s="87" t="s">
        <v>258</v>
      </c>
      <c r="U947" s="87"/>
      <c r="V947" s="42"/>
      <c r="W947" s="29"/>
      <c r="X947" s="87" t="s">
        <v>490</v>
      </c>
      <c r="Y947" s="87"/>
      <c r="Z947" s="37" t="s">
        <v>261</v>
      </c>
    </row>
    <row r="948" spans="1:26" ht="15.75" thickBot="1">
      <c r="A948" s="67"/>
      <c r="B948" s="46"/>
      <c r="C948" s="29"/>
      <c r="D948" s="81"/>
      <c r="E948" s="81"/>
      <c r="F948" s="92"/>
      <c r="G948" s="29"/>
      <c r="H948" s="81"/>
      <c r="I948" s="81"/>
      <c r="J948" s="32"/>
      <c r="K948" s="29"/>
      <c r="L948" s="81"/>
      <c r="M948" s="81"/>
      <c r="N948" s="92"/>
      <c r="O948" s="32"/>
      <c r="P948" s="81"/>
      <c r="Q948" s="81"/>
      <c r="R948" s="92"/>
      <c r="S948" s="29"/>
      <c r="T948" s="81"/>
      <c r="U948" s="81"/>
      <c r="V948" s="32"/>
      <c r="W948" s="29"/>
      <c r="X948" s="81"/>
      <c r="Y948" s="81"/>
      <c r="Z948" s="92"/>
    </row>
    <row r="949" spans="1:26">
      <c r="A949" s="67"/>
      <c r="B949" s="60" t="s">
        <v>107</v>
      </c>
      <c r="C949" s="44"/>
      <c r="D949" s="94" t="s">
        <v>224</v>
      </c>
      <c r="E949" s="83">
        <v>5332</v>
      </c>
      <c r="F949" s="63"/>
      <c r="G949" s="44"/>
      <c r="H949" s="94" t="s">
        <v>224</v>
      </c>
      <c r="I949" s="61">
        <v>162</v>
      </c>
      <c r="J949" s="63"/>
      <c r="K949" s="44"/>
      <c r="L949" s="94" t="s">
        <v>224</v>
      </c>
      <c r="M949" s="83">
        <v>5494</v>
      </c>
      <c r="N949" s="63"/>
      <c r="O949" s="63"/>
      <c r="P949" s="94" t="s">
        <v>224</v>
      </c>
      <c r="Q949" s="83">
        <v>8867</v>
      </c>
      <c r="R949" s="63"/>
      <c r="S949" s="44"/>
      <c r="T949" s="94" t="s">
        <v>224</v>
      </c>
      <c r="U949" s="61">
        <v>426</v>
      </c>
      <c r="V949" s="63"/>
      <c r="W949" s="44"/>
      <c r="X949" s="94" t="s">
        <v>224</v>
      </c>
      <c r="Y949" s="83">
        <v>9293</v>
      </c>
      <c r="Z949" s="63"/>
    </row>
    <row r="950" spans="1:26" ht="15.75" thickBot="1">
      <c r="A950" s="67"/>
      <c r="B950" s="60"/>
      <c r="C950" s="44"/>
      <c r="D950" s="55"/>
      <c r="E950" s="95"/>
      <c r="F950" s="58"/>
      <c r="G950" s="44"/>
      <c r="H950" s="55"/>
      <c r="I950" s="57"/>
      <c r="J950" s="58"/>
      <c r="K950" s="44"/>
      <c r="L950" s="55"/>
      <c r="M950" s="95"/>
      <c r="N950" s="58"/>
      <c r="O950" s="58"/>
      <c r="P950" s="55"/>
      <c r="Q950" s="95"/>
      <c r="R950" s="58"/>
      <c r="S950" s="44"/>
      <c r="T950" s="55"/>
      <c r="U950" s="57"/>
      <c r="V950" s="58"/>
      <c r="W950" s="44"/>
      <c r="X950" s="55"/>
      <c r="Y950" s="95"/>
      <c r="Z950" s="58"/>
    </row>
    <row r="951" spans="1:26" ht="15.75" thickTop="1">
      <c r="A951" s="67"/>
      <c r="B951" s="129"/>
      <c r="C951" s="129"/>
      <c r="D951" s="129"/>
      <c r="E951" s="129"/>
      <c r="F951" s="129"/>
      <c r="G951" s="129"/>
      <c r="H951" s="129"/>
      <c r="I951" s="129"/>
      <c r="J951" s="129"/>
      <c r="K951" s="129"/>
      <c r="L951" s="129"/>
      <c r="M951" s="129"/>
      <c r="N951" s="129"/>
      <c r="O951" s="129"/>
      <c r="P951" s="129"/>
      <c r="Q951" s="129"/>
      <c r="R951" s="129"/>
      <c r="S951" s="129"/>
      <c r="T951" s="129"/>
      <c r="U951" s="129"/>
      <c r="V951" s="129"/>
      <c r="W951" s="129"/>
      <c r="X951" s="129"/>
      <c r="Y951" s="129"/>
      <c r="Z951" s="129"/>
    </row>
    <row r="952" spans="1:26">
      <c r="A952" s="67"/>
      <c r="B952" s="28"/>
      <c r="C952" s="28"/>
      <c r="D952" s="28"/>
      <c r="E952" s="28"/>
      <c r="F952" s="28"/>
      <c r="G952" s="28"/>
      <c r="H952" s="28"/>
      <c r="I952" s="28"/>
      <c r="J952" s="28"/>
      <c r="K952" s="28"/>
      <c r="L952" s="28"/>
      <c r="M952" s="28"/>
      <c r="N952" s="28"/>
    </row>
    <row r="953" spans="1:26">
      <c r="A953" s="67"/>
      <c r="B953" s="14"/>
      <c r="C953" s="14"/>
      <c r="D953" s="14"/>
      <c r="E953" s="14"/>
      <c r="F953" s="14"/>
      <c r="G953" s="14"/>
      <c r="H953" s="14"/>
      <c r="I953" s="14"/>
      <c r="J953" s="14"/>
      <c r="K953" s="14"/>
      <c r="L953" s="14"/>
      <c r="M953" s="14"/>
      <c r="N953" s="14"/>
    </row>
    <row r="954" spans="1:26">
      <c r="A954" s="67"/>
      <c r="B954" s="12"/>
      <c r="C954" s="12"/>
      <c r="D954" s="30" t="s">
        <v>491</v>
      </c>
      <c r="E954" s="30"/>
      <c r="F954" s="30"/>
      <c r="G954" s="30"/>
      <c r="H954" s="30"/>
      <c r="I954" s="30"/>
      <c r="J954" s="30"/>
      <c r="K954" s="30"/>
      <c r="L954" s="30"/>
      <c r="M954" s="30"/>
      <c r="N954" s="30"/>
    </row>
    <row r="955" spans="1:26" ht="24" thickBot="1">
      <c r="A955" s="67"/>
      <c r="B955" s="72" t="s">
        <v>392</v>
      </c>
      <c r="C955" s="12"/>
      <c r="D955" s="31" t="s">
        <v>255</v>
      </c>
      <c r="E955" s="31"/>
      <c r="F955" s="31"/>
      <c r="G955" s="12"/>
      <c r="H955" s="31" t="s">
        <v>256</v>
      </c>
      <c r="I955" s="31"/>
      <c r="J955" s="31"/>
      <c r="K955" s="12"/>
      <c r="L955" s="31" t="s">
        <v>222</v>
      </c>
      <c r="M955" s="31"/>
      <c r="N955" s="31"/>
    </row>
    <row r="956" spans="1:26">
      <c r="A956" s="67"/>
      <c r="B956" s="60" t="s">
        <v>94</v>
      </c>
      <c r="C956" s="44"/>
      <c r="D956" s="94" t="s">
        <v>224</v>
      </c>
      <c r="E956" s="83">
        <v>3707</v>
      </c>
      <c r="F956" s="63"/>
      <c r="G956" s="44"/>
      <c r="H956" s="94" t="s">
        <v>224</v>
      </c>
      <c r="I956" s="61">
        <v>264</v>
      </c>
      <c r="J956" s="63"/>
      <c r="K956" s="44"/>
      <c r="L956" s="94" t="s">
        <v>224</v>
      </c>
      <c r="M956" s="83">
        <v>3971</v>
      </c>
      <c r="N956" s="63"/>
    </row>
    <row r="957" spans="1:26">
      <c r="A957" s="67"/>
      <c r="B957" s="60"/>
      <c r="C957" s="44"/>
      <c r="D957" s="98"/>
      <c r="E957" s="84"/>
      <c r="F957" s="64"/>
      <c r="G957" s="44"/>
      <c r="H957" s="98"/>
      <c r="I957" s="62"/>
      <c r="J957" s="64"/>
      <c r="K957" s="44"/>
      <c r="L957" s="98"/>
      <c r="M957" s="84"/>
      <c r="N957" s="64"/>
    </row>
    <row r="958" spans="1:26">
      <c r="A958" s="67"/>
      <c r="B958" s="19" t="s">
        <v>103</v>
      </c>
      <c r="C958" s="12"/>
      <c r="D958" s="29"/>
      <c r="E958" s="29"/>
      <c r="F958" s="29"/>
      <c r="G958" s="12"/>
      <c r="H958" s="29"/>
      <c r="I958" s="29"/>
      <c r="J958" s="29"/>
      <c r="K958" s="12"/>
      <c r="L958" s="29"/>
      <c r="M958" s="29"/>
      <c r="N958" s="29"/>
    </row>
    <row r="959" spans="1:26" ht="22.5" customHeight="1">
      <c r="A959" s="67"/>
      <c r="B959" s="47" t="s">
        <v>492</v>
      </c>
      <c r="C959" s="44"/>
      <c r="D959" s="48" t="s">
        <v>485</v>
      </c>
      <c r="E959" s="48"/>
      <c r="F959" s="53" t="s">
        <v>261</v>
      </c>
      <c r="G959" s="44"/>
      <c r="H959" s="48" t="s">
        <v>258</v>
      </c>
      <c r="I959" s="48"/>
      <c r="J959" s="44"/>
      <c r="K959" s="44"/>
      <c r="L959" s="48" t="s">
        <v>485</v>
      </c>
      <c r="M959" s="48"/>
      <c r="N959" s="53" t="s">
        <v>261</v>
      </c>
    </row>
    <row r="960" spans="1:26" ht="15.75" thickBot="1">
      <c r="A960" s="67"/>
      <c r="B960" s="47"/>
      <c r="C960" s="44"/>
      <c r="D960" s="49"/>
      <c r="E960" s="49"/>
      <c r="F960" s="91"/>
      <c r="G960" s="44"/>
      <c r="H960" s="49"/>
      <c r="I960" s="49"/>
      <c r="J960" s="50"/>
      <c r="K960" s="44"/>
      <c r="L960" s="49"/>
      <c r="M960" s="49"/>
      <c r="N960" s="91"/>
    </row>
    <row r="961" spans="1:26">
      <c r="A961" s="67"/>
      <c r="B961" s="46" t="s">
        <v>298</v>
      </c>
      <c r="C961" s="29"/>
      <c r="D961" s="87" t="s">
        <v>485</v>
      </c>
      <c r="E961" s="87"/>
      <c r="F961" s="37" t="s">
        <v>261</v>
      </c>
      <c r="G961" s="29"/>
      <c r="H961" s="87" t="s">
        <v>258</v>
      </c>
      <c r="I961" s="87"/>
      <c r="J961" s="42"/>
      <c r="K961" s="29"/>
      <c r="L961" s="87" t="s">
        <v>485</v>
      </c>
      <c r="M961" s="87"/>
      <c r="N961" s="37" t="s">
        <v>261</v>
      </c>
    </row>
    <row r="962" spans="1:26" ht="15.75" thickBot="1">
      <c r="A962" s="67"/>
      <c r="B962" s="46"/>
      <c r="C962" s="29"/>
      <c r="D962" s="81"/>
      <c r="E962" s="81"/>
      <c r="F962" s="92"/>
      <c r="G962" s="29"/>
      <c r="H962" s="81"/>
      <c r="I962" s="81"/>
      <c r="J962" s="32"/>
      <c r="K962" s="29"/>
      <c r="L962" s="81"/>
      <c r="M962" s="81"/>
      <c r="N962" s="92"/>
    </row>
    <row r="963" spans="1:26">
      <c r="A963" s="67"/>
      <c r="B963" s="60" t="s">
        <v>107</v>
      </c>
      <c r="C963" s="44"/>
      <c r="D963" s="94" t="s">
        <v>224</v>
      </c>
      <c r="E963" s="83">
        <v>3535</v>
      </c>
      <c r="F963" s="63"/>
      <c r="G963" s="44"/>
      <c r="H963" s="94" t="s">
        <v>224</v>
      </c>
      <c r="I963" s="61">
        <v>264</v>
      </c>
      <c r="J963" s="63"/>
      <c r="K963" s="44"/>
      <c r="L963" s="94" t="s">
        <v>224</v>
      </c>
      <c r="M963" s="83">
        <v>3799</v>
      </c>
      <c r="N963" s="63"/>
    </row>
    <row r="964" spans="1:26" ht="15.75" thickBot="1">
      <c r="A964" s="67"/>
      <c r="B964" s="60"/>
      <c r="C964" s="44"/>
      <c r="D964" s="55"/>
      <c r="E964" s="95"/>
      <c r="F964" s="58"/>
      <c r="G964" s="44"/>
      <c r="H964" s="55"/>
      <c r="I964" s="57"/>
      <c r="J964" s="58"/>
      <c r="K964" s="44"/>
      <c r="L964" s="55"/>
      <c r="M964" s="95"/>
      <c r="N964" s="58"/>
    </row>
    <row r="965" spans="1:26" ht="15.75" thickTop="1">
      <c r="A965" s="67"/>
      <c r="B965" s="129"/>
      <c r="C965" s="129"/>
      <c r="D965" s="129"/>
      <c r="E965" s="129"/>
      <c r="F965" s="129"/>
      <c r="G965" s="129"/>
      <c r="H965" s="129"/>
      <c r="I965" s="129"/>
      <c r="J965" s="129"/>
      <c r="K965" s="129"/>
      <c r="L965" s="129"/>
      <c r="M965" s="129"/>
      <c r="N965" s="129"/>
      <c r="O965" s="129"/>
      <c r="P965" s="129"/>
      <c r="Q965" s="129"/>
      <c r="R965" s="129"/>
      <c r="S965" s="129"/>
      <c r="T965" s="129"/>
      <c r="U965" s="129"/>
      <c r="V965" s="129"/>
      <c r="W965" s="129"/>
      <c r="X965" s="129"/>
      <c r="Y965" s="129"/>
      <c r="Z965" s="129"/>
    </row>
    <row r="966" spans="1:26">
      <c r="A966" s="67"/>
      <c r="B966" s="28"/>
      <c r="C966" s="28"/>
      <c r="D966" s="28"/>
      <c r="E966" s="28"/>
      <c r="F966" s="28"/>
      <c r="G966" s="28"/>
      <c r="H966" s="28"/>
      <c r="I966" s="28"/>
      <c r="J966" s="28"/>
      <c r="K966" s="28"/>
      <c r="L966" s="28"/>
      <c r="M966" s="28"/>
      <c r="N966" s="28"/>
      <c r="O966" s="28"/>
      <c r="P966" s="28"/>
      <c r="Q966" s="28"/>
      <c r="R966" s="28"/>
      <c r="S966" s="28"/>
      <c r="T966" s="28"/>
      <c r="U966" s="28"/>
      <c r="V966" s="28"/>
      <c r="W966" s="28"/>
      <c r="X966" s="28"/>
      <c r="Y966" s="28"/>
      <c r="Z966" s="28"/>
    </row>
    <row r="967" spans="1:26">
      <c r="A967" s="67"/>
      <c r="B967" s="14"/>
      <c r="C967" s="14"/>
      <c r="D967" s="14"/>
      <c r="E967" s="14"/>
      <c r="F967" s="14"/>
      <c r="G967" s="14"/>
      <c r="H967" s="14"/>
      <c r="I967" s="14"/>
      <c r="J967" s="14"/>
      <c r="K967" s="14"/>
      <c r="L967" s="14"/>
      <c r="M967" s="14"/>
      <c r="N967" s="14"/>
      <c r="O967" s="14"/>
      <c r="P967" s="14"/>
      <c r="Q967" s="14"/>
      <c r="R967" s="14"/>
      <c r="S967" s="14"/>
      <c r="T967" s="14"/>
      <c r="U967" s="14"/>
      <c r="V967" s="14"/>
      <c r="W967" s="14"/>
      <c r="X967" s="14"/>
      <c r="Y967" s="14"/>
      <c r="Z967" s="14"/>
    </row>
    <row r="968" spans="1:26" ht="15.75" thickBot="1">
      <c r="A968" s="67"/>
      <c r="B968" s="12"/>
      <c r="C968" s="12"/>
      <c r="D968" s="31" t="s">
        <v>483</v>
      </c>
      <c r="E968" s="31"/>
      <c r="F968" s="31"/>
      <c r="G968" s="31"/>
      <c r="H968" s="31"/>
      <c r="I968" s="31"/>
      <c r="J968" s="31"/>
      <c r="K968" s="31"/>
      <c r="L968" s="31"/>
      <c r="M968" s="31"/>
      <c r="N968" s="31"/>
      <c r="O968" s="12"/>
      <c r="P968" s="31" t="s">
        <v>488</v>
      </c>
      <c r="Q968" s="31"/>
      <c r="R968" s="31"/>
      <c r="S968" s="31"/>
      <c r="T968" s="31"/>
      <c r="U968" s="31"/>
      <c r="V968" s="31"/>
      <c r="W968" s="31"/>
      <c r="X968" s="31"/>
      <c r="Y968" s="31"/>
      <c r="Z968" s="31"/>
    </row>
    <row r="969" spans="1:26" ht="24" thickBot="1">
      <c r="A969" s="67"/>
      <c r="B969" s="72" t="s">
        <v>395</v>
      </c>
      <c r="C969" s="12"/>
      <c r="D969" s="34" t="s">
        <v>255</v>
      </c>
      <c r="E969" s="34"/>
      <c r="F969" s="34"/>
      <c r="G969" s="12"/>
      <c r="H969" s="34" t="s">
        <v>256</v>
      </c>
      <c r="I969" s="34"/>
      <c r="J969" s="34"/>
      <c r="K969" s="12"/>
      <c r="L969" s="34" t="s">
        <v>222</v>
      </c>
      <c r="M969" s="34"/>
      <c r="N969" s="34"/>
      <c r="O969" s="12"/>
      <c r="P969" s="34" t="s">
        <v>255</v>
      </c>
      <c r="Q969" s="34"/>
      <c r="R969" s="34"/>
      <c r="S969" s="12"/>
      <c r="T969" s="34" t="s">
        <v>256</v>
      </c>
      <c r="U969" s="34"/>
      <c r="V969" s="34"/>
      <c r="W969" s="12"/>
      <c r="X969" s="34" t="s">
        <v>222</v>
      </c>
      <c r="Y969" s="34"/>
      <c r="Z969" s="34"/>
    </row>
    <row r="970" spans="1:26">
      <c r="A970" s="67"/>
      <c r="B970" s="73" t="s">
        <v>139</v>
      </c>
      <c r="C970" s="21"/>
      <c r="D970" s="63"/>
      <c r="E970" s="63"/>
      <c r="F970" s="63"/>
      <c r="G970" s="21"/>
      <c r="H970" s="63"/>
      <c r="I970" s="63"/>
      <c r="J970" s="63"/>
      <c r="K970" s="21"/>
      <c r="L970" s="63"/>
      <c r="M970" s="63"/>
      <c r="N970" s="63"/>
      <c r="O970" s="21"/>
      <c r="P970" s="63"/>
      <c r="Q970" s="63"/>
      <c r="R970" s="63"/>
      <c r="S970" s="21"/>
      <c r="T970" s="63"/>
      <c r="U970" s="63"/>
      <c r="V970" s="63"/>
      <c r="W970" s="21"/>
      <c r="X970" s="63"/>
      <c r="Y970" s="63"/>
      <c r="Z970" s="63"/>
    </row>
    <row r="971" spans="1:26">
      <c r="A971" s="67"/>
      <c r="B971" s="35" t="s">
        <v>94</v>
      </c>
      <c r="C971" s="29"/>
      <c r="D971" s="36" t="s">
        <v>224</v>
      </c>
      <c r="E971" s="39">
        <v>13847</v>
      </c>
      <c r="F971" s="29"/>
      <c r="G971" s="29"/>
      <c r="H971" s="36" t="s">
        <v>224</v>
      </c>
      <c r="I971" s="39">
        <v>2775</v>
      </c>
      <c r="J971" s="29"/>
      <c r="K971" s="29"/>
      <c r="L971" s="36" t="s">
        <v>224</v>
      </c>
      <c r="M971" s="39">
        <v>16622</v>
      </c>
      <c r="N971" s="29"/>
      <c r="O971" s="29"/>
      <c r="P971" s="36" t="s">
        <v>224</v>
      </c>
      <c r="Q971" s="39">
        <v>9211</v>
      </c>
      <c r="R971" s="29"/>
      <c r="S971" s="29"/>
      <c r="T971" s="36" t="s">
        <v>224</v>
      </c>
      <c r="U971" s="51">
        <v>426</v>
      </c>
      <c r="V971" s="29"/>
      <c r="W971" s="29"/>
      <c r="X971" s="36" t="s">
        <v>224</v>
      </c>
      <c r="Y971" s="39">
        <v>9637</v>
      </c>
      <c r="Z971" s="29"/>
    </row>
    <row r="972" spans="1:26">
      <c r="A972" s="67"/>
      <c r="B972" s="35"/>
      <c r="C972" s="29"/>
      <c r="D972" s="36"/>
      <c r="E972" s="39"/>
      <c r="F972" s="29"/>
      <c r="G972" s="29"/>
      <c r="H972" s="36"/>
      <c r="I972" s="39"/>
      <c r="J972" s="29"/>
      <c r="K972" s="29"/>
      <c r="L972" s="36"/>
      <c r="M972" s="39"/>
      <c r="N972" s="29"/>
      <c r="O972" s="29"/>
      <c r="P972" s="36"/>
      <c r="Q972" s="39"/>
      <c r="R972" s="29"/>
      <c r="S972" s="29"/>
      <c r="T972" s="36"/>
      <c r="U972" s="51"/>
      <c r="V972" s="29"/>
      <c r="W972" s="29"/>
      <c r="X972" s="36"/>
      <c r="Y972" s="39"/>
      <c r="Z972" s="29"/>
    </row>
    <row r="973" spans="1:26">
      <c r="A973" s="67"/>
      <c r="B973" s="20" t="s">
        <v>301</v>
      </c>
      <c r="C973" s="21"/>
      <c r="D973" s="44"/>
      <c r="E973" s="44"/>
      <c r="F973" s="44"/>
      <c r="G973" s="21"/>
      <c r="H973" s="44"/>
      <c r="I973" s="44"/>
      <c r="J973" s="44"/>
      <c r="K973" s="21"/>
      <c r="L973" s="44"/>
      <c r="M973" s="44"/>
      <c r="N973" s="44"/>
      <c r="O973" s="21"/>
      <c r="P973" s="44"/>
      <c r="Q973" s="44"/>
      <c r="R973" s="44"/>
      <c r="S973" s="21"/>
      <c r="T973" s="44"/>
      <c r="U973" s="44"/>
      <c r="V973" s="44"/>
      <c r="W973" s="21"/>
      <c r="X973" s="44"/>
      <c r="Y973" s="44"/>
      <c r="Z973" s="44"/>
    </row>
    <row r="974" spans="1:26" ht="25.5">
      <c r="A974" s="67"/>
      <c r="B974" s="101" t="s">
        <v>302</v>
      </c>
      <c r="C974" s="12"/>
      <c r="D974" s="29"/>
      <c r="E974" s="29"/>
      <c r="F974" s="29"/>
      <c r="G974" s="12"/>
      <c r="H974" s="29"/>
      <c r="I974" s="29"/>
      <c r="J974" s="29"/>
      <c r="K974" s="12"/>
      <c r="L974" s="29"/>
      <c r="M974" s="29"/>
      <c r="N974" s="29"/>
      <c r="O974" s="12"/>
      <c r="P974" s="29"/>
      <c r="Q974" s="29"/>
      <c r="R974" s="29"/>
      <c r="S974" s="12"/>
      <c r="T974" s="29"/>
      <c r="U974" s="29"/>
      <c r="V974" s="29"/>
      <c r="W974" s="12"/>
      <c r="X974" s="29"/>
      <c r="Y974" s="29"/>
      <c r="Z974" s="29"/>
    </row>
    <row r="975" spans="1:26">
      <c r="A975" s="67"/>
      <c r="B975" s="82" t="s">
        <v>141</v>
      </c>
      <c r="C975" s="44"/>
      <c r="D975" s="79">
        <v>21375</v>
      </c>
      <c r="E975" s="79"/>
      <c r="F975" s="44"/>
      <c r="G975" s="44"/>
      <c r="H975" s="48" t="s">
        <v>258</v>
      </c>
      <c r="I975" s="48"/>
      <c r="J975" s="44"/>
      <c r="K975" s="44"/>
      <c r="L975" s="79">
        <v>21375</v>
      </c>
      <c r="M975" s="79"/>
      <c r="N975" s="44"/>
      <c r="O975" s="44"/>
      <c r="P975" s="79">
        <v>14173</v>
      </c>
      <c r="Q975" s="79"/>
      <c r="R975" s="44"/>
      <c r="S975" s="44"/>
      <c r="T975" s="48" t="s">
        <v>258</v>
      </c>
      <c r="U975" s="48"/>
      <c r="V975" s="44"/>
      <c r="W975" s="44"/>
      <c r="X975" s="79">
        <v>14173</v>
      </c>
      <c r="Y975" s="79"/>
      <c r="Z975" s="44"/>
    </row>
    <row r="976" spans="1:26">
      <c r="A976" s="67"/>
      <c r="B976" s="82"/>
      <c r="C976" s="44"/>
      <c r="D976" s="79"/>
      <c r="E976" s="79"/>
      <c r="F976" s="44"/>
      <c r="G976" s="44"/>
      <c r="H976" s="48"/>
      <c r="I976" s="48"/>
      <c r="J976" s="44"/>
      <c r="K976" s="44"/>
      <c r="L976" s="79"/>
      <c r="M976" s="79"/>
      <c r="N976" s="44"/>
      <c r="O976" s="44"/>
      <c r="P976" s="79"/>
      <c r="Q976" s="79"/>
      <c r="R976" s="44"/>
      <c r="S976" s="44"/>
      <c r="T976" s="48"/>
      <c r="U976" s="48"/>
      <c r="V976" s="44"/>
      <c r="W976" s="44"/>
      <c r="X976" s="79"/>
      <c r="Y976" s="79"/>
      <c r="Z976" s="44"/>
    </row>
    <row r="977" spans="1:26">
      <c r="A977" s="67"/>
      <c r="B977" s="88" t="s">
        <v>143</v>
      </c>
      <c r="C977" s="29"/>
      <c r="D977" s="39">
        <v>1711</v>
      </c>
      <c r="E977" s="39"/>
      <c r="F977" s="29"/>
      <c r="G977" s="29"/>
      <c r="H977" s="51" t="s">
        <v>258</v>
      </c>
      <c r="I977" s="51"/>
      <c r="J977" s="29"/>
      <c r="K977" s="29"/>
      <c r="L977" s="39">
        <v>1711</v>
      </c>
      <c r="M977" s="39"/>
      <c r="N977" s="29"/>
      <c r="O977" s="29"/>
      <c r="P977" s="51">
        <v>805</v>
      </c>
      <c r="Q977" s="51"/>
      <c r="R977" s="29"/>
      <c r="S977" s="29"/>
      <c r="T977" s="51" t="s">
        <v>258</v>
      </c>
      <c r="U977" s="51"/>
      <c r="V977" s="29"/>
      <c r="W977" s="29"/>
      <c r="X977" s="51">
        <v>805</v>
      </c>
      <c r="Y977" s="51"/>
      <c r="Z977" s="29"/>
    </row>
    <row r="978" spans="1:26">
      <c r="A978" s="67"/>
      <c r="B978" s="88"/>
      <c r="C978" s="29"/>
      <c r="D978" s="39"/>
      <c r="E978" s="39"/>
      <c r="F978" s="29"/>
      <c r="G978" s="29"/>
      <c r="H978" s="51"/>
      <c r="I978" s="51"/>
      <c r="J978" s="29"/>
      <c r="K978" s="29"/>
      <c r="L978" s="39"/>
      <c r="M978" s="39"/>
      <c r="N978" s="29"/>
      <c r="O978" s="29"/>
      <c r="P978" s="51"/>
      <c r="Q978" s="51"/>
      <c r="R978" s="29"/>
      <c r="S978" s="29"/>
      <c r="T978" s="51"/>
      <c r="U978" s="51"/>
      <c r="V978" s="29"/>
      <c r="W978" s="29"/>
      <c r="X978" s="51"/>
      <c r="Y978" s="51"/>
      <c r="Z978" s="29"/>
    </row>
    <row r="979" spans="1:26">
      <c r="A979" s="67"/>
      <c r="B979" s="82" t="s">
        <v>44</v>
      </c>
      <c r="C979" s="44"/>
      <c r="D979" s="48">
        <v>45</v>
      </c>
      <c r="E979" s="48"/>
      <c r="F979" s="44"/>
      <c r="G979" s="44"/>
      <c r="H979" s="48">
        <v>788</v>
      </c>
      <c r="I979" s="48"/>
      <c r="J979" s="44"/>
      <c r="K979" s="44"/>
      <c r="L979" s="48">
        <v>833</v>
      </c>
      <c r="M979" s="48"/>
      <c r="N979" s="44"/>
      <c r="O979" s="44"/>
      <c r="P979" s="79">
        <v>1615</v>
      </c>
      <c r="Q979" s="79"/>
      <c r="R979" s="44"/>
      <c r="S979" s="44"/>
      <c r="T979" s="48">
        <v>253</v>
      </c>
      <c r="U979" s="48"/>
      <c r="V979" s="44"/>
      <c r="W979" s="44"/>
      <c r="X979" s="79">
        <v>1868</v>
      </c>
      <c r="Y979" s="79"/>
      <c r="Z979" s="44"/>
    </row>
    <row r="980" spans="1:26">
      <c r="A980" s="67"/>
      <c r="B980" s="82"/>
      <c r="C980" s="44"/>
      <c r="D980" s="48"/>
      <c r="E980" s="48"/>
      <c r="F980" s="44"/>
      <c r="G980" s="44"/>
      <c r="H980" s="48"/>
      <c r="I980" s="48"/>
      <c r="J980" s="44"/>
      <c r="K980" s="44"/>
      <c r="L980" s="48"/>
      <c r="M980" s="48"/>
      <c r="N980" s="44"/>
      <c r="O980" s="44"/>
      <c r="P980" s="79"/>
      <c r="Q980" s="79"/>
      <c r="R980" s="44"/>
      <c r="S980" s="44"/>
      <c r="T980" s="48"/>
      <c r="U980" s="48"/>
      <c r="V980" s="44"/>
      <c r="W980" s="44"/>
      <c r="X980" s="79"/>
      <c r="Y980" s="79"/>
      <c r="Z980" s="44"/>
    </row>
    <row r="981" spans="1:26">
      <c r="A981" s="67"/>
      <c r="B981" s="88" t="s">
        <v>305</v>
      </c>
      <c r="C981" s="29"/>
      <c r="D981" s="51" t="s">
        <v>493</v>
      </c>
      <c r="E981" s="51"/>
      <c r="F981" s="36" t="s">
        <v>261</v>
      </c>
      <c r="G981" s="29"/>
      <c r="H981" s="51" t="s">
        <v>258</v>
      </c>
      <c r="I981" s="51"/>
      <c r="J981" s="29"/>
      <c r="K981" s="29"/>
      <c r="L981" s="51" t="s">
        <v>493</v>
      </c>
      <c r="M981" s="51"/>
      <c r="N981" s="36" t="s">
        <v>261</v>
      </c>
      <c r="O981" s="29"/>
      <c r="P981" s="51" t="s">
        <v>494</v>
      </c>
      <c r="Q981" s="51"/>
      <c r="R981" s="36" t="s">
        <v>261</v>
      </c>
      <c r="S981" s="29"/>
      <c r="T981" s="51" t="s">
        <v>258</v>
      </c>
      <c r="U981" s="51"/>
      <c r="V981" s="29"/>
      <c r="W981" s="29"/>
      <c r="X981" s="51" t="s">
        <v>494</v>
      </c>
      <c r="Y981" s="51"/>
      <c r="Z981" s="36" t="s">
        <v>261</v>
      </c>
    </row>
    <row r="982" spans="1:26">
      <c r="A982" s="67"/>
      <c r="B982" s="88"/>
      <c r="C982" s="29"/>
      <c r="D982" s="51"/>
      <c r="E982" s="51"/>
      <c r="F982" s="36"/>
      <c r="G982" s="29"/>
      <c r="H982" s="51"/>
      <c r="I982" s="51"/>
      <c r="J982" s="29"/>
      <c r="K982" s="29"/>
      <c r="L982" s="51"/>
      <c r="M982" s="51"/>
      <c r="N982" s="36"/>
      <c r="O982" s="29"/>
      <c r="P982" s="51"/>
      <c r="Q982" s="51"/>
      <c r="R982" s="36"/>
      <c r="S982" s="29"/>
      <c r="T982" s="51"/>
      <c r="U982" s="51"/>
      <c r="V982" s="29"/>
      <c r="W982" s="29"/>
      <c r="X982" s="51"/>
      <c r="Y982" s="51"/>
      <c r="Z982" s="36"/>
    </row>
    <row r="983" spans="1:26">
      <c r="A983" s="67"/>
      <c r="B983" s="82" t="s">
        <v>146</v>
      </c>
      <c r="C983" s="44"/>
      <c r="D983" s="79">
        <v>1434</v>
      </c>
      <c r="E983" s="79"/>
      <c r="F983" s="44"/>
      <c r="G983" s="44"/>
      <c r="H983" s="48" t="s">
        <v>495</v>
      </c>
      <c r="I983" s="48"/>
      <c r="J983" s="53" t="s">
        <v>261</v>
      </c>
      <c r="K983" s="44"/>
      <c r="L983" s="48">
        <v>169</v>
      </c>
      <c r="M983" s="48"/>
      <c r="N983" s="44"/>
      <c r="O983" s="44"/>
      <c r="P983" s="48">
        <v>809</v>
      </c>
      <c r="Q983" s="48"/>
      <c r="R983" s="44"/>
      <c r="S983" s="44"/>
      <c r="T983" s="48" t="s">
        <v>496</v>
      </c>
      <c r="U983" s="48"/>
      <c r="V983" s="53" t="s">
        <v>261</v>
      </c>
      <c r="W983" s="44"/>
      <c r="X983" s="48" t="s">
        <v>497</v>
      </c>
      <c r="Y983" s="48"/>
      <c r="Z983" s="53" t="s">
        <v>261</v>
      </c>
    </row>
    <row r="984" spans="1:26">
      <c r="A984" s="67"/>
      <c r="B984" s="82"/>
      <c r="C984" s="44"/>
      <c r="D984" s="79"/>
      <c r="E984" s="79"/>
      <c r="F984" s="44"/>
      <c r="G984" s="44"/>
      <c r="H984" s="48"/>
      <c r="I984" s="48"/>
      <c r="J984" s="53"/>
      <c r="K984" s="44"/>
      <c r="L984" s="48"/>
      <c r="M984" s="48"/>
      <c r="N984" s="44"/>
      <c r="O984" s="44"/>
      <c r="P984" s="48"/>
      <c r="Q984" s="48"/>
      <c r="R984" s="44"/>
      <c r="S984" s="44"/>
      <c r="T984" s="48"/>
      <c r="U984" s="48"/>
      <c r="V984" s="53"/>
      <c r="W984" s="44"/>
      <c r="X984" s="48"/>
      <c r="Y984" s="48"/>
      <c r="Z984" s="53"/>
    </row>
    <row r="985" spans="1:26">
      <c r="A985" s="67"/>
      <c r="B985" s="101" t="s">
        <v>147</v>
      </c>
      <c r="C985" s="12"/>
      <c r="D985" s="29"/>
      <c r="E985" s="29"/>
      <c r="F985" s="29"/>
      <c r="G985" s="12"/>
      <c r="H985" s="29"/>
      <c r="I985" s="29"/>
      <c r="J985" s="29"/>
      <c r="K985" s="12"/>
      <c r="L985" s="29"/>
      <c r="M985" s="29"/>
      <c r="N985" s="29"/>
      <c r="O985" s="12"/>
      <c r="P985" s="29"/>
      <c r="Q985" s="29"/>
      <c r="R985" s="29"/>
      <c r="S985" s="12"/>
      <c r="T985" s="29"/>
      <c r="U985" s="29"/>
      <c r="V985" s="29"/>
      <c r="W985" s="12"/>
      <c r="X985" s="29"/>
      <c r="Y985" s="29"/>
      <c r="Z985" s="29"/>
    </row>
    <row r="986" spans="1:26">
      <c r="A986" s="67"/>
      <c r="B986" s="82" t="s">
        <v>148</v>
      </c>
      <c r="C986" s="44"/>
      <c r="D986" s="79">
        <v>4804</v>
      </c>
      <c r="E986" s="79"/>
      <c r="F986" s="44"/>
      <c r="G986" s="44"/>
      <c r="H986" s="48" t="s">
        <v>258</v>
      </c>
      <c r="I986" s="48"/>
      <c r="J986" s="44"/>
      <c r="K986" s="44"/>
      <c r="L986" s="79">
        <v>4804</v>
      </c>
      <c r="M986" s="79"/>
      <c r="N986" s="44"/>
      <c r="O986" s="44"/>
      <c r="P986" s="48" t="s">
        <v>498</v>
      </c>
      <c r="Q986" s="48"/>
      <c r="R986" s="53" t="s">
        <v>261</v>
      </c>
      <c r="S986" s="44"/>
      <c r="T986" s="48" t="s">
        <v>258</v>
      </c>
      <c r="U986" s="48"/>
      <c r="V986" s="44"/>
      <c r="W986" s="44"/>
      <c r="X986" s="48" t="s">
        <v>498</v>
      </c>
      <c r="Y986" s="48"/>
      <c r="Z986" s="53" t="s">
        <v>261</v>
      </c>
    </row>
    <row r="987" spans="1:26">
      <c r="A987" s="67"/>
      <c r="B987" s="82"/>
      <c r="C987" s="44"/>
      <c r="D987" s="79"/>
      <c r="E987" s="79"/>
      <c r="F987" s="44"/>
      <c r="G987" s="44"/>
      <c r="H987" s="48"/>
      <c r="I987" s="48"/>
      <c r="J987" s="44"/>
      <c r="K987" s="44"/>
      <c r="L987" s="79"/>
      <c r="M987" s="79"/>
      <c r="N987" s="44"/>
      <c r="O987" s="44"/>
      <c r="P987" s="48"/>
      <c r="Q987" s="48"/>
      <c r="R987" s="53"/>
      <c r="S987" s="44"/>
      <c r="T987" s="48"/>
      <c r="U987" s="48"/>
      <c r="V987" s="44"/>
      <c r="W987" s="44"/>
      <c r="X987" s="48"/>
      <c r="Y987" s="48"/>
      <c r="Z987" s="53"/>
    </row>
    <row r="988" spans="1:26">
      <c r="A988" s="67"/>
      <c r="B988" s="88" t="s">
        <v>42</v>
      </c>
      <c r="C988" s="29"/>
      <c r="D988" s="51" t="s">
        <v>499</v>
      </c>
      <c r="E988" s="51"/>
      <c r="F988" s="36" t="s">
        <v>261</v>
      </c>
      <c r="G988" s="29"/>
      <c r="H988" s="51" t="s">
        <v>308</v>
      </c>
      <c r="I988" s="51"/>
      <c r="J988" s="36" t="s">
        <v>261</v>
      </c>
      <c r="K988" s="29"/>
      <c r="L988" s="51" t="s">
        <v>500</v>
      </c>
      <c r="M988" s="51"/>
      <c r="N988" s="36" t="s">
        <v>261</v>
      </c>
      <c r="O988" s="29"/>
      <c r="P988" s="51" t="s">
        <v>501</v>
      </c>
      <c r="Q988" s="51"/>
      <c r="R988" s="36" t="s">
        <v>261</v>
      </c>
      <c r="S988" s="29"/>
      <c r="T988" s="51">
        <v>231</v>
      </c>
      <c r="U988" s="51"/>
      <c r="V988" s="29"/>
      <c r="W988" s="29"/>
      <c r="X988" s="51" t="s">
        <v>502</v>
      </c>
      <c r="Y988" s="51"/>
      <c r="Z988" s="36" t="s">
        <v>261</v>
      </c>
    </row>
    <row r="989" spans="1:26">
      <c r="A989" s="67"/>
      <c r="B989" s="88"/>
      <c r="C989" s="29"/>
      <c r="D989" s="51"/>
      <c r="E989" s="51"/>
      <c r="F989" s="36"/>
      <c r="G989" s="29"/>
      <c r="H989" s="51"/>
      <c r="I989" s="51"/>
      <c r="J989" s="36"/>
      <c r="K989" s="29"/>
      <c r="L989" s="51"/>
      <c r="M989" s="51"/>
      <c r="N989" s="36"/>
      <c r="O989" s="29"/>
      <c r="P989" s="51"/>
      <c r="Q989" s="51"/>
      <c r="R989" s="36"/>
      <c r="S989" s="29"/>
      <c r="T989" s="51"/>
      <c r="U989" s="51"/>
      <c r="V989" s="29"/>
      <c r="W989" s="29"/>
      <c r="X989" s="51"/>
      <c r="Y989" s="51"/>
      <c r="Z989" s="36"/>
    </row>
    <row r="990" spans="1:26">
      <c r="A990" s="67"/>
      <c r="B990" s="82" t="s">
        <v>43</v>
      </c>
      <c r="C990" s="44"/>
      <c r="D990" s="48" t="s">
        <v>503</v>
      </c>
      <c r="E990" s="48"/>
      <c r="F990" s="53" t="s">
        <v>261</v>
      </c>
      <c r="G990" s="44"/>
      <c r="H990" s="48" t="s">
        <v>258</v>
      </c>
      <c r="I990" s="48"/>
      <c r="J990" s="44"/>
      <c r="K990" s="44"/>
      <c r="L990" s="48" t="s">
        <v>503</v>
      </c>
      <c r="M990" s="48"/>
      <c r="N990" s="53" t="s">
        <v>261</v>
      </c>
      <c r="O990" s="44"/>
      <c r="P990" s="48" t="s">
        <v>504</v>
      </c>
      <c r="Q990" s="48"/>
      <c r="R990" s="53" t="s">
        <v>261</v>
      </c>
      <c r="S990" s="44"/>
      <c r="T990" s="48" t="s">
        <v>258</v>
      </c>
      <c r="U990" s="48"/>
      <c r="V990" s="44"/>
      <c r="W990" s="44"/>
      <c r="X990" s="48" t="s">
        <v>504</v>
      </c>
      <c r="Y990" s="48"/>
      <c r="Z990" s="53" t="s">
        <v>261</v>
      </c>
    </row>
    <row r="991" spans="1:26">
      <c r="A991" s="67"/>
      <c r="B991" s="82"/>
      <c r="C991" s="44"/>
      <c r="D991" s="48"/>
      <c r="E991" s="48"/>
      <c r="F991" s="53"/>
      <c r="G991" s="44"/>
      <c r="H991" s="48"/>
      <c r="I991" s="48"/>
      <c r="J991" s="44"/>
      <c r="K991" s="44"/>
      <c r="L991" s="48"/>
      <c r="M991" s="48"/>
      <c r="N991" s="53"/>
      <c r="O991" s="44"/>
      <c r="P991" s="48"/>
      <c r="Q991" s="48"/>
      <c r="R991" s="53"/>
      <c r="S991" s="44"/>
      <c r="T991" s="48"/>
      <c r="U991" s="48"/>
      <c r="V991" s="44"/>
      <c r="W991" s="44"/>
      <c r="X991" s="48"/>
      <c r="Y991" s="48"/>
      <c r="Z991" s="53"/>
    </row>
    <row r="992" spans="1:26">
      <c r="A992" s="67"/>
      <c r="B992" s="88" t="s">
        <v>149</v>
      </c>
      <c r="C992" s="29"/>
      <c r="D992" s="51" t="s">
        <v>505</v>
      </c>
      <c r="E992" s="51"/>
      <c r="F992" s="36" t="s">
        <v>261</v>
      </c>
      <c r="G992" s="29"/>
      <c r="H992" s="51" t="s">
        <v>506</v>
      </c>
      <c r="I992" s="51"/>
      <c r="J992" s="36" t="s">
        <v>261</v>
      </c>
      <c r="K992" s="29"/>
      <c r="L992" s="51" t="s">
        <v>507</v>
      </c>
      <c r="M992" s="51"/>
      <c r="N992" s="36" t="s">
        <v>261</v>
      </c>
      <c r="O992" s="29"/>
      <c r="P992" s="51" t="s">
        <v>508</v>
      </c>
      <c r="Q992" s="51"/>
      <c r="R992" s="36" t="s">
        <v>261</v>
      </c>
      <c r="S992" s="29"/>
      <c r="T992" s="51" t="s">
        <v>258</v>
      </c>
      <c r="U992" s="51"/>
      <c r="V992" s="29"/>
      <c r="W992" s="29"/>
      <c r="X992" s="51" t="s">
        <v>508</v>
      </c>
      <c r="Y992" s="51"/>
      <c r="Z992" s="36" t="s">
        <v>261</v>
      </c>
    </row>
    <row r="993" spans="1:26">
      <c r="A993" s="67"/>
      <c r="B993" s="88"/>
      <c r="C993" s="29"/>
      <c r="D993" s="51"/>
      <c r="E993" s="51"/>
      <c r="F993" s="36"/>
      <c r="G993" s="29"/>
      <c r="H993" s="51"/>
      <c r="I993" s="51"/>
      <c r="J993" s="36"/>
      <c r="K993" s="29"/>
      <c r="L993" s="51"/>
      <c r="M993" s="51"/>
      <c r="N993" s="36"/>
      <c r="O993" s="29"/>
      <c r="P993" s="51"/>
      <c r="Q993" s="51"/>
      <c r="R993" s="36"/>
      <c r="S993" s="29"/>
      <c r="T993" s="51"/>
      <c r="U993" s="51"/>
      <c r="V993" s="29"/>
      <c r="W993" s="29"/>
      <c r="X993" s="51"/>
      <c r="Y993" s="51"/>
      <c r="Z993" s="36"/>
    </row>
    <row r="994" spans="1:26">
      <c r="A994" s="67"/>
      <c r="B994" s="82" t="s">
        <v>54</v>
      </c>
      <c r="C994" s="44"/>
      <c r="D994" s="48" t="s">
        <v>509</v>
      </c>
      <c r="E994" s="48"/>
      <c r="F994" s="53" t="s">
        <v>261</v>
      </c>
      <c r="G994" s="44"/>
      <c r="H994" s="48" t="s">
        <v>258</v>
      </c>
      <c r="I994" s="48"/>
      <c r="J994" s="44"/>
      <c r="K994" s="44"/>
      <c r="L994" s="48" t="s">
        <v>509</v>
      </c>
      <c r="M994" s="48"/>
      <c r="N994" s="53" t="s">
        <v>261</v>
      </c>
      <c r="O994" s="44"/>
      <c r="P994" s="48" t="s">
        <v>510</v>
      </c>
      <c r="Q994" s="48"/>
      <c r="R994" s="53" t="s">
        <v>261</v>
      </c>
      <c r="S994" s="44"/>
      <c r="T994" s="48" t="s">
        <v>258</v>
      </c>
      <c r="U994" s="48"/>
      <c r="V994" s="44"/>
      <c r="W994" s="44"/>
      <c r="X994" s="48" t="s">
        <v>510</v>
      </c>
      <c r="Y994" s="48"/>
      <c r="Z994" s="53" t="s">
        <v>261</v>
      </c>
    </row>
    <row r="995" spans="1:26">
      <c r="A995" s="67"/>
      <c r="B995" s="82"/>
      <c r="C995" s="44"/>
      <c r="D995" s="48"/>
      <c r="E995" s="48"/>
      <c r="F995" s="53"/>
      <c r="G995" s="44"/>
      <c r="H995" s="48"/>
      <c r="I995" s="48"/>
      <c r="J995" s="44"/>
      <c r="K995" s="44"/>
      <c r="L995" s="48"/>
      <c r="M995" s="48"/>
      <c r="N995" s="53"/>
      <c r="O995" s="44"/>
      <c r="P995" s="48"/>
      <c r="Q995" s="48"/>
      <c r="R995" s="53"/>
      <c r="S995" s="44"/>
      <c r="T995" s="48"/>
      <c r="U995" s="48"/>
      <c r="V995" s="44"/>
      <c r="W995" s="44"/>
      <c r="X995" s="48"/>
      <c r="Y995" s="48"/>
      <c r="Z995" s="53"/>
    </row>
    <row r="996" spans="1:26">
      <c r="A996" s="67"/>
      <c r="B996" s="88" t="s">
        <v>150</v>
      </c>
      <c r="C996" s="29"/>
      <c r="D996" s="51" t="s">
        <v>511</v>
      </c>
      <c r="E996" s="51"/>
      <c r="F996" s="36" t="s">
        <v>261</v>
      </c>
      <c r="G996" s="29"/>
      <c r="H996" s="51" t="s">
        <v>258</v>
      </c>
      <c r="I996" s="51"/>
      <c r="J996" s="29"/>
      <c r="K996" s="29"/>
      <c r="L996" s="51" t="s">
        <v>511</v>
      </c>
      <c r="M996" s="51"/>
      <c r="N996" s="36" t="s">
        <v>261</v>
      </c>
      <c r="O996" s="29"/>
      <c r="P996" s="51" t="s">
        <v>512</v>
      </c>
      <c r="Q996" s="51"/>
      <c r="R996" s="36" t="s">
        <v>261</v>
      </c>
      <c r="S996" s="29"/>
      <c r="T996" s="51" t="s">
        <v>258</v>
      </c>
      <c r="U996" s="51"/>
      <c r="V996" s="29"/>
      <c r="W996" s="29"/>
      <c r="X996" s="51" t="s">
        <v>512</v>
      </c>
      <c r="Y996" s="51"/>
      <c r="Z996" s="36" t="s">
        <v>261</v>
      </c>
    </row>
    <row r="997" spans="1:26" ht="15.75" thickBot="1">
      <c r="A997" s="67"/>
      <c r="B997" s="88"/>
      <c r="C997" s="29"/>
      <c r="D997" s="81"/>
      <c r="E997" s="81"/>
      <c r="F997" s="92"/>
      <c r="G997" s="29"/>
      <c r="H997" s="81"/>
      <c r="I997" s="81"/>
      <c r="J997" s="32"/>
      <c r="K997" s="29"/>
      <c r="L997" s="81"/>
      <c r="M997" s="81"/>
      <c r="N997" s="92"/>
      <c r="O997" s="29"/>
      <c r="P997" s="81"/>
      <c r="Q997" s="81"/>
      <c r="R997" s="92"/>
      <c r="S997" s="29"/>
      <c r="T997" s="81"/>
      <c r="U997" s="81"/>
      <c r="V997" s="32"/>
      <c r="W997" s="29"/>
      <c r="X997" s="81"/>
      <c r="Y997" s="81"/>
      <c r="Z997" s="92"/>
    </row>
    <row r="998" spans="1:26">
      <c r="A998" s="67"/>
      <c r="B998" s="114" t="s">
        <v>151</v>
      </c>
      <c r="C998" s="44"/>
      <c r="D998" s="123">
        <v>14711</v>
      </c>
      <c r="E998" s="123"/>
      <c r="F998" s="63"/>
      <c r="G998" s="44"/>
      <c r="H998" s="115" t="s">
        <v>258</v>
      </c>
      <c r="I998" s="115"/>
      <c r="J998" s="63"/>
      <c r="K998" s="44"/>
      <c r="L998" s="123">
        <v>14711</v>
      </c>
      <c r="M998" s="123"/>
      <c r="N998" s="63"/>
      <c r="O998" s="44"/>
      <c r="P998" s="123">
        <v>6943</v>
      </c>
      <c r="Q998" s="123"/>
      <c r="R998" s="63"/>
      <c r="S998" s="44"/>
      <c r="T998" s="115" t="s">
        <v>258</v>
      </c>
      <c r="U998" s="115"/>
      <c r="V998" s="63"/>
      <c r="W998" s="44"/>
      <c r="X998" s="123">
        <v>6943</v>
      </c>
      <c r="Y998" s="123"/>
      <c r="Z998" s="63"/>
    </row>
    <row r="999" spans="1:26" ht="15.75" thickBot="1">
      <c r="A999" s="67"/>
      <c r="B999" s="114"/>
      <c r="C999" s="44"/>
      <c r="D999" s="124"/>
      <c r="E999" s="124"/>
      <c r="F999" s="50"/>
      <c r="G999" s="44"/>
      <c r="H999" s="116"/>
      <c r="I999" s="116"/>
      <c r="J999" s="50"/>
      <c r="K999" s="44"/>
      <c r="L999" s="124"/>
      <c r="M999" s="124"/>
      <c r="N999" s="50"/>
      <c r="O999" s="44"/>
      <c r="P999" s="124"/>
      <c r="Q999" s="124"/>
      <c r="R999" s="50"/>
      <c r="S999" s="44"/>
      <c r="T999" s="116"/>
      <c r="U999" s="116"/>
      <c r="V999" s="50"/>
      <c r="W999" s="44"/>
      <c r="X999" s="124"/>
      <c r="Y999" s="124"/>
      <c r="Z999" s="50"/>
    </row>
    <row r="1000" spans="1:26">
      <c r="A1000" s="67"/>
      <c r="B1000" s="75" t="s">
        <v>152</v>
      </c>
      <c r="C1000" s="12"/>
      <c r="D1000" s="42"/>
      <c r="E1000" s="42"/>
      <c r="F1000" s="42"/>
      <c r="G1000" s="12"/>
      <c r="H1000" s="42"/>
      <c r="I1000" s="42"/>
      <c r="J1000" s="42"/>
      <c r="K1000" s="12"/>
      <c r="L1000" s="42"/>
      <c r="M1000" s="42"/>
      <c r="N1000" s="42"/>
      <c r="O1000" s="12"/>
      <c r="P1000" s="42"/>
      <c r="Q1000" s="42"/>
      <c r="R1000" s="42"/>
      <c r="S1000" s="12"/>
      <c r="T1000" s="42"/>
      <c r="U1000" s="42"/>
      <c r="V1000" s="42"/>
      <c r="W1000" s="12"/>
      <c r="X1000" s="42"/>
      <c r="Y1000" s="42"/>
      <c r="Z1000" s="42"/>
    </row>
    <row r="1001" spans="1:26">
      <c r="A1001" s="67"/>
      <c r="B1001" s="82" t="s">
        <v>153</v>
      </c>
      <c r="C1001" s="44"/>
      <c r="D1001" s="48" t="s">
        <v>513</v>
      </c>
      <c r="E1001" s="48"/>
      <c r="F1001" s="53" t="s">
        <v>261</v>
      </c>
      <c r="G1001" s="44"/>
      <c r="H1001" s="48" t="s">
        <v>258</v>
      </c>
      <c r="I1001" s="48"/>
      <c r="J1001" s="44"/>
      <c r="K1001" s="44"/>
      <c r="L1001" s="48" t="s">
        <v>513</v>
      </c>
      <c r="M1001" s="48"/>
      <c r="N1001" s="53" t="s">
        <v>261</v>
      </c>
      <c r="O1001" s="44"/>
      <c r="P1001" s="48" t="s">
        <v>514</v>
      </c>
      <c r="Q1001" s="48"/>
      <c r="R1001" s="53" t="s">
        <v>261</v>
      </c>
      <c r="S1001" s="44"/>
      <c r="T1001" s="48" t="s">
        <v>258</v>
      </c>
      <c r="U1001" s="48"/>
      <c r="V1001" s="44"/>
      <c r="W1001" s="44"/>
      <c r="X1001" s="48" t="s">
        <v>514</v>
      </c>
      <c r="Y1001" s="48"/>
      <c r="Z1001" s="53" t="s">
        <v>261</v>
      </c>
    </row>
    <row r="1002" spans="1:26">
      <c r="A1002" s="67"/>
      <c r="B1002" s="82"/>
      <c r="C1002" s="44"/>
      <c r="D1002" s="48"/>
      <c r="E1002" s="48"/>
      <c r="F1002" s="53"/>
      <c r="G1002" s="44"/>
      <c r="H1002" s="48"/>
      <c r="I1002" s="48"/>
      <c r="J1002" s="44"/>
      <c r="K1002" s="44"/>
      <c r="L1002" s="48"/>
      <c r="M1002" s="48"/>
      <c r="N1002" s="53"/>
      <c r="O1002" s="44"/>
      <c r="P1002" s="48"/>
      <c r="Q1002" s="48"/>
      <c r="R1002" s="53"/>
      <c r="S1002" s="44"/>
      <c r="T1002" s="48"/>
      <c r="U1002" s="48"/>
      <c r="V1002" s="44"/>
      <c r="W1002" s="44"/>
      <c r="X1002" s="48"/>
      <c r="Y1002" s="48"/>
      <c r="Z1002" s="53"/>
    </row>
    <row r="1003" spans="1:26">
      <c r="A1003" s="67"/>
      <c r="B1003" s="88" t="s">
        <v>154</v>
      </c>
      <c r="C1003" s="29"/>
      <c r="D1003" s="51">
        <v>123</v>
      </c>
      <c r="E1003" s="51"/>
      <c r="F1003" s="29"/>
      <c r="G1003" s="29"/>
      <c r="H1003" s="51" t="s">
        <v>258</v>
      </c>
      <c r="I1003" s="51"/>
      <c r="J1003" s="29"/>
      <c r="K1003" s="29"/>
      <c r="L1003" s="51">
        <v>123</v>
      </c>
      <c r="M1003" s="51"/>
      <c r="N1003" s="29"/>
      <c r="O1003" s="29"/>
      <c r="P1003" s="51">
        <v>111</v>
      </c>
      <c r="Q1003" s="51"/>
      <c r="R1003" s="29"/>
      <c r="S1003" s="29"/>
      <c r="T1003" s="51" t="s">
        <v>258</v>
      </c>
      <c r="U1003" s="51"/>
      <c r="V1003" s="29"/>
      <c r="W1003" s="29"/>
      <c r="X1003" s="51">
        <v>111</v>
      </c>
      <c r="Y1003" s="51"/>
      <c r="Z1003" s="29"/>
    </row>
    <row r="1004" spans="1:26" ht="15.75" thickBot="1">
      <c r="A1004" s="67"/>
      <c r="B1004" s="88"/>
      <c r="C1004" s="29"/>
      <c r="D1004" s="81"/>
      <c r="E1004" s="81"/>
      <c r="F1004" s="32"/>
      <c r="G1004" s="29"/>
      <c r="H1004" s="81"/>
      <c r="I1004" s="81"/>
      <c r="J1004" s="32"/>
      <c r="K1004" s="29"/>
      <c r="L1004" s="81"/>
      <c r="M1004" s="81"/>
      <c r="N1004" s="32"/>
      <c r="O1004" s="29"/>
      <c r="P1004" s="81"/>
      <c r="Q1004" s="81"/>
      <c r="R1004" s="32"/>
      <c r="S1004" s="29"/>
      <c r="T1004" s="81"/>
      <c r="U1004" s="81"/>
      <c r="V1004" s="32"/>
      <c r="W1004" s="29"/>
      <c r="X1004" s="81"/>
      <c r="Y1004" s="81"/>
      <c r="Z1004" s="32"/>
    </row>
    <row r="1005" spans="1:26">
      <c r="A1005" s="67"/>
      <c r="B1005" s="114" t="s">
        <v>156</v>
      </c>
      <c r="C1005" s="44"/>
      <c r="D1005" s="115" t="s">
        <v>515</v>
      </c>
      <c r="E1005" s="115"/>
      <c r="F1005" s="117" t="s">
        <v>261</v>
      </c>
      <c r="G1005" s="44"/>
      <c r="H1005" s="115" t="s">
        <v>258</v>
      </c>
      <c r="I1005" s="115"/>
      <c r="J1005" s="63"/>
      <c r="K1005" s="44"/>
      <c r="L1005" s="115" t="s">
        <v>515</v>
      </c>
      <c r="M1005" s="115"/>
      <c r="N1005" s="117" t="s">
        <v>261</v>
      </c>
      <c r="O1005" s="44"/>
      <c r="P1005" s="115" t="s">
        <v>516</v>
      </c>
      <c r="Q1005" s="115"/>
      <c r="R1005" s="117" t="s">
        <v>261</v>
      </c>
      <c r="S1005" s="44"/>
      <c r="T1005" s="115" t="s">
        <v>258</v>
      </c>
      <c r="U1005" s="115"/>
      <c r="V1005" s="63"/>
      <c r="W1005" s="44"/>
      <c r="X1005" s="115" t="s">
        <v>516</v>
      </c>
      <c r="Y1005" s="115"/>
      <c r="Z1005" s="117" t="s">
        <v>261</v>
      </c>
    </row>
    <row r="1006" spans="1:26" ht="15.75" thickBot="1">
      <c r="A1006" s="67"/>
      <c r="B1006" s="114"/>
      <c r="C1006" s="44"/>
      <c r="D1006" s="116"/>
      <c r="E1006" s="116"/>
      <c r="F1006" s="118"/>
      <c r="G1006" s="44"/>
      <c r="H1006" s="116"/>
      <c r="I1006" s="116"/>
      <c r="J1006" s="50"/>
      <c r="K1006" s="44"/>
      <c r="L1006" s="116"/>
      <c r="M1006" s="116"/>
      <c r="N1006" s="118"/>
      <c r="O1006" s="44"/>
      <c r="P1006" s="116"/>
      <c r="Q1006" s="116"/>
      <c r="R1006" s="118"/>
      <c r="S1006" s="44"/>
      <c r="T1006" s="116"/>
      <c r="U1006" s="116"/>
      <c r="V1006" s="50"/>
      <c r="W1006" s="44"/>
      <c r="X1006" s="116"/>
      <c r="Y1006" s="116"/>
      <c r="Z1006" s="118"/>
    </row>
    <row r="1007" spans="1:26">
      <c r="A1007" s="67"/>
      <c r="B1007" s="75" t="s">
        <v>157</v>
      </c>
      <c r="C1007" s="12"/>
      <c r="D1007" s="42"/>
      <c r="E1007" s="42"/>
      <c r="F1007" s="42"/>
      <c r="G1007" s="12"/>
      <c r="H1007" s="42"/>
      <c r="I1007" s="42"/>
      <c r="J1007" s="42"/>
      <c r="K1007" s="12"/>
      <c r="L1007" s="42"/>
      <c r="M1007" s="42"/>
      <c r="N1007" s="42"/>
      <c r="O1007" s="12"/>
      <c r="P1007" s="42"/>
      <c r="Q1007" s="42"/>
      <c r="R1007" s="42"/>
      <c r="S1007" s="12"/>
      <c r="T1007" s="42"/>
      <c r="U1007" s="42"/>
      <c r="V1007" s="42"/>
      <c r="W1007" s="12"/>
      <c r="X1007" s="42"/>
      <c r="Y1007" s="42"/>
      <c r="Z1007" s="42"/>
    </row>
    <row r="1008" spans="1:26">
      <c r="A1008" s="67"/>
      <c r="B1008" s="113" t="s">
        <v>158</v>
      </c>
      <c r="C1008" s="44"/>
      <c r="D1008" s="48" t="s">
        <v>517</v>
      </c>
      <c r="E1008" s="48"/>
      <c r="F1008" s="53" t="s">
        <v>261</v>
      </c>
      <c r="G1008" s="44"/>
      <c r="H1008" s="48" t="s">
        <v>258</v>
      </c>
      <c r="I1008" s="48"/>
      <c r="J1008" s="44"/>
      <c r="K1008" s="44"/>
      <c r="L1008" s="48" t="s">
        <v>517</v>
      </c>
      <c r="M1008" s="48"/>
      <c r="N1008" s="53" t="s">
        <v>261</v>
      </c>
      <c r="O1008" s="44"/>
      <c r="P1008" s="48" t="s">
        <v>413</v>
      </c>
      <c r="Q1008" s="48"/>
      <c r="R1008" s="53" t="s">
        <v>261</v>
      </c>
      <c r="S1008" s="44"/>
      <c r="T1008" s="48" t="s">
        <v>258</v>
      </c>
      <c r="U1008" s="48"/>
      <c r="V1008" s="44"/>
      <c r="W1008" s="44"/>
      <c r="X1008" s="48" t="s">
        <v>413</v>
      </c>
      <c r="Y1008" s="48"/>
      <c r="Z1008" s="53" t="s">
        <v>261</v>
      </c>
    </row>
    <row r="1009" spans="1:26">
      <c r="A1009" s="67"/>
      <c r="B1009" s="113"/>
      <c r="C1009" s="44"/>
      <c r="D1009" s="48"/>
      <c r="E1009" s="48"/>
      <c r="F1009" s="53"/>
      <c r="G1009" s="44"/>
      <c r="H1009" s="48"/>
      <c r="I1009" s="48"/>
      <c r="J1009" s="44"/>
      <c r="K1009" s="44"/>
      <c r="L1009" s="48"/>
      <c r="M1009" s="48"/>
      <c r="N1009" s="53"/>
      <c r="O1009" s="44"/>
      <c r="P1009" s="48"/>
      <c r="Q1009" s="48"/>
      <c r="R1009" s="53"/>
      <c r="S1009" s="44"/>
      <c r="T1009" s="48"/>
      <c r="U1009" s="48"/>
      <c r="V1009" s="44"/>
      <c r="W1009" s="44"/>
      <c r="X1009" s="48"/>
      <c r="Y1009" s="48"/>
      <c r="Z1009" s="53"/>
    </row>
    <row r="1010" spans="1:26">
      <c r="A1010" s="67"/>
      <c r="B1010" s="112" t="s">
        <v>159</v>
      </c>
      <c r="C1010" s="29"/>
      <c r="D1010" s="51" t="s">
        <v>518</v>
      </c>
      <c r="E1010" s="51"/>
      <c r="F1010" s="36" t="s">
        <v>261</v>
      </c>
      <c r="G1010" s="29"/>
      <c r="H1010" s="51" t="s">
        <v>258</v>
      </c>
      <c r="I1010" s="51"/>
      <c r="J1010" s="29"/>
      <c r="K1010" s="29"/>
      <c r="L1010" s="51" t="s">
        <v>518</v>
      </c>
      <c r="M1010" s="51"/>
      <c r="N1010" s="36" t="s">
        <v>261</v>
      </c>
      <c r="O1010" s="29"/>
      <c r="P1010" s="51" t="s">
        <v>518</v>
      </c>
      <c r="Q1010" s="51"/>
      <c r="R1010" s="36" t="s">
        <v>261</v>
      </c>
      <c r="S1010" s="29"/>
      <c r="T1010" s="51" t="s">
        <v>258</v>
      </c>
      <c r="U1010" s="51"/>
      <c r="V1010" s="29"/>
      <c r="W1010" s="29"/>
      <c r="X1010" s="51" t="s">
        <v>518</v>
      </c>
      <c r="Y1010" s="51"/>
      <c r="Z1010" s="36" t="s">
        <v>261</v>
      </c>
    </row>
    <row r="1011" spans="1:26">
      <c r="A1011" s="67"/>
      <c r="B1011" s="112"/>
      <c r="C1011" s="29"/>
      <c r="D1011" s="51"/>
      <c r="E1011" s="51"/>
      <c r="F1011" s="36"/>
      <c r="G1011" s="29"/>
      <c r="H1011" s="51"/>
      <c r="I1011" s="51"/>
      <c r="J1011" s="29"/>
      <c r="K1011" s="29"/>
      <c r="L1011" s="51"/>
      <c r="M1011" s="51"/>
      <c r="N1011" s="36"/>
      <c r="O1011" s="29"/>
      <c r="P1011" s="51"/>
      <c r="Q1011" s="51"/>
      <c r="R1011" s="36"/>
      <c r="S1011" s="29"/>
      <c r="T1011" s="51"/>
      <c r="U1011" s="51"/>
      <c r="V1011" s="29"/>
      <c r="W1011" s="29"/>
      <c r="X1011" s="51"/>
      <c r="Y1011" s="51"/>
      <c r="Z1011" s="36"/>
    </row>
    <row r="1012" spans="1:26">
      <c r="A1012" s="67"/>
      <c r="B1012" s="113" t="s">
        <v>161</v>
      </c>
      <c r="C1012" s="44"/>
      <c r="D1012" s="79">
        <v>1246</v>
      </c>
      <c r="E1012" s="79"/>
      <c r="F1012" s="44"/>
      <c r="G1012" s="44"/>
      <c r="H1012" s="48" t="s">
        <v>258</v>
      </c>
      <c r="I1012" s="48"/>
      <c r="J1012" s="44"/>
      <c r="K1012" s="44"/>
      <c r="L1012" s="79">
        <v>1246</v>
      </c>
      <c r="M1012" s="79"/>
      <c r="N1012" s="44"/>
      <c r="O1012" s="44"/>
      <c r="P1012" s="48">
        <v>365</v>
      </c>
      <c r="Q1012" s="48"/>
      <c r="R1012" s="44"/>
      <c r="S1012" s="44"/>
      <c r="T1012" s="48" t="s">
        <v>258</v>
      </c>
      <c r="U1012" s="48"/>
      <c r="V1012" s="44"/>
      <c r="W1012" s="44"/>
      <c r="X1012" s="48">
        <v>365</v>
      </c>
      <c r="Y1012" s="48"/>
      <c r="Z1012" s="44"/>
    </row>
    <row r="1013" spans="1:26" ht="15.75" thickBot="1">
      <c r="A1013" s="67"/>
      <c r="B1013" s="113"/>
      <c r="C1013" s="44"/>
      <c r="D1013" s="85"/>
      <c r="E1013" s="85"/>
      <c r="F1013" s="50"/>
      <c r="G1013" s="44"/>
      <c r="H1013" s="49"/>
      <c r="I1013" s="49"/>
      <c r="J1013" s="50"/>
      <c r="K1013" s="44"/>
      <c r="L1013" s="85"/>
      <c r="M1013" s="85"/>
      <c r="N1013" s="50"/>
      <c r="O1013" s="44"/>
      <c r="P1013" s="49"/>
      <c r="Q1013" s="49"/>
      <c r="R1013" s="50"/>
      <c r="S1013" s="44"/>
      <c r="T1013" s="49"/>
      <c r="U1013" s="49"/>
      <c r="V1013" s="50"/>
      <c r="W1013" s="44"/>
      <c r="X1013" s="49"/>
      <c r="Y1013" s="49"/>
      <c r="Z1013" s="50"/>
    </row>
    <row r="1014" spans="1:26">
      <c r="A1014" s="67"/>
      <c r="B1014" s="105" t="s">
        <v>162</v>
      </c>
      <c r="C1014" s="29"/>
      <c r="D1014" s="108" t="s">
        <v>519</v>
      </c>
      <c r="E1014" s="108"/>
      <c r="F1014" s="110" t="s">
        <v>261</v>
      </c>
      <c r="G1014" s="29"/>
      <c r="H1014" s="108" t="s">
        <v>258</v>
      </c>
      <c r="I1014" s="108"/>
      <c r="J1014" s="42"/>
      <c r="K1014" s="29"/>
      <c r="L1014" s="108" t="s">
        <v>519</v>
      </c>
      <c r="M1014" s="108"/>
      <c r="N1014" s="110" t="s">
        <v>261</v>
      </c>
      <c r="O1014" s="29"/>
      <c r="P1014" s="108" t="s">
        <v>520</v>
      </c>
      <c r="Q1014" s="108"/>
      <c r="R1014" s="110" t="s">
        <v>261</v>
      </c>
      <c r="S1014" s="29"/>
      <c r="T1014" s="108" t="s">
        <v>258</v>
      </c>
      <c r="U1014" s="108"/>
      <c r="V1014" s="42"/>
      <c r="W1014" s="29"/>
      <c r="X1014" s="108" t="s">
        <v>520</v>
      </c>
      <c r="Y1014" s="108"/>
      <c r="Z1014" s="110" t="s">
        <v>261</v>
      </c>
    </row>
    <row r="1015" spans="1:26" ht="15.75" thickBot="1">
      <c r="A1015" s="67"/>
      <c r="B1015" s="105"/>
      <c r="C1015" s="29"/>
      <c r="D1015" s="109"/>
      <c r="E1015" s="109"/>
      <c r="F1015" s="111"/>
      <c r="G1015" s="29"/>
      <c r="H1015" s="109"/>
      <c r="I1015" s="109"/>
      <c r="J1015" s="32"/>
      <c r="K1015" s="29"/>
      <c r="L1015" s="109"/>
      <c r="M1015" s="109"/>
      <c r="N1015" s="111"/>
      <c r="O1015" s="29"/>
      <c r="P1015" s="109"/>
      <c r="Q1015" s="109"/>
      <c r="R1015" s="111"/>
      <c r="S1015" s="29"/>
      <c r="T1015" s="109"/>
      <c r="U1015" s="109"/>
      <c r="V1015" s="32"/>
      <c r="W1015" s="29"/>
      <c r="X1015" s="109"/>
      <c r="Y1015" s="109"/>
      <c r="Z1015" s="111"/>
    </row>
    <row r="1016" spans="1:26">
      <c r="A1016" s="67"/>
      <c r="B1016" s="60" t="s">
        <v>416</v>
      </c>
      <c r="C1016" s="44"/>
      <c r="D1016" s="61" t="s">
        <v>521</v>
      </c>
      <c r="E1016" s="61"/>
      <c r="F1016" s="94" t="s">
        <v>261</v>
      </c>
      <c r="G1016" s="44"/>
      <c r="H1016" s="61" t="s">
        <v>258</v>
      </c>
      <c r="I1016" s="61"/>
      <c r="J1016" s="63"/>
      <c r="K1016" s="44"/>
      <c r="L1016" s="61" t="s">
        <v>521</v>
      </c>
      <c r="M1016" s="61"/>
      <c r="N1016" s="94" t="s">
        <v>261</v>
      </c>
      <c r="O1016" s="44"/>
      <c r="P1016" s="61" t="s">
        <v>522</v>
      </c>
      <c r="Q1016" s="61"/>
      <c r="R1016" s="94" t="s">
        <v>261</v>
      </c>
      <c r="S1016" s="44"/>
      <c r="T1016" s="61" t="s">
        <v>258</v>
      </c>
      <c r="U1016" s="61"/>
      <c r="V1016" s="63"/>
      <c r="W1016" s="44"/>
      <c r="X1016" s="61" t="s">
        <v>522</v>
      </c>
      <c r="Y1016" s="61"/>
      <c r="Z1016" s="94" t="s">
        <v>261</v>
      </c>
    </row>
    <row r="1017" spans="1:26">
      <c r="A1017" s="67"/>
      <c r="B1017" s="60"/>
      <c r="C1017" s="44"/>
      <c r="D1017" s="62"/>
      <c r="E1017" s="62"/>
      <c r="F1017" s="98"/>
      <c r="G1017" s="44"/>
      <c r="H1017" s="62"/>
      <c r="I1017" s="62"/>
      <c r="J1017" s="64"/>
      <c r="K1017" s="44"/>
      <c r="L1017" s="62"/>
      <c r="M1017" s="62"/>
      <c r="N1017" s="98"/>
      <c r="O1017" s="44"/>
      <c r="P1017" s="62"/>
      <c r="Q1017" s="62"/>
      <c r="R1017" s="98"/>
      <c r="S1017" s="44"/>
      <c r="T1017" s="62"/>
      <c r="U1017" s="62"/>
      <c r="V1017" s="64"/>
      <c r="W1017" s="44"/>
      <c r="X1017" s="62"/>
      <c r="Y1017" s="62"/>
      <c r="Z1017" s="98"/>
    </row>
    <row r="1018" spans="1:26">
      <c r="A1018" s="67"/>
      <c r="B1018" s="35" t="s">
        <v>164</v>
      </c>
      <c r="C1018" s="29"/>
      <c r="D1018" s="39">
        <v>46537</v>
      </c>
      <c r="E1018" s="39"/>
      <c r="F1018" s="29"/>
      <c r="G1018" s="29"/>
      <c r="H1018" s="51" t="s">
        <v>258</v>
      </c>
      <c r="I1018" s="51"/>
      <c r="J1018" s="29"/>
      <c r="K1018" s="29"/>
      <c r="L1018" s="39">
        <v>46537</v>
      </c>
      <c r="M1018" s="39"/>
      <c r="N1018" s="29"/>
      <c r="O1018" s="29"/>
      <c r="P1018" s="39">
        <v>46537</v>
      </c>
      <c r="Q1018" s="39"/>
      <c r="R1018" s="29"/>
      <c r="S1018" s="29"/>
      <c r="T1018" s="51" t="s">
        <v>258</v>
      </c>
      <c r="U1018" s="51"/>
      <c r="V1018" s="29"/>
      <c r="W1018" s="29"/>
      <c r="X1018" s="39">
        <v>46537</v>
      </c>
      <c r="Y1018" s="39"/>
      <c r="Z1018" s="29"/>
    </row>
    <row r="1019" spans="1:26" ht="15.75" thickBot="1">
      <c r="A1019" s="67"/>
      <c r="B1019" s="35"/>
      <c r="C1019" s="29"/>
      <c r="D1019" s="80"/>
      <c r="E1019" s="80"/>
      <c r="F1019" s="32"/>
      <c r="G1019" s="29"/>
      <c r="H1019" s="81"/>
      <c r="I1019" s="81"/>
      <c r="J1019" s="32"/>
      <c r="K1019" s="29"/>
      <c r="L1019" s="80"/>
      <c r="M1019" s="80"/>
      <c r="N1019" s="32"/>
      <c r="O1019" s="29"/>
      <c r="P1019" s="80"/>
      <c r="Q1019" s="80"/>
      <c r="R1019" s="32"/>
      <c r="S1019" s="29"/>
      <c r="T1019" s="81"/>
      <c r="U1019" s="81"/>
      <c r="V1019" s="32"/>
      <c r="W1019" s="29"/>
      <c r="X1019" s="80"/>
      <c r="Y1019" s="80"/>
      <c r="Z1019" s="32"/>
    </row>
    <row r="1020" spans="1:26">
      <c r="A1020" s="67"/>
      <c r="B1020" s="93" t="s">
        <v>165</v>
      </c>
      <c r="C1020" s="44"/>
      <c r="D1020" s="117" t="s">
        <v>224</v>
      </c>
      <c r="E1020" s="123">
        <v>32597</v>
      </c>
      <c r="F1020" s="63"/>
      <c r="G1020" s="44"/>
      <c r="H1020" s="117" t="s">
        <v>224</v>
      </c>
      <c r="I1020" s="115" t="s">
        <v>258</v>
      </c>
      <c r="J1020" s="63"/>
      <c r="K1020" s="44"/>
      <c r="L1020" s="117" t="s">
        <v>224</v>
      </c>
      <c r="M1020" s="123">
        <v>32597</v>
      </c>
      <c r="N1020" s="63"/>
      <c r="O1020" s="44"/>
      <c r="P1020" s="117" t="s">
        <v>224</v>
      </c>
      <c r="Q1020" s="123">
        <v>33510</v>
      </c>
      <c r="R1020" s="63"/>
      <c r="S1020" s="44"/>
      <c r="T1020" s="117" t="s">
        <v>224</v>
      </c>
      <c r="U1020" s="115" t="s">
        <v>258</v>
      </c>
      <c r="V1020" s="63"/>
      <c r="W1020" s="44"/>
      <c r="X1020" s="117" t="s">
        <v>224</v>
      </c>
      <c r="Y1020" s="123">
        <v>33510</v>
      </c>
      <c r="Z1020" s="63"/>
    </row>
    <row r="1021" spans="1:26" ht="15.75" thickBot="1">
      <c r="A1021" s="67"/>
      <c r="B1021" s="93"/>
      <c r="C1021" s="44"/>
      <c r="D1021" s="126"/>
      <c r="E1021" s="127"/>
      <c r="F1021" s="58"/>
      <c r="G1021" s="44"/>
      <c r="H1021" s="126"/>
      <c r="I1021" s="128"/>
      <c r="J1021" s="58"/>
      <c r="K1021" s="44"/>
      <c r="L1021" s="126"/>
      <c r="M1021" s="127"/>
      <c r="N1021" s="58"/>
      <c r="O1021" s="44"/>
      <c r="P1021" s="126"/>
      <c r="Q1021" s="127"/>
      <c r="R1021" s="58"/>
      <c r="S1021" s="44"/>
      <c r="T1021" s="126"/>
      <c r="U1021" s="128"/>
      <c r="V1021" s="58"/>
      <c r="W1021" s="44"/>
      <c r="X1021" s="126"/>
      <c r="Y1021" s="127"/>
      <c r="Z1021" s="58"/>
    </row>
    <row r="1022" spans="1:26" ht="26.25" thickTop="1">
      <c r="A1022" s="67"/>
      <c r="B1022" s="19" t="s">
        <v>523</v>
      </c>
      <c r="C1022" s="12"/>
      <c r="D1022" s="100"/>
      <c r="E1022" s="100"/>
      <c r="F1022" s="100"/>
      <c r="G1022" s="12"/>
      <c r="H1022" s="100"/>
      <c r="I1022" s="100"/>
      <c r="J1022" s="100"/>
      <c r="K1022" s="12"/>
      <c r="L1022" s="100"/>
      <c r="M1022" s="100"/>
      <c r="N1022" s="100"/>
      <c r="O1022" s="12"/>
      <c r="P1022" s="100"/>
      <c r="Q1022" s="100"/>
      <c r="R1022" s="100"/>
      <c r="S1022" s="12"/>
      <c r="T1022" s="100"/>
      <c r="U1022" s="100"/>
      <c r="V1022" s="100"/>
      <c r="W1022" s="12"/>
      <c r="X1022" s="100"/>
      <c r="Y1022" s="100"/>
      <c r="Z1022" s="100"/>
    </row>
    <row r="1023" spans="1:26">
      <c r="A1023" s="67"/>
      <c r="B1023" s="47" t="s">
        <v>167</v>
      </c>
      <c r="C1023" s="44"/>
      <c r="D1023" s="53" t="s">
        <v>224</v>
      </c>
      <c r="E1023" s="79">
        <v>25640</v>
      </c>
      <c r="F1023" s="44"/>
      <c r="G1023" s="44"/>
      <c r="H1023" s="53" t="s">
        <v>224</v>
      </c>
      <c r="I1023" s="48" t="s">
        <v>258</v>
      </c>
      <c r="J1023" s="44"/>
      <c r="K1023" s="44"/>
      <c r="L1023" s="53" t="s">
        <v>224</v>
      </c>
      <c r="M1023" s="79">
        <v>25640</v>
      </c>
      <c r="N1023" s="44"/>
      <c r="O1023" s="44"/>
      <c r="P1023" s="53" t="s">
        <v>224</v>
      </c>
      <c r="Q1023" s="79">
        <v>1951</v>
      </c>
      <c r="R1023" s="44"/>
      <c r="S1023" s="44"/>
      <c r="T1023" s="53" t="s">
        <v>224</v>
      </c>
      <c r="U1023" s="48" t="s">
        <v>258</v>
      </c>
      <c r="V1023" s="44"/>
      <c r="W1023" s="44"/>
      <c r="X1023" s="53" t="s">
        <v>224</v>
      </c>
      <c r="Y1023" s="79">
        <v>1951</v>
      </c>
      <c r="Z1023" s="44"/>
    </row>
    <row r="1024" spans="1:26">
      <c r="A1024" s="67"/>
      <c r="B1024" s="47"/>
      <c r="C1024" s="44"/>
      <c r="D1024" s="53"/>
      <c r="E1024" s="79"/>
      <c r="F1024" s="44"/>
      <c r="G1024" s="44"/>
      <c r="H1024" s="53"/>
      <c r="I1024" s="48"/>
      <c r="J1024" s="44"/>
      <c r="K1024" s="44"/>
      <c r="L1024" s="53"/>
      <c r="M1024" s="79"/>
      <c r="N1024" s="44"/>
      <c r="O1024" s="44"/>
      <c r="P1024" s="53"/>
      <c r="Q1024" s="79"/>
      <c r="R1024" s="44"/>
      <c r="S1024" s="44"/>
      <c r="T1024" s="53"/>
      <c r="U1024" s="48"/>
      <c r="V1024" s="44"/>
      <c r="W1024" s="44"/>
      <c r="X1024" s="53"/>
      <c r="Y1024" s="79"/>
      <c r="Z1024" s="44"/>
    </row>
    <row r="1025" spans="1:26">
      <c r="A1025" s="67"/>
      <c r="B1025" s="46" t="s">
        <v>168</v>
      </c>
      <c r="C1025" s="29"/>
      <c r="D1025" s="36" t="s">
        <v>224</v>
      </c>
      <c r="E1025" s="39">
        <v>6542</v>
      </c>
      <c r="F1025" s="29"/>
      <c r="G1025" s="29"/>
      <c r="H1025" s="36" t="s">
        <v>224</v>
      </c>
      <c r="I1025" s="51" t="s">
        <v>258</v>
      </c>
      <c r="J1025" s="29"/>
      <c r="K1025" s="29"/>
      <c r="L1025" s="36" t="s">
        <v>224</v>
      </c>
      <c r="M1025" s="39">
        <v>6542</v>
      </c>
      <c r="N1025" s="29"/>
      <c r="O1025" s="29"/>
      <c r="P1025" s="36" t="s">
        <v>224</v>
      </c>
      <c r="Q1025" s="39">
        <v>1743</v>
      </c>
      <c r="R1025" s="29"/>
      <c r="S1025" s="29"/>
      <c r="T1025" s="36" t="s">
        <v>224</v>
      </c>
      <c r="U1025" s="51" t="s">
        <v>258</v>
      </c>
      <c r="V1025" s="29"/>
      <c r="W1025" s="29"/>
      <c r="X1025" s="36" t="s">
        <v>224</v>
      </c>
      <c r="Y1025" s="39">
        <v>1743</v>
      </c>
      <c r="Z1025" s="29"/>
    </row>
    <row r="1026" spans="1:26">
      <c r="A1026" s="67"/>
      <c r="B1026" s="46"/>
      <c r="C1026" s="29"/>
      <c r="D1026" s="36"/>
      <c r="E1026" s="39"/>
      <c r="F1026" s="29"/>
      <c r="G1026" s="29"/>
      <c r="H1026" s="36"/>
      <c r="I1026" s="51"/>
      <c r="J1026" s="29"/>
      <c r="K1026" s="29"/>
      <c r="L1026" s="36"/>
      <c r="M1026" s="39"/>
      <c r="N1026" s="29"/>
      <c r="O1026" s="29"/>
      <c r="P1026" s="36"/>
      <c r="Q1026" s="39"/>
      <c r="R1026" s="29"/>
      <c r="S1026" s="29"/>
      <c r="T1026" s="36"/>
      <c r="U1026" s="51"/>
      <c r="V1026" s="29"/>
      <c r="W1026" s="29"/>
      <c r="X1026" s="36"/>
      <c r="Y1026" s="39"/>
      <c r="Z1026" s="29"/>
    </row>
    <row r="1027" spans="1:26">
      <c r="A1027" s="67"/>
      <c r="B1027" s="129"/>
      <c r="C1027" s="129"/>
      <c r="D1027" s="129"/>
      <c r="E1027" s="129"/>
      <c r="F1027" s="129"/>
      <c r="G1027" s="129"/>
      <c r="H1027" s="129"/>
      <c r="I1027" s="129"/>
      <c r="J1027" s="129"/>
      <c r="K1027" s="129"/>
      <c r="L1027" s="129"/>
      <c r="M1027" s="129"/>
      <c r="N1027" s="129"/>
      <c r="O1027" s="129"/>
      <c r="P1027" s="129"/>
      <c r="Q1027" s="129"/>
      <c r="R1027" s="129"/>
      <c r="S1027" s="129"/>
      <c r="T1027" s="129"/>
      <c r="U1027" s="129"/>
      <c r="V1027" s="129"/>
      <c r="W1027" s="129"/>
      <c r="X1027" s="129"/>
      <c r="Y1027" s="129"/>
      <c r="Z1027" s="129"/>
    </row>
    <row r="1028" spans="1:26">
      <c r="A1028" s="67"/>
      <c r="B1028" s="28"/>
      <c r="C1028" s="28"/>
      <c r="D1028" s="28"/>
      <c r="E1028" s="28"/>
      <c r="F1028" s="28"/>
      <c r="G1028" s="28"/>
      <c r="H1028" s="28"/>
      <c r="I1028" s="28"/>
      <c r="J1028" s="28"/>
      <c r="K1028" s="28"/>
      <c r="L1028" s="28"/>
      <c r="M1028" s="28"/>
      <c r="N1028" s="28"/>
    </row>
    <row r="1029" spans="1:26">
      <c r="A1029" s="67"/>
      <c r="B1029" s="14"/>
      <c r="C1029" s="14"/>
      <c r="D1029" s="14"/>
      <c r="E1029" s="14"/>
      <c r="F1029" s="14"/>
      <c r="G1029" s="14"/>
      <c r="H1029" s="14"/>
      <c r="I1029" s="14"/>
      <c r="J1029" s="14"/>
      <c r="K1029" s="14"/>
      <c r="L1029" s="14"/>
      <c r="M1029" s="14"/>
      <c r="N1029" s="14"/>
    </row>
    <row r="1030" spans="1:26">
      <c r="A1030" s="67"/>
      <c r="B1030" s="12"/>
      <c r="C1030" s="12"/>
      <c r="D1030" s="30" t="s">
        <v>491</v>
      </c>
      <c r="E1030" s="30"/>
      <c r="F1030" s="30"/>
      <c r="G1030" s="30"/>
      <c r="H1030" s="30"/>
      <c r="I1030" s="30"/>
      <c r="J1030" s="30"/>
      <c r="K1030" s="30"/>
      <c r="L1030" s="30"/>
      <c r="M1030" s="30"/>
      <c r="N1030" s="30"/>
    </row>
    <row r="1031" spans="1:26" ht="24" thickBot="1">
      <c r="A1031" s="67"/>
      <c r="B1031" s="72" t="s">
        <v>419</v>
      </c>
      <c r="C1031" s="12"/>
      <c r="D1031" s="31" t="s">
        <v>255</v>
      </c>
      <c r="E1031" s="31"/>
      <c r="F1031" s="31"/>
      <c r="G1031" s="12"/>
      <c r="H1031" s="31" t="s">
        <v>256</v>
      </c>
      <c r="I1031" s="31"/>
      <c r="J1031" s="31"/>
      <c r="K1031" s="12"/>
      <c r="L1031" s="31" t="s">
        <v>222</v>
      </c>
      <c r="M1031" s="31"/>
      <c r="N1031" s="31"/>
    </row>
    <row r="1032" spans="1:26">
      <c r="A1032" s="67"/>
      <c r="B1032" s="73" t="s">
        <v>139</v>
      </c>
      <c r="C1032" s="21"/>
      <c r="D1032" s="63"/>
      <c r="E1032" s="63"/>
      <c r="F1032" s="63"/>
      <c r="G1032" s="21"/>
      <c r="H1032" s="63"/>
      <c r="I1032" s="63"/>
      <c r="J1032" s="63"/>
      <c r="K1032" s="21"/>
      <c r="L1032" s="63"/>
      <c r="M1032" s="63"/>
      <c r="N1032" s="63"/>
    </row>
    <row r="1033" spans="1:26">
      <c r="A1033" s="67"/>
      <c r="B1033" s="35" t="s">
        <v>94</v>
      </c>
      <c r="C1033" s="29"/>
      <c r="D1033" s="36" t="s">
        <v>224</v>
      </c>
      <c r="E1033" s="39">
        <v>3707</v>
      </c>
      <c r="F1033" s="29"/>
      <c r="G1033" s="29"/>
      <c r="H1033" s="36" t="s">
        <v>224</v>
      </c>
      <c r="I1033" s="51">
        <v>264</v>
      </c>
      <c r="J1033" s="29"/>
      <c r="K1033" s="29"/>
      <c r="L1033" s="36" t="s">
        <v>224</v>
      </c>
      <c r="M1033" s="39">
        <v>3971</v>
      </c>
      <c r="N1033" s="29"/>
    </row>
    <row r="1034" spans="1:26">
      <c r="A1034" s="67"/>
      <c r="B1034" s="35"/>
      <c r="C1034" s="29"/>
      <c r="D1034" s="36"/>
      <c r="E1034" s="39"/>
      <c r="F1034" s="29"/>
      <c r="G1034" s="29"/>
      <c r="H1034" s="36"/>
      <c r="I1034" s="51"/>
      <c r="J1034" s="29"/>
      <c r="K1034" s="29"/>
      <c r="L1034" s="36"/>
      <c r="M1034" s="39"/>
      <c r="N1034" s="29"/>
    </row>
    <row r="1035" spans="1:26">
      <c r="A1035" s="67"/>
      <c r="B1035" s="20" t="s">
        <v>301</v>
      </c>
      <c r="C1035" s="21"/>
      <c r="D1035" s="44"/>
      <c r="E1035" s="44"/>
      <c r="F1035" s="44"/>
      <c r="G1035" s="21"/>
      <c r="H1035" s="44"/>
      <c r="I1035" s="44"/>
      <c r="J1035" s="44"/>
      <c r="K1035" s="21"/>
      <c r="L1035" s="44"/>
      <c r="M1035" s="44"/>
      <c r="N1035" s="44"/>
    </row>
    <row r="1036" spans="1:26" ht="25.5">
      <c r="A1036" s="67"/>
      <c r="B1036" s="101" t="s">
        <v>302</v>
      </c>
      <c r="C1036" s="12"/>
      <c r="D1036" s="29"/>
      <c r="E1036" s="29"/>
      <c r="F1036" s="29"/>
      <c r="G1036" s="12"/>
      <c r="H1036" s="29"/>
      <c r="I1036" s="29"/>
      <c r="J1036" s="29"/>
      <c r="K1036" s="12"/>
      <c r="L1036" s="29"/>
      <c r="M1036" s="29"/>
      <c r="N1036" s="29"/>
    </row>
    <row r="1037" spans="1:26">
      <c r="A1037" s="67"/>
      <c r="B1037" s="82" t="s">
        <v>141</v>
      </c>
      <c r="C1037" s="44"/>
      <c r="D1037" s="79">
        <v>7033</v>
      </c>
      <c r="E1037" s="79"/>
      <c r="F1037" s="44"/>
      <c r="G1037" s="44"/>
      <c r="H1037" s="48" t="s">
        <v>258</v>
      </c>
      <c r="I1037" s="48"/>
      <c r="J1037" s="44"/>
      <c r="K1037" s="44"/>
      <c r="L1037" s="79">
        <v>7033</v>
      </c>
      <c r="M1037" s="79"/>
      <c r="N1037" s="44"/>
    </row>
    <row r="1038" spans="1:26">
      <c r="A1038" s="67"/>
      <c r="B1038" s="82"/>
      <c r="C1038" s="44"/>
      <c r="D1038" s="79"/>
      <c r="E1038" s="79"/>
      <c r="F1038" s="44"/>
      <c r="G1038" s="44"/>
      <c r="H1038" s="48"/>
      <c r="I1038" s="48"/>
      <c r="J1038" s="44"/>
      <c r="K1038" s="44"/>
      <c r="L1038" s="79"/>
      <c r="M1038" s="79"/>
      <c r="N1038" s="44"/>
    </row>
    <row r="1039" spans="1:26">
      <c r="A1039" s="67"/>
      <c r="B1039" s="88" t="s">
        <v>143</v>
      </c>
      <c r="C1039" s="29"/>
      <c r="D1039" s="51">
        <v>693</v>
      </c>
      <c r="E1039" s="51"/>
      <c r="F1039" s="29"/>
      <c r="G1039" s="29"/>
      <c r="H1039" s="51" t="s">
        <v>258</v>
      </c>
      <c r="I1039" s="51"/>
      <c r="J1039" s="29"/>
      <c r="K1039" s="29"/>
      <c r="L1039" s="51">
        <v>693</v>
      </c>
      <c r="M1039" s="51"/>
      <c r="N1039" s="29"/>
    </row>
    <row r="1040" spans="1:26">
      <c r="A1040" s="67"/>
      <c r="B1040" s="88"/>
      <c r="C1040" s="29"/>
      <c r="D1040" s="51"/>
      <c r="E1040" s="51"/>
      <c r="F1040" s="29"/>
      <c r="G1040" s="29"/>
      <c r="H1040" s="51"/>
      <c r="I1040" s="51"/>
      <c r="J1040" s="29"/>
      <c r="K1040" s="29"/>
      <c r="L1040" s="51"/>
      <c r="M1040" s="51"/>
      <c r="N1040" s="29"/>
    </row>
    <row r="1041" spans="1:14">
      <c r="A1041" s="67"/>
      <c r="B1041" s="82" t="s">
        <v>44</v>
      </c>
      <c r="C1041" s="44"/>
      <c r="D1041" s="48" t="s">
        <v>524</v>
      </c>
      <c r="E1041" s="48"/>
      <c r="F1041" s="53" t="s">
        <v>261</v>
      </c>
      <c r="G1041" s="44"/>
      <c r="H1041" s="48">
        <v>157</v>
      </c>
      <c r="I1041" s="48"/>
      <c r="J1041" s="44"/>
      <c r="K1041" s="44"/>
      <c r="L1041" s="48" t="s">
        <v>525</v>
      </c>
      <c r="M1041" s="48"/>
      <c r="N1041" s="53" t="s">
        <v>261</v>
      </c>
    </row>
    <row r="1042" spans="1:14">
      <c r="A1042" s="67"/>
      <c r="B1042" s="82"/>
      <c r="C1042" s="44"/>
      <c r="D1042" s="48"/>
      <c r="E1042" s="48"/>
      <c r="F1042" s="53"/>
      <c r="G1042" s="44"/>
      <c r="H1042" s="48"/>
      <c r="I1042" s="48"/>
      <c r="J1042" s="44"/>
      <c r="K1042" s="44"/>
      <c r="L1042" s="48"/>
      <c r="M1042" s="48"/>
      <c r="N1042" s="53"/>
    </row>
    <row r="1043" spans="1:14">
      <c r="A1043" s="67"/>
      <c r="B1043" s="88" t="s">
        <v>305</v>
      </c>
      <c r="C1043" s="29"/>
      <c r="D1043" s="51" t="s">
        <v>526</v>
      </c>
      <c r="E1043" s="51"/>
      <c r="F1043" s="36" t="s">
        <v>261</v>
      </c>
      <c r="G1043" s="29"/>
      <c r="H1043" s="51" t="s">
        <v>258</v>
      </c>
      <c r="I1043" s="51"/>
      <c r="J1043" s="29"/>
      <c r="K1043" s="29"/>
      <c r="L1043" s="51" t="s">
        <v>526</v>
      </c>
      <c r="M1043" s="51"/>
      <c r="N1043" s="36" t="s">
        <v>261</v>
      </c>
    </row>
    <row r="1044" spans="1:14">
      <c r="A1044" s="67"/>
      <c r="B1044" s="88"/>
      <c r="C1044" s="29"/>
      <c r="D1044" s="51"/>
      <c r="E1044" s="51"/>
      <c r="F1044" s="36"/>
      <c r="G1044" s="29"/>
      <c r="H1044" s="51"/>
      <c r="I1044" s="51"/>
      <c r="J1044" s="29"/>
      <c r="K1044" s="29"/>
      <c r="L1044" s="51"/>
      <c r="M1044" s="51"/>
      <c r="N1044" s="36"/>
    </row>
    <row r="1045" spans="1:14">
      <c r="A1045" s="67"/>
      <c r="B1045" s="82" t="s">
        <v>146</v>
      </c>
      <c r="C1045" s="44"/>
      <c r="D1045" s="48">
        <v>246</v>
      </c>
      <c r="E1045" s="48"/>
      <c r="F1045" s="44"/>
      <c r="G1045" s="44"/>
      <c r="H1045" s="48" t="s">
        <v>527</v>
      </c>
      <c r="I1045" s="48"/>
      <c r="J1045" s="53" t="s">
        <v>261</v>
      </c>
      <c r="K1045" s="44"/>
      <c r="L1045" s="48" t="s">
        <v>528</v>
      </c>
      <c r="M1045" s="48"/>
      <c r="N1045" s="53" t="s">
        <v>261</v>
      </c>
    </row>
    <row r="1046" spans="1:14">
      <c r="A1046" s="67"/>
      <c r="B1046" s="82"/>
      <c r="C1046" s="44"/>
      <c r="D1046" s="48"/>
      <c r="E1046" s="48"/>
      <c r="F1046" s="44"/>
      <c r="G1046" s="44"/>
      <c r="H1046" s="48"/>
      <c r="I1046" s="48"/>
      <c r="J1046" s="53"/>
      <c r="K1046" s="44"/>
      <c r="L1046" s="48"/>
      <c r="M1046" s="48"/>
      <c r="N1046" s="53"/>
    </row>
    <row r="1047" spans="1:14">
      <c r="A1047" s="67"/>
      <c r="B1047" s="101" t="s">
        <v>147</v>
      </c>
      <c r="C1047" s="12"/>
      <c r="D1047" s="29"/>
      <c r="E1047" s="29"/>
      <c r="F1047" s="29"/>
      <c r="G1047" s="12"/>
      <c r="H1047" s="29"/>
      <c r="I1047" s="29"/>
      <c r="J1047" s="29"/>
      <c r="K1047" s="12"/>
      <c r="L1047" s="29"/>
      <c r="M1047" s="29"/>
      <c r="N1047" s="29"/>
    </row>
    <row r="1048" spans="1:14">
      <c r="A1048" s="67"/>
      <c r="B1048" s="82" t="s">
        <v>148</v>
      </c>
      <c r="C1048" s="44"/>
      <c r="D1048" s="79">
        <v>1066</v>
      </c>
      <c r="E1048" s="79"/>
      <c r="F1048" s="44"/>
      <c r="G1048" s="44"/>
      <c r="H1048" s="48" t="s">
        <v>258</v>
      </c>
      <c r="I1048" s="48"/>
      <c r="J1048" s="44"/>
      <c r="K1048" s="44"/>
      <c r="L1048" s="79">
        <v>1066</v>
      </c>
      <c r="M1048" s="79"/>
      <c r="N1048" s="44"/>
    </row>
    <row r="1049" spans="1:14">
      <c r="A1049" s="67"/>
      <c r="B1049" s="82"/>
      <c r="C1049" s="44"/>
      <c r="D1049" s="79"/>
      <c r="E1049" s="79"/>
      <c r="F1049" s="44"/>
      <c r="G1049" s="44"/>
      <c r="H1049" s="48"/>
      <c r="I1049" s="48"/>
      <c r="J1049" s="44"/>
      <c r="K1049" s="44"/>
      <c r="L1049" s="79"/>
      <c r="M1049" s="79"/>
      <c r="N1049" s="44"/>
    </row>
    <row r="1050" spans="1:14">
      <c r="A1050" s="67"/>
      <c r="B1050" s="88" t="s">
        <v>42</v>
      </c>
      <c r="C1050" s="29"/>
      <c r="D1050" s="51" t="s">
        <v>529</v>
      </c>
      <c r="E1050" s="51"/>
      <c r="F1050" s="36" t="s">
        <v>261</v>
      </c>
      <c r="G1050" s="29"/>
      <c r="H1050" s="51">
        <v>91</v>
      </c>
      <c r="I1050" s="51"/>
      <c r="J1050" s="29"/>
      <c r="K1050" s="29"/>
      <c r="L1050" s="51" t="s">
        <v>530</v>
      </c>
      <c r="M1050" s="51"/>
      <c r="N1050" s="36" t="s">
        <v>261</v>
      </c>
    </row>
    <row r="1051" spans="1:14">
      <c r="A1051" s="67"/>
      <c r="B1051" s="88"/>
      <c r="C1051" s="29"/>
      <c r="D1051" s="51"/>
      <c r="E1051" s="51"/>
      <c r="F1051" s="36"/>
      <c r="G1051" s="29"/>
      <c r="H1051" s="51"/>
      <c r="I1051" s="51"/>
      <c r="J1051" s="29"/>
      <c r="K1051" s="29"/>
      <c r="L1051" s="51"/>
      <c r="M1051" s="51"/>
      <c r="N1051" s="36"/>
    </row>
    <row r="1052" spans="1:14">
      <c r="A1052" s="67"/>
      <c r="B1052" s="82" t="s">
        <v>43</v>
      </c>
      <c r="C1052" s="44"/>
      <c r="D1052" s="48" t="s">
        <v>531</v>
      </c>
      <c r="E1052" s="48"/>
      <c r="F1052" s="53" t="s">
        <v>261</v>
      </c>
      <c r="G1052" s="44"/>
      <c r="H1052" s="48" t="s">
        <v>258</v>
      </c>
      <c r="I1052" s="48"/>
      <c r="J1052" s="44"/>
      <c r="K1052" s="44"/>
      <c r="L1052" s="48" t="s">
        <v>531</v>
      </c>
      <c r="M1052" s="48"/>
      <c r="N1052" s="53" t="s">
        <v>261</v>
      </c>
    </row>
    <row r="1053" spans="1:14">
      <c r="A1053" s="67"/>
      <c r="B1053" s="82"/>
      <c r="C1053" s="44"/>
      <c r="D1053" s="48"/>
      <c r="E1053" s="48"/>
      <c r="F1053" s="53"/>
      <c r="G1053" s="44"/>
      <c r="H1053" s="48"/>
      <c r="I1053" s="48"/>
      <c r="J1053" s="44"/>
      <c r="K1053" s="44"/>
      <c r="L1053" s="48"/>
      <c r="M1053" s="48"/>
      <c r="N1053" s="53"/>
    </row>
    <row r="1054" spans="1:14">
      <c r="A1054" s="67"/>
      <c r="B1054" s="88" t="s">
        <v>149</v>
      </c>
      <c r="C1054" s="29"/>
      <c r="D1054" s="39">
        <v>1456</v>
      </c>
      <c r="E1054" s="39"/>
      <c r="F1054" s="29"/>
      <c r="G1054" s="29"/>
      <c r="H1054" s="51" t="s">
        <v>258</v>
      </c>
      <c r="I1054" s="51"/>
      <c r="J1054" s="29"/>
      <c r="K1054" s="29"/>
      <c r="L1054" s="39">
        <v>1456</v>
      </c>
      <c r="M1054" s="39"/>
      <c r="N1054" s="29"/>
    </row>
    <row r="1055" spans="1:14">
      <c r="A1055" s="67"/>
      <c r="B1055" s="88"/>
      <c r="C1055" s="29"/>
      <c r="D1055" s="39"/>
      <c r="E1055" s="39"/>
      <c r="F1055" s="29"/>
      <c r="G1055" s="29"/>
      <c r="H1055" s="51"/>
      <c r="I1055" s="51"/>
      <c r="J1055" s="29"/>
      <c r="K1055" s="29"/>
      <c r="L1055" s="39"/>
      <c r="M1055" s="39"/>
      <c r="N1055" s="29"/>
    </row>
    <row r="1056" spans="1:14">
      <c r="A1056" s="67"/>
      <c r="B1056" s="82" t="s">
        <v>54</v>
      </c>
      <c r="C1056" s="44"/>
      <c r="D1056" s="48" t="s">
        <v>532</v>
      </c>
      <c r="E1056" s="48"/>
      <c r="F1056" s="53" t="s">
        <v>261</v>
      </c>
      <c r="G1056" s="44"/>
      <c r="H1056" s="48" t="s">
        <v>258</v>
      </c>
      <c r="I1056" s="48"/>
      <c r="J1056" s="44"/>
      <c r="K1056" s="44"/>
      <c r="L1056" s="48" t="s">
        <v>532</v>
      </c>
      <c r="M1056" s="48"/>
      <c r="N1056" s="53" t="s">
        <v>261</v>
      </c>
    </row>
    <row r="1057" spans="1:14">
      <c r="A1057" s="67"/>
      <c r="B1057" s="82"/>
      <c r="C1057" s="44"/>
      <c r="D1057" s="48"/>
      <c r="E1057" s="48"/>
      <c r="F1057" s="53"/>
      <c r="G1057" s="44"/>
      <c r="H1057" s="48"/>
      <c r="I1057" s="48"/>
      <c r="J1057" s="44"/>
      <c r="K1057" s="44"/>
      <c r="L1057" s="48"/>
      <c r="M1057" s="48"/>
      <c r="N1057" s="53"/>
    </row>
    <row r="1058" spans="1:14">
      <c r="A1058" s="67"/>
      <c r="B1058" s="88" t="s">
        <v>150</v>
      </c>
      <c r="C1058" s="29"/>
      <c r="D1058" s="51" t="s">
        <v>533</v>
      </c>
      <c r="E1058" s="51"/>
      <c r="F1058" s="36" t="s">
        <v>261</v>
      </c>
      <c r="G1058" s="29"/>
      <c r="H1058" s="51" t="s">
        <v>258</v>
      </c>
      <c r="I1058" s="51"/>
      <c r="J1058" s="29"/>
      <c r="K1058" s="29"/>
      <c r="L1058" s="51" t="s">
        <v>533</v>
      </c>
      <c r="M1058" s="51"/>
      <c r="N1058" s="36" t="s">
        <v>261</v>
      </c>
    </row>
    <row r="1059" spans="1:14" ht="15.75" thickBot="1">
      <c r="A1059" s="67"/>
      <c r="B1059" s="88"/>
      <c r="C1059" s="29"/>
      <c r="D1059" s="81"/>
      <c r="E1059" s="81"/>
      <c r="F1059" s="92"/>
      <c r="G1059" s="29"/>
      <c r="H1059" s="81"/>
      <c r="I1059" s="81"/>
      <c r="J1059" s="32"/>
      <c r="K1059" s="29"/>
      <c r="L1059" s="81"/>
      <c r="M1059" s="81"/>
      <c r="N1059" s="92"/>
    </row>
    <row r="1060" spans="1:14">
      <c r="A1060" s="67"/>
      <c r="B1060" s="114" t="s">
        <v>428</v>
      </c>
      <c r="C1060" s="44"/>
      <c r="D1060" s="115" t="s">
        <v>534</v>
      </c>
      <c r="E1060" s="115"/>
      <c r="F1060" s="117" t="s">
        <v>261</v>
      </c>
      <c r="G1060" s="44"/>
      <c r="H1060" s="115" t="s">
        <v>258</v>
      </c>
      <c r="I1060" s="115"/>
      <c r="J1060" s="63"/>
      <c r="K1060" s="44"/>
      <c r="L1060" s="115" t="s">
        <v>534</v>
      </c>
      <c r="M1060" s="115"/>
      <c r="N1060" s="117" t="s">
        <v>261</v>
      </c>
    </row>
    <row r="1061" spans="1:14" ht="15.75" thickBot="1">
      <c r="A1061" s="67"/>
      <c r="B1061" s="114"/>
      <c r="C1061" s="44"/>
      <c r="D1061" s="116"/>
      <c r="E1061" s="116"/>
      <c r="F1061" s="118"/>
      <c r="G1061" s="44"/>
      <c r="H1061" s="116"/>
      <c r="I1061" s="116"/>
      <c r="J1061" s="50"/>
      <c r="K1061" s="44"/>
      <c r="L1061" s="116"/>
      <c r="M1061" s="116"/>
      <c r="N1061" s="118"/>
    </row>
    <row r="1062" spans="1:14">
      <c r="A1062" s="67"/>
      <c r="B1062" s="75" t="s">
        <v>152</v>
      </c>
      <c r="C1062" s="12"/>
      <c r="D1062" s="42"/>
      <c r="E1062" s="42"/>
      <c r="F1062" s="42"/>
      <c r="G1062" s="12"/>
      <c r="H1062" s="42"/>
      <c r="I1062" s="42"/>
      <c r="J1062" s="42"/>
      <c r="K1062" s="12"/>
      <c r="L1062" s="42"/>
      <c r="M1062" s="42"/>
      <c r="N1062" s="42"/>
    </row>
    <row r="1063" spans="1:14">
      <c r="A1063" s="67"/>
      <c r="B1063" s="82" t="s">
        <v>153</v>
      </c>
      <c r="C1063" s="44"/>
      <c r="D1063" s="48" t="s">
        <v>535</v>
      </c>
      <c r="E1063" s="48"/>
      <c r="F1063" s="53" t="s">
        <v>261</v>
      </c>
      <c r="G1063" s="44"/>
      <c r="H1063" s="48" t="s">
        <v>258</v>
      </c>
      <c r="I1063" s="48"/>
      <c r="J1063" s="44"/>
      <c r="K1063" s="44"/>
      <c r="L1063" s="48" t="s">
        <v>535</v>
      </c>
      <c r="M1063" s="48"/>
      <c r="N1063" s="53" t="s">
        <v>261</v>
      </c>
    </row>
    <row r="1064" spans="1:14">
      <c r="A1064" s="67"/>
      <c r="B1064" s="82"/>
      <c r="C1064" s="44"/>
      <c r="D1064" s="48"/>
      <c r="E1064" s="48"/>
      <c r="F1064" s="53"/>
      <c r="G1064" s="44"/>
      <c r="H1064" s="48"/>
      <c r="I1064" s="48"/>
      <c r="J1064" s="44"/>
      <c r="K1064" s="44"/>
      <c r="L1064" s="48"/>
      <c r="M1064" s="48"/>
      <c r="N1064" s="53"/>
    </row>
    <row r="1065" spans="1:14">
      <c r="A1065" s="67"/>
      <c r="B1065" s="88" t="s">
        <v>154</v>
      </c>
      <c r="C1065" s="29"/>
      <c r="D1065" s="51">
        <v>5</v>
      </c>
      <c r="E1065" s="51"/>
      <c r="F1065" s="29"/>
      <c r="G1065" s="29"/>
      <c r="H1065" s="51" t="s">
        <v>258</v>
      </c>
      <c r="I1065" s="51"/>
      <c r="J1065" s="29"/>
      <c r="K1065" s="29"/>
      <c r="L1065" s="51">
        <v>5</v>
      </c>
      <c r="M1065" s="51"/>
      <c r="N1065" s="29"/>
    </row>
    <row r="1066" spans="1:14" ht="15.75" thickBot="1">
      <c r="A1066" s="67"/>
      <c r="B1066" s="88"/>
      <c r="C1066" s="29"/>
      <c r="D1066" s="81"/>
      <c r="E1066" s="81"/>
      <c r="F1066" s="32"/>
      <c r="G1066" s="29"/>
      <c r="H1066" s="81"/>
      <c r="I1066" s="81"/>
      <c r="J1066" s="32"/>
      <c r="K1066" s="29"/>
      <c r="L1066" s="81"/>
      <c r="M1066" s="81"/>
      <c r="N1066" s="32"/>
    </row>
    <row r="1067" spans="1:14">
      <c r="A1067" s="67"/>
      <c r="B1067" s="114" t="s">
        <v>156</v>
      </c>
      <c r="C1067" s="44"/>
      <c r="D1067" s="115" t="s">
        <v>536</v>
      </c>
      <c r="E1067" s="115"/>
      <c r="F1067" s="117" t="s">
        <v>261</v>
      </c>
      <c r="G1067" s="44"/>
      <c r="H1067" s="115" t="s">
        <v>258</v>
      </c>
      <c r="I1067" s="115"/>
      <c r="J1067" s="63"/>
      <c r="K1067" s="44"/>
      <c r="L1067" s="115" t="s">
        <v>536</v>
      </c>
      <c r="M1067" s="115"/>
      <c r="N1067" s="117" t="s">
        <v>261</v>
      </c>
    </row>
    <row r="1068" spans="1:14" ht="15.75" thickBot="1">
      <c r="A1068" s="67"/>
      <c r="B1068" s="114"/>
      <c r="C1068" s="44"/>
      <c r="D1068" s="116"/>
      <c r="E1068" s="116"/>
      <c r="F1068" s="118"/>
      <c r="G1068" s="44"/>
      <c r="H1068" s="116"/>
      <c r="I1068" s="116"/>
      <c r="J1068" s="50"/>
      <c r="K1068" s="44"/>
      <c r="L1068" s="116"/>
      <c r="M1068" s="116"/>
      <c r="N1068" s="118"/>
    </row>
    <row r="1069" spans="1:14">
      <c r="A1069" s="67"/>
      <c r="B1069" s="75" t="s">
        <v>157</v>
      </c>
      <c r="C1069" s="12"/>
      <c r="D1069" s="42"/>
      <c r="E1069" s="42"/>
      <c r="F1069" s="42"/>
      <c r="G1069" s="12"/>
      <c r="H1069" s="42"/>
      <c r="I1069" s="42"/>
      <c r="J1069" s="42"/>
      <c r="K1069" s="12"/>
      <c r="L1069" s="42"/>
      <c r="M1069" s="42"/>
      <c r="N1069" s="42"/>
    </row>
    <row r="1070" spans="1:14">
      <c r="A1070" s="67"/>
      <c r="B1070" s="113" t="s">
        <v>158</v>
      </c>
      <c r="C1070" s="44"/>
      <c r="D1070" s="48" t="s">
        <v>432</v>
      </c>
      <c r="E1070" s="48"/>
      <c r="F1070" s="53" t="s">
        <v>261</v>
      </c>
      <c r="G1070" s="44"/>
      <c r="H1070" s="48" t="s">
        <v>258</v>
      </c>
      <c r="I1070" s="48"/>
      <c r="J1070" s="44"/>
      <c r="K1070" s="44"/>
      <c r="L1070" s="48" t="s">
        <v>432</v>
      </c>
      <c r="M1070" s="48"/>
      <c r="N1070" s="53" t="s">
        <v>261</v>
      </c>
    </row>
    <row r="1071" spans="1:14">
      <c r="A1071" s="67"/>
      <c r="B1071" s="113"/>
      <c r="C1071" s="44"/>
      <c r="D1071" s="48"/>
      <c r="E1071" s="48"/>
      <c r="F1071" s="53"/>
      <c r="G1071" s="44"/>
      <c r="H1071" s="48"/>
      <c r="I1071" s="48"/>
      <c r="J1071" s="44"/>
      <c r="K1071" s="44"/>
      <c r="L1071" s="48"/>
      <c r="M1071" s="48"/>
      <c r="N1071" s="53"/>
    </row>
    <row r="1072" spans="1:14">
      <c r="A1072" s="67"/>
      <c r="B1072" s="112" t="s">
        <v>159</v>
      </c>
      <c r="C1072" s="29"/>
      <c r="D1072" s="51" t="s">
        <v>518</v>
      </c>
      <c r="E1072" s="51"/>
      <c r="F1072" s="36" t="s">
        <v>261</v>
      </c>
      <c r="G1072" s="29"/>
      <c r="H1072" s="51" t="s">
        <v>258</v>
      </c>
      <c r="I1072" s="51"/>
      <c r="J1072" s="29"/>
      <c r="K1072" s="29"/>
      <c r="L1072" s="51" t="s">
        <v>518</v>
      </c>
      <c r="M1072" s="51"/>
      <c r="N1072" s="36" t="s">
        <v>261</v>
      </c>
    </row>
    <row r="1073" spans="1:14">
      <c r="A1073" s="67"/>
      <c r="B1073" s="112"/>
      <c r="C1073" s="29"/>
      <c r="D1073" s="51"/>
      <c r="E1073" s="51"/>
      <c r="F1073" s="36"/>
      <c r="G1073" s="29"/>
      <c r="H1073" s="51"/>
      <c r="I1073" s="51"/>
      <c r="J1073" s="29"/>
      <c r="K1073" s="29"/>
      <c r="L1073" s="51"/>
      <c r="M1073" s="51"/>
      <c r="N1073" s="36"/>
    </row>
    <row r="1074" spans="1:14">
      <c r="A1074" s="67"/>
      <c r="B1074" s="113" t="s">
        <v>161</v>
      </c>
      <c r="C1074" s="44"/>
      <c r="D1074" s="48" t="s">
        <v>537</v>
      </c>
      <c r="E1074" s="48"/>
      <c r="F1074" s="53" t="s">
        <v>261</v>
      </c>
      <c r="G1074" s="44"/>
      <c r="H1074" s="48" t="s">
        <v>258</v>
      </c>
      <c r="I1074" s="48"/>
      <c r="J1074" s="44"/>
      <c r="K1074" s="44"/>
      <c r="L1074" s="48" t="s">
        <v>537</v>
      </c>
      <c r="M1074" s="48"/>
      <c r="N1074" s="53" t="s">
        <v>261</v>
      </c>
    </row>
    <row r="1075" spans="1:14" ht="15.75" thickBot="1">
      <c r="A1075" s="67"/>
      <c r="B1075" s="113"/>
      <c r="C1075" s="44"/>
      <c r="D1075" s="49"/>
      <c r="E1075" s="49"/>
      <c r="F1075" s="91"/>
      <c r="G1075" s="44"/>
      <c r="H1075" s="49"/>
      <c r="I1075" s="49"/>
      <c r="J1075" s="50"/>
      <c r="K1075" s="44"/>
      <c r="L1075" s="49"/>
      <c r="M1075" s="49"/>
      <c r="N1075" s="91"/>
    </row>
    <row r="1076" spans="1:14">
      <c r="A1076" s="67"/>
      <c r="B1076" s="105" t="s">
        <v>162</v>
      </c>
      <c r="C1076" s="29"/>
      <c r="D1076" s="108" t="s">
        <v>538</v>
      </c>
      <c r="E1076" s="108"/>
      <c r="F1076" s="110" t="s">
        <v>261</v>
      </c>
      <c r="G1076" s="29"/>
      <c r="H1076" s="108" t="s">
        <v>258</v>
      </c>
      <c r="I1076" s="108"/>
      <c r="J1076" s="42"/>
      <c r="K1076" s="29"/>
      <c r="L1076" s="108" t="s">
        <v>538</v>
      </c>
      <c r="M1076" s="108"/>
      <c r="N1076" s="110" t="s">
        <v>261</v>
      </c>
    </row>
    <row r="1077" spans="1:14" ht="15.75" thickBot="1">
      <c r="A1077" s="67"/>
      <c r="B1077" s="105"/>
      <c r="C1077" s="29"/>
      <c r="D1077" s="109"/>
      <c r="E1077" s="109"/>
      <c r="F1077" s="111"/>
      <c r="G1077" s="29"/>
      <c r="H1077" s="109"/>
      <c r="I1077" s="109"/>
      <c r="J1077" s="32"/>
      <c r="K1077" s="29"/>
      <c r="L1077" s="109"/>
      <c r="M1077" s="109"/>
      <c r="N1077" s="111"/>
    </row>
    <row r="1078" spans="1:14">
      <c r="A1078" s="67"/>
      <c r="B1078" s="60" t="s">
        <v>416</v>
      </c>
      <c r="C1078" s="44"/>
      <c r="D1078" s="61" t="s">
        <v>539</v>
      </c>
      <c r="E1078" s="61"/>
      <c r="F1078" s="94" t="s">
        <v>261</v>
      </c>
      <c r="G1078" s="44"/>
      <c r="H1078" s="61" t="s">
        <v>258</v>
      </c>
      <c r="I1078" s="61"/>
      <c r="J1078" s="63"/>
      <c r="K1078" s="44"/>
      <c r="L1078" s="61" t="s">
        <v>539</v>
      </c>
      <c r="M1078" s="61"/>
      <c r="N1078" s="94" t="s">
        <v>261</v>
      </c>
    </row>
    <row r="1079" spans="1:14">
      <c r="A1079" s="67"/>
      <c r="B1079" s="60"/>
      <c r="C1079" s="44"/>
      <c r="D1079" s="62"/>
      <c r="E1079" s="62"/>
      <c r="F1079" s="98"/>
      <c r="G1079" s="44"/>
      <c r="H1079" s="62"/>
      <c r="I1079" s="62"/>
      <c r="J1079" s="64"/>
      <c r="K1079" s="44"/>
      <c r="L1079" s="62"/>
      <c r="M1079" s="62"/>
      <c r="N1079" s="98"/>
    </row>
    <row r="1080" spans="1:14">
      <c r="A1080" s="67"/>
      <c r="B1080" s="35" t="s">
        <v>164</v>
      </c>
      <c r="C1080" s="29"/>
      <c r="D1080" s="39">
        <v>46537</v>
      </c>
      <c r="E1080" s="39"/>
      <c r="F1080" s="29"/>
      <c r="G1080" s="29"/>
      <c r="H1080" s="51" t="s">
        <v>258</v>
      </c>
      <c r="I1080" s="51"/>
      <c r="J1080" s="29"/>
      <c r="K1080" s="29"/>
      <c r="L1080" s="39">
        <v>46537</v>
      </c>
      <c r="M1080" s="39"/>
      <c r="N1080" s="29"/>
    </row>
    <row r="1081" spans="1:14" ht="15.75" thickBot="1">
      <c r="A1081" s="67"/>
      <c r="B1081" s="35"/>
      <c r="C1081" s="29"/>
      <c r="D1081" s="80"/>
      <c r="E1081" s="80"/>
      <c r="F1081" s="32"/>
      <c r="G1081" s="29"/>
      <c r="H1081" s="81"/>
      <c r="I1081" s="81"/>
      <c r="J1081" s="32"/>
      <c r="K1081" s="29"/>
      <c r="L1081" s="80"/>
      <c r="M1081" s="80"/>
      <c r="N1081" s="32"/>
    </row>
    <row r="1082" spans="1:14">
      <c r="A1082" s="67"/>
      <c r="B1082" s="93" t="s">
        <v>165</v>
      </c>
      <c r="C1082" s="44"/>
      <c r="D1082" s="117" t="s">
        <v>224</v>
      </c>
      <c r="E1082" s="123">
        <v>29994</v>
      </c>
      <c r="F1082" s="63"/>
      <c r="G1082" s="44"/>
      <c r="H1082" s="117" t="s">
        <v>224</v>
      </c>
      <c r="I1082" s="115" t="s">
        <v>258</v>
      </c>
      <c r="J1082" s="63"/>
      <c r="K1082" s="44"/>
      <c r="L1082" s="117" t="s">
        <v>224</v>
      </c>
      <c r="M1082" s="123">
        <v>29994</v>
      </c>
      <c r="N1082" s="63"/>
    </row>
    <row r="1083" spans="1:14" ht="15.75" thickBot="1">
      <c r="A1083" s="67"/>
      <c r="B1083" s="93"/>
      <c r="C1083" s="44"/>
      <c r="D1083" s="126"/>
      <c r="E1083" s="127"/>
      <c r="F1083" s="58"/>
      <c r="G1083" s="44"/>
      <c r="H1083" s="126"/>
      <c r="I1083" s="128"/>
      <c r="J1083" s="58"/>
      <c r="K1083" s="44"/>
      <c r="L1083" s="126"/>
      <c r="M1083" s="127"/>
      <c r="N1083" s="58"/>
    </row>
    <row r="1084" spans="1:14" ht="26.25" thickTop="1">
      <c r="A1084" s="67"/>
      <c r="B1084" s="19" t="s">
        <v>523</v>
      </c>
      <c r="C1084" s="12"/>
      <c r="D1084" s="100"/>
      <c r="E1084" s="100"/>
      <c r="F1084" s="100"/>
      <c r="G1084" s="12"/>
      <c r="H1084" s="100"/>
      <c r="I1084" s="100"/>
      <c r="J1084" s="100"/>
      <c r="K1084" s="12"/>
      <c r="L1084" s="100"/>
      <c r="M1084" s="100"/>
      <c r="N1084" s="100"/>
    </row>
    <row r="1085" spans="1:14">
      <c r="A1085" s="67"/>
      <c r="B1085" s="47" t="s">
        <v>167</v>
      </c>
      <c r="C1085" s="44"/>
      <c r="D1085" s="53" t="s">
        <v>224</v>
      </c>
      <c r="E1085" s="79">
        <v>12037</v>
      </c>
      <c r="F1085" s="44"/>
      <c r="G1085" s="44"/>
      <c r="H1085" s="53" t="s">
        <v>224</v>
      </c>
      <c r="I1085" s="48" t="s">
        <v>258</v>
      </c>
      <c r="J1085" s="44"/>
      <c r="K1085" s="44"/>
      <c r="L1085" s="53" t="s">
        <v>224</v>
      </c>
      <c r="M1085" s="79">
        <v>12037</v>
      </c>
      <c r="N1085" s="44"/>
    </row>
    <row r="1086" spans="1:14">
      <c r="A1086" s="67"/>
      <c r="B1086" s="47"/>
      <c r="C1086" s="44"/>
      <c r="D1086" s="53"/>
      <c r="E1086" s="79"/>
      <c r="F1086" s="44"/>
      <c r="G1086" s="44"/>
      <c r="H1086" s="53"/>
      <c r="I1086" s="48"/>
      <c r="J1086" s="44"/>
      <c r="K1086" s="44"/>
      <c r="L1086" s="53"/>
      <c r="M1086" s="79"/>
      <c r="N1086" s="44"/>
    </row>
    <row r="1087" spans="1:14">
      <c r="A1087" s="67"/>
      <c r="B1087" s="46" t="s">
        <v>168</v>
      </c>
      <c r="C1087" s="29"/>
      <c r="D1087" s="36" t="s">
        <v>224</v>
      </c>
      <c r="E1087" s="51">
        <v>563</v>
      </c>
      <c r="F1087" s="29"/>
      <c r="G1087" s="29"/>
      <c r="H1087" s="36" t="s">
        <v>224</v>
      </c>
      <c r="I1087" s="51" t="s">
        <v>258</v>
      </c>
      <c r="J1087" s="29"/>
      <c r="K1087" s="29"/>
      <c r="L1087" s="36" t="s">
        <v>224</v>
      </c>
      <c r="M1087" s="51">
        <v>563</v>
      </c>
      <c r="N1087" s="29"/>
    </row>
    <row r="1088" spans="1:14">
      <c r="A1088" s="67"/>
      <c r="B1088" s="46"/>
      <c r="C1088" s="29"/>
      <c r="D1088" s="36"/>
      <c r="E1088" s="51"/>
      <c r="F1088" s="29"/>
      <c r="G1088" s="29"/>
      <c r="H1088" s="36"/>
      <c r="I1088" s="51"/>
      <c r="J1088" s="29"/>
      <c r="K1088" s="29"/>
      <c r="L1088" s="36"/>
      <c r="M1088" s="51"/>
      <c r="N1088" s="29"/>
    </row>
  </sheetData>
  <mergeCells count="6844">
    <mergeCell ref="B937:Z937"/>
    <mergeCell ref="B951:Z951"/>
    <mergeCell ref="B965:Z965"/>
    <mergeCell ref="B1027:Z1027"/>
    <mergeCell ref="B564:Z564"/>
    <mergeCell ref="B629:Z629"/>
    <mergeCell ref="B692:Z692"/>
    <mergeCell ref="B757:Z757"/>
    <mergeCell ref="B822:Z822"/>
    <mergeCell ref="B857:Z857"/>
    <mergeCell ref="B421:Z421"/>
    <mergeCell ref="B456:Z456"/>
    <mergeCell ref="B489:Z489"/>
    <mergeCell ref="B522:Z522"/>
    <mergeCell ref="B536:Z536"/>
    <mergeCell ref="B550:Z550"/>
    <mergeCell ref="B5:Z5"/>
    <mergeCell ref="B70:Z70"/>
    <mergeCell ref="B102:Z102"/>
    <mergeCell ref="B135:Z135"/>
    <mergeCell ref="B151:Z151"/>
    <mergeCell ref="B167:Z167"/>
    <mergeCell ref="K1087:K1088"/>
    <mergeCell ref="L1087:L1088"/>
    <mergeCell ref="M1087:M1088"/>
    <mergeCell ref="N1087:N1088"/>
    <mergeCell ref="A1:A2"/>
    <mergeCell ref="B1:Z1"/>
    <mergeCell ref="B2:Z2"/>
    <mergeCell ref="B3:Z3"/>
    <mergeCell ref="A4:A1088"/>
    <mergeCell ref="B4:Z4"/>
    <mergeCell ref="N1085:N1086"/>
    <mergeCell ref="B1087:B1088"/>
    <mergeCell ref="C1087:C1088"/>
    <mergeCell ref="D1087:D1088"/>
    <mergeCell ref="E1087:E1088"/>
    <mergeCell ref="F1087:F1088"/>
    <mergeCell ref="G1087:G1088"/>
    <mergeCell ref="H1087:H1088"/>
    <mergeCell ref="I1087:I1088"/>
    <mergeCell ref="J1087:J1088"/>
    <mergeCell ref="H1085:H1086"/>
    <mergeCell ref="I1085:I1086"/>
    <mergeCell ref="J1085:J1086"/>
    <mergeCell ref="K1085:K1086"/>
    <mergeCell ref="L1085:L1086"/>
    <mergeCell ref="M1085:M1086"/>
    <mergeCell ref="N1082:N1083"/>
    <mergeCell ref="D1084:F1084"/>
    <mergeCell ref="H1084:J1084"/>
    <mergeCell ref="L1084:N1084"/>
    <mergeCell ref="B1085:B1086"/>
    <mergeCell ref="C1085:C1086"/>
    <mergeCell ref="D1085:D1086"/>
    <mergeCell ref="E1085:E1086"/>
    <mergeCell ref="F1085:F1086"/>
    <mergeCell ref="G1085:G1086"/>
    <mergeCell ref="H1082:H1083"/>
    <mergeCell ref="I1082:I1083"/>
    <mergeCell ref="J1082:J1083"/>
    <mergeCell ref="K1082:K1083"/>
    <mergeCell ref="L1082:L1083"/>
    <mergeCell ref="M1082:M1083"/>
    <mergeCell ref="J1080:J1081"/>
    <mergeCell ref="K1080:K1081"/>
    <mergeCell ref="L1080:M1081"/>
    <mergeCell ref="N1080:N1081"/>
    <mergeCell ref="B1082:B1083"/>
    <mergeCell ref="C1082:C1083"/>
    <mergeCell ref="D1082:D1083"/>
    <mergeCell ref="E1082:E1083"/>
    <mergeCell ref="F1082:F1083"/>
    <mergeCell ref="G1082:G1083"/>
    <mergeCell ref="J1078:J1079"/>
    <mergeCell ref="K1078:K1079"/>
    <mergeCell ref="L1078:M1079"/>
    <mergeCell ref="N1078:N1079"/>
    <mergeCell ref="B1080:B1081"/>
    <mergeCell ref="C1080:C1081"/>
    <mergeCell ref="D1080:E1081"/>
    <mergeCell ref="F1080:F1081"/>
    <mergeCell ref="G1080:G1081"/>
    <mergeCell ref="H1080:I1081"/>
    <mergeCell ref="J1076:J1077"/>
    <mergeCell ref="K1076:K1077"/>
    <mergeCell ref="L1076:M1077"/>
    <mergeCell ref="N1076:N1077"/>
    <mergeCell ref="B1078:B1079"/>
    <mergeCell ref="C1078:C1079"/>
    <mergeCell ref="D1078:E1079"/>
    <mergeCell ref="F1078:F1079"/>
    <mergeCell ref="G1078:G1079"/>
    <mergeCell ref="H1078:I1079"/>
    <mergeCell ref="J1074:J1075"/>
    <mergeCell ref="K1074:K1075"/>
    <mergeCell ref="L1074:M1075"/>
    <mergeCell ref="N1074:N1075"/>
    <mergeCell ref="B1076:B1077"/>
    <mergeCell ref="C1076:C1077"/>
    <mergeCell ref="D1076:E1077"/>
    <mergeCell ref="F1076:F1077"/>
    <mergeCell ref="G1076:G1077"/>
    <mergeCell ref="H1076:I1077"/>
    <mergeCell ref="J1072:J1073"/>
    <mergeCell ref="K1072:K1073"/>
    <mergeCell ref="L1072:M1073"/>
    <mergeCell ref="N1072:N1073"/>
    <mergeCell ref="B1074:B1075"/>
    <mergeCell ref="C1074:C1075"/>
    <mergeCell ref="D1074:E1075"/>
    <mergeCell ref="F1074:F1075"/>
    <mergeCell ref="G1074:G1075"/>
    <mergeCell ref="H1074:I1075"/>
    <mergeCell ref="J1070:J1071"/>
    <mergeCell ref="K1070:K1071"/>
    <mergeCell ref="L1070:M1071"/>
    <mergeCell ref="N1070:N1071"/>
    <mergeCell ref="B1072:B1073"/>
    <mergeCell ref="C1072:C1073"/>
    <mergeCell ref="D1072:E1073"/>
    <mergeCell ref="F1072:F1073"/>
    <mergeCell ref="G1072:G1073"/>
    <mergeCell ref="H1072:I1073"/>
    <mergeCell ref="B1070:B1071"/>
    <mergeCell ref="C1070:C1071"/>
    <mergeCell ref="D1070:E1071"/>
    <mergeCell ref="F1070:F1071"/>
    <mergeCell ref="G1070:G1071"/>
    <mergeCell ref="H1070:I1071"/>
    <mergeCell ref="J1067:J1068"/>
    <mergeCell ref="K1067:K1068"/>
    <mergeCell ref="L1067:M1068"/>
    <mergeCell ref="N1067:N1068"/>
    <mergeCell ref="D1069:F1069"/>
    <mergeCell ref="H1069:J1069"/>
    <mergeCell ref="L1069:N1069"/>
    <mergeCell ref="J1065:J1066"/>
    <mergeCell ref="K1065:K1066"/>
    <mergeCell ref="L1065:M1066"/>
    <mergeCell ref="N1065:N1066"/>
    <mergeCell ref="B1067:B1068"/>
    <mergeCell ref="C1067:C1068"/>
    <mergeCell ref="D1067:E1068"/>
    <mergeCell ref="F1067:F1068"/>
    <mergeCell ref="G1067:G1068"/>
    <mergeCell ref="H1067:I1068"/>
    <mergeCell ref="J1063:J1064"/>
    <mergeCell ref="K1063:K1064"/>
    <mergeCell ref="L1063:M1064"/>
    <mergeCell ref="N1063:N1064"/>
    <mergeCell ref="B1065:B1066"/>
    <mergeCell ref="C1065:C1066"/>
    <mergeCell ref="D1065:E1066"/>
    <mergeCell ref="F1065:F1066"/>
    <mergeCell ref="G1065:G1066"/>
    <mergeCell ref="H1065:I1066"/>
    <mergeCell ref="B1063:B1064"/>
    <mergeCell ref="C1063:C1064"/>
    <mergeCell ref="D1063:E1064"/>
    <mergeCell ref="F1063:F1064"/>
    <mergeCell ref="G1063:G1064"/>
    <mergeCell ref="H1063:I1064"/>
    <mergeCell ref="J1060:J1061"/>
    <mergeCell ref="K1060:K1061"/>
    <mergeCell ref="L1060:M1061"/>
    <mergeCell ref="N1060:N1061"/>
    <mergeCell ref="D1062:F1062"/>
    <mergeCell ref="H1062:J1062"/>
    <mergeCell ref="L1062:N1062"/>
    <mergeCell ref="J1058:J1059"/>
    <mergeCell ref="K1058:K1059"/>
    <mergeCell ref="L1058:M1059"/>
    <mergeCell ref="N1058:N1059"/>
    <mergeCell ref="B1060:B1061"/>
    <mergeCell ref="C1060:C1061"/>
    <mergeCell ref="D1060:E1061"/>
    <mergeCell ref="F1060:F1061"/>
    <mergeCell ref="G1060:G1061"/>
    <mergeCell ref="H1060:I1061"/>
    <mergeCell ref="J1056:J1057"/>
    <mergeCell ref="K1056:K1057"/>
    <mergeCell ref="L1056:M1057"/>
    <mergeCell ref="N1056:N1057"/>
    <mergeCell ref="B1058:B1059"/>
    <mergeCell ref="C1058:C1059"/>
    <mergeCell ref="D1058:E1059"/>
    <mergeCell ref="F1058:F1059"/>
    <mergeCell ref="G1058:G1059"/>
    <mergeCell ref="H1058:I1059"/>
    <mergeCell ref="J1054:J1055"/>
    <mergeCell ref="K1054:K1055"/>
    <mergeCell ref="L1054:M1055"/>
    <mergeCell ref="N1054:N1055"/>
    <mergeCell ref="B1056:B1057"/>
    <mergeCell ref="C1056:C1057"/>
    <mergeCell ref="D1056:E1057"/>
    <mergeCell ref="F1056:F1057"/>
    <mergeCell ref="G1056:G1057"/>
    <mergeCell ref="H1056:I1057"/>
    <mergeCell ref="J1052:J1053"/>
    <mergeCell ref="K1052:K1053"/>
    <mergeCell ref="L1052:M1053"/>
    <mergeCell ref="N1052:N1053"/>
    <mergeCell ref="B1054:B1055"/>
    <mergeCell ref="C1054:C1055"/>
    <mergeCell ref="D1054:E1055"/>
    <mergeCell ref="F1054:F1055"/>
    <mergeCell ref="G1054:G1055"/>
    <mergeCell ref="H1054:I1055"/>
    <mergeCell ref="J1050:J1051"/>
    <mergeCell ref="K1050:K1051"/>
    <mergeCell ref="L1050:M1051"/>
    <mergeCell ref="N1050:N1051"/>
    <mergeCell ref="B1052:B1053"/>
    <mergeCell ref="C1052:C1053"/>
    <mergeCell ref="D1052:E1053"/>
    <mergeCell ref="F1052:F1053"/>
    <mergeCell ref="G1052:G1053"/>
    <mergeCell ref="H1052:I1053"/>
    <mergeCell ref="J1048:J1049"/>
    <mergeCell ref="K1048:K1049"/>
    <mergeCell ref="L1048:M1049"/>
    <mergeCell ref="N1048:N1049"/>
    <mergeCell ref="B1050:B1051"/>
    <mergeCell ref="C1050:C1051"/>
    <mergeCell ref="D1050:E1051"/>
    <mergeCell ref="F1050:F1051"/>
    <mergeCell ref="G1050:G1051"/>
    <mergeCell ref="H1050:I1051"/>
    <mergeCell ref="B1048:B1049"/>
    <mergeCell ref="C1048:C1049"/>
    <mergeCell ref="D1048:E1049"/>
    <mergeCell ref="F1048:F1049"/>
    <mergeCell ref="G1048:G1049"/>
    <mergeCell ref="H1048:I1049"/>
    <mergeCell ref="J1045:J1046"/>
    <mergeCell ref="K1045:K1046"/>
    <mergeCell ref="L1045:M1046"/>
    <mergeCell ref="N1045:N1046"/>
    <mergeCell ref="D1047:F1047"/>
    <mergeCell ref="H1047:J1047"/>
    <mergeCell ref="L1047:N1047"/>
    <mergeCell ref="J1043:J1044"/>
    <mergeCell ref="K1043:K1044"/>
    <mergeCell ref="L1043:M1044"/>
    <mergeCell ref="N1043:N1044"/>
    <mergeCell ref="B1045:B1046"/>
    <mergeCell ref="C1045:C1046"/>
    <mergeCell ref="D1045:E1046"/>
    <mergeCell ref="F1045:F1046"/>
    <mergeCell ref="G1045:G1046"/>
    <mergeCell ref="H1045:I1046"/>
    <mergeCell ref="J1041:J1042"/>
    <mergeCell ref="K1041:K1042"/>
    <mergeCell ref="L1041:M1042"/>
    <mergeCell ref="N1041:N1042"/>
    <mergeCell ref="B1043:B1044"/>
    <mergeCell ref="C1043:C1044"/>
    <mergeCell ref="D1043:E1044"/>
    <mergeCell ref="F1043:F1044"/>
    <mergeCell ref="G1043:G1044"/>
    <mergeCell ref="H1043:I1044"/>
    <mergeCell ref="J1039:J1040"/>
    <mergeCell ref="K1039:K1040"/>
    <mergeCell ref="L1039:M1040"/>
    <mergeCell ref="N1039:N1040"/>
    <mergeCell ref="B1041:B1042"/>
    <mergeCell ref="C1041:C1042"/>
    <mergeCell ref="D1041:E1042"/>
    <mergeCell ref="F1041:F1042"/>
    <mergeCell ref="G1041:G1042"/>
    <mergeCell ref="H1041:I1042"/>
    <mergeCell ref="J1037:J1038"/>
    <mergeCell ref="K1037:K1038"/>
    <mergeCell ref="L1037:M1038"/>
    <mergeCell ref="N1037:N1038"/>
    <mergeCell ref="B1039:B1040"/>
    <mergeCell ref="C1039:C1040"/>
    <mergeCell ref="D1039:E1040"/>
    <mergeCell ref="F1039:F1040"/>
    <mergeCell ref="G1039:G1040"/>
    <mergeCell ref="H1039:I1040"/>
    <mergeCell ref="B1037:B1038"/>
    <mergeCell ref="C1037:C1038"/>
    <mergeCell ref="D1037:E1038"/>
    <mergeCell ref="F1037:F1038"/>
    <mergeCell ref="G1037:G1038"/>
    <mergeCell ref="H1037:I1038"/>
    <mergeCell ref="N1033:N1034"/>
    <mergeCell ref="D1035:F1035"/>
    <mergeCell ref="H1035:J1035"/>
    <mergeCell ref="L1035:N1035"/>
    <mergeCell ref="D1036:F1036"/>
    <mergeCell ref="H1036:J1036"/>
    <mergeCell ref="L1036:N1036"/>
    <mergeCell ref="H1033:H1034"/>
    <mergeCell ref="I1033:I1034"/>
    <mergeCell ref="J1033:J1034"/>
    <mergeCell ref="K1033:K1034"/>
    <mergeCell ref="L1033:L1034"/>
    <mergeCell ref="M1033:M1034"/>
    <mergeCell ref="B1033:B1034"/>
    <mergeCell ref="C1033:C1034"/>
    <mergeCell ref="D1033:D1034"/>
    <mergeCell ref="E1033:E1034"/>
    <mergeCell ref="F1033:F1034"/>
    <mergeCell ref="G1033:G1034"/>
    <mergeCell ref="D1031:F1031"/>
    <mergeCell ref="H1031:J1031"/>
    <mergeCell ref="L1031:N1031"/>
    <mergeCell ref="D1032:F1032"/>
    <mergeCell ref="H1032:J1032"/>
    <mergeCell ref="L1032:N1032"/>
    <mergeCell ref="W1025:W1026"/>
    <mergeCell ref="X1025:X1026"/>
    <mergeCell ref="Y1025:Y1026"/>
    <mergeCell ref="Z1025:Z1026"/>
    <mergeCell ref="B1028:N1028"/>
    <mergeCell ref="D1030:N1030"/>
    <mergeCell ref="Q1025:Q1026"/>
    <mergeCell ref="R1025:R1026"/>
    <mergeCell ref="S1025:S1026"/>
    <mergeCell ref="T1025:T1026"/>
    <mergeCell ref="U1025:U1026"/>
    <mergeCell ref="V1025:V1026"/>
    <mergeCell ref="K1025:K1026"/>
    <mergeCell ref="L1025:L1026"/>
    <mergeCell ref="M1025:M1026"/>
    <mergeCell ref="N1025:N1026"/>
    <mergeCell ref="O1025:O1026"/>
    <mergeCell ref="P1025:P1026"/>
    <mergeCell ref="Z1023:Z1024"/>
    <mergeCell ref="B1025:B1026"/>
    <mergeCell ref="C1025:C1026"/>
    <mergeCell ref="D1025:D1026"/>
    <mergeCell ref="E1025:E1026"/>
    <mergeCell ref="F1025:F1026"/>
    <mergeCell ref="G1025:G1026"/>
    <mergeCell ref="H1025:H1026"/>
    <mergeCell ref="I1025:I1026"/>
    <mergeCell ref="J1025:J1026"/>
    <mergeCell ref="T1023:T1024"/>
    <mergeCell ref="U1023:U1024"/>
    <mergeCell ref="V1023:V1024"/>
    <mergeCell ref="W1023:W1024"/>
    <mergeCell ref="X1023:X1024"/>
    <mergeCell ref="Y1023:Y1024"/>
    <mergeCell ref="N1023:N1024"/>
    <mergeCell ref="O1023:O1024"/>
    <mergeCell ref="P1023:P1024"/>
    <mergeCell ref="Q1023:Q1024"/>
    <mergeCell ref="R1023:R1024"/>
    <mergeCell ref="S1023:S1024"/>
    <mergeCell ref="H1023:H1024"/>
    <mergeCell ref="I1023:I1024"/>
    <mergeCell ref="J1023:J1024"/>
    <mergeCell ref="K1023:K1024"/>
    <mergeCell ref="L1023:L1024"/>
    <mergeCell ref="M1023:M1024"/>
    <mergeCell ref="B1023:B1024"/>
    <mergeCell ref="C1023:C1024"/>
    <mergeCell ref="D1023:D1024"/>
    <mergeCell ref="E1023:E1024"/>
    <mergeCell ref="F1023:F1024"/>
    <mergeCell ref="G1023:G1024"/>
    <mergeCell ref="Z1020:Z1021"/>
    <mergeCell ref="D1022:F1022"/>
    <mergeCell ref="H1022:J1022"/>
    <mergeCell ref="L1022:N1022"/>
    <mergeCell ref="P1022:R1022"/>
    <mergeCell ref="T1022:V1022"/>
    <mergeCell ref="X1022:Z1022"/>
    <mergeCell ref="T1020:T1021"/>
    <mergeCell ref="U1020:U1021"/>
    <mergeCell ref="V1020:V1021"/>
    <mergeCell ref="W1020:W1021"/>
    <mergeCell ref="X1020:X1021"/>
    <mergeCell ref="Y1020:Y1021"/>
    <mergeCell ref="N1020:N1021"/>
    <mergeCell ref="O1020:O1021"/>
    <mergeCell ref="P1020:P1021"/>
    <mergeCell ref="Q1020:Q1021"/>
    <mergeCell ref="R1020:R1021"/>
    <mergeCell ref="S1020:S1021"/>
    <mergeCell ref="H1020:H1021"/>
    <mergeCell ref="I1020:I1021"/>
    <mergeCell ref="J1020:J1021"/>
    <mergeCell ref="K1020:K1021"/>
    <mergeCell ref="L1020:L1021"/>
    <mergeCell ref="M1020:M1021"/>
    <mergeCell ref="V1018:V1019"/>
    <mergeCell ref="W1018:W1019"/>
    <mergeCell ref="X1018:Y1019"/>
    <mergeCell ref="Z1018:Z1019"/>
    <mergeCell ref="B1020:B1021"/>
    <mergeCell ref="C1020:C1021"/>
    <mergeCell ref="D1020:D1021"/>
    <mergeCell ref="E1020:E1021"/>
    <mergeCell ref="F1020:F1021"/>
    <mergeCell ref="G1020:G1021"/>
    <mergeCell ref="N1018:N1019"/>
    <mergeCell ref="O1018:O1019"/>
    <mergeCell ref="P1018:Q1019"/>
    <mergeCell ref="R1018:R1019"/>
    <mergeCell ref="S1018:S1019"/>
    <mergeCell ref="T1018:U1019"/>
    <mergeCell ref="Z1016:Z1017"/>
    <mergeCell ref="B1018:B1019"/>
    <mergeCell ref="C1018:C1019"/>
    <mergeCell ref="D1018:E1019"/>
    <mergeCell ref="F1018:F1019"/>
    <mergeCell ref="G1018:G1019"/>
    <mergeCell ref="H1018:I1019"/>
    <mergeCell ref="J1018:J1019"/>
    <mergeCell ref="K1018:K1019"/>
    <mergeCell ref="L1018:M1019"/>
    <mergeCell ref="R1016:R1017"/>
    <mergeCell ref="S1016:S1017"/>
    <mergeCell ref="T1016:U1017"/>
    <mergeCell ref="V1016:V1017"/>
    <mergeCell ref="W1016:W1017"/>
    <mergeCell ref="X1016:Y1017"/>
    <mergeCell ref="J1016:J1017"/>
    <mergeCell ref="K1016:K1017"/>
    <mergeCell ref="L1016:M1017"/>
    <mergeCell ref="N1016:N1017"/>
    <mergeCell ref="O1016:O1017"/>
    <mergeCell ref="P1016:Q1017"/>
    <mergeCell ref="V1014:V1015"/>
    <mergeCell ref="W1014:W1015"/>
    <mergeCell ref="X1014:Y1015"/>
    <mergeCell ref="Z1014:Z1015"/>
    <mergeCell ref="B1016:B1017"/>
    <mergeCell ref="C1016:C1017"/>
    <mergeCell ref="D1016:E1017"/>
    <mergeCell ref="F1016:F1017"/>
    <mergeCell ref="G1016:G1017"/>
    <mergeCell ref="H1016:I1017"/>
    <mergeCell ref="N1014:N1015"/>
    <mergeCell ref="O1014:O1015"/>
    <mergeCell ref="P1014:Q1015"/>
    <mergeCell ref="R1014:R1015"/>
    <mergeCell ref="S1014:S1015"/>
    <mergeCell ref="T1014:U1015"/>
    <mergeCell ref="Z1012:Z1013"/>
    <mergeCell ref="B1014:B1015"/>
    <mergeCell ref="C1014:C1015"/>
    <mergeCell ref="D1014:E1015"/>
    <mergeCell ref="F1014:F1015"/>
    <mergeCell ref="G1014:G1015"/>
    <mergeCell ref="H1014:I1015"/>
    <mergeCell ref="J1014:J1015"/>
    <mergeCell ref="K1014:K1015"/>
    <mergeCell ref="L1014:M1015"/>
    <mergeCell ref="R1012:R1013"/>
    <mergeCell ref="S1012:S1013"/>
    <mergeCell ref="T1012:U1013"/>
    <mergeCell ref="V1012:V1013"/>
    <mergeCell ref="W1012:W1013"/>
    <mergeCell ref="X1012:Y1013"/>
    <mergeCell ref="J1012:J1013"/>
    <mergeCell ref="K1012:K1013"/>
    <mergeCell ref="L1012:M1013"/>
    <mergeCell ref="N1012:N1013"/>
    <mergeCell ref="O1012:O1013"/>
    <mergeCell ref="P1012:Q1013"/>
    <mergeCell ref="V1010:V1011"/>
    <mergeCell ref="W1010:W1011"/>
    <mergeCell ref="X1010:Y1011"/>
    <mergeCell ref="Z1010:Z1011"/>
    <mergeCell ref="B1012:B1013"/>
    <mergeCell ref="C1012:C1013"/>
    <mergeCell ref="D1012:E1013"/>
    <mergeCell ref="F1012:F1013"/>
    <mergeCell ref="G1012:G1013"/>
    <mergeCell ref="H1012:I1013"/>
    <mergeCell ref="N1010:N1011"/>
    <mergeCell ref="O1010:O1011"/>
    <mergeCell ref="P1010:Q1011"/>
    <mergeCell ref="R1010:R1011"/>
    <mergeCell ref="S1010:S1011"/>
    <mergeCell ref="T1010:U1011"/>
    <mergeCell ref="Z1008:Z1009"/>
    <mergeCell ref="B1010:B1011"/>
    <mergeCell ref="C1010:C1011"/>
    <mergeCell ref="D1010:E1011"/>
    <mergeCell ref="F1010:F1011"/>
    <mergeCell ref="G1010:G1011"/>
    <mergeCell ref="H1010:I1011"/>
    <mergeCell ref="J1010:J1011"/>
    <mergeCell ref="K1010:K1011"/>
    <mergeCell ref="L1010:M1011"/>
    <mergeCell ref="R1008:R1009"/>
    <mergeCell ref="S1008:S1009"/>
    <mergeCell ref="T1008:U1009"/>
    <mergeCell ref="V1008:V1009"/>
    <mergeCell ref="W1008:W1009"/>
    <mergeCell ref="X1008:Y1009"/>
    <mergeCell ref="J1008:J1009"/>
    <mergeCell ref="K1008:K1009"/>
    <mergeCell ref="L1008:M1009"/>
    <mergeCell ref="N1008:N1009"/>
    <mergeCell ref="O1008:O1009"/>
    <mergeCell ref="P1008:Q1009"/>
    <mergeCell ref="B1008:B1009"/>
    <mergeCell ref="C1008:C1009"/>
    <mergeCell ref="D1008:E1009"/>
    <mergeCell ref="F1008:F1009"/>
    <mergeCell ref="G1008:G1009"/>
    <mergeCell ref="H1008:I1009"/>
    <mergeCell ref="Z1005:Z1006"/>
    <mergeCell ref="D1007:F1007"/>
    <mergeCell ref="H1007:J1007"/>
    <mergeCell ref="L1007:N1007"/>
    <mergeCell ref="P1007:R1007"/>
    <mergeCell ref="T1007:V1007"/>
    <mergeCell ref="X1007:Z1007"/>
    <mergeCell ref="R1005:R1006"/>
    <mergeCell ref="S1005:S1006"/>
    <mergeCell ref="T1005:U1006"/>
    <mergeCell ref="V1005:V1006"/>
    <mergeCell ref="W1005:W1006"/>
    <mergeCell ref="X1005:Y1006"/>
    <mergeCell ref="J1005:J1006"/>
    <mergeCell ref="K1005:K1006"/>
    <mergeCell ref="L1005:M1006"/>
    <mergeCell ref="N1005:N1006"/>
    <mergeCell ref="O1005:O1006"/>
    <mergeCell ref="P1005:Q1006"/>
    <mergeCell ref="V1003:V1004"/>
    <mergeCell ref="W1003:W1004"/>
    <mergeCell ref="X1003:Y1004"/>
    <mergeCell ref="Z1003:Z1004"/>
    <mergeCell ref="B1005:B1006"/>
    <mergeCell ref="C1005:C1006"/>
    <mergeCell ref="D1005:E1006"/>
    <mergeCell ref="F1005:F1006"/>
    <mergeCell ref="G1005:G1006"/>
    <mergeCell ref="H1005:I1006"/>
    <mergeCell ref="N1003:N1004"/>
    <mergeCell ref="O1003:O1004"/>
    <mergeCell ref="P1003:Q1004"/>
    <mergeCell ref="R1003:R1004"/>
    <mergeCell ref="S1003:S1004"/>
    <mergeCell ref="T1003:U1004"/>
    <mergeCell ref="Z1001:Z1002"/>
    <mergeCell ref="B1003:B1004"/>
    <mergeCell ref="C1003:C1004"/>
    <mergeCell ref="D1003:E1004"/>
    <mergeCell ref="F1003:F1004"/>
    <mergeCell ref="G1003:G1004"/>
    <mergeCell ref="H1003:I1004"/>
    <mergeCell ref="J1003:J1004"/>
    <mergeCell ref="K1003:K1004"/>
    <mergeCell ref="L1003:M1004"/>
    <mergeCell ref="R1001:R1002"/>
    <mergeCell ref="S1001:S1002"/>
    <mergeCell ref="T1001:U1002"/>
    <mergeCell ref="V1001:V1002"/>
    <mergeCell ref="W1001:W1002"/>
    <mergeCell ref="X1001:Y1002"/>
    <mergeCell ref="J1001:J1002"/>
    <mergeCell ref="K1001:K1002"/>
    <mergeCell ref="L1001:M1002"/>
    <mergeCell ref="N1001:N1002"/>
    <mergeCell ref="O1001:O1002"/>
    <mergeCell ref="P1001:Q1002"/>
    <mergeCell ref="B1001:B1002"/>
    <mergeCell ref="C1001:C1002"/>
    <mergeCell ref="D1001:E1002"/>
    <mergeCell ref="F1001:F1002"/>
    <mergeCell ref="G1001:G1002"/>
    <mergeCell ref="H1001:I1002"/>
    <mergeCell ref="Z998:Z999"/>
    <mergeCell ref="D1000:F1000"/>
    <mergeCell ref="H1000:J1000"/>
    <mergeCell ref="L1000:N1000"/>
    <mergeCell ref="P1000:R1000"/>
    <mergeCell ref="T1000:V1000"/>
    <mergeCell ref="X1000:Z1000"/>
    <mergeCell ref="R998:R999"/>
    <mergeCell ref="S998:S999"/>
    <mergeCell ref="T998:U999"/>
    <mergeCell ref="V998:V999"/>
    <mergeCell ref="W998:W999"/>
    <mergeCell ref="X998:Y999"/>
    <mergeCell ref="J998:J999"/>
    <mergeCell ref="K998:K999"/>
    <mergeCell ref="L998:M999"/>
    <mergeCell ref="N998:N999"/>
    <mergeCell ref="O998:O999"/>
    <mergeCell ref="P998:Q999"/>
    <mergeCell ref="V996:V997"/>
    <mergeCell ref="W996:W997"/>
    <mergeCell ref="X996:Y997"/>
    <mergeCell ref="Z996:Z997"/>
    <mergeCell ref="B998:B999"/>
    <mergeCell ref="C998:C999"/>
    <mergeCell ref="D998:E999"/>
    <mergeCell ref="F998:F999"/>
    <mergeCell ref="G998:G999"/>
    <mergeCell ref="H998:I999"/>
    <mergeCell ref="N996:N997"/>
    <mergeCell ref="O996:O997"/>
    <mergeCell ref="P996:Q997"/>
    <mergeCell ref="R996:R997"/>
    <mergeCell ref="S996:S997"/>
    <mergeCell ref="T996:U997"/>
    <mergeCell ref="Z994:Z995"/>
    <mergeCell ref="B996:B997"/>
    <mergeCell ref="C996:C997"/>
    <mergeCell ref="D996:E997"/>
    <mergeCell ref="F996:F997"/>
    <mergeCell ref="G996:G997"/>
    <mergeCell ref="H996:I997"/>
    <mergeCell ref="J996:J997"/>
    <mergeCell ref="K996:K997"/>
    <mergeCell ref="L996:M997"/>
    <mergeCell ref="R994:R995"/>
    <mergeCell ref="S994:S995"/>
    <mergeCell ref="T994:U995"/>
    <mergeCell ref="V994:V995"/>
    <mergeCell ref="W994:W995"/>
    <mergeCell ref="X994:Y995"/>
    <mergeCell ref="J994:J995"/>
    <mergeCell ref="K994:K995"/>
    <mergeCell ref="L994:M995"/>
    <mergeCell ref="N994:N995"/>
    <mergeCell ref="O994:O995"/>
    <mergeCell ref="P994:Q995"/>
    <mergeCell ref="V992:V993"/>
    <mergeCell ref="W992:W993"/>
    <mergeCell ref="X992:Y993"/>
    <mergeCell ref="Z992:Z993"/>
    <mergeCell ref="B994:B995"/>
    <mergeCell ref="C994:C995"/>
    <mergeCell ref="D994:E995"/>
    <mergeCell ref="F994:F995"/>
    <mergeCell ref="G994:G995"/>
    <mergeCell ref="H994:I995"/>
    <mergeCell ref="N992:N993"/>
    <mergeCell ref="O992:O993"/>
    <mergeCell ref="P992:Q993"/>
    <mergeCell ref="R992:R993"/>
    <mergeCell ref="S992:S993"/>
    <mergeCell ref="T992:U993"/>
    <mergeCell ref="Z990:Z991"/>
    <mergeCell ref="B992:B993"/>
    <mergeCell ref="C992:C993"/>
    <mergeCell ref="D992:E993"/>
    <mergeCell ref="F992:F993"/>
    <mergeCell ref="G992:G993"/>
    <mergeCell ref="H992:I993"/>
    <mergeCell ref="J992:J993"/>
    <mergeCell ref="K992:K993"/>
    <mergeCell ref="L992:M993"/>
    <mergeCell ref="R990:R991"/>
    <mergeCell ref="S990:S991"/>
    <mergeCell ref="T990:U991"/>
    <mergeCell ref="V990:V991"/>
    <mergeCell ref="W990:W991"/>
    <mergeCell ref="X990:Y991"/>
    <mergeCell ref="J990:J991"/>
    <mergeCell ref="K990:K991"/>
    <mergeCell ref="L990:M991"/>
    <mergeCell ref="N990:N991"/>
    <mergeCell ref="O990:O991"/>
    <mergeCell ref="P990:Q991"/>
    <mergeCell ref="V988:V989"/>
    <mergeCell ref="W988:W989"/>
    <mergeCell ref="X988:Y989"/>
    <mergeCell ref="Z988:Z989"/>
    <mergeCell ref="B990:B991"/>
    <mergeCell ref="C990:C991"/>
    <mergeCell ref="D990:E991"/>
    <mergeCell ref="F990:F991"/>
    <mergeCell ref="G990:G991"/>
    <mergeCell ref="H990:I991"/>
    <mergeCell ref="N988:N989"/>
    <mergeCell ref="O988:O989"/>
    <mergeCell ref="P988:Q989"/>
    <mergeCell ref="R988:R989"/>
    <mergeCell ref="S988:S989"/>
    <mergeCell ref="T988:U989"/>
    <mergeCell ref="Z986:Z987"/>
    <mergeCell ref="B988:B989"/>
    <mergeCell ref="C988:C989"/>
    <mergeCell ref="D988:E989"/>
    <mergeCell ref="F988:F989"/>
    <mergeCell ref="G988:G989"/>
    <mergeCell ref="H988:I989"/>
    <mergeCell ref="J988:J989"/>
    <mergeCell ref="K988:K989"/>
    <mergeCell ref="L988:M989"/>
    <mergeCell ref="R986:R987"/>
    <mergeCell ref="S986:S987"/>
    <mergeCell ref="T986:U987"/>
    <mergeCell ref="V986:V987"/>
    <mergeCell ref="W986:W987"/>
    <mergeCell ref="X986:Y987"/>
    <mergeCell ref="J986:J987"/>
    <mergeCell ref="K986:K987"/>
    <mergeCell ref="L986:M987"/>
    <mergeCell ref="N986:N987"/>
    <mergeCell ref="O986:O987"/>
    <mergeCell ref="P986:Q987"/>
    <mergeCell ref="B986:B987"/>
    <mergeCell ref="C986:C987"/>
    <mergeCell ref="D986:E987"/>
    <mergeCell ref="F986:F987"/>
    <mergeCell ref="G986:G987"/>
    <mergeCell ref="H986:I987"/>
    <mergeCell ref="Z983:Z984"/>
    <mergeCell ref="D985:F985"/>
    <mergeCell ref="H985:J985"/>
    <mergeCell ref="L985:N985"/>
    <mergeCell ref="P985:R985"/>
    <mergeCell ref="T985:V985"/>
    <mergeCell ref="X985:Z985"/>
    <mergeCell ref="R983:R984"/>
    <mergeCell ref="S983:S984"/>
    <mergeCell ref="T983:U984"/>
    <mergeCell ref="V983:V984"/>
    <mergeCell ref="W983:W984"/>
    <mergeCell ref="X983:Y984"/>
    <mergeCell ref="J983:J984"/>
    <mergeCell ref="K983:K984"/>
    <mergeCell ref="L983:M984"/>
    <mergeCell ref="N983:N984"/>
    <mergeCell ref="O983:O984"/>
    <mergeCell ref="P983:Q984"/>
    <mergeCell ref="V981:V982"/>
    <mergeCell ref="W981:W982"/>
    <mergeCell ref="X981:Y982"/>
    <mergeCell ref="Z981:Z982"/>
    <mergeCell ref="B983:B984"/>
    <mergeCell ref="C983:C984"/>
    <mergeCell ref="D983:E984"/>
    <mergeCell ref="F983:F984"/>
    <mergeCell ref="G983:G984"/>
    <mergeCell ref="H983:I984"/>
    <mergeCell ref="N981:N982"/>
    <mergeCell ref="O981:O982"/>
    <mergeCell ref="P981:Q982"/>
    <mergeCell ref="R981:R982"/>
    <mergeCell ref="S981:S982"/>
    <mergeCell ref="T981:U982"/>
    <mergeCell ref="Z979:Z980"/>
    <mergeCell ref="B981:B982"/>
    <mergeCell ref="C981:C982"/>
    <mergeCell ref="D981:E982"/>
    <mergeCell ref="F981:F982"/>
    <mergeCell ref="G981:G982"/>
    <mergeCell ref="H981:I982"/>
    <mergeCell ref="J981:J982"/>
    <mergeCell ref="K981:K982"/>
    <mergeCell ref="L981:M982"/>
    <mergeCell ref="R979:R980"/>
    <mergeCell ref="S979:S980"/>
    <mergeCell ref="T979:U980"/>
    <mergeCell ref="V979:V980"/>
    <mergeCell ref="W979:W980"/>
    <mergeCell ref="X979:Y980"/>
    <mergeCell ref="J979:J980"/>
    <mergeCell ref="K979:K980"/>
    <mergeCell ref="L979:M980"/>
    <mergeCell ref="N979:N980"/>
    <mergeCell ref="O979:O980"/>
    <mergeCell ref="P979:Q980"/>
    <mergeCell ref="V977:V978"/>
    <mergeCell ref="W977:W978"/>
    <mergeCell ref="X977:Y978"/>
    <mergeCell ref="Z977:Z978"/>
    <mergeCell ref="B979:B980"/>
    <mergeCell ref="C979:C980"/>
    <mergeCell ref="D979:E980"/>
    <mergeCell ref="F979:F980"/>
    <mergeCell ref="G979:G980"/>
    <mergeCell ref="H979:I980"/>
    <mergeCell ref="N977:N978"/>
    <mergeCell ref="O977:O978"/>
    <mergeCell ref="P977:Q978"/>
    <mergeCell ref="R977:R978"/>
    <mergeCell ref="S977:S978"/>
    <mergeCell ref="T977:U978"/>
    <mergeCell ref="Z975:Z976"/>
    <mergeCell ref="B977:B978"/>
    <mergeCell ref="C977:C978"/>
    <mergeCell ref="D977:E978"/>
    <mergeCell ref="F977:F978"/>
    <mergeCell ref="G977:G978"/>
    <mergeCell ref="H977:I978"/>
    <mergeCell ref="J977:J978"/>
    <mergeCell ref="K977:K978"/>
    <mergeCell ref="L977:M978"/>
    <mergeCell ref="R975:R976"/>
    <mergeCell ref="S975:S976"/>
    <mergeCell ref="T975:U976"/>
    <mergeCell ref="V975:V976"/>
    <mergeCell ref="W975:W976"/>
    <mergeCell ref="X975:Y976"/>
    <mergeCell ref="J975:J976"/>
    <mergeCell ref="K975:K976"/>
    <mergeCell ref="L975:M976"/>
    <mergeCell ref="N975:N976"/>
    <mergeCell ref="O975:O976"/>
    <mergeCell ref="P975:Q976"/>
    <mergeCell ref="B975:B976"/>
    <mergeCell ref="C975:C976"/>
    <mergeCell ref="D975:E976"/>
    <mergeCell ref="F975:F976"/>
    <mergeCell ref="G975:G976"/>
    <mergeCell ref="H975:I976"/>
    <mergeCell ref="D974:F974"/>
    <mergeCell ref="H974:J974"/>
    <mergeCell ref="L974:N974"/>
    <mergeCell ref="P974:R974"/>
    <mergeCell ref="T974:V974"/>
    <mergeCell ref="X974:Z974"/>
    <mergeCell ref="Z971:Z972"/>
    <mergeCell ref="D973:F973"/>
    <mergeCell ref="H973:J973"/>
    <mergeCell ref="L973:N973"/>
    <mergeCell ref="P973:R973"/>
    <mergeCell ref="T973:V973"/>
    <mergeCell ref="X973:Z973"/>
    <mergeCell ref="T971:T972"/>
    <mergeCell ref="U971:U972"/>
    <mergeCell ref="V971:V972"/>
    <mergeCell ref="W971:W972"/>
    <mergeCell ref="X971:X972"/>
    <mergeCell ref="Y971:Y972"/>
    <mergeCell ref="N971:N972"/>
    <mergeCell ref="O971:O972"/>
    <mergeCell ref="P971:P972"/>
    <mergeCell ref="Q971:Q972"/>
    <mergeCell ref="R971:R972"/>
    <mergeCell ref="S971:S972"/>
    <mergeCell ref="H971:H972"/>
    <mergeCell ref="I971:I972"/>
    <mergeCell ref="J971:J972"/>
    <mergeCell ref="K971:K972"/>
    <mergeCell ref="L971:L972"/>
    <mergeCell ref="M971:M972"/>
    <mergeCell ref="B971:B972"/>
    <mergeCell ref="C971:C972"/>
    <mergeCell ref="D971:D972"/>
    <mergeCell ref="E971:E972"/>
    <mergeCell ref="F971:F972"/>
    <mergeCell ref="G971:G972"/>
    <mergeCell ref="D970:F970"/>
    <mergeCell ref="H970:J970"/>
    <mergeCell ref="L970:N970"/>
    <mergeCell ref="P970:R970"/>
    <mergeCell ref="T970:V970"/>
    <mergeCell ref="X970:Z970"/>
    <mergeCell ref="N963:N964"/>
    <mergeCell ref="B966:Z966"/>
    <mergeCell ref="D968:N968"/>
    <mergeCell ref="P968:Z968"/>
    <mergeCell ref="D969:F969"/>
    <mergeCell ref="H969:J969"/>
    <mergeCell ref="L969:N969"/>
    <mergeCell ref="P969:R969"/>
    <mergeCell ref="T969:V969"/>
    <mergeCell ref="X969:Z969"/>
    <mergeCell ref="H963:H964"/>
    <mergeCell ref="I963:I964"/>
    <mergeCell ref="J963:J964"/>
    <mergeCell ref="K963:K964"/>
    <mergeCell ref="L963:L964"/>
    <mergeCell ref="M963:M964"/>
    <mergeCell ref="J961:J962"/>
    <mergeCell ref="K961:K962"/>
    <mergeCell ref="L961:M962"/>
    <mergeCell ref="N961:N962"/>
    <mergeCell ref="B963:B964"/>
    <mergeCell ref="C963:C964"/>
    <mergeCell ref="D963:D964"/>
    <mergeCell ref="E963:E964"/>
    <mergeCell ref="F963:F964"/>
    <mergeCell ref="G963:G964"/>
    <mergeCell ref="J959:J960"/>
    <mergeCell ref="K959:K960"/>
    <mergeCell ref="L959:M960"/>
    <mergeCell ref="N959:N960"/>
    <mergeCell ref="B961:B962"/>
    <mergeCell ref="C961:C962"/>
    <mergeCell ref="D961:E962"/>
    <mergeCell ref="F961:F962"/>
    <mergeCell ref="G961:G962"/>
    <mergeCell ref="H961:I962"/>
    <mergeCell ref="N956:N957"/>
    <mergeCell ref="D958:F958"/>
    <mergeCell ref="H958:J958"/>
    <mergeCell ref="L958:N958"/>
    <mergeCell ref="B959:B960"/>
    <mergeCell ref="C959:C960"/>
    <mergeCell ref="D959:E960"/>
    <mergeCell ref="F959:F960"/>
    <mergeCell ref="G959:G960"/>
    <mergeCell ref="H959:I960"/>
    <mergeCell ref="H956:H957"/>
    <mergeCell ref="I956:I957"/>
    <mergeCell ref="J956:J957"/>
    <mergeCell ref="K956:K957"/>
    <mergeCell ref="L956:L957"/>
    <mergeCell ref="M956:M957"/>
    <mergeCell ref="B956:B957"/>
    <mergeCell ref="C956:C957"/>
    <mergeCell ref="D956:D957"/>
    <mergeCell ref="E956:E957"/>
    <mergeCell ref="F956:F957"/>
    <mergeCell ref="G956:G957"/>
    <mergeCell ref="Z949:Z950"/>
    <mergeCell ref="B952:N952"/>
    <mergeCell ref="D954:N954"/>
    <mergeCell ref="D955:F955"/>
    <mergeCell ref="H955:J955"/>
    <mergeCell ref="L955:N955"/>
    <mergeCell ref="T949:T950"/>
    <mergeCell ref="U949:U950"/>
    <mergeCell ref="V949:V950"/>
    <mergeCell ref="W949:W950"/>
    <mergeCell ref="X949:X950"/>
    <mergeCell ref="Y949:Y950"/>
    <mergeCell ref="N949:N950"/>
    <mergeCell ref="O949:O950"/>
    <mergeCell ref="P949:P950"/>
    <mergeCell ref="Q949:Q950"/>
    <mergeCell ref="R949:R950"/>
    <mergeCell ref="S949:S950"/>
    <mergeCell ref="H949:H950"/>
    <mergeCell ref="I949:I950"/>
    <mergeCell ref="J949:J950"/>
    <mergeCell ref="K949:K950"/>
    <mergeCell ref="L949:L950"/>
    <mergeCell ref="M949:M950"/>
    <mergeCell ref="V947:V948"/>
    <mergeCell ref="W947:W948"/>
    <mergeCell ref="X947:Y948"/>
    <mergeCell ref="Z947:Z948"/>
    <mergeCell ref="B949:B950"/>
    <mergeCell ref="C949:C950"/>
    <mergeCell ref="D949:D950"/>
    <mergeCell ref="E949:E950"/>
    <mergeCell ref="F949:F950"/>
    <mergeCell ref="G949:G950"/>
    <mergeCell ref="N947:N948"/>
    <mergeCell ref="O947:O948"/>
    <mergeCell ref="P947:Q948"/>
    <mergeCell ref="R947:R948"/>
    <mergeCell ref="S947:S948"/>
    <mergeCell ref="T947:U948"/>
    <mergeCell ref="Z945:Z946"/>
    <mergeCell ref="B947:B948"/>
    <mergeCell ref="C947:C948"/>
    <mergeCell ref="D947:E948"/>
    <mergeCell ref="F947:F948"/>
    <mergeCell ref="G947:G948"/>
    <mergeCell ref="H947:I948"/>
    <mergeCell ref="J947:J948"/>
    <mergeCell ref="K947:K948"/>
    <mergeCell ref="L947:M948"/>
    <mergeCell ref="R945:R946"/>
    <mergeCell ref="S945:S946"/>
    <mergeCell ref="T945:U946"/>
    <mergeCell ref="V945:V946"/>
    <mergeCell ref="W945:W946"/>
    <mergeCell ref="X945:Y946"/>
    <mergeCell ref="J945:J946"/>
    <mergeCell ref="K945:K946"/>
    <mergeCell ref="L945:M946"/>
    <mergeCell ref="N945:N946"/>
    <mergeCell ref="O945:O946"/>
    <mergeCell ref="P945:Q946"/>
    <mergeCell ref="B945:B946"/>
    <mergeCell ref="C945:C946"/>
    <mergeCell ref="D945:E946"/>
    <mergeCell ref="F945:F946"/>
    <mergeCell ref="G945:G946"/>
    <mergeCell ref="H945:I946"/>
    <mergeCell ref="Z942:Z943"/>
    <mergeCell ref="D944:F944"/>
    <mergeCell ref="H944:J944"/>
    <mergeCell ref="L944:N944"/>
    <mergeCell ref="P944:R944"/>
    <mergeCell ref="T944:V944"/>
    <mergeCell ref="X944:Z944"/>
    <mergeCell ref="T942:T943"/>
    <mergeCell ref="U942:U943"/>
    <mergeCell ref="V942:V943"/>
    <mergeCell ref="W942:W943"/>
    <mergeCell ref="X942:X943"/>
    <mergeCell ref="Y942:Y943"/>
    <mergeCell ref="N942:N943"/>
    <mergeCell ref="O942:O943"/>
    <mergeCell ref="P942:P943"/>
    <mergeCell ref="Q942:Q943"/>
    <mergeCell ref="R942:R943"/>
    <mergeCell ref="S942:S943"/>
    <mergeCell ref="H942:H943"/>
    <mergeCell ref="I942:I943"/>
    <mergeCell ref="J942:J943"/>
    <mergeCell ref="K942:K943"/>
    <mergeCell ref="L942:L943"/>
    <mergeCell ref="M942:M943"/>
    <mergeCell ref="B942:B943"/>
    <mergeCell ref="C942:C943"/>
    <mergeCell ref="D942:D943"/>
    <mergeCell ref="E942:E943"/>
    <mergeCell ref="F942:F943"/>
    <mergeCell ref="G942:G943"/>
    <mergeCell ref="Z935:Z936"/>
    <mergeCell ref="B938:Z938"/>
    <mergeCell ref="D940:N940"/>
    <mergeCell ref="P940:Z940"/>
    <mergeCell ref="D941:F941"/>
    <mergeCell ref="H941:J941"/>
    <mergeCell ref="L941:N941"/>
    <mergeCell ref="P941:R941"/>
    <mergeCell ref="T941:V941"/>
    <mergeCell ref="X941:Z941"/>
    <mergeCell ref="T935:T936"/>
    <mergeCell ref="U935:U936"/>
    <mergeCell ref="V935:V936"/>
    <mergeCell ref="W935:W936"/>
    <mergeCell ref="X935:X936"/>
    <mergeCell ref="Y935:Y936"/>
    <mergeCell ref="N935:N936"/>
    <mergeCell ref="O935:O936"/>
    <mergeCell ref="P935:P936"/>
    <mergeCell ref="Q935:Q936"/>
    <mergeCell ref="R935:R936"/>
    <mergeCell ref="S935:S936"/>
    <mergeCell ref="H935:H936"/>
    <mergeCell ref="I935:I936"/>
    <mergeCell ref="J935:J936"/>
    <mergeCell ref="K935:K936"/>
    <mergeCell ref="L935:L936"/>
    <mergeCell ref="M935:M936"/>
    <mergeCell ref="V933:V934"/>
    <mergeCell ref="W933:W934"/>
    <mergeCell ref="X933:Y934"/>
    <mergeCell ref="Z933:Z934"/>
    <mergeCell ref="B935:B936"/>
    <mergeCell ref="C935:C936"/>
    <mergeCell ref="D935:D936"/>
    <mergeCell ref="E935:E936"/>
    <mergeCell ref="F935:F936"/>
    <mergeCell ref="G935:G936"/>
    <mergeCell ref="N933:N934"/>
    <mergeCell ref="O933:O934"/>
    <mergeCell ref="P933:Q934"/>
    <mergeCell ref="R933:R934"/>
    <mergeCell ref="S933:S934"/>
    <mergeCell ref="T933:U934"/>
    <mergeCell ref="Z931:Z932"/>
    <mergeCell ref="B933:B934"/>
    <mergeCell ref="C933:C934"/>
    <mergeCell ref="D933:E934"/>
    <mergeCell ref="F933:F934"/>
    <mergeCell ref="G933:G934"/>
    <mergeCell ref="H933:I934"/>
    <mergeCell ref="J933:J934"/>
    <mergeCell ref="K933:K934"/>
    <mergeCell ref="L933:M934"/>
    <mergeCell ref="R931:R932"/>
    <mergeCell ref="S931:S932"/>
    <mergeCell ref="T931:U932"/>
    <mergeCell ref="V931:V932"/>
    <mergeCell ref="W931:W932"/>
    <mergeCell ref="X931:Y932"/>
    <mergeCell ref="J931:J932"/>
    <mergeCell ref="K931:K932"/>
    <mergeCell ref="L931:M932"/>
    <mergeCell ref="N931:N932"/>
    <mergeCell ref="O931:O932"/>
    <mergeCell ref="P931:Q932"/>
    <mergeCell ref="B931:B932"/>
    <mergeCell ref="C931:C932"/>
    <mergeCell ref="D931:E932"/>
    <mergeCell ref="F931:F932"/>
    <mergeCell ref="G931:G932"/>
    <mergeCell ref="H931:I932"/>
    <mergeCell ref="Z928:Z929"/>
    <mergeCell ref="D930:F930"/>
    <mergeCell ref="H930:J930"/>
    <mergeCell ref="L930:N930"/>
    <mergeCell ref="P930:R930"/>
    <mergeCell ref="T930:V930"/>
    <mergeCell ref="X930:Z930"/>
    <mergeCell ref="T928:T929"/>
    <mergeCell ref="U928:U929"/>
    <mergeCell ref="V928:V929"/>
    <mergeCell ref="W928:W929"/>
    <mergeCell ref="X928:X929"/>
    <mergeCell ref="Y928:Y929"/>
    <mergeCell ref="N928:N929"/>
    <mergeCell ref="O928:O929"/>
    <mergeCell ref="P928:P929"/>
    <mergeCell ref="Q928:Q929"/>
    <mergeCell ref="R928:R929"/>
    <mergeCell ref="S928:S929"/>
    <mergeCell ref="H928:H929"/>
    <mergeCell ref="I928:I929"/>
    <mergeCell ref="J928:J929"/>
    <mergeCell ref="K928:K929"/>
    <mergeCell ref="L928:L929"/>
    <mergeCell ref="M928:M929"/>
    <mergeCell ref="B928:B929"/>
    <mergeCell ref="C928:C929"/>
    <mergeCell ref="D928:D929"/>
    <mergeCell ref="E928:E929"/>
    <mergeCell ref="F928:F929"/>
    <mergeCell ref="G928:G929"/>
    <mergeCell ref="D927:F927"/>
    <mergeCell ref="H927:J927"/>
    <mergeCell ref="L927:N927"/>
    <mergeCell ref="P927:R927"/>
    <mergeCell ref="T927:V927"/>
    <mergeCell ref="X927:Z927"/>
    <mergeCell ref="J921:J922"/>
    <mergeCell ref="K921:K922"/>
    <mergeCell ref="L921:M922"/>
    <mergeCell ref="N921:N922"/>
    <mergeCell ref="B924:Z924"/>
    <mergeCell ref="D926:N926"/>
    <mergeCell ref="P926:Z926"/>
    <mergeCell ref="B923:Z923"/>
    <mergeCell ref="J919:J920"/>
    <mergeCell ref="K919:K920"/>
    <mergeCell ref="L919:M920"/>
    <mergeCell ref="N919:N920"/>
    <mergeCell ref="B921:B922"/>
    <mergeCell ref="C921:C922"/>
    <mergeCell ref="D921:E922"/>
    <mergeCell ref="F921:F922"/>
    <mergeCell ref="G921:G922"/>
    <mergeCell ref="H921:I922"/>
    <mergeCell ref="B919:B920"/>
    <mergeCell ref="C919:C920"/>
    <mergeCell ref="D919:E920"/>
    <mergeCell ref="F919:F920"/>
    <mergeCell ref="G919:G920"/>
    <mergeCell ref="H919:I920"/>
    <mergeCell ref="K916:K917"/>
    <mergeCell ref="L916:L917"/>
    <mergeCell ref="M916:M917"/>
    <mergeCell ref="N916:N917"/>
    <mergeCell ref="D918:F918"/>
    <mergeCell ref="H918:J918"/>
    <mergeCell ref="L918:N918"/>
    <mergeCell ref="N914:N915"/>
    <mergeCell ref="B916:B917"/>
    <mergeCell ref="C916:C917"/>
    <mergeCell ref="D916:D917"/>
    <mergeCell ref="E916:E917"/>
    <mergeCell ref="F916:F917"/>
    <mergeCell ref="G916:G917"/>
    <mergeCell ref="H916:H917"/>
    <mergeCell ref="I916:I917"/>
    <mergeCell ref="J916:J917"/>
    <mergeCell ref="H914:H915"/>
    <mergeCell ref="I914:I915"/>
    <mergeCell ref="J914:J915"/>
    <mergeCell ref="K914:K915"/>
    <mergeCell ref="L914:L915"/>
    <mergeCell ref="M914:M915"/>
    <mergeCell ref="N911:N912"/>
    <mergeCell ref="D913:F913"/>
    <mergeCell ref="H913:J913"/>
    <mergeCell ref="L913:N913"/>
    <mergeCell ref="B914:B915"/>
    <mergeCell ref="C914:C915"/>
    <mergeCell ref="D914:D915"/>
    <mergeCell ref="E914:E915"/>
    <mergeCell ref="F914:F915"/>
    <mergeCell ref="G914:G915"/>
    <mergeCell ref="H911:H912"/>
    <mergeCell ref="I911:I912"/>
    <mergeCell ref="J911:J912"/>
    <mergeCell ref="K911:K912"/>
    <mergeCell ref="L911:L912"/>
    <mergeCell ref="M911:M912"/>
    <mergeCell ref="J909:J910"/>
    <mergeCell ref="K909:K910"/>
    <mergeCell ref="L909:M910"/>
    <mergeCell ref="N909:N910"/>
    <mergeCell ref="B911:B912"/>
    <mergeCell ref="C911:C912"/>
    <mergeCell ref="D911:D912"/>
    <mergeCell ref="E911:E912"/>
    <mergeCell ref="F911:F912"/>
    <mergeCell ref="G911:G912"/>
    <mergeCell ref="J907:J908"/>
    <mergeCell ref="K907:K908"/>
    <mergeCell ref="L907:M908"/>
    <mergeCell ref="N907:N908"/>
    <mergeCell ref="B909:B910"/>
    <mergeCell ref="C909:C910"/>
    <mergeCell ref="D909:E910"/>
    <mergeCell ref="F909:F910"/>
    <mergeCell ref="G909:G910"/>
    <mergeCell ref="H909:I910"/>
    <mergeCell ref="J905:J906"/>
    <mergeCell ref="K905:K906"/>
    <mergeCell ref="L905:M906"/>
    <mergeCell ref="N905:N906"/>
    <mergeCell ref="B907:B908"/>
    <mergeCell ref="C907:C908"/>
    <mergeCell ref="D907:E908"/>
    <mergeCell ref="F907:F908"/>
    <mergeCell ref="G907:G908"/>
    <mergeCell ref="H907:I908"/>
    <mergeCell ref="J903:J904"/>
    <mergeCell ref="K903:K904"/>
    <mergeCell ref="L903:M904"/>
    <mergeCell ref="N903:N904"/>
    <mergeCell ref="B905:B906"/>
    <mergeCell ref="C905:C906"/>
    <mergeCell ref="D905:E906"/>
    <mergeCell ref="F905:F906"/>
    <mergeCell ref="G905:G906"/>
    <mergeCell ref="H905:I906"/>
    <mergeCell ref="J901:J902"/>
    <mergeCell ref="K901:K902"/>
    <mergeCell ref="L901:M902"/>
    <mergeCell ref="N901:N902"/>
    <mergeCell ref="B903:B904"/>
    <mergeCell ref="C903:C904"/>
    <mergeCell ref="D903:E904"/>
    <mergeCell ref="F903:F904"/>
    <mergeCell ref="G903:G904"/>
    <mergeCell ref="H903:I904"/>
    <mergeCell ref="J899:J900"/>
    <mergeCell ref="K899:K900"/>
    <mergeCell ref="L899:M900"/>
    <mergeCell ref="N899:N900"/>
    <mergeCell ref="B901:B902"/>
    <mergeCell ref="C901:C902"/>
    <mergeCell ref="D901:E902"/>
    <mergeCell ref="F901:F902"/>
    <mergeCell ref="G901:G902"/>
    <mergeCell ref="H901:I902"/>
    <mergeCell ref="J897:J898"/>
    <mergeCell ref="K897:K898"/>
    <mergeCell ref="L897:M898"/>
    <mergeCell ref="N897:N898"/>
    <mergeCell ref="B899:B900"/>
    <mergeCell ref="C899:C900"/>
    <mergeCell ref="D899:E900"/>
    <mergeCell ref="F899:F900"/>
    <mergeCell ref="G899:G900"/>
    <mergeCell ref="H899:I900"/>
    <mergeCell ref="B897:B898"/>
    <mergeCell ref="C897:C898"/>
    <mergeCell ref="D897:E898"/>
    <mergeCell ref="F897:F898"/>
    <mergeCell ref="G897:G898"/>
    <mergeCell ref="H897:I898"/>
    <mergeCell ref="I895:I896"/>
    <mergeCell ref="J895:J896"/>
    <mergeCell ref="K895:K896"/>
    <mergeCell ref="L895:L896"/>
    <mergeCell ref="M895:M896"/>
    <mergeCell ref="N895:N896"/>
    <mergeCell ref="D894:F894"/>
    <mergeCell ref="H894:J894"/>
    <mergeCell ref="L894:N894"/>
    <mergeCell ref="B895:B896"/>
    <mergeCell ref="C895:C896"/>
    <mergeCell ref="D895:D896"/>
    <mergeCell ref="E895:E896"/>
    <mergeCell ref="F895:F896"/>
    <mergeCell ref="G895:G896"/>
    <mergeCell ref="H895:H896"/>
    <mergeCell ref="V888:V889"/>
    <mergeCell ref="W888:W889"/>
    <mergeCell ref="X888:Y889"/>
    <mergeCell ref="Z888:Z889"/>
    <mergeCell ref="B891:N891"/>
    <mergeCell ref="D893:N893"/>
    <mergeCell ref="B890:Z890"/>
    <mergeCell ref="N888:N889"/>
    <mergeCell ref="O888:O889"/>
    <mergeCell ref="P888:Q889"/>
    <mergeCell ref="R888:R889"/>
    <mergeCell ref="S888:S889"/>
    <mergeCell ref="T888:U889"/>
    <mergeCell ref="Z886:Z887"/>
    <mergeCell ref="B888:B889"/>
    <mergeCell ref="C888:C889"/>
    <mergeCell ref="D888:E889"/>
    <mergeCell ref="F888:F889"/>
    <mergeCell ref="G888:G889"/>
    <mergeCell ref="H888:I889"/>
    <mergeCell ref="J888:J889"/>
    <mergeCell ref="K888:K889"/>
    <mergeCell ref="L888:M889"/>
    <mergeCell ref="R886:R887"/>
    <mergeCell ref="S886:S887"/>
    <mergeCell ref="T886:U887"/>
    <mergeCell ref="V886:V887"/>
    <mergeCell ref="W886:W887"/>
    <mergeCell ref="X886:Y887"/>
    <mergeCell ref="J886:J887"/>
    <mergeCell ref="K886:K887"/>
    <mergeCell ref="L886:M887"/>
    <mergeCell ref="N886:N887"/>
    <mergeCell ref="O886:O887"/>
    <mergeCell ref="P886:Q887"/>
    <mergeCell ref="B886:B887"/>
    <mergeCell ref="C886:C887"/>
    <mergeCell ref="D886:E887"/>
    <mergeCell ref="F886:F887"/>
    <mergeCell ref="G886:G887"/>
    <mergeCell ref="H886:I887"/>
    <mergeCell ref="W883:W884"/>
    <mergeCell ref="X883:X884"/>
    <mergeCell ref="Y883:Y884"/>
    <mergeCell ref="Z883:Z884"/>
    <mergeCell ref="D885:F885"/>
    <mergeCell ref="H885:J885"/>
    <mergeCell ref="L885:N885"/>
    <mergeCell ref="P885:R885"/>
    <mergeCell ref="T885:V885"/>
    <mergeCell ref="X885:Z885"/>
    <mergeCell ref="Q883:Q884"/>
    <mergeCell ref="R883:R884"/>
    <mergeCell ref="S883:S884"/>
    <mergeCell ref="T883:T884"/>
    <mergeCell ref="U883:U884"/>
    <mergeCell ref="V883:V884"/>
    <mergeCell ref="K883:K884"/>
    <mergeCell ref="L883:L884"/>
    <mergeCell ref="M883:M884"/>
    <mergeCell ref="N883:N884"/>
    <mergeCell ref="O883:O884"/>
    <mergeCell ref="P883:P884"/>
    <mergeCell ref="Z881:Z882"/>
    <mergeCell ref="B883:B884"/>
    <mergeCell ref="C883:C884"/>
    <mergeCell ref="D883:D884"/>
    <mergeCell ref="E883:E884"/>
    <mergeCell ref="F883:F884"/>
    <mergeCell ref="G883:G884"/>
    <mergeCell ref="H883:H884"/>
    <mergeCell ref="I883:I884"/>
    <mergeCell ref="J883:J884"/>
    <mergeCell ref="T881:T882"/>
    <mergeCell ref="U881:U882"/>
    <mergeCell ref="V881:V882"/>
    <mergeCell ref="W881:W882"/>
    <mergeCell ref="X881:X882"/>
    <mergeCell ref="Y881:Y882"/>
    <mergeCell ref="N881:N882"/>
    <mergeCell ref="O881:O882"/>
    <mergeCell ref="P881:P882"/>
    <mergeCell ref="Q881:Q882"/>
    <mergeCell ref="R881:R882"/>
    <mergeCell ref="S881:S882"/>
    <mergeCell ref="H881:H882"/>
    <mergeCell ref="I881:I882"/>
    <mergeCell ref="J881:J882"/>
    <mergeCell ref="K881:K882"/>
    <mergeCell ref="L881:L882"/>
    <mergeCell ref="M881:M882"/>
    <mergeCell ref="B881:B882"/>
    <mergeCell ref="C881:C882"/>
    <mergeCell ref="D881:D882"/>
    <mergeCell ref="E881:E882"/>
    <mergeCell ref="F881:F882"/>
    <mergeCell ref="G881:G882"/>
    <mergeCell ref="Z878:Z879"/>
    <mergeCell ref="D880:F880"/>
    <mergeCell ref="H880:J880"/>
    <mergeCell ref="L880:N880"/>
    <mergeCell ref="P880:R880"/>
    <mergeCell ref="T880:V880"/>
    <mergeCell ref="X880:Z880"/>
    <mergeCell ref="T878:T879"/>
    <mergeCell ref="U878:U879"/>
    <mergeCell ref="V878:V879"/>
    <mergeCell ref="W878:W879"/>
    <mergeCell ref="X878:X879"/>
    <mergeCell ref="Y878:Y879"/>
    <mergeCell ref="N878:N879"/>
    <mergeCell ref="O878:O879"/>
    <mergeCell ref="P878:P879"/>
    <mergeCell ref="Q878:Q879"/>
    <mergeCell ref="R878:R879"/>
    <mergeCell ref="S878:S879"/>
    <mergeCell ref="H878:H879"/>
    <mergeCell ref="I878:I879"/>
    <mergeCell ref="J878:J879"/>
    <mergeCell ref="K878:K879"/>
    <mergeCell ref="L878:L879"/>
    <mergeCell ref="M878:M879"/>
    <mergeCell ref="V876:V877"/>
    <mergeCell ref="W876:W877"/>
    <mergeCell ref="X876:Y877"/>
    <mergeCell ref="Z876:Z877"/>
    <mergeCell ref="B878:B879"/>
    <mergeCell ref="C878:C879"/>
    <mergeCell ref="D878:D879"/>
    <mergeCell ref="E878:E879"/>
    <mergeCell ref="F878:F879"/>
    <mergeCell ref="G878:G879"/>
    <mergeCell ref="N876:N877"/>
    <mergeCell ref="O876:O877"/>
    <mergeCell ref="P876:Q877"/>
    <mergeCell ref="R876:R877"/>
    <mergeCell ref="S876:S877"/>
    <mergeCell ref="T876:U877"/>
    <mergeCell ref="Z874:Z875"/>
    <mergeCell ref="B876:B877"/>
    <mergeCell ref="C876:C877"/>
    <mergeCell ref="D876:E877"/>
    <mergeCell ref="F876:F877"/>
    <mergeCell ref="G876:G877"/>
    <mergeCell ref="H876:I877"/>
    <mergeCell ref="J876:J877"/>
    <mergeCell ref="K876:K877"/>
    <mergeCell ref="L876:M877"/>
    <mergeCell ref="R874:R875"/>
    <mergeCell ref="S874:S875"/>
    <mergeCell ref="T874:U875"/>
    <mergeCell ref="V874:V875"/>
    <mergeCell ref="W874:W875"/>
    <mergeCell ref="X874:Y875"/>
    <mergeCell ref="J874:J875"/>
    <mergeCell ref="K874:K875"/>
    <mergeCell ref="L874:M875"/>
    <mergeCell ref="N874:N875"/>
    <mergeCell ref="O874:O875"/>
    <mergeCell ref="P874:Q875"/>
    <mergeCell ref="V872:V873"/>
    <mergeCell ref="W872:W873"/>
    <mergeCell ref="X872:Y873"/>
    <mergeCell ref="Z872:Z873"/>
    <mergeCell ref="B874:B875"/>
    <mergeCell ref="C874:C875"/>
    <mergeCell ref="D874:E875"/>
    <mergeCell ref="F874:F875"/>
    <mergeCell ref="G874:G875"/>
    <mergeCell ref="H874:I875"/>
    <mergeCell ref="N872:N873"/>
    <mergeCell ref="O872:O873"/>
    <mergeCell ref="P872:Q873"/>
    <mergeCell ref="R872:R873"/>
    <mergeCell ref="S872:S873"/>
    <mergeCell ref="T872:U873"/>
    <mergeCell ref="Z870:Z871"/>
    <mergeCell ref="B872:B873"/>
    <mergeCell ref="C872:C873"/>
    <mergeCell ref="D872:E873"/>
    <mergeCell ref="F872:F873"/>
    <mergeCell ref="G872:G873"/>
    <mergeCell ref="H872:I873"/>
    <mergeCell ref="J872:J873"/>
    <mergeCell ref="K872:K873"/>
    <mergeCell ref="L872:M873"/>
    <mergeCell ref="R870:R871"/>
    <mergeCell ref="S870:S871"/>
    <mergeCell ref="T870:U871"/>
    <mergeCell ref="V870:V871"/>
    <mergeCell ref="W870:W871"/>
    <mergeCell ref="X870:Y871"/>
    <mergeCell ref="J870:J871"/>
    <mergeCell ref="K870:K871"/>
    <mergeCell ref="L870:M871"/>
    <mergeCell ref="N870:N871"/>
    <mergeCell ref="O870:O871"/>
    <mergeCell ref="P870:Q871"/>
    <mergeCell ref="V868:V869"/>
    <mergeCell ref="W868:W869"/>
    <mergeCell ref="X868:Y869"/>
    <mergeCell ref="Z868:Z869"/>
    <mergeCell ref="B870:B871"/>
    <mergeCell ref="C870:C871"/>
    <mergeCell ref="D870:E871"/>
    <mergeCell ref="F870:F871"/>
    <mergeCell ref="G870:G871"/>
    <mergeCell ref="H870:I871"/>
    <mergeCell ref="N868:N869"/>
    <mergeCell ref="O868:O869"/>
    <mergeCell ref="P868:Q869"/>
    <mergeCell ref="R868:R869"/>
    <mergeCell ref="S868:S869"/>
    <mergeCell ref="T868:U869"/>
    <mergeCell ref="Z866:Z867"/>
    <mergeCell ref="B868:B869"/>
    <mergeCell ref="C868:C869"/>
    <mergeCell ref="D868:E869"/>
    <mergeCell ref="F868:F869"/>
    <mergeCell ref="G868:G869"/>
    <mergeCell ref="H868:I869"/>
    <mergeCell ref="J868:J869"/>
    <mergeCell ref="K868:K869"/>
    <mergeCell ref="L868:M869"/>
    <mergeCell ref="R866:R867"/>
    <mergeCell ref="S866:S867"/>
    <mergeCell ref="T866:U867"/>
    <mergeCell ref="V866:V867"/>
    <mergeCell ref="W866:W867"/>
    <mergeCell ref="X866:Y867"/>
    <mergeCell ref="J866:J867"/>
    <mergeCell ref="K866:K867"/>
    <mergeCell ref="L866:M867"/>
    <mergeCell ref="N866:N867"/>
    <mergeCell ref="O866:O867"/>
    <mergeCell ref="P866:Q867"/>
    <mergeCell ref="V864:V865"/>
    <mergeCell ref="W864:W865"/>
    <mergeCell ref="X864:Y865"/>
    <mergeCell ref="Z864:Z865"/>
    <mergeCell ref="B866:B867"/>
    <mergeCell ref="C866:C867"/>
    <mergeCell ref="D866:E867"/>
    <mergeCell ref="F866:F867"/>
    <mergeCell ref="G866:G867"/>
    <mergeCell ref="H866:I867"/>
    <mergeCell ref="N864:N865"/>
    <mergeCell ref="O864:O865"/>
    <mergeCell ref="P864:Q865"/>
    <mergeCell ref="R864:R865"/>
    <mergeCell ref="S864:S865"/>
    <mergeCell ref="T864:U865"/>
    <mergeCell ref="Z862:Z863"/>
    <mergeCell ref="B864:B865"/>
    <mergeCell ref="C864:C865"/>
    <mergeCell ref="D864:E865"/>
    <mergeCell ref="F864:F865"/>
    <mergeCell ref="G864:G865"/>
    <mergeCell ref="H864:I865"/>
    <mergeCell ref="J864:J865"/>
    <mergeCell ref="K864:K865"/>
    <mergeCell ref="L864:M865"/>
    <mergeCell ref="T862:T863"/>
    <mergeCell ref="U862:U863"/>
    <mergeCell ref="V862:V863"/>
    <mergeCell ref="W862:W863"/>
    <mergeCell ref="X862:X863"/>
    <mergeCell ref="Y862:Y863"/>
    <mergeCell ref="N862:N863"/>
    <mergeCell ref="O862:O863"/>
    <mergeCell ref="P862:P863"/>
    <mergeCell ref="Q862:Q863"/>
    <mergeCell ref="R862:R863"/>
    <mergeCell ref="S862:S863"/>
    <mergeCell ref="H862:H863"/>
    <mergeCell ref="I862:I863"/>
    <mergeCell ref="J862:J863"/>
    <mergeCell ref="K862:K863"/>
    <mergeCell ref="L862:L863"/>
    <mergeCell ref="M862:M863"/>
    <mergeCell ref="B862:B863"/>
    <mergeCell ref="C862:C863"/>
    <mergeCell ref="D862:D863"/>
    <mergeCell ref="E862:E863"/>
    <mergeCell ref="F862:F863"/>
    <mergeCell ref="G862:G863"/>
    <mergeCell ref="D861:F861"/>
    <mergeCell ref="H861:J861"/>
    <mergeCell ref="L861:N861"/>
    <mergeCell ref="P861:R861"/>
    <mergeCell ref="T861:V861"/>
    <mergeCell ref="X861:Z861"/>
    <mergeCell ref="V855:V856"/>
    <mergeCell ref="W855:W856"/>
    <mergeCell ref="X855:Y856"/>
    <mergeCell ref="Z855:Z856"/>
    <mergeCell ref="B858:Z858"/>
    <mergeCell ref="D860:N860"/>
    <mergeCell ref="P860:Z860"/>
    <mergeCell ref="N855:N856"/>
    <mergeCell ref="O855:O856"/>
    <mergeCell ref="P855:Q856"/>
    <mergeCell ref="R855:R856"/>
    <mergeCell ref="S855:S856"/>
    <mergeCell ref="T855:U856"/>
    <mergeCell ref="Z853:Z854"/>
    <mergeCell ref="B855:B856"/>
    <mergeCell ref="C855:C856"/>
    <mergeCell ref="D855:E856"/>
    <mergeCell ref="F855:F856"/>
    <mergeCell ref="G855:G856"/>
    <mergeCell ref="H855:I856"/>
    <mergeCell ref="J855:J856"/>
    <mergeCell ref="K855:K856"/>
    <mergeCell ref="L855:M856"/>
    <mergeCell ref="R853:R854"/>
    <mergeCell ref="S853:S854"/>
    <mergeCell ref="T853:U854"/>
    <mergeCell ref="V853:V854"/>
    <mergeCell ref="W853:W854"/>
    <mergeCell ref="X853:Y854"/>
    <mergeCell ref="J853:J854"/>
    <mergeCell ref="K853:K854"/>
    <mergeCell ref="L853:M854"/>
    <mergeCell ref="N853:N854"/>
    <mergeCell ref="O853:O854"/>
    <mergeCell ref="P853:Q854"/>
    <mergeCell ref="B853:B854"/>
    <mergeCell ref="C853:C854"/>
    <mergeCell ref="D853:E854"/>
    <mergeCell ref="F853:F854"/>
    <mergeCell ref="G853:G854"/>
    <mergeCell ref="H853:I854"/>
    <mergeCell ref="W850:W851"/>
    <mergeCell ref="X850:X851"/>
    <mergeCell ref="Y850:Y851"/>
    <mergeCell ref="Z850:Z851"/>
    <mergeCell ref="D852:F852"/>
    <mergeCell ref="H852:J852"/>
    <mergeCell ref="L852:N852"/>
    <mergeCell ref="P852:R852"/>
    <mergeCell ref="T852:V852"/>
    <mergeCell ref="X852:Z852"/>
    <mergeCell ref="Q850:Q851"/>
    <mergeCell ref="R850:R851"/>
    <mergeCell ref="S850:S851"/>
    <mergeCell ref="T850:T851"/>
    <mergeCell ref="U850:U851"/>
    <mergeCell ref="V850:V851"/>
    <mergeCell ref="K850:K851"/>
    <mergeCell ref="L850:L851"/>
    <mergeCell ref="M850:M851"/>
    <mergeCell ref="N850:N851"/>
    <mergeCell ref="O850:O851"/>
    <mergeCell ref="P850:P851"/>
    <mergeCell ref="Z848:Z849"/>
    <mergeCell ref="B850:B851"/>
    <mergeCell ref="C850:C851"/>
    <mergeCell ref="D850:D851"/>
    <mergeCell ref="E850:E851"/>
    <mergeCell ref="F850:F851"/>
    <mergeCell ref="G850:G851"/>
    <mergeCell ref="H850:H851"/>
    <mergeCell ref="I850:I851"/>
    <mergeCell ref="J850:J851"/>
    <mergeCell ref="T848:T849"/>
    <mergeCell ref="U848:U849"/>
    <mergeCell ref="V848:V849"/>
    <mergeCell ref="W848:W849"/>
    <mergeCell ref="X848:X849"/>
    <mergeCell ref="Y848:Y849"/>
    <mergeCell ref="N848:N849"/>
    <mergeCell ref="O848:O849"/>
    <mergeCell ref="P848:P849"/>
    <mergeCell ref="Q848:Q849"/>
    <mergeCell ref="R848:R849"/>
    <mergeCell ref="S848:S849"/>
    <mergeCell ref="H848:H849"/>
    <mergeCell ref="I848:I849"/>
    <mergeCell ref="J848:J849"/>
    <mergeCell ref="K848:K849"/>
    <mergeCell ref="L848:L849"/>
    <mergeCell ref="M848:M849"/>
    <mergeCell ref="B848:B849"/>
    <mergeCell ref="C848:C849"/>
    <mergeCell ref="D848:D849"/>
    <mergeCell ref="E848:E849"/>
    <mergeCell ref="F848:F849"/>
    <mergeCell ref="G848:G849"/>
    <mergeCell ref="W845:W846"/>
    <mergeCell ref="X845:X846"/>
    <mergeCell ref="Y845:Y846"/>
    <mergeCell ref="Z845:Z846"/>
    <mergeCell ref="D847:F847"/>
    <mergeCell ref="H847:J847"/>
    <mergeCell ref="L847:N847"/>
    <mergeCell ref="P847:R847"/>
    <mergeCell ref="T847:V847"/>
    <mergeCell ref="X847:Z847"/>
    <mergeCell ref="Q845:Q846"/>
    <mergeCell ref="R845:R846"/>
    <mergeCell ref="S845:S846"/>
    <mergeCell ref="T845:T846"/>
    <mergeCell ref="U845:U846"/>
    <mergeCell ref="V845:V846"/>
    <mergeCell ref="K845:K846"/>
    <mergeCell ref="L845:L846"/>
    <mergeCell ref="M845:M846"/>
    <mergeCell ref="N845:N846"/>
    <mergeCell ref="O845:O846"/>
    <mergeCell ref="P845:P846"/>
    <mergeCell ref="Z843:Z844"/>
    <mergeCell ref="B845:B846"/>
    <mergeCell ref="C845:C846"/>
    <mergeCell ref="D845:D846"/>
    <mergeCell ref="E845:E846"/>
    <mergeCell ref="F845:F846"/>
    <mergeCell ref="G845:G846"/>
    <mergeCell ref="H845:H846"/>
    <mergeCell ref="I845:I846"/>
    <mergeCell ref="J845:J846"/>
    <mergeCell ref="R843:R844"/>
    <mergeCell ref="S843:S844"/>
    <mergeCell ref="T843:U844"/>
    <mergeCell ref="V843:V844"/>
    <mergeCell ref="W843:W844"/>
    <mergeCell ref="X843:Y844"/>
    <mergeCell ref="J843:J844"/>
    <mergeCell ref="K843:K844"/>
    <mergeCell ref="L843:M844"/>
    <mergeCell ref="N843:N844"/>
    <mergeCell ref="O843:O844"/>
    <mergeCell ref="P843:Q844"/>
    <mergeCell ref="V841:V842"/>
    <mergeCell ref="W841:W842"/>
    <mergeCell ref="X841:Y842"/>
    <mergeCell ref="Z841:Z842"/>
    <mergeCell ref="B843:B844"/>
    <mergeCell ref="C843:C844"/>
    <mergeCell ref="D843:E844"/>
    <mergeCell ref="F843:F844"/>
    <mergeCell ref="G843:G844"/>
    <mergeCell ref="H843:I844"/>
    <mergeCell ref="N841:N842"/>
    <mergeCell ref="O841:O842"/>
    <mergeCell ref="P841:Q842"/>
    <mergeCell ref="R841:R842"/>
    <mergeCell ref="S841:S842"/>
    <mergeCell ref="T841:U842"/>
    <mergeCell ref="Z839:Z840"/>
    <mergeCell ref="B841:B842"/>
    <mergeCell ref="C841:C842"/>
    <mergeCell ref="D841:E842"/>
    <mergeCell ref="F841:F842"/>
    <mergeCell ref="G841:G842"/>
    <mergeCell ref="H841:I842"/>
    <mergeCell ref="J841:J842"/>
    <mergeCell ref="K841:K842"/>
    <mergeCell ref="L841:M842"/>
    <mergeCell ref="R839:R840"/>
    <mergeCell ref="S839:S840"/>
    <mergeCell ref="T839:U840"/>
    <mergeCell ref="V839:V840"/>
    <mergeCell ref="W839:W840"/>
    <mergeCell ref="X839:Y840"/>
    <mergeCell ref="J839:J840"/>
    <mergeCell ref="K839:K840"/>
    <mergeCell ref="L839:M840"/>
    <mergeCell ref="N839:N840"/>
    <mergeCell ref="O839:O840"/>
    <mergeCell ref="P839:Q840"/>
    <mergeCell ref="V837:V838"/>
    <mergeCell ref="W837:W838"/>
    <mergeCell ref="X837:Y838"/>
    <mergeCell ref="Z837:Z838"/>
    <mergeCell ref="B839:B840"/>
    <mergeCell ref="C839:C840"/>
    <mergeCell ref="D839:E840"/>
    <mergeCell ref="F839:F840"/>
    <mergeCell ref="G839:G840"/>
    <mergeCell ref="H839:I840"/>
    <mergeCell ref="N837:N838"/>
    <mergeCell ref="O837:O838"/>
    <mergeCell ref="P837:Q838"/>
    <mergeCell ref="R837:R838"/>
    <mergeCell ref="S837:S838"/>
    <mergeCell ref="T837:U838"/>
    <mergeCell ref="Z835:Z836"/>
    <mergeCell ref="B837:B838"/>
    <mergeCell ref="C837:C838"/>
    <mergeCell ref="D837:E838"/>
    <mergeCell ref="F837:F838"/>
    <mergeCell ref="G837:G838"/>
    <mergeCell ref="H837:I838"/>
    <mergeCell ref="J837:J838"/>
    <mergeCell ref="K837:K838"/>
    <mergeCell ref="L837:M838"/>
    <mergeCell ref="R835:R836"/>
    <mergeCell ref="S835:S836"/>
    <mergeCell ref="T835:U836"/>
    <mergeCell ref="V835:V836"/>
    <mergeCell ref="W835:W836"/>
    <mergeCell ref="X835:Y836"/>
    <mergeCell ref="J835:J836"/>
    <mergeCell ref="K835:K836"/>
    <mergeCell ref="L835:M836"/>
    <mergeCell ref="N835:N836"/>
    <mergeCell ref="O835:O836"/>
    <mergeCell ref="P835:Q836"/>
    <mergeCell ref="V833:V834"/>
    <mergeCell ref="W833:W834"/>
    <mergeCell ref="X833:Y834"/>
    <mergeCell ref="Z833:Z834"/>
    <mergeCell ref="B835:B836"/>
    <mergeCell ref="C835:C836"/>
    <mergeCell ref="D835:E836"/>
    <mergeCell ref="F835:F836"/>
    <mergeCell ref="G835:G836"/>
    <mergeCell ref="H835:I836"/>
    <mergeCell ref="N833:N834"/>
    <mergeCell ref="O833:O834"/>
    <mergeCell ref="P833:Q834"/>
    <mergeCell ref="R833:R834"/>
    <mergeCell ref="S833:S834"/>
    <mergeCell ref="T833:U834"/>
    <mergeCell ref="Z831:Z832"/>
    <mergeCell ref="B833:B834"/>
    <mergeCell ref="C833:C834"/>
    <mergeCell ref="D833:E834"/>
    <mergeCell ref="F833:F834"/>
    <mergeCell ref="G833:G834"/>
    <mergeCell ref="H833:I834"/>
    <mergeCell ref="J833:J834"/>
    <mergeCell ref="K833:K834"/>
    <mergeCell ref="L833:M834"/>
    <mergeCell ref="R831:R832"/>
    <mergeCell ref="S831:S832"/>
    <mergeCell ref="T831:U832"/>
    <mergeCell ref="V831:V832"/>
    <mergeCell ref="W831:W832"/>
    <mergeCell ref="X831:Y832"/>
    <mergeCell ref="J831:J832"/>
    <mergeCell ref="K831:K832"/>
    <mergeCell ref="L831:M832"/>
    <mergeCell ref="N831:N832"/>
    <mergeCell ref="O831:O832"/>
    <mergeCell ref="P831:Q832"/>
    <mergeCell ref="V829:V830"/>
    <mergeCell ref="W829:W830"/>
    <mergeCell ref="X829:Y830"/>
    <mergeCell ref="Z829:Z830"/>
    <mergeCell ref="B831:B832"/>
    <mergeCell ref="C831:C832"/>
    <mergeCell ref="D831:E832"/>
    <mergeCell ref="F831:F832"/>
    <mergeCell ref="G831:G832"/>
    <mergeCell ref="H831:I832"/>
    <mergeCell ref="N829:N830"/>
    <mergeCell ref="O829:O830"/>
    <mergeCell ref="P829:Q830"/>
    <mergeCell ref="R829:R830"/>
    <mergeCell ref="S829:S830"/>
    <mergeCell ref="T829:U830"/>
    <mergeCell ref="Z827:Z828"/>
    <mergeCell ref="B829:B830"/>
    <mergeCell ref="C829:C830"/>
    <mergeCell ref="D829:E830"/>
    <mergeCell ref="F829:F830"/>
    <mergeCell ref="G829:G830"/>
    <mergeCell ref="H829:I830"/>
    <mergeCell ref="J829:J830"/>
    <mergeCell ref="K829:K830"/>
    <mergeCell ref="L829:M830"/>
    <mergeCell ref="T827:T828"/>
    <mergeCell ref="U827:U828"/>
    <mergeCell ref="V827:V828"/>
    <mergeCell ref="W827:W828"/>
    <mergeCell ref="X827:X828"/>
    <mergeCell ref="Y827:Y828"/>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B823:Z823"/>
    <mergeCell ref="D825:N825"/>
    <mergeCell ref="P825:Z825"/>
    <mergeCell ref="D826:F826"/>
    <mergeCell ref="H826:J826"/>
    <mergeCell ref="L826:N826"/>
    <mergeCell ref="P826:R826"/>
    <mergeCell ref="T826:V826"/>
    <mergeCell ref="X826:Z826"/>
    <mergeCell ref="I820:I821"/>
    <mergeCell ref="J820:J821"/>
    <mergeCell ref="K820:K821"/>
    <mergeCell ref="L820:L821"/>
    <mergeCell ref="M820:M821"/>
    <mergeCell ref="N820:N821"/>
    <mergeCell ref="K818:K819"/>
    <mergeCell ref="L818:M819"/>
    <mergeCell ref="N818:N819"/>
    <mergeCell ref="B820:B821"/>
    <mergeCell ref="C820:C821"/>
    <mergeCell ref="D820:D821"/>
    <mergeCell ref="E820:E821"/>
    <mergeCell ref="F820:F821"/>
    <mergeCell ref="G820:G821"/>
    <mergeCell ref="H820:H821"/>
    <mergeCell ref="K816:K817"/>
    <mergeCell ref="L816:M817"/>
    <mergeCell ref="N816:N817"/>
    <mergeCell ref="B818:B819"/>
    <mergeCell ref="C818:C819"/>
    <mergeCell ref="D818:E819"/>
    <mergeCell ref="F818:F819"/>
    <mergeCell ref="G818:G819"/>
    <mergeCell ref="H818:I819"/>
    <mergeCell ref="J818:J819"/>
    <mergeCell ref="K814:K815"/>
    <mergeCell ref="L814:M815"/>
    <mergeCell ref="N814:N815"/>
    <mergeCell ref="B816:B817"/>
    <mergeCell ref="C816:C817"/>
    <mergeCell ref="D816:E817"/>
    <mergeCell ref="F816:F817"/>
    <mergeCell ref="G816:G817"/>
    <mergeCell ref="H816:I817"/>
    <mergeCell ref="J816:J817"/>
    <mergeCell ref="K812:K813"/>
    <mergeCell ref="L812:M813"/>
    <mergeCell ref="N812:N813"/>
    <mergeCell ref="B814:B815"/>
    <mergeCell ref="C814:C815"/>
    <mergeCell ref="D814:E815"/>
    <mergeCell ref="F814:F815"/>
    <mergeCell ref="G814:G815"/>
    <mergeCell ref="H814:I815"/>
    <mergeCell ref="J814:J815"/>
    <mergeCell ref="K810:K811"/>
    <mergeCell ref="L810:M811"/>
    <mergeCell ref="N810:N811"/>
    <mergeCell ref="B812:B813"/>
    <mergeCell ref="C812:C813"/>
    <mergeCell ref="D812:E813"/>
    <mergeCell ref="F812:F813"/>
    <mergeCell ref="G812:G813"/>
    <mergeCell ref="H812:I813"/>
    <mergeCell ref="J812:J813"/>
    <mergeCell ref="K808:K809"/>
    <mergeCell ref="L808:M809"/>
    <mergeCell ref="N808:N809"/>
    <mergeCell ref="B810:B811"/>
    <mergeCell ref="C810:C811"/>
    <mergeCell ref="D810:E811"/>
    <mergeCell ref="F810:F811"/>
    <mergeCell ref="G810:G811"/>
    <mergeCell ref="H810:I811"/>
    <mergeCell ref="J810:J811"/>
    <mergeCell ref="D807:F807"/>
    <mergeCell ref="H807:J807"/>
    <mergeCell ref="L807:N807"/>
    <mergeCell ref="B808:B809"/>
    <mergeCell ref="C808:C809"/>
    <mergeCell ref="D808:E809"/>
    <mergeCell ref="F808:F809"/>
    <mergeCell ref="G808:G809"/>
    <mergeCell ref="H808:I809"/>
    <mergeCell ref="J808:J809"/>
    <mergeCell ref="J804:J805"/>
    <mergeCell ref="K804:K805"/>
    <mergeCell ref="L804:M805"/>
    <mergeCell ref="N804:N805"/>
    <mergeCell ref="D806:F806"/>
    <mergeCell ref="H806:J806"/>
    <mergeCell ref="L806:N806"/>
    <mergeCell ref="J802:J803"/>
    <mergeCell ref="K802:K803"/>
    <mergeCell ref="L802:M803"/>
    <mergeCell ref="N802:N803"/>
    <mergeCell ref="B804:B805"/>
    <mergeCell ref="C804:C805"/>
    <mergeCell ref="D804:E805"/>
    <mergeCell ref="F804:F805"/>
    <mergeCell ref="G804:G805"/>
    <mergeCell ref="H804:I805"/>
    <mergeCell ref="J800:J801"/>
    <mergeCell ref="K800:K801"/>
    <mergeCell ref="L800:M801"/>
    <mergeCell ref="N800:N801"/>
    <mergeCell ref="B802:B803"/>
    <mergeCell ref="C802:C803"/>
    <mergeCell ref="D802:E803"/>
    <mergeCell ref="F802:F803"/>
    <mergeCell ref="G802:G803"/>
    <mergeCell ref="H802:I803"/>
    <mergeCell ref="J798:J799"/>
    <mergeCell ref="K798:K799"/>
    <mergeCell ref="L798:M799"/>
    <mergeCell ref="N798:N799"/>
    <mergeCell ref="B800:B801"/>
    <mergeCell ref="C800:C801"/>
    <mergeCell ref="D800:E801"/>
    <mergeCell ref="F800:F801"/>
    <mergeCell ref="G800:G801"/>
    <mergeCell ref="H800:I801"/>
    <mergeCell ref="J796:J797"/>
    <mergeCell ref="K796:K797"/>
    <mergeCell ref="L796:M797"/>
    <mergeCell ref="N796:N797"/>
    <mergeCell ref="B798:B799"/>
    <mergeCell ref="C798:C799"/>
    <mergeCell ref="D798:E799"/>
    <mergeCell ref="F798:F799"/>
    <mergeCell ref="G798:G799"/>
    <mergeCell ref="H798:I799"/>
    <mergeCell ref="J794:J795"/>
    <mergeCell ref="K794:K795"/>
    <mergeCell ref="L794:M795"/>
    <mergeCell ref="N794:N795"/>
    <mergeCell ref="B796:B797"/>
    <mergeCell ref="C796:C797"/>
    <mergeCell ref="D796:E797"/>
    <mergeCell ref="F796:F797"/>
    <mergeCell ref="G796:G797"/>
    <mergeCell ref="H796:I797"/>
    <mergeCell ref="J792:J793"/>
    <mergeCell ref="K792:K793"/>
    <mergeCell ref="L792:M793"/>
    <mergeCell ref="N792:N793"/>
    <mergeCell ref="B794:B795"/>
    <mergeCell ref="C794:C795"/>
    <mergeCell ref="D794:E795"/>
    <mergeCell ref="F794:F795"/>
    <mergeCell ref="G794:G795"/>
    <mergeCell ref="H794:I795"/>
    <mergeCell ref="B792:B793"/>
    <mergeCell ref="C792:C793"/>
    <mergeCell ref="D792:E793"/>
    <mergeCell ref="F792:F793"/>
    <mergeCell ref="G792:G793"/>
    <mergeCell ref="H792:I793"/>
    <mergeCell ref="I790:I791"/>
    <mergeCell ref="J790:J791"/>
    <mergeCell ref="K790:K791"/>
    <mergeCell ref="L790:L791"/>
    <mergeCell ref="M790:M791"/>
    <mergeCell ref="N790:N791"/>
    <mergeCell ref="D789:F789"/>
    <mergeCell ref="H789:J789"/>
    <mergeCell ref="L789:N789"/>
    <mergeCell ref="B790:B791"/>
    <mergeCell ref="C790:C791"/>
    <mergeCell ref="D790:D791"/>
    <mergeCell ref="E790:E791"/>
    <mergeCell ref="F790:F791"/>
    <mergeCell ref="G790:G791"/>
    <mergeCell ref="H790:H791"/>
    <mergeCell ref="K786:K787"/>
    <mergeCell ref="L786:L787"/>
    <mergeCell ref="M786:M787"/>
    <mergeCell ref="N786:N787"/>
    <mergeCell ref="D788:F788"/>
    <mergeCell ref="H788:J788"/>
    <mergeCell ref="L788:N788"/>
    <mergeCell ref="N784:N785"/>
    <mergeCell ref="B786:B787"/>
    <mergeCell ref="C786:C787"/>
    <mergeCell ref="D786:D787"/>
    <mergeCell ref="E786:E787"/>
    <mergeCell ref="F786:F787"/>
    <mergeCell ref="G786:G787"/>
    <mergeCell ref="H786:H787"/>
    <mergeCell ref="I786:I787"/>
    <mergeCell ref="J786:J787"/>
    <mergeCell ref="N782:N783"/>
    <mergeCell ref="B784:B785"/>
    <mergeCell ref="C784:C785"/>
    <mergeCell ref="D784:E785"/>
    <mergeCell ref="F784:F785"/>
    <mergeCell ref="G784:G785"/>
    <mergeCell ref="H784:I785"/>
    <mergeCell ref="J784:J785"/>
    <mergeCell ref="K784:K785"/>
    <mergeCell ref="L784:M785"/>
    <mergeCell ref="N780:N781"/>
    <mergeCell ref="B782:B783"/>
    <mergeCell ref="C782:C783"/>
    <mergeCell ref="D782:E783"/>
    <mergeCell ref="F782:F783"/>
    <mergeCell ref="G782:G783"/>
    <mergeCell ref="H782:I783"/>
    <mergeCell ref="J782:J783"/>
    <mergeCell ref="K782:K783"/>
    <mergeCell ref="L782:M783"/>
    <mergeCell ref="N778:N779"/>
    <mergeCell ref="B780:B781"/>
    <mergeCell ref="C780:C781"/>
    <mergeCell ref="D780:E781"/>
    <mergeCell ref="F780:F781"/>
    <mergeCell ref="G780:G781"/>
    <mergeCell ref="H780:I781"/>
    <mergeCell ref="J780:J781"/>
    <mergeCell ref="K780:K781"/>
    <mergeCell ref="L780:M781"/>
    <mergeCell ref="N776:N777"/>
    <mergeCell ref="B778:B779"/>
    <mergeCell ref="C778:C779"/>
    <mergeCell ref="D778:E779"/>
    <mergeCell ref="F778:F779"/>
    <mergeCell ref="G778:G779"/>
    <mergeCell ref="H778:I779"/>
    <mergeCell ref="J778:J779"/>
    <mergeCell ref="K778:K779"/>
    <mergeCell ref="L778:M779"/>
    <mergeCell ref="N774:N775"/>
    <mergeCell ref="B776:B777"/>
    <mergeCell ref="C776:C777"/>
    <mergeCell ref="D776:E777"/>
    <mergeCell ref="F776:F777"/>
    <mergeCell ref="G776:G777"/>
    <mergeCell ref="H776:I777"/>
    <mergeCell ref="J776:J777"/>
    <mergeCell ref="K776:K777"/>
    <mergeCell ref="L776:M777"/>
    <mergeCell ref="N772:N773"/>
    <mergeCell ref="B774:B775"/>
    <mergeCell ref="C774:C775"/>
    <mergeCell ref="D774:E775"/>
    <mergeCell ref="F774:F775"/>
    <mergeCell ref="G774:G775"/>
    <mergeCell ref="H774:I775"/>
    <mergeCell ref="J774:J775"/>
    <mergeCell ref="K774:K775"/>
    <mergeCell ref="L774:M775"/>
    <mergeCell ref="N770:N771"/>
    <mergeCell ref="B772:B773"/>
    <mergeCell ref="C772:C773"/>
    <mergeCell ref="D772:E773"/>
    <mergeCell ref="F772:F773"/>
    <mergeCell ref="G772:G773"/>
    <mergeCell ref="H772:I773"/>
    <mergeCell ref="J772:J773"/>
    <mergeCell ref="K772:K773"/>
    <mergeCell ref="L772:M773"/>
    <mergeCell ref="N768:N769"/>
    <mergeCell ref="B770:B771"/>
    <mergeCell ref="C770:C771"/>
    <mergeCell ref="D770:E771"/>
    <mergeCell ref="F770:F771"/>
    <mergeCell ref="G770:G771"/>
    <mergeCell ref="H770:I771"/>
    <mergeCell ref="J770:J771"/>
    <mergeCell ref="K770:K771"/>
    <mergeCell ref="L770:M771"/>
    <mergeCell ref="N766:N767"/>
    <mergeCell ref="B768:B769"/>
    <mergeCell ref="C768:C769"/>
    <mergeCell ref="D768:E769"/>
    <mergeCell ref="F768:F769"/>
    <mergeCell ref="G768:G769"/>
    <mergeCell ref="H768:I769"/>
    <mergeCell ref="J768:J769"/>
    <mergeCell ref="K768:K769"/>
    <mergeCell ref="L768:M769"/>
    <mergeCell ref="N764:N765"/>
    <mergeCell ref="B766:B767"/>
    <mergeCell ref="C766:C767"/>
    <mergeCell ref="D766:E767"/>
    <mergeCell ref="F766:F767"/>
    <mergeCell ref="G766:G767"/>
    <mergeCell ref="H766:I767"/>
    <mergeCell ref="J766:J767"/>
    <mergeCell ref="K766:K767"/>
    <mergeCell ref="L766:M767"/>
    <mergeCell ref="H764:H765"/>
    <mergeCell ref="I764:I765"/>
    <mergeCell ref="J764:J765"/>
    <mergeCell ref="K764:K765"/>
    <mergeCell ref="L764:L765"/>
    <mergeCell ref="M764:M765"/>
    <mergeCell ref="B764:B765"/>
    <mergeCell ref="C764:C765"/>
    <mergeCell ref="D764:D765"/>
    <mergeCell ref="E764:E765"/>
    <mergeCell ref="F764:F765"/>
    <mergeCell ref="G764:G765"/>
    <mergeCell ref="D762:F762"/>
    <mergeCell ref="H762:J762"/>
    <mergeCell ref="L762:N762"/>
    <mergeCell ref="D763:F763"/>
    <mergeCell ref="H763:J763"/>
    <mergeCell ref="L763:N763"/>
    <mergeCell ref="Z755:Z756"/>
    <mergeCell ref="B758:N758"/>
    <mergeCell ref="D760:N760"/>
    <mergeCell ref="D761:F761"/>
    <mergeCell ref="H761:J761"/>
    <mergeCell ref="L761:N761"/>
    <mergeCell ref="T755:T756"/>
    <mergeCell ref="U755:U756"/>
    <mergeCell ref="V755:V756"/>
    <mergeCell ref="W755:W756"/>
    <mergeCell ref="X755:X756"/>
    <mergeCell ref="Y755:Y756"/>
    <mergeCell ref="N755:N756"/>
    <mergeCell ref="O755:O756"/>
    <mergeCell ref="P755:P756"/>
    <mergeCell ref="Q755:Q756"/>
    <mergeCell ref="R755:R756"/>
    <mergeCell ref="S755:S756"/>
    <mergeCell ref="H755:H756"/>
    <mergeCell ref="I755:I756"/>
    <mergeCell ref="J755:J756"/>
    <mergeCell ref="K755:K756"/>
    <mergeCell ref="L755:L756"/>
    <mergeCell ref="M755:M756"/>
    <mergeCell ref="V753:V754"/>
    <mergeCell ref="W753:W754"/>
    <mergeCell ref="X753:Y754"/>
    <mergeCell ref="Z753:Z754"/>
    <mergeCell ref="B755:B756"/>
    <mergeCell ref="C755:C756"/>
    <mergeCell ref="D755:D756"/>
    <mergeCell ref="E755:E756"/>
    <mergeCell ref="F755:F756"/>
    <mergeCell ref="G755:G756"/>
    <mergeCell ref="N753:N754"/>
    <mergeCell ref="O753:O754"/>
    <mergeCell ref="P753:Q754"/>
    <mergeCell ref="R753:R754"/>
    <mergeCell ref="S753:S754"/>
    <mergeCell ref="T753:U754"/>
    <mergeCell ref="Z751:Z752"/>
    <mergeCell ref="B753:B754"/>
    <mergeCell ref="C753:C754"/>
    <mergeCell ref="D753:E754"/>
    <mergeCell ref="F753:F754"/>
    <mergeCell ref="G753:G754"/>
    <mergeCell ref="H753:I754"/>
    <mergeCell ref="J753:J754"/>
    <mergeCell ref="K753:K754"/>
    <mergeCell ref="L753:M754"/>
    <mergeCell ref="R751:R752"/>
    <mergeCell ref="S751:S752"/>
    <mergeCell ref="T751:U752"/>
    <mergeCell ref="V751:V752"/>
    <mergeCell ref="W751:W752"/>
    <mergeCell ref="X751:Y752"/>
    <mergeCell ref="J751:J752"/>
    <mergeCell ref="K751:K752"/>
    <mergeCell ref="L751:M752"/>
    <mergeCell ref="N751:N752"/>
    <mergeCell ref="O751:O752"/>
    <mergeCell ref="P751:Q752"/>
    <mergeCell ref="V749:V750"/>
    <mergeCell ref="W749:W750"/>
    <mergeCell ref="X749:Y750"/>
    <mergeCell ref="Z749:Z750"/>
    <mergeCell ref="B751:B752"/>
    <mergeCell ref="C751:C752"/>
    <mergeCell ref="D751:E752"/>
    <mergeCell ref="F751:F752"/>
    <mergeCell ref="G751:G752"/>
    <mergeCell ref="H751:I752"/>
    <mergeCell ref="N749:N750"/>
    <mergeCell ref="O749:O750"/>
    <mergeCell ref="P749:Q750"/>
    <mergeCell ref="R749:R750"/>
    <mergeCell ref="S749:S750"/>
    <mergeCell ref="T749:U750"/>
    <mergeCell ref="Z747:Z748"/>
    <mergeCell ref="B749:B750"/>
    <mergeCell ref="C749:C750"/>
    <mergeCell ref="D749:E750"/>
    <mergeCell ref="F749:F750"/>
    <mergeCell ref="G749:G750"/>
    <mergeCell ref="H749:I750"/>
    <mergeCell ref="J749:J750"/>
    <mergeCell ref="K749:K750"/>
    <mergeCell ref="L749:M750"/>
    <mergeCell ref="R747:R748"/>
    <mergeCell ref="S747:S748"/>
    <mergeCell ref="T747:U748"/>
    <mergeCell ref="V747:V748"/>
    <mergeCell ref="W747:W748"/>
    <mergeCell ref="X747:Y748"/>
    <mergeCell ref="J747:J748"/>
    <mergeCell ref="K747:K748"/>
    <mergeCell ref="L747:M748"/>
    <mergeCell ref="N747:N748"/>
    <mergeCell ref="O747:O748"/>
    <mergeCell ref="P747:Q748"/>
    <mergeCell ref="V745:V746"/>
    <mergeCell ref="W745:W746"/>
    <mergeCell ref="X745:Y746"/>
    <mergeCell ref="Z745:Z746"/>
    <mergeCell ref="B747:B748"/>
    <mergeCell ref="C747:C748"/>
    <mergeCell ref="D747:E748"/>
    <mergeCell ref="F747:F748"/>
    <mergeCell ref="G747:G748"/>
    <mergeCell ref="H747:I748"/>
    <mergeCell ref="N745:N746"/>
    <mergeCell ref="O745:O746"/>
    <mergeCell ref="P745:Q746"/>
    <mergeCell ref="R745:R746"/>
    <mergeCell ref="S745:S746"/>
    <mergeCell ref="T745:U746"/>
    <mergeCell ref="Z743:Z744"/>
    <mergeCell ref="B745:B746"/>
    <mergeCell ref="C745:C746"/>
    <mergeCell ref="D745:E746"/>
    <mergeCell ref="F745:F746"/>
    <mergeCell ref="G745:G746"/>
    <mergeCell ref="H745:I746"/>
    <mergeCell ref="J745:J746"/>
    <mergeCell ref="K745:K746"/>
    <mergeCell ref="L745:M746"/>
    <mergeCell ref="R743:R744"/>
    <mergeCell ref="S743:S744"/>
    <mergeCell ref="T743:U744"/>
    <mergeCell ref="V743:V744"/>
    <mergeCell ref="W743:W744"/>
    <mergeCell ref="X743:Y744"/>
    <mergeCell ref="J743:J744"/>
    <mergeCell ref="K743:K744"/>
    <mergeCell ref="L743:M744"/>
    <mergeCell ref="N743:N744"/>
    <mergeCell ref="O743:O744"/>
    <mergeCell ref="P743:Q744"/>
    <mergeCell ref="B743:B744"/>
    <mergeCell ref="C743:C744"/>
    <mergeCell ref="D743:E744"/>
    <mergeCell ref="F743:F744"/>
    <mergeCell ref="G743:G744"/>
    <mergeCell ref="H743:I744"/>
    <mergeCell ref="D742:F742"/>
    <mergeCell ref="H742:J742"/>
    <mergeCell ref="L742:N742"/>
    <mergeCell ref="P742:R742"/>
    <mergeCell ref="T742:V742"/>
    <mergeCell ref="X742:Z742"/>
    <mergeCell ref="V739:V740"/>
    <mergeCell ref="W739:W740"/>
    <mergeCell ref="X739:Y740"/>
    <mergeCell ref="Z739:Z740"/>
    <mergeCell ref="D741:F741"/>
    <mergeCell ref="H741:J741"/>
    <mergeCell ref="L741:N741"/>
    <mergeCell ref="P741:R741"/>
    <mergeCell ref="T741:V741"/>
    <mergeCell ref="X741:Z741"/>
    <mergeCell ref="N739:N740"/>
    <mergeCell ref="O739:O740"/>
    <mergeCell ref="P739:Q740"/>
    <mergeCell ref="R739:R740"/>
    <mergeCell ref="S739:S740"/>
    <mergeCell ref="T739:U740"/>
    <mergeCell ref="Z737:Z738"/>
    <mergeCell ref="B739:B740"/>
    <mergeCell ref="C739:C740"/>
    <mergeCell ref="D739:E740"/>
    <mergeCell ref="F739:F740"/>
    <mergeCell ref="G739:G740"/>
    <mergeCell ref="H739:I740"/>
    <mergeCell ref="J739:J740"/>
    <mergeCell ref="K739:K740"/>
    <mergeCell ref="L739:M740"/>
    <mergeCell ref="R737:R738"/>
    <mergeCell ref="S737:S738"/>
    <mergeCell ref="T737:U738"/>
    <mergeCell ref="V737:V738"/>
    <mergeCell ref="W737:W738"/>
    <mergeCell ref="X737:Y738"/>
    <mergeCell ref="J737:J738"/>
    <mergeCell ref="K737:K738"/>
    <mergeCell ref="L737:M738"/>
    <mergeCell ref="N737:N738"/>
    <mergeCell ref="O737:O738"/>
    <mergeCell ref="P737:Q738"/>
    <mergeCell ref="V735:V736"/>
    <mergeCell ref="W735:W736"/>
    <mergeCell ref="X735:Y736"/>
    <mergeCell ref="Z735:Z736"/>
    <mergeCell ref="B737:B738"/>
    <mergeCell ref="C737:C738"/>
    <mergeCell ref="D737:E738"/>
    <mergeCell ref="F737:F738"/>
    <mergeCell ref="G737:G738"/>
    <mergeCell ref="H737:I738"/>
    <mergeCell ref="N735:N736"/>
    <mergeCell ref="O735:O736"/>
    <mergeCell ref="P735:Q736"/>
    <mergeCell ref="R735:R736"/>
    <mergeCell ref="S735:S736"/>
    <mergeCell ref="T735:U736"/>
    <mergeCell ref="Z733:Z734"/>
    <mergeCell ref="B735:B736"/>
    <mergeCell ref="C735:C736"/>
    <mergeCell ref="D735:E736"/>
    <mergeCell ref="F735:F736"/>
    <mergeCell ref="G735:G736"/>
    <mergeCell ref="H735:I736"/>
    <mergeCell ref="J735:J736"/>
    <mergeCell ref="K735:K736"/>
    <mergeCell ref="L735:M736"/>
    <mergeCell ref="R733:R734"/>
    <mergeCell ref="S733:S734"/>
    <mergeCell ref="T733:U734"/>
    <mergeCell ref="V733:V734"/>
    <mergeCell ref="W733:W734"/>
    <mergeCell ref="X733:Y734"/>
    <mergeCell ref="J733:J734"/>
    <mergeCell ref="K733:K734"/>
    <mergeCell ref="L733:M734"/>
    <mergeCell ref="N733:N734"/>
    <mergeCell ref="O733:O734"/>
    <mergeCell ref="P733:Q734"/>
    <mergeCell ref="V731:V732"/>
    <mergeCell ref="W731:W732"/>
    <mergeCell ref="X731:Y732"/>
    <mergeCell ref="Z731:Z732"/>
    <mergeCell ref="B733:B734"/>
    <mergeCell ref="C733:C734"/>
    <mergeCell ref="D733:E734"/>
    <mergeCell ref="F733:F734"/>
    <mergeCell ref="G733:G734"/>
    <mergeCell ref="H733:I734"/>
    <mergeCell ref="N731:N732"/>
    <mergeCell ref="O731:O732"/>
    <mergeCell ref="P731:Q732"/>
    <mergeCell ref="R731:R732"/>
    <mergeCell ref="S731:S732"/>
    <mergeCell ref="T731:U732"/>
    <mergeCell ref="Z729:Z730"/>
    <mergeCell ref="B731:B732"/>
    <mergeCell ref="C731:C732"/>
    <mergeCell ref="D731:E732"/>
    <mergeCell ref="F731:F732"/>
    <mergeCell ref="G731:G732"/>
    <mergeCell ref="H731:I732"/>
    <mergeCell ref="J731:J732"/>
    <mergeCell ref="K731:K732"/>
    <mergeCell ref="L731:M732"/>
    <mergeCell ref="R729:R730"/>
    <mergeCell ref="S729:S730"/>
    <mergeCell ref="T729:U730"/>
    <mergeCell ref="V729:V730"/>
    <mergeCell ref="W729:W730"/>
    <mergeCell ref="X729:Y730"/>
    <mergeCell ref="J729:J730"/>
    <mergeCell ref="K729:K730"/>
    <mergeCell ref="L729:M730"/>
    <mergeCell ref="N729:N730"/>
    <mergeCell ref="O729:O730"/>
    <mergeCell ref="P729:Q730"/>
    <mergeCell ref="V727:V728"/>
    <mergeCell ref="W727:W728"/>
    <mergeCell ref="X727:Y728"/>
    <mergeCell ref="Z727:Z728"/>
    <mergeCell ref="B729:B730"/>
    <mergeCell ref="C729:C730"/>
    <mergeCell ref="D729:E730"/>
    <mergeCell ref="F729:F730"/>
    <mergeCell ref="G729:G730"/>
    <mergeCell ref="H729:I730"/>
    <mergeCell ref="N727:N728"/>
    <mergeCell ref="O727:O728"/>
    <mergeCell ref="P727:Q728"/>
    <mergeCell ref="R727:R728"/>
    <mergeCell ref="S727:S728"/>
    <mergeCell ref="T727:U728"/>
    <mergeCell ref="Z725:Z726"/>
    <mergeCell ref="B727:B728"/>
    <mergeCell ref="C727:C728"/>
    <mergeCell ref="D727:E728"/>
    <mergeCell ref="F727:F728"/>
    <mergeCell ref="G727:G728"/>
    <mergeCell ref="H727:I728"/>
    <mergeCell ref="J727:J728"/>
    <mergeCell ref="K727:K728"/>
    <mergeCell ref="L727:M728"/>
    <mergeCell ref="T725:T726"/>
    <mergeCell ref="U725:U726"/>
    <mergeCell ref="V725:V726"/>
    <mergeCell ref="W725:W726"/>
    <mergeCell ref="X725:X726"/>
    <mergeCell ref="Y725:Y726"/>
    <mergeCell ref="N725:N726"/>
    <mergeCell ref="O725:O726"/>
    <mergeCell ref="P725:P726"/>
    <mergeCell ref="Q725:Q726"/>
    <mergeCell ref="R725:R726"/>
    <mergeCell ref="S725:S726"/>
    <mergeCell ref="H725:H726"/>
    <mergeCell ref="I725:I726"/>
    <mergeCell ref="J725:J726"/>
    <mergeCell ref="K725:K726"/>
    <mergeCell ref="L725:L726"/>
    <mergeCell ref="M725:M726"/>
    <mergeCell ref="B725:B726"/>
    <mergeCell ref="C725:C726"/>
    <mergeCell ref="D725:D726"/>
    <mergeCell ref="E725:E726"/>
    <mergeCell ref="F725:F726"/>
    <mergeCell ref="G725:G726"/>
    <mergeCell ref="D724:F724"/>
    <mergeCell ref="H724:J724"/>
    <mergeCell ref="L724:N724"/>
    <mergeCell ref="P724:R724"/>
    <mergeCell ref="T724:V724"/>
    <mergeCell ref="X724:Z724"/>
    <mergeCell ref="W721:W722"/>
    <mergeCell ref="X721:X722"/>
    <mergeCell ref="Y721:Y722"/>
    <mergeCell ref="Z721:Z722"/>
    <mergeCell ref="D723:F723"/>
    <mergeCell ref="H723:J723"/>
    <mergeCell ref="L723:N723"/>
    <mergeCell ref="P723:R723"/>
    <mergeCell ref="T723:V723"/>
    <mergeCell ref="X723:Z723"/>
    <mergeCell ref="Q721:Q722"/>
    <mergeCell ref="R721:R722"/>
    <mergeCell ref="S721:S722"/>
    <mergeCell ref="T721:T722"/>
    <mergeCell ref="U721:U722"/>
    <mergeCell ref="V721:V722"/>
    <mergeCell ref="K721:K722"/>
    <mergeCell ref="L721:L722"/>
    <mergeCell ref="M721:M722"/>
    <mergeCell ref="N721:N722"/>
    <mergeCell ref="O721:O722"/>
    <mergeCell ref="P721:P722"/>
    <mergeCell ref="Z719:Z720"/>
    <mergeCell ref="B721:B722"/>
    <mergeCell ref="C721:C722"/>
    <mergeCell ref="D721:D722"/>
    <mergeCell ref="E721:E722"/>
    <mergeCell ref="F721:F722"/>
    <mergeCell ref="G721:G722"/>
    <mergeCell ref="H721:H722"/>
    <mergeCell ref="I721:I722"/>
    <mergeCell ref="J721:J722"/>
    <mergeCell ref="R719:R720"/>
    <mergeCell ref="S719:S720"/>
    <mergeCell ref="T719:U720"/>
    <mergeCell ref="V719:V720"/>
    <mergeCell ref="W719:W720"/>
    <mergeCell ref="X719:Y720"/>
    <mergeCell ref="J719:J720"/>
    <mergeCell ref="K719:K720"/>
    <mergeCell ref="L719:M720"/>
    <mergeCell ref="N719:N720"/>
    <mergeCell ref="O719:O720"/>
    <mergeCell ref="P719:Q720"/>
    <mergeCell ref="V717:V718"/>
    <mergeCell ref="W717:W718"/>
    <mergeCell ref="X717:Y718"/>
    <mergeCell ref="Z717:Z718"/>
    <mergeCell ref="B719:B720"/>
    <mergeCell ref="C719:C720"/>
    <mergeCell ref="D719:E720"/>
    <mergeCell ref="F719:F720"/>
    <mergeCell ref="G719:G720"/>
    <mergeCell ref="H719:I720"/>
    <mergeCell ref="N717:N718"/>
    <mergeCell ref="O717:O718"/>
    <mergeCell ref="P717:Q718"/>
    <mergeCell ref="R717:R718"/>
    <mergeCell ref="S717:S718"/>
    <mergeCell ref="T717:U718"/>
    <mergeCell ref="Z715:Z716"/>
    <mergeCell ref="B717:B718"/>
    <mergeCell ref="C717:C718"/>
    <mergeCell ref="D717:E718"/>
    <mergeCell ref="F717:F718"/>
    <mergeCell ref="G717:G718"/>
    <mergeCell ref="H717:I718"/>
    <mergeCell ref="J717:J718"/>
    <mergeCell ref="K717:K718"/>
    <mergeCell ref="L717:M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V713:V714"/>
    <mergeCell ref="W713:W714"/>
    <mergeCell ref="X713:Y714"/>
    <mergeCell ref="Z713:Z714"/>
    <mergeCell ref="B715:B716"/>
    <mergeCell ref="C715:C716"/>
    <mergeCell ref="D715:E716"/>
    <mergeCell ref="F715:F716"/>
    <mergeCell ref="G715:G716"/>
    <mergeCell ref="H715:I716"/>
    <mergeCell ref="N713:N714"/>
    <mergeCell ref="O713:O714"/>
    <mergeCell ref="P713:Q714"/>
    <mergeCell ref="R713:R714"/>
    <mergeCell ref="S713:S714"/>
    <mergeCell ref="T713:U714"/>
    <mergeCell ref="Z711:Z712"/>
    <mergeCell ref="B713:B714"/>
    <mergeCell ref="C713:C714"/>
    <mergeCell ref="D713:E714"/>
    <mergeCell ref="F713:F714"/>
    <mergeCell ref="G713:G714"/>
    <mergeCell ref="H713:I714"/>
    <mergeCell ref="J713:J714"/>
    <mergeCell ref="K713:K714"/>
    <mergeCell ref="L713:M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V709:V710"/>
    <mergeCell ref="W709:W710"/>
    <mergeCell ref="X709:Y710"/>
    <mergeCell ref="Z709:Z710"/>
    <mergeCell ref="B711:B712"/>
    <mergeCell ref="C711:C712"/>
    <mergeCell ref="D711:E712"/>
    <mergeCell ref="F711:F712"/>
    <mergeCell ref="G711:G712"/>
    <mergeCell ref="H711:I712"/>
    <mergeCell ref="N709:N710"/>
    <mergeCell ref="O709:O710"/>
    <mergeCell ref="P709:Q710"/>
    <mergeCell ref="R709:R710"/>
    <mergeCell ref="S709:S710"/>
    <mergeCell ref="T709:U710"/>
    <mergeCell ref="Z707:Z708"/>
    <mergeCell ref="B709:B710"/>
    <mergeCell ref="C709:C710"/>
    <mergeCell ref="D709:E710"/>
    <mergeCell ref="F709:F710"/>
    <mergeCell ref="G709:G710"/>
    <mergeCell ref="H709:I710"/>
    <mergeCell ref="J709:J710"/>
    <mergeCell ref="K709:K710"/>
    <mergeCell ref="L709:M710"/>
    <mergeCell ref="R707:R708"/>
    <mergeCell ref="S707:S708"/>
    <mergeCell ref="T707:U708"/>
    <mergeCell ref="V707:V708"/>
    <mergeCell ref="W707:W708"/>
    <mergeCell ref="X707:Y708"/>
    <mergeCell ref="J707:J708"/>
    <mergeCell ref="K707:K708"/>
    <mergeCell ref="L707:M708"/>
    <mergeCell ref="N707:N708"/>
    <mergeCell ref="O707:O708"/>
    <mergeCell ref="P707:Q708"/>
    <mergeCell ref="V705:V706"/>
    <mergeCell ref="W705:W706"/>
    <mergeCell ref="X705:Y706"/>
    <mergeCell ref="Z705:Z706"/>
    <mergeCell ref="B707:B708"/>
    <mergeCell ref="C707:C708"/>
    <mergeCell ref="D707:E708"/>
    <mergeCell ref="F707:F708"/>
    <mergeCell ref="G707:G708"/>
    <mergeCell ref="H707:I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V701:V702"/>
    <mergeCell ref="W701:W702"/>
    <mergeCell ref="X701:Y702"/>
    <mergeCell ref="Z701:Z702"/>
    <mergeCell ref="B703:B704"/>
    <mergeCell ref="C703:C704"/>
    <mergeCell ref="D703:E704"/>
    <mergeCell ref="F703:F704"/>
    <mergeCell ref="G703:G704"/>
    <mergeCell ref="H703:I704"/>
    <mergeCell ref="N701:N702"/>
    <mergeCell ref="O701:O702"/>
    <mergeCell ref="P701:Q702"/>
    <mergeCell ref="R701:R702"/>
    <mergeCell ref="S701:S702"/>
    <mergeCell ref="T701:U702"/>
    <mergeCell ref="Z699:Z700"/>
    <mergeCell ref="B701:B702"/>
    <mergeCell ref="C701:C702"/>
    <mergeCell ref="D701:E702"/>
    <mergeCell ref="F701:F702"/>
    <mergeCell ref="G701:G702"/>
    <mergeCell ref="H701:I702"/>
    <mergeCell ref="J701:J702"/>
    <mergeCell ref="K701:K702"/>
    <mergeCell ref="L701:M702"/>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D698:F698"/>
    <mergeCell ref="H698:J698"/>
    <mergeCell ref="L698:N698"/>
    <mergeCell ref="P698:R698"/>
    <mergeCell ref="T698:V698"/>
    <mergeCell ref="X698:Z698"/>
    <mergeCell ref="D697:F697"/>
    <mergeCell ref="H697:J697"/>
    <mergeCell ref="L697:N697"/>
    <mergeCell ref="P697:R697"/>
    <mergeCell ref="T697:V697"/>
    <mergeCell ref="X697:Z697"/>
    <mergeCell ref="N690:N691"/>
    <mergeCell ref="B693:Z693"/>
    <mergeCell ref="D695:N695"/>
    <mergeCell ref="P695:Z695"/>
    <mergeCell ref="D696:F696"/>
    <mergeCell ref="H696:J696"/>
    <mergeCell ref="L696:N696"/>
    <mergeCell ref="P696:R696"/>
    <mergeCell ref="T696:V696"/>
    <mergeCell ref="X696:Z696"/>
    <mergeCell ref="H690:H691"/>
    <mergeCell ref="I690:I691"/>
    <mergeCell ref="J690:J691"/>
    <mergeCell ref="K690:K691"/>
    <mergeCell ref="L690:L691"/>
    <mergeCell ref="M690:M691"/>
    <mergeCell ref="B690:B691"/>
    <mergeCell ref="C690:C691"/>
    <mergeCell ref="D690:D691"/>
    <mergeCell ref="E690:E691"/>
    <mergeCell ref="F690:F691"/>
    <mergeCell ref="G690:G691"/>
    <mergeCell ref="K687:K688"/>
    <mergeCell ref="L687:L688"/>
    <mergeCell ref="M687:M688"/>
    <mergeCell ref="N687:N688"/>
    <mergeCell ref="D689:F689"/>
    <mergeCell ref="H689:J689"/>
    <mergeCell ref="L689:N689"/>
    <mergeCell ref="N685:N686"/>
    <mergeCell ref="B687:B688"/>
    <mergeCell ref="C687:C688"/>
    <mergeCell ref="D687:D688"/>
    <mergeCell ref="E687:E688"/>
    <mergeCell ref="F687:F688"/>
    <mergeCell ref="G687:G688"/>
    <mergeCell ref="H687:H688"/>
    <mergeCell ref="I687:I688"/>
    <mergeCell ref="J687:J688"/>
    <mergeCell ref="H685:H686"/>
    <mergeCell ref="I685:I686"/>
    <mergeCell ref="J685:J686"/>
    <mergeCell ref="K685:K686"/>
    <mergeCell ref="L685:L686"/>
    <mergeCell ref="M685:M686"/>
    <mergeCell ref="N682:N683"/>
    <mergeCell ref="D684:F684"/>
    <mergeCell ref="H684:J684"/>
    <mergeCell ref="L684:N684"/>
    <mergeCell ref="B685:B686"/>
    <mergeCell ref="C685:C686"/>
    <mergeCell ref="D685:D686"/>
    <mergeCell ref="E685:E686"/>
    <mergeCell ref="F685:F686"/>
    <mergeCell ref="G685:G686"/>
    <mergeCell ref="H682:H683"/>
    <mergeCell ref="I682:I683"/>
    <mergeCell ref="J682:J683"/>
    <mergeCell ref="K682:K683"/>
    <mergeCell ref="L682:L683"/>
    <mergeCell ref="M682:M683"/>
    <mergeCell ref="J680:J681"/>
    <mergeCell ref="K680:K681"/>
    <mergeCell ref="L680:M681"/>
    <mergeCell ref="N680:N681"/>
    <mergeCell ref="B682:B683"/>
    <mergeCell ref="C682:C683"/>
    <mergeCell ref="D682:D683"/>
    <mergeCell ref="E682:E683"/>
    <mergeCell ref="F682:F683"/>
    <mergeCell ref="G682:G683"/>
    <mergeCell ref="J678:J679"/>
    <mergeCell ref="K678:K679"/>
    <mergeCell ref="L678:M679"/>
    <mergeCell ref="N678:N679"/>
    <mergeCell ref="B680:B681"/>
    <mergeCell ref="C680:C681"/>
    <mergeCell ref="D680:E681"/>
    <mergeCell ref="F680:F681"/>
    <mergeCell ref="G680:G681"/>
    <mergeCell ref="H680:I681"/>
    <mergeCell ref="J676:J677"/>
    <mergeCell ref="K676:K677"/>
    <mergeCell ref="L676:M677"/>
    <mergeCell ref="N676:N677"/>
    <mergeCell ref="B678:B679"/>
    <mergeCell ref="C678:C679"/>
    <mergeCell ref="D678:E679"/>
    <mergeCell ref="F678:F679"/>
    <mergeCell ref="G678:G679"/>
    <mergeCell ref="H678:I679"/>
    <mergeCell ref="J674:J675"/>
    <mergeCell ref="K674:K675"/>
    <mergeCell ref="L674:M675"/>
    <mergeCell ref="N674:N675"/>
    <mergeCell ref="B676:B677"/>
    <mergeCell ref="C676:C677"/>
    <mergeCell ref="D676:E677"/>
    <mergeCell ref="F676:F677"/>
    <mergeCell ref="G676:G677"/>
    <mergeCell ref="H676:I677"/>
    <mergeCell ref="J672:J673"/>
    <mergeCell ref="K672:K673"/>
    <mergeCell ref="L672:M673"/>
    <mergeCell ref="N672:N673"/>
    <mergeCell ref="B674:B675"/>
    <mergeCell ref="C674:C675"/>
    <mergeCell ref="D674:E675"/>
    <mergeCell ref="F674:F675"/>
    <mergeCell ref="G674:G675"/>
    <mergeCell ref="H674:I675"/>
    <mergeCell ref="B672:B673"/>
    <mergeCell ref="C672:C673"/>
    <mergeCell ref="D672:E673"/>
    <mergeCell ref="F672:F673"/>
    <mergeCell ref="G672:G673"/>
    <mergeCell ref="H672:I673"/>
    <mergeCell ref="J669:J670"/>
    <mergeCell ref="K669:K670"/>
    <mergeCell ref="L669:M670"/>
    <mergeCell ref="N669:N670"/>
    <mergeCell ref="D671:F671"/>
    <mergeCell ref="H671:J671"/>
    <mergeCell ref="L671:N671"/>
    <mergeCell ref="J667:J668"/>
    <mergeCell ref="K667:K668"/>
    <mergeCell ref="L667:M668"/>
    <mergeCell ref="N667:N668"/>
    <mergeCell ref="B669:B670"/>
    <mergeCell ref="C669:C670"/>
    <mergeCell ref="D669:E670"/>
    <mergeCell ref="F669:F670"/>
    <mergeCell ref="G669:G670"/>
    <mergeCell ref="H669:I670"/>
    <mergeCell ref="J665:J666"/>
    <mergeCell ref="K665:K666"/>
    <mergeCell ref="L665:M666"/>
    <mergeCell ref="N665:N666"/>
    <mergeCell ref="B667:B668"/>
    <mergeCell ref="C667:C668"/>
    <mergeCell ref="D667:E668"/>
    <mergeCell ref="F667:F668"/>
    <mergeCell ref="G667:G668"/>
    <mergeCell ref="H667:I668"/>
    <mergeCell ref="B665:B666"/>
    <mergeCell ref="C665:C666"/>
    <mergeCell ref="D665:E666"/>
    <mergeCell ref="F665:F666"/>
    <mergeCell ref="G665:G666"/>
    <mergeCell ref="H665:I666"/>
    <mergeCell ref="J662:J663"/>
    <mergeCell ref="K662:K663"/>
    <mergeCell ref="L662:M663"/>
    <mergeCell ref="N662:N663"/>
    <mergeCell ref="D664:F664"/>
    <mergeCell ref="H664:J664"/>
    <mergeCell ref="L664:N664"/>
    <mergeCell ref="J660:J661"/>
    <mergeCell ref="K660:K661"/>
    <mergeCell ref="L660:M661"/>
    <mergeCell ref="N660:N661"/>
    <mergeCell ref="B662:B663"/>
    <mergeCell ref="C662:C663"/>
    <mergeCell ref="D662:E663"/>
    <mergeCell ref="F662:F663"/>
    <mergeCell ref="G662:G663"/>
    <mergeCell ref="H662:I663"/>
    <mergeCell ref="J658:J659"/>
    <mergeCell ref="K658:K659"/>
    <mergeCell ref="L658:M659"/>
    <mergeCell ref="N658:N659"/>
    <mergeCell ref="B660:B661"/>
    <mergeCell ref="C660:C661"/>
    <mergeCell ref="D660:E661"/>
    <mergeCell ref="F660:F661"/>
    <mergeCell ref="G660:G661"/>
    <mergeCell ref="H660:I661"/>
    <mergeCell ref="J656:J657"/>
    <mergeCell ref="K656:K657"/>
    <mergeCell ref="L656:M657"/>
    <mergeCell ref="N656:N657"/>
    <mergeCell ref="B658:B659"/>
    <mergeCell ref="C658:C659"/>
    <mergeCell ref="D658:E659"/>
    <mergeCell ref="F658:F659"/>
    <mergeCell ref="G658:G659"/>
    <mergeCell ref="H658:I659"/>
    <mergeCell ref="J654:J655"/>
    <mergeCell ref="K654:K655"/>
    <mergeCell ref="L654:M655"/>
    <mergeCell ref="N654:N655"/>
    <mergeCell ref="B656:B657"/>
    <mergeCell ref="C656:C657"/>
    <mergeCell ref="D656:E657"/>
    <mergeCell ref="F656:F657"/>
    <mergeCell ref="G656:G657"/>
    <mergeCell ref="H656:I657"/>
    <mergeCell ref="J652:J653"/>
    <mergeCell ref="K652:K653"/>
    <mergeCell ref="L652:M653"/>
    <mergeCell ref="N652:N653"/>
    <mergeCell ref="B654:B655"/>
    <mergeCell ref="C654:C655"/>
    <mergeCell ref="D654:E655"/>
    <mergeCell ref="F654:F655"/>
    <mergeCell ref="G654:G655"/>
    <mergeCell ref="H654:I655"/>
    <mergeCell ref="J650:J651"/>
    <mergeCell ref="K650:K651"/>
    <mergeCell ref="L650:M651"/>
    <mergeCell ref="N650:N651"/>
    <mergeCell ref="B652:B653"/>
    <mergeCell ref="C652:C653"/>
    <mergeCell ref="D652:E653"/>
    <mergeCell ref="F652:F653"/>
    <mergeCell ref="G652:G653"/>
    <mergeCell ref="H652:I653"/>
    <mergeCell ref="B650:B651"/>
    <mergeCell ref="C650:C651"/>
    <mergeCell ref="D650:E651"/>
    <mergeCell ref="F650:F651"/>
    <mergeCell ref="G650:G651"/>
    <mergeCell ref="H650:I651"/>
    <mergeCell ref="J647:J648"/>
    <mergeCell ref="K647:K648"/>
    <mergeCell ref="L647:M648"/>
    <mergeCell ref="N647:N648"/>
    <mergeCell ref="D649:F649"/>
    <mergeCell ref="H649:J649"/>
    <mergeCell ref="L649:N649"/>
    <mergeCell ref="J645:J646"/>
    <mergeCell ref="K645:K646"/>
    <mergeCell ref="L645:M646"/>
    <mergeCell ref="N645:N646"/>
    <mergeCell ref="B647:B648"/>
    <mergeCell ref="C647:C648"/>
    <mergeCell ref="D647:E648"/>
    <mergeCell ref="F647:F648"/>
    <mergeCell ref="G647:G648"/>
    <mergeCell ref="H647:I648"/>
    <mergeCell ref="J643:J644"/>
    <mergeCell ref="K643:K644"/>
    <mergeCell ref="L643:M644"/>
    <mergeCell ref="N643:N644"/>
    <mergeCell ref="B645:B646"/>
    <mergeCell ref="C645:C646"/>
    <mergeCell ref="D645:E646"/>
    <mergeCell ref="F645:F646"/>
    <mergeCell ref="G645:G646"/>
    <mergeCell ref="H645:I646"/>
    <mergeCell ref="J641:J642"/>
    <mergeCell ref="K641:K642"/>
    <mergeCell ref="L641:M642"/>
    <mergeCell ref="N641:N642"/>
    <mergeCell ref="B643:B644"/>
    <mergeCell ref="C643:C644"/>
    <mergeCell ref="D643:E644"/>
    <mergeCell ref="F643:F644"/>
    <mergeCell ref="G643:G644"/>
    <mergeCell ref="H643:I644"/>
    <mergeCell ref="J639:J640"/>
    <mergeCell ref="K639:K640"/>
    <mergeCell ref="L639:M640"/>
    <mergeCell ref="N639:N640"/>
    <mergeCell ref="B641:B642"/>
    <mergeCell ref="C641:C642"/>
    <mergeCell ref="D641:E642"/>
    <mergeCell ref="F641:F642"/>
    <mergeCell ref="G641:G642"/>
    <mergeCell ref="H641:I642"/>
    <mergeCell ref="B639:B640"/>
    <mergeCell ref="C639:C640"/>
    <mergeCell ref="D639:E640"/>
    <mergeCell ref="F639:F640"/>
    <mergeCell ref="G639:G640"/>
    <mergeCell ref="H639:I640"/>
    <mergeCell ref="D637:F637"/>
    <mergeCell ref="H637:J637"/>
    <mergeCell ref="L637:N637"/>
    <mergeCell ref="D638:F638"/>
    <mergeCell ref="H638:J638"/>
    <mergeCell ref="L638:N638"/>
    <mergeCell ref="I635:I636"/>
    <mergeCell ref="J635:J636"/>
    <mergeCell ref="K635:K636"/>
    <mergeCell ref="L635:L636"/>
    <mergeCell ref="M635:M636"/>
    <mergeCell ref="N635:N636"/>
    <mergeCell ref="D634:F634"/>
    <mergeCell ref="H634:J634"/>
    <mergeCell ref="L634:N634"/>
    <mergeCell ref="B635:B636"/>
    <mergeCell ref="C635:C636"/>
    <mergeCell ref="D635:D636"/>
    <mergeCell ref="E635:E636"/>
    <mergeCell ref="F635:F636"/>
    <mergeCell ref="G635:G636"/>
    <mergeCell ref="H635:H636"/>
    <mergeCell ref="Z627:Z628"/>
    <mergeCell ref="B630:N630"/>
    <mergeCell ref="D632:N632"/>
    <mergeCell ref="D633:F633"/>
    <mergeCell ref="H633:J633"/>
    <mergeCell ref="L633:N633"/>
    <mergeCell ref="T627:T628"/>
    <mergeCell ref="U627:U628"/>
    <mergeCell ref="V627:V628"/>
    <mergeCell ref="W627:W628"/>
    <mergeCell ref="X627:X628"/>
    <mergeCell ref="Y627:Y628"/>
    <mergeCell ref="N627:N628"/>
    <mergeCell ref="O627:O628"/>
    <mergeCell ref="P627:P628"/>
    <mergeCell ref="Q627:Q628"/>
    <mergeCell ref="R627:R628"/>
    <mergeCell ref="S627:S628"/>
    <mergeCell ref="H627:H628"/>
    <mergeCell ref="I627:I628"/>
    <mergeCell ref="J627:J628"/>
    <mergeCell ref="K627:K628"/>
    <mergeCell ref="L627:L628"/>
    <mergeCell ref="M627:M628"/>
    <mergeCell ref="B627:B628"/>
    <mergeCell ref="C627:C628"/>
    <mergeCell ref="D627:D628"/>
    <mergeCell ref="E627:E628"/>
    <mergeCell ref="F627:F628"/>
    <mergeCell ref="G627:G628"/>
    <mergeCell ref="W624:W625"/>
    <mergeCell ref="X624:X625"/>
    <mergeCell ref="Y624:Y625"/>
    <mergeCell ref="Z624:Z625"/>
    <mergeCell ref="D626:F626"/>
    <mergeCell ref="H626:J626"/>
    <mergeCell ref="L626:N626"/>
    <mergeCell ref="P626:R626"/>
    <mergeCell ref="T626:V626"/>
    <mergeCell ref="X626:Z626"/>
    <mergeCell ref="Q624:Q625"/>
    <mergeCell ref="R624:R625"/>
    <mergeCell ref="S624:S625"/>
    <mergeCell ref="T624:T625"/>
    <mergeCell ref="U624:U625"/>
    <mergeCell ref="V624:V625"/>
    <mergeCell ref="K624:K625"/>
    <mergeCell ref="L624:L625"/>
    <mergeCell ref="M624:M625"/>
    <mergeCell ref="N624:N625"/>
    <mergeCell ref="O624:O625"/>
    <mergeCell ref="P624:P625"/>
    <mergeCell ref="Z622:Z623"/>
    <mergeCell ref="B624:B625"/>
    <mergeCell ref="C624:C625"/>
    <mergeCell ref="D624:D625"/>
    <mergeCell ref="E624:E625"/>
    <mergeCell ref="F624:F625"/>
    <mergeCell ref="G624:G625"/>
    <mergeCell ref="H624:H625"/>
    <mergeCell ref="I624:I625"/>
    <mergeCell ref="J624:J625"/>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W619:W620"/>
    <mergeCell ref="X619:X620"/>
    <mergeCell ref="Y619:Y620"/>
    <mergeCell ref="Z619:Z620"/>
    <mergeCell ref="D621:F621"/>
    <mergeCell ref="H621:J621"/>
    <mergeCell ref="L621:N621"/>
    <mergeCell ref="P621:R621"/>
    <mergeCell ref="T621:V621"/>
    <mergeCell ref="X621:Z621"/>
    <mergeCell ref="Q619:Q620"/>
    <mergeCell ref="R619:R620"/>
    <mergeCell ref="S619:S620"/>
    <mergeCell ref="T619:T620"/>
    <mergeCell ref="U619:U620"/>
    <mergeCell ref="V619:V620"/>
    <mergeCell ref="K619:K620"/>
    <mergeCell ref="L619:L620"/>
    <mergeCell ref="M619:M620"/>
    <mergeCell ref="N619:N620"/>
    <mergeCell ref="O619:O620"/>
    <mergeCell ref="P619:P620"/>
    <mergeCell ref="Z617:Z618"/>
    <mergeCell ref="B619:B620"/>
    <mergeCell ref="C619:C620"/>
    <mergeCell ref="D619:D620"/>
    <mergeCell ref="E619:E620"/>
    <mergeCell ref="F619:F620"/>
    <mergeCell ref="G619:G620"/>
    <mergeCell ref="H619:H620"/>
    <mergeCell ref="I619:I620"/>
    <mergeCell ref="J619:J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V615:V616"/>
    <mergeCell ref="W615:W616"/>
    <mergeCell ref="X615:Y616"/>
    <mergeCell ref="Z615:Z616"/>
    <mergeCell ref="B617:B618"/>
    <mergeCell ref="C617:C618"/>
    <mergeCell ref="D617:E618"/>
    <mergeCell ref="F617:F618"/>
    <mergeCell ref="G617:G618"/>
    <mergeCell ref="H617:I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V611:V612"/>
    <mergeCell ref="W611:W612"/>
    <mergeCell ref="X611:Y612"/>
    <mergeCell ref="Z611:Z612"/>
    <mergeCell ref="B613:B614"/>
    <mergeCell ref="C613:C614"/>
    <mergeCell ref="D613:E614"/>
    <mergeCell ref="F613:F614"/>
    <mergeCell ref="G613:G614"/>
    <mergeCell ref="H613:I614"/>
    <mergeCell ref="N611:N612"/>
    <mergeCell ref="O611:O612"/>
    <mergeCell ref="P611:Q612"/>
    <mergeCell ref="R611:R612"/>
    <mergeCell ref="S611:S612"/>
    <mergeCell ref="T611:U612"/>
    <mergeCell ref="Z609:Z610"/>
    <mergeCell ref="B611:B612"/>
    <mergeCell ref="C611:C612"/>
    <mergeCell ref="D611:E612"/>
    <mergeCell ref="F611:F612"/>
    <mergeCell ref="G611:G612"/>
    <mergeCell ref="H611:I612"/>
    <mergeCell ref="J611:J612"/>
    <mergeCell ref="K611:K612"/>
    <mergeCell ref="L611:M612"/>
    <mergeCell ref="R609:R610"/>
    <mergeCell ref="S609:S610"/>
    <mergeCell ref="T609:U610"/>
    <mergeCell ref="V609:V610"/>
    <mergeCell ref="W609:W610"/>
    <mergeCell ref="X609:Y610"/>
    <mergeCell ref="J609:J610"/>
    <mergeCell ref="K609:K610"/>
    <mergeCell ref="L609:M610"/>
    <mergeCell ref="N609:N610"/>
    <mergeCell ref="O609:O610"/>
    <mergeCell ref="P609:Q610"/>
    <mergeCell ref="B609:B610"/>
    <mergeCell ref="C609:C610"/>
    <mergeCell ref="D609:E610"/>
    <mergeCell ref="F609:F610"/>
    <mergeCell ref="G609:G610"/>
    <mergeCell ref="H609:I610"/>
    <mergeCell ref="V606:V607"/>
    <mergeCell ref="W606:W607"/>
    <mergeCell ref="X606:Y607"/>
    <mergeCell ref="Z606:Z607"/>
    <mergeCell ref="D608:F608"/>
    <mergeCell ref="H608:J608"/>
    <mergeCell ref="L608:N608"/>
    <mergeCell ref="P608:R608"/>
    <mergeCell ref="T608:V608"/>
    <mergeCell ref="X608:Z608"/>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B600:B601"/>
    <mergeCell ref="C600:C601"/>
    <mergeCell ref="D600:E601"/>
    <mergeCell ref="F600:F601"/>
    <mergeCell ref="G600:G601"/>
    <mergeCell ref="H600:I601"/>
    <mergeCell ref="Z597:Z598"/>
    <mergeCell ref="D599:F599"/>
    <mergeCell ref="H599:J599"/>
    <mergeCell ref="L599:N599"/>
    <mergeCell ref="P599:R599"/>
    <mergeCell ref="T599:V599"/>
    <mergeCell ref="X599:Z599"/>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B585:B586"/>
    <mergeCell ref="C585:C586"/>
    <mergeCell ref="D585:E586"/>
    <mergeCell ref="F585:F586"/>
    <mergeCell ref="G585:G586"/>
    <mergeCell ref="H585:I586"/>
    <mergeCell ref="Z582:Z583"/>
    <mergeCell ref="D584:F584"/>
    <mergeCell ref="H584:J584"/>
    <mergeCell ref="L584:N584"/>
    <mergeCell ref="P584:R584"/>
    <mergeCell ref="T584:V584"/>
    <mergeCell ref="X584:Z584"/>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B574:B575"/>
    <mergeCell ref="C574:C575"/>
    <mergeCell ref="D574:E575"/>
    <mergeCell ref="F574:F575"/>
    <mergeCell ref="G574:G575"/>
    <mergeCell ref="H574:I575"/>
    <mergeCell ref="D573:F573"/>
    <mergeCell ref="H573:J573"/>
    <mergeCell ref="L573:N573"/>
    <mergeCell ref="P573:R573"/>
    <mergeCell ref="T573:V573"/>
    <mergeCell ref="X573:Z573"/>
    <mergeCell ref="Z570:Z571"/>
    <mergeCell ref="D572:F572"/>
    <mergeCell ref="H572:J572"/>
    <mergeCell ref="L572:N572"/>
    <mergeCell ref="P572:R572"/>
    <mergeCell ref="T572:V572"/>
    <mergeCell ref="X572:Z572"/>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D569:F569"/>
    <mergeCell ref="H569:J569"/>
    <mergeCell ref="L569:N569"/>
    <mergeCell ref="P569:R569"/>
    <mergeCell ref="T569:V569"/>
    <mergeCell ref="X569:Z569"/>
    <mergeCell ref="N562:N563"/>
    <mergeCell ref="B565:Z565"/>
    <mergeCell ref="D567:N567"/>
    <mergeCell ref="P567:Z567"/>
    <mergeCell ref="D568:F568"/>
    <mergeCell ref="H568:J568"/>
    <mergeCell ref="L568:N568"/>
    <mergeCell ref="P568:R568"/>
    <mergeCell ref="T568:V568"/>
    <mergeCell ref="X568:Z568"/>
    <mergeCell ref="H562:H563"/>
    <mergeCell ref="I562:I563"/>
    <mergeCell ref="J562:J563"/>
    <mergeCell ref="K562:K563"/>
    <mergeCell ref="L562:L563"/>
    <mergeCell ref="M562:M563"/>
    <mergeCell ref="J560:J561"/>
    <mergeCell ref="K560:K561"/>
    <mergeCell ref="L560:M561"/>
    <mergeCell ref="N560:N561"/>
    <mergeCell ref="B562:B563"/>
    <mergeCell ref="C562:C563"/>
    <mergeCell ref="D562:D563"/>
    <mergeCell ref="E562:E563"/>
    <mergeCell ref="F562:F563"/>
    <mergeCell ref="G562:G563"/>
    <mergeCell ref="J558:J559"/>
    <mergeCell ref="K558:K559"/>
    <mergeCell ref="L558:M559"/>
    <mergeCell ref="N558:N559"/>
    <mergeCell ref="B560:B561"/>
    <mergeCell ref="C560:C561"/>
    <mergeCell ref="D560:E561"/>
    <mergeCell ref="F560:F561"/>
    <mergeCell ref="G560:G561"/>
    <mergeCell ref="H560:I561"/>
    <mergeCell ref="N555:N556"/>
    <mergeCell ref="D557:F557"/>
    <mergeCell ref="H557:J557"/>
    <mergeCell ref="L557:N557"/>
    <mergeCell ref="B558:B559"/>
    <mergeCell ref="C558:C559"/>
    <mergeCell ref="D558:E559"/>
    <mergeCell ref="F558:F559"/>
    <mergeCell ref="G558:G559"/>
    <mergeCell ref="H558:I559"/>
    <mergeCell ref="H555:H556"/>
    <mergeCell ref="I555:I556"/>
    <mergeCell ref="J555:J556"/>
    <mergeCell ref="K555:K556"/>
    <mergeCell ref="L555:L556"/>
    <mergeCell ref="M555:M556"/>
    <mergeCell ref="B555:B556"/>
    <mergeCell ref="C555:C556"/>
    <mergeCell ref="D555:D556"/>
    <mergeCell ref="E555:E556"/>
    <mergeCell ref="F555:F556"/>
    <mergeCell ref="G555:G556"/>
    <mergeCell ref="Z548:Z549"/>
    <mergeCell ref="B551:N551"/>
    <mergeCell ref="D553:N553"/>
    <mergeCell ref="D554:F554"/>
    <mergeCell ref="H554:J554"/>
    <mergeCell ref="L554:N554"/>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V546:V547"/>
    <mergeCell ref="W546:W547"/>
    <mergeCell ref="X546:Y547"/>
    <mergeCell ref="Z546:Z547"/>
    <mergeCell ref="B548:B549"/>
    <mergeCell ref="C548:C549"/>
    <mergeCell ref="D548:D549"/>
    <mergeCell ref="E548:E549"/>
    <mergeCell ref="F548:F549"/>
    <mergeCell ref="G548:G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B544:B545"/>
    <mergeCell ref="C544:C545"/>
    <mergeCell ref="D544:E545"/>
    <mergeCell ref="F544:F545"/>
    <mergeCell ref="G544:G545"/>
    <mergeCell ref="H544:I545"/>
    <mergeCell ref="Z541:Z542"/>
    <mergeCell ref="D543:F543"/>
    <mergeCell ref="H543:J543"/>
    <mergeCell ref="L543:N543"/>
    <mergeCell ref="P543:R543"/>
    <mergeCell ref="T543:V543"/>
    <mergeCell ref="X543:Z543"/>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Z534:Z535"/>
    <mergeCell ref="B537:Z537"/>
    <mergeCell ref="D539:N539"/>
    <mergeCell ref="P539:Z539"/>
    <mergeCell ref="D540:F540"/>
    <mergeCell ref="H540:J540"/>
    <mergeCell ref="L540:N540"/>
    <mergeCell ref="P540:R540"/>
    <mergeCell ref="T540:V540"/>
    <mergeCell ref="X540:Z540"/>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V532:V533"/>
    <mergeCell ref="W532:W533"/>
    <mergeCell ref="X532:Y533"/>
    <mergeCell ref="Z532:Z533"/>
    <mergeCell ref="B534:B535"/>
    <mergeCell ref="C534:C535"/>
    <mergeCell ref="D534:D535"/>
    <mergeCell ref="E534:E535"/>
    <mergeCell ref="F534:F535"/>
    <mergeCell ref="G534:G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B530:B531"/>
    <mergeCell ref="C530:C531"/>
    <mergeCell ref="D530:E531"/>
    <mergeCell ref="F530:F531"/>
    <mergeCell ref="G530:G531"/>
    <mergeCell ref="H530:I531"/>
    <mergeCell ref="Z527:Z528"/>
    <mergeCell ref="D529:F529"/>
    <mergeCell ref="H529:J529"/>
    <mergeCell ref="L529:N529"/>
    <mergeCell ref="P529:R529"/>
    <mergeCell ref="T529:V529"/>
    <mergeCell ref="X529:Z529"/>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D526:F526"/>
    <mergeCell ref="H526:J526"/>
    <mergeCell ref="L526:N526"/>
    <mergeCell ref="P526:R526"/>
    <mergeCell ref="T526:V526"/>
    <mergeCell ref="X526:Z526"/>
    <mergeCell ref="J520:J521"/>
    <mergeCell ref="K520:K521"/>
    <mergeCell ref="L520:M521"/>
    <mergeCell ref="N520:N521"/>
    <mergeCell ref="B523:Z523"/>
    <mergeCell ref="D525:N525"/>
    <mergeCell ref="P525:Z525"/>
    <mergeCell ref="J518:J519"/>
    <mergeCell ref="K518:K519"/>
    <mergeCell ref="L518:M519"/>
    <mergeCell ref="N518:N519"/>
    <mergeCell ref="B520:B521"/>
    <mergeCell ref="C520:C521"/>
    <mergeCell ref="D520:E521"/>
    <mergeCell ref="F520:F521"/>
    <mergeCell ref="G520:G521"/>
    <mergeCell ref="H520:I521"/>
    <mergeCell ref="B518:B519"/>
    <mergeCell ref="C518:C519"/>
    <mergeCell ref="D518:E519"/>
    <mergeCell ref="F518:F519"/>
    <mergeCell ref="G518:G519"/>
    <mergeCell ref="H518:I519"/>
    <mergeCell ref="K515:K516"/>
    <mergeCell ref="L515:L516"/>
    <mergeCell ref="M515:M516"/>
    <mergeCell ref="N515:N516"/>
    <mergeCell ref="D517:F517"/>
    <mergeCell ref="H517:J517"/>
    <mergeCell ref="L517:N517"/>
    <mergeCell ref="N513:N514"/>
    <mergeCell ref="B515:B516"/>
    <mergeCell ref="C515:C516"/>
    <mergeCell ref="D515:D516"/>
    <mergeCell ref="E515:E516"/>
    <mergeCell ref="F515:F516"/>
    <mergeCell ref="G515:G516"/>
    <mergeCell ref="H515:H516"/>
    <mergeCell ref="I515:I516"/>
    <mergeCell ref="J515:J516"/>
    <mergeCell ref="H513:H514"/>
    <mergeCell ref="I513:I514"/>
    <mergeCell ref="J513:J514"/>
    <mergeCell ref="K513:K514"/>
    <mergeCell ref="L513:L514"/>
    <mergeCell ref="M513:M514"/>
    <mergeCell ref="N510:N511"/>
    <mergeCell ref="D512:F512"/>
    <mergeCell ref="H512:J512"/>
    <mergeCell ref="L512:N512"/>
    <mergeCell ref="B513:B514"/>
    <mergeCell ref="C513:C514"/>
    <mergeCell ref="D513:D514"/>
    <mergeCell ref="E513:E514"/>
    <mergeCell ref="F513:F514"/>
    <mergeCell ref="G513:G514"/>
    <mergeCell ref="H510:H511"/>
    <mergeCell ref="I510:I511"/>
    <mergeCell ref="J510:J511"/>
    <mergeCell ref="K510:K511"/>
    <mergeCell ref="L510:L511"/>
    <mergeCell ref="M510:M511"/>
    <mergeCell ref="J508:J509"/>
    <mergeCell ref="K508:K509"/>
    <mergeCell ref="L508:M509"/>
    <mergeCell ref="N508:N509"/>
    <mergeCell ref="B510:B511"/>
    <mergeCell ref="C510:C511"/>
    <mergeCell ref="D510:D511"/>
    <mergeCell ref="E510:E511"/>
    <mergeCell ref="F510:F511"/>
    <mergeCell ref="G510:G511"/>
    <mergeCell ref="J506:J507"/>
    <mergeCell ref="K506:K507"/>
    <mergeCell ref="L506:M507"/>
    <mergeCell ref="N506:N507"/>
    <mergeCell ref="B508:B509"/>
    <mergeCell ref="C508:C509"/>
    <mergeCell ref="D508:E509"/>
    <mergeCell ref="F508:F509"/>
    <mergeCell ref="G508:G509"/>
    <mergeCell ref="H508:I509"/>
    <mergeCell ref="J504:J505"/>
    <mergeCell ref="K504:K505"/>
    <mergeCell ref="L504:M505"/>
    <mergeCell ref="N504:N505"/>
    <mergeCell ref="B506:B507"/>
    <mergeCell ref="C506:C507"/>
    <mergeCell ref="D506:E507"/>
    <mergeCell ref="F506:F507"/>
    <mergeCell ref="G506:G507"/>
    <mergeCell ref="H506:I507"/>
    <mergeCell ref="J502:J503"/>
    <mergeCell ref="K502:K503"/>
    <mergeCell ref="L502:M503"/>
    <mergeCell ref="N502:N503"/>
    <mergeCell ref="B504:B505"/>
    <mergeCell ref="C504:C505"/>
    <mergeCell ref="D504:E505"/>
    <mergeCell ref="F504:F505"/>
    <mergeCell ref="G504:G505"/>
    <mergeCell ref="H504:I505"/>
    <mergeCell ref="J500:J501"/>
    <mergeCell ref="K500:K501"/>
    <mergeCell ref="L500:M501"/>
    <mergeCell ref="N500:N501"/>
    <mergeCell ref="B502:B503"/>
    <mergeCell ref="C502:C503"/>
    <mergeCell ref="D502:E503"/>
    <mergeCell ref="F502:F503"/>
    <mergeCell ref="G502:G503"/>
    <mergeCell ref="H502:I503"/>
    <mergeCell ref="J498:J499"/>
    <mergeCell ref="K498:K499"/>
    <mergeCell ref="L498:M499"/>
    <mergeCell ref="N498:N499"/>
    <mergeCell ref="B500:B501"/>
    <mergeCell ref="C500:C501"/>
    <mergeCell ref="D500:E501"/>
    <mergeCell ref="F500:F501"/>
    <mergeCell ref="G500:G501"/>
    <mergeCell ref="H500:I501"/>
    <mergeCell ref="J496:J497"/>
    <mergeCell ref="K496:K497"/>
    <mergeCell ref="L496:M497"/>
    <mergeCell ref="N496:N497"/>
    <mergeCell ref="B498:B499"/>
    <mergeCell ref="C498:C499"/>
    <mergeCell ref="D498:E499"/>
    <mergeCell ref="F498:F499"/>
    <mergeCell ref="G498:G499"/>
    <mergeCell ref="H498:I499"/>
    <mergeCell ref="B496:B497"/>
    <mergeCell ref="C496:C497"/>
    <mergeCell ref="D496:E497"/>
    <mergeCell ref="F496:F497"/>
    <mergeCell ref="G496:G497"/>
    <mergeCell ref="H496:I497"/>
    <mergeCell ref="I494:I495"/>
    <mergeCell ref="J494:J495"/>
    <mergeCell ref="K494:K495"/>
    <mergeCell ref="L494:L495"/>
    <mergeCell ref="M494:M495"/>
    <mergeCell ref="N494:N495"/>
    <mergeCell ref="D493:F493"/>
    <mergeCell ref="H493:J493"/>
    <mergeCell ref="L493:N493"/>
    <mergeCell ref="B494:B495"/>
    <mergeCell ref="C494:C495"/>
    <mergeCell ref="D494:D495"/>
    <mergeCell ref="E494:E495"/>
    <mergeCell ref="F494:F495"/>
    <mergeCell ref="G494:G495"/>
    <mergeCell ref="H494:H495"/>
    <mergeCell ref="V487:V488"/>
    <mergeCell ref="W487:W488"/>
    <mergeCell ref="X487:Y488"/>
    <mergeCell ref="Z487:Z488"/>
    <mergeCell ref="B490:N490"/>
    <mergeCell ref="D492:N492"/>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B485:B486"/>
    <mergeCell ref="C485:C486"/>
    <mergeCell ref="D485:E486"/>
    <mergeCell ref="F485:F486"/>
    <mergeCell ref="G485:G486"/>
    <mergeCell ref="H485:I486"/>
    <mergeCell ref="W482:W483"/>
    <mergeCell ref="X482:X483"/>
    <mergeCell ref="Y482:Y483"/>
    <mergeCell ref="Z482:Z483"/>
    <mergeCell ref="D484:F484"/>
    <mergeCell ref="H484:J484"/>
    <mergeCell ref="L484:N484"/>
    <mergeCell ref="P484:R484"/>
    <mergeCell ref="T484:V484"/>
    <mergeCell ref="X484:Z484"/>
    <mergeCell ref="Q482:Q483"/>
    <mergeCell ref="R482:R483"/>
    <mergeCell ref="S482:S483"/>
    <mergeCell ref="T482:T483"/>
    <mergeCell ref="U482:U483"/>
    <mergeCell ref="V482:V483"/>
    <mergeCell ref="K482:K483"/>
    <mergeCell ref="L482:L483"/>
    <mergeCell ref="M482:M483"/>
    <mergeCell ref="N482:N483"/>
    <mergeCell ref="O482:O483"/>
    <mergeCell ref="P482:P483"/>
    <mergeCell ref="Z480:Z481"/>
    <mergeCell ref="B482:B483"/>
    <mergeCell ref="C482:C483"/>
    <mergeCell ref="D482:D483"/>
    <mergeCell ref="E482:E483"/>
    <mergeCell ref="F482:F483"/>
    <mergeCell ref="G482:G483"/>
    <mergeCell ref="H482:H483"/>
    <mergeCell ref="I482:I483"/>
    <mergeCell ref="J482:J483"/>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Z477:Z478"/>
    <mergeCell ref="D479:F479"/>
    <mergeCell ref="H479:J479"/>
    <mergeCell ref="L479:N479"/>
    <mergeCell ref="P479:R479"/>
    <mergeCell ref="T479:V479"/>
    <mergeCell ref="X479:Z479"/>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V475:V476"/>
    <mergeCell ref="W475:W476"/>
    <mergeCell ref="X475:Y476"/>
    <mergeCell ref="Z475:Z476"/>
    <mergeCell ref="B477:B478"/>
    <mergeCell ref="C477:C478"/>
    <mergeCell ref="D477:D478"/>
    <mergeCell ref="E477:E478"/>
    <mergeCell ref="F477:F478"/>
    <mergeCell ref="G477:G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V471:V472"/>
    <mergeCell ref="W471:W472"/>
    <mergeCell ref="X471:Y472"/>
    <mergeCell ref="Z471:Z472"/>
    <mergeCell ref="B473:B474"/>
    <mergeCell ref="C473:C474"/>
    <mergeCell ref="D473:E474"/>
    <mergeCell ref="F473:F474"/>
    <mergeCell ref="G473:G474"/>
    <mergeCell ref="H473:I474"/>
    <mergeCell ref="N471:N472"/>
    <mergeCell ref="O471:O472"/>
    <mergeCell ref="P471:Q472"/>
    <mergeCell ref="R471:R472"/>
    <mergeCell ref="S471:S472"/>
    <mergeCell ref="T471:U472"/>
    <mergeCell ref="Z469:Z470"/>
    <mergeCell ref="B471:B472"/>
    <mergeCell ref="C471:C472"/>
    <mergeCell ref="D471:E472"/>
    <mergeCell ref="F471:F472"/>
    <mergeCell ref="G471:G472"/>
    <mergeCell ref="H471:I472"/>
    <mergeCell ref="J471:J472"/>
    <mergeCell ref="K471:K472"/>
    <mergeCell ref="L471:M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D460:F460"/>
    <mergeCell ref="H460:J460"/>
    <mergeCell ref="L460:N460"/>
    <mergeCell ref="P460:R460"/>
    <mergeCell ref="T460:V460"/>
    <mergeCell ref="X460:Z460"/>
    <mergeCell ref="V454:V455"/>
    <mergeCell ref="W454:W455"/>
    <mergeCell ref="X454:Y455"/>
    <mergeCell ref="Z454:Z455"/>
    <mergeCell ref="B457:Z457"/>
    <mergeCell ref="D459:N459"/>
    <mergeCell ref="P459:Z459"/>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B452:B453"/>
    <mergeCell ref="C452:C453"/>
    <mergeCell ref="D452:E453"/>
    <mergeCell ref="F452:F453"/>
    <mergeCell ref="G452:G453"/>
    <mergeCell ref="H452:I453"/>
    <mergeCell ref="W449:W450"/>
    <mergeCell ref="X449:X450"/>
    <mergeCell ref="Y449:Y450"/>
    <mergeCell ref="Z449:Z450"/>
    <mergeCell ref="D451:F451"/>
    <mergeCell ref="H451:J451"/>
    <mergeCell ref="L451:N451"/>
    <mergeCell ref="P451:R451"/>
    <mergeCell ref="T451:V451"/>
    <mergeCell ref="X451:Z451"/>
    <mergeCell ref="Q449:Q450"/>
    <mergeCell ref="R449:R450"/>
    <mergeCell ref="S449:S450"/>
    <mergeCell ref="T449:T450"/>
    <mergeCell ref="U449:U450"/>
    <mergeCell ref="V449:V450"/>
    <mergeCell ref="K449:K450"/>
    <mergeCell ref="L449:L450"/>
    <mergeCell ref="M449:M450"/>
    <mergeCell ref="N449:N450"/>
    <mergeCell ref="O449:O450"/>
    <mergeCell ref="P449:P450"/>
    <mergeCell ref="Z447:Z448"/>
    <mergeCell ref="B449:B450"/>
    <mergeCell ref="C449:C450"/>
    <mergeCell ref="D449:D450"/>
    <mergeCell ref="E449:E450"/>
    <mergeCell ref="F449:F450"/>
    <mergeCell ref="G449:G450"/>
    <mergeCell ref="H449:H450"/>
    <mergeCell ref="I449:I450"/>
    <mergeCell ref="J449:J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W444:W445"/>
    <mergeCell ref="X444:X445"/>
    <mergeCell ref="Y444:Y445"/>
    <mergeCell ref="Z444:Z445"/>
    <mergeCell ref="D446:F446"/>
    <mergeCell ref="H446:J446"/>
    <mergeCell ref="L446:N446"/>
    <mergeCell ref="P446:R446"/>
    <mergeCell ref="T446:V446"/>
    <mergeCell ref="X446:Z446"/>
    <mergeCell ref="Q444:Q445"/>
    <mergeCell ref="R444:R445"/>
    <mergeCell ref="S444:S445"/>
    <mergeCell ref="T444:T445"/>
    <mergeCell ref="U444:U445"/>
    <mergeCell ref="V444:V445"/>
    <mergeCell ref="K444:K445"/>
    <mergeCell ref="L444:L445"/>
    <mergeCell ref="M444:M445"/>
    <mergeCell ref="N444:N445"/>
    <mergeCell ref="O444:O445"/>
    <mergeCell ref="P444:P445"/>
    <mergeCell ref="Z442:Z443"/>
    <mergeCell ref="B444:B445"/>
    <mergeCell ref="C444:C445"/>
    <mergeCell ref="D444:D445"/>
    <mergeCell ref="E444:E445"/>
    <mergeCell ref="F444:F445"/>
    <mergeCell ref="G444:G445"/>
    <mergeCell ref="H444:H445"/>
    <mergeCell ref="I444:I445"/>
    <mergeCell ref="J444:J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V440:V441"/>
    <mergeCell ref="W440:W441"/>
    <mergeCell ref="X440:Y441"/>
    <mergeCell ref="Z440:Z441"/>
    <mergeCell ref="B442:B443"/>
    <mergeCell ref="C442:C443"/>
    <mergeCell ref="D442:E443"/>
    <mergeCell ref="F442:F443"/>
    <mergeCell ref="G442:G443"/>
    <mergeCell ref="H442:I443"/>
    <mergeCell ref="N440:N441"/>
    <mergeCell ref="O440:O441"/>
    <mergeCell ref="P440:Q441"/>
    <mergeCell ref="R440:R441"/>
    <mergeCell ref="S440:S441"/>
    <mergeCell ref="T440:U441"/>
    <mergeCell ref="Z438:Z439"/>
    <mergeCell ref="B440:B441"/>
    <mergeCell ref="C440:C441"/>
    <mergeCell ref="D440:E441"/>
    <mergeCell ref="F440:F441"/>
    <mergeCell ref="G440:G441"/>
    <mergeCell ref="H440:I441"/>
    <mergeCell ref="J440:J441"/>
    <mergeCell ref="K440:K441"/>
    <mergeCell ref="L440:M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V436:V437"/>
    <mergeCell ref="W436:W437"/>
    <mergeCell ref="X436:Y437"/>
    <mergeCell ref="Z436:Z437"/>
    <mergeCell ref="B438:B439"/>
    <mergeCell ref="C438:C439"/>
    <mergeCell ref="D438:E439"/>
    <mergeCell ref="F438:F439"/>
    <mergeCell ref="G438:G439"/>
    <mergeCell ref="H438:I439"/>
    <mergeCell ref="N436:N437"/>
    <mergeCell ref="O436:O437"/>
    <mergeCell ref="P436:Q437"/>
    <mergeCell ref="R436:R437"/>
    <mergeCell ref="S436:S437"/>
    <mergeCell ref="T436:U437"/>
    <mergeCell ref="Z434:Z435"/>
    <mergeCell ref="B436:B437"/>
    <mergeCell ref="C436:C437"/>
    <mergeCell ref="D436:E437"/>
    <mergeCell ref="F436:F437"/>
    <mergeCell ref="G436:G437"/>
    <mergeCell ref="H436:I437"/>
    <mergeCell ref="J436:J437"/>
    <mergeCell ref="K436:K437"/>
    <mergeCell ref="L436:M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V432:V433"/>
    <mergeCell ref="W432:W433"/>
    <mergeCell ref="X432:Y433"/>
    <mergeCell ref="Z432:Z433"/>
    <mergeCell ref="B434:B435"/>
    <mergeCell ref="C434:C435"/>
    <mergeCell ref="D434:E435"/>
    <mergeCell ref="F434:F435"/>
    <mergeCell ref="G434:G435"/>
    <mergeCell ref="H434:I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19:N420"/>
    <mergeCell ref="B422:Z422"/>
    <mergeCell ref="D424:N424"/>
    <mergeCell ref="P424:Z424"/>
    <mergeCell ref="D425:F425"/>
    <mergeCell ref="H425:J425"/>
    <mergeCell ref="L425:N425"/>
    <mergeCell ref="P425:R425"/>
    <mergeCell ref="T425:V425"/>
    <mergeCell ref="X425:Z425"/>
    <mergeCell ref="H419:H420"/>
    <mergeCell ref="I419:I420"/>
    <mergeCell ref="J419:J420"/>
    <mergeCell ref="K419:K420"/>
    <mergeCell ref="L419:L420"/>
    <mergeCell ref="M419:M420"/>
    <mergeCell ref="J417:J418"/>
    <mergeCell ref="K417:K418"/>
    <mergeCell ref="L417:M418"/>
    <mergeCell ref="N417:N418"/>
    <mergeCell ref="B419:B420"/>
    <mergeCell ref="C419:C420"/>
    <mergeCell ref="D419:D420"/>
    <mergeCell ref="E419:E420"/>
    <mergeCell ref="F419:F420"/>
    <mergeCell ref="G419:G420"/>
    <mergeCell ref="J415:J416"/>
    <mergeCell ref="K415:K416"/>
    <mergeCell ref="L415:M416"/>
    <mergeCell ref="N415:N416"/>
    <mergeCell ref="B417:B418"/>
    <mergeCell ref="C417:C418"/>
    <mergeCell ref="D417:E418"/>
    <mergeCell ref="F417:F418"/>
    <mergeCell ref="G417:G418"/>
    <mergeCell ref="H417:I418"/>
    <mergeCell ref="J413:J414"/>
    <mergeCell ref="K413:K414"/>
    <mergeCell ref="L413:M414"/>
    <mergeCell ref="N413:N414"/>
    <mergeCell ref="B415:B416"/>
    <mergeCell ref="C415:C416"/>
    <mergeCell ref="D415:E416"/>
    <mergeCell ref="F415:F416"/>
    <mergeCell ref="G415:G416"/>
    <mergeCell ref="H415:I416"/>
    <mergeCell ref="J411:J412"/>
    <mergeCell ref="K411:K412"/>
    <mergeCell ref="L411:M412"/>
    <mergeCell ref="N411:N412"/>
    <mergeCell ref="B413:B414"/>
    <mergeCell ref="C413:C414"/>
    <mergeCell ref="D413:E414"/>
    <mergeCell ref="F413:F414"/>
    <mergeCell ref="G413:G414"/>
    <mergeCell ref="H413:I414"/>
    <mergeCell ref="J409:J410"/>
    <mergeCell ref="K409:K410"/>
    <mergeCell ref="L409:M410"/>
    <mergeCell ref="N409:N410"/>
    <mergeCell ref="B411:B412"/>
    <mergeCell ref="C411:C412"/>
    <mergeCell ref="D411:E412"/>
    <mergeCell ref="F411:F412"/>
    <mergeCell ref="G411:G412"/>
    <mergeCell ref="H411:I412"/>
    <mergeCell ref="J407:J408"/>
    <mergeCell ref="K407:K408"/>
    <mergeCell ref="L407:M408"/>
    <mergeCell ref="N407:N408"/>
    <mergeCell ref="B409:B410"/>
    <mergeCell ref="C409:C410"/>
    <mergeCell ref="D409:E410"/>
    <mergeCell ref="F409:F410"/>
    <mergeCell ref="G409:G410"/>
    <mergeCell ref="H409:I410"/>
    <mergeCell ref="B407:B408"/>
    <mergeCell ref="C407:C408"/>
    <mergeCell ref="D407:E408"/>
    <mergeCell ref="F407:F408"/>
    <mergeCell ref="G407:G408"/>
    <mergeCell ref="H407:I408"/>
    <mergeCell ref="N403:N404"/>
    <mergeCell ref="D405:F405"/>
    <mergeCell ref="H405:J405"/>
    <mergeCell ref="L405:N405"/>
    <mergeCell ref="D406:F406"/>
    <mergeCell ref="H406:J406"/>
    <mergeCell ref="L406:N406"/>
    <mergeCell ref="N401:N402"/>
    <mergeCell ref="B403:B404"/>
    <mergeCell ref="C403:C404"/>
    <mergeCell ref="D403:E404"/>
    <mergeCell ref="F403:F404"/>
    <mergeCell ref="G403:G404"/>
    <mergeCell ref="H403:I404"/>
    <mergeCell ref="J403:J404"/>
    <mergeCell ref="K403:K404"/>
    <mergeCell ref="L403:M404"/>
    <mergeCell ref="N399:N400"/>
    <mergeCell ref="B401:B402"/>
    <mergeCell ref="C401:C402"/>
    <mergeCell ref="D401:E402"/>
    <mergeCell ref="F401:F402"/>
    <mergeCell ref="G401:G402"/>
    <mergeCell ref="H401:I402"/>
    <mergeCell ref="J401:J402"/>
    <mergeCell ref="K401:K402"/>
    <mergeCell ref="L401:M402"/>
    <mergeCell ref="N397:N398"/>
    <mergeCell ref="B399:B400"/>
    <mergeCell ref="C399:C400"/>
    <mergeCell ref="D399:E400"/>
    <mergeCell ref="F399:F400"/>
    <mergeCell ref="G399:G400"/>
    <mergeCell ref="H399:I400"/>
    <mergeCell ref="J399:J400"/>
    <mergeCell ref="K399:K400"/>
    <mergeCell ref="L399:M400"/>
    <mergeCell ref="N395:N396"/>
    <mergeCell ref="B397:B398"/>
    <mergeCell ref="C397:C398"/>
    <mergeCell ref="D397:E398"/>
    <mergeCell ref="F397:F398"/>
    <mergeCell ref="G397:G398"/>
    <mergeCell ref="H397:I398"/>
    <mergeCell ref="J397:J398"/>
    <mergeCell ref="K397:K398"/>
    <mergeCell ref="L397:M398"/>
    <mergeCell ref="N393:N394"/>
    <mergeCell ref="B395:B396"/>
    <mergeCell ref="C395:C396"/>
    <mergeCell ref="D395:E396"/>
    <mergeCell ref="F395:F396"/>
    <mergeCell ref="G395:G396"/>
    <mergeCell ref="H395:I396"/>
    <mergeCell ref="J395:J396"/>
    <mergeCell ref="K395:K396"/>
    <mergeCell ref="L395:M396"/>
    <mergeCell ref="N391:N392"/>
    <mergeCell ref="B393:B394"/>
    <mergeCell ref="C393:C394"/>
    <mergeCell ref="D393:E394"/>
    <mergeCell ref="F393:F394"/>
    <mergeCell ref="G393:G394"/>
    <mergeCell ref="H393:I394"/>
    <mergeCell ref="J393:J394"/>
    <mergeCell ref="K393:K394"/>
    <mergeCell ref="L393:M394"/>
    <mergeCell ref="N389:N390"/>
    <mergeCell ref="B391:B392"/>
    <mergeCell ref="C391:C392"/>
    <mergeCell ref="D391:E392"/>
    <mergeCell ref="F391:F392"/>
    <mergeCell ref="G391:G392"/>
    <mergeCell ref="H391:I392"/>
    <mergeCell ref="J391:J392"/>
    <mergeCell ref="K391:K392"/>
    <mergeCell ref="L391:M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5:N386"/>
    <mergeCell ref="D387:F387"/>
    <mergeCell ref="H387:J387"/>
    <mergeCell ref="L387:N387"/>
    <mergeCell ref="D388:F388"/>
    <mergeCell ref="H388:J388"/>
    <mergeCell ref="L388:N388"/>
    <mergeCell ref="H385:H386"/>
    <mergeCell ref="I385:I386"/>
    <mergeCell ref="J385:J386"/>
    <mergeCell ref="K385:K386"/>
    <mergeCell ref="L385:L386"/>
    <mergeCell ref="M385:M386"/>
    <mergeCell ref="J383:J384"/>
    <mergeCell ref="K383:K384"/>
    <mergeCell ref="L383:M384"/>
    <mergeCell ref="N383:N384"/>
    <mergeCell ref="B385:B386"/>
    <mergeCell ref="C385:C386"/>
    <mergeCell ref="D385:D386"/>
    <mergeCell ref="E385:E386"/>
    <mergeCell ref="F385:F386"/>
    <mergeCell ref="G385:G386"/>
    <mergeCell ref="J381:J382"/>
    <mergeCell ref="K381:K382"/>
    <mergeCell ref="L381:M382"/>
    <mergeCell ref="N381:N382"/>
    <mergeCell ref="B383:B384"/>
    <mergeCell ref="C383:C384"/>
    <mergeCell ref="D383:E384"/>
    <mergeCell ref="F383:F384"/>
    <mergeCell ref="G383:G384"/>
    <mergeCell ref="H383:I384"/>
    <mergeCell ref="J379:J380"/>
    <mergeCell ref="K379:K380"/>
    <mergeCell ref="L379:M380"/>
    <mergeCell ref="N379:N380"/>
    <mergeCell ref="B381:B382"/>
    <mergeCell ref="C381:C382"/>
    <mergeCell ref="D381:E382"/>
    <mergeCell ref="F381:F382"/>
    <mergeCell ref="G381:G382"/>
    <mergeCell ref="H381:I382"/>
    <mergeCell ref="J377:J378"/>
    <mergeCell ref="K377:K378"/>
    <mergeCell ref="L377:M378"/>
    <mergeCell ref="N377:N378"/>
    <mergeCell ref="B379:B380"/>
    <mergeCell ref="C379:C380"/>
    <mergeCell ref="D379:E380"/>
    <mergeCell ref="F379:F380"/>
    <mergeCell ref="G379:G380"/>
    <mergeCell ref="H379:I380"/>
    <mergeCell ref="J375:J376"/>
    <mergeCell ref="K375:K376"/>
    <mergeCell ref="L375:M376"/>
    <mergeCell ref="N375:N376"/>
    <mergeCell ref="B377:B378"/>
    <mergeCell ref="C377:C378"/>
    <mergeCell ref="D377:E378"/>
    <mergeCell ref="F377:F378"/>
    <mergeCell ref="G377:G378"/>
    <mergeCell ref="H377:I378"/>
    <mergeCell ref="J373:J374"/>
    <mergeCell ref="K373:K374"/>
    <mergeCell ref="L373:M374"/>
    <mergeCell ref="N373:N374"/>
    <mergeCell ref="B375:B376"/>
    <mergeCell ref="C375:C376"/>
    <mergeCell ref="D375:E376"/>
    <mergeCell ref="F375:F376"/>
    <mergeCell ref="G375:G376"/>
    <mergeCell ref="H375:I376"/>
    <mergeCell ref="J371:J372"/>
    <mergeCell ref="K371:K372"/>
    <mergeCell ref="L371:M372"/>
    <mergeCell ref="N371:N372"/>
    <mergeCell ref="B373:B374"/>
    <mergeCell ref="C373:C374"/>
    <mergeCell ref="D373:E374"/>
    <mergeCell ref="F373:F374"/>
    <mergeCell ref="G373:G374"/>
    <mergeCell ref="H373:I374"/>
    <mergeCell ref="J369:J370"/>
    <mergeCell ref="K369:K370"/>
    <mergeCell ref="L369:M370"/>
    <mergeCell ref="N369:N370"/>
    <mergeCell ref="B371:B372"/>
    <mergeCell ref="C371:C372"/>
    <mergeCell ref="D371:E372"/>
    <mergeCell ref="F371:F372"/>
    <mergeCell ref="G371:G372"/>
    <mergeCell ref="H371:I372"/>
    <mergeCell ref="J367:J368"/>
    <mergeCell ref="K367:K368"/>
    <mergeCell ref="L367:M368"/>
    <mergeCell ref="N367:N368"/>
    <mergeCell ref="B369:B370"/>
    <mergeCell ref="C369:C370"/>
    <mergeCell ref="D369:E370"/>
    <mergeCell ref="F369:F370"/>
    <mergeCell ref="G369:G370"/>
    <mergeCell ref="H369:I370"/>
    <mergeCell ref="J365:J366"/>
    <mergeCell ref="K365:K366"/>
    <mergeCell ref="L365:M366"/>
    <mergeCell ref="N365:N366"/>
    <mergeCell ref="B367:B368"/>
    <mergeCell ref="C367:C368"/>
    <mergeCell ref="D367:E368"/>
    <mergeCell ref="F367:F368"/>
    <mergeCell ref="G367:G368"/>
    <mergeCell ref="H367:I368"/>
    <mergeCell ref="B365:B366"/>
    <mergeCell ref="C365:C366"/>
    <mergeCell ref="D365:E366"/>
    <mergeCell ref="F365:F366"/>
    <mergeCell ref="G365:G366"/>
    <mergeCell ref="H365:I366"/>
    <mergeCell ref="I363:I364"/>
    <mergeCell ref="J363:J364"/>
    <mergeCell ref="K363:K364"/>
    <mergeCell ref="L363:L364"/>
    <mergeCell ref="M363:M364"/>
    <mergeCell ref="N363:N364"/>
    <mergeCell ref="D362:F362"/>
    <mergeCell ref="H362:J362"/>
    <mergeCell ref="L362:N362"/>
    <mergeCell ref="B363:B364"/>
    <mergeCell ref="C363:C364"/>
    <mergeCell ref="D363:D364"/>
    <mergeCell ref="E363:E364"/>
    <mergeCell ref="F363:F364"/>
    <mergeCell ref="G363:G364"/>
    <mergeCell ref="H363:H364"/>
    <mergeCell ref="D360:F360"/>
    <mergeCell ref="H360:J360"/>
    <mergeCell ref="L360:N360"/>
    <mergeCell ref="D361:F361"/>
    <mergeCell ref="H361:J361"/>
    <mergeCell ref="L361:N361"/>
    <mergeCell ref="W354:W355"/>
    <mergeCell ref="X354:X355"/>
    <mergeCell ref="Y354:Y355"/>
    <mergeCell ref="Z354:Z355"/>
    <mergeCell ref="B357:N357"/>
    <mergeCell ref="D359:N359"/>
    <mergeCell ref="B356:Z356"/>
    <mergeCell ref="Q354:Q355"/>
    <mergeCell ref="R354:R355"/>
    <mergeCell ref="S354:S355"/>
    <mergeCell ref="T354:T355"/>
    <mergeCell ref="U354:U355"/>
    <mergeCell ref="V354:V355"/>
    <mergeCell ref="K354:K355"/>
    <mergeCell ref="L354:L355"/>
    <mergeCell ref="M354:M355"/>
    <mergeCell ref="N354:N355"/>
    <mergeCell ref="O354:O355"/>
    <mergeCell ref="P354:P355"/>
    <mergeCell ref="Z352:Z353"/>
    <mergeCell ref="B354:B355"/>
    <mergeCell ref="C354:C355"/>
    <mergeCell ref="D354:D355"/>
    <mergeCell ref="E354:E355"/>
    <mergeCell ref="F354:F355"/>
    <mergeCell ref="G354:G355"/>
    <mergeCell ref="H354:H355"/>
    <mergeCell ref="I354:I355"/>
    <mergeCell ref="J354:J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B344:B345"/>
    <mergeCell ref="C344:C345"/>
    <mergeCell ref="D344:E345"/>
    <mergeCell ref="F344:F345"/>
    <mergeCell ref="G344:G345"/>
    <mergeCell ref="H344:I345"/>
    <mergeCell ref="D343:F343"/>
    <mergeCell ref="H343:J343"/>
    <mergeCell ref="L343:N343"/>
    <mergeCell ref="P343:R343"/>
    <mergeCell ref="T343:V343"/>
    <mergeCell ref="X343:Z343"/>
    <mergeCell ref="V340:V341"/>
    <mergeCell ref="W340:W341"/>
    <mergeCell ref="X340:Y341"/>
    <mergeCell ref="Z340:Z341"/>
    <mergeCell ref="D342:F342"/>
    <mergeCell ref="H342:J342"/>
    <mergeCell ref="L342:N342"/>
    <mergeCell ref="P342:R342"/>
    <mergeCell ref="T342:V342"/>
    <mergeCell ref="X342:Z342"/>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D325:F325"/>
    <mergeCell ref="H325:J325"/>
    <mergeCell ref="L325:N325"/>
    <mergeCell ref="P325:R325"/>
    <mergeCell ref="T325:V325"/>
    <mergeCell ref="X325:Z325"/>
    <mergeCell ref="W322:W323"/>
    <mergeCell ref="X322:X323"/>
    <mergeCell ref="Y322:Y323"/>
    <mergeCell ref="Z322:Z323"/>
    <mergeCell ref="D324:F324"/>
    <mergeCell ref="H324:J324"/>
    <mergeCell ref="L324:N324"/>
    <mergeCell ref="P324:R324"/>
    <mergeCell ref="T324:V324"/>
    <mergeCell ref="X324:Z324"/>
    <mergeCell ref="Q322:Q323"/>
    <mergeCell ref="R322:R323"/>
    <mergeCell ref="S322:S323"/>
    <mergeCell ref="T322:T323"/>
    <mergeCell ref="U322:U323"/>
    <mergeCell ref="V322:V323"/>
    <mergeCell ref="K322:K323"/>
    <mergeCell ref="L322:L323"/>
    <mergeCell ref="M322:M323"/>
    <mergeCell ref="N322:N323"/>
    <mergeCell ref="O322:O323"/>
    <mergeCell ref="P322:P323"/>
    <mergeCell ref="Z320:Z321"/>
    <mergeCell ref="B322:B323"/>
    <mergeCell ref="C322:C323"/>
    <mergeCell ref="D322:D323"/>
    <mergeCell ref="E322:E323"/>
    <mergeCell ref="F322:F323"/>
    <mergeCell ref="G322:G323"/>
    <mergeCell ref="H322:H323"/>
    <mergeCell ref="I322:I323"/>
    <mergeCell ref="J322:J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D299:F299"/>
    <mergeCell ref="H299:J299"/>
    <mergeCell ref="L299:N299"/>
    <mergeCell ref="P299:R299"/>
    <mergeCell ref="T299:V299"/>
    <mergeCell ref="X299:Z299"/>
    <mergeCell ref="D298:F298"/>
    <mergeCell ref="H298:J298"/>
    <mergeCell ref="L298:N298"/>
    <mergeCell ref="P298:R298"/>
    <mergeCell ref="T298:V298"/>
    <mergeCell ref="X298:Z298"/>
    <mergeCell ref="D297:F297"/>
    <mergeCell ref="H297:J297"/>
    <mergeCell ref="L297:N297"/>
    <mergeCell ref="P297:R297"/>
    <mergeCell ref="T297:V297"/>
    <mergeCell ref="X297:Z297"/>
    <mergeCell ref="K290:K291"/>
    <mergeCell ref="L290:L291"/>
    <mergeCell ref="M290:M291"/>
    <mergeCell ref="N290:N291"/>
    <mergeCell ref="B294:Z294"/>
    <mergeCell ref="D296:N296"/>
    <mergeCell ref="P296:Z296"/>
    <mergeCell ref="B292:Z292"/>
    <mergeCell ref="B293:Z293"/>
    <mergeCell ref="N288:N289"/>
    <mergeCell ref="B290:B291"/>
    <mergeCell ref="C290:C291"/>
    <mergeCell ref="D290:D291"/>
    <mergeCell ref="E290:E291"/>
    <mergeCell ref="F290:F291"/>
    <mergeCell ref="G290:G291"/>
    <mergeCell ref="H290:H291"/>
    <mergeCell ref="I290:I291"/>
    <mergeCell ref="J290:J291"/>
    <mergeCell ref="H288:H289"/>
    <mergeCell ref="I288:I289"/>
    <mergeCell ref="J288:J289"/>
    <mergeCell ref="K288:K289"/>
    <mergeCell ref="L288:L289"/>
    <mergeCell ref="M288:M289"/>
    <mergeCell ref="N285:N286"/>
    <mergeCell ref="D287:F287"/>
    <mergeCell ref="H287:J287"/>
    <mergeCell ref="L287:N287"/>
    <mergeCell ref="B288:B289"/>
    <mergeCell ref="C288:C289"/>
    <mergeCell ref="D288:D289"/>
    <mergeCell ref="E288:E289"/>
    <mergeCell ref="F288:F289"/>
    <mergeCell ref="G288:G289"/>
    <mergeCell ref="H285:H286"/>
    <mergeCell ref="I285:I286"/>
    <mergeCell ref="J285:J286"/>
    <mergeCell ref="K285:K286"/>
    <mergeCell ref="L285:L286"/>
    <mergeCell ref="M285:M286"/>
    <mergeCell ref="J283:J284"/>
    <mergeCell ref="K283:K284"/>
    <mergeCell ref="L283:M284"/>
    <mergeCell ref="N283:N284"/>
    <mergeCell ref="B285:B286"/>
    <mergeCell ref="C285:C286"/>
    <mergeCell ref="D285:D286"/>
    <mergeCell ref="E285:E286"/>
    <mergeCell ref="F285:F286"/>
    <mergeCell ref="G285:G286"/>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B275:B276"/>
    <mergeCell ref="C275:C276"/>
    <mergeCell ref="D275:E276"/>
    <mergeCell ref="F275:F276"/>
    <mergeCell ref="G275:G276"/>
    <mergeCell ref="H275:I276"/>
    <mergeCell ref="J272:J273"/>
    <mergeCell ref="K272:K273"/>
    <mergeCell ref="L272:M273"/>
    <mergeCell ref="N272:N273"/>
    <mergeCell ref="D274:F274"/>
    <mergeCell ref="H274:J274"/>
    <mergeCell ref="L274:N274"/>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B268:B269"/>
    <mergeCell ref="C268:C269"/>
    <mergeCell ref="D268:E269"/>
    <mergeCell ref="F268:F269"/>
    <mergeCell ref="G268:G269"/>
    <mergeCell ref="H268:I269"/>
    <mergeCell ref="J265:J266"/>
    <mergeCell ref="K265:K266"/>
    <mergeCell ref="L265:M266"/>
    <mergeCell ref="N265:N266"/>
    <mergeCell ref="D267:F267"/>
    <mergeCell ref="H267:J267"/>
    <mergeCell ref="L267:N267"/>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J253:J254"/>
    <mergeCell ref="K253:K254"/>
    <mergeCell ref="L253:M254"/>
    <mergeCell ref="N253:N254"/>
    <mergeCell ref="B255:B256"/>
    <mergeCell ref="C255:C256"/>
    <mergeCell ref="D255:E256"/>
    <mergeCell ref="F255:F256"/>
    <mergeCell ref="G255:G256"/>
    <mergeCell ref="H255:I256"/>
    <mergeCell ref="B253:B254"/>
    <mergeCell ref="C253:C254"/>
    <mergeCell ref="D253:E254"/>
    <mergeCell ref="F253:F254"/>
    <mergeCell ref="G253:G254"/>
    <mergeCell ref="H253:I254"/>
    <mergeCell ref="J250:J251"/>
    <mergeCell ref="K250:K251"/>
    <mergeCell ref="L250:M251"/>
    <mergeCell ref="N250:N251"/>
    <mergeCell ref="D252:F252"/>
    <mergeCell ref="H252:J252"/>
    <mergeCell ref="L252:N252"/>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J244:J245"/>
    <mergeCell ref="K244:K245"/>
    <mergeCell ref="L244:M245"/>
    <mergeCell ref="N244:N245"/>
    <mergeCell ref="B246:B247"/>
    <mergeCell ref="C246:C247"/>
    <mergeCell ref="D246:E247"/>
    <mergeCell ref="F246:F247"/>
    <mergeCell ref="G246:G247"/>
    <mergeCell ref="H246:I247"/>
    <mergeCell ref="J242:J243"/>
    <mergeCell ref="K242:K243"/>
    <mergeCell ref="L242:M243"/>
    <mergeCell ref="N242:N243"/>
    <mergeCell ref="B244:B245"/>
    <mergeCell ref="C244:C245"/>
    <mergeCell ref="D244:E245"/>
    <mergeCell ref="F244:F245"/>
    <mergeCell ref="G244:G245"/>
    <mergeCell ref="H244:I245"/>
    <mergeCell ref="B242:B243"/>
    <mergeCell ref="C242:C243"/>
    <mergeCell ref="D242:E243"/>
    <mergeCell ref="F242:F243"/>
    <mergeCell ref="G242:G243"/>
    <mergeCell ref="H242:I243"/>
    <mergeCell ref="D240:F240"/>
    <mergeCell ref="H240:J240"/>
    <mergeCell ref="L240:N240"/>
    <mergeCell ref="D241:F241"/>
    <mergeCell ref="H241:J241"/>
    <mergeCell ref="L241:N241"/>
    <mergeCell ref="I238:I239"/>
    <mergeCell ref="J238:J239"/>
    <mergeCell ref="K238:K239"/>
    <mergeCell ref="L238:L239"/>
    <mergeCell ref="M238:M239"/>
    <mergeCell ref="N238:N239"/>
    <mergeCell ref="D237:F237"/>
    <mergeCell ref="H237:J237"/>
    <mergeCell ref="L237:N237"/>
    <mergeCell ref="B238:B239"/>
    <mergeCell ref="C238:C239"/>
    <mergeCell ref="D238:D239"/>
    <mergeCell ref="E238:E239"/>
    <mergeCell ref="F238:F239"/>
    <mergeCell ref="G238:G239"/>
    <mergeCell ref="H238:H239"/>
    <mergeCell ref="N230:N231"/>
    <mergeCell ref="B233:N233"/>
    <mergeCell ref="D235:N235"/>
    <mergeCell ref="D236:F236"/>
    <mergeCell ref="H236:J236"/>
    <mergeCell ref="L236:N236"/>
    <mergeCell ref="B232:Z232"/>
    <mergeCell ref="H230:H231"/>
    <mergeCell ref="I230:I231"/>
    <mergeCell ref="J230:J231"/>
    <mergeCell ref="K230:K231"/>
    <mergeCell ref="L230:L231"/>
    <mergeCell ref="M230:M231"/>
    <mergeCell ref="B230:B231"/>
    <mergeCell ref="C230:C231"/>
    <mergeCell ref="D230:D231"/>
    <mergeCell ref="E230:E231"/>
    <mergeCell ref="F230:F231"/>
    <mergeCell ref="G230:G231"/>
    <mergeCell ref="K227:K228"/>
    <mergeCell ref="L227:L228"/>
    <mergeCell ref="M227:M228"/>
    <mergeCell ref="N227:N228"/>
    <mergeCell ref="D229:F229"/>
    <mergeCell ref="H229:J229"/>
    <mergeCell ref="L229:N229"/>
    <mergeCell ref="N225:N226"/>
    <mergeCell ref="B227:B228"/>
    <mergeCell ref="C227:C228"/>
    <mergeCell ref="D227:D228"/>
    <mergeCell ref="E227:E228"/>
    <mergeCell ref="F227:F228"/>
    <mergeCell ref="G227:G228"/>
    <mergeCell ref="H227:H228"/>
    <mergeCell ref="I227:I228"/>
    <mergeCell ref="J227:J228"/>
    <mergeCell ref="H225:H226"/>
    <mergeCell ref="I225:I226"/>
    <mergeCell ref="J225:J226"/>
    <mergeCell ref="K225:K226"/>
    <mergeCell ref="L225:L226"/>
    <mergeCell ref="M225:M226"/>
    <mergeCell ref="N222:N223"/>
    <mergeCell ref="D224:F224"/>
    <mergeCell ref="H224:J224"/>
    <mergeCell ref="L224:N224"/>
    <mergeCell ref="B225:B226"/>
    <mergeCell ref="C225:C226"/>
    <mergeCell ref="D225:D226"/>
    <mergeCell ref="E225:E226"/>
    <mergeCell ref="F225:F226"/>
    <mergeCell ref="G225:G226"/>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B210:B211"/>
    <mergeCell ref="C210:C211"/>
    <mergeCell ref="D210:E211"/>
    <mergeCell ref="F210:F211"/>
    <mergeCell ref="G210:G211"/>
    <mergeCell ref="H210:I211"/>
    <mergeCell ref="J207:J208"/>
    <mergeCell ref="K207:K208"/>
    <mergeCell ref="L207:M208"/>
    <mergeCell ref="N207:N208"/>
    <mergeCell ref="D209:F209"/>
    <mergeCell ref="H209:J209"/>
    <mergeCell ref="L209:N209"/>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B203:B204"/>
    <mergeCell ref="C203:C204"/>
    <mergeCell ref="D203:E204"/>
    <mergeCell ref="F203:F204"/>
    <mergeCell ref="G203:G204"/>
    <mergeCell ref="H203:I204"/>
    <mergeCell ref="J200:J201"/>
    <mergeCell ref="K200:K201"/>
    <mergeCell ref="L200:M201"/>
    <mergeCell ref="N200:N201"/>
    <mergeCell ref="D202:F202"/>
    <mergeCell ref="H202:J202"/>
    <mergeCell ref="L202:N202"/>
    <mergeCell ref="B200:B201"/>
    <mergeCell ref="C200:C201"/>
    <mergeCell ref="D200:E201"/>
    <mergeCell ref="F200:F201"/>
    <mergeCell ref="G200:G201"/>
    <mergeCell ref="H200:I201"/>
    <mergeCell ref="J197:J198"/>
    <mergeCell ref="K197:K198"/>
    <mergeCell ref="L197:M198"/>
    <mergeCell ref="N197:N198"/>
    <mergeCell ref="D199:E199"/>
    <mergeCell ref="H199:I199"/>
    <mergeCell ref="L199:M199"/>
    <mergeCell ref="B197:B198"/>
    <mergeCell ref="C197:C198"/>
    <mergeCell ref="D197:E198"/>
    <mergeCell ref="F197:F198"/>
    <mergeCell ref="G197:G198"/>
    <mergeCell ref="H197:I198"/>
    <mergeCell ref="J194:J195"/>
    <mergeCell ref="K194:K195"/>
    <mergeCell ref="L194:M195"/>
    <mergeCell ref="N194:N195"/>
    <mergeCell ref="D196:E196"/>
    <mergeCell ref="H196:I196"/>
    <mergeCell ref="L196:M196"/>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B190:B191"/>
    <mergeCell ref="C190:C191"/>
    <mergeCell ref="D190:E191"/>
    <mergeCell ref="F190:F191"/>
    <mergeCell ref="G190:G191"/>
    <mergeCell ref="H190:I191"/>
    <mergeCell ref="J187:J188"/>
    <mergeCell ref="K187:K188"/>
    <mergeCell ref="L187:M188"/>
    <mergeCell ref="N187:N188"/>
    <mergeCell ref="D189:F189"/>
    <mergeCell ref="H189:J189"/>
    <mergeCell ref="L189:N189"/>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B177:B178"/>
    <mergeCell ref="C177:C178"/>
    <mergeCell ref="D177:E178"/>
    <mergeCell ref="F177:F178"/>
    <mergeCell ref="G177:G178"/>
    <mergeCell ref="H177:I178"/>
    <mergeCell ref="D175:F175"/>
    <mergeCell ref="H175:J175"/>
    <mergeCell ref="L175:N175"/>
    <mergeCell ref="D176:F176"/>
    <mergeCell ref="H176:J176"/>
    <mergeCell ref="L176:N176"/>
    <mergeCell ref="I173:I174"/>
    <mergeCell ref="J173:J174"/>
    <mergeCell ref="K173:K174"/>
    <mergeCell ref="L173:L174"/>
    <mergeCell ref="M173:M174"/>
    <mergeCell ref="N173:N174"/>
    <mergeCell ref="D172:F172"/>
    <mergeCell ref="H172:J172"/>
    <mergeCell ref="L172:N172"/>
    <mergeCell ref="B173:B174"/>
    <mergeCell ref="C173:C174"/>
    <mergeCell ref="D173:D174"/>
    <mergeCell ref="E173:E174"/>
    <mergeCell ref="F173:F174"/>
    <mergeCell ref="G173:G174"/>
    <mergeCell ref="H173:H174"/>
    <mergeCell ref="M165:M166"/>
    <mergeCell ref="N165:N166"/>
    <mergeCell ref="B168:N168"/>
    <mergeCell ref="D170:N170"/>
    <mergeCell ref="D171:F171"/>
    <mergeCell ref="H171:J171"/>
    <mergeCell ref="L171:N171"/>
    <mergeCell ref="G165:G166"/>
    <mergeCell ref="H165:H166"/>
    <mergeCell ref="I165:I166"/>
    <mergeCell ref="J165:J166"/>
    <mergeCell ref="K165:K166"/>
    <mergeCell ref="L165:L166"/>
    <mergeCell ref="H163:I164"/>
    <mergeCell ref="J163:J164"/>
    <mergeCell ref="K163:K164"/>
    <mergeCell ref="L163:M164"/>
    <mergeCell ref="N163:N164"/>
    <mergeCell ref="B165:B166"/>
    <mergeCell ref="C165:C166"/>
    <mergeCell ref="D165:D166"/>
    <mergeCell ref="E165:E166"/>
    <mergeCell ref="F165:F166"/>
    <mergeCell ref="H161:I162"/>
    <mergeCell ref="J161:J162"/>
    <mergeCell ref="K161:K162"/>
    <mergeCell ref="L161:M162"/>
    <mergeCell ref="N161:N162"/>
    <mergeCell ref="B163:B164"/>
    <mergeCell ref="C163:C164"/>
    <mergeCell ref="D163:E164"/>
    <mergeCell ref="F163:F164"/>
    <mergeCell ref="G163:G164"/>
    <mergeCell ref="H159:I160"/>
    <mergeCell ref="J159:J160"/>
    <mergeCell ref="K159:K160"/>
    <mergeCell ref="L159:M160"/>
    <mergeCell ref="N159:N160"/>
    <mergeCell ref="B161:B162"/>
    <mergeCell ref="C161:C162"/>
    <mergeCell ref="D161:E162"/>
    <mergeCell ref="F161:F162"/>
    <mergeCell ref="G161:G162"/>
    <mergeCell ref="M156:M157"/>
    <mergeCell ref="N156:N157"/>
    <mergeCell ref="D158:F158"/>
    <mergeCell ref="H158:J158"/>
    <mergeCell ref="L158:N158"/>
    <mergeCell ref="B159:B160"/>
    <mergeCell ref="C159:C160"/>
    <mergeCell ref="D159:E160"/>
    <mergeCell ref="F159:F160"/>
    <mergeCell ref="G159:G160"/>
    <mergeCell ref="G156:G157"/>
    <mergeCell ref="H156:H157"/>
    <mergeCell ref="I156:I157"/>
    <mergeCell ref="J156:J157"/>
    <mergeCell ref="K156:K157"/>
    <mergeCell ref="L156:L157"/>
    <mergeCell ref="B152:N152"/>
    <mergeCell ref="D154:N154"/>
    <mergeCell ref="D155:F155"/>
    <mergeCell ref="H155:J155"/>
    <mergeCell ref="L155:N155"/>
    <mergeCell ref="B156:B157"/>
    <mergeCell ref="C156:C157"/>
    <mergeCell ref="D156:D157"/>
    <mergeCell ref="E156:E157"/>
    <mergeCell ref="F156:F157"/>
    <mergeCell ref="I149:I150"/>
    <mergeCell ref="J149:J150"/>
    <mergeCell ref="K149:K150"/>
    <mergeCell ref="L149:L150"/>
    <mergeCell ref="M149:M150"/>
    <mergeCell ref="N149:N150"/>
    <mergeCell ref="K147:K148"/>
    <mergeCell ref="L147:M148"/>
    <mergeCell ref="N147:N148"/>
    <mergeCell ref="B149:B150"/>
    <mergeCell ref="C149:C150"/>
    <mergeCell ref="D149:D150"/>
    <mergeCell ref="E149:E150"/>
    <mergeCell ref="F149:F150"/>
    <mergeCell ref="G149:G150"/>
    <mergeCell ref="H149:H150"/>
    <mergeCell ref="K145:K146"/>
    <mergeCell ref="L145:M146"/>
    <mergeCell ref="N145:N146"/>
    <mergeCell ref="B147:B148"/>
    <mergeCell ref="C147:C148"/>
    <mergeCell ref="D147:E148"/>
    <mergeCell ref="F147:F148"/>
    <mergeCell ref="G147:G148"/>
    <mergeCell ref="H147:I148"/>
    <mergeCell ref="J147:J148"/>
    <mergeCell ref="K143:K144"/>
    <mergeCell ref="L143:M144"/>
    <mergeCell ref="N143:N144"/>
    <mergeCell ref="B145:B146"/>
    <mergeCell ref="C145:C146"/>
    <mergeCell ref="D145:E146"/>
    <mergeCell ref="F145:F146"/>
    <mergeCell ref="G145:G146"/>
    <mergeCell ref="H145:I146"/>
    <mergeCell ref="J145:J146"/>
    <mergeCell ref="D142:F142"/>
    <mergeCell ref="H142:J142"/>
    <mergeCell ref="L142:N142"/>
    <mergeCell ref="B143:B144"/>
    <mergeCell ref="C143:C144"/>
    <mergeCell ref="D143:E144"/>
    <mergeCell ref="F143:F144"/>
    <mergeCell ref="G143:G144"/>
    <mergeCell ref="H143:I144"/>
    <mergeCell ref="J143:J144"/>
    <mergeCell ref="I140:I141"/>
    <mergeCell ref="J140:J141"/>
    <mergeCell ref="K140:K141"/>
    <mergeCell ref="L140:L141"/>
    <mergeCell ref="M140:M141"/>
    <mergeCell ref="N140:N141"/>
    <mergeCell ref="D139:F139"/>
    <mergeCell ref="H139:J139"/>
    <mergeCell ref="L139:N139"/>
    <mergeCell ref="B140:B141"/>
    <mergeCell ref="C140:C141"/>
    <mergeCell ref="D140:D141"/>
    <mergeCell ref="E140:E141"/>
    <mergeCell ref="F140:F141"/>
    <mergeCell ref="G140:G141"/>
    <mergeCell ref="H140:H141"/>
    <mergeCell ref="J133:J134"/>
    <mergeCell ref="K133:K134"/>
    <mergeCell ref="L133:M134"/>
    <mergeCell ref="N133:N134"/>
    <mergeCell ref="B136:N136"/>
    <mergeCell ref="D138:N138"/>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K128:K129"/>
    <mergeCell ref="L128:L129"/>
    <mergeCell ref="M128:M129"/>
    <mergeCell ref="N128:N129"/>
    <mergeCell ref="D130:F130"/>
    <mergeCell ref="H130:J130"/>
    <mergeCell ref="L130:N130"/>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N123:N124"/>
    <mergeCell ref="D125:F125"/>
    <mergeCell ref="H125:J125"/>
    <mergeCell ref="L125:N125"/>
    <mergeCell ref="B126:B127"/>
    <mergeCell ref="C126:C127"/>
    <mergeCell ref="D126:D127"/>
    <mergeCell ref="E126:E127"/>
    <mergeCell ref="F126:F127"/>
    <mergeCell ref="G126:G127"/>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I107:I108"/>
    <mergeCell ref="J107:J108"/>
    <mergeCell ref="K107:K108"/>
    <mergeCell ref="L107:L108"/>
    <mergeCell ref="M107:M108"/>
    <mergeCell ref="N107:N108"/>
    <mergeCell ref="D106:F106"/>
    <mergeCell ref="H106:J106"/>
    <mergeCell ref="L106:N106"/>
    <mergeCell ref="B107:B108"/>
    <mergeCell ref="C107:C108"/>
    <mergeCell ref="D107:D108"/>
    <mergeCell ref="E107:E108"/>
    <mergeCell ref="F107:F108"/>
    <mergeCell ref="G107:G108"/>
    <mergeCell ref="H107:H108"/>
    <mergeCell ref="J100:J101"/>
    <mergeCell ref="K100:K101"/>
    <mergeCell ref="L100:M101"/>
    <mergeCell ref="N100:N101"/>
    <mergeCell ref="B103:N103"/>
    <mergeCell ref="D105:N105"/>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K95:K96"/>
    <mergeCell ref="L95:L96"/>
    <mergeCell ref="M95:M96"/>
    <mergeCell ref="N95:N96"/>
    <mergeCell ref="D97:F97"/>
    <mergeCell ref="H97:J97"/>
    <mergeCell ref="L97:N97"/>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N90:N91"/>
    <mergeCell ref="D92:F92"/>
    <mergeCell ref="H92:J92"/>
    <mergeCell ref="L92:N92"/>
    <mergeCell ref="B93:B94"/>
    <mergeCell ref="C93:C94"/>
    <mergeCell ref="D93:D94"/>
    <mergeCell ref="E93:E94"/>
    <mergeCell ref="F93:F94"/>
    <mergeCell ref="G93:G94"/>
    <mergeCell ref="H90:H91"/>
    <mergeCell ref="I90:I91"/>
    <mergeCell ref="J90:J91"/>
    <mergeCell ref="K90:K91"/>
    <mergeCell ref="L90:L91"/>
    <mergeCell ref="M90:M91"/>
    <mergeCell ref="N87:N88"/>
    <mergeCell ref="D89:E89"/>
    <mergeCell ref="H89:I89"/>
    <mergeCell ref="L89:M89"/>
    <mergeCell ref="B90:B91"/>
    <mergeCell ref="C90:C91"/>
    <mergeCell ref="D90:D91"/>
    <mergeCell ref="E90:E91"/>
    <mergeCell ref="F90:F91"/>
    <mergeCell ref="G90:G91"/>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N68:N69"/>
    <mergeCell ref="B71:N71"/>
    <mergeCell ref="D73:N73"/>
    <mergeCell ref="D74:F74"/>
    <mergeCell ref="H74:J74"/>
    <mergeCell ref="L74:N7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N52:N53"/>
    <mergeCell ref="D54:F54"/>
    <mergeCell ref="H54:J54"/>
    <mergeCell ref="L54:N54"/>
    <mergeCell ref="D55:F55"/>
    <mergeCell ref="H55:J55"/>
    <mergeCell ref="L55:N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71</v>
      </c>
      <c r="B1" s="8" t="s">
        <v>3</v>
      </c>
      <c r="C1" s="8" t="s">
        <v>31</v>
      </c>
      <c r="D1" s="8" t="s">
        <v>5</v>
      </c>
      <c r="E1" s="8" t="s">
        <v>32</v>
      </c>
      <c r="F1" s="8" t="s">
        <v>33</v>
      </c>
      <c r="G1" s="8" t="s">
        <v>34</v>
      </c>
      <c r="H1" s="8" t="s">
        <v>35</v>
      </c>
      <c r="I1" s="8" t="s">
        <v>36</v>
      </c>
    </row>
    <row r="2" spans="1:9" ht="30">
      <c r="A2" s="1" t="s">
        <v>72</v>
      </c>
      <c r="B2" s="8"/>
      <c r="C2" s="8"/>
      <c r="D2" s="8"/>
      <c r="E2" s="8"/>
      <c r="F2" s="8"/>
      <c r="G2" s="8"/>
      <c r="H2" s="8"/>
      <c r="I2" s="8"/>
    </row>
    <row r="3" spans="1:9" ht="30">
      <c r="A3" s="3" t="s">
        <v>73</v>
      </c>
      <c r="B3" s="4"/>
      <c r="C3" s="4"/>
      <c r="D3" s="4"/>
      <c r="E3" s="4"/>
      <c r="F3" s="4"/>
      <c r="G3" s="4"/>
      <c r="H3" s="4"/>
      <c r="I3" s="4"/>
    </row>
    <row r="4" spans="1:9" ht="30">
      <c r="A4" s="2" t="s">
        <v>74</v>
      </c>
      <c r="B4" s="7">
        <v>252</v>
      </c>
      <c r="C4" s="7">
        <v>275</v>
      </c>
      <c r="D4" s="7">
        <v>254</v>
      </c>
      <c r="E4" s="7">
        <v>427</v>
      </c>
      <c r="F4" s="7">
        <v>489</v>
      </c>
      <c r="G4" s="7">
        <v>425</v>
      </c>
      <c r="H4" s="7">
        <v>532</v>
      </c>
      <c r="I4" s="7">
        <v>409</v>
      </c>
    </row>
    <row r="5" spans="1:9" ht="30">
      <c r="A5" s="2" t="s">
        <v>75</v>
      </c>
      <c r="B5" s="9">
        <v>0.01</v>
      </c>
      <c r="C5" s="9">
        <v>0.01</v>
      </c>
      <c r="D5" s="9">
        <v>0.01</v>
      </c>
      <c r="E5" s="9">
        <v>0.01</v>
      </c>
      <c r="F5" s="9">
        <v>0.01</v>
      </c>
      <c r="G5" s="9">
        <v>0.01</v>
      </c>
      <c r="H5" s="9">
        <v>0.01</v>
      </c>
      <c r="I5" s="9">
        <v>0.01</v>
      </c>
    </row>
    <row r="6" spans="1:9">
      <c r="A6" s="2" t="s">
        <v>76</v>
      </c>
      <c r="B6" s="6">
        <v>35000000</v>
      </c>
      <c r="C6" s="6">
        <v>35000000</v>
      </c>
      <c r="D6" s="6">
        <v>35000000</v>
      </c>
      <c r="E6" s="6">
        <v>35000000</v>
      </c>
      <c r="F6" s="6">
        <v>35000000</v>
      </c>
      <c r="G6" s="6">
        <v>35000000</v>
      </c>
      <c r="H6" s="6">
        <v>35000000</v>
      </c>
      <c r="I6" s="6">
        <v>35000000</v>
      </c>
    </row>
    <row r="7" spans="1:9">
      <c r="A7" s="2" t="s">
        <v>77</v>
      </c>
      <c r="B7" s="6">
        <v>10952268</v>
      </c>
      <c r="C7" s="6">
        <v>10945806</v>
      </c>
      <c r="D7" s="6">
        <v>10892133</v>
      </c>
      <c r="E7" s="6">
        <v>10999632</v>
      </c>
      <c r="F7" s="6">
        <v>10960054</v>
      </c>
      <c r="G7" s="6">
        <v>10923469</v>
      </c>
      <c r="H7" s="6">
        <v>10822180</v>
      </c>
      <c r="I7" s="6">
        <v>10746950</v>
      </c>
    </row>
    <row r="8" spans="1:9">
      <c r="A8" s="2" t="s">
        <v>78</v>
      </c>
      <c r="B8" s="4">
        <v>0</v>
      </c>
      <c r="C8" s="4"/>
      <c r="D8" s="4"/>
      <c r="E8" s="6">
        <v>143300</v>
      </c>
      <c r="F8" s="6">
        <v>143300</v>
      </c>
      <c r="G8" s="6">
        <v>143300</v>
      </c>
      <c r="H8" s="6">
        <v>143300</v>
      </c>
      <c r="I8" s="6">
        <v>1433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4.140625" bestFit="1" customWidth="1"/>
    <col min="4" max="4" width="2" customWidth="1"/>
    <col min="5" max="5" width="7.5703125" customWidth="1"/>
    <col min="8" max="8" width="2" customWidth="1"/>
    <col min="9" max="9" width="7.5703125" customWidth="1"/>
  </cols>
  <sheetData>
    <row r="1" spans="1:10" ht="15" customHeight="1">
      <c r="A1" s="8" t="s">
        <v>975</v>
      </c>
      <c r="B1" s="8" t="s">
        <v>2</v>
      </c>
      <c r="C1" s="8"/>
      <c r="D1" s="8"/>
      <c r="E1" s="8"/>
      <c r="F1" s="8"/>
      <c r="G1" s="8"/>
      <c r="H1" s="8"/>
      <c r="I1" s="8"/>
      <c r="J1" s="8"/>
    </row>
    <row r="2" spans="1:10" ht="15" customHeight="1">
      <c r="A2" s="8"/>
      <c r="B2" s="8" t="s">
        <v>3</v>
      </c>
      <c r="C2" s="8"/>
      <c r="D2" s="8"/>
      <c r="E2" s="8"/>
      <c r="F2" s="8"/>
      <c r="G2" s="8"/>
      <c r="H2" s="8"/>
      <c r="I2" s="8"/>
      <c r="J2" s="8"/>
    </row>
    <row r="3" spans="1:10">
      <c r="A3" s="3" t="s">
        <v>540</v>
      </c>
      <c r="B3" s="66"/>
      <c r="C3" s="66"/>
      <c r="D3" s="66"/>
      <c r="E3" s="66"/>
      <c r="F3" s="66"/>
      <c r="G3" s="66"/>
      <c r="H3" s="66"/>
      <c r="I3" s="66"/>
      <c r="J3" s="66"/>
    </row>
    <row r="4" spans="1:10">
      <c r="A4" s="67" t="s">
        <v>976</v>
      </c>
      <c r="B4" s="29" t="s">
        <v>541</v>
      </c>
      <c r="C4" s="29"/>
      <c r="D4" s="29"/>
      <c r="E4" s="29"/>
      <c r="F4" s="29"/>
      <c r="G4" s="29"/>
      <c r="H4" s="29"/>
      <c r="I4" s="29"/>
      <c r="J4" s="29"/>
    </row>
    <row r="5" spans="1:10">
      <c r="A5" s="67"/>
      <c r="B5" s="70"/>
      <c r="C5" s="70"/>
      <c r="D5" s="70"/>
      <c r="E5" s="70"/>
      <c r="F5" s="70"/>
      <c r="G5" s="70"/>
      <c r="H5" s="70"/>
      <c r="I5" s="70"/>
      <c r="J5" s="70"/>
    </row>
    <row r="6" spans="1:10">
      <c r="A6" s="67"/>
      <c r="B6" s="28"/>
      <c r="C6" s="28"/>
      <c r="D6" s="28"/>
      <c r="E6" s="28"/>
      <c r="F6" s="28"/>
      <c r="G6" s="28"/>
      <c r="H6" s="28"/>
      <c r="I6" s="28"/>
      <c r="J6" s="28"/>
    </row>
    <row r="7" spans="1:10">
      <c r="A7" s="67"/>
      <c r="B7" s="14"/>
      <c r="C7" s="14"/>
      <c r="D7" s="14"/>
      <c r="E7" s="14"/>
      <c r="F7" s="14"/>
      <c r="G7" s="14"/>
      <c r="H7" s="14"/>
      <c r="I7" s="14"/>
      <c r="J7" s="14"/>
    </row>
    <row r="8" spans="1:10">
      <c r="A8" s="67"/>
      <c r="B8" s="29"/>
      <c r="C8" s="29"/>
      <c r="D8" s="30" t="s">
        <v>233</v>
      </c>
      <c r="E8" s="30"/>
      <c r="F8" s="30"/>
      <c r="G8" s="30"/>
      <c r="H8" s="30"/>
      <c r="I8" s="30"/>
      <c r="J8" s="30"/>
    </row>
    <row r="9" spans="1:10">
      <c r="A9" s="67"/>
      <c r="B9" s="29"/>
      <c r="C9" s="29"/>
      <c r="D9" s="30" t="s">
        <v>542</v>
      </c>
      <c r="E9" s="30"/>
      <c r="F9" s="30"/>
      <c r="G9" s="30"/>
      <c r="H9" s="30"/>
      <c r="I9" s="30"/>
      <c r="J9" s="30"/>
    </row>
    <row r="10" spans="1:10" ht="15.75" thickBot="1">
      <c r="A10" s="67"/>
      <c r="B10" s="12"/>
      <c r="C10" s="12"/>
      <c r="D10" s="31">
        <v>2014</v>
      </c>
      <c r="E10" s="31"/>
      <c r="F10" s="31"/>
      <c r="G10" s="12"/>
      <c r="H10" s="31">
        <v>2013</v>
      </c>
      <c r="I10" s="31"/>
      <c r="J10" s="31"/>
    </row>
    <row r="11" spans="1:10">
      <c r="A11" s="67"/>
      <c r="B11" s="60" t="s">
        <v>543</v>
      </c>
      <c r="C11" s="44"/>
      <c r="D11" s="94" t="s">
        <v>224</v>
      </c>
      <c r="E11" s="83">
        <v>77033</v>
      </c>
      <c r="F11" s="63"/>
      <c r="G11" s="44"/>
      <c r="H11" s="94" t="s">
        <v>224</v>
      </c>
      <c r="I11" s="83">
        <v>75985</v>
      </c>
      <c r="J11" s="63"/>
    </row>
    <row r="12" spans="1:10">
      <c r="A12" s="67"/>
      <c r="B12" s="60"/>
      <c r="C12" s="44"/>
      <c r="D12" s="98"/>
      <c r="E12" s="84"/>
      <c r="F12" s="64"/>
      <c r="G12" s="44"/>
      <c r="H12" s="98"/>
      <c r="I12" s="84"/>
      <c r="J12" s="64"/>
    </row>
    <row r="13" spans="1:10">
      <c r="A13" s="67"/>
      <c r="B13" s="35" t="s">
        <v>544</v>
      </c>
      <c r="C13" s="29"/>
      <c r="D13" s="39">
        <v>61458</v>
      </c>
      <c r="E13" s="39"/>
      <c r="F13" s="29"/>
      <c r="G13" s="29"/>
      <c r="H13" s="39">
        <v>62115</v>
      </c>
      <c r="I13" s="39"/>
      <c r="J13" s="29"/>
    </row>
    <row r="14" spans="1:10">
      <c r="A14" s="67"/>
      <c r="B14" s="35"/>
      <c r="C14" s="29"/>
      <c r="D14" s="39"/>
      <c r="E14" s="39"/>
      <c r="F14" s="29"/>
      <c r="G14" s="29"/>
      <c r="H14" s="39"/>
      <c r="I14" s="39"/>
      <c r="J14" s="29"/>
    </row>
    <row r="15" spans="1:10">
      <c r="A15" s="67"/>
      <c r="B15" s="60" t="s">
        <v>545</v>
      </c>
      <c r="C15" s="44"/>
      <c r="D15" s="79">
        <v>14116</v>
      </c>
      <c r="E15" s="79"/>
      <c r="F15" s="44"/>
      <c r="G15" s="44"/>
      <c r="H15" s="79">
        <v>11580</v>
      </c>
      <c r="I15" s="79"/>
      <c r="J15" s="44"/>
    </row>
    <row r="16" spans="1:10" ht="15.75" thickBot="1">
      <c r="A16" s="67"/>
      <c r="B16" s="60"/>
      <c r="C16" s="44"/>
      <c r="D16" s="85"/>
      <c r="E16" s="85"/>
      <c r="F16" s="50"/>
      <c r="G16" s="44"/>
      <c r="H16" s="85"/>
      <c r="I16" s="85"/>
      <c r="J16" s="50"/>
    </row>
    <row r="17" spans="1:10">
      <c r="A17" s="67"/>
      <c r="B17" s="29"/>
      <c r="C17" s="29"/>
      <c r="D17" s="40">
        <v>152607</v>
      </c>
      <c r="E17" s="40"/>
      <c r="F17" s="42"/>
      <c r="G17" s="29"/>
      <c r="H17" s="40">
        <v>149680</v>
      </c>
      <c r="I17" s="40"/>
      <c r="J17" s="42"/>
    </row>
    <row r="18" spans="1:10">
      <c r="A18" s="67"/>
      <c r="B18" s="29"/>
      <c r="C18" s="29"/>
      <c r="D18" s="39"/>
      <c r="E18" s="39"/>
      <c r="F18" s="29"/>
      <c r="G18" s="29"/>
      <c r="H18" s="39"/>
      <c r="I18" s="39"/>
      <c r="J18" s="29"/>
    </row>
    <row r="19" spans="1:10">
      <c r="A19" s="67"/>
      <c r="B19" s="60" t="s">
        <v>546</v>
      </c>
      <c r="C19" s="44"/>
      <c r="D19" s="79">
        <v>9765</v>
      </c>
      <c r="E19" s="79"/>
      <c r="F19" s="44"/>
      <c r="G19" s="44"/>
      <c r="H19" s="79">
        <v>9173</v>
      </c>
      <c r="I19" s="79"/>
      <c r="J19" s="44"/>
    </row>
    <row r="20" spans="1:10" ht="15.75" thickBot="1">
      <c r="A20" s="67"/>
      <c r="B20" s="60"/>
      <c r="C20" s="44"/>
      <c r="D20" s="85"/>
      <c r="E20" s="85"/>
      <c r="F20" s="50"/>
      <c r="G20" s="44"/>
      <c r="H20" s="85"/>
      <c r="I20" s="85"/>
      <c r="J20" s="50"/>
    </row>
    <row r="21" spans="1:10">
      <c r="A21" s="67"/>
      <c r="B21" s="46" t="s">
        <v>112</v>
      </c>
      <c r="C21" s="29"/>
      <c r="D21" s="37" t="s">
        <v>224</v>
      </c>
      <c r="E21" s="40">
        <v>142842</v>
      </c>
      <c r="F21" s="42"/>
      <c r="G21" s="29"/>
      <c r="H21" s="37" t="s">
        <v>224</v>
      </c>
      <c r="I21" s="40">
        <v>140507</v>
      </c>
      <c r="J21" s="42"/>
    </row>
    <row r="22" spans="1:10" ht="15.75" thickBot="1">
      <c r="A22" s="67"/>
      <c r="B22" s="46"/>
      <c r="C22" s="29"/>
      <c r="D22" s="38"/>
      <c r="E22" s="41"/>
      <c r="F22" s="43"/>
      <c r="G22" s="29"/>
      <c r="H22" s="38"/>
      <c r="I22" s="41"/>
      <c r="J22" s="43"/>
    </row>
    <row r="23" spans="1:10" ht="15.75" thickTop="1"/>
  </sheetData>
  <mergeCells count="60">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27.28515625" bestFit="1" customWidth="1"/>
    <col min="4" max="4" width="2" customWidth="1"/>
    <col min="5" max="5" width="6.5703125" customWidth="1"/>
    <col min="8" max="8" width="2" customWidth="1"/>
    <col min="9" max="9" width="6.5703125" customWidth="1"/>
    <col min="12" max="12" width="11.140625" bestFit="1" customWidth="1"/>
  </cols>
  <sheetData>
    <row r="1" spans="1:12" ht="15" customHeight="1">
      <c r="A1" s="8" t="s">
        <v>97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547</v>
      </c>
      <c r="B3" s="66"/>
      <c r="C3" s="66"/>
      <c r="D3" s="66"/>
      <c r="E3" s="66"/>
      <c r="F3" s="66"/>
      <c r="G3" s="66"/>
      <c r="H3" s="66"/>
      <c r="I3" s="66"/>
      <c r="J3" s="66"/>
      <c r="K3" s="66"/>
      <c r="L3" s="66"/>
    </row>
    <row r="4" spans="1:12">
      <c r="A4" s="67" t="s">
        <v>978</v>
      </c>
      <c r="B4" s="29" t="s">
        <v>548</v>
      </c>
      <c r="C4" s="29"/>
      <c r="D4" s="29"/>
      <c r="E4" s="29"/>
      <c r="F4" s="29"/>
      <c r="G4" s="29"/>
      <c r="H4" s="29"/>
      <c r="I4" s="29"/>
      <c r="J4" s="29"/>
      <c r="K4" s="29"/>
      <c r="L4" s="29"/>
    </row>
    <row r="5" spans="1:12">
      <c r="A5" s="67"/>
      <c r="B5" s="70"/>
      <c r="C5" s="70"/>
      <c r="D5" s="70"/>
      <c r="E5" s="70"/>
      <c r="F5" s="70"/>
      <c r="G5" s="70"/>
      <c r="H5" s="70"/>
      <c r="I5" s="70"/>
      <c r="J5" s="70"/>
      <c r="K5" s="70"/>
      <c r="L5" s="70"/>
    </row>
    <row r="6" spans="1:12">
      <c r="A6" s="67"/>
      <c r="B6" s="28"/>
      <c r="C6" s="28"/>
      <c r="D6" s="28"/>
      <c r="E6" s="28"/>
      <c r="F6" s="28"/>
      <c r="G6" s="28"/>
      <c r="H6" s="28"/>
      <c r="I6" s="28"/>
      <c r="J6" s="28"/>
      <c r="K6" s="28"/>
      <c r="L6" s="28"/>
    </row>
    <row r="7" spans="1:12">
      <c r="A7" s="67"/>
      <c r="B7" s="14"/>
      <c r="C7" s="14"/>
      <c r="D7" s="14"/>
      <c r="E7" s="14"/>
      <c r="F7" s="14"/>
      <c r="G7" s="14"/>
      <c r="H7" s="14"/>
      <c r="I7" s="14"/>
      <c r="J7" s="14"/>
      <c r="K7" s="14"/>
      <c r="L7" s="14"/>
    </row>
    <row r="8" spans="1:12">
      <c r="A8" s="67"/>
      <c r="B8" s="29"/>
      <c r="C8" s="29"/>
      <c r="D8" s="30" t="s">
        <v>233</v>
      </c>
      <c r="E8" s="30"/>
      <c r="F8" s="30"/>
      <c r="G8" s="30"/>
      <c r="H8" s="30"/>
      <c r="I8" s="30"/>
      <c r="J8" s="30"/>
      <c r="K8" s="29"/>
      <c r="L8" s="15" t="s">
        <v>550</v>
      </c>
    </row>
    <row r="9" spans="1:12">
      <c r="A9" s="67"/>
      <c r="B9" s="29"/>
      <c r="C9" s="29"/>
      <c r="D9" s="30" t="s">
        <v>549</v>
      </c>
      <c r="E9" s="30"/>
      <c r="F9" s="30"/>
      <c r="G9" s="30"/>
      <c r="H9" s="30"/>
      <c r="I9" s="30"/>
      <c r="J9" s="30"/>
      <c r="K9" s="29"/>
      <c r="L9" s="15" t="s">
        <v>551</v>
      </c>
    </row>
    <row r="10" spans="1:12" ht="15.75" thickBot="1">
      <c r="A10" s="67"/>
      <c r="B10" s="12"/>
      <c r="C10" s="12"/>
      <c r="D10" s="31">
        <v>2014</v>
      </c>
      <c r="E10" s="31"/>
      <c r="F10" s="31"/>
      <c r="G10" s="12"/>
      <c r="H10" s="31">
        <v>2013</v>
      </c>
      <c r="I10" s="31"/>
      <c r="J10" s="31"/>
      <c r="K10" s="12"/>
      <c r="L10" s="17" t="s">
        <v>552</v>
      </c>
    </row>
    <row r="11" spans="1:12">
      <c r="A11" s="67"/>
      <c r="B11" s="60" t="s">
        <v>553</v>
      </c>
      <c r="C11" s="44"/>
      <c r="D11" s="94" t="s">
        <v>224</v>
      </c>
      <c r="E11" s="83">
        <v>15006</v>
      </c>
      <c r="F11" s="63"/>
      <c r="G11" s="44"/>
      <c r="H11" s="94" t="s">
        <v>224</v>
      </c>
      <c r="I11" s="83">
        <v>14669</v>
      </c>
      <c r="J11" s="63"/>
      <c r="K11" s="44"/>
      <c r="L11" s="63"/>
    </row>
    <row r="12" spans="1:12">
      <c r="A12" s="67"/>
      <c r="B12" s="60"/>
      <c r="C12" s="44"/>
      <c r="D12" s="98"/>
      <c r="E12" s="84"/>
      <c r="F12" s="64"/>
      <c r="G12" s="44"/>
      <c r="H12" s="98"/>
      <c r="I12" s="84"/>
      <c r="J12" s="64"/>
      <c r="K12" s="44"/>
      <c r="L12" s="64"/>
    </row>
    <row r="13" spans="1:12">
      <c r="A13" s="67"/>
      <c r="B13" s="35" t="s">
        <v>554</v>
      </c>
      <c r="C13" s="29"/>
      <c r="D13" s="39">
        <v>45636</v>
      </c>
      <c r="E13" s="39"/>
      <c r="F13" s="29"/>
      <c r="G13" s="29"/>
      <c r="H13" s="39">
        <v>44971</v>
      </c>
      <c r="I13" s="39"/>
      <c r="J13" s="29"/>
      <c r="K13" s="29"/>
      <c r="L13" s="132" t="s">
        <v>555</v>
      </c>
    </row>
    <row r="14" spans="1:12">
      <c r="A14" s="67"/>
      <c r="B14" s="35"/>
      <c r="C14" s="29"/>
      <c r="D14" s="39"/>
      <c r="E14" s="39"/>
      <c r="F14" s="29"/>
      <c r="G14" s="29"/>
      <c r="H14" s="39"/>
      <c r="I14" s="39"/>
      <c r="J14" s="29"/>
      <c r="K14" s="29"/>
      <c r="L14" s="132"/>
    </row>
    <row r="15" spans="1:12">
      <c r="A15" s="67"/>
      <c r="B15" s="60" t="s">
        <v>556</v>
      </c>
      <c r="C15" s="44"/>
      <c r="D15" s="79">
        <v>131263</v>
      </c>
      <c r="E15" s="79"/>
      <c r="F15" s="44"/>
      <c r="G15" s="44"/>
      <c r="H15" s="79">
        <v>128344</v>
      </c>
      <c r="I15" s="79"/>
      <c r="J15" s="44"/>
      <c r="K15" s="44"/>
      <c r="L15" s="133" t="s">
        <v>557</v>
      </c>
    </row>
    <row r="16" spans="1:12">
      <c r="A16" s="67"/>
      <c r="B16" s="60"/>
      <c r="C16" s="44"/>
      <c r="D16" s="79"/>
      <c r="E16" s="79"/>
      <c r="F16" s="44"/>
      <c r="G16" s="44"/>
      <c r="H16" s="79"/>
      <c r="I16" s="79"/>
      <c r="J16" s="44"/>
      <c r="K16" s="44"/>
      <c r="L16" s="133"/>
    </row>
    <row r="17" spans="1:12">
      <c r="A17" s="67"/>
      <c r="B17" s="35" t="s">
        <v>558</v>
      </c>
      <c r="C17" s="29"/>
      <c r="D17" s="39">
        <v>25975</v>
      </c>
      <c r="E17" s="39"/>
      <c r="F17" s="29"/>
      <c r="G17" s="29"/>
      <c r="H17" s="39">
        <v>26088</v>
      </c>
      <c r="I17" s="39"/>
      <c r="J17" s="29"/>
      <c r="K17" s="29"/>
      <c r="L17" s="132" t="s">
        <v>559</v>
      </c>
    </row>
    <row r="18" spans="1:12">
      <c r="A18" s="67"/>
      <c r="B18" s="35"/>
      <c r="C18" s="29"/>
      <c r="D18" s="39"/>
      <c r="E18" s="39"/>
      <c r="F18" s="29"/>
      <c r="G18" s="29"/>
      <c r="H18" s="39"/>
      <c r="I18" s="39"/>
      <c r="J18" s="29"/>
      <c r="K18" s="29"/>
      <c r="L18" s="132"/>
    </row>
    <row r="19" spans="1:12">
      <c r="A19" s="67"/>
      <c r="B19" s="60" t="s">
        <v>560</v>
      </c>
      <c r="C19" s="44"/>
      <c r="D19" s="79">
        <v>9645</v>
      </c>
      <c r="E19" s="79"/>
      <c r="F19" s="44"/>
      <c r="G19" s="44"/>
      <c r="H19" s="79">
        <v>9085</v>
      </c>
      <c r="I19" s="79"/>
      <c r="J19" s="44"/>
      <c r="K19" s="44"/>
      <c r="L19" s="44"/>
    </row>
    <row r="20" spans="1:12" ht="15.75" thickBot="1">
      <c r="A20" s="67"/>
      <c r="B20" s="60"/>
      <c r="C20" s="44"/>
      <c r="D20" s="85"/>
      <c r="E20" s="85"/>
      <c r="F20" s="50"/>
      <c r="G20" s="44"/>
      <c r="H20" s="85"/>
      <c r="I20" s="85"/>
      <c r="J20" s="50"/>
      <c r="K20" s="44"/>
      <c r="L20" s="44"/>
    </row>
    <row r="21" spans="1:12">
      <c r="A21" s="67"/>
      <c r="B21" s="29"/>
      <c r="C21" s="29"/>
      <c r="D21" s="40">
        <v>227525</v>
      </c>
      <c r="E21" s="40"/>
      <c r="F21" s="42"/>
      <c r="G21" s="29"/>
      <c r="H21" s="40">
        <v>223157</v>
      </c>
      <c r="I21" s="40"/>
      <c r="J21" s="42"/>
      <c r="K21" s="29"/>
      <c r="L21" s="29"/>
    </row>
    <row r="22" spans="1:12">
      <c r="A22" s="67"/>
      <c r="B22" s="29"/>
      <c r="C22" s="29"/>
      <c r="D22" s="39"/>
      <c r="E22" s="39"/>
      <c r="F22" s="29"/>
      <c r="G22" s="29"/>
      <c r="H22" s="39"/>
      <c r="I22" s="39"/>
      <c r="J22" s="29"/>
      <c r="K22" s="29"/>
      <c r="L22" s="29"/>
    </row>
    <row r="23" spans="1:12">
      <c r="A23" s="67"/>
      <c r="B23" s="60" t="s">
        <v>561</v>
      </c>
      <c r="C23" s="44"/>
      <c r="D23" s="79">
        <v>128457</v>
      </c>
      <c r="E23" s="79"/>
      <c r="F23" s="44"/>
      <c r="G23" s="44"/>
      <c r="H23" s="79">
        <v>127067</v>
      </c>
      <c r="I23" s="79"/>
      <c r="J23" s="44"/>
      <c r="K23" s="44"/>
      <c r="L23" s="44"/>
    </row>
    <row r="24" spans="1:12" ht="15.75" thickBot="1">
      <c r="A24" s="67"/>
      <c r="B24" s="60"/>
      <c r="C24" s="44"/>
      <c r="D24" s="85"/>
      <c r="E24" s="85"/>
      <c r="F24" s="50"/>
      <c r="G24" s="44"/>
      <c r="H24" s="85"/>
      <c r="I24" s="85"/>
      <c r="J24" s="50"/>
      <c r="K24" s="44"/>
      <c r="L24" s="44"/>
    </row>
    <row r="25" spans="1:12">
      <c r="A25" s="67"/>
      <c r="B25" s="46" t="s">
        <v>112</v>
      </c>
      <c r="C25" s="29"/>
      <c r="D25" s="37" t="s">
        <v>224</v>
      </c>
      <c r="E25" s="40">
        <v>99068</v>
      </c>
      <c r="F25" s="42"/>
      <c r="G25" s="29"/>
      <c r="H25" s="37" t="s">
        <v>224</v>
      </c>
      <c r="I25" s="40">
        <v>96090</v>
      </c>
      <c r="J25" s="42"/>
      <c r="K25" s="29"/>
      <c r="L25" s="29"/>
    </row>
    <row r="26" spans="1:12" ht="15.75" thickBot="1">
      <c r="A26" s="67"/>
      <c r="B26" s="46"/>
      <c r="C26" s="29"/>
      <c r="D26" s="38"/>
      <c r="E26" s="41"/>
      <c r="F26" s="43"/>
      <c r="G26" s="29"/>
      <c r="H26" s="38"/>
      <c r="I26" s="41"/>
      <c r="J26" s="43"/>
      <c r="K26" s="29"/>
      <c r="L26" s="29"/>
    </row>
    <row r="27" spans="1:12" ht="15.75" thickTop="1"/>
  </sheetData>
  <mergeCells count="91">
    <mergeCell ref="K25:K26"/>
    <mergeCell ref="L25:L26"/>
    <mergeCell ref="A1:A2"/>
    <mergeCell ref="B1:L1"/>
    <mergeCell ref="B2:L2"/>
    <mergeCell ref="B3:L3"/>
    <mergeCell ref="A4:A26"/>
    <mergeCell ref="B4:L4"/>
    <mergeCell ref="B5:L5"/>
    <mergeCell ref="L23:L24"/>
    <mergeCell ref="B25:B26"/>
    <mergeCell ref="C25:C26"/>
    <mergeCell ref="D25:D26"/>
    <mergeCell ref="E25:E26"/>
    <mergeCell ref="F25:F26"/>
    <mergeCell ref="G25:G26"/>
    <mergeCell ref="H25:H26"/>
    <mergeCell ref="I25:I26"/>
    <mergeCell ref="J25:J26"/>
    <mergeCell ref="K21:K22"/>
    <mergeCell ref="L21:L22"/>
    <mergeCell ref="B23:B24"/>
    <mergeCell ref="C23:C24"/>
    <mergeCell ref="D23:E24"/>
    <mergeCell ref="F23:F24"/>
    <mergeCell ref="G23:G24"/>
    <mergeCell ref="H23:I24"/>
    <mergeCell ref="J23:J24"/>
    <mergeCell ref="K23:K24"/>
    <mergeCell ref="J19:J20"/>
    <mergeCell ref="K19:K20"/>
    <mergeCell ref="L19:L20"/>
    <mergeCell ref="B21:B22"/>
    <mergeCell ref="C21:C22"/>
    <mergeCell ref="D21:E22"/>
    <mergeCell ref="F21:F22"/>
    <mergeCell ref="G21:G22"/>
    <mergeCell ref="H21:I22"/>
    <mergeCell ref="J21:J22"/>
    <mergeCell ref="B19:B20"/>
    <mergeCell ref="C19:C20"/>
    <mergeCell ref="D19:E20"/>
    <mergeCell ref="F19:F20"/>
    <mergeCell ref="G19:G20"/>
    <mergeCell ref="H19:I20"/>
    <mergeCell ref="L15:L16"/>
    <mergeCell ref="B17:B18"/>
    <mergeCell ref="C17:C18"/>
    <mergeCell ref="D17:E18"/>
    <mergeCell ref="F17:F18"/>
    <mergeCell ref="G17:G18"/>
    <mergeCell ref="H17:I18"/>
    <mergeCell ref="J17:J18"/>
    <mergeCell ref="K17:K18"/>
    <mergeCell ref="L17:L18"/>
    <mergeCell ref="K13:K14"/>
    <mergeCell ref="L13:L14"/>
    <mergeCell ref="B15:B16"/>
    <mergeCell ref="C15:C16"/>
    <mergeCell ref="D15:E16"/>
    <mergeCell ref="F15:F16"/>
    <mergeCell ref="G15:G16"/>
    <mergeCell ref="H15:I16"/>
    <mergeCell ref="J15:J16"/>
    <mergeCell ref="K15:K16"/>
    <mergeCell ref="J11:J12"/>
    <mergeCell ref="K11:K12"/>
    <mergeCell ref="L11:L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L6"/>
    <mergeCell ref="B8:B9"/>
    <mergeCell ref="C8:C9"/>
    <mergeCell ref="D8:J8"/>
    <mergeCell ref="D9: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cols>
    <col min="1" max="2" width="36.5703125" bestFit="1" customWidth="1"/>
    <col min="3" max="3" width="14.7109375" bestFit="1" customWidth="1"/>
    <col min="4" max="4" width="2" customWidth="1"/>
    <col min="5" max="6" width="7.5703125" customWidth="1"/>
    <col min="8" max="8" width="2" customWidth="1"/>
    <col min="9" max="9" width="7.5703125" customWidth="1"/>
    <col min="10" max="10" width="6.5703125" customWidth="1"/>
    <col min="12" max="12" width="2" customWidth="1"/>
    <col min="13" max="14" width="7.5703125" customWidth="1"/>
    <col min="16" max="16" width="2" customWidth="1"/>
    <col min="17" max="18" width="7.5703125" customWidth="1"/>
    <col min="20" max="20" width="2" customWidth="1"/>
    <col min="21" max="22" width="6.5703125" customWidth="1"/>
    <col min="24" max="24" width="2" customWidth="1"/>
    <col min="25" max="26" width="7.5703125" customWidth="1"/>
  </cols>
  <sheetData>
    <row r="1" spans="1:27" ht="15" customHeight="1">
      <c r="A1" s="8" t="s">
        <v>979</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564</v>
      </c>
      <c r="B3" s="66"/>
      <c r="C3" s="66"/>
      <c r="D3" s="66"/>
      <c r="E3" s="66"/>
      <c r="F3" s="66"/>
      <c r="G3" s="66"/>
      <c r="H3" s="66"/>
      <c r="I3" s="66"/>
      <c r="J3" s="66"/>
      <c r="K3" s="66"/>
      <c r="L3" s="66"/>
      <c r="M3" s="66"/>
      <c r="N3" s="66"/>
      <c r="O3" s="66"/>
      <c r="P3" s="66"/>
      <c r="Q3" s="66"/>
      <c r="R3" s="66"/>
      <c r="S3" s="66"/>
      <c r="T3" s="66"/>
      <c r="U3" s="66"/>
      <c r="V3" s="66"/>
      <c r="W3" s="66"/>
      <c r="X3" s="66"/>
      <c r="Y3" s="66"/>
      <c r="Z3" s="66"/>
      <c r="AA3" s="66"/>
    </row>
    <row r="4" spans="1:27">
      <c r="A4" s="67" t="s">
        <v>980</v>
      </c>
      <c r="B4" s="29" t="s">
        <v>565</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67"/>
      <c r="B5" s="70"/>
      <c r="C5" s="70"/>
      <c r="D5" s="70"/>
      <c r="E5" s="70"/>
      <c r="F5" s="70"/>
      <c r="G5" s="70"/>
      <c r="H5" s="70"/>
      <c r="I5" s="70"/>
      <c r="J5" s="70"/>
      <c r="K5" s="70"/>
      <c r="L5" s="70"/>
      <c r="M5" s="70"/>
      <c r="N5" s="70"/>
      <c r="O5" s="70"/>
      <c r="P5" s="70"/>
      <c r="Q5" s="70"/>
      <c r="R5" s="70"/>
      <c r="S5" s="70"/>
      <c r="T5" s="70"/>
      <c r="U5" s="70"/>
      <c r="V5" s="70"/>
      <c r="W5" s="70"/>
      <c r="X5" s="70"/>
      <c r="Y5" s="70"/>
      <c r="Z5" s="70"/>
      <c r="AA5" s="70"/>
    </row>
    <row r="6" spans="1:27">
      <c r="A6" s="67"/>
      <c r="B6" s="28"/>
      <c r="C6" s="28"/>
      <c r="D6" s="28"/>
      <c r="E6" s="28"/>
      <c r="F6" s="28"/>
      <c r="G6" s="28"/>
      <c r="H6" s="28"/>
      <c r="I6" s="28"/>
      <c r="J6" s="28"/>
      <c r="K6" s="28"/>
      <c r="L6" s="28"/>
      <c r="M6" s="28"/>
      <c r="N6" s="28"/>
    </row>
    <row r="7" spans="1:27">
      <c r="A7" s="67"/>
      <c r="B7" s="14"/>
      <c r="C7" s="14"/>
      <c r="D7" s="14"/>
      <c r="E7" s="14"/>
      <c r="F7" s="14"/>
      <c r="G7" s="14"/>
      <c r="H7" s="14"/>
      <c r="I7" s="14"/>
      <c r="J7" s="14"/>
      <c r="K7" s="14"/>
      <c r="L7" s="14"/>
      <c r="M7" s="14"/>
      <c r="N7" s="14"/>
    </row>
    <row r="8" spans="1:27">
      <c r="A8" s="67"/>
      <c r="B8" s="16"/>
      <c r="C8" s="12"/>
      <c r="D8" s="30" t="s">
        <v>233</v>
      </c>
      <c r="E8" s="30"/>
      <c r="F8" s="30"/>
      <c r="G8" s="30"/>
      <c r="H8" s="30"/>
      <c r="I8" s="30"/>
      <c r="J8" s="30"/>
      <c r="K8" s="30"/>
      <c r="L8" s="30"/>
      <c r="M8" s="30"/>
      <c r="N8" s="30"/>
    </row>
    <row r="9" spans="1:27">
      <c r="A9" s="67"/>
      <c r="B9" s="29"/>
      <c r="C9" s="29"/>
      <c r="D9" s="30" t="s">
        <v>566</v>
      </c>
      <c r="E9" s="30"/>
      <c r="F9" s="30"/>
      <c r="G9" s="29"/>
      <c r="H9" s="30" t="s">
        <v>566</v>
      </c>
      <c r="I9" s="30"/>
      <c r="J9" s="30"/>
      <c r="K9" s="29"/>
      <c r="L9" s="30" t="s">
        <v>570</v>
      </c>
      <c r="M9" s="30"/>
      <c r="N9" s="30"/>
    </row>
    <row r="10" spans="1:27">
      <c r="A10" s="67"/>
      <c r="B10" s="29"/>
      <c r="C10" s="29"/>
      <c r="D10" s="30" t="s">
        <v>567</v>
      </c>
      <c r="E10" s="30"/>
      <c r="F10" s="30"/>
      <c r="G10" s="29"/>
      <c r="H10" s="30" t="s">
        <v>568</v>
      </c>
      <c r="I10" s="30"/>
      <c r="J10" s="30"/>
      <c r="K10" s="29"/>
      <c r="L10" s="30" t="s">
        <v>566</v>
      </c>
      <c r="M10" s="30"/>
      <c r="N10" s="30"/>
    </row>
    <row r="11" spans="1:27" ht="15.75" thickBot="1">
      <c r="A11" s="67"/>
      <c r="B11" s="29"/>
      <c r="C11" s="29"/>
      <c r="D11" s="134"/>
      <c r="E11" s="134"/>
      <c r="F11" s="134"/>
      <c r="G11" s="29"/>
      <c r="H11" s="31" t="s">
        <v>569</v>
      </c>
      <c r="I11" s="31"/>
      <c r="J11" s="31"/>
      <c r="K11" s="29"/>
      <c r="L11" s="134"/>
      <c r="M11" s="134"/>
      <c r="N11" s="134"/>
    </row>
    <row r="12" spans="1:27">
      <c r="A12" s="67"/>
      <c r="B12" s="60" t="s">
        <v>571</v>
      </c>
      <c r="C12" s="44"/>
      <c r="D12" s="94" t="s">
        <v>224</v>
      </c>
      <c r="E12" s="83">
        <v>57243</v>
      </c>
      <c r="F12" s="63"/>
      <c r="G12" s="44"/>
      <c r="H12" s="94" t="s">
        <v>224</v>
      </c>
      <c r="I12" s="83">
        <v>182048</v>
      </c>
      <c r="J12" s="63"/>
      <c r="K12" s="44"/>
      <c r="L12" s="94" t="s">
        <v>224</v>
      </c>
      <c r="M12" s="83">
        <v>239291</v>
      </c>
      <c r="N12" s="63"/>
    </row>
    <row r="13" spans="1:27">
      <c r="A13" s="67"/>
      <c r="B13" s="60"/>
      <c r="C13" s="44"/>
      <c r="D13" s="98"/>
      <c r="E13" s="84"/>
      <c r="F13" s="64"/>
      <c r="G13" s="44"/>
      <c r="H13" s="98"/>
      <c r="I13" s="84"/>
      <c r="J13" s="64"/>
      <c r="K13" s="44"/>
      <c r="L13" s="98"/>
      <c r="M13" s="84"/>
      <c r="N13" s="64"/>
    </row>
    <row r="14" spans="1:27">
      <c r="A14" s="67"/>
      <c r="B14" s="35" t="s">
        <v>572</v>
      </c>
      <c r="C14" s="29"/>
      <c r="D14" s="51" t="s">
        <v>258</v>
      </c>
      <c r="E14" s="51"/>
      <c r="F14" s="29"/>
      <c r="G14" s="29"/>
      <c r="H14" s="51" t="s">
        <v>573</v>
      </c>
      <c r="I14" s="51"/>
      <c r="J14" s="36" t="s">
        <v>261</v>
      </c>
      <c r="K14" s="29"/>
      <c r="L14" s="51" t="s">
        <v>573</v>
      </c>
      <c r="M14" s="51"/>
      <c r="N14" s="36" t="s">
        <v>261</v>
      </c>
    </row>
    <row r="15" spans="1:27" ht="15.75" thickBot="1">
      <c r="A15" s="67"/>
      <c r="B15" s="35"/>
      <c r="C15" s="29"/>
      <c r="D15" s="81"/>
      <c r="E15" s="81"/>
      <c r="F15" s="32"/>
      <c r="G15" s="29"/>
      <c r="H15" s="81"/>
      <c r="I15" s="81"/>
      <c r="J15" s="92"/>
      <c r="K15" s="29"/>
      <c r="L15" s="81"/>
      <c r="M15" s="81"/>
      <c r="N15" s="92"/>
    </row>
    <row r="16" spans="1:27">
      <c r="A16" s="67"/>
      <c r="B16" s="60" t="s">
        <v>574</v>
      </c>
      <c r="C16" s="44"/>
      <c r="D16" s="94" t="s">
        <v>224</v>
      </c>
      <c r="E16" s="83">
        <v>57243</v>
      </c>
      <c r="F16" s="63"/>
      <c r="G16" s="44"/>
      <c r="H16" s="94" t="s">
        <v>224</v>
      </c>
      <c r="I16" s="83">
        <v>100326</v>
      </c>
      <c r="J16" s="63"/>
      <c r="K16" s="44"/>
      <c r="L16" s="94" t="s">
        <v>224</v>
      </c>
      <c r="M16" s="83">
        <v>157569</v>
      </c>
      <c r="N16" s="63"/>
    </row>
    <row r="17" spans="1:27" ht="15.75" thickBot="1">
      <c r="A17" s="67"/>
      <c r="B17" s="60"/>
      <c r="C17" s="44"/>
      <c r="D17" s="55"/>
      <c r="E17" s="95"/>
      <c r="F17" s="58"/>
      <c r="G17" s="44"/>
      <c r="H17" s="55"/>
      <c r="I17" s="95"/>
      <c r="J17" s="58"/>
      <c r="K17" s="44"/>
      <c r="L17" s="55"/>
      <c r="M17" s="95"/>
      <c r="N17" s="58"/>
    </row>
    <row r="18" spans="1:27" ht="15.75" thickTop="1">
      <c r="A18" s="67"/>
      <c r="B18" s="35" t="s">
        <v>575</v>
      </c>
      <c r="C18" s="29"/>
      <c r="D18" s="135" t="s">
        <v>224</v>
      </c>
      <c r="E18" s="136">
        <v>57243</v>
      </c>
      <c r="F18" s="100"/>
      <c r="G18" s="29"/>
      <c r="H18" s="135" t="s">
        <v>224</v>
      </c>
      <c r="I18" s="136">
        <v>100326</v>
      </c>
      <c r="J18" s="100"/>
      <c r="K18" s="29"/>
      <c r="L18" s="135" t="s">
        <v>224</v>
      </c>
      <c r="M18" s="136">
        <v>157569</v>
      </c>
      <c r="N18" s="100"/>
    </row>
    <row r="19" spans="1:27" ht="15.75" thickBot="1">
      <c r="A19" s="67"/>
      <c r="B19" s="35"/>
      <c r="C19" s="29"/>
      <c r="D19" s="38"/>
      <c r="E19" s="41"/>
      <c r="F19" s="43"/>
      <c r="G19" s="29"/>
      <c r="H19" s="38"/>
      <c r="I19" s="41"/>
      <c r="J19" s="43"/>
      <c r="K19" s="29"/>
      <c r="L19" s="38"/>
      <c r="M19" s="41"/>
      <c r="N19" s="43"/>
    </row>
    <row r="20" spans="1:27" ht="15.75" thickTop="1">
      <c r="A20" s="67" t="s">
        <v>216</v>
      </c>
      <c r="B20" s="29" t="s">
        <v>981</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c r="A21" s="67"/>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row>
    <row r="22" spans="1:27">
      <c r="A22" s="67"/>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c r="A23" s="67"/>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row>
    <row r="24" spans="1:27">
      <c r="A24" s="67"/>
      <c r="B24" s="12"/>
      <c r="C24" s="12"/>
      <c r="D24" s="12"/>
      <c r="E24" s="30" t="s">
        <v>233</v>
      </c>
      <c r="F24" s="30"/>
      <c r="G24" s="30"/>
      <c r="H24" s="30"/>
      <c r="I24" s="30"/>
      <c r="J24" s="30"/>
      <c r="K24" s="30"/>
      <c r="L24" s="30"/>
      <c r="M24" s="30"/>
      <c r="N24" s="30"/>
      <c r="O24" s="30"/>
      <c r="P24" s="30"/>
      <c r="Q24" s="30"/>
      <c r="R24" s="30"/>
      <c r="S24" s="30"/>
      <c r="T24" s="30"/>
      <c r="U24" s="30"/>
      <c r="V24" s="30"/>
      <c r="W24" s="30"/>
      <c r="X24" s="30"/>
      <c r="Y24" s="30"/>
      <c r="Z24" s="30"/>
      <c r="AA24" s="30"/>
    </row>
    <row r="25" spans="1:27" ht="15.75" thickBot="1">
      <c r="A25" s="67"/>
      <c r="B25" s="12"/>
      <c r="C25" s="12"/>
      <c r="D25" s="12"/>
      <c r="E25" s="137">
        <v>42004</v>
      </c>
      <c r="F25" s="137"/>
      <c r="G25" s="137"/>
      <c r="H25" s="137"/>
      <c r="I25" s="137"/>
      <c r="J25" s="137"/>
      <c r="K25" s="137"/>
      <c r="L25" s="137"/>
      <c r="M25" s="137"/>
      <c r="N25" s="137"/>
      <c r="O25" s="137"/>
      <c r="P25" s="12"/>
      <c r="Q25" s="137">
        <v>41639</v>
      </c>
      <c r="R25" s="137"/>
      <c r="S25" s="137"/>
      <c r="T25" s="137"/>
      <c r="U25" s="137"/>
      <c r="V25" s="137"/>
      <c r="W25" s="137"/>
      <c r="X25" s="137"/>
      <c r="Y25" s="137"/>
      <c r="Z25" s="137"/>
      <c r="AA25" s="137"/>
    </row>
    <row r="26" spans="1:27">
      <c r="A26" s="67"/>
      <c r="B26" s="29"/>
      <c r="C26" s="30" t="s">
        <v>579</v>
      </c>
      <c r="D26" s="29"/>
      <c r="E26" s="138" t="s">
        <v>580</v>
      </c>
      <c r="F26" s="138"/>
      <c r="G26" s="138"/>
      <c r="H26" s="42"/>
      <c r="I26" s="138" t="s">
        <v>583</v>
      </c>
      <c r="J26" s="138"/>
      <c r="K26" s="138"/>
      <c r="L26" s="42"/>
      <c r="M26" s="138" t="s">
        <v>585</v>
      </c>
      <c r="N26" s="138"/>
      <c r="O26" s="138"/>
      <c r="P26" s="29"/>
      <c r="Q26" s="138" t="s">
        <v>580</v>
      </c>
      <c r="R26" s="138"/>
      <c r="S26" s="138"/>
      <c r="T26" s="42"/>
      <c r="U26" s="138" t="s">
        <v>583</v>
      </c>
      <c r="V26" s="138"/>
      <c r="W26" s="138"/>
      <c r="X26" s="42"/>
      <c r="Y26" s="138" t="s">
        <v>585</v>
      </c>
      <c r="Z26" s="138"/>
      <c r="AA26" s="138"/>
    </row>
    <row r="27" spans="1:27">
      <c r="A27" s="67"/>
      <c r="B27" s="29"/>
      <c r="C27" s="30"/>
      <c r="D27" s="29"/>
      <c r="E27" s="30" t="s">
        <v>581</v>
      </c>
      <c r="F27" s="30"/>
      <c r="G27" s="30"/>
      <c r="H27" s="29"/>
      <c r="I27" s="30" t="s">
        <v>584</v>
      </c>
      <c r="J27" s="30"/>
      <c r="K27" s="30"/>
      <c r="L27" s="29"/>
      <c r="M27" s="30" t="s">
        <v>581</v>
      </c>
      <c r="N27" s="30"/>
      <c r="O27" s="30"/>
      <c r="P27" s="29"/>
      <c r="Q27" s="30" t="s">
        <v>581</v>
      </c>
      <c r="R27" s="30"/>
      <c r="S27" s="30"/>
      <c r="T27" s="29"/>
      <c r="U27" s="30" t="s">
        <v>584</v>
      </c>
      <c r="V27" s="30"/>
      <c r="W27" s="30"/>
      <c r="X27" s="29"/>
      <c r="Y27" s="30" t="s">
        <v>581</v>
      </c>
      <c r="Z27" s="30"/>
      <c r="AA27" s="30"/>
    </row>
    <row r="28" spans="1:27" ht="15.75" thickBot="1">
      <c r="A28" s="67"/>
      <c r="B28" s="29"/>
      <c r="C28" s="31"/>
      <c r="D28" s="29"/>
      <c r="E28" s="31" t="s">
        <v>582</v>
      </c>
      <c r="F28" s="31"/>
      <c r="G28" s="31"/>
      <c r="H28" s="29"/>
      <c r="I28" s="134"/>
      <c r="J28" s="134"/>
      <c r="K28" s="134"/>
      <c r="L28" s="29"/>
      <c r="M28" s="31" t="s">
        <v>582</v>
      </c>
      <c r="N28" s="31"/>
      <c r="O28" s="31"/>
      <c r="P28" s="29"/>
      <c r="Q28" s="31" t="s">
        <v>582</v>
      </c>
      <c r="R28" s="31"/>
      <c r="S28" s="31"/>
      <c r="T28" s="29"/>
      <c r="U28" s="134"/>
      <c r="V28" s="134"/>
      <c r="W28" s="134"/>
      <c r="X28" s="29"/>
      <c r="Y28" s="31" t="s">
        <v>582</v>
      </c>
      <c r="Z28" s="31"/>
      <c r="AA28" s="31"/>
    </row>
    <row r="29" spans="1:27">
      <c r="A29" s="67"/>
      <c r="B29" s="20" t="s">
        <v>586</v>
      </c>
      <c r="C29" s="21"/>
      <c r="D29" s="21"/>
      <c r="E29" s="63"/>
      <c r="F29" s="63"/>
      <c r="G29" s="63"/>
      <c r="H29" s="21"/>
      <c r="I29" s="63"/>
      <c r="J29" s="63"/>
      <c r="K29" s="63"/>
      <c r="L29" s="21"/>
      <c r="M29" s="63"/>
      <c r="N29" s="63"/>
      <c r="O29" s="63"/>
      <c r="P29" s="21"/>
      <c r="Q29" s="63"/>
      <c r="R29" s="63"/>
      <c r="S29" s="63"/>
      <c r="T29" s="21"/>
      <c r="U29" s="63"/>
      <c r="V29" s="63"/>
      <c r="W29" s="63"/>
      <c r="X29" s="21"/>
      <c r="Y29" s="63"/>
      <c r="Z29" s="63"/>
      <c r="AA29" s="63"/>
    </row>
    <row r="30" spans="1:27">
      <c r="A30" s="67"/>
      <c r="B30" s="99" t="s">
        <v>587</v>
      </c>
      <c r="C30" s="51">
        <v>18</v>
      </c>
      <c r="D30" s="29"/>
      <c r="E30" s="36" t="s">
        <v>224</v>
      </c>
      <c r="F30" s="39">
        <v>164500</v>
      </c>
      <c r="G30" s="29"/>
      <c r="H30" s="29"/>
      <c r="I30" s="36" t="s">
        <v>224</v>
      </c>
      <c r="J30" s="39">
        <v>43715</v>
      </c>
      <c r="K30" s="29"/>
      <c r="L30" s="29"/>
      <c r="M30" s="36" t="s">
        <v>224</v>
      </c>
      <c r="N30" s="39">
        <v>120785</v>
      </c>
      <c r="O30" s="29"/>
      <c r="P30" s="29"/>
      <c r="Q30" s="36" t="s">
        <v>224</v>
      </c>
      <c r="R30" s="39">
        <v>164500</v>
      </c>
      <c r="S30" s="29"/>
      <c r="T30" s="29"/>
      <c r="U30" s="36" t="s">
        <v>224</v>
      </c>
      <c r="V30" s="39">
        <v>33853</v>
      </c>
      <c r="W30" s="29"/>
      <c r="X30" s="29"/>
      <c r="Y30" s="36" t="s">
        <v>224</v>
      </c>
      <c r="Z30" s="39">
        <v>130647</v>
      </c>
      <c r="AA30" s="29"/>
    </row>
    <row r="31" spans="1:27">
      <c r="A31" s="67"/>
      <c r="B31" s="99"/>
      <c r="C31" s="51"/>
      <c r="D31" s="29"/>
      <c r="E31" s="36"/>
      <c r="F31" s="39"/>
      <c r="G31" s="29"/>
      <c r="H31" s="29"/>
      <c r="I31" s="36"/>
      <c r="J31" s="39"/>
      <c r="K31" s="29"/>
      <c r="L31" s="29"/>
      <c r="M31" s="36"/>
      <c r="N31" s="39"/>
      <c r="O31" s="29"/>
      <c r="P31" s="29"/>
      <c r="Q31" s="36"/>
      <c r="R31" s="39"/>
      <c r="S31" s="29"/>
      <c r="T31" s="29"/>
      <c r="U31" s="36"/>
      <c r="V31" s="39"/>
      <c r="W31" s="29"/>
      <c r="X31" s="29"/>
      <c r="Y31" s="36"/>
      <c r="Z31" s="39"/>
      <c r="AA31" s="29"/>
    </row>
    <row r="32" spans="1:27">
      <c r="A32" s="67"/>
      <c r="B32" s="139" t="s">
        <v>588</v>
      </c>
      <c r="C32" s="48">
        <v>10</v>
      </c>
      <c r="D32" s="44"/>
      <c r="E32" s="79">
        <v>3400</v>
      </c>
      <c r="F32" s="79"/>
      <c r="G32" s="44"/>
      <c r="H32" s="44"/>
      <c r="I32" s="79">
        <v>3060</v>
      </c>
      <c r="J32" s="79"/>
      <c r="K32" s="44"/>
      <c r="L32" s="44"/>
      <c r="M32" s="48">
        <v>340</v>
      </c>
      <c r="N32" s="48"/>
      <c r="O32" s="44"/>
      <c r="P32" s="44"/>
      <c r="Q32" s="79">
        <v>3400</v>
      </c>
      <c r="R32" s="79"/>
      <c r="S32" s="44"/>
      <c r="T32" s="44"/>
      <c r="U32" s="79">
        <v>2720</v>
      </c>
      <c r="V32" s="79"/>
      <c r="W32" s="44"/>
      <c r="X32" s="44"/>
      <c r="Y32" s="48">
        <v>680</v>
      </c>
      <c r="Z32" s="48"/>
      <c r="AA32" s="44"/>
    </row>
    <row r="33" spans="1:27">
      <c r="A33" s="67"/>
      <c r="B33" s="139"/>
      <c r="C33" s="48"/>
      <c r="D33" s="44"/>
      <c r="E33" s="79"/>
      <c r="F33" s="79"/>
      <c r="G33" s="44"/>
      <c r="H33" s="44"/>
      <c r="I33" s="79"/>
      <c r="J33" s="79"/>
      <c r="K33" s="44"/>
      <c r="L33" s="44"/>
      <c r="M33" s="48"/>
      <c r="N33" s="48"/>
      <c r="O33" s="44"/>
      <c r="P33" s="44"/>
      <c r="Q33" s="79"/>
      <c r="R33" s="79"/>
      <c r="S33" s="44"/>
      <c r="T33" s="44"/>
      <c r="U33" s="79"/>
      <c r="V33" s="79"/>
      <c r="W33" s="44"/>
      <c r="X33" s="44"/>
      <c r="Y33" s="48"/>
      <c r="Z33" s="48"/>
      <c r="AA33" s="44"/>
    </row>
    <row r="34" spans="1:27">
      <c r="A34" s="67"/>
      <c r="B34" s="99" t="s">
        <v>589</v>
      </c>
      <c r="C34" s="51">
        <v>14</v>
      </c>
      <c r="D34" s="29"/>
      <c r="E34" s="39">
        <v>1845</v>
      </c>
      <c r="F34" s="39"/>
      <c r="G34" s="29"/>
      <c r="H34" s="29"/>
      <c r="I34" s="39">
        <v>1099</v>
      </c>
      <c r="J34" s="39"/>
      <c r="K34" s="29"/>
      <c r="L34" s="29"/>
      <c r="M34" s="51">
        <v>746</v>
      </c>
      <c r="N34" s="51"/>
      <c r="O34" s="29"/>
      <c r="P34" s="29"/>
      <c r="Q34" s="39">
        <v>1845</v>
      </c>
      <c r="R34" s="39"/>
      <c r="S34" s="29"/>
      <c r="T34" s="29"/>
      <c r="U34" s="51">
        <v>967</v>
      </c>
      <c r="V34" s="51"/>
      <c r="W34" s="29"/>
      <c r="X34" s="29"/>
      <c r="Y34" s="51">
        <v>878</v>
      </c>
      <c r="Z34" s="51"/>
      <c r="AA34" s="29"/>
    </row>
    <row r="35" spans="1:27">
      <c r="A35" s="67"/>
      <c r="B35" s="99"/>
      <c r="C35" s="51"/>
      <c r="D35" s="29"/>
      <c r="E35" s="39"/>
      <c r="F35" s="39"/>
      <c r="G35" s="29"/>
      <c r="H35" s="29"/>
      <c r="I35" s="39"/>
      <c r="J35" s="39"/>
      <c r="K35" s="29"/>
      <c r="L35" s="29"/>
      <c r="M35" s="51"/>
      <c r="N35" s="51"/>
      <c r="O35" s="29"/>
      <c r="P35" s="29"/>
      <c r="Q35" s="39"/>
      <c r="R35" s="39"/>
      <c r="S35" s="29"/>
      <c r="T35" s="29"/>
      <c r="U35" s="51"/>
      <c r="V35" s="51"/>
      <c r="W35" s="29"/>
      <c r="X35" s="29"/>
      <c r="Y35" s="51"/>
      <c r="Z35" s="51"/>
      <c r="AA35" s="29"/>
    </row>
    <row r="36" spans="1:27">
      <c r="A36" s="67"/>
      <c r="B36" s="139" t="s">
        <v>590</v>
      </c>
      <c r="C36" s="48">
        <v>15</v>
      </c>
      <c r="D36" s="44"/>
      <c r="E36" s="48">
        <v>400</v>
      </c>
      <c r="F36" s="48"/>
      <c r="G36" s="44"/>
      <c r="H36" s="44"/>
      <c r="I36" s="48">
        <v>104</v>
      </c>
      <c r="J36" s="48"/>
      <c r="K36" s="44"/>
      <c r="L36" s="44"/>
      <c r="M36" s="48">
        <v>296</v>
      </c>
      <c r="N36" s="48"/>
      <c r="O36" s="44"/>
      <c r="P36" s="44"/>
      <c r="Q36" s="48">
        <v>400</v>
      </c>
      <c r="R36" s="48"/>
      <c r="S36" s="44"/>
      <c r="T36" s="44"/>
      <c r="U36" s="48">
        <v>78</v>
      </c>
      <c r="V36" s="48"/>
      <c r="W36" s="44"/>
      <c r="X36" s="44"/>
      <c r="Y36" s="48">
        <v>322</v>
      </c>
      <c r="Z36" s="48"/>
      <c r="AA36" s="44"/>
    </row>
    <row r="37" spans="1:27" ht="15.75" thickBot="1">
      <c r="A37" s="67"/>
      <c r="B37" s="139"/>
      <c r="C37" s="48"/>
      <c r="D37" s="44"/>
      <c r="E37" s="49"/>
      <c r="F37" s="49"/>
      <c r="G37" s="50"/>
      <c r="H37" s="44"/>
      <c r="I37" s="49"/>
      <c r="J37" s="49"/>
      <c r="K37" s="50"/>
      <c r="L37" s="44"/>
      <c r="M37" s="49"/>
      <c r="N37" s="49"/>
      <c r="O37" s="50"/>
      <c r="P37" s="44"/>
      <c r="Q37" s="49"/>
      <c r="R37" s="49"/>
      <c r="S37" s="50"/>
      <c r="T37" s="44"/>
      <c r="U37" s="49"/>
      <c r="V37" s="49"/>
      <c r="W37" s="50"/>
      <c r="X37" s="44"/>
      <c r="Y37" s="49"/>
      <c r="Z37" s="49"/>
      <c r="AA37" s="50"/>
    </row>
    <row r="38" spans="1:27">
      <c r="A38" s="67"/>
      <c r="B38" s="46" t="s">
        <v>112</v>
      </c>
      <c r="C38" s="29"/>
      <c r="D38" s="29"/>
      <c r="E38" s="37" t="s">
        <v>224</v>
      </c>
      <c r="F38" s="40">
        <v>170145</v>
      </c>
      <c r="G38" s="42"/>
      <c r="H38" s="29"/>
      <c r="I38" s="37" t="s">
        <v>224</v>
      </c>
      <c r="J38" s="40">
        <v>47978</v>
      </c>
      <c r="K38" s="42"/>
      <c r="L38" s="29"/>
      <c r="M38" s="37" t="s">
        <v>224</v>
      </c>
      <c r="N38" s="40">
        <v>122167</v>
      </c>
      <c r="O38" s="42"/>
      <c r="P38" s="29"/>
      <c r="Q38" s="37" t="s">
        <v>224</v>
      </c>
      <c r="R38" s="40">
        <v>170145</v>
      </c>
      <c r="S38" s="42"/>
      <c r="T38" s="29"/>
      <c r="U38" s="37" t="s">
        <v>224</v>
      </c>
      <c r="V38" s="40">
        <v>37618</v>
      </c>
      <c r="W38" s="42"/>
      <c r="X38" s="29"/>
      <c r="Y38" s="37" t="s">
        <v>224</v>
      </c>
      <c r="Z38" s="40">
        <v>132527</v>
      </c>
      <c r="AA38" s="42"/>
    </row>
    <row r="39" spans="1:27" ht="15.75" thickBot="1">
      <c r="A39" s="67"/>
      <c r="B39" s="46"/>
      <c r="C39" s="29"/>
      <c r="D39" s="29"/>
      <c r="E39" s="38"/>
      <c r="F39" s="41"/>
      <c r="G39" s="43"/>
      <c r="H39" s="29"/>
      <c r="I39" s="38"/>
      <c r="J39" s="41"/>
      <c r="K39" s="43"/>
      <c r="L39" s="29"/>
      <c r="M39" s="38"/>
      <c r="N39" s="41"/>
      <c r="O39" s="43"/>
      <c r="P39" s="29"/>
      <c r="Q39" s="38"/>
      <c r="R39" s="41"/>
      <c r="S39" s="43"/>
      <c r="T39" s="29"/>
      <c r="U39" s="38"/>
      <c r="V39" s="41"/>
      <c r="W39" s="43"/>
      <c r="X39" s="29"/>
      <c r="Y39" s="38"/>
      <c r="Z39" s="41"/>
      <c r="AA39" s="43"/>
    </row>
    <row r="40" spans="1:27" ht="15.75" thickTop="1">
      <c r="A40" s="67"/>
      <c r="B40" s="29" t="s">
        <v>591</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row>
    <row r="41" spans="1:27">
      <c r="A41" s="67"/>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row>
    <row r="42" spans="1:27">
      <c r="A42" s="67"/>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7">
      <c r="A43" s="67"/>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7">
      <c r="A44" s="67"/>
      <c r="B44" s="12"/>
      <c r="C44" s="12"/>
      <c r="D44" s="30" t="s">
        <v>233</v>
      </c>
      <c r="E44" s="30"/>
      <c r="F44" s="30"/>
      <c r="G44" s="30"/>
      <c r="H44" s="30"/>
      <c r="I44" s="30"/>
      <c r="J44" s="30"/>
      <c r="K44" s="30"/>
      <c r="L44" s="30"/>
      <c r="M44" s="30"/>
      <c r="N44" s="30"/>
      <c r="O44" s="30"/>
      <c r="P44" s="30"/>
      <c r="Q44" s="30"/>
      <c r="R44" s="30"/>
      <c r="S44" s="30"/>
      <c r="T44" s="30"/>
      <c r="U44" s="30"/>
      <c r="V44" s="30"/>
      <c r="W44" s="30"/>
      <c r="X44" s="30"/>
      <c r="Y44" s="30"/>
      <c r="Z44" s="30"/>
    </row>
    <row r="45" spans="1:27" ht="15.75" thickBot="1">
      <c r="A45" s="67"/>
      <c r="B45" s="12"/>
      <c r="C45" s="12"/>
      <c r="D45" s="137">
        <v>42004</v>
      </c>
      <c r="E45" s="137"/>
      <c r="F45" s="137"/>
      <c r="G45" s="137"/>
      <c r="H45" s="137"/>
      <c r="I45" s="137"/>
      <c r="J45" s="137"/>
      <c r="K45" s="137"/>
      <c r="L45" s="137"/>
      <c r="M45" s="137"/>
      <c r="N45" s="137"/>
      <c r="O45" s="12"/>
      <c r="P45" s="137">
        <v>41639</v>
      </c>
      <c r="Q45" s="137"/>
      <c r="R45" s="137"/>
      <c r="S45" s="137"/>
      <c r="T45" s="137"/>
      <c r="U45" s="137"/>
      <c r="V45" s="137"/>
      <c r="W45" s="137"/>
      <c r="X45" s="137"/>
      <c r="Y45" s="137"/>
      <c r="Z45" s="137"/>
    </row>
    <row r="46" spans="1:27">
      <c r="A46" s="67"/>
      <c r="B46" s="29"/>
      <c r="C46" s="29"/>
      <c r="D46" s="138" t="s">
        <v>580</v>
      </c>
      <c r="E46" s="138"/>
      <c r="F46" s="138"/>
      <c r="G46" s="42"/>
      <c r="H46" s="138" t="s">
        <v>583</v>
      </c>
      <c r="I46" s="138"/>
      <c r="J46" s="138"/>
      <c r="K46" s="42"/>
      <c r="L46" s="138" t="s">
        <v>585</v>
      </c>
      <c r="M46" s="138"/>
      <c r="N46" s="138"/>
      <c r="O46" s="29"/>
      <c r="P46" s="138" t="s">
        <v>580</v>
      </c>
      <c r="Q46" s="138"/>
      <c r="R46" s="138"/>
      <c r="S46" s="42"/>
      <c r="T46" s="138" t="s">
        <v>583</v>
      </c>
      <c r="U46" s="138"/>
      <c r="V46" s="138"/>
      <c r="W46" s="42"/>
      <c r="X46" s="138" t="s">
        <v>585</v>
      </c>
      <c r="Y46" s="138"/>
      <c r="Z46" s="138"/>
    </row>
    <row r="47" spans="1:27">
      <c r="A47" s="67"/>
      <c r="B47" s="29"/>
      <c r="C47" s="29"/>
      <c r="D47" s="30"/>
      <c r="E47" s="30"/>
      <c r="F47" s="30"/>
      <c r="G47" s="29"/>
      <c r="H47" s="30" t="s">
        <v>584</v>
      </c>
      <c r="I47" s="30"/>
      <c r="J47" s="30"/>
      <c r="K47" s="29"/>
      <c r="L47" s="30" t="s">
        <v>581</v>
      </c>
      <c r="M47" s="30"/>
      <c r="N47" s="30"/>
      <c r="O47" s="29"/>
      <c r="P47" s="30"/>
      <c r="Q47" s="30"/>
      <c r="R47" s="30"/>
      <c r="S47" s="29"/>
      <c r="T47" s="30" t="s">
        <v>584</v>
      </c>
      <c r="U47" s="30"/>
      <c r="V47" s="30"/>
      <c r="W47" s="29"/>
      <c r="X47" s="30" t="s">
        <v>581</v>
      </c>
      <c r="Y47" s="30"/>
      <c r="Z47" s="30"/>
    </row>
    <row r="48" spans="1:27" ht="15.75" thickBot="1">
      <c r="A48" s="67"/>
      <c r="B48" s="29"/>
      <c r="C48" s="29"/>
      <c r="D48" s="31"/>
      <c r="E48" s="31"/>
      <c r="F48" s="31"/>
      <c r="G48" s="29"/>
      <c r="H48" s="134"/>
      <c r="I48" s="134"/>
      <c r="J48" s="134"/>
      <c r="K48" s="29"/>
      <c r="L48" s="31" t="s">
        <v>592</v>
      </c>
      <c r="M48" s="31"/>
      <c r="N48" s="31"/>
      <c r="O48" s="29"/>
      <c r="P48" s="31"/>
      <c r="Q48" s="31"/>
      <c r="R48" s="31"/>
      <c r="S48" s="29"/>
      <c r="T48" s="134"/>
      <c r="U48" s="134"/>
      <c r="V48" s="134"/>
      <c r="W48" s="29"/>
      <c r="X48" s="31" t="s">
        <v>592</v>
      </c>
      <c r="Y48" s="31"/>
      <c r="Z48" s="31"/>
    </row>
    <row r="49" spans="1:27">
      <c r="A49" s="67"/>
      <c r="B49" s="20" t="s">
        <v>593</v>
      </c>
      <c r="C49" s="21"/>
      <c r="D49" s="63"/>
      <c r="E49" s="63"/>
      <c r="F49" s="63"/>
      <c r="G49" s="21"/>
      <c r="H49" s="63"/>
      <c r="I49" s="63"/>
      <c r="J49" s="63"/>
      <c r="K49" s="21"/>
      <c r="L49" s="63"/>
      <c r="M49" s="63"/>
      <c r="N49" s="63"/>
      <c r="O49" s="21"/>
      <c r="P49" s="63"/>
      <c r="Q49" s="63"/>
      <c r="R49" s="63"/>
      <c r="S49" s="21"/>
      <c r="T49" s="63"/>
      <c r="U49" s="63"/>
      <c r="V49" s="63"/>
      <c r="W49" s="21"/>
      <c r="X49" s="63"/>
      <c r="Y49" s="63"/>
      <c r="Z49" s="63"/>
    </row>
    <row r="50" spans="1:27">
      <c r="A50" s="67"/>
      <c r="B50" s="46" t="s">
        <v>594</v>
      </c>
      <c r="C50" s="29"/>
      <c r="D50" s="36" t="s">
        <v>224</v>
      </c>
      <c r="E50" s="39">
        <v>19300</v>
      </c>
      <c r="F50" s="29"/>
      <c r="G50" s="29"/>
      <c r="H50" s="36" t="s">
        <v>224</v>
      </c>
      <c r="I50" s="39">
        <v>13046</v>
      </c>
      <c r="J50" s="29"/>
      <c r="K50" s="29"/>
      <c r="L50" s="36" t="s">
        <v>224</v>
      </c>
      <c r="M50" s="39">
        <v>6254</v>
      </c>
      <c r="N50" s="29"/>
      <c r="O50" s="29"/>
      <c r="P50" s="36" t="s">
        <v>224</v>
      </c>
      <c r="Q50" s="39">
        <v>19300</v>
      </c>
      <c r="R50" s="29"/>
      <c r="S50" s="29"/>
      <c r="T50" s="36" t="s">
        <v>224</v>
      </c>
      <c r="U50" s="39">
        <v>11330</v>
      </c>
      <c r="V50" s="29"/>
      <c r="W50" s="29"/>
      <c r="X50" s="36" t="s">
        <v>224</v>
      </c>
      <c r="Y50" s="39">
        <v>7970</v>
      </c>
      <c r="Z50" s="29"/>
    </row>
    <row r="51" spans="1:27">
      <c r="A51" s="67"/>
      <c r="B51" s="46"/>
      <c r="C51" s="29"/>
      <c r="D51" s="36"/>
      <c r="E51" s="39"/>
      <c r="F51" s="29"/>
      <c r="G51" s="29"/>
      <c r="H51" s="36"/>
      <c r="I51" s="39"/>
      <c r="J51" s="29"/>
      <c r="K51" s="29"/>
      <c r="L51" s="36"/>
      <c r="M51" s="39"/>
      <c r="N51" s="29"/>
      <c r="O51" s="29"/>
      <c r="P51" s="36"/>
      <c r="Q51" s="39"/>
      <c r="R51" s="29"/>
      <c r="S51" s="29"/>
      <c r="T51" s="36"/>
      <c r="U51" s="39"/>
      <c r="V51" s="29"/>
      <c r="W51" s="29"/>
      <c r="X51" s="36"/>
      <c r="Y51" s="39"/>
      <c r="Z51" s="29"/>
    </row>
    <row r="52" spans="1:27">
      <c r="A52" s="67"/>
      <c r="B52" s="47" t="s">
        <v>595</v>
      </c>
      <c r="C52" s="44"/>
      <c r="D52" s="79">
        <v>150845</v>
      </c>
      <c r="E52" s="79"/>
      <c r="F52" s="44"/>
      <c r="G52" s="44"/>
      <c r="H52" s="79">
        <v>34932</v>
      </c>
      <c r="I52" s="79"/>
      <c r="J52" s="44"/>
      <c r="K52" s="44"/>
      <c r="L52" s="79">
        <v>115913</v>
      </c>
      <c r="M52" s="79"/>
      <c r="N52" s="44"/>
      <c r="O52" s="44"/>
      <c r="P52" s="79">
        <v>150845</v>
      </c>
      <c r="Q52" s="79"/>
      <c r="R52" s="44"/>
      <c r="S52" s="44"/>
      <c r="T52" s="79">
        <v>26288</v>
      </c>
      <c r="U52" s="79"/>
      <c r="V52" s="44"/>
      <c r="W52" s="44"/>
      <c r="X52" s="79">
        <v>124557</v>
      </c>
      <c r="Y52" s="79"/>
      <c r="Z52" s="44"/>
    </row>
    <row r="53" spans="1:27" ht="15.75" thickBot="1">
      <c r="A53" s="67"/>
      <c r="B53" s="47"/>
      <c r="C53" s="44"/>
      <c r="D53" s="85"/>
      <c r="E53" s="85"/>
      <c r="F53" s="50"/>
      <c r="G53" s="44"/>
      <c r="H53" s="85"/>
      <c r="I53" s="85"/>
      <c r="J53" s="50"/>
      <c r="K53" s="44"/>
      <c r="L53" s="85"/>
      <c r="M53" s="85"/>
      <c r="N53" s="50"/>
      <c r="O53" s="44"/>
      <c r="P53" s="85"/>
      <c r="Q53" s="85"/>
      <c r="R53" s="50"/>
      <c r="S53" s="44"/>
      <c r="T53" s="85"/>
      <c r="U53" s="85"/>
      <c r="V53" s="50"/>
      <c r="W53" s="44"/>
      <c r="X53" s="85"/>
      <c r="Y53" s="85"/>
      <c r="Z53" s="50"/>
    </row>
    <row r="54" spans="1:27">
      <c r="A54" s="67"/>
      <c r="B54" s="88" t="s">
        <v>112</v>
      </c>
      <c r="C54" s="29"/>
      <c r="D54" s="37" t="s">
        <v>224</v>
      </c>
      <c r="E54" s="40">
        <v>170145</v>
      </c>
      <c r="F54" s="42"/>
      <c r="G54" s="29"/>
      <c r="H54" s="37" t="s">
        <v>224</v>
      </c>
      <c r="I54" s="40">
        <v>47978</v>
      </c>
      <c r="J54" s="42"/>
      <c r="K54" s="29"/>
      <c r="L54" s="37" t="s">
        <v>224</v>
      </c>
      <c r="M54" s="40">
        <v>122167</v>
      </c>
      <c r="N54" s="42"/>
      <c r="O54" s="29"/>
      <c r="P54" s="37" t="s">
        <v>224</v>
      </c>
      <c r="Q54" s="40">
        <v>170145</v>
      </c>
      <c r="R54" s="42"/>
      <c r="S54" s="29"/>
      <c r="T54" s="37" t="s">
        <v>224</v>
      </c>
      <c r="U54" s="40">
        <v>37618</v>
      </c>
      <c r="V54" s="42"/>
      <c r="W54" s="29"/>
      <c r="X54" s="37" t="s">
        <v>224</v>
      </c>
      <c r="Y54" s="40">
        <v>132527</v>
      </c>
      <c r="Z54" s="42"/>
    </row>
    <row r="55" spans="1:27" ht="15.75" thickBot="1">
      <c r="A55" s="67"/>
      <c r="B55" s="88"/>
      <c r="C55" s="29"/>
      <c r="D55" s="38"/>
      <c r="E55" s="41"/>
      <c r="F55" s="43"/>
      <c r="G55" s="29"/>
      <c r="H55" s="38"/>
      <c r="I55" s="41"/>
      <c r="J55" s="43"/>
      <c r="K55" s="29"/>
      <c r="L55" s="38"/>
      <c r="M55" s="41"/>
      <c r="N55" s="43"/>
      <c r="O55" s="29"/>
      <c r="P55" s="38"/>
      <c r="Q55" s="41"/>
      <c r="R55" s="43"/>
      <c r="S55" s="29"/>
      <c r="T55" s="38"/>
      <c r="U55" s="41"/>
      <c r="V55" s="43"/>
      <c r="W55" s="29"/>
      <c r="X55" s="38"/>
      <c r="Y55" s="41"/>
      <c r="Z55" s="43"/>
    </row>
    <row r="56" spans="1:27" ht="15.75" thickTop="1">
      <c r="A56" s="67" t="s">
        <v>982</v>
      </c>
      <c r="B56" s="29" t="s">
        <v>983</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row>
    <row r="57" spans="1:27">
      <c r="A57" s="67"/>
      <c r="B57" s="70"/>
      <c r="C57" s="70"/>
      <c r="D57" s="70"/>
      <c r="E57" s="70"/>
      <c r="F57" s="70"/>
      <c r="G57" s="70"/>
      <c r="H57" s="70"/>
      <c r="I57" s="70"/>
      <c r="J57" s="70"/>
      <c r="K57" s="70"/>
      <c r="L57" s="70"/>
      <c r="M57" s="70"/>
      <c r="N57" s="70"/>
      <c r="O57" s="70"/>
      <c r="P57" s="70"/>
      <c r="Q57" s="70"/>
      <c r="R57" s="70"/>
      <c r="S57" s="70"/>
      <c r="T57" s="70"/>
      <c r="U57" s="70"/>
      <c r="V57" s="70"/>
      <c r="W57" s="70"/>
      <c r="X57" s="70"/>
      <c r="Y57" s="70"/>
      <c r="Z57" s="70"/>
      <c r="AA57" s="70"/>
    </row>
    <row r="58" spans="1:27">
      <c r="A58" s="67"/>
      <c r="B58" s="28"/>
      <c r="C58" s="28"/>
      <c r="D58" s="28"/>
      <c r="E58" s="28"/>
      <c r="F58" s="28"/>
      <c r="G58" s="28"/>
      <c r="H58" s="28"/>
      <c r="I58" s="28"/>
      <c r="J58" s="28"/>
      <c r="K58" s="28"/>
      <c r="L58" s="28"/>
      <c r="M58" s="28"/>
      <c r="N58" s="28"/>
    </row>
    <row r="59" spans="1:27">
      <c r="A59" s="67"/>
      <c r="B59" s="14"/>
      <c r="C59" s="14"/>
      <c r="D59" s="14"/>
      <c r="E59" s="14"/>
      <c r="F59" s="14"/>
      <c r="G59" s="14"/>
      <c r="H59" s="14"/>
      <c r="I59" s="14"/>
      <c r="J59" s="14"/>
      <c r="K59" s="14"/>
      <c r="L59" s="14"/>
      <c r="M59" s="14"/>
      <c r="N59" s="14"/>
    </row>
    <row r="60" spans="1:27">
      <c r="A60" s="67"/>
      <c r="B60" s="12"/>
      <c r="C60" s="12"/>
      <c r="D60" s="30" t="s">
        <v>233</v>
      </c>
      <c r="E60" s="30"/>
      <c r="F60" s="30"/>
      <c r="G60" s="30"/>
      <c r="H60" s="30"/>
      <c r="I60" s="30"/>
      <c r="J60" s="30"/>
      <c r="K60" s="30"/>
      <c r="L60" s="30"/>
      <c r="M60" s="30"/>
      <c r="N60" s="30"/>
    </row>
    <row r="61" spans="1:27">
      <c r="A61" s="67"/>
      <c r="B61" s="29"/>
      <c r="C61" s="29"/>
      <c r="D61" s="30" t="s">
        <v>566</v>
      </c>
      <c r="E61" s="30"/>
      <c r="F61" s="30"/>
      <c r="G61" s="29"/>
      <c r="H61" s="30" t="s">
        <v>566</v>
      </c>
      <c r="I61" s="30"/>
      <c r="J61" s="30"/>
      <c r="K61" s="29"/>
      <c r="L61" s="30" t="s">
        <v>570</v>
      </c>
      <c r="M61" s="30"/>
      <c r="N61" s="30"/>
    </row>
    <row r="62" spans="1:27">
      <c r="A62" s="67"/>
      <c r="B62" s="29"/>
      <c r="C62" s="29"/>
      <c r="D62" s="30" t="s">
        <v>567</v>
      </c>
      <c r="E62" s="30"/>
      <c r="F62" s="30"/>
      <c r="G62" s="29"/>
      <c r="H62" s="30" t="s">
        <v>568</v>
      </c>
      <c r="I62" s="30"/>
      <c r="J62" s="30"/>
      <c r="K62" s="29"/>
      <c r="L62" s="30" t="s">
        <v>566</v>
      </c>
      <c r="M62" s="30"/>
      <c r="N62" s="30"/>
    </row>
    <row r="63" spans="1:27" ht="15.75" thickBot="1">
      <c r="A63" s="67"/>
      <c r="B63" s="29"/>
      <c r="C63" s="29"/>
      <c r="D63" s="134"/>
      <c r="E63" s="134"/>
      <c r="F63" s="134"/>
      <c r="G63" s="29"/>
      <c r="H63" s="31" t="s">
        <v>569</v>
      </c>
      <c r="I63" s="31"/>
      <c r="J63" s="31"/>
      <c r="K63" s="29"/>
      <c r="L63" s="134"/>
      <c r="M63" s="134"/>
      <c r="N63" s="134"/>
    </row>
    <row r="64" spans="1:27">
      <c r="A64" s="67"/>
      <c r="B64" s="60">
        <v>2015</v>
      </c>
      <c r="C64" s="44"/>
      <c r="D64" s="94" t="s">
        <v>224</v>
      </c>
      <c r="E64" s="83">
        <v>1386</v>
      </c>
      <c r="F64" s="63"/>
      <c r="G64" s="44"/>
      <c r="H64" s="94" t="s">
        <v>224</v>
      </c>
      <c r="I64" s="83">
        <v>8646</v>
      </c>
      <c r="J64" s="63"/>
      <c r="K64" s="44"/>
      <c r="L64" s="94" t="s">
        <v>224</v>
      </c>
      <c r="M64" s="83">
        <v>10032</v>
      </c>
      <c r="N64" s="63"/>
    </row>
    <row r="65" spans="1:14">
      <c r="A65" s="67"/>
      <c r="B65" s="60"/>
      <c r="C65" s="44"/>
      <c r="D65" s="98"/>
      <c r="E65" s="84"/>
      <c r="F65" s="64"/>
      <c r="G65" s="44"/>
      <c r="H65" s="98"/>
      <c r="I65" s="84"/>
      <c r="J65" s="64"/>
      <c r="K65" s="44"/>
      <c r="L65" s="98"/>
      <c r="M65" s="84"/>
      <c r="N65" s="64"/>
    </row>
    <row r="66" spans="1:14">
      <c r="A66" s="67"/>
      <c r="B66" s="35">
        <v>2016</v>
      </c>
      <c r="C66" s="29"/>
      <c r="D66" s="39">
        <v>1123</v>
      </c>
      <c r="E66" s="39"/>
      <c r="F66" s="29"/>
      <c r="G66" s="29"/>
      <c r="H66" s="39">
        <v>8304</v>
      </c>
      <c r="I66" s="39"/>
      <c r="J66" s="29"/>
      <c r="K66" s="29"/>
      <c r="L66" s="39">
        <v>9427</v>
      </c>
      <c r="M66" s="39"/>
      <c r="N66" s="29"/>
    </row>
    <row r="67" spans="1:14">
      <c r="A67" s="67"/>
      <c r="B67" s="35"/>
      <c r="C67" s="29"/>
      <c r="D67" s="39"/>
      <c r="E67" s="39"/>
      <c r="F67" s="29"/>
      <c r="G67" s="29"/>
      <c r="H67" s="39"/>
      <c r="I67" s="39"/>
      <c r="J67" s="29"/>
      <c r="K67" s="29"/>
      <c r="L67" s="39"/>
      <c r="M67" s="39"/>
      <c r="N67" s="29"/>
    </row>
    <row r="68" spans="1:14">
      <c r="A68" s="67"/>
      <c r="B68" s="60">
        <v>2017</v>
      </c>
      <c r="C68" s="44"/>
      <c r="D68" s="48">
        <v>907</v>
      </c>
      <c r="E68" s="48"/>
      <c r="F68" s="44"/>
      <c r="G68" s="44"/>
      <c r="H68" s="79">
        <v>8306</v>
      </c>
      <c r="I68" s="79"/>
      <c r="J68" s="44"/>
      <c r="K68" s="44"/>
      <c r="L68" s="79">
        <v>9213</v>
      </c>
      <c r="M68" s="79"/>
      <c r="N68" s="44"/>
    </row>
    <row r="69" spans="1:14">
      <c r="A69" s="67"/>
      <c r="B69" s="60"/>
      <c r="C69" s="44"/>
      <c r="D69" s="48"/>
      <c r="E69" s="48"/>
      <c r="F69" s="44"/>
      <c r="G69" s="44"/>
      <c r="H69" s="79"/>
      <c r="I69" s="79"/>
      <c r="J69" s="44"/>
      <c r="K69" s="44"/>
      <c r="L69" s="79"/>
      <c r="M69" s="79"/>
      <c r="N69" s="44"/>
    </row>
    <row r="70" spans="1:14">
      <c r="A70" s="67"/>
      <c r="B70" s="35">
        <v>2018</v>
      </c>
      <c r="C70" s="29"/>
      <c r="D70" s="51">
        <v>737</v>
      </c>
      <c r="E70" s="51"/>
      <c r="F70" s="29"/>
      <c r="G70" s="29"/>
      <c r="H70" s="39">
        <v>8305</v>
      </c>
      <c r="I70" s="39"/>
      <c r="J70" s="29"/>
      <c r="K70" s="29"/>
      <c r="L70" s="39">
        <v>9042</v>
      </c>
      <c r="M70" s="39"/>
      <c r="N70" s="29"/>
    </row>
    <row r="71" spans="1:14">
      <c r="A71" s="67"/>
      <c r="B71" s="35"/>
      <c r="C71" s="29"/>
      <c r="D71" s="51"/>
      <c r="E71" s="51"/>
      <c r="F71" s="29"/>
      <c r="G71" s="29"/>
      <c r="H71" s="39"/>
      <c r="I71" s="39"/>
      <c r="J71" s="29"/>
      <c r="K71" s="29"/>
      <c r="L71" s="39"/>
      <c r="M71" s="39"/>
      <c r="N71" s="29"/>
    </row>
    <row r="72" spans="1:14">
      <c r="A72" s="67"/>
      <c r="B72" s="60">
        <v>2019</v>
      </c>
      <c r="C72" s="44"/>
      <c r="D72" s="48">
        <v>591</v>
      </c>
      <c r="E72" s="48"/>
      <c r="F72" s="44"/>
      <c r="G72" s="44"/>
      <c r="H72" s="79">
        <v>8305</v>
      </c>
      <c r="I72" s="79"/>
      <c r="J72" s="44"/>
      <c r="K72" s="44"/>
      <c r="L72" s="79">
        <v>8896</v>
      </c>
      <c r="M72" s="79"/>
      <c r="N72" s="44"/>
    </row>
    <row r="73" spans="1:14">
      <c r="A73" s="67"/>
      <c r="B73" s="60"/>
      <c r="C73" s="44"/>
      <c r="D73" s="48"/>
      <c r="E73" s="48"/>
      <c r="F73" s="44"/>
      <c r="G73" s="44"/>
      <c r="H73" s="79"/>
      <c r="I73" s="79"/>
      <c r="J73" s="44"/>
      <c r="K73" s="44"/>
      <c r="L73" s="79"/>
      <c r="M73" s="79"/>
      <c r="N73" s="44"/>
    </row>
    <row r="74" spans="1:14">
      <c r="A74" s="67"/>
      <c r="B74" s="35" t="s">
        <v>597</v>
      </c>
      <c r="C74" s="29"/>
      <c r="D74" s="39">
        <v>1510</v>
      </c>
      <c r="E74" s="39"/>
      <c r="F74" s="29"/>
      <c r="G74" s="29"/>
      <c r="H74" s="39">
        <v>74047</v>
      </c>
      <c r="I74" s="39"/>
      <c r="J74" s="29"/>
      <c r="K74" s="29"/>
      <c r="L74" s="39">
        <v>75557</v>
      </c>
      <c r="M74" s="39"/>
      <c r="N74" s="29"/>
    </row>
    <row r="75" spans="1:14" ht="15.75" thickBot="1">
      <c r="A75" s="67"/>
      <c r="B75" s="35"/>
      <c r="C75" s="29"/>
      <c r="D75" s="80"/>
      <c r="E75" s="80"/>
      <c r="F75" s="32"/>
      <c r="G75" s="29"/>
      <c r="H75" s="80"/>
      <c r="I75" s="80"/>
      <c r="J75" s="32"/>
      <c r="K75" s="29"/>
      <c r="L75" s="80"/>
      <c r="M75" s="80"/>
      <c r="N75" s="32"/>
    </row>
    <row r="76" spans="1:14">
      <c r="A76" s="67"/>
      <c r="B76" s="44"/>
      <c r="C76" s="44"/>
      <c r="D76" s="94" t="s">
        <v>224</v>
      </c>
      <c r="E76" s="83">
        <v>6254</v>
      </c>
      <c r="F76" s="63"/>
      <c r="G76" s="44"/>
      <c r="H76" s="94" t="s">
        <v>224</v>
      </c>
      <c r="I76" s="83">
        <v>115913</v>
      </c>
      <c r="J76" s="63"/>
      <c r="K76" s="44"/>
      <c r="L76" s="94" t="s">
        <v>224</v>
      </c>
      <c r="M76" s="83">
        <v>122167</v>
      </c>
      <c r="N76" s="63"/>
    </row>
    <row r="77" spans="1:14" ht="15.75" thickBot="1">
      <c r="A77" s="67"/>
      <c r="B77" s="44"/>
      <c r="C77" s="44"/>
      <c r="D77" s="55"/>
      <c r="E77" s="95"/>
      <c r="F77" s="58"/>
      <c r="G77" s="44"/>
      <c r="H77" s="55"/>
      <c r="I77" s="95"/>
      <c r="J77" s="58"/>
      <c r="K77" s="44"/>
      <c r="L77" s="55"/>
      <c r="M77" s="95"/>
      <c r="N77" s="58"/>
    </row>
    <row r="78" spans="1:14" ht="15.75" thickTop="1"/>
  </sheetData>
  <mergeCells count="418">
    <mergeCell ref="A56:A77"/>
    <mergeCell ref="B56:AA56"/>
    <mergeCell ref="B57:AA57"/>
    <mergeCell ref="B5:AA5"/>
    <mergeCell ref="A20:A55"/>
    <mergeCell ref="B20:AA20"/>
    <mergeCell ref="B21:AA21"/>
    <mergeCell ref="B40:AA40"/>
    <mergeCell ref="B41:AA41"/>
    <mergeCell ref="K76:K77"/>
    <mergeCell ref="L76:L77"/>
    <mergeCell ref="M76:M77"/>
    <mergeCell ref="N76:N77"/>
    <mergeCell ref="A1:A2"/>
    <mergeCell ref="B1:AA1"/>
    <mergeCell ref="B2:AA2"/>
    <mergeCell ref="B3:AA3"/>
    <mergeCell ref="A4:A19"/>
    <mergeCell ref="B4:AA4"/>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H62:J62"/>
    <mergeCell ref="H63:J63"/>
    <mergeCell ref="K61:K63"/>
    <mergeCell ref="L61:N61"/>
    <mergeCell ref="L62:N62"/>
    <mergeCell ref="L63:N63"/>
    <mergeCell ref="Z54:Z55"/>
    <mergeCell ref="B58:N58"/>
    <mergeCell ref="D60:N60"/>
    <mergeCell ref="B61:B63"/>
    <mergeCell ref="C61:C63"/>
    <mergeCell ref="D61:F61"/>
    <mergeCell ref="D62:F62"/>
    <mergeCell ref="D63:F63"/>
    <mergeCell ref="G61:G63"/>
    <mergeCell ref="H61:J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S46:S48"/>
    <mergeCell ref="T46:V46"/>
    <mergeCell ref="T47:V47"/>
    <mergeCell ref="T48:V48"/>
    <mergeCell ref="W46:W48"/>
    <mergeCell ref="X46:Z46"/>
    <mergeCell ref="X47:Z47"/>
    <mergeCell ref="X48:Z48"/>
    <mergeCell ref="K46:K48"/>
    <mergeCell ref="L46:N46"/>
    <mergeCell ref="L47:N47"/>
    <mergeCell ref="L48:N48"/>
    <mergeCell ref="O46:O48"/>
    <mergeCell ref="P46:R48"/>
    <mergeCell ref="B46:B48"/>
    <mergeCell ref="C46:C48"/>
    <mergeCell ref="D46:F48"/>
    <mergeCell ref="G46:G48"/>
    <mergeCell ref="H46:J46"/>
    <mergeCell ref="H47:J47"/>
    <mergeCell ref="H48:J48"/>
    <mergeCell ref="Z38:Z39"/>
    <mergeCell ref="AA38:AA39"/>
    <mergeCell ref="B42:Z42"/>
    <mergeCell ref="D44:Z44"/>
    <mergeCell ref="D45:N45"/>
    <mergeCell ref="P45:Z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Z30:Z31"/>
    <mergeCell ref="AA30:AA31"/>
    <mergeCell ref="B32:B33"/>
    <mergeCell ref="C32:C33"/>
    <mergeCell ref="D32:D33"/>
    <mergeCell ref="E32:F33"/>
    <mergeCell ref="G32:G33"/>
    <mergeCell ref="H32:H33"/>
    <mergeCell ref="I32:J33"/>
    <mergeCell ref="K32:K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6:X28"/>
    <mergeCell ref="Y26:AA26"/>
    <mergeCell ref="Y27:AA27"/>
    <mergeCell ref="Y28:AA28"/>
    <mergeCell ref="E29:G29"/>
    <mergeCell ref="I29:K29"/>
    <mergeCell ref="M29:O29"/>
    <mergeCell ref="Q29:S29"/>
    <mergeCell ref="U29:W29"/>
    <mergeCell ref="Y29:AA29"/>
    <mergeCell ref="P26:P28"/>
    <mergeCell ref="Q26:S26"/>
    <mergeCell ref="Q27:S27"/>
    <mergeCell ref="Q28:S28"/>
    <mergeCell ref="T26:T28"/>
    <mergeCell ref="U26:W26"/>
    <mergeCell ref="U27:W27"/>
    <mergeCell ref="U28:W28"/>
    <mergeCell ref="H26:H28"/>
    <mergeCell ref="I26:K26"/>
    <mergeCell ref="I27:K27"/>
    <mergeCell ref="I28:K28"/>
    <mergeCell ref="L26:L28"/>
    <mergeCell ref="M26:O26"/>
    <mergeCell ref="M27:O27"/>
    <mergeCell ref="M28:O28"/>
    <mergeCell ref="B26:B28"/>
    <mergeCell ref="C26:C28"/>
    <mergeCell ref="D26:D28"/>
    <mergeCell ref="E26:G26"/>
    <mergeCell ref="E27:G27"/>
    <mergeCell ref="E28:G28"/>
    <mergeCell ref="M18:M19"/>
    <mergeCell ref="N18:N19"/>
    <mergeCell ref="B22:AA22"/>
    <mergeCell ref="E24:AA24"/>
    <mergeCell ref="E25:O25"/>
    <mergeCell ref="Q25:AA25"/>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1:J11"/>
    <mergeCell ref="K9:K11"/>
    <mergeCell ref="L9:N9"/>
    <mergeCell ref="L10:N10"/>
    <mergeCell ref="L11:N11"/>
    <mergeCell ref="B12:B13"/>
    <mergeCell ref="C12:C13"/>
    <mergeCell ref="D12:D13"/>
    <mergeCell ref="E12:E13"/>
    <mergeCell ref="F12:F13"/>
    <mergeCell ref="B6:N6"/>
    <mergeCell ref="D8:N8"/>
    <mergeCell ref="B9:B11"/>
    <mergeCell ref="C9:C11"/>
    <mergeCell ref="D9:F9"/>
    <mergeCell ref="D10:F10"/>
    <mergeCell ref="D11:F11"/>
    <mergeCell ref="G9:G11"/>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30" bestFit="1" customWidth="1"/>
    <col min="4" max="4" width="2" customWidth="1"/>
    <col min="5" max="5" width="6.5703125" customWidth="1"/>
    <col min="8" max="8" width="2" customWidth="1"/>
    <col min="9" max="9" width="6.5703125" customWidth="1"/>
  </cols>
  <sheetData>
    <row r="1" spans="1:10" ht="15" customHeight="1">
      <c r="A1" s="8" t="s">
        <v>984</v>
      </c>
      <c r="B1" s="8" t="s">
        <v>2</v>
      </c>
      <c r="C1" s="8"/>
      <c r="D1" s="8"/>
      <c r="E1" s="8"/>
      <c r="F1" s="8"/>
      <c r="G1" s="8"/>
      <c r="H1" s="8"/>
      <c r="I1" s="8"/>
      <c r="J1" s="8"/>
    </row>
    <row r="2" spans="1:10" ht="15" customHeight="1">
      <c r="A2" s="8"/>
      <c r="B2" s="8" t="s">
        <v>3</v>
      </c>
      <c r="C2" s="8"/>
      <c r="D2" s="8"/>
      <c r="E2" s="8"/>
      <c r="F2" s="8"/>
      <c r="G2" s="8"/>
      <c r="H2" s="8"/>
      <c r="I2" s="8"/>
      <c r="J2" s="8"/>
    </row>
    <row r="3" spans="1:10">
      <c r="A3" s="3" t="s">
        <v>599</v>
      </c>
      <c r="B3" s="66"/>
      <c r="C3" s="66"/>
      <c r="D3" s="66"/>
      <c r="E3" s="66"/>
      <c r="F3" s="66"/>
      <c r="G3" s="66"/>
      <c r="H3" s="66"/>
      <c r="I3" s="66"/>
      <c r="J3" s="66"/>
    </row>
    <row r="4" spans="1:10">
      <c r="A4" s="67" t="s">
        <v>985</v>
      </c>
      <c r="B4" s="29" t="s">
        <v>600</v>
      </c>
      <c r="C4" s="29"/>
      <c r="D4" s="29"/>
      <c r="E4" s="29"/>
      <c r="F4" s="29"/>
      <c r="G4" s="29"/>
      <c r="H4" s="29"/>
      <c r="I4" s="29"/>
      <c r="J4" s="29"/>
    </row>
    <row r="5" spans="1:10">
      <c r="A5" s="67"/>
      <c r="B5" s="70"/>
      <c r="C5" s="70"/>
      <c r="D5" s="70"/>
      <c r="E5" s="70"/>
      <c r="F5" s="70"/>
      <c r="G5" s="70"/>
      <c r="H5" s="70"/>
      <c r="I5" s="70"/>
      <c r="J5" s="70"/>
    </row>
    <row r="6" spans="1:10">
      <c r="A6" s="67"/>
      <c r="B6" s="28"/>
      <c r="C6" s="28"/>
      <c r="D6" s="28"/>
      <c r="E6" s="28"/>
      <c r="F6" s="28"/>
      <c r="G6" s="28"/>
      <c r="H6" s="28"/>
      <c r="I6" s="28"/>
      <c r="J6" s="28"/>
    </row>
    <row r="7" spans="1:10">
      <c r="A7" s="67"/>
      <c r="B7" s="14"/>
      <c r="C7" s="14"/>
      <c r="D7" s="14"/>
      <c r="E7" s="14"/>
      <c r="F7" s="14"/>
      <c r="G7" s="14"/>
      <c r="H7" s="14"/>
      <c r="I7" s="14"/>
      <c r="J7" s="14"/>
    </row>
    <row r="8" spans="1:10">
      <c r="A8" s="67"/>
      <c r="B8" s="29"/>
      <c r="C8" s="29"/>
      <c r="D8" s="30" t="s">
        <v>233</v>
      </c>
      <c r="E8" s="30"/>
      <c r="F8" s="30"/>
      <c r="G8" s="30"/>
      <c r="H8" s="30"/>
      <c r="I8" s="30"/>
      <c r="J8" s="30"/>
    </row>
    <row r="9" spans="1:10">
      <c r="A9" s="67"/>
      <c r="B9" s="29"/>
      <c r="C9" s="29"/>
      <c r="D9" s="30" t="s">
        <v>542</v>
      </c>
      <c r="E9" s="30"/>
      <c r="F9" s="30"/>
      <c r="G9" s="30"/>
      <c r="H9" s="30"/>
      <c r="I9" s="30"/>
      <c r="J9" s="30"/>
    </row>
    <row r="10" spans="1:10" ht="15.75" thickBot="1">
      <c r="A10" s="67"/>
      <c r="B10" s="12"/>
      <c r="C10" s="12"/>
      <c r="D10" s="31">
        <v>2014</v>
      </c>
      <c r="E10" s="31"/>
      <c r="F10" s="31"/>
      <c r="G10" s="12"/>
      <c r="H10" s="31">
        <v>2013</v>
      </c>
      <c r="I10" s="31"/>
      <c r="J10" s="31"/>
    </row>
    <row r="11" spans="1:10" ht="15.75" thickBot="1">
      <c r="A11" s="67"/>
      <c r="B11" s="12"/>
      <c r="C11" s="12"/>
      <c r="D11" s="33"/>
      <c r="E11" s="33"/>
      <c r="F11" s="33"/>
      <c r="G11" s="12"/>
      <c r="H11" s="34" t="s">
        <v>222</v>
      </c>
      <c r="I11" s="34"/>
      <c r="J11" s="34"/>
    </row>
    <row r="12" spans="1:10">
      <c r="A12" s="67"/>
      <c r="B12" s="60" t="s">
        <v>601</v>
      </c>
      <c r="C12" s="44"/>
      <c r="D12" s="94" t="s">
        <v>224</v>
      </c>
      <c r="E12" s="83">
        <v>25352</v>
      </c>
      <c r="F12" s="63"/>
      <c r="G12" s="44"/>
      <c r="H12" s="94" t="s">
        <v>224</v>
      </c>
      <c r="I12" s="83">
        <v>19929</v>
      </c>
      <c r="J12" s="63"/>
    </row>
    <row r="13" spans="1:10">
      <c r="A13" s="67"/>
      <c r="B13" s="60"/>
      <c r="C13" s="44"/>
      <c r="D13" s="98"/>
      <c r="E13" s="84"/>
      <c r="F13" s="64"/>
      <c r="G13" s="44"/>
      <c r="H13" s="98"/>
      <c r="I13" s="84"/>
      <c r="J13" s="64"/>
    </row>
    <row r="14" spans="1:10">
      <c r="A14" s="67"/>
      <c r="B14" s="35" t="s">
        <v>602</v>
      </c>
      <c r="C14" s="29"/>
      <c r="D14" s="39">
        <v>1580</v>
      </c>
      <c r="E14" s="39"/>
      <c r="F14" s="29"/>
      <c r="G14" s="29"/>
      <c r="H14" s="39">
        <v>1451</v>
      </c>
      <c r="I14" s="39"/>
      <c r="J14" s="29"/>
    </row>
    <row r="15" spans="1:10">
      <c r="A15" s="67"/>
      <c r="B15" s="35"/>
      <c r="C15" s="29"/>
      <c r="D15" s="39"/>
      <c r="E15" s="39"/>
      <c r="F15" s="29"/>
      <c r="G15" s="29"/>
      <c r="H15" s="39"/>
      <c r="I15" s="39"/>
      <c r="J15" s="29"/>
    </row>
    <row r="16" spans="1:10">
      <c r="A16" s="67"/>
      <c r="B16" s="60" t="s">
        <v>603</v>
      </c>
      <c r="C16" s="44"/>
      <c r="D16" s="79">
        <v>1139</v>
      </c>
      <c r="E16" s="79"/>
      <c r="F16" s="44"/>
      <c r="G16" s="44"/>
      <c r="H16" s="79">
        <v>3236</v>
      </c>
      <c r="I16" s="79"/>
      <c r="J16" s="44"/>
    </row>
    <row r="17" spans="1:10">
      <c r="A17" s="67"/>
      <c r="B17" s="60"/>
      <c r="C17" s="44"/>
      <c r="D17" s="79"/>
      <c r="E17" s="79"/>
      <c r="F17" s="44"/>
      <c r="G17" s="44"/>
      <c r="H17" s="79"/>
      <c r="I17" s="79"/>
      <c r="J17" s="44"/>
    </row>
    <row r="18" spans="1:10">
      <c r="A18" s="67"/>
      <c r="B18" s="35" t="s">
        <v>604</v>
      </c>
      <c r="C18" s="29"/>
      <c r="D18" s="39">
        <v>9439</v>
      </c>
      <c r="E18" s="39"/>
      <c r="F18" s="29"/>
      <c r="G18" s="29"/>
      <c r="H18" s="39">
        <v>8965</v>
      </c>
      <c r="I18" s="39"/>
      <c r="J18" s="29"/>
    </row>
    <row r="19" spans="1:10">
      <c r="A19" s="67"/>
      <c r="B19" s="35"/>
      <c r="C19" s="29"/>
      <c r="D19" s="39"/>
      <c r="E19" s="39"/>
      <c r="F19" s="29"/>
      <c r="G19" s="29"/>
      <c r="H19" s="39"/>
      <c r="I19" s="39"/>
      <c r="J19" s="29"/>
    </row>
    <row r="20" spans="1:10">
      <c r="A20" s="67"/>
      <c r="B20" s="60" t="s">
        <v>605</v>
      </c>
      <c r="C20" s="44"/>
      <c r="D20" s="79">
        <v>4734</v>
      </c>
      <c r="E20" s="79"/>
      <c r="F20" s="44"/>
      <c r="G20" s="44"/>
      <c r="H20" s="79">
        <v>9494</v>
      </c>
      <c r="I20" s="79"/>
      <c r="J20" s="44"/>
    </row>
    <row r="21" spans="1:10">
      <c r="A21" s="67"/>
      <c r="B21" s="60"/>
      <c r="C21" s="44"/>
      <c r="D21" s="79"/>
      <c r="E21" s="79"/>
      <c r="F21" s="44"/>
      <c r="G21" s="44"/>
      <c r="H21" s="79"/>
      <c r="I21" s="79"/>
      <c r="J21" s="44"/>
    </row>
    <row r="22" spans="1:10">
      <c r="A22" s="67"/>
      <c r="B22" s="35" t="s">
        <v>146</v>
      </c>
      <c r="C22" s="29"/>
      <c r="D22" s="39">
        <v>9822</v>
      </c>
      <c r="E22" s="39"/>
      <c r="F22" s="29"/>
      <c r="G22" s="29"/>
      <c r="H22" s="39">
        <v>7047</v>
      </c>
      <c r="I22" s="39"/>
      <c r="J22" s="29"/>
    </row>
    <row r="23" spans="1:10" ht="15.75" thickBot="1">
      <c r="A23" s="67"/>
      <c r="B23" s="35"/>
      <c r="C23" s="29"/>
      <c r="D23" s="80"/>
      <c r="E23" s="80"/>
      <c r="F23" s="32"/>
      <c r="G23" s="29"/>
      <c r="H23" s="80"/>
      <c r="I23" s="80"/>
      <c r="J23" s="32"/>
    </row>
    <row r="24" spans="1:10">
      <c r="A24" s="67"/>
      <c r="B24" s="47" t="s">
        <v>112</v>
      </c>
      <c r="C24" s="44"/>
      <c r="D24" s="94" t="s">
        <v>224</v>
      </c>
      <c r="E24" s="83">
        <v>52066</v>
      </c>
      <c r="F24" s="63"/>
      <c r="G24" s="44"/>
      <c r="H24" s="94" t="s">
        <v>224</v>
      </c>
      <c r="I24" s="83">
        <v>50122</v>
      </c>
      <c r="J24" s="63"/>
    </row>
    <row r="25" spans="1:10" ht="15.75" thickBot="1">
      <c r="A25" s="67"/>
      <c r="B25" s="47"/>
      <c r="C25" s="44"/>
      <c r="D25" s="55"/>
      <c r="E25" s="95"/>
      <c r="F25" s="58"/>
      <c r="G25" s="44"/>
      <c r="H25" s="55"/>
      <c r="I25" s="95"/>
      <c r="J25" s="58"/>
    </row>
    <row r="26" spans="1:10" ht="15.75" thickTop="1"/>
  </sheetData>
  <mergeCells count="69">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1" bestFit="1" customWidth="1"/>
    <col min="2" max="2" width="36.5703125" bestFit="1" customWidth="1"/>
    <col min="3" max="3" width="2" customWidth="1"/>
    <col min="4" max="5" width="7.5703125" customWidth="1"/>
    <col min="6" max="6" width="2.7109375" customWidth="1"/>
    <col min="8" max="8" width="2" customWidth="1"/>
    <col min="9" max="9" width="7.5703125" customWidth="1"/>
    <col min="10" max="10" width="2.7109375" customWidth="1"/>
  </cols>
  <sheetData>
    <row r="1" spans="1:10" ht="15" customHeight="1">
      <c r="A1" s="8" t="s">
        <v>986</v>
      </c>
      <c r="B1" s="8" t="s">
        <v>2</v>
      </c>
      <c r="C1" s="8"/>
      <c r="D1" s="8"/>
      <c r="E1" s="8"/>
      <c r="F1" s="8"/>
      <c r="G1" s="8"/>
      <c r="H1" s="8"/>
      <c r="I1" s="8"/>
      <c r="J1" s="8"/>
    </row>
    <row r="2" spans="1:10" ht="15" customHeight="1">
      <c r="A2" s="8"/>
      <c r="B2" s="8" t="s">
        <v>3</v>
      </c>
      <c r="C2" s="8"/>
      <c r="D2" s="8"/>
      <c r="E2" s="8"/>
      <c r="F2" s="8"/>
      <c r="G2" s="8"/>
      <c r="H2" s="8"/>
      <c r="I2" s="8"/>
      <c r="J2" s="8"/>
    </row>
    <row r="3" spans="1:10">
      <c r="A3" s="3" t="s">
        <v>607</v>
      </c>
      <c r="B3" s="66"/>
      <c r="C3" s="66"/>
      <c r="D3" s="66"/>
      <c r="E3" s="66"/>
      <c r="F3" s="66"/>
      <c r="G3" s="66"/>
      <c r="H3" s="66"/>
      <c r="I3" s="66"/>
      <c r="J3" s="66"/>
    </row>
    <row r="4" spans="1:10">
      <c r="A4" s="67" t="s">
        <v>987</v>
      </c>
      <c r="B4" s="29" t="s">
        <v>608</v>
      </c>
      <c r="C4" s="29"/>
      <c r="D4" s="29"/>
      <c r="E4" s="29"/>
      <c r="F4" s="29"/>
      <c r="G4" s="29"/>
      <c r="H4" s="29"/>
      <c r="I4" s="29"/>
      <c r="J4" s="29"/>
    </row>
    <row r="5" spans="1:10">
      <c r="A5" s="67"/>
      <c r="B5" s="28"/>
      <c r="C5" s="28"/>
      <c r="D5" s="28"/>
      <c r="E5" s="28"/>
      <c r="F5" s="28"/>
      <c r="G5" s="28"/>
      <c r="H5" s="28"/>
      <c r="I5" s="28"/>
      <c r="J5" s="28"/>
    </row>
    <row r="6" spans="1:10">
      <c r="A6" s="67"/>
      <c r="B6" s="28"/>
      <c r="C6" s="28"/>
      <c r="D6" s="28"/>
      <c r="E6" s="28"/>
      <c r="F6" s="28"/>
      <c r="G6" s="28"/>
      <c r="H6" s="28"/>
      <c r="I6" s="28"/>
      <c r="J6" s="28"/>
    </row>
    <row r="7" spans="1:10">
      <c r="A7" s="67"/>
      <c r="B7" s="14"/>
      <c r="C7" s="14"/>
      <c r="D7" s="14"/>
      <c r="E7" s="14"/>
      <c r="F7" s="14"/>
      <c r="G7" s="14"/>
      <c r="H7" s="14"/>
      <c r="I7" s="14"/>
      <c r="J7" s="14"/>
    </row>
    <row r="8" spans="1:10">
      <c r="A8" s="67"/>
      <c r="B8" s="29"/>
      <c r="C8" s="29"/>
      <c r="D8" s="30" t="s">
        <v>233</v>
      </c>
      <c r="E8" s="30"/>
      <c r="F8" s="30"/>
      <c r="G8" s="30"/>
      <c r="H8" s="30"/>
      <c r="I8" s="30"/>
      <c r="J8" s="30"/>
    </row>
    <row r="9" spans="1:10">
      <c r="A9" s="67"/>
      <c r="B9" s="29"/>
      <c r="C9" s="29"/>
      <c r="D9" s="30" t="s">
        <v>542</v>
      </c>
      <c r="E9" s="30"/>
      <c r="F9" s="30"/>
      <c r="G9" s="30"/>
      <c r="H9" s="30"/>
      <c r="I9" s="30"/>
      <c r="J9" s="30"/>
    </row>
    <row r="10" spans="1:10" ht="15.75" thickBot="1">
      <c r="A10" s="67"/>
      <c r="B10" s="12"/>
      <c r="C10" s="12"/>
      <c r="D10" s="31">
        <v>2014</v>
      </c>
      <c r="E10" s="31"/>
      <c r="F10" s="31"/>
      <c r="G10" s="12"/>
      <c r="H10" s="31">
        <v>2013</v>
      </c>
      <c r="I10" s="31"/>
      <c r="J10" s="31"/>
    </row>
    <row r="11" spans="1:10">
      <c r="A11" s="67"/>
      <c r="B11" s="60" t="s">
        <v>609</v>
      </c>
      <c r="C11" s="44"/>
      <c r="D11" s="94" t="s">
        <v>224</v>
      </c>
      <c r="E11" s="83">
        <v>200000</v>
      </c>
      <c r="F11" s="63"/>
      <c r="G11" s="44"/>
      <c r="H11" s="94" t="s">
        <v>224</v>
      </c>
      <c r="I11" s="83">
        <v>200000</v>
      </c>
      <c r="J11" s="63"/>
    </row>
    <row r="12" spans="1:10">
      <c r="A12" s="67"/>
      <c r="B12" s="60"/>
      <c r="C12" s="44"/>
      <c r="D12" s="98"/>
      <c r="E12" s="84"/>
      <c r="F12" s="64"/>
      <c r="G12" s="44"/>
      <c r="H12" s="98"/>
      <c r="I12" s="84"/>
      <c r="J12" s="64"/>
    </row>
    <row r="13" spans="1:10">
      <c r="A13" s="67"/>
      <c r="B13" s="35" t="s">
        <v>610</v>
      </c>
      <c r="C13" s="29"/>
      <c r="D13" s="39">
        <v>90000</v>
      </c>
      <c r="E13" s="39"/>
      <c r="F13" s="29"/>
      <c r="G13" s="29"/>
      <c r="H13" s="39">
        <v>132625</v>
      </c>
      <c r="I13" s="39"/>
      <c r="J13" s="29"/>
    </row>
    <row r="14" spans="1:10">
      <c r="A14" s="67"/>
      <c r="B14" s="35"/>
      <c r="C14" s="29"/>
      <c r="D14" s="39"/>
      <c r="E14" s="39"/>
      <c r="F14" s="29"/>
      <c r="G14" s="29"/>
      <c r="H14" s="39"/>
      <c r="I14" s="39"/>
      <c r="J14" s="29"/>
    </row>
    <row r="15" spans="1:10">
      <c r="A15" s="67"/>
      <c r="B15" s="60" t="s">
        <v>611</v>
      </c>
      <c r="C15" s="44"/>
      <c r="D15" s="48">
        <v>52</v>
      </c>
      <c r="E15" s="48"/>
      <c r="F15" s="44"/>
      <c r="G15" s="44"/>
      <c r="H15" s="48">
        <v>77</v>
      </c>
      <c r="I15" s="48"/>
      <c r="J15" s="44"/>
    </row>
    <row r="16" spans="1:10" ht="15.75" thickBot="1">
      <c r="A16" s="67"/>
      <c r="B16" s="60"/>
      <c r="C16" s="44"/>
      <c r="D16" s="49"/>
      <c r="E16" s="49"/>
      <c r="F16" s="50"/>
      <c r="G16" s="44"/>
      <c r="H16" s="49"/>
      <c r="I16" s="49"/>
      <c r="J16" s="50"/>
    </row>
    <row r="17" spans="1:10">
      <c r="A17" s="67"/>
      <c r="B17" s="46" t="s">
        <v>612</v>
      </c>
      <c r="C17" s="29"/>
      <c r="D17" s="40">
        <v>290052</v>
      </c>
      <c r="E17" s="40"/>
      <c r="F17" s="42"/>
      <c r="G17" s="29"/>
      <c r="H17" s="40">
        <v>332702</v>
      </c>
      <c r="I17" s="40"/>
      <c r="J17" s="42"/>
    </row>
    <row r="18" spans="1:10">
      <c r="A18" s="67"/>
      <c r="B18" s="46"/>
      <c r="C18" s="29"/>
      <c r="D18" s="39"/>
      <c r="E18" s="39"/>
      <c r="F18" s="29"/>
      <c r="G18" s="29"/>
      <c r="H18" s="39"/>
      <c r="I18" s="39"/>
      <c r="J18" s="29"/>
    </row>
    <row r="19" spans="1:10">
      <c r="A19" s="67"/>
      <c r="B19" s="60" t="s">
        <v>613</v>
      </c>
      <c r="C19" s="44"/>
      <c r="D19" s="48">
        <v>26</v>
      </c>
      <c r="E19" s="48"/>
      <c r="F19" s="44"/>
      <c r="G19" s="44"/>
      <c r="H19" s="48">
        <v>25</v>
      </c>
      <c r="I19" s="48"/>
      <c r="J19" s="44"/>
    </row>
    <row r="20" spans="1:10" ht="15.75" thickBot="1">
      <c r="A20" s="67"/>
      <c r="B20" s="60"/>
      <c r="C20" s="44"/>
      <c r="D20" s="49"/>
      <c r="E20" s="49"/>
      <c r="F20" s="50"/>
      <c r="G20" s="44"/>
      <c r="H20" s="49"/>
      <c r="I20" s="49"/>
      <c r="J20" s="50"/>
    </row>
    <row r="21" spans="1:10">
      <c r="A21" s="67"/>
      <c r="B21" s="46" t="s">
        <v>614</v>
      </c>
      <c r="C21" s="29"/>
      <c r="D21" s="37" t="s">
        <v>224</v>
      </c>
      <c r="E21" s="40">
        <v>290026</v>
      </c>
      <c r="F21" s="42"/>
      <c r="G21" s="29"/>
      <c r="H21" s="37" t="s">
        <v>224</v>
      </c>
      <c r="I21" s="40">
        <v>332677</v>
      </c>
      <c r="J21" s="42"/>
    </row>
    <row r="22" spans="1:10" ht="15.75" thickBot="1">
      <c r="A22" s="67"/>
      <c r="B22" s="46"/>
      <c r="C22" s="29"/>
      <c r="D22" s="38"/>
      <c r="E22" s="41"/>
      <c r="F22" s="43"/>
      <c r="G22" s="29"/>
      <c r="H22" s="38"/>
      <c r="I22" s="41"/>
      <c r="J22" s="43"/>
    </row>
    <row r="23" spans="1:10" ht="15.75" thickTop="1">
      <c r="A23" s="67"/>
      <c r="B23" s="20" t="s">
        <v>615</v>
      </c>
      <c r="C23" s="21"/>
      <c r="D23" s="56">
        <v>8.1999999999999993</v>
      </c>
      <c r="E23" s="56"/>
      <c r="F23" s="27" t="s">
        <v>616</v>
      </c>
      <c r="G23" s="21"/>
      <c r="H23" s="56">
        <v>7.76</v>
      </c>
      <c r="I23" s="56"/>
      <c r="J23" s="27" t="s">
        <v>616</v>
      </c>
    </row>
    <row r="24" spans="1:10">
      <c r="A24" s="67" t="s">
        <v>988</v>
      </c>
      <c r="B24" s="29" t="s">
        <v>617</v>
      </c>
      <c r="C24" s="29"/>
      <c r="D24" s="29"/>
      <c r="E24" s="29"/>
      <c r="F24" s="29"/>
      <c r="G24" s="29"/>
      <c r="H24" s="29"/>
      <c r="I24" s="29"/>
      <c r="J24" s="29"/>
    </row>
    <row r="25" spans="1:10">
      <c r="A25" s="67"/>
      <c r="B25" s="28"/>
      <c r="C25" s="28"/>
      <c r="D25" s="28"/>
      <c r="E25" s="28"/>
      <c r="F25" s="28"/>
      <c r="G25" s="28"/>
      <c r="H25" s="28"/>
      <c r="I25" s="28"/>
      <c r="J25" s="28"/>
    </row>
    <row r="26" spans="1:10">
      <c r="A26" s="67"/>
      <c r="B26" s="28"/>
      <c r="C26" s="28"/>
      <c r="D26" s="28"/>
      <c r="E26" s="28"/>
    </row>
    <row r="27" spans="1:10">
      <c r="A27" s="67"/>
      <c r="B27" s="14"/>
      <c r="C27" s="14"/>
      <c r="D27" s="14"/>
      <c r="E27" s="14"/>
    </row>
    <row r="28" spans="1:10">
      <c r="A28" s="67"/>
      <c r="B28" s="12"/>
      <c r="C28" s="30" t="s">
        <v>618</v>
      </c>
      <c r="D28" s="30"/>
      <c r="E28" s="30"/>
    </row>
    <row r="29" spans="1:10">
      <c r="A29" s="67"/>
      <c r="B29" s="60">
        <v>2015</v>
      </c>
      <c r="C29" s="53" t="s">
        <v>224</v>
      </c>
      <c r="D29" s="48">
        <v>26</v>
      </c>
      <c r="E29" s="44"/>
    </row>
    <row r="30" spans="1:10">
      <c r="A30" s="67"/>
      <c r="B30" s="60"/>
      <c r="C30" s="53"/>
      <c r="D30" s="48"/>
      <c r="E30" s="44"/>
    </row>
    <row r="31" spans="1:10">
      <c r="A31" s="67"/>
      <c r="B31" s="35">
        <v>2016</v>
      </c>
      <c r="C31" s="51">
        <v>26</v>
      </c>
      <c r="D31" s="51"/>
      <c r="E31" s="29"/>
    </row>
    <row r="32" spans="1:10">
      <c r="A32" s="67"/>
      <c r="B32" s="35"/>
      <c r="C32" s="51"/>
      <c r="D32" s="51"/>
      <c r="E32" s="29"/>
    </row>
    <row r="33" spans="1:5">
      <c r="A33" s="67"/>
      <c r="B33" s="60">
        <v>2017</v>
      </c>
      <c r="C33" s="79">
        <v>90000</v>
      </c>
      <c r="D33" s="79"/>
      <c r="E33" s="44"/>
    </row>
    <row r="34" spans="1:5">
      <c r="A34" s="67"/>
      <c r="B34" s="60"/>
      <c r="C34" s="79"/>
      <c r="D34" s="79"/>
      <c r="E34" s="44"/>
    </row>
    <row r="35" spans="1:5">
      <c r="A35" s="67"/>
      <c r="B35" s="35">
        <v>2018</v>
      </c>
      <c r="C35" s="39">
        <v>200000</v>
      </c>
      <c r="D35" s="39"/>
      <c r="E35" s="29"/>
    </row>
    <row r="36" spans="1:5">
      <c r="A36" s="67"/>
      <c r="B36" s="35"/>
      <c r="C36" s="39"/>
      <c r="D36" s="39"/>
      <c r="E36" s="29"/>
    </row>
    <row r="37" spans="1:5">
      <c r="A37" s="67"/>
      <c r="B37" s="60">
        <v>2019</v>
      </c>
      <c r="C37" s="48" t="s">
        <v>258</v>
      </c>
      <c r="D37" s="48"/>
      <c r="E37" s="44"/>
    </row>
    <row r="38" spans="1:5" ht="15.75" thickBot="1">
      <c r="A38" s="67"/>
      <c r="B38" s="60"/>
      <c r="C38" s="49"/>
      <c r="D38" s="49"/>
      <c r="E38" s="50"/>
    </row>
    <row r="39" spans="1:5">
      <c r="A39" s="67"/>
      <c r="B39" s="46" t="s">
        <v>112</v>
      </c>
      <c r="C39" s="37" t="s">
        <v>224</v>
      </c>
      <c r="D39" s="40">
        <v>290052</v>
      </c>
      <c r="E39" s="42"/>
    </row>
    <row r="40" spans="1:5" ht="15.75" thickBot="1">
      <c r="A40" s="67"/>
      <c r="B40" s="46"/>
      <c r="C40" s="38"/>
      <c r="D40" s="41"/>
      <c r="E40" s="43"/>
    </row>
    <row r="41" spans="1:5" ht="15.75" thickTop="1"/>
  </sheetData>
  <mergeCells count="87">
    <mergeCell ref="B5:J5"/>
    <mergeCell ref="A24:A40"/>
    <mergeCell ref="B24:J24"/>
    <mergeCell ref="B25:J25"/>
    <mergeCell ref="B39:B40"/>
    <mergeCell ref="C39:C40"/>
    <mergeCell ref="D39:D40"/>
    <mergeCell ref="E39:E40"/>
    <mergeCell ref="A1:A2"/>
    <mergeCell ref="B1:J1"/>
    <mergeCell ref="B2:J2"/>
    <mergeCell ref="B3:J3"/>
    <mergeCell ref="A4:A23"/>
    <mergeCell ref="B4:J4"/>
    <mergeCell ref="B35:B36"/>
    <mergeCell ref="C35:D36"/>
    <mergeCell ref="E35:E36"/>
    <mergeCell ref="B37:B38"/>
    <mergeCell ref="C37:D38"/>
    <mergeCell ref="E37:E38"/>
    <mergeCell ref="B31:B32"/>
    <mergeCell ref="C31:D32"/>
    <mergeCell ref="E31:E32"/>
    <mergeCell ref="B33:B34"/>
    <mergeCell ref="C33:D34"/>
    <mergeCell ref="E33:E34"/>
    <mergeCell ref="D23:E23"/>
    <mergeCell ref="H23:I23"/>
    <mergeCell ref="B26:E26"/>
    <mergeCell ref="C28:E28"/>
    <mergeCell ref="B29:B30"/>
    <mergeCell ref="C29:C30"/>
    <mergeCell ref="D29:D30"/>
    <mergeCell ref="E29:E30"/>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36.5703125" bestFit="1" customWidth="1"/>
    <col min="2" max="2" width="31.28515625" bestFit="1" customWidth="1"/>
    <col min="4" max="4" width="19.5703125" customWidth="1"/>
    <col min="5" max="5" width="6.28515625" customWidth="1"/>
    <col min="7" max="8" width="6" customWidth="1"/>
    <col min="10" max="10" width="6" customWidth="1"/>
    <col min="11" max="11" width="36.5703125" bestFit="1" customWidth="1"/>
    <col min="13" max="13" width="3.42578125" customWidth="1"/>
    <col min="14" max="14" width="9.7109375" customWidth="1"/>
    <col min="15" max="15" width="16" customWidth="1"/>
  </cols>
  <sheetData>
    <row r="1" spans="1:15" ht="15" customHeight="1">
      <c r="A1" s="8" t="s">
        <v>98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39</v>
      </c>
      <c r="B3" s="66"/>
      <c r="C3" s="66"/>
      <c r="D3" s="66"/>
      <c r="E3" s="66"/>
      <c r="F3" s="66"/>
      <c r="G3" s="66"/>
      <c r="H3" s="66"/>
      <c r="I3" s="66"/>
      <c r="J3" s="66"/>
      <c r="K3" s="66"/>
      <c r="L3" s="66"/>
      <c r="M3" s="66"/>
      <c r="N3" s="66"/>
      <c r="O3" s="66"/>
    </row>
    <row r="4" spans="1:15">
      <c r="A4" s="67" t="s">
        <v>990</v>
      </c>
      <c r="B4" s="28"/>
      <c r="C4" s="28"/>
      <c r="D4" s="28"/>
      <c r="E4" s="28"/>
      <c r="F4" s="28"/>
      <c r="G4" s="28"/>
      <c r="H4" s="28"/>
      <c r="I4" s="28"/>
      <c r="J4" s="28"/>
      <c r="K4" s="28"/>
      <c r="L4" s="28"/>
      <c r="M4" s="28"/>
      <c r="N4" s="28"/>
      <c r="O4" s="28"/>
    </row>
    <row r="5" spans="1:15">
      <c r="A5" s="67"/>
      <c r="B5" s="14"/>
      <c r="C5" s="14"/>
      <c r="D5" s="14"/>
      <c r="E5" s="14"/>
      <c r="F5" s="14"/>
      <c r="G5" s="14"/>
      <c r="H5" s="14"/>
      <c r="I5" s="14"/>
      <c r="J5" s="14"/>
      <c r="K5" s="14"/>
      <c r="L5" s="14"/>
      <c r="M5" s="14"/>
      <c r="N5" s="14"/>
      <c r="O5" s="14"/>
    </row>
    <row r="6" spans="1:15">
      <c r="A6" s="67"/>
      <c r="B6" s="29"/>
      <c r="C6" s="29"/>
      <c r="D6" s="30" t="s">
        <v>645</v>
      </c>
      <c r="E6" s="30"/>
      <c r="F6" s="29"/>
      <c r="G6" s="30" t="s">
        <v>647</v>
      </c>
      <c r="H6" s="30"/>
      <c r="I6" s="30"/>
      <c r="J6" s="29"/>
      <c r="K6" s="30" t="s">
        <v>651</v>
      </c>
      <c r="L6" s="29"/>
      <c r="M6" s="30" t="s">
        <v>652</v>
      </c>
      <c r="N6" s="30"/>
      <c r="O6" s="30"/>
    </row>
    <row r="7" spans="1:15">
      <c r="A7" s="67"/>
      <c r="B7" s="29"/>
      <c r="C7" s="29"/>
      <c r="D7" s="30" t="s">
        <v>646</v>
      </c>
      <c r="E7" s="30"/>
      <c r="F7" s="29"/>
      <c r="G7" s="30" t="s">
        <v>648</v>
      </c>
      <c r="H7" s="30"/>
      <c r="I7" s="30"/>
      <c r="J7" s="29"/>
      <c r="K7" s="30"/>
      <c r="L7" s="29"/>
      <c r="M7" s="30"/>
      <c r="N7" s="30"/>
      <c r="O7" s="30"/>
    </row>
    <row r="8" spans="1:15">
      <c r="A8" s="67"/>
      <c r="B8" s="29"/>
      <c r="C8" s="29"/>
      <c r="D8" s="66"/>
      <c r="E8" s="66"/>
      <c r="F8" s="29"/>
      <c r="G8" s="30" t="s">
        <v>649</v>
      </c>
      <c r="H8" s="30"/>
      <c r="I8" s="30"/>
      <c r="J8" s="29"/>
      <c r="K8" s="30"/>
      <c r="L8" s="29"/>
      <c r="M8" s="30"/>
      <c r="N8" s="30"/>
      <c r="O8" s="30"/>
    </row>
    <row r="9" spans="1:15" ht="15.75" thickBot="1">
      <c r="A9" s="67"/>
      <c r="B9" s="29"/>
      <c r="C9" s="29"/>
      <c r="D9" s="134"/>
      <c r="E9" s="134"/>
      <c r="F9" s="29"/>
      <c r="G9" s="31" t="s">
        <v>650</v>
      </c>
      <c r="H9" s="31"/>
      <c r="I9" s="31"/>
      <c r="J9" s="29"/>
      <c r="K9" s="31"/>
      <c r="L9" s="29"/>
      <c r="M9" s="31"/>
      <c r="N9" s="31"/>
      <c r="O9" s="31"/>
    </row>
    <row r="10" spans="1:15">
      <c r="A10" s="67"/>
      <c r="B10" s="60" t="s">
        <v>653</v>
      </c>
      <c r="C10" s="44"/>
      <c r="D10" s="83">
        <v>702001</v>
      </c>
      <c r="E10" s="63"/>
      <c r="F10" s="44"/>
      <c r="G10" s="94" t="s">
        <v>224</v>
      </c>
      <c r="H10" s="61">
        <v>18.46</v>
      </c>
      <c r="I10" s="63"/>
      <c r="J10" s="44"/>
      <c r="K10" s="63"/>
      <c r="L10" s="44"/>
      <c r="M10" s="63"/>
      <c r="N10" s="63"/>
      <c r="O10" s="63"/>
    </row>
    <row r="11" spans="1:15">
      <c r="A11" s="67"/>
      <c r="B11" s="60"/>
      <c r="C11" s="44"/>
      <c r="D11" s="79"/>
      <c r="E11" s="44"/>
      <c r="F11" s="44"/>
      <c r="G11" s="53"/>
      <c r="H11" s="48"/>
      <c r="I11" s="44"/>
      <c r="J11" s="44"/>
      <c r="K11" s="44"/>
      <c r="L11" s="44"/>
      <c r="M11" s="44"/>
      <c r="N11" s="44"/>
      <c r="O11" s="44"/>
    </row>
    <row r="12" spans="1:15">
      <c r="A12" s="67"/>
      <c r="B12" s="46" t="s">
        <v>654</v>
      </c>
      <c r="C12" s="29"/>
      <c r="D12" s="39">
        <v>71000</v>
      </c>
      <c r="E12" s="29"/>
      <c r="F12" s="29"/>
      <c r="G12" s="51">
        <v>24.9</v>
      </c>
      <c r="H12" s="51"/>
      <c r="I12" s="29"/>
      <c r="J12" s="29"/>
      <c r="K12" s="29"/>
      <c r="L12" s="29"/>
      <c r="M12" s="29"/>
      <c r="N12" s="29"/>
      <c r="O12" s="29"/>
    </row>
    <row r="13" spans="1:15">
      <c r="A13" s="67"/>
      <c r="B13" s="46"/>
      <c r="C13" s="29"/>
      <c r="D13" s="39"/>
      <c r="E13" s="29"/>
      <c r="F13" s="29"/>
      <c r="G13" s="51"/>
      <c r="H13" s="51"/>
      <c r="I13" s="29"/>
      <c r="J13" s="29"/>
      <c r="K13" s="29"/>
      <c r="L13" s="29"/>
      <c r="M13" s="29"/>
      <c r="N13" s="29"/>
      <c r="O13" s="29"/>
    </row>
    <row r="14" spans="1:15">
      <c r="A14" s="67"/>
      <c r="B14" s="47" t="s">
        <v>655</v>
      </c>
      <c r="C14" s="44"/>
      <c r="D14" s="48" t="s">
        <v>656</v>
      </c>
      <c r="E14" s="53" t="s">
        <v>261</v>
      </c>
      <c r="F14" s="44"/>
      <c r="G14" s="48">
        <v>19.43</v>
      </c>
      <c r="H14" s="48"/>
      <c r="I14" s="44"/>
      <c r="J14" s="44"/>
      <c r="K14" s="44"/>
      <c r="L14" s="44"/>
      <c r="M14" s="44"/>
      <c r="N14" s="44"/>
      <c r="O14" s="44"/>
    </row>
    <row r="15" spans="1:15">
      <c r="A15" s="67"/>
      <c r="B15" s="47"/>
      <c r="C15" s="44"/>
      <c r="D15" s="48"/>
      <c r="E15" s="53"/>
      <c r="F15" s="44"/>
      <c r="G15" s="48"/>
      <c r="H15" s="48"/>
      <c r="I15" s="44"/>
      <c r="J15" s="44"/>
      <c r="K15" s="44"/>
      <c r="L15" s="44"/>
      <c r="M15" s="44"/>
      <c r="N15" s="44"/>
      <c r="O15" s="44"/>
    </row>
    <row r="16" spans="1:15">
      <c r="A16" s="67"/>
      <c r="B16" s="46" t="s">
        <v>657</v>
      </c>
      <c r="C16" s="29"/>
      <c r="D16" s="51" t="s">
        <v>658</v>
      </c>
      <c r="E16" s="36" t="s">
        <v>261</v>
      </c>
      <c r="F16" s="29"/>
      <c r="G16" s="51">
        <v>22.79</v>
      </c>
      <c r="H16" s="51"/>
      <c r="I16" s="29"/>
      <c r="J16" s="29"/>
      <c r="K16" s="29"/>
      <c r="L16" s="29"/>
      <c r="M16" s="29"/>
      <c r="N16" s="29"/>
      <c r="O16" s="29"/>
    </row>
    <row r="17" spans="1:15">
      <c r="A17" s="67"/>
      <c r="B17" s="46"/>
      <c r="C17" s="29"/>
      <c r="D17" s="51"/>
      <c r="E17" s="36"/>
      <c r="F17" s="29"/>
      <c r="G17" s="51"/>
      <c r="H17" s="51"/>
      <c r="I17" s="29"/>
      <c r="J17" s="29"/>
      <c r="K17" s="29"/>
      <c r="L17" s="29"/>
      <c r="M17" s="29"/>
      <c r="N17" s="29"/>
      <c r="O17" s="29"/>
    </row>
    <row r="18" spans="1:15">
      <c r="A18" s="67"/>
      <c r="B18" s="47" t="s">
        <v>659</v>
      </c>
      <c r="C18" s="44"/>
      <c r="D18" s="48" t="s">
        <v>660</v>
      </c>
      <c r="E18" s="53" t="s">
        <v>261</v>
      </c>
      <c r="F18" s="44"/>
      <c r="G18" s="48">
        <v>17.440000000000001</v>
      </c>
      <c r="H18" s="48"/>
      <c r="I18" s="44"/>
      <c r="J18" s="44"/>
      <c r="K18" s="44"/>
      <c r="L18" s="44"/>
      <c r="M18" s="44"/>
      <c r="N18" s="44"/>
      <c r="O18" s="44"/>
    </row>
    <row r="19" spans="1:15" ht="15.75" thickBot="1">
      <c r="A19" s="67"/>
      <c r="B19" s="47"/>
      <c r="C19" s="44"/>
      <c r="D19" s="49"/>
      <c r="E19" s="91"/>
      <c r="F19" s="44"/>
      <c r="G19" s="48"/>
      <c r="H19" s="48"/>
      <c r="I19" s="44"/>
      <c r="J19" s="44"/>
      <c r="K19" s="44"/>
      <c r="L19" s="44"/>
      <c r="M19" s="44"/>
      <c r="N19" s="44"/>
      <c r="O19" s="44"/>
    </row>
    <row r="20" spans="1:15">
      <c r="A20" s="67"/>
      <c r="B20" s="35" t="s">
        <v>661</v>
      </c>
      <c r="C20" s="29"/>
      <c r="D20" s="40">
        <v>611977</v>
      </c>
      <c r="E20" s="42"/>
      <c r="F20" s="29"/>
      <c r="G20" s="36" t="s">
        <v>224</v>
      </c>
      <c r="H20" s="51">
        <v>19.02</v>
      </c>
      <c r="I20" s="29"/>
      <c r="J20" s="29"/>
      <c r="K20" s="51">
        <v>4.2</v>
      </c>
      <c r="L20" s="29"/>
      <c r="M20" s="36" t="s">
        <v>224</v>
      </c>
      <c r="N20" s="39">
        <v>3834</v>
      </c>
      <c r="O20" s="29"/>
    </row>
    <row r="21" spans="1:15" ht="15.75" thickBot="1">
      <c r="A21" s="67"/>
      <c r="B21" s="35"/>
      <c r="C21" s="29"/>
      <c r="D21" s="41"/>
      <c r="E21" s="43"/>
      <c r="F21" s="29"/>
      <c r="G21" s="38"/>
      <c r="H21" s="52"/>
      <c r="I21" s="43"/>
      <c r="J21" s="29"/>
      <c r="K21" s="52"/>
      <c r="L21" s="29"/>
      <c r="M21" s="38"/>
      <c r="N21" s="41"/>
      <c r="O21" s="43"/>
    </row>
    <row r="22" spans="1:15" ht="15.75" thickTop="1">
      <c r="A22" s="67"/>
      <c r="B22" s="60" t="s">
        <v>662</v>
      </c>
      <c r="C22" s="44"/>
      <c r="D22" s="141">
        <v>288412</v>
      </c>
      <c r="E22" s="45"/>
      <c r="F22" s="44"/>
      <c r="G22" s="54" t="s">
        <v>224</v>
      </c>
      <c r="H22" s="56">
        <v>18.61</v>
      </c>
      <c r="I22" s="45"/>
      <c r="J22" s="44"/>
      <c r="K22" s="56">
        <v>3.2</v>
      </c>
      <c r="L22" s="44"/>
      <c r="M22" s="54" t="s">
        <v>224</v>
      </c>
      <c r="N22" s="141">
        <v>1925</v>
      </c>
      <c r="O22" s="45"/>
    </row>
    <row r="23" spans="1:15" ht="15.75" thickBot="1">
      <c r="A23" s="67"/>
      <c r="B23" s="60"/>
      <c r="C23" s="44"/>
      <c r="D23" s="95"/>
      <c r="E23" s="58"/>
      <c r="F23" s="44"/>
      <c r="G23" s="55"/>
      <c r="H23" s="57"/>
      <c r="I23" s="58"/>
      <c r="J23" s="44"/>
      <c r="K23" s="57"/>
      <c r="L23" s="44"/>
      <c r="M23" s="55"/>
      <c r="N23" s="95"/>
      <c r="O23" s="58"/>
    </row>
    <row r="24" spans="1:15" ht="15.75" thickTop="1">
      <c r="A24" s="67" t="s">
        <v>991</v>
      </c>
      <c r="B24" s="29" t="s">
        <v>663</v>
      </c>
      <c r="C24" s="29"/>
      <c r="D24" s="29"/>
      <c r="E24" s="29"/>
      <c r="F24" s="29"/>
      <c r="G24" s="29"/>
      <c r="H24" s="29"/>
      <c r="I24" s="29"/>
      <c r="J24" s="29"/>
      <c r="K24" s="29"/>
      <c r="L24" s="29"/>
      <c r="M24" s="29"/>
      <c r="N24" s="29"/>
      <c r="O24" s="29"/>
    </row>
    <row r="25" spans="1:15">
      <c r="A25" s="67"/>
      <c r="B25" s="28"/>
      <c r="C25" s="28"/>
      <c r="D25" s="28"/>
      <c r="E25" s="28"/>
      <c r="F25" s="28"/>
      <c r="G25" s="28"/>
      <c r="H25" s="28"/>
      <c r="I25" s="28"/>
      <c r="J25" s="28"/>
    </row>
    <row r="26" spans="1:15">
      <c r="A26" s="67"/>
      <c r="B26" s="14"/>
      <c r="C26" s="14"/>
      <c r="D26" s="14"/>
      <c r="E26" s="14"/>
      <c r="F26" s="14"/>
      <c r="G26" s="14"/>
      <c r="H26" s="14"/>
      <c r="I26" s="14"/>
      <c r="J26" s="14"/>
    </row>
    <row r="27" spans="1:15">
      <c r="A27" s="67"/>
      <c r="B27" s="29"/>
      <c r="C27" s="29"/>
      <c r="D27" s="30" t="s">
        <v>664</v>
      </c>
      <c r="E27" s="30"/>
      <c r="F27" s="29"/>
      <c r="G27" s="30" t="s">
        <v>647</v>
      </c>
      <c r="H27" s="30"/>
      <c r="I27" s="30"/>
      <c r="J27" s="29"/>
    </row>
    <row r="28" spans="1:15">
      <c r="A28" s="67"/>
      <c r="B28" s="29"/>
      <c r="C28" s="29"/>
      <c r="D28" s="30"/>
      <c r="E28" s="30"/>
      <c r="F28" s="29"/>
      <c r="G28" s="30" t="s">
        <v>648</v>
      </c>
      <c r="H28" s="30"/>
      <c r="I28" s="30"/>
      <c r="J28" s="29"/>
    </row>
    <row r="29" spans="1:15">
      <c r="A29" s="67"/>
      <c r="B29" s="29"/>
      <c r="C29" s="29"/>
      <c r="D29" s="30"/>
      <c r="E29" s="30"/>
      <c r="F29" s="29"/>
      <c r="G29" s="30" t="s">
        <v>665</v>
      </c>
      <c r="H29" s="30"/>
      <c r="I29" s="30"/>
      <c r="J29" s="29"/>
    </row>
    <row r="30" spans="1:15" ht="15.75" thickBot="1">
      <c r="A30" s="67"/>
      <c r="B30" s="29"/>
      <c r="C30" s="29"/>
      <c r="D30" s="31"/>
      <c r="E30" s="31"/>
      <c r="F30" s="29"/>
      <c r="G30" s="31" t="s">
        <v>666</v>
      </c>
      <c r="H30" s="31"/>
      <c r="I30" s="31"/>
      <c r="J30" s="29"/>
    </row>
    <row r="31" spans="1:15">
      <c r="A31" s="67"/>
      <c r="B31" s="60" t="s">
        <v>667</v>
      </c>
      <c r="C31" s="44"/>
      <c r="D31" s="83">
        <v>456251</v>
      </c>
      <c r="E31" s="63"/>
      <c r="F31" s="44"/>
      <c r="G31" s="94" t="s">
        <v>224</v>
      </c>
      <c r="H31" s="61">
        <v>8.24</v>
      </c>
      <c r="I31" s="63"/>
      <c r="J31" s="44"/>
    </row>
    <row r="32" spans="1:15">
      <c r="A32" s="67"/>
      <c r="B32" s="60"/>
      <c r="C32" s="44"/>
      <c r="D32" s="84"/>
      <c r="E32" s="64"/>
      <c r="F32" s="44"/>
      <c r="G32" s="98"/>
      <c r="H32" s="62"/>
      <c r="I32" s="64"/>
      <c r="J32" s="44"/>
    </row>
    <row r="33" spans="1:15">
      <c r="A33" s="67"/>
      <c r="B33" s="36" t="s">
        <v>668</v>
      </c>
      <c r="C33" s="29"/>
      <c r="D33" s="39">
        <v>71000</v>
      </c>
      <c r="E33" s="29"/>
      <c r="F33" s="29"/>
      <c r="G33" s="51">
        <v>12.62</v>
      </c>
      <c r="H33" s="51"/>
      <c r="I33" s="29"/>
      <c r="J33" s="29"/>
    </row>
    <row r="34" spans="1:15">
      <c r="A34" s="67"/>
      <c r="B34" s="36"/>
      <c r="C34" s="29"/>
      <c r="D34" s="39"/>
      <c r="E34" s="29"/>
      <c r="F34" s="29"/>
      <c r="G34" s="51"/>
      <c r="H34" s="51"/>
      <c r="I34" s="29"/>
      <c r="J34" s="29"/>
    </row>
    <row r="35" spans="1:15">
      <c r="A35" s="67"/>
      <c r="B35" s="53" t="s">
        <v>669</v>
      </c>
      <c r="C35" s="44"/>
      <c r="D35" s="48" t="s">
        <v>670</v>
      </c>
      <c r="E35" s="53" t="s">
        <v>261</v>
      </c>
      <c r="F35" s="44"/>
      <c r="G35" s="48">
        <v>7.87</v>
      </c>
      <c r="H35" s="48"/>
      <c r="I35" s="44"/>
      <c r="J35" s="44"/>
    </row>
    <row r="36" spans="1:15">
      <c r="A36" s="67"/>
      <c r="B36" s="53"/>
      <c r="C36" s="44"/>
      <c r="D36" s="48"/>
      <c r="E36" s="53"/>
      <c r="F36" s="44"/>
      <c r="G36" s="48"/>
      <c r="H36" s="48"/>
      <c r="I36" s="44"/>
      <c r="J36" s="44"/>
    </row>
    <row r="37" spans="1:15">
      <c r="A37" s="67"/>
      <c r="B37" s="35" t="s">
        <v>671</v>
      </c>
      <c r="C37" s="29"/>
      <c r="D37" s="51" t="s">
        <v>660</v>
      </c>
      <c r="E37" s="36" t="s">
        <v>261</v>
      </c>
      <c r="F37" s="29"/>
      <c r="G37" s="51">
        <v>8.14</v>
      </c>
      <c r="H37" s="51"/>
      <c r="I37" s="29"/>
      <c r="J37" s="29"/>
    </row>
    <row r="38" spans="1:15" ht="15.75" thickBot="1">
      <c r="A38" s="67"/>
      <c r="B38" s="35"/>
      <c r="C38" s="29"/>
      <c r="D38" s="81"/>
      <c r="E38" s="92"/>
      <c r="F38" s="29"/>
      <c r="G38" s="51"/>
      <c r="H38" s="51"/>
      <c r="I38" s="29"/>
      <c r="J38" s="29"/>
    </row>
    <row r="39" spans="1:15">
      <c r="A39" s="67"/>
      <c r="B39" s="60" t="s">
        <v>672</v>
      </c>
      <c r="C39" s="44"/>
      <c r="D39" s="83">
        <v>323565</v>
      </c>
      <c r="E39" s="63"/>
      <c r="F39" s="44"/>
      <c r="G39" s="53" t="s">
        <v>224</v>
      </c>
      <c r="H39" s="48">
        <v>9.42</v>
      </c>
      <c r="I39" s="44"/>
      <c r="J39" s="44"/>
    </row>
    <row r="40" spans="1:15" ht="15.75" thickBot="1">
      <c r="A40" s="67"/>
      <c r="B40" s="60"/>
      <c r="C40" s="44"/>
      <c r="D40" s="95"/>
      <c r="E40" s="58"/>
      <c r="F40" s="44"/>
      <c r="G40" s="55"/>
      <c r="H40" s="57"/>
      <c r="I40" s="58"/>
      <c r="J40" s="44"/>
    </row>
    <row r="41" spans="1:15" ht="15.75" thickTop="1">
      <c r="A41" s="67" t="s">
        <v>992</v>
      </c>
      <c r="B41" s="29" t="s">
        <v>675</v>
      </c>
      <c r="C41" s="29"/>
      <c r="D41" s="29"/>
      <c r="E41" s="29"/>
      <c r="F41" s="29"/>
      <c r="G41" s="29"/>
      <c r="H41" s="29"/>
      <c r="I41" s="29"/>
      <c r="J41" s="29"/>
      <c r="K41" s="29"/>
      <c r="L41" s="29"/>
      <c r="M41" s="29"/>
      <c r="N41" s="29"/>
      <c r="O41" s="29"/>
    </row>
    <row r="42" spans="1:15">
      <c r="A42" s="67"/>
      <c r="B42" s="28"/>
      <c r="C42" s="28"/>
      <c r="D42" s="28"/>
      <c r="E42" s="28"/>
      <c r="F42" s="28"/>
      <c r="G42" s="28"/>
      <c r="H42" s="28"/>
      <c r="I42" s="28"/>
      <c r="J42" s="28"/>
      <c r="K42" s="28"/>
    </row>
    <row r="43" spans="1:15">
      <c r="A43" s="67"/>
      <c r="B43" s="14"/>
      <c r="C43" s="14"/>
      <c r="D43" s="14"/>
      <c r="E43" s="14"/>
      <c r="F43" s="14"/>
      <c r="G43" s="14"/>
      <c r="H43" s="14"/>
      <c r="I43" s="14"/>
      <c r="J43" s="14"/>
      <c r="K43" s="14"/>
    </row>
    <row r="44" spans="1:15">
      <c r="A44" s="67"/>
      <c r="B44" s="12"/>
      <c r="C44" s="12"/>
      <c r="D44" s="30" t="s">
        <v>676</v>
      </c>
      <c r="E44" s="30"/>
      <c r="F44" s="30"/>
      <c r="G44" s="30"/>
      <c r="H44" s="30"/>
      <c r="I44" s="30"/>
      <c r="J44" s="30"/>
      <c r="K44" s="30"/>
    </row>
    <row r="45" spans="1:15" ht="15.75" thickBot="1">
      <c r="A45" s="67"/>
      <c r="B45" s="12"/>
      <c r="C45" s="12"/>
      <c r="D45" s="31">
        <v>2014</v>
      </c>
      <c r="E45" s="31"/>
      <c r="F45" s="12"/>
      <c r="G45" s="31">
        <v>2013</v>
      </c>
      <c r="H45" s="31"/>
      <c r="I45" s="12"/>
      <c r="J45" s="31">
        <v>2012</v>
      </c>
      <c r="K45" s="31"/>
    </row>
    <row r="46" spans="1:15">
      <c r="A46" s="67"/>
      <c r="B46" s="20" t="s">
        <v>677</v>
      </c>
      <c r="C46" s="21"/>
      <c r="D46" s="59">
        <v>1.67</v>
      </c>
      <c r="E46" s="96" t="s">
        <v>616</v>
      </c>
      <c r="F46" s="21"/>
      <c r="G46" s="59">
        <v>1.44</v>
      </c>
      <c r="H46" s="96" t="s">
        <v>616</v>
      </c>
      <c r="I46" s="21"/>
      <c r="J46" s="59">
        <v>0.59</v>
      </c>
      <c r="K46" s="96" t="s">
        <v>616</v>
      </c>
    </row>
    <row r="47" spans="1:15">
      <c r="A47" s="67"/>
      <c r="B47" s="19" t="s">
        <v>678</v>
      </c>
      <c r="C47" s="12"/>
      <c r="D47" s="26">
        <v>55.27</v>
      </c>
      <c r="E47" s="13" t="s">
        <v>616</v>
      </c>
      <c r="F47" s="12"/>
      <c r="G47" s="26">
        <v>53.89</v>
      </c>
      <c r="H47" s="13" t="s">
        <v>616</v>
      </c>
      <c r="I47" s="12"/>
      <c r="J47" s="26">
        <v>57.05</v>
      </c>
      <c r="K47" s="13" t="s">
        <v>616</v>
      </c>
    </row>
    <row r="48" spans="1:15">
      <c r="A48" s="67"/>
      <c r="B48" s="60" t="s">
        <v>679</v>
      </c>
      <c r="C48" s="44"/>
      <c r="D48" s="48" t="s">
        <v>258</v>
      </c>
      <c r="E48" s="44"/>
      <c r="F48" s="44"/>
      <c r="G48" s="48" t="s">
        <v>258</v>
      </c>
      <c r="H48" s="44"/>
      <c r="I48" s="44"/>
      <c r="J48" s="48" t="s">
        <v>258</v>
      </c>
      <c r="K48" s="44"/>
    </row>
    <row r="49" spans="1:15">
      <c r="A49" s="67"/>
      <c r="B49" s="60"/>
      <c r="C49" s="44"/>
      <c r="D49" s="48"/>
      <c r="E49" s="44"/>
      <c r="F49" s="44"/>
      <c r="G49" s="48"/>
      <c r="H49" s="44"/>
      <c r="I49" s="44"/>
      <c r="J49" s="48"/>
      <c r="K49" s="44"/>
    </row>
    <row r="50" spans="1:15">
      <c r="A50" s="67"/>
      <c r="B50" s="35" t="s">
        <v>680</v>
      </c>
      <c r="C50" s="29"/>
      <c r="D50" s="51">
        <v>66</v>
      </c>
      <c r="E50" s="29"/>
      <c r="F50" s="29"/>
      <c r="G50" s="51">
        <v>66</v>
      </c>
      <c r="H50" s="29"/>
      <c r="I50" s="29"/>
      <c r="J50" s="51">
        <v>66</v>
      </c>
      <c r="K50" s="29"/>
    </row>
    <row r="51" spans="1:15">
      <c r="A51" s="67"/>
      <c r="B51" s="35"/>
      <c r="C51" s="29"/>
      <c r="D51" s="51"/>
      <c r="E51" s="29"/>
      <c r="F51" s="29"/>
      <c r="G51" s="51"/>
      <c r="H51" s="29"/>
      <c r="I51" s="29"/>
      <c r="J51" s="51"/>
      <c r="K51" s="29"/>
    </row>
    <row r="52" spans="1:15">
      <c r="A52" s="67" t="s">
        <v>993</v>
      </c>
      <c r="B52" s="29" t="s">
        <v>684</v>
      </c>
      <c r="C52" s="29"/>
      <c r="D52" s="29"/>
      <c r="E52" s="29"/>
      <c r="F52" s="29"/>
      <c r="G52" s="29"/>
      <c r="H52" s="29"/>
      <c r="I52" s="29"/>
      <c r="J52" s="29"/>
      <c r="K52" s="29"/>
      <c r="L52" s="29"/>
      <c r="M52" s="29"/>
      <c r="N52" s="29"/>
      <c r="O52" s="29"/>
    </row>
    <row r="53" spans="1:15">
      <c r="A53" s="67"/>
      <c r="B53" s="28"/>
      <c r="C53" s="28"/>
      <c r="D53" s="28"/>
      <c r="E53" s="28"/>
      <c r="F53" s="28"/>
      <c r="G53" s="28"/>
      <c r="H53" s="28"/>
      <c r="I53" s="28"/>
      <c r="J53" s="28"/>
    </row>
    <row r="54" spans="1:15">
      <c r="A54" s="67"/>
      <c r="B54" s="14"/>
      <c r="C54" s="14"/>
      <c r="D54" s="14"/>
      <c r="E54" s="14"/>
      <c r="F54" s="14"/>
      <c r="G54" s="14"/>
      <c r="H54" s="14"/>
      <c r="I54" s="14"/>
      <c r="J54" s="14"/>
    </row>
    <row r="55" spans="1:15">
      <c r="A55" s="67"/>
      <c r="B55" s="29"/>
      <c r="C55" s="29"/>
      <c r="D55" s="30" t="s">
        <v>685</v>
      </c>
      <c r="E55" s="30"/>
      <c r="F55" s="29"/>
      <c r="G55" s="30" t="s">
        <v>647</v>
      </c>
      <c r="H55" s="30"/>
      <c r="I55" s="30"/>
      <c r="J55" s="29"/>
    </row>
    <row r="56" spans="1:15">
      <c r="A56" s="67"/>
      <c r="B56" s="29"/>
      <c r="C56" s="29"/>
      <c r="D56" s="30"/>
      <c r="E56" s="30"/>
      <c r="F56" s="29"/>
      <c r="G56" s="30" t="s">
        <v>648</v>
      </c>
      <c r="H56" s="30"/>
      <c r="I56" s="30"/>
      <c r="J56" s="29"/>
    </row>
    <row r="57" spans="1:15">
      <c r="A57" s="67"/>
      <c r="B57" s="29"/>
      <c r="C57" s="29"/>
      <c r="D57" s="30"/>
      <c r="E57" s="30"/>
      <c r="F57" s="29"/>
      <c r="G57" s="30" t="s">
        <v>665</v>
      </c>
      <c r="H57" s="30"/>
      <c r="I57" s="30"/>
      <c r="J57" s="29"/>
    </row>
    <row r="58" spans="1:15" ht="15.75" thickBot="1">
      <c r="A58" s="67"/>
      <c r="B58" s="29"/>
      <c r="C58" s="29"/>
      <c r="D58" s="31"/>
      <c r="E58" s="31"/>
      <c r="F58" s="29"/>
      <c r="G58" s="31" t="s">
        <v>666</v>
      </c>
      <c r="H58" s="31"/>
      <c r="I58" s="31"/>
      <c r="J58" s="29"/>
    </row>
    <row r="59" spans="1:15">
      <c r="A59" s="67"/>
      <c r="B59" s="60" t="s">
        <v>653</v>
      </c>
      <c r="C59" s="44"/>
      <c r="D59" s="83">
        <v>93358</v>
      </c>
      <c r="E59" s="63"/>
      <c r="F59" s="44"/>
      <c r="G59" s="94" t="s">
        <v>224</v>
      </c>
      <c r="H59" s="61">
        <v>17.79</v>
      </c>
      <c r="I59" s="63"/>
      <c r="J59" s="44"/>
    </row>
    <row r="60" spans="1:15">
      <c r="A60" s="67"/>
      <c r="B60" s="60"/>
      <c r="C60" s="44"/>
      <c r="D60" s="84"/>
      <c r="E60" s="64"/>
      <c r="F60" s="44"/>
      <c r="G60" s="98"/>
      <c r="H60" s="62"/>
      <c r="I60" s="64"/>
      <c r="J60" s="44"/>
    </row>
    <row r="61" spans="1:15">
      <c r="A61" s="67"/>
      <c r="B61" s="36" t="s">
        <v>668</v>
      </c>
      <c r="C61" s="29"/>
      <c r="D61" s="39">
        <v>86300</v>
      </c>
      <c r="E61" s="29"/>
      <c r="F61" s="29"/>
      <c r="G61" s="51">
        <v>24.74</v>
      </c>
      <c r="H61" s="51"/>
      <c r="I61" s="29"/>
      <c r="J61" s="29"/>
    </row>
    <row r="62" spans="1:15">
      <c r="A62" s="67"/>
      <c r="B62" s="36"/>
      <c r="C62" s="29"/>
      <c r="D62" s="39"/>
      <c r="E62" s="29"/>
      <c r="F62" s="29"/>
      <c r="G62" s="51"/>
      <c r="H62" s="51"/>
      <c r="I62" s="29"/>
      <c r="J62" s="29"/>
    </row>
    <row r="63" spans="1:15">
      <c r="A63" s="67"/>
      <c r="B63" s="53" t="s">
        <v>669</v>
      </c>
      <c r="C63" s="44"/>
      <c r="D63" s="48" t="s">
        <v>686</v>
      </c>
      <c r="E63" s="53" t="s">
        <v>261</v>
      </c>
      <c r="F63" s="44"/>
      <c r="G63" s="48">
        <v>19.510000000000002</v>
      </c>
      <c r="H63" s="48"/>
      <c r="I63" s="44"/>
      <c r="J63" s="44"/>
    </row>
    <row r="64" spans="1:15">
      <c r="A64" s="67"/>
      <c r="B64" s="53"/>
      <c r="C64" s="44"/>
      <c r="D64" s="48"/>
      <c r="E64" s="53"/>
      <c r="F64" s="44"/>
      <c r="G64" s="48"/>
      <c r="H64" s="48"/>
      <c r="I64" s="44"/>
      <c r="J64" s="44"/>
    </row>
    <row r="65" spans="1:15">
      <c r="A65" s="67"/>
      <c r="B65" s="35" t="s">
        <v>671</v>
      </c>
      <c r="C65" s="29"/>
      <c r="D65" s="51" t="s">
        <v>687</v>
      </c>
      <c r="E65" s="36" t="s">
        <v>261</v>
      </c>
      <c r="F65" s="29"/>
      <c r="G65" s="51">
        <v>24.9</v>
      </c>
      <c r="H65" s="51"/>
      <c r="I65" s="29"/>
      <c r="J65" s="29"/>
    </row>
    <row r="66" spans="1:15" ht="15.75" thickBot="1">
      <c r="A66" s="67"/>
      <c r="B66" s="35"/>
      <c r="C66" s="29"/>
      <c r="D66" s="81"/>
      <c r="E66" s="92"/>
      <c r="F66" s="29"/>
      <c r="G66" s="51"/>
      <c r="H66" s="51"/>
      <c r="I66" s="29"/>
      <c r="J66" s="29"/>
    </row>
    <row r="67" spans="1:15">
      <c r="A67" s="67"/>
      <c r="B67" s="60" t="s">
        <v>661</v>
      </c>
      <c r="C67" s="44"/>
      <c r="D67" s="83">
        <v>122943</v>
      </c>
      <c r="E67" s="63"/>
      <c r="F67" s="44"/>
      <c r="G67" s="53" t="s">
        <v>224</v>
      </c>
      <c r="H67" s="48">
        <v>21.67</v>
      </c>
      <c r="I67" s="44"/>
      <c r="J67" s="44"/>
    </row>
    <row r="68" spans="1:15" ht="15.75" thickBot="1">
      <c r="A68" s="67"/>
      <c r="B68" s="60"/>
      <c r="C68" s="44"/>
      <c r="D68" s="95"/>
      <c r="E68" s="58"/>
      <c r="F68" s="44"/>
      <c r="G68" s="55"/>
      <c r="H68" s="57"/>
      <c r="I68" s="58"/>
      <c r="J68" s="44"/>
    </row>
    <row r="69" spans="1:15" ht="15.75" thickTop="1">
      <c r="A69" s="67" t="s">
        <v>994</v>
      </c>
      <c r="B69" s="29" t="s">
        <v>691</v>
      </c>
      <c r="C69" s="29"/>
      <c r="D69" s="29"/>
      <c r="E69" s="29"/>
      <c r="F69" s="29"/>
      <c r="G69" s="29"/>
      <c r="H69" s="29"/>
      <c r="I69" s="29"/>
      <c r="J69" s="29"/>
      <c r="K69" s="29"/>
      <c r="L69" s="29"/>
      <c r="M69" s="29"/>
      <c r="N69" s="29"/>
      <c r="O69" s="29"/>
    </row>
    <row r="70" spans="1:15">
      <c r="A70" s="67"/>
      <c r="B70" s="28"/>
      <c r="C70" s="28"/>
      <c r="D70" s="28"/>
      <c r="E70" s="28"/>
      <c r="F70" s="28"/>
      <c r="G70" s="28"/>
      <c r="H70" s="28"/>
      <c r="I70" s="28"/>
      <c r="J70" s="28"/>
    </row>
    <row r="71" spans="1:15">
      <c r="A71" s="67"/>
      <c r="B71" s="14"/>
      <c r="C71" s="14"/>
      <c r="D71" s="14"/>
      <c r="E71" s="14"/>
      <c r="F71" s="14"/>
      <c r="G71" s="14"/>
      <c r="H71" s="14"/>
      <c r="I71" s="14"/>
      <c r="J71" s="14"/>
    </row>
    <row r="72" spans="1:15">
      <c r="A72" s="67"/>
      <c r="B72" s="29"/>
      <c r="C72" s="29"/>
      <c r="D72" s="30" t="s">
        <v>692</v>
      </c>
      <c r="E72" s="30"/>
      <c r="F72" s="29"/>
      <c r="G72" s="30" t="s">
        <v>647</v>
      </c>
      <c r="H72" s="30"/>
      <c r="I72" s="30"/>
      <c r="J72" s="29"/>
    </row>
    <row r="73" spans="1:15">
      <c r="A73" s="67"/>
      <c r="B73" s="29"/>
      <c r="C73" s="29"/>
      <c r="D73" s="30"/>
      <c r="E73" s="30"/>
      <c r="F73" s="29"/>
      <c r="G73" s="30" t="s">
        <v>648</v>
      </c>
      <c r="H73" s="30"/>
      <c r="I73" s="30"/>
      <c r="J73" s="29"/>
    </row>
    <row r="74" spans="1:15">
      <c r="A74" s="67"/>
      <c r="B74" s="29"/>
      <c r="C74" s="29"/>
      <c r="D74" s="30"/>
      <c r="E74" s="30"/>
      <c r="F74" s="29"/>
      <c r="G74" s="30" t="s">
        <v>665</v>
      </c>
      <c r="H74" s="30"/>
      <c r="I74" s="30"/>
      <c r="J74" s="29"/>
    </row>
    <row r="75" spans="1:15" ht="15.75" thickBot="1">
      <c r="A75" s="67"/>
      <c r="B75" s="29"/>
      <c r="C75" s="29"/>
      <c r="D75" s="31"/>
      <c r="E75" s="31"/>
      <c r="F75" s="29"/>
      <c r="G75" s="31" t="s">
        <v>666</v>
      </c>
      <c r="H75" s="31"/>
      <c r="I75" s="31"/>
      <c r="J75" s="29"/>
    </row>
    <row r="76" spans="1:15">
      <c r="A76" s="67"/>
      <c r="B76" s="60" t="s">
        <v>653</v>
      </c>
      <c r="C76" s="44"/>
      <c r="D76" s="83">
        <v>152972</v>
      </c>
      <c r="E76" s="63"/>
      <c r="F76" s="44"/>
      <c r="G76" s="94" t="s">
        <v>224</v>
      </c>
      <c r="H76" s="61">
        <v>15.44</v>
      </c>
      <c r="I76" s="63"/>
      <c r="J76" s="44"/>
    </row>
    <row r="77" spans="1:15">
      <c r="A77" s="67"/>
      <c r="B77" s="60"/>
      <c r="C77" s="44"/>
      <c r="D77" s="84"/>
      <c r="E77" s="64"/>
      <c r="F77" s="44"/>
      <c r="G77" s="98"/>
      <c r="H77" s="62"/>
      <c r="I77" s="64"/>
      <c r="J77" s="44"/>
    </row>
    <row r="78" spans="1:15">
      <c r="A78" s="67"/>
      <c r="B78" s="36" t="s">
        <v>668</v>
      </c>
      <c r="C78" s="29"/>
      <c r="D78" s="39">
        <v>67500</v>
      </c>
      <c r="E78" s="29"/>
      <c r="F78" s="29"/>
      <c r="G78" s="51">
        <v>24.9</v>
      </c>
      <c r="H78" s="51"/>
      <c r="I78" s="29"/>
      <c r="J78" s="29"/>
    </row>
    <row r="79" spans="1:15">
      <c r="A79" s="67"/>
      <c r="B79" s="36"/>
      <c r="C79" s="29"/>
      <c r="D79" s="39"/>
      <c r="E79" s="29"/>
      <c r="F79" s="29"/>
      <c r="G79" s="51"/>
      <c r="H79" s="51"/>
      <c r="I79" s="29"/>
      <c r="J79" s="29"/>
    </row>
    <row r="80" spans="1:15">
      <c r="A80" s="67"/>
      <c r="B80" s="53" t="s">
        <v>669</v>
      </c>
      <c r="C80" s="44"/>
      <c r="D80" s="48" t="s">
        <v>693</v>
      </c>
      <c r="E80" s="53" t="s">
        <v>261</v>
      </c>
      <c r="F80" s="44"/>
      <c r="G80" s="48">
        <v>13.04</v>
      </c>
      <c r="H80" s="48"/>
      <c r="I80" s="44"/>
      <c r="J80" s="44"/>
    </row>
    <row r="81" spans="1:10">
      <c r="A81" s="67"/>
      <c r="B81" s="53"/>
      <c r="C81" s="44"/>
      <c r="D81" s="48"/>
      <c r="E81" s="53"/>
      <c r="F81" s="44"/>
      <c r="G81" s="48"/>
      <c r="H81" s="48"/>
      <c r="I81" s="44"/>
      <c r="J81" s="44"/>
    </row>
    <row r="82" spans="1:10">
      <c r="A82" s="67"/>
      <c r="B82" s="35" t="s">
        <v>671</v>
      </c>
      <c r="C82" s="29"/>
      <c r="D82" s="51" t="s">
        <v>694</v>
      </c>
      <c r="E82" s="36" t="s">
        <v>261</v>
      </c>
      <c r="F82" s="29"/>
      <c r="G82" s="51">
        <v>16.45</v>
      </c>
      <c r="H82" s="51"/>
      <c r="I82" s="29"/>
      <c r="J82" s="29"/>
    </row>
    <row r="83" spans="1:10" ht="15.75" thickBot="1">
      <c r="A83" s="67"/>
      <c r="B83" s="35"/>
      <c r="C83" s="29"/>
      <c r="D83" s="81"/>
      <c r="E83" s="92"/>
      <c r="F83" s="29"/>
      <c r="G83" s="51"/>
      <c r="H83" s="51"/>
      <c r="I83" s="29"/>
      <c r="J83" s="29"/>
    </row>
    <row r="84" spans="1:10">
      <c r="A84" s="67"/>
      <c r="B84" s="60" t="s">
        <v>661</v>
      </c>
      <c r="C84" s="44"/>
      <c r="D84" s="83">
        <v>168158</v>
      </c>
      <c r="E84" s="63"/>
      <c r="F84" s="44"/>
      <c r="G84" s="53" t="s">
        <v>224</v>
      </c>
      <c r="H84" s="48">
        <v>18.940000000000001</v>
      </c>
      <c r="I84" s="44"/>
      <c r="J84" s="44"/>
    </row>
    <row r="85" spans="1:10" ht="15.75" thickBot="1">
      <c r="A85" s="67"/>
      <c r="B85" s="60"/>
      <c r="C85" s="44"/>
      <c r="D85" s="95"/>
      <c r="E85" s="58"/>
      <c r="F85" s="44"/>
      <c r="G85" s="55"/>
      <c r="H85" s="57"/>
      <c r="I85" s="58"/>
      <c r="J85" s="44"/>
    </row>
    <row r="86" spans="1:10" ht="15.75" thickTop="1"/>
  </sheetData>
  <mergeCells count="294">
    <mergeCell ref="A52:A68"/>
    <mergeCell ref="B52:O52"/>
    <mergeCell ref="A69:A85"/>
    <mergeCell ref="B69:O69"/>
    <mergeCell ref="J84:J85"/>
    <mergeCell ref="A1:A2"/>
    <mergeCell ref="B1:O1"/>
    <mergeCell ref="B2:O2"/>
    <mergeCell ref="B3:O3"/>
    <mergeCell ref="A4:A23"/>
    <mergeCell ref="A24:A40"/>
    <mergeCell ref="B24:O24"/>
    <mergeCell ref="A41:A51"/>
    <mergeCell ref="B41:O41"/>
    <mergeCell ref="I82:I83"/>
    <mergeCell ref="J82:J83"/>
    <mergeCell ref="B84:B85"/>
    <mergeCell ref="C84:C85"/>
    <mergeCell ref="D84:D85"/>
    <mergeCell ref="E84:E85"/>
    <mergeCell ref="F84:F85"/>
    <mergeCell ref="G84:G85"/>
    <mergeCell ref="H84:H85"/>
    <mergeCell ref="I84:I85"/>
    <mergeCell ref="B82:B83"/>
    <mergeCell ref="C82:C83"/>
    <mergeCell ref="D82:D83"/>
    <mergeCell ref="E82:E83"/>
    <mergeCell ref="F82:F83"/>
    <mergeCell ref="G82:H83"/>
    <mergeCell ref="I78:I79"/>
    <mergeCell ref="J78:J79"/>
    <mergeCell ref="B80:B81"/>
    <mergeCell ref="C80:C81"/>
    <mergeCell ref="D80:D81"/>
    <mergeCell ref="E80:E81"/>
    <mergeCell ref="F80:F81"/>
    <mergeCell ref="G80:H81"/>
    <mergeCell ref="I80:I81"/>
    <mergeCell ref="J80:J81"/>
    <mergeCell ref="B78:B79"/>
    <mergeCell ref="C78:C79"/>
    <mergeCell ref="D78:D79"/>
    <mergeCell ref="E78:E79"/>
    <mergeCell ref="F78:F79"/>
    <mergeCell ref="G78:H79"/>
    <mergeCell ref="J72:J75"/>
    <mergeCell ref="B76:B77"/>
    <mergeCell ref="C76:C77"/>
    <mergeCell ref="D76:D77"/>
    <mergeCell ref="E76:E77"/>
    <mergeCell ref="F76:F77"/>
    <mergeCell ref="G76:G77"/>
    <mergeCell ref="H76:H77"/>
    <mergeCell ref="I76:I77"/>
    <mergeCell ref="J76:J77"/>
    <mergeCell ref="J67:J68"/>
    <mergeCell ref="B70:J70"/>
    <mergeCell ref="B72:B75"/>
    <mergeCell ref="C72:C75"/>
    <mergeCell ref="D72:E75"/>
    <mergeCell ref="F72:F75"/>
    <mergeCell ref="G72:I72"/>
    <mergeCell ref="G73:I73"/>
    <mergeCell ref="G74:I74"/>
    <mergeCell ref="G75:I75"/>
    <mergeCell ref="I65:I66"/>
    <mergeCell ref="J65:J66"/>
    <mergeCell ref="B67:B68"/>
    <mergeCell ref="C67:C68"/>
    <mergeCell ref="D67:D68"/>
    <mergeCell ref="E67:E68"/>
    <mergeCell ref="F67:F68"/>
    <mergeCell ref="G67:G68"/>
    <mergeCell ref="H67:H68"/>
    <mergeCell ref="I67:I68"/>
    <mergeCell ref="B65:B66"/>
    <mergeCell ref="C65:C66"/>
    <mergeCell ref="D65:D66"/>
    <mergeCell ref="E65:E66"/>
    <mergeCell ref="F65:F66"/>
    <mergeCell ref="G65:H66"/>
    <mergeCell ref="J61:J62"/>
    <mergeCell ref="B63:B64"/>
    <mergeCell ref="C63:C64"/>
    <mergeCell ref="D63:D64"/>
    <mergeCell ref="E63:E64"/>
    <mergeCell ref="F63:F64"/>
    <mergeCell ref="G63:H64"/>
    <mergeCell ref="I63:I64"/>
    <mergeCell ref="J63:J64"/>
    <mergeCell ref="H59:H60"/>
    <mergeCell ref="I59:I60"/>
    <mergeCell ref="J59:J60"/>
    <mergeCell ref="B61:B62"/>
    <mergeCell ref="C61:C62"/>
    <mergeCell ref="D61:D62"/>
    <mergeCell ref="E61:E62"/>
    <mergeCell ref="F61:F62"/>
    <mergeCell ref="G61:H62"/>
    <mergeCell ref="I61:I62"/>
    <mergeCell ref="G56:I56"/>
    <mergeCell ref="G57:I57"/>
    <mergeCell ref="G58:I58"/>
    <mergeCell ref="J55:J58"/>
    <mergeCell ref="B59:B60"/>
    <mergeCell ref="C59:C60"/>
    <mergeCell ref="D59:D60"/>
    <mergeCell ref="E59:E60"/>
    <mergeCell ref="F59:F60"/>
    <mergeCell ref="G59:G60"/>
    <mergeCell ref="H50:H51"/>
    <mergeCell ref="I50:I51"/>
    <mergeCell ref="J50:J51"/>
    <mergeCell ref="K50:K51"/>
    <mergeCell ref="B53:J53"/>
    <mergeCell ref="B55:B58"/>
    <mergeCell ref="C55:C58"/>
    <mergeCell ref="D55:E58"/>
    <mergeCell ref="F55:F58"/>
    <mergeCell ref="G55:I55"/>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J39:J40"/>
    <mergeCell ref="B42:K42"/>
    <mergeCell ref="D44:K44"/>
    <mergeCell ref="D45:E45"/>
    <mergeCell ref="G45:H45"/>
    <mergeCell ref="J45:K45"/>
    <mergeCell ref="I37:I38"/>
    <mergeCell ref="J37:J38"/>
    <mergeCell ref="B39:B40"/>
    <mergeCell ref="C39:C40"/>
    <mergeCell ref="D39:D40"/>
    <mergeCell ref="E39:E40"/>
    <mergeCell ref="F39:F40"/>
    <mergeCell ref="G39:G40"/>
    <mergeCell ref="H39:H40"/>
    <mergeCell ref="I39:I40"/>
    <mergeCell ref="B37:B38"/>
    <mergeCell ref="C37:C38"/>
    <mergeCell ref="D37:D38"/>
    <mergeCell ref="E37:E38"/>
    <mergeCell ref="F37:F38"/>
    <mergeCell ref="G37:H38"/>
    <mergeCell ref="J33:J34"/>
    <mergeCell ref="B35:B36"/>
    <mergeCell ref="C35:C36"/>
    <mergeCell ref="D35:D36"/>
    <mergeCell ref="E35:E36"/>
    <mergeCell ref="F35:F36"/>
    <mergeCell ref="G35:H36"/>
    <mergeCell ref="I35:I36"/>
    <mergeCell ref="J35:J36"/>
    <mergeCell ref="H31:H32"/>
    <mergeCell ref="I31:I32"/>
    <mergeCell ref="J31:J32"/>
    <mergeCell ref="B33:B34"/>
    <mergeCell ref="C33:C34"/>
    <mergeCell ref="D33:D34"/>
    <mergeCell ref="E33:E34"/>
    <mergeCell ref="F33:F34"/>
    <mergeCell ref="G33:H34"/>
    <mergeCell ref="I33:I34"/>
    <mergeCell ref="B31:B32"/>
    <mergeCell ref="C31:C32"/>
    <mergeCell ref="D31:D32"/>
    <mergeCell ref="E31:E32"/>
    <mergeCell ref="F31:F32"/>
    <mergeCell ref="G31:G32"/>
    <mergeCell ref="B25:J25"/>
    <mergeCell ref="B27:B30"/>
    <mergeCell ref="C27:C30"/>
    <mergeCell ref="D27:E30"/>
    <mergeCell ref="F27:F30"/>
    <mergeCell ref="G27:I27"/>
    <mergeCell ref="G28:I28"/>
    <mergeCell ref="G29:I29"/>
    <mergeCell ref="G30:I30"/>
    <mergeCell ref="J27:J30"/>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G14:H15"/>
    <mergeCell ref="I14:I15"/>
    <mergeCell ref="J14:J15"/>
    <mergeCell ref="K14:K15"/>
    <mergeCell ref="L14:L15"/>
    <mergeCell ref="M14:O15"/>
    <mergeCell ref="I12:I13"/>
    <mergeCell ref="J12:J13"/>
    <mergeCell ref="K12:K13"/>
    <mergeCell ref="L12:L13"/>
    <mergeCell ref="M12:O13"/>
    <mergeCell ref="B14:B15"/>
    <mergeCell ref="C14:C15"/>
    <mergeCell ref="D14:D15"/>
    <mergeCell ref="E14:E15"/>
    <mergeCell ref="F14:F15"/>
    <mergeCell ref="B12:B13"/>
    <mergeCell ref="C12:C13"/>
    <mergeCell ref="D12:D13"/>
    <mergeCell ref="E12:E13"/>
    <mergeCell ref="F12:F13"/>
    <mergeCell ref="G12:H13"/>
    <mergeCell ref="H10:H11"/>
    <mergeCell ref="I10:I11"/>
    <mergeCell ref="J10:J11"/>
    <mergeCell ref="K10:K11"/>
    <mergeCell ref="L10:L11"/>
    <mergeCell ref="M10:O11"/>
    <mergeCell ref="B10:B11"/>
    <mergeCell ref="C10:C11"/>
    <mergeCell ref="D10:D11"/>
    <mergeCell ref="E10:E11"/>
    <mergeCell ref="F10:F11"/>
    <mergeCell ref="G10:G11"/>
    <mergeCell ref="G8:I8"/>
    <mergeCell ref="G9:I9"/>
    <mergeCell ref="J6:J9"/>
    <mergeCell ref="K6:K9"/>
    <mergeCell ref="L6:L9"/>
    <mergeCell ref="M6:O9"/>
    <mergeCell ref="B4:O4"/>
    <mergeCell ref="B6:B9"/>
    <mergeCell ref="C6:C9"/>
    <mergeCell ref="D6:E6"/>
    <mergeCell ref="D7:E7"/>
    <mergeCell ref="D8:E8"/>
    <mergeCell ref="D9:E9"/>
    <mergeCell ref="F6:F9"/>
    <mergeCell ref="G6:I6"/>
    <mergeCell ref="G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cols>
    <col min="1" max="3" width="36.5703125" bestFit="1" customWidth="1"/>
    <col min="4" max="4" width="7" customWidth="1"/>
    <col min="5" max="5" width="10" customWidth="1"/>
    <col min="6" max="6" width="2.140625" customWidth="1"/>
    <col min="7" max="7" width="5" bestFit="1" customWidth="1"/>
    <col min="8" max="8" width="2.7109375" bestFit="1" customWidth="1"/>
    <col min="9" max="9" width="7.140625" bestFit="1" customWidth="1"/>
    <col min="10" max="10" width="5" bestFit="1" customWidth="1"/>
    <col min="11" max="11" width="2.7109375" bestFit="1" customWidth="1"/>
    <col min="12" max="12" width="2" bestFit="1" customWidth="1"/>
    <col min="13" max="13" width="5.5703125" bestFit="1" customWidth="1"/>
    <col min="14" max="14" width="1.5703125" bestFit="1" customWidth="1"/>
    <col min="16" max="16" width="2" bestFit="1" customWidth="1"/>
    <col min="17" max="17" width="6.5703125" bestFit="1" customWidth="1"/>
  </cols>
  <sheetData>
    <row r="1" spans="1:18" ht="15" customHeight="1">
      <c r="A1" s="8" t="s">
        <v>99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97</v>
      </c>
      <c r="B3" s="66"/>
      <c r="C3" s="66"/>
      <c r="D3" s="66"/>
      <c r="E3" s="66"/>
      <c r="F3" s="66"/>
      <c r="G3" s="66"/>
      <c r="H3" s="66"/>
      <c r="I3" s="66"/>
      <c r="J3" s="66"/>
      <c r="K3" s="66"/>
      <c r="L3" s="66"/>
      <c r="M3" s="66"/>
      <c r="N3" s="66"/>
      <c r="O3" s="66"/>
      <c r="P3" s="66"/>
      <c r="Q3" s="66"/>
      <c r="R3" s="66"/>
    </row>
    <row r="4" spans="1:18">
      <c r="A4" s="67" t="s">
        <v>996</v>
      </c>
      <c r="B4" s="29" t="s">
        <v>704</v>
      </c>
      <c r="C4" s="29"/>
      <c r="D4" s="29"/>
      <c r="E4" s="29"/>
      <c r="F4" s="29"/>
      <c r="G4" s="29"/>
      <c r="H4" s="29"/>
      <c r="I4" s="29"/>
      <c r="J4" s="29"/>
      <c r="K4" s="29"/>
      <c r="L4" s="29"/>
      <c r="M4" s="29"/>
      <c r="N4" s="29"/>
      <c r="O4" s="29"/>
      <c r="P4" s="29"/>
      <c r="Q4" s="29"/>
      <c r="R4" s="29"/>
    </row>
    <row r="5" spans="1:18">
      <c r="A5" s="67"/>
      <c r="B5" s="28"/>
      <c r="C5" s="28"/>
      <c r="D5" s="28"/>
      <c r="E5" s="28"/>
      <c r="F5" s="28"/>
      <c r="G5" s="28"/>
      <c r="H5" s="28"/>
      <c r="I5" s="28"/>
      <c r="J5" s="28"/>
      <c r="K5" s="28"/>
      <c r="L5" s="28"/>
      <c r="M5" s="28"/>
      <c r="N5" s="28"/>
      <c r="O5" s="28"/>
      <c r="P5" s="28"/>
      <c r="Q5" s="28"/>
      <c r="R5" s="28"/>
    </row>
    <row r="6" spans="1:18">
      <c r="A6" s="67"/>
      <c r="B6" s="28"/>
      <c r="C6" s="28"/>
      <c r="D6" s="28"/>
      <c r="E6" s="28"/>
      <c r="F6" s="28"/>
      <c r="G6" s="28"/>
      <c r="H6" s="28"/>
      <c r="I6" s="28"/>
      <c r="J6" s="28"/>
      <c r="K6" s="28"/>
      <c r="L6" s="28"/>
      <c r="M6" s="28"/>
      <c r="N6" s="28"/>
    </row>
    <row r="7" spans="1:18">
      <c r="A7" s="67"/>
      <c r="B7" s="14"/>
      <c r="C7" s="14"/>
      <c r="D7" s="14"/>
      <c r="E7" s="14"/>
      <c r="F7" s="14"/>
      <c r="G7" s="14"/>
      <c r="H7" s="14"/>
      <c r="I7" s="14"/>
      <c r="J7" s="14"/>
      <c r="K7" s="14"/>
      <c r="L7" s="14"/>
      <c r="M7" s="14"/>
      <c r="N7" s="14"/>
    </row>
    <row r="8" spans="1:18">
      <c r="A8" s="67"/>
      <c r="B8" s="29"/>
      <c r="C8" s="29"/>
      <c r="D8" s="30" t="s">
        <v>233</v>
      </c>
      <c r="E8" s="30"/>
      <c r="F8" s="30"/>
      <c r="G8" s="30"/>
      <c r="H8" s="30"/>
      <c r="I8" s="30"/>
      <c r="J8" s="30"/>
      <c r="K8" s="30"/>
      <c r="L8" s="30"/>
      <c r="M8" s="30"/>
      <c r="N8" s="30"/>
    </row>
    <row r="9" spans="1:18">
      <c r="A9" s="67"/>
      <c r="B9" s="29"/>
      <c r="C9" s="29"/>
      <c r="D9" s="30" t="s">
        <v>221</v>
      </c>
      <c r="E9" s="30"/>
      <c r="F9" s="30"/>
      <c r="G9" s="30"/>
      <c r="H9" s="30"/>
      <c r="I9" s="30"/>
      <c r="J9" s="30"/>
      <c r="K9" s="30"/>
      <c r="L9" s="30"/>
      <c r="M9" s="30"/>
      <c r="N9" s="30"/>
    </row>
    <row r="10" spans="1:18" ht="15.75" thickBot="1">
      <c r="A10" s="67"/>
      <c r="B10" s="12"/>
      <c r="C10" s="12"/>
      <c r="D10" s="31">
        <v>2014</v>
      </c>
      <c r="E10" s="31"/>
      <c r="F10" s="31"/>
      <c r="G10" s="12"/>
      <c r="H10" s="31">
        <v>2013</v>
      </c>
      <c r="I10" s="31"/>
      <c r="J10" s="31"/>
      <c r="K10" s="12"/>
      <c r="L10" s="31">
        <v>2012</v>
      </c>
      <c r="M10" s="31"/>
      <c r="N10" s="31"/>
    </row>
    <row r="11" spans="1:18">
      <c r="A11" s="67"/>
      <c r="B11" s="60" t="s">
        <v>705</v>
      </c>
      <c r="C11" s="44"/>
      <c r="D11" s="94" t="s">
        <v>224</v>
      </c>
      <c r="E11" s="61">
        <v>693</v>
      </c>
      <c r="F11" s="63"/>
      <c r="G11" s="44"/>
      <c r="H11" s="94" t="s">
        <v>224</v>
      </c>
      <c r="I11" s="61">
        <v>843</v>
      </c>
      <c r="J11" s="63"/>
      <c r="K11" s="44"/>
      <c r="L11" s="94" t="s">
        <v>224</v>
      </c>
      <c r="M11" s="61">
        <v>749</v>
      </c>
      <c r="N11" s="63"/>
    </row>
    <row r="12" spans="1:18">
      <c r="A12" s="67"/>
      <c r="B12" s="60"/>
      <c r="C12" s="44"/>
      <c r="D12" s="98"/>
      <c r="E12" s="62"/>
      <c r="F12" s="64"/>
      <c r="G12" s="44"/>
      <c r="H12" s="98"/>
      <c r="I12" s="62"/>
      <c r="J12" s="64"/>
      <c r="K12" s="44"/>
      <c r="L12" s="98"/>
      <c r="M12" s="62"/>
      <c r="N12" s="64"/>
    </row>
    <row r="13" spans="1:18">
      <c r="A13" s="67"/>
      <c r="B13" s="35" t="s">
        <v>706</v>
      </c>
      <c r="C13" s="29"/>
      <c r="D13" s="39">
        <v>1278</v>
      </c>
      <c r="E13" s="39"/>
      <c r="F13" s="29"/>
      <c r="G13" s="29"/>
      <c r="H13" s="39">
        <v>1160</v>
      </c>
      <c r="I13" s="39"/>
      <c r="J13" s="29"/>
      <c r="K13" s="29"/>
      <c r="L13" s="39">
        <v>1167</v>
      </c>
      <c r="M13" s="39"/>
      <c r="N13" s="29"/>
    </row>
    <row r="14" spans="1:18">
      <c r="A14" s="67"/>
      <c r="B14" s="35"/>
      <c r="C14" s="29"/>
      <c r="D14" s="39"/>
      <c r="E14" s="39"/>
      <c r="F14" s="29"/>
      <c r="G14" s="29"/>
      <c r="H14" s="39"/>
      <c r="I14" s="39"/>
      <c r="J14" s="29"/>
      <c r="K14" s="29"/>
      <c r="L14" s="39"/>
      <c r="M14" s="39"/>
      <c r="N14" s="29"/>
    </row>
    <row r="15" spans="1:18">
      <c r="A15" s="67"/>
      <c r="B15" s="20" t="s">
        <v>707</v>
      </c>
      <c r="C15" s="21"/>
      <c r="D15" s="48" t="s">
        <v>708</v>
      </c>
      <c r="E15" s="48"/>
      <c r="F15" s="27" t="s">
        <v>261</v>
      </c>
      <c r="G15" s="21"/>
      <c r="H15" s="48" t="s">
        <v>709</v>
      </c>
      <c r="I15" s="48"/>
      <c r="J15" s="27" t="s">
        <v>261</v>
      </c>
      <c r="K15" s="21"/>
      <c r="L15" s="48" t="s">
        <v>710</v>
      </c>
      <c r="M15" s="48"/>
      <c r="N15" s="27" t="s">
        <v>261</v>
      </c>
    </row>
    <row r="16" spans="1:18">
      <c r="A16" s="67"/>
      <c r="B16" s="35" t="s">
        <v>711</v>
      </c>
      <c r="C16" s="29"/>
      <c r="D16" s="51">
        <v>419</v>
      </c>
      <c r="E16" s="51"/>
      <c r="F16" s="29"/>
      <c r="G16" s="29"/>
      <c r="H16" s="39">
        <v>1093</v>
      </c>
      <c r="I16" s="39"/>
      <c r="J16" s="29"/>
      <c r="K16" s="29"/>
      <c r="L16" s="39">
        <v>1147</v>
      </c>
      <c r="M16" s="39"/>
      <c r="N16" s="29"/>
    </row>
    <row r="17" spans="1:18" ht="15.75" thickBot="1">
      <c r="A17" s="67"/>
      <c r="B17" s="35"/>
      <c r="C17" s="29"/>
      <c r="D17" s="81"/>
      <c r="E17" s="81"/>
      <c r="F17" s="32"/>
      <c r="G17" s="29"/>
      <c r="H17" s="80"/>
      <c r="I17" s="80"/>
      <c r="J17" s="32"/>
      <c r="K17" s="29"/>
      <c r="L17" s="80"/>
      <c r="M17" s="80"/>
      <c r="N17" s="32"/>
    </row>
    <row r="18" spans="1:18">
      <c r="A18" s="67"/>
      <c r="B18" s="47" t="s">
        <v>712</v>
      </c>
      <c r="C18" s="44"/>
      <c r="D18" s="94" t="s">
        <v>224</v>
      </c>
      <c r="E18" s="61">
        <v>990</v>
      </c>
      <c r="F18" s="63"/>
      <c r="G18" s="44"/>
      <c r="H18" s="94" t="s">
        <v>224</v>
      </c>
      <c r="I18" s="83">
        <v>1874</v>
      </c>
      <c r="J18" s="63"/>
      <c r="K18" s="44"/>
      <c r="L18" s="94" t="s">
        <v>224</v>
      </c>
      <c r="M18" s="83">
        <v>2003</v>
      </c>
      <c r="N18" s="63"/>
    </row>
    <row r="19" spans="1:18" ht="15.75" thickBot="1">
      <c r="A19" s="67"/>
      <c r="B19" s="47"/>
      <c r="C19" s="44"/>
      <c r="D19" s="55"/>
      <c r="E19" s="57"/>
      <c r="F19" s="58"/>
      <c r="G19" s="44"/>
      <c r="H19" s="55"/>
      <c r="I19" s="95"/>
      <c r="J19" s="58"/>
      <c r="K19" s="44"/>
      <c r="L19" s="55"/>
      <c r="M19" s="95"/>
      <c r="N19" s="58"/>
    </row>
    <row r="20" spans="1:18" ht="15.75" thickTop="1">
      <c r="A20" s="67" t="s">
        <v>997</v>
      </c>
      <c r="B20" s="36" t="s">
        <v>713</v>
      </c>
      <c r="C20" s="36"/>
      <c r="D20" s="36"/>
      <c r="E20" s="36"/>
      <c r="F20" s="36"/>
      <c r="G20" s="36"/>
      <c r="H20" s="36"/>
      <c r="I20" s="36"/>
      <c r="J20" s="36"/>
      <c r="K20" s="36"/>
      <c r="L20" s="36"/>
      <c r="M20" s="36"/>
      <c r="N20" s="36"/>
      <c r="O20" s="36"/>
      <c r="P20" s="36"/>
      <c r="Q20" s="36"/>
      <c r="R20" s="36"/>
    </row>
    <row r="21" spans="1:18">
      <c r="A21" s="67"/>
      <c r="B21" s="28"/>
      <c r="C21" s="28"/>
      <c r="D21" s="28"/>
      <c r="E21" s="28"/>
      <c r="F21" s="28"/>
    </row>
    <row r="22" spans="1:18">
      <c r="A22" s="67"/>
      <c r="B22" s="14"/>
      <c r="C22" s="14"/>
      <c r="D22" s="14"/>
      <c r="E22" s="14"/>
      <c r="F22" s="14"/>
    </row>
    <row r="23" spans="1:18">
      <c r="A23" s="67"/>
      <c r="B23" s="29"/>
      <c r="C23" s="29"/>
      <c r="D23" s="30" t="s">
        <v>233</v>
      </c>
      <c r="E23" s="30"/>
      <c r="F23" s="30"/>
    </row>
    <row r="24" spans="1:18">
      <c r="A24" s="67"/>
      <c r="B24" s="29"/>
      <c r="C24" s="29"/>
      <c r="D24" s="30" t="s">
        <v>714</v>
      </c>
      <c r="E24" s="30"/>
      <c r="F24" s="30"/>
    </row>
    <row r="25" spans="1:18" ht="15.75" thickBot="1">
      <c r="A25" s="67"/>
      <c r="B25" s="12"/>
      <c r="C25" s="12"/>
      <c r="D25" s="31">
        <v>2014</v>
      </c>
      <c r="E25" s="31"/>
      <c r="F25" s="31"/>
    </row>
    <row r="26" spans="1:18">
      <c r="A26" s="67"/>
      <c r="B26" s="44" t="s">
        <v>715</v>
      </c>
      <c r="C26" s="44"/>
      <c r="D26" s="94" t="s">
        <v>224</v>
      </c>
      <c r="E26" s="61">
        <v>419</v>
      </c>
      <c r="F26" s="63"/>
    </row>
    <row r="27" spans="1:18">
      <c r="A27" s="67"/>
      <c r="B27" s="44"/>
      <c r="C27" s="44"/>
      <c r="D27" s="98"/>
      <c r="E27" s="62"/>
      <c r="F27" s="64"/>
    </row>
    <row r="28" spans="1:18" ht="15.75" thickBot="1">
      <c r="A28" s="67"/>
      <c r="B28" s="13" t="s">
        <v>716</v>
      </c>
      <c r="C28" s="12"/>
      <c r="D28" s="81" t="s">
        <v>717</v>
      </c>
      <c r="E28" s="81"/>
      <c r="F28" s="97" t="s">
        <v>261</v>
      </c>
    </row>
    <row r="29" spans="1:18">
      <c r="A29" s="67"/>
      <c r="B29" s="53" t="s">
        <v>718</v>
      </c>
      <c r="C29" s="44"/>
      <c r="D29" s="94" t="s">
        <v>224</v>
      </c>
      <c r="E29" s="61">
        <v>263</v>
      </c>
      <c r="F29" s="63"/>
    </row>
    <row r="30" spans="1:18" ht="15.75" thickBot="1">
      <c r="A30" s="67"/>
      <c r="B30" s="53"/>
      <c r="C30" s="44"/>
      <c r="D30" s="55"/>
      <c r="E30" s="57"/>
      <c r="F30" s="58"/>
    </row>
    <row r="31" spans="1:18" ht="15.75" thickTop="1">
      <c r="A31" s="67"/>
      <c r="B31" s="29"/>
      <c r="C31" s="29"/>
      <c r="D31" s="29"/>
      <c r="E31" s="29"/>
      <c r="F31" s="29"/>
      <c r="G31" s="29"/>
      <c r="H31" s="29"/>
      <c r="I31" s="29"/>
      <c r="J31" s="29"/>
      <c r="K31" s="29"/>
      <c r="L31" s="29"/>
      <c r="M31" s="29"/>
      <c r="N31" s="29"/>
      <c r="O31" s="29"/>
      <c r="P31" s="29"/>
      <c r="Q31" s="29"/>
      <c r="R31" s="29"/>
    </row>
    <row r="32" spans="1:18">
      <c r="A32" s="67"/>
      <c r="B32" s="14"/>
      <c r="C32" s="14"/>
    </row>
    <row r="33" spans="1:18" ht="63.75">
      <c r="A33" s="67"/>
      <c r="B33" s="101">
        <v>-1</v>
      </c>
      <c r="C33" s="19" t="s">
        <v>719</v>
      </c>
    </row>
    <row r="34" spans="1:18">
      <c r="A34" s="67" t="s">
        <v>998</v>
      </c>
      <c r="B34" s="29" t="s">
        <v>721</v>
      </c>
      <c r="C34" s="29"/>
      <c r="D34" s="29"/>
      <c r="E34" s="29"/>
      <c r="F34" s="29"/>
      <c r="G34" s="29"/>
      <c r="H34" s="29"/>
      <c r="I34" s="29"/>
      <c r="J34" s="29"/>
      <c r="K34" s="29"/>
      <c r="L34" s="29"/>
      <c r="M34" s="29"/>
      <c r="N34" s="29"/>
      <c r="O34" s="29"/>
      <c r="P34" s="29"/>
      <c r="Q34" s="29"/>
      <c r="R34" s="29"/>
    </row>
    <row r="35" spans="1:18">
      <c r="A35" s="67"/>
      <c r="B35" s="28"/>
      <c r="C35" s="28"/>
      <c r="D35" s="28"/>
      <c r="E35" s="28"/>
      <c r="F35" s="28"/>
      <c r="G35" s="28"/>
      <c r="H35" s="28"/>
      <c r="I35" s="28"/>
      <c r="J35" s="28"/>
      <c r="K35" s="28"/>
      <c r="L35" s="28"/>
      <c r="M35" s="28"/>
      <c r="N35" s="28"/>
      <c r="O35" s="28"/>
      <c r="P35" s="28"/>
      <c r="Q35" s="28"/>
      <c r="R35" s="28"/>
    </row>
    <row r="36" spans="1:18">
      <c r="A36" s="67"/>
      <c r="B36" s="28"/>
      <c r="C36" s="28"/>
      <c r="D36" s="28"/>
      <c r="E36" s="28"/>
      <c r="F36" s="28"/>
      <c r="G36" s="28"/>
      <c r="H36" s="28"/>
      <c r="I36" s="28"/>
      <c r="J36" s="28"/>
    </row>
    <row r="37" spans="1:18">
      <c r="A37" s="67"/>
      <c r="B37" s="14"/>
      <c r="C37" s="14"/>
      <c r="D37" s="14"/>
      <c r="E37" s="14"/>
      <c r="F37" s="14"/>
      <c r="G37" s="14"/>
      <c r="H37" s="14"/>
      <c r="I37" s="14"/>
      <c r="J37" s="14"/>
    </row>
    <row r="38" spans="1:18">
      <c r="A38" s="67"/>
      <c r="B38" s="29"/>
      <c r="C38" s="29"/>
      <c r="D38" s="30" t="s">
        <v>233</v>
      </c>
      <c r="E38" s="30"/>
      <c r="F38" s="30"/>
      <c r="G38" s="30"/>
      <c r="H38" s="30"/>
      <c r="I38" s="30"/>
      <c r="J38" s="30"/>
    </row>
    <row r="39" spans="1:18">
      <c r="A39" s="67"/>
      <c r="B39" s="29"/>
      <c r="C39" s="29"/>
      <c r="D39" s="30" t="s">
        <v>542</v>
      </c>
      <c r="E39" s="30"/>
      <c r="F39" s="30"/>
      <c r="G39" s="30"/>
      <c r="H39" s="30"/>
      <c r="I39" s="30"/>
      <c r="J39" s="30"/>
    </row>
    <row r="40" spans="1:18" ht="15.75" thickBot="1">
      <c r="A40" s="67"/>
      <c r="B40" s="12"/>
      <c r="C40" s="12"/>
      <c r="D40" s="31">
        <v>2014</v>
      </c>
      <c r="E40" s="31"/>
      <c r="F40" s="31"/>
      <c r="G40" s="12"/>
      <c r="H40" s="31">
        <v>2013</v>
      </c>
      <c r="I40" s="31"/>
      <c r="J40" s="31"/>
    </row>
    <row r="41" spans="1:18">
      <c r="A41" s="67"/>
      <c r="B41" s="144" t="s">
        <v>722</v>
      </c>
      <c r="C41" s="21"/>
      <c r="D41" s="63"/>
      <c r="E41" s="63"/>
      <c r="F41" s="63"/>
      <c r="G41" s="21"/>
      <c r="H41" s="63"/>
      <c r="I41" s="63"/>
      <c r="J41" s="63"/>
    </row>
    <row r="42" spans="1:18">
      <c r="A42" s="67"/>
      <c r="B42" s="35" t="s">
        <v>723</v>
      </c>
      <c r="C42" s="29"/>
      <c r="D42" s="36" t="s">
        <v>224</v>
      </c>
      <c r="E42" s="39">
        <v>28438</v>
      </c>
      <c r="F42" s="29"/>
      <c r="G42" s="29"/>
      <c r="H42" s="36" t="s">
        <v>224</v>
      </c>
      <c r="I42" s="39">
        <v>31142</v>
      </c>
      <c r="J42" s="29"/>
    </row>
    <row r="43" spans="1:18">
      <c r="A43" s="67"/>
      <c r="B43" s="35"/>
      <c r="C43" s="29"/>
      <c r="D43" s="36"/>
      <c r="E43" s="39"/>
      <c r="F43" s="29"/>
      <c r="G43" s="29"/>
      <c r="H43" s="36"/>
      <c r="I43" s="39"/>
      <c r="J43" s="29"/>
    </row>
    <row r="44" spans="1:18">
      <c r="A44" s="67"/>
      <c r="B44" s="60" t="s">
        <v>705</v>
      </c>
      <c r="C44" s="44"/>
      <c r="D44" s="48">
        <v>693</v>
      </c>
      <c r="E44" s="48"/>
      <c r="F44" s="44"/>
      <c r="G44" s="44"/>
      <c r="H44" s="48">
        <v>843</v>
      </c>
      <c r="I44" s="48"/>
      <c r="J44" s="44"/>
    </row>
    <row r="45" spans="1:18">
      <c r="A45" s="67"/>
      <c r="B45" s="60"/>
      <c r="C45" s="44"/>
      <c r="D45" s="48"/>
      <c r="E45" s="48"/>
      <c r="F45" s="44"/>
      <c r="G45" s="44"/>
      <c r="H45" s="48"/>
      <c r="I45" s="48"/>
      <c r="J45" s="44"/>
    </row>
    <row r="46" spans="1:18">
      <c r="A46" s="67"/>
      <c r="B46" s="35" t="s">
        <v>706</v>
      </c>
      <c r="C46" s="29"/>
      <c r="D46" s="39">
        <v>1278</v>
      </c>
      <c r="E46" s="39"/>
      <c r="F46" s="29"/>
      <c r="G46" s="29"/>
      <c r="H46" s="39">
        <v>1160</v>
      </c>
      <c r="I46" s="39"/>
      <c r="J46" s="29"/>
    </row>
    <row r="47" spans="1:18">
      <c r="A47" s="67"/>
      <c r="B47" s="35"/>
      <c r="C47" s="29"/>
      <c r="D47" s="39"/>
      <c r="E47" s="39"/>
      <c r="F47" s="29"/>
      <c r="G47" s="29"/>
      <c r="H47" s="39"/>
      <c r="I47" s="39"/>
      <c r="J47" s="29"/>
    </row>
    <row r="48" spans="1:18">
      <c r="A48" s="67"/>
      <c r="B48" s="60" t="s">
        <v>724</v>
      </c>
      <c r="C48" s="44"/>
      <c r="D48" s="79">
        <v>4117</v>
      </c>
      <c r="E48" s="79"/>
      <c r="F48" s="44"/>
      <c r="G48" s="44"/>
      <c r="H48" s="48" t="s">
        <v>725</v>
      </c>
      <c r="I48" s="48"/>
      <c r="J48" s="53" t="s">
        <v>261</v>
      </c>
    </row>
    <row r="49" spans="1:10">
      <c r="A49" s="67"/>
      <c r="B49" s="60"/>
      <c r="C49" s="44"/>
      <c r="D49" s="79"/>
      <c r="E49" s="79"/>
      <c r="F49" s="44"/>
      <c r="G49" s="44"/>
      <c r="H49" s="48"/>
      <c r="I49" s="48"/>
      <c r="J49" s="53"/>
    </row>
    <row r="50" spans="1:10" ht="15.75" thickBot="1">
      <c r="A50" s="67"/>
      <c r="B50" s="19" t="s">
        <v>726</v>
      </c>
      <c r="C50" s="12"/>
      <c r="D50" s="81" t="s">
        <v>727</v>
      </c>
      <c r="E50" s="81"/>
      <c r="F50" s="97" t="s">
        <v>261</v>
      </c>
      <c r="G50" s="12"/>
      <c r="H50" s="81" t="s">
        <v>728</v>
      </c>
      <c r="I50" s="81"/>
      <c r="J50" s="97" t="s">
        <v>261</v>
      </c>
    </row>
    <row r="51" spans="1:10">
      <c r="A51" s="67"/>
      <c r="B51" s="60" t="s">
        <v>729</v>
      </c>
      <c r="C51" s="44"/>
      <c r="D51" s="94" t="s">
        <v>224</v>
      </c>
      <c r="E51" s="83">
        <v>33299</v>
      </c>
      <c r="F51" s="63"/>
      <c r="G51" s="44"/>
      <c r="H51" s="94" t="s">
        <v>224</v>
      </c>
      <c r="I51" s="83">
        <v>28438</v>
      </c>
      <c r="J51" s="63"/>
    </row>
    <row r="52" spans="1:10" ht="15.75" thickBot="1">
      <c r="A52" s="67"/>
      <c r="B52" s="60"/>
      <c r="C52" s="44"/>
      <c r="D52" s="55"/>
      <c r="E52" s="95"/>
      <c r="F52" s="58"/>
      <c r="G52" s="44"/>
      <c r="H52" s="55"/>
      <c r="I52" s="95"/>
      <c r="J52" s="58"/>
    </row>
    <row r="53" spans="1:10" ht="15.75" thickTop="1">
      <c r="A53" s="67"/>
      <c r="B53" s="145" t="s">
        <v>730</v>
      </c>
      <c r="C53" s="12"/>
      <c r="D53" s="100"/>
      <c r="E53" s="100"/>
      <c r="F53" s="100"/>
      <c r="G53" s="12"/>
      <c r="H53" s="100"/>
      <c r="I53" s="100"/>
      <c r="J53" s="100"/>
    </row>
    <row r="54" spans="1:10">
      <c r="A54" s="67"/>
      <c r="B54" s="60" t="s">
        <v>731</v>
      </c>
      <c r="C54" s="44"/>
      <c r="D54" s="53" t="s">
        <v>224</v>
      </c>
      <c r="E54" s="79">
        <v>18367</v>
      </c>
      <c r="F54" s="44"/>
      <c r="G54" s="44"/>
      <c r="H54" s="53" t="s">
        <v>224</v>
      </c>
      <c r="I54" s="79">
        <v>14687</v>
      </c>
      <c r="J54" s="44"/>
    </row>
    <row r="55" spans="1:10">
      <c r="A55" s="67"/>
      <c r="B55" s="60"/>
      <c r="C55" s="44"/>
      <c r="D55" s="53"/>
      <c r="E55" s="79"/>
      <c r="F55" s="44"/>
      <c r="G55" s="44"/>
      <c r="H55" s="53"/>
      <c r="I55" s="79"/>
      <c r="J55" s="44"/>
    </row>
    <row r="56" spans="1:10">
      <c r="A56" s="67"/>
      <c r="B56" s="35" t="s">
        <v>732</v>
      </c>
      <c r="C56" s="29"/>
      <c r="D56" s="51">
        <v>669</v>
      </c>
      <c r="E56" s="51"/>
      <c r="F56" s="29"/>
      <c r="G56" s="29"/>
      <c r="H56" s="39">
        <v>2509</v>
      </c>
      <c r="I56" s="39"/>
      <c r="J56" s="29"/>
    </row>
    <row r="57" spans="1:10">
      <c r="A57" s="67"/>
      <c r="B57" s="35"/>
      <c r="C57" s="29"/>
      <c r="D57" s="51"/>
      <c r="E57" s="51"/>
      <c r="F57" s="29"/>
      <c r="G57" s="29"/>
      <c r="H57" s="39"/>
      <c r="I57" s="39"/>
      <c r="J57" s="29"/>
    </row>
    <row r="58" spans="1:10">
      <c r="A58" s="67"/>
      <c r="B58" s="60" t="s">
        <v>733</v>
      </c>
      <c r="C58" s="44"/>
      <c r="D58" s="79">
        <v>1916</v>
      </c>
      <c r="E58" s="79"/>
      <c r="F58" s="44"/>
      <c r="G58" s="44"/>
      <c r="H58" s="79">
        <v>2506</v>
      </c>
      <c r="I58" s="79"/>
      <c r="J58" s="44"/>
    </row>
    <row r="59" spans="1:10">
      <c r="A59" s="67"/>
      <c r="B59" s="60"/>
      <c r="C59" s="44"/>
      <c r="D59" s="79"/>
      <c r="E59" s="79"/>
      <c r="F59" s="44"/>
      <c r="G59" s="44"/>
      <c r="H59" s="79"/>
      <c r="I59" s="79"/>
      <c r="J59" s="44"/>
    </row>
    <row r="60" spans="1:10" ht="15.75" thickBot="1">
      <c r="A60" s="67"/>
      <c r="B60" s="19" t="s">
        <v>726</v>
      </c>
      <c r="C60" s="12"/>
      <c r="D60" s="81" t="s">
        <v>727</v>
      </c>
      <c r="E60" s="81"/>
      <c r="F60" s="97" t="s">
        <v>261</v>
      </c>
      <c r="G60" s="12"/>
      <c r="H60" s="81" t="s">
        <v>728</v>
      </c>
      <c r="I60" s="81"/>
      <c r="J60" s="97" t="s">
        <v>261</v>
      </c>
    </row>
    <row r="61" spans="1:10">
      <c r="A61" s="67"/>
      <c r="B61" s="60" t="s">
        <v>734</v>
      </c>
      <c r="C61" s="44"/>
      <c r="D61" s="94" t="s">
        <v>224</v>
      </c>
      <c r="E61" s="83">
        <v>19725</v>
      </c>
      <c r="F61" s="63"/>
      <c r="G61" s="44"/>
      <c r="H61" s="94" t="s">
        <v>224</v>
      </c>
      <c r="I61" s="83">
        <v>18367</v>
      </c>
      <c r="J61" s="63"/>
    </row>
    <row r="62" spans="1:10" ht="15.75" thickBot="1">
      <c r="A62" s="67"/>
      <c r="B62" s="60"/>
      <c r="C62" s="44"/>
      <c r="D62" s="55"/>
      <c r="E62" s="95"/>
      <c r="F62" s="58"/>
      <c r="G62" s="44"/>
      <c r="H62" s="55"/>
      <c r="I62" s="95"/>
      <c r="J62" s="58"/>
    </row>
    <row r="63" spans="1:10" ht="16.5" thickTop="1" thickBot="1">
      <c r="A63" s="67"/>
      <c r="B63" s="75" t="s">
        <v>735</v>
      </c>
      <c r="C63" s="12"/>
      <c r="D63" s="146" t="s">
        <v>224</v>
      </c>
      <c r="E63" s="147" t="s">
        <v>736</v>
      </c>
      <c r="F63" s="146" t="s">
        <v>261</v>
      </c>
      <c r="G63" s="12"/>
      <c r="H63" s="146" t="s">
        <v>224</v>
      </c>
      <c r="I63" s="147" t="s">
        <v>737</v>
      </c>
      <c r="J63" s="146" t="s">
        <v>261</v>
      </c>
    </row>
    <row r="64" spans="1:10" ht="26.25" thickTop="1">
      <c r="A64" s="67"/>
      <c r="B64" s="148" t="s">
        <v>738</v>
      </c>
      <c r="C64" s="21"/>
      <c r="D64" s="45"/>
      <c r="E64" s="45"/>
      <c r="F64" s="45"/>
      <c r="G64" s="21"/>
      <c r="H64" s="45"/>
      <c r="I64" s="45"/>
      <c r="J64" s="45"/>
    </row>
    <row r="65" spans="1:10">
      <c r="A65" s="67"/>
      <c r="B65" s="46" t="s">
        <v>739</v>
      </c>
      <c r="C65" s="29"/>
      <c r="D65" s="36" t="s">
        <v>224</v>
      </c>
      <c r="E65" s="51">
        <v>464</v>
      </c>
      <c r="F65" s="29"/>
      <c r="G65" s="29"/>
      <c r="H65" s="36" t="s">
        <v>224</v>
      </c>
      <c r="I65" s="51">
        <v>497</v>
      </c>
      <c r="J65" s="29"/>
    </row>
    <row r="66" spans="1:10" ht="15.75" thickBot="1">
      <c r="A66" s="67"/>
      <c r="B66" s="46"/>
      <c r="C66" s="29"/>
      <c r="D66" s="38"/>
      <c r="E66" s="52"/>
      <c r="F66" s="43"/>
      <c r="G66" s="29"/>
      <c r="H66" s="38"/>
      <c r="I66" s="52"/>
      <c r="J66" s="43"/>
    </row>
    <row r="67" spans="1:10" ht="15.75" thickTop="1">
      <c r="A67" s="67"/>
      <c r="B67" s="47" t="s">
        <v>740</v>
      </c>
      <c r="C67" s="44"/>
      <c r="D67" s="54" t="s">
        <v>224</v>
      </c>
      <c r="E67" s="141">
        <v>13110</v>
      </c>
      <c r="F67" s="45"/>
      <c r="G67" s="44"/>
      <c r="H67" s="54" t="s">
        <v>224</v>
      </c>
      <c r="I67" s="141">
        <v>9574</v>
      </c>
      <c r="J67" s="45"/>
    </row>
    <row r="68" spans="1:10" ht="15.75" thickBot="1">
      <c r="A68" s="67"/>
      <c r="B68" s="47"/>
      <c r="C68" s="44"/>
      <c r="D68" s="55"/>
      <c r="E68" s="95"/>
      <c r="F68" s="58"/>
      <c r="G68" s="44"/>
      <c r="H68" s="55"/>
      <c r="I68" s="95"/>
      <c r="J68" s="58"/>
    </row>
    <row r="69" spans="1:10" ht="39" thickTop="1">
      <c r="A69" s="67"/>
      <c r="B69" s="145" t="s">
        <v>741</v>
      </c>
      <c r="C69" s="12"/>
      <c r="D69" s="100"/>
      <c r="E69" s="100"/>
      <c r="F69" s="100"/>
      <c r="G69" s="12"/>
      <c r="H69" s="100"/>
      <c r="I69" s="100"/>
      <c r="J69" s="100"/>
    </row>
    <row r="70" spans="1:10">
      <c r="A70" s="67"/>
      <c r="B70" s="60" t="s">
        <v>742</v>
      </c>
      <c r="C70" s="44"/>
      <c r="D70" s="53" t="s">
        <v>224</v>
      </c>
      <c r="E70" s="79">
        <v>6183</v>
      </c>
      <c r="F70" s="44"/>
      <c r="G70" s="44"/>
      <c r="H70" s="53" t="s">
        <v>224</v>
      </c>
      <c r="I70" s="79">
        <v>11934</v>
      </c>
      <c r="J70" s="44"/>
    </row>
    <row r="71" spans="1:10">
      <c r="A71" s="67"/>
      <c r="B71" s="60"/>
      <c r="C71" s="44"/>
      <c r="D71" s="53"/>
      <c r="E71" s="79"/>
      <c r="F71" s="44"/>
      <c r="G71" s="44"/>
      <c r="H71" s="53"/>
      <c r="I71" s="79"/>
      <c r="J71" s="44"/>
    </row>
    <row r="72" spans="1:10">
      <c r="A72" s="67"/>
      <c r="B72" s="19" t="s">
        <v>584</v>
      </c>
      <c r="C72" s="12"/>
      <c r="D72" s="51" t="s">
        <v>743</v>
      </c>
      <c r="E72" s="51"/>
      <c r="F72" s="13" t="s">
        <v>261</v>
      </c>
      <c r="G72" s="12"/>
      <c r="H72" s="51" t="s">
        <v>744</v>
      </c>
      <c r="I72" s="51"/>
      <c r="J72" s="13" t="s">
        <v>261</v>
      </c>
    </row>
    <row r="73" spans="1:10">
      <c r="A73" s="67"/>
      <c r="B73" s="60" t="s">
        <v>745</v>
      </c>
      <c r="C73" s="44"/>
      <c r="D73" s="79">
        <v>4117</v>
      </c>
      <c r="E73" s="79"/>
      <c r="F73" s="44"/>
      <c r="G73" s="44"/>
      <c r="H73" s="48" t="s">
        <v>725</v>
      </c>
      <c r="I73" s="48"/>
      <c r="J73" s="53" t="s">
        <v>261</v>
      </c>
    </row>
    <row r="74" spans="1:10">
      <c r="A74" s="67"/>
      <c r="B74" s="60"/>
      <c r="C74" s="44"/>
      <c r="D74" s="79"/>
      <c r="E74" s="79"/>
      <c r="F74" s="44"/>
      <c r="G74" s="44"/>
      <c r="H74" s="48"/>
      <c r="I74" s="48"/>
      <c r="J74" s="53"/>
    </row>
    <row r="75" spans="1:10">
      <c r="A75" s="67"/>
      <c r="B75" s="35" t="s">
        <v>746</v>
      </c>
      <c r="C75" s="29"/>
      <c r="D75" s="51">
        <v>733</v>
      </c>
      <c r="E75" s="51"/>
      <c r="F75" s="29"/>
      <c r="G75" s="29"/>
      <c r="H75" s="51" t="s">
        <v>747</v>
      </c>
      <c r="I75" s="51"/>
      <c r="J75" s="36" t="s">
        <v>261</v>
      </c>
    </row>
    <row r="76" spans="1:10" ht="15.75" thickBot="1">
      <c r="A76" s="67"/>
      <c r="B76" s="35"/>
      <c r="C76" s="29"/>
      <c r="D76" s="81"/>
      <c r="E76" s="81"/>
      <c r="F76" s="32"/>
      <c r="G76" s="29"/>
      <c r="H76" s="81"/>
      <c r="I76" s="81"/>
      <c r="J76" s="92"/>
    </row>
    <row r="77" spans="1:10">
      <c r="A77" s="67"/>
      <c r="B77" s="60" t="s">
        <v>748</v>
      </c>
      <c r="C77" s="44"/>
      <c r="D77" s="94" t="s">
        <v>224</v>
      </c>
      <c r="E77" s="83">
        <v>10614</v>
      </c>
      <c r="F77" s="63"/>
      <c r="G77" s="44"/>
      <c r="H77" s="94" t="s">
        <v>224</v>
      </c>
      <c r="I77" s="83">
        <v>6183</v>
      </c>
      <c r="J77" s="63"/>
    </row>
    <row r="78" spans="1:10">
      <c r="A78" s="67"/>
      <c r="B78" s="60"/>
      <c r="C78" s="44"/>
      <c r="D78" s="53"/>
      <c r="E78" s="79"/>
      <c r="F78" s="44"/>
      <c r="G78" s="44"/>
      <c r="H78" s="53"/>
      <c r="I78" s="79"/>
      <c r="J78" s="44"/>
    </row>
    <row r="79" spans="1:10" ht="15.75" thickBot="1">
      <c r="A79" s="67"/>
      <c r="B79" s="19" t="s">
        <v>749</v>
      </c>
      <c r="C79" s="12"/>
      <c r="D79" s="81" t="s">
        <v>750</v>
      </c>
      <c r="E79" s="81"/>
      <c r="F79" s="97" t="s">
        <v>261</v>
      </c>
      <c r="G79" s="12"/>
      <c r="H79" s="81" t="s">
        <v>751</v>
      </c>
      <c r="I79" s="81"/>
      <c r="J79" s="97" t="s">
        <v>261</v>
      </c>
    </row>
    <row r="80" spans="1:10">
      <c r="A80" s="67"/>
      <c r="B80" s="60" t="s">
        <v>752</v>
      </c>
      <c r="C80" s="44"/>
      <c r="D80" s="94" t="s">
        <v>224</v>
      </c>
      <c r="E80" s="83">
        <v>6644</v>
      </c>
      <c r="F80" s="63"/>
      <c r="G80" s="44"/>
      <c r="H80" s="94" t="s">
        <v>224</v>
      </c>
      <c r="I80" s="83">
        <v>3862</v>
      </c>
      <c r="J80" s="63"/>
    </row>
    <row r="81" spans="1:18" ht="15.75" thickBot="1">
      <c r="A81" s="67"/>
      <c r="B81" s="60"/>
      <c r="C81" s="44"/>
      <c r="D81" s="55"/>
      <c r="E81" s="95"/>
      <c r="F81" s="58"/>
      <c r="G81" s="44"/>
      <c r="H81" s="55"/>
      <c r="I81" s="95"/>
      <c r="J81" s="58"/>
    </row>
    <row r="82" spans="1:18" ht="15.75" thickTop="1">
      <c r="A82" s="67"/>
      <c r="B82" s="35" t="s">
        <v>753</v>
      </c>
      <c r="C82" s="29"/>
      <c r="D82" s="135" t="s">
        <v>224</v>
      </c>
      <c r="E82" s="136">
        <v>1832</v>
      </c>
      <c r="F82" s="100"/>
      <c r="G82" s="29"/>
      <c r="H82" s="135" t="s">
        <v>224</v>
      </c>
      <c r="I82" s="136">
        <v>1135</v>
      </c>
      <c r="J82" s="100"/>
    </row>
    <row r="83" spans="1:18" ht="15.75" thickBot="1">
      <c r="A83" s="67"/>
      <c r="B83" s="35"/>
      <c r="C83" s="29"/>
      <c r="D83" s="38"/>
      <c r="E83" s="41"/>
      <c r="F83" s="43"/>
      <c r="G83" s="29"/>
      <c r="H83" s="38"/>
      <c r="I83" s="41"/>
      <c r="J83" s="43"/>
    </row>
    <row r="84" spans="1:18" ht="15.75" thickTop="1">
      <c r="A84" s="67"/>
      <c r="B84" s="60" t="s">
        <v>754</v>
      </c>
      <c r="C84" s="44"/>
      <c r="D84" s="54" t="s">
        <v>224</v>
      </c>
      <c r="E84" s="141">
        <v>4795</v>
      </c>
      <c r="F84" s="45"/>
      <c r="G84" s="44"/>
      <c r="H84" s="54" t="s">
        <v>224</v>
      </c>
      <c r="I84" s="141">
        <v>5024</v>
      </c>
      <c r="J84" s="45"/>
    </row>
    <row r="85" spans="1:18" ht="15.75" thickBot="1">
      <c r="A85" s="67"/>
      <c r="B85" s="60"/>
      <c r="C85" s="44"/>
      <c r="D85" s="55"/>
      <c r="E85" s="95"/>
      <c r="F85" s="58"/>
      <c r="G85" s="44"/>
      <c r="H85" s="55"/>
      <c r="I85" s="95"/>
      <c r="J85" s="58"/>
    </row>
    <row r="86" spans="1:18" ht="15.75" thickTop="1">
      <c r="A86" s="67"/>
      <c r="B86" s="70"/>
      <c r="C86" s="70"/>
      <c r="D86" s="70"/>
      <c r="E86" s="70"/>
      <c r="F86" s="70"/>
      <c r="G86" s="70"/>
      <c r="H86" s="70"/>
      <c r="I86" s="70"/>
      <c r="J86" s="70"/>
      <c r="K86" s="70"/>
      <c r="L86" s="70"/>
      <c r="M86" s="70"/>
      <c r="N86" s="70"/>
      <c r="O86" s="70"/>
      <c r="P86" s="70"/>
      <c r="Q86" s="70"/>
      <c r="R86" s="70"/>
    </row>
    <row r="87" spans="1:18">
      <c r="A87" s="67"/>
      <c r="B87" s="14"/>
      <c r="C87" s="14"/>
    </row>
    <row r="88" spans="1:18" ht="38.25">
      <c r="A88" s="67"/>
      <c r="B88" s="101">
        <v>-1</v>
      </c>
      <c r="C88" s="19" t="s">
        <v>755</v>
      </c>
    </row>
    <row r="89" spans="1:18">
      <c r="A89" s="67" t="s">
        <v>999</v>
      </c>
      <c r="B89" s="29" t="s">
        <v>757</v>
      </c>
      <c r="C89" s="29"/>
      <c r="D89" s="29"/>
      <c r="E89" s="29"/>
      <c r="F89" s="29"/>
      <c r="G89" s="29"/>
      <c r="H89" s="29"/>
      <c r="I89" s="29"/>
      <c r="J89" s="29"/>
      <c r="K89" s="29"/>
      <c r="L89" s="29"/>
      <c r="M89" s="29"/>
      <c r="N89" s="29"/>
      <c r="O89" s="29"/>
      <c r="P89" s="29"/>
      <c r="Q89" s="29"/>
      <c r="R89" s="29"/>
    </row>
    <row r="90" spans="1:18">
      <c r="A90" s="67"/>
      <c r="B90" s="28"/>
      <c r="C90" s="28"/>
      <c r="D90" s="28"/>
      <c r="E90" s="28"/>
      <c r="F90" s="28"/>
      <c r="G90" s="28"/>
      <c r="H90" s="28"/>
      <c r="I90" s="28"/>
      <c r="J90" s="28"/>
      <c r="K90" s="28"/>
      <c r="L90" s="28"/>
      <c r="M90" s="28"/>
      <c r="N90" s="28"/>
      <c r="O90" s="28"/>
      <c r="P90" s="28"/>
      <c r="Q90" s="28"/>
      <c r="R90" s="28"/>
    </row>
    <row r="91" spans="1:18">
      <c r="A91" s="67"/>
      <c r="B91" s="28"/>
      <c r="C91" s="28"/>
      <c r="D91" s="28"/>
      <c r="E91" s="28"/>
      <c r="F91" s="28"/>
      <c r="G91" s="28"/>
      <c r="H91" s="28"/>
    </row>
    <row r="92" spans="1:18">
      <c r="A92" s="67"/>
      <c r="B92" s="14"/>
      <c r="C92" s="14"/>
      <c r="D92" s="14"/>
      <c r="E92" s="14"/>
      <c r="F92" s="14"/>
      <c r="G92" s="14"/>
      <c r="H92" s="14"/>
    </row>
    <row r="93" spans="1:18">
      <c r="A93" s="67"/>
      <c r="B93" s="12"/>
      <c r="C93" s="12"/>
      <c r="D93" s="30" t="s">
        <v>549</v>
      </c>
      <c r="E93" s="30"/>
      <c r="F93" s="30"/>
      <c r="G93" s="30"/>
      <c r="H93" s="30"/>
    </row>
    <row r="94" spans="1:18" ht="15.75" thickBot="1">
      <c r="A94" s="67"/>
      <c r="B94" s="12"/>
      <c r="C94" s="12"/>
      <c r="D94" s="31">
        <v>2014</v>
      </c>
      <c r="E94" s="31"/>
      <c r="F94" s="12"/>
      <c r="G94" s="31">
        <v>2013</v>
      </c>
      <c r="H94" s="31"/>
    </row>
    <row r="95" spans="1:18">
      <c r="A95" s="67"/>
      <c r="B95" s="20" t="s">
        <v>758</v>
      </c>
      <c r="C95" s="21"/>
      <c r="D95" s="59">
        <v>76</v>
      </c>
      <c r="E95" s="96" t="s">
        <v>616</v>
      </c>
      <c r="F95" s="21"/>
      <c r="G95" s="59">
        <v>78</v>
      </c>
      <c r="H95" s="96" t="s">
        <v>616</v>
      </c>
    </row>
    <row r="96" spans="1:18">
      <c r="A96" s="67"/>
      <c r="B96" s="19" t="s">
        <v>759</v>
      </c>
      <c r="C96" s="12"/>
      <c r="D96" s="26">
        <v>4</v>
      </c>
      <c r="E96" s="13" t="s">
        <v>616</v>
      </c>
      <c r="F96" s="12"/>
      <c r="G96" s="26">
        <v>4</v>
      </c>
      <c r="H96" s="13" t="s">
        <v>616</v>
      </c>
    </row>
    <row r="97" spans="1:18" ht="15.75" thickBot="1">
      <c r="A97" s="67"/>
      <c r="B97" s="20" t="s">
        <v>760</v>
      </c>
      <c r="C97" s="21"/>
      <c r="D97" s="103">
        <v>20</v>
      </c>
      <c r="E97" s="104" t="s">
        <v>616</v>
      </c>
      <c r="F97" s="21"/>
      <c r="G97" s="103">
        <v>18</v>
      </c>
      <c r="H97" s="104" t="s">
        <v>616</v>
      </c>
    </row>
    <row r="98" spans="1:18" ht="15.75" thickBot="1">
      <c r="A98" s="67"/>
      <c r="B98" s="12" t="s">
        <v>761</v>
      </c>
      <c r="C98" s="12"/>
      <c r="D98" s="147">
        <v>100</v>
      </c>
      <c r="E98" s="146" t="s">
        <v>616</v>
      </c>
      <c r="F98" s="12"/>
      <c r="G98" s="147">
        <v>100</v>
      </c>
      <c r="H98" s="146" t="s">
        <v>616</v>
      </c>
    </row>
    <row r="99" spans="1:18" ht="15.75" thickTop="1">
      <c r="A99" s="67"/>
      <c r="B99" s="70"/>
      <c r="C99" s="70"/>
      <c r="D99" s="70"/>
      <c r="E99" s="70"/>
      <c r="F99" s="70"/>
      <c r="G99" s="70"/>
      <c r="H99" s="70"/>
      <c r="I99" s="70"/>
      <c r="J99" s="70"/>
      <c r="K99" s="70"/>
      <c r="L99" s="70"/>
      <c r="M99" s="70"/>
      <c r="N99" s="70"/>
      <c r="O99" s="70"/>
      <c r="P99" s="70"/>
      <c r="Q99" s="70"/>
      <c r="R99" s="70"/>
    </row>
    <row r="100" spans="1:18">
      <c r="A100" s="67"/>
      <c r="B100" s="14"/>
      <c r="C100" s="14"/>
    </row>
    <row r="101" spans="1:18" ht="51">
      <c r="A101" s="67"/>
      <c r="B101" s="101">
        <v>-1</v>
      </c>
      <c r="C101" s="19" t="s">
        <v>1000</v>
      </c>
    </row>
    <row r="102" spans="1:18">
      <c r="A102" s="67" t="s">
        <v>1001</v>
      </c>
      <c r="B102" s="28"/>
      <c r="C102" s="28"/>
    </row>
    <row r="103" spans="1:18">
      <c r="A103" s="67"/>
      <c r="B103" s="14"/>
      <c r="C103" s="14"/>
    </row>
    <row r="104" spans="1:18">
      <c r="A104" s="67"/>
      <c r="B104" s="20" t="s">
        <v>763</v>
      </c>
      <c r="C104" s="131" t="s">
        <v>764</v>
      </c>
    </row>
    <row r="105" spans="1:18">
      <c r="A105" s="67"/>
      <c r="B105" s="19" t="s">
        <v>765</v>
      </c>
      <c r="C105" s="130" t="s">
        <v>766</v>
      </c>
    </row>
    <row r="106" spans="1:18">
      <c r="A106" s="67"/>
      <c r="B106" s="20" t="s">
        <v>767</v>
      </c>
      <c r="C106" s="131" t="s">
        <v>768</v>
      </c>
    </row>
    <row r="107" spans="1:18">
      <c r="A107" s="67" t="s">
        <v>1002</v>
      </c>
      <c r="B107" s="28"/>
      <c r="C107" s="28"/>
      <c r="D107" s="28"/>
      <c r="E107" s="28"/>
      <c r="F107" s="28"/>
      <c r="G107" s="28"/>
      <c r="H107" s="28"/>
      <c r="I107" s="28"/>
      <c r="J107" s="28"/>
      <c r="K107" s="28"/>
      <c r="L107" s="28"/>
      <c r="M107" s="28"/>
      <c r="N107" s="28"/>
      <c r="O107" s="28"/>
      <c r="P107" s="28"/>
      <c r="Q107" s="28"/>
      <c r="R107" s="28"/>
    </row>
    <row r="108" spans="1:18">
      <c r="A108" s="67"/>
      <c r="B108" s="14"/>
      <c r="C108" s="14"/>
      <c r="D108" s="14"/>
      <c r="E108" s="14"/>
      <c r="F108" s="14"/>
      <c r="G108" s="14"/>
      <c r="H108" s="14"/>
      <c r="I108" s="14"/>
      <c r="J108" s="14"/>
      <c r="K108" s="14"/>
      <c r="L108" s="14"/>
      <c r="M108" s="14"/>
      <c r="N108" s="14"/>
      <c r="O108" s="14"/>
      <c r="P108" s="14"/>
      <c r="Q108" s="14"/>
      <c r="R108" s="14"/>
    </row>
    <row r="109" spans="1:18">
      <c r="A109" s="67"/>
      <c r="B109" s="29"/>
      <c r="C109" s="29"/>
      <c r="D109" s="30" t="s">
        <v>233</v>
      </c>
      <c r="E109" s="30"/>
      <c r="F109" s="30"/>
      <c r="G109" s="30"/>
      <c r="H109" s="30"/>
      <c r="I109" s="30"/>
      <c r="J109" s="30"/>
      <c r="K109" s="30"/>
      <c r="L109" s="30"/>
      <c r="M109" s="30"/>
      <c r="N109" s="30"/>
      <c r="O109" s="30"/>
      <c r="P109" s="30"/>
      <c r="Q109" s="30"/>
      <c r="R109" s="30"/>
    </row>
    <row r="110" spans="1:18">
      <c r="A110" s="67"/>
      <c r="B110" s="29"/>
      <c r="C110" s="29"/>
      <c r="D110" s="30" t="s">
        <v>770</v>
      </c>
      <c r="E110" s="30"/>
      <c r="F110" s="30"/>
      <c r="G110" s="30"/>
      <c r="H110" s="30"/>
      <c r="I110" s="30"/>
      <c r="J110" s="30"/>
      <c r="K110" s="30"/>
      <c r="L110" s="30"/>
      <c r="M110" s="30"/>
      <c r="N110" s="30"/>
      <c r="O110" s="30"/>
      <c r="P110" s="30"/>
      <c r="Q110" s="30"/>
      <c r="R110" s="30"/>
    </row>
    <row r="111" spans="1:18" ht="15.75" thickBot="1">
      <c r="A111" s="67"/>
      <c r="B111" s="12"/>
      <c r="C111" s="12"/>
      <c r="D111" s="31" t="s">
        <v>771</v>
      </c>
      <c r="E111" s="31"/>
      <c r="F111" s="31"/>
      <c r="G111" s="12"/>
      <c r="H111" s="31" t="s">
        <v>772</v>
      </c>
      <c r="I111" s="31"/>
      <c r="J111" s="31"/>
      <c r="K111" s="12"/>
      <c r="L111" s="31" t="s">
        <v>773</v>
      </c>
      <c r="M111" s="31"/>
      <c r="N111" s="31"/>
      <c r="O111" s="12"/>
      <c r="P111" s="31" t="s">
        <v>112</v>
      </c>
      <c r="Q111" s="31"/>
      <c r="R111" s="31"/>
    </row>
    <row r="112" spans="1:18">
      <c r="A112" s="67"/>
      <c r="B112" s="60" t="s">
        <v>774</v>
      </c>
      <c r="C112" s="44"/>
      <c r="D112" s="94" t="s">
        <v>224</v>
      </c>
      <c r="E112" s="61">
        <v>886</v>
      </c>
      <c r="F112" s="63"/>
      <c r="G112" s="44"/>
      <c r="H112" s="94" t="s">
        <v>224</v>
      </c>
      <c r="I112" s="61" t="s">
        <v>258</v>
      </c>
      <c r="J112" s="63"/>
      <c r="K112" s="44"/>
      <c r="L112" s="94" t="s">
        <v>224</v>
      </c>
      <c r="M112" s="61" t="s">
        <v>258</v>
      </c>
      <c r="N112" s="63"/>
      <c r="O112" s="44"/>
      <c r="P112" s="94" t="s">
        <v>224</v>
      </c>
      <c r="Q112" s="61">
        <v>886</v>
      </c>
      <c r="R112" s="63"/>
    </row>
    <row r="113" spans="1:18">
      <c r="A113" s="67"/>
      <c r="B113" s="60"/>
      <c r="C113" s="44"/>
      <c r="D113" s="98"/>
      <c r="E113" s="62"/>
      <c r="F113" s="64"/>
      <c r="G113" s="44"/>
      <c r="H113" s="98"/>
      <c r="I113" s="62"/>
      <c r="J113" s="64"/>
      <c r="K113" s="44"/>
      <c r="L113" s="98"/>
      <c r="M113" s="62"/>
      <c r="N113" s="64"/>
      <c r="O113" s="44"/>
      <c r="P113" s="98"/>
      <c r="Q113" s="62"/>
      <c r="R113" s="64"/>
    </row>
    <row r="114" spans="1:18">
      <c r="A114" s="67"/>
      <c r="B114" s="35" t="s">
        <v>765</v>
      </c>
      <c r="C114" s="29"/>
      <c r="D114" s="39">
        <v>3896</v>
      </c>
      <c r="E114" s="39"/>
      <c r="F114" s="29"/>
      <c r="G114" s="29"/>
      <c r="H114" s="51" t="s">
        <v>258</v>
      </c>
      <c r="I114" s="51"/>
      <c r="J114" s="29"/>
      <c r="K114" s="29"/>
      <c r="L114" s="51" t="s">
        <v>258</v>
      </c>
      <c r="M114" s="51"/>
      <c r="N114" s="29"/>
      <c r="O114" s="29"/>
      <c r="P114" s="39">
        <v>3896</v>
      </c>
      <c r="Q114" s="39"/>
      <c r="R114" s="29"/>
    </row>
    <row r="115" spans="1:18">
      <c r="A115" s="67"/>
      <c r="B115" s="35"/>
      <c r="C115" s="29"/>
      <c r="D115" s="39"/>
      <c r="E115" s="39"/>
      <c r="F115" s="29"/>
      <c r="G115" s="29"/>
      <c r="H115" s="51"/>
      <c r="I115" s="51"/>
      <c r="J115" s="29"/>
      <c r="K115" s="29"/>
      <c r="L115" s="51"/>
      <c r="M115" s="51"/>
      <c r="N115" s="29"/>
      <c r="O115" s="29"/>
      <c r="P115" s="39"/>
      <c r="Q115" s="39"/>
      <c r="R115" s="29"/>
    </row>
    <row r="116" spans="1:18">
      <c r="A116" s="67"/>
      <c r="B116" s="44" t="s">
        <v>775</v>
      </c>
      <c r="C116" s="44"/>
      <c r="D116" s="79">
        <v>9687</v>
      </c>
      <c r="E116" s="79"/>
      <c r="F116" s="44"/>
      <c r="G116" s="44"/>
      <c r="H116" s="79">
        <v>5257</v>
      </c>
      <c r="I116" s="79"/>
      <c r="J116" s="44"/>
      <c r="K116" s="44"/>
      <c r="L116" s="48" t="s">
        <v>258</v>
      </c>
      <c r="M116" s="48"/>
      <c r="N116" s="44"/>
      <c r="O116" s="44"/>
      <c r="P116" s="79">
        <v>14944</v>
      </c>
      <c r="Q116" s="79"/>
      <c r="R116" s="44"/>
    </row>
    <row r="117" spans="1:18" ht="15.75" thickBot="1">
      <c r="A117" s="67"/>
      <c r="B117" s="44"/>
      <c r="C117" s="44"/>
      <c r="D117" s="85"/>
      <c r="E117" s="85"/>
      <c r="F117" s="50"/>
      <c r="G117" s="44"/>
      <c r="H117" s="85"/>
      <c r="I117" s="85"/>
      <c r="J117" s="50"/>
      <c r="K117" s="44"/>
      <c r="L117" s="49"/>
      <c r="M117" s="49"/>
      <c r="N117" s="50"/>
      <c r="O117" s="44"/>
      <c r="P117" s="85"/>
      <c r="Q117" s="85"/>
      <c r="R117" s="50"/>
    </row>
    <row r="118" spans="1:18">
      <c r="A118" s="67"/>
      <c r="B118" s="46" t="s">
        <v>112</v>
      </c>
      <c r="C118" s="29"/>
      <c r="D118" s="37" t="s">
        <v>224</v>
      </c>
      <c r="E118" s="40">
        <v>14469</v>
      </c>
      <c r="F118" s="42"/>
      <c r="G118" s="29"/>
      <c r="H118" s="37" t="s">
        <v>224</v>
      </c>
      <c r="I118" s="40">
        <v>5257</v>
      </c>
      <c r="J118" s="42"/>
      <c r="K118" s="29"/>
      <c r="L118" s="37" t="s">
        <v>224</v>
      </c>
      <c r="M118" s="87" t="s">
        <v>258</v>
      </c>
      <c r="N118" s="42"/>
      <c r="O118" s="29"/>
      <c r="P118" s="37" t="s">
        <v>224</v>
      </c>
      <c r="Q118" s="40">
        <v>19726</v>
      </c>
      <c r="R118" s="42"/>
    </row>
    <row r="119" spans="1:18" ht="15.75" thickBot="1">
      <c r="A119" s="67"/>
      <c r="B119" s="46"/>
      <c r="C119" s="29"/>
      <c r="D119" s="38"/>
      <c r="E119" s="41"/>
      <c r="F119" s="43"/>
      <c r="G119" s="29"/>
      <c r="H119" s="38"/>
      <c r="I119" s="41"/>
      <c r="J119" s="43"/>
      <c r="K119" s="29"/>
      <c r="L119" s="38"/>
      <c r="M119" s="52"/>
      <c r="N119" s="43"/>
      <c r="O119" s="29"/>
      <c r="P119" s="38"/>
      <c r="Q119" s="41"/>
      <c r="R119" s="43"/>
    </row>
    <row r="120" spans="1:18" ht="15.75" thickTop="1">
      <c r="A120" s="67"/>
      <c r="B120" s="28"/>
      <c r="C120" s="28"/>
      <c r="D120" s="28"/>
      <c r="E120" s="28"/>
      <c r="F120" s="28"/>
      <c r="G120" s="28"/>
      <c r="H120" s="28"/>
      <c r="I120" s="28"/>
      <c r="J120" s="28"/>
      <c r="K120" s="28"/>
      <c r="L120" s="28"/>
      <c r="M120" s="28"/>
      <c r="N120" s="28"/>
      <c r="O120" s="28"/>
      <c r="P120" s="28"/>
      <c r="Q120" s="28"/>
      <c r="R120" s="28"/>
    </row>
    <row r="121" spans="1:18">
      <c r="A121" s="67"/>
      <c r="B121" s="28"/>
      <c r="C121" s="28"/>
      <c r="D121" s="28"/>
      <c r="E121" s="28"/>
      <c r="F121" s="28"/>
      <c r="G121" s="28"/>
      <c r="H121" s="28"/>
      <c r="I121" s="28"/>
      <c r="J121" s="28"/>
      <c r="K121" s="28"/>
      <c r="L121" s="28"/>
      <c r="M121" s="28"/>
      <c r="N121" s="28"/>
      <c r="O121" s="28"/>
      <c r="P121" s="28"/>
      <c r="Q121" s="28"/>
      <c r="R121" s="28"/>
    </row>
    <row r="122" spans="1:18">
      <c r="A122" s="67"/>
      <c r="B122" s="14"/>
      <c r="C122" s="14"/>
      <c r="D122" s="14"/>
      <c r="E122" s="14"/>
      <c r="F122" s="14"/>
      <c r="G122" s="14"/>
      <c r="H122" s="14"/>
      <c r="I122" s="14"/>
      <c r="J122" s="14"/>
      <c r="K122" s="14"/>
      <c r="L122" s="14"/>
      <c r="M122" s="14"/>
      <c r="N122" s="14"/>
      <c r="O122" s="14"/>
      <c r="P122" s="14"/>
      <c r="Q122" s="14"/>
      <c r="R122" s="14"/>
    </row>
    <row r="123" spans="1:18">
      <c r="A123" s="67"/>
      <c r="B123" s="29"/>
      <c r="C123" s="29"/>
      <c r="D123" s="30" t="s">
        <v>233</v>
      </c>
      <c r="E123" s="30"/>
      <c r="F123" s="30"/>
      <c r="G123" s="30"/>
      <c r="H123" s="30"/>
      <c r="I123" s="30"/>
      <c r="J123" s="30"/>
      <c r="K123" s="30"/>
      <c r="L123" s="30"/>
      <c r="M123" s="30"/>
      <c r="N123" s="30"/>
      <c r="O123" s="30"/>
      <c r="P123" s="30"/>
      <c r="Q123" s="30"/>
      <c r="R123" s="30"/>
    </row>
    <row r="124" spans="1:18">
      <c r="A124" s="67"/>
      <c r="B124" s="29"/>
      <c r="C124" s="29"/>
      <c r="D124" s="30" t="s">
        <v>289</v>
      </c>
      <c r="E124" s="30"/>
      <c r="F124" s="30"/>
      <c r="G124" s="30"/>
      <c r="H124" s="30"/>
      <c r="I124" s="30"/>
      <c r="J124" s="30"/>
      <c r="K124" s="30"/>
      <c r="L124" s="30"/>
      <c r="M124" s="30"/>
      <c r="N124" s="30"/>
      <c r="O124" s="30"/>
      <c r="P124" s="30"/>
      <c r="Q124" s="30"/>
      <c r="R124" s="30"/>
    </row>
    <row r="125" spans="1:18" ht="15.75" thickBot="1">
      <c r="A125" s="67"/>
      <c r="B125" s="12"/>
      <c r="C125" s="12"/>
      <c r="D125" s="31" t="s">
        <v>771</v>
      </c>
      <c r="E125" s="31"/>
      <c r="F125" s="31"/>
      <c r="G125" s="12"/>
      <c r="H125" s="31" t="s">
        <v>772</v>
      </c>
      <c r="I125" s="31"/>
      <c r="J125" s="31"/>
      <c r="K125" s="12"/>
      <c r="L125" s="31" t="s">
        <v>773</v>
      </c>
      <c r="M125" s="31"/>
      <c r="N125" s="31"/>
      <c r="O125" s="12"/>
      <c r="P125" s="31" t="s">
        <v>112</v>
      </c>
      <c r="Q125" s="31"/>
      <c r="R125" s="31"/>
    </row>
    <row r="126" spans="1:18">
      <c r="A126" s="67"/>
      <c r="B126" s="60" t="s">
        <v>774</v>
      </c>
      <c r="C126" s="44"/>
      <c r="D126" s="94" t="s">
        <v>224</v>
      </c>
      <c r="E126" s="61">
        <v>716</v>
      </c>
      <c r="F126" s="63"/>
      <c r="G126" s="44"/>
      <c r="H126" s="94" t="s">
        <v>224</v>
      </c>
      <c r="I126" s="61" t="s">
        <v>258</v>
      </c>
      <c r="J126" s="63"/>
      <c r="K126" s="44"/>
      <c r="L126" s="94" t="s">
        <v>224</v>
      </c>
      <c r="M126" s="61" t="s">
        <v>258</v>
      </c>
      <c r="N126" s="63"/>
      <c r="O126" s="44"/>
      <c r="P126" s="94" t="s">
        <v>224</v>
      </c>
      <c r="Q126" s="61">
        <v>716</v>
      </c>
      <c r="R126" s="63"/>
    </row>
    <row r="127" spans="1:18">
      <c r="A127" s="67"/>
      <c r="B127" s="60"/>
      <c r="C127" s="44"/>
      <c r="D127" s="98"/>
      <c r="E127" s="62"/>
      <c r="F127" s="64"/>
      <c r="G127" s="44"/>
      <c r="H127" s="98"/>
      <c r="I127" s="62"/>
      <c r="J127" s="64"/>
      <c r="K127" s="44"/>
      <c r="L127" s="98"/>
      <c r="M127" s="62"/>
      <c r="N127" s="64"/>
      <c r="O127" s="44"/>
      <c r="P127" s="98"/>
      <c r="Q127" s="62"/>
      <c r="R127" s="64"/>
    </row>
    <row r="128" spans="1:18">
      <c r="A128" s="67"/>
      <c r="B128" s="35" t="s">
        <v>765</v>
      </c>
      <c r="C128" s="29"/>
      <c r="D128" s="39">
        <v>3328</v>
      </c>
      <c r="E128" s="39"/>
      <c r="F128" s="29"/>
      <c r="G128" s="29"/>
      <c r="H128" s="51" t="s">
        <v>258</v>
      </c>
      <c r="I128" s="51"/>
      <c r="J128" s="29"/>
      <c r="K128" s="29"/>
      <c r="L128" s="51" t="s">
        <v>258</v>
      </c>
      <c r="M128" s="51"/>
      <c r="N128" s="29"/>
      <c r="O128" s="29"/>
      <c r="P128" s="39">
        <v>3328</v>
      </c>
      <c r="Q128" s="39"/>
      <c r="R128" s="29"/>
    </row>
    <row r="129" spans="1:18">
      <c r="A129" s="67"/>
      <c r="B129" s="35"/>
      <c r="C129" s="29"/>
      <c r="D129" s="39"/>
      <c r="E129" s="39"/>
      <c r="F129" s="29"/>
      <c r="G129" s="29"/>
      <c r="H129" s="51"/>
      <c r="I129" s="51"/>
      <c r="J129" s="29"/>
      <c r="K129" s="29"/>
      <c r="L129" s="51"/>
      <c r="M129" s="51"/>
      <c r="N129" s="29"/>
      <c r="O129" s="29"/>
      <c r="P129" s="39"/>
      <c r="Q129" s="39"/>
      <c r="R129" s="29"/>
    </row>
    <row r="130" spans="1:18">
      <c r="A130" s="67"/>
      <c r="B130" s="44" t="s">
        <v>775</v>
      </c>
      <c r="C130" s="44"/>
      <c r="D130" s="79">
        <v>10674</v>
      </c>
      <c r="E130" s="79"/>
      <c r="F130" s="44"/>
      <c r="G130" s="44"/>
      <c r="H130" s="79">
        <v>3649</v>
      </c>
      <c r="I130" s="79"/>
      <c r="J130" s="44"/>
      <c r="K130" s="44"/>
      <c r="L130" s="48" t="s">
        <v>258</v>
      </c>
      <c r="M130" s="48"/>
      <c r="N130" s="44"/>
      <c r="O130" s="44"/>
      <c r="P130" s="79">
        <v>14323</v>
      </c>
      <c r="Q130" s="79"/>
      <c r="R130" s="44"/>
    </row>
    <row r="131" spans="1:18" ht="15.75" thickBot="1">
      <c r="A131" s="67"/>
      <c r="B131" s="44"/>
      <c r="C131" s="44"/>
      <c r="D131" s="85"/>
      <c r="E131" s="85"/>
      <c r="F131" s="50"/>
      <c r="G131" s="44"/>
      <c r="H131" s="85"/>
      <c r="I131" s="85"/>
      <c r="J131" s="50"/>
      <c r="K131" s="44"/>
      <c r="L131" s="49"/>
      <c r="M131" s="49"/>
      <c r="N131" s="50"/>
      <c r="O131" s="44"/>
      <c r="P131" s="85"/>
      <c r="Q131" s="85"/>
      <c r="R131" s="50"/>
    </row>
    <row r="132" spans="1:18">
      <c r="A132" s="67"/>
      <c r="B132" s="46" t="s">
        <v>112</v>
      </c>
      <c r="C132" s="29"/>
      <c r="D132" s="37" t="s">
        <v>224</v>
      </c>
      <c r="E132" s="40">
        <v>14718</v>
      </c>
      <c r="F132" s="42"/>
      <c r="G132" s="29"/>
      <c r="H132" s="37" t="s">
        <v>224</v>
      </c>
      <c r="I132" s="40">
        <v>3649</v>
      </c>
      <c r="J132" s="42"/>
      <c r="K132" s="29"/>
      <c r="L132" s="37" t="s">
        <v>224</v>
      </c>
      <c r="M132" s="87" t="s">
        <v>258</v>
      </c>
      <c r="N132" s="42"/>
      <c r="O132" s="29"/>
      <c r="P132" s="37" t="s">
        <v>224</v>
      </c>
      <c r="Q132" s="40">
        <v>18367</v>
      </c>
      <c r="R132" s="42"/>
    </row>
    <row r="133" spans="1:18" ht="15.75" thickBot="1">
      <c r="A133" s="67"/>
      <c r="B133" s="46"/>
      <c r="C133" s="29"/>
      <c r="D133" s="38"/>
      <c r="E133" s="41"/>
      <c r="F133" s="43"/>
      <c r="G133" s="29"/>
      <c r="H133" s="38"/>
      <c r="I133" s="41"/>
      <c r="J133" s="43"/>
      <c r="K133" s="29"/>
      <c r="L133" s="38"/>
      <c r="M133" s="52"/>
      <c r="N133" s="43"/>
      <c r="O133" s="29"/>
      <c r="P133" s="38"/>
      <c r="Q133" s="41"/>
      <c r="R133" s="43"/>
    </row>
    <row r="134" spans="1:18" ht="15.75" thickTop="1">
      <c r="A134" s="67"/>
      <c r="B134" s="70"/>
      <c r="C134" s="70"/>
      <c r="D134" s="70"/>
      <c r="E134" s="70"/>
      <c r="F134" s="70"/>
      <c r="G134" s="70"/>
      <c r="H134" s="70"/>
      <c r="I134" s="70"/>
      <c r="J134" s="70"/>
      <c r="K134" s="70"/>
      <c r="L134" s="70"/>
      <c r="M134" s="70"/>
      <c r="N134" s="70"/>
      <c r="O134" s="70"/>
      <c r="P134" s="70"/>
      <c r="Q134" s="70"/>
      <c r="R134" s="70"/>
    </row>
    <row r="135" spans="1:18">
      <c r="A135" s="67"/>
      <c r="B135" s="14"/>
      <c r="C135" s="14"/>
    </row>
    <row r="136" spans="1:18" ht="51">
      <c r="A136" s="67"/>
      <c r="B136" s="101">
        <v>-1</v>
      </c>
      <c r="C136" s="19" t="s">
        <v>776</v>
      </c>
    </row>
    <row r="137" spans="1:18">
      <c r="A137" s="67" t="s">
        <v>1003</v>
      </c>
      <c r="B137" s="29" t="s">
        <v>779</v>
      </c>
      <c r="C137" s="29"/>
      <c r="D137" s="29"/>
      <c r="E137" s="29"/>
      <c r="F137" s="29"/>
      <c r="G137" s="29"/>
      <c r="H137" s="29"/>
      <c r="I137" s="29"/>
      <c r="J137" s="29"/>
      <c r="K137" s="29"/>
      <c r="L137" s="29"/>
      <c r="M137" s="29"/>
      <c r="N137" s="29"/>
      <c r="O137" s="29"/>
      <c r="P137" s="29"/>
      <c r="Q137" s="29"/>
      <c r="R137" s="29"/>
    </row>
    <row r="138" spans="1:18">
      <c r="A138" s="67"/>
      <c r="B138" s="28"/>
      <c r="C138" s="28"/>
      <c r="D138" s="28"/>
      <c r="E138" s="28"/>
      <c r="F138" s="28"/>
      <c r="G138" s="28"/>
      <c r="H138" s="28"/>
      <c r="I138" s="28"/>
      <c r="J138" s="28"/>
      <c r="K138" s="28"/>
      <c r="L138" s="28"/>
      <c r="M138" s="28"/>
      <c r="N138" s="28"/>
      <c r="O138" s="28"/>
      <c r="P138" s="28"/>
      <c r="Q138" s="28"/>
      <c r="R138" s="28"/>
    </row>
    <row r="139" spans="1:18">
      <c r="A139" s="67"/>
      <c r="B139" s="28"/>
      <c r="C139" s="28"/>
      <c r="D139" s="28"/>
      <c r="E139" s="28"/>
      <c r="F139" s="28"/>
      <c r="G139" s="28"/>
      <c r="H139" s="28"/>
      <c r="I139" s="28"/>
      <c r="J139" s="28"/>
      <c r="K139" s="28"/>
    </row>
    <row r="140" spans="1:18">
      <c r="A140" s="67"/>
      <c r="B140" s="14"/>
      <c r="C140" s="14"/>
      <c r="D140" s="14"/>
      <c r="E140" s="14"/>
      <c r="F140" s="14"/>
      <c r="G140" s="14"/>
      <c r="H140" s="14"/>
      <c r="I140" s="14"/>
      <c r="J140" s="14"/>
      <c r="K140" s="14"/>
    </row>
    <row r="141" spans="1:18">
      <c r="A141" s="67"/>
      <c r="B141" s="12"/>
      <c r="C141" s="12"/>
      <c r="D141" s="30" t="s">
        <v>234</v>
      </c>
      <c r="E141" s="30"/>
      <c r="F141" s="30"/>
      <c r="G141" s="30"/>
      <c r="H141" s="30"/>
      <c r="I141" s="30"/>
      <c r="J141" s="30"/>
      <c r="K141" s="30"/>
    </row>
    <row r="142" spans="1:18" ht="15.75" thickBot="1">
      <c r="A142" s="67"/>
      <c r="B142" s="12"/>
      <c r="C142" s="12"/>
      <c r="D142" s="31">
        <v>2014</v>
      </c>
      <c r="E142" s="31"/>
      <c r="F142" s="12"/>
      <c r="G142" s="31">
        <v>2013</v>
      </c>
      <c r="H142" s="31"/>
      <c r="I142" s="12"/>
      <c r="J142" s="31">
        <v>2012</v>
      </c>
      <c r="K142" s="31"/>
    </row>
    <row r="143" spans="1:18" ht="25.5">
      <c r="A143" s="67"/>
      <c r="B143" s="20" t="s">
        <v>780</v>
      </c>
      <c r="C143" s="21"/>
      <c r="D143" s="63"/>
      <c r="E143" s="63"/>
      <c r="F143" s="21"/>
      <c r="G143" s="63"/>
      <c r="H143" s="63"/>
      <c r="I143" s="21"/>
      <c r="J143" s="63"/>
      <c r="K143" s="63"/>
    </row>
    <row r="144" spans="1:18">
      <c r="A144" s="67"/>
      <c r="B144" s="22" t="s">
        <v>781</v>
      </c>
      <c r="C144" s="12"/>
      <c r="D144" s="26">
        <v>4.75</v>
      </c>
      <c r="E144" s="13" t="s">
        <v>616</v>
      </c>
      <c r="F144" s="12"/>
      <c r="G144" s="26">
        <v>4</v>
      </c>
      <c r="H144" s="13" t="s">
        <v>616</v>
      </c>
      <c r="I144" s="12"/>
      <c r="J144" s="26">
        <v>4.3</v>
      </c>
      <c r="K144" s="13" t="s">
        <v>616</v>
      </c>
    </row>
    <row r="145" spans="1:18">
      <c r="A145" s="67"/>
      <c r="B145" s="23" t="s">
        <v>782</v>
      </c>
      <c r="C145" s="21"/>
      <c r="D145" s="24">
        <v>4</v>
      </c>
      <c r="E145" s="27" t="s">
        <v>616</v>
      </c>
      <c r="F145" s="21"/>
      <c r="G145" s="24">
        <v>3.1</v>
      </c>
      <c r="H145" s="27" t="s">
        <v>616</v>
      </c>
      <c r="I145" s="21"/>
      <c r="J145" s="24">
        <v>3.75</v>
      </c>
      <c r="K145" s="27" t="s">
        <v>616</v>
      </c>
    </row>
    <row r="146" spans="1:18">
      <c r="A146" s="67" t="s">
        <v>1004</v>
      </c>
      <c r="B146" s="29" t="s">
        <v>783</v>
      </c>
      <c r="C146" s="29"/>
      <c r="D146" s="29"/>
      <c r="E146" s="29"/>
      <c r="F146" s="29"/>
      <c r="G146" s="29"/>
      <c r="H146" s="29"/>
      <c r="I146" s="29"/>
      <c r="J146" s="29"/>
      <c r="K146" s="29"/>
      <c r="L146" s="29"/>
      <c r="M146" s="29"/>
      <c r="N146" s="29"/>
      <c r="O146" s="29"/>
      <c r="P146" s="29"/>
      <c r="Q146" s="29"/>
      <c r="R146" s="29"/>
    </row>
    <row r="147" spans="1:18">
      <c r="A147" s="67"/>
      <c r="B147" s="28"/>
      <c r="C147" s="28"/>
      <c r="D147" s="28"/>
      <c r="E147" s="28"/>
      <c r="F147" s="28"/>
      <c r="G147" s="28"/>
      <c r="H147" s="28"/>
      <c r="I147" s="28"/>
      <c r="J147" s="28"/>
      <c r="K147" s="28"/>
      <c r="L147" s="28"/>
      <c r="M147" s="28"/>
      <c r="N147" s="28"/>
      <c r="O147" s="28"/>
      <c r="P147" s="28"/>
      <c r="Q147" s="28"/>
      <c r="R147" s="28"/>
    </row>
    <row r="148" spans="1:18">
      <c r="A148" s="67"/>
      <c r="B148" s="28"/>
      <c r="C148" s="28"/>
      <c r="D148" s="28"/>
      <c r="E148" s="28"/>
      <c r="F148" s="28"/>
      <c r="G148" s="28"/>
      <c r="H148" s="28"/>
      <c r="I148" s="28"/>
      <c r="J148" s="28"/>
      <c r="K148" s="28"/>
    </row>
    <row r="149" spans="1:18">
      <c r="A149" s="67"/>
      <c r="B149" s="14"/>
      <c r="C149" s="14"/>
      <c r="D149" s="14"/>
      <c r="E149" s="14"/>
      <c r="F149" s="14"/>
      <c r="G149" s="14"/>
      <c r="H149" s="14"/>
      <c r="I149" s="14"/>
      <c r="J149" s="14"/>
      <c r="K149" s="14"/>
    </row>
    <row r="150" spans="1:18">
      <c r="A150" s="67"/>
      <c r="B150" s="12"/>
      <c r="C150" s="12"/>
      <c r="D150" s="30" t="s">
        <v>549</v>
      </c>
      <c r="E150" s="30"/>
      <c r="F150" s="30"/>
      <c r="G150" s="30"/>
      <c r="H150" s="30"/>
      <c r="I150" s="30"/>
      <c r="J150" s="30"/>
      <c r="K150" s="30"/>
    </row>
    <row r="151" spans="1:18" ht="15.75" thickBot="1">
      <c r="A151" s="67"/>
      <c r="B151" s="12"/>
      <c r="C151" s="12"/>
      <c r="D151" s="31">
        <v>2014</v>
      </c>
      <c r="E151" s="31"/>
      <c r="F151" s="12"/>
      <c r="G151" s="31">
        <v>2013</v>
      </c>
      <c r="H151" s="31"/>
      <c r="I151" s="12"/>
      <c r="J151" s="31">
        <v>2012</v>
      </c>
      <c r="K151" s="31"/>
    </row>
    <row r="152" spans="1:18" ht="25.5">
      <c r="A152" s="67"/>
      <c r="B152" s="20" t="s">
        <v>784</v>
      </c>
      <c r="C152" s="21"/>
      <c r="D152" s="63"/>
      <c r="E152" s="63"/>
      <c r="F152" s="21"/>
      <c r="G152" s="63"/>
      <c r="H152" s="63"/>
      <c r="I152" s="21"/>
      <c r="J152" s="63"/>
      <c r="K152" s="63"/>
    </row>
    <row r="153" spans="1:18">
      <c r="A153" s="67"/>
      <c r="B153" s="22" t="s">
        <v>781</v>
      </c>
      <c r="C153" s="12"/>
      <c r="D153" s="26">
        <v>4.25</v>
      </c>
      <c r="E153" s="13" t="s">
        <v>616</v>
      </c>
      <c r="F153" s="12"/>
      <c r="G153" s="26">
        <v>4.75</v>
      </c>
      <c r="H153" s="13" t="s">
        <v>616</v>
      </c>
      <c r="I153" s="12"/>
      <c r="J153" s="26">
        <v>4</v>
      </c>
      <c r="K153" s="13" t="s">
        <v>616</v>
      </c>
    </row>
    <row r="154" spans="1:18">
      <c r="A154" s="67"/>
      <c r="B154" s="23" t="s">
        <v>782</v>
      </c>
      <c r="C154" s="21"/>
      <c r="D154" s="24">
        <v>3.7</v>
      </c>
      <c r="E154" s="27" t="s">
        <v>616</v>
      </c>
      <c r="F154" s="21"/>
      <c r="G154" s="24">
        <v>4</v>
      </c>
      <c r="H154" s="27" t="s">
        <v>616</v>
      </c>
      <c r="I154" s="21"/>
      <c r="J154" s="24">
        <v>3.1</v>
      </c>
      <c r="K154" s="27" t="s">
        <v>616</v>
      </c>
    </row>
    <row r="155" spans="1:18" ht="25.5">
      <c r="A155" s="67"/>
      <c r="B155" s="19" t="s">
        <v>785</v>
      </c>
      <c r="C155" s="12"/>
      <c r="D155" s="26">
        <v>7.5</v>
      </c>
      <c r="E155" s="13" t="s">
        <v>616</v>
      </c>
      <c r="F155" s="12"/>
      <c r="G155" s="26">
        <v>8</v>
      </c>
      <c r="H155" s="13" t="s">
        <v>616</v>
      </c>
      <c r="I155" s="12"/>
      <c r="J155" s="26">
        <v>8.5</v>
      </c>
      <c r="K155" s="13" t="s">
        <v>616</v>
      </c>
    </row>
    <row r="156" spans="1:18">
      <c r="A156" s="67" t="s">
        <v>1005</v>
      </c>
      <c r="B156" s="29" t="s">
        <v>786</v>
      </c>
      <c r="C156" s="29"/>
      <c r="D156" s="29"/>
      <c r="E156" s="29"/>
      <c r="F156" s="29"/>
      <c r="G156" s="29"/>
      <c r="H156" s="29"/>
      <c r="I156" s="29"/>
      <c r="J156" s="29"/>
      <c r="K156" s="29"/>
      <c r="L156" s="29"/>
      <c r="M156" s="29"/>
      <c r="N156" s="29"/>
      <c r="O156" s="29"/>
      <c r="P156" s="29"/>
      <c r="Q156" s="29"/>
      <c r="R156" s="29"/>
    </row>
    <row r="157" spans="1:18">
      <c r="A157" s="67"/>
      <c r="B157" s="28"/>
      <c r="C157" s="28"/>
      <c r="D157" s="28"/>
      <c r="E157" s="28"/>
      <c r="F157" s="28"/>
      <c r="G157" s="28"/>
      <c r="H157" s="28"/>
      <c r="I157" s="28"/>
      <c r="J157" s="28"/>
      <c r="K157" s="28"/>
      <c r="L157" s="28"/>
      <c r="M157" s="28"/>
      <c r="N157" s="28"/>
      <c r="O157" s="28"/>
      <c r="P157" s="28"/>
      <c r="Q157" s="28"/>
      <c r="R157" s="28"/>
    </row>
    <row r="158" spans="1:18">
      <c r="A158" s="67"/>
      <c r="B158" s="28"/>
      <c r="C158" s="28"/>
      <c r="D158" s="28"/>
      <c r="E158" s="28"/>
      <c r="F158" s="28"/>
      <c r="G158" s="28"/>
      <c r="H158" s="28"/>
      <c r="I158" s="28"/>
      <c r="J158" s="28"/>
    </row>
    <row r="159" spans="1:18">
      <c r="A159" s="67"/>
      <c r="B159" s="14"/>
      <c r="C159" s="14"/>
      <c r="D159" s="14"/>
      <c r="E159" s="14"/>
      <c r="F159" s="14"/>
      <c r="G159" s="14"/>
      <c r="H159" s="14"/>
      <c r="I159" s="14"/>
      <c r="J159" s="14"/>
    </row>
    <row r="160" spans="1:18">
      <c r="A160" s="67"/>
      <c r="B160" s="12"/>
      <c r="C160" s="12"/>
      <c r="D160" s="30" t="s">
        <v>233</v>
      </c>
      <c r="E160" s="30"/>
      <c r="F160" s="30"/>
      <c r="G160" s="30"/>
      <c r="H160" s="30"/>
      <c r="I160" s="30"/>
      <c r="J160" s="30"/>
    </row>
    <row r="161" spans="1:10">
      <c r="A161" s="67"/>
      <c r="B161" s="29"/>
      <c r="C161" s="29"/>
      <c r="D161" s="30" t="s">
        <v>787</v>
      </c>
      <c r="E161" s="30"/>
      <c r="F161" s="30"/>
      <c r="G161" s="29"/>
      <c r="H161" s="30" t="s">
        <v>568</v>
      </c>
      <c r="I161" s="30"/>
      <c r="J161" s="30"/>
    </row>
    <row r="162" spans="1:10">
      <c r="A162" s="67"/>
      <c r="B162" s="29"/>
      <c r="C162" s="29"/>
      <c r="D162" s="30"/>
      <c r="E162" s="30"/>
      <c r="F162" s="30"/>
      <c r="G162" s="29"/>
      <c r="H162" s="30" t="s">
        <v>788</v>
      </c>
      <c r="I162" s="30"/>
      <c r="J162" s="30"/>
    </row>
    <row r="163" spans="1:10" ht="15.75" thickBot="1">
      <c r="A163" s="67"/>
      <c r="B163" s="29"/>
      <c r="C163" s="29"/>
      <c r="D163" s="31"/>
      <c r="E163" s="31"/>
      <c r="F163" s="31"/>
      <c r="G163" s="29"/>
      <c r="H163" s="31" t="s">
        <v>789</v>
      </c>
      <c r="I163" s="31"/>
      <c r="J163" s="31"/>
    </row>
    <row r="164" spans="1:10">
      <c r="A164" s="67"/>
      <c r="B164" s="60">
        <v>2015</v>
      </c>
      <c r="C164" s="44"/>
      <c r="D164" s="94" t="s">
        <v>224</v>
      </c>
      <c r="E164" s="83">
        <v>1053</v>
      </c>
      <c r="F164" s="63"/>
      <c r="G164" s="44"/>
      <c r="H164" s="94" t="s">
        <v>224</v>
      </c>
      <c r="I164" s="61">
        <v>510</v>
      </c>
      <c r="J164" s="63"/>
    </row>
    <row r="165" spans="1:10">
      <c r="A165" s="67"/>
      <c r="B165" s="60"/>
      <c r="C165" s="44"/>
      <c r="D165" s="98"/>
      <c r="E165" s="84"/>
      <c r="F165" s="64"/>
      <c r="G165" s="44"/>
      <c r="H165" s="98"/>
      <c r="I165" s="62"/>
      <c r="J165" s="64"/>
    </row>
    <row r="166" spans="1:10">
      <c r="A166" s="67"/>
      <c r="B166" s="35">
        <v>2016</v>
      </c>
      <c r="C166" s="29"/>
      <c r="D166" s="39">
        <v>1081</v>
      </c>
      <c r="E166" s="39"/>
      <c r="F166" s="29"/>
      <c r="G166" s="29"/>
      <c r="H166" s="51">
        <v>507</v>
      </c>
      <c r="I166" s="51"/>
      <c r="J166" s="29"/>
    </row>
    <row r="167" spans="1:10">
      <c r="A167" s="67"/>
      <c r="B167" s="35"/>
      <c r="C167" s="29"/>
      <c r="D167" s="39"/>
      <c r="E167" s="39"/>
      <c r="F167" s="29"/>
      <c r="G167" s="29"/>
      <c r="H167" s="51"/>
      <c r="I167" s="51"/>
      <c r="J167" s="29"/>
    </row>
    <row r="168" spans="1:10">
      <c r="A168" s="67"/>
      <c r="B168" s="60">
        <v>2017</v>
      </c>
      <c r="C168" s="44"/>
      <c r="D168" s="79">
        <v>1126</v>
      </c>
      <c r="E168" s="79"/>
      <c r="F168" s="44"/>
      <c r="G168" s="44"/>
      <c r="H168" s="48">
        <v>502</v>
      </c>
      <c r="I168" s="48"/>
      <c r="J168" s="44"/>
    </row>
    <row r="169" spans="1:10">
      <c r="A169" s="67"/>
      <c r="B169" s="60"/>
      <c r="C169" s="44"/>
      <c r="D169" s="79"/>
      <c r="E169" s="79"/>
      <c r="F169" s="44"/>
      <c r="G169" s="44"/>
      <c r="H169" s="48"/>
      <c r="I169" s="48"/>
      <c r="J169" s="44"/>
    </row>
    <row r="170" spans="1:10">
      <c r="A170" s="67"/>
      <c r="B170" s="35">
        <v>2018</v>
      </c>
      <c r="C170" s="29"/>
      <c r="D170" s="39">
        <v>1230</v>
      </c>
      <c r="E170" s="39"/>
      <c r="F170" s="29"/>
      <c r="G170" s="29"/>
      <c r="H170" s="51">
        <v>494</v>
      </c>
      <c r="I170" s="51"/>
      <c r="J170" s="29"/>
    </row>
    <row r="171" spans="1:10">
      <c r="A171" s="67"/>
      <c r="B171" s="35"/>
      <c r="C171" s="29"/>
      <c r="D171" s="39"/>
      <c r="E171" s="39"/>
      <c r="F171" s="29"/>
      <c r="G171" s="29"/>
      <c r="H171" s="51"/>
      <c r="I171" s="51"/>
      <c r="J171" s="29"/>
    </row>
    <row r="172" spans="1:10">
      <c r="A172" s="67"/>
      <c r="B172" s="60">
        <v>2019</v>
      </c>
      <c r="C172" s="44"/>
      <c r="D172" s="79">
        <v>1272</v>
      </c>
      <c r="E172" s="79"/>
      <c r="F172" s="44"/>
      <c r="G172" s="44"/>
      <c r="H172" s="48">
        <v>484</v>
      </c>
      <c r="I172" s="48"/>
      <c r="J172" s="44"/>
    </row>
    <row r="173" spans="1:10">
      <c r="A173" s="67"/>
      <c r="B173" s="60"/>
      <c r="C173" s="44"/>
      <c r="D173" s="79"/>
      <c r="E173" s="79"/>
      <c r="F173" s="44"/>
      <c r="G173" s="44"/>
      <c r="H173" s="48"/>
      <c r="I173" s="48"/>
      <c r="J173" s="44"/>
    </row>
    <row r="174" spans="1:10">
      <c r="A174" s="67"/>
      <c r="B174" s="35" t="s">
        <v>597</v>
      </c>
      <c r="C174" s="29"/>
      <c r="D174" s="39">
        <v>7408</v>
      </c>
      <c r="E174" s="39"/>
      <c r="F174" s="29"/>
      <c r="G174" s="29"/>
      <c r="H174" s="39">
        <v>2202</v>
      </c>
      <c r="I174" s="39"/>
      <c r="J174" s="29"/>
    </row>
    <row r="175" spans="1:10">
      <c r="A175" s="67"/>
      <c r="B175" s="35"/>
      <c r="C175" s="29"/>
      <c r="D175" s="39"/>
      <c r="E175" s="39"/>
      <c r="F175" s="29"/>
      <c r="G175" s="29"/>
      <c r="H175" s="39"/>
      <c r="I175" s="39"/>
      <c r="J175" s="29"/>
    </row>
  </sheetData>
  <mergeCells count="488">
    <mergeCell ref="A156:A175"/>
    <mergeCell ref="B156:R156"/>
    <mergeCell ref="B157:R157"/>
    <mergeCell ref="A137:A145"/>
    <mergeCell ref="B137:R137"/>
    <mergeCell ref="B138:R138"/>
    <mergeCell ref="A146:A155"/>
    <mergeCell ref="B146:R146"/>
    <mergeCell ref="B147:R147"/>
    <mergeCell ref="A89:A101"/>
    <mergeCell ref="B89:R89"/>
    <mergeCell ref="B90:R90"/>
    <mergeCell ref="B99:R99"/>
    <mergeCell ref="A102:A106"/>
    <mergeCell ref="A107:A136"/>
    <mergeCell ref="B120:R120"/>
    <mergeCell ref="B134:R134"/>
    <mergeCell ref="A20:A33"/>
    <mergeCell ref="B20:R20"/>
    <mergeCell ref="B31:R31"/>
    <mergeCell ref="A34:A88"/>
    <mergeCell ref="B34:R34"/>
    <mergeCell ref="B35:R35"/>
    <mergeCell ref="B86:R86"/>
    <mergeCell ref="A1:A2"/>
    <mergeCell ref="B1:R1"/>
    <mergeCell ref="B2:R2"/>
    <mergeCell ref="B3:R3"/>
    <mergeCell ref="A4:A19"/>
    <mergeCell ref="B4:R4"/>
    <mergeCell ref="B5:R5"/>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H164:H165"/>
    <mergeCell ref="I164:I165"/>
    <mergeCell ref="J164:J165"/>
    <mergeCell ref="B166:B167"/>
    <mergeCell ref="C166:C167"/>
    <mergeCell ref="D166:E167"/>
    <mergeCell ref="F166:F167"/>
    <mergeCell ref="G166:G167"/>
    <mergeCell ref="H166:I167"/>
    <mergeCell ref="J166:J167"/>
    <mergeCell ref="B164:B165"/>
    <mergeCell ref="C164:C165"/>
    <mergeCell ref="D164:D165"/>
    <mergeCell ref="E164:E165"/>
    <mergeCell ref="F164:F165"/>
    <mergeCell ref="G164:G165"/>
    <mergeCell ref="B158:J158"/>
    <mergeCell ref="D160:J160"/>
    <mergeCell ref="B161:B163"/>
    <mergeCell ref="C161:C163"/>
    <mergeCell ref="D161:F163"/>
    <mergeCell ref="G161:G163"/>
    <mergeCell ref="H161:J161"/>
    <mergeCell ref="H162:J162"/>
    <mergeCell ref="H163:J163"/>
    <mergeCell ref="B148:K148"/>
    <mergeCell ref="D150:K150"/>
    <mergeCell ref="D151:E151"/>
    <mergeCell ref="G151:H151"/>
    <mergeCell ref="J151:K151"/>
    <mergeCell ref="D152:E152"/>
    <mergeCell ref="G152:H152"/>
    <mergeCell ref="J152:K152"/>
    <mergeCell ref="B139:K139"/>
    <mergeCell ref="D141:K141"/>
    <mergeCell ref="D142:E142"/>
    <mergeCell ref="G142:H142"/>
    <mergeCell ref="J142:K142"/>
    <mergeCell ref="D143:E143"/>
    <mergeCell ref="G143:H143"/>
    <mergeCell ref="J143:K143"/>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R121"/>
    <mergeCell ref="B123:B124"/>
    <mergeCell ref="C123:C124"/>
    <mergeCell ref="D123:R123"/>
    <mergeCell ref="D124:R124"/>
    <mergeCell ref="D125:F125"/>
    <mergeCell ref="H125:J125"/>
    <mergeCell ref="L125:N125"/>
    <mergeCell ref="P125:R125"/>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B102:C102"/>
    <mergeCell ref="B107:R107"/>
    <mergeCell ref="B109:B110"/>
    <mergeCell ref="C109:C110"/>
    <mergeCell ref="D109:R109"/>
    <mergeCell ref="D110:R110"/>
    <mergeCell ref="I84:I85"/>
    <mergeCell ref="J84:J85"/>
    <mergeCell ref="B91:H91"/>
    <mergeCell ref="D93:H93"/>
    <mergeCell ref="D94:E94"/>
    <mergeCell ref="G94:H94"/>
    <mergeCell ref="H82:H83"/>
    <mergeCell ref="I82:I83"/>
    <mergeCell ref="J82:J83"/>
    <mergeCell ref="B84:B85"/>
    <mergeCell ref="C84:C85"/>
    <mergeCell ref="D84:D85"/>
    <mergeCell ref="E84:E85"/>
    <mergeCell ref="F84:F85"/>
    <mergeCell ref="G84:G85"/>
    <mergeCell ref="H84:H85"/>
    <mergeCell ref="G80:G81"/>
    <mergeCell ref="H80:H81"/>
    <mergeCell ref="I80:I81"/>
    <mergeCell ref="J80:J81"/>
    <mergeCell ref="B82:B83"/>
    <mergeCell ref="C82:C83"/>
    <mergeCell ref="D82:D83"/>
    <mergeCell ref="E82:E83"/>
    <mergeCell ref="F82:F83"/>
    <mergeCell ref="G82:G83"/>
    <mergeCell ref="H77:H78"/>
    <mergeCell ref="I77:I78"/>
    <mergeCell ref="J77:J78"/>
    <mergeCell ref="D79:E79"/>
    <mergeCell ref="H79:I79"/>
    <mergeCell ref="B80:B81"/>
    <mergeCell ref="C80:C81"/>
    <mergeCell ref="D80:D81"/>
    <mergeCell ref="E80:E81"/>
    <mergeCell ref="F80:F81"/>
    <mergeCell ref="B77:B78"/>
    <mergeCell ref="C77:C78"/>
    <mergeCell ref="D77:D78"/>
    <mergeCell ref="E77:E78"/>
    <mergeCell ref="F77:F78"/>
    <mergeCell ref="G77:G78"/>
    <mergeCell ref="H73:I74"/>
    <mergeCell ref="J73:J74"/>
    <mergeCell ref="B75:B76"/>
    <mergeCell ref="C75:C76"/>
    <mergeCell ref="D75:E76"/>
    <mergeCell ref="F75:F76"/>
    <mergeCell ref="G75:G76"/>
    <mergeCell ref="H75:I76"/>
    <mergeCell ref="J75:J76"/>
    <mergeCell ref="H70:H71"/>
    <mergeCell ref="I70:I71"/>
    <mergeCell ref="J70:J71"/>
    <mergeCell ref="D72:E72"/>
    <mergeCell ref="H72:I72"/>
    <mergeCell ref="B73:B74"/>
    <mergeCell ref="C73:C74"/>
    <mergeCell ref="D73:E74"/>
    <mergeCell ref="F73:F74"/>
    <mergeCell ref="G73:G74"/>
    <mergeCell ref="I67:I68"/>
    <mergeCell ref="J67:J68"/>
    <mergeCell ref="D69:F69"/>
    <mergeCell ref="H69:J69"/>
    <mergeCell ref="B70:B71"/>
    <mergeCell ref="C70:C71"/>
    <mergeCell ref="D70:D71"/>
    <mergeCell ref="E70:E71"/>
    <mergeCell ref="F70:F71"/>
    <mergeCell ref="G70:G71"/>
    <mergeCell ref="H65:H66"/>
    <mergeCell ref="I65:I66"/>
    <mergeCell ref="J65:J66"/>
    <mergeCell ref="B67:B68"/>
    <mergeCell ref="C67:C68"/>
    <mergeCell ref="D67:D68"/>
    <mergeCell ref="E67:E68"/>
    <mergeCell ref="F67:F68"/>
    <mergeCell ref="G67:G68"/>
    <mergeCell ref="H67:H68"/>
    <mergeCell ref="I61:I62"/>
    <mergeCell ref="J61:J62"/>
    <mergeCell ref="D64:F64"/>
    <mergeCell ref="H64:J64"/>
    <mergeCell ref="B65:B66"/>
    <mergeCell ref="C65:C66"/>
    <mergeCell ref="D65:D66"/>
    <mergeCell ref="E65:E66"/>
    <mergeCell ref="F65:F66"/>
    <mergeCell ref="G65:G66"/>
    <mergeCell ref="J58:J59"/>
    <mergeCell ref="D60:E60"/>
    <mergeCell ref="H60:I60"/>
    <mergeCell ref="B61:B62"/>
    <mergeCell ref="C61:C62"/>
    <mergeCell ref="D61:D62"/>
    <mergeCell ref="E61:E62"/>
    <mergeCell ref="F61:F62"/>
    <mergeCell ref="G61:G62"/>
    <mergeCell ref="H61:H62"/>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J51:J52"/>
    <mergeCell ref="D53:F53"/>
    <mergeCell ref="H53:J53"/>
    <mergeCell ref="B54:B55"/>
    <mergeCell ref="C54:C55"/>
    <mergeCell ref="D54:D55"/>
    <mergeCell ref="E54:E55"/>
    <mergeCell ref="F54:F55"/>
    <mergeCell ref="G54:G55"/>
    <mergeCell ref="H54:H55"/>
    <mergeCell ref="D50:E50"/>
    <mergeCell ref="H50:I50"/>
    <mergeCell ref="B51:B52"/>
    <mergeCell ref="C51:C52"/>
    <mergeCell ref="D51:D52"/>
    <mergeCell ref="E51:E52"/>
    <mergeCell ref="F51:F52"/>
    <mergeCell ref="G51:G52"/>
    <mergeCell ref="H51:H52"/>
    <mergeCell ref="I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B36:J36"/>
    <mergeCell ref="B38:B39"/>
    <mergeCell ref="C38:C39"/>
    <mergeCell ref="D38:J38"/>
    <mergeCell ref="D39:J39"/>
    <mergeCell ref="D40:F40"/>
    <mergeCell ref="H40:J40"/>
    <mergeCell ref="D28:E28"/>
    <mergeCell ref="B29:B30"/>
    <mergeCell ref="C29:C30"/>
    <mergeCell ref="D29:D30"/>
    <mergeCell ref="E29:E30"/>
    <mergeCell ref="F29:F30"/>
    <mergeCell ref="D25:F25"/>
    <mergeCell ref="B26:B27"/>
    <mergeCell ref="C26:C27"/>
    <mergeCell ref="D26:D27"/>
    <mergeCell ref="E26:E27"/>
    <mergeCell ref="F26:F27"/>
    <mergeCell ref="N18:N19"/>
    <mergeCell ref="B21:F21"/>
    <mergeCell ref="B23:B24"/>
    <mergeCell ref="C23:C24"/>
    <mergeCell ref="D23:F23"/>
    <mergeCell ref="D24:F24"/>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8"/>
    <mergeCell ref="D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006</v>
      </c>
      <c r="B1" s="8" t="s">
        <v>2</v>
      </c>
      <c r="C1" s="8"/>
      <c r="D1" s="8"/>
      <c r="E1" s="8"/>
    </row>
    <row r="2" spans="1:5" ht="15" customHeight="1">
      <c r="A2" s="8"/>
      <c r="B2" s="8" t="s">
        <v>3</v>
      </c>
      <c r="C2" s="8"/>
      <c r="D2" s="8"/>
      <c r="E2" s="8"/>
    </row>
    <row r="3" spans="1:5">
      <c r="A3" s="3" t="s">
        <v>796</v>
      </c>
      <c r="B3" s="66"/>
      <c r="C3" s="66"/>
      <c r="D3" s="66"/>
      <c r="E3" s="66"/>
    </row>
    <row r="4" spans="1:5" ht="25.5" customHeight="1">
      <c r="A4" s="67" t="s">
        <v>1007</v>
      </c>
      <c r="B4" s="29" t="s">
        <v>1008</v>
      </c>
      <c r="C4" s="29"/>
      <c r="D4" s="29"/>
      <c r="E4" s="29"/>
    </row>
    <row r="5" spans="1:5">
      <c r="A5" s="67"/>
      <c r="B5" s="28"/>
      <c r="C5" s="28"/>
      <c r="D5" s="28"/>
      <c r="E5" s="28"/>
    </row>
    <row r="6" spans="1:5">
      <c r="A6" s="67"/>
      <c r="B6" s="28"/>
      <c r="C6" s="28"/>
      <c r="D6" s="28"/>
      <c r="E6" s="28"/>
    </row>
    <row r="7" spans="1:5">
      <c r="A7" s="67"/>
      <c r="B7" s="14"/>
      <c r="C7" s="14"/>
      <c r="D7" s="14"/>
      <c r="E7" s="14"/>
    </row>
    <row r="8" spans="1:5">
      <c r="A8" s="67"/>
      <c r="B8" s="12"/>
      <c r="C8" s="30" t="s">
        <v>618</v>
      </c>
      <c r="D8" s="30"/>
      <c r="E8" s="30"/>
    </row>
    <row r="9" spans="1:5">
      <c r="A9" s="67"/>
      <c r="B9" s="60">
        <v>2015</v>
      </c>
      <c r="C9" s="53" t="s">
        <v>224</v>
      </c>
      <c r="D9" s="79">
        <v>6217</v>
      </c>
      <c r="E9" s="44"/>
    </row>
    <row r="10" spans="1:5">
      <c r="A10" s="67"/>
      <c r="B10" s="60"/>
      <c r="C10" s="53"/>
      <c r="D10" s="79"/>
      <c r="E10" s="44"/>
    </row>
    <row r="11" spans="1:5">
      <c r="A11" s="67"/>
      <c r="B11" s="35">
        <v>2016</v>
      </c>
      <c r="C11" s="39">
        <v>5103</v>
      </c>
      <c r="D11" s="39"/>
      <c r="E11" s="29"/>
    </row>
    <row r="12" spans="1:5">
      <c r="A12" s="67"/>
      <c r="B12" s="35"/>
      <c r="C12" s="39"/>
      <c r="D12" s="39"/>
      <c r="E12" s="29"/>
    </row>
    <row r="13" spans="1:5">
      <c r="A13" s="67"/>
      <c r="B13" s="60">
        <v>2017</v>
      </c>
      <c r="C13" s="79">
        <v>2592</v>
      </c>
      <c r="D13" s="79"/>
      <c r="E13" s="44"/>
    </row>
    <row r="14" spans="1:5">
      <c r="A14" s="67"/>
      <c r="B14" s="60"/>
      <c r="C14" s="79"/>
      <c r="D14" s="79"/>
      <c r="E14" s="44"/>
    </row>
    <row r="15" spans="1:5">
      <c r="A15" s="67"/>
      <c r="B15" s="35">
        <v>2018</v>
      </c>
      <c r="C15" s="39">
        <v>1340</v>
      </c>
      <c r="D15" s="39"/>
      <c r="E15" s="29"/>
    </row>
    <row r="16" spans="1:5">
      <c r="A16" s="67"/>
      <c r="B16" s="35"/>
      <c r="C16" s="39"/>
      <c r="D16" s="39"/>
      <c r="E16" s="29"/>
    </row>
    <row r="17" spans="1:5">
      <c r="A17" s="67"/>
      <c r="B17" s="60">
        <v>2019</v>
      </c>
      <c r="C17" s="48">
        <v>532</v>
      </c>
      <c r="D17" s="48"/>
      <c r="E17" s="44"/>
    </row>
    <row r="18" spans="1:5">
      <c r="A18" s="67"/>
      <c r="B18" s="60"/>
      <c r="C18" s="48"/>
      <c r="D18" s="48"/>
      <c r="E18" s="44"/>
    </row>
    <row r="19" spans="1:5">
      <c r="A19" s="67"/>
      <c r="B19" s="35" t="s">
        <v>597</v>
      </c>
      <c r="C19" s="51">
        <v>243</v>
      </c>
      <c r="D19" s="51"/>
      <c r="E19" s="29"/>
    </row>
    <row r="20" spans="1:5" ht="15.75" thickBot="1">
      <c r="A20" s="67"/>
      <c r="B20" s="35"/>
      <c r="C20" s="81"/>
      <c r="D20" s="81"/>
      <c r="E20" s="32"/>
    </row>
    <row r="21" spans="1:5">
      <c r="A21" s="67"/>
      <c r="B21" s="47" t="s">
        <v>112</v>
      </c>
      <c r="C21" s="94" t="s">
        <v>224</v>
      </c>
      <c r="D21" s="83">
        <v>16027</v>
      </c>
      <c r="E21" s="63"/>
    </row>
    <row r="22" spans="1:5" ht="15.75" thickBot="1">
      <c r="A22" s="67"/>
      <c r="B22" s="47"/>
      <c r="C22" s="55"/>
      <c r="D22" s="95"/>
      <c r="E22" s="58"/>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4" max="4" width="7.28515625" customWidth="1"/>
    <col min="5" max="5" width="7.140625" customWidth="1"/>
    <col min="6" max="6" width="9.5703125" bestFit="1" customWidth="1"/>
    <col min="8" max="8" width="9.5703125" bestFit="1" customWidth="1"/>
    <col min="9" max="9" width="7.140625" customWidth="1"/>
    <col min="10" max="10" width="1.5703125" customWidth="1"/>
    <col min="12" max="12" width="2" customWidth="1"/>
    <col min="13" max="13" width="5.7109375" customWidth="1"/>
    <col min="14" max="14" width="1.5703125" customWidth="1"/>
  </cols>
  <sheetData>
    <row r="1" spans="1:14" ht="15" customHeight="1">
      <c r="A1" s="8" t="s">
        <v>100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98</v>
      </c>
      <c r="B3" s="66"/>
      <c r="C3" s="66"/>
      <c r="D3" s="66"/>
      <c r="E3" s="66"/>
      <c r="F3" s="66"/>
      <c r="G3" s="66"/>
      <c r="H3" s="66"/>
      <c r="I3" s="66"/>
      <c r="J3" s="66"/>
      <c r="K3" s="66"/>
      <c r="L3" s="66"/>
      <c r="M3" s="66"/>
      <c r="N3" s="66"/>
    </row>
    <row r="4" spans="1:14">
      <c r="A4" s="67" t="s">
        <v>1010</v>
      </c>
      <c r="B4" s="29" t="s">
        <v>1011</v>
      </c>
      <c r="C4" s="29"/>
      <c r="D4" s="29"/>
      <c r="E4" s="29"/>
      <c r="F4" s="29"/>
      <c r="G4" s="29"/>
      <c r="H4" s="29"/>
      <c r="I4" s="29"/>
      <c r="J4" s="29"/>
      <c r="K4" s="29"/>
      <c r="L4" s="29"/>
      <c r="M4" s="29"/>
      <c r="N4" s="29"/>
    </row>
    <row r="5" spans="1:14">
      <c r="A5" s="67"/>
      <c r="B5" s="28"/>
      <c r="C5" s="28"/>
      <c r="D5" s="28"/>
      <c r="E5" s="28"/>
      <c r="F5" s="28"/>
      <c r="G5" s="28"/>
      <c r="H5" s="28"/>
      <c r="I5" s="28"/>
      <c r="J5" s="28"/>
      <c r="K5" s="28"/>
      <c r="L5" s="28"/>
      <c r="M5" s="28"/>
      <c r="N5" s="28"/>
    </row>
    <row r="6" spans="1:14">
      <c r="A6" s="67"/>
      <c r="B6" s="28"/>
      <c r="C6" s="28"/>
      <c r="D6" s="28"/>
      <c r="E6" s="28"/>
      <c r="F6" s="28"/>
      <c r="G6" s="28"/>
      <c r="H6" s="28"/>
      <c r="I6" s="28"/>
      <c r="J6" s="28"/>
      <c r="K6" s="28"/>
      <c r="L6" s="28"/>
      <c r="M6" s="28"/>
      <c r="N6" s="28"/>
    </row>
    <row r="7" spans="1:14">
      <c r="A7" s="67"/>
      <c r="B7" s="14"/>
      <c r="C7" s="14"/>
      <c r="D7" s="14"/>
      <c r="E7" s="14"/>
      <c r="F7" s="14"/>
      <c r="G7" s="14"/>
      <c r="H7" s="14"/>
      <c r="I7" s="14"/>
      <c r="J7" s="14"/>
      <c r="K7" s="14"/>
      <c r="L7" s="14"/>
      <c r="M7" s="14"/>
      <c r="N7" s="14"/>
    </row>
    <row r="8" spans="1:14">
      <c r="A8" s="67"/>
      <c r="B8" s="29"/>
      <c r="C8" s="29"/>
      <c r="D8" s="30" t="s">
        <v>233</v>
      </c>
      <c r="E8" s="30"/>
      <c r="F8" s="30"/>
      <c r="G8" s="30"/>
      <c r="H8" s="30"/>
      <c r="I8" s="30"/>
      <c r="J8" s="30"/>
      <c r="K8" s="30"/>
      <c r="L8" s="30"/>
      <c r="M8" s="30"/>
      <c r="N8" s="30"/>
    </row>
    <row r="9" spans="1:14">
      <c r="A9" s="67"/>
      <c r="B9" s="29"/>
      <c r="C9" s="29"/>
      <c r="D9" s="30" t="s">
        <v>221</v>
      </c>
      <c r="E9" s="30"/>
      <c r="F9" s="30"/>
      <c r="G9" s="30"/>
      <c r="H9" s="30"/>
      <c r="I9" s="30"/>
      <c r="J9" s="30"/>
      <c r="K9" s="30"/>
      <c r="L9" s="30"/>
      <c r="M9" s="30"/>
      <c r="N9" s="30"/>
    </row>
    <row r="10" spans="1:14" ht="15.75" thickBot="1">
      <c r="A10" s="67"/>
      <c r="B10" s="12"/>
      <c r="C10" s="12"/>
      <c r="D10" s="31">
        <v>2014</v>
      </c>
      <c r="E10" s="31"/>
      <c r="F10" s="31"/>
      <c r="G10" s="12"/>
      <c r="H10" s="31">
        <v>2013</v>
      </c>
      <c r="I10" s="31"/>
      <c r="J10" s="31"/>
      <c r="K10" s="12"/>
      <c r="L10" s="31">
        <v>2012</v>
      </c>
      <c r="M10" s="31"/>
      <c r="N10" s="31"/>
    </row>
    <row r="11" spans="1:14" ht="15.75" thickBot="1">
      <c r="A11" s="67"/>
      <c r="B11" s="12"/>
      <c r="C11" s="12"/>
      <c r="D11" s="33"/>
      <c r="E11" s="33"/>
      <c r="F11" s="33"/>
      <c r="G11" s="12"/>
      <c r="H11" s="34" t="s">
        <v>222</v>
      </c>
      <c r="I11" s="34"/>
      <c r="J11" s="34"/>
      <c r="K11" s="12"/>
      <c r="L11" s="34" t="s">
        <v>222</v>
      </c>
      <c r="M11" s="34"/>
      <c r="N11" s="34"/>
    </row>
    <row r="12" spans="1:14">
      <c r="A12" s="67"/>
      <c r="B12" s="20" t="s">
        <v>800</v>
      </c>
      <c r="C12" s="21"/>
      <c r="D12" s="63"/>
      <c r="E12" s="63"/>
      <c r="F12" s="63"/>
      <c r="G12" s="21"/>
      <c r="H12" s="63"/>
      <c r="I12" s="63"/>
      <c r="J12" s="63"/>
      <c r="K12" s="21"/>
      <c r="L12" s="63"/>
      <c r="M12" s="63"/>
      <c r="N12" s="63"/>
    </row>
    <row r="13" spans="1:14">
      <c r="A13" s="67"/>
      <c r="B13" s="46" t="s">
        <v>801</v>
      </c>
      <c r="C13" s="29"/>
      <c r="D13" s="36" t="s">
        <v>224</v>
      </c>
      <c r="E13" s="39">
        <v>5258</v>
      </c>
      <c r="F13" s="29"/>
      <c r="G13" s="29"/>
      <c r="H13" s="36" t="s">
        <v>224</v>
      </c>
      <c r="I13" s="51" t="s">
        <v>802</v>
      </c>
      <c r="J13" s="36" t="s">
        <v>261</v>
      </c>
      <c r="K13" s="29"/>
      <c r="L13" s="36" t="s">
        <v>224</v>
      </c>
      <c r="M13" s="39">
        <v>2023</v>
      </c>
      <c r="N13" s="29"/>
    </row>
    <row r="14" spans="1:14">
      <c r="A14" s="67"/>
      <c r="B14" s="46"/>
      <c r="C14" s="29"/>
      <c r="D14" s="36"/>
      <c r="E14" s="39"/>
      <c r="F14" s="29"/>
      <c r="G14" s="29"/>
      <c r="H14" s="36"/>
      <c r="I14" s="51"/>
      <c r="J14" s="36"/>
      <c r="K14" s="29"/>
      <c r="L14" s="36"/>
      <c r="M14" s="39"/>
      <c r="N14" s="29"/>
    </row>
    <row r="15" spans="1:14">
      <c r="A15" s="67"/>
      <c r="B15" s="47" t="s">
        <v>803</v>
      </c>
      <c r="C15" s="44"/>
      <c r="D15" s="48">
        <v>244</v>
      </c>
      <c r="E15" s="48"/>
      <c r="F15" s="44"/>
      <c r="G15" s="44"/>
      <c r="H15" s="48">
        <v>432</v>
      </c>
      <c r="I15" s="48"/>
      <c r="J15" s="44"/>
      <c r="K15" s="44"/>
      <c r="L15" s="48" t="s">
        <v>804</v>
      </c>
      <c r="M15" s="48"/>
      <c r="N15" s="53" t="s">
        <v>261</v>
      </c>
    </row>
    <row r="16" spans="1:14" ht="15.75" thickBot="1">
      <c r="A16" s="67"/>
      <c r="B16" s="47"/>
      <c r="C16" s="44"/>
      <c r="D16" s="49"/>
      <c r="E16" s="49"/>
      <c r="F16" s="50"/>
      <c r="G16" s="44"/>
      <c r="H16" s="49"/>
      <c r="I16" s="49"/>
      <c r="J16" s="50"/>
      <c r="K16" s="44"/>
      <c r="L16" s="49"/>
      <c r="M16" s="49"/>
      <c r="N16" s="91"/>
    </row>
    <row r="17" spans="1:14">
      <c r="A17" s="67"/>
      <c r="B17" s="29"/>
      <c r="C17" s="29"/>
      <c r="D17" s="40">
        <v>5502</v>
      </c>
      <c r="E17" s="40"/>
      <c r="F17" s="42"/>
      <c r="G17" s="29"/>
      <c r="H17" s="87" t="s">
        <v>805</v>
      </c>
      <c r="I17" s="87"/>
      <c r="J17" s="37" t="s">
        <v>261</v>
      </c>
      <c r="K17" s="29"/>
      <c r="L17" s="40">
        <v>1728</v>
      </c>
      <c r="M17" s="40"/>
      <c r="N17" s="42"/>
    </row>
    <row r="18" spans="1:14" ht="15.75" thickBot="1">
      <c r="A18" s="67"/>
      <c r="B18" s="29"/>
      <c r="C18" s="29"/>
      <c r="D18" s="80"/>
      <c r="E18" s="80"/>
      <c r="F18" s="32"/>
      <c r="G18" s="29"/>
      <c r="H18" s="81"/>
      <c r="I18" s="81"/>
      <c r="J18" s="92"/>
      <c r="K18" s="29"/>
      <c r="L18" s="80"/>
      <c r="M18" s="80"/>
      <c r="N18" s="32"/>
    </row>
    <row r="19" spans="1:14">
      <c r="A19" s="67"/>
      <c r="B19" s="20" t="s">
        <v>806</v>
      </c>
      <c r="C19" s="21"/>
      <c r="D19" s="63"/>
      <c r="E19" s="63"/>
      <c r="F19" s="63"/>
      <c r="G19" s="21"/>
      <c r="H19" s="63"/>
      <c r="I19" s="63"/>
      <c r="J19" s="63"/>
      <c r="K19" s="21"/>
      <c r="L19" s="63"/>
      <c r="M19" s="63"/>
      <c r="N19" s="63"/>
    </row>
    <row r="20" spans="1:14">
      <c r="A20" s="67"/>
      <c r="B20" s="46" t="s">
        <v>801</v>
      </c>
      <c r="C20" s="29"/>
      <c r="D20" s="39">
        <v>1186</v>
      </c>
      <c r="E20" s="39"/>
      <c r="F20" s="29"/>
      <c r="G20" s="29"/>
      <c r="H20" s="39">
        <v>1173</v>
      </c>
      <c r="I20" s="39"/>
      <c r="J20" s="29"/>
      <c r="K20" s="29"/>
      <c r="L20" s="39">
        <v>5516</v>
      </c>
      <c r="M20" s="39"/>
      <c r="N20" s="29"/>
    </row>
    <row r="21" spans="1:14">
      <c r="A21" s="67"/>
      <c r="B21" s="46"/>
      <c r="C21" s="29"/>
      <c r="D21" s="39"/>
      <c r="E21" s="39"/>
      <c r="F21" s="29"/>
      <c r="G21" s="29"/>
      <c r="H21" s="39"/>
      <c r="I21" s="39"/>
      <c r="J21" s="29"/>
      <c r="K21" s="29"/>
      <c r="L21" s="39"/>
      <c r="M21" s="39"/>
      <c r="N21" s="29"/>
    </row>
    <row r="22" spans="1:14">
      <c r="A22" s="67"/>
      <c r="B22" s="47" t="s">
        <v>803</v>
      </c>
      <c r="C22" s="44"/>
      <c r="D22" s="48" t="s">
        <v>327</v>
      </c>
      <c r="E22" s="48"/>
      <c r="F22" s="53" t="s">
        <v>261</v>
      </c>
      <c r="G22" s="44"/>
      <c r="H22" s="48">
        <v>208</v>
      </c>
      <c r="I22" s="48"/>
      <c r="J22" s="44"/>
      <c r="K22" s="44"/>
      <c r="L22" s="48" t="s">
        <v>807</v>
      </c>
      <c r="M22" s="48"/>
      <c r="N22" s="53" t="s">
        <v>261</v>
      </c>
    </row>
    <row r="23" spans="1:14" ht="15.75" thickBot="1">
      <c r="A23" s="67"/>
      <c r="B23" s="47"/>
      <c r="C23" s="44"/>
      <c r="D23" s="49"/>
      <c r="E23" s="49"/>
      <c r="F23" s="91"/>
      <c r="G23" s="44"/>
      <c r="H23" s="49"/>
      <c r="I23" s="49"/>
      <c r="J23" s="50"/>
      <c r="K23" s="44"/>
      <c r="L23" s="49"/>
      <c r="M23" s="49"/>
      <c r="N23" s="91"/>
    </row>
    <row r="24" spans="1:14">
      <c r="A24" s="67"/>
      <c r="B24" s="29"/>
      <c r="C24" s="29"/>
      <c r="D24" s="87">
        <v>871</v>
      </c>
      <c r="E24" s="87"/>
      <c r="F24" s="42"/>
      <c r="G24" s="29"/>
      <c r="H24" s="40">
        <v>1381</v>
      </c>
      <c r="I24" s="40"/>
      <c r="J24" s="42"/>
      <c r="K24" s="29"/>
      <c r="L24" s="40">
        <v>4773</v>
      </c>
      <c r="M24" s="40"/>
      <c r="N24" s="42"/>
    </row>
    <row r="25" spans="1:14" ht="15.75" thickBot="1">
      <c r="A25" s="67"/>
      <c r="B25" s="29"/>
      <c r="C25" s="29"/>
      <c r="D25" s="81"/>
      <c r="E25" s="81"/>
      <c r="F25" s="32"/>
      <c r="G25" s="29"/>
      <c r="H25" s="80"/>
      <c r="I25" s="80"/>
      <c r="J25" s="32"/>
      <c r="K25" s="29"/>
      <c r="L25" s="80"/>
      <c r="M25" s="80"/>
      <c r="N25" s="32"/>
    </row>
    <row r="26" spans="1:14">
      <c r="A26" s="67"/>
      <c r="B26" s="60" t="s">
        <v>808</v>
      </c>
      <c r="C26" s="44"/>
      <c r="D26" s="94" t="s">
        <v>224</v>
      </c>
      <c r="E26" s="83">
        <v>6373</v>
      </c>
      <c r="F26" s="63"/>
      <c r="G26" s="44"/>
      <c r="H26" s="94" t="s">
        <v>224</v>
      </c>
      <c r="I26" s="61" t="s">
        <v>282</v>
      </c>
      <c r="J26" s="94" t="s">
        <v>261</v>
      </c>
      <c r="K26" s="44"/>
      <c r="L26" s="94" t="s">
        <v>224</v>
      </c>
      <c r="M26" s="83">
        <v>6501</v>
      </c>
      <c r="N26" s="63"/>
    </row>
    <row r="27" spans="1:14" ht="15.75" thickBot="1">
      <c r="A27" s="67"/>
      <c r="B27" s="60"/>
      <c r="C27" s="44"/>
      <c r="D27" s="55"/>
      <c r="E27" s="95"/>
      <c r="F27" s="58"/>
      <c r="G27" s="44"/>
      <c r="H27" s="55"/>
      <c r="I27" s="57"/>
      <c r="J27" s="55"/>
      <c r="K27" s="44"/>
      <c r="L27" s="55"/>
      <c r="M27" s="95"/>
      <c r="N27" s="58"/>
    </row>
    <row r="28" spans="1:14" ht="15.75" thickTop="1">
      <c r="A28" s="67" t="s">
        <v>1012</v>
      </c>
      <c r="B28" s="29" t="s">
        <v>809</v>
      </c>
      <c r="C28" s="29"/>
      <c r="D28" s="29"/>
      <c r="E28" s="29"/>
      <c r="F28" s="29"/>
      <c r="G28" s="29"/>
      <c r="H28" s="29"/>
      <c r="I28" s="29"/>
      <c r="J28" s="29"/>
      <c r="K28" s="29"/>
      <c r="L28" s="29"/>
      <c r="M28" s="29"/>
      <c r="N28" s="29"/>
    </row>
    <row r="29" spans="1:14">
      <c r="A29" s="67"/>
      <c r="B29" s="28"/>
      <c r="C29" s="28"/>
      <c r="D29" s="28"/>
      <c r="E29" s="28"/>
      <c r="F29" s="28"/>
      <c r="G29" s="28"/>
      <c r="H29" s="28"/>
      <c r="I29" s="28"/>
      <c r="J29" s="28"/>
      <c r="K29" s="28"/>
      <c r="L29" s="28"/>
      <c r="M29" s="28"/>
      <c r="N29" s="28"/>
    </row>
    <row r="30" spans="1:14">
      <c r="A30" s="67"/>
      <c r="B30" s="28"/>
      <c r="C30" s="28"/>
      <c r="D30" s="28"/>
      <c r="E30" s="28"/>
      <c r="F30" s="28"/>
      <c r="G30" s="28"/>
      <c r="H30" s="28"/>
      <c r="I30" s="28"/>
      <c r="J30" s="28"/>
    </row>
    <row r="31" spans="1:14">
      <c r="A31" s="67"/>
      <c r="B31" s="14"/>
      <c r="C31" s="14"/>
      <c r="D31" s="14"/>
      <c r="E31" s="14"/>
      <c r="F31" s="14"/>
      <c r="G31" s="14"/>
      <c r="H31" s="14"/>
      <c r="I31" s="14"/>
      <c r="J31" s="14"/>
    </row>
    <row r="32" spans="1:14">
      <c r="A32" s="67"/>
      <c r="B32" s="29"/>
      <c r="C32" s="29"/>
      <c r="D32" s="30" t="s">
        <v>233</v>
      </c>
      <c r="E32" s="30"/>
      <c r="F32" s="30"/>
      <c r="G32" s="30"/>
      <c r="H32" s="30"/>
      <c r="I32" s="30"/>
      <c r="J32" s="30"/>
    </row>
    <row r="33" spans="1:10">
      <c r="A33" s="67"/>
      <c r="B33" s="29"/>
      <c r="C33" s="29"/>
      <c r="D33" s="30" t="s">
        <v>542</v>
      </c>
      <c r="E33" s="30"/>
      <c r="F33" s="30"/>
      <c r="G33" s="30"/>
      <c r="H33" s="30"/>
      <c r="I33" s="30"/>
      <c r="J33" s="30"/>
    </row>
    <row r="34" spans="1:10" ht="15.75" thickBot="1">
      <c r="A34" s="67"/>
      <c r="B34" s="12"/>
      <c r="C34" s="12"/>
      <c r="D34" s="31">
        <v>2014</v>
      </c>
      <c r="E34" s="31"/>
      <c r="F34" s="31"/>
      <c r="G34" s="12"/>
      <c r="H34" s="31">
        <v>2013</v>
      </c>
      <c r="I34" s="31"/>
      <c r="J34" s="31"/>
    </row>
    <row r="35" spans="1:10" ht="15.75" thickBot="1">
      <c r="A35" s="67"/>
      <c r="B35" s="12"/>
      <c r="C35" s="12"/>
      <c r="D35" s="33"/>
      <c r="E35" s="33"/>
      <c r="F35" s="33"/>
      <c r="G35" s="12"/>
      <c r="H35" s="34" t="s">
        <v>222</v>
      </c>
      <c r="I35" s="34"/>
      <c r="J35" s="34"/>
    </row>
    <row r="36" spans="1:10">
      <c r="A36" s="67"/>
      <c r="B36" s="20" t="s">
        <v>810</v>
      </c>
      <c r="C36" s="21"/>
      <c r="D36" s="63"/>
      <c r="E36" s="63"/>
      <c r="F36" s="63"/>
      <c r="G36" s="21"/>
      <c r="H36" s="63"/>
      <c r="I36" s="63"/>
      <c r="J36" s="63"/>
    </row>
    <row r="37" spans="1:10">
      <c r="A37" s="67"/>
      <c r="B37" s="150" t="s">
        <v>811</v>
      </c>
      <c r="C37" s="29"/>
      <c r="D37" s="36" t="s">
        <v>224</v>
      </c>
      <c r="E37" s="39">
        <v>1669</v>
      </c>
      <c r="F37" s="29"/>
      <c r="G37" s="29"/>
      <c r="H37" s="36" t="s">
        <v>224</v>
      </c>
      <c r="I37" s="51">
        <v>428</v>
      </c>
      <c r="J37" s="29"/>
    </row>
    <row r="38" spans="1:10">
      <c r="A38" s="67"/>
      <c r="B38" s="150"/>
      <c r="C38" s="29"/>
      <c r="D38" s="36"/>
      <c r="E38" s="39"/>
      <c r="F38" s="29"/>
      <c r="G38" s="29"/>
      <c r="H38" s="36"/>
      <c r="I38" s="51"/>
      <c r="J38" s="29"/>
    </row>
    <row r="39" spans="1:10">
      <c r="A39" s="67"/>
      <c r="B39" s="151" t="s">
        <v>812</v>
      </c>
      <c r="C39" s="44"/>
      <c r="D39" s="48">
        <v>94</v>
      </c>
      <c r="E39" s="48"/>
      <c r="F39" s="44"/>
      <c r="G39" s="44"/>
      <c r="H39" s="48">
        <v>183</v>
      </c>
      <c r="I39" s="48"/>
      <c r="J39" s="44"/>
    </row>
    <row r="40" spans="1:10">
      <c r="A40" s="67"/>
      <c r="B40" s="151"/>
      <c r="C40" s="44"/>
      <c r="D40" s="48"/>
      <c r="E40" s="48"/>
      <c r="F40" s="44"/>
      <c r="G40" s="44"/>
      <c r="H40" s="48"/>
      <c r="I40" s="48"/>
      <c r="J40" s="44"/>
    </row>
    <row r="41" spans="1:10">
      <c r="A41" s="67"/>
      <c r="B41" s="150" t="s">
        <v>813</v>
      </c>
      <c r="C41" s="29"/>
      <c r="D41" s="39">
        <v>1766</v>
      </c>
      <c r="E41" s="39"/>
      <c r="F41" s="29"/>
      <c r="G41" s="29"/>
      <c r="H41" s="39">
        <v>3920</v>
      </c>
      <c r="I41" s="39"/>
      <c r="J41" s="29"/>
    </row>
    <row r="42" spans="1:10">
      <c r="A42" s="67"/>
      <c r="B42" s="150"/>
      <c r="C42" s="29"/>
      <c r="D42" s="39"/>
      <c r="E42" s="39"/>
      <c r="F42" s="29"/>
      <c r="G42" s="29"/>
      <c r="H42" s="39"/>
      <c r="I42" s="39"/>
      <c r="J42" s="29"/>
    </row>
    <row r="43" spans="1:10">
      <c r="A43" s="67"/>
      <c r="B43" s="151" t="s">
        <v>814</v>
      </c>
      <c r="C43" s="44"/>
      <c r="D43" s="48">
        <v>464</v>
      </c>
      <c r="E43" s="48"/>
      <c r="F43" s="44"/>
      <c r="G43" s="44"/>
      <c r="H43" s="48">
        <v>141</v>
      </c>
      <c r="I43" s="48"/>
      <c r="J43" s="44"/>
    </row>
    <row r="44" spans="1:10">
      <c r="A44" s="67"/>
      <c r="B44" s="151"/>
      <c r="C44" s="44"/>
      <c r="D44" s="48"/>
      <c r="E44" s="48"/>
      <c r="F44" s="44"/>
      <c r="G44" s="44"/>
      <c r="H44" s="48"/>
      <c r="I44" s="48"/>
      <c r="J44" s="44"/>
    </row>
    <row r="45" spans="1:10">
      <c r="A45" s="67"/>
      <c r="B45" s="150" t="s">
        <v>815</v>
      </c>
      <c r="C45" s="29"/>
      <c r="D45" s="39">
        <v>5375</v>
      </c>
      <c r="E45" s="39"/>
      <c r="F45" s="29"/>
      <c r="G45" s="29"/>
      <c r="H45" s="39">
        <v>2982</v>
      </c>
      <c r="I45" s="39"/>
      <c r="J45" s="29"/>
    </row>
    <row r="46" spans="1:10">
      <c r="A46" s="67"/>
      <c r="B46" s="150"/>
      <c r="C46" s="29"/>
      <c r="D46" s="39"/>
      <c r="E46" s="39"/>
      <c r="F46" s="29"/>
      <c r="G46" s="29"/>
      <c r="H46" s="39"/>
      <c r="I46" s="39"/>
      <c r="J46" s="29"/>
    </row>
    <row r="47" spans="1:10">
      <c r="A47" s="67"/>
      <c r="B47" s="151" t="s">
        <v>816</v>
      </c>
      <c r="C47" s="44"/>
      <c r="D47" s="48">
        <v>778</v>
      </c>
      <c r="E47" s="48"/>
      <c r="F47" s="44"/>
      <c r="G47" s="44"/>
      <c r="H47" s="48">
        <v>778</v>
      </c>
      <c r="I47" s="48"/>
      <c r="J47" s="44"/>
    </row>
    <row r="48" spans="1:10">
      <c r="A48" s="67"/>
      <c r="B48" s="151"/>
      <c r="C48" s="44"/>
      <c r="D48" s="48"/>
      <c r="E48" s="48"/>
      <c r="F48" s="44"/>
      <c r="G48" s="44"/>
      <c r="H48" s="48"/>
      <c r="I48" s="48"/>
      <c r="J48" s="44"/>
    </row>
    <row r="49" spans="1:10">
      <c r="A49" s="67"/>
      <c r="B49" s="150" t="s">
        <v>817</v>
      </c>
      <c r="C49" s="29"/>
      <c r="D49" s="39">
        <v>2696</v>
      </c>
      <c r="E49" s="39"/>
      <c r="F49" s="29"/>
      <c r="G49" s="29"/>
      <c r="H49" s="39">
        <v>3758</v>
      </c>
      <c r="I49" s="39"/>
      <c r="J49" s="29"/>
    </row>
    <row r="50" spans="1:10">
      <c r="A50" s="67"/>
      <c r="B50" s="150"/>
      <c r="C50" s="29"/>
      <c r="D50" s="39"/>
      <c r="E50" s="39"/>
      <c r="F50" s="29"/>
      <c r="G50" s="29"/>
      <c r="H50" s="39"/>
      <c r="I50" s="39"/>
      <c r="J50" s="29"/>
    </row>
    <row r="51" spans="1:10">
      <c r="A51" s="67"/>
      <c r="B51" s="151" t="s">
        <v>818</v>
      </c>
      <c r="C51" s="44"/>
      <c r="D51" s="79">
        <v>3873</v>
      </c>
      <c r="E51" s="79"/>
      <c r="F51" s="44"/>
      <c r="G51" s="44"/>
      <c r="H51" s="79">
        <v>4639</v>
      </c>
      <c r="I51" s="79"/>
      <c r="J51" s="44"/>
    </row>
    <row r="52" spans="1:10">
      <c r="A52" s="67"/>
      <c r="B52" s="151"/>
      <c r="C52" s="44"/>
      <c r="D52" s="79"/>
      <c r="E52" s="79"/>
      <c r="F52" s="44"/>
      <c r="G52" s="44"/>
      <c r="H52" s="79"/>
      <c r="I52" s="79"/>
      <c r="J52" s="44"/>
    </row>
    <row r="53" spans="1:10">
      <c r="A53" s="67"/>
      <c r="B53" s="150" t="s">
        <v>819</v>
      </c>
      <c r="C53" s="29"/>
      <c r="D53" s="51">
        <v>300</v>
      </c>
      <c r="E53" s="51"/>
      <c r="F53" s="29"/>
      <c r="G53" s="29"/>
      <c r="H53" s="51">
        <v>300</v>
      </c>
      <c r="I53" s="51"/>
      <c r="J53" s="29"/>
    </row>
    <row r="54" spans="1:10">
      <c r="A54" s="67"/>
      <c r="B54" s="150"/>
      <c r="C54" s="29"/>
      <c r="D54" s="51"/>
      <c r="E54" s="51"/>
      <c r="F54" s="29"/>
      <c r="G54" s="29"/>
      <c r="H54" s="51"/>
      <c r="I54" s="51"/>
      <c r="J54" s="29"/>
    </row>
    <row r="55" spans="1:10">
      <c r="A55" s="67"/>
      <c r="B55" s="151" t="s">
        <v>820</v>
      </c>
      <c r="C55" s="44"/>
      <c r="D55" s="79">
        <v>3959</v>
      </c>
      <c r="E55" s="79"/>
      <c r="F55" s="44"/>
      <c r="G55" s="44"/>
      <c r="H55" s="79">
        <v>2297</v>
      </c>
      <c r="I55" s="79"/>
      <c r="J55" s="44"/>
    </row>
    <row r="56" spans="1:10">
      <c r="A56" s="67"/>
      <c r="B56" s="151"/>
      <c r="C56" s="44"/>
      <c r="D56" s="79"/>
      <c r="E56" s="79"/>
      <c r="F56" s="44"/>
      <c r="G56" s="44"/>
      <c r="H56" s="79"/>
      <c r="I56" s="79"/>
      <c r="J56" s="44"/>
    </row>
    <row r="57" spans="1:10">
      <c r="A57" s="67"/>
      <c r="B57" s="150" t="s">
        <v>821</v>
      </c>
      <c r="C57" s="29"/>
      <c r="D57" s="39">
        <v>1065</v>
      </c>
      <c r="E57" s="39"/>
      <c r="F57" s="29"/>
      <c r="G57" s="29"/>
      <c r="H57" s="51">
        <v>995</v>
      </c>
      <c r="I57" s="51"/>
      <c r="J57" s="29"/>
    </row>
    <row r="58" spans="1:10">
      <c r="A58" s="67"/>
      <c r="B58" s="150"/>
      <c r="C58" s="29"/>
      <c r="D58" s="39"/>
      <c r="E58" s="39"/>
      <c r="F58" s="29"/>
      <c r="G58" s="29"/>
      <c r="H58" s="51"/>
      <c r="I58" s="51"/>
      <c r="J58" s="29"/>
    </row>
    <row r="59" spans="1:10">
      <c r="A59" s="67"/>
      <c r="B59" s="151" t="s">
        <v>822</v>
      </c>
      <c r="C59" s="44"/>
      <c r="D59" s="79">
        <v>5382</v>
      </c>
      <c r="E59" s="79"/>
      <c r="F59" s="44"/>
      <c r="G59" s="44"/>
      <c r="H59" s="79">
        <v>3887</v>
      </c>
      <c r="I59" s="79"/>
      <c r="J59" s="44"/>
    </row>
    <row r="60" spans="1:10">
      <c r="A60" s="67"/>
      <c r="B60" s="151"/>
      <c r="C60" s="44"/>
      <c r="D60" s="79"/>
      <c r="E60" s="79"/>
      <c r="F60" s="44"/>
      <c r="G60" s="44"/>
      <c r="H60" s="79"/>
      <c r="I60" s="79"/>
      <c r="J60" s="44"/>
    </row>
    <row r="61" spans="1:10">
      <c r="A61" s="67"/>
      <c r="B61" s="150" t="s">
        <v>126</v>
      </c>
      <c r="C61" s="29"/>
      <c r="D61" s="39">
        <v>2082</v>
      </c>
      <c r="E61" s="39"/>
      <c r="F61" s="29"/>
      <c r="G61" s="29"/>
      <c r="H61" s="39">
        <v>1444</v>
      </c>
      <c r="I61" s="39"/>
      <c r="J61" s="29"/>
    </row>
    <row r="62" spans="1:10">
      <c r="A62" s="67"/>
      <c r="B62" s="150"/>
      <c r="C62" s="29"/>
      <c r="D62" s="39"/>
      <c r="E62" s="39"/>
      <c r="F62" s="29"/>
      <c r="G62" s="29"/>
      <c r="H62" s="39"/>
      <c r="I62" s="39"/>
      <c r="J62" s="29"/>
    </row>
    <row r="63" spans="1:10">
      <c r="A63" s="67"/>
      <c r="B63" s="151" t="s">
        <v>823</v>
      </c>
      <c r="C63" s="44"/>
      <c r="D63" s="48">
        <v>121</v>
      </c>
      <c r="E63" s="48"/>
      <c r="F63" s="44"/>
      <c r="G63" s="44"/>
      <c r="H63" s="48">
        <v>121</v>
      </c>
      <c r="I63" s="48"/>
      <c r="J63" s="44"/>
    </row>
    <row r="64" spans="1:10">
      <c r="A64" s="67"/>
      <c r="B64" s="151"/>
      <c r="C64" s="44"/>
      <c r="D64" s="48"/>
      <c r="E64" s="48"/>
      <c r="F64" s="44"/>
      <c r="G64" s="44"/>
      <c r="H64" s="48"/>
      <c r="I64" s="48"/>
      <c r="J64" s="44"/>
    </row>
    <row r="65" spans="1:10">
      <c r="A65" s="67"/>
      <c r="B65" s="150" t="s">
        <v>146</v>
      </c>
      <c r="C65" s="29"/>
      <c r="D65" s="39">
        <v>1072</v>
      </c>
      <c r="E65" s="39"/>
      <c r="F65" s="29"/>
      <c r="G65" s="29"/>
      <c r="H65" s="39">
        <v>1355</v>
      </c>
      <c r="I65" s="39"/>
      <c r="J65" s="29"/>
    </row>
    <row r="66" spans="1:10" ht="15.75" thickBot="1">
      <c r="A66" s="67"/>
      <c r="B66" s="150"/>
      <c r="C66" s="29"/>
      <c r="D66" s="80"/>
      <c r="E66" s="80"/>
      <c r="F66" s="32"/>
      <c r="G66" s="29"/>
      <c r="H66" s="80"/>
      <c r="I66" s="80"/>
      <c r="J66" s="32"/>
    </row>
    <row r="67" spans="1:10">
      <c r="A67" s="67"/>
      <c r="B67" s="151" t="s">
        <v>824</v>
      </c>
      <c r="C67" s="44"/>
      <c r="D67" s="83">
        <v>30696</v>
      </c>
      <c r="E67" s="83"/>
      <c r="F67" s="63"/>
      <c r="G67" s="44"/>
      <c r="H67" s="83">
        <v>27228</v>
      </c>
      <c r="I67" s="83"/>
      <c r="J67" s="63"/>
    </row>
    <row r="68" spans="1:10">
      <c r="A68" s="67"/>
      <c r="B68" s="151"/>
      <c r="C68" s="44"/>
      <c r="D68" s="79"/>
      <c r="E68" s="79"/>
      <c r="F68" s="44"/>
      <c r="G68" s="44"/>
      <c r="H68" s="79"/>
      <c r="I68" s="79"/>
      <c r="J68" s="44"/>
    </row>
    <row r="69" spans="1:10" ht="15.75" thickBot="1">
      <c r="A69" s="67"/>
      <c r="B69" s="101" t="s">
        <v>825</v>
      </c>
      <c r="C69" s="12"/>
      <c r="D69" s="81" t="s">
        <v>826</v>
      </c>
      <c r="E69" s="81"/>
      <c r="F69" s="97" t="s">
        <v>261</v>
      </c>
      <c r="G69" s="12"/>
      <c r="H69" s="81" t="s">
        <v>827</v>
      </c>
      <c r="I69" s="81"/>
      <c r="J69" s="97" t="s">
        <v>261</v>
      </c>
    </row>
    <row r="70" spans="1:10">
      <c r="A70" s="67"/>
      <c r="B70" s="151" t="s">
        <v>828</v>
      </c>
      <c r="C70" s="44"/>
      <c r="D70" s="83">
        <v>23814</v>
      </c>
      <c r="E70" s="83"/>
      <c r="F70" s="63"/>
      <c r="G70" s="44"/>
      <c r="H70" s="83">
        <v>22578</v>
      </c>
      <c r="I70" s="83"/>
      <c r="J70" s="63"/>
    </row>
    <row r="71" spans="1:10" ht="15.75" thickBot="1">
      <c r="A71" s="67"/>
      <c r="B71" s="151"/>
      <c r="C71" s="44"/>
      <c r="D71" s="85"/>
      <c r="E71" s="85"/>
      <c r="F71" s="50"/>
      <c r="G71" s="44"/>
      <c r="H71" s="85"/>
      <c r="I71" s="85"/>
      <c r="J71" s="50"/>
    </row>
    <row r="72" spans="1:10">
      <c r="A72" s="67"/>
      <c r="B72" s="19" t="s">
        <v>829</v>
      </c>
      <c r="C72" s="12"/>
      <c r="D72" s="42"/>
      <c r="E72" s="42"/>
      <c r="F72" s="42"/>
      <c r="G72" s="12"/>
      <c r="H72" s="42"/>
      <c r="I72" s="42"/>
      <c r="J72" s="42"/>
    </row>
    <row r="73" spans="1:10">
      <c r="A73" s="67"/>
      <c r="B73" s="102" t="s">
        <v>830</v>
      </c>
      <c r="C73" s="21"/>
      <c r="D73" s="48" t="s">
        <v>831</v>
      </c>
      <c r="E73" s="48"/>
      <c r="F73" s="27" t="s">
        <v>261</v>
      </c>
      <c r="G73" s="21"/>
      <c r="H73" s="48" t="s">
        <v>832</v>
      </c>
      <c r="I73" s="48"/>
      <c r="J73" s="27" t="s">
        <v>261</v>
      </c>
    </row>
    <row r="74" spans="1:10">
      <c r="A74" s="67"/>
      <c r="B74" s="101" t="s">
        <v>48</v>
      </c>
      <c r="C74" s="12"/>
      <c r="D74" s="51" t="s">
        <v>833</v>
      </c>
      <c r="E74" s="51"/>
      <c r="F74" s="13" t="s">
        <v>261</v>
      </c>
      <c r="G74" s="12"/>
      <c r="H74" s="51" t="s">
        <v>834</v>
      </c>
      <c r="I74" s="51"/>
      <c r="J74" s="13" t="s">
        <v>261</v>
      </c>
    </row>
    <row r="75" spans="1:10">
      <c r="A75" s="67"/>
      <c r="B75" s="102" t="s">
        <v>835</v>
      </c>
      <c r="C75" s="21"/>
      <c r="D75" s="48" t="s">
        <v>836</v>
      </c>
      <c r="E75" s="48"/>
      <c r="F75" s="27" t="s">
        <v>261</v>
      </c>
      <c r="G75" s="21"/>
      <c r="H75" s="48" t="s">
        <v>837</v>
      </c>
      <c r="I75" s="48"/>
      <c r="J75" s="27" t="s">
        <v>261</v>
      </c>
    </row>
    <row r="76" spans="1:10">
      <c r="A76" s="67"/>
      <c r="B76" s="101" t="s">
        <v>838</v>
      </c>
      <c r="C76" s="12"/>
      <c r="D76" s="51" t="s">
        <v>839</v>
      </c>
      <c r="E76" s="51"/>
      <c r="F76" s="13" t="s">
        <v>261</v>
      </c>
      <c r="G76" s="12"/>
      <c r="H76" s="51" t="s">
        <v>840</v>
      </c>
      <c r="I76" s="51"/>
      <c r="J76" s="13" t="s">
        <v>261</v>
      </c>
    </row>
    <row r="77" spans="1:10">
      <c r="A77" s="67"/>
      <c r="B77" s="151" t="s">
        <v>841</v>
      </c>
      <c r="C77" s="44"/>
      <c r="D77" s="48" t="s">
        <v>842</v>
      </c>
      <c r="E77" s="48"/>
      <c r="F77" s="53" t="s">
        <v>261</v>
      </c>
      <c r="G77" s="44"/>
      <c r="H77" s="48" t="s">
        <v>258</v>
      </c>
      <c r="I77" s="48"/>
      <c r="J77" s="44"/>
    </row>
    <row r="78" spans="1:10">
      <c r="A78" s="67"/>
      <c r="B78" s="151"/>
      <c r="C78" s="44"/>
      <c r="D78" s="48"/>
      <c r="E78" s="48"/>
      <c r="F78" s="53"/>
      <c r="G78" s="44"/>
      <c r="H78" s="48"/>
      <c r="I78" s="48"/>
      <c r="J78" s="44"/>
    </row>
    <row r="79" spans="1:10" ht="15.75" thickBot="1">
      <c r="A79" s="67"/>
      <c r="B79" s="101" t="s">
        <v>843</v>
      </c>
      <c r="C79" s="12"/>
      <c r="D79" s="81" t="s">
        <v>844</v>
      </c>
      <c r="E79" s="81"/>
      <c r="F79" s="13" t="s">
        <v>261</v>
      </c>
      <c r="G79" s="12"/>
      <c r="H79" s="81" t="s">
        <v>845</v>
      </c>
      <c r="I79" s="81"/>
      <c r="J79" s="13" t="s">
        <v>261</v>
      </c>
    </row>
    <row r="80" spans="1:10" ht="15.75" thickBot="1">
      <c r="A80" s="67"/>
      <c r="B80" s="102" t="s">
        <v>846</v>
      </c>
      <c r="C80" s="21"/>
      <c r="D80" s="152" t="s">
        <v>847</v>
      </c>
      <c r="E80" s="152"/>
      <c r="F80" s="149" t="s">
        <v>261</v>
      </c>
      <c r="G80" s="21"/>
      <c r="H80" s="152" t="s">
        <v>848</v>
      </c>
      <c r="I80" s="152"/>
      <c r="J80" s="149" t="s">
        <v>261</v>
      </c>
    </row>
    <row r="81" spans="1:14" ht="15.75" thickBot="1">
      <c r="A81" s="67"/>
      <c r="B81" s="19" t="s">
        <v>849</v>
      </c>
      <c r="C81" s="12"/>
      <c r="D81" s="146" t="s">
        <v>224</v>
      </c>
      <c r="E81" s="147" t="s">
        <v>850</v>
      </c>
      <c r="F81" s="146" t="s">
        <v>261</v>
      </c>
      <c r="G81" s="12"/>
      <c r="H81" s="146" t="s">
        <v>224</v>
      </c>
      <c r="I81" s="147" t="s">
        <v>851</v>
      </c>
      <c r="J81" s="146" t="s">
        <v>261</v>
      </c>
    </row>
    <row r="82" spans="1:14" ht="15.75" thickTop="1">
      <c r="A82" s="67" t="s">
        <v>1013</v>
      </c>
      <c r="B82" s="29" t="s">
        <v>855</v>
      </c>
      <c r="C82" s="29"/>
      <c r="D82" s="29"/>
      <c r="E82" s="29"/>
      <c r="F82" s="29"/>
      <c r="G82" s="29"/>
      <c r="H82" s="29"/>
      <c r="I82" s="29"/>
      <c r="J82" s="29"/>
      <c r="K82" s="29"/>
      <c r="L82" s="29"/>
      <c r="M82" s="29"/>
      <c r="N82" s="29"/>
    </row>
    <row r="83" spans="1:14">
      <c r="A83" s="67"/>
      <c r="B83" s="28"/>
      <c r="C83" s="28"/>
      <c r="D83" s="28"/>
      <c r="E83" s="28"/>
      <c r="F83" s="28"/>
      <c r="G83" s="28"/>
      <c r="H83" s="28"/>
      <c r="I83" s="28"/>
      <c r="J83" s="28"/>
      <c r="K83" s="28"/>
      <c r="L83" s="28"/>
      <c r="M83" s="28"/>
      <c r="N83" s="28"/>
    </row>
    <row r="84" spans="1:14">
      <c r="A84" s="67"/>
      <c r="B84" s="28"/>
      <c r="C84" s="28"/>
      <c r="D84" s="28"/>
      <c r="E84" s="28"/>
      <c r="F84" s="28"/>
      <c r="G84" s="28"/>
      <c r="H84" s="28"/>
    </row>
    <row r="85" spans="1:14">
      <c r="A85" s="67"/>
      <c r="B85" s="14"/>
      <c r="C85" s="14"/>
      <c r="D85" s="14"/>
      <c r="E85" s="14"/>
      <c r="F85" s="14"/>
      <c r="G85" s="14"/>
      <c r="H85" s="14"/>
    </row>
    <row r="86" spans="1:14">
      <c r="A86" s="67"/>
      <c r="B86" s="16"/>
      <c r="C86" s="12"/>
      <c r="D86" s="30" t="s">
        <v>234</v>
      </c>
      <c r="E86" s="30"/>
      <c r="F86" s="30"/>
      <c r="G86" s="30"/>
      <c r="H86" s="30"/>
    </row>
    <row r="87" spans="1:14" ht="15.75" thickBot="1">
      <c r="A87" s="67"/>
      <c r="B87" s="16"/>
      <c r="C87" s="12"/>
      <c r="D87" s="17">
        <v>2014</v>
      </c>
      <c r="E87" s="12"/>
      <c r="F87" s="17">
        <v>2013</v>
      </c>
      <c r="G87" s="12"/>
      <c r="H87" s="17">
        <v>2012</v>
      </c>
    </row>
    <row r="88" spans="1:14" ht="15.75" thickBot="1">
      <c r="A88" s="67"/>
      <c r="B88" s="12"/>
      <c r="C88" s="12"/>
      <c r="D88" s="78"/>
      <c r="E88" s="12"/>
      <c r="F88" s="140" t="s">
        <v>222</v>
      </c>
      <c r="G88" s="12"/>
      <c r="H88" s="17" t="s">
        <v>222</v>
      </c>
    </row>
    <row r="89" spans="1:14">
      <c r="A89" s="67"/>
      <c r="B89" s="20" t="s">
        <v>856</v>
      </c>
      <c r="C89" s="21"/>
      <c r="D89" s="153">
        <v>0.35</v>
      </c>
      <c r="E89" s="21"/>
      <c r="F89" s="153">
        <v>0.35</v>
      </c>
      <c r="G89" s="21"/>
      <c r="H89" s="154">
        <v>0.35</v>
      </c>
    </row>
    <row r="90" spans="1:14">
      <c r="A90" s="67"/>
      <c r="B90" s="19" t="s">
        <v>857</v>
      </c>
      <c r="C90" s="12"/>
      <c r="D90" s="130">
        <v>0.8</v>
      </c>
      <c r="E90" s="12"/>
      <c r="F90" s="130">
        <v>2</v>
      </c>
      <c r="G90" s="12"/>
      <c r="H90" s="130">
        <v>3.8</v>
      </c>
    </row>
    <row r="91" spans="1:14" ht="25.5">
      <c r="A91" s="67"/>
      <c r="B91" s="20" t="s">
        <v>858</v>
      </c>
      <c r="C91" s="21"/>
      <c r="D91" s="131">
        <v>-2.2999999999999998</v>
      </c>
      <c r="E91" s="21"/>
      <c r="F91" s="131">
        <v>-8.9</v>
      </c>
      <c r="G91" s="21"/>
      <c r="H91" s="131">
        <v>-3.1</v>
      </c>
    </row>
    <row r="92" spans="1:14" ht="25.5">
      <c r="A92" s="67"/>
      <c r="B92" s="19" t="s">
        <v>859</v>
      </c>
      <c r="C92" s="12"/>
      <c r="D92" s="130">
        <v>-7.3</v>
      </c>
      <c r="E92" s="12"/>
      <c r="F92" s="130">
        <v>-48.9</v>
      </c>
      <c r="G92" s="12"/>
      <c r="H92" s="130">
        <v>0.6</v>
      </c>
    </row>
    <row r="93" spans="1:14">
      <c r="A93" s="67"/>
      <c r="B93" s="20" t="s">
        <v>860</v>
      </c>
      <c r="C93" s="21"/>
      <c r="D93" s="131" t="s">
        <v>258</v>
      </c>
      <c r="E93" s="21"/>
      <c r="F93" s="131">
        <v>0.9</v>
      </c>
      <c r="G93" s="21"/>
      <c r="H93" s="131">
        <v>0.2</v>
      </c>
    </row>
    <row r="94" spans="1:14">
      <c r="A94" s="67"/>
      <c r="B94" s="19" t="s">
        <v>861</v>
      </c>
      <c r="C94" s="12"/>
      <c r="D94" s="130">
        <v>0.9</v>
      </c>
      <c r="E94" s="12"/>
      <c r="F94" s="130">
        <v>1.8</v>
      </c>
      <c r="G94" s="12"/>
      <c r="H94" s="130">
        <v>0.4</v>
      </c>
    </row>
    <row r="95" spans="1:14">
      <c r="A95" s="67"/>
      <c r="B95" s="20" t="s">
        <v>862</v>
      </c>
      <c r="C95" s="21"/>
      <c r="D95" s="131" t="s">
        <v>258</v>
      </c>
      <c r="E95" s="21"/>
      <c r="F95" s="131">
        <v>-1.5</v>
      </c>
      <c r="G95" s="21"/>
      <c r="H95" s="131">
        <v>0.3</v>
      </c>
    </row>
    <row r="96" spans="1:14" ht="25.5">
      <c r="A96" s="67"/>
      <c r="B96" s="19" t="s">
        <v>863</v>
      </c>
      <c r="C96" s="12"/>
      <c r="D96" s="130">
        <v>-2.1</v>
      </c>
      <c r="E96" s="12"/>
      <c r="F96" s="130" t="s">
        <v>258</v>
      </c>
      <c r="G96" s="12"/>
      <c r="H96" s="130">
        <v>-5.6</v>
      </c>
    </row>
    <row r="97" spans="1:14">
      <c r="A97" s="67"/>
      <c r="B97" s="20" t="s">
        <v>864</v>
      </c>
      <c r="C97" s="21"/>
      <c r="D97" s="131">
        <v>-0.7</v>
      </c>
      <c r="E97" s="21"/>
      <c r="F97" s="131">
        <v>-0.5</v>
      </c>
      <c r="G97" s="21"/>
      <c r="H97" s="131">
        <v>-5.3</v>
      </c>
    </row>
    <row r="98" spans="1:14" ht="15.75" thickBot="1">
      <c r="A98" s="67"/>
      <c r="B98" s="19" t="s">
        <v>146</v>
      </c>
      <c r="C98" s="12"/>
      <c r="D98" s="155" t="s">
        <v>258</v>
      </c>
      <c r="E98" s="12"/>
      <c r="F98" s="155">
        <v>-1.1000000000000001</v>
      </c>
      <c r="G98" s="12"/>
      <c r="H98" s="155">
        <v>0.6</v>
      </c>
    </row>
    <row r="99" spans="1:14" ht="15.75" thickBot="1">
      <c r="A99" s="67"/>
      <c r="B99" s="20" t="s">
        <v>865</v>
      </c>
      <c r="C99" s="21"/>
      <c r="D99" s="156">
        <v>0.24299999999999999</v>
      </c>
      <c r="E99" s="21"/>
      <c r="F99" s="156">
        <v>-0.21199999999999999</v>
      </c>
      <c r="G99" s="21"/>
      <c r="H99" s="156">
        <v>0.26900000000000002</v>
      </c>
    </row>
    <row r="100" spans="1:14" ht="15.75" thickTop="1">
      <c r="A100" s="67" t="s">
        <v>1014</v>
      </c>
      <c r="B100" s="29" t="s">
        <v>871</v>
      </c>
      <c r="C100" s="29"/>
      <c r="D100" s="29"/>
      <c r="E100" s="29"/>
      <c r="F100" s="29"/>
      <c r="G100" s="29"/>
      <c r="H100" s="29"/>
      <c r="I100" s="29"/>
      <c r="J100" s="29"/>
      <c r="K100" s="29"/>
      <c r="L100" s="29"/>
      <c r="M100" s="29"/>
      <c r="N100" s="29"/>
    </row>
    <row r="101" spans="1:14">
      <c r="A101" s="67"/>
      <c r="B101" s="28"/>
      <c r="C101" s="28"/>
      <c r="D101" s="28"/>
      <c r="E101" s="28"/>
      <c r="F101" s="28"/>
      <c r="G101" s="28"/>
      <c r="H101" s="28"/>
      <c r="I101" s="28"/>
      <c r="J101" s="28"/>
      <c r="K101" s="28"/>
      <c r="L101" s="28"/>
      <c r="M101" s="28"/>
      <c r="N101" s="28"/>
    </row>
    <row r="102" spans="1:14">
      <c r="A102" s="67"/>
      <c r="B102" s="28"/>
      <c r="C102" s="28"/>
      <c r="D102" s="28"/>
      <c r="E102" s="28"/>
      <c r="F102" s="28"/>
      <c r="G102" s="28"/>
      <c r="H102" s="28"/>
      <c r="I102" s="28"/>
      <c r="J102" s="28"/>
      <c r="K102" s="28"/>
      <c r="L102" s="28"/>
      <c r="M102" s="28"/>
      <c r="N102" s="28"/>
    </row>
    <row r="103" spans="1:14">
      <c r="A103" s="67"/>
      <c r="B103" s="14"/>
      <c r="C103" s="14"/>
      <c r="D103" s="14"/>
      <c r="E103" s="14"/>
      <c r="F103" s="14"/>
      <c r="G103" s="14"/>
      <c r="H103" s="14"/>
      <c r="I103" s="14"/>
      <c r="J103" s="14"/>
      <c r="K103" s="14"/>
      <c r="L103" s="14"/>
      <c r="M103" s="14"/>
      <c r="N103" s="14"/>
    </row>
    <row r="104" spans="1:14">
      <c r="A104" s="67"/>
      <c r="B104" s="29"/>
      <c r="C104" s="29"/>
      <c r="D104" s="30" t="s">
        <v>233</v>
      </c>
      <c r="E104" s="30"/>
      <c r="F104" s="30"/>
      <c r="G104" s="30"/>
      <c r="H104" s="30"/>
      <c r="I104" s="30"/>
      <c r="J104" s="30"/>
      <c r="K104" s="30"/>
      <c r="L104" s="30"/>
      <c r="M104" s="30"/>
      <c r="N104" s="30"/>
    </row>
    <row r="105" spans="1:14">
      <c r="A105" s="67"/>
      <c r="B105" s="29"/>
      <c r="C105" s="29"/>
      <c r="D105" s="30" t="s">
        <v>234</v>
      </c>
      <c r="E105" s="30"/>
      <c r="F105" s="30"/>
      <c r="G105" s="30"/>
      <c r="H105" s="30"/>
      <c r="I105" s="30"/>
      <c r="J105" s="30"/>
      <c r="K105" s="30"/>
      <c r="L105" s="30"/>
      <c r="M105" s="30"/>
      <c r="N105" s="30"/>
    </row>
    <row r="106" spans="1:14" ht="15.75" thickBot="1">
      <c r="A106" s="67"/>
      <c r="B106" s="12"/>
      <c r="C106" s="12"/>
      <c r="D106" s="31">
        <v>2014</v>
      </c>
      <c r="E106" s="31"/>
      <c r="F106" s="31"/>
      <c r="G106" s="12"/>
      <c r="H106" s="31">
        <v>2013</v>
      </c>
      <c r="I106" s="31"/>
      <c r="J106" s="31"/>
      <c r="K106" s="18"/>
      <c r="L106" s="31">
        <v>2012</v>
      </c>
      <c r="M106" s="31"/>
      <c r="N106" s="31"/>
    </row>
    <row r="107" spans="1:14" ht="15.75" thickBot="1">
      <c r="A107" s="67"/>
      <c r="B107" s="12"/>
      <c r="C107" s="12"/>
      <c r="D107" s="33"/>
      <c r="E107" s="33"/>
      <c r="F107" s="33"/>
      <c r="G107" s="12"/>
      <c r="H107" s="34" t="s">
        <v>222</v>
      </c>
      <c r="I107" s="34"/>
      <c r="J107" s="34"/>
      <c r="K107" s="78"/>
      <c r="L107" s="34" t="s">
        <v>222</v>
      </c>
      <c r="M107" s="34"/>
      <c r="N107" s="34"/>
    </row>
    <row r="108" spans="1:14">
      <c r="A108" s="67"/>
      <c r="B108" s="60" t="s">
        <v>872</v>
      </c>
      <c r="C108" s="44"/>
      <c r="D108" s="94" t="s">
        <v>224</v>
      </c>
      <c r="E108" s="83">
        <v>2297</v>
      </c>
      <c r="F108" s="63"/>
      <c r="G108" s="44"/>
      <c r="H108" s="94" t="s">
        <v>224</v>
      </c>
      <c r="I108" s="83">
        <v>1356</v>
      </c>
      <c r="J108" s="63"/>
      <c r="K108" s="63"/>
      <c r="L108" s="94" t="s">
        <v>224</v>
      </c>
      <c r="M108" s="83">
        <v>2194</v>
      </c>
      <c r="N108" s="63"/>
    </row>
    <row r="109" spans="1:14">
      <c r="A109" s="67"/>
      <c r="B109" s="60"/>
      <c r="C109" s="44"/>
      <c r="D109" s="98"/>
      <c r="E109" s="84"/>
      <c r="F109" s="64"/>
      <c r="G109" s="44"/>
      <c r="H109" s="98"/>
      <c r="I109" s="84"/>
      <c r="J109" s="64"/>
      <c r="K109" s="64"/>
      <c r="L109" s="98"/>
      <c r="M109" s="84"/>
      <c r="N109" s="64"/>
    </row>
    <row r="110" spans="1:14">
      <c r="A110" s="67"/>
      <c r="B110" s="35" t="s">
        <v>873</v>
      </c>
      <c r="C110" s="29"/>
      <c r="D110" s="51">
        <v>668</v>
      </c>
      <c r="E110" s="51"/>
      <c r="F110" s="29"/>
      <c r="G110" s="29"/>
      <c r="H110" s="51">
        <v>668</v>
      </c>
      <c r="I110" s="51"/>
      <c r="J110" s="29"/>
      <c r="K110" s="29"/>
      <c r="L110" s="51">
        <v>214</v>
      </c>
      <c r="M110" s="51"/>
      <c r="N110" s="29"/>
    </row>
    <row r="111" spans="1:14">
      <c r="A111" s="67"/>
      <c r="B111" s="35"/>
      <c r="C111" s="29"/>
      <c r="D111" s="51"/>
      <c r="E111" s="51"/>
      <c r="F111" s="29"/>
      <c r="G111" s="29"/>
      <c r="H111" s="51"/>
      <c r="I111" s="51"/>
      <c r="J111" s="29"/>
      <c r="K111" s="29"/>
      <c r="L111" s="51"/>
      <c r="M111" s="51"/>
      <c r="N111" s="29"/>
    </row>
    <row r="112" spans="1:14">
      <c r="A112" s="67"/>
      <c r="B112" s="60" t="s">
        <v>874</v>
      </c>
      <c r="C112" s="44"/>
      <c r="D112" s="48">
        <v>31</v>
      </c>
      <c r="E112" s="48"/>
      <c r="F112" s="44"/>
      <c r="G112" s="44"/>
      <c r="H112" s="48">
        <v>538</v>
      </c>
      <c r="I112" s="48"/>
      <c r="J112" s="44"/>
      <c r="K112" s="44"/>
      <c r="L112" s="48">
        <v>68</v>
      </c>
      <c r="M112" s="48"/>
      <c r="N112" s="44"/>
    </row>
    <row r="113" spans="1:14">
      <c r="A113" s="67"/>
      <c r="B113" s="60"/>
      <c r="C113" s="44"/>
      <c r="D113" s="48"/>
      <c r="E113" s="48"/>
      <c r="F113" s="44"/>
      <c r="G113" s="44"/>
      <c r="H113" s="48"/>
      <c r="I113" s="48"/>
      <c r="J113" s="44"/>
      <c r="K113" s="44"/>
      <c r="L113" s="48"/>
      <c r="M113" s="48"/>
      <c r="N113" s="44"/>
    </row>
    <row r="114" spans="1:14">
      <c r="A114" s="67"/>
      <c r="B114" s="35" t="s">
        <v>875</v>
      </c>
      <c r="C114" s="29"/>
      <c r="D114" s="51" t="s">
        <v>876</v>
      </c>
      <c r="E114" s="51"/>
      <c r="F114" s="36" t="s">
        <v>261</v>
      </c>
      <c r="G114" s="29"/>
      <c r="H114" s="51" t="s">
        <v>258</v>
      </c>
      <c r="I114" s="51"/>
      <c r="J114" s="29"/>
      <c r="K114" s="29"/>
      <c r="L114" s="51" t="s">
        <v>265</v>
      </c>
      <c r="M114" s="51"/>
      <c r="N114" s="36" t="s">
        <v>261</v>
      </c>
    </row>
    <row r="115" spans="1:14">
      <c r="A115" s="67"/>
      <c r="B115" s="35"/>
      <c r="C115" s="29"/>
      <c r="D115" s="51"/>
      <c r="E115" s="51"/>
      <c r="F115" s="36"/>
      <c r="G115" s="29"/>
      <c r="H115" s="51"/>
      <c r="I115" s="51"/>
      <c r="J115" s="29"/>
      <c r="K115" s="29"/>
      <c r="L115" s="51"/>
      <c r="M115" s="51"/>
      <c r="N115" s="36"/>
    </row>
    <row r="116" spans="1:14" ht="39.75" thickBot="1">
      <c r="A116" s="67"/>
      <c r="B116" s="20" t="s">
        <v>877</v>
      </c>
      <c r="C116" s="21"/>
      <c r="D116" s="49" t="s">
        <v>878</v>
      </c>
      <c r="E116" s="49"/>
      <c r="F116" s="104" t="s">
        <v>261</v>
      </c>
      <c r="G116" s="21"/>
      <c r="H116" s="49" t="s">
        <v>879</v>
      </c>
      <c r="I116" s="49"/>
      <c r="J116" s="104" t="s">
        <v>261</v>
      </c>
      <c r="K116" s="25"/>
      <c r="L116" s="49" t="s">
        <v>880</v>
      </c>
      <c r="M116" s="49"/>
      <c r="N116" s="104" t="s">
        <v>261</v>
      </c>
    </row>
    <row r="117" spans="1:14">
      <c r="A117" s="67"/>
      <c r="B117" s="35" t="s">
        <v>881</v>
      </c>
      <c r="C117" s="29"/>
      <c r="D117" s="37" t="s">
        <v>224</v>
      </c>
      <c r="E117" s="40">
        <v>2803</v>
      </c>
      <c r="F117" s="42"/>
      <c r="G117" s="29"/>
      <c r="H117" s="37" t="s">
        <v>224</v>
      </c>
      <c r="I117" s="40">
        <v>2297</v>
      </c>
      <c r="J117" s="42"/>
      <c r="K117" s="42"/>
      <c r="L117" s="37" t="s">
        <v>224</v>
      </c>
      <c r="M117" s="40">
        <v>1356</v>
      </c>
      <c r="N117" s="42"/>
    </row>
    <row r="118" spans="1:14" ht="15.75" thickBot="1">
      <c r="A118" s="67"/>
      <c r="B118" s="35"/>
      <c r="C118" s="29"/>
      <c r="D118" s="38"/>
      <c r="E118" s="41"/>
      <c r="F118" s="43"/>
      <c r="G118" s="29"/>
      <c r="H118" s="38"/>
      <c r="I118" s="41"/>
      <c r="J118" s="43"/>
      <c r="K118" s="43"/>
      <c r="L118" s="38"/>
      <c r="M118" s="41"/>
      <c r="N118" s="43"/>
    </row>
    <row r="119" spans="1:14" ht="15.75" thickTop="1"/>
  </sheetData>
  <mergeCells count="336">
    <mergeCell ref="A82:A99"/>
    <mergeCell ref="B82:N82"/>
    <mergeCell ref="B83:N83"/>
    <mergeCell ref="A100:A118"/>
    <mergeCell ref="B100:N100"/>
    <mergeCell ref="B101:N101"/>
    <mergeCell ref="N117:N118"/>
    <mergeCell ref="A1:A2"/>
    <mergeCell ref="B1:N1"/>
    <mergeCell ref="B2:N2"/>
    <mergeCell ref="B3:N3"/>
    <mergeCell ref="A4:A27"/>
    <mergeCell ref="B4:N4"/>
    <mergeCell ref="B5:N5"/>
    <mergeCell ref="A28:A81"/>
    <mergeCell ref="B28:N28"/>
    <mergeCell ref="H117:H118"/>
    <mergeCell ref="I117:I118"/>
    <mergeCell ref="J117:J118"/>
    <mergeCell ref="K117:K118"/>
    <mergeCell ref="L117:L118"/>
    <mergeCell ref="M117:M118"/>
    <mergeCell ref="N114:N115"/>
    <mergeCell ref="D116:E116"/>
    <mergeCell ref="H116:I116"/>
    <mergeCell ref="L116:M116"/>
    <mergeCell ref="B117:B118"/>
    <mergeCell ref="C117:C118"/>
    <mergeCell ref="D117:D118"/>
    <mergeCell ref="E117:E118"/>
    <mergeCell ref="F117:F118"/>
    <mergeCell ref="G117:G118"/>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D107:F107"/>
    <mergeCell ref="H107:J107"/>
    <mergeCell ref="L107:N107"/>
    <mergeCell ref="D86:H86"/>
    <mergeCell ref="B102:N102"/>
    <mergeCell ref="B104:B105"/>
    <mergeCell ref="C104:C105"/>
    <mergeCell ref="D104:N104"/>
    <mergeCell ref="D105:N105"/>
    <mergeCell ref="J77:J78"/>
    <mergeCell ref="D79:E79"/>
    <mergeCell ref="H79:I79"/>
    <mergeCell ref="D80:E80"/>
    <mergeCell ref="H80:I80"/>
    <mergeCell ref="B84:H84"/>
    <mergeCell ref="D75:E75"/>
    <mergeCell ref="H75:I75"/>
    <mergeCell ref="D76:E76"/>
    <mergeCell ref="H76:I76"/>
    <mergeCell ref="B77:B78"/>
    <mergeCell ref="C77:C78"/>
    <mergeCell ref="D77:E78"/>
    <mergeCell ref="F77:F78"/>
    <mergeCell ref="G77:G78"/>
    <mergeCell ref="H77:I78"/>
    <mergeCell ref="J70:J71"/>
    <mergeCell ref="D72:F72"/>
    <mergeCell ref="H72:J72"/>
    <mergeCell ref="D73:E73"/>
    <mergeCell ref="H73:I73"/>
    <mergeCell ref="D74:E74"/>
    <mergeCell ref="H74:I74"/>
    <mergeCell ref="D69:E69"/>
    <mergeCell ref="H69:I69"/>
    <mergeCell ref="B70:B71"/>
    <mergeCell ref="C70:C71"/>
    <mergeCell ref="D70:E71"/>
    <mergeCell ref="F70:F71"/>
    <mergeCell ref="G70:G71"/>
    <mergeCell ref="H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D34:F34"/>
    <mergeCell ref="H34:J34"/>
    <mergeCell ref="D35:F35"/>
    <mergeCell ref="H35:J35"/>
    <mergeCell ref="D36:F36"/>
    <mergeCell ref="H36:J36"/>
    <mergeCell ref="N26:N27"/>
    <mergeCell ref="B30:J30"/>
    <mergeCell ref="B32:B33"/>
    <mergeCell ref="C32:C33"/>
    <mergeCell ref="D32:J32"/>
    <mergeCell ref="D33:J33"/>
    <mergeCell ref="B29:N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B6:N6"/>
    <mergeCell ref="B8:B9"/>
    <mergeCell ref="C8:C9"/>
    <mergeCell ref="D8:N8"/>
    <mergeCell ref="D9:N9"/>
    <mergeCell ref="D10:F10"/>
    <mergeCell ref="H10:J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22.7109375" customWidth="1"/>
    <col min="4" max="4" width="7.42578125" customWidth="1"/>
    <col min="5" max="5" width="6.7109375" customWidth="1"/>
    <col min="6" max="6" width="22.7109375" customWidth="1"/>
    <col min="7" max="7" width="7.42578125" customWidth="1"/>
    <col min="8" max="8" width="6.7109375" customWidth="1"/>
    <col min="9" max="9" width="22.7109375" customWidth="1"/>
    <col min="10" max="10" width="7.42578125" customWidth="1"/>
    <col min="11" max="11" width="6.7109375" customWidth="1"/>
  </cols>
  <sheetData>
    <row r="1" spans="1:11" ht="15" customHeight="1">
      <c r="A1" s="8" t="s">
        <v>101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890</v>
      </c>
      <c r="B3" s="66"/>
      <c r="C3" s="66"/>
      <c r="D3" s="66"/>
      <c r="E3" s="66"/>
      <c r="F3" s="66"/>
      <c r="G3" s="66"/>
      <c r="H3" s="66"/>
      <c r="I3" s="66"/>
      <c r="J3" s="66"/>
      <c r="K3" s="66"/>
    </row>
    <row r="4" spans="1:11" ht="25.5" customHeight="1">
      <c r="A4" s="67" t="s">
        <v>1016</v>
      </c>
      <c r="B4" s="29" t="s">
        <v>1017</v>
      </c>
      <c r="C4" s="29"/>
      <c r="D4" s="29"/>
      <c r="E4" s="29"/>
      <c r="F4" s="29"/>
      <c r="G4" s="29"/>
      <c r="H4" s="29"/>
      <c r="I4" s="29"/>
      <c r="J4" s="29"/>
      <c r="K4" s="29"/>
    </row>
    <row r="5" spans="1:11">
      <c r="A5" s="67"/>
      <c r="B5" s="28"/>
      <c r="C5" s="28"/>
      <c r="D5" s="28"/>
      <c r="E5" s="28"/>
      <c r="F5" s="28"/>
      <c r="G5" s="28"/>
      <c r="H5" s="28"/>
      <c r="I5" s="28"/>
      <c r="J5" s="28"/>
      <c r="K5" s="28"/>
    </row>
    <row r="6" spans="1:11">
      <c r="A6" s="67"/>
      <c r="B6" s="28"/>
      <c r="C6" s="28"/>
      <c r="D6" s="28"/>
      <c r="E6" s="28"/>
      <c r="F6" s="28"/>
      <c r="G6" s="28"/>
      <c r="H6" s="28"/>
      <c r="I6" s="28"/>
      <c r="J6" s="28"/>
      <c r="K6" s="28"/>
    </row>
    <row r="7" spans="1:11">
      <c r="A7" s="67"/>
      <c r="B7" s="14"/>
      <c r="C7" s="14"/>
      <c r="D7" s="14"/>
      <c r="E7" s="14"/>
      <c r="F7" s="14"/>
      <c r="G7" s="14"/>
      <c r="H7" s="14"/>
      <c r="I7" s="14"/>
      <c r="J7" s="14"/>
      <c r="K7" s="14"/>
    </row>
    <row r="8" spans="1:11">
      <c r="A8" s="67"/>
      <c r="B8" s="12"/>
      <c r="C8" s="12"/>
      <c r="D8" s="30" t="s">
        <v>221</v>
      </c>
      <c r="E8" s="30"/>
      <c r="F8" s="30"/>
      <c r="G8" s="30"/>
      <c r="H8" s="30"/>
      <c r="I8" s="30"/>
      <c r="J8" s="30"/>
      <c r="K8" s="30"/>
    </row>
    <row r="9" spans="1:11" ht="15.75" thickBot="1">
      <c r="A9" s="67"/>
      <c r="B9" s="12"/>
      <c r="C9" s="12"/>
      <c r="D9" s="31">
        <v>2014</v>
      </c>
      <c r="E9" s="31"/>
      <c r="F9" s="12"/>
      <c r="G9" s="31">
        <v>2013</v>
      </c>
      <c r="H9" s="31"/>
      <c r="I9" s="12"/>
      <c r="J9" s="31">
        <v>2012</v>
      </c>
      <c r="K9" s="31"/>
    </row>
    <row r="10" spans="1:11">
      <c r="A10" s="67"/>
      <c r="B10" s="19" t="s">
        <v>892</v>
      </c>
      <c r="C10" s="12"/>
      <c r="D10" s="77">
        <v>20</v>
      </c>
      <c r="E10" s="76" t="s">
        <v>616</v>
      </c>
      <c r="F10" s="12"/>
      <c r="G10" s="77">
        <v>18</v>
      </c>
      <c r="H10" s="76" t="s">
        <v>616</v>
      </c>
      <c r="I10" s="12"/>
      <c r="J10" s="77">
        <v>17</v>
      </c>
      <c r="K10" s="76" t="s">
        <v>616</v>
      </c>
    </row>
    <row r="11" spans="1:11">
      <c r="A11" s="67"/>
      <c r="B11" s="20" t="s">
        <v>893</v>
      </c>
      <c r="C11" s="21"/>
      <c r="D11" s="24">
        <v>9</v>
      </c>
      <c r="E11" s="27" t="s">
        <v>616</v>
      </c>
      <c r="F11" s="21"/>
      <c r="G11" s="24">
        <v>10</v>
      </c>
      <c r="H11" s="27" t="s">
        <v>616</v>
      </c>
      <c r="I11" s="21"/>
      <c r="J11" s="24">
        <v>7</v>
      </c>
      <c r="K11" s="27" t="s">
        <v>616</v>
      </c>
    </row>
    <row r="12" spans="1:11">
      <c r="A12" s="67"/>
      <c r="B12" s="19" t="s">
        <v>894</v>
      </c>
      <c r="C12" s="12"/>
      <c r="D12" s="26">
        <v>59</v>
      </c>
      <c r="E12" s="13" t="s">
        <v>616</v>
      </c>
      <c r="F12" s="12"/>
      <c r="G12" s="26">
        <v>57</v>
      </c>
      <c r="H12" s="13" t="s">
        <v>616</v>
      </c>
      <c r="I12" s="12"/>
      <c r="J12" s="26">
        <v>55</v>
      </c>
      <c r="K12" s="13" t="s">
        <v>616</v>
      </c>
    </row>
    <row r="13" spans="1:11">
      <c r="A13" s="67" t="s">
        <v>1018</v>
      </c>
      <c r="B13" s="29" t="s">
        <v>895</v>
      </c>
      <c r="C13" s="29"/>
      <c r="D13" s="29"/>
      <c r="E13" s="29"/>
      <c r="F13" s="29"/>
      <c r="G13" s="29"/>
      <c r="H13" s="29"/>
      <c r="I13" s="29"/>
      <c r="J13" s="29"/>
      <c r="K13" s="29"/>
    </row>
    <row r="14" spans="1:11">
      <c r="A14" s="67"/>
      <c r="B14" s="28"/>
      <c r="C14" s="28"/>
      <c r="D14" s="28"/>
      <c r="E14" s="28"/>
      <c r="F14" s="28"/>
      <c r="G14" s="28"/>
      <c r="H14" s="28"/>
    </row>
    <row r="15" spans="1:11">
      <c r="A15" s="67"/>
      <c r="B15" s="14"/>
      <c r="C15" s="14"/>
      <c r="D15" s="14"/>
      <c r="E15" s="14"/>
      <c r="F15" s="14"/>
      <c r="G15" s="14"/>
      <c r="H15" s="14"/>
    </row>
    <row r="16" spans="1:11">
      <c r="A16" s="67"/>
      <c r="B16" s="12"/>
      <c r="C16" s="12"/>
      <c r="D16" s="30" t="s">
        <v>542</v>
      </c>
      <c r="E16" s="30"/>
      <c r="F16" s="30"/>
      <c r="G16" s="30"/>
      <c r="H16" s="30"/>
    </row>
    <row r="17" spans="1:8" ht="15.75" thickBot="1">
      <c r="A17" s="67"/>
      <c r="B17" s="16"/>
      <c r="C17" s="12"/>
      <c r="D17" s="31">
        <v>2014</v>
      </c>
      <c r="E17" s="31"/>
      <c r="F17" s="12"/>
      <c r="G17" s="31">
        <v>2013</v>
      </c>
      <c r="H17" s="31"/>
    </row>
    <row r="18" spans="1:8">
      <c r="A18" s="67"/>
      <c r="B18" s="20" t="s">
        <v>892</v>
      </c>
      <c r="C18" s="21"/>
      <c r="D18" s="59">
        <v>12</v>
      </c>
      <c r="E18" s="96" t="s">
        <v>616</v>
      </c>
      <c r="F18" s="21"/>
      <c r="G18" s="59">
        <v>12</v>
      </c>
      <c r="H18" s="96" t="s">
        <v>616</v>
      </c>
    </row>
    <row r="19" spans="1:8">
      <c r="A19" s="67"/>
      <c r="B19" s="19" t="s">
        <v>893</v>
      </c>
      <c r="C19" s="12"/>
      <c r="D19" s="26">
        <v>10</v>
      </c>
      <c r="E19" s="13" t="s">
        <v>616</v>
      </c>
      <c r="F19" s="12"/>
      <c r="G19" s="26">
        <v>8</v>
      </c>
      <c r="H19" s="13" t="s">
        <v>616</v>
      </c>
    </row>
  </sheetData>
  <mergeCells count="18">
    <mergeCell ref="A13:A19"/>
    <mergeCell ref="B13:K13"/>
    <mergeCell ref="D16:H16"/>
    <mergeCell ref="D17:E17"/>
    <mergeCell ref="G17:H17"/>
    <mergeCell ref="A1:A2"/>
    <mergeCell ref="B1:K1"/>
    <mergeCell ref="B2:K2"/>
    <mergeCell ref="B3:K3"/>
    <mergeCell ref="A4:A12"/>
    <mergeCell ref="B4:K4"/>
    <mergeCell ref="B5:K5"/>
    <mergeCell ref="B6:K6"/>
    <mergeCell ref="D8:K8"/>
    <mergeCell ref="D9:E9"/>
    <mergeCell ref="G9:H9"/>
    <mergeCell ref="J9:K9"/>
    <mergeCell ref="B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79</v>
      </c>
      <c r="B1" s="8" t="s">
        <v>81</v>
      </c>
      <c r="C1" s="8"/>
      <c r="D1" s="8"/>
      <c r="E1" s="8"/>
      <c r="F1" s="8"/>
      <c r="G1" s="8"/>
      <c r="H1" s="8"/>
      <c r="I1" s="8"/>
      <c r="J1" s="8" t="s">
        <v>82</v>
      </c>
      <c r="K1" s="8"/>
      <c r="L1" s="8" t="s">
        <v>83</v>
      </c>
      <c r="M1" s="8"/>
      <c r="N1" s="8" t="s">
        <v>2</v>
      </c>
      <c r="O1" s="8"/>
      <c r="P1" s="8"/>
    </row>
    <row r="2" spans="1:16" ht="30">
      <c r="A2" s="1" t="s">
        <v>8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c r="A3" s="3" t="s">
        <v>84</v>
      </c>
      <c r="B3" s="4"/>
      <c r="C3" s="4"/>
      <c r="D3" s="4"/>
      <c r="E3" s="4"/>
      <c r="F3" s="4"/>
      <c r="G3" s="4"/>
      <c r="H3" s="4"/>
      <c r="I3" s="4"/>
      <c r="J3" s="4"/>
      <c r="K3" s="4"/>
      <c r="L3" s="4"/>
      <c r="M3" s="4"/>
      <c r="N3" s="4"/>
      <c r="O3" s="4"/>
      <c r="P3" s="4"/>
    </row>
    <row r="4" spans="1:16">
      <c r="A4" s="2" t="s">
        <v>85</v>
      </c>
      <c r="B4" s="7">
        <v>187612</v>
      </c>
      <c r="C4" s="7">
        <v>188164</v>
      </c>
      <c r="D4" s="7">
        <v>186516</v>
      </c>
      <c r="E4" s="7">
        <v>179753</v>
      </c>
      <c r="F4" s="7">
        <v>187975</v>
      </c>
      <c r="G4" s="7">
        <v>181288</v>
      </c>
      <c r="H4" s="7">
        <v>191472</v>
      </c>
      <c r="I4" s="7">
        <v>175915</v>
      </c>
      <c r="J4" s="7">
        <v>366269</v>
      </c>
      <c r="K4" s="7">
        <v>367387</v>
      </c>
      <c r="L4" s="7">
        <v>554433</v>
      </c>
      <c r="M4" s="7">
        <v>548675</v>
      </c>
      <c r="N4" s="7">
        <v>742045</v>
      </c>
      <c r="O4" s="7">
        <v>736650</v>
      </c>
      <c r="P4" s="7">
        <v>747037</v>
      </c>
    </row>
    <row r="5" spans="1:16">
      <c r="A5" s="3" t="s">
        <v>86</v>
      </c>
      <c r="B5" s="4"/>
      <c r="C5" s="4"/>
      <c r="D5" s="4"/>
      <c r="E5" s="4"/>
      <c r="F5" s="4"/>
      <c r="G5" s="4"/>
      <c r="H5" s="4"/>
      <c r="I5" s="4"/>
      <c r="J5" s="4"/>
      <c r="K5" s="4"/>
      <c r="L5" s="4"/>
      <c r="M5" s="4"/>
      <c r="N5" s="4"/>
      <c r="O5" s="4"/>
      <c r="P5" s="4"/>
    </row>
    <row r="6" spans="1:16">
      <c r="A6" s="2" t="s">
        <v>86</v>
      </c>
      <c r="B6" s="4"/>
      <c r="C6" s="6">
        <v>155052</v>
      </c>
      <c r="D6" s="6">
        <v>148838</v>
      </c>
      <c r="E6" s="6">
        <v>143838</v>
      </c>
      <c r="F6" s="4"/>
      <c r="G6" s="6">
        <v>147549</v>
      </c>
      <c r="H6" s="6">
        <v>153898</v>
      </c>
      <c r="I6" s="6">
        <v>142641</v>
      </c>
      <c r="J6" s="6">
        <v>292676</v>
      </c>
      <c r="K6" s="6">
        <v>296539</v>
      </c>
      <c r="L6" s="6">
        <v>447728</v>
      </c>
      <c r="M6" s="6">
        <v>444088</v>
      </c>
      <c r="N6" s="6">
        <v>601713</v>
      </c>
      <c r="O6" s="6">
        <v>612498</v>
      </c>
      <c r="P6" s="6">
        <v>603060</v>
      </c>
    </row>
    <row r="7" spans="1:16">
      <c r="A7" s="2" t="s">
        <v>87</v>
      </c>
      <c r="B7" s="6">
        <v>33627</v>
      </c>
      <c r="C7" s="6">
        <v>33112</v>
      </c>
      <c r="D7" s="6">
        <v>37678</v>
      </c>
      <c r="E7" s="6">
        <v>35915</v>
      </c>
      <c r="F7" s="6">
        <v>19565</v>
      </c>
      <c r="G7" s="6">
        <v>33739</v>
      </c>
      <c r="H7" s="6">
        <v>37574</v>
      </c>
      <c r="I7" s="6">
        <v>33274</v>
      </c>
      <c r="J7" s="6">
        <v>73593</v>
      </c>
      <c r="K7" s="6">
        <v>70848</v>
      </c>
      <c r="L7" s="6">
        <v>106705</v>
      </c>
      <c r="M7" s="6">
        <v>104587</v>
      </c>
      <c r="N7" s="6">
        <v>140332</v>
      </c>
      <c r="O7" s="6">
        <v>124152</v>
      </c>
      <c r="P7" s="6">
        <v>143977</v>
      </c>
    </row>
    <row r="8" spans="1:16" ht="30">
      <c r="A8" s="2" t="s">
        <v>88</v>
      </c>
      <c r="B8" s="4"/>
      <c r="C8" s="6">
        <v>23050</v>
      </c>
      <c r="D8" s="6">
        <v>20868</v>
      </c>
      <c r="E8" s="6">
        <v>21087</v>
      </c>
      <c r="F8" s="4"/>
      <c r="G8" s="6">
        <v>20351</v>
      </c>
      <c r="H8" s="6">
        <v>22273</v>
      </c>
      <c r="I8" s="6">
        <v>22551</v>
      </c>
      <c r="J8" s="6">
        <v>41955</v>
      </c>
      <c r="K8" s="6">
        <v>44824</v>
      </c>
      <c r="L8" s="6">
        <v>65005</v>
      </c>
      <c r="M8" s="6">
        <v>65175</v>
      </c>
      <c r="N8" s="6">
        <v>88565</v>
      </c>
      <c r="O8" s="6">
        <v>84849</v>
      </c>
      <c r="P8" s="6">
        <v>87055</v>
      </c>
    </row>
    <row r="9" spans="1:16">
      <c r="A9" s="2" t="s">
        <v>89</v>
      </c>
      <c r="B9" s="4"/>
      <c r="C9" s="6">
        <v>10062</v>
      </c>
      <c r="D9" s="6">
        <v>16810</v>
      </c>
      <c r="E9" s="6">
        <v>14828</v>
      </c>
      <c r="F9" s="4"/>
      <c r="G9" s="6">
        <v>13388</v>
      </c>
      <c r="H9" s="6">
        <v>15301</v>
      </c>
      <c r="I9" s="6">
        <v>10723</v>
      </c>
      <c r="J9" s="6">
        <v>31638</v>
      </c>
      <c r="K9" s="6">
        <v>26024</v>
      </c>
      <c r="L9" s="6">
        <v>41700</v>
      </c>
      <c r="M9" s="6">
        <v>39412</v>
      </c>
      <c r="N9" s="6">
        <v>51767</v>
      </c>
      <c r="O9" s="6">
        <v>39303</v>
      </c>
      <c r="P9" s="6">
        <v>56922</v>
      </c>
    </row>
    <row r="10" spans="1:16">
      <c r="A10" s="2" t="s">
        <v>90</v>
      </c>
      <c r="B10" s="4"/>
      <c r="C10" s="6">
        <v>-6975</v>
      </c>
      <c r="D10" s="6">
        <v>-6994</v>
      </c>
      <c r="E10" s="6">
        <v>-7125</v>
      </c>
      <c r="F10" s="4"/>
      <c r="G10" s="6">
        <v>-7403</v>
      </c>
      <c r="H10" s="6">
        <v>-7442</v>
      </c>
      <c r="I10" s="6">
        <v>-7823</v>
      </c>
      <c r="J10" s="6">
        <v>-14119</v>
      </c>
      <c r="K10" s="6">
        <v>-15265</v>
      </c>
      <c r="L10" s="6">
        <v>-21094</v>
      </c>
      <c r="M10" s="6">
        <v>-22668</v>
      </c>
      <c r="N10" s="6">
        <v>-28077</v>
      </c>
      <c r="O10" s="6">
        <v>-29918</v>
      </c>
      <c r="P10" s="6">
        <v>-32798</v>
      </c>
    </row>
    <row r="11" spans="1:16">
      <c r="A11" s="2" t="s">
        <v>91</v>
      </c>
      <c r="B11" s="4"/>
      <c r="C11" s="6">
        <v>1600</v>
      </c>
      <c r="D11" s="4"/>
      <c r="E11" s="4"/>
      <c r="F11" s="4"/>
      <c r="G11" s="4">
        <v>0</v>
      </c>
      <c r="H11" s="4"/>
      <c r="I11" s="4"/>
      <c r="J11" s="4"/>
      <c r="K11" s="4"/>
      <c r="L11" s="6">
        <v>1600</v>
      </c>
      <c r="M11" s="4">
        <v>0</v>
      </c>
      <c r="N11" s="6">
        <v>2550</v>
      </c>
      <c r="O11" s="4">
        <v>0</v>
      </c>
      <c r="P11" s="4">
        <v>0</v>
      </c>
    </row>
    <row r="12" spans="1:16">
      <c r="A12" s="2" t="s">
        <v>92</v>
      </c>
      <c r="B12" s="6">
        <v>4034</v>
      </c>
      <c r="C12" s="6">
        <v>4687</v>
      </c>
      <c r="D12" s="6">
        <v>9816</v>
      </c>
      <c r="E12" s="6">
        <v>7703</v>
      </c>
      <c r="F12" s="6">
        <v>-7359</v>
      </c>
      <c r="G12" s="6">
        <v>5985</v>
      </c>
      <c r="H12" s="6">
        <v>7859</v>
      </c>
      <c r="I12" s="6">
        <v>2900</v>
      </c>
      <c r="J12" s="6">
        <v>17519</v>
      </c>
      <c r="K12" s="6">
        <v>10759</v>
      </c>
      <c r="L12" s="6">
        <v>22206</v>
      </c>
      <c r="M12" s="6">
        <v>16744</v>
      </c>
      <c r="N12" s="6">
        <v>26240</v>
      </c>
      <c r="O12" s="6">
        <v>9385</v>
      </c>
      <c r="P12" s="6">
        <v>24124</v>
      </c>
    </row>
    <row r="13" spans="1:16">
      <c r="A13" s="2" t="s">
        <v>93</v>
      </c>
      <c r="B13" s="6">
        <v>-1122</v>
      </c>
      <c r="C13" s="6">
        <v>1754</v>
      </c>
      <c r="D13" s="6">
        <v>3197</v>
      </c>
      <c r="E13" s="6">
        <v>2544</v>
      </c>
      <c r="F13" s="6">
        <v>-2115</v>
      </c>
      <c r="G13" s="6">
        <v>-1000</v>
      </c>
      <c r="H13" s="6">
        <v>2193</v>
      </c>
      <c r="I13" s="6">
        <v>-1071</v>
      </c>
      <c r="J13" s="6">
        <v>5741</v>
      </c>
      <c r="K13" s="6">
        <v>1122</v>
      </c>
      <c r="L13" s="6">
        <v>7495</v>
      </c>
      <c r="M13" s="4">
        <v>122</v>
      </c>
      <c r="N13" s="6">
        <v>6373</v>
      </c>
      <c r="O13" s="6">
        <v>-1993</v>
      </c>
      <c r="P13" s="6">
        <v>6501</v>
      </c>
    </row>
    <row r="14" spans="1:16">
      <c r="A14" s="2" t="s">
        <v>94</v>
      </c>
      <c r="B14" s="7">
        <v>5156</v>
      </c>
      <c r="C14" s="7">
        <v>2933</v>
      </c>
      <c r="D14" s="7">
        <v>6619</v>
      </c>
      <c r="E14" s="7">
        <v>5159</v>
      </c>
      <c r="F14" s="7">
        <v>-5244</v>
      </c>
      <c r="G14" s="7">
        <v>6985</v>
      </c>
      <c r="H14" s="7">
        <v>5666</v>
      </c>
      <c r="I14" s="7">
        <v>3971</v>
      </c>
      <c r="J14" s="7">
        <v>11778</v>
      </c>
      <c r="K14" s="7">
        <v>9637</v>
      </c>
      <c r="L14" s="7">
        <v>14711</v>
      </c>
      <c r="M14" s="7">
        <v>16622</v>
      </c>
      <c r="N14" s="7">
        <v>19867</v>
      </c>
      <c r="O14" s="7">
        <v>11378</v>
      </c>
      <c r="P14" s="7">
        <v>17623</v>
      </c>
    </row>
    <row r="15" spans="1:16">
      <c r="A15" s="3" t="s">
        <v>95</v>
      </c>
      <c r="B15" s="4"/>
      <c r="C15" s="4"/>
      <c r="D15" s="4"/>
      <c r="E15" s="4"/>
      <c r="F15" s="4"/>
      <c r="G15" s="4"/>
      <c r="H15" s="4"/>
      <c r="I15" s="4"/>
      <c r="J15" s="4"/>
      <c r="K15" s="4"/>
      <c r="L15" s="4"/>
      <c r="M15" s="4"/>
      <c r="N15" s="4"/>
      <c r="O15" s="4"/>
      <c r="P15" s="4"/>
    </row>
    <row r="16" spans="1:16" ht="30">
      <c r="A16" s="2" t="s">
        <v>96</v>
      </c>
      <c r="B16" s="9">
        <v>0.47</v>
      </c>
      <c r="C16" s="9">
        <v>0.27</v>
      </c>
      <c r="D16" s="9">
        <v>0.61</v>
      </c>
      <c r="E16" s="9">
        <v>0.48</v>
      </c>
      <c r="F16" s="9">
        <v>-0.49</v>
      </c>
      <c r="G16" s="9">
        <v>0.65</v>
      </c>
      <c r="H16" s="9">
        <v>0.53</v>
      </c>
      <c r="I16" s="9">
        <v>0.37</v>
      </c>
      <c r="J16" s="9">
        <v>1.08</v>
      </c>
      <c r="K16" s="9">
        <v>0.91</v>
      </c>
      <c r="L16" s="9">
        <v>1.35</v>
      </c>
      <c r="M16" s="9">
        <v>1.56</v>
      </c>
      <c r="N16" s="9">
        <v>1.82</v>
      </c>
      <c r="O16" s="9">
        <v>1.06</v>
      </c>
      <c r="P16" s="9">
        <v>1.67</v>
      </c>
    </row>
    <row r="17" spans="1:16" ht="30">
      <c r="A17" s="2" t="s">
        <v>97</v>
      </c>
      <c r="B17" s="9">
        <v>0.46</v>
      </c>
      <c r="C17" s="9">
        <v>0.26</v>
      </c>
      <c r="D17" s="9">
        <v>0.6</v>
      </c>
      <c r="E17" s="9">
        <v>0.46</v>
      </c>
      <c r="F17" s="9">
        <v>-0.49</v>
      </c>
      <c r="G17" s="9">
        <v>0.64</v>
      </c>
      <c r="H17" s="9">
        <v>0.53</v>
      </c>
      <c r="I17" s="9">
        <v>0.37</v>
      </c>
      <c r="J17" s="9">
        <v>1.06</v>
      </c>
      <c r="K17" s="9">
        <v>0.9</v>
      </c>
      <c r="L17" s="9">
        <v>1.31</v>
      </c>
      <c r="M17" s="9">
        <v>1.54</v>
      </c>
      <c r="N17" s="9">
        <v>1.79</v>
      </c>
      <c r="O17" s="9">
        <v>1.05</v>
      </c>
      <c r="P17" s="9">
        <v>1.66</v>
      </c>
    </row>
    <row r="18" spans="1:16" ht="30">
      <c r="A18" s="3" t="s">
        <v>98</v>
      </c>
      <c r="B18" s="4"/>
      <c r="C18" s="4"/>
      <c r="D18" s="4"/>
      <c r="E18" s="4"/>
      <c r="F18" s="4"/>
      <c r="G18" s="4"/>
      <c r="H18" s="4"/>
      <c r="I18" s="4"/>
      <c r="J18" s="4"/>
      <c r="K18" s="4"/>
      <c r="L18" s="4"/>
      <c r="M18" s="4"/>
      <c r="N18" s="4"/>
      <c r="O18" s="4"/>
      <c r="P18" s="4"/>
    </row>
    <row r="19" spans="1:16">
      <c r="A19" s="2" t="s">
        <v>99</v>
      </c>
      <c r="B19" s="4"/>
      <c r="C19" s="6">
        <v>10921</v>
      </c>
      <c r="D19" s="6">
        <v>10871</v>
      </c>
      <c r="E19" s="6">
        <v>10844</v>
      </c>
      <c r="F19" s="4"/>
      <c r="G19" s="6">
        <v>10722</v>
      </c>
      <c r="H19" s="6">
        <v>10648</v>
      </c>
      <c r="I19" s="6">
        <v>10600</v>
      </c>
      <c r="J19" s="6">
        <v>10864</v>
      </c>
      <c r="K19" s="6">
        <v>10624</v>
      </c>
      <c r="L19" s="6">
        <v>10902</v>
      </c>
      <c r="M19" s="6">
        <v>10657</v>
      </c>
      <c r="N19" s="6">
        <v>10897</v>
      </c>
      <c r="O19" s="6">
        <v>10695</v>
      </c>
      <c r="P19" s="6">
        <v>10580</v>
      </c>
    </row>
    <row r="20" spans="1:16">
      <c r="A20" s="2" t="s">
        <v>100</v>
      </c>
      <c r="B20" s="4"/>
      <c r="C20" s="6">
        <v>11150</v>
      </c>
      <c r="D20" s="6">
        <v>11045</v>
      </c>
      <c r="E20" s="6">
        <v>11107</v>
      </c>
      <c r="F20" s="4"/>
      <c r="G20" s="6">
        <v>10917</v>
      </c>
      <c r="H20" s="6">
        <v>10790</v>
      </c>
      <c r="I20" s="6">
        <v>10670</v>
      </c>
      <c r="J20" s="6">
        <v>11122</v>
      </c>
      <c r="K20" s="6">
        <v>10731</v>
      </c>
      <c r="L20" s="6">
        <v>11202</v>
      </c>
      <c r="M20" s="6">
        <v>10785</v>
      </c>
      <c r="N20" s="6">
        <v>11126</v>
      </c>
      <c r="O20" s="6">
        <v>10852</v>
      </c>
      <c r="P20" s="6">
        <v>10628</v>
      </c>
    </row>
  </sheetData>
  <mergeCells count="4">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2.28515625" customWidth="1"/>
    <col min="5" max="5" width="8.85546875" customWidth="1"/>
    <col min="6" max="6" width="1.7109375" customWidth="1"/>
    <col min="7" max="7" width="10.7109375" customWidth="1"/>
    <col min="8" max="8" width="2.28515625" customWidth="1"/>
    <col min="9" max="9" width="8.85546875" customWidth="1"/>
    <col min="10" max="10" width="1.7109375" customWidth="1"/>
    <col min="11" max="11" width="10.7109375" customWidth="1"/>
    <col min="12" max="12" width="2.28515625" customWidth="1"/>
    <col min="13" max="13" width="8.85546875" customWidth="1"/>
    <col min="14" max="14" width="1.7109375" customWidth="1"/>
  </cols>
  <sheetData>
    <row r="1" spans="1:14" ht="15" customHeight="1">
      <c r="A1" s="8" t="s">
        <v>10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898</v>
      </c>
      <c r="B3" s="66"/>
      <c r="C3" s="66"/>
      <c r="D3" s="66"/>
      <c r="E3" s="66"/>
      <c r="F3" s="66"/>
      <c r="G3" s="66"/>
      <c r="H3" s="66"/>
      <c r="I3" s="66"/>
      <c r="J3" s="66"/>
      <c r="K3" s="66"/>
      <c r="L3" s="66"/>
      <c r="M3" s="66"/>
      <c r="N3" s="66"/>
    </row>
    <row r="4" spans="1:14">
      <c r="A4" s="67" t="s">
        <v>1020</v>
      </c>
      <c r="B4" s="29" t="s">
        <v>900</v>
      </c>
      <c r="C4" s="29"/>
      <c r="D4" s="29"/>
      <c r="E4" s="29"/>
      <c r="F4" s="29"/>
      <c r="G4" s="29"/>
      <c r="H4" s="29"/>
      <c r="I4" s="29"/>
      <c r="J4" s="29"/>
      <c r="K4" s="29"/>
      <c r="L4" s="29"/>
      <c r="M4" s="29"/>
      <c r="N4" s="29"/>
    </row>
    <row r="5" spans="1:14">
      <c r="A5" s="67"/>
      <c r="B5" s="70"/>
      <c r="C5" s="70"/>
      <c r="D5" s="70"/>
      <c r="E5" s="70"/>
      <c r="F5" s="70"/>
      <c r="G5" s="70"/>
      <c r="H5" s="70"/>
      <c r="I5" s="70"/>
      <c r="J5" s="70"/>
      <c r="K5" s="70"/>
      <c r="L5" s="70"/>
      <c r="M5" s="70"/>
      <c r="N5" s="70"/>
    </row>
    <row r="6" spans="1:14">
      <c r="A6" s="67"/>
      <c r="B6" s="28"/>
      <c r="C6" s="28"/>
      <c r="D6" s="28"/>
      <c r="E6" s="28"/>
      <c r="F6" s="28"/>
      <c r="G6" s="28"/>
      <c r="H6" s="28"/>
      <c r="I6" s="28"/>
      <c r="J6" s="28"/>
      <c r="K6" s="28"/>
      <c r="L6" s="28"/>
      <c r="M6" s="28"/>
      <c r="N6" s="28"/>
    </row>
    <row r="7" spans="1:14">
      <c r="A7" s="67"/>
      <c r="B7" s="14"/>
      <c r="C7" s="14"/>
      <c r="D7" s="14"/>
      <c r="E7" s="14"/>
      <c r="F7" s="14"/>
      <c r="G7" s="14"/>
      <c r="H7" s="14"/>
      <c r="I7" s="14"/>
      <c r="J7" s="14"/>
      <c r="K7" s="14"/>
      <c r="L7" s="14"/>
      <c r="M7" s="14"/>
      <c r="N7" s="14"/>
    </row>
    <row r="8" spans="1:14">
      <c r="A8" s="67"/>
      <c r="B8" s="29"/>
      <c r="C8" s="29"/>
      <c r="D8" s="30" t="s">
        <v>233</v>
      </c>
      <c r="E8" s="30"/>
      <c r="F8" s="30"/>
      <c r="G8" s="30"/>
      <c r="H8" s="30"/>
      <c r="I8" s="30"/>
      <c r="J8" s="30"/>
      <c r="K8" s="30"/>
      <c r="L8" s="30"/>
      <c r="M8" s="30"/>
      <c r="N8" s="30"/>
    </row>
    <row r="9" spans="1:14">
      <c r="A9" s="67"/>
      <c r="B9" s="29"/>
      <c r="C9" s="29"/>
      <c r="D9" s="30" t="s">
        <v>221</v>
      </c>
      <c r="E9" s="30"/>
      <c r="F9" s="30"/>
      <c r="G9" s="30"/>
      <c r="H9" s="30"/>
      <c r="I9" s="30"/>
      <c r="J9" s="30"/>
      <c r="K9" s="30"/>
      <c r="L9" s="30"/>
      <c r="M9" s="30"/>
      <c r="N9" s="30"/>
    </row>
    <row r="10" spans="1:14" ht="15.75" thickBot="1">
      <c r="A10" s="67"/>
      <c r="B10" s="16"/>
      <c r="C10" s="12"/>
      <c r="D10" s="31">
        <v>2014</v>
      </c>
      <c r="E10" s="31"/>
      <c r="F10" s="31"/>
      <c r="G10" s="12"/>
      <c r="H10" s="31">
        <v>2013</v>
      </c>
      <c r="I10" s="31"/>
      <c r="J10" s="31"/>
      <c r="K10" s="12"/>
      <c r="L10" s="31">
        <v>2012</v>
      </c>
      <c r="M10" s="31"/>
      <c r="N10" s="31"/>
    </row>
    <row r="11" spans="1:14" ht="15.75" thickBot="1">
      <c r="A11" s="67"/>
      <c r="B11" s="12"/>
      <c r="C11" s="12"/>
      <c r="D11" s="33"/>
      <c r="E11" s="33"/>
      <c r="F11" s="33"/>
      <c r="G11" s="12"/>
      <c r="H11" s="34" t="s">
        <v>222</v>
      </c>
      <c r="I11" s="34"/>
      <c r="J11" s="34"/>
      <c r="K11" s="12"/>
      <c r="L11" s="34" t="s">
        <v>222</v>
      </c>
      <c r="M11" s="34"/>
      <c r="N11" s="34"/>
    </row>
    <row r="12" spans="1:14">
      <c r="A12" s="67"/>
      <c r="B12" s="20" t="s">
        <v>85</v>
      </c>
      <c r="C12" s="21"/>
      <c r="D12" s="63"/>
      <c r="E12" s="63"/>
      <c r="F12" s="63"/>
      <c r="G12" s="21"/>
      <c r="H12" s="63"/>
      <c r="I12" s="63"/>
      <c r="J12" s="63"/>
      <c r="K12" s="21"/>
      <c r="L12" s="63"/>
      <c r="M12" s="63"/>
      <c r="N12" s="63"/>
    </row>
    <row r="13" spans="1:14">
      <c r="A13" s="67"/>
      <c r="B13" s="46" t="s">
        <v>901</v>
      </c>
      <c r="C13" s="29"/>
      <c r="D13" s="36" t="s">
        <v>224</v>
      </c>
      <c r="E13" s="39">
        <v>319956</v>
      </c>
      <c r="F13" s="29"/>
      <c r="G13" s="29"/>
      <c r="H13" s="36" t="s">
        <v>224</v>
      </c>
      <c r="I13" s="39">
        <v>315232</v>
      </c>
      <c r="J13" s="29"/>
      <c r="K13" s="29"/>
      <c r="L13" s="36" t="s">
        <v>224</v>
      </c>
      <c r="M13" s="39">
        <v>309982</v>
      </c>
      <c r="N13" s="29"/>
    </row>
    <row r="14" spans="1:14">
      <c r="A14" s="67"/>
      <c r="B14" s="46"/>
      <c r="C14" s="29"/>
      <c r="D14" s="36"/>
      <c r="E14" s="39"/>
      <c r="F14" s="29"/>
      <c r="G14" s="29"/>
      <c r="H14" s="36"/>
      <c r="I14" s="39"/>
      <c r="J14" s="29"/>
      <c r="K14" s="29"/>
      <c r="L14" s="36"/>
      <c r="M14" s="39"/>
      <c r="N14" s="29"/>
    </row>
    <row r="15" spans="1:14">
      <c r="A15" s="67"/>
      <c r="B15" s="47" t="s">
        <v>902</v>
      </c>
      <c r="C15" s="44"/>
      <c r="D15" s="79">
        <v>422089</v>
      </c>
      <c r="E15" s="79"/>
      <c r="F15" s="44"/>
      <c r="G15" s="44"/>
      <c r="H15" s="79">
        <v>421418</v>
      </c>
      <c r="I15" s="79"/>
      <c r="J15" s="44"/>
      <c r="K15" s="44"/>
      <c r="L15" s="79">
        <v>437055</v>
      </c>
      <c r="M15" s="79"/>
      <c r="N15" s="44"/>
    </row>
    <row r="16" spans="1:14" ht="15.75" thickBot="1">
      <c r="A16" s="67"/>
      <c r="B16" s="47"/>
      <c r="C16" s="44"/>
      <c r="D16" s="85"/>
      <c r="E16" s="85"/>
      <c r="F16" s="50"/>
      <c r="G16" s="44"/>
      <c r="H16" s="85"/>
      <c r="I16" s="85"/>
      <c r="J16" s="50"/>
      <c r="K16" s="44"/>
      <c r="L16" s="85"/>
      <c r="M16" s="85"/>
      <c r="N16" s="50"/>
    </row>
    <row r="17" spans="1:14">
      <c r="A17" s="67"/>
      <c r="B17" s="88" t="s">
        <v>903</v>
      </c>
      <c r="C17" s="29"/>
      <c r="D17" s="37" t="s">
        <v>224</v>
      </c>
      <c r="E17" s="40">
        <v>742045</v>
      </c>
      <c r="F17" s="42"/>
      <c r="G17" s="29"/>
      <c r="H17" s="37" t="s">
        <v>224</v>
      </c>
      <c r="I17" s="40">
        <v>736650</v>
      </c>
      <c r="J17" s="42"/>
      <c r="K17" s="29"/>
      <c r="L17" s="37" t="s">
        <v>224</v>
      </c>
      <c r="M17" s="40">
        <v>747037</v>
      </c>
      <c r="N17" s="42"/>
    </row>
    <row r="18" spans="1:14" ht="15.75" thickBot="1">
      <c r="A18" s="67"/>
      <c r="B18" s="88"/>
      <c r="C18" s="29"/>
      <c r="D18" s="38"/>
      <c r="E18" s="41"/>
      <c r="F18" s="43"/>
      <c r="G18" s="29"/>
      <c r="H18" s="38"/>
      <c r="I18" s="41"/>
      <c r="J18" s="43"/>
      <c r="K18" s="29"/>
      <c r="L18" s="38"/>
      <c r="M18" s="41"/>
      <c r="N18" s="43"/>
    </row>
    <row r="19" spans="1:14" ht="15.75" thickTop="1">
      <c r="A19" s="67"/>
      <c r="B19" s="21" t="s">
        <v>904</v>
      </c>
      <c r="C19" s="21"/>
      <c r="D19" s="45"/>
      <c r="E19" s="45"/>
      <c r="F19" s="45"/>
      <c r="G19" s="21"/>
      <c r="H19" s="45"/>
      <c r="I19" s="45"/>
      <c r="J19" s="45"/>
      <c r="K19" s="21"/>
      <c r="L19" s="45"/>
      <c r="M19" s="45"/>
      <c r="N19" s="45"/>
    </row>
    <row r="20" spans="1:14">
      <c r="A20" s="67"/>
      <c r="B20" s="46" t="s">
        <v>905</v>
      </c>
      <c r="C20" s="29"/>
      <c r="D20" s="36" t="s">
        <v>224</v>
      </c>
      <c r="E20" s="39">
        <v>34949</v>
      </c>
      <c r="F20" s="29"/>
      <c r="G20" s="29"/>
      <c r="H20" s="36" t="s">
        <v>224</v>
      </c>
      <c r="I20" s="39">
        <v>19008</v>
      </c>
      <c r="J20" s="29"/>
      <c r="K20" s="29"/>
      <c r="L20" s="36" t="s">
        <v>224</v>
      </c>
      <c r="M20" s="39">
        <v>30586</v>
      </c>
      <c r="N20" s="29"/>
    </row>
    <row r="21" spans="1:14">
      <c r="A21" s="67"/>
      <c r="B21" s="46"/>
      <c r="C21" s="29"/>
      <c r="D21" s="36"/>
      <c r="E21" s="39"/>
      <c r="F21" s="29"/>
      <c r="G21" s="29"/>
      <c r="H21" s="36"/>
      <c r="I21" s="39"/>
      <c r="J21" s="29"/>
      <c r="K21" s="29"/>
      <c r="L21" s="36"/>
      <c r="M21" s="39"/>
      <c r="N21" s="29"/>
    </row>
    <row r="22" spans="1:14">
      <c r="A22" s="67"/>
      <c r="B22" s="157" t="s">
        <v>906</v>
      </c>
      <c r="C22" s="44"/>
      <c r="D22" s="79">
        <v>34599</v>
      </c>
      <c r="E22" s="79"/>
      <c r="F22" s="44"/>
      <c r="G22" s="44"/>
      <c r="H22" s="79">
        <v>37030</v>
      </c>
      <c r="I22" s="79"/>
      <c r="J22" s="44"/>
      <c r="K22" s="44"/>
      <c r="L22" s="79">
        <v>41013</v>
      </c>
      <c r="M22" s="79"/>
      <c r="N22" s="44"/>
    </row>
    <row r="23" spans="1:14" ht="15.75" thickBot="1">
      <c r="A23" s="67"/>
      <c r="B23" s="157"/>
      <c r="C23" s="44"/>
      <c r="D23" s="85"/>
      <c r="E23" s="85"/>
      <c r="F23" s="50"/>
      <c r="G23" s="44"/>
      <c r="H23" s="85"/>
      <c r="I23" s="85"/>
      <c r="J23" s="50"/>
      <c r="K23" s="44"/>
      <c r="L23" s="85"/>
      <c r="M23" s="85"/>
      <c r="N23" s="50"/>
    </row>
    <row r="24" spans="1:14">
      <c r="A24" s="67"/>
      <c r="B24" s="29"/>
      <c r="C24" s="29"/>
      <c r="D24" s="40">
        <v>69548</v>
      </c>
      <c r="E24" s="40"/>
      <c r="F24" s="42"/>
      <c r="G24" s="29"/>
      <c r="H24" s="40">
        <v>56038</v>
      </c>
      <c r="I24" s="40"/>
      <c r="J24" s="42"/>
      <c r="K24" s="29"/>
      <c r="L24" s="40">
        <v>71599</v>
      </c>
      <c r="M24" s="40"/>
      <c r="N24" s="42"/>
    </row>
    <row r="25" spans="1:14">
      <c r="A25" s="67"/>
      <c r="B25" s="29"/>
      <c r="C25" s="29"/>
      <c r="D25" s="39"/>
      <c r="E25" s="39"/>
      <c r="F25" s="29"/>
      <c r="G25" s="29"/>
      <c r="H25" s="39"/>
      <c r="I25" s="39"/>
      <c r="J25" s="29"/>
      <c r="K25" s="29"/>
      <c r="L25" s="39"/>
      <c r="M25" s="39"/>
      <c r="N25" s="29"/>
    </row>
    <row r="26" spans="1:14" ht="27" thickBot="1">
      <c r="A26" s="67"/>
      <c r="B26" s="21" t="s">
        <v>907</v>
      </c>
      <c r="C26" s="21"/>
      <c r="D26" s="49" t="s">
        <v>908</v>
      </c>
      <c r="E26" s="49"/>
      <c r="F26" s="104" t="s">
        <v>261</v>
      </c>
      <c r="G26" s="21"/>
      <c r="H26" s="49" t="s">
        <v>909</v>
      </c>
      <c r="I26" s="49"/>
      <c r="J26" s="104" t="s">
        <v>261</v>
      </c>
      <c r="K26" s="21"/>
      <c r="L26" s="49" t="s">
        <v>910</v>
      </c>
      <c r="M26" s="49"/>
      <c r="N26" s="104" t="s">
        <v>261</v>
      </c>
    </row>
    <row r="27" spans="1:14">
      <c r="A27" s="67"/>
      <c r="B27" s="88" t="s">
        <v>89</v>
      </c>
      <c r="C27" s="29"/>
      <c r="D27" s="37" t="s">
        <v>224</v>
      </c>
      <c r="E27" s="40">
        <v>51767</v>
      </c>
      <c r="F27" s="42"/>
      <c r="G27" s="29"/>
      <c r="H27" s="37" t="s">
        <v>224</v>
      </c>
      <c r="I27" s="40">
        <v>39303</v>
      </c>
      <c r="J27" s="42"/>
      <c r="K27" s="29"/>
      <c r="L27" s="37" t="s">
        <v>224</v>
      </c>
      <c r="M27" s="40">
        <v>56922</v>
      </c>
      <c r="N27" s="42"/>
    </row>
    <row r="28" spans="1:14" ht="15.75" thickBot="1">
      <c r="A28" s="67"/>
      <c r="B28" s="88"/>
      <c r="C28" s="29"/>
      <c r="D28" s="38"/>
      <c r="E28" s="41"/>
      <c r="F28" s="43"/>
      <c r="G28" s="29"/>
      <c r="H28" s="38"/>
      <c r="I28" s="41"/>
      <c r="J28" s="43"/>
      <c r="K28" s="29"/>
      <c r="L28" s="38"/>
      <c r="M28" s="41"/>
      <c r="N28" s="43"/>
    </row>
    <row r="29" spans="1:14" ht="15.75" thickTop="1">
      <c r="A29" s="67"/>
      <c r="B29" s="20" t="s">
        <v>911</v>
      </c>
      <c r="C29" s="21"/>
      <c r="D29" s="45"/>
      <c r="E29" s="45"/>
      <c r="F29" s="45"/>
      <c r="G29" s="21"/>
      <c r="H29" s="45"/>
      <c r="I29" s="45"/>
      <c r="J29" s="45"/>
      <c r="K29" s="21"/>
      <c r="L29" s="45"/>
      <c r="M29" s="45"/>
      <c r="N29" s="45"/>
    </row>
    <row r="30" spans="1:14">
      <c r="A30" s="67"/>
      <c r="B30" s="46" t="s">
        <v>901</v>
      </c>
      <c r="C30" s="29"/>
      <c r="D30" s="36" t="s">
        <v>224</v>
      </c>
      <c r="E30" s="39">
        <v>10959</v>
      </c>
      <c r="F30" s="29"/>
      <c r="G30" s="29"/>
      <c r="H30" s="36" t="s">
        <v>224</v>
      </c>
      <c r="I30" s="39">
        <v>12406</v>
      </c>
      <c r="J30" s="29"/>
      <c r="K30" s="29"/>
      <c r="L30" s="36" t="s">
        <v>224</v>
      </c>
      <c r="M30" s="39">
        <v>10313</v>
      </c>
      <c r="N30" s="29"/>
    </row>
    <row r="31" spans="1:14">
      <c r="A31" s="67"/>
      <c r="B31" s="46"/>
      <c r="C31" s="29"/>
      <c r="D31" s="36"/>
      <c r="E31" s="39"/>
      <c r="F31" s="29"/>
      <c r="G31" s="29"/>
      <c r="H31" s="36"/>
      <c r="I31" s="39"/>
      <c r="J31" s="29"/>
      <c r="K31" s="29"/>
      <c r="L31" s="36"/>
      <c r="M31" s="39"/>
      <c r="N31" s="29"/>
    </row>
    <row r="32" spans="1:14">
      <c r="A32" s="67"/>
      <c r="B32" s="47" t="s">
        <v>902</v>
      </c>
      <c r="C32" s="44"/>
      <c r="D32" s="79">
        <v>17928</v>
      </c>
      <c r="E32" s="79"/>
      <c r="F32" s="44"/>
      <c r="G32" s="44"/>
      <c r="H32" s="79">
        <v>18346</v>
      </c>
      <c r="I32" s="79"/>
      <c r="J32" s="44"/>
      <c r="K32" s="44"/>
      <c r="L32" s="79">
        <v>18934</v>
      </c>
      <c r="M32" s="79"/>
      <c r="N32" s="44"/>
    </row>
    <row r="33" spans="1:14">
      <c r="A33" s="67"/>
      <c r="B33" s="47"/>
      <c r="C33" s="44"/>
      <c r="D33" s="79"/>
      <c r="E33" s="79"/>
      <c r="F33" s="44"/>
      <c r="G33" s="44"/>
      <c r="H33" s="79"/>
      <c r="I33" s="79"/>
      <c r="J33" s="44"/>
      <c r="K33" s="44"/>
      <c r="L33" s="79"/>
      <c r="M33" s="79"/>
      <c r="N33" s="44"/>
    </row>
    <row r="34" spans="1:14">
      <c r="A34" s="67"/>
      <c r="B34" s="46" t="s">
        <v>912</v>
      </c>
      <c r="C34" s="29"/>
      <c r="D34" s="51">
        <v>137</v>
      </c>
      <c r="E34" s="51"/>
      <c r="F34" s="29"/>
      <c r="G34" s="29"/>
      <c r="H34" s="51">
        <v>174</v>
      </c>
      <c r="I34" s="51"/>
      <c r="J34" s="29"/>
      <c r="K34" s="29"/>
      <c r="L34" s="51">
        <v>166</v>
      </c>
      <c r="M34" s="51"/>
      <c r="N34" s="29"/>
    </row>
    <row r="35" spans="1:14" ht="15.75" thickBot="1">
      <c r="A35" s="67"/>
      <c r="B35" s="46"/>
      <c r="C35" s="29"/>
      <c r="D35" s="81"/>
      <c r="E35" s="81"/>
      <c r="F35" s="32"/>
      <c r="G35" s="29"/>
      <c r="H35" s="81"/>
      <c r="I35" s="81"/>
      <c r="J35" s="32"/>
      <c r="K35" s="29"/>
      <c r="L35" s="81"/>
      <c r="M35" s="81"/>
      <c r="N35" s="32"/>
    </row>
    <row r="36" spans="1:14">
      <c r="A36" s="67"/>
      <c r="B36" s="82" t="s">
        <v>913</v>
      </c>
      <c r="C36" s="44"/>
      <c r="D36" s="94" t="s">
        <v>224</v>
      </c>
      <c r="E36" s="83">
        <v>29024</v>
      </c>
      <c r="F36" s="63"/>
      <c r="G36" s="44"/>
      <c r="H36" s="94" t="s">
        <v>224</v>
      </c>
      <c r="I36" s="83">
        <v>30926</v>
      </c>
      <c r="J36" s="63"/>
      <c r="K36" s="44"/>
      <c r="L36" s="94" t="s">
        <v>224</v>
      </c>
      <c r="M36" s="83">
        <v>29413</v>
      </c>
      <c r="N36" s="63"/>
    </row>
    <row r="37" spans="1:14" ht="15.75" thickBot="1">
      <c r="A37" s="67"/>
      <c r="B37" s="82"/>
      <c r="C37" s="44"/>
      <c r="D37" s="55"/>
      <c r="E37" s="95"/>
      <c r="F37" s="58"/>
      <c r="G37" s="44"/>
      <c r="H37" s="55"/>
      <c r="I37" s="95"/>
      <c r="J37" s="58"/>
      <c r="K37" s="44"/>
      <c r="L37" s="55"/>
      <c r="M37" s="95"/>
      <c r="N37" s="58"/>
    </row>
    <row r="38" spans="1:14" ht="15.75" thickTop="1">
      <c r="A38" s="67"/>
      <c r="B38" s="19" t="s">
        <v>914</v>
      </c>
      <c r="C38" s="12"/>
      <c r="D38" s="100"/>
      <c r="E38" s="100"/>
      <c r="F38" s="100"/>
      <c r="G38" s="12"/>
      <c r="H38" s="100"/>
      <c r="I38" s="100"/>
      <c r="J38" s="100"/>
      <c r="K38" s="12"/>
      <c r="L38" s="100"/>
      <c r="M38" s="100"/>
      <c r="N38" s="100"/>
    </row>
    <row r="39" spans="1:14">
      <c r="A39" s="67"/>
      <c r="B39" s="47" t="s">
        <v>901</v>
      </c>
      <c r="C39" s="44"/>
      <c r="D39" s="53" t="s">
        <v>224</v>
      </c>
      <c r="E39" s="79">
        <v>12742</v>
      </c>
      <c r="F39" s="44"/>
      <c r="G39" s="44"/>
      <c r="H39" s="53" t="s">
        <v>224</v>
      </c>
      <c r="I39" s="79">
        <v>8287</v>
      </c>
      <c r="J39" s="44"/>
      <c r="K39" s="44"/>
      <c r="L39" s="53" t="s">
        <v>224</v>
      </c>
      <c r="M39" s="79">
        <v>7950</v>
      </c>
      <c r="N39" s="44"/>
    </row>
    <row r="40" spans="1:14">
      <c r="A40" s="67"/>
      <c r="B40" s="47"/>
      <c r="C40" s="44"/>
      <c r="D40" s="53"/>
      <c r="E40" s="79"/>
      <c r="F40" s="44"/>
      <c r="G40" s="44"/>
      <c r="H40" s="53"/>
      <c r="I40" s="79"/>
      <c r="J40" s="44"/>
      <c r="K40" s="44"/>
      <c r="L40" s="53"/>
      <c r="M40" s="79"/>
      <c r="N40" s="44"/>
    </row>
    <row r="41" spans="1:14">
      <c r="A41" s="67"/>
      <c r="B41" s="46" t="s">
        <v>902</v>
      </c>
      <c r="C41" s="29"/>
      <c r="D41" s="39">
        <v>5782</v>
      </c>
      <c r="E41" s="39"/>
      <c r="F41" s="29"/>
      <c r="G41" s="29"/>
      <c r="H41" s="39">
        <v>5000</v>
      </c>
      <c r="I41" s="39"/>
      <c r="J41" s="29"/>
      <c r="K41" s="29"/>
      <c r="L41" s="39">
        <v>7809</v>
      </c>
      <c r="M41" s="39"/>
      <c r="N41" s="29"/>
    </row>
    <row r="42" spans="1:14">
      <c r="A42" s="67"/>
      <c r="B42" s="46"/>
      <c r="C42" s="29"/>
      <c r="D42" s="39"/>
      <c r="E42" s="39"/>
      <c r="F42" s="29"/>
      <c r="G42" s="29"/>
      <c r="H42" s="39"/>
      <c r="I42" s="39"/>
      <c r="J42" s="29"/>
      <c r="K42" s="29"/>
      <c r="L42" s="39"/>
      <c r="M42" s="39"/>
      <c r="N42" s="29"/>
    </row>
    <row r="43" spans="1:14">
      <c r="A43" s="67"/>
      <c r="B43" s="47" t="s">
        <v>912</v>
      </c>
      <c r="C43" s="44"/>
      <c r="D43" s="48">
        <v>30</v>
      </c>
      <c r="E43" s="48"/>
      <c r="F43" s="44"/>
      <c r="G43" s="44"/>
      <c r="H43" s="48">
        <v>116</v>
      </c>
      <c r="I43" s="48"/>
      <c r="J43" s="44"/>
      <c r="K43" s="44"/>
      <c r="L43" s="48">
        <v>54</v>
      </c>
      <c r="M43" s="48"/>
      <c r="N43" s="44"/>
    </row>
    <row r="44" spans="1:14" ht="15.75" thickBot="1">
      <c r="A44" s="67"/>
      <c r="B44" s="47"/>
      <c r="C44" s="44"/>
      <c r="D44" s="49"/>
      <c r="E44" s="49"/>
      <c r="F44" s="50"/>
      <c r="G44" s="44"/>
      <c r="H44" s="49"/>
      <c r="I44" s="49"/>
      <c r="J44" s="50"/>
      <c r="K44" s="44"/>
      <c r="L44" s="49"/>
      <c r="M44" s="49"/>
      <c r="N44" s="50"/>
    </row>
    <row r="45" spans="1:14">
      <c r="A45" s="67"/>
      <c r="B45" s="88" t="s">
        <v>915</v>
      </c>
      <c r="C45" s="29"/>
      <c r="D45" s="37" t="s">
        <v>224</v>
      </c>
      <c r="E45" s="40">
        <v>18554</v>
      </c>
      <c r="F45" s="42"/>
      <c r="G45" s="29"/>
      <c r="H45" s="37" t="s">
        <v>224</v>
      </c>
      <c r="I45" s="40">
        <v>13403</v>
      </c>
      <c r="J45" s="42"/>
      <c r="K45" s="29"/>
      <c r="L45" s="37" t="s">
        <v>224</v>
      </c>
      <c r="M45" s="40">
        <v>15813</v>
      </c>
      <c r="N45" s="42"/>
    </row>
    <row r="46" spans="1:14" ht="15.75" thickBot="1">
      <c r="A46" s="67"/>
      <c r="B46" s="88"/>
      <c r="C46" s="29"/>
      <c r="D46" s="38"/>
      <c r="E46" s="41"/>
      <c r="F46" s="43"/>
      <c r="G46" s="29"/>
      <c r="H46" s="38"/>
      <c r="I46" s="41"/>
      <c r="J46" s="43"/>
      <c r="K46" s="29"/>
      <c r="L46" s="38"/>
      <c r="M46" s="41"/>
      <c r="N46" s="43"/>
    </row>
    <row r="47" spans="1:14" ht="15.75" thickTop="1">
      <c r="A47" s="67"/>
      <c r="B47" s="29"/>
      <c r="C47" s="29"/>
      <c r="D47" s="29"/>
      <c r="E47" s="29"/>
      <c r="F47" s="29"/>
      <c r="G47" s="29"/>
      <c r="H47" s="29"/>
      <c r="I47" s="29"/>
      <c r="J47" s="29"/>
      <c r="K47" s="29"/>
      <c r="L47" s="29"/>
      <c r="M47" s="29"/>
      <c r="N47" s="29"/>
    </row>
    <row r="48" spans="1:14">
      <c r="A48" s="67"/>
      <c r="B48" s="14"/>
      <c r="C48" s="14"/>
    </row>
    <row r="49" spans="1:14" ht="25.5">
      <c r="A49" s="67"/>
      <c r="B49" s="101">
        <v>-1</v>
      </c>
      <c r="C49" s="19" t="s">
        <v>916</v>
      </c>
    </row>
    <row r="50" spans="1:14">
      <c r="A50" s="67"/>
      <c r="B50" s="14"/>
      <c r="C50" s="14"/>
    </row>
    <row r="51" spans="1:14" ht="127.5">
      <c r="A51" s="67"/>
      <c r="B51" s="101">
        <v>-2</v>
      </c>
      <c r="C51" s="19" t="s">
        <v>917</v>
      </c>
    </row>
    <row r="52" spans="1:14">
      <c r="A52" s="67"/>
      <c r="B52" s="14"/>
      <c r="C52" s="14"/>
    </row>
    <row r="53" spans="1:14" ht="76.5">
      <c r="A53" s="67"/>
      <c r="B53" s="101">
        <v>-3</v>
      </c>
      <c r="C53" s="19" t="s">
        <v>918</v>
      </c>
    </row>
    <row r="54" spans="1:14">
      <c r="A54" s="67"/>
      <c r="B54" s="14"/>
      <c r="C54" s="14"/>
    </row>
    <row r="55" spans="1:14">
      <c r="A55" s="67"/>
      <c r="B55" s="101">
        <v>-4</v>
      </c>
      <c r="C55" s="170"/>
    </row>
    <row r="56" spans="1:14" ht="25.5" customHeight="1">
      <c r="A56" s="67" t="s">
        <v>1021</v>
      </c>
      <c r="B56" s="29" t="s">
        <v>1022</v>
      </c>
      <c r="C56" s="29"/>
      <c r="D56" s="29"/>
      <c r="E56" s="29"/>
      <c r="F56" s="29"/>
      <c r="G56" s="29"/>
      <c r="H56" s="29"/>
      <c r="I56" s="29"/>
      <c r="J56" s="29"/>
      <c r="K56" s="29"/>
      <c r="L56" s="29"/>
      <c r="M56" s="29"/>
      <c r="N56" s="29"/>
    </row>
    <row r="57" spans="1:14">
      <c r="A57" s="67"/>
      <c r="B57" s="28"/>
      <c r="C57" s="28"/>
      <c r="D57" s="28"/>
      <c r="E57" s="28"/>
      <c r="F57" s="28"/>
      <c r="G57" s="28"/>
      <c r="H57" s="28"/>
      <c r="I57" s="28"/>
      <c r="J57" s="28"/>
    </row>
    <row r="58" spans="1:14">
      <c r="A58" s="67"/>
      <c r="B58" s="14"/>
      <c r="C58" s="14"/>
      <c r="D58" s="14"/>
      <c r="E58" s="14"/>
      <c r="F58" s="14"/>
      <c r="G58" s="14"/>
      <c r="H58" s="14"/>
      <c r="I58" s="14"/>
      <c r="J58" s="14"/>
    </row>
    <row r="59" spans="1:14">
      <c r="A59" s="67"/>
      <c r="B59" s="29"/>
      <c r="C59" s="29"/>
      <c r="D59" s="30" t="s">
        <v>233</v>
      </c>
      <c r="E59" s="30"/>
      <c r="F59" s="30"/>
      <c r="G59" s="30"/>
      <c r="H59" s="30"/>
      <c r="I59" s="30"/>
      <c r="J59" s="30"/>
    </row>
    <row r="60" spans="1:14">
      <c r="A60" s="67"/>
      <c r="B60" s="29"/>
      <c r="C60" s="29"/>
      <c r="D60" s="30" t="s">
        <v>542</v>
      </c>
      <c r="E60" s="30"/>
      <c r="F60" s="30"/>
      <c r="G60" s="30"/>
      <c r="H60" s="30"/>
      <c r="I60" s="30"/>
      <c r="J60" s="30"/>
    </row>
    <row r="61" spans="1:14" ht="15.75" thickBot="1">
      <c r="A61" s="67"/>
      <c r="B61" s="16"/>
      <c r="C61" s="12"/>
      <c r="D61" s="31">
        <v>2014</v>
      </c>
      <c r="E61" s="31"/>
      <c r="F61" s="31"/>
      <c r="G61" s="12"/>
      <c r="H61" s="31">
        <v>2013</v>
      </c>
      <c r="I61" s="31"/>
      <c r="J61" s="31"/>
    </row>
    <row r="62" spans="1:14" ht="15.75" thickBot="1">
      <c r="A62" s="67"/>
      <c r="B62" s="12"/>
      <c r="C62" s="12"/>
      <c r="D62" s="33"/>
      <c r="E62" s="33"/>
      <c r="F62" s="33"/>
      <c r="G62" s="12"/>
      <c r="H62" s="34" t="s">
        <v>222</v>
      </c>
      <c r="I62" s="34"/>
      <c r="J62" s="34"/>
    </row>
    <row r="63" spans="1:14">
      <c r="A63" s="67"/>
      <c r="B63" s="20" t="s">
        <v>51</v>
      </c>
      <c r="C63" s="21"/>
      <c r="D63" s="63"/>
      <c r="E63" s="63"/>
      <c r="F63" s="63"/>
      <c r="G63" s="21"/>
      <c r="H63" s="63"/>
      <c r="I63" s="63"/>
      <c r="J63" s="63"/>
    </row>
    <row r="64" spans="1:14">
      <c r="A64" s="67"/>
      <c r="B64" s="46" t="s">
        <v>901</v>
      </c>
      <c r="C64" s="29"/>
      <c r="D64" s="36" t="s">
        <v>224</v>
      </c>
      <c r="E64" s="39">
        <v>245925</v>
      </c>
      <c r="F64" s="29"/>
      <c r="G64" s="29"/>
      <c r="H64" s="36" t="s">
        <v>224</v>
      </c>
      <c r="I64" s="39">
        <v>241502</v>
      </c>
      <c r="J64" s="29"/>
    </row>
    <row r="65" spans="1:10">
      <c r="A65" s="67"/>
      <c r="B65" s="46"/>
      <c r="C65" s="29"/>
      <c r="D65" s="36"/>
      <c r="E65" s="39"/>
      <c r="F65" s="29"/>
      <c r="G65" s="29"/>
      <c r="H65" s="36"/>
      <c r="I65" s="39"/>
      <c r="J65" s="29"/>
    </row>
    <row r="66" spans="1:10">
      <c r="A66" s="67"/>
      <c r="B66" s="47" t="s">
        <v>902</v>
      </c>
      <c r="C66" s="44"/>
      <c r="D66" s="79">
        <v>427719</v>
      </c>
      <c r="E66" s="79"/>
      <c r="F66" s="44"/>
      <c r="G66" s="44"/>
      <c r="H66" s="79">
        <v>439853</v>
      </c>
      <c r="I66" s="79"/>
      <c r="J66" s="44"/>
    </row>
    <row r="67" spans="1:10">
      <c r="A67" s="67"/>
      <c r="B67" s="47"/>
      <c r="C67" s="44"/>
      <c r="D67" s="79"/>
      <c r="E67" s="79"/>
      <c r="F67" s="44"/>
      <c r="G67" s="44"/>
      <c r="H67" s="79"/>
      <c r="I67" s="79"/>
      <c r="J67" s="44"/>
    </row>
    <row r="68" spans="1:10">
      <c r="A68" s="67"/>
      <c r="B68" s="46" t="s">
        <v>912</v>
      </c>
      <c r="C68" s="29"/>
      <c r="D68" s="39">
        <v>73955</v>
      </c>
      <c r="E68" s="39"/>
      <c r="F68" s="29"/>
      <c r="G68" s="29"/>
      <c r="H68" s="39">
        <v>81290</v>
      </c>
      <c r="I68" s="39"/>
      <c r="J68" s="29"/>
    </row>
    <row r="69" spans="1:10" ht="15.75" thickBot="1">
      <c r="A69" s="67"/>
      <c r="B69" s="46"/>
      <c r="C69" s="29"/>
      <c r="D69" s="80"/>
      <c r="E69" s="80"/>
      <c r="F69" s="32"/>
      <c r="G69" s="29"/>
      <c r="H69" s="80"/>
      <c r="I69" s="80"/>
      <c r="J69" s="32"/>
    </row>
    <row r="70" spans="1:10">
      <c r="A70" s="67"/>
      <c r="B70" s="82" t="s">
        <v>51</v>
      </c>
      <c r="C70" s="44"/>
      <c r="D70" s="94" t="s">
        <v>224</v>
      </c>
      <c r="E70" s="83">
        <v>747599</v>
      </c>
      <c r="F70" s="63"/>
      <c r="G70" s="44"/>
      <c r="H70" s="94" t="s">
        <v>224</v>
      </c>
      <c r="I70" s="83">
        <v>762645</v>
      </c>
      <c r="J70" s="63"/>
    </row>
    <row r="71" spans="1:10" ht="15.75" thickBot="1">
      <c r="A71" s="67"/>
      <c r="B71" s="82"/>
      <c r="C71" s="44"/>
      <c r="D71" s="55"/>
      <c r="E71" s="95"/>
      <c r="F71" s="58"/>
      <c r="G71" s="44"/>
      <c r="H71" s="55"/>
      <c r="I71" s="95"/>
      <c r="J71" s="58"/>
    </row>
    <row r="72" spans="1:10" ht="15.75" thickTop="1">
      <c r="A72" s="67"/>
      <c r="B72" s="19" t="s">
        <v>921</v>
      </c>
      <c r="C72" s="12"/>
      <c r="D72" s="100"/>
      <c r="E72" s="100"/>
      <c r="F72" s="100"/>
      <c r="G72" s="12"/>
      <c r="H72" s="100"/>
      <c r="I72" s="100"/>
      <c r="J72" s="100"/>
    </row>
    <row r="73" spans="1:10">
      <c r="A73" s="67"/>
      <c r="B73" s="47" t="s">
        <v>901</v>
      </c>
      <c r="C73" s="44"/>
      <c r="D73" s="53" t="s">
        <v>224</v>
      </c>
      <c r="E73" s="79">
        <v>63497</v>
      </c>
      <c r="F73" s="44"/>
      <c r="G73" s="44"/>
      <c r="H73" s="53" t="s">
        <v>224</v>
      </c>
      <c r="I73" s="79">
        <v>65213</v>
      </c>
      <c r="J73" s="44"/>
    </row>
    <row r="74" spans="1:10">
      <c r="A74" s="67"/>
      <c r="B74" s="47"/>
      <c r="C74" s="44"/>
      <c r="D74" s="53"/>
      <c r="E74" s="79"/>
      <c r="F74" s="44"/>
      <c r="G74" s="44"/>
      <c r="H74" s="53"/>
      <c r="I74" s="79"/>
      <c r="J74" s="44"/>
    </row>
    <row r="75" spans="1:10">
      <c r="A75" s="67"/>
      <c r="B75" s="46" t="s">
        <v>902</v>
      </c>
      <c r="C75" s="29"/>
      <c r="D75" s="39">
        <v>249176</v>
      </c>
      <c r="E75" s="39"/>
      <c r="F75" s="29"/>
      <c r="G75" s="29"/>
      <c r="H75" s="39">
        <v>257821</v>
      </c>
      <c r="I75" s="39"/>
      <c r="J75" s="29"/>
    </row>
    <row r="76" spans="1:10" ht="15.75" thickBot="1">
      <c r="A76" s="67"/>
      <c r="B76" s="46"/>
      <c r="C76" s="29"/>
      <c r="D76" s="80"/>
      <c r="E76" s="80"/>
      <c r="F76" s="32"/>
      <c r="G76" s="29"/>
      <c r="H76" s="80"/>
      <c r="I76" s="80"/>
      <c r="J76" s="32"/>
    </row>
    <row r="77" spans="1:10">
      <c r="A77" s="67"/>
      <c r="B77" s="82" t="s">
        <v>922</v>
      </c>
      <c r="C77" s="44"/>
      <c r="D77" s="94" t="s">
        <v>224</v>
      </c>
      <c r="E77" s="83">
        <v>312673</v>
      </c>
      <c r="F77" s="63"/>
      <c r="G77" s="44"/>
      <c r="H77" s="94" t="s">
        <v>224</v>
      </c>
      <c r="I77" s="83">
        <v>323034</v>
      </c>
      <c r="J77" s="63"/>
    </row>
    <row r="78" spans="1:10" ht="15.75" thickBot="1">
      <c r="A78" s="67"/>
      <c r="B78" s="82"/>
      <c r="C78" s="44"/>
      <c r="D78" s="55"/>
      <c r="E78" s="95"/>
      <c r="F78" s="58"/>
      <c r="G78" s="44"/>
      <c r="H78" s="55"/>
      <c r="I78" s="95"/>
      <c r="J78" s="58"/>
    </row>
    <row r="79" spans="1:10" ht="15.75" thickTop="1"/>
  </sheetData>
  <mergeCells count="280">
    <mergeCell ref="A56:A78"/>
    <mergeCell ref="B56:N56"/>
    <mergeCell ref="H77:H78"/>
    <mergeCell ref="I77:I78"/>
    <mergeCell ref="J77:J78"/>
    <mergeCell ref="A1:A2"/>
    <mergeCell ref="B1:N1"/>
    <mergeCell ref="B2:N2"/>
    <mergeCell ref="B3:N3"/>
    <mergeCell ref="A4:A55"/>
    <mergeCell ref="B4:N4"/>
    <mergeCell ref="B5:N5"/>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D61:F61"/>
    <mergeCell ref="H61:J61"/>
    <mergeCell ref="D62:F62"/>
    <mergeCell ref="H62:J62"/>
    <mergeCell ref="D63:F63"/>
    <mergeCell ref="H63:J63"/>
    <mergeCell ref="K45:K46"/>
    <mergeCell ref="L45:L46"/>
    <mergeCell ref="M45:M46"/>
    <mergeCell ref="N45:N46"/>
    <mergeCell ref="B57:J57"/>
    <mergeCell ref="B59:B60"/>
    <mergeCell ref="C59:C60"/>
    <mergeCell ref="D59:J59"/>
    <mergeCell ref="D60:J60"/>
    <mergeCell ref="B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B6:N6"/>
    <mergeCell ref="B8:B9"/>
    <mergeCell ref="C8:C9"/>
    <mergeCell ref="D8:N8"/>
    <mergeCell ref="D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2" width="32.285156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2" max="22" width="1.5703125" bestFit="1" customWidth="1"/>
    <col min="24" max="24" width="2" bestFit="1" customWidth="1"/>
    <col min="25" max="25" width="7.5703125" bestFit="1" customWidth="1"/>
    <col min="26" max="26" width="1.5703125" bestFit="1" customWidth="1"/>
    <col min="28" max="28" width="2" bestFit="1" customWidth="1"/>
    <col min="29" max="29" width="7.5703125" bestFit="1" customWidth="1"/>
    <col min="32" max="32" width="2" bestFit="1" customWidth="1"/>
    <col min="33" max="33" width="7.5703125" bestFit="1" customWidth="1"/>
    <col min="34" max="34" width="1.5703125" bestFit="1" customWidth="1"/>
  </cols>
  <sheetData>
    <row r="1" spans="1:34" ht="15" customHeight="1">
      <c r="A1" s="8" t="s">
        <v>102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2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c r="A4" s="67" t="s">
        <v>1024</v>
      </c>
      <c r="B4" s="36" t="s">
        <v>102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67"/>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67"/>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c r="A7" s="67"/>
      <c r="B7" s="12"/>
      <c r="C7" s="12"/>
      <c r="D7" s="30" t="s">
        <v>927</v>
      </c>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67"/>
      <c r="B8" s="29"/>
      <c r="C8" s="29"/>
      <c r="D8" s="30" t="s">
        <v>928</v>
      </c>
      <c r="E8" s="30"/>
      <c r="F8" s="30"/>
      <c r="G8" s="30"/>
      <c r="H8" s="30"/>
      <c r="I8" s="30"/>
      <c r="J8" s="30"/>
      <c r="K8" s="30"/>
      <c r="L8" s="30"/>
      <c r="M8" s="30"/>
      <c r="N8" s="30"/>
      <c r="O8" s="30"/>
      <c r="P8" s="30"/>
      <c r="Q8" s="30"/>
      <c r="R8" s="30"/>
      <c r="S8" s="29"/>
      <c r="T8" s="30" t="s">
        <v>928</v>
      </c>
      <c r="U8" s="30"/>
      <c r="V8" s="30"/>
      <c r="W8" s="30"/>
      <c r="X8" s="30"/>
      <c r="Y8" s="30"/>
      <c r="Z8" s="30"/>
      <c r="AA8" s="30"/>
      <c r="AB8" s="30"/>
      <c r="AC8" s="30"/>
      <c r="AD8" s="30"/>
      <c r="AE8" s="30"/>
      <c r="AF8" s="30"/>
      <c r="AG8" s="30"/>
      <c r="AH8" s="30"/>
    </row>
    <row r="9" spans="1:34" ht="15.75" thickBot="1">
      <c r="A9" s="67"/>
      <c r="B9" s="29"/>
      <c r="C9" s="29"/>
      <c r="D9" s="31">
        <v>2014</v>
      </c>
      <c r="E9" s="31"/>
      <c r="F9" s="31"/>
      <c r="G9" s="31"/>
      <c r="H9" s="31"/>
      <c r="I9" s="31"/>
      <c r="J9" s="31"/>
      <c r="K9" s="31"/>
      <c r="L9" s="31"/>
      <c r="M9" s="31"/>
      <c r="N9" s="31"/>
      <c r="O9" s="31"/>
      <c r="P9" s="31"/>
      <c r="Q9" s="31"/>
      <c r="R9" s="31"/>
      <c r="S9" s="29"/>
      <c r="T9" s="31">
        <v>2013</v>
      </c>
      <c r="U9" s="31"/>
      <c r="V9" s="31"/>
      <c r="W9" s="31"/>
      <c r="X9" s="31"/>
      <c r="Y9" s="31"/>
      <c r="Z9" s="31"/>
      <c r="AA9" s="31"/>
      <c r="AB9" s="31"/>
      <c r="AC9" s="31"/>
      <c r="AD9" s="31"/>
      <c r="AE9" s="31"/>
      <c r="AF9" s="31"/>
      <c r="AG9" s="31"/>
      <c r="AH9" s="31"/>
    </row>
    <row r="10" spans="1:34">
      <c r="A10" s="67"/>
      <c r="B10" s="12"/>
      <c r="C10" s="12"/>
      <c r="D10" s="158">
        <v>42369</v>
      </c>
      <c r="E10" s="158"/>
      <c r="F10" s="158"/>
      <c r="G10" s="12"/>
      <c r="H10" s="158">
        <v>42274</v>
      </c>
      <c r="I10" s="158"/>
      <c r="J10" s="158"/>
      <c r="K10" s="12"/>
      <c r="L10" s="158">
        <v>42183</v>
      </c>
      <c r="M10" s="158"/>
      <c r="N10" s="158"/>
      <c r="O10" s="12"/>
      <c r="P10" s="158">
        <v>42092</v>
      </c>
      <c r="Q10" s="158"/>
      <c r="R10" s="158"/>
      <c r="S10" s="12"/>
      <c r="T10" s="158">
        <v>42369</v>
      </c>
      <c r="U10" s="158"/>
      <c r="V10" s="158"/>
      <c r="W10" s="78"/>
      <c r="X10" s="158">
        <v>42275</v>
      </c>
      <c r="Y10" s="158"/>
      <c r="Z10" s="158"/>
      <c r="AA10" s="78"/>
      <c r="AB10" s="158">
        <v>42184</v>
      </c>
      <c r="AC10" s="158"/>
      <c r="AD10" s="158"/>
      <c r="AE10" s="78"/>
      <c r="AF10" s="158">
        <v>42093</v>
      </c>
      <c r="AG10" s="158"/>
      <c r="AH10" s="158"/>
    </row>
    <row r="11" spans="1:34" ht="15.75" thickBot="1">
      <c r="A11" s="67"/>
      <c r="B11" s="12"/>
      <c r="C11" s="12"/>
      <c r="D11" s="32"/>
      <c r="E11" s="32"/>
      <c r="F11" s="32"/>
      <c r="G11" s="12"/>
      <c r="H11" s="31" t="s">
        <v>222</v>
      </c>
      <c r="I11" s="31"/>
      <c r="J11" s="31"/>
      <c r="K11" s="12"/>
      <c r="L11" s="31" t="s">
        <v>222</v>
      </c>
      <c r="M11" s="31"/>
      <c r="N11" s="31"/>
      <c r="O11" s="12"/>
      <c r="P11" s="31" t="s">
        <v>222</v>
      </c>
      <c r="Q11" s="31"/>
      <c r="R11" s="31"/>
      <c r="S11" s="12"/>
      <c r="T11" s="31" t="s">
        <v>222</v>
      </c>
      <c r="U11" s="31"/>
      <c r="V11" s="31"/>
      <c r="W11" s="12"/>
      <c r="X11" s="31" t="s">
        <v>222</v>
      </c>
      <c r="Y11" s="31"/>
      <c r="Z11" s="31"/>
      <c r="AA11" s="12"/>
      <c r="AB11" s="31" t="s">
        <v>222</v>
      </c>
      <c r="AC11" s="31"/>
      <c r="AD11" s="31"/>
      <c r="AE11" s="12"/>
      <c r="AF11" s="31" t="s">
        <v>222</v>
      </c>
      <c r="AG11" s="31"/>
      <c r="AH11" s="31"/>
    </row>
    <row r="12" spans="1:34">
      <c r="A12" s="67"/>
      <c r="B12" s="60" t="s">
        <v>85</v>
      </c>
      <c r="C12" s="44"/>
      <c r="D12" s="94" t="s">
        <v>224</v>
      </c>
      <c r="E12" s="83">
        <v>187612</v>
      </c>
      <c r="F12" s="63"/>
      <c r="G12" s="44"/>
      <c r="H12" s="94" t="s">
        <v>224</v>
      </c>
      <c r="I12" s="83">
        <v>188164</v>
      </c>
      <c r="J12" s="63"/>
      <c r="K12" s="44"/>
      <c r="L12" s="94" t="s">
        <v>224</v>
      </c>
      <c r="M12" s="83">
        <v>186516</v>
      </c>
      <c r="N12" s="63"/>
      <c r="O12" s="44"/>
      <c r="P12" s="94" t="s">
        <v>224</v>
      </c>
      <c r="Q12" s="83">
        <v>179753</v>
      </c>
      <c r="R12" s="63"/>
      <c r="S12" s="44"/>
      <c r="T12" s="94" t="s">
        <v>224</v>
      </c>
      <c r="U12" s="83">
        <v>187975</v>
      </c>
      <c r="V12" s="63"/>
      <c r="W12" s="44"/>
      <c r="X12" s="94" t="s">
        <v>224</v>
      </c>
      <c r="Y12" s="83">
        <v>181288</v>
      </c>
      <c r="Z12" s="63"/>
      <c r="AA12" s="44"/>
      <c r="AB12" s="94" t="s">
        <v>224</v>
      </c>
      <c r="AC12" s="83">
        <v>191472</v>
      </c>
      <c r="AD12" s="63"/>
      <c r="AE12" s="44"/>
      <c r="AF12" s="94" t="s">
        <v>224</v>
      </c>
      <c r="AG12" s="83">
        <v>175915</v>
      </c>
      <c r="AH12" s="63"/>
    </row>
    <row r="13" spans="1:34" ht="15.75" thickBot="1">
      <c r="A13" s="67"/>
      <c r="B13" s="60"/>
      <c r="C13" s="44"/>
      <c r="D13" s="91"/>
      <c r="E13" s="85"/>
      <c r="F13" s="50"/>
      <c r="G13" s="44"/>
      <c r="H13" s="91"/>
      <c r="I13" s="85"/>
      <c r="J13" s="50"/>
      <c r="K13" s="44"/>
      <c r="L13" s="91"/>
      <c r="M13" s="85"/>
      <c r="N13" s="50"/>
      <c r="O13" s="44"/>
      <c r="P13" s="91"/>
      <c r="Q13" s="85"/>
      <c r="R13" s="50"/>
      <c r="S13" s="44"/>
      <c r="T13" s="91"/>
      <c r="U13" s="85"/>
      <c r="V13" s="50"/>
      <c r="W13" s="44"/>
      <c r="X13" s="91"/>
      <c r="Y13" s="85"/>
      <c r="Z13" s="50"/>
      <c r="AA13" s="44"/>
      <c r="AB13" s="91"/>
      <c r="AC13" s="85"/>
      <c r="AD13" s="50"/>
      <c r="AE13" s="44"/>
      <c r="AF13" s="91"/>
      <c r="AG13" s="85"/>
      <c r="AH13" s="50"/>
    </row>
    <row r="14" spans="1:34">
      <c r="A14" s="67"/>
      <c r="B14" s="35" t="s">
        <v>87</v>
      </c>
      <c r="C14" s="29"/>
      <c r="D14" s="40">
        <v>33627</v>
      </c>
      <c r="E14" s="40"/>
      <c r="F14" s="42"/>
      <c r="G14" s="29"/>
      <c r="H14" s="40">
        <v>33112</v>
      </c>
      <c r="I14" s="40"/>
      <c r="J14" s="42"/>
      <c r="K14" s="29"/>
      <c r="L14" s="40">
        <v>37678</v>
      </c>
      <c r="M14" s="40"/>
      <c r="N14" s="42"/>
      <c r="O14" s="29"/>
      <c r="P14" s="40">
        <v>35915</v>
      </c>
      <c r="Q14" s="40"/>
      <c r="R14" s="42"/>
      <c r="S14" s="29"/>
      <c r="T14" s="40">
        <v>19565</v>
      </c>
      <c r="U14" s="40"/>
      <c r="V14" s="42"/>
      <c r="W14" s="29"/>
      <c r="X14" s="40">
        <v>33739</v>
      </c>
      <c r="Y14" s="40"/>
      <c r="Z14" s="42"/>
      <c r="AA14" s="29"/>
      <c r="AB14" s="40">
        <v>37574</v>
      </c>
      <c r="AC14" s="40"/>
      <c r="AD14" s="42"/>
      <c r="AE14" s="29"/>
      <c r="AF14" s="40">
        <v>33274</v>
      </c>
      <c r="AG14" s="40"/>
      <c r="AH14" s="42"/>
    </row>
    <row r="15" spans="1:34" ht="15.75" thickBot="1">
      <c r="A15" s="67"/>
      <c r="B15" s="35"/>
      <c r="C15" s="29"/>
      <c r="D15" s="80"/>
      <c r="E15" s="80"/>
      <c r="F15" s="32"/>
      <c r="G15" s="29"/>
      <c r="H15" s="80"/>
      <c r="I15" s="80"/>
      <c r="J15" s="32"/>
      <c r="K15" s="29"/>
      <c r="L15" s="80"/>
      <c r="M15" s="80"/>
      <c r="N15" s="32"/>
      <c r="O15" s="29"/>
      <c r="P15" s="80"/>
      <c r="Q15" s="80"/>
      <c r="R15" s="32"/>
      <c r="S15" s="29"/>
      <c r="T15" s="80"/>
      <c r="U15" s="80"/>
      <c r="V15" s="32"/>
      <c r="W15" s="29"/>
      <c r="X15" s="80"/>
      <c r="Y15" s="80"/>
      <c r="Z15" s="32"/>
      <c r="AA15" s="29"/>
      <c r="AB15" s="80"/>
      <c r="AC15" s="80"/>
      <c r="AD15" s="32"/>
      <c r="AE15" s="29"/>
      <c r="AF15" s="80"/>
      <c r="AG15" s="80"/>
      <c r="AH15" s="32"/>
    </row>
    <row r="16" spans="1:34">
      <c r="A16" s="67"/>
      <c r="B16" s="60" t="s">
        <v>929</v>
      </c>
      <c r="C16" s="44"/>
      <c r="D16" s="83">
        <v>4034</v>
      </c>
      <c r="E16" s="83"/>
      <c r="F16" s="63"/>
      <c r="G16" s="44"/>
      <c r="H16" s="83">
        <v>4687</v>
      </c>
      <c r="I16" s="83"/>
      <c r="J16" s="63"/>
      <c r="K16" s="44"/>
      <c r="L16" s="83">
        <v>9816</v>
      </c>
      <c r="M16" s="83"/>
      <c r="N16" s="63"/>
      <c r="O16" s="44"/>
      <c r="P16" s="83">
        <v>7703</v>
      </c>
      <c r="Q16" s="83"/>
      <c r="R16" s="63"/>
      <c r="S16" s="44"/>
      <c r="T16" s="61" t="s">
        <v>930</v>
      </c>
      <c r="U16" s="61"/>
      <c r="V16" s="94" t="s">
        <v>261</v>
      </c>
      <c r="W16" s="44"/>
      <c r="X16" s="83">
        <v>5985</v>
      </c>
      <c r="Y16" s="83"/>
      <c r="Z16" s="63"/>
      <c r="AA16" s="44"/>
      <c r="AB16" s="83">
        <v>7859</v>
      </c>
      <c r="AC16" s="83"/>
      <c r="AD16" s="63"/>
      <c r="AE16" s="44"/>
      <c r="AF16" s="83">
        <v>2900</v>
      </c>
      <c r="AG16" s="83"/>
      <c r="AH16" s="63"/>
    </row>
    <row r="17" spans="1:34">
      <c r="A17" s="67"/>
      <c r="B17" s="60"/>
      <c r="C17" s="44"/>
      <c r="D17" s="84"/>
      <c r="E17" s="84"/>
      <c r="F17" s="64"/>
      <c r="G17" s="44"/>
      <c r="H17" s="79"/>
      <c r="I17" s="79"/>
      <c r="J17" s="44"/>
      <c r="K17" s="44"/>
      <c r="L17" s="79"/>
      <c r="M17" s="79"/>
      <c r="N17" s="44"/>
      <c r="O17" s="44"/>
      <c r="P17" s="79"/>
      <c r="Q17" s="79"/>
      <c r="R17" s="44"/>
      <c r="S17" s="44"/>
      <c r="T17" s="48"/>
      <c r="U17" s="48"/>
      <c r="V17" s="53"/>
      <c r="W17" s="44"/>
      <c r="X17" s="79"/>
      <c r="Y17" s="79"/>
      <c r="Z17" s="44"/>
      <c r="AA17" s="44"/>
      <c r="AB17" s="79"/>
      <c r="AC17" s="79"/>
      <c r="AD17" s="44"/>
      <c r="AE17" s="44"/>
      <c r="AF17" s="79"/>
      <c r="AG17" s="79"/>
      <c r="AH17" s="44"/>
    </row>
    <row r="18" spans="1:34">
      <c r="A18" s="67"/>
      <c r="B18" s="35" t="s">
        <v>464</v>
      </c>
      <c r="C18" s="29"/>
      <c r="D18" s="51" t="s">
        <v>931</v>
      </c>
      <c r="E18" s="51"/>
      <c r="F18" s="36" t="s">
        <v>261</v>
      </c>
      <c r="G18" s="29"/>
      <c r="H18" s="39">
        <v>1754</v>
      </c>
      <c r="I18" s="39"/>
      <c r="J18" s="29"/>
      <c r="K18" s="29"/>
      <c r="L18" s="39">
        <v>3197</v>
      </c>
      <c r="M18" s="39"/>
      <c r="N18" s="29"/>
      <c r="O18" s="29"/>
      <c r="P18" s="39">
        <v>2544</v>
      </c>
      <c r="Q18" s="39"/>
      <c r="R18" s="29"/>
      <c r="S18" s="29"/>
      <c r="T18" s="51" t="s">
        <v>932</v>
      </c>
      <c r="U18" s="51"/>
      <c r="V18" s="36" t="s">
        <v>261</v>
      </c>
      <c r="W18" s="29"/>
      <c r="X18" s="51" t="s">
        <v>467</v>
      </c>
      <c r="Y18" s="51"/>
      <c r="Z18" s="36" t="s">
        <v>261</v>
      </c>
      <c r="AA18" s="29"/>
      <c r="AB18" s="39">
        <v>2193</v>
      </c>
      <c r="AC18" s="39"/>
      <c r="AD18" s="29"/>
      <c r="AE18" s="29"/>
      <c r="AF18" s="51" t="s">
        <v>481</v>
      </c>
      <c r="AG18" s="51"/>
      <c r="AH18" s="36" t="s">
        <v>261</v>
      </c>
    </row>
    <row r="19" spans="1:34" ht="15.75" thickBot="1">
      <c r="A19" s="67"/>
      <c r="B19" s="35"/>
      <c r="C19" s="29"/>
      <c r="D19" s="81"/>
      <c r="E19" s="81"/>
      <c r="F19" s="92"/>
      <c r="G19" s="29"/>
      <c r="H19" s="80"/>
      <c r="I19" s="80"/>
      <c r="J19" s="32"/>
      <c r="K19" s="29"/>
      <c r="L19" s="80"/>
      <c r="M19" s="80"/>
      <c r="N19" s="32"/>
      <c r="O19" s="29"/>
      <c r="P19" s="80"/>
      <c r="Q19" s="80"/>
      <c r="R19" s="32"/>
      <c r="S19" s="29"/>
      <c r="T19" s="81"/>
      <c r="U19" s="81"/>
      <c r="V19" s="92"/>
      <c r="W19" s="29"/>
      <c r="X19" s="81"/>
      <c r="Y19" s="81"/>
      <c r="Z19" s="92"/>
      <c r="AA19" s="29"/>
      <c r="AB19" s="80"/>
      <c r="AC19" s="80"/>
      <c r="AD19" s="32"/>
      <c r="AE19" s="29"/>
      <c r="AF19" s="81"/>
      <c r="AG19" s="81"/>
      <c r="AH19" s="92"/>
    </row>
    <row r="20" spans="1:34">
      <c r="A20" s="67"/>
      <c r="B20" s="47" t="s">
        <v>933</v>
      </c>
      <c r="C20" s="44"/>
      <c r="D20" s="94" t="s">
        <v>224</v>
      </c>
      <c r="E20" s="83">
        <v>5156</v>
      </c>
      <c r="F20" s="63"/>
      <c r="G20" s="44"/>
      <c r="H20" s="94" t="s">
        <v>224</v>
      </c>
      <c r="I20" s="83">
        <v>2933</v>
      </c>
      <c r="J20" s="63"/>
      <c r="K20" s="44"/>
      <c r="L20" s="94" t="s">
        <v>224</v>
      </c>
      <c r="M20" s="83">
        <v>6619</v>
      </c>
      <c r="N20" s="63"/>
      <c r="O20" s="44"/>
      <c r="P20" s="94" t="s">
        <v>224</v>
      </c>
      <c r="Q20" s="83">
        <v>5159</v>
      </c>
      <c r="R20" s="63"/>
      <c r="S20" s="44"/>
      <c r="T20" s="94" t="s">
        <v>224</v>
      </c>
      <c r="U20" s="61" t="s">
        <v>934</v>
      </c>
      <c r="V20" s="94" t="s">
        <v>261</v>
      </c>
      <c r="W20" s="44"/>
      <c r="X20" s="94" t="s">
        <v>224</v>
      </c>
      <c r="Y20" s="83">
        <v>6985</v>
      </c>
      <c r="Z20" s="63"/>
      <c r="AA20" s="44"/>
      <c r="AB20" s="94" t="s">
        <v>224</v>
      </c>
      <c r="AC20" s="83">
        <v>5666</v>
      </c>
      <c r="AD20" s="63"/>
      <c r="AE20" s="44"/>
      <c r="AF20" s="94" t="s">
        <v>224</v>
      </c>
      <c r="AG20" s="83">
        <v>3971</v>
      </c>
      <c r="AH20" s="63"/>
    </row>
    <row r="21" spans="1:34" ht="15.75" thickBot="1">
      <c r="A21" s="67"/>
      <c r="B21" s="47"/>
      <c r="C21" s="44"/>
      <c r="D21" s="55"/>
      <c r="E21" s="95"/>
      <c r="F21" s="58"/>
      <c r="G21" s="44"/>
      <c r="H21" s="55"/>
      <c r="I21" s="95"/>
      <c r="J21" s="58"/>
      <c r="K21" s="44"/>
      <c r="L21" s="55"/>
      <c r="M21" s="95"/>
      <c r="N21" s="58"/>
      <c r="O21" s="44"/>
      <c r="P21" s="55"/>
      <c r="Q21" s="95"/>
      <c r="R21" s="58"/>
      <c r="S21" s="44"/>
      <c r="T21" s="55"/>
      <c r="U21" s="57"/>
      <c r="V21" s="55"/>
      <c r="W21" s="44"/>
      <c r="X21" s="55"/>
      <c r="Y21" s="95"/>
      <c r="Z21" s="58"/>
      <c r="AA21" s="44"/>
      <c r="AB21" s="55"/>
      <c r="AC21" s="95"/>
      <c r="AD21" s="58"/>
      <c r="AE21" s="44"/>
      <c r="AF21" s="55"/>
      <c r="AG21" s="95"/>
      <c r="AH21" s="58"/>
    </row>
    <row r="22" spans="1:34" ht="15.75" thickTop="1">
      <c r="A22" s="67"/>
      <c r="B22" s="19" t="s">
        <v>935</v>
      </c>
      <c r="C22" s="12"/>
      <c r="D22" s="100"/>
      <c r="E22" s="100"/>
      <c r="F22" s="100"/>
      <c r="G22" s="12"/>
      <c r="H22" s="100"/>
      <c r="I22" s="100"/>
      <c r="J22" s="100"/>
      <c r="K22" s="12"/>
      <c r="L22" s="100"/>
      <c r="M22" s="100"/>
      <c r="N22" s="100"/>
      <c r="O22" s="12"/>
      <c r="P22" s="100"/>
      <c r="Q22" s="100"/>
      <c r="R22" s="100"/>
      <c r="S22" s="12"/>
      <c r="T22" s="100"/>
      <c r="U22" s="100"/>
      <c r="V22" s="100"/>
      <c r="W22" s="12"/>
      <c r="X22" s="100"/>
      <c r="Y22" s="100"/>
      <c r="Z22" s="100"/>
      <c r="AA22" s="12"/>
      <c r="AB22" s="100"/>
      <c r="AC22" s="100"/>
      <c r="AD22" s="100"/>
      <c r="AE22" s="12"/>
      <c r="AF22" s="100"/>
      <c r="AG22" s="100"/>
      <c r="AH22" s="100"/>
    </row>
    <row r="23" spans="1:34">
      <c r="A23" s="67"/>
      <c r="B23" s="47" t="s">
        <v>936</v>
      </c>
      <c r="C23" s="44"/>
      <c r="D23" s="53" t="s">
        <v>224</v>
      </c>
      <c r="E23" s="48">
        <v>0.47</v>
      </c>
      <c r="F23" s="44"/>
      <c r="G23" s="44"/>
      <c r="H23" s="53" t="s">
        <v>224</v>
      </c>
      <c r="I23" s="48">
        <v>0.27</v>
      </c>
      <c r="J23" s="44"/>
      <c r="K23" s="44"/>
      <c r="L23" s="53" t="s">
        <v>224</v>
      </c>
      <c r="M23" s="48">
        <v>0.61</v>
      </c>
      <c r="N23" s="44"/>
      <c r="O23" s="44"/>
      <c r="P23" s="53" t="s">
        <v>224</v>
      </c>
      <c r="Q23" s="48">
        <v>0.48</v>
      </c>
      <c r="R23" s="44"/>
      <c r="S23" s="44"/>
      <c r="T23" s="53" t="s">
        <v>224</v>
      </c>
      <c r="U23" s="48" t="s">
        <v>937</v>
      </c>
      <c r="V23" s="53" t="s">
        <v>261</v>
      </c>
      <c r="W23" s="44"/>
      <c r="X23" s="53" t="s">
        <v>224</v>
      </c>
      <c r="Y23" s="48">
        <v>0.65</v>
      </c>
      <c r="Z23" s="44"/>
      <c r="AA23" s="44"/>
      <c r="AB23" s="53" t="s">
        <v>224</v>
      </c>
      <c r="AC23" s="48">
        <v>0.53</v>
      </c>
      <c r="AD23" s="44"/>
      <c r="AE23" s="44"/>
      <c r="AF23" s="53" t="s">
        <v>224</v>
      </c>
      <c r="AG23" s="48">
        <v>0.37</v>
      </c>
      <c r="AH23" s="44"/>
    </row>
    <row r="24" spans="1:34">
      <c r="A24" s="67"/>
      <c r="B24" s="47"/>
      <c r="C24" s="44"/>
      <c r="D24" s="53"/>
      <c r="E24" s="48"/>
      <c r="F24" s="44"/>
      <c r="G24" s="44"/>
      <c r="H24" s="53"/>
      <c r="I24" s="48"/>
      <c r="J24" s="44"/>
      <c r="K24" s="44"/>
      <c r="L24" s="53"/>
      <c r="M24" s="48"/>
      <c r="N24" s="44"/>
      <c r="O24" s="44"/>
      <c r="P24" s="53"/>
      <c r="Q24" s="48"/>
      <c r="R24" s="44"/>
      <c r="S24" s="44"/>
      <c r="T24" s="53"/>
      <c r="U24" s="48"/>
      <c r="V24" s="53"/>
      <c r="W24" s="44"/>
      <c r="X24" s="53"/>
      <c r="Y24" s="48"/>
      <c r="Z24" s="44"/>
      <c r="AA24" s="44"/>
      <c r="AB24" s="53"/>
      <c r="AC24" s="48"/>
      <c r="AD24" s="44"/>
      <c r="AE24" s="44"/>
      <c r="AF24" s="53"/>
      <c r="AG24" s="48"/>
      <c r="AH24" s="44"/>
    </row>
    <row r="25" spans="1:34">
      <c r="A25" s="67"/>
      <c r="B25" s="46" t="s">
        <v>938</v>
      </c>
      <c r="C25" s="29"/>
      <c r="D25" s="36" t="s">
        <v>224</v>
      </c>
      <c r="E25" s="51">
        <v>0.46</v>
      </c>
      <c r="F25" s="29"/>
      <c r="G25" s="29"/>
      <c r="H25" s="36" t="s">
        <v>224</v>
      </c>
      <c r="I25" s="51">
        <v>0.26</v>
      </c>
      <c r="J25" s="29"/>
      <c r="K25" s="29"/>
      <c r="L25" s="36" t="s">
        <v>224</v>
      </c>
      <c r="M25" s="51">
        <v>0.6</v>
      </c>
      <c r="N25" s="29"/>
      <c r="O25" s="29"/>
      <c r="P25" s="36" t="s">
        <v>224</v>
      </c>
      <c r="Q25" s="51">
        <v>0.46</v>
      </c>
      <c r="R25" s="29"/>
      <c r="S25" s="29"/>
      <c r="T25" s="36" t="s">
        <v>224</v>
      </c>
      <c r="U25" s="51" t="s">
        <v>937</v>
      </c>
      <c r="V25" s="36" t="s">
        <v>261</v>
      </c>
      <c r="W25" s="29"/>
      <c r="X25" s="36" t="s">
        <v>224</v>
      </c>
      <c r="Y25" s="51">
        <v>0.64</v>
      </c>
      <c r="Z25" s="29"/>
      <c r="AA25" s="29"/>
      <c r="AB25" s="36" t="s">
        <v>224</v>
      </c>
      <c r="AC25" s="51">
        <v>0.53</v>
      </c>
      <c r="AD25" s="29"/>
      <c r="AE25" s="29"/>
      <c r="AF25" s="36" t="s">
        <v>224</v>
      </c>
      <c r="AG25" s="51">
        <v>0.37</v>
      </c>
      <c r="AH25" s="29"/>
    </row>
    <row r="26" spans="1:34">
      <c r="A26" s="67"/>
      <c r="B26" s="46"/>
      <c r="C26" s="29"/>
      <c r="D26" s="36"/>
      <c r="E26" s="51"/>
      <c r="F26" s="29"/>
      <c r="G26" s="29"/>
      <c r="H26" s="36"/>
      <c r="I26" s="51"/>
      <c r="J26" s="29"/>
      <c r="K26" s="29"/>
      <c r="L26" s="36"/>
      <c r="M26" s="51"/>
      <c r="N26" s="29"/>
      <c r="O26" s="29"/>
      <c r="P26" s="36"/>
      <c r="Q26" s="51"/>
      <c r="R26" s="29"/>
      <c r="S26" s="29"/>
      <c r="T26" s="36"/>
      <c r="U26" s="51"/>
      <c r="V26" s="36"/>
      <c r="W26" s="29"/>
      <c r="X26" s="36"/>
      <c r="Y26" s="51"/>
      <c r="Z26" s="29"/>
      <c r="AA26" s="29"/>
      <c r="AB26" s="36"/>
      <c r="AC26" s="51"/>
      <c r="AD26" s="29"/>
      <c r="AE26" s="29"/>
      <c r="AF26" s="36"/>
      <c r="AG26" s="51"/>
      <c r="AH26" s="29"/>
    </row>
  </sheetData>
  <mergeCells count="246">
    <mergeCell ref="AF25:AF26"/>
    <mergeCell ref="AG25:AG26"/>
    <mergeCell ref="AH25:AH26"/>
    <mergeCell ref="A1:A2"/>
    <mergeCell ref="B1:AH1"/>
    <mergeCell ref="B2:AH2"/>
    <mergeCell ref="B3:AH3"/>
    <mergeCell ref="A4:A26"/>
    <mergeCell ref="B4:AH4"/>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2:AH22"/>
    <mergeCell ref="B23:B24"/>
    <mergeCell ref="C23:C24"/>
    <mergeCell ref="D23:D24"/>
    <mergeCell ref="E23:E24"/>
    <mergeCell ref="F23:F24"/>
    <mergeCell ref="G23:G24"/>
    <mergeCell ref="H23:H24"/>
    <mergeCell ref="I23:I24"/>
    <mergeCell ref="J23:J24"/>
    <mergeCell ref="AF20:AF21"/>
    <mergeCell ref="AG20:AG21"/>
    <mergeCell ref="AH20:AH21"/>
    <mergeCell ref="D22:F22"/>
    <mergeCell ref="H22:J22"/>
    <mergeCell ref="L22:N22"/>
    <mergeCell ref="P22:R22"/>
    <mergeCell ref="T22:V22"/>
    <mergeCell ref="X22:Z22"/>
    <mergeCell ref="AB22:AD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D18:AD19"/>
    <mergeCell ref="AE18:AE19"/>
    <mergeCell ref="AF18:AG19"/>
    <mergeCell ref="AH18:AH19"/>
    <mergeCell ref="B20:B21"/>
    <mergeCell ref="C20:C21"/>
    <mergeCell ref="D20:D21"/>
    <mergeCell ref="E20:E21"/>
    <mergeCell ref="F20:F21"/>
    <mergeCell ref="G20:G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B5:AH5"/>
    <mergeCell ref="D7:AH7"/>
    <mergeCell ref="B8:B9"/>
    <mergeCell ref="C8:C9"/>
    <mergeCell ref="D8:R8"/>
    <mergeCell ref="D9:R9"/>
    <mergeCell ref="S8:S9"/>
    <mergeCell ref="T8:AH8"/>
    <mergeCell ref="T9:A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5.42578125" bestFit="1" customWidth="1"/>
    <col min="3" max="3" width="19.42578125" bestFit="1" customWidth="1"/>
    <col min="4" max="5" width="12.28515625" bestFit="1" customWidth="1"/>
    <col min="6" max="6" width="15.425781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s>
  <sheetData>
    <row r="1" spans="1:12" ht="15" customHeight="1">
      <c r="A1" s="8" t="s">
        <v>1026</v>
      </c>
      <c r="B1" s="1" t="s">
        <v>81</v>
      </c>
      <c r="C1" s="8" t="s">
        <v>2</v>
      </c>
      <c r="D1" s="8"/>
      <c r="E1" s="8"/>
      <c r="F1" s="1" t="s">
        <v>81</v>
      </c>
      <c r="G1" s="1"/>
      <c r="H1" s="1"/>
      <c r="I1" s="1"/>
      <c r="J1" s="1"/>
      <c r="K1" s="1"/>
      <c r="L1" s="1"/>
    </row>
    <row r="2" spans="1:12">
      <c r="A2" s="8"/>
      <c r="B2" s="8" t="s">
        <v>33</v>
      </c>
      <c r="C2" s="1" t="s">
        <v>3</v>
      </c>
      <c r="D2" s="8" t="s">
        <v>33</v>
      </c>
      <c r="E2" s="8" t="s">
        <v>37</v>
      </c>
      <c r="F2" s="8" t="s">
        <v>3</v>
      </c>
      <c r="G2" s="8" t="s">
        <v>31</v>
      </c>
      <c r="H2" s="8" t="s">
        <v>5</v>
      </c>
      <c r="I2" s="8" t="s">
        <v>32</v>
      </c>
      <c r="J2" s="8" t="s">
        <v>34</v>
      </c>
      <c r="K2" s="8" t="s">
        <v>35</v>
      </c>
      <c r="L2" s="8" t="s">
        <v>36</v>
      </c>
    </row>
    <row r="3" spans="1:12">
      <c r="A3" s="8"/>
      <c r="B3" s="8"/>
      <c r="C3" s="1" t="s">
        <v>1027</v>
      </c>
      <c r="D3" s="8"/>
      <c r="E3" s="8"/>
      <c r="F3" s="8"/>
      <c r="G3" s="8"/>
      <c r="H3" s="8"/>
      <c r="I3" s="8"/>
      <c r="J3" s="8"/>
      <c r="K3" s="8"/>
      <c r="L3" s="8"/>
    </row>
    <row r="4" spans="1:12" ht="30">
      <c r="A4" s="3" t="s">
        <v>1028</v>
      </c>
      <c r="B4" s="4"/>
      <c r="C4" s="4"/>
      <c r="D4" s="4"/>
      <c r="E4" s="4"/>
      <c r="F4" s="4"/>
      <c r="G4" s="4"/>
      <c r="H4" s="4"/>
      <c r="I4" s="4"/>
      <c r="J4" s="4"/>
      <c r="K4" s="4"/>
      <c r="L4" s="4"/>
    </row>
    <row r="5" spans="1:12">
      <c r="A5" s="2" t="s">
        <v>1029</v>
      </c>
      <c r="B5" s="4"/>
      <c r="C5" s="4">
        <v>2</v>
      </c>
      <c r="D5" s="4"/>
      <c r="E5" s="4"/>
      <c r="F5" s="4"/>
      <c r="G5" s="4"/>
      <c r="H5" s="4"/>
      <c r="I5" s="4"/>
      <c r="J5" s="4"/>
      <c r="K5" s="4"/>
      <c r="L5" s="4"/>
    </row>
    <row r="6" spans="1:12">
      <c r="A6" s="2" t="s">
        <v>1030</v>
      </c>
      <c r="B6" s="4"/>
      <c r="C6" s="4" t="s">
        <v>1031</v>
      </c>
      <c r="D6" s="4"/>
      <c r="E6" s="4"/>
      <c r="F6" s="4"/>
      <c r="G6" s="4"/>
      <c r="H6" s="4"/>
      <c r="I6" s="4"/>
      <c r="J6" s="4"/>
      <c r="K6" s="4"/>
      <c r="L6" s="4"/>
    </row>
    <row r="7" spans="1:12">
      <c r="A7" s="2" t="s">
        <v>1032</v>
      </c>
      <c r="B7" s="7">
        <v>5200000</v>
      </c>
      <c r="C7" s="4"/>
      <c r="D7" s="4"/>
      <c r="E7" s="4"/>
      <c r="F7" s="4"/>
      <c r="G7" s="4"/>
      <c r="H7" s="4"/>
      <c r="I7" s="4"/>
      <c r="J7" s="4"/>
      <c r="K7" s="4"/>
      <c r="L7" s="4"/>
    </row>
    <row r="8" spans="1:12">
      <c r="A8" s="2" t="s">
        <v>605</v>
      </c>
      <c r="B8" s="6">
        <v>9494000</v>
      </c>
      <c r="C8" s="6">
        <v>4734000</v>
      </c>
      <c r="D8" s="6">
        <v>9494000</v>
      </c>
      <c r="E8" s="4"/>
      <c r="F8" s="6">
        <v>4734000</v>
      </c>
      <c r="G8" s="4"/>
      <c r="H8" s="4"/>
      <c r="I8" s="4"/>
      <c r="J8" s="4"/>
      <c r="K8" s="4"/>
      <c r="L8" s="4"/>
    </row>
    <row r="9" spans="1:12">
      <c r="A9" s="2" t="s">
        <v>44</v>
      </c>
      <c r="B9" s="6">
        <v>-12669000</v>
      </c>
      <c r="C9" s="6">
        <v>-13783000</v>
      </c>
      <c r="D9" s="6">
        <v>-12669000</v>
      </c>
      <c r="E9" s="4"/>
      <c r="F9" s="6">
        <v>-13783000</v>
      </c>
      <c r="G9" s="6">
        <v>-15185000</v>
      </c>
      <c r="H9" s="6">
        <v>-12929000</v>
      </c>
      <c r="I9" s="6">
        <v>-15340000</v>
      </c>
      <c r="J9" s="6">
        <v>-8711000</v>
      </c>
      <c r="K9" s="6">
        <v>-9152000</v>
      </c>
      <c r="L9" s="6">
        <v>-13309000</v>
      </c>
    </row>
    <row r="10" spans="1:12">
      <c r="A10" s="2" t="s">
        <v>55</v>
      </c>
      <c r="B10" s="6">
        <v>-50122000</v>
      </c>
      <c r="C10" s="6">
        <v>-52066000</v>
      </c>
      <c r="D10" s="6">
        <v>-50122000</v>
      </c>
      <c r="E10" s="4"/>
      <c r="F10" s="6">
        <v>-52066000</v>
      </c>
      <c r="G10" s="6">
        <v>-46787000</v>
      </c>
      <c r="H10" s="6">
        <v>-51562000</v>
      </c>
      <c r="I10" s="6">
        <v>-43452000</v>
      </c>
      <c r="J10" s="6">
        <v>-43620000</v>
      </c>
      <c r="K10" s="6">
        <v>-53047000</v>
      </c>
      <c r="L10" s="6">
        <v>-45101000</v>
      </c>
    </row>
    <row r="11" spans="1:12">
      <c r="A11" s="2" t="s">
        <v>58</v>
      </c>
      <c r="B11" s="6">
        <v>-67989000</v>
      </c>
      <c r="C11" s="6">
        <v>-69448000</v>
      </c>
      <c r="D11" s="6">
        <v>-67989000</v>
      </c>
      <c r="E11" s="4"/>
      <c r="F11" s="6">
        <v>-69448000</v>
      </c>
      <c r="G11" s="6">
        <v>-72578000</v>
      </c>
      <c r="H11" s="6">
        <v>-69247000</v>
      </c>
      <c r="I11" s="6">
        <v>-70056000</v>
      </c>
      <c r="J11" s="6">
        <v>-63883000</v>
      </c>
      <c r="K11" s="6">
        <v>-65359000</v>
      </c>
      <c r="L11" s="6">
        <v>-65765000</v>
      </c>
    </row>
    <row r="12" spans="1:12">
      <c r="A12" s="2" t="s">
        <v>142</v>
      </c>
      <c r="B12" s="4"/>
      <c r="C12" s="4">
        <v>0</v>
      </c>
      <c r="D12" s="6">
        <v>6975000</v>
      </c>
      <c r="E12" s="4">
        <v>0</v>
      </c>
      <c r="F12" s="4"/>
      <c r="G12" s="4"/>
      <c r="H12" s="4"/>
      <c r="I12" s="4"/>
      <c r="J12" s="4"/>
      <c r="K12" s="4"/>
      <c r="L12" s="4"/>
    </row>
    <row r="13" spans="1:12">
      <c r="A13" s="2" t="s">
        <v>43</v>
      </c>
      <c r="B13" s="6">
        <v>11599000</v>
      </c>
      <c r="C13" s="6">
        <v>11727000</v>
      </c>
      <c r="D13" s="6">
        <v>11599000</v>
      </c>
      <c r="E13" s="4"/>
      <c r="F13" s="6">
        <v>11727000</v>
      </c>
      <c r="G13" s="6">
        <v>10375000</v>
      </c>
      <c r="H13" s="6">
        <v>11023000</v>
      </c>
      <c r="I13" s="6">
        <v>10479000</v>
      </c>
      <c r="J13" s="6">
        <v>19926000</v>
      </c>
      <c r="K13" s="6">
        <v>19049000</v>
      </c>
      <c r="L13" s="6">
        <v>20193000</v>
      </c>
    </row>
    <row r="14" spans="1:12">
      <c r="A14" s="2" t="s">
        <v>1033</v>
      </c>
      <c r="B14" s="4"/>
      <c r="C14" s="4"/>
      <c r="D14" s="4"/>
      <c r="E14" s="4"/>
      <c r="F14" s="4"/>
      <c r="G14" s="4"/>
      <c r="H14" s="4"/>
      <c r="I14" s="4"/>
      <c r="J14" s="4"/>
      <c r="K14" s="4"/>
      <c r="L14" s="4"/>
    </row>
    <row r="15" spans="1:12" ht="30">
      <c r="A15" s="3" t="s">
        <v>1028</v>
      </c>
      <c r="B15" s="4"/>
      <c r="C15" s="4"/>
      <c r="D15" s="4"/>
      <c r="E15" s="4"/>
      <c r="F15" s="4"/>
      <c r="G15" s="4"/>
      <c r="H15" s="4"/>
      <c r="I15" s="4"/>
      <c r="J15" s="4"/>
      <c r="K15" s="4"/>
      <c r="L15" s="4"/>
    </row>
    <row r="16" spans="1:12">
      <c r="A16" s="2" t="s">
        <v>1034</v>
      </c>
      <c r="B16" s="4"/>
      <c r="C16" s="6">
        <v>700000</v>
      </c>
      <c r="D16" s="4"/>
      <c r="E16" s="4"/>
      <c r="F16" s="6">
        <v>700000</v>
      </c>
      <c r="G16" s="4"/>
      <c r="H16" s="4"/>
      <c r="I16" s="4"/>
      <c r="J16" s="4"/>
      <c r="K16" s="4"/>
      <c r="L16" s="4"/>
    </row>
    <row r="17" spans="1:12">
      <c r="A17" s="2" t="s">
        <v>1035</v>
      </c>
      <c r="B17" s="4"/>
      <c r="C17" s="4"/>
      <c r="D17" s="4"/>
      <c r="E17" s="4"/>
      <c r="F17" s="4"/>
      <c r="G17" s="4"/>
      <c r="H17" s="4"/>
      <c r="I17" s="4"/>
      <c r="J17" s="4"/>
      <c r="K17" s="4"/>
      <c r="L17" s="4"/>
    </row>
    <row r="18" spans="1:12" ht="30">
      <c r="A18" s="3" t="s">
        <v>1028</v>
      </c>
      <c r="B18" s="4"/>
      <c r="C18" s="4"/>
      <c r="D18" s="4"/>
      <c r="E18" s="4"/>
      <c r="F18" s="4"/>
      <c r="G18" s="4"/>
      <c r="H18" s="4"/>
      <c r="I18" s="4"/>
      <c r="J18" s="4"/>
      <c r="K18" s="4"/>
      <c r="L18" s="4"/>
    </row>
    <row r="19" spans="1:12" ht="30">
      <c r="A19" s="2" t="s">
        <v>1036</v>
      </c>
      <c r="B19" s="4"/>
      <c r="C19" s="4" t="s">
        <v>1037</v>
      </c>
      <c r="D19" s="4"/>
      <c r="E19" s="4"/>
      <c r="F19" s="4"/>
      <c r="G19" s="4"/>
      <c r="H19" s="4"/>
      <c r="I19" s="4"/>
      <c r="J19" s="4"/>
      <c r="K19" s="4"/>
      <c r="L19" s="4"/>
    </row>
    <row r="20" spans="1:12">
      <c r="A20" s="2" t="s">
        <v>1038</v>
      </c>
      <c r="B20" s="4"/>
      <c r="C20" s="4"/>
      <c r="D20" s="4"/>
      <c r="E20" s="4"/>
      <c r="F20" s="4"/>
      <c r="G20" s="4"/>
      <c r="H20" s="4"/>
      <c r="I20" s="4"/>
      <c r="J20" s="4"/>
      <c r="K20" s="4"/>
      <c r="L20" s="4"/>
    </row>
    <row r="21" spans="1:12" ht="30">
      <c r="A21" s="3" t="s">
        <v>1028</v>
      </c>
      <c r="B21" s="4"/>
      <c r="C21" s="4"/>
      <c r="D21" s="4"/>
      <c r="E21" s="4"/>
      <c r="F21" s="4"/>
      <c r="G21" s="4"/>
      <c r="H21" s="4"/>
      <c r="I21" s="4"/>
      <c r="J21" s="4"/>
      <c r="K21" s="4"/>
      <c r="L21" s="4"/>
    </row>
    <row r="22" spans="1:12">
      <c r="A22" s="2" t="s">
        <v>1039</v>
      </c>
      <c r="B22" s="4"/>
      <c r="C22" s="172">
        <v>0.5</v>
      </c>
      <c r="D22" s="4"/>
      <c r="E22" s="4"/>
      <c r="F22" s="4"/>
      <c r="G22" s="4"/>
      <c r="H22" s="4"/>
      <c r="I22" s="4"/>
      <c r="J22" s="4"/>
      <c r="K22" s="4"/>
      <c r="L22" s="4"/>
    </row>
    <row r="23" spans="1:12" ht="30">
      <c r="A23" s="2" t="s">
        <v>1036</v>
      </c>
      <c r="B23" s="4"/>
      <c r="C23" s="4" t="s">
        <v>1040</v>
      </c>
      <c r="D23" s="4"/>
      <c r="E23" s="4"/>
      <c r="F23" s="4"/>
      <c r="G23" s="4"/>
      <c r="H23" s="4"/>
      <c r="I23" s="4"/>
      <c r="J23" s="4"/>
      <c r="K23" s="4"/>
      <c r="L23" s="4"/>
    </row>
    <row r="24" spans="1:12">
      <c r="A24" s="2" t="s">
        <v>594</v>
      </c>
      <c r="B24" s="4"/>
      <c r="C24" s="4"/>
      <c r="D24" s="4"/>
      <c r="E24" s="4"/>
      <c r="F24" s="4"/>
      <c r="G24" s="4"/>
      <c r="H24" s="4"/>
      <c r="I24" s="4"/>
      <c r="J24" s="4"/>
      <c r="K24" s="4"/>
      <c r="L24" s="4"/>
    </row>
    <row r="25" spans="1:12" ht="30">
      <c r="A25" s="3" t="s">
        <v>1028</v>
      </c>
      <c r="B25" s="4"/>
      <c r="C25" s="4"/>
      <c r="D25" s="4"/>
      <c r="E25" s="4"/>
      <c r="F25" s="4"/>
      <c r="G25" s="4"/>
      <c r="H25" s="4"/>
      <c r="I25" s="4"/>
      <c r="J25" s="4"/>
      <c r="K25" s="4"/>
      <c r="L25" s="4"/>
    </row>
    <row r="26" spans="1:12">
      <c r="A26" s="2" t="s">
        <v>1032</v>
      </c>
      <c r="B26" s="6">
        <v>5200000</v>
      </c>
      <c r="C26" s="4"/>
      <c r="D26" s="4"/>
      <c r="E26" s="4"/>
      <c r="F26" s="4"/>
      <c r="G26" s="4"/>
      <c r="H26" s="4"/>
      <c r="I26" s="4"/>
      <c r="J26" s="4"/>
      <c r="K26" s="4"/>
      <c r="L26" s="4"/>
    </row>
    <row r="27" spans="1:12">
      <c r="A27" s="2" t="s">
        <v>142</v>
      </c>
      <c r="B27" s="6">
        <v>7000000</v>
      </c>
      <c r="C27" s="4"/>
      <c r="D27" s="4"/>
      <c r="E27" s="4"/>
      <c r="F27" s="4"/>
      <c r="G27" s="4"/>
      <c r="H27" s="4"/>
      <c r="I27" s="4"/>
      <c r="J27" s="4"/>
      <c r="K27" s="4"/>
      <c r="L27" s="4"/>
    </row>
    <row r="28" spans="1:12" ht="30">
      <c r="A28" s="2" t="s">
        <v>1041</v>
      </c>
      <c r="B28" s="4"/>
      <c r="C28" s="4"/>
      <c r="D28" s="4"/>
      <c r="E28" s="4"/>
      <c r="F28" s="4"/>
      <c r="G28" s="4"/>
      <c r="H28" s="4"/>
      <c r="I28" s="4"/>
      <c r="J28" s="4"/>
      <c r="K28" s="4"/>
      <c r="L28" s="4"/>
    </row>
    <row r="29" spans="1:12" ht="30">
      <c r="A29" s="3" t="s">
        <v>1028</v>
      </c>
      <c r="B29" s="4"/>
      <c r="C29" s="4"/>
      <c r="D29" s="4"/>
      <c r="E29" s="4"/>
      <c r="F29" s="4"/>
      <c r="G29" s="4"/>
      <c r="H29" s="4"/>
      <c r="I29" s="4"/>
      <c r="J29" s="4"/>
      <c r="K29" s="4"/>
      <c r="L29" s="4"/>
    </row>
    <row r="30" spans="1:12">
      <c r="A30" s="2" t="s">
        <v>1032</v>
      </c>
      <c r="B30" s="6">
        <v>3900000</v>
      </c>
      <c r="C30" s="4"/>
      <c r="D30" s="4"/>
      <c r="E30" s="4"/>
      <c r="F30" s="4"/>
      <c r="G30" s="4"/>
      <c r="H30" s="4"/>
      <c r="I30" s="4"/>
      <c r="J30" s="4"/>
      <c r="K30" s="4"/>
      <c r="L30" s="4"/>
    </row>
    <row r="31" spans="1:12">
      <c r="A31" s="2" t="s">
        <v>1042</v>
      </c>
      <c r="B31" s="6">
        <v>1900000</v>
      </c>
      <c r="C31" s="4"/>
      <c r="D31" s="4"/>
      <c r="E31" s="4"/>
      <c r="F31" s="6">
        <v>1900000</v>
      </c>
      <c r="G31" s="4"/>
      <c r="H31" s="4"/>
      <c r="I31" s="4"/>
      <c r="J31" s="4"/>
      <c r="K31" s="4"/>
      <c r="L31" s="4"/>
    </row>
    <row r="32" spans="1:12">
      <c r="A32" s="2" t="s">
        <v>142</v>
      </c>
      <c r="B32" s="6">
        <v>5700000</v>
      </c>
      <c r="C32" s="4"/>
      <c r="D32" s="4"/>
      <c r="E32" s="4"/>
      <c r="F32" s="4"/>
      <c r="G32" s="4"/>
      <c r="H32" s="4"/>
      <c r="I32" s="4"/>
      <c r="J32" s="4"/>
      <c r="K32" s="4"/>
      <c r="L32" s="4"/>
    </row>
    <row r="33" spans="1:12" ht="30">
      <c r="A33" s="2" t="s">
        <v>1043</v>
      </c>
      <c r="B33" s="4"/>
      <c r="C33" s="4"/>
      <c r="D33" s="4"/>
      <c r="E33" s="4"/>
      <c r="F33" s="4"/>
      <c r="G33" s="4"/>
      <c r="H33" s="4"/>
      <c r="I33" s="4"/>
      <c r="J33" s="4"/>
      <c r="K33" s="4"/>
      <c r="L33" s="4"/>
    </row>
    <row r="34" spans="1:12" ht="30">
      <c r="A34" s="3" t="s">
        <v>1028</v>
      </c>
      <c r="B34" s="4"/>
      <c r="C34" s="4"/>
      <c r="D34" s="4"/>
      <c r="E34" s="4"/>
      <c r="F34" s="4"/>
      <c r="G34" s="4"/>
      <c r="H34" s="4"/>
      <c r="I34" s="4"/>
      <c r="J34" s="4"/>
      <c r="K34" s="4"/>
      <c r="L34" s="4"/>
    </row>
    <row r="35" spans="1:12">
      <c r="A35" s="2" t="s">
        <v>1032</v>
      </c>
      <c r="B35" s="6">
        <v>1300000</v>
      </c>
      <c r="C35" s="4"/>
      <c r="D35" s="4"/>
      <c r="E35" s="4"/>
      <c r="F35" s="4"/>
      <c r="G35" s="4"/>
      <c r="H35" s="4"/>
      <c r="I35" s="4"/>
      <c r="J35" s="4"/>
      <c r="K35" s="4"/>
      <c r="L35" s="4"/>
    </row>
    <row r="36" spans="1:12">
      <c r="A36" s="2" t="s">
        <v>142</v>
      </c>
      <c r="B36" s="6">
        <v>1300000</v>
      </c>
      <c r="C36" s="4"/>
      <c r="D36" s="4"/>
      <c r="E36" s="4"/>
      <c r="F36" s="4"/>
      <c r="G36" s="4"/>
      <c r="H36" s="4"/>
      <c r="I36" s="4"/>
      <c r="J36" s="4"/>
      <c r="K36" s="4"/>
      <c r="L36" s="4"/>
    </row>
    <row r="37" spans="1:12">
      <c r="A37" s="2" t="s">
        <v>598</v>
      </c>
      <c r="B37" s="4"/>
      <c r="C37" s="4"/>
      <c r="D37" s="4"/>
      <c r="E37" s="4"/>
      <c r="F37" s="4"/>
      <c r="G37" s="4"/>
      <c r="H37" s="4"/>
      <c r="I37" s="4"/>
      <c r="J37" s="4"/>
      <c r="K37" s="4"/>
      <c r="L37" s="4"/>
    </row>
    <row r="38" spans="1:12" ht="30">
      <c r="A38" s="3" t="s">
        <v>1028</v>
      </c>
      <c r="B38" s="4"/>
      <c r="C38" s="4"/>
      <c r="D38" s="4"/>
      <c r="E38" s="4"/>
      <c r="F38" s="4"/>
      <c r="G38" s="4"/>
      <c r="H38" s="4"/>
      <c r="I38" s="4"/>
      <c r="J38" s="4"/>
      <c r="K38" s="4"/>
      <c r="L38" s="4"/>
    </row>
    <row r="39" spans="1:12">
      <c r="A39" s="2" t="s">
        <v>605</v>
      </c>
      <c r="B39" s="6">
        <v>4200000</v>
      </c>
      <c r="C39" s="4"/>
      <c r="D39" s="6">
        <v>4200000</v>
      </c>
      <c r="E39" s="4"/>
      <c r="F39" s="4"/>
      <c r="G39" s="4"/>
      <c r="H39" s="4"/>
      <c r="I39" s="4"/>
      <c r="J39" s="4"/>
      <c r="K39" s="4"/>
      <c r="L39" s="4"/>
    </row>
    <row r="40" spans="1:12">
      <c r="A40" s="2" t="s">
        <v>1044</v>
      </c>
      <c r="B40" s="4"/>
      <c r="C40" s="4"/>
      <c r="D40" s="4"/>
      <c r="E40" s="4"/>
      <c r="F40" s="4"/>
      <c r="G40" s="4"/>
      <c r="H40" s="4"/>
      <c r="I40" s="4"/>
      <c r="J40" s="4"/>
      <c r="K40" s="4"/>
      <c r="L40" s="4"/>
    </row>
    <row r="41" spans="1:12" ht="30">
      <c r="A41" s="3" t="s">
        <v>1028</v>
      </c>
      <c r="B41" s="4"/>
      <c r="C41" s="4"/>
      <c r="D41" s="4"/>
      <c r="E41" s="4"/>
      <c r="F41" s="4"/>
      <c r="G41" s="4"/>
      <c r="H41" s="4"/>
      <c r="I41" s="4"/>
      <c r="J41" s="4"/>
      <c r="K41" s="4"/>
      <c r="L41" s="4"/>
    </row>
    <row r="42" spans="1:12">
      <c r="A42" s="2" t="s">
        <v>605</v>
      </c>
      <c r="B42" s="6">
        <v>1000000</v>
      </c>
      <c r="C42" s="4"/>
      <c r="D42" s="6">
        <v>1000000</v>
      </c>
      <c r="E42" s="4"/>
      <c r="F42" s="4"/>
      <c r="G42" s="4"/>
      <c r="H42" s="4"/>
      <c r="I42" s="4"/>
      <c r="J42" s="4"/>
      <c r="K42" s="4"/>
      <c r="L42" s="4"/>
    </row>
    <row r="43" spans="1:12">
      <c r="A43" s="2" t="s">
        <v>1045</v>
      </c>
      <c r="B43" s="4"/>
      <c r="C43" s="4"/>
      <c r="D43" s="4"/>
      <c r="E43" s="4"/>
      <c r="F43" s="4"/>
      <c r="G43" s="4"/>
      <c r="H43" s="4"/>
      <c r="I43" s="4"/>
      <c r="J43" s="4"/>
      <c r="K43" s="4"/>
      <c r="L43" s="4"/>
    </row>
    <row r="44" spans="1:12" ht="30">
      <c r="A44" s="3" t="s">
        <v>1028</v>
      </c>
      <c r="B44" s="4"/>
      <c r="C44" s="4"/>
      <c r="D44" s="4"/>
      <c r="E44" s="4"/>
      <c r="F44" s="4"/>
      <c r="G44" s="4"/>
      <c r="H44" s="4"/>
      <c r="I44" s="4"/>
      <c r="J44" s="4"/>
      <c r="K44" s="4"/>
      <c r="L44" s="4"/>
    </row>
    <row r="45" spans="1:12">
      <c r="A45" s="2" t="s">
        <v>44</v>
      </c>
      <c r="B45" s="6">
        <v>-1819000</v>
      </c>
      <c r="C45" s="4"/>
      <c r="D45" s="6">
        <v>-1819000</v>
      </c>
      <c r="E45" s="4"/>
      <c r="F45" s="4"/>
      <c r="G45" s="6">
        <v>-1521000</v>
      </c>
      <c r="H45" s="6">
        <v>-1416000</v>
      </c>
      <c r="I45" s="6">
        <v>-1504000</v>
      </c>
      <c r="J45" s="6">
        <v>-1601000</v>
      </c>
      <c r="K45" s="6">
        <v>-2136000</v>
      </c>
      <c r="L45" s="6">
        <v>-2232000</v>
      </c>
    </row>
    <row r="46" spans="1:12">
      <c r="A46" s="2" t="s">
        <v>55</v>
      </c>
      <c r="B46" s="6">
        <v>-4669000</v>
      </c>
      <c r="C46" s="4"/>
      <c r="D46" s="6">
        <v>-4669000</v>
      </c>
      <c r="E46" s="4"/>
      <c r="F46" s="4"/>
      <c r="G46" s="6">
        <v>-3871000</v>
      </c>
      <c r="H46" s="6">
        <v>-3589000</v>
      </c>
      <c r="I46" s="6">
        <v>-3824000</v>
      </c>
      <c r="J46" s="6">
        <v>-4300000</v>
      </c>
      <c r="K46" s="6">
        <v>-4655000</v>
      </c>
      <c r="L46" s="6">
        <v>-5053000</v>
      </c>
    </row>
    <row r="47" spans="1:12">
      <c r="A47" s="2" t="s">
        <v>58</v>
      </c>
      <c r="B47" s="6">
        <v>500000</v>
      </c>
      <c r="C47" s="4"/>
      <c r="D47" s="6">
        <v>500000</v>
      </c>
      <c r="E47" s="4"/>
      <c r="F47" s="4"/>
      <c r="G47" s="6">
        <v>500000</v>
      </c>
      <c r="H47" s="6">
        <v>500000</v>
      </c>
      <c r="I47" s="6">
        <v>500000</v>
      </c>
      <c r="J47" s="6">
        <v>621000</v>
      </c>
      <c r="K47" s="6">
        <v>621000</v>
      </c>
      <c r="L47" s="6">
        <v>621000</v>
      </c>
    </row>
    <row r="48" spans="1:12">
      <c r="A48" s="2" t="s">
        <v>142</v>
      </c>
      <c r="B48" s="4"/>
      <c r="C48" s="4"/>
      <c r="D48" s="4">
        <v>0</v>
      </c>
      <c r="E48" s="4"/>
      <c r="F48" s="4"/>
      <c r="G48" s="4"/>
      <c r="H48" s="4"/>
      <c r="I48" s="4"/>
      <c r="J48" s="4"/>
      <c r="K48" s="4"/>
      <c r="L48" s="4"/>
    </row>
    <row r="49" spans="1:12">
      <c r="A49" s="2" t="s">
        <v>43</v>
      </c>
      <c r="B49" s="7">
        <v>0</v>
      </c>
      <c r="C49" s="4"/>
      <c r="D49" s="7">
        <v>0</v>
      </c>
      <c r="E49" s="4"/>
      <c r="F49" s="4"/>
      <c r="G49" s="7">
        <v>0</v>
      </c>
      <c r="H49" s="7">
        <v>0</v>
      </c>
      <c r="I49" s="7">
        <v>0</v>
      </c>
      <c r="J49" s="7">
        <v>0</v>
      </c>
      <c r="K49" s="7">
        <v>0</v>
      </c>
      <c r="L49" s="7">
        <v>0</v>
      </c>
    </row>
  </sheetData>
  <mergeCells count="12">
    <mergeCell ref="G2:G3"/>
    <mergeCell ref="H2:H3"/>
    <mergeCell ref="I2:I3"/>
    <mergeCell ref="J2:J3"/>
    <mergeCell ref="K2:K3"/>
    <mergeCell ref="L2:L3"/>
    <mergeCell ref="A1:A3"/>
    <mergeCell ref="C1:E1"/>
    <mergeCell ref="B2:B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7" width="12.28515625" bestFit="1" customWidth="1"/>
  </cols>
  <sheetData>
    <row r="1" spans="1:17" ht="15" customHeight="1">
      <c r="A1" s="1" t="s">
        <v>1046</v>
      </c>
      <c r="B1" s="8" t="s">
        <v>81</v>
      </c>
      <c r="C1" s="8"/>
      <c r="D1" s="8"/>
      <c r="E1" s="8"/>
      <c r="F1" s="8"/>
      <c r="G1" s="8"/>
      <c r="H1" s="8"/>
      <c r="I1" s="8"/>
      <c r="J1" s="8" t="s">
        <v>82</v>
      </c>
      <c r="K1" s="8"/>
      <c r="L1" s="8" t="s">
        <v>83</v>
      </c>
      <c r="M1" s="8"/>
      <c r="N1" s="8" t="s">
        <v>2</v>
      </c>
      <c r="O1" s="8"/>
      <c r="P1" s="8"/>
      <c r="Q1" s="1"/>
    </row>
    <row r="2" spans="1:17" ht="30">
      <c r="A2" s="1" t="s">
        <v>8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c r="Q2" s="1" t="s">
        <v>38</v>
      </c>
    </row>
    <row r="3" spans="1:17">
      <c r="A3" s="2" t="s">
        <v>44</v>
      </c>
      <c r="B3" s="4"/>
      <c r="C3" s="4"/>
      <c r="D3" s="4"/>
      <c r="E3" s="7">
        <v>-604</v>
      </c>
      <c r="F3" s="4"/>
      <c r="G3" s="4"/>
      <c r="H3" s="4"/>
      <c r="I3" s="7">
        <v>-1883</v>
      </c>
      <c r="J3" s="7">
        <v>998</v>
      </c>
      <c r="K3" s="7">
        <v>1868</v>
      </c>
      <c r="L3" s="7">
        <v>2073</v>
      </c>
      <c r="M3" s="7">
        <v>833</v>
      </c>
      <c r="N3" s="7">
        <v>345</v>
      </c>
      <c r="O3" s="7">
        <v>-1551</v>
      </c>
      <c r="P3" s="7">
        <v>1098</v>
      </c>
      <c r="Q3" s="4"/>
    </row>
    <row r="4" spans="1:17">
      <c r="A4" s="2" t="s">
        <v>42</v>
      </c>
      <c r="B4" s="4"/>
      <c r="C4" s="4"/>
      <c r="D4" s="4"/>
      <c r="E4" s="6">
        <v>-8388</v>
      </c>
      <c r="F4" s="4"/>
      <c r="G4" s="4"/>
      <c r="H4" s="4"/>
      <c r="I4" s="4">
        <v>-993</v>
      </c>
      <c r="J4" s="6">
        <v>-1694</v>
      </c>
      <c r="K4" s="4">
        <v>-357</v>
      </c>
      <c r="L4" s="6">
        <v>-4961</v>
      </c>
      <c r="M4" s="6">
        <v>-1055</v>
      </c>
      <c r="N4" s="6">
        <v>-2335</v>
      </c>
      <c r="O4" s="6">
        <v>6962</v>
      </c>
      <c r="P4" s="6">
        <v>5870</v>
      </c>
      <c r="Q4" s="4"/>
    </row>
    <row r="5" spans="1:17">
      <c r="A5" s="3" t="s">
        <v>257</v>
      </c>
      <c r="B5" s="4"/>
      <c r="C5" s="4"/>
      <c r="D5" s="4"/>
      <c r="E5" s="4"/>
      <c r="F5" s="4"/>
      <c r="G5" s="4"/>
      <c r="H5" s="4"/>
      <c r="I5" s="4"/>
      <c r="J5" s="4"/>
      <c r="K5" s="4"/>
      <c r="L5" s="4"/>
      <c r="M5" s="4"/>
      <c r="N5" s="4"/>
      <c r="O5" s="4"/>
      <c r="P5" s="4"/>
      <c r="Q5" s="4"/>
    </row>
    <row r="6" spans="1:17">
      <c r="A6" s="2" t="s">
        <v>46</v>
      </c>
      <c r="B6" s="6">
        <v>328741</v>
      </c>
      <c r="C6" s="6">
        <v>338206</v>
      </c>
      <c r="D6" s="6">
        <v>336713</v>
      </c>
      <c r="E6" s="6">
        <v>327361</v>
      </c>
      <c r="F6" s="6">
        <v>333581</v>
      </c>
      <c r="G6" s="6">
        <v>327366</v>
      </c>
      <c r="H6" s="6">
        <v>333136</v>
      </c>
      <c r="I6" s="6">
        <v>321122</v>
      </c>
      <c r="J6" s="6">
        <v>336713</v>
      </c>
      <c r="K6" s="6">
        <v>333136</v>
      </c>
      <c r="L6" s="6">
        <v>338206</v>
      </c>
      <c r="M6" s="6">
        <v>327366</v>
      </c>
      <c r="N6" s="6">
        <v>328741</v>
      </c>
      <c r="O6" s="6">
        <v>333581</v>
      </c>
      <c r="P6" s="4"/>
      <c r="Q6" s="4"/>
    </row>
    <row r="7" spans="1:17">
      <c r="A7" s="2" t="s">
        <v>51</v>
      </c>
      <c r="B7" s="6">
        <v>747599</v>
      </c>
      <c r="C7" s="6">
        <v>754307</v>
      </c>
      <c r="D7" s="6">
        <v>757297</v>
      </c>
      <c r="E7" s="6">
        <v>751293</v>
      </c>
      <c r="F7" s="6">
        <v>762645</v>
      </c>
      <c r="G7" s="6">
        <v>758742</v>
      </c>
      <c r="H7" s="6">
        <v>769528</v>
      </c>
      <c r="I7" s="6">
        <v>762546</v>
      </c>
      <c r="J7" s="6">
        <v>757297</v>
      </c>
      <c r="K7" s="6">
        <v>769528</v>
      </c>
      <c r="L7" s="6">
        <v>754307</v>
      </c>
      <c r="M7" s="6">
        <v>758742</v>
      </c>
      <c r="N7" s="6">
        <v>747599</v>
      </c>
      <c r="O7" s="6">
        <v>762645</v>
      </c>
      <c r="P7" s="4"/>
      <c r="Q7" s="4"/>
    </row>
    <row r="8" spans="1:17">
      <c r="A8" s="3" t="s">
        <v>1047</v>
      </c>
      <c r="B8" s="4"/>
      <c r="C8" s="4"/>
      <c r="D8" s="4"/>
      <c r="E8" s="4"/>
      <c r="F8" s="4"/>
      <c r="G8" s="4"/>
      <c r="H8" s="4"/>
      <c r="I8" s="4"/>
      <c r="J8" s="4"/>
      <c r="K8" s="4"/>
      <c r="L8" s="4"/>
      <c r="M8" s="4"/>
      <c r="N8" s="4"/>
      <c r="O8" s="4"/>
      <c r="P8" s="4"/>
      <c r="Q8" s="4"/>
    </row>
    <row r="9" spans="1:17">
      <c r="A9" s="2" t="s">
        <v>1048</v>
      </c>
      <c r="B9" s="6">
        <v>111071</v>
      </c>
      <c r="C9" s="6">
        <v>101896</v>
      </c>
      <c r="D9" s="6">
        <v>105337</v>
      </c>
      <c r="E9" s="6">
        <v>97450</v>
      </c>
      <c r="F9" s="6">
        <v>108258</v>
      </c>
      <c r="G9" s="6">
        <v>96317</v>
      </c>
      <c r="H9" s="6">
        <v>106944</v>
      </c>
      <c r="I9" s="6">
        <v>98620</v>
      </c>
      <c r="J9" s="6">
        <v>105337</v>
      </c>
      <c r="K9" s="6">
        <v>106944</v>
      </c>
      <c r="L9" s="6">
        <v>101896</v>
      </c>
      <c r="M9" s="6">
        <v>96317</v>
      </c>
      <c r="N9" s="6">
        <v>111071</v>
      </c>
      <c r="O9" s="6">
        <v>108258</v>
      </c>
      <c r="P9" s="4"/>
      <c r="Q9" s="4"/>
    </row>
    <row r="10" spans="1:17">
      <c r="A10" s="2" t="s">
        <v>1049</v>
      </c>
      <c r="B10" s="6">
        <v>491029</v>
      </c>
      <c r="C10" s="6">
        <v>501189</v>
      </c>
      <c r="D10" s="6">
        <v>509404</v>
      </c>
      <c r="E10" s="6">
        <v>511299</v>
      </c>
      <c r="F10" s="6">
        <v>528374</v>
      </c>
      <c r="G10" s="6">
        <v>522181</v>
      </c>
      <c r="H10" s="6">
        <v>542593</v>
      </c>
      <c r="I10" s="6">
        <v>542520</v>
      </c>
      <c r="J10" s="6">
        <v>509404</v>
      </c>
      <c r="K10" s="6">
        <v>542593</v>
      </c>
      <c r="L10" s="6">
        <v>501189</v>
      </c>
      <c r="M10" s="6">
        <v>522181</v>
      </c>
      <c r="N10" s="6">
        <v>491029</v>
      </c>
      <c r="O10" s="6">
        <v>528374</v>
      </c>
      <c r="P10" s="4"/>
      <c r="Q10" s="4"/>
    </row>
    <row r="11" spans="1:17">
      <c r="A11" s="3" t="s">
        <v>1050</v>
      </c>
      <c r="B11" s="4"/>
      <c r="C11" s="4"/>
      <c r="D11" s="4"/>
      <c r="E11" s="4"/>
      <c r="F11" s="4"/>
      <c r="G11" s="4"/>
      <c r="H11" s="4"/>
      <c r="I11" s="4"/>
      <c r="J11" s="4"/>
      <c r="K11" s="4"/>
      <c r="L11" s="4"/>
      <c r="M11" s="4"/>
      <c r="N11" s="4"/>
      <c r="O11" s="4"/>
      <c r="P11" s="4"/>
      <c r="Q11" s="4"/>
    </row>
    <row r="12" spans="1:17">
      <c r="A12" s="2" t="s">
        <v>69</v>
      </c>
      <c r="B12" s="6">
        <v>256570</v>
      </c>
      <c r="C12" s="6">
        <v>253118</v>
      </c>
      <c r="D12" s="6">
        <v>247893</v>
      </c>
      <c r="E12" s="6">
        <v>239994</v>
      </c>
      <c r="F12" s="6">
        <v>234271</v>
      </c>
      <c r="G12" s="6">
        <v>236561</v>
      </c>
      <c r="H12" s="6">
        <v>226935</v>
      </c>
      <c r="I12" s="6">
        <v>220026</v>
      </c>
      <c r="J12" s="6">
        <v>247893</v>
      </c>
      <c r="K12" s="6">
        <v>226935</v>
      </c>
      <c r="L12" s="6">
        <v>253118</v>
      </c>
      <c r="M12" s="6">
        <v>236561</v>
      </c>
      <c r="N12" s="6">
        <v>256570</v>
      </c>
      <c r="O12" s="6">
        <v>234271</v>
      </c>
      <c r="P12" s="6">
        <v>215217</v>
      </c>
      <c r="Q12" s="6">
        <v>195640</v>
      </c>
    </row>
    <row r="13" spans="1:17" ht="30">
      <c r="A13" s="2" t="s">
        <v>70</v>
      </c>
      <c r="B13" s="6">
        <v>747599</v>
      </c>
      <c r="C13" s="6">
        <v>754307</v>
      </c>
      <c r="D13" s="6">
        <v>757297</v>
      </c>
      <c r="E13" s="6">
        <v>751293</v>
      </c>
      <c r="F13" s="6">
        <v>762645</v>
      </c>
      <c r="G13" s="6">
        <v>758742</v>
      </c>
      <c r="H13" s="6">
        <v>769528</v>
      </c>
      <c r="I13" s="6">
        <v>762546</v>
      </c>
      <c r="J13" s="6">
        <v>757297</v>
      </c>
      <c r="K13" s="6">
        <v>769528</v>
      </c>
      <c r="L13" s="6">
        <v>754307</v>
      </c>
      <c r="M13" s="6">
        <v>758742</v>
      </c>
      <c r="N13" s="6">
        <v>747599</v>
      </c>
      <c r="O13" s="6">
        <v>762645</v>
      </c>
      <c r="P13" s="4"/>
      <c r="Q13" s="4"/>
    </row>
    <row r="14" spans="1:17">
      <c r="A14" s="3" t="s">
        <v>94</v>
      </c>
      <c r="B14" s="4"/>
      <c r="C14" s="4"/>
      <c r="D14" s="4"/>
      <c r="E14" s="4"/>
      <c r="F14" s="4"/>
      <c r="G14" s="4"/>
      <c r="H14" s="4"/>
      <c r="I14" s="4"/>
      <c r="J14" s="4"/>
      <c r="K14" s="4"/>
      <c r="L14" s="4"/>
      <c r="M14" s="4"/>
      <c r="N14" s="4"/>
      <c r="O14" s="4"/>
      <c r="P14" s="4"/>
      <c r="Q14" s="4"/>
    </row>
    <row r="15" spans="1:17">
      <c r="A15" s="2" t="s">
        <v>1051</v>
      </c>
      <c r="B15" s="6">
        <v>33627</v>
      </c>
      <c r="C15" s="6">
        <v>33112</v>
      </c>
      <c r="D15" s="6">
        <v>37678</v>
      </c>
      <c r="E15" s="6">
        <v>35915</v>
      </c>
      <c r="F15" s="6">
        <v>19565</v>
      </c>
      <c r="G15" s="6">
        <v>33739</v>
      </c>
      <c r="H15" s="6">
        <v>37574</v>
      </c>
      <c r="I15" s="6">
        <v>33274</v>
      </c>
      <c r="J15" s="6">
        <v>73593</v>
      </c>
      <c r="K15" s="6">
        <v>70848</v>
      </c>
      <c r="L15" s="6">
        <v>106705</v>
      </c>
      <c r="M15" s="6">
        <v>104587</v>
      </c>
      <c r="N15" s="6">
        <v>140332</v>
      </c>
      <c r="O15" s="6">
        <v>124152</v>
      </c>
      <c r="P15" s="6">
        <v>143977</v>
      </c>
      <c r="Q15" s="4"/>
    </row>
    <row r="16" spans="1:17">
      <c r="A16" s="2" t="s">
        <v>1052</v>
      </c>
      <c r="B16" s="4"/>
      <c r="C16" s="6">
        <v>10062</v>
      </c>
      <c r="D16" s="6">
        <v>16810</v>
      </c>
      <c r="E16" s="6">
        <v>14828</v>
      </c>
      <c r="F16" s="4"/>
      <c r="G16" s="6">
        <v>13388</v>
      </c>
      <c r="H16" s="6">
        <v>15301</v>
      </c>
      <c r="I16" s="6">
        <v>10723</v>
      </c>
      <c r="J16" s="6">
        <v>31638</v>
      </c>
      <c r="K16" s="6">
        <v>26024</v>
      </c>
      <c r="L16" s="6">
        <v>41700</v>
      </c>
      <c r="M16" s="6">
        <v>39412</v>
      </c>
      <c r="N16" s="6">
        <v>51767</v>
      </c>
      <c r="O16" s="6">
        <v>39303</v>
      </c>
      <c r="P16" s="6">
        <v>56922</v>
      </c>
      <c r="Q16" s="4"/>
    </row>
    <row r="17" spans="1:17">
      <c r="A17" s="2" t="s">
        <v>94</v>
      </c>
      <c r="B17" s="6">
        <v>5156</v>
      </c>
      <c r="C17" s="6">
        <v>2933</v>
      </c>
      <c r="D17" s="6">
        <v>6619</v>
      </c>
      <c r="E17" s="6">
        <v>5159</v>
      </c>
      <c r="F17" s="6">
        <v>-5244</v>
      </c>
      <c r="G17" s="6">
        <v>6985</v>
      </c>
      <c r="H17" s="6">
        <v>5666</v>
      </c>
      <c r="I17" s="6">
        <v>3971</v>
      </c>
      <c r="J17" s="6">
        <v>11778</v>
      </c>
      <c r="K17" s="6">
        <v>9637</v>
      </c>
      <c r="L17" s="6">
        <v>14711</v>
      </c>
      <c r="M17" s="6">
        <v>16622</v>
      </c>
      <c r="N17" s="6">
        <v>19867</v>
      </c>
      <c r="O17" s="6">
        <v>11378</v>
      </c>
      <c r="P17" s="6">
        <v>17623</v>
      </c>
      <c r="Q17" s="4"/>
    </row>
    <row r="18" spans="1:17">
      <c r="A18" s="3" t="s">
        <v>95</v>
      </c>
      <c r="B18" s="4"/>
      <c r="C18" s="4"/>
      <c r="D18" s="4"/>
      <c r="E18" s="4"/>
      <c r="F18" s="4"/>
      <c r="G18" s="4"/>
      <c r="H18" s="4"/>
      <c r="I18" s="4"/>
      <c r="J18" s="4"/>
      <c r="K18" s="4"/>
      <c r="L18" s="4"/>
      <c r="M18" s="4"/>
      <c r="N18" s="4"/>
      <c r="O18" s="4"/>
      <c r="P18" s="4"/>
      <c r="Q18" s="4"/>
    </row>
    <row r="19" spans="1:17">
      <c r="A19" s="2" t="s">
        <v>1053</v>
      </c>
      <c r="B19" s="9">
        <v>0.47</v>
      </c>
      <c r="C19" s="9">
        <v>0.27</v>
      </c>
      <c r="D19" s="9">
        <v>0.61</v>
      </c>
      <c r="E19" s="9">
        <v>0.48</v>
      </c>
      <c r="F19" s="9">
        <v>-0.49</v>
      </c>
      <c r="G19" s="9">
        <v>0.65</v>
      </c>
      <c r="H19" s="9">
        <v>0.53</v>
      </c>
      <c r="I19" s="9">
        <v>0.37</v>
      </c>
      <c r="J19" s="9">
        <v>1.08</v>
      </c>
      <c r="K19" s="9">
        <v>0.91</v>
      </c>
      <c r="L19" s="9">
        <v>1.35</v>
      </c>
      <c r="M19" s="9">
        <v>1.56</v>
      </c>
      <c r="N19" s="9">
        <v>1.82</v>
      </c>
      <c r="O19" s="9">
        <v>1.06</v>
      </c>
      <c r="P19" s="9">
        <v>1.67</v>
      </c>
      <c r="Q19" s="4"/>
    </row>
    <row r="20" spans="1:17">
      <c r="A20" s="2" t="s">
        <v>1054</v>
      </c>
      <c r="B20" s="9">
        <v>0.46</v>
      </c>
      <c r="C20" s="9">
        <v>0.26</v>
      </c>
      <c r="D20" s="9">
        <v>0.6</v>
      </c>
      <c r="E20" s="9">
        <v>0.46</v>
      </c>
      <c r="F20" s="9">
        <v>-0.49</v>
      </c>
      <c r="G20" s="9">
        <v>0.64</v>
      </c>
      <c r="H20" s="9">
        <v>0.53</v>
      </c>
      <c r="I20" s="9">
        <v>0.37</v>
      </c>
      <c r="J20" s="9">
        <v>1.06</v>
      </c>
      <c r="K20" s="9">
        <v>0.9</v>
      </c>
      <c r="L20" s="9">
        <v>1.31</v>
      </c>
      <c r="M20" s="9">
        <v>1.54</v>
      </c>
      <c r="N20" s="9">
        <v>1.79</v>
      </c>
      <c r="O20" s="9">
        <v>1.05</v>
      </c>
      <c r="P20" s="9">
        <v>1.66</v>
      </c>
      <c r="Q20" s="4"/>
    </row>
    <row r="21" spans="1:17">
      <c r="A21" s="3" t="s">
        <v>139</v>
      </c>
      <c r="B21" s="4"/>
      <c r="C21" s="4"/>
      <c r="D21" s="4"/>
      <c r="E21" s="4"/>
      <c r="F21" s="4"/>
      <c r="G21" s="4"/>
      <c r="H21" s="4"/>
      <c r="I21" s="4"/>
      <c r="J21" s="4"/>
      <c r="K21" s="4"/>
      <c r="L21" s="4"/>
      <c r="M21" s="4"/>
      <c r="N21" s="4"/>
      <c r="O21" s="4"/>
      <c r="P21" s="4"/>
      <c r="Q21" s="4"/>
    </row>
    <row r="22" spans="1:17">
      <c r="A22" s="2" t="s">
        <v>94</v>
      </c>
      <c r="B22" s="6">
        <v>5156</v>
      </c>
      <c r="C22" s="6">
        <v>2933</v>
      </c>
      <c r="D22" s="6">
        <v>6619</v>
      </c>
      <c r="E22" s="6">
        <v>5159</v>
      </c>
      <c r="F22" s="6">
        <v>-5244</v>
      </c>
      <c r="G22" s="6">
        <v>6985</v>
      </c>
      <c r="H22" s="6">
        <v>5666</v>
      </c>
      <c r="I22" s="6">
        <v>3971</v>
      </c>
      <c r="J22" s="6">
        <v>11778</v>
      </c>
      <c r="K22" s="6">
        <v>9637</v>
      </c>
      <c r="L22" s="6">
        <v>14711</v>
      </c>
      <c r="M22" s="6">
        <v>16622</v>
      </c>
      <c r="N22" s="6">
        <v>19867</v>
      </c>
      <c r="O22" s="6">
        <v>11378</v>
      </c>
      <c r="P22" s="6">
        <v>17623</v>
      </c>
      <c r="Q22" s="4"/>
    </row>
    <row r="23" spans="1:17">
      <c r="A23" s="2" t="s">
        <v>149</v>
      </c>
      <c r="B23" s="4"/>
      <c r="C23" s="4"/>
      <c r="D23" s="4"/>
      <c r="E23" s="6">
        <v>-5440</v>
      </c>
      <c r="F23" s="4"/>
      <c r="G23" s="4"/>
      <c r="H23" s="4"/>
      <c r="I23" s="6">
        <v>-1456</v>
      </c>
      <c r="J23" s="6">
        <v>-6563</v>
      </c>
      <c r="K23" s="6">
        <v>3473</v>
      </c>
      <c r="L23" s="6">
        <v>-6633</v>
      </c>
      <c r="M23" s="6">
        <v>10482</v>
      </c>
      <c r="N23" s="6">
        <v>-4800</v>
      </c>
      <c r="O23" s="6">
        <v>12173</v>
      </c>
      <c r="P23" s="6">
        <v>-6829</v>
      </c>
      <c r="Q23" s="4"/>
    </row>
    <row r="24" spans="1:17">
      <c r="A24" s="2" t="s">
        <v>150</v>
      </c>
      <c r="B24" s="4"/>
      <c r="C24" s="4"/>
      <c r="D24" s="4"/>
      <c r="E24" s="6">
        <v>-6067</v>
      </c>
      <c r="F24" s="4"/>
      <c r="G24" s="4"/>
      <c r="H24" s="4"/>
      <c r="I24" s="6">
        <v>-12386</v>
      </c>
      <c r="J24" s="4">
        <v>835</v>
      </c>
      <c r="K24" s="6">
        <v>-3775</v>
      </c>
      <c r="L24" s="6">
        <v>-5400</v>
      </c>
      <c r="M24" s="6">
        <v>-12819</v>
      </c>
      <c r="N24" s="6">
        <v>6103</v>
      </c>
      <c r="O24" s="6">
        <v>-9153</v>
      </c>
      <c r="P24" s="6">
        <v>-4892</v>
      </c>
      <c r="Q24" s="4"/>
    </row>
    <row r="25" spans="1:17">
      <c r="A25" s="2" t="s">
        <v>255</v>
      </c>
      <c r="B25" s="4"/>
      <c r="C25" s="4"/>
      <c r="D25" s="4"/>
      <c r="E25" s="4"/>
      <c r="F25" s="4"/>
      <c r="G25" s="4"/>
      <c r="H25" s="4"/>
      <c r="I25" s="4"/>
      <c r="J25" s="4"/>
      <c r="K25" s="4"/>
      <c r="L25" s="4"/>
      <c r="M25" s="4"/>
      <c r="N25" s="4"/>
      <c r="O25" s="4"/>
      <c r="P25" s="4"/>
      <c r="Q25" s="4"/>
    </row>
    <row r="26" spans="1:17">
      <c r="A26" s="2" t="s">
        <v>44</v>
      </c>
      <c r="B26" s="4"/>
      <c r="C26" s="4"/>
      <c r="D26" s="4"/>
      <c r="E26" s="4">
        <v>-919</v>
      </c>
      <c r="F26" s="4"/>
      <c r="G26" s="4"/>
      <c r="H26" s="4"/>
      <c r="I26" s="6">
        <v>-2040</v>
      </c>
      <c r="J26" s="4">
        <v>595</v>
      </c>
      <c r="K26" s="6">
        <v>1615</v>
      </c>
      <c r="L26" s="6">
        <v>1775</v>
      </c>
      <c r="M26" s="4">
        <v>45</v>
      </c>
      <c r="N26" s="4"/>
      <c r="O26" s="6">
        <v>-2242</v>
      </c>
      <c r="P26" s="4">
        <v>-142</v>
      </c>
      <c r="Q26" s="4"/>
    </row>
    <row r="27" spans="1:17">
      <c r="A27" s="2" t="s">
        <v>42</v>
      </c>
      <c r="B27" s="4"/>
      <c r="C27" s="4"/>
      <c r="D27" s="4"/>
      <c r="E27" s="6">
        <v>-8388</v>
      </c>
      <c r="F27" s="4"/>
      <c r="G27" s="4"/>
      <c r="H27" s="4"/>
      <c r="I27" s="6">
        <v>-1084</v>
      </c>
      <c r="J27" s="6">
        <v>-1694</v>
      </c>
      <c r="K27" s="4">
        <v>-588</v>
      </c>
      <c r="L27" s="6">
        <v>-4961</v>
      </c>
      <c r="M27" s="4">
        <v>-206</v>
      </c>
      <c r="N27" s="4"/>
      <c r="O27" s="6">
        <v>7811</v>
      </c>
      <c r="P27" s="6">
        <v>6185</v>
      </c>
      <c r="Q27" s="4"/>
    </row>
    <row r="28" spans="1:17">
      <c r="A28" s="3" t="s">
        <v>257</v>
      </c>
      <c r="B28" s="4"/>
      <c r="C28" s="4"/>
      <c r="D28" s="4"/>
      <c r="E28" s="4"/>
      <c r="F28" s="4"/>
      <c r="G28" s="4"/>
      <c r="H28" s="4"/>
      <c r="I28" s="4"/>
      <c r="J28" s="4"/>
      <c r="K28" s="4"/>
      <c r="L28" s="4"/>
      <c r="M28" s="4"/>
      <c r="N28" s="4"/>
      <c r="O28" s="4"/>
      <c r="P28" s="4"/>
      <c r="Q28" s="4"/>
    </row>
    <row r="29" spans="1:17">
      <c r="A29" s="2" t="s">
        <v>46</v>
      </c>
      <c r="B29" s="4"/>
      <c r="C29" s="6">
        <v>335199</v>
      </c>
      <c r="D29" s="6">
        <v>334299</v>
      </c>
      <c r="E29" s="6">
        <v>324859</v>
      </c>
      <c r="F29" s="6">
        <v>330764</v>
      </c>
      <c r="G29" s="6">
        <v>324299</v>
      </c>
      <c r="H29" s="6">
        <v>332063</v>
      </c>
      <c r="I29" s="6">
        <v>319813</v>
      </c>
      <c r="J29" s="6">
        <v>334299</v>
      </c>
      <c r="K29" s="6">
        <v>332063</v>
      </c>
      <c r="L29" s="6">
        <v>335199</v>
      </c>
      <c r="M29" s="6">
        <v>324299</v>
      </c>
      <c r="N29" s="4"/>
      <c r="O29" s="6">
        <v>330764</v>
      </c>
      <c r="P29" s="4"/>
      <c r="Q29" s="4"/>
    </row>
    <row r="30" spans="1:17">
      <c r="A30" s="2" t="s">
        <v>51</v>
      </c>
      <c r="B30" s="4"/>
      <c r="C30" s="6">
        <v>755671</v>
      </c>
      <c r="D30" s="6">
        <v>759254</v>
      </c>
      <c r="E30" s="6">
        <v>753162</v>
      </c>
      <c r="F30" s="6">
        <v>764199</v>
      </c>
      <c r="G30" s="6">
        <v>760046</v>
      </c>
      <c r="H30" s="6">
        <v>772826</v>
      </c>
      <c r="I30" s="6">
        <v>765608</v>
      </c>
      <c r="J30" s="6">
        <v>759254</v>
      </c>
      <c r="K30" s="6">
        <v>772826</v>
      </c>
      <c r="L30" s="6">
        <v>755671</v>
      </c>
      <c r="M30" s="6">
        <v>760046</v>
      </c>
      <c r="N30" s="4"/>
      <c r="O30" s="6">
        <v>764199</v>
      </c>
      <c r="P30" s="4"/>
      <c r="Q30" s="4"/>
    </row>
    <row r="31" spans="1:17">
      <c r="A31" s="3" t="s">
        <v>1047</v>
      </c>
      <c r="B31" s="4"/>
      <c r="C31" s="4"/>
      <c r="D31" s="4"/>
      <c r="E31" s="4"/>
      <c r="F31" s="4"/>
      <c r="G31" s="4"/>
      <c r="H31" s="4"/>
      <c r="I31" s="4"/>
      <c r="J31" s="4"/>
      <c r="K31" s="4"/>
      <c r="L31" s="4"/>
      <c r="M31" s="4"/>
      <c r="N31" s="4"/>
      <c r="O31" s="4"/>
      <c r="P31" s="4"/>
      <c r="Q31" s="4"/>
    </row>
    <row r="32" spans="1:17">
      <c r="A32" s="2" t="s">
        <v>1048</v>
      </c>
      <c r="B32" s="4"/>
      <c r="C32" s="6">
        <v>98025</v>
      </c>
      <c r="D32" s="6">
        <v>101748</v>
      </c>
      <c r="E32" s="6">
        <v>93626</v>
      </c>
      <c r="F32" s="6">
        <v>103589</v>
      </c>
      <c r="G32" s="6">
        <v>92017</v>
      </c>
      <c r="H32" s="6">
        <v>102289</v>
      </c>
      <c r="I32" s="6">
        <v>93567</v>
      </c>
      <c r="J32" s="6">
        <v>101748</v>
      </c>
      <c r="K32" s="6">
        <v>102289</v>
      </c>
      <c r="L32" s="6">
        <v>98025</v>
      </c>
      <c r="M32" s="6">
        <v>92017</v>
      </c>
      <c r="N32" s="4"/>
      <c r="O32" s="6">
        <v>103589</v>
      </c>
      <c r="P32" s="4"/>
      <c r="Q32" s="4"/>
    </row>
    <row r="33" spans="1:17">
      <c r="A33" s="2" t="s">
        <v>1049</v>
      </c>
      <c r="B33" s="4"/>
      <c r="C33" s="6">
        <v>498118</v>
      </c>
      <c r="D33" s="6">
        <v>506615</v>
      </c>
      <c r="E33" s="6">
        <v>508275</v>
      </c>
      <c r="F33" s="6">
        <v>524505</v>
      </c>
      <c r="G33" s="6">
        <v>518802</v>
      </c>
      <c r="H33" s="6">
        <v>538859</v>
      </c>
      <c r="I33" s="6">
        <v>538388</v>
      </c>
      <c r="J33" s="6">
        <v>506615</v>
      </c>
      <c r="K33" s="6">
        <v>538859</v>
      </c>
      <c r="L33" s="6">
        <v>498118</v>
      </c>
      <c r="M33" s="6">
        <v>518802</v>
      </c>
      <c r="N33" s="4"/>
      <c r="O33" s="6">
        <v>524505</v>
      </c>
      <c r="P33" s="4"/>
      <c r="Q33" s="4"/>
    </row>
    <row r="34" spans="1:17">
      <c r="A34" s="3" t="s">
        <v>1050</v>
      </c>
      <c r="B34" s="4"/>
      <c r="C34" s="4"/>
      <c r="D34" s="4"/>
      <c r="E34" s="4"/>
      <c r="F34" s="4"/>
      <c r="G34" s="4"/>
      <c r="H34" s="4"/>
      <c r="I34" s="4"/>
      <c r="J34" s="4"/>
      <c r="K34" s="4"/>
      <c r="L34" s="4"/>
      <c r="M34" s="4"/>
      <c r="N34" s="4"/>
      <c r="O34" s="4"/>
      <c r="P34" s="4"/>
      <c r="Q34" s="4"/>
    </row>
    <row r="35" spans="1:17">
      <c r="A35" s="2" t="s">
        <v>69</v>
      </c>
      <c r="B35" s="4"/>
      <c r="C35" s="6">
        <v>257553</v>
      </c>
      <c r="D35" s="6">
        <v>252639</v>
      </c>
      <c r="E35" s="6">
        <v>244887</v>
      </c>
      <c r="F35" s="6">
        <v>239694</v>
      </c>
      <c r="G35" s="6">
        <v>241244</v>
      </c>
      <c r="H35" s="6">
        <v>233967</v>
      </c>
      <c r="I35" s="6">
        <v>227220</v>
      </c>
      <c r="J35" s="6">
        <v>252639</v>
      </c>
      <c r="K35" s="6">
        <v>233967</v>
      </c>
      <c r="L35" s="6">
        <v>257553</v>
      </c>
      <c r="M35" s="6">
        <v>241244</v>
      </c>
      <c r="N35" s="4"/>
      <c r="O35" s="6">
        <v>239694</v>
      </c>
      <c r="P35" s="4"/>
      <c r="Q35" s="4"/>
    </row>
    <row r="36" spans="1:17" ht="30">
      <c r="A36" s="2" t="s">
        <v>70</v>
      </c>
      <c r="B36" s="4"/>
      <c r="C36" s="6">
        <v>755671</v>
      </c>
      <c r="D36" s="6">
        <v>759254</v>
      </c>
      <c r="E36" s="6">
        <v>753162</v>
      </c>
      <c r="F36" s="6">
        <v>764199</v>
      </c>
      <c r="G36" s="6">
        <v>760046</v>
      </c>
      <c r="H36" s="6">
        <v>772826</v>
      </c>
      <c r="I36" s="6">
        <v>765608</v>
      </c>
      <c r="J36" s="6">
        <v>759254</v>
      </c>
      <c r="K36" s="6">
        <v>772826</v>
      </c>
      <c r="L36" s="6">
        <v>755671</v>
      </c>
      <c r="M36" s="6">
        <v>760046</v>
      </c>
      <c r="N36" s="4"/>
      <c r="O36" s="6">
        <v>764199</v>
      </c>
      <c r="P36" s="4"/>
      <c r="Q36" s="4"/>
    </row>
    <row r="37" spans="1:17">
      <c r="A37" s="3" t="s">
        <v>94</v>
      </c>
      <c r="B37" s="4"/>
      <c r="C37" s="4"/>
      <c r="D37" s="4"/>
      <c r="E37" s="4"/>
      <c r="F37" s="4"/>
      <c r="G37" s="4"/>
      <c r="H37" s="4"/>
      <c r="I37" s="4"/>
      <c r="J37" s="4"/>
      <c r="K37" s="4"/>
      <c r="L37" s="4"/>
      <c r="M37" s="4"/>
      <c r="N37" s="4"/>
      <c r="O37" s="4"/>
      <c r="P37" s="4"/>
      <c r="Q37" s="4"/>
    </row>
    <row r="38" spans="1:17">
      <c r="A38" s="2" t="s">
        <v>1051</v>
      </c>
      <c r="B38" s="4"/>
      <c r="C38" s="6">
        <v>33394</v>
      </c>
      <c r="D38" s="6">
        <v>37443</v>
      </c>
      <c r="E38" s="6">
        <v>35070</v>
      </c>
      <c r="F38" s="4"/>
      <c r="G38" s="6">
        <v>32304</v>
      </c>
      <c r="H38" s="6">
        <v>37316</v>
      </c>
      <c r="I38" s="6">
        <v>32853</v>
      </c>
      <c r="J38" s="6">
        <v>72513</v>
      </c>
      <c r="K38" s="6">
        <v>70169</v>
      </c>
      <c r="L38" s="6">
        <v>105907</v>
      </c>
      <c r="M38" s="6">
        <v>102473</v>
      </c>
      <c r="N38" s="4"/>
      <c r="O38" s="6">
        <v>122417</v>
      </c>
      <c r="P38" s="6">
        <v>141452</v>
      </c>
      <c r="Q38" s="4"/>
    </row>
    <row r="39" spans="1:17">
      <c r="A39" s="2" t="s">
        <v>1052</v>
      </c>
      <c r="B39" s="4"/>
      <c r="C39" s="6">
        <v>10344</v>
      </c>
      <c r="D39" s="6">
        <v>16575</v>
      </c>
      <c r="E39" s="6">
        <v>13983</v>
      </c>
      <c r="F39" s="4"/>
      <c r="G39" s="6">
        <v>11953</v>
      </c>
      <c r="H39" s="6">
        <v>15043</v>
      </c>
      <c r="I39" s="6">
        <v>10302</v>
      </c>
      <c r="J39" s="6">
        <v>30558</v>
      </c>
      <c r="K39" s="6">
        <v>25345</v>
      </c>
      <c r="L39" s="6">
        <v>40902</v>
      </c>
      <c r="M39" s="6">
        <v>37298</v>
      </c>
      <c r="N39" s="4"/>
      <c r="O39" s="6">
        <v>37568</v>
      </c>
      <c r="P39" s="6">
        <v>54813</v>
      </c>
      <c r="Q39" s="4"/>
    </row>
    <row r="40" spans="1:17">
      <c r="A40" s="2" t="s">
        <v>94</v>
      </c>
      <c r="B40" s="4"/>
      <c r="C40" s="6">
        <v>2622</v>
      </c>
      <c r="D40" s="6">
        <v>6472</v>
      </c>
      <c r="E40" s="6">
        <v>4629</v>
      </c>
      <c r="F40" s="4"/>
      <c r="G40" s="6">
        <v>4636</v>
      </c>
      <c r="H40" s="6">
        <v>5504</v>
      </c>
      <c r="I40" s="6">
        <v>3707</v>
      </c>
      <c r="J40" s="6">
        <v>11101</v>
      </c>
      <c r="K40" s="6">
        <v>9211</v>
      </c>
      <c r="L40" s="6">
        <v>13723</v>
      </c>
      <c r="M40" s="6">
        <v>13847</v>
      </c>
      <c r="N40" s="4"/>
      <c r="O40" s="6">
        <v>9343</v>
      </c>
      <c r="P40" s="6">
        <v>16437</v>
      </c>
      <c r="Q40" s="4"/>
    </row>
    <row r="41" spans="1:17">
      <c r="A41" s="3" t="s">
        <v>95</v>
      </c>
      <c r="B41" s="4"/>
      <c r="C41" s="4"/>
      <c r="D41" s="4"/>
      <c r="E41" s="4"/>
      <c r="F41" s="4"/>
      <c r="G41" s="4"/>
      <c r="H41" s="4"/>
      <c r="I41" s="4"/>
      <c r="J41" s="4"/>
      <c r="K41" s="4"/>
      <c r="L41" s="4"/>
      <c r="M41" s="4"/>
      <c r="N41" s="4"/>
      <c r="O41" s="4"/>
      <c r="P41" s="4"/>
      <c r="Q41" s="4"/>
    </row>
    <row r="42" spans="1:17">
      <c r="A42" s="2" t="s">
        <v>1053</v>
      </c>
      <c r="B42" s="4"/>
      <c r="C42" s="9">
        <v>0.24</v>
      </c>
      <c r="D42" s="9">
        <v>0.6</v>
      </c>
      <c r="E42" s="9">
        <v>0.43</v>
      </c>
      <c r="F42" s="4"/>
      <c r="G42" s="9">
        <v>0.43</v>
      </c>
      <c r="H42" s="9">
        <v>0.52</v>
      </c>
      <c r="I42" s="9">
        <v>0.35</v>
      </c>
      <c r="J42" s="9">
        <v>1.02</v>
      </c>
      <c r="K42" s="9">
        <v>0.87</v>
      </c>
      <c r="L42" s="9">
        <v>1.26</v>
      </c>
      <c r="M42" s="9">
        <v>1.3</v>
      </c>
      <c r="N42" s="4"/>
      <c r="O42" s="9">
        <v>0.87</v>
      </c>
      <c r="P42" s="9">
        <v>1.55</v>
      </c>
      <c r="Q42" s="4"/>
    </row>
    <row r="43" spans="1:17">
      <c r="A43" s="2" t="s">
        <v>1054</v>
      </c>
      <c r="B43" s="4"/>
      <c r="C43" s="9">
        <v>0.24</v>
      </c>
      <c r="D43" s="9">
        <v>0.59</v>
      </c>
      <c r="E43" s="9">
        <v>0.42</v>
      </c>
      <c r="F43" s="4"/>
      <c r="G43" s="9">
        <v>0.42</v>
      </c>
      <c r="H43" s="9">
        <v>0.51</v>
      </c>
      <c r="I43" s="9">
        <v>0.35</v>
      </c>
      <c r="J43" s="7">
        <v>1</v>
      </c>
      <c r="K43" s="9">
        <v>0.86</v>
      </c>
      <c r="L43" s="9">
        <v>1.23</v>
      </c>
      <c r="M43" s="9">
        <v>1.28</v>
      </c>
      <c r="N43" s="4"/>
      <c r="O43" s="9">
        <v>0.86</v>
      </c>
      <c r="P43" s="9">
        <v>1.55</v>
      </c>
      <c r="Q43" s="4"/>
    </row>
    <row r="44" spans="1:17">
      <c r="A44" s="3" t="s">
        <v>139</v>
      </c>
      <c r="B44" s="4"/>
      <c r="C44" s="4"/>
      <c r="D44" s="4"/>
      <c r="E44" s="4"/>
      <c r="F44" s="4"/>
      <c r="G44" s="4"/>
      <c r="H44" s="4"/>
      <c r="I44" s="4"/>
      <c r="J44" s="4"/>
      <c r="K44" s="4"/>
      <c r="L44" s="4"/>
      <c r="M44" s="4"/>
      <c r="N44" s="4"/>
      <c r="O44" s="4"/>
      <c r="P44" s="4"/>
      <c r="Q44" s="4"/>
    </row>
    <row r="45" spans="1:17">
      <c r="A45" s="2" t="s">
        <v>94</v>
      </c>
      <c r="B45" s="4"/>
      <c r="C45" s="6">
        <v>2622</v>
      </c>
      <c r="D45" s="6">
        <v>6472</v>
      </c>
      <c r="E45" s="6">
        <v>4629</v>
      </c>
      <c r="F45" s="4"/>
      <c r="G45" s="6">
        <v>4636</v>
      </c>
      <c r="H45" s="6">
        <v>5504</v>
      </c>
      <c r="I45" s="6">
        <v>3707</v>
      </c>
      <c r="J45" s="6">
        <v>11101</v>
      </c>
      <c r="K45" s="6">
        <v>9211</v>
      </c>
      <c r="L45" s="6">
        <v>13723</v>
      </c>
      <c r="M45" s="6">
        <v>13847</v>
      </c>
      <c r="N45" s="4"/>
      <c r="O45" s="6">
        <v>9343</v>
      </c>
      <c r="P45" s="6">
        <v>16437</v>
      </c>
      <c r="Q45" s="4"/>
    </row>
    <row r="46" spans="1:17">
      <c r="A46" s="2" t="s">
        <v>149</v>
      </c>
      <c r="B46" s="4"/>
      <c r="C46" s="4"/>
      <c r="D46" s="4"/>
      <c r="E46" s="6">
        <v>-5440</v>
      </c>
      <c r="F46" s="4"/>
      <c r="G46" s="4"/>
      <c r="H46" s="4"/>
      <c r="I46" s="6">
        <v>-1456</v>
      </c>
      <c r="J46" s="6">
        <v>-6563</v>
      </c>
      <c r="K46" s="6">
        <v>3473</v>
      </c>
      <c r="L46" s="6">
        <v>-7121</v>
      </c>
      <c r="M46" s="6">
        <v>9033</v>
      </c>
      <c r="N46" s="4"/>
      <c r="O46" s="6">
        <v>11192</v>
      </c>
      <c r="P46" s="6">
        <v>-6846</v>
      </c>
      <c r="Q46" s="4"/>
    </row>
    <row r="47" spans="1:17">
      <c r="A47" s="2" t="s">
        <v>150</v>
      </c>
      <c r="B47" s="4"/>
      <c r="C47" s="4"/>
      <c r="D47" s="4"/>
      <c r="E47" s="7">
        <v>-6067</v>
      </c>
      <c r="F47" s="4"/>
      <c r="G47" s="4"/>
      <c r="H47" s="4"/>
      <c r="I47" s="7">
        <v>-12386</v>
      </c>
      <c r="J47" s="7">
        <v>835</v>
      </c>
      <c r="K47" s="7">
        <v>-3775</v>
      </c>
      <c r="L47" s="7">
        <v>-5400</v>
      </c>
      <c r="M47" s="7">
        <v>-12819</v>
      </c>
      <c r="N47" s="4"/>
      <c r="O47" s="7">
        <v>-9143</v>
      </c>
      <c r="P47" s="7">
        <v>-5008</v>
      </c>
      <c r="Q47" s="4"/>
    </row>
  </sheetData>
  <mergeCells count="4">
    <mergeCell ref="B1:I1"/>
    <mergeCell ref="J1:K1"/>
    <mergeCell ref="L1:M1"/>
    <mergeCell ref="N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1055</v>
      </c>
      <c r="B1" s="8" t="s">
        <v>81</v>
      </c>
      <c r="C1" s="8"/>
      <c r="D1" s="8"/>
      <c r="E1" s="8"/>
      <c r="F1" s="8"/>
      <c r="G1" s="8"/>
      <c r="H1" s="8"/>
      <c r="I1" s="8"/>
      <c r="J1" s="8" t="s">
        <v>82</v>
      </c>
      <c r="K1" s="8"/>
      <c r="L1" s="8" t="s">
        <v>83</v>
      </c>
      <c r="M1" s="8"/>
      <c r="N1" s="8" t="s">
        <v>2</v>
      </c>
      <c r="O1" s="8"/>
      <c r="P1" s="8"/>
    </row>
    <row r="2" spans="1:16" ht="30">
      <c r="A2" s="1" t="s">
        <v>8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c r="A3" s="3" t="s">
        <v>172</v>
      </c>
      <c r="B3" s="4"/>
      <c r="C3" s="4"/>
      <c r="D3" s="4"/>
      <c r="E3" s="4"/>
      <c r="F3" s="4"/>
      <c r="G3" s="4"/>
      <c r="H3" s="4"/>
      <c r="I3" s="4"/>
      <c r="J3" s="4"/>
      <c r="K3" s="4"/>
      <c r="L3" s="4"/>
      <c r="M3" s="4"/>
      <c r="N3" s="4"/>
      <c r="O3" s="4"/>
      <c r="P3" s="4"/>
    </row>
    <row r="4" spans="1:16">
      <c r="A4" s="2" t="s">
        <v>94</v>
      </c>
      <c r="B4" s="7">
        <v>5156</v>
      </c>
      <c r="C4" s="7">
        <v>2933</v>
      </c>
      <c r="D4" s="7">
        <v>6619</v>
      </c>
      <c r="E4" s="7">
        <v>5159</v>
      </c>
      <c r="F4" s="7">
        <v>-5244</v>
      </c>
      <c r="G4" s="7">
        <v>6985</v>
      </c>
      <c r="H4" s="7">
        <v>5666</v>
      </c>
      <c r="I4" s="7">
        <v>3971</v>
      </c>
      <c r="J4" s="7">
        <v>11778</v>
      </c>
      <c r="K4" s="7">
        <v>9637</v>
      </c>
      <c r="L4" s="7">
        <v>14711</v>
      </c>
      <c r="M4" s="7">
        <v>16622</v>
      </c>
      <c r="N4" s="7">
        <v>19867</v>
      </c>
      <c r="O4" s="7">
        <v>11378</v>
      </c>
      <c r="P4" s="7">
        <v>17623</v>
      </c>
    </row>
    <row r="5" spans="1:16" ht="30">
      <c r="A5" s="3" t="s">
        <v>225</v>
      </c>
      <c r="B5" s="4"/>
      <c r="C5" s="4"/>
      <c r="D5" s="4"/>
      <c r="E5" s="4"/>
      <c r="F5" s="4"/>
      <c r="G5" s="4"/>
      <c r="H5" s="4"/>
      <c r="I5" s="4"/>
      <c r="J5" s="4"/>
      <c r="K5" s="4"/>
      <c r="L5" s="4"/>
      <c r="M5" s="4"/>
      <c r="N5" s="4"/>
      <c r="O5" s="4"/>
      <c r="P5" s="4"/>
    </row>
    <row r="6" spans="1:16" ht="30">
      <c r="A6" s="2" t="s">
        <v>226</v>
      </c>
      <c r="B6" s="4"/>
      <c r="C6" s="6">
        <v>10921</v>
      </c>
      <c r="D6" s="6">
        <v>10871</v>
      </c>
      <c r="E6" s="6">
        <v>10844</v>
      </c>
      <c r="F6" s="4"/>
      <c r="G6" s="6">
        <v>10722</v>
      </c>
      <c r="H6" s="6">
        <v>10648</v>
      </c>
      <c r="I6" s="6">
        <v>10600</v>
      </c>
      <c r="J6" s="6">
        <v>10864</v>
      </c>
      <c r="K6" s="6">
        <v>10624</v>
      </c>
      <c r="L6" s="6">
        <v>10902</v>
      </c>
      <c r="M6" s="6">
        <v>10657</v>
      </c>
      <c r="N6" s="6">
        <v>10897</v>
      </c>
      <c r="O6" s="6">
        <v>10695</v>
      </c>
      <c r="P6" s="6">
        <v>10580</v>
      </c>
    </row>
    <row r="7" spans="1:16">
      <c r="A7" s="2" t="s">
        <v>227</v>
      </c>
      <c r="B7" s="4"/>
      <c r="C7" s="4"/>
      <c r="D7" s="4"/>
      <c r="E7" s="4"/>
      <c r="F7" s="4"/>
      <c r="G7" s="4"/>
      <c r="H7" s="4"/>
      <c r="I7" s="4"/>
      <c r="J7" s="4"/>
      <c r="K7" s="4"/>
      <c r="L7" s="4"/>
      <c r="M7" s="4"/>
      <c r="N7" s="4">
        <v>229</v>
      </c>
      <c r="O7" s="4">
        <v>157</v>
      </c>
      <c r="P7" s="4">
        <v>48</v>
      </c>
    </row>
    <row r="8" spans="1:16" ht="30">
      <c r="A8" s="2" t="s">
        <v>228</v>
      </c>
      <c r="B8" s="4"/>
      <c r="C8" s="6">
        <v>11150</v>
      </c>
      <c r="D8" s="6">
        <v>11045</v>
      </c>
      <c r="E8" s="6">
        <v>11107</v>
      </c>
      <c r="F8" s="4"/>
      <c r="G8" s="6">
        <v>10917</v>
      </c>
      <c r="H8" s="6">
        <v>10790</v>
      </c>
      <c r="I8" s="6">
        <v>10670</v>
      </c>
      <c r="J8" s="6">
        <v>11122</v>
      </c>
      <c r="K8" s="6">
        <v>10731</v>
      </c>
      <c r="L8" s="6">
        <v>11202</v>
      </c>
      <c r="M8" s="6">
        <v>10785</v>
      </c>
      <c r="N8" s="6">
        <v>11126</v>
      </c>
      <c r="O8" s="6">
        <v>10852</v>
      </c>
      <c r="P8" s="6">
        <v>10628</v>
      </c>
    </row>
    <row r="9" spans="1:16">
      <c r="A9" s="3" t="s">
        <v>95</v>
      </c>
      <c r="B9" s="4"/>
      <c r="C9" s="4"/>
      <c r="D9" s="4"/>
      <c r="E9" s="4"/>
      <c r="F9" s="4"/>
      <c r="G9" s="4"/>
      <c r="H9" s="4"/>
      <c r="I9" s="4"/>
      <c r="J9" s="4"/>
      <c r="K9" s="4"/>
      <c r="L9" s="4"/>
      <c r="M9" s="4"/>
      <c r="N9" s="4"/>
      <c r="O9" s="4"/>
      <c r="P9" s="4"/>
    </row>
    <row r="10" spans="1:16">
      <c r="A10" s="2" t="s">
        <v>1053</v>
      </c>
      <c r="B10" s="9">
        <v>0.47</v>
      </c>
      <c r="C10" s="9">
        <v>0.27</v>
      </c>
      <c r="D10" s="9">
        <v>0.61</v>
      </c>
      <c r="E10" s="9">
        <v>0.48</v>
      </c>
      <c r="F10" s="9">
        <v>-0.49</v>
      </c>
      <c r="G10" s="9">
        <v>0.65</v>
      </c>
      <c r="H10" s="9">
        <v>0.53</v>
      </c>
      <c r="I10" s="9">
        <v>0.37</v>
      </c>
      <c r="J10" s="9">
        <v>1.08</v>
      </c>
      <c r="K10" s="9">
        <v>0.91</v>
      </c>
      <c r="L10" s="9">
        <v>1.35</v>
      </c>
      <c r="M10" s="9">
        <v>1.56</v>
      </c>
      <c r="N10" s="9">
        <v>1.82</v>
      </c>
      <c r="O10" s="9">
        <v>1.06</v>
      </c>
      <c r="P10" s="9">
        <v>1.67</v>
      </c>
    </row>
    <row r="11" spans="1:16">
      <c r="A11" s="2" t="s">
        <v>1054</v>
      </c>
      <c r="B11" s="9">
        <v>0.46</v>
      </c>
      <c r="C11" s="9">
        <v>0.26</v>
      </c>
      <c r="D11" s="9">
        <v>0.6</v>
      </c>
      <c r="E11" s="9">
        <v>0.46</v>
      </c>
      <c r="F11" s="9">
        <v>-0.49</v>
      </c>
      <c r="G11" s="9">
        <v>0.64</v>
      </c>
      <c r="H11" s="9">
        <v>0.53</v>
      </c>
      <c r="I11" s="9">
        <v>0.37</v>
      </c>
      <c r="J11" s="9">
        <v>1.06</v>
      </c>
      <c r="K11" s="9">
        <v>0.9</v>
      </c>
      <c r="L11" s="9">
        <v>1.31</v>
      </c>
      <c r="M11" s="9">
        <v>1.54</v>
      </c>
      <c r="N11" s="9">
        <v>1.79</v>
      </c>
      <c r="O11" s="9">
        <v>1.05</v>
      </c>
      <c r="P11" s="9">
        <v>1.66</v>
      </c>
    </row>
  </sheetData>
  <mergeCells count="4">
    <mergeCell ref="B1:I1"/>
    <mergeCell ref="J1:K1"/>
    <mergeCell ref="L1:M1"/>
    <mergeCell ref="N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8" t="s">
        <v>2</v>
      </c>
      <c r="C1" s="8"/>
      <c r="D1" s="8"/>
    </row>
    <row r="2" spans="1:4" ht="30">
      <c r="A2" s="1" t="s">
        <v>30</v>
      </c>
      <c r="B2" s="1" t="s">
        <v>3</v>
      </c>
      <c r="C2" s="1" t="s">
        <v>33</v>
      </c>
      <c r="D2" s="1" t="s">
        <v>37</v>
      </c>
    </row>
    <row r="3" spans="1:4" ht="30">
      <c r="A3" s="2" t="s">
        <v>1057</v>
      </c>
      <c r="B3" s="4"/>
      <c r="C3" s="4"/>
      <c r="D3" s="4"/>
    </row>
    <row r="4" spans="1:4" ht="45">
      <c r="A4" s="3" t="s">
        <v>1058</v>
      </c>
      <c r="B4" s="4"/>
      <c r="C4" s="4"/>
      <c r="D4" s="4"/>
    </row>
    <row r="5" spans="1:4">
      <c r="A5" s="2" t="s">
        <v>235</v>
      </c>
      <c r="B5" s="4">
        <v>218</v>
      </c>
      <c r="C5" s="4">
        <v>410</v>
      </c>
      <c r="D5" s="4">
        <v>98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9" width="12.28515625" bestFit="1" customWidth="1"/>
  </cols>
  <sheetData>
    <row r="1" spans="1:19" ht="15" customHeight="1">
      <c r="A1" s="8" t="s">
        <v>1059</v>
      </c>
      <c r="B1" s="8" t="s">
        <v>81</v>
      </c>
      <c r="C1" s="8"/>
      <c r="D1" s="8"/>
      <c r="E1" s="8"/>
      <c r="F1" s="8"/>
      <c r="G1" s="8"/>
      <c r="H1" s="8"/>
      <c r="I1" s="8"/>
      <c r="J1" s="8" t="s">
        <v>82</v>
      </c>
      <c r="K1" s="8"/>
      <c r="L1" s="8" t="s">
        <v>83</v>
      </c>
      <c r="M1" s="8"/>
      <c r="N1" s="8" t="s">
        <v>2</v>
      </c>
      <c r="O1" s="8"/>
      <c r="P1" s="8"/>
      <c r="Q1" s="8"/>
      <c r="R1" s="8"/>
      <c r="S1" s="8"/>
    </row>
    <row r="2" spans="1:19">
      <c r="A2" s="8"/>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c r="Q2" s="1" t="s">
        <v>38</v>
      </c>
      <c r="R2" s="1" t="s">
        <v>1060</v>
      </c>
      <c r="S2" s="1" t="s">
        <v>1061</v>
      </c>
    </row>
    <row r="3" spans="1:19">
      <c r="A3" s="2" t="s">
        <v>288</v>
      </c>
      <c r="B3" s="7">
        <v>1122000</v>
      </c>
      <c r="C3" s="7">
        <v>-1754000</v>
      </c>
      <c r="D3" s="7">
        <v>-3197000</v>
      </c>
      <c r="E3" s="7">
        <v>-2544000</v>
      </c>
      <c r="F3" s="7">
        <v>2115000</v>
      </c>
      <c r="G3" s="7">
        <v>1000000</v>
      </c>
      <c r="H3" s="7">
        <v>-2193000</v>
      </c>
      <c r="I3" s="7">
        <v>1071000</v>
      </c>
      <c r="J3" s="7">
        <v>-5741000</v>
      </c>
      <c r="K3" s="7">
        <v>-1122000</v>
      </c>
      <c r="L3" s="7">
        <v>-7495000</v>
      </c>
      <c r="M3" s="7">
        <v>-122000</v>
      </c>
      <c r="N3" s="7">
        <v>-6373000</v>
      </c>
      <c r="O3" s="7">
        <v>1993000</v>
      </c>
      <c r="P3" s="7">
        <v>-6501000</v>
      </c>
      <c r="Q3" s="4"/>
      <c r="R3" s="4"/>
      <c r="S3" s="4"/>
    </row>
    <row r="4" spans="1:19">
      <c r="A4" s="2" t="s">
        <v>48</v>
      </c>
      <c r="B4" s="6">
        <v>157569000</v>
      </c>
      <c r="C4" s="6">
        <v>157569000</v>
      </c>
      <c r="D4" s="6">
        <v>157569000</v>
      </c>
      <c r="E4" s="6">
        <v>157569000</v>
      </c>
      <c r="F4" s="6">
        <v>157569000</v>
      </c>
      <c r="G4" s="6">
        <v>157569000</v>
      </c>
      <c r="H4" s="6">
        <v>157569000</v>
      </c>
      <c r="I4" s="6">
        <v>157569000</v>
      </c>
      <c r="J4" s="6">
        <v>157569000</v>
      </c>
      <c r="K4" s="6">
        <v>157569000</v>
      </c>
      <c r="L4" s="6">
        <v>157569000</v>
      </c>
      <c r="M4" s="6">
        <v>157569000</v>
      </c>
      <c r="N4" s="6">
        <v>157569000</v>
      </c>
      <c r="O4" s="6">
        <v>157569000</v>
      </c>
      <c r="P4" s="4"/>
      <c r="Q4" s="4"/>
      <c r="R4" s="4"/>
      <c r="S4" s="4"/>
    </row>
    <row r="5" spans="1:19">
      <c r="A5" s="2" t="s">
        <v>1062</v>
      </c>
      <c r="B5" s="6">
        <v>30696000</v>
      </c>
      <c r="C5" s="4"/>
      <c r="D5" s="4"/>
      <c r="E5" s="4"/>
      <c r="F5" s="6">
        <v>27228000</v>
      </c>
      <c r="G5" s="4"/>
      <c r="H5" s="4"/>
      <c r="I5" s="4"/>
      <c r="J5" s="4"/>
      <c r="K5" s="4"/>
      <c r="L5" s="4"/>
      <c r="M5" s="4"/>
      <c r="N5" s="6">
        <v>30696000</v>
      </c>
      <c r="O5" s="6">
        <v>27228000</v>
      </c>
      <c r="P5" s="4"/>
      <c r="Q5" s="4"/>
      <c r="R5" s="4"/>
      <c r="S5" s="4"/>
    </row>
    <row r="6" spans="1:19" ht="30">
      <c r="A6" s="2" t="s">
        <v>1063</v>
      </c>
      <c r="B6" s="4"/>
      <c r="C6" s="4"/>
      <c r="D6" s="4"/>
      <c r="E6" s="4"/>
      <c r="F6" s="4"/>
      <c r="G6" s="4"/>
      <c r="H6" s="4"/>
      <c r="I6" s="4"/>
      <c r="J6" s="4"/>
      <c r="K6" s="4"/>
      <c r="L6" s="4"/>
      <c r="M6" s="4"/>
      <c r="N6" s="4"/>
      <c r="O6" s="4"/>
      <c r="P6" s="4"/>
      <c r="Q6" s="6">
        <v>7000000</v>
      </c>
      <c r="R6" s="4"/>
      <c r="S6" s="4"/>
    </row>
    <row r="7" spans="1:19">
      <c r="A7" s="2" t="s">
        <v>1045</v>
      </c>
      <c r="B7" s="4"/>
      <c r="C7" s="4"/>
      <c r="D7" s="4"/>
      <c r="E7" s="4"/>
      <c r="F7" s="4"/>
      <c r="G7" s="4"/>
      <c r="H7" s="4"/>
      <c r="I7" s="4"/>
      <c r="J7" s="4"/>
      <c r="K7" s="4"/>
      <c r="L7" s="4"/>
      <c r="M7" s="4"/>
      <c r="N7" s="4"/>
      <c r="O7" s="4"/>
      <c r="P7" s="4"/>
      <c r="Q7" s="4"/>
      <c r="R7" s="4"/>
      <c r="S7" s="4"/>
    </row>
    <row r="8" spans="1:19">
      <c r="A8" s="2" t="s">
        <v>1064</v>
      </c>
      <c r="B8" s="4"/>
      <c r="C8" s="4"/>
      <c r="D8" s="4"/>
      <c r="E8" s="4"/>
      <c r="F8" s="4"/>
      <c r="G8" s="4"/>
      <c r="H8" s="4"/>
      <c r="I8" s="4"/>
      <c r="J8" s="4"/>
      <c r="K8" s="4"/>
      <c r="L8" s="6">
        <v>-800000</v>
      </c>
      <c r="M8" s="4"/>
      <c r="N8" s="4"/>
      <c r="O8" s="6">
        <v>-900000</v>
      </c>
      <c r="P8" s="6">
        <v>-2200000</v>
      </c>
      <c r="Q8" s="6">
        <v>-300000</v>
      </c>
      <c r="R8" s="6">
        <v>1300000</v>
      </c>
      <c r="S8" s="6">
        <v>6700000</v>
      </c>
    </row>
    <row r="9" spans="1:19">
      <c r="A9" s="2" t="s">
        <v>1065</v>
      </c>
      <c r="B9" s="4"/>
      <c r="C9" s="4"/>
      <c r="D9" s="4"/>
      <c r="E9" s="4"/>
      <c r="F9" s="4"/>
      <c r="G9" s="4"/>
      <c r="H9" s="4"/>
      <c r="I9" s="4"/>
      <c r="J9" s="4"/>
      <c r="K9" s="4"/>
      <c r="L9" s="4"/>
      <c r="M9" s="4"/>
      <c r="N9" s="4"/>
      <c r="O9" s="6">
        <v>-900000</v>
      </c>
      <c r="P9" s="4">
        <v>0</v>
      </c>
      <c r="Q9" s="4"/>
      <c r="R9" s="4"/>
      <c r="S9" s="4"/>
    </row>
    <row r="10" spans="1:19">
      <c r="A10" s="2" t="s">
        <v>288</v>
      </c>
      <c r="B10" s="4"/>
      <c r="C10" s="6">
        <v>593000</v>
      </c>
      <c r="D10" s="6">
        <v>-88000</v>
      </c>
      <c r="E10" s="6">
        <v>-315000</v>
      </c>
      <c r="F10" s="4"/>
      <c r="G10" s="6">
        <v>914000</v>
      </c>
      <c r="H10" s="6">
        <v>-96000</v>
      </c>
      <c r="I10" s="6">
        <v>-157000</v>
      </c>
      <c r="J10" s="6">
        <v>-403000</v>
      </c>
      <c r="K10" s="6">
        <v>-253000</v>
      </c>
      <c r="L10" s="6">
        <v>190000</v>
      </c>
      <c r="M10" s="6">
        <v>661000</v>
      </c>
      <c r="N10" s="4"/>
      <c r="O10" s="6">
        <v>300000</v>
      </c>
      <c r="P10" s="6">
        <v>-923000</v>
      </c>
      <c r="Q10" s="6">
        <v>-2700000</v>
      </c>
      <c r="R10" s="4"/>
      <c r="S10" s="4"/>
    </row>
    <row r="11" spans="1:19">
      <c r="A11" s="2" t="s">
        <v>48</v>
      </c>
      <c r="B11" s="4"/>
      <c r="C11" s="6">
        <v>-4371000</v>
      </c>
      <c r="D11" s="6">
        <v>-4371000</v>
      </c>
      <c r="E11" s="6">
        <v>-4371000</v>
      </c>
      <c r="F11" s="6">
        <v>-4371000</v>
      </c>
      <c r="G11" s="6">
        <v>-4371000</v>
      </c>
      <c r="H11" s="6">
        <v>-4371000</v>
      </c>
      <c r="I11" s="6">
        <v>-4371000</v>
      </c>
      <c r="J11" s="6">
        <v>-4371000</v>
      </c>
      <c r="K11" s="6">
        <v>-4371000</v>
      </c>
      <c r="L11" s="6">
        <v>-4371000</v>
      </c>
      <c r="M11" s="6">
        <v>-4371000</v>
      </c>
      <c r="N11" s="4"/>
      <c r="O11" s="6">
        <v>-4371000</v>
      </c>
      <c r="P11" s="4"/>
      <c r="Q11" s="6">
        <v>4000000</v>
      </c>
      <c r="R11" s="4"/>
      <c r="S11" s="4"/>
    </row>
    <row r="12" spans="1:19">
      <c r="A12" s="2" t="s">
        <v>1066</v>
      </c>
      <c r="B12" s="4"/>
      <c r="C12" s="4"/>
      <c r="D12" s="4"/>
      <c r="E12" s="4"/>
      <c r="F12" s="4"/>
      <c r="G12" s="4"/>
      <c r="H12" s="4"/>
      <c r="I12" s="4"/>
      <c r="J12" s="4"/>
      <c r="K12" s="4"/>
      <c r="L12" s="4"/>
      <c r="M12" s="4"/>
      <c r="N12" s="4"/>
      <c r="O12" s="4"/>
      <c r="P12" s="4"/>
      <c r="Q12" s="6">
        <v>1400000</v>
      </c>
      <c r="R12" s="4"/>
      <c r="S12" s="4"/>
    </row>
    <row r="13" spans="1:19">
      <c r="A13" s="2" t="s">
        <v>1062</v>
      </c>
      <c r="B13" s="4"/>
      <c r="C13" s="4"/>
      <c r="D13" s="4"/>
      <c r="E13" s="4"/>
      <c r="F13" s="4"/>
      <c r="G13" s="4"/>
      <c r="H13" s="4"/>
      <c r="I13" s="4"/>
      <c r="J13" s="4"/>
      <c r="K13" s="4"/>
      <c r="L13" s="4"/>
      <c r="M13" s="4"/>
      <c r="N13" s="4"/>
      <c r="O13" s="4"/>
      <c r="P13" s="4"/>
      <c r="Q13" s="7">
        <v>1600000</v>
      </c>
      <c r="R13" s="4"/>
      <c r="S13" s="4"/>
    </row>
  </sheetData>
  <mergeCells count="5">
    <mergeCell ref="A1:A2"/>
    <mergeCell ref="B1:I1"/>
    <mergeCell ref="J1:K1"/>
    <mergeCell ref="L1:M1"/>
    <mergeCell ref="N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 r="A1" s="1" t="s">
        <v>1067</v>
      </c>
      <c r="B1" s="8" t="s">
        <v>3</v>
      </c>
      <c r="C1" s="8" t="s">
        <v>31</v>
      </c>
      <c r="D1" s="8" t="s">
        <v>5</v>
      </c>
      <c r="E1" s="8" t="s">
        <v>32</v>
      </c>
      <c r="F1" s="8" t="s">
        <v>33</v>
      </c>
      <c r="G1" s="8" t="s">
        <v>34</v>
      </c>
      <c r="H1" s="8" t="s">
        <v>35</v>
      </c>
      <c r="I1" s="8" t="s">
        <v>36</v>
      </c>
      <c r="J1" s="8" t="s">
        <v>37</v>
      </c>
      <c r="K1" s="8" t="s">
        <v>38</v>
      </c>
    </row>
    <row r="2" spans="1:11" ht="30">
      <c r="A2" s="1" t="s">
        <v>30</v>
      </c>
      <c r="B2" s="8"/>
      <c r="C2" s="8"/>
      <c r="D2" s="8"/>
      <c r="E2" s="8"/>
      <c r="F2" s="8"/>
      <c r="G2" s="8"/>
      <c r="H2" s="8"/>
      <c r="I2" s="8"/>
      <c r="J2" s="8"/>
      <c r="K2" s="8"/>
    </row>
    <row r="3" spans="1:11">
      <c r="A3" s="3" t="s">
        <v>39</v>
      </c>
      <c r="B3" s="4"/>
      <c r="C3" s="4"/>
      <c r="D3" s="4"/>
      <c r="E3" s="4"/>
      <c r="F3" s="4"/>
      <c r="G3" s="4"/>
      <c r="H3" s="4"/>
      <c r="I3" s="4"/>
      <c r="J3" s="4"/>
      <c r="K3" s="4"/>
    </row>
    <row r="4" spans="1:11">
      <c r="A4" s="2" t="s">
        <v>40</v>
      </c>
      <c r="B4" s="7">
        <v>45627</v>
      </c>
      <c r="C4" s="7">
        <v>40852</v>
      </c>
      <c r="D4" s="7">
        <v>43751</v>
      </c>
      <c r="E4" s="7">
        <v>29415</v>
      </c>
      <c r="F4" s="7">
        <v>48814</v>
      </c>
      <c r="G4" s="7">
        <v>32597</v>
      </c>
      <c r="H4" s="7">
        <v>33510</v>
      </c>
      <c r="I4" s="7">
        <v>29994</v>
      </c>
      <c r="J4" s="7">
        <v>46537</v>
      </c>
      <c r="K4" s="7">
        <v>41449</v>
      </c>
    </row>
    <row r="5" spans="1:11" ht="45">
      <c r="A5" s="2" t="s">
        <v>259</v>
      </c>
      <c r="B5" s="6">
        <v>91060</v>
      </c>
      <c r="C5" s="6">
        <v>104396</v>
      </c>
      <c r="D5" s="6">
        <v>105209</v>
      </c>
      <c r="E5" s="6">
        <v>100570</v>
      </c>
      <c r="F5" s="6">
        <v>91909</v>
      </c>
      <c r="G5" s="6">
        <v>92637</v>
      </c>
      <c r="H5" s="6">
        <v>105577</v>
      </c>
      <c r="I5" s="6">
        <v>96391</v>
      </c>
      <c r="J5" s="4"/>
      <c r="K5" s="4"/>
    </row>
    <row r="6" spans="1:11">
      <c r="A6" s="2" t="s">
        <v>42</v>
      </c>
      <c r="B6" s="6">
        <v>142842</v>
      </c>
      <c r="C6" s="6">
        <v>145468</v>
      </c>
      <c r="D6" s="6">
        <v>142201</v>
      </c>
      <c r="E6" s="6">
        <v>148895</v>
      </c>
      <c r="F6" s="6">
        <v>140507</v>
      </c>
      <c r="G6" s="6">
        <v>148524</v>
      </c>
      <c r="H6" s="6">
        <v>147826</v>
      </c>
      <c r="I6" s="6">
        <v>148462</v>
      </c>
      <c r="J6" s="4"/>
      <c r="K6" s="4"/>
    </row>
    <row r="7" spans="1:11">
      <c r="A7" s="2" t="s">
        <v>43</v>
      </c>
      <c r="B7" s="6">
        <v>11727</v>
      </c>
      <c r="C7" s="6">
        <v>10375</v>
      </c>
      <c r="D7" s="6">
        <v>11023</v>
      </c>
      <c r="E7" s="6">
        <v>10479</v>
      </c>
      <c r="F7" s="6">
        <v>11599</v>
      </c>
      <c r="G7" s="6">
        <v>19926</v>
      </c>
      <c r="H7" s="6">
        <v>19049</v>
      </c>
      <c r="I7" s="6">
        <v>20193</v>
      </c>
      <c r="J7" s="4"/>
      <c r="K7" s="4"/>
    </row>
    <row r="8" spans="1:11">
      <c r="A8" s="2" t="s">
        <v>44</v>
      </c>
      <c r="B8" s="6">
        <v>13783</v>
      </c>
      <c r="C8" s="6">
        <v>15185</v>
      </c>
      <c r="D8" s="6">
        <v>12929</v>
      </c>
      <c r="E8" s="6">
        <v>15340</v>
      </c>
      <c r="F8" s="6">
        <v>12669</v>
      </c>
      <c r="G8" s="6">
        <v>8711</v>
      </c>
      <c r="H8" s="6">
        <v>9152</v>
      </c>
      <c r="I8" s="6">
        <v>13309</v>
      </c>
      <c r="J8" s="4"/>
      <c r="K8" s="4"/>
    </row>
    <row r="9" spans="1:11">
      <c r="A9" s="2" t="s">
        <v>45</v>
      </c>
      <c r="B9" s="6">
        <v>23702</v>
      </c>
      <c r="C9" s="6">
        <v>21930</v>
      </c>
      <c r="D9" s="6">
        <v>21600</v>
      </c>
      <c r="E9" s="6">
        <v>22662</v>
      </c>
      <c r="F9" s="6">
        <v>28083</v>
      </c>
      <c r="G9" s="6">
        <v>24971</v>
      </c>
      <c r="H9" s="6">
        <v>18022</v>
      </c>
      <c r="I9" s="6">
        <v>12773</v>
      </c>
      <c r="J9" s="4"/>
      <c r="K9" s="4"/>
    </row>
    <row r="10" spans="1:11">
      <c r="A10" s="2" t="s">
        <v>46</v>
      </c>
      <c r="B10" s="6">
        <v>328741</v>
      </c>
      <c r="C10" s="6">
        <v>338206</v>
      </c>
      <c r="D10" s="6">
        <v>336713</v>
      </c>
      <c r="E10" s="6">
        <v>327361</v>
      </c>
      <c r="F10" s="6">
        <v>333581</v>
      </c>
      <c r="G10" s="6">
        <v>327366</v>
      </c>
      <c r="H10" s="6">
        <v>333136</v>
      </c>
      <c r="I10" s="6">
        <v>321122</v>
      </c>
      <c r="J10" s="4"/>
      <c r="K10" s="4"/>
    </row>
    <row r="11" spans="1:11">
      <c r="A11" s="2" t="s">
        <v>47</v>
      </c>
      <c r="B11" s="6">
        <v>99068</v>
      </c>
      <c r="C11" s="6">
        <v>93181</v>
      </c>
      <c r="D11" s="6">
        <v>94070</v>
      </c>
      <c r="E11" s="6">
        <v>94168</v>
      </c>
      <c r="F11" s="6">
        <v>96090</v>
      </c>
      <c r="G11" s="6">
        <v>93840</v>
      </c>
      <c r="H11" s="6">
        <v>95602</v>
      </c>
      <c r="I11" s="6">
        <v>97005</v>
      </c>
      <c r="J11" s="4"/>
      <c r="K11" s="4"/>
    </row>
    <row r="12" spans="1:11">
      <c r="A12" s="2" t="s">
        <v>48</v>
      </c>
      <c r="B12" s="6">
        <v>157569</v>
      </c>
      <c r="C12" s="6">
        <v>157569</v>
      </c>
      <c r="D12" s="6">
        <v>157569</v>
      </c>
      <c r="E12" s="6">
        <v>157569</v>
      </c>
      <c r="F12" s="6">
        <v>157569</v>
      </c>
      <c r="G12" s="6">
        <v>157569</v>
      </c>
      <c r="H12" s="6">
        <v>157569</v>
      </c>
      <c r="I12" s="6">
        <v>157569</v>
      </c>
      <c r="J12" s="4"/>
      <c r="K12" s="4"/>
    </row>
    <row r="13" spans="1:11">
      <c r="A13" s="2" t="s">
        <v>49</v>
      </c>
      <c r="B13" s="6">
        <v>155104</v>
      </c>
      <c r="C13" s="6">
        <v>157694</v>
      </c>
      <c r="D13" s="6">
        <v>160285</v>
      </c>
      <c r="E13" s="6">
        <v>162875</v>
      </c>
      <c r="F13" s="6">
        <v>165465</v>
      </c>
      <c r="G13" s="6">
        <v>168188</v>
      </c>
      <c r="H13" s="6">
        <v>170911</v>
      </c>
      <c r="I13" s="6">
        <v>173633</v>
      </c>
      <c r="J13" s="4"/>
      <c r="K13" s="4"/>
    </row>
    <row r="14" spans="1:11">
      <c r="A14" s="2" t="s">
        <v>50</v>
      </c>
      <c r="B14" s="6">
        <v>7117</v>
      </c>
      <c r="C14" s="6">
        <v>7657</v>
      </c>
      <c r="D14" s="6">
        <v>8660</v>
      </c>
      <c r="E14" s="6">
        <v>9320</v>
      </c>
      <c r="F14" s="6">
        <v>9940</v>
      </c>
      <c r="G14" s="6">
        <v>11779</v>
      </c>
      <c r="H14" s="6">
        <v>12310</v>
      </c>
      <c r="I14" s="6">
        <v>13217</v>
      </c>
      <c r="J14" s="4"/>
      <c r="K14" s="4"/>
    </row>
    <row r="15" spans="1:11">
      <c r="A15" s="2" t="s">
        <v>51</v>
      </c>
      <c r="B15" s="6">
        <v>747599</v>
      </c>
      <c r="C15" s="6">
        <v>754307</v>
      </c>
      <c r="D15" s="6">
        <v>757297</v>
      </c>
      <c r="E15" s="6">
        <v>751293</v>
      </c>
      <c r="F15" s="6">
        <v>762645</v>
      </c>
      <c r="G15" s="6">
        <v>758742</v>
      </c>
      <c r="H15" s="6">
        <v>769528</v>
      </c>
      <c r="I15" s="6">
        <v>762546</v>
      </c>
      <c r="J15" s="4"/>
      <c r="K15" s="4"/>
    </row>
    <row r="16" spans="1:11">
      <c r="A16" s="3" t="s">
        <v>52</v>
      </c>
      <c r="B16" s="4"/>
      <c r="C16" s="4"/>
      <c r="D16" s="4"/>
      <c r="E16" s="4"/>
      <c r="F16" s="4"/>
      <c r="G16" s="4"/>
      <c r="H16" s="4"/>
      <c r="I16" s="4"/>
      <c r="J16" s="4"/>
      <c r="K16" s="4"/>
    </row>
    <row r="17" spans="1:11">
      <c r="A17" s="2" t="s">
        <v>53</v>
      </c>
      <c r="B17" s="4">
        <v>26</v>
      </c>
      <c r="C17" s="4">
        <v>26</v>
      </c>
      <c r="D17" s="4">
        <v>26</v>
      </c>
      <c r="E17" s="4">
        <v>25</v>
      </c>
      <c r="F17" s="4">
        <v>25</v>
      </c>
      <c r="G17" s="6">
        <v>3029</v>
      </c>
      <c r="H17" s="6">
        <v>3033</v>
      </c>
      <c r="I17" s="6">
        <v>3038</v>
      </c>
      <c r="J17" s="4"/>
      <c r="K17" s="4"/>
    </row>
    <row r="18" spans="1:11">
      <c r="A18" s="2" t="s">
        <v>54</v>
      </c>
      <c r="B18" s="6">
        <v>58979</v>
      </c>
      <c r="C18" s="6">
        <v>55083</v>
      </c>
      <c r="D18" s="6">
        <v>53749</v>
      </c>
      <c r="E18" s="6">
        <v>53973</v>
      </c>
      <c r="F18" s="6">
        <v>58111</v>
      </c>
      <c r="G18" s="6">
        <v>49668</v>
      </c>
      <c r="H18" s="6">
        <v>50864</v>
      </c>
      <c r="I18" s="6">
        <v>50481</v>
      </c>
      <c r="J18" s="4"/>
      <c r="K18" s="4"/>
    </row>
    <row r="19" spans="1:11">
      <c r="A19" s="2" t="s">
        <v>55</v>
      </c>
      <c r="B19" s="6">
        <v>52066</v>
      </c>
      <c r="C19" s="6">
        <v>46787</v>
      </c>
      <c r="D19" s="6">
        <v>51562</v>
      </c>
      <c r="E19" s="6">
        <v>43452</v>
      </c>
      <c r="F19" s="6">
        <v>50122</v>
      </c>
      <c r="G19" s="6">
        <v>43620</v>
      </c>
      <c r="H19" s="6">
        <v>53047</v>
      </c>
      <c r="I19" s="6">
        <v>45101</v>
      </c>
      <c r="J19" s="4"/>
      <c r="K19" s="4"/>
    </row>
    <row r="20" spans="1:11">
      <c r="A20" s="2" t="s">
        <v>56</v>
      </c>
      <c r="B20" s="6">
        <v>111071</v>
      </c>
      <c r="C20" s="6">
        <v>101896</v>
      </c>
      <c r="D20" s="6">
        <v>105337</v>
      </c>
      <c r="E20" s="6">
        <v>97450</v>
      </c>
      <c r="F20" s="6">
        <v>108258</v>
      </c>
      <c r="G20" s="6">
        <v>96317</v>
      </c>
      <c r="H20" s="6">
        <v>106944</v>
      </c>
      <c r="I20" s="6">
        <v>98620</v>
      </c>
      <c r="J20" s="4"/>
      <c r="K20" s="4"/>
    </row>
    <row r="21" spans="1:11">
      <c r="A21" s="2" t="s">
        <v>57</v>
      </c>
      <c r="B21" s="6">
        <v>290026</v>
      </c>
      <c r="C21" s="6">
        <v>310157</v>
      </c>
      <c r="D21" s="6">
        <v>317664</v>
      </c>
      <c r="E21" s="6">
        <v>325171</v>
      </c>
      <c r="F21" s="6">
        <v>332677</v>
      </c>
      <c r="G21" s="6">
        <v>340184</v>
      </c>
      <c r="H21" s="6">
        <v>347690</v>
      </c>
      <c r="I21" s="6">
        <v>355196</v>
      </c>
      <c r="J21" s="4"/>
      <c r="K21" s="4"/>
    </row>
    <row r="22" spans="1:11">
      <c r="A22" s="2" t="s">
        <v>58</v>
      </c>
      <c r="B22" s="6">
        <v>69448</v>
      </c>
      <c r="C22" s="6">
        <v>72578</v>
      </c>
      <c r="D22" s="6">
        <v>69247</v>
      </c>
      <c r="E22" s="6">
        <v>70056</v>
      </c>
      <c r="F22" s="6">
        <v>67989</v>
      </c>
      <c r="G22" s="6">
        <v>63883</v>
      </c>
      <c r="H22" s="6">
        <v>65359</v>
      </c>
      <c r="I22" s="6">
        <v>65765</v>
      </c>
      <c r="J22" s="4"/>
      <c r="K22" s="4"/>
    </row>
    <row r="23" spans="1:11">
      <c r="A23" s="2" t="s">
        <v>59</v>
      </c>
      <c r="B23" s="6">
        <v>20484</v>
      </c>
      <c r="C23" s="6">
        <v>16558</v>
      </c>
      <c r="D23" s="6">
        <v>17156</v>
      </c>
      <c r="E23" s="6">
        <v>18622</v>
      </c>
      <c r="F23" s="6">
        <v>19450</v>
      </c>
      <c r="G23" s="6">
        <v>21797</v>
      </c>
      <c r="H23" s="6">
        <v>22600</v>
      </c>
      <c r="I23" s="6">
        <v>22939</v>
      </c>
      <c r="J23" s="4"/>
      <c r="K23" s="4"/>
    </row>
    <row r="24" spans="1:11">
      <c r="A24" s="2" t="s">
        <v>60</v>
      </c>
      <c r="B24" s="6">
        <v>491029</v>
      </c>
      <c r="C24" s="6">
        <v>501189</v>
      </c>
      <c r="D24" s="6">
        <v>509404</v>
      </c>
      <c r="E24" s="6">
        <v>511299</v>
      </c>
      <c r="F24" s="6">
        <v>528374</v>
      </c>
      <c r="G24" s="6">
        <v>522181</v>
      </c>
      <c r="H24" s="6">
        <v>542593</v>
      </c>
      <c r="I24" s="6">
        <v>542520</v>
      </c>
      <c r="J24" s="4"/>
      <c r="K24" s="4"/>
    </row>
    <row r="25" spans="1:11">
      <c r="A25" s="2" t="s">
        <v>61</v>
      </c>
      <c r="B25" s="4" t="s">
        <v>62</v>
      </c>
      <c r="C25" s="4"/>
      <c r="D25" s="4"/>
      <c r="E25" s="4"/>
      <c r="F25" s="4" t="s">
        <v>62</v>
      </c>
      <c r="G25" s="4"/>
      <c r="H25" s="4"/>
      <c r="I25" s="4"/>
      <c r="J25" s="4"/>
      <c r="K25" s="4"/>
    </row>
    <row r="26" spans="1:11">
      <c r="A26" s="3" t="s">
        <v>635</v>
      </c>
      <c r="B26" s="4"/>
      <c r="C26" s="4"/>
      <c r="D26" s="4"/>
      <c r="E26" s="4"/>
      <c r="F26" s="4"/>
      <c r="G26" s="4"/>
      <c r="H26" s="4"/>
      <c r="I26" s="4"/>
      <c r="J26" s="4"/>
      <c r="K26" s="4"/>
    </row>
    <row r="27" spans="1:11" ht="60">
      <c r="A27" s="2" t="s">
        <v>267</v>
      </c>
      <c r="B27" s="4">
        <v>110</v>
      </c>
      <c r="C27" s="4">
        <v>109</v>
      </c>
      <c r="D27" s="4">
        <v>109</v>
      </c>
      <c r="E27" s="4">
        <v>110</v>
      </c>
      <c r="F27" s="4">
        <v>110</v>
      </c>
      <c r="G27" s="4">
        <v>109</v>
      </c>
      <c r="H27" s="4">
        <v>108</v>
      </c>
      <c r="I27" s="4">
        <v>107</v>
      </c>
      <c r="J27" s="4"/>
      <c r="K27" s="4"/>
    </row>
    <row r="28" spans="1:11" ht="30">
      <c r="A28" s="2" t="s">
        <v>268</v>
      </c>
      <c r="B28" s="4">
        <v>0</v>
      </c>
      <c r="C28" s="4"/>
      <c r="D28" s="4"/>
      <c r="E28" s="6">
        <v>-1924</v>
      </c>
      <c r="F28" s="6">
        <v>-1924</v>
      </c>
      <c r="G28" s="6">
        <v>-1924</v>
      </c>
      <c r="H28" s="6">
        <v>-1924</v>
      </c>
      <c r="I28" s="6">
        <v>-1924</v>
      </c>
      <c r="J28" s="4"/>
      <c r="K28" s="4"/>
    </row>
    <row r="29" spans="1:11">
      <c r="A29" s="2" t="s">
        <v>66</v>
      </c>
      <c r="B29" s="6">
        <v>72206</v>
      </c>
      <c r="C29" s="6">
        <v>70930</v>
      </c>
      <c r="D29" s="6">
        <v>68704</v>
      </c>
      <c r="E29" s="6">
        <v>69404</v>
      </c>
      <c r="F29" s="6">
        <v>68909</v>
      </c>
      <c r="G29" s="6">
        <v>69046</v>
      </c>
      <c r="H29" s="6">
        <v>66578</v>
      </c>
      <c r="I29" s="6">
        <v>65508</v>
      </c>
      <c r="J29" s="4"/>
      <c r="K29" s="4"/>
    </row>
    <row r="30" spans="1:11">
      <c r="A30" s="2" t="s">
        <v>67</v>
      </c>
      <c r="B30" s="6">
        <v>190905</v>
      </c>
      <c r="C30" s="6">
        <v>185749</v>
      </c>
      <c r="D30" s="6">
        <v>182816</v>
      </c>
      <c r="E30" s="6">
        <v>176197</v>
      </c>
      <c r="F30" s="6">
        <v>171038</v>
      </c>
      <c r="G30" s="6">
        <v>176282</v>
      </c>
      <c r="H30" s="6">
        <v>169297</v>
      </c>
      <c r="I30" s="6">
        <v>163631</v>
      </c>
      <c r="J30" s="4"/>
      <c r="K30" s="4"/>
    </row>
    <row r="31" spans="1:11" ht="30">
      <c r="A31" s="2" t="s">
        <v>68</v>
      </c>
      <c r="B31" s="6">
        <v>-6651</v>
      </c>
      <c r="C31" s="6">
        <v>-3670</v>
      </c>
      <c r="D31" s="6">
        <v>-3736</v>
      </c>
      <c r="E31" s="6">
        <v>-3793</v>
      </c>
      <c r="F31" s="6">
        <v>-3862</v>
      </c>
      <c r="G31" s="6">
        <v>-6952</v>
      </c>
      <c r="H31" s="6">
        <v>-7124</v>
      </c>
      <c r="I31" s="6">
        <v>-7296</v>
      </c>
      <c r="J31" s="4"/>
      <c r="K31" s="4"/>
    </row>
    <row r="32" spans="1:11">
      <c r="A32" s="2" t="s">
        <v>69</v>
      </c>
      <c r="B32" s="6">
        <v>256570</v>
      </c>
      <c r="C32" s="6">
        <v>253118</v>
      </c>
      <c r="D32" s="6">
        <v>247893</v>
      </c>
      <c r="E32" s="6">
        <v>239994</v>
      </c>
      <c r="F32" s="6">
        <v>234271</v>
      </c>
      <c r="G32" s="6">
        <v>236561</v>
      </c>
      <c r="H32" s="6">
        <v>226935</v>
      </c>
      <c r="I32" s="6">
        <v>220026</v>
      </c>
      <c r="J32" s="6">
        <v>215217</v>
      </c>
      <c r="K32" s="6">
        <v>195640</v>
      </c>
    </row>
    <row r="33" spans="1:11" ht="30">
      <c r="A33" s="2" t="s">
        <v>70</v>
      </c>
      <c r="B33" s="6">
        <v>747599</v>
      </c>
      <c r="C33" s="6">
        <v>754307</v>
      </c>
      <c r="D33" s="6">
        <v>757297</v>
      </c>
      <c r="E33" s="6">
        <v>751293</v>
      </c>
      <c r="F33" s="6">
        <v>762645</v>
      </c>
      <c r="G33" s="6">
        <v>758742</v>
      </c>
      <c r="H33" s="6">
        <v>769528</v>
      </c>
      <c r="I33" s="6">
        <v>762546</v>
      </c>
      <c r="J33" s="4"/>
      <c r="K33" s="4"/>
    </row>
    <row r="34" spans="1:11">
      <c r="A34" s="2" t="s">
        <v>255</v>
      </c>
      <c r="B34" s="4"/>
      <c r="C34" s="4"/>
      <c r="D34" s="4"/>
      <c r="E34" s="4"/>
      <c r="F34" s="4"/>
      <c r="G34" s="4"/>
      <c r="H34" s="4"/>
      <c r="I34" s="4"/>
      <c r="J34" s="4"/>
      <c r="K34" s="4"/>
    </row>
    <row r="35" spans="1:11">
      <c r="A35" s="3" t="s">
        <v>39</v>
      </c>
      <c r="B35" s="4"/>
      <c r="C35" s="4"/>
      <c r="D35" s="4"/>
      <c r="E35" s="4"/>
      <c r="F35" s="4"/>
      <c r="G35" s="4"/>
      <c r="H35" s="4"/>
      <c r="I35" s="4"/>
      <c r="J35" s="4"/>
      <c r="K35" s="4"/>
    </row>
    <row r="36" spans="1:11">
      <c r="A36" s="2" t="s">
        <v>40</v>
      </c>
      <c r="B36" s="4"/>
      <c r="C36" s="6">
        <v>40852</v>
      </c>
      <c r="D36" s="6">
        <v>43751</v>
      </c>
      <c r="E36" s="6">
        <v>29415</v>
      </c>
      <c r="F36" s="6">
        <v>48814</v>
      </c>
      <c r="G36" s="6">
        <v>32597</v>
      </c>
      <c r="H36" s="6">
        <v>33510</v>
      </c>
      <c r="I36" s="6">
        <v>29994</v>
      </c>
      <c r="J36" s="6">
        <v>46537</v>
      </c>
      <c r="K36" s="6">
        <v>41449</v>
      </c>
    </row>
    <row r="37" spans="1:11" ht="45">
      <c r="A37" s="2" t="s">
        <v>259</v>
      </c>
      <c r="B37" s="4"/>
      <c r="C37" s="6">
        <v>104396</v>
      </c>
      <c r="D37" s="6">
        <v>105209</v>
      </c>
      <c r="E37" s="6">
        <v>100570</v>
      </c>
      <c r="F37" s="6">
        <v>91909</v>
      </c>
      <c r="G37" s="6">
        <v>92637</v>
      </c>
      <c r="H37" s="6">
        <v>105577</v>
      </c>
      <c r="I37" s="6">
        <v>96391</v>
      </c>
      <c r="J37" s="4"/>
      <c r="K37" s="4"/>
    </row>
    <row r="38" spans="1:11">
      <c r="A38" s="2" t="s">
        <v>42</v>
      </c>
      <c r="B38" s="4"/>
      <c r="C38" s="6">
        <v>145468</v>
      </c>
      <c r="D38" s="6">
        <v>142201</v>
      </c>
      <c r="E38" s="6">
        <v>148895</v>
      </c>
      <c r="F38" s="6">
        <v>140507</v>
      </c>
      <c r="G38" s="6">
        <v>148524</v>
      </c>
      <c r="H38" s="6">
        <v>148906</v>
      </c>
      <c r="I38" s="6">
        <v>149402</v>
      </c>
      <c r="J38" s="4"/>
      <c r="K38" s="4"/>
    </row>
    <row r="39" spans="1:11">
      <c r="A39" s="2" t="s">
        <v>43</v>
      </c>
      <c r="B39" s="4"/>
      <c r="C39" s="6">
        <v>10375</v>
      </c>
      <c r="D39" s="6">
        <v>11023</v>
      </c>
      <c r="E39" s="6">
        <v>10479</v>
      </c>
      <c r="F39" s="6">
        <v>11599</v>
      </c>
      <c r="G39" s="6">
        <v>19926</v>
      </c>
      <c r="H39" s="6">
        <v>19049</v>
      </c>
      <c r="I39" s="6">
        <v>20193</v>
      </c>
      <c r="J39" s="4"/>
      <c r="K39" s="4"/>
    </row>
    <row r="40" spans="1:11">
      <c r="A40" s="2" t="s">
        <v>44</v>
      </c>
      <c r="B40" s="4"/>
      <c r="C40" s="6">
        <v>13664</v>
      </c>
      <c r="D40" s="6">
        <v>11513</v>
      </c>
      <c r="E40" s="6">
        <v>13836</v>
      </c>
      <c r="F40" s="6">
        <v>10850</v>
      </c>
      <c r="G40" s="6">
        <v>7110</v>
      </c>
      <c r="H40" s="6">
        <v>7016</v>
      </c>
      <c r="I40" s="6">
        <v>11077</v>
      </c>
      <c r="J40" s="4"/>
      <c r="K40" s="4"/>
    </row>
    <row r="41" spans="1:11">
      <c r="A41" s="2" t="s">
        <v>45</v>
      </c>
      <c r="B41" s="4"/>
      <c r="C41" s="6">
        <v>20444</v>
      </c>
      <c r="D41" s="6">
        <v>20602</v>
      </c>
      <c r="E41" s="6">
        <v>21664</v>
      </c>
      <c r="F41" s="6">
        <v>27085</v>
      </c>
      <c r="G41" s="6">
        <v>23505</v>
      </c>
      <c r="H41" s="6">
        <v>18005</v>
      </c>
      <c r="I41" s="6">
        <v>12756</v>
      </c>
      <c r="J41" s="4"/>
      <c r="K41" s="4"/>
    </row>
    <row r="42" spans="1:11">
      <c r="A42" s="2" t="s">
        <v>46</v>
      </c>
      <c r="B42" s="4"/>
      <c r="C42" s="6">
        <v>335199</v>
      </c>
      <c r="D42" s="6">
        <v>334299</v>
      </c>
      <c r="E42" s="6">
        <v>324859</v>
      </c>
      <c r="F42" s="6">
        <v>330764</v>
      </c>
      <c r="G42" s="6">
        <v>324299</v>
      </c>
      <c r="H42" s="6">
        <v>332063</v>
      </c>
      <c r="I42" s="6">
        <v>319813</v>
      </c>
      <c r="J42" s="4"/>
      <c r="K42" s="4"/>
    </row>
    <row r="43" spans="1:11">
      <c r="A43" s="2" t="s">
        <v>47</v>
      </c>
      <c r="B43" s="4"/>
      <c r="C43" s="6">
        <v>93181</v>
      </c>
      <c r="D43" s="6">
        <v>94070</v>
      </c>
      <c r="E43" s="6">
        <v>94168</v>
      </c>
      <c r="F43" s="6">
        <v>96090</v>
      </c>
      <c r="G43" s="6">
        <v>93840</v>
      </c>
      <c r="H43" s="6">
        <v>95602</v>
      </c>
      <c r="I43" s="6">
        <v>97005</v>
      </c>
      <c r="J43" s="4"/>
      <c r="K43" s="4"/>
    </row>
    <row r="44" spans="1:11">
      <c r="A44" s="2" t="s">
        <v>48</v>
      </c>
      <c r="B44" s="4"/>
      <c r="C44" s="6">
        <v>161940</v>
      </c>
      <c r="D44" s="6">
        <v>161940</v>
      </c>
      <c r="E44" s="6">
        <v>161940</v>
      </c>
      <c r="F44" s="6">
        <v>161940</v>
      </c>
      <c r="G44" s="6">
        <v>161940</v>
      </c>
      <c r="H44" s="6">
        <v>161940</v>
      </c>
      <c r="I44" s="6">
        <v>161940</v>
      </c>
      <c r="J44" s="4"/>
      <c r="K44" s="4"/>
    </row>
    <row r="45" spans="1:11">
      <c r="A45" s="2" t="s">
        <v>49</v>
      </c>
      <c r="B45" s="4"/>
      <c r="C45" s="6">
        <v>157694</v>
      </c>
      <c r="D45" s="6">
        <v>160285</v>
      </c>
      <c r="E45" s="6">
        <v>162875</v>
      </c>
      <c r="F45" s="6">
        <v>165465</v>
      </c>
      <c r="G45" s="6">
        <v>168188</v>
      </c>
      <c r="H45" s="6">
        <v>170911</v>
      </c>
      <c r="I45" s="6">
        <v>173633</v>
      </c>
      <c r="J45" s="4"/>
      <c r="K45" s="4"/>
    </row>
    <row r="46" spans="1:11">
      <c r="A46" s="2" t="s">
        <v>50</v>
      </c>
      <c r="B46" s="4"/>
      <c r="C46" s="6">
        <v>7657</v>
      </c>
      <c r="D46" s="6">
        <v>8660</v>
      </c>
      <c r="E46" s="6">
        <v>9320</v>
      </c>
      <c r="F46" s="6">
        <v>9940</v>
      </c>
      <c r="G46" s="6">
        <v>11779</v>
      </c>
      <c r="H46" s="6">
        <v>12310</v>
      </c>
      <c r="I46" s="6">
        <v>13217</v>
      </c>
      <c r="J46" s="4"/>
      <c r="K46" s="4"/>
    </row>
    <row r="47" spans="1:11">
      <c r="A47" s="2" t="s">
        <v>51</v>
      </c>
      <c r="B47" s="4"/>
      <c r="C47" s="6">
        <v>755671</v>
      </c>
      <c r="D47" s="6">
        <v>759254</v>
      </c>
      <c r="E47" s="6">
        <v>753162</v>
      </c>
      <c r="F47" s="6">
        <v>764199</v>
      </c>
      <c r="G47" s="6">
        <v>760046</v>
      </c>
      <c r="H47" s="6">
        <v>772826</v>
      </c>
      <c r="I47" s="6">
        <v>765608</v>
      </c>
      <c r="J47" s="4"/>
      <c r="K47" s="4"/>
    </row>
    <row r="48" spans="1:11">
      <c r="A48" s="3" t="s">
        <v>52</v>
      </c>
      <c r="B48" s="4"/>
      <c r="C48" s="4"/>
      <c r="D48" s="4"/>
      <c r="E48" s="4"/>
      <c r="F48" s="4"/>
      <c r="G48" s="4"/>
      <c r="H48" s="4"/>
      <c r="I48" s="4"/>
      <c r="J48" s="4"/>
      <c r="K48" s="4"/>
    </row>
    <row r="49" spans="1:11">
      <c r="A49" s="2" t="s">
        <v>53</v>
      </c>
      <c r="B49" s="4"/>
      <c r="C49" s="4">
        <v>26</v>
      </c>
      <c r="D49" s="4">
        <v>26</v>
      </c>
      <c r="E49" s="4">
        <v>25</v>
      </c>
      <c r="F49" s="4">
        <v>25</v>
      </c>
      <c r="G49" s="6">
        <v>3029</v>
      </c>
      <c r="H49" s="6">
        <v>3033</v>
      </c>
      <c r="I49" s="6">
        <v>3038</v>
      </c>
      <c r="J49" s="4"/>
      <c r="K49" s="4"/>
    </row>
    <row r="50" spans="1:11">
      <c r="A50" s="2" t="s">
        <v>54</v>
      </c>
      <c r="B50" s="4"/>
      <c r="C50" s="6">
        <v>55083</v>
      </c>
      <c r="D50" s="6">
        <v>53749</v>
      </c>
      <c r="E50" s="6">
        <v>53973</v>
      </c>
      <c r="F50" s="6">
        <v>58111</v>
      </c>
      <c r="G50" s="6">
        <v>49668</v>
      </c>
      <c r="H50" s="6">
        <v>50864</v>
      </c>
      <c r="I50" s="6">
        <v>50481</v>
      </c>
      <c r="J50" s="4"/>
      <c r="K50" s="4"/>
    </row>
    <row r="51" spans="1:11">
      <c r="A51" s="2" t="s">
        <v>55</v>
      </c>
      <c r="B51" s="4"/>
      <c r="C51" s="6">
        <v>42916</v>
      </c>
      <c r="D51" s="6">
        <v>47973</v>
      </c>
      <c r="E51" s="6">
        <v>39628</v>
      </c>
      <c r="F51" s="6">
        <v>45453</v>
      </c>
      <c r="G51" s="6">
        <v>39320</v>
      </c>
      <c r="H51" s="6">
        <v>48392</v>
      </c>
      <c r="I51" s="6">
        <v>40048</v>
      </c>
      <c r="J51" s="4"/>
      <c r="K51" s="4"/>
    </row>
    <row r="52" spans="1:11">
      <c r="A52" s="2" t="s">
        <v>56</v>
      </c>
      <c r="B52" s="4"/>
      <c r="C52" s="6">
        <v>98025</v>
      </c>
      <c r="D52" s="6">
        <v>101748</v>
      </c>
      <c r="E52" s="6">
        <v>93626</v>
      </c>
      <c r="F52" s="6">
        <v>103589</v>
      </c>
      <c r="G52" s="6">
        <v>92017</v>
      </c>
      <c r="H52" s="6">
        <v>102289</v>
      </c>
      <c r="I52" s="6">
        <v>93567</v>
      </c>
      <c r="J52" s="4"/>
      <c r="K52" s="4"/>
    </row>
    <row r="53" spans="1:11">
      <c r="A53" s="2" t="s">
        <v>57</v>
      </c>
      <c r="B53" s="4"/>
      <c r="C53" s="6">
        <v>310157</v>
      </c>
      <c r="D53" s="6">
        <v>317664</v>
      </c>
      <c r="E53" s="6">
        <v>325171</v>
      </c>
      <c r="F53" s="6">
        <v>332677</v>
      </c>
      <c r="G53" s="6">
        <v>340184</v>
      </c>
      <c r="H53" s="6">
        <v>347690</v>
      </c>
      <c r="I53" s="6">
        <v>355196</v>
      </c>
      <c r="J53" s="4"/>
      <c r="K53" s="4"/>
    </row>
    <row r="54" spans="1:11">
      <c r="A54" s="2" t="s">
        <v>58</v>
      </c>
      <c r="B54" s="4"/>
      <c r="C54" s="6">
        <v>73078</v>
      </c>
      <c r="D54" s="6">
        <v>69747</v>
      </c>
      <c r="E54" s="6">
        <v>70556</v>
      </c>
      <c r="F54" s="6">
        <v>68489</v>
      </c>
      <c r="G54" s="6">
        <v>64504</v>
      </c>
      <c r="H54" s="6">
        <v>65980</v>
      </c>
      <c r="I54" s="6">
        <v>66386</v>
      </c>
      <c r="J54" s="4"/>
      <c r="K54" s="4"/>
    </row>
    <row r="55" spans="1:11">
      <c r="A55" s="2" t="s">
        <v>59</v>
      </c>
      <c r="B55" s="4"/>
      <c r="C55" s="6">
        <v>16858</v>
      </c>
      <c r="D55" s="6">
        <v>17456</v>
      </c>
      <c r="E55" s="6">
        <v>18922</v>
      </c>
      <c r="F55" s="6">
        <v>19750</v>
      </c>
      <c r="G55" s="6">
        <v>22097</v>
      </c>
      <c r="H55" s="6">
        <v>22900</v>
      </c>
      <c r="I55" s="6">
        <v>23239</v>
      </c>
      <c r="J55" s="4"/>
      <c r="K55" s="4"/>
    </row>
    <row r="56" spans="1:11">
      <c r="A56" s="2" t="s">
        <v>60</v>
      </c>
      <c r="B56" s="4"/>
      <c r="C56" s="6">
        <v>498118</v>
      </c>
      <c r="D56" s="6">
        <v>506615</v>
      </c>
      <c r="E56" s="6">
        <v>508275</v>
      </c>
      <c r="F56" s="6">
        <v>524505</v>
      </c>
      <c r="G56" s="6">
        <v>518802</v>
      </c>
      <c r="H56" s="6">
        <v>538859</v>
      </c>
      <c r="I56" s="6">
        <v>538388</v>
      </c>
      <c r="J56" s="4"/>
      <c r="K56" s="4"/>
    </row>
    <row r="57" spans="1:11">
      <c r="A57" s="3" t="s">
        <v>635</v>
      </c>
      <c r="B57" s="4"/>
      <c r="C57" s="4"/>
      <c r="D57" s="4"/>
      <c r="E57" s="4"/>
      <c r="F57" s="4"/>
      <c r="G57" s="4"/>
      <c r="H57" s="4"/>
      <c r="I57" s="4"/>
      <c r="J57" s="4"/>
      <c r="K57" s="4"/>
    </row>
    <row r="58" spans="1:11" ht="60">
      <c r="A58" s="2" t="s">
        <v>267</v>
      </c>
      <c r="B58" s="4"/>
      <c r="C58" s="4">
        <v>109</v>
      </c>
      <c r="D58" s="4">
        <v>109</v>
      </c>
      <c r="E58" s="4">
        <v>110</v>
      </c>
      <c r="F58" s="4">
        <v>110</v>
      </c>
      <c r="G58" s="4">
        <v>109</v>
      </c>
      <c r="H58" s="4">
        <v>108</v>
      </c>
      <c r="I58" s="4">
        <v>107</v>
      </c>
      <c r="J58" s="4"/>
      <c r="K58" s="4"/>
    </row>
    <row r="59" spans="1:11" ht="30">
      <c r="A59" s="2" t="s">
        <v>268</v>
      </c>
      <c r="B59" s="4"/>
      <c r="C59" s="4"/>
      <c r="D59" s="4"/>
      <c r="E59" s="6">
        <v>-1924</v>
      </c>
      <c r="F59" s="6">
        <v>-1924</v>
      </c>
      <c r="G59" s="6">
        <v>-1924</v>
      </c>
      <c r="H59" s="6">
        <v>-1924</v>
      </c>
      <c r="I59" s="6">
        <v>-1924</v>
      </c>
      <c r="J59" s="4"/>
      <c r="K59" s="4"/>
    </row>
    <row r="60" spans="1:11">
      <c r="A60" s="2" t="s">
        <v>66</v>
      </c>
      <c r="B60" s="4"/>
      <c r="C60" s="6">
        <v>72563</v>
      </c>
      <c r="D60" s="6">
        <v>70337</v>
      </c>
      <c r="E60" s="6">
        <v>71037</v>
      </c>
      <c r="F60" s="6">
        <v>70542</v>
      </c>
      <c r="G60" s="6">
        <v>70679</v>
      </c>
      <c r="H60" s="6">
        <v>68211</v>
      </c>
      <c r="I60" s="6">
        <v>67141</v>
      </c>
      <c r="J60" s="4"/>
      <c r="K60" s="4"/>
    </row>
    <row r="61" spans="1:11">
      <c r="A61" s="2" t="s">
        <v>67</v>
      </c>
      <c r="B61" s="4"/>
      <c r="C61" s="6">
        <v>188551</v>
      </c>
      <c r="D61" s="6">
        <v>185929</v>
      </c>
      <c r="E61" s="6">
        <v>179457</v>
      </c>
      <c r="F61" s="6">
        <v>174828</v>
      </c>
      <c r="G61" s="6">
        <v>179332</v>
      </c>
      <c r="H61" s="6">
        <v>174696</v>
      </c>
      <c r="I61" s="6">
        <v>169192</v>
      </c>
      <c r="J61" s="4"/>
      <c r="K61" s="4"/>
    </row>
    <row r="62" spans="1:11" ht="30">
      <c r="A62" s="2" t="s">
        <v>68</v>
      </c>
      <c r="B62" s="4"/>
      <c r="C62" s="6">
        <v>-3670</v>
      </c>
      <c r="D62" s="6">
        <v>-3736</v>
      </c>
      <c r="E62" s="6">
        <v>-3793</v>
      </c>
      <c r="F62" s="6">
        <v>-3862</v>
      </c>
      <c r="G62" s="6">
        <v>-6952</v>
      </c>
      <c r="H62" s="6">
        <v>-7124</v>
      </c>
      <c r="I62" s="6">
        <v>-7296</v>
      </c>
      <c r="J62" s="4"/>
      <c r="K62" s="4"/>
    </row>
    <row r="63" spans="1:11">
      <c r="A63" s="2" t="s">
        <v>69</v>
      </c>
      <c r="B63" s="4"/>
      <c r="C63" s="6">
        <v>257553</v>
      </c>
      <c r="D63" s="6">
        <v>252639</v>
      </c>
      <c r="E63" s="6">
        <v>244887</v>
      </c>
      <c r="F63" s="6">
        <v>239694</v>
      </c>
      <c r="G63" s="6">
        <v>241244</v>
      </c>
      <c r="H63" s="6">
        <v>233967</v>
      </c>
      <c r="I63" s="6">
        <v>227220</v>
      </c>
      <c r="J63" s="4"/>
      <c r="K63" s="4"/>
    </row>
    <row r="64" spans="1:11" ht="30">
      <c r="A64" s="2" t="s">
        <v>70</v>
      </c>
      <c r="B64" s="4"/>
      <c r="C64" s="6">
        <v>755671</v>
      </c>
      <c r="D64" s="6">
        <v>759254</v>
      </c>
      <c r="E64" s="6">
        <v>753162</v>
      </c>
      <c r="F64" s="6">
        <v>764199</v>
      </c>
      <c r="G64" s="6">
        <v>760046</v>
      </c>
      <c r="H64" s="6">
        <v>772826</v>
      </c>
      <c r="I64" s="6">
        <v>765608</v>
      </c>
      <c r="J64" s="4"/>
      <c r="K64" s="4"/>
    </row>
    <row r="65" spans="1:11">
      <c r="A65" s="2" t="s">
        <v>1045</v>
      </c>
      <c r="B65" s="4"/>
      <c r="C65" s="4"/>
      <c r="D65" s="4"/>
      <c r="E65" s="4"/>
      <c r="F65" s="4"/>
      <c r="G65" s="4"/>
      <c r="H65" s="4"/>
      <c r="I65" s="4"/>
      <c r="J65" s="4"/>
      <c r="K65" s="4"/>
    </row>
    <row r="66" spans="1:11">
      <c r="A66" s="3" t="s">
        <v>39</v>
      </c>
      <c r="B66" s="4"/>
      <c r="C66" s="4"/>
      <c r="D66" s="4"/>
      <c r="E66" s="4"/>
      <c r="F66" s="4"/>
      <c r="G66" s="4"/>
      <c r="H66" s="4"/>
      <c r="I66" s="4"/>
      <c r="J66" s="4"/>
      <c r="K66" s="4"/>
    </row>
    <row r="67" spans="1:11">
      <c r="A67" s="2" t="s">
        <v>40</v>
      </c>
      <c r="B67" s="4"/>
      <c r="C67" s="4">
        <v>0</v>
      </c>
      <c r="D67" s="4">
        <v>0</v>
      </c>
      <c r="E67" s="4">
        <v>0</v>
      </c>
      <c r="F67" s="4">
        <v>0</v>
      </c>
      <c r="G67" s="4">
        <v>0</v>
      </c>
      <c r="H67" s="4">
        <v>0</v>
      </c>
      <c r="I67" s="4">
        <v>0</v>
      </c>
      <c r="J67" s="4">
        <v>0</v>
      </c>
      <c r="K67" s="4">
        <v>0</v>
      </c>
    </row>
    <row r="68" spans="1:11" ht="45">
      <c r="A68" s="2" t="s">
        <v>259</v>
      </c>
      <c r="B68" s="4"/>
      <c r="C68" s="4">
        <v>0</v>
      </c>
      <c r="D68" s="4">
        <v>0</v>
      </c>
      <c r="E68" s="4">
        <v>0</v>
      </c>
      <c r="F68" s="4">
        <v>0</v>
      </c>
      <c r="G68" s="4">
        <v>0</v>
      </c>
      <c r="H68" s="4">
        <v>0</v>
      </c>
      <c r="I68" s="4">
        <v>0</v>
      </c>
      <c r="J68" s="4"/>
      <c r="K68" s="4"/>
    </row>
    <row r="69" spans="1:11">
      <c r="A69" s="2" t="s">
        <v>42</v>
      </c>
      <c r="B69" s="4"/>
      <c r="C69" s="4">
        <v>0</v>
      </c>
      <c r="D69" s="4">
        <v>0</v>
      </c>
      <c r="E69" s="4">
        <v>0</v>
      </c>
      <c r="F69" s="4">
        <v>0</v>
      </c>
      <c r="G69" s="4">
        <v>0</v>
      </c>
      <c r="H69" s="6">
        <v>-1080</v>
      </c>
      <c r="I69" s="4">
        <v>-940</v>
      </c>
      <c r="J69" s="4"/>
      <c r="K69" s="4"/>
    </row>
    <row r="70" spans="1:11">
      <c r="A70" s="2" t="s">
        <v>43</v>
      </c>
      <c r="B70" s="4"/>
      <c r="C70" s="4">
        <v>0</v>
      </c>
      <c r="D70" s="4">
        <v>0</v>
      </c>
      <c r="E70" s="4">
        <v>0</v>
      </c>
      <c r="F70" s="4">
        <v>0</v>
      </c>
      <c r="G70" s="4">
        <v>0</v>
      </c>
      <c r="H70" s="4">
        <v>0</v>
      </c>
      <c r="I70" s="4">
        <v>0</v>
      </c>
      <c r="J70" s="4"/>
      <c r="K70" s="4"/>
    </row>
    <row r="71" spans="1:11">
      <c r="A71" s="2" t="s">
        <v>44</v>
      </c>
      <c r="B71" s="4"/>
      <c r="C71" s="6">
        <v>1521</v>
      </c>
      <c r="D71" s="6">
        <v>1416</v>
      </c>
      <c r="E71" s="6">
        <v>1504</v>
      </c>
      <c r="F71" s="6">
        <v>1819</v>
      </c>
      <c r="G71" s="6">
        <v>1601</v>
      </c>
      <c r="H71" s="6">
        <v>2136</v>
      </c>
      <c r="I71" s="6">
        <v>2232</v>
      </c>
      <c r="J71" s="4"/>
      <c r="K71" s="4"/>
    </row>
    <row r="72" spans="1:11">
      <c r="A72" s="2" t="s">
        <v>45</v>
      </c>
      <c r="B72" s="4"/>
      <c r="C72" s="6">
        <v>1486</v>
      </c>
      <c r="D72" s="4">
        <v>998</v>
      </c>
      <c r="E72" s="4">
        <v>998</v>
      </c>
      <c r="F72" s="4">
        <v>998</v>
      </c>
      <c r="G72" s="6">
        <v>1466</v>
      </c>
      <c r="H72" s="4">
        <v>17</v>
      </c>
      <c r="I72" s="4">
        <v>17</v>
      </c>
      <c r="J72" s="4"/>
      <c r="K72" s="4"/>
    </row>
    <row r="73" spans="1:11">
      <c r="A73" s="2" t="s">
        <v>46</v>
      </c>
      <c r="B73" s="4"/>
      <c r="C73" s="6">
        <v>3007</v>
      </c>
      <c r="D73" s="6">
        <v>2414</v>
      </c>
      <c r="E73" s="6">
        <v>2502</v>
      </c>
      <c r="F73" s="6">
        <v>2817</v>
      </c>
      <c r="G73" s="6">
        <v>3067</v>
      </c>
      <c r="H73" s="6">
        <v>1073</v>
      </c>
      <c r="I73" s="6">
        <v>1309</v>
      </c>
      <c r="J73" s="4"/>
      <c r="K73" s="4"/>
    </row>
    <row r="74" spans="1:11">
      <c r="A74" s="2" t="s">
        <v>47</v>
      </c>
      <c r="B74" s="4"/>
      <c r="C74" s="4">
        <v>0</v>
      </c>
      <c r="D74" s="4">
        <v>0</v>
      </c>
      <c r="E74" s="4">
        <v>0</v>
      </c>
      <c r="F74" s="4">
        <v>0</v>
      </c>
      <c r="G74" s="4">
        <v>0</v>
      </c>
      <c r="H74" s="4">
        <v>0</v>
      </c>
      <c r="I74" s="4">
        <v>0</v>
      </c>
      <c r="J74" s="4"/>
      <c r="K74" s="4"/>
    </row>
    <row r="75" spans="1:11">
      <c r="A75" s="2" t="s">
        <v>48</v>
      </c>
      <c r="B75" s="4"/>
      <c r="C75" s="6">
        <v>-4371</v>
      </c>
      <c r="D75" s="6">
        <v>-4371</v>
      </c>
      <c r="E75" s="6">
        <v>-4371</v>
      </c>
      <c r="F75" s="6">
        <v>-4371</v>
      </c>
      <c r="G75" s="6">
        <v>-4371</v>
      </c>
      <c r="H75" s="6">
        <v>-4371</v>
      </c>
      <c r="I75" s="6">
        <v>-4371</v>
      </c>
      <c r="J75" s="4"/>
      <c r="K75" s="6">
        <v>4000</v>
      </c>
    </row>
    <row r="76" spans="1:11">
      <c r="A76" s="2" t="s">
        <v>49</v>
      </c>
      <c r="B76" s="4"/>
      <c r="C76" s="4">
        <v>0</v>
      </c>
      <c r="D76" s="4">
        <v>0</v>
      </c>
      <c r="E76" s="4">
        <v>0</v>
      </c>
      <c r="F76" s="4">
        <v>0</v>
      </c>
      <c r="G76" s="4">
        <v>0</v>
      </c>
      <c r="H76" s="4">
        <v>0</v>
      </c>
      <c r="I76" s="4">
        <v>0</v>
      </c>
      <c r="J76" s="4"/>
      <c r="K76" s="4"/>
    </row>
    <row r="77" spans="1:11">
      <c r="A77" s="2" t="s">
        <v>50</v>
      </c>
      <c r="B77" s="4"/>
      <c r="C77" s="4">
        <v>0</v>
      </c>
      <c r="D77" s="4">
        <v>0</v>
      </c>
      <c r="E77" s="4">
        <v>0</v>
      </c>
      <c r="F77" s="4">
        <v>0</v>
      </c>
      <c r="G77" s="4">
        <v>0</v>
      </c>
      <c r="H77" s="4">
        <v>0</v>
      </c>
      <c r="I77" s="4">
        <v>0</v>
      </c>
      <c r="J77" s="4"/>
      <c r="K77" s="4"/>
    </row>
    <row r="78" spans="1:11">
      <c r="A78" s="2" t="s">
        <v>51</v>
      </c>
      <c r="B78" s="4"/>
      <c r="C78" s="6">
        <v>-1364</v>
      </c>
      <c r="D78" s="6">
        <v>-1957</v>
      </c>
      <c r="E78" s="6">
        <v>-1869</v>
      </c>
      <c r="F78" s="6">
        <v>-1554</v>
      </c>
      <c r="G78" s="6">
        <v>-1304</v>
      </c>
      <c r="H78" s="6">
        <v>-3298</v>
      </c>
      <c r="I78" s="6">
        <v>-3062</v>
      </c>
      <c r="J78" s="4"/>
      <c r="K78" s="4"/>
    </row>
    <row r="79" spans="1:11">
      <c r="A79" s="3" t="s">
        <v>52</v>
      </c>
      <c r="B79" s="4"/>
      <c r="C79" s="4"/>
      <c r="D79" s="4"/>
      <c r="E79" s="4"/>
      <c r="F79" s="4"/>
      <c r="G79" s="4"/>
      <c r="H79" s="4"/>
      <c r="I79" s="4"/>
      <c r="J79" s="4"/>
      <c r="K79" s="4"/>
    </row>
    <row r="80" spans="1:11">
      <c r="A80" s="2" t="s">
        <v>53</v>
      </c>
      <c r="B80" s="4"/>
      <c r="C80" s="4">
        <v>0</v>
      </c>
      <c r="D80" s="4">
        <v>0</v>
      </c>
      <c r="E80" s="4">
        <v>0</v>
      </c>
      <c r="F80" s="4">
        <v>0</v>
      </c>
      <c r="G80" s="4">
        <v>0</v>
      </c>
      <c r="H80" s="4">
        <v>0</v>
      </c>
      <c r="I80" s="4">
        <v>0</v>
      </c>
      <c r="J80" s="4"/>
      <c r="K80" s="4"/>
    </row>
    <row r="81" spans="1:11">
      <c r="A81" s="2" t="s">
        <v>54</v>
      </c>
      <c r="B81" s="4"/>
      <c r="C81" s="4">
        <v>0</v>
      </c>
      <c r="D81" s="4">
        <v>0</v>
      </c>
      <c r="E81" s="4">
        <v>0</v>
      </c>
      <c r="F81" s="4">
        <v>0</v>
      </c>
      <c r="G81" s="4">
        <v>0</v>
      </c>
      <c r="H81" s="4">
        <v>0</v>
      </c>
      <c r="I81" s="4">
        <v>0</v>
      </c>
      <c r="J81" s="4"/>
      <c r="K81" s="4"/>
    </row>
    <row r="82" spans="1:11">
      <c r="A82" s="2" t="s">
        <v>55</v>
      </c>
      <c r="B82" s="4"/>
      <c r="C82" s="6">
        <v>3871</v>
      </c>
      <c r="D82" s="6">
        <v>3589</v>
      </c>
      <c r="E82" s="6">
        <v>3824</v>
      </c>
      <c r="F82" s="6">
        <v>4669</v>
      </c>
      <c r="G82" s="6">
        <v>4300</v>
      </c>
      <c r="H82" s="6">
        <v>4655</v>
      </c>
      <c r="I82" s="6">
        <v>5053</v>
      </c>
      <c r="J82" s="4"/>
      <c r="K82" s="4"/>
    </row>
    <row r="83" spans="1:11">
      <c r="A83" s="2" t="s">
        <v>56</v>
      </c>
      <c r="B83" s="4"/>
      <c r="C83" s="6">
        <v>3871</v>
      </c>
      <c r="D83" s="6">
        <v>3589</v>
      </c>
      <c r="E83" s="6">
        <v>3824</v>
      </c>
      <c r="F83" s="6">
        <v>4669</v>
      </c>
      <c r="G83" s="6">
        <v>4300</v>
      </c>
      <c r="H83" s="6">
        <v>4655</v>
      </c>
      <c r="I83" s="6">
        <v>5053</v>
      </c>
      <c r="J83" s="4"/>
      <c r="K83" s="4"/>
    </row>
    <row r="84" spans="1:11">
      <c r="A84" s="2" t="s">
        <v>57</v>
      </c>
      <c r="B84" s="4"/>
      <c r="C84" s="4">
        <v>0</v>
      </c>
      <c r="D84" s="4">
        <v>0</v>
      </c>
      <c r="E84" s="4">
        <v>0</v>
      </c>
      <c r="F84" s="4">
        <v>0</v>
      </c>
      <c r="G84" s="4">
        <v>0</v>
      </c>
      <c r="H84" s="4">
        <v>0</v>
      </c>
      <c r="I84" s="4">
        <v>0</v>
      </c>
      <c r="J84" s="4"/>
      <c r="K84" s="4"/>
    </row>
    <row r="85" spans="1:11">
      <c r="A85" s="2" t="s">
        <v>58</v>
      </c>
      <c r="B85" s="4"/>
      <c r="C85" s="4">
        <v>-500</v>
      </c>
      <c r="D85" s="4">
        <v>-500</v>
      </c>
      <c r="E85" s="4">
        <v>-500</v>
      </c>
      <c r="F85" s="4">
        <v>-500</v>
      </c>
      <c r="G85" s="4">
        <v>-621</v>
      </c>
      <c r="H85" s="4">
        <v>-621</v>
      </c>
      <c r="I85" s="4">
        <v>-621</v>
      </c>
      <c r="J85" s="4"/>
      <c r="K85" s="4"/>
    </row>
    <row r="86" spans="1:11">
      <c r="A86" s="2" t="s">
        <v>59</v>
      </c>
      <c r="B86" s="4"/>
      <c r="C86" s="4">
        <v>-300</v>
      </c>
      <c r="D86" s="4">
        <v>-300</v>
      </c>
      <c r="E86" s="4">
        <v>-300</v>
      </c>
      <c r="F86" s="4">
        <v>-300</v>
      </c>
      <c r="G86" s="4">
        <v>-300</v>
      </c>
      <c r="H86" s="4">
        <v>-300</v>
      </c>
      <c r="I86" s="4">
        <v>-300</v>
      </c>
      <c r="J86" s="4"/>
      <c r="K86" s="4"/>
    </row>
    <row r="87" spans="1:11">
      <c r="A87" s="2" t="s">
        <v>60</v>
      </c>
      <c r="B87" s="4"/>
      <c r="C87" s="6">
        <v>3071</v>
      </c>
      <c r="D87" s="6">
        <v>2789</v>
      </c>
      <c r="E87" s="6">
        <v>3024</v>
      </c>
      <c r="F87" s="6">
        <v>3869</v>
      </c>
      <c r="G87" s="6">
        <v>3379</v>
      </c>
      <c r="H87" s="6">
        <v>3734</v>
      </c>
      <c r="I87" s="6">
        <v>4132</v>
      </c>
      <c r="J87" s="4"/>
      <c r="K87" s="4"/>
    </row>
    <row r="88" spans="1:11">
      <c r="A88" s="3" t="s">
        <v>635</v>
      </c>
      <c r="B88" s="4"/>
      <c r="C88" s="4"/>
      <c r="D88" s="4"/>
      <c r="E88" s="4"/>
      <c r="F88" s="4"/>
      <c r="G88" s="4"/>
      <c r="H88" s="4"/>
      <c r="I88" s="4"/>
      <c r="J88" s="4"/>
      <c r="K88" s="4"/>
    </row>
    <row r="89" spans="1:11" ht="60">
      <c r="A89" s="2" t="s">
        <v>267</v>
      </c>
      <c r="B89" s="4"/>
      <c r="C89" s="4">
        <v>0</v>
      </c>
      <c r="D89" s="4">
        <v>0</v>
      </c>
      <c r="E89" s="4">
        <v>0</v>
      </c>
      <c r="F89" s="4">
        <v>0</v>
      </c>
      <c r="G89" s="4">
        <v>0</v>
      </c>
      <c r="H89" s="4">
        <v>0</v>
      </c>
      <c r="I89" s="4">
        <v>0</v>
      </c>
      <c r="J89" s="4"/>
      <c r="K89" s="4"/>
    </row>
    <row r="90" spans="1:11" ht="30">
      <c r="A90" s="2" t="s">
        <v>268</v>
      </c>
      <c r="B90" s="4"/>
      <c r="C90" s="4"/>
      <c r="D90" s="4"/>
      <c r="E90" s="4">
        <v>0</v>
      </c>
      <c r="F90" s="4">
        <v>0</v>
      </c>
      <c r="G90" s="4">
        <v>0</v>
      </c>
      <c r="H90" s="4">
        <v>0</v>
      </c>
      <c r="I90" s="4">
        <v>0</v>
      </c>
      <c r="J90" s="4"/>
      <c r="K90" s="4"/>
    </row>
    <row r="91" spans="1:11">
      <c r="A91" s="2" t="s">
        <v>66</v>
      </c>
      <c r="B91" s="4"/>
      <c r="C91" s="6">
        <v>-1633</v>
      </c>
      <c r="D91" s="6">
        <v>-1633</v>
      </c>
      <c r="E91" s="6">
        <v>-1633</v>
      </c>
      <c r="F91" s="6">
        <v>-1633</v>
      </c>
      <c r="G91" s="6">
        <v>-1633</v>
      </c>
      <c r="H91" s="6">
        <v>-1633</v>
      </c>
      <c r="I91" s="6">
        <v>-1633</v>
      </c>
      <c r="J91" s="4"/>
      <c r="K91" s="4"/>
    </row>
    <row r="92" spans="1:11">
      <c r="A92" s="2" t="s">
        <v>67</v>
      </c>
      <c r="B92" s="4"/>
      <c r="C92" s="6">
        <v>-2802</v>
      </c>
      <c r="D92" s="6">
        <v>-3113</v>
      </c>
      <c r="E92" s="6">
        <v>-3260</v>
      </c>
      <c r="F92" s="6">
        <v>-3790</v>
      </c>
      <c r="G92" s="6">
        <v>-3050</v>
      </c>
      <c r="H92" s="6">
        <v>-5399</v>
      </c>
      <c r="I92" s="6">
        <v>-5561</v>
      </c>
      <c r="J92" s="4"/>
      <c r="K92" s="4"/>
    </row>
    <row r="93" spans="1:11" ht="30">
      <c r="A93" s="2" t="s">
        <v>68</v>
      </c>
      <c r="B93" s="4"/>
      <c r="C93" s="4">
        <v>0</v>
      </c>
      <c r="D93" s="4">
        <v>0</v>
      </c>
      <c r="E93" s="4">
        <v>0</v>
      </c>
      <c r="F93" s="4">
        <v>0</v>
      </c>
      <c r="G93" s="4">
        <v>0</v>
      </c>
      <c r="H93" s="4">
        <v>0</v>
      </c>
      <c r="I93" s="4">
        <v>0</v>
      </c>
      <c r="J93" s="4"/>
      <c r="K93" s="4"/>
    </row>
    <row r="94" spans="1:11">
      <c r="A94" s="2" t="s">
        <v>69</v>
      </c>
      <c r="B94" s="4"/>
      <c r="C94" s="6">
        <v>-4435</v>
      </c>
      <c r="D94" s="6">
        <v>-4746</v>
      </c>
      <c r="E94" s="6">
        <v>-4893</v>
      </c>
      <c r="F94" s="6">
        <v>-5423</v>
      </c>
      <c r="G94" s="6">
        <v>-4683</v>
      </c>
      <c r="H94" s="6">
        <v>-7032</v>
      </c>
      <c r="I94" s="6">
        <v>-7194</v>
      </c>
      <c r="J94" s="4"/>
      <c r="K94" s="4"/>
    </row>
    <row r="95" spans="1:11" ht="30">
      <c r="A95" s="2" t="s">
        <v>70</v>
      </c>
      <c r="B95" s="4"/>
      <c r="C95" s="7">
        <v>-1364</v>
      </c>
      <c r="D95" s="7">
        <v>-1957</v>
      </c>
      <c r="E95" s="7">
        <v>-1869</v>
      </c>
      <c r="F95" s="7">
        <v>-1554</v>
      </c>
      <c r="G95" s="7">
        <v>-1304</v>
      </c>
      <c r="H95" s="7">
        <v>-3298</v>
      </c>
      <c r="I95" s="7">
        <v>-3062</v>
      </c>
      <c r="J95" s="4"/>
      <c r="K95"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068</v>
      </c>
      <c r="B1" s="8" t="s">
        <v>3</v>
      </c>
      <c r="C1" s="8" t="s">
        <v>31</v>
      </c>
      <c r="D1" s="8" t="s">
        <v>5</v>
      </c>
      <c r="E1" s="8" t="s">
        <v>32</v>
      </c>
      <c r="F1" s="8" t="s">
        <v>33</v>
      </c>
      <c r="G1" s="8" t="s">
        <v>34</v>
      </c>
      <c r="H1" s="8" t="s">
        <v>35</v>
      </c>
      <c r="I1" s="8" t="s">
        <v>36</v>
      </c>
    </row>
    <row r="2" spans="1:9" ht="30">
      <c r="A2" s="1" t="s">
        <v>72</v>
      </c>
      <c r="B2" s="8"/>
      <c r="C2" s="8"/>
      <c r="D2" s="8"/>
      <c r="E2" s="8"/>
      <c r="F2" s="8"/>
      <c r="G2" s="8"/>
      <c r="H2" s="8"/>
      <c r="I2" s="8"/>
    </row>
    <row r="3" spans="1:9" ht="30">
      <c r="A3" s="3" t="s">
        <v>246</v>
      </c>
      <c r="B3" s="4"/>
      <c r="C3" s="4"/>
      <c r="D3" s="4"/>
      <c r="E3" s="4"/>
      <c r="F3" s="4"/>
      <c r="G3" s="4"/>
      <c r="H3" s="4"/>
      <c r="I3" s="4"/>
    </row>
    <row r="4" spans="1:9" ht="30">
      <c r="A4" s="2" t="s">
        <v>74</v>
      </c>
      <c r="B4" s="7">
        <v>252</v>
      </c>
      <c r="C4" s="7">
        <v>275</v>
      </c>
      <c r="D4" s="7">
        <v>254</v>
      </c>
      <c r="E4" s="7">
        <v>427</v>
      </c>
      <c r="F4" s="7">
        <v>489</v>
      </c>
      <c r="G4" s="7">
        <v>425</v>
      </c>
      <c r="H4" s="7">
        <v>532</v>
      </c>
      <c r="I4" s="7">
        <v>409</v>
      </c>
    </row>
    <row r="5" spans="1:9" ht="30">
      <c r="A5" s="2" t="s">
        <v>75</v>
      </c>
      <c r="B5" s="9">
        <v>0.01</v>
      </c>
      <c r="C5" s="9">
        <v>0.01</v>
      </c>
      <c r="D5" s="9">
        <v>0.01</v>
      </c>
      <c r="E5" s="9">
        <v>0.01</v>
      </c>
      <c r="F5" s="9">
        <v>0.01</v>
      </c>
      <c r="G5" s="9">
        <v>0.01</v>
      </c>
      <c r="H5" s="9">
        <v>0.01</v>
      </c>
      <c r="I5" s="9">
        <v>0.01</v>
      </c>
    </row>
    <row r="6" spans="1:9">
      <c r="A6" s="2" t="s">
        <v>76</v>
      </c>
      <c r="B6" s="6">
        <v>35000000</v>
      </c>
      <c r="C6" s="6">
        <v>35000000</v>
      </c>
      <c r="D6" s="6">
        <v>35000000</v>
      </c>
      <c r="E6" s="6">
        <v>35000000</v>
      </c>
      <c r="F6" s="6">
        <v>35000000</v>
      </c>
      <c r="G6" s="6">
        <v>35000000</v>
      </c>
      <c r="H6" s="6">
        <v>35000000</v>
      </c>
      <c r="I6" s="6">
        <v>35000000</v>
      </c>
    </row>
    <row r="7" spans="1:9">
      <c r="A7" s="2" t="s">
        <v>77</v>
      </c>
      <c r="B7" s="6">
        <v>10952268</v>
      </c>
      <c r="C7" s="6">
        <v>10945806</v>
      </c>
      <c r="D7" s="6">
        <v>10892133</v>
      </c>
      <c r="E7" s="6">
        <v>10999632</v>
      </c>
      <c r="F7" s="6">
        <v>10960054</v>
      </c>
      <c r="G7" s="6">
        <v>10923469</v>
      </c>
      <c r="H7" s="6">
        <v>10822180</v>
      </c>
      <c r="I7" s="6">
        <v>10746950</v>
      </c>
    </row>
    <row r="8" spans="1:9">
      <c r="A8" s="2" t="s">
        <v>78</v>
      </c>
      <c r="B8" s="4">
        <v>0</v>
      </c>
      <c r="C8" s="4"/>
      <c r="D8" s="4"/>
      <c r="E8" s="6">
        <v>143300</v>
      </c>
      <c r="F8" s="6">
        <v>143300</v>
      </c>
      <c r="G8" s="6">
        <v>143300</v>
      </c>
      <c r="H8" s="6">
        <v>143300</v>
      </c>
      <c r="I8" s="6">
        <v>1433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7" width="12.28515625" bestFit="1" customWidth="1"/>
  </cols>
  <sheetData>
    <row r="1" spans="1:17" ht="15" customHeight="1">
      <c r="A1" s="1" t="s">
        <v>1069</v>
      </c>
      <c r="B1" s="8" t="s">
        <v>81</v>
      </c>
      <c r="C1" s="8"/>
      <c r="D1" s="8"/>
      <c r="E1" s="8"/>
      <c r="F1" s="8"/>
      <c r="G1" s="8"/>
      <c r="H1" s="8"/>
      <c r="I1" s="8"/>
      <c r="J1" s="8" t="s">
        <v>82</v>
      </c>
      <c r="K1" s="8"/>
      <c r="L1" s="8" t="s">
        <v>83</v>
      </c>
      <c r="M1" s="8"/>
      <c r="N1" s="8" t="s">
        <v>2</v>
      </c>
      <c r="O1" s="8"/>
      <c r="P1" s="8"/>
      <c r="Q1" s="8"/>
    </row>
    <row r="2" spans="1:17" ht="30">
      <c r="A2" s="1" t="s">
        <v>8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c r="Q2" s="1" t="s">
        <v>38</v>
      </c>
    </row>
    <row r="3" spans="1:17">
      <c r="A3" s="3" t="s">
        <v>84</v>
      </c>
      <c r="B3" s="4"/>
      <c r="C3" s="4"/>
      <c r="D3" s="4"/>
      <c r="E3" s="4"/>
      <c r="F3" s="4"/>
      <c r="G3" s="4"/>
      <c r="H3" s="4"/>
      <c r="I3" s="4"/>
      <c r="J3" s="4"/>
      <c r="K3" s="4"/>
      <c r="L3" s="4"/>
      <c r="M3" s="4"/>
      <c r="N3" s="4"/>
      <c r="O3" s="4"/>
      <c r="P3" s="4"/>
      <c r="Q3" s="4"/>
    </row>
    <row r="4" spans="1:17">
      <c r="A4" s="2" t="s">
        <v>85</v>
      </c>
      <c r="B4" s="7">
        <v>187612</v>
      </c>
      <c r="C4" s="7">
        <v>188164</v>
      </c>
      <c r="D4" s="7">
        <v>186516</v>
      </c>
      <c r="E4" s="7">
        <v>179753</v>
      </c>
      <c r="F4" s="7">
        <v>187975</v>
      </c>
      <c r="G4" s="7">
        <v>181288</v>
      </c>
      <c r="H4" s="7">
        <v>191472</v>
      </c>
      <c r="I4" s="7">
        <v>175915</v>
      </c>
      <c r="J4" s="7">
        <v>366269</v>
      </c>
      <c r="K4" s="7">
        <v>367387</v>
      </c>
      <c r="L4" s="7">
        <v>554433</v>
      </c>
      <c r="M4" s="7">
        <v>548675</v>
      </c>
      <c r="N4" s="7">
        <v>742045</v>
      </c>
      <c r="O4" s="7">
        <v>736650</v>
      </c>
      <c r="P4" s="7">
        <v>747037</v>
      </c>
      <c r="Q4" s="4"/>
    </row>
    <row r="5" spans="1:17">
      <c r="A5" s="3" t="s">
        <v>86</v>
      </c>
      <c r="B5" s="4"/>
      <c r="C5" s="4"/>
      <c r="D5" s="4"/>
      <c r="E5" s="4"/>
      <c r="F5" s="4"/>
      <c r="G5" s="4"/>
      <c r="H5" s="4"/>
      <c r="I5" s="4"/>
      <c r="J5" s="4"/>
      <c r="K5" s="4"/>
      <c r="L5" s="4"/>
      <c r="M5" s="4"/>
      <c r="N5" s="4"/>
      <c r="O5" s="4"/>
      <c r="P5" s="4"/>
      <c r="Q5" s="4"/>
    </row>
    <row r="6" spans="1:17">
      <c r="A6" s="2" t="s">
        <v>86</v>
      </c>
      <c r="B6" s="4"/>
      <c r="C6" s="6">
        <v>155052</v>
      </c>
      <c r="D6" s="6">
        <v>148838</v>
      </c>
      <c r="E6" s="6">
        <v>143838</v>
      </c>
      <c r="F6" s="4"/>
      <c r="G6" s="6">
        <v>147549</v>
      </c>
      <c r="H6" s="6">
        <v>153898</v>
      </c>
      <c r="I6" s="6">
        <v>142641</v>
      </c>
      <c r="J6" s="6">
        <v>292676</v>
      </c>
      <c r="K6" s="6">
        <v>296539</v>
      </c>
      <c r="L6" s="6">
        <v>447728</v>
      </c>
      <c r="M6" s="6">
        <v>444088</v>
      </c>
      <c r="N6" s="6">
        <v>601713</v>
      </c>
      <c r="O6" s="6">
        <v>612498</v>
      </c>
      <c r="P6" s="6">
        <v>603060</v>
      </c>
      <c r="Q6" s="4"/>
    </row>
    <row r="7" spans="1:17">
      <c r="A7" s="2" t="s">
        <v>87</v>
      </c>
      <c r="B7" s="6">
        <v>33627</v>
      </c>
      <c r="C7" s="6">
        <v>33112</v>
      </c>
      <c r="D7" s="6">
        <v>37678</v>
      </c>
      <c r="E7" s="6">
        <v>35915</v>
      </c>
      <c r="F7" s="6">
        <v>19565</v>
      </c>
      <c r="G7" s="6">
        <v>33739</v>
      </c>
      <c r="H7" s="6">
        <v>37574</v>
      </c>
      <c r="I7" s="6">
        <v>33274</v>
      </c>
      <c r="J7" s="6">
        <v>73593</v>
      </c>
      <c r="K7" s="6">
        <v>70848</v>
      </c>
      <c r="L7" s="6">
        <v>106705</v>
      </c>
      <c r="M7" s="6">
        <v>104587</v>
      </c>
      <c r="N7" s="6">
        <v>140332</v>
      </c>
      <c r="O7" s="6">
        <v>124152</v>
      </c>
      <c r="P7" s="6">
        <v>143977</v>
      </c>
      <c r="Q7" s="4"/>
    </row>
    <row r="8" spans="1:17" ht="30">
      <c r="A8" s="2" t="s">
        <v>88</v>
      </c>
      <c r="B8" s="4"/>
      <c r="C8" s="6">
        <v>23050</v>
      </c>
      <c r="D8" s="6">
        <v>20868</v>
      </c>
      <c r="E8" s="6">
        <v>21087</v>
      </c>
      <c r="F8" s="4"/>
      <c r="G8" s="6">
        <v>20351</v>
      </c>
      <c r="H8" s="6">
        <v>22273</v>
      </c>
      <c r="I8" s="6">
        <v>22551</v>
      </c>
      <c r="J8" s="6">
        <v>41955</v>
      </c>
      <c r="K8" s="6">
        <v>44824</v>
      </c>
      <c r="L8" s="6">
        <v>65005</v>
      </c>
      <c r="M8" s="6">
        <v>65175</v>
      </c>
      <c r="N8" s="6">
        <v>88565</v>
      </c>
      <c r="O8" s="6">
        <v>84849</v>
      </c>
      <c r="P8" s="6">
        <v>87055</v>
      </c>
      <c r="Q8" s="4"/>
    </row>
    <row r="9" spans="1:17">
      <c r="A9" s="2" t="s">
        <v>89</v>
      </c>
      <c r="B9" s="4"/>
      <c r="C9" s="6">
        <v>10062</v>
      </c>
      <c r="D9" s="6">
        <v>16810</v>
      </c>
      <c r="E9" s="6">
        <v>14828</v>
      </c>
      <c r="F9" s="4"/>
      <c r="G9" s="6">
        <v>13388</v>
      </c>
      <c r="H9" s="6">
        <v>15301</v>
      </c>
      <c r="I9" s="6">
        <v>10723</v>
      </c>
      <c r="J9" s="6">
        <v>31638</v>
      </c>
      <c r="K9" s="6">
        <v>26024</v>
      </c>
      <c r="L9" s="6">
        <v>41700</v>
      </c>
      <c r="M9" s="6">
        <v>39412</v>
      </c>
      <c r="N9" s="6">
        <v>51767</v>
      </c>
      <c r="O9" s="6">
        <v>39303</v>
      </c>
      <c r="P9" s="6">
        <v>56922</v>
      </c>
      <c r="Q9" s="4"/>
    </row>
    <row r="10" spans="1:17">
      <c r="A10" s="2" t="s">
        <v>90</v>
      </c>
      <c r="B10" s="4"/>
      <c r="C10" s="6">
        <v>-6975</v>
      </c>
      <c r="D10" s="6">
        <v>-6994</v>
      </c>
      <c r="E10" s="6">
        <v>-7125</v>
      </c>
      <c r="F10" s="4"/>
      <c r="G10" s="6">
        <v>-7403</v>
      </c>
      <c r="H10" s="6">
        <v>-7442</v>
      </c>
      <c r="I10" s="6">
        <v>-7823</v>
      </c>
      <c r="J10" s="6">
        <v>-14119</v>
      </c>
      <c r="K10" s="6">
        <v>-15265</v>
      </c>
      <c r="L10" s="6">
        <v>-21094</v>
      </c>
      <c r="M10" s="6">
        <v>-22668</v>
      </c>
      <c r="N10" s="6">
        <v>-28077</v>
      </c>
      <c r="O10" s="6">
        <v>-29918</v>
      </c>
      <c r="P10" s="6">
        <v>-32798</v>
      </c>
      <c r="Q10" s="4"/>
    </row>
    <row r="11" spans="1:17">
      <c r="A11" s="2" t="s">
        <v>91</v>
      </c>
      <c r="B11" s="4"/>
      <c r="C11" s="6">
        <v>1600</v>
      </c>
      <c r="D11" s="4"/>
      <c r="E11" s="4"/>
      <c r="F11" s="4"/>
      <c r="G11" s="4">
        <v>0</v>
      </c>
      <c r="H11" s="4"/>
      <c r="I11" s="4"/>
      <c r="J11" s="4"/>
      <c r="K11" s="4"/>
      <c r="L11" s="6">
        <v>1600</v>
      </c>
      <c r="M11" s="4">
        <v>0</v>
      </c>
      <c r="N11" s="6">
        <v>2550</v>
      </c>
      <c r="O11" s="4">
        <v>0</v>
      </c>
      <c r="P11" s="4">
        <v>0</v>
      </c>
      <c r="Q11" s="4"/>
    </row>
    <row r="12" spans="1:17">
      <c r="A12" s="2" t="s">
        <v>92</v>
      </c>
      <c r="B12" s="6">
        <v>4034</v>
      </c>
      <c r="C12" s="6">
        <v>4687</v>
      </c>
      <c r="D12" s="6">
        <v>9816</v>
      </c>
      <c r="E12" s="6">
        <v>7703</v>
      </c>
      <c r="F12" s="6">
        <v>-7359</v>
      </c>
      <c r="G12" s="6">
        <v>5985</v>
      </c>
      <c r="H12" s="6">
        <v>7859</v>
      </c>
      <c r="I12" s="6">
        <v>2900</v>
      </c>
      <c r="J12" s="6">
        <v>17519</v>
      </c>
      <c r="K12" s="6">
        <v>10759</v>
      </c>
      <c r="L12" s="6">
        <v>22206</v>
      </c>
      <c r="M12" s="6">
        <v>16744</v>
      </c>
      <c r="N12" s="6">
        <v>26240</v>
      </c>
      <c r="O12" s="6">
        <v>9385</v>
      </c>
      <c r="P12" s="6">
        <v>24124</v>
      </c>
      <c r="Q12" s="4"/>
    </row>
    <row r="13" spans="1:17">
      <c r="A13" s="2" t="s">
        <v>93</v>
      </c>
      <c r="B13" s="6">
        <v>-1122</v>
      </c>
      <c r="C13" s="6">
        <v>1754</v>
      </c>
      <c r="D13" s="6">
        <v>3197</v>
      </c>
      <c r="E13" s="6">
        <v>2544</v>
      </c>
      <c r="F13" s="6">
        <v>-2115</v>
      </c>
      <c r="G13" s="6">
        <v>-1000</v>
      </c>
      <c r="H13" s="6">
        <v>2193</v>
      </c>
      <c r="I13" s="6">
        <v>-1071</v>
      </c>
      <c r="J13" s="6">
        <v>5741</v>
      </c>
      <c r="K13" s="6">
        <v>1122</v>
      </c>
      <c r="L13" s="6">
        <v>7495</v>
      </c>
      <c r="M13" s="4">
        <v>122</v>
      </c>
      <c r="N13" s="6">
        <v>6373</v>
      </c>
      <c r="O13" s="6">
        <v>-1993</v>
      </c>
      <c r="P13" s="6">
        <v>6501</v>
      </c>
      <c r="Q13" s="4"/>
    </row>
    <row r="14" spans="1:17">
      <c r="A14" s="2" t="s">
        <v>94</v>
      </c>
      <c r="B14" s="6">
        <v>5156</v>
      </c>
      <c r="C14" s="6">
        <v>2933</v>
      </c>
      <c r="D14" s="6">
        <v>6619</v>
      </c>
      <c r="E14" s="6">
        <v>5159</v>
      </c>
      <c r="F14" s="6">
        <v>-5244</v>
      </c>
      <c r="G14" s="6">
        <v>6985</v>
      </c>
      <c r="H14" s="6">
        <v>5666</v>
      </c>
      <c r="I14" s="6">
        <v>3971</v>
      </c>
      <c r="J14" s="6">
        <v>11778</v>
      </c>
      <c r="K14" s="6">
        <v>9637</v>
      </c>
      <c r="L14" s="6">
        <v>14711</v>
      </c>
      <c r="M14" s="6">
        <v>16622</v>
      </c>
      <c r="N14" s="6">
        <v>19867</v>
      </c>
      <c r="O14" s="6">
        <v>11378</v>
      </c>
      <c r="P14" s="6">
        <v>17623</v>
      </c>
      <c r="Q14" s="4"/>
    </row>
    <row r="15" spans="1:17">
      <c r="A15" s="3" t="s">
        <v>95</v>
      </c>
      <c r="B15" s="4"/>
      <c r="C15" s="4"/>
      <c r="D15" s="4"/>
      <c r="E15" s="4"/>
      <c r="F15" s="4"/>
      <c r="G15" s="4"/>
      <c r="H15" s="4"/>
      <c r="I15" s="4"/>
      <c r="J15" s="4"/>
      <c r="K15" s="4"/>
      <c r="L15" s="4"/>
      <c r="M15" s="4"/>
      <c r="N15" s="4"/>
      <c r="O15" s="4"/>
      <c r="P15" s="4"/>
      <c r="Q15" s="4"/>
    </row>
    <row r="16" spans="1:17">
      <c r="A16" s="2" t="s">
        <v>1053</v>
      </c>
      <c r="B16" s="9">
        <v>0.47</v>
      </c>
      <c r="C16" s="9">
        <v>0.27</v>
      </c>
      <c r="D16" s="9">
        <v>0.61</v>
      </c>
      <c r="E16" s="9">
        <v>0.48</v>
      </c>
      <c r="F16" s="9">
        <v>-0.49</v>
      </c>
      <c r="G16" s="9">
        <v>0.65</v>
      </c>
      <c r="H16" s="9">
        <v>0.53</v>
      </c>
      <c r="I16" s="9">
        <v>0.37</v>
      </c>
      <c r="J16" s="9">
        <v>1.08</v>
      </c>
      <c r="K16" s="9">
        <v>0.91</v>
      </c>
      <c r="L16" s="9">
        <v>1.35</v>
      </c>
      <c r="M16" s="9">
        <v>1.56</v>
      </c>
      <c r="N16" s="9">
        <v>1.82</v>
      </c>
      <c r="O16" s="9">
        <v>1.06</v>
      </c>
      <c r="P16" s="9">
        <v>1.67</v>
      </c>
      <c r="Q16" s="4"/>
    </row>
    <row r="17" spans="1:17">
      <c r="A17" s="2" t="s">
        <v>1054</v>
      </c>
      <c r="B17" s="9">
        <v>0.46</v>
      </c>
      <c r="C17" s="9">
        <v>0.26</v>
      </c>
      <c r="D17" s="9">
        <v>0.6</v>
      </c>
      <c r="E17" s="9">
        <v>0.46</v>
      </c>
      <c r="F17" s="9">
        <v>-0.49</v>
      </c>
      <c r="G17" s="9">
        <v>0.64</v>
      </c>
      <c r="H17" s="9">
        <v>0.53</v>
      </c>
      <c r="I17" s="9">
        <v>0.37</v>
      </c>
      <c r="J17" s="9">
        <v>1.06</v>
      </c>
      <c r="K17" s="9">
        <v>0.9</v>
      </c>
      <c r="L17" s="9">
        <v>1.31</v>
      </c>
      <c r="M17" s="9">
        <v>1.54</v>
      </c>
      <c r="N17" s="9">
        <v>1.79</v>
      </c>
      <c r="O17" s="9">
        <v>1.05</v>
      </c>
      <c r="P17" s="9">
        <v>1.66</v>
      </c>
      <c r="Q17" s="4"/>
    </row>
    <row r="18" spans="1:17" ht="30">
      <c r="A18" s="3" t="s">
        <v>225</v>
      </c>
      <c r="B18" s="4"/>
      <c r="C18" s="4"/>
      <c r="D18" s="4"/>
      <c r="E18" s="4"/>
      <c r="F18" s="4"/>
      <c r="G18" s="4"/>
      <c r="H18" s="4"/>
      <c r="I18" s="4"/>
      <c r="J18" s="4"/>
      <c r="K18" s="4"/>
      <c r="L18" s="4"/>
      <c r="M18" s="4"/>
      <c r="N18" s="4"/>
      <c r="O18" s="4"/>
      <c r="P18" s="4"/>
      <c r="Q18" s="4"/>
    </row>
    <row r="19" spans="1:17" ht="30">
      <c r="A19" s="2" t="s">
        <v>226</v>
      </c>
      <c r="B19" s="4"/>
      <c r="C19" s="6">
        <v>10921</v>
      </c>
      <c r="D19" s="6">
        <v>10871</v>
      </c>
      <c r="E19" s="6">
        <v>10844</v>
      </c>
      <c r="F19" s="4"/>
      <c r="G19" s="6">
        <v>10722</v>
      </c>
      <c r="H19" s="6">
        <v>10648</v>
      </c>
      <c r="I19" s="6">
        <v>10600</v>
      </c>
      <c r="J19" s="6">
        <v>10864</v>
      </c>
      <c r="K19" s="6">
        <v>10624</v>
      </c>
      <c r="L19" s="6">
        <v>10902</v>
      </c>
      <c r="M19" s="6">
        <v>10657</v>
      </c>
      <c r="N19" s="6">
        <v>10897</v>
      </c>
      <c r="O19" s="6">
        <v>10695</v>
      </c>
      <c r="P19" s="6">
        <v>10580</v>
      </c>
      <c r="Q19" s="4"/>
    </row>
    <row r="20" spans="1:17" ht="30">
      <c r="A20" s="2" t="s">
        <v>228</v>
      </c>
      <c r="B20" s="4"/>
      <c r="C20" s="6">
        <v>11150</v>
      </c>
      <c r="D20" s="6">
        <v>11045</v>
      </c>
      <c r="E20" s="6">
        <v>11107</v>
      </c>
      <c r="F20" s="4"/>
      <c r="G20" s="6">
        <v>10917</v>
      </c>
      <c r="H20" s="6">
        <v>10790</v>
      </c>
      <c r="I20" s="6">
        <v>10670</v>
      </c>
      <c r="J20" s="6">
        <v>11122</v>
      </c>
      <c r="K20" s="6">
        <v>10731</v>
      </c>
      <c r="L20" s="6">
        <v>11202</v>
      </c>
      <c r="M20" s="6">
        <v>10785</v>
      </c>
      <c r="N20" s="6">
        <v>11126</v>
      </c>
      <c r="O20" s="6">
        <v>10852</v>
      </c>
      <c r="P20" s="6">
        <v>10628</v>
      </c>
      <c r="Q20" s="4"/>
    </row>
    <row r="21" spans="1:17">
      <c r="A21" s="2" t="s">
        <v>255</v>
      </c>
      <c r="B21" s="4"/>
      <c r="C21" s="4"/>
      <c r="D21" s="4"/>
      <c r="E21" s="4"/>
      <c r="F21" s="4"/>
      <c r="G21" s="4"/>
      <c r="H21" s="4"/>
      <c r="I21" s="4"/>
      <c r="J21" s="4"/>
      <c r="K21" s="4"/>
      <c r="L21" s="4"/>
      <c r="M21" s="4"/>
      <c r="N21" s="4"/>
      <c r="O21" s="4"/>
      <c r="P21" s="4"/>
      <c r="Q21" s="4"/>
    </row>
    <row r="22" spans="1:17">
      <c r="A22" s="3" t="s">
        <v>84</v>
      </c>
      <c r="B22" s="4"/>
      <c r="C22" s="4"/>
      <c r="D22" s="4"/>
      <c r="E22" s="4"/>
      <c r="F22" s="4"/>
      <c r="G22" s="4"/>
      <c r="H22" s="4"/>
      <c r="I22" s="4"/>
      <c r="J22" s="4"/>
      <c r="K22" s="4"/>
      <c r="L22" s="4"/>
      <c r="M22" s="4"/>
      <c r="N22" s="4"/>
      <c r="O22" s="4"/>
      <c r="P22" s="4"/>
      <c r="Q22" s="4"/>
    </row>
    <row r="23" spans="1:17">
      <c r="A23" s="2" t="s">
        <v>85</v>
      </c>
      <c r="B23" s="4"/>
      <c r="C23" s="6">
        <v>188164</v>
      </c>
      <c r="D23" s="6">
        <v>186516</v>
      </c>
      <c r="E23" s="6">
        <v>179753</v>
      </c>
      <c r="F23" s="4"/>
      <c r="G23" s="6">
        <v>181288</v>
      </c>
      <c r="H23" s="6">
        <v>191472</v>
      </c>
      <c r="I23" s="6">
        <v>175915</v>
      </c>
      <c r="J23" s="6">
        <v>366269</v>
      </c>
      <c r="K23" s="6">
        <v>367387</v>
      </c>
      <c r="L23" s="6">
        <v>554433</v>
      </c>
      <c r="M23" s="6">
        <v>548675</v>
      </c>
      <c r="N23" s="4"/>
      <c r="O23" s="6">
        <v>736650</v>
      </c>
      <c r="P23" s="6">
        <v>747037</v>
      </c>
      <c r="Q23" s="4"/>
    </row>
    <row r="24" spans="1:17">
      <c r="A24" s="3" t="s">
        <v>86</v>
      </c>
      <c r="B24" s="4"/>
      <c r="C24" s="4"/>
      <c r="D24" s="4"/>
      <c r="E24" s="4"/>
      <c r="F24" s="4"/>
      <c r="G24" s="4"/>
      <c r="H24" s="4"/>
      <c r="I24" s="4"/>
      <c r="J24" s="4"/>
      <c r="K24" s="4"/>
      <c r="L24" s="4"/>
      <c r="M24" s="4"/>
      <c r="N24" s="4"/>
      <c r="O24" s="4"/>
      <c r="P24" s="4"/>
      <c r="Q24" s="4"/>
    </row>
    <row r="25" spans="1:17">
      <c r="A25" s="2" t="s">
        <v>86</v>
      </c>
      <c r="B25" s="4"/>
      <c r="C25" s="6">
        <v>154770</v>
      </c>
      <c r="D25" s="6">
        <v>149073</v>
      </c>
      <c r="E25" s="6">
        <v>144683</v>
      </c>
      <c r="F25" s="4"/>
      <c r="G25" s="6">
        <v>148984</v>
      </c>
      <c r="H25" s="6">
        <v>154156</v>
      </c>
      <c r="I25" s="6">
        <v>143062</v>
      </c>
      <c r="J25" s="6">
        <v>293756</v>
      </c>
      <c r="K25" s="6">
        <v>297218</v>
      </c>
      <c r="L25" s="6">
        <v>448526</v>
      </c>
      <c r="M25" s="6">
        <v>446202</v>
      </c>
      <c r="N25" s="4"/>
      <c r="O25" s="6">
        <v>614233</v>
      </c>
      <c r="P25" s="6">
        <v>605585</v>
      </c>
      <c r="Q25" s="4"/>
    </row>
    <row r="26" spans="1:17">
      <c r="A26" s="2" t="s">
        <v>87</v>
      </c>
      <c r="B26" s="4"/>
      <c r="C26" s="6">
        <v>33394</v>
      </c>
      <c r="D26" s="6">
        <v>37443</v>
      </c>
      <c r="E26" s="6">
        <v>35070</v>
      </c>
      <c r="F26" s="4"/>
      <c r="G26" s="6">
        <v>32304</v>
      </c>
      <c r="H26" s="6">
        <v>37316</v>
      </c>
      <c r="I26" s="6">
        <v>32853</v>
      </c>
      <c r="J26" s="6">
        <v>72513</v>
      </c>
      <c r="K26" s="6">
        <v>70169</v>
      </c>
      <c r="L26" s="6">
        <v>105907</v>
      </c>
      <c r="M26" s="6">
        <v>102473</v>
      </c>
      <c r="N26" s="4"/>
      <c r="O26" s="6">
        <v>122417</v>
      </c>
      <c r="P26" s="6">
        <v>141452</v>
      </c>
      <c r="Q26" s="4"/>
    </row>
    <row r="27" spans="1:17" ht="30">
      <c r="A27" s="2" t="s">
        <v>88</v>
      </c>
      <c r="B27" s="4"/>
      <c r="C27" s="6">
        <v>23050</v>
      </c>
      <c r="D27" s="6">
        <v>20868</v>
      </c>
      <c r="E27" s="6">
        <v>21087</v>
      </c>
      <c r="F27" s="4"/>
      <c r="G27" s="6">
        <v>20351</v>
      </c>
      <c r="H27" s="6">
        <v>22273</v>
      </c>
      <c r="I27" s="6">
        <v>22551</v>
      </c>
      <c r="J27" s="6">
        <v>41955</v>
      </c>
      <c r="K27" s="6">
        <v>44824</v>
      </c>
      <c r="L27" s="6">
        <v>65005</v>
      </c>
      <c r="M27" s="6">
        <v>65175</v>
      </c>
      <c r="N27" s="4"/>
      <c r="O27" s="6">
        <v>84849</v>
      </c>
      <c r="P27" s="6">
        <v>86639</v>
      </c>
      <c r="Q27" s="4"/>
    </row>
    <row r="28" spans="1:17">
      <c r="A28" s="2" t="s">
        <v>89</v>
      </c>
      <c r="B28" s="4"/>
      <c r="C28" s="6">
        <v>10344</v>
      </c>
      <c r="D28" s="6">
        <v>16575</v>
      </c>
      <c r="E28" s="6">
        <v>13983</v>
      </c>
      <c r="F28" s="4"/>
      <c r="G28" s="6">
        <v>11953</v>
      </c>
      <c r="H28" s="6">
        <v>15043</v>
      </c>
      <c r="I28" s="6">
        <v>10302</v>
      </c>
      <c r="J28" s="6">
        <v>30558</v>
      </c>
      <c r="K28" s="6">
        <v>25345</v>
      </c>
      <c r="L28" s="6">
        <v>40902</v>
      </c>
      <c r="M28" s="6">
        <v>37298</v>
      </c>
      <c r="N28" s="4"/>
      <c r="O28" s="6">
        <v>37568</v>
      </c>
      <c r="P28" s="6">
        <v>54813</v>
      </c>
      <c r="Q28" s="4"/>
    </row>
    <row r="29" spans="1:17">
      <c r="A29" s="2" t="s">
        <v>90</v>
      </c>
      <c r="B29" s="4"/>
      <c r="C29" s="6">
        <v>-6975</v>
      </c>
      <c r="D29" s="6">
        <v>-6994</v>
      </c>
      <c r="E29" s="6">
        <v>-7125</v>
      </c>
      <c r="F29" s="4"/>
      <c r="G29" s="6">
        <v>-7403</v>
      </c>
      <c r="H29" s="6">
        <v>-7442</v>
      </c>
      <c r="I29" s="6">
        <v>-7823</v>
      </c>
      <c r="J29" s="6">
        <v>-14119</v>
      </c>
      <c r="K29" s="6">
        <v>-15265</v>
      </c>
      <c r="L29" s="6">
        <v>-21094</v>
      </c>
      <c r="M29" s="6">
        <v>-22668</v>
      </c>
      <c r="N29" s="4"/>
      <c r="O29" s="6">
        <v>-29918</v>
      </c>
      <c r="P29" s="6">
        <v>-32798</v>
      </c>
      <c r="Q29" s="4"/>
    </row>
    <row r="30" spans="1:17">
      <c r="A30" s="2" t="s">
        <v>91</v>
      </c>
      <c r="B30" s="4"/>
      <c r="C30" s="6">
        <v>1600</v>
      </c>
      <c r="D30" s="4"/>
      <c r="E30" s="4"/>
      <c r="F30" s="4"/>
      <c r="G30" s="4">
        <v>0</v>
      </c>
      <c r="H30" s="4"/>
      <c r="I30" s="4"/>
      <c r="J30" s="4"/>
      <c r="K30" s="4"/>
      <c r="L30" s="6">
        <v>1600</v>
      </c>
      <c r="M30" s="4">
        <v>0</v>
      </c>
      <c r="N30" s="4"/>
      <c r="O30" s="4"/>
      <c r="P30" s="4"/>
      <c r="Q30" s="4"/>
    </row>
    <row r="31" spans="1:17">
      <c r="A31" s="2" t="s">
        <v>92</v>
      </c>
      <c r="B31" s="4"/>
      <c r="C31" s="6">
        <v>4969</v>
      </c>
      <c r="D31" s="6">
        <v>9581</v>
      </c>
      <c r="E31" s="6">
        <v>6858</v>
      </c>
      <c r="F31" s="4"/>
      <c r="G31" s="6">
        <v>4550</v>
      </c>
      <c r="H31" s="6">
        <v>7601</v>
      </c>
      <c r="I31" s="6">
        <v>2479</v>
      </c>
      <c r="J31" s="6">
        <v>16439</v>
      </c>
      <c r="K31" s="6">
        <v>10080</v>
      </c>
      <c r="L31" s="6">
        <v>21408</v>
      </c>
      <c r="M31" s="6">
        <v>14630</v>
      </c>
      <c r="N31" s="4"/>
      <c r="O31" s="6">
        <v>7650</v>
      </c>
      <c r="P31" s="6">
        <v>22015</v>
      </c>
      <c r="Q31" s="4"/>
    </row>
    <row r="32" spans="1:17">
      <c r="A32" s="2" t="s">
        <v>93</v>
      </c>
      <c r="B32" s="4"/>
      <c r="C32" s="6">
        <v>2347</v>
      </c>
      <c r="D32" s="6">
        <v>3109</v>
      </c>
      <c r="E32" s="6">
        <v>2229</v>
      </c>
      <c r="F32" s="4"/>
      <c r="G32" s="4">
        <v>-86</v>
      </c>
      <c r="H32" s="6">
        <v>2097</v>
      </c>
      <c r="I32" s="6">
        <v>-1228</v>
      </c>
      <c r="J32" s="6">
        <v>5338</v>
      </c>
      <c r="K32" s="4">
        <v>869</v>
      </c>
      <c r="L32" s="6">
        <v>7685</v>
      </c>
      <c r="M32" s="4">
        <v>783</v>
      </c>
      <c r="N32" s="4"/>
      <c r="O32" s="6">
        <v>-1693</v>
      </c>
      <c r="P32" s="6">
        <v>5578</v>
      </c>
      <c r="Q32" s="4"/>
    </row>
    <row r="33" spans="1:17">
      <c r="A33" s="2" t="s">
        <v>94</v>
      </c>
      <c r="B33" s="4"/>
      <c r="C33" s="6">
        <v>2622</v>
      </c>
      <c r="D33" s="6">
        <v>6472</v>
      </c>
      <c r="E33" s="6">
        <v>4629</v>
      </c>
      <c r="F33" s="4"/>
      <c r="G33" s="6">
        <v>4636</v>
      </c>
      <c r="H33" s="6">
        <v>5504</v>
      </c>
      <c r="I33" s="6">
        <v>3707</v>
      </c>
      <c r="J33" s="6">
        <v>11101</v>
      </c>
      <c r="K33" s="6">
        <v>9211</v>
      </c>
      <c r="L33" s="6">
        <v>13723</v>
      </c>
      <c r="M33" s="6">
        <v>13847</v>
      </c>
      <c r="N33" s="4"/>
      <c r="O33" s="6">
        <v>9343</v>
      </c>
      <c r="P33" s="6">
        <v>16437</v>
      </c>
      <c r="Q33" s="4"/>
    </row>
    <row r="34" spans="1:17">
      <c r="A34" s="3" t="s">
        <v>95</v>
      </c>
      <c r="B34" s="4"/>
      <c r="C34" s="4"/>
      <c r="D34" s="4"/>
      <c r="E34" s="4"/>
      <c r="F34" s="4"/>
      <c r="G34" s="4"/>
      <c r="H34" s="4"/>
      <c r="I34" s="4"/>
      <c r="J34" s="4"/>
      <c r="K34" s="4"/>
      <c r="L34" s="4"/>
      <c r="M34" s="4"/>
      <c r="N34" s="4"/>
      <c r="O34" s="4"/>
      <c r="P34" s="4"/>
      <c r="Q34" s="4"/>
    </row>
    <row r="35" spans="1:17">
      <c r="A35" s="2" t="s">
        <v>1053</v>
      </c>
      <c r="B35" s="4"/>
      <c r="C35" s="9">
        <v>0.24</v>
      </c>
      <c r="D35" s="9">
        <v>0.6</v>
      </c>
      <c r="E35" s="9">
        <v>0.43</v>
      </c>
      <c r="F35" s="4"/>
      <c r="G35" s="9">
        <v>0.43</v>
      </c>
      <c r="H35" s="9">
        <v>0.52</v>
      </c>
      <c r="I35" s="9">
        <v>0.35</v>
      </c>
      <c r="J35" s="9">
        <v>1.02</v>
      </c>
      <c r="K35" s="9">
        <v>0.87</v>
      </c>
      <c r="L35" s="9">
        <v>1.26</v>
      </c>
      <c r="M35" s="9">
        <v>1.3</v>
      </c>
      <c r="N35" s="4"/>
      <c r="O35" s="9">
        <v>0.87</v>
      </c>
      <c r="P35" s="9">
        <v>1.55</v>
      </c>
      <c r="Q35" s="4"/>
    </row>
    <row r="36" spans="1:17">
      <c r="A36" s="2" t="s">
        <v>1054</v>
      </c>
      <c r="B36" s="4"/>
      <c r="C36" s="9">
        <v>0.24</v>
      </c>
      <c r="D36" s="9">
        <v>0.59</v>
      </c>
      <c r="E36" s="9">
        <v>0.42</v>
      </c>
      <c r="F36" s="4"/>
      <c r="G36" s="9">
        <v>0.42</v>
      </c>
      <c r="H36" s="9">
        <v>0.51</v>
      </c>
      <c r="I36" s="9">
        <v>0.35</v>
      </c>
      <c r="J36" s="7">
        <v>1</v>
      </c>
      <c r="K36" s="9">
        <v>0.86</v>
      </c>
      <c r="L36" s="9">
        <v>1.23</v>
      </c>
      <c r="M36" s="9">
        <v>1.28</v>
      </c>
      <c r="N36" s="4"/>
      <c r="O36" s="9">
        <v>0.86</v>
      </c>
      <c r="P36" s="9">
        <v>1.55</v>
      </c>
      <c r="Q36" s="4"/>
    </row>
    <row r="37" spans="1:17" ht="30">
      <c r="A37" s="3" t="s">
        <v>225</v>
      </c>
      <c r="B37" s="4"/>
      <c r="C37" s="4"/>
      <c r="D37" s="4"/>
      <c r="E37" s="4"/>
      <c r="F37" s="4"/>
      <c r="G37" s="4"/>
      <c r="H37" s="4"/>
      <c r="I37" s="4"/>
      <c r="J37" s="4"/>
      <c r="K37" s="4"/>
      <c r="L37" s="4"/>
      <c r="M37" s="4"/>
      <c r="N37" s="4"/>
      <c r="O37" s="4"/>
      <c r="P37" s="4"/>
      <c r="Q37" s="4"/>
    </row>
    <row r="38" spans="1:17" ht="30">
      <c r="A38" s="2" t="s">
        <v>226</v>
      </c>
      <c r="B38" s="4"/>
      <c r="C38" s="6">
        <v>10921</v>
      </c>
      <c r="D38" s="6">
        <v>10871</v>
      </c>
      <c r="E38" s="6">
        <v>10844</v>
      </c>
      <c r="F38" s="4"/>
      <c r="G38" s="6">
        <v>10722</v>
      </c>
      <c r="H38" s="6">
        <v>10648</v>
      </c>
      <c r="I38" s="6">
        <v>10600</v>
      </c>
      <c r="J38" s="6">
        <v>10864</v>
      </c>
      <c r="K38" s="6">
        <v>10624</v>
      </c>
      <c r="L38" s="6">
        <v>10902</v>
      </c>
      <c r="M38" s="6">
        <v>10657</v>
      </c>
      <c r="N38" s="4"/>
      <c r="O38" s="6">
        <v>10695</v>
      </c>
      <c r="P38" s="6">
        <v>10580</v>
      </c>
      <c r="Q38" s="4"/>
    </row>
    <row r="39" spans="1:17" ht="30">
      <c r="A39" s="2" t="s">
        <v>228</v>
      </c>
      <c r="B39" s="4"/>
      <c r="C39" s="6">
        <v>11150</v>
      </c>
      <c r="D39" s="6">
        <v>11045</v>
      </c>
      <c r="E39" s="6">
        <v>11107</v>
      </c>
      <c r="F39" s="4"/>
      <c r="G39" s="6">
        <v>10917</v>
      </c>
      <c r="H39" s="6">
        <v>10790</v>
      </c>
      <c r="I39" s="6">
        <v>10670</v>
      </c>
      <c r="J39" s="6">
        <v>11122</v>
      </c>
      <c r="K39" s="6">
        <v>10731</v>
      </c>
      <c r="L39" s="6">
        <v>11202</v>
      </c>
      <c r="M39" s="6">
        <v>10785</v>
      </c>
      <c r="N39" s="4"/>
      <c r="O39" s="6">
        <v>10852</v>
      </c>
      <c r="P39" s="6">
        <v>10628</v>
      </c>
      <c r="Q39" s="4"/>
    </row>
    <row r="40" spans="1:17">
      <c r="A40" s="2" t="s">
        <v>1045</v>
      </c>
      <c r="B40" s="4"/>
      <c r="C40" s="4"/>
      <c r="D40" s="4"/>
      <c r="E40" s="4"/>
      <c r="F40" s="4"/>
      <c r="G40" s="4"/>
      <c r="H40" s="4"/>
      <c r="I40" s="4"/>
      <c r="J40" s="4"/>
      <c r="K40" s="4"/>
      <c r="L40" s="4"/>
      <c r="M40" s="4"/>
      <c r="N40" s="4"/>
      <c r="O40" s="4"/>
      <c r="P40" s="4"/>
      <c r="Q40" s="4"/>
    </row>
    <row r="41" spans="1:17">
      <c r="A41" s="3" t="s">
        <v>84</v>
      </c>
      <c r="B41" s="4"/>
      <c r="C41" s="4"/>
      <c r="D41" s="4"/>
      <c r="E41" s="4"/>
      <c r="F41" s="4"/>
      <c r="G41" s="4"/>
      <c r="H41" s="4"/>
      <c r="I41" s="4"/>
      <c r="J41" s="4"/>
      <c r="K41" s="4"/>
      <c r="L41" s="4"/>
      <c r="M41" s="4"/>
      <c r="N41" s="4"/>
      <c r="O41" s="4"/>
      <c r="P41" s="4"/>
      <c r="Q41" s="4"/>
    </row>
    <row r="42" spans="1:17">
      <c r="A42" s="2" t="s">
        <v>85</v>
      </c>
      <c r="B42" s="4"/>
      <c r="C42" s="4">
        <v>0</v>
      </c>
      <c r="D42" s="4">
        <v>0</v>
      </c>
      <c r="E42" s="4">
        <v>0</v>
      </c>
      <c r="F42" s="4"/>
      <c r="G42" s="4">
        <v>0</v>
      </c>
      <c r="H42" s="4">
        <v>0</v>
      </c>
      <c r="I42" s="4">
        <v>0</v>
      </c>
      <c r="J42" s="4">
        <v>0</v>
      </c>
      <c r="K42" s="4">
        <v>0</v>
      </c>
      <c r="L42" s="4">
        <v>0</v>
      </c>
      <c r="M42" s="4">
        <v>0</v>
      </c>
      <c r="N42" s="4"/>
      <c r="O42" s="4">
        <v>0</v>
      </c>
      <c r="P42" s="4">
        <v>0</v>
      </c>
      <c r="Q42" s="4"/>
    </row>
    <row r="43" spans="1:17">
      <c r="A43" s="3" t="s">
        <v>86</v>
      </c>
      <c r="B43" s="4"/>
      <c r="C43" s="4"/>
      <c r="D43" s="4"/>
      <c r="E43" s="4"/>
      <c r="F43" s="4"/>
      <c r="G43" s="4"/>
      <c r="H43" s="4"/>
      <c r="I43" s="4"/>
      <c r="J43" s="4"/>
      <c r="K43" s="4"/>
      <c r="L43" s="4"/>
      <c r="M43" s="4"/>
      <c r="N43" s="4"/>
      <c r="O43" s="4"/>
      <c r="P43" s="4"/>
      <c r="Q43" s="4"/>
    </row>
    <row r="44" spans="1:17">
      <c r="A44" s="2" t="s">
        <v>86</v>
      </c>
      <c r="B44" s="4"/>
      <c r="C44" s="4">
        <v>282</v>
      </c>
      <c r="D44" s="4">
        <v>-235</v>
      </c>
      <c r="E44" s="4">
        <v>-845</v>
      </c>
      <c r="F44" s="4"/>
      <c r="G44" s="6">
        <v>-1435</v>
      </c>
      <c r="H44" s="4">
        <v>-258</v>
      </c>
      <c r="I44" s="4">
        <v>-421</v>
      </c>
      <c r="J44" s="6">
        <v>-1080</v>
      </c>
      <c r="K44" s="4">
        <v>-679</v>
      </c>
      <c r="L44" s="4">
        <v>-798</v>
      </c>
      <c r="M44" s="6">
        <v>-2114</v>
      </c>
      <c r="N44" s="4"/>
      <c r="O44" s="6">
        <v>-1735</v>
      </c>
      <c r="P44" s="6">
        <v>-2525</v>
      </c>
      <c r="Q44" s="4"/>
    </row>
    <row r="45" spans="1:17">
      <c r="A45" s="2" t="s">
        <v>87</v>
      </c>
      <c r="B45" s="4"/>
      <c r="C45" s="4">
        <v>-282</v>
      </c>
      <c r="D45" s="4">
        <v>235</v>
      </c>
      <c r="E45" s="4">
        <v>845</v>
      </c>
      <c r="F45" s="4"/>
      <c r="G45" s="6">
        <v>1435</v>
      </c>
      <c r="H45" s="4">
        <v>258</v>
      </c>
      <c r="I45" s="4">
        <v>421</v>
      </c>
      <c r="J45" s="6">
        <v>1080</v>
      </c>
      <c r="K45" s="4">
        <v>679</v>
      </c>
      <c r="L45" s="4">
        <v>798</v>
      </c>
      <c r="M45" s="6">
        <v>2114</v>
      </c>
      <c r="N45" s="4"/>
      <c r="O45" s="6">
        <v>1735</v>
      </c>
      <c r="P45" s="6">
        <v>2525</v>
      </c>
      <c r="Q45" s="4"/>
    </row>
    <row r="46" spans="1:17" ht="30">
      <c r="A46" s="2" t="s">
        <v>88</v>
      </c>
      <c r="B46" s="4"/>
      <c r="C46" s="4">
        <v>0</v>
      </c>
      <c r="D46" s="4">
        <v>0</v>
      </c>
      <c r="E46" s="4">
        <v>0</v>
      </c>
      <c r="F46" s="4"/>
      <c r="G46" s="4">
        <v>0</v>
      </c>
      <c r="H46" s="4">
        <v>0</v>
      </c>
      <c r="I46" s="4">
        <v>0</v>
      </c>
      <c r="J46" s="4">
        <v>0</v>
      </c>
      <c r="K46" s="4">
        <v>0</v>
      </c>
      <c r="L46" s="4">
        <v>0</v>
      </c>
      <c r="M46" s="4">
        <v>0</v>
      </c>
      <c r="N46" s="4"/>
      <c r="O46" s="4">
        <v>0</v>
      </c>
      <c r="P46" s="4">
        <v>416</v>
      </c>
      <c r="Q46" s="4"/>
    </row>
    <row r="47" spans="1:17">
      <c r="A47" s="2" t="s">
        <v>89</v>
      </c>
      <c r="B47" s="4"/>
      <c r="C47" s="4">
        <v>-282</v>
      </c>
      <c r="D47" s="4">
        <v>235</v>
      </c>
      <c r="E47" s="4">
        <v>845</v>
      </c>
      <c r="F47" s="4"/>
      <c r="G47" s="6">
        <v>1435</v>
      </c>
      <c r="H47" s="4">
        <v>258</v>
      </c>
      <c r="I47" s="4">
        <v>421</v>
      </c>
      <c r="J47" s="6">
        <v>1080</v>
      </c>
      <c r="K47" s="4">
        <v>679</v>
      </c>
      <c r="L47" s="4">
        <v>798</v>
      </c>
      <c r="M47" s="6">
        <v>2114</v>
      </c>
      <c r="N47" s="4"/>
      <c r="O47" s="6">
        <v>1735</v>
      </c>
      <c r="P47" s="6">
        <v>2109</v>
      </c>
      <c r="Q47" s="4"/>
    </row>
    <row r="48" spans="1:17">
      <c r="A48" s="2" t="s">
        <v>90</v>
      </c>
      <c r="B48" s="4"/>
      <c r="C48" s="4">
        <v>0</v>
      </c>
      <c r="D48" s="4">
        <v>0</v>
      </c>
      <c r="E48" s="4">
        <v>0</v>
      </c>
      <c r="F48" s="4"/>
      <c r="G48" s="4">
        <v>0</v>
      </c>
      <c r="H48" s="4">
        <v>0</v>
      </c>
      <c r="I48" s="4">
        <v>0</v>
      </c>
      <c r="J48" s="4">
        <v>0</v>
      </c>
      <c r="K48" s="4">
        <v>0</v>
      </c>
      <c r="L48" s="4">
        <v>0</v>
      </c>
      <c r="M48" s="4">
        <v>0</v>
      </c>
      <c r="N48" s="4"/>
      <c r="O48" s="4">
        <v>0</v>
      </c>
      <c r="P48" s="4">
        <v>0</v>
      </c>
      <c r="Q48" s="4"/>
    </row>
    <row r="49" spans="1:17">
      <c r="A49" s="2" t="s">
        <v>91</v>
      </c>
      <c r="B49" s="4"/>
      <c r="C49" s="4">
        <v>0</v>
      </c>
      <c r="D49" s="4"/>
      <c r="E49" s="4"/>
      <c r="F49" s="4"/>
      <c r="G49" s="4">
        <v>0</v>
      </c>
      <c r="H49" s="4"/>
      <c r="I49" s="4"/>
      <c r="J49" s="4"/>
      <c r="K49" s="4"/>
      <c r="L49" s="4">
        <v>0</v>
      </c>
      <c r="M49" s="4">
        <v>0</v>
      </c>
      <c r="N49" s="4"/>
      <c r="O49" s="4"/>
      <c r="P49" s="4"/>
      <c r="Q49" s="4"/>
    </row>
    <row r="50" spans="1:17">
      <c r="A50" s="2" t="s">
        <v>92</v>
      </c>
      <c r="B50" s="4"/>
      <c r="C50" s="4">
        <v>-282</v>
      </c>
      <c r="D50" s="4">
        <v>235</v>
      </c>
      <c r="E50" s="4">
        <v>845</v>
      </c>
      <c r="F50" s="4"/>
      <c r="G50" s="6">
        <v>1435</v>
      </c>
      <c r="H50" s="4">
        <v>258</v>
      </c>
      <c r="I50" s="4">
        <v>421</v>
      </c>
      <c r="J50" s="6">
        <v>1080</v>
      </c>
      <c r="K50" s="4">
        <v>679</v>
      </c>
      <c r="L50" s="4">
        <v>798</v>
      </c>
      <c r="M50" s="6">
        <v>2114</v>
      </c>
      <c r="N50" s="4"/>
      <c r="O50" s="6">
        <v>1735</v>
      </c>
      <c r="P50" s="6">
        <v>2109</v>
      </c>
      <c r="Q50" s="4"/>
    </row>
    <row r="51" spans="1:17">
      <c r="A51" s="2" t="s">
        <v>93</v>
      </c>
      <c r="B51" s="4"/>
      <c r="C51" s="4">
        <v>-593</v>
      </c>
      <c r="D51" s="4">
        <v>88</v>
      </c>
      <c r="E51" s="4">
        <v>315</v>
      </c>
      <c r="F51" s="4"/>
      <c r="G51" s="4">
        <v>-914</v>
      </c>
      <c r="H51" s="4">
        <v>96</v>
      </c>
      <c r="I51" s="4">
        <v>157</v>
      </c>
      <c r="J51" s="4">
        <v>403</v>
      </c>
      <c r="K51" s="4">
        <v>253</v>
      </c>
      <c r="L51" s="4">
        <v>-190</v>
      </c>
      <c r="M51" s="4">
        <v>-661</v>
      </c>
      <c r="N51" s="4"/>
      <c r="O51" s="4">
        <v>-300</v>
      </c>
      <c r="P51" s="4">
        <v>923</v>
      </c>
      <c r="Q51" s="6">
        <v>2700</v>
      </c>
    </row>
    <row r="52" spans="1:17">
      <c r="A52" s="2" t="s">
        <v>94</v>
      </c>
      <c r="B52" s="4"/>
      <c r="C52" s="7">
        <v>311</v>
      </c>
      <c r="D52" s="7">
        <v>147</v>
      </c>
      <c r="E52" s="7">
        <v>530</v>
      </c>
      <c r="F52" s="4"/>
      <c r="G52" s="7">
        <v>2349</v>
      </c>
      <c r="H52" s="7">
        <v>162</v>
      </c>
      <c r="I52" s="7">
        <v>264</v>
      </c>
      <c r="J52" s="7">
        <v>677</v>
      </c>
      <c r="K52" s="7">
        <v>426</v>
      </c>
      <c r="L52" s="7">
        <v>988</v>
      </c>
      <c r="M52" s="7">
        <v>2775</v>
      </c>
      <c r="N52" s="4"/>
      <c r="O52" s="7">
        <v>2035</v>
      </c>
      <c r="P52" s="7">
        <v>1186</v>
      </c>
      <c r="Q52" s="4"/>
    </row>
    <row r="53" spans="1:17">
      <c r="A53" s="3" t="s">
        <v>95</v>
      </c>
      <c r="B53" s="4"/>
      <c r="C53" s="4"/>
      <c r="D53" s="4"/>
      <c r="E53" s="4"/>
      <c r="F53" s="4"/>
      <c r="G53" s="4"/>
      <c r="H53" s="4"/>
      <c r="I53" s="4"/>
      <c r="J53" s="4"/>
      <c r="K53" s="4"/>
      <c r="L53" s="4"/>
      <c r="M53" s="4"/>
      <c r="N53" s="4"/>
      <c r="O53" s="4"/>
      <c r="P53" s="4"/>
      <c r="Q53" s="4"/>
    </row>
    <row r="54" spans="1:17">
      <c r="A54" s="2" t="s">
        <v>1053</v>
      </c>
      <c r="B54" s="4"/>
      <c r="C54" s="9">
        <v>0.03</v>
      </c>
      <c r="D54" s="9">
        <v>0.01</v>
      </c>
      <c r="E54" s="9">
        <v>0.05</v>
      </c>
      <c r="F54" s="4"/>
      <c r="G54" s="9">
        <v>0.22</v>
      </c>
      <c r="H54" s="9">
        <v>0.02</v>
      </c>
      <c r="I54" s="9">
        <v>0.02</v>
      </c>
      <c r="J54" s="9">
        <v>0.06</v>
      </c>
      <c r="K54" s="9">
        <v>0.04</v>
      </c>
      <c r="L54" s="9">
        <v>0.09</v>
      </c>
      <c r="M54" s="9">
        <v>0.26</v>
      </c>
      <c r="N54" s="4"/>
      <c r="O54" s="9">
        <v>0.19</v>
      </c>
      <c r="P54" s="9">
        <v>0.11</v>
      </c>
      <c r="Q54" s="4"/>
    </row>
    <row r="55" spans="1:17">
      <c r="A55" s="2" t="s">
        <v>1054</v>
      </c>
      <c r="B55" s="4"/>
      <c r="C55" s="9">
        <v>0.03</v>
      </c>
      <c r="D55" s="9">
        <v>0.01</v>
      </c>
      <c r="E55" s="9">
        <v>0.05</v>
      </c>
      <c r="F55" s="4"/>
      <c r="G55" s="9">
        <v>0.22</v>
      </c>
      <c r="H55" s="9">
        <v>0.02</v>
      </c>
      <c r="I55" s="9">
        <v>0.02</v>
      </c>
      <c r="J55" s="9">
        <v>0.06</v>
      </c>
      <c r="K55" s="9">
        <v>0.04</v>
      </c>
      <c r="L55" s="9">
        <v>0.09</v>
      </c>
      <c r="M55" s="9">
        <v>0.26</v>
      </c>
      <c r="N55" s="4"/>
      <c r="O55" s="9">
        <v>0.19</v>
      </c>
      <c r="P55" s="9">
        <v>0.11</v>
      </c>
      <c r="Q55" s="4"/>
    </row>
    <row r="56" spans="1:17" ht="30">
      <c r="A56" s="3" t="s">
        <v>225</v>
      </c>
      <c r="B56" s="4"/>
      <c r="C56" s="4"/>
      <c r="D56" s="4"/>
      <c r="E56" s="4"/>
      <c r="F56" s="4"/>
      <c r="G56" s="4"/>
      <c r="H56" s="4"/>
      <c r="I56" s="4"/>
      <c r="J56" s="4"/>
      <c r="K56" s="4"/>
      <c r="L56" s="4"/>
      <c r="M56" s="4"/>
      <c r="N56" s="4"/>
      <c r="O56" s="4"/>
      <c r="P56" s="4"/>
      <c r="Q56" s="4"/>
    </row>
    <row r="57" spans="1:17" ht="30">
      <c r="A57" s="2" t="s">
        <v>226</v>
      </c>
      <c r="B57" s="4"/>
      <c r="C57" s="4">
        <v>0</v>
      </c>
      <c r="D57" s="4">
        <v>0</v>
      </c>
      <c r="E57" s="4">
        <v>0</v>
      </c>
      <c r="F57" s="4"/>
      <c r="G57" s="4">
        <v>0</v>
      </c>
      <c r="H57" s="4">
        <v>0</v>
      </c>
      <c r="I57" s="4">
        <v>0</v>
      </c>
      <c r="J57" s="4">
        <v>0</v>
      </c>
      <c r="K57" s="4">
        <v>0</v>
      </c>
      <c r="L57" s="4">
        <v>0</v>
      </c>
      <c r="M57" s="4">
        <v>0</v>
      </c>
      <c r="N57" s="4"/>
      <c r="O57" s="4">
        <v>0</v>
      </c>
      <c r="P57" s="4">
        <v>0</v>
      </c>
      <c r="Q57" s="4"/>
    </row>
    <row r="58" spans="1:17" ht="30">
      <c r="A58" s="2" t="s">
        <v>228</v>
      </c>
      <c r="B58" s="4"/>
      <c r="C58" s="4">
        <v>0</v>
      </c>
      <c r="D58" s="4">
        <v>0</v>
      </c>
      <c r="E58" s="4">
        <v>0</v>
      </c>
      <c r="F58" s="4"/>
      <c r="G58" s="4">
        <v>0</v>
      </c>
      <c r="H58" s="4">
        <v>0</v>
      </c>
      <c r="I58" s="4">
        <v>0</v>
      </c>
      <c r="J58" s="4">
        <v>0</v>
      </c>
      <c r="K58" s="4">
        <v>0</v>
      </c>
      <c r="L58" s="4">
        <v>0</v>
      </c>
      <c r="M58" s="4">
        <v>0</v>
      </c>
      <c r="N58" s="4"/>
      <c r="O58" s="4">
        <v>0</v>
      </c>
      <c r="P58" s="4">
        <v>0</v>
      </c>
      <c r="Q58" s="4"/>
    </row>
  </sheetData>
  <mergeCells count="4">
    <mergeCell ref="B1:I1"/>
    <mergeCell ref="J1:K1"/>
    <mergeCell ref="L1:M1"/>
    <mergeCell ref="N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101</v>
      </c>
      <c r="B1" s="8" t="s">
        <v>81</v>
      </c>
      <c r="C1" s="8"/>
      <c r="D1" s="8"/>
      <c r="E1" s="8"/>
      <c r="F1" s="8"/>
      <c r="G1" s="8"/>
      <c r="H1" s="8"/>
      <c r="I1" s="8"/>
      <c r="J1" s="8" t="s">
        <v>82</v>
      </c>
      <c r="K1" s="8"/>
      <c r="L1" s="8" t="s">
        <v>83</v>
      </c>
      <c r="M1" s="8"/>
      <c r="N1" s="8" t="s">
        <v>2</v>
      </c>
      <c r="O1" s="8"/>
      <c r="P1" s="8"/>
    </row>
    <row r="2" spans="1:16" ht="30">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ht="30">
      <c r="A3" s="3" t="s">
        <v>102</v>
      </c>
      <c r="B3" s="4"/>
      <c r="C3" s="4"/>
      <c r="D3" s="4"/>
      <c r="E3" s="4"/>
      <c r="F3" s="4"/>
      <c r="G3" s="4"/>
      <c r="H3" s="4"/>
      <c r="I3" s="4"/>
      <c r="J3" s="4"/>
      <c r="K3" s="4"/>
      <c r="L3" s="4"/>
      <c r="M3" s="4"/>
      <c r="N3" s="4"/>
      <c r="O3" s="4"/>
      <c r="P3" s="4"/>
    </row>
    <row r="4" spans="1:16">
      <c r="A4" s="2" t="s">
        <v>94</v>
      </c>
      <c r="B4" s="7">
        <v>5156</v>
      </c>
      <c r="C4" s="7">
        <v>2933</v>
      </c>
      <c r="D4" s="7">
        <v>6619</v>
      </c>
      <c r="E4" s="7">
        <v>5159</v>
      </c>
      <c r="F4" s="7">
        <v>-5244</v>
      </c>
      <c r="G4" s="7">
        <v>6985</v>
      </c>
      <c r="H4" s="7">
        <v>5666</v>
      </c>
      <c r="I4" s="7">
        <v>3971</v>
      </c>
      <c r="J4" s="7">
        <v>11778</v>
      </c>
      <c r="K4" s="7">
        <v>9637</v>
      </c>
      <c r="L4" s="7">
        <v>14711</v>
      </c>
      <c r="M4" s="7">
        <v>16622</v>
      </c>
      <c r="N4" s="7">
        <v>19867</v>
      </c>
      <c r="O4" s="7">
        <v>11378</v>
      </c>
      <c r="P4" s="7">
        <v>17623</v>
      </c>
    </row>
    <row r="5" spans="1:16">
      <c r="A5" s="3" t="s">
        <v>103</v>
      </c>
      <c r="B5" s="4"/>
      <c r="C5" s="4"/>
      <c r="D5" s="4"/>
      <c r="E5" s="4"/>
      <c r="F5" s="4"/>
      <c r="G5" s="4"/>
      <c r="H5" s="4"/>
      <c r="I5" s="4"/>
      <c r="J5" s="4"/>
      <c r="K5" s="4"/>
      <c r="L5" s="4"/>
      <c r="M5" s="4"/>
      <c r="N5" s="4"/>
      <c r="O5" s="4"/>
      <c r="P5" s="4"/>
    </row>
    <row r="6" spans="1:16" ht="60">
      <c r="A6" s="2" t="s">
        <v>104</v>
      </c>
      <c r="B6" s="4"/>
      <c r="C6" s="4">
        <v>-66</v>
      </c>
      <c r="D6" s="4">
        <v>-57</v>
      </c>
      <c r="E6" s="4">
        <v>-69</v>
      </c>
      <c r="F6" s="4"/>
      <c r="G6" s="4">
        <v>-172</v>
      </c>
      <c r="H6" s="4">
        <v>-172</v>
      </c>
      <c r="I6" s="4">
        <v>-172</v>
      </c>
      <c r="J6" s="4">
        <v>-126</v>
      </c>
      <c r="K6" s="4">
        <v>-344</v>
      </c>
      <c r="L6" s="4">
        <v>-192</v>
      </c>
      <c r="M6" s="4">
        <v>-516</v>
      </c>
      <c r="N6" s="4">
        <v>263</v>
      </c>
      <c r="O6" s="4">
        <v>685</v>
      </c>
      <c r="P6" s="4">
        <v>720</v>
      </c>
    </row>
    <row r="7" spans="1:16" ht="60">
      <c r="A7" s="2" t="s">
        <v>105</v>
      </c>
      <c r="B7" s="4"/>
      <c r="C7" s="4"/>
      <c r="D7" s="4"/>
      <c r="E7" s="4"/>
      <c r="F7" s="4"/>
      <c r="G7" s="4"/>
      <c r="H7" s="4"/>
      <c r="I7" s="4"/>
      <c r="J7" s="4"/>
      <c r="K7" s="4"/>
      <c r="L7" s="4"/>
      <c r="M7" s="4"/>
      <c r="N7" s="6">
        <v>-3052</v>
      </c>
      <c r="O7" s="6">
        <v>2921</v>
      </c>
      <c r="P7" s="4">
        <v>-863</v>
      </c>
    </row>
    <row r="8" spans="1:16">
      <c r="A8" s="2" t="s">
        <v>106</v>
      </c>
      <c r="B8" s="4"/>
      <c r="C8" s="4">
        <v>-66</v>
      </c>
      <c r="D8" s="4">
        <v>-57</v>
      </c>
      <c r="E8" s="4">
        <v>-69</v>
      </c>
      <c r="F8" s="4"/>
      <c r="G8" s="4">
        <v>-172</v>
      </c>
      <c r="H8" s="4">
        <v>-172</v>
      </c>
      <c r="I8" s="4">
        <v>-172</v>
      </c>
      <c r="J8" s="4">
        <v>-126</v>
      </c>
      <c r="K8" s="4">
        <v>-344</v>
      </c>
      <c r="L8" s="4">
        <v>-192</v>
      </c>
      <c r="M8" s="4">
        <v>-516</v>
      </c>
      <c r="N8" s="6">
        <v>-2789</v>
      </c>
      <c r="O8" s="6">
        <v>3606</v>
      </c>
      <c r="P8" s="4">
        <v>-143</v>
      </c>
    </row>
    <row r="9" spans="1:16">
      <c r="A9" s="2" t="s">
        <v>107</v>
      </c>
      <c r="B9" s="4"/>
      <c r="C9" s="7">
        <v>2867</v>
      </c>
      <c r="D9" s="7">
        <v>6562</v>
      </c>
      <c r="E9" s="7">
        <v>5090</v>
      </c>
      <c r="F9" s="4"/>
      <c r="G9" s="7">
        <v>6813</v>
      </c>
      <c r="H9" s="7">
        <v>5494</v>
      </c>
      <c r="I9" s="7">
        <v>3799</v>
      </c>
      <c r="J9" s="7">
        <v>11652</v>
      </c>
      <c r="K9" s="7">
        <v>9293</v>
      </c>
      <c r="L9" s="7">
        <v>14519</v>
      </c>
      <c r="M9" s="7">
        <v>16106</v>
      </c>
      <c r="N9" s="7">
        <v>17078</v>
      </c>
      <c r="O9" s="7">
        <v>14984</v>
      </c>
      <c r="P9" s="7">
        <v>17480</v>
      </c>
    </row>
  </sheetData>
  <mergeCells count="4">
    <mergeCell ref="B1:I1"/>
    <mergeCell ref="J1:K1"/>
    <mergeCell ref="L1:M1"/>
    <mergeCell ref="N1:P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1070</v>
      </c>
      <c r="B1" s="8" t="s">
        <v>81</v>
      </c>
      <c r="C1" s="8"/>
      <c r="D1" s="8"/>
      <c r="E1" s="8"/>
      <c r="F1" s="8"/>
      <c r="G1" s="8"/>
      <c r="H1" s="8"/>
      <c r="I1" s="8"/>
      <c r="J1" s="8" t="s">
        <v>82</v>
      </c>
      <c r="K1" s="8"/>
      <c r="L1" s="8" t="s">
        <v>83</v>
      </c>
      <c r="M1" s="8"/>
      <c r="N1" s="8" t="s">
        <v>2</v>
      </c>
      <c r="O1" s="8"/>
      <c r="P1" s="8"/>
    </row>
    <row r="2" spans="1:16" ht="30">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ht="30">
      <c r="A3" s="3" t="s">
        <v>1071</v>
      </c>
      <c r="B3" s="4"/>
      <c r="C3" s="4"/>
      <c r="D3" s="4"/>
      <c r="E3" s="4"/>
      <c r="F3" s="4"/>
      <c r="G3" s="4"/>
      <c r="H3" s="4"/>
      <c r="I3" s="4"/>
      <c r="J3" s="4"/>
      <c r="K3" s="4"/>
      <c r="L3" s="4"/>
      <c r="M3" s="4"/>
      <c r="N3" s="4"/>
      <c r="O3" s="4"/>
      <c r="P3" s="4"/>
    </row>
    <row r="4" spans="1:16">
      <c r="A4" s="2" t="s">
        <v>94</v>
      </c>
      <c r="B4" s="7">
        <v>5156</v>
      </c>
      <c r="C4" s="7">
        <v>2933</v>
      </c>
      <c r="D4" s="7">
        <v>6619</v>
      </c>
      <c r="E4" s="7">
        <v>5159</v>
      </c>
      <c r="F4" s="7">
        <v>-5244</v>
      </c>
      <c r="G4" s="7">
        <v>6985</v>
      </c>
      <c r="H4" s="7">
        <v>5666</v>
      </c>
      <c r="I4" s="7">
        <v>3971</v>
      </c>
      <c r="J4" s="7">
        <v>11778</v>
      </c>
      <c r="K4" s="7">
        <v>9637</v>
      </c>
      <c r="L4" s="7">
        <v>14711</v>
      </c>
      <c r="M4" s="7">
        <v>16622</v>
      </c>
      <c r="N4" s="7">
        <v>19867</v>
      </c>
      <c r="O4" s="7">
        <v>11378</v>
      </c>
      <c r="P4" s="7">
        <v>17623</v>
      </c>
    </row>
    <row r="5" spans="1:16" ht="60">
      <c r="A5" s="3" t="s">
        <v>1072</v>
      </c>
      <c r="B5" s="4"/>
      <c r="C5" s="4"/>
      <c r="D5" s="4"/>
      <c r="E5" s="4"/>
      <c r="F5" s="4"/>
      <c r="G5" s="4"/>
      <c r="H5" s="4"/>
      <c r="I5" s="4"/>
      <c r="J5" s="4"/>
      <c r="K5" s="4"/>
      <c r="L5" s="4"/>
      <c r="M5" s="4"/>
      <c r="N5" s="4"/>
      <c r="O5" s="4"/>
      <c r="P5" s="4"/>
    </row>
    <row r="6" spans="1:16" ht="60">
      <c r="A6" s="2" t="s">
        <v>104</v>
      </c>
      <c r="B6" s="4"/>
      <c r="C6" s="4">
        <v>-66</v>
      </c>
      <c r="D6" s="4">
        <v>-57</v>
      </c>
      <c r="E6" s="4">
        <v>-69</v>
      </c>
      <c r="F6" s="4"/>
      <c r="G6" s="4">
        <v>-172</v>
      </c>
      <c r="H6" s="4">
        <v>-172</v>
      </c>
      <c r="I6" s="4">
        <v>-172</v>
      </c>
      <c r="J6" s="4">
        <v>-126</v>
      </c>
      <c r="K6" s="4">
        <v>-344</v>
      </c>
      <c r="L6" s="4">
        <v>-192</v>
      </c>
      <c r="M6" s="4">
        <v>-516</v>
      </c>
      <c r="N6" s="4">
        <v>263</v>
      </c>
      <c r="O6" s="4">
        <v>685</v>
      </c>
      <c r="P6" s="4">
        <v>720</v>
      </c>
    </row>
    <row r="7" spans="1:16" ht="30">
      <c r="A7" s="2" t="s">
        <v>1073</v>
      </c>
      <c r="B7" s="4"/>
      <c r="C7" s="4"/>
      <c r="D7" s="4"/>
      <c r="E7" s="4"/>
      <c r="F7" s="4"/>
      <c r="G7" s="4"/>
      <c r="H7" s="4"/>
      <c r="I7" s="4"/>
      <c r="J7" s="4"/>
      <c r="K7" s="4"/>
      <c r="L7" s="4"/>
      <c r="M7" s="4"/>
      <c r="N7" s="6">
        <v>-3052</v>
      </c>
      <c r="O7" s="6">
        <v>2921</v>
      </c>
      <c r="P7" s="4">
        <v>-863</v>
      </c>
    </row>
    <row r="8" spans="1:16">
      <c r="A8" s="2" t="s">
        <v>106</v>
      </c>
      <c r="B8" s="4"/>
      <c r="C8" s="4">
        <v>-66</v>
      </c>
      <c r="D8" s="4">
        <v>-57</v>
      </c>
      <c r="E8" s="4">
        <v>-69</v>
      </c>
      <c r="F8" s="4"/>
      <c r="G8" s="4">
        <v>-172</v>
      </c>
      <c r="H8" s="4">
        <v>-172</v>
      </c>
      <c r="I8" s="4">
        <v>-172</v>
      </c>
      <c r="J8" s="4">
        <v>-126</v>
      </c>
      <c r="K8" s="4">
        <v>-344</v>
      </c>
      <c r="L8" s="4">
        <v>-192</v>
      </c>
      <c r="M8" s="4">
        <v>-516</v>
      </c>
      <c r="N8" s="6">
        <v>-2789</v>
      </c>
      <c r="O8" s="6">
        <v>3606</v>
      </c>
      <c r="P8" s="4">
        <v>-143</v>
      </c>
    </row>
    <row r="9" spans="1:16">
      <c r="A9" s="2" t="s">
        <v>107</v>
      </c>
      <c r="B9" s="4"/>
      <c r="C9" s="6">
        <v>2867</v>
      </c>
      <c r="D9" s="6">
        <v>6562</v>
      </c>
      <c r="E9" s="6">
        <v>5090</v>
      </c>
      <c r="F9" s="4"/>
      <c r="G9" s="6">
        <v>6813</v>
      </c>
      <c r="H9" s="6">
        <v>5494</v>
      </c>
      <c r="I9" s="6">
        <v>3799</v>
      </c>
      <c r="J9" s="6">
        <v>11652</v>
      </c>
      <c r="K9" s="6">
        <v>9293</v>
      </c>
      <c r="L9" s="6">
        <v>14519</v>
      </c>
      <c r="M9" s="6">
        <v>16106</v>
      </c>
      <c r="N9" s="6">
        <v>17078</v>
      </c>
      <c r="O9" s="6">
        <v>14984</v>
      </c>
      <c r="P9" s="6">
        <v>17480</v>
      </c>
    </row>
    <row r="10" spans="1:16">
      <c r="A10" s="2" t="s">
        <v>255</v>
      </c>
      <c r="B10" s="4"/>
      <c r="C10" s="4"/>
      <c r="D10" s="4"/>
      <c r="E10" s="4"/>
      <c r="F10" s="4"/>
      <c r="G10" s="4"/>
      <c r="H10" s="4"/>
      <c r="I10" s="4"/>
      <c r="J10" s="4"/>
      <c r="K10" s="4"/>
      <c r="L10" s="4"/>
      <c r="M10" s="4"/>
      <c r="N10" s="4"/>
      <c r="O10" s="4"/>
      <c r="P10" s="4"/>
    </row>
    <row r="11" spans="1:16" ht="30">
      <c r="A11" s="3" t="s">
        <v>1071</v>
      </c>
      <c r="B11" s="4"/>
      <c r="C11" s="4"/>
      <c r="D11" s="4"/>
      <c r="E11" s="4"/>
      <c r="F11" s="4"/>
      <c r="G11" s="4"/>
      <c r="H11" s="4"/>
      <c r="I11" s="4"/>
      <c r="J11" s="4"/>
      <c r="K11" s="4"/>
      <c r="L11" s="4"/>
      <c r="M11" s="4"/>
      <c r="N11" s="4"/>
      <c r="O11" s="4"/>
      <c r="P11" s="4"/>
    </row>
    <row r="12" spans="1:16">
      <c r="A12" s="2" t="s">
        <v>94</v>
      </c>
      <c r="B12" s="4"/>
      <c r="C12" s="6">
        <v>2622</v>
      </c>
      <c r="D12" s="6">
        <v>6472</v>
      </c>
      <c r="E12" s="6">
        <v>4629</v>
      </c>
      <c r="F12" s="4"/>
      <c r="G12" s="6">
        <v>4636</v>
      </c>
      <c r="H12" s="6">
        <v>5504</v>
      </c>
      <c r="I12" s="6">
        <v>3707</v>
      </c>
      <c r="J12" s="6">
        <v>11101</v>
      </c>
      <c r="K12" s="6">
        <v>9211</v>
      </c>
      <c r="L12" s="6">
        <v>13723</v>
      </c>
      <c r="M12" s="6">
        <v>13847</v>
      </c>
      <c r="N12" s="4"/>
      <c r="O12" s="6">
        <v>9343</v>
      </c>
      <c r="P12" s="6">
        <v>16437</v>
      </c>
    </row>
    <row r="13" spans="1:16" ht="60">
      <c r="A13" s="3" t="s">
        <v>1072</v>
      </c>
      <c r="B13" s="4"/>
      <c r="C13" s="4"/>
      <c r="D13" s="4"/>
      <c r="E13" s="4"/>
      <c r="F13" s="4"/>
      <c r="G13" s="4"/>
      <c r="H13" s="4"/>
      <c r="I13" s="4"/>
      <c r="J13" s="4"/>
      <c r="K13" s="4"/>
      <c r="L13" s="4"/>
      <c r="M13" s="4"/>
      <c r="N13" s="4"/>
      <c r="O13" s="4"/>
      <c r="P13" s="4"/>
    </row>
    <row r="14" spans="1:16" ht="60">
      <c r="A14" s="2" t="s">
        <v>104</v>
      </c>
      <c r="B14" s="4"/>
      <c r="C14" s="4">
        <v>-66</v>
      </c>
      <c r="D14" s="4">
        <v>-57</v>
      </c>
      <c r="E14" s="4">
        <v>-69</v>
      </c>
      <c r="F14" s="4"/>
      <c r="G14" s="4">
        <v>-172</v>
      </c>
      <c r="H14" s="4">
        <v>-172</v>
      </c>
      <c r="I14" s="4">
        <v>-172</v>
      </c>
      <c r="J14" s="4">
        <v>-126</v>
      </c>
      <c r="K14" s="4">
        <v>-344</v>
      </c>
      <c r="L14" s="4">
        <v>-192</v>
      </c>
      <c r="M14" s="4">
        <v>-516</v>
      </c>
      <c r="N14" s="4"/>
      <c r="O14" s="4">
        <v>685</v>
      </c>
      <c r="P14" s="4">
        <v>720</v>
      </c>
    </row>
    <row r="15" spans="1:16" ht="30">
      <c r="A15" s="2" t="s">
        <v>1073</v>
      </c>
      <c r="B15" s="4"/>
      <c r="C15" s="4"/>
      <c r="D15" s="4"/>
      <c r="E15" s="4"/>
      <c r="F15" s="4"/>
      <c r="G15" s="4"/>
      <c r="H15" s="4"/>
      <c r="I15" s="4"/>
      <c r="J15" s="4"/>
      <c r="K15" s="4"/>
      <c r="L15" s="4"/>
      <c r="M15" s="4"/>
      <c r="N15" s="4"/>
      <c r="O15" s="6">
        <v>2921</v>
      </c>
      <c r="P15" s="4">
        <v>-863</v>
      </c>
    </row>
    <row r="16" spans="1:16">
      <c r="A16" s="2" t="s">
        <v>106</v>
      </c>
      <c r="B16" s="4"/>
      <c r="C16" s="4">
        <v>-66</v>
      </c>
      <c r="D16" s="4">
        <v>-57</v>
      </c>
      <c r="E16" s="4">
        <v>-69</v>
      </c>
      <c r="F16" s="4"/>
      <c r="G16" s="4">
        <v>-172</v>
      </c>
      <c r="H16" s="4">
        <v>-172</v>
      </c>
      <c r="I16" s="4">
        <v>-172</v>
      </c>
      <c r="J16" s="4">
        <v>-126</v>
      </c>
      <c r="K16" s="4">
        <v>-344</v>
      </c>
      <c r="L16" s="4">
        <v>-192</v>
      </c>
      <c r="M16" s="4">
        <v>-516</v>
      </c>
      <c r="N16" s="4"/>
      <c r="O16" s="6">
        <v>3606</v>
      </c>
      <c r="P16" s="4">
        <v>-143</v>
      </c>
    </row>
    <row r="17" spans="1:16">
      <c r="A17" s="2" t="s">
        <v>107</v>
      </c>
      <c r="B17" s="4"/>
      <c r="C17" s="6">
        <v>2556</v>
      </c>
      <c r="D17" s="6">
        <v>6415</v>
      </c>
      <c r="E17" s="6">
        <v>4560</v>
      </c>
      <c r="F17" s="4"/>
      <c r="G17" s="6">
        <v>4464</v>
      </c>
      <c r="H17" s="6">
        <v>5332</v>
      </c>
      <c r="I17" s="6">
        <v>3535</v>
      </c>
      <c r="J17" s="6">
        <v>10975</v>
      </c>
      <c r="K17" s="6">
        <v>8867</v>
      </c>
      <c r="L17" s="6">
        <v>13531</v>
      </c>
      <c r="M17" s="6">
        <v>13331</v>
      </c>
      <c r="N17" s="4"/>
      <c r="O17" s="6">
        <v>12949</v>
      </c>
      <c r="P17" s="6">
        <v>16294</v>
      </c>
    </row>
    <row r="18" spans="1:16">
      <c r="A18" s="2" t="s">
        <v>1045</v>
      </c>
      <c r="B18" s="4"/>
      <c r="C18" s="4"/>
      <c r="D18" s="4"/>
      <c r="E18" s="4"/>
      <c r="F18" s="4"/>
      <c r="G18" s="4"/>
      <c r="H18" s="4"/>
      <c r="I18" s="4"/>
      <c r="J18" s="4"/>
      <c r="K18" s="4"/>
      <c r="L18" s="4"/>
      <c r="M18" s="4"/>
      <c r="N18" s="4"/>
      <c r="O18" s="4"/>
      <c r="P18" s="4"/>
    </row>
    <row r="19" spans="1:16" ht="30">
      <c r="A19" s="3" t="s">
        <v>1071</v>
      </c>
      <c r="B19" s="4"/>
      <c r="C19" s="4"/>
      <c r="D19" s="4"/>
      <c r="E19" s="4"/>
      <c r="F19" s="4"/>
      <c r="G19" s="4"/>
      <c r="H19" s="4"/>
      <c r="I19" s="4"/>
      <c r="J19" s="4"/>
      <c r="K19" s="4"/>
      <c r="L19" s="4"/>
      <c r="M19" s="4"/>
      <c r="N19" s="4"/>
      <c r="O19" s="4"/>
      <c r="P19" s="4"/>
    </row>
    <row r="20" spans="1:16">
      <c r="A20" s="2" t="s">
        <v>94</v>
      </c>
      <c r="B20" s="4"/>
      <c r="C20" s="4">
        <v>311</v>
      </c>
      <c r="D20" s="4">
        <v>147</v>
      </c>
      <c r="E20" s="4">
        <v>530</v>
      </c>
      <c r="F20" s="4"/>
      <c r="G20" s="6">
        <v>2349</v>
      </c>
      <c r="H20" s="4">
        <v>162</v>
      </c>
      <c r="I20" s="4">
        <v>264</v>
      </c>
      <c r="J20" s="4">
        <v>677</v>
      </c>
      <c r="K20" s="4">
        <v>426</v>
      </c>
      <c r="L20" s="4">
        <v>988</v>
      </c>
      <c r="M20" s="6">
        <v>2775</v>
      </c>
      <c r="N20" s="4"/>
      <c r="O20" s="6">
        <v>2035</v>
      </c>
      <c r="P20" s="6">
        <v>1186</v>
      </c>
    </row>
    <row r="21" spans="1:16" ht="60">
      <c r="A21" s="3" t="s">
        <v>1072</v>
      </c>
      <c r="B21" s="4"/>
      <c r="C21" s="4"/>
      <c r="D21" s="4"/>
      <c r="E21" s="4"/>
      <c r="F21" s="4"/>
      <c r="G21" s="4"/>
      <c r="H21" s="4"/>
      <c r="I21" s="4"/>
      <c r="J21" s="4"/>
      <c r="K21" s="4"/>
      <c r="L21" s="4"/>
      <c r="M21" s="4"/>
      <c r="N21" s="4"/>
      <c r="O21" s="4"/>
      <c r="P21" s="4"/>
    </row>
    <row r="22" spans="1:16" ht="60">
      <c r="A22" s="2" t="s">
        <v>104</v>
      </c>
      <c r="B22" s="4"/>
      <c r="C22" s="4">
        <v>0</v>
      </c>
      <c r="D22" s="4">
        <v>0</v>
      </c>
      <c r="E22" s="4">
        <v>0</v>
      </c>
      <c r="F22" s="4"/>
      <c r="G22" s="4">
        <v>0</v>
      </c>
      <c r="H22" s="4">
        <v>0</v>
      </c>
      <c r="I22" s="4">
        <v>0</v>
      </c>
      <c r="J22" s="4">
        <v>0</v>
      </c>
      <c r="K22" s="4">
        <v>0</v>
      </c>
      <c r="L22" s="4">
        <v>0</v>
      </c>
      <c r="M22" s="4">
        <v>0</v>
      </c>
      <c r="N22" s="4"/>
      <c r="O22" s="4">
        <v>0</v>
      </c>
      <c r="P22" s="4">
        <v>0</v>
      </c>
    </row>
    <row r="23" spans="1:16" ht="30">
      <c r="A23" s="2" t="s">
        <v>1073</v>
      </c>
      <c r="B23" s="4"/>
      <c r="C23" s="4"/>
      <c r="D23" s="4"/>
      <c r="E23" s="4"/>
      <c r="F23" s="4"/>
      <c r="G23" s="4"/>
      <c r="H23" s="4"/>
      <c r="I23" s="4"/>
      <c r="J23" s="4"/>
      <c r="K23" s="4"/>
      <c r="L23" s="4"/>
      <c r="M23" s="4"/>
      <c r="N23" s="4"/>
      <c r="O23" s="4">
        <v>0</v>
      </c>
      <c r="P23" s="4">
        <v>0</v>
      </c>
    </row>
    <row r="24" spans="1:16">
      <c r="A24" s="2" t="s">
        <v>106</v>
      </c>
      <c r="B24" s="4"/>
      <c r="C24" s="4">
        <v>0</v>
      </c>
      <c r="D24" s="4">
        <v>0</v>
      </c>
      <c r="E24" s="4">
        <v>0</v>
      </c>
      <c r="F24" s="4"/>
      <c r="G24" s="4">
        <v>0</v>
      </c>
      <c r="H24" s="4">
        <v>0</v>
      </c>
      <c r="I24" s="4">
        <v>0</v>
      </c>
      <c r="J24" s="4">
        <v>0</v>
      </c>
      <c r="K24" s="4">
        <v>0</v>
      </c>
      <c r="L24" s="4">
        <v>0</v>
      </c>
      <c r="M24" s="4">
        <v>0</v>
      </c>
      <c r="N24" s="4"/>
      <c r="O24" s="4">
        <v>0</v>
      </c>
      <c r="P24" s="4">
        <v>0</v>
      </c>
    </row>
    <row r="25" spans="1:16">
      <c r="A25" s="2" t="s">
        <v>107</v>
      </c>
      <c r="B25" s="4"/>
      <c r="C25" s="7">
        <v>311</v>
      </c>
      <c r="D25" s="7">
        <v>147</v>
      </c>
      <c r="E25" s="7">
        <v>530</v>
      </c>
      <c r="F25" s="4"/>
      <c r="G25" s="7">
        <v>2349</v>
      </c>
      <c r="H25" s="7">
        <v>162</v>
      </c>
      <c r="I25" s="7">
        <v>264</v>
      </c>
      <c r="J25" s="7">
        <v>677</v>
      </c>
      <c r="K25" s="7">
        <v>426</v>
      </c>
      <c r="L25" s="7">
        <v>988</v>
      </c>
      <c r="M25" s="7">
        <v>2775</v>
      </c>
      <c r="N25" s="4"/>
      <c r="O25" s="7">
        <v>2035</v>
      </c>
      <c r="P25" s="7">
        <v>1186</v>
      </c>
    </row>
  </sheetData>
  <mergeCells count="4">
    <mergeCell ref="B1:I1"/>
    <mergeCell ref="J1:K1"/>
    <mergeCell ref="L1:M1"/>
    <mergeCell ref="N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c r="A1" s="1" t="s">
        <v>1074</v>
      </c>
      <c r="B1" s="8" t="s">
        <v>81</v>
      </c>
      <c r="C1" s="8"/>
      <c r="D1" s="8"/>
      <c r="E1" s="8"/>
      <c r="F1" s="8"/>
      <c r="G1" s="8"/>
      <c r="H1" s="8" t="s">
        <v>82</v>
      </c>
      <c r="I1" s="8"/>
      <c r="J1" s="8" t="s">
        <v>83</v>
      </c>
      <c r="K1" s="8"/>
      <c r="L1" s="8" t="s">
        <v>2</v>
      </c>
      <c r="M1" s="8"/>
      <c r="N1" s="8"/>
    </row>
    <row r="2" spans="1:14" ht="30">
      <c r="A2" s="1" t="s">
        <v>30</v>
      </c>
      <c r="B2" s="1" t="s">
        <v>31</v>
      </c>
      <c r="C2" s="1" t="s">
        <v>5</v>
      </c>
      <c r="D2" s="1" t="s">
        <v>32</v>
      </c>
      <c r="E2" s="1" t="s">
        <v>34</v>
      </c>
      <c r="F2" s="1" t="s">
        <v>35</v>
      </c>
      <c r="G2" s="1" t="s">
        <v>36</v>
      </c>
      <c r="H2" s="1" t="s">
        <v>5</v>
      </c>
      <c r="I2" s="1" t="s">
        <v>35</v>
      </c>
      <c r="J2" s="1" t="s">
        <v>31</v>
      </c>
      <c r="K2" s="1" t="s">
        <v>34</v>
      </c>
      <c r="L2" s="1" t="s">
        <v>3</v>
      </c>
      <c r="M2" s="1" t="s">
        <v>33</v>
      </c>
      <c r="N2" s="1" t="s">
        <v>37</v>
      </c>
    </row>
    <row r="3" spans="1:14" ht="30">
      <c r="A3" s="3" t="s">
        <v>246</v>
      </c>
      <c r="B3" s="4"/>
      <c r="C3" s="4"/>
      <c r="D3" s="4"/>
      <c r="E3" s="4"/>
      <c r="F3" s="4"/>
      <c r="G3" s="4"/>
      <c r="H3" s="4"/>
      <c r="I3" s="4"/>
      <c r="J3" s="4"/>
      <c r="K3" s="4"/>
      <c r="L3" s="4"/>
      <c r="M3" s="4"/>
      <c r="N3" s="4"/>
    </row>
    <row r="4" spans="1:14" ht="45">
      <c r="A4" s="2" t="s">
        <v>109</v>
      </c>
      <c r="B4" s="7">
        <v>40</v>
      </c>
      <c r="C4" s="7">
        <v>48</v>
      </c>
      <c r="D4" s="7">
        <v>36</v>
      </c>
      <c r="E4" s="7">
        <v>102</v>
      </c>
      <c r="F4" s="7">
        <v>102</v>
      </c>
      <c r="G4" s="7">
        <v>102</v>
      </c>
      <c r="H4" s="7">
        <v>84</v>
      </c>
      <c r="I4" s="7">
        <v>204</v>
      </c>
      <c r="J4" s="7">
        <v>124</v>
      </c>
      <c r="K4" s="7">
        <v>306</v>
      </c>
      <c r="L4" s="7">
        <v>156</v>
      </c>
      <c r="M4" s="7">
        <v>408</v>
      </c>
      <c r="N4" s="7">
        <v>427</v>
      </c>
    </row>
    <row r="5" spans="1:14" ht="30">
      <c r="A5" s="2" t="s">
        <v>110</v>
      </c>
      <c r="B5" s="4"/>
      <c r="C5" s="4"/>
      <c r="D5" s="4"/>
      <c r="E5" s="4"/>
      <c r="F5" s="4"/>
      <c r="G5" s="4"/>
      <c r="H5" s="4"/>
      <c r="I5" s="4"/>
      <c r="J5" s="4"/>
      <c r="K5" s="4"/>
      <c r="L5" s="7">
        <v>-1810</v>
      </c>
      <c r="M5" s="7">
        <v>1737</v>
      </c>
      <c r="N5" s="7">
        <v>300</v>
      </c>
    </row>
  </sheetData>
  <mergeCells count="4">
    <mergeCell ref="B1:G1"/>
    <mergeCell ref="H1:I1"/>
    <mergeCell ref="J1:K1"/>
    <mergeCell ref="L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36.5703125" bestFit="1" customWidth="1"/>
    <col min="2" max="3" width="12.5703125" bestFit="1" customWidth="1"/>
    <col min="4" max="5" width="12" bestFit="1" customWidth="1"/>
    <col min="6" max="10" width="12.28515625" bestFit="1" customWidth="1"/>
  </cols>
  <sheetData>
    <row r="1" spans="1:10" ht="15" customHeight="1">
      <c r="A1" s="1" t="s">
        <v>1075</v>
      </c>
      <c r="B1" s="8" t="s">
        <v>81</v>
      </c>
      <c r="C1" s="8"/>
      <c r="D1" s="8" t="s">
        <v>82</v>
      </c>
      <c r="E1" s="8"/>
      <c r="F1" s="8" t="s">
        <v>83</v>
      </c>
      <c r="G1" s="8"/>
      <c r="H1" s="8" t="s">
        <v>2</v>
      </c>
      <c r="I1" s="8"/>
      <c r="J1" s="8"/>
    </row>
    <row r="2" spans="1:10" ht="30">
      <c r="A2" s="1" t="s">
        <v>30</v>
      </c>
      <c r="B2" s="1" t="s">
        <v>32</v>
      </c>
      <c r="C2" s="1" t="s">
        <v>36</v>
      </c>
      <c r="D2" s="1" t="s">
        <v>5</v>
      </c>
      <c r="E2" s="1" t="s">
        <v>35</v>
      </c>
      <c r="F2" s="1" t="s">
        <v>31</v>
      </c>
      <c r="G2" s="1" t="s">
        <v>34</v>
      </c>
      <c r="H2" s="1" t="s">
        <v>3</v>
      </c>
      <c r="I2" s="1" t="s">
        <v>33</v>
      </c>
      <c r="J2" s="1" t="s">
        <v>37</v>
      </c>
    </row>
    <row r="3" spans="1:10">
      <c r="A3" s="3" t="s">
        <v>139</v>
      </c>
      <c r="B3" s="4"/>
      <c r="C3" s="4"/>
      <c r="D3" s="4"/>
      <c r="E3" s="4"/>
      <c r="F3" s="4"/>
      <c r="G3" s="4"/>
      <c r="H3" s="4"/>
      <c r="I3" s="4"/>
      <c r="J3" s="4"/>
    </row>
    <row r="4" spans="1:10">
      <c r="A4" s="2" t="s">
        <v>94</v>
      </c>
      <c r="B4" s="7">
        <v>5159</v>
      </c>
      <c r="C4" s="7">
        <v>3971</v>
      </c>
      <c r="D4" s="7">
        <v>11778</v>
      </c>
      <c r="E4" s="7">
        <v>9637</v>
      </c>
      <c r="F4" s="7">
        <v>14711</v>
      </c>
      <c r="G4" s="7">
        <v>16622</v>
      </c>
      <c r="H4" s="7">
        <v>19867</v>
      </c>
      <c r="I4" s="7">
        <v>11378</v>
      </c>
      <c r="J4" s="7">
        <v>17623</v>
      </c>
    </row>
    <row r="5" spans="1:10" ht="45">
      <c r="A5" s="3" t="s">
        <v>1076</v>
      </c>
      <c r="B5" s="4"/>
      <c r="C5" s="4"/>
      <c r="D5" s="4"/>
      <c r="E5" s="4"/>
      <c r="F5" s="4"/>
      <c r="G5" s="4"/>
      <c r="H5" s="4"/>
      <c r="I5" s="4"/>
      <c r="J5" s="4"/>
    </row>
    <row r="6" spans="1:10">
      <c r="A6" s="2" t="s">
        <v>141</v>
      </c>
      <c r="B6" s="6">
        <v>7426</v>
      </c>
      <c r="C6" s="6">
        <v>7033</v>
      </c>
      <c r="D6" s="6">
        <v>15125</v>
      </c>
      <c r="E6" s="6">
        <v>14173</v>
      </c>
      <c r="F6" s="6">
        <v>21829</v>
      </c>
      <c r="G6" s="6">
        <v>21375</v>
      </c>
      <c r="H6" s="6">
        <v>29024</v>
      </c>
      <c r="I6" s="6">
        <v>30926</v>
      </c>
      <c r="J6" s="6">
        <v>29413</v>
      </c>
    </row>
    <row r="7" spans="1:10">
      <c r="A7" s="2" t="s">
        <v>142</v>
      </c>
      <c r="B7" s="4"/>
      <c r="C7" s="4"/>
      <c r="D7" s="4"/>
      <c r="E7" s="4"/>
      <c r="F7" s="4"/>
      <c r="G7" s="4"/>
      <c r="H7" s="4">
        <v>0</v>
      </c>
      <c r="I7" s="6">
        <v>6975</v>
      </c>
      <c r="J7" s="4">
        <v>0</v>
      </c>
    </row>
    <row r="8" spans="1:10">
      <c r="A8" s="2" t="s">
        <v>143</v>
      </c>
      <c r="B8" s="4">
        <v>364</v>
      </c>
      <c r="C8" s="4">
        <v>693</v>
      </c>
      <c r="D8" s="6">
        <v>1288</v>
      </c>
      <c r="E8" s="4">
        <v>805</v>
      </c>
      <c r="F8" s="6">
        <v>2520</v>
      </c>
      <c r="G8" s="6">
        <v>1711</v>
      </c>
      <c r="H8" s="6">
        <v>3725</v>
      </c>
      <c r="I8" s="6">
        <v>2438</v>
      </c>
      <c r="J8" s="6">
        <v>1959</v>
      </c>
    </row>
    <row r="9" spans="1:10">
      <c r="A9" s="2" t="s">
        <v>44</v>
      </c>
      <c r="B9" s="4">
        <v>-604</v>
      </c>
      <c r="C9" s="6">
        <v>-1883</v>
      </c>
      <c r="D9" s="4">
        <v>998</v>
      </c>
      <c r="E9" s="6">
        <v>1868</v>
      </c>
      <c r="F9" s="6">
        <v>2073</v>
      </c>
      <c r="G9" s="4">
        <v>833</v>
      </c>
      <c r="H9" s="4">
        <v>345</v>
      </c>
      <c r="I9" s="6">
        <v>-1551</v>
      </c>
      <c r="J9" s="6">
        <v>1098</v>
      </c>
    </row>
    <row r="10" spans="1:10" ht="30">
      <c r="A10" s="2" t="s">
        <v>145</v>
      </c>
      <c r="B10" s="4">
        <v>-62</v>
      </c>
      <c r="C10" s="4">
        <v>-157</v>
      </c>
      <c r="D10" s="4">
        <v>-235</v>
      </c>
      <c r="E10" s="4">
        <v>-34</v>
      </c>
      <c r="F10" s="4">
        <v>-214</v>
      </c>
      <c r="G10" s="4">
        <v>-141</v>
      </c>
      <c r="H10" s="4">
        <v>-237</v>
      </c>
      <c r="I10" s="4">
        <v>-77</v>
      </c>
      <c r="J10" s="4">
        <v>78</v>
      </c>
    </row>
    <row r="11" spans="1:10">
      <c r="A11" s="2" t="s">
        <v>146</v>
      </c>
      <c r="B11" s="4">
        <v>-757</v>
      </c>
      <c r="C11" s="4">
        <v>-266</v>
      </c>
      <c r="D11" s="4">
        <v>31</v>
      </c>
      <c r="E11" s="4">
        <v>-101</v>
      </c>
      <c r="F11" s="4">
        <v>-149</v>
      </c>
      <c r="G11" s="4">
        <v>169</v>
      </c>
      <c r="H11" s="6">
        <v>-5713</v>
      </c>
      <c r="I11" s="6">
        <v>5337</v>
      </c>
      <c r="J11" s="4">
        <v>181</v>
      </c>
    </row>
    <row r="12" spans="1:10">
      <c r="A12" s="3" t="s">
        <v>147</v>
      </c>
      <c r="B12" s="4"/>
      <c r="C12" s="4"/>
      <c r="D12" s="4"/>
      <c r="E12" s="4"/>
      <c r="F12" s="4"/>
      <c r="G12" s="4"/>
      <c r="H12" s="4"/>
      <c r="I12" s="4"/>
      <c r="J12" s="4"/>
    </row>
    <row r="13" spans="1:10">
      <c r="A13" s="2" t="s">
        <v>148</v>
      </c>
      <c r="B13" s="6">
        <v>-8599</v>
      </c>
      <c r="C13" s="6">
        <v>1066</v>
      </c>
      <c r="D13" s="6">
        <v>-13066</v>
      </c>
      <c r="E13" s="6">
        <v>-8243</v>
      </c>
      <c r="F13" s="6">
        <v>-12273</v>
      </c>
      <c r="G13" s="6">
        <v>4804</v>
      </c>
      <c r="H13" s="6">
        <v>1086</v>
      </c>
      <c r="I13" s="6">
        <v>5468</v>
      </c>
      <c r="J13" s="6">
        <v>-1204</v>
      </c>
    </row>
    <row r="14" spans="1:10">
      <c r="A14" s="2" t="s">
        <v>42</v>
      </c>
      <c r="B14" s="6">
        <v>-8388</v>
      </c>
      <c r="C14" s="4">
        <v>-993</v>
      </c>
      <c r="D14" s="6">
        <v>-1694</v>
      </c>
      <c r="E14" s="4">
        <v>-357</v>
      </c>
      <c r="F14" s="6">
        <v>-4961</v>
      </c>
      <c r="G14" s="6">
        <v>-1055</v>
      </c>
      <c r="H14" s="6">
        <v>-2335</v>
      </c>
      <c r="I14" s="6">
        <v>6962</v>
      </c>
      <c r="J14" s="6">
        <v>5870</v>
      </c>
    </row>
    <row r="15" spans="1:10">
      <c r="A15" s="2" t="s">
        <v>43</v>
      </c>
      <c r="B15" s="4">
        <v>513</v>
      </c>
      <c r="C15" s="6">
        <v>-2559</v>
      </c>
      <c r="D15" s="6">
        <v>-1734</v>
      </c>
      <c r="E15" s="6">
        <v>-1843</v>
      </c>
      <c r="F15" s="6">
        <v>-1408</v>
      </c>
      <c r="G15" s="6">
        <v>-3396</v>
      </c>
      <c r="H15" s="6">
        <v>-3513</v>
      </c>
      <c r="I15" s="6">
        <v>-5101</v>
      </c>
      <c r="J15" s="6">
        <v>-1324</v>
      </c>
    </row>
    <row r="16" spans="1:10">
      <c r="A16" s="2" t="s">
        <v>149</v>
      </c>
      <c r="B16" s="6">
        <v>5440</v>
      </c>
      <c r="C16" s="6">
        <v>1456</v>
      </c>
      <c r="D16" s="6">
        <v>6563</v>
      </c>
      <c r="E16" s="6">
        <v>-3473</v>
      </c>
      <c r="F16" s="6">
        <v>6633</v>
      </c>
      <c r="G16" s="6">
        <v>-10482</v>
      </c>
      <c r="H16" s="6">
        <v>4800</v>
      </c>
      <c r="I16" s="6">
        <v>-12173</v>
      </c>
      <c r="J16" s="6">
        <v>6829</v>
      </c>
    </row>
    <row r="17" spans="1:10">
      <c r="A17" s="2" t="s">
        <v>54</v>
      </c>
      <c r="B17" s="6">
        <v>-4138</v>
      </c>
      <c r="C17" s="6">
        <v>-2097</v>
      </c>
      <c r="D17" s="6">
        <v>-4363</v>
      </c>
      <c r="E17" s="6">
        <v>-1714</v>
      </c>
      <c r="F17" s="6">
        <v>-2447</v>
      </c>
      <c r="G17" s="6">
        <v>-2910</v>
      </c>
      <c r="H17" s="4">
        <v>410</v>
      </c>
      <c r="I17" s="6">
        <v>4533</v>
      </c>
      <c r="J17" s="6">
        <v>-8097</v>
      </c>
    </row>
    <row r="18" spans="1:10">
      <c r="A18" s="2" t="s">
        <v>150</v>
      </c>
      <c r="B18" s="6">
        <v>-6067</v>
      </c>
      <c r="C18" s="6">
        <v>-12386</v>
      </c>
      <c r="D18" s="4">
        <v>835</v>
      </c>
      <c r="E18" s="6">
        <v>-3775</v>
      </c>
      <c r="F18" s="6">
        <v>-5400</v>
      </c>
      <c r="G18" s="6">
        <v>-12819</v>
      </c>
      <c r="H18" s="6">
        <v>6103</v>
      </c>
      <c r="I18" s="6">
        <v>-9153</v>
      </c>
      <c r="J18" s="6">
        <v>-4892</v>
      </c>
    </row>
    <row r="19" spans="1:10" ht="30">
      <c r="A19" s="2" t="s">
        <v>151</v>
      </c>
      <c r="B19" s="6">
        <v>-9713</v>
      </c>
      <c r="C19" s="6">
        <v>-6122</v>
      </c>
      <c r="D19" s="6">
        <v>15526</v>
      </c>
      <c r="E19" s="6">
        <v>6943</v>
      </c>
      <c r="F19" s="6">
        <v>20914</v>
      </c>
      <c r="G19" s="6">
        <v>14711</v>
      </c>
      <c r="H19" s="6">
        <v>53422</v>
      </c>
      <c r="I19" s="6">
        <v>45962</v>
      </c>
      <c r="J19" s="6">
        <v>47534</v>
      </c>
    </row>
    <row r="20" spans="1:10">
      <c r="A20" s="3" t="s">
        <v>152</v>
      </c>
      <c r="B20" s="4"/>
      <c r="C20" s="4"/>
      <c r="D20" s="4"/>
      <c r="E20" s="4"/>
      <c r="F20" s="4"/>
      <c r="G20" s="4"/>
      <c r="H20" s="4"/>
      <c r="I20" s="4"/>
      <c r="J20" s="4"/>
    </row>
    <row r="21" spans="1:10">
      <c r="A21" s="2" t="s">
        <v>153</v>
      </c>
      <c r="B21" s="6">
        <v>-2192</v>
      </c>
      <c r="C21" s="6">
        <v>-2612</v>
      </c>
      <c r="D21" s="6">
        <v>-5997</v>
      </c>
      <c r="E21" s="6">
        <v>-5253</v>
      </c>
      <c r="F21" s="6">
        <v>-9329</v>
      </c>
      <c r="G21" s="6">
        <v>-7321</v>
      </c>
      <c r="H21" s="6">
        <v>-18096</v>
      </c>
      <c r="I21" s="6">
        <v>-12403</v>
      </c>
      <c r="J21" s="6">
        <v>-15813</v>
      </c>
    </row>
    <row r="22" spans="1:10">
      <c r="A22" s="2" t="s">
        <v>154</v>
      </c>
      <c r="B22" s="4">
        <v>5</v>
      </c>
      <c r="C22" s="4">
        <v>5</v>
      </c>
      <c r="D22" s="4">
        <v>51</v>
      </c>
      <c r="E22" s="4">
        <v>111</v>
      </c>
      <c r="F22" s="4">
        <v>83</v>
      </c>
      <c r="G22" s="4">
        <v>123</v>
      </c>
      <c r="H22" s="4">
        <v>91</v>
      </c>
      <c r="I22" s="4">
        <v>139</v>
      </c>
      <c r="J22" s="4">
        <v>31</v>
      </c>
    </row>
    <row r="23" spans="1:10" ht="30">
      <c r="A23" s="2" t="s">
        <v>155</v>
      </c>
      <c r="B23" s="4"/>
      <c r="C23" s="4"/>
      <c r="D23" s="4">
        <v>0</v>
      </c>
      <c r="E23" s="4"/>
      <c r="F23" s="6">
        <v>1600</v>
      </c>
      <c r="G23" s="4"/>
      <c r="H23" s="6">
        <v>2550</v>
      </c>
      <c r="I23" s="4">
        <v>0</v>
      </c>
      <c r="J23" s="4">
        <v>0</v>
      </c>
    </row>
    <row r="24" spans="1:10">
      <c r="A24" s="2" t="s">
        <v>156</v>
      </c>
      <c r="B24" s="6">
        <v>-2187</v>
      </c>
      <c r="C24" s="6">
        <v>-2607</v>
      </c>
      <c r="D24" s="6">
        <v>-5946</v>
      </c>
      <c r="E24" s="6">
        <v>-5142</v>
      </c>
      <c r="F24" s="6">
        <v>-7646</v>
      </c>
      <c r="G24" s="6">
        <v>-7198</v>
      </c>
      <c r="H24" s="6">
        <v>-15455</v>
      </c>
      <c r="I24" s="6">
        <v>-12264</v>
      </c>
      <c r="J24" s="6">
        <v>-15782</v>
      </c>
    </row>
    <row r="25" spans="1:10">
      <c r="A25" s="3" t="s">
        <v>157</v>
      </c>
      <c r="B25" s="4"/>
      <c r="C25" s="4"/>
      <c r="D25" s="4"/>
      <c r="E25" s="4"/>
      <c r="F25" s="4"/>
      <c r="G25" s="4"/>
      <c r="H25" s="4"/>
      <c r="I25" s="4"/>
      <c r="J25" s="4"/>
    </row>
    <row r="26" spans="1:10" ht="30">
      <c r="A26" s="2" t="s">
        <v>158</v>
      </c>
      <c r="B26" s="6">
        <v>-7506</v>
      </c>
      <c r="C26" s="6">
        <v>-7506</v>
      </c>
      <c r="D26" s="6">
        <v>-15012</v>
      </c>
      <c r="E26" s="6">
        <v>-15012</v>
      </c>
      <c r="F26" s="6">
        <v>-22519</v>
      </c>
      <c r="G26" s="6">
        <v>-22518</v>
      </c>
      <c r="H26" s="6">
        <v>-42650</v>
      </c>
      <c r="I26" s="6">
        <v>-33024</v>
      </c>
      <c r="J26" s="6">
        <v>-26478</v>
      </c>
    </row>
    <row r="27" spans="1:10">
      <c r="A27" s="2" t="s">
        <v>159</v>
      </c>
      <c r="B27" s="4"/>
      <c r="C27" s="4">
        <v>-181</v>
      </c>
      <c r="D27" s="4"/>
      <c r="E27" s="4">
        <v>-181</v>
      </c>
      <c r="F27" s="4"/>
      <c r="G27" s="4">
        <v>-181</v>
      </c>
      <c r="H27" s="4">
        <v>0</v>
      </c>
      <c r="I27" s="4">
        <v>-365</v>
      </c>
      <c r="J27" s="4">
        <v>0</v>
      </c>
    </row>
    <row r="28" spans="1:10" ht="30">
      <c r="A28" s="2" t="s">
        <v>161</v>
      </c>
      <c r="B28" s="4">
        <v>7</v>
      </c>
      <c r="C28" s="4">
        <v>-127</v>
      </c>
      <c r="D28" s="4">
        <v>369</v>
      </c>
      <c r="E28" s="4">
        <v>365</v>
      </c>
      <c r="F28" s="6">
        <v>1289</v>
      </c>
      <c r="G28" s="6">
        <v>1246</v>
      </c>
      <c r="H28" s="6">
        <v>1356</v>
      </c>
      <c r="I28" s="6">
        <v>1968</v>
      </c>
      <c r="J28" s="4">
        <v>-186</v>
      </c>
    </row>
    <row r="29" spans="1:10">
      <c r="A29" s="2" t="s">
        <v>162</v>
      </c>
      <c r="B29" s="6">
        <v>-7499</v>
      </c>
      <c r="C29" s="6">
        <v>-7814</v>
      </c>
      <c r="D29" s="6">
        <v>-14643</v>
      </c>
      <c r="E29" s="6">
        <v>-14828</v>
      </c>
      <c r="F29" s="6">
        <v>-21230</v>
      </c>
      <c r="G29" s="6">
        <v>-21453</v>
      </c>
      <c r="H29" s="6">
        <v>-41154</v>
      </c>
      <c r="I29" s="6">
        <v>-31421</v>
      </c>
      <c r="J29" s="6">
        <v>-26664</v>
      </c>
    </row>
    <row r="30" spans="1:10" ht="30">
      <c r="A30" s="2" t="s">
        <v>163</v>
      </c>
      <c r="B30" s="6">
        <v>-19399</v>
      </c>
      <c r="C30" s="6">
        <v>-16543</v>
      </c>
      <c r="D30" s="6">
        <v>-5063</v>
      </c>
      <c r="E30" s="6">
        <v>-13027</v>
      </c>
      <c r="F30" s="6">
        <v>-7962</v>
      </c>
      <c r="G30" s="6">
        <v>-13940</v>
      </c>
      <c r="H30" s="6">
        <v>-3187</v>
      </c>
      <c r="I30" s="6">
        <v>2277</v>
      </c>
      <c r="J30" s="6">
        <v>5088</v>
      </c>
    </row>
    <row r="31" spans="1:10" ht="30">
      <c r="A31" s="2" t="s">
        <v>164</v>
      </c>
      <c r="B31" s="6">
        <v>48814</v>
      </c>
      <c r="C31" s="6">
        <v>46537</v>
      </c>
      <c r="D31" s="6">
        <v>48814</v>
      </c>
      <c r="E31" s="6">
        <v>46537</v>
      </c>
      <c r="F31" s="6">
        <v>48814</v>
      </c>
      <c r="G31" s="6">
        <v>46537</v>
      </c>
      <c r="H31" s="6">
        <v>48814</v>
      </c>
      <c r="I31" s="6">
        <v>46537</v>
      </c>
      <c r="J31" s="6">
        <v>41449</v>
      </c>
    </row>
    <row r="32" spans="1:10" ht="30">
      <c r="A32" s="2" t="s">
        <v>165</v>
      </c>
      <c r="B32" s="6">
        <v>29415</v>
      </c>
      <c r="C32" s="6">
        <v>29994</v>
      </c>
      <c r="D32" s="6">
        <v>43751</v>
      </c>
      <c r="E32" s="6">
        <v>33510</v>
      </c>
      <c r="F32" s="6">
        <v>40852</v>
      </c>
      <c r="G32" s="6">
        <v>32597</v>
      </c>
      <c r="H32" s="6">
        <v>45627</v>
      </c>
      <c r="I32" s="6">
        <v>48814</v>
      </c>
      <c r="J32" s="6">
        <v>46537</v>
      </c>
    </row>
    <row r="33" spans="1:10" ht="30">
      <c r="A33" s="3" t="s">
        <v>166</v>
      </c>
      <c r="B33" s="4"/>
      <c r="C33" s="4"/>
      <c r="D33" s="4"/>
      <c r="E33" s="4"/>
      <c r="F33" s="4"/>
      <c r="G33" s="4"/>
      <c r="H33" s="4"/>
      <c r="I33" s="4"/>
      <c r="J33" s="4"/>
    </row>
    <row r="34" spans="1:10">
      <c r="A34" s="2" t="s">
        <v>167</v>
      </c>
      <c r="B34" s="6">
        <v>11397</v>
      </c>
      <c r="C34" s="6">
        <v>12037</v>
      </c>
      <c r="D34" s="6">
        <v>1440</v>
      </c>
      <c r="E34" s="6">
        <v>1951</v>
      </c>
      <c r="F34" s="6">
        <v>24090</v>
      </c>
      <c r="G34" s="6">
        <v>25640</v>
      </c>
      <c r="H34" s="6">
        <v>25105</v>
      </c>
      <c r="I34" s="6">
        <v>27614</v>
      </c>
      <c r="J34" s="6">
        <v>31505</v>
      </c>
    </row>
    <row r="35" spans="1:10">
      <c r="A35" s="2" t="s">
        <v>168</v>
      </c>
      <c r="B35" s="4">
        <v>58</v>
      </c>
      <c r="C35" s="4">
        <v>563</v>
      </c>
      <c r="D35" s="6">
        <v>3249</v>
      </c>
      <c r="E35" s="6">
        <v>1743</v>
      </c>
      <c r="F35" s="6">
        <v>3410</v>
      </c>
      <c r="G35" s="6">
        <v>6542</v>
      </c>
      <c r="H35" s="6">
        <v>3476</v>
      </c>
      <c r="I35" s="6">
        <v>7835</v>
      </c>
      <c r="J35" s="6">
        <v>1953</v>
      </c>
    </row>
    <row r="36" spans="1:10">
      <c r="A36" s="3" t="s">
        <v>169</v>
      </c>
      <c r="B36" s="4"/>
      <c r="C36" s="4"/>
      <c r="D36" s="4"/>
      <c r="E36" s="4"/>
      <c r="F36" s="4"/>
      <c r="G36" s="4"/>
      <c r="H36" s="4"/>
      <c r="I36" s="4"/>
      <c r="J36" s="4"/>
    </row>
    <row r="37" spans="1:10" ht="30">
      <c r="A37" s="2" t="s">
        <v>170</v>
      </c>
      <c r="B37" s="4">
        <v>182</v>
      </c>
      <c r="C37" s="4"/>
      <c r="D37" s="4">
        <v>722</v>
      </c>
      <c r="E37" s="4"/>
      <c r="F37" s="4">
        <v>418</v>
      </c>
      <c r="G37" s="4"/>
      <c r="H37" s="6">
        <v>1458</v>
      </c>
      <c r="I37" s="6">
        <v>1000</v>
      </c>
      <c r="J37" s="4">
        <v>0</v>
      </c>
    </row>
    <row r="38" spans="1:10">
      <c r="A38" s="2" t="s">
        <v>255</v>
      </c>
      <c r="B38" s="4"/>
      <c r="C38" s="4"/>
      <c r="D38" s="4"/>
      <c r="E38" s="4"/>
      <c r="F38" s="4"/>
      <c r="G38" s="4"/>
      <c r="H38" s="4"/>
      <c r="I38" s="4"/>
      <c r="J38" s="4"/>
    </row>
    <row r="39" spans="1:10">
      <c r="A39" s="3" t="s">
        <v>139</v>
      </c>
      <c r="B39" s="4"/>
      <c r="C39" s="4"/>
      <c r="D39" s="4"/>
      <c r="E39" s="4"/>
      <c r="F39" s="4"/>
      <c r="G39" s="4"/>
      <c r="H39" s="4"/>
      <c r="I39" s="4"/>
      <c r="J39" s="4"/>
    </row>
    <row r="40" spans="1:10">
      <c r="A40" s="2" t="s">
        <v>94</v>
      </c>
      <c r="B40" s="6">
        <v>4629</v>
      </c>
      <c r="C40" s="6">
        <v>3707</v>
      </c>
      <c r="D40" s="6">
        <v>11101</v>
      </c>
      <c r="E40" s="6">
        <v>9211</v>
      </c>
      <c r="F40" s="6">
        <v>13723</v>
      </c>
      <c r="G40" s="6">
        <v>13847</v>
      </c>
      <c r="H40" s="4"/>
      <c r="I40" s="6">
        <v>9343</v>
      </c>
      <c r="J40" s="6">
        <v>16437</v>
      </c>
    </row>
    <row r="41" spans="1:10" ht="45">
      <c r="A41" s="3" t="s">
        <v>1076</v>
      </c>
      <c r="B41" s="4"/>
      <c r="C41" s="4"/>
      <c r="D41" s="4"/>
      <c r="E41" s="4"/>
      <c r="F41" s="4"/>
      <c r="G41" s="4"/>
      <c r="H41" s="4"/>
      <c r="I41" s="4"/>
      <c r="J41" s="4"/>
    </row>
    <row r="42" spans="1:10">
      <c r="A42" s="2" t="s">
        <v>141</v>
      </c>
      <c r="B42" s="6">
        <v>7426</v>
      </c>
      <c r="C42" s="6">
        <v>7033</v>
      </c>
      <c r="D42" s="6">
        <v>15125</v>
      </c>
      <c r="E42" s="6">
        <v>14173</v>
      </c>
      <c r="F42" s="6">
        <v>21829</v>
      </c>
      <c r="G42" s="6">
        <v>21375</v>
      </c>
      <c r="H42" s="4"/>
      <c r="I42" s="6">
        <v>30926</v>
      </c>
      <c r="J42" s="6">
        <v>29413</v>
      </c>
    </row>
    <row r="43" spans="1:10">
      <c r="A43" s="2" t="s">
        <v>142</v>
      </c>
      <c r="B43" s="4"/>
      <c r="C43" s="4"/>
      <c r="D43" s="4"/>
      <c r="E43" s="4"/>
      <c r="F43" s="4"/>
      <c r="G43" s="4"/>
      <c r="H43" s="4"/>
      <c r="I43" s="6">
        <v>6975</v>
      </c>
      <c r="J43" s="4"/>
    </row>
    <row r="44" spans="1:10">
      <c r="A44" s="2" t="s">
        <v>143</v>
      </c>
      <c r="B44" s="4">
        <v>364</v>
      </c>
      <c r="C44" s="4">
        <v>693</v>
      </c>
      <c r="D44" s="6">
        <v>1288</v>
      </c>
      <c r="E44" s="4">
        <v>805</v>
      </c>
      <c r="F44" s="6">
        <v>2520</v>
      </c>
      <c r="G44" s="6">
        <v>1711</v>
      </c>
      <c r="H44" s="4"/>
      <c r="I44" s="6">
        <v>2438</v>
      </c>
      <c r="J44" s="6">
        <v>1959</v>
      </c>
    </row>
    <row r="45" spans="1:10">
      <c r="A45" s="2" t="s">
        <v>44</v>
      </c>
      <c r="B45" s="4">
        <v>-919</v>
      </c>
      <c r="C45" s="6">
        <v>-2040</v>
      </c>
      <c r="D45" s="4">
        <v>595</v>
      </c>
      <c r="E45" s="6">
        <v>1615</v>
      </c>
      <c r="F45" s="6">
        <v>1775</v>
      </c>
      <c r="G45" s="4">
        <v>45</v>
      </c>
      <c r="H45" s="4"/>
      <c r="I45" s="6">
        <v>-2242</v>
      </c>
      <c r="J45" s="4">
        <v>-142</v>
      </c>
    </row>
    <row r="46" spans="1:10" ht="30">
      <c r="A46" s="2" t="s">
        <v>145</v>
      </c>
      <c r="B46" s="4">
        <v>-62</v>
      </c>
      <c r="C46" s="4">
        <v>-157</v>
      </c>
      <c r="D46" s="4">
        <v>-235</v>
      </c>
      <c r="E46" s="4">
        <v>-34</v>
      </c>
      <c r="F46" s="4">
        <v>-214</v>
      </c>
      <c r="G46" s="4">
        <v>-141</v>
      </c>
      <c r="H46" s="4"/>
      <c r="I46" s="4">
        <v>-77</v>
      </c>
      <c r="J46" s="4">
        <v>78</v>
      </c>
    </row>
    <row r="47" spans="1:10">
      <c r="A47" s="2" t="s">
        <v>146</v>
      </c>
      <c r="B47" s="4">
        <v>88</v>
      </c>
      <c r="C47" s="4">
        <v>246</v>
      </c>
      <c r="D47" s="6">
        <v>1111</v>
      </c>
      <c r="E47" s="4">
        <v>809</v>
      </c>
      <c r="F47" s="4">
        <v>649</v>
      </c>
      <c r="G47" s="6">
        <v>1434</v>
      </c>
      <c r="H47" s="4"/>
      <c r="I47" s="6">
        <v>6223</v>
      </c>
      <c r="J47" s="6">
        <v>2391</v>
      </c>
    </row>
    <row r="48" spans="1:10">
      <c r="A48" s="3" t="s">
        <v>147</v>
      </c>
      <c r="B48" s="4"/>
      <c r="C48" s="4"/>
      <c r="D48" s="4"/>
      <c r="E48" s="4"/>
      <c r="F48" s="4"/>
      <c r="G48" s="4"/>
      <c r="H48" s="4"/>
      <c r="I48" s="4"/>
      <c r="J48" s="4"/>
    </row>
    <row r="49" spans="1:10">
      <c r="A49" s="2" t="s">
        <v>148</v>
      </c>
      <c r="B49" s="6">
        <v>-8599</v>
      </c>
      <c r="C49" s="6">
        <v>1066</v>
      </c>
      <c r="D49" s="6">
        <v>-13066</v>
      </c>
      <c r="E49" s="6">
        <v>-8243</v>
      </c>
      <c r="F49" s="6">
        <v>-12273</v>
      </c>
      <c r="G49" s="6">
        <v>4804</v>
      </c>
      <c r="H49" s="4"/>
      <c r="I49" s="6">
        <v>5468</v>
      </c>
      <c r="J49" s="6">
        <v>-1204</v>
      </c>
    </row>
    <row r="50" spans="1:10">
      <c r="A50" s="2" t="s">
        <v>42</v>
      </c>
      <c r="B50" s="6">
        <v>-8388</v>
      </c>
      <c r="C50" s="6">
        <v>-1084</v>
      </c>
      <c r="D50" s="6">
        <v>-1694</v>
      </c>
      <c r="E50" s="4">
        <v>-588</v>
      </c>
      <c r="F50" s="6">
        <v>-4961</v>
      </c>
      <c r="G50" s="4">
        <v>-206</v>
      </c>
      <c r="H50" s="4"/>
      <c r="I50" s="6">
        <v>7811</v>
      </c>
      <c r="J50" s="6">
        <v>6185</v>
      </c>
    </row>
    <row r="51" spans="1:10">
      <c r="A51" s="2" t="s">
        <v>43</v>
      </c>
      <c r="B51" s="4">
        <v>513</v>
      </c>
      <c r="C51" s="6">
        <v>-2559</v>
      </c>
      <c r="D51" s="6">
        <v>-1734</v>
      </c>
      <c r="E51" s="6">
        <v>-1843</v>
      </c>
      <c r="F51" s="6">
        <v>-1408</v>
      </c>
      <c r="G51" s="6">
        <v>-3396</v>
      </c>
      <c r="H51" s="4"/>
      <c r="I51" s="6">
        <v>-5101</v>
      </c>
      <c r="J51" s="6">
        <v>-1324</v>
      </c>
    </row>
    <row r="52" spans="1:10">
      <c r="A52" s="2" t="s">
        <v>149</v>
      </c>
      <c r="B52" s="6">
        <v>5440</v>
      </c>
      <c r="C52" s="6">
        <v>1456</v>
      </c>
      <c r="D52" s="6">
        <v>6563</v>
      </c>
      <c r="E52" s="6">
        <v>-3473</v>
      </c>
      <c r="F52" s="6">
        <v>7121</v>
      </c>
      <c r="G52" s="6">
        <v>-9033</v>
      </c>
      <c r="H52" s="4"/>
      <c r="I52" s="6">
        <v>-11192</v>
      </c>
      <c r="J52" s="6">
        <v>6846</v>
      </c>
    </row>
    <row r="53" spans="1:10">
      <c r="A53" s="2" t="s">
        <v>54</v>
      </c>
      <c r="B53" s="6">
        <v>-4138</v>
      </c>
      <c r="C53" s="6">
        <v>-2097</v>
      </c>
      <c r="D53" s="6">
        <v>-4363</v>
      </c>
      <c r="E53" s="6">
        <v>-1714</v>
      </c>
      <c r="F53" s="6">
        <v>-2447</v>
      </c>
      <c r="G53" s="6">
        <v>-2910</v>
      </c>
      <c r="H53" s="4"/>
      <c r="I53" s="6">
        <v>4533</v>
      </c>
      <c r="J53" s="6">
        <v>-8097</v>
      </c>
    </row>
    <row r="54" spans="1:10">
      <c r="A54" s="2" t="s">
        <v>150</v>
      </c>
      <c r="B54" s="6">
        <v>-6067</v>
      </c>
      <c r="C54" s="6">
        <v>-12386</v>
      </c>
      <c r="D54" s="4">
        <v>835</v>
      </c>
      <c r="E54" s="6">
        <v>-3775</v>
      </c>
      <c r="F54" s="6">
        <v>-5400</v>
      </c>
      <c r="G54" s="6">
        <v>-12819</v>
      </c>
      <c r="H54" s="4"/>
      <c r="I54" s="6">
        <v>-9143</v>
      </c>
      <c r="J54" s="6">
        <v>-5008</v>
      </c>
    </row>
    <row r="55" spans="1:10" ht="30">
      <c r="A55" s="2" t="s">
        <v>151</v>
      </c>
      <c r="B55" s="6">
        <v>-9713</v>
      </c>
      <c r="C55" s="6">
        <v>-6122</v>
      </c>
      <c r="D55" s="6">
        <v>15526</v>
      </c>
      <c r="E55" s="6">
        <v>6943</v>
      </c>
      <c r="F55" s="6">
        <v>20914</v>
      </c>
      <c r="G55" s="6">
        <v>14711</v>
      </c>
      <c r="H55" s="4"/>
      <c r="I55" s="6">
        <v>45962</v>
      </c>
      <c r="J55" s="6">
        <v>47534</v>
      </c>
    </row>
    <row r="56" spans="1:10">
      <c r="A56" s="3" t="s">
        <v>152</v>
      </c>
      <c r="B56" s="4"/>
      <c r="C56" s="4"/>
      <c r="D56" s="4"/>
      <c r="E56" s="4"/>
      <c r="F56" s="4"/>
      <c r="G56" s="4"/>
      <c r="H56" s="4"/>
      <c r="I56" s="4"/>
      <c r="J56" s="4"/>
    </row>
    <row r="57" spans="1:10">
      <c r="A57" s="2" t="s">
        <v>153</v>
      </c>
      <c r="B57" s="6">
        <v>-2192</v>
      </c>
      <c r="C57" s="6">
        <v>-2612</v>
      </c>
      <c r="D57" s="6">
        <v>-5997</v>
      </c>
      <c r="E57" s="6">
        <v>-5253</v>
      </c>
      <c r="F57" s="6">
        <v>-9329</v>
      </c>
      <c r="G57" s="6">
        <v>-7321</v>
      </c>
      <c r="H57" s="4"/>
      <c r="I57" s="6">
        <v>-12403</v>
      </c>
      <c r="J57" s="6">
        <v>-15813</v>
      </c>
    </row>
    <row r="58" spans="1:10">
      <c r="A58" s="2" t="s">
        <v>154</v>
      </c>
      <c r="B58" s="4">
        <v>5</v>
      </c>
      <c r="C58" s="4">
        <v>5</v>
      </c>
      <c r="D58" s="4">
        <v>51</v>
      </c>
      <c r="E58" s="4">
        <v>111</v>
      </c>
      <c r="F58" s="4">
        <v>83</v>
      </c>
      <c r="G58" s="4">
        <v>123</v>
      </c>
      <c r="H58" s="4"/>
      <c r="I58" s="4">
        <v>139</v>
      </c>
      <c r="J58" s="4">
        <v>31</v>
      </c>
    </row>
    <row r="59" spans="1:10" ht="30">
      <c r="A59" s="2" t="s">
        <v>155</v>
      </c>
      <c r="B59" s="4"/>
      <c r="C59" s="4"/>
      <c r="D59" s="4">
        <v>0</v>
      </c>
      <c r="E59" s="4"/>
      <c r="F59" s="6">
        <v>1600</v>
      </c>
      <c r="G59" s="4"/>
      <c r="H59" s="4"/>
      <c r="I59" s="4"/>
      <c r="J59" s="4"/>
    </row>
    <row r="60" spans="1:10">
      <c r="A60" s="2" t="s">
        <v>156</v>
      </c>
      <c r="B60" s="6">
        <v>-2187</v>
      </c>
      <c r="C60" s="6">
        <v>-2607</v>
      </c>
      <c r="D60" s="6">
        <v>-5946</v>
      </c>
      <c r="E60" s="6">
        <v>-5142</v>
      </c>
      <c r="F60" s="6">
        <v>-7646</v>
      </c>
      <c r="G60" s="6">
        <v>-7198</v>
      </c>
      <c r="H60" s="4"/>
      <c r="I60" s="6">
        <v>-12264</v>
      </c>
      <c r="J60" s="6">
        <v>-15782</v>
      </c>
    </row>
    <row r="61" spans="1:10">
      <c r="A61" s="3" t="s">
        <v>157</v>
      </c>
      <c r="B61" s="4"/>
      <c r="C61" s="4"/>
      <c r="D61" s="4"/>
      <c r="E61" s="4"/>
      <c r="F61" s="4"/>
      <c r="G61" s="4"/>
      <c r="H61" s="4"/>
      <c r="I61" s="4"/>
      <c r="J61" s="4"/>
    </row>
    <row r="62" spans="1:10" ht="30">
      <c r="A62" s="2" t="s">
        <v>158</v>
      </c>
      <c r="B62" s="6">
        <v>-7506</v>
      </c>
      <c r="C62" s="6">
        <v>-7506</v>
      </c>
      <c r="D62" s="6">
        <v>-15012</v>
      </c>
      <c r="E62" s="6">
        <v>-15012</v>
      </c>
      <c r="F62" s="6">
        <v>-22519</v>
      </c>
      <c r="G62" s="6">
        <v>-22518</v>
      </c>
      <c r="H62" s="4"/>
      <c r="I62" s="6">
        <v>-33024</v>
      </c>
      <c r="J62" s="6">
        <v>-26478</v>
      </c>
    </row>
    <row r="63" spans="1:10">
      <c r="A63" s="2" t="s">
        <v>159</v>
      </c>
      <c r="B63" s="4"/>
      <c r="C63" s="4">
        <v>-181</v>
      </c>
      <c r="D63" s="4"/>
      <c r="E63" s="4">
        <v>-181</v>
      </c>
      <c r="F63" s="4"/>
      <c r="G63" s="4">
        <v>-181</v>
      </c>
      <c r="H63" s="4"/>
      <c r="I63" s="4">
        <v>-365</v>
      </c>
      <c r="J63" s="4"/>
    </row>
    <row r="64" spans="1:10" ht="30">
      <c r="A64" s="2" t="s">
        <v>161</v>
      </c>
      <c r="B64" s="4">
        <v>7</v>
      </c>
      <c r="C64" s="4">
        <v>-127</v>
      </c>
      <c r="D64" s="4">
        <v>369</v>
      </c>
      <c r="E64" s="4">
        <v>365</v>
      </c>
      <c r="F64" s="6">
        <v>1289</v>
      </c>
      <c r="G64" s="6">
        <v>1246</v>
      </c>
      <c r="H64" s="4"/>
      <c r="I64" s="6">
        <v>1968</v>
      </c>
      <c r="J64" s="4">
        <v>-186</v>
      </c>
    </row>
    <row r="65" spans="1:10">
      <c r="A65" s="2" t="s">
        <v>162</v>
      </c>
      <c r="B65" s="6">
        <v>-7499</v>
      </c>
      <c r="C65" s="6">
        <v>-7814</v>
      </c>
      <c r="D65" s="6">
        <v>-14643</v>
      </c>
      <c r="E65" s="6">
        <v>-14828</v>
      </c>
      <c r="F65" s="6">
        <v>-21230</v>
      </c>
      <c r="G65" s="6">
        <v>-21453</v>
      </c>
      <c r="H65" s="4"/>
      <c r="I65" s="6">
        <v>-31421</v>
      </c>
      <c r="J65" s="6">
        <v>-26664</v>
      </c>
    </row>
    <row r="66" spans="1:10" ht="30">
      <c r="A66" s="2" t="s">
        <v>163</v>
      </c>
      <c r="B66" s="6">
        <v>-19399</v>
      </c>
      <c r="C66" s="6">
        <v>-16543</v>
      </c>
      <c r="D66" s="6">
        <v>-5063</v>
      </c>
      <c r="E66" s="6">
        <v>-13027</v>
      </c>
      <c r="F66" s="6">
        <v>-7962</v>
      </c>
      <c r="G66" s="6">
        <v>-13940</v>
      </c>
      <c r="H66" s="4"/>
      <c r="I66" s="6">
        <v>2277</v>
      </c>
      <c r="J66" s="6">
        <v>5088</v>
      </c>
    </row>
    <row r="67" spans="1:10" ht="30">
      <c r="A67" s="2" t="s">
        <v>164</v>
      </c>
      <c r="B67" s="6">
        <v>48814</v>
      </c>
      <c r="C67" s="6">
        <v>46537</v>
      </c>
      <c r="D67" s="6">
        <v>48814</v>
      </c>
      <c r="E67" s="6">
        <v>46537</v>
      </c>
      <c r="F67" s="6">
        <v>48814</v>
      </c>
      <c r="G67" s="6">
        <v>46537</v>
      </c>
      <c r="H67" s="6">
        <v>48814</v>
      </c>
      <c r="I67" s="6">
        <v>46537</v>
      </c>
      <c r="J67" s="6">
        <v>41449</v>
      </c>
    </row>
    <row r="68" spans="1:10" ht="30">
      <c r="A68" s="2" t="s">
        <v>165</v>
      </c>
      <c r="B68" s="6">
        <v>29415</v>
      </c>
      <c r="C68" s="6">
        <v>29994</v>
      </c>
      <c r="D68" s="6">
        <v>43751</v>
      </c>
      <c r="E68" s="6">
        <v>33510</v>
      </c>
      <c r="F68" s="6">
        <v>40852</v>
      </c>
      <c r="G68" s="6">
        <v>32597</v>
      </c>
      <c r="H68" s="4"/>
      <c r="I68" s="6">
        <v>48814</v>
      </c>
      <c r="J68" s="6">
        <v>46537</v>
      </c>
    </row>
    <row r="69" spans="1:10" ht="30">
      <c r="A69" s="3" t="s">
        <v>166</v>
      </c>
      <c r="B69" s="4"/>
      <c r="C69" s="4"/>
      <c r="D69" s="4"/>
      <c r="E69" s="4"/>
      <c r="F69" s="4"/>
      <c r="G69" s="4"/>
      <c r="H69" s="4"/>
      <c r="I69" s="4"/>
      <c r="J69" s="4"/>
    </row>
    <row r="70" spans="1:10">
      <c r="A70" s="2" t="s">
        <v>167</v>
      </c>
      <c r="B70" s="6">
        <v>11397</v>
      </c>
      <c r="C70" s="6">
        <v>12037</v>
      </c>
      <c r="D70" s="6">
        <v>1440</v>
      </c>
      <c r="E70" s="6">
        <v>1951</v>
      </c>
      <c r="F70" s="6">
        <v>24090</v>
      </c>
      <c r="G70" s="6">
        <v>25640</v>
      </c>
      <c r="H70" s="4"/>
      <c r="I70" s="6">
        <v>27614</v>
      </c>
      <c r="J70" s="6">
        <v>31505</v>
      </c>
    </row>
    <row r="71" spans="1:10">
      <c r="A71" s="2" t="s">
        <v>168</v>
      </c>
      <c r="B71" s="4">
        <v>58</v>
      </c>
      <c r="C71" s="4">
        <v>563</v>
      </c>
      <c r="D71" s="6">
        <v>3249</v>
      </c>
      <c r="E71" s="6">
        <v>1743</v>
      </c>
      <c r="F71" s="6">
        <v>3410</v>
      </c>
      <c r="G71" s="6">
        <v>6542</v>
      </c>
      <c r="H71" s="4"/>
      <c r="I71" s="6">
        <v>7835</v>
      </c>
      <c r="J71" s="6">
        <v>1953</v>
      </c>
    </row>
    <row r="72" spans="1:10">
      <c r="A72" s="3" t="s">
        <v>169</v>
      </c>
      <c r="B72" s="4"/>
      <c r="C72" s="4"/>
      <c r="D72" s="4"/>
      <c r="E72" s="4"/>
      <c r="F72" s="4"/>
      <c r="G72" s="4"/>
      <c r="H72" s="4"/>
      <c r="I72" s="4"/>
      <c r="J72" s="4"/>
    </row>
    <row r="73" spans="1:10" ht="30">
      <c r="A73" s="2" t="s">
        <v>170</v>
      </c>
      <c r="B73" s="4">
        <v>182</v>
      </c>
      <c r="C73" s="4"/>
      <c r="D73" s="4">
        <v>722</v>
      </c>
      <c r="E73" s="4"/>
      <c r="F73" s="4">
        <v>418</v>
      </c>
      <c r="G73" s="4"/>
      <c r="H73" s="4"/>
      <c r="I73" s="6">
        <v>1000</v>
      </c>
      <c r="J73" s="4"/>
    </row>
    <row r="74" spans="1:10">
      <c r="A74" s="2" t="s">
        <v>1045</v>
      </c>
      <c r="B74" s="4"/>
      <c r="C74" s="4"/>
      <c r="D74" s="4"/>
      <c r="E74" s="4"/>
      <c r="F74" s="4"/>
      <c r="G74" s="4"/>
      <c r="H74" s="4"/>
      <c r="I74" s="4"/>
      <c r="J74" s="4"/>
    </row>
    <row r="75" spans="1:10">
      <c r="A75" s="3" t="s">
        <v>139</v>
      </c>
      <c r="B75" s="4"/>
      <c r="C75" s="4"/>
      <c r="D75" s="4"/>
      <c r="E75" s="4"/>
      <c r="F75" s="4"/>
      <c r="G75" s="4"/>
      <c r="H75" s="4"/>
      <c r="I75" s="4"/>
      <c r="J75" s="4"/>
    </row>
    <row r="76" spans="1:10">
      <c r="A76" s="2" t="s">
        <v>94</v>
      </c>
      <c r="B76" s="4">
        <v>530</v>
      </c>
      <c r="C76" s="4">
        <v>264</v>
      </c>
      <c r="D76" s="4">
        <v>677</v>
      </c>
      <c r="E76" s="4">
        <v>426</v>
      </c>
      <c r="F76" s="4">
        <v>988</v>
      </c>
      <c r="G76" s="6">
        <v>2775</v>
      </c>
      <c r="H76" s="4"/>
      <c r="I76" s="6">
        <v>2035</v>
      </c>
      <c r="J76" s="6">
        <v>1186</v>
      </c>
    </row>
    <row r="77" spans="1:10" ht="45">
      <c r="A77" s="3" t="s">
        <v>1076</v>
      </c>
      <c r="B77" s="4"/>
      <c r="C77" s="4"/>
      <c r="D77" s="4"/>
      <c r="E77" s="4"/>
      <c r="F77" s="4"/>
      <c r="G77" s="4"/>
      <c r="H77" s="4"/>
      <c r="I77" s="4"/>
      <c r="J77" s="4"/>
    </row>
    <row r="78" spans="1:10">
      <c r="A78" s="2" t="s">
        <v>141</v>
      </c>
      <c r="B78" s="4">
        <v>0</v>
      </c>
      <c r="C78" s="4">
        <v>0</v>
      </c>
      <c r="D78" s="4">
        <v>0</v>
      </c>
      <c r="E78" s="4">
        <v>0</v>
      </c>
      <c r="F78" s="4">
        <v>0</v>
      </c>
      <c r="G78" s="4">
        <v>0</v>
      </c>
      <c r="H78" s="4"/>
      <c r="I78" s="4">
        <v>0</v>
      </c>
      <c r="J78" s="4">
        <v>0</v>
      </c>
    </row>
    <row r="79" spans="1:10">
      <c r="A79" s="2" t="s">
        <v>142</v>
      </c>
      <c r="B79" s="4"/>
      <c r="C79" s="4"/>
      <c r="D79" s="4"/>
      <c r="E79" s="4"/>
      <c r="F79" s="4"/>
      <c r="G79" s="4"/>
      <c r="H79" s="4"/>
      <c r="I79" s="4">
        <v>0</v>
      </c>
      <c r="J79" s="4"/>
    </row>
    <row r="80" spans="1:10">
      <c r="A80" s="2" t="s">
        <v>143</v>
      </c>
      <c r="B80" s="4">
        <v>0</v>
      </c>
      <c r="C80" s="4">
        <v>0</v>
      </c>
      <c r="D80" s="4">
        <v>0</v>
      </c>
      <c r="E80" s="4">
        <v>0</v>
      </c>
      <c r="F80" s="4">
        <v>0</v>
      </c>
      <c r="G80" s="4">
        <v>0</v>
      </c>
      <c r="H80" s="4"/>
      <c r="I80" s="4">
        <v>0</v>
      </c>
      <c r="J80" s="4">
        <v>0</v>
      </c>
    </row>
    <row r="81" spans="1:10">
      <c r="A81" s="2" t="s">
        <v>44</v>
      </c>
      <c r="B81" s="4">
        <v>315</v>
      </c>
      <c r="C81" s="4">
        <v>157</v>
      </c>
      <c r="D81" s="4">
        <v>403</v>
      </c>
      <c r="E81" s="4">
        <v>253</v>
      </c>
      <c r="F81" s="4">
        <v>298</v>
      </c>
      <c r="G81" s="4">
        <v>788</v>
      </c>
      <c r="H81" s="4"/>
      <c r="I81" s="4">
        <v>691</v>
      </c>
      <c r="J81" s="6">
        <v>1240</v>
      </c>
    </row>
    <row r="82" spans="1:10" ht="30">
      <c r="A82" s="2" t="s">
        <v>145</v>
      </c>
      <c r="B82" s="4">
        <v>0</v>
      </c>
      <c r="C82" s="4">
        <v>0</v>
      </c>
      <c r="D82" s="4">
        <v>0</v>
      </c>
      <c r="E82" s="4">
        <v>0</v>
      </c>
      <c r="F82" s="4">
        <v>0</v>
      </c>
      <c r="G82" s="4">
        <v>0</v>
      </c>
      <c r="H82" s="4"/>
      <c r="I82" s="4">
        <v>0</v>
      </c>
      <c r="J82" s="4">
        <v>0</v>
      </c>
    </row>
    <row r="83" spans="1:10">
      <c r="A83" s="2" t="s">
        <v>146</v>
      </c>
      <c r="B83" s="4">
        <v>-845</v>
      </c>
      <c r="C83" s="4">
        <v>-512</v>
      </c>
      <c r="D83" s="6">
        <v>-1080</v>
      </c>
      <c r="E83" s="4">
        <v>-910</v>
      </c>
      <c r="F83" s="4">
        <v>-798</v>
      </c>
      <c r="G83" s="6">
        <v>-1265</v>
      </c>
      <c r="H83" s="4"/>
      <c r="I83" s="4">
        <v>-886</v>
      </c>
      <c r="J83" s="6">
        <v>-2210</v>
      </c>
    </row>
    <row r="84" spans="1:10">
      <c r="A84" s="3" t="s">
        <v>147</v>
      </c>
      <c r="B84" s="4"/>
      <c r="C84" s="4"/>
      <c r="D84" s="4"/>
      <c r="E84" s="4"/>
      <c r="F84" s="4"/>
      <c r="G84" s="4"/>
      <c r="H84" s="4"/>
      <c r="I84" s="4"/>
      <c r="J84" s="4"/>
    </row>
    <row r="85" spans="1:10">
      <c r="A85" s="2" t="s">
        <v>148</v>
      </c>
      <c r="B85" s="4">
        <v>0</v>
      </c>
      <c r="C85" s="4">
        <v>0</v>
      </c>
      <c r="D85" s="4">
        <v>0</v>
      </c>
      <c r="E85" s="4">
        <v>0</v>
      </c>
      <c r="F85" s="4">
        <v>0</v>
      </c>
      <c r="G85" s="4">
        <v>0</v>
      </c>
      <c r="H85" s="4"/>
      <c r="I85" s="4">
        <v>0</v>
      </c>
      <c r="J85" s="4">
        <v>0</v>
      </c>
    </row>
    <row r="86" spans="1:10">
      <c r="A86" s="2" t="s">
        <v>42</v>
      </c>
      <c r="B86" s="4">
        <v>0</v>
      </c>
      <c r="C86" s="4">
        <v>91</v>
      </c>
      <c r="D86" s="4">
        <v>0</v>
      </c>
      <c r="E86" s="4">
        <v>231</v>
      </c>
      <c r="F86" s="4">
        <v>0</v>
      </c>
      <c r="G86" s="4">
        <v>-849</v>
      </c>
      <c r="H86" s="4"/>
      <c r="I86" s="4">
        <v>-849</v>
      </c>
      <c r="J86" s="4">
        <v>-315</v>
      </c>
    </row>
    <row r="87" spans="1:10">
      <c r="A87" s="2" t="s">
        <v>43</v>
      </c>
      <c r="B87" s="4">
        <v>0</v>
      </c>
      <c r="C87" s="4">
        <v>0</v>
      </c>
      <c r="D87" s="4">
        <v>0</v>
      </c>
      <c r="E87" s="4">
        <v>0</v>
      </c>
      <c r="F87" s="4">
        <v>0</v>
      </c>
      <c r="G87" s="4">
        <v>0</v>
      </c>
      <c r="H87" s="4"/>
      <c r="I87" s="4">
        <v>0</v>
      </c>
      <c r="J87" s="4">
        <v>0</v>
      </c>
    </row>
    <row r="88" spans="1:10">
      <c r="A88" s="2" t="s">
        <v>149</v>
      </c>
      <c r="B88" s="4">
        <v>0</v>
      </c>
      <c r="C88" s="4">
        <v>0</v>
      </c>
      <c r="D88" s="4">
        <v>0</v>
      </c>
      <c r="E88" s="4">
        <v>0</v>
      </c>
      <c r="F88" s="4">
        <v>-488</v>
      </c>
      <c r="G88" s="6">
        <v>-1449</v>
      </c>
      <c r="H88" s="4"/>
      <c r="I88" s="4">
        <v>-981</v>
      </c>
      <c r="J88" s="4">
        <v>-17</v>
      </c>
    </row>
    <row r="89" spans="1:10">
      <c r="A89" s="2" t="s">
        <v>54</v>
      </c>
      <c r="B89" s="4">
        <v>0</v>
      </c>
      <c r="C89" s="4">
        <v>0</v>
      </c>
      <c r="D89" s="4">
        <v>0</v>
      </c>
      <c r="E89" s="4">
        <v>0</v>
      </c>
      <c r="F89" s="4">
        <v>0</v>
      </c>
      <c r="G89" s="4">
        <v>0</v>
      </c>
      <c r="H89" s="4"/>
      <c r="I89" s="4">
        <v>0</v>
      </c>
      <c r="J89" s="4">
        <v>0</v>
      </c>
    </row>
    <row r="90" spans="1:10">
      <c r="A90" s="2" t="s">
        <v>150</v>
      </c>
      <c r="B90" s="4">
        <v>0</v>
      </c>
      <c r="C90" s="4">
        <v>0</v>
      </c>
      <c r="D90" s="4">
        <v>0</v>
      </c>
      <c r="E90" s="4">
        <v>0</v>
      </c>
      <c r="F90" s="4">
        <v>0</v>
      </c>
      <c r="G90" s="4">
        <v>0</v>
      </c>
      <c r="H90" s="4"/>
      <c r="I90" s="4">
        <v>-10</v>
      </c>
      <c r="J90" s="4">
        <v>116</v>
      </c>
    </row>
    <row r="91" spans="1:10" ht="30">
      <c r="A91" s="2" t="s">
        <v>151</v>
      </c>
      <c r="B91" s="4">
        <v>0</v>
      </c>
      <c r="C91" s="4">
        <v>0</v>
      </c>
      <c r="D91" s="4">
        <v>0</v>
      </c>
      <c r="E91" s="4">
        <v>0</v>
      </c>
      <c r="F91" s="4">
        <v>0</v>
      </c>
      <c r="G91" s="4">
        <v>0</v>
      </c>
      <c r="H91" s="4"/>
      <c r="I91" s="4">
        <v>0</v>
      </c>
      <c r="J91" s="4">
        <v>0</v>
      </c>
    </row>
    <row r="92" spans="1:10">
      <c r="A92" s="3" t="s">
        <v>152</v>
      </c>
      <c r="B92" s="4"/>
      <c r="C92" s="4"/>
      <c r="D92" s="4"/>
      <c r="E92" s="4"/>
      <c r="F92" s="4"/>
      <c r="G92" s="4"/>
      <c r="H92" s="4"/>
      <c r="I92" s="4"/>
      <c r="J92" s="4"/>
    </row>
    <row r="93" spans="1:10">
      <c r="A93" s="2" t="s">
        <v>153</v>
      </c>
      <c r="B93" s="4">
        <v>0</v>
      </c>
      <c r="C93" s="4">
        <v>0</v>
      </c>
      <c r="D93" s="4">
        <v>0</v>
      </c>
      <c r="E93" s="4">
        <v>0</v>
      </c>
      <c r="F93" s="4">
        <v>0</v>
      </c>
      <c r="G93" s="4">
        <v>0</v>
      </c>
      <c r="H93" s="4"/>
      <c r="I93" s="4">
        <v>0</v>
      </c>
      <c r="J93" s="4">
        <v>0</v>
      </c>
    </row>
    <row r="94" spans="1:10">
      <c r="A94" s="2" t="s">
        <v>154</v>
      </c>
      <c r="B94" s="4">
        <v>0</v>
      </c>
      <c r="C94" s="4">
        <v>0</v>
      </c>
      <c r="D94" s="4">
        <v>0</v>
      </c>
      <c r="E94" s="4">
        <v>0</v>
      </c>
      <c r="F94" s="4">
        <v>0</v>
      </c>
      <c r="G94" s="4">
        <v>0</v>
      </c>
      <c r="H94" s="4"/>
      <c r="I94" s="4">
        <v>0</v>
      </c>
      <c r="J94" s="4">
        <v>0</v>
      </c>
    </row>
    <row r="95" spans="1:10" ht="30">
      <c r="A95" s="2" t="s">
        <v>155</v>
      </c>
      <c r="B95" s="4"/>
      <c r="C95" s="4"/>
      <c r="D95" s="4">
        <v>0</v>
      </c>
      <c r="E95" s="4"/>
      <c r="F95" s="4">
        <v>0</v>
      </c>
      <c r="G95" s="4"/>
      <c r="H95" s="4"/>
      <c r="I95" s="4"/>
      <c r="J95" s="4"/>
    </row>
    <row r="96" spans="1:10">
      <c r="A96" s="2" t="s">
        <v>156</v>
      </c>
      <c r="B96" s="4">
        <v>0</v>
      </c>
      <c r="C96" s="4">
        <v>0</v>
      </c>
      <c r="D96" s="4">
        <v>0</v>
      </c>
      <c r="E96" s="4">
        <v>0</v>
      </c>
      <c r="F96" s="4">
        <v>0</v>
      </c>
      <c r="G96" s="4">
        <v>0</v>
      </c>
      <c r="H96" s="4"/>
      <c r="I96" s="4">
        <v>0</v>
      </c>
      <c r="J96" s="4">
        <v>0</v>
      </c>
    </row>
    <row r="97" spans="1:10">
      <c r="A97" s="3" t="s">
        <v>157</v>
      </c>
      <c r="B97" s="4"/>
      <c r="C97" s="4"/>
      <c r="D97" s="4"/>
      <c r="E97" s="4"/>
      <c r="F97" s="4"/>
      <c r="G97" s="4"/>
      <c r="H97" s="4"/>
      <c r="I97" s="4"/>
      <c r="J97" s="4"/>
    </row>
    <row r="98" spans="1:10" ht="30">
      <c r="A98" s="2" t="s">
        <v>158</v>
      </c>
      <c r="B98" s="4">
        <v>0</v>
      </c>
      <c r="C98" s="4">
        <v>0</v>
      </c>
      <c r="D98" s="4">
        <v>0</v>
      </c>
      <c r="E98" s="4">
        <v>0</v>
      </c>
      <c r="F98" s="4">
        <v>0</v>
      </c>
      <c r="G98" s="4">
        <v>0</v>
      </c>
      <c r="H98" s="4"/>
      <c r="I98" s="4">
        <v>0</v>
      </c>
      <c r="J98" s="4">
        <v>0</v>
      </c>
    </row>
    <row r="99" spans="1:10">
      <c r="A99" s="2" t="s">
        <v>159</v>
      </c>
      <c r="B99" s="4"/>
      <c r="C99" s="4">
        <v>0</v>
      </c>
      <c r="D99" s="4"/>
      <c r="E99" s="4">
        <v>0</v>
      </c>
      <c r="F99" s="4"/>
      <c r="G99" s="4">
        <v>0</v>
      </c>
      <c r="H99" s="4"/>
      <c r="I99" s="4">
        <v>0</v>
      </c>
      <c r="J99" s="4"/>
    </row>
    <row r="100" spans="1:10" ht="30">
      <c r="A100" s="2" t="s">
        <v>161</v>
      </c>
      <c r="B100" s="4">
        <v>0</v>
      </c>
      <c r="C100" s="4">
        <v>0</v>
      </c>
      <c r="D100" s="4">
        <v>0</v>
      </c>
      <c r="E100" s="4">
        <v>0</v>
      </c>
      <c r="F100" s="4">
        <v>0</v>
      </c>
      <c r="G100" s="4">
        <v>0</v>
      </c>
      <c r="H100" s="4"/>
      <c r="I100" s="4">
        <v>0</v>
      </c>
      <c r="J100" s="4">
        <v>0</v>
      </c>
    </row>
    <row r="101" spans="1:10">
      <c r="A101" s="2" t="s">
        <v>162</v>
      </c>
      <c r="B101" s="4">
        <v>0</v>
      </c>
      <c r="C101" s="4">
        <v>0</v>
      </c>
      <c r="D101" s="4">
        <v>0</v>
      </c>
      <c r="E101" s="4">
        <v>0</v>
      </c>
      <c r="F101" s="4">
        <v>0</v>
      </c>
      <c r="G101" s="4">
        <v>0</v>
      </c>
      <c r="H101" s="4"/>
      <c r="I101" s="4">
        <v>0</v>
      </c>
      <c r="J101" s="4">
        <v>0</v>
      </c>
    </row>
    <row r="102" spans="1:10" ht="30">
      <c r="A102" s="2" t="s">
        <v>163</v>
      </c>
      <c r="B102" s="4">
        <v>0</v>
      </c>
      <c r="C102" s="4">
        <v>0</v>
      </c>
      <c r="D102" s="4">
        <v>0</v>
      </c>
      <c r="E102" s="4">
        <v>0</v>
      </c>
      <c r="F102" s="4">
        <v>0</v>
      </c>
      <c r="G102" s="4">
        <v>0</v>
      </c>
      <c r="H102" s="4"/>
      <c r="I102" s="4">
        <v>0</v>
      </c>
      <c r="J102" s="4">
        <v>0</v>
      </c>
    </row>
    <row r="103" spans="1:10" ht="30">
      <c r="A103" s="2" t="s">
        <v>164</v>
      </c>
      <c r="B103" s="4">
        <v>0</v>
      </c>
      <c r="C103" s="4">
        <v>0</v>
      </c>
      <c r="D103" s="4">
        <v>0</v>
      </c>
      <c r="E103" s="4">
        <v>0</v>
      </c>
      <c r="F103" s="4">
        <v>0</v>
      </c>
      <c r="G103" s="4">
        <v>0</v>
      </c>
      <c r="H103" s="4">
        <v>0</v>
      </c>
      <c r="I103" s="4">
        <v>0</v>
      </c>
      <c r="J103" s="4">
        <v>0</v>
      </c>
    </row>
    <row r="104" spans="1:10" ht="30">
      <c r="A104" s="2" t="s">
        <v>165</v>
      </c>
      <c r="B104" s="4">
        <v>0</v>
      </c>
      <c r="C104" s="4">
        <v>0</v>
      </c>
      <c r="D104" s="4">
        <v>0</v>
      </c>
      <c r="E104" s="4">
        <v>0</v>
      </c>
      <c r="F104" s="4">
        <v>0</v>
      </c>
      <c r="G104" s="4">
        <v>0</v>
      </c>
      <c r="H104" s="4"/>
      <c r="I104" s="4">
        <v>0</v>
      </c>
      <c r="J104" s="4">
        <v>0</v>
      </c>
    </row>
    <row r="105" spans="1:10" ht="30">
      <c r="A105" s="3" t="s">
        <v>166</v>
      </c>
      <c r="B105" s="4"/>
      <c r="C105" s="4"/>
      <c r="D105" s="4"/>
      <c r="E105" s="4"/>
      <c r="F105" s="4"/>
      <c r="G105" s="4"/>
      <c r="H105" s="4"/>
      <c r="I105" s="4"/>
      <c r="J105" s="4"/>
    </row>
    <row r="106" spans="1:10">
      <c r="A106" s="2" t="s">
        <v>167</v>
      </c>
      <c r="B106" s="4">
        <v>0</v>
      </c>
      <c r="C106" s="4">
        <v>0</v>
      </c>
      <c r="D106" s="4">
        <v>0</v>
      </c>
      <c r="E106" s="4">
        <v>0</v>
      </c>
      <c r="F106" s="4">
        <v>0</v>
      </c>
      <c r="G106" s="4">
        <v>0</v>
      </c>
      <c r="H106" s="4"/>
      <c r="I106" s="4">
        <v>0</v>
      </c>
      <c r="J106" s="4">
        <v>0</v>
      </c>
    </row>
    <row r="107" spans="1:10">
      <c r="A107" s="2" t="s">
        <v>168</v>
      </c>
      <c r="B107" s="4">
        <v>0</v>
      </c>
      <c r="C107" s="4">
        <v>0</v>
      </c>
      <c r="D107" s="4">
        <v>0</v>
      </c>
      <c r="E107" s="4">
        <v>0</v>
      </c>
      <c r="F107" s="4">
        <v>0</v>
      </c>
      <c r="G107" s="4">
        <v>0</v>
      </c>
      <c r="H107" s="4"/>
      <c r="I107" s="4">
        <v>0</v>
      </c>
      <c r="J107" s="4">
        <v>0</v>
      </c>
    </row>
    <row r="108" spans="1:10">
      <c r="A108" s="3" t="s">
        <v>169</v>
      </c>
      <c r="B108" s="4"/>
      <c r="C108" s="4"/>
      <c r="D108" s="4"/>
      <c r="E108" s="4"/>
      <c r="F108" s="4"/>
      <c r="G108" s="4"/>
      <c r="H108" s="4"/>
      <c r="I108" s="4"/>
      <c r="J108" s="4"/>
    </row>
    <row r="109" spans="1:10" ht="30">
      <c r="A109" s="2" t="s">
        <v>170</v>
      </c>
      <c r="B109" s="7">
        <v>0</v>
      </c>
      <c r="C109" s="4"/>
      <c r="D109" s="7">
        <v>0</v>
      </c>
      <c r="E109" s="4"/>
      <c r="F109" s="7">
        <v>0</v>
      </c>
      <c r="G109" s="4"/>
      <c r="H109" s="4"/>
      <c r="I109" s="7">
        <v>0</v>
      </c>
      <c r="J109" s="4"/>
    </row>
  </sheetData>
  <mergeCells count="4">
    <mergeCell ref="B1:C1"/>
    <mergeCell ref="D1:E1"/>
    <mergeCell ref="F1:G1"/>
    <mergeCell ref="H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077</v>
      </c>
      <c r="B1" s="8" t="s">
        <v>3</v>
      </c>
      <c r="C1" s="8" t="s">
        <v>31</v>
      </c>
      <c r="D1" s="8" t="s">
        <v>5</v>
      </c>
      <c r="E1" s="8" t="s">
        <v>32</v>
      </c>
      <c r="F1" s="8" t="s">
        <v>33</v>
      </c>
      <c r="G1" s="8" t="s">
        <v>34</v>
      </c>
      <c r="H1" s="8" t="s">
        <v>35</v>
      </c>
      <c r="I1" s="8" t="s">
        <v>36</v>
      </c>
    </row>
    <row r="2" spans="1:9" ht="30">
      <c r="A2" s="1" t="s">
        <v>30</v>
      </c>
      <c r="B2" s="8"/>
      <c r="C2" s="8"/>
      <c r="D2" s="8"/>
      <c r="E2" s="8"/>
      <c r="F2" s="8"/>
      <c r="G2" s="8"/>
      <c r="H2" s="8"/>
      <c r="I2" s="8"/>
    </row>
    <row r="3" spans="1:9">
      <c r="A3" s="3" t="s">
        <v>540</v>
      </c>
      <c r="B3" s="4"/>
      <c r="C3" s="4"/>
      <c r="D3" s="4"/>
      <c r="E3" s="4"/>
      <c r="F3" s="4"/>
      <c r="G3" s="4"/>
      <c r="H3" s="4"/>
      <c r="I3" s="4"/>
    </row>
    <row r="4" spans="1:9">
      <c r="A4" s="2" t="s">
        <v>543</v>
      </c>
      <c r="B4" s="7">
        <v>77033</v>
      </c>
      <c r="C4" s="4"/>
      <c r="D4" s="4"/>
      <c r="E4" s="4"/>
      <c r="F4" s="7">
        <v>75985</v>
      </c>
      <c r="G4" s="4"/>
      <c r="H4" s="4"/>
      <c r="I4" s="4"/>
    </row>
    <row r="5" spans="1:9">
      <c r="A5" s="2" t="s">
        <v>544</v>
      </c>
      <c r="B5" s="6">
        <v>61458</v>
      </c>
      <c r="C5" s="4"/>
      <c r="D5" s="4"/>
      <c r="E5" s="4"/>
      <c r="F5" s="6">
        <v>62115</v>
      </c>
      <c r="G5" s="4"/>
      <c r="H5" s="4"/>
      <c r="I5" s="4"/>
    </row>
    <row r="6" spans="1:9">
      <c r="A6" s="2" t="s">
        <v>545</v>
      </c>
      <c r="B6" s="6">
        <v>14116</v>
      </c>
      <c r="C6" s="4"/>
      <c r="D6" s="4"/>
      <c r="E6" s="4"/>
      <c r="F6" s="6">
        <v>11580</v>
      </c>
      <c r="G6" s="4"/>
      <c r="H6" s="4"/>
      <c r="I6" s="4"/>
    </row>
    <row r="7" spans="1:9">
      <c r="A7" s="2" t="s">
        <v>1078</v>
      </c>
      <c r="B7" s="6">
        <v>152607</v>
      </c>
      <c r="C7" s="4"/>
      <c r="D7" s="4"/>
      <c r="E7" s="4"/>
      <c r="F7" s="6">
        <v>149680</v>
      </c>
      <c r="G7" s="4"/>
      <c r="H7" s="4"/>
      <c r="I7" s="4"/>
    </row>
    <row r="8" spans="1:9">
      <c r="A8" s="2" t="s">
        <v>546</v>
      </c>
      <c r="B8" s="6">
        <v>9765</v>
      </c>
      <c r="C8" s="4"/>
      <c r="D8" s="4"/>
      <c r="E8" s="4"/>
      <c r="F8" s="6">
        <v>9173</v>
      </c>
      <c r="G8" s="4"/>
      <c r="H8" s="4"/>
      <c r="I8" s="4"/>
    </row>
    <row r="9" spans="1:9">
      <c r="A9" s="2" t="s">
        <v>112</v>
      </c>
      <c r="B9" s="7">
        <v>142842</v>
      </c>
      <c r="C9" s="7">
        <v>145468</v>
      </c>
      <c r="D9" s="7">
        <v>142201</v>
      </c>
      <c r="E9" s="7">
        <v>148895</v>
      </c>
      <c r="F9" s="7">
        <v>140507</v>
      </c>
      <c r="G9" s="7">
        <v>148524</v>
      </c>
      <c r="H9" s="7">
        <v>147826</v>
      </c>
      <c r="I9" s="7">
        <v>14846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c r="A1" s="1" t="s">
        <v>1079</v>
      </c>
      <c r="B1" s="1" t="s">
        <v>2</v>
      </c>
      <c r="C1" s="1"/>
      <c r="D1" s="1"/>
      <c r="E1" s="1"/>
      <c r="F1" s="1"/>
      <c r="G1" s="1"/>
      <c r="H1" s="1"/>
      <c r="I1" s="1"/>
    </row>
    <row r="2" spans="1:9" ht="30">
      <c r="A2" s="1" t="s">
        <v>30</v>
      </c>
      <c r="B2" s="1" t="s">
        <v>3</v>
      </c>
      <c r="C2" s="1" t="s">
        <v>31</v>
      </c>
      <c r="D2" s="1" t="s">
        <v>5</v>
      </c>
      <c r="E2" s="1" t="s">
        <v>32</v>
      </c>
      <c r="F2" s="1" t="s">
        <v>33</v>
      </c>
      <c r="G2" s="1" t="s">
        <v>34</v>
      </c>
      <c r="H2" s="1" t="s">
        <v>35</v>
      </c>
      <c r="I2" s="1" t="s">
        <v>36</v>
      </c>
    </row>
    <row r="3" spans="1:9" ht="30">
      <c r="A3" s="3" t="s">
        <v>1080</v>
      </c>
      <c r="B3" s="4"/>
      <c r="C3" s="4"/>
      <c r="D3" s="4"/>
      <c r="E3" s="4"/>
      <c r="F3" s="4"/>
      <c r="G3" s="4"/>
      <c r="H3" s="4"/>
      <c r="I3" s="4"/>
    </row>
    <row r="4" spans="1:9">
      <c r="A4" s="2" t="s">
        <v>553</v>
      </c>
      <c r="B4" s="6">
        <v>15006</v>
      </c>
      <c r="C4" s="4"/>
      <c r="D4" s="4"/>
      <c r="E4" s="4"/>
      <c r="F4" s="7">
        <v>14669</v>
      </c>
      <c r="G4" s="4"/>
      <c r="H4" s="4"/>
      <c r="I4" s="4"/>
    </row>
    <row r="5" spans="1:9">
      <c r="A5" s="2" t="s">
        <v>554</v>
      </c>
      <c r="B5" s="6">
        <v>45636</v>
      </c>
      <c r="C5" s="4"/>
      <c r="D5" s="4"/>
      <c r="E5" s="4"/>
      <c r="F5" s="6">
        <v>44971</v>
      </c>
      <c r="G5" s="4"/>
      <c r="H5" s="4"/>
      <c r="I5" s="4"/>
    </row>
    <row r="6" spans="1:9">
      <c r="A6" s="2" t="s">
        <v>556</v>
      </c>
      <c r="B6" s="6">
        <v>131263</v>
      </c>
      <c r="C6" s="4"/>
      <c r="D6" s="4"/>
      <c r="E6" s="4"/>
      <c r="F6" s="6">
        <v>128344</v>
      </c>
      <c r="G6" s="4"/>
      <c r="H6" s="4"/>
      <c r="I6" s="4"/>
    </row>
    <row r="7" spans="1:9">
      <c r="A7" s="2" t="s">
        <v>558</v>
      </c>
      <c r="B7" s="6">
        <v>25975</v>
      </c>
      <c r="C7" s="4"/>
      <c r="D7" s="4"/>
      <c r="E7" s="4"/>
      <c r="F7" s="6">
        <v>26088</v>
      </c>
      <c r="G7" s="4"/>
      <c r="H7" s="4"/>
      <c r="I7" s="4"/>
    </row>
    <row r="8" spans="1:9">
      <c r="A8" s="2" t="s">
        <v>560</v>
      </c>
      <c r="B8" s="6">
        <v>9645</v>
      </c>
      <c r="C8" s="4"/>
      <c r="D8" s="4"/>
      <c r="E8" s="4"/>
      <c r="F8" s="6">
        <v>9085</v>
      </c>
      <c r="G8" s="4"/>
      <c r="H8" s="4"/>
      <c r="I8" s="4"/>
    </row>
    <row r="9" spans="1:9" ht="30">
      <c r="A9" s="2" t="s">
        <v>1081</v>
      </c>
      <c r="B9" s="6">
        <v>227525</v>
      </c>
      <c r="C9" s="4"/>
      <c r="D9" s="4"/>
      <c r="E9" s="4"/>
      <c r="F9" s="6">
        <v>223157</v>
      </c>
      <c r="G9" s="4"/>
      <c r="H9" s="4"/>
      <c r="I9" s="4"/>
    </row>
    <row r="10" spans="1:9">
      <c r="A10" s="2" t="s">
        <v>561</v>
      </c>
      <c r="B10" s="6">
        <v>128457</v>
      </c>
      <c r="C10" s="4"/>
      <c r="D10" s="4"/>
      <c r="E10" s="4"/>
      <c r="F10" s="6">
        <v>127067</v>
      </c>
      <c r="G10" s="4"/>
      <c r="H10" s="4"/>
      <c r="I10" s="4"/>
    </row>
    <row r="11" spans="1:9">
      <c r="A11" s="2" t="s">
        <v>112</v>
      </c>
      <c r="B11" s="6">
        <v>99068</v>
      </c>
      <c r="C11" s="7">
        <v>93181</v>
      </c>
      <c r="D11" s="7">
        <v>94070</v>
      </c>
      <c r="E11" s="7">
        <v>94168</v>
      </c>
      <c r="F11" s="7">
        <v>96090</v>
      </c>
      <c r="G11" s="7">
        <v>93840</v>
      </c>
      <c r="H11" s="7">
        <v>95602</v>
      </c>
      <c r="I11" s="7">
        <v>97005</v>
      </c>
    </row>
    <row r="12" spans="1:9">
      <c r="A12" s="2" t="s">
        <v>1082</v>
      </c>
      <c r="B12" s="4"/>
      <c r="C12" s="4"/>
      <c r="D12" s="4"/>
      <c r="E12" s="4"/>
      <c r="F12" s="4"/>
      <c r="G12" s="4"/>
      <c r="H12" s="4"/>
      <c r="I12" s="4"/>
    </row>
    <row r="13" spans="1:9" ht="30">
      <c r="A13" s="3" t="s">
        <v>1080</v>
      </c>
      <c r="B13" s="4"/>
      <c r="C13" s="4"/>
      <c r="D13" s="4"/>
      <c r="E13" s="4"/>
      <c r="F13" s="4"/>
      <c r="G13" s="4"/>
      <c r="H13" s="4"/>
      <c r="I13" s="4"/>
    </row>
    <row r="14" spans="1:9">
      <c r="A14" s="2" t="s">
        <v>1083</v>
      </c>
      <c r="B14" s="4" t="s">
        <v>1084</v>
      </c>
      <c r="C14" s="4"/>
      <c r="D14" s="4"/>
      <c r="E14" s="4"/>
      <c r="F14" s="4"/>
      <c r="G14" s="4"/>
      <c r="H14" s="4"/>
      <c r="I14" s="4"/>
    </row>
    <row r="15" spans="1:9">
      <c r="A15" s="2" t="s">
        <v>1085</v>
      </c>
      <c r="B15" s="4"/>
      <c r="C15" s="4"/>
      <c r="D15" s="4"/>
      <c r="E15" s="4"/>
      <c r="F15" s="4"/>
      <c r="G15" s="4"/>
      <c r="H15" s="4"/>
      <c r="I15" s="4"/>
    </row>
    <row r="16" spans="1:9" ht="30">
      <c r="A16" s="3" t="s">
        <v>1080</v>
      </c>
      <c r="B16" s="4"/>
      <c r="C16" s="4"/>
      <c r="D16" s="4"/>
      <c r="E16" s="4"/>
      <c r="F16" s="4"/>
      <c r="G16" s="4"/>
      <c r="H16" s="4"/>
      <c r="I16" s="4"/>
    </row>
    <row r="17" spans="1:9">
      <c r="A17" s="2" t="s">
        <v>1083</v>
      </c>
      <c r="B17" s="4" t="s">
        <v>1086</v>
      </c>
      <c r="C17" s="4"/>
      <c r="D17" s="4"/>
      <c r="E17" s="4"/>
      <c r="F17" s="4"/>
      <c r="G17" s="4"/>
      <c r="H17" s="4"/>
      <c r="I17" s="4"/>
    </row>
    <row r="18" spans="1:9">
      <c r="A18" s="2" t="s">
        <v>1087</v>
      </c>
      <c r="B18" s="4"/>
      <c r="C18" s="4"/>
      <c r="D18" s="4"/>
      <c r="E18" s="4"/>
      <c r="F18" s="4"/>
      <c r="G18" s="4"/>
      <c r="H18" s="4"/>
      <c r="I18" s="4"/>
    </row>
    <row r="19" spans="1:9" ht="30">
      <c r="A19" s="3" t="s">
        <v>1080</v>
      </c>
      <c r="B19" s="4"/>
      <c r="C19" s="4"/>
      <c r="D19" s="4"/>
      <c r="E19" s="4"/>
      <c r="F19" s="4"/>
      <c r="G19" s="4"/>
      <c r="H19" s="4"/>
      <c r="I19" s="4"/>
    </row>
    <row r="20" spans="1:9">
      <c r="A20" s="2" t="s">
        <v>1083</v>
      </c>
      <c r="B20" s="4" t="s">
        <v>1086</v>
      </c>
      <c r="C20" s="4"/>
      <c r="D20" s="4"/>
      <c r="E20" s="4"/>
      <c r="F20" s="4"/>
      <c r="G20" s="4"/>
      <c r="H20" s="4"/>
      <c r="I20" s="4"/>
    </row>
    <row r="21" spans="1:9">
      <c r="A21" s="2" t="s">
        <v>1088</v>
      </c>
      <c r="B21" s="4"/>
      <c r="C21" s="4"/>
      <c r="D21" s="4"/>
      <c r="E21" s="4"/>
      <c r="F21" s="4"/>
      <c r="G21" s="4"/>
      <c r="H21" s="4"/>
      <c r="I21" s="4"/>
    </row>
    <row r="22" spans="1:9" ht="30">
      <c r="A22" s="3" t="s">
        <v>1080</v>
      </c>
      <c r="B22" s="4"/>
      <c r="C22" s="4"/>
      <c r="D22" s="4"/>
      <c r="E22" s="4"/>
      <c r="F22" s="4"/>
      <c r="G22" s="4"/>
      <c r="H22" s="4"/>
      <c r="I22" s="4"/>
    </row>
    <row r="23" spans="1:9">
      <c r="A23" s="2" t="s">
        <v>1083</v>
      </c>
      <c r="B23" s="4" t="s">
        <v>1089</v>
      </c>
      <c r="C23" s="4"/>
      <c r="D23" s="4"/>
      <c r="E23" s="4"/>
      <c r="F23" s="4"/>
      <c r="G23" s="4"/>
      <c r="H23" s="4"/>
      <c r="I23" s="4"/>
    </row>
    <row r="24" spans="1:9">
      <c r="A24" s="2" t="s">
        <v>1090</v>
      </c>
      <c r="B24" s="4"/>
      <c r="C24" s="4"/>
      <c r="D24" s="4"/>
      <c r="E24" s="4"/>
      <c r="F24" s="4"/>
      <c r="G24" s="4"/>
      <c r="H24" s="4"/>
      <c r="I24" s="4"/>
    </row>
    <row r="25" spans="1:9" ht="30">
      <c r="A25" s="3" t="s">
        <v>1080</v>
      </c>
      <c r="B25" s="4"/>
      <c r="C25" s="4"/>
      <c r="D25" s="4"/>
      <c r="E25" s="4"/>
      <c r="F25" s="4"/>
      <c r="G25" s="4"/>
      <c r="H25" s="4"/>
      <c r="I25" s="4"/>
    </row>
    <row r="26" spans="1:9">
      <c r="A26" s="2" t="s">
        <v>1083</v>
      </c>
      <c r="B26" s="4" t="s">
        <v>1091</v>
      </c>
      <c r="C26" s="4"/>
      <c r="D26" s="4"/>
      <c r="E26" s="4"/>
      <c r="F26" s="4"/>
      <c r="G26" s="4"/>
      <c r="H26" s="4"/>
      <c r="I26" s="4"/>
    </row>
    <row r="27" spans="1:9">
      <c r="A27" s="2" t="s">
        <v>1092</v>
      </c>
      <c r="B27" s="4"/>
      <c r="C27" s="4"/>
      <c r="D27" s="4"/>
      <c r="E27" s="4"/>
      <c r="F27" s="4"/>
      <c r="G27" s="4"/>
      <c r="H27" s="4"/>
      <c r="I27" s="4"/>
    </row>
    <row r="28" spans="1:9" ht="30">
      <c r="A28" s="3" t="s">
        <v>1080</v>
      </c>
      <c r="B28" s="4"/>
      <c r="C28" s="4"/>
      <c r="D28" s="4"/>
      <c r="E28" s="4"/>
      <c r="F28" s="4"/>
      <c r="G28" s="4"/>
      <c r="H28" s="4"/>
      <c r="I28" s="4"/>
    </row>
    <row r="29" spans="1:9">
      <c r="A29" s="2" t="s">
        <v>1083</v>
      </c>
      <c r="B29" s="4" t="s">
        <v>1093</v>
      </c>
      <c r="C29" s="4"/>
      <c r="D29" s="4"/>
      <c r="E29" s="4"/>
      <c r="F29" s="4"/>
      <c r="G29" s="4"/>
      <c r="H29" s="4"/>
      <c r="I2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2</v>
      </c>
      <c r="C1" s="8"/>
      <c r="D1" s="8"/>
    </row>
    <row r="2" spans="1:4">
      <c r="A2" s="1" t="s">
        <v>1095</v>
      </c>
      <c r="B2" s="1" t="s">
        <v>3</v>
      </c>
      <c r="C2" s="1" t="s">
        <v>33</v>
      </c>
      <c r="D2" s="1" t="s">
        <v>37</v>
      </c>
    </row>
    <row r="3" spans="1:4" ht="30">
      <c r="A3" s="3" t="s">
        <v>547</v>
      </c>
      <c r="B3" s="4"/>
      <c r="C3" s="4"/>
      <c r="D3" s="4"/>
    </row>
    <row r="4" spans="1:4">
      <c r="A4" s="2" t="s">
        <v>1096</v>
      </c>
      <c r="B4" s="9">
        <v>15.3</v>
      </c>
      <c r="C4" s="9">
        <v>15.6</v>
      </c>
      <c r="D4" s="9">
        <v>15.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c r="A1" s="1" t="s">
        <v>1097</v>
      </c>
      <c r="B1" s="8" t="s">
        <v>3</v>
      </c>
      <c r="C1" s="8" t="s">
        <v>31</v>
      </c>
      <c r="D1" s="8" t="s">
        <v>5</v>
      </c>
      <c r="E1" s="8" t="s">
        <v>32</v>
      </c>
      <c r="F1" s="8" t="s">
        <v>33</v>
      </c>
      <c r="G1" s="8" t="s">
        <v>34</v>
      </c>
      <c r="H1" s="8" t="s">
        <v>35</v>
      </c>
      <c r="I1" s="8" t="s">
        <v>36</v>
      </c>
    </row>
    <row r="2" spans="1:9" ht="30">
      <c r="A2" s="1" t="s">
        <v>30</v>
      </c>
      <c r="B2" s="8"/>
      <c r="C2" s="8"/>
      <c r="D2" s="8"/>
      <c r="E2" s="8"/>
      <c r="F2" s="8"/>
      <c r="G2" s="8"/>
      <c r="H2" s="8"/>
      <c r="I2" s="8"/>
    </row>
    <row r="3" spans="1:9">
      <c r="A3" s="3" t="s">
        <v>1098</v>
      </c>
      <c r="B3" s="4"/>
      <c r="C3" s="4"/>
      <c r="D3" s="4"/>
      <c r="E3" s="4"/>
      <c r="F3" s="4"/>
      <c r="G3" s="4"/>
      <c r="H3" s="4"/>
      <c r="I3" s="4"/>
    </row>
    <row r="4" spans="1:9">
      <c r="A4" s="2" t="s">
        <v>571</v>
      </c>
      <c r="B4" s="4"/>
      <c r="C4" s="4"/>
      <c r="D4" s="4"/>
      <c r="E4" s="4"/>
      <c r="F4" s="7">
        <v>239291</v>
      </c>
      <c r="G4" s="4"/>
      <c r="H4" s="4"/>
      <c r="I4" s="4"/>
    </row>
    <row r="5" spans="1:9">
      <c r="A5" s="2" t="s">
        <v>572</v>
      </c>
      <c r="B5" s="4"/>
      <c r="C5" s="4"/>
      <c r="D5" s="4"/>
      <c r="E5" s="4"/>
      <c r="F5" s="6">
        <v>-81722</v>
      </c>
      <c r="G5" s="4"/>
      <c r="H5" s="4"/>
      <c r="I5" s="4"/>
    </row>
    <row r="6" spans="1:9">
      <c r="A6" s="2" t="s">
        <v>48</v>
      </c>
      <c r="B6" s="6">
        <v>157569</v>
      </c>
      <c r="C6" s="6">
        <v>157569</v>
      </c>
      <c r="D6" s="6">
        <v>157569</v>
      </c>
      <c r="E6" s="6">
        <v>157569</v>
      </c>
      <c r="F6" s="6">
        <v>157569</v>
      </c>
      <c r="G6" s="6">
        <v>157569</v>
      </c>
      <c r="H6" s="6">
        <v>157569</v>
      </c>
      <c r="I6" s="6">
        <v>157569</v>
      </c>
    </row>
    <row r="7" spans="1:9">
      <c r="A7" s="2" t="s">
        <v>594</v>
      </c>
      <c r="B7" s="4"/>
      <c r="C7" s="4"/>
      <c r="D7" s="4"/>
      <c r="E7" s="4"/>
      <c r="F7" s="4"/>
      <c r="G7" s="4"/>
      <c r="H7" s="4"/>
      <c r="I7" s="4"/>
    </row>
    <row r="8" spans="1:9">
      <c r="A8" s="3" t="s">
        <v>1098</v>
      </c>
      <c r="B8" s="4"/>
      <c r="C8" s="4"/>
      <c r="D8" s="4"/>
      <c r="E8" s="4"/>
      <c r="F8" s="4"/>
      <c r="G8" s="4"/>
      <c r="H8" s="4"/>
      <c r="I8" s="4"/>
    </row>
    <row r="9" spans="1:9">
      <c r="A9" s="2" t="s">
        <v>571</v>
      </c>
      <c r="B9" s="4"/>
      <c r="C9" s="4"/>
      <c r="D9" s="4"/>
      <c r="E9" s="4"/>
      <c r="F9" s="6">
        <v>57243</v>
      </c>
      <c r="G9" s="4"/>
      <c r="H9" s="4"/>
      <c r="I9" s="4"/>
    </row>
    <row r="10" spans="1:9">
      <c r="A10" s="2" t="s">
        <v>572</v>
      </c>
      <c r="B10" s="4"/>
      <c r="C10" s="4"/>
      <c r="D10" s="4"/>
      <c r="E10" s="4"/>
      <c r="F10" s="4">
        <v>0</v>
      </c>
      <c r="G10" s="4"/>
      <c r="H10" s="4"/>
      <c r="I10" s="4"/>
    </row>
    <row r="11" spans="1:9">
      <c r="A11" s="2" t="s">
        <v>48</v>
      </c>
      <c r="B11" s="6">
        <v>57243</v>
      </c>
      <c r="C11" s="4"/>
      <c r="D11" s="4"/>
      <c r="E11" s="4"/>
      <c r="F11" s="6">
        <v>57243</v>
      </c>
      <c r="G11" s="4"/>
      <c r="H11" s="4"/>
      <c r="I11" s="4"/>
    </row>
    <row r="12" spans="1:9">
      <c r="A12" s="2" t="s">
        <v>595</v>
      </c>
      <c r="B12" s="4"/>
      <c r="C12" s="4"/>
      <c r="D12" s="4"/>
      <c r="E12" s="4"/>
      <c r="F12" s="4"/>
      <c r="G12" s="4"/>
      <c r="H12" s="4"/>
      <c r="I12" s="4"/>
    </row>
    <row r="13" spans="1:9">
      <c r="A13" s="3" t="s">
        <v>1098</v>
      </c>
      <c r="B13" s="4"/>
      <c r="C13" s="4"/>
      <c r="D13" s="4"/>
      <c r="E13" s="4"/>
      <c r="F13" s="4"/>
      <c r="G13" s="4"/>
      <c r="H13" s="4"/>
      <c r="I13" s="4"/>
    </row>
    <row r="14" spans="1:9">
      <c r="A14" s="2" t="s">
        <v>571</v>
      </c>
      <c r="B14" s="4"/>
      <c r="C14" s="4"/>
      <c r="D14" s="4"/>
      <c r="E14" s="4"/>
      <c r="F14" s="6">
        <v>182048</v>
      </c>
      <c r="G14" s="4"/>
      <c r="H14" s="4"/>
      <c r="I14" s="4"/>
    </row>
    <row r="15" spans="1:9">
      <c r="A15" s="2" t="s">
        <v>572</v>
      </c>
      <c r="B15" s="4"/>
      <c r="C15" s="4"/>
      <c r="D15" s="4"/>
      <c r="E15" s="4"/>
      <c r="F15" s="6">
        <v>-81722</v>
      </c>
      <c r="G15" s="4"/>
      <c r="H15" s="4"/>
      <c r="I15" s="4"/>
    </row>
    <row r="16" spans="1:9">
      <c r="A16" s="2" t="s">
        <v>48</v>
      </c>
      <c r="B16" s="7">
        <v>100326</v>
      </c>
      <c r="C16" s="4"/>
      <c r="D16" s="4"/>
      <c r="E16" s="4"/>
      <c r="F16" s="7">
        <v>100326</v>
      </c>
      <c r="G16" s="4"/>
      <c r="H16" s="4"/>
      <c r="I1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3" width="12.5703125" bestFit="1" customWidth="1"/>
    <col min="4" max="4" width="12.28515625" bestFit="1" customWidth="1"/>
    <col min="5" max="10" width="12.5703125" bestFit="1" customWidth="1"/>
  </cols>
  <sheetData>
    <row r="1" spans="1:10" ht="15" customHeight="1">
      <c r="A1" s="8" t="s">
        <v>1099</v>
      </c>
      <c r="B1" s="8" t="s">
        <v>2</v>
      </c>
      <c r="C1" s="8"/>
      <c r="D1" s="8"/>
      <c r="E1" s="1"/>
      <c r="F1" s="1"/>
      <c r="G1" s="1"/>
      <c r="H1" s="1"/>
      <c r="I1" s="1"/>
      <c r="J1" s="1"/>
    </row>
    <row r="2" spans="1:10">
      <c r="A2" s="8"/>
      <c r="B2" s="1" t="s">
        <v>3</v>
      </c>
      <c r="C2" s="1" t="s">
        <v>33</v>
      </c>
      <c r="D2" s="1" t="s">
        <v>37</v>
      </c>
      <c r="E2" s="1" t="s">
        <v>31</v>
      </c>
      <c r="F2" s="1" t="s">
        <v>5</v>
      </c>
      <c r="G2" s="1" t="s">
        <v>32</v>
      </c>
      <c r="H2" s="1" t="s">
        <v>34</v>
      </c>
      <c r="I2" s="1" t="s">
        <v>35</v>
      </c>
      <c r="J2" s="1" t="s">
        <v>36</v>
      </c>
    </row>
    <row r="3" spans="1:10" ht="30">
      <c r="A3" s="3" t="s">
        <v>1100</v>
      </c>
      <c r="B3" s="4"/>
      <c r="C3" s="4"/>
      <c r="D3" s="4"/>
      <c r="E3" s="4"/>
      <c r="F3" s="4"/>
      <c r="G3" s="4"/>
      <c r="H3" s="4"/>
      <c r="I3" s="4"/>
      <c r="J3" s="4"/>
    </row>
    <row r="4" spans="1:10">
      <c r="A4" s="2" t="s">
        <v>48</v>
      </c>
      <c r="B4" s="7">
        <v>157569000</v>
      </c>
      <c r="C4" s="7">
        <v>157569000</v>
      </c>
      <c r="D4" s="4"/>
      <c r="E4" s="7">
        <v>157569000</v>
      </c>
      <c r="F4" s="7">
        <v>157569000</v>
      </c>
      <c r="G4" s="7">
        <v>157569000</v>
      </c>
      <c r="H4" s="7">
        <v>157569000</v>
      </c>
      <c r="I4" s="7">
        <v>157569000</v>
      </c>
      <c r="J4" s="7">
        <v>157569000</v>
      </c>
    </row>
    <row r="5" spans="1:10" ht="30">
      <c r="A5" s="2" t="s">
        <v>1101</v>
      </c>
      <c r="B5" s="6">
        <v>10400000</v>
      </c>
      <c r="C5" s="6">
        <v>10900000</v>
      </c>
      <c r="D5" s="6">
        <v>11500000</v>
      </c>
      <c r="E5" s="4"/>
      <c r="F5" s="4"/>
      <c r="G5" s="4"/>
      <c r="H5" s="4"/>
      <c r="I5" s="4"/>
      <c r="J5" s="4"/>
    </row>
    <row r="6" spans="1:10">
      <c r="A6" s="2" t="s">
        <v>1038</v>
      </c>
      <c r="B6" s="4"/>
      <c r="C6" s="4"/>
      <c r="D6" s="4"/>
      <c r="E6" s="4"/>
      <c r="F6" s="4"/>
      <c r="G6" s="4"/>
      <c r="H6" s="4"/>
      <c r="I6" s="4"/>
      <c r="J6" s="4"/>
    </row>
    <row r="7" spans="1:10" ht="30">
      <c r="A7" s="3" t="s">
        <v>1100</v>
      </c>
      <c r="B7" s="4"/>
      <c r="C7" s="4"/>
      <c r="D7" s="4"/>
      <c r="E7" s="4"/>
      <c r="F7" s="4"/>
      <c r="G7" s="4"/>
      <c r="H7" s="4"/>
      <c r="I7" s="4"/>
      <c r="J7" s="4"/>
    </row>
    <row r="8" spans="1:10" ht="30">
      <c r="A8" s="2" t="s">
        <v>1102</v>
      </c>
      <c r="B8" s="4" t="s">
        <v>1040</v>
      </c>
      <c r="C8" s="4"/>
      <c r="D8" s="4"/>
      <c r="E8" s="4"/>
      <c r="F8" s="4"/>
      <c r="G8" s="4"/>
      <c r="H8" s="4"/>
      <c r="I8" s="4"/>
      <c r="J8" s="4"/>
    </row>
    <row r="9" spans="1:10">
      <c r="A9" s="2" t="s">
        <v>1035</v>
      </c>
      <c r="B9" s="4"/>
      <c r="C9" s="4"/>
      <c r="D9" s="4"/>
      <c r="E9" s="4"/>
      <c r="F9" s="4"/>
      <c r="G9" s="4"/>
      <c r="H9" s="4"/>
      <c r="I9" s="4"/>
      <c r="J9" s="4"/>
    </row>
    <row r="10" spans="1:10" ht="30">
      <c r="A10" s="3" t="s">
        <v>1100</v>
      </c>
      <c r="B10" s="4"/>
      <c r="C10" s="4"/>
      <c r="D10" s="4"/>
      <c r="E10" s="4"/>
      <c r="F10" s="4"/>
      <c r="G10" s="4"/>
      <c r="H10" s="4"/>
      <c r="I10" s="4"/>
      <c r="J10" s="4"/>
    </row>
    <row r="11" spans="1:10" ht="30">
      <c r="A11" s="2" t="s">
        <v>1102</v>
      </c>
      <c r="B11" s="4" t="s">
        <v>1037</v>
      </c>
      <c r="C11" s="4"/>
      <c r="D11" s="4"/>
      <c r="E11" s="4"/>
      <c r="F11" s="4"/>
      <c r="G11" s="4"/>
      <c r="H11" s="4"/>
      <c r="I11" s="4"/>
      <c r="J11" s="4"/>
    </row>
    <row r="12" spans="1:10">
      <c r="A12" s="2" t="s">
        <v>594</v>
      </c>
      <c r="B12" s="4"/>
      <c r="C12" s="4"/>
      <c r="D12" s="4"/>
      <c r="E12" s="4"/>
      <c r="F12" s="4"/>
      <c r="G12" s="4"/>
      <c r="H12" s="4"/>
      <c r="I12" s="4"/>
      <c r="J12" s="4"/>
    </row>
    <row r="13" spans="1:10" ht="30">
      <c r="A13" s="3" t="s">
        <v>1100</v>
      </c>
      <c r="B13" s="4"/>
      <c r="C13" s="4"/>
      <c r="D13" s="4"/>
      <c r="E13" s="4"/>
      <c r="F13" s="4"/>
      <c r="G13" s="4"/>
      <c r="H13" s="4"/>
      <c r="I13" s="4"/>
      <c r="J13" s="4"/>
    </row>
    <row r="14" spans="1:10">
      <c r="A14" s="2" t="s">
        <v>48</v>
      </c>
      <c r="B14" s="6">
        <v>57243000</v>
      </c>
      <c r="C14" s="6">
        <v>57243000</v>
      </c>
      <c r="D14" s="4"/>
      <c r="E14" s="4"/>
      <c r="F14" s="4"/>
      <c r="G14" s="4"/>
      <c r="H14" s="4"/>
      <c r="I14" s="4"/>
      <c r="J14" s="4"/>
    </row>
    <row r="15" spans="1:10" ht="30">
      <c r="A15" s="2" t="s">
        <v>1103</v>
      </c>
      <c r="B15" s="172">
        <v>0.44</v>
      </c>
      <c r="C15" s="4"/>
      <c r="D15" s="4"/>
      <c r="E15" s="4"/>
      <c r="F15" s="4"/>
      <c r="G15" s="4"/>
      <c r="H15" s="4"/>
      <c r="I15" s="4"/>
      <c r="J15" s="4"/>
    </row>
    <row r="16" spans="1:10">
      <c r="A16" s="2" t="s">
        <v>1104</v>
      </c>
      <c r="B16" s="4"/>
      <c r="C16" s="4"/>
      <c r="D16" s="4"/>
      <c r="E16" s="4"/>
      <c r="F16" s="4"/>
      <c r="G16" s="4"/>
      <c r="H16" s="4"/>
      <c r="I16" s="4"/>
      <c r="J16" s="4"/>
    </row>
    <row r="17" spans="1:10" ht="30">
      <c r="A17" s="3" t="s">
        <v>1100</v>
      </c>
      <c r="B17" s="4"/>
      <c r="C17" s="4"/>
      <c r="D17" s="4"/>
      <c r="E17" s="4"/>
      <c r="F17" s="4"/>
      <c r="G17" s="4"/>
      <c r="H17" s="4"/>
      <c r="I17" s="4"/>
      <c r="J17" s="4"/>
    </row>
    <row r="18" spans="1:10">
      <c r="A18" s="2" t="s">
        <v>48</v>
      </c>
      <c r="B18" s="6">
        <v>92000000</v>
      </c>
      <c r="C18" s="4"/>
      <c r="D18" s="4"/>
      <c r="E18" s="4"/>
      <c r="F18" s="4"/>
      <c r="G18" s="4"/>
      <c r="H18" s="4"/>
      <c r="I18" s="4"/>
      <c r="J18" s="4"/>
    </row>
    <row r="19" spans="1:10" ht="30">
      <c r="A19" s="2" t="s">
        <v>1103</v>
      </c>
      <c r="B19" s="172">
        <v>0.36</v>
      </c>
      <c r="C19" s="4"/>
      <c r="D19" s="4"/>
      <c r="E19" s="4"/>
      <c r="F19" s="4"/>
      <c r="G19" s="4"/>
      <c r="H19" s="4"/>
      <c r="I19" s="4"/>
      <c r="J19" s="4"/>
    </row>
    <row r="20" spans="1:10">
      <c r="A20" s="2" t="s">
        <v>1105</v>
      </c>
      <c r="B20" s="4"/>
      <c r="C20" s="4"/>
      <c r="D20" s="4"/>
      <c r="E20" s="4"/>
      <c r="F20" s="4"/>
      <c r="G20" s="4"/>
      <c r="H20" s="4"/>
      <c r="I20" s="4"/>
      <c r="J20" s="4"/>
    </row>
    <row r="21" spans="1:10" ht="30">
      <c r="A21" s="3" t="s">
        <v>1100</v>
      </c>
      <c r="B21" s="4"/>
      <c r="C21" s="4"/>
      <c r="D21" s="4"/>
      <c r="E21" s="4"/>
      <c r="F21" s="4"/>
      <c r="G21" s="4"/>
      <c r="H21" s="4"/>
      <c r="I21" s="4"/>
      <c r="J21" s="4"/>
    </row>
    <row r="22" spans="1:10">
      <c r="A22" s="2" t="s">
        <v>48</v>
      </c>
      <c r="B22" s="6">
        <v>8400000</v>
      </c>
      <c r="C22" s="4"/>
      <c r="D22" s="4"/>
      <c r="E22" s="4"/>
      <c r="F22" s="4"/>
      <c r="G22" s="4"/>
      <c r="H22" s="4"/>
      <c r="I22" s="4"/>
      <c r="J22" s="4"/>
    </row>
    <row r="23" spans="1:10" ht="30">
      <c r="A23" s="2" t="s">
        <v>1103</v>
      </c>
      <c r="B23" s="172">
        <v>0.44</v>
      </c>
      <c r="C23" s="4"/>
      <c r="D23" s="4"/>
      <c r="E23" s="4"/>
      <c r="F23" s="4"/>
      <c r="G23" s="4"/>
      <c r="H23" s="4"/>
      <c r="I23" s="4"/>
      <c r="J23" s="4"/>
    </row>
    <row r="24" spans="1:10">
      <c r="A24" s="2" t="s">
        <v>588</v>
      </c>
      <c r="B24" s="4"/>
      <c r="C24" s="4"/>
      <c r="D24" s="4"/>
      <c r="E24" s="4"/>
      <c r="F24" s="4"/>
      <c r="G24" s="4"/>
      <c r="H24" s="4"/>
      <c r="I24" s="4"/>
      <c r="J24" s="4"/>
    </row>
    <row r="25" spans="1:10" ht="30">
      <c r="A25" s="3" t="s">
        <v>1100</v>
      </c>
      <c r="B25" s="4"/>
      <c r="C25" s="4"/>
      <c r="D25" s="4"/>
      <c r="E25" s="4"/>
      <c r="F25" s="4"/>
      <c r="G25" s="4"/>
      <c r="H25" s="4"/>
      <c r="I25" s="4"/>
      <c r="J25" s="4"/>
    </row>
    <row r="26" spans="1:10">
      <c r="A26" s="2" t="s">
        <v>1106</v>
      </c>
      <c r="B26" s="7">
        <v>32900000</v>
      </c>
      <c r="C26" s="7">
        <v>32900000</v>
      </c>
      <c r="D26" s="4"/>
      <c r="E26" s="4"/>
      <c r="F26" s="4"/>
      <c r="G26" s="4"/>
      <c r="H26" s="4"/>
      <c r="I26" s="4"/>
      <c r="J2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07</v>
      </c>
      <c r="B1" s="1" t="s">
        <v>2</v>
      </c>
      <c r="C1" s="1"/>
    </row>
    <row r="2" spans="1:3" ht="30">
      <c r="A2" s="1" t="s">
        <v>30</v>
      </c>
      <c r="B2" s="1" t="s">
        <v>3</v>
      </c>
      <c r="C2" s="1" t="s">
        <v>33</v>
      </c>
    </row>
    <row r="3" spans="1:3" ht="30">
      <c r="A3" s="3" t="s">
        <v>1108</v>
      </c>
      <c r="B3" s="4"/>
      <c r="C3" s="4"/>
    </row>
    <row r="4" spans="1:3">
      <c r="A4" s="2" t="s">
        <v>1109</v>
      </c>
      <c r="B4" s="7">
        <v>170145</v>
      </c>
      <c r="C4" s="7">
        <v>170145</v>
      </c>
    </row>
    <row r="5" spans="1:3">
      <c r="A5" s="2" t="s">
        <v>1110</v>
      </c>
      <c r="B5" s="6">
        <v>47978</v>
      </c>
      <c r="C5" s="6">
        <v>37618</v>
      </c>
    </row>
    <row r="6" spans="1:3">
      <c r="A6" s="2" t="s">
        <v>1111</v>
      </c>
      <c r="B6" s="6">
        <v>122167</v>
      </c>
      <c r="C6" s="6">
        <v>132527</v>
      </c>
    </row>
    <row r="7" spans="1:3">
      <c r="A7" s="2" t="s">
        <v>594</v>
      </c>
      <c r="B7" s="4"/>
      <c r="C7" s="4"/>
    </row>
    <row r="8" spans="1:3" ht="30">
      <c r="A8" s="3" t="s">
        <v>1108</v>
      </c>
      <c r="B8" s="4"/>
      <c r="C8" s="4"/>
    </row>
    <row r="9" spans="1:3">
      <c r="A9" s="2" t="s">
        <v>1109</v>
      </c>
      <c r="B9" s="6">
        <v>19300</v>
      </c>
      <c r="C9" s="6">
        <v>19300</v>
      </c>
    </row>
    <row r="10" spans="1:3">
      <c r="A10" s="2" t="s">
        <v>1110</v>
      </c>
      <c r="B10" s="6">
        <v>13046</v>
      </c>
      <c r="C10" s="6">
        <v>11330</v>
      </c>
    </row>
    <row r="11" spans="1:3">
      <c r="A11" s="2" t="s">
        <v>1111</v>
      </c>
      <c r="B11" s="6">
        <v>6254</v>
      </c>
      <c r="C11" s="6">
        <v>7970</v>
      </c>
    </row>
    <row r="12" spans="1:3">
      <c r="A12" s="2" t="s">
        <v>595</v>
      </c>
      <c r="B12" s="4"/>
      <c r="C12" s="4"/>
    </row>
    <row r="13" spans="1:3" ht="30">
      <c r="A13" s="3" t="s">
        <v>1108</v>
      </c>
      <c r="B13" s="4"/>
      <c r="C13" s="4"/>
    </row>
    <row r="14" spans="1:3">
      <c r="A14" s="2" t="s">
        <v>1109</v>
      </c>
      <c r="B14" s="6">
        <v>150845</v>
      </c>
      <c r="C14" s="6">
        <v>150845</v>
      </c>
    </row>
    <row r="15" spans="1:3">
      <c r="A15" s="2" t="s">
        <v>1110</v>
      </c>
      <c r="B15" s="6">
        <v>34932</v>
      </c>
      <c r="C15" s="6">
        <v>26288</v>
      </c>
    </row>
    <row r="16" spans="1:3">
      <c r="A16" s="2" t="s">
        <v>1111</v>
      </c>
      <c r="B16" s="6">
        <v>115913</v>
      </c>
      <c r="C16" s="6">
        <v>124557</v>
      </c>
    </row>
    <row r="17" spans="1:3">
      <c r="A17" s="2" t="s">
        <v>587</v>
      </c>
      <c r="B17" s="4"/>
      <c r="C17" s="4"/>
    </row>
    <row r="18" spans="1:3" ht="30">
      <c r="A18" s="3" t="s">
        <v>1108</v>
      </c>
      <c r="B18" s="4"/>
      <c r="C18" s="4"/>
    </row>
    <row r="19" spans="1:3" ht="30">
      <c r="A19" s="2" t="s">
        <v>1036</v>
      </c>
      <c r="B19" s="4" t="s">
        <v>1037</v>
      </c>
      <c r="C19" s="4"/>
    </row>
    <row r="20" spans="1:3">
      <c r="A20" s="2" t="s">
        <v>1109</v>
      </c>
      <c r="B20" s="6">
        <v>164500</v>
      </c>
      <c r="C20" s="6">
        <v>164500</v>
      </c>
    </row>
    <row r="21" spans="1:3">
      <c r="A21" s="2" t="s">
        <v>1110</v>
      </c>
      <c r="B21" s="6">
        <v>43715</v>
      </c>
      <c r="C21" s="6">
        <v>33853</v>
      </c>
    </row>
    <row r="22" spans="1:3">
      <c r="A22" s="2" t="s">
        <v>1111</v>
      </c>
      <c r="B22" s="6">
        <v>120785</v>
      </c>
      <c r="C22" s="6">
        <v>130647</v>
      </c>
    </row>
    <row r="23" spans="1:3">
      <c r="A23" s="2" t="s">
        <v>588</v>
      </c>
      <c r="B23" s="4"/>
      <c r="C23" s="4"/>
    </row>
    <row r="24" spans="1:3" ht="30">
      <c r="A24" s="3" t="s">
        <v>1108</v>
      </c>
      <c r="B24" s="4"/>
      <c r="C24" s="4"/>
    </row>
    <row r="25" spans="1:3" ht="30">
      <c r="A25" s="2" t="s">
        <v>1036</v>
      </c>
      <c r="B25" s="4" t="s">
        <v>1093</v>
      </c>
      <c r="C25" s="4"/>
    </row>
    <row r="26" spans="1:3">
      <c r="A26" s="2" t="s">
        <v>1109</v>
      </c>
      <c r="B26" s="6">
        <v>3400</v>
      </c>
      <c r="C26" s="6">
        <v>3400</v>
      </c>
    </row>
    <row r="27" spans="1:3">
      <c r="A27" s="2" t="s">
        <v>1110</v>
      </c>
      <c r="B27" s="6">
        <v>3060</v>
      </c>
      <c r="C27" s="6">
        <v>2720</v>
      </c>
    </row>
    <row r="28" spans="1:3">
      <c r="A28" s="2" t="s">
        <v>1111</v>
      </c>
      <c r="B28" s="4">
        <v>340</v>
      </c>
      <c r="C28" s="4">
        <v>680</v>
      </c>
    </row>
    <row r="29" spans="1:3">
      <c r="A29" s="2" t="s">
        <v>589</v>
      </c>
      <c r="B29" s="4"/>
      <c r="C29" s="4"/>
    </row>
    <row r="30" spans="1:3" ht="30">
      <c r="A30" s="3" t="s">
        <v>1108</v>
      </c>
      <c r="B30" s="4"/>
      <c r="C30" s="4"/>
    </row>
    <row r="31" spans="1:3" ht="30">
      <c r="A31" s="2" t="s">
        <v>1036</v>
      </c>
      <c r="B31" s="4" t="s">
        <v>1112</v>
      </c>
      <c r="C31" s="4"/>
    </row>
    <row r="32" spans="1:3">
      <c r="A32" s="2" t="s">
        <v>1109</v>
      </c>
      <c r="B32" s="6">
        <v>1845</v>
      </c>
      <c r="C32" s="6">
        <v>1845</v>
      </c>
    </row>
    <row r="33" spans="1:3">
      <c r="A33" s="2" t="s">
        <v>1110</v>
      </c>
      <c r="B33" s="6">
        <v>1099</v>
      </c>
      <c r="C33" s="4">
        <v>967</v>
      </c>
    </row>
    <row r="34" spans="1:3">
      <c r="A34" s="2" t="s">
        <v>1111</v>
      </c>
      <c r="B34" s="4">
        <v>746</v>
      </c>
      <c r="C34" s="4">
        <v>878</v>
      </c>
    </row>
    <row r="35" spans="1:3">
      <c r="A35" s="2" t="s">
        <v>590</v>
      </c>
      <c r="B35" s="4"/>
      <c r="C35" s="4"/>
    </row>
    <row r="36" spans="1:3" ht="30">
      <c r="A36" s="3" t="s">
        <v>1108</v>
      </c>
      <c r="B36" s="4"/>
      <c r="C36" s="4"/>
    </row>
    <row r="37" spans="1:3" ht="30">
      <c r="A37" s="2" t="s">
        <v>1036</v>
      </c>
      <c r="B37" s="4" t="s">
        <v>1113</v>
      </c>
      <c r="C37" s="4"/>
    </row>
    <row r="38" spans="1:3">
      <c r="A38" s="2" t="s">
        <v>1109</v>
      </c>
      <c r="B38" s="4">
        <v>400</v>
      </c>
      <c r="C38" s="4">
        <v>400</v>
      </c>
    </row>
    <row r="39" spans="1:3">
      <c r="A39" s="2" t="s">
        <v>1110</v>
      </c>
      <c r="B39" s="4">
        <v>104</v>
      </c>
      <c r="C39" s="4">
        <v>78</v>
      </c>
    </row>
    <row r="40" spans="1:3">
      <c r="A40" s="2" t="s">
        <v>1111</v>
      </c>
      <c r="B40" s="7">
        <v>296</v>
      </c>
      <c r="C40" s="7">
        <v>32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114</v>
      </c>
      <c r="B1" s="8" t="s">
        <v>3</v>
      </c>
    </row>
    <row r="2" spans="1:2" ht="30">
      <c r="A2" s="1" t="s">
        <v>30</v>
      </c>
      <c r="B2" s="8"/>
    </row>
    <row r="3" spans="1:2" ht="30">
      <c r="A3" s="3" t="s">
        <v>1115</v>
      </c>
      <c r="B3" s="4"/>
    </row>
    <row r="4" spans="1:2">
      <c r="A4" s="2">
        <v>2015</v>
      </c>
      <c r="B4" s="7">
        <v>10032</v>
      </c>
    </row>
    <row r="5" spans="1:2">
      <c r="A5" s="2">
        <v>2016</v>
      </c>
      <c r="B5" s="6">
        <v>9427</v>
      </c>
    </row>
    <row r="6" spans="1:2">
      <c r="A6" s="2">
        <v>2017</v>
      </c>
      <c r="B6" s="6">
        <v>9213</v>
      </c>
    </row>
    <row r="7" spans="1:2">
      <c r="A7" s="2">
        <v>2018</v>
      </c>
      <c r="B7" s="6">
        <v>9042</v>
      </c>
    </row>
    <row r="8" spans="1:2">
      <c r="A8" s="2">
        <v>2019</v>
      </c>
      <c r="B8" s="6">
        <v>8896</v>
      </c>
    </row>
    <row r="9" spans="1:2">
      <c r="A9" s="2" t="s">
        <v>597</v>
      </c>
      <c r="B9" s="6">
        <v>75557</v>
      </c>
    </row>
    <row r="10" spans="1:2" ht="30">
      <c r="A10" s="2" t="s">
        <v>1116</v>
      </c>
      <c r="B10" s="6">
        <v>122167</v>
      </c>
    </row>
    <row r="11" spans="1:2">
      <c r="A11" s="2" t="s">
        <v>594</v>
      </c>
      <c r="B11" s="4"/>
    </row>
    <row r="12" spans="1:2" ht="30">
      <c r="A12" s="3" t="s">
        <v>1115</v>
      </c>
      <c r="B12" s="4"/>
    </row>
    <row r="13" spans="1:2">
      <c r="A13" s="2">
        <v>2015</v>
      </c>
      <c r="B13" s="6">
        <v>1386</v>
      </c>
    </row>
    <row r="14" spans="1:2">
      <c r="A14" s="2">
        <v>2016</v>
      </c>
      <c r="B14" s="6">
        <v>1123</v>
      </c>
    </row>
    <row r="15" spans="1:2">
      <c r="A15" s="2">
        <v>2017</v>
      </c>
      <c r="B15" s="4">
        <v>907</v>
      </c>
    </row>
    <row r="16" spans="1:2">
      <c r="A16" s="2">
        <v>2018</v>
      </c>
      <c r="B16" s="4">
        <v>737</v>
      </c>
    </row>
    <row r="17" spans="1:2">
      <c r="A17" s="2">
        <v>2019</v>
      </c>
      <c r="B17" s="4">
        <v>591</v>
      </c>
    </row>
    <row r="18" spans="1:2">
      <c r="A18" s="2" t="s">
        <v>597</v>
      </c>
      <c r="B18" s="6">
        <v>1510</v>
      </c>
    </row>
    <row r="19" spans="1:2" ht="30">
      <c r="A19" s="2" t="s">
        <v>1116</v>
      </c>
      <c r="B19" s="6">
        <v>6254</v>
      </c>
    </row>
    <row r="20" spans="1:2">
      <c r="A20" s="2" t="s">
        <v>595</v>
      </c>
      <c r="B20" s="4"/>
    </row>
    <row r="21" spans="1:2" ht="30">
      <c r="A21" s="3" t="s">
        <v>1115</v>
      </c>
      <c r="B21" s="4"/>
    </row>
    <row r="22" spans="1:2">
      <c r="A22" s="2">
        <v>2015</v>
      </c>
      <c r="B22" s="6">
        <v>8646</v>
      </c>
    </row>
    <row r="23" spans="1:2">
      <c r="A23" s="2">
        <v>2016</v>
      </c>
      <c r="B23" s="6">
        <v>8304</v>
      </c>
    </row>
    <row r="24" spans="1:2">
      <c r="A24" s="2">
        <v>2017</v>
      </c>
      <c r="B24" s="6">
        <v>8306</v>
      </c>
    </row>
    <row r="25" spans="1:2">
      <c r="A25" s="2">
        <v>2018</v>
      </c>
      <c r="B25" s="6">
        <v>8305</v>
      </c>
    </row>
    <row r="26" spans="1:2">
      <c r="A26" s="2">
        <v>2019</v>
      </c>
      <c r="B26" s="6">
        <v>8305</v>
      </c>
    </row>
    <row r="27" spans="1:2">
      <c r="A27" s="2" t="s">
        <v>597</v>
      </c>
      <c r="B27" s="6">
        <v>74047</v>
      </c>
    </row>
    <row r="28" spans="1:2" ht="30">
      <c r="A28" s="2" t="s">
        <v>1116</v>
      </c>
      <c r="B28" s="7">
        <v>11591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c r="A1" s="1" t="s">
        <v>108</v>
      </c>
      <c r="B1" s="8" t="s">
        <v>81</v>
      </c>
      <c r="C1" s="8"/>
      <c r="D1" s="8"/>
      <c r="E1" s="8"/>
      <c r="F1" s="8"/>
      <c r="G1" s="8"/>
      <c r="H1" s="8" t="s">
        <v>82</v>
      </c>
      <c r="I1" s="8"/>
      <c r="J1" s="8" t="s">
        <v>83</v>
      </c>
      <c r="K1" s="8"/>
      <c r="L1" s="8" t="s">
        <v>2</v>
      </c>
      <c r="M1" s="8"/>
      <c r="N1" s="8"/>
    </row>
    <row r="2" spans="1:14" ht="30">
      <c r="A2" s="1" t="s">
        <v>30</v>
      </c>
      <c r="B2" s="1" t="s">
        <v>31</v>
      </c>
      <c r="C2" s="1" t="s">
        <v>5</v>
      </c>
      <c r="D2" s="1" t="s">
        <v>32</v>
      </c>
      <c r="E2" s="1" t="s">
        <v>34</v>
      </c>
      <c r="F2" s="1" t="s">
        <v>35</v>
      </c>
      <c r="G2" s="1" t="s">
        <v>36</v>
      </c>
      <c r="H2" s="1" t="s">
        <v>5</v>
      </c>
      <c r="I2" s="1" t="s">
        <v>35</v>
      </c>
      <c r="J2" s="1" t="s">
        <v>31</v>
      </c>
      <c r="K2" s="1" t="s">
        <v>34</v>
      </c>
      <c r="L2" s="1" t="s">
        <v>3</v>
      </c>
      <c r="M2" s="1" t="s">
        <v>33</v>
      </c>
      <c r="N2" s="1" t="s">
        <v>37</v>
      </c>
    </row>
    <row r="3" spans="1:14" ht="30">
      <c r="A3" s="3" t="s">
        <v>102</v>
      </c>
      <c r="B3" s="4"/>
      <c r="C3" s="4"/>
      <c r="D3" s="4"/>
      <c r="E3" s="4"/>
      <c r="F3" s="4"/>
      <c r="G3" s="4"/>
      <c r="H3" s="4"/>
      <c r="I3" s="4"/>
      <c r="J3" s="4"/>
      <c r="K3" s="4"/>
      <c r="L3" s="4"/>
      <c r="M3" s="4"/>
      <c r="N3" s="4"/>
    </row>
    <row r="4" spans="1:14" ht="45">
      <c r="A4" s="2" t="s">
        <v>109</v>
      </c>
      <c r="B4" s="7">
        <v>40</v>
      </c>
      <c r="C4" s="7">
        <v>48</v>
      </c>
      <c r="D4" s="7">
        <v>36</v>
      </c>
      <c r="E4" s="7">
        <v>102</v>
      </c>
      <c r="F4" s="7">
        <v>102</v>
      </c>
      <c r="G4" s="7">
        <v>102</v>
      </c>
      <c r="H4" s="7">
        <v>84</v>
      </c>
      <c r="I4" s="7">
        <v>204</v>
      </c>
      <c r="J4" s="7">
        <v>124</v>
      </c>
      <c r="K4" s="7">
        <v>306</v>
      </c>
      <c r="L4" s="7">
        <v>156</v>
      </c>
      <c r="M4" s="7">
        <v>408</v>
      </c>
      <c r="N4" s="7">
        <v>427</v>
      </c>
    </row>
    <row r="5" spans="1:14" ht="30">
      <c r="A5" s="2" t="s">
        <v>110</v>
      </c>
      <c r="B5" s="4"/>
      <c r="C5" s="4"/>
      <c r="D5" s="4"/>
      <c r="E5" s="4"/>
      <c r="F5" s="4"/>
      <c r="G5" s="4"/>
      <c r="H5" s="4"/>
      <c r="I5" s="4"/>
      <c r="J5" s="4"/>
      <c r="K5" s="4"/>
      <c r="L5" s="7">
        <v>1810</v>
      </c>
      <c r="M5" s="7">
        <v>-1737</v>
      </c>
      <c r="N5" s="7">
        <v>-300</v>
      </c>
    </row>
  </sheetData>
  <mergeCells count="4">
    <mergeCell ref="B1:G1"/>
    <mergeCell ref="H1:I1"/>
    <mergeCell ref="J1:K1"/>
    <mergeCell ref="L1:N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117</v>
      </c>
      <c r="B1" s="8" t="s">
        <v>3</v>
      </c>
      <c r="C1" s="8" t="s">
        <v>31</v>
      </c>
      <c r="D1" s="8" t="s">
        <v>5</v>
      </c>
      <c r="E1" s="8" t="s">
        <v>32</v>
      </c>
      <c r="F1" s="8" t="s">
        <v>33</v>
      </c>
      <c r="G1" s="8" t="s">
        <v>34</v>
      </c>
      <c r="H1" s="8" t="s">
        <v>35</v>
      </c>
      <c r="I1" s="8" t="s">
        <v>36</v>
      </c>
    </row>
    <row r="2" spans="1:9" ht="30">
      <c r="A2" s="1" t="s">
        <v>30</v>
      </c>
      <c r="B2" s="8"/>
      <c r="C2" s="8"/>
      <c r="D2" s="8"/>
      <c r="E2" s="8"/>
      <c r="F2" s="8"/>
      <c r="G2" s="8"/>
      <c r="H2" s="8"/>
      <c r="I2" s="8"/>
    </row>
    <row r="3" spans="1:9">
      <c r="A3" s="3" t="s">
        <v>599</v>
      </c>
      <c r="B3" s="4"/>
      <c r="C3" s="4"/>
      <c r="D3" s="4"/>
      <c r="E3" s="4"/>
      <c r="F3" s="4"/>
      <c r="G3" s="4"/>
      <c r="H3" s="4"/>
      <c r="I3" s="4"/>
    </row>
    <row r="4" spans="1:9">
      <c r="A4" s="2" t="s">
        <v>601</v>
      </c>
      <c r="B4" s="7">
        <v>25352</v>
      </c>
      <c r="C4" s="4"/>
      <c r="D4" s="4"/>
      <c r="E4" s="4"/>
      <c r="F4" s="7">
        <v>19929</v>
      </c>
      <c r="G4" s="4"/>
      <c r="H4" s="4"/>
      <c r="I4" s="4"/>
    </row>
    <row r="5" spans="1:9">
      <c r="A5" s="2" t="s">
        <v>602</v>
      </c>
      <c r="B5" s="6">
        <v>1580</v>
      </c>
      <c r="C5" s="4"/>
      <c r="D5" s="4"/>
      <c r="E5" s="4"/>
      <c r="F5" s="6">
        <v>1451</v>
      </c>
      <c r="G5" s="4"/>
      <c r="H5" s="4"/>
      <c r="I5" s="4"/>
    </row>
    <row r="6" spans="1:9">
      <c r="A6" s="2" t="s">
        <v>603</v>
      </c>
      <c r="B6" s="6">
        <v>1139</v>
      </c>
      <c r="C6" s="4"/>
      <c r="D6" s="4"/>
      <c r="E6" s="4"/>
      <c r="F6" s="6">
        <v>3236</v>
      </c>
      <c r="G6" s="4"/>
      <c r="H6" s="4"/>
      <c r="I6" s="4"/>
    </row>
    <row r="7" spans="1:9">
      <c r="A7" s="2" t="s">
        <v>604</v>
      </c>
      <c r="B7" s="6">
        <v>9439</v>
      </c>
      <c r="C7" s="4"/>
      <c r="D7" s="4"/>
      <c r="E7" s="4"/>
      <c r="F7" s="6">
        <v>8965</v>
      </c>
      <c r="G7" s="4"/>
      <c r="H7" s="4"/>
      <c r="I7" s="4"/>
    </row>
    <row r="8" spans="1:9">
      <c r="A8" s="2" t="s">
        <v>605</v>
      </c>
      <c r="B8" s="6">
        <v>4734</v>
      </c>
      <c r="C8" s="4"/>
      <c r="D8" s="4"/>
      <c r="E8" s="4"/>
      <c r="F8" s="6">
        <v>9494</v>
      </c>
      <c r="G8" s="4"/>
      <c r="H8" s="4"/>
      <c r="I8" s="4"/>
    </row>
    <row r="9" spans="1:9">
      <c r="A9" s="2" t="s">
        <v>146</v>
      </c>
      <c r="B9" s="6">
        <v>9822</v>
      </c>
      <c r="C9" s="4"/>
      <c r="D9" s="4"/>
      <c r="E9" s="4"/>
      <c r="F9" s="6">
        <v>7047</v>
      </c>
      <c r="G9" s="4"/>
      <c r="H9" s="4"/>
      <c r="I9" s="4"/>
    </row>
    <row r="10" spans="1:9">
      <c r="A10" s="2" t="s">
        <v>112</v>
      </c>
      <c r="B10" s="7">
        <v>52066</v>
      </c>
      <c r="C10" s="7">
        <v>46787</v>
      </c>
      <c r="D10" s="7">
        <v>51562</v>
      </c>
      <c r="E10" s="7">
        <v>43452</v>
      </c>
      <c r="F10" s="7">
        <v>50122</v>
      </c>
      <c r="G10" s="7">
        <v>43620</v>
      </c>
      <c r="H10" s="7">
        <v>53047</v>
      </c>
      <c r="I10" s="7">
        <v>4510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118</v>
      </c>
      <c r="B1" s="8" t="s">
        <v>3</v>
      </c>
      <c r="C1" s="8" t="s">
        <v>31</v>
      </c>
      <c r="D1" s="8" t="s">
        <v>5</v>
      </c>
      <c r="E1" s="8" t="s">
        <v>32</v>
      </c>
      <c r="F1" s="8" t="s">
        <v>33</v>
      </c>
      <c r="G1" s="8" t="s">
        <v>34</v>
      </c>
      <c r="H1" s="8" t="s">
        <v>35</v>
      </c>
      <c r="I1" s="8" t="s">
        <v>36</v>
      </c>
    </row>
    <row r="2" spans="1:9" ht="30">
      <c r="A2" s="1" t="s">
        <v>30</v>
      </c>
      <c r="B2" s="8"/>
      <c r="C2" s="8"/>
      <c r="D2" s="8"/>
      <c r="E2" s="8"/>
      <c r="F2" s="8"/>
      <c r="G2" s="8"/>
      <c r="H2" s="8"/>
      <c r="I2" s="8"/>
    </row>
    <row r="3" spans="1:9">
      <c r="A3" s="3" t="s">
        <v>1119</v>
      </c>
      <c r="B3" s="4"/>
      <c r="C3" s="4"/>
      <c r="D3" s="4"/>
      <c r="E3" s="4"/>
      <c r="F3" s="4"/>
      <c r="G3" s="4"/>
      <c r="H3" s="4"/>
      <c r="I3" s="4"/>
    </row>
    <row r="4" spans="1:9">
      <c r="A4" s="2" t="s">
        <v>612</v>
      </c>
      <c r="B4" s="7">
        <v>290052</v>
      </c>
      <c r="C4" s="4"/>
      <c r="D4" s="4"/>
      <c r="E4" s="4"/>
      <c r="F4" s="7">
        <v>332702</v>
      </c>
      <c r="G4" s="4"/>
      <c r="H4" s="4"/>
      <c r="I4" s="4"/>
    </row>
    <row r="5" spans="1:9">
      <c r="A5" s="2" t="s">
        <v>613</v>
      </c>
      <c r="B5" s="4">
        <v>26</v>
      </c>
      <c r="C5" s="4">
        <v>26</v>
      </c>
      <c r="D5" s="4">
        <v>26</v>
      </c>
      <c r="E5" s="4">
        <v>25</v>
      </c>
      <c r="F5" s="4">
        <v>25</v>
      </c>
      <c r="G5" s="6">
        <v>3029</v>
      </c>
      <c r="H5" s="6">
        <v>3033</v>
      </c>
      <c r="I5" s="6">
        <v>3038</v>
      </c>
    </row>
    <row r="6" spans="1:9">
      <c r="A6" s="2" t="s">
        <v>614</v>
      </c>
      <c r="B6" s="6">
        <v>290026</v>
      </c>
      <c r="C6" s="6">
        <v>310157</v>
      </c>
      <c r="D6" s="6">
        <v>317664</v>
      </c>
      <c r="E6" s="6">
        <v>325171</v>
      </c>
      <c r="F6" s="6">
        <v>332677</v>
      </c>
      <c r="G6" s="6">
        <v>340184</v>
      </c>
      <c r="H6" s="6">
        <v>347690</v>
      </c>
      <c r="I6" s="6">
        <v>355196</v>
      </c>
    </row>
    <row r="7" spans="1:9">
      <c r="A7" s="2" t="s">
        <v>615</v>
      </c>
      <c r="B7" s="172">
        <v>8.2000000000000003E-2</v>
      </c>
      <c r="C7" s="4"/>
      <c r="D7" s="4"/>
      <c r="E7" s="4"/>
      <c r="F7" s="172">
        <v>7.7600000000000002E-2</v>
      </c>
      <c r="G7" s="4"/>
      <c r="H7" s="4"/>
      <c r="I7" s="4"/>
    </row>
    <row r="8" spans="1:9">
      <c r="A8" s="2" t="s">
        <v>627</v>
      </c>
      <c r="B8" s="4"/>
      <c r="C8" s="4"/>
      <c r="D8" s="4"/>
      <c r="E8" s="4"/>
      <c r="F8" s="4"/>
      <c r="G8" s="4"/>
      <c r="H8" s="4"/>
      <c r="I8" s="4"/>
    </row>
    <row r="9" spans="1:9">
      <c r="A9" s="3" t="s">
        <v>1119</v>
      </c>
      <c r="B9" s="4"/>
      <c r="C9" s="4"/>
      <c r="D9" s="4"/>
      <c r="E9" s="4"/>
      <c r="F9" s="4"/>
      <c r="G9" s="4"/>
      <c r="H9" s="4"/>
      <c r="I9" s="4"/>
    </row>
    <row r="10" spans="1:9">
      <c r="A10" s="2" t="s">
        <v>606</v>
      </c>
      <c r="B10" s="6">
        <v>200000</v>
      </c>
      <c r="C10" s="4"/>
      <c r="D10" s="4"/>
      <c r="E10" s="4"/>
      <c r="F10" s="6">
        <v>200000</v>
      </c>
      <c r="G10" s="4"/>
      <c r="H10" s="4"/>
      <c r="I10" s="4"/>
    </row>
    <row r="11" spans="1:9">
      <c r="A11" s="2" t="s">
        <v>1120</v>
      </c>
      <c r="B11" s="4"/>
      <c r="C11" s="4"/>
      <c r="D11" s="4"/>
      <c r="E11" s="4"/>
      <c r="F11" s="4"/>
      <c r="G11" s="4"/>
      <c r="H11" s="4"/>
      <c r="I11" s="4"/>
    </row>
    <row r="12" spans="1:9">
      <c r="A12" s="3" t="s">
        <v>1119</v>
      </c>
      <c r="B12" s="4"/>
      <c r="C12" s="4"/>
      <c r="D12" s="4"/>
      <c r="E12" s="4"/>
      <c r="F12" s="4"/>
      <c r="G12" s="4"/>
      <c r="H12" s="4"/>
      <c r="I12" s="4"/>
    </row>
    <row r="13" spans="1:9">
      <c r="A13" s="2" t="s">
        <v>606</v>
      </c>
      <c r="B13" s="6">
        <v>90000</v>
      </c>
      <c r="C13" s="4"/>
      <c r="D13" s="4"/>
      <c r="E13" s="4"/>
      <c r="F13" s="6">
        <v>132625</v>
      </c>
      <c r="G13" s="4"/>
      <c r="H13" s="4"/>
      <c r="I13" s="4"/>
    </row>
    <row r="14" spans="1:9">
      <c r="A14" s="2" t="s">
        <v>1121</v>
      </c>
      <c r="B14" s="4"/>
      <c r="C14" s="4"/>
      <c r="D14" s="4"/>
      <c r="E14" s="4"/>
      <c r="F14" s="4"/>
      <c r="G14" s="4"/>
      <c r="H14" s="4"/>
      <c r="I14" s="4"/>
    </row>
    <row r="15" spans="1:9">
      <c r="A15" s="3" t="s">
        <v>1119</v>
      </c>
      <c r="B15" s="4"/>
      <c r="C15" s="4"/>
      <c r="D15" s="4"/>
      <c r="E15" s="4"/>
      <c r="F15" s="4"/>
      <c r="G15" s="4"/>
      <c r="H15" s="4"/>
      <c r="I15" s="4"/>
    </row>
    <row r="16" spans="1:9">
      <c r="A16" s="2" t="s">
        <v>606</v>
      </c>
      <c r="B16" s="7">
        <v>52</v>
      </c>
      <c r="C16" s="4"/>
      <c r="D16" s="4"/>
      <c r="E16" s="4"/>
      <c r="F16" s="7">
        <v>77</v>
      </c>
      <c r="G16" s="4"/>
      <c r="H16" s="4"/>
      <c r="I1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122</v>
      </c>
      <c r="B1" s="1" t="s">
        <v>3</v>
      </c>
    </row>
    <row r="2" spans="1:2">
      <c r="A2" s="2" t="s">
        <v>627</v>
      </c>
      <c r="B2" s="4"/>
    </row>
    <row r="3" spans="1:2">
      <c r="A3" s="3" t="s">
        <v>1119</v>
      </c>
      <c r="B3" s="4"/>
    </row>
    <row r="4" spans="1:2">
      <c r="A4" s="2" t="s">
        <v>1123</v>
      </c>
      <c r="B4" s="172">
        <v>9.7500000000000003E-2</v>
      </c>
    </row>
    <row r="5" spans="1:2">
      <c r="A5" s="2" t="s">
        <v>1120</v>
      </c>
      <c r="B5" s="4"/>
    </row>
    <row r="6" spans="1:2">
      <c r="A6" s="3" t="s">
        <v>1119</v>
      </c>
      <c r="B6" s="4"/>
    </row>
    <row r="7" spans="1:2">
      <c r="A7" s="2" t="s">
        <v>1124</v>
      </c>
      <c r="B7" s="172">
        <v>4.7500000000000001E-2</v>
      </c>
    </row>
    <row r="8" spans="1:2">
      <c r="A8" s="2" t="s">
        <v>631</v>
      </c>
      <c r="B8" s="4"/>
    </row>
    <row r="9" spans="1:2">
      <c r="A9" s="3" t="s">
        <v>1119</v>
      </c>
      <c r="B9" s="4"/>
    </row>
    <row r="10" spans="1:2">
      <c r="A10" s="2" t="s">
        <v>1123</v>
      </c>
      <c r="B10" s="172">
        <v>0.05</v>
      </c>
    </row>
    <row r="11" spans="1:2">
      <c r="A11" s="2" t="s">
        <v>1125</v>
      </c>
      <c r="B11" s="4"/>
    </row>
    <row r="12" spans="1:2">
      <c r="A12" s="3" t="s">
        <v>1119</v>
      </c>
      <c r="B12" s="4"/>
    </row>
    <row r="13" spans="1:2">
      <c r="A13" s="2" t="s">
        <v>1123</v>
      </c>
      <c r="B13" s="172">
        <v>5.4100000000000002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26</v>
      </c>
      <c r="B1" s="8" t="s">
        <v>3</v>
      </c>
      <c r="C1" s="8" t="s">
        <v>33</v>
      </c>
    </row>
    <row r="2" spans="1:3" ht="30">
      <c r="A2" s="1" t="s">
        <v>30</v>
      </c>
      <c r="B2" s="8"/>
      <c r="C2" s="8"/>
    </row>
    <row r="3" spans="1:3" ht="30">
      <c r="A3" s="3" t="s">
        <v>1127</v>
      </c>
      <c r="B3" s="4"/>
      <c r="C3" s="4"/>
    </row>
    <row r="4" spans="1:3">
      <c r="A4" s="2" t="s">
        <v>612</v>
      </c>
      <c r="B4" s="7">
        <v>290052</v>
      </c>
      <c r="C4" s="7">
        <v>332702</v>
      </c>
    </row>
    <row r="5" spans="1:3">
      <c r="A5" s="2" t="s">
        <v>1128</v>
      </c>
      <c r="B5" s="4"/>
      <c r="C5" s="4"/>
    </row>
    <row r="6" spans="1:3" ht="30">
      <c r="A6" s="3" t="s">
        <v>1127</v>
      </c>
      <c r="B6" s="4"/>
      <c r="C6" s="4"/>
    </row>
    <row r="7" spans="1:3">
      <c r="A7" s="2">
        <v>2015</v>
      </c>
      <c r="B7" s="4">
        <v>26</v>
      </c>
      <c r="C7" s="4"/>
    </row>
    <row r="8" spans="1:3">
      <c r="A8" s="2">
        <v>2016</v>
      </c>
      <c r="B8" s="4">
        <v>26</v>
      </c>
      <c r="C8" s="4"/>
    </row>
    <row r="9" spans="1:3">
      <c r="A9" s="2">
        <v>2017</v>
      </c>
      <c r="B9" s="6">
        <v>90000</v>
      </c>
      <c r="C9" s="4"/>
    </row>
    <row r="10" spans="1:3">
      <c r="A10" s="2">
        <v>2018</v>
      </c>
      <c r="B10" s="6">
        <v>200000</v>
      </c>
      <c r="C10" s="4"/>
    </row>
    <row r="11" spans="1:3">
      <c r="A11" s="2">
        <v>2019</v>
      </c>
      <c r="B11" s="4">
        <v>0</v>
      </c>
      <c r="C11" s="4"/>
    </row>
    <row r="12" spans="1:3">
      <c r="A12" s="2" t="s">
        <v>612</v>
      </c>
      <c r="B12" s="7">
        <v>290052</v>
      </c>
      <c r="C12"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3" width="12.5703125" bestFit="1" customWidth="1"/>
    <col min="4" max="5" width="12" bestFit="1" customWidth="1"/>
    <col min="6" max="10" width="12.28515625" bestFit="1" customWidth="1"/>
    <col min="11" max="11" width="12.5703125" bestFit="1" customWidth="1"/>
    <col min="12" max="12" width="12.28515625" bestFit="1" customWidth="1"/>
    <col min="13" max="13" width="12" bestFit="1" customWidth="1"/>
  </cols>
  <sheetData>
    <row r="1" spans="1:13" ht="15" customHeight="1">
      <c r="A1" s="8" t="s">
        <v>1129</v>
      </c>
      <c r="B1" s="8" t="s">
        <v>81</v>
      </c>
      <c r="C1" s="8"/>
      <c r="D1" s="8" t="s">
        <v>82</v>
      </c>
      <c r="E1" s="8"/>
      <c r="F1" s="8" t="s">
        <v>83</v>
      </c>
      <c r="G1" s="8"/>
      <c r="H1" s="8" t="s">
        <v>2</v>
      </c>
      <c r="I1" s="8"/>
      <c r="J1" s="8"/>
      <c r="K1" s="8" t="s">
        <v>1130</v>
      </c>
      <c r="L1" s="8"/>
      <c r="M1" s="1"/>
    </row>
    <row r="2" spans="1:13">
      <c r="A2" s="8"/>
      <c r="B2" s="1" t="s">
        <v>32</v>
      </c>
      <c r="C2" s="1" t="s">
        <v>36</v>
      </c>
      <c r="D2" s="1" t="s">
        <v>5</v>
      </c>
      <c r="E2" s="1" t="s">
        <v>35</v>
      </c>
      <c r="F2" s="1" t="s">
        <v>31</v>
      </c>
      <c r="G2" s="1" t="s">
        <v>34</v>
      </c>
      <c r="H2" s="1" t="s">
        <v>3</v>
      </c>
      <c r="I2" s="1" t="s">
        <v>33</v>
      </c>
      <c r="J2" s="1" t="s">
        <v>37</v>
      </c>
      <c r="K2" s="1" t="s">
        <v>1131</v>
      </c>
      <c r="L2" s="1" t="s">
        <v>1132</v>
      </c>
      <c r="M2" s="1" t="s">
        <v>1133</v>
      </c>
    </row>
    <row r="3" spans="1:13">
      <c r="A3" s="3" t="s">
        <v>1134</v>
      </c>
      <c r="B3" s="4"/>
      <c r="C3" s="4"/>
      <c r="D3" s="4"/>
      <c r="E3" s="4"/>
      <c r="F3" s="4"/>
      <c r="G3" s="4"/>
      <c r="H3" s="4"/>
      <c r="I3" s="4"/>
      <c r="J3" s="4"/>
      <c r="K3" s="4"/>
      <c r="L3" s="4"/>
      <c r="M3" s="4"/>
    </row>
    <row r="4" spans="1:13">
      <c r="A4" s="2" t="s">
        <v>1135</v>
      </c>
      <c r="B4" s="4"/>
      <c r="C4" s="4"/>
      <c r="D4" s="4"/>
      <c r="E4" s="4"/>
      <c r="F4" s="4"/>
      <c r="G4" s="4"/>
      <c r="H4" s="7">
        <v>42600000</v>
      </c>
      <c r="I4" s="4"/>
      <c r="J4" s="4"/>
      <c r="K4" s="4"/>
      <c r="L4" s="4"/>
      <c r="M4" s="4"/>
    </row>
    <row r="5" spans="1:13">
      <c r="A5" s="2" t="s">
        <v>1136</v>
      </c>
      <c r="B5" s="4"/>
      <c r="C5" s="4"/>
      <c r="D5" s="4"/>
      <c r="E5" s="4"/>
      <c r="F5" s="4"/>
      <c r="G5" s="4"/>
      <c r="H5" s="6">
        <v>58500000</v>
      </c>
      <c r="I5" s="4"/>
      <c r="J5" s="4"/>
      <c r="K5" s="4"/>
      <c r="L5" s="4"/>
      <c r="M5" s="4"/>
    </row>
    <row r="6" spans="1:13">
      <c r="A6" s="2" t="s">
        <v>1137</v>
      </c>
      <c r="B6" s="4"/>
      <c r="C6" s="4"/>
      <c r="D6" s="4"/>
      <c r="E6" s="4"/>
      <c r="F6" s="4"/>
      <c r="G6" s="4"/>
      <c r="H6" s="4"/>
      <c r="I6" s="4"/>
      <c r="J6" s="4"/>
      <c r="K6" s="172">
        <v>5.0000000000000001E-3</v>
      </c>
      <c r="L6" s="4"/>
      <c r="M6" s="4"/>
    </row>
    <row r="7" spans="1:13">
      <c r="A7" s="2" t="s">
        <v>1138</v>
      </c>
      <c r="B7" s="4"/>
      <c r="C7" s="4"/>
      <c r="D7" s="4"/>
      <c r="E7" s="4"/>
      <c r="F7" s="4"/>
      <c r="G7" s="4"/>
      <c r="H7" s="4"/>
      <c r="I7" s="4"/>
      <c r="J7" s="4"/>
      <c r="K7" s="172">
        <v>2.5000000000000001E-3</v>
      </c>
      <c r="L7" s="4"/>
      <c r="M7" s="4"/>
    </row>
    <row r="8" spans="1:13">
      <c r="A8" s="2" t="s">
        <v>1139</v>
      </c>
      <c r="B8" s="4"/>
      <c r="C8" s="6">
        <v>500000</v>
      </c>
      <c r="D8" s="4"/>
      <c r="E8" s="4"/>
      <c r="F8" s="4"/>
      <c r="G8" s="4"/>
      <c r="H8" s="4"/>
      <c r="I8" s="4"/>
      <c r="J8" s="4"/>
      <c r="K8" s="4"/>
      <c r="L8" s="4"/>
      <c r="M8" s="4"/>
    </row>
    <row r="9" spans="1:13">
      <c r="A9" s="2" t="s">
        <v>1140</v>
      </c>
      <c r="B9" s="4"/>
      <c r="C9" s="4"/>
      <c r="D9" s="4"/>
      <c r="E9" s="4"/>
      <c r="F9" s="4"/>
      <c r="G9" s="4"/>
      <c r="H9" s="6">
        <v>50000000</v>
      </c>
      <c r="I9" s="4"/>
      <c r="J9" s="4"/>
      <c r="K9" s="4"/>
      <c r="L9" s="4"/>
      <c r="M9" s="4"/>
    </row>
    <row r="10" spans="1:13">
      <c r="A10" s="2" t="s">
        <v>1141</v>
      </c>
      <c r="B10" s="4"/>
      <c r="C10" s="4"/>
      <c r="D10" s="4"/>
      <c r="E10" s="4"/>
      <c r="F10" s="4"/>
      <c r="G10" s="4"/>
      <c r="H10" s="4"/>
      <c r="I10" s="4"/>
      <c r="J10" s="4"/>
      <c r="K10" s="4"/>
      <c r="L10" s="4"/>
      <c r="M10" s="4">
        <v>0.75</v>
      </c>
    </row>
    <row r="11" spans="1:13">
      <c r="A11" s="2" t="s">
        <v>1142</v>
      </c>
      <c r="B11" s="4"/>
      <c r="C11" s="4"/>
      <c r="D11" s="4"/>
      <c r="E11" s="4"/>
      <c r="F11" s="4"/>
      <c r="G11" s="4"/>
      <c r="H11" s="6">
        <v>58500000</v>
      </c>
      <c r="I11" s="4"/>
      <c r="J11" s="4"/>
      <c r="K11" s="4"/>
      <c r="L11" s="4"/>
      <c r="M11" s="4"/>
    </row>
    <row r="12" spans="1:13">
      <c r="A12" s="2" t="s">
        <v>1143</v>
      </c>
      <c r="B12" s="4"/>
      <c r="C12" s="4"/>
      <c r="D12" s="4"/>
      <c r="E12" s="4"/>
      <c r="F12" s="4"/>
      <c r="G12" s="4"/>
      <c r="H12" s="6">
        <v>1500000</v>
      </c>
      <c r="I12" s="4"/>
      <c r="J12" s="4"/>
      <c r="K12" s="4"/>
      <c r="L12" s="4"/>
      <c r="M12" s="4"/>
    </row>
    <row r="13" spans="1:13">
      <c r="A13" s="2" t="s">
        <v>1144</v>
      </c>
      <c r="B13" s="6">
        <v>7506000</v>
      </c>
      <c r="C13" s="6">
        <v>7506000</v>
      </c>
      <c r="D13" s="6">
        <v>15012000</v>
      </c>
      <c r="E13" s="6">
        <v>15012000</v>
      </c>
      <c r="F13" s="6">
        <v>22519000</v>
      </c>
      <c r="G13" s="6">
        <v>22518000</v>
      </c>
      <c r="H13" s="6">
        <v>42650000</v>
      </c>
      <c r="I13" s="6">
        <v>33024000</v>
      </c>
      <c r="J13" s="6">
        <v>26478000</v>
      </c>
      <c r="K13" s="4"/>
      <c r="L13" s="4"/>
      <c r="M13" s="4"/>
    </row>
    <row r="14" spans="1:13">
      <c r="A14" s="2" t="s">
        <v>1145</v>
      </c>
      <c r="B14" s="4"/>
      <c r="C14" s="4"/>
      <c r="D14" s="4"/>
      <c r="E14" s="4"/>
      <c r="F14" s="4"/>
      <c r="G14" s="4"/>
      <c r="H14" s="6">
        <v>213000000</v>
      </c>
      <c r="I14" s="4"/>
      <c r="J14" s="4"/>
      <c r="K14" s="4"/>
      <c r="L14" s="4"/>
      <c r="M14" s="4"/>
    </row>
    <row r="15" spans="1:13">
      <c r="A15" s="2" t="s">
        <v>1035</v>
      </c>
      <c r="B15" s="4"/>
      <c r="C15" s="4"/>
      <c r="D15" s="4"/>
      <c r="E15" s="4"/>
      <c r="F15" s="4"/>
      <c r="G15" s="4"/>
      <c r="H15" s="4"/>
      <c r="I15" s="4"/>
      <c r="J15" s="4"/>
      <c r="K15" s="4"/>
      <c r="L15" s="4"/>
      <c r="M15" s="4"/>
    </row>
    <row r="16" spans="1:13">
      <c r="A16" s="3" t="s">
        <v>1134</v>
      </c>
      <c r="B16" s="4"/>
      <c r="C16" s="4"/>
      <c r="D16" s="4"/>
      <c r="E16" s="4"/>
      <c r="F16" s="4"/>
      <c r="G16" s="4"/>
      <c r="H16" s="4"/>
      <c r="I16" s="4"/>
      <c r="J16" s="4"/>
      <c r="K16" s="4"/>
      <c r="L16" s="4"/>
      <c r="M16" s="4"/>
    </row>
    <row r="17" spans="1:13">
      <c r="A17" s="2" t="s">
        <v>1146</v>
      </c>
      <c r="B17" s="4"/>
      <c r="C17" s="4"/>
      <c r="D17" s="4"/>
      <c r="E17" s="4"/>
      <c r="F17" s="4"/>
      <c r="G17" s="4"/>
      <c r="H17" s="6">
        <v>75000000</v>
      </c>
      <c r="I17" s="4"/>
      <c r="J17" s="4"/>
      <c r="K17" s="4"/>
      <c r="L17" s="4"/>
      <c r="M17" s="4"/>
    </row>
    <row r="18" spans="1:13">
      <c r="A18" s="2" t="s">
        <v>1147</v>
      </c>
      <c r="B18" s="4"/>
      <c r="C18" s="4"/>
      <c r="D18" s="4"/>
      <c r="E18" s="4"/>
      <c r="F18" s="4"/>
      <c r="G18" s="4"/>
      <c r="H18" s="4"/>
      <c r="I18" s="4"/>
      <c r="J18" s="4"/>
      <c r="K18" s="4"/>
      <c r="L18" s="4"/>
      <c r="M18" s="4"/>
    </row>
    <row r="19" spans="1:13">
      <c r="A19" s="3" t="s">
        <v>1134</v>
      </c>
      <c r="B19" s="4"/>
      <c r="C19" s="4"/>
      <c r="D19" s="4"/>
      <c r="E19" s="4"/>
      <c r="F19" s="4"/>
      <c r="G19" s="4"/>
      <c r="H19" s="4"/>
      <c r="I19" s="4"/>
      <c r="J19" s="4"/>
      <c r="K19" s="4"/>
      <c r="L19" s="4"/>
      <c r="M19" s="4"/>
    </row>
    <row r="20" spans="1:13">
      <c r="A20" s="2" t="s">
        <v>1148</v>
      </c>
      <c r="B20" s="4"/>
      <c r="C20" s="4"/>
      <c r="D20" s="4"/>
      <c r="E20" s="4"/>
      <c r="F20" s="4"/>
      <c r="G20" s="4"/>
      <c r="H20" s="4"/>
      <c r="I20" s="4"/>
      <c r="J20" s="4"/>
      <c r="K20" s="172">
        <v>0.01</v>
      </c>
      <c r="L20" s="4"/>
      <c r="M20" s="4"/>
    </row>
    <row r="21" spans="1:13">
      <c r="A21" s="2" t="s">
        <v>1149</v>
      </c>
      <c r="B21" s="4"/>
      <c r="C21" s="4"/>
      <c r="D21" s="4"/>
      <c r="E21" s="4"/>
      <c r="F21" s="4"/>
      <c r="G21" s="4"/>
      <c r="H21" s="4"/>
      <c r="I21" s="4"/>
      <c r="J21" s="4"/>
      <c r="K21" s="172">
        <v>3.7499999999999999E-2</v>
      </c>
      <c r="L21" s="4"/>
      <c r="M21" s="4"/>
    </row>
    <row r="22" spans="1:13">
      <c r="A22" s="2" t="s">
        <v>1150</v>
      </c>
      <c r="B22" s="4"/>
      <c r="C22" s="4"/>
      <c r="D22" s="4"/>
      <c r="E22" s="4"/>
      <c r="F22" s="4"/>
      <c r="G22" s="4"/>
      <c r="H22" s="4"/>
      <c r="I22" s="4"/>
      <c r="J22" s="4"/>
      <c r="K22" s="4"/>
      <c r="L22" s="4"/>
      <c r="M22" s="4"/>
    </row>
    <row r="23" spans="1:13">
      <c r="A23" s="3" t="s">
        <v>1134</v>
      </c>
      <c r="B23" s="4"/>
      <c r="C23" s="4"/>
      <c r="D23" s="4"/>
      <c r="E23" s="4"/>
      <c r="F23" s="4"/>
      <c r="G23" s="4"/>
      <c r="H23" s="4"/>
      <c r="I23" s="4"/>
      <c r="J23" s="4"/>
      <c r="K23" s="4"/>
      <c r="L23" s="4"/>
      <c r="M23" s="4"/>
    </row>
    <row r="24" spans="1:13">
      <c r="A24" s="2" t="s">
        <v>1148</v>
      </c>
      <c r="B24" s="4"/>
      <c r="C24" s="4"/>
      <c r="D24" s="4"/>
      <c r="E24" s="4"/>
      <c r="F24" s="4"/>
      <c r="G24" s="4"/>
      <c r="H24" s="4"/>
      <c r="I24" s="4"/>
      <c r="J24" s="4"/>
      <c r="K24" s="172">
        <v>0.02</v>
      </c>
      <c r="L24" s="4"/>
      <c r="M24" s="4"/>
    </row>
    <row r="25" spans="1:13">
      <c r="A25" s="2" t="s">
        <v>1149</v>
      </c>
      <c r="B25" s="4"/>
      <c r="C25" s="4"/>
      <c r="D25" s="4"/>
      <c r="E25" s="4"/>
      <c r="F25" s="4"/>
      <c r="G25" s="4"/>
      <c r="H25" s="4"/>
      <c r="I25" s="4"/>
      <c r="J25" s="4"/>
      <c r="K25" s="172">
        <v>2.75E-2</v>
      </c>
      <c r="L25" s="4"/>
      <c r="M25" s="4"/>
    </row>
    <row r="26" spans="1:13" ht="30">
      <c r="A26" s="2" t="s">
        <v>1151</v>
      </c>
      <c r="B26" s="4"/>
      <c r="C26" s="4"/>
      <c r="D26" s="4"/>
      <c r="E26" s="4"/>
      <c r="F26" s="4"/>
      <c r="G26" s="4"/>
      <c r="H26" s="4"/>
      <c r="I26" s="4"/>
      <c r="J26" s="4"/>
      <c r="K26" s="4"/>
      <c r="L26" s="4"/>
      <c r="M26" s="4"/>
    </row>
    <row r="27" spans="1:13">
      <c r="A27" s="3" t="s">
        <v>1134</v>
      </c>
      <c r="B27" s="4"/>
      <c r="C27" s="4"/>
      <c r="D27" s="4"/>
      <c r="E27" s="4"/>
      <c r="F27" s="4"/>
      <c r="G27" s="4"/>
      <c r="H27" s="4"/>
      <c r="I27" s="4"/>
      <c r="J27" s="4"/>
      <c r="K27" s="4"/>
      <c r="L27" s="4"/>
      <c r="M27" s="4"/>
    </row>
    <row r="28" spans="1:13">
      <c r="A28" s="2" t="s">
        <v>1149</v>
      </c>
      <c r="B28" s="4"/>
      <c r="C28" s="4"/>
      <c r="D28" s="4"/>
      <c r="E28" s="4"/>
      <c r="F28" s="4"/>
      <c r="G28" s="4"/>
      <c r="H28" s="4"/>
      <c r="I28" s="4"/>
      <c r="J28" s="4"/>
      <c r="K28" s="172">
        <v>5.0000000000000001E-3</v>
      </c>
      <c r="L28" s="4"/>
      <c r="M28" s="4"/>
    </row>
    <row r="29" spans="1:13">
      <c r="A29" s="2" t="s">
        <v>627</v>
      </c>
      <c r="B29" s="4"/>
      <c r="C29" s="4"/>
      <c r="D29" s="4"/>
      <c r="E29" s="4"/>
      <c r="F29" s="4"/>
      <c r="G29" s="4"/>
      <c r="H29" s="4"/>
      <c r="I29" s="4"/>
      <c r="J29" s="4"/>
      <c r="K29" s="4"/>
      <c r="L29" s="4"/>
      <c r="M29" s="4"/>
    </row>
    <row r="30" spans="1:13">
      <c r="A30" s="3" t="s">
        <v>1134</v>
      </c>
      <c r="B30" s="4"/>
      <c r="C30" s="4"/>
      <c r="D30" s="4"/>
      <c r="E30" s="4"/>
      <c r="F30" s="4"/>
      <c r="G30" s="4"/>
      <c r="H30" s="4"/>
      <c r="I30" s="4"/>
      <c r="J30" s="4"/>
      <c r="K30" s="4"/>
      <c r="L30" s="4"/>
      <c r="M30" s="4"/>
    </row>
    <row r="31" spans="1:13">
      <c r="A31" s="2" t="s">
        <v>1152</v>
      </c>
      <c r="B31" s="4"/>
      <c r="C31" s="4"/>
      <c r="D31" s="4"/>
      <c r="E31" s="4"/>
      <c r="F31" s="4"/>
      <c r="G31" s="4"/>
      <c r="H31" s="6">
        <v>200000000</v>
      </c>
      <c r="I31" s="4"/>
      <c r="J31" s="4"/>
      <c r="K31" s="4"/>
      <c r="L31" s="4"/>
      <c r="M31" s="4"/>
    </row>
    <row r="32" spans="1:13">
      <c r="A32" s="2" t="s">
        <v>1153</v>
      </c>
      <c r="B32" s="4"/>
      <c r="C32" s="4"/>
      <c r="D32" s="4"/>
      <c r="E32" s="4"/>
      <c r="F32" s="4"/>
      <c r="G32" s="4"/>
      <c r="H32" s="172">
        <v>9.7500000000000003E-2</v>
      </c>
      <c r="I32" s="4"/>
      <c r="J32" s="4"/>
      <c r="K32" s="4"/>
      <c r="L32" s="4"/>
      <c r="M32" s="4"/>
    </row>
    <row r="33" spans="1:13" ht="45">
      <c r="A33" s="2" t="s">
        <v>1154</v>
      </c>
      <c r="B33" s="4"/>
      <c r="C33" s="4"/>
      <c r="D33" s="4"/>
      <c r="E33" s="4"/>
      <c r="F33" s="4"/>
      <c r="G33" s="4"/>
      <c r="H33" s="172">
        <v>1.01</v>
      </c>
      <c r="I33" s="4"/>
      <c r="J33" s="4"/>
      <c r="K33" s="4"/>
      <c r="L33" s="4"/>
      <c r="M33" s="4"/>
    </row>
    <row r="34" spans="1:13">
      <c r="A34" s="2" t="s">
        <v>1120</v>
      </c>
      <c r="B34" s="4"/>
      <c r="C34" s="4"/>
      <c r="D34" s="4"/>
      <c r="E34" s="4"/>
      <c r="F34" s="4"/>
      <c r="G34" s="4"/>
      <c r="H34" s="4"/>
      <c r="I34" s="4"/>
      <c r="J34" s="4"/>
      <c r="K34" s="4"/>
      <c r="L34" s="4"/>
      <c r="M34" s="4"/>
    </row>
    <row r="35" spans="1:13">
      <c r="A35" s="3" t="s">
        <v>1134</v>
      </c>
      <c r="B35" s="4"/>
      <c r="C35" s="4"/>
      <c r="D35" s="4"/>
      <c r="E35" s="4"/>
      <c r="F35" s="4"/>
      <c r="G35" s="4"/>
      <c r="H35" s="4"/>
      <c r="I35" s="4"/>
      <c r="J35" s="4"/>
      <c r="K35" s="4"/>
      <c r="L35" s="4"/>
      <c r="M35" s="4"/>
    </row>
    <row r="36" spans="1:13" ht="30">
      <c r="A36" s="2" t="s">
        <v>1155</v>
      </c>
      <c r="B36" s="4"/>
      <c r="C36" s="4"/>
      <c r="D36" s="4"/>
      <c r="E36" s="4"/>
      <c r="F36" s="4"/>
      <c r="G36" s="4"/>
      <c r="H36" s="6">
        <v>500000</v>
      </c>
      <c r="I36" s="6">
        <v>25000000</v>
      </c>
      <c r="J36" s="4"/>
      <c r="K36" s="4"/>
      <c r="L36" s="4"/>
      <c r="M36" s="4"/>
    </row>
    <row r="37" spans="1:13">
      <c r="A37" s="2" t="s">
        <v>1156</v>
      </c>
      <c r="B37" s="4"/>
      <c r="C37" s="4"/>
      <c r="D37" s="4"/>
      <c r="E37" s="4"/>
      <c r="F37" s="4"/>
      <c r="G37" s="4"/>
      <c r="H37" s="4"/>
      <c r="I37" s="4"/>
      <c r="J37" s="4"/>
      <c r="K37" s="4"/>
      <c r="L37" s="4"/>
      <c r="M37" s="4"/>
    </row>
    <row r="38" spans="1:13">
      <c r="A38" s="3" t="s">
        <v>1134</v>
      </c>
      <c r="B38" s="4"/>
      <c r="C38" s="4"/>
      <c r="D38" s="4"/>
      <c r="E38" s="4"/>
      <c r="F38" s="4"/>
      <c r="G38" s="4"/>
      <c r="H38" s="4"/>
      <c r="I38" s="4"/>
      <c r="J38" s="4"/>
      <c r="K38" s="4"/>
      <c r="L38" s="4"/>
      <c r="M38" s="4"/>
    </row>
    <row r="39" spans="1:13">
      <c r="A39" s="2" t="s">
        <v>1157</v>
      </c>
      <c r="B39" s="4"/>
      <c r="C39" s="4"/>
      <c r="D39" s="4"/>
      <c r="E39" s="4"/>
      <c r="F39" s="4"/>
      <c r="G39" s="4"/>
      <c r="H39" s="6">
        <v>60000000</v>
      </c>
      <c r="I39" s="4"/>
      <c r="J39" s="4"/>
      <c r="K39" s="4"/>
      <c r="L39" s="4"/>
      <c r="M39" s="4"/>
    </row>
    <row r="40" spans="1:13">
      <c r="A40" s="2" t="s">
        <v>1158</v>
      </c>
      <c r="B40" s="4"/>
      <c r="C40" s="4"/>
      <c r="D40" s="4"/>
      <c r="E40" s="4"/>
      <c r="F40" s="4"/>
      <c r="G40" s="4"/>
      <c r="H40" s="4"/>
      <c r="I40" s="4"/>
      <c r="J40" s="4"/>
      <c r="K40" s="4"/>
      <c r="L40" s="4"/>
      <c r="M40" s="4"/>
    </row>
    <row r="41" spans="1:13">
      <c r="A41" s="3" t="s">
        <v>1134</v>
      </c>
      <c r="B41" s="4"/>
      <c r="C41" s="4"/>
      <c r="D41" s="4"/>
      <c r="E41" s="4"/>
      <c r="F41" s="4"/>
      <c r="G41" s="4"/>
      <c r="H41" s="4"/>
      <c r="I41" s="4"/>
      <c r="J41" s="4"/>
      <c r="K41" s="4"/>
      <c r="L41" s="4"/>
      <c r="M41" s="4"/>
    </row>
    <row r="42" spans="1:13">
      <c r="A42" s="2" t="s">
        <v>1144</v>
      </c>
      <c r="B42" s="4"/>
      <c r="C42" s="4"/>
      <c r="D42" s="4"/>
      <c r="E42" s="4"/>
      <c r="F42" s="4"/>
      <c r="G42" s="4"/>
      <c r="H42" s="4"/>
      <c r="I42" s="4"/>
      <c r="J42" s="4"/>
      <c r="K42" s="4"/>
      <c r="L42" s="7">
        <v>3000000</v>
      </c>
      <c r="M42" s="4"/>
    </row>
  </sheetData>
  <mergeCells count="6">
    <mergeCell ref="A1:A2"/>
    <mergeCell ref="B1:C1"/>
    <mergeCell ref="D1:E1"/>
    <mergeCell ref="F1:G1"/>
    <mergeCell ref="H1:J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59</v>
      </c>
      <c r="B1" s="1" t="s">
        <v>3</v>
      </c>
      <c r="C1" s="1" t="s">
        <v>33</v>
      </c>
    </row>
    <row r="2" spans="1:3">
      <c r="A2" s="3" t="s">
        <v>636</v>
      </c>
      <c r="B2" s="4"/>
      <c r="C2" s="4"/>
    </row>
    <row r="3" spans="1:3">
      <c r="A3" s="2" t="s">
        <v>1160</v>
      </c>
      <c r="B3" s="6">
        <v>5000000</v>
      </c>
      <c r="C3" s="6">
        <v>5000000</v>
      </c>
    </row>
    <row r="4" spans="1:3">
      <c r="A4" s="2" t="s">
        <v>1161</v>
      </c>
      <c r="B4" s="4" t="s">
        <v>62</v>
      </c>
      <c r="C4" s="4" t="s">
        <v>62</v>
      </c>
    </row>
    <row r="5" spans="1:3">
      <c r="A5" s="2" t="s">
        <v>1162</v>
      </c>
      <c r="B5" s="4" t="s">
        <v>62</v>
      </c>
      <c r="C5" s="4" t="s">
        <v>6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3" bestFit="1" customWidth="1"/>
    <col min="3" max="4" width="12.28515625" bestFit="1" customWidth="1"/>
    <col min="5" max="5" width="12.5703125" bestFit="1" customWidth="1"/>
  </cols>
  <sheetData>
    <row r="1" spans="1:5" ht="15" customHeight="1">
      <c r="A1" s="8" t="s">
        <v>1163</v>
      </c>
      <c r="B1" s="8" t="s">
        <v>2</v>
      </c>
      <c r="C1" s="8"/>
      <c r="D1" s="8"/>
      <c r="E1" s="1"/>
    </row>
    <row r="2" spans="1:5">
      <c r="A2" s="8"/>
      <c r="B2" s="1" t="s">
        <v>3</v>
      </c>
      <c r="C2" s="8" t="s">
        <v>33</v>
      </c>
      <c r="D2" s="8" t="s">
        <v>37</v>
      </c>
      <c r="E2" s="8" t="s">
        <v>1165</v>
      </c>
    </row>
    <row r="3" spans="1:5">
      <c r="A3" s="8"/>
      <c r="B3" s="1" t="s">
        <v>1164</v>
      </c>
      <c r="C3" s="8"/>
      <c r="D3" s="8"/>
      <c r="E3" s="8"/>
    </row>
    <row r="4" spans="1:5" ht="45">
      <c r="A4" s="3" t="s">
        <v>1166</v>
      </c>
      <c r="B4" s="4"/>
      <c r="C4" s="4"/>
      <c r="D4" s="4"/>
      <c r="E4" s="4"/>
    </row>
    <row r="5" spans="1:5">
      <c r="A5" s="2" t="s">
        <v>1167</v>
      </c>
      <c r="B5" s="4">
        <v>2</v>
      </c>
      <c r="C5" s="4"/>
      <c r="D5" s="4"/>
      <c r="E5" s="4"/>
    </row>
    <row r="6" spans="1:5">
      <c r="A6" s="2" t="s">
        <v>1168</v>
      </c>
      <c r="B6" s="6">
        <v>71000</v>
      </c>
      <c r="C6" s="4"/>
      <c r="D6" s="4"/>
      <c r="E6" s="4"/>
    </row>
    <row r="7" spans="1:5" ht="30">
      <c r="A7" s="2" t="s">
        <v>1169</v>
      </c>
      <c r="B7" s="9">
        <v>12.62</v>
      </c>
      <c r="C7" s="4"/>
      <c r="D7" s="4"/>
      <c r="E7" s="4"/>
    </row>
    <row r="8" spans="1:5">
      <c r="A8" s="2" t="s">
        <v>1170</v>
      </c>
      <c r="B8" s="6">
        <v>611977</v>
      </c>
      <c r="C8" s="4"/>
      <c r="D8" s="4"/>
      <c r="E8" s="4"/>
    </row>
    <row r="9" spans="1:5">
      <c r="A9" s="2" t="s">
        <v>1171</v>
      </c>
      <c r="B9" s="9">
        <v>19.02</v>
      </c>
      <c r="C9" s="4"/>
      <c r="D9" s="4"/>
      <c r="E9" s="4"/>
    </row>
    <row r="10" spans="1:5">
      <c r="A10" s="2" t="s">
        <v>1172</v>
      </c>
      <c r="B10" s="7">
        <v>3800000</v>
      </c>
      <c r="C10" s="4"/>
      <c r="D10" s="4"/>
      <c r="E10" s="4"/>
    </row>
    <row r="11" spans="1:5" ht="75">
      <c r="A11" s="2" t="s">
        <v>1173</v>
      </c>
      <c r="B11" s="4" t="s">
        <v>1174</v>
      </c>
      <c r="C11" s="4"/>
      <c r="D11" s="4"/>
      <c r="E11" s="4"/>
    </row>
    <row r="12" spans="1:5">
      <c r="A12" s="2" t="s">
        <v>1175</v>
      </c>
      <c r="B12" s="172">
        <v>0.33</v>
      </c>
      <c r="C12" s="4"/>
      <c r="D12" s="4"/>
      <c r="E12" s="4"/>
    </row>
    <row r="13" spans="1:5">
      <c r="A13" s="2" t="s">
        <v>1176</v>
      </c>
      <c r="B13" s="172">
        <v>0.33</v>
      </c>
      <c r="C13" s="4"/>
      <c r="D13" s="4"/>
      <c r="E13" s="4"/>
    </row>
    <row r="14" spans="1:5">
      <c r="A14" s="2" t="s">
        <v>1177</v>
      </c>
      <c r="B14" s="172">
        <v>0.34</v>
      </c>
      <c r="C14" s="4"/>
      <c r="D14" s="4"/>
      <c r="E14" s="4"/>
    </row>
    <row r="15" spans="1:5">
      <c r="A15" s="2" t="s">
        <v>1178</v>
      </c>
      <c r="B15" s="6">
        <v>288412</v>
      </c>
      <c r="C15" s="4"/>
      <c r="D15" s="4"/>
      <c r="E15" s="4"/>
    </row>
    <row r="16" spans="1:5" ht="30">
      <c r="A16" s="2" t="s">
        <v>1179</v>
      </c>
      <c r="B16" s="9">
        <v>18.61</v>
      </c>
      <c r="C16" s="4"/>
      <c r="D16" s="4"/>
      <c r="E16" s="4"/>
    </row>
    <row r="17" spans="1:5" ht="30">
      <c r="A17" s="2" t="s">
        <v>1180</v>
      </c>
      <c r="B17" s="4" t="s">
        <v>1181</v>
      </c>
      <c r="C17" s="4"/>
      <c r="D17" s="4"/>
      <c r="E17" s="4"/>
    </row>
    <row r="18" spans="1:5" ht="30">
      <c r="A18" s="2" t="s">
        <v>1182</v>
      </c>
      <c r="B18" s="6">
        <v>1925000</v>
      </c>
      <c r="C18" s="4"/>
      <c r="D18" s="4"/>
      <c r="E18" s="4"/>
    </row>
    <row r="19" spans="1:5" ht="30">
      <c r="A19" s="2" t="s">
        <v>1183</v>
      </c>
      <c r="B19" s="6">
        <v>2300000</v>
      </c>
      <c r="C19" s="6">
        <v>8800000</v>
      </c>
      <c r="D19" s="4">
        <v>0</v>
      </c>
      <c r="E19" s="4"/>
    </row>
    <row r="20" spans="1:5" ht="30">
      <c r="A20" s="2" t="s">
        <v>1184</v>
      </c>
      <c r="B20" s="6">
        <v>400000</v>
      </c>
      <c r="C20" s="6">
        <v>1000000</v>
      </c>
      <c r="D20" s="4">
        <v>0</v>
      </c>
      <c r="E20" s="4"/>
    </row>
    <row r="21" spans="1:5" ht="30">
      <c r="A21" s="2" t="s">
        <v>1185</v>
      </c>
      <c r="B21" s="6">
        <v>1000000</v>
      </c>
      <c r="C21" s="6">
        <v>2600000</v>
      </c>
      <c r="D21" s="4">
        <v>0</v>
      </c>
      <c r="E21" s="4"/>
    </row>
    <row r="22" spans="1:5">
      <c r="A22" s="2" t="s">
        <v>642</v>
      </c>
      <c r="B22" s="4"/>
      <c r="C22" s="4"/>
      <c r="D22" s="4"/>
      <c r="E22" s="4"/>
    </row>
    <row r="23" spans="1:5" ht="45">
      <c r="A23" s="3" t="s">
        <v>1166</v>
      </c>
      <c r="B23" s="4"/>
      <c r="C23" s="4"/>
      <c r="D23" s="4"/>
      <c r="E23" s="4"/>
    </row>
    <row r="24" spans="1:5">
      <c r="A24" s="2" t="s">
        <v>1168</v>
      </c>
      <c r="B24" s="6">
        <v>71000</v>
      </c>
      <c r="C24" s="6">
        <v>190500</v>
      </c>
      <c r="D24" s="6">
        <v>222100</v>
      </c>
      <c r="E24" s="4"/>
    </row>
    <row r="25" spans="1:5" ht="30">
      <c r="A25" s="2" t="s">
        <v>1169</v>
      </c>
      <c r="B25" s="9">
        <v>12.62</v>
      </c>
      <c r="C25" s="9">
        <v>10.95</v>
      </c>
      <c r="D25" s="9">
        <v>4.95</v>
      </c>
      <c r="E25" s="4"/>
    </row>
    <row r="26" spans="1:5">
      <c r="A26" s="2" t="s">
        <v>1186</v>
      </c>
      <c r="B26" s="4" t="s">
        <v>1187</v>
      </c>
      <c r="C26" s="4"/>
      <c r="D26" s="4"/>
      <c r="E26" s="4"/>
    </row>
    <row r="27" spans="1:5" ht="30">
      <c r="A27" s="2" t="s">
        <v>1188</v>
      </c>
      <c r="B27" s="6">
        <v>2400000</v>
      </c>
      <c r="C27" s="4"/>
      <c r="D27" s="4"/>
      <c r="E27" s="4"/>
    </row>
    <row r="28" spans="1:5">
      <c r="A28" s="2" t="s">
        <v>1189</v>
      </c>
      <c r="B28" s="4" t="s">
        <v>1190</v>
      </c>
      <c r="C28" s="4"/>
      <c r="D28" s="4"/>
      <c r="E28" s="4"/>
    </row>
    <row r="29" spans="1:5" ht="30">
      <c r="A29" s="2" t="s">
        <v>1191</v>
      </c>
      <c r="B29" s="6">
        <v>1500000</v>
      </c>
      <c r="C29" s="6">
        <v>1200000</v>
      </c>
      <c r="D29" s="6">
        <v>1100000</v>
      </c>
      <c r="E29" s="4"/>
    </row>
    <row r="30" spans="1:5" ht="30">
      <c r="A30" s="2" t="s">
        <v>1192</v>
      </c>
      <c r="B30" s="6">
        <v>1300000</v>
      </c>
      <c r="C30" s="6">
        <v>1100000</v>
      </c>
      <c r="D30" s="6">
        <v>1300000</v>
      </c>
      <c r="E30" s="4"/>
    </row>
    <row r="31" spans="1:5">
      <c r="A31" s="2" t="s">
        <v>682</v>
      </c>
      <c r="B31" s="4"/>
      <c r="C31" s="4"/>
      <c r="D31" s="4"/>
      <c r="E31" s="4"/>
    </row>
    <row r="32" spans="1:5" ht="45">
      <c r="A32" s="3" t="s">
        <v>1166</v>
      </c>
      <c r="B32" s="4"/>
      <c r="C32" s="4"/>
      <c r="D32" s="4"/>
      <c r="E32" s="4"/>
    </row>
    <row r="33" spans="1:5">
      <c r="A33" s="2" t="s">
        <v>1186</v>
      </c>
      <c r="B33" s="4" t="s">
        <v>1040</v>
      </c>
      <c r="C33" s="4"/>
      <c r="D33" s="4"/>
      <c r="E33" s="4"/>
    </row>
    <row r="34" spans="1:5">
      <c r="A34" s="2" t="s">
        <v>1189</v>
      </c>
      <c r="B34" s="4" t="s">
        <v>1193</v>
      </c>
      <c r="C34" s="4"/>
      <c r="D34" s="4"/>
      <c r="E34" s="4"/>
    </row>
    <row r="35" spans="1:5" ht="60">
      <c r="A35" s="2" t="s">
        <v>1194</v>
      </c>
      <c r="B35" s="6">
        <v>1300000</v>
      </c>
      <c r="C35" s="6">
        <v>1100000</v>
      </c>
      <c r="D35" s="6">
        <v>600000</v>
      </c>
      <c r="E35" s="4"/>
    </row>
    <row r="36" spans="1:5" ht="30">
      <c r="A36" s="2" t="s">
        <v>1195</v>
      </c>
      <c r="B36" s="6">
        <v>500000</v>
      </c>
      <c r="C36" s="6">
        <v>400000</v>
      </c>
      <c r="D36" s="6">
        <v>300000</v>
      </c>
      <c r="E36" s="4"/>
    </row>
    <row r="37" spans="1:5">
      <c r="A37" s="2" t="s">
        <v>1196</v>
      </c>
      <c r="B37" s="6">
        <v>86300</v>
      </c>
      <c r="C37" s="6">
        <v>65550</v>
      </c>
      <c r="D37" s="6">
        <v>73900</v>
      </c>
      <c r="E37" s="4"/>
    </row>
    <row r="38" spans="1:5" ht="30">
      <c r="A38" s="2" t="s">
        <v>1197</v>
      </c>
      <c r="B38" s="9">
        <v>24.74</v>
      </c>
      <c r="C38" s="9">
        <v>18.75</v>
      </c>
      <c r="D38" s="9">
        <v>13.18</v>
      </c>
      <c r="E38" s="4"/>
    </row>
    <row r="39" spans="1:5" ht="30">
      <c r="A39" s="2" t="s">
        <v>1191</v>
      </c>
      <c r="B39" s="6">
        <v>1300000</v>
      </c>
      <c r="C39" s="6">
        <v>900000</v>
      </c>
      <c r="D39" s="6">
        <v>700000</v>
      </c>
      <c r="E39" s="4"/>
    </row>
    <row r="40" spans="1:5" ht="75">
      <c r="A40" s="2" t="s">
        <v>1198</v>
      </c>
      <c r="B40" s="6">
        <v>1600000</v>
      </c>
      <c r="C40" s="4"/>
      <c r="D40" s="4"/>
      <c r="E40" s="4"/>
    </row>
    <row r="41" spans="1:5">
      <c r="A41" s="2" t="s">
        <v>689</v>
      </c>
      <c r="B41" s="4"/>
      <c r="C41" s="4"/>
      <c r="D41" s="4"/>
      <c r="E41" s="4"/>
    </row>
    <row r="42" spans="1:5" ht="45">
      <c r="A42" s="3" t="s">
        <v>1166</v>
      </c>
      <c r="B42" s="4"/>
      <c r="C42" s="4"/>
      <c r="D42" s="4"/>
      <c r="E42" s="4"/>
    </row>
    <row r="43" spans="1:5">
      <c r="A43" s="2" t="s">
        <v>1189</v>
      </c>
      <c r="B43" s="4" t="s">
        <v>1199</v>
      </c>
      <c r="C43" s="4"/>
      <c r="D43" s="4"/>
      <c r="E43" s="4"/>
    </row>
    <row r="44" spans="1:5" ht="60">
      <c r="A44" s="2" t="s">
        <v>1194</v>
      </c>
      <c r="B44" s="6">
        <v>100000</v>
      </c>
      <c r="C44" s="4">
        <v>0</v>
      </c>
      <c r="D44" s="6">
        <v>100000</v>
      </c>
      <c r="E44" s="4"/>
    </row>
    <row r="45" spans="1:5">
      <c r="A45" s="2" t="s">
        <v>1196</v>
      </c>
      <c r="B45" s="6">
        <v>67500</v>
      </c>
      <c r="C45" s="6">
        <v>85500</v>
      </c>
      <c r="D45" s="6">
        <v>82500</v>
      </c>
      <c r="E45" s="4"/>
    </row>
    <row r="46" spans="1:5" ht="30">
      <c r="A46" s="2" t="s">
        <v>1197</v>
      </c>
      <c r="B46" s="9">
        <v>24.9</v>
      </c>
      <c r="C46" s="9">
        <v>16.149999999999999</v>
      </c>
      <c r="D46" s="9">
        <v>13.04</v>
      </c>
      <c r="E46" s="4"/>
    </row>
    <row r="47" spans="1:5" ht="30">
      <c r="A47" s="2" t="s">
        <v>1191</v>
      </c>
      <c r="B47" s="6">
        <v>1000000</v>
      </c>
      <c r="C47" s="6">
        <v>300000</v>
      </c>
      <c r="D47" s="6">
        <v>600000</v>
      </c>
      <c r="E47" s="4"/>
    </row>
    <row r="48" spans="1:5" ht="75">
      <c r="A48" s="2" t="s">
        <v>1198</v>
      </c>
      <c r="B48" s="7">
        <v>1500000</v>
      </c>
      <c r="C48" s="4"/>
      <c r="D48" s="4"/>
      <c r="E48" s="4"/>
    </row>
    <row r="49" spans="1:5">
      <c r="A49" s="2" t="s">
        <v>1200</v>
      </c>
      <c r="B49" s="4"/>
      <c r="C49" s="4"/>
      <c r="D49" s="4"/>
      <c r="E49" s="4"/>
    </row>
    <row r="50" spans="1:5" ht="45">
      <c r="A50" s="3" t="s">
        <v>1166</v>
      </c>
      <c r="B50" s="4"/>
      <c r="C50" s="4"/>
      <c r="D50" s="4"/>
      <c r="E50" s="4"/>
    </row>
    <row r="51" spans="1:5">
      <c r="A51" s="2" t="s">
        <v>1201</v>
      </c>
      <c r="B51" s="6">
        <v>4198</v>
      </c>
      <c r="C51" s="4"/>
      <c r="D51" s="4"/>
      <c r="E51" s="6">
        <v>1200000</v>
      </c>
    </row>
    <row r="52" spans="1:5" ht="30">
      <c r="A52" s="2" t="s">
        <v>1202</v>
      </c>
      <c r="B52" s="4"/>
      <c r="C52" s="4"/>
      <c r="D52" s="4"/>
      <c r="E52" s="6">
        <v>400000</v>
      </c>
    </row>
    <row r="53" spans="1:5">
      <c r="A53" s="2" t="s">
        <v>1203</v>
      </c>
      <c r="B53" s="4"/>
      <c r="C53" s="4"/>
      <c r="D53" s="4"/>
      <c r="E53" s="4"/>
    </row>
    <row r="54" spans="1:5" ht="45">
      <c r="A54" s="3" t="s">
        <v>1166</v>
      </c>
      <c r="B54" s="4"/>
      <c r="C54" s="4"/>
      <c r="D54" s="4"/>
      <c r="E54" s="4"/>
    </row>
    <row r="55" spans="1:5">
      <c r="A55" s="2" t="s">
        <v>1201</v>
      </c>
      <c r="B55" s="6">
        <v>19800</v>
      </c>
      <c r="C55" s="4"/>
      <c r="D55" s="4"/>
      <c r="E55" s="6">
        <v>240000</v>
      </c>
    </row>
  </sheetData>
  <mergeCells count="5">
    <mergeCell ref="A1:A3"/>
    <mergeCell ref="B1:D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2</v>
      </c>
      <c r="C1" s="8"/>
      <c r="D1" s="8"/>
    </row>
    <row r="2" spans="1:4" ht="30">
      <c r="A2" s="1" t="s">
        <v>80</v>
      </c>
      <c r="B2" s="1" t="s">
        <v>3</v>
      </c>
      <c r="C2" s="1" t="s">
        <v>33</v>
      </c>
      <c r="D2" s="1" t="s">
        <v>37</v>
      </c>
    </row>
    <row r="3" spans="1:4" ht="45">
      <c r="A3" s="3" t="s">
        <v>1166</v>
      </c>
      <c r="B3" s="4"/>
      <c r="C3" s="4"/>
      <c r="D3" s="4"/>
    </row>
    <row r="4" spans="1:4" ht="30">
      <c r="A4" s="2" t="s">
        <v>1169</v>
      </c>
      <c r="B4" s="9">
        <v>12.62</v>
      </c>
      <c r="C4" s="4"/>
      <c r="D4" s="4"/>
    </row>
    <row r="5" spans="1:4">
      <c r="A5" s="2" t="s">
        <v>642</v>
      </c>
      <c r="B5" s="4"/>
      <c r="C5" s="4"/>
      <c r="D5" s="4"/>
    </row>
    <row r="6" spans="1:4" ht="45">
      <c r="A6" s="3" t="s">
        <v>1166</v>
      </c>
      <c r="B6" s="4"/>
      <c r="C6" s="4"/>
      <c r="D6" s="4"/>
    </row>
    <row r="7" spans="1:4">
      <c r="A7" s="2" t="s">
        <v>1205</v>
      </c>
      <c r="B7" s="172">
        <v>1.67E-2</v>
      </c>
      <c r="C7" s="172">
        <v>1.44E-2</v>
      </c>
      <c r="D7" s="172">
        <v>5.8999999999999999E-3</v>
      </c>
    </row>
    <row r="8" spans="1:4">
      <c r="A8" s="2" t="s">
        <v>1206</v>
      </c>
      <c r="B8" s="172">
        <v>0.55269999999999997</v>
      </c>
      <c r="C8" s="172">
        <v>0.53890000000000005</v>
      </c>
      <c r="D8" s="172">
        <v>0.57050000000000001</v>
      </c>
    </row>
    <row r="9" spans="1:4">
      <c r="A9" s="2" t="s">
        <v>679</v>
      </c>
      <c r="B9" s="7">
        <v>0</v>
      </c>
      <c r="C9" s="7">
        <v>0</v>
      </c>
      <c r="D9" s="7">
        <v>0</v>
      </c>
    </row>
    <row r="10" spans="1:4">
      <c r="A10" s="2" t="s">
        <v>1207</v>
      </c>
      <c r="B10" s="4" t="s">
        <v>1208</v>
      </c>
      <c r="C10" s="4" t="s">
        <v>1208</v>
      </c>
      <c r="D10" s="4" t="s">
        <v>1208</v>
      </c>
    </row>
    <row r="11" spans="1:4" ht="30">
      <c r="A11" s="2" t="s">
        <v>1169</v>
      </c>
      <c r="B11" s="9">
        <v>12.62</v>
      </c>
      <c r="C11" s="9">
        <v>10.95</v>
      </c>
      <c r="D11" s="9">
        <v>4.9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30">
      <c r="A1" s="1" t="s">
        <v>1209</v>
      </c>
      <c r="B1" s="1" t="s">
        <v>2</v>
      </c>
    </row>
    <row r="2" spans="1:2" ht="30">
      <c r="A2" s="1" t="s">
        <v>72</v>
      </c>
      <c r="B2" s="1" t="s">
        <v>3</v>
      </c>
    </row>
    <row r="3" spans="1:2">
      <c r="A3" s="3" t="s">
        <v>1210</v>
      </c>
      <c r="B3" s="4"/>
    </row>
    <row r="4" spans="1:2" ht="30">
      <c r="A4" s="2" t="s">
        <v>1211</v>
      </c>
      <c r="B4" s="6">
        <v>702001</v>
      </c>
    </row>
    <row r="5" spans="1:2">
      <c r="A5" s="2" t="s">
        <v>1168</v>
      </c>
      <c r="B5" s="6">
        <v>71000</v>
      </c>
    </row>
    <row r="6" spans="1:2">
      <c r="A6" s="2" t="s">
        <v>1212</v>
      </c>
      <c r="B6" s="6">
        <v>-117149</v>
      </c>
    </row>
    <row r="7" spans="1:2">
      <c r="A7" s="2" t="s">
        <v>1213</v>
      </c>
      <c r="B7" s="6">
        <v>-8387</v>
      </c>
    </row>
    <row r="8" spans="1:2">
      <c r="A8" s="2" t="s">
        <v>1214</v>
      </c>
      <c r="B8" s="6">
        <v>-35488</v>
      </c>
    </row>
    <row r="9" spans="1:2" ht="30">
      <c r="A9" s="2" t="s">
        <v>1215</v>
      </c>
      <c r="B9" s="6">
        <v>611977</v>
      </c>
    </row>
    <row r="10" spans="1:2" ht="30">
      <c r="A10" s="2" t="s">
        <v>1216</v>
      </c>
      <c r="B10" s="6">
        <v>288412</v>
      </c>
    </row>
    <row r="11" spans="1:2" ht="30">
      <c r="A11" s="3" t="s">
        <v>1217</v>
      </c>
      <c r="B11" s="4"/>
    </row>
    <row r="12" spans="1:2" ht="30">
      <c r="A12" s="2" t="s">
        <v>1218</v>
      </c>
      <c r="B12" s="9">
        <v>18.46</v>
      </c>
    </row>
    <row r="13" spans="1:2">
      <c r="A13" s="2" t="s">
        <v>1219</v>
      </c>
      <c r="B13" s="9">
        <v>24.9</v>
      </c>
    </row>
    <row r="14" spans="1:2" ht="30">
      <c r="A14" s="2" t="s">
        <v>1220</v>
      </c>
      <c r="B14" s="9">
        <v>19.43</v>
      </c>
    </row>
    <row r="15" spans="1:2">
      <c r="A15" s="2" t="s">
        <v>1221</v>
      </c>
      <c r="B15" s="9">
        <v>22.79</v>
      </c>
    </row>
    <row r="16" spans="1:2" ht="30">
      <c r="A16" s="2" t="s">
        <v>1222</v>
      </c>
      <c r="B16" s="9">
        <v>17.440000000000001</v>
      </c>
    </row>
    <row r="17" spans="1:2" ht="30">
      <c r="A17" s="2" t="s">
        <v>1223</v>
      </c>
      <c r="B17" s="9">
        <v>19.02</v>
      </c>
    </row>
    <row r="18" spans="1:2" ht="30">
      <c r="A18" s="2" t="s">
        <v>1224</v>
      </c>
      <c r="B18" s="9">
        <v>18.61</v>
      </c>
    </row>
    <row r="19" spans="1:2" ht="45">
      <c r="A19" s="2" t="s">
        <v>1225</v>
      </c>
      <c r="B19" s="4" t="s">
        <v>1174</v>
      </c>
    </row>
    <row r="20" spans="1:2" ht="45">
      <c r="A20" s="2" t="s">
        <v>1226</v>
      </c>
      <c r="B20" s="4" t="s">
        <v>1181</v>
      </c>
    </row>
    <row r="21" spans="1:2" ht="30">
      <c r="A21" s="2" t="s">
        <v>1227</v>
      </c>
      <c r="B21" s="7">
        <v>3834</v>
      </c>
    </row>
    <row r="22" spans="1:2" ht="30">
      <c r="A22" s="2" t="s">
        <v>1228</v>
      </c>
      <c r="B22" s="7">
        <v>192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229</v>
      </c>
      <c r="B1" s="1" t="s">
        <v>2</v>
      </c>
    </row>
    <row r="2" spans="1:2">
      <c r="A2" s="8"/>
      <c r="B2" s="1" t="s">
        <v>3</v>
      </c>
    </row>
    <row r="3" spans="1:2" ht="60">
      <c r="A3" s="3" t="s">
        <v>1230</v>
      </c>
      <c r="B3" s="4"/>
    </row>
    <row r="4" spans="1:2" ht="30">
      <c r="A4" s="2" t="s">
        <v>1231</v>
      </c>
      <c r="B4" s="6">
        <v>456251</v>
      </c>
    </row>
    <row r="5" spans="1:2" ht="30">
      <c r="A5" s="2" t="s">
        <v>1232</v>
      </c>
      <c r="B5" s="6">
        <v>71000</v>
      </c>
    </row>
    <row r="6" spans="1:2">
      <c r="A6" s="2" t="s">
        <v>1233</v>
      </c>
      <c r="B6" s="6">
        <v>-168198</v>
      </c>
    </row>
    <row r="7" spans="1:2">
      <c r="A7" s="2" t="s">
        <v>1234</v>
      </c>
      <c r="B7" s="6">
        <v>-35488</v>
      </c>
    </row>
    <row r="8" spans="1:2" ht="30">
      <c r="A8" s="2" t="s">
        <v>1235</v>
      </c>
      <c r="B8" s="6">
        <v>323565</v>
      </c>
    </row>
    <row r="9" spans="1:2" ht="75">
      <c r="A9" s="3" t="s">
        <v>1236</v>
      </c>
      <c r="B9" s="4"/>
    </row>
    <row r="10" spans="1:2" ht="60">
      <c r="A10" s="2" t="s">
        <v>1237</v>
      </c>
      <c r="B10" s="9">
        <v>8.24</v>
      </c>
    </row>
    <row r="11" spans="1:2" ht="45">
      <c r="A11" s="2" t="s">
        <v>1238</v>
      </c>
      <c r="B11" s="9">
        <v>12.62</v>
      </c>
    </row>
    <row r="12" spans="1:2" ht="45">
      <c r="A12" s="2" t="s">
        <v>1239</v>
      </c>
      <c r="B12" s="9">
        <v>7.87</v>
      </c>
    </row>
    <row r="13" spans="1:2" ht="45">
      <c r="A13" s="2" t="s">
        <v>1240</v>
      </c>
      <c r="B13" s="9">
        <v>8.14</v>
      </c>
    </row>
    <row r="14" spans="1:2" ht="45">
      <c r="A14" s="2" t="s">
        <v>1241</v>
      </c>
      <c r="B14" s="9">
        <v>9.4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30">
      <c r="A1" s="1" t="s">
        <v>111</v>
      </c>
      <c r="B1" s="8" t="s">
        <v>112</v>
      </c>
      <c r="C1" s="8" t="s">
        <v>113</v>
      </c>
      <c r="D1" s="8" t="s">
        <v>114</v>
      </c>
      <c r="E1" s="8" t="s">
        <v>115</v>
      </c>
      <c r="F1" s="8" t="s">
        <v>116</v>
      </c>
      <c r="G1" s="8" t="s">
        <v>117</v>
      </c>
    </row>
    <row r="2" spans="1:7" ht="30">
      <c r="A2" s="1" t="s">
        <v>72</v>
      </c>
      <c r="B2" s="8"/>
      <c r="C2" s="8"/>
      <c r="D2" s="8"/>
      <c r="E2" s="8"/>
      <c r="F2" s="8"/>
      <c r="G2" s="8"/>
    </row>
    <row r="3" spans="1:7">
      <c r="A3" s="2" t="s">
        <v>118</v>
      </c>
      <c r="B3" s="7">
        <v>195640</v>
      </c>
      <c r="C3" s="7">
        <v>107</v>
      </c>
      <c r="D3" s="7">
        <v>-1924</v>
      </c>
      <c r="E3" s="7">
        <v>62745</v>
      </c>
      <c r="F3" s="7">
        <v>142037</v>
      </c>
      <c r="G3" s="7">
        <v>-7325</v>
      </c>
    </row>
    <row r="4" spans="1:7" ht="30">
      <c r="A4" s="2" t="s">
        <v>119</v>
      </c>
      <c r="B4" s="4"/>
      <c r="C4" s="6">
        <v>10540563</v>
      </c>
      <c r="D4" s="4"/>
      <c r="E4" s="4"/>
      <c r="F4" s="4"/>
      <c r="G4" s="4"/>
    </row>
    <row r="5" spans="1:7" ht="30">
      <c r="A5" s="3" t="s">
        <v>120</v>
      </c>
      <c r="B5" s="4"/>
      <c r="C5" s="4"/>
      <c r="D5" s="4"/>
      <c r="E5" s="4"/>
      <c r="F5" s="4"/>
      <c r="G5" s="4"/>
    </row>
    <row r="6" spans="1:7">
      <c r="A6" s="2" t="s">
        <v>94</v>
      </c>
      <c r="B6" s="6">
        <v>17623</v>
      </c>
      <c r="C6" s="4"/>
      <c r="D6" s="4"/>
      <c r="E6" s="4"/>
      <c r="F6" s="6">
        <v>17623</v>
      </c>
      <c r="G6" s="4"/>
    </row>
    <row r="7" spans="1:7" ht="30">
      <c r="A7" s="2" t="s">
        <v>121</v>
      </c>
      <c r="B7" s="4">
        <v>-143</v>
      </c>
      <c r="C7" s="4"/>
      <c r="D7" s="4"/>
      <c r="E7" s="4"/>
      <c r="F7" s="4"/>
      <c r="G7" s="4">
        <v>-143</v>
      </c>
    </row>
    <row r="8" spans="1:7">
      <c r="A8" s="2" t="s">
        <v>122</v>
      </c>
      <c r="B8" s="4"/>
      <c r="C8" s="6">
        <v>69498</v>
      </c>
      <c r="D8" s="4"/>
      <c r="E8" s="4"/>
      <c r="F8" s="4"/>
      <c r="G8" s="4"/>
    </row>
    <row r="9" spans="1:7">
      <c r="A9" s="2" t="s">
        <v>123</v>
      </c>
      <c r="B9" s="4">
        <v>0</v>
      </c>
      <c r="C9" s="4">
        <v>0</v>
      </c>
      <c r="D9" s="4"/>
      <c r="E9" s="4">
        <v>0</v>
      </c>
      <c r="F9" s="4"/>
      <c r="G9" s="4"/>
    </row>
    <row r="10" spans="1:7" ht="30">
      <c r="A10" s="2" t="s">
        <v>124</v>
      </c>
      <c r="B10" s="4"/>
      <c r="C10" s="6">
        <v>-15296</v>
      </c>
      <c r="D10" s="4"/>
      <c r="E10" s="4"/>
      <c r="F10" s="4"/>
      <c r="G10" s="4"/>
    </row>
    <row r="11" spans="1:7" ht="30">
      <c r="A11" s="2" t="s">
        <v>125</v>
      </c>
      <c r="B11" s="4">
        <v>-186</v>
      </c>
      <c r="C11" s="4"/>
      <c r="D11" s="4"/>
      <c r="E11" s="4">
        <v>-186</v>
      </c>
      <c r="F11" s="4"/>
      <c r="G11" s="4"/>
    </row>
    <row r="12" spans="1:7">
      <c r="A12" s="2" t="s">
        <v>126</v>
      </c>
      <c r="B12" s="6">
        <v>1959</v>
      </c>
      <c r="C12" s="4"/>
      <c r="D12" s="4"/>
      <c r="E12" s="6">
        <v>1959</v>
      </c>
      <c r="F12" s="4"/>
      <c r="G12" s="4"/>
    </row>
    <row r="13" spans="1:7" ht="45">
      <c r="A13" s="2" t="s">
        <v>127</v>
      </c>
      <c r="B13" s="4">
        <v>324</v>
      </c>
      <c r="C13" s="4"/>
      <c r="D13" s="4"/>
      <c r="E13" s="4">
        <v>324</v>
      </c>
      <c r="F13" s="4"/>
      <c r="G13" s="4"/>
    </row>
    <row r="14" spans="1:7">
      <c r="A14" s="2" t="s">
        <v>128</v>
      </c>
      <c r="B14" s="6">
        <v>215217</v>
      </c>
      <c r="C14" s="4">
        <v>107</v>
      </c>
      <c r="D14" s="6">
        <v>-1924</v>
      </c>
      <c r="E14" s="6">
        <v>64842</v>
      </c>
      <c r="F14" s="6">
        <v>159660</v>
      </c>
      <c r="G14" s="6">
        <v>-7468</v>
      </c>
    </row>
    <row r="15" spans="1:7" ht="30">
      <c r="A15" s="2" t="s">
        <v>129</v>
      </c>
      <c r="B15" s="4"/>
      <c r="C15" s="6">
        <v>10594765</v>
      </c>
      <c r="D15" s="4"/>
      <c r="E15" s="4"/>
      <c r="F15" s="4"/>
      <c r="G15" s="4"/>
    </row>
    <row r="16" spans="1:7" ht="30">
      <c r="A16" s="3" t="s">
        <v>120</v>
      </c>
      <c r="B16" s="4"/>
      <c r="C16" s="4"/>
      <c r="D16" s="4"/>
      <c r="E16" s="4"/>
      <c r="F16" s="4"/>
      <c r="G16" s="4"/>
    </row>
    <row r="17" spans="1:7">
      <c r="A17" s="2" t="s">
        <v>94</v>
      </c>
      <c r="B17" s="6">
        <v>11378</v>
      </c>
      <c r="C17" s="4"/>
      <c r="D17" s="4"/>
      <c r="E17" s="4"/>
      <c r="F17" s="6">
        <v>11378</v>
      </c>
      <c r="G17" s="4"/>
    </row>
    <row r="18" spans="1:7" ht="30">
      <c r="A18" s="2" t="s">
        <v>121</v>
      </c>
      <c r="B18" s="6">
        <v>3606</v>
      </c>
      <c r="C18" s="4"/>
      <c r="D18" s="4"/>
      <c r="E18" s="4"/>
      <c r="F18" s="4"/>
      <c r="G18" s="6">
        <v>3606</v>
      </c>
    </row>
    <row r="19" spans="1:7">
      <c r="A19" s="2" t="s">
        <v>122</v>
      </c>
      <c r="B19" s="4"/>
      <c r="C19" s="6">
        <v>487163</v>
      </c>
      <c r="D19" s="4"/>
      <c r="E19" s="4"/>
      <c r="F19" s="4"/>
      <c r="G19" s="4"/>
    </row>
    <row r="20" spans="1:7">
      <c r="A20" s="2" t="s">
        <v>123</v>
      </c>
      <c r="B20" s="6">
        <v>8775</v>
      </c>
      <c r="C20" s="4">
        <v>5</v>
      </c>
      <c r="D20" s="4"/>
      <c r="E20" s="6">
        <v>8770</v>
      </c>
      <c r="F20" s="4"/>
      <c r="G20" s="4"/>
    </row>
    <row r="21" spans="1:7" ht="30">
      <c r="A21" s="2" t="s">
        <v>124</v>
      </c>
      <c r="B21" s="4"/>
      <c r="C21" s="6">
        <v>-265174</v>
      </c>
      <c r="D21" s="4"/>
      <c r="E21" s="4"/>
      <c r="F21" s="4"/>
      <c r="G21" s="4"/>
    </row>
    <row r="22" spans="1:7" ht="30">
      <c r="A22" s="2" t="s">
        <v>125</v>
      </c>
      <c r="B22" s="6">
        <v>-6807</v>
      </c>
      <c r="C22" s="4">
        <v>-2</v>
      </c>
      <c r="D22" s="4"/>
      <c r="E22" s="6">
        <v>-6805</v>
      </c>
      <c r="F22" s="4"/>
      <c r="G22" s="4"/>
    </row>
    <row r="23" spans="1:7">
      <c r="A23" s="2" t="s">
        <v>126</v>
      </c>
      <c r="B23" s="6">
        <v>2438</v>
      </c>
      <c r="C23" s="4"/>
      <c r="D23" s="4"/>
      <c r="E23" s="6">
        <v>2438</v>
      </c>
      <c r="F23" s="4"/>
      <c r="G23" s="4"/>
    </row>
    <row r="24" spans="1:7" ht="45">
      <c r="A24" s="2" t="s">
        <v>127</v>
      </c>
      <c r="B24" s="4">
        <v>-336</v>
      </c>
      <c r="C24" s="4"/>
      <c r="D24" s="4"/>
      <c r="E24" s="4">
        <v>-336</v>
      </c>
      <c r="F24" s="4"/>
      <c r="G24" s="4"/>
    </row>
    <row r="25" spans="1:7">
      <c r="A25" s="2" t="s">
        <v>130</v>
      </c>
      <c r="B25" s="6">
        <v>234271</v>
      </c>
      <c r="C25" s="4">
        <v>110</v>
      </c>
      <c r="D25" s="6">
        <v>-1924</v>
      </c>
      <c r="E25" s="6">
        <v>68909</v>
      </c>
      <c r="F25" s="6">
        <v>171038</v>
      </c>
      <c r="G25" s="6">
        <v>-3862</v>
      </c>
    </row>
    <row r="26" spans="1:7" ht="30">
      <c r="A26" s="2" t="s">
        <v>131</v>
      </c>
      <c r="B26" s="4"/>
      <c r="C26" s="6">
        <v>10816754</v>
      </c>
      <c r="D26" s="4"/>
      <c r="E26" s="4"/>
      <c r="F26" s="4"/>
      <c r="G26" s="4"/>
    </row>
    <row r="27" spans="1:7" ht="30">
      <c r="A27" s="3" t="s">
        <v>120</v>
      </c>
      <c r="B27" s="4"/>
      <c r="C27" s="4"/>
      <c r="D27" s="4"/>
      <c r="E27" s="4"/>
      <c r="F27" s="4"/>
      <c r="G27" s="4"/>
    </row>
    <row r="28" spans="1:7">
      <c r="A28" s="2" t="s">
        <v>94</v>
      </c>
      <c r="B28" s="6">
        <v>19867</v>
      </c>
      <c r="C28" s="4"/>
      <c r="D28" s="4"/>
      <c r="E28" s="4"/>
      <c r="F28" s="6">
        <v>19867</v>
      </c>
      <c r="G28" s="4"/>
    </row>
    <row r="29" spans="1:7" ht="30">
      <c r="A29" s="2" t="s">
        <v>121</v>
      </c>
      <c r="B29" s="6">
        <v>-2789</v>
      </c>
      <c r="C29" s="4"/>
      <c r="D29" s="4"/>
      <c r="E29" s="4"/>
      <c r="F29" s="4"/>
      <c r="G29" s="6">
        <v>-2789</v>
      </c>
    </row>
    <row r="30" spans="1:7">
      <c r="A30" s="2" t="s">
        <v>122</v>
      </c>
      <c r="B30" s="6">
        <v>117149</v>
      </c>
      <c r="C30" s="6">
        <v>117149</v>
      </c>
      <c r="D30" s="4"/>
      <c r="E30" s="4"/>
      <c r="F30" s="4"/>
      <c r="G30" s="4"/>
    </row>
    <row r="31" spans="1:7">
      <c r="A31" s="2" t="s">
        <v>123</v>
      </c>
      <c r="B31" s="6">
        <v>2276</v>
      </c>
      <c r="C31" s="4">
        <v>1</v>
      </c>
      <c r="D31" s="4"/>
      <c r="E31" s="6">
        <v>2275</v>
      </c>
      <c r="F31" s="4"/>
      <c r="G31" s="4"/>
    </row>
    <row r="32" spans="1:7" ht="30">
      <c r="A32" s="2" t="s">
        <v>124</v>
      </c>
      <c r="B32" s="4"/>
      <c r="C32" s="6">
        <v>-34597</v>
      </c>
      <c r="D32" s="4"/>
      <c r="E32" s="4"/>
      <c r="F32" s="4"/>
      <c r="G32" s="4"/>
    </row>
    <row r="33" spans="1:7" ht="30">
      <c r="A33" s="2" t="s">
        <v>125</v>
      </c>
      <c r="B33" s="4">
        <v>-920</v>
      </c>
      <c r="C33" s="4">
        <v>-1</v>
      </c>
      <c r="D33" s="4"/>
      <c r="E33" s="4">
        <v>-919</v>
      </c>
      <c r="F33" s="4"/>
      <c r="G33" s="4"/>
    </row>
    <row r="34" spans="1:7">
      <c r="A34" s="2" t="s">
        <v>132</v>
      </c>
      <c r="B34" s="4"/>
      <c r="C34" s="6">
        <v>52962</v>
      </c>
      <c r="D34" s="4"/>
      <c r="E34" s="4"/>
      <c r="F34" s="4"/>
      <c r="G34" s="4"/>
    </row>
    <row r="35" spans="1:7">
      <c r="A35" s="2" t="s">
        <v>133</v>
      </c>
      <c r="B35" s="4">
        <v>0</v>
      </c>
      <c r="C35" s="4">
        <v>1</v>
      </c>
      <c r="D35" s="4"/>
      <c r="E35" s="4">
        <v>-1</v>
      </c>
      <c r="F35" s="4"/>
      <c r="G35" s="4"/>
    </row>
    <row r="36" spans="1:7">
      <c r="A36" s="2" t="s">
        <v>126</v>
      </c>
      <c r="B36" s="6">
        <v>3725</v>
      </c>
      <c r="C36" s="4"/>
      <c r="D36" s="4"/>
      <c r="E36" s="6">
        <v>3725</v>
      </c>
      <c r="F36" s="4"/>
      <c r="G36" s="4"/>
    </row>
    <row r="37" spans="1:7" ht="45">
      <c r="A37" s="2" t="s">
        <v>127</v>
      </c>
      <c r="B37" s="4">
        <v>140</v>
      </c>
      <c r="C37" s="4"/>
      <c r="D37" s="4"/>
      <c r="E37" s="4">
        <v>140</v>
      </c>
      <c r="F37" s="4"/>
      <c r="G37" s="4"/>
    </row>
    <row r="38" spans="1:7" ht="30">
      <c r="A38" s="2" t="s">
        <v>134</v>
      </c>
      <c r="B38" s="4"/>
      <c r="C38" s="4">
        <v>0</v>
      </c>
      <c r="D38" s="4"/>
      <c r="E38" s="4"/>
      <c r="F38" s="4"/>
      <c r="G38" s="4"/>
    </row>
    <row r="39" spans="1:7">
      <c r="A39" s="2" t="s">
        <v>135</v>
      </c>
      <c r="B39" s="4">
        <v>0</v>
      </c>
      <c r="C39" s="4">
        <v>-1</v>
      </c>
      <c r="D39" s="6">
        <v>1924</v>
      </c>
      <c r="E39" s="6">
        <v>-1923</v>
      </c>
      <c r="F39" s="4"/>
      <c r="G39" s="4"/>
    </row>
    <row r="40" spans="1:7">
      <c r="A40" s="2" t="s">
        <v>136</v>
      </c>
      <c r="B40" s="7">
        <v>256570</v>
      </c>
      <c r="C40" s="7">
        <v>110</v>
      </c>
      <c r="D40" s="7">
        <v>0</v>
      </c>
      <c r="E40" s="7">
        <v>72206</v>
      </c>
      <c r="F40" s="7">
        <v>190905</v>
      </c>
      <c r="G40" s="7">
        <v>-6651</v>
      </c>
    </row>
    <row r="41" spans="1:7" ht="30">
      <c r="A41" s="2" t="s">
        <v>137</v>
      </c>
      <c r="B41" s="4"/>
      <c r="C41" s="6">
        <v>10952268</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242</v>
      </c>
      <c r="B1" s="8" t="s">
        <v>2</v>
      </c>
      <c r="C1" s="8"/>
      <c r="D1" s="8"/>
    </row>
    <row r="2" spans="1:4">
      <c r="A2" s="8"/>
      <c r="B2" s="1" t="s">
        <v>3</v>
      </c>
      <c r="C2" s="1" t="s">
        <v>33</v>
      </c>
      <c r="D2" s="1" t="s">
        <v>37</v>
      </c>
    </row>
    <row r="3" spans="1:4">
      <c r="A3" s="2" t="s">
        <v>682</v>
      </c>
      <c r="B3" s="4"/>
      <c r="C3" s="4"/>
      <c r="D3" s="4"/>
    </row>
    <row r="4" spans="1:4">
      <c r="A4" s="3" t="s">
        <v>1243</v>
      </c>
      <c r="B4" s="4"/>
      <c r="C4" s="4"/>
      <c r="D4" s="4"/>
    </row>
    <row r="5" spans="1:4" ht="30">
      <c r="A5" s="2" t="s">
        <v>1244</v>
      </c>
      <c r="B5" s="6">
        <v>93358</v>
      </c>
      <c r="C5" s="4"/>
      <c r="D5" s="4"/>
    </row>
    <row r="6" spans="1:4">
      <c r="A6" s="2" t="s">
        <v>1196</v>
      </c>
      <c r="B6" s="6">
        <v>86300</v>
      </c>
      <c r="C6" s="6">
        <v>65550</v>
      </c>
      <c r="D6" s="6">
        <v>73900</v>
      </c>
    </row>
    <row r="7" spans="1:4">
      <c r="A7" s="2" t="s">
        <v>1245</v>
      </c>
      <c r="B7" s="6">
        <v>-52115</v>
      </c>
      <c r="C7" s="4"/>
      <c r="D7" s="4"/>
    </row>
    <row r="8" spans="1:4">
      <c r="A8" s="2" t="s">
        <v>1246</v>
      </c>
      <c r="B8" s="6">
        <v>-4600</v>
      </c>
      <c r="C8" s="4"/>
      <c r="D8" s="4"/>
    </row>
    <row r="9" spans="1:4" ht="30">
      <c r="A9" s="2" t="s">
        <v>1247</v>
      </c>
      <c r="B9" s="6">
        <v>122943</v>
      </c>
      <c r="C9" s="6">
        <v>93358</v>
      </c>
      <c r="D9" s="4"/>
    </row>
    <row r="10" spans="1:4" ht="30">
      <c r="A10" s="3" t="s">
        <v>1248</v>
      </c>
      <c r="B10" s="4"/>
      <c r="C10" s="4"/>
      <c r="D10" s="4"/>
    </row>
    <row r="11" spans="1:4" ht="45">
      <c r="A11" s="2" t="s">
        <v>1249</v>
      </c>
      <c r="B11" s="9">
        <v>17.79</v>
      </c>
      <c r="C11" s="4"/>
      <c r="D11" s="4"/>
    </row>
    <row r="12" spans="1:4" ht="30">
      <c r="A12" s="2" t="s">
        <v>1197</v>
      </c>
      <c r="B12" s="9">
        <v>24.74</v>
      </c>
      <c r="C12" s="9">
        <v>18.75</v>
      </c>
      <c r="D12" s="9">
        <v>13.18</v>
      </c>
    </row>
    <row r="13" spans="1:4" ht="30">
      <c r="A13" s="2" t="s">
        <v>1250</v>
      </c>
      <c r="B13" s="9">
        <v>19.510000000000002</v>
      </c>
      <c r="C13" s="4"/>
      <c r="D13" s="4"/>
    </row>
    <row r="14" spans="1:4" ht="30">
      <c r="A14" s="2" t="s">
        <v>1251</v>
      </c>
      <c r="B14" s="9">
        <v>24.9</v>
      </c>
      <c r="C14" s="4"/>
      <c r="D14" s="4"/>
    </row>
    <row r="15" spans="1:4" ht="45">
      <c r="A15" s="2" t="s">
        <v>1252</v>
      </c>
      <c r="B15" s="9">
        <v>21.67</v>
      </c>
      <c r="C15" s="9">
        <v>17.79</v>
      </c>
      <c r="D15" s="4"/>
    </row>
    <row r="16" spans="1:4">
      <c r="A16" s="2" t="s">
        <v>689</v>
      </c>
      <c r="B16" s="4"/>
      <c r="C16" s="4"/>
      <c r="D16" s="4"/>
    </row>
    <row r="17" spans="1:4">
      <c r="A17" s="3" t="s">
        <v>1243</v>
      </c>
      <c r="B17" s="4"/>
      <c r="C17" s="4"/>
      <c r="D17" s="4"/>
    </row>
    <row r="18" spans="1:4" ht="30">
      <c r="A18" s="2" t="s">
        <v>1244</v>
      </c>
      <c r="B18" s="6">
        <v>152972</v>
      </c>
      <c r="C18" s="4"/>
      <c r="D18" s="4"/>
    </row>
    <row r="19" spans="1:4">
      <c r="A19" s="2" t="s">
        <v>1196</v>
      </c>
      <c r="B19" s="6">
        <v>67500</v>
      </c>
      <c r="C19" s="6">
        <v>85500</v>
      </c>
      <c r="D19" s="6">
        <v>82500</v>
      </c>
    </row>
    <row r="20" spans="1:4">
      <c r="A20" s="2" t="s">
        <v>1245</v>
      </c>
      <c r="B20" s="4">
        <v>-847</v>
      </c>
      <c r="C20" s="4"/>
      <c r="D20" s="4"/>
    </row>
    <row r="21" spans="1:4">
      <c r="A21" s="2" t="s">
        <v>1246</v>
      </c>
      <c r="B21" s="6">
        <v>-51467</v>
      </c>
      <c r="C21" s="4"/>
      <c r="D21" s="4"/>
    </row>
    <row r="22" spans="1:4" ht="30">
      <c r="A22" s="2" t="s">
        <v>1247</v>
      </c>
      <c r="B22" s="6">
        <v>168158</v>
      </c>
      <c r="C22" s="6">
        <v>152972</v>
      </c>
      <c r="D22" s="4"/>
    </row>
    <row r="23" spans="1:4" ht="30">
      <c r="A23" s="3" t="s">
        <v>1248</v>
      </c>
      <c r="B23" s="4"/>
      <c r="C23" s="4"/>
      <c r="D23" s="4"/>
    </row>
    <row r="24" spans="1:4" ht="45">
      <c r="A24" s="2" t="s">
        <v>1249</v>
      </c>
      <c r="B24" s="9">
        <v>15.44</v>
      </c>
      <c r="C24" s="4"/>
      <c r="D24" s="4"/>
    </row>
    <row r="25" spans="1:4" ht="30">
      <c r="A25" s="2" t="s">
        <v>1197</v>
      </c>
      <c r="B25" s="9">
        <v>24.9</v>
      </c>
      <c r="C25" s="9">
        <v>16.149999999999999</v>
      </c>
      <c r="D25" s="9">
        <v>13.04</v>
      </c>
    </row>
    <row r="26" spans="1:4" ht="30">
      <c r="A26" s="2" t="s">
        <v>1250</v>
      </c>
      <c r="B26" s="9">
        <v>13.04</v>
      </c>
      <c r="C26" s="4"/>
      <c r="D26" s="4"/>
    </row>
    <row r="27" spans="1:4" ht="30">
      <c r="A27" s="2" t="s">
        <v>1251</v>
      </c>
      <c r="B27" s="9">
        <v>16.45</v>
      </c>
      <c r="C27" s="4"/>
      <c r="D27" s="4"/>
    </row>
    <row r="28" spans="1:4" ht="45">
      <c r="A28" s="2" t="s">
        <v>1252</v>
      </c>
      <c r="B28" s="9">
        <v>18.940000000000001</v>
      </c>
      <c r="C28" s="9">
        <v>15.44</v>
      </c>
      <c r="D2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1" width="12.28515625" bestFit="1" customWidth="1"/>
    <col min="12" max="12" width="18" bestFit="1" customWidth="1"/>
    <col min="13" max="15" width="12.28515625" bestFit="1" customWidth="1"/>
  </cols>
  <sheetData>
    <row r="1" spans="1:15" ht="15" customHeight="1">
      <c r="A1" s="8" t="s">
        <v>1253</v>
      </c>
      <c r="B1" s="8" t="s">
        <v>81</v>
      </c>
      <c r="C1" s="8"/>
      <c r="D1" s="8"/>
      <c r="E1" s="8"/>
      <c r="F1" s="8"/>
      <c r="G1" s="8"/>
      <c r="H1" s="8" t="s">
        <v>82</v>
      </c>
      <c r="I1" s="8"/>
      <c r="J1" s="8" t="s">
        <v>83</v>
      </c>
      <c r="K1" s="8"/>
      <c r="L1" s="8" t="s">
        <v>2</v>
      </c>
      <c r="M1" s="8"/>
      <c r="N1" s="8"/>
      <c r="O1" s="8"/>
    </row>
    <row r="2" spans="1:15">
      <c r="A2" s="8"/>
      <c r="B2" s="8" t="s">
        <v>31</v>
      </c>
      <c r="C2" s="8" t="s">
        <v>5</v>
      </c>
      <c r="D2" s="8" t="s">
        <v>32</v>
      </c>
      <c r="E2" s="8" t="s">
        <v>34</v>
      </c>
      <c r="F2" s="8" t="s">
        <v>35</v>
      </c>
      <c r="G2" s="8" t="s">
        <v>36</v>
      </c>
      <c r="H2" s="8" t="s">
        <v>5</v>
      </c>
      <c r="I2" s="8" t="s">
        <v>35</v>
      </c>
      <c r="J2" s="8" t="s">
        <v>31</v>
      </c>
      <c r="K2" s="8" t="s">
        <v>34</v>
      </c>
      <c r="L2" s="1" t="s">
        <v>3</v>
      </c>
      <c r="M2" s="8" t="s">
        <v>33</v>
      </c>
      <c r="N2" s="8" t="s">
        <v>37</v>
      </c>
      <c r="O2" s="8" t="s">
        <v>1255</v>
      </c>
    </row>
    <row r="3" spans="1:15">
      <c r="A3" s="8"/>
      <c r="B3" s="8"/>
      <c r="C3" s="8"/>
      <c r="D3" s="8"/>
      <c r="E3" s="8"/>
      <c r="F3" s="8"/>
      <c r="G3" s="8"/>
      <c r="H3" s="8"/>
      <c r="I3" s="8"/>
      <c r="J3" s="8"/>
      <c r="K3" s="8"/>
      <c r="L3" s="1" t="s">
        <v>1254</v>
      </c>
      <c r="M3" s="8"/>
      <c r="N3" s="8"/>
      <c r="O3" s="8"/>
    </row>
    <row r="4" spans="1:15" ht="30">
      <c r="A4" s="3" t="s">
        <v>1256</v>
      </c>
      <c r="B4" s="4"/>
      <c r="C4" s="4"/>
      <c r="D4" s="4"/>
      <c r="E4" s="4"/>
      <c r="F4" s="4"/>
      <c r="G4" s="4"/>
      <c r="H4" s="4"/>
      <c r="I4" s="4"/>
      <c r="J4" s="4"/>
      <c r="K4" s="4"/>
      <c r="L4" s="4"/>
      <c r="M4" s="4"/>
      <c r="N4" s="4"/>
      <c r="O4" s="4"/>
    </row>
    <row r="5" spans="1:15" ht="30">
      <c r="A5" s="2" t="s">
        <v>1257</v>
      </c>
      <c r="B5" s="4"/>
      <c r="C5" s="4"/>
      <c r="D5" s="4"/>
      <c r="E5" s="4"/>
      <c r="F5" s="4"/>
      <c r="G5" s="4"/>
      <c r="H5" s="4"/>
      <c r="I5" s="4"/>
      <c r="J5" s="4"/>
      <c r="K5" s="4"/>
      <c r="L5" s="4">
        <v>3</v>
      </c>
      <c r="M5" s="4"/>
      <c r="N5" s="4"/>
      <c r="O5" s="4"/>
    </row>
    <row r="6" spans="1:15">
      <c r="A6" s="2" t="s">
        <v>1258</v>
      </c>
      <c r="B6" s="4"/>
      <c r="C6" s="4"/>
      <c r="D6" s="4"/>
      <c r="E6" s="4"/>
      <c r="F6" s="4"/>
      <c r="G6" s="4"/>
      <c r="H6" s="4"/>
      <c r="I6" s="4"/>
      <c r="J6" s="4"/>
      <c r="K6" s="4"/>
      <c r="L6" s="7">
        <v>900000</v>
      </c>
      <c r="M6" s="7">
        <v>1100000</v>
      </c>
      <c r="N6" s="4"/>
      <c r="O6" s="4"/>
    </row>
    <row r="7" spans="1:15" ht="30">
      <c r="A7" s="2" t="s">
        <v>1259</v>
      </c>
      <c r="B7" s="4"/>
      <c r="C7" s="4"/>
      <c r="D7" s="4"/>
      <c r="E7" s="4"/>
      <c r="F7" s="4"/>
      <c r="G7" s="4"/>
      <c r="H7" s="4"/>
      <c r="I7" s="4"/>
      <c r="J7" s="4"/>
      <c r="K7" s="4"/>
      <c r="L7" s="4">
        <v>2</v>
      </c>
      <c r="M7" s="4"/>
      <c r="N7" s="4"/>
      <c r="O7" s="4"/>
    </row>
    <row r="8" spans="1:15">
      <c r="A8" s="2" t="s">
        <v>1260</v>
      </c>
      <c r="B8" s="4"/>
      <c r="C8" s="4"/>
      <c r="D8" s="4"/>
      <c r="E8" s="4"/>
      <c r="F8" s="4"/>
      <c r="G8" s="4"/>
      <c r="H8" s="4"/>
      <c r="I8" s="4"/>
      <c r="J8" s="4"/>
      <c r="K8" s="4"/>
      <c r="L8" s="172">
        <v>0.03</v>
      </c>
      <c r="M8" s="4"/>
      <c r="N8" s="4"/>
      <c r="O8" s="4"/>
    </row>
    <row r="9" spans="1:15" ht="30">
      <c r="A9" s="2" t="s">
        <v>1261</v>
      </c>
      <c r="B9" s="4"/>
      <c r="C9" s="4"/>
      <c r="D9" s="4"/>
      <c r="E9" s="4"/>
      <c r="F9" s="4"/>
      <c r="G9" s="4"/>
      <c r="H9" s="4"/>
      <c r="I9" s="4"/>
      <c r="J9" s="4"/>
      <c r="K9" s="4"/>
      <c r="L9" s="6">
        <v>3300000</v>
      </c>
      <c r="M9" s="6">
        <v>3100000</v>
      </c>
      <c r="N9" s="6">
        <v>3800000</v>
      </c>
      <c r="O9" s="4"/>
    </row>
    <row r="10" spans="1:15" ht="30">
      <c r="A10" s="2" t="s">
        <v>1262</v>
      </c>
      <c r="B10" s="6">
        <v>-66000</v>
      </c>
      <c r="C10" s="6">
        <v>-57000</v>
      </c>
      <c r="D10" s="6">
        <v>-69000</v>
      </c>
      <c r="E10" s="6">
        <v>-172000</v>
      </c>
      <c r="F10" s="6">
        <v>-172000</v>
      </c>
      <c r="G10" s="6">
        <v>-172000</v>
      </c>
      <c r="H10" s="6">
        <v>-126000</v>
      </c>
      <c r="I10" s="6">
        <v>-344000</v>
      </c>
      <c r="J10" s="6">
        <v>-192000</v>
      </c>
      <c r="K10" s="6">
        <v>-516000</v>
      </c>
      <c r="L10" s="6">
        <v>263000</v>
      </c>
      <c r="M10" s="6">
        <v>685000</v>
      </c>
      <c r="N10" s="6">
        <v>720000</v>
      </c>
      <c r="O10" s="4"/>
    </row>
    <row r="11" spans="1:15" ht="30">
      <c r="A11" s="2" t="s">
        <v>1263</v>
      </c>
      <c r="B11" s="4"/>
      <c r="C11" s="4"/>
      <c r="D11" s="4"/>
      <c r="E11" s="4"/>
      <c r="F11" s="4"/>
      <c r="G11" s="4"/>
      <c r="H11" s="4"/>
      <c r="I11" s="4"/>
      <c r="J11" s="4"/>
      <c r="K11" s="4"/>
      <c r="L11" s="6">
        <v>13600000</v>
      </c>
      <c r="M11" s="4"/>
      <c r="N11" s="4"/>
      <c r="O11" s="4"/>
    </row>
    <row r="12" spans="1:15">
      <c r="A12" s="2" t="s">
        <v>1264</v>
      </c>
      <c r="B12" s="4"/>
      <c r="C12" s="4"/>
      <c r="D12" s="4"/>
      <c r="E12" s="4"/>
      <c r="F12" s="4"/>
      <c r="G12" s="4"/>
      <c r="H12" s="4"/>
      <c r="I12" s="4"/>
      <c r="J12" s="4"/>
      <c r="K12" s="4"/>
      <c r="L12" s="6">
        <v>6600000</v>
      </c>
      <c r="M12" s="6">
        <v>3900000</v>
      </c>
      <c r="N12" s="4"/>
      <c r="O12" s="4"/>
    </row>
    <row r="13" spans="1:15" ht="30">
      <c r="A13" s="2" t="s">
        <v>1265</v>
      </c>
      <c r="B13" s="4"/>
      <c r="C13" s="4"/>
      <c r="D13" s="4"/>
      <c r="E13" s="4"/>
      <c r="F13" s="4"/>
      <c r="G13" s="4"/>
      <c r="H13" s="4"/>
      <c r="I13" s="4"/>
      <c r="J13" s="4"/>
      <c r="K13" s="4"/>
      <c r="L13" s="6">
        <v>2200000</v>
      </c>
      <c r="M13" s="4"/>
      <c r="N13" s="4"/>
      <c r="O13" s="4"/>
    </row>
    <row r="14" spans="1:15" ht="30">
      <c r="A14" s="2" t="s">
        <v>1266</v>
      </c>
      <c r="B14" s="4"/>
      <c r="C14" s="4"/>
      <c r="D14" s="4"/>
      <c r="E14" s="4"/>
      <c r="F14" s="4"/>
      <c r="G14" s="4"/>
      <c r="H14" s="4"/>
      <c r="I14" s="4"/>
      <c r="J14" s="4"/>
      <c r="K14" s="4"/>
      <c r="L14" s="4"/>
      <c r="M14" s="4"/>
      <c r="N14" s="4"/>
      <c r="O14" s="4"/>
    </row>
    <row r="15" spans="1:15" ht="30">
      <c r="A15" s="3" t="s">
        <v>1256</v>
      </c>
      <c r="B15" s="4"/>
      <c r="C15" s="4"/>
      <c r="D15" s="4"/>
      <c r="E15" s="4"/>
      <c r="F15" s="4"/>
      <c r="G15" s="4"/>
      <c r="H15" s="4"/>
      <c r="I15" s="4"/>
      <c r="J15" s="4"/>
      <c r="K15" s="4"/>
      <c r="L15" s="4"/>
      <c r="M15" s="4"/>
      <c r="N15" s="4"/>
      <c r="O15" s="4"/>
    </row>
    <row r="16" spans="1:15" ht="30">
      <c r="A16" s="2" t="s">
        <v>1267</v>
      </c>
      <c r="B16" s="4"/>
      <c r="C16" s="4"/>
      <c r="D16" s="4"/>
      <c r="E16" s="4"/>
      <c r="F16" s="4"/>
      <c r="G16" s="4"/>
      <c r="H16" s="4"/>
      <c r="I16" s="4"/>
      <c r="J16" s="4"/>
      <c r="K16" s="4"/>
      <c r="L16" s="6">
        <v>300000</v>
      </c>
      <c r="M16" s="6">
        <v>400000</v>
      </c>
      <c r="N16" s="4"/>
      <c r="O16" s="4"/>
    </row>
    <row r="17" spans="1:15" ht="30">
      <c r="A17" s="2" t="s">
        <v>1268</v>
      </c>
      <c r="B17" s="4"/>
      <c r="C17" s="4"/>
      <c r="D17" s="4"/>
      <c r="E17" s="4"/>
      <c r="F17" s="4"/>
      <c r="G17" s="4"/>
      <c r="H17" s="4"/>
      <c r="I17" s="4"/>
      <c r="J17" s="4"/>
      <c r="K17" s="4"/>
      <c r="L17" s="6">
        <v>2000000</v>
      </c>
      <c r="M17" s="6">
        <v>2000000</v>
      </c>
      <c r="N17" s="4"/>
      <c r="O17" s="4"/>
    </row>
    <row r="18" spans="1:15" ht="30">
      <c r="A18" s="2" t="s">
        <v>1269</v>
      </c>
      <c r="B18" s="4"/>
      <c r="C18" s="4"/>
      <c r="D18" s="4"/>
      <c r="E18" s="4"/>
      <c r="F18" s="4"/>
      <c r="G18" s="4"/>
      <c r="H18" s="4"/>
      <c r="I18" s="4"/>
      <c r="J18" s="4"/>
      <c r="K18" s="4"/>
      <c r="L18" s="4"/>
      <c r="M18" s="4"/>
      <c r="N18" s="4"/>
      <c r="O18" s="4"/>
    </row>
    <row r="19" spans="1:15" ht="30">
      <c r="A19" s="3" t="s">
        <v>1256</v>
      </c>
      <c r="B19" s="4"/>
      <c r="C19" s="4"/>
      <c r="D19" s="4"/>
      <c r="E19" s="4"/>
      <c r="F19" s="4"/>
      <c r="G19" s="4"/>
      <c r="H19" s="4"/>
      <c r="I19" s="4"/>
      <c r="J19" s="4"/>
      <c r="K19" s="4"/>
      <c r="L19" s="4"/>
      <c r="M19" s="4"/>
      <c r="N19" s="4"/>
      <c r="O19" s="4"/>
    </row>
    <row r="20" spans="1:15" ht="30">
      <c r="A20" s="2" t="s">
        <v>1270</v>
      </c>
      <c r="B20" s="4"/>
      <c r="C20" s="4"/>
      <c r="D20" s="4"/>
      <c r="E20" s="4"/>
      <c r="F20" s="4"/>
      <c r="G20" s="4"/>
      <c r="H20" s="4"/>
      <c r="I20" s="4"/>
      <c r="J20" s="4"/>
      <c r="K20" s="4"/>
      <c r="L20" s="172">
        <v>0.25</v>
      </c>
      <c r="M20" s="4"/>
      <c r="N20" s="4"/>
      <c r="O20" s="4"/>
    </row>
    <row r="21" spans="1:15" ht="30">
      <c r="A21" s="2" t="s">
        <v>1271</v>
      </c>
      <c r="B21" s="4"/>
      <c r="C21" s="4"/>
      <c r="D21" s="4"/>
      <c r="E21" s="4"/>
      <c r="F21" s="4"/>
      <c r="G21" s="4"/>
      <c r="H21" s="4"/>
      <c r="I21" s="4"/>
      <c r="J21" s="4"/>
      <c r="K21" s="4"/>
      <c r="L21" s="172">
        <v>0.5</v>
      </c>
      <c r="M21" s="4"/>
      <c r="N21" s="4"/>
      <c r="O21" s="4"/>
    </row>
    <row r="22" spans="1:15" ht="30">
      <c r="A22" s="2" t="s">
        <v>1272</v>
      </c>
      <c r="B22" s="4"/>
      <c r="C22" s="4"/>
      <c r="D22" s="4"/>
      <c r="E22" s="4"/>
      <c r="F22" s="4"/>
      <c r="G22" s="4"/>
      <c r="H22" s="4"/>
      <c r="I22" s="4"/>
      <c r="J22" s="4"/>
      <c r="K22" s="4"/>
      <c r="L22" s="172">
        <v>0.06</v>
      </c>
      <c r="M22" s="4"/>
      <c r="N22" s="4"/>
      <c r="O22" s="4"/>
    </row>
    <row r="23" spans="1:15" ht="30">
      <c r="A23" s="2" t="s">
        <v>1273</v>
      </c>
      <c r="B23" s="4"/>
      <c r="C23" s="4"/>
      <c r="D23" s="4"/>
      <c r="E23" s="4"/>
      <c r="F23" s="4"/>
      <c r="G23" s="4"/>
      <c r="H23" s="4"/>
      <c r="I23" s="4"/>
      <c r="J23" s="4"/>
      <c r="K23" s="4"/>
      <c r="L23" s="4"/>
      <c r="M23" s="4"/>
      <c r="N23" s="4"/>
      <c r="O23" s="4"/>
    </row>
    <row r="24" spans="1:15" ht="30">
      <c r="A24" s="3" t="s">
        <v>1256</v>
      </c>
      <c r="B24" s="4"/>
      <c r="C24" s="4"/>
      <c r="D24" s="4"/>
      <c r="E24" s="4"/>
      <c r="F24" s="4"/>
      <c r="G24" s="4"/>
      <c r="H24" s="4"/>
      <c r="I24" s="4"/>
      <c r="J24" s="4"/>
      <c r="K24" s="4"/>
      <c r="L24" s="4"/>
      <c r="M24" s="4"/>
      <c r="N24" s="4"/>
      <c r="O24" s="4"/>
    </row>
    <row r="25" spans="1:15" ht="30">
      <c r="A25" s="2" t="s">
        <v>1270</v>
      </c>
      <c r="B25" s="4"/>
      <c r="C25" s="4"/>
      <c r="D25" s="4"/>
      <c r="E25" s="4"/>
      <c r="F25" s="4"/>
      <c r="G25" s="4"/>
      <c r="H25" s="4"/>
      <c r="I25" s="4"/>
      <c r="J25" s="4"/>
      <c r="K25" s="4"/>
      <c r="L25" s="172">
        <v>1</v>
      </c>
      <c r="M25" s="4"/>
      <c r="N25" s="4"/>
      <c r="O25" s="4"/>
    </row>
    <row r="26" spans="1:15" ht="30">
      <c r="A26" s="2" t="s">
        <v>1272</v>
      </c>
      <c r="B26" s="4"/>
      <c r="C26" s="4"/>
      <c r="D26" s="4"/>
      <c r="E26" s="4"/>
      <c r="F26" s="4"/>
      <c r="G26" s="4"/>
      <c r="H26" s="4"/>
      <c r="I26" s="4"/>
      <c r="J26" s="4"/>
      <c r="K26" s="4"/>
      <c r="L26" s="172">
        <v>0.05</v>
      </c>
      <c r="M26" s="4"/>
      <c r="N26" s="4"/>
      <c r="O26" s="4"/>
    </row>
    <row r="27" spans="1:15">
      <c r="A27" s="2" t="s">
        <v>1038</v>
      </c>
      <c r="B27" s="4"/>
      <c r="C27" s="4"/>
      <c r="D27" s="4"/>
      <c r="E27" s="4"/>
      <c r="F27" s="4"/>
      <c r="G27" s="4"/>
      <c r="H27" s="4"/>
      <c r="I27" s="4"/>
      <c r="J27" s="4"/>
      <c r="K27" s="4"/>
      <c r="L27" s="4"/>
      <c r="M27" s="4"/>
      <c r="N27" s="4"/>
      <c r="O27" s="4"/>
    </row>
    <row r="28" spans="1:15" ht="30">
      <c r="A28" s="3" t="s">
        <v>1256</v>
      </c>
      <c r="B28" s="4"/>
      <c r="C28" s="4"/>
      <c r="D28" s="4"/>
      <c r="E28" s="4"/>
      <c r="F28" s="4"/>
      <c r="G28" s="4"/>
      <c r="H28" s="4"/>
      <c r="I28" s="4"/>
      <c r="J28" s="4"/>
      <c r="K28" s="4"/>
      <c r="L28" s="4"/>
      <c r="M28" s="4"/>
      <c r="N28" s="4"/>
      <c r="O28" s="4"/>
    </row>
    <row r="29" spans="1:15">
      <c r="A29" s="2" t="s">
        <v>1260</v>
      </c>
      <c r="B29" s="4"/>
      <c r="C29" s="4"/>
      <c r="D29" s="4"/>
      <c r="E29" s="4"/>
      <c r="F29" s="4"/>
      <c r="G29" s="4"/>
      <c r="H29" s="4"/>
      <c r="I29" s="4"/>
      <c r="J29" s="4"/>
      <c r="K29" s="4"/>
      <c r="L29" s="172">
        <v>0</v>
      </c>
      <c r="M29" s="4"/>
      <c r="N29" s="4"/>
      <c r="O29" s="4"/>
    </row>
    <row r="30" spans="1:15">
      <c r="A30" s="2" t="s">
        <v>1035</v>
      </c>
      <c r="B30" s="4"/>
      <c r="C30" s="4"/>
      <c r="D30" s="4"/>
      <c r="E30" s="4"/>
      <c r="F30" s="4"/>
      <c r="G30" s="4"/>
      <c r="H30" s="4"/>
      <c r="I30" s="4"/>
      <c r="J30" s="4"/>
      <c r="K30" s="4"/>
      <c r="L30" s="4"/>
      <c r="M30" s="4"/>
      <c r="N30" s="4"/>
      <c r="O30" s="4"/>
    </row>
    <row r="31" spans="1:15" ht="30">
      <c r="A31" s="3" t="s">
        <v>1256</v>
      </c>
      <c r="B31" s="4"/>
      <c r="C31" s="4"/>
      <c r="D31" s="4"/>
      <c r="E31" s="4"/>
      <c r="F31" s="4"/>
      <c r="G31" s="4"/>
      <c r="H31" s="4"/>
      <c r="I31" s="4"/>
      <c r="J31" s="4"/>
      <c r="K31" s="4"/>
      <c r="L31" s="4"/>
      <c r="M31" s="4"/>
      <c r="N31" s="4"/>
      <c r="O31" s="4"/>
    </row>
    <row r="32" spans="1:15">
      <c r="A32" s="2" t="s">
        <v>1260</v>
      </c>
      <c r="B32" s="4"/>
      <c r="C32" s="4"/>
      <c r="D32" s="4"/>
      <c r="E32" s="4"/>
      <c r="F32" s="4"/>
      <c r="G32" s="4"/>
      <c r="H32" s="4"/>
      <c r="I32" s="4"/>
      <c r="J32" s="4"/>
      <c r="K32" s="4"/>
      <c r="L32" s="172">
        <v>7.0000000000000007E-2</v>
      </c>
      <c r="M32" s="4"/>
      <c r="N32" s="4"/>
      <c r="O32" s="4"/>
    </row>
    <row r="33" spans="1:15">
      <c r="A33" s="2" t="s">
        <v>1274</v>
      </c>
      <c r="B33" s="4"/>
      <c r="C33" s="4"/>
      <c r="D33" s="4"/>
      <c r="E33" s="4"/>
      <c r="F33" s="4"/>
      <c r="G33" s="4"/>
      <c r="H33" s="4"/>
      <c r="I33" s="4"/>
      <c r="J33" s="4"/>
      <c r="K33" s="4"/>
      <c r="L33" s="4"/>
      <c r="M33" s="4"/>
      <c r="N33" s="4"/>
      <c r="O33" s="4"/>
    </row>
    <row r="34" spans="1:15" ht="30">
      <c r="A34" s="3" t="s">
        <v>1256</v>
      </c>
      <c r="B34" s="4"/>
      <c r="C34" s="4"/>
      <c r="D34" s="4"/>
      <c r="E34" s="4"/>
      <c r="F34" s="4"/>
      <c r="G34" s="4"/>
      <c r="H34" s="4"/>
      <c r="I34" s="4"/>
      <c r="J34" s="4"/>
      <c r="K34" s="4"/>
      <c r="L34" s="4"/>
      <c r="M34" s="4"/>
      <c r="N34" s="4"/>
      <c r="O34" s="4"/>
    </row>
    <row r="35" spans="1:15" ht="30">
      <c r="A35" s="2" t="s">
        <v>1262</v>
      </c>
      <c r="B35" s="4"/>
      <c r="C35" s="4"/>
      <c r="D35" s="4"/>
      <c r="E35" s="4"/>
      <c r="F35" s="4"/>
      <c r="G35" s="4"/>
      <c r="H35" s="4"/>
      <c r="I35" s="4"/>
      <c r="J35" s="4"/>
      <c r="K35" s="4"/>
      <c r="L35" s="4"/>
      <c r="M35" s="4"/>
      <c r="N35" s="4"/>
      <c r="O35" s="7">
        <v>900000</v>
      </c>
    </row>
  </sheetData>
  <mergeCells count="18">
    <mergeCell ref="N2:N3"/>
    <mergeCell ref="O2:O3"/>
    <mergeCell ref="G2:G3"/>
    <mergeCell ref="H2:H3"/>
    <mergeCell ref="I2:I3"/>
    <mergeCell ref="J2:J3"/>
    <mergeCell ref="K2:K3"/>
    <mergeCell ref="M2:M3"/>
    <mergeCell ref="A1:A3"/>
    <mergeCell ref="B1:G1"/>
    <mergeCell ref="H1:I1"/>
    <mergeCell ref="J1:K1"/>
    <mergeCell ref="L1:O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2</v>
      </c>
      <c r="C1" s="8"/>
      <c r="D1" s="8"/>
    </row>
    <row r="2" spans="1:4" ht="30">
      <c r="A2" s="1" t="s">
        <v>30</v>
      </c>
      <c r="B2" s="1" t="s">
        <v>3</v>
      </c>
      <c r="C2" s="1" t="s">
        <v>33</v>
      </c>
      <c r="D2" s="1" t="s">
        <v>37</v>
      </c>
    </row>
    <row r="3" spans="1:4" ht="30">
      <c r="A3" s="3" t="s">
        <v>697</v>
      </c>
      <c r="B3" s="4"/>
      <c r="C3" s="4"/>
      <c r="D3" s="4"/>
    </row>
    <row r="4" spans="1:4">
      <c r="A4" s="2" t="s">
        <v>705</v>
      </c>
      <c r="B4" s="7">
        <v>693</v>
      </c>
      <c r="C4" s="7">
        <v>843</v>
      </c>
      <c r="D4" s="7">
        <v>749</v>
      </c>
    </row>
    <row r="5" spans="1:4">
      <c r="A5" s="2" t="s">
        <v>706</v>
      </c>
      <c r="B5" s="6">
        <v>1278</v>
      </c>
      <c r="C5" s="6">
        <v>1160</v>
      </c>
      <c r="D5" s="6">
        <v>1167</v>
      </c>
    </row>
    <row r="6" spans="1:4">
      <c r="A6" s="2" t="s">
        <v>707</v>
      </c>
      <c r="B6" s="6">
        <v>-1400</v>
      </c>
      <c r="C6" s="6">
        <v>-1222</v>
      </c>
      <c r="D6" s="6">
        <v>-1060</v>
      </c>
    </row>
    <row r="7" spans="1:4">
      <c r="A7" s="2" t="s">
        <v>711</v>
      </c>
      <c r="B7" s="4">
        <v>419</v>
      </c>
      <c r="C7" s="6">
        <v>1093</v>
      </c>
      <c r="D7" s="6">
        <v>1147</v>
      </c>
    </row>
    <row r="8" spans="1:4">
      <c r="A8" s="2" t="s">
        <v>712</v>
      </c>
      <c r="B8" s="7">
        <v>990</v>
      </c>
      <c r="C8" s="7">
        <v>1874</v>
      </c>
      <c r="D8" s="7">
        <v>20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2.7109375" customWidth="1"/>
    <col min="3" max="3" width="12.42578125" customWidth="1"/>
    <col min="4" max="4" width="13" customWidth="1"/>
    <col min="5" max="5" width="12.7109375" customWidth="1"/>
    <col min="6" max="6" width="12.42578125" customWidth="1"/>
    <col min="7" max="7" width="13" customWidth="1"/>
    <col min="8" max="9" width="12.42578125" customWidth="1"/>
    <col min="10" max="11" width="12.7109375" customWidth="1"/>
    <col min="12" max="12" width="8.42578125" customWidth="1"/>
    <col min="13" max="13" width="4" customWidth="1"/>
    <col min="14" max="15" width="12.7109375" customWidth="1"/>
  </cols>
  <sheetData>
    <row r="1" spans="1:15" ht="15" customHeight="1">
      <c r="A1" s="1" t="s">
        <v>1276</v>
      </c>
      <c r="B1" s="8" t="s">
        <v>81</v>
      </c>
      <c r="C1" s="8"/>
      <c r="D1" s="8"/>
      <c r="E1" s="8"/>
      <c r="F1" s="8"/>
      <c r="G1" s="8"/>
      <c r="H1" s="8" t="s">
        <v>82</v>
      </c>
      <c r="I1" s="8"/>
      <c r="J1" s="8" t="s">
        <v>83</v>
      </c>
      <c r="K1" s="8"/>
      <c r="L1" s="8" t="s">
        <v>2</v>
      </c>
      <c r="M1" s="8"/>
      <c r="N1" s="8"/>
      <c r="O1" s="8"/>
    </row>
    <row r="2" spans="1:15" ht="30">
      <c r="A2" s="1" t="s">
        <v>30</v>
      </c>
      <c r="B2" s="1" t="s">
        <v>31</v>
      </c>
      <c r="C2" s="1" t="s">
        <v>5</v>
      </c>
      <c r="D2" s="1" t="s">
        <v>32</v>
      </c>
      <c r="E2" s="1" t="s">
        <v>34</v>
      </c>
      <c r="F2" s="1" t="s">
        <v>35</v>
      </c>
      <c r="G2" s="1" t="s">
        <v>36</v>
      </c>
      <c r="H2" s="1" t="s">
        <v>5</v>
      </c>
      <c r="I2" s="1" t="s">
        <v>35</v>
      </c>
      <c r="J2" s="1" t="s">
        <v>31</v>
      </c>
      <c r="K2" s="1" t="s">
        <v>34</v>
      </c>
      <c r="L2" s="8" t="s">
        <v>3</v>
      </c>
      <c r="M2" s="8"/>
      <c r="N2" s="1" t="s">
        <v>33</v>
      </c>
      <c r="O2" s="1" t="s">
        <v>37</v>
      </c>
    </row>
    <row r="3" spans="1:15" ht="30">
      <c r="A3" s="3" t="s">
        <v>697</v>
      </c>
      <c r="B3" s="4"/>
      <c r="C3" s="4"/>
      <c r="D3" s="4"/>
      <c r="E3" s="4"/>
      <c r="F3" s="4"/>
      <c r="G3" s="4"/>
      <c r="H3" s="4"/>
      <c r="I3" s="4"/>
      <c r="J3" s="4"/>
      <c r="K3" s="4"/>
      <c r="L3" s="4"/>
      <c r="M3" s="4"/>
      <c r="N3" s="4"/>
      <c r="O3" s="4"/>
    </row>
    <row r="4" spans="1:15" ht="30">
      <c r="A4" s="2" t="s">
        <v>1277</v>
      </c>
      <c r="B4" s="4"/>
      <c r="C4" s="4"/>
      <c r="D4" s="4"/>
      <c r="E4" s="4"/>
      <c r="F4" s="4"/>
      <c r="G4" s="4"/>
      <c r="H4" s="4"/>
      <c r="I4" s="4"/>
      <c r="J4" s="4"/>
      <c r="K4" s="4"/>
      <c r="L4" s="7">
        <v>419</v>
      </c>
      <c r="M4" s="173" t="s">
        <v>1278</v>
      </c>
      <c r="N4" s="4"/>
      <c r="O4" s="4"/>
    </row>
    <row r="5" spans="1:15">
      <c r="A5" s="2" t="s">
        <v>716</v>
      </c>
      <c r="B5" s="4">
        <v>-40</v>
      </c>
      <c r="C5" s="4">
        <v>-48</v>
      </c>
      <c r="D5" s="4">
        <v>-36</v>
      </c>
      <c r="E5" s="4">
        <v>-102</v>
      </c>
      <c r="F5" s="4">
        <v>-102</v>
      </c>
      <c r="G5" s="4">
        <v>-102</v>
      </c>
      <c r="H5" s="4">
        <v>-84</v>
      </c>
      <c r="I5" s="4">
        <v>-204</v>
      </c>
      <c r="J5" s="4">
        <v>-124</v>
      </c>
      <c r="K5" s="4">
        <v>-306</v>
      </c>
      <c r="L5" s="4">
        <v>-156</v>
      </c>
      <c r="M5" s="4"/>
      <c r="N5" s="4">
        <v>-408</v>
      </c>
      <c r="O5" s="4">
        <v>-427</v>
      </c>
    </row>
    <row r="6" spans="1:15">
      <c r="A6" s="2" t="s">
        <v>718</v>
      </c>
      <c r="B6" s="7">
        <v>-66</v>
      </c>
      <c r="C6" s="7">
        <v>-57</v>
      </c>
      <c r="D6" s="7">
        <v>-69</v>
      </c>
      <c r="E6" s="7">
        <v>-172</v>
      </c>
      <c r="F6" s="7">
        <v>-172</v>
      </c>
      <c r="G6" s="7">
        <v>-172</v>
      </c>
      <c r="H6" s="7">
        <v>-126</v>
      </c>
      <c r="I6" s="7">
        <v>-344</v>
      </c>
      <c r="J6" s="7">
        <v>-192</v>
      </c>
      <c r="K6" s="7">
        <v>-516</v>
      </c>
      <c r="L6" s="7">
        <v>263</v>
      </c>
      <c r="M6" s="4"/>
      <c r="N6" s="7">
        <v>685</v>
      </c>
      <c r="O6" s="7">
        <v>720</v>
      </c>
    </row>
    <row r="7" spans="1:15">
      <c r="A7" s="66"/>
      <c r="B7" s="66"/>
      <c r="C7" s="66"/>
      <c r="D7" s="66"/>
      <c r="E7" s="66"/>
      <c r="F7" s="66"/>
      <c r="G7" s="66"/>
      <c r="H7" s="66"/>
      <c r="I7" s="66"/>
      <c r="J7" s="66"/>
      <c r="K7" s="66"/>
      <c r="L7" s="66"/>
      <c r="M7" s="66"/>
      <c r="N7" s="66"/>
      <c r="O7" s="66"/>
    </row>
    <row r="8" spans="1:15" ht="15" customHeight="1">
      <c r="A8" s="2" t="s">
        <v>1278</v>
      </c>
      <c r="B8" s="67" t="s">
        <v>719</v>
      </c>
      <c r="C8" s="67"/>
      <c r="D8" s="67"/>
      <c r="E8" s="67"/>
      <c r="F8" s="67"/>
      <c r="G8" s="67"/>
      <c r="H8" s="67"/>
      <c r="I8" s="67"/>
      <c r="J8" s="67"/>
      <c r="K8" s="67"/>
      <c r="L8" s="67"/>
      <c r="M8" s="67"/>
      <c r="N8" s="67"/>
      <c r="O8" s="67"/>
    </row>
  </sheetData>
  <mergeCells count="7">
    <mergeCell ref="B8:O8"/>
    <mergeCell ref="B1:G1"/>
    <mergeCell ref="H1:I1"/>
    <mergeCell ref="J1:K1"/>
    <mergeCell ref="L1:O1"/>
    <mergeCell ref="L2:M2"/>
    <mergeCell ref="A7:O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9" customWidth="1"/>
    <col min="3" max="3" width="6.7109375" customWidth="1"/>
    <col min="4" max="4" width="19" customWidth="1"/>
    <col min="5" max="5" width="6.7109375" customWidth="1"/>
    <col min="6" max="6" width="26.42578125" customWidth="1"/>
  </cols>
  <sheetData>
    <row r="1" spans="1:6" ht="15" customHeight="1">
      <c r="A1" s="1" t="s">
        <v>1279</v>
      </c>
      <c r="B1" s="8" t="s">
        <v>2</v>
      </c>
      <c r="C1" s="8"/>
      <c r="D1" s="8"/>
      <c r="E1" s="8"/>
      <c r="F1" s="8"/>
    </row>
    <row r="2" spans="1:6" ht="30">
      <c r="A2" s="1" t="s">
        <v>30</v>
      </c>
      <c r="B2" s="8" t="s">
        <v>3</v>
      </c>
      <c r="C2" s="8"/>
      <c r="D2" s="8" t="s">
        <v>33</v>
      </c>
      <c r="E2" s="8"/>
      <c r="F2" s="1" t="s">
        <v>37</v>
      </c>
    </row>
    <row r="3" spans="1:6">
      <c r="A3" s="3" t="s">
        <v>1280</v>
      </c>
      <c r="B3" s="4"/>
      <c r="C3" s="4"/>
      <c r="D3" s="4"/>
      <c r="E3" s="4"/>
      <c r="F3" s="4"/>
    </row>
    <row r="4" spans="1:6">
      <c r="A4" s="2" t="s">
        <v>705</v>
      </c>
      <c r="B4" s="7">
        <v>693</v>
      </c>
      <c r="C4" s="4"/>
      <c r="D4" s="7">
        <v>843</v>
      </c>
      <c r="E4" s="4"/>
      <c r="F4" s="7">
        <v>749</v>
      </c>
    </row>
    <row r="5" spans="1:6">
      <c r="A5" s="2" t="s">
        <v>706</v>
      </c>
      <c r="B5" s="6">
        <v>1278</v>
      </c>
      <c r="C5" s="4"/>
      <c r="D5" s="6">
        <v>1160</v>
      </c>
      <c r="E5" s="4"/>
      <c r="F5" s="6">
        <v>1167</v>
      </c>
    </row>
    <row r="6" spans="1:6">
      <c r="A6" s="3" t="s">
        <v>730</v>
      </c>
      <c r="B6" s="4"/>
      <c r="C6" s="4"/>
      <c r="D6" s="4"/>
      <c r="E6" s="4"/>
      <c r="F6" s="4"/>
    </row>
    <row r="7" spans="1:6" ht="30">
      <c r="A7" s="2" t="s">
        <v>1281</v>
      </c>
      <c r="B7" s="6">
        <v>18367</v>
      </c>
      <c r="C7" s="4"/>
      <c r="D7" s="4"/>
      <c r="E7" s="4"/>
      <c r="F7" s="4"/>
    </row>
    <row r="8" spans="1:6">
      <c r="A8" s="2" t="s">
        <v>1282</v>
      </c>
      <c r="B8" s="6">
        <v>19726</v>
      </c>
      <c r="C8" s="4"/>
      <c r="D8" s="6">
        <v>18367</v>
      </c>
      <c r="E8" s="4"/>
      <c r="F8" s="4"/>
    </row>
    <row r="9" spans="1:6" ht="30">
      <c r="A9" s="3" t="s">
        <v>741</v>
      </c>
      <c r="B9" s="4"/>
      <c r="C9" s="4"/>
      <c r="D9" s="4"/>
      <c r="E9" s="4"/>
      <c r="F9" s="4"/>
    </row>
    <row r="10" spans="1:6">
      <c r="A10" s="2" t="s">
        <v>584</v>
      </c>
      <c r="B10" s="4">
        <v>419</v>
      </c>
      <c r="C10" s="4"/>
      <c r="D10" s="6">
        <v>1093</v>
      </c>
      <c r="E10" s="4"/>
      <c r="F10" s="6">
        <v>1147</v>
      </c>
    </row>
    <row r="11" spans="1:6" ht="30">
      <c r="A11" s="2" t="s">
        <v>1283</v>
      </c>
      <c r="B11" s="4"/>
      <c r="C11" s="4"/>
      <c r="D11" s="4"/>
      <c r="E11" s="4"/>
      <c r="F11" s="4"/>
    </row>
    <row r="12" spans="1:6">
      <c r="A12" s="3" t="s">
        <v>1280</v>
      </c>
      <c r="B12" s="4"/>
      <c r="C12" s="4"/>
      <c r="D12" s="4"/>
      <c r="E12" s="4"/>
      <c r="F12" s="4"/>
    </row>
    <row r="13" spans="1:6" ht="17.25">
      <c r="A13" s="2" t="s">
        <v>1284</v>
      </c>
      <c r="B13" s="6">
        <v>28438</v>
      </c>
      <c r="C13" s="173" t="s">
        <v>1278</v>
      </c>
      <c r="D13" s="6">
        <v>31142</v>
      </c>
      <c r="E13" s="173" t="s">
        <v>1278</v>
      </c>
      <c r="F13" s="4"/>
    </row>
    <row r="14" spans="1:6" ht="17.25">
      <c r="A14" s="2" t="s">
        <v>705</v>
      </c>
      <c r="B14" s="4">
        <v>693</v>
      </c>
      <c r="C14" s="173" t="s">
        <v>1278</v>
      </c>
      <c r="D14" s="4">
        <v>843</v>
      </c>
      <c r="E14" s="173" t="s">
        <v>1278</v>
      </c>
      <c r="F14" s="4"/>
    </row>
    <row r="15" spans="1:6" ht="17.25">
      <c r="A15" s="2" t="s">
        <v>706</v>
      </c>
      <c r="B15" s="6">
        <v>1278</v>
      </c>
      <c r="C15" s="173" t="s">
        <v>1278</v>
      </c>
      <c r="D15" s="6">
        <v>1160</v>
      </c>
      <c r="E15" s="173" t="s">
        <v>1278</v>
      </c>
      <c r="F15" s="4"/>
    </row>
    <row r="16" spans="1:6" ht="17.25">
      <c r="A16" s="2" t="s">
        <v>724</v>
      </c>
      <c r="B16" s="6">
        <v>4117</v>
      </c>
      <c r="C16" s="173" t="s">
        <v>1278</v>
      </c>
      <c r="D16" s="6">
        <v>-3372</v>
      </c>
      <c r="E16" s="173" t="s">
        <v>1278</v>
      </c>
      <c r="F16" s="4"/>
    </row>
    <row r="17" spans="1:6" ht="17.25">
      <c r="A17" s="2" t="s">
        <v>726</v>
      </c>
      <c r="B17" s="6">
        <v>-1227</v>
      </c>
      <c r="C17" s="173" t="s">
        <v>1278</v>
      </c>
      <c r="D17" s="6">
        <v>-1335</v>
      </c>
      <c r="E17" s="173" t="s">
        <v>1278</v>
      </c>
      <c r="F17" s="4"/>
    </row>
    <row r="18" spans="1:6" ht="30">
      <c r="A18" s="2" t="s">
        <v>729</v>
      </c>
      <c r="B18" s="6">
        <v>33299</v>
      </c>
      <c r="C18" s="4"/>
      <c r="D18" s="6">
        <v>28438</v>
      </c>
      <c r="E18" s="173" t="s">
        <v>1278</v>
      </c>
      <c r="F18" s="4"/>
    </row>
    <row r="19" spans="1:6">
      <c r="A19" s="3" t="s">
        <v>730</v>
      </c>
      <c r="B19" s="4"/>
      <c r="C19" s="4"/>
      <c r="D19" s="4"/>
      <c r="E19" s="4"/>
      <c r="F19" s="4"/>
    </row>
    <row r="20" spans="1:6" ht="30">
      <c r="A20" s="2" t="s">
        <v>1281</v>
      </c>
      <c r="B20" s="6">
        <v>18367</v>
      </c>
      <c r="C20" s="4"/>
      <c r="D20" s="6">
        <v>14687</v>
      </c>
      <c r="E20" s="4"/>
      <c r="F20" s="4"/>
    </row>
    <row r="21" spans="1:6">
      <c r="A21" s="2" t="s">
        <v>732</v>
      </c>
      <c r="B21" s="4">
        <v>669</v>
      </c>
      <c r="C21" s="4"/>
      <c r="D21" s="6">
        <v>2509</v>
      </c>
      <c r="E21" s="4"/>
      <c r="F21" s="4"/>
    </row>
    <row r="22" spans="1:6">
      <c r="A22" s="2" t="s">
        <v>733</v>
      </c>
      <c r="B22" s="6">
        <v>1916</v>
      </c>
      <c r="C22" s="4"/>
      <c r="D22" s="6">
        <v>2506</v>
      </c>
      <c r="E22" s="4"/>
      <c r="F22" s="4"/>
    </row>
    <row r="23" spans="1:6" ht="17.25">
      <c r="A23" s="2" t="s">
        <v>726</v>
      </c>
      <c r="B23" s="6">
        <v>-1227</v>
      </c>
      <c r="C23" s="173" t="s">
        <v>1278</v>
      </c>
      <c r="D23" s="6">
        <v>-1335</v>
      </c>
      <c r="E23" s="173" t="s">
        <v>1278</v>
      </c>
      <c r="F23" s="4"/>
    </row>
    <row r="24" spans="1:6">
      <c r="A24" s="2" t="s">
        <v>1282</v>
      </c>
      <c r="B24" s="6">
        <v>19725</v>
      </c>
      <c r="C24" s="4"/>
      <c r="D24" s="6">
        <v>18367</v>
      </c>
      <c r="E24" s="4"/>
      <c r="F24" s="4"/>
    </row>
    <row r="25" spans="1:6">
      <c r="A25" s="2" t="s">
        <v>735</v>
      </c>
      <c r="B25" s="6">
        <v>-13574</v>
      </c>
      <c r="C25" s="4"/>
      <c r="D25" s="6">
        <v>-10071</v>
      </c>
      <c r="E25" s="4"/>
      <c r="F25" s="4"/>
    </row>
    <row r="26" spans="1:6" ht="30">
      <c r="A26" s="3" t="s">
        <v>738</v>
      </c>
      <c r="B26" s="4"/>
      <c r="C26" s="4"/>
      <c r="D26" s="4"/>
      <c r="E26" s="4"/>
      <c r="F26" s="4"/>
    </row>
    <row r="27" spans="1:6">
      <c r="A27" s="2" t="s">
        <v>739</v>
      </c>
      <c r="B27" s="4">
        <v>464</v>
      </c>
      <c r="C27" s="4"/>
      <c r="D27" s="4">
        <v>497</v>
      </c>
      <c r="E27" s="4"/>
      <c r="F27" s="4"/>
    </row>
    <row r="28" spans="1:6">
      <c r="A28" s="2" t="s">
        <v>740</v>
      </c>
      <c r="B28" s="6">
        <v>13110</v>
      </c>
      <c r="C28" s="4"/>
      <c r="D28" s="6">
        <v>9574</v>
      </c>
      <c r="E28" s="4"/>
      <c r="F28" s="4"/>
    </row>
    <row r="29" spans="1:6" ht="30">
      <c r="A29" s="3" t="s">
        <v>741</v>
      </c>
      <c r="B29" s="4"/>
      <c r="C29" s="4"/>
      <c r="D29" s="4"/>
      <c r="E29" s="4"/>
      <c r="F29" s="4"/>
    </row>
    <row r="30" spans="1:6" ht="30">
      <c r="A30" s="2" t="s">
        <v>1285</v>
      </c>
      <c r="B30" s="6">
        <v>6183</v>
      </c>
      <c r="C30" s="4"/>
      <c r="D30" s="6">
        <v>11934</v>
      </c>
      <c r="E30" s="4"/>
      <c r="F30" s="4"/>
    </row>
    <row r="31" spans="1:6">
      <c r="A31" s="2" t="s">
        <v>584</v>
      </c>
      <c r="B31" s="4">
        <v>-419</v>
      </c>
      <c r="C31" s="4"/>
      <c r="D31" s="6">
        <v>-1093</v>
      </c>
      <c r="E31" s="4"/>
      <c r="F31" s="4"/>
    </row>
    <row r="32" spans="1:6">
      <c r="A32" s="2" t="s">
        <v>745</v>
      </c>
      <c r="B32" s="6">
        <v>4117</v>
      </c>
      <c r="C32" s="4"/>
      <c r="D32" s="6">
        <v>-3372</v>
      </c>
      <c r="E32" s="4"/>
      <c r="F32" s="4"/>
    </row>
    <row r="33" spans="1:6">
      <c r="A33" s="2" t="s">
        <v>746</v>
      </c>
      <c r="B33" s="4">
        <v>733</v>
      </c>
      <c r="C33" s="4"/>
      <c r="D33" s="6">
        <v>-1286</v>
      </c>
      <c r="E33" s="4"/>
      <c r="F33" s="4"/>
    </row>
    <row r="34" spans="1:6" ht="30">
      <c r="A34" s="2" t="s">
        <v>1286</v>
      </c>
      <c r="B34" s="6">
        <v>10614</v>
      </c>
      <c r="C34" s="4"/>
      <c r="D34" s="6">
        <v>6183</v>
      </c>
      <c r="E34" s="4"/>
      <c r="F34" s="4"/>
    </row>
    <row r="35" spans="1:6">
      <c r="A35" s="2" t="s">
        <v>749</v>
      </c>
      <c r="B35" s="6">
        <v>-3970</v>
      </c>
      <c r="C35" s="4"/>
      <c r="D35" s="6">
        <v>-2321</v>
      </c>
      <c r="E35" s="4"/>
      <c r="F35" s="4"/>
    </row>
    <row r="36" spans="1:6" ht="45">
      <c r="A36" s="2" t="s">
        <v>752</v>
      </c>
      <c r="B36" s="6">
        <v>6644</v>
      </c>
      <c r="C36" s="4"/>
      <c r="D36" s="6">
        <v>3862</v>
      </c>
      <c r="E36" s="4"/>
      <c r="F36" s="4"/>
    </row>
    <row r="37" spans="1:6" ht="30">
      <c r="A37" s="2" t="s">
        <v>753</v>
      </c>
      <c r="B37" s="6">
        <v>1832</v>
      </c>
      <c r="C37" s="4"/>
      <c r="D37" s="6">
        <v>1135</v>
      </c>
      <c r="E37" s="4"/>
      <c r="F37" s="4"/>
    </row>
    <row r="38" spans="1:6" ht="30">
      <c r="A38" s="2" t="s">
        <v>754</v>
      </c>
      <c r="B38" s="7">
        <v>4795</v>
      </c>
      <c r="C38" s="4"/>
      <c r="D38" s="7">
        <v>5024</v>
      </c>
      <c r="E38" s="4"/>
      <c r="F38" s="4"/>
    </row>
    <row r="39" spans="1:6">
      <c r="A39" s="66"/>
      <c r="B39" s="66"/>
      <c r="C39" s="66"/>
      <c r="D39" s="66"/>
      <c r="E39" s="66"/>
      <c r="F39" s="66"/>
    </row>
    <row r="40" spans="1:6" ht="15" customHeight="1">
      <c r="A40" s="2" t="s">
        <v>1278</v>
      </c>
      <c r="B40" s="67" t="s">
        <v>755</v>
      </c>
      <c r="C40" s="67"/>
      <c r="D40" s="67"/>
      <c r="E40" s="67"/>
      <c r="F40" s="67"/>
    </row>
  </sheetData>
  <mergeCells count="5">
    <mergeCell ref="B1:F1"/>
    <mergeCell ref="B2:C2"/>
    <mergeCell ref="D2:E2"/>
    <mergeCell ref="A39:F39"/>
    <mergeCell ref="B40:F4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287</v>
      </c>
      <c r="B1" s="8" t="s">
        <v>3</v>
      </c>
      <c r="C1" s="8"/>
      <c r="D1" s="8" t="s">
        <v>33</v>
      </c>
      <c r="E1" s="8"/>
    </row>
    <row r="2" spans="1:5" ht="30">
      <c r="A2" s="3" t="s">
        <v>1288</v>
      </c>
      <c r="B2" s="4"/>
      <c r="C2" s="4"/>
      <c r="D2" s="4"/>
      <c r="E2" s="4"/>
    </row>
    <row r="3" spans="1:5" ht="17.25">
      <c r="A3" s="2" t="s">
        <v>1289</v>
      </c>
      <c r="B3" s="172">
        <v>1</v>
      </c>
      <c r="C3" s="173" t="s">
        <v>1278</v>
      </c>
      <c r="D3" s="172">
        <v>1</v>
      </c>
      <c r="E3" s="173" t="s">
        <v>1278</v>
      </c>
    </row>
    <row r="4" spans="1:5">
      <c r="A4" s="2" t="s">
        <v>758</v>
      </c>
      <c r="B4" s="4"/>
      <c r="C4" s="4"/>
      <c r="D4" s="4"/>
      <c r="E4" s="4"/>
    </row>
    <row r="5" spans="1:5" ht="30">
      <c r="A5" s="3" t="s">
        <v>1288</v>
      </c>
      <c r="B5" s="4"/>
      <c r="C5" s="4"/>
      <c r="D5" s="4"/>
      <c r="E5" s="4"/>
    </row>
    <row r="6" spans="1:5">
      <c r="A6" s="2" t="s">
        <v>1289</v>
      </c>
      <c r="B6" s="172">
        <v>0.76</v>
      </c>
      <c r="C6" s="4"/>
      <c r="D6" s="172">
        <v>0.78</v>
      </c>
      <c r="E6" s="4"/>
    </row>
    <row r="7" spans="1:5">
      <c r="A7" s="2" t="s">
        <v>759</v>
      </c>
      <c r="B7" s="4"/>
      <c r="C7" s="4"/>
      <c r="D7" s="4"/>
      <c r="E7" s="4"/>
    </row>
    <row r="8" spans="1:5" ht="30">
      <c r="A8" s="3" t="s">
        <v>1288</v>
      </c>
      <c r="B8" s="4"/>
      <c r="C8" s="4"/>
      <c r="D8" s="4"/>
      <c r="E8" s="4"/>
    </row>
    <row r="9" spans="1:5">
      <c r="A9" s="2" t="s">
        <v>1289</v>
      </c>
      <c r="B9" s="172">
        <v>0.04</v>
      </c>
      <c r="C9" s="4"/>
      <c r="D9" s="172">
        <v>0.04</v>
      </c>
      <c r="E9" s="4"/>
    </row>
    <row r="10" spans="1:5">
      <c r="A10" s="2" t="s">
        <v>760</v>
      </c>
      <c r="B10" s="4"/>
      <c r="C10" s="4"/>
      <c r="D10" s="4"/>
      <c r="E10" s="4"/>
    </row>
    <row r="11" spans="1:5" ht="30">
      <c r="A11" s="3" t="s">
        <v>1288</v>
      </c>
      <c r="B11" s="4"/>
      <c r="C11" s="4"/>
      <c r="D11" s="4"/>
      <c r="E11" s="4"/>
    </row>
    <row r="12" spans="1:5">
      <c r="A12" s="2" t="s">
        <v>1289</v>
      </c>
      <c r="B12" s="172">
        <v>0.2</v>
      </c>
      <c r="C12" s="4"/>
      <c r="D12" s="172">
        <v>0.18</v>
      </c>
      <c r="E12" s="4"/>
    </row>
    <row r="13" spans="1:5">
      <c r="A13" s="66"/>
      <c r="B13" s="66"/>
      <c r="C13" s="66"/>
      <c r="D13" s="66"/>
      <c r="E13" s="66"/>
    </row>
    <row r="14" spans="1:5" ht="30" customHeight="1">
      <c r="A14" s="2" t="s">
        <v>1278</v>
      </c>
      <c r="B14" s="67" t="s">
        <v>1000</v>
      </c>
      <c r="C14" s="67"/>
      <c r="D14" s="67"/>
      <c r="E14" s="67"/>
    </row>
  </sheetData>
  <mergeCells count="4">
    <mergeCell ref="B1:C1"/>
    <mergeCell ref="D1:E1"/>
    <mergeCell ref="A13:E13"/>
    <mergeCell ref="B14:E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290</v>
      </c>
      <c r="B1" s="1" t="s">
        <v>2</v>
      </c>
    </row>
    <row r="2" spans="1:2">
      <c r="A2" s="8"/>
      <c r="B2" s="1" t="s">
        <v>3</v>
      </c>
    </row>
    <row r="3" spans="1:2">
      <c r="A3" s="2" t="s">
        <v>763</v>
      </c>
      <c r="B3" s="4"/>
    </row>
    <row r="4" spans="1:2" ht="30">
      <c r="A4" s="3" t="s">
        <v>1256</v>
      </c>
      <c r="B4" s="4"/>
    </row>
    <row r="5" spans="1:2">
      <c r="A5" s="2" t="s">
        <v>1291</v>
      </c>
      <c r="B5" s="172">
        <v>0</v>
      </c>
    </row>
    <row r="6" spans="1:2">
      <c r="A6" s="2" t="s">
        <v>1292</v>
      </c>
      <c r="B6" s="172">
        <v>0.25</v>
      </c>
    </row>
    <row r="7" spans="1:2">
      <c r="A7" s="2" t="s">
        <v>765</v>
      </c>
      <c r="B7" s="4"/>
    </row>
    <row r="8" spans="1:2" ht="30">
      <c r="A8" s="3" t="s">
        <v>1256</v>
      </c>
      <c r="B8" s="4"/>
    </row>
    <row r="9" spans="1:2">
      <c r="A9" s="2" t="s">
        <v>1291</v>
      </c>
      <c r="B9" s="172">
        <v>0</v>
      </c>
    </row>
    <row r="10" spans="1:2">
      <c r="A10" s="2" t="s">
        <v>1292</v>
      </c>
      <c r="B10" s="172">
        <v>0.5</v>
      </c>
    </row>
    <row r="11" spans="1:2">
      <c r="A11" s="2" t="s">
        <v>758</v>
      </c>
      <c r="B11" s="4"/>
    </row>
    <row r="12" spans="1:2" ht="30">
      <c r="A12" s="3" t="s">
        <v>1256</v>
      </c>
      <c r="B12" s="4"/>
    </row>
    <row r="13" spans="1:2">
      <c r="A13" s="2" t="s">
        <v>1291</v>
      </c>
      <c r="B13" s="172">
        <v>0.5</v>
      </c>
    </row>
    <row r="14" spans="1:2">
      <c r="A14" s="2" t="s">
        <v>1292</v>
      </c>
      <c r="B14" s="172">
        <v>0.9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93</v>
      </c>
      <c r="B1" s="8" t="s">
        <v>3</v>
      </c>
      <c r="C1" s="8"/>
      <c r="D1" s="8" t="s">
        <v>33</v>
      </c>
      <c r="E1" s="8"/>
    </row>
    <row r="2" spans="1:5" ht="30">
      <c r="A2" s="1" t="s">
        <v>30</v>
      </c>
      <c r="B2" s="8"/>
      <c r="C2" s="8"/>
      <c r="D2" s="8"/>
      <c r="E2" s="8"/>
    </row>
    <row r="3" spans="1:5" ht="30">
      <c r="A3" s="3" t="s">
        <v>1294</v>
      </c>
      <c r="B3" s="4"/>
      <c r="C3" s="4"/>
      <c r="D3" s="4"/>
      <c r="E3" s="4"/>
    </row>
    <row r="4" spans="1:5">
      <c r="A4" s="2" t="s">
        <v>1295</v>
      </c>
      <c r="B4" s="7">
        <v>19726</v>
      </c>
      <c r="C4" s="4"/>
      <c r="D4" s="7">
        <v>18367</v>
      </c>
      <c r="E4" s="4"/>
    </row>
    <row r="5" spans="1:5">
      <c r="A5" s="2" t="s">
        <v>774</v>
      </c>
      <c r="B5" s="4"/>
      <c r="C5" s="4"/>
      <c r="D5" s="4"/>
      <c r="E5" s="4"/>
    </row>
    <row r="6" spans="1:5" ht="30">
      <c r="A6" s="3" t="s">
        <v>1294</v>
      </c>
      <c r="B6" s="4"/>
      <c r="C6" s="4"/>
      <c r="D6" s="4"/>
      <c r="E6" s="4"/>
    </row>
    <row r="7" spans="1:5">
      <c r="A7" s="2" t="s">
        <v>1295</v>
      </c>
      <c r="B7" s="4">
        <v>886</v>
      </c>
      <c r="C7" s="4"/>
      <c r="D7" s="4">
        <v>716</v>
      </c>
      <c r="E7" s="4"/>
    </row>
    <row r="8" spans="1:5">
      <c r="A8" s="2" t="s">
        <v>765</v>
      </c>
      <c r="B8" s="4"/>
      <c r="C8" s="4"/>
      <c r="D8" s="4"/>
      <c r="E8" s="4"/>
    </row>
    <row r="9" spans="1:5" ht="30">
      <c r="A9" s="3" t="s">
        <v>1294</v>
      </c>
      <c r="B9" s="4"/>
      <c r="C9" s="4"/>
      <c r="D9" s="4"/>
      <c r="E9" s="4"/>
    </row>
    <row r="10" spans="1:5">
      <c r="A10" s="2" t="s">
        <v>1295</v>
      </c>
      <c r="B10" s="6">
        <v>3896</v>
      </c>
      <c r="C10" s="4"/>
      <c r="D10" s="6">
        <v>3328</v>
      </c>
      <c r="E10" s="4"/>
    </row>
    <row r="11" spans="1:5">
      <c r="A11" s="2" t="s">
        <v>758</v>
      </c>
      <c r="B11" s="4"/>
      <c r="C11" s="4"/>
      <c r="D11" s="4"/>
      <c r="E11" s="4"/>
    </row>
    <row r="12" spans="1:5" ht="30">
      <c r="A12" s="3" t="s">
        <v>1294</v>
      </c>
      <c r="B12" s="4"/>
      <c r="C12" s="4"/>
      <c r="D12" s="4"/>
      <c r="E12" s="4"/>
    </row>
    <row r="13" spans="1:5" ht="17.25">
      <c r="A13" s="2" t="s">
        <v>1295</v>
      </c>
      <c r="B13" s="6">
        <v>14944</v>
      </c>
      <c r="C13" s="173" t="s">
        <v>1278</v>
      </c>
      <c r="D13" s="6">
        <v>14323</v>
      </c>
      <c r="E13" s="173" t="s">
        <v>1278</v>
      </c>
    </row>
    <row r="14" spans="1:5">
      <c r="A14" s="2" t="s">
        <v>771</v>
      </c>
      <c r="B14" s="4"/>
      <c r="C14" s="4"/>
      <c r="D14" s="4"/>
      <c r="E14" s="4"/>
    </row>
    <row r="15" spans="1:5" ht="30">
      <c r="A15" s="3" t="s">
        <v>1294</v>
      </c>
      <c r="B15" s="4"/>
      <c r="C15" s="4"/>
      <c r="D15" s="4"/>
      <c r="E15" s="4"/>
    </row>
    <row r="16" spans="1:5">
      <c r="A16" s="2" t="s">
        <v>1295</v>
      </c>
      <c r="B16" s="6">
        <v>14469</v>
      </c>
      <c r="C16" s="4"/>
      <c r="D16" s="6">
        <v>14718</v>
      </c>
      <c r="E16" s="4"/>
    </row>
    <row r="17" spans="1:5">
      <c r="A17" s="2" t="s">
        <v>1296</v>
      </c>
      <c r="B17" s="4"/>
      <c r="C17" s="4"/>
      <c r="D17" s="4"/>
      <c r="E17" s="4"/>
    </row>
    <row r="18" spans="1:5" ht="30">
      <c r="A18" s="3" t="s">
        <v>1294</v>
      </c>
      <c r="B18" s="4"/>
      <c r="C18" s="4"/>
      <c r="D18" s="4"/>
      <c r="E18" s="4"/>
    </row>
    <row r="19" spans="1:5">
      <c r="A19" s="2" t="s">
        <v>1295</v>
      </c>
      <c r="B19" s="4">
        <v>886</v>
      </c>
      <c r="C19" s="4"/>
      <c r="D19" s="4">
        <v>716</v>
      </c>
      <c r="E19" s="4"/>
    </row>
    <row r="20" spans="1:5">
      <c r="A20" s="2" t="s">
        <v>1297</v>
      </c>
      <c r="B20" s="4"/>
      <c r="C20" s="4"/>
      <c r="D20" s="4"/>
      <c r="E20" s="4"/>
    </row>
    <row r="21" spans="1:5" ht="30">
      <c r="A21" s="3" t="s">
        <v>1294</v>
      </c>
      <c r="B21" s="4"/>
      <c r="C21" s="4"/>
      <c r="D21" s="4"/>
      <c r="E21" s="4"/>
    </row>
    <row r="22" spans="1:5">
      <c r="A22" s="2" t="s">
        <v>1295</v>
      </c>
      <c r="B22" s="6">
        <v>3896</v>
      </c>
      <c r="C22" s="4"/>
      <c r="D22" s="6">
        <v>3328</v>
      </c>
      <c r="E22" s="4"/>
    </row>
    <row r="23" spans="1:5">
      <c r="A23" s="2" t="s">
        <v>1298</v>
      </c>
      <c r="B23" s="4"/>
      <c r="C23" s="4"/>
      <c r="D23" s="4"/>
      <c r="E23" s="4"/>
    </row>
    <row r="24" spans="1:5" ht="30">
      <c r="A24" s="3" t="s">
        <v>1294</v>
      </c>
      <c r="B24" s="4"/>
      <c r="C24" s="4"/>
      <c r="D24" s="4"/>
      <c r="E24" s="4"/>
    </row>
    <row r="25" spans="1:5" ht="17.25">
      <c r="A25" s="2" t="s">
        <v>1295</v>
      </c>
      <c r="B25" s="6">
        <v>9687</v>
      </c>
      <c r="C25" s="173" t="s">
        <v>1278</v>
      </c>
      <c r="D25" s="6">
        <v>10674</v>
      </c>
      <c r="E25" s="173" t="s">
        <v>1278</v>
      </c>
    </row>
    <row r="26" spans="1:5">
      <c r="A26" s="2" t="s">
        <v>772</v>
      </c>
      <c r="B26" s="4"/>
      <c r="C26" s="4"/>
      <c r="D26" s="4"/>
      <c r="E26" s="4"/>
    </row>
    <row r="27" spans="1:5" ht="30">
      <c r="A27" s="3" t="s">
        <v>1294</v>
      </c>
      <c r="B27" s="4"/>
      <c r="C27" s="4"/>
      <c r="D27" s="4"/>
      <c r="E27" s="4"/>
    </row>
    <row r="28" spans="1:5">
      <c r="A28" s="2" t="s">
        <v>1295</v>
      </c>
      <c r="B28" s="6">
        <v>5257</v>
      </c>
      <c r="C28" s="4"/>
      <c r="D28" s="6">
        <v>3649</v>
      </c>
      <c r="E28" s="4"/>
    </row>
    <row r="29" spans="1:5">
      <c r="A29" s="2" t="s">
        <v>1299</v>
      </c>
      <c r="B29" s="4"/>
      <c r="C29" s="4"/>
      <c r="D29" s="4"/>
      <c r="E29" s="4"/>
    </row>
    <row r="30" spans="1:5" ht="30">
      <c r="A30" s="3" t="s">
        <v>1294</v>
      </c>
      <c r="B30" s="4"/>
      <c r="C30" s="4"/>
      <c r="D30" s="4"/>
      <c r="E30" s="4"/>
    </row>
    <row r="31" spans="1:5">
      <c r="A31" s="2" t="s">
        <v>1295</v>
      </c>
      <c r="B31" s="4">
        <v>0</v>
      </c>
      <c r="C31" s="4"/>
      <c r="D31" s="4">
        <v>0</v>
      </c>
      <c r="E31" s="4"/>
    </row>
    <row r="32" spans="1:5">
      <c r="A32" s="2" t="s">
        <v>1300</v>
      </c>
      <c r="B32" s="4"/>
      <c r="C32" s="4"/>
      <c r="D32" s="4"/>
      <c r="E32" s="4"/>
    </row>
    <row r="33" spans="1:5" ht="30">
      <c r="A33" s="3" t="s">
        <v>1294</v>
      </c>
      <c r="B33" s="4"/>
      <c r="C33" s="4"/>
      <c r="D33" s="4"/>
      <c r="E33" s="4"/>
    </row>
    <row r="34" spans="1:5">
      <c r="A34" s="2" t="s">
        <v>1295</v>
      </c>
      <c r="B34" s="4">
        <v>0</v>
      </c>
      <c r="C34" s="4"/>
      <c r="D34" s="4">
        <v>0</v>
      </c>
      <c r="E34" s="4"/>
    </row>
    <row r="35" spans="1:5">
      <c r="A35" s="2" t="s">
        <v>1301</v>
      </c>
      <c r="B35" s="4"/>
      <c r="C35" s="4"/>
      <c r="D35" s="4"/>
      <c r="E35" s="4"/>
    </row>
    <row r="36" spans="1:5" ht="30">
      <c r="A36" s="3" t="s">
        <v>1294</v>
      </c>
      <c r="B36" s="4"/>
      <c r="C36" s="4"/>
      <c r="D36" s="4"/>
      <c r="E36" s="4"/>
    </row>
    <row r="37" spans="1:5" ht="17.25">
      <c r="A37" s="2" t="s">
        <v>1295</v>
      </c>
      <c r="B37" s="6">
        <v>5257</v>
      </c>
      <c r="C37" s="173" t="s">
        <v>1278</v>
      </c>
      <c r="D37" s="6">
        <v>3649</v>
      </c>
      <c r="E37" s="173" t="s">
        <v>1278</v>
      </c>
    </row>
    <row r="38" spans="1:5">
      <c r="A38" s="2" t="s">
        <v>1302</v>
      </c>
      <c r="B38" s="4"/>
      <c r="C38" s="4"/>
      <c r="D38" s="4"/>
      <c r="E38" s="4"/>
    </row>
    <row r="39" spans="1:5" ht="30">
      <c r="A39" s="3" t="s">
        <v>1294</v>
      </c>
      <c r="B39" s="4"/>
      <c r="C39" s="4"/>
      <c r="D39" s="4"/>
      <c r="E39" s="4"/>
    </row>
    <row r="40" spans="1:5">
      <c r="A40" s="2" t="s">
        <v>1295</v>
      </c>
      <c r="B40" s="4">
        <v>0</v>
      </c>
      <c r="C40" s="4"/>
      <c r="D40" s="4">
        <v>0</v>
      </c>
      <c r="E40" s="4"/>
    </row>
    <row r="41" spans="1:5">
      <c r="A41" s="2" t="s">
        <v>1303</v>
      </c>
      <c r="B41" s="4"/>
      <c r="C41" s="4"/>
      <c r="D41" s="4"/>
      <c r="E41" s="4"/>
    </row>
    <row r="42" spans="1:5" ht="30">
      <c r="A42" s="3" t="s">
        <v>1294</v>
      </c>
      <c r="B42" s="4"/>
      <c r="C42" s="4"/>
      <c r="D42" s="4"/>
      <c r="E42" s="4"/>
    </row>
    <row r="43" spans="1:5">
      <c r="A43" s="2" t="s">
        <v>1295</v>
      </c>
      <c r="B43" s="4">
        <v>0</v>
      </c>
      <c r="C43" s="4"/>
      <c r="D43" s="4">
        <v>0</v>
      </c>
      <c r="E43" s="4"/>
    </row>
    <row r="44" spans="1:5">
      <c r="A44" s="2" t="s">
        <v>1304</v>
      </c>
      <c r="B44" s="4"/>
      <c r="C44" s="4"/>
      <c r="D44" s="4"/>
      <c r="E44" s="4"/>
    </row>
    <row r="45" spans="1:5" ht="30">
      <c r="A45" s="3" t="s">
        <v>1294</v>
      </c>
      <c r="B45" s="4"/>
      <c r="C45" s="4"/>
      <c r="D45" s="4"/>
      <c r="E45" s="4"/>
    </row>
    <row r="46" spans="1:5">
      <c r="A46" s="2" t="s">
        <v>1295</v>
      </c>
      <c r="B46" s="4">
        <v>0</v>
      </c>
      <c r="C46" s="4"/>
      <c r="D46" s="4">
        <v>0</v>
      </c>
      <c r="E46" s="4"/>
    </row>
    <row r="47" spans="1:5">
      <c r="A47" s="2" t="s">
        <v>1305</v>
      </c>
      <c r="B47" s="4"/>
      <c r="C47" s="4"/>
      <c r="D47" s="4"/>
      <c r="E47" s="4"/>
    </row>
    <row r="48" spans="1:5" ht="30">
      <c r="A48" s="3" t="s">
        <v>1294</v>
      </c>
      <c r="B48" s="4"/>
      <c r="C48" s="4"/>
      <c r="D48" s="4"/>
      <c r="E48" s="4"/>
    </row>
    <row r="49" spans="1:5" ht="17.25">
      <c r="A49" s="2" t="s">
        <v>1295</v>
      </c>
      <c r="B49" s="7">
        <v>0</v>
      </c>
      <c r="C49" s="173" t="s">
        <v>1278</v>
      </c>
      <c r="D49" s="7">
        <v>0</v>
      </c>
      <c r="E49" s="173" t="s">
        <v>1278</v>
      </c>
    </row>
    <row r="50" spans="1:5">
      <c r="A50" s="66"/>
      <c r="B50" s="66"/>
      <c r="C50" s="66"/>
      <c r="D50" s="66"/>
      <c r="E50" s="66"/>
    </row>
    <row r="51" spans="1:5" ht="30" customHeight="1">
      <c r="A51" s="2" t="s">
        <v>1278</v>
      </c>
      <c r="B51" s="67" t="s">
        <v>776</v>
      </c>
      <c r="C51" s="67"/>
      <c r="D51" s="67"/>
      <c r="E51" s="67"/>
    </row>
  </sheetData>
  <mergeCells count="4">
    <mergeCell ref="B1:C2"/>
    <mergeCell ref="D1:E2"/>
    <mergeCell ref="A50:E50"/>
    <mergeCell ref="B51:E5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306</v>
      </c>
      <c r="B1" s="8" t="s">
        <v>2</v>
      </c>
      <c r="C1" s="8"/>
      <c r="D1" s="8"/>
    </row>
    <row r="2" spans="1:4">
      <c r="A2" s="8"/>
      <c r="B2" s="1" t="s">
        <v>3</v>
      </c>
      <c r="C2" s="1" t="s">
        <v>33</v>
      </c>
      <c r="D2" s="1" t="s">
        <v>37</v>
      </c>
    </row>
    <row r="3" spans="1:4">
      <c r="A3" s="2" t="s">
        <v>781</v>
      </c>
      <c r="B3" s="4"/>
      <c r="C3" s="4"/>
      <c r="D3" s="4"/>
    </row>
    <row r="4" spans="1:4" ht="30">
      <c r="A4" s="3" t="s">
        <v>1307</v>
      </c>
      <c r="B4" s="4"/>
      <c r="C4" s="4"/>
      <c r="D4" s="4"/>
    </row>
    <row r="5" spans="1:4">
      <c r="A5" s="2" t="s">
        <v>1308</v>
      </c>
      <c r="B5" s="172">
        <v>4.7500000000000001E-2</v>
      </c>
      <c r="C5" s="172">
        <v>0.04</v>
      </c>
      <c r="D5" s="172">
        <v>4.2999999999999997E-2</v>
      </c>
    </row>
    <row r="6" spans="1:4" ht="30">
      <c r="A6" s="3" t="s">
        <v>784</v>
      </c>
      <c r="B6" s="4"/>
      <c r="C6" s="4"/>
      <c r="D6" s="4"/>
    </row>
    <row r="7" spans="1:4">
      <c r="A7" s="2" t="s">
        <v>1308</v>
      </c>
      <c r="B7" s="172">
        <v>4.2500000000000003E-2</v>
      </c>
      <c r="C7" s="172">
        <v>4.7500000000000001E-2</v>
      </c>
      <c r="D7" s="172">
        <v>0.04</v>
      </c>
    </row>
    <row r="8" spans="1:4">
      <c r="A8" s="2" t="s">
        <v>1309</v>
      </c>
      <c r="B8" s="172">
        <v>7.4999999999999997E-2</v>
      </c>
      <c r="C8" s="172">
        <v>0.08</v>
      </c>
      <c r="D8" s="172">
        <v>8.5000000000000006E-2</v>
      </c>
    </row>
    <row r="9" spans="1:4">
      <c r="A9" s="2" t="s">
        <v>1310</v>
      </c>
      <c r="B9" s="4"/>
      <c r="C9" s="4"/>
      <c r="D9" s="4"/>
    </row>
    <row r="10" spans="1:4" ht="30">
      <c r="A10" s="3" t="s">
        <v>1307</v>
      </c>
      <c r="B10" s="4"/>
      <c r="C10" s="4"/>
      <c r="D10" s="4"/>
    </row>
    <row r="11" spans="1:4">
      <c r="A11" s="2" t="s">
        <v>1308</v>
      </c>
      <c r="B11" s="172">
        <v>0.04</v>
      </c>
      <c r="C11" s="172">
        <v>3.1E-2</v>
      </c>
      <c r="D11" s="172">
        <v>3.7499999999999999E-2</v>
      </c>
    </row>
    <row r="12" spans="1:4" ht="30">
      <c r="A12" s="3" t="s">
        <v>784</v>
      </c>
      <c r="B12" s="4"/>
      <c r="C12" s="4"/>
      <c r="D12" s="4"/>
    </row>
    <row r="13" spans="1:4">
      <c r="A13" s="2" t="s">
        <v>1308</v>
      </c>
      <c r="B13" s="172">
        <v>3.6999999999999998E-2</v>
      </c>
      <c r="C13" s="172">
        <v>0.04</v>
      </c>
      <c r="D13" s="172">
        <v>3.1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11</v>
      </c>
      <c r="B1" s="8" t="s">
        <v>3</v>
      </c>
    </row>
    <row r="2" spans="1:2" ht="30">
      <c r="A2" s="1" t="s">
        <v>30</v>
      </c>
      <c r="B2" s="8"/>
    </row>
    <row r="3" spans="1:2">
      <c r="A3" s="2" t="s">
        <v>1312</v>
      </c>
      <c r="B3" s="4"/>
    </row>
    <row r="4" spans="1:2" ht="45">
      <c r="A4" s="3" t="s">
        <v>1313</v>
      </c>
      <c r="B4" s="4"/>
    </row>
    <row r="5" spans="1:2">
      <c r="A5" s="2">
        <v>2015</v>
      </c>
      <c r="B5" s="7">
        <v>1053</v>
      </c>
    </row>
    <row r="6" spans="1:2">
      <c r="A6" s="2">
        <v>2016</v>
      </c>
      <c r="B6" s="6">
        <v>1081</v>
      </c>
    </row>
    <row r="7" spans="1:2">
      <c r="A7" s="2">
        <v>2017</v>
      </c>
      <c r="B7" s="6">
        <v>1126</v>
      </c>
    </row>
    <row r="8" spans="1:2">
      <c r="A8" s="2">
        <v>2018</v>
      </c>
      <c r="B8" s="6">
        <v>1230</v>
      </c>
    </row>
    <row r="9" spans="1:2">
      <c r="A9" s="2">
        <v>2019</v>
      </c>
      <c r="B9" s="6">
        <v>1272</v>
      </c>
    </row>
    <row r="10" spans="1:2">
      <c r="A10" s="2" t="s">
        <v>597</v>
      </c>
      <c r="B10" s="6">
        <v>7408</v>
      </c>
    </row>
    <row r="11" spans="1:2">
      <c r="A11" s="2" t="s">
        <v>1310</v>
      </c>
      <c r="B11" s="4"/>
    </row>
    <row r="12" spans="1:2" ht="45">
      <c r="A12" s="3" t="s">
        <v>1313</v>
      </c>
      <c r="B12" s="4"/>
    </row>
    <row r="13" spans="1:2">
      <c r="A13" s="2">
        <v>2015</v>
      </c>
      <c r="B13" s="4">
        <v>510</v>
      </c>
    </row>
    <row r="14" spans="1:2">
      <c r="A14" s="2">
        <v>2016</v>
      </c>
      <c r="B14" s="4">
        <v>507</v>
      </c>
    </row>
    <row r="15" spans="1:2">
      <c r="A15" s="2">
        <v>2017</v>
      </c>
      <c r="B15" s="4">
        <v>502</v>
      </c>
    </row>
    <row r="16" spans="1:2">
      <c r="A16" s="2">
        <v>2018</v>
      </c>
      <c r="B16" s="4">
        <v>494</v>
      </c>
    </row>
    <row r="17" spans="1:2">
      <c r="A17" s="2">
        <v>2019</v>
      </c>
      <c r="B17" s="4">
        <v>484</v>
      </c>
    </row>
    <row r="18" spans="1:2">
      <c r="A18" s="2" t="s">
        <v>597</v>
      </c>
      <c r="B18" s="7">
        <v>220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2</v>
      </c>
      <c r="C1" s="8"/>
      <c r="D1" s="8"/>
    </row>
    <row r="2" spans="1:4" ht="30">
      <c r="A2" s="1" t="s">
        <v>30</v>
      </c>
      <c r="B2" s="1" t="s">
        <v>3</v>
      </c>
      <c r="C2" s="1" t="s">
        <v>33</v>
      </c>
      <c r="D2" s="1" t="s">
        <v>37</v>
      </c>
    </row>
    <row r="3" spans="1:4">
      <c r="A3" s="3" t="s">
        <v>139</v>
      </c>
      <c r="B3" s="4"/>
      <c r="C3" s="4"/>
      <c r="D3" s="4"/>
    </row>
    <row r="4" spans="1:4">
      <c r="A4" s="2" t="s">
        <v>94</v>
      </c>
      <c r="B4" s="7">
        <v>19867</v>
      </c>
      <c r="C4" s="7">
        <v>11378</v>
      </c>
      <c r="D4" s="7">
        <v>17623</v>
      </c>
    </row>
    <row r="5" spans="1:4" ht="45">
      <c r="A5" s="3" t="s">
        <v>140</v>
      </c>
      <c r="B5" s="4"/>
      <c r="C5" s="4"/>
      <c r="D5" s="4"/>
    </row>
    <row r="6" spans="1:4">
      <c r="A6" s="2" t="s">
        <v>141</v>
      </c>
      <c r="B6" s="6">
        <v>29024</v>
      </c>
      <c r="C6" s="6">
        <v>30926</v>
      </c>
      <c r="D6" s="6">
        <v>29413</v>
      </c>
    </row>
    <row r="7" spans="1:4">
      <c r="A7" s="2" t="s">
        <v>142</v>
      </c>
      <c r="B7" s="4">
        <v>0</v>
      </c>
      <c r="C7" s="6">
        <v>6975</v>
      </c>
      <c r="D7" s="4">
        <v>0</v>
      </c>
    </row>
    <row r="8" spans="1:4">
      <c r="A8" s="2" t="s">
        <v>143</v>
      </c>
      <c r="B8" s="6">
        <v>3725</v>
      </c>
      <c r="C8" s="6">
        <v>2438</v>
      </c>
      <c r="D8" s="6">
        <v>1959</v>
      </c>
    </row>
    <row r="9" spans="1:4">
      <c r="A9" s="2" t="s">
        <v>44</v>
      </c>
      <c r="B9" s="4">
        <v>345</v>
      </c>
      <c r="C9" s="6">
        <v>-1551</v>
      </c>
      <c r="D9" s="6">
        <v>1098</v>
      </c>
    </row>
    <row r="10" spans="1:4" ht="30">
      <c r="A10" s="2" t="s">
        <v>144</v>
      </c>
      <c r="B10" s="4">
        <v>-140</v>
      </c>
      <c r="C10" s="4">
        <v>0</v>
      </c>
      <c r="D10" s="4">
        <v>0</v>
      </c>
    </row>
    <row r="11" spans="1:4" ht="30">
      <c r="A11" s="2" t="s">
        <v>145</v>
      </c>
      <c r="B11" s="4">
        <v>-237</v>
      </c>
      <c r="C11" s="4">
        <v>-77</v>
      </c>
      <c r="D11" s="4">
        <v>78</v>
      </c>
    </row>
    <row r="12" spans="1:4">
      <c r="A12" s="2" t="s">
        <v>146</v>
      </c>
      <c r="B12" s="6">
        <v>-5713</v>
      </c>
      <c r="C12" s="6">
        <v>5337</v>
      </c>
      <c r="D12" s="4">
        <v>181</v>
      </c>
    </row>
    <row r="13" spans="1:4">
      <c r="A13" s="3" t="s">
        <v>147</v>
      </c>
      <c r="B13" s="4"/>
      <c r="C13" s="4"/>
      <c r="D13" s="4"/>
    </row>
    <row r="14" spans="1:4">
      <c r="A14" s="2" t="s">
        <v>148</v>
      </c>
      <c r="B14" s="6">
        <v>1086</v>
      </c>
      <c r="C14" s="6">
        <v>5468</v>
      </c>
      <c r="D14" s="6">
        <v>-1204</v>
      </c>
    </row>
    <row r="15" spans="1:4">
      <c r="A15" s="2" t="s">
        <v>42</v>
      </c>
      <c r="B15" s="6">
        <v>-2335</v>
      </c>
      <c r="C15" s="6">
        <v>6962</v>
      </c>
      <c r="D15" s="6">
        <v>5870</v>
      </c>
    </row>
    <row r="16" spans="1:4">
      <c r="A16" s="2" t="s">
        <v>43</v>
      </c>
      <c r="B16" s="6">
        <v>-3513</v>
      </c>
      <c r="C16" s="6">
        <v>-5101</v>
      </c>
      <c r="D16" s="6">
        <v>-1324</v>
      </c>
    </row>
    <row r="17" spans="1:4">
      <c r="A17" s="2" t="s">
        <v>149</v>
      </c>
      <c r="B17" s="6">
        <v>4800</v>
      </c>
      <c r="C17" s="6">
        <v>-12173</v>
      </c>
      <c r="D17" s="6">
        <v>6829</v>
      </c>
    </row>
    <row r="18" spans="1:4">
      <c r="A18" s="2" t="s">
        <v>54</v>
      </c>
      <c r="B18" s="4">
        <v>410</v>
      </c>
      <c r="C18" s="6">
        <v>4533</v>
      </c>
      <c r="D18" s="6">
        <v>-8097</v>
      </c>
    </row>
    <row r="19" spans="1:4">
      <c r="A19" s="2" t="s">
        <v>150</v>
      </c>
      <c r="B19" s="6">
        <v>6103</v>
      </c>
      <c r="C19" s="6">
        <v>-9153</v>
      </c>
      <c r="D19" s="6">
        <v>-4892</v>
      </c>
    </row>
    <row r="20" spans="1:4" ht="30">
      <c r="A20" s="2" t="s">
        <v>151</v>
      </c>
      <c r="B20" s="6">
        <v>53422</v>
      </c>
      <c r="C20" s="6">
        <v>45962</v>
      </c>
      <c r="D20" s="6">
        <v>47534</v>
      </c>
    </row>
    <row r="21" spans="1:4">
      <c r="A21" s="3" t="s">
        <v>152</v>
      </c>
      <c r="B21" s="4"/>
      <c r="C21" s="4"/>
      <c r="D21" s="4"/>
    </row>
    <row r="22" spans="1:4">
      <c r="A22" s="2" t="s">
        <v>153</v>
      </c>
      <c r="B22" s="6">
        <v>-18096</v>
      </c>
      <c r="C22" s="6">
        <v>-12403</v>
      </c>
      <c r="D22" s="6">
        <v>-15813</v>
      </c>
    </row>
    <row r="23" spans="1:4">
      <c r="A23" s="2" t="s">
        <v>154</v>
      </c>
      <c r="B23" s="4">
        <v>91</v>
      </c>
      <c r="C23" s="4">
        <v>139</v>
      </c>
      <c r="D23" s="4">
        <v>31</v>
      </c>
    </row>
    <row r="24" spans="1:4" ht="30">
      <c r="A24" s="2" t="s">
        <v>155</v>
      </c>
      <c r="B24" s="6">
        <v>2550</v>
      </c>
      <c r="C24" s="4">
        <v>0</v>
      </c>
      <c r="D24" s="4">
        <v>0</v>
      </c>
    </row>
    <row r="25" spans="1:4">
      <c r="A25" s="2" t="s">
        <v>156</v>
      </c>
      <c r="B25" s="6">
        <v>-15455</v>
      </c>
      <c r="C25" s="6">
        <v>-12264</v>
      </c>
      <c r="D25" s="6">
        <v>-15782</v>
      </c>
    </row>
    <row r="26" spans="1:4">
      <c r="A26" s="3" t="s">
        <v>157</v>
      </c>
      <c r="B26" s="4"/>
      <c r="C26" s="4"/>
      <c r="D26" s="4"/>
    </row>
    <row r="27" spans="1:4" ht="30">
      <c r="A27" s="2" t="s">
        <v>158</v>
      </c>
      <c r="B27" s="6">
        <v>-42650</v>
      </c>
      <c r="C27" s="6">
        <v>-33024</v>
      </c>
      <c r="D27" s="6">
        <v>-26478</v>
      </c>
    </row>
    <row r="28" spans="1:4">
      <c r="A28" s="2" t="s">
        <v>159</v>
      </c>
      <c r="B28" s="4">
        <v>0</v>
      </c>
      <c r="C28" s="4">
        <v>-365</v>
      </c>
      <c r="D28" s="4">
        <v>0</v>
      </c>
    </row>
    <row r="29" spans="1:4" ht="30">
      <c r="A29" s="2" t="s">
        <v>160</v>
      </c>
      <c r="B29" s="4">
        <v>140</v>
      </c>
      <c r="C29" s="4">
        <v>0</v>
      </c>
      <c r="D29" s="4">
        <v>0</v>
      </c>
    </row>
    <row r="30" spans="1:4" ht="30">
      <c r="A30" s="2" t="s">
        <v>161</v>
      </c>
      <c r="B30" s="6">
        <v>1356</v>
      </c>
      <c r="C30" s="6">
        <v>1968</v>
      </c>
      <c r="D30" s="4">
        <v>-186</v>
      </c>
    </row>
    <row r="31" spans="1:4">
      <c r="A31" s="2" t="s">
        <v>162</v>
      </c>
      <c r="B31" s="6">
        <v>-41154</v>
      </c>
      <c r="C31" s="6">
        <v>-31421</v>
      </c>
      <c r="D31" s="6">
        <v>-26664</v>
      </c>
    </row>
    <row r="32" spans="1:4" ht="30">
      <c r="A32" s="2" t="s">
        <v>163</v>
      </c>
      <c r="B32" s="6">
        <v>-3187</v>
      </c>
      <c r="C32" s="6">
        <v>2277</v>
      </c>
      <c r="D32" s="6">
        <v>5088</v>
      </c>
    </row>
    <row r="33" spans="1:4" ht="30">
      <c r="A33" s="2" t="s">
        <v>164</v>
      </c>
      <c r="B33" s="6">
        <v>48814</v>
      </c>
      <c r="C33" s="6">
        <v>46537</v>
      </c>
      <c r="D33" s="6">
        <v>41449</v>
      </c>
    </row>
    <row r="34" spans="1:4" ht="30">
      <c r="A34" s="2" t="s">
        <v>165</v>
      </c>
      <c r="B34" s="6">
        <v>45627</v>
      </c>
      <c r="C34" s="6">
        <v>48814</v>
      </c>
      <c r="D34" s="6">
        <v>46537</v>
      </c>
    </row>
    <row r="35" spans="1:4" ht="30">
      <c r="A35" s="3" t="s">
        <v>166</v>
      </c>
      <c r="B35" s="4"/>
      <c r="C35" s="4"/>
      <c r="D35" s="4"/>
    </row>
    <row r="36" spans="1:4">
      <c r="A36" s="2" t="s">
        <v>167</v>
      </c>
      <c r="B36" s="6">
        <v>25105</v>
      </c>
      <c r="C36" s="6">
        <v>27614</v>
      </c>
      <c r="D36" s="6">
        <v>31505</v>
      </c>
    </row>
    <row r="37" spans="1:4">
      <c r="A37" s="2" t="s">
        <v>168</v>
      </c>
      <c r="B37" s="6">
        <v>3476</v>
      </c>
      <c r="C37" s="6">
        <v>7835</v>
      </c>
      <c r="D37" s="6">
        <v>1953</v>
      </c>
    </row>
    <row r="38" spans="1:4">
      <c r="A38" s="3" t="s">
        <v>169</v>
      </c>
      <c r="B38" s="4"/>
      <c r="C38" s="4"/>
      <c r="D38" s="4"/>
    </row>
    <row r="39" spans="1:4" ht="30">
      <c r="A39" s="2" t="s">
        <v>170</v>
      </c>
      <c r="B39" s="7">
        <v>1458</v>
      </c>
      <c r="C39" s="7">
        <v>1000</v>
      </c>
      <c r="D39"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2</v>
      </c>
      <c r="C1" s="8"/>
      <c r="D1" s="8"/>
    </row>
    <row r="2" spans="1:4">
      <c r="A2" s="1" t="s">
        <v>1095</v>
      </c>
      <c r="B2" s="1" t="s">
        <v>3</v>
      </c>
      <c r="C2" s="1" t="s">
        <v>33</v>
      </c>
      <c r="D2" s="1" t="s">
        <v>37</v>
      </c>
    </row>
    <row r="3" spans="1:4">
      <c r="A3" s="3" t="s">
        <v>796</v>
      </c>
      <c r="B3" s="4"/>
      <c r="C3" s="4"/>
      <c r="D3" s="4"/>
    </row>
    <row r="4" spans="1:4">
      <c r="A4" s="2" t="s">
        <v>1315</v>
      </c>
      <c r="B4" s="4" t="s">
        <v>1316</v>
      </c>
      <c r="C4" s="4"/>
      <c r="D4" s="4"/>
    </row>
    <row r="5" spans="1:4">
      <c r="A5" s="2" t="s">
        <v>1317</v>
      </c>
      <c r="B5" s="4" t="s">
        <v>1093</v>
      </c>
      <c r="C5" s="4"/>
      <c r="D5" s="4"/>
    </row>
    <row r="6" spans="1:4">
      <c r="A6" s="2" t="s">
        <v>1318</v>
      </c>
      <c r="B6" s="9">
        <v>7.3</v>
      </c>
      <c r="C6" s="9">
        <v>7.9</v>
      </c>
      <c r="D6" s="9">
        <v>8.199999999999999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19</v>
      </c>
      <c r="B1" s="8" t="s">
        <v>3</v>
      </c>
    </row>
    <row r="2" spans="1:2" ht="30">
      <c r="A2" s="1" t="s">
        <v>30</v>
      </c>
      <c r="B2" s="8"/>
    </row>
    <row r="3" spans="1:2">
      <c r="A3" s="3" t="s">
        <v>796</v>
      </c>
      <c r="B3" s="4"/>
    </row>
    <row r="4" spans="1:2">
      <c r="A4" s="2">
        <v>2015</v>
      </c>
      <c r="B4" s="7">
        <v>6217</v>
      </c>
    </row>
    <row r="5" spans="1:2">
      <c r="A5" s="2">
        <v>2016</v>
      </c>
      <c r="B5" s="6">
        <v>5103</v>
      </c>
    </row>
    <row r="6" spans="1:2">
      <c r="A6" s="2">
        <v>2017</v>
      </c>
      <c r="B6" s="6">
        <v>2592</v>
      </c>
    </row>
    <row r="7" spans="1:2">
      <c r="A7" s="2">
        <v>2018</v>
      </c>
      <c r="B7" s="6">
        <v>1340</v>
      </c>
    </row>
    <row r="8" spans="1:2">
      <c r="A8" s="2">
        <v>2019</v>
      </c>
      <c r="B8" s="4">
        <v>532</v>
      </c>
    </row>
    <row r="9" spans="1:2">
      <c r="A9" s="2" t="s">
        <v>597</v>
      </c>
      <c r="B9" s="4">
        <v>243</v>
      </c>
    </row>
    <row r="10" spans="1:2">
      <c r="A10" s="2" t="s">
        <v>112</v>
      </c>
      <c r="B10" s="7">
        <v>1602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1320</v>
      </c>
      <c r="B1" s="8" t="s">
        <v>81</v>
      </c>
      <c r="C1" s="8"/>
      <c r="D1" s="8"/>
      <c r="E1" s="8"/>
      <c r="F1" s="8"/>
      <c r="G1" s="8"/>
      <c r="H1" s="8"/>
      <c r="I1" s="8"/>
      <c r="J1" s="8" t="s">
        <v>82</v>
      </c>
      <c r="K1" s="8"/>
      <c r="L1" s="8" t="s">
        <v>83</v>
      </c>
      <c r="M1" s="8"/>
      <c r="N1" s="8" t="s">
        <v>2</v>
      </c>
      <c r="O1" s="8"/>
      <c r="P1" s="8"/>
    </row>
    <row r="2" spans="1:16" ht="30">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c r="A3" s="3" t="s">
        <v>800</v>
      </c>
      <c r="B3" s="4"/>
      <c r="C3" s="4"/>
      <c r="D3" s="4"/>
      <c r="E3" s="4"/>
      <c r="F3" s="4"/>
      <c r="G3" s="4"/>
      <c r="H3" s="4"/>
      <c r="I3" s="4"/>
      <c r="J3" s="4"/>
      <c r="K3" s="4"/>
      <c r="L3" s="4"/>
      <c r="M3" s="4"/>
      <c r="N3" s="4"/>
      <c r="O3" s="4"/>
      <c r="P3" s="4"/>
    </row>
    <row r="4" spans="1:16">
      <c r="A4" s="2" t="s">
        <v>801</v>
      </c>
      <c r="B4" s="4"/>
      <c r="C4" s="4"/>
      <c r="D4" s="4"/>
      <c r="E4" s="4"/>
      <c r="F4" s="4"/>
      <c r="G4" s="4"/>
      <c r="H4" s="4"/>
      <c r="I4" s="4"/>
      <c r="J4" s="4"/>
      <c r="K4" s="4"/>
      <c r="L4" s="4"/>
      <c r="M4" s="4"/>
      <c r="N4" s="7">
        <v>5258</v>
      </c>
      <c r="O4" s="7">
        <v>-3806</v>
      </c>
      <c r="P4" s="7">
        <v>2023</v>
      </c>
    </row>
    <row r="5" spans="1:16">
      <c r="A5" s="2" t="s">
        <v>803</v>
      </c>
      <c r="B5" s="4"/>
      <c r="C5" s="4"/>
      <c r="D5" s="4"/>
      <c r="E5" s="4"/>
      <c r="F5" s="4"/>
      <c r="G5" s="4"/>
      <c r="H5" s="4"/>
      <c r="I5" s="4"/>
      <c r="J5" s="4"/>
      <c r="K5" s="4"/>
      <c r="L5" s="4"/>
      <c r="M5" s="4"/>
      <c r="N5" s="4">
        <v>244</v>
      </c>
      <c r="O5" s="4">
        <v>432</v>
      </c>
      <c r="P5" s="4">
        <v>-295</v>
      </c>
    </row>
    <row r="6" spans="1:16" ht="30">
      <c r="A6" s="2" t="s">
        <v>1321</v>
      </c>
      <c r="B6" s="4"/>
      <c r="C6" s="4"/>
      <c r="D6" s="4"/>
      <c r="E6" s="4"/>
      <c r="F6" s="4"/>
      <c r="G6" s="4"/>
      <c r="H6" s="4"/>
      <c r="I6" s="4"/>
      <c r="J6" s="4"/>
      <c r="K6" s="4"/>
      <c r="L6" s="4"/>
      <c r="M6" s="4"/>
      <c r="N6" s="6">
        <v>5502</v>
      </c>
      <c r="O6" s="6">
        <v>-3374</v>
      </c>
      <c r="P6" s="6">
        <v>1728</v>
      </c>
    </row>
    <row r="7" spans="1:16">
      <c r="A7" s="3" t="s">
        <v>806</v>
      </c>
      <c r="B7" s="4"/>
      <c r="C7" s="4"/>
      <c r="D7" s="4"/>
      <c r="E7" s="4"/>
      <c r="F7" s="4"/>
      <c r="G7" s="4"/>
      <c r="H7" s="4"/>
      <c r="I7" s="4"/>
      <c r="J7" s="4"/>
      <c r="K7" s="4"/>
      <c r="L7" s="4"/>
      <c r="M7" s="4"/>
      <c r="N7" s="4"/>
      <c r="O7" s="4"/>
      <c r="P7" s="4"/>
    </row>
    <row r="8" spans="1:16">
      <c r="A8" s="2" t="s">
        <v>801</v>
      </c>
      <c r="B8" s="4"/>
      <c r="C8" s="4"/>
      <c r="D8" s="4"/>
      <c r="E8" s="4"/>
      <c r="F8" s="4"/>
      <c r="G8" s="4"/>
      <c r="H8" s="4"/>
      <c r="I8" s="4"/>
      <c r="J8" s="4"/>
      <c r="K8" s="4"/>
      <c r="L8" s="4"/>
      <c r="M8" s="4"/>
      <c r="N8" s="6">
        <v>1186</v>
      </c>
      <c r="O8" s="6">
        <v>1173</v>
      </c>
      <c r="P8" s="6">
        <v>5516</v>
      </c>
    </row>
    <row r="9" spans="1:16">
      <c r="A9" s="2" t="s">
        <v>803</v>
      </c>
      <c r="B9" s="4"/>
      <c r="C9" s="4"/>
      <c r="D9" s="4"/>
      <c r="E9" s="4"/>
      <c r="F9" s="4"/>
      <c r="G9" s="4"/>
      <c r="H9" s="4"/>
      <c r="I9" s="4"/>
      <c r="J9" s="4"/>
      <c r="K9" s="4"/>
      <c r="L9" s="4"/>
      <c r="M9" s="4"/>
      <c r="N9" s="4">
        <v>-315</v>
      </c>
      <c r="O9" s="4">
        <v>208</v>
      </c>
      <c r="P9" s="4">
        <v>-743</v>
      </c>
    </row>
    <row r="10" spans="1:16" ht="30">
      <c r="A10" s="2" t="s">
        <v>1322</v>
      </c>
      <c r="B10" s="4"/>
      <c r="C10" s="4"/>
      <c r="D10" s="4"/>
      <c r="E10" s="4"/>
      <c r="F10" s="4"/>
      <c r="G10" s="4"/>
      <c r="H10" s="4"/>
      <c r="I10" s="4"/>
      <c r="J10" s="4"/>
      <c r="K10" s="4"/>
      <c r="L10" s="4"/>
      <c r="M10" s="4"/>
      <c r="N10" s="4">
        <v>871</v>
      </c>
      <c r="O10" s="6">
        <v>1381</v>
      </c>
      <c r="P10" s="6">
        <v>4773</v>
      </c>
    </row>
    <row r="11" spans="1:16">
      <c r="A11" s="2" t="s">
        <v>808</v>
      </c>
      <c r="B11" s="7">
        <v>-1122</v>
      </c>
      <c r="C11" s="7">
        <v>1754</v>
      </c>
      <c r="D11" s="7">
        <v>3197</v>
      </c>
      <c r="E11" s="7">
        <v>2544</v>
      </c>
      <c r="F11" s="7">
        <v>-2115</v>
      </c>
      <c r="G11" s="7">
        <v>-1000</v>
      </c>
      <c r="H11" s="7">
        <v>2193</v>
      </c>
      <c r="I11" s="7">
        <v>-1071</v>
      </c>
      <c r="J11" s="7">
        <v>5741</v>
      </c>
      <c r="K11" s="7">
        <v>1122</v>
      </c>
      <c r="L11" s="7">
        <v>7495</v>
      </c>
      <c r="M11" s="7">
        <v>122</v>
      </c>
      <c r="N11" s="7">
        <v>6373</v>
      </c>
      <c r="O11" s="7">
        <v>-1993</v>
      </c>
      <c r="P11" s="7">
        <v>6501</v>
      </c>
    </row>
  </sheetData>
  <mergeCells count="4">
    <mergeCell ref="B1:I1"/>
    <mergeCell ref="J1:K1"/>
    <mergeCell ref="L1:M1"/>
    <mergeCell ref="N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323</v>
      </c>
      <c r="B1" s="8" t="s">
        <v>3</v>
      </c>
      <c r="C1" s="8" t="s">
        <v>33</v>
      </c>
    </row>
    <row r="2" spans="1:3" ht="30">
      <c r="A2" s="1" t="s">
        <v>30</v>
      </c>
      <c r="B2" s="8"/>
      <c r="C2" s="8"/>
    </row>
    <row r="3" spans="1:3">
      <c r="A3" s="3" t="s">
        <v>810</v>
      </c>
      <c r="B3" s="4"/>
      <c r="C3" s="4"/>
    </row>
    <row r="4" spans="1:3">
      <c r="A4" s="2" t="s">
        <v>811</v>
      </c>
      <c r="B4" s="7">
        <v>1669</v>
      </c>
      <c r="C4" s="7">
        <v>428</v>
      </c>
    </row>
    <row r="5" spans="1:3">
      <c r="A5" s="2" t="s">
        <v>812</v>
      </c>
      <c r="B5" s="4">
        <v>94</v>
      </c>
      <c r="C5" s="4">
        <v>183</v>
      </c>
    </row>
    <row r="6" spans="1:3">
      <c r="A6" s="2" t="s">
        <v>813</v>
      </c>
      <c r="B6" s="6">
        <v>1766</v>
      </c>
      <c r="C6" s="6">
        <v>3920</v>
      </c>
    </row>
    <row r="7" spans="1:3">
      <c r="A7" s="2" t="s">
        <v>814</v>
      </c>
      <c r="B7" s="4">
        <v>464</v>
      </c>
      <c r="C7" s="4">
        <v>141</v>
      </c>
    </row>
    <row r="8" spans="1:3">
      <c r="A8" s="2" t="s">
        <v>815</v>
      </c>
      <c r="B8" s="6">
        <v>5375</v>
      </c>
      <c r="C8" s="6">
        <v>2982</v>
      </c>
    </row>
    <row r="9" spans="1:3">
      <c r="A9" s="2" t="s">
        <v>816</v>
      </c>
      <c r="B9" s="4">
        <v>778</v>
      </c>
      <c r="C9" s="4">
        <v>778</v>
      </c>
    </row>
    <row r="10" spans="1:3">
      <c r="A10" s="2" t="s">
        <v>817</v>
      </c>
      <c r="B10" s="6">
        <v>2696</v>
      </c>
      <c r="C10" s="6">
        <v>3758</v>
      </c>
    </row>
    <row r="11" spans="1:3">
      <c r="A11" s="2" t="s">
        <v>818</v>
      </c>
      <c r="B11" s="6">
        <v>3873</v>
      </c>
      <c r="C11" s="6">
        <v>4639</v>
      </c>
    </row>
    <row r="12" spans="1:3">
      <c r="A12" s="2" t="s">
        <v>819</v>
      </c>
      <c r="B12" s="4">
        <v>300</v>
      </c>
      <c r="C12" s="4">
        <v>300</v>
      </c>
    </row>
    <row r="13" spans="1:3">
      <c r="A13" s="2" t="s">
        <v>820</v>
      </c>
      <c r="B13" s="6">
        <v>3959</v>
      </c>
      <c r="C13" s="6">
        <v>2297</v>
      </c>
    </row>
    <row r="14" spans="1:3">
      <c r="A14" s="2" t="s">
        <v>821</v>
      </c>
      <c r="B14" s="6">
        <v>1065</v>
      </c>
      <c r="C14" s="4">
        <v>995</v>
      </c>
    </row>
    <row r="15" spans="1:3">
      <c r="A15" s="2" t="s">
        <v>822</v>
      </c>
      <c r="B15" s="6">
        <v>5382</v>
      </c>
      <c r="C15" s="6">
        <v>3887</v>
      </c>
    </row>
    <row r="16" spans="1:3">
      <c r="A16" s="2" t="s">
        <v>126</v>
      </c>
      <c r="B16" s="6">
        <v>2082</v>
      </c>
      <c r="C16" s="6">
        <v>1444</v>
      </c>
    </row>
    <row r="17" spans="1:3">
      <c r="A17" s="2" t="s">
        <v>1324</v>
      </c>
      <c r="B17" s="4">
        <v>121</v>
      </c>
      <c r="C17" s="4">
        <v>121</v>
      </c>
    </row>
    <row r="18" spans="1:3">
      <c r="A18" s="2" t="s">
        <v>146</v>
      </c>
      <c r="B18" s="6">
        <v>1072</v>
      </c>
      <c r="C18" s="6">
        <v>1355</v>
      </c>
    </row>
    <row r="19" spans="1:3">
      <c r="A19" s="2" t="s">
        <v>824</v>
      </c>
      <c r="B19" s="6">
        <v>30696</v>
      </c>
      <c r="C19" s="6">
        <v>27228</v>
      </c>
    </row>
    <row r="20" spans="1:3">
      <c r="A20" s="2" t="s">
        <v>825</v>
      </c>
      <c r="B20" s="6">
        <v>-6882</v>
      </c>
      <c r="C20" s="6">
        <v>-4650</v>
      </c>
    </row>
    <row r="21" spans="1:3" ht="30">
      <c r="A21" s="2" t="s">
        <v>828</v>
      </c>
      <c r="B21" s="6">
        <v>23814</v>
      </c>
      <c r="C21" s="6">
        <v>22578</v>
      </c>
    </row>
    <row r="22" spans="1:3">
      <c r="A22" s="3" t="s">
        <v>829</v>
      </c>
      <c r="B22" s="4"/>
      <c r="C22" s="4"/>
    </row>
    <row r="23" spans="1:3">
      <c r="A23" s="2" t="s">
        <v>830</v>
      </c>
      <c r="B23" s="6">
        <v>-12485</v>
      </c>
      <c r="C23" s="6">
        <v>-12396</v>
      </c>
    </row>
    <row r="24" spans="1:3">
      <c r="A24" s="2" t="s">
        <v>48</v>
      </c>
      <c r="B24" s="6">
        <v>-12105</v>
      </c>
      <c r="C24" s="6">
        <v>-9200</v>
      </c>
    </row>
    <row r="25" spans="1:3">
      <c r="A25" s="2" t="s">
        <v>835</v>
      </c>
      <c r="B25" s="6">
        <v>-51755</v>
      </c>
      <c r="C25" s="6">
        <v>-54227</v>
      </c>
    </row>
    <row r="26" spans="1:3">
      <c r="A26" s="2" t="s">
        <v>838</v>
      </c>
      <c r="B26" s="4">
        <v>-685</v>
      </c>
      <c r="C26" s="4">
        <v>-666</v>
      </c>
    </row>
    <row r="27" spans="1:3">
      <c r="A27" s="2" t="s">
        <v>841</v>
      </c>
      <c r="B27" s="6">
        <v>-1334</v>
      </c>
      <c r="C27" s="4">
        <v>0</v>
      </c>
    </row>
    <row r="28" spans="1:3">
      <c r="A28" s="2" t="s">
        <v>843</v>
      </c>
      <c r="B28" s="6">
        <v>-1115</v>
      </c>
      <c r="C28" s="6">
        <v>-1409</v>
      </c>
    </row>
    <row r="29" spans="1:3">
      <c r="A29" s="2" t="s">
        <v>846</v>
      </c>
      <c r="B29" s="6">
        <v>-79479</v>
      </c>
      <c r="C29" s="6">
        <v>-77898</v>
      </c>
    </row>
    <row r="30" spans="1:3">
      <c r="A30" s="2" t="s">
        <v>849</v>
      </c>
      <c r="B30" s="7">
        <v>-55665</v>
      </c>
      <c r="C30" s="7">
        <v>-5532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25</v>
      </c>
      <c r="B1" s="8" t="s">
        <v>2</v>
      </c>
      <c r="C1" s="8"/>
      <c r="D1" s="8"/>
    </row>
    <row r="2" spans="1:4">
      <c r="A2" s="8"/>
      <c r="B2" s="1" t="s">
        <v>3</v>
      </c>
      <c r="C2" s="1" t="s">
        <v>33</v>
      </c>
      <c r="D2" s="1" t="s">
        <v>37</v>
      </c>
    </row>
    <row r="3" spans="1:4">
      <c r="A3" s="3" t="s">
        <v>798</v>
      </c>
      <c r="B3" s="4"/>
      <c r="C3" s="4"/>
      <c r="D3" s="4"/>
    </row>
    <row r="4" spans="1:4">
      <c r="A4" s="2" t="s">
        <v>856</v>
      </c>
      <c r="B4" s="172">
        <v>0.35</v>
      </c>
      <c r="C4" s="172">
        <v>0.35</v>
      </c>
      <c r="D4" s="172">
        <v>0.35</v>
      </c>
    </row>
    <row r="5" spans="1:4" ht="30">
      <c r="A5" s="2" t="s">
        <v>857</v>
      </c>
      <c r="B5" s="172">
        <v>8.0000000000000002E-3</v>
      </c>
      <c r="C5" s="172">
        <v>0.02</v>
      </c>
      <c r="D5" s="172">
        <v>3.7999999999999999E-2</v>
      </c>
    </row>
    <row r="6" spans="1:4" ht="30">
      <c r="A6" s="2" t="s">
        <v>858</v>
      </c>
      <c r="B6" s="172">
        <v>-2.3E-2</v>
      </c>
      <c r="C6" s="172">
        <v>-8.8999999999999996E-2</v>
      </c>
      <c r="D6" s="172">
        <v>-3.1E-2</v>
      </c>
    </row>
    <row r="7" spans="1:4" ht="30">
      <c r="A7" s="2" t="s">
        <v>859</v>
      </c>
      <c r="B7" s="172">
        <v>-7.2999999999999995E-2</v>
      </c>
      <c r="C7" s="172">
        <v>-0.48899999999999999</v>
      </c>
      <c r="D7" s="172">
        <v>6.0000000000000001E-3</v>
      </c>
    </row>
    <row r="8" spans="1:4">
      <c r="A8" s="2" t="s">
        <v>860</v>
      </c>
      <c r="B8" s="172">
        <v>0</v>
      </c>
      <c r="C8" s="172">
        <v>8.9999999999999993E-3</v>
      </c>
      <c r="D8" s="172">
        <v>2E-3</v>
      </c>
    </row>
    <row r="9" spans="1:4">
      <c r="A9" s="2" t="s">
        <v>861</v>
      </c>
      <c r="B9" s="172">
        <v>8.9999999999999993E-3</v>
      </c>
      <c r="C9" s="172">
        <v>1.7999999999999999E-2</v>
      </c>
      <c r="D9" s="172">
        <v>4.0000000000000001E-3</v>
      </c>
    </row>
    <row r="10" spans="1:4">
      <c r="A10" s="2" t="s">
        <v>862</v>
      </c>
      <c r="B10" s="172">
        <v>0</v>
      </c>
      <c r="C10" s="172">
        <v>-1.4999999999999999E-2</v>
      </c>
      <c r="D10" s="172">
        <v>3.0000000000000001E-3</v>
      </c>
    </row>
    <row r="11" spans="1:4" ht="30">
      <c r="A11" s="2" t="s">
        <v>863</v>
      </c>
      <c r="B11" s="172">
        <v>-2.1000000000000001E-2</v>
      </c>
      <c r="C11" s="172">
        <v>0</v>
      </c>
      <c r="D11" s="172">
        <v>-5.6000000000000001E-2</v>
      </c>
    </row>
    <row r="12" spans="1:4">
      <c r="A12" s="2" t="s">
        <v>864</v>
      </c>
      <c r="B12" s="172">
        <v>-7.0000000000000001E-3</v>
      </c>
      <c r="C12" s="172">
        <v>-5.0000000000000001E-3</v>
      </c>
      <c r="D12" s="172">
        <v>-5.2999999999999999E-2</v>
      </c>
    </row>
    <row r="13" spans="1:4">
      <c r="A13" s="2" t="s">
        <v>146</v>
      </c>
      <c r="B13" s="172">
        <v>0</v>
      </c>
      <c r="C13" s="172">
        <v>-1.0999999999999999E-2</v>
      </c>
      <c r="D13" s="172">
        <v>6.0000000000000001E-3</v>
      </c>
    </row>
    <row r="14" spans="1:4">
      <c r="A14" s="2" t="s">
        <v>865</v>
      </c>
      <c r="B14" s="172">
        <v>0.24299999999999999</v>
      </c>
      <c r="C14" s="172">
        <v>-0.21199999999999999</v>
      </c>
      <c r="D14" s="172">
        <v>0.2690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2</v>
      </c>
      <c r="C1" s="8"/>
      <c r="D1" s="8"/>
    </row>
    <row r="2" spans="1:4" ht="30">
      <c r="A2" s="1" t="s">
        <v>30</v>
      </c>
      <c r="B2" s="1" t="s">
        <v>3</v>
      </c>
      <c r="C2" s="1" t="s">
        <v>33</v>
      </c>
      <c r="D2" s="1" t="s">
        <v>37</v>
      </c>
    </row>
    <row r="3" spans="1:4" ht="60">
      <c r="A3" s="3" t="s">
        <v>1327</v>
      </c>
      <c r="B3" s="4"/>
      <c r="C3" s="4"/>
      <c r="D3" s="4"/>
    </row>
    <row r="4" spans="1:4">
      <c r="A4" s="2" t="s">
        <v>1328</v>
      </c>
      <c r="B4" s="7">
        <v>2297</v>
      </c>
      <c r="C4" s="7">
        <v>1356</v>
      </c>
      <c r="D4" s="7">
        <v>2194</v>
      </c>
    </row>
    <row r="5" spans="1:4" ht="30">
      <c r="A5" s="2" t="s">
        <v>873</v>
      </c>
      <c r="B5" s="4">
        <v>668</v>
      </c>
      <c r="C5" s="4">
        <v>668</v>
      </c>
      <c r="D5" s="4">
        <v>214</v>
      </c>
    </row>
    <row r="6" spans="1:4" ht="30">
      <c r="A6" s="2" t="s">
        <v>874</v>
      </c>
      <c r="B6" s="4">
        <v>31</v>
      </c>
      <c r="C6" s="4">
        <v>538</v>
      </c>
      <c r="D6" s="4">
        <v>68</v>
      </c>
    </row>
    <row r="7" spans="1:4" ht="30">
      <c r="A7" s="2" t="s">
        <v>875</v>
      </c>
      <c r="B7" s="4">
        <v>-22</v>
      </c>
      <c r="C7" s="4">
        <v>0</v>
      </c>
      <c r="D7" s="4">
        <v>-300</v>
      </c>
    </row>
    <row r="8" spans="1:4" ht="45">
      <c r="A8" s="2" t="s">
        <v>877</v>
      </c>
      <c r="B8" s="4">
        <v>171</v>
      </c>
      <c r="C8" s="4">
        <v>265</v>
      </c>
      <c r="D8" s="4">
        <v>820</v>
      </c>
    </row>
    <row r="9" spans="1:4">
      <c r="A9" s="2" t="s">
        <v>1329</v>
      </c>
      <c r="B9" s="7">
        <v>2803</v>
      </c>
      <c r="C9" s="7">
        <v>2297</v>
      </c>
      <c r="D9" s="7">
        <v>135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7" width="12.28515625" bestFit="1" customWidth="1"/>
  </cols>
  <sheetData>
    <row r="1" spans="1:17" ht="15" customHeight="1">
      <c r="A1" s="8" t="s">
        <v>1330</v>
      </c>
      <c r="B1" s="8" t="s">
        <v>81</v>
      </c>
      <c r="C1" s="8"/>
      <c r="D1" s="8"/>
      <c r="E1" s="8"/>
      <c r="F1" s="8"/>
      <c r="G1" s="8"/>
      <c r="H1" s="8"/>
      <c r="I1" s="8"/>
      <c r="J1" s="8" t="s">
        <v>82</v>
      </c>
      <c r="K1" s="8"/>
      <c r="L1" s="8" t="s">
        <v>83</v>
      </c>
      <c r="M1" s="8"/>
      <c r="N1" s="8" t="s">
        <v>2</v>
      </c>
      <c r="O1" s="8"/>
      <c r="P1" s="8"/>
      <c r="Q1" s="1"/>
    </row>
    <row r="2" spans="1:17">
      <c r="A2" s="8"/>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c r="Q2" s="1" t="s">
        <v>38</v>
      </c>
    </row>
    <row r="3" spans="1:17">
      <c r="A3" s="3" t="s">
        <v>1331</v>
      </c>
      <c r="B3" s="4"/>
      <c r="C3" s="4"/>
      <c r="D3" s="4"/>
      <c r="E3" s="4"/>
      <c r="F3" s="4"/>
      <c r="G3" s="4"/>
      <c r="H3" s="4"/>
      <c r="I3" s="4"/>
      <c r="J3" s="4"/>
      <c r="K3" s="4"/>
      <c r="L3" s="4"/>
      <c r="M3" s="4"/>
      <c r="N3" s="4"/>
      <c r="O3" s="4"/>
      <c r="P3" s="4"/>
      <c r="Q3" s="4"/>
    </row>
    <row r="4" spans="1:17">
      <c r="A4" s="2" t="s">
        <v>1332</v>
      </c>
      <c r="B4" s="7">
        <v>2696000</v>
      </c>
      <c r="C4" s="4"/>
      <c r="D4" s="4"/>
      <c r="E4" s="4"/>
      <c r="F4" s="7">
        <v>3758000</v>
      </c>
      <c r="G4" s="4"/>
      <c r="H4" s="4"/>
      <c r="I4" s="4"/>
      <c r="J4" s="4"/>
      <c r="K4" s="4"/>
      <c r="L4" s="4"/>
      <c r="M4" s="4"/>
      <c r="N4" s="7">
        <v>2696000</v>
      </c>
      <c r="O4" s="7">
        <v>3758000</v>
      </c>
      <c r="P4" s="4"/>
      <c r="Q4" s="4"/>
    </row>
    <row r="5" spans="1:17">
      <c r="A5" s="2" t="s">
        <v>1333</v>
      </c>
      <c r="B5" s="6">
        <v>2803000</v>
      </c>
      <c r="C5" s="4"/>
      <c r="D5" s="4"/>
      <c r="E5" s="4"/>
      <c r="F5" s="6">
        <v>2297000</v>
      </c>
      <c r="G5" s="4"/>
      <c r="H5" s="4"/>
      <c r="I5" s="4"/>
      <c r="J5" s="4"/>
      <c r="K5" s="4"/>
      <c r="L5" s="4"/>
      <c r="M5" s="4"/>
      <c r="N5" s="6">
        <v>2803000</v>
      </c>
      <c r="O5" s="6">
        <v>2297000</v>
      </c>
      <c r="P5" s="6">
        <v>1356000</v>
      </c>
      <c r="Q5" s="6">
        <v>2194000</v>
      </c>
    </row>
    <row r="6" spans="1:17">
      <c r="A6" s="2" t="s">
        <v>93</v>
      </c>
      <c r="B6" s="6">
        <v>-1122000</v>
      </c>
      <c r="C6" s="6">
        <v>1754000</v>
      </c>
      <c r="D6" s="6">
        <v>3197000</v>
      </c>
      <c r="E6" s="6">
        <v>2544000</v>
      </c>
      <c r="F6" s="6">
        <v>-2115000</v>
      </c>
      <c r="G6" s="6">
        <v>-1000000</v>
      </c>
      <c r="H6" s="6">
        <v>2193000</v>
      </c>
      <c r="I6" s="6">
        <v>-1071000</v>
      </c>
      <c r="J6" s="6">
        <v>5741000</v>
      </c>
      <c r="K6" s="6">
        <v>1122000</v>
      </c>
      <c r="L6" s="6">
        <v>7495000</v>
      </c>
      <c r="M6" s="6">
        <v>122000</v>
      </c>
      <c r="N6" s="6">
        <v>6373000</v>
      </c>
      <c r="O6" s="6">
        <v>-1993000</v>
      </c>
      <c r="P6" s="6">
        <v>6501000</v>
      </c>
      <c r="Q6" s="4"/>
    </row>
    <row r="7" spans="1:17">
      <c r="A7" s="2" t="s">
        <v>1334</v>
      </c>
      <c r="B7" s="4"/>
      <c r="C7" s="4"/>
      <c r="D7" s="4"/>
      <c r="E7" s="4"/>
      <c r="F7" s="4"/>
      <c r="G7" s="4"/>
      <c r="H7" s="4"/>
      <c r="I7" s="4"/>
      <c r="J7" s="4"/>
      <c r="K7" s="4"/>
      <c r="L7" s="4"/>
      <c r="M7" s="4"/>
      <c r="N7" s="172">
        <v>0.24299999999999999</v>
      </c>
      <c r="O7" s="172">
        <v>-0.21199999999999999</v>
      </c>
      <c r="P7" s="172">
        <v>0.26900000000000002</v>
      </c>
      <c r="Q7" s="4"/>
    </row>
    <row r="8" spans="1:17">
      <c r="A8" s="2" t="s">
        <v>1335</v>
      </c>
      <c r="B8" s="4"/>
      <c r="C8" s="4"/>
      <c r="D8" s="4"/>
      <c r="E8" s="4"/>
      <c r="F8" s="4"/>
      <c r="G8" s="4"/>
      <c r="H8" s="4"/>
      <c r="I8" s="4"/>
      <c r="J8" s="4"/>
      <c r="K8" s="4"/>
      <c r="L8" s="4"/>
      <c r="M8" s="4"/>
      <c r="N8" s="6">
        <v>2400000</v>
      </c>
      <c r="O8" s="6">
        <v>4500000</v>
      </c>
      <c r="P8" s="4"/>
      <c r="Q8" s="4"/>
    </row>
    <row r="9" spans="1:17" ht="30">
      <c r="A9" s="2" t="s">
        <v>1336</v>
      </c>
      <c r="B9" s="4"/>
      <c r="C9" s="4"/>
      <c r="D9" s="4"/>
      <c r="E9" s="4"/>
      <c r="F9" s="4"/>
      <c r="G9" s="4"/>
      <c r="H9" s="4"/>
      <c r="I9" s="4"/>
      <c r="J9" s="4"/>
      <c r="K9" s="4"/>
      <c r="L9" s="4"/>
      <c r="M9" s="4"/>
      <c r="N9" s="4"/>
      <c r="O9" s="6">
        <v>2000000</v>
      </c>
      <c r="P9" s="4"/>
      <c r="Q9" s="4"/>
    </row>
    <row r="10" spans="1:17" ht="30">
      <c r="A10" s="2" t="s">
        <v>1337</v>
      </c>
      <c r="B10" s="4"/>
      <c r="C10" s="4"/>
      <c r="D10" s="4"/>
      <c r="E10" s="4"/>
      <c r="F10" s="4"/>
      <c r="G10" s="4"/>
      <c r="H10" s="4"/>
      <c r="I10" s="4"/>
      <c r="J10" s="4"/>
      <c r="K10" s="4"/>
      <c r="L10" s="4"/>
      <c r="M10" s="4"/>
      <c r="N10" s="4">
        <v>0</v>
      </c>
      <c r="O10" s="4">
        <v>0</v>
      </c>
      <c r="P10" s="6">
        <v>-100000</v>
      </c>
      <c r="Q10" s="4"/>
    </row>
    <row r="11" spans="1:17">
      <c r="A11" s="2" t="s">
        <v>1338</v>
      </c>
      <c r="B11" s="6">
        <v>100000</v>
      </c>
      <c r="C11" s="4"/>
      <c r="D11" s="4"/>
      <c r="E11" s="4"/>
      <c r="F11" s="6">
        <v>100000</v>
      </c>
      <c r="G11" s="4"/>
      <c r="H11" s="4"/>
      <c r="I11" s="4"/>
      <c r="J11" s="4"/>
      <c r="K11" s="4"/>
      <c r="L11" s="4"/>
      <c r="M11" s="4"/>
      <c r="N11" s="6">
        <v>100000</v>
      </c>
      <c r="O11" s="6">
        <v>100000</v>
      </c>
      <c r="P11" s="6">
        <v>100000</v>
      </c>
      <c r="Q11" s="4"/>
    </row>
    <row r="12" spans="1:17" ht="30">
      <c r="A12" s="2" t="s">
        <v>1339</v>
      </c>
      <c r="B12" s="6">
        <v>1900000</v>
      </c>
      <c r="C12" s="4"/>
      <c r="D12" s="4"/>
      <c r="E12" s="4"/>
      <c r="F12" s="4"/>
      <c r="G12" s="4"/>
      <c r="H12" s="4"/>
      <c r="I12" s="4"/>
      <c r="J12" s="4"/>
      <c r="K12" s="4"/>
      <c r="L12" s="4"/>
      <c r="M12" s="4"/>
      <c r="N12" s="6">
        <v>1900000</v>
      </c>
      <c r="O12" s="4"/>
      <c r="P12" s="4"/>
      <c r="Q12" s="4"/>
    </row>
    <row r="13" spans="1:17">
      <c r="A13" s="2" t="s">
        <v>801</v>
      </c>
      <c r="B13" s="4"/>
      <c r="C13" s="4"/>
      <c r="D13" s="4"/>
      <c r="E13" s="4"/>
      <c r="F13" s="4"/>
      <c r="G13" s="4"/>
      <c r="H13" s="4"/>
      <c r="I13" s="4"/>
      <c r="J13" s="4"/>
      <c r="K13" s="4"/>
      <c r="L13" s="4"/>
      <c r="M13" s="4"/>
      <c r="N13" s="4"/>
      <c r="O13" s="4"/>
      <c r="P13" s="4"/>
      <c r="Q13" s="4"/>
    </row>
    <row r="14" spans="1:17">
      <c r="A14" s="3" t="s">
        <v>1331</v>
      </c>
      <c r="B14" s="4"/>
      <c r="C14" s="4"/>
      <c r="D14" s="4"/>
      <c r="E14" s="4"/>
      <c r="F14" s="4"/>
      <c r="G14" s="4"/>
      <c r="H14" s="4"/>
      <c r="I14" s="4"/>
      <c r="J14" s="4"/>
      <c r="K14" s="4"/>
      <c r="L14" s="4"/>
      <c r="M14" s="4"/>
      <c r="N14" s="4"/>
      <c r="O14" s="4"/>
      <c r="P14" s="4"/>
      <c r="Q14" s="4"/>
    </row>
    <row r="15" spans="1:17">
      <c r="A15" s="2" t="s">
        <v>1332</v>
      </c>
      <c r="B15" s="6">
        <v>2700000</v>
      </c>
      <c r="C15" s="4"/>
      <c r="D15" s="4"/>
      <c r="E15" s="4"/>
      <c r="F15" s="4"/>
      <c r="G15" s="4"/>
      <c r="H15" s="4"/>
      <c r="I15" s="4"/>
      <c r="J15" s="4"/>
      <c r="K15" s="4"/>
      <c r="L15" s="4"/>
      <c r="M15" s="4"/>
      <c r="N15" s="6">
        <v>2700000</v>
      </c>
      <c r="O15" s="4"/>
      <c r="P15" s="4"/>
      <c r="Q15" s="4"/>
    </row>
    <row r="16" spans="1:17" ht="30">
      <c r="A16" s="2" t="s">
        <v>1340</v>
      </c>
      <c r="B16" s="6">
        <v>1000000</v>
      </c>
      <c r="C16" s="4"/>
      <c r="D16" s="4"/>
      <c r="E16" s="4"/>
      <c r="F16" s="4"/>
      <c r="G16" s="4"/>
      <c r="H16" s="4"/>
      <c r="I16" s="4"/>
      <c r="J16" s="4"/>
      <c r="K16" s="4"/>
      <c r="L16" s="4"/>
      <c r="M16" s="4"/>
      <c r="N16" s="6">
        <v>1000000</v>
      </c>
      <c r="O16" s="4"/>
      <c r="P16" s="4"/>
      <c r="Q16" s="4"/>
    </row>
    <row r="17" spans="1:17">
      <c r="A17" s="2" t="s">
        <v>803</v>
      </c>
      <c r="B17" s="4"/>
      <c r="C17" s="4"/>
      <c r="D17" s="4"/>
      <c r="E17" s="4"/>
      <c r="F17" s="4"/>
      <c r="G17" s="4"/>
      <c r="H17" s="4"/>
      <c r="I17" s="4"/>
      <c r="J17" s="4"/>
      <c r="K17" s="4"/>
      <c r="L17" s="4"/>
      <c r="M17" s="4"/>
      <c r="N17" s="4"/>
      <c r="O17" s="4"/>
      <c r="P17" s="4"/>
      <c r="Q17" s="4"/>
    </row>
    <row r="18" spans="1:17">
      <c r="A18" s="3" t="s">
        <v>1331</v>
      </c>
      <c r="B18" s="4"/>
      <c r="C18" s="4"/>
      <c r="D18" s="4"/>
      <c r="E18" s="4"/>
      <c r="F18" s="4"/>
      <c r="G18" s="4"/>
      <c r="H18" s="4"/>
      <c r="I18" s="4"/>
      <c r="J18" s="4"/>
      <c r="K18" s="4"/>
      <c r="L18" s="4"/>
      <c r="M18" s="4"/>
      <c r="N18" s="4"/>
      <c r="O18" s="4"/>
      <c r="P18" s="4"/>
      <c r="Q18" s="4"/>
    </row>
    <row r="19" spans="1:17">
      <c r="A19" s="2" t="s">
        <v>1332</v>
      </c>
      <c r="B19" s="6">
        <v>8300000</v>
      </c>
      <c r="C19" s="4"/>
      <c r="D19" s="4"/>
      <c r="E19" s="4"/>
      <c r="F19" s="4"/>
      <c r="G19" s="4"/>
      <c r="H19" s="4"/>
      <c r="I19" s="4"/>
      <c r="J19" s="4"/>
      <c r="K19" s="4"/>
      <c r="L19" s="4"/>
      <c r="M19" s="4"/>
      <c r="N19" s="6">
        <v>8300000</v>
      </c>
      <c r="O19" s="4"/>
      <c r="P19" s="4"/>
      <c r="Q19" s="4"/>
    </row>
    <row r="20" spans="1:17" ht="30">
      <c r="A20" s="2" t="s">
        <v>1340</v>
      </c>
      <c r="B20" s="6">
        <v>1000000</v>
      </c>
      <c r="C20" s="4"/>
      <c r="D20" s="4"/>
      <c r="E20" s="4"/>
      <c r="F20" s="4"/>
      <c r="G20" s="4"/>
      <c r="H20" s="4"/>
      <c r="I20" s="4"/>
      <c r="J20" s="4"/>
      <c r="K20" s="4"/>
      <c r="L20" s="4"/>
      <c r="M20" s="4"/>
      <c r="N20" s="6">
        <v>1000000</v>
      </c>
      <c r="O20" s="4"/>
      <c r="P20" s="4"/>
      <c r="Q20" s="4"/>
    </row>
    <row r="21" spans="1:17">
      <c r="A21" s="2" t="s">
        <v>1341</v>
      </c>
      <c r="B21" s="7">
        <v>26600000</v>
      </c>
      <c r="C21" s="4"/>
      <c r="D21" s="4"/>
      <c r="E21" s="4"/>
      <c r="F21" s="4"/>
      <c r="G21" s="4"/>
      <c r="H21" s="4"/>
      <c r="I21" s="4"/>
      <c r="J21" s="4"/>
      <c r="K21" s="4"/>
      <c r="L21" s="4"/>
      <c r="M21" s="4"/>
      <c r="N21" s="7">
        <v>26600000</v>
      </c>
      <c r="O21" s="4"/>
      <c r="P21" s="4"/>
      <c r="Q21" s="4"/>
    </row>
  </sheetData>
  <mergeCells count="5">
    <mergeCell ref="A1:A2"/>
    <mergeCell ref="B1:I1"/>
    <mergeCell ref="J1:K1"/>
    <mergeCell ref="L1:M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8" t="s">
        <v>1342</v>
      </c>
      <c r="B1" s="1" t="s">
        <v>2</v>
      </c>
    </row>
    <row r="2" spans="1:2">
      <c r="A2" s="8"/>
      <c r="B2" s="1" t="s">
        <v>3</v>
      </c>
    </row>
    <row r="3" spans="1:2">
      <c r="A3" s="8"/>
      <c r="B3" s="1" t="s">
        <v>1343</v>
      </c>
    </row>
    <row r="4" spans="1:2">
      <c r="A4" s="3" t="s">
        <v>1344</v>
      </c>
      <c r="B4" s="4"/>
    </row>
    <row r="5" spans="1:2" ht="30">
      <c r="A5" s="2" t="s">
        <v>1345</v>
      </c>
      <c r="B5" s="4">
        <v>21</v>
      </c>
    </row>
    <row r="6" spans="1:2">
      <c r="A6" s="2" t="s">
        <v>1346</v>
      </c>
      <c r="B6" s="4"/>
    </row>
    <row r="7" spans="1:2">
      <c r="A7" s="3" t="s">
        <v>1344</v>
      </c>
      <c r="B7" s="4"/>
    </row>
    <row r="8" spans="1:2">
      <c r="A8" s="2" t="s">
        <v>1347</v>
      </c>
      <c r="B8" s="6">
        <v>1600000000</v>
      </c>
    </row>
    <row r="9" spans="1:2">
      <c r="A9" s="2" t="s">
        <v>1348</v>
      </c>
      <c r="B9" s="4"/>
    </row>
    <row r="10" spans="1:2">
      <c r="A10" s="3" t="s">
        <v>1344</v>
      </c>
      <c r="B10" s="4"/>
    </row>
    <row r="11" spans="1:2">
      <c r="A11" s="2" t="s">
        <v>1347</v>
      </c>
      <c r="B11" s="6">
        <v>851000000</v>
      </c>
    </row>
    <row r="12" spans="1:2" ht="30">
      <c r="A12" s="2" t="s">
        <v>1349</v>
      </c>
      <c r="B12" s="4"/>
    </row>
    <row r="13" spans="1:2">
      <c r="A13" s="3" t="s">
        <v>1344</v>
      </c>
      <c r="B13" s="4"/>
    </row>
    <row r="14" spans="1:2">
      <c r="A14" s="2" t="s">
        <v>1350</v>
      </c>
      <c r="B14" s="6">
        <v>10000</v>
      </c>
    </row>
    <row r="15" spans="1:2" ht="30">
      <c r="A15" s="2" t="s">
        <v>1351</v>
      </c>
      <c r="B15" s="4"/>
    </row>
    <row r="16" spans="1:2">
      <c r="A16" s="3" t="s">
        <v>1344</v>
      </c>
      <c r="B16" s="4"/>
    </row>
    <row r="17" spans="1:2">
      <c r="A17" s="2" t="s">
        <v>1350</v>
      </c>
      <c r="B17" s="6">
        <v>11000</v>
      </c>
    </row>
    <row r="18" spans="1:2" ht="30">
      <c r="A18" s="2" t="s">
        <v>1352</v>
      </c>
      <c r="B18" s="4"/>
    </row>
    <row r="19" spans="1:2">
      <c r="A19" s="3" t="s">
        <v>1344</v>
      </c>
      <c r="B19" s="4"/>
    </row>
    <row r="20" spans="1:2">
      <c r="A20" s="2" t="s">
        <v>1353</v>
      </c>
      <c r="B20" s="6">
        <v>1500000</v>
      </c>
    </row>
    <row r="21" spans="1:2" ht="30">
      <c r="A21" s="2" t="s">
        <v>1354</v>
      </c>
      <c r="B21" s="4"/>
    </row>
    <row r="22" spans="1:2">
      <c r="A22" s="3" t="s">
        <v>1344</v>
      </c>
      <c r="B22" s="4"/>
    </row>
    <row r="23" spans="1:2">
      <c r="A23" s="2" t="s">
        <v>1353</v>
      </c>
      <c r="B23" s="6">
        <v>400000</v>
      </c>
    </row>
    <row r="24" spans="1:2">
      <c r="A24" s="2" t="s">
        <v>1355</v>
      </c>
      <c r="B24" s="6">
        <v>400000</v>
      </c>
    </row>
    <row r="25" spans="1:2">
      <c r="A25" s="2" t="s">
        <v>1356</v>
      </c>
      <c r="B25" s="6">
        <v>3100000</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357</v>
      </c>
      <c r="B1" s="8" t="s">
        <v>2</v>
      </c>
      <c r="C1" s="8"/>
      <c r="D1" s="8"/>
    </row>
    <row r="2" spans="1:4">
      <c r="A2" s="8"/>
      <c r="B2" s="1" t="s">
        <v>3</v>
      </c>
      <c r="C2" s="1" t="s">
        <v>33</v>
      </c>
      <c r="D2" s="1" t="s">
        <v>37</v>
      </c>
    </row>
    <row r="3" spans="1:4">
      <c r="A3" s="2" t="s">
        <v>892</v>
      </c>
      <c r="B3" s="4"/>
      <c r="C3" s="4"/>
      <c r="D3" s="4"/>
    </row>
    <row r="4" spans="1:4">
      <c r="A4" s="3" t="s">
        <v>1358</v>
      </c>
      <c r="B4" s="4"/>
      <c r="C4" s="4"/>
      <c r="D4" s="4"/>
    </row>
    <row r="5" spans="1:4">
      <c r="A5" s="2" t="s">
        <v>1359</v>
      </c>
      <c r="B5" s="172">
        <v>0.2</v>
      </c>
      <c r="C5" s="172">
        <v>0.18</v>
      </c>
      <c r="D5" s="172">
        <v>0.17</v>
      </c>
    </row>
    <row r="6" spans="1:4">
      <c r="A6" s="2" t="s">
        <v>893</v>
      </c>
      <c r="B6" s="4"/>
      <c r="C6" s="4"/>
      <c r="D6" s="4"/>
    </row>
    <row r="7" spans="1:4">
      <c r="A7" s="3" t="s">
        <v>1358</v>
      </c>
      <c r="B7" s="4"/>
      <c r="C7" s="4"/>
      <c r="D7" s="4"/>
    </row>
    <row r="8" spans="1:4">
      <c r="A8" s="2" t="s">
        <v>1359</v>
      </c>
      <c r="B8" s="172">
        <v>0.09</v>
      </c>
      <c r="C8" s="172">
        <v>0.1</v>
      </c>
      <c r="D8" s="172">
        <v>7.0000000000000007E-2</v>
      </c>
    </row>
    <row r="9" spans="1:4">
      <c r="A9" s="2" t="s">
        <v>894</v>
      </c>
      <c r="B9" s="4"/>
      <c r="C9" s="4"/>
      <c r="D9" s="4"/>
    </row>
    <row r="10" spans="1:4">
      <c r="A10" s="3" t="s">
        <v>1358</v>
      </c>
      <c r="B10" s="4"/>
      <c r="C10" s="4"/>
      <c r="D10" s="4"/>
    </row>
    <row r="11" spans="1:4">
      <c r="A11" s="2" t="s">
        <v>1359</v>
      </c>
      <c r="B11" s="172">
        <v>0.59</v>
      </c>
      <c r="C11" s="172">
        <v>0.56999999999999995</v>
      </c>
      <c r="D11" s="172">
        <v>0.550000000000000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ustomHeight="1">
      <c r="A1" s="8" t="s">
        <v>1360</v>
      </c>
      <c r="B1" s="8" t="s">
        <v>2</v>
      </c>
      <c r="C1" s="8"/>
    </row>
    <row r="2" spans="1:3">
      <c r="A2" s="8"/>
      <c r="B2" s="1" t="s">
        <v>3</v>
      </c>
      <c r="C2" s="1" t="s">
        <v>33</v>
      </c>
    </row>
    <row r="3" spans="1:3">
      <c r="A3" s="2" t="s">
        <v>892</v>
      </c>
      <c r="B3" s="4"/>
      <c r="C3" s="4"/>
    </row>
    <row r="4" spans="1:3">
      <c r="A4" s="3" t="s">
        <v>1361</v>
      </c>
      <c r="B4" s="4"/>
      <c r="C4" s="4"/>
    </row>
    <row r="5" spans="1:3">
      <c r="A5" s="2" t="s">
        <v>1359</v>
      </c>
      <c r="B5" s="172">
        <v>0.12</v>
      </c>
      <c r="C5" s="172">
        <v>0.12</v>
      </c>
    </row>
    <row r="6" spans="1:3">
      <c r="A6" s="2" t="s">
        <v>893</v>
      </c>
      <c r="B6" s="4"/>
      <c r="C6" s="4"/>
    </row>
    <row r="7" spans="1:3">
      <c r="A7" s="3" t="s">
        <v>1361</v>
      </c>
      <c r="B7" s="4"/>
      <c r="C7" s="4"/>
    </row>
    <row r="8" spans="1:3">
      <c r="A8" s="2" t="s">
        <v>1359</v>
      </c>
      <c r="B8" s="172">
        <v>0.1</v>
      </c>
      <c r="C8" s="172">
        <v>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30.7109375" customWidth="1"/>
    <col min="4" max="4" width="13.42578125" customWidth="1"/>
    <col min="5" max="5" width="22" customWidth="1"/>
    <col min="6" max="6" width="30.7109375" customWidth="1"/>
    <col min="7" max="7" width="13.42578125" customWidth="1"/>
    <col min="8" max="8" width="6.7109375" customWidth="1"/>
    <col min="9" max="9" width="22" customWidth="1"/>
    <col min="10" max="10" width="13.42578125" customWidth="1"/>
    <col min="11" max="11" width="30.7109375" customWidth="1"/>
    <col min="12" max="12" width="6.7109375" customWidth="1"/>
    <col min="13" max="13" width="22" customWidth="1"/>
    <col min="14" max="14" width="30.7109375" customWidth="1"/>
  </cols>
  <sheetData>
    <row r="1" spans="1:14" ht="15" customHeight="1">
      <c r="A1" s="8" t="s">
        <v>17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72</v>
      </c>
      <c r="B3" s="66"/>
      <c r="C3" s="66"/>
      <c r="D3" s="66"/>
      <c r="E3" s="66"/>
      <c r="F3" s="66"/>
      <c r="G3" s="66"/>
      <c r="H3" s="66"/>
      <c r="I3" s="66"/>
      <c r="J3" s="66"/>
      <c r="K3" s="66"/>
      <c r="L3" s="66"/>
      <c r="M3" s="66"/>
      <c r="N3" s="66"/>
    </row>
    <row r="4" spans="1:14">
      <c r="A4" s="67" t="s">
        <v>171</v>
      </c>
      <c r="B4" s="68" t="s">
        <v>171</v>
      </c>
      <c r="C4" s="68"/>
      <c r="D4" s="68"/>
      <c r="E4" s="68"/>
      <c r="F4" s="68"/>
      <c r="G4" s="68"/>
      <c r="H4" s="68"/>
      <c r="I4" s="68"/>
      <c r="J4" s="68"/>
      <c r="K4" s="68"/>
      <c r="L4" s="68"/>
      <c r="M4" s="68"/>
      <c r="N4" s="68"/>
    </row>
    <row r="5" spans="1:14">
      <c r="A5" s="67"/>
      <c r="B5" s="69" t="s">
        <v>173</v>
      </c>
      <c r="C5" s="69"/>
      <c r="D5" s="69"/>
      <c r="E5" s="69"/>
      <c r="F5" s="69"/>
      <c r="G5" s="69"/>
      <c r="H5" s="69"/>
      <c r="I5" s="69"/>
      <c r="J5" s="69"/>
      <c r="K5" s="69"/>
      <c r="L5" s="69"/>
      <c r="M5" s="69"/>
      <c r="N5" s="69"/>
    </row>
    <row r="6" spans="1:14" ht="51" customHeight="1">
      <c r="A6" s="67"/>
      <c r="B6" s="29" t="s">
        <v>174</v>
      </c>
      <c r="C6" s="29"/>
      <c r="D6" s="29"/>
      <c r="E6" s="29"/>
      <c r="F6" s="29"/>
      <c r="G6" s="29"/>
      <c r="H6" s="29"/>
      <c r="I6" s="29"/>
      <c r="J6" s="29"/>
      <c r="K6" s="29"/>
      <c r="L6" s="29"/>
      <c r="M6" s="29"/>
      <c r="N6" s="29"/>
    </row>
    <row r="7" spans="1:14">
      <c r="A7" s="67"/>
      <c r="B7" s="69" t="s">
        <v>175</v>
      </c>
      <c r="C7" s="69"/>
      <c r="D7" s="69"/>
      <c r="E7" s="69"/>
      <c r="F7" s="69"/>
      <c r="G7" s="69"/>
      <c r="H7" s="69"/>
      <c r="I7" s="69"/>
      <c r="J7" s="69"/>
      <c r="K7" s="69"/>
      <c r="L7" s="69"/>
      <c r="M7" s="69"/>
      <c r="N7" s="69"/>
    </row>
    <row r="8" spans="1:14">
      <c r="A8" s="67"/>
      <c r="B8" s="29" t="s">
        <v>176</v>
      </c>
      <c r="C8" s="29"/>
      <c r="D8" s="29"/>
      <c r="E8" s="29"/>
      <c r="F8" s="29"/>
      <c r="G8" s="29"/>
      <c r="H8" s="29"/>
      <c r="I8" s="29"/>
      <c r="J8" s="29"/>
      <c r="K8" s="29"/>
      <c r="L8" s="29"/>
      <c r="M8" s="29"/>
      <c r="N8" s="29"/>
    </row>
    <row r="9" spans="1:14">
      <c r="A9" s="67"/>
      <c r="B9" s="29" t="s">
        <v>177</v>
      </c>
      <c r="C9" s="29"/>
      <c r="D9" s="29"/>
      <c r="E9" s="29"/>
      <c r="F9" s="29"/>
      <c r="G9" s="29"/>
      <c r="H9" s="29"/>
      <c r="I9" s="29"/>
      <c r="J9" s="29"/>
      <c r="K9" s="29"/>
      <c r="L9" s="29"/>
      <c r="M9" s="29"/>
      <c r="N9" s="29"/>
    </row>
    <row r="10" spans="1:14">
      <c r="A10" s="67"/>
      <c r="B10" s="29" t="s">
        <v>178</v>
      </c>
      <c r="C10" s="29"/>
      <c r="D10" s="29"/>
      <c r="E10" s="29"/>
      <c r="F10" s="29"/>
      <c r="G10" s="29"/>
      <c r="H10" s="29"/>
      <c r="I10" s="29"/>
      <c r="J10" s="29"/>
      <c r="K10" s="29"/>
      <c r="L10" s="29"/>
      <c r="M10" s="29"/>
      <c r="N10" s="29"/>
    </row>
    <row r="11" spans="1:14">
      <c r="A11" s="67"/>
      <c r="B11" s="69" t="s">
        <v>179</v>
      </c>
      <c r="C11" s="69"/>
      <c r="D11" s="69"/>
      <c r="E11" s="69"/>
      <c r="F11" s="69"/>
      <c r="G11" s="69"/>
      <c r="H11" s="69"/>
      <c r="I11" s="69"/>
      <c r="J11" s="69"/>
      <c r="K11" s="69"/>
      <c r="L11" s="69"/>
      <c r="M11" s="69"/>
      <c r="N11" s="69"/>
    </row>
    <row r="12" spans="1:14" ht="25.5" customHeight="1">
      <c r="A12" s="67"/>
      <c r="B12" s="29" t="s">
        <v>180</v>
      </c>
      <c r="C12" s="29"/>
      <c r="D12" s="29"/>
      <c r="E12" s="29"/>
      <c r="F12" s="29"/>
      <c r="G12" s="29"/>
      <c r="H12" s="29"/>
      <c r="I12" s="29"/>
      <c r="J12" s="29"/>
      <c r="K12" s="29"/>
      <c r="L12" s="29"/>
      <c r="M12" s="29"/>
      <c r="N12" s="29"/>
    </row>
    <row r="13" spans="1:14">
      <c r="A13" s="67"/>
      <c r="B13" s="69" t="s">
        <v>181</v>
      </c>
      <c r="C13" s="69"/>
      <c r="D13" s="69"/>
      <c r="E13" s="69"/>
      <c r="F13" s="69"/>
      <c r="G13" s="69"/>
      <c r="H13" s="69"/>
      <c r="I13" s="69"/>
      <c r="J13" s="69"/>
      <c r="K13" s="69"/>
      <c r="L13" s="69"/>
      <c r="M13" s="69"/>
      <c r="N13" s="69"/>
    </row>
    <row r="14" spans="1:14">
      <c r="A14" s="67"/>
      <c r="B14" s="29" t="s">
        <v>182</v>
      </c>
      <c r="C14" s="29"/>
      <c r="D14" s="29"/>
      <c r="E14" s="29"/>
      <c r="F14" s="29"/>
      <c r="G14" s="29"/>
      <c r="H14" s="29"/>
      <c r="I14" s="29"/>
      <c r="J14" s="29"/>
      <c r="K14" s="29"/>
      <c r="L14" s="29"/>
      <c r="M14" s="29"/>
      <c r="N14" s="29"/>
    </row>
    <row r="15" spans="1:14">
      <c r="A15" s="67"/>
      <c r="B15" s="69" t="s">
        <v>183</v>
      </c>
      <c r="C15" s="69"/>
      <c r="D15" s="69"/>
      <c r="E15" s="69"/>
      <c r="F15" s="69"/>
      <c r="G15" s="69"/>
      <c r="H15" s="69"/>
      <c r="I15" s="69"/>
      <c r="J15" s="69"/>
      <c r="K15" s="69"/>
      <c r="L15" s="69"/>
      <c r="M15" s="69"/>
      <c r="N15" s="69"/>
    </row>
    <row r="16" spans="1:14" ht="51" customHeight="1">
      <c r="A16" s="67"/>
      <c r="B16" s="36" t="s">
        <v>184</v>
      </c>
      <c r="C16" s="36"/>
      <c r="D16" s="36"/>
      <c r="E16" s="36"/>
      <c r="F16" s="36"/>
      <c r="G16" s="36"/>
      <c r="H16" s="36"/>
      <c r="I16" s="36"/>
      <c r="J16" s="36"/>
      <c r="K16" s="36"/>
      <c r="L16" s="36"/>
      <c r="M16" s="36"/>
      <c r="N16" s="36"/>
    </row>
    <row r="17" spans="1:14">
      <c r="A17" s="67"/>
      <c r="B17" s="69" t="s">
        <v>185</v>
      </c>
      <c r="C17" s="69"/>
      <c r="D17" s="69"/>
      <c r="E17" s="69"/>
      <c r="F17" s="69"/>
      <c r="G17" s="69"/>
      <c r="H17" s="69"/>
      <c r="I17" s="69"/>
      <c r="J17" s="69"/>
      <c r="K17" s="69"/>
      <c r="L17" s="69"/>
      <c r="M17" s="69"/>
      <c r="N17" s="69"/>
    </row>
    <row r="18" spans="1:14" ht="25.5" customHeight="1">
      <c r="A18" s="67"/>
      <c r="B18" s="29" t="s">
        <v>186</v>
      </c>
      <c r="C18" s="29"/>
      <c r="D18" s="29"/>
      <c r="E18" s="29"/>
      <c r="F18" s="29"/>
      <c r="G18" s="29"/>
      <c r="H18" s="29"/>
      <c r="I18" s="29"/>
      <c r="J18" s="29"/>
      <c r="K18" s="29"/>
      <c r="L18" s="29"/>
      <c r="M18" s="29"/>
      <c r="N18" s="29"/>
    </row>
    <row r="19" spans="1:14">
      <c r="A19" s="67"/>
      <c r="B19" s="69" t="s">
        <v>187</v>
      </c>
      <c r="C19" s="69"/>
      <c r="D19" s="69"/>
      <c r="E19" s="69"/>
      <c r="F19" s="69"/>
      <c r="G19" s="69"/>
      <c r="H19" s="69"/>
      <c r="I19" s="69"/>
      <c r="J19" s="69"/>
      <c r="K19" s="69"/>
      <c r="L19" s="69"/>
      <c r="M19" s="69"/>
      <c r="N19" s="69"/>
    </row>
    <row r="20" spans="1:14">
      <c r="A20" s="67"/>
      <c r="B20" s="29" t="s">
        <v>188</v>
      </c>
      <c r="C20" s="29"/>
      <c r="D20" s="29"/>
      <c r="E20" s="29"/>
      <c r="F20" s="29"/>
      <c r="G20" s="29"/>
      <c r="H20" s="29"/>
      <c r="I20" s="29"/>
      <c r="J20" s="29"/>
      <c r="K20" s="29"/>
      <c r="L20" s="29"/>
      <c r="M20" s="29"/>
      <c r="N20" s="29"/>
    </row>
    <row r="21" spans="1:14" ht="25.5" customHeight="1">
      <c r="A21" s="67"/>
      <c r="B21" s="29" t="s">
        <v>189</v>
      </c>
      <c r="C21" s="29"/>
      <c r="D21" s="29"/>
      <c r="E21" s="29"/>
      <c r="F21" s="29"/>
      <c r="G21" s="29"/>
      <c r="H21" s="29"/>
      <c r="I21" s="29"/>
      <c r="J21" s="29"/>
      <c r="K21" s="29"/>
      <c r="L21" s="29"/>
      <c r="M21" s="29"/>
      <c r="N21" s="29"/>
    </row>
    <row r="22" spans="1:14" ht="38.25" customHeight="1">
      <c r="A22" s="67"/>
      <c r="B22" s="29" t="s">
        <v>190</v>
      </c>
      <c r="C22" s="29"/>
      <c r="D22" s="29"/>
      <c r="E22" s="29"/>
      <c r="F22" s="29"/>
      <c r="G22" s="29"/>
      <c r="H22" s="29"/>
      <c r="I22" s="29"/>
      <c r="J22" s="29"/>
      <c r="K22" s="29"/>
      <c r="L22" s="29"/>
      <c r="M22" s="29"/>
      <c r="N22" s="29"/>
    </row>
    <row r="23" spans="1:14">
      <c r="A23" s="67"/>
      <c r="B23" s="69" t="s">
        <v>191</v>
      </c>
      <c r="C23" s="69"/>
      <c r="D23" s="69"/>
      <c r="E23" s="69"/>
      <c r="F23" s="69"/>
      <c r="G23" s="69"/>
      <c r="H23" s="69"/>
      <c r="I23" s="69"/>
      <c r="J23" s="69"/>
      <c r="K23" s="69"/>
      <c r="L23" s="69"/>
      <c r="M23" s="69"/>
      <c r="N23" s="69"/>
    </row>
    <row r="24" spans="1:14" ht="38.25" customHeight="1">
      <c r="A24" s="67"/>
      <c r="B24" s="29" t="s">
        <v>192</v>
      </c>
      <c r="C24" s="29"/>
      <c r="D24" s="29"/>
      <c r="E24" s="29"/>
      <c r="F24" s="29"/>
      <c r="G24" s="29"/>
      <c r="H24" s="29"/>
      <c r="I24" s="29"/>
      <c r="J24" s="29"/>
      <c r="K24" s="29"/>
      <c r="L24" s="29"/>
      <c r="M24" s="29"/>
      <c r="N24" s="29"/>
    </row>
    <row r="25" spans="1:14" ht="51" customHeight="1">
      <c r="A25" s="67"/>
      <c r="B25" s="29" t="s">
        <v>193</v>
      </c>
      <c r="C25" s="29"/>
      <c r="D25" s="29"/>
      <c r="E25" s="29"/>
      <c r="F25" s="29"/>
      <c r="G25" s="29"/>
      <c r="H25" s="29"/>
      <c r="I25" s="29"/>
      <c r="J25" s="29"/>
      <c r="K25" s="29"/>
      <c r="L25" s="29"/>
      <c r="M25" s="29"/>
      <c r="N25" s="29"/>
    </row>
    <row r="26" spans="1:14">
      <c r="A26" s="67"/>
      <c r="B26" s="69" t="s">
        <v>194</v>
      </c>
      <c r="C26" s="69"/>
      <c r="D26" s="69"/>
      <c r="E26" s="69"/>
      <c r="F26" s="69"/>
      <c r="G26" s="69"/>
      <c r="H26" s="69"/>
      <c r="I26" s="69"/>
      <c r="J26" s="69"/>
      <c r="K26" s="69"/>
      <c r="L26" s="69"/>
      <c r="M26" s="69"/>
      <c r="N26" s="69"/>
    </row>
    <row r="27" spans="1:14" ht="25.5" customHeight="1">
      <c r="A27" s="67"/>
      <c r="B27" s="29" t="s">
        <v>195</v>
      </c>
      <c r="C27" s="29"/>
      <c r="D27" s="29"/>
      <c r="E27" s="29"/>
      <c r="F27" s="29"/>
      <c r="G27" s="29"/>
      <c r="H27" s="29"/>
      <c r="I27" s="29"/>
      <c r="J27" s="29"/>
      <c r="K27" s="29"/>
      <c r="L27" s="29"/>
      <c r="M27" s="29"/>
      <c r="N27" s="29"/>
    </row>
    <row r="28" spans="1:14">
      <c r="A28" s="67"/>
      <c r="B28" s="69" t="s">
        <v>42</v>
      </c>
      <c r="C28" s="69"/>
      <c r="D28" s="69"/>
      <c r="E28" s="69"/>
      <c r="F28" s="69"/>
      <c r="G28" s="69"/>
      <c r="H28" s="69"/>
      <c r="I28" s="69"/>
      <c r="J28" s="69"/>
      <c r="K28" s="69"/>
      <c r="L28" s="69"/>
      <c r="M28" s="69"/>
      <c r="N28" s="69"/>
    </row>
    <row r="29" spans="1:14" ht="63.75" customHeight="1">
      <c r="A29" s="67"/>
      <c r="B29" s="29" t="s">
        <v>196</v>
      </c>
      <c r="C29" s="29"/>
      <c r="D29" s="29"/>
      <c r="E29" s="29"/>
      <c r="F29" s="29"/>
      <c r="G29" s="29"/>
      <c r="H29" s="29"/>
      <c r="I29" s="29"/>
      <c r="J29" s="29"/>
      <c r="K29" s="29"/>
      <c r="L29" s="29"/>
      <c r="M29" s="29"/>
      <c r="N29" s="29"/>
    </row>
    <row r="30" spans="1:14">
      <c r="A30" s="67"/>
      <c r="B30" s="29" t="s">
        <v>197</v>
      </c>
      <c r="C30" s="29"/>
      <c r="D30" s="29"/>
      <c r="E30" s="29"/>
      <c r="F30" s="29"/>
      <c r="G30" s="29"/>
      <c r="H30" s="29"/>
      <c r="I30" s="29"/>
      <c r="J30" s="29"/>
      <c r="K30" s="29"/>
      <c r="L30" s="29"/>
      <c r="M30" s="29"/>
      <c r="N30" s="29"/>
    </row>
    <row r="31" spans="1:14">
      <c r="A31" s="67"/>
      <c r="B31" s="69" t="s">
        <v>198</v>
      </c>
      <c r="C31" s="69"/>
      <c r="D31" s="69"/>
      <c r="E31" s="69"/>
      <c r="F31" s="69"/>
      <c r="G31" s="69"/>
      <c r="H31" s="69"/>
      <c r="I31" s="69"/>
      <c r="J31" s="69"/>
      <c r="K31" s="69"/>
      <c r="L31" s="69"/>
      <c r="M31" s="69"/>
      <c r="N31" s="69"/>
    </row>
    <row r="32" spans="1:14" ht="76.5" customHeight="1">
      <c r="A32" s="67"/>
      <c r="B32" s="36" t="s">
        <v>199</v>
      </c>
      <c r="C32" s="36"/>
      <c r="D32" s="36"/>
      <c r="E32" s="36"/>
      <c r="F32" s="36"/>
      <c r="G32" s="36"/>
      <c r="H32" s="36"/>
      <c r="I32" s="36"/>
      <c r="J32" s="36"/>
      <c r="K32" s="36"/>
      <c r="L32" s="36"/>
      <c r="M32" s="36"/>
      <c r="N32" s="36"/>
    </row>
    <row r="33" spans="1:14">
      <c r="A33" s="67"/>
      <c r="B33" s="69" t="s">
        <v>200</v>
      </c>
      <c r="C33" s="69"/>
      <c r="D33" s="69"/>
      <c r="E33" s="69"/>
      <c r="F33" s="69"/>
      <c r="G33" s="69"/>
      <c r="H33" s="69"/>
      <c r="I33" s="69"/>
      <c r="J33" s="69"/>
      <c r="K33" s="69"/>
      <c r="L33" s="69"/>
      <c r="M33" s="69"/>
      <c r="N33" s="69"/>
    </row>
    <row r="34" spans="1:14" ht="25.5" customHeight="1">
      <c r="A34" s="67"/>
      <c r="B34" s="29" t="s">
        <v>201</v>
      </c>
      <c r="C34" s="29"/>
      <c r="D34" s="29"/>
      <c r="E34" s="29"/>
      <c r="F34" s="29"/>
      <c r="G34" s="29"/>
      <c r="H34" s="29"/>
      <c r="I34" s="29"/>
      <c r="J34" s="29"/>
      <c r="K34" s="29"/>
      <c r="L34" s="29"/>
      <c r="M34" s="29"/>
      <c r="N34" s="29"/>
    </row>
    <row r="35" spans="1:14">
      <c r="A35" s="67"/>
      <c r="B35" s="69" t="s">
        <v>202</v>
      </c>
      <c r="C35" s="69"/>
      <c r="D35" s="69"/>
      <c r="E35" s="69"/>
      <c r="F35" s="69"/>
      <c r="G35" s="69"/>
      <c r="H35" s="69"/>
      <c r="I35" s="69"/>
      <c r="J35" s="69"/>
      <c r="K35" s="69"/>
      <c r="L35" s="69"/>
      <c r="M35" s="69"/>
      <c r="N35" s="69"/>
    </row>
    <row r="36" spans="1:14" ht="25.5" customHeight="1">
      <c r="A36" s="67"/>
      <c r="B36" s="29" t="s">
        <v>203</v>
      </c>
      <c r="C36" s="29"/>
      <c r="D36" s="29"/>
      <c r="E36" s="29"/>
      <c r="F36" s="29"/>
      <c r="G36" s="29"/>
      <c r="H36" s="29"/>
      <c r="I36" s="29"/>
      <c r="J36" s="29"/>
      <c r="K36" s="29"/>
      <c r="L36" s="29"/>
      <c r="M36" s="29"/>
      <c r="N36" s="29"/>
    </row>
    <row r="37" spans="1:14">
      <c r="A37" s="67"/>
      <c r="B37" s="69" t="s">
        <v>204</v>
      </c>
      <c r="C37" s="69"/>
      <c r="D37" s="69"/>
      <c r="E37" s="69"/>
      <c r="F37" s="69"/>
      <c r="G37" s="69"/>
      <c r="H37" s="69"/>
      <c r="I37" s="69"/>
      <c r="J37" s="69"/>
      <c r="K37" s="69"/>
      <c r="L37" s="69"/>
      <c r="M37" s="69"/>
      <c r="N37" s="69"/>
    </row>
    <row r="38" spans="1:14" ht="38.25" customHeight="1">
      <c r="A38" s="67"/>
      <c r="B38" s="29" t="s">
        <v>205</v>
      </c>
      <c r="C38" s="29"/>
      <c r="D38" s="29"/>
      <c r="E38" s="29"/>
      <c r="F38" s="29"/>
      <c r="G38" s="29"/>
      <c r="H38" s="29"/>
      <c r="I38" s="29"/>
      <c r="J38" s="29"/>
      <c r="K38" s="29"/>
      <c r="L38" s="29"/>
      <c r="M38" s="29"/>
      <c r="N38" s="29"/>
    </row>
    <row r="39" spans="1:14" ht="38.25" customHeight="1">
      <c r="A39" s="67"/>
      <c r="B39" s="29" t="s">
        <v>206</v>
      </c>
      <c r="C39" s="29"/>
      <c r="D39" s="29"/>
      <c r="E39" s="29"/>
      <c r="F39" s="29"/>
      <c r="G39" s="29"/>
      <c r="H39" s="29"/>
      <c r="I39" s="29"/>
      <c r="J39" s="29"/>
      <c r="K39" s="29"/>
      <c r="L39" s="29"/>
      <c r="M39" s="29"/>
      <c r="N39" s="29"/>
    </row>
    <row r="40" spans="1:14">
      <c r="A40" s="67"/>
      <c r="B40" s="69" t="s">
        <v>207</v>
      </c>
      <c r="C40" s="69"/>
      <c r="D40" s="69"/>
      <c r="E40" s="69"/>
      <c r="F40" s="69"/>
      <c r="G40" s="69"/>
      <c r="H40" s="69"/>
      <c r="I40" s="69"/>
      <c r="J40" s="69"/>
      <c r="K40" s="69"/>
      <c r="L40" s="69"/>
      <c r="M40" s="69"/>
      <c r="N40" s="69"/>
    </row>
    <row r="41" spans="1:14" ht="25.5" customHeight="1">
      <c r="A41" s="67"/>
      <c r="B41" s="29" t="s">
        <v>208</v>
      </c>
      <c r="C41" s="29"/>
      <c r="D41" s="29"/>
      <c r="E41" s="29"/>
      <c r="F41" s="29"/>
      <c r="G41" s="29"/>
      <c r="H41" s="29"/>
      <c r="I41" s="29"/>
      <c r="J41" s="29"/>
      <c r="K41" s="29"/>
      <c r="L41" s="29"/>
      <c r="M41" s="29"/>
      <c r="N41" s="29"/>
    </row>
    <row r="42" spans="1:14">
      <c r="A42" s="67"/>
      <c r="B42" s="29" t="s">
        <v>209</v>
      </c>
      <c r="C42" s="29"/>
      <c r="D42" s="29"/>
      <c r="E42" s="29"/>
      <c r="F42" s="29"/>
      <c r="G42" s="29"/>
      <c r="H42" s="29"/>
      <c r="I42" s="29"/>
      <c r="J42" s="29"/>
      <c r="K42" s="29"/>
      <c r="L42" s="29"/>
      <c r="M42" s="29"/>
      <c r="N42" s="29"/>
    </row>
    <row r="43" spans="1:14">
      <c r="A43" s="67"/>
      <c r="B43" s="69" t="s">
        <v>210</v>
      </c>
      <c r="C43" s="69"/>
      <c r="D43" s="69"/>
      <c r="E43" s="69"/>
      <c r="F43" s="69"/>
      <c r="G43" s="69"/>
      <c r="H43" s="69"/>
      <c r="I43" s="69"/>
      <c r="J43" s="69"/>
      <c r="K43" s="69"/>
      <c r="L43" s="69"/>
      <c r="M43" s="69"/>
      <c r="N43" s="69"/>
    </row>
    <row r="44" spans="1:14">
      <c r="A44" s="67"/>
      <c r="B44" s="29" t="s">
        <v>211</v>
      </c>
      <c r="C44" s="29"/>
      <c r="D44" s="29"/>
      <c r="E44" s="29"/>
      <c r="F44" s="29"/>
      <c r="G44" s="29"/>
      <c r="H44" s="29"/>
      <c r="I44" s="29"/>
      <c r="J44" s="29"/>
      <c r="K44" s="29"/>
      <c r="L44" s="29"/>
      <c r="M44" s="29"/>
      <c r="N44" s="29"/>
    </row>
    <row r="45" spans="1:14">
      <c r="A45" s="67"/>
      <c r="B45" s="69" t="s">
        <v>212</v>
      </c>
      <c r="C45" s="69"/>
      <c r="D45" s="69"/>
      <c r="E45" s="69"/>
      <c r="F45" s="69"/>
      <c r="G45" s="69"/>
      <c r="H45" s="69"/>
      <c r="I45" s="69"/>
      <c r="J45" s="69"/>
      <c r="K45" s="69"/>
      <c r="L45" s="69"/>
      <c r="M45" s="69"/>
      <c r="N45" s="69"/>
    </row>
    <row r="46" spans="1:14" ht="25.5" customHeight="1">
      <c r="A46" s="67"/>
      <c r="B46" s="29" t="s">
        <v>213</v>
      </c>
      <c r="C46" s="29"/>
      <c r="D46" s="29"/>
      <c r="E46" s="29"/>
      <c r="F46" s="29"/>
      <c r="G46" s="29"/>
      <c r="H46" s="29"/>
      <c r="I46" s="29"/>
      <c r="J46" s="29"/>
      <c r="K46" s="29"/>
      <c r="L46" s="29"/>
      <c r="M46" s="29"/>
      <c r="N46" s="29"/>
    </row>
    <row r="47" spans="1:14">
      <c r="A47" s="67"/>
      <c r="B47" s="69" t="s">
        <v>214</v>
      </c>
      <c r="C47" s="69"/>
      <c r="D47" s="69"/>
      <c r="E47" s="69"/>
      <c r="F47" s="69"/>
      <c r="G47" s="69"/>
      <c r="H47" s="69"/>
      <c r="I47" s="69"/>
      <c r="J47" s="69"/>
      <c r="K47" s="69"/>
      <c r="L47" s="69"/>
      <c r="M47" s="69"/>
      <c r="N47" s="69"/>
    </row>
    <row r="48" spans="1:14" ht="38.25" customHeight="1">
      <c r="A48" s="67"/>
      <c r="B48" s="29" t="s">
        <v>215</v>
      </c>
      <c r="C48" s="29"/>
      <c r="D48" s="29"/>
      <c r="E48" s="29"/>
      <c r="F48" s="29"/>
      <c r="G48" s="29"/>
      <c r="H48" s="29"/>
      <c r="I48" s="29"/>
      <c r="J48" s="29"/>
      <c r="K48" s="29"/>
      <c r="L48" s="29"/>
      <c r="M48" s="29"/>
      <c r="N48" s="29"/>
    </row>
    <row r="49" spans="1:14">
      <c r="A49" s="67"/>
      <c r="B49" s="69" t="s">
        <v>216</v>
      </c>
      <c r="C49" s="69"/>
      <c r="D49" s="69"/>
      <c r="E49" s="69"/>
      <c r="F49" s="69"/>
      <c r="G49" s="69"/>
      <c r="H49" s="69"/>
      <c r="I49" s="69"/>
      <c r="J49" s="69"/>
      <c r="K49" s="69"/>
      <c r="L49" s="69"/>
      <c r="M49" s="69"/>
      <c r="N49" s="69"/>
    </row>
    <row r="50" spans="1:14" ht="25.5" customHeight="1">
      <c r="A50" s="67"/>
      <c r="B50" s="29" t="s">
        <v>217</v>
      </c>
      <c r="C50" s="29"/>
      <c r="D50" s="29"/>
      <c r="E50" s="29"/>
      <c r="F50" s="29"/>
      <c r="G50" s="29"/>
      <c r="H50" s="29"/>
      <c r="I50" s="29"/>
      <c r="J50" s="29"/>
      <c r="K50" s="29"/>
      <c r="L50" s="29"/>
      <c r="M50" s="29"/>
      <c r="N50" s="29"/>
    </row>
    <row r="51" spans="1:14">
      <c r="A51" s="67"/>
      <c r="B51" s="69" t="s">
        <v>95</v>
      </c>
      <c r="C51" s="69"/>
      <c r="D51" s="69"/>
      <c r="E51" s="69"/>
      <c r="F51" s="69"/>
      <c r="G51" s="69"/>
      <c r="H51" s="69"/>
      <c r="I51" s="69"/>
      <c r="J51" s="69"/>
      <c r="K51" s="69"/>
      <c r="L51" s="69"/>
      <c r="M51" s="69"/>
      <c r="N51" s="69"/>
    </row>
    <row r="52" spans="1:14" ht="25.5" customHeight="1">
      <c r="A52" s="67"/>
      <c r="B52" s="29" t="s">
        <v>218</v>
      </c>
      <c r="C52" s="29"/>
      <c r="D52" s="29"/>
      <c r="E52" s="29"/>
      <c r="F52" s="29"/>
      <c r="G52" s="29"/>
      <c r="H52" s="29"/>
      <c r="I52" s="29"/>
      <c r="J52" s="29"/>
      <c r="K52" s="29"/>
      <c r="L52" s="29"/>
      <c r="M52" s="29"/>
      <c r="N52" s="29"/>
    </row>
    <row r="53" spans="1:14">
      <c r="A53" s="67"/>
      <c r="B53" s="29" t="s">
        <v>219</v>
      </c>
      <c r="C53" s="29"/>
      <c r="D53" s="29"/>
      <c r="E53" s="29"/>
      <c r="F53" s="29"/>
      <c r="G53" s="29"/>
      <c r="H53" s="29"/>
      <c r="I53" s="29"/>
      <c r="J53" s="29"/>
      <c r="K53" s="29"/>
      <c r="L53" s="29"/>
      <c r="M53" s="29"/>
      <c r="N53" s="29"/>
    </row>
    <row r="54" spans="1:14">
      <c r="A54" s="67"/>
      <c r="B54" s="70"/>
      <c r="C54" s="70"/>
      <c r="D54" s="70"/>
      <c r="E54" s="70"/>
      <c r="F54" s="70"/>
      <c r="G54" s="70"/>
      <c r="H54" s="70"/>
      <c r="I54" s="70"/>
      <c r="J54" s="70"/>
      <c r="K54" s="70"/>
      <c r="L54" s="70"/>
      <c r="M54" s="70"/>
      <c r="N54" s="70"/>
    </row>
    <row r="55" spans="1:14">
      <c r="A55" s="67"/>
      <c r="B55" s="28"/>
      <c r="C55" s="28"/>
      <c r="D55" s="28"/>
      <c r="E55" s="28"/>
      <c r="F55" s="28"/>
      <c r="G55" s="28"/>
      <c r="H55" s="28"/>
      <c r="I55" s="28"/>
      <c r="J55" s="28"/>
      <c r="K55" s="28"/>
      <c r="L55" s="28"/>
      <c r="M55" s="28"/>
      <c r="N55" s="28"/>
    </row>
    <row r="56" spans="1:14">
      <c r="A56" s="67"/>
      <c r="B56" s="14"/>
      <c r="C56" s="14"/>
      <c r="D56" s="14"/>
      <c r="E56" s="14"/>
      <c r="F56" s="14"/>
      <c r="G56" s="14"/>
      <c r="H56" s="14"/>
      <c r="I56" s="14"/>
      <c r="J56" s="14"/>
      <c r="K56" s="14"/>
      <c r="L56" s="14"/>
      <c r="M56" s="14"/>
      <c r="N56" s="14"/>
    </row>
    <row r="57" spans="1:14">
      <c r="A57" s="67"/>
      <c r="B57" s="29"/>
      <c r="C57" s="29"/>
      <c r="D57" s="30" t="s">
        <v>220</v>
      </c>
      <c r="E57" s="30"/>
      <c r="F57" s="30"/>
      <c r="G57" s="30"/>
      <c r="H57" s="30"/>
      <c r="I57" s="30"/>
      <c r="J57" s="30"/>
      <c r="K57" s="30"/>
      <c r="L57" s="30"/>
      <c r="M57" s="30"/>
      <c r="N57" s="30"/>
    </row>
    <row r="58" spans="1:14">
      <c r="A58" s="67"/>
      <c r="B58" s="29"/>
      <c r="C58" s="29"/>
      <c r="D58" s="30" t="s">
        <v>221</v>
      </c>
      <c r="E58" s="30"/>
      <c r="F58" s="30"/>
      <c r="G58" s="30"/>
      <c r="H58" s="30"/>
      <c r="I58" s="30"/>
      <c r="J58" s="30"/>
      <c r="K58" s="30"/>
      <c r="L58" s="30"/>
      <c r="M58" s="30"/>
      <c r="N58" s="30"/>
    </row>
    <row r="59" spans="1:14" ht="15.75" thickBot="1">
      <c r="A59" s="67"/>
      <c r="B59" s="16"/>
      <c r="C59" s="12"/>
      <c r="D59" s="31">
        <v>2014</v>
      </c>
      <c r="E59" s="31"/>
      <c r="F59" s="31"/>
      <c r="G59" s="12"/>
      <c r="H59" s="31">
        <v>2013</v>
      </c>
      <c r="I59" s="31"/>
      <c r="J59" s="31"/>
      <c r="K59" s="12"/>
      <c r="L59" s="31">
        <v>2012</v>
      </c>
      <c r="M59" s="31"/>
      <c r="N59" s="31"/>
    </row>
    <row r="60" spans="1:14" ht="15.75" thickBot="1">
      <c r="A60" s="67"/>
      <c r="B60" s="12"/>
      <c r="C60" s="12"/>
      <c r="D60" s="33"/>
      <c r="E60" s="33"/>
      <c r="F60" s="33"/>
      <c r="G60" s="12"/>
      <c r="H60" s="34" t="s">
        <v>222</v>
      </c>
      <c r="I60" s="34"/>
      <c r="J60" s="34"/>
      <c r="K60" s="12"/>
      <c r="L60" s="34" t="s">
        <v>222</v>
      </c>
      <c r="M60" s="34"/>
      <c r="N60" s="34"/>
    </row>
    <row r="61" spans="1:14">
      <c r="A61" s="67"/>
      <c r="B61" s="35" t="s">
        <v>223</v>
      </c>
      <c r="C61" s="29"/>
      <c r="D61" s="37" t="s">
        <v>224</v>
      </c>
      <c r="E61" s="40">
        <v>19867</v>
      </c>
      <c r="F61" s="42"/>
      <c r="G61" s="29"/>
      <c r="H61" s="37" t="s">
        <v>224</v>
      </c>
      <c r="I61" s="40">
        <v>11378</v>
      </c>
      <c r="J61" s="42"/>
      <c r="K61" s="29"/>
      <c r="L61" s="37" t="s">
        <v>224</v>
      </c>
      <c r="M61" s="40">
        <v>17623</v>
      </c>
      <c r="N61" s="42"/>
    </row>
    <row r="62" spans="1:14" ht="15.75" thickBot="1">
      <c r="A62" s="67"/>
      <c r="B62" s="35"/>
      <c r="C62" s="29"/>
      <c r="D62" s="38"/>
      <c r="E62" s="41"/>
      <c r="F62" s="43"/>
      <c r="G62" s="29"/>
      <c r="H62" s="38"/>
      <c r="I62" s="41"/>
      <c r="J62" s="43"/>
      <c r="K62" s="29"/>
      <c r="L62" s="38"/>
      <c r="M62" s="41"/>
      <c r="N62" s="43"/>
    </row>
    <row r="63" spans="1:14" ht="26.25" thickTop="1">
      <c r="A63" s="67"/>
      <c r="B63" s="20" t="s">
        <v>225</v>
      </c>
      <c r="C63" s="21"/>
      <c r="D63" s="45"/>
      <c r="E63" s="45"/>
      <c r="F63" s="45"/>
      <c r="G63" s="21"/>
      <c r="H63" s="45"/>
      <c r="I63" s="45"/>
      <c r="J63" s="45"/>
      <c r="K63" s="21"/>
      <c r="L63" s="45"/>
      <c r="M63" s="45"/>
      <c r="N63" s="45"/>
    </row>
    <row r="64" spans="1:14">
      <c r="A64" s="67"/>
      <c r="B64" s="46" t="s">
        <v>226</v>
      </c>
      <c r="C64" s="29"/>
      <c r="D64" s="39">
        <v>10897</v>
      </c>
      <c r="E64" s="39"/>
      <c r="F64" s="29"/>
      <c r="G64" s="29"/>
      <c r="H64" s="39">
        <v>10695</v>
      </c>
      <c r="I64" s="39"/>
      <c r="J64" s="29"/>
      <c r="K64" s="29"/>
      <c r="L64" s="39">
        <v>10580</v>
      </c>
      <c r="M64" s="39"/>
      <c r="N64" s="29"/>
    </row>
    <row r="65" spans="1:14">
      <c r="A65" s="67"/>
      <c r="B65" s="46"/>
      <c r="C65" s="29"/>
      <c r="D65" s="39"/>
      <c r="E65" s="39"/>
      <c r="F65" s="29"/>
      <c r="G65" s="29"/>
      <c r="H65" s="39"/>
      <c r="I65" s="39"/>
      <c r="J65" s="29"/>
      <c r="K65" s="29"/>
      <c r="L65" s="39"/>
      <c r="M65" s="39"/>
      <c r="N65" s="29"/>
    </row>
    <row r="66" spans="1:14">
      <c r="A66" s="67"/>
      <c r="B66" s="47" t="s">
        <v>227</v>
      </c>
      <c r="C66" s="44"/>
      <c r="D66" s="48">
        <v>229</v>
      </c>
      <c r="E66" s="48"/>
      <c r="F66" s="44"/>
      <c r="G66" s="44"/>
      <c r="H66" s="48">
        <v>157</v>
      </c>
      <c r="I66" s="48"/>
      <c r="J66" s="44"/>
      <c r="K66" s="44"/>
      <c r="L66" s="48">
        <v>48</v>
      </c>
      <c r="M66" s="48"/>
      <c r="N66" s="44"/>
    </row>
    <row r="67" spans="1:14" ht="15.75" thickBot="1">
      <c r="A67" s="67"/>
      <c r="B67" s="47"/>
      <c r="C67" s="44"/>
      <c r="D67" s="49"/>
      <c r="E67" s="49"/>
      <c r="F67" s="50"/>
      <c r="G67" s="44"/>
      <c r="H67" s="49"/>
      <c r="I67" s="49"/>
      <c r="J67" s="50"/>
      <c r="K67" s="44"/>
      <c r="L67" s="49"/>
      <c r="M67" s="49"/>
      <c r="N67" s="50"/>
    </row>
    <row r="68" spans="1:14">
      <c r="A68" s="67"/>
      <c r="B68" s="46" t="s">
        <v>228</v>
      </c>
      <c r="C68" s="29"/>
      <c r="D68" s="40">
        <v>11126</v>
      </c>
      <c r="E68" s="40"/>
      <c r="F68" s="42"/>
      <c r="G68" s="29"/>
      <c r="H68" s="40">
        <v>10852</v>
      </c>
      <c r="I68" s="40"/>
      <c r="J68" s="42"/>
      <c r="K68" s="29"/>
      <c r="L68" s="40">
        <v>10628</v>
      </c>
      <c r="M68" s="40"/>
      <c r="N68" s="42"/>
    </row>
    <row r="69" spans="1:14" ht="15.75" thickBot="1">
      <c r="A69" s="67"/>
      <c r="B69" s="46"/>
      <c r="C69" s="29"/>
      <c r="D69" s="41"/>
      <c r="E69" s="41"/>
      <c r="F69" s="43"/>
      <c r="G69" s="29"/>
      <c r="H69" s="41"/>
      <c r="I69" s="41"/>
      <c r="J69" s="43"/>
      <c r="K69" s="29"/>
      <c r="L69" s="41"/>
      <c r="M69" s="41"/>
      <c r="N69" s="43"/>
    </row>
    <row r="70" spans="1:14" ht="15.75" thickTop="1">
      <c r="A70" s="67"/>
      <c r="B70" s="20" t="s">
        <v>229</v>
      </c>
      <c r="C70" s="21"/>
      <c r="D70" s="45"/>
      <c r="E70" s="45"/>
      <c r="F70" s="45"/>
      <c r="G70" s="21"/>
      <c r="H70" s="45"/>
      <c r="I70" s="45"/>
      <c r="J70" s="45"/>
      <c r="K70" s="21"/>
      <c r="L70" s="45"/>
      <c r="M70" s="45"/>
      <c r="N70" s="45"/>
    </row>
    <row r="71" spans="1:14">
      <c r="A71" s="67"/>
      <c r="B71" s="46" t="s">
        <v>230</v>
      </c>
      <c r="C71" s="29"/>
      <c r="D71" s="36" t="s">
        <v>224</v>
      </c>
      <c r="E71" s="51">
        <v>1.82</v>
      </c>
      <c r="F71" s="29"/>
      <c r="G71" s="29"/>
      <c r="H71" s="36" t="s">
        <v>224</v>
      </c>
      <c r="I71" s="51">
        <v>1.06</v>
      </c>
      <c r="J71" s="29"/>
      <c r="K71" s="29"/>
      <c r="L71" s="36" t="s">
        <v>224</v>
      </c>
      <c r="M71" s="51">
        <v>1.67</v>
      </c>
      <c r="N71" s="29"/>
    </row>
    <row r="72" spans="1:14" ht="15.75" thickBot="1">
      <c r="A72" s="67"/>
      <c r="B72" s="46"/>
      <c r="C72" s="29"/>
      <c r="D72" s="38"/>
      <c r="E72" s="52"/>
      <c r="F72" s="43"/>
      <c r="G72" s="29"/>
      <c r="H72" s="38"/>
      <c r="I72" s="52"/>
      <c r="J72" s="43"/>
      <c r="K72" s="29"/>
      <c r="L72" s="38"/>
      <c r="M72" s="52"/>
      <c r="N72" s="43"/>
    </row>
    <row r="73" spans="1:14" ht="15.75" thickTop="1">
      <c r="A73" s="67"/>
      <c r="B73" s="47" t="s">
        <v>231</v>
      </c>
      <c r="C73" s="44"/>
      <c r="D73" s="54" t="s">
        <v>224</v>
      </c>
      <c r="E73" s="56">
        <v>1.79</v>
      </c>
      <c r="F73" s="45"/>
      <c r="G73" s="44"/>
      <c r="H73" s="54" t="s">
        <v>224</v>
      </c>
      <c r="I73" s="56">
        <v>1.05</v>
      </c>
      <c r="J73" s="45"/>
      <c r="K73" s="44"/>
      <c r="L73" s="54" t="s">
        <v>224</v>
      </c>
      <c r="M73" s="56">
        <v>1.66</v>
      </c>
      <c r="N73" s="45"/>
    </row>
    <row r="74" spans="1:14" ht="15.75" thickBot="1">
      <c r="A74" s="67"/>
      <c r="B74" s="47"/>
      <c r="C74" s="44"/>
      <c r="D74" s="55"/>
      <c r="E74" s="57"/>
      <c r="F74" s="58"/>
      <c r="G74" s="44"/>
      <c r="H74" s="55"/>
      <c r="I74" s="57"/>
      <c r="J74" s="58"/>
      <c r="K74" s="44"/>
      <c r="L74" s="55"/>
      <c r="M74" s="57"/>
      <c r="N74" s="58"/>
    </row>
    <row r="75" spans="1:14" ht="15.75" thickTop="1">
      <c r="A75" s="67"/>
      <c r="B75" s="29" t="s">
        <v>232</v>
      </c>
      <c r="C75" s="29"/>
      <c r="D75" s="29"/>
      <c r="E75" s="29"/>
      <c r="F75" s="29"/>
      <c r="G75" s="29"/>
      <c r="H75" s="29"/>
      <c r="I75" s="29"/>
      <c r="J75" s="29"/>
      <c r="K75" s="29"/>
      <c r="L75" s="29"/>
      <c r="M75" s="29"/>
      <c r="N75" s="29"/>
    </row>
    <row r="76" spans="1:14">
      <c r="A76" s="67"/>
      <c r="B76" s="28"/>
      <c r="C76" s="28"/>
      <c r="D76" s="28"/>
      <c r="E76" s="28"/>
      <c r="F76" s="28"/>
      <c r="G76" s="28"/>
      <c r="H76" s="28"/>
      <c r="I76" s="28"/>
      <c r="J76" s="28"/>
      <c r="K76" s="28"/>
    </row>
    <row r="77" spans="1:14">
      <c r="A77" s="67"/>
      <c r="B77" s="14"/>
      <c r="C77" s="14"/>
      <c r="D77" s="14"/>
      <c r="E77" s="14"/>
      <c r="F77" s="14"/>
      <c r="G77" s="14"/>
      <c r="H77" s="14"/>
      <c r="I77" s="14"/>
      <c r="J77" s="14"/>
      <c r="K77" s="14"/>
    </row>
    <row r="78" spans="1:14">
      <c r="A78" s="67"/>
      <c r="B78" s="29"/>
      <c r="C78" s="29"/>
      <c r="D78" s="30" t="s">
        <v>233</v>
      </c>
      <c r="E78" s="30"/>
      <c r="F78" s="30"/>
      <c r="G78" s="30"/>
      <c r="H78" s="30"/>
      <c r="I78" s="30"/>
      <c r="J78" s="30"/>
      <c r="K78" s="30"/>
    </row>
    <row r="79" spans="1:14">
      <c r="A79" s="67"/>
      <c r="B79" s="29"/>
      <c r="C79" s="29"/>
      <c r="D79" s="30" t="s">
        <v>234</v>
      </c>
      <c r="E79" s="30"/>
      <c r="F79" s="30"/>
      <c r="G79" s="30"/>
      <c r="H79" s="30"/>
      <c r="I79" s="30"/>
      <c r="J79" s="30"/>
      <c r="K79" s="30"/>
    </row>
    <row r="80" spans="1:14" ht="15.75" thickBot="1">
      <c r="A80" s="67"/>
      <c r="B80" s="16"/>
      <c r="C80" s="12"/>
      <c r="D80" s="31">
        <v>2014</v>
      </c>
      <c r="E80" s="31"/>
      <c r="F80" s="12"/>
      <c r="G80" s="31">
        <v>2013</v>
      </c>
      <c r="H80" s="31"/>
      <c r="I80" s="12"/>
      <c r="J80" s="31">
        <v>2012</v>
      </c>
      <c r="K80" s="31"/>
    </row>
    <row r="81" spans="1:14">
      <c r="A81" s="67"/>
      <c r="B81" s="60" t="s">
        <v>235</v>
      </c>
      <c r="C81" s="44"/>
      <c r="D81" s="61">
        <v>218</v>
      </c>
      <c r="E81" s="63"/>
      <c r="F81" s="44"/>
      <c r="G81" s="61">
        <v>410</v>
      </c>
      <c r="H81" s="63"/>
      <c r="I81" s="44"/>
      <c r="J81" s="61">
        <v>983</v>
      </c>
      <c r="K81" s="63"/>
    </row>
    <row r="82" spans="1:14">
      <c r="A82" s="67"/>
      <c r="B82" s="60"/>
      <c r="C82" s="44"/>
      <c r="D82" s="62"/>
      <c r="E82" s="64"/>
      <c r="F82" s="44"/>
      <c r="G82" s="62"/>
      <c r="H82" s="64"/>
      <c r="I82" s="44"/>
      <c r="J82" s="62"/>
      <c r="K82" s="64"/>
    </row>
    <row r="83" spans="1:14">
      <c r="A83" s="67"/>
      <c r="B83" s="69" t="s">
        <v>117</v>
      </c>
      <c r="C83" s="69"/>
      <c r="D83" s="69"/>
      <c r="E83" s="69"/>
      <c r="F83" s="69"/>
      <c r="G83" s="69"/>
      <c r="H83" s="69"/>
      <c r="I83" s="69"/>
      <c r="J83" s="69"/>
      <c r="K83" s="69"/>
      <c r="L83" s="69"/>
      <c r="M83" s="69"/>
      <c r="N83" s="69"/>
    </row>
    <row r="84" spans="1:14">
      <c r="A84" s="67"/>
      <c r="B84" s="29" t="s">
        <v>236</v>
      </c>
      <c r="C84" s="29"/>
      <c r="D84" s="29"/>
      <c r="E84" s="29"/>
      <c r="F84" s="29"/>
      <c r="G84" s="29"/>
      <c r="H84" s="29"/>
      <c r="I84" s="29"/>
      <c r="J84" s="29"/>
      <c r="K84" s="29"/>
      <c r="L84" s="29"/>
      <c r="M84" s="29"/>
      <c r="N84" s="29"/>
    </row>
    <row r="85" spans="1:14">
      <c r="A85" s="67"/>
      <c r="B85" s="69" t="s">
        <v>237</v>
      </c>
      <c r="C85" s="69"/>
      <c r="D85" s="69"/>
      <c r="E85" s="69"/>
      <c r="F85" s="69"/>
      <c r="G85" s="69"/>
      <c r="H85" s="69"/>
      <c r="I85" s="69"/>
      <c r="J85" s="69"/>
      <c r="K85" s="69"/>
      <c r="L85" s="69"/>
      <c r="M85" s="69"/>
      <c r="N85" s="69"/>
    </row>
    <row r="86" spans="1:14">
      <c r="A86" s="67"/>
      <c r="B86" s="66"/>
      <c r="C86" s="66"/>
      <c r="D86" s="66"/>
      <c r="E86" s="66"/>
      <c r="F86" s="66"/>
      <c r="G86" s="66"/>
      <c r="H86" s="66"/>
      <c r="I86" s="66"/>
      <c r="J86" s="66"/>
      <c r="K86" s="66"/>
      <c r="L86" s="66"/>
      <c r="M86" s="66"/>
      <c r="N86" s="66"/>
    </row>
    <row r="87" spans="1:14">
      <c r="A87" s="67"/>
      <c r="B87" s="71" t="s">
        <v>238</v>
      </c>
      <c r="C87" s="71"/>
      <c r="D87" s="71"/>
      <c r="E87" s="71"/>
      <c r="F87" s="71"/>
      <c r="G87" s="71"/>
      <c r="H87" s="71"/>
      <c r="I87" s="71"/>
      <c r="J87" s="71"/>
      <c r="K87" s="71"/>
      <c r="L87" s="71"/>
      <c r="M87" s="71"/>
      <c r="N87" s="71"/>
    </row>
    <row r="88" spans="1:14">
      <c r="A88" s="67"/>
      <c r="B88" s="66"/>
      <c r="C88" s="66"/>
      <c r="D88" s="66"/>
      <c r="E88" s="66"/>
      <c r="F88" s="66"/>
      <c r="G88" s="66"/>
      <c r="H88" s="66"/>
      <c r="I88" s="66"/>
      <c r="J88" s="66"/>
      <c r="K88" s="66"/>
      <c r="L88" s="66"/>
      <c r="M88" s="66"/>
      <c r="N88" s="66"/>
    </row>
    <row r="89" spans="1:14" ht="25.5" customHeight="1">
      <c r="A89" s="67"/>
      <c r="B89" s="36" t="s">
        <v>239</v>
      </c>
      <c r="C89" s="36"/>
      <c r="D89" s="36"/>
      <c r="E89" s="36"/>
      <c r="F89" s="36"/>
      <c r="G89" s="36"/>
      <c r="H89" s="36"/>
      <c r="I89" s="36"/>
      <c r="J89" s="36"/>
      <c r="K89" s="36"/>
      <c r="L89" s="36"/>
      <c r="M89" s="36"/>
      <c r="N89" s="36"/>
    </row>
    <row r="90" spans="1:14">
      <c r="A90" s="67"/>
      <c r="B90" s="66"/>
      <c r="C90" s="66"/>
      <c r="D90" s="66"/>
      <c r="E90" s="66"/>
      <c r="F90" s="66"/>
      <c r="G90" s="66"/>
      <c r="H90" s="66"/>
      <c r="I90" s="66"/>
      <c r="J90" s="66"/>
      <c r="K90" s="66"/>
      <c r="L90" s="66"/>
      <c r="M90" s="66"/>
      <c r="N90" s="66"/>
    </row>
    <row r="91" spans="1:14" ht="25.5" customHeight="1">
      <c r="A91" s="67"/>
      <c r="B91" s="36" t="s">
        <v>240</v>
      </c>
      <c r="C91" s="36"/>
      <c r="D91" s="36"/>
      <c r="E91" s="36"/>
      <c r="F91" s="36"/>
      <c r="G91" s="36"/>
      <c r="H91" s="36"/>
      <c r="I91" s="36"/>
      <c r="J91" s="36"/>
      <c r="K91" s="36"/>
      <c r="L91" s="36"/>
      <c r="M91" s="36"/>
      <c r="N91" s="36"/>
    </row>
    <row r="92" spans="1:14">
      <c r="A92" s="67"/>
      <c r="B92" s="66"/>
      <c r="C92" s="66"/>
      <c r="D92" s="66"/>
      <c r="E92" s="66"/>
      <c r="F92" s="66"/>
      <c r="G92" s="66"/>
      <c r="H92" s="66"/>
      <c r="I92" s="66"/>
      <c r="J92" s="66"/>
      <c r="K92" s="66"/>
      <c r="L92" s="66"/>
      <c r="M92" s="66"/>
      <c r="N92" s="66"/>
    </row>
    <row r="93" spans="1:14">
      <c r="A93" s="67"/>
      <c r="B93" s="71" t="s">
        <v>241</v>
      </c>
      <c r="C93" s="71"/>
      <c r="D93" s="71"/>
      <c r="E93" s="71"/>
      <c r="F93" s="71"/>
      <c r="G93" s="71"/>
      <c r="H93" s="71"/>
      <c r="I93" s="71"/>
      <c r="J93" s="71"/>
      <c r="K93" s="71"/>
      <c r="L93" s="71"/>
      <c r="M93" s="71"/>
      <c r="N93" s="71"/>
    </row>
    <row r="94" spans="1:14">
      <c r="A94" s="67"/>
      <c r="B94" s="66"/>
      <c r="C94" s="66"/>
      <c r="D94" s="66"/>
      <c r="E94" s="66"/>
      <c r="F94" s="66"/>
      <c r="G94" s="66"/>
      <c r="H94" s="66"/>
      <c r="I94" s="66"/>
      <c r="J94" s="66"/>
      <c r="K94" s="66"/>
      <c r="L94" s="66"/>
      <c r="M94" s="66"/>
      <c r="N94" s="66"/>
    </row>
    <row r="95" spans="1:14" ht="38.25" customHeight="1">
      <c r="A95" s="67"/>
      <c r="B95" s="36" t="s">
        <v>242</v>
      </c>
      <c r="C95" s="36"/>
      <c r="D95" s="36"/>
      <c r="E95" s="36"/>
      <c r="F95" s="36"/>
      <c r="G95" s="36"/>
      <c r="H95" s="36"/>
      <c r="I95" s="36"/>
      <c r="J95" s="36"/>
      <c r="K95" s="36"/>
      <c r="L95" s="36"/>
      <c r="M95" s="36"/>
      <c r="N95" s="36"/>
    </row>
    <row r="96" spans="1:14">
      <c r="A96" s="67"/>
      <c r="B96" s="66"/>
      <c r="C96" s="66"/>
      <c r="D96" s="66"/>
      <c r="E96" s="66"/>
      <c r="F96" s="66"/>
      <c r="G96" s="66"/>
      <c r="H96" s="66"/>
      <c r="I96" s="66"/>
      <c r="J96" s="66"/>
      <c r="K96" s="66"/>
      <c r="L96" s="66"/>
      <c r="M96" s="66"/>
      <c r="N96" s="66"/>
    </row>
    <row r="97" spans="1:14" ht="51" customHeight="1">
      <c r="A97" s="67"/>
      <c r="B97" s="36" t="s">
        <v>243</v>
      </c>
      <c r="C97" s="36"/>
      <c r="D97" s="36"/>
      <c r="E97" s="36"/>
      <c r="F97" s="36"/>
      <c r="G97" s="36"/>
      <c r="H97" s="36"/>
      <c r="I97" s="36"/>
      <c r="J97" s="36"/>
      <c r="K97" s="36"/>
      <c r="L97" s="36"/>
      <c r="M97" s="36"/>
      <c r="N97" s="36"/>
    </row>
    <row r="98" spans="1:14">
      <c r="A98" s="67"/>
      <c r="B98" s="66"/>
      <c r="C98" s="66"/>
      <c r="D98" s="66"/>
      <c r="E98" s="66"/>
      <c r="F98" s="66"/>
      <c r="G98" s="66"/>
      <c r="H98" s="66"/>
      <c r="I98" s="66"/>
      <c r="J98" s="66"/>
      <c r="K98" s="66"/>
      <c r="L98" s="66"/>
      <c r="M98" s="66"/>
      <c r="N98" s="66"/>
    </row>
    <row r="99" spans="1:14" ht="63.75" customHeight="1">
      <c r="A99" s="67"/>
      <c r="B99" s="36" t="s">
        <v>244</v>
      </c>
      <c r="C99" s="36"/>
      <c r="D99" s="36"/>
      <c r="E99" s="36"/>
      <c r="F99" s="36"/>
      <c r="G99" s="36"/>
      <c r="H99" s="36"/>
      <c r="I99" s="36"/>
      <c r="J99" s="36"/>
      <c r="K99" s="36"/>
      <c r="L99" s="36"/>
      <c r="M99" s="36"/>
      <c r="N99" s="36"/>
    </row>
  </sheetData>
  <mergeCells count="178">
    <mergeCell ref="B99:N99"/>
    <mergeCell ref="B93:N93"/>
    <mergeCell ref="B94:N94"/>
    <mergeCell ref="B95:N95"/>
    <mergeCell ref="B96:N96"/>
    <mergeCell ref="B97:N97"/>
    <mergeCell ref="B98:N98"/>
    <mergeCell ref="B87:N87"/>
    <mergeCell ref="B88:N88"/>
    <mergeCell ref="B89:N89"/>
    <mergeCell ref="B90:N90"/>
    <mergeCell ref="B91:N91"/>
    <mergeCell ref="B92:N92"/>
    <mergeCell ref="B54:N54"/>
    <mergeCell ref="B75:N75"/>
    <mergeCell ref="B83:N83"/>
    <mergeCell ref="B84:N84"/>
    <mergeCell ref="B85:N85"/>
    <mergeCell ref="B86:N86"/>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I81:I82"/>
    <mergeCell ref="J81:J82"/>
    <mergeCell ref="K81:K82"/>
    <mergeCell ref="A1:A2"/>
    <mergeCell ref="B1:N1"/>
    <mergeCell ref="B2:N2"/>
    <mergeCell ref="B3:N3"/>
    <mergeCell ref="A4:A99"/>
    <mergeCell ref="B4:N4"/>
    <mergeCell ref="B5:N5"/>
    <mergeCell ref="D80:E80"/>
    <mergeCell ref="G80:H80"/>
    <mergeCell ref="J80:K80"/>
    <mergeCell ref="B81:B82"/>
    <mergeCell ref="C81:C82"/>
    <mergeCell ref="D81:D82"/>
    <mergeCell ref="E81:E82"/>
    <mergeCell ref="F81:F82"/>
    <mergeCell ref="G81:G82"/>
    <mergeCell ref="H81:H82"/>
    <mergeCell ref="K73:K74"/>
    <mergeCell ref="L73:L74"/>
    <mergeCell ref="M73:M74"/>
    <mergeCell ref="N73:N74"/>
    <mergeCell ref="B76:K76"/>
    <mergeCell ref="B78:B79"/>
    <mergeCell ref="C78:C79"/>
    <mergeCell ref="D78:K78"/>
    <mergeCell ref="D79:K79"/>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K68:K69"/>
    <mergeCell ref="L68:M69"/>
    <mergeCell ref="N68:N69"/>
    <mergeCell ref="D70:F70"/>
    <mergeCell ref="H70:J70"/>
    <mergeCell ref="L70:N70"/>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D63:F63"/>
    <mergeCell ref="H63:J63"/>
    <mergeCell ref="L63:N63"/>
    <mergeCell ref="B64:B65"/>
    <mergeCell ref="C64:C65"/>
    <mergeCell ref="D64:E65"/>
    <mergeCell ref="F64:F65"/>
    <mergeCell ref="G64:G65"/>
    <mergeCell ref="H64:I65"/>
    <mergeCell ref="J64:J65"/>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B55:N55"/>
    <mergeCell ref="B57:B58"/>
    <mergeCell ref="C57:C58"/>
    <mergeCell ref="D57:N57"/>
    <mergeCell ref="D58:N58"/>
    <mergeCell ref="D59:F59"/>
    <mergeCell ref="H59:J59"/>
    <mergeCell ref="L59:N5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2</v>
      </c>
      <c r="C1" s="8"/>
      <c r="D1" s="8"/>
    </row>
    <row r="2" spans="1:4">
      <c r="A2" s="1" t="s">
        <v>1095</v>
      </c>
      <c r="B2" s="1" t="s">
        <v>3</v>
      </c>
      <c r="C2" s="1" t="s">
        <v>33</v>
      </c>
      <c r="D2" s="1" t="s">
        <v>37</v>
      </c>
    </row>
    <row r="3" spans="1:4">
      <c r="A3" s="3" t="s">
        <v>1361</v>
      </c>
      <c r="B3" s="4"/>
      <c r="C3" s="4"/>
      <c r="D3" s="4"/>
    </row>
    <row r="4" spans="1:4">
      <c r="A4" s="2" t="s">
        <v>1363</v>
      </c>
      <c r="B4" s="9">
        <v>66.7</v>
      </c>
      <c r="C4" s="7">
        <v>66</v>
      </c>
      <c r="D4" s="9">
        <v>52.1</v>
      </c>
    </row>
    <row r="5" spans="1:4">
      <c r="A5" s="2" t="s">
        <v>1035</v>
      </c>
      <c r="B5" s="4"/>
      <c r="C5" s="4"/>
      <c r="D5" s="4"/>
    </row>
    <row r="6" spans="1:4">
      <c r="A6" s="3" t="s">
        <v>1361</v>
      </c>
      <c r="B6" s="4"/>
      <c r="C6" s="4"/>
      <c r="D6" s="4"/>
    </row>
    <row r="7" spans="1:4">
      <c r="A7" s="2" t="s">
        <v>1364</v>
      </c>
      <c r="B7" s="172">
        <v>1.9E-2</v>
      </c>
      <c r="C7" s="172">
        <v>0.03</v>
      </c>
      <c r="D7" s="172">
        <v>0.0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365</v>
      </c>
      <c r="B1" s="1" t="s">
        <v>2</v>
      </c>
    </row>
    <row r="2" spans="1:2">
      <c r="A2" s="8"/>
      <c r="B2" s="1" t="s">
        <v>3</v>
      </c>
    </row>
    <row r="3" spans="1:2">
      <c r="A3" s="8"/>
      <c r="B3" s="1" t="s">
        <v>1027</v>
      </c>
    </row>
    <row r="4" spans="1:2" ht="30">
      <c r="A4" s="3" t="s">
        <v>1366</v>
      </c>
      <c r="B4" s="4"/>
    </row>
    <row r="5" spans="1:2">
      <c r="A5" s="2" t="s">
        <v>1029</v>
      </c>
      <c r="B5" s="4">
        <v>2</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3" width="21" customWidth="1"/>
    <col min="4" max="4" width="20.42578125" customWidth="1"/>
    <col min="5" max="5" width="21.42578125" customWidth="1"/>
    <col min="6" max="7" width="21" customWidth="1"/>
    <col min="8" max="8" width="20.42578125" customWidth="1"/>
    <col min="9" max="9" width="21.42578125" customWidth="1"/>
    <col min="10" max="11" width="20.42578125" customWidth="1"/>
    <col min="12" max="13" width="21" customWidth="1"/>
    <col min="14" max="14" width="15.140625" customWidth="1"/>
    <col min="15" max="15" width="11.140625" customWidth="1"/>
    <col min="16" max="16" width="15.140625" customWidth="1"/>
    <col min="17" max="17" width="11.140625" customWidth="1"/>
    <col min="18" max="18" width="15.140625" customWidth="1"/>
    <col min="19" max="19" width="11.140625" customWidth="1"/>
  </cols>
  <sheetData>
    <row r="1" spans="1:19" ht="15" customHeight="1">
      <c r="A1" s="1" t="s">
        <v>1367</v>
      </c>
      <c r="B1" s="8" t="s">
        <v>81</v>
      </c>
      <c r="C1" s="8"/>
      <c r="D1" s="8"/>
      <c r="E1" s="8"/>
      <c r="F1" s="8"/>
      <c r="G1" s="8"/>
      <c r="H1" s="8"/>
      <c r="I1" s="8"/>
      <c r="J1" s="8" t="s">
        <v>82</v>
      </c>
      <c r="K1" s="8"/>
      <c r="L1" s="8" t="s">
        <v>83</v>
      </c>
      <c r="M1" s="8"/>
      <c r="N1" s="8" t="s">
        <v>2</v>
      </c>
      <c r="O1" s="8"/>
      <c r="P1" s="8"/>
      <c r="Q1" s="8"/>
      <c r="R1" s="8"/>
      <c r="S1" s="8"/>
    </row>
    <row r="2" spans="1:19" ht="30">
      <c r="A2" s="1" t="s">
        <v>30</v>
      </c>
      <c r="B2" s="1" t="s">
        <v>3</v>
      </c>
      <c r="C2" s="1" t="s">
        <v>31</v>
      </c>
      <c r="D2" s="1" t="s">
        <v>5</v>
      </c>
      <c r="E2" s="1" t="s">
        <v>32</v>
      </c>
      <c r="F2" s="1" t="s">
        <v>33</v>
      </c>
      <c r="G2" s="1" t="s">
        <v>34</v>
      </c>
      <c r="H2" s="1" t="s">
        <v>35</v>
      </c>
      <c r="I2" s="1" t="s">
        <v>36</v>
      </c>
      <c r="J2" s="1" t="s">
        <v>5</v>
      </c>
      <c r="K2" s="1" t="s">
        <v>35</v>
      </c>
      <c r="L2" s="1" t="s">
        <v>31</v>
      </c>
      <c r="M2" s="1" t="s">
        <v>34</v>
      </c>
      <c r="N2" s="8" t="s">
        <v>3</v>
      </c>
      <c r="O2" s="8"/>
      <c r="P2" s="8" t="s">
        <v>33</v>
      </c>
      <c r="Q2" s="8"/>
      <c r="R2" s="8" t="s">
        <v>37</v>
      </c>
      <c r="S2" s="8"/>
    </row>
    <row r="3" spans="1:19" ht="30">
      <c r="A3" s="3" t="s">
        <v>1366</v>
      </c>
      <c r="B3" s="4"/>
      <c r="C3" s="4"/>
      <c r="D3" s="4"/>
      <c r="E3" s="4"/>
      <c r="F3" s="4"/>
      <c r="G3" s="4"/>
      <c r="H3" s="4"/>
      <c r="I3" s="4"/>
      <c r="J3" s="4"/>
      <c r="K3" s="4"/>
      <c r="L3" s="4"/>
      <c r="M3" s="4"/>
      <c r="N3" s="4"/>
      <c r="O3" s="4"/>
      <c r="P3" s="4"/>
      <c r="Q3" s="4"/>
      <c r="R3" s="4"/>
      <c r="S3" s="4"/>
    </row>
    <row r="4" spans="1:19">
      <c r="A4" s="2" t="s">
        <v>85</v>
      </c>
      <c r="B4" s="7">
        <v>187612</v>
      </c>
      <c r="C4" s="7">
        <v>188164</v>
      </c>
      <c r="D4" s="7">
        <v>186516</v>
      </c>
      <c r="E4" s="7">
        <v>179753</v>
      </c>
      <c r="F4" s="7">
        <v>187975</v>
      </c>
      <c r="G4" s="7">
        <v>181288</v>
      </c>
      <c r="H4" s="7">
        <v>191472</v>
      </c>
      <c r="I4" s="7">
        <v>175915</v>
      </c>
      <c r="J4" s="7">
        <v>366269</v>
      </c>
      <c r="K4" s="7">
        <v>367387</v>
      </c>
      <c r="L4" s="7">
        <v>554433</v>
      </c>
      <c r="M4" s="7">
        <v>548675</v>
      </c>
      <c r="N4" s="7">
        <v>742045</v>
      </c>
      <c r="O4" s="4"/>
      <c r="P4" s="7">
        <v>736650</v>
      </c>
      <c r="Q4" s="4"/>
      <c r="R4" s="7">
        <v>747037</v>
      </c>
      <c r="S4" s="4"/>
    </row>
    <row r="5" spans="1:19" ht="17.25">
      <c r="A5" s="2" t="s">
        <v>1368</v>
      </c>
      <c r="B5" s="4"/>
      <c r="C5" s="4"/>
      <c r="D5" s="4"/>
      <c r="E5" s="4"/>
      <c r="F5" s="4"/>
      <c r="G5" s="4"/>
      <c r="H5" s="4"/>
      <c r="I5" s="4"/>
      <c r="J5" s="4"/>
      <c r="K5" s="4"/>
      <c r="L5" s="4"/>
      <c r="M5" s="4"/>
      <c r="N5" s="6">
        <v>69548</v>
      </c>
      <c r="O5" s="173" t="s">
        <v>1278</v>
      </c>
      <c r="P5" s="6">
        <v>56038</v>
      </c>
      <c r="Q5" s="173" t="s">
        <v>1278</v>
      </c>
      <c r="R5" s="6">
        <v>71599</v>
      </c>
      <c r="S5" s="173" t="s">
        <v>1278</v>
      </c>
    </row>
    <row r="6" spans="1:19" ht="30">
      <c r="A6" s="2" t="s">
        <v>1369</v>
      </c>
      <c r="B6" s="4"/>
      <c r="C6" s="4"/>
      <c r="D6" s="4"/>
      <c r="E6" s="4"/>
      <c r="F6" s="4"/>
      <c r="G6" s="4"/>
      <c r="H6" s="4"/>
      <c r="I6" s="4"/>
      <c r="J6" s="4"/>
      <c r="K6" s="4"/>
      <c r="L6" s="4"/>
      <c r="M6" s="4"/>
      <c r="N6" s="6">
        <v>-17781</v>
      </c>
      <c r="O6" s="173" t="s">
        <v>1370</v>
      </c>
      <c r="P6" s="6">
        <v>-16735</v>
      </c>
      <c r="Q6" s="173" t="s">
        <v>1370</v>
      </c>
      <c r="R6" s="6">
        <v>-14677</v>
      </c>
      <c r="S6" s="173" t="s">
        <v>1370</v>
      </c>
    </row>
    <row r="7" spans="1:19">
      <c r="A7" s="2" t="s">
        <v>89</v>
      </c>
      <c r="B7" s="4"/>
      <c r="C7" s="6">
        <v>10062</v>
      </c>
      <c r="D7" s="6">
        <v>16810</v>
      </c>
      <c r="E7" s="6">
        <v>14828</v>
      </c>
      <c r="F7" s="4"/>
      <c r="G7" s="6">
        <v>13388</v>
      </c>
      <c r="H7" s="6">
        <v>15301</v>
      </c>
      <c r="I7" s="6">
        <v>10723</v>
      </c>
      <c r="J7" s="6">
        <v>31638</v>
      </c>
      <c r="K7" s="6">
        <v>26024</v>
      </c>
      <c r="L7" s="6">
        <v>41700</v>
      </c>
      <c r="M7" s="6">
        <v>39412</v>
      </c>
      <c r="N7" s="6">
        <v>51767</v>
      </c>
      <c r="O7" s="4"/>
      <c r="P7" s="6">
        <v>39303</v>
      </c>
      <c r="Q7" s="4"/>
      <c r="R7" s="6">
        <v>56922</v>
      </c>
      <c r="S7" s="4"/>
    </row>
    <row r="8" spans="1:19">
      <c r="A8" s="2" t="s">
        <v>141</v>
      </c>
      <c r="B8" s="4"/>
      <c r="C8" s="4"/>
      <c r="D8" s="4"/>
      <c r="E8" s="6">
        <v>7426</v>
      </c>
      <c r="F8" s="4"/>
      <c r="G8" s="4"/>
      <c r="H8" s="4"/>
      <c r="I8" s="6">
        <v>7033</v>
      </c>
      <c r="J8" s="6">
        <v>15125</v>
      </c>
      <c r="K8" s="6">
        <v>14173</v>
      </c>
      <c r="L8" s="6">
        <v>21829</v>
      </c>
      <c r="M8" s="6">
        <v>21375</v>
      </c>
      <c r="N8" s="6">
        <v>29024</v>
      </c>
      <c r="O8" s="4"/>
      <c r="P8" s="6">
        <v>30926</v>
      </c>
      <c r="Q8" s="4"/>
      <c r="R8" s="6">
        <v>29413</v>
      </c>
      <c r="S8" s="4"/>
    </row>
    <row r="9" spans="1:19">
      <c r="A9" s="2" t="s">
        <v>914</v>
      </c>
      <c r="B9" s="4"/>
      <c r="C9" s="4"/>
      <c r="D9" s="4"/>
      <c r="E9" s="4"/>
      <c r="F9" s="4"/>
      <c r="G9" s="4"/>
      <c r="H9" s="4"/>
      <c r="I9" s="4"/>
      <c r="J9" s="4"/>
      <c r="K9" s="4"/>
      <c r="L9" s="4"/>
      <c r="M9" s="4"/>
      <c r="N9" s="6">
        <v>18554</v>
      </c>
      <c r="O9" s="4"/>
      <c r="P9" s="6">
        <v>13403</v>
      </c>
      <c r="Q9" s="4"/>
      <c r="R9" s="6">
        <v>15813</v>
      </c>
      <c r="S9" s="4"/>
    </row>
    <row r="10" spans="1:19">
      <c r="A10" s="2" t="s">
        <v>594</v>
      </c>
      <c r="B10" s="4"/>
      <c r="C10" s="4"/>
      <c r="D10" s="4"/>
      <c r="E10" s="4"/>
      <c r="F10" s="4"/>
      <c r="G10" s="4"/>
      <c r="H10" s="4"/>
      <c r="I10" s="4"/>
      <c r="J10" s="4"/>
      <c r="K10" s="4"/>
      <c r="L10" s="4"/>
      <c r="M10" s="4"/>
      <c r="N10" s="4"/>
      <c r="O10" s="4"/>
      <c r="P10" s="4"/>
      <c r="Q10" s="4"/>
      <c r="R10" s="4"/>
      <c r="S10" s="4"/>
    </row>
    <row r="11" spans="1:19" ht="30">
      <c r="A11" s="3" t="s">
        <v>1366</v>
      </c>
      <c r="B11" s="4"/>
      <c r="C11" s="4"/>
      <c r="D11" s="4"/>
      <c r="E11" s="4"/>
      <c r="F11" s="4"/>
      <c r="G11" s="4"/>
      <c r="H11" s="4"/>
      <c r="I11" s="4"/>
      <c r="J11" s="4"/>
      <c r="K11" s="4"/>
      <c r="L11" s="4"/>
      <c r="M11" s="4"/>
      <c r="N11" s="4"/>
      <c r="O11" s="4"/>
      <c r="P11" s="4"/>
      <c r="Q11" s="4"/>
      <c r="R11" s="4"/>
      <c r="S11" s="4"/>
    </row>
    <row r="12" spans="1:19">
      <c r="A12" s="2" t="s">
        <v>85</v>
      </c>
      <c r="B12" s="4"/>
      <c r="C12" s="4"/>
      <c r="D12" s="4"/>
      <c r="E12" s="4"/>
      <c r="F12" s="4"/>
      <c r="G12" s="4"/>
      <c r="H12" s="4"/>
      <c r="I12" s="4"/>
      <c r="J12" s="4"/>
      <c r="K12" s="4"/>
      <c r="L12" s="4"/>
      <c r="M12" s="4"/>
      <c r="N12" s="6">
        <v>319956</v>
      </c>
      <c r="O12" s="4"/>
      <c r="P12" s="6">
        <v>315232</v>
      </c>
      <c r="Q12" s="4"/>
      <c r="R12" s="6">
        <v>309982</v>
      </c>
      <c r="S12" s="4"/>
    </row>
    <row r="13" spans="1:19" ht="17.25">
      <c r="A13" s="2" t="s">
        <v>1368</v>
      </c>
      <c r="B13" s="4"/>
      <c r="C13" s="4"/>
      <c r="D13" s="4"/>
      <c r="E13" s="4"/>
      <c r="F13" s="4"/>
      <c r="G13" s="4"/>
      <c r="H13" s="4"/>
      <c r="I13" s="4"/>
      <c r="J13" s="4"/>
      <c r="K13" s="4"/>
      <c r="L13" s="4"/>
      <c r="M13" s="4"/>
      <c r="N13" s="6">
        <v>34949</v>
      </c>
      <c r="O13" s="173" t="s">
        <v>1371</v>
      </c>
      <c r="P13" s="6">
        <v>19008</v>
      </c>
      <c r="Q13" s="173" t="s">
        <v>1371</v>
      </c>
      <c r="R13" s="6">
        <v>30586</v>
      </c>
      <c r="S13" s="173" t="s">
        <v>1371</v>
      </c>
    </row>
    <row r="14" spans="1:19">
      <c r="A14" s="2" t="s">
        <v>141</v>
      </c>
      <c r="B14" s="4"/>
      <c r="C14" s="4"/>
      <c r="D14" s="4"/>
      <c r="E14" s="4"/>
      <c r="F14" s="4"/>
      <c r="G14" s="4"/>
      <c r="H14" s="4"/>
      <c r="I14" s="4"/>
      <c r="J14" s="4"/>
      <c r="K14" s="4"/>
      <c r="L14" s="4"/>
      <c r="M14" s="4"/>
      <c r="N14" s="6">
        <v>10959</v>
      </c>
      <c r="O14" s="4"/>
      <c r="P14" s="6">
        <v>12406</v>
      </c>
      <c r="Q14" s="4"/>
      <c r="R14" s="6">
        <v>10313</v>
      </c>
      <c r="S14" s="4"/>
    </row>
    <row r="15" spans="1:19">
      <c r="A15" s="2" t="s">
        <v>914</v>
      </c>
      <c r="B15" s="4"/>
      <c r="C15" s="4"/>
      <c r="D15" s="4"/>
      <c r="E15" s="4"/>
      <c r="F15" s="4"/>
      <c r="G15" s="4"/>
      <c r="H15" s="4"/>
      <c r="I15" s="4"/>
      <c r="J15" s="4"/>
      <c r="K15" s="4"/>
      <c r="L15" s="4"/>
      <c r="M15" s="4"/>
      <c r="N15" s="6">
        <v>12742</v>
      </c>
      <c r="O15" s="4"/>
      <c r="P15" s="6">
        <v>8287</v>
      </c>
      <c r="Q15" s="4"/>
      <c r="R15" s="6">
        <v>7950</v>
      </c>
      <c r="S15" s="4"/>
    </row>
    <row r="16" spans="1:19">
      <c r="A16" s="2" t="s">
        <v>595</v>
      </c>
      <c r="B16" s="4"/>
      <c r="C16" s="4"/>
      <c r="D16" s="4"/>
      <c r="E16" s="4"/>
      <c r="F16" s="4"/>
      <c r="G16" s="4"/>
      <c r="H16" s="4"/>
      <c r="I16" s="4"/>
      <c r="J16" s="4"/>
      <c r="K16" s="4"/>
      <c r="L16" s="4"/>
      <c r="M16" s="4"/>
      <c r="N16" s="4"/>
      <c r="O16" s="4"/>
      <c r="P16" s="4"/>
      <c r="Q16" s="4"/>
      <c r="R16" s="4"/>
      <c r="S16" s="4"/>
    </row>
    <row r="17" spans="1:19" ht="30">
      <c r="A17" s="3" t="s">
        <v>1366</v>
      </c>
      <c r="B17" s="4"/>
      <c r="C17" s="4"/>
      <c r="D17" s="4"/>
      <c r="E17" s="4"/>
      <c r="F17" s="4"/>
      <c r="G17" s="4"/>
      <c r="H17" s="4"/>
      <c r="I17" s="4"/>
      <c r="J17" s="4"/>
      <c r="K17" s="4"/>
      <c r="L17" s="4"/>
      <c r="M17" s="4"/>
      <c r="N17" s="4"/>
      <c r="O17" s="4"/>
      <c r="P17" s="4"/>
      <c r="Q17" s="4"/>
      <c r="R17" s="4"/>
      <c r="S17" s="4"/>
    </row>
    <row r="18" spans="1:19">
      <c r="A18" s="2" t="s">
        <v>85</v>
      </c>
      <c r="B18" s="4"/>
      <c r="C18" s="4"/>
      <c r="D18" s="4"/>
      <c r="E18" s="4"/>
      <c r="F18" s="4"/>
      <c r="G18" s="4"/>
      <c r="H18" s="4"/>
      <c r="I18" s="4"/>
      <c r="J18" s="4"/>
      <c r="K18" s="4"/>
      <c r="L18" s="4"/>
      <c r="M18" s="4"/>
      <c r="N18" s="6">
        <v>422089</v>
      </c>
      <c r="O18" s="4"/>
      <c r="P18" s="6">
        <v>421418</v>
      </c>
      <c r="Q18" s="4"/>
      <c r="R18" s="6">
        <v>437055</v>
      </c>
      <c r="S18" s="4"/>
    </row>
    <row r="19" spans="1:19" ht="17.25">
      <c r="A19" s="2" t="s">
        <v>1368</v>
      </c>
      <c r="B19" s="4"/>
      <c r="C19" s="4"/>
      <c r="D19" s="4"/>
      <c r="E19" s="4"/>
      <c r="F19" s="4"/>
      <c r="G19" s="4"/>
      <c r="H19" s="4"/>
      <c r="I19" s="4"/>
      <c r="J19" s="4"/>
      <c r="K19" s="4"/>
      <c r="L19" s="4"/>
      <c r="M19" s="4"/>
      <c r="N19" s="6">
        <v>34599</v>
      </c>
      <c r="O19" s="173" t="s">
        <v>1372</v>
      </c>
      <c r="P19" s="6">
        <v>37030</v>
      </c>
      <c r="Q19" s="173" t="s">
        <v>1372</v>
      </c>
      <c r="R19" s="6">
        <v>41013</v>
      </c>
      <c r="S19" s="173" t="s">
        <v>1372</v>
      </c>
    </row>
    <row r="20" spans="1:19">
      <c r="A20" s="2" t="s">
        <v>141</v>
      </c>
      <c r="B20" s="4"/>
      <c r="C20" s="4"/>
      <c r="D20" s="4"/>
      <c r="E20" s="4"/>
      <c r="F20" s="4"/>
      <c r="G20" s="4"/>
      <c r="H20" s="4"/>
      <c r="I20" s="4"/>
      <c r="J20" s="4"/>
      <c r="K20" s="4"/>
      <c r="L20" s="4"/>
      <c r="M20" s="4"/>
      <c r="N20" s="6">
        <v>17928</v>
      </c>
      <c r="O20" s="4"/>
      <c r="P20" s="6">
        <v>18346</v>
      </c>
      <c r="Q20" s="4"/>
      <c r="R20" s="6">
        <v>18934</v>
      </c>
      <c r="S20" s="4"/>
    </row>
    <row r="21" spans="1:19">
      <c r="A21" s="2" t="s">
        <v>914</v>
      </c>
      <c r="B21" s="4"/>
      <c r="C21" s="4"/>
      <c r="D21" s="4"/>
      <c r="E21" s="4"/>
      <c r="F21" s="4"/>
      <c r="G21" s="4"/>
      <c r="H21" s="4"/>
      <c r="I21" s="4"/>
      <c r="J21" s="4"/>
      <c r="K21" s="4"/>
      <c r="L21" s="4"/>
      <c r="M21" s="4"/>
      <c r="N21" s="6">
        <v>5782</v>
      </c>
      <c r="O21" s="4"/>
      <c r="P21" s="6">
        <v>5000</v>
      </c>
      <c r="Q21" s="4"/>
      <c r="R21" s="6">
        <v>7809</v>
      </c>
      <c r="S21" s="4"/>
    </row>
    <row r="22" spans="1:19">
      <c r="A22" s="2" t="s">
        <v>912</v>
      </c>
      <c r="B22" s="4"/>
      <c r="C22" s="4"/>
      <c r="D22" s="4"/>
      <c r="E22" s="4"/>
      <c r="F22" s="4"/>
      <c r="G22" s="4"/>
      <c r="H22" s="4"/>
      <c r="I22" s="4"/>
      <c r="J22" s="4"/>
      <c r="K22" s="4"/>
      <c r="L22" s="4"/>
      <c r="M22" s="4"/>
      <c r="N22" s="4"/>
      <c r="O22" s="4"/>
      <c r="P22" s="4"/>
      <c r="Q22" s="4"/>
      <c r="R22" s="4"/>
      <c r="S22" s="4"/>
    </row>
    <row r="23" spans="1:19" ht="30">
      <c r="A23" s="3" t="s">
        <v>1366</v>
      </c>
      <c r="B23" s="4"/>
      <c r="C23" s="4"/>
      <c r="D23" s="4"/>
      <c r="E23" s="4"/>
      <c r="F23" s="4"/>
      <c r="G23" s="4"/>
      <c r="H23" s="4"/>
      <c r="I23" s="4"/>
      <c r="J23" s="4"/>
      <c r="K23" s="4"/>
      <c r="L23" s="4"/>
      <c r="M23" s="4"/>
      <c r="N23" s="4"/>
      <c r="O23" s="4"/>
      <c r="P23" s="4"/>
      <c r="Q23" s="4"/>
      <c r="R23" s="4"/>
      <c r="S23" s="4"/>
    </row>
    <row r="24" spans="1:19">
      <c r="A24" s="2" t="s">
        <v>141</v>
      </c>
      <c r="B24" s="4"/>
      <c r="C24" s="4"/>
      <c r="D24" s="4"/>
      <c r="E24" s="4"/>
      <c r="F24" s="4"/>
      <c r="G24" s="4"/>
      <c r="H24" s="4"/>
      <c r="I24" s="4"/>
      <c r="J24" s="4"/>
      <c r="K24" s="4"/>
      <c r="L24" s="4"/>
      <c r="M24" s="4"/>
      <c r="N24" s="4">
        <v>137</v>
      </c>
      <c r="O24" s="4"/>
      <c r="P24" s="4">
        <v>174</v>
      </c>
      <c r="Q24" s="4"/>
      <c r="R24" s="4">
        <v>166</v>
      </c>
      <c r="S24" s="4"/>
    </row>
    <row r="25" spans="1:19">
      <c r="A25" s="2" t="s">
        <v>914</v>
      </c>
      <c r="B25" s="4"/>
      <c r="C25" s="4"/>
      <c r="D25" s="4"/>
      <c r="E25" s="4"/>
      <c r="F25" s="4"/>
      <c r="G25" s="4"/>
      <c r="H25" s="4"/>
      <c r="I25" s="4"/>
      <c r="J25" s="4"/>
      <c r="K25" s="4"/>
      <c r="L25" s="4"/>
      <c r="M25" s="4"/>
      <c r="N25" s="7">
        <v>30</v>
      </c>
      <c r="O25" s="4"/>
      <c r="P25" s="7">
        <v>116</v>
      </c>
      <c r="Q25" s="4"/>
      <c r="R25" s="7">
        <v>54</v>
      </c>
      <c r="S25" s="4"/>
    </row>
    <row r="26" spans="1:19">
      <c r="A26" s="66"/>
      <c r="B26" s="66"/>
      <c r="C26" s="66"/>
      <c r="D26" s="66"/>
      <c r="E26" s="66"/>
      <c r="F26" s="66"/>
      <c r="G26" s="66"/>
      <c r="H26" s="66"/>
      <c r="I26" s="66"/>
      <c r="J26" s="66"/>
      <c r="K26" s="66"/>
      <c r="L26" s="66"/>
      <c r="M26" s="66"/>
      <c r="N26" s="66"/>
      <c r="O26" s="66"/>
      <c r="P26" s="66"/>
      <c r="Q26" s="66"/>
      <c r="R26" s="66"/>
      <c r="S26" s="66"/>
    </row>
    <row r="27" spans="1:19" ht="15" customHeight="1">
      <c r="A27" s="2" t="s">
        <v>1278</v>
      </c>
      <c r="B27" s="67" t="s">
        <v>916</v>
      </c>
      <c r="C27" s="67"/>
      <c r="D27" s="67"/>
      <c r="E27" s="67"/>
      <c r="F27" s="67"/>
      <c r="G27" s="67"/>
      <c r="H27" s="67"/>
      <c r="I27" s="67"/>
      <c r="J27" s="67"/>
      <c r="K27" s="67"/>
      <c r="L27" s="67"/>
      <c r="M27" s="67"/>
      <c r="N27" s="67"/>
      <c r="O27" s="67"/>
      <c r="P27" s="67"/>
      <c r="Q27" s="67"/>
      <c r="R27" s="67"/>
      <c r="S27" s="67"/>
    </row>
    <row r="28" spans="1:19" ht="15" customHeight="1">
      <c r="A28" s="2" t="s">
        <v>1373</v>
      </c>
      <c r="B28" s="67" t="s">
        <v>917</v>
      </c>
      <c r="C28" s="67"/>
      <c r="D28" s="67"/>
      <c r="E28" s="67"/>
      <c r="F28" s="67"/>
      <c r="G28" s="67"/>
      <c r="H28" s="67"/>
      <c r="I28" s="67"/>
      <c r="J28" s="67"/>
      <c r="K28" s="67"/>
      <c r="L28" s="67"/>
      <c r="M28" s="67"/>
      <c r="N28" s="67"/>
      <c r="O28" s="67"/>
      <c r="P28" s="67"/>
      <c r="Q28" s="67"/>
      <c r="R28" s="67"/>
      <c r="S28" s="67"/>
    </row>
    <row r="29" spans="1:19" ht="15" customHeight="1">
      <c r="A29" s="2" t="s">
        <v>1374</v>
      </c>
      <c r="B29" s="67" t="s">
        <v>918</v>
      </c>
      <c r="C29" s="67"/>
      <c r="D29" s="67"/>
      <c r="E29" s="67"/>
      <c r="F29" s="67"/>
      <c r="G29" s="67"/>
      <c r="H29" s="67"/>
      <c r="I29" s="67"/>
      <c r="J29" s="67"/>
      <c r="K29" s="67"/>
      <c r="L29" s="67"/>
      <c r="M29" s="67"/>
      <c r="N29" s="67"/>
      <c r="O29" s="67"/>
      <c r="P29" s="67"/>
      <c r="Q29" s="67"/>
      <c r="R29" s="67"/>
      <c r="S29" s="67"/>
    </row>
    <row r="30" spans="1:19" ht="30" customHeight="1">
      <c r="A30" s="2" t="s">
        <v>1375</v>
      </c>
      <c r="B30" s="67" t="s">
        <v>919</v>
      </c>
      <c r="C30" s="67"/>
      <c r="D30" s="67"/>
      <c r="E30" s="67"/>
      <c r="F30" s="67"/>
      <c r="G30" s="67"/>
      <c r="H30" s="67"/>
      <c r="I30" s="67"/>
      <c r="J30" s="67"/>
      <c r="K30" s="67"/>
      <c r="L30" s="67"/>
      <c r="M30" s="67"/>
      <c r="N30" s="67"/>
      <c r="O30" s="67"/>
      <c r="P30" s="67"/>
      <c r="Q30" s="67"/>
      <c r="R30" s="67"/>
      <c r="S30" s="67"/>
    </row>
  </sheetData>
  <mergeCells count="12">
    <mergeCell ref="A26:S26"/>
    <mergeCell ref="B27:S27"/>
    <mergeCell ref="B28:S28"/>
    <mergeCell ref="B29:S29"/>
    <mergeCell ref="B30:S30"/>
    <mergeCell ref="B1:I1"/>
    <mergeCell ref="J1:K1"/>
    <mergeCell ref="L1:M1"/>
    <mergeCell ref="N1:S1"/>
    <mergeCell ref="N2:O2"/>
    <mergeCell ref="P2:Q2"/>
    <mergeCell ref="R2:S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 min="16" max="16" width="15.42578125" bestFit="1" customWidth="1"/>
  </cols>
  <sheetData>
    <row r="1" spans="1:16" ht="30" customHeight="1">
      <c r="A1" s="8" t="s">
        <v>1376</v>
      </c>
      <c r="B1" s="8" t="s">
        <v>81</v>
      </c>
      <c r="C1" s="8"/>
      <c r="D1" s="8"/>
      <c r="E1" s="8"/>
      <c r="F1" s="8"/>
      <c r="G1" s="8"/>
      <c r="H1" s="8"/>
      <c r="I1" s="8" t="s">
        <v>82</v>
      </c>
      <c r="J1" s="8"/>
      <c r="K1" s="8" t="s">
        <v>83</v>
      </c>
      <c r="L1" s="8"/>
      <c r="M1" s="8" t="s">
        <v>2</v>
      </c>
      <c r="N1" s="8"/>
      <c r="O1" s="8"/>
      <c r="P1" s="1" t="s">
        <v>81</v>
      </c>
    </row>
    <row r="2" spans="1:16">
      <c r="A2" s="8"/>
      <c r="B2" s="1" t="s">
        <v>31</v>
      </c>
      <c r="C2" s="1" t="s">
        <v>5</v>
      </c>
      <c r="D2" s="1" t="s">
        <v>32</v>
      </c>
      <c r="E2" s="1" t="s">
        <v>33</v>
      </c>
      <c r="F2" s="1" t="s">
        <v>34</v>
      </c>
      <c r="G2" s="1" t="s">
        <v>35</v>
      </c>
      <c r="H2" s="1" t="s">
        <v>36</v>
      </c>
      <c r="I2" s="1" t="s">
        <v>5</v>
      </c>
      <c r="J2" s="1" t="s">
        <v>35</v>
      </c>
      <c r="K2" s="1" t="s">
        <v>31</v>
      </c>
      <c r="L2" s="1" t="s">
        <v>34</v>
      </c>
      <c r="M2" s="1" t="s">
        <v>3</v>
      </c>
      <c r="N2" s="1" t="s">
        <v>33</v>
      </c>
      <c r="O2" s="1" t="s">
        <v>37</v>
      </c>
      <c r="P2" s="1" t="s">
        <v>3</v>
      </c>
    </row>
    <row r="3" spans="1:16" ht="30">
      <c r="A3" s="3" t="s">
        <v>1366</v>
      </c>
      <c r="B3" s="4"/>
      <c r="C3" s="4"/>
      <c r="D3" s="4"/>
      <c r="E3" s="4"/>
      <c r="F3" s="4"/>
      <c r="G3" s="4"/>
      <c r="H3" s="4"/>
      <c r="I3" s="4"/>
      <c r="J3" s="4"/>
      <c r="K3" s="4"/>
      <c r="L3" s="4"/>
      <c r="M3" s="4"/>
      <c r="N3" s="4"/>
      <c r="O3" s="4"/>
      <c r="P3" s="4"/>
    </row>
    <row r="4" spans="1:16">
      <c r="A4" s="2" t="s">
        <v>1377</v>
      </c>
      <c r="B4" s="4"/>
      <c r="C4" s="4"/>
      <c r="D4" s="4"/>
      <c r="E4" s="4"/>
      <c r="F4" s="4"/>
      <c r="G4" s="4"/>
      <c r="H4" s="4"/>
      <c r="I4" s="4"/>
      <c r="J4" s="4"/>
      <c r="K4" s="4"/>
      <c r="L4" s="4"/>
      <c r="M4" s="7">
        <v>0</v>
      </c>
      <c r="N4" s="7">
        <v>1200000</v>
      </c>
      <c r="O4" s="7">
        <v>600000</v>
      </c>
      <c r="P4" s="4"/>
    </row>
    <row r="5" spans="1:16">
      <c r="A5" s="2" t="s">
        <v>1378</v>
      </c>
      <c r="B5" s="6">
        <v>10062000</v>
      </c>
      <c r="C5" s="6">
        <v>16810000</v>
      </c>
      <c r="D5" s="6">
        <v>14828000</v>
      </c>
      <c r="E5" s="4"/>
      <c r="F5" s="6">
        <v>13388000</v>
      </c>
      <c r="G5" s="6">
        <v>15301000</v>
      </c>
      <c r="H5" s="6">
        <v>10723000</v>
      </c>
      <c r="I5" s="6">
        <v>31638000</v>
      </c>
      <c r="J5" s="6">
        <v>26024000</v>
      </c>
      <c r="K5" s="6">
        <v>41700000</v>
      </c>
      <c r="L5" s="6">
        <v>39412000</v>
      </c>
      <c r="M5" s="6">
        <v>51767000</v>
      </c>
      <c r="N5" s="6">
        <v>39303000</v>
      </c>
      <c r="O5" s="6">
        <v>56922000</v>
      </c>
      <c r="P5" s="4"/>
    </row>
    <row r="6" spans="1:16">
      <c r="A6" s="2" t="s">
        <v>1379</v>
      </c>
      <c r="B6" s="4"/>
      <c r="C6" s="4"/>
      <c r="D6" s="4"/>
      <c r="E6" s="4"/>
      <c r="F6" s="4"/>
      <c r="G6" s="4"/>
      <c r="H6" s="4"/>
      <c r="I6" s="4"/>
      <c r="J6" s="4"/>
      <c r="K6" s="4"/>
      <c r="L6" s="4"/>
      <c r="M6" s="4">
        <v>0</v>
      </c>
      <c r="N6" s="6">
        <v>6975000</v>
      </c>
      <c r="O6" s="4">
        <v>0</v>
      </c>
      <c r="P6" s="4"/>
    </row>
    <row r="7" spans="1:16">
      <c r="A7" s="2" t="s">
        <v>1032</v>
      </c>
      <c r="B7" s="4"/>
      <c r="C7" s="4"/>
      <c r="D7" s="4"/>
      <c r="E7" s="6">
        <v>5200000</v>
      </c>
      <c r="F7" s="4"/>
      <c r="G7" s="4"/>
      <c r="H7" s="4"/>
      <c r="I7" s="4"/>
      <c r="J7" s="4"/>
      <c r="K7" s="4"/>
      <c r="L7" s="4"/>
      <c r="M7" s="4"/>
      <c r="N7" s="4"/>
      <c r="O7" s="4"/>
      <c r="P7" s="4"/>
    </row>
    <row r="8" spans="1:16">
      <c r="A8" s="2" t="s">
        <v>595</v>
      </c>
      <c r="B8" s="4"/>
      <c r="C8" s="4"/>
      <c r="D8" s="4"/>
      <c r="E8" s="4"/>
      <c r="F8" s="4"/>
      <c r="G8" s="4"/>
      <c r="H8" s="4"/>
      <c r="I8" s="4"/>
      <c r="J8" s="4"/>
      <c r="K8" s="4"/>
      <c r="L8" s="4"/>
      <c r="M8" s="4"/>
      <c r="N8" s="4"/>
      <c r="O8" s="4"/>
      <c r="P8" s="4"/>
    </row>
    <row r="9" spans="1:16" ht="30">
      <c r="A9" s="3" t="s">
        <v>1366</v>
      </c>
      <c r="B9" s="4"/>
      <c r="C9" s="4"/>
      <c r="D9" s="4"/>
      <c r="E9" s="4"/>
      <c r="F9" s="4"/>
      <c r="G9" s="4"/>
      <c r="H9" s="4"/>
      <c r="I9" s="4"/>
      <c r="J9" s="4"/>
      <c r="K9" s="4"/>
      <c r="L9" s="4"/>
      <c r="M9" s="4"/>
      <c r="N9" s="4"/>
      <c r="O9" s="4"/>
      <c r="P9" s="4"/>
    </row>
    <row r="10" spans="1:16">
      <c r="A10" s="2" t="s">
        <v>1380</v>
      </c>
      <c r="B10" s="4"/>
      <c r="C10" s="4"/>
      <c r="D10" s="4"/>
      <c r="E10" s="4"/>
      <c r="F10" s="4"/>
      <c r="G10" s="4"/>
      <c r="H10" s="4"/>
      <c r="I10" s="4"/>
      <c r="J10" s="4"/>
      <c r="K10" s="4"/>
      <c r="L10" s="4"/>
      <c r="M10" s="4"/>
      <c r="N10" s="4"/>
      <c r="O10" s="6">
        <v>300000</v>
      </c>
      <c r="P10" s="4"/>
    </row>
    <row r="11" spans="1:16" ht="30">
      <c r="A11" s="2" t="s">
        <v>1381</v>
      </c>
      <c r="B11" s="4"/>
      <c r="C11" s="4"/>
      <c r="D11" s="4"/>
      <c r="E11" s="4"/>
      <c r="F11" s="4"/>
      <c r="G11" s="4"/>
      <c r="H11" s="4"/>
      <c r="I11" s="4"/>
      <c r="J11" s="4"/>
      <c r="K11" s="4"/>
      <c r="L11" s="4"/>
      <c r="M11" s="4"/>
      <c r="N11" s="4"/>
      <c r="O11" s="6">
        <v>400000</v>
      </c>
      <c r="P11" s="4"/>
    </row>
    <row r="12" spans="1:16">
      <c r="A12" s="2" t="s">
        <v>594</v>
      </c>
      <c r="B12" s="4"/>
      <c r="C12" s="4"/>
      <c r="D12" s="4"/>
      <c r="E12" s="4"/>
      <c r="F12" s="4"/>
      <c r="G12" s="4"/>
      <c r="H12" s="4"/>
      <c r="I12" s="4"/>
      <c r="J12" s="4"/>
      <c r="K12" s="4"/>
      <c r="L12" s="4"/>
      <c r="M12" s="4"/>
      <c r="N12" s="4"/>
      <c r="O12" s="4"/>
      <c r="P12" s="4"/>
    </row>
    <row r="13" spans="1:16" ht="30">
      <c r="A13" s="3" t="s">
        <v>1366</v>
      </c>
      <c r="B13" s="4"/>
      <c r="C13" s="4"/>
      <c r="D13" s="4"/>
      <c r="E13" s="4"/>
      <c r="F13" s="4"/>
      <c r="G13" s="4"/>
      <c r="H13" s="4"/>
      <c r="I13" s="4"/>
      <c r="J13" s="4"/>
      <c r="K13" s="4"/>
      <c r="L13" s="4"/>
      <c r="M13" s="4"/>
      <c r="N13" s="4"/>
      <c r="O13" s="4"/>
      <c r="P13" s="4"/>
    </row>
    <row r="14" spans="1:16">
      <c r="A14" s="2" t="s">
        <v>1382</v>
      </c>
      <c r="B14" s="4"/>
      <c r="C14" s="4"/>
      <c r="D14" s="4"/>
      <c r="E14" s="6">
        <v>14100000</v>
      </c>
      <c r="F14" s="4"/>
      <c r="G14" s="4"/>
      <c r="H14" s="4"/>
      <c r="I14" s="4"/>
      <c r="J14" s="4"/>
      <c r="K14" s="4"/>
      <c r="L14" s="4"/>
      <c r="M14" s="4"/>
      <c r="N14" s="4"/>
      <c r="O14" s="4"/>
      <c r="P14" s="4"/>
    </row>
    <row r="15" spans="1:16">
      <c r="A15" s="2" t="s">
        <v>1379</v>
      </c>
      <c r="B15" s="4"/>
      <c r="C15" s="4"/>
      <c r="D15" s="4"/>
      <c r="E15" s="6">
        <v>7000000</v>
      </c>
      <c r="F15" s="4"/>
      <c r="G15" s="4"/>
      <c r="H15" s="4"/>
      <c r="I15" s="4"/>
      <c r="J15" s="4"/>
      <c r="K15" s="4"/>
      <c r="L15" s="4"/>
      <c r="M15" s="4"/>
      <c r="N15" s="4"/>
      <c r="O15" s="4"/>
      <c r="P15" s="4"/>
    </row>
    <row r="16" spans="1:16">
      <c r="A16" s="2" t="s">
        <v>1032</v>
      </c>
      <c r="B16" s="4"/>
      <c r="C16" s="4"/>
      <c r="D16" s="4"/>
      <c r="E16" s="6">
        <v>5200000</v>
      </c>
      <c r="F16" s="4"/>
      <c r="G16" s="4"/>
      <c r="H16" s="4"/>
      <c r="I16" s="4"/>
      <c r="J16" s="4"/>
      <c r="K16" s="4"/>
      <c r="L16" s="4"/>
      <c r="M16" s="4"/>
      <c r="N16" s="4"/>
      <c r="O16" s="4"/>
      <c r="P16" s="4"/>
    </row>
    <row r="17" spans="1:16" ht="30">
      <c r="A17" s="2" t="s">
        <v>1041</v>
      </c>
      <c r="B17" s="4"/>
      <c r="C17" s="4"/>
      <c r="D17" s="4"/>
      <c r="E17" s="4"/>
      <c r="F17" s="4"/>
      <c r="G17" s="4"/>
      <c r="H17" s="4"/>
      <c r="I17" s="4"/>
      <c r="J17" s="4"/>
      <c r="K17" s="4"/>
      <c r="L17" s="4"/>
      <c r="M17" s="4"/>
      <c r="N17" s="4"/>
      <c r="O17" s="4"/>
      <c r="P17" s="4"/>
    </row>
    <row r="18" spans="1:16" ht="30">
      <c r="A18" s="3" t="s">
        <v>1366</v>
      </c>
      <c r="B18" s="4"/>
      <c r="C18" s="4"/>
      <c r="D18" s="4"/>
      <c r="E18" s="4"/>
      <c r="F18" s="4"/>
      <c r="G18" s="4"/>
      <c r="H18" s="4"/>
      <c r="I18" s="4"/>
      <c r="J18" s="4"/>
      <c r="K18" s="4"/>
      <c r="L18" s="4"/>
      <c r="M18" s="4"/>
      <c r="N18" s="4"/>
      <c r="O18" s="4"/>
      <c r="P18" s="4"/>
    </row>
    <row r="19" spans="1:16">
      <c r="A19" s="2" t="s">
        <v>1379</v>
      </c>
      <c r="B19" s="4"/>
      <c r="C19" s="4"/>
      <c r="D19" s="4"/>
      <c r="E19" s="6">
        <v>5700000</v>
      </c>
      <c r="F19" s="4"/>
      <c r="G19" s="4"/>
      <c r="H19" s="4"/>
      <c r="I19" s="4"/>
      <c r="J19" s="4"/>
      <c r="K19" s="4"/>
      <c r="L19" s="4"/>
      <c r="M19" s="4"/>
      <c r="N19" s="4"/>
      <c r="O19" s="4"/>
      <c r="P19" s="4"/>
    </row>
    <row r="20" spans="1:16">
      <c r="A20" s="2" t="s">
        <v>1032</v>
      </c>
      <c r="B20" s="4"/>
      <c r="C20" s="4"/>
      <c r="D20" s="4"/>
      <c r="E20" s="6">
        <v>3900000</v>
      </c>
      <c r="F20" s="4"/>
      <c r="G20" s="4"/>
      <c r="H20" s="4"/>
      <c r="I20" s="4"/>
      <c r="J20" s="4"/>
      <c r="K20" s="4"/>
      <c r="L20" s="4"/>
      <c r="M20" s="4"/>
      <c r="N20" s="4"/>
      <c r="O20" s="4"/>
      <c r="P20" s="4"/>
    </row>
    <row r="21" spans="1:16">
      <c r="A21" s="2" t="s">
        <v>1042</v>
      </c>
      <c r="B21" s="4"/>
      <c r="C21" s="4"/>
      <c r="D21" s="4"/>
      <c r="E21" s="6">
        <v>1900000</v>
      </c>
      <c r="F21" s="4"/>
      <c r="G21" s="4"/>
      <c r="H21" s="4"/>
      <c r="I21" s="4"/>
      <c r="J21" s="4"/>
      <c r="K21" s="4"/>
      <c r="L21" s="4"/>
      <c r="M21" s="4"/>
      <c r="N21" s="4"/>
      <c r="O21" s="4"/>
      <c r="P21" s="6">
        <v>1900000</v>
      </c>
    </row>
    <row r="22" spans="1:16" ht="30">
      <c r="A22" s="2" t="s">
        <v>1043</v>
      </c>
      <c r="B22" s="4"/>
      <c r="C22" s="4"/>
      <c r="D22" s="4"/>
      <c r="E22" s="4"/>
      <c r="F22" s="4"/>
      <c r="G22" s="4"/>
      <c r="H22" s="4"/>
      <c r="I22" s="4"/>
      <c r="J22" s="4"/>
      <c r="K22" s="4"/>
      <c r="L22" s="4"/>
      <c r="M22" s="4"/>
      <c r="N22" s="4"/>
      <c r="O22" s="4"/>
      <c r="P22" s="4"/>
    </row>
    <row r="23" spans="1:16" ht="30">
      <c r="A23" s="3" t="s">
        <v>1366</v>
      </c>
      <c r="B23" s="4"/>
      <c r="C23" s="4"/>
      <c r="D23" s="4"/>
      <c r="E23" s="4"/>
      <c r="F23" s="4"/>
      <c r="G23" s="4"/>
      <c r="H23" s="4"/>
      <c r="I23" s="4"/>
      <c r="J23" s="4"/>
      <c r="K23" s="4"/>
      <c r="L23" s="4"/>
      <c r="M23" s="4"/>
      <c r="N23" s="4"/>
      <c r="O23" s="4"/>
      <c r="P23" s="4"/>
    </row>
    <row r="24" spans="1:16">
      <c r="A24" s="2" t="s">
        <v>1379</v>
      </c>
      <c r="B24" s="4"/>
      <c r="C24" s="4"/>
      <c r="D24" s="4"/>
      <c r="E24" s="6">
        <v>1300000</v>
      </c>
      <c r="F24" s="4"/>
      <c r="G24" s="4"/>
      <c r="H24" s="4"/>
      <c r="I24" s="4"/>
      <c r="J24" s="4"/>
      <c r="K24" s="4"/>
      <c r="L24" s="4"/>
      <c r="M24" s="4"/>
      <c r="N24" s="4"/>
      <c r="O24" s="4"/>
      <c r="P24" s="4"/>
    </row>
    <row r="25" spans="1:16">
      <c r="A25" s="2" t="s">
        <v>1032</v>
      </c>
      <c r="B25" s="4"/>
      <c r="C25" s="4"/>
      <c r="D25" s="4"/>
      <c r="E25" s="7">
        <v>1300000</v>
      </c>
      <c r="F25" s="4"/>
      <c r="G25" s="4"/>
      <c r="H25" s="4"/>
      <c r="I25" s="4"/>
      <c r="J25" s="4"/>
      <c r="K25" s="4"/>
      <c r="L25" s="4"/>
      <c r="M25" s="4"/>
      <c r="N25" s="4"/>
      <c r="O25" s="4"/>
      <c r="P25" s="4"/>
    </row>
  </sheetData>
  <mergeCells count="5">
    <mergeCell ref="A1:A2"/>
    <mergeCell ref="B1:H1"/>
    <mergeCell ref="I1:J1"/>
    <mergeCell ref="K1:L1"/>
    <mergeCell ref="M1:O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383</v>
      </c>
      <c r="B1" s="8" t="s">
        <v>3</v>
      </c>
      <c r="C1" s="8" t="s">
        <v>31</v>
      </c>
      <c r="D1" s="8" t="s">
        <v>5</v>
      </c>
      <c r="E1" s="8" t="s">
        <v>32</v>
      </c>
      <c r="F1" s="8" t="s">
        <v>33</v>
      </c>
      <c r="G1" s="8" t="s">
        <v>34</v>
      </c>
      <c r="H1" s="8" t="s">
        <v>35</v>
      </c>
      <c r="I1" s="8" t="s">
        <v>36</v>
      </c>
    </row>
    <row r="2" spans="1:9" ht="30">
      <c r="A2" s="1" t="s">
        <v>30</v>
      </c>
      <c r="B2" s="8"/>
      <c r="C2" s="8"/>
      <c r="D2" s="8"/>
      <c r="E2" s="8"/>
      <c r="F2" s="8"/>
      <c r="G2" s="8"/>
      <c r="H2" s="8"/>
      <c r="I2" s="8"/>
    </row>
    <row r="3" spans="1:9" ht="30">
      <c r="A3" s="3" t="s">
        <v>1366</v>
      </c>
      <c r="B3" s="4"/>
      <c r="C3" s="4"/>
      <c r="D3" s="4"/>
      <c r="E3" s="4"/>
      <c r="F3" s="4"/>
      <c r="G3" s="4"/>
      <c r="H3" s="4"/>
      <c r="I3" s="4"/>
    </row>
    <row r="4" spans="1:9">
      <c r="A4" s="2" t="s">
        <v>51</v>
      </c>
      <c r="B4" s="7">
        <v>747599</v>
      </c>
      <c r="C4" s="7">
        <v>754307</v>
      </c>
      <c r="D4" s="7">
        <v>757297</v>
      </c>
      <c r="E4" s="7">
        <v>751293</v>
      </c>
      <c r="F4" s="7">
        <v>762645</v>
      </c>
      <c r="G4" s="7">
        <v>758742</v>
      </c>
      <c r="H4" s="7">
        <v>769528</v>
      </c>
      <c r="I4" s="7">
        <v>762546</v>
      </c>
    </row>
    <row r="5" spans="1:9">
      <c r="A5" s="2" t="s">
        <v>921</v>
      </c>
      <c r="B5" s="6">
        <v>312673</v>
      </c>
      <c r="C5" s="4"/>
      <c r="D5" s="4"/>
      <c r="E5" s="4"/>
      <c r="F5" s="6">
        <v>323034</v>
      </c>
      <c r="G5" s="4"/>
      <c r="H5" s="4"/>
      <c r="I5" s="4"/>
    </row>
    <row r="6" spans="1:9">
      <c r="A6" s="2" t="s">
        <v>594</v>
      </c>
      <c r="B6" s="4"/>
      <c r="C6" s="4"/>
      <c r="D6" s="4"/>
      <c r="E6" s="4"/>
      <c r="F6" s="4"/>
      <c r="G6" s="4"/>
      <c r="H6" s="4"/>
      <c r="I6" s="4"/>
    </row>
    <row r="7" spans="1:9" ht="30">
      <c r="A7" s="3" t="s">
        <v>1366</v>
      </c>
      <c r="B7" s="4"/>
      <c r="C7" s="4"/>
      <c r="D7" s="4"/>
      <c r="E7" s="4"/>
      <c r="F7" s="4"/>
      <c r="G7" s="4"/>
      <c r="H7" s="4"/>
      <c r="I7" s="4"/>
    </row>
    <row r="8" spans="1:9">
      <c r="A8" s="2" t="s">
        <v>51</v>
      </c>
      <c r="B8" s="6">
        <v>245925</v>
      </c>
      <c r="C8" s="4"/>
      <c r="D8" s="4"/>
      <c r="E8" s="4"/>
      <c r="F8" s="6">
        <v>241502</v>
      </c>
      <c r="G8" s="4"/>
      <c r="H8" s="4"/>
      <c r="I8" s="4"/>
    </row>
    <row r="9" spans="1:9">
      <c r="A9" s="2" t="s">
        <v>921</v>
      </c>
      <c r="B9" s="6">
        <v>63497</v>
      </c>
      <c r="C9" s="4"/>
      <c r="D9" s="4"/>
      <c r="E9" s="4"/>
      <c r="F9" s="6">
        <v>65213</v>
      </c>
      <c r="G9" s="4"/>
      <c r="H9" s="4"/>
      <c r="I9" s="4"/>
    </row>
    <row r="10" spans="1:9">
      <c r="A10" s="2" t="s">
        <v>595</v>
      </c>
      <c r="B10" s="4"/>
      <c r="C10" s="4"/>
      <c r="D10" s="4"/>
      <c r="E10" s="4"/>
      <c r="F10" s="4"/>
      <c r="G10" s="4"/>
      <c r="H10" s="4"/>
      <c r="I10" s="4"/>
    </row>
    <row r="11" spans="1:9" ht="30">
      <c r="A11" s="3" t="s">
        <v>1366</v>
      </c>
      <c r="B11" s="4"/>
      <c r="C11" s="4"/>
      <c r="D11" s="4"/>
      <c r="E11" s="4"/>
      <c r="F11" s="4"/>
      <c r="G11" s="4"/>
      <c r="H11" s="4"/>
      <c r="I11" s="4"/>
    </row>
    <row r="12" spans="1:9">
      <c r="A12" s="2" t="s">
        <v>51</v>
      </c>
      <c r="B12" s="6">
        <v>427719</v>
      </c>
      <c r="C12" s="4"/>
      <c r="D12" s="4"/>
      <c r="E12" s="4"/>
      <c r="F12" s="6">
        <v>439853</v>
      </c>
      <c r="G12" s="4"/>
      <c r="H12" s="4"/>
      <c r="I12" s="4"/>
    </row>
    <row r="13" spans="1:9">
      <c r="A13" s="2" t="s">
        <v>921</v>
      </c>
      <c r="B13" s="6">
        <v>249176</v>
      </c>
      <c r="C13" s="4"/>
      <c r="D13" s="4"/>
      <c r="E13" s="4"/>
      <c r="F13" s="6">
        <v>257821</v>
      </c>
      <c r="G13" s="4"/>
      <c r="H13" s="4"/>
      <c r="I13" s="4"/>
    </row>
    <row r="14" spans="1:9">
      <c r="A14" s="2" t="s">
        <v>912</v>
      </c>
      <c r="B14" s="4"/>
      <c r="C14" s="4"/>
      <c r="D14" s="4"/>
      <c r="E14" s="4"/>
      <c r="F14" s="4"/>
      <c r="G14" s="4"/>
      <c r="H14" s="4"/>
      <c r="I14" s="4"/>
    </row>
    <row r="15" spans="1:9" ht="30">
      <c r="A15" s="3" t="s">
        <v>1366</v>
      </c>
      <c r="B15" s="4"/>
      <c r="C15" s="4"/>
      <c r="D15" s="4"/>
      <c r="E15" s="4"/>
      <c r="F15" s="4"/>
      <c r="G15" s="4"/>
      <c r="H15" s="4"/>
      <c r="I15" s="4"/>
    </row>
    <row r="16" spans="1:9">
      <c r="A16" s="2" t="s">
        <v>51</v>
      </c>
      <c r="B16" s="7">
        <v>73955</v>
      </c>
      <c r="C16" s="4"/>
      <c r="D16" s="4"/>
      <c r="E16" s="4"/>
      <c r="F16" s="7">
        <v>81290</v>
      </c>
      <c r="G16" s="4"/>
      <c r="H16" s="4"/>
      <c r="I1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1384</v>
      </c>
      <c r="B1" s="8" t="s">
        <v>81</v>
      </c>
      <c r="C1" s="8"/>
      <c r="D1" s="8"/>
      <c r="E1" s="8"/>
      <c r="F1" s="8"/>
      <c r="G1" s="8"/>
      <c r="H1" s="8"/>
      <c r="I1" s="8"/>
      <c r="J1" s="8" t="s">
        <v>82</v>
      </c>
      <c r="K1" s="8"/>
      <c r="L1" s="8" t="s">
        <v>83</v>
      </c>
      <c r="M1" s="8"/>
      <c r="N1" s="8" t="s">
        <v>2</v>
      </c>
      <c r="O1" s="8"/>
      <c r="P1" s="8"/>
    </row>
    <row r="2" spans="1:16" ht="30">
      <c r="A2" s="1" t="s">
        <v>8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ht="30">
      <c r="A3" s="3" t="s">
        <v>924</v>
      </c>
      <c r="B3" s="4"/>
      <c r="C3" s="4"/>
      <c r="D3" s="4"/>
      <c r="E3" s="4"/>
      <c r="F3" s="4"/>
      <c r="G3" s="4"/>
      <c r="H3" s="4"/>
      <c r="I3" s="4"/>
      <c r="J3" s="4"/>
      <c r="K3" s="4"/>
      <c r="L3" s="4"/>
      <c r="M3" s="4"/>
      <c r="N3" s="4"/>
      <c r="O3" s="4"/>
      <c r="P3" s="4"/>
    </row>
    <row r="4" spans="1:16">
      <c r="A4" s="2" t="s">
        <v>85</v>
      </c>
      <c r="B4" s="7">
        <v>187612</v>
      </c>
      <c r="C4" s="7">
        <v>188164</v>
      </c>
      <c r="D4" s="7">
        <v>186516</v>
      </c>
      <c r="E4" s="7">
        <v>179753</v>
      </c>
      <c r="F4" s="7">
        <v>187975</v>
      </c>
      <c r="G4" s="7">
        <v>181288</v>
      </c>
      <c r="H4" s="7">
        <v>191472</v>
      </c>
      <c r="I4" s="7">
        <v>175915</v>
      </c>
      <c r="J4" s="7">
        <v>366269</v>
      </c>
      <c r="K4" s="7">
        <v>367387</v>
      </c>
      <c r="L4" s="7">
        <v>554433</v>
      </c>
      <c r="M4" s="7">
        <v>548675</v>
      </c>
      <c r="N4" s="7">
        <v>742045</v>
      </c>
      <c r="O4" s="7">
        <v>736650</v>
      </c>
      <c r="P4" s="7">
        <v>747037</v>
      </c>
    </row>
    <row r="5" spans="1:16">
      <c r="A5" s="2" t="s">
        <v>87</v>
      </c>
      <c r="B5" s="6">
        <v>33627</v>
      </c>
      <c r="C5" s="6">
        <v>33112</v>
      </c>
      <c r="D5" s="6">
        <v>37678</v>
      </c>
      <c r="E5" s="6">
        <v>35915</v>
      </c>
      <c r="F5" s="6">
        <v>19565</v>
      </c>
      <c r="G5" s="6">
        <v>33739</v>
      </c>
      <c r="H5" s="6">
        <v>37574</v>
      </c>
      <c r="I5" s="6">
        <v>33274</v>
      </c>
      <c r="J5" s="6">
        <v>73593</v>
      </c>
      <c r="K5" s="6">
        <v>70848</v>
      </c>
      <c r="L5" s="6">
        <v>106705</v>
      </c>
      <c r="M5" s="6">
        <v>104587</v>
      </c>
      <c r="N5" s="6">
        <v>140332</v>
      </c>
      <c r="O5" s="6">
        <v>124152</v>
      </c>
      <c r="P5" s="6">
        <v>143977</v>
      </c>
    </row>
    <row r="6" spans="1:16">
      <c r="A6" s="2" t="s">
        <v>1385</v>
      </c>
      <c r="B6" s="6">
        <v>4034</v>
      </c>
      <c r="C6" s="6">
        <v>4687</v>
      </c>
      <c r="D6" s="6">
        <v>9816</v>
      </c>
      <c r="E6" s="6">
        <v>7703</v>
      </c>
      <c r="F6" s="6">
        <v>-7359</v>
      </c>
      <c r="G6" s="6">
        <v>5985</v>
      </c>
      <c r="H6" s="6">
        <v>7859</v>
      </c>
      <c r="I6" s="6">
        <v>2900</v>
      </c>
      <c r="J6" s="6">
        <v>17519</v>
      </c>
      <c r="K6" s="6">
        <v>10759</v>
      </c>
      <c r="L6" s="6">
        <v>22206</v>
      </c>
      <c r="M6" s="6">
        <v>16744</v>
      </c>
      <c r="N6" s="6">
        <v>26240</v>
      </c>
      <c r="O6" s="6">
        <v>9385</v>
      </c>
      <c r="P6" s="6">
        <v>24124</v>
      </c>
    </row>
    <row r="7" spans="1:16">
      <c r="A7" s="2" t="s">
        <v>280</v>
      </c>
      <c r="B7" s="6">
        <v>-1122</v>
      </c>
      <c r="C7" s="6">
        <v>1754</v>
      </c>
      <c r="D7" s="6">
        <v>3197</v>
      </c>
      <c r="E7" s="6">
        <v>2544</v>
      </c>
      <c r="F7" s="6">
        <v>-2115</v>
      </c>
      <c r="G7" s="6">
        <v>-1000</v>
      </c>
      <c r="H7" s="6">
        <v>2193</v>
      </c>
      <c r="I7" s="6">
        <v>-1071</v>
      </c>
      <c r="J7" s="6">
        <v>5741</v>
      </c>
      <c r="K7" s="6">
        <v>1122</v>
      </c>
      <c r="L7" s="6">
        <v>7495</v>
      </c>
      <c r="M7" s="4">
        <v>122</v>
      </c>
      <c r="N7" s="6">
        <v>6373</v>
      </c>
      <c r="O7" s="6">
        <v>-1993</v>
      </c>
      <c r="P7" s="6">
        <v>6501</v>
      </c>
    </row>
    <row r="8" spans="1:16">
      <c r="A8" s="2" t="s">
        <v>94</v>
      </c>
      <c r="B8" s="7">
        <v>5156</v>
      </c>
      <c r="C8" s="7">
        <v>2933</v>
      </c>
      <c r="D8" s="7">
        <v>6619</v>
      </c>
      <c r="E8" s="7">
        <v>5159</v>
      </c>
      <c r="F8" s="7">
        <v>-5244</v>
      </c>
      <c r="G8" s="7">
        <v>6985</v>
      </c>
      <c r="H8" s="7">
        <v>5666</v>
      </c>
      <c r="I8" s="7">
        <v>3971</v>
      </c>
      <c r="J8" s="7">
        <v>11778</v>
      </c>
      <c r="K8" s="7">
        <v>9637</v>
      </c>
      <c r="L8" s="7">
        <v>14711</v>
      </c>
      <c r="M8" s="7">
        <v>16622</v>
      </c>
      <c r="N8" s="7">
        <v>19867</v>
      </c>
      <c r="O8" s="7">
        <v>11378</v>
      </c>
      <c r="P8" s="7">
        <v>17623</v>
      </c>
    </row>
    <row r="9" spans="1:16">
      <c r="A9" s="3" t="s">
        <v>935</v>
      </c>
      <c r="B9" s="4"/>
      <c r="C9" s="4"/>
      <c r="D9" s="4"/>
      <c r="E9" s="4"/>
      <c r="F9" s="4"/>
      <c r="G9" s="4"/>
      <c r="H9" s="4"/>
      <c r="I9" s="4"/>
      <c r="J9" s="4"/>
      <c r="K9" s="4"/>
      <c r="L9" s="4"/>
      <c r="M9" s="4"/>
      <c r="N9" s="4"/>
      <c r="O9" s="4"/>
      <c r="P9" s="4"/>
    </row>
    <row r="10" spans="1:16" ht="30">
      <c r="A10" s="2" t="s">
        <v>96</v>
      </c>
      <c r="B10" s="9">
        <v>0.47</v>
      </c>
      <c r="C10" s="9">
        <v>0.27</v>
      </c>
      <c r="D10" s="9">
        <v>0.61</v>
      </c>
      <c r="E10" s="9">
        <v>0.48</v>
      </c>
      <c r="F10" s="9">
        <v>-0.49</v>
      </c>
      <c r="G10" s="9">
        <v>0.65</v>
      </c>
      <c r="H10" s="9">
        <v>0.53</v>
      </c>
      <c r="I10" s="9">
        <v>0.37</v>
      </c>
      <c r="J10" s="9">
        <v>1.08</v>
      </c>
      <c r="K10" s="9">
        <v>0.91</v>
      </c>
      <c r="L10" s="9">
        <v>1.35</v>
      </c>
      <c r="M10" s="9">
        <v>1.56</v>
      </c>
      <c r="N10" s="9">
        <v>1.82</v>
      </c>
      <c r="O10" s="9">
        <v>1.06</v>
      </c>
      <c r="P10" s="9">
        <v>1.67</v>
      </c>
    </row>
    <row r="11" spans="1:16" ht="30">
      <c r="A11" s="2" t="s">
        <v>97</v>
      </c>
      <c r="B11" s="9">
        <v>0.46</v>
      </c>
      <c r="C11" s="9">
        <v>0.26</v>
      </c>
      <c r="D11" s="9">
        <v>0.6</v>
      </c>
      <c r="E11" s="9">
        <v>0.46</v>
      </c>
      <c r="F11" s="9">
        <v>-0.49</v>
      </c>
      <c r="G11" s="9">
        <v>0.64</v>
      </c>
      <c r="H11" s="9">
        <v>0.53</v>
      </c>
      <c r="I11" s="9">
        <v>0.37</v>
      </c>
      <c r="J11" s="9">
        <v>1.06</v>
      </c>
      <c r="K11" s="9">
        <v>0.9</v>
      </c>
      <c r="L11" s="9">
        <v>1.31</v>
      </c>
      <c r="M11" s="9">
        <v>1.54</v>
      </c>
      <c r="N11" s="9">
        <v>1.79</v>
      </c>
      <c r="O11" s="9">
        <v>1.05</v>
      </c>
      <c r="P11" s="9">
        <v>1.66</v>
      </c>
    </row>
  </sheetData>
  <mergeCells count="4">
    <mergeCell ref="B1:I1"/>
    <mergeCell ref="J1:K1"/>
    <mergeCell ref="L1:M1"/>
    <mergeCell ref="N1:P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30" customHeight="1">
      <c r="A1" s="8" t="s">
        <v>1386</v>
      </c>
      <c r="B1" s="8" t="s">
        <v>81</v>
      </c>
      <c r="C1" s="8"/>
      <c r="D1" s="8"/>
      <c r="E1" s="8"/>
      <c r="F1" s="8"/>
      <c r="G1" s="8"/>
      <c r="H1" s="8"/>
      <c r="I1" s="8"/>
      <c r="J1" s="8" t="s">
        <v>82</v>
      </c>
      <c r="K1" s="8"/>
      <c r="L1" s="8" t="s">
        <v>83</v>
      </c>
      <c r="M1" s="8"/>
      <c r="N1" s="8" t="s">
        <v>2</v>
      </c>
      <c r="O1" s="8"/>
      <c r="P1" s="8"/>
    </row>
    <row r="2" spans="1:16">
      <c r="A2" s="8"/>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ht="30">
      <c r="A3" s="3" t="s">
        <v>1366</v>
      </c>
      <c r="B3" s="4"/>
      <c r="C3" s="4"/>
      <c r="D3" s="4"/>
      <c r="E3" s="4"/>
      <c r="F3" s="4"/>
      <c r="G3" s="4"/>
      <c r="H3" s="4"/>
      <c r="I3" s="4"/>
      <c r="J3" s="4"/>
      <c r="K3" s="4"/>
      <c r="L3" s="4"/>
      <c r="M3" s="4"/>
      <c r="N3" s="4"/>
      <c r="O3" s="4"/>
      <c r="P3" s="4"/>
    </row>
    <row r="4" spans="1:16">
      <c r="A4" s="2" t="s">
        <v>142</v>
      </c>
      <c r="B4" s="4"/>
      <c r="C4" s="4"/>
      <c r="D4" s="4"/>
      <c r="E4" s="4"/>
      <c r="F4" s="4"/>
      <c r="G4" s="4"/>
      <c r="H4" s="4"/>
      <c r="I4" s="4"/>
      <c r="J4" s="4"/>
      <c r="K4" s="4"/>
      <c r="L4" s="4"/>
      <c r="M4" s="4"/>
      <c r="N4" s="7">
        <v>0</v>
      </c>
      <c r="O4" s="7">
        <v>6975000</v>
      </c>
      <c r="P4" s="7">
        <v>0</v>
      </c>
    </row>
    <row r="5" spans="1:16">
      <c r="A5" s="2" t="s">
        <v>1032</v>
      </c>
      <c r="B5" s="4"/>
      <c r="C5" s="4"/>
      <c r="D5" s="4"/>
      <c r="E5" s="4"/>
      <c r="F5" s="6">
        <v>5200000</v>
      </c>
      <c r="G5" s="4"/>
      <c r="H5" s="4"/>
      <c r="I5" s="4"/>
      <c r="J5" s="4"/>
      <c r="K5" s="4"/>
      <c r="L5" s="4"/>
      <c r="M5" s="4"/>
      <c r="N5" s="4"/>
      <c r="O5" s="4"/>
      <c r="P5" s="4"/>
    </row>
    <row r="6" spans="1:16">
      <c r="A6" s="2" t="s">
        <v>280</v>
      </c>
      <c r="B6" s="6">
        <v>-1122000</v>
      </c>
      <c r="C6" s="6">
        <v>1754000</v>
      </c>
      <c r="D6" s="6">
        <v>3197000</v>
      </c>
      <c r="E6" s="6">
        <v>2544000</v>
      </c>
      <c r="F6" s="6">
        <v>-2115000</v>
      </c>
      <c r="G6" s="6">
        <v>-1000000</v>
      </c>
      <c r="H6" s="6">
        <v>2193000</v>
      </c>
      <c r="I6" s="6">
        <v>-1071000</v>
      </c>
      <c r="J6" s="6">
        <v>5741000</v>
      </c>
      <c r="K6" s="6">
        <v>1122000</v>
      </c>
      <c r="L6" s="6">
        <v>7495000</v>
      </c>
      <c r="M6" s="6">
        <v>122000</v>
      </c>
      <c r="N6" s="6">
        <v>6373000</v>
      </c>
      <c r="O6" s="6">
        <v>-1993000</v>
      </c>
      <c r="P6" s="6">
        <v>6501000</v>
      </c>
    </row>
    <row r="7" spans="1:16">
      <c r="A7" s="2" t="s">
        <v>1335</v>
      </c>
      <c r="B7" s="4"/>
      <c r="C7" s="4"/>
      <c r="D7" s="4"/>
      <c r="E7" s="4"/>
      <c r="F7" s="4"/>
      <c r="G7" s="4"/>
      <c r="H7" s="4"/>
      <c r="I7" s="4"/>
      <c r="J7" s="4"/>
      <c r="K7" s="4"/>
      <c r="L7" s="4"/>
      <c r="M7" s="4"/>
      <c r="N7" s="6">
        <v>2400000</v>
      </c>
      <c r="O7" s="6">
        <v>4500000</v>
      </c>
      <c r="P7" s="4"/>
    </row>
    <row r="8" spans="1:16">
      <c r="A8" s="2" t="s">
        <v>594</v>
      </c>
      <c r="B8" s="4"/>
      <c r="C8" s="4"/>
      <c r="D8" s="4"/>
      <c r="E8" s="4"/>
      <c r="F8" s="4"/>
      <c r="G8" s="4"/>
      <c r="H8" s="4"/>
      <c r="I8" s="4"/>
      <c r="J8" s="4"/>
      <c r="K8" s="4"/>
      <c r="L8" s="4"/>
      <c r="M8" s="4"/>
      <c r="N8" s="4"/>
      <c r="O8" s="4"/>
      <c r="P8" s="4"/>
    </row>
    <row r="9" spans="1:16" ht="30">
      <c r="A9" s="3" t="s">
        <v>1366</v>
      </c>
      <c r="B9" s="4"/>
      <c r="C9" s="4"/>
      <c r="D9" s="4"/>
      <c r="E9" s="4"/>
      <c r="F9" s="4"/>
      <c r="G9" s="4"/>
      <c r="H9" s="4"/>
      <c r="I9" s="4"/>
      <c r="J9" s="4"/>
      <c r="K9" s="4"/>
      <c r="L9" s="4"/>
      <c r="M9" s="4"/>
      <c r="N9" s="4"/>
      <c r="O9" s="4"/>
      <c r="P9" s="4"/>
    </row>
    <row r="10" spans="1:16">
      <c r="A10" s="2" t="s">
        <v>142</v>
      </c>
      <c r="B10" s="4"/>
      <c r="C10" s="4"/>
      <c r="D10" s="4"/>
      <c r="E10" s="4"/>
      <c r="F10" s="6">
        <v>7000000</v>
      </c>
      <c r="G10" s="4"/>
      <c r="H10" s="4"/>
      <c r="I10" s="4"/>
      <c r="J10" s="4"/>
      <c r="K10" s="4"/>
      <c r="L10" s="4"/>
      <c r="M10" s="4"/>
      <c r="N10" s="4"/>
      <c r="O10" s="4"/>
      <c r="P10" s="4"/>
    </row>
    <row r="11" spans="1:16">
      <c r="A11" s="2" t="s">
        <v>1032</v>
      </c>
      <c r="B11" s="4"/>
      <c r="C11" s="4"/>
      <c r="D11" s="4"/>
      <c r="E11" s="4"/>
      <c r="F11" s="6">
        <v>5200000</v>
      </c>
      <c r="G11" s="4"/>
      <c r="H11" s="4"/>
      <c r="I11" s="4"/>
      <c r="J11" s="4"/>
      <c r="K11" s="4"/>
      <c r="L11" s="4"/>
      <c r="M11" s="4"/>
      <c r="N11" s="4"/>
      <c r="O11" s="4"/>
      <c r="P11" s="4"/>
    </row>
    <row r="12" spans="1:16" ht="30">
      <c r="A12" s="2" t="s">
        <v>1041</v>
      </c>
      <c r="B12" s="4"/>
      <c r="C12" s="4"/>
      <c r="D12" s="4"/>
      <c r="E12" s="4"/>
      <c r="F12" s="4"/>
      <c r="G12" s="4"/>
      <c r="H12" s="4"/>
      <c r="I12" s="4"/>
      <c r="J12" s="4"/>
      <c r="K12" s="4"/>
      <c r="L12" s="4"/>
      <c r="M12" s="4"/>
      <c r="N12" s="4"/>
      <c r="O12" s="4"/>
      <c r="P12" s="4"/>
    </row>
    <row r="13" spans="1:16" ht="30">
      <c r="A13" s="3" t="s">
        <v>1366</v>
      </c>
      <c r="B13" s="4"/>
      <c r="C13" s="4"/>
      <c r="D13" s="4"/>
      <c r="E13" s="4"/>
      <c r="F13" s="4"/>
      <c r="G13" s="4"/>
      <c r="H13" s="4"/>
      <c r="I13" s="4"/>
      <c r="J13" s="4"/>
      <c r="K13" s="4"/>
      <c r="L13" s="4"/>
      <c r="M13" s="4"/>
      <c r="N13" s="4"/>
      <c r="O13" s="4"/>
      <c r="P13" s="4"/>
    </row>
    <row r="14" spans="1:16">
      <c r="A14" s="2" t="s">
        <v>142</v>
      </c>
      <c r="B14" s="4"/>
      <c r="C14" s="4"/>
      <c r="D14" s="4"/>
      <c r="E14" s="4"/>
      <c r="F14" s="6">
        <v>5700000</v>
      </c>
      <c r="G14" s="4"/>
      <c r="H14" s="4"/>
      <c r="I14" s="4"/>
      <c r="J14" s="4"/>
      <c r="K14" s="4"/>
      <c r="L14" s="4"/>
      <c r="M14" s="4"/>
      <c r="N14" s="4"/>
      <c r="O14" s="4"/>
      <c r="P14" s="4"/>
    </row>
    <row r="15" spans="1:16">
      <c r="A15" s="2" t="s">
        <v>1032</v>
      </c>
      <c r="B15" s="4"/>
      <c r="C15" s="4"/>
      <c r="D15" s="4"/>
      <c r="E15" s="4"/>
      <c r="F15" s="6">
        <v>3900000</v>
      </c>
      <c r="G15" s="4"/>
      <c r="H15" s="4"/>
      <c r="I15" s="4"/>
      <c r="J15" s="4"/>
      <c r="K15" s="4"/>
      <c r="L15" s="4"/>
      <c r="M15" s="4"/>
      <c r="N15" s="4"/>
      <c r="O15" s="4"/>
      <c r="P15" s="4"/>
    </row>
    <row r="16" spans="1:16">
      <c r="A16" s="2" t="s">
        <v>1042</v>
      </c>
      <c r="B16" s="6">
        <v>1900000</v>
      </c>
      <c r="C16" s="4"/>
      <c r="D16" s="4"/>
      <c r="E16" s="4"/>
      <c r="F16" s="6">
        <v>1900000</v>
      </c>
      <c r="G16" s="4"/>
      <c r="H16" s="4"/>
      <c r="I16" s="4"/>
      <c r="J16" s="4"/>
      <c r="K16" s="4"/>
      <c r="L16" s="4"/>
      <c r="M16" s="4"/>
      <c r="N16" s="4"/>
      <c r="O16" s="4"/>
      <c r="P16" s="4"/>
    </row>
    <row r="17" spans="1:16" ht="30">
      <c r="A17" s="2" t="s">
        <v>1043</v>
      </c>
      <c r="B17" s="4"/>
      <c r="C17" s="4"/>
      <c r="D17" s="4"/>
      <c r="E17" s="4"/>
      <c r="F17" s="4"/>
      <c r="G17" s="4"/>
      <c r="H17" s="4"/>
      <c r="I17" s="4"/>
      <c r="J17" s="4"/>
      <c r="K17" s="4"/>
      <c r="L17" s="4"/>
      <c r="M17" s="4"/>
      <c r="N17" s="4"/>
      <c r="O17" s="4"/>
      <c r="P17" s="4"/>
    </row>
    <row r="18" spans="1:16" ht="30">
      <c r="A18" s="3" t="s">
        <v>1366</v>
      </c>
      <c r="B18" s="4"/>
      <c r="C18" s="4"/>
      <c r="D18" s="4"/>
      <c r="E18" s="4"/>
      <c r="F18" s="4"/>
      <c r="G18" s="4"/>
      <c r="H18" s="4"/>
      <c r="I18" s="4"/>
      <c r="J18" s="4"/>
      <c r="K18" s="4"/>
      <c r="L18" s="4"/>
      <c r="M18" s="4"/>
      <c r="N18" s="4"/>
      <c r="O18" s="4"/>
      <c r="P18" s="4"/>
    </row>
    <row r="19" spans="1:16">
      <c r="A19" s="2" t="s">
        <v>142</v>
      </c>
      <c r="B19" s="4"/>
      <c r="C19" s="4"/>
      <c r="D19" s="4"/>
      <c r="E19" s="4"/>
      <c r="F19" s="6">
        <v>1300000</v>
      </c>
      <c r="G19" s="4"/>
      <c r="H19" s="4"/>
      <c r="I19" s="4"/>
      <c r="J19" s="4"/>
      <c r="K19" s="4"/>
      <c r="L19" s="4"/>
      <c r="M19" s="4"/>
      <c r="N19" s="4"/>
      <c r="O19" s="4"/>
      <c r="P19" s="4"/>
    </row>
    <row r="20" spans="1:16">
      <c r="A20" s="2" t="s">
        <v>1032</v>
      </c>
      <c r="B20" s="4"/>
      <c r="C20" s="4"/>
      <c r="D20" s="4"/>
      <c r="E20" s="4"/>
      <c r="F20" s="7">
        <v>1300000</v>
      </c>
      <c r="G20" s="4"/>
      <c r="H20" s="4"/>
      <c r="I20" s="4"/>
      <c r="J20" s="4"/>
      <c r="K20" s="4"/>
      <c r="L20" s="4"/>
      <c r="M20" s="4"/>
      <c r="N20" s="4"/>
      <c r="O20" s="4"/>
      <c r="P20" s="4"/>
    </row>
  </sheetData>
  <mergeCells count="5">
    <mergeCell ref="A1:A2"/>
    <mergeCell ref="B1:I1"/>
    <mergeCell ref="J1:K1"/>
    <mergeCell ref="L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 r="A1" s="1" t="s">
        <v>1387</v>
      </c>
      <c r="B1" s="8" t="s">
        <v>3</v>
      </c>
      <c r="C1" s="8" t="s">
        <v>31</v>
      </c>
      <c r="D1" s="8" t="s">
        <v>5</v>
      </c>
      <c r="E1" s="8" t="s">
        <v>32</v>
      </c>
      <c r="F1" s="8" t="s">
        <v>33</v>
      </c>
      <c r="G1" s="8" t="s">
        <v>34</v>
      </c>
      <c r="H1" s="8" t="s">
        <v>35</v>
      </c>
      <c r="I1" s="8" t="s">
        <v>36</v>
      </c>
      <c r="J1" s="8" t="s">
        <v>37</v>
      </c>
      <c r="K1" s="8" t="s">
        <v>38</v>
      </c>
    </row>
    <row r="2" spans="1:11" ht="30">
      <c r="A2" s="1" t="s">
        <v>30</v>
      </c>
      <c r="B2" s="8"/>
      <c r="C2" s="8"/>
      <c r="D2" s="8"/>
      <c r="E2" s="8"/>
      <c r="F2" s="8"/>
      <c r="G2" s="8"/>
      <c r="H2" s="8"/>
      <c r="I2" s="8"/>
      <c r="J2" s="8"/>
      <c r="K2" s="8"/>
    </row>
    <row r="3" spans="1:11">
      <c r="A3" s="3" t="s">
        <v>257</v>
      </c>
      <c r="B3" s="4"/>
      <c r="C3" s="4"/>
      <c r="D3" s="4"/>
      <c r="E3" s="4"/>
      <c r="F3" s="4"/>
      <c r="G3" s="4"/>
      <c r="H3" s="4"/>
      <c r="I3" s="4"/>
      <c r="J3" s="4"/>
      <c r="K3" s="4"/>
    </row>
    <row r="4" spans="1:11">
      <c r="A4" s="2" t="s">
        <v>46</v>
      </c>
      <c r="B4" s="7">
        <v>328741</v>
      </c>
      <c r="C4" s="7">
        <v>338206</v>
      </c>
      <c r="D4" s="7">
        <v>336713</v>
      </c>
      <c r="E4" s="7">
        <v>327361</v>
      </c>
      <c r="F4" s="7">
        <v>333581</v>
      </c>
      <c r="G4" s="7">
        <v>327366</v>
      </c>
      <c r="H4" s="7">
        <v>333136</v>
      </c>
      <c r="I4" s="7">
        <v>321122</v>
      </c>
      <c r="J4" s="4"/>
      <c r="K4" s="4"/>
    </row>
    <row r="5" spans="1:11">
      <c r="A5" s="2" t="s">
        <v>51</v>
      </c>
      <c r="B5" s="6">
        <v>747599</v>
      </c>
      <c r="C5" s="6">
        <v>754307</v>
      </c>
      <c r="D5" s="6">
        <v>757297</v>
      </c>
      <c r="E5" s="6">
        <v>751293</v>
      </c>
      <c r="F5" s="6">
        <v>762645</v>
      </c>
      <c r="G5" s="6">
        <v>758742</v>
      </c>
      <c r="H5" s="6">
        <v>769528</v>
      </c>
      <c r="I5" s="6">
        <v>762546</v>
      </c>
      <c r="J5" s="4"/>
      <c r="K5" s="4"/>
    </row>
    <row r="6" spans="1:11">
      <c r="A6" s="3" t="s">
        <v>1047</v>
      </c>
      <c r="B6" s="4"/>
      <c r="C6" s="4"/>
      <c r="D6" s="4"/>
      <c r="E6" s="4"/>
      <c r="F6" s="4"/>
      <c r="G6" s="4"/>
      <c r="H6" s="4"/>
      <c r="I6" s="4"/>
      <c r="J6" s="4"/>
      <c r="K6" s="4"/>
    </row>
    <row r="7" spans="1:11">
      <c r="A7" s="2" t="s">
        <v>1048</v>
      </c>
      <c r="B7" s="6">
        <v>111071</v>
      </c>
      <c r="C7" s="6">
        <v>101896</v>
      </c>
      <c r="D7" s="6">
        <v>105337</v>
      </c>
      <c r="E7" s="6">
        <v>97450</v>
      </c>
      <c r="F7" s="6">
        <v>108258</v>
      </c>
      <c r="G7" s="6">
        <v>96317</v>
      </c>
      <c r="H7" s="6">
        <v>106944</v>
      </c>
      <c r="I7" s="6">
        <v>98620</v>
      </c>
      <c r="J7" s="4"/>
      <c r="K7" s="4"/>
    </row>
    <row r="8" spans="1:11">
      <c r="A8" s="2" t="s">
        <v>1049</v>
      </c>
      <c r="B8" s="6">
        <v>491029</v>
      </c>
      <c r="C8" s="6">
        <v>501189</v>
      </c>
      <c r="D8" s="6">
        <v>509404</v>
      </c>
      <c r="E8" s="6">
        <v>511299</v>
      </c>
      <c r="F8" s="6">
        <v>528374</v>
      </c>
      <c r="G8" s="6">
        <v>522181</v>
      </c>
      <c r="H8" s="6">
        <v>542593</v>
      </c>
      <c r="I8" s="6">
        <v>542520</v>
      </c>
      <c r="J8" s="4"/>
      <c r="K8" s="4"/>
    </row>
    <row r="9" spans="1:11">
      <c r="A9" s="3" t="s">
        <v>1050</v>
      </c>
      <c r="B9" s="4"/>
      <c r="C9" s="4"/>
      <c r="D9" s="4"/>
      <c r="E9" s="4"/>
      <c r="F9" s="4"/>
      <c r="G9" s="4"/>
      <c r="H9" s="4"/>
      <c r="I9" s="4"/>
      <c r="J9" s="4"/>
      <c r="K9" s="4"/>
    </row>
    <row r="10" spans="1:11">
      <c r="A10" s="2" t="s">
        <v>1388</v>
      </c>
      <c r="B10" s="6">
        <v>256570</v>
      </c>
      <c r="C10" s="6">
        <v>253118</v>
      </c>
      <c r="D10" s="6">
        <v>247893</v>
      </c>
      <c r="E10" s="6">
        <v>239994</v>
      </c>
      <c r="F10" s="6">
        <v>234271</v>
      </c>
      <c r="G10" s="6">
        <v>236561</v>
      </c>
      <c r="H10" s="6">
        <v>226935</v>
      </c>
      <c r="I10" s="6">
        <v>220026</v>
      </c>
      <c r="J10" s="6">
        <v>215217</v>
      </c>
      <c r="K10" s="6">
        <v>195640</v>
      </c>
    </row>
    <row r="11" spans="1:11" ht="30">
      <c r="A11" s="2" t="s">
        <v>1389</v>
      </c>
      <c r="B11" s="6">
        <v>747599</v>
      </c>
      <c r="C11" s="6">
        <v>754307</v>
      </c>
      <c r="D11" s="6">
        <v>757297</v>
      </c>
      <c r="E11" s="6">
        <v>751293</v>
      </c>
      <c r="F11" s="6">
        <v>762645</v>
      </c>
      <c r="G11" s="6">
        <v>758742</v>
      </c>
      <c r="H11" s="6">
        <v>769528</v>
      </c>
      <c r="I11" s="6">
        <v>762546</v>
      </c>
      <c r="J11" s="4"/>
      <c r="K11" s="4"/>
    </row>
    <row r="12" spans="1:11">
      <c r="A12" s="2" t="s">
        <v>255</v>
      </c>
      <c r="B12" s="4"/>
      <c r="C12" s="4"/>
      <c r="D12" s="4"/>
      <c r="E12" s="4"/>
      <c r="F12" s="4"/>
      <c r="G12" s="4"/>
      <c r="H12" s="4"/>
      <c r="I12" s="4"/>
      <c r="J12" s="4"/>
      <c r="K12" s="4"/>
    </row>
    <row r="13" spans="1:11">
      <c r="A13" s="3" t="s">
        <v>257</v>
      </c>
      <c r="B13" s="4"/>
      <c r="C13" s="4"/>
      <c r="D13" s="4"/>
      <c r="E13" s="4"/>
      <c r="F13" s="4"/>
      <c r="G13" s="4"/>
      <c r="H13" s="4"/>
      <c r="I13" s="4"/>
      <c r="J13" s="4"/>
      <c r="K13" s="4"/>
    </row>
    <row r="14" spans="1:11">
      <c r="A14" s="2" t="s">
        <v>46</v>
      </c>
      <c r="B14" s="4"/>
      <c r="C14" s="6">
        <v>335199</v>
      </c>
      <c r="D14" s="6">
        <v>334299</v>
      </c>
      <c r="E14" s="6">
        <v>324859</v>
      </c>
      <c r="F14" s="6">
        <v>330764</v>
      </c>
      <c r="G14" s="6">
        <v>324299</v>
      </c>
      <c r="H14" s="6">
        <v>332063</v>
      </c>
      <c r="I14" s="6">
        <v>319813</v>
      </c>
      <c r="J14" s="4"/>
      <c r="K14" s="4"/>
    </row>
    <row r="15" spans="1:11">
      <c r="A15" s="2" t="s">
        <v>51</v>
      </c>
      <c r="B15" s="4"/>
      <c r="C15" s="6">
        <v>755671</v>
      </c>
      <c r="D15" s="6">
        <v>759254</v>
      </c>
      <c r="E15" s="6">
        <v>753162</v>
      </c>
      <c r="F15" s="6">
        <v>764199</v>
      </c>
      <c r="G15" s="6">
        <v>760046</v>
      </c>
      <c r="H15" s="6">
        <v>772826</v>
      </c>
      <c r="I15" s="6">
        <v>765608</v>
      </c>
      <c r="J15" s="4"/>
      <c r="K15" s="4"/>
    </row>
    <row r="16" spans="1:11">
      <c r="A16" s="3" t="s">
        <v>1047</v>
      </c>
      <c r="B16" s="4"/>
      <c r="C16" s="4"/>
      <c r="D16" s="4"/>
      <c r="E16" s="4"/>
      <c r="F16" s="4"/>
      <c r="G16" s="4"/>
      <c r="H16" s="4"/>
      <c r="I16" s="4"/>
      <c r="J16" s="4"/>
      <c r="K16" s="4"/>
    </row>
    <row r="17" spans="1:11">
      <c r="A17" s="2" t="s">
        <v>1048</v>
      </c>
      <c r="B17" s="4"/>
      <c r="C17" s="6">
        <v>98025</v>
      </c>
      <c r="D17" s="6">
        <v>101748</v>
      </c>
      <c r="E17" s="6">
        <v>93626</v>
      </c>
      <c r="F17" s="6">
        <v>103589</v>
      </c>
      <c r="G17" s="6">
        <v>92017</v>
      </c>
      <c r="H17" s="6">
        <v>102289</v>
      </c>
      <c r="I17" s="6">
        <v>93567</v>
      </c>
      <c r="J17" s="4"/>
      <c r="K17" s="4"/>
    </row>
    <row r="18" spans="1:11">
      <c r="A18" s="2" t="s">
        <v>1049</v>
      </c>
      <c r="B18" s="4"/>
      <c r="C18" s="6">
        <v>498118</v>
      </c>
      <c r="D18" s="6">
        <v>506615</v>
      </c>
      <c r="E18" s="6">
        <v>508275</v>
      </c>
      <c r="F18" s="6">
        <v>524505</v>
      </c>
      <c r="G18" s="6">
        <v>518802</v>
      </c>
      <c r="H18" s="6">
        <v>538859</v>
      </c>
      <c r="I18" s="6">
        <v>538388</v>
      </c>
      <c r="J18" s="4"/>
      <c r="K18" s="4"/>
    </row>
    <row r="19" spans="1:11">
      <c r="A19" s="3" t="s">
        <v>1050</v>
      </c>
      <c r="B19" s="4"/>
      <c r="C19" s="4"/>
      <c r="D19" s="4"/>
      <c r="E19" s="4"/>
      <c r="F19" s="4"/>
      <c r="G19" s="4"/>
      <c r="H19" s="4"/>
      <c r="I19" s="4"/>
      <c r="J19" s="4"/>
      <c r="K19" s="4"/>
    </row>
    <row r="20" spans="1:11">
      <c r="A20" s="2" t="s">
        <v>1388</v>
      </c>
      <c r="B20" s="4"/>
      <c r="C20" s="6">
        <v>257553</v>
      </c>
      <c r="D20" s="6">
        <v>252639</v>
      </c>
      <c r="E20" s="6">
        <v>244887</v>
      </c>
      <c r="F20" s="6">
        <v>239694</v>
      </c>
      <c r="G20" s="6">
        <v>241244</v>
      </c>
      <c r="H20" s="6">
        <v>233967</v>
      </c>
      <c r="I20" s="6">
        <v>227220</v>
      </c>
      <c r="J20" s="4"/>
      <c r="K20" s="4"/>
    </row>
    <row r="21" spans="1:11" ht="30">
      <c r="A21" s="2" t="s">
        <v>1389</v>
      </c>
      <c r="B21" s="4"/>
      <c r="C21" s="7">
        <v>755671</v>
      </c>
      <c r="D21" s="7">
        <v>759254</v>
      </c>
      <c r="E21" s="7">
        <v>753162</v>
      </c>
      <c r="F21" s="7">
        <v>764199</v>
      </c>
      <c r="G21" s="7">
        <v>760046</v>
      </c>
      <c r="H21" s="7">
        <v>772826</v>
      </c>
      <c r="I21" s="7">
        <v>765608</v>
      </c>
      <c r="J21" s="4"/>
      <c r="K21"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1390</v>
      </c>
      <c r="B1" s="8" t="s">
        <v>81</v>
      </c>
      <c r="C1" s="8"/>
      <c r="D1" s="8"/>
      <c r="E1" s="8"/>
      <c r="F1" s="8"/>
      <c r="G1" s="8"/>
      <c r="H1" s="8"/>
      <c r="I1" s="8"/>
      <c r="J1" s="8" t="s">
        <v>82</v>
      </c>
      <c r="K1" s="8"/>
      <c r="L1" s="8" t="s">
        <v>83</v>
      </c>
      <c r="M1" s="8"/>
      <c r="N1" s="8" t="s">
        <v>2</v>
      </c>
      <c r="O1" s="8"/>
      <c r="P1" s="8"/>
    </row>
    <row r="2" spans="1:16" ht="30">
      <c r="A2" s="1" t="s">
        <v>8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row>
    <row r="3" spans="1:16">
      <c r="A3" s="3" t="s">
        <v>94</v>
      </c>
      <c r="B3" s="4"/>
      <c r="C3" s="4"/>
      <c r="D3" s="4"/>
      <c r="E3" s="4"/>
      <c r="F3" s="4"/>
      <c r="G3" s="4"/>
      <c r="H3" s="4"/>
      <c r="I3" s="4"/>
      <c r="J3" s="4"/>
      <c r="K3" s="4"/>
      <c r="L3" s="4"/>
      <c r="M3" s="4"/>
      <c r="N3" s="4"/>
      <c r="O3" s="4"/>
      <c r="P3" s="4"/>
    </row>
    <row r="4" spans="1:16">
      <c r="A4" s="2" t="s">
        <v>85</v>
      </c>
      <c r="B4" s="7">
        <v>187612</v>
      </c>
      <c r="C4" s="7">
        <v>188164</v>
      </c>
      <c r="D4" s="7">
        <v>186516</v>
      </c>
      <c r="E4" s="7">
        <v>179753</v>
      </c>
      <c r="F4" s="7">
        <v>187975</v>
      </c>
      <c r="G4" s="7">
        <v>181288</v>
      </c>
      <c r="H4" s="7">
        <v>191472</v>
      </c>
      <c r="I4" s="7">
        <v>175915</v>
      </c>
      <c r="J4" s="7">
        <v>366269</v>
      </c>
      <c r="K4" s="7">
        <v>367387</v>
      </c>
      <c r="L4" s="7">
        <v>554433</v>
      </c>
      <c r="M4" s="7">
        <v>548675</v>
      </c>
      <c r="N4" s="7">
        <v>742045</v>
      </c>
      <c r="O4" s="7">
        <v>736650</v>
      </c>
      <c r="P4" s="7">
        <v>747037</v>
      </c>
    </row>
    <row r="5" spans="1:16">
      <c r="A5" s="2" t="s">
        <v>87</v>
      </c>
      <c r="B5" s="6">
        <v>33627</v>
      </c>
      <c r="C5" s="6">
        <v>33112</v>
      </c>
      <c r="D5" s="6">
        <v>37678</v>
      </c>
      <c r="E5" s="6">
        <v>35915</v>
      </c>
      <c r="F5" s="6">
        <v>19565</v>
      </c>
      <c r="G5" s="6">
        <v>33739</v>
      </c>
      <c r="H5" s="6">
        <v>37574</v>
      </c>
      <c r="I5" s="6">
        <v>33274</v>
      </c>
      <c r="J5" s="6">
        <v>73593</v>
      </c>
      <c r="K5" s="6">
        <v>70848</v>
      </c>
      <c r="L5" s="6">
        <v>106705</v>
      </c>
      <c r="M5" s="6">
        <v>104587</v>
      </c>
      <c r="N5" s="6">
        <v>140332</v>
      </c>
      <c r="O5" s="6">
        <v>124152</v>
      </c>
      <c r="P5" s="6">
        <v>143977</v>
      </c>
    </row>
    <row r="6" spans="1:16">
      <c r="A6" s="2" t="s">
        <v>929</v>
      </c>
      <c r="B6" s="6">
        <v>4034</v>
      </c>
      <c r="C6" s="6">
        <v>4687</v>
      </c>
      <c r="D6" s="6">
        <v>9816</v>
      </c>
      <c r="E6" s="6">
        <v>7703</v>
      </c>
      <c r="F6" s="6">
        <v>-7359</v>
      </c>
      <c r="G6" s="6">
        <v>5985</v>
      </c>
      <c r="H6" s="6">
        <v>7859</v>
      </c>
      <c r="I6" s="6">
        <v>2900</v>
      </c>
      <c r="J6" s="6">
        <v>17519</v>
      </c>
      <c r="K6" s="6">
        <v>10759</v>
      </c>
      <c r="L6" s="6">
        <v>22206</v>
      </c>
      <c r="M6" s="6">
        <v>16744</v>
      </c>
      <c r="N6" s="6">
        <v>26240</v>
      </c>
      <c r="O6" s="6">
        <v>9385</v>
      </c>
      <c r="P6" s="6">
        <v>24124</v>
      </c>
    </row>
    <row r="7" spans="1:16">
      <c r="A7" s="2" t="s">
        <v>93</v>
      </c>
      <c r="B7" s="6">
        <v>-1122</v>
      </c>
      <c r="C7" s="6">
        <v>1754</v>
      </c>
      <c r="D7" s="6">
        <v>3197</v>
      </c>
      <c r="E7" s="6">
        <v>2544</v>
      </c>
      <c r="F7" s="6">
        <v>-2115</v>
      </c>
      <c r="G7" s="6">
        <v>-1000</v>
      </c>
      <c r="H7" s="6">
        <v>2193</v>
      </c>
      <c r="I7" s="6">
        <v>-1071</v>
      </c>
      <c r="J7" s="6">
        <v>5741</v>
      </c>
      <c r="K7" s="6">
        <v>1122</v>
      </c>
      <c r="L7" s="6">
        <v>7495</v>
      </c>
      <c r="M7" s="4">
        <v>122</v>
      </c>
      <c r="N7" s="6">
        <v>6373</v>
      </c>
      <c r="O7" s="6">
        <v>-1993</v>
      </c>
      <c r="P7" s="6">
        <v>6501</v>
      </c>
    </row>
    <row r="8" spans="1:16">
      <c r="A8" s="2" t="s">
        <v>933</v>
      </c>
      <c r="B8" s="6">
        <v>5156</v>
      </c>
      <c r="C8" s="6">
        <v>2933</v>
      </c>
      <c r="D8" s="6">
        <v>6619</v>
      </c>
      <c r="E8" s="6">
        <v>5159</v>
      </c>
      <c r="F8" s="6">
        <v>-5244</v>
      </c>
      <c r="G8" s="6">
        <v>6985</v>
      </c>
      <c r="H8" s="6">
        <v>5666</v>
      </c>
      <c r="I8" s="6">
        <v>3971</v>
      </c>
      <c r="J8" s="6">
        <v>11778</v>
      </c>
      <c r="K8" s="6">
        <v>9637</v>
      </c>
      <c r="L8" s="6">
        <v>14711</v>
      </c>
      <c r="M8" s="6">
        <v>16622</v>
      </c>
      <c r="N8" s="6">
        <v>19867</v>
      </c>
      <c r="O8" s="6">
        <v>11378</v>
      </c>
      <c r="P8" s="6">
        <v>17623</v>
      </c>
    </row>
    <row r="9" spans="1:16">
      <c r="A9" s="3" t="s">
        <v>935</v>
      </c>
      <c r="B9" s="4"/>
      <c r="C9" s="4"/>
      <c r="D9" s="4"/>
      <c r="E9" s="4"/>
      <c r="F9" s="4"/>
      <c r="G9" s="4"/>
      <c r="H9" s="4"/>
      <c r="I9" s="4"/>
      <c r="J9" s="4"/>
      <c r="K9" s="4"/>
      <c r="L9" s="4"/>
      <c r="M9" s="4"/>
      <c r="N9" s="4"/>
      <c r="O9" s="4"/>
      <c r="P9" s="4"/>
    </row>
    <row r="10" spans="1:16">
      <c r="A10" s="2" t="s">
        <v>1053</v>
      </c>
      <c r="B10" s="9">
        <v>0.47</v>
      </c>
      <c r="C10" s="9">
        <v>0.27</v>
      </c>
      <c r="D10" s="9">
        <v>0.61</v>
      </c>
      <c r="E10" s="9">
        <v>0.48</v>
      </c>
      <c r="F10" s="9">
        <v>-0.49</v>
      </c>
      <c r="G10" s="9">
        <v>0.65</v>
      </c>
      <c r="H10" s="9">
        <v>0.53</v>
      </c>
      <c r="I10" s="9">
        <v>0.37</v>
      </c>
      <c r="J10" s="9">
        <v>1.08</v>
      </c>
      <c r="K10" s="9">
        <v>0.91</v>
      </c>
      <c r="L10" s="9">
        <v>1.35</v>
      </c>
      <c r="M10" s="9">
        <v>1.56</v>
      </c>
      <c r="N10" s="9">
        <v>1.82</v>
      </c>
      <c r="O10" s="9">
        <v>1.06</v>
      </c>
      <c r="P10" s="9">
        <v>1.67</v>
      </c>
    </row>
    <row r="11" spans="1:16">
      <c r="A11" s="2" t="s">
        <v>1054</v>
      </c>
      <c r="B11" s="9">
        <v>0.46</v>
      </c>
      <c r="C11" s="9">
        <v>0.26</v>
      </c>
      <c r="D11" s="9">
        <v>0.6</v>
      </c>
      <c r="E11" s="9">
        <v>0.46</v>
      </c>
      <c r="F11" s="9">
        <v>-0.49</v>
      </c>
      <c r="G11" s="9">
        <v>0.64</v>
      </c>
      <c r="H11" s="9">
        <v>0.53</v>
      </c>
      <c r="I11" s="9">
        <v>0.37</v>
      </c>
      <c r="J11" s="9">
        <v>1.06</v>
      </c>
      <c r="K11" s="9">
        <v>0.9</v>
      </c>
      <c r="L11" s="9">
        <v>1.31</v>
      </c>
      <c r="M11" s="9">
        <v>1.54</v>
      </c>
      <c r="N11" s="9">
        <v>1.79</v>
      </c>
      <c r="O11" s="9">
        <v>1.05</v>
      </c>
      <c r="P11" s="9">
        <v>1.66</v>
      </c>
    </row>
    <row r="12" spans="1:16">
      <c r="A12" s="2" t="s">
        <v>255</v>
      </c>
      <c r="B12" s="4"/>
      <c r="C12" s="4"/>
      <c r="D12" s="4"/>
      <c r="E12" s="4"/>
      <c r="F12" s="4"/>
      <c r="G12" s="4"/>
      <c r="H12" s="4"/>
      <c r="I12" s="4"/>
      <c r="J12" s="4"/>
      <c r="K12" s="4"/>
      <c r="L12" s="4"/>
      <c r="M12" s="4"/>
      <c r="N12" s="4"/>
      <c r="O12" s="4"/>
      <c r="P12" s="4"/>
    </row>
    <row r="13" spans="1:16">
      <c r="A13" s="3" t="s">
        <v>94</v>
      </c>
      <c r="B13" s="4"/>
      <c r="C13" s="4"/>
      <c r="D13" s="4"/>
      <c r="E13" s="4"/>
      <c r="F13" s="4"/>
      <c r="G13" s="4"/>
      <c r="H13" s="4"/>
      <c r="I13" s="4"/>
      <c r="J13" s="4"/>
      <c r="K13" s="4"/>
      <c r="L13" s="4"/>
      <c r="M13" s="4"/>
      <c r="N13" s="4"/>
      <c r="O13" s="4"/>
      <c r="P13" s="4"/>
    </row>
    <row r="14" spans="1:16">
      <c r="A14" s="2" t="s">
        <v>85</v>
      </c>
      <c r="B14" s="4"/>
      <c r="C14" s="6">
        <v>188164</v>
      </c>
      <c r="D14" s="6">
        <v>186516</v>
      </c>
      <c r="E14" s="6">
        <v>179753</v>
      </c>
      <c r="F14" s="4"/>
      <c r="G14" s="6">
        <v>181288</v>
      </c>
      <c r="H14" s="6">
        <v>191472</v>
      </c>
      <c r="I14" s="6">
        <v>175915</v>
      </c>
      <c r="J14" s="6">
        <v>366269</v>
      </c>
      <c r="K14" s="6">
        <v>367387</v>
      </c>
      <c r="L14" s="6">
        <v>554433</v>
      </c>
      <c r="M14" s="6">
        <v>548675</v>
      </c>
      <c r="N14" s="4"/>
      <c r="O14" s="6">
        <v>736650</v>
      </c>
      <c r="P14" s="6">
        <v>747037</v>
      </c>
    </row>
    <row r="15" spans="1:16">
      <c r="A15" s="2" t="s">
        <v>87</v>
      </c>
      <c r="B15" s="4"/>
      <c r="C15" s="6">
        <v>33394</v>
      </c>
      <c r="D15" s="6">
        <v>37443</v>
      </c>
      <c r="E15" s="6">
        <v>35070</v>
      </c>
      <c r="F15" s="4"/>
      <c r="G15" s="6">
        <v>32304</v>
      </c>
      <c r="H15" s="6">
        <v>37316</v>
      </c>
      <c r="I15" s="6">
        <v>32853</v>
      </c>
      <c r="J15" s="6">
        <v>72513</v>
      </c>
      <c r="K15" s="6">
        <v>70169</v>
      </c>
      <c r="L15" s="6">
        <v>105907</v>
      </c>
      <c r="M15" s="6">
        <v>102473</v>
      </c>
      <c r="N15" s="4"/>
      <c r="O15" s="6">
        <v>122417</v>
      </c>
      <c r="P15" s="6">
        <v>141452</v>
      </c>
    </row>
    <row r="16" spans="1:16">
      <c r="A16" s="2" t="s">
        <v>929</v>
      </c>
      <c r="B16" s="4"/>
      <c r="C16" s="6">
        <v>4969</v>
      </c>
      <c r="D16" s="6">
        <v>9581</v>
      </c>
      <c r="E16" s="6">
        <v>6858</v>
      </c>
      <c r="F16" s="4"/>
      <c r="G16" s="6">
        <v>4550</v>
      </c>
      <c r="H16" s="6">
        <v>7601</v>
      </c>
      <c r="I16" s="6">
        <v>2479</v>
      </c>
      <c r="J16" s="6">
        <v>16439</v>
      </c>
      <c r="K16" s="6">
        <v>10080</v>
      </c>
      <c r="L16" s="6">
        <v>21408</v>
      </c>
      <c r="M16" s="6">
        <v>14630</v>
      </c>
      <c r="N16" s="4"/>
      <c r="O16" s="6">
        <v>7650</v>
      </c>
      <c r="P16" s="6">
        <v>22015</v>
      </c>
    </row>
    <row r="17" spans="1:16">
      <c r="A17" s="2" t="s">
        <v>93</v>
      </c>
      <c r="B17" s="4"/>
      <c r="C17" s="6">
        <v>2347</v>
      </c>
      <c r="D17" s="6">
        <v>3109</v>
      </c>
      <c r="E17" s="6">
        <v>2229</v>
      </c>
      <c r="F17" s="4"/>
      <c r="G17" s="4">
        <v>-86</v>
      </c>
      <c r="H17" s="6">
        <v>2097</v>
      </c>
      <c r="I17" s="6">
        <v>-1228</v>
      </c>
      <c r="J17" s="6">
        <v>5338</v>
      </c>
      <c r="K17" s="4">
        <v>869</v>
      </c>
      <c r="L17" s="6">
        <v>7685</v>
      </c>
      <c r="M17" s="4">
        <v>783</v>
      </c>
      <c r="N17" s="4"/>
      <c r="O17" s="6">
        <v>-1693</v>
      </c>
      <c r="P17" s="6">
        <v>5578</v>
      </c>
    </row>
    <row r="18" spans="1:16">
      <c r="A18" s="2" t="s">
        <v>933</v>
      </c>
      <c r="B18" s="4"/>
      <c r="C18" s="7">
        <v>2622</v>
      </c>
      <c r="D18" s="7">
        <v>6472</v>
      </c>
      <c r="E18" s="7">
        <v>4629</v>
      </c>
      <c r="F18" s="4"/>
      <c r="G18" s="7">
        <v>4636</v>
      </c>
      <c r="H18" s="7">
        <v>5504</v>
      </c>
      <c r="I18" s="7">
        <v>3707</v>
      </c>
      <c r="J18" s="7">
        <v>11101</v>
      </c>
      <c r="K18" s="7">
        <v>9211</v>
      </c>
      <c r="L18" s="7">
        <v>13723</v>
      </c>
      <c r="M18" s="7">
        <v>13847</v>
      </c>
      <c r="N18" s="4"/>
      <c r="O18" s="7">
        <v>9343</v>
      </c>
      <c r="P18" s="7">
        <v>16437</v>
      </c>
    </row>
    <row r="19" spans="1:16">
      <c r="A19" s="3" t="s">
        <v>935</v>
      </c>
      <c r="B19" s="4"/>
      <c r="C19" s="4"/>
      <c r="D19" s="4"/>
      <c r="E19" s="4"/>
      <c r="F19" s="4"/>
      <c r="G19" s="4"/>
      <c r="H19" s="4"/>
      <c r="I19" s="4"/>
      <c r="J19" s="4"/>
      <c r="K19" s="4"/>
      <c r="L19" s="4"/>
      <c r="M19" s="4"/>
      <c r="N19" s="4"/>
      <c r="O19" s="4"/>
      <c r="P19" s="4"/>
    </row>
    <row r="20" spans="1:16">
      <c r="A20" s="2" t="s">
        <v>1053</v>
      </c>
      <c r="B20" s="4"/>
      <c r="C20" s="9">
        <v>0.24</v>
      </c>
      <c r="D20" s="9">
        <v>0.6</v>
      </c>
      <c r="E20" s="9">
        <v>0.43</v>
      </c>
      <c r="F20" s="4"/>
      <c r="G20" s="9">
        <v>0.43</v>
      </c>
      <c r="H20" s="9">
        <v>0.52</v>
      </c>
      <c r="I20" s="9">
        <v>0.35</v>
      </c>
      <c r="J20" s="9">
        <v>1.02</v>
      </c>
      <c r="K20" s="9">
        <v>0.87</v>
      </c>
      <c r="L20" s="9">
        <v>1.26</v>
      </c>
      <c r="M20" s="9">
        <v>1.3</v>
      </c>
      <c r="N20" s="4"/>
      <c r="O20" s="9">
        <v>0.87</v>
      </c>
      <c r="P20" s="9">
        <v>1.55</v>
      </c>
    </row>
    <row r="21" spans="1:16">
      <c r="A21" s="2" t="s">
        <v>1054</v>
      </c>
      <c r="B21" s="4"/>
      <c r="C21" s="9">
        <v>0.24</v>
      </c>
      <c r="D21" s="9">
        <v>0.59</v>
      </c>
      <c r="E21" s="9">
        <v>0.42</v>
      </c>
      <c r="F21" s="4"/>
      <c r="G21" s="9">
        <v>0.42</v>
      </c>
      <c r="H21" s="9">
        <v>0.51</v>
      </c>
      <c r="I21" s="9">
        <v>0.35</v>
      </c>
      <c r="J21" s="7">
        <v>1</v>
      </c>
      <c r="K21" s="9">
        <v>0.86</v>
      </c>
      <c r="L21" s="9">
        <v>1.23</v>
      </c>
      <c r="M21" s="9">
        <v>1.28</v>
      </c>
      <c r="N21" s="4"/>
      <c r="O21" s="9">
        <v>0.86</v>
      </c>
      <c r="P21" s="9">
        <v>1.55</v>
      </c>
    </row>
  </sheetData>
  <mergeCells count="4">
    <mergeCell ref="B1:I1"/>
    <mergeCell ref="J1:K1"/>
    <mergeCell ref="L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c r="A1" s="1" t="s">
        <v>1391</v>
      </c>
      <c r="B1" s="8" t="s">
        <v>81</v>
      </c>
      <c r="C1" s="8"/>
      <c r="D1" s="8"/>
      <c r="E1" s="8"/>
      <c r="F1" s="8"/>
      <c r="G1" s="8"/>
      <c r="H1" s="8" t="s">
        <v>82</v>
      </c>
      <c r="I1" s="8"/>
      <c r="J1" s="8" t="s">
        <v>83</v>
      </c>
      <c r="K1" s="8"/>
      <c r="L1" s="8" t="s">
        <v>2</v>
      </c>
      <c r="M1" s="8"/>
      <c r="N1" s="8"/>
    </row>
    <row r="2" spans="1:14" ht="30">
      <c r="A2" s="1" t="s">
        <v>30</v>
      </c>
      <c r="B2" s="1" t="s">
        <v>31</v>
      </c>
      <c r="C2" s="1" t="s">
        <v>5</v>
      </c>
      <c r="D2" s="1" t="s">
        <v>32</v>
      </c>
      <c r="E2" s="1" t="s">
        <v>34</v>
      </c>
      <c r="F2" s="1" t="s">
        <v>35</v>
      </c>
      <c r="G2" s="1" t="s">
        <v>36</v>
      </c>
      <c r="H2" s="1" t="s">
        <v>5</v>
      </c>
      <c r="I2" s="1" t="s">
        <v>35</v>
      </c>
      <c r="J2" s="1" t="s">
        <v>31</v>
      </c>
      <c r="K2" s="1" t="s">
        <v>34</v>
      </c>
      <c r="L2" s="1" t="s">
        <v>3</v>
      </c>
      <c r="M2" s="1" t="s">
        <v>33</v>
      </c>
      <c r="N2" s="1" t="s">
        <v>37</v>
      </c>
    </row>
    <row r="3" spans="1:14">
      <c r="A3" s="3" t="s">
        <v>139</v>
      </c>
      <c r="B3" s="4"/>
      <c r="C3" s="4"/>
      <c r="D3" s="4"/>
      <c r="E3" s="4"/>
      <c r="F3" s="4"/>
      <c r="G3" s="4"/>
      <c r="H3" s="4"/>
      <c r="I3" s="4"/>
      <c r="J3" s="4"/>
      <c r="K3" s="4"/>
      <c r="L3" s="4"/>
      <c r="M3" s="4"/>
      <c r="N3" s="4"/>
    </row>
    <row r="4" spans="1:14">
      <c r="A4" s="2" t="s">
        <v>94</v>
      </c>
      <c r="B4" s="7">
        <v>2933</v>
      </c>
      <c r="C4" s="7">
        <v>6619</v>
      </c>
      <c r="D4" s="7">
        <v>5159</v>
      </c>
      <c r="E4" s="7">
        <v>6985</v>
      </c>
      <c r="F4" s="7">
        <v>5666</v>
      </c>
      <c r="G4" s="7">
        <v>3971</v>
      </c>
      <c r="H4" s="7">
        <v>11778</v>
      </c>
      <c r="I4" s="7">
        <v>9637</v>
      </c>
      <c r="J4" s="7">
        <v>14711</v>
      </c>
      <c r="K4" s="7">
        <v>16622</v>
      </c>
      <c r="L4" s="7">
        <v>19867</v>
      </c>
      <c r="M4" s="7">
        <v>11378</v>
      </c>
      <c r="N4" s="7">
        <v>17623</v>
      </c>
    </row>
    <row r="5" spans="1:14">
      <c r="A5" s="2" t="s">
        <v>44</v>
      </c>
      <c r="B5" s="4"/>
      <c r="C5" s="4"/>
      <c r="D5" s="4">
        <v>-604</v>
      </c>
      <c r="E5" s="4"/>
      <c r="F5" s="4"/>
      <c r="G5" s="6">
        <v>-1883</v>
      </c>
      <c r="H5" s="4">
        <v>998</v>
      </c>
      <c r="I5" s="6">
        <v>1868</v>
      </c>
      <c r="J5" s="6">
        <v>2073</v>
      </c>
      <c r="K5" s="4">
        <v>833</v>
      </c>
      <c r="L5" s="4">
        <v>345</v>
      </c>
      <c r="M5" s="6">
        <v>-1551</v>
      </c>
      <c r="N5" s="6">
        <v>1098</v>
      </c>
    </row>
    <row r="6" spans="1:14">
      <c r="A6" s="2" t="s">
        <v>42</v>
      </c>
      <c r="B6" s="4"/>
      <c r="C6" s="4"/>
      <c r="D6" s="6">
        <v>-8388</v>
      </c>
      <c r="E6" s="4"/>
      <c r="F6" s="4"/>
      <c r="G6" s="4">
        <v>-993</v>
      </c>
      <c r="H6" s="6">
        <v>-1694</v>
      </c>
      <c r="I6" s="4">
        <v>-357</v>
      </c>
      <c r="J6" s="6">
        <v>-4961</v>
      </c>
      <c r="K6" s="6">
        <v>-1055</v>
      </c>
      <c r="L6" s="6">
        <v>-2335</v>
      </c>
      <c r="M6" s="6">
        <v>6962</v>
      </c>
      <c r="N6" s="6">
        <v>5870</v>
      </c>
    </row>
    <row r="7" spans="1:14">
      <c r="A7" s="2" t="s">
        <v>150</v>
      </c>
      <c r="B7" s="4"/>
      <c r="C7" s="4"/>
      <c r="D7" s="6">
        <v>-6067</v>
      </c>
      <c r="E7" s="4"/>
      <c r="F7" s="4"/>
      <c r="G7" s="6">
        <v>-12386</v>
      </c>
      <c r="H7" s="4">
        <v>835</v>
      </c>
      <c r="I7" s="6">
        <v>-3775</v>
      </c>
      <c r="J7" s="6">
        <v>-5400</v>
      </c>
      <c r="K7" s="6">
        <v>-12819</v>
      </c>
      <c r="L7" s="6">
        <v>6103</v>
      </c>
      <c r="M7" s="6">
        <v>-9153</v>
      </c>
      <c r="N7" s="6">
        <v>-4892</v>
      </c>
    </row>
    <row r="8" spans="1:14">
      <c r="A8" s="2" t="s">
        <v>255</v>
      </c>
      <c r="B8" s="4"/>
      <c r="C8" s="4"/>
      <c r="D8" s="4"/>
      <c r="E8" s="4"/>
      <c r="F8" s="4"/>
      <c r="G8" s="4"/>
      <c r="H8" s="4"/>
      <c r="I8" s="4"/>
      <c r="J8" s="4"/>
      <c r="K8" s="4"/>
      <c r="L8" s="4"/>
      <c r="M8" s="4"/>
      <c r="N8" s="4"/>
    </row>
    <row r="9" spans="1:14">
      <c r="A9" s="3" t="s">
        <v>139</v>
      </c>
      <c r="B9" s="4"/>
      <c r="C9" s="4"/>
      <c r="D9" s="4"/>
      <c r="E9" s="4"/>
      <c r="F9" s="4"/>
      <c r="G9" s="4"/>
      <c r="H9" s="4"/>
      <c r="I9" s="4"/>
      <c r="J9" s="4"/>
      <c r="K9" s="4"/>
      <c r="L9" s="4"/>
      <c r="M9" s="4"/>
      <c r="N9" s="4"/>
    </row>
    <row r="10" spans="1:14">
      <c r="A10" s="2" t="s">
        <v>94</v>
      </c>
      <c r="B10" s="6">
        <v>2622</v>
      </c>
      <c r="C10" s="6">
        <v>6472</v>
      </c>
      <c r="D10" s="6">
        <v>4629</v>
      </c>
      <c r="E10" s="6">
        <v>4636</v>
      </c>
      <c r="F10" s="6">
        <v>5504</v>
      </c>
      <c r="G10" s="6">
        <v>3707</v>
      </c>
      <c r="H10" s="6">
        <v>11101</v>
      </c>
      <c r="I10" s="6">
        <v>9211</v>
      </c>
      <c r="J10" s="6">
        <v>13723</v>
      </c>
      <c r="K10" s="6">
        <v>13847</v>
      </c>
      <c r="L10" s="4"/>
      <c r="M10" s="6">
        <v>9343</v>
      </c>
      <c r="N10" s="6">
        <v>16437</v>
      </c>
    </row>
    <row r="11" spans="1:14">
      <c r="A11" s="2" t="s">
        <v>44</v>
      </c>
      <c r="B11" s="4"/>
      <c r="C11" s="4"/>
      <c r="D11" s="4">
        <v>-919</v>
      </c>
      <c r="E11" s="4"/>
      <c r="F11" s="4"/>
      <c r="G11" s="6">
        <v>-2040</v>
      </c>
      <c r="H11" s="4">
        <v>595</v>
      </c>
      <c r="I11" s="6">
        <v>1615</v>
      </c>
      <c r="J11" s="6">
        <v>1775</v>
      </c>
      <c r="K11" s="4">
        <v>45</v>
      </c>
      <c r="L11" s="4"/>
      <c r="M11" s="6">
        <v>-2242</v>
      </c>
      <c r="N11" s="4">
        <v>-142</v>
      </c>
    </row>
    <row r="12" spans="1:14">
      <c r="A12" s="2" t="s">
        <v>42</v>
      </c>
      <c r="B12" s="4"/>
      <c r="C12" s="4"/>
      <c r="D12" s="6">
        <v>-8388</v>
      </c>
      <c r="E12" s="4"/>
      <c r="F12" s="4"/>
      <c r="G12" s="6">
        <v>-1084</v>
      </c>
      <c r="H12" s="6">
        <v>-1694</v>
      </c>
      <c r="I12" s="4">
        <v>-588</v>
      </c>
      <c r="J12" s="6">
        <v>-4961</v>
      </c>
      <c r="K12" s="4">
        <v>-206</v>
      </c>
      <c r="L12" s="4"/>
      <c r="M12" s="6">
        <v>7811</v>
      </c>
      <c r="N12" s="6">
        <v>6185</v>
      </c>
    </row>
    <row r="13" spans="1:14">
      <c r="A13" s="2" t="s">
        <v>150</v>
      </c>
      <c r="B13" s="4"/>
      <c r="C13" s="4"/>
      <c r="D13" s="7">
        <v>-6067</v>
      </c>
      <c r="E13" s="4"/>
      <c r="F13" s="4"/>
      <c r="G13" s="7">
        <v>-12386</v>
      </c>
      <c r="H13" s="7">
        <v>835</v>
      </c>
      <c r="I13" s="7">
        <v>-3775</v>
      </c>
      <c r="J13" s="7">
        <v>-5400</v>
      </c>
      <c r="K13" s="7">
        <v>-12819</v>
      </c>
      <c r="L13" s="4"/>
      <c r="M13" s="7">
        <v>-9143</v>
      </c>
      <c r="N13" s="7">
        <v>-5008</v>
      </c>
    </row>
  </sheetData>
  <mergeCells count="4">
    <mergeCell ref="B1:G1"/>
    <mergeCell ref="H1:I1"/>
    <mergeCell ref="J1:K1"/>
    <mergeCell ref="L1:N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ha</vt:lpstr>
      <vt:lpstr>Consolidated_Statements_of_Cas</vt:lpstr>
      <vt:lpstr>Summary_of_Significant_Account</vt:lpstr>
      <vt:lpstr>Restatement</vt:lpstr>
      <vt:lpstr>Inventories</vt:lpstr>
      <vt:lpstr>Property_and_Equipment_Net</vt:lpstr>
      <vt:lpstr>Goodwill_and_Other_Intangible_</vt:lpstr>
      <vt:lpstr>Accrued_Liabilities</vt:lpstr>
      <vt:lpstr>LongTerm_Debt</vt:lpstr>
      <vt:lpstr>Shareholders_Equity</vt:lpstr>
      <vt:lpstr>StockBased_Compensation</vt:lpstr>
      <vt:lpstr>Employee_Benefit_Plans</vt:lpstr>
      <vt:lpstr>Indemnifications</vt:lpstr>
      <vt:lpstr>Leases</vt:lpstr>
      <vt:lpstr>Income_Taxes</vt:lpstr>
      <vt:lpstr>Contingencies</vt:lpstr>
      <vt:lpstr>Major_Customers_and_Concentrat</vt:lpstr>
      <vt:lpstr>Business_Segment_Information</vt:lpstr>
      <vt:lpstr>Supplemental_Quarterly_Financi</vt:lpstr>
      <vt:lpstr>Valuation_And_Qualifying_Accou</vt:lpstr>
      <vt:lpstr>Summary_of_Significant_Account1</vt:lpstr>
      <vt:lpstr>Summary_of_Significant_Account2</vt:lpstr>
      <vt:lpstr>Restatement_Tables</vt:lpstr>
      <vt:lpstr>Inventories_Tables</vt:lpstr>
      <vt:lpstr>Property_and_Equipment_Net_Tab</vt:lpstr>
      <vt:lpstr>Goodwill_and_Other_Intangible_1</vt:lpstr>
      <vt:lpstr>Accrued_Liabilities_Tables</vt:lpstr>
      <vt:lpstr>LongTerm_Debt_Tables</vt:lpstr>
      <vt:lpstr>StockBased_Compensation_Tables</vt:lpstr>
      <vt:lpstr>Employee_Benefit_Plans_Tables</vt:lpstr>
      <vt:lpstr>Leases_Tables</vt:lpstr>
      <vt:lpstr>Income_Taxes_Tables</vt:lpstr>
      <vt:lpstr>Major_Customers_and_Concentrat1</vt:lpstr>
      <vt:lpstr>Business_Segment_Information_T</vt:lpstr>
      <vt:lpstr>Supplemental_Quarterly_Financi1</vt:lpstr>
      <vt:lpstr>Summary_of_Significant_Account3</vt:lpstr>
      <vt:lpstr>Summary_of_Significant_Account4</vt:lpstr>
      <vt:lpstr>Summary_of_Significant_Account5</vt:lpstr>
      <vt:lpstr>Summary_of_Significant_Account6</vt:lpstr>
      <vt:lpstr>Restatement_Narrative_Details</vt:lpstr>
      <vt:lpstr>Restatement_Consolidated_Balan</vt:lpstr>
      <vt:lpstr>Restatement_Consolidated_Balan1</vt:lpstr>
      <vt:lpstr>Restatement_Consolidated_Incom</vt:lpstr>
      <vt:lpstr>Restatement_Consolidated_State</vt:lpstr>
      <vt:lpstr>Restatement_Consolidated_State1</vt:lpstr>
      <vt:lpstr>Restatement_Consolidated_State2</vt:lpstr>
      <vt:lpstr>Inventories_Summary_of_Invento</vt:lpstr>
      <vt:lpstr>Property_and_Equipment_Net_Sum</vt:lpstr>
      <vt:lpstr>Property_and_Equipment_Net_Pro</vt:lpstr>
      <vt:lpstr>Goodwill_and_Other_Intangible_2</vt:lpstr>
      <vt:lpstr>Goodwill_and_Other_Intangible_3</vt:lpstr>
      <vt:lpstr>Goodwill_and_Other_Intangible_4</vt:lpstr>
      <vt:lpstr>Goodwill_and_Other_Intangible_5</vt:lpstr>
      <vt:lpstr>Accrued_Liabilities_Summary_of</vt:lpstr>
      <vt:lpstr>Long_Term_Debt_Summary_Detail</vt:lpstr>
      <vt:lpstr>Long_Term_Debt_Summary_Parenth</vt:lpstr>
      <vt:lpstr>LongTerm_Debt_Future_LongTerm_</vt:lpstr>
      <vt:lpstr>LongTerm_Debt_Additional_infor</vt:lpstr>
      <vt:lpstr>Shareholders_Equity_Additional</vt:lpstr>
      <vt:lpstr>StockBased_Compensation_Additi</vt:lpstr>
      <vt:lpstr>StockBased_Compensation_Assump</vt:lpstr>
      <vt:lpstr>StockBased_Compensation_Option</vt:lpstr>
      <vt:lpstr>StockBased_Compensation_Change</vt:lpstr>
      <vt:lpstr>StockBased_Compensation_Restri</vt:lpstr>
      <vt:lpstr>Employee_Benefit_Plans_Additio</vt:lpstr>
      <vt:lpstr>Employee_Benefit_Plans_Compone</vt:lpstr>
      <vt:lpstr>Employee_Benefit_Plans_Reclass</vt:lpstr>
      <vt:lpstr>Employee_Benefit_Plans_Obligat</vt:lpstr>
      <vt:lpstr>Employee_Benefit_Plans_Pension</vt:lpstr>
      <vt:lpstr>Employee_Benefit_Plans_Asset_A</vt:lpstr>
      <vt:lpstr>Employee_Benefit_Plans_Return_</vt:lpstr>
      <vt:lpstr>Employee_Benefit_Plans_Weighte</vt:lpstr>
      <vt:lpstr>Employee_Benefit_Plans_Future_</vt:lpstr>
      <vt:lpstr>Leases_Additional_Information_</vt:lpstr>
      <vt:lpstr>Leases_Rental_Payments_Under_O</vt:lpstr>
      <vt:lpstr>Income_Taxes_Schedule_of_Compo</vt:lpstr>
      <vt:lpstr>Income_Taxes_Schedule_of_Defer</vt:lpstr>
      <vt:lpstr>Income_Taxes_Variation_Between</vt:lpstr>
      <vt:lpstr>Income_Taxes_Schedule_of_Chang</vt:lpstr>
      <vt:lpstr>Income_Taxes_Additional_Inform</vt:lpstr>
      <vt:lpstr>Contingencies_Additional_Infor</vt:lpstr>
      <vt:lpstr>Major_Customers_and_Concentrat2</vt:lpstr>
      <vt:lpstr>Major_Customers_and_Concentrat3</vt:lpstr>
      <vt:lpstr>Major_Customers_and_Concentrat4</vt:lpstr>
      <vt:lpstr>Business_Segment_Information_A</vt:lpstr>
      <vt:lpstr>Business_Segment_Information_F</vt:lpstr>
      <vt:lpstr>Business_Segment_Information_F1</vt:lpstr>
      <vt:lpstr>Business_Segment_Information_S</vt:lpstr>
      <vt:lpstr>Supplemental_Quarterly_Financi2</vt:lpstr>
      <vt:lpstr>Supplemental_Quarterly_Financi3</vt:lpstr>
      <vt:lpstr>Supplemental_Quarterly_Financi4</vt:lpstr>
      <vt:lpstr>Supplemental_Quarterly_Financi5</vt:lpstr>
      <vt:lpstr>Supplemental_Quarterly_Financi6</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0:03:22Z</dcterms:created>
  <dcterms:modified xsi:type="dcterms:W3CDTF">2015-04-10T10:03:22Z</dcterms:modified>
</cp:coreProperties>
</file>